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 sheetId="110" r:id="rId6"/>
    <sheet name="Consolidated_Balance_Sheets_Pa" sheetId="111" r:id="rId7"/>
    <sheet name="Consolidated_Statements_of_Cas" sheetId="8" r:id="rId8"/>
    <sheet name="Consolidated_Statements_of_Equ" sheetId="112" r:id="rId9"/>
    <sheet name="Company_and_Basis_of_Presentat" sheetId="113" r:id="rId10"/>
    <sheet name="Summary_of_Significant_Account" sheetId="114" r:id="rId11"/>
    <sheet name="Acquisitions" sheetId="115" r:id="rId12"/>
    <sheet name="Discontinued_Operations" sheetId="116" r:id="rId13"/>
    <sheet name="Fair_Value_of_Financial_Instru" sheetId="117" r:id="rId14"/>
    <sheet name="Derivative_Financial_Instrumen" sheetId="118" r:id="rId15"/>
    <sheet name="Inventories" sheetId="119" r:id="rId16"/>
    <sheet name="Property_Plant_and_Equipment" sheetId="120" r:id="rId17"/>
    <sheet name="Goodwill_and_Other_Intangible_" sheetId="121" r:id="rId18"/>
    <sheet name="Accounts_Payable_and_Accrued_E" sheetId="122" r:id="rId19"/>
    <sheet name="Debt" sheetId="123" r:id="rId20"/>
    <sheet name="Accounts_Receivable_Securitiza" sheetId="124" r:id="rId21"/>
    <sheet name="Income_Taxes" sheetId="125" r:id="rId22"/>
    <sheet name="Earnings_Per_Share" sheetId="126" r:id="rId23"/>
    <sheet name="Equity" sheetId="127" r:id="rId24"/>
    <sheet name="StockBased_Compensation" sheetId="128" r:id="rId25"/>
    <sheet name="Contingencies_and_Significant_" sheetId="129" r:id="rId26"/>
    <sheet name="Guarantees" sheetId="130" r:id="rId27"/>
    <sheet name="Restructuring" sheetId="131" r:id="rId28"/>
    <sheet name="Employee_Benefit_Plans" sheetId="132" r:id="rId29"/>
    <sheet name="Leases" sheetId="133" r:id="rId30"/>
    <sheet name="Business_Segments" sheetId="134" r:id="rId31"/>
    <sheet name="Subsidiary_Guarantors_of_Senio" sheetId="135" r:id="rId32"/>
    <sheet name="Quarterly_Financial_Data_Unaud" sheetId="136" r:id="rId33"/>
    <sheet name="Subsequent_Events_Subsequent_E" sheetId="137" r:id="rId34"/>
    <sheet name="Schedule_II_Valuation_and_Qual" sheetId="138" r:id="rId35"/>
    <sheet name="Summary_of_Significant_Account1" sheetId="139" r:id="rId36"/>
    <sheet name="Summary_of_Significant_Account2" sheetId="140" r:id="rId37"/>
    <sheet name="Discontinued_Operations_Tables" sheetId="141" r:id="rId38"/>
    <sheet name="Fair_Value_of_Financial_Instru1" sheetId="142" r:id="rId39"/>
    <sheet name="Derivative_Financial_Instrumen1" sheetId="143" r:id="rId40"/>
    <sheet name="Inventories_Tables" sheetId="144" r:id="rId41"/>
    <sheet name="Property_Plant_and_Equipment_T" sheetId="145" r:id="rId42"/>
    <sheet name="Goodwill_and_Other_Intangible_1" sheetId="146" r:id="rId43"/>
    <sheet name="Accounts_Payable_and_Accrued_E1" sheetId="147" r:id="rId44"/>
    <sheet name="Debt_Tables" sheetId="148" r:id="rId45"/>
    <sheet name="Income_Taxes_Tables" sheetId="149" r:id="rId46"/>
    <sheet name="Earnings_Per_Share_Tables" sheetId="150" r:id="rId47"/>
    <sheet name="Equity_Tables" sheetId="151" r:id="rId48"/>
    <sheet name="StockBased_Compensation_Tables" sheetId="152" r:id="rId49"/>
    <sheet name="Guarantees_Tables" sheetId="153" r:id="rId50"/>
    <sheet name="Restructuring_Tables" sheetId="154" r:id="rId51"/>
    <sheet name="Employee_Benefit_Plans_Tables" sheetId="155" r:id="rId52"/>
    <sheet name="Leases_Tables" sheetId="156" r:id="rId53"/>
    <sheet name="Business_Segments_Tables" sheetId="157" r:id="rId54"/>
    <sheet name="Subsidiary_Guarantors_of_Senio1" sheetId="158" r:id="rId55"/>
    <sheet name="Quarterly_Financial_Data_Unaud1" sheetId="159" r:id="rId56"/>
    <sheet name="Company_and_Basis_of_Presentat1" sheetId="160" r:id="rId57"/>
    <sheet name="Summary_of_Significant_Account3" sheetId="161" r:id="rId58"/>
    <sheet name="Summary_of_Significant_Account4" sheetId="162" r:id="rId59"/>
    <sheet name="Summary_of_Significant_Account5" sheetId="60" r:id="rId60"/>
    <sheet name="Acquisitions_Details" sheetId="163" r:id="rId61"/>
    <sheet name="Discontinued_Operations_Detail" sheetId="164" r:id="rId62"/>
    <sheet name="Fair_Value_of_Financial_Instru2" sheetId="165" r:id="rId63"/>
    <sheet name="Derivative_Financial_Instrumen2" sheetId="166" r:id="rId64"/>
    <sheet name="Derivative_Financial_Instrumen3" sheetId="167" r:id="rId65"/>
    <sheet name="Derivative_Financial_Instrumen4" sheetId="66" r:id="rId66"/>
    <sheet name="Inventories_Details" sheetId="168" r:id="rId67"/>
    <sheet name="Property_Plant_and_Equipment_D" sheetId="169" r:id="rId68"/>
    <sheet name="Goodwill_and_Other_Intangible_2" sheetId="170" r:id="rId69"/>
    <sheet name="Goodwill_and_Other_Intangible_3" sheetId="171" r:id="rId70"/>
    <sheet name="Accounts_Payable_and_Accrued_E2" sheetId="172" r:id="rId71"/>
    <sheet name="Debt_Details" sheetId="173" r:id="rId72"/>
    <sheet name="Debt_Details_2" sheetId="73" r:id="rId73"/>
    <sheet name="Debt_Details_3" sheetId="174" r:id="rId74"/>
    <sheet name="Accounts_Receivable_Securitiza1" sheetId="175" r:id="rId75"/>
    <sheet name="Income_Taxes_Details" sheetId="76" r:id="rId76"/>
    <sheet name="Income_Taxes_Details_2" sheetId="176" r:id="rId77"/>
    <sheet name="Income_Taxes_Details_3" sheetId="177" r:id="rId78"/>
    <sheet name="Income_Taxes_Details_4" sheetId="178" r:id="rId79"/>
    <sheet name="Income_Taxes_Details_5" sheetId="80" r:id="rId80"/>
    <sheet name="Income_Taxes_Details_6" sheetId="81" r:id="rId81"/>
    <sheet name="Earnings_Per_Share_Details" sheetId="82" r:id="rId82"/>
    <sheet name="Equity_Details" sheetId="179" r:id="rId83"/>
    <sheet name="Equity_Equity_Details_2" sheetId="84" r:id="rId84"/>
    <sheet name="Equity_Equity_Details_3" sheetId="85" r:id="rId85"/>
    <sheet name="StockBased_Compensation_Detail" sheetId="86" r:id="rId86"/>
    <sheet name="StockBased_Compensation_Detail1" sheetId="87" r:id="rId87"/>
    <sheet name="StockBased_Compensation_Detail2" sheetId="88" r:id="rId88"/>
    <sheet name="StockBased_Compensation_Detail3" sheetId="89" r:id="rId89"/>
    <sheet name="Contingencies_and_Significant_1" sheetId="180" r:id="rId90"/>
    <sheet name="Contingencies_and_Significant_2" sheetId="181" r:id="rId91"/>
    <sheet name="Guarantees_Details" sheetId="92" r:id="rId92"/>
    <sheet name="Restructuring_Details" sheetId="182" r:id="rId93"/>
    <sheet name="Employee_Benefit_Plans_Details" sheetId="94" r:id="rId94"/>
    <sheet name="Employee_Benefit_Plans_Details1" sheetId="95" r:id="rId95"/>
    <sheet name="Employee_Benefit_Plans_Details2" sheetId="96" r:id="rId96"/>
    <sheet name="Employee_Benefit_Plans_Details3" sheetId="97" r:id="rId97"/>
    <sheet name="Employee_Benefit_Plans_Details4" sheetId="183" r:id="rId98"/>
    <sheet name="Employee_Benefit_Plans_Details5" sheetId="99" r:id="rId99"/>
    <sheet name="Employee_Benefit_Plans_Details6" sheetId="100" r:id="rId100"/>
    <sheet name="Leases_Details" sheetId="101" r:id="rId101"/>
    <sheet name="Business_Segments_Details" sheetId="102" r:id="rId102"/>
    <sheet name="Business_Segments_Details_2" sheetId="103" r:id="rId103"/>
    <sheet name="Subsidiary_Guarantors_of_Senio2" sheetId="104" r:id="rId104"/>
    <sheet name="Subsidiary_Guarantors_of_Senio3" sheetId="184" r:id="rId105"/>
    <sheet name="Subsidiary_Guarantors_of_Senio4" sheetId="106" r:id="rId106"/>
    <sheet name="Quarterly_Financial_Data_Unaud2" sheetId="107" r:id="rId107"/>
    <sheet name="Subsequent_Events_Subsequent_E1" sheetId="185" r:id="rId108"/>
    <sheet name="Schedule_II_Valuation_and_Qual1" sheetId="109" r:id="rId109"/>
  </sheets>
  <calcPr calcId="0"/>
</workbook>
</file>

<file path=xl/sharedStrings.xml><?xml version="1.0" encoding="utf-8"?>
<sst xmlns="http://schemas.openxmlformats.org/spreadsheetml/2006/main" count="19889" uniqueCount="2148">
  <si>
    <t>Document and Entity Information (USD $)</t>
  </si>
  <si>
    <t>12 Months Ended</t>
  </si>
  <si>
    <t>Dec. 31, 2013</t>
  </si>
  <si>
    <t>Jan. 31, 2014</t>
  </si>
  <si>
    <t>Jun. 28, 2013</t>
  </si>
  <si>
    <t>Document and entity information</t>
  </si>
  <si>
    <t>'</t>
  </si>
  <si>
    <t>Entity Registrant Name</t>
  </si>
  <si>
    <t>'MANITOWOC CO INC</t>
  </si>
  <si>
    <t>Entity Central Index Key</t>
  </si>
  <si>
    <t>'0000061986</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Q4</t>
  </si>
  <si>
    <t>Consolidated Statements of Operations (USD $)</t>
  </si>
  <si>
    <t>In Millions, except Per Share data, unless otherwise specified</t>
  </si>
  <si>
    <t>Dec. 31, 2012</t>
  </si>
  <si>
    <t>Dec. 31, 2011</t>
  </si>
  <si>
    <t>Operations</t>
  </si>
  <si>
    <t>Net sales</t>
  </si>
  <si>
    <t>Costs and expenses:</t>
  </si>
  <si>
    <t>Cost of sales</t>
  </si>
  <si>
    <t>Engineering, selling and administrative expenses</t>
  </si>
  <si>
    <t>Amortization expense</t>
  </si>
  <si>
    <t>Restructuring expense</t>
  </si>
  <si>
    <t>Other income</t>
  </si>
  <si>
    <t>Other expense</t>
  </si>
  <si>
    <t>Total costs and expenses</t>
  </si>
  <si>
    <t>Operating earnings from continuing operations</t>
  </si>
  <si>
    <t>Other income (expenses):</t>
  </si>
  <si>
    <t>Interest expense</t>
  </si>
  <si>
    <t>Amortization of deferred financing fees</t>
  </si>
  <si>
    <t>Loss on debt extinguishment</t>
  </si>
  <si>
    <t>Other income (expense)-net</t>
  </si>
  <si>
    <t>Total other expenses</t>
  </si>
  <si>
    <t>Earnings (loss) from continuing operations before taxes on earnings</t>
  </si>
  <si>
    <t>Provision for taxes on earnings</t>
  </si>
  <si>
    <t>Earnings (loss) from continuing operations</t>
  </si>
  <si>
    <t>Discontinued operations:</t>
  </si>
  <si>
    <t>Loss from discontinued operations, net of income taxes of $(1.8), $0.2 and $(2.6), respectively</t>
  </si>
  <si>
    <t>Loss on sale of discontinued operations, net of income taxes of $4.4, $0.0 and $29.9, respectively</t>
  </si>
  <si>
    <t>Net earnings (loss)</t>
  </si>
  <si>
    <t>Less: Net earnings (loss) attributable to noncontrolling interest, net of tax</t>
  </si>
  <si>
    <t>Net earnings (loss) attributable to Manitowoc</t>
  </si>
  <si>
    <t>Amounts attributable to the Manitowoc common shareholders:</t>
  </si>
  <si>
    <t>Loss from discontinued operations, net of income taxes</t>
  </si>
  <si>
    <t>Loss on sale of discontinued operations, net of income taxes</t>
  </si>
  <si>
    <t>Basic earnings (loss) per common share:</t>
  </si>
  <si>
    <t>Earnings (loss) from continuing operations attributable to Manitowoc common shareholders</t>
  </si>
  <si>
    <t>Earnings (loss) from discontinued operations attributable to Manitowoc common shareholders</t>
  </si>
  <si>
    <t>Earnings (loss) per share attributable to Manitowoc common shareholders</t>
  </si>
  <si>
    <t>Diluted earnings (loss) per common share:</t>
  </si>
  <si>
    <t>Loss from discontinued operations attributable to Manitowoc common shareholders</t>
  </si>
  <si>
    <t>Consolidated Statements of Operations (Parenthetical) (USD $)</t>
  </si>
  <si>
    <t>In Millions, unless otherwise specified</t>
  </si>
  <si>
    <t>Income Statement [Abstract]</t>
  </si>
  <si>
    <t>Loss from discontinued operations, income taxes</t>
  </si>
  <si>
    <t>Loss on sale of discontinued operations, income taxes</t>
  </si>
  <si>
    <t>Consolidated Statements of Comprehensive Income (Loss) (USD $)</t>
  </si>
  <si>
    <t>Other comprehensive income (loss), net of tax</t>
  </si>
  <si>
    <t>Foreign currency translation adjustments</t>
  </si>
  <si>
    <t>Derivative instrument fair market value adjustment, net of income taxes of $0.3, $2.6, and $2.2, respectively</t>
  </si>
  <si>
    <t>Employee pension and postretirement benefits, net of income taxes of $7.6, $(0.5), and $(9.7), respectively</t>
  </si>
  <si>
    <t>Total other comprehensive income (loss), net of tax</t>
  </si>
  <si>
    <t>Comprehensive income (loss)</t>
  </si>
  <si>
    <t>Comprehensive income (loss) attributable to noncontrolling interest</t>
  </si>
  <si>
    <t>Comprehensive income (loss) attributable to Manitowoc</t>
  </si>
  <si>
    <t>Consolidated Statements of Comprehensive Income (Loss) (Parenthetical) (USD $)</t>
  </si>
  <si>
    <t>Statement of Comprehensive Income [Abstract]</t>
  </si>
  <si>
    <t>Derivative instrument fair market value adjustment, income taxes</t>
  </si>
  <si>
    <t>Employee pension and post retirement benefits, income taxes</t>
  </si>
  <si>
    <t>Consolidated Balance Sheets (USD $)</t>
  </si>
  <si>
    <t>Current Assets:</t>
  </si>
  <si>
    <t>Cash and cash equivalents</t>
  </si>
  <si>
    <t>Restricted cash</t>
  </si>
  <si>
    <t>Accounts receivable, less allowances of $18.2 and $13.3, respectively</t>
  </si>
  <si>
    <t>Inventories â€” net</t>
  </si>
  <si>
    <t>Deferred income taxes</t>
  </si>
  <si>
    <t>Other current assets</t>
  </si>
  <si>
    <t>Current assets of discontinued operations</t>
  </si>
  <si>
    <t>Total current assets</t>
  </si>
  <si>
    <t>Property, plant and equipment â€” net</t>
  </si>
  <si>
    <t>Goodwill</t>
  </si>
  <si>
    <t>Other intangible assets â€” net</t>
  </si>
  <si>
    <t>Other non-current assets</t>
  </si>
  <si>
    <t>Long-term assets of discontinued operations</t>
  </si>
  <si>
    <t>Total assets</t>
  </si>
  <si>
    <t>Current Liabilities:</t>
  </si>
  <si>
    <t>Accounts payable and accrued expenses</t>
  </si>
  <si>
    <t>Short-term borrowings</t>
  </si>
  <si>
    <t>Product warranties</t>
  </si>
  <si>
    <t>Customer advances</t>
  </si>
  <si>
    <t>Product liabilities</t>
  </si>
  <si>
    <t>Current liabilities of discontinued operations</t>
  </si>
  <si>
    <t>Total current liabilities</t>
  </si>
  <si>
    <t>Non-Current Liabilities:</t>
  </si>
  <si>
    <t>Long-term debt</t>
  </si>
  <si>
    <t>Pension obligations</t>
  </si>
  <si>
    <t>Postretirement health and other benefit obligations</t>
  </si>
  <si>
    <t>Long-term deferred revenue</t>
  </si>
  <si>
    <t>Other non-current liabilities</t>
  </si>
  <si>
    <t>Long-term liabilities of discontinued operations</t>
  </si>
  <si>
    <t>Total non-current liabilities</t>
  </si>
  <si>
    <t>Commitments and contingencies (Note 17)</t>
  </si>
  <si>
    <t>'  </t>
  </si>
  <si>
    <t>Total Equity:</t>
  </si>
  <si>
    <t>Common stock (300,000,000 shares authorized, 163,175,928 shares issued, 133,717,057 and 132,769,478 shares outstanding, respectively)</t>
  </si>
  <si>
    <t>Additional paid-in capital</t>
  </si>
  <si>
    <t>Accumulated other comprehensive loss</t>
  </si>
  <si>
    <t>Retained earnings</t>
  </si>
  <si>
    <t>Treasury stock, at cost (29,458,871 and 30,406,450 shares, respectively)</t>
  </si>
  <si>
    <t>Total Manitowoc stockholdersâ€™ equity</t>
  </si>
  <si>
    <t>Noncontrolling interest</t>
  </si>
  <si>
    <t>Total equity</t>
  </si>
  <si>
    <t>Total liabilities and equity</t>
  </si>
  <si>
    <t>Consolidated Balance Sheets (Parenthetical) (USD $)</t>
  </si>
  <si>
    <t>In Millions, except Share data, unless otherwise specified</t>
  </si>
  <si>
    <t>Statement of Financial Position [Abstract]</t>
  </si>
  <si>
    <t>Accounts Receivable, allowances (in dollars)</t>
  </si>
  <si>
    <t>Common stock, shares authorized</t>
  </si>
  <si>
    <t>Common stock, shares issued</t>
  </si>
  <si>
    <t>Common stock, shares outstanding</t>
  </si>
  <si>
    <t>Treasury stock, shares</t>
  </si>
  <si>
    <t>Consolidated Statements of Cash Flows (USD $)</t>
  </si>
  <si>
    <t>Cash Flows From Operations</t>
  </si>
  <si>
    <t>Adjustments to reconcile net earnings to cash provided by operating activities of continuing operations:</t>
  </si>
  <si>
    <t>Discontinued operations, net of income taxes</t>
  </si>
  <si>
    <t>Depreciation</t>
  </si>
  <si>
    <t>Amortization of intangible assets</t>
  </si>
  <si>
    <t>Loss on early extinguishment of debt</t>
  </si>
  <si>
    <t>Loss (gain) on sale of property, plant and equipment</t>
  </si>
  <si>
    <t>Loss on sale of discontinued operations</t>
  </si>
  <si>
    <t>Stock-based compensation expense and Other</t>
  </si>
  <si>
    <t>Changes in operating assets and liabilities, excluding the effects of business acquisitions or dispositions:</t>
  </si>
  <si>
    <t>Accounts receivable</t>
  </si>
  <si>
    <t>Inventories</t>
  </si>
  <si>
    <t>Other assets</t>
  </si>
  <si>
    <t>Accounts payable</t>
  </si>
  <si>
    <t>Accrued expenses and other liabilities</t>
  </si>
  <si>
    <t>Net cash provided by operating activities of continuing operations</t>
  </si>
  <si>
    <t>Net cash used for operating activities of discontinued operations</t>
  </si>
  <si>
    <t>Net cash provided by operating activities</t>
  </si>
  <si>
    <t>Cash Flows From Investing</t>
  </si>
  <si>
    <t>Capital expenditures</t>
  </si>
  <si>
    <t>Proceeds from sale of property, plant and equipment</t>
  </si>
  <si>
    <t>Business acquisitions, net of cash acquired</t>
  </si>
  <si>
    <t>Proceeds from sale of business</t>
  </si>
  <si>
    <t>Net cash (used for) provided by investing activities of continuing operations</t>
  </si>
  <si>
    <t>Net cash used for investing activities of discontinued operations</t>
  </si>
  <si>
    <t>Net cash (used for) provided by investing activities</t>
  </si>
  <si>
    <t>Cash Flows From Financing</t>
  </si>
  <si>
    <t>(Payments on) proceeds from revolving credit facility-net</t>
  </si>
  <si>
    <t>Proceeds from swap monetization</t>
  </si>
  <si>
    <t>Payments on long-term debt</t>
  </si>
  <si>
    <t>Proceeds from long-term debt</t>
  </si>
  <si>
    <t>Proceeds from (payments on) notes financing - net</t>
  </si>
  <si>
    <t>Debt issuance costs</t>
  </si>
  <si>
    <t>Dividends paid</t>
  </si>
  <si>
    <t>Exercises of stock options including windfall tax benefits</t>
  </si>
  <si>
    <t>Net cash used for financing activities of continuing operations</t>
  </si>
  <si>
    <t>Cash provided by financing activities of discontinued operations</t>
  </si>
  <si>
    <t>Net cash used for financing activities</t>
  </si>
  <si>
    <t>Effect of exchange rate changes on cash</t>
  </si>
  <si>
    <t>Net (decrease) increase in cash and cash equivalents</t>
  </si>
  <si>
    <t>Balance at beginning of year</t>
  </si>
  <si>
    <t>Balance at end of year</t>
  </si>
  <si>
    <t>Supplemental Cash Flow Information</t>
  </si>
  <si>
    <t>Interest paid</t>
  </si>
  <si>
    <t>Income taxes paid</t>
  </si>
  <si>
    <t>Consolidated Statements of Equity (USD $)</t>
  </si>
  <si>
    <t>Total</t>
  </si>
  <si>
    <t>USD ($)</t>
  </si>
  <si>
    <t>Equity attributable to Manitowoc shareholders</t>
  </si>
  <si>
    <t>Common Stock</t>
  </si>
  <si>
    <t>Additional Paid-in Capital</t>
  </si>
  <si>
    <t>Accumulated Other Comprehensive Income (Loss)</t>
  </si>
  <si>
    <t>Retained Earnings</t>
  </si>
  <si>
    <t>Treasury Stock</t>
  </si>
  <si>
    <t>Noncontrolling Interest</t>
  </si>
  <si>
    <t>Performance shares</t>
  </si>
  <si>
    <t>Balance at beginning of year at Dec. 31, 2010</t>
  </si>
  <si>
    <t>Balance (in shares) at Dec. 31, 2010</t>
  </si>
  <si>
    <t>Increase (Decrease) in Stockholders' Equity</t>
  </si>
  <si>
    <t>Stock options exercised (in shares)</t>
  </si>
  <si>
    <t>Restricted stock issued, net (in shares)</t>
  </si>
  <si>
    <t>Performance shares issued (in shares)</t>
  </si>
  <si>
    <t>Stock options exercised and issuance of other stock awards</t>
  </si>
  <si>
    <t>Restricted stock expense</t>
  </si>
  <si>
    <t>Windfall tax benefit on stock options exercised</t>
  </si>
  <si>
    <t>Performance shares expense</t>
  </si>
  <si>
    <t>Stock option expense</t>
  </si>
  <si>
    <t>Other comprehensive income (loss)</t>
  </si>
  <si>
    <t>Cash dividends</t>
  </si>
  <si>
    <t>Balance at end of year at Dec. 31, 2011</t>
  </si>
  <si>
    <t>Balance (in shares) at Dec. 31, 2011</t>
  </si>
  <si>
    <t>Balance at end of year at Dec. 31, 2012</t>
  </si>
  <si>
    <t>Balance (in shares) at Dec. 31, 2012</t>
  </si>
  <si>
    <t>Balance at end of year at Dec. 31, 2013</t>
  </si>
  <si>
    <t>Balance (in shares) at Dec. 31, 2013</t>
  </si>
  <si>
    <t>Company and Basis of Presentation</t>
  </si>
  <si>
    <t>Organization, Consolidation and Presentation of Financial Statements [Abstract]</t>
  </si>
  <si>
    <r>
      <t>Company</t>
    </r>
    <r>
      <rPr>
        <sz val="10"/>
        <color theme="1"/>
        <rFont val="Inherit"/>
      </rPr>
      <t xml:space="preserve"> The Manitowoc Company, Inc. (referred to as the company, MTW, and Manitowoc) was founded in 1902. Manitowoc is a multi-industry, capital goods manufacturer operating in </t>
    </r>
    <r>
      <rPr>
        <sz val="10"/>
        <color rgb="FF000000"/>
        <rFont val="Inherit"/>
      </rPr>
      <t>two</t>
    </r>
    <r>
      <rPr>
        <sz val="10"/>
        <color theme="1"/>
        <rFont val="Inherit"/>
      </rPr>
      <t xml:space="preserve"> principal markets: Cranes and Related Products (Crane) and Foodservice Equipment (Foodservice). Crane is recognized as one of the world’s leading providers of engineered lifting equipment for the global construction industry, including lattice-boom cranes, tower cranes, mobile telescopic cranes, and boom trucks. Foodservice is one of the world’s leading innovators and manufacturers of commercial foodservice equipment serving the ice, beverage, refrigeration, food-preparation, and cooking needs of restaurants, convenience stores, hotels, healthcare, and institutional applications. The company has over a 110-year tradition of providing high-quality, customer-focused products and support services to its markets.</t>
    </r>
  </si>
  <si>
    <t>The company's Crane business is a global provider of engineered lift solutions, offering one of the broadest product lines of lifting equipment in our industry.  Manitowoc designs, manufactures, markets, and supports a comprehensive line of lattice boom crawler cranes, mobile telescopic cranes, tower cranes, and boom trucks.  The company's Crane products are principally marketed under the Manitowoc, Grove, Potain, National, Shuttlelift, and Crane Care brand names and are used in a wide variety of applications, including energy and utilities, petrochemical and industrial projects, infrastructure development such as road, bridge and airport construction, and commercial and high-rise residential construction.</t>
  </si>
  <si>
    <t>The company's Foodservice business is among the world’s leading designers and manufacturers of commercial foodservice equipment.  Manitowoc's Foodservice capabilities span refrigeration, ice-making, cooking, food-preparation, and beverage-dispensing technologies, and allow it to be able to equip entire commercial kitchens and serve the world’s growing demand for food prepared away from home.  The company's Foodservice products are marketed under the Manitowoc, Garland, U.S. Range, Convotherm, Cleveland, Lincoln, Merrychef, Frymaster, Delfield, Kolpak, Kysor Panel, Servend, Multiplex, and Manitowoc Beverage System brand names.</t>
  </si>
  <si>
    <r>
      <t xml:space="preserve">During the fourth quarter of 2013, the company agreed to sell its </t>
    </r>
    <r>
      <rPr>
        <sz val="10"/>
        <color rgb="FF000000"/>
        <rFont val="Times New Roman"/>
        <family val="1"/>
      </rPr>
      <t>50%</t>
    </r>
    <r>
      <rPr>
        <sz val="10"/>
        <color theme="1"/>
        <rFont val="Inherit"/>
      </rPr>
      <t xml:space="preserve"> interest in Manitowoc Dong Yue Heavy Machinery Co., Ltd. ("Manitowoc Dong Yue" or the “joint venture”), a consolidated entity, which produces mobile and truck-mounted hydraulic cranes in China, to its joint venture partner, Tai’an Taishan Heavy Industry Investment Co., Ltd., for a nominal amount. Consequently, the joint venture has been classified as discontinued operations in the company's financial statements. The transaction subsequently closed on January 21, 2014. See Note 4, "Discontinued Operations," for further details of this transaction. </t>
    </r>
  </si>
  <si>
    <r>
      <t xml:space="preserve">During the fourth quarter of 2012, the company decided to divest its warewashing equipment business, which operated under the brand name Jackson, and classified this business as discontinued operations in the company's financial statements. On January 28, 2013, the company sold the Jackson warewashing equipment business to Hoshizaki USA Holdings, Inc. for approximately </t>
    </r>
    <r>
      <rPr>
        <sz val="10"/>
        <color rgb="FF000000"/>
        <rFont val="Inherit"/>
      </rPr>
      <t>$38.5 million</t>
    </r>
    <r>
      <rPr>
        <sz val="10"/>
        <color theme="1"/>
        <rFont val="Inherit"/>
      </rPr>
      <t xml:space="preserve">. Net proceeds were used to reduce ratably the then-outstanding balances of Term Loans A and B. The transaction resulted in a </t>
    </r>
    <r>
      <rPr>
        <sz val="10"/>
        <color rgb="FF000000"/>
        <rFont val="Times New Roman"/>
        <family val="1"/>
      </rPr>
      <t>$2.7 million</t>
    </r>
    <r>
      <rPr>
        <sz val="10"/>
        <color theme="1"/>
        <rFont val="Inherit"/>
      </rPr>
      <t xml:space="preserve"> loss on sale, which included </t>
    </r>
    <r>
      <rPr>
        <sz val="10"/>
        <color rgb="FF000000"/>
        <rFont val="Times New Roman"/>
        <family val="1"/>
      </rPr>
      <t>$4.4 million</t>
    </r>
    <r>
      <rPr>
        <sz val="10"/>
        <color theme="1"/>
        <rFont val="Inherit"/>
      </rPr>
      <t xml:space="preserve"> of income tax expense. During March 2013, Hoshizaki USA Holdings, Inc. made a payment to the company of </t>
    </r>
    <r>
      <rPr>
        <sz val="10"/>
        <color rgb="FF000000"/>
        <rFont val="Times New Roman"/>
        <family val="1"/>
      </rPr>
      <t>$0.7 million</t>
    </r>
    <r>
      <rPr>
        <sz val="10"/>
        <color theme="1"/>
        <rFont val="Inherit"/>
      </rPr>
      <t xml:space="preserve"> as the final working capital adjustment under the sale agreement. The results of these operations have been classified as discontinued operations. </t>
    </r>
  </si>
  <si>
    <r>
      <t xml:space="preserve">On December 15, 2010, the company reached a definitive agreement to divest of its Kysor/Warren and Kysor/Warren de Mexico businesses to Lennox International for approximately </t>
    </r>
    <r>
      <rPr>
        <sz val="10"/>
        <color rgb="FF000000"/>
        <rFont val="Inherit"/>
      </rPr>
      <t>$145 million</t>
    </r>
    <r>
      <rPr>
        <sz val="10"/>
        <color theme="1"/>
        <rFont val="Inherit"/>
      </rPr>
      <t>.  The transaction subsequently closed on January 14, 2011 and the net proceeds were used to pay down outstanding debt.  The results of these operations have been classified as discontinued operations.</t>
    </r>
  </si>
  <si>
    <r>
      <t>Basis of Presentation</t>
    </r>
    <r>
      <rPr>
        <sz val="10"/>
        <color theme="1"/>
        <rFont val="Inherit"/>
      </rPr>
      <t xml:space="preserve"> The consolidated financial statements include the accounts of The Manitowoc Company, Inc. and its wholly and majority-owned subsidiaries.  All significant intercompany balances and transactions have been eliminated.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ese estimates. Certain prior period amounts have been reclassified to conform to the current period presentation.  The results of the Manitowoc Dong Yue business have been classified as a discontinued operation in all periods presented. See Note 4, "Discontinued Operations," for further details of this transaction.</t>
    </r>
  </si>
  <si>
    <t>Summary of Significant Accounting Policies</t>
  </si>
  <si>
    <t>Accounting Policies [Abstract]</t>
  </si>
  <si>
    <r>
      <t xml:space="preserve">Cash Equivalents and Restricted Cash </t>
    </r>
    <r>
      <rPr>
        <sz val="10"/>
        <color theme="1"/>
        <rFont val="Inherit"/>
      </rPr>
      <t>All short-term investments purchased with an original maturity of three months or less are considered cash equivalents.  Restricted cash represents cash in escrow funds related to the security for an indemnity agreement for our casualty insurance provider as well as funds held in escrow to support certain international cash pooling programs.</t>
    </r>
  </si>
  <si>
    <r>
      <t>Inventories</t>
    </r>
    <r>
      <rPr>
        <sz val="10"/>
        <color theme="1"/>
        <rFont val="Inherit"/>
      </rPr>
      <t xml:space="preserve"> Inventories are valued at the lower of cost or market value.  Approximately </t>
    </r>
    <r>
      <rPr>
        <sz val="10"/>
        <color rgb="FF000000"/>
        <rFont val="Inherit"/>
      </rPr>
      <t>87%</t>
    </r>
    <r>
      <rPr>
        <sz val="10"/>
        <color theme="1"/>
        <rFont val="Inherit"/>
      </rPr>
      <t xml:space="preserve"> and </t>
    </r>
    <r>
      <rPr>
        <sz val="10"/>
        <color rgb="FF000000"/>
        <rFont val="Inherit"/>
      </rPr>
      <t>88%</t>
    </r>
    <r>
      <rPr>
        <sz val="10"/>
        <color theme="1"/>
        <rFont val="Inherit"/>
      </rPr>
      <t xml:space="preserve"> of the company’s inventor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ere valued using the first-in, first-out (FIFO) method.  The remaining inventories were valued using the last-in, first-out (LIFO) method.  If the FIFO inventory valuation method had been used exclusively, inventories would have increased by </t>
    </r>
    <r>
      <rPr>
        <sz val="10"/>
        <color rgb="FF000000"/>
        <rFont val="Inherit"/>
      </rPr>
      <t>$36.2 million</t>
    </r>
    <r>
      <rPr>
        <sz val="10"/>
        <color theme="1"/>
        <rFont val="Inherit"/>
      </rPr>
      <t xml:space="preserve"> and </t>
    </r>
    <r>
      <rPr>
        <sz val="10"/>
        <color rgb="FF000000"/>
        <rFont val="Inherit"/>
      </rPr>
      <t>$36.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Finished goods and work-in-process inventories include material, labor and manufacturing overhead costs.</t>
    </r>
  </si>
  <si>
    <r>
      <t>Goodwill and Other Intangible Assets</t>
    </r>
    <r>
      <rPr>
        <sz val="10"/>
        <color theme="1"/>
        <rFont val="Inherit"/>
      </rPr>
      <t xml:space="preserve"> The company accounts for its goodwill and other intangible assets under the guidance of ASC Topic 350-10, “Intangibles — Goodwill and Other.” Under ASC Topic 350-10, goodwill is not amortized, but it is tested for impairment annually, or more frequently, as events dictate. See additional discussion of impairment testing under “Impairment of Long-Lived Assets,” below. The company’s other intangible assets with indefinite lives, including trademarks and tradenames and in-place distributor networks, are not amortized, but are also tested for impairment annually, or more frequently, as events dictate. The company’s other intangible assets subject to amortization are tested for impairment whenever events or changes in circumstances indicate that their carrying values may not be recoverable. Other intangible assets are amortized straight-line over the following estimated useful lives:</t>
    </r>
  </si>
  <si>
    <t>Useful lives</t>
  </si>
  <si>
    <t>Patents</t>
  </si>
  <si>
    <t>10-20 years</t>
  </si>
  <si>
    <t>Engineering drawings</t>
  </si>
  <si>
    <t>15 years</t>
  </si>
  <si>
    <t>Customer relationships</t>
  </si>
  <si>
    <r>
      <t>Property, Plant and Equipment</t>
    </r>
    <r>
      <rPr>
        <sz val="10"/>
        <color theme="1"/>
        <rFont val="Inherit"/>
      </rPr>
      <t xml:space="preserve"> 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plant and equipment sold, retired, or otherwise disposed of are relieved from the accounts, and resulting gains or losses are reflected in earnings.  Property, plant and equipment are depreciated over the estimated useful lives of the assets using the straight-line depreciation method for financial reporting and on accelerated methods for income tax purposes. </t>
    </r>
  </si>
  <si>
    <t>Property, plant and equipment are depreciated over the following estimated useful lives:</t>
  </si>
  <si>
    <t>Years</t>
  </si>
  <si>
    <t>Building and improvements</t>
  </si>
  <si>
    <t>Machinery, equipment and tooling</t>
  </si>
  <si>
    <t>Furniture and fixtures</t>
  </si>
  <si>
    <t>Computer hardware and software</t>
  </si>
  <si>
    <r>
      <t xml:space="preserve">Property, plant and equipment also include cranes accounted for as operating leases.  Equipment accounted for as operating leases includes equipment leased directly to the customer and equipment for which the company has assisted in the financing arrangement whereby it has guaranteed more than insignificant residual value or made a buyback commitment.  Equipment that is leased directly to the customer is accounted for as an operating lease with the related assets capitalized and depreciated over their estimated economic life.  Equipment involved in a financing arrangement is depreciated over the life of the underlying arrangement so that the net book value at the end of the period equals the buyback amount or the residual value amount.  The amount of rental equipment included in property, plant and equipment amounted to </t>
    </r>
    <r>
      <rPr>
        <sz val="10"/>
        <color rgb="FF000000"/>
        <rFont val="Inherit"/>
      </rPr>
      <t>$63.1 million</t>
    </r>
    <r>
      <rPr>
        <sz val="10"/>
        <color theme="1"/>
        <rFont val="Inherit"/>
      </rPr>
      <t xml:space="preserve"> and </t>
    </r>
    <r>
      <rPr>
        <sz val="10"/>
        <color rgb="FF000000"/>
        <rFont val="Inherit"/>
      </rPr>
      <t>$58.9 million</t>
    </r>
    <r>
      <rPr>
        <sz val="10"/>
        <color theme="1"/>
        <rFont val="Inherit"/>
      </rPr>
      <t xml:space="preserve">, net of accumulated depreciat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Impairment of Long-Lived Assets</t>
    </r>
    <r>
      <rPr>
        <sz val="10"/>
        <color theme="1"/>
        <rFont val="Inherit"/>
      </rPr>
      <t xml:space="preserve"> The company reviews long-lived assets for impairment whenever events or changes in circumstances indicate that the assets' carrying amount may not be recoverable.  The company conducts its long-lived asset impairment analyses in accordance with ASC Topic 360-10-5.  ASC Topic 360-10-5 requires the company to group assets and liabilities at the lowest level for which identifiable cash flows are largely independent of the cash flows of other assets and liabilities and to evaluate the asset group against the sum of the undiscounted future cash flows.</t>
    </r>
  </si>
  <si>
    <t>For property, plant and equipment and other long-lived assets, other than goodwill and other indefinite lived intangible assets, the company performs undiscounted operating cash flow analyses to determine impairments.  If an impairment is determined to exist, any related impairment loss is calculated based upon comparison of the fair value to the net book value of the assets.  Impairment losses on assets held for sale are based on the estimated proceeds to be received, less costs to sell.</t>
  </si>
  <si>
    <t>Each year, in its second quarter, the company tests for impairment of goodwill according to a two-step approach.  In the first step, the company estimates the fair values of its reporting units using the present value of future cash flows approach, subject to a comparison for reasonableness to its market capitalization at the date of valuation.  If the carrying amount exceeds the fair value, the second step of the goodwill impairment test is performed to measure the amount of the impairment loss, if any.  In the second step, the implied fair value of the goodwill is estimated as the fair value of the reporting unit used in the first step less the fair values of all other net tangible and intangible assets of the reporting unit.  If the carrying amount of the goodwill exceeds its implied fair market value, an impairment loss is recognized in an amount equal to that excess, not to exceed the carrying amount of the goodwill.  In addition, goodwill of a reporting unit is tested for impairment between annual tests if an event occurs or circumstances change that would more-likely-than-not reduce the fair value of a reporting unit below its carrying value.  For other indefinite lived intangible assets, the impairment test consists of a comparison of the fair value of the intangible assets to their carrying amount.  See Note 9, “Goodwill and Other Intangible Assets” for further details on our impairment assessments.</t>
  </si>
  <si>
    <r>
      <t>Warranties</t>
    </r>
    <r>
      <rPr>
        <sz val="10"/>
        <color theme="1"/>
        <rFont val="Inherit"/>
      </rPr>
      <t xml:space="preserve"> Estimated warranty costs are recorded in cost of sales at the time of sale of the warranted products based on historical warranty experience for the related product or estimates of projected costs due to specific warranty issues on new products.  These estimates are reviewed periodically and are adjusted based on changes in facts, circumstances or actual experience.</t>
    </r>
  </si>
  <si>
    <r>
      <t>Environmental Liabilities</t>
    </r>
    <r>
      <rPr>
        <sz val="10"/>
        <color theme="1"/>
        <rFont val="Inherit"/>
      </rPr>
      <t xml:space="preserve"> The company accrues for losses associated with environmental remediation obligations when such losses are probable and reasonably estimable.  Such accruals are adjusted as information develops or circumstances change.  Costs of long-term expenditures for environmental remediation obligations are discounted to their present value when the timing of cash flows are estimable.</t>
    </r>
  </si>
  <si>
    <r>
      <t>Product Liabilities</t>
    </r>
    <r>
      <rPr>
        <sz val="10"/>
        <color theme="1"/>
        <rFont val="Inherit"/>
      </rPr>
      <t xml:space="preserve"> The company records product liability reserves for its self-insured portion of any pending or threatened product liability actions.  The reserve is based upon </t>
    </r>
    <r>
      <rPr>
        <sz val="10"/>
        <color rgb="FF000000"/>
        <rFont val="Inherit"/>
      </rPr>
      <t>two</t>
    </r>
    <r>
      <rPr>
        <sz val="10"/>
        <color theme="1"/>
        <rFont val="Inherit"/>
      </rPr>
      <t xml:space="preserve"> estimates.  First, the company tracks the population of all outstanding pending and threatened product liability cases to determine an appropriate case reserve for each based upon the company’s best judgment and the advice of legal counsel.  These estimates are continually evaluated and adjusted based upon changes to facts and circumstances surrounding the case.  Second, the company determines the amount of additional reserve required to cover incurred but not reported product liability obligations and to account for possible adverse development of the established case reserves (collectively referred to as IBNR).  This analysis is performed at least twice annually. </t>
    </r>
  </si>
  <si>
    <r>
      <t>Foreign Currency Translation</t>
    </r>
    <r>
      <rPr>
        <sz val="10"/>
        <color theme="1"/>
        <rFont val="Inherit"/>
      </rPr>
      <t xml:space="preserve"> The financial statements of the company’s non-U.S. subsidiaries are translated using the current exchange rate for assets and liabilities and the average exchange rate for the year for income and expense items.  Resulting translation adjustments are recorded to Accumulated Other Comprehensive Income (AOCI) as a component of Manitowoc stockholders’ equity.</t>
    </r>
  </si>
  <si>
    <r>
      <t>Derivative Financial Instruments and Hedging Activities</t>
    </r>
    <r>
      <rPr>
        <sz val="10"/>
        <color theme="1"/>
        <rFont val="Inherit"/>
      </rPr>
      <t xml:space="preserve"> The company has written policies and procedures that place all financial instruments under the direction of corporate treasury and restrict all derivative transactions to those intended for hedging purposes.  The use of financial instruments for trading purposes is strictly prohibited.  The company uses financial instruments to manage the market risk from changes in foreign exchange rates, commodities and interest rates.  The company follows the guidance in accordance with ASC Topic 815-10, “Derivatives and Hedging.”  The fair values of all derivatives are recorded in the Consolidated Balance Sheets.  The change in a derivative’s fair value is recorded each period in current earnings or AOCI depending on whether the derivative is designated and qualifies as part of a hedge transaction and if so, the type of hedge transaction.</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minimal amounts were recognized in earnings due to ineffectiveness of certain commodity hedges.  The amount reported as derivative instrument fair market value adjustment in the AOCI account within the Consolidated Statements of Comprehensive Income (Loss) represents the net gain (loss) on foreign currency exchange contracts and commodity contracts designated as cash flow hedges, net of income taxes.</t>
    </r>
  </si>
  <si>
    <r>
      <t>Cash Flow Hedges</t>
    </r>
    <r>
      <rPr>
        <sz val="10"/>
        <color theme="1"/>
        <rFont val="Inherit"/>
      </rPr>
      <t xml:space="preserve"> The company selectively hedges anticipated transactions that are subject to foreign exchange exposure, commodity price exposure, or variable interest rate exposure, primarily using foreign currency exchange contracts, commodity contracts, and interest rate contracts, respectively.  These instruments are designated as cash flow hedges in accordance with ASC Topic 815-10 and are recorded in the Consolidated Balance Sheets at fair value.  The effective portion of the contracts’ gains or losses due to changes in fair value are initially recorded as a component of AOCI and are subsequently reclassified into earnings when the hedged transactions, typically sales and costs related to sales and interest expense, occur and affect earnings.  These contracts are highly effective in hedging the variability in future cash attributable to changes in currency exchange rates, commodity prices, or interest rates.</t>
    </r>
  </si>
  <si>
    <r>
      <t>Fair Value Hedges</t>
    </r>
    <r>
      <rPr>
        <sz val="10"/>
        <color theme="1"/>
        <rFont val="Inherit"/>
      </rPr>
      <t xml:space="preserve"> The company periodically enters into interest rate swaps designated as a hedge of the fair value of a portion of its fixed rate debt.  These hedges effectively result in changing a portion of its fixed rate debt to variable interest rate debt.  Both the swaps and the debt are recorded in the Consolidated Balance Sheets at fair value.  The change in fair value of the swaps should exactly offset the change in fair value of the hedged debt, with no net impact to earnings.  Interest expense of the hedged debt is recorded at the variable rate in earnings.  See Note 11, “Debt” for further discussion of fair value hedges.</t>
    </r>
  </si>
  <si>
    <t>The company selectively hedges cash inflows and outflows that are subject to foreign currency exposure from the date of transaction to the related payment date.  The hedges for these foreign currency accounts receivable and accounts payable are recorded in the Consolidated Balance Sheets at fair value.  Gains or losses due to changes in fair value are recorded as an adjustment to earnings in the Consolidated Statements of Operations.</t>
  </si>
  <si>
    <r>
      <t>Stock-Based Compensation</t>
    </r>
    <r>
      <rPr>
        <sz val="10"/>
        <color theme="1"/>
        <rFont val="Inherit"/>
      </rPr>
      <t xml:space="preserve"> Stock-based compensation plans are described more fully in Note 16, “Stock-Based Compensation.”  The company recognizes expense for all stock-based compensation with graded vesting on a straight-line basis over the vesting period of the entire award.  The company recognized </t>
    </r>
    <r>
      <rPr>
        <sz val="10"/>
        <color rgb="FF000000"/>
        <rFont val="Inherit"/>
      </rPr>
      <t>$2.8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4.0 million</t>
    </r>
    <r>
      <rPr>
        <sz val="10"/>
        <color theme="1"/>
        <rFont val="Inherit"/>
      </rPr>
      <t xml:space="preserve"> of compensation expense related to restricted stock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addition to the compensation expense related to restricted stock, the company recognized </t>
    </r>
    <r>
      <rPr>
        <sz val="10"/>
        <color rgb="FF000000"/>
        <rFont val="Inherit"/>
      </rPr>
      <t>$6.3 million</t>
    </r>
    <r>
      <rPr>
        <sz val="10"/>
        <color theme="1"/>
        <rFont val="Inherit"/>
      </rPr>
      <t xml:space="preserve">, </t>
    </r>
    <r>
      <rPr>
        <sz val="10"/>
        <color rgb="FF000000"/>
        <rFont val="Inherit"/>
      </rPr>
      <t>$6.7 million</t>
    </r>
    <r>
      <rPr>
        <sz val="10"/>
        <color theme="1"/>
        <rFont val="Inherit"/>
      </rPr>
      <t xml:space="preserve"> and </t>
    </r>
    <r>
      <rPr>
        <sz val="10"/>
        <color rgb="FF000000"/>
        <rFont val="Inherit"/>
      </rPr>
      <t>$6.9 million</t>
    </r>
    <r>
      <rPr>
        <sz val="10"/>
        <color theme="1"/>
        <rFont val="Inherit"/>
      </rPr>
      <t xml:space="preserve"> of compensation expense related to stock option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also recognized </t>
    </r>
    <r>
      <rPr>
        <sz val="10"/>
        <color rgb="FF000000"/>
        <rFont val="Inherit"/>
      </rPr>
      <t>$5.8 million</t>
    </r>
    <r>
      <rPr>
        <sz val="10"/>
        <color theme="1"/>
        <rFont val="Inherit"/>
      </rPr>
      <t xml:space="preserve">, </t>
    </r>
    <r>
      <rPr>
        <sz val="10"/>
        <color rgb="FF000000"/>
        <rFont val="Inherit"/>
      </rPr>
      <t>$5.2 million</t>
    </r>
    <r>
      <rPr>
        <sz val="10"/>
        <color theme="1"/>
        <rFont val="Inherit"/>
      </rPr>
      <t xml:space="preserve">, and $4.1 million of compensation expense associated with performance shar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Revenue Recognition</t>
    </r>
    <r>
      <rPr>
        <sz val="10"/>
        <color theme="1"/>
        <rFont val="Inherit"/>
      </rPr>
      <t xml:space="preserve"> Revenue is generally recognized and earned when all the following criteria are satisfied with regard to a specific transaction: persuasive evidence of a sales arrangement exists; the price is fixed or determinable; collectability of cash is reasonably assured; and delivery has occurred or services have been rendered.  Shipping and handling fees are reflected in net sales and shipping and handling costs are reflected in cost of sales in the Consolidated Statements of Operations.</t>
    </r>
  </si>
  <si>
    <t>The company enters into transactions with customers that provide for residual value guarantees and buyback commitments on certain crane transactions.  The company records transactions which it provides significant residual value guarantees and any buyback commitments as operating leases.  Net revenues in connection with the initial transactions are recorded as deferred revenue and are amortized to income on a straight-line basis over a period equal to that of the customer’s third party financing agreement.  See Note 18, “Guarantees.”</t>
  </si>
  <si>
    <t>The company also leases cranes to customers under operating lease terms.  Revenue from operating leases is recognized ratably over the term of the lease, and leased cranes are depreciated over their estimated useful lives.</t>
  </si>
  <si>
    <r>
      <t>Research and Development</t>
    </r>
    <r>
      <rPr>
        <sz val="10"/>
        <color theme="1"/>
        <rFont val="Inherit"/>
      </rPr>
      <t xml:space="preserve"> Research and development costs are charged to expense as incurred and amounted to </t>
    </r>
    <r>
      <rPr>
        <sz val="10"/>
        <color rgb="FF000000"/>
        <rFont val="Inherit"/>
      </rPr>
      <t>$86.4 million</t>
    </r>
    <r>
      <rPr>
        <sz val="10"/>
        <color theme="1"/>
        <rFont val="Inherit"/>
      </rPr>
      <t xml:space="preserve">, </t>
    </r>
    <r>
      <rPr>
        <sz val="10"/>
        <color rgb="FF000000"/>
        <rFont val="Inherit"/>
      </rPr>
      <t>$87.7 million</t>
    </r>
    <r>
      <rPr>
        <sz val="10"/>
        <color theme="1"/>
        <rFont val="Inherit"/>
      </rPr>
      <t xml:space="preserve"> and </t>
    </r>
    <r>
      <rPr>
        <sz val="10"/>
        <color rgb="FF000000"/>
        <rFont val="Inherit"/>
      </rPr>
      <t>$80.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search and development costs include salaries, materials, contractor fees and other administrative costs. </t>
    </r>
  </si>
  <si>
    <r>
      <t>Income Taxes</t>
    </r>
    <r>
      <rPr>
        <sz val="10"/>
        <color theme="1"/>
        <rFont val="Inherit"/>
      </rPr>
      <t xml:space="preserve"> The company utilizes the liability method to recognize deferred tax assets and liabilities for the expected future income tax consequences of events that have been recognized in the company’s financial statements. Under this method, deferred tax assets and liabilities are determined based on the temporary difference between financial statement carrying amounts and the tax basis of assets and liabilities using enacted tax rates in effect in the years in which the temporary differences are expected to reverse. Valuation allowances are provided for deferred tax assets where it is considered more-likely-than-not that the company will not realize the benefit of such assets. The company evaluates its uncertain tax positions as new information becomes available. Tax benefits are recognized to the extent a position is more-likely-than-not to be sustained upon examination by the taxing authority.</t>
    </r>
  </si>
  <si>
    <r>
      <t>Earnings Per Share</t>
    </r>
    <r>
      <rPr>
        <sz val="10"/>
        <color theme="1"/>
        <rFont val="Inherit"/>
      </rPr>
      <t xml:space="preserve"> Basic earnings per share is computed by dividing net earnings attributable to Manitowoc by the weighted average number of common shares outstanding during each year or period. Diluted earnings per share is computed similar to basic earnings per share except that the weighted average shares outstanding is increased to include shares of restricted stock, performance shares and the number of additional shares that would have been outstanding if stock options were exercised and the proceeds from such exercise were used to acquire shares of common stock at the average market price during the year or period.</t>
    </r>
  </si>
  <si>
    <r>
      <t>Comprehensive Income (Loss)</t>
    </r>
    <r>
      <rPr>
        <sz val="10"/>
        <color theme="1"/>
        <rFont val="Inherit"/>
      </rPr>
      <t xml:space="preserve"> Comprehensive income (loss) includes, in addition to net earnings, other items that are reported as direct adjustments to Manitowoc stockholders’ equity.  Currently, these items are foreign currency translation adjustments, employee postretirement benefit adjustments and the change in fair value of certain derivative instruments.</t>
    </r>
  </si>
  <si>
    <r>
      <t>Concentration of Credit Risk</t>
    </r>
    <r>
      <rPr>
        <sz val="10"/>
        <color theme="1"/>
        <rFont val="Inherit"/>
      </rPr>
      <t xml:space="preserve"> Credit extended to customers through trade accounts receivable potentially subjects the company to risk.  This risk is limited due to the large number of customers and their dispersion across various industries and many geographical areas.  However, a significant amount of the company’s receivables are with distributors and contractors in the construction industry, large companies in the foodservice and beverage industry, customers servicing the U.S. steel industry, and government agencies.  The company currently does not foresee a significant credit risk associated with these individual groups of receivables, but continues to monitor the exposure, if any.</t>
    </r>
  </si>
  <si>
    <r>
      <t>Recent accounting changes and pronouncements</t>
    </r>
    <r>
      <rPr>
        <sz val="10"/>
        <color theme="1"/>
        <rFont val="Inherit"/>
      </rPr>
      <t xml:space="preserve"> In July 2013, the FASB issued Accounting Standard Update ("ASU") No. 2013-11, "Presentation of an Unrecognized Tax Benefit When a Net Operating Loss Carryforward, a Similar Tax Loss, or a Tax Credit Carryforward Exists."  This new standard generally requires the netting of unrecognized tax benefits (UTBs) against a deferred tax asset for a loss or other carryforward that would apply in settlement of the uncertain tax positions. Under the new standard, UTBs will be netted against all available same-jurisdiction loss or other tax carryforwards that would be utilized, rather than only against carryforwards that are created by the UTBs. The amendments in this ASU are effective prospectively for fiscal years (and interim reporting periods within those years) beginning after December 15, 2013.  The adoption of this ASU is not expected to have a material impact on the company's consolidated financial statements.</t>
    </r>
  </si>
  <si>
    <t xml:space="preserve">In March 2013, the FASB issued ASU No. 2013-05, "Parent’s Accounting for the Cumulative Translation Adjustment upon Derecognition of Certain Subsidiaries or Groups of Assets within a Foreign Entity or of an Investment in a Foreign Entity." This ASU changes a parent entity's accounting for the cumulative translation adjustment upon derecognition of certain subsidiaries or groups of assets within a foreign entity or of an investment in a foreign entity. A parent entity is required to release any related cumulative foreign currency translation adjustment from accumulated other comprehensive income into net income in the following circumstances: (i) a parent entity ceases to have a controlling financial interest in a subsidiary or group of assets that is a business within a foreign entity if the sale or transfer results in the complete or substantially complete liquidation of the foreign entity in which the subsidiary or group of assets had resided; (ii) a partial sale of an equity method investment that is a foreign entity; (iii) a partial sale of an equity method investment that is not a foreign entity whereby the partial sale represents a complete or substantially complete liquidation of the foreign entity that held the equity method investment; and (iv) the sale of an investment in a foreign entity. The amendments in this ASU are effective prospectively for fiscal years (and interim reporting periods within those years) beginning after December 15, 2013. The adoption of this ASU is not expected to have a material impact on the company's consolidated financial statements. </t>
  </si>
  <si>
    <t>In February 2013, the FASB issued ASU No. 2013-02, "Reporting of Amounts Reclassified Out of Accumulated Other Comprehensive Income." This ASU adds new disclosure requirements for items reclassified out of accumulated other comprehensive income. The updated standard is effective prospectively for the company's annual and interim periods beginning after December 15, 2012. The adoption of this new ASU did not impact the company's consolidated financial statements. See Note 12, “Stockholders' Equity” for related disclosures.</t>
  </si>
  <si>
    <t>In July 2012, the FASB issued ASU 2012-02 which provides an entity the option to first assess qualitative factors to determine whether it is necessary to perform the current two-step test for indefinite-lived intangible asset impairment.  If an entity believes, as a result of its qualitative assessment, that it is more-likely-than-not that the fair value of a reporting unit is less than its carrying amount, the quantitative impairment test is required.  Otherwise, no further testing is required. The revised standard is effective for the company's annual and interim indefinite-lived intangible asset impairment tests performed for interim periods beginning after September 15, 2012.  The adoption of this ASU did not have a material impact on the company's consolidated financial statements.</t>
  </si>
  <si>
    <t>Acquisitions</t>
  </si>
  <si>
    <t>Business Combinations [Abstract]</t>
  </si>
  <si>
    <r>
      <t xml:space="preserve">On October 1, 2013, the company acquired all remaining shares of Inducs, AG ("Inducs") for a purchase price, net of cash acquired, of approximately </t>
    </r>
    <r>
      <rPr>
        <sz val="10"/>
        <color rgb="FF000000"/>
        <rFont val="Times New Roman"/>
        <family val="1"/>
      </rPr>
      <t>$12.2 million</t>
    </r>
    <r>
      <rPr>
        <sz val="10"/>
        <color theme="1"/>
        <rFont val="Inherit"/>
      </rPr>
      <t xml:space="preserve">.  The company previously held a minority interest in Inducs. Inducs is a leader in induction cooking technology.  Allocation of the purchase price resulted in </t>
    </r>
    <r>
      <rPr>
        <sz val="10"/>
        <color rgb="FF000000"/>
        <rFont val="Inherit"/>
      </rPr>
      <t>$5.0 million</t>
    </r>
    <r>
      <rPr>
        <sz val="10"/>
        <color theme="1"/>
        <rFont val="Inherit"/>
      </rPr>
      <t xml:space="preserve"> of goodwill and </t>
    </r>
    <r>
      <rPr>
        <sz val="10"/>
        <color rgb="FF000000"/>
        <rFont val="Inherit"/>
      </rPr>
      <t>$7.0 million</t>
    </r>
    <r>
      <rPr>
        <sz val="10"/>
        <color theme="1"/>
        <rFont val="Inherit"/>
      </rPr>
      <t xml:space="preserve"> of intangible assets.  The results of Inducs have been included in the Foodservice segment since the date of acquisition.</t>
    </r>
  </si>
  <si>
    <t>Discontinued Operations</t>
  </si>
  <si>
    <t>Discontinued Operations and Disposal Groups [Abstract]</t>
  </si>
  <si>
    <r>
      <t xml:space="preserve">During the fourth quarter of 2013, the company agreed to sell its </t>
    </r>
    <r>
      <rPr>
        <sz val="10"/>
        <color rgb="FF000000"/>
        <rFont val="Times New Roman"/>
        <family val="1"/>
      </rPr>
      <t>50%</t>
    </r>
    <r>
      <rPr>
        <sz val="10"/>
        <color theme="1"/>
        <rFont val="Inherit"/>
      </rPr>
      <t xml:space="preserve"> interest in Manitowoc Dong Yue, a consolidated entity, which produces mobile and truck-mounted hydraulic cranes in China, to its joint venture partner, Tai’an Taishan Heavy Industry Investment Co., Ltd., for a nominal amount. Consequently, the joint venture has been classified as discontinued operations in the company's financial statements. The transaction subsequently closed on January 21, 2014. In connection with the sale, the company agreed to forgive all loans and accrued interest owed by Manitowoc Dong Yue to the company and its affiliates. As of December 31, 2013, loans and accrued interest owed by Manitowoc Dong Yue to the company and its affiliates amounted to </t>
    </r>
    <r>
      <rPr>
        <sz val="10"/>
        <color rgb="FF000000"/>
        <rFont val="Times New Roman"/>
        <family val="1"/>
      </rPr>
      <t>$71.3 million</t>
    </r>
    <r>
      <rPr>
        <sz val="10"/>
        <color theme="1"/>
        <rFont val="Inherit"/>
      </rPr>
      <t xml:space="preserve"> and the forgiveness resulted in income of </t>
    </r>
    <r>
      <rPr>
        <sz val="10"/>
        <color rgb="FF000000"/>
        <rFont val="Times New Roman"/>
        <family val="1"/>
      </rPr>
      <t>$35.6 million</t>
    </r>
    <r>
      <rPr>
        <sz val="10"/>
        <color theme="1"/>
        <rFont val="Inherit"/>
      </rPr>
      <t xml:space="preserve"> to the joint venture partner shown as part of net income attributable to noncontrolling interest, net of income taxes, which effectively reduced net earnings attributable to Manitowoc shareholders for the year ended December 31, 2013. </t>
    </r>
  </si>
  <si>
    <r>
      <t xml:space="preserve">In addition, assets and liabilities classified as held for sale for Manitowoc Dong Yue are required to be recorded at the lower of carrying value or fair value less any costs to sell, which resulted in an impairment charge of approximately </t>
    </r>
    <r>
      <rPr>
        <sz val="10"/>
        <color rgb="FF000000"/>
        <rFont val="Times New Roman"/>
        <family val="1"/>
      </rPr>
      <t>$1.2 million</t>
    </r>
    <r>
      <rPr>
        <sz val="10"/>
        <color theme="1"/>
        <rFont val="Inherit"/>
      </rPr>
      <t xml:space="preserve"> relating to the Manitowoc Dong Yue trademark intangible asset of which $0.6 million impacted net earnings attributable to Manitowoc shareholders. The impairment charge is included within loss from discontinued operations, net of income taxes, in the consolidated statement of operations for the year ended </t>
    </r>
    <r>
      <rPr>
        <sz val="10"/>
        <color rgb="FF000000"/>
        <rFont val="Inherit"/>
      </rPr>
      <t>December 31, 2013</t>
    </r>
    <r>
      <rPr>
        <sz val="10"/>
        <color theme="1"/>
        <rFont val="Inherit"/>
      </rPr>
      <t>.</t>
    </r>
  </si>
  <si>
    <r>
      <t xml:space="preserve">Upon closing of the transaction in the first quarter of 2014, the company also paid an additional </t>
    </r>
    <r>
      <rPr>
        <sz val="10"/>
        <color rgb="FF000000"/>
        <rFont val="Times New Roman"/>
        <family val="1"/>
      </rPr>
      <t>$7.2 million</t>
    </r>
    <r>
      <rPr>
        <sz val="10"/>
        <color theme="1"/>
        <rFont val="Inherit"/>
      </rPr>
      <t xml:space="preserve"> to Manitowoc Dong Yue for a portion of debt the joint venture had outstanding with third parties. After this payment, Manitowoc Dong Yue had approximately </t>
    </r>
    <r>
      <rPr>
        <sz val="10"/>
        <color rgb="FF000000"/>
        <rFont val="Times New Roman"/>
        <family val="1"/>
      </rPr>
      <t>$17.3 million</t>
    </r>
    <r>
      <rPr>
        <sz val="10"/>
        <color theme="1"/>
        <rFont val="Inherit"/>
      </rPr>
      <t xml:space="preserve"> of third party debt outstanding under a loan agreement entered into during the first quarter of 2014 that the company has fully guaranteed. The loan is fully secured by Manitowoc Dong Yue’s fixed assets as well as finished goods inventory. Manitowoc Dong Yue will repay the loan over a four-year period, with the last payment due on December 31, 2017.</t>
    </r>
  </si>
  <si>
    <r>
      <t xml:space="preserve">The following selected financial data of the Manitowoc Dong Yue busine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for informational purposes only and does not necessarily reflect what the results of operations would have been had the business operated as a stand-alone entity.  There was no general corporate expense allocated to discontinued operations for this business during the periods presented. </t>
    </r>
  </si>
  <si>
    <t>(in millions)</t>
  </si>
  <si>
    <t>$</t>
  </si>
  <si>
    <t>Pretax loss from discontinued operation</t>
  </si>
  <si>
    <t>(17.3</t>
  </si>
  <si>
    <t>)</t>
  </si>
  <si>
    <t>(16.6</t>
  </si>
  <si>
    <t>(12.4</t>
  </si>
  <si>
    <t>Benefit for taxes on earnings</t>
  </si>
  <si>
    <t>(0.3</t>
  </si>
  <si>
    <t>—</t>
  </si>
  <si>
    <t>Net loss from discontinued operation</t>
  </si>
  <si>
    <t>(17.0</t>
  </si>
  <si>
    <r>
      <t xml:space="preserve">During the fourth quarter of 2012, the company decided to divest its warewashing equipment business, which operated under the brand name Jackson, and classified this business as discontinued operations in the company's financial statements. On January 28, 2013, the company sold the Jackson warewashing equipment business to Hoshizaki USA Holdings, Inc. for approximately </t>
    </r>
    <r>
      <rPr>
        <sz val="10"/>
        <color rgb="FF000000"/>
        <rFont val="Inherit"/>
      </rPr>
      <t>$38.5 million</t>
    </r>
    <r>
      <rPr>
        <sz val="10"/>
        <color theme="1"/>
        <rFont val="Inherit"/>
      </rPr>
      <t xml:space="preserve">. Net proceeds were used to reduce ratably the then-outstanding balances of Term Loan A and B. The transaction resulted in a </t>
    </r>
    <r>
      <rPr>
        <sz val="10"/>
        <color rgb="FF000000"/>
        <rFont val="Times New Roman"/>
        <family val="1"/>
      </rPr>
      <t>$2.7 million</t>
    </r>
    <r>
      <rPr>
        <sz val="10"/>
        <color theme="1"/>
        <rFont val="Inherit"/>
      </rPr>
      <t xml:space="preserve"> loss on sale, which included </t>
    </r>
    <r>
      <rPr>
        <sz val="10"/>
        <color rgb="FF000000"/>
        <rFont val="Times New Roman"/>
        <family val="1"/>
      </rPr>
      <t>$4.4 million</t>
    </r>
    <r>
      <rPr>
        <sz val="10"/>
        <color theme="1"/>
        <rFont val="Inherit"/>
      </rPr>
      <t xml:space="preserve"> of income tax expense. During March 2013, Hoshizaki USA Holdings, Inc. made a payment to the company of </t>
    </r>
    <r>
      <rPr>
        <sz val="10"/>
        <color rgb="FF000000"/>
        <rFont val="Times New Roman"/>
        <family val="1"/>
      </rPr>
      <t>$0.7 million</t>
    </r>
    <r>
      <rPr>
        <sz val="10"/>
        <color theme="1"/>
        <rFont val="Inherit"/>
      </rPr>
      <t xml:space="preserve"> as the final working capital adjustment under the sale agreement. The results of these operations have been classified as discontinued operations. </t>
    </r>
  </si>
  <si>
    <r>
      <t xml:space="preserve">The following selected financial data of the Jackson busine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for informational purposes only and does not necessarily reflect what the results of operations would have been had the business operated as a stand-alone entity.  There was no general corporate expense or interest expense allocated to discontinued operations for this business during the periods presented. </t>
    </r>
  </si>
  <si>
    <t>Pretax earnings from discontinued operation</t>
  </si>
  <si>
    <t>Provision (benefit) for taxes on earnings</t>
  </si>
  <si>
    <t>(0.4</t>
  </si>
  <si>
    <t>Net earnings from discontinued operation</t>
  </si>
  <si>
    <r>
      <t xml:space="preserve">On December 15, 2010, the company announced that a definitive agreement had been reached to divest its Kysor/Warren and Kysor/Warren de Mexico (collectively “Kysor/Warren”) businesses, which manufacture frozen, medium temperature and heated display merchandisers, mechanical refrigeration systems and remote mechanical and electrical houses to Lennox International for approximately </t>
    </r>
    <r>
      <rPr>
        <sz val="10"/>
        <color rgb="FF000000"/>
        <rFont val="Inherit"/>
      </rPr>
      <t>$145 million</t>
    </r>
    <r>
      <rPr>
        <sz val="10"/>
        <color theme="1"/>
        <rFont val="Inherit"/>
      </rPr>
      <t xml:space="preserve">, including a preliminary working capital adjustment.  The transaction subsequently closed on January 14, 2011, resulting in a </t>
    </r>
    <r>
      <rPr>
        <sz val="10"/>
        <color rgb="FF000000"/>
        <rFont val="Inherit"/>
      </rPr>
      <t>$34.6 million</t>
    </r>
    <r>
      <rPr>
        <sz val="10"/>
        <color theme="1"/>
        <rFont val="Inherit"/>
      </rPr>
      <t xml:space="preserve"> loss on sale, primarily consisting of </t>
    </r>
    <r>
      <rPr>
        <sz val="10"/>
        <color rgb="FF000000"/>
        <rFont val="Inherit"/>
      </rPr>
      <t>$29.9 million</t>
    </r>
    <r>
      <rPr>
        <sz val="10"/>
        <color theme="1"/>
        <rFont val="Inherit"/>
      </rPr>
      <t xml:space="preserve"> of income tax expense, and the net proceeds were used to pay down outstanding debt.  On July 1, 2011, the company made a payment to Lennox International of </t>
    </r>
    <r>
      <rPr>
        <sz val="10"/>
        <color rgb="FF000000"/>
        <rFont val="Inherit"/>
      </rPr>
      <t>$2.4 million</t>
    </r>
    <r>
      <rPr>
        <sz val="10"/>
        <color theme="1"/>
        <rFont val="Inherit"/>
      </rPr>
      <t xml:space="preserve"> as the final working capital adjustment under the sale agreement.  The results of these operations have been classified as discontinued operations. </t>
    </r>
  </si>
  <si>
    <r>
      <t xml:space="preserve">The following selected financial data of various businesses disposed of prior to 2012, primarily consisting of administrative co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for informational purposes only and does not necessarily reflect what the results of operations would have been had the businesses operated as stand-alone entities.  There was no general corporate expense or interest expense allocated to discontinued operations for these businesses during the periods presented. </t>
    </r>
  </si>
  <si>
    <t>Pretax loss from discontinued operations</t>
  </si>
  <si>
    <t>(3.4</t>
  </si>
  <si>
    <t>(1.2</t>
  </si>
  <si>
    <t>(6.6</t>
  </si>
  <si>
    <t>(1.1</t>
  </si>
  <si>
    <t>(0.5</t>
  </si>
  <si>
    <t>(2.7</t>
  </si>
  <si>
    <t>Net loss from discontinued operations</t>
  </si>
  <si>
    <t>(2.3</t>
  </si>
  <si>
    <t>(0.7</t>
  </si>
  <si>
    <t>(3.9</t>
  </si>
  <si>
    <t>Fair Value of Financial Instruments</t>
  </si>
  <si>
    <t>Financial Instruments, Owned, at Fair Value [Abstract]</t>
  </si>
  <si>
    <r>
      <t xml:space="preserve">The following tables set forth the company’s financial assets and liabilities that were accounted for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level within the fair value hierarchy.  Financial assets and liabilities are classified in their entirety based on the lowest level of input that is significant to the fair value measurement.</t>
    </r>
  </si>
  <si>
    <t>Fair Value as of December 31, 2013</t>
  </si>
  <si>
    <t>Level 1</t>
  </si>
  <si>
    <t>Level 2</t>
  </si>
  <si>
    <t>Level 3</t>
  </si>
  <si>
    <t>Foreign currency exchange contracts</t>
  </si>
  <si>
    <t>Commodity contracts</t>
  </si>
  <si>
    <t>Total Current assets at fair value</t>
  </si>
  <si>
    <t>Total Current liabilities at fair value</t>
  </si>
  <si>
    <t>Non-current Liabilities:</t>
  </si>
  <si>
    <t>Interest rate swap contracts</t>
  </si>
  <si>
    <t>Total Non-current liabilities at fair value</t>
  </si>
  <si>
    <t>Fair Value as of December 31, 2012</t>
  </si>
  <si>
    <r>
      <t xml:space="preserve">The fair value of the company’s 2018 Notes was approximately </t>
    </r>
    <r>
      <rPr>
        <sz val="10"/>
        <color rgb="FF000000"/>
        <rFont val="Inherit"/>
      </rPr>
      <t>$423.1 million</t>
    </r>
    <r>
      <rPr>
        <sz val="10"/>
        <color theme="1"/>
        <rFont val="Inherit"/>
      </rPr>
      <t xml:space="preserve"> and </t>
    </r>
    <r>
      <rPr>
        <sz val="10"/>
        <color rgb="FF000000"/>
        <rFont val="Inherit"/>
      </rPr>
      <t>$447.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fair value of the company’s 2020 Notes was approximately </t>
    </r>
    <r>
      <rPr>
        <sz val="10"/>
        <color rgb="FF000000"/>
        <rFont val="Inherit"/>
      </rPr>
      <t>$677.6 million</t>
    </r>
    <r>
      <rPr>
        <sz val="10"/>
        <color theme="1"/>
        <rFont val="Inherit"/>
      </rPr>
      <t xml:space="preserve"> and </t>
    </r>
    <r>
      <rPr>
        <sz val="10"/>
        <color rgb="FF000000"/>
        <rFont val="Inherit"/>
      </rPr>
      <t>$675.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fair value of the company's 2022 Notes was approximately </t>
    </r>
    <r>
      <rPr>
        <sz val="10"/>
        <color rgb="FF000000"/>
        <rFont val="Inherit"/>
      </rPr>
      <t>$303.9 million</t>
    </r>
    <r>
      <rPr>
        <sz val="10"/>
        <color theme="1"/>
        <rFont val="Inherit"/>
      </rPr>
      <t xml:space="preserve"> and $307.5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fair values of the company’s term loans under the Senior Credit Facility are as follow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erm Loan A — </t>
    </r>
    <r>
      <rPr>
        <sz val="10"/>
        <color rgb="FF000000"/>
        <rFont val="Inherit"/>
      </rPr>
      <t>$161.9 million</t>
    </r>
    <r>
      <rPr>
        <sz val="10"/>
        <color theme="1"/>
        <rFont val="Inherit"/>
      </rPr>
      <t xml:space="preserve"> and </t>
    </r>
    <r>
      <rPr>
        <sz val="10"/>
        <color rgb="FF000000"/>
        <rFont val="Inherit"/>
      </rPr>
      <t>$296.0 million</t>
    </r>
    <r>
      <rPr>
        <sz val="10"/>
        <color theme="1"/>
        <rFont val="Inherit"/>
      </rPr>
      <t xml:space="preserve"> and Term Loan B — </t>
    </r>
    <r>
      <rPr>
        <sz val="10"/>
        <color rgb="FF000000"/>
        <rFont val="Inherit"/>
      </rPr>
      <t>$0.0 million</t>
    </r>
    <r>
      <rPr>
        <sz val="10"/>
        <color theme="1"/>
        <rFont val="Inherit"/>
      </rPr>
      <t xml:space="preserve"> and </t>
    </r>
    <r>
      <rPr>
        <sz val="10"/>
        <color rgb="FF000000"/>
        <rFont val="Inherit"/>
      </rPr>
      <t>$81.4 million</t>
    </r>
    <r>
      <rPr>
        <sz val="10"/>
        <color theme="1"/>
        <rFont val="Inherit"/>
      </rPr>
      <t>.  See Note 11, “Debt” for a description of the debt instruments and their related carrying values and Note 25, "Subsequent Events" for developments related to the 2018 Notes.</t>
    </r>
  </si>
  <si>
    <t>ASC Topic 820-10 defines fair value as the price that would be received to sell an asset or paid to transfer a liability in an orderly transaction between market participants at the measurement date. ASC Topic 820-10 classifies the inputs used to measure fair value into the following hierarchy:</t>
  </si>
  <si>
    <t>Level 1</t>
  </si>
  <si>
    <t>Unadjusted quoted prices in active markets for identical assets or liabilities</t>
  </si>
  <si>
    <t>Level 2</t>
  </si>
  <si>
    <t>Unadjusted quoted prices in active markets for similar assets or liabilities, or</t>
  </si>
  <si>
    <t>Unadjusted quoted prices for identical or similar assets or liabilities in markets that are not active, or</t>
  </si>
  <si>
    <t>Inputs other than quoted prices that are observable for the asset or liability</t>
  </si>
  <si>
    <t>Level 3</t>
  </si>
  <si>
    <t>Unobservable inputs for the asset or liability</t>
  </si>
  <si>
    <r>
      <t xml:space="preserve">The company endeavors to utilize the best available information in measuring fair value. Financial assets and liabilities are classified in their entirety based on the lowest level of input that is significant to the fair value measurement. The company estimates fair value of its Term Loans and Senior Notes based on quoted market prices of the instruments; though these markets are typically thinly traded, the liabilities are therefore classified as Level 2 within the valuation hierarchy. The carrying values of cash and cash equivalents, accounts receivable, accounts payable, deferred purchase price notes on receivables sold (see Note 12, "Accounts Receivable Securitization") and short-term variable debt, including any amounts outstanding under our revolving credit facility, approximate fair value, without being discounted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due to the short-term nature of these instruments.</t>
    </r>
  </si>
  <si>
    <t>As a result of its global operating and financing activities, the company is exposed to market risks from changes in interest rates, foreign currency exchange rates, and commodity prices, which may adversely affect its operating results and financial position. When deemed appropriate, the company minimizes these risks through the use of derivative financial instruments. Derivative financial instruments are used to manage risk and are not used for trading or other speculative purposes, and the company does not use leveraged derivative financial instruments. The foreign currency exchange, interest rate, and commodity contracts are valued through an independent valuation source which uses an industry standard data provider, with resulting valuations periodically validated through third-party or counterparty quotes. As such, these derivative instruments are classified within Level 2.</t>
  </si>
  <si>
    <t>Derivative Financial Instruments</t>
  </si>
  <si>
    <t>Derivative Instruments and Hedging Activities Disclosure [Abstract]</t>
  </si>
  <si>
    <t>The company’s risk management objective is to ensure that business exposures to risks that have been identified and measured and are capable of being controlled, are minimized using the most effective and efficient methods to eliminate, reduce, or transfer such exposures.  Operating decisions consider these associated risks and structure transactions to avoid these risks whenever possible.</t>
  </si>
  <si>
    <t>Use of derivative instruments is consistent with the overall business and risk management objectives of the company.  Derivative instruments may be used to manage business risk within limits specified by the company’s risk policy and manage exposures that have been identified through the risk identification and measurement process, provided that they clearly qualify as “hedging” activities as defined in the risk policy.  Use of derivative instruments is not automatic, nor is it necessarily the only response to managing pertinent business risk.  Use is permitted only after the risks that have been identified are determined to exceed defined tolerance levels and are considered to be unavoidable.</t>
  </si>
  <si>
    <t>The primary risks managed by the company by using derivative instruments are interest rate risk, commodity price risk and foreign currency exchange risk.  Interest rate swap or cap instruments are entered into to help manage interest rate or fair value risk.  Swap contracts on various commodities are entered into to help manage the price risk associated with forecasted purchases of materials used in the company’s manufacturing process.  The company also enters into various foreign currency derivative instruments to help manage foreign currency risk associated with the company’s projected purchases and sales and foreign currency denominated receivable and payable balances.</t>
  </si>
  <si>
    <t>ASC Topic 815-10 requires companies to recognize all derivative instruments as either assets or liabilities at fair value in the statement of financial position.  In accordance with ASC Topic 815-10, the company designates commodity swaps, foreign currency exchange contracts, and interest rate derivative contracts as cash flow hedges of forecasted purchases of commodities and currencies, and fixed or variable rate interest payments.  Also in accordance with ASC Topic 815-10, the company designates fixed-to-float interest rate swaps as fair market value hedges of fixed rate debt, which synthetically swaps the company’s fixed rate debt to floating rate debt.</t>
  </si>
  <si>
    <r>
      <t xml:space="preserve">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In the next twelve months the company estimates </t>
    </r>
    <r>
      <rPr>
        <sz val="10"/>
        <color rgb="FF000000"/>
        <rFont val="Inherit"/>
      </rPr>
      <t>$1.6 million</t>
    </r>
    <r>
      <rPr>
        <sz val="10"/>
        <color theme="1"/>
        <rFont val="Inherit"/>
      </rPr>
      <t xml:space="preserve"> of unrealized gains, net of tax, related to interest rate, commodity price and currency rate hedging will be reclassified from Other Comprehensive Income into earnings.  Foreign currency and commodity hedging is generally completed prospectively on a rolling basis for </t>
    </r>
    <r>
      <rPr>
        <sz val="10"/>
        <color rgb="FF000000"/>
        <rFont val="Inherit"/>
      </rPr>
      <t>twelve</t>
    </r>
    <r>
      <rPr>
        <sz val="10"/>
        <color theme="1"/>
        <rFont val="Inherit"/>
      </rPr>
      <t xml:space="preserve"> and </t>
    </r>
    <r>
      <rPr>
        <sz val="10"/>
        <color rgb="FF000000"/>
        <rFont val="Inherit"/>
      </rPr>
      <t>twenty-four</t>
    </r>
    <r>
      <rPr>
        <sz val="10"/>
        <color theme="1"/>
        <rFont val="Inherit"/>
      </rPr>
      <t xml:space="preserve"> months, respectively, depending on the type of risk being hedged.</t>
    </r>
  </si>
  <si>
    <t>The risk management objective for the company’s fair market value interest rate hedges is to effectively change the amount of the underlying debt equal to the notional value of the hedges from a fixed to a floating interest rate based on the one-month LIBOR rate.  These swaps include an embedded call feature to match the terms of the call schedule embedded in the Senior Notes. Changes in the fair value of the interest rate swap are expected to offset changes in the fair value of the debt due to changes in the one-month LIBOR rate.</t>
  </si>
  <si>
    <r>
      <t xml:space="preserve">As of </t>
    </r>
    <r>
      <rPr>
        <sz val="10"/>
        <color rgb="FF000000"/>
        <rFont val="Inherit"/>
      </rPr>
      <t>December 31, 2013</t>
    </r>
    <r>
      <rPr>
        <sz val="10"/>
        <color theme="1"/>
        <rFont val="Inherit"/>
      </rPr>
      <t>, the company had the following outstanding commodity and currency forward contracts that were entered into as hedge forecasted transactions:</t>
    </r>
  </si>
  <si>
    <t>Commodity</t>
  </si>
  <si>
    <t>Units Hedged</t>
  </si>
  <si>
    <t>Type</t>
  </si>
  <si>
    <t>Aluminum</t>
  </si>
  <si>
    <t>MT</t>
  </si>
  <si>
    <t>Cash Flow</t>
  </si>
  <si>
    <t>Copper</t>
  </si>
  <si>
    <t>Natural Gas</t>
  </si>
  <si>
    <t>MMBtu</t>
  </si>
  <si>
    <t>Steel</t>
  </si>
  <si>
    <t>Short Tons</t>
  </si>
  <si>
    <t>Currency</t>
  </si>
  <si>
    <t>Canadian Dollar</t>
  </si>
  <si>
    <t>European Euro</t>
  </si>
  <si>
    <t>South Korean Won</t>
  </si>
  <si>
    <t>Singapore Dollar</t>
  </si>
  <si>
    <t>United States Dollar</t>
  </si>
  <si>
    <t>Chinese Renminbi</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outstanding </t>
    </r>
    <r>
      <rPr>
        <sz val="10"/>
        <color rgb="FF000000"/>
        <rFont val="Inherit"/>
      </rPr>
      <t>$100.0 million</t>
    </r>
    <r>
      <rPr>
        <sz val="10"/>
        <color theme="1"/>
        <rFont val="Inherit"/>
      </rPr>
      <t xml:space="preserve"> and $225.0 million, respectively, notional amount of </t>
    </r>
    <r>
      <rPr>
        <sz val="10"/>
        <color rgb="FF000000"/>
        <rFont val="Inherit"/>
      </rPr>
      <t>3.00%</t>
    </r>
    <r>
      <rPr>
        <sz val="10"/>
        <color theme="1"/>
        <rFont val="Inherit"/>
      </rPr>
      <t xml:space="preserve"> LIBOR caps related to the term loan portion of the Senior Credit Facility which effectively cap the company’s future interest rate exposure for the notional value of its variable term debt at a </t>
    </r>
    <r>
      <rPr>
        <sz val="10"/>
        <color rgb="FF000000"/>
        <rFont val="Inherit"/>
      </rPr>
      <t>one-month LIBOR</t>
    </r>
    <r>
      <rPr>
        <sz val="10"/>
        <color theme="1"/>
        <rFont val="Inherit"/>
      </rPr>
      <t xml:space="preserve"> rate of </t>
    </r>
    <r>
      <rPr>
        <sz val="10"/>
        <color rgb="FF000000"/>
        <rFont val="Inherit"/>
      </rPr>
      <t>3.00%</t>
    </r>
    <r>
      <rPr>
        <sz val="10"/>
        <color theme="1"/>
        <rFont val="Inherit"/>
      </rPr>
      <t xml:space="preserve">. The company paid various bank partners </t>
    </r>
    <r>
      <rPr>
        <sz val="10"/>
        <color rgb="FF000000"/>
        <rFont val="Inherit"/>
      </rPr>
      <t>$0.7 million</t>
    </r>
    <r>
      <rPr>
        <sz val="10"/>
        <color theme="1"/>
        <rFont val="Inherit"/>
      </rPr>
      <t xml:space="preserve"> in option premium to purchase the protection on Term Loans A and B and is amortizing to interest expense over the life of the cap protection.  The caps were designated as a hedge so any change in value of the derivative is booked to other comprehensive income.  The remaining unhedged portions of Term Loans A and B continue to bear interest according to the terms of the Senior Credit Facility.</t>
    </r>
  </si>
  <si>
    <r>
      <t xml:space="preserve">The company has been party to various fixed-to-float interest rate swaps designated as fair market value hedges of its 2018, 2020, and 2022 Notes.  The company monetized the derivative asset related to its fixed-to-float interest rate swaps due in 2018 and 2020 and received </t>
    </r>
    <r>
      <rPr>
        <sz val="10"/>
        <color rgb="FF000000"/>
        <rFont val="Inherit"/>
      </rPr>
      <t>$21.5 million</t>
    </r>
    <r>
      <rPr>
        <sz val="10"/>
        <color theme="1"/>
        <rFont val="Inherit"/>
      </rPr>
      <t xml:space="preserve"> in the third quarter of 2011. The gain was treated as an increase to the debt balances for the 2018 and 2020 Notes and will be amortized against interest expense over the life of the original swap. Later in 2011, the company subsequently entered into new interest rate swaps due in 2018 and 2020. </t>
    </r>
  </si>
  <si>
    <r>
      <t xml:space="preserve">In the third quarter of 2012, the company further monetized the derivative asset related to its fixed-to-float interest rate swaps related to its 2018 and 2020 Notes and received </t>
    </r>
    <r>
      <rPr>
        <sz val="10"/>
        <color rgb="FF000000"/>
        <rFont val="Inherit"/>
      </rPr>
      <t>$14.8 million</t>
    </r>
    <r>
      <rPr>
        <sz val="10"/>
        <color theme="1"/>
        <rFont val="Inherit"/>
      </rPr>
      <t xml:space="preserve"> in the quarter. Consistent with the prior monetization, the company treated the gain as an increase to the debt balances for each of the 2018 and 2020 notes, which is being amortized against interest expense over the life of the original swaps.</t>
    </r>
  </si>
  <si>
    <r>
      <t xml:space="preserve">In the fourth quarter of 2012, the company purchased and designated new fixed-to-float swaps as fair market value hedges of the 2022 Notes and as of </t>
    </r>
    <r>
      <rPr>
        <sz val="10"/>
        <color rgb="FF000000"/>
        <rFont val="Inherit"/>
      </rPr>
      <t>December 31, 2012</t>
    </r>
    <r>
      <rPr>
        <sz val="10"/>
        <color theme="1"/>
        <rFont val="Inherit"/>
      </rPr>
      <t xml:space="preserve"> </t>
    </r>
    <r>
      <rPr>
        <sz val="10"/>
        <color rgb="FF000000"/>
        <rFont val="Times New Roman"/>
        <family val="1"/>
      </rPr>
      <t>$100.0 million</t>
    </r>
    <r>
      <rPr>
        <sz val="10"/>
        <color theme="1"/>
        <rFont val="Inherit"/>
      </rPr>
      <t xml:space="preserve"> of these notes were swapped to floating rate interest. </t>
    </r>
  </si>
  <si>
    <t xml:space="preserve">During the second quarter of 2013, the company entered into new interest rate swaps due in 2020 and 2022, designating them as fair market value hedges of the 2020 and 2022 Notes, respectively. </t>
  </si>
  <si>
    <r>
      <t xml:space="preserve">As of </t>
    </r>
    <r>
      <rPr>
        <sz val="10"/>
        <color rgb="FF000000"/>
        <rFont val="Inherit"/>
      </rPr>
      <t>December 31, 2013</t>
    </r>
    <r>
      <rPr>
        <sz val="10"/>
        <color theme="1"/>
        <rFont val="Inherit"/>
      </rPr>
      <t xml:space="preserve">, $75.0 million and </t>
    </r>
    <r>
      <rPr>
        <sz val="10"/>
        <color rgb="FF000000"/>
        <rFont val="Times New Roman"/>
        <family val="1"/>
      </rPr>
      <t>$125.0 million</t>
    </r>
    <r>
      <rPr>
        <sz val="10"/>
        <color theme="1"/>
        <rFont val="Inherit"/>
      </rPr>
      <t xml:space="preserve"> of the 2020 and 2022 Notes, respectively, were swapped to floating rate interest.  Including the floating rate swaps, the 2020 and 2022 Notes have an all-in interest rate of 8.31% and </t>
    </r>
    <r>
      <rPr>
        <sz val="10"/>
        <color rgb="FF000000"/>
        <rFont val="Times New Roman"/>
        <family val="1"/>
      </rPr>
      <t>5.188%</t>
    </r>
    <r>
      <rPr>
        <sz val="10"/>
        <color theme="1"/>
        <rFont val="Inherit"/>
      </rPr>
      <t>, respectively.</t>
    </r>
  </si>
  <si>
    <r>
      <t xml:space="preserve">For derivative instruments that are not designated as hedging instruments under ASC Topic 815-10, the gains or losses on the derivatives are recognized in current earnings within Cost of Sales or Other income, net in the Condensed Consolidated Statement of Operations. As of </t>
    </r>
    <r>
      <rPr>
        <sz val="10"/>
        <color rgb="FF000000"/>
        <rFont val="Inherit"/>
      </rPr>
      <t>December 31, 2013</t>
    </r>
    <r>
      <rPr>
        <sz val="10"/>
        <color theme="1"/>
        <rFont val="Inherit"/>
      </rPr>
      <t>, the company had the following outstanding currency forward contracts that were not designated as hedging instruments:</t>
    </r>
  </si>
  <si>
    <t>Recognized Location</t>
  </si>
  <si>
    <t>Purpose</t>
  </si>
  <si>
    <t>Euro</t>
  </si>
  <si>
    <t>Other income, net</t>
  </si>
  <si>
    <t>Accounts payable and receivable settlement</t>
  </si>
  <si>
    <t>Australian Dollar</t>
  </si>
  <si>
    <r>
      <t xml:space="preserve">The fair value of outstanding derivative contracts recorded as assets in the accompanying Consolidated Balance Sheet as of </t>
    </r>
    <r>
      <rPr>
        <sz val="10"/>
        <color rgb="FF000000"/>
        <rFont val="Inherit"/>
      </rPr>
      <t>December 31, 2013</t>
    </r>
    <r>
      <rPr>
        <sz val="10"/>
        <color theme="1"/>
        <rFont val="Inherit"/>
      </rPr>
      <t xml:space="preserve"> was as follows:</t>
    </r>
  </si>
  <si>
    <t>ASSET DERIVATIVES</t>
  </si>
  <si>
    <t>Balance Sheet Location</t>
  </si>
  <si>
    <t>Fair Value</t>
  </si>
  <si>
    <t>Derivatives designated as hedging instruments</t>
  </si>
  <si>
    <t>Foreign exchange contracts</t>
  </si>
  <si>
    <t>Total derivatives designated as hedging instruments</t>
  </si>
  <si>
    <t>Derivatives NOT designated as hedging instruments</t>
  </si>
  <si>
    <t>Total derivatives NOT designated as hedging instruments</t>
  </si>
  <si>
    <t>Total asset derivatives</t>
  </si>
  <si>
    <r>
      <t xml:space="preserve">The fair value of outstanding derivative contracts recorded as liabilities in the accompanying Consolidated Balance Sheet as of </t>
    </r>
    <r>
      <rPr>
        <sz val="10"/>
        <color rgb="FF000000"/>
        <rFont val="Inherit"/>
      </rPr>
      <t>December 31, 2013</t>
    </r>
    <r>
      <rPr>
        <sz val="10"/>
        <color theme="1"/>
        <rFont val="Inherit"/>
      </rPr>
      <t xml:space="preserve"> was as follows:</t>
    </r>
  </si>
  <si>
    <t>LIABILITY DERIVATIVES</t>
  </si>
  <si>
    <t>Interest rate swap contracts: Fixed-to-float</t>
  </si>
  <si>
    <t>Total liability derivatives</t>
  </si>
  <si>
    <r>
      <t xml:space="preserve">The effect of derivative instruments on the Consolidated Statement of Operations for the twelve months ended </t>
    </r>
    <r>
      <rPr>
        <sz val="10"/>
        <color rgb="FF000000"/>
        <rFont val="Inherit"/>
      </rPr>
      <t>December 31, 2013</t>
    </r>
    <r>
      <rPr>
        <sz val="10"/>
        <color theme="1"/>
        <rFont val="Inherit"/>
      </rPr>
      <t xml:space="preserve"> and gains or losses initially recognized in Other Comprehensive Income (OCI) in the Consolidated Balance Sheet was as follows: </t>
    </r>
  </si>
  <si>
    <t>Derivatives in Cash Flow Hedging</t>
  </si>
  <si>
    <t>Relationships (in millions)</t>
  </si>
  <si>
    <t>Amount of Gain or</t>
  </si>
  <si>
    <t>(Loss) Recognized in</t>
  </si>
  <si>
    <t>OCI on Derivative</t>
  </si>
  <si>
    <t>(Effective Portion, net of</t>
  </si>
  <si>
    <t>tax)</t>
  </si>
  <si>
    <t>Location of Gain or</t>
  </si>
  <si>
    <t>(Loss) Reclassified</t>
  </si>
  <si>
    <t>from Accumulated</t>
  </si>
  <si>
    <t>OCI into Income</t>
  </si>
  <si>
    <t>(Effective Portion)</t>
  </si>
  <si>
    <t>(Loss) Reclassified from</t>
  </si>
  <si>
    <t>Accumulated OCI into</t>
  </si>
  <si>
    <t>Income (Effective</t>
  </si>
  <si>
    <t>Portion)</t>
  </si>
  <si>
    <t>(1.6</t>
  </si>
  <si>
    <t>Derivatives Relationships (in millions)</t>
  </si>
  <si>
    <t>Location of Gain or (Loss)</t>
  </si>
  <si>
    <t>Recognized in Income on</t>
  </si>
  <si>
    <t>Derivative (Ineffective Portion</t>
  </si>
  <si>
    <t>and Amount Excluded from</t>
  </si>
  <si>
    <t>Effectiveness Testing)</t>
  </si>
  <si>
    <t>Amount of Gain or (Loss)</t>
  </si>
  <si>
    <t>Derivatives Not Designated as</t>
  </si>
  <si>
    <t>Hedging Instruments (in millions)</t>
  </si>
  <si>
    <t>Derivative</t>
  </si>
  <si>
    <t>Derivatives Designated as Fair</t>
  </si>
  <si>
    <t>Market Value Instruments under</t>
  </si>
  <si>
    <t>ASC 815 (in millions)</t>
  </si>
  <si>
    <t>(13.7</t>
  </si>
  <si>
    <r>
      <t xml:space="preserve">As of </t>
    </r>
    <r>
      <rPr>
        <sz val="10"/>
        <color rgb="FF000000"/>
        <rFont val="Inherit"/>
      </rPr>
      <t>December 31, 2012</t>
    </r>
    <r>
      <rPr>
        <sz val="10"/>
        <color theme="1"/>
        <rFont val="Inherit"/>
      </rPr>
      <t>, the company had the following outstanding interest rate, commodity and currency forward contracts that were entered into as hedge forecasted transactions:</t>
    </r>
  </si>
  <si>
    <r>
      <t xml:space="preserve">As of </t>
    </r>
    <r>
      <rPr>
        <sz val="10"/>
        <color rgb="FF000000"/>
        <rFont val="Inherit"/>
      </rPr>
      <t>December 31, 2012</t>
    </r>
    <r>
      <rPr>
        <sz val="10"/>
        <color theme="1"/>
        <rFont val="Inherit"/>
      </rPr>
      <t xml:space="preserve">, the designated fair market value hedges of receive-fixed/pay-float swaps of the 2022 Notes was </t>
    </r>
    <r>
      <rPr>
        <sz val="10"/>
        <color rgb="FF000000"/>
        <rFont val="Inherit"/>
      </rPr>
      <t>$100.0 million</t>
    </r>
    <r>
      <rPr>
        <sz val="10"/>
        <color theme="1"/>
        <rFont val="Inherit"/>
      </rPr>
      <t xml:space="preserve">. Including the floating rate swaps, the 2022 Notes had an all-in interest rate of </t>
    </r>
    <r>
      <rPr>
        <sz val="10"/>
        <color rgb="FF000000"/>
        <rFont val="Inherit"/>
      </rPr>
      <t>5.35%</t>
    </r>
    <r>
      <rPr>
        <sz val="10"/>
        <color theme="1"/>
        <rFont val="Inherit"/>
      </rPr>
      <t>.</t>
    </r>
  </si>
  <si>
    <t>For derivative instruments that are not designated as hedging instruments under ASC Topic 815-10, the gains or losses on the derivatives are recognized in current earnings within Cost of Sales or Other income, net.</t>
  </si>
  <si>
    <t>Accounts Payable and Receivable Settlement</t>
  </si>
  <si>
    <t>Pounds Sterling</t>
  </si>
  <si>
    <r>
      <t xml:space="preserve">The fair value of outstanding derivative contracts recorded as assets in the accompanying Consolidated Balance Sheet as of </t>
    </r>
    <r>
      <rPr>
        <sz val="10"/>
        <color rgb="FF000000"/>
        <rFont val="Inherit"/>
      </rPr>
      <t>December 31, 2012</t>
    </r>
    <r>
      <rPr>
        <sz val="10"/>
        <color theme="1"/>
        <rFont val="Inherit"/>
      </rPr>
      <t xml:space="preserve"> was as follows:</t>
    </r>
  </si>
  <si>
    <t>Foreign Exchange Contracts</t>
  </si>
  <si>
    <r>
      <t> </t>
    </r>
    <r>
      <rPr>
        <b/>
        <sz val="8"/>
        <color theme="1"/>
        <rFont val="Inherit"/>
      </rPr>
      <t>(in millions)</t>
    </r>
  </si>
  <si>
    <r>
      <t xml:space="preserve">The fair value of outstanding derivative contracts recorded as liabilities in the accompanying Consolidated Balance Sheet as of </t>
    </r>
    <r>
      <rPr>
        <sz val="10"/>
        <color rgb="FF000000"/>
        <rFont val="Inherit"/>
      </rPr>
      <t>December 31, 2012</t>
    </r>
    <r>
      <rPr>
        <sz val="10"/>
        <color theme="1"/>
        <rFont val="Inherit"/>
      </rPr>
      <t xml:space="preserve"> was as follows:</t>
    </r>
  </si>
  <si>
    <t>LIABILITIES DERIVATIVES</t>
  </si>
  <si>
    <t> (in millions)</t>
  </si>
  <si>
    <t>Interest Rate Swaps: Fixed-to-Float</t>
  </si>
  <si>
    <t>Commodity Contracts</t>
  </si>
  <si>
    <t>Interest Rate Swap Contracts: Float-to-Fixed</t>
  </si>
  <si>
    <r>
      <t xml:space="preserve">The effect of derivative instruments on the Consolidated Statement of Operations for the twelve months ended </t>
    </r>
    <r>
      <rPr>
        <sz val="10"/>
        <color rgb="FF000000"/>
        <rFont val="Inherit"/>
      </rPr>
      <t>December 31, 2012</t>
    </r>
    <r>
      <rPr>
        <sz val="10"/>
        <color theme="1"/>
        <rFont val="Inherit"/>
      </rPr>
      <t xml:space="preserve"> and gains or losses initially recognized in OCI in the Consolidated Balance Sheet was as follows: </t>
    </r>
  </si>
  <si>
    <t>(7.3</t>
  </si>
  <si>
    <t xml:space="preserve">Interest Rate Swap &amp; Cap Contracts </t>
  </si>
  <si>
    <t>(0.2</t>
  </si>
  <si>
    <t>(9.9</t>
  </si>
  <si>
    <t>Derivatives in Fair Value Hedging</t>
  </si>
  <si>
    <t>Derivative (Ineffective</t>
  </si>
  <si>
    <t>Portion and Amount</t>
  </si>
  <si>
    <t>Excluded from Effectiveness</t>
  </si>
  <si>
    <t>Testing)</t>
  </si>
  <si>
    <t>Derivatives Not Designated as Hedging</t>
  </si>
  <si>
    <t>Instruments (in millions)</t>
  </si>
  <si>
    <t>recognized in Income on</t>
  </si>
  <si>
    <t>Interest Rate Swap Contracts</t>
  </si>
  <si>
    <t>(1.7</t>
  </si>
  <si>
    <r>
      <t xml:space="preserve">The effect of derivative instruments on the Consolidated Statement of Operations for the twelve months ended </t>
    </r>
    <r>
      <rPr>
        <sz val="10"/>
        <color rgb="FF000000"/>
        <rFont val="Inherit"/>
      </rPr>
      <t>December 31, 2011</t>
    </r>
    <r>
      <rPr>
        <sz val="10"/>
        <color theme="1"/>
        <rFont val="Inherit"/>
      </rPr>
      <t xml:space="preserve"> and gains or losses initially recognized in OCI in the Consolidated Balance Sheet was as follows: </t>
    </r>
  </si>
  <si>
    <t>(3.7</t>
  </si>
  <si>
    <t>Interest Rate Swap &amp; Cap Contracts</t>
  </si>
  <si>
    <t>(5.3</t>
  </si>
  <si>
    <t>(2.1</t>
  </si>
  <si>
    <t>(4.5</t>
  </si>
  <si>
    <t>(3.1</t>
  </si>
  <si>
    <t>Interest Expense</t>
  </si>
  <si>
    <t>(2.0</t>
  </si>
  <si>
    <t>Inventory Disclosure [Abstract]</t>
  </si>
  <si>
    <r>
      <t xml:space="preserve">The components of inventori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summarized as follows:</t>
    </r>
  </si>
  <si>
    <t>Inventories — gross:</t>
  </si>
  <si>
    <t>Raw materials</t>
  </si>
  <si>
    <t>Work-in-process</t>
  </si>
  <si>
    <t>Finished goods</t>
  </si>
  <si>
    <t>Total inventories — gross</t>
  </si>
  <si>
    <t>Excess and obsolete inventory reserve</t>
  </si>
  <si>
    <t>(69.0</t>
  </si>
  <si>
    <t>(73.4</t>
  </si>
  <si>
    <t>Net inventories at FIFO cost</t>
  </si>
  <si>
    <t>Excess of FIFO costs over LIFO value</t>
  </si>
  <si>
    <t>(36.2</t>
  </si>
  <si>
    <t>(36.6</t>
  </si>
  <si>
    <t>Inventories — net</t>
  </si>
  <si>
    <t>Property, Plant and Equipment</t>
  </si>
  <si>
    <t>Property, Plant and Equipment [Abstract]</t>
  </si>
  <si>
    <r>
      <t xml:space="preserve">The components of property, plant and equipment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summarized as follows:</t>
    </r>
  </si>
  <si>
    <t>Land</t>
  </si>
  <si>
    <t>Rental cranes</t>
  </si>
  <si>
    <t>Construction in progress</t>
  </si>
  <si>
    <t>Total cost</t>
  </si>
  <si>
    <t>Less accumulated depreciation</t>
  </si>
  <si>
    <t>(697.3</t>
  </si>
  <si>
    <t>(658.7</t>
  </si>
  <si>
    <t>Property, plant and equipment-net</t>
  </si>
  <si>
    <t>Goodwill and Other Intangible Assets</t>
  </si>
  <si>
    <t>Goodwill and Intangible Assets Disclosure [Abstract]</t>
  </si>
  <si>
    <r>
      <t xml:space="preserve">The changes in carrying amount of goodwill by reportable segment for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as follows:</t>
    </r>
  </si>
  <si>
    <t>Crane</t>
  </si>
  <si>
    <t>Foodservice</t>
  </si>
  <si>
    <t>Gross balance as of January 1, 2012</t>
  </si>
  <si>
    <t>Restructuring reserve adjustment</t>
  </si>
  <si>
    <t>(0.6</t>
  </si>
  <si>
    <t>Foreign currency impact</t>
  </si>
  <si>
    <t>Gross balance as of December 31, 2012</t>
  </si>
  <si>
    <t>Accumulated asset impairments</t>
  </si>
  <si>
    <t>(515.7</t>
  </si>
  <si>
    <t>Net balance as of December 31, 2012</t>
  </si>
  <si>
    <t>Acquisition of Inducs</t>
  </si>
  <si>
    <t>Gross balance as of December 31, 2013</t>
  </si>
  <si>
    <t>Net balance as of December 31, 2013</t>
  </si>
  <si>
    <t>The company accounts for goodwill and other intangible assets under the guidance of ASC Topic 350-10, “Intangibles — Goodwill and Other.”  Under ASC Topic 350-10, goodwill is not amortized; however, the company performs an annual impairment assessment at June 30 of every year or more frequently if events or changes in circumstances indicate that the asset might be impaired. The company performs impairment reviews for its reporting units, which are Cranes Americas; Cranes Europe, Middle East, and Africa; Cranes Greater Asia Pacific; Cranes China; Crane Care; Foodservice Americas; Foodservice Europe, Middle East, and Africa; and Foodservice Asia.  In its impairment reviews, the company uses a fair-value method based on the present value of future cash flows, which involves management’s judgments and assumptions about the amounts of those cash flows and the discount rates used. For goodwill, the estimated fair value is then compared with the carrying amount of the reporting unit, including recorded goodwill.  Goodwill and other intangible assets are then subject to risk of write-down to the extent that the carrying amount exceeds the estimated fair value.</t>
  </si>
  <si>
    <t>As of June 30, 2013 and June 30, 2012, the company performed its annual impairment analysis and noted no indicators of impairment.</t>
  </si>
  <si>
    <t>A considerable amount of management judgment and assumptions are required in performing the impairment tests, principally in determining the fair value of the assets. While the company believes its judgments and assumptions were reasonable, different assumptions could change the estimated fair values and, therefore, impairment charges could be required.</t>
  </si>
  <si>
    <t>The company will continue to monitor market conditions and determine if any additional interim reviews of goodwill, other intangibles or long-lived assets are warranted.  Deterioration in the market or actual results as compared with the company’s projections may ultimately result in a future impairment.  In the event the company determines that assets are impaired in the future, the company would need to recognize a non-cash impairment charge, which could have a material adverse effect on the company’s consolidated balance sheet and results of operations.</t>
  </si>
  <si>
    <t xml:space="preserve">As discussed in Note 3, "Acquisitions," on October 1, 2013, the company acquired all remaining shares of Inducs which the company previously held a minority interest. The aggregate purchase price of $12.2 million, net of cash, resulted in $7.0 million of identifiable intangible assets and $5.0 million of goodwill. Of the $7.0 million of acquired intangible assets, $0.7 million was assigned to trademarks that are not subject to amortization, $1.2 million was assigned to customer relationships with a useful life of 19 years, and $5.1 million was assigned to developed technology with a useful life of 12 years. </t>
  </si>
  <si>
    <r>
      <t xml:space="preserve">The gross carrying amount and accumulated amortization of the company’s intangible assets other than goodwill are as follow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Gross</t>
  </si>
  <si>
    <t>Carrying</t>
  </si>
  <si>
    <t>Amount</t>
  </si>
  <si>
    <t>Accumulated</t>
  </si>
  <si>
    <t>Amortization</t>
  </si>
  <si>
    <t>Net</t>
  </si>
  <si>
    <t>Book</t>
  </si>
  <si>
    <t>Value</t>
  </si>
  <si>
    <t>Trademarks and tradenames</t>
  </si>
  <si>
    <t>(114.4</t>
  </si>
  <si>
    <t>(93.1</t>
  </si>
  <si>
    <t>(28.4</t>
  </si>
  <si>
    <t>(26.1</t>
  </si>
  <si>
    <t>(9.1</t>
  </si>
  <si>
    <t>(8.1</t>
  </si>
  <si>
    <t>Distribution network</t>
  </si>
  <si>
    <t>Other intangibles</t>
  </si>
  <si>
    <t>(63.8</t>
  </si>
  <si>
    <t>(53.0</t>
  </si>
  <si>
    <t>(215.7</t>
  </si>
  <si>
    <t>(180.3</t>
  </si>
  <si>
    <r>
      <t xml:space="preserve">Amortiz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5.3 million</t>
    </r>
    <r>
      <rPr>
        <sz val="10"/>
        <color theme="1"/>
        <rFont val="Inherit"/>
      </rPr>
      <t xml:space="preserve">, </t>
    </r>
    <r>
      <rPr>
        <sz val="10"/>
        <color rgb="FF000000"/>
        <rFont val="Inherit"/>
      </rPr>
      <t>$36.5 million</t>
    </r>
    <r>
      <rPr>
        <sz val="10"/>
        <color theme="1"/>
        <rFont val="Inherit"/>
      </rPr>
      <t xml:space="preserve"> and </t>
    </r>
    <r>
      <rPr>
        <sz val="10"/>
        <color rgb="FF000000"/>
        <rFont val="Inherit"/>
      </rPr>
      <t>$37.4 million</t>
    </r>
    <r>
      <rPr>
        <sz val="10"/>
        <color theme="1"/>
        <rFont val="Inherit"/>
      </rPr>
      <t xml:space="preserve">, respectively.  Excluding the impact of any future acquisitions or divestitures, the Company anticipates amortization for years 2014, 2015, 2016, 2017 and 2018 will be approximately </t>
    </r>
    <r>
      <rPr>
        <sz val="10"/>
        <color rgb="FF000000"/>
        <rFont val="Times New Roman"/>
        <family val="1"/>
      </rPr>
      <t>$35 million</t>
    </r>
    <r>
      <rPr>
        <sz val="10"/>
        <color theme="1"/>
        <rFont val="Inherit"/>
      </rPr>
      <t xml:space="preserve">, </t>
    </r>
    <r>
      <rPr>
        <sz val="10"/>
        <color rgb="FF000000"/>
        <rFont val="Times New Roman"/>
        <family val="1"/>
      </rPr>
      <t>$35 million</t>
    </r>
    <r>
      <rPr>
        <sz val="10"/>
        <color theme="1"/>
        <rFont val="Inherit"/>
      </rPr>
      <t xml:space="preserve">, </t>
    </r>
    <r>
      <rPr>
        <sz val="10"/>
        <color rgb="FF000000"/>
        <rFont val="Times New Roman"/>
        <family val="1"/>
      </rPr>
      <t>$34 million</t>
    </r>
    <r>
      <rPr>
        <sz val="10"/>
        <color theme="1"/>
        <rFont val="Inherit"/>
      </rPr>
      <t xml:space="preserve">, </t>
    </r>
    <r>
      <rPr>
        <sz val="10"/>
        <color rgb="FF000000"/>
        <rFont val="Times New Roman"/>
        <family val="1"/>
      </rPr>
      <t>$32 million</t>
    </r>
    <r>
      <rPr>
        <sz val="10"/>
        <color theme="1"/>
        <rFont val="Inherit"/>
      </rPr>
      <t xml:space="preserve"> and </t>
    </r>
    <r>
      <rPr>
        <sz val="10"/>
        <color rgb="FF000000"/>
        <rFont val="Times New Roman"/>
        <family val="1"/>
      </rPr>
      <t>$32 million</t>
    </r>
    <r>
      <rPr>
        <sz val="10"/>
        <color theme="1"/>
        <rFont val="Inherit"/>
      </rPr>
      <t>, respectively.</t>
    </r>
  </si>
  <si>
    <t>Accounts Payable and Accrued Expenses</t>
  </si>
  <si>
    <t>Payables and Accruals [Abstract]</t>
  </si>
  <si>
    <r>
      <t xml:space="preserve">Accounts payable and accrued expens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summarized as follows:</t>
    </r>
  </si>
  <si>
    <t>Trade accounts payable and interest payable</t>
  </si>
  <si>
    <t>Employee related expenses</t>
  </si>
  <si>
    <t>Restructuring expenses</t>
  </si>
  <si>
    <t>Profit sharing and incentives</t>
  </si>
  <si>
    <t>Accrued rebates</t>
  </si>
  <si>
    <t>Deferred revenue - current</t>
  </si>
  <si>
    <t>Derivative liabilities</t>
  </si>
  <si>
    <t>Income taxes payable</t>
  </si>
  <si>
    <t>Miscellaneous accrued expenses</t>
  </si>
  <si>
    <t>Debt</t>
  </si>
  <si>
    <t>Debt Disclosure [Abstract]</t>
  </si>
  <si>
    <r>
      <t xml:space="preserve">Outstanding debt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s summarized as follows:</t>
    </r>
  </si>
  <si>
    <t>Revolving credit facility</t>
  </si>
  <si>
    <t>Term loan A</t>
  </si>
  <si>
    <t>Term loan B</t>
  </si>
  <si>
    <t>Senior notes due 2018</t>
  </si>
  <si>
    <t>Senior notes due 2020</t>
  </si>
  <si>
    <t>Senior notes due 2022</t>
  </si>
  <si>
    <t>Other</t>
  </si>
  <si>
    <t>Total debt</t>
  </si>
  <si>
    <t>Less current portion and short-term borrowings</t>
  </si>
  <si>
    <t>(22.7</t>
  </si>
  <si>
    <r>
      <t xml:space="preserve">On May 13, 2011, the company entered into a </t>
    </r>
    <r>
      <rPr>
        <sz val="10"/>
        <color rgb="FF000000"/>
        <rFont val="Inherit"/>
      </rPr>
      <t>$1,250.0 million</t>
    </r>
    <r>
      <rPr>
        <sz val="10"/>
        <color theme="1"/>
        <rFont val="Inherit"/>
      </rPr>
      <t xml:space="preserve"> Second Amended and Restated Credit Agreement (the “Senior Credit Facility”). The Senior Credit Facility includes </t>
    </r>
    <r>
      <rPr>
        <sz val="10"/>
        <color rgb="FF000000"/>
        <rFont val="Inherit"/>
      </rPr>
      <t>three</t>
    </r>
    <r>
      <rPr>
        <sz val="10"/>
        <color theme="1"/>
        <rFont val="Inherit"/>
      </rPr>
      <t xml:space="preserve"> different loan facilities.  The first is a revolving facility in the amount of </t>
    </r>
    <r>
      <rPr>
        <sz val="10"/>
        <color rgb="FF000000"/>
        <rFont val="Inherit"/>
      </rPr>
      <t>$500.0 million</t>
    </r>
    <r>
      <rPr>
        <sz val="10"/>
        <color theme="1"/>
        <rFont val="Inherit"/>
      </rPr>
      <t xml:space="preserve">, with a term of </t>
    </r>
    <r>
      <rPr>
        <sz val="10"/>
        <color rgb="FF000000"/>
        <rFont val="Inherit"/>
      </rPr>
      <t>five</t>
    </r>
    <r>
      <rPr>
        <sz val="10"/>
        <color theme="1"/>
        <rFont val="Inherit"/>
      </rPr>
      <t xml:space="preserve"> years.  The second facility is an amortizing Term Loan A facility in the aggregate amount of </t>
    </r>
    <r>
      <rPr>
        <sz val="10"/>
        <color rgb="FF000000"/>
        <rFont val="Inherit"/>
      </rPr>
      <t>$350.0 million</t>
    </r>
    <r>
      <rPr>
        <sz val="10"/>
        <color theme="1"/>
        <rFont val="Inherit"/>
      </rPr>
      <t xml:space="preserve"> with a term of </t>
    </r>
    <r>
      <rPr>
        <sz val="10"/>
        <color rgb="FF000000"/>
        <rFont val="Inherit"/>
      </rPr>
      <t>five</t>
    </r>
    <r>
      <rPr>
        <sz val="10"/>
        <color theme="1"/>
        <rFont val="Inherit"/>
      </rPr>
      <t xml:space="preserve"> years.  The third facility is an amortizing Term Loan B facility in the amount of </t>
    </r>
    <r>
      <rPr>
        <sz val="10"/>
        <color rgb="FF000000"/>
        <rFont val="Inherit"/>
      </rPr>
      <t>$400.0 million</t>
    </r>
    <r>
      <rPr>
        <sz val="10"/>
        <color theme="1"/>
        <rFont val="Inherit"/>
      </rPr>
      <t xml:space="preserve"> with a term of </t>
    </r>
    <r>
      <rPr>
        <sz val="10"/>
        <color rgb="FF000000"/>
        <rFont val="Inherit"/>
      </rPr>
      <t>6.5</t>
    </r>
    <r>
      <rPr>
        <sz val="10"/>
        <color theme="1"/>
        <rFont val="Inherit"/>
      </rPr>
      <t xml:space="preserve"> years.  Including interest rate caps at </t>
    </r>
    <r>
      <rPr>
        <sz val="10"/>
        <color rgb="FF000000"/>
        <rFont val="Inherit"/>
      </rPr>
      <t>December 31, 2013</t>
    </r>
    <r>
      <rPr>
        <sz val="10"/>
        <color theme="1"/>
        <rFont val="Inherit"/>
      </rPr>
      <t xml:space="preserve">, the weighted average interest rate for Term Loan A was </t>
    </r>
    <r>
      <rPr>
        <sz val="10"/>
        <color rgb="FF000000"/>
        <rFont val="Inherit"/>
      </rPr>
      <t>2.69%</t>
    </r>
    <r>
      <rPr>
        <sz val="10"/>
        <color theme="1"/>
        <rFont val="Inherit"/>
      </rPr>
      <t xml:space="preserve">.  Excluding interest rate caps, Term Loan A interest rate was </t>
    </r>
    <r>
      <rPr>
        <sz val="10"/>
        <color rgb="FF000000"/>
        <rFont val="Inherit"/>
      </rPr>
      <t>2.69%</t>
    </r>
    <r>
      <rPr>
        <sz val="10"/>
        <color theme="1"/>
        <rFont val="Inherit"/>
      </rPr>
      <t xml:space="preserve"> at </t>
    </r>
    <r>
      <rPr>
        <sz val="10"/>
        <color rgb="FF000000"/>
        <rFont val="Inherit"/>
      </rPr>
      <t>December 31, 2013</t>
    </r>
    <r>
      <rPr>
        <sz val="10"/>
        <color theme="1"/>
        <rFont val="Inherit"/>
      </rPr>
      <t xml:space="preserve">. The weighted average interest rates for the term loans at </t>
    </r>
    <r>
      <rPr>
        <sz val="10"/>
        <color rgb="FF000000"/>
        <rFont val="Inherit"/>
      </rPr>
      <t>December 31, 2013</t>
    </r>
    <r>
      <rPr>
        <sz val="10"/>
        <color theme="1"/>
        <rFont val="Inherit"/>
      </rPr>
      <t xml:space="preserve"> including and excluding the impact of the interest rate caps were the same because the relevant one-month U.S. LIBOR rate was below the </t>
    </r>
    <r>
      <rPr>
        <sz val="10"/>
        <color rgb="FF000000"/>
        <rFont val="Inherit"/>
      </rPr>
      <t>3.00%</t>
    </r>
    <r>
      <rPr>
        <sz val="10"/>
        <color theme="1"/>
        <rFont val="Inherit"/>
      </rPr>
      <t xml:space="preserve"> cap level.</t>
    </r>
  </si>
  <si>
    <r>
      <t xml:space="preserve">The revolving facility under the Senior Credit Facility has a maximum borrowing capacity of </t>
    </r>
    <r>
      <rPr>
        <sz val="10"/>
        <color rgb="FF000000"/>
        <rFont val="Inherit"/>
      </rPr>
      <t>$500.0 million</t>
    </r>
    <r>
      <rPr>
        <sz val="10"/>
        <color theme="1"/>
        <rFont val="Inherit"/>
      </rPr>
      <t xml:space="preserve"> and would have expired in May 2016, but for being replaced by the revolving facility in the New Credit facility in the following paragraphs. As of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borrowings on the revolving facility. During the year, the highest daily borrowing was </t>
    </r>
    <r>
      <rPr>
        <sz val="10"/>
        <color rgb="FF000000"/>
        <rFont val="Inherit"/>
      </rPr>
      <t>$306.7 million</t>
    </r>
    <r>
      <rPr>
        <sz val="10"/>
        <color theme="1"/>
        <rFont val="Inherit"/>
      </rPr>
      <t xml:space="preserve"> and the average borrowing was </t>
    </r>
    <r>
      <rPr>
        <sz val="10"/>
        <color rgb="FF000000"/>
        <rFont val="Inherit"/>
      </rPr>
      <t>$194.9 million</t>
    </r>
    <r>
      <rPr>
        <sz val="10"/>
        <color theme="1"/>
        <rFont val="Inherit"/>
      </rPr>
      <t xml:space="preserve">, while the average interest rate was </t>
    </r>
    <r>
      <rPr>
        <sz val="10"/>
        <color rgb="FF000000"/>
        <rFont val="Inherit"/>
      </rPr>
      <t>3.66%</t>
    </r>
    <r>
      <rPr>
        <sz val="10"/>
        <color theme="1"/>
        <rFont val="Inherit"/>
      </rPr>
      <t xml:space="preserve">. The interest rate fluctuates based upon LIBOR or a Prime rate plus a spread which is based upon the Consolidated Total Leverage Ratio of the company. As of </t>
    </r>
    <r>
      <rPr>
        <sz val="10"/>
        <color rgb="FF000000"/>
        <rFont val="Inherit"/>
      </rPr>
      <t>December 31, 2013</t>
    </r>
    <r>
      <rPr>
        <sz val="10"/>
        <color theme="1"/>
        <rFont val="Inherit"/>
      </rPr>
      <t xml:space="preserve">, the spreads for </t>
    </r>
    <r>
      <rPr>
        <sz val="10"/>
        <color rgb="FF000000"/>
        <rFont val="Inherit"/>
      </rPr>
      <t>LIBOR</t>
    </r>
    <r>
      <rPr>
        <sz val="10"/>
        <color theme="1"/>
        <rFont val="Inherit"/>
      </rPr>
      <t xml:space="preserve"> and </t>
    </r>
    <r>
      <rPr>
        <sz val="10"/>
        <color rgb="FF000000"/>
        <rFont val="Inherit"/>
      </rPr>
      <t>Prime</t>
    </r>
    <r>
      <rPr>
        <sz val="10"/>
        <color theme="1"/>
        <rFont val="Inherit"/>
      </rPr>
      <t xml:space="preserve"> borrowings were </t>
    </r>
    <r>
      <rPr>
        <sz val="10"/>
        <color rgb="FF000000"/>
        <rFont val="Inherit"/>
      </rPr>
      <t>2.50%</t>
    </r>
    <r>
      <rPr>
        <sz val="10"/>
        <color theme="1"/>
        <rFont val="Inherit"/>
      </rPr>
      <t xml:space="preserve"> and </t>
    </r>
    <r>
      <rPr>
        <sz val="10"/>
        <color rgb="FF000000"/>
        <rFont val="Inherit"/>
      </rPr>
      <t>1.25%</t>
    </r>
    <r>
      <rPr>
        <sz val="10"/>
        <color theme="1"/>
        <rFont val="Inherit"/>
      </rPr>
      <t xml:space="preserve">, respectively given the effective Consolidated Total Leverage Ratio for this period. </t>
    </r>
  </si>
  <si>
    <t>The Senior Credit Facility includes customary representations and warranties and events of default and customary covenants, including without limitation (i)  a requirement that the company prepay the term loan facilities from the net proceeds of asset sales, casualty losses, equity offerings, and new indebtedness for borrowed money, and from a portion of its excess cash flow, subject to certain exceptions; and (ii) limitations on indebtedness, capital expenditures, restricted payments, and acquisitions.</t>
  </si>
  <si>
    <r>
      <t xml:space="preserve">The losses on debt extinguishment of </t>
    </r>
    <r>
      <rPr>
        <sz val="10"/>
        <color rgb="FF000000"/>
        <rFont val="Inherit"/>
      </rPr>
      <t>$3.0 million</t>
    </r>
    <r>
      <rPr>
        <sz val="10"/>
        <color theme="1"/>
        <rFont val="Inherit"/>
      </rPr>
      <t xml:space="preserve"> and $6.3 million during the year ended </t>
    </r>
    <r>
      <rPr>
        <sz val="10"/>
        <color rgb="FF000000"/>
        <rFont val="Inherit"/>
      </rPr>
      <t>December 31, 2013</t>
    </r>
    <r>
      <rPr>
        <sz val="10"/>
        <color theme="1"/>
        <rFont val="Inherit"/>
      </rPr>
      <t xml:space="preserve"> and December 31, 2012, respectively, consisted entirely of the write-off of deferred financing fees. The loss on debt extinguishment of </t>
    </r>
    <r>
      <rPr>
        <sz val="10"/>
        <color rgb="FF000000"/>
        <rFont val="Inherit"/>
      </rPr>
      <t>$29.7 million</t>
    </r>
    <r>
      <rPr>
        <sz val="10"/>
        <color theme="1"/>
        <rFont val="Inherit"/>
      </rPr>
      <t xml:space="preserve"> during the year ended December 31, 2011 consisted of </t>
    </r>
    <r>
      <rPr>
        <sz val="10"/>
        <color rgb="FF000000"/>
        <rFont val="Inherit"/>
      </rPr>
      <t>$16.1 million</t>
    </r>
    <r>
      <rPr>
        <sz val="10"/>
        <color theme="1"/>
        <rFont val="Inherit"/>
      </rPr>
      <t xml:space="preserve"> related to the write-off of deferred financing fees and </t>
    </r>
    <r>
      <rPr>
        <sz val="10"/>
        <color rgb="FF000000"/>
        <rFont val="Inherit"/>
      </rPr>
      <t>$13.6 million</t>
    </r>
    <r>
      <rPr>
        <sz val="10"/>
        <color theme="1"/>
        <rFont val="Inherit"/>
      </rPr>
      <t xml:space="preserve"> related to the unwinding of related interest rate swaps. </t>
    </r>
  </si>
  <si>
    <r>
      <t xml:space="preserve">On January 3, 2014, the company entered into a </t>
    </r>
    <r>
      <rPr>
        <sz val="10"/>
        <color rgb="FF000000"/>
        <rFont val="Times New Roman"/>
        <family val="1"/>
      </rPr>
      <t>$1,050.0 million</t>
    </r>
    <r>
      <rPr>
        <sz val="10"/>
        <color theme="1"/>
        <rFont val="Inherit"/>
      </rPr>
      <t xml:space="preserve"> Third Amended and Restated Credit Agreement (the “New Senior Credit Facility”) with JPMorgan Chase Bank, N.A., as Administrative Agent, Deutsche Bank Securities Inc., Bank of America, N.A., and Wells Fargo Bank, National Association, as Syndication Agents, and SunTrust Bank, as Documentation Agent. The New Senior Credit Facility includes </t>
    </r>
    <r>
      <rPr>
        <sz val="10"/>
        <color rgb="FF000000"/>
        <rFont val="Times New Roman"/>
        <family val="1"/>
      </rPr>
      <t>three</t>
    </r>
    <r>
      <rPr>
        <sz val="10"/>
        <color theme="1"/>
        <rFont val="Inherit"/>
      </rPr>
      <t xml:space="preserve"> different loan facilities. The first is a revolving facility in the amount of </t>
    </r>
    <r>
      <rPr>
        <sz val="10"/>
        <color rgb="FF000000"/>
        <rFont val="Times New Roman"/>
        <family val="1"/>
      </rPr>
      <t>$500.0 million</t>
    </r>
    <r>
      <rPr>
        <sz val="10"/>
        <color theme="1"/>
        <rFont val="Inherit"/>
      </rPr>
      <t xml:space="preserve">, with a term of </t>
    </r>
    <r>
      <rPr>
        <sz val="10"/>
        <color rgb="FF000000"/>
        <rFont val="Times New Roman"/>
        <family val="1"/>
      </rPr>
      <t>five</t>
    </r>
    <r>
      <rPr>
        <sz val="10"/>
        <color theme="1"/>
        <rFont val="Inherit"/>
      </rPr>
      <t xml:space="preserve"> years. The second facility is a Term A Loan in the aggregate amount of </t>
    </r>
    <r>
      <rPr>
        <sz val="10"/>
        <color rgb="FF000000"/>
        <rFont val="Times New Roman"/>
        <family val="1"/>
      </rPr>
      <t>$350.0 million</t>
    </r>
    <r>
      <rPr>
        <sz val="10"/>
        <color theme="1"/>
        <rFont val="Inherit"/>
      </rPr>
      <t xml:space="preserve">, with a term of </t>
    </r>
    <r>
      <rPr>
        <sz val="10"/>
        <color rgb="FF000000"/>
        <rFont val="Times New Roman"/>
        <family val="1"/>
      </rPr>
      <t>five</t>
    </r>
    <r>
      <rPr>
        <sz val="10"/>
        <color theme="1"/>
        <rFont val="Inherit"/>
      </rPr>
      <t xml:space="preserve"> years. The third facility is a Term B Loan in the amount of </t>
    </r>
    <r>
      <rPr>
        <sz val="10"/>
        <color rgb="FF000000"/>
        <rFont val="Times New Roman"/>
        <family val="1"/>
      </rPr>
      <t>$200.0 million</t>
    </r>
    <r>
      <rPr>
        <sz val="10"/>
        <color theme="1"/>
        <rFont val="Inherit"/>
      </rPr>
      <t xml:space="preserve">, with a term of </t>
    </r>
    <r>
      <rPr>
        <sz val="10"/>
        <color rgb="FF000000"/>
        <rFont val="Times New Roman"/>
        <family val="1"/>
      </rPr>
      <t>seven</t>
    </r>
    <r>
      <rPr>
        <sz val="10"/>
        <color theme="1"/>
        <rFont val="Inherit"/>
      </rPr>
      <t xml:space="preserve"> years. The company is obligated to prepay the two term loan facilities from the net proceeds of asset sales, casualty losses, equity offerings, and new indebtedness for borrowed money, and from a portion of its excess cash flow, subject to certain exceptions.</t>
    </r>
  </si>
  <si>
    <t>Loans made under the New Senior Credit Facility will initially bear interest at 2.25% in excess of reserve adjusted LIBOR rate, or 1.25% in excess of an alternate base rate, at the company's option. The company will also pay a commitment fee of 0.45% per annum on the unused portion of the revolving facility. The company is also obligated to pay certain fees and expenses of the lenders.</t>
  </si>
  <si>
    <t xml:space="preserve">Loans made under the New Senior Credit Facility will be secured by substantially all of the assets of, and guaranteed by, the material direct and indirect domestic subsidiaries of the company, and secured by 65% of the stock of certain foreign subsidiaries of Manitowoc. The New Senior Credit Facility also requires the company to provide additional collateral to the lenders under the New Senior Credit Facility in certain limited circumstances. </t>
  </si>
  <si>
    <t>The New Senior Credit Facility also includes customary representations and warranties and affirmative and negative covenants.</t>
  </si>
  <si>
    <t>The New Senior Credit Facility contains financial covenants including (a) a Consolidated Interest Coverage Ratio, which measures the ratio of (i) consolidated earnings before interest, taxes, depreciation and amortization, and other adjustments (EBITDA), as defined in the credit agreement to (ii) consolidated cash interest expense, each for the most recent four fiscal quarters; and (b) a Consolidated Senior Secured Leverage Ratio, which measure the ratio of (i) consolidated senior secured indebtedness to (ii) consolidated EBITDA for the most recent four fiscal quarters.  The covenant levels of the financial covenants under the New Senior Credit Facility as of December 31, 2013, are as set forth below:</t>
  </si>
  <si>
    <t>Fiscal Quarter Ending</t>
  </si>
  <si>
    <t>Consolidated Senior</t>
  </si>
  <si>
    <t>Secured Leverage</t>
  </si>
  <si>
    <t>Ratio</t>
  </si>
  <si>
    <t>(less than)</t>
  </si>
  <si>
    <t>Consolidated Interest</t>
  </si>
  <si>
    <t> Coverage Ratio</t>
  </si>
  <si>
    <t>(greater than)</t>
  </si>
  <si>
    <t>December 31, 2013</t>
  </si>
  <si>
    <t>3.50:1.00</t>
  </si>
  <si>
    <t>2.25:1.00</t>
  </si>
  <si>
    <t>March 31, 2014</t>
  </si>
  <si>
    <t>June 30, 2014</t>
  </si>
  <si>
    <t>2.50:1.00</t>
  </si>
  <si>
    <t>September 30, 2014</t>
  </si>
  <si>
    <t>December 31, 2014</t>
  </si>
  <si>
    <t>3.25:1.00</t>
  </si>
  <si>
    <t>March 31, 2015</t>
  </si>
  <si>
    <t>2.75:1.00</t>
  </si>
  <si>
    <t>June 30, 2015</t>
  </si>
  <si>
    <t>September 30, 2015</t>
  </si>
  <si>
    <t>December 31, 2015</t>
  </si>
  <si>
    <t>March 31, 2016 and thereafter</t>
  </si>
  <si>
    <t>3.00:1.00</t>
  </si>
  <si>
    <r>
      <t xml:space="preserve">As of </t>
    </r>
    <r>
      <rPr>
        <sz val="10"/>
        <color rgb="FF000000"/>
        <rFont val="Inherit"/>
      </rPr>
      <t>December 31, 2013</t>
    </r>
    <r>
      <rPr>
        <sz val="10"/>
        <color theme="1"/>
        <rFont val="Inherit"/>
      </rPr>
      <t xml:space="preserve"> the company had </t>
    </r>
    <r>
      <rPr>
        <sz val="10"/>
        <color rgb="FF000000"/>
        <rFont val="Inherit"/>
      </rPr>
      <t>three</t>
    </r>
    <r>
      <rPr>
        <sz val="10"/>
        <color theme="1"/>
        <rFont val="Inherit"/>
      </rPr>
      <t xml:space="preserve"> series of Senior Notes outstanding, the 2018, 2020, and 2022 Notes (collectively the “Senior Notes”).  Each series of Senior Notes are unsecured senior obligations ranking subordinate to all existing senior secured indebtedness and equal to all existing senior unsecured obligations.  Each series of Senior Notes is guaranteed by certain of the company’s wholly owned domestic subsidiaries, which subsidiaries also guaranty the company’s obligations under the Senior Credit Facility.  Each series of Senior Notes contains affirmative and negative covenants which limit, among other things, the company’s ability to redeem or repurchase its debt, incur additional debt, make acquisitions, merge with other entities, pay dividends or distributions, repurchase capital stock, and create or become subject to liens.  Each series of Senior Notes also includes customary events of default. If an event of default occurs and is continuing with respect to the Senior Notes, then the Trustee or the holders of at least </t>
    </r>
    <r>
      <rPr>
        <sz val="10"/>
        <color rgb="FF000000"/>
        <rFont val="Inherit"/>
      </rPr>
      <t>25%</t>
    </r>
    <r>
      <rPr>
        <sz val="10"/>
        <color theme="1"/>
        <rFont val="Inherit"/>
      </rPr>
      <t xml:space="preserve"> of the principal amount of the outstanding Senior Notes may declare the principal and accrued interest on all of the Senior Notes to be due and payable immediately. In addition, in the case of an event of default arising from certain events of bankruptcy, all unpaid principal of, and premium, if any, and accrued and unpaid interest on all outstanding Senior Notes will become due and payable immediately. </t>
    </r>
  </si>
  <si>
    <r>
      <t xml:space="preserve">On October 19, 2012, the company completed the sale of </t>
    </r>
    <r>
      <rPr>
        <sz val="10"/>
        <color rgb="FF000000"/>
        <rFont val="Inherit"/>
      </rPr>
      <t>$300.0 million</t>
    </r>
    <r>
      <rPr>
        <sz val="10"/>
        <color theme="1"/>
        <rFont val="Inherit"/>
      </rPr>
      <t xml:space="preserve"> aggregate principal amount of its </t>
    </r>
    <r>
      <rPr>
        <sz val="10"/>
        <color rgb="FF000000"/>
        <rFont val="Inherit"/>
      </rPr>
      <t>5.875%</t>
    </r>
    <r>
      <rPr>
        <sz val="10"/>
        <color theme="1"/>
        <rFont val="Inherit"/>
      </rPr>
      <t xml:space="preserve"> Senior Notes due October 2022 (the "2022 Notes") at an issue price of </t>
    </r>
    <r>
      <rPr>
        <sz val="10"/>
        <color rgb="FF000000"/>
        <rFont val="Inherit"/>
      </rPr>
      <t>100%</t>
    </r>
    <r>
      <rPr>
        <sz val="10"/>
        <color theme="1"/>
        <rFont val="Inherit"/>
      </rPr>
      <t xml:space="preserve">. Net proceeds from the 2022 Notes were used to redeem the entire </t>
    </r>
    <r>
      <rPr>
        <sz val="10"/>
        <color rgb="FF000000"/>
        <rFont val="Inherit"/>
      </rPr>
      <t>$150.0 million</t>
    </r>
    <r>
      <rPr>
        <sz val="10"/>
        <color theme="1"/>
        <rFont val="Inherit"/>
      </rPr>
      <t xml:space="preserve"> aggregate principal amount of its 2013 Notes, to repay </t>
    </r>
    <r>
      <rPr>
        <sz val="10"/>
        <color rgb="FF000000"/>
        <rFont val="Inherit"/>
      </rPr>
      <t>$36.0 million</t>
    </r>
    <r>
      <rPr>
        <sz val="10"/>
        <color theme="1"/>
        <rFont val="Inherit"/>
      </rPr>
      <t xml:space="preserve"> of Term Loan B, and to repay a portion of the outstanding revolver borrowings under its Senior Credit Facility. Interest on the 2022 Notes is payable semi-annually on April 15 and October 15 of each year.</t>
    </r>
  </si>
  <si>
    <t>The following would be the principal and premium paid by the company, expressed as percentages of the principal amount thereof, if it redeems the 2022 Notes during the 12-month period commencing on October 15 of the year set forth below:</t>
  </si>
  <si>
    <t>Year</t>
  </si>
  <si>
    <t>Percentage</t>
  </si>
  <si>
    <t>%</t>
  </si>
  <si>
    <t>2020 and thereafter</t>
  </si>
  <si>
    <r>
      <t xml:space="preserve">In addition, at any time prior to October 15, 2015, the company is permitted to, at its option, use the net cash proceeds of one or more public equity offers to redeem up to </t>
    </r>
    <r>
      <rPr>
        <sz val="10"/>
        <color rgb="FF000000"/>
        <rFont val="Inherit"/>
      </rPr>
      <t>35%</t>
    </r>
    <r>
      <rPr>
        <sz val="10"/>
        <color theme="1"/>
        <rFont val="Inherit"/>
      </rPr>
      <t xml:space="preserve"> of the 2022 Notes at a redemption price of </t>
    </r>
    <r>
      <rPr>
        <sz val="10"/>
        <color rgb="FF000000"/>
        <rFont val="Inherit"/>
      </rPr>
      <t>105.875%</t>
    </r>
    <r>
      <rPr>
        <sz val="10"/>
        <color theme="1"/>
        <rFont val="Inherit"/>
      </rPr>
      <t xml:space="preserve">, plus accrued but unpaid interest, if any, to the date of redemption; provided that (1) at least </t>
    </r>
    <r>
      <rPr>
        <sz val="10"/>
        <color rgb="FF000000"/>
        <rFont val="Inherit"/>
      </rPr>
      <t>65%</t>
    </r>
    <r>
      <rPr>
        <sz val="10"/>
        <color theme="1"/>
        <rFont val="Inherit"/>
      </rPr>
      <t xml:space="preserve"> of the principal amount of the 2022 Notes outstanding remains outstanding immediately after any such redemption; and (2) the company makes such redemptions not more than </t>
    </r>
    <r>
      <rPr>
        <sz val="10"/>
        <color rgb="FF000000"/>
        <rFont val="Inherit"/>
      </rPr>
      <t>90</t>
    </r>
    <r>
      <rPr>
        <sz val="10"/>
        <color theme="1"/>
        <rFont val="Inherit"/>
      </rPr>
      <t xml:space="preserve"> days after the consummation of any such public offering. Further, the company is required to offer to repurchase the 2022 Notes for cash at a price of </t>
    </r>
    <r>
      <rPr>
        <sz val="10"/>
        <color rgb="FF000000"/>
        <rFont val="Inherit"/>
      </rPr>
      <t>101%</t>
    </r>
    <r>
      <rPr>
        <sz val="10"/>
        <color theme="1"/>
        <rFont val="Inherit"/>
      </rPr>
      <t xml:space="preserve"> of the aggregate principal amount of the 2022 Notes, plus accrued and unpaid interest, if any, upon the occurrence of a change of control triggering event.</t>
    </r>
  </si>
  <si>
    <r>
      <t xml:space="preserve">On October 18, 2010, the company completed the sale of </t>
    </r>
    <r>
      <rPr>
        <sz val="10"/>
        <color rgb="FF000000"/>
        <rFont val="Inherit"/>
      </rPr>
      <t>$600.0 million</t>
    </r>
    <r>
      <rPr>
        <sz val="10"/>
        <color theme="1"/>
        <rFont val="Inherit"/>
      </rPr>
      <t xml:space="preserve"> aggregate principal amount of its </t>
    </r>
    <r>
      <rPr>
        <sz val="10"/>
        <color rgb="FF000000"/>
        <rFont val="Inherit"/>
      </rPr>
      <t>8.50%</t>
    </r>
    <r>
      <rPr>
        <sz val="10"/>
        <color theme="1"/>
        <rFont val="Inherit"/>
      </rPr>
      <t xml:space="preserve"> Senior Notes due 2020 (the “2020 Notes”).  Interest on the 2020 Notes is payable semi-annually in May and November of each year.  </t>
    </r>
  </si>
  <si>
    <t>The following would be the principal and premium paid by the company, expressed as percentages of the principal amount thereof, if it redeems the 2020 Notes during the 12-month period commencing on November 1 of the year set forth below: </t>
  </si>
  <si>
    <t>2018 and thereafter</t>
  </si>
  <si>
    <r>
      <t xml:space="preserve">On February 3, 2010, the company completed the sale of </t>
    </r>
    <r>
      <rPr>
        <sz val="10"/>
        <color rgb="FF000000"/>
        <rFont val="Inherit"/>
      </rPr>
      <t>$400.0 million</t>
    </r>
    <r>
      <rPr>
        <sz val="10"/>
        <color theme="1"/>
        <rFont val="Inherit"/>
      </rPr>
      <t xml:space="preserve"> aggregate principal amount of its </t>
    </r>
    <r>
      <rPr>
        <sz val="10"/>
        <color rgb="FF000000"/>
        <rFont val="Inherit"/>
      </rPr>
      <t>9.50%</t>
    </r>
    <r>
      <rPr>
        <sz val="10"/>
        <color theme="1"/>
        <rFont val="Inherit"/>
      </rPr>
      <t xml:space="preserve"> Senior Notes due 2018 (the “2018 Notes”). Interest on the 2018 Notes was payable semiannually in February and August of each year.  On February 18, 2014 the Company redeemed its 2018 Notes for $419.0 million or 104.750%, expressed as a percentage of the principal amount.</t>
    </r>
  </si>
  <si>
    <r>
      <t xml:space="preserve">In the third quarter of 2011, the company monetized the derivative asset related to the fixed-to-float interest rate swaps in connection with the 2018 and 2020 Notes and received </t>
    </r>
    <r>
      <rPr>
        <sz val="10"/>
        <color rgb="FF000000"/>
        <rFont val="Inherit"/>
      </rPr>
      <t>$21.5 million</t>
    </r>
    <r>
      <rPr>
        <sz val="10"/>
        <color theme="1"/>
        <rFont val="Inherit"/>
      </rPr>
      <t>. The gain was treated as an increase to the debt balances for the 2018 and 2020 Notes and is being amortized to interest expense over the life of the original swap. Later in 2011, the company entered new interest rate swaps due in 2018 and 2020.</t>
    </r>
  </si>
  <si>
    <r>
      <t xml:space="preserve">In the third quarter of 2012, the company further monetized the derivative asset related to the fixed-to-float interest rate swaps related to its 2018 and 2020 Notes and received </t>
    </r>
    <r>
      <rPr>
        <sz val="10"/>
        <color rgb="FF000000"/>
        <rFont val="Inherit"/>
      </rPr>
      <t>$14.8 million</t>
    </r>
    <r>
      <rPr>
        <sz val="10"/>
        <color theme="1"/>
        <rFont val="Inherit"/>
      </rPr>
      <t>. Consistent with the prior monetization, the company treated the gain as an increase to the debt balances for each of the 2018 and 2020 Notes, which is being amortized to interest expense over the life of the original swaps.</t>
    </r>
  </si>
  <si>
    <t xml:space="preserve">In the fourth quarter of 2012, the company purchased and designated new fixed-to-float swaps as fair market value hedges of the 2022 Notes.  </t>
  </si>
  <si>
    <r>
      <t xml:space="preserve">In May 2013, the company entered into new interest rate swaps due in 2020 and 2022, designating them as fair market value hedges of the 2020 and 2022 Notes, respectively. As of </t>
    </r>
    <r>
      <rPr>
        <sz val="10"/>
        <color rgb="FF000000"/>
        <rFont val="Inherit"/>
      </rPr>
      <t>December 31, 2013</t>
    </r>
    <r>
      <rPr>
        <sz val="10"/>
        <color theme="1"/>
        <rFont val="Inherit"/>
      </rPr>
      <t xml:space="preserve">, $75.0 million and </t>
    </r>
    <r>
      <rPr>
        <sz val="10"/>
        <color rgb="FF000000"/>
        <rFont val="Times New Roman"/>
        <family val="1"/>
      </rPr>
      <t>$125.0 million</t>
    </r>
    <r>
      <rPr>
        <sz val="10"/>
        <color theme="1"/>
        <rFont val="Inherit"/>
      </rPr>
      <t xml:space="preserve"> of the 2020 and 2022 Notes, respectively, were swapped to floating rate interest.  Including the floating rate swaps, the 2020 and 2022 Notes have an all-in interest rate of 8.31% and </t>
    </r>
    <r>
      <rPr>
        <sz val="10"/>
        <color rgb="FF000000"/>
        <rFont val="Times New Roman"/>
        <family val="1"/>
      </rPr>
      <t>5.188%</t>
    </r>
    <r>
      <rPr>
        <sz val="10"/>
        <color theme="1"/>
        <rFont val="Inherit"/>
      </rPr>
      <t>, respectively.</t>
    </r>
  </si>
  <si>
    <r>
      <t xml:space="preserve">The balance sheet values of the 2018, 2020, and 2022 Not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not equal to the face value of the Senior Notes due to the fact that the fair market value of the interest rate hedges and interest rate monetization premiums on these Senior Notes are included in the balance sheet value.</t>
    </r>
  </si>
  <si>
    <r>
      <t xml:space="preserve">As of </t>
    </r>
    <r>
      <rPr>
        <sz val="10"/>
        <color rgb="FF000000"/>
        <rFont val="Inherit"/>
      </rPr>
      <t>December 31, 2013</t>
    </r>
    <r>
      <rPr>
        <sz val="10"/>
        <color theme="1"/>
        <rFont val="Inherit"/>
      </rPr>
      <t xml:space="preserve">, the company had outstanding </t>
    </r>
    <r>
      <rPr>
        <sz val="10"/>
        <color rgb="FF000000"/>
        <rFont val="Inherit"/>
      </rPr>
      <t>$76.5 million</t>
    </r>
    <r>
      <rPr>
        <sz val="10"/>
        <color theme="1"/>
        <rFont val="Inherit"/>
      </rPr>
      <t xml:space="preserve"> of other indebtedness, including </t>
    </r>
    <r>
      <rPr>
        <sz val="10"/>
        <color rgb="FF000000"/>
        <rFont val="Times New Roman"/>
        <family val="1"/>
      </rPr>
      <t>$24.5 million</t>
    </r>
    <r>
      <rPr>
        <sz val="10"/>
        <color theme="1"/>
        <rFont val="Inherit"/>
      </rPr>
      <t xml:space="preserve"> related to Manitowoc Dong Yue, that has a weighted-average interest rate of approximately </t>
    </r>
    <r>
      <rPr>
        <sz val="10"/>
        <color rgb="FF000000"/>
        <rFont val="Inherit"/>
      </rPr>
      <t>6.43%</t>
    </r>
    <r>
      <rPr>
        <sz val="10"/>
        <color theme="1"/>
        <rFont val="Inherit"/>
      </rPr>
      <t>.  This debt includes outstanding overdraft balances and capital lease obligations in its Americas, Asia-Pacific and European regions.</t>
    </r>
  </si>
  <si>
    <t>The aggregate scheduled maturities of outstanding debt obligations in subsequent years are as follows:</t>
  </si>
  <si>
    <t>Thereafter</t>
  </si>
  <si>
    <t>See Note 6, “Derivative Financial Instruments” for a description of hedging instruments used related to managing interest rate risk. </t>
  </si>
  <si>
    <r>
      <t xml:space="preserve">As of </t>
    </r>
    <r>
      <rPr>
        <sz val="10"/>
        <color rgb="FF000000"/>
        <rFont val="Inherit"/>
      </rPr>
      <t>December 31, 2013</t>
    </r>
    <r>
      <rPr>
        <sz val="10"/>
        <color theme="1"/>
        <rFont val="Inherit"/>
      </rPr>
      <t xml:space="preserve">, the company was in compliance with all affirmative and negative covenants in its debt instruments, inclusive of the financial covenants pertaining to the New Senior Credit Facility, the 2018 Notes, 2020 Notes, and 2022 Notes.  Based upon management's current plans and outlook, it believes the company will be able to comply with these covenants during the subsequent 12 months. As of </t>
    </r>
    <r>
      <rPr>
        <sz val="10"/>
        <color rgb="FF000000"/>
        <rFont val="Inherit"/>
      </rPr>
      <t>December 31, 2013</t>
    </r>
    <r>
      <rPr>
        <sz val="10"/>
        <color theme="1"/>
        <rFont val="Inherit"/>
      </rPr>
      <t xml:space="preserve"> our Consolidated Senior Secured Leverage Ratio was </t>
    </r>
    <r>
      <rPr>
        <sz val="10"/>
        <color rgb="FF000000"/>
        <rFont val="Inherit"/>
      </rPr>
      <t>0.79</t>
    </r>
    <r>
      <rPr>
        <sz val="10"/>
        <color theme="1"/>
        <rFont val="Inherit"/>
      </rPr>
      <t>:</t>
    </r>
    <r>
      <rPr>
        <sz val="10"/>
        <color rgb="FF000000"/>
        <rFont val="Inherit"/>
      </rPr>
      <t>1</t>
    </r>
    <r>
      <rPr>
        <sz val="10"/>
        <color theme="1"/>
        <rFont val="Inherit"/>
      </rPr>
      <t xml:space="preserve">, while the maximum ratio is </t>
    </r>
    <r>
      <rPr>
        <sz val="10"/>
        <color rgb="FF000000"/>
        <rFont val="Inherit"/>
      </rPr>
      <t>3.50</t>
    </r>
    <r>
      <rPr>
        <sz val="10"/>
        <color theme="1"/>
        <rFont val="Inherit"/>
      </rPr>
      <t>:</t>
    </r>
    <r>
      <rPr>
        <sz val="10"/>
        <color rgb="FF000000"/>
        <rFont val="Inherit"/>
      </rPr>
      <t>1</t>
    </r>
    <r>
      <rPr>
        <sz val="10"/>
        <color theme="1"/>
        <rFont val="Inherit"/>
      </rPr>
      <t xml:space="preserve"> and our Consolidated Interest Coverage Ratio was </t>
    </r>
    <r>
      <rPr>
        <sz val="10"/>
        <color rgb="FF000000"/>
        <rFont val="Inherit"/>
      </rPr>
      <t>3.79</t>
    </r>
    <r>
      <rPr>
        <sz val="10"/>
        <color theme="1"/>
        <rFont val="Inherit"/>
      </rPr>
      <t>:</t>
    </r>
    <r>
      <rPr>
        <sz val="10"/>
        <color rgb="FF000000"/>
        <rFont val="Inherit"/>
      </rPr>
      <t>1</t>
    </r>
    <r>
      <rPr>
        <sz val="10"/>
        <color theme="1"/>
        <rFont val="Inherit"/>
      </rPr>
      <t xml:space="preserve">, above the minimum ratio of </t>
    </r>
    <r>
      <rPr>
        <sz val="10"/>
        <color rgb="FF000000"/>
        <rFont val="Inherit"/>
      </rPr>
      <t>2.25</t>
    </r>
    <r>
      <rPr>
        <sz val="10"/>
        <color theme="1"/>
        <rFont val="Inherit"/>
      </rPr>
      <t>:</t>
    </r>
    <r>
      <rPr>
        <sz val="10"/>
        <color rgb="FF000000"/>
        <rFont val="Inherit"/>
      </rPr>
      <t>1</t>
    </r>
    <r>
      <rPr>
        <sz val="10"/>
        <color theme="1"/>
        <rFont val="Inherit"/>
      </rPr>
      <t>.</t>
    </r>
  </si>
  <si>
    <t>Accounts Receivable Securitization</t>
  </si>
  <si>
    <t>Transfers and Servicing [Abstract]</t>
  </si>
  <si>
    <r>
      <t xml:space="preserve">On September 26, 2012, the company entered into a Fourth Amended and Restated Receivables Purchase Agreement (the "Receivables Purchase Agreement") among Manitowoc Funding, LLC (“U.S. Seller”) and Manitowoc Cayman Islands Funding Ltd. (“Cayman Seller”), as sellers, the Company, Garland Commercial Ranges Limited (“Garland”), Convotherm Elektrogeräte GmbH (“Convotherm”), and the other persons from time to time party thereto, as servicers, and Wells Fargo Bank, N.A. (“Wells Fargo” or "Purchaser"), as purchaser and agent (the “Receivables Purchase Agreement”).  Pursuant to this amendment, (i) the commitment size of this facility increased from up to </t>
    </r>
    <r>
      <rPr>
        <sz val="10"/>
        <color rgb="FF000000"/>
        <rFont val="Times New Roman"/>
        <family val="1"/>
      </rPr>
      <t>$125 million</t>
    </r>
    <r>
      <rPr>
        <sz val="10"/>
        <color theme="1"/>
        <rFont val="Inherit"/>
      </rPr>
      <t xml:space="preserve"> to up to </t>
    </r>
    <r>
      <rPr>
        <sz val="10"/>
        <color rgb="FF000000"/>
        <rFont val="Inherit"/>
      </rPr>
      <t>$150 million</t>
    </r>
    <r>
      <rPr>
        <sz val="10"/>
        <color theme="1"/>
        <rFont val="Inherit"/>
      </rPr>
      <t xml:space="preserve">; (ii) Wells Fargo was added as purchaser and agent, replacing Hannover Funding Company, LLC, and Norddeutsche Landesbank Girozentrale, respectively; (iii) the facility commitment was extended for a </t>
    </r>
    <r>
      <rPr>
        <sz val="10"/>
        <color rgb="FF000000"/>
        <rFont val="Inherit"/>
      </rPr>
      <t>three</t>
    </r>
    <r>
      <rPr>
        <sz val="10"/>
        <color theme="1"/>
        <rFont val="Inherit"/>
      </rPr>
      <t xml:space="preserve">-year period; and (iv) the company's cost of funds decreased through the use of a </t>
    </r>
    <r>
      <rPr>
        <sz val="10"/>
        <color rgb="FF000000"/>
        <rFont val="Inherit"/>
      </rPr>
      <t>LIBOR</t>
    </r>
    <r>
      <rPr>
        <sz val="10"/>
        <color theme="1"/>
        <rFont val="Inherit"/>
      </rPr>
      <t xml:space="preserve"> index rate plus a </t>
    </r>
    <r>
      <rPr>
        <sz val="10"/>
        <color rgb="FF000000"/>
        <rFont val="Inherit"/>
      </rPr>
      <t>1.45%</t>
    </r>
    <r>
      <rPr>
        <sz val="10"/>
        <color theme="1"/>
        <rFont val="Inherit"/>
      </rPr>
      <t xml:space="preserve"> fixed spread for three years (as opposed to using an underlying commercial paper rate, as was previously the case). </t>
    </r>
  </si>
  <si>
    <t>Under the Receivables Purchase Agreement (and the related Purchase and Sale Agreements referenced therein), the Company's domestic trade accounts receivable are sold to U.S. Seller which, in turn, sells, conveys, transfers and assigns to a third-party financial institution (“Purchaser”), all of the U.S. Sellers' right, title and interest in and to a pool of receivables to the Purchaser. Certain of the company's non-U.S. trade accounts receivable are sold to Cayman Seller which, in turn, will sell, convey, transfer and assign to Purchaser, all of Cayman Seller's right, title and interest in and to a pool of receivables to the Purchaser.</t>
  </si>
  <si>
    <r>
      <t xml:space="preserve">The Purchaser receives ownership of the pool of receivables, in each instance. New receivables are purchased by U.S. Seller or Cayman Seller, as applicable, and resold to the Purchaser as cash collections reduce previously sold investments. The Manitowoc Company, Inc., Garland, and Convotherm act as the servicers of the receivables and as such administer, collect and otherwise enforce the receivables. The servicers are compensated for doing so on terms that are generally consistent with what would be charged by an unrelated servicer. As servicers, they initially receive payments made by obligors on the receivables but are required to remit those payments to the Purchaser in accordance with the Receivables Purchase Agreement. The Purchaser has no recourse for uncollectible receivables. The securitization program also contains customary affirmative and negative covenants. Among other restrictions, these covenants require the company to meet specified financial tests, which include a consolidated interest coverage ratio and a consolidated senior secured leverage ratio that are the same as the covenant ratios required per the Senior Credit Facility. As of </t>
    </r>
    <r>
      <rPr>
        <sz val="10"/>
        <color rgb="FF000000"/>
        <rFont val="Times New Roman"/>
        <family val="1"/>
      </rPr>
      <t>December 31, 2013</t>
    </r>
    <r>
      <rPr>
        <sz val="10"/>
        <color theme="1"/>
        <rFont val="Inherit"/>
      </rPr>
      <t xml:space="preserve">, the company was in compliance with all affirmative and negative covenants inclusive of the financial covenants pertaining to the Receivables Purchase Agreement, as amended. Based on management's current plans and outlook, it believes the company will be able to comply with these covenants during the subsequent </t>
    </r>
    <r>
      <rPr>
        <sz val="10"/>
        <color rgb="FF000000"/>
        <rFont val="Inherit"/>
      </rPr>
      <t>12</t>
    </r>
    <r>
      <rPr>
        <sz val="10"/>
        <color theme="1"/>
        <rFont val="Inherit"/>
      </rPr>
      <t xml:space="preserve"> months.</t>
    </r>
  </si>
  <si>
    <r>
      <t xml:space="preserve">Due to a short average collection cycle of less than </t>
    </r>
    <r>
      <rPr>
        <sz val="10"/>
        <color rgb="FF000000"/>
        <rFont val="Inherit"/>
      </rPr>
      <t>60</t>
    </r>
    <r>
      <rPr>
        <sz val="10"/>
        <color theme="1"/>
        <rFont val="Inherit"/>
      </rPr>
      <t xml:space="preserve"> days for such accounts receivable and due to the company’s collection history, the fair value of the company’s deferred purchase price notes approximates book value. The fair value of the deferred purchase price notes record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1.3 million</t>
    </r>
    <r>
      <rPr>
        <sz val="10"/>
        <color theme="1"/>
        <rFont val="Inherit"/>
      </rPr>
      <t xml:space="preserve"> and </t>
    </r>
    <r>
      <rPr>
        <sz val="10"/>
        <color rgb="FF000000"/>
        <rFont val="Inherit"/>
      </rPr>
      <t>$34.3 million</t>
    </r>
    <r>
      <rPr>
        <sz val="10"/>
        <color theme="1"/>
        <rFont val="Inherit"/>
      </rPr>
      <t>, respectively, and is included in accounts receivable in the accompanying Consolidated Balance Sheets.</t>
    </r>
  </si>
  <si>
    <r>
      <t xml:space="preserve">The securitization program has a maximum capacity of </t>
    </r>
    <r>
      <rPr>
        <sz val="10"/>
        <color rgb="FF000000"/>
        <rFont val="Inherit"/>
      </rPr>
      <t>$150 million</t>
    </r>
    <r>
      <rPr>
        <sz val="10"/>
        <color theme="1"/>
        <rFont val="Inherit"/>
      </rPr>
      <t xml:space="preserve"> and includes certain of the company’s U.S., Canadian and German Foodservice and U.S. Crane segment businesses.  Trade accounts receivables sold to the Purchaser and being serviced by the company totaled </t>
    </r>
    <r>
      <rPr>
        <sz val="10"/>
        <color rgb="FF000000"/>
        <rFont val="Inherit"/>
      </rPr>
      <t>$148.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49.2 million</t>
    </r>
    <r>
      <rPr>
        <sz val="10"/>
        <color theme="1"/>
        <rFont val="Inherit"/>
      </rPr>
      <t xml:space="preserve"> at </t>
    </r>
    <r>
      <rPr>
        <sz val="10"/>
        <color rgb="FF000000"/>
        <rFont val="Inherit"/>
      </rPr>
      <t>December 31, 2012</t>
    </r>
    <r>
      <rPr>
        <sz val="10"/>
        <color theme="1"/>
        <rFont val="Inherit"/>
      </rPr>
      <t>.</t>
    </r>
  </si>
  <si>
    <r>
      <t xml:space="preserve">Transactions under the accounts receivables securitization program are accounted for as sales in accordance with ASC Topic 860, “Transfers and Servicing.”  Sales of trade receivables to the Purchaser are reflected as a reduction of accounts receivable in the accompanying Consolidated Balance Sheets and the proceeds received, including collections on the deferred purchase price notes, are included in cash flows from operating activities in the accompanying Consolidated Statements of Cash Flows.  The company deems the interest rate risk related to the deferred purchase price notes to be de minimis, primarily due to the short average collection cycle of the related receivables (i.e., </t>
    </r>
    <r>
      <rPr>
        <sz val="10"/>
        <color rgb="FF000000"/>
        <rFont val="Inherit"/>
      </rPr>
      <t>60</t>
    </r>
    <r>
      <rPr>
        <sz val="10"/>
        <color theme="1"/>
        <rFont val="Inherit"/>
      </rPr>
      <t xml:space="preserve"> days) as noted above.</t>
    </r>
  </si>
  <si>
    <t>Income Taxes</t>
  </si>
  <si>
    <t>Income Tax Disclosure [Abstract]</t>
  </si>
  <si>
    <t>Earnings from continuing operations are summarized below:</t>
  </si>
  <si>
    <t>Earnings (loss) from continuing operations before income taxes:</t>
  </si>
  <si>
    <t>Domestic</t>
  </si>
  <si>
    <t>(24.8</t>
  </si>
  <si>
    <t>Foreign</t>
  </si>
  <si>
    <t>Income tax expense (benefit) from continuing operations is summarized as follows:</t>
  </si>
  <si>
    <t>Current:</t>
  </si>
  <si>
    <t>Federal and state</t>
  </si>
  <si>
    <t>(20.9</t>
  </si>
  <si>
    <t>Total current</t>
  </si>
  <si>
    <t>Deferred:</t>
  </si>
  <si>
    <t>(15.2</t>
  </si>
  <si>
    <t>(5.2</t>
  </si>
  <si>
    <t>(3.3</t>
  </si>
  <si>
    <t>Total deferred</t>
  </si>
  <si>
    <t>(13.4</t>
  </si>
  <si>
    <t>(8.5</t>
  </si>
  <si>
    <r>
      <t xml:space="preserve">The federal statutory income tax rate is reconciled to the company’s effective income tax rate for continuing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follows, which excludes the impact of discontinued operations which had an effective tax rate of </t>
    </r>
    <r>
      <rPr>
        <sz val="10"/>
        <color rgb="FF000000"/>
        <rFont val="Inherit"/>
      </rPr>
      <t>(13.3)%</t>
    </r>
    <r>
      <rPr>
        <sz val="10"/>
        <color theme="1"/>
        <rFont val="Inherit"/>
      </rPr>
      <t xml:space="preserve"> for </t>
    </r>
    <r>
      <rPr>
        <sz val="10"/>
        <color rgb="FF000000"/>
        <rFont val="Inherit"/>
      </rPr>
      <t>2013</t>
    </r>
    <r>
      <rPr>
        <sz val="10"/>
        <color theme="1"/>
        <rFont val="Inherit"/>
      </rPr>
      <t>:</t>
    </r>
  </si>
  <si>
    <t>Federal income tax at statutory rate</t>
  </si>
  <si>
    <t> %</t>
  </si>
  <si>
    <t>State income provision (benefit)</t>
  </si>
  <si>
    <t>(10.2</t>
  </si>
  <si>
    <t>Manufacturing &amp; research incentives</t>
  </si>
  <si>
    <t>(3.5</t>
  </si>
  <si>
    <t>(4.3</t>
  </si>
  <si>
    <t>Taxes on foreign income which differ from the U.S. statutory rate</t>
  </si>
  <si>
    <t>(9.3</t>
  </si>
  <si>
    <t>(7.7</t>
  </si>
  <si>
    <t>(24.1</t>
  </si>
  <si>
    <t>Adjustments for unrecognized tax benefits</t>
  </si>
  <si>
    <t>(5.4</t>
  </si>
  <si>
    <t>(6.7</t>
  </si>
  <si>
    <t>Adjustments for valuation allowances</t>
  </si>
  <si>
    <t>(1.0</t>
  </si>
  <si>
    <t>Other items</t>
  </si>
  <si>
    <t>Effective tax rate</t>
  </si>
  <si>
    <r>
      <t xml:space="preserve">The 2013, 2012 and 2011 effective tax rates were favorably impacted by income earned in jurisdictions where the statutory rate was less than </t>
    </r>
    <r>
      <rPr>
        <sz val="10"/>
        <color rgb="FF000000"/>
        <rFont val="Inherit"/>
      </rPr>
      <t>35%</t>
    </r>
    <r>
      <rPr>
        <sz val="10"/>
        <color theme="1"/>
        <rFont val="Inherit"/>
      </rPr>
      <t>.</t>
    </r>
  </si>
  <si>
    <r>
      <t xml:space="preserve">During 2013, the company utilized a portion of its Chinese, Spanish, and UK tax loss carry forwards against current year income, which generated a partial release of valuation allowances and an income tax benefit of </t>
    </r>
    <r>
      <rPr>
        <sz val="10"/>
        <color rgb="FF000000"/>
        <rFont val="Inherit"/>
      </rPr>
      <t>$3.4 million</t>
    </r>
    <r>
      <rPr>
        <sz val="10"/>
        <color theme="1"/>
        <rFont val="Inherit"/>
      </rPr>
      <t xml:space="preserve">. As a result of Wisconsin legislation enacted in the second quarter of 2011, an income tax benefit of </t>
    </r>
    <r>
      <rPr>
        <sz val="10"/>
        <color rgb="FF000000"/>
        <rFont val="Inherit"/>
      </rPr>
      <t>$5.5 million</t>
    </r>
    <r>
      <rPr>
        <sz val="10"/>
        <color theme="1"/>
        <rFont val="Inherit"/>
      </rPr>
      <t xml:space="preserve"> was recorded in the second quarter to release the previously recorded valuation allowance on net operating losses in the state.  The company recorded a full valuation allowance of </t>
    </r>
    <r>
      <rPr>
        <sz val="10"/>
        <color rgb="FF000000"/>
        <rFont val="Inherit"/>
      </rPr>
      <t>$2.4 million</t>
    </r>
    <r>
      <rPr>
        <sz val="10"/>
        <color theme="1"/>
        <rFont val="Inherit"/>
      </rPr>
      <t xml:space="preserve"> on the net deferred tax assets in Czech Republic and Italy during the fourth quarter of 2011 as the company determined that it was more-likely-than-not that certain deferred tax assets would not be utilized. The company continues to record valuation allowances on the deferred tax assets in China, the Czech Republic, France, Italy, Slovakia, Spain, and the UK, as it remains more-likely-than-not that they will not be utilized.    </t>
    </r>
  </si>
  <si>
    <t>The company will continue to periodically evaluate its valuation allowance requirement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income tax provision, and could have a material effect on operating results.</t>
  </si>
  <si>
    <t>No items included in Other items are individually, or when appropriately aggregated, significant.</t>
  </si>
  <si>
    <t>Temporary differences and carryforwards that give rise to deferred tax assets and liabilities include the following items:</t>
  </si>
  <si>
    <t>Current deferred tax assets (liabilities):</t>
  </si>
  <si>
    <t>   Inventories</t>
  </si>
  <si>
    <t>   Accounts receivable</t>
  </si>
  <si>
    <t>   Product warranty reserves</t>
  </si>
  <si>
    <t>   Product liability reserves</t>
  </si>
  <si>
    <t>   Deferred revenue, current portion</t>
  </si>
  <si>
    <t>   Deferred employee benefits</t>
  </si>
  <si>
    <t>   Other reserves and allowances</t>
  </si>
  <si>
    <t>   Less valuation allowance</t>
  </si>
  <si>
    <t>(3.6</t>
  </si>
  <si>
    <t>(7.0</t>
  </si>
  <si>
    <t>   Net deferred tax assets, current</t>
  </si>
  <si>
    <t>Non-current deferred tax assets (liabilities):</t>
  </si>
  <si>
    <t>   Property, plant and equipment</t>
  </si>
  <si>
    <t>(32.6</t>
  </si>
  <si>
    <t>(33.1</t>
  </si>
  <si>
    <t>   Intangible assets</t>
  </si>
  <si>
    <t>(296.3</t>
  </si>
  <si>
    <t>(310.4</t>
  </si>
  <si>
    <t>   Tax credits</t>
  </si>
  <si>
    <t>   Net operating loss carryforwards</t>
  </si>
  <si>
    <t>   Deferred revenue</t>
  </si>
  <si>
    <t>   Other</t>
  </si>
  <si>
    <t>(2.4</t>
  </si>
  <si>
    <t>   Total non-current deferred tax liabilities</t>
  </si>
  <si>
    <t>(59.1</t>
  </si>
  <si>
    <t>(55.8</t>
  </si>
  <si>
    <t>(146.2</t>
  </si>
  <si>
    <t>(151.0</t>
  </si>
  <si>
    <t>   Net deferred tax liabilities, non-current</t>
  </si>
  <si>
    <t>(205.3</t>
  </si>
  <si>
    <t>(206.8</t>
  </si>
  <si>
    <r>
      <t xml:space="preserve">The net deferred tax assets (liabilities) are reflected in the Consolidated Balance Sheets for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s follows:</t>
    </r>
  </si>
  <si>
    <t>Current income tax asset</t>
  </si>
  <si>
    <t>Long-term income tax assets, included in other non-current assets</t>
  </si>
  <si>
    <t>Current deferred income tax liability, included in accounts payable and accrued expenses</t>
  </si>
  <si>
    <t>(4.1</t>
  </si>
  <si>
    <t>Long-term deferred income tax liability</t>
  </si>
  <si>
    <t>(214.3</t>
  </si>
  <si>
    <t>(220.6</t>
  </si>
  <si>
    <t>Net deferred income tax liability</t>
  </si>
  <si>
    <t>(117.5</t>
  </si>
  <si>
    <t>(122.6</t>
  </si>
  <si>
    <r>
      <t xml:space="preserve">The company has not provided for additional U.S. income taxes on approximately </t>
    </r>
    <r>
      <rPr>
        <sz val="10"/>
        <color rgb="FF000000"/>
        <rFont val="Inherit"/>
      </rPr>
      <t>$732.9 million</t>
    </r>
    <r>
      <rPr>
        <sz val="10"/>
        <color theme="1"/>
        <rFont val="Inherit"/>
      </rPr>
      <t xml:space="preserve"> of undistributed earnings of consolidated non-U.S. subsidiaries included in stockholders’ equity. Such earnings could become taxable upon sale or liquidation of these non-U.S. subsidiaries or upon dividend repatriation of cash balances. It is not practicable to estimate the amount of the unrecognized tax liability on such earnings. At December 31, 2013, approximately $23.9 million of the company’s total cash and cash equivalents were held by its foreign subsidiaries. This cash is associated with earnings that the company has asserted are permanently reinvested. The company has no current plans to repatriate cash or cash equivalents held by its foreign subsidiaries because it plans to reinvest such cash and cash equivalents to support its operations and continued growth plans outside the United States through the funding of capital expenditures, acquisitions, research, operating expenses or other similar cash needs of these operations. Further, the company does not currently forecast a need for these funds in the United States because its U.S. operations and debt service are supported by the cash generated by its U.S. operations. The company would only plan to repatriate foreign cash when it would attract a low tax cost.</t>
    </r>
  </si>
  <si>
    <r>
      <t xml:space="preserve">The company has approximately </t>
    </r>
    <r>
      <rPr>
        <sz val="10"/>
        <color rgb="FF000000"/>
        <rFont val="Inherit"/>
      </rPr>
      <t>$519.3 million</t>
    </r>
    <r>
      <rPr>
        <sz val="10"/>
        <color theme="1"/>
        <rFont val="Inherit"/>
      </rPr>
      <t xml:space="preserve"> of state net operating loss carryforwards, which are available to reduce future state tax liabilities.  These state net operating loss carryforwards expire at various times through 2031. The company has recognized a deferred tax asset of </t>
    </r>
    <r>
      <rPr>
        <sz val="10"/>
        <color rgb="FF000000"/>
        <rFont val="Inherit"/>
      </rPr>
      <t>$18.8 million</t>
    </r>
    <r>
      <rPr>
        <sz val="10"/>
        <color theme="1"/>
        <rFont val="Inherit"/>
      </rPr>
      <t xml:space="preserve"> for net operating loss carryforwards generated in the state of Wisconsin.  The company determined that no valuation allowance is necessary on the deferred tax asset for Wisconsin net operating loss carryforwards.</t>
    </r>
  </si>
  <si>
    <r>
      <t xml:space="preserve">The company also has approximately </t>
    </r>
    <r>
      <rPr>
        <sz val="10"/>
        <color rgb="FF000000"/>
        <rFont val="Inherit"/>
      </rPr>
      <t>$672.1 million</t>
    </r>
    <r>
      <rPr>
        <sz val="10"/>
        <color theme="1"/>
        <rFont val="Inherit"/>
      </rPr>
      <t xml:space="preserve"> of foreign loss carryforwards, which are available to reduce future foreign tax liabilities, substantially all of which are not subject to any time restrictions on their future use.  </t>
    </r>
  </si>
  <si>
    <t>The company or one of its subsidiaries files income tax returns in the U.S. federal jurisdiction, and various state and foreign jurisdictions. The following table provides the open tax years for which the company could be subject to income tax examination by the tax authorities in its major jurisdictions:</t>
  </si>
  <si>
    <t>Jurisdiction</t>
  </si>
  <si>
    <t>Open Years</t>
  </si>
  <si>
    <t>U.S. Federal</t>
  </si>
  <si>
    <t>2007 — 2013</t>
  </si>
  <si>
    <t>Wisconsin</t>
  </si>
  <si>
    <t>2009 — 2013</t>
  </si>
  <si>
    <t>China</t>
  </si>
  <si>
    <t>2005 — 2013</t>
  </si>
  <si>
    <t>France</t>
  </si>
  <si>
    <t>Germany</t>
  </si>
  <si>
    <t>2006 — 2013</t>
  </si>
  <si>
    <r>
      <t xml:space="preserve">Among other regular and ongoing examinations by federal and state jurisdictions globally, the company is under examination by the Internal Revenue Service (“IRS”) for the calendar years 2008 through 2011.  In August 2012, the company received a Notice of Proposed Assessment (“NOPA”) related to the disallowance of the deductibility of a </t>
    </r>
    <r>
      <rPr>
        <sz val="10"/>
        <color rgb="FF000000"/>
        <rFont val="Inherit"/>
      </rPr>
      <t>$380.9 million</t>
    </r>
    <r>
      <rPr>
        <sz val="10"/>
        <color theme="1"/>
        <rFont val="Inherit"/>
      </rPr>
      <t xml:space="preserve"> foreign currency loss incurred in calendar year 2008.  In September 2012, the company responded to the NOPA indicating its formal disagreement and subsequently received an Examination Report which includes the proposed disallowance.  The largest potential adjustment for this matter could, if the IRS were to prevail, increase the company’s potential federal tax expense and cash outflow by approximately </t>
    </r>
    <r>
      <rPr>
        <sz val="10"/>
        <color rgb="FF000000"/>
        <rFont val="Inherit"/>
      </rPr>
      <t>$134.0 million</t>
    </r>
    <r>
      <rPr>
        <sz val="10"/>
        <color theme="1"/>
        <rFont val="Inherit"/>
      </rPr>
      <t xml:space="preserve"> plus interest and penalties, if any.  The company filed a formal protest to the proposed adjustment during the fourth quarter of 2012.  In January 2013, the company received a formal rebuttal from the IRS and notification of the assignment of this matter to its Appeals division. Subsequent to an Appeals conference in September 2013, the company has been advised by the Appeals division that the issue has been tentatively resolved in the company's favor. However, this tentative resolution is subject to review by the Joint Committee on Taxation and there can be no assurance that this matter will be ultimately resolved in the company’s favor.  The company will continue to pursue all administrative and, if necessary, judicial remedies with respect to resolving this matter.  The IRS also examined and proposed adjustments to the research and development credit generated in 2009.  The company has tentatively resolved this issue; however, this tentative resolution is also subject to review by the Joint Committee on Taxation. Given the uncertainty, neither of the resolutions have been reflected in the current year results; however, should the resolutions be accepted by the Joint Committee on Taxation, the potential adjustments are not expected to have a material impact on the financial statements.</t>
    </r>
  </si>
  <si>
    <t>The company regularly assesses the likelihood of an adverse outcome resulting from examinations to determine the adequacy of its tax reserves.  As of December 31, 2013, the company believes that it is more-likely-than-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a change to gross unrecognized tax benefits including interest and penalties of </t>
    </r>
    <r>
      <rPr>
        <sz val="10"/>
        <color rgb="FF000000"/>
        <rFont val="Inherit"/>
      </rPr>
      <t>$(20.7) million</t>
    </r>
    <r>
      <rPr>
        <sz val="10"/>
        <color theme="1"/>
        <rFont val="Inherit"/>
      </rPr>
      <t xml:space="preserve">, </t>
    </r>
    <r>
      <rPr>
        <sz val="10"/>
        <color rgb="FF000000"/>
        <rFont val="Inherit"/>
      </rPr>
      <t>$(10.4) million</t>
    </r>
    <r>
      <rPr>
        <sz val="10"/>
        <color theme="1"/>
        <rFont val="Inherit"/>
      </rPr>
      <t xml:space="preserve">, and </t>
    </r>
    <r>
      <rPr>
        <sz val="10"/>
        <color rgb="FF000000"/>
        <rFont val="Inherit"/>
      </rPr>
      <t>$11.6 million</t>
    </r>
    <r>
      <rPr>
        <sz val="10"/>
        <color theme="1"/>
        <rFont val="Inherit"/>
      </rPr>
      <t xml:space="preserve">, respectively. The effective tax rate in 2013 and 2012 were favorably impacted by the release of reserves of </t>
    </r>
    <r>
      <rPr>
        <sz val="10"/>
        <color rgb="FF000000"/>
        <rFont val="Inherit"/>
      </rPr>
      <t>$9.4 million</t>
    </r>
    <r>
      <rPr>
        <sz val="10"/>
        <color theme="1"/>
        <rFont val="Inherit"/>
      </rPr>
      <t xml:space="preserve"> and $11.6 million, respectively, resulting from favorable audit outcomes, and other settlements. </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in the consolidated statements of operations </t>
    </r>
    <r>
      <rPr>
        <sz val="10"/>
        <color rgb="FF000000"/>
        <rFont val="Inherit"/>
      </rPr>
      <t>$(9.3)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0.5 million</t>
    </r>
    <r>
      <rPr>
        <sz val="10"/>
        <color theme="1"/>
        <rFont val="Inherit"/>
      </rPr>
      <t xml:space="preserve">, respectively, for interest and penalties related to uncertain tax liabilities, which the company recognizes as a part of income tax expens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s accrued interest and penalties of </t>
    </r>
    <r>
      <rPr>
        <sz val="10"/>
        <color rgb="FF000000"/>
        <rFont val="Inherit"/>
      </rPr>
      <t>$12.8 million</t>
    </r>
    <r>
      <rPr>
        <sz val="10"/>
        <color theme="1"/>
        <rFont val="Inherit"/>
      </rPr>
      <t xml:space="preserve"> and </t>
    </r>
    <r>
      <rPr>
        <sz val="10"/>
        <color rgb="FF000000"/>
        <rFont val="Inherit"/>
      </rPr>
      <t>$22.1 million</t>
    </r>
    <r>
      <rPr>
        <sz val="10"/>
        <color theme="1"/>
        <rFont val="Inherit"/>
      </rPr>
      <t>, respectively.</t>
    </r>
  </si>
  <si>
    <r>
      <t xml:space="preserve">A reconciliation of the beginning and ending amount of unrecognized tax benefi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Additions based on tax positions related to the current year</t>
  </si>
  <si>
    <t>Additions for tax positions of prior years</t>
  </si>
  <si>
    <t>Reductions for tax positions of prior years</t>
  </si>
  <si>
    <t>Reductions based on settlements with taxing authorities</t>
  </si>
  <si>
    <t>(11.5</t>
  </si>
  <si>
    <t>(13.0</t>
  </si>
  <si>
    <t>Reductions for lapse of statute</t>
  </si>
  <si>
    <t>(1.4</t>
  </si>
  <si>
    <r>
      <t xml:space="preserve">Substantially all of the company’s unrecognized tax benefit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f recognized, would affect the effective tax rate.</t>
    </r>
  </si>
  <si>
    <r>
      <t xml:space="preserve">During the next twelve months, it is reasonably possible that federal, state and foreign tax audit resolutions could reduce unrecognized tax benefits and income tax expense by up to </t>
    </r>
    <r>
      <rPr>
        <sz val="10"/>
        <color rgb="FF000000"/>
        <rFont val="Times New Roman"/>
        <family val="1"/>
      </rPr>
      <t>$14.5 million</t>
    </r>
    <r>
      <rPr>
        <sz val="10"/>
        <color theme="1"/>
        <rFont val="Inherit"/>
      </rPr>
      <t>, either because the company's tax positions are sustained on audit or settled, or the applicable statute of limitations closes.</t>
    </r>
  </si>
  <si>
    <t>Earnings Per Share</t>
  </si>
  <si>
    <t>Earnings Per Share [Abstract]</t>
  </si>
  <si>
    <t>The following is a reconciliation of the average shares outstanding used to compute basic and diluted earnings per share: </t>
  </si>
  <si>
    <t>Basic weighted average common shares outstanding</t>
  </si>
  <si>
    <t>Effect of dilutive securities - stock awards</t>
  </si>
  <si>
    <t>Diluted weighted average common shares outstanding</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2.3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2.8 million</t>
    </r>
    <r>
      <rPr>
        <sz val="10"/>
        <color theme="1"/>
        <rFont val="Inherit"/>
      </rPr>
      <t>, respectively, of common shares issuable upon the exercise of stock options were anti-dilutive and were excluded from the calculation of diluted earnings per share.</t>
    </r>
  </si>
  <si>
    <t>Equity</t>
  </si>
  <si>
    <t>Equity [Abstract]</t>
  </si>
  <si>
    <r>
      <t xml:space="preserve">Authorized capitalization consists of </t>
    </r>
    <r>
      <rPr>
        <sz val="10"/>
        <color rgb="FF000000"/>
        <rFont val="Inherit"/>
      </rPr>
      <t>300 million</t>
    </r>
    <r>
      <rPr>
        <sz val="10"/>
        <color theme="1"/>
        <rFont val="Inherit"/>
      </rPr>
      <t xml:space="preserve"> shares of </t>
    </r>
    <r>
      <rPr>
        <sz val="10"/>
        <color rgb="FF000000"/>
        <rFont val="Inherit"/>
      </rPr>
      <t>$0.01</t>
    </r>
    <r>
      <rPr>
        <sz val="10"/>
        <color theme="1"/>
        <rFont val="Inherit"/>
      </rPr>
      <t xml:space="preserve"> par value common stock and </t>
    </r>
    <r>
      <rPr>
        <sz val="10"/>
        <color rgb="FF000000"/>
        <rFont val="Inherit"/>
      </rPr>
      <t>3.5 million</t>
    </r>
    <r>
      <rPr>
        <sz val="10"/>
        <color theme="1"/>
        <rFont val="Inherit"/>
      </rPr>
      <t xml:space="preserve"> shares of </t>
    </r>
    <r>
      <rPr>
        <sz val="10"/>
        <color rgb="FF000000"/>
        <rFont val="Inherit"/>
      </rPr>
      <t>$0.01</t>
    </r>
    <r>
      <rPr>
        <sz val="10"/>
        <color theme="1"/>
        <rFont val="Inherit"/>
      </rPr>
      <t xml:space="preserve"> par value preferred stock.  None of the preferred shares have been issued.</t>
    </r>
  </si>
  <si>
    <r>
      <t xml:space="preserve">On March 21, 2007, the Board of Directors of the company approved the Rights Agreement between the company and Computershare Trust Company, N.A., as Rights Agent and declared a dividend distribution of </t>
    </r>
    <r>
      <rPr>
        <sz val="10"/>
        <color rgb="FF000000"/>
        <rFont val="Inherit"/>
      </rPr>
      <t>one</t>
    </r>
    <r>
      <rPr>
        <sz val="10"/>
        <color theme="1"/>
        <rFont val="Inherit"/>
      </rPr>
      <t xml:space="preserve"> right (a Right) for each outstanding share of Common Stock, par value </t>
    </r>
    <r>
      <rPr>
        <sz val="10"/>
        <color rgb="FF000000"/>
        <rFont val="Inherit"/>
      </rPr>
      <t>$0.01</t>
    </r>
    <r>
      <rPr>
        <sz val="10"/>
        <color theme="1"/>
        <rFont val="Inherit"/>
      </rPr>
      <t xml:space="preserve"> per share, of the company, to shareholders of record at the close of business on March 30, 2007.  In addition to the Rights issued as a dividend on the record date, the Board of Directors has also determined that one Right will be issued together with each share of common stock issued by the company after March 30, 2007.  Generally, each Right, when it becomes exercisable, entitles the registered holder to purchase from the company </t>
    </r>
    <r>
      <rPr>
        <sz val="10"/>
        <color rgb="FF000000"/>
        <rFont val="Inherit"/>
      </rPr>
      <t>one</t>
    </r>
    <r>
      <rPr>
        <sz val="10"/>
        <color theme="1"/>
        <rFont val="Inherit"/>
      </rPr>
      <t xml:space="preserve"> share of Common Stock at a purchase price, in cash, of </t>
    </r>
    <r>
      <rPr>
        <sz val="10"/>
        <color rgb="FF000000"/>
        <rFont val="Inherit"/>
      </rPr>
      <t>$110.00</t>
    </r>
    <r>
      <rPr>
        <sz val="10"/>
        <color theme="1"/>
        <rFont val="Inherit"/>
      </rPr>
      <t xml:space="preserve"> per share, subject to adjustment as set forth in the Rights Agreement.</t>
    </r>
  </si>
  <si>
    <r>
      <t>As explained in the Rights Agreement, the Rights become exercisable on the “Distribution Date”, which is that date that any of the following occurs: (1) </t>
    </r>
    <r>
      <rPr>
        <sz val="10"/>
        <color rgb="FF000000"/>
        <rFont val="Inherit"/>
      </rPr>
      <t>10</t>
    </r>
    <r>
      <rPr>
        <sz val="10"/>
        <color theme="1"/>
        <rFont val="Inherit"/>
      </rPr>
      <t xml:space="preserve"> days following a public announcement that a person or group of affiliated persons has acquired, or obtained the right to acquire, beneficial ownership of </t>
    </r>
    <r>
      <rPr>
        <sz val="10"/>
        <color rgb="FF000000"/>
        <rFont val="Inherit"/>
      </rPr>
      <t>20%</t>
    </r>
    <r>
      <rPr>
        <sz val="10"/>
        <color theme="1"/>
        <rFont val="Inherit"/>
      </rPr>
      <t xml:space="preserve"> or more of the outstanding shares of Common Stock of the company; or (2) </t>
    </r>
    <r>
      <rPr>
        <sz val="10"/>
        <color rgb="FF000000"/>
        <rFont val="Inherit"/>
      </rPr>
      <t>10</t>
    </r>
    <r>
      <rPr>
        <sz val="10"/>
        <color theme="1"/>
        <rFont val="Inherit"/>
      </rPr>
      <t xml:space="preserve"> business days following the commencement of a tender offer or exchange offer that would result in a person or group beneficially owning </t>
    </r>
    <r>
      <rPr>
        <sz val="10"/>
        <color rgb="FF000000"/>
        <rFont val="Inherit"/>
      </rPr>
      <t>20%</t>
    </r>
    <r>
      <rPr>
        <sz val="10"/>
        <color theme="1"/>
        <rFont val="Inherit"/>
      </rPr>
      <t xml:space="preserve"> or more of such outstanding shares of Common Stock.  The Rights will expire at the close of business on March 29, 2017, unless earlier redeemed or exchanged by the company as described in the Rights Agreement.</t>
    </r>
  </si>
  <si>
    <r>
      <t xml:space="preserve">The amount and timing of the annual dividend are determined by the Board of Directors at its regular meetings each year subject to limitations within the company’s Senior Credit Facility.  In each of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the company paid an annual dividend of </t>
    </r>
    <r>
      <rPr>
        <sz val="10"/>
        <color rgb="FF000000"/>
        <rFont val="Inherit"/>
      </rPr>
      <t>$0.08</t>
    </r>
    <r>
      <rPr>
        <sz val="10"/>
        <color theme="1"/>
        <rFont val="Inherit"/>
      </rPr>
      <t xml:space="preserve"> per share in the fourth quarter.  </t>
    </r>
  </si>
  <si>
    <r>
      <t xml:space="preserve">Currently, the company has authorization to purchase up to </t>
    </r>
    <r>
      <rPr>
        <sz val="10"/>
        <color rgb="FF000000"/>
        <rFont val="Inherit"/>
      </rPr>
      <t>10 million</t>
    </r>
    <r>
      <rPr>
        <sz val="10"/>
        <color theme="1"/>
        <rFont val="Inherit"/>
      </rPr>
      <t xml:space="preserve"> shares of common stock at management’s discretion.  As of </t>
    </r>
    <r>
      <rPr>
        <sz val="10"/>
        <color rgb="FF000000"/>
        <rFont val="Inherit"/>
      </rPr>
      <t>December 31, 2013</t>
    </r>
    <r>
      <rPr>
        <sz val="10"/>
        <color theme="1"/>
        <rFont val="Inherit"/>
      </rPr>
      <t xml:space="preserve">, the company had purchased approximately </t>
    </r>
    <r>
      <rPr>
        <sz val="10"/>
        <color rgb="FF000000"/>
        <rFont val="Inherit"/>
      </rPr>
      <t>7.6 million</t>
    </r>
    <r>
      <rPr>
        <sz val="10"/>
        <color theme="1"/>
        <rFont val="Inherit"/>
      </rPr>
      <t xml:space="preserve"> shares at a cost of </t>
    </r>
    <r>
      <rPr>
        <sz val="10"/>
        <color rgb="FF000000"/>
        <rFont val="Inherit"/>
      </rPr>
      <t>$49.8 million</t>
    </r>
    <r>
      <rPr>
        <sz val="10"/>
        <color theme="1"/>
        <rFont val="Inherit"/>
      </rPr>
      <t xml:space="preserve"> pursuant to this authorization.  The company did not purchase any shares of its common stock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The components of accumulated other comprehensive income (los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Foreign currency translation</t>
  </si>
  <si>
    <t>Derivative instrument fair market value, net of income taxes of $0.6 and $0.3</t>
  </si>
  <si>
    <t>Employee pension and postretirement benefit adjustments, net of income taxes of $(26.8) and $(34.4)</t>
  </si>
  <si>
    <t>(62.7</t>
  </si>
  <si>
    <t>(80.3</t>
  </si>
  <si>
    <t>(6.9</t>
  </si>
  <si>
    <t>(29.4</t>
  </si>
  <si>
    <t>A reconciliation for the changes in accumulated other comprehensive income (loss), net of tax, by component for the year ended December 31, 2013 is as follows:</t>
  </si>
  <si>
    <t>(in millions)</t>
  </si>
  <si>
    <t>Gains and Losses on Cash Flow Hedges</t>
  </si>
  <si>
    <t xml:space="preserve">Pension &amp; Postretirement </t>
  </si>
  <si>
    <t>Foreign Currency Translation</t>
  </si>
  <si>
    <t>Balance at December 31, 2012</t>
  </si>
  <si>
    <t>Other comprehensive loss before reclassifications</t>
  </si>
  <si>
    <t>Amounts reclassified from accumulated other comprehensive income</t>
  </si>
  <si>
    <t>(0.9</t>
  </si>
  <si>
    <t>Net current period other comprehensive income</t>
  </si>
  <si>
    <t>Balance at December 31, 2013</t>
  </si>
  <si>
    <r>
      <t xml:space="preserve">A reconciliation for the reclassifications out of accumulated other comprehensive income, net of tax, for the year ended </t>
    </r>
    <r>
      <rPr>
        <sz val="10"/>
        <color rgb="FF000000"/>
        <rFont val="Inherit"/>
      </rPr>
      <t>December 31, 2013</t>
    </r>
    <r>
      <rPr>
        <sz val="10"/>
        <color theme="1"/>
        <rFont val="Inherit"/>
      </rPr>
      <t xml:space="preserve"> is as follows:</t>
    </r>
  </si>
  <si>
    <t>Amount Reclassified from Accumulated Other Comprehensive Income</t>
  </si>
  <si>
    <t>Recognized Location</t>
  </si>
  <si>
    <t>Gains and losses on cash flow hedges</t>
  </si>
  <si>
    <t>  Foreign exchange contracts</t>
  </si>
  <si>
    <t>  Commodity contracts</t>
  </si>
  <si>
    <t>Total before tax</t>
  </si>
  <si>
    <t>Tax expense</t>
  </si>
  <si>
    <t>Net of tax</t>
  </si>
  <si>
    <t>Amortization of pension and postretirement items</t>
  </si>
  <si>
    <t>  Actuarial losses</t>
  </si>
  <si>
    <t>(5.5</t>
  </si>
  <si>
    <t>(a)</t>
  </si>
  <si>
    <t>Tax benefit</t>
  </si>
  <si>
    <t>Net of Tax</t>
  </si>
  <si>
    <t>Total reclassifications for the period</t>
  </si>
  <si>
    <t>(3.2</t>
  </si>
  <si>
    <t>(a) These other comprehensive income components are included in the computation of net periodic pension cost (see Note 20, "Employee Benefit Plans" for further details).</t>
  </si>
  <si>
    <t>Stock-Based Compensation</t>
  </si>
  <si>
    <t>Disclosure of Compensation Related Costs, Share-based Payments [Abstract]</t>
  </si>
  <si>
    <t xml:space="preserve">The company's 2013 Omnibus Incentive Plan (the "2013 Omnibus Plan") was approved by shareholders on May 7, 2013 replaced the 2003 Incentive Stock and Awards Plan (the "2003 Stock Plan") and 2004 Non-Employee Director Stock and Awards Plan (the "2004 Stock Plan"). The 2013 Omnibus Plan also replaced the company's Short-Term Incentive Plan (the "STIP") as of December 31, 2013. The 2003 Stock Plan, the 2004 Stock Plan and the STIP may be effectively referred to as the "Existing Plans." No new awards may be granted under the Existing Plans and after the respective termination dates, but the Existing Plans continue to govern awards outstanding; outstanding awards will continue in force and effect until vested, exercised or forfeited pursuant to their terms. The 2013 Omnibus Plan provides for both short-term and long-term incentive awards for employees and Non-Employee Directors. Stock-based awards may take the form of stock options, stock appreciation rights, restricted stock, restricted stock units, and performance share or performance unit awards. The total number of shares of the company's common stock originally available for awards under the 2013 Omnibus Plan is 8.0 million shares and is subject to adjustments for stock splits, stock dividends and certain other transactions or events in the future. </t>
  </si>
  <si>
    <t>The Manitowoc Company, Inc. 1995 Stock Plan provided for the granting of stock options, restricted stock and limited stock appreciation rights as an incentive to certain employees.  Awards are no longer granted under this plan; however, awards remain outstanding until options are exercised or expire.  Awards surrendered under this plan may become available for granting under the 2003 Stock Plan.</t>
  </si>
  <si>
    <r>
      <t xml:space="preserve">The 2003 Stock Plan provided for both short-term and long-term incentive awards for employees. Options awarded under this plan are exercisable at such times and subject to such conditions as the compensation committee should determine.  Options granted under the plan prior to 2011 became exercisable in </t>
    </r>
    <r>
      <rPr>
        <sz val="10"/>
        <color rgb="FF000000"/>
        <rFont val="Inherit"/>
      </rPr>
      <t>25% increments beginning on the second anniversary of the grant date</t>
    </r>
    <r>
      <rPr>
        <sz val="10"/>
        <color theme="1"/>
        <rFont val="Inherit"/>
      </rPr>
      <t xml:space="preserve"> over a </t>
    </r>
    <r>
      <rPr>
        <sz val="10"/>
        <color rgb="FF000000"/>
        <rFont val="Inherit"/>
      </rPr>
      <t>four</t>
    </r>
    <r>
      <rPr>
        <sz val="10"/>
        <color theme="1"/>
        <rFont val="Inherit"/>
      </rPr>
      <t xml:space="preserve">-year period and expire </t>
    </r>
    <r>
      <rPr>
        <sz val="10"/>
        <color rgb="FF000000"/>
        <rFont val="Inherit"/>
      </rPr>
      <t>ten</t>
    </r>
    <r>
      <rPr>
        <sz val="10"/>
        <color theme="1"/>
        <rFont val="Inherit"/>
      </rPr>
      <t xml:space="preserve"> years subsequent to the grant date.  Option grants to employees in 2011 became exercisable in </t>
    </r>
    <r>
      <rPr>
        <sz val="10"/>
        <color rgb="FF000000"/>
        <rFont val="Inherit"/>
      </rPr>
      <t>25% increments beginning on the first anniversary of the grant date</t>
    </r>
    <r>
      <rPr>
        <sz val="10"/>
        <color theme="1"/>
        <rFont val="Inherit"/>
      </rPr>
      <t xml:space="preserve"> over a </t>
    </r>
    <r>
      <rPr>
        <sz val="10"/>
        <color rgb="FF000000"/>
        <rFont val="Inherit"/>
      </rPr>
      <t>four</t>
    </r>
    <r>
      <rPr>
        <sz val="10"/>
        <color theme="1"/>
        <rFont val="Inherit"/>
      </rPr>
      <t xml:space="preserve">-year period and expire </t>
    </r>
    <r>
      <rPr>
        <sz val="10"/>
        <color rgb="FF000000"/>
        <rFont val="Inherit"/>
      </rPr>
      <t>ten</t>
    </r>
    <r>
      <rPr>
        <sz val="10"/>
        <color theme="1"/>
        <rFont val="Inherit"/>
      </rPr>
      <t xml:space="preserve"> years subsequent to the grant date.  Restrictions on restricted stock awarded under this plan lapse </t>
    </r>
    <r>
      <rPr>
        <sz val="10"/>
        <color rgb="FF000000"/>
        <rFont val="Inherit"/>
      </rPr>
      <t>100% on the third anniversary of the grant date</t>
    </r>
    <r>
      <rPr>
        <sz val="10"/>
        <color theme="1"/>
        <rFont val="Inherit"/>
      </rPr>
      <t>.  Performance shares granted under the plan are earned based on the extent to which performance goals are met over the applicable performance period.  The performance goals and the applicable performance period vary for each grant year.  An explanation of the performance goals and the applicable performance period for the 2013, 2012 and 2011 awards under the 2003 Stock Plan are set forth below.  There have been no awards of stock appreciation rights or performance units under the 2003 Stock Plan.</t>
    </r>
  </si>
  <si>
    <t>The Manitowoc Company, Inc. 1999 Non-Employee Director Stock Option Plan (1999 Stock Plan) provided for the granting of stock options to non-employee members of the Board of Directors.  During 2004, this plan was frozen and replaced with the 2004 Stock Plan, which is described below.</t>
  </si>
  <si>
    <r>
      <t xml:space="preserve">No new awards may be made under the 2004 Director Stock Plan.  Stock options awarded under the plan were granted at an exercise price equal to the market price of the common stock at the date of grant and vest immediately and expire </t>
    </r>
    <r>
      <rPr>
        <sz val="10"/>
        <color rgb="FF000000"/>
        <rFont val="Inherit"/>
      </rPr>
      <t>ten</t>
    </r>
    <r>
      <rPr>
        <sz val="10"/>
        <color theme="1"/>
        <rFont val="Inherit"/>
      </rPr>
      <t xml:space="preserve"> years subsequent to the grant date.  Restrictions on restricted stock awarded to date under the plan lapse on the third anniversary of the award date. </t>
    </r>
  </si>
  <si>
    <t>The company recognizes expense for all stock-based compensation on a straight-line basis over the vesting period of the entire award.</t>
  </si>
  <si>
    <r>
      <t xml:space="preserve">Total stock-based compensation expense before tax was </t>
    </r>
    <r>
      <rPr>
        <sz val="10"/>
        <color rgb="FF000000"/>
        <rFont val="Inherit"/>
      </rPr>
      <t>$14.9 million</t>
    </r>
    <r>
      <rPr>
        <sz val="10"/>
        <color theme="1"/>
        <rFont val="Inherit"/>
      </rPr>
      <t xml:space="preserve">, </t>
    </r>
    <r>
      <rPr>
        <sz val="10"/>
        <color rgb="FF000000"/>
        <rFont val="Inherit"/>
      </rPr>
      <t>$16.4 million</t>
    </r>
    <r>
      <rPr>
        <sz val="10"/>
        <color theme="1"/>
        <rFont val="Inherit"/>
      </rPr>
      <t xml:space="preserve"> and </t>
    </r>
    <r>
      <rPr>
        <sz val="10"/>
        <color rgb="FF000000"/>
        <rFont val="Inherit"/>
      </rPr>
      <t>$15.0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Stock Options</t>
  </si>
  <si>
    <r>
      <t xml:space="preserve">Any option grants to directors are exercisable immediately upon granting and expire </t>
    </r>
    <r>
      <rPr>
        <sz val="10"/>
        <color rgb="FF000000"/>
        <rFont val="Inherit"/>
      </rPr>
      <t>ten</t>
    </r>
    <r>
      <rPr>
        <sz val="10"/>
        <color theme="1"/>
        <rFont val="Inherit"/>
      </rPr>
      <t xml:space="preserve"> years subsequent to the grant date.  For all outstanding grants made to officers and employees prior to 2011, options become exercisable in </t>
    </r>
    <r>
      <rPr>
        <sz val="10"/>
        <color rgb="FF000000"/>
        <rFont val="Inherit"/>
      </rPr>
      <t>25%</t>
    </r>
    <r>
      <rPr>
        <sz val="10"/>
        <color theme="1"/>
        <rFont val="Inherit"/>
      </rPr>
      <t xml:space="preserve"> increments annually over a </t>
    </r>
    <r>
      <rPr>
        <sz val="10"/>
        <color rgb="FF000000"/>
        <rFont val="Inherit"/>
      </rPr>
      <t>four</t>
    </r>
    <r>
      <rPr>
        <sz val="10"/>
        <color theme="1"/>
        <rFont val="Inherit"/>
      </rPr>
      <t xml:space="preserve">-year period beginning on the second anniversary of the grant date and expire </t>
    </r>
    <r>
      <rPr>
        <sz val="10"/>
        <color rgb="FF000000"/>
        <rFont val="Inherit"/>
      </rPr>
      <t>ten</t>
    </r>
    <r>
      <rPr>
        <sz val="10"/>
        <color theme="1"/>
        <rFont val="Inherit"/>
      </rPr>
      <t xml:space="preserve"> years subsequent to the grant date.  Starting with 2011 grants to officers and directors, options become exercisable in </t>
    </r>
    <r>
      <rPr>
        <sz val="10"/>
        <color rgb="FF000000"/>
        <rFont val="Inherit"/>
      </rPr>
      <t>25%</t>
    </r>
    <r>
      <rPr>
        <sz val="10"/>
        <color theme="1"/>
        <rFont val="Inherit"/>
      </rPr>
      <t xml:space="preserve"> increments annually over a </t>
    </r>
    <r>
      <rPr>
        <sz val="10"/>
        <color rgb="FF000000"/>
        <rFont val="Inherit"/>
      </rPr>
      <t>four</t>
    </r>
    <r>
      <rPr>
        <sz val="10"/>
        <color theme="1"/>
        <rFont val="Inherit"/>
      </rPr>
      <t xml:space="preserve">-year period beginning on the first anniversary of the grant date and expire </t>
    </r>
    <r>
      <rPr>
        <sz val="10"/>
        <color rgb="FF000000"/>
        <rFont val="Inherit"/>
      </rPr>
      <t>ten</t>
    </r>
    <r>
      <rPr>
        <sz val="10"/>
        <color theme="1"/>
        <rFont val="Inherit"/>
      </rPr>
      <t xml:space="preserve"> years subsequent to the grant date.  </t>
    </r>
  </si>
  <si>
    <r>
      <t xml:space="preserve">The company granted options to acquire </t>
    </r>
    <r>
      <rPr>
        <sz val="10"/>
        <color rgb="FF000000"/>
        <rFont val="Inherit"/>
      </rPr>
      <t>0.4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1.0 million</t>
    </r>
    <r>
      <rPr>
        <sz val="10"/>
        <color theme="1"/>
        <rFont val="Inherit"/>
      </rPr>
      <t xml:space="preserve"> shares of common stock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tock-based compensation expense is calculated by estimating the fair value of incentive and non-qualified stock options at the time of grant and is amortized over the stock options’ vesting period. The company recognized </t>
    </r>
    <r>
      <rPr>
        <sz val="10"/>
        <color rgb="FF000000"/>
        <rFont val="Inherit"/>
      </rPr>
      <t>$6.3 million</t>
    </r>
    <r>
      <rPr>
        <sz val="10"/>
        <color theme="1"/>
        <rFont val="Inherit"/>
      </rPr>
      <t xml:space="preserve"> (</t>
    </r>
    <r>
      <rPr>
        <sz val="10"/>
        <color rgb="FF000000"/>
        <rFont val="Inherit"/>
      </rPr>
      <t>$4.0 million</t>
    </r>
    <r>
      <rPr>
        <sz val="10"/>
        <color theme="1"/>
        <rFont val="Inherit"/>
      </rPr>
      <t xml:space="preserve"> after taxes), </t>
    </r>
    <r>
      <rPr>
        <sz val="10"/>
        <color rgb="FF000000"/>
        <rFont val="Inherit"/>
      </rPr>
      <t>$6.7 million</t>
    </r>
    <r>
      <rPr>
        <sz val="10"/>
        <color theme="1"/>
        <rFont val="Inherit"/>
      </rPr>
      <t xml:space="preserve"> (</t>
    </r>
    <r>
      <rPr>
        <sz val="10"/>
        <color rgb="FF000000"/>
        <rFont val="Inherit"/>
      </rPr>
      <t>$4.2 million</t>
    </r>
    <r>
      <rPr>
        <sz val="10"/>
        <color theme="1"/>
        <rFont val="Inherit"/>
      </rPr>
      <t xml:space="preserve"> after taxes) and </t>
    </r>
    <r>
      <rPr>
        <sz val="10"/>
        <color rgb="FF000000"/>
        <rFont val="Inherit"/>
      </rPr>
      <t>$6.9 million</t>
    </r>
    <r>
      <rPr>
        <sz val="10"/>
        <color theme="1"/>
        <rFont val="Inherit"/>
      </rPr>
      <t xml:space="preserve"> (</t>
    </r>
    <r>
      <rPr>
        <sz val="10"/>
        <color rgb="FF000000"/>
        <rFont val="Inherit"/>
      </rPr>
      <t>$4.3 million</t>
    </r>
    <r>
      <rPr>
        <sz val="10"/>
        <color theme="1"/>
        <rFont val="Inherit"/>
      </rPr>
      <t xml:space="preserve"> after taxes) of compensation expense associated with stock optio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A summary of the company’s stock option activity is as follows (in millions, except weighted average exercise price per share):</t>
  </si>
  <si>
    <t>Shares</t>
  </si>
  <si>
    <t>Weighted</t>
  </si>
  <si>
    <t>Average</t>
  </si>
  <si>
    <t>Exercise Price</t>
  </si>
  <si>
    <t>Aggregate</t>
  </si>
  <si>
    <t>Intrinsic</t>
  </si>
  <si>
    <t>Options outstanding as of January 1, 2012</t>
  </si>
  <si>
    <t>Granted</t>
  </si>
  <si>
    <t>Exercised</t>
  </si>
  <si>
    <t>Cancelled</t>
  </si>
  <si>
    <t>(0.1</t>
  </si>
  <si>
    <t>Options outstanding as of December 31, 2012</t>
  </si>
  <si>
    <t>Options outstanding as of December 31, 2013</t>
  </si>
  <si>
    <t>Options exercisable as of:</t>
  </si>
  <si>
    <r>
      <t xml:space="preserve">The outstanding stock options at </t>
    </r>
    <r>
      <rPr>
        <sz val="10"/>
        <color rgb="FF000000"/>
        <rFont val="Inherit"/>
      </rPr>
      <t>December 31, 2013</t>
    </r>
    <r>
      <rPr>
        <sz val="10"/>
        <color theme="1"/>
        <rFont val="Inherit"/>
      </rPr>
      <t xml:space="preserve"> have a range of exercise prices from </t>
    </r>
    <r>
      <rPr>
        <sz val="10"/>
        <color rgb="FF000000"/>
        <rFont val="Inherit"/>
      </rPr>
      <t>$4.41</t>
    </r>
    <r>
      <rPr>
        <sz val="10"/>
        <color theme="1"/>
        <rFont val="Inherit"/>
      </rPr>
      <t xml:space="preserve"> to </t>
    </r>
    <r>
      <rPr>
        <sz val="10"/>
        <color rgb="FF000000"/>
        <rFont val="Inherit"/>
      </rPr>
      <t>$47.84</t>
    </r>
    <r>
      <rPr>
        <sz val="10"/>
        <color theme="1"/>
        <rFont val="Inherit"/>
      </rPr>
      <t xml:space="preserve"> per share.  The following table shows the options outstanding and exercisable by range of exercise prices at </t>
    </r>
    <r>
      <rPr>
        <sz val="10"/>
        <color rgb="FF000000"/>
        <rFont val="Inherit"/>
      </rPr>
      <t>December 31, 2013</t>
    </r>
    <r>
      <rPr>
        <sz val="10"/>
        <color theme="1"/>
        <rFont val="Inherit"/>
      </rPr>
      <t xml:space="preserve"> (in millions, except range of exercise price per share, weighted average remaining contractual life and weighted average exercise price):</t>
    </r>
  </si>
  <si>
    <t>Outstanding</t>
  </si>
  <si>
    <t>Remaining</t>
  </si>
  <si>
    <t>Contractual</t>
  </si>
  <si>
    <t>Exercisable</t>
  </si>
  <si>
    <t>Range of Exercise Price per Share</t>
  </si>
  <si>
    <t>Options</t>
  </si>
  <si>
    <t>Life (Years)</t>
  </si>
  <si>
    <t>$4.41 - $7.49</t>
  </si>
  <si>
    <t>$7.50 - $9.59</t>
  </si>
  <si>
    <t>$9.60 - $10.20</t>
  </si>
  <si>
    <t>10.21 - $16.28</t>
  </si>
  <si>
    <t>$16.29 - $26.09</t>
  </si>
  <si>
    <t>$26.10 - $28.14</t>
  </si>
  <si>
    <t>$28.15 - $36.03</t>
  </si>
  <si>
    <t>$36.04 - $47.84</t>
  </si>
  <si>
    <r>
      <t xml:space="preserve">The company uses the Black-Scholes valuation model to value stock options.  The company used its historical stock prices as the basis for its volatility assumption.  The assumed risk-free rates were based on </t>
    </r>
    <r>
      <rPr>
        <sz val="10"/>
        <color rgb="FF000000"/>
        <rFont val="Inherit"/>
      </rPr>
      <t>ten</t>
    </r>
    <r>
      <rPr>
        <sz val="10"/>
        <color theme="1"/>
        <rFont val="Inherit"/>
      </rPr>
      <t>-year U.S. Treasury rates in effect at the time of grant.  The expected option life represents the period of time that the options granted are expected to be outstanding and is based on historical experience.</t>
    </r>
  </si>
  <si>
    <r>
      <t xml:space="preserve">As of </t>
    </r>
    <r>
      <rPr>
        <sz val="10"/>
        <color rgb="FF000000"/>
        <rFont val="Inherit"/>
      </rPr>
      <t>December 31, 2013</t>
    </r>
    <r>
      <rPr>
        <sz val="10"/>
        <color theme="1"/>
        <rFont val="Inherit"/>
      </rPr>
      <t xml:space="preserve">, the company has </t>
    </r>
    <r>
      <rPr>
        <sz val="10"/>
        <color rgb="FF000000"/>
        <rFont val="Inherit"/>
      </rPr>
      <t>$7.0 million</t>
    </r>
    <r>
      <rPr>
        <sz val="10"/>
        <color theme="1"/>
        <rFont val="Inherit"/>
      </rPr>
      <t xml:space="preserve"> of unrecognized compensation expense before tax related to stock options, which will be recognized over a weighted average period of </t>
    </r>
    <r>
      <rPr>
        <sz val="10"/>
        <color rgb="FF000000"/>
        <rFont val="Inherit"/>
      </rPr>
      <t>2.0</t>
    </r>
    <r>
      <rPr>
        <sz val="10"/>
        <color theme="1"/>
        <rFont val="Inherit"/>
      </rPr>
      <t xml:space="preserve"> years.</t>
    </r>
  </si>
  <si>
    <r>
      <t xml:space="preserve">The weighted average fair value of options granted per shar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00</t>
    </r>
    <r>
      <rPr>
        <sz val="10"/>
        <color theme="1"/>
        <rFont val="Inherit"/>
      </rPr>
      <t xml:space="preserve">, </t>
    </r>
    <r>
      <rPr>
        <sz val="10"/>
        <color rgb="FF000000"/>
        <rFont val="Inherit"/>
      </rPr>
      <t>$7.97</t>
    </r>
    <r>
      <rPr>
        <sz val="10"/>
        <color theme="1"/>
        <rFont val="Inherit"/>
      </rPr>
      <t xml:space="preserve">, and </t>
    </r>
    <r>
      <rPr>
        <sz val="10"/>
        <color rgb="FF000000"/>
        <rFont val="Inherit"/>
      </rPr>
      <t>$9.66</t>
    </r>
    <r>
      <rPr>
        <sz val="10"/>
        <color theme="1"/>
        <rFont val="Inherit"/>
      </rPr>
      <t>, respectively.  The fair value of each option grant was estimated at the date of grant using the Black-Scholes option-pricing method with the following assumptions:</t>
    </r>
  </si>
  <si>
    <t>Expected Life (years)</t>
  </si>
  <si>
    <t>Risk-free Interest rate</t>
  </si>
  <si>
    <t>Expected volatility</t>
  </si>
  <si>
    <t>Expected dividend yield</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otal intrinsic value of stock options exercised was </t>
    </r>
    <r>
      <rPr>
        <sz val="10"/>
        <color rgb="FF000000"/>
        <rFont val="Inherit"/>
      </rPr>
      <t>$6.9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2.8 million</t>
    </r>
    <r>
      <rPr>
        <sz val="10"/>
        <color theme="1"/>
        <rFont val="Inherit"/>
      </rPr>
      <t>, respectively.</t>
    </r>
  </si>
  <si>
    <t>Restricted Share Awards</t>
  </si>
  <si>
    <r>
      <t xml:space="preserve">The company granted restricted stock of </t>
    </r>
    <r>
      <rPr>
        <sz val="10"/>
        <color rgb="FF000000"/>
        <rFont val="Inherit"/>
      </rPr>
      <t>0.1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of common stock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stricted share award expense is based on company share fair value as of the grant date. The company recognized </t>
    </r>
    <r>
      <rPr>
        <sz val="10"/>
        <color rgb="FF000000"/>
        <rFont val="Inherit"/>
      </rPr>
      <t>$2.8 million</t>
    </r>
    <r>
      <rPr>
        <sz val="10"/>
        <color theme="1"/>
        <rFont val="Inherit"/>
      </rPr>
      <t xml:space="preserve"> (</t>
    </r>
    <r>
      <rPr>
        <sz val="10"/>
        <color rgb="FF000000"/>
        <rFont val="Inherit"/>
      </rPr>
      <t>$1.8 million</t>
    </r>
    <r>
      <rPr>
        <sz val="10"/>
        <color theme="1"/>
        <rFont val="Inherit"/>
      </rPr>
      <t xml:space="preserve"> after taxes), </t>
    </r>
    <r>
      <rPr>
        <sz val="10"/>
        <color rgb="FF000000"/>
        <rFont val="Inherit"/>
      </rPr>
      <t>$4.5 million</t>
    </r>
    <r>
      <rPr>
        <sz val="10"/>
        <color theme="1"/>
        <rFont val="Inherit"/>
      </rPr>
      <t xml:space="preserve"> (</t>
    </r>
    <r>
      <rPr>
        <sz val="10"/>
        <color rgb="FF000000"/>
        <rFont val="Inherit"/>
      </rPr>
      <t>$2.8 million</t>
    </r>
    <r>
      <rPr>
        <sz val="10"/>
        <color theme="1"/>
        <rFont val="Inherit"/>
      </rPr>
      <t xml:space="preserve"> after taxes), and </t>
    </r>
    <r>
      <rPr>
        <sz val="10"/>
        <color rgb="FF000000"/>
        <rFont val="Inherit"/>
      </rPr>
      <t>$4.0 million</t>
    </r>
    <r>
      <rPr>
        <sz val="10"/>
        <color theme="1"/>
        <rFont val="Inherit"/>
      </rPr>
      <t xml:space="preserve"> (</t>
    </r>
    <r>
      <rPr>
        <sz val="10"/>
        <color rgb="FF000000"/>
        <rFont val="Inherit"/>
      </rPr>
      <t>$2.5 million</t>
    </r>
    <r>
      <rPr>
        <sz val="10"/>
        <color theme="1"/>
        <rFont val="Inherit"/>
      </rPr>
      <t xml:space="preserve"> after taxes) of compensation expense associated with restricted stock op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restrictions on all shares of restricted stock expire on the third anniversary of the applicable grant date. </t>
    </r>
  </si>
  <si>
    <r>
      <t xml:space="preserve">A summary of activity for restricted share awards for the year ended </t>
    </r>
    <r>
      <rPr>
        <sz val="10"/>
        <color rgb="FF000000"/>
        <rFont val="Inherit"/>
      </rPr>
      <t>December 31, 2013</t>
    </r>
    <r>
      <rPr>
        <sz val="10"/>
        <color theme="1"/>
        <rFont val="Inherit"/>
      </rPr>
      <t xml:space="preserve"> is as follows (in millions except weighted average grant date fair value):</t>
    </r>
  </si>
  <si>
    <t>Grant Date Fair Value</t>
  </si>
  <si>
    <t>Unvested as of January 1, 2013</t>
  </si>
  <si>
    <t>Vested</t>
  </si>
  <si>
    <t>Unvested as of December 31, 2013</t>
  </si>
  <si>
    <r>
      <t xml:space="preserve">As of </t>
    </r>
    <r>
      <rPr>
        <sz val="10"/>
        <color rgb="FF000000"/>
        <rFont val="Inherit"/>
      </rPr>
      <t>December 31, 2013</t>
    </r>
    <r>
      <rPr>
        <sz val="10"/>
        <color theme="1"/>
        <rFont val="Inherit"/>
      </rPr>
      <t xml:space="preserve">, the company has </t>
    </r>
    <r>
      <rPr>
        <sz val="10"/>
        <color rgb="FF000000"/>
        <rFont val="Inherit"/>
      </rPr>
      <t>$1.6 million</t>
    </r>
    <r>
      <rPr>
        <sz val="10"/>
        <color theme="1"/>
        <rFont val="Inherit"/>
      </rPr>
      <t xml:space="preserve"> of unrecognized compensation expense before tax related to restricted stock, which will be recognized over a weighted average period of </t>
    </r>
    <r>
      <rPr>
        <sz val="10"/>
        <color rgb="FF000000"/>
        <rFont val="Inherit"/>
      </rPr>
      <t>1.4</t>
    </r>
    <r>
      <rPr>
        <sz val="10"/>
        <color theme="1"/>
        <rFont val="Inherit"/>
      </rPr>
      <t xml:space="preserve"> years.</t>
    </r>
  </si>
  <si>
    <t>Performance Shares</t>
  </si>
  <si>
    <r>
      <t xml:space="preserve">The company granted performance shares of </t>
    </r>
    <r>
      <rPr>
        <sz val="10"/>
        <color rgb="FF000000"/>
        <rFont val="Inherit"/>
      </rPr>
      <t>0.5 million</t>
    </r>
    <r>
      <rPr>
        <sz val="10"/>
        <color theme="1"/>
        <rFont val="Inherit"/>
      </rPr>
      <t xml:space="preserve">, </t>
    </r>
    <r>
      <rPr>
        <sz val="10"/>
        <color rgb="FF000000"/>
        <rFont val="Inherit"/>
      </rPr>
      <t>0.3 million</t>
    </r>
    <r>
      <rPr>
        <sz val="10"/>
        <color theme="1"/>
        <rFont val="Inherit"/>
      </rPr>
      <t xml:space="preserve"> and 0.4 m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Performance shares are earned based on the extent to which performance goals are met over the applicable performance period.  The performance goals and the applicable performance period vary for each grant year. The company recognized </t>
    </r>
    <r>
      <rPr>
        <sz val="10"/>
        <color rgb="FF000000"/>
        <rFont val="Inherit"/>
      </rPr>
      <t>$5.8 million</t>
    </r>
    <r>
      <rPr>
        <sz val="10"/>
        <color theme="1"/>
        <rFont val="Inherit"/>
      </rPr>
      <t xml:space="preserve"> (</t>
    </r>
    <r>
      <rPr>
        <sz val="10"/>
        <color rgb="FF000000"/>
        <rFont val="Inherit"/>
      </rPr>
      <t>$3.6 million</t>
    </r>
    <r>
      <rPr>
        <sz val="10"/>
        <color theme="1"/>
        <rFont val="Inherit"/>
      </rPr>
      <t xml:space="preserve"> after taxes), </t>
    </r>
    <r>
      <rPr>
        <sz val="10"/>
        <color rgb="FF000000"/>
        <rFont val="Inherit"/>
      </rPr>
      <t>$5.2 million</t>
    </r>
    <r>
      <rPr>
        <sz val="10"/>
        <color theme="1"/>
        <rFont val="Inherit"/>
      </rPr>
      <t xml:space="preserve"> (</t>
    </r>
    <r>
      <rPr>
        <sz val="10"/>
        <color rgb="FF000000"/>
        <rFont val="Inherit"/>
      </rPr>
      <t>$3.3 million</t>
    </r>
    <r>
      <rPr>
        <sz val="10"/>
        <color theme="1"/>
        <rFont val="Inherit"/>
      </rPr>
      <t xml:space="preserve"> after taxes) and $4.1 million ($2.6 million after taxes) of compensation expense associated with performance shar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t>
    </r>
  </si>
  <si>
    <r>
      <t xml:space="preserve">The performance shares granted in 2013 are earned based on the extent to which performance goals are met by the company over a </t>
    </r>
    <r>
      <rPr>
        <sz val="10"/>
        <color rgb="FF000000"/>
        <rFont val="Inherit"/>
      </rPr>
      <t>three</t>
    </r>
    <r>
      <rPr>
        <sz val="10"/>
        <color theme="1"/>
        <rFont val="Inherit"/>
      </rPr>
      <t xml:space="preserve">-year period from January 1, 2013 to December 31, 2015. The performance goals for the performance shares granted in 2013 are based fifty percent (50%) on total shareholder return relative to a peer group of companies over the three-year period and fifty percent (50%) on debt reduction over the </t>
    </r>
    <r>
      <rPr>
        <sz val="10"/>
        <color rgb="FF000000"/>
        <rFont val="Inherit"/>
      </rPr>
      <t>three</t>
    </r>
    <r>
      <rPr>
        <sz val="10"/>
        <color theme="1"/>
        <rFont val="Inherit"/>
      </rPr>
      <t xml:space="preserve">-year period. Depending on the foregoing factors, the number of shares awarded could range from zero to 0.8 million for the 2013 performance share grants. For these awards, the expense is based on company share fair value as of the grant date for the debt reduction criteria and a Monte Carlo model for the total shareholder return criteria. </t>
    </r>
  </si>
  <si>
    <r>
      <t xml:space="preserve">The performance shares granted in 2012 are earned based on the extent to which performance goals are met by the company over a </t>
    </r>
    <r>
      <rPr>
        <sz val="10"/>
        <color rgb="FF000000"/>
        <rFont val="Inherit"/>
      </rPr>
      <t>three</t>
    </r>
    <r>
      <rPr>
        <sz val="10"/>
        <color theme="1"/>
        <rFont val="Inherit"/>
      </rPr>
      <t>-year period from January 1, 2012 to December 31, 2014.  The performance goals for the performance shares granted in 2012 are based fifty percent (</t>
    </r>
    <r>
      <rPr>
        <sz val="10"/>
        <color rgb="FF000000"/>
        <rFont val="Inherit"/>
      </rPr>
      <t>50%</t>
    </r>
    <r>
      <rPr>
        <sz val="10"/>
        <color theme="1"/>
        <rFont val="Inherit"/>
      </rPr>
      <t xml:space="preserve">) on total shareholder return relative to a peer group of companies over the </t>
    </r>
    <r>
      <rPr>
        <sz val="10"/>
        <color rgb="FF000000"/>
        <rFont val="Inherit"/>
      </rPr>
      <t>three</t>
    </r>
    <r>
      <rPr>
        <sz val="10"/>
        <color theme="1"/>
        <rFont val="Inherit"/>
      </rPr>
      <t>-year period and fifty percent (</t>
    </r>
    <r>
      <rPr>
        <sz val="10"/>
        <color rgb="FF000000"/>
        <rFont val="Inherit"/>
      </rPr>
      <t>50%</t>
    </r>
    <r>
      <rPr>
        <sz val="10"/>
        <color theme="1"/>
        <rFont val="Inherit"/>
      </rPr>
      <t>)</t>
    </r>
    <r>
      <rPr>
        <sz val="12"/>
        <color theme="1"/>
        <rFont val="Inherit"/>
      </rPr>
      <t xml:space="preserve"> </t>
    </r>
    <r>
      <rPr>
        <sz val="10"/>
        <color theme="1"/>
        <rFont val="Inherit"/>
      </rPr>
      <t xml:space="preserve">on improvement in the company's total leverage ratio over the </t>
    </r>
    <r>
      <rPr>
        <sz val="10"/>
        <color rgb="FF000000"/>
        <rFont val="Inherit"/>
      </rPr>
      <t>three</t>
    </r>
    <r>
      <rPr>
        <sz val="10"/>
        <color theme="1"/>
        <rFont val="Inherit"/>
      </rPr>
      <t xml:space="preserve">-year period.  Depending on the foregoing factors, the number of shares awarded could range from </t>
    </r>
    <r>
      <rPr>
        <sz val="10"/>
        <color rgb="FF000000"/>
        <rFont val="Inherit"/>
      </rPr>
      <t>zero</t>
    </r>
    <r>
      <rPr>
        <sz val="10"/>
        <color theme="1"/>
        <rFont val="Inherit"/>
      </rPr>
      <t xml:space="preserve"> to </t>
    </r>
    <r>
      <rPr>
        <sz val="10"/>
        <color rgb="FF000000"/>
        <rFont val="Inherit"/>
      </rPr>
      <t>0.7 million</t>
    </r>
    <r>
      <rPr>
        <sz val="10"/>
        <color theme="1"/>
        <rFont val="Inherit"/>
      </rPr>
      <t xml:space="preserve"> for the 2012 performance share grants. For these awards, the expense is based on company share fair value as of the grant date for the total leverage ratio criteria and a Monte Carlo model for the total shareholder return criteria.</t>
    </r>
  </si>
  <si>
    <r>
      <t xml:space="preserve">The performance shares granted in 2011 were earned based on the extent to which performance goals are met by the company over a </t>
    </r>
    <r>
      <rPr>
        <sz val="10"/>
        <color rgb="FF000000"/>
        <rFont val="Inherit"/>
      </rPr>
      <t>two</t>
    </r>
    <r>
      <rPr>
        <sz val="10"/>
        <color theme="1"/>
        <rFont val="Inherit"/>
      </rPr>
      <t>-year period from January 1, 2011 to December 31, 2012.  The performance goals for the performance shares granted in 2011 were based fifty percent (</t>
    </r>
    <r>
      <rPr>
        <sz val="10"/>
        <color rgb="FF000000"/>
        <rFont val="Inherit"/>
      </rPr>
      <t>50%</t>
    </r>
    <r>
      <rPr>
        <sz val="10"/>
        <color theme="1"/>
        <rFont val="Inherit"/>
      </rPr>
      <t>) on EVA</t>
    </r>
    <r>
      <rPr>
        <sz val="7"/>
        <color theme="1"/>
        <rFont val="Inherit"/>
      </rPr>
      <t>®</t>
    </r>
    <r>
      <rPr>
        <sz val="10"/>
        <color theme="1"/>
        <rFont val="Inherit"/>
      </rPr>
      <t xml:space="preserve"> performance over the two-year period and fifty percent (</t>
    </r>
    <r>
      <rPr>
        <sz val="10"/>
        <color rgb="FF000000"/>
        <rFont val="Inherit"/>
      </rPr>
      <t>50%</t>
    </r>
    <r>
      <rPr>
        <sz val="10"/>
        <color theme="1"/>
        <rFont val="Inherit"/>
      </rPr>
      <t xml:space="preserve">) on debt reduction over the </t>
    </r>
    <r>
      <rPr>
        <sz val="10"/>
        <color rgb="FF000000"/>
        <rFont val="Inherit"/>
      </rPr>
      <t>two</t>
    </r>
    <r>
      <rPr>
        <sz val="10"/>
        <color theme="1"/>
        <rFont val="Inherit"/>
      </rPr>
      <t>-year period.  Seventy-five percent (</t>
    </r>
    <r>
      <rPr>
        <sz val="10"/>
        <color rgb="FF000000"/>
        <rFont val="Inherit"/>
      </rPr>
      <t>75%</t>
    </r>
    <r>
      <rPr>
        <sz val="10"/>
        <color theme="1"/>
        <rFont val="Inherit"/>
      </rPr>
      <t xml:space="preserve">) of the shares earned by an employee were paid out after the end of the </t>
    </r>
    <r>
      <rPr>
        <sz val="10"/>
        <color rgb="FF000000"/>
        <rFont val="Inherit"/>
      </rPr>
      <t>two</t>
    </r>
    <r>
      <rPr>
        <sz val="10"/>
        <color theme="1"/>
        <rFont val="Inherit"/>
      </rPr>
      <t>-year performance period and the remaining twenty-five percent (</t>
    </r>
    <r>
      <rPr>
        <sz val="10"/>
        <color rgb="FF000000"/>
        <rFont val="Inherit"/>
      </rPr>
      <t>25%</t>
    </r>
    <r>
      <rPr>
        <sz val="10"/>
        <color theme="1"/>
        <rFont val="Inherit"/>
      </rPr>
      <t>) of the shares earned were subject to the further requirement that the employee be continuously employed by the company during the entire 2013 calendar year.  If that criteria was met, then the twenty-five percent (</t>
    </r>
    <r>
      <rPr>
        <sz val="10"/>
        <color rgb="FF000000"/>
        <rFont val="Inherit"/>
      </rPr>
      <t>25%</t>
    </r>
    <r>
      <rPr>
        <sz val="10"/>
        <color theme="1"/>
        <rFont val="Inherit"/>
      </rPr>
      <t xml:space="preserve">) will be paid out to the employee after the end of the 2013 calendar year.  Depending on the foregoing factors, the number of shares awarded could have ranged from </t>
    </r>
    <r>
      <rPr>
        <sz val="10"/>
        <color rgb="FF000000"/>
        <rFont val="Inherit"/>
      </rPr>
      <t>zero</t>
    </r>
    <r>
      <rPr>
        <sz val="10"/>
        <color theme="1"/>
        <rFont val="Inherit"/>
      </rPr>
      <t xml:space="preserve"> to </t>
    </r>
    <r>
      <rPr>
        <sz val="10"/>
        <color rgb="FF000000"/>
        <rFont val="Inherit"/>
      </rPr>
      <t>0.9 million</t>
    </r>
    <r>
      <rPr>
        <sz val="10"/>
        <color theme="1"/>
        <rFont val="Inherit"/>
      </rPr>
      <t xml:space="preserve">.  For these awards, the expense was based on company share fair value as of the grant date. </t>
    </r>
  </si>
  <si>
    <r>
      <t xml:space="preserve">A summary of activity for performance share activity for the year ended </t>
    </r>
    <r>
      <rPr>
        <sz val="10"/>
        <color rgb="FF000000"/>
        <rFont val="Inherit"/>
      </rPr>
      <t>December 31, 2013</t>
    </r>
    <r>
      <rPr>
        <sz val="10"/>
        <color theme="1"/>
        <rFont val="Inherit"/>
      </rPr>
      <t xml:space="preserve"> is as follows (in millions except weighted average grant date fair value):</t>
    </r>
  </si>
  <si>
    <t>Vested*</t>
  </si>
  <si>
    <r>
      <t xml:space="preserve">* Under the terms of the 2011 performance share award, the actual number of shares awarded could have ranged from </t>
    </r>
    <r>
      <rPr>
        <sz val="10"/>
        <color rgb="FF000000"/>
        <rFont val="Inherit"/>
      </rPr>
      <t>zero</t>
    </r>
    <r>
      <rPr>
        <sz val="10"/>
        <color theme="1"/>
        <rFont val="Inherit"/>
      </rPr>
      <t xml:space="preserve"> to </t>
    </r>
    <r>
      <rPr>
        <sz val="10"/>
        <color rgb="FF000000"/>
        <rFont val="Inherit"/>
      </rPr>
      <t>0.9 million</t>
    </r>
    <r>
      <rPr>
        <sz val="10"/>
        <color theme="1"/>
        <rFont val="Inherit"/>
      </rPr>
      <t>, depending on the company's two-year performance as described above. Based on the performance criteria a total of 0.5 million shares will be awarded.</t>
    </r>
  </si>
  <si>
    <r>
      <t xml:space="preserve">As of </t>
    </r>
    <r>
      <rPr>
        <sz val="10"/>
        <color rgb="FF000000"/>
        <rFont val="Inherit"/>
      </rPr>
      <t>December 31, 2013</t>
    </r>
    <r>
      <rPr>
        <sz val="10"/>
        <color theme="1"/>
        <rFont val="Inherit"/>
      </rPr>
      <t xml:space="preserve">, the company has </t>
    </r>
    <r>
      <rPr>
        <sz val="10"/>
        <color rgb="FF000000"/>
        <rFont val="Inherit"/>
      </rPr>
      <t>$9.3 million</t>
    </r>
    <r>
      <rPr>
        <sz val="10"/>
        <color theme="1"/>
        <rFont val="Inherit"/>
      </rPr>
      <t xml:space="preserve"> of unrecognized compensation expense before tax related to performance shares which will be recognized over a weighted average period of </t>
    </r>
    <r>
      <rPr>
        <sz val="10"/>
        <color rgb="FF000000"/>
        <rFont val="Inherit"/>
      </rPr>
      <t>1.8</t>
    </r>
    <r>
      <rPr>
        <sz val="10"/>
        <color theme="1"/>
        <rFont val="Inherit"/>
      </rPr>
      <t xml:space="preserve"> years.</t>
    </r>
  </si>
  <si>
    <t>Contingencies and Significant Estimates</t>
  </si>
  <si>
    <t>Commitments and Contingencies Disclosure [Abstract]</t>
  </si>
  <si>
    <r>
      <t xml:space="preserve">As of </t>
    </r>
    <r>
      <rPr>
        <sz val="10"/>
        <color rgb="FF000000"/>
        <rFont val="Inherit"/>
      </rPr>
      <t>December 31, 2013</t>
    </r>
    <r>
      <rPr>
        <sz val="10"/>
        <color theme="1"/>
        <rFont val="Inherit"/>
      </rPr>
      <t xml:space="preserve">, the company held reserves for environmental matters related to Enodis locations of approximately </t>
    </r>
    <r>
      <rPr>
        <sz val="10"/>
        <color rgb="FF000000"/>
        <rFont val="Inherit"/>
      </rPr>
      <t>$0.7 million</t>
    </r>
    <r>
      <rPr>
        <sz val="10"/>
        <color theme="1"/>
        <rFont val="Inherit"/>
      </rPr>
      <t>.  At certain of the company’s other facilities, the company has identified potential contaminants in soil and groundwater.  The ultimate cost of any remediation required will depend upon the results of future investigation.  Based upon available information, the company does not expect the ultimate costs at any of these locations will have a material adverse effect on its financial condition, results of operations, or cash flows individually and in aggregate.</t>
    </r>
  </si>
  <si>
    <t>The company believes that it has obtained and is in substantial compliance with those material environmental permits and approvals necessary to conduct its various businesses.  Based on the facts presently known, the company does not expect environmental compliance costs to have a material adverse effect on its financial condition, results of operations, or cash flows.</t>
  </si>
  <si>
    <r>
      <t xml:space="preserve">As of </t>
    </r>
    <r>
      <rPr>
        <sz val="10"/>
        <color rgb="FF000000"/>
        <rFont val="Inherit"/>
      </rPr>
      <t>December 31, 2013</t>
    </r>
    <r>
      <rPr>
        <sz val="10"/>
        <color theme="1"/>
        <rFont val="Inherit"/>
      </rPr>
      <t xml:space="preserve">, various product-related lawsuits were pending.  To the extent permitted under applicable law, all of these are insured with self-insurance retention levels.  The company’s self-insurance retention levels vary by business, and have fluctuated over the last </t>
    </r>
    <r>
      <rPr>
        <sz val="10"/>
        <color rgb="FF000000"/>
        <rFont val="Inherit"/>
      </rPr>
      <t>ten</t>
    </r>
    <r>
      <rPr>
        <sz val="10"/>
        <color theme="1"/>
        <rFont val="Inherit"/>
      </rPr>
      <t xml:space="preserve"> years.  The range of the company’s self-insured retention levels is </t>
    </r>
    <r>
      <rPr>
        <sz val="10"/>
        <color rgb="FF000000"/>
        <rFont val="Inherit"/>
      </rPr>
      <t>$0.1 million</t>
    </r>
    <r>
      <rPr>
        <sz val="10"/>
        <color theme="1"/>
        <rFont val="Inherit"/>
      </rPr>
      <t xml:space="preserve"> to </t>
    </r>
    <r>
      <rPr>
        <sz val="10"/>
        <color rgb="FF000000"/>
        <rFont val="Inherit"/>
      </rPr>
      <t>$3.0 million</t>
    </r>
    <r>
      <rPr>
        <sz val="10"/>
        <color theme="1"/>
        <rFont val="Inherit"/>
      </rPr>
      <t xml:space="preserve"> per occurrence.  The high-end of the company’s self-insurance retention level is a legacy product liability insurance program inherited in the Grove acquisition for cranes manufactured in the United States for occurrences from January 2000 through October 2002.  As of </t>
    </r>
    <r>
      <rPr>
        <sz val="10"/>
        <color rgb="FF000000"/>
        <rFont val="Inherit"/>
      </rPr>
      <t>December 31, 2013</t>
    </r>
    <r>
      <rPr>
        <sz val="10"/>
        <color theme="1"/>
        <rFont val="Inherit"/>
      </rPr>
      <t xml:space="preserve">, the largest self-insured retention level for new occurrences currently maintained by the company is </t>
    </r>
    <r>
      <rPr>
        <sz val="10"/>
        <color rgb="FF000000"/>
        <rFont val="Inherit"/>
      </rPr>
      <t>$2.0 million</t>
    </r>
    <r>
      <rPr>
        <sz val="10"/>
        <color theme="1"/>
        <rFont val="Inherit"/>
      </rPr>
      <t xml:space="preserve"> per occurrence and applies to product liability claims for cranes manufactured in the United States.</t>
    </r>
  </si>
  <si>
    <r>
      <t xml:space="preserve">Product liability reserves in the Consolidated Balance Shee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25.0 million</t>
    </r>
    <r>
      <rPr>
        <sz val="10"/>
        <color theme="1"/>
        <rFont val="Inherit"/>
      </rPr>
      <t xml:space="preserve"> and </t>
    </r>
    <r>
      <rPr>
        <sz val="10"/>
        <color rgb="FF000000"/>
        <rFont val="Inherit"/>
      </rPr>
      <t>$27.9 million</t>
    </r>
    <r>
      <rPr>
        <sz val="10"/>
        <color theme="1"/>
        <rFont val="Inherit"/>
      </rPr>
      <t xml:space="preserve">, respectively; </t>
    </r>
    <r>
      <rPr>
        <sz val="10"/>
        <color rgb="FF000000"/>
        <rFont val="Inherit"/>
      </rPr>
      <t>$5.7 million</t>
    </r>
    <r>
      <rPr>
        <sz val="10"/>
        <color theme="1"/>
        <rFont val="Inherit"/>
      </rPr>
      <t xml:space="preserve"> and </t>
    </r>
    <r>
      <rPr>
        <sz val="10"/>
        <color rgb="FF000000"/>
        <rFont val="Inherit"/>
      </rPr>
      <t>$6.3 million</t>
    </r>
    <r>
      <rPr>
        <sz val="10"/>
        <color theme="1"/>
        <rFont val="Inherit"/>
      </rPr>
      <t xml:space="preserve">, respectively, was reserved specifically for actual cases, and </t>
    </r>
    <r>
      <rPr>
        <sz val="10"/>
        <color rgb="FF000000"/>
        <rFont val="Inherit"/>
      </rPr>
      <t>$19.3 million</t>
    </r>
    <r>
      <rPr>
        <sz val="10"/>
        <color theme="1"/>
        <rFont val="Inherit"/>
      </rPr>
      <t xml:space="preserve"> and </t>
    </r>
    <r>
      <rPr>
        <sz val="10"/>
        <color rgb="FF000000"/>
        <rFont val="Inherit"/>
      </rPr>
      <t>$21.6 million</t>
    </r>
    <r>
      <rPr>
        <sz val="10"/>
        <color theme="1"/>
        <rFont val="Inherit"/>
      </rPr>
      <t>, respectively, for claims incurred but not reported, which were estimated using actuarial methods.  Based on the company’s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t>
    </r>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reserved </t>
    </r>
    <r>
      <rPr>
        <sz val="10"/>
        <color rgb="FF000000"/>
        <rFont val="Inherit"/>
      </rPr>
      <t>$99.0 million</t>
    </r>
    <r>
      <rPr>
        <sz val="10"/>
        <color theme="1"/>
        <rFont val="Inherit"/>
      </rPr>
      <t xml:space="preserve"> and </t>
    </r>
    <r>
      <rPr>
        <sz val="10"/>
        <color rgb="FF000000"/>
        <rFont val="Inherit"/>
      </rPr>
      <t>$101.2 million</t>
    </r>
    <r>
      <rPr>
        <sz val="10"/>
        <color theme="1"/>
        <rFont val="Inherit"/>
      </rPr>
      <t>, respectively, for warranty claims included in product warranties and other non-current liabilities in the Consolidated Balance Sheets.  Certain of these warranty and other related claims involve matters in dispute that ultimately are resolved by negotiations, arbitration, or litigation. See Note 18, "Guarantees," for further information.</t>
    </r>
  </si>
  <si>
    <t>It is reasonably possible that the estimates for environmental remediation, product liability and warranty costs may change in the near future based upon new information that may arise or matters that are beyond the scope of the company’s historical experience.  Presently, there are no reliable methods to estimate the amount of any such potential changes.</t>
  </si>
  <si>
    <t>The company is involved in numerous lawsuits involving asbestos-related claims in which the company is one of numerous defendants.  After taking into consideration legal counsel’s evaluation of such actions, the current political environment with respect to asbestos related claims, and the liabilities accrued with respect to such matters, in the opinion of management, ultimate resolution is not expected to have a material adverse effect on the financial condition, results of operations, or cash flows of the company.</t>
  </si>
  <si>
    <t>The company is also involved in various legal actions arising out of the normal course of business, which, taking into account the liabilities accrued and legal counsel’s evaluation of such actions, in the opinion of management, the ultimate resolution of all matters is not expected to have a material adverse effect on the company’s financial condition, results of operations, or cash flows.</t>
  </si>
  <si>
    <t>Guarantees</t>
  </si>
  <si>
    <t>Guarantees [Abstract]</t>
  </si>
  <si>
    <r>
      <t xml:space="preserve">The company periodically enters into transactions with customers that provide for residual value guarantees and buyback commitments.  These initial transactions are recorded as deferred revenue and are amortized to income on a straight-line basis over a period equal to that of the customer’s third party financing agreement.  The deferred revenue included in other current and non-current liabiliti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62.6 million</t>
    </r>
    <r>
      <rPr>
        <sz val="10"/>
        <color theme="1"/>
        <rFont val="Inherit"/>
      </rPr>
      <t xml:space="preserve"> and </t>
    </r>
    <r>
      <rPr>
        <sz val="10"/>
        <color rgb="FF000000"/>
        <rFont val="Inherit"/>
      </rPr>
      <t>$67.2 million</t>
    </r>
    <r>
      <rPr>
        <sz val="10"/>
        <color theme="1"/>
        <rFont val="Inherit"/>
      </rPr>
      <t xml:space="preserve">, respectively.  The total amount of residual value guarantees and buyback commitments given by the company and outstanding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66.8 million</t>
    </r>
    <r>
      <rPr>
        <sz val="10"/>
        <color theme="1"/>
        <rFont val="Inherit"/>
      </rPr>
      <t xml:space="preserve"> and </t>
    </r>
    <r>
      <rPr>
        <sz val="10"/>
        <color rgb="FF000000"/>
        <rFont val="Inherit"/>
      </rPr>
      <t>$80.5 million</t>
    </r>
    <r>
      <rPr>
        <sz val="10"/>
        <color theme="1"/>
        <rFont val="Inherit"/>
      </rPr>
      <t>, respectively.  These amounts are not reduced for amounts the company would recover from repossessing and subsequent resale of the units.  The residual value guarantees and buyback commitments expire at various times through 2018.</t>
    </r>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sold </t>
    </r>
    <r>
      <rPr>
        <sz val="10"/>
        <color rgb="FF000000"/>
        <rFont val="Inherit"/>
      </rPr>
      <t>$31.2 million</t>
    </r>
    <r>
      <rPr>
        <sz val="10"/>
        <color theme="1"/>
        <rFont val="Inherit"/>
      </rPr>
      <t xml:space="preserve"> and </t>
    </r>
    <r>
      <rPr>
        <sz val="10"/>
        <color rgb="FF000000"/>
        <rFont val="Inherit"/>
      </rPr>
      <t>$14.3 million</t>
    </r>
    <r>
      <rPr>
        <sz val="10"/>
        <color theme="1"/>
        <rFont val="Inherit"/>
      </rPr>
      <t xml:space="preserve">, respectively, of its long-term notes receivable to third party financing companies. The company guarantees some percentage, up to </t>
    </r>
    <r>
      <rPr>
        <sz val="10"/>
        <color rgb="FF000000"/>
        <rFont val="Inherit"/>
      </rPr>
      <t>100%</t>
    </r>
    <r>
      <rPr>
        <sz val="10"/>
        <color theme="1"/>
        <rFont val="Inherit"/>
      </rPr>
      <t xml:space="preserve">, of collection of the notes to the financing companies.  The company has accounted for the sales of the notes as a financing of receivables.  The receivables remain on the company’s Consolidated Balance Sheets, net of payments made, in other current and non-current assets and the company has recognized an obligation equal to the net outstanding balance of the notes in other current and non-current liabilities in the Consolidated Balance Sheets.  The cash flow benefit of these transactions is reflected as financing activities in the Consolidated Statements of Cash Flow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ustomers have paid </t>
    </r>
    <r>
      <rPr>
        <sz val="10"/>
        <color rgb="FF000000"/>
        <rFont val="Inherit"/>
      </rPr>
      <t>$24.6 million</t>
    </r>
    <r>
      <rPr>
        <sz val="10"/>
        <color theme="1"/>
        <rFont val="Inherit"/>
      </rPr>
      <t xml:space="preserve"> and </t>
    </r>
    <r>
      <rPr>
        <sz val="10"/>
        <color rgb="FF000000"/>
        <rFont val="Inherit"/>
      </rPr>
      <t>$24.7 million</t>
    </r>
    <r>
      <rPr>
        <sz val="10"/>
        <color theme="1"/>
        <rFont val="Inherit"/>
      </rPr>
      <t xml:space="preserve">, respectively, of the notes to the third party financing compan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outstanding balance of the notes receivables guaranteed by the company was </t>
    </r>
    <r>
      <rPr>
        <sz val="10"/>
        <color rgb="FF000000"/>
        <rFont val="Inherit"/>
      </rPr>
      <t>$34.3 million</t>
    </r>
    <r>
      <rPr>
        <sz val="10"/>
        <color theme="1"/>
        <rFont val="Inherit"/>
      </rPr>
      <t xml:space="preserve"> and </t>
    </r>
    <r>
      <rPr>
        <sz val="10"/>
        <color rgb="FF000000"/>
        <rFont val="Inherit"/>
      </rPr>
      <t>$27.1 million</t>
    </r>
    <r>
      <rPr>
        <sz val="10"/>
        <color theme="1"/>
        <rFont val="Inherit"/>
      </rPr>
      <t>, respectively.</t>
    </r>
  </si>
  <si>
    <r>
      <t xml:space="preserve">In the normal course of business, the company provides its customers a warranty covering workmanship, and in some cases materials, on products manufactured by the company.  Such warranty generally provides that products will be free from defects for periods ranging from </t>
    </r>
    <r>
      <rPr>
        <sz val="10"/>
        <color rgb="FF000000"/>
        <rFont val="Inherit"/>
      </rPr>
      <t>12</t>
    </r>
    <r>
      <rPr>
        <sz val="10"/>
        <color theme="1"/>
        <rFont val="Inherit"/>
      </rPr>
      <t xml:space="preserve"> months to </t>
    </r>
    <r>
      <rPr>
        <sz val="10"/>
        <color rgb="FF000000"/>
        <rFont val="Inherit"/>
      </rPr>
      <t>60</t>
    </r>
    <r>
      <rPr>
        <sz val="10"/>
        <color theme="1"/>
        <rFont val="Inherit"/>
      </rPr>
      <t xml:space="preserve"> months with certain equipment having longer-term warranties.  If a product fails to comply with the company’s warranty, the company may be obligated, at its expense, to correct any defect by repairing or replacing such defective products.  The company provides for an estimate of costs that may be incurred under its warranty at the time product revenue is recognized.  These costs primarily include labor and materials, as necessary, associated with repair or replacement.  The primary factors that affect the company’s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Below is a table summarizing the warranty activ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Balance at beginning of period</t>
  </si>
  <si>
    <t>Accruals for warranties issued during the period</t>
  </si>
  <si>
    <t>Acquisition</t>
  </si>
  <si>
    <t>Settlements made (in cash or in kind) during the period</t>
  </si>
  <si>
    <t>(61.7</t>
  </si>
  <si>
    <t>(59.8</t>
  </si>
  <si>
    <t>Currency translation</t>
  </si>
  <si>
    <t>Balance at end of period</t>
  </si>
  <si>
    <t>Restructuring</t>
  </si>
  <si>
    <t>Restructuring and Related Activities [Abstract]</t>
  </si>
  <si>
    <r>
      <t xml:space="preserve">During the fourth quarter of 2012, the company committed to a restructuring plan to reduce the cost structure of primarily its French crane facilities and recorded restructuring expense of </t>
    </r>
    <r>
      <rPr>
        <sz val="10"/>
        <color rgb="FF000000"/>
        <rFont val="Inherit"/>
      </rPr>
      <t>$6.9 million</t>
    </r>
    <r>
      <rPr>
        <sz val="10"/>
        <color theme="1"/>
        <rFont val="Inherit"/>
      </rPr>
      <t xml:space="preserve"> to establish a reserve for future involuntary employee terminations and related costs. The restructuring plan better aligns the company's resources due to the economic conditions in Europe.</t>
    </r>
  </si>
  <si>
    <r>
      <t xml:space="preserve">The following is a rollforward of all restructuring activities relating to the Crane segment for the twelve-month period ended </t>
    </r>
    <r>
      <rPr>
        <sz val="10"/>
        <color rgb="FF000000"/>
        <rFont val="Inherit"/>
      </rPr>
      <t>December 31, 2013</t>
    </r>
    <r>
      <rPr>
        <sz val="10"/>
        <color theme="1"/>
        <rFont val="Inherit"/>
      </rPr>
      <t xml:space="preserve"> (in millions):</t>
    </r>
  </si>
  <si>
    <t>Reserve Balance as</t>
  </si>
  <si>
    <t>of</t>
  </si>
  <si>
    <t>December 31, 2012</t>
  </si>
  <si>
    <t>Charges</t>
  </si>
  <si>
    <t>Use of Reserve</t>
  </si>
  <si>
    <t>Reserve</t>
  </si>
  <si>
    <t>Revisions</t>
  </si>
  <si>
    <t>December 31, 2013</t>
  </si>
  <si>
    <t>(6.0</t>
  </si>
  <si>
    <r>
      <t xml:space="preserve">In conjunction with the acquisition of Enodis in October 2008, certain restructuring activities were undertaken to recognize cost synergies and rationalize the new cost structure of the Foodservice segment.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determined that certain restructuring actions originally contemplated in conjunction with the acquisition of Enodis in October 2008 were no longer necessary.  Accordingly, the company adjusted the excess reserves of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to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The company recorded additional amounts in 2013 primarily related to employee termination benefits. These plans are expected to conclude in 2014.</t>
  </si>
  <si>
    <r>
      <t xml:space="preserve">The following is a rollforward of all restructuring activities relating to the Foodservice segment for the twelve-month period ended </t>
    </r>
    <r>
      <rPr>
        <sz val="10"/>
        <color rgb="FF000000"/>
        <rFont val="Inherit"/>
      </rPr>
      <t>December 31, 2013</t>
    </r>
    <r>
      <rPr>
        <sz val="10"/>
        <color theme="1"/>
        <rFont val="Inherit"/>
      </rPr>
      <t xml:space="preserve"> (in millions):</t>
    </r>
  </si>
  <si>
    <t>(2.8</t>
  </si>
  <si>
    <t>Employee Benefit Plans</t>
  </si>
  <si>
    <t>Compensation and Retirement Disclosure [Abstract]</t>
  </si>
  <si>
    <r>
      <t xml:space="preserve">The company maintains </t>
    </r>
    <r>
      <rPr>
        <sz val="10"/>
        <color rgb="FF000000"/>
        <rFont val="Inherit"/>
      </rPr>
      <t>three</t>
    </r>
    <r>
      <rPr>
        <sz val="10"/>
        <color theme="1"/>
        <rFont val="Inherit"/>
      </rPr>
      <t xml:space="preserve"> defined contribution retirement plans for its employees: (1) The Manitowoc Company, Inc. 401(k) Retirement Plan (the “Manitowoc 401(k) Retirement Plan”); (2) The Manitowoc Company, Inc. Retirement Savings Plan (the “Manitowoc Retirement Savings Plan”); and (3) The Manitowoc Company, Inc. Deferred Compensation Plan (the “Manitowoc Deferred Compensation Plan”).  Each plan results in individual participant balances that reflect a combination of amounts contributed by the company or deferred by the participant, amounts invested at the direction of either the company or the participant, and the continuing reinvestment of returns until the accounts are distributed.</t>
    </r>
  </si>
  <si>
    <r>
      <t>Manitowoc 401(k) Retirement Plan</t>
    </r>
    <r>
      <rPr>
        <sz val="10"/>
        <color theme="1"/>
        <rFont val="Inherit"/>
      </rPr>
      <t>  The Manitowoc 401(k) Retirement Plan is a tax-qualified retirement plan that is available to substantially all non-union U.S. employees of Manitowoc, its subsidiaries and related entities.  The company merged the accounts of non-union participants in the Enodis Corporation 401(k) Plan with and into the Manitowoc 401(k) Retirement Plan on December 31, 2009.</t>
    </r>
  </si>
  <si>
    <t>The Manitowoc 401(k) Retirement Plan allows employees to make both pre- and post-tax elective deferrals, subject to certain limitations under the Internal Revenue Code of 1986, as amended (the “Tax Code”).  The company also has the right to make the following additional contributions: (1) a matching contribution based upon individual employee deferrals; (2) an economic value added (“EVA”) based company contribution; and (3) an additional non-EVA-based company contribution.  Each participant in the Manitowoc 401(k) Retirement Plan is allowed to direct the investment of that participant’s account among a diverse mix of investment funds, including a company stock alternative.  To the extent that any funds are invested in company stock, that portion of the Manitowoc 401(k) Retirement Plan is an employee stock ownership plan, as defined under the Tax Code (an “ESOP”).</t>
  </si>
  <si>
    <t>The terms governing the retirement benefits under the Manitowoc 401(k) Retirement Plan are the same for the company’s executive officers as they are for other eligible employees in the U.S.</t>
  </si>
  <si>
    <r>
      <t>Manitowoc Retirement Savings Plan</t>
    </r>
    <r>
      <rPr>
        <sz val="10"/>
        <color theme="1"/>
        <rFont val="Inherit"/>
      </rPr>
      <t xml:space="preserve"> The Manitowoc Retirement Savings Plan is a tax-qualified retirement plan that is available to certain collectively bargained U.S. employees of Manitowoc, its subsidiaries and related entities.  The company merged the following plans with and into the Manitowoc Retirement Savings Plan on December 31, 2009: (1) The Manitowoc Cranes, Inc. Hourly-Paid Employees’ Deferred Profit-Sharing Plan; (2) the Manitowoc Ice, Inc. Hourly-Paid Employees’ Deferred Profit-Sharing Plan; and (3) the accounts of collectively bargained participants in the Enodis Corporation 401(k) Plan. </t>
    </r>
  </si>
  <si>
    <t>The Manitowoc Retirement Savings Plan allows employees to make both pre- and post-tax elective deferrals, subject to certain limitations under the Tax Code.  The company also has the right to make the following additional contributions: (1) a matching contribution based upon individual employee deferrals; and (2) an additional discretionary or fixed company contribution.  Each participant in the Manitowoc Retirement Savings Plan is allowed to direct the investment of that participant’s account among a diverse mix of investment funds, including a company stock alternative.  To the extent that any funds are invested in company stock, that portion of the Manitowoc Retirement Savings Plan is an ESOP.</t>
  </si>
  <si>
    <r>
      <t xml:space="preserve">The company’s executives are not eligible to participate in the Manitowoc Retirement Savings Plan.  Company contributions to the plans are based upon formulas contained in the plans.  Total costs incurred under these plans were </t>
    </r>
    <r>
      <rPr>
        <sz val="10"/>
        <color rgb="FF000000"/>
        <rFont val="Inherit"/>
      </rPr>
      <t>$6.2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4.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Manitowoc Deferred Compensation Plan</t>
    </r>
    <r>
      <rPr>
        <sz val="10"/>
        <color theme="1"/>
        <rFont val="Inherit"/>
      </rPr>
      <t>  The Manitowoc Deferred Compensation Plan is a non-tax-qualified supplemental deferred compensation plan for highly compensated and key management employees and for directors.  On December 31, 2009, the company merged the Enodis Corporation Supplemental Executive Retirement Plan, another defined contribution deferred compensation plan, with and into the Manitowoc Deferred Compensation Plan.  The company maintains the Manitowoc Deferred Compensation Plan to allow eligible individuals to save for retirement in a tax-efficient manner despite Tax Code restrictions that would otherwise impair their ability to do so under the Manitowoc 401(k) Retirement Plan.  The Manitowoc Deferred Compensation Plan also assists the company in retaining those key employees and directors.</t>
    </r>
  </si>
  <si>
    <t>The Manitowoc Deferred Compensation Plan accounts are credited with: (1) elective deferrals made at the request of the individual participant; and/or (2) a discretionary company contribution for each individual participant.  Although unfunded within the meaning of the Tax Code, the Manitowoc Deferred Compensation Plan utilizes a rabbi trust to hold assets intended to satisfy the company’s corresponding future benefit obligations.  Each participant in the Manitowoc Deferred Compensation Plan is credited with interest based upon individual elections from amongst a diverse mix of investment funds that are intended to reflect investment funds similar to those offered under the Manitowoc 401(k) Retirement Plan, including company stock.  Participants do not receive preferential or above-market rates of return under the Manitowoc Deferred Compensation Plan.</t>
  </si>
  <si>
    <r>
      <t xml:space="preserve">Plan participants are able to direct deferrals and company matching contributions into </t>
    </r>
    <r>
      <rPr>
        <sz val="10"/>
        <color rgb="FF000000"/>
        <rFont val="Inherit"/>
      </rPr>
      <t>two</t>
    </r>
    <r>
      <rPr>
        <sz val="10"/>
        <color theme="1"/>
        <rFont val="Inherit"/>
      </rPr>
      <t xml:space="preserve"> separate investment programs, Program A and Program B.</t>
    </r>
  </si>
  <si>
    <r>
      <t xml:space="preserve">The investment assets in Program A and B are held in </t>
    </r>
    <r>
      <rPr>
        <sz val="10"/>
        <color rgb="FF000000"/>
        <rFont val="Inherit"/>
      </rPr>
      <t>two</t>
    </r>
    <r>
      <rPr>
        <sz val="10"/>
        <color theme="1"/>
        <rFont val="Inherit"/>
      </rPr>
      <t xml:space="preserve"> separate Deferred Compensation Plans, which restrict the company’s use and access to the funds, but which are also subject to the claims of the company’s general creditors in rabbi trusts.  Program A invests solely in the company’s stock; dividends paid on the company’s stock are automatically reinvested; and all distributions must be made in company stock.  Program B offers a variety of investment options but does not include company stock as an investment option.  All distributions from Program B must be made in cash.  Participants cannot transfer assets between programs.</t>
    </r>
  </si>
  <si>
    <r>
      <t xml:space="preserve">Program A is accounted for as a plan that does not permit diversification.  As a result, the company stock held by Program A is classified in equity in a manner similar to accounting for treasury stock.  The deferred compensation obligation is classified as an equity instrument.  Changes in the fair value of the company’s stock and the compensation obligation are not recognized.  The asset and obligation for Program A were both </t>
    </r>
    <r>
      <rPr>
        <sz val="10"/>
        <color rgb="FF000000"/>
        <rFont val="Inherit"/>
      </rPr>
      <t>$2.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2 million</t>
    </r>
    <r>
      <rPr>
        <sz val="10"/>
        <color theme="1"/>
        <rFont val="Inherit"/>
      </rPr>
      <t xml:space="preserve"> at </t>
    </r>
    <r>
      <rPr>
        <sz val="10"/>
        <color rgb="FF000000"/>
        <rFont val="Inherit"/>
      </rPr>
      <t>December 31, 2012</t>
    </r>
    <r>
      <rPr>
        <sz val="10"/>
        <color theme="1"/>
        <rFont val="Inherit"/>
      </rPr>
      <t>. These amounts are offset in the Consolidated Statements of Stockholders’ Equity and Comprehensive Income.</t>
    </r>
  </si>
  <si>
    <r>
      <t xml:space="preserve">Program B is accounted for as a plan that permits diversification.  As a result, the assets held by Program B are classified as an asset in the Consolidated Balance Sheets and changes in the fair value of the assets are recognized in earnings.  The deferred compensation obligation is classified as a liability in the Consolidated Balance Sheets and adjusted, with a charge or credit to compensation cost, to reflect changes in the fair value of the obligation.  The assets, which are included in other non-current assets, and obligation, which are included in other non-current liabilities, were both </t>
    </r>
    <r>
      <rPr>
        <sz val="10"/>
        <color rgb="FF000000"/>
        <rFont val="Inherit"/>
      </rPr>
      <t>$15.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3.0 million</t>
    </r>
    <r>
      <rPr>
        <sz val="10"/>
        <color theme="1"/>
        <rFont val="Inherit"/>
      </rPr>
      <t xml:space="preserve"> at </t>
    </r>
    <r>
      <rPr>
        <sz val="10"/>
        <color rgb="FF000000"/>
        <rFont val="Inherit"/>
      </rPr>
      <t>December 31, 2012</t>
    </r>
    <r>
      <rPr>
        <sz val="10"/>
        <color theme="1"/>
        <rFont val="Inherit"/>
      </rPr>
      <t xml:space="preserve">.  There was no net impact on the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Pension, Postretirement Health and Other Benefit Plans</t>
    </r>
    <r>
      <rPr>
        <sz val="10"/>
        <color theme="1"/>
        <rFont val="Inherit"/>
      </rPr>
      <t xml:space="preserve"> The company provides certain pension, health care and death benefits for eligible retirees and their dependents.  The pension benefits are funded, while the health care and death benefits are not funded but are paid as incurred.  Eligibility for coverage is based on meeting certain years of service and retirement qualifications.  These benefits may be subject to deductibles, co-payment provisions, and other limitations.  The company has reserved the right to modify these benefits. As of December 31, 2010, all of the remaining United States defined benefit plans were merged into a single plan: the Manitowoc U.S. Pension Plan. All merged plans had benefit accruals frozen prior to merger of plan.</t>
    </r>
  </si>
  <si>
    <r>
      <t xml:space="preserve">The components of period benefit co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US Pension Plans</t>
  </si>
  <si>
    <t>Non-US Pension Plans</t>
  </si>
  <si>
    <t>Postretirement Health</t>
  </si>
  <si>
    <t>and Other</t>
  </si>
  <si>
    <t>Service cost - benefits earned during the year</t>
  </si>
  <si>
    <t>Interest cost of projected benefit obligation</t>
  </si>
  <si>
    <t>Expected return on assets</t>
  </si>
  <si>
    <t>(9.5</t>
  </si>
  <si>
    <t>(7.4</t>
  </si>
  <si>
    <t>(8.2</t>
  </si>
  <si>
    <t>Amortization of prior service cost</t>
  </si>
  <si>
    <t>Amortization of actuarial net loss</t>
  </si>
  <si>
    <t>Curtailment gain recognized</t>
  </si>
  <si>
    <t>(0.8</t>
  </si>
  <si>
    <t>Settlement gain recognized</t>
  </si>
  <si>
    <t>Net periodic benefit cost</t>
  </si>
  <si>
    <t>Weighted average assumptions:</t>
  </si>
  <si>
    <t>Discount rate</t>
  </si>
  <si>
    <t>Expected return on plan assets</t>
  </si>
  <si>
    <t>N/A</t>
  </si>
  <si>
    <t>Rate of compensation increase</t>
  </si>
  <si>
    <r>
      <t xml:space="preserve">The prior service costs are amortized on a straight-line basis over the average remaining service period of active participants.  Gains and losses in excess of </t>
    </r>
    <r>
      <rPr>
        <sz val="10"/>
        <color rgb="FF000000"/>
        <rFont val="Inherit"/>
      </rPr>
      <t>10%</t>
    </r>
    <r>
      <rPr>
        <sz val="10"/>
        <color theme="1"/>
        <rFont val="Inherit"/>
      </rPr>
      <t xml:space="preserve"> of the greater of the benefit obligation and the market-related value of assets are amortized over the average remaining service period of active participants.</t>
    </r>
  </si>
  <si>
    <t>To develop the expected long-term rate of return on assets assumptions, the company considered the historical returns and future expectations for returns in each asset class, as well as targeted asset allocation percentages within the pension portfolio.</t>
  </si>
  <si>
    <r>
      <t xml:space="preserve">The following is a reconciliation of the changes in benefit obligation, the changes in plan assets, and the funded statu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Postretirement</t>
  </si>
  <si>
    <t>Health</t>
  </si>
  <si>
    <t>Change in Benefit Obligation</t>
  </si>
  <si>
    <t>Benefit obligation, beginning of year</t>
  </si>
  <si>
    <t>Service cost</t>
  </si>
  <si>
    <t>Interest cost</t>
  </si>
  <si>
    <t>Participant contributions</t>
  </si>
  <si>
    <t>Medicare subsidies received</t>
  </si>
  <si>
    <t>Plan curtailments</t>
  </si>
  <si>
    <t>Plan settlements</t>
  </si>
  <si>
    <t>Plan amendments</t>
  </si>
  <si>
    <t>Net transfer out</t>
  </si>
  <si>
    <t>Actuarial (gain) loss</t>
  </si>
  <si>
    <t>(19.4</t>
  </si>
  <si>
    <t>(7.2</t>
  </si>
  <si>
    <t>Currency translation adjustment</t>
  </si>
  <si>
    <t>Benefits paid</t>
  </si>
  <si>
    <t>(17.9</t>
  </si>
  <si>
    <t>(9.7</t>
  </si>
  <si>
    <t>(12.2</t>
  </si>
  <si>
    <t>(11.4</t>
  </si>
  <si>
    <t>(6.1</t>
  </si>
  <si>
    <t>(5.9</t>
  </si>
  <si>
    <t>Benefit obligation, end of year</t>
  </si>
  <si>
    <t>Change in Plan Assets</t>
  </si>
  <si>
    <t>Fair value of plan assets, beginning of year</t>
  </si>
  <si>
    <t>Actual return on plan assets</t>
  </si>
  <si>
    <t>(1.3</t>
  </si>
  <si>
    <t>Employer contributions</t>
  </si>
  <si>
    <t>Fair value of plan assets, end of year</t>
  </si>
  <si>
    <t>Funded status</t>
  </si>
  <si>
    <t>(51.1</t>
  </si>
  <si>
    <t>(60.8</t>
  </si>
  <si>
    <t>(52.1</t>
  </si>
  <si>
    <t>(55.5</t>
  </si>
  <si>
    <t>(48.5</t>
  </si>
  <si>
    <t>(57.5</t>
  </si>
  <si>
    <t>Amounts recognized in the Consolidated Balance sheet at December 31</t>
  </si>
  <si>
    <t>Pension asset</t>
  </si>
  <si>
    <t>Pension obligation</t>
  </si>
  <si>
    <t>(52.4</t>
  </si>
  <si>
    <t>Net amount recognized</t>
  </si>
  <si>
    <t>Weighted-Average Assumptions</t>
  </si>
  <si>
    <r>
      <t xml:space="preserve">Amounts recognized in accumulated other comprehensive income as of </t>
    </r>
    <r>
      <rPr>
        <sz val="10"/>
        <color rgb="FF000000"/>
        <rFont val="Inherit"/>
      </rPr>
      <t>December 31, 2013</t>
    </r>
    <r>
      <rPr>
        <sz val="10"/>
        <color theme="1"/>
        <rFont val="Inherit"/>
      </rPr>
      <t xml:space="preserve"> and </t>
    </r>
    <r>
      <rPr>
        <sz val="10"/>
        <color rgb="FF000000"/>
        <rFont val="Inherit"/>
      </rPr>
      <t>2012</t>
    </r>
    <r>
      <rPr>
        <sz val="10"/>
        <color theme="1"/>
        <rFont val="Inherit"/>
      </rPr>
      <t>, consist of the following:</t>
    </r>
    <r>
      <rPr>
        <sz val="9"/>
        <color theme="1"/>
        <rFont val="Inherit"/>
      </rPr>
      <t> </t>
    </r>
  </si>
  <si>
    <t>Pensions</t>
  </si>
  <si>
    <t>Health and Other</t>
  </si>
  <si>
    <t>Net actuarial gain (loss)</t>
  </si>
  <si>
    <t>(93.4</t>
  </si>
  <si>
    <t>(111.3</t>
  </si>
  <si>
    <t>(2.6</t>
  </si>
  <si>
    <t>Prior service credit</t>
  </si>
  <si>
    <t>Total amount recognized</t>
  </si>
  <si>
    <t>(94.4</t>
  </si>
  <si>
    <t>(112.3</t>
  </si>
  <si>
    <r>
      <t xml:space="preserve">The amounts in accumulated other comprehensive income that are expected to be recognized as components of net periodic benefit cost during the next fiscal year are </t>
    </r>
    <r>
      <rPr>
        <sz val="10"/>
        <color rgb="FF000000"/>
        <rFont val="Inherit"/>
      </rPr>
      <t>$4.5 million</t>
    </r>
    <r>
      <rPr>
        <sz val="10"/>
        <color theme="1"/>
        <rFont val="Inherit"/>
      </rPr>
      <t xml:space="preserve"> for the pension plan and income of </t>
    </r>
    <r>
      <rPr>
        <sz val="10"/>
        <color rgb="FF000000"/>
        <rFont val="Inherit"/>
      </rPr>
      <t>$0.4 million</t>
    </r>
    <r>
      <rPr>
        <sz val="10"/>
        <color theme="1"/>
        <rFont val="Inherit"/>
      </rPr>
      <t xml:space="preserve"> for the postretirement health and other plans.</t>
    </r>
  </si>
  <si>
    <r>
      <t xml:space="preserve">For measurement purposes, a </t>
    </r>
    <r>
      <rPr>
        <sz val="10"/>
        <color rgb="FF000000"/>
        <rFont val="Inherit"/>
      </rPr>
      <t>6.5%</t>
    </r>
    <r>
      <rPr>
        <sz val="10"/>
        <color theme="1"/>
        <rFont val="Inherit"/>
      </rPr>
      <t xml:space="preserve"> annual rate of increase in the per capita cost of covered health care benefits was assumed for </t>
    </r>
    <r>
      <rPr>
        <sz val="10"/>
        <color rgb="FF000000"/>
        <rFont val="Inherit"/>
      </rPr>
      <t>2013</t>
    </r>
    <r>
      <rPr>
        <sz val="10"/>
        <color theme="1"/>
        <rFont val="Inherit"/>
      </rPr>
      <t xml:space="preserve">.  The rate was assumed to decrease gradually to </t>
    </r>
    <r>
      <rPr>
        <sz val="10"/>
        <color rgb="FF000000"/>
        <rFont val="Inherit"/>
      </rPr>
      <t>4.5%</t>
    </r>
    <r>
      <rPr>
        <sz val="10"/>
        <color theme="1"/>
        <rFont val="Inherit"/>
      </rPr>
      <t xml:space="preserve"> for 2027 and remain at that level thereafter.  Assumed health care cost trend rates have a significant effect on the amounts reported for the health care plans.  The following table summarizes the sensitivity of our </t>
    </r>
    <r>
      <rPr>
        <sz val="10"/>
        <color rgb="FF000000"/>
        <rFont val="Inherit"/>
      </rPr>
      <t>December 31, 2013</t>
    </r>
    <r>
      <rPr>
        <sz val="10"/>
        <color theme="1"/>
        <rFont val="Inherit"/>
      </rPr>
      <t xml:space="preserve"> retirement obligations and 2013 retirement benefit costs of our plans to changes in the key assumptions used to determine those results (in millions):</t>
    </r>
  </si>
  <si>
    <t>Change in assumption:</t>
  </si>
  <si>
    <t>Estimated increase</t>
  </si>
  <si>
    <t>(decrease) in 2014 pension</t>
  </si>
  <si>
    <t>cost</t>
  </si>
  <si>
    <t>(decrease) in Projected</t>
  </si>
  <si>
    <t>Benefit Obligation for the</t>
  </si>
  <si>
    <t>year ended December 31,</t>
  </si>
  <si>
    <t>(decrease) in 2014 Other</t>
  </si>
  <si>
    <t>Postretirement Benefit</t>
  </si>
  <si>
    <t>costs</t>
  </si>
  <si>
    <t>(decrease) in Other</t>
  </si>
  <si>
    <t>Obligation for the year</t>
  </si>
  <si>
    <t>ended December 31, 2013</t>
  </si>
  <si>
    <t>0.50% increase in discount rate</t>
  </si>
  <si>
    <t>(29.2</t>
  </si>
  <si>
    <t>0.50% decrease in discount rate</t>
  </si>
  <si>
    <t>0.50% increase in long-term return on assets</t>
  </si>
  <si>
    <t>(1.8</t>
  </si>
  <si>
    <t>0.50% decrease in long-term return on assets</t>
  </si>
  <si>
    <t>1% increase in medical trend rates</t>
  </si>
  <si>
    <t>1% decrease in medical trend rates</t>
  </si>
  <si>
    <t>It is reasonably possible that the estimate for future retirement and health costs may change in the near future due to changes in the health care environment or changes in interest rates that may arise.  Presently, there is no reliable means to estimate the amount of any such potential changes.</t>
  </si>
  <si>
    <r>
      <t xml:space="preserve">The weighted-average asset allocations of the U.S. pension plans at </t>
    </r>
    <r>
      <rPr>
        <sz val="10"/>
        <color rgb="FF000000"/>
        <rFont val="Inherit"/>
      </rPr>
      <t>December 31, 2013</t>
    </r>
    <r>
      <rPr>
        <sz val="10"/>
        <color theme="1"/>
        <rFont val="Inherit"/>
      </rPr>
      <t xml:space="preserve"> and </t>
    </r>
    <r>
      <rPr>
        <sz val="10"/>
        <color rgb="FF000000"/>
        <rFont val="Inherit"/>
      </rPr>
      <t>2012</t>
    </r>
    <r>
      <rPr>
        <sz val="10"/>
        <color theme="1"/>
        <rFont val="Inherit"/>
      </rPr>
      <t>, by asset category are as follows:</t>
    </r>
  </si>
  <si>
    <t>Fixed income</t>
  </si>
  <si>
    <r>
      <t xml:space="preserve">The weighted-average asset allocations of the Non U.S. pension plans at </t>
    </r>
    <r>
      <rPr>
        <sz val="10"/>
        <color rgb="FF000000"/>
        <rFont val="Inherit"/>
      </rPr>
      <t>December 31, 2013</t>
    </r>
    <r>
      <rPr>
        <sz val="10"/>
        <color theme="1"/>
        <rFont val="Inherit"/>
      </rPr>
      <t xml:space="preserve"> and </t>
    </r>
    <r>
      <rPr>
        <sz val="10"/>
        <color rgb="FF000000"/>
        <rFont val="Inherit"/>
      </rPr>
      <t>2012</t>
    </r>
    <r>
      <rPr>
        <sz val="10"/>
        <color theme="1"/>
        <rFont val="Inherit"/>
      </rPr>
      <t>, by asset category are as follows:</t>
    </r>
  </si>
  <si>
    <t>The Board of Directors has established the Retirement Plan Committee (the "Committee") to manage the operations and administration of all benefit plans and related trusts.  The Committee is committed to diversification to reduce the risk of large losses.  On a quarterly basis, the Committee reviews progress toward achieving the pension plans’ and individual managers’ performance objectives.</t>
  </si>
  <si>
    <r>
      <t>Investment Strategy</t>
    </r>
    <r>
      <rPr>
        <sz val="10"/>
        <color theme="1"/>
        <rFont val="Inherit"/>
      </rPr>
      <t xml:space="preserve"> The overall objective of our pension assets is to earn a rate of return over time to satisfy the benefit obligations of the pension plans and to maintain sufficient liquidity to pay benefits and address other cash requirements of the pension fund. Specific investment objectives for our long-term investment strategy include reducing the volatility of pension assets relative to pension liabilities, achieving a competitive, total investment return, achieving diversification between and within asset classes and managing other risks. Investment objectives for each asset class are determined based on specific risks and investment opportunities identified.</t>
    </r>
  </si>
  <si>
    <t>The company reviews its long-term, strategic asset allocations annually. The company uses various analytics to determine the optimal asset mix and consider plan liability characteristics, liquidity characteristics, funding requirements, expected rates of return and the distribution of returns. The company identifies investment benchmarks for the asset classes in the strategic asset allocation that are market-based and investable where possible. </t>
  </si>
  <si>
    <t>Actual allocations to each asset class vary from target allocations due to periodic investment strategy changes, market value fluctuations, the length of time it takes to fully implement investment allocation positions and the timing of benefit payments and contributions. The asset allocation is monitored and rebalanced on a monthly basis.</t>
  </si>
  <si>
    <r>
      <t xml:space="preserve">The actual allocations for the pension assets at </t>
    </r>
    <r>
      <rPr>
        <sz val="10"/>
        <color rgb="FF000000"/>
        <rFont val="Inherit"/>
      </rPr>
      <t>December 31, 2013</t>
    </r>
    <r>
      <rPr>
        <sz val="10"/>
        <color theme="1"/>
        <rFont val="Inherit"/>
      </rPr>
      <t>, and target allocations by asset class, are as follows:</t>
    </r>
  </si>
  <si>
    <t>Target Allocations</t>
  </si>
  <si>
    <t>Weighted Average Asset Allocations</t>
  </si>
  <si>
    <t>U.S. Plans</t>
  </si>
  <si>
    <t>International Plans</t>
  </si>
  <si>
    <t>Equity Securities</t>
  </si>
  <si>
    <t>0 - 20%</t>
  </si>
  <si>
    <t>Debt Securities</t>
  </si>
  <si>
    <t>0 - 100%</t>
  </si>
  <si>
    <r>
      <t>Risk Management</t>
    </r>
    <r>
      <rPr>
        <sz val="10"/>
        <color theme="1"/>
        <rFont val="Inherit"/>
      </rPr>
      <t xml:space="preserve"> In managing the plan assets, we review and manage risk associated with funded status risk, interest rate risk, market risk, counterparty risk, liquidity risk and operational risk. Liability management and asset class diversification are central to our risk management approach and are integral to the overall investment strategy. Further, asset classes are constructed to achieve diversification by investment strategy, by investment manager, by industry or sector and by holding.  Investment manager guidelines for publicly traded assets are specified and are monitored regularly.</t>
    </r>
  </si>
  <si>
    <r>
      <t>Fair Value Measurements</t>
    </r>
    <r>
      <rPr>
        <sz val="10"/>
        <color theme="1"/>
        <rFont val="Inherit"/>
      </rPr>
      <t xml:space="preserve"> The following table presents our plan assets using the fair value hierarchy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t>
    </r>
  </si>
  <si>
    <t>Assets (in millions)</t>
  </si>
  <si>
    <t>Quoted Prices in Active</t>
  </si>
  <si>
    <t>Markets for Identical</t>
  </si>
  <si>
    <t>Assets</t>
  </si>
  <si>
    <t>(Level 1)</t>
  </si>
  <si>
    <t>Significant Other</t>
  </si>
  <si>
    <t>Observable Inputs</t>
  </si>
  <si>
    <t>(Level 2)</t>
  </si>
  <si>
    <t>Unobservable Inputs</t>
  </si>
  <si>
    <t>(Level 3)</t>
  </si>
  <si>
    <t>Cash</t>
  </si>
  <si>
    <t>Insurance group annuity contracts</t>
  </si>
  <si>
    <t>Common/collective trust funds — Government debt</t>
  </si>
  <si>
    <t>Common/collective trust funds — Corporate and other non-government debt</t>
  </si>
  <si>
    <t>Common/collective trust funds — Government, corporate and other non-government debt</t>
  </si>
  <si>
    <t>Common/collective trust funds — Corporate equity</t>
  </si>
  <si>
    <t>Common/collective trust funds — Customized strategy</t>
  </si>
  <si>
    <t>Cash equivalents and other short-term investments, which are used to pay benefits, are primarily held in registered money market funds which are valued using a market approach based on the quoted market prices of identical instruments. Other cash equivalent and short-term investments are valued daily by the fund using a market approach with inputs that include quoted market prices for similar instruments. </t>
  </si>
  <si>
    <t>Insurance group annuity contracts are valued at the present value of the future benefit payments owed by the insurance company to the Plans’ participants.</t>
  </si>
  <si>
    <t>Common/collective funds are typically common or collective trusts valued at their net asset values (NAVs) that are calculated by the investment manager or sponsor of the fund and have daily or monthly liquidity.</t>
  </si>
  <si>
    <t>A reconciliation of the fair values measurements of plan assets using significant unobservable inputs (Level 3) from the beginning of the year to the end of the year is as follows:</t>
  </si>
  <si>
    <t>Insurance Contracts</t>
  </si>
  <si>
    <t>Year Ended December 31,</t>
  </si>
  <si>
    <t>Beginning Balance</t>
  </si>
  <si>
    <t>Actual return on assets</t>
  </si>
  <si>
    <t>Benefit payments</t>
  </si>
  <si>
    <t>(6.8</t>
  </si>
  <si>
    <t>Ending Balance</t>
  </si>
  <si>
    <r>
      <t xml:space="preserve">The expected 2014 contributions for the U.S. pension plans are as follows: the minimum contribution for 2014 is </t>
    </r>
    <r>
      <rPr>
        <sz val="10"/>
        <color rgb="FF000000"/>
        <rFont val="Inherit"/>
      </rPr>
      <t>$4.1 million</t>
    </r>
    <r>
      <rPr>
        <sz val="10"/>
        <color theme="1"/>
        <rFont val="Inherit"/>
      </rPr>
      <t xml:space="preserve">; and no planned discretionary or non-cash contributions.  The expected 2014 contributions for the non-U.S. pension plans are as follows: the minimum contribution for 2014 is </t>
    </r>
    <r>
      <rPr>
        <sz val="10"/>
        <color rgb="FF000000"/>
        <rFont val="Inherit"/>
      </rPr>
      <t>$4.6 million</t>
    </r>
    <r>
      <rPr>
        <sz val="10"/>
        <color theme="1"/>
        <rFont val="Inherit"/>
      </rPr>
      <t xml:space="preserve">; and no planned discretionary or non-cash contributions.  Expected company paid claims for the postretirement health and life insurance plans are </t>
    </r>
    <r>
      <rPr>
        <sz val="10"/>
        <color rgb="FF000000"/>
        <rFont val="Inherit"/>
      </rPr>
      <t>$3.8 million</t>
    </r>
    <r>
      <rPr>
        <sz val="10"/>
        <color theme="1"/>
        <rFont val="Inherit"/>
      </rPr>
      <t xml:space="preserve"> for 2014.  Projected benefit payments from the plans as of </t>
    </r>
    <r>
      <rPr>
        <sz val="10"/>
        <color rgb="FF000000"/>
        <rFont val="Inherit"/>
      </rPr>
      <t>December 31, 2013</t>
    </r>
    <r>
      <rPr>
        <sz val="10"/>
        <color theme="1"/>
        <rFont val="Inherit"/>
      </rPr>
      <t xml:space="preserve"> are estimated as follows:</t>
    </r>
  </si>
  <si>
    <t>U.S Pension Plans</t>
  </si>
  <si>
    <t>Non-U.S. Pension</t>
  </si>
  <si>
    <t>Plans</t>
  </si>
  <si>
    <t>2019 — 2023</t>
  </si>
  <si>
    <r>
      <t xml:space="preserve">The fair value of plan assets for which the accumulated benefit obligation is in excess of the plan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si>
  <si>
    <t>Non U.S. Pension Plans</t>
  </si>
  <si>
    <t>Projected benefit obligation</t>
  </si>
  <si>
    <t>Accumulated benefit obligation</t>
  </si>
  <si>
    <t>Fair value of plan assets</t>
  </si>
  <si>
    <r>
      <t xml:space="preserve">The accumulated benefit obligation for all U.S. pension pla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13.7 million</t>
    </r>
    <r>
      <rPr>
        <sz val="10"/>
        <color theme="1"/>
        <rFont val="Inherit"/>
      </rPr>
      <t xml:space="preserve"> and </t>
    </r>
    <r>
      <rPr>
        <sz val="10"/>
        <color rgb="FF000000"/>
        <rFont val="Inherit"/>
      </rPr>
      <t>$241.4 million</t>
    </r>
    <r>
      <rPr>
        <sz val="10"/>
        <color theme="1"/>
        <rFont val="Inherit"/>
      </rPr>
      <t xml:space="preserve">, respectively.  The accumulated benefit obligation for all non-U.S. pension pla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56.7 million</t>
    </r>
    <r>
      <rPr>
        <sz val="10"/>
        <color theme="1"/>
        <rFont val="Inherit"/>
      </rPr>
      <t xml:space="preserve"> and </t>
    </r>
    <r>
      <rPr>
        <sz val="10"/>
        <color rgb="FF000000"/>
        <rFont val="Inherit"/>
      </rPr>
      <t>$249.0 million</t>
    </r>
    <r>
      <rPr>
        <sz val="10"/>
        <color theme="1"/>
        <rFont val="Inherit"/>
      </rPr>
      <t>, respectively.</t>
    </r>
  </si>
  <si>
    <r>
      <t xml:space="preserve">The measurement date for all plans is </t>
    </r>
    <r>
      <rPr>
        <sz val="10"/>
        <color rgb="FF000000"/>
        <rFont val="Inherit"/>
      </rPr>
      <t>December 31, 2013</t>
    </r>
    <r>
      <rPr>
        <sz val="10"/>
        <color theme="1"/>
        <rFont val="Inherit"/>
      </rPr>
      <t>.</t>
    </r>
  </si>
  <si>
    <r>
      <t xml:space="preserve">The company also maintains a target benefit plan for certain executive officers of the company.  Expenses related to the plan in the amount of </t>
    </r>
    <r>
      <rPr>
        <sz val="10"/>
        <color rgb="FF000000"/>
        <rFont val="Inherit"/>
      </rPr>
      <t>$2.9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3.0 million</t>
    </r>
    <r>
      <rPr>
        <sz val="10"/>
        <color theme="1"/>
        <rFont val="Inherit"/>
      </rPr>
      <t xml:space="preserve"> were record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mounts accru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lated to this plan were </t>
    </r>
    <r>
      <rPr>
        <sz val="10"/>
        <color rgb="FF000000"/>
        <rFont val="Inherit"/>
      </rPr>
      <t>$24.8 million</t>
    </r>
    <r>
      <rPr>
        <sz val="10"/>
        <color theme="1"/>
        <rFont val="Inherit"/>
      </rPr>
      <t xml:space="preserve"> and </t>
    </r>
    <r>
      <rPr>
        <sz val="10"/>
        <color rgb="FF000000"/>
        <rFont val="Inherit"/>
      </rPr>
      <t>$23.4 million</t>
    </r>
    <r>
      <rPr>
        <sz val="10"/>
        <color theme="1"/>
        <rFont val="Inherit"/>
      </rPr>
      <t>, respectively.</t>
    </r>
  </si>
  <si>
    <t>The company, through its Lincoln Foodservice operation, participated in a multiemployer defined benefit pension plan under a collective bargaining agreement that covered certain of its union-represented employees. The risks of participating in such plans are different from the risks of single-employer plans, in the following respects:</t>
  </si>
  <si>
    <t>a)</t>
  </si>
  <si>
    <t>Assets contributed to a multiemployer plan by one employer may be used to provide benefits to employees of other participating employers.</t>
  </si>
  <si>
    <t>b)</t>
  </si>
  <si>
    <t>If a participating employer ceases to contribute to the plan, the unfunded obligations of the plan may be borne by the remaining participating employers.</t>
  </si>
  <si>
    <t>c)</t>
  </si>
  <si>
    <t>If Manitowoc ceases to have an obligation to contribute to the multiemployer plan in which it had been a contributing employer, it may be required to pay to the plan an amount based on the underfunded status of the plan and on the history of Manitowoc’s participation in the plan prior to the cessation of its obligation to contribute. The amount that an employer that has ceased to have an obligation to contribute to a multiemployer plan is required to pay to the plan is referred to as a withdrawal liability.</t>
  </si>
  <si>
    <r>
      <t xml:space="preserve">In 2013, with the finalization of the reorganization and plant restructuring that affected the Lincoln Foodservice operation, the company was deemed to have effectively withdrawn its participation in the multiemployer defined benefit pension plan in 2013.  This withdrawal obligation was previously recognized in our financial statements as part of the restructuring activities that were undertaken in connection with the 2008 acquisition of Enodis.  The present value of the obligation is part of the restructuring accrual in our balance sheet.  The withdrawal obligation ($15.8 million as of </t>
    </r>
    <r>
      <rPr>
        <sz val="10"/>
        <color rgb="FF000000"/>
        <rFont val="Inherit"/>
      </rPr>
      <t>December 31, 2013</t>
    </r>
    <r>
      <rPr>
        <sz val="10"/>
        <color theme="1"/>
        <rFont val="Inherit"/>
      </rPr>
      <t xml:space="preserve">) is payable in 48 quarterly installments of $0.5 million through April 2025. As of </t>
    </r>
    <r>
      <rPr>
        <sz val="10"/>
        <color rgb="FF000000"/>
        <rFont val="Inherit"/>
      </rPr>
      <t>December 31, 2013</t>
    </r>
    <r>
      <rPr>
        <sz val="10"/>
        <color theme="1"/>
        <rFont val="Inherit"/>
      </rPr>
      <t xml:space="preserve"> the company had paid two installments on this obligation.</t>
    </r>
  </si>
  <si>
    <r>
      <t xml:space="preserve">The contributions by the company to the multiemployer pla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Contributions by Manitowoc</t>
  </si>
  <si>
    <t>Pension Fund</t>
  </si>
  <si>
    <t>EIN / Pension Plan</t>
  </si>
  <si>
    <t>Number</t>
  </si>
  <si>
    <t>Sheet Metal Workers’ National Pension Fund</t>
  </si>
  <si>
    <t>52-6112463 / 001</t>
  </si>
  <si>
    <t>Total Contributions</t>
  </si>
  <si>
    <t>Leases</t>
  </si>
  <si>
    <t>Leases [Abstract]</t>
  </si>
  <si>
    <r>
      <t xml:space="preserve">The company leases various property, plant and equipment.  Terms of the leases vary, but generally require the company to pay property taxes, insurance premiums, and maintenance costs associated with the leased property.  Rental expense attributed to operating leases was </t>
    </r>
    <r>
      <rPr>
        <sz val="10"/>
        <color rgb="FF000000"/>
        <rFont val="Inherit"/>
      </rPr>
      <t>$34.3 million</t>
    </r>
    <r>
      <rPr>
        <sz val="10"/>
        <color theme="1"/>
        <rFont val="Inherit"/>
      </rPr>
      <t xml:space="preserve">, </t>
    </r>
    <r>
      <rPr>
        <sz val="10"/>
        <color rgb="FF000000"/>
        <rFont val="Inherit"/>
      </rPr>
      <t>$38.1 million</t>
    </r>
    <r>
      <rPr>
        <sz val="10"/>
        <color theme="1"/>
        <rFont val="Inherit"/>
      </rPr>
      <t xml:space="preserve"> and </t>
    </r>
    <r>
      <rPr>
        <sz val="10"/>
        <color rgb="FF000000"/>
        <rFont val="Inherit"/>
      </rPr>
      <t>$43.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Future minimum rental obligations under non-cancelable operating leases, as of </t>
    </r>
    <r>
      <rPr>
        <sz val="10"/>
        <color rgb="FF000000"/>
        <rFont val="Inherit"/>
      </rPr>
      <t>December 31, 2013</t>
    </r>
    <r>
      <rPr>
        <sz val="10"/>
        <color theme="1"/>
        <rFont val="Inherit"/>
      </rPr>
      <t>, are payable as follows:</t>
    </r>
  </si>
  <si>
    <t>Business Segments</t>
  </si>
  <si>
    <t>Segment Reporting [Abstract]</t>
  </si>
  <si>
    <r>
      <t>Business Segments</t>
    </r>
    <r>
      <rPr>
        <sz val="10"/>
        <color theme="1"/>
        <rFont val="Inherit"/>
      </rPr>
      <t> </t>
    </r>
  </si>
  <si>
    <t xml:space="preserve">The company identifies its segments using the “management approach,” which designates the internal organization that is used by management for making operating decisions and assessing performance as the source of the company’s reportable segments.  </t>
  </si>
  <si>
    <t>The Crane business is a global provider of engineered lift solutions which designs, manufactures and markets a comprehensive line of lattice-boom crawler cranes, mobile telescopic cranes, tower cranes and boom trucks.  The Crane products are used in a wide variety of applications, including energy, petrochemical and industrial projects, infrastructure development such as road, bridge and airport construction, commercial and high-rise residential construction, mining and dredging.  Our crane-related product support services are principally marketed under the Crane Care brand name and include maintenance and repair services and parts supply.</t>
  </si>
  <si>
    <t>Our Foodservice equipment business designs, manufactures and sells primary cooking and warming equipment; ice-cube machines, ice flaker machines and storage bins; refrigerator and freezer equipment; beverage dispensers and related products; serving and storage equipment; and food-preparation equipment.  Our suite of products is used by commercial and institutional foodservice operators such as full service restaurants, QSR chains, hotels, industrial caterers, supermarkets, convenience stores, hospitals, schools and other institutions.</t>
  </si>
  <si>
    <r>
      <t xml:space="preserve">The accounting policies of the segments are the same as those described in the summary of significant accounting policies except that certain expenses are not allocated to the segments.  These unallocated expenses are corporate overhead, amortization expense of intangible assets with definite lives, goodwill impairment, intangible asset impairment, restructuring expense, integration expense and other expense.  The company evaluates segment performance based upon profit and loss before the aforementioned expenses.  Financial information relating to the company’s reportable seg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t>
    </r>
  </si>
  <si>
    <t>Net sales from continuing operations:</t>
  </si>
  <si>
    <t>Operating earnings (loss) from continuing operations:</t>
  </si>
  <si>
    <t>Corporate</t>
  </si>
  <si>
    <t>(64.9</t>
  </si>
  <si>
    <t>(63.7</t>
  </si>
  <si>
    <t>(61.3</t>
  </si>
  <si>
    <t>(35.3</t>
  </si>
  <si>
    <t>(36.5</t>
  </si>
  <si>
    <t>(37.4</t>
  </si>
  <si>
    <t>(4.8</t>
  </si>
  <si>
    <t>Other income (expense)</t>
  </si>
  <si>
    <t>(2.5</t>
  </si>
  <si>
    <t>(128.4</t>
  </si>
  <si>
    <t>(135.6</t>
  </si>
  <si>
    <t>(145.4</t>
  </si>
  <si>
    <t>(10.4</t>
  </si>
  <si>
    <t>(3.0</t>
  </si>
  <si>
    <t>(6.3</t>
  </si>
  <si>
    <t>(29.7</t>
  </si>
  <si>
    <t>Earnings from continuing operations before taxes on earnings</t>
  </si>
  <si>
    <t>Capital expenditures:</t>
  </si>
  <si>
    <t>Total depreciation:</t>
  </si>
  <si>
    <t>Total assets:</t>
  </si>
  <si>
    <t>Net sales are attributed to geographic regions based on location of customer. Net sales from continuing operations and long-lived asset information by geographic area as of and for the years ended December 31 are as follows:</t>
  </si>
  <si>
    <t>Net Sales</t>
  </si>
  <si>
    <t>Long-Lived Assets</t>
  </si>
  <si>
    <t>United States</t>
  </si>
  <si>
    <t>Other North America</t>
  </si>
  <si>
    <t>Europe</t>
  </si>
  <si>
    <t>Asia</t>
  </si>
  <si>
    <t>Middle East</t>
  </si>
  <si>
    <t>Central and South America</t>
  </si>
  <si>
    <t>Africa</t>
  </si>
  <si>
    <t>South Pacific and Caribbean</t>
  </si>
  <si>
    <t>Australia</t>
  </si>
  <si>
    <t>Net sales from continuing operations and long-lived asset information for Europe primarily relate to France, Germany and the United Kingdom.</t>
  </si>
  <si>
    <t>Subsidiary Guarantors of Senior Notes due 2018, Senior Notes due 2020 and Senior Notes due 2022</t>
  </si>
  <si>
    <t>Condensed Financial Information of Parent Company Only Disclosure [Abstract]</t>
  </si>
  <si>
    <t>The following tables present condensed consolidating financial information for (a) The Manitowoc Company, Inc. (Parent); (b) the guarantors of the Senior Notes due 2018, the Senior Notes due 2020, and the Senior Notes due 2022 which include substantially all of the domestic, 100% owned subsidiaries of the company (Subsidiary Guarantors); and (c) the wholly and partially owned foreign subsidiaries of the Parent, which do not guarantee the Senior Notes due 2018, the Senior Notes due 2020, and the Senior Notes due 2022 (Non-Guarantor Subsidiaries).  Separate financial statements of the Subsidiary Guarantors are not presented because the guarantors are fully and unconditionally, jointly and severally liable under the guarantees, except for normal and customary release provisions.</t>
  </si>
  <si>
    <t>The Manitowoc Company, Inc.</t>
  </si>
  <si>
    <t>Condensed Consolidating Statement of Operations</t>
  </si>
  <si>
    <r>
      <t xml:space="preserve">For the Year Ended </t>
    </r>
    <r>
      <rPr>
        <b/>
        <sz val="10"/>
        <color rgb="FF000000"/>
        <rFont val="Inherit"/>
      </rPr>
      <t>December 31, 2013</t>
    </r>
    <r>
      <rPr>
        <b/>
        <sz val="10"/>
        <color theme="1"/>
        <rFont val="Inherit"/>
      </rPr>
      <t xml:space="preserve"> </t>
    </r>
  </si>
  <si>
    <t>(In millions)</t>
  </si>
  <si>
    <t>Parent</t>
  </si>
  <si>
    <t>Guarantor</t>
  </si>
  <si>
    <t>Subsidiaries</t>
  </si>
  <si>
    <t>Non-</t>
  </si>
  <si>
    <t>Eliminations</t>
  </si>
  <si>
    <t>Consolidated</t>
  </si>
  <si>
    <t>(680.3</t>
  </si>
  <si>
    <t>Other (income) expense</t>
  </si>
  <si>
    <t>Equity in (earnings) loss of subsidiaries</t>
  </si>
  <si>
    <t>(199.6</t>
  </si>
  <si>
    <t>(32.5</t>
  </si>
  <si>
    <t>(138.2</t>
  </si>
  <si>
    <t>(448.2</t>
  </si>
  <si>
    <t>Operating earnings (loss) from continuing operations</t>
  </si>
  <si>
    <t>(232.1</t>
  </si>
  <si>
    <t>Other income (expense):</t>
  </si>
  <si>
    <t>(118.8</t>
  </si>
  <si>
    <t>(8.6</t>
  </si>
  <si>
    <t>Management fee income (expense)</t>
  </si>
  <si>
    <t>(77.1</t>
  </si>
  <si>
    <t>Total other income (expense)</t>
  </si>
  <si>
    <t>(72.8</t>
  </si>
  <si>
    <t>(110.7</t>
  </si>
  <si>
    <t>(139.2</t>
  </si>
  <si>
    <t>(76.4</t>
  </si>
  <si>
    <t>(16.5</t>
  </si>
  <si>
    <t>(18.8</t>
  </si>
  <si>
    <t>Less: Net earnings attributable to noncontrolling interest</t>
  </si>
  <si>
    <t>(217.0</t>
  </si>
  <si>
    <r>
      <t xml:space="preserve">For the Year Ended </t>
    </r>
    <r>
      <rPr>
        <b/>
        <sz val="10"/>
        <color rgb="FF000000"/>
        <rFont val="Inherit"/>
      </rPr>
      <t>December 31, 2012</t>
    </r>
    <r>
      <rPr>
        <b/>
        <sz val="10"/>
        <color theme="1"/>
        <rFont val="Inherit"/>
      </rPr>
      <t xml:space="preserve"> </t>
    </r>
  </si>
  <si>
    <t>(662.1</t>
  </si>
  <si>
    <t>(167.2</t>
  </si>
  <si>
    <t>(36.0</t>
  </si>
  <si>
    <t>(106.0</t>
  </si>
  <si>
    <t>(458.9</t>
  </si>
  <si>
    <t>(203.2</t>
  </si>
  <si>
    <t>(122.9</t>
  </si>
  <si>
    <t>(10.6</t>
  </si>
  <si>
    <t>(77.8</t>
  </si>
  <si>
    <t>(45.9</t>
  </si>
  <si>
    <t>(125.8</t>
  </si>
  <si>
    <t>(150.0</t>
  </si>
  <si>
    <t>(56.5</t>
  </si>
  <si>
    <t>(15.4</t>
  </si>
  <si>
    <t>(16.3</t>
  </si>
  <si>
    <t>Less: Net loss attributable to noncontrolling interest</t>
  </si>
  <si>
    <t>(205.6</t>
  </si>
  <si>
    <r>
      <t xml:space="preserve">For the Year Ended </t>
    </r>
    <r>
      <rPr>
        <b/>
        <sz val="10"/>
        <color rgb="FF000000"/>
        <rFont val="Inherit"/>
      </rPr>
      <t>December 31, 2011</t>
    </r>
    <r>
      <rPr>
        <b/>
        <sz val="10"/>
        <color theme="1"/>
        <rFont val="Inherit"/>
      </rPr>
      <t xml:space="preserve"> </t>
    </r>
  </si>
  <si>
    <t>(485.6</t>
  </si>
  <si>
    <t>Other expense (income)</t>
  </si>
  <si>
    <t>(70.4</t>
  </si>
  <si>
    <t>(32.4</t>
  </si>
  <si>
    <t>(382.8</t>
  </si>
  <si>
    <t>(102.8</t>
  </si>
  <si>
    <t>(132.9</t>
  </si>
  <si>
    <t>(1.5</t>
  </si>
  <si>
    <t>(11.0</t>
  </si>
  <si>
    <t>(68.0</t>
  </si>
  <si>
    <t>(69.7</t>
  </si>
  <si>
    <t>(77.4</t>
  </si>
  <si>
    <t>(183.2</t>
  </si>
  <si>
    <t>(65.9</t>
  </si>
  <si>
    <t>(54.7</t>
  </si>
  <si>
    <t>(11.2</t>
  </si>
  <si>
    <t>(14.3</t>
  </si>
  <si>
    <t>(15.8</t>
  </si>
  <si>
    <t>(34.6</t>
  </si>
  <si>
    <t>(17.7</t>
  </si>
  <si>
    <t>(6.5</t>
  </si>
  <si>
    <t>(36.1</t>
  </si>
  <si>
    <t>(98.2</t>
  </si>
  <si>
    <t>Condensed Consolidating Balance Sheet</t>
  </si>
  <si>
    <r>
      <t xml:space="preserve">as of </t>
    </r>
    <r>
      <rPr>
        <b/>
        <sz val="9"/>
        <color rgb="FF000000"/>
        <rFont val="Inherit"/>
      </rPr>
      <t>December 31, 2013</t>
    </r>
    <r>
      <rPr>
        <b/>
        <sz val="9"/>
        <color theme="1"/>
        <rFont val="Inherit"/>
      </rPr>
      <t xml:space="preserve"> </t>
    </r>
  </si>
  <si>
    <t>Accounts receivable — net</t>
  </si>
  <si>
    <t>Intercompany short term note receivable</t>
  </si>
  <si>
    <t>(112.1</t>
  </si>
  <si>
    <t>Intercompany interest receivable</t>
  </si>
  <si>
    <t>(21.6</t>
  </si>
  <si>
    <t>Current assets of discontinued operation</t>
  </si>
  <si>
    <t>(133.7</t>
  </si>
  <si>
    <t>Property, plant and equipment — net</t>
  </si>
  <si>
    <t>Other intangible assets — net</t>
  </si>
  <si>
    <t>Intercompany long-term notes receivable</t>
  </si>
  <si>
    <t>(2,026.6</t>
  </si>
  <si>
    <t>Intercompany accounts receivable</t>
  </si>
  <si>
    <t>(3,414.0</t>
  </si>
  <si>
    <t>Long-term assets of discontinued operation</t>
  </si>
  <si>
    <t>Investment in affiliates</t>
  </si>
  <si>
    <t>(8,861.8</t>
  </si>
  <si>
    <t>(14,436.1</t>
  </si>
  <si>
    <t>Liabilities and Equity</t>
  </si>
  <si>
    <t>Short-term borrowings and current portion of long-term debt</t>
  </si>
  <si>
    <t>Intercompany short term note payable</t>
  </si>
  <si>
    <t>Intercompany interest payable</t>
  </si>
  <si>
    <t>Current liabilities of discontinued operation</t>
  </si>
  <si>
    <t>Long-term debt, less current portion</t>
  </si>
  <si>
    <t>Intercompany long-term note payable</t>
  </si>
  <si>
    <t>Intercompany accounts payable</t>
  </si>
  <si>
    <t>Long-term liabilities of discontinued operation</t>
  </si>
  <si>
    <t>(5,440.6</t>
  </si>
  <si>
    <t>Manitowoc stockholders' equity</t>
  </si>
  <si>
    <r>
      <t xml:space="preserve">as of </t>
    </r>
    <r>
      <rPr>
        <b/>
        <sz val="10"/>
        <color rgb="FF000000"/>
        <rFont val="Inherit"/>
      </rPr>
      <t>December 31, 2012</t>
    </r>
    <r>
      <rPr>
        <b/>
        <sz val="10"/>
        <color theme="1"/>
        <rFont val="Inherit"/>
      </rPr>
      <t xml:space="preserve"> </t>
    </r>
  </si>
  <si>
    <t>(10.0</t>
  </si>
  <si>
    <t>(1,984.7</t>
  </si>
  <si>
    <t>(2,184.4</t>
  </si>
  <si>
    <t>(8,429.0</t>
  </si>
  <si>
    <t>(12,615.4</t>
  </si>
  <si>
    <t>(3,082.8</t>
  </si>
  <si>
    <t>(5,067.5</t>
  </si>
  <si>
    <t>(7,530.6</t>
  </si>
  <si>
    <t>(19.0</t>
  </si>
  <si>
    <t>Condensed Consolidating Statement of Cash Flows</t>
  </si>
  <si>
    <r>
      <t xml:space="preserve">For the year ended </t>
    </r>
    <r>
      <rPr>
        <b/>
        <sz val="10"/>
        <color rgb="FF000000"/>
        <rFont val="Inherit"/>
      </rPr>
      <t>December 31, 2013</t>
    </r>
    <r>
      <rPr>
        <b/>
        <sz val="10"/>
        <color theme="1"/>
        <rFont val="Inherit"/>
      </rPr>
      <t xml:space="preserve"> </t>
    </r>
  </si>
  <si>
    <t>Subsidiary</t>
  </si>
  <si>
    <t>Guarantors</t>
  </si>
  <si>
    <t>Net cash provided by (used for) operating activities of continuing operations</t>
  </si>
  <si>
    <t>(51.6</t>
  </si>
  <si>
    <t>Cash used for operating activities of discontinued operations</t>
  </si>
  <si>
    <t>(8.7</t>
  </si>
  <si>
    <t>Net cash provided by (used for) operating activities</t>
  </si>
  <si>
    <t>Cash Flows from Investing:</t>
  </si>
  <si>
    <t>(57.4</t>
  </si>
  <si>
    <t>(52.5</t>
  </si>
  <si>
    <t>(4.6</t>
  </si>
  <si>
    <t>Intercompany investments</t>
  </si>
  <si>
    <t>(169.3</t>
  </si>
  <si>
    <t>Net cash provided by (used for) investing activities of continuing operations</t>
  </si>
  <si>
    <t>(222.6</t>
  </si>
  <si>
    <t>(197.3</t>
  </si>
  <si>
    <t>(81.6</t>
  </si>
  <si>
    <t>Net cash provided by (used for) investing activities</t>
  </si>
  <si>
    <t>(197.9</t>
  </si>
  <si>
    <t>(82.2</t>
  </si>
  <si>
    <t>Cash Flows from Financing:</t>
  </si>
  <si>
    <t>(45.2</t>
  </si>
  <si>
    <t>(266.5</t>
  </si>
  <si>
    <t>(Payments on) proceeds from revolving credit facility—net</t>
  </si>
  <si>
    <t>(34.5</t>
  </si>
  <si>
    <t>(34.4</t>
  </si>
  <si>
    <t>Proceeds from notes financing—net</t>
  </si>
  <si>
    <t>Debt issue costs</t>
  </si>
  <si>
    <t>(10.7</t>
  </si>
  <si>
    <t>Intercompany financing</t>
  </si>
  <si>
    <t>(139.4</t>
  </si>
  <si>
    <t>Net cash provided by (used for) financing activities</t>
  </si>
  <si>
    <t>(158.1</t>
  </si>
  <si>
    <t>(256.4</t>
  </si>
  <si>
    <t>Net increase (decrease) in cash and cash equivalents</t>
  </si>
  <si>
    <t>(10.8</t>
  </si>
  <si>
    <t>(18.3</t>
  </si>
  <si>
    <r>
      <t xml:space="preserve">For the year ended </t>
    </r>
    <r>
      <rPr>
        <b/>
        <sz val="10"/>
        <color rgb="FF000000"/>
        <rFont val="Inherit"/>
      </rPr>
      <t>December 31, 2012</t>
    </r>
    <r>
      <rPr>
        <b/>
        <sz val="10"/>
        <color theme="1"/>
        <rFont val="Inherit"/>
      </rPr>
      <t xml:space="preserve"> </t>
    </r>
  </si>
  <si>
    <t>(22.8</t>
  </si>
  <si>
    <t>(12.0</t>
  </si>
  <si>
    <t>(12.9</t>
  </si>
  <si>
    <t>(35.0</t>
  </si>
  <si>
    <t>(72.9</t>
  </si>
  <si>
    <t>(175.4</t>
  </si>
  <si>
    <t>(211.9</t>
  </si>
  <si>
    <t>(43.3</t>
  </si>
  <si>
    <t>(75.4</t>
  </si>
  <si>
    <t>Net cash provided by (used for) investing activities of discontinued operations</t>
  </si>
  <si>
    <t>(43.4</t>
  </si>
  <si>
    <t>(75.5</t>
  </si>
  <si>
    <t>(439.7</t>
  </si>
  <si>
    <t>(55.0</t>
  </si>
  <si>
    <t>(495.4</t>
  </si>
  <si>
    <t>Proceeds from revolving credit facility—net</t>
  </si>
  <si>
    <t>Payments on notes financing—net</t>
  </si>
  <si>
    <t>(8.3</t>
  </si>
  <si>
    <t>(5.7</t>
  </si>
  <si>
    <t>(48.8</t>
  </si>
  <si>
    <t>(100.4</t>
  </si>
  <si>
    <t>(83.2</t>
  </si>
  <si>
    <r>
      <t xml:space="preserve">For the year ended </t>
    </r>
    <r>
      <rPr>
        <b/>
        <sz val="10"/>
        <color rgb="FF000000"/>
        <rFont val="Inherit"/>
      </rPr>
      <t>December 31, 2011</t>
    </r>
    <r>
      <rPr>
        <b/>
        <sz val="10"/>
        <color theme="1"/>
        <rFont val="Inherit"/>
      </rPr>
      <t xml:space="preserve"> </t>
    </r>
  </si>
  <si>
    <t>(24.7</t>
  </si>
  <si>
    <t>(26.2</t>
  </si>
  <si>
    <t>(23.4</t>
  </si>
  <si>
    <t>(40.8</t>
  </si>
  <si>
    <t>(64.6</t>
  </si>
  <si>
    <t>(164.5</t>
  </si>
  <si>
    <t>(30.7</t>
  </si>
  <si>
    <t>(21.5</t>
  </si>
  <si>
    <t>(44.2</t>
  </si>
  <si>
    <t>(54.1</t>
  </si>
  <si>
    <t>(54.2</t>
  </si>
  <si>
    <t>(884.1</t>
  </si>
  <si>
    <t>(960.3</t>
  </si>
  <si>
    <t>Payments on revolving credit facility—net</t>
  </si>
  <si>
    <t>(24.2</t>
  </si>
  <si>
    <t>Proceeds from (payments on) notes financing—net</t>
  </si>
  <si>
    <t>(14.7</t>
  </si>
  <si>
    <t>(32.7</t>
  </si>
  <si>
    <t>(159.6</t>
  </si>
  <si>
    <t>(131.9</t>
  </si>
  <si>
    <t>Net cash provided by financing activities of discontinued operations</t>
  </si>
  <si>
    <t>(125.9</t>
  </si>
  <si>
    <t>Net decrease in cash and cash equivalents</t>
  </si>
  <si>
    <t>Quarterly Financial Data (Unaudited)</t>
  </si>
  <si>
    <t>Quarterly Financial Information Disclosure [Abstract]</t>
  </si>
  <si>
    <r>
      <t xml:space="preserve">The following table presents quarterly financial data for </t>
    </r>
    <r>
      <rPr>
        <sz val="10"/>
        <color rgb="FF000000"/>
        <rFont val="Inherit"/>
      </rPr>
      <t>2013</t>
    </r>
    <r>
      <rPr>
        <sz val="10"/>
        <color theme="1"/>
        <rFont val="Inherit"/>
      </rPr>
      <t xml:space="preserve"> and </t>
    </r>
    <r>
      <rPr>
        <sz val="10"/>
        <color rgb="FF000000"/>
        <rFont val="Inherit"/>
      </rPr>
      <t>2012</t>
    </r>
    <r>
      <rPr>
        <sz val="10"/>
        <color theme="1"/>
        <rFont val="Inherit"/>
      </rPr>
      <t>:</t>
    </r>
  </si>
  <si>
    <t>(in millions, except per share data)</t>
  </si>
  <si>
    <t>First</t>
  </si>
  <si>
    <t>Second</t>
  </si>
  <si>
    <t>Third</t>
  </si>
  <si>
    <t>Fourth</t>
  </si>
  <si>
    <t>Gross profit</t>
  </si>
  <si>
    <t>(7.6</t>
  </si>
  <si>
    <t>(3.8</t>
  </si>
  <si>
    <t>(4.2</t>
  </si>
  <si>
    <t>(4.4</t>
  </si>
  <si>
    <t>(2.2</t>
  </si>
  <si>
    <t>Less: Income (loss) attributable to noncontrolling interest, net of tax</t>
  </si>
  <si>
    <t>(1.9</t>
  </si>
  <si>
    <t>Basic earnings per share:</t>
  </si>
  <si>
    <t>Earnings from continuing operations attributable to Manitowoc common shareholders</t>
  </si>
  <si>
    <t>(0.02</t>
  </si>
  <si>
    <t>(0.04</t>
  </si>
  <si>
    <t>(0.01</t>
  </si>
  <si>
    <t>Diluted earnings per share:</t>
  </si>
  <si>
    <t>Dividends per common share</t>
  </si>
  <si>
    <t>Subsequent Events Subsequent Events</t>
  </si>
  <si>
    <t>Subsequent Events [Abstract]</t>
  </si>
  <si>
    <t>Subsequent Events</t>
  </si>
  <si>
    <t xml:space="preserve">On January 3, 2014, Manitowoc entered into a $1,050.0 million Third Amended and Restated Credit Agreement. See Note 11, "Debt" for further details of the transaction. </t>
  </si>
  <si>
    <t>On February 18, 2014 the Company redeemed its 2018 Notes for $419.0 million or 104.750%, expressed as a percentage of the principal amount.</t>
  </si>
  <si>
    <r>
      <t xml:space="preserve">During the fourth quarter of 2013, the company agreed to sell its </t>
    </r>
    <r>
      <rPr>
        <sz val="10"/>
        <color rgb="FF000000"/>
        <rFont val="Times New Roman"/>
        <family val="1"/>
      </rPr>
      <t>50%</t>
    </r>
    <r>
      <rPr>
        <sz val="10"/>
        <color theme="1"/>
        <rFont val="Inherit"/>
      </rPr>
      <t xml:space="preserve"> interest in Manitowoc Dong Yue, which produces mobile and truck-mounted hydraulic cranes in China, to its joint venture partner, Tai’an Taishan Heavy Industry Investment Co., Ltd., for a nominal amount. Consequently, the joint venture has been classified as discontinued operations in the company's financial statements. The transaction subsequently closed on January 21, 2014. See Note 4, "Discontinued Operations," for further details of this transaction.</t>
    </r>
  </si>
  <si>
    <t>Schedule II: Valuation and Qualifying Accounts</t>
  </si>
  <si>
    <t>Valuation and Qualifying Accounts [Abstract]</t>
  </si>
  <si>
    <t>THE MANITOWOC COMPANY, INC</t>
  </si>
  <si>
    <t>AND SUBSIDIARIES</t>
  </si>
  <si>
    <t>For The Years Ended December 31, 2013, 2012 and 2011</t>
  </si>
  <si>
    <t>(dollars in millions)</t>
  </si>
  <si>
    <t>Balance at</t>
  </si>
  <si>
    <t>Beginning of</t>
  </si>
  <si>
    <t>Charge to</t>
  </si>
  <si>
    <t>Costs and</t>
  </si>
  <si>
    <t>Expenses</t>
  </si>
  <si>
    <t>Utilization of</t>
  </si>
  <si>
    <t>Other, Primarily</t>
  </si>
  <si>
    <t>Impact of</t>
  </si>
  <si>
    <t>Exchange</t>
  </si>
  <si>
    <t>Rates</t>
  </si>
  <si>
    <t>Balance at end</t>
  </si>
  <si>
    <t>of Year</t>
  </si>
  <si>
    <t>Year End December 31, 2011</t>
  </si>
  <si>
    <t>Allowance for doubtful accounts</t>
  </si>
  <si>
    <t>(6.4</t>
  </si>
  <si>
    <t>(8.9</t>
  </si>
  <si>
    <t>Deferred tax valuation allowance</t>
  </si>
  <si>
    <t>Year End December 31, 2012</t>
  </si>
  <si>
    <t>Year End December 31, 2013</t>
  </si>
  <si>
    <t>Summary of Significant Accounting Policies (Policies)</t>
  </si>
  <si>
    <t>Cash Equivalents, Restricted Cash and Marketable Securities</t>
  </si>
  <si>
    <t>Impairment of Long-Lived Assets</t>
  </si>
  <si>
    <t>Warranties</t>
  </si>
  <si>
    <t>Environmental Liabilities</t>
  </si>
  <si>
    <t>Product Liabilities</t>
  </si>
  <si>
    <t>Derivative Financial Instruments and Hedging Activities</t>
  </si>
  <si>
    <t>Share-based Compensation</t>
  </si>
  <si>
    <t>Revenue Recognition</t>
  </si>
  <si>
    <t>Research and Development</t>
  </si>
  <si>
    <t>Comprehensive Income Policy</t>
  </si>
  <si>
    <t>Concentration of Credit Risk</t>
  </si>
  <si>
    <t>Summary of Significant Accounting Policies (Tables)</t>
  </si>
  <si>
    <t>Schedule of estimated useful lives of other intangible assets</t>
  </si>
  <si>
    <t>Other intangible assets are amortized straight-line over the following estimated useful lives:</t>
  </si>
  <si>
    <t>Schedule of estimated useful lives of property, plant and equipment</t>
  </si>
  <si>
    <t>Discontinued Operations (Tables)</t>
  </si>
  <si>
    <t>Manitowoc Dong Yue [Member]</t>
  </si>
  <si>
    <t>Discontinued operations</t>
  </si>
  <si>
    <t>Summary of selected financial data of businesses which are classified as discontinued operations</t>
  </si>
  <si>
    <t>Jackson</t>
  </si>
  <si>
    <t>Business disposed prior to 2012</t>
  </si>
  <si>
    <t>Fair Value of Financial Instruments (Tables)</t>
  </si>
  <si>
    <t>Financial assets and liabilities accounted for at fair value on a recurring basis by level within the fair value hierarchy</t>
  </si>
  <si>
    <t>Derivative Financial Instruments (Tables)</t>
  </si>
  <si>
    <t>Derivative [Line Items]</t>
  </si>
  <si>
    <t>Schedule of the fair value of outstanding derivative contracts recorded as assets in the accompanying consolidated balance sheet</t>
  </si>
  <si>
    <t>Schedule of the fair value of outstanding derivative contracts recorded as liabilities in the accompanying consolidated balance sheet</t>
  </si>
  <si>
    <t>Schedule of the effect of derivative instruments on the consolidated statement of operations for gains or losses initially recognized in Other Comprehensive Income (OCI) in the Consolidated Balance Sheet</t>
  </si>
  <si>
    <t>Designated as Hedging Instrument [Member]</t>
  </si>
  <si>
    <t>Schedule of Notional Amounts of Outstanding Derivative Positions [Table Text Block]</t>
  </si>
  <si>
    <t>Not Designated as Hedging Instrument [Member]</t>
  </si>
  <si>
    <r>
      <t xml:space="preserve">As of </t>
    </r>
    <r>
      <rPr>
        <sz val="10"/>
        <color rgb="FF000000"/>
        <rFont val="Inherit"/>
      </rPr>
      <t>December 31, 2013</t>
    </r>
    <r>
      <rPr>
        <sz val="10"/>
        <color theme="1"/>
        <rFont val="Inherit"/>
      </rPr>
      <t>, the company had the following outstanding currency forward contracts that were not designated as hedging instruments:</t>
    </r>
  </si>
  <si>
    <t>Inventories (Tables)</t>
  </si>
  <si>
    <t>Schedule of the components of inventories</t>
  </si>
  <si>
    <t>Property, Plant and Equipment (Tables)</t>
  </si>
  <si>
    <t>Components of property, plant and equipment</t>
  </si>
  <si>
    <t>Goodwill and Other Intangible Assets (Tables)</t>
  </si>
  <si>
    <t>Changes in goodwill by reportable segment</t>
  </si>
  <si>
    <t>Gross carrying amount and accumulated amortization of the company's intangible assets other than goodwill</t>
  </si>
  <si>
    <t>Accounts Payable and Accrued Expenses (Tables)</t>
  </si>
  <si>
    <t>Schedule of accounts payable and accrued expenses</t>
  </si>
  <si>
    <t>Debt (Tables)</t>
  </si>
  <si>
    <t>Schedule of outstanding debt</t>
  </si>
  <si>
    <t>Current covenant levels of the financial covenants under the senior credit facility</t>
  </si>
  <si>
    <t>The covenant levels of the financial covenants under the New Senior Credit Facility as of December 31, 2013, are as set forth below:</t>
  </si>
  <si>
    <t>Schedule of percentage of principal amount at which the entity may redeem the notes</t>
  </si>
  <si>
    <t>Schedule of aggregate maturities of outstanding debt obligations in subsequent years</t>
  </si>
  <si>
    <t>Income Taxes (Tables)</t>
  </si>
  <si>
    <t>Summary of earnings from continuing operations</t>
  </si>
  <si>
    <t>Schedule of the provision for taxes on earnings (loss) from continuing operations</t>
  </si>
  <si>
    <t>Reconciliation of the federal statutory income tax rate to the company's effective income tax rate for continuing operations</t>
  </si>
  <si>
    <t>Schedules of deferred tax assets (liabilities)</t>
  </si>
  <si>
    <t>Schedule of open tax years for which the company could be subject to income tax examination</t>
  </si>
  <si>
    <t>The following table provides the open tax years for which the company could be subject to income tax examination by the tax authorities in its major jurisdictions:</t>
  </si>
  <si>
    <t>Reconciliation of the beginning and ending amount of unrecognized tax benefits</t>
  </si>
  <si>
    <t>Earnings Per Share (Tables)</t>
  </si>
  <si>
    <t>Reconciliation of the average shares outstanding used to compute basic and diluted earnings per share</t>
  </si>
  <si>
    <t>Equity (Tables)</t>
  </si>
  <si>
    <t>Accumulated Other Comprehensive Income (Loss) [Line Items]</t>
  </si>
  <si>
    <t>Schedule of Accumulated Other Comprehensive Income (Loss) [Table Text Block]</t>
  </si>
  <si>
    <t>Reclassification out of Accumulated Other Comprehensive Income [Table Text Block]</t>
  </si>
  <si>
    <t>Stock-Based Compensation (Tables)</t>
  </si>
  <si>
    <t>Summary of the company's stock option activity</t>
  </si>
  <si>
    <t>Schedule of the options outstanding and exercisable by range of exercise prices</t>
  </si>
  <si>
    <r>
      <t xml:space="preserve">The following table shows the options outstanding and exercisable by range of exercise prices at </t>
    </r>
    <r>
      <rPr>
        <sz val="10"/>
        <color rgb="FF000000"/>
        <rFont val="Inherit"/>
      </rPr>
      <t>December 31, 2013</t>
    </r>
    <r>
      <rPr>
        <sz val="10"/>
        <color theme="1"/>
        <rFont val="Inherit"/>
      </rPr>
      <t xml:space="preserve"> (in millions, except range of exercise price per share, weighted average remaining contractual life and weighted average exercise price):</t>
    </r>
  </si>
  <si>
    <t>Schedule of the assumptions used to estimate the fair value of each option grant</t>
  </si>
  <si>
    <t>The fair value of each option grant was estimated at the date of grant using the Black-Scholes option-pricing method with the following assumptions:</t>
  </si>
  <si>
    <t>Restricted Stock</t>
  </si>
  <si>
    <t>Schedule of nonvested share activity</t>
  </si>
  <si>
    <t>Guarantees (Tables)</t>
  </si>
  <si>
    <t>Schedule of the changes in warranty liability</t>
  </si>
  <si>
    <r>
      <t xml:space="preserve">Below is a table summarizing the warranty activ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Restructuring (Tables)</t>
  </si>
  <si>
    <t>Restructuring Cost and Reserve [Line Items]</t>
  </si>
  <si>
    <t>Rollforward of all restructuring activities</t>
  </si>
  <si>
    <t>Employee Benefit Plans (Tables)</t>
  </si>
  <si>
    <t>Employee benefit plans</t>
  </si>
  <si>
    <t>Schedule of components of period benefit costs</t>
  </si>
  <si>
    <t>Reconciliation of the changes in benefit obligation, the changes in plan assets, and the funded status</t>
  </si>
  <si>
    <t>Amounts recognized in accumulated other comprehensive income</t>
  </si>
  <si>
    <t>Summary of the sensitivity of retirement obligations and retirement benefit costs of plans to changes in the key assumptions</t>
  </si>
  <si>
    <r>
      <t xml:space="preserve">The following table summarizes the sensitivity of our </t>
    </r>
    <r>
      <rPr>
        <sz val="10"/>
        <color rgb="FF000000"/>
        <rFont val="Inherit"/>
      </rPr>
      <t>December 31, 2013</t>
    </r>
    <r>
      <rPr>
        <sz val="10"/>
        <color theme="1"/>
        <rFont val="Inherit"/>
      </rPr>
      <t xml:space="preserve"> retirement obligations and 2013 retirement benefit costs of our plans to changes in the key assumptions used to determine those results (in millions):</t>
    </r>
  </si>
  <si>
    <t>Schedule of the actual allocations for the pension assets and target allocations by asset class</t>
  </si>
  <si>
    <t>Schedule of plan assets using the fair value hierarchy</t>
  </si>
  <si>
    <r>
      <t xml:space="preserve">The following table presents our plan assets using the fair value hierarchy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t>
    </r>
  </si>
  <si>
    <t>Reconciliation of the fair values measurements of plan assets using significant unobservable inputs (Level 3) from the beginning of the year to the end of the year</t>
  </si>
  <si>
    <t>Schedule of projected benefit payments from the plans</t>
  </si>
  <si>
    <r>
      <t xml:space="preserve">Projected benefit payments from the plans as of </t>
    </r>
    <r>
      <rPr>
        <sz val="10"/>
        <color rgb="FF000000"/>
        <rFont val="Inherit"/>
      </rPr>
      <t>December 31, 2013</t>
    </r>
    <r>
      <rPr>
        <sz val="10"/>
        <color theme="1"/>
        <rFont val="Inherit"/>
      </rPr>
      <t xml:space="preserve"> are estimated as follows:</t>
    </r>
  </si>
  <si>
    <t>Fair value of plan assets for which the accumulated benefit obligation is in excess of the plan assets</t>
  </si>
  <si>
    <t>Expiration dates of the collective bargaining agreements and contributions to the plans</t>
  </si>
  <si>
    <t>U.S. Pension Plans</t>
  </si>
  <si>
    <t>Schedule of the weighted-average asset allocations of the pension plans</t>
  </si>
  <si>
    <t>Non-U.S. Pension Plans</t>
  </si>
  <si>
    <t>Leases (Tables)</t>
  </si>
  <si>
    <t>Future minimum rental obligations under non-cancelable operating leases</t>
  </si>
  <si>
    <t>Business Segments (Tables)</t>
  </si>
  <si>
    <t>Schedule of financial information relating to the company's reportable segments</t>
  </si>
  <si>
    <r>
      <t xml:space="preserve">Financial information relating to the company’s reportable seg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t>
    </r>
  </si>
  <si>
    <t>Schedule of net sales from continuing operations and long-lived asset information by geographic area</t>
  </si>
  <si>
    <t>Net sales from continuing operations and long-lived asset information by geographic area as of and for the years ended December 31 are as follows:</t>
  </si>
  <si>
    <t>Subsidiary Guarantors of Senior Notes due 2018, Senior Notes due 2020 and Senior Notes due 2022 (Tables)</t>
  </si>
  <si>
    <t>Quarterly Financial Data (Unaudited) (Tables)</t>
  </si>
  <si>
    <t>Schedule of quarterly financial data</t>
  </si>
  <si>
    <t>Company and Basis of Presentation (Details) (USD $)</t>
  </si>
  <si>
    <t>3 Months Ended</t>
  </si>
  <si>
    <t>1 Months Ended</t>
  </si>
  <si>
    <t>Sep. 30, 2013</t>
  </si>
  <si>
    <t>Jun. 30, 2013</t>
  </si>
  <si>
    <t>Mar. 31, 2013</t>
  </si>
  <si>
    <t>Sep. 30, 2012</t>
  </si>
  <si>
    <t>Jun. 30, 2012</t>
  </si>
  <si>
    <t>Mar. 31, 2012</t>
  </si>
  <si>
    <t>market</t>
  </si>
  <si>
    <t>Jul. 31, 2011</t>
  </si>
  <si>
    <t>Kysor/Warren and Kysor/Warren de Mexico</t>
  </si>
  <si>
    <t>Dec. 31, 2010</t>
  </si>
  <si>
    <t>Company</t>
  </si>
  <si>
    <t>Number of principal markets of the entity</t>
  </si>
  <si>
    <t>Noncontrolling Interest, Ownership Percentage by Parent</t>
  </si>
  <si>
    <t>Discontinued Operation, Tax Effect of Loss from Disposal of Discontinued Operation</t>
  </si>
  <si>
    <t>Payments for Settlement of Final Working Capital</t>
  </si>
  <si>
    <t>Summary of Significant Accounting Policies (Details) (USD $)</t>
  </si>
  <si>
    <t>Minimum</t>
  </si>
  <si>
    <t>Maximum</t>
  </si>
  <si>
    <t>Percentage of the company's inventories valued using the first-in, first-out (FIFO) method</t>
  </si>
  <si>
    <t>Increase in inventories if the FIFO inventory valuation method had been used exclusively</t>
  </si>
  <si>
    <t>Estimated useful lives of other intangible assets</t>
  </si>
  <si>
    <t>Finite-Lived Intangible Asset, Useful Life</t>
  </si>
  <si>
    <t>'15 years</t>
  </si>
  <si>
    <t>'10 years</t>
  </si>
  <si>
    <t>'20 years</t>
  </si>
  <si>
    <t>Summary of Significant Accounting Policies (Details 2) (USD $)</t>
  </si>
  <si>
    <t>estimate</t>
  </si>
  <si>
    <t>Estimated useful lives of property, plant and equipment</t>
  </si>
  <si>
    <t>Property, plant and equipment, net of accumulated depreciation</t>
  </si>
  <si>
    <t>Number of estimates upon which the product liability reserves are based</t>
  </si>
  <si>
    <t>Assets Leased to Others [Member]</t>
  </si>
  <si>
    <t>Minimum | Building and improvements</t>
  </si>
  <si>
    <t>Property, Plant and Equipment, Useful Lives</t>
  </si>
  <si>
    <t>'2 years</t>
  </si>
  <si>
    <t>Minimum | Machinery, equipment and tooling</t>
  </si>
  <si>
    <t>Minimum | Furniture and fixtures</t>
  </si>
  <si>
    <t>'3 years</t>
  </si>
  <si>
    <t>Minimum | Computer hardware and software</t>
  </si>
  <si>
    <t>Maximum | Building and improvements</t>
  </si>
  <si>
    <t>'40 years</t>
  </si>
  <si>
    <t>Maximum | Machinery, equipment and tooling</t>
  </si>
  <si>
    <t>Maximum | Furniture and fixtures</t>
  </si>
  <si>
    <t>Maximum | Computer hardware and software</t>
  </si>
  <si>
    <t>'7 years</t>
  </si>
  <si>
    <t>Summary of Significant Accounting Policies (Details 3) (USD $)</t>
  </si>
  <si>
    <t>Stock-based compensation expense</t>
  </si>
  <si>
    <t>Research and development costs</t>
  </si>
  <si>
    <t>Acquisitions (Details) (USD $)</t>
  </si>
  <si>
    <t>Inducs, AG (Inducs)</t>
  </si>
  <si>
    <t>Oct. 02, 2013</t>
  </si>
  <si>
    <t>Payments to Acquire Businesses, Net of Cash Acquired</t>
  </si>
  <si>
    <t>Purchase price allocated to intangible assets</t>
  </si>
  <si>
    <t>Discontinued Operations (Details) (USD $)</t>
  </si>
  <si>
    <t>Jan. 21, 2014</t>
  </si>
  <si>
    <t>Trademarks [Member]</t>
  </si>
  <si>
    <t>Results of discontinued operations</t>
  </si>
  <si>
    <t>Intercompany debt and accrued interest forgiveness</t>
  </si>
  <si>
    <t>Intercompany debt and accrued interest forgiveness attributable to noncontrolling interest</t>
  </si>
  <si>
    <t>Impairment of Intangible Assets, Finite-lived</t>
  </si>
  <si>
    <t>Impairment of intangible assets, indefinite-lived (excluding goodwill) attributable to noncontrolling</t>
  </si>
  <si>
    <t>Repayments of Long-term Debt</t>
  </si>
  <si>
    <t>Guarantor Obligations, Maximum Exposure, Undiscounted</t>
  </si>
  <si>
    <t>Pretax earnings (loss) from discontinued operation</t>
  </si>
  <si>
    <t>Net earnings (loss) from discontinued operation</t>
  </si>
  <si>
    <t>Sale price of discontinued operations</t>
  </si>
  <si>
    <t>Fair Value of Financial Instruments (Details) (USD $)</t>
  </si>
  <si>
    <t>Financial assets and liabilities accounted for at fair value on a recurring basis</t>
  </si>
  <si>
    <t>Derivative liabilities, current</t>
  </si>
  <si>
    <t>Senior Notes 9.50% due 2018</t>
  </si>
  <si>
    <t>Debt instruments at fair value</t>
  </si>
  <si>
    <t>Senior Notes 8.50% due 2020</t>
  </si>
  <si>
    <t>Senior notes 5.875% due 2022</t>
  </si>
  <si>
    <t>Fair value measurement on recurring basis | Level 1</t>
  </si>
  <si>
    <t>Fair value measurement on recurring basis | Level 1 | Foreign currency exchange contracts</t>
  </si>
  <si>
    <t>Current derivative assets at fair value</t>
  </si>
  <si>
    <t>Fair value measurement on recurring basis | Level 1 | Commodity contracts</t>
  </si>
  <si>
    <t>Fair value measurement on recurring basis | Level 1 | Interest rate swap contracts</t>
  </si>
  <si>
    <t>Non-current derivative liabilities at fair value</t>
  </si>
  <si>
    <t>Fair value measurement on recurring basis | Level 2</t>
  </si>
  <si>
    <t>Fair value measurement on recurring basis | Level 2 | Foreign currency exchange contracts</t>
  </si>
  <si>
    <t>Fair value measurement on recurring basis | Level 2 | Commodity contracts</t>
  </si>
  <si>
    <t>Fair value measurement on recurring basis | Level 2 | Interest rate swap contracts</t>
  </si>
  <si>
    <t>Fair value measurement on recurring basis | Level 3</t>
  </si>
  <si>
    <t>Fair value measurement on recurring basis | Level 3 | Foreign currency exchange contracts</t>
  </si>
  <si>
    <t>Fair value measurement on recurring basis | Level 3 | Commodity contracts</t>
  </si>
  <si>
    <t>Fair value measurement on recurring basis | Level 3 | Interest rate swap contracts</t>
  </si>
  <si>
    <t>Fair value measurement on recurring basis | Total</t>
  </si>
  <si>
    <t>Fair value measurement on recurring basis | Total | Foreign currency exchange contracts</t>
  </si>
  <si>
    <t>Fair value measurement on recurring basis | Total | Commodity contracts</t>
  </si>
  <si>
    <t>Fair value measurement on recurring basis | Total | Interest rate swap contracts</t>
  </si>
  <si>
    <t>Derivative Financial Instruments (Details)</t>
  </si>
  <si>
    <t>Sep. 30, 2011</t>
  </si>
  <si>
    <t>Interest rate cap contracts</t>
  </si>
  <si>
    <t>Interest rate swap contracts - Fixed-to-float/Float-to-fixed</t>
  </si>
  <si>
    <t>2022 Notes</t>
  </si>
  <si>
    <t>t</t>
  </si>
  <si>
    <t>MMBTU</t>
  </si>
  <si>
    <t>T</t>
  </si>
  <si>
    <t>CAD</t>
  </si>
  <si>
    <t>EUR (€)</t>
  </si>
  <si>
    <t>Not designated as hedging instruments</t>
  </si>
  <si>
    <t>KRW</t>
  </si>
  <si>
    <t>SGD</t>
  </si>
  <si>
    <t>CNY</t>
  </si>
  <si>
    <t>Australia, Dollars</t>
  </si>
  <si>
    <t>AUD</t>
  </si>
  <si>
    <t>British Pound</t>
  </si>
  <si>
    <t>GBP (£)</t>
  </si>
  <si>
    <t>Derivative financial instruments</t>
  </si>
  <si>
    <t>Estimated amount of unrealized gains, net of tax, related to interest rate, commodity price and currency rate hedging that will be reclassified from other comprehensive income into earnings</t>
  </si>
  <si>
    <t>Hedge period, low end of the range (in months)</t>
  </si>
  <si>
    <t>'12 months</t>
  </si>
  <si>
    <t>Hedge period, high end of the range (in months)</t>
  </si>
  <si>
    <t>'24 months</t>
  </si>
  <si>
    <t>Commodity units hedged</t>
  </si>
  <si>
    <t>Derivative, Notional Amount</t>
  </si>
  <si>
    <t>Derivatives swapped to floating interest rates</t>
  </si>
  <si>
    <t>Cap on interest rate (as a percent)</t>
  </si>
  <si>
    <t>Description of variable interest rate</t>
  </si>
  <si>
    <t>'one-month LIBOR</t>
  </si>
  <si>
    <t>Premium paid to enter into interest rate cap derivative contract</t>
  </si>
  <si>
    <t>Proceeds from monetization of derivative asset related to the fixed-to-float interest rate swaps</t>
  </si>
  <si>
    <t>Derivative, Fixed Interest Rate</t>
  </si>
  <si>
    <t>Derivative Financial Instruments (Details 2) (USD $)</t>
  </si>
  <si>
    <t>Fair value of outstanding derivatives</t>
  </si>
  <si>
    <t>Asset derivatives</t>
  </si>
  <si>
    <t>Liability derivatives</t>
  </si>
  <si>
    <t>Designated as Hedging Instrument [Member] | Foreign currency exchange contracts</t>
  </si>
  <si>
    <t>Current derivative assets</t>
  </si>
  <si>
    <t>Designated as Hedging Instrument [Member] | Commodity contracts</t>
  </si>
  <si>
    <t>Designated as Hedging Instrument [Member] | Interest rate swap contracts - Fixed-to-float/Float-to-fixed</t>
  </si>
  <si>
    <t>Not designated as hedging instruments | Foreign currency exchange contracts</t>
  </si>
  <si>
    <t>Not designated as hedging instruments | Interest rate swap contracts - Fixed-to-float/Float-to-fixed</t>
  </si>
  <si>
    <t>Derivative Financial Instruments (Details 3) (USD $)</t>
  </si>
  <si>
    <t>Gain (loss) of derivatives instruments</t>
  </si>
  <si>
    <t>Amount of Gain or (Loss) Recognized in Income on Derivatives (Ineffective Portion and Amount Excluded from Effectiveness Testing)</t>
  </si>
  <si>
    <t>Gain (loss) of derivatives instruments NOT designated as hedging instrument</t>
  </si>
  <si>
    <t>Derivatives in Cash Flow Hedging Relationships</t>
  </si>
  <si>
    <t>Amount of Gain or (Loss) Recognized in OCI on Derivatives (Effective Portion, net of tax)</t>
  </si>
  <si>
    <t>Amount of Gain or (Loss) Reclassified from Accumulated OCI into Income (Effective Portion)</t>
  </si>
  <si>
    <t>Derivatives in Fair Value Hedging Relationships</t>
  </si>
  <si>
    <t>Gain (Loss) on Fair Value Hedges Recognized in Earnings</t>
  </si>
  <si>
    <t>Foreign currency exchange contracts | Derivatives in Cash Flow Hedging Relationships</t>
  </si>
  <si>
    <t>Commodity contracts | Derivatives in Cash Flow Hedging Relationships</t>
  </si>
  <si>
    <t>Interest rate swap contracts | Derivatives in Cash Flow Hedging Relationships</t>
  </si>
  <si>
    <t>Interest rate swap contracts | Derivatives in Fair Value Hedging Relationships</t>
  </si>
  <si>
    <t>Inventories (Details) (USD $)</t>
  </si>
  <si>
    <t>Inventories â€” gross:</t>
  </si>
  <si>
    <t>Total inventories â€” gross</t>
  </si>
  <si>
    <t>Property, Plant and Equipment (Details) (USD $)</t>
  </si>
  <si>
    <t>Goodwill and Other Intangible Assets (Details) (USD $)</t>
  </si>
  <si>
    <t>Goodwill by reportable segment</t>
  </si>
  <si>
    <t>Gross balance at the beginning of the period</t>
  </si>
  <si>
    <t>Gross balance at the end of the year</t>
  </si>
  <si>
    <t>Net balance</t>
  </si>
  <si>
    <t>Goodwill, Acquired During Period</t>
  </si>
  <si>
    <t>Goodwill and Other Intangible Assets (Details 2) (USD $)</t>
  </si>
  <si>
    <t>Inducs, AG [Member]</t>
  </si>
  <si>
    <t>Intangible asset balances by major asset class</t>
  </si>
  <si>
    <t>Intangible assets, Book Value</t>
  </si>
  <si>
    <t>Indefinite-lived intangible assets, Book Value</t>
  </si>
  <si>
    <t>Finite-lived intangible assets, Carrying Amount</t>
  </si>
  <si>
    <t>'19 years</t>
  </si>
  <si>
    <t>'12 years</t>
  </si>
  <si>
    <t>Finite-lived Intangible assets, Amortization Amount</t>
  </si>
  <si>
    <t>Finite-lived intangible assets, Book Value</t>
  </si>
  <si>
    <t>Intangible Assets, Gross (Excluding Goodwill)</t>
  </si>
  <si>
    <t>Future amortization expense, 2014</t>
  </si>
  <si>
    <t>Future amortization expense, 2015</t>
  </si>
  <si>
    <t>Future amortization expense, 2016</t>
  </si>
  <si>
    <t>Future amortization expense, 2017</t>
  </si>
  <si>
    <t>Future amortization expense, 2018</t>
  </si>
  <si>
    <t>Accounts Payable and Accrued Expenses (Details) (USD $)</t>
  </si>
  <si>
    <t>Restructuring Reserve, Current</t>
  </si>
  <si>
    <t>Total accounts payable and accrued expenses</t>
  </si>
  <si>
    <t>Debt (Details) (USD $)</t>
  </si>
  <si>
    <t>Senior Credit Facility</t>
  </si>
  <si>
    <t>facility</t>
  </si>
  <si>
    <t>LIBOR</t>
  </si>
  <si>
    <t>Prime Rate</t>
  </si>
  <si>
    <t>New Senior Credit Facility [Member]</t>
  </si>
  <si>
    <t>Jan. 03, 2014</t>
  </si>
  <si>
    <t>Alternate base rate [Member]</t>
  </si>
  <si>
    <t>Feb. 03, 2010</t>
  </si>
  <si>
    <t>Oct. 18, 2010</t>
  </si>
  <si>
    <t>Oct. 19, 2012</t>
  </si>
  <si>
    <t>Debt:</t>
  </si>
  <si>
    <t>Line of Credit Facility, Maximum Borrowing Capacity</t>
  </si>
  <si>
    <t>Number of loan facilities included with the senior credit facility</t>
  </si>
  <si>
    <t>Debt Instrument, Term</t>
  </si>
  <si>
    <t>'5 years</t>
  </si>
  <si>
    <t>'6 years 6 months</t>
  </si>
  <si>
    <t>Face amount of debt</t>
  </si>
  <si>
    <t>Weighted-average interest rate, including interest rate caps (as a percent)</t>
  </si>
  <si>
    <t>Weighted average interest rate (as a percent)</t>
  </si>
  <si>
    <t>Amount of borrowings</t>
  </si>
  <si>
    <t>Highest daily borrowings</t>
  </si>
  <si>
    <t>Average borrowings</t>
  </si>
  <si>
    <t>Description of variable rate basis</t>
  </si>
  <si>
    <t>'LIBOR</t>
  </si>
  <si>
    <t>'Prime</t>
  </si>
  <si>
    <t>Spreads for LIBOR and Prime borrowings</t>
  </si>
  <si>
    <t>Line of Credit Facility, Unused Capacity, Commitment Fee Percentage</t>
  </si>
  <si>
    <t>Percentage of stock of certain foreign subsidiaries guaranteed</t>
  </si>
  <si>
    <t>Debt (Details 2)</t>
  </si>
  <si>
    <t>New Senior Credit Facility [Member] | Required | Less than</t>
  </si>
  <si>
    <t>Financial Covenants</t>
  </si>
  <si>
    <t>Consolidated Senior Secured Leverage Ratio, Numerator</t>
  </si>
  <si>
    <t>Consolidated Senior Secured Leverage Ratio, Denominator</t>
  </si>
  <si>
    <t>New Senior Credit Facility [Member] | Required | Greater than</t>
  </si>
  <si>
    <t>Consolidated Interest Coverage Ratio, Numerator</t>
  </si>
  <si>
    <t>Consolidated Interest Coverage Ratio, Denominator</t>
  </si>
  <si>
    <t>New Senior Credit Facility [Member] | Actual</t>
  </si>
  <si>
    <t>Fiscal Quarter Ending December 31, 2013 [Member] | Required | Less than</t>
  </si>
  <si>
    <t>Fiscal Quarter Ending December 31, 2013 [Member] | Required | Greater than</t>
  </si>
  <si>
    <t>Fiscal Quarter Ending March 31, 2014 [Member] | Required | Less than</t>
  </si>
  <si>
    <t>Fiscal Quarter Ending March 31, 2014 [Member] | Required | Greater than</t>
  </si>
  <si>
    <t>Fiscal Quarter Ending June 30, 2014 [Member] | Required | Less than</t>
  </si>
  <si>
    <t>Fiscal Quarter Ending June 30, 2014 [Member] | Required | Greater than</t>
  </si>
  <si>
    <t>Fiscal Quarter Ending September 30, 2014 [Member] | Required | Less than</t>
  </si>
  <si>
    <t>Fiscal Quarter Ending September 30, 2014 [Member] | Required | Greater than</t>
  </si>
  <si>
    <t>Fiscal Quarter Ending December 31, 2014 [Member] | Required | Less than</t>
  </si>
  <si>
    <t>Fiscal Quarter Ending December 31, 2014 [Member] | Required | Greater than</t>
  </si>
  <si>
    <t>Fiscal Quarter Ending March 31, 2015 [Member] | Required | Less than</t>
  </si>
  <si>
    <t>Fiscal Quarter Ending March 31, 2015 [Member] | Required | Greater than</t>
  </si>
  <si>
    <t>Fiscal Quarter Ending June 30, 2015 [Member] | Required | Less than</t>
  </si>
  <si>
    <t>Fiscal Quarter Ending June 30, 2015 [Member] | Required | Greater than</t>
  </si>
  <si>
    <t>Fiscal Quarter Ending September 30, 2015 [Member] | Required | Less than</t>
  </si>
  <si>
    <t>Fiscal Quarter Ending September 30, 2015 [Member] | Required | Greater than</t>
  </si>
  <si>
    <t>Fiscal Quarter Ending December 31, 2015 [Member] | Required | Less than</t>
  </si>
  <si>
    <t>Fiscal Quarter Ending December 31, 2015 [Member] | Required | Greater than</t>
  </si>
  <si>
    <t>Fiscal Quarter Ending March 31, 2016 and thereafter [Member] | Required | Less than</t>
  </si>
  <si>
    <t>Fiscal Quarter Ending March 31, 2016 and thereafter [Member] | Required | Greater than</t>
  </si>
  <si>
    <t>Debt (Details 3) (USD $)</t>
  </si>
  <si>
    <t>2 Months Ended</t>
  </si>
  <si>
    <t>note</t>
  </si>
  <si>
    <t>12-month period commencing October 15, 2017</t>
  </si>
  <si>
    <t>12-month period commencing October 15, 2018</t>
  </si>
  <si>
    <t>12-month period commencing October 15, 2019</t>
  </si>
  <si>
    <t>12-month period commencing October 15, 2020 and thereafter</t>
  </si>
  <si>
    <t>Senior Notes 7.125% due 2013</t>
  </si>
  <si>
    <t>Feb. 18, 2014</t>
  </si>
  <si>
    <t>12-month period commencing November 1, 2015</t>
  </si>
  <si>
    <t>12-month period commencing November 1, 2016</t>
  </si>
  <si>
    <t>12-month period commencing November 1, 2017</t>
  </si>
  <si>
    <t>12-month period commencing November 1, 2018 and thereafter</t>
  </si>
  <si>
    <t>Fair Value Hedging [Member]</t>
  </si>
  <si>
    <t>2020 Notes</t>
  </si>
  <si>
    <t>Write-off of deferred financing fees</t>
  </si>
  <si>
    <t>Financing fees related to unwinding of related interest rate swaps</t>
  </si>
  <si>
    <t>Number of Senior Notes outstanding</t>
  </si>
  <si>
    <t>Event of default, minimum percentage of Senior Notes held required to declare debt due and payable (as a percent)</t>
  </si>
  <si>
    <t>Interest rate, stated percentage (as a percent)</t>
  </si>
  <si>
    <t>Debt Instrument, Issue Price, Percentage</t>
  </si>
  <si>
    <t>Extinguishment of Debt, Amount</t>
  </si>
  <si>
    <t>Debt Instrument, Redemption Price, Percentage</t>
  </si>
  <si>
    <t>Maximum percentage of the principal amount of the debt instrument which the entity may redeem with proceeds from qualified equity offerings (as a percent)</t>
  </si>
  <si>
    <t>Redemption price of debt instrument if redeemed with proceeds from qualified equity offerings (as a percent)</t>
  </si>
  <si>
    <t>Minimum percentage of the principal amount of the debt instrument which must remain outstanding after the entity has redeemed a portion of the debt instrument with proceeds from qualified equity offerings (as a percent)</t>
  </si>
  <si>
    <t>Maximum redemption period for the entity to redeem the debt instrument following the receipt of proceeds from qualified equity offerings (in number of days)</t>
  </si>
  <si>
    <t>'90 days</t>
  </si>
  <si>
    <t>Debt Instrument, Price Percentage on Notes that are Required to be Offered for Repurchase</t>
  </si>
  <si>
    <t>Repayments of Long-term Debt including Redemption Premium</t>
  </si>
  <si>
    <t>Derivative, Cash Received on Hedge</t>
  </si>
  <si>
    <t>Derivative Liability, Notional Amount</t>
  </si>
  <si>
    <t>Debt and Capital Lease Obligations, including Dong Yue</t>
  </si>
  <si>
    <t>Carrying amount</t>
  </si>
  <si>
    <t>Aggregate scheduled maturities of outstanding debt obligations in subsequent years</t>
  </si>
  <si>
    <t>Accounts Receivable Securitization (Details) (USD $)</t>
  </si>
  <si>
    <t>Sep. 26, 2012</t>
  </si>
  <si>
    <t>Capacity of securitization program</t>
  </si>
  <si>
    <t>Extended term securitization program</t>
  </si>
  <si>
    <t>Index rate</t>
  </si>
  <si>
    <t>Fixed spread</t>
  </si>
  <si>
    <t>Period for which the entity will be able to comply with the financial covenants pertaining to the Receivable Purchase Agreement (in months)</t>
  </si>
  <si>
    <t>Average collection cycle for accounts receivable (in days)</t>
  </si>
  <si>
    <t>'60 days</t>
  </si>
  <si>
    <t>Fair value of deferred purchase price notes</t>
  </si>
  <si>
    <t>Trade accounts receivable balance sold</t>
  </si>
  <si>
    <t>Income Taxes (Details) (USD $)</t>
  </si>
  <si>
    <t>Effective tax rate of discontinued operations (as a percent)</t>
  </si>
  <si>
    <t>Valuation allowances</t>
  </si>
  <si>
    <t>Income Taxes (Details 2) (USD $)</t>
  </si>
  <si>
    <t>Czech Republic and Italy</t>
  </si>
  <si>
    <t>Jun. 30, 2011</t>
  </si>
  <si>
    <t>State of Wisconsin</t>
  </si>
  <si>
    <t>Valuation allowance</t>
  </si>
  <si>
    <t>Total valuation allowance having an unfavorable impact to income tax expense</t>
  </si>
  <si>
    <t>Valuation allowance on the net deferred tax asset for net operating loss carryforwards in Czech Republic and Italy Foodservice</t>
  </si>
  <si>
    <t>Income Taxes (Details 3) (USD $)</t>
  </si>
  <si>
    <t>Product warranty reserves</t>
  </si>
  <si>
    <t>Product liability reserves</t>
  </si>
  <si>
    <t>Deferred revenue, current portion</t>
  </si>
  <si>
    <t>Deferred employee benefits</t>
  </si>
  <si>
    <t>Other reserves and allowances</t>
  </si>
  <si>
    <t>Less valuation allowance</t>
  </si>
  <si>
    <t>Net deferred tax assets, current</t>
  </si>
  <si>
    <t>Property, plant and equipment</t>
  </si>
  <si>
    <t>Intangible assets</t>
  </si>
  <si>
    <t>Net operating loss carryforwards</t>
  </si>
  <si>
    <t>Deferred revenue</t>
  </si>
  <si>
    <t>Total non-current deferred tax liabilities</t>
  </si>
  <si>
    <t>Components of Deferred Tax Assets and Liabilities [Abstract]</t>
  </si>
  <si>
    <t>Income Taxes (Details 4) (USD $)</t>
  </si>
  <si>
    <t>State</t>
  </si>
  <si>
    <t>Aug. 31, 2012</t>
  </si>
  <si>
    <t>Federal</t>
  </si>
  <si>
    <t>Deferred Tax Liability Not Recognized, Determination of Deferred Tax Liability is Not Practicable, Undistributed Earnings of Foreign Subsidiaries</t>
  </si>
  <si>
    <t>'732.9</t>
  </si>
  <si>
    <t>Operating loss carryforwards</t>
  </si>
  <si>
    <t>Deferred tax asset for net operating loss carryforwards generated in the state of Wisconsin</t>
  </si>
  <si>
    <t>Income tax examination information</t>
  </si>
  <si>
    <t>Foreign currency loss incurred in 2008 disallowed from deductibility</t>
  </si>
  <si>
    <t>Largest increase to company's potential federal tax expense and cash outflow</t>
  </si>
  <si>
    <t>Income Taxes (Details 5)</t>
  </si>
  <si>
    <t>United States | Minimum</t>
  </si>
  <si>
    <t>Income Tax Examination [Line Items]</t>
  </si>
  <si>
    <t>Income Tax Examination, Year under Examination</t>
  </si>
  <si>
    <t>'2007</t>
  </si>
  <si>
    <t>United States | Maximum</t>
  </si>
  <si>
    <t>State of Wisconsin | Minimum</t>
  </si>
  <si>
    <t>'2009</t>
  </si>
  <si>
    <t>State of Wisconsin | Maximum</t>
  </si>
  <si>
    <t>CHINA | Minimum</t>
  </si>
  <si>
    <t>'2005</t>
  </si>
  <si>
    <t>CHINA | Maximum</t>
  </si>
  <si>
    <t>France | Minimum</t>
  </si>
  <si>
    <t>France | Maximum</t>
  </si>
  <si>
    <t>GERMANY | Minimum</t>
  </si>
  <si>
    <t>'2006</t>
  </si>
  <si>
    <t>GERMANY | Maximum</t>
  </si>
  <si>
    <t>Income Taxes (Details 6) (USD $)</t>
  </si>
  <si>
    <t>Change to gross unrecognized tax benefits including interest and penalties</t>
  </si>
  <si>
    <t>Reserve released due to favorable audit</t>
  </si>
  <si>
    <t>Uncertain tax liabilities interest and penalties</t>
  </si>
  <si>
    <t>Uncertain tax liabilities interest and penalties accrued</t>
  </si>
  <si>
    <t>Unrecognized tax benefits and income tax expense possibly reduced from audit resolutions</t>
  </si>
  <si>
    <t>Reconciliation of Unrecognized Tax Benefits, Excluding Amounts Pertaining to Examined Tax Returns [Roll Forward]</t>
  </si>
  <si>
    <t>Earnings Per Share (Details)</t>
  </si>
  <si>
    <t>Common shares issuable upon the exercise of stock options</t>
  </si>
  <si>
    <t>Anti-dilutive shares excluded from the calculation of diluted earnings per share</t>
  </si>
  <si>
    <t>Number of anti-dilutive shares excluded from the calculation of diluted earnings per share (in shares)</t>
  </si>
  <si>
    <t>Equity (Details) (USD $)</t>
  </si>
  <si>
    <t>Mar. 31, 2007</t>
  </si>
  <si>
    <t>Right</t>
  </si>
  <si>
    <t>D</t>
  </si>
  <si>
    <t>Mar. 21, 2007</t>
  </si>
  <si>
    <t>Authorized capitalization of common stock (in shares)</t>
  </si>
  <si>
    <t>Par value of common stock (in dollars per share)</t>
  </si>
  <si>
    <t>Authorized capitalization of preferred stock (in shares)</t>
  </si>
  <si>
    <t>Par value of preferred stock per share (in dollars per share)</t>
  </si>
  <si>
    <t>Number of rights per common stock share distributed as dividends</t>
  </si>
  <si>
    <t>Number of shares of common stock the registered holder of each right is entitled to purchase when exercisable (in shares)</t>
  </si>
  <si>
    <t>Purchase price of each common stock share following the exercise of rights (in dollars per share)</t>
  </si>
  <si>
    <t>Rights exercisable after public announcement of an acquisition or right to acquire 20% or more of outstanding common stock shares (in number of days)</t>
  </si>
  <si>
    <t>Beneficial ownership by a person or group of affiliated persons before rights become exercisable (as a percent)</t>
  </si>
  <si>
    <t>Rights exercisable after tender offer or exchange offer to acquire 20% or more of entity's outstanding common stock shares (in number of days)</t>
  </si>
  <si>
    <t>Dividends per common share (in dollars per share)</t>
  </si>
  <si>
    <t>Number of shares authorized to be repurchased (in shares)</t>
  </si>
  <si>
    <t>Aggregate number of shares repurchased (in shares)</t>
  </si>
  <si>
    <t>Aggregate cost of shares repurchased</t>
  </si>
  <si>
    <t>Equity Equity (Details 2) (USD $)</t>
  </si>
  <si>
    <t>Accumulated Other Comprehensive Income (Loss), Foreign Currency Translation Adjustment, Net of Tax</t>
  </si>
  <si>
    <t>Accumulated other comprehensive income (loss), net of tax</t>
  </si>
  <si>
    <t>Accumulated Other Comprehensive Income (Loss), Pension and Other Postretirement Benefit Plans, Net of Tax</t>
  </si>
  <si>
    <t>Other Comprehensive Income (Loss), before Reclassifications, Net of Tax</t>
  </si>
  <si>
    <t>Reclassification from Accumulated Other Comprehensive Income, Current Period, Net of Tax</t>
  </si>
  <si>
    <t>Other Comprehensive Income (Loss), Net of Tax</t>
  </si>
  <si>
    <t>Accumulated Other Comprehensive Income (Loss) Cumulative Changes in Net Gain (Loss) from Cash Flow Hedges Effect, Tax</t>
  </si>
  <si>
    <t>Accumulated Other Comprehensive Income (Loss) Defined Benefit Pension and Other Postretirement Plans, Tax</t>
  </si>
  <si>
    <t>Accumulated Net Gain (Loss) from Designated or Qualifying Cash Flow Hedges [Member]</t>
  </si>
  <si>
    <t>Accumulated Defined Benefit Plans Adjustment [Member]</t>
  </si>
  <si>
    <t>Accumulated Translation Adjustment [Member]</t>
  </si>
  <si>
    <t>Equity Equity (Details 3) (USD $)</t>
  </si>
  <si>
    <t>Reclassification Adjustment out of Accumulated Other Comprehensive Income [Line Items]</t>
  </si>
  <si>
    <t>Reclassification out of Accumulated Other Comprehensive Income [Member]</t>
  </si>
  <si>
    <t>Accumulated Net Gain (Loss) from Designated or Qualifying Cash Flow Hedges [Member] | Reclassification out of Accumulated Other Comprehensive Income [Member]</t>
  </si>
  <si>
    <t>Accumulated Defined Benefit Plans Adjustment [Member] | Reclassification out of Accumulated Other Comprehensive Income [Member]</t>
  </si>
  <si>
    <t>Other Comprehensive (Income) Loss, Reclassification Adjustment from AOCI, Pension and Other Postretirement Benefit Plans, before Tax</t>
  </si>
  <si>
    <t>[1]</t>
  </si>
  <si>
    <t>Foreign currency exchange contracts | Accumulated Net Gain (Loss) from Designated or Qualifying Cash Flow Hedges [Member] | Reclassification out of Accumulated Other Comprehensive Income [Member]</t>
  </si>
  <si>
    <t>Commodity contracts | Accumulated Net Gain (Loss) from Designated or Qualifying Cash Flow Hedges [Member] | Reclassification out of Accumulated Other Comprehensive Income [Member]</t>
  </si>
  <si>
    <t>Stock-Based Compensation (Details) (USD $)</t>
  </si>
  <si>
    <t>Stock-based compensation expense (in dollars)</t>
  </si>
  <si>
    <t>Number of share options granted during the period (in shares)</t>
  </si>
  <si>
    <t>Exercise Price, low end of range</t>
  </si>
  <si>
    <t>Exercise Price, high end of range</t>
  </si>
  <si>
    <t>Unrecognized compensation expense (in dollars)</t>
  </si>
  <si>
    <t>2013 Omnibus Plan</t>
  </si>
  <si>
    <t>Number of shares of common stock authorized under the plan</t>
  </si>
  <si>
    <t>Stock-based compensation expense, net of tax (in dollars)</t>
  </si>
  <si>
    <t>Recognition period for unrecognized compensation expense (in years)</t>
  </si>
  <si>
    <t>Share-based Compensation Arrangement by Share-based Payment Award, Options, Grants in Period, Weighted Average Grant Date Fair Value</t>
  </si>
  <si>
    <t>Total intrinsic value of stock options exercised</t>
  </si>
  <si>
    <t>Stock Options | Directors</t>
  </si>
  <si>
    <t>Vesting rights, annual increments beginning on the grant date</t>
  </si>
  <si>
    <t>'0.25</t>
  </si>
  <si>
    <t>Anniversary period from grant date, for grants made prior to 2011 (in years)</t>
  </si>
  <si>
    <t>'P1Y</t>
  </si>
  <si>
    <t>Expiration period</t>
  </si>
  <si>
    <t>Vesting period (in years)</t>
  </si>
  <si>
    <t>'4 years</t>
  </si>
  <si>
    <t>Stock Options | Officers and Employees</t>
  </si>
  <si>
    <t>'25% increments beginning on the first anniversary of the grant date</t>
  </si>
  <si>
    <t>Vesting Rights Percentage</t>
  </si>
  <si>
    <t>Vesting rights percentage for grants made prior to 2011 (as a percent)</t>
  </si>
  <si>
    <t>'P2Y</t>
  </si>
  <si>
    <t>Vesting period for grants made prior to 2011 (in years)</t>
  </si>
  <si>
    <t>Expiration period for grants made prior to 2011 (in years)</t>
  </si>
  <si>
    <t>Stock Options | Stock Plan 2003 | Officers and Employees</t>
  </si>
  <si>
    <t>'25% increments beginning on the second anniversary of the grant date</t>
  </si>
  <si>
    <t>Anniversary period from grant date (in years)</t>
  </si>
  <si>
    <t>Stock Options | Director Stock Plan 2004 | Directors</t>
  </si>
  <si>
    <t>'1 year 5 months 6 days</t>
  </si>
  <si>
    <t>Granted, shares</t>
  </si>
  <si>
    <t>Restricted Stock | Officers and Employees</t>
  </si>
  <si>
    <t>Restricted Stock | Stock Plan 2003 | Officers and Employees</t>
  </si>
  <si>
    <t>'100% on the third anniversary of the grant date</t>
  </si>
  <si>
    <t>Restricted Stock | Director Stock Plan 2004 | Directors</t>
  </si>
  <si>
    <t>'1 year 9 months 24 days</t>
  </si>
  <si>
    <t>Performance shares | Performance Shares 2013 [Member]</t>
  </si>
  <si>
    <t>Percentage of shares paid based on total shareholder return relative to peer group of companies</t>
  </si>
  <si>
    <t>Percentage of shares paid based on improvement in total leverage ratio</t>
  </si>
  <si>
    <t>Performance shares | Performance Shares 2013 [Member] | Minimum</t>
  </si>
  <si>
    <t>Performance shares | Performance Shares 2013 [Member] | Maximum</t>
  </si>
  <si>
    <t>Performance shares | Performance Shares 2012</t>
  </si>
  <si>
    <t>Period for meeting performance goals (in years)</t>
  </si>
  <si>
    <t>Performance shares | Performance Shares 2012 | Minimum</t>
  </si>
  <si>
    <t>Performance shares | Performance Shares 2012 | Maximum</t>
  </si>
  <si>
    <t>Performance shares | Performance Shares 2011</t>
  </si>
  <si>
    <t>Percentage of shares paid after employment of entire second calendar year</t>
  </si>
  <si>
    <t>Percentage of shares paid after two year performance period</t>
  </si>
  <si>
    <t>Percentage of vesting rights on the third anniversary of grant date (as a percent)</t>
  </si>
  <si>
    <t>ShareBasedCompensationArrangementByShareBasedPaymentTotalAwardSharesThatWillBeIssued</t>
  </si>
  <si>
    <t>Performance shares | Performance Shares 2011 | Minimum</t>
  </si>
  <si>
    <t>Performance shares | Performance Shares 2011 | Maximum</t>
  </si>
  <si>
    <t>Range of Exercise Price $36.04 - $47.84</t>
  </si>
  <si>
    <t>Range of Exercise Price $4.41 - $7.49</t>
  </si>
  <si>
    <t>Stock-Based Compensation (Details 2) (USD $)</t>
  </si>
  <si>
    <t>Options outstanding at the beginning of the period (in shares)</t>
  </si>
  <si>
    <t>Exercised (in shares)</t>
  </si>
  <si>
    <t>Cancelled (in shares)</t>
  </si>
  <si>
    <t>Options outstanding at the end of the period (in shares)</t>
  </si>
  <si>
    <t>Options exercisable (in shares)</t>
  </si>
  <si>
    <t>Weighted Average Exercise Price</t>
  </si>
  <si>
    <t>Options outstanding at the beginning of the period (in dollars per share)</t>
  </si>
  <si>
    <t>Granted (in dollars per share)</t>
  </si>
  <si>
    <t>Exercised (in dollars per share)</t>
  </si>
  <si>
    <t>Share-based Compensation Arrangements by Share-based Payment Award, Options, Forfeitures in Period, Weighted Average Exercise Price</t>
  </si>
  <si>
    <t>Options outstanding at the end of the period (in dollars per share)</t>
  </si>
  <si>
    <t>Options exercisable (in dollars per share)</t>
  </si>
  <si>
    <t>Aggregate Intrinsic Value</t>
  </si>
  <si>
    <t>Options outstanding (in dollars)</t>
  </si>
  <si>
    <t>Options exercisable (in dollars)</t>
  </si>
  <si>
    <t>Stock-Based Compensation (Details 3) (USD $)</t>
  </si>
  <si>
    <t>Options outstanding and exercisable by range of exercise prices</t>
  </si>
  <si>
    <t>Outstanding Options (in shares)</t>
  </si>
  <si>
    <t>Weighted Average Remaining Contractual Life (in years)</t>
  </si>
  <si>
    <t>'4 years 9 months</t>
  </si>
  <si>
    <t>Exercisable Options (in shares)</t>
  </si>
  <si>
    <t>Range of Exercise Price $7.50 - $9.59</t>
  </si>
  <si>
    <t>'0 years 1 month</t>
  </si>
  <si>
    <t>Range of Exercise Price $9.60 - $10.20</t>
  </si>
  <si>
    <t>'1 year 4 months</t>
  </si>
  <si>
    <t>Range of Exercise Price $10.21 - $16.28</t>
  </si>
  <si>
    <t>'5 years 11 months</t>
  </si>
  <si>
    <t>Range of Exercise Price $16.29 - $26.09</t>
  </si>
  <si>
    <t>'6 years 3 months</t>
  </si>
  <si>
    <t>Range of Exercise Price $26.10 - $28.14</t>
  </si>
  <si>
    <t>'2 years 3 months</t>
  </si>
  <si>
    <t>Range of Exercise Price $28.15 - $36.03</t>
  </si>
  <si>
    <t>'2 years 11 months</t>
  </si>
  <si>
    <t>'3 years 11 months</t>
  </si>
  <si>
    <t>'4 years 11 months</t>
  </si>
  <si>
    <t>Stock-Based Compensation (Details 4) (USD $)</t>
  </si>
  <si>
    <t>Period of U.S. Treasury rates as a basis for assumed risk-free rates (in years)</t>
  </si>
  <si>
    <t>Assumptions used to estimate the fair value of each option grant</t>
  </si>
  <si>
    <t>'6 year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Weighted average fair value of performance shares granted per share (in dollars per share)</t>
  </si>
  <si>
    <t>Vested, shares</t>
  </si>
  <si>
    <t>Weighted average fair value of performance shares vested per share (in dollars per share)</t>
  </si>
  <si>
    <t>Cancelled, shares</t>
  </si>
  <si>
    <t>Performance Shares 2011 | Minimum | Performance shares</t>
  </si>
  <si>
    <t>Performance Shares 2011 | Maximum | Performance shares</t>
  </si>
  <si>
    <t>Contingencies and Significant Estimates (Details) (Enodis locations, USD $)</t>
  </si>
  <si>
    <t>Enodis locations</t>
  </si>
  <si>
    <t>Site contingency</t>
  </si>
  <si>
    <t>Accruals for environmental matters related to Enodis locations</t>
  </si>
  <si>
    <t>Contingencies and Significant Estimates (Details 2) (USD $)</t>
  </si>
  <si>
    <t>Y</t>
  </si>
  <si>
    <t>Period over which product liability self-insurance retention levels have fluctuated (in years)</t>
  </si>
  <si>
    <t>Product Liability Reserve</t>
  </si>
  <si>
    <t>Product liability reserves for actual cases</t>
  </si>
  <si>
    <t>Product liability reserves for claims incurred but not reported</t>
  </si>
  <si>
    <t>Warranty claims reserves</t>
  </si>
  <si>
    <t>Product liability self-insurance retention levels per occurrence</t>
  </si>
  <si>
    <t>Product liability self-insurance maximum retention level for new occurrence</t>
  </si>
  <si>
    <t>Guarantees (Details) (USD $)</t>
  </si>
  <si>
    <t>Deferred revenue included in other current and non-current liabilities</t>
  </si>
  <si>
    <t>Amount of residual value guarantees and buyback commitments given by the company</t>
  </si>
  <si>
    <t>Standard product warranty, low end of range (in months)</t>
  </si>
  <si>
    <t>Standard product warranty, high end of range (in months)</t>
  </si>
  <si>
    <t>'60 months</t>
  </si>
  <si>
    <t>Warranty activity</t>
  </si>
  <si>
    <t>Standard Product Warranty Accrual, Additions from Business Acquisition</t>
  </si>
  <si>
    <t>Notes receivable sales and guarantees</t>
  </si>
  <si>
    <t>Sale of long term notes receivable to third party financing companies</t>
  </si>
  <si>
    <t>Maximum percent guaranteed by the company for collection of notes to financing companies (as a percent)</t>
  </si>
  <si>
    <t>Payments related to notes by customers to financing companies</t>
  </si>
  <si>
    <t>Outstanding balance of notes receivables guaranteed by the company</t>
  </si>
  <si>
    <t>Restructuring (Details) (USD $)</t>
  </si>
  <si>
    <t>Employee severance</t>
  </si>
  <si>
    <t>Enodis</t>
  </si>
  <si>
    <t>Restructuring charges</t>
  </si>
  <si>
    <t>Excess reserves adjusted to goodwill</t>
  </si>
  <si>
    <t>Restructuring Reserve Balance, at the beginning of the period</t>
  </si>
  <si>
    <t>Use of Reserve</t>
  </si>
  <si>
    <t>Reserve Revisions</t>
  </si>
  <si>
    <t>Restructuring Reserve Balance, at the end of the period</t>
  </si>
  <si>
    <t>Employee Benefit Plans (Details) (USD $)</t>
  </si>
  <si>
    <t>Manitowoc Deferred Compensation Plan</t>
  </si>
  <si>
    <t>Number of defined contribution retirement plans for the employees</t>
  </si>
  <si>
    <t>Retirement Savings Plan</t>
  </si>
  <si>
    <t>Total costs incurred under the Manitowoc Retirement Savings Plan</t>
  </si>
  <si>
    <t>Deferred Compensation Plan</t>
  </si>
  <si>
    <t>Number of deferred compensation plans</t>
  </si>
  <si>
    <t>Number of investment programs</t>
  </si>
  <si>
    <t>Program A | Deferred Compensation Plan</t>
  </si>
  <si>
    <t>Program asset</t>
  </si>
  <si>
    <t>Program obligation</t>
  </si>
  <si>
    <t>Program B | Deferred Compensation Plan</t>
  </si>
  <si>
    <t>Employee Benefit Plans (Details 2) (USD $)</t>
  </si>
  <si>
    <t>Amortization of gains and losses in excess of specified percentage (as a percent)</t>
  </si>
  <si>
    <t>Components of periodic benefit costs</t>
  </si>
  <si>
    <t>Amortization of actuarial net (gain) loss</t>
  </si>
  <si>
    <t>Postretirement Health and Other Plans</t>
  </si>
  <si>
    <t>Employee Benefit Plans (Details 3) (USD $)</t>
  </si>
  <si>
    <t>Defined Benefit Plan, Assets Transferred to (from) Plan</t>
  </si>
  <si>
    <t>Actuarial loss (gain)</t>
  </si>
  <si>
    <t>Amounts recognized in the Consolidated Balance sheet at December 31</t>
  </si>
  <si>
    <t>Employee Benefit Plans (Details 4) (USD $)</t>
  </si>
  <si>
    <t>Defined Benefit Plan, Information about Plan Assets [Abstract]</t>
  </si>
  <si>
    <t>Weighted-average asset allocation (as a percent)</t>
  </si>
  <si>
    <t>Pension Plans</t>
  </si>
  <si>
    <t>Amounts in accumulated other comprehensive income that are expected to be recognized as components of net periodic benefit cost during the next fiscal year</t>
  </si>
  <si>
    <t>Estimated increase (decrease) in 2014 benefit obligation</t>
  </si>
  <si>
    <t>Estimated increase (decrease) in 2013 benefit obligation</t>
  </si>
  <si>
    <t>Annual rate of increase in the per capita cost of covered health care benefits assumed for measurement purposes (as a percent)</t>
  </si>
  <si>
    <t>Ultimate health care cost trend rate (as a percent)</t>
  </si>
  <si>
    <t>Equity | Non-U.S. Pension Plans</t>
  </si>
  <si>
    <t>Equity | U.S. Pension Plans</t>
  </si>
  <si>
    <t>Defined Benefit Plan, Assets, Target Allocations [Abstract]</t>
  </si>
  <si>
    <t>Target Allocations (as a percent)</t>
  </si>
  <si>
    <t>Equity | Minimum | Non-U.S. Pension Plans</t>
  </si>
  <si>
    <t>Minimum (as a percent)</t>
  </si>
  <si>
    <t>Equity | Maximum | Non-U.S. Pension Plans</t>
  </si>
  <si>
    <t>Maximum (as a percent)</t>
  </si>
  <si>
    <t>Fixed income | Non-U.S. Pension Plans</t>
  </si>
  <si>
    <t>Fixed income | U.S. Pension Plans</t>
  </si>
  <si>
    <t>Other | Non-U.S. Pension Plans</t>
  </si>
  <si>
    <t>Other | U.S. Pension Plans</t>
  </si>
  <si>
    <t>Other | Minimum | Non-U.S. Pension Plans</t>
  </si>
  <si>
    <t>Other | Maximum | Non-U.S. Pension Plans</t>
  </si>
  <si>
    <t>Debt Securities | Non-U.S. Pension Plans</t>
  </si>
  <si>
    <t>Debt Securities | U.S. Pension Plans</t>
  </si>
  <si>
    <t>Debt Securities | Minimum | Non-U.S. Pension Plans</t>
  </si>
  <si>
    <t>Debt Securities | Maximum | Non-U.S. Pension Plans</t>
  </si>
  <si>
    <t>Employee Benefit Plans (Details 5) (USD $)</t>
  </si>
  <si>
    <t>Plan assets using fair value hierarchy</t>
  </si>
  <si>
    <t>Common/collective trust funds - Government debt</t>
  </si>
  <si>
    <t>Common/collective trust funds - Corporate and other non-government debt</t>
  </si>
  <si>
    <t>Common/collective trust funds - Government, corporate and other non-government debt</t>
  </si>
  <si>
    <t>Common/collective trust funds - Corporate equity</t>
  </si>
  <si>
    <t>Common/collective trust funds - Customized strategy</t>
  </si>
  <si>
    <t>Quoted Prices in Active Markets for Identical Assets (Level 1)</t>
  </si>
  <si>
    <t>Quoted Prices in Active Markets for Identical Assets (Level 1) | Cash</t>
  </si>
  <si>
    <t>Quoted Prices in Active Markets for Identical Assets (Level 1) | Insurance group annuity contracts</t>
  </si>
  <si>
    <t>Quoted Prices in Active Markets for Identical Assets (Level 1) | Common/collective trust funds - Government debt</t>
  </si>
  <si>
    <t>Quoted Prices in Active Markets for Identical Assets (Level 1) | Common/collective trust funds - Corporate and other non-government debt</t>
  </si>
  <si>
    <t>Quoted Prices in Active Markets for Identical Assets (Level 1) | Common/collective trust funds - Government, corporate and other non-government debt</t>
  </si>
  <si>
    <t>Quoted Prices in Active Markets for Identical Assets (Level 1) | Common/collective trust funds - Corporate equity</t>
  </si>
  <si>
    <t>Quoted Prices in Active Markets for Identical Assets (Level 1) | Common/collective trust funds - Customized strategy</t>
  </si>
  <si>
    <t>Significant Other Observable Inputs (Level 2)</t>
  </si>
  <si>
    <t>Significant Other Observable Inputs (Level 2) | Cash</t>
  </si>
  <si>
    <t>Significant Other Observable Inputs (Level 2) | Insurance group annuity contracts</t>
  </si>
  <si>
    <t>Significant Other Observable Inputs (Level 2) | Common/collective trust funds - Government debt</t>
  </si>
  <si>
    <t>Significant Other Observable Inputs (Level 2) | Common/collective trust funds - Corporate and other non-government debt</t>
  </si>
  <si>
    <t>Significant Other Observable Inputs (Level 2) | Common/collective trust funds - Government, corporate and other non-government debt</t>
  </si>
  <si>
    <t>Significant Other Observable Inputs (Level 2) | Common/collective trust funds - Corporate equity</t>
  </si>
  <si>
    <t>Significant Other Observable Inputs (Level 2) | Common/collective trust funds - Customized strategy</t>
  </si>
  <si>
    <t>Level 3 | Cash</t>
  </si>
  <si>
    <t>Level 3 | Insurance group annuity contracts</t>
  </si>
  <si>
    <t>Level 3 | Common/collective trust funds - Government debt</t>
  </si>
  <si>
    <t>Level 3 | Common/collective trust funds - Corporate and other non-government debt</t>
  </si>
  <si>
    <t>Level 3 | Common/collective trust funds - Government, corporate and other non-government debt</t>
  </si>
  <si>
    <t>Level 3 | Common/collective trust funds - Corporate equity</t>
  </si>
  <si>
    <t>Level 3 | Common/collective trust funds - Customized strategy</t>
  </si>
  <si>
    <t>Employee Benefit Plans (Details 6) (USD $)</t>
  </si>
  <si>
    <t>Reconciliation of fair value measurements of plan assets using significant observable inputs</t>
  </si>
  <si>
    <t>Unobservable Inputs (Level 3)</t>
  </si>
  <si>
    <t>Insurance group annuity contracts | Unobservable Inputs (Level 3)</t>
  </si>
  <si>
    <t>Employee Benefit Plans (Details 7) (USD $)</t>
  </si>
  <si>
    <t>Expenses related to the target benefit plan</t>
  </si>
  <si>
    <t>Amounts accrued related to the target benefit plan</t>
  </si>
  <si>
    <t>Multiemployer Plans, Withdrawal Obligation</t>
  </si>
  <si>
    <t>Multiemployer plan, number of withdrawal obligation quarterly payments</t>
  </si>
  <si>
    <t>Multiemployer plan, withdrawal obligation quarterly installment payment amount</t>
  </si>
  <si>
    <t>Contributions under collective bargaining agreement</t>
  </si>
  <si>
    <t>Expected contributions for the pension plans</t>
  </si>
  <si>
    <t>Defined Benefit Plans, Estimated Future Employer Contributions in Next Fiscal Year</t>
  </si>
  <si>
    <t>Projected benefit payments from the plans</t>
  </si>
  <si>
    <t>2019 - 2023</t>
  </si>
  <si>
    <t>Defined Benefit Plan, Pension Plans with Accumulated Benefit Obligations in Excess of Plan Assets, Aggregate Accumulated Benefit Obligation</t>
  </si>
  <si>
    <t>Leases (Details) (USD $)</t>
  </si>
  <si>
    <t>Rental expense attributed to operating leases</t>
  </si>
  <si>
    <t>Business Segments (Details) (USD $)</t>
  </si>
  <si>
    <t>Segment reporting information</t>
  </si>
  <si>
    <t>Net sales from continuing operations</t>
  </si>
  <si>
    <t>Loss on early debt extinguishment</t>
  </si>
  <si>
    <t>Business Segments (Details 2) (USD $)</t>
  </si>
  <si>
    <t>Net sales from continuing operations and long-lived asset information by geographic area</t>
  </si>
  <si>
    <t>Long-Lived Assets</t>
  </si>
  <si>
    <t>Subsidiary Guarantors of Senior Notes due 2018, Senior Notes due 2020 and Senior Notes due 2022 (Details) (USD $)</t>
  </si>
  <si>
    <t>Less: Net earnings (loss) attributable to noncontrolling interest</t>
  </si>
  <si>
    <t>Guarantor Subsidiaries</t>
  </si>
  <si>
    <t>Non-Guarantor Subsidiaries</t>
  </si>
  <si>
    <t>Subsidiary Guarantors of Senior Notes due 2018, Senior Notes due 2020 and Senior Notes due 2022 (Details 2) (USD $)</t>
  </si>
  <si>
    <t>Accounts receivable - net</t>
  </si>
  <si>
    <t>Intercompany short term notes receivable</t>
  </si>
  <si>
    <t>Intercompany short term notes payable</t>
  </si>
  <si>
    <t>Manitowoc stockholder's equity</t>
  </si>
  <si>
    <t>Subsidiary Guarantors of Senior Notes due 2018, Senior Notes due 2020 and Senior Notes due 2022 (Details 3) (USD $)</t>
  </si>
  <si>
    <t>Condensed consolidating statement of cash flows</t>
  </si>
  <si>
    <t>Proceeds (payments) on notes financing-net</t>
  </si>
  <si>
    <t>Exercises of stock options</t>
  </si>
  <si>
    <t>Net Cash Provided by (Used in) Financing Activities, Continuing Operations</t>
  </si>
  <si>
    <t>Quarterly Financial Data (Unaudited) (Details) (USD $)</t>
  </si>
  <si>
    <t>Subsequent Events Subsequent Event(Details) (USD $)</t>
  </si>
  <si>
    <t>Subsequent Event [Line Items]</t>
  </si>
  <si>
    <t>Schedule II: Valuation and Qualifying Accounts (Details) (USD $)</t>
  </si>
  <si>
    <t>Valuation and Qualifying Accounts</t>
  </si>
  <si>
    <t>Balance at Beginning of Year</t>
  </si>
  <si>
    <t>Charge to Costs and Expenses</t>
  </si>
  <si>
    <t>Utilization of Reserve</t>
  </si>
  <si>
    <t>Other, primarily impact of Foreign Exchange Rat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sz val="10"/>
      <color rgb="FF000000"/>
      <name val="Inherit"/>
    </font>
    <font>
      <sz val="10"/>
      <color rgb="FF000000"/>
      <name val="Times New Roman"/>
      <family val="1"/>
    </font>
    <font>
      <b/>
      <sz val="1"/>
      <color theme="1"/>
      <name val="Inherit"/>
    </font>
    <font>
      <b/>
      <sz val="8"/>
      <color theme="1"/>
      <name val="Inherit"/>
    </font>
    <font>
      <sz val="1"/>
      <color theme="1"/>
      <name val="Inherit"/>
    </font>
    <font>
      <b/>
      <i/>
      <sz val="10"/>
      <color theme="1"/>
      <name val="Inherit"/>
    </font>
    <font>
      <sz val="12"/>
      <color theme="1"/>
      <name val="Inherit"/>
    </font>
    <font>
      <sz val="7"/>
      <color theme="1"/>
      <name val="Inherit"/>
    </font>
    <font>
      <sz val="9"/>
      <color theme="1"/>
      <name val="Inherit"/>
    </font>
    <font>
      <sz val="8"/>
      <color theme="1"/>
      <name val="Inherit"/>
    </font>
    <font>
      <b/>
      <sz val="10"/>
      <color rgb="FF000000"/>
      <name val="Inherit"/>
    </font>
    <font>
      <b/>
      <sz val="9"/>
      <color theme="1"/>
      <name val="Inherit"/>
    </font>
    <font>
      <b/>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18" fillId="0" borderId="0" xfId="0" applyFont="1" applyAlignment="1">
      <alignment wrapText="1"/>
    </xf>
    <xf numFmtId="17" fontId="21" fillId="33" borderId="0" xfId="0" applyNumberFormat="1" applyFont="1" applyFill="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5" fillId="0" borderId="10" xfId="0" applyFont="1" applyBorder="1" applyAlignment="1">
      <alignment horizontal="center" wrapText="1"/>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0" xfId="0" applyFont="1" applyBorder="1" applyAlignment="1">
      <alignment horizontal="left" wrapText="1"/>
    </xf>
    <xf numFmtId="0" fontId="25" fillId="0" borderId="14" xfId="0" applyFont="1" applyBorder="1" applyAlignment="1">
      <alignment horizontal="center" wrapText="1"/>
    </xf>
    <xf numFmtId="0" fontId="21" fillId="0" borderId="11" xfId="0" applyFont="1" applyBorder="1" applyAlignment="1">
      <alignment horizontal="left" wrapText="1"/>
    </xf>
    <xf numFmtId="0" fontId="26" fillId="0" borderId="0" xfId="0" applyFont="1" applyAlignment="1">
      <alignment horizontal="right" wrapText="1"/>
    </xf>
    <xf numFmtId="0" fontId="25" fillId="0" borderId="14" xfId="0" applyFont="1" applyBorder="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wrapText="1" inden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6" fillId="0" borderId="0" xfId="0" applyFont="1" applyAlignment="1">
      <alignment horizontal="right" wrapText="1"/>
    </xf>
    <xf numFmtId="0" fontId="21"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left" vertical="top" wrapText="1"/>
    </xf>
    <xf numFmtId="3"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3" fontId="21" fillId="0" borderId="0" xfId="0" applyNumberFormat="1" applyFont="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15" xfId="0" applyFont="1" applyBorder="1" applyAlignment="1">
      <alignment horizontal="right" wrapText="1"/>
    </xf>
    <xf numFmtId="0" fontId="21" fillId="0" borderId="15" xfId="0" applyFont="1" applyBorder="1" applyAlignment="1">
      <alignment wrapText="1"/>
    </xf>
    <xf numFmtId="0" fontId="26" fillId="33" borderId="0" xfId="0" applyFont="1" applyFill="1" applyAlignment="1">
      <alignment horizontal="left" wrapText="1"/>
    </xf>
    <xf numFmtId="0" fontId="21" fillId="33" borderId="13" xfId="0" applyFont="1" applyFill="1" applyBorder="1" applyAlignment="1">
      <alignment horizontal="left" wrapText="1" indent="1"/>
    </xf>
    <xf numFmtId="0" fontId="25" fillId="0" borderId="0" xfId="0" applyFont="1" applyAlignment="1">
      <alignment wrapText="1"/>
    </xf>
    <xf numFmtId="0" fontId="0" fillId="0" borderId="10" xfId="0" applyBorder="1" applyAlignment="1">
      <alignment wrapText="1"/>
    </xf>
    <xf numFmtId="0" fontId="25" fillId="0" borderId="0" xfId="0" applyFont="1" applyAlignment="1">
      <alignment horizontal="center" wrapText="1"/>
    </xf>
    <xf numFmtId="0" fontId="25" fillId="0" borderId="0" xfId="0" applyFont="1" applyAlignment="1">
      <alignment horizontal="left" wrapText="1"/>
    </xf>
    <xf numFmtId="0" fontId="21" fillId="33" borderId="10" xfId="0" applyFont="1" applyFill="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10" xfId="0" applyFont="1" applyFill="1" applyBorder="1" applyAlignment="1">
      <alignment horizontal="left" wrapText="1"/>
    </xf>
    <xf numFmtId="0" fontId="25" fillId="0" borderId="10"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6" fillId="33" borderId="11" xfId="0" applyFont="1" applyFill="1" applyBorder="1" applyAlignment="1">
      <alignment horizontal="left" wrapText="1"/>
    </xf>
    <xf numFmtId="0" fontId="24" fillId="0" borderId="10" xfId="0" applyFont="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6" fillId="0" borderId="0" xfId="0" applyFont="1" applyAlignment="1">
      <alignment horizontal="left" wrapText="1"/>
    </xf>
    <xf numFmtId="0" fontId="21" fillId="0" borderId="11" xfId="0" applyFont="1" applyBorder="1" applyAlignment="1">
      <alignment horizontal="left" wrapText="1" indent="1"/>
    </xf>
    <xf numFmtId="0" fontId="21" fillId="0" borderId="13" xfId="0" applyFont="1" applyBorder="1" applyAlignment="1">
      <alignment horizontal="left" wrapText="1" inden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0" borderId="0" xfId="0" applyNumberFormat="1" applyFont="1" applyBorder="1" applyAlignment="1">
      <alignment horizontal="right" wrapText="1"/>
    </xf>
    <xf numFmtId="4" fontId="21" fillId="33" borderId="13" xfId="0" applyNumberFormat="1" applyFont="1" applyFill="1" applyBorder="1" applyAlignment="1">
      <alignment horizontal="right"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4" fontId="21" fillId="0" borderId="13" xfId="0" applyNumberFormat="1" applyFont="1" applyBorder="1" applyAlignment="1">
      <alignment horizontal="righ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4" fillId="0" borderId="10" xfId="0" applyFont="1" applyBorder="1" applyAlignment="1">
      <alignment horizontal="center" wrapText="1"/>
    </xf>
    <xf numFmtId="0" fontId="21" fillId="0" borderId="0" xfId="0" applyFont="1" applyAlignment="1">
      <alignment horizontal="left" wrapText="1" indent="4"/>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1" fillId="0" borderId="16" xfId="0" applyFont="1" applyBorder="1" applyAlignment="1">
      <alignment wrapText="1"/>
    </xf>
    <xf numFmtId="0" fontId="26" fillId="33" borderId="0" xfId="0" applyFont="1" applyFill="1" applyBorder="1" applyAlignment="1">
      <alignment horizontal="right" wrapText="1"/>
    </xf>
    <xf numFmtId="0" fontId="26" fillId="0" borderId="10" xfId="0" applyFont="1" applyBorder="1" applyAlignment="1">
      <alignment horizontal="right" wrapText="1"/>
    </xf>
    <xf numFmtId="0" fontId="26" fillId="0" borderId="11" xfId="0" applyFont="1" applyBorder="1" applyAlignment="1">
      <alignment horizontal="right" wrapText="1"/>
    </xf>
    <xf numFmtId="15" fontId="21" fillId="33" borderId="0" xfId="0" applyNumberFormat="1" applyFont="1" applyFill="1" applyAlignment="1">
      <alignment horizontal="left" wrapText="1" indent="1"/>
    </xf>
    <xf numFmtId="0" fontId="21" fillId="33" borderId="0" xfId="0" applyFont="1" applyFill="1" applyAlignment="1">
      <alignment horizontal="left" vertical="center" wrapText="1" indent="1"/>
    </xf>
    <xf numFmtId="0" fontId="27" fillId="0" borderId="0" xfId="0" applyFont="1" applyAlignment="1">
      <alignment wrapText="1"/>
    </xf>
    <xf numFmtId="0" fontId="0" fillId="0" borderId="10" xfId="0" applyBorder="1" applyAlignment="1">
      <alignment wrapText="1"/>
    </xf>
    <xf numFmtId="0" fontId="24" fillId="0" borderId="0" xfId="0" applyFont="1" applyAlignment="1">
      <alignment horizontal="left" wrapText="1"/>
    </xf>
    <xf numFmtId="0" fontId="26" fillId="33" borderId="15" xfId="0" applyFont="1" applyFill="1" applyBorder="1" applyAlignment="1">
      <alignment horizontal="right" wrapText="1"/>
    </xf>
    <xf numFmtId="0" fontId="24" fillId="0" borderId="0" xfId="0" applyFont="1" applyAlignment="1">
      <alignment horizontal="right" wrapText="1"/>
    </xf>
    <xf numFmtId="0" fontId="24" fillId="0" borderId="15" xfId="0" applyFont="1" applyBorder="1" applyAlignment="1">
      <alignment horizontal="right" wrapText="1"/>
    </xf>
    <xf numFmtId="0" fontId="25" fillId="0" borderId="0" xfId="0" applyFont="1" applyBorder="1" applyAlignment="1">
      <alignment horizontal="center" wrapText="1"/>
    </xf>
    <xf numFmtId="0" fontId="21" fillId="0" borderId="0" xfId="0" applyFont="1" applyAlignment="1">
      <alignment horizontal="left" vertical="top" wrapText="1" indent="2"/>
    </xf>
    <xf numFmtId="0" fontId="21" fillId="0" borderId="0" xfId="0" applyFont="1" applyAlignment="1">
      <alignment vertical="top"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0" xfId="0" applyFont="1" applyFill="1" applyAlignment="1">
      <alignment horizontal="center" wrapText="1"/>
    </xf>
    <xf numFmtId="0" fontId="31" fillId="33" borderId="11" xfId="0" applyFont="1" applyFill="1" applyBorder="1" applyAlignment="1">
      <alignment horizontal="center" wrapText="1"/>
    </xf>
    <xf numFmtId="0" fontId="31" fillId="33" borderId="10" xfId="0" applyFont="1" applyFill="1" applyBorder="1" applyAlignment="1">
      <alignment horizontal="lef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31" fillId="33" borderId="10" xfId="0" applyFont="1" applyFill="1" applyBorder="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31" fillId="0" borderId="0" xfId="0" applyFont="1" applyAlignment="1">
      <alignment horizontal="center" wrapText="1"/>
    </xf>
    <xf numFmtId="0" fontId="31" fillId="0" borderId="11" xfId="0" applyFont="1" applyBorder="1" applyAlignment="1">
      <alignment horizontal="left" wrapText="1"/>
    </xf>
    <xf numFmtId="0" fontId="31" fillId="0" borderId="10" xfId="0" applyFont="1" applyBorder="1" applyAlignment="1">
      <alignment horizontal="left" wrapText="1"/>
    </xf>
    <xf numFmtId="0" fontId="31" fillId="0" borderId="11" xfId="0" applyFont="1" applyBorder="1" applyAlignment="1">
      <alignment horizontal="right" wrapText="1"/>
    </xf>
    <xf numFmtId="0" fontId="31" fillId="0" borderId="10" xfId="0" applyFont="1" applyBorder="1" applyAlignment="1">
      <alignment horizontal="right"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0" fontId="26" fillId="0" borderId="15" xfId="0" applyFont="1" applyBorder="1" applyAlignment="1">
      <alignment horizontal="right" wrapText="1"/>
    </xf>
    <xf numFmtId="0" fontId="21" fillId="33" borderId="16" xfId="0" applyFont="1" applyFill="1" applyBorder="1" applyAlignment="1">
      <alignment wrapText="1"/>
    </xf>
    <xf numFmtId="0" fontId="31" fillId="33" borderId="0" xfId="0" applyFont="1" applyFill="1" applyAlignment="1">
      <alignment horizontal="left" wrapText="1" indent="1"/>
    </xf>
    <xf numFmtId="0" fontId="31" fillId="0" borderId="0" xfId="0" applyFont="1" applyAlignment="1">
      <alignment horizontal="left" wrapText="1" indent="1"/>
    </xf>
    <xf numFmtId="0" fontId="31" fillId="0" borderId="0" xfId="0" applyFont="1" applyAlignment="1">
      <alignment horizontal="left" wrapText="1" indent="3"/>
    </xf>
    <xf numFmtId="4" fontId="31" fillId="0" borderId="0" xfId="0" applyNumberFormat="1" applyFont="1" applyAlignment="1">
      <alignment horizontal="right" wrapText="1"/>
    </xf>
    <xf numFmtId="4" fontId="31" fillId="0" borderId="11" xfId="0" applyNumberFormat="1" applyFont="1" applyBorder="1" applyAlignment="1">
      <alignment horizontal="right" wrapText="1"/>
    </xf>
    <xf numFmtId="4" fontId="31" fillId="33" borderId="0" xfId="0" applyNumberFormat="1" applyFont="1" applyFill="1" applyAlignment="1">
      <alignment horizontal="right" wrapText="1"/>
    </xf>
    <xf numFmtId="4" fontId="31" fillId="0" borderId="10" xfId="0" applyNumberFormat="1" applyFont="1" applyBorder="1" applyAlignment="1">
      <alignment horizontal="right" wrapText="1"/>
    </xf>
    <xf numFmtId="0" fontId="31" fillId="33" borderId="0" xfId="0" applyFont="1" applyFill="1" applyAlignment="1">
      <alignment horizontal="left" wrapText="1" indent="3"/>
    </xf>
    <xf numFmtId="0" fontId="31" fillId="33" borderId="13" xfId="0" applyFont="1" applyFill="1" applyBorder="1" applyAlignment="1">
      <alignment horizontal="left" wrapText="1"/>
    </xf>
    <xf numFmtId="4" fontId="31" fillId="33" borderId="11" xfId="0" applyNumberFormat="1" applyFont="1" applyFill="1" applyBorder="1" applyAlignment="1">
      <alignment horizontal="right" wrapText="1"/>
    </xf>
    <xf numFmtId="4"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31" fillId="0" borderId="15" xfId="0" applyFont="1" applyBorder="1" applyAlignment="1">
      <alignment horizontal="right" wrapText="1"/>
    </xf>
    <xf numFmtId="4" fontId="31" fillId="33" borderId="10" xfId="0" applyNumberFormat="1" applyFont="1" applyFill="1" applyBorder="1" applyAlignment="1">
      <alignment horizontal="right" wrapText="1"/>
    </xf>
    <xf numFmtId="0" fontId="31" fillId="0" borderId="13" xfId="0" applyFont="1" applyBorder="1" applyAlignment="1">
      <alignment horizontal="left" wrapText="1"/>
    </xf>
    <xf numFmtId="4" fontId="31" fillId="0" borderId="13" xfId="0" applyNumberFormat="1" applyFont="1" applyBorder="1" applyAlignment="1">
      <alignment horizontal="right" wrapText="1"/>
    </xf>
    <xf numFmtId="0" fontId="31" fillId="0" borderId="13" xfId="0" applyFont="1" applyBorder="1" applyAlignment="1">
      <alignment horizontal="right" wrapText="1"/>
    </xf>
    <xf numFmtId="0" fontId="31" fillId="33" borderId="15" xfId="0" applyFont="1" applyFill="1" applyBorder="1" applyAlignment="1">
      <alignment horizontal="right" wrapText="1"/>
    </xf>
    <xf numFmtId="0" fontId="20" fillId="0" borderId="0" xfId="0" applyFont="1" applyAlignment="1">
      <alignment horizontal="center" wrapText="1"/>
    </xf>
    <xf numFmtId="0" fontId="33"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19</v>
      </c>
      <c r="C12" s="4" t="s">
        <v>6</v>
      </c>
      <c r="D12" s="4" t="s">
        <v>6</v>
      </c>
    </row>
    <row r="13" spans="1:4">
      <c r="A13" s="2" t="s">
        <v>23</v>
      </c>
      <c r="B13" s="4" t="s">
        <v>24</v>
      </c>
      <c r="C13" s="4" t="s">
        <v>6</v>
      </c>
      <c r="D13" s="4" t="s">
        <v>6</v>
      </c>
    </row>
    <row r="14" spans="1:4">
      <c r="A14" s="2" t="s">
        <v>25</v>
      </c>
      <c r="B14" s="4" t="s">
        <v>6</v>
      </c>
      <c r="C14" s="4" t="s">
        <v>6</v>
      </c>
      <c r="D14" s="6">
        <v>2365400000</v>
      </c>
    </row>
    <row r="15" spans="1:4" ht="30">
      <c r="A15" s="2" t="s">
        <v>26</v>
      </c>
      <c r="B15" s="4" t="s">
        <v>6</v>
      </c>
      <c r="C15" s="7">
        <v>134178516</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16</v>
      </c>
      <c r="B1" s="1" t="s">
        <v>1</v>
      </c>
    </row>
    <row r="2" spans="1:2">
      <c r="A2" s="8"/>
      <c r="B2" s="1" t="s">
        <v>2</v>
      </c>
    </row>
    <row r="3" spans="1:2" ht="45">
      <c r="A3" s="3" t="s">
        <v>217</v>
      </c>
      <c r="B3" s="4" t="s">
        <v>6</v>
      </c>
    </row>
    <row r="4" spans="1:2">
      <c r="A4" s="15" t="s">
        <v>216</v>
      </c>
      <c r="B4" s="4" t="s">
        <v>6</v>
      </c>
    </row>
    <row r="5" spans="1:2">
      <c r="A5" s="15"/>
      <c r="B5" s="11" t="s">
        <v>216</v>
      </c>
    </row>
    <row r="6" spans="1:2" ht="319.5">
      <c r="A6" s="15"/>
      <c r="B6" s="12" t="s">
        <v>218</v>
      </c>
    </row>
    <row r="7" spans="1:2" ht="243">
      <c r="A7" s="15"/>
      <c r="B7" s="13" t="s">
        <v>219</v>
      </c>
    </row>
    <row r="8" spans="1:2" ht="230.25">
      <c r="A8" s="15"/>
      <c r="B8" s="13" t="s">
        <v>220</v>
      </c>
    </row>
    <row r="9" spans="1:2" ht="217.5">
      <c r="A9" s="15"/>
      <c r="B9" s="14" t="s">
        <v>221</v>
      </c>
    </row>
    <row r="10" spans="1:2" ht="281.25">
      <c r="A10" s="15"/>
      <c r="B10" s="13" t="s">
        <v>222</v>
      </c>
    </row>
    <row r="11" spans="1:2" ht="141">
      <c r="A11" s="15"/>
      <c r="B11" s="13" t="s">
        <v>223</v>
      </c>
    </row>
    <row r="12" spans="1:2" ht="332.25">
      <c r="A12" s="15"/>
      <c r="B12" s="12" t="s">
        <v>224</v>
      </c>
    </row>
  </sheetData>
  <mergeCells count="2">
    <mergeCell ref="A1:A2"/>
    <mergeCell ref="A4:A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2103</v>
      </c>
      <c r="B1" s="8" t="s">
        <v>1</v>
      </c>
      <c r="C1" s="8"/>
      <c r="D1" s="8"/>
    </row>
    <row r="2" spans="1:4">
      <c r="A2" s="1" t="s">
        <v>71</v>
      </c>
      <c r="B2" s="1" t="s">
        <v>2</v>
      </c>
      <c r="C2" s="1" t="s">
        <v>33</v>
      </c>
      <c r="D2" s="1" t="s">
        <v>34</v>
      </c>
    </row>
    <row r="3" spans="1:4" ht="45">
      <c r="A3" s="3" t="s">
        <v>1481</v>
      </c>
      <c r="B3" s="4" t="s">
        <v>6</v>
      </c>
      <c r="C3" s="4" t="s">
        <v>6</v>
      </c>
      <c r="D3" s="4" t="s">
        <v>6</v>
      </c>
    </row>
    <row r="4" spans="1:4" ht="30">
      <c r="A4" s="2" t="s">
        <v>2104</v>
      </c>
      <c r="B4" s="9">
        <v>2.9</v>
      </c>
      <c r="C4" s="9">
        <v>3.3</v>
      </c>
      <c r="D4" s="6">
        <v>3</v>
      </c>
    </row>
    <row r="5" spans="1:4" ht="30">
      <c r="A5" s="2" t="s">
        <v>2105</v>
      </c>
      <c r="B5" s="4">
        <v>24.8</v>
      </c>
      <c r="C5" s="4">
        <v>23.4</v>
      </c>
      <c r="D5" s="4" t="s">
        <v>6</v>
      </c>
    </row>
    <row r="6" spans="1:4" ht="30">
      <c r="A6" s="2" t="s">
        <v>2106</v>
      </c>
      <c r="B6" s="4">
        <v>15.8</v>
      </c>
      <c r="C6" s="4" t="s">
        <v>6</v>
      </c>
      <c r="D6" s="4" t="s">
        <v>6</v>
      </c>
    </row>
    <row r="7" spans="1:4" ht="45">
      <c r="A7" s="2" t="s">
        <v>2107</v>
      </c>
      <c r="B7" s="4">
        <v>48</v>
      </c>
      <c r="C7" s="4" t="s">
        <v>6</v>
      </c>
      <c r="D7" s="4" t="s">
        <v>6</v>
      </c>
    </row>
    <row r="8" spans="1:4" ht="45">
      <c r="A8" s="2" t="s">
        <v>2108</v>
      </c>
      <c r="B8" s="4">
        <v>0.5</v>
      </c>
      <c r="C8" s="4" t="s">
        <v>6</v>
      </c>
      <c r="D8" s="4" t="s">
        <v>6</v>
      </c>
    </row>
    <row r="9" spans="1:4" ht="30">
      <c r="A9" s="2" t="s">
        <v>2109</v>
      </c>
      <c r="B9" s="4">
        <v>0.3</v>
      </c>
      <c r="C9" s="4">
        <v>0.9</v>
      </c>
      <c r="D9" s="4">
        <v>0.8</v>
      </c>
    </row>
    <row r="10" spans="1:4">
      <c r="A10" s="2" t="s">
        <v>1483</v>
      </c>
      <c r="B10" s="4" t="s">
        <v>6</v>
      </c>
      <c r="C10" s="4" t="s">
        <v>6</v>
      </c>
      <c r="D10" s="4" t="s">
        <v>6</v>
      </c>
    </row>
    <row r="11" spans="1:4" ht="30">
      <c r="A11" s="3" t="s">
        <v>2110</v>
      </c>
      <c r="B11" s="4" t="s">
        <v>6</v>
      </c>
      <c r="C11" s="4" t="s">
        <v>6</v>
      </c>
      <c r="D11" s="4" t="s">
        <v>6</v>
      </c>
    </row>
    <row r="12" spans="1:4" ht="45">
      <c r="A12" s="2" t="s">
        <v>2111</v>
      </c>
      <c r="B12" s="4">
        <v>4.0999999999999996</v>
      </c>
      <c r="C12" s="4" t="s">
        <v>6</v>
      </c>
      <c r="D12" s="4" t="s">
        <v>6</v>
      </c>
    </row>
    <row r="13" spans="1:4" ht="30">
      <c r="A13" s="3" t="s">
        <v>2112</v>
      </c>
      <c r="B13" s="4" t="s">
        <v>6</v>
      </c>
      <c r="C13" s="4" t="s">
        <v>6</v>
      </c>
      <c r="D13" s="4" t="s">
        <v>6</v>
      </c>
    </row>
    <row r="14" spans="1:4">
      <c r="A14" s="2">
        <v>2014</v>
      </c>
      <c r="B14" s="4">
        <v>11.7</v>
      </c>
      <c r="C14" s="4" t="s">
        <v>6</v>
      </c>
      <c r="D14" s="4" t="s">
        <v>6</v>
      </c>
    </row>
    <row r="15" spans="1:4">
      <c r="A15" s="2">
        <v>2015</v>
      </c>
      <c r="B15" s="4">
        <v>12.2</v>
      </c>
      <c r="C15" s="4" t="s">
        <v>6</v>
      </c>
      <c r="D15" s="4" t="s">
        <v>6</v>
      </c>
    </row>
    <row r="16" spans="1:4">
      <c r="A16" s="2">
        <v>2016</v>
      </c>
      <c r="B16" s="4">
        <v>12.7</v>
      </c>
      <c r="C16" s="4" t="s">
        <v>6</v>
      </c>
      <c r="D16" s="4" t="s">
        <v>6</v>
      </c>
    </row>
    <row r="17" spans="1:4">
      <c r="A17" s="2">
        <v>2017</v>
      </c>
      <c r="B17" s="4">
        <v>13.1</v>
      </c>
      <c r="C17" s="4" t="s">
        <v>6</v>
      </c>
      <c r="D17" s="4" t="s">
        <v>6</v>
      </c>
    </row>
    <row r="18" spans="1:4">
      <c r="A18" s="2">
        <v>2018</v>
      </c>
      <c r="B18" s="4">
        <v>13.6</v>
      </c>
      <c r="C18" s="4" t="s">
        <v>6</v>
      </c>
      <c r="D18" s="4" t="s">
        <v>6</v>
      </c>
    </row>
    <row r="19" spans="1:4">
      <c r="A19" s="2" t="s">
        <v>2113</v>
      </c>
      <c r="B19" s="4">
        <v>71.8</v>
      </c>
      <c r="C19" s="4" t="s">
        <v>6</v>
      </c>
      <c r="D19" s="4" t="s">
        <v>6</v>
      </c>
    </row>
    <row r="20" spans="1:4" ht="45">
      <c r="A20" s="3" t="s">
        <v>1481</v>
      </c>
      <c r="B20" s="4" t="s">
        <v>6</v>
      </c>
      <c r="C20" s="4" t="s">
        <v>6</v>
      </c>
      <c r="D20" s="4" t="s">
        <v>6</v>
      </c>
    </row>
    <row r="21" spans="1:4">
      <c r="A21" s="2" t="s">
        <v>1065</v>
      </c>
      <c r="B21" s="4">
        <v>213.7</v>
      </c>
      <c r="C21" s="4">
        <v>241.4</v>
      </c>
      <c r="D21" s="4" t="s">
        <v>6</v>
      </c>
    </row>
    <row r="22" spans="1:4" ht="60">
      <c r="A22" s="2" t="s">
        <v>2114</v>
      </c>
      <c r="B22" s="4">
        <v>213.7</v>
      </c>
      <c r="C22" s="4">
        <v>241.4</v>
      </c>
      <c r="D22" s="4" t="s">
        <v>6</v>
      </c>
    </row>
    <row r="23" spans="1:4">
      <c r="A23" s="2" t="s">
        <v>1067</v>
      </c>
      <c r="B23" s="4">
        <v>162.6</v>
      </c>
      <c r="C23" s="4">
        <v>180.6</v>
      </c>
      <c r="D23" s="4" t="s">
        <v>6</v>
      </c>
    </row>
    <row r="24" spans="1:4">
      <c r="A24" s="2" t="s">
        <v>1066</v>
      </c>
      <c r="B24" s="4">
        <v>213.7</v>
      </c>
      <c r="C24" s="4">
        <v>241.4</v>
      </c>
      <c r="D24" s="4" t="s">
        <v>6</v>
      </c>
    </row>
    <row r="25" spans="1:4">
      <c r="A25" s="2" t="s">
        <v>1485</v>
      </c>
      <c r="B25" s="4" t="s">
        <v>6</v>
      </c>
      <c r="C25" s="4" t="s">
        <v>6</v>
      </c>
      <c r="D25" s="4" t="s">
        <v>6</v>
      </c>
    </row>
    <row r="26" spans="1:4" ht="30">
      <c r="A26" s="3" t="s">
        <v>2110</v>
      </c>
      <c r="B26" s="4" t="s">
        <v>6</v>
      </c>
      <c r="C26" s="4" t="s">
        <v>6</v>
      </c>
      <c r="D26" s="4" t="s">
        <v>6</v>
      </c>
    </row>
    <row r="27" spans="1:4" ht="45">
      <c r="A27" s="2" t="s">
        <v>2111</v>
      </c>
      <c r="B27" s="4">
        <v>4.5999999999999996</v>
      </c>
      <c r="C27" s="4" t="s">
        <v>6</v>
      </c>
      <c r="D27" s="4" t="s">
        <v>6</v>
      </c>
    </row>
    <row r="28" spans="1:4" ht="30">
      <c r="A28" s="3" t="s">
        <v>2112</v>
      </c>
      <c r="B28" s="4" t="s">
        <v>6</v>
      </c>
      <c r="C28" s="4" t="s">
        <v>6</v>
      </c>
      <c r="D28" s="4" t="s">
        <v>6</v>
      </c>
    </row>
    <row r="29" spans="1:4">
      <c r="A29" s="2">
        <v>2014</v>
      </c>
      <c r="B29" s="4">
        <v>11.7</v>
      </c>
      <c r="C29" s="4" t="s">
        <v>6</v>
      </c>
      <c r="D29" s="4" t="s">
        <v>6</v>
      </c>
    </row>
    <row r="30" spans="1:4">
      <c r="A30" s="2">
        <v>2015</v>
      </c>
      <c r="B30" s="4">
        <v>12.5</v>
      </c>
      <c r="C30" s="4" t="s">
        <v>6</v>
      </c>
      <c r="D30" s="4" t="s">
        <v>6</v>
      </c>
    </row>
    <row r="31" spans="1:4">
      <c r="A31" s="2">
        <v>2016</v>
      </c>
      <c r="B31" s="4">
        <v>13.3</v>
      </c>
      <c r="C31" s="4" t="s">
        <v>6</v>
      </c>
      <c r="D31" s="4" t="s">
        <v>6</v>
      </c>
    </row>
    <row r="32" spans="1:4">
      <c r="A32" s="2">
        <v>2017</v>
      </c>
      <c r="B32" s="4">
        <v>14.4</v>
      </c>
      <c r="C32" s="4" t="s">
        <v>6</v>
      </c>
      <c r="D32" s="4" t="s">
        <v>6</v>
      </c>
    </row>
    <row r="33" spans="1:4">
      <c r="A33" s="2">
        <v>2018</v>
      </c>
      <c r="B33" s="4">
        <v>15.2</v>
      </c>
      <c r="C33" s="4" t="s">
        <v>6</v>
      </c>
      <c r="D33" s="4" t="s">
        <v>6</v>
      </c>
    </row>
    <row r="34" spans="1:4">
      <c r="A34" s="2" t="s">
        <v>2113</v>
      </c>
      <c r="B34" s="4">
        <v>86.4</v>
      </c>
      <c r="C34" s="4" t="s">
        <v>6</v>
      </c>
      <c r="D34" s="4" t="s">
        <v>6</v>
      </c>
    </row>
    <row r="35" spans="1:4" ht="45">
      <c r="A35" s="3" t="s">
        <v>1481</v>
      </c>
      <c r="B35" s="4" t="s">
        <v>6</v>
      </c>
      <c r="C35" s="4" t="s">
        <v>6</v>
      </c>
      <c r="D35" s="4" t="s">
        <v>6</v>
      </c>
    </row>
    <row r="36" spans="1:4">
      <c r="A36" s="2" t="s">
        <v>1065</v>
      </c>
      <c r="B36" s="4">
        <v>259.39999999999998</v>
      </c>
      <c r="C36" s="4">
        <v>251.5</v>
      </c>
      <c r="D36" s="4" t="s">
        <v>6</v>
      </c>
    </row>
    <row r="37" spans="1:4" ht="60">
      <c r="A37" s="2" t="s">
        <v>2114</v>
      </c>
      <c r="B37" s="4">
        <v>254.2</v>
      </c>
      <c r="C37" s="4">
        <v>246.7</v>
      </c>
      <c r="D37" s="4" t="s">
        <v>6</v>
      </c>
    </row>
    <row r="38" spans="1:4">
      <c r="A38" s="2" t="s">
        <v>1067</v>
      </c>
      <c r="B38" s="4">
        <v>206.9</v>
      </c>
      <c r="C38" s="4">
        <v>195.7</v>
      </c>
      <c r="D38" s="4" t="s">
        <v>6</v>
      </c>
    </row>
    <row r="39" spans="1:4">
      <c r="A39" s="2" t="s">
        <v>1066</v>
      </c>
      <c r="B39" s="4">
        <v>256.7</v>
      </c>
      <c r="C39" s="4">
        <v>249</v>
      </c>
      <c r="D39" s="4" t="s">
        <v>6</v>
      </c>
    </row>
    <row r="40" spans="1:4">
      <c r="A40" s="2" t="s">
        <v>2037</v>
      </c>
      <c r="B40" s="4" t="s">
        <v>6</v>
      </c>
      <c r="C40" s="4" t="s">
        <v>6</v>
      </c>
      <c r="D40" s="4" t="s">
        <v>6</v>
      </c>
    </row>
    <row r="41" spans="1:4" ht="30">
      <c r="A41" s="3" t="s">
        <v>2110</v>
      </c>
      <c r="B41" s="4" t="s">
        <v>6</v>
      </c>
      <c r="C41" s="4" t="s">
        <v>6</v>
      </c>
      <c r="D41" s="4" t="s">
        <v>6</v>
      </c>
    </row>
    <row r="42" spans="1:4" ht="45">
      <c r="A42" s="2" t="s">
        <v>2111</v>
      </c>
      <c r="B42" s="4">
        <v>3.8</v>
      </c>
      <c r="C42" s="4" t="s">
        <v>6</v>
      </c>
      <c r="D42" s="4" t="s">
        <v>6</v>
      </c>
    </row>
    <row r="43" spans="1:4" ht="30">
      <c r="A43" s="3" t="s">
        <v>2112</v>
      </c>
      <c r="B43" s="4" t="s">
        <v>6</v>
      </c>
      <c r="C43" s="4" t="s">
        <v>6</v>
      </c>
      <c r="D43" s="4" t="s">
        <v>6</v>
      </c>
    </row>
    <row r="44" spans="1:4">
      <c r="A44" s="2">
        <v>2014</v>
      </c>
      <c r="B44" s="4">
        <v>3.8</v>
      </c>
      <c r="C44" s="4" t="s">
        <v>6</v>
      </c>
      <c r="D44" s="4" t="s">
        <v>6</v>
      </c>
    </row>
    <row r="45" spans="1:4">
      <c r="A45" s="2">
        <v>2015</v>
      </c>
      <c r="B45" s="4">
        <v>3.8</v>
      </c>
      <c r="C45" s="4" t="s">
        <v>6</v>
      </c>
      <c r="D45" s="4" t="s">
        <v>6</v>
      </c>
    </row>
    <row r="46" spans="1:4">
      <c r="A46" s="2">
        <v>2016</v>
      </c>
      <c r="B46" s="4">
        <v>4</v>
      </c>
      <c r="C46" s="4" t="s">
        <v>6</v>
      </c>
      <c r="D46" s="4" t="s">
        <v>6</v>
      </c>
    </row>
    <row r="47" spans="1:4">
      <c r="A47" s="2">
        <v>2017</v>
      </c>
      <c r="B47" s="4">
        <v>4.2</v>
      </c>
      <c r="C47" s="4" t="s">
        <v>6</v>
      </c>
      <c r="D47" s="4" t="s">
        <v>6</v>
      </c>
    </row>
    <row r="48" spans="1:4">
      <c r="A48" s="2">
        <v>2018</v>
      </c>
      <c r="B48" s="4">
        <v>4.4000000000000004</v>
      </c>
      <c r="C48" s="4" t="s">
        <v>6</v>
      </c>
      <c r="D48" s="4" t="s">
        <v>6</v>
      </c>
    </row>
    <row r="49" spans="1:4">
      <c r="A49" s="2" t="s">
        <v>2113</v>
      </c>
      <c r="B49" s="9">
        <v>20.399999999999999</v>
      </c>
      <c r="C49" s="4" t="s">
        <v>6</v>
      </c>
      <c r="D49" s="4"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115</v>
      </c>
      <c r="B1" s="8" t="s">
        <v>1</v>
      </c>
      <c r="C1" s="8"/>
      <c r="D1" s="8"/>
    </row>
    <row r="2" spans="1:4">
      <c r="A2" s="1" t="s">
        <v>71</v>
      </c>
      <c r="B2" s="1" t="s">
        <v>2</v>
      </c>
      <c r="C2" s="1" t="s">
        <v>33</v>
      </c>
      <c r="D2" s="1" t="s">
        <v>34</v>
      </c>
    </row>
    <row r="3" spans="1:4">
      <c r="A3" s="3" t="s">
        <v>1088</v>
      </c>
      <c r="B3" s="4" t="s">
        <v>6</v>
      </c>
      <c r="C3" s="4" t="s">
        <v>6</v>
      </c>
      <c r="D3" s="4" t="s">
        <v>6</v>
      </c>
    </row>
    <row r="4" spans="1:4" ht="30">
      <c r="A4" s="2" t="s">
        <v>2116</v>
      </c>
      <c r="B4" s="9">
        <v>34.299999999999997</v>
      </c>
      <c r="C4" s="9">
        <v>38.1</v>
      </c>
      <c r="D4" s="9">
        <v>43.1</v>
      </c>
    </row>
    <row r="5" spans="1:4" ht="30">
      <c r="A5" s="3" t="s">
        <v>1487</v>
      </c>
      <c r="B5" s="4" t="s">
        <v>6</v>
      </c>
      <c r="C5" s="4" t="s">
        <v>6</v>
      </c>
      <c r="D5" s="4" t="s">
        <v>6</v>
      </c>
    </row>
    <row r="6" spans="1:4">
      <c r="A6" s="2">
        <v>2014</v>
      </c>
      <c r="B6" s="4">
        <v>45.6</v>
      </c>
      <c r="C6" s="4" t="s">
        <v>6</v>
      </c>
      <c r="D6" s="4" t="s">
        <v>6</v>
      </c>
    </row>
    <row r="7" spans="1:4">
      <c r="A7" s="2">
        <v>2015</v>
      </c>
      <c r="B7" s="4">
        <v>35.700000000000003</v>
      </c>
      <c r="C7" s="4" t="s">
        <v>6</v>
      </c>
      <c r="D7" s="4" t="s">
        <v>6</v>
      </c>
    </row>
    <row r="8" spans="1:4">
      <c r="A8" s="2">
        <v>2016</v>
      </c>
      <c r="B8" s="4">
        <v>27.5</v>
      </c>
      <c r="C8" s="4" t="s">
        <v>6</v>
      </c>
      <c r="D8" s="4" t="s">
        <v>6</v>
      </c>
    </row>
    <row r="9" spans="1:4">
      <c r="A9" s="2">
        <v>2017</v>
      </c>
      <c r="B9" s="4">
        <v>20.3</v>
      </c>
      <c r="C9" s="4" t="s">
        <v>6</v>
      </c>
      <c r="D9" s="4" t="s">
        <v>6</v>
      </c>
    </row>
    <row r="10" spans="1:4">
      <c r="A10" s="2">
        <v>2018</v>
      </c>
      <c r="B10" s="4">
        <v>16.3</v>
      </c>
      <c r="C10" s="4" t="s">
        <v>6</v>
      </c>
      <c r="D10" s="4" t="s">
        <v>6</v>
      </c>
    </row>
    <row r="11" spans="1:4">
      <c r="A11" s="2" t="s">
        <v>607</v>
      </c>
      <c r="B11" s="4">
        <v>26.1</v>
      </c>
      <c r="C11" s="4" t="s">
        <v>6</v>
      </c>
      <c r="D11" s="4" t="s">
        <v>6</v>
      </c>
    </row>
    <row r="12" spans="1:4">
      <c r="A12" s="2" t="s">
        <v>187</v>
      </c>
      <c r="B12" s="9">
        <v>171.5</v>
      </c>
      <c r="C12" s="4" t="s">
        <v>6</v>
      </c>
      <c r="D12"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17</v>
      </c>
      <c r="B1" s="8" t="s">
        <v>1497</v>
      </c>
      <c r="C1" s="8"/>
      <c r="D1" s="8"/>
      <c r="E1" s="8"/>
      <c r="F1" s="8"/>
      <c r="G1" s="8"/>
      <c r="H1" s="8"/>
      <c r="I1" s="8"/>
      <c r="J1" s="8" t="s">
        <v>1</v>
      </c>
      <c r="K1" s="8"/>
      <c r="L1" s="8"/>
    </row>
    <row r="2" spans="1:12">
      <c r="A2" s="1" t="s">
        <v>71</v>
      </c>
      <c r="B2" s="1" t="s">
        <v>2</v>
      </c>
      <c r="C2" s="1" t="s">
        <v>1499</v>
      </c>
      <c r="D2" s="1" t="s">
        <v>1500</v>
      </c>
      <c r="E2" s="1" t="s">
        <v>1501</v>
      </c>
      <c r="F2" s="1" t="s">
        <v>33</v>
      </c>
      <c r="G2" s="1" t="s">
        <v>1502</v>
      </c>
      <c r="H2" s="1" t="s">
        <v>1503</v>
      </c>
      <c r="I2" s="1" t="s">
        <v>1504</v>
      </c>
      <c r="J2" s="1" t="s">
        <v>2</v>
      </c>
      <c r="K2" s="1" t="s">
        <v>33</v>
      </c>
      <c r="L2" s="1" t="s">
        <v>34</v>
      </c>
    </row>
    <row r="3" spans="1:12">
      <c r="A3" s="3" t="s">
        <v>2118</v>
      </c>
      <c r="B3" s="4" t="s">
        <v>6</v>
      </c>
      <c r="C3" s="4" t="s">
        <v>6</v>
      </c>
      <c r="D3" s="4" t="s">
        <v>6</v>
      </c>
      <c r="E3" s="4" t="s">
        <v>6</v>
      </c>
      <c r="F3" s="4" t="s">
        <v>6</v>
      </c>
      <c r="G3" s="4" t="s">
        <v>6</v>
      </c>
      <c r="H3" s="4" t="s">
        <v>6</v>
      </c>
      <c r="I3" s="4" t="s">
        <v>6</v>
      </c>
      <c r="J3" s="4" t="s">
        <v>6</v>
      </c>
      <c r="K3" s="4" t="s">
        <v>6</v>
      </c>
      <c r="L3" s="4" t="s">
        <v>6</v>
      </c>
    </row>
    <row r="4" spans="1:12">
      <c r="A4" s="2" t="s">
        <v>2119</v>
      </c>
      <c r="B4" s="9">
        <v>1104.3</v>
      </c>
      <c r="C4" s="9">
        <v>1012.1</v>
      </c>
      <c r="D4" s="9">
        <v>1037.0999999999999</v>
      </c>
      <c r="E4" s="9">
        <v>894.6</v>
      </c>
      <c r="F4" s="9">
        <v>1128.0999999999999</v>
      </c>
      <c r="G4" s="9">
        <v>946.3</v>
      </c>
      <c r="H4" s="9">
        <v>993.1</v>
      </c>
      <c r="I4" s="9">
        <v>845.8</v>
      </c>
      <c r="J4" s="9">
        <v>4048.1</v>
      </c>
      <c r="K4" s="9">
        <v>3913.3</v>
      </c>
      <c r="L4" s="9">
        <v>3589.3</v>
      </c>
    </row>
    <row r="5" spans="1:12" ht="30">
      <c r="A5" s="3" t="s">
        <v>1154</v>
      </c>
      <c r="B5" s="4" t="s">
        <v>6</v>
      </c>
      <c r="C5" s="4" t="s">
        <v>6</v>
      </c>
      <c r="D5" s="4" t="s">
        <v>6</v>
      </c>
      <c r="E5" s="4" t="s">
        <v>6</v>
      </c>
      <c r="F5" s="4" t="s">
        <v>6</v>
      </c>
      <c r="G5" s="4" t="s">
        <v>6</v>
      </c>
      <c r="H5" s="4" t="s">
        <v>6</v>
      </c>
      <c r="I5" s="4" t="s">
        <v>6</v>
      </c>
      <c r="J5" s="4" t="s">
        <v>6</v>
      </c>
      <c r="K5" s="4" t="s">
        <v>6</v>
      </c>
      <c r="L5" s="4" t="s">
        <v>6</v>
      </c>
    </row>
    <row r="6" spans="1:12">
      <c r="A6" s="2" t="s">
        <v>40</v>
      </c>
      <c r="B6" s="4" t="s">
        <v>6</v>
      </c>
      <c r="C6" s="4" t="s">
        <v>6</v>
      </c>
      <c r="D6" s="4" t="s">
        <v>6</v>
      </c>
      <c r="E6" s="4" t="s">
        <v>6</v>
      </c>
      <c r="F6" s="4" t="s">
        <v>6</v>
      </c>
      <c r="G6" s="4" t="s">
        <v>6</v>
      </c>
      <c r="H6" s="4" t="s">
        <v>6</v>
      </c>
      <c r="I6" s="4" t="s">
        <v>6</v>
      </c>
      <c r="J6" s="4">
        <v>-35.299999999999997</v>
      </c>
      <c r="K6" s="4">
        <v>-36.5</v>
      </c>
      <c r="L6" s="4">
        <v>-37.4</v>
      </c>
    </row>
    <row r="7" spans="1:12">
      <c r="A7" s="2" t="s">
        <v>41</v>
      </c>
      <c r="B7" s="4" t="s">
        <v>6</v>
      </c>
      <c r="C7" s="4" t="s">
        <v>6</v>
      </c>
      <c r="D7" s="4" t="s">
        <v>6</v>
      </c>
      <c r="E7" s="4" t="s">
        <v>6</v>
      </c>
      <c r="F7" s="4" t="s">
        <v>6</v>
      </c>
      <c r="G7" s="4" t="s">
        <v>6</v>
      </c>
      <c r="H7" s="4" t="s">
        <v>6</v>
      </c>
      <c r="I7" s="4" t="s">
        <v>6</v>
      </c>
      <c r="J7" s="4">
        <v>-4.8</v>
      </c>
      <c r="K7" s="4">
        <v>-9.5</v>
      </c>
      <c r="L7" s="4">
        <v>-5.5</v>
      </c>
    </row>
    <row r="8" spans="1:12">
      <c r="A8" s="2" t="s">
        <v>42</v>
      </c>
      <c r="B8" s="4" t="s">
        <v>6</v>
      </c>
      <c r="C8" s="4" t="s">
        <v>6</v>
      </c>
      <c r="D8" s="4" t="s">
        <v>6</v>
      </c>
      <c r="E8" s="4" t="s">
        <v>6</v>
      </c>
      <c r="F8" s="4" t="s">
        <v>6</v>
      </c>
      <c r="G8" s="4" t="s">
        <v>6</v>
      </c>
      <c r="H8" s="4" t="s">
        <v>6</v>
      </c>
      <c r="I8" s="4" t="s">
        <v>6</v>
      </c>
      <c r="J8" s="4">
        <v>0.3</v>
      </c>
      <c r="K8" s="4" t="s">
        <v>6</v>
      </c>
      <c r="L8" s="4">
        <v>0.5</v>
      </c>
    </row>
    <row r="9" spans="1:12">
      <c r="A9" s="2" t="s">
        <v>43</v>
      </c>
      <c r="B9" s="4" t="s">
        <v>6</v>
      </c>
      <c r="C9" s="4" t="s">
        <v>6</v>
      </c>
      <c r="D9" s="4" t="s">
        <v>6</v>
      </c>
      <c r="E9" s="4" t="s">
        <v>6</v>
      </c>
      <c r="F9" s="4" t="s">
        <v>6</v>
      </c>
      <c r="G9" s="4" t="s">
        <v>6</v>
      </c>
      <c r="H9" s="4" t="s">
        <v>6</v>
      </c>
      <c r="I9" s="4" t="s">
        <v>6</v>
      </c>
      <c r="J9" s="4" t="s">
        <v>6</v>
      </c>
      <c r="K9" s="4">
        <v>-2.5</v>
      </c>
      <c r="L9" s="4" t="s">
        <v>6</v>
      </c>
    </row>
    <row r="10" spans="1:12" ht="30">
      <c r="A10" s="2" t="s">
        <v>45</v>
      </c>
      <c r="B10" s="4" t="s">
        <v>6</v>
      </c>
      <c r="C10" s="4" t="s">
        <v>6</v>
      </c>
      <c r="D10" s="4" t="s">
        <v>6</v>
      </c>
      <c r="E10" s="4" t="s">
        <v>6</v>
      </c>
      <c r="F10" s="4" t="s">
        <v>6</v>
      </c>
      <c r="G10" s="4" t="s">
        <v>6</v>
      </c>
      <c r="H10" s="4" t="s">
        <v>6</v>
      </c>
      <c r="I10" s="4" t="s">
        <v>6</v>
      </c>
      <c r="J10" s="4">
        <v>364.4</v>
      </c>
      <c r="K10" s="4">
        <v>296.89999999999998</v>
      </c>
      <c r="L10" s="4">
        <v>229.5</v>
      </c>
    </row>
    <row r="11" spans="1:12">
      <c r="A11" s="2" t="s">
        <v>458</v>
      </c>
      <c r="B11" s="4" t="s">
        <v>6</v>
      </c>
      <c r="C11" s="4" t="s">
        <v>6</v>
      </c>
      <c r="D11" s="4" t="s">
        <v>6</v>
      </c>
      <c r="E11" s="4" t="s">
        <v>6</v>
      </c>
      <c r="F11" s="4" t="s">
        <v>6</v>
      </c>
      <c r="G11" s="4" t="s">
        <v>6</v>
      </c>
      <c r="H11" s="4" t="s">
        <v>6</v>
      </c>
      <c r="I11" s="4" t="s">
        <v>6</v>
      </c>
      <c r="J11" s="4">
        <v>-128.4</v>
      </c>
      <c r="K11" s="4">
        <v>-135.6</v>
      </c>
      <c r="L11" s="4">
        <v>-145.4</v>
      </c>
    </row>
    <row r="12" spans="1:12" ht="30">
      <c r="A12" s="2" t="s">
        <v>48</v>
      </c>
      <c r="B12" s="4" t="s">
        <v>6</v>
      </c>
      <c r="C12" s="4" t="s">
        <v>6</v>
      </c>
      <c r="D12" s="4" t="s">
        <v>6</v>
      </c>
      <c r="E12" s="4" t="s">
        <v>6</v>
      </c>
      <c r="F12" s="4" t="s">
        <v>6</v>
      </c>
      <c r="G12" s="4" t="s">
        <v>6</v>
      </c>
      <c r="H12" s="4" t="s">
        <v>6</v>
      </c>
      <c r="I12" s="4" t="s">
        <v>6</v>
      </c>
      <c r="J12" s="4">
        <v>-7</v>
      </c>
      <c r="K12" s="4">
        <v>-8.1999999999999993</v>
      </c>
      <c r="L12" s="4">
        <v>-10.4</v>
      </c>
    </row>
    <row r="13" spans="1:12">
      <c r="A13" s="2" t="s">
        <v>2120</v>
      </c>
      <c r="B13" s="4" t="s">
        <v>6</v>
      </c>
      <c r="C13" s="4" t="s">
        <v>6</v>
      </c>
      <c r="D13" s="4" t="s">
        <v>6</v>
      </c>
      <c r="E13" s="4" t="s">
        <v>6</v>
      </c>
      <c r="F13" s="4" t="s">
        <v>6</v>
      </c>
      <c r="G13" s="4" t="s">
        <v>6</v>
      </c>
      <c r="H13" s="4" t="s">
        <v>6</v>
      </c>
      <c r="I13" s="4" t="s">
        <v>6</v>
      </c>
      <c r="J13" s="4">
        <v>-3</v>
      </c>
      <c r="K13" s="4">
        <v>-6.3</v>
      </c>
      <c r="L13" s="4">
        <v>-29.7</v>
      </c>
    </row>
    <row r="14" spans="1:12">
      <c r="A14" s="2" t="s">
        <v>50</v>
      </c>
      <c r="B14" s="4" t="s">
        <v>6</v>
      </c>
      <c r="C14" s="4" t="s">
        <v>6</v>
      </c>
      <c r="D14" s="4" t="s">
        <v>6</v>
      </c>
      <c r="E14" s="4" t="s">
        <v>6</v>
      </c>
      <c r="F14" s="4" t="s">
        <v>6</v>
      </c>
      <c r="G14" s="4" t="s">
        <v>6</v>
      </c>
      <c r="H14" s="4" t="s">
        <v>6</v>
      </c>
      <c r="I14" s="4" t="s">
        <v>6</v>
      </c>
      <c r="J14" s="4">
        <v>-0.8</v>
      </c>
      <c r="K14" s="4">
        <v>0.1</v>
      </c>
      <c r="L14" s="4">
        <v>2.2999999999999998</v>
      </c>
    </row>
    <row r="15" spans="1:12" ht="30">
      <c r="A15" s="2" t="s">
        <v>54</v>
      </c>
      <c r="B15" s="4">
        <v>60.7</v>
      </c>
      <c r="C15" s="4">
        <v>70.8</v>
      </c>
      <c r="D15" s="4">
        <v>71.400000000000006</v>
      </c>
      <c r="E15" s="4">
        <v>22.3</v>
      </c>
      <c r="F15" s="4">
        <v>34.1</v>
      </c>
      <c r="G15" s="4">
        <v>37.4</v>
      </c>
      <c r="H15" s="4">
        <v>62.3</v>
      </c>
      <c r="I15" s="4">
        <v>13.1</v>
      </c>
      <c r="J15" s="4">
        <v>225.2</v>
      </c>
      <c r="K15" s="4">
        <v>146.9</v>
      </c>
      <c r="L15" s="4">
        <v>46.3</v>
      </c>
    </row>
    <row r="16" spans="1:12">
      <c r="A16" s="2" t="s">
        <v>160</v>
      </c>
      <c r="B16" s="4" t="s">
        <v>6</v>
      </c>
      <c r="C16" s="4" t="s">
        <v>6</v>
      </c>
      <c r="D16" s="4" t="s">
        <v>6</v>
      </c>
      <c r="E16" s="4" t="s">
        <v>6</v>
      </c>
      <c r="F16" s="4" t="s">
        <v>6</v>
      </c>
      <c r="G16" s="4" t="s">
        <v>6</v>
      </c>
      <c r="H16" s="4" t="s">
        <v>6</v>
      </c>
      <c r="I16" s="4" t="s">
        <v>6</v>
      </c>
      <c r="J16" s="4">
        <v>110.7</v>
      </c>
      <c r="K16" s="4">
        <v>72.900000000000006</v>
      </c>
      <c r="L16" s="4">
        <v>64.599999999999994</v>
      </c>
    </row>
    <row r="17" spans="1:12">
      <c r="A17" s="2" t="s">
        <v>144</v>
      </c>
      <c r="B17" s="4" t="s">
        <v>6</v>
      </c>
      <c r="C17" s="4" t="s">
        <v>6</v>
      </c>
      <c r="D17" s="4" t="s">
        <v>6</v>
      </c>
      <c r="E17" s="4" t="s">
        <v>6</v>
      </c>
      <c r="F17" s="4" t="s">
        <v>6</v>
      </c>
      <c r="G17" s="4" t="s">
        <v>6</v>
      </c>
      <c r="H17" s="4" t="s">
        <v>6</v>
      </c>
      <c r="I17" s="4" t="s">
        <v>6</v>
      </c>
      <c r="J17" s="4">
        <v>68.5</v>
      </c>
      <c r="K17" s="4">
        <v>68.099999999999994</v>
      </c>
      <c r="L17" s="4">
        <v>80.2</v>
      </c>
    </row>
    <row r="18" spans="1:12">
      <c r="A18" s="2" t="s">
        <v>103</v>
      </c>
      <c r="B18" s="10">
        <v>3976.6</v>
      </c>
      <c r="C18" s="4" t="s">
        <v>6</v>
      </c>
      <c r="D18" s="4" t="s">
        <v>6</v>
      </c>
      <c r="E18" s="4" t="s">
        <v>6</v>
      </c>
      <c r="F18" s="10">
        <v>4057.3</v>
      </c>
      <c r="G18" s="4" t="s">
        <v>6</v>
      </c>
      <c r="H18" s="4" t="s">
        <v>6</v>
      </c>
      <c r="I18" s="4" t="s">
        <v>6</v>
      </c>
      <c r="J18" s="10">
        <v>3976.6</v>
      </c>
      <c r="K18" s="10">
        <v>4057.3</v>
      </c>
      <c r="L18" s="10">
        <v>4022.6</v>
      </c>
    </row>
    <row r="19" spans="1:12">
      <c r="A19" s="2" t="s">
        <v>489</v>
      </c>
      <c r="B19" s="4" t="s">
        <v>6</v>
      </c>
      <c r="C19" s="4" t="s">
        <v>6</v>
      </c>
      <c r="D19" s="4" t="s">
        <v>6</v>
      </c>
      <c r="E19" s="4" t="s">
        <v>6</v>
      </c>
      <c r="F19" s="4" t="s">
        <v>6</v>
      </c>
      <c r="G19" s="4" t="s">
        <v>6</v>
      </c>
      <c r="H19" s="4" t="s">
        <v>6</v>
      </c>
      <c r="I19" s="4" t="s">
        <v>6</v>
      </c>
      <c r="J19" s="4" t="s">
        <v>6</v>
      </c>
      <c r="K19" s="4" t="s">
        <v>6</v>
      </c>
      <c r="L19" s="4" t="s">
        <v>6</v>
      </c>
    </row>
    <row r="20" spans="1:12">
      <c r="A20" s="3" t="s">
        <v>2118</v>
      </c>
      <c r="B20" s="4" t="s">
        <v>6</v>
      </c>
      <c r="C20" s="4" t="s">
        <v>6</v>
      </c>
      <c r="D20" s="4" t="s">
        <v>6</v>
      </c>
      <c r="E20" s="4" t="s">
        <v>6</v>
      </c>
      <c r="F20" s="4" t="s">
        <v>6</v>
      </c>
      <c r="G20" s="4" t="s">
        <v>6</v>
      </c>
      <c r="H20" s="4" t="s">
        <v>6</v>
      </c>
      <c r="I20" s="4" t="s">
        <v>6</v>
      </c>
      <c r="J20" s="4" t="s">
        <v>6</v>
      </c>
      <c r="K20" s="4" t="s">
        <v>6</v>
      </c>
      <c r="L20" s="4" t="s">
        <v>6</v>
      </c>
    </row>
    <row r="21" spans="1:12">
      <c r="A21" s="2" t="s">
        <v>2119</v>
      </c>
      <c r="B21" s="4" t="s">
        <v>6</v>
      </c>
      <c r="C21" s="4" t="s">
        <v>6</v>
      </c>
      <c r="D21" s="4" t="s">
        <v>6</v>
      </c>
      <c r="E21" s="4" t="s">
        <v>6</v>
      </c>
      <c r="F21" s="4" t="s">
        <v>6</v>
      </c>
      <c r="G21" s="4" t="s">
        <v>6</v>
      </c>
      <c r="H21" s="4" t="s">
        <v>6</v>
      </c>
      <c r="I21" s="4" t="s">
        <v>6</v>
      </c>
      <c r="J21" s="10">
        <v>2506.3000000000002</v>
      </c>
      <c r="K21" s="10">
        <v>2427.1</v>
      </c>
      <c r="L21" s="10">
        <v>2134.6999999999998</v>
      </c>
    </row>
    <row r="22" spans="1:12" ht="30">
      <c r="A22" s="3" t="s">
        <v>1154</v>
      </c>
      <c r="B22" s="4" t="s">
        <v>6</v>
      </c>
      <c r="C22" s="4" t="s">
        <v>6</v>
      </c>
      <c r="D22" s="4" t="s">
        <v>6</v>
      </c>
      <c r="E22" s="4" t="s">
        <v>6</v>
      </c>
      <c r="F22" s="4" t="s">
        <v>6</v>
      </c>
      <c r="G22" s="4" t="s">
        <v>6</v>
      </c>
      <c r="H22" s="4" t="s">
        <v>6</v>
      </c>
      <c r="I22" s="4" t="s">
        <v>6</v>
      </c>
      <c r="J22" s="4" t="s">
        <v>6</v>
      </c>
      <c r="K22" s="4" t="s">
        <v>6</v>
      </c>
      <c r="L22" s="4" t="s">
        <v>6</v>
      </c>
    </row>
    <row r="23" spans="1:12">
      <c r="A23" s="2" t="s">
        <v>41</v>
      </c>
      <c r="B23" s="4" t="s">
        <v>6</v>
      </c>
      <c r="C23" s="4" t="s">
        <v>6</v>
      </c>
      <c r="D23" s="4" t="s">
        <v>6</v>
      </c>
      <c r="E23" s="4" t="s">
        <v>6</v>
      </c>
      <c r="F23" s="4" t="s">
        <v>6</v>
      </c>
      <c r="G23" s="4" t="s">
        <v>6</v>
      </c>
      <c r="H23" s="4" t="s">
        <v>6</v>
      </c>
      <c r="I23" s="4" t="s">
        <v>6</v>
      </c>
      <c r="J23" s="4">
        <v>-1.9</v>
      </c>
      <c r="K23" s="4" t="s">
        <v>6</v>
      </c>
      <c r="L23" s="4" t="s">
        <v>6</v>
      </c>
    </row>
    <row r="24" spans="1:12" ht="30">
      <c r="A24" s="2" t="s">
        <v>45</v>
      </c>
      <c r="B24" s="4" t="s">
        <v>6</v>
      </c>
      <c r="C24" s="4" t="s">
        <v>6</v>
      </c>
      <c r="D24" s="4" t="s">
        <v>6</v>
      </c>
      <c r="E24" s="4" t="s">
        <v>6</v>
      </c>
      <c r="F24" s="4" t="s">
        <v>6</v>
      </c>
      <c r="G24" s="4" t="s">
        <v>6</v>
      </c>
      <c r="H24" s="4" t="s">
        <v>6</v>
      </c>
      <c r="I24" s="4" t="s">
        <v>6</v>
      </c>
      <c r="J24" s="4">
        <v>218.8</v>
      </c>
      <c r="K24" s="4">
        <v>170.5</v>
      </c>
      <c r="L24" s="4">
        <v>118.8</v>
      </c>
    </row>
    <row r="25" spans="1:12">
      <c r="A25" s="2" t="s">
        <v>160</v>
      </c>
      <c r="B25" s="4" t="s">
        <v>6</v>
      </c>
      <c r="C25" s="4" t="s">
        <v>6</v>
      </c>
      <c r="D25" s="4" t="s">
        <v>6</v>
      </c>
      <c r="E25" s="4" t="s">
        <v>6</v>
      </c>
      <c r="F25" s="4" t="s">
        <v>6</v>
      </c>
      <c r="G25" s="4" t="s">
        <v>6</v>
      </c>
      <c r="H25" s="4" t="s">
        <v>6</v>
      </c>
      <c r="I25" s="4" t="s">
        <v>6</v>
      </c>
      <c r="J25" s="4">
        <v>69.3</v>
      </c>
      <c r="K25" s="4">
        <v>52.7</v>
      </c>
      <c r="L25" s="4">
        <v>52</v>
      </c>
    </row>
    <row r="26" spans="1:12">
      <c r="A26" s="2" t="s">
        <v>144</v>
      </c>
      <c r="B26" s="4" t="s">
        <v>6</v>
      </c>
      <c r="C26" s="4" t="s">
        <v>6</v>
      </c>
      <c r="D26" s="4" t="s">
        <v>6</v>
      </c>
      <c r="E26" s="4" t="s">
        <v>6</v>
      </c>
      <c r="F26" s="4" t="s">
        <v>6</v>
      </c>
      <c r="G26" s="4" t="s">
        <v>6</v>
      </c>
      <c r="H26" s="4" t="s">
        <v>6</v>
      </c>
      <c r="I26" s="4" t="s">
        <v>6</v>
      </c>
      <c r="J26" s="4">
        <v>46.9</v>
      </c>
      <c r="K26" s="4">
        <v>43.5</v>
      </c>
      <c r="L26" s="4">
        <v>52.9</v>
      </c>
    </row>
    <row r="27" spans="1:12">
      <c r="A27" s="2" t="s">
        <v>103</v>
      </c>
      <c r="B27" s="10">
        <v>1900.4</v>
      </c>
      <c r="C27" s="4" t="s">
        <v>6</v>
      </c>
      <c r="D27" s="4" t="s">
        <v>6</v>
      </c>
      <c r="E27" s="4" t="s">
        <v>6</v>
      </c>
      <c r="F27" s="10">
        <v>1903.3</v>
      </c>
      <c r="G27" s="4" t="s">
        <v>6</v>
      </c>
      <c r="H27" s="4" t="s">
        <v>6</v>
      </c>
      <c r="I27" s="4" t="s">
        <v>6</v>
      </c>
      <c r="J27" s="10">
        <v>1900.4</v>
      </c>
      <c r="K27" s="10">
        <v>1903.3</v>
      </c>
      <c r="L27" s="10">
        <v>1760.8</v>
      </c>
    </row>
    <row r="28" spans="1:12">
      <c r="A28" s="2" t="s">
        <v>490</v>
      </c>
      <c r="B28" s="4" t="s">
        <v>6</v>
      </c>
      <c r="C28" s="4" t="s">
        <v>6</v>
      </c>
      <c r="D28" s="4" t="s">
        <v>6</v>
      </c>
      <c r="E28" s="4" t="s">
        <v>6</v>
      </c>
      <c r="F28" s="4" t="s">
        <v>6</v>
      </c>
      <c r="G28" s="4" t="s">
        <v>6</v>
      </c>
      <c r="H28" s="4" t="s">
        <v>6</v>
      </c>
      <c r="I28" s="4" t="s">
        <v>6</v>
      </c>
      <c r="J28" s="4" t="s">
        <v>6</v>
      </c>
      <c r="K28" s="4" t="s">
        <v>6</v>
      </c>
      <c r="L28" s="4" t="s">
        <v>6</v>
      </c>
    </row>
    <row r="29" spans="1:12">
      <c r="A29" s="3" t="s">
        <v>2118</v>
      </c>
      <c r="B29" s="4" t="s">
        <v>6</v>
      </c>
      <c r="C29" s="4" t="s">
        <v>6</v>
      </c>
      <c r="D29" s="4" t="s">
        <v>6</v>
      </c>
      <c r="E29" s="4" t="s">
        <v>6</v>
      </c>
      <c r="F29" s="4" t="s">
        <v>6</v>
      </c>
      <c r="G29" s="4" t="s">
        <v>6</v>
      </c>
      <c r="H29" s="4" t="s">
        <v>6</v>
      </c>
      <c r="I29" s="4" t="s">
        <v>6</v>
      </c>
      <c r="J29" s="4" t="s">
        <v>6</v>
      </c>
      <c r="K29" s="4" t="s">
        <v>6</v>
      </c>
      <c r="L29" s="4" t="s">
        <v>6</v>
      </c>
    </row>
    <row r="30" spans="1:12">
      <c r="A30" s="2" t="s">
        <v>2119</v>
      </c>
      <c r="B30" s="4" t="s">
        <v>6</v>
      </c>
      <c r="C30" s="4" t="s">
        <v>6</v>
      </c>
      <c r="D30" s="4" t="s">
        <v>6</v>
      </c>
      <c r="E30" s="4" t="s">
        <v>6</v>
      </c>
      <c r="F30" s="4" t="s">
        <v>6</v>
      </c>
      <c r="G30" s="4" t="s">
        <v>6</v>
      </c>
      <c r="H30" s="4" t="s">
        <v>6</v>
      </c>
      <c r="I30" s="4" t="s">
        <v>6</v>
      </c>
      <c r="J30" s="10">
        <v>1541.8</v>
      </c>
      <c r="K30" s="10">
        <v>1486.2</v>
      </c>
      <c r="L30" s="10">
        <v>1454.6</v>
      </c>
    </row>
    <row r="31" spans="1:12" ht="30">
      <c r="A31" s="3" t="s">
        <v>1154</v>
      </c>
      <c r="B31" s="4" t="s">
        <v>6</v>
      </c>
      <c r="C31" s="4" t="s">
        <v>6</v>
      </c>
      <c r="D31" s="4" t="s">
        <v>6</v>
      </c>
      <c r="E31" s="4" t="s">
        <v>6</v>
      </c>
      <c r="F31" s="4" t="s">
        <v>6</v>
      </c>
      <c r="G31" s="4" t="s">
        <v>6</v>
      </c>
      <c r="H31" s="4" t="s">
        <v>6</v>
      </c>
      <c r="I31" s="4" t="s">
        <v>6</v>
      </c>
      <c r="J31" s="4" t="s">
        <v>6</v>
      </c>
      <c r="K31" s="4" t="s">
        <v>6</v>
      </c>
      <c r="L31" s="4" t="s">
        <v>6</v>
      </c>
    </row>
    <row r="32" spans="1:12">
      <c r="A32" s="2" t="s">
        <v>41</v>
      </c>
      <c r="B32" s="4" t="s">
        <v>6</v>
      </c>
      <c r="C32" s="4" t="s">
        <v>6</v>
      </c>
      <c r="D32" s="4" t="s">
        <v>6</v>
      </c>
      <c r="E32" s="4" t="s">
        <v>6</v>
      </c>
      <c r="F32" s="4" t="s">
        <v>6</v>
      </c>
      <c r="G32" s="4" t="s">
        <v>6</v>
      </c>
      <c r="H32" s="4" t="s">
        <v>6</v>
      </c>
      <c r="I32" s="4" t="s">
        <v>6</v>
      </c>
      <c r="J32" s="4">
        <v>-2.9</v>
      </c>
      <c r="K32" s="4" t="s">
        <v>6</v>
      </c>
      <c r="L32" s="4" t="s">
        <v>6</v>
      </c>
    </row>
    <row r="33" spans="1:12" ht="30">
      <c r="A33" s="2" t="s">
        <v>45</v>
      </c>
      <c r="B33" s="4" t="s">
        <v>6</v>
      </c>
      <c r="C33" s="4" t="s">
        <v>6</v>
      </c>
      <c r="D33" s="4" t="s">
        <v>6</v>
      </c>
      <c r="E33" s="4" t="s">
        <v>6</v>
      </c>
      <c r="F33" s="4" t="s">
        <v>6</v>
      </c>
      <c r="G33" s="4" t="s">
        <v>6</v>
      </c>
      <c r="H33" s="4" t="s">
        <v>6</v>
      </c>
      <c r="I33" s="4" t="s">
        <v>6</v>
      </c>
      <c r="J33" s="4">
        <v>250.3</v>
      </c>
      <c r="K33" s="4">
        <v>238.6</v>
      </c>
      <c r="L33" s="4">
        <v>214.4</v>
      </c>
    </row>
    <row r="34" spans="1:12">
      <c r="A34" s="2" t="s">
        <v>160</v>
      </c>
      <c r="B34" s="4" t="s">
        <v>6</v>
      </c>
      <c r="C34" s="4" t="s">
        <v>6</v>
      </c>
      <c r="D34" s="4" t="s">
        <v>6</v>
      </c>
      <c r="E34" s="4" t="s">
        <v>6</v>
      </c>
      <c r="F34" s="4" t="s">
        <v>6</v>
      </c>
      <c r="G34" s="4" t="s">
        <v>6</v>
      </c>
      <c r="H34" s="4" t="s">
        <v>6</v>
      </c>
      <c r="I34" s="4" t="s">
        <v>6</v>
      </c>
      <c r="J34" s="4">
        <v>33.6</v>
      </c>
      <c r="K34" s="4">
        <v>17.399999999999999</v>
      </c>
      <c r="L34" s="4">
        <v>11.9</v>
      </c>
    </row>
    <row r="35" spans="1:12">
      <c r="A35" s="2" t="s">
        <v>144</v>
      </c>
      <c r="B35" s="4" t="s">
        <v>6</v>
      </c>
      <c r="C35" s="4" t="s">
        <v>6</v>
      </c>
      <c r="D35" s="4" t="s">
        <v>6</v>
      </c>
      <c r="E35" s="4" t="s">
        <v>6</v>
      </c>
      <c r="F35" s="4" t="s">
        <v>6</v>
      </c>
      <c r="G35" s="4" t="s">
        <v>6</v>
      </c>
      <c r="H35" s="4" t="s">
        <v>6</v>
      </c>
      <c r="I35" s="4" t="s">
        <v>6</v>
      </c>
      <c r="J35" s="4">
        <v>20.100000000000001</v>
      </c>
      <c r="K35" s="4">
        <v>22.3</v>
      </c>
      <c r="L35" s="4">
        <v>24.5</v>
      </c>
    </row>
    <row r="36" spans="1:12">
      <c r="A36" s="2" t="s">
        <v>103</v>
      </c>
      <c r="B36" s="10">
        <v>1904.3</v>
      </c>
      <c r="C36" s="4" t="s">
        <v>6</v>
      </c>
      <c r="D36" s="4" t="s">
        <v>6</v>
      </c>
      <c r="E36" s="4" t="s">
        <v>6</v>
      </c>
      <c r="F36" s="10">
        <v>1956.8</v>
      </c>
      <c r="G36" s="4" t="s">
        <v>6</v>
      </c>
      <c r="H36" s="4" t="s">
        <v>6</v>
      </c>
      <c r="I36" s="4" t="s">
        <v>6</v>
      </c>
      <c r="J36" s="10">
        <v>1904.3</v>
      </c>
      <c r="K36" s="10">
        <v>1956.8</v>
      </c>
      <c r="L36" s="10">
        <v>2192.6</v>
      </c>
    </row>
    <row r="37" spans="1:12">
      <c r="A37" s="2" t="s">
        <v>1100</v>
      </c>
      <c r="B37" s="4" t="s">
        <v>6</v>
      </c>
      <c r="C37" s="4" t="s">
        <v>6</v>
      </c>
      <c r="D37" s="4" t="s">
        <v>6</v>
      </c>
      <c r="E37" s="4" t="s">
        <v>6</v>
      </c>
      <c r="F37" s="4" t="s">
        <v>6</v>
      </c>
      <c r="G37" s="4" t="s">
        <v>6</v>
      </c>
      <c r="H37" s="4" t="s">
        <v>6</v>
      </c>
      <c r="I37" s="4" t="s">
        <v>6</v>
      </c>
      <c r="J37" s="4" t="s">
        <v>6</v>
      </c>
      <c r="K37" s="4" t="s">
        <v>6</v>
      </c>
      <c r="L37" s="4" t="s">
        <v>6</v>
      </c>
    </row>
    <row r="38" spans="1:12" ht="30">
      <c r="A38" s="3" t="s">
        <v>1154</v>
      </c>
      <c r="B38" s="4" t="s">
        <v>6</v>
      </c>
      <c r="C38" s="4" t="s">
        <v>6</v>
      </c>
      <c r="D38" s="4" t="s">
        <v>6</v>
      </c>
      <c r="E38" s="4" t="s">
        <v>6</v>
      </c>
      <c r="F38" s="4" t="s">
        <v>6</v>
      </c>
      <c r="G38" s="4" t="s">
        <v>6</v>
      </c>
      <c r="H38" s="4" t="s">
        <v>6</v>
      </c>
      <c r="I38" s="4" t="s">
        <v>6</v>
      </c>
      <c r="J38" s="4" t="s">
        <v>6</v>
      </c>
      <c r="K38" s="4" t="s">
        <v>6</v>
      </c>
      <c r="L38" s="4" t="s">
        <v>6</v>
      </c>
    </row>
    <row r="39" spans="1:12" ht="30">
      <c r="A39" s="2" t="s">
        <v>45</v>
      </c>
      <c r="B39" s="4" t="s">
        <v>6</v>
      </c>
      <c r="C39" s="4" t="s">
        <v>6</v>
      </c>
      <c r="D39" s="4" t="s">
        <v>6</v>
      </c>
      <c r="E39" s="4" t="s">
        <v>6</v>
      </c>
      <c r="F39" s="4" t="s">
        <v>6</v>
      </c>
      <c r="G39" s="4" t="s">
        <v>6</v>
      </c>
      <c r="H39" s="4" t="s">
        <v>6</v>
      </c>
      <c r="I39" s="4" t="s">
        <v>6</v>
      </c>
      <c r="J39" s="4">
        <v>-64.900000000000006</v>
      </c>
      <c r="K39" s="4">
        <v>-63.7</v>
      </c>
      <c r="L39" s="4">
        <v>-61.3</v>
      </c>
    </row>
    <row r="40" spans="1:12">
      <c r="A40" s="2" t="s">
        <v>160</v>
      </c>
      <c r="B40" s="4" t="s">
        <v>6</v>
      </c>
      <c r="C40" s="4" t="s">
        <v>6</v>
      </c>
      <c r="D40" s="4" t="s">
        <v>6</v>
      </c>
      <c r="E40" s="4" t="s">
        <v>6</v>
      </c>
      <c r="F40" s="4" t="s">
        <v>6</v>
      </c>
      <c r="G40" s="4" t="s">
        <v>6</v>
      </c>
      <c r="H40" s="4" t="s">
        <v>6</v>
      </c>
      <c r="I40" s="4" t="s">
        <v>6</v>
      </c>
      <c r="J40" s="4">
        <v>7.8</v>
      </c>
      <c r="K40" s="4">
        <v>2.8</v>
      </c>
      <c r="L40" s="4">
        <v>0.7</v>
      </c>
    </row>
    <row r="41" spans="1:12">
      <c r="A41" s="2" t="s">
        <v>144</v>
      </c>
      <c r="B41" s="4" t="s">
        <v>6</v>
      </c>
      <c r="C41" s="4" t="s">
        <v>6</v>
      </c>
      <c r="D41" s="4" t="s">
        <v>6</v>
      </c>
      <c r="E41" s="4" t="s">
        <v>6</v>
      </c>
      <c r="F41" s="4" t="s">
        <v>6</v>
      </c>
      <c r="G41" s="4" t="s">
        <v>6</v>
      </c>
      <c r="H41" s="4" t="s">
        <v>6</v>
      </c>
      <c r="I41" s="4" t="s">
        <v>6</v>
      </c>
      <c r="J41" s="4">
        <v>1.5</v>
      </c>
      <c r="K41" s="4">
        <v>2.2999999999999998</v>
      </c>
      <c r="L41" s="4">
        <v>2.8</v>
      </c>
    </row>
    <row r="42" spans="1:12">
      <c r="A42" s="2" t="s">
        <v>103</v>
      </c>
      <c r="B42" s="9">
        <v>171.9</v>
      </c>
      <c r="C42" s="4" t="s">
        <v>6</v>
      </c>
      <c r="D42" s="4" t="s">
        <v>6</v>
      </c>
      <c r="E42" s="4" t="s">
        <v>6</v>
      </c>
      <c r="F42" s="9">
        <v>197.2</v>
      </c>
      <c r="G42" s="4" t="s">
        <v>6</v>
      </c>
      <c r="H42" s="4" t="s">
        <v>6</v>
      </c>
      <c r="I42" s="4" t="s">
        <v>6</v>
      </c>
      <c r="J42" s="9">
        <v>171.9</v>
      </c>
      <c r="K42" s="9">
        <v>197.2</v>
      </c>
      <c r="L42" s="9">
        <v>69.2</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21</v>
      </c>
      <c r="B1" s="8" t="s">
        <v>1497</v>
      </c>
      <c r="C1" s="8"/>
      <c r="D1" s="8"/>
      <c r="E1" s="8"/>
      <c r="F1" s="8"/>
      <c r="G1" s="8"/>
      <c r="H1" s="8"/>
      <c r="I1" s="8"/>
      <c r="J1" s="8" t="s">
        <v>1</v>
      </c>
      <c r="K1" s="8"/>
      <c r="L1" s="8"/>
    </row>
    <row r="2" spans="1:12">
      <c r="A2" s="1" t="s">
        <v>71</v>
      </c>
      <c r="B2" s="1" t="s">
        <v>2</v>
      </c>
      <c r="C2" s="1" t="s">
        <v>1499</v>
      </c>
      <c r="D2" s="1" t="s">
        <v>1500</v>
      </c>
      <c r="E2" s="1" t="s">
        <v>1501</v>
      </c>
      <c r="F2" s="1" t="s">
        <v>33</v>
      </c>
      <c r="G2" s="1" t="s">
        <v>1502</v>
      </c>
      <c r="H2" s="1" t="s">
        <v>1503</v>
      </c>
      <c r="I2" s="1" t="s">
        <v>1504</v>
      </c>
      <c r="J2" s="1" t="s">
        <v>2</v>
      </c>
      <c r="K2" s="1" t="s">
        <v>33</v>
      </c>
      <c r="L2" s="1" t="s">
        <v>34</v>
      </c>
    </row>
    <row r="3" spans="1:12" ht="45">
      <c r="A3" s="3" t="s">
        <v>2122</v>
      </c>
      <c r="B3" s="4" t="s">
        <v>6</v>
      </c>
      <c r="C3" s="4" t="s">
        <v>6</v>
      </c>
      <c r="D3" s="4" t="s">
        <v>6</v>
      </c>
      <c r="E3" s="4" t="s">
        <v>6</v>
      </c>
      <c r="F3" s="4" t="s">
        <v>6</v>
      </c>
      <c r="G3" s="4" t="s">
        <v>6</v>
      </c>
      <c r="H3" s="4" t="s">
        <v>6</v>
      </c>
      <c r="I3" s="4" t="s">
        <v>6</v>
      </c>
      <c r="J3" s="4" t="s">
        <v>6</v>
      </c>
      <c r="K3" s="4" t="s">
        <v>6</v>
      </c>
      <c r="L3" s="4" t="s">
        <v>6</v>
      </c>
    </row>
    <row r="4" spans="1:12">
      <c r="A4" s="2" t="s">
        <v>36</v>
      </c>
      <c r="B4" s="9">
        <v>1104.3</v>
      </c>
      <c r="C4" s="9">
        <v>1012.1</v>
      </c>
      <c r="D4" s="9">
        <v>1037.0999999999999</v>
      </c>
      <c r="E4" s="9">
        <v>894.6</v>
      </c>
      <c r="F4" s="9">
        <v>1128.0999999999999</v>
      </c>
      <c r="G4" s="9">
        <v>946.3</v>
      </c>
      <c r="H4" s="9">
        <v>993.1</v>
      </c>
      <c r="I4" s="9">
        <v>845.8</v>
      </c>
      <c r="J4" s="9">
        <v>4048.1</v>
      </c>
      <c r="K4" s="9">
        <v>3913.3</v>
      </c>
      <c r="L4" s="9">
        <v>3589.3</v>
      </c>
    </row>
    <row r="5" spans="1:12">
      <c r="A5" s="2" t="s">
        <v>2123</v>
      </c>
      <c r="B5" s="10">
        <v>2681.4</v>
      </c>
      <c r="C5" s="4" t="s">
        <v>6</v>
      </c>
      <c r="D5" s="4" t="s">
        <v>6</v>
      </c>
      <c r="E5" s="4" t="s">
        <v>6</v>
      </c>
      <c r="F5" s="10">
        <v>2654.7</v>
      </c>
      <c r="G5" s="4" t="s">
        <v>6</v>
      </c>
      <c r="H5" s="4" t="s">
        <v>6</v>
      </c>
      <c r="I5" s="4" t="s">
        <v>6</v>
      </c>
      <c r="J5" s="10">
        <v>2681.4</v>
      </c>
      <c r="K5" s="10">
        <v>2654.7</v>
      </c>
      <c r="L5" s="4" t="s">
        <v>6</v>
      </c>
    </row>
    <row r="6" spans="1:12">
      <c r="A6" s="2" t="s">
        <v>1124</v>
      </c>
      <c r="B6" s="4" t="s">
        <v>6</v>
      </c>
      <c r="C6" s="4" t="s">
        <v>6</v>
      </c>
      <c r="D6" s="4" t="s">
        <v>6</v>
      </c>
      <c r="E6" s="4" t="s">
        <v>6</v>
      </c>
      <c r="F6" s="4" t="s">
        <v>6</v>
      </c>
      <c r="G6" s="4" t="s">
        <v>6</v>
      </c>
      <c r="H6" s="4" t="s">
        <v>6</v>
      </c>
      <c r="I6" s="4" t="s">
        <v>6</v>
      </c>
      <c r="J6" s="4" t="s">
        <v>6</v>
      </c>
      <c r="K6" s="4" t="s">
        <v>6</v>
      </c>
      <c r="L6" s="4" t="s">
        <v>6</v>
      </c>
    </row>
    <row r="7" spans="1:12" ht="45">
      <c r="A7" s="3" t="s">
        <v>2122</v>
      </c>
      <c r="B7" s="4" t="s">
        <v>6</v>
      </c>
      <c r="C7" s="4" t="s">
        <v>6</v>
      </c>
      <c r="D7" s="4" t="s">
        <v>6</v>
      </c>
      <c r="E7" s="4" t="s">
        <v>6</v>
      </c>
      <c r="F7" s="4" t="s">
        <v>6</v>
      </c>
      <c r="G7" s="4" t="s">
        <v>6</v>
      </c>
      <c r="H7" s="4" t="s">
        <v>6</v>
      </c>
      <c r="I7" s="4" t="s">
        <v>6</v>
      </c>
      <c r="J7" s="4" t="s">
        <v>6</v>
      </c>
      <c r="K7" s="4" t="s">
        <v>6</v>
      </c>
      <c r="L7" s="4" t="s">
        <v>6</v>
      </c>
    </row>
    <row r="8" spans="1:12">
      <c r="A8" s="2" t="s">
        <v>36</v>
      </c>
      <c r="B8" s="4" t="s">
        <v>6</v>
      </c>
      <c r="C8" s="4" t="s">
        <v>6</v>
      </c>
      <c r="D8" s="4" t="s">
        <v>6</v>
      </c>
      <c r="E8" s="4" t="s">
        <v>6</v>
      </c>
      <c r="F8" s="4" t="s">
        <v>6</v>
      </c>
      <c r="G8" s="4" t="s">
        <v>6</v>
      </c>
      <c r="H8" s="4" t="s">
        <v>6</v>
      </c>
      <c r="I8" s="4" t="s">
        <v>6</v>
      </c>
      <c r="J8" s="7">
        <v>1978</v>
      </c>
      <c r="K8" s="7">
        <v>1833</v>
      </c>
      <c r="L8" s="10">
        <v>1588.8</v>
      </c>
    </row>
    <row r="9" spans="1:12">
      <c r="A9" s="2" t="s">
        <v>2123</v>
      </c>
      <c r="B9" s="10">
        <v>1888.4</v>
      </c>
      <c r="C9" s="4" t="s">
        <v>6</v>
      </c>
      <c r="D9" s="4" t="s">
        <v>6</v>
      </c>
      <c r="E9" s="4" t="s">
        <v>6</v>
      </c>
      <c r="F9" s="10">
        <v>1905.4</v>
      </c>
      <c r="G9" s="4" t="s">
        <v>6</v>
      </c>
      <c r="H9" s="4" t="s">
        <v>6</v>
      </c>
      <c r="I9" s="4" t="s">
        <v>6</v>
      </c>
      <c r="J9" s="10">
        <v>1888.4</v>
      </c>
      <c r="K9" s="10">
        <v>1905.4</v>
      </c>
      <c r="L9" s="4" t="s">
        <v>6</v>
      </c>
    </row>
    <row r="10" spans="1:12">
      <c r="A10" s="2" t="s">
        <v>1125</v>
      </c>
      <c r="B10" s="4" t="s">
        <v>6</v>
      </c>
      <c r="C10" s="4" t="s">
        <v>6</v>
      </c>
      <c r="D10" s="4" t="s">
        <v>6</v>
      </c>
      <c r="E10" s="4" t="s">
        <v>6</v>
      </c>
      <c r="F10" s="4" t="s">
        <v>6</v>
      </c>
      <c r="G10" s="4" t="s">
        <v>6</v>
      </c>
      <c r="H10" s="4" t="s">
        <v>6</v>
      </c>
      <c r="I10" s="4" t="s">
        <v>6</v>
      </c>
      <c r="J10" s="4" t="s">
        <v>6</v>
      </c>
      <c r="K10" s="4" t="s">
        <v>6</v>
      </c>
      <c r="L10" s="4" t="s">
        <v>6</v>
      </c>
    </row>
    <row r="11" spans="1:12" ht="45">
      <c r="A11" s="3" t="s">
        <v>2122</v>
      </c>
      <c r="B11" s="4" t="s">
        <v>6</v>
      </c>
      <c r="C11" s="4" t="s">
        <v>6</v>
      </c>
      <c r="D11" s="4" t="s">
        <v>6</v>
      </c>
      <c r="E11" s="4" t="s">
        <v>6</v>
      </c>
      <c r="F11" s="4" t="s">
        <v>6</v>
      </c>
      <c r="G11" s="4" t="s">
        <v>6</v>
      </c>
      <c r="H11" s="4" t="s">
        <v>6</v>
      </c>
      <c r="I11" s="4" t="s">
        <v>6</v>
      </c>
      <c r="J11" s="4" t="s">
        <v>6</v>
      </c>
      <c r="K11" s="4" t="s">
        <v>6</v>
      </c>
      <c r="L11" s="4" t="s">
        <v>6</v>
      </c>
    </row>
    <row r="12" spans="1:12">
      <c r="A12" s="2" t="s">
        <v>36</v>
      </c>
      <c r="B12" s="4" t="s">
        <v>6</v>
      </c>
      <c r="C12" s="4" t="s">
        <v>6</v>
      </c>
      <c r="D12" s="4" t="s">
        <v>6</v>
      </c>
      <c r="E12" s="4" t="s">
        <v>6</v>
      </c>
      <c r="F12" s="4" t="s">
        <v>6</v>
      </c>
      <c r="G12" s="4" t="s">
        <v>6</v>
      </c>
      <c r="H12" s="4" t="s">
        <v>6</v>
      </c>
      <c r="I12" s="4" t="s">
        <v>6</v>
      </c>
      <c r="J12" s="4">
        <v>292.10000000000002</v>
      </c>
      <c r="K12" s="4">
        <v>278.2</v>
      </c>
      <c r="L12" s="4">
        <v>208.8</v>
      </c>
    </row>
    <row r="13" spans="1:12">
      <c r="A13" s="2" t="s">
        <v>2123</v>
      </c>
      <c r="B13" s="4">
        <v>13.6</v>
      </c>
      <c r="C13" s="4" t="s">
        <v>6</v>
      </c>
      <c r="D13" s="4" t="s">
        <v>6</v>
      </c>
      <c r="E13" s="4" t="s">
        <v>6</v>
      </c>
      <c r="F13" s="4">
        <v>5.3</v>
      </c>
      <c r="G13" s="4" t="s">
        <v>6</v>
      </c>
      <c r="H13" s="4" t="s">
        <v>6</v>
      </c>
      <c r="I13" s="4" t="s">
        <v>6</v>
      </c>
      <c r="J13" s="4">
        <v>13.6</v>
      </c>
      <c r="K13" s="4">
        <v>5.3</v>
      </c>
      <c r="L13" s="4" t="s">
        <v>6</v>
      </c>
    </row>
    <row r="14" spans="1:12">
      <c r="A14" s="2" t="s">
        <v>1126</v>
      </c>
      <c r="B14" s="4" t="s">
        <v>6</v>
      </c>
      <c r="C14" s="4" t="s">
        <v>6</v>
      </c>
      <c r="D14" s="4" t="s">
        <v>6</v>
      </c>
      <c r="E14" s="4" t="s">
        <v>6</v>
      </c>
      <c r="F14" s="4" t="s">
        <v>6</v>
      </c>
      <c r="G14" s="4" t="s">
        <v>6</v>
      </c>
      <c r="H14" s="4" t="s">
        <v>6</v>
      </c>
      <c r="I14" s="4" t="s">
        <v>6</v>
      </c>
      <c r="J14" s="4" t="s">
        <v>6</v>
      </c>
      <c r="K14" s="4" t="s">
        <v>6</v>
      </c>
      <c r="L14" s="4" t="s">
        <v>6</v>
      </c>
    </row>
    <row r="15" spans="1:12" ht="45">
      <c r="A15" s="3" t="s">
        <v>2122</v>
      </c>
      <c r="B15" s="4" t="s">
        <v>6</v>
      </c>
      <c r="C15" s="4" t="s">
        <v>6</v>
      </c>
      <c r="D15" s="4" t="s">
        <v>6</v>
      </c>
      <c r="E15" s="4" t="s">
        <v>6</v>
      </c>
      <c r="F15" s="4" t="s">
        <v>6</v>
      </c>
      <c r="G15" s="4" t="s">
        <v>6</v>
      </c>
      <c r="H15" s="4" t="s">
        <v>6</v>
      </c>
      <c r="I15" s="4" t="s">
        <v>6</v>
      </c>
      <c r="J15" s="4" t="s">
        <v>6</v>
      </c>
      <c r="K15" s="4" t="s">
        <v>6</v>
      </c>
      <c r="L15" s="4" t="s">
        <v>6</v>
      </c>
    </row>
    <row r="16" spans="1:12">
      <c r="A16" s="2" t="s">
        <v>36</v>
      </c>
      <c r="B16" s="4" t="s">
        <v>6</v>
      </c>
      <c r="C16" s="4" t="s">
        <v>6</v>
      </c>
      <c r="D16" s="4" t="s">
        <v>6</v>
      </c>
      <c r="E16" s="4" t="s">
        <v>6</v>
      </c>
      <c r="F16" s="4" t="s">
        <v>6</v>
      </c>
      <c r="G16" s="4" t="s">
        <v>6</v>
      </c>
      <c r="H16" s="4" t="s">
        <v>6</v>
      </c>
      <c r="I16" s="4" t="s">
        <v>6</v>
      </c>
      <c r="J16" s="4">
        <v>937.6</v>
      </c>
      <c r="K16" s="4">
        <v>788</v>
      </c>
      <c r="L16" s="4">
        <v>813.4</v>
      </c>
    </row>
    <row r="17" spans="1:12">
      <c r="A17" s="2" t="s">
        <v>2123</v>
      </c>
      <c r="B17" s="4">
        <v>530</v>
      </c>
      <c r="C17" s="4" t="s">
        <v>6</v>
      </c>
      <c r="D17" s="4" t="s">
        <v>6</v>
      </c>
      <c r="E17" s="4" t="s">
        <v>6</v>
      </c>
      <c r="F17" s="4">
        <v>510.6</v>
      </c>
      <c r="G17" s="4" t="s">
        <v>6</v>
      </c>
      <c r="H17" s="4" t="s">
        <v>6</v>
      </c>
      <c r="I17" s="4" t="s">
        <v>6</v>
      </c>
      <c r="J17" s="4">
        <v>530</v>
      </c>
      <c r="K17" s="4">
        <v>510.6</v>
      </c>
      <c r="L17" s="4" t="s">
        <v>6</v>
      </c>
    </row>
    <row r="18" spans="1:12">
      <c r="A18" s="2" t="s">
        <v>1127</v>
      </c>
      <c r="B18" s="4" t="s">
        <v>6</v>
      </c>
      <c r="C18" s="4" t="s">
        <v>6</v>
      </c>
      <c r="D18" s="4" t="s">
        <v>6</v>
      </c>
      <c r="E18" s="4" t="s">
        <v>6</v>
      </c>
      <c r="F18" s="4" t="s">
        <v>6</v>
      </c>
      <c r="G18" s="4" t="s">
        <v>6</v>
      </c>
      <c r="H18" s="4" t="s">
        <v>6</v>
      </c>
      <c r="I18" s="4" t="s">
        <v>6</v>
      </c>
      <c r="J18" s="4" t="s">
        <v>6</v>
      </c>
      <c r="K18" s="4" t="s">
        <v>6</v>
      </c>
      <c r="L18" s="4" t="s">
        <v>6</v>
      </c>
    </row>
    <row r="19" spans="1:12" ht="45">
      <c r="A19" s="3" t="s">
        <v>2122</v>
      </c>
      <c r="B19" s="4" t="s">
        <v>6</v>
      </c>
      <c r="C19" s="4" t="s">
        <v>6</v>
      </c>
      <c r="D19" s="4" t="s">
        <v>6</v>
      </c>
      <c r="E19" s="4" t="s">
        <v>6</v>
      </c>
      <c r="F19" s="4" t="s">
        <v>6</v>
      </c>
      <c r="G19" s="4" t="s">
        <v>6</v>
      </c>
      <c r="H19" s="4" t="s">
        <v>6</v>
      </c>
      <c r="I19" s="4" t="s">
        <v>6</v>
      </c>
      <c r="J19" s="4" t="s">
        <v>6</v>
      </c>
      <c r="K19" s="4" t="s">
        <v>6</v>
      </c>
      <c r="L19" s="4" t="s">
        <v>6</v>
      </c>
    </row>
    <row r="20" spans="1:12">
      <c r="A20" s="2" t="s">
        <v>36</v>
      </c>
      <c r="B20" s="4" t="s">
        <v>6</v>
      </c>
      <c r="C20" s="4" t="s">
        <v>6</v>
      </c>
      <c r="D20" s="4" t="s">
        <v>6</v>
      </c>
      <c r="E20" s="4" t="s">
        <v>6</v>
      </c>
      <c r="F20" s="4" t="s">
        <v>6</v>
      </c>
      <c r="G20" s="4" t="s">
        <v>6</v>
      </c>
      <c r="H20" s="4" t="s">
        <v>6</v>
      </c>
      <c r="I20" s="4" t="s">
        <v>6</v>
      </c>
      <c r="J20" s="4">
        <v>364.5</v>
      </c>
      <c r="K20" s="4">
        <v>354</v>
      </c>
      <c r="L20" s="4">
        <v>352.2</v>
      </c>
    </row>
    <row r="21" spans="1:12">
      <c r="A21" s="2" t="s">
        <v>2123</v>
      </c>
      <c r="B21" s="4">
        <v>203</v>
      </c>
      <c r="C21" s="4" t="s">
        <v>6</v>
      </c>
      <c r="D21" s="4" t="s">
        <v>6</v>
      </c>
      <c r="E21" s="4" t="s">
        <v>6</v>
      </c>
      <c r="F21" s="4">
        <v>189.5</v>
      </c>
      <c r="G21" s="4" t="s">
        <v>6</v>
      </c>
      <c r="H21" s="4" t="s">
        <v>6</v>
      </c>
      <c r="I21" s="4" t="s">
        <v>6</v>
      </c>
      <c r="J21" s="4">
        <v>203</v>
      </c>
      <c r="K21" s="4">
        <v>189.5</v>
      </c>
      <c r="L21" s="4" t="s">
        <v>6</v>
      </c>
    </row>
    <row r="22" spans="1:12">
      <c r="A22" s="2" t="s">
        <v>1128</v>
      </c>
      <c r="B22" s="4" t="s">
        <v>6</v>
      </c>
      <c r="C22" s="4" t="s">
        <v>6</v>
      </c>
      <c r="D22" s="4" t="s">
        <v>6</v>
      </c>
      <c r="E22" s="4" t="s">
        <v>6</v>
      </c>
      <c r="F22" s="4" t="s">
        <v>6</v>
      </c>
      <c r="G22" s="4" t="s">
        <v>6</v>
      </c>
      <c r="H22" s="4" t="s">
        <v>6</v>
      </c>
      <c r="I22" s="4" t="s">
        <v>6</v>
      </c>
      <c r="J22" s="4" t="s">
        <v>6</v>
      </c>
      <c r="K22" s="4" t="s">
        <v>6</v>
      </c>
      <c r="L22" s="4" t="s">
        <v>6</v>
      </c>
    </row>
    <row r="23" spans="1:12" ht="45">
      <c r="A23" s="3" t="s">
        <v>2122</v>
      </c>
      <c r="B23" s="4" t="s">
        <v>6</v>
      </c>
      <c r="C23" s="4" t="s">
        <v>6</v>
      </c>
      <c r="D23" s="4" t="s">
        <v>6</v>
      </c>
      <c r="E23" s="4" t="s">
        <v>6</v>
      </c>
      <c r="F23" s="4" t="s">
        <v>6</v>
      </c>
      <c r="G23" s="4" t="s">
        <v>6</v>
      </c>
      <c r="H23" s="4" t="s">
        <v>6</v>
      </c>
      <c r="I23" s="4" t="s">
        <v>6</v>
      </c>
      <c r="J23" s="4" t="s">
        <v>6</v>
      </c>
      <c r="K23" s="4" t="s">
        <v>6</v>
      </c>
      <c r="L23" s="4" t="s">
        <v>6</v>
      </c>
    </row>
    <row r="24" spans="1:12">
      <c r="A24" s="2" t="s">
        <v>36</v>
      </c>
      <c r="B24" s="4" t="s">
        <v>6</v>
      </c>
      <c r="C24" s="4" t="s">
        <v>6</v>
      </c>
      <c r="D24" s="4" t="s">
        <v>6</v>
      </c>
      <c r="E24" s="4" t="s">
        <v>6</v>
      </c>
      <c r="F24" s="4" t="s">
        <v>6</v>
      </c>
      <c r="G24" s="4" t="s">
        <v>6</v>
      </c>
      <c r="H24" s="4" t="s">
        <v>6</v>
      </c>
      <c r="I24" s="4" t="s">
        <v>6</v>
      </c>
      <c r="J24" s="4">
        <v>174.2</v>
      </c>
      <c r="K24" s="4">
        <v>161.6</v>
      </c>
      <c r="L24" s="4">
        <v>189.4</v>
      </c>
    </row>
    <row r="25" spans="1:12">
      <c r="A25" s="2" t="s">
        <v>2123</v>
      </c>
      <c r="B25" s="4">
        <v>1.6</v>
      </c>
      <c r="C25" s="4" t="s">
        <v>6</v>
      </c>
      <c r="D25" s="4" t="s">
        <v>6</v>
      </c>
      <c r="E25" s="4" t="s">
        <v>6</v>
      </c>
      <c r="F25" s="4">
        <v>1.6</v>
      </c>
      <c r="G25" s="4" t="s">
        <v>6</v>
      </c>
      <c r="H25" s="4" t="s">
        <v>6</v>
      </c>
      <c r="I25" s="4" t="s">
        <v>6</v>
      </c>
      <c r="J25" s="4">
        <v>1.6</v>
      </c>
      <c r="K25" s="4">
        <v>1.6</v>
      </c>
      <c r="L25" s="4" t="s">
        <v>6</v>
      </c>
    </row>
    <row r="26" spans="1:12">
      <c r="A26" s="2" t="s">
        <v>1129</v>
      </c>
      <c r="B26" s="4" t="s">
        <v>6</v>
      </c>
      <c r="C26" s="4" t="s">
        <v>6</v>
      </c>
      <c r="D26" s="4" t="s">
        <v>6</v>
      </c>
      <c r="E26" s="4" t="s">
        <v>6</v>
      </c>
      <c r="F26" s="4" t="s">
        <v>6</v>
      </c>
      <c r="G26" s="4" t="s">
        <v>6</v>
      </c>
      <c r="H26" s="4" t="s">
        <v>6</v>
      </c>
      <c r="I26" s="4" t="s">
        <v>6</v>
      </c>
      <c r="J26" s="4" t="s">
        <v>6</v>
      </c>
      <c r="K26" s="4" t="s">
        <v>6</v>
      </c>
      <c r="L26" s="4" t="s">
        <v>6</v>
      </c>
    </row>
    <row r="27" spans="1:12" ht="45">
      <c r="A27" s="3" t="s">
        <v>2122</v>
      </c>
      <c r="B27" s="4" t="s">
        <v>6</v>
      </c>
      <c r="C27" s="4" t="s">
        <v>6</v>
      </c>
      <c r="D27" s="4" t="s">
        <v>6</v>
      </c>
      <c r="E27" s="4" t="s">
        <v>6</v>
      </c>
      <c r="F27" s="4" t="s">
        <v>6</v>
      </c>
      <c r="G27" s="4" t="s">
        <v>6</v>
      </c>
      <c r="H27" s="4" t="s">
        <v>6</v>
      </c>
      <c r="I27" s="4" t="s">
        <v>6</v>
      </c>
      <c r="J27" s="4" t="s">
        <v>6</v>
      </c>
      <c r="K27" s="4" t="s">
        <v>6</v>
      </c>
      <c r="L27" s="4" t="s">
        <v>6</v>
      </c>
    </row>
    <row r="28" spans="1:12">
      <c r="A28" s="2" t="s">
        <v>36</v>
      </c>
      <c r="B28" s="4" t="s">
        <v>6</v>
      </c>
      <c r="C28" s="4" t="s">
        <v>6</v>
      </c>
      <c r="D28" s="4" t="s">
        <v>6</v>
      </c>
      <c r="E28" s="4" t="s">
        <v>6</v>
      </c>
      <c r="F28" s="4" t="s">
        <v>6</v>
      </c>
      <c r="G28" s="4" t="s">
        <v>6</v>
      </c>
      <c r="H28" s="4" t="s">
        <v>6</v>
      </c>
      <c r="I28" s="4" t="s">
        <v>6</v>
      </c>
      <c r="J28" s="4">
        <v>166.9</v>
      </c>
      <c r="K28" s="4">
        <v>243</v>
      </c>
      <c r="L28" s="4">
        <v>237.8</v>
      </c>
    </row>
    <row r="29" spans="1:12">
      <c r="A29" s="2" t="s">
        <v>2123</v>
      </c>
      <c r="B29" s="4">
        <v>36</v>
      </c>
      <c r="C29" s="4" t="s">
        <v>6</v>
      </c>
      <c r="D29" s="4" t="s">
        <v>6</v>
      </c>
      <c r="E29" s="4" t="s">
        <v>6</v>
      </c>
      <c r="F29" s="4">
        <v>33.299999999999997</v>
      </c>
      <c r="G29" s="4" t="s">
        <v>6</v>
      </c>
      <c r="H29" s="4" t="s">
        <v>6</v>
      </c>
      <c r="I29" s="4" t="s">
        <v>6</v>
      </c>
      <c r="J29" s="4">
        <v>36</v>
      </c>
      <c r="K29" s="4">
        <v>33.299999999999997</v>
      </c>
      <c r="L29" s="4" t="s">
        <v>6</v>
      </c>
    </row>
    <row r="30" spans="1:12">
      <c r="A30" s="2" t="s">
        <v>1130</v>
      </c>
      <c r="B30" s="4" t="s">
        <v>6</v>
      </c>
      <c r="C30" s="4" t="s">
        <v>6</v>
      </c>
      <c r="D30" s="4" t="s">
        <v>6</v>
      </c>
      <c r="E30" s="4" t="s">
        <v>6</v>
      </c>
      <c r="F30" s="4" t="s">
        <v>6</v>
      </c>
      <c r="G30" s="4" t="s">
        <v>6</v>
      </c>
      <c r="H30" s="4" t="s">
        <v>6</v>
      </c>
      <c r="I30" s="4" t="s">
        <v>6</v>
      </c>
      <c r="J30" s="4" t="s">
        <v>6</v>
      </c>
      <c r="K30" s="4" t="s">
        <v>6</v>
      </c>
      <c r="L30" s="4" t="s">
        <v>6</v>
      </c>
    </row>
    <row r="31" spans="1:12" ht="45">
      <c r="A31" s="3" t="s">
        <v>2122</v>
      </c>
      <c r="B31" s="4" t="s">
        <v>6</v>
      </c>
      <c r="C31" s="4" t="s">
        <v>6</v>
      </c>
      <c r="D31" s="4" t="s">
        <v>6</v>
      </c>
      <c r="E31" s="4" t="s">
        <v>6</v>
      </c>
      <c r="F31" s="4" t="s">
        <v>6</v>
      </c>
      <c r="G31" s="4" t="s">
        <v>6</v>
      </c>
      <c r="H31" s="4" t="s">
        <v>6</v>
      </c>
      <c r="I31" s="4" t="s">
        <v>6</v>
      </c>
      <c r="J31" s="4" t="s">
        <v>6</v>
      </c>
      <c r="K31" s="4" t="s">
        <v>6</v>
      </c>
      <c r="L31" s="4" t="s">
        <v>6</v>
      </c>
    </row>
    <row r="32" spans="1:12">
      <c r="A32" s="2" t="s">
        <v>36</v>
      </c>
      <c r="B32" s="4" t="s">
        <v>6</v>
      </c>
      <c r="C32" s="4" t="s">
        <v>6</v>
      </c>
      <c r="D32" s="4" t="s">
        <v>6</v>
      </c>
      <c r="E32" s="4" t="s">
        <v>6</v>
      </c>
      <c r="F32" s="4" t="s">
        <v>6</v>
      </c>
      <c r="G32" s="4" t="s">
        <v>6</v>
      </c>
      <c r="H32" s="4" t="s">
        <v>6</v>
      </c>
      <c r="I32" s="4" t="s">
        <v>6</v>
      </c>
      <c r="J32" s="4">
        <v>30</v>
      </c>
      <c r="K32" s="4">
        <v>110.8</v>
      </c>
      <c r="L32" s="4">
        <v>65.400000000000006</v>
      </c>
    </row>
    <row r="33" spans="1:12">
      <c r="A33" s="2" t="s">
        <v>2123</v>
      </c>
      <c r="B33" s="4">
        <v>0</v>
      </c>
      <c r="C33" s="4" t="s">
        <v>6</v>
      </c>
      <c r="D33" s="4" t="s">
        <v>6</v>
      </c>
      <c r="E33" s="4" t="s">
        <v>6</v>
      </c>
      <c r="F33" s="4">
        <v>0</v>
      </c>
      <c r="G33" s="4" t="s">
        <v>6</v>
      </c>
      <c r="H33" s="4" t="s">
        <v>6</v>
      </c>
      <c r="I33" s="4" t="s">
        <v>6</v>
      </c>
      <c r="J33" s="4">
        <v>0</v>
      </c>
      <c r="K33" s="4">
        <v>0</v>
      </c>
      <c r="L33" s="4" t="s">
        <v>6</v>
      </c>
    </row>
    <row r="34" spans="1:12">
      <c r="A34" s="2" t="s">
        <v>1131</v>
      </c>
      <c r="B34" s="4" t="s">
        <v>6</v>
      </c>
      <c r="C34" s="4" t="s">
        <v>6</v>
      </c>
      <c r="D34" s="4" t="s">
        <v>6</v>
      </c>
      <c r="E34" s="4" t="s">
        <v>6</v>
      </c>
      <c r="F34" s="4" t="s">
        <v>6</v>
      </c>
      <c r="G34" s="4" t="s">
        <v>6</v>
      </c>
      <c r="H34" s="4" t="s">
        <v>6</v>
      </c>
      <c r="I34" s="4" t="s">
        <v>6</v>
      </c>
      <c r="J34" s="4" t="s">
        <v>6</v>
      </c>
      <c r="K34" s="4" t="s">
        <v>6</v>
      </c>
      <c r="L34" s="4" t="s">
        <v>6</v>
      </c>
    </row>
    <row r="35" spans="1:12" ht="45">
      <c r="A35" s="3" t="s">
        <v>2122</v>
      </c>
      <c r="B35" s="4" t="s">
        <v>6</v>
      </c>
      <c r="C35" s="4" t="s">
        <v>6</v>
      </c>
      <c r="D35" s="4" t="s">
        <v>6</v>
      </c>
      <c r="E35" s="4" t="s">
        <v>6</v>
      </c>
      <c r="F35" s="4" t="s">
        <v>6</v>
      </c>
      <c r="G35" s="4" t="s">
        <v>6</v>
      </c>
      <c r="H35" s="4" t="s">
        <v>6</v>
      </c>
      <c r="I35" s="4" t="s">
        <v>6</v>
      </c>
      <c r="J35" s="4" t="s">
        <v>6</v>
      </c>
      <c r="K35" s="4" t="s">
        <v>6</v>
      </c>
      <c r="L35" s="4" t="s">
        <v>6</v>
      </c>
    </row>
    <row r="36" spans="1:12">
      <c r="A36" s="2" t="s">
        <v>36</v>
      </c>
      <c r="B36" s="4" t="s">
        <v>6</v>
      </c>
      <c r="C36" s="4" t="s">
        <v>6</v>
      </c>
      <c r="D36" s="4" t="s">
        <v>6</v>
      </c>
      <c r="E36" s="4" t="s">
        <v>6</v>
      </c>
      <c r="F36" s="4" t="s">
        <v>6</v>
      </c>
      <c r="G36" s="4" t="s">
        <v>6</v>
      </c>
      <c r="H36" s="4" t="s">
        <v>6</v>
      </c>
      <c r="I36" s="4" t="s">
        <v>6</v>
      </c>
      <c r="J36" s="4">
        <v>12.6</v>
      </c>
      <c r="K36" s="4">
        <v>10.6</v>
      </c>
      <c r="L36" s="4">
        <v>12</v>
      </c>
    </row>
    <row r="37" spans="1:12">
      <c r="A37" s="2" t="s">
        <v>2123</v>
      </c>
      <c r="B37" s="4">
        <v>4.0999999999999996</v>
      </c>
      <c r="C37" s="4" t="s">
        <v>6</v>
      </c>
      <c r="D37" s="4" t="s">
        <v>6</v>
      </c>
      <c r="E37" s="4" t="s">
        <v>6</v>
      </c>
      <c r="F37" s="4">
        <v>4.5999999999999996</v>
      </c>
      <c r="G37" s="4" t="s">
        <v>6</v>
      </c>
      <c r="H37" s="4" t="s">
        <v>6</v>
      </c>
      <c r="I37" s="4" t="s">
        <v>6</v>
      </c>
      <c r="J37" s="4">
        <v>4.0999999999999996</v>
      </c>
      <c r="K37" s="4">
        <v>4.5999999999999996</v>
      </c>
      <c r="L37" s="4" t="s">
        <v>6</v>
      </c>
    </row>
    <row r="38" spans="1:12">
      <c r="A38" s="2" t="s">
        <v>1132</v>
      </c>
      <c r="B38" s="4" t="s">
        <v>6</v>
      </c>
      <c r="C38" s="4" t="s">
        <v>6</v>
      </c>
      <c r="D38" s="4" t="s">
        <v>6</v>
      </c>
      <c r="E38" s="4" t="s">
        <v>6</v>
      </c>
      <c r="F38" s="4" t="s">
        <v>6</v>
      </c>
      <c r="G38" s="4" t="s">
        <v>6</v>
      </c>
      <c r="H38" s="4" t="s">
        <v>6</v>
      </c>
      <c r="I38" s="4" t="s">
        <v>6</v>
      </c>
      <c r="J38" s="4" t="s">
        <v>6</v>
      </c>
      <c r="K38" s="4" t="s">
        <v>6</v>
      </c>
      <c r="L38" s="4" t="s">
        <v>6</v>
      </c>
    </row>
    <row r="39" spans="1:12" ht="45">
      <c r="A39" s="3" t="s">
        <v>2122</v>
      </c>
      <c r="B39" s="4" t="s">
        <v>6</v>
      </c>
      <c r="C39" s="4" t="s">
        <v>6</v>
      </c>
      <c r="D39" s="4" t="s">
        <v>6</v>
      </c>
      <c r="E39" s="4" t="s">
        <v>6</v>
      </c>
      <c r="F39" s="4" t="s">
        <v>6</v>
      </c>
      <c r="G39" s="4" t="s">
        <v>6</v>
      </c>
      <c r="H39" s="4" t="s">
        <v>6</v>
      </c>
      <c r="I39" s="4" t="s">
        <v>6</v>
      </c>
      <c r="J39" s="4" t="s">
        <v>6</v>
      </c>
      <c r="K39" s="4" t="s">
        <v>6</v>
      </c>
      <c r="L39" s="4" t="s">
        <v>6</v>
      </c>
    </row>
    <row r="40" spans="1:12">
      <c r="A40" s="2" t="s">
        <v>36</v>
      </c>
      <c r="B40" s="4" t="s">
        <v>6</v>
      </c>
      <c r="C40" s="4" t="s">
        <v>6</v>
      </c>
      <c r="D40" s="4" t="s">
        <v>6</v>
      </c>
      <c r="E40" s="4" t="s">
        <v>6</v>
      </c>
      <c r="F40" s="4" t="s">
        <v>6</v>
      </c>
      <c r="G40" s="4" t="s">
        <v>6</v>
      </c>
      <c r="H40" s="4" t="s">
        <v>6</v>
      </c>
      <c r="I40" s="4" t="s">
        <v>6</v>
      </c>
      <c r="J40" s="4">
        <v>92.2</v>
      </c>
      <c r="K40" s="4">
        <v>134.1</v>
      </c>
      <c r="L40" s="4">
        <v>121.5</v>
      </c>
    </row>
    <row r="41" spans="1:12">
      <c r="A41" s="2" t="s">
        <v>2123</v>
      </c>
      <c r="B41" s="9">
        <v>4.7</v>
      </c>
      <c r="C41" s="4" t="s">
        <v>6</v>
      </c>
      <c r="D41" s="4" t="s">
        <v>6</v>
      </c>
      <c r="E41" s="4" t="s">
        <v>6</v>
      </c>
      <c r="F41" s="9">
        <v>4.4000000000000004</v>
      </c>
      <c r="G41" s="4" t="s">
        <v>6</v>
      </c>
      <c r="H41" s="4" t="s">
        <v>6</v>
      </c>
      <c r="I41" s="4" t="s">
        <v>6</v>
      </c>
      <c r="J41" s="9">
        <v>4.7</v>
      </c>
      <c r="K41" s="9">
        <v>4.4000000000000004</v>
      </c>
      <c r="L41" s="4" t="s">
        <v>6</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24</v>
      </c>
      <c r="B1" s="8" t="s">
        <v>1497</v>
      </c>
      <c r="C1" s="8"/>
      <c r="D1" s="8"/>
      <c r="E1" s="8"/>
      <c r="F1" s="8"/>
      <c r="G1" s="8"/>
      <c r="H1" s="8"/>
      <c r="I1" s="8"/>
      <c r="J1" s="8" t="s">
        <v>1</v>
      </c>
      <c r="K1" s="8"/>
      <c r="L1" s="8"/>
    </row>
    <row r="2" spans="1:12">
      <c r="A2" s="1" t="s">
        <v>71</v>
      </c>
      <c r="B2" s="1" t="s">
        <v>2</v>
      </c>
      <c r="C2" s="1" t="s">
        <v>1499</v>
      </c>
      <c r="D2" s="1" t="s">
        <v>1500</v>
      </c>
      <c r="E2" s="1" t="s">
        <v>1501</v>
      </c>
      <c r="F2" s="1" t="s">
        <v>33</v>
      </c>
      <c r="G2" s="1" t="s">
        <v>1502</v>
      </c>
      <c r="H2" s="1" t="s">
        <v>1503</v>
      </c>
      <c r="I2" s="1" t="s">
        <v>1504</v>
      </c>
      <c r="J2" s="1" t="s">
        <v>2</v>
      </c>
      <c r="K2" s="1" t="s">
        <v>33</v>
      </c>
      <c r="L2" s="1" t="s">
        <v>34</v>
      </c>
    </row>
    <row r="3" spans="1:12" ht="30">
      <c r="A3" s="3" t="s">
        <v>1138</v>
      </c>
      <c r="B3" s="4" t="s">
        <v>6</v>
      </c>
      <c r="C3" s="4" t="s">
        <v>6</v>
      </c>
      <c r="D3" s="4" t="s">
        <v>6</v>
      </c>
      <c r="E3" s="4" t="s">
        <v>6</v>
      </c>
      <c r="F3" s="4" t="s">
        <v>6</v>
      </c>
      <c r="G3" s="4" t="s">
        <v>6</v>
      </c>
      <c r="H3" s="4" t="s">
        <v>6</v>
      </c>
      <c r="I3" s="4" t="s">
        <v>6</v>
      </c>
      <c r="J3" s="4" t="s">
        <v>6</v>
      </c>
      <c r="K3" s="4" t="s">
        <v>6</v>
      </c>
      <c r="L3" s="4" t="s">
        <v>6</v>
      </c>
    </row>
    <row r="4" spans="1:12">
      <c r="A4" s="2" t="s">
        <v>36</v>
      </c>
      <c r="B4" s="9">
        <v>1104.3</v>
      </c>
      <c r="C4" s="9">
        <v>1012.1</v>
      </c>
      <c r="D4" s="9">
        <v>1037.0999999999999</v>
      </c>
      <c r="E4" s="9">
        <v>894.6</v>
      </c>
      <c r="F4" s="9">
        <v>1128.0999999999999</v>
      </c>
      <c r="G4" s="9">
        <v>946.3</v>
      </c>
      <c r="H4" s="9">
        <v>993.1</v>
      </c>
      <c r="I4" s="9">
        <v>845.8</v>
      </c>
      <c r="J4" s="9">
        <v>4048.1</v>
      </c>
      <c r="K4" s="9">
        <v>3913.3</v>
      </c>
      <c r="L4" s="9">
        <v>3589.3</v>
      </c>
    </row>
    <row r="5" spans="1:12">
      <c r="A5" s="3" t="s">
        <v>37</v>
      </c>
      <c r="B5" s="4" t="s">
        <v>6</v>
      </c>
      <c r="C5" s="4" t="s">
        <v>6</v>
      </c>
      <c r="D5" s="4" t="s">
        <v>6</v>
      </c>
      <c r="E5" s="4" t="s">
        <v>6</v>
      </c>
      <c r="F5" s="4" t="s">
        <v>6</v>
      </c>
      <c r="G5" s="4" t="s">
        <v>6</v>
      </c>
      <c r="H5" s="4" t="s">
        <v>6</v>
      </c>
      <c r="I5" s="4" t="s">
        <v>6</v>
      </c>
      <c r="J5" s="4" t="s">
        <v>6</v>
      </c>
      <c r="K5" s="4" t="s">
        <v>6</v>
      </c>
      <c r="L5" s="4" t="s">
        <v>6</v>
      </c>
    </row>
    <row r="6" spans="1:12">
      <c r="A6" s="2" t="s">
        <v>38</v>
      </c>
      <c r="B6" s="4" t="s">
        <v>6</v>
      </c>
      <c r="C6" s="4" t="s">
        <v>6</v>
      </c>
      <c r="D6" s="4" t="s">
        <v>6</v>
      </c>
      <c r="E6" s="4" t="s">
        <v>6</v>
      </c>
      <c r="F6" s="4" t="s">
        <v>6</v>
      </c>
      <c r="G6" s="4" t="s">
        <v>6</v>
      </c>
      <c r="H6" s="4" t="s">
        <v>6</v>
      </c>
      <c r="I6" s="4" t="s">
        <v>6</v>
      </c>
      <c r="J6" s="10">
        <v>3026.3</v>
      </c>
      <c r="K6" s="10">
        <v>2970.3</v>
      </c>
      <c r="L6" s="10">
        <v>2756.4</v>
      </c>
    </row>
    <row r="7" spans="1:12" ht="30">
      <c r="A7" s="2" t="s">
        <v>39</v>
      </c>
      <c r="B7" s="4" t="s">
        <v>6</v>
      </c>
      <c r="C7" s="4" t="s">
        <v>6</v>
      </c>
      <c r="D7" s="4" t="s">
        <v>6</v>
      </c>
      <c r="E7" s="4" t="s">
        <v>6</v>
      </c>
      <c r="F7" s="4" t="s">
        <v>6</v>
      </c>
      <c r="G7" s="4" t="s">
        <v>6</v>
      </c>
      <c r="H7" s="4" t="s">
        <v>6</v>
      </c>
      <c r="I7" s="4" t="s">
        <v>6</v>
      </c>
      <c r="J7" s="4">
        <v>617.6</v>
      </c>
      <c r="K7" s="4">
        <v>597.6</v>
      </c>
      <c r="L7" s="4">
        <v>561</v>
      </c>
    </row>
    <row r="8" spans="1:12">
      <c r="A8" s="2" t="s">
        <v>40</v>
      </c>
      <c r="B8" s="4" t="s">
        <v>6</v>
      </c>
      <c r="C8" s="4" t="s">
        <v>6</v>
      </c>
      <c r="D8" s="4" t="s">
        <v>6</v>
      </c>
      <c r="E8" s="4" t="s">
        <v>6</v>
      </c>
      <c r="F8" s="4" t="s">
        <v>6</v>
      </c>
      <c r="G8" s="4" t="s">
        <v>6</v>
      </c>
      <c r="H8" s="4" t="s">
        <v>6</v>
      </c>
      <c r="I8" s="4" t="s">
        <v>6</v>
      </c>
      <c r="J8" s="4">
        <v>35.299999999999997</v>
      </c>
      <c r="K8" s="4">
        <v>36.5</v>
      </c>
      <c r="L8" s="4">
        <v>37.4</v>
      </c>
    </row>
    <row r="9" spans="1:12">
      <c r="A9" s="2" t="s">
        <v>41</v>
      </c>
      <c r="B9" s="4" t="s">
        <v>6</v>
      </c>
      <c r="C9" s="4" t="s">
        <v>6</v>
      </c>
      <c r="D9" s="4" t="s">
        <v>6</v>
      </c>
      <c r="E9" s="4" t="s">
        <v>6</v>
      </c>
      <c r="F9" s="4" t="s">
        <v>6</v>
      </c>
      <c r="G9" s="4" t="s">
        <v>6</v>
      </c>
      <c r="H9" s="4" t="s">
        <v>6</v>
      </c>
      <c r="I9" s="4" t="s">
        <v>6</v>
      </c>
      <c r="J9" s="4">
        <v>4.8</v>
      </c>
      <c r="K9" s="4">
        <v>9.5</v>
      </c>
      <c r="L9" s="4">
        <v>5.5</v>
      </c>
    </row>
    <row r="10" spans="1:12">
      <c r="A10" s="2" t="s">
        <v>43</v>
      </c>
      <c r="B10" s="4" t="s">
        <v>6</v>
      </c>
      <c r="C10" s="4" t="s">
        <v>6</v>
      </c>
      <c r="D10" s="4" t="s">
        <v>6</v>
      </c>
      <c r="E10" s="4" t="s">
        <v>6</v>
      </c>
      <c r="F10" s="4" t="s">
        <v>6</v>
      </c>
      <c r="G10" s="4" t="s">
        <v>6</v>
      </c>
      <c r="H10" s="4" t="s">
        <v>6</v>
      </c>
      <c r="I10" s="4" t="s">
        <v>6</v>
      </c>
      <c r="J10" s="4" t="s">
        <v>6</v>
      </c>
      <c r="K10" s="4">
        <v>2.5</v>
      </c>
      <c r="L10" s="4" t="s">
        <v>6</v>
      </c>
    </row>
    <row r="11" spans="1:12">
      <c r="A11" s="2" t="s">
        <v>42</v>
      </c>
      <c r="B11" s="4" t="s">
        <v>6</v>
      </c>
      <c r="C11" s="4" t="s">
        <v>6</v>
      </c>
      <c r="D11" s="4" t="s">
        <v>6</v>
      </c>
      <c r="E11" s="4" t="s">
        <v>6</v>
      </c>
      <c r="F11" s="4" t="s">
        <v>6</v>
      </c>
      <c r="G11" s="4" t="s">
        <v>6</v>
      </c>
      <c r="H11" s="4" t="s">
        <v>6</v>
      </c>
      <c r="I11" s="4" t="s">
        <v>6</v>
      </c>
      <c r="J11" s="4">
        <v>-0.3</v>
      </c>
      <c r="K11" s="4" t="s">
        <v>6</v>
      </c>
      <c r="L11" s="4">
        <v>-0.5</v>
      </c>
    </row>
    <row r="12" spans="1:12">
      <c r="A12" s="2" t="s">
        <v>1149</v>
      </c>
      <c r="B12" s="4" t="s">
        <v>6</v>
      </c>
      <c r="C12" s="4" t="s">
        <v>6</v>
      </c>
      <c r="D12" s="4" t="s">
        <v>6</v>
      </c>
      <c r="E12" s="4" t="s">
        <v>6</v>
      </c>
      <c r="F12" s="4" t="s">
        <v>6</v>
      </c>
      <c r="G12" s="4" t="s">
        <v>6</v>
      </c>
      <c r="H12" s="4" t="s">
        <v>6</v>
      </c>
      <c r="I12" s="4" t="s">
        <v>6</v>
      </c>
      <c r="J12" s="4">
        <v>0</v>
      </c>
      <c r="K12" s="4">
        <v>0</v>
      </c>
      <c r="L12" s="4">
        <v>0</v>
      </c>
    </row>
    <row r="13" spans="1:12">
      <c r="A13" s="2" t="s">
        <v>44</v>
      </c>
      <c r="B13" s="4" t="s">
        <v>6</v>
      </c>
      <c r="C13" s="4" t="s">
        <v>6</v>
      </c>
      <c r="D13" s="4" t="s">
        <v>6</v>
      </c>
      <c r="E13" s="4" t="s">
        <v>6</v>
      </c>
      <c r="F13" s="4" t="s">
        <v>6</v>
      </c>
      <c r="G13" s="4" t="s">
        <v>6</v>
      </c>
      <c r="H13" s="4" t="s">
        <v>6</v>
      </c>
      <c r="I13" s="4" t="s">
        <v>6</v>
      </c>
      <c r="J13" s="10">
        <v>3683.7</v>
      </c>
      <c r="K13" s="10">
        <v>3616.4</v>
      </c>
      <c r="L13" s="10">
        <v>3359.8</v>
      </c>
    </row>
    <row r="14" spans="1:12" ht="30">
      <c r="A14" s="2" t="s">
        <v>45</v>
      </c>
      <c r="B14" s="4" t="s">
        <v>6</v>
      </c>
      <c r="C14" s="4" t="s">
        <v>6</v>
      </c>
      <c r="D14" s="4" t="s">
        <v>6</v>
      </c>
      <c r="E14" s="4" t="s">
        <v>6</v>
      </c>
      <c r="F14" s="4" t="s">
        <v>6</v>
      </c>
      <c r="G14" s="4" t="s">
        <v>6</v>
      </c>
      <c r="H14" s="4" t="s">
        <v>6</v>
      </c>
      <c r="I14" s="4" t="s">
        <v>6</v>
      </c>
      <c r="J14" s="4">
        <v>364.4</v>
      </c>
      <c r="K14" s="4">
        <v>296.89999999999998</v>
      </c>
      <c r="L14" s="4">
        <v>229.5</v>
      </c>
    </row>
    <row r="15" spans="1:12">
      <c r="A15" s="3" t="s">
        <v>1156</v>
      </c>
      <c r="B15" s="4" t="s">
        <v>6</v>
      </c>
      <c r="C15" s="4" t="s">
        <v>6</v>
      </c>
      <c r="D15" s="4" t="s">
        <v>6</v>
      </c>
      <c r="E15" s="4" t="s">
        <v>6</v>
      </c>
      <c r="F15" s="4" t="s">
        <v>6</v>
      </c>
      <c r="G15" s="4" t="s">
        <v>6</v>
      </c>
      <c r="H15" s="4" t="s">
        <v>6</v>
      </c>
      <c r="I15" s="4" t="s">
        <v>6</v>
      </c>
      <c r="J15" s="4" t="s">
        <v>6</v>
      </c>
      <c r="K15" s="4" t="s">
        <v>6</v>
      </c>
      <c r="L15" s="4" t="s">
        <v>6</v>
      </c>
    </row>
    <row r="16" spans="1:12">
      <c r="A16" s="2" t="s">
        <v>47</v>
      </c>
      <c r="B16" s="4" t="s">
        <v>6</v>
      </c>
      <c r="C16" s="4" t="s">
        <v>6</v>
      </c>
      <c r="D16" s="4" t="s">
        <v>6</v>
      </c>
      <c r="E16" s="4" t="s">
        <v>6</v>
      </c>
      <c r="F16" s="4" t="s">
        <v>6</v>
      </c>
      <c r="G16" s="4" t="s">
        <v>6</v>
      </c>
      <c r="H16" s="4" t="s">
        <v>6</v>
      </c>
      <c r="I16" s="4" t="s">
        <v>6</v>
      </c>
      <c r="J16" s="4">
        <v>-128.4</v>
      </c>
      <c r="K16" s="4">
        <v>-135.6</v>
      </c>
      <c r="L16" s="4">
        <v>-145.4</v>
      </c>
    </row>
    <row r="17" spans="1:12" ht="30">
      <c r="A17" s="2" t="s">
        <v>48</v>
      </c>
      <c r="B17" s="4" t="s">
        <v>6</v>
      </c>
      <c r="C17" s="4" t="s">
        <v>6</v>
      </c>
      <c r="D17" s="4" t="s">
        <v>6</v>
      </c>
      <c r="E17" s="4" t="s">
        <v>6</v>
      </c>
      <c r="F17" s="4" t="s">
        <v>6</v>
      </c>
      <c r="G17" s="4" t="s">
        <v>6</v>
      </c>
      <c r="H17" s="4" t="s">
        <v>6</v>
      </c>
      <c r="I17" s="4" t="s">
        <v>6</v>
      </c>
      <c r="J17" s="4">
        <v>-7</v>
      </c>
      <c r="K17" s="4">
        <v>-8.1999999999999993</v>
      </c>
      <c r="L17" s="4">
        <v>-10.4</v>
      </c>
    </row>
    <row r="18" spans="1:12">
      <c r="A18" s="2" t="s">
        <v>2120</v>
      </c>
      <c r="B18" s="4" t="s">
        <v>6</v>
      </c>
      <c r="C18" s="4" t="s">
        <v>6</v>
      </c>
      <c r="D18" s="4" t="s">
        <v>6</v>
      </c>
      <c r="E18" s="4" t="s">
        <v>6</v>
      </c>
      <c r="F18" s="4" t="s">
        <v>6</v>
      </c>
      <c r="G18" s="4" t="s">
        <v>6</v>
      </c>
      <c r="H18" s="4" t="s">
        <v>6</v>
      </c>
      <c r="I18" s="4" t="s">
        <v>6</v>
      </c>
      <c r="J18" s="4">
        <v>-3</v>
      </c>
      <c r="K18" s="4">
        <v>-6.3</v>
      </c>
      <c r="L18" s="4">
        <v>-29.7</v>
      </c>
    </row>
    <row r="19" spans="1:12">
      <c r="A19" s="2" t="s">
        <v>1159</v>
      </c>
      <c r="B19" s="4" t="s">
        <v>6</v>
      </c>
      <c r="C19" s="4" t="s">
        <v>6</v>
      </c>
      <c r="D19" s="4" t="s">
        <v>6</v>
      </c>
      <c r="E19" s="4" t="s">
        <v>6</v>
      </c>
      <c r="F19" s="4" t="s">
        <v>6</v>
      </c>
      <c r="G19" s="4" t="s">
        <v>6</v>
      </c>
      <c r="H19" s="4" t="s">
        <v>6</v>
      </c>
      <c r="I19" s="4" t="s">
        <v>6</v>
      </c>
      <c r="J19" s="4">
        <v>0</v>
      </c>
      <c r="K19" s="4">
        <v>0</v>
      </c>
      <c r="L19" s="4">
        <v>0</v>
      </c>
    </row>
    <row r="20" spans="1:12">
      <c r="A20" s="2" t="s">
        <v>50</v>
      </c>
      <c r="B20" s="4" t="s">
        <v>6</v>
      </c>
      <c r="C20" s="4" t="s">
        <v>6</v>
      </c>
      <c r="D20" s="4" t="s">
        <v>6</v>
      </c>
      <c r="E20" s="4" t="s">
        <v>6</v>
      </c>
      <c r="F20" s="4" t="s">
        <v>6</v>
      </c>
      <c r="G20" s="4" t="s">
        <v>6</v>
      </c>
      <c r="H20" s="4" t="s">
        <v>6</v>
      </c>
      <c r="I20" s="4" t="s">
        <v>6</v>
      </c>
      <c r="J20" s="4">
        <v>-0.8</v>
      </c>
      <c r="K20" s="4">
        <v>0.1</v>
      </c>
      <c r="L20" s="4">
        <v>2.2999999999999998</v>
      </c>
    </row>
    <row r="21" spans="1:12">
      <c r="A21" s="2" t="s">
        <v>51</v>
      </c>
      <c r="B21" s="4" t="s">
        <v>6</v>
      </c>
      <c r="C21" s="4" t="s">
        <v>6</v>
      </c>
      <c r="D21" s="4" t="s">
        <v>6</v>
      </c>
      <c r="E21" s="4" t="s">
        <v>6</v>
      </c>
      <c r="F21" s="4" t="s">
        <v>6</v>
      </c>
      <c r="G21" s="4" t="s">
        <v>6</v>
      </c>
      <c r="H21" s="4" t="s">
        <v>6</v>
      </c>
      <c r="I21" s="4" t="s">
        <v>6</v>
      </c>
      <c r="J21" s="4">
        <v>-139.19999999999999</v>
      </c>
      <c r="K21" s="4">
        <v>-150</v>
      </c>
      <c r="L21" s="4">
        <v>-183.2</v>
      </c>
    </row>
    <row r="22" spans="1:12" ht="30">
      <c r="A22" s="2" t="s">
        <v>1117</v>
      </c>
      <c r="B22" s="4">
        <v>60.7</v>
      </c>
      <c r="C22" s="4">
        <v>70.8</v>
      </c>
      <c r="D22" s="4">
        <v>71.400000000000006</v>
      </c>
      <c r="E22" s="4">
        <v>22.3</v>
      </c>
      <c r="F22" s="4">
        <v>34.1</v>
      </c>
      <c r="G22" s="4">
        <v>37.4</v>
      </c>
      <c r="H22" s="4">
        <v>62.3</v>
      </c>
      <c r="I22" s="4">
        <v>13.1</v>
      </c>
      <c r="J22" s="4">
        <v>225.2</v>
      </c>
      <c r="K22" s="4">
        <v>146.9</v>
      </c>
      <c r="L22" s="4">
        <v>46.3</v>
      </c>
    </row>
    <row r="23" spans="1:12">
      <c r="A23" s="2" t="s">
        <v>53</v>
      </c>
      <c r="B23" s="4" t="s">
        <v>6</v>
      </c>
      <c r="C23" s="4" t="s">
        <v>6</v>
      </c>
      <c r="D23" s="4" t="s">
        <v>6</v>
      </c>
      <c r="E23" s="4" t="s">
        <v>6</v>
      </c>
      <c r="F23" s="4" t="s">
        <v>6</v>
      </c>
      <c r="G23" s="4" t="s">
        <v>6</v>
      </c>
      <c r="H23" s="4" t="s">
        <v>6</v>
      </c>
      <c r="I23" s="4" t="s">
        <v>6</v>
      </c>
      <c r="J23" s="4">
        <v>36.1</v>
      </c>
      <c r="K23" s="4">
        <v>38</v>
      </c>
      <c r="L23" s="4">
        <v>13.6</v>
      </c>
    </row>
    <row r="24" spans="1:12" ht="30">
      <c r="A24" s="2" t="s">
        <v>54</v>
      </c>
      <c r="B24" s="4" t="s">
        <v>6</v>
      </c>
      <c r="C24" s="4" t="s">
        <v>6</v>
      </c>
      <c r="D24" s="4" t="s">
        <v>6</v>
      </c>
      <c r="E24" s="4" t="s">
        <v>6</v>
      </c>
      <c r="F24" s="4" t="s">
        <v>6</v>
      </c>
      <c r="G24" s="4" t="s">
        <v>6</v>
      </c>
      <c r="H24" s="4" t="s">
        <v>6</v>
      </c>
      <c r="I24" s="4" t="s">
        <v>6</v>
      </c>
      <c r="J24" s="4">
        <v>189.1</v>
      </c>
      <c r="K24" s="4">
        <v>108.9</v>
      </c>
      <c r="L24" s="4">
        <v>32.700000000000003</v>
      </c>
    </row>
    <row r="25" spans="1:12">
      <c r="A25" s="3" t="s">
        <v>55</v>
      </c>
      <c r="B25" s="4" t="s">
        <v>6</v>
      </c>
      <c r="C25" s="4" t="s">
        <v>6</v>
      </c>
      <c r="D25" s="4" t="s">
        <v>6</v>
      </c>
      <c r="E25" s="4" t="s">
        <v>6</v>
      </c>
      <c r="F25" s="4" t="s">
        <v>6</v>
      </c>
      <c r="G25" s="4" t="s">
        <v>6</v>
      </c>
      <c r="H25" s="4" t="s">
        <v>6</v>
      </c>
      <c r="I25" s="4" t="s">
        <v>6</v>
      </c>
      <c r="J25" s="4" t="s">
        <v>6</v>
      </c>
      <c r="K25" s="4" t="s">
        <v>6</v>
      </c>
      <c r="L25" s="4" t="s">
        <v>6</v>
      </c>
    </row>
    <row r="26" spans="1:12" ht="30">
      <c r="A26" s="2" t="s">
        <v>62</v>
      </c>
      <c r="B26" s="4">
        <v>-3.9</v>
      </c>
      <c r="C26" s="4">
        <v>-3.2</v>
      </c>
      <c r="D26" s="4">
        <v>-7.6</v>
      </c>
      <c r="E26" s="4">
        <v>-4.0999999999999996</v>
      </c>
      <c r="F26" s="4">
        <v>-4.4000000000000004</v>
      </c>
      <c r="G26" s="4">
        <v>-4.2</v>
      </c>
      <c r="H26" s="4">
        <v>-3.8</v>
      </c>
      <c r="I26" s="4">
        <v>-3.9</v>
      </c>
      <c r="J26" s="4">
        <v>-18.8</v>
      </c>
      <c r="K26" s="4">
        <v>-16.3</v>
      </c>
      <c r="L26" s="4">
        <v>-15.8</v>
      </c>
    </row>
    <row r="27" spans="1:12" ht="30">
      <c r="A27" s="2" t="s">
        <v>63</v>
      </c>
      <c r="B27" s="4">
        <v>-1.1000000000000001</v>
      </c>
      <c r="C27" s="4">
        <v>0</v>
      </c>
      <c r="D27" s="4">
        <v>0</v>
      </c>
      <c r="E27" s="4">
        <v>-1.6</v>
      </c>
      <c r="F27" s="4">
        <v>0</v>
      </c>
      <c r="G27" s="4">
        <v>0</v>
      </c>
      <c r="H27" s="4">
        <v>0</v>
      </c>
      <c r="I27" s="4">
        <v>0</v>
      </c>
      <c r="J27" s="4">
        <v>-2.7</v>
      </c>
      <c r="K27" s="4">
        <v>0</v>
      </c>
      <c r="L27" s="4">
        <v>-34.6</v>
      </c>
    </row>
    <row r="28" spans="1:12">
      <c r="A28" s="2" t="s">
        <v>58</v>
      </c>
      <c r="B28" s="4">
        <v>54.4</v>
      </c>
      <c r="C28" s="4">
        <v>50.6</v>
      </c>
      <c r="D28" s="4">
        <v>54.5</v>
      </c>
      <c r="E28" s="4">
        <v>8.1</v>
      </c>
      <c r="F28" s="4">
        <v>32.1</v>
      </c>
      <c r="G28" s="4">
        <v>19.7</v>
      </c>
      <c r="H28" s="4">
        <v>43</v>
      </c>
      <c r="I28" s="4">
        <v>-2.2000000000000002</v>
      </c>
      <c r="J28" s="4">
        <v>167.6</v>
      </c>
      <c r="K28" s="4">
        <v>92.6</v>
      </c>
      <c r="L28" s="4">
        <v>-17.7</v>
      </c>
    </row>
    <row r="29" spans="1:12" ht="30">
      <c r="A29" s="2" t="s">
        <v>2125</v>
      </c>
      <c r="B29" s="4">
        <v>33.5</v>
      </c>
      <c r="C29" s="4">
        <v>-2.2999999999999998</v>
      </c>
      <c r="D29" s="4">
        <v>-3.1</v>
      </c>
      <c r="E29" s="4">
        <v>-2.2999999999999998</v>
      </c>
      <c r="F29" s="4">
        <v>-2.4</v>
      </c>
      <c r="G29" s="4">
        <v>-2.5</v>
      </c>
      <c r="H29" s="4">
        <v>-2.2999999999999998</v>
      </c>
      <c r="I29" s="4">
        <v>-1.9</v>
      </c>
      <c r="J29" s="4">
        <v>25.8</v>
      </c>
      <c r="K29" s="4">
        <v>-9.1</v>
      </c>
      <c r="L29" s="4">
        <v>-6.5</v>
      </c>
    </row>
    <row r="30" spans="1:12" ht="30">
      <c r="A30" s="2" t="s">
        <v>60</v>
      </c>
      <c r="B30" s="4">
        <v>20.9</v>
      </c>
      <c r="C30" s="4">
        <v>52.9</v>
      </c>
      <c r="D30" s="4">
        <v>57.6</v>
      </c>
      <c r="E30" s="4">
        <v>10.4</v>
      </c>
      <c r="F30" s="4">
        <v>34.5</v>
      </c>
      <c r="G30" s="4">
        <v>22.2</v>
      </c>
      <c r="H30" s="4">
        <v>45.3</v>
      </c>
      <c r="I30" s="4">
        <v>-0.3</v>
      </c>
      <c r="J30" s="4">
        <v>141.80000000000001</v>
      </c>
      <c r="K30" s="4">
        <v>101.7</v>
      </c>
      <c r="L30" s="4">
        <v>-11.2</v>
      </c>
    </row>
    <row r="31" spans="1:12" ht="30">
      <c r="A31" s="2" t="s">
        <v>83</v>
      </c>
      <c r="B31" s="4" t="s">
        <v>6</v>
      </c>
      <c r="C31" s="4" t="s">
        <v>6</v>
      </c>
      <c r="D31" s="4" t="s">
        <v>6</v>
      </c>
      <c r="E31" s="4" t="s">
        <v>6</v>
      </c>
      <c r="F31" s="4" t="s">
        <v>6</v>
      </c>
      <c r="G31" s="4" t="s">
        <v>6</v>
      </c>
      <c r="H31" s="4" t="s">
        <v>6</v>
      </c>
      <c r="I31" s="4" t="s">
        <v>6</v>
      </c>
      <c r="J31" s="4">
        <v>164.3</v>
      </c>
      <c r="K31" s="4">
        <v>97.1</v>
      </c>
      <c r="L31" s="4">
        <v>-36.1</v>
      </c>
    </row>
    <row r="32" spans="1:12">
      <c r="A32" s="2" t="s">
        <v>1141</v>
      </c>
      <c r="B32" s="4" t="s">
        <v>6</v>
      </c>
      <c r="C32" s="4" t="s">
        <v>6</v>
      </c>
      <c r="D32" s="4" t="s">
        <v>6</v>
      </c>
      <c r="E32" s="4" t="s">
        <v>6</v>
      </c>
      <c r="F32" s="4" t="s">
        <v>6</v>
      </c>
      <c r="G32" s="4" t="s">
        <v>6</v>
      </c>
      <c r="H32" s="4" t="s">
        <v>6</v>
      </c>
      <c r="I32" s="4" t="s">
        <v>6</v>
      </c>
      <c r="J32" s="4" t="s">
        <v>6</v>
      </c>
      <c r="K32" s="4" t="s">
        <v>6</v>
      </c>
      <c r="L32" s="4" t="s">
        <v>6</v>
      </c>
    </row>
    <row r="33" spans="1:12" ht="30">
      <c r="A33" s="3" t="s">
        <v>1138</v>
      </c>
      <c r="B33" s="4" t="s">
        <v>6</v>
      </c>
      <c r="C33" s="4" t="s">
        <v>6</v>
      </c>
      <c r="D33" s="4" t="s">
        <v>6</v>
      </c>
      <c r="E33" s="4" t="s">
        <v>6</v>
      </c>
      <c r="F33" s="4" t="s">
        <v>6</v>
      </c>
      <c r="G33" s="4" t="s">
        <v>6</v>
      </c>
      <c r="H33" s="4" t="s">
        <v>6</v>
      </c>
      <c r="I33" s="4" t="s">
        <v>6</v>
      </c>
      <c r="J33" s="4" t="s">
        <v>6</v>
      </c>
      <c r="K33" s="4" t="s">
        <v>6</v>
      </c>
      <c r="L33" s="4" t="s">
        <v>6</v>
      </c>
    </row>
    <row r="34" spans="1:12">
      <c r="A34" s="2" t="s">
        <v>36</v>
      </c>
      <c r="B34" s="4" t="s">
        <v>6</v>
      </c>
      <c r="C34" s="4" t="s">
        <v>6</v>
      </c>
      <c r="D34" s="4" t="s">
        <v>6</v>
      </c>
      <c r="E34" s="4" t="s">
        <v>6</v>
      </c>
      <c r="F34" s="4" t="s">
        <v>6</v>
      </c>
      <c r="G34" s="4" t="s">
        <v>6</v>
      </c>
      <c r="H34" s="4" t="s">
        <v>6</v>
      </c>
      <c r="I34" s="4" t="s">
        <v>6</v>
      </c>
      <c r="J34" s="4">
        <v>0</v>
      </c>
      <c r="K34" s="4">
        <v>0</v>
      </c>
      <c r="L34" s="4">
        <v>0</v>
      </c>
    </row>
    <row r="35" spans="1:12">
      <c r="A35" s="3" t="s">
        <v>37</v>
      </c>
      <c r="B35" s="4" t="s">
        <v>6</v>
      </c>
      <c r="C35" s="4" t="s">
        <v>6</v>
      </c>
      <c r="D35" s="4" t="s">
        <v>6</v>
      </c>
      <c r="E35" s="4" t="s">
        <v>6</v>
      </c>
      <c r="F35" s="4" t="s">
        <v>6</v>
      </c>
      <c r="G35" s="4" t="s">
        <v>6</v>
      </c>
      <c r="H35" s="4" t="s">
        <v>6</v>
      </c>
      <c r="I35" s="4" t="s">
        <v>6</v>
      </c>
      <c r="J35" s="4" t="s">
        <v>6</v>
      </c>
      <c r="K35" s="4" t="s">
        <v>6</v>
      </c>
      <c r="L35" s="4" t="s">
        <v>6</v>
      </c>
    </row>
    <row r="36" spans="1:12">
      <c r="A36" s="2" t="s">
        <v>38</v>
      </c>
      <c r="B36" s="4" t="s">
        <v>6</v>
      </c>
      <c r="C36" s="4" t="s">
        <v>6</v>
      </c>
      <c r="D36" s="4" t="s">
        <v>6</v>
      </c>
      <c r="E36" s="4" t="s">
        <v>6</v>
      </c>
      <c r="F36" s="4" t="s">
        <v>6</v>
      </c>
      <c r="G36" s="4" t="s">
        <v>6</v>
      </c>
      <c r="H36" s="4" t="s">
        <v>6</v>
      </c>
      <c r="I36" s="4" t="s">
        <v>6</v>
      </c>
      <c r="J36" s="4">
        <v>0</v>
      </c>
      <c r="K36" s="4">
        <v>0</v>
      </c>
      <c r="L36" s="4">
        <v>0</v>
      </c>
    </row>
    <row r="37" spans="1:12" ht="30">
      <c r="A37" s="2" t="s">
        <v>39</v>
      </c>
      <c r="B37" s="4" t="s">
        <v>6</v>
      </c>
      <c r="C37" s="4" t="s">
        <v>6</v>
      </c>
      <c r="D37" s="4" t="s">
        <v>6</v>
      </c>
      <c r="E37" s="4" t="s">
        <v>6</v>
      </c>
      <c r="F37" s="4" t="s">
        <v>6</v>
      </c>
      <c r="G37" s="4" t="s">
        <v>6</v>
      </c>
      <c r="H37" s="4" t="s">
        <v>6</v>
      </c>
      <c r="I37" s="4" t="s">
        <v>6</v>
      </c>
      <c r="J37" s="4">
        <v>61.4</v>
      </c>
      <c r="K37" s="4">
        <v>61.2</v>
      </c>
      <c r="L37" s="4">
        <v>58.9</v>
      </c>
    </row>
    <row r="38" spans="1:12">
      <c r="A38" s="2" t="s">
        <v>40</v>
      </c>
      <c r="B38" s="4" t="s">
        <v>6</v>
      </c>
      <c r="C38" s="4" t="s">
        <v>6</v>
      </c>
      <c r="D38" s="4" t="s">
        <v>6</v>
      </c>
      <c r="E38" s="4" t="s">
        <v>6</v>
      </c>
      <c r="F38" s="4" t="s">
        <v>6</v>
      </c>
      <c r="G38" s="4" t="s">
        <v>6</v>
      </c>
      <c r="H38" s="4" t="s">
        <v>6</v>
      </c>
      <c r="I38" s="4" t="s">
        <v>6</v>
      </c>
      <c r="J38" s="4">
        <v>0</v>
      </c>
      <c r="K38" s="4">
        <v>0</v>
      </c>
      <c r="L38" s="4">
        <v>0</v>
      </c>
    </row>
    <row r="39" spans="1:12">
      <c r="A39" s="2" t="s">
        <v>41</v>
      </c>
      <c r="B39" s="4" t="s">
        <v>6</v>
      </c>
      <c r="C39" s="4" t="s">
        <v>6</v>
      </c>
      <c r="D39" s="4" t="s">
        <v>6</v>
      </c>
      <c r="E39" s="4" t="s">
        <v>6</v>
      </c>
      <c r="F39" s="4" t="s">
        <v>6</v>
      </c>
      <c r="G39" s="4" t="s">
        <v>6</v>
      </c>
      <c r="H39" s="4" t="s">
        <v>6</v>
      </c>
      <c r="I39" s="4" t="s">
        <v>6</v>
      </c>
      <c r="J39" s="4">
        <v>0</v>
      </c>
      <c r="K39" s="4">
        <v>0</v>
      </c>
      <c r="L39" s="4">
        <v>0</v>
      </c>
    </row>
    <row r="40" spans="1:12">
      <c r="A40" s="2" t="s">
        <v>43</v>
      </c>
      <c r="B40" s="4" t="s">
        <v>6</v>
      </c>
      <c r="C40" s="4" t="s">
        <v>6</v>
      </c>
      <c r="D40" s="4" t="s">
        <v>6</v>
      </c>
      <c r="E40" s="4" t="s">
        <v>6</v>
      </c>
      <c r="F40" s="4" t="s">
        <v>6</v>
      </c>
      <c r="G40" s="4" t="s">
        <v>6</v>
      </c>
      <c r="H40" s="4" t="s">
        <v>6</v>
      </c>
      <c r="I40" s="4" t="s">
        <v>6</v>
      </c>
      <c r="J40" s="4">
        <v>0</v>
      </c>
      <c r="K40" s="4">
        <v>0</v>
      </c>
      <c r="L40" s="4">
        <v>0</v>
      </c>
    </row>
    <row r="41" spans="1:12">
      <c r="A41" s="2" t="s">
        <v>1149</v>
      </c>
      <c r="B41" s="4" t="s">
        <v>6</v>
      </c>
      <c r="C41" s="4" t="s">
        <v>6</v>
      </c>
      <c r="D41" s="4" t="s">
        <v>6</v>
      </c>
      <c r="E41" s="4" t="s">
        <v>6</v>
      </c>
      <c r="F41" s="4" t="s">
        <v>6</v>
      </c>
      <c r="G41" s="4" t="s">
        <v>6</v>
      </c>
      <c r="H41" s="4" t="s">
        <v>6</v>
      </c>
      <c r="I41" s="4" t="s">
        <v>6</v>
      </c>
      <c r="J41" s="4">
        <v>-199.6</v>
      </c>
      <c r="K41" s="4">
        <v>-167.2</v>
      </c>
      <c r="L41" s="4">
        <v>-70.400000000000006</v>
      </c>
    </row>
    <row r="42" spans="1:12">
      <c r="A42" s="2" t="s">
        <v>44</v>
      </c>
      <c r="B42" s="4" t="s">
        <v>6</v>
      </c>
      <c r="C42" s="4" t="s">
        <v>6</v>
      </c>
      <c r="D42" s="4" t="s">
        <v>6</v>
      </c>
      <c r="E42" s="4" t="s">
        <v>6</v>
      </c>
      <c r="F42" s="4" t="s">
        <v>6</v>
      </c>
      <c r="G42" s="4" t="s">
        <v>6</v>
      </c>
      <c r="H42" s="4" t="s">
        <v>6</v>
      </c>
      <c r="I42" s="4" t="s">
        <v>6</v>
      </c>
      <c r="J42" s="4">
        <v>-138.19999999999999</v>
      </c>
      <c r="K42" s="4">
        <v>-106</v>
      </c>
      <c r="L42" s="4">
        <v>-11.5</v>
      </c>
    </row>
    <row r="43" spans="1:12" ht="30">
      <c r="A43" s="2" t="s">
        <v>45</v>
      </c>
      <c r="B43" s="4" t="s">
        <v>6</v>
      </c>
      <c r="C43" s="4" t="s">
        <v>6</v>
      </c>
      <c r="D43" s="4" t="s">
        <v>6</v>
      </c>
      <c r="E43" s="4" t="s">
        <v>6</v>
      </c>
      <c r="F43" s="4" t="s">
        <v>6</v>
      </c>
      <c r="G43" s="4" t="s">
        <v>6</v>
      </c>
      <c r="H43" s="4" t="s">
        <v>6</v>
      </c>
      <c r="I43" s="4" t="s">
        <v>6</v>
      </c>
      <c r="J43" s="4">
        <v>138.19999999999999</v>
      </c>
      <c r="K43" s="4">
        <v>106</v>
      </c>
      <c r="L43" s="4">
        <v>11.5</v>
      </c>
    </row>
    <row r="44" spans="1:12">
      <c r="A44" s="3" t="s">
        <v>1156</v>
      </c>
      <c r="B44" s="4" t="s">
        <v>6</v>
      </c>
      <c r="C44" s="4" t="s">
        <v>6</v>
      </c>
      <c r="D44" s="4" t="s">
        <v>6</v>
      </c>
      <c r="E44" s="4" t="s">
        <v>6</v>
      </c>
      <c r="F44" s="4" t="s">
        <v>6</v>
      </c>
      <c r="G44" s="4" t="s">
        <v>6</v>
      </c>
      <c r="H44" s="4" t="s">
        <v>6</v>
      </c>
      <c r="I44" s="4" t="s">
        <v>6</v>
      </c>
      <c r="J44" s="4" t="s">
        <v>6</v>
      </c>
      <c r="K44" s="4" t="s">
        <v>6</v>
      </c>
      <c r="L44" s="4" t="s">
        <v>6</v>
      </c>
    </row>
    <row r="45" spans="1:12">
      <c r="A45" s="2" t="s">
        <v>47</v>
      </c>
      <c r="B45" s="4" t="s">
        <v>6</v>
      </c>
      <c r="C45" s="4" t="s">
        <v>6</v>
      </c>
      <c r="D45" s="4" t="s">
        <v>6</v>
      </c>
      <c r="E45" s="4" t="s">
        <v>6</v>
      </c>
      <c r="F45" s="4" t="s">
        <v>6</v>
      </c>
      <c r="G45" s="4" t="s">
        <v>6</v>
      </c>
      <c r="H45" s="4" t="s">
        <v>6</v>
      </c>
      <c r="I45" s="4" t="s">
        <v>6</v>
      </c>
      <c r="J45" s="4">
        <v>-118.8</v>
      </c>
      <c r="K45" s="4">
        <v>-122.9</v>
      </c>
      <c r="L45" s="4">
        <v>-132.9</v>
      </c>
    </row>
    <row r="46" spans="1:12" ht="30">
      <c r="A46" s="2" t="s">
        <v>48</v>
      </c>
      <c r="B46" s="4" t="s">
        <v>6</v>
      </c>
      <c r="C46" s="4" t="s">
        <v>6</v>
      </c>
      <c r="D46" s="4" t="s">
        <v>6</v>
      </c>
      <c r="E46" s="4" t="s">
        <v>6</v>
      </c>
      <c r="F46" s="4" t="s">
        <v>6</v>
      </c>
      <c r="G46" s="4" t="s">
        <v>6</v>
      </c>
      <c r="H46" s="4" t="s">
        <v>6</v>
      </c>
      <c r="I46" s="4" t="s">
        <v>6</v>
      </c>
      <c r="J46" s="4">
        <v>-7</v>
      </c>
      <c r="K46" s="4">
        <v>-8.1999999999999993</v>
      </c>
      <c r="L46" s="4">
        <v>-10.4</v>
      </c>
    </row>
    <row r="47" spans="1:12">
      <c r="A47" s="2" t="s">
        <v>2120</v>
      </c>
      <c r="B47" s="4" t="s">
        <v>6</v>
      </c>
      <c r="C47" s="4" t="s">
        <v>6</v>
      </c>
      <c r="D47" s="4" t="s">
        <v>6</v>
      </c>
      <c r="E47" s="4" t="s">
        <v>6</v>
      </c>
      <c r="F47" s="4" t="s">
        <v>6</v>
      </c>
      <c r="G47" s="4" t="s">
        <v>6</v>
      </c>
      <c r="H47" s="4" t="s">
        <v>6</v>
      </c>
      <c r="I47" s="4" t="s">
        <v>6</v>
      </c>
      <c r="J47" s="4">
        <v>-3</v>
      </c>
      <c r="K47" s="4">
        <v>-6.3</v>
      </c>
      <c r="L47" s="4">
        <v>-29.7</v>
      </c>
    </row>
    <row r="48" spans="1:12">
      <c r="A48" s="2" t="s">
        <v>1159</v>
      </c>
      <c r="B48" s="4" t="s">
        <v>6</v>
      </c>
      <c r="C48" s="4" t="s">
        <v>6</v>
      </c>
      <c r="D48" s="4" t="s">
        <v>6</v>
      </c>
      <c r="E48" s="4" t="s">
        <v>6</v>
      </c>
      <c r="F48" s="4" t="s">
        <v>6</v>
      </c>
      <c r="G48" s="4" t="s">
        <v>6</v>
      </c>
      <c r="H48" s="4" t="s">
        <v>6</v>
      </c>
      <c r="I48" s="4" t="s">
        <v>6</v>
      </c>
      <c r="J48" s="4">
        <v>59.6</v>
      </c>
      <c r="K48" s="4">
        <v>60.1</v>
      </c>
      <c r="L48" s="4">
        <v>55</v>
      </c>
    </row>
    <row r="49" spans="1:12">
      <c r="A49" s="2" t="s">
        <v>50</v>
      </c>
      <c r="B49" s="4" t="s">
        <v>6</v>
      </c>
      <c r="C49" s="4" t="s">
        <v>6</v>
      </c>
      <c r="D49" s="4" t="s">
        <v>6</v>
      </c>
      <c r="E49" s="4" t="s">
        <v>6</v>
      </c>
      <c r="F49" s="4" t="s">
        <v>6</v>
      </c>
      <c r="G49" s="4" t="s">
        <v>6</v>
      </c>
      <c r="H49" s="4" t="s">
        <v>6</v>
      </c>
      <c r="I49" s="4" t="s">
        <v>6</v>
      </c>
      <c r="J49" s="4">
        <v>-3.6</v>
      </c>
      <c r="K49" s="4">
        <v>16.5</v>
      </c>
      <c r="L49" s="4">
        <v>40.6</v>
      </c>
    </row>
    <row r="50" spans="1:12">
      <c r="A50" s="2" t="s">
        <v>51</v>
      </c>
      <c r="B50" s="4" t="s">
        <v>6</v>
      </c>
      <c r="C50" s="4" t="s">
        <v>6</v>
      </c>
      <c r="D50" s="4" t="s">
        <v>6</v>
      </c>
      <c r="E50" s="4" t="s">
        <v>6</v>
      </c>
      <c r="F50" s="4" t="s">
        <v>6</v>
      </c>
      <c r="G50" s="4" t="s">
        <v>6</v>
      </c>
      <c r="H50" s="4" t="s">
        <v>6</v>
      </c>
      <c r="I50" s="4" t="s">
        <v>6</v>
      </c>
      <c r="J50" s="4">
        <v>-72.8</v>
      </c>
      <c r="K50" s="4">
        <v>-60.8</v>
      </c>
      <c r="L50" s="4">
        <v>-77.400000000000006</v>
      </c>
    </row>
    <row r="51" spans="1:12" ht="30">
      <c r="A51" s="2" t="s">
        <v>1117</v>
      </c>
      <c r="B51" s="4" t="s">
        <v>6</v>
      </c>
      <c r="C51" s="4" t="s">
        <v>6</v>
      </c>
      <c r="D51" s="4" t="s">
        <v>6</v>
      </c>
      <c r="E51" s="4" t="s">
        <v>6</v>
      </c>
      <c r="F51" s="4" t="s">
        <v>6</v>
      </c>
      <c r="G51" s="4" t="s">
        <v>6</v>
      </c>
      <c r="H51" s="4" t="s">
        <v>6</v>
      </c>
      <c r="I51" s="4" t="s">
        <v>6</v>
      </c>
      <c r="J51" s="4">
        <v>65.400000000000006</v>
      </c>
      <c r="K51" s="4">
        <v>45.2</v>
      </c>
      <c r="L51" s="4">
        <v>-65.900000000000006</v>
      </c>
    </row>
    <row r="52" spans="1:12">
      <c r="A52" s="2" t="s">
        <v>53</v>
      </c>
      <c r="B52" s="4" t="s">
        <v>6</v>
      </c>
      <c r="C52" s="4" t="s">
        <v>6</v>
      </c>
      <c r="D52" s="4" t="s">
        <v>6</v>
      </c>
      <c r="E52" s="4" t="s">
        <v>6</v>
      </c>
      <c r="F52" s="4" t="s">
        <v>6</v>
      </c>
      <c r="G52" s="4" t="s">
        <v>6</v>
      </c>
      <c r="H52" s="4" t="s">
        <v>6</v>
      </c>
      <c r="I52" s="4" t="s">
        <v>6</v>
      </c>
      <c r="J52" s="4">
        <v>-76.400000000000006</v>
      </c>
      <c r="K52" s="4">
        <v>-56.5</v>
      </c>
      <c r="L52" s="4">
        <v>-54.7</v>
      </c>
    </row>
    <row r="53" spans="1:12" ht="30">
      <c r="A53" s="2" t="s">
        <v>54</v>
      </c>
      <c r="B53" s="4" t="s">
        <v>6</v>
      </c>
      <c r="C53" s="4" t="s">
        <v>6</v>
      </c>
      <c r="D53" s="4" t="s">
        <v>6</v>
      </c>
      <c r="E53" s="4" t="s">
        <v>6</v>
      </c>
      <c r="F53" s="4" t="s">
        <v>6</v>
      </c>
      <c r="G53" s="4" t="s">
        <v>6</v>
      </c>
      <c r="H53" s="4" t="s">
        <v>6</v>
      </c>
      <c r="I53" s="4" t="s">
        <v>6</v>
      </c>
      <c r="J53" s="4">
        <v>141.80000000000001</v>
      </c>
      <c r="K53" s="4">
        <v>101.7</v>
      </c>
      <c r="L53" s="4">
        <v>-11.2</v>
      </c>
    </row>
    <row r="54" spans="1:12">
      <c r="A54" s="3" t="s">
        <v>55</v>
      </c>
      <c r="B54" s="4" t="s">
        <v>6</v>
      </c>
      <c r="C54" s="4" t="s">
        <v>6</v>
      </c>
      <c r="D54" s="4" t="s">
        <v>6</v>
      </c>
      <c r="E54" s="4" t="s">
        <v>6</v>
      </c>
      <c r="F54" s="4" t="s">
        <v>6</v>
      </c>
      <c r="G54" s="4" t="s">
        <v>6</v>
      </c>
      <c r="H54" s="4" t="s">
        <v>6</v>
      </c>
      <c r="I54" s="4" t="s">
        <v>6</v>
      </c>
      <c r="J54" s="4" t="s">
        <v>6</v>
      </c>
      <c r="K54" s="4" t="s">
        <v>6</v>
      </c>
      <c r="L54" s="4" t="s">
        <v>6</v>
      </c>
    </row>
    <row r="55" spans="1:12" ht="30">
      <c r="A55" s="2" t="s">
        <v>62</v>
      </c>
      <c r="B55" s="4" t="s">
        <v>6</v>
      </c>
      <c r="C55" s="4" t="s">
        <v>6</v>
      </c>
      <c r="D55" s="4" t="s">
        <v>6</v>
      </c>
      <c r="E55" s="4" t="s">
        <v>6</v>
      </c>
      <c r="F55" s="4" t="s">
        <v>6</v>
      </c>
      <c r="G55" s="4" t="s">
        <v>6</v>
      </c>
      <c r="H55" s="4" t="s">
        <v>6</v>
      </c>
      <c r="I55" s="4" t="s">
        <v>6</v>
      </c>
      <c r="J55" s="4">
        <v>0</v>
      </c>
      <c r="K55" s="4">
        <v>0</v>
      </c>
      <c r="L55" s="4">
        <v>0</v>
      </c>
    </row>
    <row r="56" spans="1:12" ht="30">
      <c r="A56" s="2" t="s">
        <v>63</v>
      </c>
      <c r="B56" s="4" t="s">
        <v>6</v>
      </c>
      <c r="C56" s="4" t="s">
        <v>6</v>
      </c>
      <c r="D56" s="4" t="s">
        <v>6</v>
      </c>
      <c r="E56" s="4" t="s">
        <v>6</v>
      </c>
      <c r="F56" s="4" t="s">
        <v>6</v>
      </c>
      <c r="G56" s="4" t="s">
        <v>6</v>
      </c>
      <c r="H56" s="4" t="s">
        <v>6</v>
      </c>
      <c r="I56" s="4" t="s">
        <v>6</v>
      </c>
      <c r="J56" s="4">
        <v>0</v>
      </c>
      <c r="K56" s="4" t="s">
        <v>6</v>
      </c>
      <c r="L56" s="4">
        <v>0</v>
      </c>
    </row>
    <row r="57" spans="1:12">
      <c r="A57" s="2" t="s">
        <v>58</v>
      </c>
      <c r="B57" s="4" t="s">
        <v>6</v>
      </c>
      <c r="C57" s="4" t="s">
        <v>6</v>
      </c>
      <c r="D57" s="4" t="s">
        <v>6</v>
      </c>
      <c r="E57" s="4" t="s">
        <v>6</v>
      </c>
      <c r="F57" s="4" t="s">
        <v>6</v>
      </c>
      <c r="G57" s="4" t="s">
        <v>6</v>
      </c>
      <c r="H57" s="4" t="s">
        <v>6</v>
      </c>
      <c r="I57" s="4" t="s">
        <v>6</v>
      </c>
      <c r="J57" s="4">
        <v>141.80000000000001</v>
      </c>
      <c r="K57" s="4">
        <v>101.7</v>
      </c>
      <c r="L57" s="4">
        <v>-11.2</v>
      </c>
    </row>
    <row r="58" spans="1:12" ht="30">
      <c r="A58" s="2" t="s">
        <v>2125</v>
      </c>
      <c r="B58" s="4" t="s">
        <v>6</v>
      </c>
      <c r="C58" s="4" t="s">
        <v>6</v>
      </c>
      <c r="D58" s="4" t="s">
        <v>6</v>
      </c>
      <c r="E58" s="4" t="s">
        <v>6</v>
      </c>
      <c r="F58" s="4" t="s">
        <v>6</v>
      </c>
      <c r="G58" s="4" t="s">
        <v>6</v>
      </c>
      <c r="H58" s="4" t="s">
        <v>6</v>
      </c>
      <c r="I58" s="4" t="s">
        <v>6</v>
      </c>
      <c r="J58" s="4">
        <v>0</v>
      </c>
      <c r="K58" s="4">
        <v>0</v>
      </c>
      <c r="L58" s="4">
        <v>0</v>
      </c>
    </row>
    <row r="59" spans="1:12" ht="30">
      <c r="A59" s="2" t="s">
        <v>60</v>
      </c>
      <c r="B59" s="4" t="s">
        <v>6</v>
      </c>
      <c r="C59" s="4" t="s">
        <v>6</v>
      </c>
      <c r="D59" s="4" t="s">
        <v>6</v>
      </c>
      <c r="E59" s="4" t="s">
        <v>6</v>
      </c>
      <c r="F59" s="4" t="s">
        <v>6</v>
      </c>
      <c r="G59" s="4" t="s">
        <v>6</v>
      </c>
      <c r="H59" s="4" t="s">
        <v>6</v>
      </c>
      <c r="I59" s="4" t="s">
        <v>6</v>
      </c>
      <c r="J59" s="4">
        <v>141.80000000000001</v>
      </c>
      <c r="K59" s="4">
        <v>101.7</v>
      </c>
      <c r="L59" s="4">
        <v>-11.2</v>
      </c>
    </row>
    <row r="60" spans="1:12" ht="30">
      <c r="A60" s="2" t="s">
        <v>83</v>
      </c>
      <c r="B60" s="4" t="s">
        <v>6</v>
      </c>
      <c r="C60" s="4" t="s">
        <v>6</v>
      </c>
      <c r="D60" s="4" t="s">
        <v>6</v>
      </c>
      <c r="E60" s="4" t="s">
        <v>6</v>
      </c>
      <c r="F60" s="4" t="s">
        <v>6</v>
      </c>
      <c r="G60" s="4" t="s">
        <v>6</v>
      </c>
      <c r="H60" s="4" t="s">
        <v>6</v>
      </c>
      <c r="I60" s="4" t="s">
        <v>6</v>
      </c>
      <c r="J60" s="4">
        <v>164.3</v>
      </c>
      <c r="K60" s="4">
        <v>97.1</v>
      </c>
      <c r="L60" s="4">
        <v>-36.1</v>
      </c>
    </row>
    <row r="61" spans="1:12">
      <c r="A61" s="2" t="s">
        <v>2126</v>
      </c>
      <c r="B61" s="4" t="s">
        <v>6</v>
      </c>
      <c r="C61" s="4" t="s">
        <v>6</v>
      </c>
      <c r="D61" s="4" t="s">
        <v>6</v>
      </c>
      <c r="E61" s="4" t="s">
        <v>6</v>
      </c>
      <c r="F61" s="4" t="s">
        <v>6</v>
      </c>
      <c r="G61" s="4" t="s">
        <v>6</v>
      </c>
      <c r="H61" s="4" t="s">
        <v>6</v>
      </c>
      <c r="I61" s="4" t="s">
        <v>6</v>
      </c>
      <c r="J61" s="4" t="s">
        <v>6</v>
      </c>
      <c r="K61" s="4" t="s">
        <v>6</v>
      </c>
      <c r="L61" s="4" t="s">
        <v>6</v>
      </c>
    </row>
    <row r="62" spans="1:12" ht="30">
      <c r="A62" s="3" t="s">
        <v>1138</v>
      </c>
      <c r="B62" s="4" t="s">
        <v>6</v>
      </c>
      <c r="C62" s="4" t="s">
        <v>6</v>
      </c>
      <c r="D62" s="4" t="s">
        <v>6</v>
      </c>
      <c r="E62" s="4" t="s">
        <v>6</v>
      </c>
      <c r="F62" s="4" t="s">
        <v>6</v>
      </c>
      <c r="G62" s="4" t="s">
        <v>6</v>
      </c>
      <c r="H62" s="4" t="s">
        <v>6</v>
      </c>
      <c r="I62" s="4" t="s">
        <v>6</v>
      </c>
      <c r="J62" s="4" t="s">
        <v>6</v>
      </c>
      <c r="K62" s="4" t="s">
        <v>6</v>
      </c>
      <c r="L62" s="4" t="s">
        <v>6</v>
      </c>
    </row>
    <row r="63" spans="1:12">
      <c r="A63" s="2" t="s">
        <v>36</v>
      </c>
      <c r="B63" s="4" t="s">
        <v>6</v>
      </c>
      <c r="C63" s="4" t="s">
        <v>6</v>
      </c>
      <c r="D63" s="4" t="s">
        <v>6</v>
      </c>
      <c r="E63" s="4" t="s">
        <v>6</v>
      </c>
      <c r="F63" s="4" t="s">
        <v>6</v>
      </c>
      <c r="G63" s="4" t="s">
        <v>6</v>
      </c>
      <c r="H63" s="4" t="s">
        <v>6</v>
      </c>
      <c r="I63" s="4" t="s">
        <v>6</v>
      </c>
      <c r="J63" s="10">
        <v>2631.3</v>
      </c>
      <c r="K63" s="10">
        <v>2616.4</v>
      </c>
      <c r="L63" s="7">
        <v>2166</v>
      </c>
    </row>
    <row r="64" spans="1:12">
      <c r="A64" s="3" t="s">
        <v>37</v>
      </c>
      <c r="B64" s="4" t="s">
        <v>6</v>
      </c>
      <c r="C64" s="4" t="s">
        <v>6</v>
      </c>
      <c r="D64" s="4" t="s">
        <v>6</v>
      </c>
      <c r="E64" s="4" t="s">
        <v>6</v>
      </c>
      <c r="F64" s="4" t="s">
        <v>6</v>
      </c>
      <c r="G64" s="4" t="s">
        <v>6</v>
      </c>
      <c r="H64" s="4" t="s">
        <v>6</v>
      </c>
      <c r="I64" s="4" t="s">
        <v>6</v>
      </c>
      <c r="J64" s="4" t="s">
        <v>6</v>
      </c>
      <c r="K64" s="4" t="s">
        <v>6</v>
      </c>
      <c r="L64" s="4" t="s">
        <v>6</v>
      </c>
    </row>
    <row r="65" spans="1:12">
      <c r="A65" s="2" t="s">
        <v>38</v>
      </c>
      <c r="B65" s="4" t="s">
        <v>6</v>
      </c>
      <c r="C65" s="4" t="s">
        <v>6</v>
      </c>
      <c r="D65" s="4" t="s">
        <v>6</v>
      </c>
      <c r="E65" s="4" t="s">
        <v>6</v>
      </c>
      <c r="F65" s="4" t="s">
        <v>6</v>
      </c>
      <c r="G65" s="4" t="s">
        <v>6</v>
      </c>
      <c r="H65" s="4" t="s">
        <v>6</v>
      </c>
      <c r="I65" s="4" t="s">
        <v>6</v>
      </c>
      <c r="J65" s="10">
        <v>2038.1</v>
      </c>
      <c r="K65" s="10">
        <v>2022.3</v>
      </c>
      <c r="L65" s="10">
        <v>1681.5</v>
      </c>
    </row>
    <row r="66" spans="1:12" ht="30">
      <c r="A66" s="2" t="s">
        <v>39</v>
      </c>
      <c r="B66" s="4" t="s">
        <v>6</v>
      </c>
      <c r="C66" s="4" t="s">
        <v>6</v>
      </c>
      <c r="D66" s="4" t="s">
        <v>6</v>
      </c>
      <c r="E66" s="4" t="s">
        <v>6</v>
      </c>
      <c r="F66" s="4" t="s">
        <v>6</v>
      </c>
      <c r="G66" s="4" t="s">
        <v>6</v>
      </c>
      <c r="H66" s="4" t="s">
        <v>6</v>
      </c>
      <c r="I66" s="4" t="s">
        <v>6</v>
      </c>
      <c r="J66" s="4">
        <v>259.5</v>
      </c>
      <c r="K66" s="4">
        <v>247.6</v>
      </c>
      <c r="L66" s="4">
        <v>231.1</v>
      </c>
    </row>
    <row r="67" spans="1:12">
      <c r="A67" s="2" t="s">
        <v>40</v>
      </c>
      <c r="B67" s="4" t="s">
        <v>6</v>
      </c>
      <c r="C67" s="4" t="s">
        <v>6</v>
      </c>
      <c r="D67" s="4" t="s">
        <v>6</v>
      </c>
      <c r="E67" s="4" t="s">
        <v>6</v>
      </c>
      <c r="F67" s="4" t="s">
        <v>6</v>
      </c>
      <c r="G67" s="4" t="s">
        <v>6</v>
      </c>
      <c r="H67" s="4" t="s">
        <v>6</v>
      </c>
      <c r="I67" s="4" t="s">
        <v>6</v>
      </c>
      <c r="J67" s="4">
        <v>29.6</v>
      </c>
      <c r="K67" s="4">
        <v>29.9</v>
      </c>
      <c r="L67" s="4">
        <v>29.9</v>
      </c>
    </row>
    <row r="68" spans="1:12">
      <c r="A68" s="2" t="s">
        <v>41</v>
      </c>
      <c r="B68" s="4" t="s">
        <v>6</v>
      </c>
      <c r="C68" s="4" t="s">
        <v>6</v>
      </c>
      <c r="D68" s="4" t="s">
        <v>6</v>
      </c>
      <c r="E68" s="4" t="s">
        <v>6</v>
      </c>
      <c r="F68" s="4" t="s">
        <v>6</v>
      </c>
      <c r="G68" s="4" t="s">
        <v>6</v>
      </c>
      <c r="H68" s="4" t="s">
        <v>6</v>
      </c>
      <c r="I68" s="4" t="s">
        <v>6</v>
      </c>
      <c r="J68" s="4">
        <v>0.7</v>
      </c>
      <c r="K68" s="4">
        <v>0.7</v>
      </c>
      <c r="L68" s="4">
        <v>0.5</v>
      </c>
    </row>
    <row r="69" spans="1:12">
      <c r="A69" s="2" t="s">
        <v>43</v>
      </c>
      <c r="B69" s="4" t="s">
        <v>6</v>
      </c>
      <c r="C69" s="4" t="s">
        <v>6</v>
      </c>
      <c r="D69" s="4" t="s">
        <v>6</v>
      </c>
      <c r="E69" s="4" t="s">
        <v>6</v>
      </c>
      <c r="F69" s="4" t="s">
        <v>6</v>
      </c>
      <c r="G69" s="4" t="s">
        <v>6</v>
      </c>
      <c r="H69" s="4" t="s">
        <v>6</v>
      </c>
      <c r="I69" s="4" t="s">
        <v>6</v>
      </c>
      <c r="J69" s="4">
        <v>0.5</v>
      </c>
      <c r="K69" s="4">
        <v>2.5</v>
      </c>
      <c r="L69" s="4">
        <v>0.7</v>
      </c>
    </row>
    <row r="70" spans="1:12">
      <c r="A70" s="2" t="s">
        <v>1149</v>
      </c>
      <c r="B70" s="4" t="s">
        <v>6</v>
      </c>
      <c r="C70" s="4" t="s">
        <v>6</v>
      </c>
      <c r="D70" s="4" t="s">
        <v>6</v>
      </c>
      <c r="E70" s="4" t="s">
        <v>6</v>
      </c>
      <c r="F70" s="4" t="s">
        <v>6</v>
      </c>
      <c r="G70" s="4" t="s">
        <v>6</v>
      </c>
      <c r="H70" s="4" t="s">
        <v>6</v>
      </c>
      <c r="I70" s="4" t="s">
        <v>6</v>
      </c>
      <c r="J70" s="4">
        <v>-32.5</v>
      </c>
      <c r="K70" s="4">
        <v>-36</v>
      </c>
      <c r="L70" s="4">
        <v>-32.4</v>
      </c>
    </row>
    <row r="71" spans="1:12">
      <c r="A71" s="2" t="s">
        <v>44</v>
      </c>
      <c r="B71" s="4" t="s">
        <v>6</v>
      </c>
      <c r="C71" s="4" t="s">
        <v>6</v>
      </c>
      <c r="D71" s="4" t="s">
        <v>6</v>
      </c>
      <c r="E71" s="4" t="s">
        <v>6</v>
      </c>
      <c r="F71" s="4" t="s">
        <v>6</v>
      </c>
      <c r="G71" s="4" t="s">
        <v>6</v>
      </c>
      <c r="H71" s="4" t="s">
        <v>6</v>
      </c>
      <c r="I71" s="4" t="s">
        <v>6</v>
      </c>
      <c r="J71" s="10">
        <v>2295.9</v>
      </c>
      <c r="K71" s="7">
        <v>2267</v>
      </c>
      <c r="L71" s="10">
        <v>1911.3</v>
      </c>
    </row>
    <row r="72" spans="1:12" ht="30">
      <c r="A72" s="2" t="s">
        <v>45</v>
      </c>
      <c r="B72" s="4" t="s">
        <v>6</v>
      </c>
      <c r="C72" s="4" t="s">
        <v>6</v>
      </c>
      <c r="D72" s="4" t="s">
        <v>6</v>
      </c>
      <c r="E72" s="4" t="s">
        <v>6</v>
      </c>
      <c r="F72" s="4" t="s">
        <v>6</v>
      </c>
      <c r="G72" s="4" t="s">
        <v>6</v>
      </c>
      <c r="H72" s="4" t="s">
        <v>6</v>
      </c>
      <c r="I72" s="4" t="s">
        <v>6</v>
      </c>
      <c r="J72" s="4">
        <v>335.4</v>
      </c>
      <c r="K72" s="4">
        <v>349.4</v>
      </c>
      <c r="L72" s="4">
        <v>254.7</v>
      </c>
    </row>
    <row r="73" spans="1:12">
      <c r="A73" s="3" t="s">
        <v>1156</v>
      </c>
      <c r="B73" s="4" t="s">
        <v>6</v>
      </c>
      <c r="C73" s="4" t="s">
        <v>6</v>
      </c>
      <c r="D73" s="4" t="s">
        <v>6</v>
      </c>
      <c r="E73" s="4" t="s">
        <v>6</v>
      </c>
      <c r="F73" s="4" t="s">
        <v>6</v>
      </c>
      <c r="G73" s="4" t="s">
        <v>6</v>
      </c>
      <c r="H73" s="4" t="s">
        <v>6</v>
      </c>
      <c r="I73" s="4" t="s">
        <v>6</v>
      </c>
      <c r="J73" s="4" t="s">
        <v>6</v>
      </c>
      <c r="K73" s="4" t="s">
        <v>6</v>
      </c>
      <c r="L73" s="4" t="s">
        <v>6</v>
      </c>
    </row>
    <row r="74" spans="1:12">
      <c r="A74" s="2" t="s">
        <v>47</v>
      </c>
      <c r="B74" s="4" t="s">
        <v>6</v>
      </c>
      <c r="C74" s="4" t="s">
        <v>6</v>
      </c>
      <c r="D74" s="4" t="s">
        <v>6</v>
      </c>
      <c r="E74" s="4" t="s">
        <v>6</v>
      </c>
      <c r="F74" s="4" t="s">
        <v>6</v>
      </c>
      <c r="G74" s="4" t="s">
        <v>6</v>
      </c>
      <c r="H74" s="4" t="s">
        <v>6</v>
      </c>
      <c r="I74" s="4" t="s">
        <v>6</v>
      </c>
      <c r="J74" s="4">
        <v>-1</v>
      </c>
      <c r="K74" s="4">
        <v>-2.1</v>
      </c>
      <c r="L74" s="4">
        <v>-1.5</v>
      </c>
    </row>
    <row r="75" spans="1:12" ht="30">
      <c r="A75" s="2" t="s">
        <v>48</v>
      </c>
      <c r="B75" s="4" t="s">
        <v>6</v>
      </c>
      <c r="C75" s="4" t="s">
        <v>6</v>
      </c>
      <c r="D75" s="4" t="s">
        <v>6</v>
      </c>
      <c r="E75" s="4" t="s">
        <v>6</v>
      </c>
      <c r="F75" s="4" t="s">
        <v>6</v>
      </c>
      <c r="G75" s="4" t="s">
        <v>6</v>
      </c>
      <c r="H75" s="4" t="s">
        <v>6</v>
      </c>
      <c r="I75" s="4" t="s">
        <v>6</v>
      </c>
      <c r="J75" s="4">
        <v>0</v>
      </c>
      <c r="K75" s="4">
        <v>0</v>
      </c>
      <c r="L75" s="4">
        <v>0</v>
      </c>
    </row>
    <row r="76" spans="1:12">
      <c r="A76" s="2" t="s">
        <v>2120</v>
      </c>
      <c r="B76" s="4" t="s">
        <v>6</v>
      </c>
      <c r="C76" s="4" t="s">
        <v>6</v>
      </c>
      <c r="D76" s="4" t="s">
        <v>6</v>
      </c>
      <c r="E76" s="4" t="s">
        <v>6</v>
      </c>
      <c r="F76" s="4" t="s">
        <v>6</v>
      </c>
      <c r="G76" s="4" t="s">
        <v>6</v>
      </c>
      <c r="H76" s="4" t="s">
        <v>6</v>
      </c>
      <c r="I76" s="4" t="s">
        <v>6</v>
      </c>
      <c r="J76" s="4">
        <v>0</v>
      </c>
      <c r="K76" s="4">
        <v>0</v>
      </c>
      <c r="L76" s="4">
        <v>0</v>
      </c>
    </row>
    <row r="77" spans="1:12">
      <c r="A77" s="2" t="s">
        <v>1159</v>
      </c>
      <c r="B77" s="4" t="s">
        <v>6</v>
      </c>
      <c r="C77" s="4" t="s">
        <v>6</v>
      </c>
      <c r="D77" s="4" t="s">
        <v>6</v>
      </c>
      <c r="E77" s="4" t="s">
        <v>6</v>
      </c>
      <c r="F77" s="4" t="s">
        <v>6</v>
      </c>
      <c r="G77" s="4" t="s">
        <v>6</v>
      </c>
      <c r="H77" s="4" t="s">
        <v>6</v>
      </c>
      <c r="I77" s="4" t="s">
        <v>6</v>
      </c>
      <c r="J77" s="4">
        <v>-77.099999999999994</v>
      </c>
      <c r="K77" s="4">
        <v>-77.8</v>
      </c>
      <c r="L77" s="4">
        <v>-68</v>
      </c>
    </row>
    <row r="78" spans="1:12">
      <c r="A78" s="2" t="s">
        <v>50</v>
      </c>
      <c r="B78" s="4" t="s">
        <v>6</v>
      </c>
      <c r="C78" s="4" t="s">
        <v>6</v>
      </c>
      <c r="D78" s="4" t="s">
        <v>6</v>
      </c>
      <c r="E78" s="4" t="s">
        <v>6</v>
      </c>
      <c r="F78" s="4" t="s">
        <v>6</v>
      </c>
      <c r="G78" s="4" t="s">
        <v>6</v>
      </c>
      <c r="H78" s="4" t="s">
        <v>6</v>
      </c>
      <c r="I78" s="4" t="s">
        <v>6</v>
      </c>
      <c r="J78" s="4">
        <v>-32.6</v>
      </c>
      <c r="K78" s="4">
        <v>-45.9</v>
      </c>
      <c r="L78" s="4">
        <v>-69.7</v>
      </c>
    </row>
    <row r="79" spans="1:12">
      <c r="A79" s="2" t="s">
        <v>51</v>
      </c>
      <c r="B79" s="4" t="s">
        <v>6</v>
      </c>
      <c r="C79" s="4" t="s">
        <v>6</v>
      </c>
      <c r="D79" s="4" t="s">
        <v>6</v>
      </c>
      <c r="E79" s="4" t="s">
        <v>6</v>
      </c>
      <c r="F79" s="4" t="s">
        <v>6</v>
      </c>
      <c r="G79" s="4" t="s">
        <v>6</v>
      </c>
      <c r="H79" s="4" t="s">
        <v>6</v>
      </c>
      <c r="I79" s="4" t="s">
        <v>6</v>
      </c>
      <c r="J79" s="4">
        <v>-110.7</v>
      </c>
      <c r="K79" s="4">
        <v>-125.8</v>
      </c>
      <c r="L79" s="4">
        <v>-139.19999999999999</v>
      </c>
    </row>
    <row r="80" spans="1:12" ht="30">
      <c r="A80" s="2" t="s">
        <v>1117</v>
      </c>
      <c r="B80" s="4" t="s">
        <v>6</v>
      </c>
      <c r="C80" s="4" t="s">
        <v>6</v>
      </c>
      <c r="D80" s="4" t="s">
        <v>6</v>
      </c>
      <c r="E80" s="4" t="s">
        <v>6</v>
      </c>
      <c r="F80" s="4" t="s">
        <v>6</v>
      </c>
      <c r="G80" s="4" t="s">
        <v>6</v>
      </c>
      <c r="H80" s="4" t="s">
        <v>6</v>
      </c>
      <c r="I80" s="4" t="s">
        <v>6</v>
      </c>
      <c r="J80" s="4">
        <v>224.7</v>
      </c>
      <c r="K80" s="4">
        <v>223.6</v>
      </c>
      <c r="L80" s="4">
        <v>115.5</v>
      </c>
    </row>
    <row r="81" spans="1:12">
      <c r="A81" s="2" t="s">
        <v>53</v>
      </c>
      <c r="B81" s="4" t="s">
        <v>6</v>
      </c>
      <c r="C81" s="4" t="s">
        <v>6</v>
      </c>
      <c r="D81" s="4" t="s">
        <v>6</v>
      </c>
      <c r="E81" s="4" t="s">
        <v>6</v>
      </c>
      <c r="F81" s="4" t="s">
        <v>6</v>
      </c>
      <c r="G81" s="4" t="s">
        <v>6</v>
      </c>
      <c r="H81" s="4" t="s">
        <v>6</v>
      </c>
      <c r="I81" s="4" t="s">
        <v>6</v>
      </c>
      <c r="J81" s="4">
        <v>69.3</v>
      </c>
      <c r="K81" s="4">
        <v>69.2</v>
      </c>
      <c r="L81" s="4">
        <v>32.5</v>
      </c>
    </row>
    <row r="82" spans="1:12" ht="30">
      <c r="A82" s="2" t="s">
        <v>54</v>
      </c>
      <c r="B82" s="4" t="s">
        <v>6</v>
      </c>
      <c r="C82" s="4" t="s">
        <v>6</v>
      </c>
      <c r="D82" s="4" t="s">
        <v>6</v>
      </c>
      <c r="E82" s="4" t="s">
        <v>6</v>
      </c>
      <c r="F82" s="4" t="s">
        <v>6</v>
      </c>
      <c r="G82" s="4" t="s">
        <v>6</v>
      </c>
      <c r="H82" s="4" t="s">
        <v>6</v>
      </c>
      <c r="I82" s="4" t="s">
        <v>6</v>
      </c>
      <c r="J82" s="4">
        <v>155.4</v>
      </c>
      <c r="K82" s="4">
        <v>154.4</v>
      </c>
      <c r="L82" s="4">
        <v>83</v>
      </c>
    </row>
    <row r="83" spans="1:12">
      <c r="A83" s="3" t="s">
        <v>55</v>
      </c>
      <c r="B83" s="4" t="s">
        <v>6</v>
      </c>
      <c r="C83" s="4" t="s">
        <v>6</v>
      </c>
      <c r="D83" s="4" t="s">
        <v>6</v>
      </c>
      <c r="E83" s="4" t="s">
        <v>6</v>
      </c>
      <c r="F83" s="4" t="s">
        <v>6</v>
      </c>
      <c r="G83" s="4" t="s">
        <v>6</v>
      </c>
      <c r="H83" s="4" t="s">
        <v>6</v>
      </c>
      <c r="I83" s="4" t="s">
        <v>6</v>
      </c>
      <c r="J83" s="4" t="s">
        <v>6</v>
      </c>
      <c r="K83" s="4" t="s">
        <v>6</v>
      </c>
      <c r="L83" s="4" t="s">
        <v>6</v>
      </c>
    </row>
    <row r="84" spans="1:12" ht="30">
      <c r="A84" s="2" t="s">
        <v>62</v>
      </c>
      <c r="B84" s="4" t="s">
        <v>6</v>
      </c>
      <c r="C84" s="4" t="s">
        <v>6</v>
      </c>
      <c r="D84" s="4" t="s">
        <v>6</v>
      </c>
      <c r="E84" s="4" t="s">
        <v>6</v>
      </c>
      <c r="F84" s="4" t="s">
        <v>6</v>
      </c>
      <c r="G84" s="4" t="s">
        <v>6</v>
      </c>
      <c r="H84" s="4" t="s">
        <v>6</v>
      </c>
      <c r="I84" s="4" t="s">
        <v>6</v>
      </c>
      <c r="J84" s="4">
        <v>-2.2999999999999998</v>
      </c>
      <c r="K84" s="4">
        <v>-0.9</v>
      </c>
      <c r="L84" s="4">
        <v>-1.5</v>
      </c>
    </row>
    <row r="85" spans="1:12" ht="30">
      <c r="A85" s="2" t="s">
        <v>63</v>
      </c>
      <c r="B85" s="4" t="s">
        <v>6</v>
      </c>
      <c r="C85" s="4" t="s">
        <v>6</v>
      </c>
      <c r="D85" s="4" t="s">
        <v>6</v>
      </c>
      <c r="E85" s="4" t="s">
        <v>6</v>
      </c>
      <c r="F85" s="4" t="s">
        <v>6</v>
      </c>
      <c r="G85" s="4" t="s">
        <v>6</v>
      </c>
      <c r="H85" s="4" t="s">
        <v>6</v>
      </c>
      <c r="I85" s="4" t="s">
        <v>6</v>
      </c>
      <c r="J85" s="4">
        <v>0</v>
      </c>
      <c r="K85" s="4" t="s">
        <v>6</v>
      </c>
      <c r="L85" s="4">
        <v>-34.6</v>
      </c>
    </row>
    <row r="86" spans="1:12">
      <c r="A86" s="2" t="s">
        <v>58</v>
      </c>
      <c r="B86" s="4" t="s">
        <v>6</v>
      </c>
      <c r="C86" s="4" t="s">
        <v>6</v>
      </c>
      <c r="D86" s="4" t="s">
        <v>6</v>
      </c>
      <c r="E86" s="4" t="s">
        <v>6</v>
      </c>
      <c r="F86" s="4" t="s">
        <v>6</v>
      </c>
      <c r="G86" s="4" t="s">
        <v>6</v>
      </c>
      <c r="H86" s="4" t="s">
        <v>6</v>
      </c>
      <c r="I86" s="4" t="s">
        <v>6</v>
      </c>
      <c r="J86" s="4">
        <v>153.1</v>
      </c>
      <c r="K86" s="4">
        <v>153.5</v>
      </c>
      <c r="L86" s="4">
        <v>46.9</v>
      </c>
    </row>
    <row r="87" spans="1:12" ht="30">
      <c r="A87" s="2" t="s">
        <v>2125</v>
      </c>
      <c r="B87" s="4" t="s">
        <v>6</v>
      </c>
      <c r="C87" s="4" t="s">
        <v>6</v>
      </c>
      <c r="D87" s="4" t="s">
        <v>6</v>
      </c>
      <c r="E87" s="4" t="s">
        <v>6</v>
      </c>
      <c r="F87" s="4" t="s">
        <v>6</v>
      </c>
      <c r="G87" s="4" t="s">
        <v>6</v>
      </c>
      <c r="H87" s="4" t="s">
        <v>6</v>
      </c>
      <c r="I87" s="4" t="s">
        <v>6</v>
      </c>
      <c r="J87" s="4">
        <v>0</v>
      </c>
      <c r="K87" s="4">
        <v>0</v>
      </c>
      <c r="L87" s="4">
        <v>0</v>
      </c>
    </row>
    <row r="88" spans="1:12" ht="30">
      <c r="A88" s="2" t="s">
        <v>60</v>
      </c>
      <c r="B88" s="4" t="s">
        <v>6</v>
      </c>
      <c r="C88" s="4" t="s">
        <v>6</v>
      </c>
      <c r="D88" s="4" t="s">
        <v>6</v>
      </c>
      <c r="E88" s="4" t="s">
        <v>6</v>
      </c>
      <c r="F88" s="4" t="s">
        <v>6</v>
      </c>
      <c r="G88" s="4" t="s">
        <v>6</v>
      </c>
      <c r="H88" s="4" t="s">
        <v>6</v>
      </c>
      <c r="I88" s="4" t="s">
        <v>6</v>
      </c>
      <c r="J88" s="4">
        <v>153.1</v>
      </c>
      <c r="K88" s="4">
        <v>153.5</v>
      </c>
      <c r="L88" s="4">
        <v>46.9</v>
      </c>
    </row>
    <row r="89" spans="1:12" ht="30">
      <c r="A89" s="2" t="s">
        <v>83</v>
      </c>
      <c r="B89" s="4" t="s">
        <v>6</v>
      </c>
      <c r="C89" s="4" t="s">
        <v>6</v>
      </c>
      <c r="D89" s="4" t="s">
        <v>6</v>
      </c>
      <c r="E89" s="4" t="s">
        <v>6</v>
      </c>
      <c r="F89" s="4" t="s">
        <v>6</v>
      </c>
      <c r="G89" s="4" t="s">
        <v>6</v>
      </c>
      <c r="H89" s="4" t="s">
        <v>6</v>
      </c>
      <c r="I89" s="4" t="s">
        <v>6</v>
      </c>
      <c r="J89" s="4">
        <v>154.1</v>
      </c>
      <c r="K89" s="4">
        <v>153.69999999999999</v>
      </c>
      <c r="L89" s="4">
        <v>47.1</v>
      </c>
    </row>
    <row r="90" spans="1:12">
      <c r="A90" s="2" t="s">
        <v>2127</v>
      </c>
      <c r="B90" s="4" t="s">
        <v>6</v>
      </c>
      <c r="C90" s="4" t="s">
        <v>6</v>
      </c>
      <c r="D90" s="4" t="s">
        <v>6</v>
      </c>
      <c r="E90" s="4" t="s">
        <v>6</v>
      </c>
      <c r="F90" s="4" t="s">
        <v>6</v>
      </c>
      <c r="G90" s="4" t="s">
        <v>6</v>
      </c>
      <c r="H90" s="4" t="s">
        <v>6</v>
      </c>
      <c r="I90" s="4" t="s">
        <v>6</v>
      </c>
      <c r="J90" s="4" t="s">
        <v>6</v>
      </c>
      <c r="K90" s="4" t="s">
        <v>6</v>
      </c>
      <c r="L90" s="4" t="s">
        <v>6</v>
      </c>
    </row>
    <row r="91" spans="1:12" ht="30">
      <c r="A91" s="3" t="s">
        <v>1138</v>
      </c>
      <c r="B91" s="4" t="s">
        <v>6</v>
      </c>
      <c r="C91" s="4" t="s">
        <v>6</v>
      </c>
      <c r="D91" s="4" t="s">
        <v>6</v>
      </c>
      <c r="E91" s="4" t="s">
        <v>6</v>
      </c>
      <c r="F91" s="4" t="s">
        <v>6</v>
      </c>
      <c r="G91" s="4" t="s">
        <v>6</v>
      </c>
      <c r="H91" s="4" t="s">
        <v>6</v>
      </c>
      <c r="I91" s="4" t="s">
        <v>6</v>
      </c>
      <c r="J91" s="4" t="s">
        <v>6</v>
      </c>
      <c r="K91" s="4" t="s">
        <v>6</v>
      </c>
      <c r="L91" s="4" t="s">
        <v>6</v>
      </c>
    </row>
    <row r="92" spans="1:12">
      <c r="A92" s="2" t="s">
        <v>36</v>
      </c>
      <c r="B92" s="4" t="s">
        <v>6</v>
      </c>
      <c r="C92" s="4" t="s">
        <v>6</v>
      </c>
      <c r="D92" s="4" t="s">
        <v>6</v>
      </c>
      <c r="E92" s="4" t="s">
        <v>6</v>
      </c>
      <c r="F92" s="4" t="s">
        <v>6</v>
      </c>
      <c r="G92" s="4" t="s">
        <v>6</v>
      </c>
      <c r="H92" s="4" t="s">
        <v>6</v>
      </c>
      <c r="I92" s="4" t="s">
        <v>6</v>
      </c>
      <c r="J92" s="10">
        <v>2097.1</v>
      </c>
      <c r="K92" s="7">
        <v>1959</v>
      </c>
      <c r="L92" s="10">
        <v>1908.9</v>
      </c>
    </row>
    <row r="93" spans="1:12">
      <c r="A93" s="3" t="s">
        <v>37</v>
      </c>
      <c r="B93" s="4" t="s">
        <v>6</v>
      </c>
      <c r="C93" s="4" t="s">
        <v>6</v>
      </c>
      <c r="D93" s="4" t="s">
        <v>6</v>
      </c>
      <c r="E93" s="4" t="s">
        <v>6</v>
      </c>
      <c r="F93" s="4" t="s">
        <v>6</v>
      </c>
      <c r="G93" s="4" t="s">
        <v>6</v>
      </c>
      <c r="H93" s="4" t="s">
        <v>6</v>
      </c>
      <c r="I93" s="4" t="s">
        <v>6</v>
      </c>
      <c r="J93" s="4" t="s">
        <v>6</v>
      </c>
      <c r="K93" s="4" t="s">
        <v>6</v>
      </c>
      <c r="L93" s="4" t="s">
        <v>6</v>
      </c>
    </row>
    <row r="94" spans="1:12">
      <c r="A94" s="2" t="s">
        <v>38</v>
      </c>
      <c r="B94" s="4" t="s">
        <v>6</v>
      </c>
      <c r="C94" s="4" t="s">
        <v>6</v>
      </c>
      <c r="D94" s="4" t="s">
        <v>6</v>
      </c>
      <c r="E94" s="4" t="s">
        <v>6</v>
      </c>
      <c r="F94" s="4" t="s">
        <v>6</v>
      </c>
      <c r="G94" s="4" t="s">
        <v>6</v>
      </c>
      <c r="H94" s="4" t="s">
        <v>6</v>
      </c>
      <c r="I94" s="4" t="s">
        <v>6</v>
      </c>
      <c r="J94" s="10">
        <v>1668.5</v>
      </c>
      <c r="K94" s="10">
        <v>1610.1</v>
      </c>
      <c r="L94" s="10">
        <v>1560.5</v>
      </c>
    </row>
    <row r="95" spans="1:12" ht="30">
      <c r="A95" s="2" t="s">
        <v>39</v>
      </c>
      <c r="B95" s="4" t="s">
        <v>6</v>
      </c>
      <c r="C95" s="4" t="s">
        <v>6</v>
      </c>
      <c r="D95" s="4" t="s">
        <v>6</v>
      </c>
      <c r="E95" s="4" t="s">
        <v>6</v>
      </c>
      <c r="F95" s="4" t="s">
        <v>6</v>
      </c>
      <c r="G95" s="4" t="s">
        <v>6</v>
      </c>
      <c r="H95" s="4" t="s">
        <v>6</v>
      </c>
      <c r="I95" s="4" t="s">
        <v>6</v>
      </c>
      <c r="J95" s="4">
        <v>296.7</v>
      </c>
      <c r="K95" s="4">
        <v>288.8</v>
      </c>
      <c r="L95" s="4">
        <v>271</v>
      </c>
    </row>
    <row r="96" spans="1:12">
      <c r="A96" s="2" t="s">
        <v>40</v>
      </c>
      <c r="B96" s="4" t="s">
        <v>6</v>
      </c>
      <c r="C96" s="4" t="s">
        <v>6</v>
      </c>
      <c r="D96" s="4" t="s">
        <v>6</v>
      </c>
      <c r="E96" s="4" t="s">
        <v>6</v>
      </c>
      <c r="F96" s="4" t="s">
        <v>6</v>
      </c>
      <c r="G96" s="4" t="s">
        <v>6</v>
      </c>
      <c r="H96" s="4" t="s">
        <v>6</v>
      </c>
      <c r="I96" s="4" t="s">
        <v>6</v>
      </c>
      <c r="J96" s="4">
        <v>5.7</v>
      </c>
      <c r="K96" s="4">
        <v>6.6</v>
      </c>
      <c r="L96" s="4">
        <v>7.5</v>
      </c>
    </row>
    <row r="97" spans="1:12">
      <c r="A97" s="2" t="s">
        <v>41</v>
      </c>
      <c r="B97" s="4" t="s">
        <v>6</v>
      </c>
      <c r="C97" s="4" t="s">
        <v>6</v>
      </c>
      <c r="D97" s="4" t="s">
        <v>6</v>
      </c>
      <c r="E97" s="4" t="s">
        <v>6</v>
      </c>
      <c r="F97" s="4" t="s">
        <v>6</v>
      </c>
      <c r="G97" s="4" t="s">
        <v>6</v>
      </c>
      <c r="H97" s="4" t="s">
        <v>6</v>
      </c>
      <c r="I97" s="4" t="s">
        <v>6</v>
      </c>
      <c r="J97" s="4">
        <v>4.0999999999999996</v>
      </c>
      <c r="K97" s="4">
        <v>8.8000000000000007</v>
      </c>
      <c r="L97" s="4">
        <v>5</v>
      </c>
    </row>
    <row r="98" spans="1:12">
      <c r="A98" s="2" t="s">
        <v>43</v>
      </c>
      <c r="B98" s="4" t="s">
        <v>6</v>
      </c>
      <c r="C98" s="4" t="s">
        <v>6</v>
      </c>
      <c r="D98" s="4" t="s">
        <v>6</v>
      </c>
      <c r="E98" s="4" t="s">
        <v>6</v>
      </c>
      <c r="F98" s="4" t="s">
        <v>6</v>
      </c>
      <c r="G98" s="4" t="s">
        <v>6</v>
      </c>
      <c r="H98" s="4" t="s">
        <v>6</v>
      </c>
      <c r="I98" s="4" t="s">
        <v>6</v>
      </c>
      <c r="J98" s="4" t="s">
        <v>6</v>
      </c>
      <c r="K98" s="4">
        <v>0</v>
      </c>
      <c r="L98" s="4" t="s">
        <v>6</v>
      </c>
    </row>
    <row r="99" spans="1:12">
      <c r="A99" s="2" t="s">
        <v>42</v>
      </c>
      <c r="B99" s="4" t="s">
        <v>6</v>
      </c>
      <c r="C99" s="4" t="s">
        <v>6</v>
      </c>
      <c r="D99" s="4" t="s">
        <v>6</v>
      </c>
      <c r="E99" s="4" t="s">
        <v>6</v>
      </c>
      <c r="F99" s="4" t="s">
        <v>6</v>
      </c>
      <c r="G99" s="4" t="s">
        <v>6</v>
      </c>
      <c r="H99" s="4" t="s">
        <v>6</v>
      </c>
      <c r="I99" s="4" t="s">
        <v>6</v>
      </c>
      <c r="J99" s="4">
        <v>-0.8</v>
      </c>
      <c r="K99" s="4" t="s">
        <v>6</v>
      </c>
      <c r="L99" s="4">
        <v>-1.2</v>
      </c>
    </row>
    <row r="100" spans="1:12">
      <c r="A100" s="2" t="s">
        <v>1149</v>
      </c>
      <c r="B100" s="4" t="s">
        <v>6</v>
      </c>
      <c r="C100" s="4" t="s">
        <v>6</v>
      </c>
      <c r="D100" s="4" t="s">
        <v>6</v>
      </c>
      <c r="E100" s="4" t="s">
        <v>6</v>
      </c>
      <c r="F100" s="4" t="s">
        <v>6</v>
      </c>
      <c r="G100" s="4" t="s">
        <v>6</v>
      </c>
      <c r="H100" s="4" t="s">
        <v>6</v>
      </c>
      <c r="I100" s="4" t="s">
        <v>6</v>
      </c>
      <c r="J100" s="4">
        <v>0</v>
      </c>
      <c r="K100" s="4">
        <v>0</v>
      </c>
      <c r="L100" s="4">
        <v>0</v>
      </c>
    </row>
    <row r="101" spans="1:12">
      <c r="A101" s="2" t="s">
        <v>44</v>
      </c>
      <c r="B101" s="4" t="s">
        <v>6</v>
      </c>
      <c r="C101" s="4" t="s">
        <v>6</v>
      </c>
      <c r="D101" s="4" t="s">
        <v>6</v>
      </c>
      <c r="E101" s="4" t="s">
        <v>6</v>
      </c>
      <c r="F101" s="4" t="s">
        <v>6</v>
      </c>
      <c r="G101" s="4" t="s">
        <v>6</v>
      </c>
      <c r="H101" s="4" t="s">
        <v>6</v>
      </c>
      <c r="I101" s="4" t="s">
        <v>6</v>
      </c>
      <c r="J101" s="10">
        <v>1974.2</v>
      </c>
      <c r="K101" s="10">
        <v>1914.3</v>
      </c>
      <c r="L101" s="10">
        <v>1842.8</v>
      </c>
    </row>
    <row r="102" spans="1:12" ht="30">
      <c r="A102" s="2" t="s">
        <v>45</v>
      </c>
      <c r="B102" s="4" t="s">
        <v>6</v>
      </c>
      <c r="C102" s="4" t="s">
        <v>6</v>
      </c>
      <c r="D102" s="4" t="s">
        <v>6</v>
      </c>
      <c r="E102" s="4" t="s">
        <v>6</v>
      </c>
      <c r="F102" s="4" t="s">
        <v>6</v>
      </c>
      <c r="G102" s="4" t="s">
        <v>6</v>
      </c>
      <c r="H102" s="4" t="s">
        <v>6</v>
      </c>
      <c r="I102" s="4" t="s">
        <v>6</v>
      </c>
      <c r="J102" s="4">
        <v>122.9</v>
      </c>
      <c r="K102" s="4">
        <v>44.7</v>
      </c>
      <c r="L102" s="4">
        <v>66.099999999999994</v>
      </c>
    </row>
    <row r="103" spans="1:12">
      <c r="A103" s="3" t="s">
        <v>1156</v>
      </c>
      <c r="B103" s="4" t="s">
        <v>6</v>
      </c>
      <c r="C103" s="4" t="s">
        <v>6</v>
      </c>
      <c r="D103" s="4" t="s">
        <v>6</v>
      </c>
      <c r="E103" s="4" t="s">
        <v>6</v>
      </c>
      <c r="F103" s="4" t="s">
        <v>6</v>
      </c>
      <c r="G103" s="4" t="s">
        <v>6</v>
      </c>
      <c r="H103" s="4" t="s">
        <v>6</v>
      </c>
      <c r="I103" s="4" t="s">
        <v>6</v>
      </c>
      <c r="J103" s="4" t="s">
        <v>6</v>
      </c>
      <c r="K103" s="4" t="s">
        <v>6</v>
      </c>
      <c r="L103" s="4" t="s">
        <v>6</v>
      </c>
    </row>
    <row r="104" spans="1:12">
      <c r="A104" s="2" t="s">
        <v>47</v>
      </c>
      <c r="B104" s="4" t="s">
        <v>6</v>
      </c>
      <c r="C104" s="4" t="s">
        <v>6</v>
      </c>
      <c r="D104" s="4" t="s">
        <v>6</v>
      </c>
      <c r="E104" s="4" t="s">
        <v>6</v>
      </c>
      <c r="F104" s="4" t="s">
        <v>6</v>
      </c>
      <c r="G104" s="4" t="s">
        <v>6</v>
      </c>
      <c r="H104" s="4" t="s">
        <v>6</v>
      </c>
      <c r="I104" s="4" t="s">
        <v>6</v>
      </c>
      <c r="J104" s="4">
        <v>-8.6</v>
      </c>
      <c r="K104" s="4">
        <v>-10.6</v>
      </c>
      <c r="L104" s="4">
        <v>-11</v>
      </c>
    </row>
    <row r="105" spans="1:12" ht="30">
      <c r="A105" s="2" t="s">
        <v>48</v>
      </c>
      <c r="B105" s="4" t="s">
        <v>6</v>
      </c>
      <c r="C105" s="4" t="s">
        <v>6</v>
      </c>
      <c r="D105" s="4" t="s">
        <v>6</v>
      </c>
      <c r="E105" s="4" t="s">
        <v>6</v>
      </c>
      <c r="F105" s="4" t="s">
        <v>6</v>
      </c>
      <c r="G105" s="4" t="s">
        <v>6</v>
      </c>
      <c r="H105" s="4" t="s">
        <v>6</v>
      </c>
      <c r="I105" s="4" t="s">
        <v>6</v>
      </c>
      <c r="J105" s="4">
        <v>0</v>
      </c>
      <c r="K105" s="4">
        <v>0</v>
      </c>
      <c r="L105" s="4">
        <v>0</v>
      </c>
    </row>
    <row r="106" spans="1:12">
      <c r="A106" s="2" t="s">
        <v>2120</v>
      </c>
      <c r="B106" s="4" t="s">
        <v>6</v>
      </c>
      <c r="C106" s="4" t="s">
        <v>6</v>
      </c>
      <c r="D106" s="4" t="s">
        <v>6</v>
      </c>
      <c r="E106" s="4" t="s">
        <v>6</v>
      </c>
      <c r="F106" s="4" t="s">
        <v>6</v>
      </c>
      <c r="G106" s="4" t="s">
        <v>6</v>
      </c>
      <c r="H106" s="4" t="s">
        <v>6</v>
      </c>
      <c r="I106" s="4" t="s">
        <v>6</v>
      </c>
      <c r="J106" s="4">
        <v>0</v>
      </c>
      <c r="K106" s="4">
        <v>0</v>
      </c>
      <c r="L106" s="4">
        <v>0</v>
      </c>
    </row>
    <row r="107" spans="1:12">
      <c r="A107" s="2" t="s">
        <v>1159</v>
      </c>
      <c r="B107" s="4" t="s">
        <v>6</v>
      </c>
      <c r="C107" s="4" t="s">
        <v>6</v>
      </c>
      <c r="D107" s="4" t="s">
        <v>6</v>
      </c>
      <c r="E107" s="4" t="s">
        <v>6</v>
      </c>
      <c r="F107" s="4" t="s">
        <v>6</v>
      </c>
      <c r="G107" s="4" t="s">
        <v>6</v>
      </c>
      <c r="H107" s="4" t="s">
        <v>6</v>
      </c>
      <c r="I107" s="4" t="s">
        <v>6</v>
      </c>
      <c r="J107" s="4">
        <v>17.5</v>
      </c>
      <c r="K107" s="4">
        <v>17.7</v>
      </c>
      <c r="L107" s="4">
        <v>13</v>
      </c>
    </row>
    <row r="108" spans="1:12">
      <c r="A108" s="2" t="s">
        <v>50</v>
      </c>
      <c r="B108" s="4" t="s">
        <v>6</v>
      </c>
      <c r="C108" s="4" t="s">
        <v>6</v>
      </c>
      <c r="D108" s="4" t="s">
        <v>6</v>
      </c>
      <c r="E108" s="4" t="s">
        <v>6</v>
      </c>
      <c r="F108" s="4" t="s">
        <v>6</v>
      </c>
      <c r="G108" s="4" t="s">
        <v>6</v>
      </c>
      <c r="H108" s="4" t="s">
        <v>6</v>
      </c>
      <c r="I108" s="4" t="s">
        <v>6</v>
      </c>
      <c r="J108" s="4">
        <v>35.4</v>
      </c>
      <c r="K108" s="4">
        <v>29.5</v>
      </c>
      <c r="L108" s="4">
        <v>31.4</v>
      </c>
    </row>
    <row r="109" spans="1:12">
      <c r="A109" s="2" t="s">
        <v>51</v>
      </c>
      <c r="B109" s="4" t="s">
        <v>6</v>
      </c>
      <c r="C109" s="4" t="s">
        <v>6</v>
      </c>
      <c r="D109" s="4" t="s">
        <v>6</v>
      </c>
      <c r="E109" s="4" t="s">
        <v>6</v>
      </c>
      <c r="F109" s="4" t="s">
        <v>6</v>
      </c>
      <c r="G109" s="4" t="s">
        <v>6</v>
      </c>
      <c r="H109" s="4" t="s">
        <v>6</v>
      </c>
      <c r="I109" s="4" t="s">
        <v>6</v>
      </c>
      <c r="J109" s="4">
        <v>44.3</v>
      </c>
      <c r="K109" s="4">
        <v>36.6</v>
      </c>
      <c r="L109" s="4">
        <v>33.4</v>
      </c>
    </row>
    <row r="110" spans="1:12" ht="30">
      <c r="A110" s="2" t="s">
        <v>1117</v>
      </c>
      <c r="B110" s="4" t="s">
        <v>6</v>
      </c>
      <c r="C110" s="4" t="s">
        <v>6</v>
      </c>
      <c r="D110" s="4" t="s">
        <v>6</v>
      </c>
      <c r="E110" s="4" t="s">
        <v>6</v>
      </c>
      <c r="F110" s="4" t="s">
        <v>6</v>
      </c>
      <c r="G110" s="4" t="s">
        <v>6</v>
      </c>
      <c r="H110" s="4" t="s">
        <v>6</v>
      </c>
      <c r="I110" s="4" t="s">
        <v>6</v>
      </c>
      <c r="J110" s="4">
        <v>167.2</v>
      </c>
      <c r="K110" s="4">
        <v>81.3</v>
      </c>
      <c r="L110" s="4">
        <v>99.5</v>
      </c>
    </row>
    <row r="111" spans="1:12">
      <c r="A111" s="2" t="s">
        <v>53</v>
      </c>
      <c r="B111" s="4" t="s">
        <v>6</v>
      </c>
      <c r="C111" s="4" t="s">
        <v>6</v>
      </c>
      <c r="D111" s="4" t="s">
        <v>6</v>
      </c>
      <c r="E111" s="4" t="s">
        <v>6</v>
      </c>
      <c r="F111" s="4" t="s">
        <v>6</v>
      </c>
      <c r="G111" s="4" t="s">
        <v>6</v>
      </c>
      <c r="H111" s="4" t="s">
        <v>6</v>
      </c>
      <c r="I111" s="4" t="s">
        <v>6</v>
      </c>
      <c r="J111" s="4">
        <v>43.2</v>
      </c>
      <c r="K111" s="4">
        <v>25.3</v>
      </c>
      <c r="L111" s="4">
        <v>35.799999999999997</v>
      </c>
    </row>
    <row r="112" spans="1:12" ht="30">
      <c r="A112" s="2" t="s">
        <v>54</v>
      </c>
      <c r="B112" s="4" t="s">
        <v>6</v>
      </c>
      <c r="C112" s="4" t="s">
        <v>6</v>
      </c>
      <c r="D112" s="4" t="s">
        <v>6</v>
      </c>
      <c r="E112" s="4" t="s">
        <v>6</v>
      </c>
      <c r="F112" s="4" t="s">
        <v>6</v>
      </c>
      <c r="G112" s="4" t="s">
        <v>6</v>
      </c>
      <c r="H112" s="4" t="s">
        <v>6</v>
      </c>
      <c r="I112" s="4" t="s">
        <v>6</v>
      </c>
      <c r="J112" s="4">
        <v>124</v>
      </c>
      <c r="K112" s="4">
        <v>56</v>
      </c>
      <c r="L112" s="4">
        <v>63.7</v>
      </c>
    </row>
    <row r="113" spans="1:12">
      <c r="A113" s="3" t="s">
        <v>55</v>
      </c>
      <c r="B113" s="4" t="s">
        <v>6</v>
      </c>
      <c r="C113" s="4" t="s">
        <v>6</v>
      </c>
      <c r="D113" s="4" t="s">
        <v>6</v>
      </c>
      <c r="E113" s="4" t="s">
        <v>6</v>
      </c>
      <c r="F113" s="4" t="s">
        <v>6</v>
      </c>
      <c r="G113" s="4" t="s">
        <v>6</v>
      </c>
      <c r="H113" s="4" t="s">
        <v>6</v>
      </c>
      <c r="I113" s="4" t="s">
        <v>6</v>
      </c>
      <c r="J113" s="4" t="s">
        <v>6</v>
      </c>
      <c r="K113" s="4" t="s">
        <v>6</v>
      </c>
      <c r="L113" s="4" t="s">
        <v>6</v>
      </c>
    </row>
    <row r="114" spans="1:12" ht="30">
      <c r="A114" s="2" t="s">
        <v>62</v>
      </c>
      <c r="B114" s="4" t="s">
        <v>6</v>
      </c>
      <c r="C114" s="4" t="s">
        <v>6</v>
      </c>
      <c r="D114" s="4" t="s">
        <v>6</v>
      </c>
      <c r="E114" s="4" t="s">
        <v>6</v>
      </c>
      <c r="F114" s="4" t="s">
        <v>6</v>
      </c>
      <c r="G114" s="4" t="s">
        <v>6</v>
      </c>
      <c r="H114" s="4" t="s">
        <v>6</v>
      </c>
      <c r="I114" s="4" t="s">
        <v>6</v>
      </c>
      <c r="J114" s="4">
        <v>-16.5</v>
      </c>
      <c r="K114" s="4">
        <v>-15.4</v>
      </c>
      <c r="L114" s="4">
        <v>-14.3</v>
      </c>
    </row>
    <row r="115" spans="1:12" ht="30">
      <c r="A115" s="2" t="s">
        <v>63</v>
      </c>
      <c r="B115" s="4" t="s">
        <v>6</v>
      </c>
      <c r="C115" s="4" t="s">
        <v>6</v>
      </c>
      <c r="D115" s="4" t="s">
        <v>6</v>
      </c>
      <c r="E115" s="4" t="s">
        <v>6</v>
      </c>
      <c r="F115" s="4" t="s">
        <v>6</v>
      </c>
      <c r="G115" s="4" t="s">
        <v>6</v>
      </c>
      <c r="H115" s="4" t="s">
        <v>6</v>
      </c>
      <c r="I115" s="4" t="s">
        <v>6</v>
      </c>
      <c r="J115" s="4">
        <v>-2.7</v>
      </c>
      <c r="K115" s="4" t="s">
        <v>6</v>
      </c>
      <c r="L115" s="4">
        <v>0</v>
      </c>
    </row>
    <row r="116" spans="1:12">
      <c r="A116" s="2" t="s">
        <v>58</v>
      </c>
      <c r="B116" s="4" t="s">
        <v>6</v>
      </c>
      <c r="C116" s="4" t="s">
        <v>6</v>
      </c>
      <c r="D116" s="4" t="s">
        <v>6</v>
      </c>
      <c r="E116" s="4" t="s">
        <v>6</v>
      </c>
      <c r="F116" s="4" t="s">
        <v>6</v>
      </c>
      <c r="G116" s="4" t="s">
        <v>6</v>
      </c>
      <c r="H116" s="4" t="s">
        <v>6</v>
      </c>
      <c r="I116" s="4" t="s">
        <v>6</v>
      </c>
      <c r="J116" s="4">
        <v>104.8</v>
      </c>
      <c r="K116" s="4">
        <v>40.6</v>
      </c>
      <c r="L116" s="4">
        <v>49.4</v>
      </c>
    </row>
    <row r="117" spans="1:12" ht="30">
      <c r="A117" s="2" t="s">
        <v>2125</v>
      </c>
      <c r="B117" s="4" t="s">
        <v>6</v>
      </c>
      <c r="C117" s="4" t="s">
        <v>6</v>
      </c>
      <c r="D117" s="4" t="s">
        <v>6</v>
      </c>
      <c r="E117" s="4" t="s">
        <v>6</v>
      </c>
      <c r="F117" s="4" t="s">
        <v>6</v>
      </c>
      <c r="G117" s="4" t="s">
        <v>6</v>
      </c>
      <c r="H117" s="4" t="s">
        <v>6</v>
      </c>
      <c r="I117" s="4" t="s">
        <v>6</v>
      </c>
      <c r="J117" s="4">
        <v>25.8</v>
      </c>
      <c r="K117" s="4">
        <v>-9.1</v>
      </c>
      <c r="L117" s="4">
        <v>-6.5</v>
      </c>
    </row>
    <row r="118" spans="1:12" ht="30">
      <c r="A118" s="2" t="s">
        <v>60</v>
      </c>
      <c r="B118" s="4" t="s">
        <v>6</v>
      </c>
      <c r="C118" s="4" t="s">
        <v>6</v>
      </c>
      <c r="D118" s="4" t="s">
        <v>6</v>
      </c>
      <c r="E118" s="4" t="s">
        <v>6</v>
      </c>
      <c r="F118" s="4" t="s">
        <v>6</v>
      </c>
      <c r="G118" s="4" t="s">
        <v>6</v>
      </c>
      <c r="H118" s="4" t="s">
        <v>6</v>
      </c>
      <c r="I118" s="4" t="s">
        <v>6</v>
      </c>
      <c r="J118" s="4">
        <v>79</v>
      </c>
      <c r="K118" s="4">
        <v>49.7</v>
      </c>
      <c r="L118" s="4">
        <v>55.9</v>
      </c>
    </row>
    <row r="119" spans="1:12" ht="30">
      <c r="A119" s="2" t="s">
        <v>83</v>
      </c>
      <c r="B119" s="4" t="s">
        <v>6</v>
      </c>
      <c r="C119" s="4" t="s">
        <v>6</v>
      </c>
      <c r="D119" s="4" t="s">
        <v>6</v>
      </c>
      <c r="E119" s="4" t="s">
        <v>6</v>
      </c>
      <c r="F119" s="4" t="s">
        <v>6</v>
      </c>
      <c r="G119" s="4" t="s">
        <v>6</v>
      </c>
      <c r="H119" s="4" t="s">
        <v>6</v>
      </c>
      <c r="I119" s="4" t="s">
        <v>6</v>
      </c>
      <c r="J119" s="4">
        <v>62.9</v>
      </c>
      <c r="K119" s="4">
        <v>51.9</v>
      </c>
      <c r="L119" s="4">
        <v>51.1</v>
      </c>
    </row>
    <row r="120" spans="1:12">
      <c r="A120" s="2" t="s">
        <v>1145</v>
      </c>
      <c r="B120" s="4" t="s">
        <v>6</v>
      </c>
      <c r="C120" s="4" t="s">
        <v>6</v>
      </c>
      <c r="D120" s="4" t="s">
        <v>6</v>
      </c>
      <c r="E120" s="4" t="s">
        <v>6</v>
      </c>
      <c r="F120" s="4" t="s">
        <v>6</v>
      </c>
      <c r="G120" s="4" t="s">
        <v>6</v>
      </c>
      <c r="H120" s="4" t="s">
        <v>6</v>
      </c>
      <c r="I120" s="4" t="s">
        <v>6</v>
      </c>
      <c r="J120" s="4" t="s">
        <v>6</v>
      </c>
      <c r="K120" s="4" t="s">
        <v>6</v>
      </c>
      <c r="L120" s="4" t="s">
        <v>6</v>
      </c>
    </row>
    <row r="121" spans="1:12" ht="30">
      <c r="A121" s="3" t="s">
        <v>1138</v>
      </c>
      <c r="B121" s="4" t="s">
        <v>6</v>
      </c>
      <c r="C121" s="4" t="s">
        <v>6</v>
      </c>
      <c r="D121" s="4" t="s">
        <v>6</v>
      </c>
      <c r="E121" s="4" t="s">
        <v>6</v>
      </c>
      <c r="F121" s="4" t="s">
        <v>6</v>
      </c>
      <c r="G121" s="4" t="s">
        <v>6</v>
      </c>
      <c r="H121" s="4" t="s">
        <v>6</v>
      </c>
      <c r="I121" s="4" t="s">
        <v>6</v>
      </c>
      <c r="J121" s="4" t="s">
        <v>6</v>
      </c>
      <c r="K121" s="4" t="s">
        <v>6</v>
      </c>
      <c r="L121" s="4" t="s">
        <v>6</v>
      </c>
    </row>
    <row r="122" spans="1:12">
      <c r="A122" s="2" t="s">
        <v>36</v>
      </c>
      <c r="B122" s="4" t="s">
        <v>6</v>
      </c>
      <c r="C122" s="4" t="s">
        <v>6</v>
      </c>
      <c r="D122" s="4" t="s">
        <v>6</v>
      </c>
      <c r="E122" s="4" t="s">
        <v>6</v>
      </c>
      <c r="F122" s="4" t="s">
        <v>6</v>
      </c>
      <c r="G122" s="4" t="s">
        <v>6</v>
      </c>
      <c r="H122" s="4" t="s">
        <v>6</v>
      </c>
      <c r="I122" s="4" t="s">
        <v>6</v>
      </c>
      <c r="J122" s="4">
        <v>-680.3</v>
      </c>
      <c r="K122" s="4">
        <v>-662.1</v>
      </c>
      <c r="L122" s="4">
        <v>-485.6</v>
      </c>
    </row>
    <row r="123" spans="1:12">
      <c r="A123" s="3" t="s">
        <v>37</v>
      </c>
      <c r="B123" s="4" t="s">
        <v>6</v>
      </c>
      <c r="C123" s="4" t="s">
        <v>6</v>
      </c>
      <c r="D123" s="4" t="s">
        <v>6</v>
      </c>
      <c r="E123" s="4" t="s">
        <v>6</v>
      </c>
      <c r="F123" s="4" t="s">
        <v>6</v>
      </c>
      <c r="G123" s="4" t="s">
        <v>6</v>
      </c>
      <c r="H123" s="4" t="s">
        <v>6</v>
      </c>
      <c r="I123" s="4" t="s">
        <v>6</v>
      </c>
      <c r="J123" s="4" t="s">
        <v>6</v>
      </c>
      <c r="K123" s="4" t="s">
        <v>6</v>
      </c>
      <c r="L123" s="4" t="s">
        <v>6</v>
      </c>
    </row>
    <row r="124" spans="1:12">
      <c r="A124" s="2" t="s">
        <v>38</v>
      </c>
      <c r="B124" s="4" t="s">
        <v>6</v>
      </c>
      <c r="C124" s="4" t="s">
        <v>6</v>
      </c>
      <c r="D124" s="4" t="s">
        <v>6</v>
      </c>
      <c r="E124" s="4" t="s">
        <v>6</v>
      </c>
      <c r="F124" s="4" t="s">
        <v>6</v>
      </c>
      <c r="G124" s="4" t="s">
        <v>6</v>
      </c>
      <c r="H124" s="4" t="s">
        <v>6</v>
      </c>
      <c r="I124" s="4" t="s">
        <v>6</v>
      </c>
      <c r="J124" s="4">
        <v>-680.3</v>
      </c>
      <c r="K124" s="4">
        <v>-662.1</v>
      </c>
      <c r="L124" s="4">
        <v>-485.6</v>
      </c>
    </row>
    <row r="125" spans="1:12" ht="30">
      <c r="A125" s="2" t="s">
        <v>39</v>
      </c>
      <c r="B125" s="4" t="s">
        <v>6</v>
      </c>
      <c r="C125" s="4" t="s">
        <v>6</v>
      </c>
      <c r="D125" s="4" t="s">
        <v>6</v>
      </c>
      <c r="E125" s="4" t="s">
        <v>6</v>
      </c>
      <c r="F125" s="4" t="s">
        <v>6</v>
      </c>
      <c r="G125" s="4" t="s">
        <v>6</v>
      </c>
      <c r="H125" s="4" t="s">
        <v>6</v>
      </c>
      <c r="I125" s="4" t="s">
        <v>6</v>
      </c>
      <c r="J125" s="4">
        <v>0</v>
      </c>
      <c r="K125" s="4">
        <v>0</v>
      </c>
      <c r="L125" s="4">
        <v>0</v>
      </c>
    </row>
    <row r="126" spans="1:12">
      <c r="A126" s="2" t="s">
        <v>40</v>
      </c>
      <c r="B126" s="4" t="s">
        <v>6</v>
      </c>
      <c r="C126" s="4" t="s">
        <v>6</v>
      </c>
      <c r="D126" s="4" t="s">
        <v>6</v>
      </c>
      <c r="E126" s="4" t="s">
        <v>6</v>
      </c>
      <c r="F126" s="4" t="s">
        <v>6</v>
      </c>
      <c r="G126" s="4" t="s">
        <v>6</v>
      </c>
      <c r="H126" s="4" t="s">
        <v>6</v>
      </c>
      <c r="I126" s="4" t="s">
        <v>6</v>
      </c>
      <c r="J126" s="4">
        <v>0</v>
      </c>
      <c r="K126" s="4">
        <v>0</v>
      </c>
      <c r="L126" s="4">
        <v>0</v>
      </c>
    </row>
    <row r="127" spans="1:12">
      <c r="A127" s="2" t="s">
        <v>41</v>
      </c>
      <c r="B127" s="4" t="s">
        <v>6</v>
      </c>
      <c r="C127" s="4" t="s">
        <v>6</v>
      </c>
      <c r="D127" s="4" t="s">
        <v>6</v>
      </c>
      <c r="E127" s="4" t="s">
        <v>6</v>
      </c>
      <c r="F127" s="4" t="s">
        <v>6</v>
      </c>
      <c r="G127" s="4" t="s">
        <v>6</v>
      </c>
      <c r="H127" s="4" t="s">
        <v>6</v>
      </c>
      <c r="I127" s="4" t="s">
        <v>6</v>
      </c>
      <c r="J127" s="4">
        <v>0</v>
      </c>
      <c r="K127" s="4">
        <v>0</v>
      </c>
      <c r="L127" s="4">
        <v>0</v>
      </c>
    </row>
    <row r="128" spans="1:12">
      <c r="A128" s="2" t="s">
        <v>43</v>
      </c>
      <c r="B128" s="4" t="s">
        <v>6</v>
      </c>
      <c r="C128" s="4" t="s">
        <v>6</v>
      </c>
      <c r="D128" s="4" t="s">
        <v>6</v>
      </c>
      <c r="E128" s="4" t="s">
        <v>6</v>
      </c>
      <c r="F128" s="4" t="s">
        <v>6</v>
      </c>
      <c r="G128" s="4" t="s">
        <v>6</v>
      </c>
      <c r="H128" s="4" t="s">
        <v>6</v>
      </c>
      <c r="I128" s="4" t="s">
        <v>6</v>
      </c>
      <c r="J128" s="4">
        <v>0</v>
      </c>
      <c r="K128" s="4">
        <v>0</v>
      </c>
      <c r="L128" s="4">
        <v>0</v>
      </c>
    </row>
    <row r="129" spans="1:12">
      <c r="A129" s="2" t="s">
        <v>1149</v>
      </c>
      <c r="B129" s="4" t="s">
        <v>6</v>
      </c>
      <c r="C129" s="4" t="s">
        <v>6</v>
      </c>
      <c r="D129" s="4" t="s">
        <v>6</v>
      </c>
      <c r="E129" s="4" t="s">
        <v>6</v>
      </c>
      <c r="F129" s="4" t="s">
        <v>6</v>
      </c>
      <c r="G129" s="4" t="s">
        <v>6</v>
      </c>
      <c r="H129" s="4" t="s">
        <v>6</v>
      </c>
      <c r="I129" s="4" t="s">
        <v>6</v>
      </c>
      <c r="J129" s="4">
        <v>232.1</v>
      </c>
      <c r="K129" s="4">
        <v>203.2</v>
      </c>
      <c r="L129" s="4">
        <v>102.8</v>
      </c>
    </row>
    <row r="130" spans="1:12">
      <c r="A130" s="2" t="s">
        <v>44</v>
      </c>
      <c r="B130" s="4" t="s">
        <v>6</v>
      </c>
      <c r="C130" s="4" t="s">
        <v>6</v>
      </c>
      <c r="D130" s="4" t="s">
        <v>6</v>
      </c>
      <c r="E130" s="4" t="s">
        <v>6</v>
      </c>
      <c r="F130" s="4" t="s">
        <v>6</v>
      </c>
      <c r="G130" s="4" t="s">
        <v>6</v>
      </c>
      <c r="H130" s="4" t="s">
        <v>6</v>
      </c>
      <c r="I130" s="4" t="s">
        <v>6</v>
      </c>
      <c r="J130" s="4">
        <v>-448.2</v>
      </c>
      <c r="K130" s="4">
        <v>-458.9</v>
      </c>
      <c r="L130" s="4">
        <v>-382.8</v>
      </c>
    </row>
    <row r="131" spans="1:12" ht="30">
      <c r="A131" s="2" t="s">
        <v>45</v>
      </c>
      <c r="B131" s="4" t="s">
        <v>6</v>
      </c>
      <c r="C131" s="4" t="s">
        <v>6</v>
      </c>
      <c r="D131" s="4" t="s">
        <v>6</v>
      </c>
      <c r="E131" s="4" t="s">
        <v>6</v>
      </c>
      <c r="F131" s="4" t="s">
        <v>6</v>
      </c>
      <c r="G131" s="4" t="s">
        <v>6</v>
      </c>
      <c r="H131" s="4" t="s">
        <v>6</v>
      </c>
      <c r="I131" s="4" t="s">
        <v>6</v>
      </c>
      <c r="J131" s="4">
        <v>-232.1</v>
      </c>
      <c r="K131" s="4">
        <v>-203.2</v>
      </c>
      <c r="L131" s="4">
        <v>-102.8</v>
      </c>
    </row>
    <row r="132" spans="1:12">
      <c r="A132" s="3" t="s">
        <v>1156</v>
      </c>
      <c r="B132" s="4" t="s">
        <v>6</v>
      </c>
      <c r="C132" s="4" t="s">
        <v>6</v>
      </c>
      <c r="D132" s="4" t="s">
        <v>6</v>
      </c>
      <c r="E132" s="4" t="s">
        <v>6</v>
      </c>
      <c r="F132" s="4" t="s">
        <v>6</v>
      </c>
      <c r="G132" s="4" t="s">
        <v>6</v>
      </c>
      <c r="H132" s="4" t="s">
        <v>6</v>
      </c>
      <c r="I132" s="4" t="s">
        <v>6</v>
      </c>
      <c r="J132" s="4" t="s">
        <v>6</v>
      </c>
      <c r="K132" s="4" t="s">
        <v>6</v>
      </c>
      <c r="L132" s="4" t="s">
        <v>6</v>
      </c>
    </row>
    <row r="133" spans="1:12">
      <c r="A133" s="2" t="s">
        <v>47</v>
      </c>
      <c r="B133" s="4" t="s">
        <v>6</v>
      </c>
      <c r="C133" s="4" t="s">
        <v>6</v>
      </c>
      <c r="D133" s="4" t="s">
        <v>6</v>
      </c>
      <c r="E133" s="4" t="s">
        <v>6</v>
      </c>
      <c r="F133" s="4" t="s">
        <v>6</v>
      </c>
      <c r="G133" s="4" t="s">
        <v>6</v>
      </c>
      <c r="H133" s="4" t="s">
        <v>6</v>
      </c>
      <c r="I133" s="4" t="s">
        <v>6</v>
      </c>
      <c r="J133" s="4">
        <v>0</v>
      </c>
      <c r="K133" s="4">
        <v>0</v>
      </c>
      <c r="L133" s="4">
        <v>0</v>
      </c>
    </row>
    <row r="134" spans="1:12" ht="30">
      <c r="A134" s="2" t="s">
        <v>48</v>
      </c>
      <c r="B134" s="4" t="s">
        <v>6</v>
      </c>
      <c r="C134" s="4" t="s">
        <v>6</v>
      </c>
      <c r="D134" s="4" t="s">
        <v>6</v>
      </c>
      <c r="E134" s="4" t="s">
        <v>6</v>
      </c>
      <c r="F134" s="4" t="s">
        <v>6</v>
      </c>
      <c r="G134" s="4" t="s">
        <v>6</v>
      </c>
      <c r="H134" s="4" t="s">
        <v>6</v>
      </c>
      <c r="I134" s="4" t="s">
        <v>6</v>
      </c>
      <c r="J134" s="4">
        <v>0</v>
      </c>
      <c r="K134" s="4">
        <v>0</v>
      </c>
      <c r="L134" s="4">
        <v>0</v>
      </c>
    </row>
    <row r="135" spans="1:12">
      <c r="A135" s="2" t="s">
        <v>2120</v>
      </c>
      <c r="B135" s="4" t="s">
        <v>6</v>
      </c>
      <c r="C135" s="4" t="s">
        <v>6</v>
      </c>
      <c r="D135" s="4" t="s">
        <v>6</v>
      </c>
      <c r="E135" s="4" t="s">
        <v>6</v>
      </c>
      <c r="F135" s="4" t="s">
        <v>6</v>
      </c>
      <c r="G135" s="4" t="s">
        <v>6</v>
      </c>
      <c r="H135" s="4" t="s">
        <v>6</v>
      </c>
      <c r="I135" s="4" t="s">
        <v>6</v>
      </c>
      <c r="J135" s="4">
        <v>0</v>
      </c>
      <c r="K135" s="4">
        <v>0</v>
      </c>
      <c r="L135" s="4">
        <v>0</v>
      </c>
    </row>
    <row r="136" spans="1:12">
      <c r="A136" s="2" t="s">
        <v>1159</v>
      </c>
      <c r="B136" s="4" t="s">
        <v>6</v>
      </c>
      <c r="C136" s="4" t="s">
        <v>6</v>
      </c>
      <c r="D136" s="4" t="s">
        <v>6</v>
      </c>
      <c r="E136" s="4" t="s">
        <v>6</v>
      </c>
      <c r="F136" s="4" t="s">
        <v>6</v>
      </c>
      <c r="G136" s="4" t="s">
        <v>6</v>
      </c>
      <c r="H136" s="4" t="s">
        <v>6</v>
      </c>
      <c r="I136" s="4" t="s">
        <v>6</v>
      </c>
      <c r="J136" s="4">
        <v>0</v>
      </c>
      <c r="K136" s="4">
        <v>0</v>
      </c>
      <c r="L136" s="4">
        <v>0</v>
      </c>
    </row>
    <row r="137" spans="1:12">
      <c r="A137" s="2" t="s">
        <v>50</v>
      </c>
      <c r="B137" s="4" t="s">
        <v>6</v>
      </c>
      <c r="C137" s="4" t="s">
        <v>6</v>
      </c>
      <c r="D137" s="4" t="s">
        <v>6</v>
      </c>
      <c r="E137" s="4" t="s">
        <v>6</v>
      </c>
      <c r="F137" s="4" t="s">
        <v>6</v>
      </c>
      <c r="G137" s="4" t="s">
        <v>6</v>
      </c>
      <c r="H137" s="4" t="s">
        <v>6</v>
      </c>
      <c r="I137" s="4" t="s">
        <v>6</v>
      </c>
      <c r="J137" s="4">
        <v>0</v>
      </c>
      <c r="K137" s="4">
        <v>0</v>
      </c>
      <c r="L137" s="4">
        <v>0</v>
      </c>
    </row>
    <row r="138" spans="1:12">
      <c r="A138" s="2" t="s">
        <v>51</v>
      </c>
      <c r="B138" s="4" t="s">
        <v>6</v>
      </c>
      <c r="C138" s="4" t="s">
        <v>6</v>
      </c>
      <c r="D138" s="4" t="s">
        <v>6</v>
      </c>
      <c r="E138" s="4" t="s">
        <v>6</v>
      </c>
      <c r="F138" s="4" t="s">
        <v>6</v>
      </c>
      <c r="G138" s="4" t="s">
        <v>6</v>
      </c>
      <c r="H138" s="4" t="s">
        <v>6</v>
      </c>
      <c r="I138" s="4" t="s">
        <v>6</v>
      </c>
      <c r="J138" s="4">
        <v>0</v>
      </c>
      <c r="K138" s="4">
        <v>0</v>
      </c>
      <c r="L138" s="4">
        <v>0</v>
      </c>
    </row>
    <row r="139" spans="1:12" ht="30">
      <c r="A139" s="2" t="s">
        <v>1117</v>
      </c>
      <c r="B139" s="4" t="s">
        <v>6</v>
      </c>
      <c r="C139" s="4" t="s">
        <v>6</v>
      </c>
      <c r="D139" s="4" t="s">
        <v>6</v>
      </c>
      <c r="E139" s="4" t="s">
        <v>6</v>
      </c>
      <c r="F139" s="4" t="s">
        <v>6</v>
      </c>
      <c r="G139" s="4" t="s">
        <v>6</v>
      </c>
      <c r="H139" s="4" t="s">
        <v>6</v>
      </c>
      <c r="I139" s="4" t="s">
        <v>6</v>
      </c>
      <c r="J139" s="4">
        <v>-232.1</v>
      </c>
      <c r="K139" s="4">
        <v>-203.2</v>
      </c>
      <c r="L139" s="4">
        <v>-102.8</v>
      </c>
    </row>
    <row r="140" spans="1:12">
      <c r="A140" s="2" t="s">
        <v>53</v>
      </c>
      <c r="B140" s="4" t="s">
        <v>6</v>
      </c>
      <c r="C140" s="4" t="s">
        <v>6</v>
      </c>
      <c r="D140" s="4" t="s">
        <v>6</v>
      </c>
      <c r="E140" s="4" t="s">
        <v>6</v>
      </c>
      <c r="F140" s="4" t="s">
        <v>6</v>
      </c>
      <c r="G140" s="4" t="s">
        <v>6</v>
      </c>
      <c r="H140" s="4" t="s">
        <v>6</v>
      </c>
      <c r="I140" s="4" t="s">
        <v>6</v>
      </c>
      <c r="J140" s="4">
        <v>0</v>
      </c>
      <c r="K140" s="4">
        <v>0</v>
      </c>
      <c r="L140" s="4">
        <v>0</v>
      </c>
    </row>
    <row r="141" spans="1:12" ht="30">
      <c r="A141" s="2" t="s">
        <v>54</v>
      </c>
      <c r="B141" s="4" t="s">
        <v>6</v>
      </c>
      <c r="C141" s="4" t="s">
        <v>6</v>
      </c>
      <c r="D141" s="4" t="s">
        <v>6</v>
      </c>
      <c r="E141" s="4" t="s">
        <v>6</v>
      </c>
      <c r="F141" s="4" t="s">
        <v>6</v>
      </c>
      <c r="G141" s="4" t="s">
        <v>6</v>
      </c>
      <c r="H141" s="4" t="s">
        <v>6</v>
      </c>
      <c r="I141" s="4" t="s">
        <v>6</v>
      </c>
      <c r="J141" s="4">
        <v>-232.1</v>
      </c>
      <c r="K141" s="4">
        <v>-203.2</v>
      </c>
      <c r="L141" s="4">
        <v>-102.8</v>
      </c>
    </row>
    <row r="142" spans="1:12">
      <c r="A142" s="3" t="s">
        <v>55</v>
      </c>
      <c r="B142" s="4" t="s">
        <v>6</v>
      </c>
      <c r="C142" s="4" t="s">
        <v>6</v>
      </c>
      <c r="D142" s="4" t="s">
        <v>6</v>
      </c>
      <c r="E142" s="4" t="s">
        <v>6</v>
      </c>
      <c r="F142" s="4" t="s">
        <v>6</v>
      </c>
      <c r="G142" s="4" t="s">
        <v>6</v>
      </c>
      <c r="H142" s="4" t="s">
        <v>6</v>
      </c>
      <c r="I142" s="4" t="s">
        <v>6</v>
      </c>
      <c r="J142" s="4" t="s">
        <v>6</v>
      </c>
      <c r="K142" s="4" t="s">
        <v>6</v>
      </c>
      <c r="L142" s="4" t="s">
        <v>6</v>
      </c>
    </row>
    <row r="143" spans="1:12" ht="30">
      <c r="A143" s="2" t="s">
        <v>62</v>
      </c>
      <c r="B143" s="4" t="s">
        <v>6</v>
      </c>
      <c r="C143" s="4" t="s">
        <v>6</v>
      </c>
      <c r="D143" s="4" t="s">
        <v>6</v>
      </c>
      <c r="E143" s="4" t="s">
        <v>6</v>
      </c>
      <c r="F143" s="4" t="s">
        <v>6</v>
      </c>
      <c r="G143" s="4" t="s">
        <v>6</v>
      </c>
      <c r="H143" s="4" t="s">
        <v>6</v>
      </c>
      <c r="I143" s="4" t="s">
        <v>6</v>
      </c>
      <c r="J143" s="4">
        <v>0</v>
      </c>
      <c r="K143" s="4">
        <v>0</v>
      </c>
      <c r="L143" s="4">
        <v>0</v>
      </c>
    </row>
    <row r="144" spans="1:12" ht="30">
      <c r="A144" s="2" t="s">
        <v>63</v>
      </c>
      <c r="B144" s="4" t="s">
        <v>6</v>
      </c>
      <c r="C144" s="4" t="s">
        <v>6</v>
      </c>
      <c r="D144" s="4" t="s">
        <v>6</v>
      </c>
      <c r="E144" s="4" t="s">
        <v>6</v>
      </c>
      <c r="F144" s="4" t="s">
        <v>6</v>
      </c>
      <c r="G144" s="4" t="s">
        <v>6</v>
      </c>
      <c r="H144" s="4" t="s">
        <v>6</v>
      </c>
      <c r="I144" s="4" t="s">
        <v>6</v>
      </c>
      <c r="J144" s="4">
        <v>0</v>
      </c>
      <c r="K144" s="4" t="s">
        <v>6</v>
      </c>
      <c r="L144" s="4">
        <v>0</v>
      </c>
    </row>
    <row r="145" spans="1:12">
      <c r="A145" s="2" t="s">
        <v>58</v>
      </c>
      <c r="B145" s="4" t="s">
        <v>6</v>
      </c>
      <c r="C145" s="4" t="s">
        <v>6</v>
      </c>
      <c r="D145" s="4" t="s">
        <v>6</v>
      </c>
      <c r="E145" s="4" t="s">
        <v>6</v>
      </c>
      <c r="F145" s="4" t="s">
        <v>6</v>
      </c>
      <c r="G145" s="4" t="s">
        <v>6</v>
      </c>
      <c r="H145" s="4" t="s">
        <v>6</v>
      </c>
      <c r="I145" s="4" t="s">
        <v>6</v>
      </c>
      <c r="J145" s="4">
        <v>-232.1</v>
      </c>
      <c r="K145" s="4">
        <v>-203.2</v>
      </c>
      <c r="L145" s="4">
        <v>-102.8</v>
      </c>
    </row>
    <row r="146" spans="1:12" ht="30">
      <c r="A146" s="2" t="s">
        <v>2125</v>
      </c>
      <c r="B146" s="4" t="s">
        <v>6</v>
      </c>
      <c r="C146" s="4" t="s">
        <v>6</v>
      </c>
      <c r="D146" s="4" t="s">
        <v>6</v>
      </c>
      <c r="E146" s="4" t="s">
        <v>6</v>
      </c>
      <c r="F146" s="4" t="s">
        <v>6</v>
      </c>
      <c r="G146" s="4" t="s">
        <v>6</v>
      </c>
      <c r="H146" s="4" t="s">
        <v>6</v>
      </c>
      <c r="I146" s="4" t="s">
        <v>6</v>
      </c>
      <c r="J146" s="4">
        <v>0</v>
      </c>
      <c r="K146" s="4">
        <v>0</v>
      </c>
      <c r="L146" s="4">
        <v>0</v>
      </c>
    </row>
    <row r="147" spans="1:12" ht="30">
      <c r="A147" s="2" t="s">
        <v>60</v>
      </c>
      <c r="B147" s="4" t="s">
        <v>6</v>
      </c>
      <c r="C147" s="4" t="s">
        <v>6</v>
      </c>
      <c r="D147" s="4" t="s">
        <v>6</v>
      </c>
      <c r="E147" s="4" t="s">
        <v>6</v>
      </c>
      <c r="F147" s="4" t="s">
        <v>6</v>
      </c>
      <c r="G147" s="4" t="s">
        <v>6</v>
      </c>
      <c r="H147" s="4" t="s">
        <v>6</v>
      </c>
      <c r="I147" s="4" t="s">
        <v>6</v>
      </c>
      <c r="J147" s="4">
        <v>-232.1</v>
      </c>
      <c r="K147" s="4">
        <v>-203.2</v>
      </c>
      <c r="L147" s="4">
        <v>-102.8</v>
      </c>
    </row>
    <row r="148" spans="1:12" ht="30">
      <c r="A148" s="2" t="s">
        <v>83</v>
      </c>
      <c r="B148" s="4" t="s">
        <v>6</v>
      </c>
      <c r="C148" s="4" t="s">
        <v>6</v>
      </c>
      <c r="D148" s="4" t="s">
        <v>6</v>
      </c>
      <c r="E148" s="4" t="s">
        <v>6</v>
      </c>
      <c r="F148" s="4" t="s">
        <v>6</v>
      </c>
      <c r="G148" s="4" t="s">
        <v>6</v>
      </c>
      <c r="H148" s="4" t="s">
        <v>6</v>
      </c>
      <c r="I148" s="4" t="s">
        <v>6</v>
      </c>
      <c r="J148" s="6">
        <v>-217</v>
      </c>
      <c r="K148" s="9">
        <v>-205.6</v>
      </c>
      <c r="L148" s="9">
        <v>-98.2</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6"/>
  <sheetViews>
    <sheetView showGridLines="0" workbookViewId="0"/>
  </sheetViews>
  <sheetFormatPr defaultRowHeight="15"/>
  <cols>
    <col min="1" max="1" width="36.5703125" bestFit="1" customWidth="1"/>
    <col min="2" max="5" width="12.28515625" bestFit="1" customWidth="1"/>
  </cols>
  <sheetData>
    <row r="1" spans="1:5" ht="60">
      <c r="A1" s="1" t="s">
        <v>2128</v>
      </c>
      <c r="B1" s="8" t="s">
        <v>2</v>
      </c>
      <c r="C1" s="8" t="s">
        <v>33</v>
      </c>
      <c r="D1" s="8" t="s">
        <v>34</v>
      </c>
      <c r="E1" s="8" t="s">
        <v>1508</v>
      </c>
    </row>
    <row r="2" spans="1:5">
      <c r="A2" s="1" t="s">
        <v>71</v>
      </c>
      <c r="B2" s="8"/>
      <c r="C2" s="8"/>
      <c r="D2" s="8"/>
      <c r="E2" s="8"/>
    </row>
    <row r="3" spans="1:5">
      <c r="A3" s="3" t="s">
        <v>89</v>
      </c>
      <c r="B3" s="4" t="s">
        <v>6</v>
      </c>
      <c r="C3" s="4" t="s">
        <v>6</v>
      </c>
      <c r="D3" s="4" t="s">
        <v>6</v>
      </c>
      <c r="E3" s="4" t="s">
        <v>6</v>
      </c>
    </row>
    <row r="4" spans="1:5">
      <c r="A4" s="2" t="s">
        <v>90</v>
      </c>
      <c r="B4" s="9">
        <v>54.9</v>
      </c>
      <c r="C4" s="9">
        <v>73.2</v>
      </c>
      <c r="D4" s="9">
        <v>68.3</v>
      </c>
      <c r="E4" s="6">
        <v>82</v>
      </c>
    </row>
    <row r="5" spans="1:5">
      <c r="A5" s="2" t="s">
        <v>91</v>
      </c>
      <c r="B5" s="4">
        <v>12.8</v>
      </c>
      <c r="C5" s="4">
        <v>10.6</v>
      </c>
      <c r="D5" s="4" t="s">
        <v>6</v>
      </c>
      <c r="E5" s="4" t="s">
        <v>6</v>
      </c>
    </row>
    <row r="6" spans="1:5">
      <c r="A6" s="2" t="s">
        <v>2129</v>
      </c>
      <c r="B6" s="4">
        <v>255.5</v>
      </c>
      <c r="C6" s="4">
        <v>330.7</v>
      </c>
      <c r="D6" s="4" t="s">
        <v>6</v>
      </c>
      <c r="E6" s="4" t="s">
        <v>6</v>
      </c>
    </row>
    <row r="7" spans="1:5" ht="30">
      <c r="A7" s="2" t="s">
        <v>2130</v>
      </c>
      <c r="B7" s="4">
        <v>0</v>
      </c>
      <c r="C7" s="4" t="s">
        <v>6</v>
      </c>
      <c r="D7" s="4" t="s">
        <v>6</v>
      </c>
      <c r="E7" s="4" t="s">
        <v>6</v>
      </c>
    </row>
    <row r="8" spans="1:5">
      <c r="A8" s="2" t="s">
        <v>1217</v>
      </c>
      <c r="B8" s="4">
        <v>0</v>
      </c>
      <c r="C8" s="4">
        <v>0</v>
      </c>
      <c r="D8" s="4" t="s">
        <v>6</v>
      </c>
      <c r="E8" s="4" t="s">
        <v>6</v>
      </c>
    </row>
    <row r="9" spans="1:5">
      <c r="A9" s="2" t="s">
        <v>93</v>
      </c>
      <c r="B9" s="4">
        <v>720.8</v>
      </c>
      <c r="C9" s="4">
        <v>692.7</v>
      </c>
      <c r="D9" s="4" t="s">
        <v>6</v>
      </c>
      <c r="E9" s="4" t="s">
        <v>6</v>
      </c>
    </row>
    <row r="10" spans="1:5">
      <c r="A10" s="2" t="s">
        <v>94</v>
      </c>
      <c r="B10" s="4">
        <v>89.9</v>
      </c>
      <c r="C10" s="4">
        <v>88.3</v>
      </c>
      <c r="D10" s="4" t="s">
        <v>6</v>
      </c>
      <c r="E10" s="4" t="s">
        <v>6</v>
      </c>
    </row>
    <row r="11" spans="1:5">
      <c r="A11" s="2" t="s">
        <v>95</v>
      </c>
      <c r="B11" s="4">
        <v>113.9</v>
      </c>
      <c r="C11" s="4">
        <v>104.3</v>
      </c>
      <c r="D11" s="4" t="s">
        <v>6</v>
      </c>
      <c r="E11" s="4" t="s">
        <v>6</v>
      </c>
    </row>
    <row r="12" spans="1:5" ht="30">
      <c r="A12" s="2" t="s">
        <v>96</v>
      </c>
      <c r="B12" s="4">
        <v>15.1</v>
      </c>
      <c r="C12" s="4">
        <v>28.2</v>
      </c>
      <c r="D12" s="4" t="s">
        <v>6</v>
      </c>
      <c r="E12" s="4" t="s">
        <v>6</v>
      </c>
    </row>
    <row r="13" spans="1:5">
      <c r="A13" s="2" t="s">
        <v>97</v>
      </c>
      <c r="B13" s="10">
        <v>1262.9000000000001</v>
      </c>
      <c r="C13" s="7">
        <v>1328</v>
      </c>
      <c r="D13" s="4" t="s">
        <v>6</v>
      </c>
      <c r="E13" s="4" t="s">
        <v>6</v>
      </c>
    </row>
    <row r="14" spans="1:5">
      <c r="A14" s="2" t="s">
        <v>98</v>
      </c>
      <c r="B14" s="4">
        <v>578.79999999999995</v>
      </c>
      <c r="C14" s="4">
        <v>539.29999999999995</v>
      </c>
      <c r="D14" s="4" t="s">
        <v>6</v>
      </c>
      <c r="E14" s="4" t="s">
        <v>6</v>
      </c>
    </row>
    <row r="15" spans="1:5">
      <c r="A15" s="2" t="s">
        <v>99</v>
      </c>
      <c r="B15" s="10">
        <v>1218.5999999999999</v>
      </c>
      <c r="C15" s="10">
        <v>1210.7</v>
      </c>
      <c r="D15" s="4" t="s">
        <v>6</v>
      </c>
      <c r="E15" s="4" t="s">
        <v>6</v>
      </c>
    </row>
    <row r="16" spans="1:5">
      <c r="A16" s="2" t="s">
        <v>100</v>
      </c>
      <c r="B16" s="4">
        <v>766.2</v>
      </c>
      <c r="C16" s="4">
        <v>789.7</v>
      </c>
      <c r="D16" s="4" t="s">
        <v>6</v>
      </c>
      <c r="E16" s="4" t="s">
        <v>6</v>
      </c>
    </row>
    <row r="17" spans="1:5" ht="30">
      <c r="A17" s="2" t="s">
        <v>1223</v>
      </c>
      <c r="B17" s="4">
        <v>0</v>
      </c>
      <c r="C17" s="4">
        <v>0</v>
      </c>
      <c r="D17" s="4" t="s">
        <v>6</v>
      </c>
      <c r="E17" s="4" t="s">
        <v>6</v>
      </c>
    </row>
    <row r="18" spans="1:5">
      <c r="A18" s="2" t="s">
        <v>1225</v>
      </c>
      <c r="B18" s="4">
        <v>0</v>
      </c>
      <c r="C18" s="4">
        <v>0</v>
      </c>
      <c r="D18" s="4" t="s">
        <v>6</v>
      </c>
      <c r="E18" s="4" t="s">
        <v>6</v>
      </c>
    </row>
    <row r="19" spans="1:5">
      <c r="A19" s="2" t="s">
        <v>101</v>
      </c>
      <c r="B19" s="4">
        <v>126.8</v>
      </c>
      <c r="C19" s="4">
        <v>128.80000000000001</v>
      </c>
      <c r="D19" s="4" t="s">
        <v>6</v>
      </c>
      <c r="E19" s="4" t="s">
        <v>6</v>
      </c>
    </row>
    <row r="20" spans="1:5" ht="30">
      <c r="A20" s="2" t="s">
        <v>102</v>
      </c>
      <c r="B20" s="4">
        <v>23.3</v>
      </c>
      <c r="C20" s="4">
        <v>60.8</v>
      </c>
      <c r="D20" s="4" t="s">
        <v>6</v>
      </c>
      <c r="E20" s="4" t="s">
        <v>6</v>
      </c>
    </row>
    <row r="21" spans="1:5">
      <c r="A21" s="2" t="s">
        <v>1228</v>
      </c>
      <c r="B21" s="4">
        <v>0</v>
      </c>
      <c r="C21" s="4">
        <v>0</v>
      </c>
      <c r="D21" s="4" t="s">
        <v>6</v>
      </c>
      <c r="E21" s="4" t="s">
        <v>6</v>
      </c>
    </row>
    <row r="22" spans="1:5">
      <c r="A22" s="2" t="s">
        <v>103</v>
      </c>
      <c r="B22" s="10">
        <v>3976.6</v>
      </c>
      <c r="C22" s="10">
        <v>4057.3</v>
      </c>
      <c r="D22" s="10">
        <v>4022.6</v>
      </c>
      <c r="E22" s="4" t="s">
        <v>6</v>
      </c>
    </row>
    <row r="23" spans="1:5">
      <c r="A23" s="3" t="s">
        <v>104</v>
      </c>
      <c r="B23" s="4" t="s">
        <v>6</v>
      </c>
      <c r="C23" s="4" t="s">
        <v>6</v>
      </c>
      <c r="D23" s="4" t="s">
        <v>6</v>
      </c>
      <c r="E23" s="4" t="s">
        <v>6</v>
      </c>
    </row>
    <row r="24" spans="1:5" ht="30">
      <c r="A24" s="2" t="s">
        <v>105</v>
      </c>
      <c r="B24" s="4">
        <v>935.6</v>
      </c>
      <c r="C24" s="4">
        <v>911.5</v>
      </c>
      <c r="D24" s="4" t="s">
        <v>6</v>
      </c>
      <c r="E24" s="4" t="s">
        <v>6</v>
      </c>
    </row>
    <row r="25" spans="1:5" ht="30">
      <c r="A25" s="2" t="s">
        <v>1232</v>
      </c>
      <c r="B25" s="4">
        <v>22.7</v>
      </c>
      <c r="C25" s="4">
        <v>69</v>
      </c>
      <c r="D25" s="4" t="s">
        <v>6</v>
      </c>
      <c r="E25" s="4" t="s">
        <v>6</v>
      </c>
    </row>
    <row r="26" spans="1:5" ht="30">
      <c r="A26" s="2" t="s">
        <v>2131</v>
      </c>
      <c r="B26" s="4">
        <v>0</v>
      </c>
      <c r="C26" s="4" t="s">
        <v>6</v>
      </c>
      <c r="D26" s="4" t="s">
        <v>6</v>
      </c>
      <c r="E26" s="4" t="s">
        <v>6</v>
      </c>
    </row>
    <row r="27" spans="1:5">
      <c r="A27" s="2" t="s">
        <v>1234</v>
      </c>
      <c r="B27" s="4">
        <v>0</v>
      </c>
      <c r="C27" s="4">
        <v>0</v>
      </c>
      <c r="D27" s="4" t="s">
        <v>6</v>
      </c>
      <c r="E27" s="4" t="s">
        <v>6</v>
      </c>
    </row>
    <row r="28" spans="1:5">
      <c r="A28" s="2" t="s">
        <v>107</v>
      </c>
      <c r="B28" s="4">
        <v>81.099999999999994</v>
      </c>
      <c r="C28" s="4">
        <v>82</v>
      </c>
      <c r="D28" s="4" t="s">
        <v>6</v>
      </c>
      <c r="E28" s="4" t="s">
        <v>6</v>
      </c>
    </row>
    <row r="29" spans="1:5">
      <c r="A29" s="2" t="s">
        <v>108</v>
      </c>
      <c r="B29" s="4">
        <v>34.9</v>
      </c>
      <c r="C29" s="4">
        <v>24.1</v>
      </c>
      <c r="D29" s="4" t="s">
        <v>6</v>
      </c>
      <c r="E29" s="4" t="s">
        <v>6</v>
      </c>
    </row>
    <row r="30" spans="1:5">
      <c r="A30" s="2" t="s">
        <v>109</v>
      </c>
      <c r="B30" s="4">
        <v>25</v>
      </c>
      <c r="C30" s="4">
        <v>27.9</v>
      </c>
      <c r="D30" s="4" t="s">
        <v>6</v>
      </c>
      <c r="E30" s="4" t="s">
        <v>6</v>
      </c>
    </row>
    <row r="31" spans="1:5" ht="30">
      <c r="A31" s="2" t="s">
        <v>110</v>
      </c>
      <c r="B31" s="4">
        <v>26.1</v>
      </c>
      <c r="C31" s="4">
        <v>31.4</v>
      </c>
      <c r="D31" s="4" t="s">
        <v>6</v>
      </c>
      <c r="E31" s="4" t="s">
        <v>6</v>
      </c>
    </row>
    <row r="32" spans="1:5">
      <c r="A32" s="2" t="s">
        <v>111</v>
      </c>
      <c r="B32" s="10">
        <v>1125.4000000000001</v>
      </c>
      <c r="C32" s="10">
        <v>1145.9000000000001</v>
      </c>
      <c r="D32" s="4" t="s">
        <v>6</v>
      </c>
      <c r="E32" s="4" t="s">
        <v>6</v>
      </c>
    </row>
    <row r="33" spans="1:5">
      <c r="A33" s="3" t="s">
        <v>112</v>
      </c>
      <c r="B33" s="4" t="s">
        <v>6</v>
      </c>
      <c r="C33" s="4" t="s">
        <v>6</v>
      </c>
      <c r="D33" s="4" t="s">
        <v>6</v>
      </c>
      <c r="E33" s="4" t="s">
        <v>6</v>
      </c>
    </row>
    <row r="34" spans="1:5">
      <c r="A34" s="2" t="s">
        <v>1236</v>
      </c>
      <c r="B34" s="10">
        <v>1504.1</v>
      </c>
      <c r="C34" s="7">
        <v>1732</v>
      </c>
      <c r="D34" s="4" t="s">
        <v>6</v>
      </c>
      <c r="E34" s="4" t="s">
        <v>6</v>
      </c>
    </row>
    <row r="35" spans="1:5">
      <c r="A35" s="2" t="s">
        <v>94</v>
      </c>
      <c r="B35" s="4">
        <v>214.3</v>
      </c>
      <c r="C35" s="4">
        <v>220.6</v>
      </c>
      <c r="D35" s="4" t="s">
        <v>6</v>
      </c>
      <c r="E35" s="4" t="s">
        <v>6</v>
      </c>
    </row>
    <row r="36" spans="1:5">
      <c r="A36" s="2" t="s">
        <v>114</v>
      </c>
      <c r="B36" s="4">
        <v>101.5</v>
      </c>
      <c r="C36" s="4">
        <v>114.3</v>
      </c>
      <c r="D36" s="4" t="s">
        <v>6</v>
      </c>
      <c r="E36" s="4" t="s">
        <v>6</v>
      </c>
    </row>
    <row r="37" spans="1:5" ht="30">
      <c r="A37" s="2" t="s">
        <v>115</v>
      </c>
      <c r="B37" s="4">
        <v>44.7</v>
      </c>
      <c r="C37" s="4">
        <v>53.4</v>
      </c>
      <c r="D37" s="4" t="s">
        <v>6</v>
      </c>
      <c r="E37" s="4" t="s">
        <v>6</v>
      </c>
    </row>
    <row r="38" spans="1:5">
      <c r="A38" s="2" t="s">
        <v>116</v>
      </c>
      <c r="B38" s="4">
        <v>37.6</v>
      </c>
      <c r="C38" s="4">
        <v>37.700000000000003</v>
      </c>
      <c r="D38" s="4" t="s">
        <v>6</v>
      </c>
      <c r="E38" s="4" t="s">
        <v>6</v>
      </c>
    </row>
    <row r="39" spans="1:5">
      <c r="A39" s="2" t="s">
        <v>1237</v>
      </c>
      <c r="B39" s="4">
        <v>0</v>
      </c>
      <c r="C39" s="4">
        <v>0</v>
      </c>
      <c r="D39" s="4" t="s">
        <v>6</v>
      </c>
      <c r="E39" s="4" t="s">
        <v>6</v>
      </c>
    </row>
    <row r="40" spans="1:5">
      <c r="A40" s="2" t="s">
        <v>1238</v>
      </c>
      <c r="B40" s="4">
        <v>0</v>
      </c>
      <c r="C40" s="4">
        <v>0</v>
      </c>
      <c r="D40" s="4" t="s">
        <v>6</v>
      </c>
      <c r="E40" s="4" t="s">
        <v>6</v>
      </c>
    </row>
    <row r="41" spans="1:5">
      <c r="A41" s="2" t="s">
        <v>117</v>
      </c>
      <c r="B41" s="4">
        <v>164.5</v>
      </c>
      <c r="C41" s="4">
        <v>161.1</v>
      </c>
      <c r="D41" s="4" t="s">
        <v>6</v>
      </c>
      <c r="E41" s="4" t="s">
        <v>6</v>
      </c>
    </row>
    <row r="42" spans="1:5" ht="30">
      <c r="A42" s="2" t="s">
        <v>118</v>
      </c>
      <c r="B42" s="4">
        <v>2.2000000000000002</v>
      </c>
      <c r="C42" s="4">
        <v>11</v>
      </c>
      <c r="D42" s="4" t="s">
        <v>6</v>
      </c>
      <c r="E42" s="4" t="s">
        <v>6</v>
      </c>
    </row>
    <row r="43" spans="1:5">
      <c r="A43" s="2" t="s">
        <v>119</v>
      </c>
      <c r="B43" s="10">
        <v>2068.9</v>
      </c>
      <c r="C43" s="10">
        <v>2330.1</v>
      </c>
      <c r="D43" s="4" t="s">
        <v>6</v>
      </c>
      <c r="E43" s="4" t="s">
        <v>6</v>
      </c>
    </row>
    <row r="44" spans="1:5">
      <c r="A44" s="3" t="s">
        <v>741</v>
      </c>
      <c r="B44" s="4" t="s">
        <v>6</v>
      </c>
      <c r="C44" s="4" t="s">
        <v>6</v>
      </c>
      <c r="D44" s="4" t="s">
        <v>6</v>
      </c>
      <c r="E44" s="4" t="s">
        <v>6</v>
      </c>
    </row>
    <row r="45" spans="1:5">
      <c r="A45" s="2" t="s">
        <v>2132</v>
      </c>
      <c r="B45" s="4">
        <v>775.5</v>
      </c>
      <c r="C45" s="4">
        <v>600.29999999999995</v>
      </c>
      <c r="D45" s="4" t="s">
        <v>6</v>
      </c>
      <c r="E45" s="4" t="s">
        <v>6</v>
      </c>
    </row>
    <row r="46" spans="1:5">
      <c r="A46" s="2" t="s">
        <v>129</v>
      </c>
      <c r="B46" s="4">
        <v>6.8</v>
      </c>
      <c r="C46" s="4">
        <v>-19</v>
      </c>
      <c r="D46" s="4" t="s">
        <v>6</v>
      </c>
      <c r="E46" s="4" t="s">
        <v>6</v>
      </c>
    </row>
    <row r="47" spans="1:5">
      <c r="A47" s="2" t="s">
        <v>130</v>
      </c>
      <c r="B47" s="4">
        <v>782.3</v>
      </c>
      <c r="C47" s="4">
        <v>581.29999999999995</v>
      </c>
      <c r="D47" s="4">
        <v>481.1</v>
      </c>
      <c r="E47" s="4" t="s">
        <v>6</v>
      </c>
    </row>
    <row r="48" spans="1:5">
      <c r="A48" s="2" t="s">
        <v>131</v>
      </c>
      <c r="B48" s="10">
        <v>3976.6</v>
      </c>
      <c r="C48" s="10">
        <v>4057.3</v>
      </c>
      <c r="D48" s="4" t="s">
        <v>6</v>
      </c>
      <c r="E48" s="4" t="s">
        <v>6</v>
      </c>
    </row>
    <row r="49" spans="1:5">
      <c r="A49" s="2" t="s">
        <v>1141</v>
      </c>
      <c r="B49" s="4" t="s">
        <v>6</v>
      </c>
      <c r="C49" s="4" t="s">
        <v>6</v>
      </c>
      <c r="D49" s="4" t="s">
        <v>6</v>
      </c>
      <c r="E49" s="4" t="s">
        <v>6</v>
      </c>
    </row>
    <row r="50" spans="1:5">
      <c r="A50" s="3" t="s">
        <v>89</v>
      </c>
      <c r="B50" s="4" t="s">
        <v>6</v>
      </c>
      <c r="C50" s="4" t="s">
        <v>6</v>
      </c>
      <c r="D50" s="4" t="s">
        <v>6</v>
      </c>
      <c r="E50" s="4" t="s">
        <v>6</v>
      </c>
    </row>
    <row r="51" spans="1:5">
      <c r="A51" s="2" t="s">
        <v>90</v>
      </c>
      <c r="B51" s="4">
        <v>1.2</v>
      </c>
      <c r="C51" s="4">
        <v>12</v>
      </c>
      <c r="D51" s="4">
        <v>4.2</v>
      </c>
      <c r="E51" s="4">
        <v>5.3</v>
      </c>
    </row>
    <row r="52" spans="1:5">
      <c r="A52" s="2" t="s">
        <v>91</v>
      </c>
      <c r="B52" s="4">
        <v>2.8</v>
      </c>
      <c r="C52" s="4">
        <v>5.3</v>
      </c>
      <c r="D52" s="4" t="s">
        <v>6</v>
      </c>
      <c r="E52" s="4" t="s">
        <v>6</v>
      </c>
    </row>
    <row r="53" spans="1:5">
      <c r="A53" s="2" t="s">
        <v>2129</v>
      </c>
      <c r="B53" s="4">
        <v>0.2</v>
      </c>
      <c r="C53" s="4">
        <v>0.4</v>
      </c>
      <c r="D53" s="4" t="s">
        <v>6</v>
      </c>
      <c r="E53" s="4" t="s">
        <v>6</v>
      </c>
    </row>
    <row r="54" spans="1:5" ht="30">
      <c r="A54" s="2" t="s">
        <v>2130</v>
      </c>
      <c r="B54" s="4">
        <v>0</v>
      </c>
      <c r="C54" s="4" t="s">
        <v>6</v>
      </c>
      <c r="D54" s="4" t="s">
        <v>6</v>
      </c>
      <c r="E54" s="4" t="s">
        <v>6</v>
      </c>
    </row>
    <row r="55" spans="1:5">
      <c r="A55" s="2" t="s">
        <v>1217</v>
      </c>
      <c r="B55" s="4">
        <v>18.399999999999999</v>
      </c>
      <c r="C55" s="4">
        <v>4.0999999999999996</v>
      </c>
      <c r="D55" s="4" t="s">
        <v>6</v>
      </c>
      <c r="E55" s="4" t="s">
        <v>6</v>
      </c>
    </row>
    <row r="56" spans="1:5">
      <c r="A56" s="2" t="s">
        <v>93</v>
      </c>
      <c r="B56" s="4">
        <v>0</v>
      </c>
      <c r="C56" s="4">
        <v>0</v>
      </c>
      <c r="D56" s="4" t="s">
        <v>6</v>
      </c>
      <c r="E56" s="4" t="s">
        <v>6</v>
      </c>
    </row>
    <row r="57" spans="1:5">
      <c r="A57" s="2" t="s">
        <v>94</v>
      </c>
      <c r="B57" s="4">
        <v>73.2</v>
      </c>
      <c r="C57" s="4">
        <v>70.900000000000006</v>
      </c>
      <c r="D57" s="4" t="s">
        <v>6</v>
      </c>
      <c r="E57" s="4" t="s">
        <v>6</v>
      </c>
    </row>
    <row r="58" spans="1:5">
      <c r="A58" s="2" t="s">
        <v>95</v>
      </c>
      <c r="B58" s="4">
        <v>3.4</v>
      </c>
      <c r="C58" s="4">
        <v>6.5</v>
      </c>
      <c r="D58" s="4" t="s">
        <v>6</v>
      </c>
      <c r="E58" s="4" t="s">
        <v>6</v>
      </c>
    </row>
    <row r="59" spans="1:5" ht="30">
      <c r="A59" s="2" t="s">
        <v>96</v>
      </c>
      <c r="B59" s="4">
        <v>0</v>
      </c>
      <c r="C59" s="4">
        <v>0</v>
      </c>
      <c r="D59" s="4" t="s">
        <v>6</v>
      </c>
      <c r="E59" s="4" t="s">
        <v>6</v>
      </c>
    </row>
    <row r="60" spans="1:5">
      <c r="A60" s="2" t="s">
        <v>97</v>
      </c>
      <c r="B60" s="4">
        <v>99.2</v>
      </c>
      <c r="C60" s="4">
        <v>99.2</v>
      </c>
      <c r="D60" s="4" t="s">
        <v>6</v>
      </c>
      <c r="E60" s="4" t="s">
        <v>6</v>
      </c>
    </row>
    <row r="61" spans="1:5">
      <c r="A61" s="2" t="s">
        <v>98</v>
      </c>
      <c r="B61" s="4">
        <v>6.3</v>
      </c>
      <c r="C61" s="4">
        <v>6.8</v>
      </c>
      <c r="D61" s="4" t="s">
        <v>6</v>
      </c>
      <c r="E61" s="4" t="s">
        <v>6</v>
      </c>
    </row>
    <row r="62" spans="1:5">
      <c r="A62" s="2" t="s">
        <v>99</v>
      </c>
      <c r="B62" s="4">
        <v>0</v>
      </c>
      <c r="C62" s="4">
        <v>0</v>
      </c>
      <c r="D62" s="4" t="s">
        <v>6</v>
      </c>
      <c r="E62" s="4" t="s">
        <v>6</v>
      </c>
    </row>
    <row r="63" spans="1:5">
      <c r="A63" s="2" t="s">
        <v>100</v>
      </c>
      <c r="B63" s="4">
        <v>0</v>
      </c>
      <c r="C63" s="4">
        <v>0</v>
      </c>
      <c r="D63" s="4" t="s">
        <v>6</v>
      </c>
      <c r="E63" s="4" t="s">
        <v>6</v>
      </c>
    </row>
    <row r="64" spans="1:5" ht="30">
      <c r="A64" s="2" t="s">
        <v>1223</v>
      </c>
      <c r="B64" s="4">
        <v>964.4</v>
      </c>
      <c r="C64" s="4">
        <v>928.6</v>
      </c>
      <c r="D64" s="4" t="s">
        <v>6</v>
      </c>
      <c r="E64" s="4" t="s">
        <v>6</v>
      </c>
    </row>
    <row r="65" spans="1:5">
      <c r="A65" s="2" t="s">
        <v>1225</v>
      </c>
      <c r="B65" s="4">
        <v>0</v>
      </c>
      <c r="C65" s="4">
        <v>0</v>
      </c>
      <c r="D65" s="4" t="s">
        <v>6</v>
      </c>
      <c r="E65" s="4" t="s">
        <v>6</v>
      </c>
    </row>
    <row r="66" spans="1:5">
      <c r="A66" s="2" t="s">
        <v>101</v>
      </c>
      <c r="B66" s="4">
        <v>42.9</v>
      </c>
      <c r="C66" s="4">
        <v>49.3</v>
      </c>
      <c r="D66" s="4" t="s">
        <v>6</v>
      </c>
      <c r="E66" s="4" t="s">
        <v>6</v>
      </c>
    </row>
    <row r="67" spans="1:5" ht="30">
      <c r="A67" s="2" t="s">
        <v>102</v>
      </c>
      <c r="B67" s="4">
        <v>0</v>
      </c>
      <c r="C67" s="4">
        <v>0</v>
      </c>
      <c r="D67" s="4" t="s">
        <v>6</v>
      </c>
      <c r="E67" s="4" t="s">
        <v>6</v>
      </c>
    </row>
    <row r="68" spans="1:5">
      <c r="A68" s="2" t="s">
        <v>1228</v>
      </c>
      <c r="B68" s="10">
        <v>5356.2</v>
      </c>
      <c r="C68" s="10">
        <v>4985.3999999999996</v>
      </c>
      <c r="D68" s="4" t="s">
        <v>6</v>
      </c>
      <c r="E68" s="4" t="s">
        <v>6</v>
      </c>
    </row>
    <row r="69" spans="1:5">
      <c r="A69" s="2" t="s">
        <v>103</v>
      </c>
      <c r="B69" s="7">
        <v>6469</v>
      </c>
      <c r="C69" s="10">
        <v>6069.3</v>
      </c>
      <c r="D69" s="4" t="s">
        <v>6</v>
      </c>
      <c r="E69" s="4" t="s">
        <v>6</v>
      </c>
    </row>
    <row r="70" spans="1:5">
      <c r="A70" s="3" t="s">
        <v>104</v>
      </c>
      <c r="B70" s="4" t="s">
        <v>6</v>
      </c>
      <c r="C70" s="4" t="s">
        <v>6</v>
      </c>
      <c r="D70" s="4" t="s">
        <v>6</v>
      </c>
      <c r="E70" s="4" t="s">
        <v>6</v>
      </c>
    </row>
    <row r="71" spans="1:5" ht="30">
      <c r="A71" s="2" t="s">
        <v>105</v>
      </c>
      <c r="B71" s="4">
        <v>108.1</v>
      </c>
      <c r="C71" s="4">
        <v>93.6</v>
      </c>
      <c r="D71" s="4" t="s">
        <v>6</v>
      </c>
      <c r="E71" s="4" t="s">
        <v>6</v>
      </c>
    </row>
    <row r="72" spans="1:5" ht="30">
      <c r="A72" s="2" t="s">
        <v>1232</v>
      </c>
      <c r="B72" s="4">
        <v>0</v>
      </c>
      <c r="C72" s="4">
        <v>45.2</v>
      </c>
      <c r="D72" s="4" t="s">
        <v>6</v>
      </c>
      <c r="E72" s="4" t="s">
        <v>6</v>
      </c>
    </row>
    <row r="73" spans="1:5" ht="30">
      <c r="A73" s="2" t="s">
        <v>2131</v>
      </c>
      <c r="B73" s="4">
        <v>112.1</v>
      </c>
      <c r="C73" s="4" t="s">
        <v>6</v>
      </c>
      <c r="D73" s="4" t="s">
        <v>6</v>
      </c>
      <c r="E73" s="4" t="s">
        <v>6</v>
      </c>
    </row>
    <row r="74" spans="1:5">
      <c r="A74" s="2" t="s">
        <v>1234</v>
      </c>
      <c r="B74" s="4">
        <v>3.2</v>
      </c>
      <c r="C74" s="4">
        <v>3.2</v>
      </c>
      <c r="D74" s="4" t="s">
        <v>6</v>
      </c>
      <c r="E74" s="4" t="s">
        <v>6</v>
      </c>
    </row>
    <row r="75" spans="1:5">
      <c r="A75" s="2" t="s">
        <v>107</v>
      </c>
      <c r="B75" s="4">
        <v>0</v>
      </c>
      <c r="C75" s="4">
        <v>0</v>
      </c>
      <c r="D75" s="4" t="s">
        <v>6</v>
      </c>
      <c r="E75" s="4" t="s">
        <v>6</v>
      </c>
    </row>
    <row r="76" spans="1:5">
      <c r="A76" s="2" t="s">
        <v>108</v>
      </c>
      <c r="B76" s="4">
        <v>0</v>
      </c>
      <c r="C76" s="4">
        <v>0</v>
      </c>
      <c r="D76" s="4" t="s">
        <v>6</v>
      </c>
      <c r="E76" s="4" t="s">
        <v>6</v>
      </c>
    </row>
    <row r="77" spans="1:5">
      <c r="A77" s="2" t="s">
        <v>109</v>
      </c>
      <c r="B77" s="4">
        <v>0</v>
      </c>
      <c r="C77" s="4">
        <v>0</v>
      </c>
      <c r="D77" s="4" t="s">
        <v>6</v>
      </c>
      <c r="E77" s="4" t="s">
        <v>6</v>
      </c>
    </row>
    <row r="78" spans="1:5" ht="30">
      <c r="A78" s="2" t="s">
        <v>110</v>
      </c>
      <c r="B78" s="4">
        <v>0</v>
      </c>
      <c r="C78" s="4">
        <v>0</v>
      </c>
      <c r="D78" s="4" t="s">
        <v>6</v>
      </c>
      <c r="E78" s="4" t="s">
        <v>6</v>
      </c>
    </row>
    <row r="79" spans="1:5">
      <c r="A79" s="2" t="s">
        <v>111</v>
      </c>
      <c r="B79" s="4">
        <v>223.4</v>
      </c>
      <c r="C79" s="4">
        <v>142</v>
      </c>
      <c r="D79" s="4" t="s">
        <v>6</v>
      </c>
      <c r="E79" s="4" t="s">
        <v>6</v>
      </c>
    </row>
    <row r="80" spans="1:5">
      <c r="A80" s="3" t="s">
        <v>112</v>
      </c>
      <c r="B80" s="4" t="s">
        <v>6</v>
      </c>
      <c r="C80" s="4" t="s">
        <v>6</v>
      </c>
      <c r="D80" s="4" t="s">
        <v>6</v>
      </c>
      <c r="E80" s="4" t="s">
        <v>6</v>
      </c>
    </row>
    <row r="81" spans="1:5">
      <c r="A81" s="2" t="s">
        <v>1236</v>
      </c>
      <c r="B81" s="10">
        <v>1474.7</v>
      </c>
      <c r="C81" s="10">
        <v>1708.3</v>
      </c>
      <c r="D81" s="4" t="s">
        <v>6</v>
      </c>
      <c r="E81" s="4" t="s">
        <v>6</v>
      </c>
    </row>
    <row r="82" spans="1:5">
      <c r="A82" s="2" t="s">
        <v>94</v>
      </c>
      <c r="B82" s="4">
        <v>165.2</v>
      </c>
      <c r="C82" s="4">
        <v>176</v>
      </c>
      <c r="D82" s="4" t="s">
        <v>6</v>
      </c>
      <c r="E82" s="4" t="s">
        <v>6</v>
      </c>
    </row>
    <row r="83" spans="1:5">
      <c r="A83" s="2" t="s">
        <v>114</v>
      </c>
      <c r="B83" s="4">
        <v>91</v>
      </c>
      <c r="C83" s="4">
        <v>80</v>
      </c>
      <c r="D83" s="4" t="s">
        <v>6</v>
      </c>
      <c r="E83" s="4" t="s">
        <v>6</v>
      </c>
    </row>
    <row r="84" spans="1:5" ht="30">
      <c r="A84" s="2" t="s">
        <v>115</v>
      </c>
      <c r="B84" s="4">
        <v>40.6</v>
      </c>
      <c r="C84" s="4">
        <v>49.8</v>
      </c>
      <c r="D84" s="4" t="s">
        <v>6</v>
      </c>
      <c r="E84" s="4" t="s">
        <v>6</v>
      </c>
    </row>
    <row r="85" spans="1:5">
      <c r="A85" s="2" t="s">
        <v>116</v>
      </c>
      <c r="B85" s="4">
        <v>0</v>
      </c>
      <c r="C85" s="4">
        <v>0</v>
      </c>
      <c r="D85" s="4" t="s">
        <v>6</v>
      </c>
      <c r="E85" s="4" t="s">
        <v>6</v>
      </c>
    </row>
    <row r="86" spans="1:5">
      <c r="A86" s="2" t="s">
        <v>1237</v>
      </c>
      <c r="B86" s="4">
        <v>183.3</v>
      </c>
      <c r="C86" s="4">
        <v>183.3</v>
      </c>
      <c r="D86" s="4" t="s">
        <v>6</v>
      </c>
      <c r="E86" s="4" t="s">
        <v>6</v>
      </c>
    </row>
    <row r="87" spans="1:5">
      <c r="A87" s="2" t="s">
        <v>1238</v>
      </c>
      <c r="B87" s="7">
        <v>3414</v>
      </c>
      <c r="C87" s="10">
        <v>3024.9</v>
      </c>
      <c r="D87" s="4" t="s">
        <v>6</v>
      </c>
      <c r="E87" s="4" t="s">
        <v>6</v>
      </c>
    </row>
    <row r="88" spans="1:5">
      <c r="A88" s="2" t="s">
        <v>117</v>
      </c>
      <c r="B88" s="4">
        <v>101.3</v>
      </c>
      <c r="C88" s="4">
        <v>104.7</v>
      </c>
      <c r="D88" s="4" t="s">
        <v>6</v>
      </c>
      <c r="E88" s="4" t="s">
        <v>6</v>
      </c>
    </row>
    <row r="89" spans="1:5" ht="30">
      <c r="A89" s="2" t="s">
        <v>118</v>
      </c>
      <c r="B89" s="4">
        <v>0</v>
      </c>
      <c r="C89" s="4">
        <v>0</v>
      </c>
      <c r="D89" s="4" t="s">
        <v>6</v>
      </c>
      <c r="E89" s="4" t="s">
        <v>6</v>
      </c>
    </row>
    <row r="90" spans="1:5">
      <c r="A90" s="2" t="s">
        <v>119</v>
      </c>
      <c r="B90" s="10">
        <v>5470.1</v>
      </c>
      <c r="C90" s="7">
        <v>5327</v>
      </c>
      <c r="D90" s="4" t="s">
        <v>6</v>
      </c>
      <c r="E90" s="4" t="s">
        <v>6</v>
      </c>
    </row>
    <row r="91" spans="1:5">
      <c r="A91" s="3" t="s">
        <v>741</v>
      </c>
      <c r="B91" s="4" t="s">
        <v>6</v>
      </c>
      <c r="C91" s="4" t="s">
        <v>6</v>
      </c>
      <c r="D91" s="4" t="s">
        <v>6</v>
      </c>
      <c r="E91" s="4" t="s">
        <v>6</v>
      </c>
    </row>
    <row r="92" spans="1:5">
      <c r="A92" s="2" t="s">
        <v>2132</v>
      </c>
      <c r="B92" s="4">
        <v>775.5</v>
      </c>
      <c r="C92" s="4">
        <v>600.29999999999995</v>
      </c>
      <c r="D92" s="4" t="s">
        <v>6</v>
      </c>
      <c r="E92" s="4" t="s">
        <v>6</v>
      </c>
    </row>
    <row r="93" spans="1:5">
      <c r="A93" s="2" t="s">
        <v>129</v>
      </c>
      <c r="B93" s="4">
        <v>0</v>
      </c>
      <c r="C93" s="4">
        <v>0</v>
      </c>
      <c r="D93" s="4" t="s">
        <v>6</v>
      </c>
      <c r="E93" s="4" t="s">
        <v>6</v>
      </c>
    </row>
    <row r="94" spans="1:5">
      <c r="A94" s="2" t="s">
        <v>130</v>
      </c>
      <c r="B94" s="4">
        <v>775.5</v>
      </c>
      <c r="C94" s="4">
        <v>600.29999999999995</v>
      </c>
      <c r="D94" s="4" t="s">
        <v>6</v>
      </c>
      <c r="E94" s="4" t="s">
        <v>6</v>
      </c>
    </row>
    <row r="95" spans="1:5">
      <c r="A95" s="2" t="s">
        <v>131</v>
      </c>
      <c r="B95" s="7">
        <v>6469</v>
      </c>
      <c r="C95" s="10">
        <v>6069.3</v>
      </c>
      <c r="D95" s="4" t="s">
        <v>6</v>
      </c>
      <c r="E95" s="4" t="s">
        <v>6</v>
      </c>
    </row>
    <row r="96" spans="1:5">
      <c r="A96" s="2" t="s">
        <v>2126</v>
      </c>
      <c r="B96" s="4" t="s">
        <v>6</v>
      </c>
      <c r="C96" s="4" t="s">
        <v>6</v>
      </c>
      <c r="D96" s="4" t="s">
        <v>6</v>
      </c>
      <c r="E96" s="4" t="s">
        <v>6</v>
      </c>
    </row>
    <row r="97" spans="1:5">
      <c r="A97" s="3" t="s">
        <v>89</v>
      </c>
      <c r="B97" s="4" t="s">
        <v>6</v>
      </c>
      <c r="C97" s="4" t="s">
        <v>6</v>
      </c>
      <c r="D97" s="4" t="s">
        <v>6</v>
      </c>
      <c r="E97" s="4" t="s">
        <v>6</v>
      </c>
    </row>
    <row r="98" spans="1:5">
      <c r="A98" s="2" t="s">
        <v>90</v>
      </c>
      <c r="B98" s="4">
        <v>3.3</v>
      </c>
      <c r="C98" s="4">
        <v>4</v>
      </c>
      <c r="D98" s="4">
        <v>8.5</v>
      </c>
      <c r="E98" s="4">
        <v>19.7</v>
      </c>
    </row>
    <row r="99" spans="1:5">
      <c r="A99" s="2" t="s">
        <v>91</v>
      </c>
      <c r="B99" s="4">
        <v>0</v>
      </c>
      <c r="C99" s="4">
        <v>0</v>
      </c>
      <c r="D99" s="4" t="s">
        <v>6</v>
      </c>
      <c r="E99" s="4" t="s">
        <v>6</v>
      </c>
    </row>
    <row r="100" spans="1:5">
      <c r="A100" s="2" t="s">
        <v>2129</v>
      </c>
      <c r="B100" s="4">
        <v>16.5</v>
      </c>
      <c r="C100" s="4">
        <v>29</v>
      </c>
      <c r="D100" s="4" t="s">
        <v>6</v>
      </c>
      <c r="E100" s="4" t="s">
        <v>6</v>
      </c>
    </row>
    <row r="101" spans="1:5" ht="30">
      <c r="A101" s="2" t="s">
        <v>2130</v>
      </c>
      <c r="B101" s="4">
        <v>0</v>
      </c>
      <c r="C101" s="4" t="s">
        <v>6</v>
      </c>
      <c r="D101" s="4" t="s">
        <v>6</v>
      </c>
      <c r="E101" s="4" t="s">
        <v>6</v>
      </c>
    </row>
    <row r="102" spans="1:5">
      <c r="A102" s="2" t="s">
        <v>1217</v>
      </c>
      <c r="B102" s="4">
        <v>3.2</v>
      </c>
      <c r="C102" s="4">
        <v>3.2</v>
      </c>
      <c r="D102" s="4" t="s">
        <v>6</v>
      </c>
      <c r="E102" s="4" t="s">
        <v>6</v>
      </c>
    </row>
    <row r="103" spans="1:5">
      <c r="A103" s="2" t="s">
        <v>93</v>
      </c>
      <c r="B103" s="4">
        <v>333.4</v>
      </c>
      <c r="C103" s="4">
        <v>338.3</v>
      </c>
      <c r="D103" s="4" t="s">
        <v>6</v>
      </c>
      <c r="E103" s="4" t="s">
        <v>6</v>
      </c>
    </row>
    <row r="104" spans="1:5">
      <c r="A104" s="2" t="s">
        <v>94</v>
      </c>
      <c r="B104" s="4">
        <v>0</v>
      </c>
      <c r="C104" s="4">
        <v>0</v>
      </c>
      <c r="D104" s="4" t="s">
        <v>6</v>
      </c>
      <c r="E104" s="4" t="s">
        <v>6</v>
      </c>
    </row>
    <row r="105" spans="1:5">
      <c r="A105" s="2" t="s">
        <v>95</v>
      </c>
      <c r="B105" s="4">
        <v>5.9</v>
      </c>
      <c r="C105" s="4">
        <v>3.5</v>
      </c>
      <c r="D105" s="4" t="s">
        <v>6</v>
      </c>
      <c r="E105" s="4" t="s">
        <v>6</v>
      </c>
    </row>
    <row r="106" spans="1:5" ht="30">
      <c r="A106" s="2" t="s">
        <v>96</v>
      </c>
      <c r="B106" s="4">
        <v>0</v>
      </c>
      <c r="C106" s="4">
        <v>0</v>
      </c>
      <c r="D106" s="4" t="s">
        <v>6</v>
      </c>
      <c r="E106" s="4" t="s">
        <v>6</v>
      </c>
    </row>
    <row r="107" spans="1:5">
      <c r="A107" s="2" t="s">
        <v>97</v>
      </c>
      <c r="B107" s="4">
        <v>362.3</v>
      </c>
      <c r="C107" s="4">
        <v>378</v>
      </c>
      <c r="D107" s="4" t="s">
        <v>6</v>
      </c>
      <c r="E107" s="4" t="s">
        <v>6</v>
      </c>
    </row>
    <row r="108" spans="1:5">
      <c r="A108" s="2" t="s">
        <v>98</v>
      </c>
      <c r="B108" s="4">
        <v>291.89999999999998</v>
      </c>
      <c r="C108" s="4">
        <v>271.3</v>
      </c>
      <c r="D108" s="4" t="s">
        <v>6</v>
      </c>
      <c r="E108" s="4" t="s">
        <v>6</v>
      </c>
    </row>
    <row r="109" spans="1:5">
      <c r="A109" s="2" t="s">
        <v>99</v>
      </c>
      <c r="B109" s="4">
        <v>960.5</v>
      </c>
      <c r="C109" s="4">
        <v>969.1</v>
      </c>
      <c r="D109" s="4" t="s">
        <v>6</v>
      </c>
      <c r="E109" s="4" t="s">
        <v>6</v>
      </c>
    </row>
    <row r="110" spans="1:5">
      <c r="A110" s="2" t="s">
        <v>100</v>
      </c>
      <c r="B110" s="4">
        <v>591.29999999999995</v>
      </c>
      <c r="C110" s="4">
        <v>620.9</v>
      </c>
      <c r="D110" s="4" t="s">
        <v>6</v>
      </c>
      <c r="E110" s="4" t="s">
        <v>6</v>
      </c>
    </row>
    <row r="111" spans="1:5" ht="30">
      <c r="A111" s="2" t="s">
        <v>1223</v>
      </c>
      <c r="B111" s="4">
        <v>158.5</v>
      </c>
      <c r="C111" s="4">
        <v>158.6</v>
      </c>
      <c r="D111" s="4" t="s">
        <v>6</v>
      </c>
      <c r="E111" s="4" t="s">
        <v>6</v>
      </c>
    </row>
    <row r="112" spans="1:5">
      <c r="A112" s="2" t="s">
        <v>1225</v>
      </c>
      <c r="B112" s="10">
        <v>1565.2</v>
      </c>
      <c r="C112" s="4">
        <v>924.1</v>
      </c>
      <c r="D112" s="4" t="s">
        <v>6</v>
      </c>
      <c r="E112" s="4" t="s">
        <v>6</v>
      </c>
    </row>
    <row r="113" spans="1:5">
      <c r="A113" s="2" t="s">
        <v>101</v>
      </c>
      <c r="B113" s="4">
        <v>3.4</v>
      </c>
      <c r="C113" s="4">
        <v>4.5</v>
      </c>
      <c r="D113" s="4" t="s">
        <v>6</v>
      </c>
      <c r="E113" s="4" t="s">
        <v>6</v>
      </c>
    </row>
    <row r="114" spans="1:5" ht="30">
      <c r="A114" s="2" t="s">
        <v>102</v>
      </c>
      <c r="B114" s="4">
        <v>0</v>
      </c>
      <c r="C114" s="4">
        <v>0</v>
      </c>
      <c r="D114" s="4" t="s">
        <v>6</v>
      </c>
      <c r="E114" s="4" t="s">
        <v>6</v>
      </c>
    </row>
    <row r="115" spans="1:5">
      <c r="A115" s="2" t="s">
        <v>1228</v>
      </c>
      <c r="B115" s="10">
        <v>3505.6</v>
      </c>
      <c r="C115" s="10">
        <v>3443.6</v>
      </c>
      <c r="D115" s="4" t="s">
        <v>6</v>
      </c>
      <c r="E115" s="4" t="s">
        <v>6</v>
      </c>
    </row>
    <row r="116" spans="1:5">
      <c r="A116" s="2" t="s">
        <v>103</v>
      </c>
      <c r="B116" s="10">
        <v>7438.7</v>
      </c>
      <c r="C116" s="10">
        <v>6770.1</v>
      </c>
      <c r="D116" s="4" t="s">
        <v>6</v>
      </c>
      <c r="E116" s="4" t="s">
        <v>6</v>
      </c>
    </row>
    <row r="117" spans="1:5">
      <c r="A117" s="3" t="s">
        <v>104</v>
      </c>
      <c r="B117" s="4" t="s">
        <v>6</v>
      </c>
      <c r="C117" s="4" t="s">
        <v>6</v>
      </c>
      <c r="D117" s="4" t="s">
        <v>6</v>
      </c>
      <c r="E117" s="4" t="s">
        <v>6</v>
      </c>
    </row>
    <row r="118" spans="1:5" ht="30">
      <c r="A118" s="2" t="s">
        <v>105</v>
      </c>
      <c r="B118" s="4">
        <v>404.2</v>
      </c>
      <c r="C118" s="4">
        <v>410.6</v>
      </c>
      <c r="D118" s="4" t="s">
        <v>6</v>
      </c>
      <c r="E118" s="4" t="s">
        <v>6</v>
      </c>
    </row>
    <row r="119" spans="1:5" ht="30">
      <c r="A119" s="2" t="s">
        <v>1232</v>
      </c>
      <c r="B119" s="4">
        <v>0.7</v>
      </c>
      <c r="C119" s="4">
        <v>0.7</v>
      </c>
      <c r="D119" s="4" t="s">
        <v>6</v>
      </c>
      <c r="E119" s="4" t="s">
        <v>6</v>
      </c>
    </row>
    <row r="120" spans="1:5" ht="30">
      <c r="A120" s="2" t="s">
        <v>2131</v>
      </c>
      <c r="B120" s="4">
        <v>0</v>
      </c>
      <c r="C120" s="4" t="s">
        <v>6</v>
      </c>
      <c r="D120" s="4" t="s">
        <v>6</v>
      </c>
      <c r="E120" s="4" t="s">
        <v>6</v>
      </c>
    </row>
    <row r="121" spans="1:5">
      <c r="A121" s="2" t="s">
        <v>1234</v>
      </c>
      <c r="B121" s="4">
        <v>0</v>
      </c>
      <c r="C121" s="4">
        <v>0</v>
      </c>
      <c r="D121" s="4" t="s">
        <v>6</v>
      </c>
      <c r="E121" s="4" t="s">
        <v>6</v>
      </c>
    </row>
    <row r="122" spans="1:5">
      <c r="A122" s="2" t="s">
        <v>107</v>
      </c>
      <c r="B122" s="4">
        <v>47.3</v>
      </c>
      <c r="C122" s="4">
        <v>44.5</v>
      </c>
      <c r="D122" s="4" t="s">
        <v>6</v>
      </c>
      <c r="E122" s="4" t="s">
        <v>6</v>
      </c>
    </row>
    <row r="123" spans="1:5">
      <c r="A123" s="2" t="s">
        <v>108</v>
      </c>
      <c r="B123" s="4">
        <v>12.9</v>
      </c>
      <c r="C123" s="4">
        <v>7.8</v>
      </c>
      <c r="D123" s="4" t="s">
        <v>6</v>
      </c>
      <c r="E123" s="4" t="s">
        <v>6</v>
      </c>
    </row>
    <row r="124" spans="1:5">
      <c r="A124" s="2" t="s">
        <v>109</v>
      </c>
      <c r="B124" s="4">
        <v>21.2</v>
      </c>
      <c r="C124" s="4">
        <v>23.5</v>
      </c>
      <c r="D124" s="4" t="s">
        <v>6</v>
      </c>
      <c r="E124" s="4" t="s">
        <v>6</v>
      </c>
    </row>
    <row r="125" spans="1:5" ht="30">
      <c r="A125" s="2" t="s">
        <v>110</v>
      </c>
      <c r="B125" s="4">
        <v>0</v>
      </c>
      <c r="C125" s="4">
        <v>0</v>
      </c>
      <c r="D125" s="4" t="s">
        <v>6</v>
      </c>
      <c r="E125" s="4" t="s">
        <v>6</v>
      </c>
    </row>
    <row r="126" spans="1:5">
      <c r="A126" s="2" t="s">
        <v>111</v>
      </c>
      <c r="B126" s="4">
        <v>486.3</v>
      </c>
      <c r="C126" s="4">
        <v>487.1</v>
      </c>
      <c r="D126" s="4" t="s">
        <v>6</v>
      </c>
      <c r="E126" s="4" t="s">
        <v>6</v>
      </c>
    </row>
    <row r="127" spans="1:5">
      <c r="A127" s="3" t="s">
        <v>112</v>
      </c>
      <c r="B127" s="4" t="s">
        <v>6</v>
      </c>
      <c r="C127" s="4" t="s">
        <v>6</v>
      </c>
      <c r="D127" s="4" t="s">
        <v>6</v>
      </c>
      <c r="E127" s="4" t="s">
        <v>6</v>
      </c>
    </row>
    <row r="128" spans="1:5">
      <c r="A128" s="2" t="s">
        <v>1236</v>
      </c>
      <c r="B128" s="4">
        <v>2.2000000000000002</v>
      </c>
      <c r="C128" s="4">
        <v>3</v>
      </c>
      <c r="D128" s="4" t="s">
        <v>6</v>
      </c>
      <c r="E128" s="4" t="s">
        <v>6</v>
      </c>
    </row>
    <row r="129" spans="1:5">
      <c r="A129" s="2" t="s">
        <v>94</v>
      </c>
      <c r="B129" s="4">
        <v>0</v>
      </c>
      <c r="C129" s="4">
        <v>0</v>
      </c>
      <c r="D129" s="4" t="s">
        <v>6</v>
      </c>
      <c r="E129" s="4" t="s">
        <v>6</v>
      </c>
    </row>
    <row r="130" spans="1:5">
      <c r="A130" s="2" t="s">
        <v>114</v>
      </c>
      <c r="B130" s="4">
        <v>6.4</v>
      </c>
      <c r="C130" s="4">
        <v>12.2</v>
      </c>
      <c r="D130" s="4" t="s">
        <v>6</v>
      </c>
      <c r="E130" s="4" t="s">
        <v>6</v>
      </c>
    </row>
    <row r="131" spans="1:5" ht="30">
      <c r="A131" s="2" t="s">
        <v>115</v>
      </c>
      <c r="B131" s="4">
        <v>2.1</v>
      </c>
      <c r="C131" s="4">
        <v>0</v>
      </c>
      <c r="D131" s="4" t="s">
        <v>6</v>
      </c>
      <c r="E131" s="4" t="s">
        <v>6</v>
      </c>
    </row>
    <row r="132" spans="1:5">
      <c r="A132" s="2" t="s">
        <v>116</v>
      </c>
      <c r="B132" s="4">
        <v>9.1999999999999993</v>
      </c>
      <c r="C132" s="4">
        <v>6</v>
      </c>
      <c r="D132" s="4" t="s">
        <v>6</v>
      </c>
      <c r="E132" s="4" t="s">
        <v>6</v>
      </c>
    </row>
    <row r="133" spans="1:5">
      <c r="A133" s="2" t="s">
        <v>1237</v>
      </c>
      <c r="B133" s="4">
        <v>832.2</v>
      </c>
      <c r="C133" s="4">
        <v>827.5</v>
      </c>
      <c r="D133" s="4" t="s">
        <v>6</v>
      </c>
      <c r="E133" s="4" t="s">
        <v>6</v>
      </c>
    </row>
    <row r="134" spans="1:5">
      <c r="A134" s="2" t="s">
        <v>1238</v>
      </c>
      <c r="B134" s="4">
        <v>0</v>
      </c>
      <c r="C134" s="4">
        <v>0</v>
      </c>
      <c r="D134" s="4" t="s">
        <v>6</v>
      </c>
      <c r="E134" s="4" t="s">
        <v>6</v>
      </c>
    </row>
    <row r="135" spans="1:5">
      <c r="A135" s="2" t="s">
        <v>117</v>
      </c>
      <c r="B135" s="4">
        <v>15.6</v>
      </c>
      <c r="C135" s="4">
        <v>15.6</v>
      </c>
      <c r="D135" s="4" t="s">
        <v>6</v>
      </c>
      <c r="E135" s="4" t="s">
        <v>6</v>
      </c>
    </row>
    <row r="136" spans="1:5" ht="30">
      <c r="A136" s="2" t="s">
        <v>118</v>
      </c>
      <c r="B136" s="4">
        <v>0</v>
      </c>
      <c r="C136" s="4">
        <v>0</v>
      </c>
      <c r="D136" s="4" t="s">
        <v>6</v>
      </c>
      <c r="E136" s="4" t="s">
        <v>6</v>
      </c>
    </row>
    <row r="137" spans="1:5">
      <c r="A137" s="2" t="s">
        <v>119</v>
      </c>
      <c r="B137" s="4">
        <v>867.7</v>
      </c>
      <c r="C137" s="4">
        <v>864.3</v>
      </c>
      <c r="D137" s="4" t="s">
        <v>6</v>
      </c>
      <c r="E137" s="4" t="s">
        <v>6</v>
      </c>
    </row>
    <row r="138" spans="1:5">
      <c r="A138" s="3" t="s">
        <v>741</v>
      </c>
      <c r="B138" s="4" t="s">
        <v>6</v>
      </c>
      <c r="C138" s="4" t="s">
        <v>6</v>
      </c>
      <c r="D138" s="4" t="s">
        <v>6</v>
      </c>
      <c r="E138" s="4" t="s">
        <v>6</v>
      </c>
    </row>
    <row r="139" spans="1:5">
      <c r="A139" s="2" t="s">
        <v>2132</v>
      </c>
      <c r="B139" s="10">
        <v>6084.7</v>
      </c>
      <c r="C139" s="10">
        <v>5418.7</v>
      </c>
      <c r="D139" s="4" t="s">
        <v>6</v>
      </c>
      <c r="E139" s="4" t="s">
        <v>6</v>
      </c>
    </row>
    <row r="140" spans="1:5">
      <c r="A140" s="2" t="s">
        <v>129</v>
      </c>
      <c r="B140" s="4">
        <v>0</v>
      </c>
      <c r="C140" s="4">
        <v>0</v>
      </c>
      <c r="D140" s="4" t="s">
        <v>6</v>
      </c>
      <c r="E140" s="4" t="s">
        <v>6</v>
      </c>
    </row>
    <row r="141" spans="1:5">
      <c r="A141" s="2" t="s">
        <v>130</v>
      </c>
      <c r="B141" s="10">
        <v>6084.7</v>
      </c>
      <c r="C141" s="10">
        <v>5418.7</v>
      </c>
      <c r="D141" s="4" t="s">
        <v>6</v>
      </c>
      <c r="E141" s="4" t="s">
        <v>6</v>
      </c>
    </row>
    <row r="142" spans="1:5">
      <c r="A142" s="2" t="s">
        <v>131</v>
      </c>
      <c r="B142" s="10">
        <v>7438.7</v>
      </c>
      <c r="C142" s="10">
        <v>6770.1</v>
      </c>
      <c r="D142" s="4" t="s">
        <v>6</v>
      </c>
      <c r="E142" s="4" t="s">
        <v>6</v>
      </c>
    </row>
    <row r="143" spans="1:5">
      <c r="A143" s="2" t="s">
        <v>2127</v>
      </c>
      <c r="B143" s="4" t="s">
        <v>6</v>
      </c>
      <c r="C143" s="4" t="s">
        <v>6</v>
      </c>
      <c r="D143" s="4" t="s">
        <v>6</v>
      </c>
      <c r="E143" s="4" t="s">
        <v>6</v>
      </c>
    </row>
    <row r="144" spans="1:5">
      <c r="A144" s="3" t="s">
        <v>89</v>
      </c>
      <c r="B144" s="4" t="s">
        <v>6</v>
      </c>
      <c r="C144" s="4" t="s">
        <v>6</v>
      </c>
      <c r="D144" s="4" t="s">
        <v>6</v>
      </c>
      <c r="E144" s="4" t="s">
        <v>6</v>
      </c>
    </row>
    <row r="145" spans="1:5">
      <c r="A145" s="2" t="s">
        <v>90</v>
      </c>
      <c r="B145" s="4">
        <v>50.4</v>
      </c>
      <c r="C145" s="4">
        <v>57.2</v>
      </c>
      <c r="D145" s="4">
        <v>55.6</v>
      </c>
      <c r="E145" s="4">
        <v>57</v>
      </c>
    </row>
    <row r="146" spans="1:5">
      <c r="A146" s="2" t="s">
        <v>91</v>
      </c>
      <c r="B146" s="4">
        <v>10</v>
      </c>
      <c r="C146" s="4">
        <v>5.3</v>
      </c>
      <c r="D146" s="4" t="s">
        <v>6</v>
      </c>
      <c r="E146" s="4" t="s">
        <v>6</v>
      </c>
    </row>
    <row r="147" spans="1:5">
      <c r="A147" s="2" t="s">
        <v>2129</v>
      </c>
      <c r="B147" s="4">
        <v>238.8</v>
      </c>
      <c r="C147" s="4">
        <v>301.3</v>
      </c>
      <c r="D147" s="4" t="s">
        <v>6</v>
      </c>
      <c r="E147" s="4" t="s">
        <v>6</v>
      </c>
    </row>
    <row r="148" spans="1:5" ht="30">
      <c r="A148" s="2" t="s">
        <v>2130</v>
      </c>
      <c r="B148" s="4">
        <v>112.1</v>
      </c>
      <c r="C148" s="4" t="s">
        <v>6</v>
      </c>
      <c r="D148" s="4" t="s">
        <v>6</v>
      </c>
      <c r="E148" s="4" t="s">
        <v>6</v>
      </c>
    </row>
    <row r="149" spans="1:5">
      <c r="A149" s="2" t="s">
        <v>1217</v>
      </c>
      <c r="B149" s="4">
        <v>0</v>
      </c>
      <c r="C149" s="4">
        <v>0</v>
      </c>
      <c r="D149" s="4" t="s">
        <v>6</v>
      </c>
      <c r="E149" s="4" t="s">
        <v>6</v>
      </c>
    </row>
    <row r="150" spans="1:5">
      <c r="A150" s="2" t="s">
        <v>93</v>
      </c>
      <c r="B150" s="4">
        <v>387.4</v>
      </c>
      <c r="C150" s="4">
        <v>354.4</v>
      </c>
      <c r="D150" s="4" t="s">
        <v>6</v>
      </c>
      <c r="E150" s="4" t="s">
        <v>6</v>
      </c>
    </row>
    <row r="151" spans="1:5">
      <c r="A151" s="2" t="s">
        <v>94</v>
      </c>
      <c r="B151" s="4">
        <v>16.7</v>
      </c>
      <c r="C151" s="4">
        <v>17.399999999999999</v>
      </c>
      <c r="D151" s="4" t="s">
        <v>6</v>
      </c>
      <c r="E151" s="4" t="s">
        <v>6</v>
      </c>
    </row>
    <row r="152" spans="1:5">
      <c r="A152" s="2" t="s">
        <v>95</v>
      </c>
      <c r="B152" s="4">
        <v>104.6</v>
      </c>
      <c r="C152" s="4">
        <v>104.3</v>
      </c>
      <c r="D152" s="4" t="s">
        <v>6</v>
      </c>
      <c r="E152" s="4" t="s">
        <v>6</v>
      </c>
    </row>
    <row r="153" spans="1:5" ht="30">
      <c r="A153" s="2" t="s">
        <v>96</v>
      </c>
      <c r="B153" s="4">
        <v>15.1</v>
      </c>
      <c r="C153" s="4">
        <v>28.2</v>
      </c>
      <c r="D153" s="4" t="s">
        <v>6</v>
      </c>
      <c r="E153" s="4" t="s">
        <v>6</v>
      </c>
    </row>
    <row r="154" spans="1:5">
      <c r="A154" s="2" t="s">
        <v>97</v>
      </c>
      <c r="B154" s="4">
        <v>935.1</v>
      </c>
      <c r="C154" s="4">
        <v>868.1</v>
      </c>
      <c r="D154" s="4" t="s">
        <v>6</v>
      </c>
      <c r="E154" s="4" t="s">
        <v>6</v>
      </c>
    </row>
    <row r="155" spans="1:5">
      <c r="A155" s="2" t="s">
        <v>98</v>
      </c>
      <c r="B155" s="4">
        <v>280.60000000000002</v>
      </c>
      <c r="C155" s="4">
        <v>261.2</v>
      </c>
      <c r="D155" s="4" t="s">
        <v>6</v>
      </c>
      <c r="E155" s="4" t="s">
        <v>6</v>
      </c>
    </row>
    <row r="156" spans="1:5">
      <c r="A156" s="2" t="s">
        <v>99</v>
      </c>
      <c r="B156" s="4">
        <v>258.10000000000002</v>
      </c>
      <c r="C156" s="4">
        <v>241.6</v>
      </c>
      <c r="D156" s="4" t="s">
        <v>6</v>
      </c>
      <c r="E156" s="4" t="s">
        <v>6</v>
      </c>
    </row>
    <row r="157" spans="1:5">
      <c r="A157" s="2" t="s">
        <v>100</v>
      </c>
      <c r="B157" s="4">
        <v>174.9</v>
      </c>
      <c r="C157" s="4">
        <v>168.8</v>
      </c>
      <c r="D157" s="4" t="s">
        <v>6</v>
      </c>
      <c r="E157" s="4" t="s">
        <v>6</v>
      </c>
    </row>
    <row r="158" spans="1:5" ht="30">
      <c r="A158" s="2" t="s">
        <v>1223</v>
      </c>
      <c r="B158" s="4">
        <v>903.7</v>
      </c>
      <c r="C158" s="4">
        <v>897.5</v>
      </c>
      <c r="D158" s="4" t="s">
        <v>6</v>
      </c>
      <c r="E158" s="4" t="s">
        <v>6</v>
      </c>
    </row>
    <row r="159" spans="1:5">
      <c r="A159" s="2" t="s">
        <v>1225</v>
      </c>
      <c r="B159" s="10">
        <v>1848.8</v>
      </c>
      <c r="C159" s="10">
        <v>1260.3</v>
      </c>
      <c r="D159" s="4" t="s">
        <v>6</v>
      </c>
      <c r="E159" s="4" t="s">
        <v>6</v>
      </c>
    </row>
    <row r="160" spans="1:5">
      <c r="A160" s="2" t="s">
        <v>101</v>
      </c>
      <c r="B160" s="4">
        <v>80.5</v>
      </c>
      <c r="C160" s="4">
        <v>75</v>
      </c>
      <c r="D160" s="4" t="s">
        <v>6</v>
      </c>
      <c r="E160" s="4" t="s">
        <v>6</v>
      </c>
    </row>
    <row r="161" spans="1:5" ht="30">
      <c r="A161" s="2" t="s">
        <v>102</v>
      </c>
      <c r="B161" s="4">
        <v>23.3</v>
      </c>
      <c r="C161" s="4">
        <v>60.8</v>
      </c>
      <c r="D161" s="4" t="s">
        <v>6</v>
      </c>
      <c r="E161" s="4" t="s">
        <v>6</v>
      </c>
    </row>
    <row r="162" spans="1:5">
      <c r="A162" s="2" t="s">
        <v>1228</v>
      </c>
      <c r="B162" s="4">
        <v>0</v>
      </c>
      <c r="C162" s="4">
        <v>0</v>
      </c>
      <c r="D162" s="4" t="s">
        <v>6</v>
      </c>
      <c r="E162" s="4" t="s">
        <v>6</v>
      </c>
    </row>
    <row r="163" spans="1:5">
      <c r="A163" s="2" t="s">
        <v>103</v>
      </c>
      <c r="B163" s="7">
        <v>4505</v>
      </c>
      <c r="C163" s="10">
        <v>3833.3</v>
      </c>
      <c r="D163" s="4" t="s">
        <v>6</v>
      </c>
      <c r="E163" s="4" t="s">
        <v>6</v>
      </c>
    </row>
    <row r="164" spans="1:5">
      <c r="A164" s="3" t="s">
        <v>104</v>
      </c>
      <c r="B164" s="4" t="s">
        <v>6</v>
      </c>
      <c r="C164" s="4" t="s">
        <v>6</v>
      </c>
      <c r="D164" s="4" t="s">
        <v>6</v>
      </c>
      <c r="E164" s="4" t="s">
        <v>6</v>
      </c>
    </row>
    <row r="165" spans="1:5" ht="30">
      <c r="A165" s="2" t="s">
        <v>105</v>
      </c>
      <c r="B165" s="4">
        <v>423.3</v>
      </c>
      <c r="C165" s="4">
        <v>407.3</v>
      </c>
      <c r="D165" s="4" t="s">
        <v>6</v>
      </c>
      <c r="E165" s="4" t="s">
        <v>6</v>
      </c>
    </row>
    <row r="166" spans="1:5" ht="30">
      <c r="A166" s="2" t="s">
        <v>1232</v>
      </c>
      <c r="B166" s="4">
        <v>22</v>
      </c>
      <c r="C166" s="4">
        <v>33.1</v>
      </c>
      <c r="D166" s="4" t="s">
        <v>6</v>
      </c>
      <c r="E166" s="4" t="s">
        <v>6</v>
      </c>
    </row>
    <row r="167" spans="1:5" ht="30">
      <c r="A167" s="2" t="s">
        <v>2131</v>
      </c>
      <c r="B167" s="4">
        <v>0</v>
      </c>
      <c r="C167" s="4" t="s">
        <v>6</v>
      </c>
      <c r="D167" s="4" t="s">
        <v>6</v>
      </c>
      <c r="E167" s="4" t="s">
        <v>6</v>
      </c>
    </row>
    <row r="168" spans="1:5">
      <c r="A168" s="2" t="s">
        <v>1234</v>
      </c>
      <c r="B168" s="4">
        <v>18.399999999999999</v>
      </c>
      <c r="C168" s="4">
        <v>4.0999999999999996</v>
      </c>
      <c r="D168" s="4" t="s">
        <v>6</v>
      </c>
      <c r="E168" s="4" t="s">
        <v>6</v>
      </c>
    </row>
    <row r="169" spans="1:5">
      <c r="A169" s="2" t="s">
        <v>107</v>
      </c>
      <c r="B169" s="4">
        <v>33.799999999999997</v>
      </c>
      <c r="C169" s="4">
        <v>37.5</v>
      </c>
      <c r="D169" s="4" t="s">
        <v>6</v>
      </c>
      <c r="E169" s="4" t="s">
        <v>6</v>
      </c>
    </row>
    <row r="170" spans="1:5">
      <c r="A170" s="2" t="s">
        <v>108</v>
      </c>
      <c r="B170" s="4">
        <v>22</v>
      </c>
      <c r="C170" s="4">
        <v>16.3</v>
      </c>
      <c r="D170" s="4" t="s">
        <v>6</v>
      </c>
      <c r="E170" s="4" t="s">
        <v>6</v>
      </c>
    </row>
    <row r="171" spans="1:5">
      <c r="A171" s="2" t="s">
        <v>109</v>
      </c>
      <c r="B171" s="4">
        <v>3.8</v>
      </c>
      <c r="C171" s="4">
        <v>4.4000000000000004</v>
      </c>
      <c r="D171" s="4" t="s">
        <v>6</v>
      </c>
      <c r="E171" s="4" t="s">
        <v>6</v>
      </c>
    </row>
    <row r="172" spans="1:5" ht="30">
      <c r="A172" s="2" t="s">
        <v>110</v>
      </c>
      <c r="B172" s="4">
        <v>26.1</v>
      </c>
      <c r="C172" s="4">
        <v>31.4</v>
      </c>
      <c r="D172" s="4" t="s">
        <v>6</v>
      </c>
      <c r="E172" s="4" t="s">
        <v>6</v>
      </c>
    </row>
    <row r="173" spans="1:5">
      <c r="A173" s="2" t="s">
        <v>111</v>
      </c>
      <c r="B173" s="4">
        <v>549.4</v>
      </c>
      <c r="C173" s="4">
        <v>534.1</v>
      </c>
      <c r="D173" s="4" t="s">
        <v>6</v>
      </c>
      <c r="E173" s="4" t="s">
        <v>6</v>
      </c>
    </row>
    <row r="174" spans="1:5">
      <c r="A174" s="3" t="s">
        <v>112</v>
      </c>
      <c r="B174" s="4" t="s">
        <v>6</v>
      </c>
      <c r="C174" s="4" t="s">
        <v>6</v>
      </c>
      <c r="D174" s="4" t="s">
        <v>6</v>
      </c>
      <c r="E174" s="4" t="s">
        <v>6</v>
      </c>
    </row>
    <row r="175" spans="1:5">
      <c r="A175" s="2" t="s">
        <v>1236</v>
      </c>
      <c r="B175" s="4">
        <v>27.2</v>
      </c>
      <c r="C175" s="4">
        <v>20.7</v>
      </c>
      <c r="D175" s="4" t="s">
        <v>6</v>
      </c>
      <c r="E175" s="4" t="s">
        <v>6</v>
      </c>
    </row>
    <row r="176" spans="1:5">
      <c r="A176" s="2" t="s">
        <v>94</v>
      </c>
      <c r="B176" s="4">
        <v>49.1</v>
      </c>
      <c r="C176" s="4">
        <v>44.6</v>
      </c>
      <c r="D176" s="4" t="s">
        <v>6</v>
      </c>
      <c r="E176" s="4" t="s">
        <v>6</v>
      </c>
    </row>
    <row r="177" spans="1:5">
      <c r="A177" s="2" t="s">
        <v>114</v>
      </c>
      <c r="B177" s="4">
        <v>4.0999999999999996</v>
      </c>
      <c r="C177" s="4">
        <v>22.1</v>
      </c>
      <c r="D177" s="4" t="s">
        <v>6</v>
      </c>
      <c r="E177" s="4" t="s">
        <v>6</v>
      </c>
    </row>
    <row r="178" spans="1:5" ht="30">
      <c r="A178" s="2" t="s">
        <v>115</v>
      </c>
      <c r="B178" s="4">
        <v>2</v>
      </c>
      <c r="C178" s="4">
        <v>3.6</v>
      </c>
      <c r="D178" s="4" t="s">
        <v>6</v>
      </c>
      <c r="E178" s="4" t="s">
        <v>6</v>
      </c>
    </row>
    <row r="179" spans="1:5">
      <c r="A179" s="2" t="s">
        <v>116</v>
      </c>
      <c r="B179" s="4">
        <v>28.4</v>
      </c>
      <c r="C179" s="4">
        <v>31.7</v>
      </c>
      <c r="D179" s="4" t="s">
        <v>6</v>
      </c>
      <c r="E179" s="4" t="s">
        <v>6</v>
      </c>
    </row>
    <row r="180" spans="1:5">
      <c r="A180" s="2" t="s">
        <v>1237</v>
      </c>
      <c r="B180" s="10">
        <v>1011.1</v>
      </c>
      <c r="C180" s="4">
        <v>973.9</v>
      </c>
      <c r="D180" s="4" t="s">
        <v>6</v>
      </c>
      <c r="E180" s="4" t="s">
        <v>6</v>
      </c>
    </row>
    <row r="181" spans="1:5">
      <c r="A181" s="2" t="s">
        <v>1238</v>
      </c>
      <c r="B181" s="4">
        <v>0</v>
      </c>
      <c r="C181" s="4">
        <v>57.9</v>
      </c>
      <c r="D181" s="4" t="s">
        <v>6</v>
      </c>
      <c r="E181" s="4" t="s">
        <v>6</v>
      </c>
    </row>
    <row r="182" spans="1:5">
      <c r="A182" s="2" t="s">
        <v>117</v>
      </c>
      <c r="B182" s="4">
        <v>47.6</v>
      </c>
      <c r="C182" s="4">
        <v>40.799999999999997</v>
      </c>
      <c r="D182" s="4" t="s">
        <v>6</v>
      </c>
      <c r="E182" s="4" t="s">
        <v>6</v>
      </c>
    </row>
    <row r="183" spans="1:5" ht="30">
      <c r="A183" s="2" t="s">
        <v>118</v>
      </c>
      <c r="B183" s="4">
        <v>2.2000000000000002</v>
      </c>
      <c r="C183" s="4">
        <v>11</v>
      </c>
      <c r="D183" s="4" t="s">
        <v>6</v>
      </c>
      <c r="E183" s="4" t="s">
        <v>6</v>
      </c>
    </row>
    <row r="184" spans="1:5">
      <c r="A184" s="2" t="s">
        <v>119</v>
      </c>
      <c r="B184" s="10">
        <v>1171.7</v>
      </c>
      <c r="C184" s="10">
        <v>1206.3</v>
      </c>
      <c r="D184" s="4" t="s">
        <v>6</v>
      </c>
      <c r="E184" s="4" t="s">
        <v>6</v>
      </c>
    </row>
    <row r="185" spans="1:5">
      <c r="A185" s="3" t="s">
        <v>741</v>
      </c>
      <c r="B185" s="4" t="s">
        <v>6</v>
      </c>
      <c r="C185" s="4" t="s">
        <v>6</v>
      </c>
      <c r="D185" s="4" t="s">
        <v>6</v>
      </c>
      <c r="E185" s="4" t="s">
        <v>6</v>
      </c>
    </row>
    <row r="186" spans="1:5">
      <c r="A186" s="2" t="s">
        <v>2132</v>
      </c>
      <c r="B186" s="10">
        <v>2777.1</v>
      </c>
      <c r="C186" s="10">
        <v>2111.9</v>
      </c>
      <c r="D186" s="4" t="s">
        <v>6</v>
      </c>
      <c r="E186" s="4" t="s">
        <v>6</v>
      </c>
    </row>
    <row r="187" spans="1:5">
      <c r="A187" s="2" t="s">
        <v>129</v>
      </c>
      <c r="B187" s="4">
        <v>6.8</v>
      </c>
      <c r="C187" s="4">
        <v>-19</v>
      </c>
      <c r="D187" s="4" t="s">
        <v>6</v>
      </c>
      <c r="E187" s="4" t="s">
        <v>6</v>
      </c>
    </row>
    <row r="188" spans="1:5">
      <c r="A188" s="2" t="s">
        <v>130</v>
      </c>
      <c r="B188" s="10">
        <v>2783.9</v>
      </c>
      <c r="C188" s="10">
        <v>2092.9</v>
      </c>
      <c r="D188" s="4" t="s">
        <v>6</v>
      </c>
      <c r="E188" s="4" t="s">
        <v>6</v>
      </c>
    </row>
    <row r="189" spans="1:5">
      <c r="A189" s="2" t="s">
        <v>131</v>
      </c>
      <c r="B189" s="7">
        <v>4505</v>
      </c>
      <c r="C189" s="10">
        <v>3833.3</v>
      </c>
      <c r="D189" s="4" t="s">
        <v>6</v>
      </c>
      <c r="E189" s="4" t="s">
        <v>6</v>
      </c>
    </row>
    <row r="190" spans="1:5">
      <c r="A190" s="2" t="s">
        <v>1145</v>
      </c>
      <c r="B190" s="4" t="s">
        <v>6</v>
      </c>
      <c r="C190" s="4" t="s">
        <v>6</v>
      </c>
      <c r="D190" s="4" t="s">
        <v>6</v>
      </c>
      <c r="E190" s="4" t="s">
        <v>6</v>
      </c>
    </row>
    <row r="191" spans="1:5">
      <c r="A191" s="3" t="s">
        <v>89</v>
      </c>
      <c r="B191" s="4" t="s">
        <v>6</v>
      </c>
      <c r="C191" s="4" t="s">
        <v>6</v>
      </c>
      <c r="D191" s="4" t="s">
        <v>6</v>
      </c>
      <c r="E191" s="4" t="s">
        <v>6</v>
      </c>
    </row>
    <row r="192" spans="1:5">
      <c r="A192" s="2" t="s">
        <v>90</v>
      </c>
      <c r="B192" s="4">
        <v>0</v>
      </c>
      <c r="C192" s="4">
        <v>0</v>
      </c>
      <c r="D192" s="4">
        <v>0</v>
      </c>
      <c r="E192" s="4">
        <v>0</v>
      </c>
    </row>
    <row r="193" spans="1:5">
      <c r="A193" s="2" t="s">
        <v>91</v>
      </c>
      <c r="B193" s="4">
        <v>0</v>
      </c>
      <c r="C193" s="4">
        <v>0</v>
      </c>
      <c r="D193" s="4" t="s">
        <v>6</v>
      </c>
      <c r="E193" s="4" t="s">
        <v>6</v>
      </c>
    </row>
    <row r="194" spans="1:5">
      <c r="A194" s="2" t="s">
        <v>2129</v>
      </c>
      <c r="B194" s="4">
        <v>0</v>
      </c>
      <c r="C194" s="4">
        <v>0</v>
      </c>
      <c r="D194" s="4" t="s">
        <v>6</v>
      </c>
      <c r="E194" s="4" t="s">
        <v>6</v>
      </c>
    </row>
    <row r="195" spans="1:5" ht="30">
      <c r="A195" s="2" t="s">
        <v>2130</v>
      </c>
      <c r="B195" s="4">
        <v>-112.1</v>
      </c>
      <c r="C195" s="4" t="s">
        <v>6</v>
      </c>
      <c r="D195" s="4" t="s">
        <v>6</v>
      </c>
      <c r="E195" s="4" t="s">
        <v>6</v>
      </c>
    </row>
    <row r="196" spans="1:5">
      <c r="A196" s="2" t="s">
        <v>1217</v>
      </c>
      <c r="B196" s="4">
        <v>-21.6</v>
      </c>
      <c r="C196" s="4">
        <v>-7.3</v>
      </c>
      <c r="D196" s="4" t="s">
        <v>6</v>
      </c>
      <c r="E196" s="4" t="s">
        <v>6</v>
      </c>
    </row>
    <row r="197" spans="1:5">
      <c r="A197" s="2" t="s">
        <v>93</v>
      </c>
      <c r="B197" s="4">
        <v>0</v>
      </c>
      <c r="C197" s="4">
        <v>0</v>
      </c>
      <c r="D197" s="4" t="s">
        <v>6</v>
      </c>
      <c r="E197" s="4" t="s">
        <v>6</v>
      </c>
    </row>
    <row r="198" spans="1:5">
      <c r="A198" s="2" t="s">
        <v>94</v>
      </c>
      <c r="B198" s="4">
        <v>0</v>
      </c>
      <c r="C198" s="4">
        <v>0</v>
      </c>
      <c r="D198" s="4" t="s">
        <v>6</v>
      </c>
      <c r="E198" s="4" t="s">
        <v>6</v>
      </c>
    </row>
    <row r="199" spans="1:5">
      <c r="A199" s="2" t="s">
        <v>95</v>
      </c>
      <c r="B199" s="4">
        <v>0</v>
      </c>
      <c r="C199" s="4">
        <v>-10</v>
      </c>
      <c r="D199" s="4" t="s">
        <v>6</v>
      </c>
      <c r="E199" s="4" t="s">
        <v>6</v>
      </c>
    </row>
    <row r="200" spans="1:5" ht="30">
      <c r="A200" s="2" t="s">
        <v>96</v>
      </c>
      <c r="B200" s="4">
        <v>0</v>
      </c>
      <c r="C200" s="4">
        <v>0</v>
      </c>
      <c r="D200" s="4" t="s">
        <v>6</v>
      </c>
      <c r="E200" s="4" t="s">
        <v>6</v>
      </c>
    </row>
    <row r="201" spans="1:5">
      <c r="A201" s="2" t="s">
        <v>97</v>
      </c>
      <c r="B201" s="4">
        <v>-133.69999999999999</v>
      </c>
      <c r="C201" s="4">
        <v>-17.3</v>
      </c>
      <c r="D201" s="4" t="s">
        <v>6</v>
      </c>
      <c r="E201" s="4" t="s">
        <v>6</v>
      </c>
    </row>
    <row r="202" spans="1:5">
      <c r="A202" s="2" t="s">
        <v>98</v>
      </c>
      <c r="B202" s="4">
        <v>0</v>
      </c>
      <c r="C202" s="4">
        <v>0</v>
      </c>
      <c r="D202" s="4" t="s">
        <v>6</v>
      </c>
      <c r="E202" s="4" t="s">
        <v>6</v>
      </c>
    </row>
    <row r="203" spans="1:5">
      <c r="A203" s="2" t="s">
        <v>99</v>
      </c>
      <c r="B203" s="4">
        <v>0</v>
      </c>
      <c r="C203" s="4">
        <v>0</v>
      </c>
      <c r="D203" s="4" t="s">
        <v>6</v>
      </c>
      <c r="E203" s="4" t="s">
        <v>6</v>
      </c>
    </row>
    <row r="204" spans="1:5">
      <c r="A204" s="2" t="s">
        <v>100</v>
      </c>
      <c r="B204" s="4">
        <v>0</v>
      </c>
      <c r="C204" s="4">
        <v>0</v>
      </c>
      <c r="D204" s="4" t="s">
        <v>6</v>
      </c>
      <c r="E204" s="4" t="s">
        <v>6</v>
      </c>
    </row>
    <row r="205" spans="1:5" ht="30">
      <c r="A205" s="2" t="s">
        <v>1223</v>
      </c>
      <c r="B205" s="10">
        <v>-2026.6</v>
      </c>
      <c r="C205" s="10">
        <v>-1984.7</v>
      </c>
      <c r="D205" s="4" t="s">
        <v>6</v>
      </c>
      <c r="E205" s="4" t="s">
        <v>6</v>
      </c>
    </row>
    <row r="206" spans="1:5">
      <c r="A206" s="2" t="s">
        <v>1225</v>
      </c>
      <c r="B206" s="7">
        <v>-3414</v>
      </c>
      <c r="C206" s="10">
        <v>-2184.4</v>
      </c>
      <c r="D206" s="4" t="s">
        <v>6</v>
      </c>
      <c r="E206" s="4" t="s">
        <v>6</v>
      </c>
    </row>
    <row r="207" spans="1:5">
      <c r="A207" s="2" t="s">
        <v>101</v>
      </c>
      <c r="B207" s="4">
        <v>0</v>
      </c>
      <c r="C207" s="4">
        <v>0</v>
      </c>
      <c r="D207" s="4" t="s">
        <v>6</v>
      </c>
      <c r="E207" s="4" t="s">
        <v>6</v>
      </c>
    </row>
    <row r="208" spans="1:5" ht="30">
      <c r="A208" s="2" t="s">
        <v>102</v>
      </c>
      <c r="B208" s="4">
        <v>0</v>
      </c>
      <c r="C208" s="4">
        <v>0</v>
      </c>
      <c r="D208" s="4" t="s">
        <v>6</v>
      </c>
      <c r="E208" s="4" t="s">
        <v>6</v>
      </c>
    </row>
    <row r="209" spans="1:5">
      <c r="A209" s="2" t="s">
        <v>1228</v>
      </c>
      <c r="B209" s="10">
        <v>-8861.7999999999993</v>
      </c>
      <c r="C209" s="7">
        <v>-8429</v>
      </c>
      <c r="D209" s="4" t="s">
        <v>6</v>
      </c>
      <c r="E209" s="4" t="s">
        <v>6</v>
      </c>
    </row>
    <row r="210" spans="1:5">
      <c r="A210" s="2" t="s">
        <v>103</v>
      </c>
      <c r="B210" s="10">
        <v>-14436.1</v>
      </c>
      <c r="C210" s="10">
        <v>-12615.4</v>
      </c>
      <c r="D210" s="4" t="s">
        <v>6</v>
      </c>
      <c r="E210" s="4" t="s">
        <v>6</v>
      </c>
    </row>
    <row r="211" spans="1:5">
      <c r="A211" s="3" t="s">
        <v>104</v>
      </c>
      <c r="B211" s="4" t="s">
        <v>6</v>
      </c>
      <c r="C211" s="4" t="s">
        <v>6</v>
      </c>
      <c r="D211" s="4" t="s">
        <v>6</v>
      </c>
      <c r="E211" s="4" t="s">
        <v>6</v>
      </c>
    </row>
    <row r="212" spans="1:5" ht="30">
      <c r="A212" s="2" t="s">
        <v>105</v>
      </c>
      <c r="B212" s="4">
        <v>0</v>
      </c>
      <c r="C212" s="4">
        <v>0</v>
      </c>
      <c r="D212" s="4" t="s">
        <v>6</v>
      </c>
      <c r="E212" s="4" t="s">
        <v>6</v>
      </c>
    </row>
    <row r="213" spans="1:5" ht="30">
      <c r="A213" s="2" t="s">
        <v>1232</v>
      </c>
      <c r="B213" s="4">
        <v>0</v>
      </c>
      <c r="C213" s="4">
        <v>-10</v>
      </c>
      <c r="D213" s="4" t="s">
        <v>6</v>
      </c>
      <c r="E213" s="4" t="s">
        <v>6</v>
      </c>
    </row>
    <row r="214" spans="1:5" ht="30">
      <c r="A214" s="2" t="s">
        <v>2131</v>
      </c>
      <c r="B214" s="4">
        <v>-112.1</v>
      </c>
      <c r="C214" s="4" t="s">
        <v>6</v>
      </c>
      <c r="D214" s="4" t="s">
        <v>6</v>
      </c>
      <c r="E214" s="4" t="s">
        <v>6</v>
      </c>
    </row>
    <row r="215" spans="1:5">
      <c r="A215" s="2" t="s">
        <v>1234</v>
      </c>
      <c r="B215" s="4">
        <v>-21.6</v>
      </c>
      <c r="C215" s="4">
        <v>-7.3</v>
      </c>
      <c r="D215" s="4" t="s">
        <v>6</v>
      </c>
      <c r="E215" s="4" t="s">
        <v>6</v>
      </c>
    </row>
    <row r="216" spans="1:5">
      <c r="A216" s="2" t="s">
        <v>107</v>
      </c>
      <c r="B216" s="4">
        <v>0</v>
      </c>
      <c r="C216" s="4">
        <v>0</v>
      </c>
      <c r="D216" s="4" t="s">
        <v>6</v>
      </c>
      <c r="E216" s="4" t="s">
        <v>6</v>
      </c>
    </row>
    <row r="217" spans="1:5">
      <c r="A217" s="2" t="s">
        <v>108</v>
      </c>
      <c r="B217" s="4">
        <v>0</v>
      </c>
      <c r="C217" s="4">
        <v>0</v>
      </c>
      <c r="D217" s="4" t="s">
        <v>6</v>
      </c>
      <c r="E217" s="4" t="s">
        <v>6</v>
      </c>
    </row>
    <row r="218" spans="1:5">
      <c r="A218" s="2" t="s">
        <v>109</v>
      </c>
      <c r="B218" s="4">
        <v>0</v>
      </c>
      <c r="C218" s="4">
        <v>0</v>
      </c>
      <c r="D218" s="4" t="s">
        <v>6</v>
      </c>
      <c r="E218" s="4" t="s">
        <v>6</v>
      </c>
    </row>
    <row r="219" spans="1:5" ht="30">
      <c r="A219" s="2" t="s">
        <v>110</v>
      </c>
      <c r="B219" s="4">
        <v>0</v>
      </c>
      <c r="C219" s="4">
        <v>0</v>
      </c>
      <c r="D219" s="4" t="s">
        <v>6</v>
      </c>
      <c r="E219" s="4" t="s">
        <v>6</v>
      </c>
    </row>
    <row r="220" spans="1:5">
      <c r="A220" s="2" t="s">
        <v>111</v>
      </c>
      <c r="B220" s="4">
        <v>-133.69999999999999</v>
      </c>
      <c r="C220" s="4">
        <v>-17.3</v>
      </c>
      <c r="D220" s="4" t="s">
        <v>6</v>
      </c>
      <c r="E220" s="4" t="s">
        <v>6</v>
      </c>
    </row>
    <row r="221" spans="1:5">
      <c r="A221" s="3" t="s">
        <v>112</v>
      </c>
      <c r="B221" s="4" t="s">
        <v>6</v>
      </c>
      <c r="C221" s="4" t="s">
        <v>6</v>
      </c>
      <c r="D221" s="4" t="s">
        <v>6</v>
      </c>
      <c r="E221" s="4" t="s">
        <v>6</v>
      </c>
    </row>
    <row r="222" spans="1:5">
      <c r="A222" s="2" t="s">
        <v>1236</v>
      </c>
      <c r="B222" s="4">
        <v>0</v>
      </c>
      <c r="C222" s="4">
        <v>0</v>
      </c>
      <c r="D222" s="4" t="s">
        <v>6</v>
      </c>
      <c r="E222" s="4" t="s">
        <v>6</v>
      </c>
    </row>
    <row r="223" spans="1:5">
      <c r="A223" s="2" t="s">
        <v>94</v>
      </c>
      <c r="B223" s="4">
        <v>0</v>
      </c>
      <c r="C223" s="4">
        <v>0</v>
      </c>
      <c r="D223" s="4" t="s">
        <v>6</v>
      </c>
      <c r="E223" s="4" t="s">
        <v>6</v>
      </c>
    </row>
    <row r="224" spans="1:5">
      <c r="A224" s="2" t="s">
        <v>114</v>
      </c>
      <c r="B224" s="4">
        <v>0</v>
      </c>
      <c r="C224" s="4">
        <v>0</v>
      </c>
      <c r="D224" s="4" t="s">
        <v>6</v>
      </c>
      <c r="E224" s="4" t="s">
        <v>6</v>
      </c>
    </row>
    <row r="225" spans="1:5" ht="30">
      <c r="A225" s="2" t="s">
        <v>115</v>
      </c>
      <c r="B225" s="4">
        <v>0</v>
      </c>
      <c r="C225" s="4">
        <v>0</v>
      </c>
      <c r="D225" s="4" t="s">
        <v>6</v>
      </c>
      <c r="E225" s="4" t="s">
        <v>6</v>
      </c>
    </row>
    <row r="226" spans="1:5">
      <c r="A226" s="2" t="s">
        <v>116</v>
      </c>
      <c r="B226" s="4">
        <v>0</v>
      </c>
      <c r="C226" s="4">
        <v>0</v>
      </c>
      <c r="D226" s="4" t="s">
        <v>6</v>
      </c>
      <c r="E226" s="4" t="s">
        <v>6</v>
      </c>
    </row>
    <row r="227" spans="1:5">
      <c r="A227" s="2" t="s">
        <v>1237</v>
      </c>
      <c r="B227" s="10">
        <v>-2026.6</v>
      </c>
      <c r="C227" s="10">
        <v>-1984.7</v>
      </c>
      <c r="D227" s="4" t="s">
        <v>6</v>
      </c>
      <c r="E227" s="4" t="s">
        <v>6</v>
      </c>
    </row>
    <row r="228" spans="1:5">
      <c r="A228" s="2" t="s">
        <v>1238</v>
      </c>
      <c r="B228" s="7">
        <v>-3414</v>
      </c>
      <c r="C228" s="10">
        <v>-3082.8</v>
      </c>
      <c r="D228" s="4" t="s">
        <v>6</v>
      </c>
      <c r="E228" s="4" t="s">
        <v>6</v>
      </c>
    </row>
    <row r="229" spans="1:5">
      <c r="A229" s="2" t="s">
        <v>117</v>
      </c>
      <c r="B229" s="4">
        <v>0</v>
      </c>
      <c r="C229" s="4">
        <v>0</v>
      </c>
      <c r="D229" s="4" t="s">
        <v>6</v>
      </c>
      <c r="E229" s="4" t="s">
        <v>6</v>
      </c>
    </row>
    <row r="230" spans="1:5" ht="30">
      <c r="A230" s="2" t="s">
        <v>118</v>
      </c>
      <c r="B230" s="4">
        <v>0</v>
      </c>
      <c r="C230" s="4">
        <v>0</v>
      </c>
      <c r="D230" s="4" t="s">
        <v>6</v>
      </c>
      <c r="E230" s="4" t="s">
        <v>6</v>
      </c>
    </row>
    <row r="231" spans="1:5">
      <c r="A231" s="2" t="s">
        <v>119</v>
      </c>
      <c r="B231" s="10">
        <v>-5440.6</v>
      </c>
      <c r="C231" s="10">
        <v>-5067.5</v>
      </c>
      <c r="D231" s="4" t="s">
        <v>6</v>
      </c>
      <c r="E231" s="4" t="s">
        <v>6</v>
      </c>
    </row>
    <row r="232" spans="1:5">
      <c r="A232" s="3" t="s">
        <v>741</v>
      </c>
      <c r="B232" s="4" t="s">
        <v>6</v>
      </c>
      <c r="C232" s="4" t="s">
        <v>6</v>
      </c>
      <c r="D232" s="4" t="s">
        <v>6</v>
      </c>
      <c r="E232" s="4" t="s">
        <v>6</v>
      </c>
    </row>
    <row r="233" spans="1:5">
      <c r="A233" s="2" t="s">
        <v>2132</v>
      </c>
      <c r="B233" s="10">
        <v>-8861.7999999999993</v>
      </c>
      <c r="C233" s="10">
        <v>-7530.6</v>
      </c>
      <c r="D233" s="4" t="s">
        <v>6</v>
      </c>
      <c r="E233" s="4" t="s">
        <v>6</v>
      </c>
    </row>
    <row r="234" spans="1:5">
      <c r="A234" s="2" t="s">
        <v>129</v>
      </c>
      <c r="B234" s="4">
        <v>0</v>
      </c>
      <c r="C234" s="4">
        <v>0</v>
      </c>
      <c r="D234" s="4" t="s">
        <v>6</v>
      </c>
      <c r="E234" s="4" t="s">
        <v>6</v>
      </c>
    </row>
    <row r="235" spans="1:5">
      <c r="A235" s="2" t="s">
        <v>130</v>
      </c>
      <c r="B235" s="10">
        <v>-8861.7999999999993</v>
      </c>
      <c r="C235" s="10">
        <v>-7530.6</v>
      </c>
      <c r="D235" s="4" t="s">
        <v>6</v>
      </c>
      <c r="E235" s="4" t="s">
        <v>6</v>
      </c>
    </row>
    <row r="236" spans="1:5">
      <c r="A236" s="2" t="s">
        <v>131</v>
      </c>
      <c r="B236" s="9">
        <v>-14436.1</v>
      </c>
      <c r="C236" s="9">
        <v>-12615.4</v>
      </c>
      <c r="D236" s="4" t="s">
        <v>6</v>
      </c>
      <c r="E236" s="4" t="s">
        <v>6</v>
      </c>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cols>
    <col min="1" max="1" width="36.5703125" bestFit="1" customWidth="1"/>
    <col min="2" max="4" width="12.28515625" bestFit="1" customWidth="1"/>
  </cols>
  <sheetData>
    <row r="1" spans="1:4" ht="15" customHeight="1">
      <c r="A1" s="1" t="s">
        <v>2133</v>
      </c>
      <c r="B1" s="8" t="s">
        <v>1</v>
      </c>
      <c r="C1" s="8"/>
      <c r="D1" s="8"/>
    </row>
    <row r="2" spans="1:4">
      <c r="A2" s="1" t="s">
        <v>71</v>
      </c>
      <c r="B2" s="1" t="s">
        <v>2</v>
      </c>
      <c r="C2" s="1" t="s">
        <v>33</v>
      </c>
      <c r="D2" s="1" t="s">
        <v>34</v>
      </c>
    </row>
    <row r="3" spans="1:4" ht="30">
      <c r="A3" s="3" t="s">
        <v>2134</v>
      </c>
      <c r="B3" s="4" t="s">
        <v>6</v>
      </c>
      <c r="C3" s="4" t="s">
        <v>6</v>
      </c>
      <c r="D3" s="4" t="s">
        <v>6</v>
      </c>
    </row>
    <row r="4" spans="1:4" ht="45">
      <c r="A4" s="2" t="s">
        <v>1256</v>
      </c>
      <c r="B4" s="9">
        <v>334.1</v>
      </c>
      <c r="C4" s="9">
        <v>175.3</v>
      </c>
      <c r="D4" s="9">
        <v>43.3</v>
      </c>
    </row>
    <row r="5" spans="1:4" ht="30">
      <c r="A5" s="2" t="s">
        <v>1258</v>
      </c>
      <c r="B5" s="4">
        <v>-11</v>
      </c>
      <c r="C5" s="4">
        <v>-12.9</v>
      </c>
      <c r="D5" s="4">
        <v>-26.2</v>
      </c>
    </row>
    <row r="6" spans="1:4" ht="30">
      <c r="A6" s="2" t="s">
        <v>158</v>
      </c>
      <c r="B6" s="4">
        <v>323.10000000000002</v>
      </c>
      <c r="C6" s="4">
        <v>162.4</v>
      </c>
      <c r="D6" s="4">
        <v>17.100000000000001</v>
      </c>
    </row>
    <row r="7" spans="1:4">
      <c r="A7" s="3" t="s">
        <v>1261</v>
      </c>
      <c r="B7" s="4" t="s">
        <v>6</v>
      </c>
      <c r="C7" s="4" t="s">
        <v>6</v>
      </c>
      <c r="D7" s="4" t="s">
        <v>6</v>
      </c>
    </row>
    <row r="8" spans="1:4">
      <c r="A8" s="2" t="s">
        <v>160</v>
      </c>
      <c r="B8" s="4">
        <v>-110.7</v>
      </c>
      <c r="C8" s="4">
        <v>-72.900000000000006</v>
      </c>
      <c r="D8" s="4">
        <v>-64.599999999999994</v>
      </c>
    </row>
    <row r="9" spans="1:4" ht="30">
      <c r="A9" s="2" t="s">
        <v>161</v>
      </c>
      <c r="B9" s="4">
        <v>4.0999999999999996</v>
      </c>
      <c r="C9" s="4">
        <v>0.8</v>
      </c>
      <c r="D9" s="4">
        <v>17.3</v>
      </c>
    </row>
    <row r="10" spans="1:4">
      <c r="A10" s="2" t="s">
        <v>91</v>
      </c>
      <c r="B10" s="4">
        <v>-2</v>
      </c>
      <c r="C10" s="4">
        <v>-3.3</v>
      </c>
      <c r="D10" s="4">
        <v>2.2000000000000002</v>
      </c>
    </row>
    <row r="11" spans="1:4" ht="30">
      <c r="A11" s="2" t="s">
        <v>1549</v>
      </c>
      <c r="B11" s="4">
        <v>-12.2</v>
      </c>
      <c r="C11" s="4">
        <v>0</v>
      </c>
      <c r="D11" s="4">
        <v>0</v>
      </c>
    </row>
    <row r="12" spans="1:4">
      <c r="A12" s="2" t="s">
        <v>163</v>
      </c>
      <c r="B12" s="4">
        <v>39.200000000000003</v>
      </c>
      <c r="C12" s="4">
        <v>0</v>
      </c>
      <c r="D12" s="4">
        <v>143.6</v>
      </c>
    </row>
    <row r="13" spans="1:4">
      <c r="A13" s="2" t="s">
        <v>1265</v>
      </c>
      <c r="B13" s="4">
        <v>0</v>
      </c>
      <c r="C13" s="4">
        <v>0</v>
      </c>
      <c r="D13" s="4">
        <v>0</v>
      </c>
    </row>
    <row r="14" spans="1:4" ht="45">
      <c r="A14" s="2" t="s">
        <v>164</v>
      </c>
      <c r="B14" s="4">
        <v>-81.599999999999994</v>
      </c>
      <c r="C14" s="4">
        <v>-75.400000000000006</v>
      </c>
      <c r="D14" s="4">
        <v>98.5</v>
      </c>
    </row>
    <row r="15" spans="1:4" ht="45">
      <c r="A15" s="2" t="s">
        <v>1301</v>
      </c>
      <c r="B15" s="4">
        <v>-0.6</v>
      </c>
      <c r="C15" s="4">
        <v>-0.1</v>
      </c>
      <c r="D15" s="4">
        <v>-0.1</v>
      </c>
    </row>
    <row r="16" spans="1:4" ht="30">
      <c r="A16" s="2" t="s">
        <v>166</v>
      </c>
      <c r="B16" s="4">
        <v>-82.2</v>
      </c>
      <c r="C16" s="4">
        <v>-75.5</v>
      </c>
      <c r="D16" s="4">
        <v>98.4</v>
      </c>
    </row>
    <row r="17" spans="1:4">
      <c r="A17" s="3" t="s">
        <v>1274</v>
      </c>
      <c r="B17" s="4" t="s">
        <v>6</v>
      </c>
      <c r="C17" s="4" t="s">
        <v>6</v>
      </c>
      <c r="D17" s="4" t="s">
        <v>6</v>
      </c>
    </row>
    <row r="18" spans="1:4">
      <c r="A18" s="2" t="s">
        <v>170</v>
      </c>
      <c r="B18" s="4">
        <v>-266.5</v>
      </c>
      <c r="C18" s="4">
        <v>-495.4</v>
      </c>
      <c r="D18" s="4">
        <v>-960.3</v>
      </c>
    </row>
    <row r="19" spans="1:4">
      <c r="A19" s="2" t="s">
        <v>171</v>
      </c>
      <c r="B19" s="4">
        <v>43</v>
      </c>
      <c r="C19" s="4">
        <v>383.3</v>
      </c>
      <c r="D19" s="4">
        <v>839</v>
      </c>
    </row>
    <row r="20" spans="1:4" ht="30">
      <c r="A20" s="2" t="s">
        <v>168</v>
      </c>
      <c r="B20" s="4">
        <v>-34.4</v>
      </c>
      <c r="C20" s="4">
        <v>34.4</v>
      </c>
      <c r="D20" s="4">
        <v>-24.2</v>
      </c>
    </row>
    <row r="21" spans="1:4" ht="30">
      <c r="A21" s="2" t="s">
        <v>2135</v>
      </c>
      <c r="B21" s="4">
        <v>6.6</v>
      </c>
      <c r="C21" s="4">
        <v>-10.4</v>
      </c>
      <c r="D21" s="4">
        <v>14.8</v>
      </c>
    </row>
    <row r="22" spans="1:4">
      <c r="A22" s="2" t="s">
        <v>169</v>
      </c>
      <c r="B22" s="4">
        <v>0</v>
      </c>
      <c r="C22" s="4">
        <v>14.8</v>
      </c>
      <c r="D22" s="4">
        <v>21.5</v>
      </c>
    </row>
    <row r="23" spans="1:4">
      <c r="A23" s="2" t="s">
        <v>1281</v>
      </c>
      <c r="B23" s="4">
        <v>-1.1000000000000001</v>
      </c>
      <c r="C23" s="4">
        <v>-5.7</v>
      </c>
      <c r="D23" s="4">
        <v>-14.7</v>
      </c>
    </row>
    <row r="24" spans="1:4">
      <c r="A24" s="2" t="s">
        <v>174</v>
      </c>
      <c r="B24" s="4">
        <v>-10.7</v>
      </c>
      <c r="C24" s="4">
        <v>-10.6</v>
      </c>
      <c r="D24" s="4">
        <v>-10.6</v>
      </c>
    </row>
    <row r="25" spans="1:4">
      <c r="A25" s="2" t="s">
        <v>2136</v>
      </c>
      <c r="B25" s="4">
        <v>6.7</v>
      </c>
      <c r="C25" s="4">
        <v>6.4</v>
      </c>
      <c r="D25" s="4">
        <v>2.6</v>
      </c>
    </row>
    <row r="26" spans="1:4">
      <c r="A26" s="2" t="s">
        <v>1283</v>
      </c>
      <c r="B26" s="4">
        <v>0</v>
      </c>
      <c r="C26" s="4">
        <v>0</v>
      </c>
      <c r="D26" s="4">
        <v>0</v>
      </c>
    </row>
    <row r="27" spans="1:4" ht="45">
      <c r="A27" s="2" t="s">
        <v>2137</v>
      </c>
      <c r="B27" s="4">
        <v>-256.39999999999998</v>
      </c>
      <c r="C27" s="4">
        <v>-83.2</v>
      </c>
      <c r="D27" s="4">
        <v>-131.9</v>
      </c>
    </row>
    <row r="28" spans="1:4" ht="30">
      <c r="A28" s="2" t="s">
        <v>177</v>
      </c>
      <c r="B28" s="4">
        <v>0</v>
      </c>
      <c r="C28" s="4">
        <v>0</v>
      </c>
      <c r="D28" s="4">
        <v>6</v>
      </c>
    </row>
    <row r="29" spans="1:4">
      <c r="A29" s="2" t="s">
        <v>178</v>
      </c>
      <c r="B29" s="4">
        <v>-256.39999999999998</v>
      </c>
      <c r="C29" s="4">
        <v>-83.2</v>
      </c>
      <c r="D29" s="4">
        <v>-125.9</v>
      </c>
    </row>
    <row r="30" spans="1:4" ht="30">
      <c r="A30" s="2" t="s">
        <v>179</v>
      </c>
      <c r="B30" s="4">
        <v>-2.8</v>
      </c>
      <c r="C30" s="4">
        <v>1.2</v>
      </c>
      <c r="D30" s="4">
        <v>-3.3</v>
      </c>
    </row>
    <row r="31" spans="1:4" ht="30">
      <c r="A31" s="2" t="s">
        <v>1288</v>
      </c>
      <c r="B31" s="4">
        <v>-18.3</v>
      </c>
      <c r="C31" s="4">
        <v>4.9000000000000004</v>
      </c>
      <c r="D31" s="4">
        <v>-13.7</v>
      </c>
    </row>
    <row r="32" spans="1:4">
      <c r="A32" s="2" t="s">
        <v>181</v>
      </c>
      <c r="B32" s="4">
        <v>73.2</v>
      </c>
      <c r="C32" s="4">
        <v>68.3</v>
      </c>
      <c r="D32" s="4">
        <v>82</v>
      </c>
    </row>
    <row r="33" spans="1:4">
      <c r="A33" s="2" t="s">
        <v>182</v>
      </c>
      <c r="B33" s="4">
        <v>54.9</v>
      </c>
      <c r="C33" s="4">
        <v>73.2</v>
      </c>
      <c r="D33" s="4">
        <v>68.3</v>
      </c>
    </row>
    <row r="34" spans="1:4">
      <c r="A34" s="2" t="s">
        <v>1141</v>
      </c>
      <c r="B34" s="4" t="s">
        <v>6</v>
      </c>
      <c r="C34" s="4" t="s">
        <v>6</v>
      </c>
      <c r="D34" s="4" t="s">
        <v>6</v>
      </c>
    </row>
    <row r="35" spans="1:4" ht="30">
      <c r="A35" s="3" t="s">
        <v>2134</v>
      </c>
      <c r="B35" s="4" t="s">
        <v>6</v>
      </c>
      <c r="C35" s="4" t="s">
        <v>6</v>
      </c>
      <c r="D35" s="4" t="s">
        <v>6</v>
      </c>
    </row>
    <row r="36" spans="1:4" ht="45">
      <c r="A36" s="2" t="s">
        <v>1256</v>
      </c>
      <c r="B36" s="4">
        <v>-51.6</v>
      </c>
      <c r="C36" s="4">
        <v>-22.8</v>
      </c>
      <c r="D36" s="4">
        <v>-59.8</v>
      </c>
    </row>
    <row r="37" spans="1:4" ht="30">
      <c r="A37" s="2" t="s">
        <v>1258</v>
      </c>
      <c r="B37" s="4">
        <v>0</v>
      </c>
      <c r="C37" s="4">
        <v>0</v>
      </c>
      <c r="D37" s="4">
        <v>0</v>
      </c>
    </row>
    <row r="38" spans="1:4" ht="30">
      <c r="A38" s="2" t="s">
        <v>158</v>
      </c>
      <c r="B38" s="4">
        <v>-51.6</v>
      </c>
      <c r="C38" s="4">
        <v>-22.8</v>
      </c>
      <c r="D38" s="4">
        <v>-59.8</v>
      </c>
    </row>
    <row r="39" spans="1:4">
      <c r="A39" s="3" t="s">
        <v>1261</v>
      </c>
      <c r="B39" s="4" t="s">
        <v>6</v>
      </c>
      <c r="C39" s="4" t="s">
        <v>6</v>
      </c>
      <c r="D39" s="4" t="s">
        <v>6</v>
      </c>
    </row>
    <row r="40" spans="1:4">
      <c r="A40" s="2" t="s">
        <v>160</v>
      </c>
      <c r="B40" s="4">
        <v>-0.8</v>
      </c>
      <c r="C40" s="4">
        <v>-1.4</v>
      </c>
      <c r="D40" s="4">
        <v>-0.4</v>
      </c>
    </row>
    <row r="41" spans="1:4" ht="30">
      <c r="A41" s="2" t="s">
        <v>161</v>
      </c>
      <c r="B41" s="4">
        <v>0</v>
      </c>
      <c r="C41" s="4">
        <v>0</v>
      </c>
      <c r="D41" s="4">
        <v>0</v>
      </c>
    </row>
    <row r="42" spans="1:4">
      <c r="A42" s="2" t="s">
        <v>91</v>
      </c>
      <c r="B42" s="4">
        <v>2.6</v>
      </c>
      <c r="C42" s="4">
        <v>1</v>
      </c>
      <c r="D42" s="4">
        <v>2</v>
      </c>
    </row>
    <row r="43" spans="1:4" ht="30">
      <c r="A43" s="2" t="s">
        <v>1549</v>
      </c>
      <c r="B43" s="4">
        <v>0</v>
      </c>
      <c r="C43" s="4" t="s">
        <v>6</v>
      </c>
      <c r="D43" s="4" t="s">
        <v>6</v>
      </c>
    </row>
    <row r="44" spans="1:4">
      <c r="A44" s="2" t="s">
        <v>163</v>
      </c>
      <c r="B44" s="4">
        <v>0</v>
      </c>
      <c r="C44" s="4" t="s">
        <v>6</v>
      </c>
      <c r="D44" s="4">
        <v>0</v>
      </c>
    </row>
    <row r="45" spans="1:4">
      <c r="A45" s="2" t="s">
        <v>1265</v>
      </c>
      <c r="B45" s="4">
        <v>197.1</v>
      </c>
      <c r="C45" s="4">
        <v>131.4</v>
      </c>
      <c r="D45" s="4">
        <v>216.7</v>
      </c>
    </row>
    <row r="46" spans="1:4" ht="45">
      <c r="A46" s="2" t="s">
        <v>164</v>
      </c>
      <c r="B46" s="4">
        <v>198.9</v>
      </c>
      <c r="C46" s="4">
        <v>131</v>
      </c>
      <c r="D46" s="4">
        <v>218.3</v>
      </c>
    </row>
    <row r="47" spans="1:4" ht="45">
      <c r="A47" s="2" t="s">
        <v>1301</v>
      </c>
      <c r="B47" s="4">
        <v>0</v>
      </c>
      <c r="C47" s="4">
        <v>0</v>
      </c>
      <c r="D47" s="4">
        <v>0</v>
      </c>
    </row>
    <row r="48" spans="1:4" ht="30">
      <c r="A48" s="2" t="s">
        <v>166</v>
      </c>
      <c r="B48" s="4">
        <v>198.9</v>
      </c>
      <c r="C48" s="4">
        <v>131</v>
      </c>
      <c r="D48" s="4">
        <v>218.3</v>
      </c>
    </row>
    <row r="49" spans="1:4">
      <c r="A49" s="3" t="s">
        <v>1274</v>
      </c>
      <c r="B49" s="4" t="s">
        <v>6</v>
      </c>
      <c r="C49" s="4" t="s">
        <v>6</v>
      </c>
      <c r="D49" s="4" t="s">
        <v>6</v>
      </c>
    </row>
    <row r="50" spans="1:4">
      <c r="A50" s="2" t="s">
        <v>170</v>
      </c>
      <c r="B50" s="4">
        <v>-220.6</v>
      </c>
      <c r="C50" s="4">
        <v>-439.7</v>
      </c>
      <c r="D50" s="4">
        <v>-884.1</v>
      </c>
    </row>
    <row r="51" spans="1:4">
      <c r="A51" s="2" t="s">
        <v>171</v>
      </c>
      <c r="B51" s="4">
        <v>0</v>
      </c>
      <c r="C51" s="4">
        <v>300</v>
      </c>
      <c r="D51" s="4">
        <v>750</v>
      </c>
    </row>
    <row r="52" spans="1:4" ht="30">
      <c r="A52" s="2" t="s">
        <v>168</v>
      </c>
      <c r="B52" s="4">
        <v>-34.5</v>
      </c>
      <c r="C52" s="4">
        <v>34.4</v>
      </c>
      <c r="D52" s="4">
        <v>-24.2</v>
      </c>
    </row>
    <row r="53" spans="1:4" ht="30">
      <c r="A53" s="2" t="s">
        <v>2135</v>
      </c>
      <c r="B53" s="4">
        <v>0</v>
      </c>
      <c r="C53" s="4">
        <v>0</v>
      </c>
      <c r="D53" s="4">
        <v>0</v>
      </c>
    </row>
    <row r="54" spans="1:4">
      <c r="A54" s="2" t="s">
        <v>169</v>
      </c>
      <c r="B54" s="4" t="s">
        <v>6</v>
      </c>
      <c r="C54" s="4">
        <v>14.8</v>
      </c>
      <c r="D54" s="4">
        <v>21.5</v>
      </c>
    </row>
    <row r="55" spans="1:4">
      <c r="A55" s="2" t="s">
        <v>1281</v>
      </c>
      <c r="B55" s="4">
        <v>-1.1000000000000001</v>
      </c>
      <c r="C55" s="4">
        <v>-5.7</v>
      </c>
      <c r="D55" s="4">
        <v>-14.7</v>
      </c>
    </row>
    <row r="56" spans="1:4">
      <c r="A56" s="2" t="s">
        <v>174</v>
      </c>
      <c r="B56" s="4">
        <v>-10.7</v>
      </c>
      <c r="C56" s="4">
        <v>-10.6</v>
      </c>
      <c r="D56" s="4">
        <v>-10.6</v>
      </c>
    </row>
    <row r="57" spans="1:4">
      <c r="A57" s="2" t="s">
        <v>2136</v>
      </c>
      <c r="B57" s="4">
        <v>6.7</v>
      </c>
      <c r="C57" s="4">
        <v>6.4</v>
      </c>
      <c r="D57" s="4">
        <v>2.6</v>
      </c>
    </row>
    <row r="58" spans="1:4">
      <c r="A58" s="2" t="s">
        <v>1283</v>
      </c>
      <c r="B58" s="4">
        <v>102.1</v>
      </c>
      <c r="C58" s="4">
        <v>0</v>
      </c>
      <c r="D58" s="4">
        <v>-0.1</v>
      </c>
    </row>
    <row r="59" spans="1:4" ht="45">
      <c r="A59" s="2" t="s">
        <v>2137</v>
      </c>
      <c r="B59" s="4" t="s">
        <v>6</v>
      </c>
      <c r="C59" s="4" t="s">
        <v>6</v>
      </c>
      <c r="D59" s="4">
        <v>-159.6</v>
      </c>
    </row>
    <row r="60" spans="1:4" ht="30">
      <c r="A60" s="2" t="s">
        <v>177</v>
      </c>
      <c r="B60" s="4" t="s">
        <v>6</v>
      </c>
      <c r="C60" s="4" t="s">
        <v>6</v>
      </c>
      <c r="D60" s="4">
        <v>0</v>
      </c>
    </row>
    <row r="61" spans="1:4">
      <c r="A61" s="2" t="s">
        <v>178</v>
      </c>
      <c r="B61" s="4">
        <v>-158.1</v>
      </c>
      <c r="C61" s="4">
        <v>-100.4</v>
      </c>
      <c r="D61" s="4">
        <v>-159.6</v>
      </c>
    </row>
    <row r="62" spans="1:4" ht="30">
      <c r="A62" s="2" t="s">
        <v>179</v>
      </c>
      <c r="B62" s="4">
        <v>0</v>
      </c>
      <c r="C62" s="4">
        <v>0</v>
      </c>
      <c r="D62" s="4">
        <v>0</v>
      </c>
    </row>
    <row r="63" spans="1:4" ht="30">
      <c r="A63" s="2" t="s">
        <v>1288</v>
      </c>
      <c r="B63" s="4">
        <v>-10.8</v>
      </c>
      <c r="C63" s="4">
        <v>7.8</v>
      </c>
      <c r="D63" s="4">
        <v>-1.1000000000000001</v>
      </c>
    </row>
    <row r="64" spans="1:4">
      <c r="A64" s="2" t="s">
        <v>181</v>
      </c>
      <c r="B64" s="4">
        <v>12</v>
      </c>
      <c r="C64" s="4">
        <v>4.2</v>
      </c>
      <c r="D64" s="4">
        <v>5.3</v>
      </c>
    </row>
    <row r="65" spans="1:4">
      <c r="A65" s="2" t="s">
        <v>182</v>
      </c>
      <c r="B65" s="4">
        <v>1.2</v>
      </c>
      <c r="C65" s="4">
        <v>12</v>
      </c>
      <c r="D65" s="4">
        <v>4.2</v>
      </c>
    </row>
    <row r="66" spans="1:4">
      <c r="A66" s="2" t="s">
        <v>2126</v>
      </c>
      <c r="B66" s="4" t="s">
        <v>6</v>
      </c>
      <c r="C66" s="4" t="s">
        <v>6</v>
      </c>
      <c r="D66" s="4" t="s">
        <v>6</v>
      </c>
    </row>
    <row r="67" spans="1:4" ht="30">
      <c r="A67" s="3" t="s">
        <v>2134</v>
      </c>
      <c r="B67" s="4" t="s">
        <v>6</v>
      </c>
      <c r="C67" s="4" t="s">
        <v>6</v>
      </c>
      <c r="D67" s="4" t="s">
        <v>6</v>
      </c>
    </row>
    <row r="68" spans="1:4" ht="45">
      <c r="A68" s="2" t="s">
        <v>1256</v>
      </c>
      <c r="B68" s="4">
        <v>224.9</v>
      </c>
      <c r="C68" s="4">
        <v>167.4</v>
      </c>
      <c r="D68" s="4">
        <v>70.5</v>
      </c>
    </row>
    <row r="69" spans="1:4" ht="30">
      <c r="A69" s="2" t="s">
        <v>1258</v>
      </c>
      <c r="B69" s="4">
        <v>-2.2999999999999998</v>
      </c>
      <c r="C69" s="4">
        <v>-0.9</v>
      </c>
      <c r="D69" s="4">
        <v>-1.5</v>
      </c>
    </row>
    <row r="70" spans="1:4" ht="30">
      <c r="A70" s="2" t="s">
        <v>158</v>
      </c>
      <c r="B70" s="4">
        <v>222.6</v>
      </c>
      <c r="C70" s="4">
        <v>166.5</v>
      </c>
      <c r="D70" s="4">
        <v>69</v>
      </c>
    </row>
    <row r="71" spans="1:4">
      <c r="A71" s="3" t="s">
        <v>1261</v>
      </c>
      <c r="B71" s="4" t="s">
        <v>6</v>
      </c>
      <c r="C71" s="4" t="s">
        <v>6</v>
      </c>
      <c r="D71" s="4" t="s">
        <v>6</v>
      </c>
    </row>
    <row r="72" spans="1:4">
      <c r="A72" s="2" t="s">
        <v>160</v>
      </c>
      <c r="B72" s="4">
        <v>-57.4</v>
      </c>
      <c r="C72" s="4">
        <v>-36.5</v>
      </c>
      <c r="D72" s="4">
        <v>-23.4</v>
      </c>
    </row>
    <row r="73" spans="1:4" ht="30">
      <c r="A73" s="2" t="s">
        <v>161</v>
      </c>
      <c r="B73" s="4">
        <v>2</v>
      </c>
      <c r="C73" s="4">
        <v>0</v>
      </c>
      <c r="D73" s="4">
        <v>0.1</v>
      </c>
    </row>
    <row r="74" spans="1:4">
      <c r="A74" s="2" t="s">
        <v>91</v>
      </c>
      <c r="B74" s="4">
        <v>0</v>
      </c>
      <c r="C74" s="4">
        <v>0</v>
      </c>
      <c r="D74" s="4">
        <v>0</v>
      </c>
    </row>
    <row r="75" spans="1:4" ht="30">
      <c r="A75" s="2" t="s">
        <v>1549</v>
      </c>
      <c r="B75" s="4">
        <v>0</v>
      </c>
      <c r="C75" s="4" t="s">
        <v>6</v>
      </c>
      <c r="D75" s="4" t="s">
        <v>6</v>
      </c>
    </row>
    <row r="76" spans="1:4">
      <c r="A76" s="2" t="s">
        <v>163</v>
      </c>
      <c r="B76" s="4">
        <v>0</v>
      </c>
      <c r="C76" s="4" t="s">
        <v>6</v>
      </c>
      <c r="D76" s="4">
        <v>143.6</v>
      </c>
    </row>
    <row r="77" spans="1:4">
      <c r="A77" s="2" t="s">
        <v>1265</v>
      </c>
      <c r="B77" s="4">
        <v>-167.2</v>
      </c>
      <c r="C77" s="4">
        <v>-175.4</v>
      </c>
      <c r="D77" s="4">
        <v>-164.5</v>
      </c>
    </row>
    <row r="78" spans="1:4" ht="45">
      <c r="A78" s="2" t="s">
        <v>164</v>
      </c>
      <c r="B78" s="4">
        <v>-222.6</v>
      </c>
      <c r="C78" s="4">
        <v>-211.9</v>
      </c>
      <c r="D78" s="4">
        <v>-44.2</v>
      </c>
    </row>
    <row r="79" spans="1:4" ht="45">
      <c r="A79" s="2" t="s">
        <v>1301</v>
      </c>
      <c r="B79" s="4">
        <v>0</v>
      </c>
      <c r="C79" s="4">
        <v>0</v>
      </c>
      <c r="D79" s="4">
        <v>0</v>
      </c>
    </row>
    <row r="80" spans="1:4" ht="30">
      <c r="A80" s="2" t="s">
        <v>166</v>
      </c>
      <c r="B80" s="4">
        <v>-222.6</v>
      </c>
      <c r="C80" s="4">
        <v>-211.9</v>
      </c>
      <c r="D80" s="4">
        <v>-44.2</v>
      </c>
    </row>
    <row r="81" spans="1:4">
      <c r="A81" s="3" t="s">
        <v>1274</v>
      </c>
      <c r="B81" s="4" t="s">
        <v>6</v>
      </c>
      <c r="C81" s="4" t="s">
        <v>6</v>
      </c>
      <c r="D81" s="4" t="s">
        <v>6</v>
      </c>
    </row>
    <row r="82" spans="1:4">
      <c r="A82" s="2" t="s">
        <v>170</v>
      </c>
      <c r="B82" s="4">
        <v>-0.7</v>
      </c>
      <c r="C82" s="4">
        <v>-0.7</v>
      </c>
      <c r="D82" s="4">
        <v>-0.7</v>
      </c>
    </row>
    <row r="83" spans="1:4">
      <c r="A83" s="2" t="s">
        <v>171</v>
      </c>
      <c r="B83" s="4">
        <v>0</v>
      </c>
      <c r="C83" s="4">
        <v>0</v>
      </c>
      <c r="D83" s="4">
        <v>0</v>
      </c>
    </row>
    <row r="84" spans="1:4" ht="30">
      <c r="A84" s="2" t="s">
        <v>168</v>
      </c>
      <c r="B84" s="4">
        <v>0</v>
      </c>
      <c r="C84" s="4">
        <v>0</v>
      </c>
      <c r="D84" s="4">
        <v>0</v>
      </c>
    </row>
    <row r="85" spans="1:4" ht="30">
      <c r="A85" s="2" t="s">
        <v>2135</v>
      </c>
      <c r="B85" s="4">
        <v>0</v>
      </c>
      <c r="C85" s="4">
        <v>-2.1</v>
      </c>
      <c r="D85" s="4">
        <v>-2.6</v>
      </c>
    </row>
    <row r="86" spans="1:4">
      <c r="A86" s="2" t="s">
        <v>169</v>
      </c>
      <c r="B86" s="4" t="s">
        <v>6</v>
      </c>
      <c r="C86" s="4">
        <v>0</v>
      </c>
      <c r="D86" s="4">
        <v>0</v>
      </c>
    </row>
    <row r="87" spans="1:4">
      <c r="A87" s="2" t="s">
        <v>1281</v>
      </c>
      <c r="B87" s="4">
        <v>0</v>
      </c>
      <c r="C87" s="4">
        <v>0</v>
      </c>
      <c r="D87" s="4">
        <v>0</v>
      </c>
    </row>
    <row r="88" spans="1:4">
      <c r="A88" s="2" t="s">
        <v>174</v>
      </c>
      <c r="B88" s="4">
        <v>0</v>
      </c>
      <c r="C88" s="4">
        <v>0</v>
      </c>
      <c r="D88" s="4">
        <v>0</v>
      </c>
    </row>
    <row r="89" spans="1:4">
      <c r="A89" s="2" t="s">
        <v>2136</v>
      </c>
      <c r="B89" s="4">
        <v>0</v>
      </c>
      <c r="C89" s="4">
        <v>0</v>
      </c>
      <c r="D89" s="4">
        <v>0</v>
      </c>
    </row>
    <row r="90" spans="1:4">
      <c r="A90" s="2" t="s">
        <v>1283</v>
      </c>
      <c r="B90" s="4">
        <v>0</v>
      </c>
      <c r="C90" s="4">
        <v>43.7</v>
      </c>
      <c r="D90" s="4">
        <v>-32.700000000000003</v>
      </c>
    </row>
    <row r="91" spans="1:4" ht="45">
      <c r="A91" s="2" t="s">
        <v>2137</v>
      </c>
      <c r="B91" s="4" t="s">
        <v>6</v>
      </c>
      <c r="C91" s="4" t="s">
        <v>6</v>
      </c>
      <c r="D91" s="4">
        <v>-36</v>
      </c>
    </row>
    <row r="92" spans="1:4" ht="30">
      <c r="A92" s="2" t="s">
        <v>177</v>
      </c>
      <c r="B92" s="4" t="s">
        <v>6</v>
      </c>
      <c r="C92" s="4" t="s">
        <v>6</v>
      </c>
      <c r="D92" s="4">
        <v>0</v>
      </c>
    </row>
    <row r="93" spans="1:4">
      <c r="A93" s="2" t="s">
        <v>178</v>
      </c>
      <c r="B93" s="4">
        <v>-0.7</v>
      </c>
      <c r="C93" s="4">
        <v>40.9</v>
      </c>
      <c r="D93" s="4">
        <v>-36</v>
      </c>
    </row>
    <row r="94" spans="1:4" ht="30">
      <c r="A94" s="2" t="s">
        <v>179</v>
      </c>
      <c r="B94" s="4">
        <v>0</v>
      </c>
      <c r="C94" s="4">
        <v>0</v>
      </c>
      <c r="D94" s="4">
        <v>0</v>
      </c>
    </row>
    <row r="95" spans="1:4" ht="30">
      <c r="A95" s="2" t="s">
        <v>1288</v>
      </c>
      <c r="B95" s="4">
        <v>-0.7</v>
      </c>
      <c r="C95" s="4">
        <v>-4.5</v>
      </c>
      <c r="D95" s="4">
        <v>-11.2</v>
      </c>
    </row>
    <row r="96" spans="1:4">
      <c r="A96" s="2" t="s">
        <v>181</v>
      </c>
      <c r="B96" s="4">
        <v>4</v>
      </c>
      <c r="C96" s="4">
        <v>8.5</v>
      </c>
      <c r="D96" s="4">
        <v>19.7</v>
      </c>
    </row>
    <row r="97" spans="1:4">
      <c r="A97" s="2" t="s">
        <v>182</v>
      </c>
      <c r="B97" s="4">
        <v>3.3</v>
      </c>
      <c r="C97" s="4">
        <v>4</v>
      </c>
      <c r="D97" s="4">
        <v>8.5</v>
      </c>
    </row>
    <row r="98" spans="1:4">
      <c r="A98" s="2" t="s">
        <v>2127</v>
      </c>
      <c r="B98" s="4" t="s">
        <v>6</v>
      </c>
      <c r="C98" s="4" t="s">
        <v>6</v>
      </c>
      <c r="D98" s="4" t="s">
        <v>6</v>
      </c>
    </row>
    <row r="99" spans="1:4" ht="30">
      <c r="A99" s="3" t="s">
        <v>2134</v>
      </c>
      <c r="B99" s="4" t="s">
        <v>6</v>
      </c>
      <c r="C99" s="4" t="s">
        <v>6</v>
      </c>
      <c r="D99" s="4" t="s">
        <v>6</v>
      </c>
    </row>
    <row r="100" spans="1:4" ht="45">
      <c r="A100" s="2" t="s">
        <v>1256</v>
      </c>
      <c r="B100" s="4">
        <v>160.80000000000001</v>
      </c>
      <c r="C100" s="4">
        <v>30.7</v>
      </c>
      <c r="D100" s="4">
        <v>32.6</v>
      </c>
    </row>
    <row r="101" spans="1:4" ht="30">
      <c r="A101" s="2" t="s">
        <v>1258</v>
      </c>
      <c r="B101" s="4">
        <v>-8.6999999999999993</v>
      </c>
      <c r="C101" s="4">
        <v>-12</v>
      </c>
      <c r="D101" s="4">
        <v>-24.7</v>
      </c>
    </row>
    <row r="102" spans="1:4" ht="30">
      <c r="A102" s="2" t="s">
        <v>158</v>
      </c>
      <c r="B102" s="4">
        <v>152.1</v>
      </c>
      <c r="C102" s="4">
        <v>18.7</v>
      </c>
      <c r="D102" s="4">
        <v>7.9</v>
      </c>
    </row>
    <row r="103" spans="1:4">
      <c r="A103" s="3" t="s">
        <v>1261</v>
      </c>
      <c r="B103" s="4" t="s">
        <v>6</v>
      </c>
      <c r="C103" s="4" t="s">
        <v>6</v>
      </c>
      <c r="D103" s="4" t="s">
        <v>6</v>
      </c>
    </row>
    <row r="104" spans="1:4">
      <c r="A104" s="2" t="s">
        <v>160</v>
      </c>
      <c r="B104" s="4">
        <v>-52.5</v>
      </c>
      <c r="C104" s="4">
        <v>-35</v>
      </c>
      <c r="D104" s="4">
        <v>-40.799999999999997</v>
      </c>
    </row>
    <row r="105" spans="1:4" ht="30">
      <c r="A105" s="2" t="s">
        <v>161</v>
      </c>
      <c r="B105" s="4">
        <v>2.1</v>
      </c>
      <c r="C105" s="4">
        <v>0.8</v>
      </c>
      <c r="D105" s="4">
        <v>17.2</v>
      </c>
    </row>
    <row r="106" spans="1:4">
      <c r="A106" s="2" t="s">
        <v>91</v>
      </c>
      <c r="B106" s="4">
        <v>-4.5999999999999996</v>
      </c>
      <c r="C106" s="4">
        <v>-4.3</v>
      </c>
      <c r="D106" s="4">
        <v>0.2</v>
      </c>
    </row>
    <row r="107" spans="1:4" ht="30">
      <c r="A107" s="2" t="s">
        <v>1549</v>
      </c>
      <c r="B107" s="4">
        <v>-12.2</v>
      </c>
      <c r="C107" s="4" t="s">
        <v>6</v>
      </c>
      <c r="D107" s="4" t="s">
        <v>6</v>
      </c>
    </row>
    <row r="108" spans="1:4">
      <c r="A108" s="2" t="s">
        <v>163</v>
      </c>
      <c r="B108" s="4">
        <v>39.200000000000003</v>
      </c>
      <c r="C108" s="4" t="s">
        <v>6</v>
      </c>
      <c r="D108" s="4">
        <v>0</v>
      </c>
    </row>
    <row r="109" spans="1:4">
      <c r="A109" s="2" t="s">
        <v>1265</v>
      </c>
      <c r="B109" s="4">
        <v>-169.3</v>
      </c>
      <c r="C109" s="4">
        <v>-4.8</v>
      </c>
      <c r="D109" s="4">
        <v>-30.7</v>
      </c>
    </row>
    <row r="110" spans="1:4" ht="45">
      <c r="A110" s="2" t="s">
        <v>164</v>
      </c>
      <c r="B110" s="4">
        <v>-197.3</v>
      </c>
      <c r="C110" s="4">
        <v>-43.3</v>
      </c>
      <c r="D110" s="4">
        <v>-54.1</v>
      </c>
    </row>
    <row r="111" spans="1:4" ht="45">
      <c r="A111" s="2" t="s">
        <v>1301</v>
      </c>
      <c r="B111" s="4">
        <v>-0.6</v>
      </c>
      <c r="C111" s="4">
        <v>-0.1</v>
      </c>
      <c r="D111" s="4">
        <v>-0.1</v>
      </c>
    </row>
    <row r="112" spans="1:4" ht="30">
      <c r="A112" s="2" t="s">
        <v>166</v>
      </c>
      <c r="B112" s="4">
        <v>-197.9</v>
      </c>
      <c r="C112" s="4">
        <v>-43.4</v>
      </c>
      <c r="D112" s="4">
        <v>-54.2</v>
      </c>
    </row>
    <row r="113" spans="1:4">
      <c r="A113" s="3" t="s">
        <v>1274</v>
      </c>
      <c r="B113" s="4" t="s">
        <v>6</v>
      </c>
      <c r="C113" s="4" t="s">
        <v>6</v>
      </c>
      <c r="D113" s="4" t="s">
        <v>6</v>
      </c>
    </row>
    <row r="114" spans="1:4">
      <c r="A114" s="2" t="s">
        <v>170</v>
      </c>
      <c r="B114" s="4">
        <v>-45.2</v>
      </c>
      <c r="C114" s="4">
        <v>-55</v>
      </c>
      <c r="D114" s="4">
        <v>-75.5</v>
      </c>
    </row>
    <row r="115" spans="1:4">
      <c r="A115" s="2" t="s">
        <v>171</v>
      </c>
      <c r="B115" s="4">
        <v>43</v>
      </c>
      <c r="C115" s="4">
        <v>83.3</v>
      </c>
      <c r="D115" s="4">
        <v>89</v>
      </c>
    </row>
    <row r="116" spans="1:4" ht="30">
      <c r="A116" s="2" t="s">
        <v>168</v>
      </c>
      <c r="B116" s="4">
        <v>0.1</v>
      </c>
      <c r="C116" s="4">
        <v>0</v>
      </c>
      <c r="D116" s="4">
        <v>0</v>
      </c>
    </row>
    <row r="117" spans="1:4" ht="30">
      <c r="A117" s="2" t="s">
        <v>2135</v>
      </c>
      <c r="B117" s="4">
        <v>6.6</v>
      </c>
      <c r="C117" s="4">
        <v>-8.3000000000000007</v>
      </c>
      <c r="D117" s="4">
        <v>17.399999999999999</v>
      </c>
    </row>
    <row r="118" spans="1:4">
      <c r="A118" s="2" t="s">
        <v>169</v>
      </c>
      <c r="B118" s="4" t="s">
        <v>6</v>
      </c>
      <c r="C118" s="4">
        <v>0</v>
      </c>
      <c r="D118" s="4">
        <v>0</v>
      </c>
    </row>
    <row r="119" spans="1:4">
      <c r="A119" s="2" t="s">
        <v>1281</v>
      </c>
      <c r="B119" s="4">
        <v>0</v>
      </c>
      <c r="C119" s="4">
        <v>0</v>
      </c>
      <c r="D119" s="4">
        <v>0</v>
      </c>
    </row>
    <row r="120" spans="1:4">
      <c r="A120" s="2" t="s">
        <v>174</v>
      </c>
      <c r="B120" s="4">
        <v>0</v>
      </c>
      <c r="C120" s="4">
        <v>0</v>
      </c>
      <c r="D120" s="4">
        <v>0</v>
      </c>
    </row>
    <row r="121" spans="1:4">
      <c r="A121" s="2" t="s">
        <v>2136</v>
      </c>
      <c r="B121" s="4">
        <v>0</v>
      </c>
      <c r="C121" s="4">
        <v>0</v>
      </c>
      <c r="D121" s="4">
        <v>0</v>
      </c>
    </row>
    <row r="122" spans="1:4">
      <c r="A122" s="2" t="s">
        <v>1283</v>
      </c>
      <c r="B122" s="4">
        <v>37.299999999999997</v>
      </c>
      <c r="C122" s="4">
        <v>5.0999999999999996</v>
      </c>
      <c r="D122" s="4">
        <v>11.3</v>
      </c>
    </row>
    <row r="123" spans="1:4" ht="45">
      <c r="A123" s="2" t="s">
        <v>2137</v>
      </c>
      <c r="B123" s="4" t="s">
        <v>6</v>
      </c>
      <c r="C123" s="4" t="s">
        <v>6</v>
      </c>
      <c r="D123" s="4">
        <v>42.2</v>
      </c>
    </row>
    <row r="124" spans="1:4" ht="30">
      <c r="A124" s="2" t="s">
        <v>177</v>
      </c>
      <c r="B124" s="4" t="s">
        <v>6</v>
      </c>
      <c r="C124" s="4" t="s">
        <v>6</v>
      </c>
      <c r="D124" s="4">
        <v>6</v>
      </c>
    </row>
    <row r="125" spans="1:4">
      <c r="A125" s="2" t="s">
        <v>178</v>
      </c>
      <c r="B125" s="4">
        <v>41.8</v>
      </c>
      <c r="C125" s="4">
        <v>25.1</v>
      </c>
      <c r="D125" s="4">
        <v>48.2</v>
      </c>
    </row>
    <row r="126" spans="1:4" ht="30">
      <c r="A126" s="2" t="s">
        <v>179</v>
      </c>
      <c r="B126" s="4">
        <v>-2.8</v>
      </c>
      <c r="C126" s="4">
        <v>1.2</v>
      </c>
      <c r="D126" s="4">
        <v>-3.3</v>
      </c>
    </row>
    <row r="127" spans="1:4" ht="30">
      <c r="A127" s="2" t="s">
        <v>1288</v>
      </c>
      <c r="B127" s="4">
        <v>-6.8</v>
      </c>
      <c r="C127" s="4">
        <v>1.6</v>
      </c>
      <c r="D127" s="4">
        <v>-1.4</v>
      </c>
    </row>
    <row r="128" spans="1:4">
      <c r="A128" s="2" t="s">
        <v>181</v>
      </c>
      <c r="B128" s="4">
        <v>57.2</v>
      </c>
      <c r="C128" s="4">
        <v>55.6</v>
      </c>
      <c r="D128" s="4">
        <v>57</v>
      </c>
    </row>
    <row r="129" spans="1:4">
      <c r="A129" s="2" t="s">
        <v>182</v>
      </c>
      <c r="B129" s="4">
        <v>50.4</v>
      </c>
      <c r="C129" s="4">
        <v>57.2</v>
      </c>
      <c r="D129" s="4">
        <v>55.6</v>
      </c>
    </row>
    <row r="130" spans="1:4">
      <c r="A130" s="2" t="s">
        <v>1145</v>
      </c>
      <c r="B130" s="4" t="s">
        <v>6</v>
      </c>
      <c r="C130" s="4" t="s">
        <v>6</v>
      </c>
      <c r="D130" s="4" t="s">
        <v>6</v>
      </c>
    </row>
    <row r="131" spans="1:4" ht="30">
      <c r="A131" s="3" t="s">
        <v>2134</v>
      </c>
      <c r="B131" s="4" t="s">
        <v>6</v>
      </c>
      <c r="C131" s="4" t="s">
        <v>6</v>
      </c>
      <c r="D131" s="4" t="s">
        <v>6</v>
      </c>
    </row>
    <row r="132" spans="1:4" ht="45">
      <c r="A132" s="2" t="s">
        <v>1256</v>
      </c>
      <c r="B132" s="4">
        <v>0</v>
      </c>
      <c r="C132" s="4">
        <v>0</v>
      </c>
      <c r="D132" s="4">
        <v>0</v>
      </c>
    </row>
    <row r="133" spans="1:4" ht="30">
      <c r="A133" s="2" t="s">
        <v>1258</v>
      </c>
      <c r="B133" s="4">
        <v>0</v>
      </c>
      <c r="C133" s="4">
        <v>0</v>
      </c>
      <c r="D133" s="4">
        <v>0</v>
      </c>
    </row>
    <row r="134" spans="1:4" ht="30">
      <c r="A134" s="2" t="s">
        <v>158</v>
      </c>
      <c r="B134" s="4">
        <v>0</v>
      </c>
      <c r="C134" s="4">
        <v>0</v>
      </c>
      <c r="D134" s="4">
        <v>0</v>
      </c>
    </row>
    <row r="135" spans="1:4">
      <c r="A135" s="3" t="s">
        <v>1261</v>
      </c>
      <c r="B135" s="4" t="s">
        <v>6</v>
      </c>
      <c r="C135" s="4" t="s">
        <v>6</v>
      </c>
      <c r="D135" s="4" t="s">
        <v>6</v>
      </c>
    </row>
    <row r="136" spans="1:4">
      <c r="A136" s="2" t="s">
        <v>160</v>
      </c>
      <c r="B136" s="4">
        <v>0</v>
      </c>
      <c r="C136" s="4">
        <v>0</v>
      </c>
      <c r="D136" s="4">
        <v>0</v>
      </c>
    </row>
    <row r="137" spans="1:4" ht="30">
      <c r="A137" s="2" t="s">
        <v>161</v>
      </c>
      <c r="B137" s="4">
        <v>0</v>
      </c>
      <c r="C137" s="4">
        <v>0</v>
      </c>
      <c r="D137" s="4">
        <v>0</v>
      </c>
    </row>
    <row r="138" spans="1:4">
      <c r="A138" s="2" t="s">
        <v>91</v>
      </c>
      <c r="B138" s="4">
        <v>0</v>
      </c>
      <c r="C138" s="4">
        <v>0</v>
      </c>
      <c r="D138" s="4">
        <v>0</v>
      </c>
    </row>
    <row r="139" spans="1:4" ht="30">
      <c r="A139" s="2" t="s">
        <v>1549</v>
      </c>
      <c r="B139" s="4">
        <v>0</v>
      </c>
      <c r="C139" s="4" t="s">
        <v>6</v>
      </c>
      <c r="D139" s="4" t="s">
        <v>6</v>
      </c>
    </row>
    <row r="140" spans="1:4">
      <c r="A140" s="2" t="s">
        <v>163</v>
      </c>
      <c r="B140" s="4">
        <v>0</v>
      </c>
      <c r="C140" s="4" t="s">
        <v>6</v>
      </c>
      <c r="D140" s="4">
        <v>0</v>
      </c>
    </row>
    <row r="141" spans="1:4">
      <c r="A141" s="2" t="s">
        <v>1265</v>
      </c>
      <c r="B141" s="4">
        <v>139.4</v>
      </c>
      <c r="C141" s="4">
        <v>48.8</v>
      </c>
      <c r="D141" s="4">
        <v>-21.5</v>
      </c>
    </row>
    <row r="142" spans="1:4" ht="45">
      <c r="A142" s="2" t="s">
        <v>164</v>
      </c>
      <c r="B142" s="4">
        <v>139.4</v>
      </c>
      <c r="C142" s="4">
        <v>48.8</v>
      </c>
      <c r="D142" s="4">
        <v>-21.5</v>
      </c>
    </row>
    <row r="143" spans="1:4" ht="45">
      <c r="A143" s="2" t="s">
        <v>1301</v>
      </c>
      <c r="B143" s="4">
        <v>0</v>
      </c>
      <c r="C143" s="4">
        <v>0</v>
      </c>
      <c r="D143" s="4">
        <v>0</v>
      </c>
    </row>
    <row r="144" spans="1:4" ht="30">
      <c r="A144" s="2" t="s">
        <v>166</v>
      </c>
      <c r="B144" s="4">
        <v>139.4</v>
      </c>
      <c r="C144" s="4">
        <v>48.8</v>
      </c>
      <c r="D144" s="4">
        <v>-21.5</v>
      </c>
    </row>
    <row r="145" spans="1:4">
      <c r="A145" s="3" t="s">
        <v>1274</v>
      </c>
      <c r="B145" s="4" t="s">
        <v>6</v>
      </c>
      <c r="C145" s="4" t="s">
        <v>6</v>
      </c>
      <c r="D145" s="4" t="s">
        <v>6</v>
      </c>
    </row>
    <row r="146" spans="1:4">
      <c r="A146" s="2" t="s">
        <v>170</v>
      </c>
      <c r="B146" s="4">
        <v>0</v>
      </c>
      <c r="C146" s="4">
        <v>0</v>
      </c>
      <c r="D146" s="4">
        <v>0</v>
      </c>
    </row>
    <row r="147" spans="1:4">
      <c r="A147" s="2" t="s">
        <v>171</v>
      </c>
      <c r="B147" s="4">
        <v>0</v>
      </c>
      <c r="C147" s="4">
        <v>0</v>
      </c>
      <c r="D147" s="4">
        <v>0</v>
      </c>
    </row>
    <row r="148" spans="1:4" ht="30">
      <c r="A148" s="2" t="s">
        <v>168</v>
      </c>
      <c r="B148" s="4">
        <v>0</v>
      </c>
      <c r="C148" s="4">
        <v>0</v>
      </c>
      <c r="D148" s="4">
        <v>0</v>
      </c>
    </row>
    <row r="149" spans="1:4" ht="30">
      <c r="A149" s="2" t="s">
        <v>2135</v>
      </c>
      <c r="B149" s="4">
        <v>0</v>
      </c>
      <c r="C149" s="4">
        <v>0</v>
      </c>
      <c r="D149" s="4">
        <v>0</v>
      </c>
    </row>
    <row r="150" spans="1:4">
      <c r="A150" s="2" t="s">
        <v>169</v>
      </c>
      <c r="B150" s="4" t="s">
        <v>6</v>
      </c>
      <c r="C150" s="4">
        <v>0</v>
      </c>
      <c r="D150" s="4">
        <v>0</v>
      </c>
    </row>
    <row r="151" spans="1:4">
      <c r="A151" s="2" t="s">
        <v>1281</v>
      </c>
      <c r="B151" s="4">
        <v>0</v>
      </c>
      <c r="C151" s="4">
        <v>0</v>
      </c>
      <c r="D151" s="4">
        <v>0</v>
      </c>
    </row>
    <row r="152" spans="1:4">
      <c r="A152" s="2" t="s">
        <v>174</v>
      </c>
      <c r="B152" s="4">
        <v>0</v>
      </c>
      <c r="C152" s="4">
        <v>0</v>
      </c>
      <c r="D152" s="4">
        <v>0</v>
      </c>
    </row>
    <row r="153" spans="1:4">
      <c r="A153" s="2" t="s">
        <v>2136</v>
      </c>
      <c r="B153" s="4">
        <v>0</v>
      </c>
      <c r="C153" s="4">
        <v>0</v>
      </c>
      <c r="D153" s="4">
        <v>0</v>
      </c>
    </row>
    <row r="154" spans="1:4">
      <c r="A154" s="2" t="s">
        <v>1283</v>
      </c>
      <c r="B154" s="4">
        <v>-139.4</v>
      </c>
      <c r="C154" s="4">
        <v>-48.8</v>
      </c>
      <c r="D154" s="4">
        <v>21.5</v>
      </c>
    </row>
    <row r="155" spans="1:4" ht="45">
      <c r="A155" s="2" t="s">
        <v>2137</v>
      </c>
      <c r="B155" s="4" t="s">
        <v>6</v>
      </c>
      <c r="C155" s="4" t="s">
        <v>6</v>
      </c>
      <c r="D155" s="4">
        <v>21.5</v>
      </c>
    </row>
    <row r="156" spans="1:4" ht="30">
      <c r="A156" s="2" t="s">
        <v>177</v>
      </c>
      <c r="B156" s="4" t="s">
        <v>6</v>
      </c>
      <c r="C156" s="4" t="s">
        <v>6</v>
      </c>
      <c r="D156" s="4">
        <v>0</v>
      </c>
    </row>
    <row r="157" spans="1:4">
      <c r="A157" s="2" t="s">
        <v>178</v>
      </c>
      <c r="B157" s="4">
        <v>-139.4</v>
      </c>
      <c r="C157" s="4">
        <v>-48.8</v>
      </c>
      <c r="D157" s="4">
        <v>21.5</v>
      </c>
    </row>
    <row r="158" spans="1:4" ht="30">
      <c r="A158" s="2" t="s">
        <v>179</v>
      </c>
      <c r="B158" s="4">
        <v>0</v>
      </c>
      <c r="C158" s="4">
        <v>0</v>
      </c>
      <c r="D158" s="4">
        <v>0</v>
      </c>
    </row>
    <row r="159" spans="1:4" ht="30">
      <c r="A159" s="2" t="s">
        <v>1288</v>
      </c>
      <c r="B159" s="4">
        <v>0</v>
      </c>
      <c r="C159" s="4">
        <v>0</v>
      </c>
      <c r="D159" s="4">
        <v>0</v>
      </c>
    </row>
    <row r="160" spans="1:4">
      <c r="A160" s="2" t="s">
        <v>181</v>
      </c>
      <c r="B160" s="4">
        <v>0</v>
      </c>
      <c r="C160" s="4">
        <v>0</v>
      </c>
      <c r="D160" s="4">
        <v>0</v>
      </c>
    </row>
    <row r="161" spans="1:4">
      <c r="A161" s="2" t="s">
        <v>182</v>
      </c>
      <c r="B161" s="6">
        <v>0</v>
      </c>
      <c r="C161" s="6">
        <v>0</v>
      </c>
      <c r="D161" s="6">
        <v>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2138</v>
      </c>
      <c r="B1" s="8" t="s">
        <v>1497</v>
      </c>
      <c r="C1" s="8"/>
      <c r="D1" s="8"/>
      <c r="E1" s="8"/>
      <c r="F1" s="8"/>
      <c r="G1" s="8"/>
      <c r="H1" s="8"/>
      <c r="I1" s="8"/>
      <c r="J1" s="8"/>
      <c r="K1" s="8" t="s">
        <v>1</v>
      </c>
      <c r="L1" s="8"/>
      <c r="M1" s="8"/>
    </row>
    <row r="2" spans="1:13" ht="30">
      <c r="A2" s="1" t="s">
        <v>32</v>
      </c>
      <c r="B2" s="1" t="s">
        <v>2</v>
      </c>
      <c r="C2" s="1" t="s">
        <v>1499</v>
      </c>
      <c r="D2" s="1" t="s">
        <v>1500</v>
      </c>
      <c r="E2" s="1" t="s">
        <v>1501</v>
      </c>
      <c r="F2" s="1" t="s">
        <v>33</v>
      </c>
      <c r="G2" s="1" t="s">
        <v>1502</v>
      </c>
      <c r="H2" s="1" t="s">
        <v>1503</v>
      </c>
      <c r="I2" s="1" t="s">
        <v>1504</v>
      </c>
      <c r="J2" s="1" t="s">
        <v>34</v>
      </c>
      <c r="K2" s="1" t="s">
        <v>2</v>
      </c>
      <c r="L2" s="1" t="s">
        <v>33</v>
      </c>
      <c r="M2" s="1" t="s">
        <v>34</v>
      </c>
    </row>
    <row r="3" spans="1:13" ht="30">
      <c r="A3" s="3" t="s">
        <v>1339</v>
      </c>
      <c r="B3" s="4" t="s">
        <v>6</v>
      </c>
      <c r="C3" s="4" t="s">
        <v>6</v>
      </c>
      <c r="D3" s="4" t="s">
        <v>6</v>
      </c>
      <c r="E3" s="4" t="s">
        <v>6</v>
      </c>
      <c r="F3" s="4" t="s">
        <v>6</v>
      </c>
      <c r="G3" s="4" t="s">
        <v>6</v>
      </c>
      <c r="H3" s="4" t="s">
        <v>6</v>
      </c>
      <c r="I3" s="4" t="s">
        <v>6</v>
      </c>
      <c r="J3" s="4" t="s">
        <v>6</v>
      </c>
      <c r="K3" s="4" t="s">
        <v>6</v>
      </c>
      <c r="L3" s="4" t="s">
        <v>6</v>
      </c>
      <c r="M3" s="4" t="s">
        <v>6</v>
      </c>
    </row>
    <row r="4" spans="1:13">
      <c r="A4" s="2" t="s">
        <v>36</v>
      </c>
      <c r="B4" s="9">
        <v>1104.3</v>
      </c>
      <c r="C4" s="9">
        <v>1012.1</v>
      </c>
      <c r="D4" s="9">
        <v>1037.0999999999999</v>
      </c>
      <c r="E4" s="9">
        <v>894.6</v>
      </c>
      <c r="F4" s="9">
        <v>1128.0999999999999</v>
      </c>
      <c r="G4" s="9">
        <v>946.3</v>
      </c>
      <c r="H4" s="9">
        <v>993.1</v>
      </c>
      <c r="I4" s="9">
        <v>845.8</v>
      </c>
      <c r="J4" s="4" t="s">
        <v>6</v>
      </c>
      <c r="K4" s="9">
        <v>4048.1</v>
      </c>
      <c r="L4" s="9">
        <v>3913.3</v>
      </c>
      <c r="M4" s="9">
        <v>3589.3</v>
      </c>
    </row>
    <row r="5" spans="1:13">
      <c r="A5" s="2" t="s">
        <v>1346</v>
      </c>
      <c r="B5" s="4">
        <v>261.60000000000002</v>
      </c>
      <c r="C5" s="4">
        <v>262.10000000000002</v>
      </c>
      <c r="D5" s="4">
        <v>276</v>
      </c>
      <c r="E5" s="4">
        <v>222.1</v>
      </c>
      <c r="F5" s="4">
        <v>249</v>
      </c>
      <c r="G5" s="4">
        <v>236.4</v>
      </c>
      <c r="H5" s="4">
        <v>253.1</v>
      </c>
      <c r="I5" s="4">
        <v>204.5</v>
      </c>
      <c r="J5" s="4" t="s">
        <v>6</v>
      </c>
      <c r="K5" s="4" t="s">
        <v>6</v>
      </c>
      <c r="L5" s="4" t="s">
        <v>6</v>
      </c>
      <c r="M5" s="4" t="s">
        <v>6</v>
      </c>
    </row>
    <row r="6" spans="1:13" ht="30">
      <c r="A6" s="2" t="s">
        <v>1117</v>
      </c>
      <c r="B6" s="4">
        <v>60.7</v>
      </c>
      <c r="C6" s="4">
        <v>70.8</v>
      </c>
      <c r="D6" s="4">
        <v>71.400000000000006</v>
      </c>
      <c r="E6" s="4">
        <v>22.3</v>
      </c>
      <c r="F6" s="4">
        <v>34.1</v>
      </c>
      <c r="G6" s="4">
        <v>37.4</v>
      </c>
      <c r="H6" s="4">
        <v>62.3</v>
      </c>
      <c r="I6" s="4">
        <v>13.1</v>
      </c>
      <c r="J6" s="4" t="s">
        <v>6</v>
      </c>
      <c r="K6" s="4">
        <v>225.2</v>
      </c>
      <c r="L6" s="4">
        <v>146.9</v>
      </c>
      <c r="M6" s="4">
        <v>46.3</v>
      </c>
    </row>
    <row r="7" spans="1:13">
      <c r="A7" s="3" t="s">
        <v>55</v>
      </c>
      <c r="B7" s="4" t="s">
        <v>6</v>
      </c>
      <c r="C7" s="4" t="s">
        <v>6</v>
      </c>
      <c r="D7" s="4" t="s">
        <v>6</v>
      </c>
      <c r="E7" s="4" t="s">
        <v>6</v>
      </c>
      <c r="F7" s="4" t="s">
        <v>6</v>
      </c>
      <c r="G7" s="4" t="s">
        <v>6</v>
      </c>
      <c r="H7" s="4" t="s">
        <v>6</v>
      </c>
      <c r="I7" s="4" t="s">
        <v>6</v>
      </c>
      <c r="J7" s="4" t="s">
        <v>6</v>
      </c>
      <c r="K7" s="4" t="s">
        <v>6</v>
      </c>
      <c r="L7" s="4" t="s">
        <v>6</v>
      </c>
      <c r="M7" s="4" t="s">
        <v>6</v>
      </c>
    </row>
    <row r="8" spans="1:13" ht="30">
      <c r="A8" s="2" t="s">
        <v>62</v>
      </c>
      <c r="B8" s="4">
        <v>-3.9</v>
      </c>
      <c r="C8" s="4">
        <v>-3.2</v>
      </c>
      <c r="D8" s="4">
        <v>-7.6</v>
      </c>
      <c r="E8" s="4">
        <v>-4.0999999999999996</v>
      </c>
      <c r="F8" s="4">
        <v>-4.4000000000000004</v>
      </c>
      <c r="G8" s="4">
        <v>-4.2</v>
      </c>
      <c r="H8" s="4">
        <v>-3.8</v>
      </c>
      <c r="I8" s="4">
        <v>-3.9</v>
      </c>
      <c r="J8" s="4" t="s">
        <v>6</v>
      </c>
      <c r="K8" s="4">
        <v>-18.8</v>
      </c>
      <c r="L8" s="4">
        <v>-16.3</v>
      </c>
      <c r="M8" s="4">
        <v>-15.8</v>
      </c>
    </row>
    <row r="9" spans="1:13" ht="30">
      <c r="A9" s="2" t="s">
        <v>63</v>
      </c>
      <c r="B9" s="4">
        <v>-1.1000000000000001</v>
      </c>
      <c r="C9" s="4">
        <v>0</v>
      </c>
      <c r="D9" s="4">
        <v>0</v>
      </c>
      <c r="E9" s="4">
        <v>-1.6</v>
      </c>
      <c r="F9" s="4">
        <v>0</v>
      </c>
      <c r="G9" s="4">
        <v>0</v>
      </c>
      <c r="H9" s="4">
        <v>0</v>
      </c>
      <c r="I9" s="4">
        <v>0</v>
      </c>
      <c r="J9" s="4" t="s">
        <v>6</v>
      </c>
      <c r="K9" s="4">
        <v>-2.7</v>
      </c>
      <c r="L9" s="4">
        <v>0</v>
      </c>
      <c r="M9" s="4">
        <v>-34.6</v>
      </c>
    </row>
    <row r="10" spans="1:13">
      <c r="A10" s="2" t="s">
        <v>58</v>
      </c>
      <c r="B10" s="4">
        <v>54.4</v>
      </c>
      <c r="C10" s="4">
        <v>50.6</v>
      </c>
      <c r="D10" s="4">
        <v>54.5</v>
      </c>
      <c r="E10" s="4">
        <v>8.1</v>
      </c>
      <c r="F10" s="4">
        <v>32.1</v>
      </c>
      <c r="G10" s="4">
        <v>19.7</v>
      </c>
      <c r="H10" s="4">
        <v>43</v>
      </c>
      <c r="I10" s="4">
        <v>-2.2000000000000002</v>
      </c>
      <c r="J10" s="4" t="s">
        <v>6</v>
      </c>
      <c r="K10" s="4">
        <v>167.6</v>
      </c>
      <c r="L10" s="4">
        <v>92.6</v>
      </c>
      <c r="M10" s="4">
        <v>-17.7</v>
      </c>
    </row>
    <row r="11" spans="1:13" ht="30">
      <c r="A11" s="2" t="s">
        <v>59</v>
      </c>
      <c r="B11" s="4">
        <v>33.5</v>
      </c>
      <c r="C11" s="4">
        <v>-2.2999999999999998</v>
      </c>
      <c r="D11" s="4">
        <v>-3.1</v>
      </c>
      <c r="E11" s="4">
        <v>-2.2999999999999998</v>
      </c>
      <c r="F11" s="4">
        <v>-2.4</v>
      </c>
      <c r="G11" s="4">
        <v>-2.5</v>
      </c>
      <c r="H11" s="4">
        <v>-2.2999999999999998</v>
      </c>
      <c r="I11" s="4">
        <v>-1.9</v>
      </c>
      <c r="J11" s="4" t="s">
        <v>6</v>
      </c>
      <c r="K11" s="4">
        <v>25.8</v>
      </c>
      <c r="L11" s="4">
        <v>-9.1</v>
      </c>
      <c r="M11" s="4">
        <v>-6.5</v>
      </c>
    </row>
    <row r="12" spans="1:13" ht="30">
      <c r="A12" s="2" t="s">
        <v>60</v>
      </c>
      <c r="B12" s="9">
        <v>20.9</v>
      </c>
      <c r="C12" s="9">
        <v>52.9</v>
      </c>
      <c r="D12" s="9">
        <v>57.6</v>
      </c>
      <c r="E12" s="9">
        <v>10.4</v>
      </c>
      <c r="F12" s="9">
        <v>34.5</v>
      </c>
      <c r="G12" s="9">
        <v>22.2</v>
      </c>
      <c r="H12" s="9">
        <v>45.3</v>
      </c>
      <c r="I12" s="9">
        <v>-0.3</v>
      </c>
      <c r="J12" s="4" t="s">
        <v>6</v>
      </c>
      <c r="K12" s="9">
        <v>141.80000000000001</v>
      </c>
      <c r="L12" s="9">
        <v>101.7</v>
      </c>
      <c r="M12" s="9">
        <v>-11.2</v>
      </c>
    </row>
    <row r="13" spans="1:13">
      <c r="A13" s="3" t="s">
        <v>1354</v>
      </c>
      <c r="B13" s="4" t="s">
        <v>6</v>
      </c>
      <c r="C13" s="4" t="s">
        <v>6</v>
      </c>
      <c r="D13" s="4" t="s">
        <v>6</v>
      </c>
      <c r="E13" s="4" t="s">
        <v>6</v>
      </c>
      <c r="F13" s="4" t="s">
        <v>6</v>
      </c>
      <c r="G13" s="4" t="s">
        <v>6</v>
      </c>
      <c r="H13" s="4" t="s">
        <v>6</v>
      </c>
      <c r="I13" s="4" t="s">
        <v>6</v>
      </c>
      <c r="J13" s="4" t="s">
        <v>6</v>
      </c>
      <c r="K13" s="4" t="s">
        <v>6</v>
      </c>
      <c r="L13" s="4" t="s">
        <v>6</v>
      </c>
      <c r="M13" s="4" t="s">
        <v>6</v>
      </c>
    </row>
    <row r="14" spans="1:13" ht="45">
      <c r="A14" s="2" t="s">
        <v>65</v>
      </c>
      <c r="B14" s="9">
        <v>0.18</v>
      </c>
      <c r="C14" s="9">
        <v>0.41</v>
      </c>
      <c r="D14" s="9">
        <v>0.47</v>
      </c>
      <c r="E14" s="9">
        <v>0.11</v>
      </c>
      <c r="F14" s="9">
        <v>0.28000000000000003</v>
      </c>
      <c r="G14" s="9">
        <v>0.19</v>
      </c>
      <c r="H14" s="9">
        <v>0.36</v>
      </c>
      <c r="I14" s="9">
        <v>0.01</v>
      </c>
      <c r="J14" s="4" t="s">
        <v>6</v>
      </c>
      <c r="K14" s="9">
        <v>1.1599999999999999</v>
      </c>
      <c r="L14" s="9">
        <v>0.83</v>
      </c>
      <c r="M14" s="9">
        <v>0.25</v>
      </c>
    </row>
    <row r="15" spans="1:13">
      <c r="A15" s="3" t="s">
        <v>55</v>
      </c>
      <c r="B15" s="4" t="s">
        <v>6</v>
      </c>
      <c r="C15" s="4" t="s">
        <v>6</v>
      </c>
      <c r="D15" s="4" t="s">
        <v>6</v>
      </c>
      <c r="E15" s="4" t="s">
        <v>6</v>
      </c>
      <c r="F15" s="4" t="s">
        <v>6</v>
      </c>
      <c r="G15" s="4" t="s">
        <v>6</v>
      </c>
      <c r="H15" s="4" t="s">
        <v>6</v>
      </c>
      <c r="I15" s="4" t="s">
        <v>6</v>
      </c>
      <c r="J15" s="4" t="s">
        <v>6</v>
      </c>
      <c r="K15" s="4" t="s">
        <v>6</v>
      </c>
      <c r="L15" s="4" t="s">
        <v>6</v>
      </c>
      <c r="M15" s="4" t="s">
        <v>6</v>
      </c>
    </row>
    <row r="16" spans="1:13" ht="45">
      <c r="A16" s="2" t="s">
        <v>69</v>
      </c>
      <c r="B16" s="9">
        <v>-0.02</v>
      </c>
      <c r="C16" s="9">
        <v>-0.01</v>
      </c>
      <c r="D16" s="9">
        <v>-0.04</v>
      </c>
      <c r="E16" s="9">
        <v>-0.02</v>
      </c>
      <c r="F16" s="9">
        <v>-0.02</v>
      </c>
      <c r="G16" s="9">
        <v>-0.02</v>
      </c>
      <c r="H16" s="9">
        <v>-0.01</v>
      </c>
      <c r="I16" s="9">
        <v>-0.02</v>
      </c>
      <c r="J16" s="4" t="s">
        <v>6</v>
      </c>
      <c r="K16" s="9">
        <v>-0.08</v>
      </c>
      <c r="L16" s="9">
        <v>-0.06</v>
      </c>
      <c r="M16" s="9">
        <v>-7.0000000000000007E-2</v>
      </c>
    </row>
    <row r="17" spans="1:13" ht="30">
      <c r="A17" s="2" t="s">
        <v>63</v>
      </c>
      <c r="B17" s="9">
        <v>-0.01</v>
      </c>
      <c r="C17" s="6">
        <v>0</v>
      </c>
      <c r="D17" s="6">
        <v>0</v>
      </c>
      <c r="E17" s="9">
        <v>-0.01</v>
      </c>
      <c r="F17" s="6">
        <v>0</v>
      </c>
      <c r="G17" s="6">
        <v>0</v>
      </c>
      <c r="H17" s="6">
        <v>0</v>
      </c>
      <c r="I17" s="6">
        <v>0</v>
      </c>
      <c r="J17" s="4" t="s">
        <v>6</v>
      </c>
      <c r="K17" s="9">
        <v>-0.02</v>
      </c>
      <c r="L17" s="6">
        <v>0</v>
      </c>
      <c r="M17" s="9">
        <v>-0.27</v>
      </c>
    </row>
    <row r="18" spans="1:13" ht="30">
      <c r="A18" s="2" t="s">
        <v>67</v>
      </c>
      <c r="B18" s="9">
        <v>0.16</v>
      </c>
      <c r="C18" s="9">
        <v>0.4</v>
      </c>
      <c r="D18" s="9">
        <v>0.43</v>
      </c>
      <c r="E18" s="9">
        <v>0.08</v>
      </c>
      <c r="F18" s="9">
        <v>0.26</v>
      </c>
      <c r="G18" s="9">
        <v>0.17</v>
      </c>
      <c r="H18" s="9">
        <v>0.35</v>
      </c>
      <c r="I18" s="6">
        <v>0</v>
      </c>
      <c r="J18" s="4" t="s">
        <v>6</v>
      </c>
      <c r="K18" s="9">
        <v>1.07</v>
      </c>
      <c r="L18" s="9">
        <v>0.77</v>
      </c>
      <c r="M18" s="9">
        <v>-0.09</v>
      </c>
    </row>
    <row r="19" spans="1:13">
      <c r="A19" s="3" t="s">
        <v>1359</v>
      </c>
      <c r="B19" s="4" t="s">
        <v>6</v>
      </c>
      <c r="C19" s="4" t="s">
        <v>6</v>
      </c>
      <c r="D19" s="4" t="s">
        <v>6</v>
      </c>
      <c r="E19" s="4" t="s">
        <v>6</v>
      </c>
      <c r="F19" s="4" t="s">
        <v>6</v>
      </c>
      <c r="G19" s="4" t="s">
        <v>6</v>
      </c>
      <c r="H19" s="4" t="s">
        <v>6</v>
      </c>
      <c r="I19" s="4" t="s">
        <v>6</v>
      </c>
      <c r="J19" s="4" t="s">
        <v>6</v>
      </c>
      <c r="K19" s="4" t="s">
        <v>6</v>
      </c>
      <c r="L19" s="4" t="s">
        <v>6</v>
      </c>
      <c r="M19" s="4" t="s">
        <v>6</v>
      </c>
    </row>
    <row r="20" spans="1:13" ht="45">
      <c r="A20" s="2" t="s">
        <v>65</v>
      </c>
      <c r="B20" s="9">
        <v>0.18</v>
      </c>
      <c r="C20" s="9">
        <v>0.4</v>
      </c>
      <c r="D20" s="9">
        <v>0.46</v>
      </c>
      <c r="E20" s="9">
        <v>0.11</v>
      </c>
      <c r="F20" s="9">
        <v>0.27</v>
      </c>
      <c r="G20" s="9">
        <v>0.18</v>
      </c>
      <c r="H20" s="9">
        <v>0.35</v>
      </c>
      <c r="I20" s="9">
        <v>0.01</v>
      </c>
      <c r="J20" s="4" t="s">
        <v>6</v>
      </c>
      <c r="K20" s="9">
        <v>1.1399999999999999</v>
      </c>
      <c r="L20" s="9">
        <v>0.82</v>
      </c>
      <c r="M20" s="9">
        <v>0.25</v>
      </c>
    </row>
    <row r="21" spans="1:13">
      <c r="A21" s="3" t="s">
        <v>55</v>
      </c>
      <c r="B21" s="4" t="s">
        <v>6</v>
      </c>
      <c r="C21" s="4" t="s">
        <v>6</v>
      </c>
      <c r="D21" s="4" t="s">
        <v>6</v>
      </c>
      <c r="E21" s="4" t="s">
        <v>6</v>
      </c>
      <c r="F21" s="4" t="s">
        <v>6</v>
      </c>
      <c r="G21" s="4" t="s">
        <v>6</v>
      </c>
      <c r="H21" s="4" t="s">
        <v>6</v>
      </c>
      <c r="I21" s="4" t="s">
        <v>6</v>
      </c>
      <c r="J21" s="4" t="s">
        <v>6</v>
      </c>
      <c r="K21" s="4" t="s">
        <v>6</v>
      </c>
      <c r="L21" s="4" t="s">
        <v>6</v>
      </c>
      <c r="M21" s="4" t="s">
        <v>6</v>
      </c>
    </row>
    <row r="22" spans="1:13" ht="45">
      <c r="A22" s="2" t="s">
        <v>69</v>
      </c>
      <c r="B22" s="9">
        <v>-0.02</v>
      </c>
      <c r="C22" s="9">
        <v>-0.01</v>
      </c>
      <c r="D22" s="9">
        <v>-0.04</v>
      </c>
      <c r="E22" s="9">
        <v>-0.02</v>
      </c>
      <c r="F22" s="9">
        <v>-0.02</v>
      </c>
      <c r="G22" s="9">
        <v>-0.02</v>
      </c>
      <c r="H22" s="9">
        <v>-0.01</v>
      </c>
      <c r="I22" s="9">
        <v>-0.02</v>
      </c>
      <c r="J22" s="4" t="s">
        <v>6</v>
      </c>
      <c r="K22" s="9">
        <v>-0.08</v>
      </c>
      <c r="L22" s="9">
        <v>-0.06</v>
      </c>
      <c r="M22" s="9">
        <v>-7.0000000000000007E-2</v>
      </c>
    </row>
    <row r="23" spans="1:13" ht="30">
      <c r="A23" s="2" t="s">
        <v>63</v>
      </c>
      <c r="B23" s="9">
        <v>-0.01</v>
      </c>
      <c r="C23" s="6">
        <v>0</v>
      </c>
      <c r="D23" s="6">
        <v>0</v>
      </c>
      <c r="E23" s="9">
        <v>-0.01</v>
      </c>
      <c r="F23" s="6">
        <v>0</v>
      </c>
      <c r="G23" s="6">
        <v>0</v>
      </c>
      <c r="H23" s="6">
        <v>0</v>
      </c>
      <c r="I23" s="6">
        <v>0</v>
      </c>
      <c r="J23" s="4" t="s">
        <v>6</v>
      </c>
      <c r="K23" s="9">
        <v>-0.02</v>
      </c>
      <c r="L23" s="6">
        <v>0</v>
      </c>
      <c r="M23" s="9">
        <v>-0.26</v>
      </c>
    </row>
    <row r="24" spans="1:13" ht="30">
      <c r="A24" s="2" t="s">
        <v>67</v>
      </c>
      <c r="B24" s="9">
        <v>0.15</v>
      </c>
      <c r="C24" s="9">
        <v>0.39</v>
      </c>
      <c r="D24" s="9">
        <v>0.43</v>
      </c>
      <c r="E24" s="9">
        <v>0.08</v>
      </c>
      <c r="F24" s="9">
        <v>0.26</v>
      </c>
      <c r="G24" s="9">
        <v>0.17</v>
      </c>
      <c r="H24" s="9">
        <v>0.34</v>
      </c>
      <c r="I24" s="6">
        <v>0</v>
      </c>
      <c r="J24" s="4" t="s">
        <v>6</v>
      </c>
      <c r="K24" s="9">
        <v>1.05</v>
      </c>
      <c r="L24" s="9">
        <v>0.76</v>
      </c>
      <c r="M24" s="9">
        <v>-0.08</v>
      </c>
    </row>
    <row r="25" spans="1:13" ht="30">
      <c r="A25" s="2" t="s">
        <v>1856</v>
      </c>
      <c r="B25" s="9">
        <v>0.08</v>
      </c>
      <c r="C25" s="6">
        <v>0</v>
      </c>
      <c r="D25" s="6">
        <v>0</v>
      </c>
      <c r="E25" s="6">
        <v>0</v>
      </c>
      <c r="F25" s="9">
        <v>0.08</v>
      </c>
      <c r="G25" s="6">
        <v>0</v>
      </c>
      <c r="H25" s="6">
        <v>0</v>
      </c>
      <c r="I25" s="6">
        <v>0</v>
      </c>
      <c r="J25" s="9">
        <v>0.08</v>
      </c>
      <c r="K25" s="4" t="s">
        <v>6</v>
      </c>
      <c r="L25" s="4" t="s">
        <v>6</v>
      </c>
      <c r="M25" s="4" t="s">
        <v>6</v>
      </c>
    </row>
  </sheetData>
  <mergeCells count="2">
    <mergeCell ref="B1:J1"/>
    <mergeCell ref="K1:M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0.140625" bestFit="1" customWidth="1"/>
    <col min="3" max="3" width="34.28515625" bestFit="1" customWidth="1"/>
    <col min="4" max="4" width="26.85546875" bestFit="1" customWidth="1"/>
  </cols>
  <sheetData>
    <row r="1" spans="1:4" ht="30">
      <c r="A1" s="1" t="s">
        <v>2139</v>
      </c>
      <c r="B1" s="1" t="s">
        <v>2</v>
      </c>
      <c r="C1" s="1" t="s">
        <v>1680</v>
      </c>
      <c r="D1" s="1" t="s">
        <v>1740</v>
      </c>
    </row>
    <row r="2" spans="1:4">
      <c r="A2" s="1" t="s">
        <v>71</v>
      </c>
      <c r="B2" s="1" t="s">
        <v>1409</v>
      </c>
      <c r="C2" s="1" t="s">
        <v>1679</v>
      </c>
      <c r="D2" s="1" t="s">
        <v>1567</v>
      </c>
    </row>
    <row r="3" spans="1:4">
      <c r="A3" s="3" t="s">
        <v>2140</v>
      </c>
      <c r="B3" s="4" t="s">
        <v>6</v>
      </c>
      <c r="C3" s="4" t="s">
        <v>6</v>
      </c>
      <c r="D3" s="4" t="s">
        <v>6</v>
      </c>
    </row>
    <row r="4" spans="1:4" ht="30">
      <c r="A4" s="2" t="s">
        <v>1686</v>
      </c>
      <c r="B4" s="4" t="s">
        <v>6</v>
      </c>
      <c r="C4" s="6">
        <v>1050</v>
      </c>
      <c r="D4" s="4" t="s">
        <v>6</v>
      </c>
    </row>
    <row r="5" spans="1:4" ht="30">
      <c r="A5" s="2" t="s">
        <v>1761</v>
      </c>
      <c r="B5" s="4" t="s">
        <v>6</v>
      </c>
      <c r="C5" s="4" t="s">
        <v>6</v>
      </c>
      <c r="D5" s="6">
        <v>419</v>
      </c>
    </row>
    <row r="6" spans="1:4" ht="30">
      <c r="A6" s="2" t="s">
        <v>1754</v>
      </c>
      <c r="B6" s="4" t="s">
        <v>6</v>
      </c>
      <c r="C6" s="4" t="s">
        <v>6</v>
      </c>
      <c r="D6" s="207">
        <v>1.0475000000000001</v>
      </c>
    </row>
    <row r="7" spans="1:4" ht="30">
      <c r="A7" s="2" t="s">
        <v>1511</v>
      </c>
      <c r="B7" s="207">
        <v>0.5</v>
      </c>
      <c r="C7" s="4" t="s">
        <v>6</v>
      </c>
      <c r="D7" s="4" t="s">
        <v>6</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141</v>
      </c>
      <c r="B1" s="8" t="s">
        <v>1</v>
      </c>
      <c r="C1" s="8"/>
      <c r="D1" s="8"/>
    </row>
    <row r="2" spans="1:4">
      <c r="A2" s="1" t="s">
        <v>71</v>
      </c>
      <c r="B2" s="1" t="s">
        <v>2</v>
      </c>
      <c r="C2" s="1" t="s">
        <v>33</v>
      </c>
      <c r="D2" s="1" t="s">
        <v>34</v>
      </c>
    </row>
    <row r="3" spans="1:4">
      <c r="A3" s="2" t="s">
        <v>1386</v>
      </c>
      <c r="B3" s="4" t="s">
        <v>6</v>
      </c>
      <c r="C3" s="4" t="s">
        <v>6</v>
      </c>
      <c r="D3" s="4" t="s">
        <v>6</v>
      </c>
    </row>
    <row r="4" spans="1:4">
      <c r="A4" s="3" t="s">
        <v>2142</v>
      </c>
      <c r="B4" s="4" t="s">
        <v>6</v>
      </c>
      <c r="C4" s="4" t="s">
        <v>6</v>
      </c>
      <c r="D4" s="4" t="s">
        <v>6</v>
      </c>
    </row>
    <row r="5" spans="1:4">
      <c r="A5" s="2" t="s">
        <v>2143</v>
      </c>
      <c r="B5" s="9">
        <v>13.3</v>
      </c>
      <c r="C5" s="9">
        <v>12.8</v>
      </c>
      <c r="D5" s="9">
        <v>27.6</v>
      </c>
    </row>
    <row r="6" spans="1:4">
      <c r="A6" s="2" t="s">
        <v>2144</v>
      </c>
      <c r="B6" s="4">
        <v>8.1</v>
      </c>
      <c r="C6" s="4">
        <v>6.5</v>
      </c>
      <c r="D6" s="4">
        <v>0.5</v>
      </c>
    </row>
    <row r="7" spans="1:4">
      <c r="A7" s="2" t="s">
        <v>2145</v>
      </c>
      <c r="B7" s="4">
        <v>-3.4</v>
      </c>
      <c r="C7" s="4">
        <v>-6.1</v>
      </c>
      <c r="D7" s="4">
        <v>-6.4</v>
      </c>
    </row>
    <row r="8" spans="1:4" ht="30">
      <c r="A8" s="2" t="s">
        <v>2146</v>
      </c>
      <c r="B8" s="4">
        <v>0.2</v>
      </c>
      <c r="C8" s="4">
        <v>0.1</v>
      </c>
      <c r="D8" s="4">
        <v>-8.9</v>
      </c>
    </row>
    <row r="9" spans="1:4">
      <c r="A9" s="2" t="s">
        <v>2147</v>
      </c>
      <c r="B9" s="4">
        <v>18.2</v>
      </c>
      <c r="C9" s="4">
        <v>13.3</v>
      </c>
      <c r="D9" s="4">
        <v>12.8</v>
      </c>
    </row>
    <row r="10" spans="1:4">
      <c r="A10" s="2" t="s">
        <v>1389</v>
      </c>
      <c r="B10" s="4" t="s">
        <v>6</v>
      </c>
      <c r="C10" s="4" t="s">
        <v>6</v>
      </c>
      <c r="D10" s="4" t="s">
        <v>6</v>
      </c>
    </row>
    <row r="11" spans="1:4">
      <c r="A11" s="3" t="s">
        <v>2142</v>
      </c>
      <c r="B11" s="4" t="s">
        <v>6</v>
      </c>
      <c r="C11" s="4" t="s">
        <v>6</v>
      </c>
      <c r="D11" s="4" t="s">
        <v>6</v>
      </c>
    </row>
    <row r="12" spans="1:4">
      <c r="A12" s="2" t="s">
        <v>2143</v>
      </c>
      <c r="B12" s="4">
        <v>158</v>
      </c>
      <c r="C12" s="4">
        <v>118.9</v>
      </c>
      <c r="D12" s="4">
        <v>117.1</v>
      </c>
    </row>
    <row r="13" spans="1:4">
      <c r="A13" s="2" t="s">
        <v>2144</v>
      </c>
      <c r="B13" s="4">
        <v>1.1000000000000001</v>
      </c>
      <c r="C13" s="4">
        <v>35.700000000000003</v>
      </c>
      <c r="D13" s="4">
        <v>9.1</v>
      </c>
    </row>
    <row r="14" spans="1:4">
      <c r="A14" s="2" t="s">
        <v>2145</v>
      </c>
      <c r="B14" s="4">
        <v>-3.4</v>
      </c>
      <c r="C14" s="4">
        <v>0</v>
      </c>
      <c r="D14" s="4">
        <v>0</v>
      </c>
    </row>
    <row r="15" spans="1:4" ht="30">
      <c r="A15" s="2" t="s">
        <v>2146</v>
      </c>
      <c r="B15" s="4">
        <v>-5.9</v>
      </c>
      <c r="C15" s="4">
        <v>3.4</v>
      </c>
      <c r="D15" s="4">
        <v>-7.3</v>
      </c>
    </row>
    <row r="16" spans="1:4">
      <c r="A16" s="2" t="s">
        <v>2147</v>
      </c>
      <c r="B16" s="9">
        <v>149.80000000000001</v>
      </c>
      <c r="C16" s="6">
        <v>158</v>
      </c>
      <c r="D16" s="9">
        <v>118.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29.42578125" customWidth="1"/>
    <col min="3" max="3" width="10.7109375" customWidth="1"/>
  </cols>
  <sheetData>
    <row r="1" spans="1:3" ht="15" customHeight="1">
      <c r="A1" s="8" t="s">
        <v>225</v>
      </c>
      <c r="B1" s="8" t="s">
        <v>1</v>
      </c>
      <c r="C1" s="8"/>
    </row>
    <row r="2" spans="1:3" ht="15" customHeight="1">
      <c r="A2" s="8"/>
      <c r="B2" s="8" t="s">
        <v>2</v>
      </c>
      <c r="C2" s="8"/>
    </row>
    <row r="3" spans="1:3" ht="15" customHeight="1">
      <c r="A3" s="3" t="s">
        <v>226</v>
      </c>
      <c r="B3" s="26" t="s">
        <v>6</v>
      </c>
      <c r="C3" s="26"/>
    </row>
    <row r="4" spans="1:3" ht="15" customHeight="1">
      <c r="A4" s="15" t="s">
        <v>225</v>
      </c>
      <c r="B4" s="26" t="s">
        <v>6</v>
      </c>
      <c r="C4" s="26"/>
    </row>
    <row r="5" spans="1:3" ht="25.5" customHeight="1">
      <c r="A5" s="15"/>
      <c r="B5" s="27" t="s">
        <v>225</v>
      </c>
      <c r="C5" s="27"/>
    </row>
    <row r="6" spans="1:3" ht="114.75" customHeight="1">
      <c r="A6" s="15"/>
      <c r="B6" s="28" t="s">
        <v>227</v>
      </c>
      <c r="C6" s="28"/>
    </row>
    <row r="7" spans="1:3" ht="178.5" customHeight="1">
      <c r="A7" s="15"/>
      <c r="B7" s="28" t="s">
        <v>228</v>
      </c>
      <c r="C7" s="28"/>
    </row>
    <row r="8" spans="1:3" ht="267.75" customHeight="1">
      <c r="A8" s="15"/>
      <c r="B8" s="28" t="s">
        <v>229</v>
      </c>
      <c r="C8" s="28"/>
    </row>
    <row r="9" spans="1:3">
      <c r="A9" s="15"/>
      <c r="B9" s="22"/>
      <c r="C9" s="22"/>
    </row>
    <row r="10" spans="1:3">
      <c r="A10" s="15"/>
      <c r="B10" s="16"/>
      <c r="C10" s="16"/>
    </row>
    <row r="11" spans="1:3" ht="15.75" thickBot="1">
      <c r="A11" s="15"/>
      <c r="B11" s="17"/>
      <c r="C11" s="18" t="s">
        <v>230</v>
      </c>
    </row>
    <row r="12" spans="1:3">
      <c r="A12" s="15"/>
      <c r="B12" s="19" t="s">
        <v>231</v>
      </c>
      <c r="C12" s="20" t="s">
        <v>232</v>
      </c>
    </row>
    <row r="13" spans="1:3">
      <c r="A13" s="15"/>
      <c r="B13" s="14" t="s">
        <v>233</v>
      </c>
      <c r="C13" s="21" t="s">
        <v>234</v>
      </c>
    </row>
    <row r="14" spans="1:3">
      <c r="A14" s="15"/>
      <c r="B14" s="19" t="s">
        <v>235</v>
      </c>
      <c r="C14" s="20" t="s">
        <v>232</v>
      </c>
    </row>
    <row r="15" spans="1:3" ht="216.75" customHeight="1">
      <c r="A15" s="15"/>
      <c r="B15" s="28" t="s">
        <v>236</v>
      </c>
      <c r="C15" s="28"/>
    </row>
    <row r="16" spans="1:3" ht="25.5" customHeight="1">
      <c r="A16" s="15"/>
      <c r="B16" s="29" t="s">
        <v>237</v>
      </c>
      <c r="C16" s="29"/>
    </row>
    <row r="17" spans="1:3">
      <c r="A17" s="15"/>
      <c r="B17" s="22"/>
      <c r="C17" s="22"/>
    </row>
    <row r="18" spans="1:3">
      <c r="A18" s="15"/>
      <c r="B18" s="16"/>
      <c r="C18" s="16"/>
    </row>
    <row r="19" spans="1:3" ht="15.75" thickBot="1">
      <c r="A19" s="15"/>
      <c r="B19" s="17"/>
      <c r="C19" s="18" t="s">
        <v>238</v>
      </c>
    </row>
    <row r="20" spans="1:3">
      <c r="A20" s="15"/>
      <c r="B20" s="19" t="s">
        <v>239</v>
      </c>
      <c r="C20" s="23">
        <v>14642</v>
      </c>
    </row>
    <row r="21" spans="1:3">
      <c r="A21" s="15"/>
      <c r="B21" s="14" t="s">
        <v>240</v>
      </c>
      <c r="C21" s="24">
        <v>41690</v>
      </c>
    </row>
    <row r="22" spans="1:3">
      <c r="A22" s="15"/>
      <c r="B22" s="19" t="s">
        <v>241</v>
      </c>
      <c r="C22" s="25">
        <v>41713</v>
      </c>
    </row>
    <row r="23" spans="1:3">
      <c r="A23" s="15"/>
      <c r="B23" s="14" t="s">
        <v>242</v>
      </c>
      <c r="C23" s="24">
        <v>41677</v>
      </c>
    </row>
    <row r="24" spans="1:3" ht="280.5" customHeight="1">
      <c r="A24" s="15"/>
      <c r="B24" s="29" t="s">
        <v>243</v>
      </c>
      <c r="C24" s="29"/>
    </row>
    <row r="25" spans="1:3" ht="178.5" customHeight="1">
      <c r="A25" s="15"/>
      <c r="B25" s="28" t="s">
        <v>244</v>
      </c>
      <c r="C25" s="28"/>
    </row>
    <row r="26" spans="1:3" ht="140.25" customHeight="1">
      <c r="A26" s="15"/>
      <c r="B26" s="29" t="s">
        <v>245</v>
      </c>
      <c r="C26" s="29"/>
    </row>
    <row r="27" spans="1:3" ht="395.25" customHeight="1">
      <c r="A27" s="15"/>
      <c r="B27" s="29" t="s">
        <v>246</v>
      </c>
      <c r="C27" s="29"/>
    </row>
    <row r="28" spans="1:3" ht="114.75" customHeight="1">
      <c r="A28" s="15"/>
      <c r="B28" s="28" t="s">
        <v>247</v>
      </c>
      <c r="C28" s="28"/>
    </row>
    <row r="29" spans="1:3" ht="127.5" customHeight="1">
      <c r="A29" s="15"/>
      <c r="B29" s="28" t="s">
        <v>248</v>
      </c>
      <c r="C29" s="28"/>
    </row>
    <row r="30" spans="1:3" ht="255" customHeight="1">
      <c r="A30" s="15"/>
      <c r="B30" s="28" t="s">
        <v>249</v>
      </c>
      <c r="C30" s="28"/>
    </row>
    <row r="31" spans="1:3" ht="114.75" customHeight="1">
      <c r="A31" s="15"/>
      <c r="B31" s="28" t="s">
        <v>250</v>
      </c>
      <c r="C31" s="28"/>
    </row>
    <row r="32" spans="1:3" ht="255" customHeight="1">
      <c r="A32" s="15"/>
      <c r="B32" s="28" t="s">
        <v>251</v>
      </c>
      <c r="C32" s="28"/>
    </row>
    <row r="33" spans="1:3" ht="127.5" customHeight="1">
      <c r="A33" s="15"/>
      <c r="B33" s="29" t="s">
        <v>252</v>
      </c>
      <c r="C33" s="29"/>
    </row>
    <row r="34" spans="1:3" ht="267.75" customHeight="1">
      <c r="A34" s="15"/>
      <c r="B34" s="28" t="s">
        <v>253</v>
      </c>
      <c r="C34" s="28"/>
    </row>
    <row r="35" spans="1:3" ht="178.5" customHeight="1">
      <c r="A35" s="15"/>
      <c r="B35" s="28" t="s">
        <v>254</v>
      </c>
      <c r="C35" s="28"/>
    </row>
    <row r="36" spans="1:3" ht="127.5" customHeight="1">
      <c r="A36" s="15"/>
      <c r="B36" s="29" t="s">
        <v>255</v>
      </c>
      <c r="C36" s="29"/>
    </row>
    <row r="37" spans="1:3" ht="267.75" customHeight="1">
      <c r="A37" s="15"/>
      <c r="B37" s="28" t="s">
        <v>256</v>
      </c>
      <c r="C37" s="28"/>
    </row>
    <row r="38" spans="1:3" ht="153" customHeight="1">
      <c r="A38" s="15"/>
      <c r="B38" s="28" t="s">
        <v>257</v>
      </c>
      <c r="C38" s="28"/>
    </row>
    <row r="39" spans="1:3" ht="165.75" customHeight="1">
      <c r="A39" s="15"/>
      <c r="B39" s="29" t="s">
        <v>258</v>
      </c>
      <c r="C39" s="29"/>
    </row>
    <row r="40" spans="1:3" ht="63.75" customHeight="1">
      <c r="A40" s="15"/>
      <c r="B40" s="29" t="s">
        <v>259</v>
      </c>
      <c r="C40" s="29"/>
    </row>
    <row r="41" spans="1:3" ht="102" customHeight="1">
      <c r="A41" s="15"/>
      <c r="B41" s="28" t="s">
        <v>260</v>
      </c>
      <c r="C41" s="28"/>
    </row>
    <row r="42" spans="1:3" ht="267.75" customHeight="1">
      <c r="A42" s="15"/>
      <c r="B42" s="28" t="s">
        <v>261</v>
      </c>
      <c r="C42" s="28"/>
    </row>
    <row r="43" spans="1:3" ht="191.25" customHeight="1">
      <c r="A43" s="15"/>
      <c r="B43" s="28" t="s">
        <v>262</v>
      </c>
      <c r="C43" s="28"/>
    </row>
    <row r="44" spans="1:3" ht="114.75" customHeight="1">
      <c r="A44" s="15"/>
      <c r="B44" s="28" t="s">
        <v>263</v>
      </c>
      <c r="C44" s="28"/>
    </row>
    <row r="45" spans="1:3" ht="204" customHeight="1">
      <c r="A45" s="15"/>
      <c r="B45" s="28" t="s">
        <v>264</v>
      </c>
      <c r="C45" s="28"/>
    </row>
    <row r="46" spans="1:3" ht="280.5" customHeight="1">
      <c r="A46" s="15"/>
      <c r="B46" s="28" t="s">
        <v>265</v>
      </c>
      <c r="C46" s="28"/>
    </row>
    <row r="47" spans="1:3" ht="409.6" customHeight="1">
      <c r="A47" s="15"/>
      <c r="B47" s="30" t="s">
        <v>266</v>
      </c>
      <c r="C47" s="30"/>
    </row>
    <row r="48" spans="1:3" ht="165.75" customHeight="1">
      <c r="A48" s="15"/>
      <c r="B48" s="30" t="s">
        <v>267</v>
      </c>
      <c r="C48" s="30"/>
    </row>
    <row r="49" spans="1:3" ht="216.75" customHeight="1">
      <c r="A49" s="15"/>
      <c r="B49" s="29" t="s">
        <v>268</v>
      </c>
      <c r="C49" s="29"/>
    </row>
  </sheetData>
  <mergeCells count="40">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7:C7"/>
    <mergeCell ref="B8:C8"/>
    <mergeCell ref="B15:C15"/>
    <mergeCell ref="B16:C16"/>
    <mergeCell ref="B24:C24"/>
    <mergeCell ref="B25:C25"/>
    <mergeCell ref="B9:C9"/>
    <mergeCell ref="B17:C17"/>
    <mergeCell ref="A1:A2"/>
    <mergeCell ref="B1:C1"/>
    <mergeCell ref="B2:C2"/>
    <mergeCell ref="B3:C3"/>
    <mergeCell ref="A4:A49"/>
    <mergeCell ref="B4:C4"/>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8" t="s">
        <v>269</v>
      </c>
      <c r="B1" s="1" t="s">
        <v>1</v>
      </c>
    </row>
    <row r="2" spans="1:2">
      <c r="A2" s="8"/>
      <c r="B2" s="1" t="s">
        <v>2</v>
      </c>
    </row>
    <row r="3" spans="1:2">
      <c r="A3" s="3" t="s">
        <v>270</v>
      </c>
      <c r="B3" s="4" t="s">
        <v>6</v>
      </c>
    </row>
    <row r="4" spans="1:2">
      <c r="A4" s="15" t="s">
        <v>269</v>
      </c>
      <c r="B4" s="4" t="s">
        <v>6</v>
      </c>
    </row>
    <row r="5" spans="1:2">
      <c r="A5" s="15"/>
      <c r="B5" s="11" t="s">
        <v>269</v>
      </c>
    </row>
    <row r="6" spans="1:2" ht="166.5">
      <c r="A6" s="15"/>
      <c r="B6" s="13" t="s">
        <v>27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36.5703125" customWidth="1"/>
    <col min="4" max="4" width="8.42578125" customWidth="1"/>
    <col min="5" max="5" width="21.85546875" customWidth="1"/>
    <col min="6" max="6" width="6.7109375" customWidth="1"/>
    <col min="7" max="7" width="36.5703125" customWidth="1"/>
    <col min="8" max="8" width="8.42578125" customWidth="1"/>
    <col min="9" max="9" width="21.85546875" customWidth="1"/>
    <col min="10" max="10" width="6.7109375" customWidth="1"/>
    <col min="11" max="11" width="36.5703125" customWidth="1"/>
    <col min="12" max="12" width="8.42578125" customWidth="1"/>
    <col min="13" max="13" width="21.85546875" customWidth="1"/>
    <col min="14" max="14" width="6.7109375" customWidth="1"/>
  </cols>
  <sheetData>
    <row r="1" spans="1:14" ht="15" customHeight="1">
      <c r="A1" s="8" t="s">
        <v>2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73</v>
      </c>
      <c r="B3" s="26" t="s">
        <v>6</v>
      </c>
      <c r="C3" s="26"/>
      <c r="D3" s="26"/>
      <c r="E3" s="26"/>
      <c r="F3" s="26"/>
      <c r="G3" s="26"/>
      <c r="H3" s="26"/>
      <c r="I3" s="26"/>
      <c r="J3" s="26"/>
      <c r="K3" s="26"/>
      <c r="L3" s="26"/>
      <c r="M3" s="26"/>
      <c r="N3" s="26"/>
    </row>
    <row r="4" spans="1:14" ht="15" customHeight="1">
      <c r="A4" s="15" t="s">
        <v>272</v>
      </c>
      <c r="B4" s="26" t="s">
        <v>6</v>
      </c>
      <c r="C4" s="26"/>
      <c r="D4" s="26"/>
      <c r="E4" s="26"/>
      <c r="F4" s="26"/>
      <c r="G4" s="26"/>
      <c r="H4" s="26"/>
      <c r="I4" s="26"/>
      <c r="J4" s="26"/>
      <c r="K4" s="26"/>
      <c r="L4" s="26"/>
      <c r="M4" s="26"/>
      <c r="N4" s="26"/>
    </row>
    <row r="5" spans="1:14">
      <c r="A5" s="15"/>
      <c r="B5" s="27" t="s">
        <v>272</v>
      </c>
      <c r="C5" s="27"/>
      <c r="D5" s="27"/>
      <c r="E5" s="27"/>
      <c r="F5" s="27"/>
      <c r="G5" s="27"/>
      <c r="H5" s="27"/>
      <c r="I5" s="27"/>
      <c r="J5" s="27"/>
      <c r="K5" s="27"/>
      <c r="L5" s="27"/>
      <c r="M5" s="27"/>
      <c r="N5" s="27"/>
    </row>
    <row r="6" spans="1:14" ht="51" customHeight="1">
      <c r="A6" s="15"/>
      <c r="B6" s="30" t="s">
        <v>274</v>
      </c>
      <c r="C6" s="30"/>
      <c r="D6" s="30"/>
      <c r="E6" s="30"/>
      <c r="F6" s="30"/>
      <c r="G6" s="30"/>
      <c r="H6" s="30"/>
      <c r="I6" s="30"/>
      <c r="J6" s="30"/>
      <c r="K6" s="30"/>
      <c r="L6" s="30"/>
      <c r="M6" s="30"/>
      <c r="N6" s="30"/>
    </row>
    <row r="7" spans="1:14" ht="25.5" customHeight="1">
      <c r="A7" s="15"/>
      <c r="B7" s="30" t="s">
        <v>275</v>
      </c>
      <c r="C7" s="30"/>
      <c r="D7" s="30"/>
      <c r="E7" s="30"/>
      <c r="F7" s="30"/>
      <c r="G7" s="30"/>
      <c r="H7" s="30"/>
      <c r="I7" s="30"/>
      <c r="J7" s="30"/>
      <c r="K7" s="30"/>
      <c r="L7" s="30"/>
      <c r="M7" s="30"/>
      <c r="N7" s="30"/>
    </row>
    <row r="8" spans="1:14" ht="38.25" customHeight="1">
      <c r="A8" s="15"/>
      <c r="B8" s="30" t="s">
        <v>276</v>
      </c>
      <c r="C8" s="30"/>
      <c r="D8" s="30"/>
      <c r="E8" s="30"/>
      <c r="F8" s="30"/>
      <c r="G8" s="30"/>
      <c r="H8" s="30"/>
      <c r="I8" s="30"/>
      <c r="J8" s="30"/>
      <c r="K8" s="30"/>
      <c r="L8" s="30"/>
      <c r="M8" s="30"/>
      <c r="N8" s="30"/>
    </row>
    <row r="9" spans="1:14" ht="25.5" customHeight="1">
      <c r="A9" s="15"/>
      <c r="B9" s="29" t="s">
        <v>277</v>
      </c>
      <c r="C9" s="29"/>
      <c r="D9" s="29"/>
      <c r="E9" s="29"/>
      <c r="F9" s="29"/>
      <c r="G9" s="29"/>
      <c r="H9" s="29"/>
      <c r="I9" s="29"/>
      <c r="J9" s="29"/>
      <c r="K9" s="29"/>
      <c r="L9" s="29"/>
      <c r="M9" s="29"/>
      <c r="N9" s="29"/>
    </row>
    <row r="10" spans="1:14">
      <c r="A10" s="15"/>
      <c r="B10" s="22"/>
      <c r="C10" s="22"/>
      <c r="D10" s="22"/>
      <c r="E10" s="22"/>
      <c r="F10" s="22"/>
      <c r="G10" s="22"/>
      <c r="H10" s="22"/>
      <c r="I10" s="22"/>
      <c r="J10" s="22"/>
      <c r="K10" s="22"/>
      <c r="L10" s="22"/>
      <c r="M10" s="22"/>
      <c r="N10" s="22"/>
    </row>
    <row r="11" spans="1:14">
      <c r="A11" s="15"/>
      <c r="B11" s="16"/>
      <c r="C11" s="16"/>
      <c r="D11" s="16"/>
      <c r="E11" s="16"/>
      <c r="F11" s="16"/>
      <c r="G11" s="16"/>
      <c r="H11" s="16"/>
      <c r="I11" s="16"/>
      <c r="J11" s="16"/>
      <c r="K11" s="16"/>
      <c r="L11" s="16"/>
      <c r="M11" s="16"/>
      <c r="N11" s="16"/>
    </row>
    <row r="12" spans="1:14" ht="15.75" thickBot="1">
      <c r="A12" s="15"/>
      <c r="B12" s="31" t="s">
        <v>278</v>
      </c>
      <c r="C12" s="13"/>
      <c r="D12" s="41">
        <v>2013</v>
      </c>
      <c r="E12" s="41"/>
      <c r="F12" s="41"/>
      <c r="G12" s="13"/>
      <c r="H12" s="41">
        <v>2012</v>
      </c>
      <c r="I12" s="41"/>
      <c r="J12" s="41"/>
      <c r="K12" s="13"/>
      <c r="L12" s="41">
        <v>2011</v>
      </c>
      <c r="M12" s="41"/>
      <c r="N12" s="41"/>
    </row>
    <row r="13" spans="1:14">
      <c r="A13" s="15"/>
      <c r="B13" s="43" t="s">
        <v>36</v>
      </c>
      <c r="C13" s="44"/>
      <c r="D13" s="45" t="s">
        <v>279</v>
      </c>
      <c r="E13" s="47">
        <v>16.8</v>
      </c>
      <c r="F13" s="49"/>
      <c r="G13" s="44"/>
      <c r="H13" s="45" t="s">
        <v>279</v>
      </c>
      <c r="I13" s="47">
        <v>13.7</v>
      </c>
      <c r="J13" s="49"/>
      <c r="K13" s="44"/>
      <c r="L13" s="45" t="s">
        <v>279</v>
      </c>
      <c r="M13" s="47">
        <v>29.9</v>
      </c>
      <c r="N13" s="49"/>
    </row>
    <row r="14" spans="1:14">
      <c r="A14" s="15"/>
      <c r="B14" s="42"/>
      <c r="C14" s="44"/>
      <c r="D14" s="46"/>
      <c r="E14" s="48"/>
      <c r="F14" s="50"/>
      <c r="G14" s="44"/>
      <c r="H14" s="46"/>
      <c r="I14" s="48"/>
      <c r="J14" s="50"/>
      <c r="K14" s="44"/>
      <c r="L14" s="46"/>
      <c r="M14" s="48"/>
      <c r="N14" s="50"/>
    </row>
    <row r="15" spans="1:14">
      <c r="A15" s="15"/>
      <c r="B15" s="13"/>
      <c r="C15" s="13"/>
      <c r="D15" s="29"/>
      <c r="E15" s="29"/>
      <c r="F15" s="29"/>
      <c r="G15" s="13"/>
      <c r="H15" s="29"/>
      <c r="I15" s="29"/>
      <c r="J15" s="29"/>
      <c r="K15" s="13"/>
      <c r="L15" s="29"/>
      <c r="M15" s="29"/>
      <c r="N15" s="29"/>
    </row>
    <row r="16" spans="1:14">
      <c r="A16" s="15"/>
      <c r="B16" s="33" t="s">
        <v>280</v>
      </c>
      <c r="C16" s="34"/>
      <c r="D16" s="19" t="s">
        <v>279</v>
      </c>
      <c r="E16" s="20" t="s">
        <v>281</v>
      </c>
      <c r="F16" s="19" t="s">
        <v>282</v>
      </c>
      <c r="G16" s="34"/>
      <c r="H16" s="19" t="s">
        <v>279</v>
      </c>
      <c r="I16" s="20" t="s">
        <v>283</v>
      </c>
      <c r="J16" s="19" t="s">
        <v>282</v>
      </c>
      <c r="K16" s="34"/>
      <c r="L16" s="19" t="s">
        <v>279</v>
      </c>
      <c r="M16" s="20" t="s">
        <v>284</v>
      </c>
      <c r="N16" s="19" t="s">
        <v>282</v>
      </c>
    </row>
    <row r="17" spans="1:14">
      <c r="A17" s="15"/>
      <c r="B17" s="51" t="s">
        <v>285</v>
      </c>
      <c r="C17" s="29"/>
      <c r="D17" s="52" t="s">
        <v>286</v>
      </c>
      <c r="E17" s="52"/>
      <c r="F17" s="30" t="s">
        <v>282</v>
      </c>
      <c r="G17" s="29"/>
      <c r="H17" s="52" t="s">
        <v>287</v>
      </c>
      <c r="I17" s="52"/>
      <c r="J17" s="29"/>
      <c r="K17" s="29"/>
      <c r="L17" s="52" t="s">
        <v>287</v>
      </c>
      <c r="M17" s="52"/>
      <c r="N17" s="29"/>
    </row>
    <row r="18" spans="1:14" ht="15.75" thickBot="1">
      <c r="A18" s="15"/>
      <c r="B18" s="51"/>
      <c r="C18" s="29"/>
      <c r="D18" s="53"/>
      <c r="E18" s="53"/>
      <c r="F18" s="54"/>
      <c r="G18" s="29"/>
      <c r="H18" s="53"/>
      <c r="I18" s="53"/>
      <c r="J18" s="55"/>
      <c r="K18" s="29"/>
      <c r="L18" s="53"/>
      <c r="M18" s="53"/>
      <c r="N18" s="55"/>
    </row>
    <row r="19" spans="1:14" ht="15.75" thickBot="1">
      <c r="A19" s="15"/>
      <c r="B19" s="33" t="s">
        <v>288</v>
      </c>
      <c r="C19" s="34"/>
      <c r="D19" s="39" t="s">
        <v>279</v>
      </c>
      <c r="E19" s="40" t="s">
        <v>289</v>
      </c>
      <c r="F19" s="39" t="s">
        <v>282</v>
      </c>
      <c r="G19" s="34"/>
      <c r="H19" s="39" t="s">
        <v>279</v>
      </c>
      <c r="I19" s="40" t="s">
        <v>283</v>
      </c>
      <c r="J19" s="39" t="s">
        <v>282</v>
      </c>
      <c r="K19" s="34"/>
      <c r="L19" s="39" t="s">
        <v>279</v>
      </c>
      <c r="M19" s="40" t="s">
        <v>284</v>
      </c>
      <c r="N19" s="39" t="s">
        <v>282</v>
      </c>
    </row>
    <row r="20" spans="1:14" ht="38.25" customHeight="1" thickTop="1">
      <c r="A20" s="15"/>
      <c r="B20" s="29" t="s">
        <v>290</v>
      </c>
      <c r="C20" s="29"/>
      <c r="D20" s="29"/>
      <c r="E20" s="29"/>
      <c r="F20" s="29"/>
      <c r="G20" s="29"/>
      <c r="H20" s="29"/>
      <c r="I20" s="29"/>
      <c r="J20" s="29"/>
      <c r="K20" s="29"/>
      <c r="L20" s="29"/>
      <c r="M20" s="29"/>
      <c r="N20" s="29"/>
    </row>
    <row r="21" spans="1:14" ht="25.5" customHeight="1">
      <c r="A21" s="15"/>
      <c r="B21" s="29" t="s">
        <v>291</v>
      </c>
      <c r="C21" s="29"/>
      <c r="D21" s="29"/>
      <c r="E21" s="29"/>
      <c r="F21" s="29"/>
      <c r="G21" s="29"/>
      <c r="H21" s="29"/>
      <c r="I21" s="29"/>
      <c r="J21" s="29"/>
      <c r="K21" s="29"/>
      <c r="L21" s="29"/>
      <c r="M21" s="29"/>
      <c r="N21" s="29"/>
    </row>
    <row r="22" spans="1:14">
      <c r="A22" s="15"/>
      <c r="B22" s="22"/>
      <c r="C22" s="22"/>
      <c r="D22" s="22"/>
      <c r="E22" s="22"/>
      <c r="F22" s="22"/>
      <c r="G22" s="22"/>
      <c r="H22" s="22"/>
      <c r="I22" s="22"/>
      <c r="J22" s="22"/>
      <c r="K22" s="22"/>
      <c r="L22" s="22"/>
      <c r="M22" s="22"/>
      <c r="N22" s="22"/>
    </row>
    <row r="23" spans="1:14">
      <c r="A23" s="15"/>
      <c r="B23" s="16"/>
      <c r="C23" s="16"/>
      <c r="D23" s="16"/>
      <c r="E23" s="16"/>
      <c r="F23" s="16"/>
      <c r="G23" s="16"/>
      <c r="H23" s="16"/>
      <c r="I23" s="16"/>
      <c r="J23" s="16"/>
      <c r="K23" s="16"/>
      <c r="L23" s="16"/>
      <c r="M23" s="16"/>
      <c r="N23" s="16"/>
    </row>
    <row r="24" spans="1:14" ht="15.75" thickBot="1">
      <c r="A24" s="15"/>
      <c r="B24" s="31" t="s">
        <v>278</v>
      </c>
      <c r="C24" s="13"/>
      <c r="D24" s="41">
        <v>2013</v>
      </c>
      <c r="E24" s="41"/>
      <c r="F24" s="41"/>
      <c r="G24" s="13"/>
      <c r="H24" s="41">
        <v>2012</v>
      </c>
      <c r="I24" s="41"/>
      <c r="J24" s="41"/>
      <c r="K24" s="13"/>
      <c r="L24" s="41">
        <v>2011</v>
      </c>
      <c r="M24" s="41"/>
      <c r="N24" s="41"/>
    </row>
    <row r="25" spans="1:14">
      <c r="A25" s="15"/>
      <c r="B25" s="43" t="s">
        <v>36</v>
      </c>
      <c r="C25" s="44"/>
      <c r="D25" s="45" t="s">
        <v>279</v>
      </c>
      <c r="E25" s="47">
        <v>2.5</v>
      </c>
      <c r="F25" s="49"/>
      <c r="G25" s="44"/>
      <c r="H25" s="45" t="s">
        <v>279</v>
      </c>
      <c r="I25" s="47">
        <v>32.6</v>
      </c>
      <c r="J25" s="49"/>
      <c r="K25" s="44"/>
      <c r="L25" s="45" t="s">
        <v>279</v>
      </c>
      <c r="M25" s="47">
        <v>32.700000000000003</v>
      </c>
      <c r="N25" s="49"/>
    </row>
    <row r="26" spans="1:14">
      <c r="A26" s="15"/>
      <c r="B26" s="42"/>
      <c r="C26" s="44"/>
      <c r="D26" s="46"/>
      <c r="E26" s="48"/>
      <c r="F26" s="50"/>
      <c r="G26" s="44"/>
      <c r="H26" s="46"/>
      <c r="I26" s="48"/>
      <c r="J26" s="50"/>
      <c r="K26" s="44"/>
      <c r="L26" s="46"/>
      <c r="M26" s="48"/>
      <c r="N26" s="50"/>
    </row>
    <row r="27" spans="1:14">
      <c r="A27" s="15"/>
      <c r="B27" s="13"/>
      <c r="C27" s="13"/>
      <c r="D27" s="29"/>
      <c r="E27" s="29"/>
      <c r="F27" s="29"/>
      <c r="G27" s="13"/>
      <c r="H27" s="29"/>
      <c r="I27" s="29"/>
      <c r="J27" s="29"/>
      <c r="K27" s="13"/>
      <c r="L27" s="29"/>
      <c r="M27" s="29"/>
      <c r="N27" s="29"/>
    </row>
    <row r="28" spans="1:14">
      <c r="A28" s="15"/>
      <c r="B28" s="42" t="s">
        <v>292</v>
      </c>
      <c r="C28" s="44"/>
      <c r="D28" s="56" t="s">
        <v>279</v>
      </c>
      <c r="E28" s="57">
        <v>0.1</v>
      </c>
      <c r="F28" s="44"/>
      <c r="G28" s="44"/>
      <c r="H28" s="56" t="s">
        <v>279</v>
      </c>
      <c r="I28" s="57">
        <v>1.7</v>
      </c>
      <c r="J28" s="44"/>
      <c r="K28" s="44"/>
      <c r="L28" s="56" t="s">
        <v>279</v>
      </c>
      <c r="M28" s="57">
        <v>0.6</v>
      </c>
      <c r="N28" s="44"/>
    </row>
    <row r="29" spans="1:14">
      <c r="A29" s="15"/>
      <c r="B29" s="42"/>
      <c r="C29" s="44"/>
      <c r="D29" s="56"/>
      <c r="E29" s="57"/>
      <c r="F29" s="44"/>
      <c r="G29" s="44"/>
      <c r="H29" s="56"/>
      <c r="I29" s="57"/>
      <c r="J29" s="44"/>
      <c r="K29" s="44"/>
      <c r="L29" s="56"/>
      <c r="M29" s="57"/>
      <c r="N29" s="44"/>
    </row>
    <row r="30" spans="1:14">
      <c r="A30" s="15"/>
      <c r="B30" s="51" t="s">
        <v>293</v>
      </c>
      <c r="C30" s="29"/>
      <c r="D30" s="52" t="s">
        <v>294</v>
      </c>
      <c r="E30" s="52"/>
      <c r="F30" s="30" t="s">
        <v>282</v>
      </c>
      <c r="G30" s="29"/>
      <c r="H30" s="52">
        <v>0.7</v>
      </c>
      <c r="I30" s="52"/>
      <c r="J30" s="29"/>
      <c r="K30" s="29"/>
      <c r="L30" s="52">
        <v>0.1</v>
      </c>
      <c r="M30" s="52"/>
      <c r="N30" s="29"/>
    </row>
    <row r="31" spans="1:14" ht="15.75" thickBot="1">
      <c r="A31" s="15"/>
      <c r="B31" s="51"/>
      <c r="C31" s="29"/>
      <c r="D31" s="53"/>
      <c r="E31" s="53"/>
      <c r="F31" s="54"/>
      <c r="G31" s="29"/>
      <c r="H31" s="53"/>
      <c r="I31" s="53"/>
      <c r="J31" s="55"/>
      <c r="K31" s="29"/>
      <c r="L31" s="53"/>
      <c r="M31" s="53"/>
      <c r="N31" s="55"/>
    </row>
    <row r="32" spans="1:14">
      <c r="A32" s="15"/>
      <c r="B32" s="42" t="s">
        <v>295</v>
      </c>
      <c r="C32" s="44"/>
      <c r="D32" s="45" t="s">
        <v>279</v>
      </c>
      <c r="E32" s="47">
        <v>0.5</v>
      </c>
      <c r="F32" s="49"/>
      <c r="G32" s="44"/>
      <c r="H32" s="45" t="s">
        <v>279</v>
      </c>
      <c r="I32" s="47">
        <v>1</v>
      </c>
      <c r="J32" s="49"/>
      <c r="K32" s="44"/>
      <c r="L32" s="45" t="s">
        <v>279</v>
      </c>
      <c r="M32" s="47">
        <v>0.5</v>
      </c>
      <c r="N32" s="49"/>
    </row>
    <row r="33" spans="1:14" ht="15.75" thickBot="1">
      <c r="A33" s="15"/>
      <c r="B33" s="42"/>
      <c r="C33" s="44"/>
      <c r="D33" s="58"/>
      <c r="E33" s="59"/>
      <c r="F33" s="60"/>
      <c r="G33" s="44"/>
      <c r="H33" s="58"/>
      <c r="I33" s="59"/>
      <c r="J33" s="60"/>
      <c r="K33" s="44"/>
      <c r="L33" s="58"/>
      <c r="M33" s="59"/>
      <c r="N33" s="60"/>
    </row>
    <row r="34" spans="1:14" ht="38.25" customHeight="1" thickTop="1">
      <c r="A34" s="15"/>
      <c r="B34" s="29" t="s">
        <v>296</v>
      </c>
      <c r="C34" s="29"/>
      <c r="D34" s="29"/>
      <c r="E34" s="29"/>
      <c r="F34" s="29"/>
      <c r="G34" s="29"/>
      <c r="H34" s="29"/>
      <c r="I34" s="29"/>
      <c r="J34" s="29"/>
      <c r="K34" s="29"/>
      <c r="L34" s="29"/>
      <c r="M34" s="29"/>
      <c r="N34" s="29"/>
    </row>
    <row r="35" spans="1:14" ht="25.5" customHeight="1">
      <c r="A35" s="15"/>
      <c r="B35" s="29" t="s">
        <v>297</v>
      </c>
      <c r="C35" s="29"/>
      <c r="D35" s="29"/>
      <c r="E35" s="29"/>
      <c r="F35" s="29"/>
      <c r="G35" s="29"/>
      <c r="H35" s="29"/>
      <c r="I35" s="29"/>
      <c r="J35" s="29"/>
      <c r="K35" s="29"/>
      <c r="L35" s="29"/>
      <c r="M35" s="29"/>
      <c r="N35" s="29"/>
    </row>
    <row r="36" spans="1:14">
      <c r="A36" s="15"/>
      <c r="B36" s="22"/>
      <c r="C36" s="22"/>
      <c r="D36" s="22"/>
      <c r="E36" s="22"/>
      <c r="F36" s="22"/>
      <c r="G36" s="22"/>
      <c r="H36" s="22"/>
      <c r="I36" s="22"/>
      <c r="J36" s="22"/>
      <c r="K36" s="22"/>
      <c r="L36" s="22"/>
      <c r="M36" s="22"/>
      <c r="N36" s="22"/>
    </row>
    <row r="37" spans="1:14">
      <c r="A37" s="15"/>
      <c r="B37" s="16"/>
      <c r="C37" s="16"/>
      <c r="D37" s="16"/>
      <c r="E37" s="16"/>
      <c r="F37" s="16"/>
      <c r="G37" s="16"/>
      <c r="H37" s="16"/>
      <c r="I37" s="16"/>
      <c r="J37" s="16"/>
      <c r="K37" s="16"/>
      <c r="L37" s="16"/>
      <c r="M37" s="16"/>
      <c r="N37" s="16"/>
    </row>
    <row r="38" spans="1:14" ht="15.75" thickBot="1">
      <c r="A38" s="15"/>
      <c r="B38" s="31" t="s">
        <v>278</v>
      </c>
      <c r="C38" s="13"/>
      <c r="D38" s="41">
        <v>2013</v>
      </c>
      <c r="E38" s="41"/>
      <c r="F38" s="41"/>
      <c r="G38" s="13"/>
      <c r="H38" s="41">
        <v>2012</v>
      </c>
      <c r="I38" s="41"/>
      <c r="J38" s="41"/>
      <c r="K38" s="13"/>
      <c r="L38" s="41">
        <v>2011</v>
      </c>
      <c r="M38" s="41"/>
      <c r="N38" s="41"/>
    </row>
    <row r="39" spans="1:14">
      <c r="A39" s="15"/>
      <c r="B39" s="43" t="s">
        <v>36</v>
      </c>
      <c r="C39" s="44"/>
      <c r="D39" s="45" t="s">
        <v>279</v>
      </c>
      <c r="E39" s="47" t="s">
        <v>287</v>
      </c>
      <c r="F39" s="49"/>
      <c r="G39" s="44"/>
      <c r="H39" s="45" t="s">
        <v>279</v>
      </c>
      <c r="I39" s="47" t="s">
        <v>287</v>
      </c>
      <c r="J39" s="49"/>
      <c r="K39" s="44"/>
      <c r="L39" s="45" t="s">
        <v>279</v>
      </c>
      <c r="M39" s="47">
        <v>6.5</v>
      </c>
      <c r="N39" s="49"/>
    </row>
    <row r="40" spans="1:14">
      <c r="A40" s="15"/>
      <c r="B40" s="42"/>
      <c r="C40" s="44"/>
      <c r="D40" s="46"/>
      <c r="E40" s="48"/>
      <c r="F40" s="50"/>
      <c r="G40" s="44"/>
      <c r="H40" s="46"/>
      <c r="I40" s="48"/>
      <c r="J40" s="50"/>
      <c r="K40" s="44"/>
      <c r="L40" s="46"/>
      <c r="M40" s="48"/>
      <c r="N40" s="50"/>
    </row>
    <row r="41" spans="1:14">
      <c r="A41" s="15"/>
      <c r="B41" s="13"/>
      <c r="C41" s="13"/>
      <c r="D41" s="29"/>
      <c r="E41" s="29"/>
      <c r="F41" s="29"/>
      <c r="G41" s="13"/>
      <c r="H41" s="29"/>
      <c r="I41" s="29"/>
      <c r="J41" s="29"/>
      <c r="K41" s="13"/>
      <c r="L41" s="29"/>
      <c r="M41" s="29"/>
      <c r="N41" s="29"/>
    </row>
    <row r="42" spans="1:14" ht="26.25">
      <c r="A42" s="15"/>
      <c r="B42" s="33" t="s">
        <v>298</v>
      </c>
      <c r="C42" s="34"/>
      <c r="D42" s="19" t="s">
        <v>279</v>
      </c>
      <c r="E42" s="20" t="s">
        <v>299</v>
      </c>
      <c r="F42" s="19" t="s">
        <v>282</v>
      </c>
      <c r="G42" s="34"/>
      <c r="H42" s="19" t="s">
        <v>279</v>
      </c>
      <c r="I42" s="20" t="s">
        <v>300</v>
      </c>
      <c r="J42" s="19" t="s">
        <v>282</v>
      </c>
      <c r="K42" s="34"/>
      <c r="L42" s="19" t="s">
        <v>279</v>
      </c>
      <c r="M42" s="20" t="s">
        <v>301</v>
      </c>
      <c r="N42" s="19" t="s">
        <v>282</v>
      </c>
    </row>
    <row r="43" spans="1:14" ht="15.75" thickBot="1">
      <c r="A43" s="15"/>
      <c r="B43" s="37" t="s">
        <v>285</v>
      </c>
      <c r="C43" s="13"/>
      <c r="D43" s="53" t="s">
        <v>302</v>
      </c>
      <c r="E43" s="53"/>
      <c r="F43" s="61" t="s">
        <v>282</v>
      </c>
      <c r="G43" s="13"/>
      <c r="H43" s="53" t="s">
        <v>303</v>
      </c>
      <c r="I43" s="53"/>
      <c r="J43" s="61" t="s">
        <v>282</v>
      </c>
      <c r="K43" s="13"/>
      <c r="L43" s="53" t="s">
        <v>304</v>
      </c>
      <c r="M43" s="53"/>
      <c r="N43" s="61" t="s">
        <v>282</v>
      </c>
    </row>
    <row r="44" spans="1:14" ht="15.75" thickBot="1">
      <c r="A44" s="15"/>
      <c r="B44" s="33" t="s">
        <v>305</v>
      </c>
      <c r="C44" s="34"/>
      <c r="D44" s="39" t="s">
        <v>279</v>
      </c>
      <c r="E44" s="40" t="s">
        <v>306</v>
      </c>
      <c r="F44" s="39" t="s">
        <v>282</v>
      </c>
      <c r="G44" s="34"/>
      <c r="H44" s="39" t="s">
        <v>279</v>
      </c>
      <c r="I44" s="40" t="s">
        <v>307</v>
      </c>
      <c r="J44" s="39" t="s">
        <v>282</v>
      </c>
      <c r="K44" s="34"/>
      <c r="L44" s="39" t="s">
        <v>279</v>
      </c>
      <c r="M44" s="40" t="s">
        <v>308</v>
      </c>
      <c r="N44" s="39" t="s">
        <v>282</v>
      </c>
    </row>
  </sheetData>
  <mergeCells count="124">
    <mergeCell ref="B9:N9"/>
    <mergeCell ref="B20:N20"/>
    <mergeCell ref="B21:N21"/>
    <mergeCell ref="B34:N34"/>
    <mergeCell ref="B35:N35"/>
    <mergeCell ref="A1:A2"/>
    <mergeCell ref="B1:N1"/>
    <mergeCell ref="B2:N2"/>
    <mergeCell ref="B3:N3"/>
    <mergeCell ref="A4:A44"/>
    <mergeCell ref="B4:N4"/>
    <mergeCell ref="B5:N5"/>
    <mergeCell ref="B6:N6"/>
    <mergeCell ref="B7:N7"/>
    <mergeCell ref="B8:N8"/>
    <mergeCell ref="N39:N40"/>
    <mergeCell ref="D41:F41"/>
    <mergeCell ref="H41:J41"/>
    <mergeCell ref="L41:N41"/>
    <mergeCell ref="D43:E43"/>
    <mergeCell ref="H43:I43"/>
    <mergeCell ref="L43:M43"/>
    <mergeCell ref="H39:H40"/>
    <mergeCell ref="I39:I40"/>
    <mergeCell ref="J39:J40"/>
    <mergeCell ref="K39:K40"/>
    <mergeCell ref="L39:L40"/>
    <mergeCell ref="M39:M40"/>
    <mergeCell ref="B39:B40"/>
    <mergeCell ref="C39:C40"/>
    <mergeCell ref="D39:D40"/>
    <mergeCell ref="E39:E40"/>
    <mergeCell ref="F39:F40"/>
    <mergeCell ref="G39:G40"/>
    <mergeCell ref="K32:K33"/>
    <mergeCell ref="L32:L33"/>
    <mergeCell ref="M32:M33"/>
    <mergeCell ref="N32:N33"/>
    <mergeCell ref="B36:N36"/>
    <mergeCell ref="D38:F38"/>
    <mergeCell ref="H38:J38"/>
    <mergeCell ref="L38:N38"/>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N25:N26"/>
    <mergeCell ref="D27:F27"/>
    <mergeCell ref="H27:J27"/>
    <mergeCell ref="L27:N27"/>
    <mergeCell ref="B28:B29"/>
    <mergeCell ref="C28:C29"/>
    <mergeCell ref="D28:D29"/>
    <mergeCell ref="E28:E29"/>
    <mergeCell ref="F28:F29"/>
    <mergeCell ref="G28:G29"/>
    <mergeCell ref="H25:H26"/>
    <mergeCell ref="I25:I26"/>
    <mergeCell ref="J25:J26"/>
    <mergeCell ref="K25:K26"/>
    <mergeCell ref="L25:L26"/>
    <mergeCell ref="M25:M26"/>
    <mergeCell ref="B25:B26"/>
    <mergeCell ref="C25:C26"/>
    <mergeCell ref="D25:D26"/>
    <mergeCell ref="E25:E26"/>
    <mergeCell ref="F25:F26"/>
    <mergeCell ref="G25:G26"/>
    <mergeCell ref="J17:J18"/>
    <mergeCell ref="K17:K18"/>
    <mergeCell ref="L17:M18"/>
    <mergeCell ref="N17:N18"/>
    <mergeCell ref="B22:N22"/>
    <mergeCell ref="D24:F24"/>
    <mergeCell ref="H24:J24"/>
    <mergeCell ref="L24:N24"/>
    <mergeCell ref="N13:N14"/>
    <mergeCell ref="D15:F15"/>
    <mergeCell ref="H15:J15"/>
    <mergeCell ref="L15:N15"/>
    <mergeCell ref="B17:B18"/>
    <mergeCell ref="C17:C18"/>
    <mergeCell ref="D17:E18"/>
    <mergeCell ref="F17:F18"/>
    <mergeCell ref="G17:G18"/>
    <mergeCell ref="H17:I18"/>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25.5703125" customWidth="1"/>
    <col min="4" max="4" width="36.5703125" bestFit="1" customWidth="1"/>
    <col min="5" max="5" width="7.85546875" customWidth="1"/>
    <col min="6" max="7" width="25.5703125" customWidth="1"/>
    <col min="8" max="8" width="5.42578125" customWidth="1"/>
    <col min="9" max="9" width="13.85546875" customWidth="1"/>
    <col min="10" max="11" width="25.5703125" customWidth="1"/>
    <col min="12" max="12" width="5.42578125" customWidth="1"/>
    <col min="13" max="13" width="7.85546875" customWidth="1"/>
    <col min="14" max="15" width="25.5703125" customWidth="1"/>
    <col min="16" max="16" width="5.42578125" customWidth="1"/>
    <col min="17" max="17" width="13.85546875" customWidth="1"/>
    <col min="18" max="18" width="25.5703125" customWidth="1"/>
  </cols>
  <sheetData>
    <row r="1" spans="1:18" ht="15" customHeight="1">
      <c r="A1" s="8" t="s">
        <v>3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10</v>
      </c>
      <c r="B3" s="26" t="s">
        <v>6</v>
      </c>
      <c r="C3" s="26"/>
      <c r="D3" s="26"/>
      <c r="E3" s="26"/>
      <c r="F3" s="26"/>
      <c r="G3" s="26"/>
      <c r="H3" s="26"/>
      <c r="I3" s="26"/>
      <c r="J3" s="26"/>
      <c r="K3" s="26"/>
      <c r="L3" s="26"/>
      <c r="M3" s="26"/>
      <c r="N3" s="26"/>
      <c r="O3" s="26"/>
      <c r="P3" s="26"/>
      <c r="Q3" s="26"/>
      <c r="R3" s="26"/>
    </row>
    <row r="4" spans="1:18" ht="15" customHeight="1">
      <c r="A4" s="15" t="s">
        <v>309</v>
      </c>
      <c r="B4" s="26" t="s">
        <v>6</v>
      </c>
      <c r="C4" s="26"/>
      <c r="D4" s="26"/>
      <c r="E4" s="26"/>
      <c r="F4" s="26"/>
      <c r="G4" s="26"/>
      <c r="H4" s="26"/>
      <c r="I4" s="26"/>
      <c r="J4" s="26"/>
      <c r="K4" s="26"/>
      <c r="L4" s="26"/>
      <c r="M4" s="26"/>
      <c r="N4" s="26"/>
      <c r="O4" s="26"/>
      <c r="P4" s="26"/>
      <c r="Q4" s="26"/>
      <c r="R4" s="26"/>
    </row>
    <row r="5" spans="1:18">
      <c r="A5" s="15"/>
      <c r="B5" s="27" t="s">
        <v>309</v>
      </c>
      <c r="C5" s="27"/>
      <c r="D5" s="27"/>
      <c r="E5" s="27"/>
      <c r="F5" s="27"/>
      <c r="G5" s="27"/>
      <c r="H5" s="27"/>
      <c r="I5" s="27"/>
      <c r="J5" s="27"/>
      <c r="K5" s="27"/>
      <c r="L5" s="27"/>
      <c r="M5" s="27"/>
      <c r="N5" s="27"/>
      <c r="O5" s="27"/>
      <c r="P5" s="27"/>
      <c r="Q5" s="27"/>
      <c r="R5" s="27"/>
    </row>
    <row r="6" spans="1:18">
      <c r="A6" s="15"/>
      <c r="B6" s="29" t="s">
        <v>311</v>
      </c>
      <c r="C6" s="29"/>
      <c r="D6" s="29"/>
      <c r="E6" s="29"/>
      <c r="F6" s="29"/>
      <c r="G6" s="29"/>
      <c r="H6" s="29"/>
      <c r="I6" s="29"/>
      <c r="J6" s="29"/>
      <c r="K6" s="29"/>
      <c r="L6" s="29"/>
      <c r="M6" s="29"/>
      <c r="N6" s="29"/>
      <c r="O6" s="29"/>
      <c r="P6" s="29"/>
      <c r="Q6" s="29"/>
      <c r="R6" s="29"/>
    </row>
    <row r="7" spans="1:18">
      <c r="A7" s="15"/>
      <c r="B7" s="22"/>
      <c r="C7" s="22"/>
      <c r="D7" s="22"/>
      <c r="E7" s="22"/>
      <c r="F7" s="22"/>
      <c r="G7" s="22"/>
      <c r="H7" s="22"/>
      <c r="I7" s="22"/>
      <c r="J7" s="22"/>
      <c r="K7" s="22"/>
      <c r="L7" s="22"/>
      <c r="M7" s="22"/>
      <c r="N7" s="22"/>
      <c r="O7" s="22"/>
      <c r="P7" s="22"/>
      <c r="Q7" s="22"/>
      <c r="R7" s="22"/>
    </row>
    <row r="8" spans="1:18">
      <c r="A8" s="15"/>
      <c r="B8" s="16"/>
      <c r="C8" s="16"/>
      <c r="D8" s="16"/>
      <c r="E8" s="16"/>
      <c r="F8" s="16"/>
      <c r="G8" s="16"/>
      <c r="H8" s="16"/>
      <c r="I8" s="16"/>
      <c r="J8" s="16"/>
      <c r="K8" s="16"/>
      <c r="L8" s="16"/>
      <c r="M8" s="16"/>
      <c r="N8" s="16"/>
      <c r="O8" s="16"/>
      <c r="P8" s="16"/>
      <c r="Q8" s="16"/>
      <c r="R8" s="16"/>
    </row>
    <row r="9" spans="1:18" ht="15.75" thickBot="1">
      <c r="A9" s="15"/>
      <c r="B9" s="17"/>
      <c r="C9" s="13"/>
      <c r="D9" s="41" t="s">
        <v>312</v>
      </c>
      <c r="E9" s="41"/>
      <c r="F9" s="41"/>
      <c r="G9" s="41"/>
      <c r="H9" s="41"/>
      <c r="I9" s="41"/>
      <c r="J9" s="41"/>
      <c r="K9" s="41"/>
      <c r="L9" s="41"/>
      <c r="M9" s="41"/>
      <c r="N9" s="41"/>
      <c r="O9" s="41"/>
      <c r="P9" s="41"/>
      <c r="Q9" s="41"/>
      <c r="R9" s="41"/>
    </row>
    <row r="10" spans="1:18" ht="15.75" thickBot="1">
      <c r="A10" s="15"/>
      <c r="B10" s="31" t="s">
        <v>278</v>
      </c>
      <c r="C10" s="13"/>
      <c r="D10" s="65" t="s">
        <v>313</v>
      </c>
      <c r="E10" s="65"/>
      <c r="F10" s="65"/>
      <c r="G10" s="13"/>
      <c r="H10" s="65" t="s">
        <v>314</v>
      </c>
      <c r="I10" s="65"/>
      <c r="J10" s="65"/>
      <c r="K10" s="13"/>
      <c r="L10" s="65" t="s">
        <v>315</v>
      </c>
      <c r="M10" s="65"/>
      <c r="N10" s="65"/>
      <c r="O10" s="13"/>
      <c r="P10" s="65" t="s">
        <v>187</v>
      </c>
      <c r="Q10" s="65"/>
      <c r="R10" s="65"/>
    </row>
    <row r="11" spans="1:18">
      <c r="A11" s="15"/>
      <c r="B11" s="67" t="s">
        <v>89</v>
      </c>
      <c r="C11" s="44"/>
      <c r="D11" s="69"/>
      <c r="E11" s="69"/>
      <c r="F11" s="49"/>
      <c r="G11" s="44"/>
      <c r="H11" s="69"/>
      <c r="I11" s="69"/>
      <c r="J11" s="49"/>
      <c r="K11" s="44"/>
      <c r="L11" s="69"/>
      <c r="M11" s="69"/>
      <c r="N11" s="49"/>
      <c r="O11" s="44"/>
      <c r="P11" s="69"/>
      <c r="Q11" s="69"/>
      <c r="R11" s="49"/>
    </row>
    <row r="12" spans="1:18">
      <c r="A12" s="15"/>
      <c r="B12" s="66"/>
      <c r="C12" s="44"/>
      <c r="D12" s="68"/>
      <c r="E12" s="68"/>
      <c r="F12" s="44"/>
      <c r="G12" s="44"/>
      <c r="H12" s="68"/>
      <c r="I12" s="68"/>
      <c r="J12" s="44"/>
      <c r="K12" s="44"/>
      <c r="L12" s="68"/>
      <c r="M12" s="68"/>
      <c r="N12" s="44"/>
      <c r="O12" s="44"/>
      <c r="P12" s="68"/>
      <c r="Q12" s="68"/>
      <c r="R12" s="44"/>
    </row>
    <row r="13" spans="1:18">
      <c r="A13" s="15"/>
      <c r="B13" s="70" t="s">
        <v>316</v>
      </c>
      <c r="C13" s="29"/>
      <c r="D13" s="30" t="s">
        <v>279</v>
      </c>
      <c r="E13" s="52" t="s">
        <v>287</v>
      </c>
      <c r="F13" s="29"/>
      <c r="G13" s="29"/>
      <c r="H13" s="30" t="s">
        <v>279</v>
      </c>
      <c r="I13" s="52">
        <v>2.9</v>
      </c>
      <c r="J13" s="29"/>
      <c r="K13" s="29"/>
      <c r="L13" s="30" t="s">
        <v>279</v>
      </c>
      <c r="M13" s="52" t="s">
        <v>287</v>
      </c>
      <c r="N13" s="29"/>
      <c r="O13" s="29"/>
      <c r="P13" s="30" t="s">
        <v>279</v>
      </c>
      <c r="Q13" s="52">
        <v>2.9</v>
      </c>
      <c r="R13" s="29"/>
    </row>
    <row r="14" spans="1:18">
      <c r="A14" s="15"/>
      <c r="B14" s="70"/>
      <c r="C14" s="29"/>
      <c r="D14" s="30"/>
      <c r="E14" s="52"/>
      <c r="F14" s="29"/>
      <c r="G14" s="29"/>
      <c r="H14" s="30"/>
      <c r="I14" s="52"/>
      <c r="J14" s="29"/>
      <c r="K14" s="29"/>
      <c r="L14" s="30"/>
      <c r="M14" s="52"/>
      <c r="N14" s="29"/>
      <c r="O14" s="29"/>
      <c r="P14" s="30"/>
      <c r="Q14" s="52"/>
      <c r="R14" s="29"/>
    </row>
    <row r="15" spans="1:18">
      <c r="A15" s="15"/>
      <c r="B15" s="71" t="s">
        <v>317</v>
      </c>
      <c r="C15" s="44"/>
      <c r="D15" s="57" t="s">
        <v>287</v>
      </c>
      <c r="E15" s="57"/>
      <c r="F15" s="44"/>
      <c r="G15" s="44"/>
      <c r="H15" s="57">
        <v>0.2</v>
      </c>
      <c r="I15" s="57"/>
      <c r="J15" s="44"/>
      <c r="K15" s="44"/>
      <c r="L15" s="57" t="s">
        <v>287</v>
      </c>
      <c r="M15" s="57"/>
      <c r="N15" s="44"/>
      <c r="O15" s="44"/>
      <c r="P15" s="57">
        <v>0.2</v>
      </c>
      <c r="Q15" s="57"/>
      <c r="R15" s="44"/>
    </row>
    <row r="16" spans="1:18" ht="15.75" thickBot="1">
      <c r="A16" s="15"/>
      <c r="B16" s="71"/>
      <c r="C16" s="44"/>
      <c r="D16" s="72"/>
      <c r="E16" s="72"/>
      <c r="F16" s="73"/>
      <c r="G16" s="44"/>
      <c r="H16" s="72"/>
      <c r="I16" s="72"/>
      <c r="J16" s="73"/>
      <c r="K16" s="44"/>
      <c r="L16" s="72"/>
      <c r="M16" s="72"/>
      <c r="N16" s="73"/>
      <c r="O16" s="44"/>
      <c r="P16" s="72"/>
      <c r="Q16" s="72"/>
      <c r="R16" s="73"/>
    </row>
    <row r="17" spans="1:18">
      <c r="A17" s="15"/>
      <c r="B17" s="74" t="s">
        <v>318</v>
      </c>
      <c r="C17" s="29"/>
      <c r="D17" s="75" t="s">
        <v>279</v>
      </c>
      <c r="E17" s="77" t="s">
        <v>287</v>
      </c>
      <c r="F17" s="79"/>
      <c r="G17" s="29"/>
      <c r="H17" s="75" t="s">
        <v>279</v>
      </c>
      <c r="I17" s="77">
        <v>3.1</v>
      </c>
      <c r="J17" s="79"/>
      <c r="K17" s="29"/>
      <c r="L17" s="75" t="s">
        <v>279</v>
      </c>
      <c r="M17" s="77" t="s">
        <v>287</v>
      </c>
      <c r="N17" s="79"/>
      <c r="O17" s="29"/>
      <c r="P17" s="75" t="s">
        <v>279</v>
      </c>
      <c r="Q17" s="77">
        <v>3.1</v>
      </c>
      <c r="R17" s="79"/>
    </row>
    <row r="18" spans="1:18">
      <c r="A18" s="15"/>
      <c r="B18" s="74"/>
      <c r="C18" s="29"/>
      <c r="D18" s="76"/>
      <c r="E18" s="78"/>
      <c r="F18" s="80"/>
      <c r="G18" s="29"/>
      <c r="H18" s="76"/>
      <c r="I18" s="78"/>
      <c r="J18" s="80"/>
      <c r="K18" s="29"/>
      <c r="L18" s="76"/>
      <c r="M18" s="78"/>
      <c r="N18" s="80"/>
      <c r="O18" s="29"/>
      <c r="P18" s="76"/>
      <c r="Q18" s="78"/>
      <c r="R18" s="80"/>
    </row>
    <row r="19" spans="1:18">
      <c r="A19" s="15"/>
      <c r="B19" s="34"/>
      <c r="C19" s="34"/>
      <c r="D19" s="44"/>
      <c r="E19" s="44"/>
      <c r="F19" s="44"/>
      <c r="G19" s="34"/>
      <c r="H19" s="44"/>
      <c r="I19" s="44"/>
      <c r="J19" s="44"/>
      <c r="K19" s="34"/>
      <c r="L19" s="44"/>
      <c r="M19" s="44"/>
      <c r="N19" s="44"/>
      <c r="O19" s="34"/>
      <c r="P19" s="44"/>
      <c r="Q19" s="44"/>
      <c r="R19" s="44"/>
    </row>
    <row r="20" spans="1:18">
      <c r="A20" s="15"/>
      <c r="B20" s="74" t="s">
        <v>104</v>
      </c>
      <c r="C20" s="29"/>
      <c r="D20" s="81"/>
      <c r="E20" s="81"/>
      <c r="F20" s="29"/>
      <c r="G20" s="29"/>
      <c r="H20" s="81"/>
      <c r="I20" s="81"/>
      <c r="J20" s="29"/>
      <c r="K20" s="29"/>
      <c r="L20" s="81"/>
      <c r="M20" s="81"/>
      <c r="N20" s="29"/>
      <c r="O20" s="29"/>
      <c r="P20" s="81"/>
      <c r="Q20" s="81"/>
      <c r="R20" s="29"/>
    </row>
    <row r="21" spans="1:18">
      <c r="A21" s="15"/>
      <c r="B21" s="74"/>
      <c r="C21" s="29"/>
      <c r="D21" s="81"/>
      <c r="E21" s="81"/>
      <c r="F21" s="29"/>
      <c r="G21" s="29"/>
      <c r="H21" s="81"/>
      <c r="I21" s="81"/>
      <c r="J21" s="29"/>
      <c r="K21" s="29"/>
      <c r="L21" s="81"/>
      <c r="M21" s="81"/>
      <c r="N21" s="29"/>
      <c r="O21" s="29"/>
      <c r="P21" s="81"/>
      <c r="Q21" s="81"/>
      <c r="R21" s="29"/>
    </row>
    <row r="22" spans="1:18">
      <c r="A22" s="15"/>
      <c r="B22" s="71" t="s">
        <v>316</v>
      </c>
      <c r="C22" s="44"/>
      <c r="D22" s="56" t="s">
        <v>279</v>
      </c>
      <c r="E22" s="57" t="s">
        <v>287</v>
      </c>
      <c r="F22" s="44"/>
      <c r="G22" s="44"/>
      <c r="H22" s="56" t="s">
        <v>279</v>
      </c>
      <c r="I22" s="57">
        <v>1.1000000000000001</v>
      </c>
      <c r="J22" s="44"/>
      <c r="K22" s="44"/>
      <c r="L22" s="56" t="s">
        <v>279</v>
      </c>
      <c r="M22" s="57" t="s">
        <v>287</v>
      </c>
      <c r="N22" s="44"/>
      <c r="O22" s="44"/>
      <c r="P22" s="56" t="s">
        <v>279</v>
      </c>
      <c r="Q22" s="57">
        <v>1.1000000000000001</v>
      </c>
      <c r="R22" s="44"/>
    </row>
    <row r="23" spans="1:18">
      <c r="A23" s="15"/>
      <c r="B23" s="71"/>
      <c r="C23" s="44"/>
      <c r="D23" s="56"/>
      <c r="E23" s="57"/>
      <c r="F23" s="44"/>
      <c r="G23" s="44"/>
      <c r="H23" s="56"/>
      <c r="I23" s="57"/>
      <c r="J23" s="44"/>
      <c r="K23" s="44"/>
      <c r="L23" s="56"/>
      <c r="M23" s="57"/>
      <c r="N23" s="44"/>
      <c r="O23" s="44"/>
      <c r="P23" s="56"/>
      <c r="Q23" s="57"/>
      <c r="R23" s="44"/>
    </row>
    <row r="24" spans="1:18">
      <c r="A24" s="15"/>
      <c r="B24" s="70" t="s">
        <v>317</v>
      </c>
      <c r="C24" s="29"/>
      <c r="D24" s="52" t="s">
        <v>287</v>
      </c>
      <c r="E24" s="52"/>
      <c r="F24" s="29"/>
      <c r="G24" s="29"/>
      <c r="H24" s="52">
        <v>0.4</v>
      </c>
      <c r="I24" s="52"/>
      <c r="J24" s="29"/>
      <c r="K24" s="29"/>
      <c r="L24" s="52" t="s">
        <v>287</v>
      </c>
      <c r="M24" s="52"/>
      <c r="N24" s="29"/>
      <c r="O24" s="29"/>
      <c r="P24" s="52">
        <v>0.4</v>
      </c>
      <c r="Q24" s="52"/>
      <c r="R24" s="29"/>
    </row>
    <row r="25" spans="1:18" ht="15.75" thickBot="1">
      <c r="A25" s="15"/>
      <c r="B25" s="70"/>
      <c r="C25" s="29"/>
      <c r="D25" s="53"/>
      <c r="E25" s="53"/>
      <c r="F25" s="55"/>
      <c r="G25" s="29"/>
      <c r="H25" s="53"/>
      <c r="I25" s="53"/>
      <c r="J25" s="55"/>
      <c r="K25" s="29"/>
      <c r="L25" s="53"/>
      <c r="M25" s="53"/>
      <c r="N25" s="55"/>
      <c r="O25" s="29"/>
      <c r="P25" s="53"/>
      <c r="Q25" s="53"/>
      <c r="R25" s="55"/>
    </row>
    <row r="26" spans="1:18">
      <c r="A26" s="15"/>
      <c r="B26" s="66" t="s">
        <v>319</v>
      </c>
      <c r="C26" s="44"/>
      <c r="D26" s="45" t="s">
        <v>279</v>
      </c>
      <c r="E26" s="47" t="s">
        <v>287</v>
      </c>
      <c r="F26" s="49"/>
      <c r="G26" s="44"/>
      <c r="H26" s="45" t="s">
        <v>279</v>
      </c>
      <c r="I26" s="47">
        <v>1.5</v>
      </c>
      <c r="J26" s="49"/>
      <c r="K26" s="44"/>
      <c r="L26" s="45" t="s">
        <v>279</v>
      </c>
      <c r="M26" s="47" t="s">
        <v>287</v>
      </c>
      <c r="N26" s="49"/>
      <c r="O26" s="44"/>
      <c r="P26" s="45" t="s">
        <v>279</v>
      </c>
      <c r="Q26" s="47">
        <v>1.5</v>
      </c>
      <c r="R26" s="49"/>
    </row>
    <row r="27" spans="1:18">
      <c r="A27" s="15"/>
      <c r="B27" s="66"/>
      <c r="C27" s="44"/>
      <c r="D27" s="46"/>
      <c r="E27" s="48"/>
      <c r="F27" s="50"/>
      <c r="G27" s="44"/>
      <c r="H27" s="46"/>
      <c r="I27" s="48"/>
      <c r="J27" s="50"/>
      <c r="K27" s="44"/>
      <c r="L27" s="46"/>
      <c r="M27" s="48"/>
      <c r="N27" s="50"/>
      <c r="O27" s="44"/>
      <c r="P27" s="46"/>
      <c r="Q27" s="48"/>
      <c r="R27" s="50"/>
    </row>
    <row r="28" spans="1:18">
      <c r="A28" s="15"/>
      <c r="B28" s="13"/>
      <c r="C28" s="13"/>
      <c r="D28" s="29"/>
      <c r="E28" s="29"/>
      <c r="F28" s="29"/>
      <c r="G28" s="13"/>
      <c r="H28" s="29"/>
      <c r="I28" s="29"/>
      <c r="J28" s="29"/>
      <c r="K28" s="13"/>
      <c r="L28" s="29"/>
      <c r="M28" s="29"/>
      <c r="N28" s="29"/>
      <c r="O28" s="13"/>
      <c r="P28" s="29"/>
      <c r="Q28" s="29"/>
      <c r="R28" s="29"/>
    </row>
    <row r="29" spans="1:18">
      <c r="A29" s="15"/>
      <c r="B29" s="66" t="s">
        <v>320</v>
      </c>
      <c r="C29" s="44"/>
      <c r="D29" s="68"/>
      <c r="E29" s="68"/>
      <c r="F29" s="44"/>
      <c r="G29" s="44"/>
      <c r="H29" s="68"/>
      <c r="I29" s="68"/>
      <c r="J29" s="44"/>
      <c r="K29" s="44"/>
      <c r="L29" s="68"/>
      <c r="M29" s="68"/>
      <c r="N29" s="44"/>
      <c r="O29" s="44"/>
      <c r="P29" s="68"/>
      <c r="Q29" s="68"/>
      <c r="R29" s="44"/>
    </row>
    <row r="30" spans="1:18">
      <c r="A30" s="15"/>
      <c r="B30" s="66"/>
      <c r="C30" s="44"/>
      <c r="D30" s="68"/>
      <c r="E30" s="68"/>
      <c r="F30" s="44"/>
      <c r="G30" s="44"/>
      <c r="H30" s="68"/>
      <c r="I30" s="68"/>
      <c r="J30" s="44"/>
      <c r="K30" s="44"/>
      <c r="L30" s="68"/>
      <c r="M30" s="68"/>
      <c r="N30" s="44"/>
      <c r="O30" s="44"/>
      <c r="P30" s="68"/>
      <c r="Q30" s="68"/>
      <c r="R30" s="44"/>
    </row>
    <row r="31" spans="1:18">
      <c r="A31" s="15"/>
      <c r="B31" s="70" t="s">
        <v>321</v>
      </c>
      <c r="C31" s="29"/>
      <c r="D31" s="30" t="s">
        <v>279</v>
      </c>
      <c r="E31" s="52" t="s">
        <v>287</v>
      </c>
      <c r="F31" s="29"/>
      <c r="G31" s="29"/>
      <c r="H31" s="30" t="s">
        <v>279</v>
      </c>
      <c r="I31" s="52">
        <v>14.9</v>
      </c>
      <c r="J31" s="29"/>
      <c r="K31" s="29"/>
      <c r="L31" s="30" t="s">
        <v>279</v>
      </c>
      <c r="M31" s="52" t="s">
        <v>287</v>
      </c>
      <c r="N31" s="29"/>
      <c r="O31" s="29"/>
      <c r="P31" s="30" t="s">
        <v>279</v>
      </c>
      <c r="Q31" s="52">
        <v>14.9</v>
      </c>
      <c r="R31" s="29"/>
    </row>
    <row r="32" spans="1:18" ht="15.75" thickBot="1">
      <c r="A32" s="15"/>
      <c r="B32" s="70"/>
      <c r="C32" s="29"/>
      <c r="D32" s="54"/>
      <c r="E32" s="53"/>
      <c r="F32" s="55"/>
      <c r="G32" s="29"/>
      <c r="H32" s="54"/>
      <c r="I32" s="53"/>
      <c r="J32" s="55"/>
      <c r="K32" s="29"/>
      <c r="L32" s="54"/>
      <c r="M32" s="53"/>
      <c r="N32" s="55"/>
      <c r="O32" s="29"/>
      <c r="P32" s="54"/>
      <c r="Q32" s="53"/>
      <c r="R32" s="55"/>
    </row>
    <row r="33" spans="1:18">
      <c r="A33" s="15"/>
      <c r="B33" s="66" t="s">
        <v>322</v>
      </c>
      <c r="C33" s="44"/>
      <c r="D33" s="45" t="s">
        <v>279</v>
      </c>
      <c r="E33" s="47" t="s">
        <v>287</v>
      </c>
      <c r="F33" s="49"/>
      <c r="G33" s="44"/>
      <c r="H33" s="45" t="s">
        <v>279</v>
      </c>
      <c r="I33" s="47">
        <v>14.9</v>
      </c>
      <c r="J33" s="49"/>
      <c r="K33" s="44"/>
      <c r="L33" s="45" t="s">
        <v>279</v>
      </c>
      <c r="M33" s="47" t="s">
        <v>287</v>
      </c>
      <c r="N33" s="49"/>
      <c r="O33" s="44"/>
      <c r="P33" s="45" t="s">
        <v>279</v>
      </c>
      <c r="Q33" s="47">
        <v>14.9</v>
      </c>
      <c r="R33" s="49"/>
    </row>
    <row r="34" spans="1:18">
      <c r="A34" s="15"/>
      <c r="B34" s="66"/>
      <c r="C34" s="44"/>
      <c r="D34" s="56"/>
      <c r="E34" s="57"/>
      <c r="F34" s="44"/>
      <c r="G34" s="44"/>
      <c r="H34" s="56"/>
      <c r="I34" s="57"/>
      <c r="J34" s="44"/>
      <c r="K34" s="44"/>
      <c r="L34" s="56"/>
      <c r="M34" s="57"/>
      <c r="N34" s="44"/>
      <c r="O34" s="44"/>
      <c r="P34" s="56"/>
      <c r="Q34" s="57"/>
      <c r="R34" s="44"/>
    </row>
    <row r="35" spans="1:18">
      <c r="A35" s="15"/>
      <c r="B35" s="22"/>
      <c r="C35" s="22"/>
      <c r="D35" s="22"/>
      <c r="E35" s="22"/>
      <c r="F35" s="22"/>
      <c r="G35" s="22"/>
      <c r="H35" s="22"/>
      <c r="I35" s="22"/>
      <c r="J35" s="22"/>
      <c r="K35" s="22"/>
      <c r="L35" s="22"/>
      <c r="M35" s="22"/>
      <c r="N35" s="22"/>
      <c r="O35" s="22"/>
      <c r="P35" s="22"/>
      <c r="Q35" s="22"/>
      <c r="R35" s="22"/>
    </row>
    <row r="36" spans="1:18">
      <c r="A36" s="15"/>
      <c r="B36" s="16"/>
      <c r="C36" s="16"/>
      <c r="D36" s="16"/>
      <c r="E36" s="16"/>
      <c r="F36" s="16"/>
      <c r="G36" s="16"/>
      <c r="H36" s="16"/>
      <c r="I36" s="16"/>
      <c r="J36" s="16"/>
      <c r="K36" s="16"/>
      <c r="L36" s="16"/>
      <c r="M36" s="16"/>
      <c r="N36" s="16"/>
      <c r="O36" s="16"/>
      <c r="P36" s="16"/>
      <c r="Q36" s="16"/>
      <c r="R36" s="16"/>
    </row>
    <row r="37" spans="1:18" ht="15.75" thickBot="1">
      <c r="A37" s="15"/>
      <c r="B37" s="17"/>
      <c r="C37" s="13"/>
      <c r="D37" s="41" t="s">
        <v>323</v>
      </c>
      <c r="E37" s="41"/>
      <c r="F37" s="41"/>
      <c r="G37" s="41"/>
      <c r="H37" s="41"/>
      <c r="I37" s="41"/>
      <c r="J37" s="41"/>
      <c r="K37" s="41"/>
      <c r="L37" s="41"/>
      <c r="M37" s="41"/>
      <c r="N37" s="41"/>
      <c r="O37" s="41"/>
      <c r="P37" s="41"/>
      <c r="Q37" s="41"/>
      <c r="R37" s="41"/>
    </row>
    <row r="38" spans="1:18" ht="15.75" thickBot="1">
      <c r="A38" s="15"/>
      <c r="B38" s="31" t="s">
        <v>278</v>
      </c>
      <c r="C38" s="13"/>
      <c r="D38" s="65" t="s">
        <v>313</v>
      </c>
      <c r="E38" s="65"/>
      <c r="F38" s="65"/>
      <c r="G38" s="13"/>
      <c r="H38" s="65" t="s">
        <v>314</v>
      </c>
      <c r="I38" s="65"/>
      <c r="J38" s="65"/>
      <c r="K38" s="13"/>
      <c r="L38" s="65" t="s">
        <v>315</v>
      </c>
      <c r="M38" s="65"/>
      <c r="N38" s="65"/>
      <c r="O38" s="13"/>
      <c r="P38" s="65" t="s">
        <v>187</v>
      </c>
      <c r="Q38" s="65"/>
      <c r="R38" s="65"/>
    </row>
    <row r="39" spans="1:18">
      <c r="A39" s="15"/>
      <c r="B39" s="67" t="s">
        <v>89</v>
      </c>
      <c r="C39" s="44"/>
      <c r="D39" s="69"/>
      <c r="E39" s="69"/>
      <c r="F39" s="49"/>
      <c r="G39" s="44"/>
      <c r="H39" s="69"/>
      <c r="I39" s="69"/>
      <c r="J39" s="49"/>
      <c r="K39" s="44"/>
      <c r="L39" s="69"/>
      <c r="M39" s="69"/>
      <c r="N39" s="49"/>
      <c r="O39" s="44"/>
      <c r="P39" s="69"/>
      <c r="Q39" s="69"/>
      <c r="R39" s="49"/>
    </row>
    <row r="40" spans="1:18">
      <c r="A40" s="15"/>
      <c r="B40" s="66"/>
      <c r="C40" s="44"/>
      <c r="D40" s="68"/>
      <c r="E40" s="68"/>
      <c r="F40" s="44"/>
      <c r="G40" s="44"/>
      <c r="H40" s="68"/>
      <c r="I40" s="68"/>
      <c r="J40" s="44"/>
      <c r="K40" s="44"/>
      <c r="L40" s="68"/>
      <c r="M40" s="68"/>
      <c r="N40" s="44"/>
      <c r="O40" s="44"/>
      <c r="P40" s="68"/>
      <c r="Q40" s="68"/>
      <c r="R40" s="44"/>
    </row>
    <row r="41" spans="1:18">
      <c r="A41" s="15"/>
      <c r="B41" s="70" t="s">
        <v>316</v>
      </c>
      <c r="C41" s="29"/>
      <c r="D41" s="30" t="s">
        <v>279</v>
      </c>
      <c r="E41" s="52" t="s">
        <v>287</v>
      </c>
      <c r="F41" s="29"/>
      <c r="G41" s="29"/>
      <c r="H41" s="30" t="s">
        <v>279</v>
      </c>
      <c r="I41" s="52">
        <v>2.9</v>
      </c>
      <c r="J41" s="29"/>
      <c r="K41" s="29"/>
      <c r="L41" s="30" t="s">
        <v>279</v>
      </c>
      <c r="M41" s="52" t="s">
        <v>287</v>
      </c>
      <c r="N41" s="29"/>
      <c r="O41" s="29"/>
      <c r="P41" s="30" t="s">
        <v>279</v>
      </c>
      <c r="Q41" s="52">
        <v>2.9</v>
      </c>
      <c r="R41" s="29"/>
    </row>
    <row r="42" spans="1:18" ht="15.75" thickBot="1">
      <c r="A42" s="15"/>
      <c r="B42" s="70"/>
      <c r="C42" s="29"/>
      <c r="D42" s="54"/>
      <c r="E42" s="53"/>
      <c r="F42" s="55"/>
      <c r="G42" s="29"/>
      <c r="H42" s="54"/>
      <c r="I42" s="53"/>
      <c r="J42" s="55"/>
      <c r="K42" s="29"/>
      <c r="L42" s="54"/>
      <c r="M42" s="53"/>
      <c r="N42" s="55"/>
      <c r="O42" s="29"/>
      <c r="P42" s="54"/>
      <c r="Q42" s="53"/>
      <c r="R42" s="55"/>
    </row>
    <row r="43" spans="1:18">
      <c r="A43" s="15"/>
      <c r="B43" s="66" t="s">
        <v>318</v>
      </c>
      <c r="C43" s="44"/>
      <c r="D43" s="45" t="s">
        <v>279</v>
      </c>
      <c r="E43" s="47" t="s">
        <v>287</v>
      </c>
      <c r="F43" s="49"/>
      <c r="G43" s="44"/>
      <c r="H43" s="45" t="s">
        <v>279</v>
      </c>
      <c r="I43" s="47">
        <v>2.9</v>
      </c>
      <c r="J43" s="49"/>
      <c r="K43" s="44"/>
      <c r="L43" s="45" t="s">
        <v>279</v>
      </c>
      <c r="M43" s="47" t="s">
        <v>287</v>
      </c>
      <c r="N43" s="49"/>
      <c r="O43" s="44"/>
      <c r="P43" s="45" t="s">
        <v>279</v>
      </c>
      <c r="Q43" s="47">
        <v>2.9</v>
      </c>
      <c r="R43" s="49"/>
    </row>
    <row r="44" spans="1:18">
      <c r="A44" s="15"/>
      <c r="B44" s="66"/>
      <c r="C44" s="44"/>
      <c r="D44" s="46"/>
      <c r="E44" s="48"/>
      <c r="F44" s="50"/>
      <c r="G44" s="44"/>
      <c r="H44" s="46"/>
      <c r="I44" s="48"/>
      <c r="J44" s="50"/>
      <c r="K44" s="44"/>
      <c r="L44" s="46"/>
      <c r="M44" s="48"/>
      <c r="N44" s="50"/>
      <c r="O44" s="44"/>
      <c r="P44" s="46"/>
      <c r="Q44" s="48"/>
      <c r="R44" s="50"/>
    </row>
    <row r="45" spans="1:18">
      <c r="A45" s="15"/>
      <c r="B45" s="13"/>
      <c r="C45" s="13"/>
      <c r="D45" s="29"/>
      <c r="E45" s="29"/>
      <c r="F45" s="29"/>
      <c r="G45" s="13"/>
      <c r="H45" s="29"/>
      <c r="I45" s="29"/>
      <c r="J45" s="29"/>
      <c r="K45" s="13"/>
      <c r="L45" s="29"/>
      <c r="M45" s="29"/>
      <c r="N45" s="29"/>
      <c r="O45" s="13"/>
      <c r="P45" s="29"/>
      <c r="Q45" s="29"/>
      <c r="R45" s="29"/>
    </row>
    <row r="46" spans="1:18">
      <c r="A46" s="15"/>
      <c r="B46" s="66" t="s">
        <v>104</v>
      </c>
      <c r="C46" s="44"/>
      <c r="D46" s="68"/>
      <c r="E46" s="68"/>
      <c r="F46" s="44"/>
      <c r="G46" s="44"/>
      <c r="H46" s="68"/>
      <c r="I46" s="68"/>
      <c r="J46" s="44"/>
      <c r="K46" s="44"/>
      <c r="L46" s="68"/>
      <c r="M46" s="68"/>
      <c r="N46" s="44"/>
      <c r="O46" s="44"/>
      <c r="P46" s="68"/>
      <c r="Q46" s="68"/>
      <c r="R46" s="44"/>
    </row>
    <row r="47" spans="1:18">
      <c r="A47" s="15"/>
      <c r="B47" s="66"/>
      <c r="C47" s="44"/>
      <c r="D47" s="68"/>
      <c r="E47" s="68"/>
      <c r="F47" s="44"/>
      <c r="G47" s="44"/>
      <c r="H47" s="68"/>
      <c r="I47" s="68"/>
      <c r="J47" s="44"/>
      <c r="K47" s="44"/>
      <c r="L47" s="68"/>
      <c r="M47" s="68"/>
      <c r="N47" s="44"/>
      <c r="O47" s="44"/>
      <c r="P47" s="68"/>
      <c r="Q47" s="68"/>
      <c r="R47" s="44"/>
    </row>
    <row r="48" spans="1:18">
      <c r="A48" s="15"/>
      <c r="B48" s="70" t="s">
        <v>316</v>
      </c>
      <c r="C48" s="29"/>
      <c r="D48" s="30" t="s">
        <v>279</v>
      </c>
      <c r="E48" s="52" t="s">
        <v>287</v>
      </c>
      <c r="F48" s="29"/>
      <c r="G48" s="29"/>
      <c r="H48" s="30" t="s">
        <v>279</v>
      </c>
      <c r="I48" s="52">
        <v>0.9</v>
      </c>
      <c r="J48" s="29"/>
      <c r="K48" s="29"/>
      <c r="L48" s="30" t="s">
        <v>279</v>
      </c>
      <c r="M48" s="52" t="s">
        <v>287</v>
      </c>
      <c r="N48" s="29"/>
      <c r="O48" s="29"/>
      <c r="P48" s="30" t="s">
        <v>279</v>
      </c>
      <c r="Q48" s="52">
        <v>0.9</v>
      </c>
      <c r="R48" s="29"/>
    </row>
    <row r="49" spans="1:18">
      <c r="A49" s="15"/>
      <c r="B49" s="70"/>
      <c r="C49" s="29"/>
      <c r="D49" s="30"/>
      <c r="E49" s="52"/>
      <c r="F49" s="29"/>
      <c r="G49" s="29"/>
      <c r="H49" s="30"/>
      <c r="I49" s="52"/>
      <c r="J49" s="29"/>
      <c r="K49" s="29"/>
      <c r="L49" s="30"/>
      <c r="M49" s="52"/>
      <c r="N49" s="29"/>
      <c r="O49" s="29"/>
      <c r="P49" s="30"/>
      <c r="Q49" s="52"/>
      <c r="R49" s="29"/>
    </row>
    <row r="50" spans="1:18">
      <c r="A50" s="15"/>
      <c r="B50" s="71" t="s">
        <v>317</v>
      </c>
      <c r="C50" s="44"/>
      <c r="D50" s="57" t="s">
        <v>287</v>
      </c>
      <c r="E50" s="57"/>
      <c r="F50" s="44"/>
      <c r="G50" s="44"/>
      <c r="H50" s="57">
        <v>0.8</v>
      </c>
      <c r="I50" s="57"/>
      <c r="J50" s="44"/>
      <c r="K50" s="44"/>
      <c r="L50" s="57" t="s">
        <v>287</v>
      </c>
      <c r="M50" s="57"/>
      <c r="N50" s="44"/>
      <c r="O50" s="44"/>
      <c r="P50" s="57">
        <v>0.8</v>
      </c>
      <c r="Q50" s="57"/>
      <c r="R50" s="44"/>
    </row>
    <row r="51" spans="1:18">
      <c r="A51" s="15"/>
      <c r="B51" s="71"/>
      <c r="C51" s="44"/>
      <c r="D51" s="57"/>
      <c r="E51" s="57"/>
      <c r="F51" s="44"/>
      <c r="G51" s="44"/>
      <c r="H51" s="57"/>
      <c r="I51" s="57"/>
      <c r="J51" s="44"/>
      <c r="K51" s="44"/>
      <c r="L51" s="57"/>
      <c r="M51" s="57"/>
      <c r="N51" s="44"/>
      <c r="O51" s="44"/>
      <c r="P51" s="57"/>
      <c r="Q51" s="57"/>
      <c r="R51" s="44"/>
    </row>
    <row r="52" spans="1:18">
      <c r="A52" s="15"/>
      <c r="B52" s="70" t="s">
        <v>321</v>
      </c>
      <c r="C52" s="29"/>
      <c r="D52" s="52" t="s">
        <v>287</v>
      </c>
      <c r="E52" s="52"/>
      <c r="F52" s="29"/>
      <c r="G52" s="29"/>
      <c r="H52" s="52">
        <v>0.3</v>
      </c>
      <c r="I52" s="52"/>
      <c r="J52" s="29"/>
      <c r="K52" s="29"/>
      <c r="L52" s="52" t="s">
        <v>287</v>
      </c>
      <c r="M52" s="52"/>
      <c r="N52" s="29"/>
      <c r="O52" s="29"/>
      <c r="P52" s="52">
        <v>0.3</v>
      </c>
      <c r="Q52" s="52"/>
      <c r="R52" s="29"/>
    </row>
    <row r="53" spans="1:18" ht="15.75" thickBot="1">
      <c r="A53" s="15"/>
      <c r="B53" s="70"/>
      <c r="C53" s="29"/>
      <c r="D53" s="53"/>
      <c r="E53" s="53"/>
      <c r="F53" s="55"/>
      <c r="G53" s="29"/>
      <c r="H53" s="53"/>
      <c r="I53" s="53"/>
      <c r="J53" s="55"/>
      <c r="K53" s="29"/>
      <c r="L53" s="53"/>
      <c r="M53" s="53"/>
      <c r="N53" s="55"/>
      <c r="O53" s="29"/>
      <c r="P53" s="53"/>
      <c r="Q53" s="53"/>
      <c r="R53" s="55"/>
    </row>
    <row r="54" spans="1:18">
      <c r="A54" s="15"/>
      <c r="B54" s="66" t="s">
        <v>319</v>
      </c>
      <c r="C54" s="44"/>
      <c r="D54" s="45" t="s">
        <v>279</v>
      </c>
      <c r="E54" s="47" t="s">
        <v>287</v>
      </c>
      <c r="F54" s="49"/>
      <c r="G54" s="44"/>
      <c r="H54" s="45" t="s">
        <v>279</v>
      </c>
      <c r="I54" s="47">
        <v>2</v>
      </c>
      <c r="J54" s="49"/>
      <c r="K54" s="44"/>
      <c r="L54" s="45" t="s">
        <v>279</v>
      </c>
      <c r="M54" s="47" t="s">
        <v>287</v>
      </c>
      <c r="N54" s="49"/>
      <c r="O54" s="44"/>
      <c r="P54" s="45" t="s">
        <v>279</v>
      </c>
      <c r="Q54" s="47">
        <v>2</v>
      </c>
      <c r="R54" s="49"/>
    </row>
    <row r="55" spans="1:18">
      <c r="A55" s="15"/>
      <c r="B55" s="66"/>
      <c r="C55" s="44"/>
      <c r="D55" s="46"/>
      <c r="E55" s="48"/>
      <c r="F55" s="50"/>
      <c r="G55" s="44"/>
      <c r="H55" s="46"/>
      <c r="I55" s="48"/>
      <c r="J55" s="50"/>
      <c r="K55" s="44"/>
      <c r="L55" s="46"/>
      <c r="M55" s="48"/>
      <c r="N55" s="50"/>
      <c r="O55" s="44"/>
      <c r="P55" s="46"/>
      <c r="Q55" s="48"/>
      <c r="R55" s="50"/>
    </row>
    <row r="56" spans="1:18">
      <c r="A56" s="15"/>
      <c r="B56" s="13"/>
      <c r="C56" s="13"/>
      <c r="D56" s="29"/>
      <c r="E56" s="29"/>
      <c r="F56" s="29"/>
      <c r="G56" s="13"/>
      <c r="H56" s="29"/>
      <c r="I56" s="29"/>
      <c r="J56" s="29"/>
      <c r="K56" s="13"/>
      <c r="L56" s="29"/>
      <c r="M56" s="29"/>
      <c r="N56" s="29"/>
      <c r="O56" s="13"/>
      <c r="P56" s="29"/>
      <c r="Q56" s="29"/>
      <c r="R56" s="29"/>
    </row>
    <row r="57" spans="1:18">
      <c r="A57" s="15"/>
      <c r="B57" s="66" t="s">
        <v>320</v>
      </c>
      <c r="C57" s="44"/>
      <c r="D57" s="68"/>
      <c r="E57" s="68"/>
      <c r="F57" s="44"/>
      <c r="G57" s="44"/>
      <c r="H57" s="68"/>
      <c r="I57" s="68"/>
      <c r="J57" s="44"/>
      <c r="K57" s="44"/>
      <c r="L57" s="68"/>
      <c r="M57" s="68"/>
      <c r="N57" s="44"/>
      <c r="O57" s="44"/>
      <c r="P57" s="68"/>
      <c r="Q57" s="68"/>
      <c r="R57" s="44"/>
    </row>
    <row r="58" spans="1:18">
      <c r="A58" s="15"/>
      <c r="B58" s="66"/>
      <c r="C58" s="44"/>
      <c r="D58" s="68"/>
      <c r="E58" s="68"/>
      <c r="F58" s="44"/>
      <c r="G58" s="44"/>
      <c r="H58" s="68"/>
      <c r="I58" s="68"/>
      <c r="J58" s="44"/>
      <c r="K58" s="44"/>
      <c r="L58" s="68"/>
      <c r="M58" s="68"/>
      <c r="N58" s="44"/>
      <c r="O58" s="44"/>
      <c r="P58" s="68"/>
      <c r="Q58" s="68"/>
      <c r="R58" s="44"/>
    </row>
    <row r="59" spans="1:18">
      <c r="A59" s="15"/>
      <c r="B59" s="70" t="s">
        <v>321</v>
      </c>
      <c r="C59" s="29"/>
      <c r="D59" s="30" t="s">
        <v>279</v>
      </c>
      <c r="E59" s="52" t="s">
        <v>287</v>
      </c>
      <c r="F59" s="29"/>
      <c r="G59" s="29"/>
      <c r="H59" s="30" t="s">
        <v>279</v>
      </c>
      <c r="I59" s="52">
        <v>1.1000000000000001</v>
      </c>
      <c r="J59" s="29"/>
      <c r="K59" s="29"/>
      <c r="L59" s="30" t="s">
        <v>279</v>
      </c>
      <c r="M59" s="52" t="s">
        <v>287</v>
      </c>
      <c r="N59" s="29"/>
      <c r="O59" s="29"/>
      <c r="P59" s="30" t="s">
        <v>279</v>
      </c>
      <c r="Q59" s="52">
        <v>1.1000000000000001</v>
      </c>
      <c r="R59" s="29"/>
    </row>
    <row r="60" spans="1:18" ht="15.75" thickBot="1">
      <c r="A60" s="15"/>
      <c r="B60" s="70"/>
      <c r="C60" s="29"/>
      <c r="D60" s="54"/>
      <c r="E60" s="53"/>
      <c r="F60" s="55"/>
      <c r="G60" s="29"/>
      <c r="H60" s="54"/>
      <c r="I60" s="53"/>
      <c r="J60" s="55"/>
      <c r="K60" s="29"/>
      <c r="L60" s="54"/>
      <c r="M60" s="53"/>
      <c r="N60" s="55"/>
      <c r="O60" s="29"/>
      <c r="P60" s="54"/>
      <c r="Q60" s="53"/>
      <c r="R60" s="55"/>
    </row>
    <row r="61" spans="1:18">
      <c r="A61" s="15"/>
      <c r="B61" s="66" t="s">
        <v>322</v>
      </c>
      <c r="C61" s="44"/>
      <c r="D61" s="45" t="s">
        <v>279</v>
      </c>
      <c r="E61" s="47" t="s">
        <v>287</v>
      </c>
      <c r="F61" s="49"/>
      <c r="G61" s="44"/>
      <c r="H61" s="45" t="s">
        <v>279</v>
      </c>
      <c r="I61" s="47">
        <v>1.1000000000000001</v>
      </c>
      <c r="J61" s="49"/>
      <c r="K61" s="44"/>
      <c r="L61" s="45" t="s">
        <v>279</v>
      </c>
      <c r="M61" s="47" t="s">
        <v>287</v>
      </c>
      <c r="N61" s="49"/>
      <c r="O61" s="44"/>
      <c r="P61" s="45" t="s">
        <v>279</v>
      </c>
      <c r="Q61" s="47">
        <v>1.1000000000000001</v>
      </c>
      <c r="R61" s="49"/>
    </row>
    <row r="62" spans="1:18">
      <c r="A62" s="15"/>
      <c r="B62" s="66"/>
      <c r="C62" s="44"/>
      <c r="D62" s="56"/>
      <c r="E62" s="57"/>
      <c r="F62" s="44"/>
      <c r="G62" s="44"/>
      <c r="H62" s="56"/>
      <c r="I62" s="57"/>
      <c r="J62" s="44"/>
      <c r="K62" s="44"/>
      <c r="L62" s="56"/>
      <c r="M62" s="57"/>
      <c r="N62" s="44"/>
      <c r="O62" s="44"/>
      <c r="P62" s="56"/>
      <c r="Q62" s="57"/>
      <c r="R62" s="44"/>
    </row>
    <row r="63" spans="1:18" ht="38.25" customHeight="1">
      <c r="A63" s="15"/>
      <c r="B63" s="29" t="s">
        <v>324</v>
      </c>
      <c r="C63" s="29"/>
      <c r="D63" s="29"/>
      <c r="E63" s="29"/>
      <c r="F63" s="29"/>
      <c r="G63" s="29"/>
      <c r="H63" s="29"/>
      <c r="I63" s="29"/>
      <c r="J63" s="29"/>
      <c r="K63" s="29"/>
      <c r="L63" s="29"/>
      <c r="M63" s="29"/>
      <c r="N63" s="29"/>
      <c r="O63" s="29"/>
      <c r="P63" s="29"/>
      <c r="Q63" s="29"/>
      <c r="R63" s="29"/>
    </row>
    <row r="64" spans="1:18">
      <c r="A64" s="15"/>
      <c r="B64" s="29" t="s">
        <v>325</v>
      </c>
      <c r="C64" s="29"/>
      <c r="D64" s="29"/>
      <c r="E64" s="29"/>
      <c r="F64" s="29"/>
      <c r="G64" s="29"/>
      <c r="H64" s="29"/>
      <c r="I64" s="29"/>
      <c r="J64" s="29"/>
      <c r="K64" s="29"/>
      <c r="L64" s="29"/>
      <c r="M64" s="29"/>
      <c r="N64" s="29"/>
      <c r="O64" s="29"/>
      <c r="P64" s="29"/>
      <c r="Q64" s="29"/>
      <c r="R64" s="29"/>
    </row>
    <row r="65" spans="1:18">
      <c r="A65" s="15"/>
      <c r="B65" s="22"/>
      <c r="C65" s="22"/>
      <c r="D65" s="22"/>
    </row>
    <row r="66" spans="1:18">
      <c r="A66" s="15"/>
      <c r="B66" s="16"/>
      <c r="C66" s="16"/>
      <c r="D66" s="16"/>
    </row>
    <row r="67" spans="1:18" ht="25.5">
      <c r="A67" s="15"/>
      <c r="B67" s="82" t="s">
        <v>326</v>
      </c>
      <c r="C67" s="83"/>
      <c r="D67" s="82" t="s">
        <v>327</v>
      </c>
    </row>
    <row r="68" spans="1:18">
      <c r="A68" s="15"/>
      <c r="B68" s="82"/>
      <c r="C68" s="14"/>
      <c r="D68" s="82"/>
    </row>
    <row r="69" spans="1:18" ht="25.5">
      <c r="A69" s="15"/>
      <c r="B69" s="82" t="s">
        <v>328</v>
      </c>
      <c r="C69" s="83"/>
      <c r="D69" s="82" t="s">
        <v>329</v>
      </c>
    </row>
    <row r="70" spans="1:18">
      <c r="A70" s="15"/>
      <c r="B70" s="82"/>
      <c r="C70" s="14"/>
      <c r="D70" s="82"/>
    </row>
    <row r="71" spans="1:18" ht="38.25">
      <c r="A71" s="15"/>
      <c r="B71" s="84"/>
      <c r="C71" s="83"/>
      <c r="D71" s="82" t="s">
        <v>330</v>
      </c>
    </row>
    <row r="72" spans="1:18">
      <c r="A72" s="15"/>
      <c r="B72" s="82"/>
      <c r="C72" s="14"/>
      <c r="D72" s="82"/>
    </row>
    <row r="73" spans="1:18" ht="25.5">
      <c r="A73" s="15"/>
      <c r="B73" s="84"/>
      <c r="C73" s="83"/>
      <c r="D73" s="82" t="s">
        <v>331</v>
      </c>
    </row>
    <row r="74" spans="1:18">
      <c r="A74" s="15"/>
      <c r="B74" s="82"/>
      <c r="C74" s="14"/>
      <c r="D74" s="82"/>
    </row>
    <row r="75" spans="1:18" ht="25.5">
      <c r="A75" s="15"/>
      <c r="B75" s="82" t="s">
        <v>332</v>
      </c>
      <c r="C75" s="83"/>
      <c r="D75" s="82" t="s">
        <v>333</v>
      </c>
    </row>
    <row r="76" spans="1:18" ht="38.25" customHeight="1">
      <c r="A76" s="15"/>
      <c r="B76" s="29" t="s">
        <v>334</v>
      </c>
      <c r="C76" s="29"/>
      <c r="D76" s="29"/>
      <c r="E76" s="29"/>
      <c r="F76" s="29"/>
      <c r="G76" s="29"/>
      <c r="H76" s="29"/>
      <c r="I76" s="29"/>
      <c r="J76" s="29"/>
      <c r="K76" s="29"/>
      <c r="L76" s="29"/>
      <c r="M76" s="29"/>
      <c r="N76" s="29"/>
      <c r="O76" s="29"/>
      <c r="P76" s="29"/>
      <c r="Q76" s="29"/>
      <c r="R76" s="29"/>
    </row>
    <row r="77" spans="1:18" ht="38.25" customHeight="1">
      <c r="A77" s="15"/>
      <c r="B77" s="29" t="s">
        <v>335</v>
      </c>
      <c r="C77" s="29"/>
      <c r="D77" s="29"/>
      <c r="E77" s="29"/>
      <c r="F77" s="29"/>
      <c r="G77" s="29"/>
      <c r="H77" s="29"/>
      <c r="I77" s="29"/>
      <c r="J77" s="29"/>
      <c r="K77" s="29"/>
      <c r="L77" s="29"/>
      <c r="M77" s="29"/>
      <c r="N77" s="29"/>
      <c r="O77" s="29"/>
      <c r="P77" s="29"/>
      <c r="Q77" s="29"/>
      <c r="R77" s="29"/>
    </row>
  </sheetData>
  <mergeCells count="375">
    <mergeCell ref="B5:R5"/>
    <mergeCell ref="B6:R6"/>
    <mergeCell ref="B63:R63"/>
    <mergeCell ref="B64:R64"/>
    <mergeCell ref="B76:R76"/>
    <mergeCell ref="B77:R77"/>
    <mergeCell ref="P61:P62"/>
    <mergeCell ref="Q61:Q62"/>
    <mergeCell ref="R61:R62"/>
    <mergeCell ref="B65:D65"/>
    <mergeCell ref="A1:A2"/>
    <mergeCell ref="B1:R1"/>
    <mergeCell ref="B2:R2"/>
    <mergeCell ref="B3:R3"/>
    <mergeCell ref="A4:A77"/>
    <mergeCell ref="B4:R4"/>
    <mergeCell ref="J61:J62"/>
    <mergeCell ref="K61:K62"/>
    <mergeCell ref="L61:L62"/>
    <mergeCell ref="M61:M62"/>
    <mergeCell ref="N61:N62"/>
    <mergeCell ref="O61:O62"/>
    <mergeCell ref="Q59:Q60"/>
    <mergeCell ref="R59:R60"/>
    <mergeCell ref="B61:B62"/>
    <mergeCell ref="C61:C62"/>
    <mergeCell ref="D61:D62"/>
    <mergeCell ref="E61:E62"/>
    <mergeCell ref="F61:F62"/>
    <mergeCell ref="G61:G62"/>
    <mergeCell ref="H61:H62"/>
    <mergeCell ref="I61:I62"/>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B57:B58"/>
    <mergeCell ref="C57:C58"/>
    <mergeCell ref="D57:E58"/>
    <mergeCell ref="F57:F58"/>
    <mergeCell ref="G57:G58"/>
    <mergeCell ref="H57:I58"/>
    <mergeCell ref="P54:P55"/>
    <mergeCell ref="Q54:Q55"/>
    <mergeCell ref="R54:R55"/>
    <mergeCell ref="D56:F56"/>
    <mergeCell ref="H56:J56"/>
    <mergeCell ref="L56:N56"/>
    <mergeCell ref="P56:R56"/>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Q48:Q49"/>
    <mergeCell ref="R48:R49"/>
    <mergeCell ref="B50:B51"/>
    <mergeCell ref="C50:C51"/>
    <mergeCell ref="D50:E51"/>
    <mergeCell ref="F50:F51"/>
    <mergeCell ref="G50:G51"/>
    <mergeCell ref="H50:I51"/>
    <mergeCell ref="J50:J51"/>
    <mergeCell ref="K50:K51"/>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B46:B47"/>
    <mergeCell ref="C46:C47"/>
    <mergeCell ref="D46:E47"/>
    <mergeCell ref="F46:F47"/>
    <mergeCell ref="G46:G47"/>
    <mergeCell ref="H46:I47"/>
    <mergeCell ref="P43:P44"/>
    <mergeCell ref="Q43:Q44"/>
    <mergeCell ref="R43:R44"/>
    <mergeCell ref="D45:F45"/>
    <mergeCell ref="H45:J45"/>
    <mergeCell ref="L45:N45"/>
    <mergeCell ref="P45:R45"/>
    <mergeCell ref="J43:J44"/>
    <mergeCell ref="K43:K44"/>
    <mergeCell ref="L43:L44"/>
    <mergeCell ref="M43:M44"/>
    <mergeCell ref="N43:N44"/>
    <mergeCell ref="O43:O44"/>
    <mergeCell ref="Q41:Q42"/>
    <mergeCell ref="R41:R42"/>
    <mergeCell ref="B43:B44"/>
    <mergeCell ref="C43:C44"/>
    <mergeCell ref="D43:D44"/>
    <mergeCell ref="E43:E44"/>
    <mergeCell ref="F43:F44"/>
    <mergeCell ref="G43:G44"/>
    <mergeCell ref="H43:H44"/>
    <mergeCell ref="I43:I44"/>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P33:P34"/>
    <mergeCell ref="Q33:Q34"/>
    <mergeCell ref="R33:R34"/>
    <mergeCell ref="B35:R35"/>
    <mergeCell ref="D37:R37"/>
    <mergeCell ref="D38:F38"/>
    <mergeCell ref="H38:J38"/>
    <mergeCell ref="L38:N38"/>
    <mergeCell ref="P38:R38"/>
    <mergeCell ref="J33:J34"/>
    <mergeCell ref="K33:K34"/>
    <mergeCell ref="L33:L34"/>
    <mergeCell ref="M33:M34"/>
    <mergeCell ref="N33:N34"/>
    <mergeCell ref="O33:O34"/>
    <mergeCell ref="Q31:Q32"/>
    <mergeCell ref="R31:R32"/>
    <mergeCell ref="B33:B34"/>
    <mergeCell ref="C33:C34"/>
    <mergeCell ref="D33:D34"/>
    <mergeCell ref="E33:E34"/>
    <mergeCell ref="F33:F34"/>
    <mergeCell ref="G33:G34"/>
    <mergeCell ref="H33:H34"/>
    <mergeCell ref="I33:I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D28:F28"/>
    <mergeCell ref="H28:J28"/>
    <mergeCell ref="L28:N28"/>
    <mergeCell ref="P28:R28"/>
    <mergeCell ref="B29:B30"/>
    <mergeCell ref="C29:C30"/>
    <mergeCell ref="D29:E30"/>
    <mergeCell ref="F29:F30"/>
    <mergeCell ref="G29:G30"/>
    <mergeCell ref="H29:I30"/>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Q22:Q23"/>
    <mergeCell ref="R22:R23"/>
    <mergeCell ref="B24:B25"/>
    <mergeCell ref="C24:C25"/>
    <mergeCell ref="D24:E25"/>
    <mergeCell ref="F24:F25"/>
    <mergeCell ref="G24:G25"/>
    <mergeCell ref="H24:I25"/>
    <mergeCell ref="J24:J25"/>
    <mergeCell ref="K24:K2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7:R7"/>
    <mergeCell ref="D9:R9"/>
    <mergeCell ref="D10:F10"/>
    <mergeCell ref="H10:J10"/>
    <mergeCell ref="L10:N10"/>
    <mergeCell ref="P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1"/>
  <sheetViews>
    <sheetView showGridLines="0" workbookViewId="0"/>
  </sheetViews>
  <sheetFormatPr defaultRowHeight="15"/>
  <cols>
    <col min="1" max="2" width="36.5703125" bestFit="1" customWidth="1"/>
    <col min="3" max="3" width="36.5703125" customWidth="1"/>
    <col min="4" max="4" width="32.85546875" customWidth="1"/>
    <col min="5" max="5" width="6.7109375" customWidth="1"/>
    <col min="6" max="6" width="23.42578125" customWidth="1"/>
    <col min="7" max="7" width="6.42578125" customWidth="1"/>
    <col min="8" max="8" width="36.5703125" bestFit="1" customWidth="1"/>
    <col min="9" max="9" width="12" customWidth="1"/>
    <col min="10" max="10" width="5.140625" customWidth="1"/>
    <col min="11" max="11" width="11.42578125" customWidth="1"/>
    <col min="12" max="12" width="3.85546875" customWidth="1"/>
  </cols>
  <sheetData>
    <row r="1" spans="1:12" ht="15" customHeight="1">
      <c r="A1" s="8" t="s">
        <v>33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37</v>
      </c>
      <c r="B3" s="26" t="s">
        <v>6</v>
      </c>
      <c r="C3" s="26"/>
      <c r="D3" s="26"/>
      <c r="E3" s="26"/>
      <c r="F3" s="26"/>
      <c r="G3" s="26"/>
      <c r="H3" s="26"/>
      <c r="I3" s="26"/>
      <c r="J3" s="26"/>
      <c r="K3" s="26"/>
      <c r="L3" s="26"/>
    </row>
    <row r="4" spans="1:12" ht="15" customHeight="1">
      <c r="A4" s="15" t="s">
        <v>336</v>
      </c>
      <c r="B4" s="26" t="s">
        <v>6</v>
      </c>
      <c r="C4" s="26"/>
      <c r="D4" s="26"/>
      <c r="E4" s="26"/>
      <c r="F4" s="26"/>
      <c r="G4" s="26"/>
      <c r="H4" s="26"/>
      <c r="I4" s="26"/>
      <c r="J4" s="26"/>
      <c r="K4" s="26"/>
      <c r="L4" s="26"/>
    </row>
    <row r="5" spans="1:12">
      <c r="A5" s="15"/>
      <c r="B5" s="27" t="s">
        <v>336</v>
      </c>
      <c r="C5" s="27"/>
      <c r="D5" s="27"/>
      <c r="E5" s="27"/>
      <c r="F5" s="27"/>
      <c r="G5" s="27"/>
      <c r="H5" s="27"/>
      <c r="I5" s="27"/>
      <c r="J5" s="27"/>
      <c r="K5" s="27"/>
      <c r="L5" s="27"/>
    </row>
    <row r="6" spans="1:12" ht="25.5" customHeight="1">
      <c r="A6" s="15"/>
      <c r="B6" s="29" t="s">
        <v>338</v>
      </c>
      <c r="C6" s="29"/>
      <c r="D6" s="29"/>
      <c r="E6" s="29"/>
      <c r="F6" s="29"/>
      <c r="G6" s="29"/>
      <c r="H6" s="29"/>
      <c r="I6" s="29"/>
      <c r="J6" s="29"/>
      <c r="K6" s="29"/>
      <c r="L6" s="29"/>
    </row>
    <row r="7" spans="1:12" ht="38.25" customHeight="1">
      <c r="A7" s="15"/>
      <c r="B7" s="29" t="s">
        <v>339</v>
      </c>
      <c r="C7" s="29"/>
      <c r="D7" s="29"/>
      <c r="E7" s="29"/>
      <c r="F7" s="29"/>
      <c r="G7" s="29"/>
      <c r="H7" s="29"/>
      <c r="I7" s="29"/>
      <c r="J7" s="29"/>
      <c r="K7" s="29"/>
      <c r="L7" s="29"/>
    </row>
    <row r="8" spans="1:12" ht="38.25" customHeight="1">
      <c r="A8" s="15"/>
      <c r="B8" s="29" t="s">
        <v>340</v>
      </c>
      <c r="C8" s="29"/>
      <c r="D8" s="29"/>
      <c r="E8" s="29"/>
      <c r="F8" s="29"/>
      <c r="G8" s="29"/>
      <c r="H8" s="29"/>
      <c r="I8" s="29"/>
      <c r="J8" s="29"/>
      <c r="K8" s="29"/>
      <c r="L8" s="29"/>
    </row>
    <row r="9" spans="1:12" ht="38.25" customHeight="1">
      <c r="A9" s="15"/>
      <c r="B9" s="29" t="s">
        <v>341</v>
      </c>
      <c r="C9" s="29"/>
      <c r="D9" s="29"/>
      <c r="E9" s="29"/>
      <c r="F9" s="29"/>
      <c r="G9" s="29"/>
      <c r="H9" s="29"/>
      <c r="I9" s="29"/>
      <c r="J9" s="29"/>
      <c r="K9" s="29"/>
      <c r="L9" s="29"/>
    </row>
    <row r="10" spans="1:12" ht="51" customHeight="1">
      <c r="A10" s="15"/>
      <c r="B10" s="29" t="s">
        <v>342</v>
      </c>
      <c r="C10" s="29"/>
      <c r="D10" s="29"/>
      <c r="E10" s="29"/>
      <c r="F10" s="29"/>
      <c r="G10" s="29"/>
      <c r="H10" s="29"/>
      <c r="I10" s="29"/>
      <c r="J10" s="29"/>
      <c r="K10" s="29"/>
      <c r="L10" s="29"/>
    </row>
    <row r="11" spans="1:12" ht="38.25" customHeight="1">
      <c r="A11" s="15"/>
      <c r="B11" s="29" t="s">
        <v>343</v>
      </c>
      <c r="C11" s="29"/>
      <c r="D11" s="29"/>
      <c r="E11" s="29"/>
      <c r="F11" s="29"/>
      <c r="G11" s="29"/>
      <c r="H11" s="29"/>
      <c r="I11" s="29"/>
      <c r="J11" s="29"/>
      <c r="K11" s="29"/>
      <c r="L11" s="29"/>
    </row>
    <row r="12" spans="1:12">
      <c r="A12" s="15"/>
      <c r="B12" s="29" t="s">
        <v>344</v>
      </c>
      <c r="C12" s="29"/>
      <c r="D12" s="29"/>
      <c r="E12" s="29"/>
      <c r="F12" s="29"/>
      <c r="G12" s="29"/>
      <c r="H12" s="29"/>
      <c r="I12" s="29"/>
      <c r="J12" s="29"/>
      <c r="K12" s="29"/>
      <c r="L12" s="29"/>
    </row>
    <row r="13" spans="1:12">
      <c r="A13" s="15"/>
      <c r="B13" s="22"/>
      <c r="C13" s="22"/>
      <c r="D13" s="22"/>
      <c r="E13" s="22"/>
      <c r="F13" s="22"/>
      <c r="G13" s="22"/>
      <c r="H13" s="22"/>
    </row>
    <row r="14" spans="1:12">
      <c r="A14" s="15"/>
      <c r="B14" s="16"/>
      <c r="C14" s="16"/>
      <c r="D14" s="16"/>
      <c r="E14" s="16"/>
      <c r="F14" s="16"/>
      <c r="G14" s="16"/>
      <c r="H14" s="16"/>
    </row>
    <row r="15" spans="1:12" ht="15.75" thickBot="1">
      <c r="A15" s="15"/>
      <c r="B15" s="31" t="s">
        <v>345</v>
      </c>
      <c r="C15" s="13"/>
      <c r="D15" s="18" t="s">
        <v>346</v>
      </c>
      <c r="E15" s="13"/>
      <c r="F15" s="38"/>
      <c r="G15" s="13"/>
      <c r="H15" s="18" t="s">
        <v>347</v>
      </c>
    </row>
    <row r="16" spans="1:12">
      <c r="A16" s="15"/>
      <c r="B16" s="19" t="s">
        <v>348</v>
      </c>
      <c r="C16" s="34"/>
      <c r="D16" s="85">
        <v>1622</v>
      </c>
      <c r="E16" s="34"/>
      <c r="F16" s="19" t="s">
        <v>349</v>
      </c>
      <c r="G16" s="34"/>
      <c r="H16" s="86" t="s">
        <v>350</v>
      </c>
    </row>
    <row r="17" spans="1:12">
      <c r="A17" s="15"/>
      <c r="B17" s="14" t="s">
        <v>351</v>
      </c>
      <c r="C17" s="13"/>
      <c r="D17" s="87">
        <v>382</v>
      </c>
      <c r="E17" s="13"/>
      <c r="F17" s="14" t="s">
        <v>349</v>
      </c>
      <c r="G17" s="13"/>
      <c r="H17" s="87" t="s">
        <v>350</v>
      </c>
    </row>
    <row r="18" spans="1:12">
      <c r="A18" s="15"/>
      <c r="B18" s="19" t="s">
        <v>352</v>
      </c>
      <c r="C18" s="34"/>
      <c r="D18" s="85">
        <v>214277</v>
      </c>
      <c r="E18" s="34"/>
      <c r="F18" s="19" t="s">
        <v>353</v>
      </c>
      <c r="G18" s="34"/>
      <c r="H18" s="86" t="s">
        <v>350</v>
      </c>
    </row>
    <row r="19" spans="1:12">
      <c r="A19" s="15"/>
      <c r="B19" s="14" t="s">
        <v>354</v>
      </c>
      <c r="C19" s="13"/>
      <c r="D19" s="88">
        <v>11503</v>
      </c>
      <c r="E19" s="13"/>
      <c r="F19" s="14" t="s">
        <v>355</v>
      </c>
      <c r="G19" s="13"/>
      <c r="H19" s="87" t="s">
        <v>350</v>
      </c>
    </row>
    <row r="20" spans="1:12">
      <c r="A20" s="15"/>
      <c r="B20" s="22"/>
      <c r="C20" s="22"/>
      <c r="D20" s="22"/>
      <c r="E20" s="22"/>
      <c r="F20" s="22"/>
    </row>
    <row r="21" spans="1:12">
      <c r="A21" s="15"/>
      <c r="B21" s="16"/>
      <c r="C21" s="16"/>
      <c r="D21" s="16"/>
      <c r="E21" s="16"/>
      <c r="F21" s="16"/>
    </row>
    <row r="22" spans="1:12" ht="15.75" thickBot="1">
      <c r="A22" s="15"/>
      <c r="B22" s="31" t="s">
        <v>356</v>
      </c>
      <c r="C22" s="13"/>
      <c r="D22" s="18" t="s">
        <v>346</v>
      </c>
      <c r="E22" s="13"/>
      <c r="F22" s="18" t="s">
        <v>347</v>
      </c>
    </row>
    <row r="23" spans="1:12">
      <c r="A23" s="15"/>
      <c r="B23" s="19" t="s">
        <v>357</v>
      </c>
      <c r="C23" s="34"/>
      <c r="D23" s="85">
        <v>11011092</v>
      </c>
      <c r="E23" s="34"/>
      <c r="F23" s="86" t="s">
        <v>350</v>
      </c>
    </row>
    <row r="24" spans="1:12">
      <c r="A24" s="15"/>
      <c r="B24" s="14" t="s">
        <v>358</v>
      </c>
      <c r="C24" s="13"/>
      <c r="D24" s="88">
        <v>74934975</v>
      </c>
      <c r="E24" s="13"/>
      <c r="F24" s="87" t="s">
        <v>350</v>
      </c>
    </row>
    <row r="25" spans="1:12">
      <c r="A25" s="15"/>
      <c r="B25" s="19" t="s">
        <v>359</v>
      </c>
      <c r="C25" s="34"/>
      <c r="D25" s="85">
        <v>1258808642</v>
      </c>
      <c r="E25" s="34"/>
      <c r="F25" s="86" t="s">
        <v>350</v>
      </c>
    </row>
    <row r="26" spans="1:12">
      <c r="A26" s="15"/>
      <c r="B26" s="14" t="s">
        <v>360</v>
      </c>
      <c r="C26" s="13"/>
      <c r="D26" s="88">
        <v>5280000</v>
      </c>
      <c r="E26" s="13"/>
      <c r="F26" s="87" t="s">
        <v>350</v>
      </c>
    </row>
    <row r="27" spans="1:12">
      <c r="A27" s="15"/>
      <c r="B27" s="19" t="s">
        <v>361</v>
      </c>
      <c r="C27" s="34"/>
      <c r="D27" s="85">
        <v>14380959</v>
      </c>
      <c r="E27" s="34"/>
      <c r="F27" s="86" t="s">
        <v>350</v>
      </c>
    </row>
    <row r="28" spans="1:12">
      <c r="A28" s="15"/>
      <c r="B28" s="14" t="s">
        <v>362</v>
      </c>
      <c r="C28" s="13"/>
      <c r="D28" s="88">
        <v>245324730</v>
      </c>
      <c r="E28" s="13"/>
      <c r="F28" s="87" t="s">
        <v>350</v>
      </c>
    </row>
    <row r="29" spans="1:12" ht="51" customHeight="1">
      <c r="A29" s="15"/>
      <c r="B29" s="29" t="s">
        <v>363</v>
      </c>
      <c r="C29" s="29"/>
      <c r="D29" s="29"/>
      <c r="E29" s="29"/>
      <c r="F29" s="29"/>
      <c r="G29" s="29"/>
      <c r="H29" s="29"/>
      <c r="I29" s="29"/>
      <c r="J29" s="29"/>
      <c r="K29" s="29"/>
      <c r="L29" s="29"/>
    </row>
    <row r="30" spans="1:12" ht="38.25" customHeight="1">
      <c r="A30" s="15"/>
      <c r="B30" s="29" t="s">
        <v>364</v>
      </c>
      <c r="C30" s="29"/>
      <c r="D30" s="29"/>
      <c r="E30" s="29"/>
      <c r="F30" s="29"/>
      <c r="G30" s="29"/>
      <c r="H30" s="29"/>
      <c r="I30" s="29"/>
      <c r="J30" s="29"/>
      <c r="K30" s="29"/>
      <c r="L30" s="29"/>
    </row>
    <row r="31" spans="1:12" ht="25.5" customHeight="1">
      <c r="A31" s="15"/>
      <c r="B31" s="29" t="s">
        <v>365</v>
      </c>
      <c r="C31" s="29"/>
      <c r="D31" s="29"/>
      <c r="E31" s="29"/>
      <c r="F31" s="29"/>
      <c r="G31" s="29"/>
      <c r="H31" s="29"/>
      <c r="I31" s="29"/>
      <c r="J31" s="29"/>
      <c r="K31" s="29"/>
      <c r="L31" s="29"/>
    </row>
    <row r="32" spans="1:12">
      <c r="A32" s="15"/>
      <c r="B32" s="30" t="s">
        <v>366</v>
      </c>
      <c r="C32" s="30"/>
      <c r="D32" s="30"/>
      <c r="E32" s="30"/>
      <c r="F32" s="30"/>
      <c r="G32" s="30"/>
      <c r="H32" s="30"/>
      <c r="I32" s="30"/>
      <c r="J32" s="30"/>
      <c r="K32" s="30"/>
      <c r="L32" s="30"/>
    </row>
    <row r="33" spans="1:12">
      <c r="A33" s="15"/>
      <c r="B33" s="30" t="s">
        <v>367</v>
      </c>
      <c r="C33" s="30"/>
      <c r="D33" s="30"/>
      <c r="E33" s="30"/>
      <c r="F33" s="30"/>
      <c r="G33" s="30"/>
      <c r="H33" s="30"/>
      <c r="I33" s="30"/>
      <c r="J33" s="30"/>
      <c r="K33" s="30"/>
      <c r="L33" s="30"/>
    </row>
    <row r="34" spans="1:12" ht="25.5" customHeight="1">
      <c r="A34" s="15"/>
      <c r="B34" s="29" t="s">
        <v>368</v>
      </c>
      <c r="C34" s="29"/>
      <c r="D34" s="29"/>
      <c r="E34" s="29"/>
      <c r="F34" s="29"/>
      <c r="G34" s="29"/>
      <c r="H34" s="29"/>
      <c r="I34" s="29"/>
      <c r="J34" s="29"/>
      <c r="K34" s="29"/>
      <c r="L34" s="29"/>
    </row>
    <row r="35" spans="1:12" ht="25.5" customHeight="1">
      <c r="A35" s="15"/>
      <c r="B35" s="29" t="s">
        <v>369</v>
      </c>
      <c r="C35" s="29"/>
      <c r="D35" s="29"/>
      <c r="E35" s="29"/>
      <c r="F35" s="29"/>
      <c r="G35" s="29"/>
      <c r="H35" s="29"/>
      <c r="I35" s="29"/>
      <c r="J35" s="29"/>
      <c r="K35" s="29"/>
      <c r="L35" s="29"/>
    </row>
    <row r="36" spans="1:12">
      <c r="A36" s="15"/>
      <c r="B36" s="22"/>
      <c r="C36" s="22"/>
      <c r="D36" s="22"/>
      <c r="E36" s="22"/>
      <c r="F36" s="22"/>
      <c r="G36" s="22"/>
      <c r="H36" s="22"/>
    </row>
    <row r="37" spans="1:12">
      <c r="A37" s="15"/>
      <c r="B37" s="16"/>
      <c r="C37" s="16"/>
      <c r="D37" s="16"/>
      <c r="E37" s="16"/>
      <c r="F37" s="16"/>
      <c r="G37" s="16"/>
      <c r="H37" s="16"/>
    </row>
    <row r="38" spans="1:12" ht="15.75" thickBot="1">
      <c r="A38" s="15"/>
      <c r="B38" s="31" t="s">
        <v>356</v>
      </c>
      <c r="C38" s="13"/>
      <c r="D38" s="18" t="s">
        <v>346</v>
      </c>
      <c r="E38" s="13"/>
      <c r="F38" s="18" t="s">
        <v>370</v>
      </c>
      <c r="G38" s="13"/>
      <c r="H38" s="18" t="s">
        <v>371</v>
      </c>
    </row>
    <row r="39" spans="1:12" ht="26.25">
      <c r="A39" s="15"/>
      <c r="B39" s="19" t="s">
        <v>372</v>
      </c>
      <c r="C39" s="34"/>
      <c r="D39" s="85">
        <v>31738273</v>
      </c>
      <c r="E39" s="34"/>
      <c r="F39" s="86" t="s">
        <v>373</v>
      </c>
      <c r="G39" s="34"/>
      <c r="H39" s="86" t="s">
        <v>374</v>
      </c>
    </row>
    <row r="40" spans="1:12" ht="26.25">
      <c r="A40" s="15"/>
      <c r="B40" s="14" t="s">
        <v>361</v>
      </c>
      <c r="C40" s="13"/>
      <c r="D40" s="88">
        <v>29091053</v>
      </c>
      <c r="E40" s="13"/>
      <c r="F40" s="87" t="s">
        <v>373</v>
      </c>
      <c r="G40" s="13"/>
      <c r="H40" s="87" t="s">
        <v>374</v>
      </c>
    </row>
    <row r="41" spans="1:12" ht="26.25">
      <c r="A41" s="15"/>
      <c r="B41" s="19" t="s">
        <v>375</v>
      </c>
      <c r="C41" s="34"/>
      <c r="D41" s="85">
        <v>1000000</v>
      </c>
      <c r="E41" s="34"/>
      <c r="F41" s="86" t="s">
        <v>373</v>
      </c>
      <c r="G41" s="34"/>
      <c r="H41" s="86" t="s">
        <v>374</v>
      </c>
    </row>
    <row r="42" spans="1:12" ht="26.25">
      <c r="A42" s="15"/>
      <c r="B42" s="14" t="s">
        <v>362</v>
      </c>
      <c r="C42" s="13"/>
      <c r="D42" s="88">
        <v>125000000</v>
      </c>
      <c r="E42" s="13"/>
      <c r="F42" s="87" t="s">
        <v>373</v>
      </c>
      <c r="G42" s="13"/>
      <c r="H42" s="87" t="s">
        <v>374</v>
      </c>
    </row>
    <row r="43" spans="1:12">
      <c r="A43" s="15"/>
      <c r="B43" s="29" t="s">
        <v>376</v>
      </c>
      <c r="C43" s="29"/>
      <c r="D43" s="29"/>
      <c r="E43" s="29"/>
      <c r="F43" s="29"/>
      <c r="G43" s="29"/>
      <c r="H43" s="29"/>
      <c r="I43" s="29"/>
      <c r="J43" s="29"/>
      <c r="K43" s="29"/>
      <c r="L43" s="29"/>
    </row>
    <row r="44" spans="1:12">
      <c r="A44" s="15"/>
      <c r="B44" s="22"/>
      <c r="C44" s="22"/>
      <c r="D44" s="22"/>
      <c r="E44" s="22"/>
      <c r="F44" s="22"/>
    </row>
    <row r="45" spans="1:12">
      <c r="A45" s="15"/>
      <c r="B45" s="16"/>
      <c r="C45" s="16"/>
      <c r="D45" s="16"/>
      <c r="E45" s="16"/>
      <c r="F45" s="16"/>
    </row>
    <row r="46" spans="1:12" ht="15.75" thickBot="1">
      <c r="A46" s="15"/>
      <c r="B46" s="17"/>
      <c r="C46" s="41" t="s">
        <v>377</v>
      </c>
      <c r="D46" s="41"/>
      <c r="E46" s="41"/>
      <c r="F46" s="41"/>
    </row>
    <row r="47" spans="1:12" ht="15.75" thickBot="1">
      <c r="A47" s="15"/>
      <c r="B47" s="31" t="s">
        <v>278</v>
      </c>
      <c r="C47" s="18" t="s">
        <v>378</v>
      </c>
      <c r="D47" s="65" t="s">
        <v>379</v>
      </c>
      <c r="E47" s="65"/>
      <c r="F47" s="65"/>
    </row>
    <row r="48" spans="1:12">
      <c r="A48" s="15"/>
      <c r="B48" s="67" t="s">
        <v>380</v>
      </c>
      <c r="C48" s="69"/>
      <c r="D48" s="69"/>
      <c r="E48" s="69"/>
      <c r="F48" s="49"/>
    </row>
    <row r="49" spans="1:12">
      <c r="A49" s="15"/>
      <c r="B49" s="66"/>
      <c r="C49" s="68"/>
      <c r="D49" s="68"/>
      <c r="E49" s="68"/>
      <c r="F49" s="44"/>
    </row>
    <row r="50" spans="1:12">
      <c r="A50" s="15"/>
      <c r="B50" s="51" t="s">
        <v>381</v>
      </c>
      <c r="C50" s="30" t="s">
        <v>95</v>
      </c>
      <c r="D50" s="30" t="s">
        <v>279</v>
      </c>
      <c r="E50" s="52">
        <v>2.2999999999999998</v>
      </c>
      <c r="F50" s="29"/>
    </row>
    <row r="51" spans="1:12">
      <c r="A51" s="15"/>
      <c r="B51" s="51"/>
      <c r="C51" s="30"/>
      <c r="D51" s="30"/>
      <c r="E51" s="52"/>
      <c r="F51" s="29"/>
    </row>
    <row r="52" spans="1:12">
      <c r="A52" s="15"/>
      <c r="B52" s="42" t="s">
        <v>317</v>
      </c>
      <c r="C52" s="56" t="s">
        <v>95</v>
      </c>
      <c r="D52" s="57">
        <v>0.2</v>
      </c>
      <c r="E52" s="57"/>
      <c r="F52" s="44"/>
    </row>
    <row r="53" spans="1:12" ht="15.75" thickBot="1">
      <c r="A53" s="15"/>
      <c r="B53" s="42"/>
      <c r="C53" s="56"/>
      <c r="D53" s="72"/>
      <c r="E53" s="72"/>
      <c r="F53" s="73"/>
    </row>
    <row r="54" spans="1:12">
      <c r="A54" s="15"/>
      <c r="B54" s="74" t="s">
        <v>382</v>
      </c>
      <c r="C54" s="81"/>
      <c r="D54" s="75" t="s">
        <v>279</v>
      </c>
      <c r="E54" s="77">
        <v>2.5</v>
      </c>
      <c r="F54" s="79"/>
    </row>
    <row r="55" spans="1:12" ht="15.75" thickBot="1">
      <c r="A55" s="15"/>
      <c r="B55" s="74"/>
      <c r="C55" s="81"/>
      <c r="D55" s="89"/>
      <c r="E55" s="90"/>
      <c r="F55" s="91"/>
    </row>
    <row r="56" spans="1:12" ht="15.75" thickTop="1">
      <c r="A56" s="15"/>
      <c r="B56" s="29"/>
      <c r="C56" s="29"/>
      <c r="D56" s="29"/>
      <c r="E56" s="29"/>
      <c r="F56" s="29"/>
      <c r="G56" s="29"/>
      <c r="H56" s="29"/>
      <c r="I56" s="29"/>
      <c r="J56" s="29"/>
      <c r="K56" s="29"/>
      <c r="L56" s="29"/>
    </row>
    <row r="57" spans="1:12">
      <c r="A57" s="15"/>
      <c r="B57" s="22"/>
      <c r="C57" s="22"/>
      <c r="D57" s="22"/>
      <c r="E57" s="22"/>
      <c r="F57" s="22"/>
    </row>
    <row r="58" spans="1:12">
      <c r="A58" s="15"/>
      <c r="B58" s="16"/>
      <c r="C58" s="16"/>
      <c r="D58" s="16"/>
      <c r="E58" s="16"/>
      <c r="F58" s="16"/>
    </row>
    <row r="59" spans="1:12" ht="15.75" thickBot="1">
      <c r="A59" s="15"/>
      <c r="B59" s="17"/>
      <c r="C59" s="41" t="s">
        <v>377</v>
      </c>
      <c r="D59" s="41"/>
      <c r="E59" s="41"/>
      <c r="F59" s="41"/>
    </row>
    <row r="60" spans="1:12" ht="15.75" thickBot="1">
      <c r="A60" s="15"/>
      <c r="B60" s="31" t="s">
        <v>278</v>
      </c>
      <c r="C60" s="18" t="s">
        <v>378</v>
      </c>
      <c r="D60" s="65" t="s">
        <v>379</v>
      </c>
      <c r="E60" s="65"/>
      <c r="F60" s="65"/>
    </row>
    <row r="61" spans="1:12">
      <c r="A61" s="15"/>
      <c r="B61" s="67" t="s">
        <v>383</v>
      </c>
      <c r="C61" s="69"/>
      <c r="D61" s="69"/>
      <c r="E61" s="69"/>
      <c r="F61" s="49"/>
    </row>
    <row r="62" spans="1:12">
      <c r="A62" s="15"/>
      <c r="B62" s="66"/>
      <c r="C62" s="68"/>
      <c r="D62" s="68"/>
      <c r="E62" s="68"/>
      <c r="F62" s="44"/>
    </row>
    <row r="63" spans="1:12">
      <c r="A63" s="15"/>
      <c r="B63" s="51" t="s">
        <v>381</v>
      </c>
      <c r="C63" s="30" t="s">
        <v>95</v>
      </c>
      <c r="D63" s="30" t="s">
        <v>279</v>
      </c>
      <c r="E63" s="52">
        <v>0.6</v>
      </c>
      <c r="F63" s="29"/>
    </row>
    <row r="64" spans="1:12" ht="15.75" thickBot="1">
      <c r="A64" s="15"/>
      <c r="B64" s="51"/>
      <c r="C64" s="30"/>
      <c r="D64" s="54"/>
      <c r="E64" s="53"/>
      <c r="F64" s="55"/>
    </row>
    <row r="65" spans="1:12">
      <c r="A65" s="15"/>
      <c r="B65" s="66" t="s">
        <v>384</v>
      </c>
      <c r="C65" s="68"/>
      <c r="D65" s="45" t="s">
        <v>279</v>
      </c>
      <c r="E65" s="47">
        <v>0.6</v>
      </c>
      <c r="F65" s="49"/>
    </row>
    <row r="66" spans="1:12" ht="15.75" thickBot="1">
      <c r="A66" s="15"/>
      <c r="B66" s="66"/>
      <c r="C66" s="68"/>
      <c r="D66" s="58"/>
      <c r="E66" s="59"/>
      <c r="F66" s="60"/>
    </row>
    <row r="67" spans="1:12" ht="15.75" thickTop="1">
      <c r="A67" s="15"/>
      <c r="B67" s="51"/>
      <c r="C67" s="52"/>
      <c r="D67" s="92"/>
      <c r="E67" s="92"/>
      <c r="F67" s="93"/>
    </row>
    <row r="68" spans="1:12">
      <c r="A68" s="15"/>
      <c r="B68" s="51"/>
      <c r="C68" s="52"/>
      <c r="D68" s="52"/>
      <c r="E68" s="52"/>
      <c r="F68" s="29"/>
    </row>
    <row r="69" spans="1:12">
      <c r="A69" s="15"/>
      <c r="B69" s="66" t="s">
        <v>385</v>
      </c>
      <c r="C69" s="68"/>
      <c r="D69" s="56" t="s">
        <v>279</v>
      </c>
      <c r="E69" s="57">
        <v>3.1</v>
      </c>
      <c r="F69" s="44"/>
    </row>
    <row r="70" spans="1:12" ht="15.75" thickBot="1">
      <c r="A70" s="15"/>
      <c r="B70" s="66"/>
      <c r="C70" s="68"/>
      <c r="D70" s="58"/>
      <c r="E70" s="59"/>
      <c r="F70" s="60"/>
    </row>
    <row r="71" spans="1:12" ht="15.75" thickTop="1">
      <c r="A71" s="15"/>
      <c r="B71" s="29" t="s">
        <v>386</v>
      </c>
      <c r="C71" s="29"/>
      <c r="D71" s="29"/>
      <c r="E71" s="29"/>
      <c r="F71" s="29"/>
      <c r="G71" s="29"/>
      <c r="H71" s="29"/>
      <c r="I71" s="29"/>
      <c r="J71" s="29"/>
      <c r="K71" s="29"/>
      <c r="L71" s="29"/>
    </row>
    <row r="72" spans="1:12">
      <c r="A72" s="15"/>
      <c r="B72" s="22"/>
      <c r="C72" s="22"/>
      <c r="D72" s="22"/>
      <c r="E72" s="22"/>
      <c r="F72" s="22"/>
    </row>
    <row r="73" spans="1:12">
      <c r="A73" s="15"/>
      <c r="B73" s="16"/>
      <c r="C73" s="16"/>
      <c r="D73" s="16"/>
      <c r="E73" s="16"/>
      <c r="F73" s="16"/>
    </row>
    <row r="74" spans="1:12" ht="15.75" thickBot="1">
      <c r="A74" s="15"/>
      <c r="B74" s="17"/>
      <c r="C74" s="41" t="s">
        <v>387</v>
      </c>
      <c r="D74" s="41"/>
      <c r="E74" s="41"/>
      <c r="F74" s="41"/>
    </row>
    <row r="75" spans="1:12" ht="15.75" thickBot="1">
      <c r="A75" s="15"/>
      <c r="B75" s="31" t="s">
        <v>278</v>
      </c>
      <c r="C75" s="18" t="s">
        <v>378</v>
      </c>
      <c r="D75" s="65" t="s">
        <v>379</v>
      </c>
      <c r="E75" s="65"/>
      <c r="F75" s="65"/>
    </row>
    <row r="76" spans="1:12">
      <c r="A76" s="15"/>
      <c r="B76" s="67" t="s">
        <v>380</v>
      </c>
      <c r="C76" s="69"/>
      <c r="D76" s="69"/>
      <c r="E76" s="69"/>
      <c r="F76" s="49"/>
    </row>
    <row r="77" spans="1:12">
      <c r="A77" s="15"/>
      <c r="B77" s="66"/>
      <c r="C77" s="68"/>
      <c r="D77" s="68"/>
      <c r="E77" s="68"/>
      <c r="F77" s="44"/>
    </row>
    <row r="78" spans="1:12">
      <c r="A78" s="15"/>
      <c r="B78" s="51" t="s">
        <v>381</v>
      </c>
      <c r="C78" s="30" t="s">
        <v>105</v>
      </c>
      <c r="D78" s="30" t="s">
        <v>279</v>
      </c>
      <c r="E78" s="52">
        <v>0.5</v>
      </c>
      <c r="F78" s="29"/>
    </row>
    <row r="79" spans="1:12">
      <c r="A79" s="15"/>
      <c r="B79" s="51"/>
      <c r="C79" s="30"/>
      <c r="D79" s="30"/>
      <c r="E79" s="52"/>
      <c r="F79" s="29"/>
    </row>
    <row r="80" spans="1:12">
      <c r="A80" s="15"/>
      <c r="B80" s="42" t="s">
        <v>317</v>
      </c>
      <c r="C80" s="56" t="s">
        <v>105</v>
      </c>
      <c r="D80" s="57">
        <v>0.4</v>
      </c>
      <c r="E80" s="57"/>
      <c r="F80" s="44"/>
    </row>
    <row r="81" spans="1:6">
      <c r="A81" s="15"/>
      <c r="B81" s="42"/>
      <c r="C81" s="56"/>
      <c r="D81" s="57"/>
      <c r="E81" s="57"/>
      <c r="F81" s="44"/>
    </row>
    <row r="82" spans="1:6">
      <c r="A82" s="15"/>
      <c r="B82" s="51" t="s">
        <v>388</v>
      </c>
      <c r="C82" s="30" t="s">
        <v>117</v>
      </c>
      <c r="D82" s="52">
        <v>14.9</v>
      </c>
      <c r="E82" s="52"/>
      <c r="F82" s="29"/>
    </row>
    <row r="83" spans="1:6" ht="15.75" thickBot="1">
      <c r="A83" s="15"/>
      <c r="B83" s="51"/>
      <c r="C83" s="30"/>
      <c r="D83" s="53"/>
      <c r="E83" s="53"/>
      <c r="F83" s="55"/>
    </row>
    <row r="84" spans="1:6">
      <c r="A84" s="15"/>
      <c r="B84" s="66" t="s">
        <v>382</v>
      </c>
      <c r="C84" s="68"/>
      <c r="D84" s="45" t="s">
        <v>279</v>
      </c>
      <c r="E84" s="47">
        <v>15.8</v>
      </c>
      <c r="F84" s="49"/>
    </row>
    <row r="85" spans="1:6" ht="15.75" thickBot="1">
      <c r="A85" s="15"/>
      <c r="B85" s="66"/>
      <c r="C85" s="68"/>
      <c r="D85" s="58"/>
      <c r="E85" s="59"/>
      <c r="F85" s="60"/>
    </row>
    <row r="86" spans="1:6" ht="15.75" thickTop="1">
      <c r="A86" s="15"/>
      <c r="B86" s="22"/>
      <c r="C86" s="22"/>
      <c r="D86" s="22"/>
      <c r="E86" s="22"/>
      <c r="F86" s="22"/>
    </row>
    <row r="87" spans="1:6">
      <c r="A87" s="15"/>
      <c r="B87" s="16"/>
      <c r="C87" s="16"/>
      <c r="D87" s="16"/>
      <c r="E87" s="16"/>
      <c r="F87" s="16"/>
    </row>
    <row r="88" spans="1:6" ht="15.75" thickBot="1">
      <c r="A88" s="15"/>
      <c r="B88" s="17"/>
      <c r="C88" s="41" t="s">
        <v>387</v>
      </c>
      <c r="D88" s="41"/>
      <c r="E88" s="41"/>
      <c r="F88" s="41"/>
    </row>
    <row r="89" spans="1:6" ht="15.75" thickBot="1">
      <c r="A89" s="15"/>
      <c r="B89" s="31" t="s">
        <v>278</v>
      </c>
      <c r="C89" s="18" t="s">
        <v>378</v>
      </c>
      <c r="D89" s="65" t="s">
        <v>379</v>
      </c>
      <c r="E89" s="65"/>
      <c r="F89" s="65"/>
    </row>
    <row r="90" spans="1:6">
      <c r="A90" s="15"/>
      <c r="B90" s="67" t="s">
        <v>383</v>
      </c>
      <c r="C90" s="69"/>
      <c r="D90" s="69"/>
      <c r="E90" s="69"/>
      <c r="F90" s="49"/>
    </row>
    <row r="91" spans="1:6">
      <c r="A91" s="15"/>
      <c r="B91" s="66"/>
      <c r="C91" s="68"/>
      <c r="D91" s="68"/>
      <c r="E91" s="68"/>
      <c r="F91" s="44"/>
    </row>
    <row r="92" spans="1:6">
      <c r="A92" s="15"/>
      <c r="B92" s="51" t="s">
        <v>381</v>
      </c>
      <c r="C92" s="30" t="s">
        <v>105</v>
      </c>
      <c r="D92" s="30" t="s">
        <v>279</v>
      </c>
      <c r="E92" s="52">
        <v>0.6</v>
      </c>
      <c r="F92" s="29"/>
    </row>
    <row r="93" spans="1:6" ht="15.75" thickBot="1">
      <c r="A93" s="15"/>
      <c r="B93" s="51"/>
      <c r="C93" s="30"/>
      <c r="D93" s="54"/>
      <c r="E93" s="53"/>
      <c r="F93" s="55"/>
    </row>
    <row r="94" spans="1:6">
      <c r="A94" s="15"/>
      <c r="B94" s="66" t="s">
        <v>384</v>
      </c>
      <c r="C94" s="94"/>
      <c r="D94" s="43" t="s">
        <v>279</v>
      </c>
      <c r="E94" s="47">
        <v>0.6</v>
      </c>
      <c r="F94" s="49"/>
    </row>
    <row r="95" spans="1:6" ht="15.75" thickBot="1">
      <c r="A95" s="15"/>
      <c r="B95" s="66"/>
      <c r="C95" s="94"/>
      <c r="D95" s="95"/>
      <c r="E95" s="59"/>
      <c r="F95" s="60"/>
    </row>
    <row r="96" spans="1:6" ht="15.75" thickTop="1">
      <c r="A96" s="15"/>
      <c r="B96" s="51"/>
      <c r="C96" s="52"/>
      <c r="D96" s="92"/>
      <c r="E96" s="92"/>
      <c r="F96" s="93"/>
    </row>
    <row r="97" spans="1:12">
      <c r="A97" s="15"/>
      <c r="B97" s="51"/>
      <c r="C97" s="52"/>
      <c r="D97" s="52"/>
      <c r="E97" s="52"/>
      <c r="F97" s="29"/>
    </row>
    <row r="98" spans="1:12">
      <c r="A98" s="15"/>
      <c r="B98" s="66" t="s">
        <v>389</v>
      </c>
      <c r="C98" s="94"/>
      <c r="D98" s="42" t="s">
        <v>279</v>
      </c>
      <c r="E98" s="57">
        <v>16.399999999999999</v>
      </c>
      <c r="F98" s="44"/>
    </row>
    <row r="99" spans="1:12" ht="15.75" thickBot="1">
      <c r="A99" s="15"/>
      <c r="B99" s="66"/>
      <c r="C99" s="94"/>
      <c r="D99" s="95"/>
      <c r="E99" s="59"/>
      <c r="F99" s="60"/>
    </row>
    <row r="100" spans="1:12" ht="25.5" customHeight="1" thickTop="1">
      <c r="A100" s="15"/>
      <c r="B100" s="29" t="s">
        <v>390</v>
      </c>
      <c r="C100" s="29"/>
      <c r="D100" s="29"/>
      <c r="E100" s="29"/>
      <c r="F100" s="29"/>
      <c r="G100" s="29"/>
      <c r="H100" s="29"/>
      <c r="I100" s="29"/>
      <c r="J100" s="29"/>
      <c r="K100" s="29"/>
      <c r="L100" s="29"/>
    </row>
    <row r="101" spans="1:12">
      <c r="A101" s="15"/>
      <c r="B101" s="22"/>
      <c r="C101" s="22"/>
      <c r="D101" s="22"/>
      <c r="E101" s="22"/>
      <c r="F101" s="22"/>
      <c r="G101" s="22"/>
      <c r="H101" s="22"/>
      <c r="I101" s="22"/>
      <c r="J101" s="22"/>
      <c r="K101" s="22"/>
      <c r="L101" s="22"/>
    </row>
    <row r="102" spans="1:12">
      <c r="A102" s="15"/>
      <c r="B102" s="16"/>
      <c r="C102" s="16"/>
      <c r="D102" s="16"/>
      <c r="E102" s="16"/>
      <c r="F102" s="16"/>
      <c r="G102" s="16"/>
      <c r="H102" s="16"/>
      <c r="I102" s="16"/>
      <c r="J102" s="16"/>
      <c r="K102" s="16"/>
      <c r="L102" s="16"/>
    </row>
    <row r="103" spans="1:12">
      <c r="A103" s="15"/>
      <c r="B103" s="96" t="s">
        <v>391</v>
      </c>
      <c r="C103" s="29"/>
      <c r="D103" s="98" t="s">
        <v>393</v>
      </c>
      <c r="E103" s="98"/>
      <c r="F103" s="98"/>
      <c r="G103" s="29"/>
      <c r="H103" s="32" t="s">
        <v>398</v>
      </c>
      <c r="I103" s="29"/>
      <c r="J103" s="98" t="s">
        <v>393</v>
      </c>
      <c r="K103" s="98"/>
      <c r="L103" s="98"/>
    </row>
    <row r="104" spans="1:12">
      <c r="A104" s="15"/>
      <c r="B104" s="96" t="s">
        <v>392</v>
      </c>
      <c r="C104" s="29"/>
      <c r="D104" s="98" t="s">
        <v>394</v>
      </c>
      <c r="E104" s="98"/>
      <c r="F104" s="98"/>
      <c r="G104" s="29"/>
      <c r="H104" s="32" t="s">
        <v>399</v>
      </c>
      <c r="I104" s="29"/>
      <c r="J104" s="98" t="s">
        <v>403</v>
      </c>
      <c r="K104" s="98"/>
      <c r="L104" s="98"/>
    </row>
    <row r="105" spans="1:12">
      <c r="A105" s="15"/>
      <c r="B105" s="4"/>
      <c r="C105" s="29"/>
      <c r="D105" s="98" t="s">
        <v>395</v>
      </c>
      <c r="E105" s="98"/>
      <c r="F105" s="98"/>
      <c r="G105" s="29"/>
      <c r="H105" s="32" t="s">
        <v>400</v>
      </c>
      <c r="I105" s="29"/>
      <c r="J105" s="98" t="s">
        <v>404</v>
      </c>
      <c r="K105" s="98"/>
      <c r="L105" s="98"/>
    </row>
    <row r="106" spans="1:12">
      <c r="A106" s="15"/>
      <c r="B106" s="4"/>
      <c r="C106" s="29"/>
      <c r="D106" s="98" t="s">
        <v>396</v>
      </c>
      <c r="E106" s="98"/>
      <c r="F106" s="98"/>
      <c r="G106" s="29"/>
      <c r="H106" s="32" t="s">
        <v>401</v>
      </c>
      <c r="I106" s="29"/>
      <c r="J106" s="98" t="s">
        <v>405</v>
      </c>
      <c r="K106" s="98"/>
      <c r="L106" s="98"/>
    </row>
    <row r="107" spans="1:12" ht="15.75" thickBot="1">
      <c r="A107" s="15"/>
      <c r="B107" s="97"/>
      <c r="C107" s="29"/>
      <c r="D107" s="41" t="s">
        <v>397</v>
      </c>
      <c r="E107" s="41"/>
      <c r="F107" s="41"/>
      <c r="G107" s="29"/>
      <c r="H107" s="18" t="s">
        <v>402</v>
      </c>
      <c r="I107" s="29"/>
      <c r="J107" s="41" t="s">
        <v>406</v>
      </c>
      <c r="K107" s="41"/>
      <c r="L107" s="41"/>
    </row>
    <row r="108" spans="1:12">
      <c r="A108" s="15"/>
      <c r="B108" s="45" t="s">
        <v>381</v>
      </c>
      <c r="C108" s="44"/>
      <c r="D108" s="45" t="s">
        <v>279</v>
      </c>
      <c r="E108" s="47" t="s">
        <v>286</v>
      </c>
      <c r="F108" s="45" t="s">
        <v>282</v>
      </c>
      <c r="G108" s="44"/>
      <c r="H108" s="45" t="s">
        <v>38</v>
      </c>
      <c r="I108" s="44"/>
      <c r="J108" s="45" t="s">
        <v>279</v>
      </c>
      <c r="K108" s="47">
        <v>3</v>
      </c>
      <c r="L108" s="49"/>
    </row>
    <row r="109" spans="1:12">
      <c r="A109" s="15"/>
      <c r="B109" s="56"/>
      <c r="C109" s="44"/>
      <c r="D109" s="46"/>
      <c r="E109" s="48"/>
      <c r="F109" s="46"/>
      <c r="G109" s="44"/>
      <c r="H109" s="56"/>
      <c r="I109" s="44"/>
      <c r="J109" s="46"/>
      <c r="K109" s="48"/>
      <c r="L109" s="50"/>
    </row>
    <row r="110" spans="1:12">
      <c r="A110" s="15"/>
      <c r="B110" s="30" t="s">
        <v>317</v>
      </c>
      <c r="C110" s="29"/>
      <c r="D110" s="52">
        <v>0.4</v>
      </c>
      <c r="E110" s="52"/>
      <c r="F110" s="29"/>
      <c r="G110" s="29"/>
      <c r="H110" s="30" t="s">
        <v>38</v>
      </c>
      <c r="I110" s="29"/>
      <c r="J110" s="52" t="s">
        <v>407</v>
      </c>
      <c r="K110" s="52"/>
      <c r="L110" s="30" t="s">
        <v>282</v>
      </c>
    </row>
    <row r="111" spans="1:12" ht="15.75" thickBot="1">
      <c r="A111" s="15"/>
      <c r="B111" s="30"/>
      <c r="C111" s="29"/>
      <c r="D111" s="53"/>
      <c r="E111" s="53"/>
      <c r="F111" s="55"/>
      <c r="G111" s="29"/>
      <c r="H111" s="30"/>
      <c r="I111" s="29"/>
      <c r="J111" s="53"/>
      <c r="K111" s="53"/>
      <c r="L111" s="54"/>
    </row>
    <row r="112" spans="1:12">
      <c r="A112" s="15"/>
      <c r="B112" s="56" t="s">
        <v>187</v>
      </c>
      <c r="C112" s="44"/>
      <c r="D112" s="45" t="s">
        <v>279</v>
      </c>
      <c r="E112" s="47">
        <v>0.1</v>
      </c>
      <c r="F112" s="49"/>
      <c r="G112" s="44"/>
      <c r="H112" s="68"/>
      <c r="I112" s="44"/>
      <c r="J112" s="45" t="s">
        <v>279</v>
      </c>
      <c r="K112" s="47">
        <v>1.4</v>
      </c>
      <c r="L112" s="49"/>
    </row>
    <row r="113" spans="1:12" ht="15.75" thickBot="1">
      <c r="A113" s="15"/>
      <c r="B113" s="56"/>
      <c r="C113" s="44"/>
      <c r="D113" s="58"/>
      <c r="E113" s="59"/>
      <c r="F113" s="60"/>
      <c r="G113" s="44"/>
      <c r="H113" s="68"/>
      <c r="I113" s="44"/>
      <c r="J113" s="58"/>
      <c r="K113" s="59"/>
      <c r="L113" s="60"/>
    </row>
    <row r="114" spans="1:12" ht="15.75" thickTop="1">
      <c r="A114" s="15"/>
      <c r="B114" s="22"/>
      <c r="C114" s="22"/>
      <c r="D114" s="22"/>
      <c r="E114" s="22"/>
      <c r="F114" s="22"/>
    </row>
    <row r="115" spans="1:12">
      <c r="A115" s="15"/>
      <c r="B115" s="16"/>
      <c r="C115" s="16"/>
      <c r="D115" s="16"/>
      <c r="E115" s="16"/>
      <c r="F115" s="16"/>
    </row>
    <row r="116" spans="1:12">
      <c r="A116" s="15"/>
      <c r="B116" s="101" t="s">
        <v>408</v>
      </c>
      <c r="C116" s="32" t="s">
        <v>409</v>
      </c>
      <c r="D116" s="98" t="s">
        <v>414</v>
      </c>
      <c r="E116" s="98"/>
      <c r="F116" s="98"/>
    </row>
    <row r="117" spans="1:12">
      <c r="A117" s="15"/>
      <c r="B117" s="101"/>
      <c r="C117" s="32" t="s">
        <v>410</v>
      </c>
      <c r="D117" s="98" t="s">
        <v>410</v>
      </c>
      <c r="E117" s="98"/>
      <c r="F117" s="98"/>
    </row>
    <row r="118" spans="1:12">
      <c r="A118" s="15"/>
      <c r="B118" s="101"/>
      <c r="C118" s="32" t="s">
        <v>411</v>
      </c>
      <c r="D118" s="98" t="s">
        <v>411</v>
      </c>
      <c r="E118" s="98"/>
      <c r="F118" s="98"/>
    </row>
    <row r="119" spans="1:12">
      <c r="A119" s="15"/>
      <c r="B119" s="101"/>
      <c r="C119" s="32" t="s">
        <v>412</v>
      </c>
      <c r="D119" s="98" t="s">
        <v>412</v>
      </c>
      <c r="E119" s="98"/>
      <c r="F119" s="98"/>
    </row>
    <row r="120" spans="1:12" ht="15.75" thickBot="1">
      <c r="A120" s="15"/>
      <c r="B120" s="102"/>
      <c r="C120" s="18" t="s">
        <v>413</v>
      </c>
      <c r="D120" s="41" t="s">
        <v>413</v>
      </c>
      <c r="E120" s="41"/>
      <c r="F120" s="41"/>
    </row>
    <row r="121" spans="1:12">
      <c r="A121" s="15"/>
      <c r="B121" s="45" t="s">
        <v>317</v>
      </c>
      <c r="C121" s="104" t="s">
        <v>38</v>
      </c>
      <c r="D121" s="45" t="s">
        <v>279</v>
      </c>
      <c r="E121" s="47" t="s">
        <v>287</v>
      </c>
      <c r="F121" s="49"/>
    </row>
    <row r="122" spans="1:12" ht="15.75" thickBot="1">
      <c r="A122" s="15"/>
      <c r="B122" s="56"/>
      <c r="C122" s="103"/>
      <c r="D122" s="105"/>
      <c r="E122" s="72"/>
      <c r="F122" s="73"/>
    </row>
    <row r="123" spans="1:12">
      <c r="A123" s="15"/>
      <c r="B123" s="30" t="s">
        <v>187</v>
      </c>
      <c r="C123" s="81"/>
      <c r="D123" s="75" t="s">
        <v>279</v>
      </c>
      <c r="E123" s="77" t="s">
        <v>287</v>
      </c>
      <c r="F123" s="79"/>
    </row>
    <row r="124" spans="1:12" ht="15.75" thickBot="1">
      <c r="A124" s="15"/>
      <c r="B124" s="30"/>
      <c r="C124" s="81"/>
      <c r="D124" s="89"/>
      <c r="E124" s="90"/>
      <c r="F124" s="91"/>
    </row>
    <row r="125" spans="1:12" ht="15.75" thickTop="1">
      <c r="A125" s="15"/>
      <c r="B125" s="22"/>
      <c r="C125" s="22"/>
      <c r="D125" s="22"/>
      <c r="E125" s="22"/>
      <c r="F125" s="22"/>
    </row>
    <row r="126" spans="1:12">
      <c r="A126" s="15"/>
      <c r="B126" s="16"/>
      <c r="C126" s="16"/>
      <c r="D126" s="16"/>
      <c r="E126" s="16"/>
      <c r="F126" s="16"/>
    </row>
    <row r="127" spans="1:12">
      <c r="A127" s="15"/>
      <c r="B127" s="96" t="s">
        <v>415</v>
      </c>
      <c r="C127" s="32" t="s">
        <v>409</v>
      </c>
      <c r="D127" s="98" t="s">
        <v>414</v>
      </c>
      <c r="E127" s="98"/>
      <c r="F127" s="98"/>
    </row>
    <row r="128" spans="1:12">
      <c r="A128" s="15"/>
      <c r="B128" s="96" t="s">
        <v>416</v>
      </c>
      <c r="C128" s="32" t="s">
        <v>410</v>
      </c>
      <c r="D128" s="98" t="s">
        <v>410</v>
      </c>
      <c r="E128" s="98"/>
      <c r="F128" s="98"/>
    </row>
    <row r="129" spans="1:12" ht="15.75" thickBot="1">
      <c r="A129" s="15"/>
      <c r="B129" s="97"/>
      <c r="C129" s="18" t="s">
        <v>417</v>
      </c>
      <c r="D129" s="41" t="s">
        <v>417</v>
      </c>
      <c r="E129" s="41"/>
      <c r="F129" s="41"/>
    </row>
    <row r="130" spans="1:12">
      <c r="A130" s="15"/>
      <c r="B130" s="45" t="s">
        <v>381</v>
      </c>
      <c r="C130" s="104" t="s">
        <v>42</v>
      </c>
      <c r="D130" s="45" t="s">
        <v>279</v>
      </c>
      <c r="E130" s="47">
        <v>0.2</v>
      </c>
      <c r="F130" s="49"/>
    </row>
    <row r="131" spans="1:12" ht="15.75" thickBot="1">
      <c r="A131" s="15"/>
      <c r="B131" s="56"/>
      <c r="C131" s="103"/>
      <c r="D131" s="105"/>
      <c r="E131" s="72"/>
      <c r="F131" s="73"/>
    </row>
    <row r="132" spans="1:12">
      <c r="A132" s="15"/>
      <c r="B132" s="30" t="s">
        <v>187</v>
      </c>
      <c r="C132" s="81"/>
      <c r="D132" s="75" t="s">
        <v>279</v>
      </c>
      <c r="E132" s="77">
        <v>0.2</v>
      </c>
      <c r="F132" s="79"/>
    </row>
    <row r="133" spans="1:12" ht="15.75" thickBot="1">
      <c r="A133" s="15"/>
      <c r="B133" s="30"/>
      <c r="C133" s="81"/>
      <c r="D133" s="89"/>
      <c r="E133" s="90"/>
      <c r="F133" s="91"/>
    </row>
    <row r="134" spans="1:12" ht="15.75" thickTop="1">
      <c r="A134" s="15"/>
      <c r="B134" s="29"/>
      <c r="C134" s="29"/>
      <c r="D134" s="29"/>
      <c r="E134" s="29"/>
      <c r="F134" s="29"/>
      <c r="G134" s="29"/>
      <c r="H134" s="29"/>
      <c r="I134" s="29"/>
      <c r="J134" s="29"/>
      <c r="K134" s="29"/>
      <c r="L134" s="29"/>
    </row>
    <row r="135" spans="1:12">
      <c r="A135" s="15"/>
      <c r="B135" s="22"/>
      <c r="C135" s="22"/>
      <c r="D135" s="22"/>
      <c r="E135" s="22"/>
      <c r="F135" s="22"/>
    </row>
    <row r="136" spans="1:12">
      <c r="A136" s="15"/>
      <c r="B136" s="16"/>
      <c r="C136" s="16"/>
      <c r="D136" s="16"/>
      <c r="E136" s="16"/>
      <c r="F136" s="16"/>
    </row>
    <row r="137" spans="1:12">
      <c r="A137" s="15"/>
      <c r="B137" s="96" t="s">
        <v>418</v>
      </c>
      <c r="C137" s="32" t="s">
        <v>409</v>
      </c>
      <c r="D137" s="98" t="s">
        <v>414</v>
      </c>
      <c r="E137" s="98"/>
      <c r="F137" s="98"/>
    </row>
    <row r="138" spans="1:12">
      <c r="A138" s="15"/>
      <c r="B138" s="96" t="s">
        <v>419</v>
      </c>
      <c r="C138" s="32" t="s">
        <v>410</v>
      </c>
      <c r="D138" s="98" t="s">
        <v>410</v>
      </c>
      <c r="E138" s="98"/>
      <c r="F138" s="98"/>
    </row>
    <row r="139" spans="1:12" ht="15.75" thickBot="1">
      <c r="A139" s="15"/>
      <c r="B139" s="106" t="s">
        <v>420</v>
      </c>
      <c r="C139" s="18" t="s">
        <v>417</v>
      </c>
      <c r="D139" s="41" t="s">
        <v>417</v>
      </c>
      <c r="E139" s="41"/>
      <c r="F139" s="41"/>
    </row>
    <row r="140" spans="1:12" ht="15.75" thickBot="1">
      <c r="A140" s="15"/>
      <c r="B140" s="19" t="s">
        <v>321</v>
      </c>
      <c r="C140" s="86" t="s">
        <v>47</v>
      </c>
      <c r="D140" s="107" t="s">
        <v>279</v>
      </c>
      <c r="E140" s="108" t="s">
        <v>421</v>
      </c>
      <c r="F140" s="107" t="s">
        <v>282</v>
      </c>
    </row>
    <row r="141" spans="1:12" ht="15.75" thickBot="1">
      <c r="A141" s="15"/>
      <c r="B141" s="14" t="s">
        <v>187</v>
      </c>
      <c r="C141" s="64"/>
      <c r="D141" s="109" t="s">
        <v>279</v>
      </c>
      <c r="E141" s="110" t="s">
        <v>421</v>
      </c>
      <c r="F141" s="109" t="s">
        <v>282</v>
      </c>
    </row>
    <row r="142" spans="1:12" ht="15.75" thickTop="1">
      <c r="A142" s="15"/>
      <c r="B142" s="29"/>
      <c r="C142" s="29"/>
      <c r="D142" s="29"/>
      <c r="E142" s="29"/>
      <c r="F142" s="29"/>
      <c r="G142" s="29"/>
      <c r="H142" s="29"/>
      <c r="I142" s="29"/>
      <c r="J142" s="29"/>
      <c r="K142" s="29"/>
      <c r="L142" s="29"/>
    </row>
    <row r="143" spans="1:12">
      <c r="A143" s="15"/>
      <c r="B143" s="29" t="s">
        <v>422</v>
      </c>
      <c r="C143" s="29"/>
      <c r="D143" s="29"/>
      <c r="E143" s="29"/>
      <c r="F143" s="29"/>
      <c r="G143" s="29"/>
      <c r="H143" s="29"/>
      <c r="I143" s="29"/>
      <c r="J143" s="29"/>
      <c r="K143" s="29"/>
      <c r="L143" s="29"/>
    </row>
    <row r="144" spans="1:12">
      <c r="A144" s="15"/>
      <c r="B144" s="22"/>
      <c r="C144" s="22"/>
      <c r="D144" s="22"/>
      <c r="E144" s="22"/>
      <c r="F144" s="22"/>
      <c r="G144" s="22"/>
      <c r="H144" s="22"/>
    </row>
    <row r="145" spans="1:12">
      <c r="A145" s="15"/>
      <c r="B145" s="16"/>
      <c r="C145" s="16"/>
      <c r="D145" s="16"/>
      <c r="E145" s="16"/>
      <c r="F145" s="16"/>
      <c r="G145" s="16"/>
      <c r="H145" s="16"/>
    </row>
    <row r="146" spans="1:12" ht="15.75" thickBot="1">
      <c r="A146" s="15"/>
      <c r="B146" s="31" t="s">
        <v>345</v>
      </c>
      <c r="C146" s="13"/>
      <c r="D146" s="18" t="s">
        <v>346</v>
      </c>
      <c r="E146" s="13"/>
      <c r="F146" s="38"/>
      <c r="G146" s="13"/>
      <c r="H146" s="18" t="s">
        <v>347</v>
      </c>
    </row>
    <row r="147" spans="1:12">
      <c r="A147" s="15"/>
      <c r="B147" s="19" t="s">
        <v>348</v>
      </c>
      <c r="C147" s="34"/>
      <c r="D147" s="111">
        <v>1382</v>
      </c>
      <c r="E147" s="34"/>
      <c r="F147" s="19" t="s">
        <v>349</v>
      </c>
      <c r="G147" s="34"/>
      <c r="H147" s="86" t="s">
        <v>350</v>
      </c>
    </row>
    <row r="148" spans="1:12">
      <c r="A148" s="15"/>
      <c r="B148" s="14" t="s">
        <v>351</v>
      </c>
      <c r="C148" s="13"/>
      <c r="D148" s="21">
        <v>515</v>
      </c>
      <c r="E148" s="13"/>
      <c r="F148" s="14" t="s">
        <v>349</v>
      </c>
      <c r="G148" s="13"/>
      <c r="H148" s="87" t="s">
        <v>350</v>
      </c>
    </row>
    <row r="149" spans="1:12">
      <c r="A149" s="15"/>
      <c r="B149" s="19" t="s">
        <v>352</v>
      </c>
      <c r="C149" s="34"/>
      <c r="D149" s="111">
        <v>158670</v>
      </c>
      <c r="E149" s="34"/>
      <c r="F149" s="19" t="s">
        <v>353</v>
      </c>
      <c r="G149" s="34"/>
      <c r="H149" s="86" t="s">
        <v>350</v>
      </c>
    </row>
    <row r="150" spans="1:12">
      <c r="A150" s="15"/>
      <c r="B150" s="14" t="s">
        <v>354</v>
      </c>
      <c r="C150" s="13"/>
      <c r="D150" s="112">
        <v>10041</v>
      </c>
      <c r="E150" s="13"/>
      <c r="F150" s="14" t="s">
        <v>355</v>
      </c>
      <c r="G150" s="13"/>
      <c r="H150" s="87" t="s">
        <v>350</v>
      </c>
    </row>
    <row r="151" spans="1:12">
      <c r="A151" s="15"/>
      <c r="B151" s="22"/>
      <c r="C151" s="22"/>
      <c r="D151" s="22"/>
      <c r="E151" s="22"/>
      <c r="F151" s="22"/>
    </row>
    <row r="152" spans="1:12">
      <c r="A152" s="15"/>
      <c r="B152" s="16"/>
      <c r="C152" s="16"/>
      <c r="D152" s="16"/>
      <c r="E152" s="16"/>
      <c r="F152" s="16"/>
    </row>
    <row r="153" spans="1:12" ht="15.75" thickBot="1">
      <c r="A153" s="15"/>
      <c r="B153" s="31" t="s">
        <v>356</v>
      </c>
      <c r="C153" s="13"/>
      <c r="D153" s="18" t="s">
        <v>346</v>
      </c>
      <c r="E153" s="13"/>
      <c r="F153" s="18" t="s">
        <v>347</v>
      </c>
    </row>
    <row r="154" spans="1:12">
      <c r="A154" s="15"/>
      <c r="B154" s="19" t="s">
        <v>357</v>
      </c>
      <c r="C154" s="34"/>
      <c r="D154" s="85">
        <v>9351126</v>
      </c>
      <c r="E154" s="34"/>
      <c r="F154" s="86" t="s">
        <v>350</v>
      </c>
    </row>
    <row r="155" spans="1:12">
      <c r="A155" s="15"/>
      <c r="B155" s="14" t="s">
        <v>358</v>
      </c>
      <c r="C155" s="13"/>
      <c r="D155" s="88">
        <v>66389190</v>
      </c>
      <c r="E155" s="13"/>
      <c r="F155" s="87" t="s">
        <v>350</v>
      </c>
    </row>
    <row r="156" spans="1:12">
      <c r="A156" s="15"/>
      <c r="B156" s="19" t="s">
        <v>359</v>
      </c>
      <c r="C156" s="34"/>
      <c r="D156" s="85">
        <v>2595874455</v>
      </c>
      <c r="E156" s="34"/>
      <c r="F156" s="86" t="s">
        <v>350</v>
      </c>
    </row>
    <row r="157" spans="1:12">
      <c r="A157" s="15"/>
      <c r="B157" s="14" t="s">
        <v>360</v>
      </c>
      <c r="C157" s="13"/>
      <c r="D157" s="88">
        <v>4800000</v>
      </c>
      <c r="E157" s="13"/>
      <c r="F157" s="87" t="s">
        <v>350</v>
      </c>
    </row>
    <row r="158" spans="1:12">
      <c r="A158" s="15"/>
      <c r="B158" s="19" t="s">
        <v>361</v>
      </c>
      <c r="C158" s="34"/>
      <c r="D158" s="85">
        <v>2398273</v>
      </c>
      <c r="E158" s="34"/>
      <c r="F158" s="86" t="s">
        <v>350</v>
      </c>
    </row>
    <row r="159" spans="1:12">
      <c r="A159" s="15"/>
      <c r="B159" s="14" t="s">
        <v>362</v>
      </c>
      <c r="C159" s="13"/>
      <c r="D159" s="88">
        <v>187640472</v>
      </c>
      <c r="E159" s="13"/>
      <c r="F159" s="87" t="s">
        <v>350</v>
      </c>
    </row>
    <row r="160" spans="1:12">
      <c r="A160" s="15"/>
      <c r="B160" s="29" t="s">
        <v>423</v>
      </c>
      <c r="C160" s="29"/>
      <c r="D160" s="29"/>
      <c r="E160" s="29"/>
      <c r="F160" s="29"/>
      <c r="G160" s="29"/>
      <c r="H160" s="29"/>
      <c r="I160" s="29"/>
      <c r="J160" s="29"/>
      <c r="K160" s="29"/>
      <c r="L160" s="29"/>
    </row>
    <row r="161" spans="1:12">
      <c r="A161" s="15"/>
      <c r="B161" s="29" t="s">
        <v>424</v>
      </c>
      <c r="C161" s="29"/>
      <c r="D161" s="29"/>
      <c r="E161" s="29"/>
      <c r="F161" s="29"/>
      <c r="G161" s="29"/>
      <c r="H161" s="29"/>
      <c r="I161" s="29"/>
      <c r="J161" s="29"/>
      <c r="K161" s="29"/>
      <c r="L161" s="29"/>
    </row>
    <row r="162" spans="1:12">
      <c r="A162" s="15"/>
      <c r="B162" s="22"/>
      <c r="C162" s="22"/>
      <c r="D162" s="22"/>
      <c r="E162" s="22"/>
      <c r="F162" s="22"/>
      <c r="G162" s="22"/>
      <c r="H162" s="22"/>
    </row>
    <row r="163" spans="1:12">
      <c r="A163" s="15"/>
      <c r="B163" s="16"/>
      <c r="C163" s="16"/>
      <c r="D163" s="16"/>
      <c r="E163" s="16"/>
      <c r="F163" s="16"/>
      <c r="G163" s="16"/>
      <c r="H163" s="16"/>
    </row>
    <row r="164" spans="1:12" ht="15.75" thickBot="1">
      <c r="A164" s="15"/>
      <c r="B164" s="31" t="s">
        <v>356</v>
      </c>
      <c r="C164" s="13"/>
      <c r="D164" s="18" t="s">
        <v>346</v>
      </c>
      <c r="E164" s="13"/>
      <c r="F164" s="18" t="s">
        <v>370</v>
      </c>
      <c r="G164" s="13"/>
      <c r="H164" s="18" t="s">
        <v>371</v>
      </c>
    </row>
    <row r="165" spans="1:12" ht="26.25">
      <c r="A165" s="15"/>
      <c r="B165" s="19" t="s">
        <v>372</v>
      </c>
      <c r="C165" s="34"/>
      <c r="D165" s="85">
        <v>24540841</v>
      </c>
      <c r="E165" s="34"/>
      <c r="F165" s="86" t="s">
        <v>373</v>
      </c>
      <c r="G165" s="34"/>
      <c r="H165" s="86" t="s">
        <v>425</v>
      </c>
    </row>
    <row r="166" spans="1:12" ht="26.25">
      <c r="A166" s="15"/>
      <c r="B166" s="14" t="s">
        <v>361</v>
      </c>
      <c r="C166" s="13"/>
      <c r="D166" s="88">
        <v>6432000</v>
      </c>
      <c r="E166" s="13"/>
      <c r="F166" s="87" t="s">
        <v>373</v>
      </c>
      <c r="G166" s="13"/>
      <c r="H166" s="87" t="s">
        <v>425</v>
      </c>
    </row>
    <row r="167" spans="1:12" ht="26.25">
      <c r="A167" s="15"/>
      <c r="B167" s="19" t="s">
        <v>426</v>
      </c>
      <c r="C167" s="34"/>
      <c r="D167" s="85">
        <v>11100000</v>
      </c>
      <c r="E167" s="34"/>
      <c r="F167" s="86" t="s">
        <v>373</v>
      </c>
      <c r="G167" s="34"/>
      <c r="H167" s="86" t="s">
        <v>425</v>
      </c>
    </row>
    <row r="168" spans="1:12">
      <c r="A168" s="15"/>
      <c r="B168" s="29" t="s">
        <v>427</v>
      </c>
      <c r="C168" s="29"/>
      <c r="D168" s="29"/>
      <c r="E168" s="29"/>
      <c r="F168" s="29"/>
      <c r="G168" s="29"/>
      <c r="H168" s="29"/>
      <c r="I168" s="29"/>
      <c r="J168" s="29"/>
      <c r="K168" s="29"/>
      <c r="L168" s="29"/>
    </row>
    <row r="169" spans="1:12">
      <c r="A169" s="15"/>
      <c r="B169" s="22"/>
      <c r="C169" s="22"/>
      <c r="D169" s="22"/>
      <c r="E169" s="22"/>
      <c r="F169" s="22"/>
    </row>
    <row r="170" spans="1:12">
      <c r="A170" s="15"/>
      <c r="B170" s="16"/>
      <c r="C170" s="16"/>
      <c r="D170" s="16"/>
      <c r="E170" s="16"/>
      <c r="F170" s="16"/>
    </row>
    <row r="171" spans="1:12" ht="15.75" thickBot="1">
      <c r="A171" s="15"/>
      <c r="B171" s="17"/>
      <c r="C171" s="41" t="s">
        <v>377</v>
      </c>
      <c r="D171" s="41"/>
      <c r="E171" s="41"/>
      <c r="F171" s="41"/>
    </row>
    <row r="172" spans="1:12" ht="15.75" thickBot="1">
      <c r="A172" s="15"/>
      <c r="B172" s="31" t="s">
        <v>278</v>
      </c>
      <c r="C172" s="18" t="s">
        <v>378</v>
      </c>
      <c r="D172" s="65" t="s">
        <v>379</v>
      </c>
      <c r="E172" s="65"/>
      <c r="F172" s="65"/>
    </row>
    <row r="173" spans="1:12">
      <c r="A173" s="15"/>
      <c r="B173" s="67" t="s">
        <v>380</v>
      </c>
      <c r="C173" s="113"/>
      <c r="D173" s="69"/>
      <c r="E173" s="69"/>
      <c r="F173" s="49"/>
    </row>
    <row r="174" spans="1:12">
      <c r="A174" s="15"/>
      <c r="B174" s="66"/>
      <c r="C174" s="94"/>
      <c r="D174" s="68"/>
      <c r="E174" s="68"/>
      <c r="F174" s="44"/>
    </row>
    <row r="175" spans="1:12">
      <c r="A175" s="15"/>
      <c r="B175" s="51" t="s">
        <v>428</v>
      </c>
      <c r="C175" s="30" t="s">
        <v>95</v>
      </c>
      <c r="D175" s="30" t="s">
        <v>279</v>
      </c>
      <c r="E175" s="52">
        <v>2.6</v>
      </c>
      <c r="F175" s="29"/>
    </row>
    <row r="176" spans="1:12" ht="15.75" thickBot="1">
      <c r="A176" s="15"/>
      <c r="B176" s="51"/>
      <c r="C176" s="30"/>
      <c r="D176" s="54"/>
      <c r="E176" s="53"/>
      <c r="F176" s="55"/>
    </row>
    <row r="177" spans="1:6">
      <c r="A177" s="15"/>
      <c r="B177" s="66" t="s">
        <v>382</v>
      </c>
      <c r="C177" s="68"/>
      <c r="D177" s="45" t="s">
        <v>279</v>
      </c>
      <c r="E177" s="47">
        <v>2.6</v>
      </c>
      <c r="F177" s="49"/>
    </row>
    <row r="178" spans="1:6" ht="15.75" thickBot="1">
      <c r="A178" s="15"/>
      <c r="B178" s="66"/>
      <c r="C178" s="68"/>
      <c r="D178" s="58"/>
      <c r="E178" s="59"/>
      <c r="F178" s="60"/>
    </row>
    <row r="179" spans="1:6" ht="15.75" thickTop="1">
      <c r="A179" s="15"/>
      <c r="B179" s="22"/>
      <c r="C179" s="22"/>
      <c r="D179" s="22"/>
      <c r="E179" s="22"/>
      <c r="F179" s="22"/>
    </row>
    <row r="180" spans="1:6">
      <c r="A180" s="15"/>
      <c r="B180" s="16"/>
      <c r="C180" s="16"/>
      <c r="D180" s="16"/>
      <c r="E180" s="16"/>
      <c r="F180" s="16"/>
    </row>
    <row r="181" spans="1:6" ht="15.75" thickBot="1">
      <c r="A181" s="15"/>
      <c r="B181" s="17"/>
      <c r="C181" s="41" t="s">
        <v>377</v>
      </c>
      <c r="D181" s="41"/>
      <c r="E181" s="41"/>
      <c r="F181" s="41"/>
    </row>
    <row r="182" spans="1:6" ht="15.75" thickBot="1">
      <c r="A182" s="15"/>
      <c r="B182" s="114" t="s">
        <v>429</v>
      </c>
      <c r="C182" s="18" t="s">
        <v>378</v>
      </c>
      <c r="D182" s="65" t="s">
        <v>379</v>
      </c>
      <c r="E182" s="65"/>
      <c r="F182" s="65"/>
    </row>
    <row r="183" spans="1:6">
      <c r="A183" s="15"/>
      <c r="B183" s="67" t="s">
        <v>383</v>
      </c>
      <c r="C183" s="69"/>
      <c r="D183" s="69"/>
      <c r="E183" s="69"/>
      <c r="F183" s="49"/>
    </row>
    <row r="184" spans="1:6">
      <c r="A184" s="15"/>
      <c r="B184" s="66"/>
      <c r="C184" s="68"/>
      <c r="D184" s="68"/>
      <c r="E184" s="68"/>
      <c r="F184" s="44"/>
    </row>
    <row r="185" spans="1:6">
      <c r="A185" s="15"/>
      <c r="B185" s="51" t="s">
        <v>428</v>
      </c>
      <c r="C185" s="30" t="s">
        <v>95</v>
      </c>
      <c r="D185" s="30" t="s">
        <v>279</v>
      </c>
      <c r="E185" s="52">
        <v>0.3</v>
      </c>
      <c r="F185" s="29"/>
    </row>
    <row r="186" spans="1:6" ht="15.75" thickBot="1">
      <c r="A186" s="15"/>
      <c r="B186" s="51"/>
      <c r="C186" s="30"/>
      <c r="D186" s="54"/>
      <c r="E186" s="53"/>
      <c r="F186" s="55"/>
    </row>
    <row r="187" spans="1:6">
      <c r="A187" s="15"/>
      <c r="B187" s="66" t="s">
        <v>384</v>
      </c>
      <c r="C187" s="94"/>
      <c r="D187" s="45" t="s">
        <v>279</v>
      </c>
      <c r="E187" s="47">
        <v>0.3</v>
      </c>
      <c r="F187" s="49"/>
    </row>
    <row r="188" spans="1:6" ht="15.75" thickBot="1">
      <c r="A188" s="15"/>
      <c r="B188" s="66"/>
      <c r="C188" s="94"/>
      <c r="D188" s="58"/>
      <c r="E188" s="59"/>
      <c r="F188" s="60"/>
    </row>
    <row r="189" spans="1:6" ht="15.75" thickTop="1">
      <c r="A189" s="15"/>
      <c r="B189" s="51"/>
      <c r="C189" s="52"/>
      <c r="D189" s="92"/>
      <c r="E189" s="92"/>
      <c r="F189" s="93"/>
    </row>
    <row r="190" spans="1:6">
      <c r="A190" s="15"/>
      <c r="B190" s="51"/>
      <c r="C190" s="52"/>
      <c r="D190" s="52"/>
      <c r="E190" s="52"/>
      <c r="F190" s="29"/>
    </row>
    <row r="191" spans="1:6">
      <c r="A191" s="15"/>
      <c r="B191" s="66" t="s">
        <v>385</v>
      </c>
      <c r="C191" s="94"/>
      <c r="D191" s="56" t="s">
        <v>279</v>
      </c>
      <c r="E191" s="57">
        <v>2.9</v>
      </c>
      <c r="F191" s="44"/>
    </row>
    <row r="192" spans="1:6" ht="15.75" thickBot="1">
      <c r="A192" s="15"/>
      <c r="B192" s="66"/>
      <c r="C192" s="94"/>
      <c r="D192" s="58"/>
      <c r="E192" s="59"/>
      <c r="F192" s="60"/>
    </row>
    <row r="193" spans="1:12" ht="15.75" thickTop="1">
      <c r="A193" s="15"/>
      <c r="B193" s="29" t="s">
        <v>430</v>
      </c>
      <c r="C193" s="29"/>
      <c r="D193" s="29"/>
      <c r="E193" s="29"/>
      <c r="F193" s="29"/>
      <c r="G193" s="29"/>
      <c r="H193" s="29"/>
      <c r="I193" s="29"/>
      <c r="J193" s="29"/>
      <c r="K193" s="29"/>
      <c r="L193" s="29"/>
    </row>
    <row r="194" spans="1:12">
      <c r="A194" s="15"/>
      <c r="B194" s="22"/>
      <c r="C194" s="22"/>
      <c r="D194" s="22"/>
      <c r="E194" s="22"/>
      <c r="F194" s="22"/>
      <c r="G194" s="22"/>
    </row>
    <row r="195" spans="1:12">
      <c r="A195" s="15"/>
      <c r="B195" s="16"/>
      <c r="C195" s="16"/>
      <c r="D195" s="16"/>
      <c r="E195" s="16"/>
      <c r="F195" s="16"/>
      <c r="G195" s="16"/>
    </row>
    <row r="196" spans="1:12" ht="15.75" thickBot="1">
      <c r="A196" s="15"/>
      <c r="B196" s="17"/>
      <c r="C196" s="41" t="s">
        <v>431</v>
      </c>
      <c r="D196" s="41"/>
      <c r="E196" s="41"/>
      <c r="F196" s="41"/>
      <c r="G196" s="41"/>
    </row>
    <row r="197" spans="1:12" ht="15.75" thickBot="1">
      <c r="A197" s="15"/>
      <c r="B197" s="31" t="s">
        <v>432</v>
      </c>
      <c r="C197" s="18" t="s">
        <v>378</v>
      </c>
      <c r="D197" s="13"/>
      <c r="E197" s="65" t="s">
        <v>379</v>
      </c>
      <c r="F197" s="65"/>
      <c r="G197" s="65"/>
    </row>
    <row r="198" spans="1:12">
      <c r="A198" s="15"/>
      <c r="B198" s="67" t="s">
        <v>380</v>
      </c>
      <c r="C198" s="69"/>
      <c r="D198" s="44"/>
      <c r="E198" s="69"/>
      <c r="F198" s="69"/>
      <c r="G198" s="49"/>
    </row>
    <row r="199" spans="1:12">
      <c r="A199" s="15"/>
      <c r="B199" s="66"/>
      <c r="C199" s="68"/>
      <c r="D199" s="44"/>
      <c r="E199" s="68"/>
      <c r="F199" s="68"/>
      <c r="G199" s="44"/>
    </row>
    <row r="200" spans="1:12">
      <c r="A200" s="15"/>
      <c r="B200" s="117" t="s">
        <v>428</v>
      </c>
      <c r="C200" s="30" t="s">
        <v>105</v>
      </c>
      <c r="D200" s="29"/>
      <c r="E200" s="30" t="s">
        <v>279</v>
      </c>
      <c r="F200" s="52">
        <v>0.4</v>
      </c>
      <c r="G200" s="29"/>
    </row>
    <row r="201" spans="1:12">
      <c r="A201" s="15"/>
      <c r="B201" s="117"/>
      <c r="C201" s="30"/>
      <c r="D201" s="29"/>
      <c r="E201" s="30"/>
      <c r="F201" s="52"/>
      <c r="G201" s="29"/>
    </row>
    <row r="202" spans="1:12">
      <c r="A202" s="15"/>
      <c r="B202" s="118" t="s">
        <v>433</v>
      </c>
      <c r="C202" s="56" t="s">
        <v>117</v>
      </c>
      <c r="D202" s="44"/>
      <c r="E202" s="57">
        <v>1.1000000000000001</v>
      </c>
      <c r="F202" s="57"/>
      <c r="G202" s="44"/>
    </row>
    <row r="203" spans="1:12">
      <c r="A203" s="15"/>
      <c r="B203" s="118"/>
      <c r="C203" s="56"/>
      <c r="D203" s="44"/>
      <c r="E203" s="57"/>
      <c r="F203" s="57"/>
      <c r="G203" s="44"/>
    </row>
    <row r="204" spans="1:12">
      <c r="A204" s="15"/>
      <c r="B204" s="117" t="s">
        <v>434</v>
      </c>
      <c r="C204" s="30" t="s">
        <v>105</v>
      </c>
      <c r="D204" s="29"/>
      <c r="E204" s="52">
        <v>0.8</v>
      </c>
      <c r="F204" s="52"/>
      <c r="G204" s="29"/>
    </row>
    <row r="205" spans="1:12" ht="15.75" thickBot="1">
      <c r="A205" s="15"/>
      <c r="B205" s="117"/>
      <c r="C205" s="30"/>
      <c r="D205" s="29"/>
      <c r="E205" s="53"/>
      <c r="F205" s="53"/>
      <c r="G205" s="55"/>
    </row>
    <row r="206" spans="1:12">
      <c r="A206" s="15"/>
      <c r="B206" s="66" t="s">
        <v>382</v>
      </c>
      <c r="C206" s="68"/>
      <c r="D206" s="44"/>
      <c r="E206" s="45" t="s">
        <v>279</v>
      </c>
      <c r="F206" s="47">
        <v>2.2999999999999998</v>
      </c>
      <c r="G206" s="49"/>
    </row>
    <row r="207" spans="1:12" ht="15.75" thickBot="1">
      <c r="A207" s="15"/>
      <c r="B207" s="66"/>
      <c r="C207" s="68"/>
      <c r="D207" s="44"/>
      <c r="E207" s="58"/>
      <c r="F207" s="59"/>
      <c r="G207" s="60"/>
    </row>
    <row r="208" spans="1:12" ht="15.75" thickTop="1">
      <c r="A208" s="15"/>
      <c r="B208" s="29"/>
      <c r="C208" s="29"/>
      <c r="D208" s="29"/>
      <c r="E208" s="29"/>
      <c r="F208" s="29"/>
      <c r="G208" s="29"/>
      <c r="H208" s="29"/>
      <c r="I208" s="29"/>
      <c r="J208" s="29"/>
      <c r="K208" s="29"/>
      <c r="L208" s="29"/>
    </row>
    <row r="209" spans="1:6">
      <c r="A209" s="15"/>
      <c r="B209" s="22"/>
      <c r="C209" s="22"/>
      <c r="D209" s="22"/>
      <c r="E209" s="22"/>
      <c r="F209" s="22"/>
    </row>
    <row r="210" spans="1:6">
      <c r="A210" s="15"/>
      <c r="B210" s="16"/>
      <c r="C210" s="16"/>
      <c r="D210" s="16"/>
      <c r="E210" s="16"/>
      <c r="F210" s="16"/>
    </row>
    <row r="211" spans="1:6" ht="15.75" thickBot="1">
      <c r="A211" s="15"/>
      <c r="B211" s="17"/>
      <c r="C211" s="41" t="s">
        <v>387</v>
      </c>
      <c r="D211" s="41"/>
      <c r="E211" s="41"/>
      <c r="F211" s="41"/>
    </row>
    <row r="212" spans="1:6" ht="15.75" thickBot="1">
      <c r="A212" s="15"/>
      <c r="B212" s="31" t="s">
        <v>278</v>
      </c>
      <c r="C212" s="18" t="s">
        <v>378</v>
      </c>
      <c r="D212" s="65" t="s">
        <v>379</v>
      </c>
      <c r="E212" s="65"/>
      <c r="F212" s="65"/>
    </row>
    <row r="213" spans="1:6">
      <c r="A213" s="15"/>
      <c r="B213" s="67" t="s">
        <v>383</v>
      </c>
      <c r="C213" s="69"/>
      <c r="D213" s="69"/>
      <c r="E213" s="69"/>
      <c r="F213" s="49"/>
    </row>
    <row r="214" spans="1:6">
      <c r="A214" s="15"/>
      <c r="B214" s="66"/>
      <c r="C214" s="68"/>
      <c r="D214" s="68"/>
      <c r="E214" s="68"/>
      <c r="F214" s="44"/>
    </row>
    <row r="215" spans="1:6">
      <c r="A215" s="15"/>
      <c r="B215" s="51" t="s">
        <v>428</v>
      </c>
      <c r="C215" s="30" t="s">
        <v>105</v>
      </c>
      <c r="D215" s="30" t="s">
        <v>279</v>
      </c>
      <c r="E215" s="52">
        <v>0.5</v>
      </c>
      <c r="F215" s="29"/>
    </row>
    <row r="216" spans="1:6">
      <c r="A216" s="15"/>
      <c r="B216" s="51"/>
      <c r="C216" s="30"/>
      <c r="D216" s="30"/>
      <c r="E216" s="52"/>
      <c r="F216" s="29"/>
    </row>
    <row r="217" spans="1:6">
      <c r="A217" s="15"/>
      <c r="B217" s="42" t="s">
        <v>435</v>
      </c>
      <c r="C217" s="56" t="s">
        <v>105</v>
      </c>
      <c r="D217" s="57">
        <v>0.3</v>
      </c>
      <c r="E217" s="57"/>
      <c r="F217" s="44"/>
    </row>
    <row r="218" spans="1:6" ht="15.75" thickBot="1">
      <c r="A218" s="15"/>
      <c r="B218" s="42"/>
      <c r="C218" s="56"/>
      <c r="D218" s="72"/>
      <c r="E218" s="72"/>
      <c r="F218" s="73"/>
    </row>
    <row r="219" spans="1:6">
      <c r="A219" s="15"/>
      <c r="B219" s="74" t="s">
        <v>384</v>
      </c>
      <c r="C219" s="119"/>
      <c r="D219" s="120" t="s">
        <v>279</v>
      </c>
      <c r="E219" s="77">
        <v>0.8</v>
      </c>
      <c r="F219" s="79"/>
    </row>
    <row r="220" spans="1:6" ht="15.75" thickBot="1">
      <c r="A220" s="15"/>
      <c r="B220" s="74"/>
      <c r="C220" s="119"/>
      <c r="D220" s="121"/>
      <c r="E220" s="90"/>
      <c r="F220" s="91"/>
    </row>
    <row r="221" spans="1:6" ht="15.75" thickTop="1">
      <c r="A221" s="15"/>
      <c r="B221" s="42"/>
      <c r="C221" s="57"/>
      <c r="D221" s="122"/>
      <c r="E221" s="122"/>
      <c r="F221" s="123"/>
    </row>
    <row r="222" spans="1:6">
      <c r="A222" s="15"/>
      <c r="B222" s="42"/>
      <c r="C222" s="57"/>
      <c r="D222" s="57"/>
      <c r="E222" s="57"/>
      <c r="F222" s="44"/>
    </row>
    <row r="223" spans="1:6">
      <c r="A223" s="15"/>
      <c r="B223" s="74" t="s">
        <v>389</v>
      </c>
      <c r="C223" s="119"/>
      <c r="D223" s="51" t="s">
        <v>279</v>
      </c>
      <c r="E223" s="52">
        <v>3.1</v>
      </c>
      <c r="F223" s="29"/>
    </row>
    <row r="224" spans="1:6" ht="15.75" thickBot="1">
      <c r="A224" s="15"/>
      <c r="B224" s="74"/>
      <c r="C224" s="119"/>
      <c r="D224" s="121"/>
      <c r="E224" s="90"/>
      <c r="F224" s="91"/>
    </row>
    <row r="225" spans="1:12" ht="15.75" thickTop="1">
      <c r="A225" s="15"/>
      <c r="B225" s="29" t="s">
        <v>436</v>
      </c>
      <c r="C225" s="29"/>
      <c r="D225" s="29"/>
      <c r="E225" s="29"/>
      <c r="F225" s="29"/>
      <c r="G225" s="29"/>
      <c r="H225" s="29"/>
      <c r="I225" s="29"/>
      <c r="J225" s="29"/>
      <c r="K225" s="29"/>
      <c r="L225" s="29"/>
    </row>
    <row r="226" spans="1:12">
      <c r="A226" s="15"/>
      <c r="B226" s="22"/>
      <c r="C226" s="22"/>
      <c r="D226" s="22"/>
      <c r="E226" s="22"/>
      <c r="F226" s="22"/>
      <c r="G226" s="22"/>
      <c r="H226" s="22"/>
      <c r="I226" s="22"/>
      <c r="J226" s="22"/>
      <c r="K226" s="22"/>
      <c r="L226" s="22"/>
    </row>
    <row r="227" spans="1:12">
      <c r="A227" s="15"/>
      <c r="B227" s="16"/>
      <c r="C227" s="16"/>
      <c r="D227" s="16"/>
      <c r="E227" s="16"/>
      <c r="F227" s="16"/>
      <c r="G227" s="16"/>
      <c r="H227" s="16"/>
      <c r="I227" s="16"/>
      <c r="J227" s="16"/>
      <c r="K227" s="16"/>
      <c r="L227" s="16"/>
    </row>
    <row r="228" spans="1:12">
      <c r="A228" s="15"/>
      <c r="B228" s="96" t="s">
        <v>391</v>
      </c>
      <c r="C228" s="29"/>
      <c r="D228" s="98" t="s">
        <v>393</v>
      </c>
      <c r="E228" s="98"/>
      <c r="F228" s="98"/>
      <c r="G228" s="29"/>
      <c r="H228" s="32" t="s">
        <v>398</v>
      </c>
      <c r="I228" s="29"/>
      <c r="J228" s="98" t="s">
        <v>393</v>
      </c>
      <c r="K228" s="98"/>
      <c r="L228" s="98"/>
    </row>
    <row r="229" spans="1:12">
      <c r="A229" s="15"/>
      <c r="B229" s="96" t="s">
        <v>392</v>
      </c>
      <c r="C229" s="29"/>
      <c r="D229" s="98" t="s">
        <v>394</v>
      </c>
      <c r="E229" s="98"/>
      <c r="F229" s="98"/>
      <c r="G229" s="29"/>
      <c r="H229" s="32" t="s">
        <v>399</v>
      </c>
      <c r="I229" s="29"/>
      <c r="J229" s="98" t="s">
        <v>403</v>
      </c>
      <c r="K229" s="98"/>
      <c r="L229" s="98"/>
    </row>
    <row r="230" spans="1:12">
      <c r="A230" s="15"/>
      <c r="B230" s="4"/>
      <c r="C230" s="29"/>
      <c r="D230" s="98" t="s">
        <v>395</v>
      </c>
      <c r="E230" s="98"/>
      <c r="F230" s="98"/>
      <c r="G230" s="29"/>
      <c r="H230" s="32" t="s">
        <v>400</v>
      </c>
      <c r="I230" s="29"/>
      <c r="J230" s="98" t="s">
        <v>404</v>
      </c>
      <c r="K230" s="98"/>
      <c r="L230" s="98"/>
    </row>
    <row r="231" spans="1:12">
      <c r="A231" s="15"/>
      <c r="B231" s="4"/>
      <c r="C231" s="29"/>
      <c r="D231" s="98" t="s">
        <v>396</v>
      </c>
      <c r="E231" s="98"/>
      <c r="F231" s="98"/>
      <c r="G231" s="29"/>
      <c r="H231" s="32" t="s">
        <v>401</v>
      </c>
      <c r="I231" s="29"/>
      <c r="J231" s="98" t="s">
        <v>405</v>
      </c>
      <c r="K231" s="98"/>
      <c r="L231" s="98"/>
    </row>
    <row r="232" spans="1:12" ht="15.75" thickBot="1">
      <c r="A232" s="15"/>
      <c r="B232" s="97"/>
      <c r="C232" s="29"/>
      <c r="D232" s="41" t="s">
        <v>397</v>
      </c>
      <c r="E232" s="41"/>
      <c r="F232" s="41"/>
      <c r="G232" s="29"/>
      <c r="H232" s="18" t="s">
        <v>402</v>
      </c>
      <c r="I232" s="29"/>
      <c r="J232" s="41" t="s">
        <v>406</v>
      </c>
      <c r="K232" s="41"/>
      <c r="L232" s="41"/>
    </row>
    <row r="233" spans="1:12">
      <c r="A233" s="15"/>
      <c r="B233" s="45" t="s">
        <v>428</v>
      </c>
      <c r="C233" s="44"/>
      <c r="D233" s="45" t="s">
        <v>279</v>
      </c>
      <c r="E233" s="47">
        <v>4.2</v>
      </c>
      <c r="F233" s="49"/>
      <c r="G233" s="44"/>
      <c r="H233" s="45" t="s">
        <v>38</v>
      </c>
      <c r="I233" s="44"/>
      <c r="J233" s="45" t="s">
        <v>279</v>
      </c>
      <c r="K233" s="47" t="s">
        <v>437</v>
      </c>
      <c r="L233" s="45" t="s">
        <v>282</v>
      </c>
    </row>
    <row r="234" spans="1:12">
      <c r="A234" s="15"/>
      <c r="B234" s="56"/>
      <c r="C234" s="44"/>
      <c r="D234" s="46"/>
      <c r="E234" s="48"/>
      <c r="F234" s="50"/>
      <c r="G234" s="44"/>
      <c r="H234" s="56"/>
      <c r="I234" s="44"/>
      <c r="J234" s="46"/>
      <c r="K234" s="48"/>
      <c r="L234" s="46"/>
    </row>
    <row r="235" spans="1:12">
      <c r="A235" s="15"/>
      <c r="B235" s="30" t="s">
        <v>438</v>
      </c>
      <c r="C235" s="29"/>
      <c r="D235" s="52" t="s">
        <v>439</v>
      </c>
      <c r="E235" s="52"/>
      <c r="F235" s="30" t="s">
        <v>282</v>
      </c>
      <c r="G235" s="29"/>
      <c r="H235" s="30" t="s">
        <v>47</v>
      </c>
      <c r="I235" s="29"/>
      <c r="J235" s="52">
        <v>0.1</v>
      </c>
      <c r="K235" s="52"/>
      <c r="L235" s="29"/>
    </row>
    <row r="236" spans="1:12">
      <c r="A236" s="15"/>
      <c r="B236" s="30"/>
      <c r="C236" s="29"/>
      <c r="D236" s="52"/>
      <c r="E236" s="52"/>
      <c r="F236" s="30"/>
      <c r="G236" s="29"/>
      <c r="H236" s="30"/>
      <c r="I236" s="29"/>
      <c r="J236" s="52"/>
      <c r="K236" s="52"/>
      <c r="L236" s="29"/>
    </row>
    <row r="237" spans="1:12">
      <c r="A237" s="15"/>
      <c r="B237" s="56" t="s">
        <v>434</v>
      </c>
      <c r="C237" s="44"/>
      <c r="D237" s="57">
        <v>1</v>
      </c>
      <c r="E237" s="57"/>
      <c r="F237" s="44"/>
      <c r="G237" s="44"/>
      <c r="H237" s="56" t="s">
        <v>38</v>
      </c>
      <c r="I237" s="44"/>
      <c r="J237" s="57" t="s">
        <v>304</v>
      </c>
      <c r="K237" s="57"/>
      <c r="L237" s="56" t="s">
        <v>282</v>
      </c>
    </row>
    <row r="238" spans="1:12" ht="15.75" thickBot="1">
      <c r="A238" s="15"/>
      <c r="B238" s="56"/>
      <c r="C238" s="44"/>
      <c r="D238" s="72"/>
      <c r="E238" s="72"/>
      <c r="F238" s="73"/>
      <c r="G238" s="44"/>
      <c r="H238" s="56"/>
      <c r="I238" s="44"/>
      <c r="J238" s="72"/>
      <c r="K238" s="72"/>
      <c r="L238" s="105"/>
    </row>
    <row r="239" spans="1:12">
      <c r="A239" s="15"/>
      <c r="B239" s="30" t="s">
        <v>187</v>
      </c>
      <c r="C239" s="29"/>
      <c r="D239" s="75" t="s">
        <v>279</v>
      </c>
      <c r="E239" s="77">
        <v>5</v>
      </c>
      <c r="F239" s="79"/>
      <c r="G239" s="29"/>
      <c r="H239" s="81"/>
      <c r="I239" s="29"/>
      <c r="J239" s="75" t="s">
        <v>279</v>
      </c>
      <c r="K239" s="77" t="s">
        <v>440</v>
      </c>
      <c r="L239" s="75" t="s">
        <v>282</v>
      </c>
    </row>
    <row r="240" spans="1:12" ht="15.75" thickBot="1">
      <c r="A240" s="15"/>
      <c r="B240" s="30"/>
      <c r="C240" s="29"/>
      <c r="D240" s="89"/>
      <c r="E240" s="90"/>
      <c r="F240" s="91"/>
      <c r="G240" s="29"/>
      <c r="H240" s="81"/>
      <c r="I240" s="29"/>
      <c r="J240" s="89"/>
      <c r="K240" s="90"/>
      <c r="L240" s="89"/>
    </row>
    <row r="241" spans="1:8" ht="15.75" thickTop="1">
      <c r="A241" s="15"/>
      <c r="B241" s="22"/>
      <c r="C241" s="22"/>
      <c r="D241" s="22"/>
      <c r="E241" s="22"/>
      <c r="F241" s="22"/>
      <c r="G241" s="22"/>
      <c r="H241" s="22"/>
    </row>
    <row r="242" spans="1:8">
      <c r="A242" s="15"/>
      <c r="B242" s="16"/>
      <c r="C242" s="16"/>
      <c r="D242" s="16"/>
      <c r="E242" s="16"/>
      <c r="F242" s="16"/>
      <c r="G242" s="16"/>
      <c r="H242" s="16"/>
    </row>
    <row r="243" spans="1:8">
      <c r="A243" s="15"/>
      <c r="B243" s="96" t="s">
        <v>441</v>
      </c>
      <c r="C243" s="29"/>
      <c r="D243" s="32" t="s">
        <v>409</v>
      </c>
      <c r="E243" s="29"/>
      <c r="F243" s="98" t="s">
        <v>414</v>
      </c>
      <c r="G243" s="98"/>
      <c r="H243" s="98"/>
    </row>
    <row r="244" spans="1:8">
      <c r="A244" s="15"/>
      <c r="B244" s="96" t="s">
        <v>392</v>
      </c>
      <c r="C244" s="29"/>
      <c r="D244" s="32" t="s">
        <v>410</v>
      </c>
      <c r="E244" s="29"/>
      <c r="F244" s="98" t="s">
        <v>410</v>
      </c>
      <c r="G244" s="98"/>
      <c r="H244" s="98"/>
    </row>
    <row r="245" spans="1:8">
      <c r="A245" s="15"/>
      <c r="B245" s="4"/>
      <c r="C245" s="29"/>
      <c r="D245" s="32" t="s">
        <v>411</v>
      </c>
      <c r="E245" s="29"/>
      <c r="F245" s="98" t="s">
        <v>442</v>
      </c>
      <c r="G245" s="98"/>
      <c r="H245" s="98"/>
    </row>
    <row r="246" spans="1:8">
      <c r="A246" s="15"/>
      <c r="B246" s="4"/>
      <c r="C246" s="29"/>
      <c r="D246" s="32" t="s">
        <v>412</v>
      </c>
      <c r="E246" s="29"/>
      <c r="F246" s="98" t="s">
        <v>443</v>
      </c>
      <c r="G246" s="98"/>
      <c r="H246" s="98"/>
    </row>
    <row r="247" spans="1:8">
      <c r="A247" s="15"/>
      <c r="B247" s="4"/>
      <c r="C247" s="29"/>
      <c r="D247" s="32" t="s">
        <v>413</v>
      </c>
      <c r="E247" s="29"/>
      <c r="F247" s="98" t="s">
        <v>444</v>
      </c>
      <c r="G247" s="98"/>
      <c r="H247" s="98"/>
    </row>
    <row r="248" spans="1:8" ht="15.75" thickBot="1">
      <c r="A248" s="15"/>
      <c r="B248" s="97"/>
      <c r="C248" s="29"/>
      <c r="D248" s="97"/>
      <c r="E248" s="29"/>
      <c r="F248" s="41" t="s">
        <v>445</v>
      </c>
      <c r="G248" s="41"/>
      <c r="H248" s="41"/>
    </row>
    <row r="249" spans="1:8">
      <c r="A249" s="15"/>
      <c r="B249" s="45" t="s">
        <v>434</v>
      </c>
      <c r="C249" s="44"/>
      <c r="D249" s="104" t="s">
        <v>38</v>
      </c>
      <c r="E249" s="44"/>
      <c r="F249" s="45" t="s">
        <v>279</v>
      </c>
      <c r="G249" s="47" t="s">
        <v>287</v>
      </c>
      <c r="H249" s="49"/>
    </row>
    <row r="250" spans="1:8" ht="15.75" thickBot="1">
      <c r="A250" s="15"/>
      <c r="B250" s="56"/>
      <c r="C250" s="44"/>
      <c r="D250" s="103"/>
      <c r="E250" s="44"/>
      <c r="F250" s="105"/>
      <c r="G250" s="72"/>
      <c r="H250" s="73"/>
    </row>
    <row r="251" spans="1:8">
      <c r="A251" s="15"/>
      <c r="B251" s="30" t="s">
        <v>187</v>
      </c>
      <c r="C251" s="29"/>
      <c r="D251" s="81"/>
      <c r="E251" s="29"/>
      <c r="F251" s="75" t="s">
        <v>279</v>
      </c>
      <c r="G251" s="77" t="s">
        <v>287</v>
      </c>
      <c r="H251" s="79"/>
    </row>
    <row r="252" spans="1:8" ht="15.75" thickBot="1">
      <c r="A252" s="15"/>
      <c r="B252" s="30"/>
      <c r="C252" s="29"/>
      <c r="D252" s="81"/>
      <c r="E252" s="29"/>
      <c r="F252" s="89"/>
      <c r="G252" s="90"/>
      <c r="H252" s="91"/>
    </row>
    <row r="253" spans="1:8" ht="15.75" thickTop="1">
      <c r="A253" s="15"/>
      <c r="B253" s="22"/>
      <c r="C253" s="22"/>
      <c r="D253" s="22"/>
      <c r="E253" s="22"/>
      <c r="F253" s="22"/>
      <c r="G253" s="22"/>
      <c r="H253" s="22"/>
    </row>
    <row r="254" spans="1:8">
      <c r="A254" s="15"/>
      <c r="B254" s="16"/>
      <c r="C254" s="16"/>
      <c r="D254" s="16"/>
      <c r="E254" s="16"/>
      <c r="F254" s="16"/>
      <c r="G254" s="16"/>
      <c r="H254" s="16"/>
    </row>
    <row r="255" spans="1:8">
      <c r="A255" s="15"/>
      <c r="B255" s="96" t="s">
        <v>446</v>
      </c>
      <c r="C255" s="29"/>
      <c r="D255" s="32" t="s">
        <v>409</v>
      </c>
      <c r="E255" s="29"/>
      <c r="F255" s="98" t="s">
        <v>414</v>
      </c>
      <c r="G255" s="98"/>
      <c r="H255" s="98"/>
    </row>
    <row r="256" spans="1:8">
      <c r="A256" s="15"/>
      <c r="B256" s="96" t="s">
        <v>447</v>
      </c>
      <c r="C256" s="29"/>
      <c r="D256" s="32" t="s">
        <v>448</v>
      </c>
      <c r="E256" s="29"/>
      <c r="F256" s="98" t="s">
        <v>410</v>
      </c>
      <c r="G256" s="98"/>
      <c r="H256" s="98"/>
    </row>
    <row r="257" spans="1:12" ht="15.75" thickBot="1">
      <c r="A257" s="15"/>
      <c r="B257" s="97"/>
      <c r="C257" s="29"/>
      <c r="D257" s="18" t="s">
        <v>417</v>
      </c>
      <c r="E257" s="29"/>
      <c r="F257" s="41" t="s">
        <v>417</v>
      </c>
      <c r="G257" s="41"/>
      <c r="H257" s="41"/>
    </row>
    <row r="258" spans="1:12">
      <c r="A258" s="15"/>
      <c r="B258" s="45" t="s">
        <v>428</v>
      </c>
      <c r="C258" s="44"/>
      <c r="D258" s="104" t="s">
        <v>42</v>
      </c>
      <c r="E258" s="44"/>
      <c r="F258" s="45" t="s">
        <v>279</v>
      </c>
      <c r="G258" s="47">
        <v>1.2</v>
      </c>
      <c r="H258" s="49"/>
    </row>
    <row r="259" spans="1:12">
      <c r="A259" s="15"/>
      <c r="B259" s="56"/>
      <c r="C259" s="44"/>
      <c r="D259" s="103"/>
      <c r="E259" s="44"/>
      <c r="F259" s="46"/>
      <c r="G259" s="48"/>
      <c r="H259" s="50"/>
    </row>
    <row r="260" spans="1:12">
      <c r="A260" s="15"/>
      <c r="B260" s="30" t="s">
        <v>449</v>
      </c>
      <c r="C260" s="29"/>
      <c r="D260" s="124" t="s">
        <v>42</v>
      </c>
      <c r="E260" s="29"/>
      <c r="F260" s="52">
        <v>9.3000000000000007</v>
      </c>
      <c r="G260" s="52"/>
      <c r="H260" s="29"/>
    </row>
    <row r="261" spans="1:12" ht="15.75" thickBot="1">
      <c r="A261" s="15"/>
      <c r="B261" s="30"/>
      <c r="C261" s="29"/>
      <c r="D261" s="124"/>
      <c r="E261" s="29"/>
      <c r="F261" s="53"/>
      <c r="G261" s="53"/>
      <c r="H261" s="55"/>
    </row>
    <row r="262" spans="1:12">
      <c r="A262" s="15"/>
      <c r="B262" s="56" t="s">
        <v>187</v>
      </c>
      <c r="C262" s="44"/>
      <c r="D262" s="68"/>
      <c r="E262" s="44"/>
      <c r="F262" s="45" t="s">
        <v>279</v>
      </c>
      <c r="G262" s="47">
        <v>10.5</v>
      </c>
      <c r="H262" s="49"/>
    </row>
    <row r="263" spans="1:12" ht="15.75" thickBot="1">
      <c r="A263" s="15"/>
      <c r="B263" s="56"/>
      <c r="C263" s="44"/>
      <c r="D263" s="68"/>
      <c r="E263" s="44"/>
      <c r="F263" s="58"/>
      <c r="G263" s="59"/>
      <c r="H263" s="60"/>
    </row>
    <row r="264" spans="1:12" ht="15.75" thickTop="1">
      <c r="A264" s="15"/>
      <c r="B264" s="22"/>
      <c r="C264" s="22"/>
      <c r="D264" s="22"/>
      <c r="E264" s="22"/>
      <c r="F264" s="22"/>
    </row>
    <row r="265" spans="1:12">
      <c r="A265" s="15"/>
      <c r="B265" s="16"/>
      <c r="C265" s="16"/>
      <c r="D265" s="16"/>
      <c r="E265" s="16"/>
      <c r="F265" s="16"/>
    </row>
    <row r="266" spans="1:12">
      <c r="A266" s="15"/>
      <c r="B266" s="96" t="s">
        <v>418</v>
      </c>
      <c r="C266" s="32" t="s">
        <v>409</v>
      </c>
      <c r="D266" s="98" t="s">
        <v>414</v>
      </c>
      <c r="E266" s="98"/>
      <c r="F266" s="98"/>
    </row>
    <row r="267" spans="1:12">
      <c r="A267" s="15"/>
      <c r="B267" s="96" t="s">
        <v>419</v>
      </c>
      <c r="C267" s="32" t="s">
        <v>410</v>
      </c>
      <c r="D267" s="98" t="s">
        <v>410</v>
      </c>
      <c r="E267" s="98"/>
      <c r="F267" s="98"/>
    </row>
    <row r="268" spans="1:12" ht="15.75" thickBot="1">
      <c r="A268" s="15"/>
      <c r="B268" s="106" t="s">
        <v>420</v>
      </c>
      <c r="C268" s="18" t="s">
        <v>417</v>
      </c>
      <c r="D268" s="41" t="s">
        <v>417</v>
      </c>
      <c r="E268" s="41"/>
      <c r="F268" s="41"/>
    </row>
    <row r="269" spans="1:12" ht="15.75" thickBot="1">
      <c r="A269" s="15"/>
      <c r="B269" s="19" t="s">
        <v>321</v>
      </c>
      <c r="C269" s="86" t="s">
        <v>47</v>
      </c>
      <c r="D269" s="107" t="s">
        <v>279</v>
      </c>
      <c r="E269" s="108" t="s">
        <v>450</v>
      </c>
      <c r="F269" s="107" t="s">
        <v>282</v>
      </c>
    </row>
    <row r="270" spans="1:12" ht="15.75" thickBot="1">
      <c r="A270" s="15"/>
      <c r="B270" s="14" t="s">
        <v>187</v>
      </c>
      <c r="C270" s="64"/>
      <c r="D270" s="109" t="s">
        <v>279</v>
      </c>
      <c r="E270" s="110" t="s">
        <v>450</v>
      </c>
      <c r="F270" s="109" t="s">
        <v>282</v>
      </c>
    </row>
    <row r="271" spans="1:12" ht="15.75" thickTop="1">
      <c r="A271" s="15"/>
      <c r="B271" s="29"/>
      <c r="C271" s="29"/>
      <c r="D271" s="29"/>
      <c r="E271" s="29"/>
      <c r="F271" s="29"/>
      <c r="G271" s="29"/>
      <c r="H271" s="29"/>
      <c r="I271" s="29"/>
      <c r="J271" s="29"/>
      <c r="K271" s="29"/>
      <c r="L271" s="29"/>
    </row>
    <row r="272" spans="1:12">
      <c r="A272" s="15"/>
      <c r="B272" s="26"/>
      <c r="C272" s="26"/>
      <c r="D272" s="26"/>
      <c r="E272" s="26"/>
      <c r="F272" s="26"/>
      <c r="G272" s="26"/>
      <c r="H272" s="26"/>
      <c r="I272" s="26"/>
      <c r="J272" s="26"/>
      <c r="K272" s="26"/>
      <c r="L272" s="26"/>
    </row>
    <row r="273" spans="1:12">
      <c r="A273" s="15"/>
      <c r="B273" s="29" t="s">
        <v>451</v>
      </c>
      <c r="C273" s="29"/>
      <c r="D273" s="29"/>
      <c r="E273" s="29"/>
      <c r="F273" s="29"/>
      <c r="G273" s="29"/>
      <c r="H273" s="29"/>
      <c r="I273" s="29"/>
      <c r="J273" s="29"/>
      <c r="K273" s="29"/>
      <c r="L273" s="29"/>
    </row>
    <row r="274" spans="1:12">
      <c r="A274" s="15"/>
      <c r="B274" s="22"/>
      <c r="C274" s="22"/>
      <c r="D274" s="22"/>
      <c r="E274" s="22"/>
      <c r="F274" s="22"/>
      <c r="G274" s="22"/>
      <c r="H274" s="22"/>
      <c r="I274" s="22"/>
      <c r="J274" s="22"/>
      <c r="K274" s="22"/>
      <c r="L274" s="22"/>
    </row>
    <row r="275" spans="1:12">
      <c r="A275" s="15"/>
      <c r="B275" s="16"/>
      <c r="C275" s="16"/>
      <c r="D275" s="16"/>
      <c r="E275" s="16"/>
      <c r="F275" s="16"/>
      <c r="G275" s="16"/>
      <c r="H275" s="16"/>
      <c r="I275" s="16"/>
      <c r="J275" s="16"/>
      <c r="K275" s="16"/>
      <c r="L275" s="16"/>
    </row>
    <row r="276" spans="1:12">
      <c r="A276" s="15"/>
      <c r="B276" s="99" t="s">
        <v>391</v>
      </c>
      <c r="C276" s="29"/>
      <c r="D276" s="98" t="s">
        <v>393</v>
      </c>
      <c r="E276" s="98"/>
      <c r="F276" s="98"/>
      <c r="G276" s="29"/>
      <c r="H276" s="32" t="s">
        <v>398</v>
      </c>
      <c r="I276" s="29"/>
      <c r="J276" s="98" t="s">
        <v>393</v>
      </c>
      <c r="K276" s="98"/>
      <c r="L276" s="98"/>
    </row>
    <row r="277" spans="1:12">
      <c r="A277" s="15"/>
      <c r="B277" s="99" t="s">
        <v>392</v>
      </c>
      <c r="C277" s="29"/>
      <c r="D277" s="98" t="s">
        <v>394</v>
      </c>
      <c r="E277" s="98"/>
      <c r="F277" s="98"/>
      <c r="G277" s="29"/>
      <c r="H277" s="32" t="s">
        <v>399</v>
      </c>
      <c r="I277" s="29"/>
      <c r="J277" s="98" t="s">
        <v>403</v>
      </c>
      <c r="K277" s="98"/>
      <c r="L277" s="98"/>
    </row>
    <row r="278" spans="1:12">
      <c r="A278" s="15"/>
      <c r="B278" s="4"/>
      <c r="C278" s="29"/>
      <c r="D278" s="98" t="s">
        <v>395</v>
      </c>
      <c r="E278" s="98"/>
      <c r="F278" s="98"/>
      <c r="G278" s="29"/>
      <c r="H278" s="32" t="s">
        <v>400</v>
      </c>
      <c r="I278" s="29"/>
      <c r="J278" s="98" t="s">
        <v>404</v>
      </c>
      <c r="K278" s="98"/>
      <c r="L278" s="98"/>
    </row>
    <row r="279" spans="1:12">
      <c r="A279" s="15"/>
      <c r="B279" s="4"/>
      <c r="C279" s="29"/>
      <c r="D279" s="98" t="s">
        <v>396</v>
      </c>
      <c r="E279" s="98"/>
      <c r="F279" s="98"/>
      <c r="G279" s="29"/>
      <c r="H279" s="32" t="s">
        <v>401</v>
      </c>
      <c r="I279" s="29"/>
      <c r="J279" s="98" t="s">
        <v>405</v>
      </c>
      <c r="K279" s="98"/>
      <c r="L279" s="98"/>
    </row>
    <row r="280" spans="1:12" ht="15.75" thickBot="1">
      <c r="A280" s="15"/>
      <c r="B280" s="97"/>
      <c r="C280" s="29"/>
      <c r="D280" s="41" t="s">
        <v>397</v>
      </c>
      <c r="E280" s="41"/>
      <c r="F280" s="41"/>
      <c r="G280" s="29"/>
      <c r="H280" s="18" t="s">
        <v>402</v>
      </c>
      <c r="I280" s="29"/>
      <c r="J280" s="41" t="s">
        <v>406</v>
      </c>
      <c r="K280" s="41"/>
      <c r="L280" s="41"/>
    </row>
    <row r="281" spans="1:12">
      <c r="A281" s="15"/>
      <c r="B281" s="45" t="s">
        <v>428</v>
      </c>
      <c r="C281" s="44"/>
      <c r="D281" s="45" t="s">
        <v>279</v>
      </c>
      <c r="E281" s="47" t="s">
        <v>452</v>
      </c>
      <c r="F281" s="45" t="s">
        <v>282</v>
      </c>
      <c r="G281" s="44"/>
      <c r="H281" s="45" t="s">
        <v>38</v>
      </c>
      <c r="I281" s="44"/>
      <c r="J281" s="45" t="s">
        <v>279</v>
      </c>
      <c r="K281" s="47">
        <v>2.5</v>
      </c>
      <c r="L281" s="49"/>
    </row>
    <row r="282" spans="1:12">
      <c r="A282" s="15"/>
      <c r="B282" s="56"/>
      <c r="C282" s="44"/>
      <c r="D282" s="46"/>
      <c r="E282" s="48"/>
      <c r="F282" s="46"/>
      <c r="G282" s="44"/>
      <c r="H282" s="56"/>
      <c r="I282" s="44"/>
      <c r="J282" s="46"/>
      <c r="K282" s="48"/>
      <c r="L282" s="50"/>
    </row>
    <row r="283" spans="1:12">
      <c r="A283" s="15"/>
      <c r="B283" s="30" t="s">
        <v>453</v>
      </c>
      <c r="C283" s="29"/>
      <c r="D283" s="52">
        <v>1.3</v>
      </c>
      <c r="E283" s="52"/>
      <c r="F283" s="29"/>
      <c r="G283" s="29"/>
      <c r="H283" s="30" t="s">
        <v>47</v>
      </c>
      <c r="I283" s="29"/>
      <c r="J283" s="52" t="s">
        <v>454</v>
      </c>
      <c r="K283" s="52"/>
      <c r="L283" s="30" t="s">
        <v>282</v>
      </c>
    </row>
    <row r="284" spans="1:12">
      <c r="A284" s="15"/>
      <c r="B284" s="30"/>
      <c r="C284" s="29"/>
      <c r="D284" s="52"/>
      <c r="E284" s="52"/>
      <c r="F284" s="29"/>
      <c r="G284" s="29"/>
      <c r="H284" s="30"/>
      <c r="I284" s="29"/>
      <c r="J284" s="52"/>
      <c r="K284" s="52"/>
      <c r="L284" s="30"/>
    </row>
    <row r="285" spans="1:12" ht="15.75" thickBot="1">
      <c r="A285" s="15"/>
      <c r="B285" s="19" t="s">
        <v>317</v>
      </c>
      <c r="C285" s="34"/>
      <c r="D285" s="72" t="s">
        <v>455</v>
      </c>
      <c r="E285" s="72"/>
      <c r="F285" s="126" t="s">
        <v>282</v>
      </c>
      <c r="G285" s="34"/>
      <c r="H285" s="19" t="s">
        <v>38</v>
      </c>
      <c r="I285" s="34"/>
      <c r="J285" s="72" t="s">
        <v>286</v>
      </c>
      <c r="K285" s="72"/>
      <c r="L285" s="126" t="s">
        <v>282</v>
      </c>
    </row>
    <row r="286" spans="1:12" ht="15.75" thickBot="1">
      <c r="A286" s="15"/>
      <c r="B286" s="14" t="s">
        <v>187</v>
      </c>
      <c r="C286" s="13"/>
      <c r="D286" s="127" t="s">
        <v>279</v>
      </c>
      <c r="E286" s="128" t="s">
        <v>456</v>
      </c>
      <c r="F286" s="127" t="s">
        <v>282</v>
      </c>
      <c r="G286" s="13"/>
      <c r="H286" s="64"/>
      <c r="I286" s="13"/>
      <c r="J286" s="127" t="s">
        <v>279</v>
      </c>
      <c r="K286" s="128" t="s">
        <v>457</v>
      </c>
      <c r="L286" s="127" t="s">
        <v>282</v>
      </c>
    </row>
    <row r="287" spans="1:12" ht="15.75" thickTop="1">
      <c r="A287" s="15"/>
      <c r="B287" s="22"/>
      <c r="C287" s="22"/>
      <c r="D287" s="22"/>
      <c r="E287" s="22"/>
      <c r="F287" s="22"/>
      <c r="G287" s="22"/>
      <c r="H287" s="22"/>
    </row>
    <row r="288" spans="1:12">
      <c r="A288" s="15"/>
      <c r="B288" s="16"/>
      <c r="C288" s="16"/>
      <c r="D288" s="16"/>
      <c r="E288" s="16"/>
      <c r="F288" s="16"/>
      <c r="G288" s="16"/>
      <c r="H288" s="16"/>
    </row>
    <row r="289" spans="1:8">
      <c r="A289" s="15"/>
      <c r="B289" s="96" t="s">
        <v>441</v>
      </c>
      <c r="C289" s="29"/>
      <c r="D289" s="32" t="s">
        <v>409</v>
      </c>
      <c r="E289" s="29"/>
      <c r="F289" s="98" t="s">
        <v>414</v>
      </c>
      <c r="G289" s="98"/>
      <c r="H289" s="98"/>
    </row>
    <row r="290" spans="1:8">
      <c r="A290" s="15"/>
      <c r="B290" s="96" t="s">
        <v>392</v>
      </c>
      <c r="C290" s="29"/>
      <c r="D290" s="32" t="s">
        <v>410</v>
      </c>
      <c r="E290" s="29"/>
      <c r="F290" s="98" t="s">
        <v>410</v>
      </c>
      <c r="G290" s="98"/>
      <c r="H290" s="98"/>
    </row>
    <row r="291" spans="1:8">
      <c r="A291" s="15"/>
      <c r="B291" s="4"/>
      <c r="C291" s="29"/>
      <c r="D291" s="32" t="s">
        <v>411</v>
      </c>
      <c r="E291" s="29"/>
      <c r="F291" s="98" t="s">
        <v>442</v>
      </c>
      <c r="G291" s="98"/>
      <c r="H291" s="98"/>
    </row>
    <row r="292" spans="1:8">
      <c r="A292" s="15"/>
      <c r="B292" s="4"/>
      <c r="C292" s="29"/>
      <c r="D292" s="32" t="s">
        <v>412</v>
      </c>
      <c r="E292" s="29"/>
      <c r="F292" s="98" t="s">
        <v>443</v>
      </c>
      <c r="G292" s="98"/>
      <c r="H292" s="98"/>
    </row>
    <row r="293" spans="1:8">
      <c r="A293" s="15"/>
      <c r="B293" s="4"/>
      <c r="C293" s="29"/>
      <c r="D293" s="32" t="s">
        <v>413</v>
      </c>
      <c r="E293" s="29"/>
      <c r="F293" s="98" t="s">
        <v>444</v>
      </c>
      <c r="G293" s="98"/>
      <c r="H293" s="98"/>
    </row>
    <row r="294" spans="1:8" ht="15.75" thickBot="1">
      <c r="A294" s="15"/>
      <c r="B294" s="97"/>
      <c r="C294" s="29"/>
      <c r="D294" s="97"/>
      <c r="E294" s="29"/>
      <c r="F294" s="41" t="s">
        <v>445</v>
      </c>
      <c r="G294" s="41"/>
      <c r="H294" s="41"/>
    </row>
    <row r="295" spans="1:8">
      <c r="A295" s="15"/>
      <c r="B295" s="45" t="s">
        <v>434</v>
      </c>
      <c r="C295" s="44"/>
      <c r="D295" s="104" t="s">
        <v>38</v>
      </c>
      <c r="E295" s="44"/>
      <c r="F295" s="45" t="s">
        <v>279</v>
      </c>
      <c r="G295" s="47">
        <v>0.1</v>
      </c>
      <c r="H295" s="49"/>
    </row>
    <row r="296" spans="1:8" ht="15.75" thickBot="1">
      <c r="A296" s="15"/>
      <c r="B296" s="56"/>
      <c r="C296" s="44"/>
      <c r="D296" s="103"/>
      <c r="E296" s="44"/>
      <c r="F296" s="105"/>
      <c r="G296" s="72"/>
      <c r="H296" s="73"/>
    </row>
    <row r="297" spans="1:8">
      <c r="A297" s="15"/>
      <c r="B297" s="30" t="s">
        <v>187</v>
      </c>
      <c r="C297" s="29"/>
      <c r="D297" s="81"/>
      <c r="E297" s="29"/>
      <c r="F297" s="75" t="s">
        <v>279</v>
      </c>
      <c r="G297" s="77">
        <v>0.1</v>
      </c>
      <c r="H297" s="79"/>
    </row>
    <row r="298" spans="1:8" ht="15.75" thickBot="1">
      <c r="A298" s="15"/>
      <c r="B298" s="30"/>
      <c r="C298" s="29"/>
      <c r="D298" s="81"/>
      <c r="E298" s="29"/>
      <c r="F298" s="89"/>
      <c r="G298" s="90"/>
      <c r="H298" s="91"/>
    </row>
    <row r="299" spans="1:8" ht="15.75" thickTop="1">
      <c r="A299" s="15"/>
      <c r="B299" s="22"/>
      <c r="C299" s="22"/>
      <c r="D299" s="22"/>
      <c r="E299" s="22"/>
      <c r="F299" s="22"/>
      <c r="G299" s="22"/>
      <c r="H299" s="22"/>
    </row>
    <row r="300" spans="1:8">
      <c r="A300" s="15"/>
      <c r="B300" s="16"/>
      <c r="C300" s="16"/>
      <c r="D300" s="16"/>
      <c r="E300" s="16"/>
      <c r="F300" s="16"/>
      <c r="G300" s="16"/>
      <c r="H300" s="16"/>
    </row>
    <row r="301" spans="1:8">
      <c r="A301" s="15"/>
      <c r="B301" s="99" t="s">
        <v>441</v>
      </c>
      <c r="C301" s="29"/>
      <c r="D301" s="32" t="s">
        <v>409</v>
      </c>
      <c r="E301" s="29"/>
      <c r="F301" s="98" t="s">
        <v>414</v>
      </c>
      <c r="G301" s="98"/>
      <c r="H301" s="98"/>
    </row>
    <row r="302" spans="1:8">
      <c r="A302" s="15"/>
      <c r="B302" s="99" t="s">
        <v>392</v>
      </c>
      <c r="C302" s="29"/>
      <c r="D302" s="32" t="s">
        <v>410</v>
      </c>
      <c r="E302" s="29"/>
      <c r="F302" s="98" t="s">
        <v>410</v>
      </c>
      <c r="G302" s="98"/>
      <c r="H302" s="98"/>
    </row>
    <row r="303" spans="1:8">
      <c r="A303" s="15"/>
      <c r="B303" s="4"/>
      <c r="C303" s="29"/>
      <c r="D303" s="32" t="s">
        <v>411</v>
      </c>
      <c r="E303" s="29"/>
      <c r="F303" s="98" t="s">
        <v>442</v>
      </c>
      <c r="G303" s="98"/>
      <c r="H303" s="98"/>
    </row>
    <row r="304" spans="1:8">
      <c r="A304" s="15"/>
      <c r="B304" s="4"/>
      <c r="C304" s="29"/>
      <c r="D304" s="32" t="s">
        <v>412</v>
      </c>
      <c r="E304" s="29"/>
      <c r="F304" s="98" t="s">
        <v>443</v>
      </c>
      <c r="G304" s="98"/>
      <c r="H304" s="98"/>
    </row>
    <row r="305" spans="1:8">
      <c r="A305" s="15"/>
      <c r="B305" s="4"/>
      <c r="C305" s="29"/>
      <c r="D305" s="32" t="s">
        <v>413</v>
      </c>
      <c r="E305" s="29"/>
      <c r="F305" s="98" t="s">
        <v>444</v>
      </c>
      <c r="G305" s="98"/>
      <c r="H305" s="98"/>
    </row>
    <row r="306" spans="1:8" ht="15.75" thickBot="1">
      <c r="A306" s="15"/>
      <c r="B306" s="97"/>
      <c r="C306" s="29"/>
      <c r="D306" s="97"/>
      <c r="E306" s="29"/>
      <c r="F306" s="41" t="s">
        <v>445</v>
      </c>
      <c r="G306" s="41"/>
      <c r="H306" s="41"/>
    </row>
    <row r="307" spans="1:8">
      <c r="A307" s="15"/>
      <c r="B307" s="45" t="s">
        <v>449</v>
      </c>
      <c r="C307" s="44"/>
      <c r="D307" s="104" t="s">
        <v>458</v>
      </c>
      <c r="E307" s="44"/>
      <c r="F307" s="45" t="s">
        <v>279</v>
      </c>
      <c r="G307" s="47">
        <v>22.3</v>
      </c>
      <c r="H307" s="49"/>
    </row>
    <row r="308" spans="1:8" ht="15.75" thickBot="1">
      <c r="A308" s="15"/>
      <c r="B308" s="56"/>
      <c r="C308" s="44"/>
      <c r="D308" s="103"/>
      <c r="E308" s="44"/>
      <c r="F308" s="105"/>
      <c r="G308" s="72"/>
      <c r="H308" s="73"/>
    </row>
    <row r="309" spans="1:8">
      <c r="A309" s="15"/>
      <c r="B309" s="30" t="s">
        <v>187</v>
      </c>
      <c r="C309" s="29"/>
      <c r="D309" s="81"/>
      <c r="E309" s="29"/>
      <c r="F309" s="75" t="s">
        <v>279</v>
      </c>
      <c r="G309" s="77">
        <v>22.3</v>
      </c>
      <c r="H309" s="79"/>
    </row>
    <row r="310" spans="1:8" ht="15.75" thickBot="1">
      <c r="A310" s="15"/>
      <c r="B310" s="30"/>
      <c r="C310" s="29"/>
      <c r="D310" s="81"/>
      <c r="E310" s="29"/>
      <c r="F310" s="89"/>
      <c r="G310" s="90"/>
      <c r="H310" s="91"/>
    </row>
    <row r="311" spans="1:8" ht="15.75" thickTop="1">
      <c r="A311" s="15"/>
      <c r="B311" s="22"/>
      <c r="C311" s="22"/>
      <c r="D311" s="22"/>
      <c r="E311" s="22"/>
      <c r="F311" s="22"/>
      <c r="G311" s="22"/>
      <c r="H311" s="22"/>
    </row>
    <row r="312" spans="1:8">
      <c r="A312" s="15"/>
      <c r="B312" s="16"/>
      <c r="C312" s="16"/>
      <c r="D312" s="16"/>
      <c r="E312" s="16"/>
      <c r="F312" s="16"/>
      <c r="G312" s="16"/>
      <c r="H312" s="16"/>
    </row>
    <row r="313" spans="1:8">
      <c r="A313" s="15"/>
      <c r="B313" s="99" t="s">
        <v>446</v>
      </c>
      <c r="C313" s="29"/>
      <c r="D313" s="32" t="s">
        <v>409</v>
      </c>
      <c r="E313" s="29"/>
      <c r="F313" s="98" t="s">
        <v>414</v>
      </c>
      <c r="G313" s="98"/>
      <c r="H313" s="98"/>
    </row>
    <row r="314" spans="1:8">
      <c r="A314" s="15"/>
      <c r="B314" s="99" t="s">
        <v>447</v>
      </c>
      <c r="C314" s="29"/>
      <c r="D314" s="32" t="s">
        <v>448</v>
      </c>
      <c r="E314" s="29"/>
      <c r="F314" s="98" t="s">
        <v>410</v>
      </c>
      <c r="G314" s="98"/>
      <c r="H314" s="98"/>
    </row>
    <row r="315" spans="1:8" ht="15.75" thickBot="1">
      <c r="A315" s="15"/>
      <c r="B315" s="97"/>
      <c r="C315" s="29"/>
      <c r="D315" s="18" t="s">
        <v>417</v>
      </c>
      <c r="E315" s="29"/>
      <c r="F315" s="41" t="s">
        <v>417</v>
      </c>
      <c r="G315" s="41"/>
      <c r="H315" s="41"/>
    </row>
    <row r="316" spans="1:8">
      <c r="A316" s="15"/>
      <c r="B316" s="19" t="s">
        <v>428</v>
      </c>
      <c r="C316" s="34"/>
      <c r="D316" s="86" t="s">
        <v>42</v>
      </c>
      <c r="E316" s="34"/>
      <c r="F316" s="19" t="s">
        <v>279</v>
      </c>
      <c r="G316" s="20" t="s">
        <v>459</v>
      </c>
      <c r="H316" s="19" t="s">
        <v>282</v>
      </c>
    </row>
    <row r="317" spans="1:8">
      <c r="A317" s="15"/>
      <c r="B317" s="30" t="s">
        <v>321</v>
      </c>
      <c r="C317" s="29"/>
      <c r="D317" s="124" t="s">
        <v>42</v>
      </c>
      <c r="E317" s="29"/>
      <c r="F317" s="30" t="s">
        <v>279</v>
      </c>
      <c r="G317" s="52">
        <v>4.8</v>
      </c>
      <c r="H317" s="29"/>
    </row>
    <row r="318" spans="1:8" ht="15.75" thickBot="1">
      <c r="A318" s="15"/>
      <c r="B318" s="30"/>
      <c r="C318" s="29"/>
      <c r="D318" s="124"/>
      <c r="E318" s="29"/>
      <c r="F318" s="54"/>
      <c r="G318" s="53"/>
      <c r="H318" s="55"/>
    </row>
    <row r="319" spans="1:8">
      <c r="A319" s="15"/>
      <c r="B319" s="56" t="s">
        <v>187</v>
      </c>
      <c r="C319" s="44"/>
      <c r="D319" s="57"/>
      <c r="E319" s="44"/>
      <c r="F319" s="45" t="s">
        <v>279</v>
      </c>
      <c r="G319" s="47">
        <v>2.8</v>
      </c>
      <c r="H319" s="49"/>
    </row>
    <row r="320" spans="1:8" ht="15.75" thickBot="1">
      <c r="A320" s="15"/>
      <c r="B320" s="56"/>
      <c r="C320" s="44"/>
      <c r="D320" s="57"/>
      <c r="E320" s="44"/>
      <c r="F320" s="58"/>
      <c r="G320" s="59"/>
      <c r="H320" s="60"/>
    </row>
    <row r="321" ht="15.75" thickTop="1"/>
  </sheetData>
  <mergeCells count="533">
    <mergeCell ref="B168:L168"/>
    <mergeCell ref="B193:L193"/>
    <mergeCell ref="B208:L208"/>
    <mergeCell ref="B225:L225"/>
    <mergeCell ref="B271:L271"/>
    <mergeCell ref="B272:L272"/>
    <mergeCell ref="B35:L35"/>
    <mergeCell ref="B43:L43"/>
    <mergeCell ref="B56:L56"/>
    <mergeCell ref="B71:L71"/>
    <mergeCell ref="B100:L100"/>
    <mergeCell ref="B134:L134"/>
    <mergeCell ref="B9:L9"/>
    <mergeCell ref="B10:L10"/>
    <mergeCell ref="B11:L11"/>
    <mergeCell ref="B12:L12"/>
    <mergeCell ref="B29:L29"/>
    <mergeCell ref="B30:L30"/>
    <mergeCell ref="A1:A2"/>
    <mergeCell ref="B1:L1"/>
    <mergeCell ref="B2:L2"/>
    <mergeCell ref="B3:L3"/>
    <mergeCell ref="A4:A320"/>
    <mergeCell ref="B4:L4"/>
    <mergeCell ref="B5:L5"/>
    <mergeCell ref="B6:L6"/>
    <mergeCell ref="B7:L7"/>
    <mergeCell ref="B8:L8"/>
    <mergeCell ref="H317:H318"/>
    <mergeCell ref="B319:B320"/>
    <mergeCell ref="C319:C320"/>
    <mergeCell ref="D319:D320"/>
    <mergeCell ref="E319:E320"/>
    <mergeCell ref="F319:F320"/>
    <mergeCell ref="G319:G320"/>
    <mergeCell ref="H319:H320"/>
    <mergeCell ref="B317:B318"/>
    <mergeCell ref="C317:C318"/>
    <mergeCell ref="D317:D318"/>
    <mergeCell ref="E317:E318"/>
    <mergeCell ref="F317:F318"/>
    <mergeCell ref="G317:G318"/>
    <mergeCell ref="B311:H311"/>
    <mergeCell ref="C313:C315"/>
    <mergeCell ref="E313:E315"/>
    <mergeCell ref="F313:H313"/>
    <mergeCell ref="F314:H314"/>
    <mergeCell ref="F315:H315"/>
    <mergeCell ref="H307:H308"/>
    <mergeCell ref="B309:B310"/>
    <mergeCell ref="C309:C310"/>
    <mergeCell ref="D309:D310"/>
    <mergeCell ref="E309:E310"/>
    <mergeCell ref="F309:F310"/>
    <mergeCell ref="G309:G310"/>
    <mergeCell ref="H309:H310"/>
    <mergeCell ref="B307:B308"/>
    <mergeCell ref="C307:C308"/>
    <mergeCell ref="D307:D308"/>
    <mergeCell ref="E307:E308"/>
    <mergeCell ref="F307:F308"/>
    <mergeCell ref="G307:G308"/>
    <mergeCell ref="B299:H299"/>
    <mergeCell ref="C301:C306"/>
    <mergeCell ref="E301:E306"/>
    <mergeCell ref="F301:H301"/>
    <mergeCell ref="F302:H302"/>
    <mergeCell ref="F303:H303"/>
    <mergeCell ref="F304:H304"/>
    <mergeCell ref="F305:H305"/>
    <mergeCell ref="F306:H306"/>
    <mergeCell ref="H295:H296"/>
    <mergeCell ref="B297:B298"/>
    <mergeCell ref="C297:C298"/>
    <mergeCell ref="D297:D298"/>
    <mergeCell ref="E297:E298"/>
    <mergeCell ref="F297:F298"/>
    <mergeCell ref="G297:G298"/>
    <mergeCell ref="H297:H298"/>
    <mergeCell ref="B295:B296"/>
    <mergeCell ref="C295:C296"/>
    <mergeCell ref="D295:D296"/>
    <mergeCell ref="E295:E296"/>
    <mergeCell ref="F295:F296"/>
    <mergeCell ref="G295:G296"/>
    <mergeCell ref="B287:H287"/>
    <mergeCell ref="C289:C294"/>
    <mergeCell ref="E289:E294"/>
    <mergeCell ref="F289:H289"/>
    <mergeCell ref="F290:H290"/>
    <mergeCell ref="F291:H291"/>
    <mergeCell ref="F292:H292"/>
    <mergeCell ref="F293:H293"/>
    <mergeCell ref="F294:H294"/>
    <mergeCell ref="H283:H284"/>
    <mergeCell ref="I283:I284"/>
    <mergeCell ref="J283:K284"/>
    <mergeCell ref="L283:L284"/>
    <mergeCell ref="D285:E285"/>
    <mergeCell ref="J285:K285"/>
    <mergeCell ref="H281:H282"/>
    <mergeCell ref="I281:I282"/>
    <mergeCell ref="J281:J282"/>
    <mergeCell ref="K281:K282"/>
    <mergeCell ref="L281:L282"/>
    <mergeCell ref="B283:B284"/>
    <mergeCell ref="C283:C284"/>
    <mergeCell ref="D283:E284"/>
    <mergeCell ref="F283:F284"/>
    <mergeCell ref="G283:G284"/>
    <mergeCell ref="B281:B282"/>
    <mergeCell ref="C281:C282"/>
    <mergeCell ref="D281:D282"/>
    <mergeCell ref="E281:E282"/>
    <mergeCell ref="F281:F282"/>
    <mergeCell ref="G281:G282"/>
    <mergeCell ref="G276:G280"/>
    <mergeCell ref="I276:I280"/>
    <mergeCell ref="J276:L276"/>
    <mergeCell ref="J277:L277"/>
    <mergeCell ref="J278:L278"/>
    <mergeCell ref="J279:L279"/>
    <mergeCell ref="J280:L280"/>
    <mergeCell ref="C276:C280"/>
    <mergeCell ref="D276:F276"/>
    <mergeCell ref="D277:F277"/>
    <mergeCell ref="D278:F278"/>
    <mergeCell ref="D279:F279"/>
    <mergeCell ref="D280:F280"/>
    <mergeCell ref="H262:H263"/>
    <mergeCell ref="B264:F264"/>
    <mergeCell ref="D266:F266"/>
    <mergeCell ref="D267:F267"/>
    <mergeCell ref="D268:F268"/>
    <mergeCell ref="B274:L274"/>
    <mergeCell ref="B273:L273"/>
    <mergeCell ref="B262:B263"/>
    <mergeCell ref="C262:C263"/>
    <mergeCell ref="D262:D263"/>
    <mergeCell ref="E262:E263"/>
    <mergeCell ref="F262:F263"/>
    <mergeCell ref="G262:G263"/>
    <mergeCell ref="H258:H259"/>
    <mergeCell ref="B260:B261"/>
    <mergeCell ref="C260:C261"/>
    <mergeCell ref="D260:D261"/>
    <mergeCell ref="E260:E261"/>
    <mergeCell ref="F260:G261"/>
    <mergeCell ref="H260:H261"/>
    <mergeCell ref="B258:B259"/>
    <mergeCell ref="C258:C259"/>
    <mergeCell ref="D258:D259"/>
    <mergeCell ref="E258:E259"/>
    <mergeCell ref="F258:F259"/>
    <mergeCell ref="G258:G259"/>
    <mergeCell ref="H251:H252"/>
    <mergeCell ref="B253:H253"/>
    <mergeCell ref="C255:C257"/>
    <mergeCell ref="E255:E257"/>
    <mergeCell ref="F255:H255"/>
    <mergeCell ref="F256:H256"/>
    <mergeCell ref="F257:H257"/>
    <mergeCell ref="B251:B252"/>
    <mergeCell ref="C251:C252"/>
    <mergeCell ref="D251:D252"/>
    <mergeCell ref="E251:E252"/>
    <mergeCell ref="F251:F252"/>
    <mergeCell ref="G251:G252"/>
    <mergeCell ref="F246:H246"/>
    <mergeCell ref="F247:H247"/>
    <mergeCell ref="F248:H248"/>
    <mergeCell ref="B249:B250"/>
    <mergeCell ref="C249:C250"/>
    <mergeCell ref="D249:D250"/>
    <mergeCell ref="E249:E250"/>
    <mergeCell ref="F249:F250"/>
    <mergeCell ref="G249:G250"/>
    <mergeCell ref="H249:H250"/>
    <mergeCell ref="I239:I240"/>
    <mergeCell ref="J239:J240"/>
    <mergeCell ref="K239:K240"/>
    <mergeCell ref="L239:L240"/>
    <mergeCell ref="B241:H241"/>
    <mergeCell ref="C243:C248"/>
    <mergeCell ref="E243:E248"/>
    <mergeCell ref="F243:H243"/>
    <mergeCell ref="F244:H244"/>
    <mergeCell ref="F245:H245"/>
    <mergeCell ref="I237:I238"/>
    <mergeCell ref="J237:K238"/>
    <mergeCell ref="L237:L238"/>
    <mergeCell ref="B239:B240"/>
    <mergeCell ref="C239:C240"/>
    <mergeCell ref="D239:D240"/>
    <mergeCell ref="E239:E240"/>
    <mergeCell ref="F239:F240"/>
    <mergeCell ref="G239:G240"/>
    <mergeCell ref="H239:H240"/>
    <mergeCell ref="H235:H236"/>
    <mergeCell ref="I235:I236"/>
    <mergeCell ref="J235:K236"/>
    <mergeCell ref="L235:L236"/>
    <mergeCell ref="B237:B238"/>
    <mergeCell ref="C237:C238"/>
    <mergeCell ref="D237:E238"/>
    <mergeCell ref="F237:F238"/>
    <mergeCell ref="G237:G238"/>
    <mergeCell ref="H237:H238"/>
    <mergeCell ref="H233:H234"/>
    <mergeCell ref="I233:I234"/>
    <mergeCell ref="J233:J234"/>
    <mergeCell ref="K233:K234"/>
    <mergeCell ref="L233:L234"/>
    <mergeCell ref="B235:B236"/>
    <mergeCell ref="C235:C236"/>
    <mergeCell ref="D235:E236"/>
    <mergeCell ref="F235:F236"/>
    <mergeCell ref="G235:G236"/>
    <mergeCell ref="B233:B234"/>
    <mergeCell ref="C233:C234"/>
    <mergeCell ref="D233:D234"/>
    <mergeCell ref="E233:E234"/>
    <mergeCell ref="F233:F234"/>
    <mergeCell ref="G233:G234"/>
    <mergeCell ref="G228:G232"/>
    <mergeCell ref="I228:I232"/>
    <mergeCell ref="J228:L228"/>
    <mergeCell ref="J229:L229"/>
    <mergeCell ref="J230:L230"/>
    <mergeCell ref="J231:L231"/>
    <mergeCell ref="J232:L232"/>
    <mergeCell ref="C228:C232"/>
    <mergeCell ref="D228:F228"/>
    <mergeCell ref="D229:F229"/>
    <mergeCell ref="D230:F230"/>
    <mergeCell ref="D231:F231"/>
    <mergeCell ref="D232:F232"/>
    <mergeCell ref="B223:B224"/>
    <mergeCell ref="C223:C224"/>
    <mergeCell ref="D223:D224"/>
    <mergeCell ref="E223:E224"/>
    <mergeCell ref="F223:F224"/>
    <mergeCell ref="B226:L226"/>
    <mergeCell ref="B219:B220"/>
    <mergeCell ref="C219:C220"/>
    <mergeCell ref="D219:D220"/>
    <mergeCell ref="E219:E220"/>
    <mergeCell ref="F219:F220"/>
    <mergeCell ref="B221:B222"/>
    <mergeCell ref="C221:C222"/>
    <mergeCell ref="D221:E222"/>
    <mergeCell ref="F221:F222"/>
    <mergeCell ref="B215:B216"/>
    <mergeCell ref="C215:C216"/>
    <mergeCell ref="D215:D216"/>
    <mergeCell ref="E215:E216"/>
    <mergeCell ref="F215:F216"/>
    <mergeCell ref="B217:B218"/>
    <mergeCell ref="C217:C218"/>
    <mergeCell ref="D217:E218"/>
    <mergeCell ref="F217:F218"/>
    <mergeCell ref="B209:F209"/>
    <mergeCell ref="C211:F211"/>
    <mergeCell ref="D212:F212"/>
    <mergeCell ref="B213:B214"/>
    <mergeCell ref="C213:C214"/>
    <mergeCell ref="D213:E214"/>
    <mergeCell ref="F213:F214"/>
    <mergeCell ref="B206:B207"/>
    <mergeCell ref="C206:C207"/>
    <mergeCell ref="D206:D207"/>
    <mergeCell ref="E206:E207"/>
    <mergeCell ref="F206:F207"/>
    <mergeCell ref="G206:G207"/>
    <mergeCell ref="B202:B203"/>
    <mergeCell ref="C202:C203"/>
    <mergeCell ref="D202:D203"/>
    <mergeCell ref="E202:F203"/>
    <mergeCell ref="G202:G203"/>
    <mergeCell ref="B204:B205"/>
    <mergeCell ref="C204:C205"/>
    <mergeCell ref="D204:D205"/>
    <mergeCell ref="E204:F205"/>
    <mergeCell ref="G204:G205"/>
    <mergeCell ref="B200:B201"/>
    <mergeCell ref="C200:C201"/>
    <mergeCell ref="D200:D201"/>
    <mergeCell ref="E200:E201"/>
    <mergeCell ref="F200:F201"/>
    <mergeCell ref="G200:G201"/>
    <mergeCell ref="B194:G194"/>
    <mergeCell ref="C196:G196"/>
    <mergeCell ref="E197:G197"/>
    <mergeCell ref="B198:B199"/>
    <mergeCell ref="C198:C199"/>
    <mergeCell ref="D198:D199"/>
    <mergeCell ref="E198:F199"/>
    <mergeCell ref="G198:G199"/>
    <mergeCell ref="B189:B190"/>
    <mergeCell ref="C189:C190"/>
    <mergeCell ref="D189:E190"/>
    <mergeCell ref="F189:F190"/>
    <mergeCell ref="B191:B192"/>
    <mergeCell ref="C191:C192"/>
    <mergeCell ref="D191:D192"/>
    <mergeCell ref="E191:E192"/>
    <mergeCell ref="F191:F192"/>
    <mergeCell ref="B185:B186"/>
    <mergeCell ref="C185:C186"/>
    <mergeCell ref="D185:D186"/>
    <mergeCell ref="E185:E186"/>
    <mergeCell ref="F185:F186"/>
    <mergeCell ref="B187:B188"/>
    <mergeCell ref="C187:C188"/>
    <mergeCell ref="D187:D188"/>
    <mergeCell ref="E187:E188"/>
    <mergeCell ref="F187:F188"/>
    <mergeCell ref="B179:F179"/>
    <mergeCell ref="C181:F181"/>
    <mergeCell ref="D182:F182"/>
    <mergeCell ref="B183:B184"/>
    <mergeCell ref="C183:C184"/>
    <mergeCell ref="D183:E184"/>
    <mergeCell ref="F183:F184"/>
    <mergeCell ref="B175:B176"/>
    <mergeCell ref="C175:C176"/>
    <mergeCell ref="D175:D176"/>
    <mergeCell ref="E175:E176"/>
    <mergeCell ref="F175:F176"/>
    <mergeCell ref="B177:B178"/>
    <mergeCell ref="C177:C178"/>
    <mergeCell ref="D177:D178"/>
    <mergeCell ref="E177:E178"/>
    <mergeCell ref="F177:F178"/>
    <mergeCell ref="B169:F169"/>
    <mergeCell ref="C171:F171"/>
    <mergeCell ref="D172:F172"/>
    <mergeCell ref="B173:B174"/>
    <mergeCell ref="C173:C174"/>
    <mergeCell ref="D173:E174"/>
    <mergeCell ref="F173:F174"/>
    <mergeCell ref="D137:F137"/>
    <mergeCell ref="D138:F138"/>
    <mergeCell ref="D139:F139"/>
    <mergeCell ref="B144:H144"/>
    <mergeCell ref="B151:F151"/>
    <mergeCell ref="B162:H162"/>
    <mergeCell ref="B142:L142"/>
    <mergeCell ref="B143:L143"/>
    <mergeCell ref="B160:L160"/>
    <mergeCell ref="B161:L161"/>
    <mergeCell ref="B132:B133"/>
    <mergeCell ref="C132:C133"/>
    <mergeCell ref="D132:D133"/>
    <mergeCell ref="E132:E133"/>
    <mergeCell ref="F132:F133"/>
    <mergeCell ref="B135:F135"/>
    <mergeCell ref="B125:F125"/>
    <mergeCell ref="D127:F127"/>
    <mergeCell ref="D128:F128"/>
    <mergeCell ref="D129:F129"/>
    <mergeCell ref="B130:B131"/>
    <mergeCell ref="C130:C131"/>
    <mergeCell ref="D130:D131"/>
    <mergeCell ref="E130:E131"/>
    <mergeCell ref="F130:F131"/>
    <mergeCell ref="B121:B122"/>
    <mergeCell ref="C121:C122"/>
    <mergeCell ref="D121:D122"/>
    <mergeCell ref="E121:E122"/>
    <mergeCell ref="F121:F122"/>
    <mergeCell ref="B123:B124"/>
    <mergeCell ref="C123:C124"/>
    <mergeCell ref="D123:D124"/>
    <mergeCell ref="E123:E124"/>
    <mergeCell ref="F123:F124"/>
    <mergeCell ref="B116:B120"/>
    <mergeCell ref="D116:F116"/>
    <mergeCell ref="D117:F117"/>
    <mergeCell ref="D118:F118"/>
    <mergeCell ref="D119:F119"/>
    <mergeCell ref="D120:F120"/>
    <mergeCell ref="H112:H113"/>
    <mergeCell ref="I112:I113"/>
    <mergeCell ref="J112:J113"/>
    <mergeCell ref="K112:K113"/>
    <mergeCell ref="L112:L113"/>
    <mergeCell ref="B114:F114"/>
    <mergeCell ref="H110:H111"/>
    <mergeCell ref="I110:I111"/>
    <mergeCell ref="J110:K111"/>
    <mergeCell ref="L110:L111"/>
    <mergeCell ref="B112:B113"/>
    <mergeCell ref="C112:C113"/>
    <mergeCell ref="D112:D113"/>
    <mergeCell ref="E112:E113"/>
    <mergeCell ref="F112:F113"/>
    <mergeCell ref="G112:G113"/>
    <mergeCell ref="H108:H109"/>
    <mergeCell ref="I108:I109"/>
    <mergeCell ref="J108:J109"/>
    <mergeCell ref="K108:K109"/>
    <mergeCell ref="L108:L109"/>
    <mergeCell ref="B110:B111"/>
    <mergeCell ref="C110:C111"/>
    <mergeCell ref="D110:E111"/>
    <mergeCell ref="F110:F111"/>
    <mergeCell ref="G110:G111"/>
    <mergeCell ref="J104:L104"/>
    <mergeCell ref="J105:L105"/>
    <mergeCell ref="J106:L106"/>
    <mergeCell ref="J107:L107"/>
    <mergeCell ref="B108:B109"/>
    <mergeCell ref="C108:C109"/>
    <mergeCell ref="D108:D109"/>
    <mergeCell ref="E108:E109"/>
    <mergeCell ref="F108:F109"/>
    <mergeCell ref="G108:G109"/>
    <mergeCell ref="B101:L101"/>
    <mergeCell ref="C103:C107"/>
    <mergeCell ref="D103:F103"/>
    <mergeCell ref="D104:F104"/>
    <mergeCell ref="D105:F105"/>
    <mergeCell ref="D106:F106"/>
    <mergeCell ref="D107:F107"/>
    <mergeCell ref="G103:G107"/>
    <mergeCell ref="I103:I107"/>
    <mergeCell ref="J103:L103"/>
    <mergeCell ref="B96:B97"/>
    <mergeCell ref="C96:C97"/>
    <mergeCell ref="D96:E97"/>
    <mergeCell ref="F96:F97"/>
    <mergeCell ref="B98:B99"/>
    <mergeCell ref="C98:C99"/>
    <mergeCell ref="D98:D99"/>
    <mergeCell ref="E98:E99"/>
    <mergeCell ref="F98:F99"/>
    <mergeCell ref="B92:B93"/>
    <mergeCell ref="C92:C93"/>
    <mergeCell ref="D92:D93"/>
    <mergeCell ref="E92:E93"/>
    <mergeCell ref="F92:F93"/>
    <mergeCell ref="B94:B95"/>
    <mergeCell ref="C94:C95"/>
    <mergeCell ref="D94:D95"/>
    <mergeCell ref="E94:E95"/>
    <mergeCell ref="F94:F95"/>
    <mergeCell ref="B86:F86"/>
    <mergeCell ref="C88:F88"/>
    <mergeCell ref="D89:F89"/>
    <mergeCell ref="B90:B91"/>
    <mergeCell ref="C90:C91"/>
    <mergeCell ref="D90:E91"/>
    <mergeCell ref="F90:F91"/>
    <mergeCell ref="B82:B83"/>
    <mergeCell ref="C82:C83"/>
    <mergeCell ref="D82:E83"/>
    <mergeCell ref="F82:F83"/>
    <mergeCell ref="B84:B85"/>
    <mergeCell ref="C84:C85"/>
    <mergeCell ref="D84:D85"/>
    <mergeCell ref="E84:E85"/>
    <mergeCell ref="F84:F85"/>
    <mergeCell ref="B78:B79"/>
    <mergeCell ref="C78:C79"/>
    <mergeCell ref="D78:D79"/>
    <mergeCell ref="E78:E79"/>
    <mergeCell ref="F78:F79"/>
    <mergeCell ref="B80:B81"/>
    <mergeCell ref="C80:C81"/>
    <mergeCell ref="D80:E81"/>
    <mergeCell ref="F80:F81"/>
    <mergeCell ref="B72:F72"/>
    <mergeCell ref="C74:F74"/>
    <mergeCell ref="D75:F75"/>
    <mergeCell ref="B76:B77"/>
    <mergeCell ref="C76:C77"/>
    <mergeCell ref="D76:E77"/>
    <mergeCell ref="F76:F77"/>
    <mergeCell ref="B67:B68"/>
    <mergeCell ref="C67:C68"/>
    <mergeCell ref="D67:E68"/>
    <mergeCell ref="F67:F68"/>
    <mergeCell ref="B69:B70"/>
    <mergeCell ref="C69:C70"/>
    <mergeCell ref="D69:D70"/>
    <mergeCell ref="E69:E70"/>
    <mergeCell ref="F69:F70"/>
    <mergeCell ref="B63:B64"/>
    <mergeCell ref="C63:C64"/>
    <mergeCell ref="D63:D64"/>
    <mergeCell ref="E63:E64"/>
    <mergeCell ref="F63:F64"/>
    <mergeCell ref="B65:B66"/>
    <mergeCell ref="C65:C66"/>
    <mergeCell ref="D65:D66"/>
    <mergeCell ref="E65:E66"/>
    <mergeCell ref="F65:F66"/>
    <mergeCell ref="B57:F57"/>
    <mergeCell ref="C59:F59"/>
    <mergeCell ref="D60:F60"/>
    <mergeCell ref="B61:B62"/>
    <mergeCell ref="C61:C62"/>
    <mergeCell ref="D61:E62"/>
    <mergeCell ref="F61:F62"/>
    <mergeCell ref="B52:B53"/>
    <mergeCell ref="C52:C53"/>
    <mergeCell ref="D52:E53"/>
    <mergeCell ref="F52:F53"/>
    <mergeCell ref="B54:B55"/>
    <mergeCell ref="C54:C55"/>
    <mergeCell ref="D54:D55"/>
    <mergeCell ref="E54:E55"/>
    <mergeCell ref="F54:F55"/>
    <mergeCell ref="B48:B49"/>
    <mergeCell ref="C48:C49"/>
    <mergeCell ref="D48:E49"/>
    <mergeCell ref="F48:F49"/>
    <mergeCell ref="B50:B51"/>
    <mergeCell ref="C50:C51"/>
    <mergeCell ref="D50:D51"/>
    <mergeCell ref="E50:E51"/>
    <mergeCell ref="F50:F51"/>
    <mergeCell ref="B13:H13"/>
    <mergeCell ref="B20:F20"/>
    <mergeCell ref="B36:H36"/>
    <mergeCell ref="B44:F44"/>
    <mergeCell ref="C46:F46"/>
    <mergeCell ref="D47:F47"/>
    <mergeCell ref="B31:L31"/>
    <mergeCell ref="B32:L32"/>
    <mergeCell ref="B33:L33"/>
    <mergeCell ref="B34:L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8.85546875" bestFit="1" customWidth="1"/>
    <col min="2" max="2" width="36.5703125" customWidth="1"/>
    <col min="3" max="3" width="11.42578125" customWidth="1"/>
    <col min="4" max="4" width="2.42578125" customWidth="1"/>
    <col min="5" max="5" width="7.42578125" customWidth="1"/>
    <col min="6" max="6" width="1.85546875" customWidth="1"/>
    <col min="7" max="7" width="11.42578125" customWidth="1"/>
    <col min="8" max="8" width="2.42578125" customWidth="1"/>
    <col min="9" max="9" width="7.42578125" customWidth="1"/>
    <col min="10" max="10" width="1.85546875" customWidth="1"/>
  </cols>
  <sheetData>
    <row r="1" spans="1:10" ht="15" customHeight="1">
      <c r="A1" s="8" t="s">
        <v>15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60</v>
      </c>
      <c r="B3" s="26" t="s">
        <v>6</v>
      </c>
      <c r="C3" s="26"/>
      <c r="D3" s="26"/>
      <c r="E3" s="26"/>
      <c r="F3" s="26"/>
      <c r="G3" s="26"/>
      <c r="H3" s="26"/>
      <c r="I3" s="26"/>
      <c r="J3" s="26"/>
    </row>
    <row r="4" spans="1:10" ht="15" customHeight="1">
      <c r="A4" s="15" t="s">
        <v>152</v>
      </c>
      <c r="B4" s="26" t="s">
        <v>6</v>
      </c>
      <c r="C4" s="26"/>
      <c r="D4" s="26"/>
      <c r="E4" s="26"/>
      <c r="F4" s="26"/>
      <c r="G4" s="26"/>
      <c r="H4" s="26"/>
      <c r="I4" s="26"/>
      <c r="J4" s="26"/>
    </row>
    <row r="5" spans="1:10">
      <c r="A5" s="15"/>
      <c r="B5" s="27" t="s">
        <v>152</v>
      </c>
      <c r="C5" s="27"/>
      <c r="D5" s="27"/>
      <c r="E5" s="27"/>
      <c r="F5" s="27"/>
      <c r="G5" s="27"/>
      <c r="H5" s="27"/>
      <c r="I5" s="27"/>
      <c r="J5" s="27"/>
    </row>
    <row r="6" spans="1:10" ht="25.5" customHeight="1">
      <c r="A6" s="15"/>
      <c r="B6" s="29" t="s">
        <v>461</v>
      </c>
      <c r="C6" s="29"/>
      <c r="D6" s="29"/>
      <c r="E6" s="29"/>
      <c r="F6" s="29"/>
      <c r="G6" s="29"/>
      <c r="H6" s="29"/>
      <c r="I6" s="29"/>
      <c r="J6" s="29"/>
    </row>
    <row r="7" spans="1:10">
      <c r="A7" s="15"/>
      <c r="B7" s="22"/>
      <c r="C7" s="22"/>
      <c r="D7" s="22"/>
      <c r="E7" s="22"/>
      <c r="F7" s="22"/>
      <c r="G7" s="22"/>
      <c r="H7" s="22"/>
      <c r="I7" s="22"/>
      <c r="J7" s="22"/>
    </row>
    <row r="8" spans="1:10">
      <c r="A8" s="15"/>
      <c r="B8" s="16"/>
      <c r="C8" s="16"/>
      <c r="D8" s="16"/>
      <c r="E8" s="16"/>
      <c r="F8" s="16"/>
      <c r="G8" s="16"/>
      <c r="H8" s="16"/>
      <c r="I8" s="16"/>
      <c r="J8" s="16"/>
    </row>
    <row r="9" spans="1:10" ht="15.75" thickBot="1">
      <c r="A9" s="15"/>
      <c r="B9" s="31" t="s">
        <v>278</v>
      </c>
      <c r="C9" s="13"/>
      <c r="D9" s="41">
        <v>2013</v>
      </c>
      <c r="E9" s="41"/>
      <c r="F9" s="41"/>
      <c r="G9" s="13"/>
      <c r="H9" s="41">
        <v>2012</v>
      </c>
      <c r="I9" s="41"/>
      <c r="J9" s="41"/>
    </row>
    <row r="10" spans="1:10">
      <c r="A10" s="15"/>
      <c r="B10" s="43" t="s">
        <v>462</v>
      </c>
      <c r="C10" s="44"/>
      <c r="D10" s="130"/>
      <c r="E10" s="130"/>
      <c r="F10" s="49"/>
      <c r="G10" s="44"/>
      <c r="H10" s="130"/>
      <c r="I10" s="130"/>
      <c r="J10" s="49"/>
    </row>
    <row r="11" spans="1:10">
      <c r="A11" s="15"/>
      <c r="B11" s="42"/>
      <c r="C11" s="44"/>
      <c r="D11" s="129"/>
      <c r="E11" s="129"/>
      <c r="F11" s="44"/>
      <c r="G11" s="44"/>
      <c r="H11" s="129"/>
      <c r="I11" s="129"/>
      <c r="J11" s="44"/>
    </row>
    <row r="12" spans="1:10">
      <c r="A12" s="15"/>
      <c r="B12" s="51" t="s">
        <v>463</v>
      </c>
      <c r="C12" s="29"/>
      <c r="D12" s="30" t="s">
        <v>279</v>
      </c>
      <c r="E12" s="52">
        <v>259</v>
      </c>
      <c r="F12" s="29"/>
      <c r="G12" s="29"/>
      <c r="H12" s="30" t="s">
        <v>279</v>
      </c>
      <c r="I12" s="52">
        <v>227</v>
      </c>
      <c r="J12" s="29"/>
    </row>
    <row r="13" spans="1:10">
      <c r="A13" s="15"/>
      <c r="B13" s="51"/>
      <c r="C13" s="29"/>
      <c r="D13" s="30"/>
      <c r="E13" s="52"/>
      <c r="F13" s="29"/>
      <c r="G13" s="29"/>
      <c r="H13" s="30"/>
      <c r="I13" s="52"/>
      <c r="J13" s="29"/>
    </row>
    <row r="14" spans="1:10">
      <c r="A14" s="15"/>
      <c r="B14" s="42" t="s">
        <v>464</v>
      </c>
      <c r="C14" s="44"/>
      <c r="D14" s="57">
        <v>130.19999999999999</v>
      </c>
      <c r="E14" s="57"/>
      <c r="F14" s="44"/>
      <c r="G14" s="44"/>
      <c r="H14" s="57">
        <v>147.6</v>
      </c>
      <c r="I14" s="57"/>
      <c r="J14" s="44"/>
    </row>
    <row r="15" spans="1:10">
      <c r="A15" s="15"/>
      <c r="B15" s="42"/>
      <c r="C15" s="44"/>
      <c r="D15" s="57"/>
      <c r="E15" s="57"/>
      <c r="F15" s="44"/>
      <c r="G15" s="44"/>
      <c r="H15" s="57"/>
      <c r="I15" s="57"/>
      <c r="J15" s="44"/>
    </row>
    <row r="16" spans="1:10">
      <c r="A16" s="15"/>
      <c r="B16" s="51" t="s">
        <v>465</v>
      </c>
      <c r="C16" s="29"/>
      <c r="D16" s="52">
        <v>436.8</v>
      </c>
      <c r="E16" s="52"/>
      <c r="F16" s="29"/>
      <c r="G16" s="29"/>
      <c r="H16" s="52">
        <v>428.1</v>
      </c>
      <c r="I16" s="52"/>
      <c r="J16" s="29"/>
    </row>
    <row r="17" spans="1:10" ht="15.75" thickBot="1">
      <c r="A17" s="15"/>
      <c r="B17" s="51"/>
      <c r="C17" s="29"/>
      <c r="D17" s="53"/>
      <c r="E17" s="53"/>
      <c r="F17" s="55"/>
      <c r="G17" s="29"/>
      <c r="H17" s="53"/>
      <c r="I17" s="53"/>
      <c r="J17" s="55"/>
    </row>
    <row r="18" spans="1:10">
      <c r="A18" s="15"/>
      <c r="B18" s="42" t="s">
        <v>466</v>
      </c>
      <c r="C18" s="44"/>
      <c r="D18" s="47">
        <v>826</v>
      </c>
      <c r="E18" s="47"/>
      <c r="F18" s="49"/>
      <c r="G18" s="44"/>
      <c r="H18" s="47">
        <v>802.7</v>
      </c>
      <c r="I18" s="47"/>
      <c r="J18" s="49"/>
    </row>
    <row r="19" spans="1:10">
      <c r="A19" s="15"/>
      <c r="B19" s="42"/>
      <c r="C19" s="44"/>
      <c r="D19" s="57"/>
      <c r="E19" s="57"/>
      <c r="F19" s="44"/>
      <c r="G19" s="44"/>
      <c r="H19" s="57"/>
      <c r="I19" s="57"/>
      <c r="J19" s="44"/>
    </row>
    <row r="20" spans="1:10" ht="15.75" thickBot="1">
      <c r="A20" s="15"/>
      <c r="B20" s="37" t="s">
        <v>467</v>
      </c>
      <c r="C20" s="13"/>
      <c r="D20" s="53" t="s">
        <v>468</v>
      </c>
      <c r="E20" s="53"/>
      <c r="F20" s="61" t="s">
        <v>282</v>
      </c>
      <c r="G20" s="13"/>
      <c r="H20" s="53" t="s">
        <v>469</v>
      </c>
      <c r="I20" s="53"/>
      <c r="J20" s="61" t="s">
        <v>282</v>
      </c>
    </row>
    <row r="21" spans="1:10">
      <c r="A21" s="15"/>
      <c r="B21" s="42" t="s">
        <v>470</v>
      </c>
      <c r="C21" s="44"/>
      <c r="D21" s="47">
        <v>757</v>
      </c>
      <c r="E21" s="47"/>
      <c r="F21" s="49"/>
      <c r="G21" s="44"/>
      <c r="H21" s="47">
        <v>729.3</v>
      </c>
      <c r="I21" s="47"/>
      <c r="J21" s="49"/>
    </row>
    <row r="22" spans="1:10">
      <c r="A22" s="15"/>
      <c r="B22" s="42"/>
      <c r="C22" s="44"/>
      <c r="D22" s="57"/>
      <c r="E22" s="57"/>
      <c r="F22" s="44"/>
      <c r="G22" s="44"/>
      <c r="H22" s="57"/>
      <c r="I22" s="57"/>
      <c r="J22" s="44"/>
    </row>
    <row r="23" spans="1:10" ht="15.75" thickBot="1">
      <c r="A23" s="15"/>
      <c r="B23" s="37" t="s">
        <v>471</v>
      </c>
      <c r="C23" s="13"/>
      <c r="D23" s="53" t="s">
        <v>472</v>
      </c>
      <c r="E23" s="53"/>
      <c r="F23" s="61" t="s">
        <v>282</v>
      </c>
      <c r="G23" s="13"/>
      <c r="H23" s="53" t="s">
        <v>473</v>
      </c>
      <c r="I23" s="53"/>
      <c r="J23" s="61" t="s">
        <v>282</v>
      </c>
    </row>
    <row r="24" spans="1:10">
      <c r="A24" s="15"/>
      <c r="B24" s="42" t="s">
        <v>474</v>
      </c>
      <c r="C24" s="44"/>
      <c r="D24" s="45" t="s">
        <v>279</v>
      </c>
      <c r="E24" s="47">
        <v>720.8</v>
      </c>
      <c r="F24" s="49"/>
      <c r="G24" s="44"/>
      <c r="H24" s="45" t="s">
        <v>279</v>
      </c>
      <c r="I24" s="47">
        <v>692.7</v>
      </c>
      <c r="J24" s="49"/>
    </row>
    <row r="25" spans="1:10" ht="15.75" thickBot="1">
      <c r="A25" s="15"/>
      <c r="B25" s="42"/>
      <c r="C25" s="44"/>
      <c r="D25" s="58"/>
      <c r="E25" s="59"/>
      <c r="F25" s="60"/>
      <c r="G25" s="44"/>
      <c r="H25" s="58"/>
      <c r="I25" s="59"/>
      <c r="J25" s="60"/>
    </row>
    <row r="26" spans="1:10" ht="15.75" thickTop="1"/>
  </sheetData>
  <mergeCells count="68">
    <mergeCell ref="I24:I25"/>
    <mergeCell ref="J24:J25"/>
    <mergeCell ref="A1:A2"/>
    <mergeCell ref="B1:J1"/>
    <mergeCell ref="B2:J2"/>
    <mergeCell ref="B3:J3"/>
    <mergeCell ref="A4:A25"/>
    <mergeCell ref="B4:J4"/>
    <mergeCell ref="B5:J5"/>
    <mergeCell ref="B6:J6"/>
    <mergeCell ref="J21:J22"/>
    <mergeCell ref="D23:E23"/>
    <mergeCell ref="H23:I23"/>
    <mergeCell ref="B24:B25"/>
    <mergeCell ref="C24:C25"/>
    <mergeCell ref="D24:D25"/>
    <mergeCell ref="E24:E25"/>
    <mergeCell ref="F24:F25"/>
    <mergeCell ref="G24:G25"/>
    <mergeCell ref="H24:H25"/>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13.7109375" customWidth="1"/>
    <col min="4" max="4" width="3" customWidth="1"/>
    <col min="5" max="5" width="9" customWidth="1"/>
    <col min="6" max="6" width="2.28515625" customWidth="1"/>
    <col min="7" max="7" width="13.7109375" customWidth="1"/>
    <col min="8" max="8" width="3" customWidth="1"/>
    <col min="9" max="9" width="9" customWidth="1"/>
    <col min="10" max="10" width="2.28515625" customWidth="1"/>
  </cols>
  <sheetData>
    <row r="1" spans="1:10" ht="15" customHeight="1">
      <c r="A1" s="8" t="s">
        <v>475</v>
      </c>
      <c r="B1" s="8" t="s">
        <v>1</v>
      </c>
      <c r="C1" s="8"/>
      <c r="D1" s="8"/>
      <c r="E1" s="8"/>
      <c r="F1" s="8"/>
      <c r="G1" s="8"/>
      <c r="H1" s="8"/>
      <c r="I1" s="8"/>
      <c r="J1" s="8"/>
    </row>
    <row r="2" spans="1:10" ht="15" customHeight="1">
      <c r="A2" s="8"/>
      <c r="B2" s="8" t="s">
        <v>2</v>
      </c>
      <c r="C2" s="8"/>
      <c r="D2" s="8"/>
      <c r="E2" s="8"/>
      <c r="F2" s="8"/>
      <c r="G2" s="8"/>
      <c r="H2" s="8"/>
      <c r="I2" s="8"/>
      <c r="J2" s="8"/>
    </row>
    <row r="3" spans="1:10" ht="30">
      <c r="A3" s="3" t="s">
        <v>476</v>
      </c>
      <c r="B3" s="26" t="s">
        <v>6</v>
      </c>
      <c r="C3" s="26"/>
      <c r="D3" s="26"/>
      <c r="E3" s="26"/>
      <c r="F3" s="26"/>
      <c r="G3" s="26"/>
      <c r="H3" s="26"/>
      <c r="I3" s="26"/>
      <c r="J3" s="26"/>
    </row>
    <row r="4" spans="1:10" ht="15" customHeight="1">
      <c r="A4" s="15" t="s">
        <v>475</v>
      </c>
      <c r="B4" s="26" t="s">
        <v>6</v>
      </c>
      <c r="C4" s="26"/>
      <c r="D4" s="26"/>
      <c r="E4" s="26"/>
      <c r="F4" s="26"/>
      <c r="G4" s="26"/>
      <c r="H4" s="26"/>
      <c r="I4" s="26"/>
      <c r="J4" s="26"/>
    </row>
    <row r="5" spans="1:10">
      <c r="A5" s="15"/>
      <c r="B5" s="27" t="s">
        <v>475</v>
      </c>
      <c r="C5" s="27"/>
      <c r="D5" s="27"/>
      <c r="E5" s="27"/>
      <c r="F5" s="27"/>
      <c r="G5" s="27"/>
      <c r="H5" s="27"/>
      <c r="I5" s="27"/>
      <c r="J5" s="27"/>
    </row>
    <row r="6" spans="1:10" ht="25.5" customHeight="1">
      <c r="A6" s="15"/>
      <c r="B6" s="29" t="s">
        <v>477</v>
      </c>
      <c r="C6" s="29"/>
      <c r="D6" s="29"/>
      <c r="E6" s="29"/>
      <c r="F6" s="29"/>
      <c r="G6" s="29"/>
      <c r="H6" s="29"/>
      <c r="I6" s="29"/>
      <c r="J6" s="29"/>
    </row>
    <row r="7" spans="1:10">
      <c r="A7" s="15"/>
      <c r="B7" s="22"/>
      <c r="C7" s="22"/>
      <c r="D7" s="22"/>
      <c r="E7" s="22"/>
      <c r="F7" s="22"/>
      <c r="G7" s="22"/>
      <c r="H7" s="22"/>
      <c r="I7" s="22"/>
      <c r="J7" s="22"/>
    </row>
    <row r="8" spans="1:10">
      <c r="A8" s="15"/>
      <c r="B8" s="16"/>
      <c r="C8" s="16"/>
      <c r="D8" s="16"/>
      <c r="E8" s="16"/>
      <c r="F8" s="16"/>
      <c r="G8" s="16"/>
      <c r="H8" s="16"/>
      <c r="I8" s="16"/>
      <c r="J8" s="16"/>
    </row>
    <row r="9" spans="1:10" ht="15.75" thickBot="1">
      <c r="A9" s="15"/>
      <c r="B9" s="31" t="s">
        <v>278</v>
      </c>
      <c r="C9" s="13"/>
      <c r="D9" s="41">
        <v>2013</v>
      </c>
      <c r="E9" s="41"/>
      <c r="F9" s="41"/>
      <c r="G9" s="13"/>
      <c r="H9" s="41">
        <v>2012</v>
      </c>
      <c r="I9" s="41"/>
      <c r="J9" s="41"/>
    </row>
    <row r="10" spans="1:10">
      <c r="A10" s="15"/>
      <c r="B10" s="43" t="s">
        <v>478</v>
      </c>
      <c r="C10" s="44"/>
      <c r="D10" s="45" t="s">
        <v>279</v>
      </c>
      <c r="E10" s="47">
        <v>40.799999999999997</v>
      </c>
      <c r="F10" s="49"/>
      <c r="G10" s="44"/>
      <c r="H10" s="45" t="s">
        <v>279</v>
      </c>
      <c r="I10" s="47">
        <v>42</v>
      </c>
      <c r="J10" s="49"/>
    </row>
    <row r="11" spans="1:10">
      <c r="A11" s="15"/>
      <c r="B11" s="42"/>
      <c r="C11" s="44"/>
      <c r="D11" s="46"/>
      <c r="E11" s="48"/>
      <c r="F11" s="50"/>
      <c r="G11" s="44"/>
      <c r="H11" s="46"/>
      <c r="I11" s="48"/>
      <c r="J11" s="50"/>
    </row>
    <row r="12" spans="1:10">
      <c r="A12" s="15"/>
      <c r="B12" s="51" t="s">
        <v>239</v>
      </c>
      <c r="C12" s="29"/>
      <c r="D12" s="52">
        <v>361.2</v>
      </c>
      <c r="E12" s="52"/>
      <c r="F12" s="29"/>
      <c r="G12" s="29"/>
      <c r="H12" s="52">
        <v>349.6</v>
      </c>
      <c r="I12" s="52"/>
      <c r="J12" s="29"/>
    </row>
    <row r="13" spans="1:10">
      <c r="A13" s="15"/>
      <c r="B13" s="51"/>
      <c r="C13" s="29"/>
      <c r="D13" s="52"/>
      <c r="E13" s="52"/>
      <c r="F13" s="29"/>
      <c r="G13" s="29"/>
      <c r="H13" s="52"/>
      <c r="I13" s="52"/>
      <c r="J13" s="29"/>
    </row>
    <row r="14" spans="1:10">
      <c r="A14" s="15"/>
      <c r="B14" s="42" t="s">
        <v>240</v>
      </c>
      <c r="C14" s="44"/>
      <c r="D14" s="57">
        <v>509</v>
      </c>
      <c r="E14" s="57"/>
      <c r="F14" s="44"/>
      <c r="G14" s="44"/>
      <c r="H14" s="57">
        <v>492.9</v>
      </c>
      <c r="I14" s="57"/>
      <c r="J14" s="44"/>
    </row>
    <row r="15" spans="1:10">
      <c r="A15" s="15"/>
      <c r="B15" s="42"/>
      <c r="C15" s="44"/>
      <c r="D15" s="57"/>
      <c r="E15" s="57"/>
      <c r="F15" s="44"/>
      <c r="G15" s="44"/>
      <c r="H15" s="57"/>
      <c r="I15" s="57"/>
      <c r="J15" s="44"/>
    </row>
    <row r="16" spans="1:10">
      <c r="A16" s="15"/>
      <c r="B16" s="51" t="s">
        <v>241</v>
      </c>
      <c r="C16" s="29"/>
      <c r="D16" s="52">
        <v>47.8</v>
      </c>
      <c r="E16" s="52"/>
      <c r="F16" s="29"/>
      <c r="G16" s="29"/>
      <c r="H16" s="52">
        <v>48.1</v>
      </c>
      <c r="I16" s="52"/>
      <c r="J16" s="29"/>
    </row>
    <row r="17" spans="1:10">
      <c r="A17" s="15"/>
      <c r="B17" s="51"/>
      <c r="C17" s="29"/>
      <c r="D17" s="52"/>
      <c r="E17" s="52"/>
      <c r="F17" s="29"/>
      <c r="G17" s="29"/>
      <c r="H17" s="52"/>
      <c r="I17" s="52"/>
      <c r="J17" s="29"/>
    </row>
    <row r="18" spans="1:10">
      <c r="A18" s="15"/>
      <c r="B18" s="42" t="s">
        <v>242</v>
      </c>
      <c r="C18" s="44"/>
      <c r="D18" s="57">
        <v>125.8</v>
      </c>
      <c r="E18" s="57"/>
      <c r="F18" s="44"/>
      <c r="G18" s="44"/>
      <c r="H18" s="57">
        <v>113.2</v>
      </c>
      <c r="I18" s="57"/>
      <c r="J18" s="44"/>
    </row>
    <row r="19" spans="1:10">
      <c r="A19" s="15"/>
      <c r="B19" s="42"/>
      <c r="C19" s="44"/>
      <c r="D19" s="57"/>
      <c r="E19" s="57"/>
      <c r="F19" s="44"/>
      <c r="G19" s="44"/>
      <c r="H19" s="57"/>
      <c r="I19" s="57"/>
      <c r="J19" s="44"/>
    </row>
    <row r="20" spans="1:10">
      <c r="A20" s="15"/>
      <c r="B20" s="51" t="s">
        <v>479</v>
      </c>
      <c r="C20" s="29"/>
      <c r="D20" s="52">
        <v>89.3</v>
      </c>
      <c r="E20" s="52"/>
      <c r="F20" s="29"/>
      <c r="G20" s="29"/>
      <c r="H20" s="52">
        <v>86.2</v>
      </c>
      <c r="I20" s="52"/>
      <c r="J20" s="29"/>
    </row>
    <row r="21" spans="1:10">
      <c r="A21" s="15"/>
      <c r="B21" s="51"/>
      <c r="C21" s="29"/>
      <c r="D21" s="52"/>
      <c r="E21" s="52"/>
      <c r="F21" s="29"/>
      <c r="G21" s="29"/>
      <c r="H21" s="52"/>
      <c r="I21" s="52"/>
      <c r="J21" s="29"/>
    </row>
    <row r="22" spans="1:10">
      <c r="A22" s="15"/>
      <c r="B22" s="42" t="s">
        <v>480</v>
      </c>
      <c r="C22" s="44"/>
      <c r="D22" s="57">
        <v>102.2</v>
      </c>
      <c r="E22" s="57"/>
      <c r="F22" s="44"/>
      <c r="G22" s="44"/>
      <c r="H22" s="57">
        <v>66</v>
      </c>
      <c r="I22" s="57"/>
      <c r="J22" s="44"/>
    </row>
    <row r="23" spans="1:10" ht="15.75" thickBot="1">
      <c r="A23" s="15"/>
      <c r="B23" s="42"/>
      <c r="C23" s="44"/>
      <c r="D23" s="72"/>
      <c r="E23" s="72"/>
      <c r="F23" s="73"/>
      <c r="G23" s="44"/>
      <c r="H23" s="72"/>
      <c r="I23" s="72"/>
      <c r="J23" s="73"/>
    </row>
    <row r="24" spans="1:10">
      <c r="A24" s="15"/>
      <c r="B24" s="70" t="s">
        <v>481</v>
      </c>
      <c r="C24" s="29"/>
      <c r="D24" s="132">
        <v>1276.0999999999999</v>
      </c>
      <c r="E24" s="132"/>
      <c r="F24" s="79"/>
      <c r="G24" s="29"/>
      <c r="H24" s="132">
        <v>1198</v>
      </c>
      <c r="I24" s="132"/>
      <c r="J24" s="79"/>
    </row>
    <row r="25" spans="1:10">
      <c r="A25" s="15"/>
      <c r="B25" s="70"/>
      <c r="C25" s="29"/>
      <c r="D25" s="131"/>
      <c r="E25" s="131"/>
      <c r="F25" s="29"/>
      <c r="G25" s="29"/>
      <c r="H25" s="131"/>
      <c r="I25" s="131"/>
      <c r="J25" s="29"/>
    </row>
    <row r="26" spans="1:10" ht="15.75" thickBot="1">
      <c r="A26" s="15"/>
      <c r="B26" s="33" t="s">
        <v>482</v>
      </c>
      <c r="C26" s="34"/>
      <c r="D26" s="72" t="s">
        <v>483</v>
      </c>
      <c r="E26" s="72"/>
      <c r="F26" s="126" t="s">
        <v>282</v>
      </c>
      <c r="G26" s="34"/>
      <c r="H26" s="72" t="s">
        <v>484</v>
      </c>
      <c r="I26" s="72"/>
      <c r="J26" s="126" t="s">
        <v>282</v>
      </c>
    </row>
    <row r="27" spans="1:10">
      <c r="A27" s="15"/>
      <c r="B27" s="70" t="s">
        <v>485</v>
      </c>
      <c r="C27" s="29"/>
      <c r="D27" s="75" t="s">
        <v>279</v>
      </c>
      <c r="E27" s="77">
        <v>578.79999999999995</v>
      </c>
      <c r="F27" s="79"/>
      <c r="G27" s="29"/>
      <c r="H27" s="75" t="s">
        <v>279</v>
      </c>
      <c r="I27" s="77">
        <v>539.29999999999995</v>
      </c>
      <c r="J27" s="79"/>
    </row>
    <row r="28" spans="1:10" ht="15.75" thickBot="1">
      <c r="A28" s="15"/>
      <c r="B28" s="70"/>
      <c r="C28" s="29"/>
      <c r="D28" s="89"/>
      <c r="E28" s="90"/>
      <c r="F28" s="91"/>
      <c r="G28" s="29"/>
      <c r="H28" s="89"/>
      <c r="I28" s="90"/>
      <c r="J28" s="91"/>
    </row>
    <row r="29" spans="1:10" ht="15.75" thickTop="1"/>
  </sheetData>
  <mergeCells count="80">
    <mergeCell ref="J27:J28"/>
    <mergeCell ref="A1:A2"/>
    <mergeCell ref="B1:J1"/>
    <mergeCell ref="B2:J2"/>
    <mergeCell ref="B3:J3"/>
    <mergeCell ref="A4:A28"/>
    <mergeCell ref="B4:J4"/>
    <mergeCell ref="B5:J5"/>
    <mergeCell ref="B6:J6"/>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1" width="36.5703125" bestFit="1" customWidth="1"/>
    <col min="2" max="3" width="36.5703125" customWidth="1"/>
    <col min="4" max="4" width="8.28515625" customWidth="1"/>
    <col min="5" max="5" width="25.140625" customWidth="1"/>
    <col min="6" max="7" width="36.5703125" customWidth="1"/>
    <col min="8" max="8" width="8.28515625" customWidth="1"/>
    <col min="9" max="9" width="34.140625" customWidth="1"/>
    <col min="10" max="10" width="6.5703125" customWidth="1"/>
    <col min="11" max="11" width="36.5703125" customWidth="1"/>
    <col min="12" max="12" width="8.28515625" customWidth="1"/>
    <col min="13" max="13" width="34.140625" customWidth="1"/>
    <col min="14" max="14" width="6.5703125" customWidth="1"/>
    <col min="15" max="15" width="36.5703125" customWidth="1"/>
    <col min="16" max="16" width="8.28515625" customWidth="1"/>
    <col min="17" max="17" width="25.140625" customWidth="1"/>
    <col min="18" max="19" width="36.5703125" customWidth="1"/>
    <col min="20" max="20" width="8.28515625" customWidth="1"/>
    <col min="21" max="21" width="25.7109375" customWidth="1"/>
    <col min="22" max="22" width="6.5703125" customWidth="1"/>
    <col min="23" max="23" width="36.5703125" customWidth="1"/>
    <col min="24" max="24" width="8.28515625" customWidth="1"/>
    <col min="25" max="25" width="25.140625" customWidth="1"/>
    <col min="26" max="26" width="36.5703125" customWidth="1"/>
  </cols>
  <sheetData>
    <row r="1" spans="1:26" ht="15" customHeight="1">
      <c r="A1" s="8" t="s">
        <v>48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87</v>
      </c>
      <c r="B3" s="26" t="s">
        <v>6</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c r="A4" s="15" t="s">
        <v>486</v>
      </c>
      <c r="B4" s="26" t="s">
        <v>6</v>
      </c>
      <c r="C4" s="26"/>
      <c r="D4" s="26"/>
      <c r="E4" s="26"/>
      <c r="F4" s="26"/>
      <c r="G4" s="26"/>
      <c r="H4" s="26"/>
      <c r="I4" s="26"/>
      <c r="J4" s="26"/>
      <c r="K4" s="26"/>
      <c r="L4" s="26"/>
      <c r="M4" s="26"/>
      <c r="N4" s="26"/>
      <c r="O4" s="26"/>
      <c r="P4" s="26"/>
      <c r="Q4" s="26"/>
      <c r="R4" s="26"/>
      <c r="S4" s="26"/>
      <c r="T4" s="26"/>
      <c r="U4" s="26"/>
      <c r="V4" s="26"/>
      <c r="W4" s="26"/>
      <c r="X4" s="26"/>
      <c r="Y4" s="26"/>
      <c r="Z4" s="26"/>
    </row>
    <row r="5" spans="1:26">
      <c r="A5" s="15"/>
      <c r="B5" s="27" t="s">
        <v>486</v>
      </c>
      <c r="C5" s="27"/>
      <c r="D5" s="27"/>
      <c r="E5" s="27"/>
      <c r="F5" s="27"/>
      <c r="G5" s="27"/>
      <c r="H5" s="27"/>
      <c r="I5" s="27"/>
      <c r="J5" s="27"/>
      <c r="K5" s="27"/>
      <c r="L5" s="27"/>
      <c r="M5" s="27"/>
      <c r="N5" s="27"/>
      <c r="O5" s="27"/>
      <c r="P5" s="27"/>
      <c r="Q5" s="27"/>
      <c r="R5" s="27"/>
      <c r="S5" s="27"/>
      <c r="T5" s="27"/>
      <c r="U5" s="27"/>
      <c r="V5" s="27"/>
      <c r="W5" s="27"/>
      <c r="X5" s="27"/>
      <c r="Y5" s="27"/>
      <c r="Z5" s="27"/>
    </row>
    <row r="6" spans="1:26">
      <c r="A6" s="15"/>
      <c r="B6" s="29" t="s">
        <v>488</v>
      </c>
      <c r="C6" s="29"/>
      <c r="D6" s="29"/>
      <c r="E6" s="29"/>
      <c r="F6" s="29"/>
      <c r="G6" s="29"/>
      <c r="H6" s="29"/>
      <c r="I6" s="29"/>
      <c r="J6" s="29"/>
      <c r="K6" s="29"/>
      <c r="L6" s="29"/>
      <c r="M6" s="29"/>
      <c r="N6" s="29"/>
      <c r="O6" s="29"/>
      <c r="P6" s="29"/>
      <c r="Q6" s="29"/>
      <c r="R6" s="29"/>
      <c r="S6" s="29"/>
      <c r="T6" s="29"/>
      <c r="U6" s="29"/>
      <c r="V6" s="29"/>
      <c r="W6" s="29"/>
      <c r="X6" s="29"/>
      <c r="Y6" s="29"/>
      <c r="Z6" s="29"/>
    </row>
    <row r="7" spans="1:26">
      <c r="A7" s="15"/>
      <c r="B7" s="22"/>
      <c r="C7" s="22"/>
      <c r="D7" s="22"/>
      <c r="E7" s="22"/>
      <c r="F7" s="22"/>
      <c r="G7" s="22"/>
      <c r="H7" s="22"/>
      <c r="I7" s="22"/>
      <c r="J7" s="22"/>
      <c r="K7" s="22"/>
      <c r="L7" s="22"/>
      <c r="M7" s="22"/>
      <c r="N7" s="22"/>
    </row>
    <row r="8" spans="1:26">
      <c r="A8" s="15"/>
      <c r="B8" s="16"/>
      <c r="C8" s="16"/>
      <c r="D8" s="16"/>
      <c r="E8" s="16"/>
      <c r="F8" s="16"/>
      <c r="G8" s="16"/>
      <c r="H8" s="16"/>
      <c r="I8" s="16"/>
      <c r="J8" s="16"/>
      <c r="K8" s="16"/>
      <c r="L8" s="16"/>
      <c r="M8" s="16"/>
      <c r="N8" s="16"/>
    </row>
    <row r="9" spans="1:26" ht="15.75" thickBot="1">
      <c r="A9" s="15"/>
      <c r="B9" s="31" t="s">
        <v>278</v>
      </c>
      <c r="C9" s="13"/>
      <c r="D9" s="41" t="s">
        <v>489</v>
      </c>
      <c r="E9" s="41"/>
      <c r="F9" s="41"/>
      <c r="G9" s="13"/>
      <c r="H9" s="41" t="s">
        <v>490</v>
      </c>
      <c r="I9" s="41"/>
      <c r="J9" s="41"/>
      <c r="K9" s="13"/>
      <c r="L9" s="41" t="s">
        <v>187</v>
      </c>
      <c r="M9" s="41"/>
      <c r="N9" s="41"/>
    </row>
    <row r="10" spans="1:26">
      <c r="A10" s="15"/>
      <c r="B10" s="43" t="s">
        <v>491</v>
      </c>
      <c r="C10" s="44"/>
      <c r="D10" s="45" t="s">
        <v>279</v>
      </c>
      <c r="E10" s="47">
        <v>338.8</v>
      </c>
      <c r="F10" s="49"/>
      <c r="G10" s="44"/>
      <c r="H10" s="45" t="s">
        <v>279</v>
      </c>
      <c r="I10" s="133">
        <v>1384.9</v>
      </c>
      <c r="J10" s="49"/>
      <c r="K10" s="44"/>
      <c r="L10" s="45" t="s">
        <v>279</v>
      </c>
      <c r="M10" s="133">
        <v>1723.7</v>
      </c>
      <c r="N10" s="49"/>
    </row>
    <row r="11" spans="1:26">
      <c r="A11" s="15"/>
      <c r="B11" s="42"/>
      <c r="C11" s="44"/>
      <c r="D11" s="46"/>
      <c r="E11" s="48"/>
      <c r="F11" s="50"/>
      <c r="G11" s="44"/>
      <c r="H11" s="46"/>
      <c r="I11" s="134"/>
      <c r="J11" s="50"/>
      <c r="K11" s="44"/>
      <c r="L11" s="46"/>
      <c r="M11" s="134"/>
      <c r="N11" s="50"/>
    </row>
    <row r="12" spans="1:26">
      <c r="A12" s="15"/>
      <c r="B12" s="51" t="s">
        <v>492</v>
      </c>
      <c r="C12" s="29"/>
      <c r="D12" s="52" t="s">
        <v>287</v>
      </c>
      <c r="E12" s="52"/>
      <c r="F12" s="29"/>
      <c r="G12" s="29"/>
      <c r="H12" s="52" t="s">
        <v>493</v>
      </c>
      <c r="I12" s="52"/>
      <c r="J12" s="30" t="s">
        <v>282</v>
      </c>
      <c r="K12" s="29"/>
      <c r="L12" s="52" t="s">
        <v>493</v>
      </c>
      <c r="M12" s="52"/>
      <c r="N12" s="30" t="s">
        <v>282</v>
      </c>
    </row>
    <row r="13" spans="1:26">
      <c r="A13" s="15"/>
      <c r="B13" s="51"/>
      <c r="C13" s="29"/>
      <c r="D13" s="52"/>
      <c r="E13" s="52"/>
      <c r="F13" s="29"/>
      <c r="G13" s="29"/>
      <c r="H13" s="52"/>
      <c r="I13" s="52"/>
      <c r="J13" s="30"/>
      <c r="K13" s="29"/>
      <c r="L13" s="52"/>
      <c r="M13" s="52"/>
      <c r="N13" s="30"/>
    </row>
    <row r="14" spans="1:26">
      <c r="A14" s="15"/>
      <c r="B14" s="42" t="s">
        <v>494</v>
      </c>
      <c r="C14" s="44"/>
      <c r="D14" s="57">
        <v>2.9</v>
      </c>
      <c r="E14" s="57"/>
      <c r="F14" s="44"/>
      <c r="G14" s="44"/>
      <c r="H14" s="57">
        <v>0.4</v>
      </c>
      <c r="I14" s="57"/>
      <c r="J14" s="44"/>
      <c r="K14" s="44"/>
      <c r="L14" s="57">
        <v>3.3</v>
      </c>
      <c r="M14" s="57"/>
      <c r="N14" s="44"/>
    </row>
    <row r="15" spans="1:26" ht="15.75" thickBot="1">
      <c r="A15" s="15"/>
      <c r="B15" s="42"/>
      <c r="C15" s="44"/>
      <c r="D15" s="72"/>
      <c r="E15" s="72"/>
      <c r="F15" s="73"/>
      <c r="G15" s="44"/>
      <c r="H15" s="72"/>
      <c r="I15" s="72"/>
      <c r="J15" s="73"/>
      <c r="K15" s="44"/>
      <c r="L15" s="72"/>
      <c r="M15" s="72"/>
      <c r="N15" s="73"/>
    </row>
    <row r="16" spans="1:26">
      <c r="A16" s="15"/>
      <c r="B16" s="51" t="s">
        <v>495</v>
      </c>
      <c r="C16" s="29"/>
      <c r="D16" s="75" t="s">
        <v>279</v>
      </c>
      <c r="E16" s="77">
        <v>341.7</v>
      </c>
      <c r="F16" s="79"/>
      <c r="G16" s="29"/>
      <c r="H16" s="75" t="s">
        <v>279</v>
      </c>
      <c r="I16" s="132">
        <v>1384.7</v>
      </c>
      <c r="J16" s="79"/>
      <c r="K16" s="29"/>
      <c r="L16" s="75" t="s">
        <v>279</v>
      </c>
      <c r="M16" s="132">
        <v>1726.4</v>
      </c>
      <c r="N16" s="79"/>
    </row>
    <row r="17" spans="1:14">
      <c r="A17" s="15"/>
      <c r="B17" s="51"/>
      <c r="C17" s="29"/>
      <c r="D17" s="76"/>
      <c r="E17" s="78"/>
      <c r="F17" s="80"/>
      <c r="G17" s="29"/>
      <c r="H17" s="76"/>
      <c r="I17" s="135"/>
      <c r="J17" s="80"/>
      <c r="K17" s="29"/>
      <c r="L17" s="76"/>
      <c r="M17" s="135"/>
      <c r="N17" s="80"/>
    </row>
    <row r="18" spans="1:14">
      <c r="A18" s="15"/>
      <c r="B18" s="42" t="s">
        <v>496</v>
      </c>
      <c r="C18" s="44"/>
      <c r="D18" s="57" t="s">
        <v>287</v>
      </c>
      <c r="E18" s="57"/>
      <c r="F18" s="44"/>
      <c r="G18" s="44"/>
      <c r="H18" s="57" t="s">
        <v>497</v>
      </c>
      <c r="I18" s="57"/>
      <c r="J18" s="56" t="s">
        <v>282</v>
      </c>
      <c r="K18" s="44"/>
      <c r="L18" s="57" t="s">
        <v>497</v>
      </c>
      <c r="M18" s="57"/>
      <c r="N18" s="56" t="s">
        <v>282</v>
      </c>
    </row>
    <row r="19" spans="1:14" ht="15.75" thickBot="1">
      <c r="A19" s="15"/>
      <c r="B19" s="42"/>
      <c r="C19" s="44"/>
      <c r="D19" s="72"/>
      <c r="E19" s="72"/>
      <c r="F19" s="73"/>
      <c r="G19" s="44"/>
      <c r="H19" s="72"/>
      <c r="I19" s="72"/>
      <c r="J19" s="105"/>
      <c r="K19" s="44"/>
      <c r="L19" s="72"/>
      <c r="M19" s="72"/>
      <c r="N19" s="105"/>
    </row>
    <row r="20" spans="1:14">
      <c r="A20" s="15"/>
      <c r="B20" s="51" t="s">
        <v>498</v>
      </c>
      <c r="C20" s="29"/>
      <c r="D20" s="75" t="s">
        <v>279</v>
      </c>
      <c r="E20" s="77">
        <v>341.7</v>
      </c>
      <c r="F20" s="79"/>
      <c r="G20" s="29"/>
      <c r="H20" s="75" t="s">
        <v>279</v>
      </c>
      <c r="I20" s="77">
        <v>869</v>
      </c>
      <c r="J20" s="79"/>
      <c r="K20" s="29"/>
      <c r="L20" s="75" t="s">
        <v>279</v>
      </c>
      <c r="M20" s="132">
        <v>1210.7</v>
      </c>
      <c r="N20" s="79"/>
    </row>
    <row r="21" spans="1:14">
      <c r="A21" s="15"/>
      <c r="B21" s="51"/>
      <c r="C21" s="29"/>
      <c r="D21" s="76"/>
      <c r="E21" s="78"/>
      <c r="F21" s="80"/>
      <c r="G21" s="29"/>
      <c r="H21" s="76"/>
      <c r="I21" s="78"/>
      <c r="J21" s="80"/>
      <c r="K21" s="29"/>
      <c r="L21" s="76"/>
      <c r="M21" s="135"/>
      <c r="N21" s="80"/>
    </row>
    <row r="22" spans="1:14">
      <c r="A22" s="15"/>
      <c r="B22" s="34"/>
      <c r="C22" s="34"/>
      <c r="D22" s="44"/>
      <c r="E22" s="44"/>
      <c r="F22" s="44"/>
      <c r="G22" s="34"/>
      <c r="H22" s="44"/>
      <c r="I22" s="44"/>
      <c r="J22" s="44"/>
      <c r="K22" s="34"/>
      <c r="L22" s="44"/>
      <c r="M22" s="44"/>
      <c r="N22" s="44"/>
    </row>
    <row r="23" spans="1:14">
      <c r="A23" s="15"/>
      <c r="B23" s="51" t="s">
        <v>499</v>
      </c>
      <c r="C23" s="29"/>
      <c r="D23" s="52" t="s">
        <v>287</v>
      </c>
      <c r="E23" s="52"/>
      <c r="F23" s="29"/>
      <c r="G23" s="29"/>
      <c r="H23" s="52">
        <v>5</v>
      </c>
      <c r="I23" s="52"/>
      <c r="J23" s="29"/>
      <c r="K23" s="29"/>
      <c r="L23" s="52">
        <v>5</v>
      </c>
      <c r="M23" s="52"/>
      <c r="N23" s="29"/>
    </row>
    <row r="24" spans="1:14">
      <c r="A24" s="15"/>
      <c r="B24" s="51"/>
      <c r="C24" s="29"/>
      <c r="D24" s="52"/>
      <c r="E24" s="52"/>
      <c r="F24" s="29"/>
      <c r="G24" s="29"/>
      <c r="H24" s="52"/>
      <c r="I24" s="52"/>
      <c r="J24" s="29"/>
      <c r="K24" s="29"/>
      <c r="L24" s="52"/>
      <c r="M24" s="52"/>
      <c r="N24" s="29"/>
    </row>
    <row r="25" spans="1:14">
      <c r="A25" s="15"/>
      <c r="B25" s="42" t="s">
        <v>492</v>
      </c>
      <c r="C25" s="44"/>
      <c r="D25" s="57" t="s">
        <v>287</v>
      </c>
      <c r="E25" s="57"/>
      <c r="F25" s="44"/>
      <c r="G25" s="44"/>
      <c r="H25" s="57" t="s">
        <v>307</v>
      </c>
      <c r="I25" s="57"/>
      <c r="J25" s="56" t="s">
        <v>282</v>
      </c>
      <c r="K25" s="44"/>
      <c r="L25" s="57" t="s">
        <v>307</v>
      </c>
      <c r="M25" s="57"/>
      <c r="N25" s="56" t="s">
        <v>282</v>
      </c>
    </row>
    <row r="26" spans="1:14">
      <c r="A26" s="15"/>
      <c r="B26" s="42"/>
      <c r="C26" s="44"/>
      <c r="D26" s="57"/>
      <c r="E26" s="57"/>
      <c r="F26" s="44"/>
      <c r="G26" s="44"/>
      <c r="H26" s="57"/>
      <c r="I26" s="57"/>
      <c r="J26" s="56"/>
      <c r="K26" s="44"/>
      <c r="L26" s="57"/>
      <c r="M26" s="57"/>
      <c r="N26" s="56"/>
    </row>
    <row r="27" spans="1:14">
      <c r="A27" s="15"/>
      <c r="B27" s="51" t="s">
        <v>494</v>
      </c>
      <c r="C27" s="29"/>
      <c r="D27" s="52">
        <v>3.4</v>
      </c>
      <c r="E27" s="52"/>
      <c r="F27" s="29"/>
      <c r="G27" s="29"/>
      <c r="H27" s="52">
        <v>0.2</v>
      </c>
      <c r="I27" s="52"/>
      <c r="J27" s="29"/>
      <c r="K27" s="29"/>
      <c r="L27" s="52">
        <v>3.6</v>
      </c>
      <c r="M27" s="52"/>
      <c r="N27" s="29"/>
    </row>
    <row r="28" spans="1:14" ht="15.75" thickBot="1">
      <c r="A28" s="15"/>
      <c r="B28" s="51"/>
      <c r="C28" s="29"/>
      <c r="D28" s="53"/>
      <c r="E28" s="53"/>
      <c r="F28" s="55"/>
      <c r="G28" s="29"/>
      <c r="H28" s="53"/>
      <c r="I28" s="53"/>
      <c r="J28" s="55"/>
      <c r="K28" s="29"/>
      <c r="L28" s="53"/>
      <c r="M28" s="53"/>
      <c r="N28" s="55"/>
    </row>
    <row r="29" spans="1:14">
      <c r="A29" s="15"/>
      <c r="B29" s="42" t="s">
        <v>500</v>
      </c>
      <c r="C29" s="44"/>
      <c r="D29" s="45" t="s">
        <v>279</v>
      </c>
      <c r="E29" s="47">
        <v>345.1</v>
      </c>
      <c r="F29" s="49"/>
      <c r="G29" s="44"/>
      <c r="H29" s="45" t="s">
        <v>279</v>
      </c>
      <c r="I29" s="133">
        <v>1389.2</v>
      </c>
      <c r="J29" s="49"/>
      <c r="K29" s="44"/>
      <c r="L29" s="45" t="s">
        <v>279</v>
      </c>
      <c r="M29" s="133">
        <v>1734.3</v>
      </c>
      <c r="N29" s="49"/>
    </row>
    <row r="30" spans="1:14">
      <c r="A30" s="15"/>
      <c r="B30" s="42"/>
      <c r="C30" s="44"/>
      <c r="D30" s="46"/>
      <c r="E30" s="48"/>
      <c r="F30" s="50"/>
      <c r="G30" s="44"/>
      <c r="H30" s="46"/>
      <c r="I30" s="134"/>
      <c r="J30" s="50"/>
      <c r="K30" s="44"/>
      <c r="L30" s="46"/>
      <c r="M30" s="134"/>
      <c r="N30" s="50"/>
    </row>
    <row r="31" spans="1:14">
      <c r="A31" s="15"/>
      <c r="B31" s="51" t="s">
        <v>496</v>
      </c>
      <c r="C31" s="29"/>
      <c r="D31" s="52" t="s">
        <v>287</v>
      </c>
      <c r="E31" s="52"/>
      <c r="F31" s="29"/>
      <c r="G31" s="29"/>
      <c r="H31" s="52" t="s">
        <v>497</v>
      </c>
      <c r="I31" s="52"/>
      <c r="J31" s="30" t="s">
        <v>282</v>
      </c>
      <c r="K31" s="29"/>
      <c r="L31" s="52" t="s">
        <v>497</v>
      </c>
      <c r="M31" s="52"/>
      <c r="N31" s="30" t="s">
        <v>282</v>
      </c>
    </row>
    <row r="32" spans="1:14" ht="15.75" thickBot="1">
      <c r="A32" s="15"/>
      <c r="B32" s="51"/>
      <c r="C32" s="29"/>
      <c r="D32" s="53"/>
      <c r="E32" s="53"/>
      <c r="F32" s="55"/>
      <c r="G32" s="29"/>
      <c r="H32" s="53"/>
      <c r="I32" s="53"/>
      <c r="J32" s="54"/>
      <c r="K32" s="29"/>
      <c r="L32" s="53"/>
      <c r="M32" s="53"/>
      <c r="N32" s="54"/>
    </row>
    <row r="33" spans="1:26">
      <c r="A33" s="15"/>
      <c r="B33" s="42" t="s">
        <v>501</v>
      </c>
      <c r="C33" s="44"/>
      <c r="D33" s="45" t="s">
        <v>279</v>
      </c>
      <c r="E33" s="47">
        <v>345.1</v>
      </c>
      <c r="F33" s="49"/>
      <c r="G33" s="44"/>
      <c r="H33" s="45" t="s">
        <v>279</v>
      </c>
      <c r="I33" s="47">
        <v>873.5</v>
      </c>
      <c r="J33" s="49"/>
      <c r="K33" s="44"/>
      <c r="L33" s="45" t="s">
        <v>279</v>
      </c>
      <c r="M33" s="133">
        <v>1218.5999999999999</v>
      </c>
      <c r="N33" s="49"/>
    </row>
    <row r="34" spans="1:26" ht="15.75" thickBot="1">
      <c r="A34" s="15"/>
      <c r="B34" s="42"/>
      <c r="C34" s="44"/>
      <c r="D34" s="58"/>
      <c r="E34" s="59"/>
      <c r="F34" s="60"/>
      <c r="G34" s="44"/>
      <c r="H34" s="58"/>
      <c r="I34" s="59"/>
      <c r="J34" s="60"/>
      <c r="K34" s="44"/>
      <c r="L34" s="58"/>
      <c r="M34" s="136"/>
      <c r="N34" s="60"/>
    </row>
    <row r="35" spans="1:26" ht="25.5" customHeight="1" thickTop="1">
      <c r="A35" s="15"/>
      <c r="B35" s="29" t="s">
        <v>502</v>
      </c>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c r="A36" s="15"/>
      <c r="B36" s="29" t="s">
        <v>503</v>
      </c>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c r="A37" s="15"/>
      <c r="B37" s="29" t="s">
        <v>504</v>
      </c>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c r="A38" s="15"/>
      <c r="B38" s="29" t="s">
        <v>505</v>
      </c>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c r="A39" s="15"/>
      <c r="B39" s="29" t="s">
        <v>506</v>
      </c>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c r="A40" s="15"/>
      <c r="B40" s="29" t="s">
        <v>507</v>
      </c>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c r="A41" s="15"/>
      <c r="B41" s="22"/>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c r="A42" s="15"/>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ht="15.75" thickBot="1">
      <c r="A43" s="15"/>
      <c r="B43" s="17"/>
      <c r="C43" s="13"/>
      <c r="D43" s="137">
        <v>41639</v>
      </c>
      <c r="E43" s="137"/>
      <c r="F43" s="137"/>
      <c r="G43" s="137"/>
      <c r="H43" s="137"/>
      <c r="I43" s="137"/>
      <c r="J43" s="137"/>
      <c r="K43" s="137"/>
      <c r="L43" s="137"/>
      <c r="M43" s="137"/>
      <c r="N43" s="137"/>
      <c r="O43" s="13"/>
      <c r="P43" s="137">
        <v>41274</v>
      </c>
      <c r="Q43" s="137"/>
      <c r="R43" s="137"/>
      <c r="S43" s="137"/>
      <c r="T43" s="137"/>
      <c r="U43" s="137"/>
      <c r="V43" s="137"/>
      <c r="W43" s="137"/>
      <c r="X43" s="137"/>
      <c r="Y43" s="137"/>
      <c r="Z43" s="137"/>
    </row>
    <row r="44" spans="1:26">
      <c r="A44" s="15"/>
      <c r="B44" s="101" t="s">
        <v>278</v>
      </c>
      <c r="C44" s="29"/>
      <c r="D44" s="138" t="s">
        <v>508</v>
      </c>
      <c r="E44" s="138"/>
      <c r="F44" s="138"/>
      <c r="G44" s="79"/>
      <c r="H44" s="138" t="s">
        <v>511</v>
      </c>
      <c r="I44" s="138"/>
      <c r="J44" s="138"/>
      <c r="K44" s="79"/>
      <c r="L44" s="138" t="s">
        <v>513</v>
      </c>
      <c r="M44" s="138"/>
      <c r="N44" s="138"/>
      <c r="O44" s="29"/>
      <c r="P44" s="138" t="s">
        <v>508</v>
      </c>
      <c r="Q44" s="138"/>
      <c r="R44" s="138"/>
      <c r="S44" s="79"/>
      <c r="T44" s="138" t="s">
        <v>511</v>
      </c>
      <c r="U44" s="138"/>
      <c r="V44" s="138"/>
      <c r="W44" s="79"/>
      <c r="X44" s="138" t="s">
        <v>513</v>
      </c>
      <c r="Y44" s="138"/>
      <c r="Z44" s="138"/>
    </row>
    <row r="45" spans="1:26">
      <c r="A45" s="15"/>
      <c r="B45" s="101"/>
      <c r="C45" s="29"/>
      <c r="D45" s="98" t="s">
        <v>509</v>
      </c>
      <c r="E45" s="98"/>
      <c r="F45" s="98"/>
      <c r="G45" s="29"/>
      <c r="H45" s="98" t="s">
        <v>512</v>
      </c>
      <c r="I45" s="98"/>
      <c r="J45" s="98"/>
      <c r="K45" s="29"/>
      <c r="L45" s="98" t="s">
        <v>514</v>
      </c>
      <c r="M45" s="98"/>
      <c r="N45" s="98"/>
      <c r="O45" s="29"/>
      <c r="P45" s="98" t="s">
        <v>509</v>
      </c>
      <c r="Q45" s="98"/>
      <c r="R45" s="98"/>
      <c r="S45" s="29"/>
      <c r="T45" s="98" t="s">
        <v>512</v>
      </c>
      <c r="U45" s="98"/>
      <c r="V45" s="98"/>
      <c r="W45" s="29"/>
      <c r="X45" s="98" t="s">
        <v>514</v>
      </c>
      <c r="Y45" s="98"/>
      <c r="Z45" s="98"/>
    </row>
    <row r="46" spans="1:26">
      <c r="A46" s="15"/>
      <c r="B46" s="101"/>
      <c r="C46" s="29"/>
      <c r="D46" s="98" t="s">
        <v>510</v>
      </c>
      <c r="E46" s="98"/>
      <c r="F46" s="98"/>
      <c r="G46" s="29"/>
      <c r="H46" s="98" t="s">
        <v>510</v>
      </c>
      <c r="I46" s="98"/>
      <c r="J46" s="98"/>
      <c r="K46" s="29"/>
      <c r="L46" s="98" t="s">
        <v>515</v>
      </c>
      <c r="M46" s="98"/>
      <c r="N46" s="98"/>
      <c r="O46" s="29"/>
      <c r="P46" s="98" t="s">
        <v>510</v>
      </c>
      <c r="Q46" s="98"/>
      <c r="R46" s="98"/>
      <c r="S46" s="29"/>
      <c r="T46" s="98" t="s">
        <v>510</v>
      </c>
      <c r="U46" s="98"/>
      <c r="V46" s="98"/>
      <c r="W46" s="29"/>
      <c r="X46" s="98" t="s">
        <v>515</v>
      </c>
      <c r="Y46" s="98"/>
      <c r="Z46" s="98"/>
    </row>
    <row r="47" spans="1:26">
      <c r="A47" s="15"/>
      <c r="B47" s="42" t="s">
        <v>516</v>
      </c>
      <c r="C47" s="44"/>
      <c r="D47" s="56" t="s">
        <v>279</v>
      </c>
      <c r="E47" s="57">
        <v>311.8</v>
      </c>
      <c r="F47" s="44"/>
      <c r="G47" s="44"/>
      <c r="H47" s="56" t="s">
        <v>279</v>
      </c>
      <c r="I47" s="57" t="s">
        <v>287</v>
      </c>
      <c r="J47" s="44"/>
      <c r="K47" s="44"/>
      <c r="L47" s="56" t="s">
        <v>279</v>
      </c>
      <c r="M47" s="57">
        <v>311.8</v>
      </c>
      <c r="N47" s="44"/>
      <c r="O47" s="44"/>
      <c r="P47" s="56" t="s">
        <v>279</v>
      </c>
      <c r="Q47" s="57">
        <v>308.2</v>
      </c>
      <c r="R47" s="44"/>
      <c r="S47" s="44"/>
      <c r="T47" s="56" t="s">
        <v>279</v>
      </c>
      <c r="U47" s="57" t="s">
        <v>287</v>
      </c>
      <c r="V47" s="44"/>
      <c r="W47" s="44"/>
      <c r="X47" s="56" t="s">
        <v>279</v>
      </c>
      <c r="Y47" s="57">
        <v>308.2</v>
      </c>
      <c r="Z47" s="44"/>
    </row>
    <row r="48" spans="1:26">
      <c r="A48" s="15"/>
      <c r="B48" s="42"/>
      <c r="C48" s="44"/>
      <c r="D48" s="56"/>
      <c r="E48" s="57"/>
      <c r="F48" s="44"/>
      <c r="G48" s="44"/>
      <c r="H48" s="56"/>
      <c r="I48" s="57"/>
      <c r="J48" s="44"/>
      <c r="K48" s="44"/>
      <c r="L48" s="56"/>
      <c r="M48" s="57"/>
      <c r="N48" s="44"/>
      <c r="O48" s="44"/>
      <c r="P48" s="56"/>
      <c r="Q48" s="57"/>
      <c r="R48" s="44"/>
      <c r="S48" s="44"/>
      <c r="T48" s="56"/>
      <c r="U48" s="57"/>
      <c r="V48" s="44"/>
      <c r="W48" s="44"/>
      <c r="X48" s="56"/>
      <c r="Y48" s="57"/>
      <c r="Z48" s="44"/>
    </row>
    <row r="49" spans="1:26">
      <c r="A49" s="15"/>
      <c r="B49" s="51" t="s">
        <v>235</v>
      </c>
      <c r="C49" s="29"/>
      <c r="D49" s="52">
        <v>426.1</v>
      </c>
      <c r="E49" s="52"/>
      <c r="F49" s="29"/>
      <c r="G49" s="29"/>
      <c r="H49" s="52" t="s">
        <v>517</v>
      </c>
      <c r="I49" s="52"/>
      <c r="J49" s="30" t="s">
        <v>282</v>
      </c>
      <c r="K49" s="29"/>
      <c r="L49" s="52">
        <v>311.7</v>
      </c>
      <c r="M49" s="52"/>
      <c r="N49" s="29"/>
      <c r="O49" s="29"/>
      <c r="P49" s="52">
        <v>425.7</v>
      </c>
      <c r="Q49" s="52"/>
      <c r="R49" s="29"/>
      <c r="S49" s="29"/>
      <c r="T49" s="52" t="s">
        <v>518</v>
      </c>
      <c r="U49" s="52"/>
      <c r="V49" s="30" t="s">
        <v>282</v>
      </c>
      <c r="W49" s="29"/>
      <c r="X49" s="52">
        <v>332.6</v>
      </c>
      <c r="Y49" s="52"/>
      <c r="Z49" s="29"/>
    </row>
    <row r="50" spans="1:26">
      <c r="A50" s="15"/>
      <c r="B50" s="51"/>
      <c r="C50" s="29"/>
      <c r="D50" s="52"/>
      <c r="E50" s="52"/>
      <c r="F50" s="29"/>
      <c r="G50" s="29"/>
      <c r="H50" s="52"/>
      <c r="I50" s="52"/>
      <c r="J50" s="30"/>
      <c r="K50" s="29"/>
      <c r="L50" s="52"/>
      <c r="M50" s="52"/>
      <c r="N50" s="29"/>
      <c r="O50" s="29"/>
      <c r="P50" s="52"/>
      <c r="Q50" s="52"/>
      <c r="R50" s="29"/>
      <c r="S50" s="29"/>
      <c r="T50" s="52"/>
      <c r="U50" s="52"/>
      <c r="V50" s="30"/>
      <c r="W50" s="29"/>
      <c r="X50" s="52"/>
      <c r="Y50" s="52"/>
      <c r="Z50" s="29"/>
    </row>
    <row r="51" spans="1:26">
      <c r="A51" s="15"/>
      <c r="B51" s="42" t="s">
        <v>231</v>
      </c>
      <c r="C51" s="44"/>
      <c r="D51" s="57">
        <v>34.9</v>
      </c>
      <c r="E51" s="57"/>
      <c r="F51" s="44"/>
      <c r="G51" s="44"/>
      <c r="H51" s="57" t="s">
        <v>519</v>
      </c>
      <c r="I51" s="57"/>
      <c r="J51" s="56" t="s">
        <v>282</v>
      </c>
      <c r="K51" s="44"/>
      <c r="L51" s="57">
        <v>6.5</v>
      </c>
      <c r="M51" s="57"/>
      <c r="N51" s="44"/>
      <c r="O51" s="44"/>
      <c r="P51" s="57">
        <v>33.6</v>
      </c>
      <c r="Q51" s="57"/>
      <c r="R51" s="44"/>
      <c r="S51" s="44"/>
      <c r="T51" s="57" t="s">
        <v>520</v>
      </c>
      <c r="U51" s="57"/>
      <c r="V51" s="56" t="s">
        <v>282</v>
      </c>
      <c r="W51" s="44"/>
      <c r="X51" s="57">
        <v>7.5</v>
      </c>
      <c r="Y51" s="57"/>
      <c r="Z51" s="44"/>
    </row>
    <row r="52" spans="1:26">
      <c r="A52" s="15"/>
      <c r="B52" s="42"/>
      <c r="C52" s="44"/>
      <c r="D52" s="57"/>
      <c r="E52" s="57"/>
      <c r="F52" s="44"/>
      <c r="G52" s="44"/>
      <c r="H52" s="57"/>
      <c r="I52" s="57"/>
      <c r="J52" s="56"/>
      <c r="K52" s="44"/>
      <c r="L52" s="57"/>
      <c r="M52" s="57"/>
      <c r="N52" s="44"/>
      <c r="O52" s="44"/>
      <c r="P52" s="57"/>
      <c r="Q52" s="57"/>
      <c r="R52" s="44"/>
      <c r="S52" s="44"/>
      <c r="T52" s="57"/>
      <c r="U52" s="57"/>
      <c r="V52" s="56"/>
      <c r="W52" s="44"/>
      <c r="X52" s="57"/>
      <c r="Y52" s="57"/>
      <c r="Z52" s="44"/>
    </row>
    <row r="53" spans="1:26">
      <c r="A53" s="15"/>
      <c r="B53" s="51" t="s">
        <v>233</v>
      </c>
      <c r="C53" s="29"/>
      <c r="D53" s="52">
        <v>11.5</v>
      </c>
      <c r="E53" s="52"/>
      <c r="F53" s="29"/>
      <c r="G53" s="29"/>
      <c r="H53" s="52" t="s">
        <v>521</v>
      </c>
      <c r="I53" s="52"/>
      <c r="J53" s="30" t="s">
        <v>282</v>
      </c>
      <c r="K53" s="29"/>
      <c r="L53" s="52">
        <v>2.4</v>
      </c>
      <c r="M53" s="52"/>
      <c r="N53" s="29"/>
      <c r="O53" s="29"/>
      <c r="P53" s="52">
        <v>11.1</v>
      </c>
      <c r="Q53" s="52"/>
      <c r="R53" s="29"/>
      <c r="S53" s="29"/>
      <c r="T53" s="52" t="s">
        <v>522</v>
      </c>
      <c r="U53" s="52"/>
      <c r="V53" s="30" t="s">
        <v>282</v>
      </c>
      <c r="W53" s="29"/>
      <c r="X53" s="52">
        <v>3</v>
      </c>
      <c r="Y53" s="52"/>
      <c r="Z53" s="29"/>
    </row>
    <row r="54" spans="1:26">
      <c r="A54" s="15"/>
      <c r="B54" s="51"/>
      <c r="C54" s="29"/>
      <c r="D54" s="52"/>
      <c r="E54" s="52"/>
      <c r="F54" s="29"/>
      <c r="G54" s="29"/>
      <c r="H54" s="52"/>
      <c r="I54" s="52"/>
      <c r="J54" s="30"/>
      <c r="K54" s="29"/>
      <c r="L54" s="52"/>
      <c r="M54" s="52"/>
      <c r="N54" s="29"/>
      <c r="O54" s="29"/>
      <c r="P54" s="52"/>
      <c r="Q54" s="52"/>
      <c r="R54" s="29"/>
      <c r="S54" s="29"/>
      <c r="T54" s="52"/>
      <c r="U54" s="52"/>
      <c r="V54" s="30"/>
      <c r="W54" s="29"/>
      <c r="X54" s="52"/>
      <c r="Y54" s="52"/>
      <c r="Z54" s="29"/>
    </row>
    <row r="55" spans="1:26">
      <c r="A55" s="15"/>
      <c r="B55" s="42" t="s">
        <v>523</v>
      </c>
      <c r="C55" s="44"/>
      <c r="D55" s="57">
        <v>21</v>
      </c>
      <c r="E55" s="57"/>
      <c r="F55" s="44"/>
      <c r="G55" s="44"/>
      <c r="H55" s="57" t="s">
        <v>287</v>
      </c>
      <c r="I55" s="57"/>
      <c r="J55" s="44"/>
      <c r="K55" s="44"/>
      <c r="L55" s="57">
        <v>21</v>
      </c>
      <c r="M55" s="57"/>
      <c r="N55" s="44"/>
      <c r="O55" s="44"/>
      <c r="P55" s="57">
        <v>20.6</v>
      </c>
      <c r="Q55" s="57"/>
      <c r="R55" s="44"/>
      <c r="S55" s="44"/>
      <c r="T55" s="57" t="s">
        <v>287</v>
      </c>
      <c r="U55" s="57"/>
      <c r="V55" s="44"/>
      <c r="W55" s="44"/>
      <c r="X55" s="57">
        <v>20.6</v>
      </c>
      <c r="Y55" s="57"/>
      <c r="Z55" s="44"/>
    </row>
    <row r="56" spans="1:26">
      <c r="A56" s="15"/>
      <c r="B56" s="42"/>
      <c r="C56" s="44"/>
      <c r="D56" s="57"/>
      <c r="E56" s="57"/>
      <c r="F56" s="44"/>
      <c r="G56" s="44"/>
      <c r="H56" s="57"/>
      <c r="I56" s="57"/>
      <c r="J56" s="44"/>
      <c r="K56" s="44"/>
      <c r="L56" s="57"/>
      <c r="M56" s="57"/>
      <c r="N56" s="44"/>
      <c r="O56" s="44"/>
      <c r="P56" s="57"/>
      <c r="Q56" s="57"/>
      <c r="R56" s="44"/>
      <c r="S56" s="44"/>
      <c r="T56" s="57"/>
      <c r="U56" s="57"/>
      <c r="V56" s="44"/>
      <c r="W56" s="44"/>
      <c r="X56" s="57"/>
      <c r="Y56" s="57"/>
      <c r="Z56" s="44"/>
    </row>
    <row r="57" spans="1:26">
      <c r="A57" s="15"/>
      <c r="B57" s="51" t="s">
        <v>524</v>
      </c>
      <c r="C57" s="29"/>
      <c r="D57" s="52">
        <v>176.6</v>
      </c>
      <c r="E57" s="52"/>
      <c r="F57" s="29"/>
      <c r="G57" s="29"/>
      <c r="H57" s="52" t="s">
        <v>525</v>
      </c>
      <c r="I57" s="52"/>
      <c r="J57" s="30" t="s">
        <v>282</v>
      </c>
      <c r="K57" s="29"/>
      <c r="L57" s="52">
        <v>112.8</v>
      </c>
      <c r="M57" s="52"/>
      <c r="N57" s="29"/>
      <c r="O57" s="29"/>
      <c r="P57" s="52">
        <v>170.8</v>
      </c>
      <c r="Q57" s="52"/>
      <c r="R57" s="29"/>
      <c r="S57" s="29"/>
      <c r="T57" s="52" t="s">
        <v>526</v>
      </c>
      <c r="U57" s="52"/>
      <c r="V57" s="30" t="s">
        <v>282</v>
      </c>
      <c r="W57" s="29"/>
      <c r="X57" s="52">
        <v>117.8</v>
      </c>
      <c r="Y57" s="52"/>
      <c r="Z57" s="29"/>
    </row>
    <row r="58" spans="1:26" ht="15.75" thickBot="1">
      <c r="A58" s="15"/>
      <c r="B58" s="51"/>
      <c r="C58" s="29"/>
      <c r="D58" s="53"/>
      <c r="E58" s="53"/>
      <c r="F58" s="55"/>
      <c r="G58" s="29"/>
      <c r="H58" s="53"/>
      <c r="I58" s="53"/>
      <c r="J58" s="54"/>
      <c r="K58" s="29"/>
      <c r="L58" s="53"/>
      <c r="M58" s="53"/>
      <c r="N58" s="55"/>
      <c r="O58" s="29"/>
      <c r="P58" s="53"/>
      <c r="Q58" s="53"/>
      <c r="R58" s="55"/>
      <c r="S58" s="29"/>
      <c r="T58" s="53"/>
      <c r="U58" s="53"/>
      <c r="V58" s="54"/>
      <c r="W58" s="29"/>
      <c r="X58" s="53"/>
      <c r="Y58" s="53"/>
      <c r="Z58" s="55"/>
    </row>
    <row r="59" spans="1:26">
      <c r="A59" s="15"/>
      <c r="B59" s="94"/>
      <c r="C59" s="44"/>
      <c r="D59" s="45" t="s">
        <v>279</v>
      </c>
      <c r="E59" s="47">
        <v>981.9</v>
      </c>
      <c r="F59" s="49"/>
      <c r="G59" s="44"/>
      <c r="H59" s="45" t="s">
        <v>279</v>
      </c>
      <c r="I59" s="47" t="s">
        <v>527</v>
      </c>
      <c r="J59" s="45" t="s">
        <v>282</v>
      </c>
      <c r="K59" s="44"/>
      <c r="L59" s="45" t="s">
        <v>279</v>
      </c>
      <c r="M59" s="47">
        <v>766.2</v>
      </c>
      <c r="N59" s="49"/>
      <c r="O59" s="44"/>
      <c r="P59" s="45" t="s">
        <v>279</v>
      </c>
      <c r="Q59" s="47">
        <v>970</v>
      </c>
      <c r="R59" s="49"/>
      <c r="S59" s="44"/>
      <c r="T59" s="45" t="s">
        <v>279</v>
      </c>
      <c r="U59" s="47" t="s">
        <v>528</v>
      </c>
      <c r="V59" s="45" t="s">
        <v>282</v>
      </c>
      <c r="W59" s="44"/>
      <c r="X59" s="45" t="s">
        <v>279</v>
      </c>
      <c r="Y59" s="47">
        <v>789.7</v>
      </c>
      <c r="Z59" s="49"/>
    </row>
    <row r="60" spans="1:26" ht="15.75" thickBot="1">
      <c r="A60" s="15"/>
      <c r="B60" s="94"/>
      <c r="C60" s="44"/>
      <c r="D60" s="58"/>
      <c r="E60" s="59"/>
      <c r="F60" s="60"/>
      <c r="G60" s="44"/>
      <c r="H60" s="58"/>
      <c r="I60" s="59"/>
      <c r="J60" s="58"/>
      <c r="K60" s="44"/>
      <c r="L60" s="58"/>
      <c r="M60" s="59"/>
      <c r="N60" s="60"/>
      <c r="O60" s="44"/>
      <c r="P60" s="58"/>
      <c r="Q60" s="59"/>
      <c r="R60" s="60"/>
      <c r="S60" s="44"/>
      <c r="T60" s="58"/>
      <c r="U60" s="59"/>
      <c r="V60" s="58"/>
      <c r="W60" s="44"/>
      <c r="X60" s="58"/>
      <c r="Y60" s="59"/>
      <c r="Z60" s="60"/>
    </row>
    <row r="61" spans="1:26" ht="15.75" thickTop="1">
      <c r="A61" s="15"/>
      <c r="B61" s="29" t="s">
        <v>529</v>
      </c>
      <c r="C61" s="29"/>
      <c r="D61" s="29"/>
      <c r="E61" s="29"/>
      <c r="F61" s="29"/>
      <c r="G61" s="29"/>
      <c r="H61" s="29"/>
      <c r="I61" s="29"/>
      <c r="J61" s="29"/>
      <c r="K61" s="29"/>
      <c r="L61" s="29"/>
      <c r="M61" s="29"/>
      <c r="N61" s="29"/>
      <c r="O61" s="29"/>
      <c r="P61" s="29"/>
      <c r="Q61" s="29"/>
      <c r="R61" s="29"/>
      <c r="S61" s="29"/>
      <c r="T61" s="29"/>
      <c r="U61" s="29"/>
      <c r="V61" s="29"/>
      <c r="W61" s="29"/>
      <c r="X61" s="29"/>
      <c r="Y61" s="29"/>
      <c r="Z61" s="29"/>
    </row>
  </sheetData>
  <mergeCells count="330">
    <mergeCell ref="B39:Z39"/>
    <mergeCell ref="B40:Z40"/>
    <mergeCell ref="B61:Z61"/>
    <mergeCell ref="Z59:Z60"/>
    <mergeCell ref="A1:A2"/>
    <mergeCell ref="B1:Z1"/>
    <mergeCell ref="B2:Z2"/>
    <mergeCell ref="B3:Z3"/>
    <mergeCell ref="A4:A61"/>
    <mergeCell ref="B4:Z4"/>
    <mergeCell ref="B5:Z5"/>
    <mergeCell ref="B6:Z6"/>
    <mergeCell ref="B35:Z35"/>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Y58"/>
    <mergeCell ref="Z57:Z58"/>
    <mergeCell ref="B59:B60"/>
    <mergeCell ref="C59:C60"/>
    <mergeCell ref="D59:D60"/>
    <mergeCell ref="E59:E60"/>
    <mergeCell ref="F59:F60"/>
    <mergeCell ref="G59:G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W44:W46"/>
    <mergeCell ref="X44:Z44"/>
    <mergeCell ref="X45:Z45"/>
    <mergeCell ref="X46:Z46"/>
    <mergeCell ref="B47:B48"/>
    <mergeCell ref="C47:C48"/>
    <mergeCell ref="D47:D48"/>
    <mergeCell ref="E47:E48"/>
    <mergeCell ref="F47:F48"/>
    <mergeCell ref="G47:G48"/>
    <mergeCell ref="O44:O46"/>
    <mergeCell ref="P44:R44"/>
    <mergeCell ref="P45:R45"/>
    <mergeCell ref="P46:R46"/>
    <mergeCell ref="S44:S46"/>
    <mergeCell ref="T44:V44"/>
    <mergeCell ref="T45:V45"/>
    <mergeCell ref="T46:V46"/>
    <mergeCell ref="H44:J44"/>
    <mergeCell ref="H45:J45"/>
    <mergeCell ref="H46:J46"/>
    <mergeCell ref="K44:K46"/>
    <mergeCell ref="L44:N44"/>
    <mergeCell ref="L45:N45"/>
    <mergeCell ref="L46:N46"/>
    <mergeCell ref="B44:B46"/>
    <mergeCell ref="C44:C46"/>
    <mergeCell ref="D44:F44"/>
    <mergeCell ref="D45:F45"/>
    <mergeCell ref="D46:F46"/>
    <mergeCell ref="G44:G46"/>
    <mergeCell ref="K33:K34"/>
    <mergeCell ref="L33:L34"/>
    <mergeCell ref="M33:M34"/>
    <mergeCell ref="N33:N34"/>
    <mergeCell ref="B41:Z41"/>
    <mergeCell ref="D43:N43"/>
    <mergeCell ref="P43:Z43"/>
    <mergeCell ref="B36:Z36"/>
    <mergeCell ref="B37:Z37"/>
    <mergeCell ref="B38:Z38"/>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N20:N21"/>
    <mergeCell ref="D22:F22"/>
    <mergeCell ref="H22:J22"/>
    <mergeCell ref="L22:N22"/>
    <mergeCell ref="B23:B24"/>
    <mergeCell ref="C23:C24"/>
    <mergeCell ref="D23:E24"/>
    <mergeCell ref="F23:F24"/>
    <mergeCell ref="G23:G24"/>
    <mergeCell ref="H23:I24"/>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K16:K17"/>
    <mergeCell ref="L16:L17"/>
    <mergeCell ref="M16:M17"/>
    <mergeCell ref="N16:N17"/>
    <mergeCell ref="B18:B19"/>
    <mergeCell ref="C18:C19"/>
    <mergeCell ref="D18:E19"/>
    <mergeCell ref="F18:F19"/>
    <mergeCell ref="G18:G19"/>
    <mergeCell ref="H18:I19"/>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0.28515625" customWidth="1"/>
    <col min="4" max="4" width="2.140625" customWidth="1"/>
    <col min="5" max="5" width="6.7109375" customWidth="1"/>
    <col min="6" max="7" width="10.28515625" customWidth="1"/>
    <col min="8" max="8" width="2.140625" customWidth="1"/>
    <col min="9" max="9" width="6.7109375" customWidth="1"/>
    <col min="10" max="10" width="10.28515625" customWidth="1"/>
  </cols>
  <sheetData>
    <row r="1" spans="1:10" ht="15" customHeight="1">
      <c r="A1" s="8" t="s">
        <v>53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31</v>
      </c>
      <c r="B3" s="26" t="s">
        <v>6</v>
      </c>
      <c r="C3" s="26"/>
      <c r="D3" s="26"/>
      <c r="E3" s="26"/>
      <c r="F3" s="26"/>
      <c r="G3" s="26"/>
      <c r="H3" s="26"/>
      <c r="I3" s="26"/>
      <c r="J3" s="26"/>
    </row>
    <row r="4" spans="1:10" ht="15" customHeight="1">
      <c r="A4" s="15" t="s">
        <v>530</v>
      </c>
      <c r="B4" s="26" t="s">
        <v>6</v>
      </c>
      <c r="C4" s="26"/>
      <c r="D4" s="26"/>
      <c r="E4" s="26"/>
      <c r="F4" s="26"/>
      <c r="G4" s="26"/>
      <c r="H4" s="26"/>
      <c r="I4" s="26"/>
      <c r="J4" s="26"/>
    </row>
    <row r="5" spans="1:10">
      <c r="A5" s="15"/>
      <c r="B5" s="27" t="s">
        <v>530</v>
      </c>
      <c r="C5" s="27"/>
      <c r="D5" s="27"/>
      <c r="E5" s="27"/>
      <c r="F5" s="27"/>
      <c r="G5" s="27"/>
      <c r="H5" s="27"/>
      <c r="I5" s="27"/>
      <c r="J5" s="27"/>
    </row>
    <row r="6" spans="1:10" ht="25.5" customHeight="1">
      <c r="A6" s="15"/>
      <c r="B6" s="29" t="s">
        <v>532</v>
      </c>
      <c r="C6" s="29"/>
      <c r="D6" s="29"/>
      <c r="E6" s="29"/>
      <c r="F6" s="29"/>
      <c r="G6" s="29"/>
      <c r="H6" s="29"/>
      <c r="I6" s="29"/>
      <c r="J6" s="29"/>
    </row>
    <row r="7" spans="1:10">
      <c r="A7" s="15"/>
      <c r="B7" s="22"/>
      <c r="C7" s="22"/>
      <c r="D7" s="22"/>
      <c r="E7" s="22"/>
      <c r="F7" s="22"/>
      <c r="G7" s="22"/>
      <c r="H7" s="22"/>
      <c r="I7" s="22"/>
      <c r="J7" s="22"/>
    </row>
    <row r="8" spans="1:10">
      <c r="A8" s="15"/>
      <c r="B8" s="16"/>
      <c r="C8" s="16"/>
      <c r="D8" s="16"/>
      <c r="E8" s="16"/>
      <c r="F8" s="16"/>
      <c r="G8" s="16"/>
      <c r="H8" s="16"/>
      <c r="I8" s="16"/>
      <c r="J8" s="16"/>
    </row>
    <row r="9" spans="1:10" ht="15.75" thickBot="1">
      <c r="A9" s="15"/>
      <c r="B9" s="31" t="s">
        <v>278</v>
      </c>
      <c r="C9" s="13"/>
      <c r="D9" s="41">
        <v>2013</v>
      </c>
      <c r="E9" s="41"/>
      <c r="F9" s="41"/>
      <c r="G9" s="13"/>
      <c r="H9" s="41">
        <v>2012</v>
      </c>
      <c r="I9" s="41"/>
      <c r="J9" s="41"/>
    </row>
    <row r="10" spans="1:10">
      <c r="A10" s="15"/>
      <c r="B10" s="43" t="s">
        <v>533</v>
      </c>
      <c r="C10" s="44"/>
      <c r="D10" s="45" t="s">
        <v>279</v>
      </c>
      <c r="E10" s="47">
        <v>510.6</v>
      </c>
      <c r="F10" s="49"/>
      <c r="G10" s="44"/>
      <c r="H10" s="45" t="s">
        <v>279</v>
      </c>
      <c r="I10" s="47">
        <v>507.7</v>
      </c>
      <c r="J10" s="49"/>
    </row>
    <row r="11" spans="1:10">
      <c r="A11" s="15"/>
      <c r="B11" s="42"/>
      <c r="C11" s="44"/>
      <c r="D11" s="46"/>
      <c r="E11" s="48"/>
      <c r="F11" s="50"/>
      <c r="G11" s="44"/>
      <c r="H11" s="46"/>
      <c r="I11" s="48"/>
      <c r="J11" s="50"/>
    </row>
    <row r="12" spans="1:10">
      <c r="A12" s="15"/>
      <c r="B12" s="51" t="s">
        <v>534</v>
      </c>
      <c r="C12" s="29"/>
      <c r="D12" s="52">
        <v>99.9</v>
      </c>
      <c r="E12" s="52"/>
      <c r="F12" s="29"/>
      <c r="G12" s="29"/>
      <c r="H12" s="52">
        <v>95.8</v>
      </c>
      <c r="I12" s="52"/>
      <c r="J12" s="29"/>
    </row>
    <row r="13" spans="1:10">
      <c r="A13" s="15"/>
      <c r="B13" s="51"/>
      <c r="C13" s="29"/>
      <c r="D13" s="52"/>
      <c r="E13" s="52"/>
      <c r="F13" s="29"/>
      <c r="G13" s="29"/>
      <c r="H13" s="52"/>
      <c r="I13" s="52"/>
      <c r="J13" s="29"/>
    </row>
    <row r="14" spans="1:10">
      <c r="A14" s="15"/>
      <c r="B14" s="42" t="s">
        <v>535</v>
      </c>
      <c r="C14" s="44"/>
      <c r="D14" s="57">
        <v>20.6</v>
      </c>
      <c r="E14" s="57"/>
      <c r="F14" s="44"/>
      <c r="G14" s="44"/>
      <c r="H14" s="57">
        <v>25.3</v>
      </c>
      <c r="I14" s="57"/>
      <c r="J14" s="44"/>
    </row>
    <row r="15" spans="1:10">
      <c r="A15" s="15"/>
      <c r="B15" s="42"/>
      <c r="C15" s="44"/>
      <c r="D15" s="57"/>
      <c r="E15" s="57"/>
      <c r="F15" s="44"/>
      <c r="G15" s="44"/>
      <c r="H15" s="57"/>
      <c r="I15" s="57"/>
      <c r="J15" s="44"/>
    </row>
    <row r="16" spans="1:10">
      <c r="A16" s="15"/>
      <c r="B16" s="51" t="s">
        <v>536</v>
      </c>
      <c r="C16" s="29"/>
      <c r="D16" s="52">
        <v>44.7</v>
      </c>
      <c r="E16" s="52"/>
      <c r="F16" s="29"/>
      <c r="G16" s="29"/>
      <c r="H16" s="52">
        <v>42.9</v>
      </c>
      <c r="I16" s="52"/>
      <c r="J16" s="29"/>
    </row>
    <row r="17" spans="1:10">
      <c r="A17" s="15"/>
      <c r="B17" s="51"/>
      <c r="C17" s="29"/>
      <c r="D17" s="52"/>
      <c r="E17" s="52"/>
      <c r="F17" s="29"/>
      <c r="G17" s="29"/>
      <c r="H17" s="52"/>
      <c r="I17" s="52"/>
      <c r="J17" s="29"/>
    </row>
    <row r="18" spans="1:10">
      <c r="A18" s="15"/>
      <c r="B18" s="42" t="s">
        <v>537</v>
      </c>
      <c r="C18" s="44"/>
      <c r="D18" s="57">
        <v>45.2</v>
      </c>
      <c r="E18" s="57"/>
      <c r="F18" s="44"/>
      <c r="G18" s="44"/>
      <c r="H18" s="57">
        <v>39.700000000000003</v>
      </c>
      <c r="I18" s="57"/>
      <c r="J18" s="44"/>
    </row>
    <row r="19" spans="1:10">
      <c r="A19" s="15"/>
      <c r="B19" s="42"/>
      <c r="C19" s="44"/>
      <c r="D19" s="57"/>
      <c r="E19" s="57"/>
      <c r="F19" s="44"/>
      <c r="G19" s="44"/>
      <c r="H19" s="57"/>
      <c r="I19" s="57"/>
      <c r="J19" s="44"/>
    </row>
    <row r="20" spans="1:10">
      <c r="A20" s="15"/>
      <c r="B20" s="51" t="s">
        <v>538</v>
      </c>
      <c r="C20" s="29"/>
      <c r="D20" s="52">
        <v>25</v>
      </c>
      <c r="E20" s="52"/>
      <c r="F20" s="29"/>
      <c r="G20" s="29"/>
      <c r="H20" s="52">
        <v>29.5</v>
      </c>
      <c r="I20" s="52"/>
      <c r="J20" s="29"/>
    </row>
    <row r="21" spans="1:10">
      <c r="A21" s="15"/>
      <c r="B21" s="51"/>
      <c r="C21" s="29"/>
      <c r="D21" s="52"/>
      <c r="E21" s="52"/>
      <c r="F21" s="29"/>
      <c r="G21" s="29"/>
      <c r="H21" s="52"/>
      <c r="I21" s="52"/>
      <c r="J21" s="29"/>
    </row>
    <row r="22" spans="1:10">
      <c r="A22" s="15"/>
      <c r="B22" s="42" t="s">
        <v>539</v>
      </c>
      <c r="C22" s="44"/>
      <c r="D22" s="57">
        <v>1.5</v>
      </c>
      <c r="E22" s="57"/>
      <c r="F22" s="44"/>
      <c r="G22" s="44"/>
      <c r="H22" s="57">
        <v>1.9</v>
      </c>
      <c r="I22" s="57"/>
      <c r="J22" s="44"/>
    </row>
    <row r="23" spans="1:10">
      <c r="A23" s="15"/>
      <c r="B23" s="42"/>
      <c r="C23" s="44"/>
      <c r="D23" s="57"/>
      <c r="E23" s="57"/>
      <c r="F23" s="44"/>
      <c r="G23" s="44"/>
      <c r="H23" s="57"/>
      <c r="I23" s="57"/>
      <c r="J23" s="44"/>
    </row>
    <row r="24" spans="1:10">
      <c r="A24" s="15"/>
      <c r="B24" s="51" t="s">
        <v>540</v>
      </c>
      <c r="C24" s="29"/>
      <c r="D24" s="52">
        <v>62.5</v>
      </c>
      <c r="E24" s="52"/>
      <c r="F24" s="29"/>
      <c r="G24" s="29"/>
      <c r="H24" s="52">
        <v>37.6</v>
      </c>
      <c r="I24" s="52"/>
      <c r="J24" s="29"/>
    </row>
    <row r="25" spans="1:10">
      <c r="A25" s="15"/>
      <c r="B25" s="51"/>
      <c r="C25" s="29"/>
      <c r="D25" s="52"/>
      <c r="E25" s="52"/>
      <c r="F25" s="29"/>
      <c r="G25" s="29"/>
      <c r="H25" s="52"/>
      <c r="I25" s="52"/>
      <c r="J25" s="29"/>
    </row>
    <row r="26" spans="1:10">
      <c r="A26" s="15"/>
      <c r="B26" s="42" t="s">
        <v>541</v>
      </c>
      <c r="C26" s="44"/>
      <c r="D26" s="57">
        <v>125.6</v>
      </c>
      <c r="E26" s="57"/>
      <c r="F26" s="44"/>
      <c r="G26" s="44"/>
      <c r="H26" s="57">
        <v>131.1</v>
      </c>
      <c r="I26" s="57"/>
      <c r="J26" s="44"/>
    </row>
    <row r="27" spans="1:10" ht="15.75" thickBot="1">
      <c r="A27" s="15"/>
      <c r="B27" s="42"/>
      <c r="C27" s="44"/>
      <c r="D27" s="72"/>
      <c r="E27" s="72"/>
      <c r="F27" s="73"/>
      <c r="G27" s="44"/>
      <c r="H27" s="72"/>
      <c r="I27" s="72"/>
      <c r="J27" s="73"/>
    </row>
    <row r="28" spans="1:10">
      <c r="A28" s="15"/>
      <c r="B28" s="119"/>
      <c r="C28" s="29"/>
      <c r="D28" s="75" t="s">
        <v>279</v>
      </c>
      <c r="E28" s="77">
        <v>935.6</v>
      </c>
      <c r="F28" s="79"/>
      <c r="G28" s="29"/>
      <c r="H28" s="75" t="s">
        <v>279</v>
      </c>
      <c r="I28" s="77">
        <v>911.5</v>
      </c>
      <c r="J28" s="79"/>
    </row>
    <row r="29" spans="1:10" ht="15.75" thickBot="1">
      <c r="A29" s="15"/>
      <c r="B29" s="119"/>
      <c r="C29" s="29"/>
      <c r="D29" s="89"/>
      <c r="E29" s="90"/>
      <c r="F29" s="91"/>
      <c r="G29" s="29"/>
      <c r="H29" s="89"/>
      <c r="I29" s="90"/>
      <c r="J29" s="91"/>
    </row>
    <row r="30" spans="1:10" ht="15.75" thickTop="1"/>
  </sheetData>
  <mergeCells count="85">
    <mergeCell ref="A1:A2"/>
    <mergeCell ref="B1:J1"/>
    <mergeCell ref="B2:J2"/>
    <mergeCell ref="B3:J3"/>
    <mergeCell ref="A4:A29"/>
    <mergeCell ref="B4:J4"/>
    <mergeCell ref="B5:J5"/>
    <mergeCell ref="B6:J6"/>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9">
        <v>4048.1</v>
      </c>
      <c r="C4" s="9">
        <v>3913.3</v>
      </c>
      <c r="D4" s="9">
        <v>3589.3</v>
      </c>
    </row>
    <row r="5" spans="1:4">
      <c r="A5" s="3" t="s">
        <v>37</v>
      </c>
      <c r="B5" s="4" t="s">
        <v>6</v>
      </c>
      <c r="C5" s="4" t="s">
        <v>6</v>
      </c>
      <c r="D5" s="4" t="s">
        <v>6</v>
      </c>
    </row>
    <row r="6" spans="1:4">
      <c r="A6" s="2" t="s">
        <v>38</v>
      </c>
      <c r="B6" s="10">
        <v>3026.3</v>
      </c>
      <c r="C6" s="10">
        <v>2970.3</v>
      </c>
      <c r="D6" s="10">
        <v>2756.4</v>
      </c>
    </row>
    <row r="7" spans="1:4" ht="30">
      <c r="A7" s="2" t="s">
        <v>39</v>
      </c>
      <c r="B7" s="4">
        <v>617.6</v>
      </c>
      <c r="C7" s="4">
        <v>597.6</v>
      </c>
      <c r="D7" s="4">
        <v>561</v>
      </c>
    </row>
    <row r="8" spans="1:4">
      <c r="A8" s="2" t="s">
        <v>40</v>
      </c>
      <c r="B8" s="4">
        <v>35.299999999999997</v>
      </c>
      <c r="C8" s="4">
        <v>36.5</v>
      </c>
      <c r="D8" s="4">
        <v>37.4</v>
      </c>
    </row>
    <row r="9" spans="1:4">
      <c r="A9" s="2" t="s">
        <v>41</v>
      </c>
      <c r="B9" s="4">
        <v>4.8</v>
      </c>
      <c r="C9" s="4">
        <v>9.5</v>
      </c>
      <c r="D9" s="4">
        <v>5.5</v>
      </c>
    </row>
    <row r="10" spans="1:4">
      <c r="A10" s="2" t="s">
        <v>42</v>
      </c>
      <c r="B10" s="4">
        <v>-0.3</v>
      </c>
      <c r="C10" s="4" t="s">
        <v>6</v>
      </c>
      <c r="D10" s="4">
        <v>-0.5</v>
      </c>
    </row>
    <row r="11" spans="1:4">
      <c r="A11" s="2" t="s">
        <v>43</v>
      </c>
      <c r="B11" s="4" t="s">
        <v>6</v>
      </c>
      <c r="C11" s="4">
        <v>2.5</v>
      </c>
      <c r="D11" s="4" t="s">
        <v>6</v>
      </c>
    </row>
    <row r="12" spans="1:4">
      <c r="A12" s="2" t="s">
        <v>44</v>
      </c>
      <c r="B12" s="10">
        <v>3683.7</v>
      </c>
      <c r="C12" s="10">
        <v>3616.4</v>
      </c>
      <c r="D12" s="10">
        <v>3359.8</v>
      </c>
    </row>
    <row r="13" spans="1:4" ht="30">
      <c r="A13" s="2" t="s">
        <v>45</v>
      </c>
      <c r="B13" s="4">
        <v>364.4</v>
      </c>
      <c r="C13" s="4">
        <v>296.89999999999998</v>
      </c>
      <c r="D13" s="4">
        <v>229.5</v>
      </c>
    </row>
    <row r="14" spans="1:4">
      <c r="A14" s="3" t="s">
        <v>46</v>
      </c>
      <c r="B14" s="4" t="s">
        <v>6</v>
      </c>
      <c r="C14" s="4" t="s">
        <v>6</v>
      </c>
      <c r="D14" s="4" t="s">
        <v>6</v>
      </c>
    </row>
    <row r="15" spans="1:4">
      <c r="A15" s="2" t="s">
        <v>47</v>
      </c>
      <c r="B15" s="4">
        <v>-128.4</v>
      </c>
      <c r="C15" s="4">
        <v>-135.6</v>
      </c>
      <c r="D15" s="4">
        <v>-145.4</v>
      </c>
    </row>
    <row r="16" spans="1:4" ht="30">
      <c r="A16" s="2" t="s">
        <v>48</v>
      </c>
      <c r="B16" s="4">
        <v>-7</v>
      </c>
      <c r="C16" s="4">
        <v>-8.1999999999999993</v>
      </c>
      <c r="D16" s="4">
        <v>-10.4</v>
      </c>
    </row>
    <row r="17" spans="1:4">
      <c r="A17" s="2" t="s">
        <v>49</v>
      </c>
      <c r="B17" s="4">
        <v>-3</v>
      </c>
      <c r="C17" s="4">
        <v>-6.3</v>
      </c>
      <c r="D17" s="4">
        <v>-29.7</v>
      </c>
    </row>
    <row r="18" spans="1:4">
      <c r="A18" s="2" t="s">
        <v>50</v>
      </c>
      <c r="B18" s="4">
        <v>-0.8</v>
      </c>
      <c r="C18" s="4">
        <v>0.1</v>
      </c>
      <c r="D18" s="4">
        <v>2.2999999999999998</v>
      </c>
    </row>
    <row r="19" spans="1:4">
      <c r="A19" s="2" t="s">
        <v>51</v>
      </c>
      <c r="B19" s="4">
        <v>-139.19999999999999</v>
      </c>
      <c r="C19" s="4">
        <v>-150</v>
      </c>
      <c r="D19" s="4">
        <v>-183.2</v>
      </c>
    </row>
    <row r="20" spans="1:4" ht="30">
      <c r="A20" s="2" t="s">
        <v>52</v>
      </c>
      <c r="B20" s="4">
        <v>225.2</v>
      </c>
      <c r="C20" s="4">
        <v>146.9</v>
      </c>
      <c r="D20" s="4">
        <v>46.3</v>
      </c>
    </row>
    <row r="21" spans="1:4">
      <c r="A21" s="2" t="s">
        <v>53</v>
      </c>
      <c r="B21" s="4">
        <v>36.1</v>
      </c>
      <c r="C21" s="4">
        <v>38</v>
      </c>
      <c r="D21" s="4">
        <v>13.6</v>
      </c>
    </row>
    <row r="22" spans="1:4" ht="30">
      <c r="A22" s="2" t="s">
        <v>54</v>
      </c>
      <c r="B22" s="4">
        <v>189.1</v>
      </c>
      <c r="C22" s="4">
        <v>108.9</v>
      </c>
      <c r="D22" s="4">
        <v>32.700000000000003</v>
      </c>
    </row>
    <row r="23" spans="1:4">
      <c r="A23" s="3" t="s">
        <v>55</v>
      </c>
      <c r="B23" s="4" t="s">
        <v>6</v>
      </c>
      <c r="C23" s="4" t="s">
        <v>6</v>
      </c>
      <c r="D23" s="4" t="s">
        <v>6</v>
      </c>
    </row>
    <row r="24" spans="1:4" ht="45">
      <c r="A24" s="2" t="s">
        <v>56</v>
      </c>
      <c r="B24" s="4">
        <v>-18.8</v>
      </c>
      <c r="C24" s="4">
        <v>-16.3</v>
      </c>
      <c r="D24" s="4">
        <v>-15.8</v>
      </c>
    </row>
    <row r="25" spans="1:4" ht="45">
      <c r="A25" s="2" t="s">
        <v>57</v>
      </c>
      <c r="B25" s="4">
        <v>-2.7</v>
      </c>
      <c r="C25" s="4">
        <v>0</v>
      </c>
      <c r="D25" s="4">
        <v>-34.6</v>
      </c>
    </row>
    <row r="26" spans="1:4">
      <c r="A26" s="2" t="s">
        <v>58</v>
      </c>
      <c r="B26" s="4">
        <v>167.6</v>
      </c>
      <c r="C26" s="4">
        <v>92.6</v>
      </c>
      <c r="D26" s="4">
        <v>-17.7</v>
      </c>
    </row>
    <row r="27" spans="1:4" ht="30">
      <c r="A27" s="2" t="s">
        <v>59</v>
      </c>
      <c r="B27" s="4">
        <v>25.8</v>
      </c>
      <c r="C27" s="4">
        <v>-9.1</v>
      </c>
      <c r="D27" s="4">
        <v>-6.5</v>
      </c>
    </row>
    <row r="28" spans="1:4" ht="30">
      <c r="A28" s="2" t="s">
        <v>60</v>
      </c>
      <c r="B28" s="4">
        <v>141.80000000000001</v>
      </c>
      <c r="C28" s="4">
        <v>101.7</v>
      </c>
      <c r="D28" s="4">
        <v>-11.2</v>
      </c>
    </row>
    <row r="29" spans="1:4" ht="30">
      <c r="A29" s="3" t="s">
        <v>61</v>
      </c>
      <c r="B29" s="4" t="s">
        <v>6</v>
      </c>
      <c r="C29" s="4" t="s">
        <v>6</v>
      </c>
      <c r="D29" s="4" t="s">
        <v>6</v>
      </c>
    </row>
    <row r="30" spans="1:4" ht="30">
      <c r="A30" s="2" t="s">
        <v>54</v>
      </c>
      <c r="B30" s="4">
        <v>154.80000000000001</v>
      </c>
      <c r="C30" s="4">
        <v>109.7</v>
      </c>
      <c r="D30" s="4">
        <v>33</v>
      </c>
    </row>
    <row r="31" spans="1:4" ht="30">
      <c r="A31" s="2" t="s">
        <v>62</v>
      </c>
      <c r="B31" s="4">
        <v>-10.3</v>
      </c>
      <c r="C31" s="4">
        <v>-8</v>
      </c>
      <c r="D31" s="4">
        <v>-9.6</v>
      </c>
    </row>
    <row r="32" spans="1:4" ht="30">
      <c r="A32" s="2" t="s">
        <v>63</v>
      </c>
      <c r="B32" s="4">
        <v>-2.7</v>
      </c>
      <c r="C32" s="4">
        <v>0</v>
      </c>
      <c r="D32" s="4">
        <v>-34.6</v>
      </c>
    </row>
    <row r="33" spans="1:4" ht="30">
      <c r="A33" s="2" t="s">
        <v>60</v>
      </c>
      <c r="B33" s="9">
        <v>141.80000000000001</v>
      </c>
      <c r="C33" s="9">
        <v>101.7</v>
      </c>
      <c r="D33" s="9">
        <v>-11.2</v>
      </c>
    </row>
    <row r="34" spans="1:4" ht="30">
      <c r="A34" s="3" t="s">
        <v>64</v>
      </c>
      <c r="B34" s="4" t="s">
        <v>6</v>
      </c>
      <c r="C34" s="4" t="s">
        <v>6</v>
      </c>
      <c r="D34" s="4" t="s">
        <v>6</v>
      </c>
    </row>
    <row r="35" spans="1:4" ht="45">
      <c r="A35" s="2" t="s">
        <v>65</v>
      </c>
      <c r="B35" s="9">
        <v>1.1599999999999999</v>
      </c>
      <c r="C35" s="9">
        <v>0.83</v>
      </c>
      <c r="D35" s="9">
        <v>0.25</v>
      </c>
    </row>
    <row r="36" spans="1:4" ht="45">
      <c r="A36" s="2" t="s">
        <v>66</v>
      </c>
      <c r="B36" s="9">
        <v>-0.08</v>
      </c>
      <c r="C36" s="9">
        <v>-0.06</v>
      </c>
      <c r="D36" s="9">
        <v>-7.0000000000000007E-2</v>
      </c>
    </row>
    <row r="37" spans="1:4" ht="30">
      <c r="A37" s="2" t="s">
        <v>63</v>
      </c>
      <c r="B37" s="9">
        <v>-0.02</v>
      </c>
      <c r="C37" s="6">
        <v>0</v>
      </c>
      <c r="D37" s="9">
        <v>-0.27</v>
      </c>
    </row>
    <row r="38" spans="1:4" ht="30">
      <c r="A38" s="2" t="s">
        <v>67</v>
      </c>
      <c r="B38" s="9">
        <v>1.07</v>
      </c>
      <c r="C38" s="9">
        <v>0.77</v>
      </c>
      <c r="D38" s="9">
        <v>-0.09</v>
      </c>
    </row>
    <row r="39" spans="1:4" ht="30">
      <c r="A39" s="3" t="s">
        <v>68</v>
      </c>
      <c r="B39" s="4" t="s">
        <v>6</v>
      </c>
      <c r="C39" s="4" t="s">
        <v>6</v>
      </c>
      <c r="D39" s="4" t="s">
        <v>6</v>
      </c>
    </row>
    <row r="40" spans="1:4" ht="45">
      <c r="A40" s="2" t="s">
        <v>65</v>
      </c>
      <c r="B40" s="9">
        <v>1.1399999999999999</v>
      </c>
      <c r="C40" s="9">
        <v>0.82</v>
      </c>
      <c r="D40" s="9">
        <v>0.25</v>
      </c>
    </row>
    <row r="41" spans="1:4" ht="45">
      <c r="A41" s="2" t="s">
        <v>69</v>
      </c>
      <c r="B41" s="9">
        <v>-0.08</v>
      </c>
      <c r="C41" s="9">
        <v>-0.06</v>
      </c>
      <c r="D41" s="9">
        <v>-7.0000000000000007E-2</v>
      </c>
    </row>
    <row r="42" spans="1:4" ht="30">
      <c r="A42" s="2" t="s">
        <v>63</v>
      </c>
      <c r="B42" s="9">
        <v>-0.02</v>
      </c>
      <c r="C42" s="6">
        <v>0</v>
      </c>
      <c r="D42" s="9">
        <v>-0.26</v>
      </c>
    </row>
    <row r="43" spans="1:4" ht="30">
      <c r="A43" s="2" t="s">
        <v>67</v>
      </c>
      <c r="B43" s="9">
        <v>1.05</v>
      </c>
      <c r="C43" s="9">
        <v>0.76</v>
      </c>
      <c r="D43" s="9">
        <v>-0.0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1" width="24.42578125" bestFit="1" customWidth="1"/>
    <col min="2" max="2" width="36.5703125" bestFit="1" customWidth="1"/>
    <col min="3" max="3" width="16" customWidth="1"/>
    <col min="4" max="4" width="34.7109375" customWidth="1"/>
    <col min="5" max="5" width="16.28515625" customWidth="1"/>
    <col min="6" max="6" width="36.5703125" customWidth="1"/>
    <col min="7" max="7" width="18.28515625" customWidth="1"/>
    <col min="8" max="8" width="4" customWidth="1"/>
    <col min="9" max="9" width="16.28515625" customWidth="1"/>
    <col min="10" max="10" width="3.140625" customWidth="1"/>
  </cols>
  <sheetData>
    <row r="1" spans="1:10" ht="15" customHeight="1">
      <c r="A1" s="8" t="s">
        <v>54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43</v>
      </c>
      <c r="B3" s="26" t="s">
        <v>6</v>
      </c>
      <c r="C3" s="26"/>
      <c r="D3" s="26"/>
      <c r="E3" s="26"/>
      <c r="F3" s="26"/>
      <c r="G3" s="26"/>
      <c r="H3" s="26"/>
      <c r="I3" s="26"/>
      <c r="J3" s="26"/>
    </row>
    <row r="4" spans="1:10" ht="15" customHeight="1">
      <c r="A4" s="15" t="s">
        <v>542</v>
      </c>
      <c r="B4" s="26" t="s">
        <v>6</v>
      </c>
      <c r="C4" s="26"/>
      <c r="D4" s="26"/>
      <c r="E4" s="26"/>
      <c r="F4" s="26"/>
      <c r="G4" s="26"/>
      <c r="H4" s="26"/>
      <c r="I4" s="26"/>
      <c r="J4" s="26"/>
    </row>
    <row r="5" spans="1:10">
      <c r="A5" s="15"/>
      <c r="B5" s="27" t="s">
        <v>542</v>
      </c>
      <c r="C5" s="27"/>
      <c r="D5" s="27"/>
      <c r="E5" s="27"/>
      <c r="F5" s="27"/>
      <c r="G5" s="27"/>
      <c r="H5" s="27"/>
      <c r="I5" s="27"/>
      <c r="J5" s="27"/>
    </row>
    <row r="6" spans="1:10">
      <c r="A6" s="15"/>
      <c r="B6" s="29" t="s">
        <v>544</v>
      </c>
      <c r="C6" s="29"/>
      <c r="D6" s="29"/>
      <c r="E6" s="29"/>
      <c r="F6" s="29"/>
      <c r="G6" s="29"/>
      <c r="H6" s="29"/>
      <c r="I6" s="29"/>
      <c r="J6" s="29"/>
    </row>
    <row r="7" spans="1:10">
      <c r="A7" s="15"/>
      <c r="B7" s="22"/>
      <c r="C7" s="22"/>
      <c r="D7" s="22"/>
      <c r="E7" s="22"/>
      <c r="F7" s="22"/>
      <c r="G7" s="22"/>
      <c r="H7" s="22"/>
      <c r="I7" s="22"/>
      <c r="J7" s="22"/>
    </row>
    <row r="8" spans="1:10">
      <c r="A8" s="15"/>
      <c r="B8" s="16"/>
      <c r="C8" s="16"/>
      <c r="D8" s="16"/>
      <c r="E8" s="16"/>
      <c r="F8" s="16"/>
      <c r="G8" s="16"/>
      <c r="H8" s="16"/>
      <c r="I8" s="16"/>
      <c r="J8" s="16"/>
    </row>
    <row r="9" spans="1:10" ht="15.75" thickBot="1">
      <c r="A9" s="15"/>
      <c r="B9" s="31" t="s">
        <v>278</v>
      </c>
      <c r="C9" s="13"/>
      <c r="D9" s="41">
        <v>2013</v>
      </c>
      <c r="E9" s="41"/>
      <c r="F9" s="41"/>
      <c r="G9" s="13"/>
      <c r="H9" s="41">
        <v>2012</v>
      </c>
      <c r="I9" s="41"/>
      <c r="J9" s="41"/>
    </row>
    <row r="10" spans="1:10">
      <c r="A10" s="15"/>
      <c r="B10" s="43" t="s">
        <v>545</v>
      </c>
      <c r="C10" s="44"/>
      <c r="D10" s="45" t="s">
        <v>279</v>
      </c>
      <c r="E10" s="47" t="s">
        <v>287</v>
      </c>
      <c r="F10" s="49"/>
      <c r="G10" s="44"/>
      <c r="H10" s="45" t="s">
        <v>279</v>
      </c>
      <c r="I10" s="47">
        <v>34.4</v>
      </c>
      <c r="J10" s="49"/>
    </row>
    <row r="11" spans="1:10">
      <c r="A11" s="15"/>
      <c r="B11" s="42"/>
      <c r="C11" s="44"/>
      <c r="D11" s="46"/>
      <c r="E11" s="48"/>
      <c r="F11" s="50"/>
      <c r="G11" s="44"/>
      <c r="H11" s="46"/>
      <c r="I11" s="48"/>
      <c r="J11" s="50"/>
    </row>
    <row r="12" spans="1:10">
      <c r="A12" s="15"/>
      <c r="B12" s="51" t="s">
        <v>546</v>
      </c>
      <c r="C12" s="29"/>
      <c r="D12" s="52">
        <v>162.5</v>
      </c>
      <c r="E12" s="52"/>
      <c r="F12" s="29"/>
      <c r="G12" s="29"/>
      <c r="H12" s="52">
        <v>297.5</v>
      </c>
      <c r="I12" s="52"/>
      <c r="J12" s="29"/>
    </row>
    <row r="13" spans="1:10">
      <c r="A13" s="15"/>
      <c r="B13" s="51"/>
      <c r="C13" s="29"/>
      <c r="D13" s="52"/>
      <c r="E13" s="52"/>
      <c r="F13" s="29"/>
      <c r="G13" s="29"/>
      <c r="H13" s="52"/>
      <c r="I13" s="52"/>
      <c r="J13" s="29"/>
    </row>
    <row r="14" spans="1:10">
      <c r="A14" s="15"/>
      <c r="B14" s="42" t="s">
        <v>547</v>
      </c>
      <c r="C14" s="44"/>
      <c r="D14" s="57" t="s">
        <v>287</v>
      </c>
      <c r="E14" s="57"/>
      <c r="F14" s="44"/>
      <c r="G14" s="44"/>
      <c r="H14" s="57">
        <v>81</v>
      </c>
      <c r="I14" s="57"/>
      <c r="J14" s="44"/>
    </row>
    <row r="15" spans="1:10">
      <c r="A15" s="15"/>
      <c r="B15" s="42"/>
      <c r="C15" s="44"/>
      <c r="D15" s="57"/>
      <c r="E15" s="57"/>
      <c r="F15" s="44"/>
      <c r="G15" s="44"/>
      <c r="H15" s="57"/>
      <c r="I15" s="57"/>
      <c r="J15" s="44"/>
    </row>
    <row r="16" spans="1:10">
      <c r="A16" s="15"/>
      <c r="B16" s="51" t="s">
        <v>548</v>
      </c>
      <c r="C16" s="29"/>
      <c r="D16" s="52">
        <v>408.4</v>
      </c>
      <c r="E16" s="52"/>
      <c r="F16" s="29"/>
      <c r="G16" s="29"/>
      <c r="H16" s="52">
        <v>410.5</v>
      </c>
      <c r="I16" s="52"/>
      <c r="J16" s="29"/>
    </row>
    <row r="17" spans="1:10">
      <c r="A17" s="15"/>
      <c r="B17" s="51"/>
      <c r="C17" s="29"/>
      <c r="D17" s="52"/>
      <c r="E17" s="52"/>
      <c r="F17" s="29"/>
      <c r="G17" s="29"/>
      <c r="H17" s="52"/>
      <c r="I17" s="52"/>
      <c r="J17" s="29"/>
    </row>
    <row r="18" spans="1:10">
      <c r="A18" s="15"/>
      <c r="B18" s="42" t="s">
        <v>549</v>
      </c>
      <c r="C18" s="44"/>
      <c r="D18" s="57">
        <v>614.79999999999995</v>
      </c>
      <c r="E18" s="57"/>
      <c r="F18" s="44"/>
      <c r="G18" s="44"/>
      <c r="H18" s="57">
        <v>621.20000000000005</v>
      </c>
      <c r="I18" s="57"/>
      <c r="J18" s="44"/>
    </row>
    <row r="19" spans="1:10">
      <c r="A19" s="15"/>
      <c r="B19" s="42"/>
      <c r="C19" s="44"/>
      <c r="D19" s="57"/>
      <c r="E19" s="57"/>
      <c r="F19" s="44"/>
      <c r="G19" s="44"/>
      <c r="H19" s="57"/>
      <c r="I19" s="57"/>
      <c r="J19" s="44"/>
    </row>
    <row r="20" spans="1:10">
      <c r="A20" s="15"/>
      <c r="B20" s="51" t="s">
        <v>550</v>
      </c>
      <c r="C20" s="29"/>
      <c r="D20" s="52">
        <v>289.10000000000002</v>
      </c>
      <c r="E20" s="52"/>
      <c r="F20" s="29"/>
      <c r="G20" s="29"/>
      <c r="H20" s="52">
        <v>298.89999999999998</v>
      </c>
      <c r="I20" s="52"/>
      <c r="J20" s="29"/>
    </row>
    <row r="21" spans="1:10">
      <c r="A21" s="15"/>
      <c r="B21" s="51"/>
      <c r="C21" s="29"/>
      <c r="D21" s="52"/>
      <c r="E21" s="52"/>
      <c r="F21" s="29"/>
      <c r="G21" s="29"/>
      <c r="H21" s="52"/>
      <c r="I21" s="52"/>
      <c r="J21" s="29"/>
    </row>
    <row r="22" spans="1:10">
      <c r="A22" s="15"/>
      <c r="B22" s="42" t="s">
        <v>551</v>
      </c>
      <c r="C22" s="44"/>
      <c r="D22" s="57">
        <v>52</v>
      </c>
      <c r="E22" s="57"/>
      <c r="F22" s="44"/>
      <c r="G22" s="44"/>
      <c r="H22" s="57">
        <v>57.5</v>
      </c>
      <c r="I22" s="57"/>
      <c r="J22" s="44"/>
    </row>
    <row r="23" spans="1:10" ht="15.75" thickBot="1">
      <c r="A23" s="15"/>
      <c r="B23" s="42"/>
      <c r="C23" s="44"/>
      <c r="D23" s="72"/>
      <c r="E23" s="72"/>
      <c r="F23" s="73"/>
      <c r="G23" s="73"/>
      <c r="H23" s="72"/>
      <c r="I23" s="72"/>
      <c r="J23" s="73"/>
    </row>
    <row r="24" spans="1:10">
      <c r="A24" s="15"/>
      <c r="B24" s="70" t="s">
        <v>552</v>
      </c>
      <c r="C24" s="29"/>
      <c r="D24" s="132">
        <v>1526.8</v>
      </c>
      <c r="E24" s="132"/>
      <c r="F24" s="79"/>
      <c r="G24" s="79"/>
      <c r="H24" s="132">
        <v>1801</v>
      </c>
      <c r="I24" s="132"/>
      <c r="J24" s="79"/>
    </row>
    <row r="25" spans="1:10">
      <c r="A25" s="15"/>
      <c r="B25" s="70"/>
      <c r="C25" s="29"/>
      <c r="D25" s="131"/>
      <c r="E25" s="131"/>
      <c r="F25" s="29"/>
      <c r="G25" s="29"/>
      <c r="H25" s="131"/>
      <c r="I25" s="131"/>
      <c r="J25" s="29"/>
    </row>
    <row r="26" spans="1:10" ht="27" thickBot="1">
      <c r="A26" s="15"/>
      <c r="B26" s="19" t="s">
        <v>553</v>
      </c>
      <c r="C26" s="34"/>
      <c r="D26" s="72" t="s">
        <v>554</v>
      </c>
      <c r="E26" s="72"/>
      <c r="F26" s="126" t="s">
        <v>282</v>
      </c>
      <c r="G26" s="100"/>
      <c r="H26" s="72" t="s">
        <v>468</v>
      </c>
      <c r="I26" s="72"/>
      <c r="J26" s="126" t="s">
        <v>282</v>
      </c>
    </row>
    <row r="27" spans="1:10">
      <c r="A27" s="15"/>
      <c r="B27" s="70" t="s">
        <v>113</v>
      </c>
      <c r="C27" s="29"/>
      <c r="D27" s="75" t="s">
        <v>279</v>
      </c>
      <c r="E27" s="132">
        <v>1504.1</v>
      </c>
      <c r="F27" s="79"/>
      <c r="G27" s="79"/>
      <c r="H27" s="75" t="s">
        <v>279</v>
      </c>
      <c r="I27" s="132">
        <v>1732</v>
      </c>
      <c r="J27" s="79"/>
    </row>
    <row r="28" spans="1:10" ht="15.75" thickBot="1">
      <c r="A28" s="15"/>
      <c r="B28" s="70"/>
      <c r="C28" s="29"/>
      <c r="D28" s="89"/>
      <c r="E28" s="139"/>
      <c r="F28" s="91"/>
      <c r="G28" s="29"/>
      <c r="H28" s="89"/>
      <c r="I28" s="139"/>
      <c r="J28" s="91"/>
    </row>
    <row r="29" spans="1:10" ht="15.75" thickTop="1">
      <c r="A29" s="15"/>
      <c r="B29" s="29"/>
      <c r="C29" s="29"/>
      <c r="D29" s="29"/>
      <c r="E29" s="29"/>
      <c r="F29" s="29"/>
      <c r="G29" s="29"/>
      <c r="H29" s="29"/>
      <c r="I29" s="29"/>
      <c r="J29" s="29"/>
    </row>
    <row r="30" spans="1:10" ht="63.75" customHeight="1">
      <c r="A30" s="15"/>
      <c r="B30" s="29" t="s">
        <v>555</v>
      </c>
      <c r="C30" s="29"/>
      <c r="D30" s="29"/>
      <c r="E30" s="29"/>
      <c r="F30" s="29"/>
      <c r="G30" s="29"/>
      <c r="H30" s="29"/>
      <c r="I30" s="29"/>
      <c r="J30" s="29"/>
    </row>
    <row r="31" spans="1:10" ht="51" customHeight="1">
      <c r="A31" s="15"/>
      <c r="B31" s="29" t="s">
        <v>556</v>
      </c>
      <c r="C31" s="29"/>
      <c r="D31" s="29"/>
      <c r="E31" s="29"/>
      <c r="F31" s="29"/>
      <c r="G31" s="29"/>
      <c r="H31" s="29"/>
      <c r="I31" s="29"/>
      <c r="J31" s="29"/>
    </row>
    <row r="32" spans="1:10" ht="38.25" customHeight="1">
      <c r="A32" s="15"/>
      <c r="B32" s="29" t="s">
        <v>557</v>
      </c>
      <c r="C32" s="29"/>
      <c r="D32" s="29"/>
      <c r="E32" s="29"/>
      <c r="F32" s="29"/>
      <c r="G32" s="29"/>
      <c r="H32" s="29"/>
      <c r="I32" s="29"/>
      <c r="J32" s="29"/>
    </row>
    <row r="33" spans="1:10" ht="38.25" customHeight="1">
      <c r="A33" s="15"/>
      <c r="B33" s="29" t="s">
        <v>558</v>
      </c>
      <c r="C33" s="29"/>
      <c r="D33" s="29"/>
      <c r="E33" s="29"/>
      <c r="F33" s="29"/>
      <c r="G33" s="29"/>
      <c r="H33" s="29"/>
      <c r="I33" s="29"/>
      <c r="J33" s="29"/>
    </row>
    <row r="34" spans="1:10" ht="63.75" customHeight="1">
      <c r="A34" s="15"/>
      <c r="B34" s="30" t="s">
        <v>559</v>
      </c>
      <c r="C34" s="30"/>
      <c r="D34" s="30"/>
      <c r="E34" s="30"/>
      <c r="F34" s="30"/>
      <c r="G34" s="30"/>
      <c r="H34" s="30"/>
      <c r="I34" s="30"/>
      <c r="J34" s="30"/>
    </row>
    <row r="35" spans="1:10" ht="25.5" customHeight="1">
      <c r="A35" s="15"/>
      <c r="B35" s="30" t="s">
        <v>560</v>
      </c>
      <c r="C35" s="30"/>
      <c r="D35" s="30"/>
      <c r="E35" s="30"/>
      <c r="F35" s="30"/>
      <c r="G35" s="30"/>
      <c r="H35" s="30"/>
      <c r="I35" s="30"/>
      <c r="J35" s="30"/>
    </row>
    <row r="36" spans="1:10" ht="38.25" customHeight="1">
      <c r="A36" s="15"/>
      <c r="B36" s="30" t="s">
        <v>561</v>
      </c>
      <c r="C36" s="30"/>
      <c r="D36" s="30"/>
      <c r="E36" s="30"/>
      <c r="F36" s="30"/>
      <c r="G36" s="30"/>
      <c r="H36" s="30"/>
      <c r="I36" s="30"/>
      <c r="J36" s="30"/>
    </row>
    <row r="37" spans="1:10">
      <c r="A37" s="15"/>
      <c r="B37" s="30" t="s">
        <v>562</v>
      </c>
      <c r="C37" s="30"/>
      <c r="D37" s="30"/>
      <c r="E37" s="30"/>
      <c r="F37" s="30"/>
      <c r="G37" s="30"/>
      <c r="H37" s="30"/>
      <c r="I37" s="30"/>
      <c r="J37" s="30"/>
    </row>
    <row r="38" spans="1:10" ht="51" customHeight="1">
      <c r="A38" s="15"/>
      <c r="B38" s="29" t="s">
        <v>563</v>
      </c>
      <c r="C38" s="29"/>
      <c r="D38" s="29"/>
      <c r="E38" s="29"/>
      <c r="F38" s="29"/>
      <c r="G38" s="29"/>
      <c r="H38" s="29"/>
      <c r="I38" s="29"/>
      <c r="J38" s="29"/>
    </row>
    <row r="39" spans="1:10">
      <c r="A39" s="15"/>
      <c r="B39" s="22"/>
      <c r="C39" s="22"/>
      <c r="D39" s="22"/>
      <c r="E39" s="22"/>
      <c r="F39" s="22"/>
    </row>
    <row r="40" spans="1:10">
      <c r="A40" s="15"/>
      <c r="B40" s="16"/>
      <c r="C40" s="16"/>
      <c r="D40" s="16"/>
      <c r="E40" s="16"/>
      <c r="F40" s="16"/>
    </row>
    <row r="41" spans="1:10">
      <c r="A41" s="15"/>
      <c r="B41" s="101" t="s">
        <v>564</v>
      </c>
      <c r="C41" s="29"/>
      <c r="D41" s="32" t="s">
        <v>565</v>
      </c>
      <c r="E41" s="29"/>
      <c r="F41" s="32" t="s">
        <v>569</v>
      </c>
    </row>
    <row r="42" spans="1:10">
      <c r="A42" s="15"/>
      <c r="B42" s="101"/>
      <c r="C42" s="29"/>
      <c r="D42" s="32" t="s">
        <v>566</v>
      </c>
      <c r="E42" s="29"/>
      <c r="F42" s="32" t="s">
        <v>570</v>
      </c>
    </row>
    <row r="43" spans="1:10">
      <c r="A43" s="15"/>
      <c r="B43" s="101"/>
      <c r="C43" s="29"/>
      <c r="D43" s="32" t="s">
        <v>567</v>
      </c>
      <c r="E43" s="29"/>
      <c r="F43" s="32" t="s">
        <v>571</v>
      </c>
    </row>
    <row r="44" spans="1:10" ht="15.75" thickBot="1">
      <c r="A44" s="15"/>
      <c r="B44" s="102"/>
      <c r="C44" s="29"/>
      <c r="D44" s="18" t="s">
        <v>568</v>
      </c>
      <c r="E44" s="29"/>
      <c r="F44" s="97"/>
    </row>
    <row r="45" spans="1:10">
      <c r="A45" s="15"/>
      <c r="B45" s="140" t="s">
        <v>572</v>
      </c>
      <c r="C45" s="34"/>
      <c r="D45" s="86" t="s">
        <v>573</v>
      </c>
      <c r="E45" s="34"/>
      <c r="F45" s="86" t="s">
        <v>574</v>
      </c>
    </row>
    <row r="46" spans="1:10">
      <c r="A46" s="15"/>
      <c r="B46" s="82" t="s">
        <v>575</v>
      </c>
      <c r="C46" s="13"/>
      <c r="D46" s="87" t="s">
        <v>573</v>
      </c>
      <c r="E46" s="13"/>
      <c r="F46" s="87" t="s">
        <v>574</v>
      </c>
    </row>
    <row r="47" spans="1:10">
      <c r="A47" s="15"/>
      <c r="B47" s="140" t="s">
        <v>576</v>
      </c>
      <c r="C47" s="34"/>
      <c r="D47" s="86" t="s">
        <v>573</v>
      </c>
      <c r="E47" s="34"/>
      <c r="F47" s="86" t="s">
        <v>577</v>
      </c>
    </row>
    <row r="48" spans="1:10">
      <c r="A48" s="15"/>
      <c r="B48" s="82" t="s">
        <v>578</v>
      </c>
      <c r="C48" s="13"/>
      <c r="D48" s="87" t="s">
        <v>573</v>
      </c>
      <c r="E48" s="13"/>
      <c r="F48" s="87" t="s">
        <v>577</v>
      </c>
    </row>
    <row r="49" spans="1:10">
      <c r="A49" s="15"/>
      <c r="B49" s="140" t="s">
        <v>579</v>
      </c>
      <c r="C49" s="34"/>
      <c r="D49" s="86" t="s">
        <v>580</v>
      </c>
      <c r="E49" s="34"/>
      <c r="F49" s="86" t="s">
        <v>577</v>
      </c>
    </row>
    <row r="50" spans="1:10">
      <c r="A50" s="15"/>
      <c r="B50" s="82" t="s">
        <v>581</v>
      </c>
      <c r="C50" s="13"/>
      <c r="D50" s="87" t="s">
        <v>580</v>
      </c>
      <c r="E50" s="13"/>
      <c r="F50" s="87" t="s">
        <v>582</v>
      </c>
    </row>
    <row r="51" spans="1:10">
      <c r="A51" s="15"/>
      <c r="B51" s="140" t="s">
        <v>583</v>
      </c>
      <c r="C51" s="34"/>
      <c r="D51" s="86" t="s">
        <v>580</v>
      </c>
      <c r="E51" s="34"/>
      <c r="F51" s="86" t="s">
        <v>582</v>
      </c>
    </row>
    <row r="52" spans="1:10">
      <c r="A52" s="15"/>
      <c r="B52" s="82" t="s">
        <v>584</v>
      </c>
      <c r="C52" s="13"/>
      <c r="D52" s="87" t="s">
        <v>580</v>
      </c>
      <c r="E52" s="13"/>
      <c r="F52" s="87" t="s">
        <v>582</v>
      </c>
    </row>
    <row r="53" spans="1:10">
      <c r="A53" s="15"/>
      <c r="B53" s="140" t="s">
        <v>585</v>
      </c>
      <c r="C53" s="34"/>
      <c r="D53" s="86" t="s">
        <v>580</v>
      </c>
      <c r="E53" s="34"/>
      <c r="F53" s="86" t="s">
        <v>582</v>
      </c>
    </row>
    <row r="54" spans="1:10">
      <c r="A54" s="15"/>
      <c r="B54" s="82" t="s">
        <v>586</v>
      </c>
      <c r="C54" s="13"/>
      <c r="D54" s="87" t="s">
        <v>587</v>
      </c>
      <c r="E54" s="13"/>
      <c r="F54" s="87" t="s">
        <v>587</v>
      </c>
    </row>
    <row r="55" spans="1:10" ht="89.25" customHeight="1">
      <c r="A55" s="15"/>
      <c r="B55" s="29" t="s">
        <v>588</v>
      </c>
      <c r="C55" s="29"/>
      <c r="D55" s="29"/>
      <c r="E55" s="29"/>
      <c r="F55" s="29"/>
      <c r="G55" s="29"/>
      <c r="H55" s="29"/>
      <c r="I55" s="29"/>
      <c r="J55" s="29"/>
    </row>
    <row r="56" spans="1:10" ht="38.25" customHeight="1">
      <c r="A56" s="15"/>
      <c r="B56" s="29" t="s">
        <v>589</v>
      </c>
      <c r="C56" s="29"/>
      <c r="D56" s="29"/>
      <c r="E56" s="29"/>
      <c r="F56" s="29"/>
      <c r="G56" s="29"/>
      <c r="H56" s="29"/>
      <c r="I56" s="29"/>
      <c r="J56" s="29"/>
    </row>
    <row r="57" spans="1:10">
      <c r="A57" s="15"/>
      <c r="B57" s="26"/>
      <c r="C57" s="26"/>
      <c r="D57" s="26"/>
      <c r="E57" s="26"/>
      <c r="F57" s="26"/>
      <c r="G57" s="26"/>
      <c r="H57" s="26"/>
      <c r="I57" s="26"/>
      <c r="J57" s="26"/>
    </row>
    <row r="58" spans="1:10">
      <c r="A58" s="15"/>
      <c r="B58" s="26"/>
      <c r="C58" s="26"/>
      <c r="D58" s="26"/>
      <c r="E58" s="26"/>
      <c r="F58" s="26"/>
      <c r="G58" s="26"/>
      <c r="H58" s="26"/>
      <c r="I58" s="26"/>
      <c r="J58" s="26"/>
    </row>
    <row r="59" spans="1:10">
      <c r="A59" s="15"/>
      <c r="B59" s="26"/>
      <c r="C59" s="26"/>
      <c r="D59" s="26"/>
      <c r="E59" s="26"/>
      <c r="F59" s="26"/>
      <c r="G59" s="26"/>
      <c r="H59" s="26"/>
      <c r="I59" s="26"/>
      <c r="J59" s="26"/>
    </row>
    <row r="60" spans="1:10">
      <c r="A60" s="15"/>
      <c r="B60" s="26"/>
      <c r="C60" s="26"/>
      <c r="D60" s="26"/>
      <c r="E60" s="26"/>
      <c r="F60" s="26"/>
      <c r="G60" s="26"/>
      <c r="H60" s="26"/>
      <c r="I60" s="26"/>
      <c r="J60" s="26"/>
    </row>
    <row r="61" spans="1:10">
      <c r="A61" s="15"/>
      <c r="B61" s="26"/>
      <c r="C61" s="26"/>
      <c r="D61" s="26"/>
      <c r="E61" s="26"/>
      <c r="F61" s="26"/>
      <c r="G61" s="26"/>
      <c r="H61" s="26"/>
      <c r="I61" s="26"/>
      <c r="J61" s="26"/>
    </row>
    <row r="62" spans="1:10" ht="25.5" customHeight="1">
      <c r="A62" s="15"/>
      <c r="B62" s="29" t="s">
        <v>590</v>
      </c>
      <c r="C62" s="29"/>
      <c r="D62" s="29"/>
      <c r="E62" s="29"/>
      <c r="F62" s="29"/>
      <c r="G62" s="29"/>
      <c r="H62" s="29"/>
      <c r="I62" s="29"/>
      <c r="J62" s="29"/>
    </row>
    <row r="63" spans="1:10">
      <c r="A63" s="15"/>
      <c r="B63" s="22"/>
      <c r="C63" s="22"/>
      <c r="D63" s="22"/>
    </row>
    <row r="64" spans="1:10">
      <c r="A64" s="15"/>
      <c r="B64" s="16"/>
      <c r="C64" s="16"/>
      <c r="D64" s="16"/>
    </row>
    <row r="65" spans="1:10" ht="15.75" thickBot="1">
      <c r="A65" s="15"/>
      <c r="B65" s="31" t="s">
        <v>591</v>
      </c>
      <c r="C65" s="41" t="s">
        <v>592</v>
      </c>
      <c r="D65" s="41"/>
    </row>
    <row r="66" spans="1:10">
      <c r="A66" s="15"/>
      <c r="B66" s="141">
        <v>2017</v>
      </c>
      <c r="C66" s="36">
        <v>102.938</v>
      </c>
      <c r="D66" s="35" t="s">
        <v>593</v>
      </c>
    </row>
    <row r="67" spans="1:10">
      <c r="A67" s="15"/>
      <c r="B67" s="82">
        <v>2018</v>
      </c>
      <c r="C67" s="21">
        <v>101.958</v>
      </c>
      <c r="D67" s="14" t="s">
        <v>593</v>
      </c>
    </row>
    <row r="68" spans="1:10">
      <c r="A68" s="15"/>
      <c r="B68" s="140">
        <v>2019</v>
      </c>
      <c r="C68" s="20">
        <v>100.979</v>
      </c>
      <c r="D68" s="19" t="s">
        <v>593</v>
      </c>
    </row>
    <row r="69" spans="1:10">
      <c r="A69" s="15"/>
      <c r="B69" s="82" t="s">
        <v>594</v>
      </c>
      <c r="C69" s="21">
        <v>100</v>
      </c>
      <c r="D69" s="14" t="s">
        <v>593</v>
      </c>
    </row>
    <row r="70" spans="1:10" ht="51" customHeight="1">
      <c r="A70" s="15"/>
      <c r="B70" s="29" t="s">
        <v>595</v>
      </c>
      <c r="C70" s="29"/>
      <c r="D70" s="29"/>
      <c r="E70" s="29"/>
      <c r="F70" s="29"/>
      <c r="G70" s="29"/>
      <c r="H70" s="29"/>
      <c r="I70" s="29"/>
      <c r="J70" s="29"/>
    </row>
    <row r="71" spans="1:10" ht="25.5" customHeight="1">
      <c r="A71" s="15"/>
      <c r="B71" s="29" t="s">
        <v>596</v>
      </c>
      <c r="C71" s="29"/>
      <c r="D71" s="29"/>
      <c r="E71" s="29"/>
      <c r="F71" s="29"/>
      <c r="G71" s="29"/>
      <c r="H71" s="29"/>
      <c r="I71" s="29"/>
      <c r="J71" s="29"/>
    </row>
    <row r="72" spans="1:10" ht="25.5" customHeight="1">
      <c r="A72" s="15"/>
      <c r="B72" s="29" t="s">
        <v>597</v>
      </c>
      <c r="C72" s="29"/>
      <c r="D72" s="29"/>
      <c r="E72" s="29"/>
      <c r="F72" s="29"/>
      <c r="G72" s="29"/>
      <c r="H72" s="29"/>
      <c r="I72" s="29"/>
      <c r="J72" s="29"/>
    </row>
    <row r="73" spans="1:10">
      <c r="A73" s="15"/>
      <c r="B73" s="22"/>
      <c r="C73" s="22"/>
      <c r="D73" s="22"/>
    </row>
    <row r="74" spans="1:10">
      <c r="A74" s="15"/>
      <c r="B74" s="16"/>
      <c r="C74" s="16"/>
      <c r="D74" s="16"/>
    </row>
    <row r="75" spans="1:10" ht="15.75" thickBot="1">
      <c r="A75" s="15"/>
      <c r="B75" s="31" t="s">
        <v>591</v>
      </c>
      <c r="C75" s="41" t="s">
        <v>592</v>
      </c>
      <c r="D75" s="41"/>
    </row>
    <row r="76" spans="1:10">
      <c r="A76" s="15"/>
      <c r="B76" s="140">
        <v>2015</v>
      </c>
      <c r="C76" s="20">
        <v>104.25</v>
      </c>
      <c r="D76" s="19" t="s">
        <v>593</v>
      </c>
    </row>
    <row r="77" spans="1:10">
      <c r="A77" s="15"/>
      <c r="B77" s="82">
        <v>2016</v>
      </c>
      <c r="C77" s="21">
        <v>102.833</v>
      </c>
      <c r="D77" s="14" t="s">
        <v>593</v>
      </c>
    </row>
    <row r="78" spans="1:10">
      <c r="A78" s="15"/>
      <c r="B78" s="140">
        <v>2017</v>
      </c>
      <c r="C78" s="20">
        <v>101.417</v>
      </c>
      <c r="D78" s="19" t="s">
        <v>593</v>
      </c>
    </row>
    <row r="79" spans="1:10">
      <c r="A79" s="15"/>
      <c r="B79" s="82" t="s">
        <v>598</v>
      </c>
      <c r="C79" s="21">
        <v>100</v>
      </c>
      <c r="D79" s="14" t="s">
        <v>593</v>
      </c>
    </row>
    <row r="80" spans="1:10" ht="25.5" customHeight="1">
      <c r="A80" s="15"/>
      <c r="B80" s="29" t="s">
        <v>599</v>
      </c>
      <c r="C80" s="29"/>
      <c r="D80" s="29"/>
      <c r="E80" s="29"/>
      <c r="F80" s="29"/>
      <c r="G80" s="29"/>
      <c r="H80" s="29"/>
      <c r="I80" s="29"/>
      <c r="J80" s="29"/>
    </row>
    <row r="81" spans="1:10" ht="25.5" customHeight="1">
      <c r="A81" s="15"/>
      <c r="B81" s="29" t="s">
        <v>600</v>
      </c>
      <c r="C81" s="29"/>
      <c r="D81" s="29"/>
      <c r="E81" s="29"/>
      <c r="F81" s="29"/>
      <c r="G81" s="29"/>
      <c r="H81" s="29"/>
      <c r="I81" s="29"/>
      <c r="J81" s="29"/>
    </row>
    <row r="82" spans="1:10" ht="25.5" customHeight="1">
      <c r="A82" s="15"/>
      <c r="B82" s="29" t="s">
        <v>601</v>
      </c>
      <c r="C82" s="29"/>
      <c r="D82" s="29"/>
      <c r="E82" s="29"/>
      <c r="F82" s="29"/>
      <c r="G82" s="29"/>
      <c r="H82" s="29"/>
      <c r="I82" s="29"/>
      <c r="J82" s="29"/>
    </row>
    <row r="83" spans="1:10">
      <c r="A83" s="15"/>
      <c r="B83" s="29" t="s">
        <v>602</v>
      </c>
      <c r="C83" s="29"/>
      <c r="D83" s="29"/>
      <c r="E83" s="29"/>
      <c r="F83" s="29"/>
      <c r="G83" s="29"/>
      <c r="H83" s="29"/>
      <c r="I83" s="29"/>
      <c r="J83" s="29"/>
    </row>
    <row r="84" spans="1:10" ht="25.5" customHeight="1">
      <c r="A84" s="15"/>
      <c r="B84" s="29" t="s">
        <v>603</v>
      </c>
      <c r="C84" s="29"/>
      <c r="D84" s="29"/>
      <c r="E84" s="29"/>
      <c r="F84" s="29"/>
      <c r="G84" s="29"/>
      <c r="H84" s="29"/>
      <c r="I84" s="29"/>
      <c r="J84" s="29"/>
    </row>
    <row r="85" spans="1:10" ht="25.5" customHeight="1">
      <c r="A85" s="15"/>
      <c r="B85" s="29" t="s">
        <v>604</v>
      </c>
      <c r="C85" s="29"/>
      <c r="D85" s="29"/>
      <c r="E85" s="29"/>
      <c r="F85" s="29"/>
      <c r="G85" s="29"/>
      <c r="H85" s="29"/>
      <c r="I85" s="29"/>
      <c r="J85" s="29"/>
    </row>
    <row r="86" spans="1:10" ht="25.5" customHeight="1">
      <c r="A86" s="15"/>
      <c r="B86" s="29" t="s">
        <v>605</v>
      </c>
      <c r="C86" s="29"/>
      <c r="D86" s="29"/>
      <c r="E86" s="29"/>
      <c r="F86" s="29"/>
      <c r="G86" s="29"/>
      <c r="H86" s="29"/>
      <c r="I86" s="29"/>
      <c r="J86" s="29"/>
    </row>
    <row r="87" spans="1:10">
      <c r="A87" s="15"/>
      <c r="B87" s="29" t="s">
        <v>606</v>
      </c>
      <c r="C87" s="29"/>
      <c r="D87" s="29"/>
      <c r="E87" s="29"/>
      <c r="F87" s="29"/>
      <c r="G87" s="29"/>
      <c r="H87" s="29"/>
      <c r="I87" s="29"/>
      <c r="J87" s="29"/>
    </row>
    <row r="88" spans="1:10">
      <c r="A88" s="15"/>
      <c r="B88" s="22"/>
      <c r="C88" s="22"/>
      <c r="D88" s="22"/>
      <c r="E88" s="22"/>
    </row>
    <row r="89" spans="1:10">
      <c r="A89" s="15"/>
      <c r="B89" s="16"/>
      <c r="C89" s="16"/>
      <c r="D89" s="16"/>
      <c r="E89" s="16"/>
    </row>
    <row r="90" spans="1:10" ht="15.75" thickBot="1">
      <c r="A90" s="15"/>
      <c r="B90" s="31" t="s">
        <v>278</v>
      </c>
      <c r="C90" s="142"/>
      <c r="D90" s="142"/>
      <c r="E90" s="142"/>
    </row>
    <row r="91" spans="1:10">
      <c r="A91" s="15"/>
      <c r="B91" s="45">
        <v>2014</v>
      </c>
      <c r="C91" s="45" t="s">
        <v>279</v>
      </c>
      <c r="D91" s="47">
        <v>22.7</v>
      </c>
      <c r="E91" s="49"/>
    </row>
    <row r="92" spans="1:10">
      <c r="A92" s="15"/>
      <c r="B92" s="46"/>
      <c r="C92" s="56"/>
      <c r="D92" s="57"/>
      <c r="E92" s="44"/>
    </row>
    <row r="93" spans="1:10">
      <c r="A93" s="15"/>
      <c r="B93" s="30">
        <v>2015</v>
      </c>
      <c r="C93" s="52">
        <v>32.5</v>
      </c>
      <c r="D93" s="52"/>
      <c r="E93" s="29"/>
    </row>
    <row r="94" spans="1:10">
      <c r="A94" s="15"/>
      <c r="B94" s="30"/>
      <c r="C94" s="52"/>
      <c r="D94" s="52"/>
      <c r="E94" s="29"/>
    </row>
    <row r="95" spans="1:10">
      <c r="A95" s="15"/>
      <c r="B95" s="56">
        <v>2016</v>
      </c>
      <c r="C95" s="57">
        <v>146.1</v>
      </c>
      <c r="D95" s="57"/>
      <c r="E95" s="44"/>
    </row>
    <row r="96" spans="1:10">
      <c r="A96" s="15"/>
      <c r="B96" s="56"/>
      <c r="C96" s="57"/>
      <c r="D96" s="57"/>
      <c r="E96" s="44"/>
    </row>
    <row r="97" spans="1:10">
      <c r="A97" s="15"/>
      <c r="B97" s="30">
        <v>2017</v>
      </c>
      <c r="C97" s="52">
        <v>5.0999999999999996</v>
      </c>
      <c r="D97" s="52"/>
      <c r="E97" s="29"/>
    </row>
    <row r="98" spans="1:10">
      <c r="A98" s="15"/>
      <c r="B98" s="30"/>
      <c r="C98" s="52"/>
      <c r="D98" s="52"/>
      <c r="E98" s="29"/>
    </row>
    <row r="99" spans="1:10">
      <c r="A99" s="15"/>
      <c r="B99" s="56">
        <v>2018</v>
      </c>
      <c r="C99" s="57">
        <v>412</v>
      </c>
      <c r="D99" s="57"/>
      <c r="E99" s="44"/>
    </row>
    <row r="100" spans="1:10">
      <c r="A100" s="15"/>
      <c r="B100" s="56"/>
      <c r="C100" s="57"/>
      <c r="D100" s="57"/>
      <c r="E100" s="44"/>
    </row>
    <row r="101" spans="1:10">
      <c r="A101" s="15"/>
      <c r="B101" s="30" t="s">
        <v>607</v>
      </c>
      <c r="C101" s="52">
        <v>908.4</v>
      </c>
      <c r="D101" s="52"/>
      <c r="E101" s="29"/>
    </row>
    <row r="102" spans="1:10" ht="15.75" thickBot="1">
      <c r="A102" s="15"/>
      <c r="B102" s="30"/>
      <c r="C102" s="53"/>
      <c r="D102" s="53"/>
      <c r="E102" s="55"/>
    </row>
    <row r="103" spans="1:10">
      <c r="A103" s="15"/>
      <c r="B103" s="56" t="s">
        <v>187</v>
      </c>
      <c r="C103" s="45" t="s">
        <v>279</v>
      </c>
      <c r="D103" s="133">
        <v>1526.8</v>
      </c>
      <c r="E103" s="49"/>
    </row>
    <row r="104" spans="1:10" ht="15.75" thickBot="1">
      <c r="A104" s="15"/>
      <c r="B104" s="56"/>
      <c r="C104" s="58"/>
      <c r="D104" s="136"/>
      <c r="E104" s="60"/>
    </row>
    <row r="105" spans="1:10" ht="15.75" thickTop="1">
      <c r="A105" s="15"/>
      <c r="B105" s="29"/>
      <c r="C105" s="29"/>
      <c r="D105" s="29"/>
      <c r="E105" s="29"/>
      <c r="F105" s="29"/>
      <c r="G105" s="29"/>
      <c r="H105" s="29"/>
      <c r="I105" s="29"/>
      <c r="J105" s="29"/>
    </row>
    <row r="106" spans="1:10">
      <c r="A106" s="15"/>
      <c r="B106" s="29" t="s">
        <v>608</v>
      </c>
      <c r="C106" s="29"/>
      <c r="D106" s="29"/>
      <c r="E106" s="29"/>
      <c r="F106" s="29"/>
      <c r="G106" s="29"/>
      <c r="H106" s="29"/>
      <c r="I106" s="29"/>
      <c r="J106" s="29"/>
    </row>
    <row r="107" spans="1:10" ht="38.25" customHeight="1">
      <c r="A107" s="15"/>
      <c r="B107" s="29" t="s">
        <v>609</v>
      </c>
      <c r="C107" s="29"/>
      <c r="D107" s="29"/>
      <c r="E107" s="29"/>
      <c r="F107" s="29"/>
      <c r="G107" s="29"/>
      <c r="H107" s="29"/>
      <c r="I107" s="29"/>
      <c r="J107" s="29"/>
    </row>
  </sheetData>
  <mergeCells count="145">
    <mergeCell ref="B107:J107"/>
    <mergeCell ref="B84:J84"/>
    <mergeCell ref="B85:J85"/>
    <mergeCell ref="B86:J86"/>
    <mergeCell ref="B87:J87"/>
    <mergeCell ref="B105:J105"/>
    <mergeCell ref="B106:J106"/>
    <mergeCell ref="B71:J71"/>
    <mergeCell ref="B72:J72"/>
    <mergeCell ref="B80:J80"/>
    <mergeCell ref="B81:J81"/>
    <mergeCell ref="B82:J82"/>
    <mergeCell ref="B83:J83"/>
    <mergeCell ref="B57:J57"/>
    <mergeCell ref="B58:J58"/>
    <mergeCell ref="B59:J59"/>
    <mergeCell ref="B60:J60"/>
    <mergeCell ref="B61:J61"/>
    <mergeCell ref="B62:J62"/>
    <mergeCell ref="B35:J35"/>
    <mergeCell ref="B36:J36"/>
    <mergeCell ref="B37:J37"/>
    <mergeCell ref="B38:J38"/>
    <mergeCell ref="B55:J55"/>
    <mergeCell ref="B56:J56"/>
    <mergeCell ref="A1:A2"/>
    <mergeCell ref="B1:J1"/>
    <mergeCell ref="B2:J2"/>
    <mergeCell ref="B3:J3"/>
    <mergeCell ref="A4:A107"/>
    <mergeCell ref="B4:J4"/>
    <mergeCell ref="B5:J5"/>
    <mergeCell ref="B6:J6"/>
    <mergeCell ref="B29:J29"/>
    <mergeCell ref="B30:J30"/>
    <mergeCell ref="B101:B102"/>
    <mergeCell ref="C101:D102"/>
    <mergeCell ref="E101:E102"/>
    <mergeCell ref="B103:B104"/>
    <mergeCell ref="C103:C104"/>
    <mergeCell ref="D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C65:D65"/>
    <mergeCell ref="B73:D73"/>
    <mergeCell ref="C75:D75"/>
    <mergeCell ref="B88:E88"/>
    <mergeCell ref="C90:E90"/>
    <mergeCell ref="B91:B92"/>
    <mergeCell ref="C91:C92"/>
    <mergeCell ref="D91:D92"/>
    <mergeCell ref="E91:E92"/>
    <mergeCell ref="B70:J70"/>
    <mergeCell ref="J27:J28"/>
    <mergeCell ref="B39:F39"/>
    <mergeCell ref="B41:B44"/>
    <mergeCell ref="C41:C44"/>
    <mergeCell ref="E41:E44"/>
    <mergeCell ref="B63:D63"/>
    <mergeCell ref="B31:J31"/>
    <mergeCell ref="B32:J32"/>
    <mergeCell ref="B33:J33"/>
    <mergeCell ref="B34:J34"/>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42578125" bestFit="1" customWidth="1"/>
    <col min="2" max="2" width="36.5703125" bestFit="1" customWidth="1"/>
  </cols>
  <sheetData>
    <row r="1" spans="1:2">
      <c r="A1" s="8" t="s">
        <v>610</v>
      </c>
      <c r="B1" s="1" t="s">
        <v>1</v>
      </c>
    </row>
    <row r="2" spans="1:2">
      <c r="A2" s="8"/>
      <c r="B2" s="1" t="s">
        <v>2</v>
      </c>
    </row>
    <row r="3" spans="1:2">
      <c r="A3" s="3" t="s">
        <v>611</v>
      </c>
      <c r="B3" s="4" t="s">
        <v>6</v>
      </c>
    </row>
    <row r="4" spans="1:2">
      <c r="A4" s="15" t="s">
        <v>610</v>
      </c>
      <c r="B4" s="4" t="s">
        <v>6</v>
      </c>
    </row>
    <row r="5" spans="1:2">
      <c r="A5" s="15"/>
      <c r="B5" s="11" t="s">
        <v>610</v>
      </c>
    </row>
    <row r="6" spans="1:2" ht="383.25">
      <c r="A6" s="15"/>
      <c r="B6" s="14" t="s">
        <v>612</v>
      </c>
    </row>
    <row r="7" spans="1:2" ht="217.5">
      <c r="A7" s="15"/>
      <c r="B7" s="13" t="s">
        <v>613</v>
      </c>
    </row>
    <row r="8" spans="1:2" ht="409.6">
      <c r="A8" s="15"/>
      <c r="B8" s="13" t="s">
        <v>614</v>
      </c>
    </row>
    <row r="9" spans="1:2" ht="153.75">
      <c r="A9" s="15"/>
      <c r="B9" s="13" t="s">
        <v>615</v>
      </c>
    </row>
    <row r="10" spans="1:2" ht="128.25">
      <c r="A10" s="15"/>
      <c r="B10" s="13" t="s">
        <v>616</v>
      </c>
    </row>
    <row r="11" spans="1:2" ht="243">
      <c r="A11" s="15"/>
      <c r="B11" s="13" t="s">
        <v>617</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cols>
    <col min="1" max="1" width="30.42578125" bestFit="1" customWidth="1"/>
    <col min="2" max="2" width="36.5703125" bestFit="1" customWidth="1"/>
    <col min="3" max="3" width="34.85546875" customWidth="1"/>
    <col min="4" max="4" width="36.5703125" customWidth="1"/>
    <col min="5" max="5" width="23.28515625" customWidth="1"/>
    <col min="6" max="6" width="5.85546875" customWidth="1"/>
    <col min="7" max="7" width="18.85546875" customWidth="1"/>
    <col min="8" max="8" width="12.42578125" customWidth="1"/>
    <col min="9" max="9" width="23.28515625" customWidth="1"/>
    <col min="10" max="10" width="19.5703125" customWidth="1"/>
    <col min="11" max="11" width="12.42578125" customWidth="1"/>
    <col min="12" max="12" width="7.42578125" customWidth="1"/>
    <col min="13" max="13" width="19.5703125" customWidth="1"/>
    <col min="14" max="14" width="5.85546875" customWidth="1"/>
  </cols>
  <sheetData>
    <row r="1" spans="1:14" ht="15" customHeight="1">
      <c r="A1" s="8" t="s">
        <v>6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19</v>
      </c>
      <c r="B3" s="26" t="s">
        <v>6</v>
      </c>
      <c r="C3" s="26"/>
      <c r="D3" s="26"/>
      <c r="E3" s="26"/>
      <c r="F3" s="26"/>
      <c r="G3" s="26"/>
      <c r="H3" s="26"/>
      <c r="I3" s="26"/>
      <c r="J3" s="26"/>
      <c r="K3" s="26"/>
      <c r="L3" s="26"/>
      <c r="M3" s="26"/>
      <c r="N3" s="26"/>
    </row>
    <row r="4" spans="1:14" ht="15" customHeight="1">
      <c r="A4" s="15" t="s">
        <v>618</v>
      </c>
      <c r="B4" s="26" t="s">
        <v>6</v>
      </c>
      <c r="C4" s="26"/>
      <c r="D4" s="26"/>
      <c r="E4" s="26"/>
      <c r="F4" s="26"/>
      <c r="G4" s="26"/>
      <c r="H4" s="26"/>
      <c r="I4" s="26"/>
      <c r="J4" s="26"/>
      <c r="K4" s="26"/>
      <c r="L4" s="26"/>
      <c r="M4" s="26"/>
      <c r="N4" s="26"/>
    </row>
    <row r="5" spans="1:14">
      <c r="A5" s="15"/>
      <c r="B5" s="27" t="s">
        <v>618</v>
      </c>
      <c r="C5" s="27"/>
      <c r="D5" s="27"/>
      <c r="E5" s="27"/>
      <c r="F5" s="27"/>
      <c r="G5" s="27"/>
      <c r="H5" s="27"/>
      <c r="I5" s="27"/>
      <c r="J5" s="27"/>
      <c r="K5" s="27"/>
      <c r="L5" s="27"/>
      <c r="M5" s="27"/>
      <c r="N5" s="27"/>
    </row>
    <row r="6" spans="1:14">
      <c r="A6" s="15"/>
      <c r="B6" s="29" t="s">
        <v>620</v>
      </c>
      <c r="C6" s="29"/>
      <c r="D6" s="29"/>
      <c r="E6" s="29"/>
      <c r="F6" s="29"/>
      <c r="G6" s="29"/>
      <c r="H6" s="29"/>
      <c r="I6" s="29"/>
      <c r="J6" s="29"/>
      <c r="K6" s="29"/>
      <c r="L6" s="29"/>
      <c r="M6" s="29"/>
      <c r="N6" s="29"/>
    </row>
    <row r="7" spans="1:14">
      <c r="A7" s="15"/>
      <c r="B7" s="22"/>
      <c r="C7" s="22"/>
      <c r="D7" s="22"/>
      <c r="E7" s="22"/>
      <c r="F7" s="22"/>
      <c r="G7" s="22"/>
      <c r="H7" s="22"/>
      <c r="I7" s="22"/>
      <c r="J7" s="22"/>
      <c r="K7" s="22"/>
      <c r="L7" s="22"/>
      <c r="M7" s="22"/>
      <c r="N7" s="22"/>
    </row>
    <row r="8" spans="1:14">
      <c r="A8" s="15"/>
      <c r="B8" s="16"/>
      <c r="C8" s="16"/>
      <c r="D8" s="16"/>
      <c r="E8" s="16"/>
      <c r="F8" s="16"/>
      <c r="G8" s="16"/>
      <c r="H8" s="16"/>
      <c r="I8" s="16"/>
      <c r="J8" s="16"/>
      <c r="K8" s="16"/>
      <c r="L8" s="16"/>
      <c r="M8" s="16"/>
      <c r="N8" s="16"/>
    </row>
    <row r="9" spans="1:14" ht="15.75" thickBot="1">
      <c r="A9" s="15"/>
      <c r="B9" s="31" t="s">
        <v>278</v>
      </c>
      <c r="C9" s="13"/>
      <c r="D9" s="41">
        <v>2013</v>
      </c>
      <c r="E9" s="41"/>
      <c r="F9" s="41"/>
      <c r="G9" s="13"/>
      <c r="H9" s="41">
        <v>2012</v>
      </c>
      <c r="I9" s="41"/>
      <c r="J9" s="41"/>
      <c r="K9" s="13"/>
      <c r="L9" s="41">
        <v>2011</v>
      </c>
      <c r="M9" s="41"/>
      <c r="N9" s="41"/>
    </row>
    <row r="10" spans="1:14">
      <c r="A10" s="15"/>
      <c r="B10" s="43" t="s">
        <v>621</v>
      </c>
      <c r="C10" s="44"/>
      <c r="D10" s="69"/>
      <c r="E10" s="69"/>
      <c r="F10" s="49"/>
      <c r="G10" s="44"/>
      <c r="H10" s="69"/>
      <c r="I10" s="69"/>
      <c r="J10" s="49"/>
      <c r="K10" s="44"/>
      <c r="L10" s="69"/>
      <c r="M10" s="69"/>
      <c r="N10" s="49"/>
    </row>
    <row r="11" spans="1:14">
      <c r="A11" s="15"/>
      <c r="B11" s="42"/>
      <c r="C11" s="44"/>
      <c r="D11" s="68"/>
      <c r="E11" s="68"/>
      <c r="F11" s="44"/>
      <c r="G11" s="44"/>
      <c r="H11" s="68"/>
      <c r="I11" s="68"/>
      <c r="J11" s="44"/>
      <c r="K11" s="44"/>
      <c r="L11" s="68"/>
      <c r="M11" s="68"/>
      <c r="N11" s="44"/>
    </row>
    <row r="12" spans="1:14">
      <c r="A12" s="15"/>
      <c r="B12" s="70" t="s">
        <v>622</v>
      </c>
      <c r="C12" s="29"/>
      <c r="D12" s="30" t="s">
        <v>279</v>
      </c>
      <c r="E12" s="52">
        <v>90.1</v>
      </c>
      <c r="F12" s="29"/>
      <c r="G12" s="29"/>
      <c r="H12" s="30" t="s">
        <v>279</v>
      </c>
      <c r="I12" s="52">
        <v>94.1</v>
      </c>
      <c r="J12" s="29"/>
      <c r="K12" s="29"/>
      <c r="L12" s="30" t="s">
        <v>279</v>
      </c>
      <c r="M12" s="52" t="s">
        <v>623</v>
      </c>
      <c r="N12" s="30" t="s">
        <v>282</v>
      </c>
    </row>
    <row r="13" spans="1:14">
      <c r="A13" s="15"/>
      <c r="B13" s="70"/>
      <c r="C13" s="29"/>
      <c r="D13" s="30"/>
      <c r="E13" s="52"/>
      <c r="F13" s="29"/>
      <c r="G13" s="29"/>
      <c r="H13" s="30"/>
      <c r="I13" s="52"/>
      <c r="J13" s="29"/>
      <c r="K13" s="29"/>
      <c r="L13" s="30"/>
      <c r="M13" s="52"/>
      <c r="N13" s="30"/>
    </row>
    <row r="14" spans="1:14">
      <c r="A14" s="15"/>
      <c r="B14" s="71" t="s">
        <v>624</v>
      </c>
      <c r="C14" s="44"/>
      <c r="D14" s="57">
        <v>135.1</v>
      </c>
      <c r="E14" s="57"/>
      <c r="F14" s="44"/>
      <c r="G14" s="44"/>
      <c r="H14" s="57">
        <v>52.8</v>
      </c>
      <c r="I14" s="57"/>
      <c r="J14" s="44"/>
      <c r="K14" s="44"/>
      <c r="L14" s="57">
        <v>71.099999999999994</v>
      </c>
      <c r="M14" s="57"/>
      <c r="N14" s="44"/>
    </row>
    <row r="15" spans="1:14" ht="15.75" thickBot="1">
      <c r="A15" s="15"/>
      <c r="B15" s="71"/>
      <c r="C15" s="44"/>
      <c r="D15" s="72"/>
      <c r="E15" s="72"/>
      <c r="F15" s="73"/>
      <c r="G15" s="44"/>
      <c r="H15" s="72"/>
      <c r="I15" s="72"/>
      <c r="J15" s="73"/>
      <c r="K15" s="44"/>
      <c r="L15" s="72"/>
      <c r="M15" s="72"/>
      <c r="N15" s="73"/>
    </row>
    <row r="16" spans="1:14">
      <c r="A16" s="15"/>
      <c r="B16" s="70" t="s">
        <v>187</v>
      </c>
      <c r="C16" s="29"/>
      <c r="D16" s="75" t="s">
        <v>279</v>
      </c>
      <c r="E16" s="77">
        <v>225.2</v>
      </c>
      <c r="F16" s="79"/>
      <c r="G16" s="29"/>
      <c r="H16" s="75" t="s">
        <v>279</v>
      </c>
      <c r="I16" s="77">
        <v>146.9</v>
      </c>
      <c r="J16" s="79"/>
      <c r="K16" s="29"/>
      <c r="L16" s="75" t="s">
        <v>279</v>
      </c>
      <c r="M16" s="77">
        <v>46.3</v>
      </c>
      <c r="N16" s="79"/>
    </row>
    <row r="17" spans="1:14" ht="15.75" thickBot="1">
      <c r="A17" s="15"/>
      <c r="B17" s="70"/>
      <c r="C17" s="29"/>
      <c r="D17" s="89"/>
      <c r="E17" s="90"/>
      <c r="F17" s="91"/>
      <c r="G17" s="29"/>
      <c r="H17" s="89"/>
      <c r="I17" s="90"/>
      <c r="J17" s="91"/>
      <c r="K17" s="29"/>
      <c r="L17" s="89"/>
      <c r="M17" s="90"/>
      <c r="N17" s="91"/>
    </row>
    <row r="18" spans="1:14" ht="15.75" thickTop="1">
      <c r="A18" s="15"/>
      <c r="B18" s="29" t="s">
        <v>625</v>
      </c>
      <c r="C18" s="29"/>
      <c r="D18" s="29"/>
      <c r="E18" s="29"/>
      <c r="F18" s="29"/>
      <c r="G18" s="29"/>
      <c r="H18" s="29"/>
      <c r="I18" s="29"/>
      <c r="J18" s="29"/>
      <c r="K18" s="29"/>
      <c r="L18" s="29"/>
      <c r="M18" s="29"/>
      <c r="N18" s="29"/>
    </row>
    <row r="19" spans="1:14">
      <c r="A19" s="15"/>
      <c r="B19" s="22"/>
      <c r="C19" s="22"/>
      <c r="D19" s="22"/>
      <c r="E19" s="22"/>
      <c r="F19" s="22"/>
      <c r="G19" s="22"/>
      <c r="H19" s="22"/>
      <c r="I19" s="22"/>
      <c r="J19" s="22"/>
      <c r="K19" s="22"/>
      <c r="L19" s="22"/>
      <c r="M19" s="22"/>
      <c r="N19" s="22"/>
    </row>
    <row r="20" spans="1:14">
      <c r="A20" s="15"/>
      <c r="B20" s="16"/>
      <c r="C20" s="16"/>
      <c r="D20" s="16"/>
      <c r="E20" s="16"/>
      <c r="F20" s="16"/>
      <c r="G20" s="16"/>
      <c r="H20" s="16"/>
      <c r="I20" s="16"/>
      <c r="J20" s="16"/>
      <c r="K20" s="16"/>
      <c r="L20" s="16"/>
      <c r="M20" s="16"/>
      <c r="N20" s="16"/>
    </row>
    <row r="21" spans="1:14" ht="15.75" thickBot="1">
      <c r="A21" s="15"/>
      <c r="B21" s="31" t="s">
        <v>278</v>
      </c>
      <c r="C21" s="13"/>
      <c r="D21" s="41">
        <v>2013</v>
      </c>
      <c r="E21" s="41"/>
      <c r="F21" s="41"/>
      <c r="G21" s="13"/>
      <c r="H21" s="41">
        <v>2012</v>
      </c>
      <c r="I21" s="41"/>
      <c r="J21" s="41"/>
      <c r="K21" s="13"/>
      <c r="L21" s="41">
        <v>2011</v>
      </c>
      <c r="M21" s="41"/>
      <c r="N21" s="41"/>
    </row>
    <row r="22" spans="1:14">
      <c r="A22" s="15"/>
      <c r="B22" s="43" t="s">
        <v>626</v>
      </c>
      <c r="C22" s="44"/>
      <c r="D22" s="69"/>
      <c r="E22" s="69"/>
      <c r="F22" s="49"/>
      <c r="G22" s="44"/>
      <c r="H22" s="69"/>
      <c r="I22" s="69"/>
      <c r="J22" s="49"/>
      <c r="K22" s="44"/>
      <c r="L22" s="69"/>
      <c r="M22" s="69"/>
      <c r="N22" s="49"/>
    </row>
    <row r="23" spans="1:14">
      <c r="A23" s="15"/>
      <c r="B23" s="42"/>
      <c r="C23" s="44"/>
      <c r="D23" s="68"/>
      <c r="E23" s="68"/>
      <c r="F23" s="44"/>
      <c r="G23" s="44"/>
      <c r="H23" s="68"/>
      <c r="I23" s="68"/>
      <c r="J23" s="44"/>
      <c r="K23" s="44"/>
      <c r="L23" s="68"/>
      <c r="M23" s="68"/>
      <c r="N23" s="44"/>
    </row>
    <row r="24" spans="1:14">
      <c r="A24" s="15"/>
      <c r="B24" s="70" t="s">
        <v>627</v>
      </c>
      <c r="C24" s="29"/>
      <c r="D24" s="30" t="s">
        <v>279</v>
      </c>
      <c r="E24" s="52">
        <v>24.1</v>
      </c>
      <c r="F24" s="29"/>
      <c r="G24" s="29"/>
      <c r="H24" s="30" t="s">
        <v>279</v>
      </c>
      <c r="I24" s="52">
        <v>29.2</v>
      </c>
      <c r="J24" s="29"/>
      <c r="K24" s="29"/>
      <c r="L24" s="30" t="s">
        <v>279</v>
      </c>
      <c r="M24" s="52" t="s">
        <v>628</v>
      </c>
      <c r="N24" s="30" t="s">
        <v>282</v>
      </c>
    </row>
    <row r="25" spans="1:14">
      <c r="A25" s="15"/>
      <c r="B25" s="70"/>
      <c r="C25" s="29"/>
      <c r="D25" s="30"/>
      <c r="E25" s="52"/>
      <c r="F25" s="29"/>
      <c r="G25" s="29"/>
      <c r="H25" s="30"/>
      <c r="I25" s="52"/>
      <c r="J25" s="29"/>
      <c r="K25" s="29"/>
      <c r="L25" s="30"/>
      <c r="M25" s="52"/>
      <c r="N25" s="30"/>
    </row>
    <row r="26" spans="1:14">
      <c r="A26" s="15"/>
      <c r="B26" s="71" t="s">
        <v>624</v>
      </c>
      <c r="C26" s="44"/>
      <c r="D26" s="57">
        <v>25.4</v>
      </c>
      <c r="E26" s="57"/>
      <c r="F26" s="44"/>
      <c r="G26" s="44"/>
      <c r="H26" s="57">
        <v>17.3</v>
      </c>
      <c r="I26" s="57"/>
      <c r="J26" s="44"/>
      <c r="K26" s="44"/>
      <c r="L26" s="57">
        <v>17.2</v>
      </c>
      <c r="M26" s="57"/>
      <c r="N26" s="44"/>
    </row>
    <row r="27" spans="1:14" ht="15.75" thickBot="1">
      <c r="A27" s="15"/>
      <c r="B27" s="71"/>
      <c r="C27" s="44"/>
      <c r="D27" s="72"/>
      <c r="E27" s="72"/>
      <c r="F27" s="73"/>
      <c r="G27" s="44"/>
      <c r="H27" s="72"/>
      <c r="I27" s="72"/>
      <c r="J27" s="73"/>
      <c r="K27" s="44"/>
      <c r="L27" s="72"/>
      <c r="M27" s="72"/>
      <c r="N27" s="73"/>
    </row>
    <row r="28" spans="1:14">
      <c r="A28" s="15"/>
      <c r="B28" s="143" t="s">
        <v>629</v>
      </c>
      <c r="C28" s="29"/>
      <c r="D28" s="75" t="s">
        <v>279</v>
      </c>
      <c r="E28" s="77">
        <v>49.5</v>
      </c>
      <c r="F28" s="79"/>
      <c r="G28" s="29"/>
      <c r="H28" s="75" t="s">
        <v>279</v>
      </c>
      <c r="I28" s="77">
        <v>46.5</v>
      </c>
      <c r="J28" s="79"/>
      <c r="K28" s="29"/>
      <c r="L28" s="75" t="s">
        <v>279</v>
      </c>
      <c r="M28" s="77" t="s">
        <v>452</v>
      </c>
      <c r="N28" s="75" t="s">
        <v>282</v>
      </c>
    </row>
    <row r="29" spans="1:14" ht="15.75" thickBot="1">
      <c r="A29" s="15"/>
      <c r="B29" s="143"/>
      <c r="C29" s="29"/>
      <c r="D29" s="54"/>
      <c r="E29" s="53"/>
      <c r="F29" s="55"/>
      <c r="G29" s="29"/>
      <c r="H29" s="54"/>
      <c r="I29" s="53"/>
      <c r="J29" s="55"/>
      <c r="K29" s="29"/>
      <c r="L29" s="54"/>
      <c r="M29" s="53"/>
      <c r="N29" s="54"/>
    </row>
    <row r="30" spans="1:14">
      <c r="A30" s="15"/>
      <c r="B30" s="42" t="s">
        <v>630</v>
      </c>
      <c r="C30" s="44"/>
      <c r="D30" s="69"/>
      <c r="E30" s="69"/>
      <c r="F30" s="49"/>
      <c r="G30" s="44"/>
      <c r="H30" s="69"/>
      <c r="I30" s="69"/>
      <c r="J30" s="49"/>
      <c r="K30" s="44"/>
      <c r="L30" s="69"/>
      <c r="M30" s="69"/>
      <c r="N30" s="49"/>
    </row>
    <row r="31" spans="1:14">
      <c r="A31" s="15"/>
      <c r="B31" s="42"/>
      <c r="C31" s="44"/>
      <c r="D31" s="68"/>
      <c r="E31" s="68"/>
      <c r="F31" s="44"/>
      <c r="G31" s="44"/>
      <c r="H31" s="68"/>
      <c r="I31" s="68"/>
      <c r="J31" s="44"/>
      <c r="K31" s="44"/>
      <c r="L31" s="68"/>
      <c r="M31" s="68"/>
      <c r="N31" s="44"/>
    </row>
    <row r="32" spans="1:14">
      <c r="A32" s="15"/>
      <c r="B32" s="70" t="s">
        <v>627</v>
      </c>
      <c r="C32" s="29"/>
      <c r="D32" s="30" t="s">
        <v>279</v>
      </c>
      <c r="E32" s="52" t="s">
        <v>631</v>
      </c>
      <c r="F32" s="30" t="s">
        <v>282</v>
      </c>
      <c r="G32" s="29"/>
      <c r="H32" s="30" t="s">
        <v>279</v>
      </c>
      <c r="I32" s="52" t="s">
        <v>632</v>
      </c>
      <c r="J32" s="30" t="s">
        <v>282</v>
      </c>
      <c r="K32" s="29"/>
      <c r="L32" s="30" t="s">
        <v>279</v>
      </c>
      <c r="M32" s="52">
        <v>13.6</v>
      </c>
      <c r="N32" s="29"/>
    </row>
    <row r="33" spans="1:14">
      <c r="A33" s="15"/>
      <c r="B33" s="70"/>
      <c r="C33" s="29"/>
      <c r="D33" s="30"/>
      <c r="E33" s="52"/>
      <c r="F33" s="30"/>
      <c r="G33" s="29"/>
      <c r="H33" s="30"/>
      <c r="I33" s="52"/>
      <c r="J33" s="30"/>
      <c r="K33" s="29"/>
      <c r="L33" s="30"/>
      <c r="M33" s="52"/>
      <c r="N33" s="29"/>
    </row>
    <row r="34" spans="1:14">
      <c r="A34" s="15"/>
      <c r="B34" s="71" t="s">
        <v>624</v>
      </c>
      <c r="C34" s="44"/>
      <c r="D34" s="57">
        <v>1.8</v>
      </c>
      <c r="E34" s="57"/>
      <c r="F34" s="44"/>
      <c r="G34" s="44"/>
      <c r="H34" s="57" t="s">
        <v>633</v>
      </c>
      <c r="I34" s="57"/>
      <c r="J34" s="56" t="s">
        <v>282</v>
      </c>
      <c r="K34" s="44"/>
      <c r="L34" s="57">
        <v>3.7</v>
      </c>
      <c r="M34" s="57"/>
      <c r="N34" s="44"/>
    </row>
    <row r="35" spans="1:14" ht="15.75" thickBot="1">
      <c r="A35" s="15"/>
      <c r="B35" s="71"/>
      <c r="C35" s="44"/>
      <c r="D35" s="72"/>
      <c r="E35" s="72"/>
      <c r="F35" s="73"/>
      <c r="G35" s="44"/>
      <c r="H35" s="72"/>
      <c r="I35" s="72"/>
      <c r="J35" s="105"/>
      <c r="K35" s="44"/>
      <c r="L35" s="72"/>
      <c r="M35" s="72"/>
      <c r="N35" s="73"/>
    </row>
    <row r="36" spans="1:14">
      <c r="A36" s="15"/>
      <c r="B36" s="143" t="s">
        <v>634</v>
      </c>
      <c r="C36" s="29"/>
      <c r="D36" s="75" t="s">
        <v>279</v>
      </c>
      <c r="E36" s="77" t="s">
        <v>635</v>
      </c>
      <c r="F36" s="75" t="s">
        <v>282</v>
      </c>
      <c r="G36" s="29"/>
      <c r="H36" s="75" t="s">
        <v>279</v>
      </c>
      <c r="I36" s="77" t="s">
        <v>636</v>
      </c>
      <c r="J36" s="75" t="s">
        <v>282</v>
      </c>
      <c r="K36" s="29"/>
      <c r="L36" s="75" t="s">
        <v>279</v>
      </c>
      <c r="M36" s="77">
        <v>17.3</v>
      </c>
      <c r="N36" s="79"/>
    </row>
    <row r="37" spans="1:14" ht="15.75" thickBot="1">
      <c r="A37" s="15"/>
      <c r="B37" s="143"/>
      <c r="C37" s="29"/>
      <c r="D37" s="54"/>
      <c r="E37" s="53"/>
      <c r="F37" s="54"/>
      <c r="G37" s="29"/>
      <c r="H37" s="54"/>
      <c r="I37" s="53"/>
      <c r="J37" s="54"/>
      <c r="K37" s="29"/>
      <c r="L37" s="54"/>
      <c r="M37" s="53"/>
      <c r="N37" s="55"/>
    </row>
    <row r="38" spans="1:14">
      <c r="A38" s="15"/>
      <c r="B38" s="42" t="s">
        <v>53</v>
      </c>
      <c r="C38" s="44"/>
      <c r="D38" s="45" t="s">
        <v>279</v>
      </c>
      <c r="E38" s="47">
        <v>36.1</v>
      </c>
      <c r="F38" s="49"/>
      <c r="G38" s="44"/>
      <c r="H38" s="45" t="s">
        <v>279</v>
      </c>
      <c r="I38" s="47">
        <v>38</v>
      </c>
      <c r="J38" s="49"/>
      <c r="K38" s="44"/>
      <c r="L38" s="45" t="s">
        <v>279</v>
      </c>
      <c r="M38" s="47">
        <v>13.6</v>
      </c>
      <c r="N38" s="49"/>
    </row>
    <row r="39" spans="1:14" ht="15.75" thickBot="1">
      <c r="A39" s="15"/>
      <c r="B39" s="42"/>
      <c r="C39" s="44"/>
      <c r="D39" s="58"/>
      <c r="E39" s="59"/>
      <c r="F39" s="60"/>
      <c r="G39" s="44"/>
      <c r="H39" s="58"/>
      <c r="I39" s="59"/>
      <c r="J39" s="60"/>
      <c r="K39" s="44"/>
      <c r="L39" s="58"/>
      <c r="M39" s="59"/>
      <c r="N39" s="60"/>
    </row>
    <row r="40" spans="1:14" ht="15.75" thickTop="1">
      <c r="A40" s="15"/>
      <c r="B40" s="29" t="s">
        <v>637</v>
      </c>
      <c r="C40" s="29"/>
      <c r="D40" s="29"/>
      <c r="E40" s="29"/>
      <c r="F40" s="29"/>
      <c r="G40" s="29"/>
      <c r="H40" s="29"/>
      <c r="I40" s="29"/>
      <c r="J40" s="29"/>
      <c r="K40" s="29"/>
      <c r="L40" s="29"/>
      <c r="M40" s="29"/>
      <c r="N40" s="29"/>
    </row>
    <row r="41" spans="1:14">
      <c r="A41" s="15"/>
      <c r="B41" s="22"/>
      <c r="C41" s="22"/>
      <c r="D41" s="22"/>
      <c r="E41" s="22"/>
      <c r="F41" s="22"/>
      <c r="G41" s="22"/>
      <c r="H41" s="22"/>
      <c r="I41" s="22"/>
      <c r="J41" s="22"/>
      <c r="K41" s="22"/>
    </row>
    <row r="42" spans="1:14">
      <c r="A42" s="15"/>
      <c r="B42" s="16"/>
      <c r="C42" s="16"/>
      <c r="D42" s="16"/>
      <c r="E42" s="16"/>
      <c r="F42" s="16"/>
      <c r="G42" s="16"/>
      <c r="H42" s="16"/>
      <c r="I42" s="16"/>
      <c r="J42" s="16"/>
      <c r="K42" s="16"/>
    </row>
    <row r="43" spans="1:14" ht="15.75" thickBot="1">
      <c r="A43" s="15"/>
      <c r="B43" s="17"/>
      <c r="C43" s="13"/>
      <c r="D43" s="41">
        <v>2013</v>
      </c>
      <c r="E43" s="41"/>
      <c r="F43" s="13"/>
      <c r="G43" s="41">
        <v>2012</v>
      </c>
      <c r="H43" s="41"/>
      <c r="I43" s="13"/>
      <c r="J43" s="41">
        <v>2011</v>
      </c>
      <c r="K43" s="41"/>
    </row>
    <row r="44" spans="1:14">
      <c r="A44" s="15"/>
      <c r="B44" s="140" t="s">
        <v>638</v>
      </c>
      <c r="C44" s="34"/>
      <c r="D44" s="20">
        <v>35</v>
      </c>
      <c r="E44" s="19" t="s">
        <v>639</v>
      </c>
      <c r="F44" s="34"/>
      <c r="G44" s="20">
        <v>35</v>
      </c>
      <c r="H44" s="19" t="s">
        <v>639</v>
      </c>
      <c r="I44" s="34"/>
      <c r="J44" s="20">
        <v>35</v>
      </c>
      <c r="K44" s="19" t="s">
        <v>639</v>
      </c>
    </row>
    <row r="45" spans="1:14">
      <c r="A45" s="15"/>
      <c r="B45" s="30" t="s">
        <v>640</v>
      </c>
      <c r="C45" s="29"/>
      <c r="D45" s="52" t="s">
        <v>303</v>
      </c>
      <c r="E45" s="30" t="s">
        <v>282</v>
      </c>
      <c r="F45" s="29"/>
      <c r="G45" s="52">
        <v>0.3</v>
      </c>
      <c r="H45" s="29"/>
      <c r="I45" s="29"/>
      <c r="J45" s="52" t="s">
        <v>641</v>
      </c>
      <c r="K45" s="30" t="s">
        <v>282</v>
      </c>
    </row>
    <row r="46" spans="1:14">
      <c r="A46" s="15"/>
      <c r="B46" s="30"/>
      <c r="C46" s="29"/>
      <c r="D46" s="52"/>
      <c r="E46" s="30"/>
      <c r="F46" s="29"/>
      <c r="G46" s="52"/>
      <c r="H46" s="29"/>
      <c r="I46" s="29"/>
      <c r="J46" s="52"/>
      <c r="K46" s="30"/>
    </row>
    <row r="47" spans="1:14">
      <c r="A47" s="15"/>
      <c r="B47" s="19" t="s">
        <v>642</v>
      </c>
      <c r="C47" s="34"/>
      <c r="D47" s="20" t="s">
        <v>633</v>
      </c>
      <c r="E47" s="19" t="s">
        <v>282</v>
      </c>
      <c r="F47" s="34"/>
      <c r="G47" s="20" t="s">
        <v>643</v>
      </c>
      <c r="H47" s="19" t="s">
        <v>282</v>
      </c>
      <c r="I47" s="34"/>
      <c r="J47" s="20" t="s">
        <v>644</v>
      </c>
      <c r="K47" s="19" t="s">
        <v>282</v>
      </c>
    </row>
    <row r="48" spans="1:14" ht="26.25">
      <c r="A48" s="15"/>
      <c r="B48" s="14" t="s">
        <v>645</v>
      </c>
      <c r="C48" s="13"/>
      <c r="D48" s="21" t="s">
        <v>646</v>
      </c>
      <c r="E48" s="14" t="s">
        <v>282</v>
      </c>
      <c r="F48" s="13"/>
      <c r="G48" s="21" t="s">
        <v>647</v>
      </c>
      <c r="H48" s="14" t="s">
        <v>282</v>
      </c>
      <c r="I48" s="13"/>
      <c r="J48" s="21" t="s">
        <v>648</v>
      </c>
      <c r="K48" s="14" t="s">
        <v>282</v>
      </c>
    </row>
    <row r="49" spans="1:14">
      <c r="A49" s="15"/>
      <c r="B49" s="56" t="s">
        <v>649</v>
      </c>
      <c r="C49" s="44"/>
      <c r="D49" s="57" t="s">
        <v>650</v>
      </c>
      <c r="E49" s="56" t="s">
        <v>282</v>
      </c>
      <c r="F49" s="44"/>
      <c r="G49" s="57" t="s">
        <v>651</v>
      </c>
      <c r="H49" s="56" t="s">
        <v>282</v>
      </c>
      <c r="I49" s="44"/>
      <c r="J49" s="57">
        <v>7.2</v>
      </c>
      <c r="K49" s="44"/>
    </row>
    <row r="50" spans="1:14">
      <c r="A50" s="15"/>
      <c r="B50" s="56"/>
      <c r="C50" s="44"/>
      <c r="D50" s="57"/>
      <c r="E50" s="56"/>
      <c r="F50" s="44"/>
      <c r="G50" s="57"/>
      <c r="H50" s="56"/>
      <c r="I50" s="44"/>
      <c r="J50" s="57"/>
      <c r="K50" s="44"/>
    </row>
    <row r="51" spans="1:14">
      <c r="A51" s="15"/>
      <c r="B51" s="30" t="s">
        <v>652</v>
      </c>
      <c r="C51" s="29"/>
      <c r="D51" s="52" t="s">
        <v>653</v>
      </c>
      <c r="E51" s="30" t="s">
        <v>282</v>
      </c>
      <c r="F51" s="29"/>
      <c r="G51" s="52">
        <v>9.1999999999999993</v>
      </c>
      <c r="H51" s="29"/>
      <c r="I51" s="29"/>
      <c r="J51" s="52">
        <v>20.2</v>
      </c>
      <c r="K51" s="29"/>
    </row>
    <row r="52" spans="1:14">
      <c r="A52" s="15"/>
      <c r="B52" s="30"/>
      <c r="C52" s="29"/>
      <c r="D52" s="52"/>
      <c r="E52" s="30"/>
      <c r="F52" s="29"/>
      <c r="G52" s="52"/>
      <c r="H52" s="29"/>
      <c r="I52" s="29"/>
      <c r="J52" s="52"/>
      <c r="K52" s="29"/>
    </row>
    <row r="53" spans="1:14">
      <c r="A53" s="15"/>
      <c r="B53" s="56" t="s">
        <v>654</v>
      </c>
      <c r="C53" s="44"/>
      <c r="D53" s="57">
        <v>0.5</v>
      </c>
      <c r="E53" s="44"/>
      <c r="F53" s="44"/>
      <c r="G53" s="57" t="s">
        <v>307</v>
      </c>
      <c r="H53" s="56" t="s">
        <v>282</v>
      </c>
      <c r="I53" s="44"/>
      <c r="J53" s="57">
        <v>5.6</v>
      </c>
      <c r="K53" s="44"/>
    </row>
    <row r="54" spans="1:14" ht="15.75" thickBot="1">
      <c r="A54" s="15"/>
      <c r="B54" s="56"/>
      <c r="C54" s="44"/>
      <c r="D54" s="72"/>
      <c r="E54" s="73"/>
      <c r="F54" s="44"/>
      <c r="G54" s="72"/>
      <c r="H54" s="105"/>
      <c r="I54" s="44"/>
      <c r="J54" s="72"/>
      <c r="K54" s="73"/>
    </row>
    <row r="55" spans="1:14" ht="15.75" thickBot="1">
      <c r="A55" s="15"/>
      <c r="B55" s="14" t="s">
        <v>655</v>
      </c>
      <c r="C55" s="13"/>
      <c r="D55" s="110">
        <v>16</v>
      </c>
      <c r="E55" s="109" t="s">
        <v>639</v>
      </c>
      <c r="F55" s="13"/>
      <c r="G55" s="110">
        <v>25.9</v>
      </c>
      <c r="H55" s="109" t="s">
        <v>639</v>
      </c>
      <c r="I55" s="13"/>
      <c r="J55" s="110">
        <v>29.4</v>
      </c>
      <c r="K55" s="109" t="s">
        <v>639</v>
      </c>
    </row>
    <row r="56" spans="1:14" ht="15.75" thickTop="1">
      <c r="A56" s="15"/>
      <c r="B56" s="29" t="s">
        <v>656</v>
      </c>
      <c r="C56" s="29"/>
      <c r="D56" s="29"/>
      <c r="E56" s="29"/>
      <c r="F56" s="29"/>
      <c r="G56" s="29"/>
      <c r="H56" s="29"/>
      <c r="I56" s="29"/>
      <c r="J56" s="29"/>
      <c r="K56" s="29"/>
      <c r="L56" s="29"/>
      <c r="M56" s="29"/>
      <c r="N56" s="29"/>
    </row>
    <row r="57" spans="1:14" ht="51" customHeight="1">
      <c r="A57" s="15"/>
      <c r="B57" s="29" t="s">
        <v>657</v>
      </c>
      <c r="C57" s="29"/>
      <c r="D57" s="29"/>
      <c r="E57" s="29"/>
      <c r="F57" s="29"/>
      <c r="G57" s="29"/>
      <c r="H57" s="29"/>
      <c r="I57" s="29"/>
      <c r="J57" s="29"/>
      <c r="K57" s="29"/>
      <c r="L57" s="29"/>
      <c r="M57" s="29"/>
      <c r="N57" s="29"/>
    </row>
    <row r="58" spans="1:14" ht="25.5" customHeight="1">
      <c r="A58" s="15"/>
      <c r="B58" s="30" t="s">
        <v>658</v>
      </c>
      <c r="C58" s="30"/>
      <c r="D58" s="30"/>
      <c r="E58" s="30"/>
      <c r="F58" s="30"/>
      <c r="G58" s="30"/>
      <c r="H58" s="30"/>
      <c r="I58" s="30"/>
      <c r="J58" s="30"/>
      <c r="K58" s="30"/>
      <c r="L58" s="30"/>
      <c r="M58" s="30"/>
      <c r="N58" s="30"/>
    </row>
    <row r="59" spans="1:14">
      <c r="A59" s="15"/>
      <c r="B59" s="29" t="s">
        <v>659</v>
      </c>
      <c r="C59" s="29"/>
      <c r="D59" s="29"/>
      <c r="E59" s="29"/>
      <c r="F59" s="29"/>
      <c r="G59" s="29"/>
      <c r="H59" s="29"/>
      <c r="I59" s="29"/>
      <c r="J59" s="29"/>
      <c r="K59" s="29"/>
      <c r="L59" s="29"/>
      <c r="M59" s="29"/>
      <c r="N59" s="29"/>
    </row>
    <row r="60" spans="1:14">
      <c r="A60" s="15"/>
      <c r="B60" s="29" t="s">
        <v>660</v>
      </c>
      <c r="C60" s="29"/>
      <c r="D60" s="29"/>
      <c r="E60" s="29"/>
      <c r="F60" s="29"/>
      <c r="G60" s="29"/>
      <c r="H60" s="29"/>
      <c r="I60" s="29"/>
      <c r="J60" s="29"/>
      <c r="K60" s="29"/>
      <c r="L60" s="29"/>
      <c r="M60" s="29"/>
      <c r="N60" s="29"/>
    </row>
    <row r="61" spans="1:14">
      <c r="A61" s="15"/>
      <c r="B61" s="22"/>
      <c r="C61" s="22"/>
      <c r="D61" s="22"/>
      <c r="E61" s="22"/>
      <c r="F61" s="22"/>
      <c r="G61" s="22"/>
      <c r="H61" s="22"/>
      <c r="I61" s="22"/>
      <c r="J61" s="22"/>
    </row>
    <row r="62" spans="1:14">
      <c r="A62" s="15"/>
      <c r="B62" s="16"/>
      <c r="C62" s="16"/>
      <c r="D62" s="16"/>
      <c r="E62" s="16"/>
      <c r="F62" s="16"/>
      <c r="G62" s="16"/>
      <c r="H62" s="16"/>
      <c r="I62" s="16"/>
      <c r="J62" s="16"/>
    </row>
    <row r="63" spans="1:14" ht="15.75" thickBot="1">
      <c r="A63" s="15"/>
      <c r="B63" s="31" t="s">
        <v>278</v>
      </c>
      <c r="C63" s="13"/>
      <c r="D63" s="41">
        <v>2013</v>
      </c>
      <c r="E63" s="41"/>
      <c r="F63" s="41"/>
      <c r="G63" s="13"/>
      <c r="H63" s="41">
        <v>2012</v>
      </c>
      <c r="I63" s="41"/>
      <c r="J63" s="41"/>
    </row>
    <row r="64" spans="1:14">
      <c r="A64" s="15"/>
      <c r="B64" s="145" t="s">
        <v>661</v>
      </c>
      <c r="C64" s="44"/>
      <c r="D64" s="69"/>
      <c r="E64" s="69"/>
      <c r="F64" s="49"/>
      <c r="G64" s="44"/>
      <c r="H64" s="69"/>
      <c r="I64" s="69"/>
      <c r="J64" s="49"/>
    </row>
    <row r="65" spans="1:10">
      <c r="A65" s="15"/>
      <c r="B65" s="144"/>
      <c r="C65" s="44"/>
      <c r="D65" s="68"/>
      <c r="E65" s="68"/>
      <c r="F65" s="44"/>
      <c r="G65" s="44"/>
      <c r="H65" s="68"/>
      <c r="I65" s="68"/>
      <c r="J65" s="44"/>
    </row>
    <row r="66" spans="1:10">
      <c r="A66" s="15"/>
      <c r="B66" s="30" t="s">
        <v>662</v>
      </c>
      <c r="C66" s="29"/>
      <c r="D66" s="30" t="s">
        <v>279</v>
      </c>
      <c r="E66" s="52">
        <v>32.299999999999997</v>
      </c>
      <c r="F66" s="29"/>
      <c r="G66" s="29"/>
      <c r="H66" s="30" t="s">
        <v>279</v>
      </c>
      <c r="I66" s="52">
        <v>26</v>
      </c>
      <c r="J66" s="29"/>
    </row>
    <row r="67" spans="1:10">
      <c r="A67" s="15"/>
      <c r="B67" s="30"/>
      <c r="C67" s="29"/>
      <c r="D67" s="30"/>
      <c r="E67" s="52"/>
      <c r="F67" s="29"/>
      <c r="G67" s="29"/>
      <c r="H67" s="30"/>
      <c r="I67" s="52"/>
      <c r="J67" s="29"/>
    </row>
    <row r="68" spans="1:10">
      <c r="A68" s="15"/>
      <c r="B68" s="19" t="s">
        <v>663</v>
      </c>
      <c r="C68" s="34"/>
      <c r="D68" s="57" t="s">
        <v>455</v>
      </c>
      <c r="E68" s="57"/>
      <c r="F68" s="19" t="s">
        <v>282</v>
      </c>
      <c r="G68" s="34"/>
      <c r="H68" s="57" t="s">
        <v>300</v>
      </c>
      <c r="I68" s="57"/>
      <c r="J68" s="19" t="s">
        <v>282</v>
      </c>
    </row>
    <row r="69" spans="1:10">
      <c r="A69" s="15"/>
      <c r="B69" s="30" t="s">
        <v>664</v>
      </c>
      <c r="C69" s="29"/>
      <c r="D69" s="52">
        <v>20</v>
      </c>
      <c r="E69" s="52"/>
      <c r="F69" s="29"/>
      <c r="G69" s="29"/>
      <c r="H69" s="52">
        <v>20.399999999999999</v>
      </c>
      <c r="I69" s="52"/>
      <c r="J69" s="29"/>
    </row>
    <row r="70" spans="1:10">
      <c r="A70" s="15"/>
      <c r="B70" s="30"/>
      <c r="C70" s="29"/>
      <c r="D70" s="52"/>
      <c r="E70" s="52"/>
      <c r="F70" s="29"/>
      <c r="G70" s="29"/>
      <c r="H70" s="52"/>
      <c r="I70" s="52"/>
      <c r="J70" s="29"/>
    </row>
    <row r="71" spans="1:10">
      <c r="A71" s="15"/>
      <c r="B71" s="56" t="s">
        <v>665</v>
      </c>
      <c r="C71" s="44"/>
      <c r="D71" s="57">
        <v>7.9</v>
      </c>
      <c r="E71" s="57"/>
      <c r="F71" s="44"/>
      <c r="G71" s="44"/>
      <c r="H71" s="57">
        <v>8.6999999999999993</v>
      </c>
      <c r="I71" s="57"/>
      <c r="J71" s="44"/>
    </row>
    <row r="72" spans="1:10">
      <c r="A72" s="15"/>
      <c r="B72" s="56"/>
      <c r="C72" s="44"/>
      <c r="D72" s="57"/>
      <c r="E72" s="57"/>
      <c r="F72" s="44"/>
      <c r="G72" s="44"/>
      <c r="H72" s="57"/>
      <c r="I72" s="57"/>
      <c r="J72" s="44"/>
    </row>
    <row r="73" spans="1:10">
      <c r="A73" s="15"/>
      <c r="B73" s="30" t="s">
        <v>666</v>
      </c>
      <c r="C73" s="29"/>
      <c r="D73" s="52">
        <v>0.6</v>
      </c>
      <c r="E73" s="52"/>
      <c r="F73" s="29"/>
      <c r="G73" s="29"/>
      <c r="H73" s="52">
        <v>2.9</v>
      </c>
      <c r="I73" s="52"/>
      <c r="J73" s="29"/>
    </row>
    <row r="74" spans="1:10">
      <c r="A74" s="15"/>
      <c r="B74" s="30"/>
      <c r="C74" s="29"/>
      <c r="D74" s="52"/>
      <c r="E74" s="52"/>
      <c r="F74" s="29"/>
      <c r="G74" s="29"/>
      <c r="H74" s="52"/>
      <c r="I74" s="52"/>
      <c r="J74" s="29"/>
    </row>
    <row r="75" spans="1:10">
      <c r="A75" s="15"/>
      <c r="B75" s="56" t="s">
        <v>667</v>
      </c>
      <c r="C75" s="44"/>
      <c r="D75" s="57">
        <v>16.600000000000001</v>
      </c>
      <c r="E75" s="57"/>
      <c r="F75" s="44"/>
      <c r="G75" s="44"/>
      <c r="H75" s="57">
        <v>13.2</v>
      </c>
      <c r="I75" s="57"/>
      <c r="J75" s="44"/>
    </row>
    <row r="76" spans="1:10">
      <c r="A76" s="15"/>
      <c r="B76" s="56"/>
      <c r="C76" s="44"/>
      <c r="D76" s="57"/>
      <c r="E76" s="57"/>
      <c r="F76" s="44"/>
      <c r="G76" s="44"/>
      <c r="H76" s="57"/>
      <c r="I76" s="57"/>
      <c r="J76" s="44"/>
    </row>
    <row r="77" spans="1:10">
      <c r="A77" s="15"/>
      <c r="B77" s="30" t="s">
        <v>668</v>
      </c>
      <c r="C77" s="29"/>
      <c r="D77" s="52">
        <v>16.100000000000001</v>
      </c>
      <c r="E77" s="52"/>
      <c r="F77" s="29"/>
      <c r="G77" s="29"/>
      <c r="H77" s="52">
        <v>21.2</v>
      </c>
      <c r="I77" s="52"/>
      <c r="J77" s="29"/>
    </row>
    <row r="78" spans="1:10">
      <c r="A78" s="15"/>
      <c r="B78" s="30"/>
      <c r="C78" s="29"/>
      <c r="D78" s="52"/>
      <c r="E78" s="52"/>
      <c r="F78" s="29"/>
      <c r="G78" s="29"/>
      <c r="H78" s="52"/>
      <c r="I78" s="52"/>
      <c r="J78" s="29"/>
    </row>
    <row r="79" spans="1:10" ht="15.75" thickBot="1">
      <c r="A79" s="15"/>
      <c r="B79" s="19" t="s">
        <v>669</v>
      </c>
      <c r="C79" s="34"/>
      <c r="D79" s="72" t="s">
        <v>670</v>
      </c>
      <c r="E79" s="72"/>
      <c r="F79" s="19" t="s">
        <v>282</v>
      </c>
      <c r="G79" s="34"/>
      <c r="H79" s="72" t="s">
        <v>671</v>
      </c>
      <c r="I79" s="72"/>
      <c r="J79" s="19" t="s">
        <v>282</v>
      </c>
    </row>
    <row r="80" spans="1:10">
      <c r="A80" s="15"/>
      <c r="B80" s="30" t="s">
        <v>672</v>
      </c>
      <c r="C80" s="29"/>
      <c r="D80" s="75" t="s">
        <v>279</v>
      </c>
      <c r="E80" s="77">
        <v>87.8</v>
      </c>
      <c r="F80" s="79"/>
      <c r="G80" s="29"/>
      <c r="H80" s="75" t="s">
        <v>279</v>
      </c>
      <c r="I80" s="77">
        <v>84.2</v>
      </c>
      <c r="J80" s="79"/>
    </row>
    <row r="81" spans="1:10" ht="15.75" thickBot="1">
      <c r="A81" s="15"/>
      <c r="B81" s="30"/>
      <c r="C81" s="29"/>
      <c r="D81" s="89"/>
      <c r="E81" s="90"/>
      <c r="F81" s="91"/>
      <c r="G81" s="29"/>
      <c r="H81" s="89"/>
      <c r="I81" s="90"/>
      <c r="J81" s="91"/>
    </row>
    <row r="82" spans="1:10" ht="27" thickTop="1">
      <c r="A82" s="15"/>
      <c r="B82" s="19" t="s">
        <v>673</v>
      </c>
      <c r="C82" s="34"/>
      <c r="D82" s="123"/>
      <c r="E82" s="123"/>
      <c r="F82" s="123"/>
      <c r="G82" s="34"/>
      <c r="H82" s="123"/>
      <c r="I82" s="123"/>
      <c r="J82" s="123"/>
    </row>
    <row r="83" spans="1:10">
      <c r="A83" s="15"/>
      <c r="B83" s="14" t="s">
        <v>674</v>
      </c>
      <c r="C83" s="13"/>
      <c r="D83" s="14" t="s">
        <v>279</v>
      </c>
      <c r="E83" s="21" t="s">
        <v>675</v>
      </c>
      <c r="F83" s="14" t="s">
        <v>282</v>
      </c>
      <c r="G83" s="13"/>
      <c r="H83" s="14" t="s">
        <v>279</v>
      </c>
      <c r="I83" s="21" t="s">
        <v>676</v>
      </c>
      <c r="J83" s="14" t="s">
        <v>282</v>
      </c>
    </row>
    <row r="84" spans="1:10">
      <c r="A84" s="15"/>
      <c r="B84" s="19" t="s">
        <v>677</v>
      </c>
      <c r="C84" s="34"/>
      <c r="D84" s="57" t="s">
        <v>678</v>
      </c>
      <c r="E84" s="57"/>
      <c r="F84" s="19" t="s">
        <v>282</v>
      </c>
      <c r="G84" s="34"/>
      <c r="H84" s="57" t="s">
        <v>679</v>
      </c>
      <c r="I84" s="57"/>
      <c r="J84" s="19" t="s">
        <v>282</v>
      </c>
    </row>
    <row r="85" spans="1:10">
      <c r="A85" s="15"/>
      <c r="B85" s="30" t="s">
        <v>667</v>
      </c>
      <c r="C85" s="29"/>
      <c r="D85" s="52">
        <v>67.099999999999994</v>
      </c>
      <c r="E85" s="52"/>
      <c r="F85" s="29"/>
      <c r="G85" s="29"/>
      <c r="H85" s="52">
        <v>71</v>
      </c>
      <c r="I85" s="52"/>
      <c r="J85" s="29"/>
    </row>
    <row r="86" spans="1:10">
      <c r="A86" s="15"/>
      <c r="B86" s="30"/>
      <c r="C86" s="29"/>
      <c r="D86" s="52"/>
      <c r="E86" s="52"/>
      <c r="F86" s="29"/>
      <c r="G86" s="29"/>
      <c r="H86" s="52"/>
      <c r="I86" s="52"/>
      <c r="J86" s="29"/>
    </row>
    <row r="87" spans="1:10">
      <c r="A87" s="15"/>
      <c r="B87" s="56" t="s">
        <v>664</v>
      </c>
      <c r="C87" s="44"/>
      <c r="D87" s="57">
        <v>4.2</v>
      </c>
      <c r="E87" s="57"/>
      <c r="F87" s="44"/>
      <c r="G87" s="44"/>
      <c r="H87" s="57">
        <v>2.5</v>
      </c>
      <c r="I87" s="57"/>
      <c r="J87" s="44"/>
    </row>
    <row r="88" spans="1:10">
      <c r="A88" s="15"/>
      <c r="B88" s="56"/>
      <c r="C88" s="44"/>
      <c r="D88" s="57"/>
      <c r="E88" s="57"/>
      <c r="F88" s="44"/>
      <c r="G88" s="44"/>
      <c r="H88" s="57"/>
      <c r="I88" s="57"/>
      <c r="J88" s="44"/>
    </row>
    <row r="89" spans="1:10">
      <c r="A89" s="15"/>
      <c r="B89" s="30" t="s">
        <v>680</v>
      </c>
      <c r="C89" s="29"/>
      <c r="D89" s="52">
        <v>2.2999999999999998</v>
      </c>
      <c r="E89" s="52"/>
      <c r="F89" s="29"/>
      <c r="G89" s="29"/>
      <c r="H89" s="52">
        <v>1.7</v>
      </c>
      <c r="I89" s="52"/>
      <c r="J89" s="29"/>
    </row>
    <row r="90" spans="1:10">
      <c r="A90" s="15"/>
      <c r="B90" s="30"/>
      <c r="C90" s="29"/>
      <c r="D90" s="52"/>
      <c r="E90" s="52"/>
      <c r="F90" s="29"/>
      <c r="G90" s="29"/>
      <c r="H90" s="52"/>
      <c r="I90" s="52"/>
      <c r="J90" s="29"/>
    </row>
    <row r="91" spans="1:10">
      <c r="A91" s="15"/>
      <c r="B91" s="56" t="s">
        <v>681</v>
      </c>
      <c r="C91" s="44"/>
      <c r="D91" s="57">
        <v>192.7</v>
      </c>
      <c r="E91" s="57"/>
      <c r="F91" s="44"/>
      <c r="G91" s="44"/>
      <c r="H91" s="57">
        <v>211.3</v>
      </c>
      <c r="I91" s="57"/>
      <c r="J91" s="44"/>
    </row>
    <row r="92" spans="1:10">
      <c r="A92" s="15"/>
      <c r="B92" s="56"/>
      <c r="C92" s="44"/>
      <c r="D92" s="57"/>
      <c r="E92" s="57"/>
      <c r="F92" s="44"/>
      <c r="G92" s="44"/>
      <c r="H92" s="57"/>
      <c r="I92" s="57"/>
      <c r="J92" s="44"/>
    </row>
    <row r="93" spans="1:10">
      <c r="A93" s="15"/>
      <c r="B93" s="30" t="s">
        <v>682</v>
      </c>
      <c r="C93" s="29"/>
      <c r="D93" s="52">
        <v>5.9</v>
      </c>
      <c r="E93" s="52"/>
      <c r="F93" s="29"/>
      <c r="G93" s="29"/>
      <c r="H93" s="52">
        <v>4.8</v>
      </c>
      <c r="I93" s="52"/>
      <c r="J93" s="29"/>
    </row>
    <row r="94" spans="1:10">
      <c r="A94" s="15"/>
      <c r="B94" s="30"/>
      <c r="C94" s="29"/>
      <c r="D94" s="52"/>
      <c r="E94" s="52"/>
      <c r="F94" s="29"/>
      <c r="G94" s="29"/>
      <c r="H94" s="52"/>
      <c r="I94" s="52"/>
      <c r="J94" s="29"/>
    </row>
    <row r="95" spans="1:10" ht="15.75" thickBot="1">
      <c r="A95" s="15"/>
      <c r="B95" s="19" t="s">
        <v>683</v>
      </c>
      <c r="C95" s="34"/>
      <c r="D95" s="72" t="s">
        <v>684</v>
      </c>
      <c r="E95" s="72"/>
      <c r="F95" s="19" t="s">
        <v>282</v>
      </c>
      <c r="G95" s="34"/>
      <c r="H95" s="72" t="s">
        <v>670</v>
      </c>
      <c r="I95" s="72"/>
      <c r="J95" s="19" t="s">
        <v>282</v>
      </c>
    </row>
    <row r="96" spans="1:10">
      <c r="A96" s="15"/>
      <c r="B96" s="14" t="s">
        <v>685</v>
      </c>
      <c r="C96" s="13"/>
      <c r="D96" s="77" t="s">
        <v>686</v>
      </c>
      <c r="E96" s="77"/>
      <c r="F96" s="63" t="s">
        <v>282</v>
      </c>
      <c r="G96" s="13"/>
      <c r="H96" s="77" t="s">
        <v>687</v>
      </c>
      <c r="I96" s="77"/>
      <c r="J96" s="63" t="s">
        <v>282</v>
      </c>
    </row>
    <row r="97" spans="1:14" ht="15.75" thickBot="1">
      <c r="A97" s="15"/>
      <c r="B97" s="19" t="s">
        <v>669</v>
      </c>
      <c r="C97" s="34"/>
      <c r="D97" s="72" t="s">
        <v>688</v>
      </c>
      <c r="E97" s="72"/>
      <c r="F97" s="19" t="s">
        <v>282</v>
      </c>
      <c r="G97" s="34"/>
      <c r="H97" s="72" t="s">
        <v>689</v>
      </c>
      <c r="I97" s="72"/>
      <c r="J97" s="19" t="s">
        <v>282</v>
      </c>
    </row>
    <row r="98" spans="1:14" ht="15.75" thickBot="1">
      <c r="A98" s="15"/>
      <c r="B98" s="14" t="s">
        <v>690</v>
      </c>
      <c r="C98" s="13"/>
      <c r="D98" s="127" t="s">
        <v>279</v>
      </c>
      <c r="E98" s="128" t="s">
        <v>691</v>
      </c>
      <c r="F98" s="127" t="s">
        <v>282</v>
      </c>
      <c r="G98" s="13"/>
      <c r="H98" s="127" t="s">
        <v>279</v>
      </c>
      <c r="I98" s="128" t="s">
        <v>692</v>
      </c>
      <c r="J98" s="127" t="s">
        <v>282</v>
      </c>
    </row>
    <row r="99" spans="1:14" ht="15.75" thickTop="1">
      <c r="A99" s="15"/>
      <c r="B99" s="26"/>
      <c r="C99" s="26"/>
      <c r="D99" s="26"/>
      <c r="E99" s="26"/>
      <c r="F99" s="26"/>
      <c r="G99" s="26"/>
      <c r="H99" s="26"/>
      <c r="I99" s="26"/>
      <c r="J99" s="26"/>
      <c r="K99" s="26"/>
      <c r="L99" s="26"/>
      <c r="M99" s="26"/>
      <c r="N99" s="26"/>
    </row>
    <row r="100" spans="1:14">
      <c r="A100" s="15"/>
      <c r="B100" s="26"/>
      <c r="C100" s="26"/>
      <c r="D100" s="26"/>
      <c r="E100" s="26"/>
      <c r="F100" s="26"/>
      <c r="G100" s="26"/>
      <c r="H100" s="26"/>
      <c r="I100" s="26"/>
      <c r="J100" s="26"/>
      <c r="K100" s="26"/>
      <c r="L100" s="26"/>
      <c r="M100" s="26"/>
      <c r="N100" s="26"/>
    </row>
    <row r="101" spans="1:14">
      <c r="A101" s="15"/>
      <c r="B101" s="26"/>
      <c r="C101" s="26"/>
      <c r="D101" s="26"/>
      <c r="E101" s="26"/>
      <c r="F101" s="26"/>
      <c r="G101" s="26"/>
      <c r="H101" s="26"/>
      <c r="I101" s="26"/>
      <c r="J101" s="26"/>
      <c r="K101" s="26"/>
      <c r="L101" s="26"/>
      <c r="M101" s="26"/>
      <c r="N101" s="26"/>
    </row>
    <row r="102" spans="1:14">
      <c r="A102" s="15"/>
      <c r="B102" s="26"/>
      <c r="C102" s="26"/>
      <c r="D102" s="26"/>
      <c r="E102" s="26"/>
      <c r="F102" s="26"/>
      <c r="G102" s="26"/>
      <c r="H102" s="26"/>
      <c r="I102" s="26"/>
      <c r="J102" s="26"/>
      <c r="K102" s="26"/>
      <c r="L102" s="26"/>
      <c r="M102" s="26"/>
      <c r="N102" s="26"/>
    </row>
    <row r="103" spans="1:14">
      <c r="A103" s="15"/>
      <c r="B103" s="29" t="s">
        <v>693</v>
      </c>
      <c r="C103" s="29"/>
      <c r="D103" s="29"/>
      <c r="E103" s="29"/>
      <c r="F103" s="29"/>
      <c r="G103" s="29"/>
      <c r="H103" s="29"/>
      <c r="I103" s="29"/>
      <c r="J103" s="29"/>
      <c r="K103" s="29"/>
      <c r="L103" s="29"/>
      <c r="M103" s="29"/>
      <c r="N103" s="29"/>
    </row>
    <row r="104" spans="1:14">
      <c r="A104" s="15"/>
      <c r="B104" s="22"/>
      <c r="C104" s="22"/>
      <c r="D104" s="22"/>
      <c r="E104" s="22"/>
      <c r="F104" s="22"/>
      <c r="G104" s="22"/>
      <c r="H104" s="22"/>
      <c r="I104" s="22"/>
      <c r="J104" s="22"/>
    </row>
    <row r="105" spans="1:14">
      <c r="A105" s="15"/>
      <c r="B105" s="16"/>
      <c r="C105" s="16"/>
      <c r="D105" s="16"/>
      <c r="E105" s="16"/>
      <c r="F105" s="16"/>
      <c r="G105" s="16"/>
      <c r="H105" s="16"/>
      <c r="I105" s="16"/>
      <c r="J105" s="16"/>
    </row>
    <row r="106" spans="1:14" ht="15.75" thickBot="1">
      <c r="A106" s="15"/>
      <c r="B106" s="31" t="s">
        <v>278</v>
      </c>
      <c r="C106" s="13"/>
      <c r="D106" s="41">
        <v>2013</v>
      </c>
      <c r="E106" s="41"/>
      <c r="F106" s="41"/>
      <c r="G106" s="13"/>
      <c r="H106" s="41">
        <v>2012</v>
      </c>
      <c r="I106" s="41"/>
      <c r="J106" s="41"/>
    </row>
    <row r="107" spans="1:14">
      <c r="A107" s="15"/>
      <c r="B107" s="43" t="s">
        <v>694</v>
      </c>
      <c r="C107" s="44"/>
      <c r="D107" s="45" t="s">
        <v>279</v>
      </c>
      <c r="E107" s="47">
        <v>89.9</v>
      </c>
      <c r="F107" s="49"/>
      <c r="G107" s="44"/>
      <c r="H107" s="45" t="s">
        <v>279</v>
      </c>
      <c r="I107" s="47">
        <v>88.3</v>
      </c>
      <c r="J107" s="49"/>
    </row>
    <row r="108" spans="1:14">
      <c r="A108" s="15"/>
      <c r="B108" s="42"/>
      <c r="C108" s="44"/>
      <c r="D108" s="46"/>
      <c r="E108" s="48"/>
      <c r="F108" s="50"/>
      <c r="G108" s="44"/>
      <c r="H108" s="46"/>
      <c r="I108" s="48"/>
      <c r="J108" s="50"/>
    </row>
    <row r="109" spans="1:14">
      <c r="A109" s="15"/>
      <c r="B109" s="51" t="s">
        <v>695</v>
      </c>
      <c r="C109" s="29"/>
      <c r="D109" s="52">
        <v>9</v>
      </c>
      <c r="E109" s="52"/>
      <c r="F109" s="29"/>
      <c r="G109" s="29"/>
      <c r="H109" s="52">
        <v>13.8</v>
      </c>
      <c r="I109" s="52"/>
      <c r="J109" s="29"/>
    </row>
    <row r="110" spans="1:14">
      <c r="A110" s="15"/>
      <c r="B110" s="51"/>
      <c r="C110" s="29"/>
      <c r="D110" s="52"/>
      <c r="E110" s="52"/>
      <c r="F110" s="29"/>
      <c r="G110" s="29"/>
      <c r="H110" s="52"/>
      <c r="I110" s="52"/>
      <c r="J110" s="29"/>
    </row>
    <row r="111" spans="1:14" ht="39">
      <c r="A111" s="15"/>
      <c r="B111" s="33" t="s">
        <v>696</v>
      </c>
      <c r="C111" s="34"/>
      <c r="D111" s="57" t="s">
        <v>455</v>
      </c>
      <c r="E111" s="57"/>
      <c r="F111" s="19" t="s">
        <v>282</v>
      </c>
      <c r="G111" s="34"/>
      <c r="H111" s="57" t="s">
        <v>697</v>
      </c>
      <c r="I111" s="57"/>
      <c r="J111" s="19" t="s">
        <v>282</v>
      </c>
    </row>
    <row r="112" spans="1:14" ht="15.75" thickBot="1">
      <c r="A112" s="15"/>
      <c r="B112" s="37" t="s">
        <v>698</v>
      </c>
      <c r="C112" s="13"/>
      <c r="D112" s="53" t="s">
        <v>699</v>
      </c>
      <c r="E112" s="53"/>
      <c r="F112" s="14" t="s">
        <v>282</v>
      </c>
      <c r="G112" s="13"/>
      <c r="H112" s="53" t="s">
        <v>700</v>
      </c>
      <c r="I112" s="53"/>
      <c r="J112" s="14" t="s">
        <v>282</v>
      </c>
    </row>
    <row r="113" spans="1:14" ht="15.75" thickBot="1">
      <c r="A113" s="15"/>
      <c r="B113" s="33" t="s">
        <v>701</v>
      </c>
      <c r="C113" s="34"/>
      <c r="D113" s="39" t="s">
        <v>279</v>
      </c>
      <c r="E113" s="40" t="s">
        <v>702</v>
      </c>
      <c r="F113" s="39" t="s">
        <v>282</v>
      </c>
      <c r="G113" s="34"/>
      <c r="H113" s="39" t="s">
        <v>279</v>
      </c>
      <c r="I113" s="40" t="s">
        <v>703</v>
      </c>
      <c r="J113" s="39" t="s">
        <v>282</v>
      </c>
    </row>
    <row r="114" spans="1:14" ht="63.75" customHeight="1" thickTop="1">
      <c r="A114" s="15"/>
      <c r="B114" s="29" t="s">
        <v>704</v>
      </c>
      <c r="C114" s="29"/>
      <c r="D114" s="29"/>
      <c r="E114" s="29"/>
      <c r="F114" s="29"/>
      <c r="G114" s="29"/>
      <c r="H114" s="29"/>
      <c r="I114" s="29"/>
      <c r="J114" s="29"/>
      <c r="K114" s="29"/>
      <c r="L114" s="29"/>
      <c r="M114" s="29"/>
      <c r="N114" s="29"/>
    </row>
    <row r="115" spans="1:14" ht="25.5" customHeight="1">
      <c r="A115" s="15"/>
      <c r="B115" s="29" t="s">
        <v>705</v>
      </c>
      <c r="C115" s="29"/>
      <c r="D115" s="29"/>
      <c r="E115" s="29"/>
      <c r="F115" s="29"/>
      <c r="G115" s="29"/>
      <c r="H115" s="29"/>
      <c r="I115" s="29"/>
      <c r="J115" s="29"/>
      <c r="K115" s="29"/>
      <c r="L115" s="29"/>
      <c r="M115" s="29"/>
      <c r="N115" s="29"/>
    </row>
    <row r="116" spans="1:14">
      <c r="A116" s="15"/>
      <c r="B116" s="29" t="s">
        <v>706</v>
      </c>
      <c r="C116" s="29"/>
      <c r="D116" s="29"/>
      <c r="E116" s="29"/>
      <c r="F116" s="29"/>
      <c r="G116" s="29"/>
      <c r="H116" s="29"/>
      <c r="I116" s="29"/>
      <c r="J116" s="29"/>
      <c r="K116" s="29"/>
      <c r="L116" s="29"/>
      <c r="M116" s="29"/>
      <c r="N116" s="29"/>
    </row>
    <row r="117" spans="1:14">
      <c r="A117" s="15"/>
      <c r="B117" s="29" t="s">
        <v>707</v>
      </c>
      <c r="C117" s="29"/>
      <c r="D117" s="29"/>
      <c r="E117" s="29"/>
      <c r="F117" s="29"/>
      <c r="G117" s="29"/>
      <c r="H117" s="29"/>
      <c r="I117" s="29"/>
      <c r="J117" s="29"/>
      <c r="K117" s="29"/>
      <c r="L117" s="29"/>
      <c r="M117" s="29"/>
      <c r="N117" s="29"/>
    </row>
    <row r="118" spans="1:14">
      <c r="A118" s="15"/>
      <c r="B118" s="22"/>
      <c r="C118" s="22"/>
      <c r="D118" s="22"/>
    </row>
    <row r="119" spans="1:14">
      <c r="A119" s="15"/>
      <c r="B119" s="16"/>
      <c r="C119" s="16"/>
      <c r="D119" s="16"/>
    </row>
    <row r="120" spans="1:14" ht="15.75" thickBot="1">
      <c r="A120" s="15"/>
      <c r="B120" s="31" t="s">
        <v>708</v>
      </c>
      <c r="C120" s="13"/>
      <c r="D120" s="18" t="s">
        <v>709</v>
      </c>
    </row>
    <row r="121" spans="1:14">
      <c r="A121" s="15"/>
      <c r="B121" s="116" t="s">
        <v>710</v>
      </c>
      <c r="C121" s="34"/>
      <c r="D121" s="86" t="s">
        <v>711</v>
      </c>
    </row>
    <row r="122" spans="1:14">
      <c r="A122" s="15"/>
      <c r="B122" s="115" t="s">
        <v>712</v>
      </c>
      <c r="C122" s="13"/>
      <c r="D122" s="87" t="s">
        <v>713</v>
      </c>
    </row>
    <row r="123" spans="1:14">
      <c r="A123" s="15"/>
      <c r="B123" s="116" t="s">
        <v>714</v>
      </c>
      <c r="C123" s="34"/>
      <c r="D123" s="86" t="s">
        <v>715</v>
      </c>
    </row>
    <row r="124" spans="1:14">
      <c r="A124" s="15"/>
      <c r="B124" s="115" t="s">
        <v>716</v>
      </c>
      <c r="C124" s="13"/>
      <c r="D124" s="87" t="s">
        <v>713</v>
      </c>
    </row>
    <row r="125" spans="1:14">
      <c r="A125" s="15"/>
      <c r="B125" s="116" t="s">
        <v>717</v>
      </c>
      <c r="C125" s="34"/>
      <c r="D125" s="86" t="s">
        <v>718</v>
      </c>
    </row>
    <row r="126" spans="1:14" ht="89.25" customHeight="1">
      <c r="A126" s="15"/>
      <c r="B126" s="29" t="s">
        <v>719</v>
      </c>
      <c r="C126" s="29"/>
      <c r="D126" s="29"/>
      <c r="E126" s="29"/>
      <c r="F126" s="29"/>
      <c r="G126" s="29"/>
      <c r="H126" s="29"/>
      <c r="I126" s="29"/>
      <c r="J126" s="29"/>
      <c r="K126" s="29"/>
      <c r="L126" s="29"/>
      <c r="M126" s="29"/>
      <c r="N126" s="29"/>
    </row>
    <row r="127" spans="1:14">
      <c r="A127" s="15"/>
      <c r="B127" s="26"/>
      <c r="C127" s="26"/>
      <c r="D127" s="26"/>
      <c r="E127" s="26"/>
      <c r="F127" s="26"/>
      <c r="G127" s="26"/>
      <c r="H127" s="26"/>
      <c r="I127" s="26"/>
      <c r="J127" s="26"/>
      <c r="K127" s="26"/>
      <c r="L127" s="26"/>
      <c r="M127" s="26"/>
      <c r="N127" s="26"/>
    </row>
    <row r="128" spans="1:14" ht="38.25" customHeight="1">
      <c r="A128" s="15"/>
      <c r="B128" s="29" t="s">
        <v>720</v>
      </c>
      <c r="C128" s="29"/>
      <c r="D128" s="29"/>
      <c r="E128" s="29"/>
      <c r="F128" s="29"/>
      <c r="G128" s="29"/>
      <c r="H128" s="29"/>
      <c r="I128" s="29"/>
      <c r="J128" s="29"/>
      <c r="K128" s="29"/>
      <c r="L128" s="29"/>
      <c r="M128" s="29"/>
      <c r="N128" s="29"/>
    </row>
    <row r="129" spans="1:14" ht="25.5" customHeight="1">
      <c r="A129" s="15"/>
      <c r="B129" s="29" t="s">
        <v>721</v>
      </c>
      <c r="C129" s="29"/>
      <c r="D129" s="29"/>
      <c r="E129" s="29"/>
      <c r="F129" s="29"/>
      <c r="G129" s="29"/>
      <c r="H129" s="29"/>
      <c r="I129" s="29"/>
      <c r="J129" s="29"/>
      <c r="K129" s="29"/>
      <c r="L129" s="29"/>
      <c r="M129" s="29"/>
      <c r="N129" s="29"/>
    </row>
    <row r="130" spans="1:14" ht="25.5" customHeight="1">
      <c r="A130" s="15"/>
      <c r="B130" s="29" t="s">
        <v>722</v>
      </c>
      <c r="C130" s="29"/>
      <c r="D130" s="29"/>
      <c r="E130" s="29"/>
      <c r="F130" s="29"/>
      <c r="G130" s="29"/>
      <c r="H130" s="29"/>
      <c r="I130" s="29"/>
      <c r="J130" s="29"/>
      <c r="K130" s="29"/>
      <c r="L130" s="29"/>
      <c r="M130" s="29"/>
      <c r="N130" s="29"/>
    </row>
    <row r="131" spans="1:14">
      <c r="A131" s="15"/>
      <c r="B131" s="29" t="s">
        <v>723</v>
      </c>
      <c r="C131" s="29"/>
      <c r="D131" s="29"/>
      <c r="E131" s="29"/>
      <c r="F131" s="29"/>
      <c r="G131" s="29"/>
      <c r="H131" s="29"/>
      <c r="I131" s="29"/>
      <c r="J131" s="29"/>
      <c r="K131" s="29"/>
      <c r="L131" s="29"/>
      <c r="M131" s="29"/>
      <c r="N131" s="29"/>
    </row>
    <row r="132" spans="1:14">
      <c r="A132" s="15"/>
      <c r="B132" s="22"/>
      <c r="C132" s="22"/>
      <c r="D132" s="22"/>
      <c r="E132" s="22"/>
      <c r="F132" s="22"/>
      <c r="G132" s="22"/>
      <c r="H132" s="22"/>
      <c r="I132" s="22"/>
      <c r="J132" s="22"/>
      <c r="K132" s="22"/>
      <c r="L132" s="22"/>
      <c r="M132" s="22"/>
      <c r="N132" s="22"/>
    </row>
    <row r="133" spans="1:14">
      <c r="A133" s="15"/>
      <c r="B133" s="16"/>
      <c r="C133" s="16"/>
      <c r="D133" s="16"/>
      <c r="E133" s="16"/>
      <c r="F133" s="16"/>
      <c r="G133" s="16"/>
      <c r="H133" s="16"/>
      <c r="I133" s="16"/>
      <c r="J133" s="16"/>
      <c r="K133" s="16"/>
      <c r="L133" s="16"/>
      <c r="M133" s="16"/>
      <c r="N133" s="16"/>
    </row>
    <row r="134" spans="1:14" ht="15.75" thickBot="1">
      <c r="A134" s="15"/>
      <c r="B134" s="31" t="s">
        <v>278</v>
      </c>
      <c r="C134" s="13"/>
      <c r="D134" s="41">
        <v>2013</v>
      </c>
      <c r="E134" s="41"/>
      <c r="F134" s="41"/>
      <c r="G134" s="13"/>
      <c r="H134" s="41">
        <v>2012</v>
      </c>
      <c r="I134" s="41"/>
      <c r="J134" s="41"/>
      <c r="K134" s="13"/>
      <c r="L134" s="41">
        <v>2011</v>
      </c>
      <c r="M134" s="41"/>
      <c r="N134" s="41"/>
    </row>
    <row r="135" spans="1:14">
      <c r="A135" s="15"/>
      <c r="B135" s="43" t="s">
        <v>181</v>
      </c>
      <c r="C135" s="44"/>
      <c r="D135" s="45" t="s">
        <v>279</v>
      </c>
      <c r="E135" s="47">
        <v>47.3</v>
      </c>
      <c r="F135" s="49"/>
      <c r="G135" s="44"/>
      <c r="H135" s="45" t="s">
        <v>279</v>
      </c>
      <c r="I135" s="47">
        <v>56.3</v>
      </c>
      <c r="J135" s="49"/>
      <c r="K135" s="44"/>
      <c r="L135" s="45" t="s">
        <v>279</v>
      </c>
      <c r="M135" s="47">
        <v>45.2</v>
      </c>
      <c r="N135" s="49"/>
    </row>
    <row r="136" spans="1:14">
      <c r="A136" s="15"/>
      <c r="B136" s="42"/>
      <c r="C136" s="44"/>
      <c r="D136" s="46"/>
      <c r="E136" s="48"/>
      <c r="F136" s="50"/>
      <c r="G136" s="44"/>
      <c r="H136" s="46"/>
      <c r="I136" s="48"/>
      <c r="J136" s="50"/>
      <c r="K136" s="44"/>
      <c r="L136" s="46"/>
      <c r="M136" s="48"/>
      <c r="N136" s="50"/>
    </row>
    <row r="137" spans="1:14">
      <c r="A137" s="15"/>
      <c r="B137" s="51" t="s">
        <v>724</v>
      </c>
      <c r="C137" s="29"/>
      <c r="D137" s="52">
        <v>2</v>
      </c>
      <c r="E137" s="52"/>
      <c r="F137" s="29"/>
      <c r="G137" s="29"/>
      <c r="H137" s="52">
        <v>1.8</v>
      </c>
      <c r="I137" s="52"/>
      <c r="J137" s="29"/>
      <c r="K137" s="29"/>
      <c r="L137" s="52">
        <v>1.7</v>
      </c>
      <c r="M137" s="52"/>
      <c r="N137" s="29"/>
    </row>
    <row r="138" spans="1:14">
      <c r="A138" s="15"/>
      <c r="B138" s="51"/>
      <c r="C138" s="29"/>
      <c r="D138" s="52"/>
      <c r="E138" s="52"/>
      <c r="F138" s="29"/>
      <c r="G138" s="29"/>
      <c r="H138" s="52"/>
      <c r="I138" s="52"/>
      <c r="J138" s="29"/>
      <c r="K138" s="29"/>
      <c r="L138" s="52"/>
      <c r="M138" s="52"/>
      <c r="N138" s="29"/>
    </row>
    <row r="139" spans="1:14">
      <c r="A139" s="15"/>
      <c r="B139" s="42" t="s">
        <v>725</v>
      </c>
      <c r="C139" s="44"/>
      <c r="D139" s="57">
        <v>3.7</v>
      </c>
      <c r="E139" s="57"/>
      <c r="F139" s="44"/>
      <c r="G139" s="44"/>
      <c r="H139" s="57">
        <v>3.6</v>
      </c>
      <c r="I139" s="57"/>
      <c r="J139" s="44"/>
      <c r="K139" s="44"/>
      <c r="L139" s="57">
        <v>17.100000000000001</v>
      </c>
      <c r="M139" s="57"/>
      <c r="N139" s="44"/>
    </row>
    <row r="140" spans="1:14">
      <c r="A140" s="15"/>
      <c r="B140" s="42"/>
      <c r="C140" s="44"/>
      <c r="D140" s="57"/>
      <c r="E140" s="57"/>
      <c r="F140" s="44"/>
      <c r="G140" s="44"/>
      <c r="H140" s="57"/>
      <c r="I140" s="57"/>
      <c r="J140" s="44"/>
      <c r="K140" s="44"/>
      <c r="L140" s="57"/>
      <c r="M140" s="57"/>
      <c r="N140" s="44"/>
    </row>
    <row r="141" spans="1:14">
      <c r="A141" s="15"/>
      <c r="B141" s="51" t="s">
        <v>726</v>
      </c>
      <c r="C141" s="29"/>
      <c r="D141" s="52" t="s">
        <v>439</v>
      </c>
      <c r="E141" s="52"/>
      <c r="F141" s="30" t="s">
        <v>282</v>
      </c>
      <c r="G141" s="29"/>
      <c r="H141" s="52" t="s">
        <v>287</v>
      </c>
      <c r="I141" s="52"/>
      <c r="J141" s="29"/>
      <c r="K141" s="29"/>
      <c r="L141" s="52" t="s">
        <v>450</v>
      </c>
      <c r="M141" s="52"/>
      <c r="N141" s="30" t="s">
        <v>282</v>
      </c>
    </row>
    <row r="142" spans="1:14">
      <c r="A142" s="15"/>
      <c r="B142" s="51"/>
      <c r="C142" s="29"/>
      <c r="D142" s="52"/>
      <c r="E142" s="52"/>
      <c r="F142" s="30"/>
      <c r="G142" s="29"/>
      <c r="H142" s="52"/>
      <c r="I142" s="52"/>
      <c r="J142" s="29"/>
      <c r="K142" s="29"/>
      <c r="L142" s="52"/>
      <c r="M142" s="52"/>
      <c r="N142" s="30"/>
    </row>
    <row r="143" spans="1:14" ht="26.25">
      <c r="A143" s="15"/>
      <c r="B143" s="33" t="s">
        <v>727</v>
      </c>
      <c r="C143" s="34"/>
      <c r="D143" s="57" t="s">
        <v>728</v>
      </c>
      <c r="E143" s="57"/>
      <c r="F143" s="19" t="s">
        <v>282</v>
      </c>
      <c r="G143" s="34"/>
      <c r="H143" s="57" t="s">
        <v>729</v>
      </c>
      <c r="I143" s="57"/>
      <c r="J143" s="19" t="s">
        <v>282</v>
      </c>
      <c r="K143" s="34"/>
      <c r="L143" s="57" t="s">
        <v>650</v>
      </c>
      <c r="M143" s="57"/>
      <c r="N143" s="19" t="s">
        <v>282</v>
      </c>
    </row>
    <row r="144" spans="1:14" ht="15.75" thickBot="1">
      <c r="A144" s="15"/>
      <c r="B144" s="37" t="s">
        <v>730</v>
      </c>
      <c r="C144" s="13"/>
      <c r="D144" s="53" t="s">
        <v>650</v>
      </c>
      <c r="E144" s="53"/>
      <c r="F144" s="61" t="s">
        <v>282</v>
      </c>
      <c r="G144" s="13"/>
      <c r="H144" s="53" t="s">
        <v>731</v>
      </c>
      <c r="I144" s="53"/>
      <c r="J144" s="61" t="s">
        <v>282</v>
      </c>
      <c r="K144" s="13"/>
      <c r="L144" s="53" t="s">
        <v>493</v>
      </c>
      <c r="M144" s="53"/>
      <c r="N144" s="61" t="s">
        <v>282</v>
      </c>
    </row>
    <row r="145" spans="1:14">
      <c r="A145" s="15"/>
      <c r="B145" s="42" t="s">
        <v>182</v>
      </c>
      <c r="C145" s="44"/>
      <c r="D145" s="45" t="s">
        <v>279</v>
      </c>
      <c r="E145" s="47">
        <v>35.9</v>
      </c>
      <c r="F145" s="49"/>
      <c r="G145" s="44"/>
      <c r="H145" s="45" t="s">
        <v>279</v>
      </c>
      <c r="I145" s="47">
        <v>47.3</v>
      </c>
      <c r="J145" s="49"/>
      <c r="K145" s="44"/>
      <c r="L145" s="45" t="s">
        <v>279</v>
      </c>
      <c r="M145" s="47">
        <v>56.3</v>
      </c>
      <c r="N145" s="49"/>
    </row>
    <row r="146" spans="1:14" ht="15.75" thickBot="1">
      <c r="A146" s="15"/>
      <c r="B146" s="42"/>
      <c r="C146" s="44"/>
      <c r="D146" s="58"/>
      <c r="E146" s="59"/>
      <c r="F146" s="60"/>
      <c r="G146" s="44"/>
      <c r="H146" s="58"/>
      <c r="I146" s="59"/>
      <c r="J146" s="60"/>
      <c r="K146" s="44"/>
      <c r="L146" s="58"/>
      <c r="M146" s="59"/>
      <c r="N146" s="60"/>
    </row>
    <row r="147" spans="1:14" ht="15.75" thickTop="1">
      <c r="A147" s="15"/>
      <c r="B147" s="29" t="s">
        <v>732</v>
      </c>
      <c r="C147" s="29"/>
      <c r="D147" s="29"/>
      <c r="E147" s="29"/>
      <c r="F147" s="29"/>
      <c r="G147" s="29"/>
      <c r="H147" s="29"/>
      <c r="I147" s="29"/>
      <c r="J147" s="29"/>
      <c r="K147" s="29"/>
      <c r="L147" s="29"/>
      <c r="M147" s="29"/>
      <c r="N147" s="29"/>
    </row>
    <row r="148" spans="1:14" ht="25.5" customHeight="1">
      <c r="A148" s="15"/>
      <c r="B148" s="30" t="s">
        <v>733</v>
      </c>
      <c r="C148" s="30"/>
      <c r="D148" s="30"/>
      <c r="E148" s="30"/>
      <c r="F148" s="30"/>
      <c r="G148" s="30"/>
      <c r="H148" s="30"/>
      <c r="I148" s="30"/>
      <c r="J148" s="30"/>
      <c r="K148" s="30"/>
      <c r="L148" s="30"/>
      <c r="M148" s="30"/>
      <c r="N148" s="30"/>
    </row>
  </sheetData>
  <mergeCells count="437">
    <mergeCell ref="B147:N147"/>
    <mergeCell ref="B148:N148"/>
    <mergeCell ref="B126:N126"/>
    <mergeCell ref="B127:N127"/>
    <mergeCell ref="B128:N128"/>
    <mergeCell ref="B129:N129"/>
    <mergeCell ref="B130:N130"/>
    <mergeCell ref="B131:N131"/>
    <mergeCell ref="B60:N60"/>
    <mergeCell ref="B99:N99"/>
    <mergeCell ref="B100:N100"/>
    <mergeCell ref="B101:N101"/>
    <mergeCell ref="B102:N102"/>
    <mergeCell ref="B103:N103"/>
    <mergeCell ref="A1:A2"/>
    <mergeCell ref="B1:N1"/>
    <mergeCell ref="B2:N2"/>
    <mergeCell ref="B3:N3"/>
    <mergeCell ref="A4:A148"/>
    <mergeCell ref="B4:N4"/>
    <mergeCell ref="B5:N5"/>
    <mergeCell ref="B6:N6"/>
    <mergeCell ref="B18:N18"/>
    <mergeCell ref="B40:N40"/>
    <mergeCell ref="I145:I146"/>
    <mergeCell ref="J145:J146"/>
    <mergeCell ref="K145:K146"/>
    <mergeCell ref="L145:L146"/>
    <mergeCell ref="M145:M146"/>
    <mergeCell ref="N145:N146"/>
    <mergeCell ref="D144:E144"/>
    <mergeCell ref="H144:I144"/>
    <mergeCell ref="L144:M144"/>
    <mergeCell ref="B145:B146"/>
    <mergeCell ref="C145:C146"/>
    <mergeCell ref="D145:D146"/>
    <mergeCell ref="E145:E146"/>
    <mergeCell ref="F145:F146"/>
    <mergeCell ref="G145:G146"/>
    <mergeCell ref="H145:H146"/>
    <mergeCell ref="J141:J142"/>
    <mergeCell ref="K141:K142"/>
    <mergeCell ref="L141:M142"/>
    <mergeCell ref="N141:N142"/>
    <mergeCell ref="D143:E143"/>
    <mergeCell ref="H143:I143"/>
    <mergeCell ref="L143:M143"/>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B137:B138"/>
    <mergeCell ref="C137:C138"/>
    <mergeCell ref="D137:E138"/>
    <mergeCell ref="F137:F138"/>
    <mergeCell ref="G137:G138"/>
    <mergeCell ref="H137:I138"/>
    <mergeCell ref="I135:I136"/>
    <mergeCell ref="J135:J136"/>
    <mergeCell ref="K135:K136"/>
    <mergeCell ref="L135:L136"/>
    <mergeCell ref="M135:M136"/>
    <mergeCell ref="N135:N136"/>
    <mergeCell ref="D134:F134"/>
    <mergeCell ref="H134:J134"/>
    <mergeCell ref="L134:N134"/>
    <mergeCell ref="B135:B136"/>
    <mergeCell ref="C135:C136"/>
    <mergeCell ref="D135:D136"/>
    <mergeCell ref="E135:E136"/>
    <mergeCell ref="F135:F136"/>
    <mergeCell ref="G135:G136"/>
    <mergeCell ref="H135:H136"/>
    <mergeCell ref="D111:E111"/>
    <mergeCell ref="H111:I111"/>
    <mergeCell ref="D112:E112"/>
    <mergeCell ref="H112:I112"/>
    <mergeCell ref="B118:D118"/>
    <mergeCell ref="B132:N132"/>
    <mergeCell ref="B114:N114"/>
    <mergeCell ref="B115:N115"/>
    <mergeCell ref="B116:N116"/>
    <mergeCell ref="B117:N117"/>
    <mergeCell ref="I107:I108"/>
    <mergeCell ref="J107:J108"/>
    <mergeCell ref="B109:B110"/>
    <mergeCell ref="C109:C110"/>
    <mergeCell ref="D109:E110"/>
    <mergeCell ref="F109:F110"/>
    <mergeCell ref="G109:G110"/>
    <mergeCell ref="H109:I110"/>
    <mergeCell ref="J109:J110"/>
    <mergeCell ref="B104:J104"/>
    <mergeCell ref="D106:F106"/>
    <mergeCell ref="H106:J106"/>
    <mergeCell ref="B107:B108"/>
    <mergeCell ref="C107:C108"/>
    <mergeCell ref="D107:D108"/>
    <mergeCell ref="E107:E108"/>
    <mergeCell ref="F107:F108"/>
    <mergeCell ref="G107:G108"/>
    <mergeCell ref="H107:H108"/>
    <mergeCell ref="J93:J94"/>
    <mergeCell ref="D95:E95"/>
    <mergeCell ref="H95:I95"/>
    <mergeCell ref="D96:E96"/>
    <mergeCell ref="H96:I96"/>
    <mergeCell ref="D97:E97"/>
    <mergeCell ref="H97:I97"/>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I80:I81"/>
    <mergeCell ref="J80:J81"/>
    <mergeCell ref="D82:F82"/>
    <mergeCell ref="H82:J82"/>
    <mergeCell ref="D84:E84"/>
    <mergeCell ref="H84:I84"/>
    <mergeCell ref="J77:J78"/>
    <mergeCell ref="D79:E79"/>
    <mergeCell ref="H79:I79"/>
    <mergeCell ref="B80:B81"/>
    <mergeCell ref="C80:C81"/>
    <mergeCell ref="D80:D81"/>
    <mergeCell ref="E80:E81"/>
    <mergeCell ref="F80:F81"/>
    <mergeCell ref="G80:G81"/>
    <mergeCell ref="H80:H81"/>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H69:I70"/>
    <mergeCell ref="J69:J70"/>
    <mergeCell ref="B71:B72"/>
    <mergeCell ref="C71:C72"/>
    <mergeCell ref="D71:E72"/>
    <mergeCell ref="F71:F72"/>
    <mergeCell ref="G71:G72"/>
    <mergeCell ref="H71:I72"/>
    <mergeCell ref="J71:J72"/>
    <mergeCell ref="H66:H67"/>
    <mergeCell ref="I66:I67"/>
    <mergeCell ref="J66:J67"/>
    <mergeCell ref="D68:E68"/>
    <mergeCell ref="H68:I68"/>
    <mergeCell ref="B69:B70"/>
    <mergeCell ref="C69:C70"/>
    <mergeCell ref="D69:E70"/>
    <mergeCell ref="F69:F70"/>
    <mergeCell ref="G69:G70"/>
    <mergeCell ref="B66:B67"/>
    <mergeCell ref="C66:C67"/>
    <mergeCell ref="D66:D67"/>
    <mergeCell ref="E66:E67"/>
    <mergeCell ref="F66:F67"/>
    <mergeCell ref="G66:G67"/>
    <mergeCell ref="D63:F63"/>
    <mergeCell ref="H63:J63"/>
    <mergeCell ref="B64:B65"/>
    <mergeCell ref="C64:C65"/>
    <mergeCell ref="D64:E65"/>
    <mergeCell ref="F64:F65"/>
    <mergeCell ref="G64:G65"/>
    <mergeCell ref="H64:I65"/>
    <mergeCell ref="J64:J65"/>
    <mergeCell ref="G53:G54"/>
    <mergeCell ref="H53:H54"/>
    <mergeCell ref="I53:I54"/>
    <mergeCell ref="J53:J54"/>
    <mergeCell ref="K53:K54"/>
    <mergeCell ref="B61:J61"/>
    <mergeCell ref="B56:N56"/>
    <mergeCell ref="B57:N57"/>
    <mergeCell ref="B58:N58"/>
    <mergeCell ref="B59:N59"/>
    <mergeCell ref="G51:G52"/>
    <mergeCell ref="H51:H52"/>
    <mergeCell ref="I51:I52"/>
    <mergeCell ref="J51:J52"/>
    <mergeCell ref="K51:K52"/>
    <mergeCell ref="B53:B54"/>
    <mergeCell ref="C53:C54"/>
    <mergeCell ref="D53:D54"/>
    <mergeCell ref="E53:E54"/>
    <mergeCell ref="F53:F54"/>
    <mergeCell ref="G49:G50"/>
    <mergeCell ref="H49:H50"/>
    <mergeCell ref="I49:I50"/>
    <mergeCell ref="J49:J50"/>
    <mergeCell ref="K49:K50"/>
    <mergeCell ref="B51:B52"/>
    <mergeCell ref="C51:C52"/>
    <mergeCell ref="D51:D52"/>
    <mergeCell ref="E51:E52"/>
    <mergeCell ref="F51:F52"/>
    <mergeCell ref="G45:G46"/>
    <mergeCell ref="H45:H46"/>
    <mergeCell ref="I45:I46"/>
    <mergeCell ref="J45:J46"/>
    <mergeCell ref="K45:K46"/>
    <mergeCell ref="B49:B50"/>
    <mergeCell ref="C49:C50"/>
    <mergeCell ref="D49:D50"/>
    <mergeCell ref="E49:E50"/>
    <mergeCell ref="F49:F50"/>
    <mergeCell ref="N38:N39"/>
    <mergeCell ref="B41:K41"/>
    <mergeCell ref="D43:E43"/>
    <mergeCell ref="G43:H43"/>
    <mergeCell ref="J43:K43"/>
    <mergeCell ref="B45:B46"/>
    <mergeCell ref="C45:C46"/>
    <mergeCell ref="D45:D46"/>
    <mergeCell ref="E45:E46"/>
    <mergeCell ref="F45:F46"/>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K28:K29"/>
    <mergeCell ref="L28:L29"/>
    <mergeCell ref="M28:M29"/>
    <mergeCell ref="N28:N29"/>
    <mergeCell ref="B30:B31"/>
    <mergeCell ref="C30:C31"/>
    <mergeCell ref="D30:E31"/>
    <mergeCell ref="F30:F31"/>
    <mergeCell ref="G30:G31"/>
    <mergeCell ref="H30:I31"/>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B22:B23"/>
    <mergeCell ref="C22:C23"/>
    <mergeCell ref="D22:E23"/>
    <mergeCell ref="F22:F23"/>
    <mergeCell ref="G22:G23"/>
    <mergeCell ref="H22:I23"/>
    <mergeCell ref="K16:K17"/>
    <mergeCell ref="L16:L17"/>
    <mergeCell ref="M16:M17"/>
    <mergeCell ref="N16:N17"/>
    <mergeCell ref="B19:N19"/>
    <mergeCell ref="D21:F21"/>
    <mergeCell ref="H21:J21"/>
    <mergeCell ref="L21:N21"/>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7:N7"/>
    <mergeCell ref="D9:F9"/>
    <mergeCell ref="H9:J9"/>
    <mergeCell ref="L9:N9"/>
    <mergeCell ref="B10:B11"/>
    <mergeCell ref="C10:C11"/>
    <mergeCell ref="D10:E11"/>
    <mergeCell ref="F10:F11"/>
    <mergeCell ref="G10:G11"/>
    <mergeCell ref="H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27" bestFit="1" customWidth="1"/>
    <col min="2" max="2" width="36.5703125" bestFit="1" customWidth="1"/>
    <col min="3" max="3" width="16.28515625" customWidth="1"/>
    <col min="4" max="4" width="19.85546875" customWidth="1"/>
    <col min="5" max="6" width="16.28515625" customWidth="1"/>
    <col min="7" max="7" width="19.85546875" customWidth="1"/>
    <col min="8" max="9" width="16.28515625" customWidth="1"/>
    <col min="10" max="10" width="19.85546875" customWidth="1"/>
    <col min="11" max="11" width="16.28515625" customWidth="1"/>
  </cols>
  <sheetData>
    <row r="1" spans="1:11" ht="15" customHeight="1">
      <c r="A1" s="8" t="s">
        <v>73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735</v>
      </c>
      <c r="B3" s="26" t="s">
        <v>6</v>
      </c>
      <c r="C3" s="26"/>
      <c r="D3" s="26"/>
      <c r="E3" s="26"/>
      <c r="F3" s="26"/>
      <c r="G3" s="26"/>
      <c r="H3" s="26"/>
      <c r="I3" s="26"/>
      <c r="J3" s="26"/>
      <c r="K3" s="26"/>
    </row>
    <row r="4" spans="1:11" ht="15" customHeight="1">
      <c r="A4" s="15" t="s">
        <v>734</v>
      </c>
      <c r="B4" s="26" t="s">
        <v>6</v>
      </c>
      <c r="C4" s="26"/>
      <c r="D4" s="26"/>
      <c r="E4" s="26"/>
      <c r="F4" s="26"/>
      <c r="G4" s="26"/>
      <c r="H4" s="26"/>
      <c r="I4" s="26"/>
      <c r="J4" s="26"/>
      <c r="K4" s="26"/>
    </row>
    <row r="5" spans="1:11">
      <c r="A5" s="15"/>
      <c r="B5" s="27" t="s">
        <v>734</v>
      </c>
      <c r="C5" s="27"/>
      <c r="D5" s="27"/>
      <c r="E5" s="27"/>
      <c r="F5" s="27"/>
      <c r="G5" s="27"/>
      <c r="H5" s="27"/>
      <c r="I5" s="27"/>
      <c r="J5" s="27"/>
      <c r="K5" s="27"/>
    </row>
    <row r="6" spans="1:11">
      <c r="A6" s="15"/>
      <c r="B6" s="29" t="s">
        <v>736</v>
      </c>
      <c r="C6" s="29"/>
      <c r="D6" s="29"/>
      <c r="E6" s="29"/>
      <c r="F6" s="29"/>
      <c r="G6" s="29"/>
      <c r="H6" s="29"/>
      <c r="I6" s="29"/>
      <c r="J6" s="29"/>
      <c r="K6" s="29"/>
    </row>
    <row r="7" spans="1:11">
      <c r="A7" s="15"/>
      <c r="B7" s="22"/>
      <c r="C7" s="22"/>
      <c r="D7" s="22"/>
      <c r="E7" s="22"/>
      <c r="F7" s="22"/>
      <c r="G7" s="22"/>
      <c r="H7" s="22"/>
      <c r="I7" s="22"/>
      <c r="J7" s="22"/>
      <c r="K7" s="22"/>
    </row>
    <row r="8" spans="1:11">
      <c r="A8" s="15"/>
      <c r="B8" s="16"/>
      <c r="C8" s="16"/>
      <c r="D8" s="16"/>
      <c r="E8" s="16"/>
      <c r="F8" s="16"/>
      <c r="G8" s="16"/>
      <c r="H8" s="16"/>
      <c r="I8" s="16"/>
      <c r="J8" s="16"/>
      <c r="K8" s="16"/>
    </row>
    <row r="9" spans="1:11" ht="15.75" thickBot="1">
      <c r="A9" s="15"/>
      <c r="B9" s="17"/>
      <c r="C9" s="13"/>
      <c r="D9" s="41">
        <v>2013</v>
      </c>
      <c r="E9" s="41"/>
      <c r="F9" s="13"/>
      <c r="G9" s="41">
        <v>2012</v>
      </c>
      <c r="H9" s="41"/>
      <c r="I9" s="13"/>
      <c r="J9" s="41">
        <v>2011</v>
      </c>
      <c r="K9" s="41"/>
    </row>
    <row r="10" spans="1:11">
      <c r="A10" s="15"/>
      <c r="B10" s="56" t="s">
        <v>737</v>
      </c>
      <c r="C10" s="44"/>
      <c r="D10" s="147">
        <v>132894179</v>
      </c>
      <c r="E10" s="49"/>
      <c r="F10" s="44"/>
      <c r="G10" s="147">
        <v>131447895</v>
      </c>
      <c r="H10" s="49"/>
      <c r="I10" s="44"/>
      <c r="J10" s="147">
        <v>130481436</v>
      </c>
      <c r="K10" s="49"/>
    </row>
    <row r="11" spans="1:11">
      <c r="A11" s="15"/>
      <c r="B11" s="56"/>
      <c r="C11" s="44"/>
      <c r="D11" s="146"/>
      <c r="E11" s="44"/>
      <c r="F11" s="44"/>
      <c r="G11" s="146"/>
      <c r="H11" s="44"/>
      <c r="I11" s="44"/>
      <c r="J11" s="146"/>
      <c r="K11" s="44"/>
    </row>
    <row r="12" spans="1:11">
      <c r="A12" s="15"/>
      <c r="B12" s="30" t="s">
        <v>738</v>
      </c>
      <c r="C12" s="29"/>
      <c r="D12" s="148">
        <v>2436014</v>
      </c>
      <c r="E12" s="29"/>
      <c r="F12" s="29"/>
      <c r="G12" s="148">
        <v>1869155</v>
      </c>
      <c r="H12" s="29"/>
      <c r="I12" s="29"/>
      <c r="J12" s="148">
        <v>2895673</v>
      </c>
      <c r="K12" s="29"/>
    </row>
    <row r="13" spans="1:11" ht="15.75" thickBot="1">
      <c r="A13" s="15"/>
      <c r="B13" s="30"/>
      <c r="C13" s="29"/>
      <c r="D13" s="149"/>
      <c r="E13" s="55"/>
      <c r="F13" s="29"/>
      <c r="G13" s="149"/>
      <c r="H13" s="55"/>
      <c r="I13" s="29"/>
      <c r="J13" s="149"/>
      <c r="K13" s="55"/>
    </row>
    <row r="14" spans="1:11">
      <c r="A14" s="15"/>
      <c r="B14" s="56" t="s">
        <v>739</v>
      </c>
      <c r="C14" s="44"/>
      <c r="D14" s="147">
        <v>135330193</v>
      </c>
      <c r="E14" s="49"/>
      <c r="F14" s="44"/>
      <c r="G14" s="147">
        <v>133317050</v>
      </c>
      <c r="H14" s="49"/>
      <c r="I14" s="44"/>
      <c r="J14" s="147">
        <v>133377109</v>
      </c>
      <c r="K14" s="49"/>
    </row>
    <row r="15" spans="1:11" ht="15.75" thickBot="1">
      <c r="A15" s="15"/>
      <c r="B15" s="56"/>
      <c r="C15" s="44"/>
      <c r="D15" s="150"/>
      <c r="E15" s="60"/>
      <c r="F15" s="44"/>
      <c r="G15" s="150"/>
      <c r="H15" s="60"/>
      <c r="I15" s="44"/>
      <c r="J15" s="150"/>
      <c r="K15" s="60"/>
    </row>
    <row r="16" spans="1:11" ht="15.75" thickTop="1">
      <c r="A16" s="15"/>
      <c r="B16" s="29"/>
      <c r="C16" s="29"/>
      <c r="D16" s="29"/>
      <c r="E16" s="29"/>
      <c r="F16" s="29"/>
      <c r="G16" s="29"/>
      <c r="H16" s="29"/>
      <c r="I16" s="29"/>
      <c r="J16" s="29"/>
      <c r="K16" s="29"/>
    </row>
    <row r="17" spans="1:11" ht="25.5" customHeight="1">
      <c r="A17" s="15"/>
      <c r="B17" s="29" t="s">
        <v>740</v>
      </c>
      <c r="C17" s="29"/>
      <c r="D17" s="29"/>
      <c r="E17" s="29"/>
      <c r="F17" s="29"/>
      <c r="G17" s="29"/>
      <c r="H17" s="29"/>
      <c r="I17" s="29"/>
      <c r="J17" s="29"/>
      <c r="K17" s="29"/>
    </row>
  </sheetData>
  <mergeCells count="44">
    <mergeCell ref="B5:K5"/>
    <mergeCell ref="B6:K6"/>
    <mergeCell ref="B16:K16"/>
    <mergeCell ref="B17:K17"/>
    <mergeCell ref="H14:H15"/>
    <mergeCell ref="I14:I15"/>
    <mergeCell ref="J14:J15"/>
    <mergeCell ref="K14:K15"/>
    <mergeCell ref="A1:A2"/>
    <mergeCell ref="B1:K1"/>
    <mergeCell ref="B2:K2"/>
    <mergeCell ref="B3:K3"/>
    <mergeCell ref="A4:A17"/>
    <mergeCell ref="B4:K4"/>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7:K7"/>
    <mergeCell ref="D9:E9"/>
    <mergeCell ref="G9:H9"/>
    <mergeCell ref="J9:K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15.85546875" bestFit="1" customWidth="1"/>
    <col min="2" max="2" width="36.5703125" bestFit="1" customWidth="1"/>
    <col min="3" max="3" width="36.5703125" customWidth="1"/>
    <col min="4" max="4" width="13.42578125" customWidth="1"/>
    <col min="5" max="5" width="34.140625" customWidth="1"/>
    <col min="6" max="6" width="10.140625" customWidth="1"/>
    <col min="7" max="7" width="12.5703125" customWidth="1"/>
    <col min="8" max="8" width="36.5703125" customWidth="1"/>
    <col min="9" max="9" width="20.85546875" customWidth="1"/>
    <col min="10" max="10" width="6" customWidth="1"/>
    <col min="11" max="11" width="36.5703125" customWidth="1"/>
    <col min="12" max="12" width="7.85546875" customWidth="1"/>
    <col min="13" max="13" width="20" customWidth="1"/>
    <col min="14" max="15" width="36.5703125" customWidth="1"/>
    <col min="16" max="16" width="7.85546875" customWidth="1"/>
    <col min="17" max="17" width="20.85546875" customWidth="1"/>
    <col min="18" max="18" width="6" customWidth="1"/>
  </cols>
  <sheetData>
    <row r="1" spans="1:18" ht="15" customHeight="1">
      <c r="A1" s="8" t="s">
        <v>74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42</v>
      </c>
      <c r="B3" s="26" t="s">
        <v>6</v>
      </c>
      <c r="C3" s="26"/>
      <c r="D3" s="26"/>
      <c r="E3" s="26"/>
      <c r="F3" s="26"/>
      <c r="G3" s="26"/>
      <c r="H3" s="26"/>
      <c r="I3" s="26"/>
      <c r="J3" s="26"/>
      <c r="K3" s="26"/>
      <c r="L3" s="26"/>
      <c r="M3" s="26"/>
      <c r="N3" s="26"/>
      <c r="O3" s="26"/>
      <c r="P3" s="26"/>
      <c r="Q3" s="26"/>
      <c r="R3" s="26"/>
    </row>
    <row r="4" spans="1:18" ht="15" customHeight="1">
      <c r="A4" s="15" t="s">
        <v>741</v>
      </c>
      <c r="B4" s="26" t="s">
        <v>6</v>
      </c>
      <c r="C4" s="26"/>
      <c r="D4" s="26"/>
      <c r="E4" s="26"/>
      <c r="F4" s="26"/>
      <c r="G4" s="26"/>
      <c r="H4" s="26"/>
      <c r="I4" s="26"/>
      <c r="J4" s="26"/>
      <c r="K4" s="26"/>
      <c r="L4" s="26"/>
      <c r="M4" s="26"/>
      <c r="N4" s="26"/>
      <c r="O4" s="26"/>
      <c r="P4" s="26"/>
      <c r="Q4" s="26"/>
      <c r="R4" s="26"/>
    </row>
    <row r="5" spans="1:18">
      <c r="A5" s="15"/>
      <c r="B5" s="27" t="s">
        <v>741</v>
      </c>
      <c r="C5" s="27"/>
      <c r="D5" s="27"/>
      <c r="E5" s="27"/>
      <c r="F5" s="27"/>
      <c r="G5" s="27"/>
      <c r="H5" s="27"/>
      <c r="I5" s="27"/>
      <c r="J5" s="27"/>
      <c r="K5" s="27"/>
      <c r="L5" s="27"/>
      <c r="M5" s="27"/>
      <c r="N5" s="27"/>
      <c r="O5" s="27"/>
      <c r="P5" s="27"/>
      <c r="Q5" s="27"/>
      <c r="R5" s="27"/>
    </row>
    <row r="6" spans="1:18">
      <c r="A6" s="15"/>
      <c r="B6" s="29" t="s">
        <v>743</v>
      </c>
      <c r="C6" s="29"/>
      <c r="D6" s="29"/>
      <c r="E6" s="29"/>
      <c r="F6" s="29"/>
      <c r="G6" s="29"/>
      <c r="H6" s="29"/>
      <c r="I6" s="29"/>
      <c r="J6" s="29"/>
      <c r="K6" s="29"/>
      <c r="L6" s="29"/>
      <c r="M6" s="29"/>
      <c r="N6" s="29"/>
      <c r="O6" s="29"/>
      <c r="P6" s="29"/>
      <c r="Q6" s="29"/>
      <c r="R6" s="29"/>
    </row>
    <row r="7" spans="1:18" ht="25.5" customHeight="1">
      <c r="A7" s="15"/>
      <c r="B7" s="29" t="s">
        <v>744</v>
      </c>
      <c r="C7" s="29"/>
      <c r="D7" s="29"/>
      <c r="E7" s="29"/>
      <c r="F7" s="29"/>
      <c r="G7" s="29"/>
      <c r="H7" s="29"/>
      <c r="I7" s="29"/>
      <c r="J7" s="29"/>
      <c r="K7" s="29"/>
      <c r="L7" s="29"/>
      <c r="M7" s="29"/>
      <c r="N7" s="29"/>
      <c r="O7" s="29"/>
      <c r="P7" s="29"/>
      <c r="Q7" s="29"/>
      <c r="R7" s="29"/>
    </row>
    <row r="8" spans="1:18" ht="25.5" customHeight="1">
      <c r="A8" s="15"/>
      <c r="B8" s="29" t="s">
        <v>745</v>
      </c>
      <c r="C8" s="29"/>
      <c r="D8" s="29"/>
      <c r="E8" s="29"/>
      <c r="F8" s="29"/>
      <c r="G8" s="29"/>
      <c r="H8" s="29"/>
      <c r="I8" s="29"/>
      <c r="J8" s="29"/>
      <c r="K8" s="29"/>
      <c r="L8" s="29"/>
      <c r="M8" s="29"/>
      <c r="N8" s="29"/>
      <c r="O8" s="29"/>
      <c r="P8" s="29"/>
      <c r="Q8" s="29"/>
      <c r="R8" s="29"/>
    </row>
    <row r="9" spans="1:18">
      <c r="A9" s="15"/>
      <c r="B9" s="29" t="s">
        <v>746</v>
      </c>
      <c r="C9" s="29"/>
      <c r="D9" s="29"/>
      <c r="E9" s="29"/>
      <c r="F9" s="29"/>
      <c r="G9" s="29"/>
      <c r="H9" s="29"/>
      <c r="I9" s="29"/>
      <c r="J9" s="29"/>
      <c r="K9" s="29"/>
      <c r="L9" s="29"/>
      <c r="M9" s="29"/>
      <c r="N9" s="29"/>
      <c r="O9" s="29"/>
      <c r="P9" s="29"/>
      <c r="Q9" s="29"/>
      <c r="R9" s="29"/>
    </row>
    <row r="10" spans="1:18">
      <c r="A10" s="15"/>
      <c r="B10" s="29" t="s">
        <v>747</v>
      </c>
      <c r="C10" s="29"/>
      <c r="D10" s="29"/>
      <c r="E10" s="29"/>
      <c r="F10" s="29"/>
      <c r="G10" s="29"/>
      <c r="H10" s="29"/>
      <c r="I10" s="29"/>
      <c r="J10" s="29"/>
      <c r="K10" s="29"/>
      <c r="L10" s="29"/>
      <c r="M10" s="29"/>
      <c r="N10" s="29"/>
      <c r="O10" s="29"/>
      <c r="P10" s="29"/>
      <c r="Q10" s="29"/>
      <c r="R10" s="29"/>
    </row>
    <row r="11" spans="1:18">
      <c r="A11" s="15"/>
      <c r="B11" s="29" t="s">
        <v>748</v>
      </c>
      <c r="C11" s="29"/>
      <c r="D11" s="29"/>
      <c r="E11" s="29"/>
      <c r="F11" s="29"/>
      <c r="G11" s="29"/>
      <c r="H11" s="29"/>
      <c r="I11" s="29"/>
      <c r="J11" s="29"/>
      <c r="K11" s="29"/>
      <c r="L11" s="29"/>
      <c r="M11" s="29"/>
      <c r="N11" s="29"/>
      <c r="O11" s="29"/>
      <c r="P11" s="29"/>
      <c r="Q11" s="29"/>
      <c r="R11" s="29"/>
    </row>
    <row r="12" spans="1:18">
      <c r="A12" s="15"/>
      <c r="B12" s="22"/>
      <c r="C12" s="22"/>
      <c r="D12" s="22"/>
      <c r="E12" s="22"/>
      <c r="F12" s="22"/>
      <c r="G12" s="22"/>
      <c r="H12" s="22"/>
      <c r="I12" s="22"/>
      <c r="J12" s="22"/>
    </row>
    <row r="13" spans="1:18">
      <c r="A13" s="15"/>
      <c r="B13" s="16"/>
      <c r="C13" s="16"/>
      <c r="D13" s="16"/>
      <c r="E13" s="16"/>
      <c r="F13" s="16"/>
      <c r="G13" s="16"/>
      <c r="H13" s="16"/>
      <c r="I13" s="16"/>
      <c r="J13" s="16"/>
    </row>
    <row r="14" spans="1:18" ht="15.75" thickBot="1">
      <c r="A14" s="15"/>
      <c r="B14" s="31" t="s">
        <v>278</v>
      </c>
      <c r="C14" s="13"/>
      <c r="D14" s="41">
        <v>2013</v>
      </c>
      <c r="E14" s="41"/>
      <c r="F14" s="41"/>
      <c r="G14" s="13"/>
      <c r="H14" s="41">
        <v>2012</v>
      </c>
      <c r="I14" s="41"/>
      <c r="J14" s="41"/>
    </row>
    <row r="15" spans="1:18">
      <c r="A15" s="15"/>
      <c r="B15" s="43" t="s">
        <v>749</v>
      </c>
      <c r="C15" s="44"/>
      <c r="D15" s="45" t="s">
        <v>279</v>
      </c>
      <c r="E15" s="47">
        <v>54.8</v>
      </c>
      <c r="F15" s="49"/>
      <c r="G15" s="44"/>
      <c r="H15" s="45" t="s">
        <v>279</v>
      </c>
      <c r="I15" s="47">
        <v>50.3</v>
      </c>
      <c r="J15" s="49"/>
    </row>
    <row r="16" spans="1:18">
      <c r="A16" s="15"/>
      <c r="B16" s="42"/>
      <c r="C16" s="44"/>
      <c r="D16" s="46"/>
      <c r="E16" s="48"/>
      <c r="F16" s="50"/>
      <c r="G16" s="44"/>
      <c r="H16" s="46"/>
      <c r="I16" s="48"/>
      <c r="J16" s="50"/>
    </row>
    <row r="17" spans="1:18">
      <c r="A17" s="15"/>
      <c r="B17" s="51" t="s">
        <v>750</v>
      </c>
      <c r="C17" s="29"/>
      <c r="D17" s="52">
        <v>1</v>
      </c>
      <c r="E17" s="52"/>
      <c r="F17" s="29"/>
      <c r="G17" s="29"/>
      <c r="H17" s="52">
        <v>0.6</v>
      </c>
      <c r="I17" s="52"/>
      <c r="J17" s="29"/>
    </row>
    <row r="18" spans="1:18">
      <c r="A18" s="15"/>
      <c r="B18" s="51"/>
      <c r="C18" s="29"/>
      <c r="D18" s="52"/>
      <c r="E18" s="52"/>
      <c r="F18" s="29"/>
      <c r="G18" s="29"/>
      <c r="H18" s="52"/>
      <c r="I18" s="52"/>
      <c r="J18" s="29"/>
    </row>
    <row r="19" spans="1:18" ht="39.75" thickBot="1">
      <c r="A19" s="15"/>
      <c r="B19" s="33" t="s">
        <v>751</v>
      </c>
      <c r="C19" s="34"/>
      <c r="D19" s="72" t="s">
        <v>752</v>
      </c>
      <c r="E19" s="72"/>
      <c r="F19" s="126" t="s">
        <v>282</v>
      </c>
      <c r="G19" s="34"/>
      <c r="H19" s="72" t="s">
        <v>753</v>
      </c>
      <c r="I19" s="72"/>
      <c r="J19" s="126" t="s">
        <v>282</v>
      </c>
    </row>
    <row r="20" spans="1:18" ht="15.75" thickBot="1">
      <c r="A20" s="15"/>
      <c r="B20" s="83"/>
      <c r="C20" s="13"/>
      <c r="D20" s="127" t="s">
        <v>279</v>
      </c>
      <c r="E20" s="128" t="s">
        <v>754</v>
      </c>
      <c r="F20" s="127" t="s">
        <v>282</v>
      </c>
      <c r="G20" s="13"/>
      <c r="H20" s="127" t="s">
        <v>279</v>
      </c>
      <c r="I20" s="128" t="s">
        <v>755</v>
      </c>
      <c r="J20" s="127" t="s">
        <v>282</v>
      </c>
    </row>
    <row r="21" spans="1:18" ht="15.75" thickTop="1">
      <c r="A21" s="15"/>
      <c r="B21" s="29" t="s">
        <v>756</v>
      </c>
      <c r="C21" s="29"/>
      <c r="D21" s="29"/>
      <c r="E21" s="29"/>
      <c r="F21" s="29"/>
      <c r="G21" s="29"/>
      <c r="H21" s="29"/>
      <c r="I21" s="29"/>
      <c r="J21" s="29"/>
      <c r="K21" s="29"/>
      <c r="L21" s="29"/>
      <c r="M21" s="29"/>
      <c r="N21" s="29"/>
      <c r="O21" s="29"/>
      <c r="P21" s="29"/>
      <c r="Q21" s="29"/>
      <c r="R21" s="29"/>
    </row>
    <row r="22" spans="1:18">
      <c r="A22" s="15"/>
      <c r="B22" s="22"/>
      <c r="C22" s="22"/>
      <c r="D22" s="22"/>
      <c r="E22" s="22"/>
      <c r="F22" s="22"/>
      <c r="G22" s="22"/>
      <c r="H22" s="22"/>
      <c r="I22" s="22"/>
      <c r="J22" s="22"/>
      <c r="K22" s="22"/>
      <c r="L22" s="22"/>
      <c r="M22" s="22"/>
      <c r="N22" s="22"/>
      <c r="O22" s="22"/>
      <c r="P22" s="22"/>
      <c r="Q22" s="22"/>
      <c r="R22" s="22"/>
    </row>
    <row r="23" spans="1:18">
      <c r="A23" s="15"/>
      <c r="B23" s="16"/>
      <c r="C23" s="16"/>
      <c r="D23" s="16"/>
      <c r="E23" s="16"/>
      <c r="F23" s="16"/>
      <c r="G23" s="16"/>
      <c r="H23" s="16"/>
      <c r="I23" s="16"/>
      <c r="J23" s="16"/>
      <c r="K23" s="16"/>
      <c r="L23" s="16"/>
      <c r="M23" s="16"/>
      <c r="N23" s="16"/>
      <c r="O23" s="16"/>
      <c r="P23" s="16"/>
      <c r="Q23" s="16"/>
      <c r="R23" s="16"/>
    </row>
    <row r="24" spans="1:18" ht="15.75" thickBot="1">
      <c r="A24" s="15"/>
      <c r="B24" s="31" t="s">
        <v>757</v>
      </c>
      <c r="C24" s="13"/>
      <c r="D24" s="41" t="s">
        <v>758</v>
      </c>
      <c r="E24" s="41"/>
      <c r="F24" s="41"/>
      <c r="G24" s="13"/>
      <c r="H24" s="41" t="s">
        <v>759</v>
      </c>
      <c r="I24" s="41"/>
      <c r="J24" s="41"/>
      <c r="K24" s="13"/>
      <c r="L24" s="41" t="s">
        <v>760</v>
      </c>
      <c r="M24" s="41"/>
      <c r="N24" s="41"/>
      <c r="O24" s="13"/>
      <c r="P24" s="41" t="s">
        <v>187</v>
      </c>
      <c r="Q24" s="41"/>
      <c r="R24" s="41"/>
    </row>
    <row r="25" spans="1:18">
      <c r="A25" s="15"/>
      <c r="B25" s="45" t="s">
        <v>761</v>
      </c>
      <c r="C25" s="44"/>
      <c r="D25" s="45" t="s">
        <v>279</v>
      </c>
      <c r="E25" s="47">
        <v>0.6</v>
      </c>
      <c r="F25" s="49"/>
      <c r="G25" s="44"/>
      <c r="H25" s="45" t="s">
        <v>279</v>
      </c>
      <c r="I25" s="47" t="s">
        <v>753</v>
      </c>
      <c r="J25" s="45" t="s">
        <v>282</v>
      </c>
      <c r="K25" s="44"/>
      <c r="L25" s="45" t="s">
        <v>279</v>
      </c>
      <c r="M25" s="47">
        <v>50.3</v>
      </c>
      <c r="N25" s="49"/>
      <c r="O25" s="44"/>
      <c r="P25" s="45" t="s">
        <v>279</v>
      </c>
      <c r="Q25" s="47" t="s">
        <v>755</v>
      </c>
      <c r="R25" s="45" t="s">
        <v>282</v>
      </c>
    </row>
    <row r="26" spans="1:18">
      <c r="A26" s="15"/>
      <c r="B26" s="56"/>
      <c r="C26" s="44"/>
      <c r="D26" s="46"/>
      <c r="E26" s="48"/>
      <c r="F26" s="50"/>
      <c r="G26" s="44"/>
      <c r="H26" s="46"/>
      <c r="I26" s="48"/>
      <c r="J26" s="46"/>
      <c r="K26" s="44"/>
      <c r="L26" s="46"/>
      <c r="M26" s="48"/>
      <c r="N26" s="50"/>
      <c r="O26" s="44"/>
      <c r="P26" s="46"/>
      <c r="Q26" s="48"/>
      <c r="R26" s="46"/>
    </row>
    <row r="27" spans="1:18">
      <c r="A27" s="15"/>
      <c r="B27" s="30" t="s">
        <v>762</v>
      </c>
      <c r="C27" s="29"/>
      <c r="D27" s="52">
        <v>1.3</v>
      </c>
      <c r="E27" s="52"/>
      <c r="F27" s="29"/>
      <c r="G27" s="29"/>
      <c r="H27" s="52">
        <v>13.5</v>
      </c>
      <c r="I27" s="52"/>
      <c r="J27" s="29"/>
      <c r="K27" s="29"/>
      <c r="L27" s="52">
        <v>4.5</v>
      </c>
      <c r="M27" s="52"/>
      <c r="N27" s="29"/>
      <c r="O27" s="29"/>
      <c r="P27" s="52">
        <v>19.3</v>
      </c>
      <c r="Q27" s="52"/>
      <c r="R27" s="29"/>
    </row>
    <row r="28" spans="1:18">
      <c r="A28" s="15"/>
      <c r="B28" s="30"/>
      <c r="C28" s="29"/>
      <c r="D28" s="52"/>
      <c r="E28" s="52"/>
      <c r="F28" s="29"/>
      <c r="G28" s="29"/>
      <c r="H28" s="52"/>
      <c r="I28" s="52"/>
      <c r="J28" s="29"/>
      <c r="K28" s="29"/>
      <c r="L28" s="52"/>
      <c r="M28" s="52"/>
      <c r="N28" s="29"/>
      <c r="O28" s="29"/>
      <c r="P28" s="52"/>
      <c r="Q28" s="52"/>
      <c r="R28" s="29"/>
    </row>
    <row r="29" spans="1:18">
      <c r="A29" s="15"/>
      <c r="B29" s="56" t="s">
        <v>763</v>
      </c>
      <c r="C29" s="44"/>
      <c r="D29" s="57" t="s">
        <v>764</v>
      </c>
      <c r="E29" s="57"/>
      <c r="F29" s="56" t="s">
        <v>282</v>
      </c>
      <c r="G29" s="44"/>
      <c r="H29" s="57">
        <v>4.0999999999999996</v>
      </c>
      <c r="I29" s="57"/>
      <c r="J29" s="44"/>
      <c r="K29" s="44"/>
      <c r="L29" s="57" t="s">
        <v>287</v>
      </c>
      <c r="M29" s="57"/>
      <c r="N29" s="44"/>
      <c r="O29" s="44"/>
      <c r="P29" s="57">
        <v>3.2</v>
      </c>
      <c r="Q29" s="57"/>
      <c r="R29" s="44"/>
    </row>
    <row r="30" spans="1:18" ht="15.75" thickBot="1">
      <c r="A30" s="15"/>
      <c r="B30" s="56"/>
      <c r="C30" s="44"/>
      <c r="D30" s="72"/>
      <c r="E30" s="72"/>
      <c r="F30" s="105"/>
      <c r="G30" s="44"/>
      <c r="H30" s="72"/>
      <c r="I30" s="72"/>
      <c r="J30" s="73"/>
      <c r="K30" s="44"/>
      <c r="L30" s="72"/>
      <c r="M30" s="72"/>
      <c r="N30" s="73"/>
      <c r="O30" s="44"/>
      <c r="P30" s="72"/>
      <c r="Q30" s="72"/>
      <c r="R30" s="73"/>
    </row>
    <row r="31" spans="1:18">
      <c r="A31" s="15"/>
      <c r="B31" s="30" t="s">
        <v>765</v>
      </c>
      <c r="C31" s="29"/>
      <c r="D31" s="77">
        <v>0.4</v>
      </c>
      <c r="E31" s="77"/>
      <c r="F31" s="79"/>
      <c r="G31" s="29"/>
      <c r="H31" s="77">
        <v>17.600000000000001</v>
      </c>
      <c r="I31" s="77"/>
      <c r="J31" s="79"/>
      <c r="K31" s="29"/>
      <c r="L31" s="77">
        <v>4.5</v>
      </c>
      <c r="M31" s="77"/>
      <c r="N31" s="79"/>
      <c r="O31" s="29"/>
      <c r="P31" s="77">
        <v>22.5</v>
      </c>
      <c r="Q31" s="77"/>
      <c r="R31" s="79"/>
    </row>
    <row r="32" spans="1:18" ht="15.75" thickBot="1">
      <c r="A32" s="15"/>
      <c r="B32" s="30"/>
      <c r="C32" s="29"/>
      <c r="D32" s="53"/>
      <c r="E32" s="53"/>
      <c r="F32" s="55"/>
      <c r="G32" s="29"/>
      <c r="H32" s="53"/>
      <c r="I32" s="53"/>
      <c r="J32" s="55"/>
      <c r="K32" s="29"/>
      <c r="L32" s="53"/>
      <c r="M32" s="53"/>
      <c r="N32" s="55"/>
      <c r="O32" s="29"/>
      <c r="P32" s="53"/>
      <c r="Q32" s="53"/>
      <c r="R32" s="55"/>
    </row>
    <row r="33" spans="1:18">
      <c r="A33" s="15"/>
      <c r="B33" s="56" t="s">
        <v>766</v>
      </c>
      <c r="C33" s="44"/>
      <c r="D33" s="45" t="s">
        <v>279</v>
      </c>
      <c r="E33" s="47">
        <v>1</v>
      </c>
      <c r="F33" s="49"/>
      <c r="G33" s="44"/>
      <c r="H33" s="45" t="s">
        <v>279</v>
      </c>
      <c r="I33" s="47" t="s">
        <v>752</v>
      </c>
      <c r="J33" s="45" t="s">
        <v>282</v>
      </c>
      <c r="K33" s="44"/>
      <c r="L33" s="45" t="s">
        <v>279</v>
      </c>
      <c r="M33" s="47">
        <v>54.8</v>
      </c>
      <c r="N33" s="49"/>
      <c r="O33" s="44"/>
      <c r="P33" s="45" t="s">
        <v>279</v>
      </c>
      <c r="Q33" s="47" t="s">
        <v>754</v>
      </c>
      <c r="R33" s="45" t="s">
        <v>282</v>
      </c>
    </row>
    <row r="34" spans="1:18">
      <c r="A34" s="15"/>
      <c r="B34" s="56"/>
      <c r="C34" s="44"/>
      <c r="D34" s="46"/>
      <c r="E34" s="48"/>
      <c r="F34" s="50"/>
      <c r="G34" s="44"/>
      <c r="H34" s="46"/>
      <c r="I34" s="48"/>
      <c r="J34" s="46"/>
      <c r="K34" s="44"/>
      <c r="L34" s="46"/>
      <c r="M34" s="48"/>
      <c r="N34" s="50"/>
      <c r="O34" s="44"/>
      <c r="P34" s="46"/>
      <c r="Q34" s="48"/>
      <c r="R34" s="46"/>
    </row>
    <row r="35" spans="1:18">
      <c r="A35" s="15"/>
      <c r="B35" s="26"/>
      <c r="C35" s="26"/>
      <c r="D35" s="26"/>
      <c r="E35" s="26"/>
      <c r="F35" s="26"/>
      <c r="G35" s="26"/>
      <c r="H35" s="26"/>
      <c r="I35" s="26"/>
      <c r="J35" s="26"/>
      <c r="K35" s="26"/>
      <c r="L35" s="26"/>
      <c r="M35" s="26"/>
      <c r="N35" s="26"/>
      <c r="O35" s="26"/>
      <c r="P35" s="26"/>
      <c r="Q35" s="26"/>
      <c r="R35" s="26"/>
    </row>
    <row r="36" spans="1:18">
      <c r="A36" s="15"/>
      <c r="B36" s="26"/>
      <c r="C36" s="26"/>
      <c r="D36" s="26"/>
      <c r="E36" s="26"/>
      <c r="F36" s="26"/>
      <c r="G36" s="26"/>
      <c r="H36" s="26"/>
      <c r="I36" s="26"/>
      <c r="J36" s="26"/>
      <c r="K36" s="26"/>
      <c r="L36" s="26"/>
      <c r="M36" s="26"/>
      <c r="N36" s="26"/>
      <c r="O36" s="26"/>
      <c r="P36" s="26"/>
      <c r="Q36" s="26"/>
      <c r="R36" s="26"/>
    </row>
    <row r="37" spans="1:18">
      <c r="A37" s="15"/>
      <c r="B37" s="26"/>
      <c r="C37" s="26"/>
      <c r="D37" s="26"/>
      <c r="E37" s="26"/>
      <c r="F37" s="26"/>
      <c r="G37" s="26"/>
      <c r="H37" s="26"/>
      <c r="I37" s="26"/>
      <c r="J37" s="26"/>
      <c r="K37" s="26"/>
      <c r="L37" s="26"/>
      <c r="M37" s="26"/>
      <c r="N37" s="26"/>
      <c r="O37" s="26"/>
      <c r="P37" s="26"/>
      <c r="Q37" s="26"/>
      <c r="R37" s="26"/>
    </row>
    <row r="38" spans="1:18">
      <c r="A38" s="15"/>
      <c r="B38" s="29" t="s">
        <v>767</v>
      </c>
      <c r="C38" s="29"/>
      <c r="D38" s="29"/>
      <c r="E38" s="29"/>
      <c r="F38" s="29"/>
      <c r="G38" s="29"/>
      <c r="H38" s="29"/>
      <c r="I38" s="29"/>
      <c r="J38" s="29"/>
      <c r="K38" s="29"/>
      <c r="L38" s="29"/>
      <c r="M38" s="29"/>
      <c r="N38" s="29"/>
      <c r="O38" s="29"/>
      <c r="P38" s="29"/>
      <c r="Q38" s="29"/>
      <c r="R38" s="29"/>
    </row>
    <row r="39" spans="1:18">
      <c r="A39" s="15"/>
      <c r="B39" s="22"/>
      <c r="C39" s="22"/>
      <c r="D39" s="22"/>
      <c r="E39" s="22"/>
      <c r="F39" s="22"/>
      <c r="G39" s="22"/>
      <c r="H39" s="22"/>
    </row>
    <row r="40" spans="1:18">
      <c r="A40" s="15"/>
      <c r="B40" s="16"/>
      <c r="C40" s="16"/>
      <c r="D40" s="16"/>
      <c r="E40" s="16"/>
      <c r="F40" s="16"/>
      <c r="G40" s="16"/>
      <c r="H40" s="16"/>
    </row>
    <row r="41" spans="1:18" ht="15.75" thickBot="1">
      <c r="A41" s="15"/>
      <c r="B41" s="31" t="s">
        <v>757</v>
      </c>
      <c r="C41" s="13"/>
      <c r="D41" s="41" t="s">
        <v>768</v>
      </c>
      <c r="E41" s="41"/>
      <c r="F41" s="41"/>
      <c r="G41" s="13"/>
      <c r="H41" s="18" t="s">
        <v>769</v>
      </c>
    </row>
    <row r="42" spans="1:18">
      <c r="A42" s="15"/>
      <c r="B42" s="19" t="s">
        <v>770</v>
      </c>
      <c r="C42" s="34"/>
      <c r="D42" s="49"/>
      <c r="E42" s="49"/>
      <c r="F42" s="49"/>
      <c r="G42" s="34"/>
      <c r="H42" s="34"/>
    </row>
    <row r="43" spans="1:18">
      <c r="A43" s="15"/>
      <c r="B43" s="30" t="s">
        <v>771</v>
      </c>
      <c r="C43" s="29"/>
      <c r="D43" s="30" t="s">
        <v>279</v>
      </c>
      <c r="E43" s="52">
        <v>3</v>
      </c>
      <c r="F43" s="29"/>
      <c r="G43" s="29"/>
      <c r="H43" s="30" t="s">
        <v>38</v>
      </c>
    </row>
    <row r="44" spans="1:18">
      <c r="A44" s="15"/>
      <c r="B44" s="30"/>
      <c r="C44" s="29"/>
      <c r="D44" s="30"/>
      <c r="E44" s="52"/>
      <c r="F44" s="29"/>
      <c r="G44" s="29"/>
      <c r="H44" s="30"/>
    </row>
    <row r="45" spans="1:18" ht="15.75" thickBot="1">
      <c r="A45" s="15"/>
      <c r="B45" s="19" t="s">
        <v>772</v>
      </c>
      <c r="C45" s="34"/>
      <c r="D45" s="72" t="s">
        <v>407</v>
      </c>
      <c r="E45" s="72"/>
      <c r="F45" s="19" t="s">
        <v>282</v>
      </c>
      <c r="G45" s="34"/>
      <c r="H45" s="19" t="s">
        <v>38</v>
      </c>
    </row>
    <row r="46" spans="1:18">
      <c r="A46" s="15"/>
      <c r="B46" s="29"/>
      <c r="C46" s="29"/>
      <c r="D46" s="77">
        <v>1.4</v>
      </c>
      <c r="E46" s="77"/>
      <c r="F46" s="79"/>
      <c r="G46" s="29"/>
      <c r="H46" s="30" t="s">
        <v>773</v>
      </c>
    </row>
    <row r="47" spans="1:18">
      <c r="A47" s="15"/>
      <c r="B47" s="29"/>
      <c r="C47" s="29"/>
      <c r="D47" s="78"/>
      <c r="E47" s="78"/>
      <c r="F47" s="80"/>
      <c r="G47" s="29"/>
      <c r="H47" s="30"/>
    </row>
    <row r="48" spans="1:18" ht="15.75" thickBot="1">
      <c r="A48" s="15"/>
      <c r="B48" s="34"/>
      <c r="C48" s="34"/>
      <c r="D48" s="72" t="s">
        <v>303</v>
      </c>
      <c r="E48" s="72"/>
      <c r="F48" s="126" t="s">
        <v>282</v>
      </c>
      <c r="G48" s="34"/>
      <c r="H48" s="19" t="s">
        <v>774</v>
      </c>
    </row>
    <row r="49" spans="1:8">
      <c r="A49" s="15"/>
      <c r="B49" s="29"/>
      <c r="C49" s="29"/>
      <c r="D49" s="75" t="s">
        <v>279</v>
      </c>
      <c r="E49" s="77">
        <v>0.9</v>
      </c>
      <c r="F49" s="79"/>
      <c r="G49" s="29"/>
      <c r="H49" s="30" t="s">
        <v>775</v>
      </c>
    </row>
    <row r="50" spans="1:8" ht="15.75" thickBot="1">
      <c r="A50" s="15"/>
      <c r="B50" s="29"/>
      <c r="C50" s="29"/>
      <c r="D50" s="89"/>
      <c r="E50" s="90"/>
      <c r="F50" s="91"/>
      <c r="G50" s="29"/>
      <c r="H50" s="30"/>
    </row>
    <row r="51" spans="1:8" ht="27" thickTop="1">
      <c r="A51" s="15"/>
      <c r="B51" s="19" t="s">
        <v>776</v>
      </c>
      <c r="C51" s="34"/>
      <c r="D51" s="123"/>
      <c r="E51" s="123"/>
      <c r="F51" s="123"/>
      <c r="G51" s="34"/>
      <c r="H51" s="34"/>
    </row>
    <row r="52" spans="1:8" ht="15.75" thickBot="1">
      <c r="A52" s="15"/>
      <c r="B52" s="14" t="s">
        <v>777</v>
      </c>
      <c r="C52" s="13"/>
      <c r="D52" s="53" t="s">
        <v>778</v>
      </c>
      <c r="E52" s="53"/>
      <c r="F52" s="61" t="s">
        <v>282</v>
      </c>
      <c r="G52" s="14" t="s">
        <v>779</v>
      </c>
      <c r="H52" s="13"/>
    </row>
    <row r="53" spans="1:8">
      <c r="A53" s="15"/>
      <c r="B53" s="34"/>
      <c r="C53" s="34"/>
      <c r="D53" s="47" t="s">
        <v>778</v>
      </c>
      <c r="E53" s="47"/>
      <c r="F53" s="35" t="s">
        <v>282</v>
      </c>
      <c r="G53" s="34"/>
      <c r="H53" s="19" t="s">
        <v>773</v>
      </c>
    </row>
    <row r="54" spans="1:8">
      <c r="A54" s="15"/>
      <c r="B54" s="29"/>
      <c r="C54" s="29"/>
      <c r="D54" s="52">
        <v>1.4</v>
      </c>
      <c r="E54" s="52"/>
      <c r="F54" s="29"/>
      <c r="G54" s="29"/>
      <c r="H54" s="30" t="s">
        <v>780</v>
      </c>
    </row>
    <row r="55" spans="1:8" ht="15.75" thickBot="1">
      <c r="A55" s="15"/>
      <c r="B55" s="29"/>
      <c r="C55" s="29"/>
      <c r="D55" s="53"/>
      <c r="E55" s="53"/>
      <c r="F55" s="55"/>
      <c r="G55" s="29"/>
      <c r="H55" s="30"/>
    </row>
    <row r="56" spans="1:8" ht="15.75" thickBot="1">
      <c r="A56" s="15"/>
      <c r="B56" s="34"/>
      <c r="C56" s="34"/>
      <c r="D56" s="39" t="s">
        <v>279</v>
      </c>
      <c r="E56" s="40" t="s">
        <v>697</v>
      </c>
      <c r="F56" s="39" t="s">
        <v>282</v>
      </c>
      <c r="G56" s="34"/>
      <c r="H56" s="19" t="s">
        <v>781</v>
      </c>
    </row>
    <row r="57" spans="1:8" ht="16.5" thickTop="1" thickBot="1">
      <c r="A57" s="15"/>
      <c r="B57" s="13"/>
      <c r="C57" s="13"/>
      <c r="D57" s="151"/>
      <c r="E57" s="151"/>
      <c r="F57" s="151"/>
      <c r="G57" s="13"/>
      <c r="H57" s="13"/>
    </row>
    <row r="58" spans="1:8" ht="15.75" thickBot="1">
      <c r="A58" s="15"/>
      <c r="B58" s="19" t="s">
        <v>782</v>
      </c>
      <c r="C58" s="34"/>
      <c r="D58" s="39" t="s">
        <v>279</v>
      </c>
      <c r="E58" s="40" t="s">
        <v>783</v>
      </c>
      <c r="F58" s="39" t="s">
        <v>282</v>
      </c>
      <c r="G58" s="34"/>
      <c r="H58" s="19" t="s">
        <v>781</v>
      </c>
    </row>
    <row r="59" spans="1:8" ht="15.75" thickTop="1">
      <c r="A59" s="15"/>
      <c r="B59" s="13"/>
      <c r="C59" s="13"/>
      <c r="D59" s="93"/>
      <c r="E59" s="93"/>
      <c r="F59" s="93"/>
      <c r="G59" s="13"/>
      <c r="H59" s="13"/>
    </row>
    <row r="60" spans="1:8">
      <c r="A60" s="15"/>
      <c r="B60" s="30" t="s">
        <v>784</v>
      </c>
      <c r="C60" s="30"/>
      <c r="D60" s="30"/>
      <c r="E60" s="30"/>
      <c r="F60" s="30"/>
      <c r="G60" s="30"/>
      <c r="H60" s="30"/>
    </row>
  </sheetData>
  <mergeCells count="154">
    <mergeCell ref="B11:R11"/>
    <mergeCell ref="B21:R21"/>
    <mergeCell ref="B35:R35"/>
    <mergeCell ref="B36:R36"/>
    <mergeCell ref="B37:R37"/>
    <mergeCell ref="B38:R38"/>
    <mergeCell ref="B5:R5"/>
    <mergeCell ref="B6:R6"/>
    <mergeCell ref="B7:R7"/>
    <mergeCell ref="B8:R8"/>
    <mergeCell ref="B9:R9"/>
    <mergeCell ref="B10:R10"/>
    <mergeCell ref="H54:H55"/>
    <mergeCell ref="D57:F57"/>
    <mergeCell ref="D59:F59"/>
    <mergeCell ref="B60:H60"/>
    <mergeCell ref="A1:A2"/>
    <mergeCell ref="B1:R1"/>
    <mergeCell ref="B2:R2"/>
    <mergeCell ref="B3:R3"/>
    <mergeCell ref="A4:A60"/>
    <mergeCell ref="B4:R4"/>
    <mergeCell ref="G49:G50"/>
    <mergeCell ref="H49:H50"/>
    <mergeCell ref="D51:F51"/>
    <mergeCell ref="D52:E52"/>
    <mergeCell ref="D53:E53"/>
    <mergeCell ref="B54:B55"/>
    <mergeCell ref="C54:C55"/>
    <mergeCell ref="D54:E55"/>
    <mergeCell ref="F54:F55"/>
    <mergeCell ref="G54:G55"/>
    <mergeCell ref="D48:E48"/>
    <mergeCell ref="B49:B50"/>
    <mergeCell ref="C49:C50"/>
    <mergeCell ref="D49:D50"/>
    <mergeCell ref="E49:E50"/>
    <mergeCell ref="F49:F50"/>
    <mergeCell ref="H43:H44"/>
    <mergeCell ref="D45:E45"/>
    <mergeCell ref="B46:B47"/>
    <mergeCell ref="C46:C47"/>
    <mergeCell ref="D46:E47"/>
    <mergeCell ref="F46:F47"/>
    <mergeCell ref="G46:G47"/>
    <mergeCell ref="H46:H47"/>
    <mergeCell ref="B43:B44"/>
    <mergeCell ref="C43:C44"/>
    <mergeCell ref="D43:D44"/>
    <mergeCell ref="E43:E44"/>
    <mergeCell ref="F43:F44"/>
    <mergeCell ref="G43:G44"/>
    <mergeCell ref="P33:P34"/>
    <mergeCell ref="Q33:Q34"/>
    <mergeCell ref="R33:R34"/>
    <mergeCell ref="B39:H39"/>
    <mergeCell ref="D41:F41"/>
    <mergeCell ref="D42:F42"/>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19:E19"/>
    <mergeCell ref="H19:I19"/>
    <mergeCell ref="B22:R22"/>
    <mergeCell ref="D24:F24"/>
    <mergeCell ref="H24:J24"/>
    <mergeCell ref="L24:N24"/>
    <mergeCell ref="P24:R24"/>
    <mergeCell ref="I15:I16"/>
    <mergeCell ref="J15:J16"/>
    <mergeCell ref="B17:B18"/>
    <mergeCell ref="C17:C18"/>
    <mergeCell ref="D17:E18"/>
    <mergeCell ref="F17:F18"/>
    <mergeCell ref="G17:G18"/>
    <mergeCell ref="H17:I18"/>
    <mergeCell ref="J17:J18"/>
    <mergeCell ref="B12:J12"/>
    <mergeCell ref="D14:F14"/>
    <mergeCell ref="H14:J14"/>
    <mergeCell ref="B15:B16"/>
    <mergeCell ref="C15:C16"/>
    <mergeCell ref="D15:D16"/>
    <mergeCell ref="E15:E16"/>
    <mergeCell ref="F15:F16"/>
    <mergeCell ref="G15:G16"/>
    <mergeCell ref="H15: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cols>
    <col min="1" max="2" width="36.5703125" bestFit="1" customWidth="1"/>
    <col min="3" max="3" width="33.85546875" customWidth="1"/>
    <col min="4" max="4" width="15.28515625" customWidth="1"/>
    <col min="5" max="5" width="10" customWidth="1"/>
    <col min="6" max="6" width="33.85546875" customWidth="1"/>
    <col min="7" max="7" width="36.5703125" customWidth="1"/>
    <col min="8" max="8" width="22.140625" customWidth="1"/>
    <col min="9" max="9" width="7.28515625" customWidth="1"/>
    <col min="10" max="10" width="18.42578125" customWidth="1"/>
    <col min="11" max="11" width="10" customWidth="1"/>
    <col min="12" max="12" width="18.42578125" customWidth="1"/>
    <col min="13" max="13" width="14.7109375" customWidth="1"/>
    <col min="14" max="15" width="33.85546875" customWidth="1"/>
    <col min="16" max="16" width="7.28515625" customWidth="1"/>
    <col min="17" max="17" width="22.140625" customWidth="1"/>
    <col min="18" max="18" width="33.85546875" customWidth="1"/>
  </cols>
  <sheetData>
    <row r="1" spans="1:18" ht="15" customHeight="1">
      <c r="A1" s="8" t="s">
        <v>7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86</v>
      </c>
      <c r="B3" s="26" t="s">
        <v>6</v>
      </c>
      <c r="C3" s="26"/>
      <c r="D3" s="26"/>
      <c r="E3" s="26"/>
      <c r="F3" s="26"/>
      <c r="G3" s="26"/>
      <c r="H3" s="26"/>
      <c r="I3" s="26"/>
      <c r="J3" s="26"/>
      <c r="K3" s="26"/>
      <c r="L3" s="26"/>
      <c r="M3" s="26"/>
      <c r="N3" s="26"/>
      <c r="O3" s="26"/>
      <c r="P3" s="26"/>
      <c r="Q3" s="26"/>
      <c r="R3" s="26"/>
    </row>
    <row r="4" spans="1:18" ht="15" customHeight="1">
      <c r="A4" s="15" t="s">
        <v>785</v>
      </c>
      <c r="B4" s="26" t="s">
        <v>6</v>
      </c>
      <c r="C4" s="26"/>
      <c r="D4" s="26"/>
      <c r="E4" s="26"/>
      <c r="F4" s="26"/>
      <c r="G4" s="26"/>
      <c r="H4" s="26"/>
      <c r="I4" s="26"/>
      <c r="J4" s="26"/>
      <c r="K4" s="26"/>
      <c r="L4" s="26"/>
      <c r="M4" s="26"/>
      <c r="N4" s="26"/>
      <c r="O4" s="26"/>
      <c r="P4" s="26"/>
      <c r="Q4" s="26"/>
      <c r="R4" s="26"/>
    </row>
    <row r="5" spans="1:18">
      <c r="A5" s="15"/>
      <c r="B5" s="27" t="s">
        <v>785</v>
      </c>
      <c r="C5" s="27"/>
      <c r="D5" s="27"/>
      <c r="E5" s="27"/>
      <c r="F5" s="27"/>
      <c r="G5" s="27"/>
      <c r="H5" s="27"/>
      <c r="I5" s="27"/>
      <c r="J5" s="27"/>
      <c r="K5" s="27"/>
      <c r="L5" s="27"/>
      <c r="M5" s="27"/>
      <c r="N5" s="27"/>
      <c r="O5" s="27"/>
      <c r="P5" s="27"/>
      <c r="Q5" s="27"/>
      <c r="R5" s="27"/>
    </row>
    <row r="6" spans="1:18" ht="38.25" customHeight="1">
      <c r="A6" s="15"/>
      <c r="B6" s="29" t="s">
        <v>787</v>
      </c>
      <c r="C6" s="29"/>
      <c r="D6" s="29"/>
      <c r="E6" s="29"/>
      <c r="F6" s="29"/>
      <c r="G6" s="29"/>
      <c r="H6" s="29"/>
      <c r="I6" s="29"/>
      <c r="J6" s="29"/>
      <c r="K6" s="29"/>
      <c r="L6" s="29"/>
      <c r="M6" s="29"/>
      <c r="N6" s="29"/>
      <c r="O6" s="29"/>
      <c r="P6" s="29"/>
      <c r="Q6" s="29"/>
      <c r="R6" s="29"/>
    </row>
    <row r="7" spans="1:18">
      <c r="A7" s="15"/>
      <c r="B7" s="29" t="s">
        <v>788</v>
      </c>
      <c r="C7" s="29"/>
      <c r="D7" s="29"/>
      <c r="E7" s="29"/>
      <c r="F7" s="29"/>
      <c r="G7" s="29"/>
      <c r="H7" s="29"/>
      <c r="I7" s="29"/>
      <c r="J7" s="29"/>
      <c r="K7" s="29"/>
      <c r="L7" s="29"/>
      <c r="M7" s="29"/>
      <c r="N7" s="29"/>
      <c r="O7" s="29"/>
      <c r="P7" s="29"/>
      <c r="Q7" s="29"/>
      <c r="R7" s="29"/>
    </row>
    <row r="8" spans="1:18" ht="38.25" customHeight="1">
      <c r="A8" s="15"/>
      <c r="B8" s="29" t="s">
        <v>789</v>
      </c>
      <c r="C8" s="29"/>
      <c r="D8" s="29"/>
      <c r="E8" s="29"/>
      <c r="F8" s="29"/>
      <c r="G8" s="29"/>
      <c r="H8" s="29"/>
      <c r="I8" s="29"/>
      <c r="J8" s="29"/>
      <c r="K8" s="29"/>
      <c r="L8" s="29"/>
      <c r="M8" s="29"/>
      <c r="N8" s="29"/>
      <c r="O8" s="29"/>
      <c r="P8" s="29"/>
      <c r="Q8" s="29"/>
      <c r="R8" s="29"/>
    </row>
    <row r="9" spans="1:18">
      <c r="A9" s="15"/>
      <c r="B9" s="29" t="s">
        <v>790</v>
      </c>
      <c r="C9" s="29"/>
      <c r="D9" s="29"/>
      <c r="E9" s="29"/>
      <c r="F9" s="29"/>
      <c r="G9" s="29"/>
      <c r="H9" s="29"/>
      <c r="I9" s="29"/>
      <c r="J9" s="29"/>
      <c r="K9" s="29"/>
      <c r="L9" s="29"/>
      <c r="M9" s="29"/>
      <c r="N9" s="29"/>
      <c r="O9" s="29"/>
      <c r="P9" s="29"/>
      <c r="Q9" s="29"/>
      <c r="R9" s="29"/>
    </row>
    <row r="10" spans="1:18">
      <c r="A10" s="15"/>
      <c r="B10" s="29" t="s">
        <v>791</v>
      </c>
      <c r="C10" s="29"/>
      <c r="D10" s="29"/>
      <c r="E10" s="29"/>
      <c r="F10" s="29"/>
      <c r="G10" s="29"/>
      <c r="H10" s="29"/>
      <c r="I10" s="29"/>
      <c r="J10" s="29"/>
      <c r="K10" s="29"/>
      <c r="L10" s="29"/>
      <c r="M10" s="29"/>
      <c r="N10" s="29"/>
      <c r="O10" s="29"/>
      <c r="P10" s="29"/>
      <c r="Q10" s="29"/>
      <c r="R10" s="29"/>
    </row>
    <row r="11" spans="1:18">
      <c r="A11" s="15"/>
      <c r="B11" s="29" t="s">
        <v>792</v>
      </c>
      <c r="C11" s="29"/>
      <c r="D11" s="29"/>
      <c r="E11" s="29"/>
      <c r="F11" s="29"/>
      <c r="G11" s="29"/>
      <c r="H11" s="29"/>
      <c r="I11" s="29"/>
      <c r="J11" s="29"/>
      <c r="K11" s="29"/>
      <c r="L11" s="29"/>
      <c r="M11" s="29"/>
      <c r="N11" s="29"/>
      <c r="O11" s="29"/>
      <c r="P11" s="29"/>
      <c r="Q11" s="29"/>
      <c r="R11" s="29"/>
    </row>
    <row r="12" spans="1:18">
      <c r="A12" s="15"/>
      <c r="B12" s="29" t="s">
        <v>793</v>
      </c>
      <c r="C12" s="29"/>
      <c r="D12" s="29"/>
      <c r="E12" s="29"/>
      <c r="F12" s="29"/>
      <c r="G12" s="29"/>
      <c r="H12" s="29"/>
      <c r="I12" s="29"/>
      <c r="J12" s="29"/>
      <c r="K12" s="29"/>
      <c r="L12" s="29"/>
      <c r="M12" s="29"/>
      <c r="N12" s="29"/>
      <c r="O12" s="29"/>
      <c r="P12" s="29"/>
      <c r="Q12" s="29"/>
      <c r="R12" s="29"/>
    </row>
    <row r="13" spans="1:18">
      <c r="A13" s="15"/>
      <c r="B13" s="157" t="s">
        <v>794</v>
      </c>
      <c r="C13" s="157"/>
      <c r="D13" s="157"/>
      <c r="E13" s="157"/>
      <c r="F13" s="157"/>
      <c r="G13" s="157"/>
      <c r="H13" s="157"/>
      <c r="I13" s="157"/>
      <c r="J13" s="157"/>
      <c r="K13" s="157"/>
      <c r="L13" s="157"/>
      <c r="M13" s="157"/>
      <c r="N13" s="157"/>
      <c r="O13" s="157"/>
      <c r="P13" s="157"/>
      <c r="Q13" s="157"/>
      <c r="R13" s="157"/>
    </row>
    <row r="14" spans="1:18" ht="25.5" customHeight="1">
      <c r="A14" s="15"/>
      <c r="B14" s="29" t="s">
        <v>795</v>
      </c>
      <c r="C14" s="29"/>
      <c r="D14" s="29"/>
      <c r="E14" s="29"/>
      <c r="F14" s="29"/>
      <c r="G14" s="29"/>
      <c r="H14" s="29"/>
      <c r="I14" s="29"/>
      <c r="J14" s="29"/>
      <c r="K14" s="29"/>
      <c r="L14" s="29"/>
      <c r="M14" s="29"/>
      <c r="N14" s="29"/>
      <c r="O14" s="29"/>
      <c r="P14" s="29"/>
      <c r="Q14" s="29"/>
      <c r="R14" s="29"/>
    </row>
    <row r="15" spans="1:18" ht="25.5" customHeight="1">
      <c r="A15" s="15"/>
      <c r="B15" s="29" t="s">
        <v>796</v>
      </c>
      <c r="C15" s="29"/>
      <c r="D15" s="29"/>
      <c r="E15" s="29"/>
      <c r="F15" s="29"/>
      <c r="G15" s="29"/>
      <c r="H15" s="29"/>
      <c r="I15" s="29"/>
      <c r="J15" s="29"/>
      <c r="K15" s="29"/>
      <c r="L15" s="29"/>
      <c r="M15" s="29"/>
      <c r="N15" s="29"/>
      <c r="O15" s="29"/>
      <c r="P15" s="29"/>
      <c r="Q15" s="29"/>
      <c r="R15" s="29"/>
    </row>
    <row r="16" spans="1:18">
      <c r="A16" s="15"/>
      <c r="B16" s="29" t="s">
        <v>797</v>
      </c>
      <c r="C16" s="29"/>
      <c r="D16" s="29"/>
      <c r="E16" s="29"/>
      <c r="F16" s="29"/>
      <c r="G16" s="29"/>
      <c r="H16" s="29"/>
      <c r="I16" s="29"/>
      <c r="J16" s="29"/>
      <c r="K16" s="29"/>
      <c r="L16" s="29"/>
      <c r="M16" s="29"/>
      <c r="N16" s="29"/>
      <c r="O16" s="29"/>
      <c r="P16" s="29"/>
      <c r="Q16" s="29"/>
      <c r="R16" s="29"/>
    </row>
    <row r="17" spans="1:13">
      <c r="A17" s="15"/>
      <c r="B17" s="22"/>
      <c r="C17" s="22"/>
      <c r="D17" s="22"/>
      <c r="E17" s="22"/>
      <c r="F17" s="22"/>
      <c r="G17" s="22"/>
      <c r="H17" s="22"/>
      <c r="I17" s="22"/>
      <c r="J17" s="22"/>
      <c r="K17" s="22"/>
      <c r="L17" s="22"/>
      <c r="M17" s="22"/>
    </row>
    <row r="18" spans="1:13">
      <c r="A18" s="15"/>
      <c r="B18" s="16"/>
      <c r="C18" s="16"/>
      <c r="D18" s="16"/>
      <c r="E18" s="16"/>
      <c r="F18" s="16"/>
      <c r="G18" s="16"/>
      <c r="H18" s="16"/>
      <c r="I18" s="16"/>
      <c r="J18" s="16"/>
      <c r="K18" s="16"/>
      <c r="L18" s="16"/>
      <c r="M18" s="16"/>
    </row>
    <row r="19" spans="1:13">
      <c r="A19" s="15"/>
      <c r="B19" s="29"/>
      <c r="C19" s="29"/>
      <c r="D19" s="98" t="s">
        <v>798</v>
      </c>
      <c r="E19" s="98"/>
      <c r="F19" s="29"/>
      <c r="G19" s="98" t="s">
        <v>799</v>
      </c>
      <c r="H19" s="98"/>
      <c r="I19" s="98"/>
      <c r="J19" s="29"/>
      <c r="K19" s="98" t="s">
        <v>802</v>
      </c>
      <c r="L19" s="98"/>
      <c r="M19" s="98"/>
    </row>
    <row r="20" spans="1:13">
      <c r="A20" s="15"/>
      <c r="B20" s="29"/>
      <c r="C20" s="29"/>
      <c r="D20" s="98"/>
      <c r="E20" s="98"/>
      <c r="F20" s="29"/>
      <c r="G20" s="98" t="s">
        <v>800</v>
      </c>
      <c r="H20" s="98"/>
      <c r="I20" s="98"/>
      <c r="J20" s="29"/>
      <c r="K20" s="98" t="s">
        <v>803</v>
      </c>
      <c r="L20" s="98"/>
      <c r="M20" s="98"/>
    </row>
    <row r="21" spans="1:13" ht="15.75" thickBot="1">
      <c r="A21" s="15"/>
      <c r="B21" s="29"/>
      <c r="C21" s="29"/>
      <c r="D21" s="41"/>
      <c r="E21" s="41"/>
      <c r="F21" s="29"/>
      <c r="G21" s="41" t="s">
        <v>801</v>
      </c>
      <c r="H21" s="41"/>
      <c r="I21" s="41"/>
      <c r="J21" s="29"/>
      <c r="K21" s="41" t="s">
        <v>515</v>
      </c>
      <c r="L21" s="41"/>
      <c r="M21" s="41"/>
    </row>
    <row r="22" spans="1:13">
      <c r="A22" s="15"/>
      <c r="B22" s="144" t="s">
        <v>804</v>
      </c>
      <c r="C22" s="44"/>
      <c r="D22" s="47">
        <v>7.5</v>
      </c>
      <c r="E22" s="49"/>
      <c r="F22" s="44"/>
      <c r="G22" s="45" t="s">
        <v>279</v>
      </c>
      <c r="H22" s="47">
        <v>14.44</v>
      </c>
      <c r="I22" s="49"/>
      <c r="J22" s="44"/>
      <c r="K22" s="69"/>
      <c r="L22" s="69"/>
      <c r="M22" s="49"/>
    </row>
    <row r="23" spans="1:13">
      <c r="A23" s="15"/>
      <c r="B23" s="144"/>
      <c r="C23" s="44"/>
      <c r="D23" s="48"/>
      <c r="E23" s="50"/>
      <c r="F23" s="44"/>
      <c r="G23" s="46"/>
      <c r="H23" s="48"/>
      <c r="I23" s="50"/>
      <c r="J23" s="44"/>
      <c r="K23" s="152"/>
      <c r="L23" s="152"/>
      <c r="M23" s="50"/>
    </row>
    <row r="24" spans="1:13">
      <c r="A24" s="15"/>
      <c r="B24" s="51" t="s">
        <v>805</v>
      </c>
      <c r="C24" s="29"/>
      <c r="D24" s="52">
        <v>0.7</v>
      </c>
      <c r="E24" s="29"/>
      <c r="F24" s="29"/>
      <c r="G24" s="52">
        <v>16.27</v>
      </c>
      <c r="H24" s="52"/>
      <c r="I24" s="29"/>
      <c r="J24" s="29"/>
      <c r="K24" s="81"/>
      <c r="L24" s="81"/>
      <c r="M24" s="29"/>
    </row>
    <row r="25" spans="1:13">
      <c r="A25" s="15"/>
      <c r="B25" s="51"/>
      <c r="C25" s="29"/>
      <c r="D25" s="52"/>
      <c r="E25" s="29"/>
      <c r="F25" s="29"/>
      <c r="G25" s="52"/>
      <c r="H25" s="52"/>
      <c r="I25" s="29"/>
      <c r="J25" s="29"/>
      <c r="K25" s="81"/>
      <c r="L25" s="81"/>
      <c r="M25" s="29"/>
    </row>
    <row r="26" spans="1:13">
      <c r="A26" s="15"/>
      <c r="B26" s="118" t="s">
        <v>806</v>
      </c>
      <c r="C26" s="44"/>
      <c r="D26" s="57" t="s">
        <v>307</v>
      </c>
      <c r="E26" s="56" t="s">
        <v>282</v>
      </c>
      <c r="F26" s="44"/>
      <c r="G26" s="57">
        <v>6.53</v>
      </c>
      <c r="H26" s="57"/>
      <c r="I26" s="44"/>
      <c r="J26" s="44"/>
      <c r="K26" s="68"/>
      <c r="L26" s="68"/>
      <c r="M26" s="44"/>
    </row>
    <row r="27" spans="1:13">
      <c r="A27" s="15"/>
      <c r="B27" s="118"/>
      <c r="C27" s="44"/>
      <c r="D27" s="57"/>
      <c r="E27" s="56"/>
      <c r="F27" s="44"/>
      <c r="G27" s="57"/>
      <c r="H27" s="57"/>
      <c r="I27" s="44"/>
      <c r="J27" s="44"/>
      <c r="K27" s="68"/>
      <c r="L27" s="68"/>
      <c r="M27" s="44"/>
    </row>
    <row r="28" spans="1:13">
      <c r="A28" s="15"/>
      <c r="B28" s="51" t="s">
        <v>807</v>
      </c>
      <c r="C28" s="29"/>
      <c r="D28" s="52" t="s">
        <v>808</v>
      </c>
      <c r="E28" s="30" t="s">
        <v>282</v>
      </c>
      <c r="F28" s="29"/>
      <c r="G28" s="52">
        <v>20.53</v>
      </c>
      <c r="H28" s="52"/>
      <c r="I28" s="29"/>
      <c r="J28" s="29"/>
      <c r="K28" s="81"/>
      <c r="L28" s="81"/>
      <c r="M28" s="29"/>
    </row>
    <row r="29" spans="1:13">
      <c r="A29" s="15"/>
      <c r="B29" s="51"/>
      <c r="C29" s="29"/>
      <c r="D29" s="52"/>
      <c r="E29" s="30"/>
      <c r="F29" s="29"/>
      <c r="G29" s="52"/>
      <c r="H29" s="52"/>
      <c r="I29" s="29"/>
      <c r="J29" s="29"/>
      <c r="K29" s="81"/>
      <c r="L29" s="81"/>
      <c r="M29" s="29"/>
    </row>
    <row r="30" spans="1:13">
      <c r="A30" s="15"/>
      <c r="B30" s="144" t="s">
        <v>809</v>
      </c>
      <c r="C30" s="44"/>
      <c r="D30" s="57">
        <v>7.4</v>
      </c>
      <c r="E30" s="44"/>
      <c r="F30" s="44"/>
      <c r="G30" s="56" t="s">
        <v>279</v>
      </c>
      <c r="H30" s="57">
        <v>15.27</v>
      </c>
      <c r="I30" s="44"/>
      <c r="J30" s="44"/>
      <c r="K30" s="68"/>
      <c r="L30" s="68"/>
      <c r="M30" s="44"/>
    </row>
    <row r="31" spans="1:13">
      <c r="A31" s="15"/>
      <c r="B31" s="144"/>
      <c r="C31" s="44"/>
      <c r="D31" s="57"/>
      <c r="E31" s="44"/>
      <c r="F31" s="44"/>
      <c r="G31" s="56"/>
      <c r="H31" s="57"/>
      <c r="I31" s="44"/>
      <c r="J31" s="44"/>
      <c r="K31" s="68"/>
      <c r="L31" s="68"/>
      <c r="M31" s="44"/>
    </row>
    <row r="32" spans="1:13">
      <c r="A32" s="15"/>
      <c r="B32" s="51" t="s">
        <v>805</v>
      </c>
      <c r="C32" s="29"/>
      <c r="D32" s="52">
        <v>0.4</v>
      </c>
      <c r="E32" s="29"/>
      <c r="F32" s="29"/>
      <c r="G32" s="52">
        <v>18.14</v>
      </c>
      <c r="H32" s="52"/>
      <c r="I32" s="29"/>
      <c r="J32" s="29"/>
      <c r="K32" s="81"/>
      <c r="L32" s="81"/>
      <c r="M32" s="29"/>
    </row>
    <row r="33" spans="1:18">
      <c r="A33" s="15"/>
      <c r="B33" s="51"/>
      <c r="C33" s="29"/>
      <c r="D33" s="52"/>
      <c r="E33" s="29"/>
      <c r="F33" s="29"/>
      <c r="G33" s="52"/>
      <c r="H33" s="52"/>
      <c r="I33" s="29"/>
      <c r="J33" s="29"/>
      <c r="K33" s="81"/>
      <c r="L33" s="81"/>
      <c r="M33" s="29"/>
    </row>
    <row r="34" spans="1:18">
      <c r="A34" s="15"/>
      <c r="B34" s="118" t="s">
        <v>806</v>
      </c>
      <c r="C34" s="44"/>
      <c r="D34" s="57" t="s">
        <v>493</v>
      </c>
      <c r="E34" s="56" t="s">
        <v>282</v>
      </c>
      <c r="F34" s="44"/>
      <c r="G34" s="57">
        <v>8.35</v>
      </c>
      <c r="H34" s="57"/>
      <c r="I34" s="44"/>
      <c r="J34" s="44"/>
      <c r="K34" s="68"/>
      <c r="L34" s="68"/>
      <c r="M34" s="44"/>
    </row>
    <row r="35" spans="1:18">
      <c r="A35" s="15"/>
      <c r="B35" s="118"/>
      <c r="C35" s="44"/>
      <c r="D35" s="57"/>
      <c r="E35" s="56"/>
      <c r="F35" s="44"/>
      <c r="G35" s="57"/>
      <c r="H35" s="57"/>
      <c r="I35" s="44"/>
      <c r="J35" s="44"/>
      <c r="K35" s="68"/>
      <c r="L35" s="68"/>
      <c r="M35" s="44"/>
    </row>
    <row r="36" spans="1:18">
      <c r="A36" s="15"/>
      <c r="B36" s="51" t="s">
        <v>807</v>
      </c>
      <c r="C36" s="29"/>
      <c r="D36" s="52" t="s">
        <v>439</v>
      </c>
      <c r="E36" s="30" t="s">
        <v>282</v>
      </c>
      <c r="F36" s="29"/>
      <c r="G36" s="52">
        <v>16.66</v>
      </c>
      <c r="H36" s="52"/>
      <c r="I36" s="29"/>
      <c r="J36" s="29"/>
      <c r="K36" s="81"/>
      <c r="L36" s="81"/>
      <c r="M36" s="29"/>
    </row>
    <row r="37" spans="1:18" ht="15.75" thickBot="1">
      <c r="A37" s="15"/>
      <c r="B37" s="51"/>
      <c r="C37" s="29"/>
      <c r="D37" s="53"/>
      <c r="E37" s="54"/>
      <c r="F37" s="29"/>
      <c r="G37" s="53"/>
      <c r="H37" s="53"/>
      <c r="I37" s="55"/>
      <c r="J37" s="29"/>
      <c r="K37" s="153"/>
      <c r="L37" s="153"/>
      <c r="M37" s="55"/>
    </row>
    <row r="38" spans="1:18">
      <c r="A38" s="15"/>
      <c r="B38" s="144" t="s">
        <v>810</v>
      </c>
      <c r="C38" s="44"/>
      <c r="D38" s="47">
        <v>7</v>
      </c>
      <c r="E38" s="49"/>
      <c r="F38" s="44"/>
      <c r="G38" s="45" t="s">
        <v>279</v>
      </c>
      <c r="H38" s="47">
        <v>16</v>
      </c>
      <c r="I38" s="49"/>
      <c r="J38" s="44"/>
      <c r="K38" s="45" t="s">
        <v>279</v>
      </c>
      <c r="L38" s="47">
        <v>62.5</v>
      </c>
      <c r="M38" s="49"/>
    </row>
    <row r="39" spans="1:18" ht="15.75" thickBot="1">
      <c r="A39" s="15"/>
      <c r="B39" s="144"/>
      <c r="C39" s="44"/>
      <c r="D39" s="72"/>
      <c r="E39" s="73"/>
      <c r="F39" s="44"/>
      <c r="G39" s="105"/>
      <c r="H39" s="72"/>
      <c r="I39" s="73"/>
      <c r="J39" s="44"/>
      <c r="K39" s="105"/>
      <c r="L39" s="72"/>
      <c r="M39" s="73"/>
    </row>
    <row r="40" spans="1:18">
      <c r="A40" s="15"/>
      <c r="B40" s="30" t="s">
        <v>811</v>
      </c>
      <c r="C40" s="29"/>
      <c r="D40" s="154"/>
      <c r="E40" s="79"/>
      <c r="F40" s="29"/>
      <c r="G40" s="154"/>
      <c r="H40" s="154"/>
      <c r="I40" s="79"/>
      <c r="J40" s="29"/>
      <c r="K40" s="154"/>
      <c r="L40" s="154"/>
      <c r="M40" s="79"/>
    </row>
    <row r="41" spans="1:18" ht="15.75" thickBot="1">
      <c r="A41" s="15"/>
      <c r="B41" s="30"/>
      <c r="C41" s="29"/>
      <c r="D41" s="81"/>
      <c r="E41" s="29"/>
      <c r="F41" s="29"/>
      <c r="G41" s="81"/>
      <c r="H41" s="81"/>
      <c r="I41" s="29"/>
      <c r="J41" s="29"/>
      <c r="K41" s="153"/>
      <c r="L41" s="153"/>
      <c r="M41" s="55"/>
    </row>
    <row r="42" spans="1:18">
      <c r="A42" s="15"/>
      <c r="B42" s="155">
        <v>41639</v>
      </c>
      <c r="C42" s="44"/>
      <c r="D42" s="57">
        <v>4.8</v>
      </c>
      <c r="E42" s="44"/>
      <c r="F42" s="44"/>
      <c r="G42" s="56" t="s">
        <v>279</v>
      </c>
      <c r="H42" s="57">
        <v>16.95</v>
      </c>
      <c r="I42" s="44"/>
      <c r="J42" s="44"/>
      <c r="K42" s="45" t="s">
        <v>279</v>
      </c>
      <c r="L42" s="47">
        <v>41.8</v>
      </c>
      <c r="M42" s="49"/>
    </row>
    <row r="43" spans="1:18" ht="15.75" thickBot="1">
      <c r="A43" s="15"/>
      <c r="B43" s="155"/>
      <c r="C43" s="44"/>
      <c r="D43" s="72"/>
      <c r="E43" s="73"/>
      <c r="F43" s="44"/>
      <c r="G43" s="105"/>
      <c r="H43" s="72"/>
      <c r="I43" s="73"/>
      <c r="J43" s="44"/>
      <c r="K43" s="105"/>
      <c r="L43" s="72"/>
      <c r="M43" s="73"/>
    </row>
    <row r="44" spans="1:18">
      <c r="A44" s="15"/>
      <c r="B44" s="26"/>
      <c r="C44" s="26"/>
      <c r="D44" s="26"/>
      <c r="E44" s="26"/>
      <c r="F44" s="26"/>
      <c r="G44" s="26"/>
      <c r="H44" s="26"/>
      <c r="I44" s="26"/>
      <c r="J44" s="26"/>
      <c r="K44" s="26"/>
      <c r="L44" s="26"/>
      <c r="M44" s="26"/>
      <c r="N44" s="26"/>
      <c r="O44" s="26"/>
      <c r="P44" s="26"/>
      <c r="Q44" s="26"/>
      <c r="R44" s="26"/>
    </row>
    <row r="45" spans="1:18">
      <c r="A45" s="15"/>
      <c r="B45" s="26"/>
      <c r="C45" s="26"/>
      <c r="D45" s="26"/>
      <c r="E45" s="26"/>
      <c r="F45" s="26"/>
      <c r="G45" s="26"/>
      <c r="H45" s="26"/>
      <c r="I45" s="26"/>
      <c r="J45" s="26"/>
      <c r="K45" s="26"/>
      <c r="L45" s="26"/>
      <c r="M45" s="26"/>
      <c r="N45" s="26"/>
      <c r="O45" s="26"/>
      <c r="P45" s="26"/>
      <c r="Q45" s="26"/>
      <c r="R45" s="26"/>
    </row>
    <row r="46" spans="1:18">
      <c r="A46" s="15"/>
      <c r="B46" s="26"/>
      <c r="C46" s="26"/>
      <c r="D46" s="26"/>
      <c r="E46" s="26"/>
      <c r="F46" s="26"/>
      <c r="G46" s="26"/>
      <c r="H46" s="26"/>
      <c r="I46" s="26"/>
      <c r="J46" s="26"/>
      <c r="K46" s="26"/>
      <c r="L46" s="26"/>
      <c r="M46" s="26"/>
      <c r="N46" s="26"/>
      <c r="O46" s="26"/>
      <c r="P46" s="26"/>
      <c r="Q46" s="26"/>
      <c r="R46" s="26"/>
    </row>
    <row r="47" spans="1:18">
      <c r="A47" s="15"/>
      <c r="B47" s="26"/>
      <c r="C47" s="26"/>
      <c r="D47" s="26"/>
      <c r="E47" s="26"/>
      <c r="F47" s="26"/>
      <c r="G47" s="26"/>
      <c r="H47" s="26"/>
      <c r="I47" s="26"/>
      <c r="J47" s="26"/>
      <c r="K47" s="26"/>
      <c r="L47" s="26"/>
      <c r="M47" s="26"/>
      <c r="N47" s="26"/>
      <c r="O47" s="26"/>
      <c r="P47" s="26"/>
      <c r="Q47" s="26"/>
      <c r="R47" s="26"/>
    </row>
    <row r="48" spans="1:18">
      <c r="A48" s="15"/>
      <c r="B48" s="26"/>
      <c r="C48" s="26"/>
      <c r="D48" s="26"/>
      <c r="E48" s="26"/>
      <c r="F48" s="26"/>
      <c r="G48" s="26"/>
      <c r="H48" s="26"/>
      <c r="I48" s="26"/>
      <c r="J48" s="26"/>
      <c r="K48" s="26"/>
      <c r="L48" s="26"/>
      <c r="M48" s="26"/>
      <c r="N48" s="26"/>
      <c r="O48" s="26"/>
      <c r="P48" s="26"/>
      <c r="Q48" s="26"/>
      <c r="R48" s="26"/>
    </row>
    <row r="49" spans="1:18">
      <c r="A49" s="15"/>
      <c r="B49" s="26"/>
      <c r="C49" s="26"/>
      <c r="D49" s="26"/>
      <c r="E49" s="26"/>
      <c r="F49" s="26"/>
      <c r="G49" s="26"/>
      <c r="H49" s="26"/>
      <c r="I49" s="26"/>
      <c r="J49" s="26"/>
      <c r="K49" s="26"/>
      <c r="L49" s="26"/>
      <c r="M49" s="26"/>
      <c r="N49" s="26"/>
      <c r="O49" s="26"/>
      <c r="P49" s="26"/>
      <c r="Q49" s="26"/>
      <c r="R49" s="26"/>
    </row>
    <row r="50" spans="1:18">
      <c r="A50" s="15"/>
      <c r="B50" s="29" t="s">
        <v>812</v>
      </c>
      <c r="C50" s="29"/>
      <c r="D50" s="29"/>
      <c r="E50" s="29"/>
      <c r="F50" s="29"/>
      <c r="G50" s="29"/>
      <c r="H50" s="29"/>
      <c r="I50" s="29"/>
      <c r="J50" s="29"/>
      <c r="K50" s="29"/>
      <c r="L50" s="29"/>
      <c r="M50" s="29"/>
      <c r="N50" s="29"/>
      <c r="O50" s="29"/>
      <c r="P50" s="29"/>
      <c r="Q50" s="29"/>
      <c r="R50" s="29"/>
    </row>
    <row r="51" spans="1:18">
      <c r="A51" s="15"/>
      <c r="B51" s="22"/>
      <c r="C51" s="22"/>
      <c r="D51" s="22"/>
      <c r="E51" s="22"/>
      <c r="F51" s="22"/>
      <c r="G51" s="22"/>
      <c r="H51" s="22"/>
      <c r="I51" s="22"/>
      <c r="J51" s="22"/>
      <c r="K51" s="22"/>
      <c r="L51" s="22"/>
      <c r="M51" s="22"/>
      <c r="N51" s="22"/>
      <c r="O51" s="22"/>
      <c r="P51" s="22"/>
      <c r="Q51" s="22"/>
      <c r="R51" s="22"/>
    </row>
    <row r="52" spans="1:18">
      <c r="A52" s="15"/>
      <c r="B52" s="16"/>
      <c r="C52" s="16"/>
      <c r="D52" s="16"/>
      <c r="E52" s="16"/>
      <c r="F52" s="16"/>
      <c r="G52" s="16"/>
      <c r="H52" s="16"/>
      <c r="I52" s="16"/>
      <c r="J52" s="16"/>
      <c r="K52" s="16"/>
      <c r="L52" s="16"/>
      <c r="M52" s="16"/>
      <c r="N52" s="16"/>
      <c r="O52" s="16"/>
      <c r="P52" s="16"/>
      <c r="Q52" s="16"/>
      <c r="R52" s="16"/>
    </row>
    <row r="53" spans="1:18">
      <c r="A53" s="15"/>
      <c r="B53" s="29"/>
      <c r="C53" s="29"/>
      <c r="D53" s="98" t="s">
        <v>813</v>
      </c>
      <c r="E53" s="98"/>
      <c r="F53" s="29"/>
      <c r="G53" s="32" t="s">
        <v>799</v>
      </c>
      <c r="H53" s="29"/>
      <c r="I53" s="98" t="s">
        <v>799</v>
      </c>
      <c r="J53" s="98"/>
      <c r="K53" s="98"/>
      <c r="L53" s="29"/>
      <c r="M53" s="98" t="s">
        <v>816</v>
      </c>
      <c r="N53" s="98"/>
      <c r="O53" s="29"/>
      <c r="P53" s="98" t="s">
        <v>799</v>
      </c>
      <c r="Q53" s="98"/>
      <c r="R53" s="98"/>
    </row>
    <row r="54" spans="1:18">
      <c r="A54" s="15"/>
      <c r="B54" s="29"/>
      <c r="C54" s="29"/>
      <c r="D54" s="98"/>
      <c r="E54" s="98"/>
      <c r="F54" s="29"/>
      <c r="G54" s="32" t="s">
        <v>800</v>
      </c>
      <c r="H54" s="29"/>
      <c r="I54" s="98" t="s">
        <v>800</v>
      </c>
      <c r="J54" s="98"/>
      <c r="K54" s="98"/>
      <c r="L54" s="29"/>
      <c r="M54" s="98"/>
      <c r="N54" s="98"/>
      <c r="O54" s="29"/>
      <c r="P54" s="98" t="s">
        <v>800</v>
      </c>
      <c r="Q54" s="98"/>
      <c r="R54" s="98"/>
    </row>
    <row r="55" spans="1:18">
      <c r="A55" s="15"/>
      <c r="B55" s="29"/>
      <c r="C55" s="29"/>
      <c r="D55" s="98"/>
      <c r="E55" s="98"/>
      <c r="F55" s="29"/>
      <c r="G55" s="32" t="s">
        <v>814</v>
      </c>
      <c r="H55" s="29"/>
      <c r="I55" s="26"/>
      <c r="J55" s="26"/>
      <c r="K55" s="26"/>
      <c r="L55" s="29"/>
      <c r="M55" s="98"/>
      <c r="N55" s="98"/>
      <c r="O55" s="29"/>
      <c r="P55" s="26"/>
      <c r="Q55" s="26"/>
      <c r="R55" s="26"/>
    </row>
    <row r="56" spans="1:18">
      <c r="A56" s="15"/>
      <c r="B56" s="29"/>
      <c r="C56" s="29"/>
      <c r="D56" s="98"/>
      <c r="E56" s="98"/>
      <c r="F56" s="29"/>
      <c r="G56" s="32" t="s">
        <v>815</v>
      </c>
      <c r="H56" s="29"/>
      <c r="I56" s="26"/>
      <c r="J56" s="26"/>
      <c r="K56" s="26"/>
      <c r="L56" s="29"/>
      <c r="M56" s="98"/>
      <c r="N56" s="98"/>
      <c r="O56" s="29"/>
      <c r="P56" s="26"/>
      <c r="Q56" s="26"/>
      <c r="R56" s="26"/>
    </row>
    <row r="57" spans="1:18" ht="15.75" thickBot="1">
      <c r="A57" s="15"/>
      <c r="B57" s="31" t="s">
        <v>817</v>
      </c>
      <c r="C57" s="13"/>
      <c r="D57" s="41" t="s">
        <v>818</v>
      </c>
      <c r="E57" s="41"/>
      <c r="F57" s="13"/>
      <c r="G57" s="18" t="s">
        <v>819</v>
      </c>
      <c r="H57" s="13"/>
      <c r="I57" s="41" t="s">
        <v>801</v>
      </c>
      <c r="J57" s="41"/>
      <c r="K57" s="41"/>
      <c r="L57" s="13"/>
      <c r="M57" s="41" t="s">
        <v>818</v>
      </c>
      <c r="N57" s="41"/>
      <c r="O57" s="13"/>
      <c r="P57" s="41" t="s">
        <v>801</v>
      </c>
      <c r="Q57" s="41"/>
      <c r="R57" s="41"/>
    </row>
    <row r="58" spans="1:18">
      <c r="A58" s="15"/>
      <c r="B58" s="43" t="s">
        <v>820</v>
      </c>
      <c r="C58" s="44"/>
      <c r="D58" s="47">
        <v>1.5</v>
      </c>
      <c r="E58" s="49"/>
      <c r="F58" s="44"/>
      <c r="G58" s="47">
        <v>4.8</v>
      </c>
      <c r="H58" s="44"/>
      <c r="I58" s="45" t="s">
        <v>279</v>
      </c>
      <c r="J58" s="47">
        <v>4.41</v>
      </c>
      <c r="K58" s="49"/>
      <c r="L58" s="44"/>
      <c r="M58" s="47">
        <v>1.1000000000000001</v>
      </c>
      <c r="N58" s="49"/>
      <c r="O58" s="44"/>
      <c r="P58" s="45" t="s">
        <v>279</v>
      </c>
      <c r="Q58" s="47">
        <v>4.41</v>
      </c>
      <c r="R58" s="49"/>
    </row>
    <row r="59" spans="1:18">
      <c r="A59" s="15"/>
      <c r="B59" s="42"/>
      <c r="C59" s="44"/>
      <c r="D59" s="57"/>
      <c r="E59" s="44"/>
      <c r="F59" s="44"/>
      <c r="G59" s="57"/>
      <c r="H59" s="44"/>
      <c r="I59" s="46"/>
      <c r="J59" s="48"/>
      <c r="K59" s="50"/>
      <c r="L59" s="44"/>
      <c r="M59" s="57"/>
      <c r="N59" s="44"/>
      <c r="O59" s="44"/>
      <c r="P59" s="46"/>
      <c r="Q59" s="48"/>
      <c r="R59" s="50"/>
    </row>
    <row r="60" spans="1:18">
      <c r="A60" s="15"/>
      <c r="B60" s="51" t="s">
        <v>821</v>
      </c>
      <c r="C60" s="29"/>
      <c r="D60" s="52">
        <v>0.1</v>
      </c>
      <c r="E60" s="29"/>
      <c r="F60" s="29"/>
      <c r="G60" s="52">
        <v>0.1</v>
      </c>
      <c r="H60" s="29"/>
      <c r="I60" s="52">
        <v>7.52</v>
      </c>
      <c r="J60" s="52"/>
      <c r="K60" s="29"/>
      <c r="L60" s="29"/>
      <c r="M60" s="52">
        <v>0.1</v>
      </c>
      <c r="N60" s="29"/>
      <c r="O60" s="29"/>
      <c r="P60" s="52">
        <v>7.52</v>
      </c>
      <c r="Q60" s="52"/>
      <c r="R60" s="29"/>
    </row>
    <row r="61" spans="1:18">
      <c r="A61" s="15"/>
      <c r="B61" s="51"/>
      <c r="C61" s="29"/>
      <c r="D61" s="52"/>
      <c r="E61" s="29"/>
      <c r="F61" s="29"/>
      <c r="G61" s="52"/>
      <c r="H61" s="29"/>
      <c r="I61" s="52"/>
      <c r="J61" s="52"/>
      <c r="K61" s="29"/>
      <c r="L61" s="29"/>
      <c r="M61" s="52"/>
      <c r="N61" s="29"/>
      <c r="O61" s="29"/>
      <c r="P61" s="52"/>
      <c r="Q61" s="52"/>
      <c r="R61" s="29"/>
    </row>
    <row r="62" spans="1:18">
      <c r="A62" s="15"/>
      <c r="B62" s="42" t="s">
        <v>822</v>
      </c>
      <c r="C62" s="44"/>
      <c r="D62" s="57">
        <v>0.4</v>
      </c>
      <c r="E62" s="44"/>
      <c r="F62" s="44"/>
      <c r="G62" s="57">
        <v>1.3</v>
      </c>
      <c r="H62" s="44"/>
      <c r="I62" s="57">
        <v>10.14</v>
      </c>
      <c r="J62" s="57"/>
      <c r="K62" s="44"/>
      <c r="L62" s="44"/>
      <c r="M62" s="57">
        <v>0.4</v>
      </c>
      <c r="N62" s="44"/>
      <c r="O62" s="44"/>
      <c r="P62" s="57">
        <v>10.14</v>
      </c>
      <c r="Q62" s="57"/>
      <c r="R62" s="44"/>
    </row>
    <row r="63" spans="1:18">
      <c r="A63" s="15"/>
      <c r="B63" s="42"/>
      <c r="C63" s="44"/>
      <c r="D63" s="57"/>
      <c r="E63" s="44"/>
      <c r="F63" s="44"/>
      <c r="G63" s="57"/>
      <c r="H63" s="44"/>
      <c r="I63" s="57"/>
      <c r="J63" s="57"/>
      <c r="K63" s="44"/>
      <c r="L63" s="44"/>
      <c r="M63" s="57"/>
      <c r="N63" s="44"/>
      <c r="O63" s="44"/>
      <c r="P63" s="57"/>
      <c r="Q63" s="57"/>
      <c r="R63" s="44"/>
    </row>
    <row r="64" spans="1:18">
      <c r="A64" s="15"/>
      <c r="B64" s="51" t="s">
        <v>823</v>
      </c>
      <c r="C64" s="29"/>
      <c r="D64" s="52">
        <v>2</v>
      </c>
      <c r="E64" s="29"/>
      <c r="F64" s="29"/>
      <c r="G64" s="52">
        <v>5.9</v>
      </c>
      <c r="H64" s="29"/>
      <c r="I64" s="52">
        <v>12.79</v>
      </c>
      <c r="J64" s="52"/>
      <c r="K64" s="29"/>
      <c r="L64" s="29"/>
      <c r="M64" s="52">
        <v>1</v>
      </c>
      <c r="N64" s="29"/>
      <c r="O64" s="29"/>
      <c r="P64" s="52">
        <v>12.06</v>
      </c>
      <c r="Q64" s="52"/>
      <c r="R64" s="29"/>
    </row>
    <row r="65" spans="1:18">
      <c r="A65" s="15"/>
      <c r="B65" s="51"/>
      <c r="C65" s="29"/>
      <c r="D65" s="52"/>
      <c r="E65" s="29"/>
      <c r="F65" s="29"/>
      <c r="G65" s="52"/>
      <c r="H65" s="29"/>
      <c r="I65" s="52"/>
      <c r="J65" s="52"/>
      <c r="K65" s="29"/>
      <c r="L65" s="29"/>
      <c r="M65" s="52"/>
      <c r="N65" s="29"/>
      <c r="O65" s="29"/>
      <c r="P65" s="52"/>
      <c r="Q65" s="52"/>
      <c r="R65" s="29"/>
    </row>
    <row r="66" spans="1:18">
      <c r="A66" s="15"/>
      <c r="B66" s="42" t="s">
        <v>824</v>
      </c>
      <c r="C66" s="44"/>
      <c r="D66" s="57">
        <v>1.6</v>
      </c>
      <c r="E66" s="44"/>
      <c r="F66" s="44"/>
      <c r="G66" s="57">
        <v>6.3</v>
      </c>
      <c r="H66" s="44"/>
      <c r="I66" s="57">
        <v>19.18</v>
      </c>
      <c r="J66" s="57"/>
      <c r="K66" s="44"/>
      <c r="L66" s="44"/>
      <c r="M66" s="57">
        <v>0.8</v>
      </c>
      <c r="N66" s="44"/>
      <c r="O66" s="44"/>
      <c r="P66" s="57">
        <v>19.38</v>
      </c>
      <c r="Q66" s="57"/>
      <c r="R66" s="44"/>
    </row>
    <row r="67" spans="1:18">
      <c r="A67" s="15"/>
      <c r="B67" s="42"/>
      <c r="C67" s="44"/>
      <c r="D67" s="57"/>
      <c r="E67" s="44"/>
      <c r="F67" s="44"/>
      <c r="G67" s="57"/>
      <c r="H67" s="44"/>
      <c r="I67" s="57"/>
      <c r="J67" s="57"/>
      <c r="K67" s="44"/>
      <c r="L67" s="44"/>
      <c r="M67" s="57"/>
      <c r="N67" s="44"/>
      <c r="O67" s="44"/>
      <c r="P67" s="57"/>
      <c r="Q67" s="57"/>
      <c r="R67" s="44"/>
    </row>
    <row r="68" spans="1:18">
      <c r="A68" s="15"/>
      <c r="B68" s="51" t="s">
        <v>825</v>
      </c>
      <c r="C68" s="29"/>
      <c r="D68" s="52">
        <v>0.5</v>
      </c>
      <c r="E68" s="29"/>
      <c r="F68" s="29"/>
      <c r="G68" s="52">
        <v>2.2999999999999998</v>
      </c>
      <c r="H68" s="29"/>
      <c r="I68" s="52">
        <v>26.11</v>
      </c>
      <c r="J68" s="52"/>
      <c r="K68" s="29"/>
      <c r="L68" s="29"/>
      <c r="M68" s="52">
        <v>0.5</v>
      </c>
      <c r="N68" s="29"/>
      <c r="O68" s="29"/>
      <c r="P68" s="52">
        <v>26.11</v>
      </c>
      <c r="Q68" s="52"/>
      <c r="R68" s="29"/>
    </row>
    <row r="69" spans="1:18">
      <c r="A69" s="15"/>
      <c r="B69" s="51"/>
      <c r="C69" s="29"/>
      <c r="D69" s="52"/>
      <c r="E69" s="29"/>
      <c r="F69" s="29"/>
      <c r="G69" s="52"/>
      <c r="H69" s="29"/>
      <c r="I69" s="52"/>
      <c r="J69" s="52"/>
      <c r="K69" s="29"/>
      <c r="L69" s="29"/>
      <c r="M69" s="52"/>
      <c r="N69" s="29"/>
      <c r="O69" s="29"/>
      <c r="P69" s="52"/>
      <c r="Q69" s="52"/>
      <c r="R69" s="29"/>
    </row>
    <row r="70" spans="1:18">
      <c r="A70" s="15"/>
      <c r="B70" s="42" t="s">
        <v>826</v>
      </c>
      <c r="C70" s="44"/>
      <c r="D70" s="57">
        <v>0.5</v>
      </c>
      <c r="E70" s="44"/>
      <c r="F70" s="44"/>
      <c r="G70" s="57">
        <v>2.9</v>
      </c>
      <c r="H70" s="44"/>
      <c r="I70" s="57">
        <v>29.5</v>
      </c>
      <c r="J70" s="57"/>
      <c r="K70" s="44"/>
      <c r="L70" s="44"/>
      <c r="M70" s="57">
        <v>0.5</v>
      </c>
      <c r="N70" s="44"/>
      <c r="O70" s="44"/>
      <c r="P70" s="57">
        <v>29.5</v>
      </c>
      <c r="Q70" s="57"/>
      <c r="R70" s="44"/>
    </row>
    <row r="71" spans="1:18">
      <c r="A71" s="15"/>
      <c r="B71" s="42"/>
      <c r="C71" s="44"/>
      <c r="D71" s="57"/>
      <c r="E71" s="44"/>
      <c r="F71" s="44"/>
      <c r="G71" s="57"/>
      <c r="H71" s="44"/>
      <c r="I71" s="57"/>
      <c r="J71" s="57"/>
      <c r="K71" s="44"/>
      <c r="L71" s="44"/>
      <c r="M71" s="57"/>
      <c r="N71" s="44"/>
      <c r="O71" s="44"/>
      <c r="P71" s="57"/>
      <c r="Q71" s="57"/>
      <c r="R71" s="44"/>
    </row>
    <row r="72" spans="1:18">
      <c r="A72" s="15"/>
      <c r="B72" s="51" t="s">
        <v>827</v>
      </c>
      <c r="C72" s="29"/>
      <c r="D72" s="52">
        <v>0.4</v>
      </c>
      <c r="E72" s="29"/>
      <c r="F72" s="29"/>
      <c r="G72" s="52">
        <v>3.9</v>
      </c>
      <c r="H72" s="29"/>
      <c r="I72" s="52">
        <v>38.909999999999997</v>
      </c>
      <c r="J72" s="52"/>
      <c r="K72" s="29"/>
      <c r="L72" s="29"/>
      <c r="M72" s="52">
        <v>0.4</v>
      </c>
      <c r="N72" s="29"/>
      <c r="O72" s="29"/>
      <c r="P72" s="52">
        <v>38.909999999999997</v>
      </c>
      <c r="Q72" s="52"/>
      <c r="R72" s="29"/>
    </row>
    <row r="73" spans="1:18" ht="15.75" thickBot="1">
      <c r="A73" s="15"/>
      <c r="B73" s="51"/>
      <c r="C73" s="29"/>
      <c r="D73" s="53"/>
      <c r="E73" s="55"/>
      <c r="F73" s="29"/>
      <c r="G73" s="53"/>
      <c r="H73" s="29"/>
      <c r="I73" s="53"/>
      <c r="J73" s="53"/>
      <c r="K73" s="55"/>
      <c r="L73" s="29"/>
      <c r="M73" s="53"/>
      <c r="N73" s="55"/>
      <c r="O73" s="29"/>
      <c r="P73" s="53"/>
      <c r="Q73" s="53"/>
      <c r="R73" s="55"/>
    </row>
    <row r="74" spans="1:18">
      <c r="A74" s="15"/>
      <c r="B74" s="94"/>
      <c r="C74" s="44"/>
      <c r="D74" s="47">
        <v>7</v>
      </c>
      <c r="E74" s="49"/>
      <c r="F74" s="44"/>
      <c r="G74" s="47">
        <v>4.9000000000000004</v>
      </c>
      <c r="H74" s="44"/>
      <c r="I74" s="45" t="s">
        <v>279</v>
      </c>
      <c r="J74" s="47">
        <v>16</v>
      </c>
      <c r="K74" s="49"/>
      <c r="L74" s="44"/>
      <c r="M74" s="47">
        <v>4.8</v>
      </c>
      <c r="N74" s="49"/>
      <c r="O74" s="44"/>
      <c r="P74" s="45" t="s">
        <v>279</v>
      </c>
      <c r="Q74" s="47">
        <v>16.95</v>
      </c>
      <c r="R74" s="49"/>
    </row>
    <row r="75" spans="1:18">
      <c r="A75" s="15"/>
      <c r="B75" s="94"/>
      <c r="C75" s="44"/>
      <c r="D75" s="57"/>
      <c r="E75" s="44"/>
      <c r="F75" s="44"/>
      <c r="G75" s="57"/>
      <c r="H75" s="44"/>
      <c r="I75" s="46"/>
      <c r="J75" s="48"/>
      <c r="K75" s="50"/>
      <c r="L75" s="44"/>
      <c r="M75" s="57"/>
      <c r="N75" s="44"/>
      <c r="O75" s="44"/>
      <c r="P75" s="46"/>
      <c r="Q75" s="48"/>
      <c r="R75" s="50"/>
    </row>
    <row r="76" spans="1:18">
      <c r="A76" s="15"/>
      <c r="B76" s="29" t="s">
        <v>828</v>
      </c>
      <c r="C76" s="29"/>
      <c r="D76" s="29"/>
      <c r="E76" s="29"/>
      <c r="F76" s="29"/>
      <c r="G76" s="29"/>
      <c r="H76" s="29"/>
      <c r="I76" s="29"/>
      <c r="J76" s="29"/>
      <c r="K76" s="29"/>
      <c r="L76" s="29"/>
      <c r="M76" s="29"/>
      <c r="N76" s="29"/>
      <c r="O76" s="29"/>
      <c r="P76" s="29"/>
      <c r="Q76" s="29"/>
      <c r="R76" s="29"/>
    </row>
    <row r="77" spans="1:18">
      <c r="A77" s="15"/>
      <c r="B77" s="29" t="s">
        <v>829</v>
      </c>
      <c r="C77" s="29"/>
      <c r="D77" s="29"/>
      <c r="E77" s="29"/>
      <c r="F77" s="29"/>
      <c r="G77" s="29"/>
      <c r="H77" s="29"/>
      <c r="I77" s="29"/>
      <c r="J77" s="29"/>
      <c r="K77" s="29"/>
      <c r="L77" s="29"/>
      <c r="M77" s="29"/>
      <c r="N77" s="29"/>
      <c r="O77" s="29"/>
      <c r="P77" s="29"/>
      <c r="Q77" s="29"/>
      <c r="R77" s="29"/>
    </row>
    <row r="78" spans="1:18">
      <c r="A78" s="15"/>
      <c r="B78" s="29" t="s">
        <v>830</v>
      </c>
      <c r="C78" s="29"/>
      <c r="D78" s="29"/>
      <c r="E78" s="29"/>
      <c r="F78" s="29"/>
      <c r="G78" s="29"/>
      <c r="H78" s="29"/>
      <c r="I78" s="29"/>
      <c r="J78" s="29"/>
      <c r="K78" s="29"/>
      <c r="L78" s="29"/>
      <c r="M78" s="29"/>
      <c r="N78" s="29"/>
      <c r="O78" s="29"/>
      <c r="P78" s="29"/>
      <c r="Q78" s="29"/>
      <c r="R78" s="29"/>
    </row>
    <row r="79" spans="1:18">
      <c r="A79" s="15"/>
      <c r="B79" s="22"/>
      <c r="C79" s="22"/>
      <c r="D79" s="22"/>
      <c r="E79" s="22"/>
      <c r="F79" s="22"/>
      <c r="G79" s="22"/>
      <c r="H79" s="22"/>
      <c r="I79" s="22"/>
      <c r="J79" s="22"/>
      <c r="K79" s="22"/>
    </row>
    <row r="80" spans="1:18">
      <c r="A80" s="15"/>
      <c r="B80" s="16"/>
      <c r="C80" s="16"/>
      <c r="D80" s="16"/>
      <c r="E80" s="16"/>
      <c r="F80" s="16"/>
      <c r="G80" s="16"/>
      <c r="H80" s="16"/>
      <c r="I80" s="16"/>
      <c r="J80" s="16"/>
      <c r="K80" s="16"/>
    </row>
    <row r="81" spans="1:18" ht="15.75" thickBot="1">
      <c r="A81" s="15"/>
      <c r="B81" s="17"/>
      <c r="C81" s="13"/>
      <c r="D81" s="41">
        <v>2013</v>
      </c>
      <c r="E81" s="41"/>
      <c r="F81" s="13"/>
      <c r="G81" s="41">
        <v>2012</v>
      </c>
      <c r="H81" s="41"/>
      <c r="I81" s="13"/>
      <c r="J81" s="41">
        <v>2011</v>
      </c>
      <c r="K81" s="41"/>
    </row>
    <row r="82" spans="1:18">
      <c r="A82" s="15"/>
      <c r="B82" s="56" t="s">
        <v>831</v>
      </c>
      <c r="C82" s="44"/>
      <c r="D82" s="47">
        <v>6</v>
      </c>
      <c r="E82" s="49"/>
      <c r="F82" s="44"/>
      <c r="G82" s="47">
        <v>6</v>
      </c>
      <c r="H82" s="49"/>
      <c r="I82" s="44"/>
      <c r="J82" s="47">
        <v>6</v>
      </c>
      <c r="K82" s="49"/>
    </row>
    <row r="83" spans="1:18">
      <c r="A83" s="15"/>
      <c r="B83" s="56"/>
      <c r="C83" s="44"/>
      <c r="D83" s="57"/>
      <c r="E83" s="44"/>
      <c r="F83" s="44"/>
      <c r="G83" s="57"/>
      <c r="H83" s="44"/>
      <c r="I83" s="44"/>
      <c r="J83" s="57"/>
      <c r="K83" s="44"/>
    </row>
    <row r="84" spans="1:18">
      <c r="A84" s="15"/>
      <c r="B84" s="14" t="s">
        <v>832</v>
      </c>
      <c r="C84" s="13"/>
      <c r="D84" s="21">
        <v>1.1000000000000001</v>
      </c>
      <c r="E84" s="14" t="s">
        <v>593</v>
      </c>
      <c r="F84" s="13"/>
      <c r="G84" s="21">
        <v>1.1000000000000001</v>
      </c>
      <c r="H84" s="14" t="s">
        <v>593</v>
      </c>
      <c r="I84" s="13"/>
      <c r="J84" s="21">
        <v>2.8</v>
      </c>
      <c r="K84" s="14" t="s">
        <v>593</v>
      </c>
    </row>
    <row r="85" spans="1:18">
      <c r="A85" s="15"/>
      <c r="B85" s="19" t="s">
        <v>833</v>
      </c>
      <c r="C85" s="34"/>
      <c r="D85" s="20">
        <v>56</v>
      </c>
      <c r="E85" s="19" t="s">
        <v>593</v>
      </c>
      <c r="F85" s="34"/>
      <c r="G85" s="20">
        <v>55</v>
      </c>
      <c r="H85" s="19" t="s">
        <v>593</v>
      </c>
      <c r="I85" s="34"/>
      <c r="J85" s="20">
        <v>52</v>
      </c>
      <c r="K85" s="19" t="s">
        <v>593</v>
      </c>
    </row>
    <row r="86" spans="1:18">
      <c r="A86" s="15"/>
      <c r="B86" s="14" t="s">
        <v>834</v>
      </c>
      <c r="C86" s="13"/>
      <c r="D86" s="21">
        <v>0.6</v>
      </c>
      <c r="E86" s="14" t="s">
        <v>593</v>
      </c>
      <c r="F86" s="13"/>
      <c r="G86" s="21">
        <v>0.6</v>
      </c>
      <c r="H86" s="14" t="s">
        <v>593</v>
      </c>
      <c r="I86" s="13"/>
      <c r="J86" s="21">
        <v>0.7</v>
      </c>
      <c r="K86" s="14" t="s">
        <v>593</v>
      </c>
    </row>
    <row r="87" spans="1:18">
      <c r="A87" s="15"/>
      <c r="B87" s="29" t="s">
        <v>835</v>
      </c>
      <c r="C87" s="29"/>
      <c r="D87" s="29"/>
      <c r="E87" s="29"/>
      <c r="F87" s="29"/>
      <c r="G87" s="29"/>
      <c r="H87" s="29"/>
      <c r="I87" s="29"/>
      <c r="J87" s="29"/>
      <c r="K87" s="29"/>
      <c r="L87" s="29"/>
      <c r="M87" s="29"/>
      <c r="N87" s="29"/>
      <c r="O87" s="29"/>
      <c r="P87" s="29"/>
      <c r="Q87" s="29"/>
      <c r="R87" s="29"/>
    </row>
    <row r="88" spans="1:18">
      <c r="A88" s="15"/>
      <c r="B88" s="157" t="s">
        <v>836</v>
      </c>
      <c r="C88" s="157"/>
      <c r="D88" s="157"/>
      <c r="E88" s="157"/>
      <c r="F88" s="157"/>
      <c r="G88" s="157"/>
      <c r="H88" s="157"/>
      <c r="I88" s="157"/>
      <c r="J88" s="157"/>
      <c r="K88" s="157"/>
      <c r="L88" s="157"/>
      <c r="M88" s="157"/>
      <c r="N88" s="157"/>
      <c r="O88" s="157"/>
      <c r="P88" s="157"/>
      <c r="Q88" s="157"/>
      <c r="R88" s="157"/>
    </row>
    <row r="89" spans="1:18" ht="25.5" customHeight="1">
      <c r="A89" s="15"/>
      <c r="B89" s="29" t="s">
        <v>837</v>
      </c>
      <c r="C89" s="29"/>
      <c r="D89" s="29"/>
      <c r="E89" s="29"/>
      <c r="F89" s="29"/>
      <c r="G89" s="29"/>
      <c r="H89" s="29"/>
      <c r="I89" s="29"/>
      <c r="J89" s="29"/>
      <c r="K89" s="29"/>
      <c r="L89" s="29"/>
      <c r="M89" s="29"/>
      <c r="N89" s="29"/>
      <c r="O89" s="29"/>
      <c r="P89" s="29"/>
      <c r="Q89" s="29"/>
      <c r="R89" s="29"/>
    </row>
    <row r="90" spans="1:18">
      <c r="A90" s="15"/>
      <c r="B90" s="26"/>
      <c r="C90" s="26"/>
      <c r="D90" s="26"/>
      <c r="E90" s="26"/>
      <c r="F90" s="26"/>
      <c r="G90" s="26"/>
      <c r="H90" s="26"/>
      <c r="I90" s="26"/>
      <c r="J90" s="26"/>
      <c r="K90" s="26"/>
      <c r="L90" s="26"/>
      <c r="M90" s="26"/>
      <c r="N90" s="26"/>
      <c r="O90" s="26"/>
      <c r="P90" s="26"/>
      <c r="Q90" s="26"/>
      <c r="R90" s="26"/>
    </row>
    <row r="91" spans="1:18">
      <c r="A91" s="15"/>
      <c r="B91" s="26"/>
      <c r="C91" s="26"/>
      <c r="D91" s="26"/>
      <c r="E91" s="26"/>
      <c r="F91" s="26"/>
      <c r="G91" s="26"/>
      <c r="H91" s="26"/>
      <c r="I91" s="26"/>
      <c r="J91" s="26"/>
      <c r="K91" s="26"/>
      <c r="L91" s="26"/>
      <c r="M91" s="26"/>
      <c r="N91" s="26"/>
      <c r="O91" s="26"/>
      <c r="P91" s="26"/>
      <c r="Q91" s="26"/>
      <c r="R91" s="26"/>
    </row>
    <row r="92" spans="1:18">
      <c r="A92" s="15"/>
      <c r="B92" s="26"/>
      <c r="C92" s="26"/>
      <c r="D92" s="26"/>
      <c r="E92" s="26"/>
      <c r="F92" s="26"/>
      <c r="G92" s="26"/>
      <c r="H92" s="26"/>
      <c r="I92" s="26"/>
      <c r="J92" s="26"/>
      <c r="K92" s="26"/>
      <c r="L92" s="26"/>
      <c r="M92" s="26"/>
      <c r="N92" s="26"/>
      <c r="O92" s="26"/>
      <c r="P92" s="26"/>
      <c r="Q92" s="26"/>
      <c r="R92" s="26"/>
    </row>
    <row r="93" spans="1:18">
      <c r="A93" s="15"/>
      <c r="B93" s="26"/>
      <c r="C93" s="26"/>
      <c r="D93" s="26"/>
      <c r="E93" s="26"/>
      <c r="F93" s="26"/>
      <c r="G93" s="26"/>
      <c r="H93" s="26"/>
      <c r="I93" s="26"/>
      <c r="J93" s="26"/>
      <c r="K93" s="26"/>
      <c r="L93" s="26"/>
      <c r="M93" s="26"/>
      <c r="N93" s="26"/>
      <c r="O93" s="26"/>
      <c r="P93" s="26"/>
      <c r="Q93" s="26"/>
      <c r="R93" s="26"/>
    </row>
    <row r="94" spans="1:18">
      <c r="A94" s="15"/>
      <c r="B94" s="26"/>
      <c r="C94" s="26"/>
      <c r="D94" s="26"/>
      <c r="E94" s="26"/>
      <c r="F94" s="26"/>
      <c r="G94" s="26"/>
      <c r="H94" s="26"/>
      <c r="I94" s="26"/>
      <c r="J94" s="26"/>
      <c r="K94" s="26"/>
      <c r="L94" s="26"/>
      <c r="M94" s="26"/>
      <c r="N94" s="26"/>
      <c r="O94" s="26"/>
      <c r="P94" s="26"/>
      <c r="Q94" s="26"/>
      <c r="R94" s="26"/>
    </row>
    <row r="95" spans="1:18">
      <c r="A95" s="15"/>
      <c r="B95" s="29" t="s">
        <v>838</v>
      </c>
      <c r="C95" s="29"/>
      <c r="D95" s="29"/>
      <c r="E95" s="29"/>
      <c r="F95" s="29"/>
      <c r="G95" s="29"/>
      <c r="H95" s="29"/>
      <c r="I95" s="29"/>
      <c r="J95" s="29"/>
      <c r="K95" s="29"/>
      <c r="L95" s="29"/>
      <c r="M95" s="29"/>
      <c r="N95" s="29"/>
      <c r="O95" s="29"/>
      <c r="P95" s="29"/>
      <c r="Q95" s="29"/>
      <c r="R95" s="29"/>
    </row>
    <row r="96" spans="1:18">
      <c r="A96" s="15"/>
      <c r="B96" s="22"/>
      <c r="C96" s="22"/>
      <c r="D96" s="22"/>
      <c r="E96" s="22"/>
      <c r="F96" s="22"/>
      <c r="G96" s="22"/>
      <c r="H96" s="22"/>
      <c r="I96" s="22"/>
    </row>
    <row r="97" spans="1:18">
      <c r="A97" s="15"/>
      <c r="B97" s="16"/>
      <c r="C97" s="16"/>
      <c r="D97" s="16"/>
      <c r="E97" s="16"/>
      <c r="F97" s="16"/>
      <c r="G97" s="16"/>
      <c r="H97" s="16"/>
      <c r="I97" s="16"/>
    </row>
    <row r="98" spans="1:18">
      <c r="A98" s="15"/>
      <c r="B98" s="29"/>
      <c r="C98" s="29"/>
      <c r="D98" s="98" t="s">
        <v>798</v>
      </c>
      <c r="E98" s="98"/>
      <c r="F98" s="29"/>
      <c r="G98" s="98" t="s">
        <v>799</v>
      </c>
      <c r="H98" s="98"/>
      <c r="I98" s="98"/>
    </row>
    <row r="99" spans="1:18">
      <c r="A99" s="15"/>
      <c r="B99" s="29"/>
      <c r="C99" s="29"/>
      <c r="D99" s="98"/>
      <c r="E99" s="98"/>
      <c r="F99" s="29"/>
      <c r="G99" s="98" t="s">
        <v>800</v>
      </c>
      <c r="H99" s="98"/>
      <c r="I99" s="98"/>
    </row>
    <row r="100" spans="1:18" ht="15.75" thickBot="1">
      <c r="A100" s="15"/>
      <c r="B100" s="29"/>
      <c r="C100" s="29"/>
      <c r="D100" s="41"/>
      <c r="E100" s="41"/>
      <c r="F100" s="29"/>
      <c r="G100" s="41" t="s">
        <v>839</v>
      </c>
      <c r="H100" s="41"/>
      <c r="I100" s="41"/>
    </row>
    <row r="101" spans="1:18">
      <c r="A101" s="15"/>
      <c r="B101" s="144" t="s">
        <v>840</v>
      </c>
      <c r="C101" s="44"/>
      <c r="D101" s="47">
        <v>0.9</v>
      </c>
      <c r="E101" s="49"/>
      <c r="F101" s="44"/>
      <c r="G101" s="45" t="s">
        <v>279</v>
      </c>
      <c r="H101" s="47">
        <v>14.86</v>
      </c>
      <c r="I101" s="49"/>
    </row>
    <row r="102" spans="1:18">
      <c r="A102" s="15"/>
      <c r="B102" s="144"/>
      <c r="C102" s="44"/>
      <c r="D102" s="57"/>
      <c r="E102" s="44"/>
      <c r="F102" s="44"/>
      <c r="G102" s="46"/>
      <c r="H102" s="48"/>
      <c r="I102" s="50"/>
    </row>
    <row r="103" spans="1:18">
      <c r="A103" s="15"/>
      <c r="B103" s="51" t="s">
        <v>805</v>
      </c>
      <c r="C103" s="29"/>
      <c r="D103" s="52">
        <v>0.1</v>
      </c>
      <c r="E103" s="29"/>
      <c r="F103" s="29"/>
      <c r="G103" s="52">
        <v>18.14</v>
      </c>
      <c r="H103" s="52"/>
      <c r="I103" s="29"/>
    </row>
    <row r="104" spans="1:18">
      <c r="A104" s="15"/>
      <c r="B104" s="51"/>
      <c r="C104" s="29"/>
      <c r="D104" s="52"/>
      <c r="E104" s="29"/>
      <c r="F104" s="29"/>
      <c r="G104" s="52"/>
      <c r="H104" s="52"/>
      <c r="I104" s="29"/>
    </row>
    <row r="105" spans="1:18">
      <c r="A105" s="15"/>
      <c r="B105" s="118" t="s">
        <v>841</v>
      </c>
      <c r="C105" s="44"/>
      <c r="D105" s="57" t="s">
        <v>303</v>
      </c>
      <c r="E105" s="56" t="s">
        <v>282</v>
      </c>
      <c r="F105" s="44"/>
      <c r="G105" s="57">
        <v>11.48</v>
      </c>
      <c r="H105" s="57"/>
      <c r="I105" s="44"/>
    </row>
    <row r="106" spans="1:18">
      <c r="A106" s="15"/>
      <c r="B106" s="118"/>
      <c r="C106" s="44"/>
      <c r="D106" s="57"/>
      <c r="E106" s="56"/>
      <c r="F106" s="44"/>
      <c r="G106" s="57"/>
      <c r="H106" s="57"/>
      <c r="I106" s="44"/>
    </row>
    <row r="107" spans="1:18">
      <c r="A107" s="15"/>
      <c r="B107" s="51" t="s">
        <v>807</v>
      </c>
      <c r="C107" s="29"/>
      <c r="D107" s="52" t="s">
        <v>287</v>
      </c>
      <c r="E107" s="29"/>
      <c r="F107" s="29"/>
      <c r="G107" s="52" t="s">
        <v>287</v>
      </c>
      <c r="H107" s="52"/>
      <c r="I107" s="29"/>
    </row>
    <row r="108" spans="1:18" ht="15.75" thickBot="1">
      <c r="A108" s="15"/>
      <c r="B108" s="51"/>
      <c r="C108" s="29"/>
      <c r="D108" s="53"/>
      <c r="E108" s="55"/>
      <c r="F108" s="29"/>
      <c r="G108" s="53"/>
      <c r="H108" s="53"/>
      <c r="I108" s="55"/>
    </row>
    <row r="109" spans="1:18">
      <c r="A109" s="15"/>
      <c r="B109" s="144" t="s">
        <v>842</v>
      </c>
      <c r="C109" s="44"/>
      <c r="D109" s="47">
        <v>0.5</v>
      </c>
      <c r="E109" s="49"/>
      <c r="F109" s="44"/>
      <c r="G109" s="45" t="s">
        <v>279</v>
      </c>
      <c r="H109" s="47">
        <v>18.25</v>
      </c>
      <c r="I109" s="49"/>
    </row>
    <row r="110" spans="1:18" ht="15.75" thickBot="1">
      <c r="A110" s="15"/>
      <c r="B110" s="144"/>
      <c r="C110" s="44"/>
      <c r="D110" s="59"/>
      <c r="E110" s="60"/>
      <c r="F110" s="44"/>
      <c r="G110" s="58"/>
      <c r="H110" s="59"/>
      <c r="I110" s="60"/>
    </row>
    <row r="111" spans="1:18" ht="15.75" thickTop="1">
      <c r="A111" s="15"/>
      <c r="B111" s="29" t="s">
        <v>843</v>
      </c>
      <c r="C111" s="29"/>
      <c r="D111" s="29"/>
      <c r="E111" s="29"/>
      <c r="F111" s="29"/>
      <c r="G111" s="29"/>
      <c r="H111" s="29"/>
      <c r="I111" s="29"/>
      <c r="J111" s="29"/>
      <c r="K111" s="29"/>
      <c r="L111" s="29"/>
      <c r="M111" s="29"/>
      <c r="N111" s="29"/>
      <c r="O111" s="29"/>
      <c r="P111" s="29"/>
      <c r="Q111" s="29"/>
      <c r="R111" s="29"/>
    </row>
    <row r="112" spans="1:18">
      <c r="A112" s="15"/>
      <c r="B112" s="157" t="s">
        <v>844</v>
      </c>
      <c r="C112" s="157"/>
      <c r="D112" s="157"/>
      <c r="E112" s="157"/>
      <c r="F112" s="157"/>
      <c r="G112" s="157"/>
      <c r="H112" s="157"/>
      <c r="I112" s="157"/>
      <c r="J112" s="157"/>
      <c r="K112" s="157"/>
      <c r="L112" s="157"/>
      <c r="M112" s="157"/>
      <c r="N112" s="157"/>
      <c r="O112" s="157"/>
      <c r="P112" s="157"/>
      <c r="Q112" s="157"/>
      <c r="R112" s="157"/>
    </row>
    <row r="113" spans="1:18" ht="25.5" customHeight="1">
      <c r="A113" s="15"/>
      <c r="B113" s="29" t="s">
        <v>845</v>
      </c>
      <c r="C113" s="29"/>
      <c r="D113" s="29"/>
      <c r="E113" s="29"/>
      <c r="F113" s="29"/>
      <c r="G113" s="29"/>
      <c r="H113" s="29"/>
      <c r="I113" s="29"/>
      <c r="J113" s="29"/>
      <c r="K113" s="29"/>
      <c r="L113" s="29"/>
      <c r="M113" s="29"/>
      <c r="N113" s="29"/>
      <c r="O113" s="29"/>
      <c r="P113" s="29"/>
      <c r="Q113" s="29"/>
      <c r="R113" s="29"/>
    </row>
    <row r="114" spans="1:18" ht="25.5" customHeight="1">
      <c r="A114" s="15"/>
      <c r="B114" s="30" t="s">
        <v>846</v>
      </c>
      <c r="C114" s="30"/>
      <c r="D114" s="30"/>
      <c r="E114" s="30"/>
      <c r="F114" s="30"/>
      <c r="G114" s="30"/>
      <c r="H114" s="30"/>
      <c r="I114" s="30"/>
      <c r="J114" s="30"/>
      <c r="K114" s="30"/>
      <c r="L114" s="30"/>
      <c r="M114" s="30"/>
      <c r="N114" s="30"/>
      <c r="O114" s="30"/>
      <c r="P114" s="30"/>
      <c r="Q114" s="30"/>
      <c r="R114" s="30"/>
    </row>
    <row r="115" spans="1:18" ht="27.75" customHeight="1">
      <c r="A115" s="15"/>
      <c r="B115" s="30" t="s">
        <v>847</v>
      </c>
      <c r="C115" s="30"/>
      <c r="D115" s="30"/>
      <c r="E115" s="30"/>
      <c r="F115" s="30"/>
      <c r="G115" s="30"/>
      <c r="H115" s="30"/>
      <c r="I115" s="30"/>
      <c r="J115" s="30"/>
      <c r="K115" s="30"/>
      <c r="L115" s="30"/>
      <c r="M115" s="30"/>
      <c r="N115" s="30"/>
      <c r="O115" s="30"/>
      <c r="P115" s="30"/>
      <c r="Q115" s="30"/>
      <c r="R115" s="30"/>
    </row>
    <row r="116" spans="1:18" ht="38.25" customHeight="1">
      <c r="A116" s="15"/>
      <c r="B116" s="29" t="s">
        <v>848</v>
      </c>
      <c r="C116" s="29"/>
      <c r="D116" s="29"/>
      <c r="E116" s="29"/>
      <c r="F116" s="29"/>
      <c r="G116" s="29"/>
      <c r="H116" s="29"/>
      <c r="I116" s="29"/>
      <c r="J116" s="29"/>
      <c r="K116" s="29"/>
      <c r="L116" s="29"/>
      <c r="M116" s="29"/>
      <c r="N116" s="29"/>
      <c r="O116" s="29"/>
      <c r="P116" s="29"/>
      <c r="Q116" s="29"/>
      <c r="R116" s="29"/>
    </row>
    <row r="117" spans="1:18">
      <c r="A117" s="15"/>
      <c r="B117" s="26"/>
      <c r="C117" s="26"/>
      <c r="D117" s="26"/>
      <c r="E117" s="26"/>
      <c r="F117" s="26"/>
      <c r="G117" s="26"/>
      <c r="H117" s="26"/>
      <c r="I117" s="26"/>
      <c r="J117" s="26"/>
      <c r="K117" s="26"/>
      <c r="L117" s="26"/>
      <c r="M117" s="26"/>
      <c r="N117" s="26"/>
      <c r="O117" s="26"/>
      <c r="P117" s="26"/>
      <c r="Q117" s="26"/>
      <c r="R117" s="26"/>
    </row>
    <row r="118" spans="1:18">
      <c r="A118" s="15"/>
      <c r="B118" s="26"/>
      <c r="C118" s="26"/>
      <c r="D118" s="26"/>
      <c r="E118" s="26"/>
      <c r="F118" s="26"/>
      <c r="G118" s="26"/>
      <c r="H118" s="26"/>
      <c r="I118" s="26"/>
      <c r="J118" s="26"/>
      <c r="K118" s="26"/>
      <c r="L118" s="26"/>
      <c r="M118" s="26"/>
      <c r="N118" s="26"/>
      <c r="O118" s="26"/>
      <c r="P118" s="26"/>
      <c r="Q118" s="26"/>
      <c r="R118" s="26"/>
    </row>
    <row r="119" spans="1:18">
      <c r="A119" s="15"/>
      <c r="B119" s="26"/>
      <c r="C119" s="26"/>
      <c r="D119" s="26"/>
      <c r="E119" s="26"/>
      <c r="F119" s="26"/>
      <c r="G119" s="26"/>
      <c r="H119" s="26"/>
      <c r="I119" s="26"/>
      <c r="J119" s="26"/>
      <c r="K119" s="26"/>
      <c r="L119" s="26"/>
      <c r="M119" s="26"/>
      <c r="N119" s="26"/>
      <c r="O119" s="26"/>
      <c r="P119" s="26"/>
      <c r="Q119" s="26"/>
      <c r="R119" s="26"/>
    </row>
    <row r="120" spans="1:18">
      <c r="A120" s="15"/>
      <c r="B120" s="26"/>
      <c r="C120" s="26"/>
      <c r="D120" s="26"/>
      <c r="E120" s="26"/>
      <c r="F120" s="26"/>
      <c r="G120" s="26"/>
      <c r="H120" s="26"/>
      <c r="I120" s="26"/>
      <c r="J120" s="26"/>
      <c r="K120" s="26"/>
      <c r="L120" s="26"/>
      <c r="M120" s="26"/>
      <c r="N120" s="26"/>
      <c r="O120" s="26"/>
      <c r="P120" s="26"/>
      <c r="Q120" s="26"/>
      <c r="R120" s="26"/>
    </row>
    <row r="121" spans="1:18">
      <c r="A121" s="15"/>
      <c r="B121" s="26"/>
      <c r="C121" s="26"/>
      <c r="D121" s="26"/>
      <c r="E121" s="26"/>
      <c r="F121" s="26"/>
      <c r="G121" s="26"/>
      <c r="H121" s="26"/>
      <c r="I121" s="26"/>
      <c r="J121" s="26"/>
      <c r="K121" s="26"/>
      <c r="L121" s="26"/>
      <c r="M121" s="26"/>
      <c r="N121" s="26"/>
      <c r="O121" s="26"/>
      <c r="P121" s="26"/>
      <c r="Q121" s="26"/>
      <c r="R121" s="26"/>
    </row>
    <row r="122" spans="1:18">
      <c r="A122" s="15"/>
      <c r="B122" s="29" t="s">
        <v>849</v>
      </c>
      <c r="C122" s="29"/>
      <c r="D122" s="29"/>
      <c r="E122" s="29"/>
      <c r="F122" s="29"/>
      <c r="G122" s="29"/>
      <c r="H122" s="29"/>
      <c r="I122" s="29"/>
      <c r="J122" s="29"/>
      <c r="K122" s="29"/>
      <c r="L122" s="29"/>
      <c r="M122" s="29"/>
      <c r="N122" s="29"/>
      <c r="O122" s="29"/>
      <c r="P122" s="29"/>
      <c r="Q122" s="29"/>
      <c r="R122" s="29"/>
    </row>
    <row r="123" spans="1:18">
      <c r="A123" s="15"/>
      <c r="B123" s="22"/>
      <c r="C123" s="22"/>
      <c r="D123" s="22"/>
      <c r="E123" s="22"/>
      <c r="F123" s="22"/>
      <c r="G123" s="22"/>
      <c r="H123" s="22"/>
      <c r="I123" s="22"/>
    </row>
    <row r="124" spans="1:18">
      <c r="A124" s="15"/>
      <c r="B124" s="16"/>
      <c r="C124" s="16"/>
      <c r="D124" s="16"/>
      <c r="E124" s="16"/>
      <c r="F124" s="16"/>
      <c r="G124" s="16"/>
      <c r="H124" s="16"/>
      <c r="I124" s="16"/>
    </row>
    <row r="125" spans="1:18">
      <c r="A125" s="15"/>
      <c r="B125" s="29"/>
      <c r="C125" s="29"/>
      <c r="D125" s="98" t="s">
        <v>798</v>
      </c>
      <c r="E125" s="98"/>
      <c r="F125" s="29"/>
      <c r="G125" s="98" t="s">
        <v>799</v>
      </c>
      <c r="H125" s="98"/>
      <c r="I125" s="98"/>
    </row>
    <row r="126" spans="1:18">
      <c r="A126" s="15"/>
      <c r="B126" s="29"/>
      <c r="C126" s="29"/>
      <c r="D126" s="98"/>
      <c r="E126" s="98"/>
      <c r="F126" s="29"/>
      <c r="G126" s="98" t="s">
        <v>800</v>
      </c>
      <c r="H126" s="98"/>
      <c r="I126" s="98"/>
    </row>
    <row r="127" spans="1:18" ht="15.75" thickBot="1">
      <c r="A127" s="15"/>
      <c r="B127" s="29"/>
      <c r="C127" s="29"/>
      <c r="D127" s="41"/>
      <c r="E127" s="41"/>
      <c r="F127" s="29"/>
      <c r="G127" s="41" t="s">
        <v>839</v>
      </c>
      <c r="H127" s="41"/>
      <c r="I127" s="41"/>
    </row>
    <row r="128" spans="1:18">
      <c r="A128" s="15"/>
      <c r="B128" s="144" t="s">
        <v>840</v>
      </c>
      <c r="C128" s="44"/>
      <c r="D128" s="47">
        <v>0.7</v>
      </c>
      <c r="E128" s="49"/>
      <c r="F128" s="44"/>
      <c r="G128" s="45" t="s">
        <v>279</v>
      </c>
      <c r="H128" s="47">
        <v>18.41</v>
      </c>
      <c r="I128" s="49"/>
    </row>
    <row r="129" spans="1:18">
      <c r="A129" s="15"/>
      <c r="B129" s="144"/>
      <c r="C129" s="44"/>
      <c r="D129" s="48"/>
      <c r="E129" s="50"/>
      <c r="F129" s="44"/>
      <c r="G129" s="46"/>
      <c r="H129" s="48"/>
      <c r="I129" s="50"/>
    </row>
    <row r="130" spans="1:18">
      <c r="A130" s="15"/>
      <c r="B130" s="51" t="s">
        <v>805</v>
      </c>
      <c r="C130" s="29"/>
      <c r="D130" s="52">
        <v>0.5</v>
      </c>
      <c r="E130" s="29"/>
      <c r="F130" s="29"/>
      <c r="G130" s="52">
        <v>20.47</v>
      </c>
      <c r="H130" s="52"/>
      <c r="I130" s="29"/>
    </row>
    <row r="131" spans="1:18">
      <c r="A131" s="15"/>
      <c r="B131" s="51"/>
      <c r="C131" s="29"/>
      <c r="D131" s="52"/>
      <c r="E131" s="29"/>
      <c r="F131" s="29"/>
      <c r="G131" s="52"/>
      <c r="H131" s="52"/>
      <c r="I131" s="29"/>
    </row>
    <row r="132" spans="1:18">
      <c r="A132" s="15"/>
      <c r="B132" s="156" t="s">
        <v>850</v>
      </c>
      <c r="C132" s="44"/>
      <c r="D132" s="57" t="s">
        <v>294</v>
      </c>
      <c r="E132" s="56" t="s">
        <v>282</v>
      </c>
      <c r="F132" s="44"/>
      <c r="G132" s="57">
        <v>19</v>
      </c>
      <c r="H132" s="57"/>
      <c r="I132" s="44"/>
    </row>
    <row r="133" spans="1:18">
      <c r="A133" s="15"/>
      <c r="B133" s="156"/>
      <c r="C133" s="44"/>
      <c r="D133" s="57"/>
      <c r="E133" s="56"/>
      <c r="F133" s="44"/>
      <c r="G133" s="57"/>
      <c r="H133" s="57"/>
      <c r="I133" s="44"/>
    </row>
    <row r="134" spans="1:18">
      <c r="A134" s="15"/>
      <c r="B134" s="51" t="s">
        <v>807</v>
      </c>
      <c r="C134" s="29"/>
      <c r="D134" s="52" t="s">
        <v>808</v>
      </c>
      <c r="E134" s="30" t="s">
        <v>282</v>
      </c>
      <c r="F134" s="29"/>
      <c r="G134" s="52">
        <v>19.440000000000001</v>
      </c>
      <c r="H134" s="52"/>
      <c r="I134" s="29"/>
    </row>
    <row r="135" spans="1:18" ht="15.75" thickBot="1">
      <c r="A135" s="15"/>
      <c r="B135" s="51"/>
      <c r="C135" s="29"/>
      <c r="D135" s="53"/>
      <c r="E135" s="54"/>
      <c r="F135" s="29"/>
      <c r="G135" s="53"/>
      <c r="H135" s="53"/>
      <c r="I135" s="55"/>
    </row>
    <row r="136" spans="1:18">
      <c r="A136" s="15"/>
      <c r="B136" s="144" t="s">
        <v>842</v>
      </c>
      <c r="C136" s="44"/>
      <c r="D136" s="47">
        <v>0.7</v>
      </c>
      <c r="E136" s="49"/>
      <c r="F136" s="44"/>
      <c r="G136" s="45" t="s">
        <v>279</v>
      </c>
      <c r="H136" s="47">
        <v>19.28</v>
      </c>
      <c r="I136" s="49"/>
    </row>
    <row r="137" spans="1:18" ht="15.75" thickBot="1">
      <c r="A137" s="15"/>
      <c r="B137" s="144"/>
      <c r="C137" s="44"/>
      <c r="D137" s="59"/>
      <c r="E137" s="60"/>
      <c r="F137" s="44"/>
      <c r="G137" s="58"/>
      <c r="H137" s="59"/>
      <c r="I137" s="60"/>
    </row>
    <row r="138" spans="1:18" ht="15.75" thickTop="1">
      <c r="A138" s="15"/>
      <c r="B138" s="30" t="s">
        <v>851</v>
      </c>
      <c r="C138" s="30"/>
      <c r="D138" s="30"/>
      <c r="E138" s="30"/>
      <c r="F138" s="30"/>
      <c r="G138" s="30"/>
      <c r="H138" s="30"/>
      <c r="I138" s="30"/>
      <c r="J138" s="30"/>
      <c r="K138" s="30"/>
      <c r="L138" s="30"/>
      <c r="M138" s="30"/>
      <c r="N138" s="30"/>
      <c r="O138" s="30"/>
      <c r="P138" s="30"/>
      <c r="Q138" s="30"/>
      <c r="R138" s="30"/>
    </row>
    <row r="139" spans="1:18">
      <c r="A139" s="15"/>
      <c r="B139" s="30" t="s">
        <v>852</v>
      </c>
      <c r="C139" s="30"/>
      <c r="D139" s="30"/>
      <c r="E139" s="30"/>
      <c r="F139" s="30"/>
      <c r="G139" s="30"/>
      <c r="H139" s="30"/>
      <c r="I139" s="30"/>
      <c r="J139" s="30"/>
      <c r="K139" s="30"/>
      <c r="L139" s="30"/>
      <c r="M139" s="30"/>
      <c r="N139" s="30"/>
      <c r="O139" s="30"/>
      <c r="P139" s="30"/>
      <c r="Q139" s="30"/>
      <c r="R139" s="30"/>
    </row>
  </sheetData>
  <mergeCells count="443">
    <mergeCell ref="B120:R120"/>
    <mergeCell ref="B121:R121"/>
    <mergeCell ref="B122:R122"/>
    <mergeCell ref="B138:R138"/>
    <mergeCell ref="B139:R139"/>
    <mergeCell ref="B114:R114"/>
    <mergeCell ref="B115:R115"/>
    <mergeCell ref="B116:R116"/>
    <mergeCell ref="B117:R117"/>
    <mergeCell ref="B118:R118"/>
    <mergeCell ref="B119:R119"/>
    <mergeCell ref="B93:R93"/>
    <mergeCell ref="B94:R94"/>
    <mergeCell ref="B95:R95"/>
    <mergeCell ref="B111:R111"/>
    <mergeCell ref="B112:R112"/>
    <mergeCell ref="B113:R113"/>
    <mergeCell ref="B87:R87"/>
    <mergeCell ref="B88:R88"/>
    <mergeCell ref="B89:R89"/>
    <mergeCell ref="B90:R90"/>
    <mergeCell ref="B91:R91"/>
    <mergeCell ref="B92:R92"/>
    <mergeCell ref="B46:R46"/>
    <mergeCell ref="B47:R47"/>
    <mergeCell ref="B48:R48"/>
    <mergeCell ref="B49:R49"/>
    <mergeCell ref="B50:R50"/>
    <mergeCell ref="B76:R76"/>
    <mergeCell ref="B13:R13"/>
    <mergeCell ref="B14:R14"/>
    <mergeCell ref="B15:R15"/>
    <mergeCell ref="B16:R16"/>
    <mergeCell ref="B44:R44"/>
    <mergeCell ref="B45:R45"/>
    <mergeCell ref="B7:R7"/>
    <mergeCell ref="B8:R8"/>
    <mergeCell ref="B9:R9"/>
    <mergeCell ref="B10:R10"/>
    <mergeCell ref="B11:R11"/>
    <mergeCell ref="B12:R12"/>
    <mergeCell ref="H136:H137"/>
    <mergeCell ref="I136:I137"/>
    <mergeCell ref="A1:A2"/>
    <mergeCell ref="B1:R1"/>
    <mergeCell ref="B2:R2"/>
    <mergeCell ref="B3:R3"/>
    <mergeCell ref="A4:A139"/>
    <mergeCell ref="B4:R4"/>
    <mergeCell ref="B5:R5"/>
    <mergeCell ref="B6:R6"/>
    <mergeCell ref="B136:B137"/>
    <mergeCell ref="C136:C137"/>
    <mergeCell ref="D136:D137"/>
    <mergeCell ref="E136:E137"/>
    <mergeCell ref="F136:F137"/>
    <mergeCell ref="G136:G137"/>
    <mergeCell ref="I132:I133"/>
    <mergeCell ref="B134:B135"/>
    <mergeCell ref="C134:C135"/>
    <mergeCell ref="D134:D135"/>
    <mergeCell ref="E134:E135"/>
    <mergeCell ref="F134:F135"/>
    <mergeCell ref="G134:H135"/>
    <mergeCell ref="I134:I135"/>
    <mergeCell ref="B132:B133"/>
    <mergeCell ref="C132:C133"/>
    <mergeCell ref="D132:D133"/>
    <mergeCell ref="E132:E133"/>
    <mergeCell ref="F132:F133"/>
    <mergeCell ref="G132:H133"/>
    <mergeCell ref="H128:H129"/>
    <mergeCell ref="I128:I129"/>
    <mergeCell ref="B130:B131"/>
    <mergeCell ref="C130:C131"/>
    <mergeCell ref="D130:D131"/>
    <mergeCell ref="E130:E131"/>
    <mergeCell ref="F130:F131"/>
    <mergeCell ref="G130:H131"/>
    <mergeCell ref="I130:I131"/>
    <mergeCell ref="B128:B129"/>
    <mergeCell ref="C128:C129"/>
    <mergeCell ref="D128:D129"/>
    <mergeCell ref="E128:E129"/>
    <mergeCell ref="F128:F129"/>
    <mergeCell ref="G128:G129"/>
    <mergeCell ref="B123:I123"/>
    <mergeCell ref="B125:B127"/>
    <mergeCell ref="C125:C127"/>
    <mergeCell ref="D125:E127"/>
    <mergeCell ref="F125:F127"/>
    <mergeCell ref="G125:I125"/>
    <mergeCell ref="G126:I126"/>
    <mergeCell ref="G127:I127"/>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H108"/>
    <mergeCell ref="I103:I104"/>
    <mergeCell ref="B105:B106"/>
    <mergeCell ref="C105:C106"/>
    <mergeCell ref="D105:D106"/>
    <mergeCell ref="E105:E106"/>
    <mergeCell ref="F105:F106"/>
    <mergeCell ref="G105:H106"/>
    <mergeCell ref="I105:I106"/>
    <mergeCell ref="B103:B104"/>
    <mergeCell ref="C103:C104"/>
    <mergeCell ref="D103:D104"/>
    <mergeCell ref="E103:E104"/>
    <mergeCell ref="F103:F104"/>
    <mergeCell ref="G103:H104"/>
    <mergeCell ref="G99:I99"/>
    <mergeCell ref="G100:I100"/>
    <mergeCell ref="B101:B102"/>
    <mergeCell ref="C101:C102"/>
    <mergeCell ref="D101:D102"/>
    <mergeCell ref="E101:E102"/>
    <mergeCell ref="F101:F102"/>
    <mergeCell ref="G101:G102"/>
    <mergeCell ref="H101:H102"/>
    <mergeCell ref="I101:I102"/>
    <mergeCell ref="H82:H83"/>
    <mergeCell ref="I82:I83"/>
    <mergeCell ref="J82:J83"/>
    <mergeCell ref="K82:K83"/>
    <mergeCell ref="B96:I96"/>
    <mergeCell ref="B98:B100"/>
    <mergeCell ref="C98:C100"/>
    <mergeCell ref="D98:E100"/>
    <mergeCell ref="F98:F100"/>
    <mergeCell ref="G98:I98"/>
    <mergeCell ref="B82:B83"/>
    <mergeCell ref="C82:C83"/>
    <mergeCell ref="D82:D83"/>
    <mergeCell ref="E82:E83"/>
    <mergeCell ref="F82:F83"/>
    <mergeCell ref="G82:G83"/>
    <mergeCell ref="P74:P75"/>
    <mergeCell ref="Q74:Q75"/>
    <mergeCell ref="R74:R75"/>
    <mergeCell ref="B79:K79"/>
    <mergeCell ref="D81:E81"/>
    <mergeCell ref="G81:H81"/>
    <mergeCell ref="J81:K81"/>
    <mergeCell ref="B77:R77"/>
    <mergeCell ref="B78:R78"/>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I72:J73"/>
    <mergeCell ref="K72:K73"/>
    <mergeCell ref="L72:L73"/>
    <mergeCell ref="M72:M73"/>
    <mergeCell ref="N72:N73"/>
    <mergeCell ref="O72:O73"/>
    <mergeCell ref="O70:O71"/>
    <mergeCell ref="P70:Q71"/>
    <mergeCell ref="R70:R71"/>
    <mergeCell ref="B72:B73"/>
    <mergeCell ref="C72:C73"/>
    <mergeCell ref="D72:D73"/>
    <mergeCell ref="E72:E73"/>
    <mergeCell ref="F72:F73"/>
    <mergeCell ref="G72:G73"/>
    <mergeCell ref="H72:H73"/>
    <mergeCell ref="H70:H71"/>
    <mergeCell ref="I70:J71"/>
    <mergeCell ref="K70:K71"/>
    <mergeCell ref="L70:L71"/>
    <mergeCell ref="M70:M71"/>
    <mergeCell ref="N70:N71"/>
    <mergeCell ref="B70:B71"/>
    <mergeCell ref="C70:C71"/>
    <mergeCell ref="D70:D71"/>
    <mergeCell ref="E70:E71"/>
    <mergeCell ref="F70:F71"/>
    <mergeCell ref="G70:G71"/>
    <mergeCell ref="L68:L69"/>
    <mergeCell ref="M68:M69"/>
    <mergeCell ref="N68:N69"/>
    <mergeCell ref="O68:O69"/>
    <mergeCell ref="P68:Q69"/>
    <mergeCell ref="R68:R69"/>
    <mergeCell ref="R66:R67"/>
    <mergeCell ref="B68:B69"/>
    <mergeCell ref="C68:C69"/>
    <mergeCell ref="D68:D69"/>
    <mergeCell ref="E68:E69"/>
    <mergeCell ref="F68:F69"/>
    <mergeCell ref="G68:G69"/>
    <mergeCell ref="H68:H69"/>
    <mergeCell ref="I68:J69"/>
    <mergeCell ref="K68:K69"/>
    <mergeCell ref="K66:K67"/>
    <mergeCell ref="L66:L67"/>
    <mergeCell ref="M66:M67"/>
    <mergeCell ref="N66:N67"/>
    <mergeCell ref="O66:O67"/>
    <mergeCell ref="P66:Q67"/>
    <mergeCell ref="P64:Q65"/>
    <mergeCell ref="R64:R65"/>
    <mergeCell ref="B66:B67"/>
    <mergeCell ref="C66:C67"/>
    <mergeCell ref="D66:D67"/>
    <mergeCell ref="E66:E67"/>
    <mergeCell ref="F66:F67"/>
    <mergeCell ref="G66:G67"/>
    <mergeCell ref="H66:H67"/>
    <mergeCell ref="I66:J67"/>
    <mergeCell ref="I64:J65"/>
    <mergeCell ref="K64:K65"/>
    <mergeCell ref="L64:L65"/>
    <mergeCell ref="M64:M65"/>
    <mergeCell ref="N64:N65"/>
    <mergeCell ref="O64:O65"/>
    <mergeCell ref="O62:O63"/>
    <mergeCell ref="P62:Q63"/>
    <mergeCell ref="R62:R63"/>
    <mergeCell ref="B64:B65"/>
    <mergeCell ref="C64:C65"/>
    <mergeCell ref="D64:D65"/>
    <mergeCell ref="E64:E65"/>
    <mergeCell ref="F64:F65"/>
    <mergeCell ref="G64:G65"/>
    <mergeCell ref="H64:H65"/>
    <mergeCell ref="H62:H63"/>
    <mergeCell ref="I62:J63"/>
    <mergeCell ref="K62:K63"/>
    <mergeCell ref="L62:L63"/>
    <mergeCell ref="M62:M63"/>
    <mergeCell ref="N62:N63"/>
    <mergeCell ref="N60:N61"/>
    <mergeCell ref="O60:O61"/>
    <mergeCell ref="P60:Q61"/>
    <mergeCell ref="R60:R61"/>
    <mergeCell ref="B62:B63"/>
    <mergeCell ref="C62:C63"/>
    <mergeCell ref="D62:D63"/>
    <mergeCell ref="E62:E63"/>
    <mergeCell ref="F62:F63"/>
    <mergeCell ref="G62:G63"/>
    <mergeCell ref="G60:G61"/>
    <mergeCell ref="H60:H61"/>
    <mergeCell ref="I60:J61"/>
    <mergeCell ref="K60:K61"/>
    <mergeCell ref="L60:L61"/>
    <mergeCell ref="M60:M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D57:E57"/>
    <mergeCell ref="I57:K57"/>
    <mergeCell ref="M57:N57"/>
    <mergeCell ref="P57:R57"/>
    <mergeCell ref="B58:B59"/>
    <mergeCell ref="C58:C59"/>
    <mergeCell ref="D58:D59"/>
    <mergeCell ref="E58:E59"/>
    <mergeCell ref="F58:F59"/>
    <mergeCell ref="G58:G59"/>
    <mergeCell ref="L53:L56"/>
    <mergeCell ref="M53:N56"/>
    <mergeCell ref="O53:O56"/>
    <mergeCell ref="P53:R53"/>
    <mergeCell ref="P54:R54"/>
    <mergeCell ref="P55:R55"/>
    <mergeCell ref="P56:R56"/>
    <mergeCell ref="B51:R51"/>
    <mergeCell ref="B53:B56"/>
    <mergeCell ref="C53:C56"/>
    <mergeCell ref="D53:E56"/>
    <mergeCell ref="F53:F56"/>
    <mergeCell ref="H53:H56"/>
    <mergeCell ref="I53:K53"/>
    <mergeCell ref="I54:K54"/>
    <mergeCell ref="I55:K55"/>
    <mergeCell ref="I56:K56"/>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B40:B41"/>
    <mergeCell ref="C40:C41"/>
    <mergeCell ref="D40:D41"/>
    <mergeCell ref="E40:E41"/>
    <mergeCell ref="F40:F41"/>
    <mergeCell ref="G40:H41"/>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L35"/>
    <mergeCell ref="M34:M35"/>
    <mergeCell ref="B36:B37"/>
    <mergeCell ref="C36:C37"/>
    <mergeCell ref="D36:D37"/>
    <mergeCell ref="E36:E37"/>
    <mergeCell ref="F36:F37"/>
    <mergeCell ref="G36:H37"/>
    <mergeCell ref="I32:I33"/>
    <mergeCell ref="J32:J33"/>
    <mergeCell ref="K32:L33"/>
    <mergeCell ref="M32:M33"/>
    <mergeCell ref="B34:B35"/>
    <mergeCell ref="C34:C35"/>
    <mergeCell ref="D34:D35"/>
    <mergeCell ref="E34:E35"/>
    <mergeCell ref="F34:F35"/>
    <mergeCell ref="G34:H35"/>
    <mergeCell ref="I30:I31"/>
    <mergeCell ref="J30:J31"/>
    <mergeCell ref="K30:L31"/>
    <mergeCell ref="M30:M31"/>
    <mergeCell ref="B32:B33"/>
    <mergeCell ref="C32:C33"/>
    <mergeCell ref="D32:D33"/>
    <mergeCell ref="E32:E33"/>
    <mergeCell ref="F32:F33"/>
    <mergeCell ref="G32:H33"/>
    <mergeCell ref="J28:J29"/>
    <mergeCell ref="K28:L29"/>
    <mergeCell ref="M28:M29"/>
    <mergeCell ref="B30:B31"/>
    <mergeCell ref="C30:C31"/>
    <mergeCell ref="D30:D31"/>
    <mergeCell ref="E30:E31"/>
    <mergeCell ref="F30:F31"/>
    <mergeCell ref="G30:G31"/>
    <mergeCell ref="H30:H31"/>
    <mergeCell ref="J26:J27"/>
    <mergeCell ref="K26:L27"/>
    <mergeCell ref="M26:M27"/>
    <mergeCell ref="B28:B29"/>
    <mergeCell ref="C28:C29"/>
    <mergeCell ref="D28:D29"/>
    <mergeCell ref="E28:E29"/>
    <mergeCell ref="F28:F29"/>
    <mergeCell ref="G28:H29"/>
    <mergeCell ref="I28:I29"/>
    <mergeCell ref="J24:J25"/>
    <mergeCell ref="K24:L25"/>
    <mergeCell ref="M24:M25"/>
    <mergeCell ref="B26:B27"/>
    <mergeCell ref="C26:C27"/>
    <mergeCell ref="D26:D27"/>
    <mergeCell ref="E26:E27"/>
    <mergeCell ref="F26:F27"/>
    <mergeCell ref="G26:H27"/>
    <mergeCell ref="I26:I27"/>
    <mergeCell ref="J22:J23"/>
    <mergeCell ref="K22:L23"/>
    <mergeCell ref="M22:M23"/>
    <mergeCell ref="B24:B25"/>
    <mergeCell ref="C24:C25"/>
    <mergeCell ref="D24:D25"/>
    <mergeCell ref="E24:E25"/>
    <mergeCell ref="F24:F25"/>
    <mergeCell ref="G24:H25"/>
    <mergeCell ref="I24:I25"/>
    <mergeCell ref="K20:M20"/>
    <mergeCell ref="K21:M21"/>
    <mergeCell ref="B22:B23"/>
    <mergeCell ref="C22:C23"/>
    <mergeCell ref="D22:D23"/>
    <mergeCell ref="E22:E23"/>
    <mergeCell ref="F22:F23"/>
    <mergeCell ref="G22:G23"/>
    <mergeCell ref="H22:H23"/>
    <mergeCell ref="I22:I23"/>
    <mergeCell ref="B17:M17"/>
    <mergeCell ref="B19:B21"/>
    <mergeCell ref="C19:C21"/>
    <mergeCell ref="D19:E21"/>
    <mergeCell ref="F19:F21"/>
    <mergeCell ref="G19:I19"/>
    <mergeCell ref="G20:I20"/>
    <mergeCell ref="G21:I21"/>
    <mergeCell ref="J19:J21"/>
    <mergeCell ref="K19:M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853</v>
      </c>
      <c r="B1" s="1" t="s">
        <v>1</v>
      </c>
    </row>
    <row r="2" spans="1:2">
      <c r="A2" s="8"/>
      <c r="B2" s="1" t="s">
        <v>2</v>
      </c>
    </row>
    <row r="3" spans="1:2" ht="30">
      <c r="A3" s="3" t="s">
        <v>854</v>
      </c>
      <c r="B3" s="4" t="s">
        <v>6</v>
      </c>
    </row>
    <row r="4" spans="1:2">
      <c r="A4" s="15" t="s">
        <v>853</v>
      </c>
      <c r="B4" s="4" t="s">
        <v>6</v>
      </c>
    </row>
    <row r="5" spans="1:2" ht="26.25">
      <c r="A5" s="15"/>
      <c r="B5" s="11" t="s">
        <v>853</v>
      </c>
    </row>
    <row r="6" spans="1:2" ht="204.75">
      <c r="A6" s="15"/>
      <c r="B6" s="13" t="s">
        <v>855</v>
      </c>
    </row>
    <row r="7" spans="1:2" ht="128.25">
      <c r="A7" s="15"/>
      <c r="B7" s="13" t="s">
        <v>856</v>
      </c>
    </row>
    <row r="8" spans="1:2" ht="306.75">
      <c r="A8" s="15"/>
      <c r="B8" s="13" t="s">
        <v>857</v>
      </c>
    </row>
    <row r="9" spans="1:2" ht="243">
      <c r="A9" s="15"/>
      <c r="B9" s="13" t="s">
        <v>858</v>
      </c>
    </row>
    <row r="10" spans="1:2" ht="153.75">
      <c r="A10" s="15"/>
      <c r="B10" s="13" t="s">
        <v>859</v>
      </c>
    </row>
    <row r="11" spans="1:2" ht="115.5">
      <c r="A11" s="15"/>
      <c r="B11" s="13" t="s">
        <v>860</v>
      </c>
    </row>
    <row r="12" spans="1:2" ht="179.25">
      <c r="A12" s="15"/>
      <c r="B12" s="13" t="s">
        <v>861</v>
      </c>
    </row>
    <row r="13" spans="1:2" ht="128.25">
      <c r="A13" s="15"/>
      <c r="B13" s="13" t="s">
        <v>862</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0.7109375" bestFit="1" customWidth="1"/>
    <col min="2" max="2" width="36.5703125" bestFit="1" customWidth="1"/>
    <col min="3" max="3" width="31.42578125" customWidth="1"/>
    <col min="4" max="4" width="6.85546875" customWidth="1"/>
    <col min="5" max="5" width="20.5703125" customWidth="1"/>
    <col min="6" max="6" width="5.28515625" customWidth="1"/>
    <col min="7" max="7" width="31.42578125" customWidth="1"/>
    <col min="8" max="8" width="6.85546875" customWidth="1"/>
    <col min="9" max="9" width="20.5703125" customWidth="1"/>
    <col min="10" max="10" width="5.28515625" customWidth="1"/>
  </cols>
  <sheetData>
    <row r="1" spans="1:10" ht="15" customHeight="1">
      <c r="A1" s="8" t="s">
        <v>86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64</v>
      </c>
      <c r="B3" s="26" t="s">
        <v>6</v>
      </c>
      <c r="C3" s="26"/>
      <c r="D3" s="26"/>
      <c r="E3" s="26"/>
      <c r="F3" s="26"/>
      <c r="G3" s="26"/>
      <c r="H3" s="26"/>
      <c r="I3" s="26"/>
      <c r="J3" s="26"/>
    </row>
    <row r="4" spans="1:10" ht="15" customHeight="1">
      <c r="A4" s="15" t="s">
        <v>863</v>
      </c>
      <c r="B4" s="26" t="s">
        <v>6</v>
      </c>
      <c r="C4" s="26"/>
      <c r="D4" s="26"/>
      <c r="E4" s="26"/>
      <c r="F4" s="26"/>
      <c r="G4" s="26"/>
      <c r="H4" s="26"/>
      <c r="I4" s="26"/>
      <c r="J4" s="26"/>
    </row>
    <row r="5" spans="1:10">
      <c r="A5" s="15"/>
      <c r="B5" s="27" t="s">
        <v>863</v>
      </c>
      <c r="C5" s="27"/>
      <c r="D5" s="27"/>
      <c r="E5" s="27"/>
      <c r="F5" s="27"/>
      <c r="G5" s="27"/>
      <c r="H5" s="27"/>
      <c r="I5" s="27"/>
      <c r="J5" s="27"/>
    </row>
    <row r="6" spans="1:10" ht="63.75" customHeight="1">
      <c r="A6" s="15"/>
      <c r="B6" s="29" t="s">
        <v>865</v>
      </c>
      <c r="C6" s="29"/>
      <c r="D6" s="29"/>
      <c r="E6" s="29"/>
      <c r="F6" s="29"/>
      <c r="G6" s="29"/>
      <c r="H6" s="29"/>
      <c r="I6" s="29"/>
      <c r="J6" s="29"/>
    </row>
    <row r="7" spans="1:10" ht="76.5" customHeight="1">
      <c r="A7" s="15"/>
      <c r="B7" s="29" t="s">
        <v>866</v>
      </c>
      <c r="C7" s="29"/>
      <c r="D7" s="29"/>
      <c r="E7" s="29"/>
      <c r="F7" s="29"/>
      <c r="G7" s="29"/>
      <c r="H7" s="29"/>
      <c r="I7" s="29"/>
      <c r="J7" s="29"/>
    </row>
    <row r="8" spans="1:10" ht="89.25" customHeight="1">
      <c r="A8" s="15"/>
      <c r="B8" s="29" t="s">
        <v>867</v>
      </c>
      <c r="C8" s="29"/>
      <c r="D8" s="29"/>
      <c r="E8" s="29"/>
      <c r="F8" s="29"/>
      <c r="G8" s="29"/>
      <c r="H8" s="29"/>
      <c r="I8" s="29"/>
      <c r="J8" s="29"/>
    </row>
    <row r="9" spans="1:10">
      <c r="A9" s="15"/>
      <c r="B9" s="22"/>
      <c r="C9" s="22"/>
      <c r="D9" s="22"/>
      <c r="E9" s="22"/>
      <c r="F9" s="22"/>
      <c r="G9" s="22"/>
      <c r="H9" s="22"/>
      <c r="I9" s="22"/>
      <c r="J9" s="22"/>
    </row>
    <row r="10" spans="1:10">
      <c r="A10" s="15"/>
      <c r="B10" s="16"/>
      <c r="C10" s="16"/>
      <c r="D10" s="16"/>
      <c r="E10" s="16"/>
      <c r="F10" s="16"/>
      <c r="G10" s="16"/>
      <c r="H10" s="16"/>
      <c r="I10" s="16"/>
      <c r="J10" s="16"/>
    </row>
    <row r="11" spans="1:10" ht="15.75" thickBot="1">
      <c r="A11" s="15"/>
      <c r="B11" s="31" t="s">
        <v>278</v>
      </c>
      <c r="C11" s="13"/>
      <c r="D11" s="41">
        <v>2013</v>
      </c>
      <c r="E11" s="41"/>
      <c r="F11" s="41"/>
      <c r="G11" s="13"/>
      <c r="H11" s="41">
        <v>2012</v>
      </c>
      <c r="I11" s="41"/>
      <c r="J11" s="41"/>
    </row>
    <row r="12" spans="1:10">
      <c r="A12" s="15"/>
      <c r="B12" s="43" t="s">
        <v>868</v>
      </c>
      <c r="C12" s="44"/>
      <c r="D12" s="45" t="s">
        <v>279</v>
      </c>
      <c r="E12" s="47">
        <v>101.2</v>
      </c>
      <c r="F12" s="49"/>
      <c r="G12" s="44"/>
      <c r="H12" s="45" t="s">
        <v>279</v>
      </c>
      <c r="I12" s="47">
        <v>103.6</v>
      </c>
      <c r="J12" s="49"/>
    </row>
    <row r="13" spans="1:10">
      <c r="A13" s="15"/>
      <c r="B13" s="42"/>
      <c r="C13" s="44"/>
      <c r="D13" s="46"/>
      <c r="E13" s="48"/>
      <c r="F13" s="50"/>
      <c r="G13" s="44"/>
      <c r="H13" s="46"/>
      <c r="I13" s="48"/>
      <c r="J13" s="50"/>
    </row>
    <row r="14" spans="1:10">
      <c r="A14" s="15"/>
      <c r="B14" s="51" t="s">
        <v>869</v>
      </c>
      <c r="C14" s="29"/>
      <c r="D14" s="52">
        <v>58.6</v>
      </c>
      <c r="E14" s="52"/>
      <c r="F14" s="29"/>
      <c r="G14" s="29"/>
      <c r="H14" s="52">
        <v>56.9</v>
      </c>
      <c r="I14" s="52"/>
      <c r="J14" s="29"/>
    </row>
    <row r="15" spans="1:10">
      <c r="A15" s="15"/>
      <c r="B15" s="51"/>
      <c r="C15" s="29"/>
      <c r="D15" s="52"/>
      <c r="E15" s="52"/>
      <c r="F15" s="29"/>
      <c r="G15" s="29"/>
      <c r="H15" s="52"/>
      <c r="I15" s="52"/>
      <c r="J15" s="29"/>
    </row>
    <row r="16" spans="1:10">
      <c r="A16" s="15"/>
      <c r="B16" s="42" t="s">
        <v>870</v>
      </c>
      <c r="C16" s="44"/>
      <c r="D16" s="57">
        <v>0.2</v>
      </c>
      <c r="E16" s="57"/>
      <c r="F16" s="44"/>
      <c r="G16" s="44"/>
      <c r="H16" s="57" t="s">
        <v>287</v>
      </c>
      <c r="I16" s="57"/>
      <c r="J16" s="44"/>
    </row>
    <row r="17" spans="1:10">
      <c r="A17" s="15"/>
      <c r="B17" s="42"/>
      <c r="C17" s="44"/>
      <c r="D17" s="57"/>
      <c r="E17" s="57"/>
      <c r="F17" s="44"/>
      <c r="G17" s="44"/>
      <c r="H17" s="57"/>
      <c r="I17" s="57"/>
      <c r="J17" s="44"/>
    </row>
    <row r="18" spans="1:10" ht="26.25">
      <c r="A18" s="15"/>
      <c r="B18" s="37" t="s">
        <v>871</v>
      </c>
      <c r="C18" s="13"/>
      <c r="D18" s="52" t="s">
        <v>872</v>
      </c>
      <c r="E18" s="52"/>
      <c r="F18" s="14" t="s">
        <v>282</v>
      </c>
      <c r="G18" s="13"/>
      <c r="H18" s="52" t="s">
        <v>873</v>
      </c>
      <c r="I18" s="52"/>
      <c r="J18" s="14" t="s">
        <v>282</v>
      </c>
    </row>
    <row r="19" spans="1:10">
      <c r="A19" s="15"/>
      <c r="B19" s="42" t="s">
        <v>874</v>
      </c>
      <c r="C19" s="44"/>
      <c r="D19" s="57">
        <v>0.7</v>
      </c>
      <c r="E19" s="57"/>
      <c r="F19" s="44"/>
      <c r="G19" s="44"/>
      <c r="H19" s="57">
        <v>0.5</v>
      </c>
      <c r="I19" s="57"/>
      <c r="J19" s="44"/>
    </row>
    <row r="20" spans="1:10" ht="15.75" thickBot="1">
      <c r="A20" s="15"/>
      <c r="B20" s="42"/>
      <c r="C20" s="44"/>
      <c r="D20" s="72"/>
      <c r="E20" s="72"/>
      <c r="F20" s="73"/>
      <c r="G20" s="44"/>
      <c r="H20" s="72"/>
      <c r="I20" s="72"/>
      <c r="J20" s="73"/>
    </row>
    <row r="21" spans="1:10">
      <c r="A21" s="15"/>
      <c r="B21" s="51" t="s">
        <v>875</v>
      </c>
      <c r="C21" s="29"/>
      <c r="D21" s="75" t="s">
        <v>279</v>
      </c>
      <c r="E21" s="77">
        <v>99</v>
      </c>
      <c r="F21" s="79"/>
      <c r="G21" s="29"/>
      <c r="H21" s="75" t="s">
        <v>279</v>
      </c>
      <c r="I21" s="77">
        <v>101.2</v>
      </c>
      <c r="J21" s="79"/>
    </row>
    <row r="22" spans="1:10" ht="15.75" thickBot="1">
      <c r="A22" s="15"/>
      <c r="B22" s="51"/>
      <c r="C22" s="29"/>
      <c r="D22" s="89"/>
      <c r="E22" s="90"/>
      <c r="F22" s="91"/>
      <c r="G22" s="29"/>
      <c r="H22" s="89"/>
      <c r="I22" s="90"/>
      <c r="J22" s="91"/>
    </row>
    <row r="23" spans="1:10" ht="15.75" thickTop="1"/>
  </sheetData>
  <mergeCells count="54">
    <mergeCell ref="B6:J6"/>
    <mergeCell ref="B7:J7"/>
    <mergeCell ref="B8:J8"/>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6:J17"/>
    <mergeCell ref="D18:E18"/>
    <mergeCell ref="H18:I18"/>
    <mergeCell ref="B19:B20"/>
    <mergeCell ref="C19:C20"/>
    <mergeCell ref="D19:E20"/>
    <mergeCell ref="F19:F20"/>
    <mergeCell ref="G19:G20"/>
    <mergeCell ref="H19:I20"/>
    <mergeCell ref="J19:J20"/>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7.28515625" customWidth="1"/>
    <col min="3" max="3" width="18.42578125" customWidth="1"/>
    <col min="4" max="5" width="33.5703125" customWidth="1"/>
    <col min="6" max="6" width="7.28515625" customWidth="1"/>
    <col min="7" max="7" width="14.5703125" customWidth="1"/>
    <col min="8" max="9" width="33.5703125" customWidth="1"/>
    <col min="10" max="10" width="7.28515625" customWidth="1"/>
    <col min="11" max="11" width="15.140625" customWidth="1"/>
    <col min="12" max="12" width="5.7109375" customWidth="1"/>
    <col min="13" max="13" width="33.5703125" customWidth="1"/>
    <col min="14" max="14" width="7.28515625" customWidth="1"/>
    <col min="15" max="15" width="15.140625" customWidth="1"/>
    <col min="16" max="16" width="5.7109375" customWidth="1"/>
    <col min="17" max="17" width="33.5703125" customWidth="1"/>
    <col min="18" max="18" width="7.28515625" customWidth="1"/>
    <col min="19" max="19" width="18.42578125" customWidth="1"/>
    <col min="20" max="20" width="33.5703125" customWidth="1"/>
  </cols>
  <sheetData>
    <row r="1" spans="1:20" ht="15" customHeight="1">
      <c r="A1" s="8" t="s">
        <v>87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877</v>
      </c>
      <c r="B3" s="26" t="s">
        <v>6</v>
      </c>
      <c r="C3" s="26"/>
      <c r="D3" s="26"/>
      <c r="E3" s="26"/>
      <c r="F3" s="26"/>
      <c r="G3" s="26"/>
      <c r="H3" s="26"/>
      <c r="I3" s="26"/>
      <c r="J3" s="26"/>
      <c r="K3" s="26"/>
      <c r="L3" s="26"/>
      <c r="M3" s="26"/>
      <c r="N3" s="26"/>
      <c r="O3" s="26"/>
      <c r="P3" s="26"/>
      <c r="Q3" s="26"/>
      <c r="R3" s="26"/>
      <c r="S3" s="26"/>
      <c r="T3" s="26"/>
    </row>
    <row r="4" spans="1:20" ht="15" customHeight="1">
      <c r="A4" s="15" t="s">
        <v>876</v>
      </c>
      <c r="B4" s="26" t="s">
        <v>6</v>
      </c>
      <c r="C4" s="26"/>
      <c r="D4" s="26"/>
      <c r="E4" s="26"/>
      <c r="F4" s="26"/>
      <c r="G4" s="26"/>
      <c r="H4" s="26"/>
      <c r="I4" s="26"/>
      <c r="J4" s="26"/>
      <c r="K4" s="26"/>
      <c r="L4" s="26"/>
      <c r="M4" s="26"/>
      <c r="N4" s="26"/>
      <c r="O4" s="26"/>
      <c r="P4" s="26"/>
      <c r="Q4" s="26"/>
      <c r="R4" s="26"/>
      <c r="S4" s="26"/>
      <c r="T4" s="26"/>
    </row>
    <row r="5" spans="1:20">
      <c r="A5" s="15"/>
      <c r="B5" s="27" t="s">
        <v>876</v>
      </c>
      <c r="C5" s="27"/>
      <c r="D5" s="27"/>
      <c r="E5" s="27"/>
      <c r="F5" s="27"/>
      <c r="G5" s="27"/>
      <c r="H5" s="27"/>
      <c r="I5" s="27"/>
      <c r="J5" s="27"/>
      <c r="K5" s="27"/>
      <c r="L5" s="27"/>
      <c r="M5" s="27"/>
      <c r="N5" s="27"/>
      <c r="O5" s="27"/>
      <c r="P5" s="27"/>
      <c r="Q5" s="27"/>
      <c r="R5" s="27"/>
      <c r="S5" s="27"/>
      <c r="T5" s="27"/>
    </row>
    <row r="6" spans="1:20">
      <c r="A6" s="15"/>
      <c r="B6" s="29" t="s">
        <v>878</v>
      </c>
      <c r="C6" s="29"/>
      <c r="D6" s="29"/>
      <c r="E6" s="29"/>
      <c r="F6" s="29"/>
      <c r="G6" s="29"/>
      <c r="H6" s="29"/>
      <c r="I6" s="29"/>
      <c r="J6" s="29"/>
      <c r="K6" s="29"/>
      <c r="L6" s="29"/>
      <c r="M6" s="29"/>
      <c r="N6" s="29"/>
      <c r="O6" s="29"/>
      <c r="P6" s="29"/>
      <c r="Q6" s="29"/>
      <c r="R6" s="29"/>
      <c r="S6" s="29"/>
      <c r="T6" s="29"/>
    </row>
    <row r="7" spans="1:20">
      <c r="A7" s="15"/>
      <c r="B7" s="29" t="s">
        <v>879</v>
      </c>
      <c r="C7" s="29"/>
      <c r="D7" s="29"/>
      <c r="E7" s="29"/>
      <c r="F7" s="29"/>
      <c r="G7" s="29"/>
      <c r="H7" s="29"/>
      <c r="I7" s="29"/>
      <c r="J7" s="29"/>
      <c r="K7" s="29"/>
      <c r="L7" s="29"/>
      <c r="M7" s="29"/>
      <c r="N7" s="29"/>
      <c r="O7" s="29"/>
      <c r="P7" s="29"/>
      <c r="Q7" s="29"/>
      <c r="R7" s="29"/>
      <c r="S7" s="29"/>
      <c r="T7" s="29"/>
    </row>
    <row r="8" spans="1:20">
      <c r="A8" s="15"/>
      <c r="B8" s="22"/>
      <c r="C8" s="22"/>
      <c r="D8" s="22"/>
      <c r="E8" s="22"/>
      <c r="F8" s="22"/>
      <c r="G8" s="22"/>
      <c r="H8" s="22"/>
      <c r="I8" s="22"/>
      <c r="J8" s="22"/>
      <c r="K8" s="22"/>
      <c r="L8" s="22"/>
      <c r="M8" s="22"/>
      <c r="N8" s="22"/>
      <c r="O8" s="22"/>
      <c r="P8" s="22"/>
      <c r="Q8" s="22"/>
      <c r="R8" s="22"/>
      <c r="S8" s="22"/>
      <c r="T8" s="22"/>
    </row>
    <row r="9" spans="1:20">
      <c r="A9" s="15"/>
      <c r="B9" s="16"/>
      <c r="C9" s="16"/>
      <c r="D9" s="16"/>
      <c r="E9" s="16"/>
      <c r="F9" s="16"/>
      <c r="G9" s="16"/>
      <c r="H9" s="16"/>
      <c r="I9" s="16"/>
      <c r="J9" s="16"/>
      <c r="K9" s="16"/>
      <c r="L9" s="16"/>
      <c r="M9" s="16"/>
      <c r="N9" s="16"/>
      <c r="O9" s="16"/>
      <c r="P9" s="16"/>
      <c r="Q9" s="16"/>
      <c r="R9" s="16"/>
      <c r="S9" s="16"/>
      <c r="T9" s="16"/>
    </row>
    <row r="10" spans="1:20">
      <c r="A10" s="15"/>
      <c r="B10" s="98" t="s">
        <v>876</v>
      </c>
      <c r="C10" s="98"/>
      <c r="D10" s="98"/>
      <c r="E10" s="29"/>
      <c r="F10" s="98" t="s">
        <v>876</v>
      </c>
      <c r="G10" s="98"/>
      <c r="H10" s="98"/>
      <c r="I10" s="29"/>
      <c r="J10" s="98" t="s">
        <v>884</v>
      </c>
      <c r="K10" s="98"/>
      <c r="L10" s="98"/>
      <c r="M10" s="29"/>
      <c r="N10" s="98" t="s">
        <v>885</v>
      </c>
      <c r="O10" s="98"/>
      <c r="P10" s="98"/>
      <c r="Q10" s="29"/>
      <c r="R10" s="98" t="s">
        <v>876</v>
      </c>
      <c r="S10" s="98"/>
      <c r="T10" s="98"/>
    </row>
    <row r="11" spans="1:20">
      <c r="A11" s="15"/>
      <c r="B11" s="98" t="s">
        <v>880</v>
      </c>
      <c r="C11" s="98"/>
      <c r="D11" s="98"/>
      <c r="E11" s="29"/>
      <c r="F11" s="98" t="s">
        <v>883</v>
      </c>
      <c r="G11" s="98"/>
      <c r="H11" s="98"/>
      <c r="I11" s="29"/>
      <c r="J11" s="98"/>
      <c r="K11" s="98"/>
      <c r="L11" s="98"/>
      <c r="M11" s="29"/>
      <c r="N11" s="98" t="s">
        <v>886</v>
      </c>
      <c r="O11" s="98"/>
      <c r="P11" s="98"/>
      <c r="Q11" s="29"/>
      <c r="R11" s="98" t="s">
        <v>880</v>
      </c>
      <c r="S11" s="98"/>
      <c r="T11" s="98"/>
    </row>
    <row r="12" spans="1:20">
      <c r="A12" s="15"/>
      <c r="B12" s="98" t="s">
        <v>881</v>
      </c>
      <c r="C12" s="98"/>
      <c r="D12" s="98"/>
      <c r="E12" s="29"/>
      <c r="F12" s="26"/>
      <c r="G12" s="26"/>
      <c r="H12" s="26"/>
      <c r="I12" s="29"/>
      <c r="J12" s="98"/>
      <c r="K12" s="98"/>
      <c r="L12" s="98"/>
      <c r="M12" s="29"/>
      <c r="N12" s="26"/>
      <c r="O12" s="26"/>
      <c r="P12" s="26"/>
      <c r="Q12" s="29"/>
      <c r="R12" s="98" t="s">
        <v>881</v>
      </c>
      <c r="S12" s="98"/>
      <c r="T12" s="98"/>
    </row>
    <row r="13" spans="1:20" ht="15.75" thickBot="1">
      <c r="A13" s="15"/>
      <c r="B13" s="41" t="s">
        <v>882</v>
      </c>
      <c r="C13" s="41"/>
      <c r="D13" s="41"/>
      <c r="E13" s="29"/>
      <c r="F13" s="158"/>
      <c r="G13" s="158"/>
      <c r="H13" s="158"/>
      <c r="I13" s="29"/>
      <c r="J13" s="41"/>
      <c r="K13" s="41"/>
      <c r="L13" s="41"/>
      <c r="M13" s="29"/>
      <c r="N13" s="158"/>
      <c r="O13" s="158"/>
      <c r="P13" s="158"/>
      <c r="Q13" s="29"/>
      <c r="R13" s="41" t="s">
        <v>887</v>
      </c>
      <c r="S13" s="41"/>
      <c r="T13" s="41"/>
    </row>
    <row r="14" spans="1:20">
      <c r="A14" s="15"/>
      <c r="B14" s="45" t="s">
        <v>279</v>
      </c>
      <c r="C14" s="47">
        <v>8.4</v>
      </c>
      <c r="D14" s="49"/>
      <c r="E14" s="44"/>
      <c r="F14" s="45" t="s">
        <v>279</v>
      </c>
      <c r="G14" s="47">
        <v>1.9</v>
      </c>
      <c r="H14" s="49"/>
      <c r="I14" s="44"/>
      <c r="J14" s="45" t="s">
        <v>279</v>
      </c>
      <c r="K14" s="47" t="s">
        <v>888</v>
      </c>
      <c r="L14" s="45" t="s">
        <v>282</v>
      </c>
      <c r="M14" s="44"/>
      <c r="N14" s="45" t="s">
        <v>279</v>
      </c>
      <c r="O14" s="47" t="s">
        <v>287</v>
      </c>
      <c r="P14" s="49"/>
      <c r="Q14" s="44"/>
      <c r="R14" s="45" t="s">
        <v>279</v>
      </c>
      <c r="S14" s="47">
        <v>4.3</v>
      </c>
      <c r="T14" s="49"/>
    </row>
    <row r="15" spans="1:20">
      <c r="A15" s="15"/>
      <c r="B15" s="56"/>
      <c r="C15" s="57"/>
      <c r="D15" s="44"/>
      <c r="E15" s="44"/>
      <c r="F15" s="46"/>
      <c r="G15" s="48"/>
      <c r="H15" s="50"/>
      <c r="I15" s="44"/>
      <c r="J15" s="46"/>
      <c r="K15" s="48"/>
      <c r="L15" s="46"/>
      <c r="M15" s="44"/>
      <c r="N15" s="46"/>
      <c r="O15" s="48"/>
      <c r="P15" s="50"/>
      <c r="Q15" s="44"/>
      <c r="R15" s="46"/>
      <c r="S15" s="48"/>
      <c r="T15" s="50"/>
    </row>
    <row r="16" spans="1:20" ht="25.5" customHeight="1">
      <c r="A16" s="15"/>
      <c r="B16" s="29" t="s">
        <v>889</v>
      </c>
      <c r="C16" s="29"/>
      <c r="D16" s="29"/>
      <c r="E16" s="29"/>
      <c r="F16" s="29"/>
      <c r="G16" s="29"/>
      <c r="H16" s="29"/>
      <c r="I16" s="29"/>
      <c r="J16" s="29"/>
      <c r="K16" s="29"/>
      <c r="L16" s="29"/>
      <c r="M16" s="29"/>
      <c r="N16" s="29"/>
      <c r="O16" s="29"/>
      <c r="P16" s="29"/>
      <c r="Q16" s="29"/>
      <c r="R16" s="29"/>
      <c r="S16" s="29"/>
      <c r="T16" s="29"/>
    </row>
    <row r="17" spans="1:20">
      <c r="A17" s="15"/>
      <c r="B17" s="29" t="s">
        <v>890</v>
      </c>
      <c r="C17" s="29"/>
      <c r="D17" s="29"/>
      <c r="E17" s="29"/>
      <c r="F17" s="29"/>
      <c r="G17" s="29"/>
      <c r="H17" s="29"/>
      <c r="I17" s="29"/>
      <c r="J17" s="29"/>
      <c r="K17" s="29"/>
      <c r="L17" s="29"/>
      <c r="M17" s="29"/>
      <c r="N17" s="29"/>
      <c r="O17" s="29"/>
      <c r="P17" s="29"/>
      <c r="Q17" s="29"/>
      <c r="R17" s="29"/>
      <c r="S17" s="29"/>
      <c r="T17" s="29"/>
    </row>
    <row r="18" spans="1:20">
      <c r="A18" s="15"/>
      <c r="B18" s="29" t="s">
        <v>891</v>
      </c>
      <c r="C18" s="29"/>
      <c r="D18" s="29"/>
      <c r="E18" s="29"/>
      <c r="F18" s="29"/>
      <c r="G18" s="29"/>
      <c r="H18" s="29"/>
      <c r="I18" s="29"/>
      <c r="J18" s="29"/>
      <c r="K18" s="29"/>
      <c r="L18" s="29"/>
      <c r="M18" s="29"/>
      <c r="N18" s="29"/>
      <c r="O18" s="29"/>
      <c r="P18" s="29"/>
      <c r="Q18" s="29"/>
      <c r="R18" s="29"/>
      <c r="S18" s="29"/>
      <c r="T18" s="29"/>
    </row>
    <row r="19" spans="1:20">
      <c r="A19" s="15"/>
      <c r="B19" s="22"/>
      <c r="C19" s="22"/>
      <c r="D19" s="22"/>
      <c r="E19" s="22"/>
      <c r="F19" s="22"/>
      <c r="G19" s="22"/>
      <c r="H19" s="22"/>
      <c r="I19" s="22"/>
      <c r="J19" s="22"/>
      <c r="K19" s="22"/>
      <c r="L19" s="22"/>
      <c r="M19" s="22"/>
      <c r="N19" s="22"/>
      <c r="O19" s="22"/>
      <c r="P19" s="22"/>
      <c r="Q19" s="22"/>
      <c r="R19" s="22"/>
      <c r="S19" s="22"/>
      <c r="T19" s="22"/>
    </row>
    <row r="20" spans="1:20">
      <c r="A20" s="15"/>
      <c r="B20" s="16"/>
      <c r="C20" s="16"/>
      <c r="D20" s="16"/>
      <c r="E20" s="16"/>
      <c r="F20" s="16"/>
      <c r="G20" s="16"/>
      <c r="H20" s="16"/>
      <c r="I20" s="16"/>
      <c r="J20" s="16"/>
      <c r="K20" s="16"/>
      <c r="L20" s="16"/>
      <c r="M20" s="16"/>
      <c r="N20" s="16"/>
      <c r="O20" s="16"/>
      <c r="P20" s="16"/>
      <c r="Q20" s="16"/>
      <c r="R20" s="16"/>
      <c r="S20" s="16"/>
      <c r="T20" s="16"/>
    </row>
    <row r="21" spans="1:20">
      <c r="A21" s="15"/>
      <c r="B21" s="98" t="s">
        <v>876</v>
      </c>
      <c r="C21" s="98"/>
      <c r="D21" s="98"/>
      <c r="E21" s="29"/>
      <c r="F21" s="98" t="s">
        <v>876</v>
      </c>
      <c r="G21" s="98"/>
      <c r="H21" s="98"/>
      <c r="I21" s="29"/>
      <c r="J21" s="98" t="s">
        <v>884</v>
      </c>
      <c r="K21" s="98"/>
      <c r="L21" s="98"/>
      <c r="M21" s="29"/>
      <c r="N21" s="98" t="s">
        <v>885</v>
      </c>
      <c r="O21" s="98"/>
      <c r="P21" s="98"/>
      <c r="Q21" s="29"/>
      <c r="R21" s="98" t="s">
        <v>876</v>
      </c>
      <c r="S21" s="98"/>
      <c r="T21" s="98"/>
    </row>
    <row r="22" spans="1:20">
      <c r="A22" s="15"/>
      <c r="B22" s="98" t="s">
        <v>880</v>
      </c>
      <c r="C22" s="98"/>
      <c r="D22" s="98"/>
      <c r="E22" s="29"/>
      <c r="F22" s="98" t="s">
        <v>883</v>
      </c>
      <c r="G22" s="98"/>
      <c r="H22" s="98"/>
      <c r="I22" s="29"/>
      <c r="J22" s="98"/>
      <c r="K22" s="98"/>
      <c r="L22" s="98"/>
      <c r="M22" s="29"/>
      <c r="N22" s="98" t="s">
        <v>886</v>
      </c>
      <c r="O22" s="98"/>
      <c r="P22" s="98"/>
      <c r="Q22" s="29"/>
      <c r="R22" s="98" t="s">
        <v>880</v>
      </c>
      <c r="S22" s="98"/>
      <c r="T22" s="98"/>
    </row>
    <row r="23" spans="1:20">
      <c r="A23" s="15"/>
      <c r="B23" s="98" t="s">
        <v>881</v>
      </c>
      <c r="C23" s="98"/>
      <c r="D23" s="98"/>
      <c r="E23" s="29"/>
      <c r="F23" s="26"/>
      <c r="G23" s="26"/>
      <c r="H23" s="26"/>
      <c r="I23" s="29"/>
      <c r="J23" s="98"/>
      <c r="K23" s="98"/>
      <c r="L23" s="98"/>
      <c r="M23" s="29"/>
      <c r="N23" s="26"/>
      <c r="O23" s="26"/>
      <c r="P23" s="26"/>
      <c r="Q23" s="29"/>
      <c r="R23" s="98" t="s">
        <v>881</v>
      </c>
      <c r="S23" s="98"/>
      <c r="T23" s="98"/>
    </row>
    <row r="24" spans="1:20" ht="15.75" thickBot="1">
      <c r="A24" s="15"/>
      <c r="B24" s="41" t="s">
        <v>882</v>
      </c>
      <c r="C24" s="41"/>
      <c r="D24" s="41"/>
      <c r="E24" s="29"/>
      <c r="F24" s="158"/>
      <c r="G24" s="158"/>
      <c r="H24" s="158"/>
      <c r="I24" s="29"/>
      <c r="J24" s="41"/>
      <c r="K24" s="41"/>
      <c r="L24" s="41"/>
      <c r="M24" s="29"/>
      <c r="N24" s="158"/>
      <c r="O24" s="158"/>
      <c r="P24" s="158"/>
      <c r="Q24" s="29"/>
      <c r="R24" s="41" t="s">
        <v>887</v>
      </c>
      <c r="S24" s="41"/>
      <c r="T24" s="41"/>
    </row>
    <row r="25" spans="1:20">
      <c r="A25" s="15"/>
      <c r="B25" s="45" t="s">
        <v>279</v>
      </c>
      <c r="C25" s="47">
        <v>16.899999999999999</v>
      </c>
      <c r="D25" s="49"/>
      <c r="E25" s="44"/>
      <c r="F25" s="45" t="s">
        <v>279</v>
      </c>
      <c r="G25" s="47">
        <v>2.9</v>
      </c>
      <c r="H25" s="49"/>
      <c r="I25" s="44"/>
      <c r="J25" s="45" t="s">
        <v>279</v>
      </c>
      <c r="K25" s="47" t="s">
        <v>892</v>
      </c>
      <c r="L25" s="45" t="s">
        <v>282</v>
      </c>
      <c r="M25" s="44"/>
      <c r="N25" s="45" t="s">
        <v>279</v>
      </c>
      <c r="O25" s="47" t="s">
        <v>307</v>
      </c>
      <c r="P25" s="45" t="s">
        <v>282</v>
      </c>
      <c r="Q25" s="44"/>
      <c r="R25" s="45" t="s">
        <v>279</v>
      </c>
      <c r="S25" s="47">
        <v>16.3</v>
      </c>
      <c r="T25" s="49"/>
    </row>
    <row r="26" spans="1:20">
      <c r="A26" s="15"/>
      <c r="B26" s="56"/>
      <c r="C26" s="57"/>
      <c r="D26" s="44"/>
      <c r="E26" s="44"/>
      <c r="F26" s="46"/>
      <c r="G26" s="48"/>
      <c r="H26" s="50"/>
      <c r="I26" s="44"/>
      <c r="J26" s="46"/>
      <c r="K26" s="48"/>
      <c r="L26" s="46"/>
      <c r="M26" s="44"/>
      <c r="N26" s="46"/>
      <c r="O26" s="48"/>
      <c r="P26" s="46"/>
      <c r="Q26" s="44"/>
      <c r="R26" s="46"/>
      <c r="S26" s="48"/>
      <c r="T26" s="50"/>
    </row>
  </sheetData>
  <mergeCells count="94">
    <mergeCell ref="B16:T16"/>
    <mergeCell ref="B17:T17"/>
    <mergeCell ref="B18:T18"/>
    <mergeCell ref="T25:T26"/>
    <mergeCell ref="A1:A2"/>
    <mergeCell ref="B1:T1"/>
    <mergeCell ref="B2:T2"/>
    <mergeCell ref="B3:T3"/>
    <mergeCell ref="A4:A26"/>
    <mergeCell ref="B4:T4"/>
    <mergeCell ref="B5:T5"/>
    <mergeCell ref="B6:T6"/>
    <mergeCell ref="B7:T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2:P22"/>
    <mergeCell ref="N23:P23"/>
    <mergeCell ref="N24:P24"/>
    <mergeCell ref="Q21:Q24"/>
    <mergeCell ref="R21:T21"/>
    <mergeCell ref="R22:T22"/>
    <mergeCell ref="R23:T23"/>
    <mergeCell ref="R24:T24"/>
    <mergeCell ref="B24:D24"/>
    <mergeCell ref="E21:E24"/>
    <mergeCell ref="F21:H21"/>
    <mergeCell ref="F22:H22"/>
    <mergeCell ref="F23:H23"/>
    <mergeCell ref="F24:H24"/>
    <mergeCell ref="S14:S15"/>
    <mergeCell ref="T14:T15"/>
    <mergeCell ref="B19:T19"/>
    <mergeCell ref="B21:D21"/>
    <mergeCell ref="B22:D22"/>
    <mergeCell ref="B23:D23"/>
    <mergeCell ref="I21:I24"/>
    <mergeCell ref="J21:L24"/>
    <mergeCell ref="M21:M24"/>
    <mergeCell ref="N21:P21"/>
    <mergeCell ref="M14:M15"/>
    <mergeCell ref="N14:N15"/>
    <mergeCell ref="O14:O15"/>
    <mergeCell ref="P14:P15"/>
    <mergeCell ref="Q14:Q15"/>
    <mergeCell ref="R14:R15"/>
    <mergeCell ref="G14:G15"/>
    <mergeCell ref="H14:H15"/>
    <mergeCell ref="I14:I15"/>
    <mergeCell ref="J14:J15"/>
    <mergeCell ref="K14:K15"/>
    <mergeCell ref="L14:L15"/>
    <mergeCell ref="Q10:Q13"/>
    <mergeCell ref="R10:T10"/>
    <mergeCell ref="R11:T11"/>
    <mergeCell ref="R12:T12"/>
    <mergeCell ref="R13:T13"/>
    <mergeCell ref="B14:B15"/>
    <mergeCell ref="C14:C15"/>
    <mergeCell ref="D14:D15"/>
    <mergeCell ref="E14:E15"/>
    <mergeCell ref="F14:F15"/>
    <mergeCell ref="I10:I13"/>
    <mergeCell ref="J10:L13"/>
    <mergeCell ref="M10:M13"/>
    <mergeCell ref="N10:P10"/>
    <mergeCell ref="N11:P11"/>
    <mergeCell ref="N12:P12"/>
    <mergeCell ref="N13:P13"/>
    <mergeCell ref="B8:T8"/>
    <mergeCell ref="B10:D10"/>
    <mergeCell ref="B11:D11"/>
    <mergeCell ref="B12:D12"/>
    <mergeCell ref="B13:D13"/>
    <mergeCell ref="E10:E13"/>
    <mergeCell ref="F10:H10"/>
    <mergeCell ref="F11:H11"/>
    <mergeCell ref="F12:H12"/>
    <mergeCell ref="F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0"/>
  <sheetViews>
    <sheetView showGridLines="0" workbookViewId="0"/>
  </sheetViews>
  <sheetFormatPr defaultRowHeight="15"/>
  <cols>
    <col min="1" max="3" width="36.5703125" bestFit="1" customWidth="1"/>
    <col min="4" max="4" width="36.5703125" customWidth="1"/>
    <col min="5" max="5" width="21.140625" customWidth="1"/>
    <col min="6" max="6" width="36.5703125" customWidth="1"/>
    <col min="7" max="8" width="17.5703125" customWidth="1"/>
    <col min="9" max="9" width="21.5703125" customWidth="1"/>
    <col min="10" max="10" width="9.42578125" customWidth="1"/>
    <col min="11" max="11" width="17.5703125" customWidth="1"/>
    <col min="12" max="12" width="9.42578125" customWidth="1"/>
    <col min="13" max="13" width="21.140625" customWidth="1"/>
    <col min="14" max="14" width="9.42578125" customWidth="1"/>
    <col min="15" max="15" width="32.28515625" customWidth="1"/>
    <col min="16" max="16" width="6.85546875" customWidth="1"/>
    <col min="17" max="17" width="21.140625" customWidth="1"/>
    <col min="18" max="18" width="9.42578125" customWidth="1"/>
    <col min="19" max="19" width="32.28515625" customWidth="1"/>
    <col min="20" max="20" width="6.85546875" customWidth="1"/>
    <col min="21" max="21" width="18" customWidth="1"/>
    <col min="22" max="22" width="9.42578125" customWidth="1"/>
    <col min="23" max="23" width="32.28515625" customWidth="1"/>
    <col min="24" max="24" width="6.85546875" customWidth="1"/>
    <col min="25" max="25" width="18" customWidth="1"/>
    <col min="26" max="26" width="9.42578125" customWidth="1"/>
    <col min="27" max="27" width="32.28515625" customWidth="1"/>
    <col min="28" max="28" width="6.85546875" customWidth="1"/>
    <col min="29" max="29" width="14" customWidth="1"/>
    <col min="30" max="30" width="9.42578125" customWidth="1"/>
    <col min="31" max="31" width="32.28515625" customWidth="1"/>
    <col min="32" max="32" width="6.85546875" customWidth="1"/>
    <col min="33" max="33" width="14" customWidth="1"/>
    <col min="34" max="34" width="9.42578125" customWidth="1"/>
    <col min="35" max="35" width="32.28515625" customWidth="1"/>
    <col min="36" max="36" width="6.85546875" customWidth="1"/>
    <col min="37" max="37" width="14" customWidth="1"/>
    <col min="38" max="38" width="9.42578125" customWidth="1"/>
  </cols>
  <sheetData>
    <row r="1" spans="1:38" ht="15" customHeight="1">
      <c r="A1" s="8" t="s">
        <v>8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894</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c r="AL3" s="26"/>
    </row>
    <row r="4" spans="1:38" ht="15" customHeight="1">
      <c r="A4" s="15" t="s">
        <v>893</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row>
    <row r="5" spans="1:38">
      <c r="A5" s="15"/>
      <c r="B5" s="27" t="s">
        <v>893</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row>
    <row r="6" spans="1:38">
      <c r="A6" s="15"/>
      <c r="B6" s="29" t="s">
        <v>895</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row>
    <row r="7" spans="1:38">
      <c r="A7" s="15"/>
      <c r="B7" s="28" t="s">
        <v>896</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row>
    <row r="8" spans="1:38" ht="25.5" customHeight="1">
      <c r="A8" s="15"/>
      <c r="B8" s="29" t="s">
        <v>897</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row>
    <row r="9" spans="1:38">
      <c r="A9" s="15"/>
      <c r="B9" s="29" t="s">
        <v>898</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c r="AL9" s="29"/>
    </row>
    <row r="10" spans="1:38">
      <c r="A10" s="15"/>
      <c r="B10" s="28" t="s">
        <v>899</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row>
    <row r="11" spans="1:38">
      <c r="A11" s="15"/>
      <c r="B11" s="29" t="s">
        <v>900</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c r="AI11" s="29"/>
      <c r="AJ11" s="29"/>
      <c r="AK11" s="29"/>
      <c r="AL11" s="29"/>
    </row>
    <row r="12" spans="1:38">
      <c r="A12" s="15"/>
      <c r="B12" s="29" t="s">
        <v>901</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c r="AI12" s="29"/>
      <c r="AJ12" s="29"/>
      <c r="AK12" s="29"/>
      <c r="AL12" s="29"/>
    </row>
    <row r="13" spans="1:38" ht="25.5" customHeight="1">
      <c r="A13" s="15"/>
      <c r="B13" s="28" t="s">
        <v>902</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c r="AI13" s="28"/>
      <c r="AJ13" s="28"/>
      <c r="AK13" s="28"/>
      <c r="AL13" s="28"/>
    </row>
    <row r="14" spans="1:38" ht="25.5" customHeight="1">
      <c r="A14" s="15"/>
      <c r="B14" s="29" t="s">
        <v>903</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c r="AI14" s="29"/>
      <c r="AJ14" s="29"/>
      <c r="AK14" s="29"/>
      <c r="AL14" s="29"/>
    </row>
    <row r="15" spans="1:38">
      <c r="A15" s="15"/>
      <c r="B15" s="29" t="s">
        <v>904</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c r="AI15" s="29"/>
      <c r="AJ15" s="29"/>
      <c r="AK15" s="29"/>
      <c r="AL15" s="29"/>
    </row>
    <row r="16" spans="1:38">
      <c r="A16" s="15"/>
      <c r="B16" s="29" t="s">
        <v>905</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c r="AH16" s="29"/>
      <c r="AI16" s="29"/>
      <c r="AJ16" s="29"/>
      <c r="AK16" s="29"/>
      <c r="AL16" s="29"/>
    </row>
    <row r="17" spans="1:38">
      <c r="A17" s="15"/>
      <c r="B17" s="29" t="s">
        <v>906</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c r="AG17" s="29"/>
      <c r="AH17" s="29"/>
      <c r="AI17" s="29"/>
      <c r="AJ17" s="29"/>
      <c r="AK17" s="29"/>
      <c r="AL17" s="29"/>
    </row>
    <row r="18" spans="1:38">
      <c r="A18" s="15"/>
      <c r="B18" s="29" t="s">
        <v>907</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c r="AI18" s="29"/>
      <c r="AJ18" s="29"/>
      <c r="AK18" s="29"/>
      <c r="AL18" s="29"/>
    </row>
    <row r="19" spans="1:38">
      <c r="A19" s="15"/>
      <c r="B19" s="28" t="s">
        <v>908</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c r="AK19" s="28"/>
      <c r="AL19" s="28"/>
    </row>
    <row r="20" spans="1:38">
      <c r="A20" s="15"/>
      <c r="B20" s="26"/>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c r="AH20" s="26"/>
      <c r="AI20" s="26"/>
      <c r="AJ20" s="26"/>
      <c r="AK20" s="26"/>
      <c r="AL20" s="26"/>
    </row>
    <row r="21" spans="1:38">
      <c r="A21" s="15"/>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c r="AI21" s="26"/>
      <c r="AJ21" s="26"/>
      <c r="AK21" s="26"/>
      <c r="AL21" s="26"/>
    </row>
    <row r="22" spans="1:38">
      <c r="A22" s="15"/>
      <c r="B22" s="29" t="s">
        <v>909</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c r="AG22" s="29"/>
      <c r="AH22" s="29"/>
      <c r="AI22" s="29"/>
      <c r="AJ22" s="29"/>
      <c r="AK22" s="29"/>
      <c r="AL22" s="29"/>
    </row>
    <row r="23" spans="1:38">
      <c r="A23" s="15"/>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c r="AI23" s="22"/>
      <c r="AJ23" s="22"/>
      <c r="AK23" s="22"/>
      <c r="AL23" s="22"/>
    </row>
    <row r="24" spans="1:38">
      <c r="A24" s="15"/>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c r="AI24" s="16"/>
      <c r="AJ24" s="16"/>
      <c r="AK24" s="16"/>
      <c r="AL24" s="16"/>
    </row>
    <row r="25" spans="1:38">
      <c r="A25" s="15"/>
      <c r="B25" s="159"/>
      <c r="C25" s="29"/>
      <c r="D25" s="98" t="s">
        <v>910</v>
      </c>
      <c r="E25" s="98"/>
      <c r="F25" s="98"/>
      <c r="G25" s="98"/>
      <c r="H25" s="98"/>
      <c r="I25" s="98"/>
      <c r="J25" s="98"/>
      <c r="K25" s="98"/>
      <c r="L25" s="98"/>
      <c r="M25" s="98"/>
      <c r="N25" s="98"/>
      <c r="O25" s="29"/>
      <c r="P25" s="98" t="s">
        <v>911</v>
      </c>
      <c r="Q25" s="98"/>
      <c r="R25" s="98"/>
      <c r="S25" s="98"/>
      <c r="T25" s="98"/>
      <c r="U25" s="98"/>
      <c r="V25" s="98"/>
      <c r="W25" s="98"/>
      <c r="X25" s="98"/>
      <c r="Y25" s="98"/>
      <c r="Z25" s="98"/>
      <c r="AA25" s="29"/>
      <c r="AB25" s="98" t="s">
        <v>912</v>
      </c>
      <c r="AC25" s="98"/>
      <c r="AD25" s="98"/>
      <c r="AE25" s="98"/>
      <c r="AF25" s="98"/>
      <c r="AG25" s="98"/>
      <c r="AH25" s="98"/>
      <c r="AI25" s="98"/>
      <c r="AJ25" s="98"/>
      <c r="AK25" s="98"/>
      <c r="AL25" s="98"/>
    </row>
    <row r="26" spans="1:38" ht="15.75" thickBot="1">
      <c r="A26" s="15"/>
      <c r="B26" s="159"/>
      <c r="C26" s="29"/>
      <c r="D26" s="41"/>
      <c r="E26" s="41"/>
      <c r="F26" s="41"/>
      <c r="G26" s="41"/>
      <c r="H26" s="41"/>
      <c r="I26" s="41"/>
      <c r="J26" s="41"/>
      <c r="K26" s="41"/>
      <c r="L26" s="41"/>
      <c r="M26" s="41"/>
      <c r="N26" s="41"/>
      <c r="O26" s="29"/>
      <c r="P26" s="41"/>
      <c r="Q26" s="41"/>
      <c r="R26" s="41"/>
      <c r="S26" s="41"/>
      <c r="T26" s="41"/>
      <c r="U26" s="41"/>
      <c r="V26" s="41"/>
      <c r="W26" s="41"/>
      <c r="X26" s="41"/>
      <c r="Y26" s="41"/>
      <c r="Z26" s="41"/>
      <c r="AA26" s="29"/>
      <c r="AB26" s="41" t="s">
        <v>913</v>
      </c>
      <c r="AC26" s="41"/>
      <c r="AD26" s="41"/>
      <c r="AE26" s="41"/>
      <c r="AF26" s="41"/>
      <c r="AG26" s="41"/>
      <c r="AH26" s="41"/>
      <c r="AI26" s="41"/>
      <c r="AJ26" s="41"/>
      <c r="AK26" s="41"/>
      <c r="AL26" s="41"/>
    </row>
    <row r="27" spans="1:38">
      <c r="A27" s="15"/>
      <c r="B27" s="99" t="s">
        <v>278</v>
      </c>
      <c r="C27" s="13"/>
      <c r="D27" s="138">
        <v>2013</v>
      </c>
      <c r="E27" s="138"/>
      <c r="F27" s="138"/>
      <c r="G27" s="13"/>
      <c r="H27" s="138">
        <v>2012</v>
      </c>
      <c r="I27" s="138"/>
      <c r="J27" s="138"/>
      <c r="K27" s="13"/>
      <c r="L27" s="138">
        <v>2011</v>
      </c>
      <c r="M27" s="138"/>
      <c r="N27" s="138"/>
      <c r="O27" s="13"/>
      <c r="P27" s="138">
        <v>2013</v>
      </c>
      <c r="Q27" s="138"/>
      <c r="R27" s="138"/>
      <c r="S27" s="13"/>
      <c r="T27" s="138">
        <v>2012</v>
      </c>
      <c r="U27" s="138"/>
      <c r="V27" s="138"/>
      <c r="W27" s="13"/>
      <c r="X27" s="138">
        <v>2011</v>
      </c>
      <c r="Y27" s="138"/>
      <c r="Z27" s="138"/>
      <c r="AA27" s="13"/>
      <c r="AB27" s="138">
        <v>2013</v>
      </c>
      <c r="AC27" s="138"/>
      <c r="AD27" s="138"/>
      <c r="AE27" s="13"/>
      <c r="AF27" s="138">
        <v>2012</v>
      </c>
      <c r="AG27" s="138"/>
      <c r="AH27" s="138"/>
      <c r="AI27" s="13"/>
      <c r="AJ27" s="138">
        <v>2011</v>
      </c>
      <c r="AK27" s="138"/>
      <c r="AL27" s="138"/>
    </row>
    <row r="28" spans="1:38">
      <c r="A28" s="15"/>
      <c r="B28" s="42" t="s">
        <v>914</v>
      </c>
      <c r="C28" s="44"/>
      <c r="D28" s="56" t="s">
        <v>279</v>
      </c>
      <c r="E28" s="57" t="s">
        <v>287</v>
      </c>
      <c r="F28" s="44"/>
      <c r="G28" s="44"/>
      <c r="H28" s="56" t="s">
        <v>279</v>
      </c>
      <c r="I28" s="57" t="s">
        <v>287</v>
      </c>
      <c r="J28" s="44"/>
      <c r="K28" s="44"/>
      <c r="L28" s="56" t="s">
        <v>279</v>
      </c>
      <c r="M28" s="57" t="s">
        <v>287</v>
      </c>
      <c r="N28" s="44"/>
      <c r="O28" s="44"/>
      <c r="P28" s="56" t="s">
        <v>279</v>
      </c>
      <c r="Q28" s="57">
        <v>2.4</v>
      </c>
      <c r="R28" s="44"/>
      <c r="S28" s="44"/>
      <c r="T28" s="56" t="s">
        <v>279</v>
      </c>
      <c r="U28" s="57">
        <v>2.2000000000000002</v>
      </c>
      <c r="V28" s="44"/>
      <c r="W28" s="44"/>
      <c r="X28" s="56" t="s">
        <v>279</v>
      </c>
      <c r="Y28" s="57">
        <v>1.8</v>
      </c>
      <c r="Z28" s="44"/>
      <c r="AA28" s="44"/>
      <c r="AB28" s="56" t="s">
        <v>279</v>
      </c>
      <c r="AC28" s="57">
        <v>0.6</v>
      </c>
      <c r="AD28" s="44"/>
      <c r="AE28" s="44"/>
      <c r="AF28" s="56" t="s">
        <v>279</v>
      </c>
      <c r="AG28" s="57">
        <v>0.8</v>
      </c>
      <c r="AH28" s="44"/>
      <c r="AI28" s="44"/>
      <c r="AJ28" s="56" t="s">
        <v>279</v>
      </c>
      <c r="AK28" s="57">
        <v>0.8</v>
      </c>
      <c r="AL28" s="44"/>
    </row>
    <row r="29" spans="1:38">
      <c r="A29" s="15"/>
      <c r="B29" s="42"/>
      <c r="C29" s="44"/>
      <c r="D29" s="56"/>
      <c r="E29" s="57"/>
      <c r="F29" s="44"/>
      <c r="G29" s="44"/>
      <c r="H29" s="56"/>
      <c r="I29" s="57"/>
      <c r="J29" s="44"/>
      <c r="K29" s="44"/>
      <c r="L29" s="56"/>
      <c r="M29" s="57"/>
      <c r="N29" s="44"/>
      <c r="O29" s="44"/>
      <c r="P29" s="56"/>
      <c r="Q29" s="57"/>
      <c r="R29" s="44"/>
      <c r="S29" s="44"/>
      <c r="T29" s="56"/>
      <c r="U29" s="57"/>
      <c r="V29" s="44"/>
      <c r="W29" s="44"/>
      <c r="X29" s="56"/>
      <c r="Y29" s="57"/>
      <c r="Z29" s="44"/>
      <c r="AA29" s="44"/>
      <c r="AB29" s="56"/>
      <c r="AC29" s="57"/>
      <c r="AD29" s="44"/>
      <c r="AE29" s="44"/>
      <c r="AF29" s="56"/>
      <c r="AG29" s="57"/>
      <c r="AH29" s="44"/>
      <c r="AI29" s="44"/>
      <c r="AJ29" s="56"/>
      <c r="AK29" s="57"/>
      <c r="AL29" s="44"/>
    </row>
    <row r="30" spans="1:38">
      <c r="A30" s="15"/>
      <c r="B30" s="51" t="s">
        <v>915</v>
      </c>
      <c r="C30" s="29"/>
      <c r="D30" s="52">
        <v>9.6</v>
      </c>
      <c r="E30" s="52"/>
      <c r="F30" s="29"/>
      <c r="G30" s="29"/>
      <c r="H30" s="52">
        <v>10.199999999999999</v>
      </c>
      <c r="I30" s="52"/>
      <c r="J30" s="29"/>
      <c r="K30" s="29"/>
      <c r="L30" s="52">
        <v>10.4</v>
      </c>
      <c r="M30" s="52"/>
      <c r="N30" s="29"/>
      <c r="O30" s="29"/>
      <c r="P30" s="52">
        <v>9.8000000000000007</v>
      </c>
      <c r="Q30" s="52"/>
      <c r="R30" s="29"/>
      <c r="S30" s="29"/>
      <c r="T30" s="52">
        <v>10.199999999999999</v>
      </c>
      <c r="U30" s="52"/>
      <c r="V30" s="29"/>
      <c r="W30" s="29"/>
      <c r="X30" s="52">
        <v>11</v>
      </c>
      <c r="Y30" s="52"/>
      <c r="Z30" s="29"/>
      <c r="AA30" s="29"/>
      <c r="AB30" s="52">
        <v>2</v>
      </c>
      <c r="AC30" s="52"/>
      <c r="AD30" s="29"/>
      <c r="AE30" s="29"/>
      <c r="AF30" s="52">
        <v>2.8</v>
      </c>
      <c r="AG30" s="52"/>
      <c r="AH30" s="29"/>
      <c r="AI30" s="29"/>
      <c r="AJ30" s="52">
        <v>3.4</v>
      </c>
      <c r="AK30" s="52"/>
      <c r="AL30" s="29"/>
    </row>
    <row r="31" spans="1:38">
      <c r="A31" s="15"/>
      <c r="B31" s="51"/>
      <c r="C31" s="29"/>
      <c r="D31" s="52"/>
      <c r="E31" s="52"/>
      <c r="F31" s="29"/>
      <c r="G31" s="29"/>
      <c r="H31" s="52"/>
      <c r="I31" s="52"/>
      <c r="J31" s="29"/>
      <c r="K31" s="29"/>
      <c r="L31" s="52"/>
      <c r="M31" s="52"/>
      <c r="N31" s="29"/>
      <c r="O31" s="29"/>
      <c r="P31" s="52"/>
      <c r="Q31" s="52"/>
      <c r="R31" s="29"/>
      <c r="S31" s="29"/>
      <c r="T31" s="52"/>
      <c r="U31" s="52"/>
      <c r="V31" s="29"/>
      <c r="W31" s="29"/>
      <c r="X31" s="52"/>
      <c r="Y31" s="52"/>
      <c r="Z31" s="29"/>
      <c r="AA31" s="29"/>
      <c r="AB31" s="52"/>
      <c r="AC31" s="52"/>
      <c r="AD31" s="29"/>
      <c r="AE31" s="29"/>
      <c r="AF31" s="52"/>
      <c r="AG31" s="52"/>
      <c r="AH31" s="29"/>
      <c r="AI31" s="29"/>
      <c r="AJ31" s="52"/>
      <c r="AK31" s="52"/>
      <c r="AL31" s="29"/>
    </row>
    <row r="32" spans="1:38">
      <c r="A32" s="15"/>
      <c r="B32" s="42" t="s">
        <v>916</v>
      </c>
      <c r="C32" s="44"/>
      <c r="D32" s="57" t="s">
        <v>641</v>
      </c>
      <c r="E32" s="57"/>
      <c r="F32" s="56" t="s">
        <v>282</v>
      </c>
      <c r="G32" s="44"/>
      <c r="H32" s="57" t="s">
        <v>641</v>
      </c>
      <c r="I32" s="57"/>
      <c r="J32" s="56" t="s">
        <v>282</v>
      </c>
      <c r="K32" s="44"/>
      <c r="L32" s="57" t="s">
        <v>917</v>
      </c>
      <c r="M32" s="57"/>
      <c r="N32" s="56" t="s">
        <v>282</v>
      </c>
      <c r="O32" s="44"/>
      <c r="P32" s="57" t="s">
        <v>918</v>
      </c>
      <c r="Q32" s="57"/>
      <c r="R32" s="56" t="s">
        <v>282</v>
      </c>
      <c r="S32" s="44"/>
      <c r="T32" s="57" t="s">
        <v>919</v>
      </c>
      <c r="U32" s="57"/>
      <c r="V32" s="56" t="s">
        <v>282</v>
      </c>
      <c r="W32" s="44"/>
      <c r="X32" s="57" t="s">
        <v>646</v>
      </c>
      <c r="Y32" s="57"/>
      <c r="Z32" s="56" t="s">
        <v>282</v>
      </c>
      <c r="AA32" s="44"/>
      <c r="AB32" s="57" t="s">
        <v>287</v>
      </c>
      <c r="AC32" s="57"/>
      <c r="AD32" s="44"/>
      <c r="AE32" s="44"/>
      <c r="AF32" s="57" t="s">
        <v>287</v>
      </c>
      <c r="AG32" s="57"/>
      <c r="AH32" s="44"/>
      <c r="AI32" s="44"/>
      <c r="AJ32" s="57" t="s">
        <v>287</v>
      </c>
      <c r="AK32" s="57"/>
      <c r="AL32" s="44"/>
    </row>
    <row r="33" spans="1:38">
      <c r="A33" s="15"/>
      <c r="B33" s="42"/>
      <c r="C33" s="44"/>
      <c r="D33" s="57"/>
      <c r="E33" s="57"/>
      <c r="F33" s="56"/>
      <c r="G33" s="44"/>
      <c r="H33" s="57"/>
      <c r="I33" s="57"/>
      <c r="J33" s="56"/>
      <c r="K33" s="44"/>
      <c r="L33" s="57"/>
      <c r="M33" s="57"/>
      <c r="N33" s="56"/>
      <c r="O33" s="44"/>
      <c r="P33" s="57"/>
      <c r="Q33" s="57"/>
      <c r="R33" s="56"/>
      <c r="S33" s="44"/>
      <c r="T33" s="57"/>
      <c r="U33" s="57"/>
      <c r="V33" s="56"/>
      <c r="W33" s="44"/>
      <c r="X33" s="57"/>
      <c r="Y33" s="57"/>
      <c r="Z33" s="56"/>
      <c r="AA33" s="44"/>
      <c r="AB33" s="57"/>
      <c r="AC33" s="57"/>
      <c r="AD33" s="44"/>
      <c r="AE33" s="44"/>
      <c r="AF33" s="57"/>
      <c r="AG33" s="57"/>
      <c r="AH33" s="44"/>
      <c r="AI33" s="44"/>
      <c r="AJ33" s="57"/>
      <c r="AK33" s="57"/>
      <c r="AL33" s="44"/>
    </row>
    <row r="34" spans="1:38">
      <c r="A34" s="15"/>
      <c r="B34" s="51" t="s">
        <v>920</v>
      </c>
      <c r="C34" s="29"/>
      <c r="D34" s="52" t="s">
        <v>287</v>
      </c>
      <c r="E34" s="52"/>
      <c r="F34" s="29"/>
      <c r="G34" s="29"/>
      <c r="H34" s="52" t="s">
        <v>287</v>
      </c>
      <c r="I34" s="52"/>
      <c r="J34" s="29"/>
      <c r="K34" s="29"/>
      <c r="L34" s="52" t="s">
        <v>287</v>
      </c>
      <c r="M34" s="52"/>
      <c r="N34" s="29"/>
      <c r="O34" s="29"/>
      <c r="P34" s="52">
        <v>0.1</v>
      </c>
      <c r="Q34" s="52"/>
      <c r="R34" s="29"/>
      <c r="S34" s="29"/>
      <c r="T34" s="52">
        <v>0.1</v>
      </c>
      <c r="U34" s="52"/>
      <c r="V34" s="29"/>
      <c r="W34" s="29"/>
      <c r="X34" s="52">
        <v>0.1</v>
      </c>
      <c r="Y34" s="52"/>
      <c r="Z34" s="29"/>
      <c r="AA34" s="29"/>
      <c r="AB34" s="52" t="s">
        <v>808</v>
      </c>
      <c r="AC34" s="52"/>
      <c r="AD34" s="30" t="s">
        <v>282</v>
      </c>
      <c r="AE34" s="29"/>
      <c r="AF34" s="52" t="s">
        <v>287</v>
      </c>
      <c r="AG34" s="52"/>
      <c r="AH34" s="29"/>
      <c r="AI34" s="29"/>
      <c r="AJ34" s="52" t="s">
        <v>287</v>
      </c>
      <c r="AK34" s="52"/>
      <c r="AL34" s="29"/>
    </row>
    <row r="35" spans="1:38">
      <c r="A35" s="15"/>
      <c r="B35" s="51"/>
      <c r="C35" s="29"/>
      <c r="D35" s="52"/>
      <c r="E35" s="52"/>
      <c r="F35" s="29"/>
      <c r="G35" s="29"/>
      <c r="H35" s="52"/>
      <c r="I35" s="52"/>
      <c r="J35" s="29"/>
      <c r="K35" s="29"/>
      <c r="L35" s="52"/>
      <c r="M35" s="52"/>
      <c r="N35" s="29"/>
      <c r="O35" s="29"/>
      <c r="P35" s="52"/>
      <c r="Q35" s="52"/>
      <c r="R35" s="29"/>
      <c r="S35" s="29"/>
      <c r="T35" s="52"/>
      <c r="U35" s="52"/>
      <c r="V35" s="29"/>
      <c r="W35" s="29"/>
      <c r="X35" s="52"/>
      <c r="Y35" s="52"/>
      <c r="Z35" s="29"/>
      <c r="AA35" s="29"/>
      <c r="AB35" s="52"/>
      <c r="AC35" s="52"/>
      <c r="AD35" s="30"/>
      <c r="AE35" s="29"/>
      <c r="AF35" s="52"/>
      <c r="AG35" s="52"/>
      <c r="AH35" s="29"/>
      <c r="AI35" s="29"/>
      <c r="AJ35" s="52"/>
      <c r="AK35" s="52"/>
      <c r="AL35" s="29"/>
    </row>
    <row r="36" spans="1:38">
      <c r="A36" s="15"/>
      <c r="B36" s="42" t="s">
        <v>921</v>
      </c>
      <c r="C36" s="44"/>
      <c r="D36" s="57">
        <v>3.5</v>
      </c>
      <c r="E36" s="57"/>
      <c r="F36" s="44"/>
      <c r="G36" s="44"/>
      <c r="H36" s="57">
        <v>2.9</v>
      </c>
      <c r="I36" s="57"/>
      <c r="J36" s="44"/>
      <c r="K36" s="44"/>
      <c r="L36" s="57">
        <v>1.6</v>
      </c>
      <c r="M36" s="57"/>
      <c r="N36" s="44"/>
      <c r="O36" s="44"/>
      <c r="P36" s="57">
        <v>1.9</v>
      </c>
      <c r="Q36" s="57"/>
      <c r="R36" s="44"/>
      <c r="S36" s="44"/>
      <c r="T36" s="57">
        <v>0.8</v>
      </c>
      <c r="U36" s="57"/>
      <c r="V36" s="44"/>
      <c r="W36" s="44"/>
      <c r="X36" s="57">
        <v>0.4</v>
      </c>
      <c r="Y36" s="57"/>
      <c r="Z36" s="44"/>
      <c r="AA36" s="44"/>
      <c r="AB36" s="57" t="s">
        <v>287</v>
      </c>
      <c r="AC36" s="57"/>
      <c r="AD36" s="44"/>
      <c r="AE36" s="44"/>
      <c r="AF36" s="57">
        <v>0.4</v>
      </c>
      <c r="AG36" s="57"/>
      <c r="AH36" s="44"/>
      <c r="AI36" s="44"/>
      <c r="AJ36" s="57">
        <v>0.3</v>
      </c>
      <c r="AK36" s="57"/>
      <c r="AL36" s="44"/>
    </row>
    <row r="37" spans="1:38">
      <c r="A37" s="15"/>
      <c r="B37" s="42"/>
      <c r="C37" s="44"/>
      <c r="D37" s="57"/>
      <c r="E37" s="57"/>
      <c r="F37" s="44"/>
      <c r="G37" s="44"/>
      <c r="H37" s="57"/>
      <c r="I37" s="57"/>
      <c r="J37" s="44"/>
      <c r="K37" s="44"/>
      <c r="L37" s="57"/>
      <c r="M37" s="57"/>
      <c r="N37" s="44"/>
      <c r="O37" s="44"/>
      <c r="P37" s="57"/>
      <c r="Q37" s="57"/>
      <c r="R37" s="44"/>
      <c r="S37" s="44"/>
      <c r="T37" s="57"/>
      <c r="U37" s="57"/>
      <c r="V37" s="44"/>
      <c r="W37" s="44"/>
      <c r="X37" s="57"/>
      <c r="Y37" s="57"/>
      <c r="Z37" s="44"/>
      <c r="AA37" s="44"/>
      <c r="AB37" s="57"/>
      <c r="AC37" s="57"/>
      <c r="AD37" s="44"/>
      <c r="AE37" s="44"/>
      <c r="AF37" s="57"/>
      <c r="AG37" s="57"/>
      <c r="AH37" s="44"/>
      <c r="AI37" s="44"/>
      <c r="AJ37" s="57"/>
      <c r="AK37" s="57"/>
      <c r="AL37" s="44"/>
    </row>
    <row r="38" spans="1:38">
      <c r="A38" s="15"/>
      <c r="B38" s="51" t="s">
        <v>922</v>
      </c>
      <c r="C38" s="29"/>
      <c r="D38" s="52" t="s">
        <v>287</v>
      </c>
      <c r="E38" s="52"/>
      <c r="F38" s="29"/>
      <c r="G38" s="29"/>
      <c r="H38" s="52" t="s">
        <v>287</v>
      </c>
      <c r="I38" s="52"/>
      <c r="J38" s="29"/>
      <c r="K38" s="29"/>
      <c r="L38" s="52" t="s">
        <v>287</v>
      </c>
      <c r="M38" s="52"/>
      <c r="N38" s="29"/>
      <c r="O38" s="29"/>
      <c r="P38" s="52" t="s">
        <v>287</v>
      </c>
      <c r="Q38" s="52"/>
      <c r="R38" s="29"/>
      <c r="S38" s="29"/>
      <c r="T38" s="52" t="s">
        <v>287</v>
      </c>
      <c r="U38" s="52"/>
      <c r="V38" s="29"/>
      <c r="W38" s="29"/>
      <c r="X38" s="52" t="s">
        <v>287</v>
      </c>
      <c r="Y38" s="52"/>
      <c r="Z38" s="29"/>
      <c r="AA38" s="29"/>
      <c r="AB38" s="52" t="s">
        <v>923</v>
      </c>
      <c r="AC38" s="52"/>
      <c r="AD38" s="30" t="s">
        <v>282</v>
      </c>
      <c r="AE38" s="29"/>
      <c r="AF38" s="52" t="s">
        <v>287</v>
      </c>
      <c r="AG38" s="52"/>
      <c r="AH38" s="29"/>
      <c r="AI38" s="29"/>
      <c r="AJ38" s="52" t="s">
        <v>287</v>
      </c>
      <c r="AK38" s="52"/>
      <c r="AL38" s="29"/>
    </row>
    <row r="39" spans="1:38">
      <c r="A39" s="15"/>
      <c r="B39" s="51"/>
      <c r="C39" s="29"/>
      <c r="D39" s="52"/>
      <c r="E39" s="52"/>
      <c r="F39" s="29"/>
      <c r="G39" s="29"/>
      <c r="H39" s="52"/>
      <c r="I39" s="52"/>
      <c r="J39" s="29"/>
      <c r="K39" s="29"/>
      <c r="L39" s="52"/>
      <c r="M39" s="52"/>
      <c r="N39" s="29"/>
      <c r="O39" s="29"/>
      <c r="P39" s="52"/>
      <c r="Q39" s="52"/>
      <c r="R39" s="29"/>
      <c r="S39" s="29"/>
      <c r="T39" s="52"/>
      <c r="U39" s="52"/>
      <c r="V39" s="29"/>
      <c r="W39" s="29"/>
      <c r="X39" s="52"/>
      <c r="Y39" s="52"/>
      <c r="Z39" s="29"/>
      <c r="AA39" s="29"/>
      <c r="AB39" s="52"/>
      <c r="AC39" s="52"/>
      <c r="AD39" s="30"/>
      <c r="AE39" s="29"/>
      <c r="AF39" s="52"/>
      <c r="AG39" s="52"/>
      <c r="AH39" s="29"/>
      <c r="AI39" s="29"/>
      <c r="AJ39" s="52"/>
      <c r="AK39" s="52"/>
      <c r="AL39" s="29"/>
    </row>
    <row r="40" spans="1:38">
      <c r="A40" s="15"/>
      <c r="B40" s="42" t="s">
        <v>924</v>
      </c>
      <c r="C40" s="44"/>
      <c r="D40" s="57" t="s">
        <v>287</v>
      </c>
      <c r="E40" s="57"/>
      <c r="F40" s="44"/>
      <c r="G40" s="44"/>
      <c r="H40" s="57" t="s">
        <v>287</v>
      </c>
      <c r="I40" s="57"/>
      <c r="J40" s="44"/>
      <c r="K40" s="44"/>
      <c r="L40" s="57" t="s">
        <v>287</v>
      </c>
      <c r="M40" s="57"/>
      <c r="N40" s="44"/>
      <c r="O40" s="44"/>
      <c r="P40" s="57" t="s">
        <v>287</v>
      </c>
      <c r="Q40" s="57"/>
      <c r="R40" s="44"/>
      <c r="S40" s="44"/>
      <c r="T40" s="57" t="s">
        <v>407</v>
      </c>
      <c r="U40" s="57"/>
      <c r="V40" s="56" t="s">
        <v>282</v>
      </c>
      <c r="W40" s="44"/>
      <c r="X40" s="57" t="s">
        <v>287</v>
      </c>
      <c r="Y40" s="57"/>
      <c r="Z40" s="44"/>
      <c r="AA40" s="44"/>
      <c r="AB40" s="57" t="s">
        <v>287</v>
      </c>
      <c r="AC40" s="57"/>
      <c r="AD40" s="44"/>
      <c r="AE40" s="44"/>
      <c r="AF40" s="57" t="s">
        <v>287</v>
      </c>
      <c r="AG40" s="57"/>
      <c r="AH40" s="44"/>
      <c r="AI40" s="44"/>
      <c r="AJ40" s="57" t="s">
        <v>287</v>
      </c>
      <c r="AK40" s="57"/>
      <c r="AL40" s="44"/>
    </row>
    <row r="41" spans="1:38" ht="15.75" thickBot="1">
      <c r="A41" s="15"/>
      <c r="B41" s="42"/>
      <c r="C41" s="44"/>
      <c r="D41" s="72"/>
      <c r="E41" s="72"/>
      <c r="F41" s="73"/>
      <c r="G41" s="44"/>
      <c r="H41" s="72"/>
      <c r="I41" s="72"/>
      <c r="J41" s="73"/>
      <c r="K41" s="44"/>
      <c r="L41" s="72"/>
      <c r="M41" s="72"/>
      <c r="N41" s="73"/>
      <c r="O41" s="44"/>
      <c r="P41" s="72"/>
      <c r="Q41" s="72"/>
      <c r="R41" s="73"/>
      <c r="S41" s="44"/>
      <c r="T41" s="72"/>
      <c r="U41" s="72"/>
      <c r="V41" s="105"/>
      <c r="W41" s="44"/>
      <c r="X41" s="72"/>
      <c r="Y41" s="72"/>
      <c r="Z41" s="73"/>
      <c r="AA41" s="44"/>
      <c r="AB41" s="72"/>
      <c r="AC41" s="72"/>
      <c r="AD41" s="73"/>
      <c r="AE41" s="44"/>
      <c r="AF41" s="72"/>
      <c r="AG41" s="72"/>
      <c r="AH41" s="73"/>
      <c r="AI41" s="44"/>
      <c r="AJ41" s="72"/>
      <c r="AK41" s="72"/>
      <c r="AL41" s="73"/>
    </row>
    <row r="42" spans="1:38">
      <c r="A42" s="15"/>
      <c r="B42" s="51" t="s">
        <v>925</v>
      </c>
      <c r="C42" s="29"/>
      <c r="D42" s="75" t="s">
        <v>279</v>
      </c>
      <c r="E42" s="77">
        <v>2.9</v>
      </c>
      <c r="F42" s="79"/>
      <c r="G42" s="29"/>
      <c r="H42" s="75" t="s">
        <v>279</v>
      </c>
      <c r="I42" s="77">
        <v>2.9</v>
      </c>
      <c r="J42" s="79"/>
      <c r="K42" s="29"/>
      <c r="L42" s="75" t="s">
        <v>279</v>
      </c>
      <c r="M42" s="77">
        <v>2.5</v>
      </c>
      <c r="N42" s="79"/>
      <c r="O42" s="29"/>
      <c r="P42" s="75" t="s">
        <v>279</v>
      </c>
      <c r="Q42" s="77">
        <v>6.8</v>
      </c>
      <c r="R42" s="79"/>
      <c r="S42" s="29"/>
      <c r="T42" s="75" t="s">
        <v>279</v>
      </c>
      <c r="U42" s="77">
        <v>3.5</v>
      </c>
      <c r="V42" s="79"/>
      <c r="W42" s="29"/>
      <c r="X42" s="75" t="s">
        <v>279</v>
      </c>
      <c r="Y42" s="77">
        <v>4</v>
      </c>
      <c r="Z42" s="79"/>
      <c r="AA42" s="29"/>
      <c r="AB42" s="75" t="s">
        <v>279</v>
      </c>
      <c r="AC42" s="77">
        <v>1.7</v>
      </c>
      <c r="AD42" s="79"/>
      <c r="AE42" s="29"/>
      <c r="AF42" s="75" t="s">
        <v>279</v>
      </c>
      <c r="AG42" s="77">
        <v>4</v>
      </c>
      <c r="AH42" s="79"/>
      <c r="AI42" s="29"/>
      <c r="AJ42" s="75" t="s">
        <v>279</v>
      </c>
      <c r="AK42" s="77">
        <v>4.5</v>
      </c>
      <c r="AL42" s="79"/>
    </row>
    <row r="43" spans="1:38" ht="15.75" thickBot="1">
      <c r="A43" s="15"/>
      <c r="B43" s="51"/>
      <c r="C43" s="29"/>
      <c r="D43" s="89"/>
      <c r="E43" s="90"/>
      <c r="F43" s="91"/>
      <c r="G43" s="29"/>
      <c r="H43" s="89"/>
      <c r="I43" s="90"/>
      <c r="J43" s="91"/>
      <c r="K43" s="29"/>
      <c r="L43" s="89"/>
      <c r="M43" s="90"/>
      <c r="N43" s="91"/>
      <c r="O43" s="29"/>
      <c r="P43" s="89"/>
      <c r="Q43" s="90"/>
      <c r="R43" s="91"/>
      <c r="S43" s="29"/>
      <c r="T43" s="89"/>
      <c r="U43" s="90"/>
      <c r="V43" s="91"/>
      <c r="W43" s="29"/>
      <c r="X43" s="89"/>
      <c r="Y43" s="90"/>
      <c r="Z43" s="91"/>
      <c r="AA43" s="29"/>
      <c r="AB43" s="89"/>
      <c r="AC43" s="90"/>
      <c r="AD43" s="91"/>
      <c r="AE43" s="29"/>
      <c r="AF43" s="89"/>
      <c r="AG43" s="90"/>
      <c r="AH43" s="91"/>
      <c r="AI43" s="29"/>
      <c r="AJ43" s="89"/>
      <c r="AK43" s="90"/>
      <c r="AL43" s="91"/>
    </row>
    <row r="44" spans="1:38" ht="15.75" thickTop="1">
      <c r="A44" s="15"/>
      <c r="B44" s="42" t="s">
        <v>926</v>
      </c>
      <c r="C44" s="44"/>
      <c r="D44" s="160"/>
      <c r="E44" s="160"/>
      <c r="F44" s="123"/>
      <c r="G44" s="44"/>
      <c r="H44" s="160"/>
      <c r="I44" s="160"/>
      <c r="J44" s="123"/>
      <c r="K44" s="44"/>
      <c r="L44" s="160"/>
      <c r="M44" s="160"/>
      <c r="N44" s="123"/>
      <c r="O44" s="44"/>
      <c r="P44" s="160"/>
      <c r="Q44" s="160"/>
      <c r="R44" s="123"/>
      <c r="S44" s="44"/>
      <c r="T44" s="160"/>
      <c r="U44" s="160"/>
      <c r="V44" s="123"/>
      <c r="W44" s="44"/>
      <c r="X44" s="160"/>
      <c r="Y44" s="160"/>
      <c r="Z44" s="123"/>
      <c r="AA44" s="44"/>
      <c r="AB44" s="160"/>
      <c r="AC44" s="160"/>
      <c r="AD44" s="123"/>
      <c r="AE44" s="44"/>
      <c r="AF44" s="160"/>
      <c r="AG44" s="160"/>
      <c r="AH44" s="123"/>
      <c r="AI44" s="44"/>
      <c r="AJ44" s="160"/>
      <c r="AK44" s="160"/>
      <c r="AL44" s="123"/>
    </row>
    <row r="45" spans="1:38">
      <c r="A45" s="15"/>
      <c r="B45" s="42"/>
      <c r="C45" s="44"/>
      <c r="D45" s="68"/>
      <c r="E45" s="68"/>
      <c r="F45" s="44"/>
      <c r="G45" s="44"/>
      <c r="H45" s="68"/>
      <c r="I45" s="68"/>
      <c r="J45" s="44"/>
      <c r="K45" s="44"/>
      <c r="L45" s="68"/>
      <c r="M45" s="68"/>
      <c r="N45" s="44"/>
      <c r="O45" s="44"/>
      <c r="P45" s="68"/>
      <c r="Q45" s="68"/>
      <c r="R45" s="44"/>
      <c r="S45" s="44"/>
      <c r="T45" s="68"/>
      <c r="U45" s="68"/>
      <c r="V45" s="44"/>
      <c r="W45" s="44"/>
      <c r="X45" s="68"/>
      <c r="Y45" s="68"/>
      <c r="Z45" s="44"/>
      <c r="AA45" s="44"/>
      <c r="AB45" s="68"/>
      <c r="AC45" s="68"/>
      <c r="AD45" s="44"/>
      <c r="AE45" s="44"/>
      <c r="AF45" s="68"/>
      <c r="AG45" s="68"/>
      <c r="AH45" s="44"/>
      <c r="AI45" s="44"/>
      <c r="AJ45" s="68"/>
      <c r="AK45" s="68"/>
      <c r="AL45" s="44"/>
    </row>
    <row r="46" spans="1:38">
      <c r="A46" s="15"/>
      <c r="B46" s="37" t="s">
        <v>927</v>
      </c>
      <c r="C46" s="13"/>
      <c r="D46" s="52">
        <v>4.0999999999999996</v>
      </c>
      <c r="E46" s="52"/>
      <c r="F46" s="14" t="s">
        <v>593</v>
      </c>
      <c r="G46" s="13"/>
      <c r="H46" s="52">
        <v>4.5999999999999996</v>
      </c>
      <c r="I46" s="52"/>
      <c r="J46" s="14" t="s">
        <v>593</v>
      </c>
      <c r="K46" s="13"/>
      <c r="L46" s="52">
        <v>5.4</v>
      </c>
      <c r="M46" s="52"/>
      <c r="N46" s="14" t="s">
        <v>593</v>
      </c>
      <c r="O46" s="13"/>
      <c r="P46" s="52">
        <v>4</v>
      </c>
      <c r="Q46" s="52"/>
      <c r="R46" s="14" t="s">
        <v>593</v>
      </c>
      <c r="S46" s="13"/>
      <c r="T46" s="52">
        <v>4.7</v>
      </c>
      <c r="U46" s="52"/>
      <c r="V46" s="14" t="s">
        <v>593</v>
      </c>
      <c r="W46" s="13"/>
      <c r="X46" s="52">
        <v>5.3</v>
      </c>
      <c r="Y46" s="52"/>
      <c r="Z46" s="14" t="s">
        <v>593</v>
      </c>
      <c r="AA46" s="13"/>
      <c r="AB46" s="52">
        <v>3.5</v>
      </c>
      <c r="AC46" s="52"/>
      <c r="AD46" s="14" t="s">
        <v>593</v>
      </c>
      <c r="AE46" s="13"/>
      <c r="AF46" s="52">
        <v>4.5999999999999996</v>
      </c>
      <c r="AG46" s="52"/>
      <c r="AH46" s="14" t="s">
        <v>593</v>
      </c>
      <c r="AI46" s="13"/>
      <c r="AJ46" s="52">
        <v>5.4</v>
      </c>
      <c r="AK46" s="52"/>
      <c r="AL46" s="14" t="s">
        <v>593</v>
      </c>
    </row>
    <row r="47" spans="1:38">
      <c r="A47" s="15"/>
      <c r="B47" s="42" t="s">
        <v>928</v>
      </c>
      <c r="C47" s="44"/>
      <c r="D47" s="57">
        <v>5.8</v>
      </c>
      <c r="E47" s="57"/>
      <c r="F47" s="56" t="s">
        <v>593</v>
      </c>
      <c r="G47" s="44"/>
      <c r="H47" s="57">
        <v>6</v>
      </c>
      <c r="I47" s="57"/>
      <c r="J47" s="56" t="s">
        <v>593</v>
      </c>
      <c r="K47" s="44"/>
      <c r="L47" s="57">
        <v>6</v>
      </c>
      <c r="M47" s="57"/>
      <c r="N47" s="56" t="s">
        <v>593</v>
      </c>
      <c r="O47" s="44"/>
      <c r="P47" s="57">
        <v>3.9</v>
      </c>
      <c r="Q47" s="57"/>
      <c r="R47" s="56" t="s">
        <v>593</v>
      </c>
      <c r="S47" s="44"/>
      <c r="T47" s="57">
        <v>4.5</v>
      </c>
      <c r="U47" s="57"/>
      <c r="V47" s="56" t="s">
        <v>593</v>
      </c>
      <c r="W47" s="44"/>
      <c r="X47" s="57">
        <v>5.4</v>
      </c>
      <c r="Y47" s="57"/>
      <c r="Z47" s="56" t="s">
        <v>593</v>
      </c>
      <c r="AA47" s="44"/>
      <c r="AB47" s="57" t="s">
        <v>929</v>
      </c>
      <c r="AC47" s="57"/>
      <c r="AD47" s="44"/>
      <c r="AE47" s="44"/>
      <c r="AF47" s="57" t="s">
        <v>929</v>
      </c>
      <c r="AG47" s="57"/>
      <c r="AH47" s="44"/>
      <c r="AI47" s="44"/>
      <c r="AJ47" s="57" t="s">
        <v>929</v>
      </c>
      <c r="AK47" s="57"/>
      <c r="AL47" s="44"/>
    </row>
    <row r="48" spans="1:38">
      <c r="A48" s="15"/>
      <c r="B48" s="42"/>
      <c r="C48" s="44"/>
      <c r="D48" s="57"/>
      <c r="E48" s="57"/>
      <c r="F48" s="56"/>
      <c r="G48" s="44"/>
      <c r="H48" s="57"/>
      <c r="I48" s="57"/>
      <c r="J48" s="56"/>
      <c r="K48" s="44"/>
      <c r="L48" s="57"/>
      <c r="M48" s="57"/>
      <c r="N48" s="56"/>
      <c r="O48" s="44"/>
      <c r="P48" s="57"/>
      <c r="Q48" s="57"/>
      <c r="R48" s="56"/>
      <c r="S48" s="44"/>
      <c r="T48" s="57"/>
      <c r="U48" s="57"/>
      <c r="V48" s="56"/>
      <c r="W48" s="44"/>
      <c r="X48" s="57"/>
      <c r="Y48" s="57"/>
      <c r="Z48" s="56"/>
      <c r="AA48" s="44"/>
      <c r="AB48" s="57"/>
      <c r="AC48" s="57"/>
      <c r="AD48" s="44"/>
      <c r="AE48" s="44"/>
      <c r="AF48" s="57"/>
      <c r="AG48" s="57"/>
      <c r="AH48" s="44"/>
      <c r="AI48" s="44"/>
      <c r="AJ48" s="57"/>
      <c r="AK48" s="57"/>
      <c r="AL48" s="44"/>
    </row>
    <row r="49" spans="1:38">
      <c r="A49" s="15"/>
      <c r="B49" s="51" t="s">
        <v>930</v>
      </c>
      <c r="C49" s="29"/>
      <c r="D49" s="52" t="s">
        <v>929</v>
      </c>
      <c r="E49" s="52"/>
      <c r="F49" s="29"/>
      <c r="G49" s="29"/>
      <c r="H49" s="52" t="s">
        <v>929</v>
      </c>
      <c r="I49" s="52"/>
      <c r="J49" s="29"/>
      <c r="K49" s="29"/>
      <c r="L49" s="52" t="s">
        <v>929</v>
      </c>
      <c r="M49" s="52"/>
      <c r="N49" s="29"/>
      <c r="O49" s="29"/>
      <c r="P49" s="52">
        <v>3.8</v>
      </c>
      <c r="Q49" s="52"/>
      <c r="R49" s="30" t="s">
        <v>593</v>
      </c>
      <c r="S49" s="29"/>
      <c r="T49" s="52">
        <v>3.7</v>
      </c>
      <c r="U49" s="52"/>
      <c r="V49" s="30" t="s">
        <v>593</v>
      </c>
      <c r="W49" s="29"/>
      <c r="X49" s="52">
        <v>4.2</v>
      </c>
      <c r="Y49" s="52"/>
      <c r="Z49" s="30" t="s">
        <v>593</v>
      </c>
      <c r="AA49" s="29"/>
      <c r="AB49" s="52">
        <v>3</v>
      </c>
      <c r="AC49" s="52"/>
      <c r="AD49" s="30" t="s">
        <v>593</v>
      </c>
      <c r="AE49" s="29"/>
      <c r="AF49" s="52">
        <v>3</v>
      </c>
      <c r="AG49" s="52"/>
      <c r="AH49" s="30" t="s">
        <v>593</v>
      </c>
      <c r="AI49" s="29"/>
      <c r="AJ49" s="52">
        <v>3</v>
      </c>
      <c r="AK49" s="52"/>
      <c r="AL49" s="30" t="s">
        <v>593</v>
      </c>
    </row>
    <row r="50" spans="1:38">
      <c r="A50" s="15"/>
      <c r="B50" s="51"/>
      <c r="C50" s="29"/>
      <c r="D50" s="52"/>
      <c r="E50" s="52"/>
      <c r="F50" s="29"/>
      <c r="G50" s="29"/>
      <c r="H50" s="52"/>
      <c r="I50" s="52"/>
      <c r="J50" s="29"/>
      <c r="K50" s="29"/>
      <c r="L50" s="52"/>
      <c r="M50" s="52"/>
      <c r="N50" s="29"/>
      <c r="O50" s="29"/>
      <c r="P50" s="52"/>
      <c r="Q50" s="52"/>
      <c r="R50" s="30"/>
      <c r="S50" s="29"/>
      <c r="T50" s="52"/>
      <c r="U50" s="52"/>
      <c r="V50" s="30"/>
      <c r="W50" s="29"/>
      <c r="X50" s="52"/>
      <c r="Y50" s="52"/>
      <c r="Z50" s="30"/>
      <c r="AA50" s="29"/>
      <c r="AB50" s="52"/>
      <c r="AC50" s="52"/>
      <c r="AD50" s="30"/>
      <c r="AE50" s="29"/>
      <c r="AF50" s="52"/>
      <c r="AG50" s="52"/>
      <c r="AH50" s="30"/>
      <c r="AI50" s="29"/>
      <c r="AJ50" s="52"/>
      <c r="AK50" s="52"/>
      <c r="AL50" s="30"/>
    </row>
    <row r="51" spans="1:38">
      <c r="A51" s="15"/>
      <c r="B51" s="29"/>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c r="AF51" s="29"/>
      <c r="AG51" s="29"/>
      <c r="AH51" s="29"/>
      <c r="AI51" s="29"/>
      <c r="AJ51" s="29"/>
      <c r="AK51" s="29"/>
      <c r="AL51" s="29"/>
    </row>
    <row r="52" spans="1:38">
      <c r="A52" s="15"/>
      <c r="B52" s="29" t="s">
        <v>931</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c r="AE52" s="29"/>
      <c r="AF52" s="29"/>
      <c r="AG52" s="29"/>
      <c r="AH52" s="29"/>
      <c r="AI52" s="29"/>
      <c r="AJ52" s="29"/>
      <c r="AK52" s="29"/>
      <c r="AL52" s="29"/>
    </row>
    <row r="53" spans="1:38">
      <c r="A53" s="15"/>
      <c r="B53" s="29" t="s">
        <v>932</v>
      </c>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c r="AE53" s="29"/>
      <c r="AF53" s="29"/>
      <c r="AG53" s="29"/>
      <c r="AH53" s="29"/>
      <c r="AI53" s="29"/>
      <c r="AJ53" s="29"/>
      <c r="AK53" s="29"/>
      <c r="AL53" s="29"/>
    </row>
    <row r="54" spans="1:38">
      <c r="A54" s="15"/>
      <c r="B54" s="26"/>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c r="AH54" s="26"/>
      <c r="AI54" s="26"/>
      <c r="AJ54" s="26"/>
      <c r="AK54" s="26"/>
      <c r="AL54" s="26"/>
    </row>
    <row r="55" spans="1:38">
      <c r="A55" s="15"/>
      <c r="B55" s="26"/>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26"/>
      <c r="AI55" s="26"/>
      <c r="AJ55" s="26"/>
      <c r="AK55" s="26"/>
      <c r="AL55" s="26"/>
    </row>
    <row r="56" spans="1:38">
      <c r="A56" s="15"/>
      <c r="B56" s="26"/>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c r="AH56" s="26"/>
      <c r="AI56" s="26"/>
      <c r="AJ56" s="26"/>
      <c r="AK56" s="26"/>
      <c r="AL56" s="26"/>
    </row>
    <row r="57" spans="1:38">
      <c r="A57" s="15"/>
      <c r="B57" s="26"/>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c r="AH57" s="26"/>
      <c r="AI57" s="26"/>
      <c r="AJ57" s="26"/>
      <c r="AK57" s="26"/>
      <c r="AL57" s="26"/>
    </row>
    <row r="58" spans="1:38">
      <c r="A58" s="15"/>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c r="AF58" s="26"/>
      <c r="AG58" s="26"/>
      <c r="AH58" s="26"/>
      <c r="AI58" s="26"/>
      <c r="AJ58" s="26"/>
      <c r="AK58" s="26"/>
      <c r="AL58" s="26"/>
    </row>
    <row r="59" spans="1:38">
      <c r="A59" s="15"/>
      <c r="B59" s="26"/>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c r="AH59" s="26"/>
      <c r="AI59" s="26"/>
      <c r="AJ59" s="26"/>
      <c r="AK59" s="26"/>
      <c r="AL59" s="26"/>
    </row>
    <row r="60" spans="1:38">
      <c r="A60" s="15"/>
      <c r="B60" s="26"/>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c r="AF60" s="26"/>
      <c r="AG60" s="26"/>
      <c r="AH60" s="26"/>
      <c r="AI60" s="26"/>
      <c r="AJ60" s="26"/>
      <c r="AK60" s="26"/>
      <c r="AL60" s="26"/>
    </row>
    <row r="61" spans="1:38">
      <c r="A61" s="15"/>
      <c r="B61" s="26"/>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c r="AH61" s="26"/>
      <c r="AI61" s="26"/>
      <c r="AJ61" s="26"/>
      <c r="AK61" s="26"/>
      <c r="AL61" s="26"/>
    </row>
    <row r="62" spans="1:38">
      <c r="A62" s="15"/>
      <c r="B62" s="26"/>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c r="AE62" s="26"/>
      <c r="AF62" s="26"/>
      <c r="AG62" s="26"/>
      <c r="AH62" s="26"/>
      <c r="AI62" s="26"/>
      <c r="AJ62" s="26"/>
      <c r="AK62" s="26"/>
      <c r="AL62" s="26"/>
    </row>
    <row r="63" spans="1:38">
      <c r="A63" s="15"/>
      <c r="B63" s="26"/>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c r="AE63" s="26"/>
      <c r="AF63" s="26"/>
      <c r="AG63" s="26"/>
      <c r="AH63" s="26"/>
      <c r="AI63" s="26"/>
      <c r="AJ63" s="26"/>
      <c r="AK63" s="26"/>
      <c r="AL63" s="26"/>
    </row>
    <row r="64" spans="1:38">
      <c r="A64" s="15"/>
      <c r="B64" s="26"/>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c r="AE64" s="26"/>
      <c r="AF64" s="26"/>
      <c r="AG64" s="26"/>
      <c r="AH64" s="26"/>
      <c r="AI64" s="26"/>
      <c r="AJ64" s="26"/>
      <c r="AK64" s="26"/>
      <c r="AL64" s="26"/>
    </row>
    <row r="65" spans="1:38">
      <c r="A65" s="15"/>
      <c r="B65" s="29" t="s">
        <v>933</v>
      </c>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c r="AH65" s="29"/>
      <c r="AI65" s="29"/>
      <c r="AJ65" s="29"/>
      <c r="AK65" s="29"/>
      <c r="AL65" s="29"/>
    </row>
    <row r="66" spans="1:38">
      <c r="A66" s="15"/>
      <c r="B66" s="22"/>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38">
      <c r="A67" s="15"/>
      <c r="B67" s="16"/>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38">
      <c r="A68" s="15"/>
      <c r="B68" s="159"/>
      <c r="C68" s="29"/>
      <c r="D68" s="98" t="s">
        <v>910</v>
      </c>
      <c r="E68" s="98"/>
      <c r="F68" s="98"/>
      <c r="G68" s="98"/>
      <c r="H68" s="98"/>
      <c r="I68" s="98"/>
      <c r="J68" s="98"/>
      <c r="K68" s="29"/>
      <c r="L68" s="98" t="s">
        <v>911</v>
      </c>
      <c r="M68" s="98"/>
      <c r="N68" s="98"/>
      <c r="O68" s="98"/>
      <c r="P68" s="98"/>
      <c r="Q68" s="98"/>
      <c r="R68" s="98"/>
      <c r="S68" s="29"/>
      <c r="T68" s="98" t="s">
        <v>934</v>
      </c>
      <c r="U68" s="98"/>
      <c r="V68" s="98"/>
      <c r="W68" s="98"/>
      <c r="X68" s="98"/>
      <c r="Y68" s="98"/>
      <c r="Z68" s="98"/>
    </row>
    <row r="69" spans="1:38">
      <c r="A69" s="15"/>
      <c r="B69" s="159"/>
      <c r="C69" s="29"/>
      <c r="D69" s="98"/>
      <c r="E69" s="98"/>
      <c r="F69" s="98"/>
      <c r="G69" s="98"/>
      <c r="H69" s="98"/>
      <c r="I69" s="98"/>
      <c r="J69" s="98"/>
      <c r="K69" s="29"/>
      <c r="L69" s="98"/>
      <c r="M69" s="98"/>
      <c r="N69" s="98"/>
      <c r="O69" s="98"/>
      <c r="P69" s="98"/>
      <c r="Q69" s="98"/>
      <c r="R69" s="98"/>
      <c r="S69" s="29"/>
      <c r="T69" s="98" t="s">
        <v>935</v>
      </c>
      <c r="U69" s="98"/>
      <c r="V69" s="98"/>
      <c r="W69" s="98"/>
      <c r="X69" s="98"/>
      <c r="Y69" s="98"/>
      <c r="Z69" s="98"/>
    </row>
    <row r="70" spans="1:38" ht="15.75" thickBot="1">
      <c r="A70" s="15"/>
      <c r="B70" s="159"/>
      <c r="C70" s="29"/>
      <c r="D70" s="41"/>
      <c r="E70" s="41"/>
      <c r="F70" s="41"/>
      <c r="G70" s="41"/>
      <c r="H70" s="41"/>
      <c r="I70" s="41"/>
      <c r="J70" s="41"/>
      <c r="K70" s="29"/>
      <c r="L70" s="41"/>
      <c r="M70" s="41"/>
      <c r="N70" s="41"/>
      <c r="O70" s="41"/>
      <c r="P70" s="41"/>
      <c r="Q70" s="41"/>
      <c r="R70" s="41"/>
      <c r="S70" s="29"/>
      <c r="T70" s="41" t="s">
        <v>913</v>
      </c>
      <c r="U70" s="41"/>
      <c r="V70" s="41"/>
      <c r="W70" s="41"/>
      <c r="X70" s="41"/>
      <c r="Y70" s="41"/>
      <c r="Z70" s="41"/>
    </row>
    <row r="71" spans="1:38" ht="15.75" thickBot="1">
      <c r="A71" s="15"/>
      <c r="B71" s="31" t="s">
        <v>278</v>
      </c>
      <c r="C71" s="13"/>
      <c r="D71" s="65">
        <v>2013</v>
      </c>
      <c r="E71" s="65"/>
      <c r="F71" s="65"/>
      <c r="G71" s="13"/>
      <c r="H71" s="65">
        <v>2012</v>
      </c>
      <c r="I71" s="65"/>
      <c r="J71" s="65"/>
      <c r="K71" s="13"/>
      <c r="L71" s="65">
        <v>2013</v>
      </c>
      <c r="M71" s="65"/>
      <c r="N71" s="65"/>
      <c r="O71" s="13"/>
      <c r="P71" s="65">
        <v>2012</v>
      </c>
      <c r="Q71" s="65"/>
      <c r="R71" s="65"/>
      <c r="S71" s="13"/>
      <c r="T71" s="65">
        <v>2013</v>
      </c>
      <c r="U71" s="65"/>
      <c r="V71" s="65"/>
      <c r="W71" s="13"/>
      <c r="X71" s="65">
        <v>2012</v>
      </c>
      <c r="Y71" s="65"/>
      <c r="Z71" s="65"/>
    </row>
    <row r="72" spans="1:38">
      <c r="A72" s="15"/>
      <c r="B72" s="67" t="s">
        <v>936</v>
      </c>
      <c r="C72" s="44"/>
      <c r="D72" s="69"/>
      <c r="E72" s="69"/>
      <c r="F72" s="49"/>
      <c r="G72" s="44"/>
      <c r="H72" s="69"/>
      <c r="I72" s="69"/>
      <c r="J72" s="49"/>
      <c r="K72" s="44"/>
      <c r="L72" s="69"/>
      <c r="M72" s="69"/>
      <c r="N72" s="49"/>
      <c r="O72" s="44"/>
      <c r="P72" s="69"/>
      <c r="Q72" s="69"/>
      <c r="R72" s="49"/>
      <c r="S72" s="44"/>
      <c r="T72" s="69"/>
      <c r="U72" s="69"/>
      <c r="V72" s="49"/>
      <c r="W72" s="44"/>
      <c r="X72" s="69"/>
      <c r="Y72" s="69"/>
      <c r="Z72" s="49"/>
    </row>
    <row r="73" spans="1:38">
      <c r="A73" s="15"/>
      <c r="B73" s="66"/>
      <c r="C73" s="44"/>
      <c r="D73" s="68"/>
      <c r="E73" s="68"/>
      <c r="F73" s="44"/>
      <c r="G73" s="44"/>
      <c r="H73" s="68"/>
      <c r="I73" s="68"/>
      <c r="J73" s="44"/>
      <c r="K73" s="44"/>
      <c r="L73" s="68"/>
      <c r="M73" s="68"/>
      <c r="N73" s="44"/>
      <c r="O73" s="44"/>
      <c r="P73" s="68"/>
      <c r="Q73" s="68"/>
      <c r="R73" s="44"/>
      <c r="S73" s="44"/>
      <c r="T73" s="68"/>
      <c r="U73" s="68"/>
      <c r="V73" s="44"/>
      <c r="W73" s="44"/>
      <c r="X73" s="68"/>
      <c r="Y73" s="68"/>
      <c r="Z73" s="44"/>
    </row>
    <row r="74" spans="1:38">
      <c r="A74" s="15"/>
      <c r="B74" s="51" t="s">
        <v>937</v>
      </c>
      <c r="C74" s="29"/>
      <c r="D74" s="30" t="s">
        <v>279</v>
      </c>
      <c r="E74" s="52">
        <v>241.4</v>
      </c>
      <c r="F74" s="29"/>
      <c r="G74" s="29"/>
      <c r="H74" s="30" t="s">
        <v>279</v>
      </c>
      <c r="I74" s="52">
        <v>226.1</v>
      </c>
      <c r="J74" s="29"/>
      <c r="K74" s="29"/>
      <c r="L74" s="30" t="s">
        <v>279</v>
      </c>
      <c r="M74" s="52">
        <v>255</v>
      </c>
      <c r="N74" s="29"/>
      <c r="O74" s="29"/>
      <c r="P74" s="30" t="s">
        <v>279</v>
      </c>
      <c r="Q74" s="52">
        <v>221</v>
      </c>
      <c r="R74" s="29"/>
      <c r="S74" s="29"/>
      <c r="T74" s="30" t="s">
        <v>279</v>
      </c>
      <c r="U74" s="52">
        <v>57.5</v>
      </c>
      <c r="V74" s="29"/>
      <c r="W74" s="29"/>
      <c r="X74" s="30" t="s">
        <v>279</v>
      </c>
      <c r="Y74" s="52">
        <v>63.9</v>
      </c>
      <c r="Z74" s="29"/>
    </row>
    <row r="75" spans="1:38">
      <c r="A75" s="15"/>
      <c r="B75" s="51"/>
      <c r="C75" s="29"/>
      <c r="D75" s="30"/>
      <c r="E75" s="52"/>
      <c r="F75" s="29"/>
      <c r="G75" s="29"/>
      <c r="H75" s="30"/>
      <c r="I75" s="52"/>
      <c r="J75" s="29"/>
      <c r="K75" s="29"/>
      <c r="L75" s="30"/>
      <c r="M75" s="52"/>
      <c r="N75" s="29"/>
      <c r="O75" s="29"/>
      <c r="P75" s="30"/>
      <c r="Q75" s="52"/>
      <c r="R75" s="29"/>
      <c r="S75" s="29"/>
      <c r="T75" s="30"/>
      <c r="U75" s="52"/>
      <c r="V75" s="29"/>
      <c r="W75" s="29"/>
      <c r="X75" s="30"/>
      <c r="Y75" s="52"/>
      <c r="Z75" s="29"/>
    </row>
    <row r="76" spans="1:38">
      <c r="A76" s="15"/>
      <c r="B76" s="42" t="s">
        <v>938</v>
      </c>
      <c r="C76" s="44"/>
      <c r="D76" s="57" t="s">
        <v>287</v>
      </c>
      <c r="E76" s="57"/>
      <c r="F76" s="44"/>
      <c r="G76" s="44"/>
      <c r="H76" s="57" t="s">
        <v>287</v>
      </c>
      <c r="I76" s="57"/>
      <c r="J76" s="44"/>
      <c r="K76" s="44"/>
      <c r="L76" s="57">
        <v>2.4</v>
      </c>
      <c r="M76" s="57"/>
      <c r="N76" s="44"/>
      <c r="O76" s="44"/>
      <c r="P76" s="57">
        <v>2.2000000000000002</v>
      </c>
      <c r="Q76" s="57"/>
      <c r="R76" s="44"/>
      <c r="S76" s="44"/>
      <c r="T76" s="57">
        <v>0.6</v>
      </c>
      <c r="U76" s="57"/>
      <c r="V76" s="44"/>
      <c r="W76" s="44"/>
      <c r="X76" s="57">
        <v>0.8</v>
      </c>
      <c r="Y76" s="57"/>
      <c r="Z76" s="44"/>
    </row>
    <row r="77" spans="1:38">
      <c r="A77" s="15"/>
      <c r="B77" s="42"/>
      <c r="C77" s="44"/>
      <c r="D77" s="57"/>
      <c r="E77" s="57"/>
      <c r="F77" s="44"/>
      <c r="G77" s="44"/>
      <c r="H77" s="57"/>
      <c r="I77" s="57"/>
      <c r="J77" s="44"/>
      <c r="K77" s="44"/>
      <c r="L77" s="57"/>
      <c r="M77" s="57"/>
      <c r="N77" s="44"/>
      <c r="O77" s="44"/>
      <c r="P77" s="57"/>
      <c r="Q77" s="57"/>
      <c r="R77" s="44"/>
      <c r="S77" s="44"/>
      <c r="T77" s="57"/>
      <c r="U77" s="57"/>
      <c r="V77" s="44"/>
      <c r="W77" s="44"/>
      <c r="X77" s="57"/>
      <c r="Y77" s="57"/>
      <c r="Z77" s="44"/>
    </row>
    <row r="78" spans="1:38">
      <c r="A78" s="15"/>
      <c r="B78" s="51" t="s">
        <v>939</v>
      </c>
      <c r="C78" s="29"/>
      <c r="D78" s="52">
        <v>9.6</v>
      </c>
      <c r="E78" s="52"/>
      <c r="F78" s="29"/>
      <c r="G78" s="29"/>
      <c r="H78" s="52">
        <v>10.199999999999999</v>
      </c>
      <c r="I78" s="52"/>
      <c r="J78" s="29"/>
      <c r="K78" s="29"/>
      <c r="L78" s="52">
        <v>9.8000000000000007</v>
      </c>
      <c r="M78" s="52"/>
      <c r="N78" s="29"/>
      <c r="O78" s="29"/>
      <c r="P78" s="52">
        <v>10.199999999999999</v>
      </c>
      <c r="Q78" s="52"/>
      <c r="R78" s="29"/>
      <c r="S78" s="29"/>
      <c r="T78" s="52">
        <v>2</v>
      </c>
      <c r="U78" s="52"/>
      <c r="V78" s="29"/>
      <c r="W78" s="29"/>
      <c r="X78" s="52">
        <v>2.8</v>
      </c>
      <c r="Y78" s="52"/>
      <c r="Z78" s="29"/>
    </row>
    <row r="79" spans="1:38">
      <c r="A79" s="15"/>
      <c r="B79" s="51"/>
      <c r="C79" s="29"/>
      <c r="D79" s="52"/>
      <c r="E79" s="52"/>
      <c r="F79" s="29"/>
      <c r="G79" s="29"/>
      <c r="H79" s="52"/>
      <c r="I79" s="52"/>
      <c r="J79" s="29"/>
      <c r="K79" s="29"/>
      <c r="L79" s="52"/>
      <c r="M79" s="52"/>
      <c r="N79" s="29"/>
      <c r="O79" s="29"/>
      <c r="P79" s="52"/>
      <c r="Q79" s="52"/>
      <c r="R79" s="29"/>
      <c r="S79" s="29"/>
      <c r="T79" s="52"/>
      <c r="U79" s="52"/>
      <c r="V79" s="29"/>
      <c r="W79" s="29"/>
      <c r="X79" s="52"/>
      <c r="Y79" s="52"/>
      <c r="Z79" s="29"/>
    </row>
    <row r="80" spans="1:38">
      <c r="A80" s="15"/>
      <c r="B80" s="42" t="s">
        <v>940</v>
      </c>
      <c r="C80" s="44"/>
      <c r="D80" s="57" t="s">
        <v>287</v>
      </c>
      <c r="E80" s="57"/>
      <c r="F80" s="44"/>
      <c r="G80" s="44"/>
      <c r="H80" s="57" t="s">
        <v>287</v>
      </c>
      <c r="I80" s="57"/>
      <c r="J80" s="44"/>
      <c r="K80" s="44"/>
      <c r="L80" s="57">
        <v>0.1</v>
      </c>
      <c r="M80" s="57"/>
      <c r="N80" s="44"/>
      <c r="O80" s="44"/>
      <c r="P80" s="57">
        <v>0.1</v>
      </c>
      <c r="Q80" s="57"/>
      <c r="R80" s="44"/>
      <c r="S80" s="44"/>
      <c r="T80" s="57">
        <v>2.6</v>
      </c>
      <c r="U80" s="57"/>
      <c r="V80" s="44"/>
      <c r="W80" s="44"/>
      <c r="X80" s="57">
        <v>2.7</v>
      </c>
      <c r="Y80" s="57"/>
      <c r="Z80" s="44"/>
    </row>
    <row r="81" spans="1:26">
      <c r="A81" s="15"/>
      <c r="B81" s="42"/>
      <c r="C81" s="44"/>
      <c r="D81" s="57"/>
      <c r="E81" s="57"/>
      <c r="F81" s="44"/>
      <c r="G81" s="44"/>
      <c r="H81" s="57"/>
      <c r="I81" s="57"/>
      <c r="J81" s="44"/>
      <c r="K81" s="44"/>
      <c r="L81" s="57"/>
      <c r="M81" s="57"/>
      <c r="N81" s="44"/>
      <c r="O81" s="44"/>
      <c r="P81" s="57"/>
      <c r="Q81" s="57"/>
      <c r="R81" s="44"/>
      <c r="S81" s="44"/>
      <c r="T81" s="57"/>
      <c r="U81" s="57"/>
      <c r="V81" s="44"/>
      <c r="W81" s="44"/>
      <c r="X81" s="57"/>
      <c r="Y81" s="57"/>
      <c r="Z81" s="44"/>
    </row>
    <row r="82" spans="1:26">
      <c r="A82" s="15"/>
      <c r="B82" s="51" t="s">
        <v>941</v>
      </c>
      <c r="C82" s="29"/>
      <c r="D82" s="52" t="s">
        <v>287</v>
      </c>
      <c r="E82" s="52"/>
      <c r="F82" s="29"/>
      <c r="G82" s="29"/>
      <c r="H82" s="52" t="s">
        <v>287</v>
      </c>
      <c r="I82" s="52"/>
      <c r="J82" s="29"/>
      <c r="K82" s="29"/>
      <c r="L82" s="52" t="s">
        <v>287</v>
      </c>
      <c r="M82" s="52"/>
      <c r="N82" s="29"/>
      <c r="O82" s="29"/>
      <c r="P82" s="52" t="s">
        <v>287</v>
      </c>
      <c r="Q82" s="52"/>
      <c r="R82" s="29"/>
      <c r="S82" s="29"/>
      <c r="T82" s="52">
        <v>0.4</v>
      </c>
      <c r="U82" s="52"/>
      <c r="V82" s="29"/>
      <c r="W82" s="29"/>
      <c r="X82" s="52">
        <v>0.6</v>
      </c>
      <c r="Y82" s="52"/>
      <c r="Z82" s="29"/>
    </row>
    <row r="83" spans="1:26">
      <c r="A83" s="15"/>
      <c r="B83" s="51"/>
      <c r="C83" s="29"/>
      <c r="D83" s="52"/>
      <c r="E83" s="52"/>
      <c r="F83" s="29"/>
      <c r="G83" s="29"/>
      <c r="H83" s="52"/>
      <c r="I83" s="52"/>
      <c r="J83" s="29"/>
      <c r="K83" s="29"/>
      <c r="L83" s="52"/>
      <c r="M83" s="52"/>
      <c r="N83" s="29"/>
      <c r="O83" s="29"/>
      <c r="P83" s="52"/>
      <c r="Q83" s="52"/>
      <c r="R83" s="29"/>
      <c r="S83" s="29"/>
      <c r="T83" s="52"/>
      <c r="U83" s="52"/>
      <c r="V83" s="29"/>
      <c r="W83" s="29"/>
      <c r="X83" s="52"/>
      <c r="Y83" s="52"/>
      <c r="Z83" s="29"/>
    </row>
    <row r="84" spans="1:26">
      <c r="A84" s="15"/>
      <c r="B84" s="42" t="s">
        <v>942</v>
      </c>
      <c r="C84" s="44"/>
      <c r="D84" s="57" t="s">
        <v>287</v>
      </c>
      <c r="E84" s="57"/>
      <c r="F84" s="44"/>
      <c r="G84" s="44"/>
      <c r="H84" s="57" t="s">
        <v>287</v>
      </c>
      <c r="I84" s="57"/>
      <c r="J84" s="44"/>
      <c r="K84" s="44"/>
      <c r="L84" s="57" t="s">
        <v>287</v>
      </c>
      <c r="M84" s="57"/>
      <c r="N84" s="44"/>
      <c r="O84" s="44"/>
      <c r="P84" s="57" t="s">
        <v>287</v>
      </c>
      <c r="Q84" s="57"/>
      <c r="R84" s="44"/>
      <c r="S84" s="44"/>
      <c r="T84" s="57" t="s">
        <v>307</v>
      </c>
      <c r="U84" s="57"/>
      <c r="V84" s="56" t="s">
        <v>282</v>
      </c>
      <c r="W84" s="44"/>
      <c r="X84" s="57" t="s">
        <v>294</v>
      </c>
      <c r="Y84" s="57"/>
      <c r="Z84" s="56" t="s">
        <v>282</v>
      </c>
    </row>
    <row r="85" spans="1:26">
      <c r="A85" s="15"/>
      <c r="B85" s="42"/>
      <c r="C85" s="44"/>
      <c r="D85" s="57"/>
      <c r="E85" s="57"/>
      <c r="F85" s="44"/>
      <c r="G85" s="44"/>
      <c r="H85" s="57"/>
      <c r="I85" s="57"/>
      <c r="J85" s="44"/>
      <c r="K85" s="44"/>
      <c r="L85" s="57"/>
      <c r="M85" s="57"/>
      <c r="N85" s="44"/>
      <c r="O85" s="44"/>
      <c r="P85" s="57"/>
      <c r="Q85" s="57"/>
      <c r="R85" s="44"/>
      <c r="S85" s="44"/>
      <c r="T85" s="57"/>
      <c r="U85" s="57"/>
      <c r="V85" s="56"/>
      <c r="W85" s="44"/>
      <c r="X85" s="57"/>
      <c r="Y85" s="57"/>
      <c r="Z85" s="56"/>
    </row>
    <row r="86" spans="1:26">
      <c r="A86" s="15"/>
      <c r="B86" s="51" t="s">
        <v>943</v>
      </c>
      <c r="C86" s="29"/>
      <c r="D86" s="52" t="s">
        <v>287</v>
      </c>
      <c r="E86" s="52"/>
      <c r="F86" s="29"/>
      <c r="G86" s="29"/>
      <c r="H86" s="52" t="s">
        <v>287</v>
      </c>
      <c r="I86" s="52"/>
      <c r="J86" s="29"/>
      <c r="K86" s="29"/>
      <c r="L86" s="52" t="s">
        <v>808</v>
      </c>
      <c r="M86" s="52"/>
      <c r="N86" s="30" t="s">
        <v>282</v>
      </c>
      <c r="O86" s="29"/>
      <c r="P86" s="52" t="s">
        <v>307</v>
      </c>
      <c r="Q86" s="52"/>
      <c r="R86" s="30" t="s">
        <v>282</v>
      </c>
      <c r="S86" s="29"/>
      <c r="T86" s="52" t="s">
        <v>287</v>
      </c>
      <c r="U86" s="52"/>
      <c r="V86" s="29"/>
      <c r="W86" s="29"/>
      <c r="X86" s="52" t="s">
        <v>287</v>
      </c>
      <c r="Y86" s="52"/>
      <c r="Z86" s="29"/>
    </row>
    <row r="87" spans="1:26">
      <c r="A87" s="15"/>
      <c r="B87" s="51"/>
      <c r="C87" s="29"/>
      <c r="D87" s="52"/>
      <c r="E87" s="52"/>
      <c r="F87" s="29"/>
      <c r="G87" s="29"/>
      <c r="H87" s="52"/>
      <c r="I87" s="52"/>
      <c r="J87" s="29"/>
      <c r="K87" s="29"/>
      <c r="L87" s="52"/>
      <c r="M87" s="52"/>
      <c r="N87" s="30"/>
      <c r="O87" s="29"/>
      <c r="P87" s="52"/>
      <c r="Q87" s="52"/>
      <c r="R87" s="30"/>
      <c r="S87" s="29"/>
      <c r="T87" s="52"/>
      <c r="U87" s="52"/>
      <c r="V87" s="29"/>
      <c r="W87" s="29"/>
      <c r="X87" s="52"/>
      <c r="Y87" s="52"/>
      <c r="Z87" s="29"/>
    </row>
    <row r="88" spans="1:26">
      <c r="A88" s="15"/>
      <c r="B88" s="42" t="s">
        <v>944</v>
      </c>
      <c r="C88" s="44"/>
      <c r="D88" s="57" t="s">
        <v>287</v>
      </c>
      <c r="E88" s="57"/>
      <c r="F88" s="44"/>
      <c r="G88" s="44"/>
      <c r="H88" s="57" t="s">
        <v>287</v>
      </c>
      <c r="I88" s="57"/>
      <c r="J88" s="44"/>
      <c r="K88" s="44"/>
      <c r="L88" s="57" t="s">
        <v>287</v>
      </c>
      <c r="M88" s="57"/>
      <c r="N88" s="44"/>
      <c r="O88" s="44"/>
      <c r="P88" s="57" t="s">
        <v>287</v>
      </c>
      <c r="Q88" s="57"/>
      <c r="R88" s="44"/>
      <c r="S88" s="44"/>
      <c r="T88" s="57" t="s">
        <v>294</v>
      </c>
      <c r="U88" s="57"/>
      <c r="V88" s="56" t="s">
        <v>282</v>
      </c>
      <c r="W88" s="44"/>
      <c r="X88" s="57" t="s">
        <v>439</v>
      </c>
      <c r="Y88" s="57"/>
      <c r="Z88" s="56" t="s">
        <v>282</v>
      </c>
    </row>
    <row r="89" spans="1:26">
      <c r="A89" s="15"/>
      <c r="B89" s="42"/>
      <c r="C89" s="44"/>
      <c r="D89" s="57"/>
      <c r="E89" s="57"/>
      <c r="F89" s="44"/>
      <c r="G89" s="44"/>
      <c r="H89" s="57"/>
      <c r="I89" s="57"/>
      <c r="J89" s="44"/>
      <c r="K89" s="44"/>
      <c r="L89" s="57"/>
      <c r="M89" s="57"/>
      <c r="N89" s="44"/>
      <c r="O89" s="44"/>
      <c r="P89" s="57"/>
      <c r="Q89" s="57"/>
      <c r="R89" s="44"/>
      <c r="S89" s="44"/>
      <c r="T89" s="57"/>
      <c r="U89" s="57"/>
      <c r="V89" s="56"/>
      <c r="W89" s="44"/>
      <c r="X89" s="57"/>
      <c r="Y89" s="57"/>
      <c r="Z89" s="56"/>
    </row>
    <row r="90" spans="1:26">
      <c r="A90" s="15"/>
      <c r="B90" s="51" t="s">
        <v>945</v>
      </c>
      <c r="C90" s="29"/>
      <c r="D90" s="52" t="s">
        <v>287</v>
      </c>
      <c r="E90" s="52"/>
      <c r="F90" s="29"/>
      <c r="G90" s="29"/>
      <c r="H90" s="52" t="s">
        <v>287</v>
      </c>
      <c r="I90" s="52"/>
      <c r="J90" s="29"/>
      <c r="K90" s="29"/>
      <c r="L90" s="52" t="s">
        <v>286</v>
      </c>
      <c r="M90" s="52"/>
      <c r="N90" s="30" t="s">
        <v>282</v>
      </c>
      <c r="O90" s="29"/>
      <c r="P90" s="52" t="s">
        <v>493</v>
      </c>
      <c r="Q90" s="52"/>
      <c r="R90" s="30" t="s">
        <v>282</v>
      </c>
      <c r="S90" s="29"/>
      <c r="T90" s="52" t="s">
        <v>287</v>
      </c>
      <c r="U90" s="52"/>
      <c r="V90" s="29"/>
      <c r="W90" s="29"/>
      <c r="X90" s="52" t="s">
        <v>287</v>
      </c>
      <c r="Y90" s="52"/>
      <c r="Z90" s="29"/>
    </row>
    <row r="91" spans="1:26">
      <c r="A91" s="15"/>
      <c r="B91" s="51"/>
      <c r="C91" s="29"/>
      <c r="D91" s="52"/>
      <c r="E91" s="52"/>
      <c r="F91" s="29"/>
      <c r="G91" s="29"/>
      <c r="H91" s="52"/>
      <c r="I91" s="52"/>
      <c r="J91" s="29"/>
      <c r="K91" s="29"/>
      <c r="L91" s="52"/>
      <c r="M91" s="52"/>
      <c r="N91" s="30"/>
      <c r="O91" s="29"/>
      <c r="P91" s="52"/>
      <c r="Q91" s="52"/>
      <c r="R91" s="30"/>
      <c r="S91" s="29"/>
      <c r="T91" s="52"/>
      <c r="U91" s="52"/>
      <c r="V91" s="29"/>
      <c r="W91" s="29"/>
      <c r="X91" s="52"/>
      <c r="Y91" s="52"/>
      <c r="Z91" s="29"/>
    </row>
    <row r="92" spans="1:26">
      <c r="A92" s="15"/>
      <c r="B92" s="42" t="s">
        <v>946</v>
      </c>
      <c r="C92" s="44"/>
      <c r="D92" s="57" t="s">
        <v>947</v>
      </c>
      <c r="E92" s="57"/>
      <c r="F92" s="56" t="s">
        <v>282</v>
      </c>
      <c r="G92" s="44"/>
      <c r="H92" s="57">
        <v>14.8</v>
      </c>
      <c r="I92" s="57"/>
      <c r="J92" s="44"/>
      <c r="K92" s="44"/>
      <c r="L92" s="57">
        <v>3.9</v>
      </c>
      <c r="M92" s="57"/>
      <c r="N92" s="44"/>
      <c r="O92" s="44"/>
      <c r="P92" s="57">
        <v>27.4</v>
      </c>
      <c r="Q92" s="57"/>
      <c r="R92" s="44"/>
      <c r="S92" s="44"/>
      <c r="T92" s="57" t="s">
        <v>948</v>
      </c>
      <c r="U92" s="57"/>
      <c r="V92" s="56" t="s">
        <v>282</v>
      </c>
      <c r="W92" s="44"/>
      <c r="X92" s="57" t="s">
        <v>754</v>
      </c>
      <c r="Y92" s="57"/>
      <c r="Z92" s="56" t="s">
        <v>282</v>
      </c>
    </row>
    <row r="93" spans="1:26">
      <c r="A93" s="15"/>
      <c r="B93" s="42"/>
      <c r="C93" s="44"/>
      <c r="D93" s="57"/>
      <c r="E93" s="57"/>
      <c r="F93" s="56"/>
      <c r="G93" s="44"/>
      <c r="H93" s="57"/>
      <c r="I93" s="57"/>
      <c r="J93" s="44"/>
      <c r="K93" s="44"/>
      <c r="L93" s="57"/>
      <c r="M93" s="57"/>
      <c r="N93" s="44"/>
      <c r="O93" s="44"/>
      <c r="P93" s="57"/>
      <c r="Q93" s="57"/>
      <c r="R93" s="44"/>
      <c r="S93" s="44"/>
      <c r="T93" s="57"/>
      <c r="U93" s="57"/>
      <c r="V93" s="56"/>
      <c r="W93" s="44"/>
      <c r="X93" s="57"/>
      <c r="Y93" s="57"/>
      <c r="Z93" s="56"/>
    </row>
    <row r="94" spans="1:26">
      <c r="A94" s="15"/>
      <c r="B94" s="51" t="s">
        <v>949</v>
      </c>
      <c r="C94" s="29"/>
      <c r="D94" s="52" t="s">
        <v>287</v>
      </c>
      <c r="E94" s="52"/>
      <c r="F94" s="29"/>
      <c r="G94" s="29"/>
      <c r="H94" s="52" t="s">
        <v>287</v>
      </c>
      <c r="I94" s="52"/>
      <c r="J94" s="29"/>
      <c r="K94" s="29"/>
      <c r="L94" s="52">
        <v>4.5999999999999996</v>
      </c>
      <c r="M94" s="52"/>
      <c r="N94" s="29"/>
      <c r="O94" s="29"/>
      <c r="P94" s="52">
        <v>6.8</v>
      </c>
      <c r="Q94" s="52"/>
      <c r="R94" s="29"/>
      <c r="S94" s="29"/>
      <c r="T94" s="52" t="s">
        <v>439</v>
      </c>
      <c r="U94" s="52"/>
      <c r="V94" s="30" t="s">
        <v>282</v>
      </c>
      <c r="W94" s="29"/>
      <c r="X94" s="52">
        <v>0.1</v>
      </c>
      <c r="Y94" s="52"/>
      <c r="Z94" s="29"/>
    </row>
    <row r="95" spans="1:26">
      <c r="A95" s="15"/>
      <c r="B95" s="51"/>
      <c r="C95" s="29"/>
      <c r="D95" s="52"/>
      <c r="E95" s="52"/>
      <c r="F95" s="29"/>
      <c r="G95" s="29"/>
      <c r="H95" s="52"/>
      <c r="I95" s="52"/>
      <c r="J95" s="29"/>
      <c r="K95" s="29"/>
      <c r="L95" s="52"/>
      <c r="M95" s="52"/>
      <c r="N95" s="29"/>
      <c r="O95" s="29"/>
      <c r="P95" s="52"/>
      <c r="Q95" s="52"/>
      <c r="R95" s="29"/>
      <c r="S95" s="29"/>
      <c r="T95" s="52"/>
      <c r="U95" s="52"/>
      <c r="V95" s="30"/>
      <c r="W95" s="29"/>
      <c r="X95" s="52"/>
      <c r="Y95" s="52"/>
      <c r="Z95" s="29"/>
    </row>
    <row r="96" spans="1:26" ht="15.75" thickBot="1">
      <c r="A96" s="15"/>
      <c r="B96" s="33" t="s">
        <v>950</v>
      </c>
      <c r="C96" s="34"/>
      <c r="D96" s="72" t="s">
        <v>951</v>
      </c>
      <c r="E96" s="72"/>
      <c r="F96" s="126" t="s">
        <v>282</v>
      </c>
      <c r="G96" s="34"/>
      <c r="H96" s="72" t="s">
        <v>952</v>
      </c>
      <c r="I96" s="72"/>
      <c r="J96" s="126" t="s">
        <v>282</v>
      </c>
      <c r="K96" s="34"/>
      <c r="L96" s="72" t="s">
        <v>953</v>
      </c>
      <c r="M96" s="72"/>
      <c r="N96" s="126" t="s">
        <v>282</v>
      </c>
      <c r="O96" s="34"/>
      <c r="P96" s="72" t="s">
        <v>954</v>
      </c>
      <c r="Q96" s="72"/>
      <c r="R96" s="126" t="s">
        <v>282</v>
      </c>
      <c r="S96" s="34"/>
      <c r="T96" s="72" t="s">
        <v>955</v>
      </c>
      <c r="U96" s="72"/>
      <c r="V96" s="126" t="s">
        <v>282</v>
      </c>
      <c r="W96" s="34"/>
      <c r="X96" s="72" t="s">
        <v>956</v>
      </c>
      <c r="Y96" s="72"/>
      <c r="Z96" s="126" t="s">
        <v>282</v>
      </c>
    </row>
    <row r="97" spans="1:26">
      <c r="A97" s="15"/>
      <c r="B97" s="51" t="s">
        <v>957</v>
      </c>
      <c r="C97" s="29"/>
      <c r="D97" s="75" t="s">
        <v>279</v>
      </c>
      <c r="E97" s="77">
        <v>213.7</v>
      </c>
      <c r="F97" s="79"/>
      <c r="G97" s="29"/>
      <c r="H97" s="75" t="s">
        <v>279</v>
      </c>
      <c r="I97" s="77">
        <v>241.4</v>
      </c>
      <c r="J97" s="79"/>
      <c r="K97" s="29"/>
      <c r="L97" s="75" t="s">
        <v>279</v>
      </c>
      <c r="M97" s="77">
        <v>263.2</v>
      </c>
      <c r="N97" s="79"/>
      <c r="O97" s="29"/>
      <c r="P97" s="75" t="s">
        <v>279</v>
      </c>
      <c r="Q97" s="77">
        <v>255</v>
      </c>
      <c r="R97" s="79"/>
      <c r="S97" s="29"/>
      <c r="T97" s="75" t="s">
        <v>279</v>
      </c>
      <c r="U97" s="77">
        <v>48.5</v>
      </c>
      <c r="V97" s="79"/>
      <c r="W97" s="29"/>
      <c r="X97" s="75" t="s">
        <v>279</v>
      </c>
      <c r="Y97" s="77">
        <v>57.5</v>
      </c>
      <c r="Z97" s="79"/>
    </row>
    <row r="98" spans="1:26" ht="15.75" thickBot="1">
      <c r="A98" s="15"/>
      <c r="B98" s="51"/>
      <c r="C98" s="29"/>
      <c r="D98" s="54"/>
      <c r="E98" s="53"/>
      <c r="F98" s="55"/>
      <c r="G98" s="29"/>
      <c r="H98" s="54"/>
      <c r="I98" s="53"/>
      <c r="J98" s="55"/>
      <c r="K98" s="29"/>
      <c r="L98" s="54"/>
      <c r="M98" s="53"/>
      <c r="N98" s="55"/>
      <c r="O98" s="29"/>
      <c r="P98" s="54"/>
      <c r="Q98" s="53"/>
      <c r="R98" s="55"/>
      <c r="S98" s="29"/>
      <c r="T98" s="54"/>
      <c r="U98" s="53"/>
      <c r="V98" s="55"/>
      <c r="W98" s="29"/>
      <c r="X98" s="54"/>
      <c r="Y98" s="53"/>
      <c r="Z98" s="55"/>
    </row>
    <row r="99" spans="1:26">
      <c r="A99" s="15"/>
      <c r="B99" s="66" t="s">
        <v>958</v>
      </c>
      <c r="C99" s="44"/>
      <c r="D99" s="69"/>
      <c r="E99" s="69"/>
      <c r="F99" s="49"/>
      <c r="G99" s="44"/>
      <c r="H99" s="69"/>
      <c r="I99" s="69"/>
      <c r="J99" s="49"/>
      <c r="K99" s="44"/>
      <c r="L99" s="69"/>
      <c r="M99" s="69"/>
      <c r="N99" s="49"/>
      <c r="O99" s="44"/>
      <c r="P99" s="69"/>
      <c r="Q99" s="69"/>
      <c r="R99" s="49"/>
      <c r="S99" s="44"/>
      <c r="T99" s="69"/>
      <c r="U99" s="69"/>
      <c r="V99" s="49"/>
      <c r="W99" s="44"/>
      <c r="X99" s="69"/>
      <c r="Y99" s="69"/>
      <c r="Z99" s="49"/>
    </row>
    <row r="100" spans="1:26">
      <c r="A100" s="15"/>
      <c r="B100" s="66"/>
      <c r="C100" s="44"/>
      <c r="D100" s="68"/>
      <c r="E100" s="68"/>
      <c r="F100" s="44"/>
      <c r="G100" s="44"/>
      <c r="H100" s="68"/>
      <c r="I100" s="68"/>
      <c r="J100" s="44"/>
      <c r="K100" s="44"/>
      <c r="L100" s="68"/>
      <c r="M100" s="68"/>
      <c r="N100" s="44"/>
      <c r="O100" s="44"/>
      <c r="P100" s="68"/>
      <c r="Q100" s="68"/>
      <c r="R100" s="44"/>
      <c r="S100" s="44"/>
      <c r="T100" s="68"/>
      <c r="U100" s="68"/>
      <c r="V100" s="44"/>
      <c r="W100" s="44"/>
      <c r="X100" s="68"/>
      <c r="Y100" s="68"/>
      <c r="Z100" s="44"/>
    </row>
    <row r="101" spans="1:26">
      <c r="A101" s="15"/>
      <c r="B101" s="51" t="s">
        <v>959</v>
      </c>
      <c r="C101" s="29"/>
      <c r="D101" s="30" t="s">
        <v>279</v>
      </c>
      <c r="E101" s="52">
        <v>180.6</v>
      </c>
      <c r="F101" s="29"/>
      <c r="G101" s="29"/>
      <c r="H101" s="30" t="s">
        <v>279</v>
      </c>
      <c r="I101" s="52">
        <v>174.5</v>
      </c>
      <c r="J101" s="29"/>
      <c r="K101" s="29"/>
      <c r="L101" s="30" t="s">
        <v>279</v>
      </c>
      <c r="M101" s="52">
        <v>199.5</v>
      </c>
      <c r="N101" s="29"/>
      <c r="O101" s="29"/>
      <c r="P101" s="30" t="s">
        <v>279</v>
      </c>
      <c r="Q101" s="52">
        <v>182</v>
      </c>
      <c r="R101" s="29"/>
      <c r="S101" s="29"/>
      <c r="T101" s="30" t="s">
        <v>279</v>
      </c>
      <c r="U101" s="52" t="s">
        <v>287</v>
      </c>
      <c r="V101" s="29"/>
      <c r="W101" s="29"/>
      <c r="X101" s="30" t="s">
        <v>279</v>
      </c>
      <c r="Y101" s="52" t="s">
        <v>287</v>
      </c>
      <c r="Z101" s="29"/>
    </row>
    <row r="102" spans="1:26">
      <c r="A102" s="15"/>
      <c r="B102" s="51"/>
      <c r="C102" s="29"/>
      <c r="D102" s="30"/>
      <c r="E102" s="52"/>
      <c r="F102" s="29"/>
      <c r="G102" s="29"/>
      <c r="H102" s="30"/>
      <c r="I102" s="52"/>
      <c r="J102" s="29"/>
      <c r="K102" s="29"/>
      <c r="L102" s="30"/>
      <c r="M102" s="52"/>
      <c r="N102" s="29"/>
      <c r="O102" s="29"/>
      <c r="P102" s="30"/>
      <c r="Q102" s="52"/>
      <c r="R102" s="29"/>
      <c r="S102" s="29"/>
      <c r="T102" s="30"/>
      <c r="U102" s="52"/>
      <c r="V102" s="29"/>
      <c r="W102" s="29"/>
      <c r="X102" s="30"/>
      <c r="Y102" s="52"/>
      <c r="Z102" s="29"/>
    </row>
    <row r="103" spans="1:26">
      <c r="A103" s="15"/>
      <c r="B103" s="42" t="s">
        <v>960</v>
      </c>
      <c r="C103" s="44"/>
      <c r="D103" s="57" t="s">
        <v>961</v>
      </c>
      <c r="E103" s="57"/>
      <c r="F103" s="56" t="s">
        <v>282</v>
      </c>
      <c r="G103" s="44"/>
      <c r="H103" s="57">
        <v>14.6</v>
      </c>
      <c r="I103" s="57"/>
      <c r="J103" s="44"/>
      <c r="K103" s="44"/>
      <c r="L103" s="57">
        <v>16.5</v>
      </c>
      <c r="M103" s="57"/>
      <c r="N103" s="44"/>
      <c r="O103" s="44"/>
      <c r="P103" s="57">
        <v>19.100000000000001</v>
      </c>
      <c r="Q103" s="57"/>
      <c r="R103" s="44"/>
      <c r="S103" s="44"/>
      <c r="T103" s="57" t="s">
        <v>287</v>
      </c>
      <c r="U103" s="57"/>
      <c r="V103" s="44"/>
      <c r="W103" s="44"/>
      <c r="X103" s="57" t="s">
        <v>287</v>
      </c>
      <c r="Y103" s="57"/>
      <c r="Z103" s="44"/>
    </row>
    <row r="104" spans="1:26">
      <c r="A104" s="15"/>
      <c r="B104" s="42"/>
      <c r="C104" s="44"/>
      <c r="D104" s="57"/>
      <c r="E104" s="57"/>
      <c r="F104" s="56"/>
      <c r="G104" s="44"/>
      <c r="H104" s="57"/>
      <c r="I104" s="57"/>
      <c r="J104" s="44"/>
      <c r="K104" s="44"/>
      <c r="L104" s="57"/>
      <c r="M104" s="57"/>
      <c r="N104" s="44"/>
      <c r="O104" s="44"/>
      <c r="P104" s="57"/>
      <c r="Q104" s="57"/>
      <c r="R104" s="44"/>
      <c r="S104" s="44"/>
      <c r="T104" s="57"/>
      <c r="U104" s="57"/>
      <c r="V104" s="44"/>
      <c r="W104" s="44"/>
      <c r="X104" s="57"/>
      <c r="Y104" s="57"/>
      <c r="Z104" s="44"/>
    </row>
    <row r="105" spans="1:26">
      <c r="A105" s="15"/>
      <c r="B105" s="51" t="s">
        <v>962</v>
      </c>
      <c r="C105" s="29"/>
      <c r="D105" s="52">
        <v>1.2</v>
      </c>
      <c r="E105" s="52"/>
      <c r="F105" s="29"/>
      <c r="G105" s="29"/>
      <c r="H105" s="52">
        <v>1.2</v>
      </c>
      <c r="I105" s="52"/>
      <c r="J105" s="29"/>
      <c r="K105" s="29"/>
      <c r="L105" s="52">
        <v>4.2</v>
      </c>
      <c r="M105" s="52"/>
      <c r="N105" s="29"/>
      <c r="O105" s="29"/>
      <c r="P105" s="52">
        <v>5.2</v>
      </c>
      <c r="Q105" s="52"/>
      <c r="R105" s="29"/>
      <c r="S105" s="29"/>
      <c r="T105" s="52">
        <v>3.1</v>
      </c>
      <c r="U105" s="52"/>
      <c r="V105" s="29"/>
      <c r="W105" s="29"/>
      <c r="X105" s="52">
        <v>2.6</v>
      </c>
      <c r="Y105" s="52"/>
      <c r="Z105" s="29"/>
    </row>
    <row r="106" spans="1:26">
      <c r="A106" s="15"/>
      <c r="B106" s="51"/>
      <c r="C106" s="29"/>
      <c r="D106" s="52"/>
      <c r="E106" s="52"/>
      <c r="F106" s="29"/>
      <c r="G106" s="29"/>
      <c r="H106" s="52"/>
      <c r="I106" s="52"/>
      <c r="J106" s="29"/>
      <c r="K106" s="29"/>
      <c r="L106" s="52"/>
      <c r="M106" s="52"/>
      <c r="N106" s="29"/>
      <c r="O106" s="29"/>
      <c r="P106" s="52"/>
      <c r="Q106" s="52"/>
      <c r="R106" s="29"/>
      <c r="S106" s="29"/>
      <c r="T106" s="52"/>
      <c r="U106" s="52"/>
      <c r="V106" s="29"/>
      <c r="W106" s="29"/>
      <c r="X106" s="52"/>
      <c r="Y106" s="52"/>
      <c r="Z106" s="29"/>
    </row>
    <row r="107" spans="1:26">
      <c r="A107" s="15"/>
      <c r="B107" s="42" t="s">
        <v>940</v>
      </c>
      <c r="C107" s="44"/>
      <c r="D107" s="57" t="s">
        <v>287</v>
      </c>
      <c r="E107" s="57"/>
      <c r="F107" s="44"/>
      <c r="G107" s="44"/>
      <c r="H107" s="57" t="s">
        <v>287</v>
      </c>
      <c r="I107" s="57"/>
      <c r="J107" s="44"/>
      <c r="K107" s="44"/>
      <c r="L107" s="57">
        <v>0.1</v>
      </c>
      <c r="M107" s="57"/>
      <c r="N107" s="44"/>
      <c r="O107" s="44"/>
      <c r="P107" s="57">
        <v>0.1</v>
      </c>
      <c r="Q107" s="57"/>
      <c r="R107" s="44"/>
      <c r="S107" s="44"/>
      <c r="T107" s="57">
        <v>2.6</v>
      </c>
      <c r="U107" s="57"/>
      <c r="V107" s="44"/>
      <c r="W107" s="44"/>
      <c r="X107" s="57">
        <v>2.7</v>
      </c>
      <c r="Y107" s="57"/>
      <c r="Z107" s="44"/>
    </row>
    <row r="108" spans="1:26">
      <c r="A108" s="15"/>
      <c r="B108" s="42"/>
      <c r="C108" s="44"/>
      <c r="D108" s="57"/>
      <c r="E108" s="57"/>
      <c r="F108" s="44"/>
      <c r="G108" s="44"/>
      <c r="H108" s="57"/>
      <c r="I108" s="57"/>
      <c r="J108" s="44"/>
      <c r="K108" s="44"/>
      <c r="L108" s="57"/>
      <c r="M108" s="57"/>
      <c r="N108" s="44"/>
      <c r="O108" s="44"/>
      <c r="P108" s="57"/>
      <c r="Q108" s="57"/>
      <c r="R108" s="44"/>
      <c r="S108" s="44"/>
      <c r="T108" s="57"/>
      <c r="U108" s="57"/>
      <c r="V108" s="44"/>
      <c r="W108" s="44"/>
      <c r="X108" s="57"/>
      <c r="Y108" s="57"/>
      <c r="Z108" s="44"/>
    </row>
    <row r="109" spans="1:26">
      <c r="A109" s="15"/>
      <c r="B109" s="51" t="s">
        <v>941</v>
      </c>
      <c r="C109" s="29"/>
      <c r="D109" s="52" t="s">
        <v>287</v>
      </c>
      <c r="E109" s="52"/>
      <c r="F109" s="29"/>
      <c r="G109" s="29"/>
      <c r="H109" s="52" t="s">
        <v>287</v>
      </c>
      <c r="I109" s="52"/>
      <c r="J109" s="29"/>
      <c r="K109" s="29"/>
      <c r="L109" s="52" t="s">
        <v>287</v>
      </c>
      <c r="M109" s="52"/>
      <c r="N109" s="29"/>
      <c r="O109" s="29"/>
      <c r="P109" s="52" t="s">
        <v>287</v>
      </c>
      <c r="Q109" s="52"/>
      <c r="R109" s="29"/>
      <c r="S109" s="29"/>
      <c r="T109" s="52">
        <v>0.4</v>
      </c>
      <c r="U109" s="52"/>
      <c r="V109" s="29"/>
      <c r="W109" s="29"/>
      <c r="X109" s="52">
        <v>0.6</v>
      </c>
      <c r="Y109" s="52"/>
      <c r="Z109" s="29"/>
    </row>
    <row r="110" spans="1:26">
      <c r="A110" s="15"/>
      <c r="B110" s="51"/>
      <c r="C110" s="29"/>
      <c r="D110" s="52"/>
      <c r="E110" s="52"/>
      <c r="F110" s="29"/>
      <c r="G110" s="29"/>
      <c r="H110" s="52"/>
      <c r="I110" s="52"/>
      <c r="J110" s="29"/>
      <c r="K110" s="29"/>
      <c r="L110" s="52"/>
      <c r="M110" s="52"/>
      <c r="N110" s="29"/>
      <c r="O110" s="29"/>
      <c r="P110" s="52"/>
      <c r="Q110" s="52"/>
      <c r="R110" s="29"/>
      <c r="S110" s="29"/>
      <c r="T110" s="52"/>
      <c r="U110" s="52"/>
      <c r="V110" s="29"/>
      <c r="W110" s="29"/>
      <c r="X110" s="52"/>
      <c r="Y110" s="52"/>
      <c r="Z110" s="29"/>
    </row>
    <row r="111" spans="1:26">
      <c r="A111" s="15"/>
      <c r="B111" s="42" t="s">
        <v>943</v>
      </c>
      <c r="C111" s="44"/>
      <c r="D111" s="57" t="s">
        <v>287</v>
      </c>
      <c r="E111" s="57"/>
      <c r="F111" s="44"/>
      <c r="G111" s="44"/>
      <c r="H111" s="57" t="s">
        <v>287</v>
      </c>
      <c r="I111" s="57"/>
      <c r="J111" s="44"/>
      <c r="K111" s="44"/>
      <c r="L111" s="57" t="s">
        <v>808</v>
      </c>
      <c r="M111" s="57"/>
      <c r="N111" s="56" t="s">
        <v>282</v>
      </c>
      <c r="O111" s="44"/>
      <c r="P111" s="57" t="s">
        <v>307</v>
      </c>
      <c r="Q111" s="57"/>
      <c r="R111" s="56" t="s">
        <v>282</v>
      </c>
      <c r="S111" s="44"/>
      <c r="T111" s="57" t="s">
        <v>287</v>
      </c>
      <c r="U111" s="57"/>
      <c r="V111" s="44"/>
      <c r="W111" s="44"/>
      <c r="X111" s="57" t="s">
        <v>287</v>
      </c>
      <c r="Y111" s="57"/>
      <c r="Z111" s="44"/>
    </row>
    <row r="112" spans="1:26">
      <c r="A112" s="15"/>
      <c r="B112" s="42"/>
      <c r="C112" s="44"/>
      <c r="D112" s="57"/>
      <c r="E112" s="57"/>
      <c r="F112" s="44"/>
      <c r="G112" s="44"/>
      <c r="H112" s="57"/>
      <c r="I112" s="57"/>
      <c r="J112" s="44"/>
      <c r="K112" s="44"/>
      <c r="L112" s="57"/>
      <c r="M112" s="57"/>
      <c r="N112" s="56"/>
      <c r="O112" s="44"/>
      <c r="P112" s="57"/>
      <c r="Q112" s="57"/>
      <c r="R112" s="56"/>
      <c r="S112" s="44"/>
      <c r="T112" s="57"/>
      <c r="U112" s="57"/>
      <c r="V112" s="44"/>
      <c r="W112" s="44"/>
      <c r="X112" s="57"/>
      <c r="Y112" s="57"/>
      <c r="Z112" s="44"/>
    </row>
    <row r="113" spans="1:26">
      <c r="A113" s="15"/>
      <c r="B113" s="51" t="s">
        <v>949</v>
      </c>
      <c r="C113" s="29"/>
      <c r="D113" s="52" t="s">
        <v>287</v>
      </c>
      <c r="E113" s="52"/>
      <c r="F113" s="29"/>
      <c r="G113" s="29"/>
      <c r="H113" s="52" t="s">
        <v>287</v>
      </c>
      <c r="I113" s="52"/>
      <c r="J113" s="29"/>
      <c r="K113" s="29"/>
      <c r="L113" s="52">
        <v>3.5</v>
      </c>
      <c r="M113" s="52"/>
      <c r="N113" s="29"/>
      <c r="O113" s="29"/>
      <c r="P113" s="52">
        <v>5.8</v>
      </c>
      <c r="Q113" s="52"/>
      <c r="R113" s="29"/>
      <c r="S113" s="29"/>
      <c r="T113" s="52" t="s">
        <v>287</v>
      </c>
      <c r="U113" s="52"/>
      <c r="V113" s="29"/>
      <c r="W113" s="29"/>
      <c r="X113" s="52" t="s">
        <v>287</v>
      </c>
      <c r="Y113" s="52"/>
      <c r="Z113" s="29"/>
    </row>
    <row r="114" spans="1:26">
      <c r="A114" s="15"/>
      <c r="B114" s="51"/>
      <c r="C114" s="29"/>
      <c r="D114" s="52"/>
      <c r="E114" s="52"/>
      <c r="F114" s="29"/>
      <c r="G114" s="29"/>
      <c r="H114" s="52"/>
      <c r="I114" s="52"/>
      <c r="J114" s="29"/>
      <c r="K114" s="29"/>
      <c r="L114" s="52"/>
      <c r="M114" s="52"/>
      <c r="N114" s="29"/>
      <c r="O114" s="29"/>
      <c r="P114" s="52"/>
      <c r="Q114" s="52"/>
      <c r="R114" s="29"/>
      <c r="S114" s="29"/>
      <c r="T114" s="52"/>
      <c r="U114" s="52"/>
      <c r="V114" s="29"/>
      <c r="W114" s="29"/>
      <c r="X114" s="52"/>
      <c r="Y114" s="52"/>
      <c r="Z114" s="29"/>
    </row>
    <row r="115" spans="1:26">
      <c r="A115" s="15"/>
      <c r="B115" s="42" t="s">
        <v>945</v>
      </c>
      <c r="C115" s="44"/>
      <c r="D115" s="57" t="s">
        <v>287</v>
      </c>
      <c r="E115" s="57"/>
      <c r="F115" s="44"/>
      <c r="G115" s="44"/>
      <c r="H115" s="57" t="s">
        <v>287</v>
      </c>
      <c r="I115" s="57"/>
      <c r="J115" s="44"/>
      <c r="K115" s="44"/>
      <c r="L115" s="57" t="s">
        <v>294</v>
      </c>
      <c r="M115" s="57"/>
      <c r="N115" s="56" t="s">
        <v>282</v>
      </c>
      <c r="O115" s="44"/>
      <c r="P115" s="57" t="s">
        <v>493</v>
      </c>
      <c r="Q115" s="57"/>
      <c r="R115" s="56" t="s">
        <v>282</v>
      </c>
      <c r="S115" s="44"/>
      <c r="T115" s="57" t="s">
        <v>287</v>
      </c>
      <c r="U115" s="57"/>
      <c r="V115" s="44"/>
      <c r="W115" s="44"/>
      <c r="X115" s="57" t="s">
        <v>287</v>
      </c>
      <c r="Y115" s="57"/>
      <c r="Z115" s="44"/>
    </row>
    <row r="116" spans="1:26">
      <c r="A116" s="15"/>
      <c r="B116" s="42"/>
      <c r="C116" s="44"/>
      <c r="D116" s="57"/>
      <c r="E116" s="57"/>
      <c r="F116" s="44"/>
      <c r="G116" s="44"/>
      <c r="H116" s="57"/>
      <c r="I116" s="57"/>
      <c r="J116" s="44"/>
      <c r="K116" s="44"/>
      <c r="L116" s="57"/>
      <c r="M116" s="57"/>
      <c r="N116" s="56"/>
      <c r="O116" s="44"/>
      <c r="P116" s="57"/>
      <c r="Q116" s="57"/>
      <c r="R116" s="56"/>
      <c r="S116" s="44"/>
      <c r="T116" s="57"/>
      <c r="U116" s="57"/>
      <c r="V116" s="44"/>
      <c r="W116" s="44"/>
      <c r="X116" s="57"/>
      <c r="Y116" s="57"/>
      <c r="Z116" s="44"/>
    </row>
    <row r="117" spans="1:26" ht="15.75" thickBot="1">
      <c r="A117" s="15"/>
      <c r="B117" s="37" t="s">
        <v>950</v>
      </c>
      <c r="C117" s="13"/>
      <c r="D117" s="53" t="s">
        <v>951</v>
      </c>
      <c r="E117" s="53"/>
      <c r="F117" s="61" t="s">
        <v>282</v>
      </c>
      <c r="G117" s="13"/>
      <c r="H117" s="53" t="s">
        <v>952</v>
      </c>
      <c r="I117" s="53"/>
      <c r="J117" s="61" t="s">
        <v>282</v>
      </c>
      <c r="K117" s="13"/>
      <c r="L117" s="53" t="s">
        <v>953</v>
      </c>
      <c r="M117" s="53"/>
      <c r="N117" s="61" t="s">
        <v>282</v>
      </c>
      <c r="O117" s="13"/>
      <c r="P117" s="53" t="s">
        <v>954</v>
      </c>
      <c r="Q117" s="53"/>
      <c r="R117" s="61" t="s">
        <v>282</v>
      </c>
      <c r="S117" s="13"/>
      <c r="T117" s="53" t="s">
        <v>955</v>
      </c>
      <c r="U117" s="53"/>
      <c r="V117" s="61" t="s">
        <v>282</v>
      </c>
      <c r="W117" s="13"/>
      <c r="X117" s="53" t="s">
        <v>956</v>
      </c>
      <c r="Y117" s="53"/>
      <c r="Z117" s="61" t="s">
        <v>282</v>
      </c>
    </row>
    <row r="118" spans="1:26">
      <c r="A118" s="15"/>
      <c r="B118" s="42" t="s">
        <v>963</v>
      </c>
      <c r="C118" s="44"/>
      <c r="D118" s="47">
        <v>162.6</v>
      </c>
      <c r="E118" s="47"/>
      <c r="F118" s="49"/>
      <c r="G118" s="44"/>
      <c r="H118" s="47">
        <v>180.6</v>
      </c>
      <c r="I118" s="47"/>
      <c r="J118" s="49"/>
      <c r="K118" s="44"/>
      <c r="L118" s="47">
        <v>211.1</v>
      </c>
      <c r="M118" s="47"/>
      <c r="N118" s="49"/>
      <c r="O118" s="44"/>
      <c r="P118" s="47">
        <v>199.5</v>
      </c>
      <c r="Q118" s="47"/>
      <c r="R118" s="49"/>
      <c r="S118" s="44"/>
      <c r="T118" s="47" t="s">
        <v>287</v>
      </c>
      <c r="U118" s="47"/>
      <c r="V118" s="49"/>
      <c r="W118" s="44"/>
      <c r="X118" s="47" t="s">
        <v>287</v>
      </c>
      <c r="Y118" s="47"/>
      <c r="Z118" s="49"/>
    </row>
    <row r="119" spans="1:26" ht="15.75" thickBot="1">
      <c r="A119" s="15"/>
      <c r="B119" s="42"/>
      <c r="C119" s="44"/>
      <c r="D119" s="72"/>
      <c r="E119" s="72"/>
      <c r="F119" s="73"/>
      <c r="G119" s="44"/>
      <c r="H119" s="72"/>
      <c r="I119" s="72"/>
      <c r="J119" s="73"/>
      <c r="K119" s="44"/>
      <c r="L119" s="72"/>
      <c r="M119" s="72"/>
      <c r="N119" s="73"/>
      <c r="O119" s="44"/>
      <c r="P119" s="72"/>
      <c r="Q119" s="72"/>
      <c r="R119" s="73"/>
      <c r="S119" s="44"/>
      <c r="T119" s="72"/>
      <c r="U119" s="72"/>
      <c r="V119" s="73"/>
      <c r="W119" s="44"/>
      <c r="X119" s="72"/>
      <c r="Y119" s="72"/>
      <c r="Z119" s="73"/>
    </row>
    <row r="120" spans="1:26" ht="15.75" thickBot="1">
      <c r="A120" s="15"/>
      <c r="B120" s="37" t="s">
        <v>964</v>
      </c>
      <c r="C120" s="13"/>
      <c r="D120" s="127" t="s">
        <v>279</v>
      </c>
      <c r="E120" s="128" t="s">
        <v>965</v>
      </c>
      <c r="F120" s="127" t="s">
        <v>282</v>
      </c>
      <c r="G120" s="13"/>
      <c r="H120" s="127" t="s">
        <v>279</v>
      </c>
      <c r="I120" s="128" t="s">
        <v>966</v>
      </c>
      <c r="J120" s="127" t="s">
        <v>282</v>
      </c>
      <c r="K120" s="13"/>
      <c r="L120" s="127" t="s">
        <v>279</v>
      </c>
      <c r="M120" s="128" t="s">
        <v>967</v>
      </c>
      <c r="N120" s="127" t="s">
        <v>282</v>
      </c>
      <c r="O120" s="13"/>
      <c r="P120" s="127" t="s">
        <v>279</v>
      </c>
      <c r="Q120" s="128" t="s">
        <v>968</v>
      </c>
      <c r="R120" s="127" t="s">
        <v>282</v>
      </c>
      <c r="S120" s="13"/>
      <c r="T120" s="127" t="s">
        <v>279</v>
      </c>
      <c r="U120" s="128" t="s">
        <v>969</v>
      </c>
      <c r="V120" s="127" t="s">
        <v>282</v>
      </c>
      <c r="W120" s="13"/>
      <c r="X120" s="127" t="s">
        <v>279</v>
      </c>
      <c r="Y120" s="128" t="s">
        <v>970</v>
      </c>
      <c r="Z120" s="127" t="s">
        <v>282</v>
      </c>
    </row>
    <row r="121" spans="1:26" ht="23.25" customHeight="1" thickTop="1">
      <c r="A121" s="15"/>
      <c r="B121" s="66" t="s">
        <v>971</v>
      </c>
      <c r="C121" s="44"/>
      <c r="D121" s="160"/>
      <c r="E121" s="160"/>
      <c r="F121" s="123"/>
      <c r="G121" s="44"/>
      <c r="H121" s="160"/>
      <c r="I121" s="160"/>
      <c r="J121" s="123"/>
      <c r="K121" s="44"/>
      <c r="L121" s="160"/>
      <c r="M121" s="160"/>
      <c r="N121" s="123"/>
      <c r="O121" s="44"/>
      <c r="P121" s="160"/>
      <c r="Q121" s="160"/>
      <c r="R121" s="123"/>
      <c r="S121" s="44"/>
      <c r="T121" s="160"/>
      <c r="U121" s="160"/>
      <c r="V121" s="123"/>
      <c r="W121" s="44"/>
      <c r="X121" s="160"/>
      <c r="Y121" s="160"/>
      <c r="Z121" s="123"/>
    </row>
    <row r="122" spans="1:26">
      <c r="A122" s="15"/>
      <c r="B122" s="66"/>
      <c r="C122" s="44"/>
      <c r="D122" s="68"/>
      <c r="E122" s="68"/>
      <c r="F122" s="44"/>
      <c r="G122" s="44"/>
      <c r="H122" s="68"/>
      <c r="I122" s="68"/>
      <c r="J122" s="44"/>
      <c r="K122" s="44"/>
      <c r="L122" s="68"/>
      <c r="M122" s="68"/>
      <c r="N122" s="44"/>
      <c r="O122" s="44"/>
      <c r="P122" s="68"/>
      <c r="Q122" s="68"/>
      <c r="R122" s="44"/>
      <c r="S122" s="44"/>
      <c r="T122" s="68"/>
      <c r="U122" s="68"/>
      <c r="V122" s="44"/>
      <c r="W122" s="44"/>
      <c r="X122" s="68"/>
      <c r="Y122" s="68"/>
      <c r="Z122" s="44"/>
    </row>
    <row r="123" spans="1:26">
      <c r="A123" s="15"/>
      <c r="B123" s="51" t="s">
        <v>972</v>
      </c>
      <c r="C123" s="29"/>
      <c r="D123" s="30" t="s">
        <v>279</v>
      </c>
      <c r="E123" s="52" t="s">
        <v>287</v>
      </c>
      <c r="F123" s="29"/>
      <c r="G123" s="29"/>
      <c r="H123" s="30" t="s">
        <v>279</v>
      </c>
      <c r="I123" s="52" t="s">
        <v>287</v>
      </c>
      <c r="J123" s="29"/>
      <c r="K123" s="29"/>
      <c r="L123" s="30" t="s">
        <v>279</v>
      </c>
      <c r="M123" s="52">
        <v>0.3</v>
      </c>
      <c r="N123" s="29"/>
      <c r="O123" s="29"/>
      <c r="P123" s="30" t="s">
        <v>279</v>
      </c>
      <c r="Q123" s="52">
        <v>0.3</v>
      </c>
      <c r="R123" s="29"/>
      <c r="S123" s="29"/>
      <c r="T123" s="30" t="s">
        <v>279</v>
      </c>
      <c r="U123" s="52" t="s">
        <v>287</v>
      </c>
      <c r="V123" s="29"/>
      <c r="W123" s="29"/>
      <c r="X123" s="30" t="s">
        <v>279</v>
      </c>
      <c r="Y123" s="52" t="s">
        <v>287</v>
      </c>
      <c r="Z123" s="29"/>
    </row>
    <row r="124" spans="1:26">
      <c r="A124" s="15"/>
      <c r="B124" s="51"/>
      <c r="C124" s="29"/>
      <c r="D124" s="30"/>
      <c r="E124" s="52"/>
      <c r="F124" s="29"/>
      <c r="G124" s="29"/>
      <c r="H124" s="30"/>
      <c r="I124" s="52"/>
      <c r="J124" s="29"/>
      <c r="K124" s="29"/>
      <c r="L124" s="30"/>
      <c r="M124" s="52"/>
      <c r="N124" s="29"/>
      <c r="O124" s="29"/>
      <c r="P124" s="30"/>
      <c r="Q124" s="52"/>
      <c r="R124" s="29"/>
      <c r="S124" s="29"/>
      <c r="T124" s="30"/>
      <c r="U124" s="52"/>
      <c r="V124" s="29"/>
      <c r="W124" s="29"/>
      <c r="X124" s="30"/>
      <c r="Y124" s="52"/>
      <c r="Z124" s="29"/>
    </row>
    <row r="125" spans="1:26">
      <c r="A125" s="15"/>
      <c r="B125" s="42" t="s">
        <v>973</v>
      </c>
      <c r="C125" s="44"/>
      <c r="D125" s="57" t="s">
        <v>965</v>
      </c>
      <c r="E125" s="57"/>
      <c r="F125" s="56" t="s">
        <v>282</v>
      </c>
      <c r="G125" s="44"/>
      <c r="H125" s="57" t="s">
        <v>966</v>
      </c>
      <c r="I125" s="57"/>
      <c r="J125" s="56" t="s">
        <v>282</v>
      </c>
      <c r="K125" s="44"/>
      <c r="L125" s="57" t="s">
        <v>974</v>
      </c>
      <c r="M125" s="57"/>
      <c r="N125" s="56" t="s">
        <v>282</v>
      </c>
      <c r="O125" s="44"/>
      <c r="P125" s="57" t="s">
        <v>687</v>
      </c>
      <c r="Q125" s="57"/>
      <c r="R125" s="56" t="s">
        <v>282</v>
      </c>
      <c r="S125" s="44"/>
      <c r="T125" s="57" t="s">
        <v>287</v>
      </c>
      <c r="U125" s="57"/>
      <c r="V125" s="44"/>
      <c r="W125" s="44"/>
      <c r="X125" s="57" t="s">
        <v>287</v>
      </c>
      <c r="Y125" s="57"/>
      <c r="Z125" s="44"/>
    </row>
    <row r="126" spans="1:26">
      <c r="A126" s="15"/>
      <c r="B126" s="42"/>
      <c r="C126" s="44"/>
      <c r="D126" s="57"/>
      <c r="E126" s="57"/>
      <c r="F126" s="56"/>
      <c r="G126" s="44"/>
      <c r="H126" s="57"/>
      <c r="I126" s="57"/>
      <c r="J126" s="56"/>
      <c r="K126" s="44"/>
      <c r="L126" s="57"/>
      <c r="M126" s="57"/>
      <c r="N126" s="56"/>
      <c r="O126" s="44"/>
      <c r="P126" s="57"/>
      <c r="Q126" s="57"/>
      <c r="R126" s="56"/>
      <c r="S126" s="44"/>
      <c r="T126" s="57"/>
      <c r="U126" s="57"/>
      <c r="V126" s="44"/>
      <c r="W126" s="44"/>
      <c r="X126" s="57"/>
      <c r="Y126" s="57"/>
      <c r="Z126" s="44"/>
    </row>
    <row r="127" spans="1:26">
      <c r="A127" s="15"/>
      <c r="B127" s="51" t="s">
        <v>115</v>
      </c>
      <c r="C127" s="29"/>
      <c r="D127" s="52" t="s">
        <v>287</v>
      </c>
      <c r="E127" s="52"/>
      <c r="F127" s="29"/>
      <c r="G127" s="29"/>
      <c r="H127" s="52" t="s">
        <v>287</v>
      </c>
      <c r="I127" s="52"/>
      <c r="J127" s="29"/>
      <c r="K127" s="29"/>
      <c r="L127" s="52" t="s">
        <v>287</v>
      </c>
      <c r="M127" s="52"/>
      <c r="N127" s="29"/>
      <c r="O127" s="29"/>
      <c r="P127" s="52" t="s">
        <v>287</v>
      </c>
      <c r="Q127" s="52"/>
      <c r="R127" s="29"/>
      <c r="S127" s="29"/>
      <c r="T127" s="52" t="s">
        <v>969</v>
      </c>
      <c r="U127" s="52"/>
      <c r="V127" s="30" t="s">
        <v>282</v>
      </c>
      <c r="W127" s="29"/>
      <c r="X127" s="52" t="s">
        <v>970</v>
      </c>
      <c r="Y127" s="52"/>
      <c r="Z127" s="30" t="s">
        <v>282</v>
      </c>
    </row>
    <row r="128" spans="1:26" ht="15.75" thickBot="1">
      <c r="A128" s="15"/>
      <c r="B128" s="51"/>
      <c r="C128" s="29"/>
      <c r="D128" s="53"/>
      <c r="E128" s="53"/>
      <c r="F128" s="55"/>
      <c r="G128" s="29"/>
      <c r="H128" s="53"/>
      <c r="I128" s="53"/>
      <c r="J128" s="55"/>
      <c r="K128" s="29"/>
      <c r="L128" s="53"/>
      <c r="M128" s="53"/>
      <c r="N128" s="55"/>
      <c r="O128" s="29"/>
      <c r="P128" s="53"/>
      <c r="Q128" s="53"/>
      <c r="R128" s="55"/>
      <c r="S128" s="29"/>
      <c r="T128" s="53"/>
      <c r="U128" s="53"/>
      <c r="V128" s="54"/>
      <c r="W128" s="29"/>
      <c r="X128" s="53"/>
      <c r="Y128" s="53"/>
      <c r="Z128" s="54"/>
    </row>
    <row r="129" spans="1:38" ht="15.75" thickBot="1">
      <c r="A129" s="15"/>
      <c r="B129" s="33" t="s">
        <v>975</v>
      </c>
      <c r="C129" s="34"/>
      <c r="D129" s="39" t="s">
        <v>279</v>
      </c>
      <c r="E129" s="40" t="s">
        <v>965</v>
      </c>
      <c r="F129" s="39" t="s">
        <v>282</v>
      </c>
      <c r="G129" s="34"/>
      <c r="H129" s="39" t="s">
        <v>279</v>
      </c>
      <c r="I129" s="40" t="s">
        <v>966</v>
      </c>
      <c r="J129" s="39" t="s">
        <v>282</v>
      </c>
      <c r="K129" s="34"/>
      <c r="L129" s="39" t="s">
        <v>279</v>
      </c>
      <c r="M129" s="40" t="s">
        <v>967</v>
      </c>
      <c r="N129" s="39" t="s">
        <v>282</v>
      </c>
      <c r="O129" s="34"/>
      <c r="P129" s="39" t="s">
        <v>279</v>
      </c>
      <c r="Q129" s="40" t="s">
        <v>968</v>
      </c>
      <c r="R129" s="39" t="s">
        <v>282</v>
      </c>
      <c r="S129" s="34"/>
      <c r="T129" s="39" t="s">
        <v>279</v>
      </c>
      <c r="U129" s="40" t="s">
        <v>969</v>
      </c>
      <c r="V129" s="39" t="s">
        <v>282</v>
      </c>
      <c r="W129" s="34"/>
      <c r="X129" s="39" t="s">
        <v>279</v>
      </c>
      <c r="Y129" s="40" t="s">
        <v>970</v>
      </c>
      <c r="Z129" s="39" t="s">
        <v>282</v>
      </c>
    </row>
    <row r="130" spans="1:38" ht="15.75" thickTop="1">
      <c r="A130" s="15"/>
      <c r="B130" s="74" t="s">
        <v>976</v>
      </c>
      <c r="C130" s="29"/>
      <c r="D130" s="162"/>
      <c r="E130" s="162"/>
      <c r="F130" s="93"/>
      <c r="G130" s="29"/>
      <c r="H130" s="162"/>
      <c r="I130" s="162"/>
      <c r="J130" s="93"/>
      <c r="K130" s="29"/>
      <c r="L130" s="162"/>
      <c r="M130" s="162"/>
      <c r="N130" s="93"/>
      <c r="O130" s="29"/>
      <c r="P130" s="162"/>
      <c r="Q130" s="162"/>
      <c r="R130" s="93"/>
      <c r="S130" s="29"/>
      <c r="T130" s="162"/>
      <c r="U130" s="162"/>
      <c r="V130" s="93"/>
      <c r="W130" s="29"/>
      <c r="X130" s="162"/>
      <c r="Y130" s="162"/>
      <c r="Z130" s="93"/>
    </row>
    <row r="131" spans="1:38">
      <c r="A131" s="15"/>
      <c r="B131" s="74"/>
      <c r="C131" s="29"/>
      <c r="D131" s="161"/>
      <c r="E131" s="161"/>
      <c r="F131" s="29"/>
      <c r="G131" s="29"/>
      <c r="H131" s="161"/>
      <c r="I131" s="161"/>
      <c r="J131" s="29"/>
      <c r="K131" s="29"/>
      <c r="L131" s="161"/>
      <c r="M131" s="161"/>
      <c r="N131" s="29"/>
      <c r="O131" s="29"/>
      <c r="P131" s="161"/>
      <c r="Q131" s="161"/>
      <c r="R131" s="29"/>
      <c r="S131" s="29"/>
      <c r="T131" s="161"/>
      <c r="U131" s="161"/>
      <c r="V131" s="29"/>
      <c r="W131" s="29"/>
      <c r="X131" s="161"/>
      <c r="Y131" s="161"/>
      <c r="Z131" s="29"/>
    </row>
    <row r="132" spans="1:38">
      <c r="A132" s="15"/>
      <c r="B132" s="33" t="s">
        <v>927</v>
      </c>
      <c r="C132" s="34"/>
      <c r="D132" s="57">
        <v>4.9000000000000004</v>
      </c>
      <c r="E132" s="57"/>
      <c r="F132" s="19" t="s">
        <v>593</v>
      </c>
      <c r="G132" s="34"/>
      <c r="H132" s="57">
        <v>4.0999999999999996</v>
      </c>
      <c r="I132" s="57"/>
      <c r="J132" s="19" t="s">
        <v>593</v>
      </c>
      <c r="K132" s="34"/>
      <c r="L132" s="57">
        <v>4.3</v>
      </c>
      <c r="M132" s="57"/>
      <c r="N132" s="19" t="s">
        <v>593</v>
      </c>
      <c r="O132" s="34"/>
      <c r="P132" s="57">
        <v>4</v>
      </c>
      <c r="Q132" s="57"/>
      <c r="R132" s="19" t="s">
        <v>593</v>
      </c>
      <c r="S132" s="34"/>
      <c r="T132" s="57">
        <v>4.5</v>
      </c>
      <c r="U132" s="57"/>
      <c r="V132" s="19" t="s">
        <v>593</v>
      </c>
      <c r="W132" s="34"/>
      <c r="X132" s="57">
        <v>3.5</v>
      </c>
      <c r="Y132" s="57"/>
      <c r="Z132" s="19" t="s">
        <v>593</v>
      </c>
    </row>
    <row r="133" spans="1:38">
      <c r="A133" s="15"/>
      <c r="B133" s="51" t="s">
        <v>928</v>
      </c>
      <c r="C133" s="29"/>
      <c r="D133" s="52">
        <v>5.8</v>
      </c>
      <c r="E133" s="52"/>
      <c r="F133" s="30" t="s">
        <v>593</v>
      </c>
      <c r="G133" s="29"/>
      <c r="H133" s="52">
        <v>6</v>
      </c>
      <c r="I133" s="52"/>
      <c r="J133" s="30" t="s">
        <v>593</v>
      </c>
      <c r="K133" s="29"/>
      <c r="L133" s="52">
        <v>3.9</v>
      </c>
      <c r="M133" s="52"/>
      <c r="N133" s="30" t="s">
        <v>593</v>
      </c>
      <c r="O133" s="29"/>
      <c r="P133" s="52">
        <v>4.5</v>
      </c>
      <c r="Q133" s="52"/>
      <c r="R133" s="30" t="s">
        <v>593</v>
      </c>
      <c r="S133" s="29"/>
      <c r="T133" s="52" t="s">
        <v>929</v>
      </c>
      <c r="U133" s="52"/>
      <c r="V133" s="29"/>
      <c r="W133" s="29"/>
      <c r="X133" s="52" t="s">
        <v>929</v>
      </c>
      <c r="Y133" s="52"/>
      <c r="Z133" s="29"/>
    </row>
    <row r="134" spans="1:38">
      <c r="A134" s="15"/>
      <c r="B134" s="51"/>
      <c r="C134" s="29"/>
      <c r="D134" s="52"/>
      <c r="E134" s="52"/>
      <c r="F134" s="30"/>
      <c r="G134" s="29"/>
      <c r="H134" s="52"/>
      <c r="I134" s="52"/>
      <c r="J134" s="30"/>
      <c r="K134" s="29"/>
      <c r="L134" s="52"/>
      <c r="M134" s="52"/>
      <c r="N134" s="30"/>
      <c r="O134" s="29"/>
      <c r="P134" s="52"/>
      <c r="Q134" s="52"/>
      <c r="R134" s="30"/>
      <c r="S134" s="29"/>
      <c r="T134" s="52"/>
      <c r="U134" s="52"/>
      <c r="V134" s="29"/>
      <c r="W134" s="29"/>
      <c r="X134" s="52"/>
      <c r="Y134" s="52"/>
      <c r="Z134" s="29"/>
    </row>
    <row r="135" spans="1:38">
      <c r="A135" s="15"/>
      <c r="B135" s="26"/>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c r="AA135" s="26"/>
      <c r="AB135" s="26"/>
      <c r="AC135" s="26"/>
      <c r="AD135" s="26"/>
      <c r="AE135" s="26"/>
      <c r="AF135" s="26"/>
      <c r="AG135" s="26"/>
      <c r="AH135" s="26"/>
      <c r="AI135" s="26"/>
      <c r="AJ135" s="26"/>
      <c r="AK135" s="26"/>
      <c r="AL135" s="26"/>
    </row>
    <row r="136" spans="1:38">
      <c r="A136" s="15"/>
      <c r="B136" s="26"/>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c r="AA136" s="26"/>
      <c r="AB136" s="26"/>
      <c r="AC136" s="26"/>
      <c r="AD136" s="26"/>
      <c r="AE136" s="26"/>
      <c r="AF136" s="26"/>
      <c r="AG136" s="26"/>
      <c r="AH136" s="26"/>
      <c r="AI136" s="26"/>
      <c r="AJ136" s="26"/>
      <c r="AK136" s="26"/>
      <c r="AL136" s="26"/>
    </row>
    <row r="137" spans="1:38">
      <c r="A137" s="15"/>
      <c r="B137" s="26"/>
      <c r="C137" s="26"/>
      <c r="D137" s="26"/>
      <c r="E137" s="26"/>
      <c r="F137" s="26"/>
      <c r="G137" s="26"/>
      <c r="H137" s="26"/>
      <c r="I137" s="26"/>
      <c r="J137" s="26"/>
      <c r="K137" s="26"/>
      <c r="L137" s="26"/>
      <c r="M137" s="26"/>
      <c r="N137" s="26"/>
      <c r="O137" s="26"/>
      <c r="P137" s="26"/>
      <c r="Q137" s="26"/>
      <c r="R137" s="26"/>
      <c r="S137" s="26"/>
      <c r="T137" s="26"/>
      <c r="U137" s="26"/>
      <c r="V137" s="26"/>
      <c r="W137" s="26"/>
      <c r="X137" s="26"/>
      <c r="Y137" s="26"/>
      <c r="Z137" s="26"/>
      <c r="AA137" s="26"/>
      <c r="AB137" s="26"/>
      <c r="AC137" s="26"/>
      <c r="AD137" s="26"/>
      <c r="AE137" s="26"/>
      <c r="AF137" s="26"/>
      <c r="AG137" s="26"/>
      <c r="AH137" s="26"/>
      <c r="AI137" s="26"/>
      <c r="AJ137" s="26"/>
      <c r="AK137" s="26"/>
      <c r="AL137" s="26"/>
    </row>
    <row r="138" spans="1:38">
      <c r="A138" s="15"/>
      <c r="B138" s="29" t="s">
        <v>977</v>
      </c>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c r="AA138" s="29"/>
      <c r="AB138" s="29"/>
      <c r="AC138" s="29"/>
      <c r="AD138" s="29"/>
      <c r="AE138" s="29"/>
      <c r="AF138" s="29"/>
      <c r="AG138" s="29"/>
      <c r="AH138" s="29"/>
      <c r="AI138" s="29"/>
      <c r="AJ138" s="29"/>
      <c r="AK138" s="29"/>
      <c r="AL138" s="29"/>
    </row>
    <row r="139" spans="1:38">
      <c r="A139" s="15"/>
      <c r="B139" s="22"/>
      <c r="C139" s="22"/>
      <c r="D139" s="22"/>
      <c r="E139" s="22"/>
      <c r="F139" s="22"/>
      <c r="G139" s="22"/>
      <c r="H139" s="22"/>
      <c r="I139" s="22"/>
      <c r="J139" s="22"/>
      <c r="K139" s="22"/>
      <c r="L139" s="22"/>
      <c r="M139" s="22"/>
      <c r="N139" s="22"/>
      <c r="O139" s="22"/>
      <c r="P139" s="22"/>
      <c r="Q139" s="22"/>
      <c r="R139" s="22"/>
    </row>
    <row r="140" spans="1:38">
      <c r="A140" s="15"/>
      <c r="B140" s="16"/>
      <c r="C140" s="16"/>
      <c r="D140" s="16"/>
      <c r="E140" s="16"/>
      <c r="F140" s="16"/>
      <c r="G140" s="16"/>
      <c r="H140" s="16"/>
      <c r="I140" s="16"/>
      <c r="J140" s="16"/>
      <c r="K140" s="16"/>
      <c r="L140" s="16"/>
      <c r="M140" s="16"/>
      <c r="N140" s="16"/>
      <c r="O140" s="16"/>
      <c r="P140" s="16"/>
      <c r="Q140" s="16"/>
      <c r="R140" s="16"/>
    </row>
    <row r="141" spans="1:38">
      <c r="A141" s="15"/>
      <c r="B141" s="159"/>
      <c r="C141" s="29"/>
      <c r="D141" s="98" t="s">
        <v>978</v>
      </c>
      <c r="E141" s="98"/>
      <c r="F141" s="98"/>
      <c r="G141" s="98"/>
      <c r="H141" s="98"/>
      <c r="I141" s="98"/>
      <c r="J141" s="98"/>
      <c r="K141" s="29"/>
      <c r="L141" s="98" t="s">
        <v>934</v>
      </c>
      <c r="M141" s="98"/>
      <c r="N141" s="98"/>
      <c r="O141" s="98"/>
      <c r="P141" s="98"/>
      <c r="Q141" s="98"/>
      <c r="R141" s="98"/>
    </row>
    <row r="142" spans="1:38" ht="15.75" thickBot="1">
      <c r="A142" s="15"/>
      <c r="B142" s="159"/>
      <c r="C142" s="29"/>
      <c r="D142" s="41"/>
      <c r="E142" s="41"/>
      <c r="F142" s="41"/>
      <c r="G142" s="41"/>
      <c r="H142" s="41"/>
      <c r="I142" s="41"/>
      <c r="J142" s="41"/>
      <c r="K142" s="29"/>
      <c r="L142" s="41" t="s">
        <v>979</v>
      </c>
      <c r="M142" s="41"/>
      <c r="N142" s="41"/>
      <c r="O142" s="41"/>
      <c r="P142" s="41"/>
      <c r="Q142" s="41"/>
      <c r="R142" s="41"/>
    </row>
    <row r="143" spans="1:38" ht="15.75" thickBot="1">
      <c r="A143" s="15"/>
      <c r="B143" s="31" t="s">
        <v>278</v>
      </c>
      <c r="C143" s="13"/>
      <c r="D143" s="65">
        <v>2013</v>
      </c>
      <c r="E143" s="65"/>
      <c r="F143" s="65"/>
      <c r="G143" s="13"/>
      <c r="H143" s="65">
        <v>2012</v>
      </c>
      <c r="I143" s="65"/>
      <c r="J143" s="65"/>
      <c r="K143" s="13"/>
      <c r="L143" s="65">
        <v>2013</v>
      </c>
      <c r="M143" s="65"/>
      <c r="N143" s="65"/>
      <c r="O143" s="13"/>
      <c r="P143" s="65">
        <v>2012</v>
      </c>
      <c r="Q143" s="65"/>
      <c r="R143" s="65"/>
    </row>
    <row r="144" spans="1:38">
      <c r="A144" s="15"/>
      <c r="B144" s="43" t="s">
        <v>980</v>
      </c>
      <c r="C144" s="44"/>
      <c r="D144" s="45" t="s">
        <v>279</v>
      </c>
      <c r="E144" s="47" t="s">
        <v>981</v>
      </c>
      <c r="F144" s="45" t="s">
        <v>282</v>
      </c>
      <c r="G144" s="44"/>
      <c r="H144" s="45" t="s">
        <v>279</v>
      </c>
      <c r="I144" s="47" t="s">
        <v>982</v>
      </c>
      <c r="J144" s="45" t="s">
        <v>282</v>
      </c>
      <c r="K144" s="44"/>
      <c r="L144" s="45" t="s">
        <v>279</v>
      </c>
      <c r="M144" s="47">
        <v>4.5999999999999996</v>
      </c>
      <c r="N144" s="49"/>
      <c r="O144" s="44"/>
      <c r="P144" s="45" t="s">
        <v>279</v>
      </c>
      <c r="Q144" s="47" t="s">
        <v>983</v>
      </c>
      <c r="R144" s="45" t="s">
        <v>282</v>
      </c>
    </row>
    <row r="145" spans="1:38">
      <c r="A145" s="15"/>
      <c r="B145" s="42"/>
      <c r="C145" s="44"/>
      <c r="D145" s="46"/>
      <c r="E145" s="48"/>
      <c r="F145" s="46"/>
      <c r="G145" s="44"/>
      <c r="H145" s="46"/>
      <c r="I145" s="48"/>
      <c r="J145" s="46"/>
      <c r="K145" s="44"/>
      <c r="L145" s="46"/>
      <c r="M145" s="48"/>
      <c r="N145" s="50"/>
      <c r="O145" s="44"/>
      <c r="P145" s="46"/>
      <c r="Q145" s="48"/>
      <c r="R145" s="46"/>
    </row>
    <row r="146" spans="1:38">
      <c r="A146" s="15"/>
      <c r="B146" s="51" t="s">
        <v>984</v>
      </c>
      <c r="C146" s="29"/>
      <c r="D146" s="52" t="s">
        <v>653</v>
      </c>
      <c r="E146" s="52"/>
      <c r="F146" s="30" t="s">
        <v>282</v>
      </c>
      <c r="G146" s="29"/>
      <c r="H146" s="52" t="s">
        <v>653</v>
      </c>
      <c r="I146" s="52"/>
      <c r="J146" s="30" t="s">
        <v>282</v>
      </c>
      <c r="K146" s="29"/>
      <c r="L146" s="52">
        <v>0.3</v>
      </c>
      <c r="M146" s="52"/>
      <c r="N146" s="29"/>
      <c r="O146" s="29"/>
      <c r="P146" s="52">
        <v>0.2</v>
      </c>
      <c r="Q146" s="52"/>
      <c r="R146" s="29"/>
    </row>
    <row r="147" spans="1:38" ht="15.75" thickBot="1">
      <c r="A147" s="15"/>
      <c r="B147" s="51"/>
      <c r="C147" s="29"/>
      <c r="D147" s="53"/>
      <c r="E147" s="53"/>
      <c r="F147" s="54"/>
      <c r="G147" s="29"/>
      <c r="H147" s="53"/>
      <c r="I147" s="53"/>
      <c r="J147" s="54"/>
      <c r="K147" s="29"/>
      <c r="L147" s="53"/>
      <c r="M147" s="53"/>
      <c r="N147" s="55"/>
      <c r="O147" s="29"/>
      <c r="P147" s="53"/>
      <c r="Q147" s="53"/>
      <c r="R147" s="55"/>
    </row>
    <row r="148" spans="1:38">
      <c r="A148" s="15"/>
      <c r="B148" s="42" t="s">
        <v>985</v>
      </c>
      <c r="C148" s="44"/>
      <c r="D148" s="45" t="s">
        <v>279</v>
      </c>
      <c r="E148" s="47" t="s">
        <v>986</v>
      </c>
      <c r="F148" s="45" t="s">
        <v>282</v>
      </c>
      <c r="G148" s="44"/>
      <c r="H148" s="45" t="s">
        <v>279</v>
      </c>
      <c r="I148" s="47" t="s">
        <v>987</v>
      </c>
      <c r="J148" s="45" t="s">
        <v>282</v>
      </c>
      <c r="K148" s="44"/>
      <c r="L148" s="45" t="s">
        <v>279</v>
      </c>
      <c r="M148" s="47">
        <v>4.9000000000000004</v>
      </c>
      <c r="N148" s="49"/>
      <c r="O148" s="44"/>
      <c r="P148" s="45" t="s">
        <v>279</v>
      </c>
      <c r="Q148" s="47" t="s">
        <v>684</v>
      </c>
      <c r="R148" s="45" t="s">
        <v>282</v>
      </c>
    </row>
    <row r="149" spans="1:38" ht="15.75" thickBot="1">
      <c r="A149" s="15"/>
      <c r="B149" s="42"/>
      <c r="C149" s="44"/>
      <c r="D149" s="58"/>
      <c r="E149" s="59"/>
      <c r="F149" s="58"/>
      <c r="G149" s="44"/>
      <c r="H149" s="58"/>
      <c r="I149" s="59"/>
      <c r="J149" s="58"/>
      <c r="K149" s="44"/>
      <c r="L149" s="58"/>
      <c r="M149" s="59"/>
      <c r="N149" s="60"/>
      <c r="O149" s="44"/>
      <c r="P149" s="58"/>
      <c r="Q149" s="59"/>
      <c r="R149" s="58"/>
    </row>
    <row r="150" spans="1:38" ht="15.75" thickTop="1">
      <c r="A150" s="15"/>
      <c r="B150" s="29" t="s">
        <v>988</v>
      </c>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c r="AA150" s="29"/>
      <c r="AB150" s="29"/>
      <c r="AC150" s="29"/>
      <c r="AD150" s="29"/>
      <c r="AE150" s="29"/>
      <c r="AF150" s="29"/>
      <c r="AG150" s="29"/>
      <c r="AH150" s="29"/>
      <c r="AI150" s="29"/>
      <c r="AJ150" s="29"/>
      <c r="AK150" s="29"/>
      <c r="AL150" s="29"/>
    </row>
    <row r="151" spans="1:38">
      <c r="A151" s="15"/>
      <c r="B151" s="29" t="s">
        <v>989</v>
      </c>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c r="AA151" s="29"/>
      <c r="AB151" s="29"/>
      <c r="AC151" s="29"/>
      <c r="AD151" s="29"/>
      <c r="AE151" s="29"/>
      <c r="AF151" s="29"/>
      <c r="AG151" s="29"/>
      <c r="AH151" s="29"/>
      <c r="AI151" s="29"/>
      <c r="AJ151" s="29"/>
      <c r="AK151" s="29"/>
      <c r="AL151" s="29"/>
    </row>
    <row r="152" spans="1:38">
      <c r="A152" s="15"/>
      <c r="B152" s="22"/>
      <c r="C152" s="22"/>
      <c r="D152" s="22"/>
      <c r="E152" s="22"/>
      <c r="F152" s="22"/>
      <c r="G152" s="22"/>
      <c r="H152" s="22"/>
      <c r="I152" s="22"/>
      <c r="J152" s="22"/>
      <c r="K152" s="22"/>
      <c r="L152" s="22"/>
      <c r="M152" s="22"/>
      <c r="N152" s="22"/>
      <c r="O152" s="22"/>
      <c r="P152" s="22"/>
      <c r="Q152" s="22"/>
      <c r="R152" s="22"/>
    </row>
    <row r="153" spans="1:38">
      <c r="A153" s="15"/>
      <c r="B153" s="16"/>
      <c r="C153" s="16"/>
      <c r="D153" s="16"/>
      <c r="E153" s="16"/>
      <c r="F153" s="16"/>
      <c r="G153" s="16"/>
      <c r="H153" s="16"/>
      <c r="I153" s="16"/>
      <c r="J153" s="16"/>
      <c r="K153" s="16"/>
      <c r="L153" s="16"/>
      <c r="M153" s="16"/>
      <c r="N153" s="16"/>
      <c r="O153" s="16"/>
      <c r="P153" s="16"/>
      <c r="Q153" s="16"/>
      <c r="R153" s="16"/>
    </row>
    <row r="154" spans="1:38">
      <c r="A154" s="15"/>
      <c r="B154" s="101" t="s">
        <v>990</v>
      </c>
      <c r="C154" s="29"/>
      <c r="D154" s="98" t="s">
        <v>991</v>
      </c>
      <c r="E154" s="98"/>
      <c r="F154" s="98"/>
      <c r="G154" s="29"/>
      <c r="H154" s="98" t="s">
        <v>991</v>
      </c>
      <c r="I154" s="98"/>
      <c r="J154" s="98"/>
      <c r="K154" s="29"/>
      <c r="L154" s="98" t="s">
        <v>991</v>
      </c>
      <c r="M154" s="98"/>
      <c r="N154" s="98"/>
      <c r="O154" s="29"/>
      <c r="P154" s="98" t="s">
        <v>991</v>
      </c>
      <c r="Q154" s="98"/>
      <c r="R154" s="98"/>
    </row>
    <row r="155" spans="1:38">
      <c r="A155" s="15"/>
      <c r="B155" s="101"/>
      <c r="C155" s="29"/>
      <c r="D155" s="98" t="s">
        <v>992</v>
      </c>
      <c r="E155" s="98"/>
      <c r="F155" s="98"/>
      <c r="G155" s="29"/>
      <c r="H155" s="98" t="s">
        <v>994</v>
      </c>
      <c r="I155" s="98"/>
      <c r="J155" s="98"/>
      <c r="K155" s="29"/>
      <c r="L155" s="98" t="s">
        <v>997</v>
      </c>
      <c r="M155" s="98"/>
      <c r="N155" s="98"/>
      <c r="O155" s="29"/>
      <c r="P155" s="98" t="s">
        <v>1000</v>
      </c>
      <c r="Q155" s="98"/>
      <c r="R155" s="98"/>
    </row>
    <row r="156" spans="1:38">
      <c r="A156" s="15"/>
      <c r="B156" s="101"/>
      <c r="C156" s="29"/>
      <c r="D156" s="98" t="s">
        <v>993</v>
      </c>
      <c r="E156" s="98"/>
      <c r="F156" s="98"/>
      <c r="G156" s="29"/>
      <c r="H156" s="98" t="s">
        <v>995</v>
      </c>
      <c r="I156" s="98"/>
      <c r="J156" s="98"/>
      <c r="K156" s="29"/>
      <c r="L156" s="98" t="s">
        <v>998</v>
      </c>
      <c r="M156" s="98"/>
      <c r="N156" s="98"/>
      <c r="O156" s="29"/>
      <c r="P156" s="98" t="s">
        <v>998</v>
      </c>
      <c r="Q156" s="98"/>
      <c r="R156" s="98"/>
    </row>
    <row r="157" spans="1:38">
      <c r="A157" s="15"/>
      <c r="B157" s="101"/>
      <c r="C157" s="29"/>
      <c r="D157" s="26"/>
      <c r="E157" s="26"/>
      <c r="F157" s="26"/>
      <c r="G157" s="29"/>
      <c r="H157" s="98" t="s">
        <v>996</v>
      </c>
      <c r="I157" s="98"/>
      <c r="J157" s="98"/>
      <c r="K157" s="29"/>
      <c r="L157" s="98" t="s">
        <v>999</v>
      </c>
      <c r="M157" s="98"/>
      <c r="N157" s="98"/>
      <c r="O157" s="29"/>
      <c r="P157" s="98" t="s">
        <v>1001</v>
      </c>
      <c r="Q157" s="98"/>
      <c r="R157" s="98"/>
    </row>
    <row r="158" spans="1:38" ht="15.75" thickBot="1">
      <c r="A158" s="15"/>
      <c r="B158" s="102"/>
      <c r="C158" s="29"/>
      <c r="D158" s="158"/>
      <c r="E158" s="158"/>
      <c r="F158" s="158"/>
      <c r="G158" s="29"/>
      <c r="H158" s="41">
        <v>2013</v>
      </c>
      <c r="I158" s="41"/>
      <c r="J158" s="41"/>
      <c r="K158" s="29"/>
      <c r="L158" s="158"/>
      <c r="M158" s="158"/>
      <c r="N158" s="158"/>
      <c r="O158" s="29"/>
      <c r="P158" s="41" t="s">
        <v>1002</v>
      </c>
      <c r="Q158" s="41"/>
      <c r="R158" s="41"/>
    </row>
    <row r="159" spans="1:38">
      <c r="A159" s="15"/>
      <c r="B159" s="19" t="s">
        <v>1003</v>
      </c>
      <c r="C159" s="34"/>
      <c r="D159" s="35" t="s">
        <v>279</v>
      </c>
      <c r="E159" s="36" t="s">
        <v>407</v>
      </c>
      <c r="F159" s="35" t="s">
        <v>282</v>
      </c>
      <c r="G159" s="34"/>
      <c r="H159" s="35" t="s">
        <v>279</v>
      </c>
      <c r="I159" s="36" t="s">
        <v>1004</v>
      </c>
      <c r="J159" s="35" t="s">
        <v>282</v>
      </c>
      <c r="K159" s="34"/>
      <c r="L159" s="35" t="s">
        <v>279</v>
      </c>
      <c r="M159" s="36" t="s">
        <v>808</v>
      </c>
      <c r="N159" s="35" t="s">
        <v>282</v>
      </c>
      <c r="O159" s="34"/>
      <c r="P159" s="35" t="s">
        <v>279</v>
      </c>
      <c r="Q159" s="36" t="s">
        <v>459</v>
      </c>
      <c r="R159" s="35" t="s">
        <v>282</v>
      </c>
    </row>
    <row r="160" spans="1:38">
      <c r="A160" s="15"/>
      <c r="B160" s="30" t="s">
        <v>1005</v>
      </c>
      <c r="C160" s="29"/>
      <c r="D160" s="52">
        <v>1.8</v>
      </c>
      <c r="E160" s="52"/>
      <c r="F160" s="29"/>
      <c r="G160" s="29"/>
      <c r="H160" s="52">
        <v>30.9</v>
      </c>
      <c r="I160" s="52"/>
      <c r="J160" s="29"/>
      <c r="K160" s="29"/>
      <c r="L160" s="52" t="s">
        <v>808</v>
      </c>
      <c r="M160" s="52"/>
      <c r="N160" s="30" t="s">
        <v>282</v>
      </c>
      <c r="O160" s="29"/>
      <c r="P160" s="52">
        <v>2.2000000000000002</v>
      </c>
      <c r="Q160" s="52"/>
      <c r="R160" s="29"/>
    </row>
    <row r="161" spans="1:38">
      <c r="A161" s="15"/>
      <c r="B161" s="30"/>
      <c r="C161" s="29"/>
      <c r="D161" s="52"/>
      <c r="E161" s="52"/>
      <c r="F161" s="29"/>
      <c r="G161" s="29"/>
      <c r="H161" s="52"/>
      <c r="I161" s="52"/>
      <c r="J161" s="29"/>
      <c r="K161" s="29"/>
      <c r="L161" s="52"/>
      <c r="M161" s="52"/>
      <c r="N161" s="30"/>
      <c r="O161" s="29"/>
      <c r="P161" s="52"/>
      <c r="Q161" s="52"/>
      <c r="R161" s="29"/>
    </row>
    <row r="162" spans="1:38">
      <c r="A162" s="15"/>
      <c r="B162" s="56" t="s">
        <v>1006</v>
      </c>
      <c r="C162" s="44"/>
      <c r="D162" s="57" t="s">
        <v>1007</v>
      </c>
      <c r="E162" s="57"/>
      <c r="F162" s="56" t="s">
        <v>282</v>
      </c>
      <c r="G162" s="44"/>
      <c r="H162" s="57" t="s">
        <v>929</v>
      </c>
      <c r="I162" s="57"/>
      <c r="J162" s="44"/>
      <c r="K162" s="44"/>
      <c r="L162" s="57" t="s">
        <v>929</v>
      </c>
      <c r="M162" s="57"/>
      <c r="N162" s="44"/>
      <c r="O162" s="44"/>
      <c r="P162" s="57" t="s">
        <v>929</v>
      </c>
      <c r="Q162" s="57"/>
      <c r="R162" s="44"/>
    </row>
    <row r="163" spans="1:38">
      <c r="A163" s="15"/>
      <c r="B163" s="56"/>
      <c r="C163" s="44"/>
      <c r="D163" s="57"/>
      <c r="E163" s="57"/>
      <c r="F163" s="56"/>
      <c r="G163" s="44"/>
      <c r="H163" s="57"/>
      <c r="I163" s="57"/>
      <c r="J163" s="44"/>
      <c r="K163" s="44"/>
      <c r="L163" s="57"/>
      <c r="M163" s="57"/>
      <c r="N163" s="44"/>
      <c r="O163" s="44"/>
      <c r="P163" s="57"/>
      <c r="Q163" s="57"/>
      <c r="R163" s="44"/>
    </row>
    <row r="164" spans="1:38">
      <c r="A164" s="15"/>
      <c r="B164" s="30" t="s">
        <v>1008</v>
      </c>
      <c r="C164" s="29"/>
      <c r="D164" s="52">
        <v>1.8</v>
      </c>
      <c r="E164" s="52"/>
      <c r="F164" s="29"/>
      <c r="G164" s="29"/>
      <c r="H164" s="52" t="s">
        <v>929</v>
      </c>
      <c r="I164" s="52"/>
      <c r="J164" s="29"/>
      <c r="K164" s="29"/>
      <c r="L164" s="52" t="s">
        <v>929</v>
      </c>
      <c r="M164" s="52"/>
      <c r="N164" s="29"/>
      <c r="O164" s="29"/>
      <c r="P164" s="52" t="s">
        <v>929</v>
      </c>
      <c r="Q164" s="52"/>
      <c r="R164" s="29"/>
    </row>
    <row r="165" spans="1:38">
      <c r="A165" s="15"/>
      <c r="B165" s="30"/>
      <c r="C165" s="29"/>
      <c r="D165" s="52"/>
      <c r="E165" s="52"/>
      <c r="F165" s="29"/>
      <c r="G165" s="29"/>
      <c r="H165" s="52"/>
      <c r="I165" s="52"/>
      <c r="J165" s="29"/>
      <c r="K165" s="29"/>
      <c r="L165" s="52"/>
      <c r="M165" s="52"/>
      <c r="N165" s="29"/>
      <c r="O165" s="29"/>
      <c r="P165" s="52"/>
      <c r="Q165" s="52"/>
      <c r="R165" s="29"/>
    </row>
    <row r="166" spans="1:38">
      <c r="A166" s="15"/>
      <c r="B166" s="56" t="s">
        <v>1009</v>
      </c>
      <c r="C166" s="44"/>
      <c r="D166" s="57" t="s">
        <v>929</v>
      </c>
      <c r="E166" s="57"/>
      <c r="F166" s="44"/>
      <c r="G166" s="44"/>
      <c r="H166" s="57" t="s">
        <v>929</v>
      </c>
      <c r="I166" s="57"/>
      <c r="J166" s="44"/>
      <c r="K166" s="44"/>
      <c r="L166" s="57">
        <v>0.3</v>
      </c>
      <c r="M166" s="57"/>
      <c r="N166" s="44"/>
      <c r="O166" s="44"/>
      <c r="P166" s="57">
        <v>4</v>
      </c>
      <c r="Q166" s="57"/>
      <c r="R166" s="44"/>
    </row>
    <row r="167" spans="1:38">
      <c r="A167" s="15"/>
      <c r="B167" s="56"/>
      <c r="C167" s="44"/>
      <c r="D167" s="57"/>
      <c r="E167" s="57"/>
      <c r="F167" s="44"/>
      <c r="G167" s="44"/>
      <c r="H167" s="57"/>
      <c r="I167" s="57"/>
      <c r="J167" s="44"/>
      <c r="K167" s="44"/>
      <c r="L167" s="57"/>
      <c r="M167" s="57"/>
      <c r="N167" s="44"/>
      <c r="O167" s="44"/>
      <c r="P167" s="57"/>
      <c r="Q167" s="57"/>
      <c r="R167" s="44"/>
    </row>
    <row r="168" spans="1:38">
      <c r="A168" s="15"/>
      <c r="B168" s="30" t="s">
        <v>1010</v>
      </c>
      <c r="C168" s="29"/>
      <c r="D168" s="52" t="s">
        <v>929</v>
      </c>
      <c r="E168" s="52"/>
      <c r="F168" s="29"/>
      <c r="G168" s="29"/>
      <c r="H168" s="52" t="s">
        <v>929</v>
      </c>
      <c r="I168" s="52"/>
      <c r="J168" s="29"/>
      <c r="K168" s="29"/>
      <c r="L168" s="52" t="s">
        <v>307</v>
      </c>
      <c r="M168" s="52"/>
      <c r="N168" s="30" t="s">
        <v>282</v>
      </c>
      <c r="O168" s="29"/>
      <c r="P168" s="52" t="s">
        <v>643</v>
      </c>
      <c r="Q168" s="52"/>
      <c r="R168" s="30" t="s">
        <v>282</v>
      </c>
    </row>
    <row r="169" spans="1:38">
      <c r="A169" s="15"/>
      <c r="B169" s="30"/>
      <c r="C169" s="29"/>
      <c r="D169" s="52"/>
      <c r="E169" s="52"/>
      <c r="F169" s="29"/>
      <c r="G169" s="29"/>
      <c r="H169" s="52"/>
      <c r="I169" s="52"/>
      <c r="J169" s="29"/>
      <c r="K169" s="29"/>
      <c r="L169" s="52"/>
      <c r="M169" s="52"/>
      <c r="N169" s="30"/>
      <c r="O169" s="29"/>
      <c r="P169" s="52"/>
      <c r="Q169" s="52"/>
      <c r="R169" s="30"/>
    </row>
    <row r="170" spans="1:38">
      <c r="A170" s="15"/>
      <c r="B170" s="29" t="s">
        <v>1011</v>
      </c>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c r="AA170" s="29"/>
      <c r="AB170" s="29"/>
      <c r="AC170" s="29"/>
      <c r="AD170" s="29"/>
      <c r="AE170" s="29"/>
      <c r="AF170" s="29"/>
      <c r="AG170" s="29"/>
      <c r="AH170" s="29"/>
      <c r="AI170" s="29"/>
      <c r="AJ170" s="29"/>
      <c r="AK170" s="29"/>
      <c r="AL170" s="29"/>
    </row>
    <row r="171" spans="1:38">
      <c r="A171" s="15"/>
      <c r="B171" s="29" t="s">
        <v>1012</v>
      </c>
      <c r="C171" s="29"/>
      <c r="D171" s="29"/>
      <c r="E171" s="29"/>
      <c r="F171" s="29"/>
      <c r="G171" s="29"/>
      <c r="H171" s="29"/>
      <c r="I171" s="29"/>
      <c r="J171" s="29"/>
      <c r="K171" s="29"/>
      <c r="L171" s="29"/>
      <c r="M171" s="29"/>
      <c r="N171" s="29"/>
      <c r="O171" s="29"/>
      <c r="P171" s="29"/>
      <c r="Q171" s="29"/>
      <c r="R171" s="29"/>
      <c r="S171" s="29"/>
      <c r="T171" s="29"/>
      <c r="U171" s="29"/>
      <c r="V171" s="29"/>
      <c r="W171" s="29"/>
      <c r="X171" s="29"/>
      <c r="Y171" s="29"/>
      <c r="Z171" s="29"/>
      <c r="AA171" s="29"/>
      <c r="AB171" s="29"/>
      <c r="AC171" s="29"/>
      <c r="AD171" s="29"/>
      <c r="AE171" s="29"/>
      <c r="AF171" s="29"/>
      <c r="AG171" s="29"/>
      <c r="AH171" s="29"/>
      <c r="AI171" s="29"/>
      <c r="AJ171" s="29"/>
      <c r="AK171" s="29"/>
      <c r="AL171" s="29"/>
    </row>
    <row r="172" spans="1:38">
      <c r="A172" s="15"/>
      <c r="B172" s="22"/>
      <c r="C172" s="22"/>
      <c r="D172" s="22"/>
      <c r="E172" s="22"/>
      <c r="F172" s="22"/>
      <c r="G172" s="22"/>
      <c r="H172" s="22"/>
    </row>
    <row r="173" spans="1:38">
      <c r="A173" s="15"/>
      <c r="B173" s="16"/>
      <c r="C173" s="16"/>
      <c r="D173" s="16"/>
      <c r="E173" s="16"/>
      <c r="F173" s="16"/>
      <c r="G173" s="16"/>
      <c r="H173" s="16"/>
    </row>
    <row r="174" spans="1:38" ht="15.75" thickBot="1">
      <c r="A174" s="15"/>
      <c r="B174" s="17"/>
      <c r="C174" s="13"/>
      <c r="D174" s="41">
        <v>2013</v>
      </c>
      <c r="E174" s="41"/>
      <c r="F174" s="13"/>
      <c r="G174" s="41">
        <v>2012</v>
      </c>
      <c r="H174" s="41"/>
    </row>
    <row r="175" spans="1:38">
      <c r="A175" s="15"/>
      <c r="B175" s="19" t="s">
        <v>741</v>
      </c>
      <c r="C175" s="34"/>
      <c r="D175" s="20">
        <v>26.1</v>
      </c>
      <c r="E175" s="19" t="s">
        <v>593</v>
      </c>
      <c r="F175" s="34"/>
      <c r="G175" s="20">
        <v>19.7</v>
      </c>
      <c r="H175" s="19" t="s">
        <v>593</v>
      </c>
    </row>
    <row r="176" spans="1:38">
      <c r="A176" s="15"/>
      <c r="B176" s="14" t="s">
        <v>1013</v>
      </c>
      <c r="C176" s="13"/>
      <c r="D176" s="21">
        <v>73.400000000000006</v>
      </c>
      <c r="E176" s="14" t="s">
        <v>593</v>
      </c>
      <c r="F176" s="13"/>
      <c r="G176" s="21">
        <v>79.8</v>
      </c>
      <c r="H176" s="14" t="s">
        <v>593</v>
      </c>
    </row>
    <row r="177" spans="1:38" ht="15.75" thickBot="1">
      <c r="A177" s="15"/>
      <c r="B177" s="19" t="s">
        <v>551</v>
      </c>
      <c r="C177" s="34"/>
      <c r="D177" s="125">
        <v>0.5</v>
      </c>
      <c r="E177" s="126" t="s">
        <v>593</v>
      </c>
      <c r="F177" s="34"/>
      <c r="G177" s="125">
        <v>0.5</v>
      </c>
      <c r="H177" s="126" t="s">
        <v>593</v>
      </c>
    </row>
    <row r="178" spans="1:38" ht="15.75" thickBot="1">
      <c r="A178" s="15"/>
      <c r="B178" s="83"/>
      <c r="C178" s="13"/>
      <c r="D178" s="110">
        <v>100</v>
      </c>
      <c r="E178" s="109" t="s">
        <v>593</v>
      </c>
      <c r="F178" s="13"/>
      <c r="G178" s="110">
        <v>100</v>
      </c>
      <c r="H178" s="109" t="s">
        <v>593</v>
      </c>
    </row>
    <row r="179" spans="1:38" ht="15.75" thickTop="1">
      <c r="A179" s="15"/>
      <c r="B179" s="26"/>
      <c r="C179" s="26"/>
      <c r="D179" s="26"/>
      <c r="E179" s="26"/>
      <c r="F179" s="26"/>
      <c r="G179" s="26"/>
      <c r="H179" s="26"/>
      <c r="I179" s="26"/>
      <c r="J179" s="26"/>
      <c r="K179" s="26"/>
      <c r="L179" s="26"/>
      <c r="M179" s="26"/>
      <c r="N179" s="26"/>
      <c r="O179" s="26"/>
      <c r="P179" s="26"/>
      <c r="Q179" s="26"/>
      <c r="R179" s="26"/>
      <c r="S179" s="26"/>
      <c r="T179" s="26"/>
      <c r="U179" s="26"/>
      <c r="V179" s="26"/>
      <c r="W179" s="26"/>
      <c r="X179" s="26"/>
      <c r="Y179" s="26"/>
      <c r="Z179" s="26"/>
      <c r="AA179" s="26"/>
      <c r="AB179" s="26"/>
      <c r="AC179" s="26"/>
      <c r="AD179" s="26"/>
      <c r="AE179" s="26"/>
      <c r="AF179" s="26"/>
      <c r="AG179" s="26"/>
      <c r="AH179" s="26"/>
      <c r="AI179" s="26"/>
      <c r="AJ179" s="26"/>
      <c r="AK179" s="26"/>
      <c r="AL179" s="26"/>
    </row>
    <row r="180" spans="1:38">
      <c r="A180" s="15"/>
      <c r="B180" s="26"/>
      <c r="C180" s="26"/>
      <c r="D180" s="26"/>
      <c r="E180" s="26"/>
      <c r="F180" s="26"/>
      <c r="G180" s="26"/>
      <c r="H180" s="26"/>
      <c r="I180" s="26"/>
      <c r="J180" s="26"/>
      <c r="K180" s="26"/>
      <c r="L180" s="26"/>
      <c r="M180" s="26"/>
      <c r="N180" s="26"/>
      <c r="O180" s="26"/>
      <c r="P180" s="26"/>
      <c r="Q180" s="26"/>
      <c r="R180" s="26"/>
      <c r="S180" s="26"/>
      <c r="T180" s="26"/>
      <c r="U180" s="26"/>
      <c r="V180" s="26"/>
      <c r="W180" s="26"/>
      <c r="X180" s="26"/>
      <c r="Y180" s="26"/>
      <c r="Z180" s="26"/>
      <c r="AA180" s="26"/>
      <c r="AB180" s="26"/>
      <c r="AC180" s="26"/>
      <c r="AD180" s="26"/>
      <c r="AE180" s="26"/>
      <c r="AF180" s="26"/>
      <c r="AG180" s="26"/>
      <c r="AH180" s="26"/>
      <c r="AI180" s="26"/>
      <c r="AJ180" s="26"/>
      <c r="AK180" s="26"/>
      <c r="AL180" s="26"/>
    </row>
    <row r="181" spans="1:38">
      <c r="A181" s="15"/>
      <c r="B181" s="26"/>
      <c r="C181" s="26"/>
      <c r="D181" s="26"/>
      <c r="E181" s="26"/>
      <c r="F181" s="26"/>
      <c r="G181" s="26"/>
      <c r="H181" s="26"/>
      <c r="I181" s="26"/>
      <c r="J181" s="26"/>
      <c r="K181" s="26"/>
      <c r="L181" s="26"/>
      <c r="M181" s="26"/>
      <c r="N181" s="26"/>
      <c r="O181" s="26"/>
      <c r="P181" s="26"/>
      <c r="Q181" s="26"/>
      <c r="R181" s="26"/>
      <c r="S181" s="26"/>
      <c r="T181" s="26"/>
      <c r="U181" s="26"/>
      <c r="V181" s="26"/>
      <c r="W181" s="26"/>
      <c r="X181" s="26"/>
      <c r="Y181" s="26"/>
      <c r="Z181" s="26"/>
      <c r="AA181" s="26"/>
      <c r="AB181" s="26"/>
      <c r="AC181" s="26"/>
      <c r="AD181" s="26"/>
      <c r="AE181" s="26"/>
      <c r="AF181" s="26"/>
      <c r="AG181" s="26"/>
      <c r="AH181" s="26"/>
      <c r="AI181" s="26"/>
      <c r="AJ181" s="26"/>
      <c r="AK181" s="26"/>
      <c r="AL181" s="26"/>
    </row>
    <row r="182" spans="1:38">
      <c r="A182" s="15"/>
      <c r="B182" s="29" t="s">
        <v>1014</v>
      </c>
      <c r="C182" s="29"/>
      <c r="D182" s="29"/>
      <c r="E182" s="29"/>
      <c r="F182" s="29"/>
      <c r="G182" s="29"/>
      <c r="H182" s="29"/>
      <c r="I182" s="29"/>
      <c r="J182" s="29"/>
      <c r="K182" s="29"/>
      <c r="L182" s="29"/>
      <c r="M182" s="29"/>
      <c r="N182" s="29"/>
      <c r="O182" s="29"/>
      <c r="P182" s="29"/>
      <c r="Q182" s="29"/>
      <c r="R182" s="29"/>
      <c r="S182" s="29"/>
      <c r="T182" s="29"/>
      <c r="U182" s="29"/>
      <c r="V182" s="29"/>
      <c r="W182" s="29"/>
      <c r="X182" s="29"/>
      <c r="Y182" s="29"/>
      <c r="Z182" s="29"/>
      <c r="AA182" s="29"/>
      <c r="AB182" s="29"/>
      <c r="AC182" s="29"/>
      <c r="AD182" s="29"/>
      <c r="AE182" s="29"/>
      <c r="AF182" s="29"/>
      <c r="AG182" s="29"/>
      <c r="AH182" s="29"/>
      <c r="AI182" s="29"/>
      <c r="AJ182" s="29"/>
      <c r="AK182" s="29"/>
      <c r="AL182" s="29"/>
    </row>
    <row r="183" spans="1:38">
      <c r="A183" s="15"/>
      <c r="B183" s="22"/>
      <c r="C183" s="22"/>
      <c r="D183" s="22"/>
      <c r="E183" s="22"/>
      <c r="F183" s="22"/>
      <c r="G183" s="22"/>
      <c r="H183" s="22"/>
    </row>
    <row r="184" spans="1:38">
      <c r="A184" s="15"/>
      <c r="B184" s="16"/>
      <c r="C184" s="16"/>
      <c r="D184" s="16"/>
      <c r="E184" s="16"/>
      <c r="F184" s="16"/>
      <c r="G184" s="16"/>
      <c r="H184" s="16"/>
    </row>
    <row r="185" spans="1:38" ht="15.75" thickBot="1">
      <c r="A185" s="15"/>
      <c r="B185" s="17"/>
      <c r="C185" s="13"/>
      <c r="D185" s="41">
        <v>2013</v>
      </c>
      <c r="E185" s="41"/>
      <c r="F185" s="13"/>
      <c r="G185" s="41">
        <v>2012</v>
      </c>
      <c r="H185" s="41"/>
    </row>
    <row r="186" spans="1:38">
      <c r="A186" s="15"/>
      <c r="B186" s="19" t="s">
        <v>741</v>
      </c>
      <c r="C186" s="34"/>
      <c r="D186" s="20">
        <v>20.2</v>
      </c>
      <c r="E186" s="19" t="s">
        <v>593</v>
      </c>
      <c r="F186" s="34"/>
      <c r="G186" s="20">
        <v>17.899999999999999</v>
      </c>
      <c r="H186" s="19" t="s">
        <v>593</v>
      </c>
    </row>
    <row r="187" spans="1:38">
      <c r="A187" s="15"/>
      <c r="B187" s="14" t="s">
        <v>1013</v>
      </c>
      <c r="C187" s="13"/>
      <c r="D187" s="21">
        <v>23.8</v>
      </c>
      <c r="E187" s="14" t="s">
        <v>593</v>
      </c>
      <c r="F187" s="13"/>
      <c r="G187" s="21">
        <v>25.8</v>
      </c>
      <c r="H187" s="14" t="s">
        <v>593</v>
      </c>
    </row>
    <row r="188" spans="1:38" ht="15.75" thickBot="1">
      <c r="A188" s="15"/>
      <c r="B188" s="19" t="s">
        <v>551</v>
      </c>
      <c r="C188" s="34"/>
      <c r="D188" s="125">
        <v>56</v>
      </c>
      <c r="E188" s="126" t="s">
        <v>593</v>
      </c>
      <c r="F188" s="34"/>
      <c r="G188" s="125">
        <v>56.3</v>
      </c>
      <c r="H188" s="126" t="s">
        <v>593</v>
      </c>
    </row>
    <row r="189" spans="1:38" ht="15.75" thickBot="1">
      <c r="A189" s="15"/>
      <c r="B189" s="83"/>
      <c r="C189" s="13"/>
      <c r="D189" s="110">
        <v>100</v>
      </c>
      <c r="E189" s="109" t="s">
        <v>593</v>
      </c>
      <c r="F189" s="13"/>
      <c r="G189" s="110">
        <v>100</v>
      </c>
      <c r="H189" s="109" t="s">
        <v>593</v>
      </c>
    </row>
    <row r="190" spans="1:38" ht="15.75" thickTop="1">
      <c r="A190" s="15"/>
      <c r="B190" s="29" t="s">
        <v>1015</v>
      </c>
      <c r="C190" s="29"/>
      <c r="D190" s="29"/>
      <c r="E190" s="29"/>
      <c r="F190" s="29"/>
      <c r="G190" s="29"/>
      <c r="H190" s="29"/>
      <c r="I190" s="29"/>
      <c r="J190" s="29"/>
      <c r="K190" s="29"/>
      <c r="L190" s="29"/>
      <c r="M190" s="29"/>
      <c r="N190" s="29"/>
      <c r="O190" s="29"/>
      <c r="P190" s="29"/>
      <c r="Q190" s="29"/>
      <c r="R190" s="29"/>
      <c r="S190" s="29"/>
      <c r="T190" s="29"/>
      <c r="U190" s="29"/>
      <c r="V190" s="29"/>
      <c r="W190" s="29"/>
      <c r="X190" s="29"/>
      <c r="Y190" s="29"/>
      <c r="Z190" s="29"/>
      <c r="AA190" s="29"/>
      <c r="AB190" s="29"/>
      <c r="AC190" s="29"/>
      <c r="AD190" s="29"/>
      <c r="AE190" s="29"/>
      <c r="AF190" s="29"/>
      <c r="AG190" s="29"/>
      <c r="AH190" s="29"/>
      <c r="AI190" s="29"/>
      <c r="AJ190" s="29"/>
      <c r="AK190" s="29"/>
      <c r="AL190" s="29"/>
    </row>
    <row r="191" spans="1:38">
      <c r="A191" s="15"/>
      <c r="B191" s="28" t="s">
        <v>1016</v>
      </c>
      <c r="C191" s="28"/>
      <c r="D191" s="28"/>
      <c r="E191" s="28"/>
      <c r="F191" s="28"/>
      <c r="G191" s="28"/>
      <c r="H191" s="28"/>
      <c r="I191" s="28"/>
      <c r="J191" s="28"/>
      <c r="K191" s="28"/>
      <c r="L191" s="28"/>
      <c r="M191" s="28"/>
      <c r="N191" s="28"/>
      <c r="O191" s="28"/>
      <c r="P191" s="28"/>
      <c r="Q191" s="28"/>
      <c r="R191" s="28"/>
      <c r="S191" s="28"/>
      <c r="T191" s="28"/>
      <c r="U191" s="28"/>
      <c r="V191" s="28"/>
      <c r="W191" s="28"/>
      <c r="X191" s="28"/>
      <c r="Y191" s="28"/>
      <c r="Z191" s="28"/>
      <c r="AA191" s="28"/>
      <c r="AB191" s="28"/>
      <c r="AC191" s="28"/>
      <c r="AD191" s="28"/>
      <c r="AE191" s="28"/>
      <c r="AF191" s="28"/>
      <c r="AG191" s="28"/>
      <c r="AH191" s="28"/>
      <c r="AI191" s="28"/>
      <c r="AJ191" s="28"/>
      <c r="AK191" s="28"/>
      <c r="AL191" s="28"/>
    </row>
    <row r="192" spans="1:38">
      <c r="A192" s="15"/>
      <c r="B192" s="29" t="s">
        <v>1017</v>
      </c>
      <c r="C192" s="29"/>
      <c r="D192" s="29"/>
      <c r="E192" s="29"/>
      <c r="F192" s="29"/>
      <c r="G192" s="29"/>
      <c r="H192" s="29"/>
      <c r="I192" s="29"/>
      <c r="J192" s="29"/>
      <c r="K192" s="29"/>
      <c r="L192" s="29"/>
      <c r="M192" s="29"/>
      <c r="N192" s="29"/>
      <c r="O192" s="29"/>
      <c r="P192" s="29"/>
      <c r="Q192" s="29"/>
      <c r="R192" s="29"/>
      <c r="S192" s="29"/>
      <c r="T192" s="29"/>
      <c r="U192" s="29"/>
      <c r="V192" s="29"/>
      <c r="W192" s="29"/>
      <c r="X192" s="29"/>
      <c r="Y192" s="29"/>
      <c r="Z192" s="29"/>
      <c r="AA192" s="29"/>
      <c r="AB192" s="29"/>
      <c r="AC192" s="29"/>
      <c r="AD192" s="29"/>
      <c r="AE192" s="29"/>
      <c r="AF192" s="29"/>
      <c r="AG192" s="29"/>
      <c r="AH192" s="29"/>
      <c r="AI192" s="29"/>
      <c r="AJ192" s="29"/>
      <c r="AK192" s="29"/>
      <c r="AL192" s="29"/>
    </row>
    <row r="193" spans="1:38">
      <c r="A193" s="15"/>
      <c r="B193" s="29" t="s">
        <v>1018</v>
      </c>
      <c r="C193" s="29"/>
      <c r="D193" s="29"/>
      <c r="E193" s="29"/>
      <c r="F193" s="29"/>
      <c r="G193" s="29"/>
      <c r="H193" s="29"/>
      <c r="I193" s="29"/>
      <c r="J193" s="29"/>
      <c r="K193" s="29"/>
      <c r="L193" s="29"/>
      <c r="M193" s="29"/>
      <c r="N193" s="29"/>
      <c r="O193" s="29"/>
      <c r="P193" s="29"/>
      <c r="Q193" s="29"/>
      <c r="R193" s="29"/>
      <c r="S193" s="29"/>
      <c r="T193" s="29"/>
      <c r="U193" s="29"/>
      <c r="V193" s="29"/>
      <c r="W193" s="29"/>
      <c r="X193" s="29"/>
      <c r="Y193" s="29"/>
      <c r="Z193" s="29"/>
      <c r="AA193" s="29"/>
      <c r="AB193" s="29"/>
      <c r="AC193" s="29"/>
      <c r="AD193" s="29"/>
      <c r="AE193" s="29"/>
      <c r="AF193" s="29"/>
      <c r="AG193" s="29"/>
      <c r="AH193" s="29"/>
      <c r="AI193" s="29"/>
      <c r="AJ193" s="29"/>
      <c r="AK193" s="29"/>
      <c r="AL193" s="29"/>
    </row>
    <row r="194" spans="1:38">
      <c r="A194" s="15"/>
      <c r="B194" s="29" t="s">
        <v>1019</v>
      </c>
      <c r="C194" s="29"/>
      <c r="D194" s="29"/>
      <c r="E194" s="29"/>
      <c r="F194" s="29"/>
      <c r="G194" s="29"/>
      <c r="H194" s="29"/>
      <c r="I194" s="29"/>
      <c r="J194" s="29"/>
      <c r="K194" s="29"/>
      <c r="L194" s="29"/>
      <c r="M194" s="29"/>
      <c r="N194" s="29"/>
      <c r="O194" s="29"/>
      <c r="P194" s="29"/>
      <c r="Q194" s="29"/>
      <c r="R194" s="29"/>
      <c r="S194" s="29"/>
      <c r="T194" s="29"/>
      <c r="U194" s="29"/>
      <c r="V194" s="29"/>
      <c r="W194" s="29"/>
      <c r="X194" s="29"/>
      <c r="Y194" s="29"/>
      <c r="Z194" s="29"/>
      <c r="AA194" s="29"/>
      <c r="AB194" s="29"/>
      <c r="AC194" s="29"/>
      <c r="AD194" s="29"/>
      <c r="AE194" s="29"/>
      <c r="AF194" s="29"/>
      <c r="AG194" s="29"/>
      <c r="AH194" s="29"/>
      <c r="AI194" s="29"/>
      <c r="AJ194" s="29"/>
      <c r="AK194" s="29"/>
      <c r="AL194" s="29"/>
    </row>
    <row r="195" spans="1:38">
      <c r="A195" s="15"/>
      <c r="B195" s="22"/>
      <c r="C195" s="22"/>
      <c r="D195" s="22"/>
      <c r="E195" s="22"/>
      <c r="F195" s="22"/>
      <c r="G195" s="22"/>
      <c r="H195" s="22"/>
      <c r="I195" s="22"/>
      <c r="J195" s="22"/>
      <c r="K195" s="22"/>
      <c r="L195" s="22"/>
    </row>
    <row r="196" spans="1:38">
      <c r="A196" s="15"/>
      <c r="B196" s="16"/>
      <c r="C196" s="16"/>
      <c r="D196" s="16"/>
      <c r="E196" s="16"/>
      <c r="F196" s="16"/>
      <c r="G196" s="16"/>
      <c r="H196" s="16"/>
      <c r="I196" s="16"/>
      <c r="J196" s="16"/>
      <c r="K196" s="16"/>
      <c r="L196" s="16"/>
    </row>
    <row r="197" spans="1:38" ht="15.75" thickBot="1">
      <c r="A197" s="15"/>
      <c r="B197" s="17"/>
      <c r="C197" s="41" t="s">
        <v>1020</v>
      </c>
      <c r="D197" s="41"/>
      <c r="E197" s="41"/>
      <c r="F197" s="41"/>
      <c r="G197" s="13"/>
      <c r="H197" s="41" t="s">
        <v>1021</v>
      </c>
      <c r="I197" s="41"/>
      <c r="J197" s="41"/>
      <c r="K197" s="41"/>
      <c r="L197" s="41"/>
    </row>
    <row r="198" spans="1:38" ht="15.75" thickBot="1">
      <c r="A198" s="15"/>
      <c r="B198" s="17"/>
      <c r="C198" s="65" t="s">
        <v>1022</v>
      </c>
      <c r="D198" s="65"/>
      <c r="E198" s="13"/>
      <c r="F198" s="62" t="s">
        <v>1023</v>
      </c>
      <c r="G198" s="13"/>
      <c r="H198" s="65" t="s">
        <v>1022</v>
      </c>
      <c r="I198" s="65"/>
      <c r="J198" s="13"/>
      <c r="K198" s="65" t="s">
        <v>1023</v>
      </c>
      <c r="L198" s="65"/>
    </row>
    <row r="199" spans="1:38">
      <c r="A199" s="15"/>
      <c r="B199" s="19" t="s">
        <v>1024</v>
      </c>
      <c r="C199" s="20">
        <v>25</v>
      </c>
      <c r="D199" s="19" t="s">
        <v>593</v>
      </c>
      <c r="E199" s="34"/>
      <c r="F199" s="20" t="s">
        <v>1025</v>
      </c>
      <c r="G199" s="34"/>
      <c r="H199" s="20">
        <v>26.1</v>
      </c>
      <c r="I199" s="19" t="s">
        <v>593</v>
      </c>
      <c r="J199" s="34"/>
      <c r="K199" s="20">
        <v>20.2</v>
      </c>
      <c r="L199" s="19" t="s">
        <v>593</v>
      </c>
    </row>
    <row r="200" spans="1:38">
      <c r="A200" s="15"/>
      <c r="B200" s="14" t="s">
        <v>1026</v>
      </c>
      <c r="C200" s="21">
        <v>75</v>
      </c>
      <c r="D200" s="14" t="s">
        <v>593</v>
      </c>
      <c r="E200" s="13"/>
      <c r="F200" s="21" t="s">
        <v>1027</v>
      </c>
      <c r="G200" s="13"/>
      <c r="H200" s="21">
        <v>73.400000000000006</v>
      </c>
      <c r="I200" s="14" t="s">
        <v>593</v>
      </c>
      <c r="J200" s="13"/>
      <c r="K200" s="21">
        <v>23.8</v>
      </c>
      <c r="L200" s="14" t="s">
        <v>593</v>
      </c>
    </row>
    <row r="201" spans="1:38">
      <c r="A201" s="15"/>
      <c r="B201" s="19" t="s">
        <v>551</v>
      </c>
      <c r="C201" s="20" t="s">
        <v>287</v>
      </c>
      <c r="D201" s="19" t="s">
        <v>593</v>
      </c>
      <c r="E201" s="34"/>
      <c r="F201" s="20" t="s">
        <v>1027</v>
      </c>
      <c r="G201" s="34"/>
      <c r="H201" s="20">
        <v>0.5</v>
      </c>
      <c r="I201" s="19" t="s">
        <v>593</v>
      </c>
      <c r="J201" s="34"/>
      <c r="K201" s="20">
        <v>56</v>
      </c>
      <c r="L201" s="19" t="s">
        <v>593</v>
      </c>
    </row>
    <row r="202" spans="1:38">
      <c r="A202" s="15"/>
      <c r="B202" s="28" t="s">
        <v>1028</v>
      </c>
      <c r="C202" s="28"/>
      <c r="D202" s="28"/>
      <c r="E202" s="28"/>
      <c r="F202" s="28"/>
      <c r="G202" s="28"/>
      <c r="H202" s="28"/>
      <c r="I202" s="28"/>
      <c r="J202" s="28"/>
      <c r="K202" s="28"/>
      <c r="L202" s="28"/>
      <c r="M202" s="28"/>
      <c r="N202" s="28"/>
      <c r="O202" s="28"/>
      <c r="P202" s="28"/>
      <c r="Q202" s="28"/>
      <c r="R202" s="28"/>
      <c r="S202" s="28"/>
      <c r="T202" s="28"/>
      <c r="U202" s="28"/>
      <c r="V202" s="28"/>
      <c r="W202" s="28"/>
      <c r="X202" s="28"/>
      <c r="Y202" s="28"/>
      <c r="Z202" s="28"/>
      <c r="AA202" s="28"/>
      <c r="AB202" s="28"/>
      <c r="AC202" s="28"/>
      <c r="AD202" s="28"/>
      <c r="AE202" s="28"/>
      <c r="AF202" s="28"/>
      <c r="AG202" s="28"/>
      <c r="AH202" s="28"/>
      <c r="AI202" s="28"/>
      <c r="AJ202" s="28"/>
      <c r="AK202" s="28"/>
      <c r="AL202" s="28"/>
    </row>
    <row r="203" spans="1:38">
      <c r="A203" s="15"/>
      <c r="B203" s="28" t="s">
        <v>1029</v>
      </c>
      <c r="C203" s="28"/>
      <c r="D203" s="28"/>
      <c r="E203" s="28"/>
      <c r="F203" s="28"/>
      <c r="G203" s="28"/>
      <c r="H203" s="28"/>
      <c r="I203" s="28"/>
      <c r="J203" s="28"/>
      <c r="K203" s="28"/>
      <c r="L203" s="28"/>
      <c r="M203" s="28"/>
      <c r="N203" s="28"/>
      <c r="O203" s="28"/>
      <c r="P203" s="28"/>
      <c r="Q203" s="28"/>
      <c r="R203" s="28"/>
      <c r="S203" s="28"/>
      <c r="T203" s="28"/>
      <c r="U203" s="28"/>
      <c r="V203" s="28"/>
      <c r="W203" s="28"/>
      <c r="X203" s="28"/>
      <c r="Y203" s="28"/>
      <c r="Z203" s="28"/>
      <c r="AA203" s="28"/>
      <c r="AB203" s="28"/>
      <c r="AC203" s="28"/>
      <c r="AD203" s="28"/>
      <c r="AE203" s="28"/>
      <c r="AF203" s="28"/>
      <c r="AG203" s="28"/>
      <c r="AH203" s="28"/>
      <c r="AI203" s="28"/>
      <c r="AJ203" s="28"/>
      <c r="AK203" s="28"/>
      <c r="AL203" s="28"/>
    </row>
    <row r="204" spans="1:38">
      <c r="A204" s="15"/>
      <c r="B204" s="22"/>
      <c r="C204" s="22"/>
      <c r="D204" s="22"/>
      <c r="E204" s="22"/>
      <c r="F204" s="22"/>
      <c r="G204" s="22"/>
      <c r="H204" s="22"/>
      <c r="I204" s="22"/>
      <c r="J204" s="22"/>
      <c r="K204" s="22"/>
      <c r="L204" s="22"/>
      <c r="M204" s="22"/>
      <c r="N204" s="22"/>
      <c r="O204" s="22"/>
      <c r="P204" s="22"/>
      <c r="Q204" s="22"/>
      <c r="R204" s="22"/>
    </row>
    <row r="205" spans="1:38">
      <c r="A205" s="15"/>
      <c r="B205" s="16"/>
      <c r="C205" s="16"/>
      <c r="D205" s="16"/>
      <c r="E205" s="16"/>
      <c r="F205" s="16"/>
      <c r="G205" s="16"/>
      <c r="H205" s="16"/>
      <c r="I205" s="16"/>
      <c r="J205" s="16"/>
      <c r="K205" s="16"/>
      <c r="L205" s="16"/>
      <c r="M205" s="16"/>
      <c r="N205" s="16"/>
      <c r="O205" s="16"/>
      <c r="P205" s="16"/>
      <c r="Q205" s="16"/>
      <c r="R205" s="16"/>
    </row>
    <row r="206" spans="1:38" ht="15.75" thickBot="1">
      <c r="A206" s="15"/>
      <c r="B206" s="17"/>
      <c r="C206" s="13"/>
      <c r="D206" s="137">
        <v>41639</v>
      </c>
      <c r="E206" s="137"/>
      <c r="F206" s="137"/>
      <c r="G206" s="137"/>
      <c r="H206" s="137"/>
      <c r="I206" s="137"/>
      <c r="J206" s="137"/>
      <c r="K206" s="137"/>
      <c r="L206" s="137"/>
      <c r="M206" s="137"/>
      <c r="N206" s="137"/>
      <c r="O206" s="137"/>
      <c r="P206" s="137"/>
      <c r="Q206" s="137"/>
      <c r="R206" s="137"/>
    </row>
    <row r="207" spans="1:38">
      <c r="A207" s="15"/>
      <c r="B207" s="101" t="s">
        <v>1030</v>
      </c>
      <c r="C207" s="29"/>
      <c r="D207" s="138" t="s">
        <v>1031</v>
      </c>
      <c r="E207" s="138"/>
      <c r="F207" s="138"/>
      <c r="G207" s="79"/>
      <c r="H207" s="138" t="s">
        <v>1035</v>
      </c>
      <c r="I207" s="138"/>
      <c r="J207" s="138"/>
      <c r="K207" s="79"/>
      <c r="L207" s="138" t="s">
        <v>1038</v>
      </c>
      <c r="M207" s="138"/>
      <c r="N207" s="138"/>
      <c r="O207" s="79"/>
      <c r="P207" s="138" t="s">
        <v>187</v>
      </c>
      <c r="Q207" s="138"/>
      <c r="R207" s="138"/>
    </row>
    <row r="208" spans="1:38">
      <c r="A208" s="15"/>
      <c r="B208" s="101"/>
      <c r="C208" s="29"/>
      <c r="D208" s="98" t="s">
        <v>1032</v>
      </c>
      <c r="E208" s="98"/>
      <c r="F208" s="98"/>
      <c r="G208" s="29"/>
      <c r="H208" s="98" t="s">
        <v>1036</v>
      </c>
      <c r="I208" s="98"/>
      <c r="J208" s="98"/>
      <c r="K208" s="29"/>
      <c r="L208" s="98" t="s">
        <v>1039</v>
      </c>
      <c r="M208" s="98"/>
      <c r="N208" s="98"/>
      <c r="O208" s="29"/>
      <c r="P208" s="163"/>
      <c r="Q208" s="163"/>
      <c r="R208" s="163"/>
    </row>
    <row r="209" spans="1:18">
      <c r="A209" s="15"/>
      <c r="B209" s="101"/>
      <c r="C209" s="29"/>
      <c r="D209" s="98" t="s">
        <v>1033</v>
      </c>
      <c r="E209" s="98"/>
      <c r="F209" s="98"/>
      <c r="G209" s="29"/>
      <c r="H209" s="98" t="s">
        <v>1037</v>
      </c>
      <c r="I209" s="98"/>
      <c r="J209" s="98"/>
      <c r="K209" s="29"/>
      <c r="L209" s="26"/>
      <c r="M209" s="26"/>
      <c r="N209" s="26"/>
      <c r="O209" s="29"/>
      <c r="P209" s="163"/>
      <c r="Q209" s="163"/>
      <c r="R209" s="163"/>
    </row>
    <row r="210" spans="1:18" ht="15.75" thickBot="1">
      <c r="A210" s="15"/>
      <c r="B210" s="102"/>
      <c r="C210" s="29"/>
      <c r="D210" s="41" t="s">
        <v>1034</v>
      </c>
      <c r="E210" s="41"/>
      <c r="F210" s="41"/>
      <c r="G210" s="29"/>
      <c r="H210" s="158"/>
      <c r="I210" s="158"/>
      <c r="J210" s="158"/>
      <c r="K210" s="29"/>
      <c r="L210" s="158"/>
      <c r="M210" s="158"/>
      <c r="N210" s="158"/>
      <c r="O210" s="29"/>
      <c r="P210" s="41"/>
      <c r="Q210" s="41"/>
      <c r="R210" s="41"/>
    </row>
    <row r="211" spans="1:18">
      <c r="A211" s="15"/>
      <c r="B211" s="45" t="s">
        <v>1040</v>
      </c>
      <c r="C211" s="44"/>
      <c r="D211" s="45" t="s">
        <v>279</v>
      </c>
      <c r="E211" s="47">
        <v>1.7</v>
      </c>
      <c r="F211" s="49"/>
      <c r="G211" s="44"/>
      <c r="H211" s="45" t="s">
        <v>279</v>
      </c>
      <c r="I211" s="47" t="s">
        <v>287</v>
      </c>
      <c r="J211" s="49"/>
      <c r="K211" s="44"/>
      <c r="L211" s="45" t="s">
        <v>279</v>
      </c>
      <c r="M211" s="47" t="s">
        <v>287</v>
      </c>
      <c r="N211" s="49"/>
      <c r="O211" s="44"/>
      <c r="P211" s="45" t="s">
        <v>279</v>
      </c>
      <c r="Q211" s="47">
        <v>1.7</v>
      </c>
      <c r="R211" s="49"/>
    </row>
    <row r="212" spans="1:18">
      <c r="A212" s="15"/>
      <c r="B212" s="56"/>
      <c r="C212" s="44"/>
      <c r="D212" s="46"/>
      <c r="E212" s="48"/>
      <c r="F212" s="50"/>
      <c r="G212" s="44"/>
      <c r="H212" s="46"/>
      <c r="I212" s="48"/>
      <c r="J212" s="50"/>
      <c r="K212" s="44"/>
      <c r="L212" s="46"/>
      <c r="M212" s="48"/>
      <c r="N212" s="50"/>
      <c r="O212" s="44"/>
      <c r="P212" s="46"/>
      <c r="Q212" s="48"/>
      <c r="R212" s="50"/>
    </row>
    <row r="213" spans="1:18">
      <c r="A213" s="15"/>
      <c r="B213" s="30" t="s">
        <v>1041</v>
      </c>
      <c r="C213" s="29"/>
      <c r="D213" s="52" t="s">
        <v>287</v>
      </c>
      <c r="E213" s="52"/>
      <c r="F213" s="29"/>
      <c r="G213" s="29"/>
      <c r="H213" s="52" t="s">
        <v>287</v>
      </c>
      <c r="I213" s="52"/>
      <c r="J213" s="29"/>
      <c r="K213" s="29"/>
      <c r="L213" s="52">
        <v>118.3</v>
      </c>
      <c r="M213" s="52"/>
      <c r="N213" s="29"/>
      <c r="O213" s="29"/>
      <c r="P213" s="52">
        <v>118.3</v>
      </c>
      <c r="Q213" s="52"/>
      <c r="R213" s="29"/>
    </row>
    <row r="214" spans="1:18">
      <c r="A214" s="15"/>
      <c r="B214" s="30"/>
      <c r="C214" s="29"/>
      <c r="D214" s="52"/>
      <c r="E214" s="52"/>
      <c r="F214" s="29"/>
      <c r="G214" s="29"/>
      <c r="H214" s="52"/>
      <c r="I214" s="52"/>
      <c r="J214" s="29"/>
      <c r="K214" s="29"/>
      <c r="L214" s="52"/>
      <c r="M214" s="52"/>
      <c r="N214" s="29"/>
      <c r="O214" s="29"/>
      <c r="P214" s="52"/>
      <c r="Q214" s="52"/>
      <c r="R214" s="29"/>
    </row>
    <row r="215" spans="1:18">
      <c r="A215" s="15"/>
      <c r="B215" s="56" t="s">
        <v>1042</v>
      </c>
      <c r="C215" s="44"/>
      <c r="D215" s="57" t="s">
        <v>287</v>
      </c>
      <c r="E215" s="57"/>
      <c r="F215" s="44"/>
      <c r="G215" s="44"/>
      <c r="H215" s="57">
        <v>3</v>
      </c>
      <c r="I215" s="57"/>
      <c r="J215" s="44"/>
      <c r="K215" s="44"/>
      <c r="L215" s="57" t="s">
        <v>287</v>
      </c>
      <c r="M215" s="57"/>
      <c r="N215" s="44"/>
      <c r="O215" s="44"/>
      <c r="P215" s="57">
        <v>3</v>
      </c>
      <c r="Q215" s="57"/>
      <c r="R215" s="44"/>
    </row>
    <row r="216" spans="1:18">
      <c r="A216" s="15"/>
      <c r="B216" s="56"/>
      <c r="C216" s="44"/>
      <c r="D216" s="57"/>
      <c r="E216" s="57"/>
      <c r="F216" s="44"/>
      <c r="G216" s="44"/>
      <c r="H216" s="57"/>
      <c r="I216" s="57"/>
      <c r="J216" s="44"/>
      <c r="K216" s="44"/>
      <c r="L216" s="57"/>
      <c r="M216" s="57"/>
      <c r="N216" s="44"/>
      <c r="O216" s="44"/>
      <c r="P216" s="57"/>
      <c r="Q216" s="57"/>
      <c r="R216" s="44"/>
    </row>
    <row r="217" spans="1:18">
      <c r="A217" s="15"/>
      <c r="B217" s="30" t="s">
        <v>1043</v>
      </c>
      <c r="C217" s="29"/>
      <c r="D217" s="52" t="s">
        <v>287</v>
      </c>
      <c r="E217" s="52"/>
      <c r="F217" s="29"/>
      <c r="G217" s="29"/>
      <c r="H217" s="52">
        <v>49.6</v>
      </c>
      <c r="I217" s="52"/>
      <c r="J217" s="29"/>
      <c r="K217" s="29"/>
      <c r="L217" s="52" t="s">
        <v>287</v>
      </c>
      <c r="M217" s="52"/>
      <c r="N217" s="29"/>
      <c r="O217" s="29"/>
      <c r="P217" s="52">
        <v>49.6</v>
      </c>
      <c r="Q217" s="52"/>
      <c r="R217" s="29"/>
    </row>
    <row r="218" spans="1:18">
      <c r="A218" s="15"/>
      <c r="B218" s="30"/>
      <c r="C218" s="29"/>
      <c r="D218" s="52"/>
      <c r="E218" s="52"/>
      <c r="F218" s="29"/>
      <c r="G218" s="29"/>
      <c r="H218" s="52"/>
      <c r="I218" s="52"/>
      <c r="J218" s="29"/>
      <c r="K218" s="29"/>
      <c r="L218" s="52"/>
      <c r="M218" s="52"/>
      <c r="N218" s="29"/>
      <c r="O218" s="29"/>
      <c r="P218" s="52"/>
      <c r="Q218" s="52"/>
      <c r="R218" s="29"/>
    </row>
    <row r="219" spans="1:18" ht="23.25" customHeight="1">
      <c r="A219" s="15"/>
      <c r="B219" s="56" t="s">
        <v>1044</v>
      </c>
      <c r="C219" s="44"/>
      <c r="D219" s="57" t="s">
        <v>287</v>
      </c>
      <c r="E219" s="57"/>
      <c r="F219" s="44"/>
      <c r="G219" s="44"/>
      <c r="H219" s="57">
        <v>111.6</v>
      </c>
      <c r="I219" s="57"/>
      <c r="J219" s="44"/>
      <c r="K219" s="44"/>
      <c r="L219" s="57" t="s">
        <v>287</v>
      </c>
      <c r="M219" s="57"/>
      <c r="N219" s="44"/>
      <c r="O219" s="44"/>
      <c r="P219" s="57">
        <v>111.6</v>
      </c>
      <c r="Q219" s="57"/>
      <c r="R219" s="44"/>
    </row>
    <row r="220" spans="1:18">
      <c r="A220" s="15"/>
      <c r="B220" s="56"/>
      <c r="C220" s="44"/>
      <c r="D220" s="57"/>
      <c r="E220" s="57"/>
      <c r="F220" s="44"/>
      <c r="G220" s="44"/>
      <c r="H220" s="57"/>
      <c r="I220" s="57"/>
      <c r="J220" s="44"/>
      <c r="K220" s="44"/>
      <c r="L220" s="57"/>
      <c r="M220" s="57"/>
      <c r="N220" s="44"/>
      <c r="O220" s="44"/>
      <c r="P220" s="57"/>
      <c r="Q220" s="57"/>
      <c r="R220" s="44"/>
    </row>
    <row r="221" spans="1:18">
      <c r="A221" s="15"/>
      <c r="B221" s="30" t="s">
        <v>1045</v>
      </c>
      <c r="C221" s="29"/>
      <c r="D221" s="52" t="s">
        <v>287</v>
      </c>
      <c r="E221" s="52"/>
      <c r="F221" s="29"/>
      <c r="G221" s="29"/>
      <c r="H221" s="52">
        <v>84.3</v>
      </c>
      <c r="I221" s="52"/>
      <c r="J221" s="29"/>
      <c r="K221" s="29"/>
      <c r="L221" s="52" t="s">
        <v>287</v>
      </c>
      <c r="M221" s="52"/>
      <c r="N221" s="29"/>
      <c r="O221" s="29"/>
      <c r="P221" s="52">
        <v>84.3</v>
      </c>
      <c r="Q221" s="52"/>
      <c r="R221" s="29"/>
    </row>
    <row r="222" spans="1:18">
      <c r="A222" s="15"/>
      <c r="B222" s="30"/>
      <c r="C222" s="29"/>
      <c r="D222" s="52"/>
      <c r="E222" s="52"/>
      <c r="F222" s="29"/>
      <c r="G222" s="29"/>
      <c r="H222" s="52"/>
      <c r="I222" s="52"/>
      <c r="J222" s="29"/>
      <c r="K222" s="29"/>
      <c r="L222" s="52"/>
      <c r="M222" s="52"/>
      <c r="N222" s="29"/>
      <c r="O222" s="29"/>
      <c r="P222" s="52"/>
      <c r="Q222" s="52"/>
      <c r="R222" s="29"/>
    </row>
    <row r="223" spans="1:18">
      <c r="A223" s="15"/>
      <c r="B223" s="56" t="s">
        <v>1046</v>
      </c>
      <c r="C223" s="44"/>
      <c r="D223" s="57" t="s">
        <v>287</v>
      </c>
      <c r="E223" s="57"/>
      <c r="F223" s="44"/>
      <c r="G223" s="44"/>
      <c r="H223" s="57">
        <v>5.2</v>
      </c>
      <c r="I223" s="57"/>
      <c r="J223" s="44"/>
      <c r="K223" s="44"/>
      <c r="L223" s="57" t="s">
        <v>287</v>
      </c>
      <c r="M223" s="57"/>
      <c r="N223" s="44"/>
      <c r="O223" s="44"/>
      <c r="P223" s="57">
        <v>5.2</v>
      </c>
      <c r="Q223" s="57"/>
      <c r="R223" s="44"/>
    </row>
    <row r="224" spans="1:18" ht="15.75" thickBot="1">
      <c r="A224" s="15"/>
      <c r="B224" s="56"/>
      <c r="C224" s="44"/>
      <c r="D224" s="72"/>
      <c r="E224" s="72"/>
      <c r="F224" s="73"/>
      <c r="G224" s="44"/>
      <c r="H224" s="72"/>
      <c r="I224" s="72"/>
      <c r="J224" s="73"/>
      <c r="K224" s="44"/>
      <c r="L224" s="72"/>
      <c r="M224" s="72"/>
      <c r="N224" s="73"/>
      <c r="O224" s="44"/>
      <c r="P224" s="72"/>
      <c r="Q224" s="72"/>
      <c r="R224" s="73"/>
    </row>
    <row r="225" spans="1:18">
      <c r="A225" s="15"/>
      <c r="B225" s="30" t="s">
        <v>187</v>
      </c>
      <c r="C225" s="29"/>
      <c r="D225" s="75" t="s">
        <v>279</v>
      </c>
      <c r="E225" s="77">
        <v>1.7</v>
      </c>
      <c r="F225" s="79"/>
      <c r="G225" s="29"/>
      <c r="H225" s="75" t="s">
        <v>279</v>
      </c>
      <c r="I225" s="77">
        <v>253.7</v>
      </c>
      <c r="J225" s="79"/>
      <c r="K225" s="29"/>
      <c r="L225" s="75" t="s">
        <v>279</v>
      </c>
      <c r="M225" s="77">
        <v>118.3</v>
      </c>
      <c r="N225" s="79"/>
      <c r="O225" s="29"/>
      <c r="P225" s="75" t="s">
        <v>279</v>
      </c>
      <c r="Q225" s="77">
        <v>373.7</v>
      </c>
      <c r="R225" s="79"/>
    </row>
    <row r="226" spans="1:18" ht="15.75" thickBot="1">
      <c r="A226" s="15"/>
      <c r="B226" s="30"/>
      <c r="C226" s="29"/>
      <c r="D226" s="89"/>
      <c r="E226" s="90"/>
      <c r="F226" s="91"/>
      <c r="G226" s="29"/>
      <c r="H226" s="89"/>
      <c r="I226" s="90"/>
      <c r="J226" s="91"/>
      <c r="K226" s="29"/>
      <c r="L226" s="89"/>
      <c r="M226" s="90"/>
      <c r="N226" s="91"/>
      <c r="O226" s="29"/>
      <c r="P226" s="89"/>
      <c r="Q226" s="90"/>
      <c r="R226" s="91"/>
    </row>
    <row r="227" spans="1:18" ht="15.75" thickTop="1">
      <c r="A227" s="15"/>
      <c r="B227" s="22"/>
      <c r="C227" s="22"/>
      <c r="D227" s="22"/>
      <c r="E227" s="22"/>
      <c r="F227" s="22"/>
      <c r="G227" s="22"/>
      <c r="H227" s="22"/>
      <c r="I227" s="22"/>
      <c r="J227" s="22"/>
      <c r="K227" s="22"/>
      <c r="L227" s="22"/>
      <c r="M227" s="22"/>
      <c r="N227" s="22"/>
      <c r="O227" s="22"/>
      <c r="P227" s="22"/>
      <c r="Q227" s="22"/>
      <c r="R227" s="22"/>
    </row>
    <row r="228" spans="1:18">
      <c r="A228" s="15"/>
      <c r="B228" s="16"/>
      <c r="C228" s="16"/>
      <c r="D228" s="16"/>
      <c r="E228" s="16"/>
      <c r="F228" s="16"/>
      <c r="G228" s="16"/>
      <c r="H228" s="16"/>
      <c r="I228" s="16"/>
      <c r="J228" s="16"/>
      <c r="K228" s="16"/>
      <c r="L228" s="16"/>
      <c r="M228" s="16"/>
      <c r="N228" s="16"/>
      <c r="O228" s="16"/>
      <c r="P228" s="16"/>
      <c r="Q228" s="16"/>
      <c r="R228" s="16"/>
    </row>
    <row r="229" spans="1:18" ht="15.75" thickBot="1">
      <c r="A229" s="15"/>
      <c r="B229" s="17"/>
      <c r="C229" s="13"/>
      <c r="D229" s="137">
        <v>41274</v>
      </c>
      <c r="E229" s="137"/>
      <c r="F229" s="137"/>
      <c r="G229" s="137"/>
      <c r="H229" s="137"/>
      <c r="I229" s="137"/>
      <c r="J229" s="137"/>
      <c r="K229" s="137"/>
      <c r="L229" s="137"/>
      <c r="M229" s="137"/>
      <c r="N229" s="137"/>
      <c r="O229" s="137"/>
      <c r="P229" s="137"/>
      <c r="Q229" s="137"/>
      <c r="R229" s="137"/>
    </row>
    <row r="230" spans="1:18">
      <c r="A230" s="15"/>
      <c r="B230" s="101" t="s">
        <v>1030</v>
      </c>
      <c r="C230" s="29"/>
      <c r="D230" s="138" t="s">
        <v>1031</v>
      </c>
      <c r="E230" s="138"/>
      <c r="F230" s="138"/>
      <c r="G230" s="79"/>
      <c r="H230" s="138" t="s">
        <v>1035</v>
      </c>
      <c r="I230" s="138"/>
      <c r="J230" s="138"/>
      <c r="K230" s="79"/>
      <c r="L230" s="138" t="s">
        <v>1038</v>
      </c>
      <c r="M230" s="138"/>
      <c r="N230" s="138"/>
      <c r="O230" s="79"/>
      <c r="P230" s="138" t="s">
        <v>187</v>
      </c>
      <c r="Q230" s="138"/>
      <c r="R230" s="138"/>
    </row>
    <row r="231" spans="1:18">
      <c r="A231" s="15"/>
      <c r="B231" s="101"/>
      <c r="C231" s="29"/>
      <c r="D231" s="98" t="s">
        <v>1032</v>
      </c>
      <c r="E231" s="98"/>
      <c r="F231" s="98"/>
      <c r="G231" s="29"/>
      <c r="H231" s="98" t="s">
        <v>1036</v>
      </c>
      <c r="I231" s="98"/>
      <c r="J231" s="98"/>
      <c r="K231" s="29"/>
      <c r="L231" s="98" t="s">
        <v>1039</v>
      </c>
      <c r="M231" s="98"/>
      <c r="N231" s="98"/>
      <c r="O231" s="29"/>
      <c r="P231" s="163"/>
      <c r="Q231" s="163"/>
      <c r="R231" s="163"/>
    </row>
    <row r="232" spans="1:18">
      <c r="A232" s="15"/>
      <c r="B232" s="101"/>
      <c r="C232" s="29"/>
      <c r="D232" s="98" t="s">
        <v>1033</v>
      </c>
      <c r="E232" s="98"/>
      <c r="F232" s="98"/>
      <c r="G232" s="29"/>
      <c r="H232" s="98" t="s">
        <v>1037</v>
      </c>
      <c r="I232" s="98"/>
      <c r="J232" s="98"/>
      <c r="K232" s="29"/>
      <c r="L232" s="26"/>
      <c r="M232" s="26"/>
      <c r="N232" s="26"/>
      <c r="O232" s="29"/>
      <c r="P232" s="163"/>
      <c r="Q232" s="163"/>
      <c r="R232" s="163"/>
    </row>
    <row r="233" spans="1:18" ht="15.75" thickBot="1">
      <c r="A233" s="15"/>
      <c r="B233" s="102"/>
      <c r="C233" s="29"/>
      <c r="D233" s="41" t="s">
        <v>1034</v>
      </c>
      <c r="E233" s="41"/>
      <c r="F233" s="41"/>
      <c r="G233" s="29"/>
      <c r="H233" s="158"/>
      <c r="I233" s="158"/>
      <c r="J233" s="158"/>
      <c r="K233" s="29"/>
      <c r="L233" s="158"/>
      <c r="M233" s="158"/>
      <c r="N233" s="158"/>
      <c r="O233" s="29"/>
      <c r="P233" s="41"/>
      <c r="Q233" s="41"/>
      <c r="R233" s="41"/>
    </row>
    <row r="234" spans="1:18">
      <c r="A234" s="15"/>
      <c r="B234" s="45" t="s">
        <v>1040</v>
      </c>
      <c r="C234" s="44"/>
      <c r="D234" s="45" t="s">
        <v>279</v>
      </c>
      <c r="E234" s="47">
        <v>2.1</v>
      </c>
      <c r="F234" s="49"/>
      <c r="G234" s="44"/>
      <c r="H234" s="45" t="s">
        <v>279</v>
      </c>
      <c r="I234" s="47" t="s">
        <v>287</v>
      </c>
      <c r="J234" s="49"/>
      <c r="K234" s="44"/>
      <c r="L234" s="45" t="s">
        <v>279</v>
      </c>
      <c r="M234" s="47" t="s">
        <v>287</v>
      </c>
      <c r="N234" s="49"/>
      <c r="O234" s="44"/>
      <c r="P234" s="45" t="s">
        <v>279</v>
      </c>
      <c r="Q234" s="47">
        <v>2.1</v>
      </c>
      <c r="R234" s="49"/>
    </row>
    <row r="235" spans="1:18">
      <c r="A235" s="15"/>
      <c r="B235" s="56"/>
      <c r="C235" s="44"/>
      <c r="D235" s="46"/>
      <c r="E235" s="48"/>
      <c r="F235" s="50"/>
      <c r="G235" s="44"/>
      <c r="H235" s="46"/>
      <c r="I235" s="48"/>
      <c r="J235" s="50"/>
      <c r="K235" s="44"/>
      <c r="L235" s="46"/>
      <c r="M235" s="48"/>
      <c r="N235" s="50"/>
      <c r="O235" s="44"/>
      <c r="P235" s="46"/>
      <c r="Q235" s="48"/>
      <c r="R235" s="50"/>
    </row>
    <row r="236" spans="1:18">
      <c r="A236" s="15"/>
      <c r="B236" s="30" t="s">
        <v>1041</v>
      </c>
      <c r="C236" s="29"/>
      <c r="D236" s="52" t="s">
        <v>287</v>
      </c>
      <c r="E236" s="52"/>
      <c r="F236" s="29"/>
      <c r="G236" s="29"/>
      <c r="H236" s="52" t="s">
        <v>287</v>
      </c>
      <c r="I236" s="52"/>
      <c r="J236" s="29"/>
      <c r="K236" s="29"/>
      <c r="L236" s="52">
        <v>111.1</v>
      </c>
      <c r="M236" s="52"/>
      <c r="N236" s="29"/>
      <c r="O236" s="29"/>
      <c r="P236" s="52">
        <v>111.1</v>
      </c>
      <c r="Q236" s="52"/>
      <c r="R236" s="29"/>
    </row>
    <row r="237" spans="1:18">
      <c r="A237" s="15"/>
      <c r="B237" s="30"/>
      <c r="C237" s="29"/>
      <c r="D237" s="52"/>
      <c r="E237" s="52"/>
      <c r="F237" s="29"/>
      <c r="G237" s="29"/>
      <c r="H237" s="52"/>
      <c r="I237" s="52"/>
      <c r="J237" s="29"/>
      <c r="K237" s="29"/>
      <c r="L237" s="52"/>
      <c r="M237" s="52"/>
      <c r="N237" s="29"/>
      <c r="O237" s="29"/>
      <c r="P237" s="52"/>
      <c r="Q237" s="52"/>
      <c r="R237" s="29"/>
    </row>
    <row r="238" spans="1:18">
      <c r="A238" s="15"/>
      <c r="B238" s="56" t="s">
        <v>1042</v>
      </c>
      <c r="C238" s="44"/>
      <c r="D238" s="57" t="s">
        <v>287</v>
      </c>
      <c r="E238" s="57"/>
      <c r="F238" s="44"/>
      <c r="G238" s="44"/>
      <c r="H238" s="57">
        <v>8.9</v>
      </c>
      <c r="I238" s="57"/>
      <c r="J238" s="44"/>
      <c r="K238" s="44"/>
      <c r="L238" s="57" t="s">
        <v>287</v>
      </c>
      <c r="M238" s="57"/>
      <c r="N238" s="44"/>
      <c r="O238" s="44"/>
      <c r="P238" s="57">
        <v>8.9</v>
      </c>
      <c r="Q238" s="57"/>
      <c r="R238" s="44"/>
    </row>
    <row r="239" spans="1:18">
      <c r="A239" s="15"/>
      <c r="B239" s="56"/>
      <c r="C239" s="44"/>
      <c r="D239" s="57"/>
      <c r="E239" s="57"/>
      <c r="F239" s="44"/>
      <c r="G239" s="44"/>
      <c r="H239" s="57"/>
      <c r="I239" s="57"/>
      <c r="J239" s="44"/>
      <c r="K239" s="44"/>
      <c r="L239" s="57"/>
      <c r="M239" s="57"/>
      <c r="N239" s="44"/>
      <c r="O239" s="44"/>
      <c r="P239" s="57"/>
      <c r="Q239" s="57"/>
      <c r="R239" s="44"/>
    </row>
    <row r="240" spans="1:18">
      <c r="A240" s="15"/>
      <c r="B240" s="30" t="s">
        <v>1043</v>
      </c>
      <c r="C240" s="29"/>
      <c r="D240" s="52" t="s">
        <v>287</v>
      </c>
      <c r="E240" s="52"/>
      <c r="F240" s="29"/>
      <c r="G240" s="29"/>
      <c r="H240" s="52">
        <v>49.8</v>
      </c>
      <c r="I240" s="52"/>
      <c r="J240" s="29"/>
      <c r="K240" s="29"/>
      <c r="L240" s="52" t="s">
        <v>287</v>
      </c>
      <c r="M240" s="52"/>
      <c r="N240" s="29"/>
      <c r="O240" s="29"/>
      <c r="P240" s="52">
        <v>49.8</v>
      </c>
      <c r="Q240" s="52"/>
      <c r="R240" s="29"/>
    </row>
    <row r="241" spans="1:38">
      <c r="A241" s="15"/>
      <c r="B241" s="30"/>
      <c r="C241" s="29"/>
      <c r="D241" s="52"/>
      <c r="E241" s="52"/>
      <c r="F241" s="29"/>
      <c r="G241" s="29"/>
      <c r="H241" s="52"/>
      <c r="I241" s="52"/>
      <c r="J241" s="29"/>
      <c r="K241" s="29"/>
      <c r="L241" s="52"/>
      <c r="M241" s="52"/>
      <c r="N241" s="29"/>
      <c r="O241" s="29"/>
      <c r="P241" s="52"/>
      <c r="Q241" s="52"/>
      <c r="R241" s="29"/>
    </row>
    <row r="242" spans="1:38" ht="23.25" customHeight="1">
      <c r="A242" s="15"/>
      <c r="B242" s="56" t="s">
        <v>1044</v>
      </c>
      <c r="C242" s="44"/>
      <c r="D242" s="57" t="s">
        <v>287</v>
      </c>
      <c r="E242" s="57"/>
      <c r="F242" s="44"/>
      <c r="G242" s="44"/>
      <c r="H242" s="57">
        <v>95.5</v>
      </c>
      <c r="I242" s="57"/>
      <c r="J242" s="44"/>
      <c r="K242" s="44"/>
      <c r="L242" s="57" t="s">
        <v>287</v>
      </c>
      <c r="M242" s="57"/>
      <c r="N242" s="44"/>
      <c r="O242" s="44"/>
      <c r="P242" s="57">
        <v>95.5</v>
      </c>
      <c r="Q242" s="57"/>
      <c r="R242" s="44"/>
    </row>
    <row r="243" spans="1:38">
      <c r="A243" s="15"/>
      <c r="B243" s="56"/>
      <c r="C243" s="44"/>
      <c r="D243" s="57"/>
      <c r="E243" s="57"/>
      <c r="F243" s="44"/>
      <c r="G243" s="44"/>
      <c r="H243" s="57"/>
      <c r="I243" s="57"/>
      <c r="J243" s="44"/>
      <c r="K243" s="44"/>
      <c r="L243" s="57"/>
      <c r="M243" s="57"/>
      <c r="N243" s="44"/>
      <c r="O243" s="44"/>
      <c r="P243" s="57"/>
      <c r="Q243" s="57"/>
      <c r="R243" s="44"/>
    </row>
    <row r="244" spans="1:38">
      <c r="A244" s="15"/>
      <c r="B244" s="30" t="s">
        <v>1045</v>
      </c>
      <c r="C244" s="29"/>
      <c r="D244" s="52" t="s">
        <v>287</v>
      </c>
      <c r="E244" s="52"/>
      <c r="F244" s="29"/>
      <c r="G244" s="29"/>
      <c r="H244" s="52">
        <v>71.400000000000006</v>
      </c>
      <c r="I244" s="52"/>
      <c r="J244" s="29"/>
      <c r="K244" s="29"/>
      <c r="L244" s="52" t="s">
        <v>287</v>
      </c>
      <c r="M244" s="52"/>
      <c r="N244" s="29"/>
      <c r="O244" s="29"/>
      <c r="P244" s="52">
        <v>71.400000000000006</v>
      </c>
      <c r="Q244" s="52"/>
      <c r="R244" s="29"/>
    </row>
    <row r="245" spans="1:38">
      <c r="A245" s="15"/>
      <c r="B245" s="30"/>
      <c r="C245" s="29"/>
      <c r="D245" s="52"/>
      <c r="E245" s="52"/>
      <c r="F245" s="29"/>
      <c r="G245" s="29"/>
      <c r="H245" s="52"/>
      <c r="I245" s="52"/>
      <c r="J245" s="29"/>
      <c r="K245" s="29"/>
      <c r="L245" s="52"/>
      <c r="M245" s="52"/>
      <c r="N245" s="29"/>
      <c r="O245" s="29"/>
      <c r="P245" s="52"/>
      <c r="Q245" s="52"/>
      <c r="R245" s="29"/>
    </row>
    <row r="246" spans="1:38">
      <c r="A246" s="15"/>
      <c r="B246" s="56" t="s">
        <v>1046</v>
      </c>
      <c r="C246" s="44"/>
      <c r="D246" s="57" t="s">
        <v>287</v>
      </c>
      <c r="E246" s="57"/>
      <c r="F246" s="44"/>
      <c r="G246" s="44"/>
      <c r="H246" s="57">
        <v>41.3</v>
      </c>
      <c r="I246" s="57"/>
      <c r="J246" s="44"/>
      <c r="K246" s="44"/>
      <c r="L246" s="57" t="s">
        <v>287</v>
      </c>
      <c r="M246" s="57"/>
      <c r="N246" s="44"/>
      <c r="O246" s="44"/>
      <c r="P246" s="57">
        <v>41.3</v>
      </c>
      <c r="Q246" s="57"/>
      <c r="R246" s="44"/>
    </row>
    <row r="247" spans="1:38" ht="15.75" thickBot="1">
      <c r="A247" s="15"/>
      <c r="B247" s="56"/>
      <c r="C247" s="44"/>
      <c r="D247" s="72"/>
      <c r="E247" s="72"/>
      <c r="F247" s="73"/>
      <c r="G247" s="44"/>
      <c r="H247" s="72"/>
      <c r="I247" s="72"/>
      <c r="J247" s="73"/>
      <c r="K247" s="44"/>
      <c r="L247" s="72"/>
      <c r="M247" s="72"/>
      <c r="N247" s="73"/>
      <c r="O247" s="44"/>
      <c r="P247" s="72"/>
      <c r="Q247" s="72"/>
      <c r="R247" s="73"/>
    </row>
    <row r="248" spans="1:38">
      <c r="A248" s="15"/>
      <c r="B248" s="30" t="s">
        <v>187</v>
      </c>
      <c r="C248" s="29"/>
      <c r="D248" s="75" t="s">
        <v>279</v>
      </c>
      <c r="E248" s="77">
        <v>2.1</v>
      </c>
      <c r="F248" s="79"/>
      <c r="G248" s="29"/>
      <c r="H248" s="75" t="s">
        <v>279</v>
      </c>
      <c r="I248" s="77">
        <v>266.89999999999998</v>
      </c>
      <c r="J248" s="79"/>
      <c r="K248" s="29"/>
      <c r="L248" s="75" t="s">
        <v>279</v>
      </c>
      <c r="M248" s="77">
        <v>111.1</v>
      </c>
      <c r="N248" s="79"/>
      <c r="O248" s="29"/>
      <c r="P248" s="75" t="s">
        <v>279</v>
      </c>
      <c r="Q248" s="77">
        <v>380.1</v>
      </c>
      <c r="R248" s="79"/>
    </row>
    <row r="249" spans="1:38" ht="15.75" thickBot="1">
      <c r="A249" s="15"/>
      <c r="B249" s="30"/>
      <c r="C249" s="29"/>
      <c r="D249" s="89"/>
      <c r="E249" s="90"/>
      <c r="F249" s="91"/>
      <c r="G249" s="29"/>
      <c r="H249" s="89"/>
      <c r="I249" s="90"/>
      <c r="J249" s="91"/>
      <c r="K249" s="29"/>
      <c r="L249" s="89"/>
      <c r="M249" s="90"/>
      <c r="N249" s="91"/>
      <c r="O249" s="29"/>
      <c r="P249" s="89"/>
      <c r="Q249" s="90"/>
      <c r="R249" s="91"/>
    </row>
    <row r="250" spans="1:38" ht="15.75" thickTop="1">
      <c r="A250" s="15"/>
      <c r="B250" s="29" t="s">
        <v>1047</v>
      </c>
      <c r="C250" s="29"/>
      <c r="D250" s="29"/>
      <c r="E250" s="29"/>
      <c r="F250" s="29"/>
      <c r="G250" s="29"/>
      <c r="H250" s="29"/>
      <c r="I250" s="29"/>
      <c r="J250" s="29"/>
      <c r="K250" s="29"/>
      <c r="L250" s="29"/>
      <c r="M250" s="29"/>
      <c r="N250" s="29"/>
      <c r="O250" s="29"/>
      <c r="P250" s="29"/>
      <c r="Q250" s="29"/>
      <c r="R250" s="29"/>
      <c r="S250" s="29"/>
      <c r="T250" s="29"/>
      <c r="U250" s="29"/>
      <c r="V250" s="29"/>
      <c r="W250" s="29"/>
      <c r="X250" s="29"/>
      <c r="Y250" s="29"/>
      <c r="Z250" s="29"/>
      <c r="AA250" s="29"/>
      <c r="AB250" s="29"/>
      <c r="AC250" s="29"/>
      <c r="AD250" s="29"/>
      <c r="AE250" s="29"/>
      <c r="AF250" s="29"/>
      <c r="AG250" s="29"/>
      <c r="AH250" s="29"/>
      <c r="AI250" s="29"/>
      <c r="AJ250" s="29"/>
      <c r="AK250" s="29"/>
      <c r="AL250" s="29"/>
    </row>
    <row r="251" spans="1:38">
      <c r="A251" s="15"/>
      <c r="B251" s="29" t="s">
        <v>1048</v>
      </c>
      <c r="C251" s="29"/>
      <c r="D251" s="29"/>
      <c r="E251" s="29"/>
      <c r="F251" s="29"/>
      <c r="G251" s="29"/>
      <c r="H251" s="29"/>
      <c r="I251" s="29"/>
      <c r="J251" s="29"/>
      <c r="K251" s="29"/>
      <c r="L251" s="29"/>
      <c r="M251" s="29"/>
      <c r="N251" s="29"/>
      <c r="O251" s="29"/>
      <c r="P251" s="29"/>
      <c r="Q251" s="29"/>
      <c r="R251" s="29"/>
      <c r="S251" s="29"/>
      <c r="T251" s="29"/>
      <c r="U251" s="29"/>
      <c r="V251" s="29"/>
      <c r="W251" s="29"/>
      <c r="X251" s="29"/>
      <c r="Y251" s="29"/>
      <c r="Z251" s="29"/>
      <c r="AA251" s="29"/>
      <c r="AB251" s="29"/>
      <c r="AC251" s="29"/>
      <c r="AD251" s="29"/>
      <c r="AE251" s="29"/>
      <c r="AF251" s="29"/>
      <c r="AG251" s="29"/>
      <c r="AH251" s="29"/>
      <c r="AI251" s="29"/>
      <c r="AJ251" s="29"/>
      <c r="AK251" s="29"/>
      <c r="AL251" s="29"/>
    </row>
    <row r="252" spans="1:38">
      <c r="A252" s="15"/>
      <c r="B252" s="29" t="s">
        <v>1049</v>
      </c>
      <c r="C252" s="29"/>
      <c r="D252" s="29"/>
      <c r="E252" s="29"/>
      <c r="F252" s="29"/>
      <c r="G252" s="29"/>
      <c r="H252" s="29"/>
      <c r="I252" s="29"/>
      <c r="J252" s="29"/>
      <c r="K252" s="29"/>
      <c r="L252" s="29"/>
      <c r="M252" s="29"/>
      <c r="N252" s="29"/>
      <c r="O252" s="29"/>
      <c r="P252" s="29"/>
      <c r="Q252" s="29"/>
      <c r="R252" s="29"/>
      <c r="S252" s="29"/>
      <c r="T252" s="29"/>
      <c r="U252" s="29"/>
      <c r="V252" s="29"/>
      <c r="W252" s="29"/>
      <c r="X252" s="29"/>
      <c r="Y252" s="29"/>
      <c r="Z252" s="29"/>
      <c r="AA252" s="29"/>
      <c r="AB252" s="29"/>
      <c r="AC252" s="29"/>
      <c r="AD252" s="29"/>
      <c r="AE252" s="29"/>
      <c r="AF252" s="29"/>
      <c r="AG252" s="29"/>
      <c r="AH252" s="29"/>
      <c r="AI252" s="29"/>
      <c r="AJ252" s="29"/>
      <c r="AK252" s="29"/>
      <c r="AL252" s="29"/>
    </row>
    <row r="253" spans="1:38">
      <c r="A253" s="15"/>
      <c r="B253" s="26"/>
      <c r="C253" s="26"/>
      <c r="D253" s="26"/>
      <c r="E253" s="26"/>
      <c r="F253" s="26"/>
      <c r="G253" s="26"/>
      <c r="H253" s="26"/>
      <c r="I253" s="26"/>
      <c r="J253" s="26"/>
      <c r="K253" s="26"/>
      <c r="L253" s="26"/>
      <c r="M253" s="26"/>
      <c r="N253" s="26"/>
      <c r="O253" s="26"/>
      <c r="P253" s="26"/>
      <c r="Q253" s="26"/>
      <c r="R253" s="26"/>
      <c r="S253" s="26"/>
      <c r="T253" s="26"/>
      <c r="U253" s="26"/>
      <c r="V253" s="26"/>
      <c r="W253" s="26"/>
      <c r="X253" s="26"/>
      <c r="Y253" s="26"/>
      <c r="Z253" s="26"/>
      <c r="AA253" s="26"/>
      <c r="AB253" s="26"/>
      <c r="AC253" s="26"/>
      <c r="AD253" s="26"/>
      <c r="AE253" s="26"/>
      <c r="AF253" s="26"/>
      <c r="AG253" s="26"/>
      <c r="AH253" s="26"/>
      <c r="AI253" s="26"/>
      <c r="AJ253" s="26"/>
      <c r="AK253" s="26"/>
      <c r="AL253" s="26"/>
    </row>
    <row r="254" spans="1:38">
      <c r="A254" s="15"/>
      <c r="B254" s="26"/>
      <c r="C254" s="26"/>
      <c r="D254" s="26"/>
      <c r="E254" s="26"/>
      <c r="F254" s="26"/>
      <c r="G254" s="26"/>
      <c r="H254" s="26"/>
      <c r="I254" s="26"/>
      <c r="J254" s="26"/>
      <c r="K254" s="26"/>
      <c r="L254" s="26"/>
      <c r="M254" s="26"/>
      <c r="N254" s="26"/>
      <c r="O254" s="26"/>
      <c r="P254" s="26"/>
      <c r="Q254" s="26"/>
      <c r="R254" s="26"/>
      <c r="S254" s="26"/>
      <c r="T254" s="26"/>
      <c r="U254" s="26"/>
      <c r="V254" s="26"/>
      <c r="W254" s="26"/>
      <c r="X254" s="26"/>
      <c r="Y254" s="26"/>
      <c r="Z254" s="26"/>
      <c r="AA254" s="26"/>
      <c r="AB254" s="26"/>
      <c r="AC254" s="26"/>
      <c r="AD254" s="26"/>
      <c r="AE254" s="26"/>
      <c r="AF254" s="26"/>
      <c r="AG254" s="26"/>
      <c r="AH254" s="26"/>
      <c r="AI254" s="26"/>
      <c r="AJ254" s="26"/>
      <c r="AK254" s="26"/>
      <c r="AL254" s="26"/>
    </row>
    <row r="255" spans="1:38">
      <c r="A255" s="15"/>
      <c r="B255" s="26"/>
      <c r="C255" s="26"/>
      <c r="D255" s="26"/>
      <c r="E255" s="26"/>
      <c r="F255" s="26"/>
      <c r="G255" s="26"/>
      <c r="H255" s="26"/>
      <c r="I255" s="26"/>
      <c r="J255" s="26"/>
      <c r="K255" s="26"/>
      <c r="L255" s="26"/>
      <c r="M255" s="26"/>
      <c r="N255" s="26"/>
      <c r="O255" s="26"/>
      <c r="P255" s="26"/>
      <c r="Q255" s="26"/>
      <c r="R255" s="26"/>
      <c r="S255" s="26"/>
      <c r="T255" s="26"/>
      <c r="U255" s="26"/>
      <c r="V255" s="26"/>
      <c r="W255" s="26"/>
      <c r="X255" s="26"/>
      <c r="Y255" s="26"/>
      <c r="Z255" s="26"/>
      <c r="AA255" s="26"/>
      <c r="AB255" s="26"/>
      <c r="AC255" s="26"/>
      <c r="AD255" s="26"/>
      <c r="AE255" s="26"/>
      <c r="AF255" s="26"/>
      <c r="AG255" s="26"/>
      <c r="AH255" s="26"/>
      <c r="AI255" s="26"/>
      <c r="AJ255" s="26"/>
      <c r="AK255" s="26"/>
      <c r="AL255" s="26"/>
    </row>
    <row r="256" spans="1:38">
      <c r="A256" s="15"/>
      <c r="B256" s="26"/>
      <c r="C256" s="26"/>
      <c r="D256" s="26"/>
      <c r="E256" s="26"/>
      <c r="F256" s="26"/>
      <c r="G256" s="26"/>
      <c r="H256" s="26"/>
      <c r="I256" s="26"/>
      <c r="J256" s="26"/>
      <c r="K256" s="26"/>
      <c r="L256" s="26"/>
      <c r="M256" s="26"/>
      <c r="N256" s="26"/>
      <c r="O256" s="26"/>
      <c r="P256" s="26"/>
      <c r="Q256" s="26"/>
      <c r="R256" s="26"/>
      <c r="S256" s="26"/>
      <c r="T256" s="26"/>
      <c r="U256" s="26"/>
      <c r="V256" s="26"/>
      <c r="W256" s="26"/>
      <c r="X256" s="26"/>
      <c r="Y256" s="26"/>
      <c r="Z256" s="26"/>
      <c r="AA256" s="26"/>
      <c r="AB256" s="26"/>
      <c r="AC256" s="26"/>
      <c r="AD256" s="26"/>
      <c r="AE256" s="26"/>
      <c r="AF256" s="26"/>
      <c r="AG256" s="26"/>
      <c r="AH256" s="26"/>
      <c r="AI256" s="26"/>
      <c r="AJ256" s="26"/>
      <c r="AK256" s="26"/>
      <c r="AL256" s="26"/>
    </row>
    <row r="257" spans="1:38">
      <c r="A257" s="15"/>
      <c r="B257" s="29" t="s">
        <v>1050</v>
      </c>
      <c r="C257" s="29"/>
      <c r="D257" s="29"/>
      <c r="E257" s="29"/>
      <c r="F257" s="29"/>
      <c r="G257" s="29"/>
      <c r="H257" s="29"/>
      <c r="I257" s="29"/>
      <c r="J257" s="29"/>
      <c r="K257" s="29"/>
      <c r="L257" s="29"/>
      <c r="M257" s="29"/>
      <c r="N257" s="29"/>
      <c r="O257" s="29"/>
      <c r="P257" s="29"/>
      <c r="Q257" s="29"/>
      <c r="R257" s="29"/>
      <c r="S257" s="29"/>
      <c r="T257" s="29"/>
      <c r="U257" s="29"/>
      <c r="V257" s="29"/>
      <c r="W257" s="29"/>
      <c r="X257" s="29"/>
      <c r="Y257" s="29"/>
      <c r="Z257" s="29"/>
      <c r="AA257" s="29"/>
      <c r="AB257" s="29"/>
      <c r="AC257" s="29"/>
      <c r="AD257" s="29"/>
      <c r="AE257" s="29"/>
      <c r="AF257" s="29"/>
      <c r="AG257" s="29"/>
      <c r="AH257" s="29"/>
      <c r="AI257" s="29"/>
      <c r="AJ257" s="29"/>
      <c r="AK257" s="29"/>
      <c r="AL257" s="29"/>
    </row>
    <row r="258" spans="1:38">
      <c r="A258" s="15"/>
      <c r="B258" s="22"/>
      <c r="C258" s="22"/>
      <c r="D258" s="22"/>
      <c r="E258" s="22"/>
      <c r="F258" s="22"/>
      <c r="G258" s="22"/>
      <c r="H258" s="22"/>
      <c r="I258" s="22"/>
      <c r="J258" s="22"/>
    </row>
    <row r="259" spans="1:38">
      <c r="A259" s="15"/>
      <c r="B259" s="16"/>
      <c r="C259" s="16"/>
      <c r="D259" s="16"/>
      <c r="E259" s="16"/>
      <c r="F259" s="16"/>
      <c r="G259" s="16"/>
      <c r="H259" s="16"/>
      <c r="I259" s="16"/>
      <c r="J259" s="16"/>
    </row>
    <row r="260" spans="1:38">
      <c r="A260" s="15"/>
      <c r="B260" s="29"/>
      <c r="C260" s="29"/>
      <c r="D260" s="98" t="s">
        <v>1051</v>
      </c>
      <c r="E260" s="98"/>
      <c r="F260" s="98"/>
      <c r="G260" s="98"/>
      <c r="H260" s="98"/>
      <c r="I260" s="98"/>
      <c r="J260" s="98"/>
    </row>
    <row r="261" spans="1:38" ht="15.75" thickBot="1">
      <c r="A261" s="15"/>
      <c r="B261" s="29"/>
      <c r="C261" s="29"/>
      <c r="D261" s="41" t="s">
        <v>1052</v>
      </c>
      <c r="E261" s="41"/>
      <c r="F261" s="41"/>
      <c r="G261" s="41"/>
      <c r="H261" s="41"/>
      <c r="I261" s="41"/>
      <c r="J261" s="41"/>
    </row>
    <row r="262" spans="1:38" ht="15.75" thickBot="1">
      <c r="A262" s="15"/>
      <c r="B262" s="31" t="s">
        <v>278</v>
      </c>
      <c r="C262" s="13"/>
      <c r="D262" s="65">
        <v>2013</v>
      </c>
      <c r="E262" s="65"/>
      <c r="F262" s="65"/>
      <c r="G262" s="13"/>
      <c r="H262" s="65">
        <v>2012</v>
      </c>
      <c r="I262" s="65"/>
      <c r="J262" s="65"/>
    </row>
    <row r="263" spans="1:38">
      <c r="A263" s="15"/>
      <c r="B263" s="120" t="s">
        <v>1053</v>
      </c>
      <c r="C263" s="29"/>
      <c r="D263" s="75" t="s">
        <v>279</v>
      </c>
      <c r="E263" s="77">
        <v>111.1</v>
      </c>
      <c r="F263" s="79"/>
      <c r="G263" s="29"/>
      <c r="H263" s="75" t="s">
        <v>279</v>
      </c>
      <c r="I263" s="77">
        <v>102.4</v>
      </c>
      <c r="J263" s="79"/>
    </row>
    <row r="264" spans="1:38">
      <c r="A264" s="15"/>
      <c r="B264" s="51"/>
      <c r="C264" s="29"/>
      <c r="D264" s="76"/>
      <c r="E264" s="78"/>
      <c r="F264" s="80"/>
      <c r="G264" s="29"/>
      <c r="H264" s="76"/>
      <c r="I264" s="78"/>
      <c r="J264" s="80"/>
    </row>
    <row r="265" spans="1:38">
      <c r="A265" s="15"/>
      <c r="B265" s="42" t="s">
        <v>1054</v>
      </c>
      <c r="C265" s="44"/>
      <c r="D265" s="57">
        <v>12.1</v>
      </c>
      <c r="E265" s="57"/>
      <c r="F265" s="44"/>
      <c r="G265" s="44"/>
      <c r="H265" s="57">
        <v>12.2</v>
      </c>
      <c r="I265" s="57"/>
      <c r="J265" s="44"/>
    </row>
    <row r="266" spans="1:38">
      <c r="A266" s="15"/>
      <c r="B266" s="42"/>
      <c r="C266" s="44"/>
      <c r="D266" s="57"/>
      <c r="E266" s="57"/>
      <c r="F266" s="44"/>
      <c r="G266" s="44"/>
      <c r="H266" s="57"/>
      <c r="I266" s="57"/>
      <c r="J266" s="44"/>
    </row>
    <row r="267" spans="1:38">
      <c r="A267" s="15"/>
      <c r="B267" s="37" t="s">
        <v>1055</v>
      </c>
      <c r="C267" s="13"/>
      <c r="D267" s="52" t="s">
        <v>1056</v>
      </c>
      <c r="E267" s="52"/>
      <c r="F267" s="14" t="s">
        <v>282</v>
      </c>
      <c r="G267" s="13"/>
      <c r="H267" s="52" t="s">
        <v>651</v>
      </c>
      <c r="I267" s="52"/>
      <c r="J267" s="14" t="s">
        <v>282</v>
      </c>
    </row>
    <row r="268" spans="1:38">
      <c r="A268" s="15"/>
      <c r="B268" s="42" t="s">
        <v>494</v>
      </c>
      <c r="C268" s="44"/>
      <c r="D268" s="57">
        <v>1.9</v>
      </c>
      <c r="E268" s="57"/>
      <c r="F268" s="44"/>
      <c r="G268" s="44"/>
      <c r="H268" s="57">
        <v>3.2</v>
      </c>
      <c r="I268" s="57"/>
      <c r="J268" s="44"/>
    </row>
    <row r="269" spans="1:38" ht="15.75" thickBot="1">
      <c r="A269" s="15"/>
      <c r="B269" s="42"/>
      <c r="C269" s="44"/>
      <c r="D269" s="72"/>
      <c r="E269" s="72"/>
      <c r="F269" s="73"/>
      <c r="G269" s="44"/>
      <c r="H269" s="72"/>
      <c r="I269" s="72"/>
      <c r="J269" s="73"/>
    </row>
    <row r="270" spans="1:38">
      <c r="A270" s="15"/>
      <c r="B270" s="51" t="s">
        <v>1057</v>
      </c>
      <c r="C270" s="29"/>
      <c r="D270" s="75" t="s">
        <v>279</v>
      </c>
      <c r="E270" s="77">
        <v>118.3</v>
      </c>
      <c r="F270" s="79"/>
      <c r="G270" s="29"/>
      <c r="H270" s="75" t="s">
        <v>279</v>
      </c>
      <c r="I270" s="77">
        <v>111.1</v>
      </c>
      <c r="J270" s="79"/>
    </row>
    <row r="271" spans="1:38" ht="15.75" thickBot="1">
      <c r="A271" s="15"/>
      <c r="B271" s="51"/>
      <c r="C271" s="29"/>
      <c r="D271" s="89"/>
      <c r="E271" s="90"/>
      <c r="F271" s="91"/>
      <c r="G271" s="29"/>
      <c r="H271" s="89"/>
      <c r="I271" s="90"/>
      <c r="J271" s="91"/>
    </row>
    <row r="272" spans="1:38" ht="15.75" thickTop="1">
      <c r="A272" s="15"/>
      <c r="B272" s="29" t="s">
        <v>1058</v>
      </c>
      <c r="C272" s="29"/>
      <c r="D272" s="29"/>
      <c r="E272" s="29"/>
      <c r="F272" s="29"/>
      <c r="G272" s="29"/>
      <c r="H272" s="29"/>
      <c r="I272" s="29"/>
      <c r="J272" s="29"/>
      <c r="K272" s="29"/>
      <c r="L272" s="29"/>
      <c r="M272" s="29"/>
      <c r="N272" s="29"/>
      <c r="O272" s="29"/>
      <c r="P272" s="29"/>
      <c r="Q272" s="29"/>
      <c r="R272" s="29"/>
      <c r="S272" s="29"/>
      <c r="T272" s="29"/>
      <c r="U272" s="29"/>
      <c r="V272" s="29"/>
      <c r="W272" s="29"/>
      <c r="X272" s="29"/>
      <c r="Y272" s="29"/>
      <c r="Z272" s="29"/>
      <c r="AA272" s="29"/>
      <c r="AB272" s="29"/>
      <c r="AC272" s="29"/>
      <c r="AD272" s="29"/>
      <c r="AE272" s="29"/>
      <c r="AF272" s="29"/>
      <c r="AG272" s="29"/>
      <c r="AH272" s="29"/>
      <c r="AI272" s="29"/>
      <c r="AJ272" s="29"/>
      <c r="AK272" s="29"/>
      <c r="AL272" s="29"/>
    </row>
    <row r="273" spans="1:14">
      <c r="A273" s="15"/>
      <c r="B273" s="22"/>
      <c r="C273" s="22"/>
      <c r="D273" s="22"/>
      <c r="E273" s="22"/>
      <c r="F273" s="22"/>
      <c r="G273" s="22"/>
      <c r="H273" s="22"/>
      <c r="I273" s="22"/>
      <c r="J273" s="22"/>
      <c r="K273" s="22"/>
      <c r="L273" s="22"/>
      <c r="M273" s="22"/>
      <c r="N273" s="22"/>
    </row>
    <row r="274" spans="1:14">
      <c r="A274" s="15"/>
      <c r="B274" s="16"/>
      <c r="C274" s="16"/>
      <c r="D274" s="16"/>
      <c r="E274" s="16"/>
      <c r="F274" s="16"/>
      <c r="G274" s="16"/>
      <c r="H274" s="16"/>
      <c r="I274" s="16"/>
      <c r="J274" s="16"/>
      <c r="K274" s="16"/>
      <c r="L274" s="16"/>
      <c r="M274" s="16"/>
      <c r="N274" s="16"/>
    </row>
    <row r="275" spans="1:14">
      <c r="A275" s="15"/>
      <c r="B275" s="101" t="s">
        <v>278</v>
      </c>
      <c r="C275" s="29"/>
      <c r="D275" s="98" t="s">
        <v>1059</v>
      </c>
      <c r="E275" s="98"/>
      <c r="F275" s="98"/>
      <c r="G275" s="29"/>
      <c r="H275" s="98" t="s">
        <v>1060</v>
      </c>
      <c r="I275" s="98"/>
      <c r="J275" s="98"/>
      <c r="K275" s="29"/>
      <c r="L275" s="98" t="s">
        <v>934</v>
      </c>
      <c r="M275" s="98"/>
      <c r="N275" s="98"/>
    </row>
    <row r="276" spans="1:14" ht="15.75" thickBot="1">
      <c r="A276" s="15"/>
      <c r="B276" s="102"/>
      <c r="C276" s="29"/>
      <c r="D276" s="41"/>
      <c r="E276" s="41"/>
      <c r="F276" s="41"/>
      <c r="G276" s="29"/>
      <c r="H276" s="41" t="s">
        <v>1061</v>
      </c>
      <c r="I276" s="41"/>
      <c r="J276" s="41"/>
      <c r="K276" s="29"/>
      <c r="L276" s="41" t="s">
        <v>979</v>
      </c>
      <c r="M276" s="41"/>
      <c r="N276" s="41"/>
    </row>
    <row r="277" spans="1:14">
      <c r="A277" s="15"/>
      <c r="B277" s="43">
        <v>2014</v>
      </c>
      <c r="C277" s="44"/>
      <c r="D277" s="45" t="s">
        <v>279</v>
      </c>
      <c r="E277" s="47">
        <v>11.7</v>
      </c>
      <c r="F277" s="49"/>
      <c r="G277" s="44"/>
      <c r="H277" s="45" t="s">
        <v>279</v>
      </c>
      <c r="I277" s="47">
        <v>11.7</v>
      </c>
      <c r="J277" s="49"/>
      <c r="K277" s="44"/>
      <c r="L277" s="45" t="s">
        <v>279</v>
      </c>
      <c r="M277" s="47">
        <v>3.8</v>
      </c>
      <c r="N277" s="49"/>
    </row>
    <row r="278" spans="1:14">
      <c r="A278" s="15"/>
      <c r="B278" s="42"/>
      <c r="C278" s="44"/>
      <c r="D278" s="46"/>
      <c r="E278" s="48"/>
      <c r="F278" s="50"/>
      <c r="G278" s="44"/>
      <c r="H278" s="46"/>
      <c r="I278" s="48"/>
      <c r="J278" s="50"/>
      <c r="K278" s="44"/>
      <c r="L278" s="46"/>
      <c r="M278" s="48"/>
      <c r="N278" s="50"/>
    </row>
    <row r="279" spans="1:14">
      <c r="A279" s="15"/>
      <c r="B279" s="51">
        <v>2015</v>
      </c>
      <c r="C279" s="29"/>
      <c r="D279" s="52">
        <v>12.2</v>
      </c>
      <c r="E279" s="52"/>
      <c r="F279" s="29"/>
      <c r="G279" s="29"/>
      <c r="H279" s="52">
        <v>12.5</v>
      </c>
      <c r="I279" s="52"/>
      <c r="J279" s="29"/>
      <c r="K279" s="29"/>
      <c r="L279" s="52">
        <v>3.8</v>
      </c>
      <c r="M279" s="52"/>
      <c r="N279" s="29"/>
    </row>
    <row r="280" spans="1:14">
      <c r="A280" s="15"/>
      <c r="B280" s="51"/>
      <c r="C280" s="29"/>
      <c r="D280" s="52"/>
      <c r="E280" s="52"/>
      <c r="F280" s="29"/>
      <c r="G280" s="29"/>
      <c r="H280" s="52"/>
      <c r="I280" s="52"/>
      <c r="J280" s="29"/>
      <c r="K280" s="29"/>
      <c r="L280" s="52"/>
      <c r="M280" s="52"/>
      <c r="N280" s="29"/>
    </row>
    <row r="281" spans="1:14">
      <c r="A281" s="15"/>
      <c r="B281" s="42">
        <v>2016</v>
      </c>
      <c r="C281" s="44"/>
      <c r="D281" s="57">
        <v>12.7</v>
      </c>
      <c r="E281" s="57"/>
      <c r="F281" s="44"/>
      <c r="G281" s="44"/>
      <c r="H281" s="57">
        <v>13.3</v>
      </c>
      <c r="I281" s="57"/>
      <c r="J281" s="44"/>
      <c r="K281" s="44"/>
      <c r="L281" s="57">
        <v>4</v>
      </c>
      <c r="M281" s="57"/>
      <c r="N281" s="44"/>
    </row>
    <row r="282" spans="1:14">
      <c r="A282" s="15"/>
      <c r="B282" s="42"/>
      <c r="C282" s="44"/>
      <c r="D282" s="57"/>
      <c r="E282" s="57"/>
      <c r="F282" s="44"/>
      <c r="G282" s="44"/>
      <c r="H282" s="57"/>
      <c r="I282" s="57"/>
      <c r="J282" s="44"/>
      <c r="K282" s="44"/>
      <c r="L282" s="57"/>
      <c r="M282" s="57"/>
      <c r="N282" s="44"/>
    </row>
    <row r="283" spans="1:14">
      <c r="A283" s="15"/>
      <c r="B283" s="51">
        <v>2017</v>
      </c>
      <c r="C283" s="29"/>
      <c r="D283" s="52">
        <v>13.1</v>
      </c>
      <c r="E283" s="52"/>
      <c r="F283" s="29"/>
      <c r="G283" s="29"/>
      <c r="H283" s="52">
        <v>14.4</v>
      </c>
      <c r="I283" s="52"/>
      <c r="J283" s="29"/>
      <c r="K283" s="29"/>
      <c r="L283" s="52">
        <v>4.2</v>
      </c>
      <c r="M283" s="52"/>
      <c r="N283" s="29"/>
    </row>
    <row r="284" spans="1:14">
      <c r="A284" s="15"/>
      <c r="B284" s="51"/>
      <c r="C284" s="29"/>
      <c r="D284" s="52"/>
      <c r="E284" s="52"/>
      <c r="F284" s="29"/>
      <c r="G284" s="29"/>
      <c r="H284" s="52"/>
      <c r="I284" s="52"/>
      <c r="J284" s="29"/>
      <c r="K284" s="29"/>
      <c r="L284" s="52"/>
      <c r="M284" s="52"/>
      <c r="N284" s="29"/>
    </row>
    <row r="285" spans="1:14">
      <c r="A285" s="15"/>
      <c r="B285" s="42">
        <v>2018</v>
      </c>
      <c r="C285" s="44"/>
      <c r="D285" s="57">
        <v>13.6</v>
      </c>
      <c r="E285" s="57"/>
      <c r="F285" s="44"/>
      <c r="G285" s="44"/>
      <c r="H285" s="57">
        <v>15.2</v>
      </c>
      <c r="I285" s="57"/>
      <c r="J285" s="44"/>
      <c r="K285" s="44"/>
      <c r="L285" s="57">
        <v>4.4000000000000004</v>
      </c>
      <c r="M285" s="57"/>
      <c r="N285" s="44"/>
    </row>
    <row r="286" spans="1:14">
      <c r="A286" s="15"/>
      <c r="B286" s="42"/>
      <c r="C286" s="44"/>
      <c r="D286" s="57"/>
      <c r="E286" s="57"/>
      <c r="F286" s="44"/>
      <c r="G286" s="44"/>
      <c r="H286" s="57"/>
      <c r="I286" s="57"/>
      <c r="J286" s="44"/>
      <c r="K286" s="44"/>
      <c r="L286" s="57"/>
      <c r="M286" s="57"/>
      <c r="N286" s="44"/>
    </row>
    <row r="287" spans="1:14">
      <c r="A287" s="15"/>
      <c r="B287" s="51" t="s">
        <v>1062</v>
      </c>
      <c r="C287" s="29"/>
      <c r="D287" s="52">
        <v>71.8</v>
      </c>
      <c r="E287" s="52"/>
      <c r="F287" s="29"/>
      <c r="G287" s="29"/>
      <c r="H287" s="52">
        <v>86.4</v>
      </c>
      <c r="I287" s="52"/>
      <c r="J287" s="29"/>
      <c r="K287" s="29"/>
      <c r="L287" s="52">
        <v>20.399999999999999</v>
      </c>
      <c r="M287" s="52"/>
      <c r="N287" s="29"/>
    </row>
    <row r="288" spans="1:14">
      <c r="A288" s="15"/>
      <c r="B288" s="51"/>
      <c r="C288" s="29"/>
      <c r="D288" s="52"/>
      <c r="E288" s="52"/>
      <c r="F288" s="29"/>
      <c r="G288" s="29"/>
      <c r="H288" s="52"/>
      <c r="I288" s="52"/>
      <c r="J288" s="29"/>
      <c r="K288" s="29"/>
      <c r="L288" s="52"/>
      <c r="M288" s="52"/>
      <c r="N288" s="29"/>
    </row>
    <row r="289" spans="1:38">
      <c r="A289" s="15"/>
      <c r="B289" s="29" t="s">
        <v>1063</v>
      </c>
      <c r="C289" s="29"/>
      <c r="D289" s="29"/>
      <c r="E289" s="29"/>
      <c r="F289" s="29"/>
      <c r="G289" s="29"/>
      <c r="H289" s="29"/>
      <c r="I289" s="29"/>
      <c r="J289" s="29"/>
      <c r="K289" s="29"/>
      <c r="L289" s="29"/>
      <c r="M289" s="29"/>
      <c r="N289" s="29"/>
      <c r="O289" s="29"/>
      <c r="P289" s="29"/>
      <c r="Q289" s="29"/>
      <c r="R289" s="29"/>
      <c r="S289" s="29"/>
      <c r="T289" s="29"/>
      <c r="U289" s="29"/>
      <c r="V289" s="29"/>
      <c r="W289" s="29"/>
      <c r="X289" s="29"/>
      <c r="Y289" s="29"/>
      <c r="Z289" s="29"/>
      <c r="AA289" s="29"/>
      <c r="AB289" s="29"/>
      <c r="AC289" s="29"/>
      <c r="AD289" s="29"/>
      <c r="AE289" s="29"/>
      <c r="AF289" s="29"/>
      <c r="AG289" s="29"/>
      <c r="AH289" s="29"/>
      <c r="AI289" s="29"/>
      <c r="AJ289" s="29"/>
      <c r="AK289" s="29"/>
      <c r="AL289" s="29"/>
    </row>
    <row r="290" spans="1:38">
      <c r="A290" s="15"/>
      <c r="B290" s="22"/>
      <c r="C290" s="22"/>
      <c r="D290" s="22"/>
      <c r="E290" s="22"/>
      <c r="F290" s="22"/>
      <c r="G290" s="22"/>
      <c r="H290" s="22"/>
      <c r="I290" s="22"/>
      <c r="J290" s="22"/>
      <c r="K290" s="22"/>
      <c r="L290" s="22"/>
      <c r="M290" s="22"/>
      <c r="N290" s="22"/>
      <c r="O290" s="22"/>
      <c r="P290" s="22"/>
      <c r="Q290" s="22"/>
      <c r="R290" s="22"/>
    </row>
    <row r="291" spans="1:38">
      <c r="A291" s="15"/>
      <c r="B291" s="16"/>
      <c r="C291" s="16"/>
      <c r="D291" s="16"/>
      <c r="E291" s="16"/>
      <c r="F291" s="16"/>
      <c r="G291" s="16"/>
      <c r="H291" s="16"/>
      <c r="I291" s="16"/>
      <c r="J291" s="16"/>
      <c r="K291" s="16"/>
      <c r="L291" s="16"/>
      <c r="M291" s="16"/>
      <c r="N291" s="16"/>
      <c r="O291" s="16"/>
      <c r="P291" s="16"/>
      <c r="Q291" s="16"/>
      <c r="R291" s="16"/>
    </row>
    <row r="292" spans="1:38" ht="15.75" thickBot="1">
      <c r="A292" s="15"/>
      <c r="B292" s="17"/>
      <c r="C292" s="13"/>
      <c r="D292" s="41" t="s">
        <v>1059</v>
      </c>
      <c r="E292" s="41"/>
      <c r="F292" s="41"/>
      <c r="G292" s="41"/>
      <c r="H292" s="41"/>
      <c r="I292" s="41"/>
      <c r="J292" s="41"/>
      <c r="K292" s="13"/>
      <c r="L292" s="41" t="s">
        <v>1064</v>
      </c>
      <c r="M292" s="41"/>
      <c r="N292" s="41"/>
      <c r="O292" s="41"/>
      <c r="P292" s="41"/>
      <c r="Q292" s="41"/>
      <c r="R292" s="41"/>
    </row>
    <row r="293" spans="1:38" ht="15.75" thickBot="1">
      <c r="A293" s="15"/>
      <c r="B293" s="31" t="s">
        <v>278</v>
      </c>
      <c r="C293" s="13"/>
      <c r="D293" s="65">
        <v>2013</v>
      </c>
      <c r="E293" s="65"/>
      <c r="F293" s="65"/>
      <c r="G293" s="13"/>
      <c r="H293" s="65">
        <v>2012</v>
      </c>
      <c r="I293" s="65"/>
      <c r="J293" s="65"/>
      <c r="K293" s="13"/>
      <c r="L293" s="65">
        <v>2013</v>
      </c>
      <c r="M293" s="65"/>
      <c r="N293" s="65"/>
      <c r="O293" s="13"/>
      <c r="P293" s="65">
        <v>2012</v>
      </c>
      <c r="Q293" s="65"/>
      <c r="R293" s="65"/>
    </row>
    <row r="294" spans="1:38">
      <c r="A294" s="15"/>
      <c r="B294" s="43" t="s">
        <v>1065</v>
      </c>
      <c r="C294" s="44"/>
      <c r="D294" s="45" t="s">
        <v>279</v>
      </c>
      <c r="E294" s="47">
        <v>213.7</v>
      </c>
      <c r="F294" s="49"/>
      <c r="G294" s="44"/>
      <c r="H294" s="45" t="s">
        <v>279</v>
      </c>
      <c r="I294" s="47">
        <v>241.4</v>
      </c>
      <c r="J294" s="49"/>
      <c r="K294" s="44"/>
      <c r="L294" s="45" t="s">
        <v>279</v>
      </c>
      <c r="M294" s="47">
        <v>259.39999999999998</v>
      </c>
      <c r="N294" s="49"/>
      <c r="O294" s="44"/>
      <c r="P294" s="45" t="s">
        <v>279</v>
      </c>
      <c r="Q294" s="47">
        <v>251.5</v>
      </c>
      <c r="R294" s="49"/>
    </row>
    <row r="295" spans="1:38">
      <c r="A295" s="15"/>
      <c r="B295" s="42"/>
      <c r="C295" s="44"/>
      <c r="D295" s="46"/>
      <c r="E295" s="48"/>
      <c r="F295" s="50"/>
      <c r="G295" s="44"/>
      <c r="H295" s="46"/>
      <c r="I295" s="48"/>
      <c r="J295" s="50"/>
      <c r="K295" s="44"/>
      <c r="L295" s="46"/>
      <c r="M295" s="48"/>
      <c r="N295" s="50"/>
      <c r="O295" s="44"/>
      <c r="P295" s="46"/>
      <c r="Q295" s="48"/>
      <c r="R295" s="50"/>
    </row>
    <row r="296" spans="1:38">
      <c r="A296" s="15"/>
      <c r="B296" s="51" t="s">
        <v>1066</v>
      </c>
      <c r="C296" s="29"/>
      <c r="D296" s="52">
        <v>213.7</v>
      </c>
      <c r="E296" s="52"/>
      <c r="F296" s="29"/>
      <c r="G296" s="29"/>
      <c r="H296" s="52">
        <v>241.4</v>
      </c>
      <c r="I296" s="52"/>
      <c r="J296" s="29"/>
      <c r="K296" s="29"/>
      <c r="L296" s="52">
        <v>254.2</v>
      </c>
      <c r="M296" s="52"/>
      <c r="N296" s="29"/>
      <c r="O296" s="29"/>
      <c r="P296" s="52">
        <v>246.7</v>
      </c>
      <c r="Q296" s="52"/>
      <c r="R296" s="29"/>
    </row>
    <row r="297" spans="1:38">
      <c r="A297" s="15"/>
      <c r="B297" s="51"/>
      <c r="C297" s="29"/>
      <c r="D297" s="52"/>
      <c r="E297" s="52"/>
      <c r="F297" s="29"/>
      <c r="G297" s="29"/>
      <c r="H297" s="52"/>
      <c r="I297" s="52"/>
      <c r="J297" s="29"/>
      <c r="K297" s="29"/>
      <c r="L297" s="52"/>
      <c r="M297" s="52"/>
      <c r="N297" s="29"/>
      <c r="O297" s="29"/>
      <c r="P297" s="52"/>
      <c r="Q297" s="52"/>
      <c r="R297" s="29"/>
    </row>
    <row r="298" spans="1:38">
      <c r="A298" s="15"/>
      <c r="B298" s="42" t="s">
        <v>1067</v>
      </c>
      <c r="C298" s="44"/>
      <c r="D298" s="57">
        <v>162.6</v>
      </c>
      <c r="E298" s="57"/>
      <c r="F298" s="44"/>
      <c r="G298" s="44"/>
      <c r="H298" s="57">
        <v>180.6</v>
      </c>
      <c r="I298" s="57"/>
      <c r="J298" s="44"/>
      <c r="K298" s="44"/>
      <c r="L298" s="57">
        <v>206.9</v>
      </c>
      <c r="M298" s="57"/>
      <c r="N298" s="44"/>
      <c r="O298" s="44"/>
      <c r="P298" s="57">
        <v>195.7</v>
      </c>
      <c r="Q298" s="57"/>
      <c r="R298" s="44"/>
    </row>
    <row r="299" spans="1:38">
      <c r="A299" s="15"/>
      <c r="B299" s="42"/>
      <c r="C299" s="44"/>
      <c r="D299" s="57"/>
      <c r="E299" s="57"/>
      <c r="F299" s="44"/>
      <c r="G299" s="44"/>
      <c r="H299" s="57"/>
      <c r="I299" s="57"/>
      <c r="J299" s="44"/>
      <c r="K299" s="44"/>
      <c r="L299" s="57"/>
      <c r="M299" s="57"/>
      <c r="N299" s="44"/>
      <c r="O299" s="44"/>
      <c r="P299" s="57"/>
      <c r="Q299" s="57"/>
      <c r="R299" s="44"/>
    </row>
    <row r="300" spans="1:38">
      <c r="A300" s="15"/>
      <c r="B300" s="29" t="s">
        <v>1068</v>
      </c>
      <c r="C300" s="29"/>
      <c r="D300" s="29"/>
      <c r="E300" s="29"/>
      <c r="F300" s="29"/>
      <c r="G300" s="29"/>
      <c r="H300" s="29"/>
      <c r="I300" s="29"/>
      <c r="J300" s="29"/>
      <c r="K300" s="29"/>
      <c r="L300" s="29"/>
      <c r="M300" s="29"/>
      <c r="N300" s="29"/>
      <c r="O300" s="29"/>
      <c r="P300" s="29"/>
      <c r="Q300" s="29"/>
      <c r="R300" s="29"/>
      <c r="S300" s="29"/>
      <c r="T300" s="29"/>
      <c r="U300" s="29"/>
      <c r="V300" s="29"/>
      <c r="W300" s="29"/>
      <c r="X300" s="29"/>
      <c r="Y300" s="29"/>
      <c r="Z300" s="29"/>
      <c r="AA300" s="29"/>
      <c r="AB300" s="29"/>
      <c r="AC300" s="29"/>
      <c r="AD300" s="29"/>
      <c r="AE300" s="29"/>
      <c r="AF300" s="29"/>
      <c r="AG300" s="29"/>
      <c r="AH300" s="29"/>
      <c r="AI300" s="29"/>
      <c r="AJ300" s="29"/>
      <c r="AK300" s="29"/>
      <c r="AL300" s="29"/>
    </row>
    <row r="301" spans="1:38">
      <c r="A301" s="15"/>
      <c r="B301" s="29" t="s">
        <v>1069</v>
      </c>
      <c r="C301" s="29"/>
      <c r="D301" s="29"/>
      <c r="E301" s="29"/>
      <c r="F301" s="29"/>
      <c r="G301" s="29"/>
      <c r="H301" s="29"/>
      <c r="I301" s="29"/>
      <c r="J301" s="29"/>
      <c r="K301" s="29"/>
      <c r="L301" s="29"/>
      <c r="M301" s="29"/>
      <c r="N301" s="29"/>
      <c r="O301" s="29"/>
      <c r="P301" s="29"/>
      <c r="Q301" s="29"/>
      <c r="R301" s="29"/>
      <c r="S301" s="29"/>
      <c r="T301" s="29"/>
      <c r="U301" s="29"/>
      <c r="V301" s="29"/>
      <c r="W301" s="29"/>
      <c r="X301" s="29"/>
      <c r="Y301" s="29"/>
      <c r="Z301" s="29"/>
      <c r="AA301" s="29"/>
      <c r="AB301" s="29"/>
      <c r="AC301" s="29"/>
      <c r="AD301" s="29"/>
      <c r="AE301" s="29"/>
      <c r="AF301" s="29"/>
      <c r="AG301" s="29"/>
      <c r="AH301" s="29"/>
      <c r="AI301" s="29"/>
      <c r="AJ301" s="29"/>
      <c r="AK301" s="29"/>
      <c r="AL301" s="29"/>
    </row>
    <row r="302" spans="1:38">
      <c r="A302" s="15"/>
      <c r="B302" s="29" t="s">
        <v>1070</v>
      </c>
      <c r="C302" s="29"/>
      <c r="D302" s="29"/>
      <c r="E302" s="29"/>
      <c r="F302" s="29"/>
      <c r="G302" s="29"/>
      <c r="H302" s="29"/>
      <c r="I302" s="29"/>
      <c r="J302" s="29"/>
      <c r="K302" s="29"/>
      <c r="L302" s="29"/>
      <c r="M302" s="29"/>
      <c r="N302" s="29"/>
      <c r="O302" s="29"/>
      <c r="P302" s="29"/>
      <c r="Q302" s="29"/>
      <c r="R302" s="29"/>
      <c r="S302" s="29"/>
      <c r="T302" s="29"/>
      <c r="U302" s="29"/>
      <c r="V302" s="29"/>
      <c r="W302" s="29"/>
      <c r="X302" s="29"/>
      <c r="Y302" s="29"/>
      <c r="Z302" s="29"/>
      <c r="AA302" s="29"/>
      <c r="AB302" s="29"/>
      <c r="AC302" s="29"/>
      <c r="AD302" s="29"/>
      <c r="AE302" s="29"/>
      <c r="AF302" s="29"/>
      <c r="AG302" s="29"/>
      <c r="AH302" s="29"/>
      <c r="AI302" s="29"/>
      <c r="AJ302" s="29"/>
      <c r="AK302" s="29"/>
      <c r="AL302" s="29"/>
    </row>
    <row r="303" spans="1:38">
      <c r="A303" s="15"/>
      <c r="B303" s="29" t="s">
        <v>1071</v>
      </c>
      <c r="C303" s="29"/>
      <c r="D303" s="29"/>
      <c r="E303" s="29"/>
      <c r="F303" s="29"/>
      <c r="G303" s="29"/>
      <c r="H303" s="29"/>
      <c r="I303" s="29"/>
      <c r="J303" s="29"/>
      <c r="K303" s="29"/>
      <c r="L303" s="29"/>
      <c r="M303" s="29"/>
      <c r="N303" s="29"/>
      <c r="O303" s="29"/>
      <c r="P303" s="29"/>
      <c r="Q303" s="29"/>
      <c r="R303" s="29"/>
      <c r="S303" s="29"/>
      <c r="T303" s="29"/>
      <c r="U303" s="29"/>
      <c r="V303" s="29"/>
      <c r="W303" s="29"/>
      <c r="X303" s="29"/>
      <c r="Y303" s="29"/>
      <c r="Z303" s="29"/>
      <c r="AA303" s="29"/>
      <c r="AB303" s="29"/>
      <c r="AC303" s="29"/>
      <c r="AD303" s="29"/>
      <c r="AE303" s="29"/>
      <c r="AF303" s="29"/>
      <c r="AG303" s="29"/>
      <c r="AH303" s="29"/>
      <c r="AI303" s="29"/>
      <c r="AJ303" s="29"/>
      <c r="AK303" s="29"/>
      <c r="AL303" s="29"/>
    </row>
    <row r="304" spans="1:38">
      <c r="A304" s="15"/>
      <c r="B304" s="16"/>
      <c r="C304" s="16"/>
    </row>
    <row r="305" spans="1:38" ht="51">
      <c r="A305" s="15"/>
      <c r="B305" s="164" t="s">
        <v>1072</v>
      </c>
      <c r="C305" s="165" t="s">
        <v>1073</v>
      </c>
    </row>
    <row r="306" spans="1:38">
      <c r="A306" s="15"/>
      <c r="B306" s="16"/>
      <c r="C306" s="16"/>
    </row>
    <row r="307" spans="1:38" ht="51">
      <c r="A307" s="15"/>
      <c r="B307" s="164" t="s">
        <v>1074</v>
      </c>
      <c r="C307" s="165" t="s">
        <v>1075</v>
      </c>
    </row>
    <row r="308" spans="1:38">
      <c r="A308" s="15"/>
      <c r="B308" s="16"/>
      <c r="C308" s="16"/>
    </row>
    <row r="309" spans="1:38" ht="165.75">
      <c r="A309" s="15"/>
      <c r="B309" s="164" t="s">
        <v>1076</v>
      </c>
      <c r="C309" s="165" t="s">
        <v>1077</v>
      </c>
    </row>
    <row r="310" spans="1:38">
      <c r="A310" s="15"/>
      <c r="B310" s="29" t="s">
        <v>1078</v>
      </c>
      <c r="C310" s="29"/>
      <c r="D310" s="29"/>
      <c r="E310" s="29"/>
      <c r="F310" s="29"/>
      <c r="G310" s="29"/>
      <c r="H310" s="29"/>
      <c r="I310" s="29"/>
      <c r="J310" s="29"/>
      <c r="K310" s="29"/>
      <c r="L310" s="29"/>
      <c r="M310" s="29"/>
      <c r="N310" s="29"/>
      <c r="O310" s="29"/>
      <c r="P310" s="29"/>
      <c r="Q310" s="29"/>
      <c r="R310" s="29"/>
      <c r="S310" s="29"/>
      <c r="T310" s="29"/>
      <c r="U310" s="29"/>
      <c r="V310" s="29"/>
      <c r="W310" s="29"/>
      <c r="X310" s="29"/>
      <c r="Y310" s="29"/>
      <c r="Z310" s="29"/>
      <c r="AA310" s="29"/>
      <c r="AB310" s="29"/>
      <c r="AC310" s="29"/>
      <c r="AD310" s="29"/>
      <c r="AE310" s="29"/>
      <c r="AF310" s="29"/>
      <c r="AG310" s="29"/>
      <c r="AH310" s="29"/>
      <c r="AI310" s="29"/>
      <c r="AJ310" s="29"/>
      <c r="AK310" s="29"/>
      <c r="AL310" s="29"/>
    </row>
    <row r="311" spans="1:38">
      <c r="A311" s="15"/>
      <c r="B311" s="29" t="s">
        <v>1079</v>
      </c>
      <c r="C311" s="29"/>
      <c r="D311" s="29"/>
      <c r="E311" s="29"/>
      <c r="F311" s="29"/>
      <c r="G311" s="29"/>
      <c r="H311" s="29"/>
      <c r="I311" s="29"/>
      <c r="J311" s="29"/>
      <c r="K311" s="29"/>
      <c r="L311" s="29"/>
      <c r="M311" s="29"/>
      <c r="N311" s="29"/>
      <c r="O311" s="29"/>
      <c r="P311" s="29"/>
      <c r="Q311" s="29"/>
      <c r="R311" s="29"/>
      <c r="S311" s="29"/>
      <c r="T311" s="29"/>
      <c r="U311" s="29"/>
      <c r="V311" s="29"/>
      <c r="W311" s="29"/>
      <c r="X311" s="29"/>
      <c r="Y311" s="29"/>
      <c r="Z311" s="29"/>
      <c r="AA311" s="29"/>
      <c r="AB311" s="29"/>
      <c r="AC311" s="29"/>
      <c r="AD311" s="29"/>
      <c r="AE311" s="29"/>
      <c r="AF311" s="29"/>
      <c r="AG311" s="29"/>
      <c r="AH311" s="29"/>
      <c r="AI311" s="29"/>
      <c r="AJ311" s="29"/>
      <c r="AK311" s="29"/>
      <c r="AL311" s="29"/>
    </row>
    <row r="312" spans="1:38">
      <c r="A312" s="15"/>
      <c r="B312" s="22"/>
      <c r="C312" s="22"/>
      <c r="D312" s="22"/>
      <c r="E312" s="22"/>
      <c r="F312" s="22"/>
      <c r="G312" s="22"/>
      <c r="H312" s="22"/>
      <c r="I312" s="22"/>
      <c r="J312" s="22"/>
      <c r="K312" s="22"/>
      <c r="L312" s="22"/>
      <c r="M312" s="22"/>
      <c r="N312" s="22"/>
      <c r="O312" s="22"/>
      <c r="P312" s="22"/>
      <c r="Q312" s="22"/>
      <c r="R312" s="22"/>
    </row>
    <row r="313" spans="1:38">
      <c r="A313" s="15"/>
      <c r="B313" s="16"/>
      <c r="C313" s="16"/>
      <c r="D313" s="16"/>
      <c r="E313" s="16"/>
      <c r="F313" s="16"/>
      <c r="G313" s="16"/>
      <c r="H313" s="16"/>
      <c r="I313" s="16"/>
      <c r="J313" s="16"/>
      <c r="K313" s="16"/>
      <c r="L313" s="16"/>
      <c r="M313" s="16"/>
      <c r="N313" s="16"/>
      <c r="O313" s="16"/>
      <c r="P313" s="16"/>
      <c r="Q313" s="16"/>
      <c r="R313" s="16"/>
    </row>
    <row r="314" spans="1:38" ht="15.75" thickBot="1">
      <c r="A314" s="15"/>
      <c r="B314" s="99" t="s">
        <v>432</v>
      </c>
      <c r="C314" s="13"/>
      <c r="D314" s="32"/>
      <c r="E314" s="13"/>
      <c r="F314" s="13"/>
      <c r="G314" s="13"/>
      <c r="H314" s="41" t="s">
        <v>1080</v>
      </c>
      <c r="I314" s="41"/>
      <c r="J314" s="41"/>
      <c r="K314" s="41"/>
      <c r="L314" s="41"/>
      <c r="M314" s="41"/>
      <c r="N314" s="41"/>
      <c r="O314" s="41"/>
      <c r="P314" s="41"/>
      <c r="Q314" s="41"/>
      <c r="R314" s="41"/>
    </row>
    <row r="315" spans="1:38">
      <c r="A315" s="15"/>
      <c r="B315" s="101" t="s">
        <v>1081</v>
      </c>
      <c r="C315" s="29"/>
      <c r="D315" s="32" t="s">
        <v>1082</v>
      </c>
      <c r="E315" s="29"/>
      <c r="F315" s="29"/>
      <c r="G315" s="29"/>
      <c r="H315" s="138">
        <v>2013</v>
      </c>
      <c r="I315" s="138"/>
      <c r="J315" s="138"/>
      <c r="K315" s="79"/>
      <c r="L315" s="138">
        <v>2012</v>
      </c>
      <c r="M315" s="138"/>
      <c r="N315" s="138"/>
      <c r="O315" s="79"/>
      <c r="P315" s="138">
        <v>2011</v>
      </c>
      <c r="Q315" s="138"/>
      <c r="R315" s="138"/>
    </row>
    <row r="316" spans="1:38" ht="15.75" thickBot="1">
      <c r="A316" s="15"/>
      <c r="B316" s="102"/>
      <c r="C316" s="29"/>
      <c r="D316" s="18" t="s">
        <v>1083</v>
      </c>
      <c r="E316" s="29"/>
      <c r="F316" s="29"/>
      <c r="G316" s="29"/>
      <c r="H316" s="41"/>
      <c r="I316" s="41"/>
      <c r="J316" s="41"/>
      <c r="K316" s="29"/>
      <c r="L316" s="41"/>
      <c r="M316" s="41"/>
      <c r="N316" s="41"/>
      <c r="O316" s="29"/>
      <c r="P316" s="41"/>
      <c r="Q316" s="41"/>
      <c r="R316" s="41"/>
    </row>
    <row r="317" spans="1:38">
      <c r="A317" s="15"/>
      <c r="B317" s="167" t="s">
        <v>1084</v>
      </c>
      <c r="C317" s="44"/>
      <c r="D317" s="169" t="s">
        <v>1085</v>
      </c>
      <c r="E317" s="44"/>
      <c r="F317" s="44"/>
      <c r="G317" s="44"/>
      <c r="H317" s="167" t="s">
        <v>279</v>
      </c>
      <c r="I317" s="172">
        <v>0.3</v>
      </c>
      <c r="J317" s="49"/>
      <c r="K317" s="44"/>
      <c r="L317" s="167" t="s">
        <v>279</v>
      </c>
      <c r="M317" s="172">
        <v>0.9</v>
      </c>
      <c r="N317" s="49"/>
      <c r="O317" s="44"/>
      <c r="P317" s="167" t="s">
        <v>279</v>
      </c>
      <c r="Q317" s="172">
        <v>0.8</v>
      </c>
      <c r="R317" s="49"/>
    </row>
    <row r="318" spans="1:38" ht="15.75" thickBot="1">
      <c r="A318" s="15"/>
      <c r="B318" s="166"/>
      <c r="C318" s="44"/>
      <c r="D318" s="168"/>
      <c r="E318" s="44"/>
      <c r="F318" s="44"/>
      <c r="G318" s="44"/>
      <c r="H318" s="170"/>
      <c r="I318" s="173"/>
      <c r="J318" s="73"/>
      <c r="K318" s="44"/>
      <c r="L318" s="170"/>
      <c r="M318" s="173"/>
      <c r="N318" s="73"/>
      <c r="O318" s="44"/>
      <c r="P318" s="170"/>
      <c r="Q318" s="173"/>
      <c r="R318" s="73"/>
    </row>
    <row r="319" spans="1:38">
      <c r="A319" s="15"/>
      <c r="B319" s="174"/>
      <c r="C319" s="29"/>
      <c r="D319" s="175"/>
      <c r="E319" s="29"/>
      <c r="F319" s="176" t="s">
        <v>1086</v>
      </c>
      <c r="G319" s="29"/>
      <c r="H319" s="177" t="s">
        <v>279</v>
      </c>
      <c r="I319" s="179">
        <v>0.3</v>
      </c>
      <c r="J319" s="79"/>
      <c r="K319" s="29"/>
      <c r="L319" s="177" t="s">
        <v>279</v>
      </c>
      <c r="M319" s="179">
        <v>0.9</v>
      </c>
      <c r="N319" s="79"/>
      <c r="O319" s="29"/>
      <c r="P319" s="177" t="s">
        <v>279</v>
      </c>
      <c r="Q319" s="179">
        <v>0.8</v>
      </c>
      <c r="R319" s="79"/>
    </row>
    <row r="320" spans="1:38" ht="15.75" thickBot="1">
      <c r="A320" s="15"/>
      <c r="B320" s="174"/>
      <c r="C320" s="29"/>
      <c r="D320" s="175"/>
      <c r="E320" s="29"/>
      <c r="F320" s="176"/>
      <c r="G320" s="29"/>
      <c r="H320" s="178"/>
      <c r="I320" s="180"/>
      <c r="J320" s="55"/>
      <c r="K320" s="29"/>
      <c r="L320" s="178"/>
      <c r="M320" s="180"/>
      <c r="N320" s="55"/>
      <c r="O320" s="29"/>
      <c r="P320" s="178"/>
      <c r="Q320" s="180"/>
      <c r="R320" s="55"/>
    </row>
  </sheetData>
  <mergeCells count="1671">
    <mergeCell ref="B311:AL311"/>
    <mergeCell ref="B255:AL255"/>
    <mergeCell ref="B256:AL256"/>
    <mergeCell ref="B257:AL257"/>
    <mergeCell ref="B272:AL272"/>
    <mergeCell ref="B289:AL289"/>
    <mergeCell ref="B300:AL300"/>
    <mergeCell ref="B203:AL203"/>
    <mergeCell ref="B250:AL250"/>
    <mergeCell ref="B251:AL251"/>
    <mergeCell ref="B252:AL252"/>
    <mergeCell ref="B253:AL253"/>
    <mergeCell ref="B254:AL254"/>
    <mergeCell ref="B190:AL190"/>
    <mergeCell ref="B191:AL191"/>
    <mergeCell ref="B192:AL192"/>
    <mergeCell ref="B193:AL193"/>
    <mergeCell ref="B194:AL194"/>
    <mergeCell ref="B202:AL202"/>
    <mergeCell ref="B150:AL150"/>
    <mergeCell ref="B151:AL151"/>
    <mergeCell ref="B170:AL170"/>
    <mergeCell ref="B171:AL171"/>
    <mergeCell ref="B179:AL179"/>
    <mergeCell ref="B180:AL180"/>
    <mergeCell ref="B64:AL64"/>
    <mergeCell ref="B65:AL65"/>
    <mergeCell ref="B135:AL135"/>
    <mergeCell ref="B136:AL136"/>
    <mergeCell ref="B137:AL137"/>
    <mergeCell ref="B138:AL138"/>
    <mergeCell ref="B58:AL58"/>
    <mergeCell ref="B59:AL59"/>
    <mergeCell ref="B60:AL60"/>
    <mergeCell ref="B61:AL61"/>
    <mergeCell ref="B62:AL62"/>
    <mergeCell ref="B63:AL63"/>
    <mergeCell ref="B52:AL52"/>
    <mergeCell ref="B53:AL53"/>
    <mergeCell ref="B54:AL54"/>
    <mergeCell ref="B55:AL55"/>
    <mergeCell ref="B56:AL56"/>
    <mergeCell ref="B57:AL57"/>
    <mergeCell ref="B18:AL18"/>
    <mergeCell ref="B19:AL19"/>
    <mergeCell ref="B20:AL20"/>
    <mergeCell ref="B21:AL21"/>
    <mergeCell ref="B22:AL22"/>
    <mergeCell ref="B51:AL51"/>
    <mergeCell ref="B12:AL12"/>
    <mergeCell ref="B13:AL13"/>
    <mergeCell ref="B14:AL14"/>
    <mergeCell ref="B15:AL15"/>
    <mergeCell ref="B16:AL16"/>
    <mergeCell ref="B17:AL17"/>
    <mergeCell ref="B6:AL6"/>
    <mergeCell ref="B7:AL7"/>
    <mergeCell ref="B8:AL8"/>
    <mergeCell ref="B9:AL9"/>
    <mergeCell ref="B10:AL10"/>
    <mergeCell ref="B11:AL11"/>
    <mergeCell ref="P319:P320"/>
    <mergeCell ref="Q319:Q320"/>
    <mergeCell ref="R319:R320"/>
    <mergeCell ref="A1:A2"/>
    <mergeCell ref="B1:AL1"/>
    <mergeCell ref="B2:AL2"/>
    <mergeCell ref="B3:AL3"/>
    <mergeCell ref="A4:A320"/>
    <mergeCell ref="B4:AL4"/>
    <mergeCell ref="B5:AL5"/>
    <mergeCell ref="J319:J320"/>
    <mergeCell ref="K319:K320"/>
    <mergeCell ref="L319:L320"/>
    <mergeCell ref="M319:M320"/>
    <mergeCell ref="N319:N320"/>
    <mergeCell ref="O319:O320"/>
    <mergeCell ref="Q317:Q318"/>
    <mergeCell ref="R317:R318"/>
    <mergeCell ref="B319:B320"/>
    <mergeCell ref="C319:C320"/>
    <mergeCell ref="D319:D320"/>
    <mergeCell ref="E319:E320"/>
    <mergeCell ref="F319:F320"/>
    <mergeCell ref="G319:G320"/>
    <mergeCell ref="H319:H320"/>
    <mergeCell ref="I319:I320"/>
    <mergeCell ref="K317:K318"/>
    <mergeCell ref="L317:L318"/>
    <mergeCell ref="M317:M318"/>
    <mergeCell ref="N317:N318"/>
    <mergeCell ref="O317:O318"/>
    <mergeCell ref="P317:P318"/>
    <mergeCell ref="P315:R316"/>
    <mergeCell ref="B317:B318"/>
    <mergeCell ref="C317:C318"/>
    <mergeCell ref="D317:D318"/>
    <mergeCell ref="E317:E318"/>
    <mergeCell ref="F317:F318"/>
    <mergeCell ref="G317:G318"/>
    <mergeCell ref="H317:H318"/>
    <mergeCell ref="I317:I318"/>
    <mergeCell ref="J317:J318"/>
    <mergeCell ref="H314:R314"/>
    <mergeCell ref="B315:B316"/>
    <mergeCell ref="C315:C316"/>
    <mergeCell ref="E315:E316"/>
    <mergeCell ref="F315:F316"/>
    <mergeCell ref="G315:G316"/>
    <mergeCell ref="H315:J316"/>
    <mergeCell ref="K315:K316"/>
    <mergeCell ref="L315:N316"/>
    <mergeCell ref="O315:O316"/>
    <mergeCell ref="L298:M299"/>
    <mergeCell ref="N298:N299"/>
    <mergeCell ref="O298:O299"/>
    <mergeCell ref="P298:Q299"/>
    <mergeCell ref="R298:R299"/>
    <mergeCell ref="B312:R312"/>
    <mergeCell ref="B301:AL301"/>
    <mergeCell ref="B302:AL302"/>
    <mergeCell ref="B303:AL303"/>
    <mergeCell ref="B310:AL310"/>
    <mergeCell ref="P296:Q297"/>
    <mergeCell ref="R296:R297"/>
    <mergeCell ref="B298:B299"/>
    <mergeCell ref="C298:C299"/>
    <mergeCell ref="D298:E299"/>
    <mergeCell ref="F298:F299"/>
    <mergeCell ref="G298:G299"/>
    <mergeCell ref="H298:I299"/>
    <mergeCell ref="J298:J299"/>
    <mergeCell ref="K298:K299"/>
    <mergeCell ref="H296:I297"/>
    <mergeCell ref="J296:J297"/>
    <mergeCell ref="K296:K297"/>
    <mergeCell ref="L296:M297"/>
    <mergeCell ref="N296:N297"/>
    <mergeCell ref="O296:O297"/>
    <mergeCell ref="N294:N295"/>
    <mergeCell ref="O294:O295"/>
    <mergeCell ref="P294:P295"/>
    <mergeCell ref="Q294:Q295"/>
    <mergeCell ref="R294:R295"/>
    <mergeCell ref="B296:B297"/>
    <mergeCell ref="C296:C297"/>
    <mergeCell ref="D296:E297"/>
    <mergeCell ref="F296:F297"/>
    <mergeCell ref="G296:G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N287:N288"/>
    <mergeCell ref="B290:R290"/>
    <mergeCell ref="D292:J292"/>
    <mergeCell ref="L292:R292"/>
    <mergeCell ref="D293:F293"/>
    <mergeCell ref="H293:J293"/>
    <mergeCell ref="L293:N293"/>
    <mergeCell ref="P293:R293"/>
    <mergeCell ref="N285:N286"/>
    <mergeCell ref="B287:B288"/>
    <mergeCell ref="C287:C288"/>
    <mergeCell ref="D287:E288"/>
    <mergeCell ref="F287:F288"/>
    <mergeCell ref="G287:G288"/>
    <mergeCell ref="H287:I288"/>
    <mergeCell ref="J287:J288"/>
    <mergeCell ref="K287:K288"/>
    <mergeCell ref="L287:M288"/>
    <mergeCell ref="N283:N284"/>
    <mergeCell ref="B285:B286"/>
    <mergeCell ref="C285:C286"/>
    <mergeCell ref="D285:E286"/>
    <mergeCell ref="F285:F286"/>
    <mergeCell ref="G285:G286"/>
    <mergeCell ref="H285:I286"/>
    <mergeCell ref="J285:J286"/>
    <mergeCell ref="K285:K286"/>
    <mergeCell ref="L285:M286"/>
    <mergeCell ref="N281:N282"/>
    <mergeCell ref="B283:B284"/>
    <mergeCell ref="C283:C284"/>
    <mergeCell ref="D283:E284"/>
    <mergeCell ref="F283:F284"/>
    <mergeCell ref="G283:G284"/>
    <mergeCell ref="H283:I284"/>
    <mergeCell ref="J283:J284"/>
    <mergeCell ref="K283:K284"/>
    <mergeCell ref="L283:M284"/>
    <mergeCell ref="N279:N280"/>
    <mergeCell ref="B281:B282"/>
    <mergeCell ref="C281:C282"/>
    <mergeCell ref="D281:E282"/>
    <mergeCell ref="F281:F282"/>
    <mergeCell ref="G281:G282"/>
    <mergeCell ref="H281:I282"/>
    <mergeCell ref="J281:J282"/>
    <mergeCell ref="K281:K282"/>
    <mergeCell ref="L281:M282"/>
    <mergeCell ref="N277:N278"/>
    <mergeCell ref="B279:B280"/>
    <mergeCell ref="C279:C280"/>
    <mergeCell ref="D279:E280"/>
    <mergeCell ref="F279:F280"/>
    <mergeCell ref="G279:G280"/>
    <mergeCell ref="H279:I280"/>
    <mergeCell ref="J279:J280"/>
    <mergeCell ref="K279:K280"/>
    <mergeCell ref="L279:M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B273:N273"/>
    <mergeCell ref="B275:B276"/>
    <mergeCell ref="C275:C276"/>
    <mergeCell ref="D275:F276"/>
    <mergeCell ref="G275:G276"/>
    <mergeCell ref="H275:J275"/>
    <mergeCell ref="H276:J276"/>
    <mergeCell ref="K275:K276"/>
    <mergeCell ref="L275:N275"/>
    <mergeCell ref="L276:N276"/>
    <mergeCell ref="J268:J269"/>
    <mergeCell ref="B270:B271"/>
    <mergeCell ref="C270:C271"/>
    <mergeCell ref="D270:D271"/>
    <mergeCell ref="E270:E271"/>
    <mergeCell ref="F270:F271"/>
    <mergeCell ref="G270:G271"/>
    <mergeCell ref="H270:H271"/>
    <mergeCell ref="I270:I271"/>
    <mergeCell ref="J270:J271"/>
    <mergeCell ref="D267:E267"/>
    <mergeCell ref="H267:I267"/>
    <mergeCell ref="B268:B269"/>
    <mergeCell ref="C268:C269"/>
    <mergeCell ref="D268:E269"/>
    <mergeCell ref="F268:F269"/>
    <mergeCell ref="G268:G269"/>
    <mergeCell ref="H268:I269"/>
    <mergeCell ref="H263:H264"/>
    <mergeCell ref="I263:I264"/>
    <mergeCell ref="J263:J264"/>
    <mergeCell ref="B265:B266"/>
    <mergeCell ref="C265:C266"/>
    <mergeCell ref="D265:E266"/>
    <mergeCell ref="F265:F266"/>
    <mergeCell ref="G265:G266"/>
    <mergeCell ref="H265:I266"/>
    <mergeCell ref="J265:J266"/>
    <mergeCell ref="B263:B264"/>
    <mergeCell ref="C263:C264"/>
    <mergeCell ref="D263:D264"/>
    <mergeCell ref="E263:E264"/>
    <mergeCell ref="F263:F264"/>
    <mergeCell ref="G263:G264"/>
    <mergeCell ref="B258:J258"/>
    <mergeCell ref="B260:B261"/>
    <mergeCell ref="C260:C261"/>
    <mergeCell ref="D260:J260"/>
    <mergeCell ref="D261:J261"/>
    <mergeCell ref="D262:F262"/>
    <mergeCell ref="H262:J262"/>
    <mergeCell ref="M248:M249"/>
    <mergeCell ref="N248:N249"/>
    <mergeCell ref="O248:O249"/>
    <mergeCell ref="P248:P249"/>
    <mergeCell ref="Q248:Q249"/>
    <mergeCell ref="R248:R249"/>
    <mergeCell ref="G248:G249"/>
    <mergeCell ref="H248:H249"/>
    <mergeCell ref="I248:I249"/>
    <mergeCell ref="J248:J249"/>
    <mergeCell ref="K248:K249"/>
    <mergeCell ref="L248:L249"/>
    <mergeCell ref="L246:M247"/>
    <mergeCell ref="N246:N247"/>
    <mergeCell ref="O246:O247"/>
    <mergeCell ref="P246:Q247"/>
    <mergeCell ref="R246:R247"/>
    <mergeCell ref="B248:B249"/>
    <mergeCell ref="C248:C249"/>
    <mergeCell ref="D248:D249"/>
    <mergeCell ref="E248:E249"/>
    <mergeCell ref="F248:F249"/>
    <mergeCell ref="P244:Q245"/>
    <mergeCell ref="R244:R245"/>
    <mergeCell ref="B246:B247"/>
    <mergeCell ref="C246:C247"/>
    <mergeCell ref="D246:E247"/>
    <mergeCell ref="F246:F247"/>
    <mergeCell ref="G246:G247"/>
    <mergeCell ref="H246:I247"/>
    <mergeCell ref="J246:J247"/>
    <mergeCell ref="K246:K247"/>
    <mergeCell ref="H244:I245"/>
    <mergeCell ref="J244:J245"/>
    <mergeCell ref="K244:K245"/>
    <mergeCell ref="L244:M245"/>
    <mergeCell ref="N244:N245"/>
    <mergeCell ref="O244:O245"/>
    <mergeCell ref="L242:M243"/>
    <mergeCell ref="N242:N243"/>
    <mergeCell ref="O242:O243"/>
    <mergeCell ref="P242:Q243"/>
    <mergeCell ref="R242:R243"/>
    <mergeCell ref="B244:B245"/>
    <mergeCell ref="C244:C245"/>
    <mergeCell ref="D244:E245"/>
    <mergeCell ref="F244:F245"/>
    <mergeCell ref="G244:G245"/>
    <mergeCell ref="P240:Q241"/>
    <mergeCell ref="R240:R241"/>
    <mergeCell ref="B242:B243"/>
    <mergeCell ref="C242:C243"/>
    <mergeCell ref="D242:E243"/>
    <mergeCell ref="F242:F243"/>
    <mergeCell ref="G242:G243"/>
    <mergeCell ref="H242:I243"/>
    <mergeCell ref="J242:J243"/>
    <mergeCell ref="K242:K243"/>
    <mergeCell ref="H240:I241"/>
    <mergeCell ref="J240:J241"/>
    <mergeCell ref="K240:K241"/>
    <mergeCell ref="L240:M241"/>
    <mergeCell ref="N240:N241"/>
    <mergeCell ref="O240:O241"/>
    <mergeCell ref="L238:M239"/>
    <mergeCell ref="N238:N239"/>
    <mergeCell ref="O238:O239"/>
    <mergeCell ref="P238:Q239"/>
    <mergeCell ref="R238:R239"/>
    <mergeCell ref="B240:B241"/>
    <mergeCell ref="C240:C241"/>
    <mergeCell ref="D240:E241"/>
    <mergeCell ref="F240:F241"/>
    <mergeCell ref="G240:G241"/>
    <mergeCell ref="P236:Q237"/>
    <mergeCell ref="R236:R237"/>
    <mergeCell ref="B238:B239"/>
    <mergeCell ref="C238:C239"/>
    <mergeCell ref="D238:E239"/>
    <mergeCell ref="F238:F239"/>
    <mergeCell ref="G238:G239"/>
    <mergeCell ref="H238:I239"/>
    <mergeCell ref="J238:J239"/>
    <mergeCell ref="K238:K239"/>
    <mergeCell ref="H236:I237"/>
    <mergeCell ref="J236:J237"/>
    <mergeCell ref="K236:K237"/>
    <mergeCell ref="L236:M237"/>
    <mergeCell ref="N236:N237"/>
    <mergeCell ref="O236:O237"/>
    <mergeCell ref="N234:N235"/>
    <mergeCell ref="O234:O235"/>
    <mergeCell ref="P234:P235"/>
    <mergeCell ref="Q234:Q235"/>
    <mergeCell ref="R234:R235"/>
    <mergeCell ref="B236:B237"/>
    <mergeCell ref="C236:C237"/>
    <mergeCell ref="D236:E237"/>
    <mergeCell ref="F236:F237"/>
    <mergeCell ref="G236:G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L230:N230"/>
    <mergeCell ref="L231:N231"/>
    <mergeCell ref="L232:N232"/>
    <mergeCell ref="L233:N233"/>
    <mergeCell ref="O230:O233"/>
    <mergeCell ref="P230:R233"/>
    <mergeCell ref="G230:G233"/>
    <mergeCell ref="H230:J230"/>
    <mergeCell ref="H231:J231"/>
    <mergeCell ref="H232:J232"/>
    <mergeCell ref="H233:J233"/>
    <mergeCell ref="K230:K233"/>
    <mergeCell ref="Q225:Q226"/>
    <mergeCell ref="R225:R226"/>
    <mergeCell ref="B227:R227"/>
    <mergeCell ref="D229:R229"/>
    <mergeCell ref="B230:B233"/>
    <mergeCell ref="C230:C233"/>
    <mergeCell ref="D230:F230"/>
    <mergeCell ref="D231:F231"/>
    <mergeCell ref="D232:F232"/>
    <mergeCell ref="D233:F233"/>
    <mergeCell ref="K225:K226"/>
    <mergeCell ref="L225:L226"/>
    <mergeCell ref="M225:M226"/>
    <mergeCell ref="N225:N226"/>
    <mergeCell ref="O225:O226"/>
    <mergeCell ref="P225:P226"/>
    <mergeCell ref="R223:R224"/>
    <mergeCell ref="B225:B226"/>
    <mergeCell ref="C225:C226"/>
    <mergeCell ref="D225:D226"/>
    <mergeCell ref="E225:E226"/>
    <mergeCell ref="F225:F226"/>
    <mergeCell ref="G225:G226"/>
    <mergeCell ref="H225:H226"/>
    <mergeCell ref="I225:I226"/>
    <mergeCell ref="J225:J226"/>
    <mergeCell ref="J223:J224"/>
    <mergeCell ref="K223:K224"/>
    <mergeCell ref="L223:M224"/>
    <mergeCell ref="N223:N224"/>
    <mergeCell ref="O223:O224"/>
    <mergeCell ref="P223:Q224"/>
    <mergeCell ref="N221:N222"/>
    <mergeCell ref="O221:O222"/>
    <mergeCell ref="P221:Q222"/>
    <mergeCell ref="R221:R222"/>
    <mergeCell ref="B223:B224"/>
    <mergeCell ref="C223:C224"/>
    <mergeCell ref="D223:E224"/>
    <mergeCell ref="F223:F224"/>
    <mergeCell ref="G223:G224"/>
    <mergeCell ref="H223:I224"/>
    <mergeCell ref="R219:R220"/>
    <mergeCell ref="B221:B222"/>
    <mergeCell ref="C221:C222"/>
    <mergeCell ref="D221:E222"/>
    <mergeCell ref="F221:F222"/>
    <mergeCell ref="G221:G222"/>
    <mergeCell ref="H221:I222"/>
    <mergeCell ref="J221:J222"/>
    <mergeCell ref="K221:K222"/>
    <mergeCell ref="L221:M222"/>
    <mergeCell ref="J219:J220"/>
    <mergeCell ref="K219:K220"/>
    <mergeCell ref="L219:M220"/>
    <mergeCell ref="N219:N220"/>
    <mergeCell ref="O219:O220"/>
    <mergeCell ref="P219:Q220"/>
    <mergeCell ref="N217:N218"/>
    <mergeCell ref="O217:O218"/>
    <mergeCell ref="P217:Q218"/>
    <mergeCell ref="R217:R218"/>
    <mergeCell ref="B219:B220"/>
    <mergeCell ref="C219:C220"/>
    <mergeCell ref="D219:E220"/>
    <mergeCell ref="F219:F220"/>
    <mergeCell ref="G219:G220"/>
    <mergeCell ref="H219:I220"/>
    <mergeCell ref="R215:R216"/>
    <mergeCell ref="B217:B218"/>
    <mergeCell ref="C217:C218"/>
    <mergeCell ref="D217:E218"/>
    <mergeCell ref="F217:F218"/>
    <mergeCell ref="G217:G218"/>
    <mergeCell ref="H217:I218"/>
    <mergeCell ref="J217:J218"/>
    <mergeCell ref="K217:K218"/>
    <mergeCell ref="L217:M218"/>
    <mergeCell ref="J215:J216"/>
    <mergeCell ref="K215:K216"/>
    <mergeCell ref="L215:M216"/>
    <mergeCell ref="N215:N216"/>
    <mergeCell ref="O215:O216"/>
    <mergeCell ref="P215:Q216"/>
    <mergeCell ref="B215:B216"/>
    <mergeCell ref="C215:C216"/>
    <mergeCell ref="D215:E216"/>
    <mergeCell ref="F215:F216"/>
    <mergeCell ref="G215:G216"/>
    <mergeCell ref="H215:I216"/>
    <mergeCell ref="K213:K214"/>
    <mergeCell ref="L213:M214"/>
    <mergeCell ref="N213:N214"/>
    <mergeCell ref="O213:O214"/>
    <mergeCell ref="P213:Q214"/>
    <mergeCell ref="R213:R214"/>
    <mergeCell ref="P211:P212"/>
    <mergeCell ref="Q211:Q212"/>
    <mergeCell ref="R211:R212"/>
    <mergeCell ref="B213:B214"/>
    <mergeCell ref="C213:C214"/>
    <mergeCell ref="D213:E214"/>
    <mergeCell ref="F213:F214"/>
    <mergeCell ref="G213:G214"/>
    <mergeCell ref="H213:I214"/>
    <mergeCell ref="J213:J214"/>
    <mergeCell ref="J211:J212"/>
    <mergeCell ref="K211:K212"/>
    <mergeCell ref="L211:L212"/>
    <mergeCell ref="M211:M212"/>
    <mergeCell ref="N211:N212"/>
    <mergeCell ref="O211:O212"/>
    <mergeCell ref="O207:O210"/>
    <mergeCell ref="P207:R210"/>
    <mergeCell ref="B211:B212"/>
    <mergeCell ref="C211:C212"/>
    <mergeCell ref="D211:D212"/>
    <mergeCell ref="E211:E212"/>
    <mergeCell ref="F211:F212"/>
    <mergeCell ref="G211:G212"/>
    <mergeCell ref="H211:H212"/>
    <mergeCell ref="I211:I212"/>
    <mergeCell ref="H208:J208"/>
    <mergeCell ref="H209:J209"/>
    <mergeCell ref="H210:J210"/>
    <mergeCell ref="K207:K210"/>
    <mergeCell ref="L207:N207"/>
    <mergeCell ref="L208:N208"/>
    <mergeCell ref="L209:N209"/>
    <mergeCell ref="L210:N210"/>
    <mergeCell ref="B204:R204"/>
    <mergeCell ref="D206:R206"/>
    <mergeCell ref="B207:B210"/>
    <mergeCell ref="C207:C210"/>
    <mergeCell ref="D207:F207"/>
    <mergeCell ref="D208:F208"/>
    <mergeCell ref="D209:F209"/>
    <mergeCell ref="D210:F210"/>
    <mergeCell ref="G207:G210"/>
    <mergeCell ref="H207:J207"/>
    <mergeCell ref="B195:L195"/>
    <mergeCell ref="C197:F197"/>
    <mergeCell ref="H197:L197"/>
    <mergeCell ref="C198:D198"/>
    <mergeCell ref="H198:I198"/>
    <mergeCell ref="K198:L198"/>
    <mergeCell ref="R168:R169"/>
    <mergeCell ref="B172:H172"/>
    <mergeCell ref="D174:E174"/>
    <mergeCell ref="G174:H174"/>
    <mergeCell ref="B183:H183"/>
    <mergeCell ref="D185:E185"/>
    <mergeCell ref="G185:H185"/>
    <mergeCell ref="B181:AL181"/>
    <mergeCell ref="B182:AL182"/>
    <mergeCell ref="J168:J169"/>
    <mergeCell ref="K168:K169"/>
    <mergeCell ref="L168:M169"/>
    <mergeCell ref="N168:N169"/>
    <mergeCell ref="O168:O169"/>
    <mergeCell ref="P168:Q169"/>
    <mergeCell ref="N166:N167"/>
    <mergeCell ref="O166:O167"/>
    <mergeCell ref="P166:Q167"/>
    <mergeCell ref="R166:R167"/>
    <mergeCell ref="B168:B169"/>
    <mergeCell ref="C168:C169"/>
    <mergeCell ref="D168:E169"/>
    <mergeCell ref="F168:F169"/>
    <mergeCell ref="G168:G169"/>
    <mergeCell ref="H168:I169"/>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N162:N163"/>
    <mergeCell ref="O162:O163"/>
    <mergeCell ref="P162:Q163"/>
    <mergeCell ref="R162:R163"/>
    <mergeCell ref="B164:B165"/>
    <mergeCell ref="C164:C165"/>
    <mergeCell ref="D164:E165"/>
    <mergeCell ref="F164:F165"/>
    <mergeCell ref="G164:G165"/>
    <mergeCell ref="H164:I165"/>
    <mergeCell ref="R160:R161"/>
    <mergeCell ref="B162:B163"/>
    <mergeCell ref="C162:C163"/>
    <mergeCell ref="D162:E163"/>
    <mergeCell ref="F162:F163"/>
    <mergeCell ref="G162:G163"/>
    <mergeCell ref="H162:I163"/>
    <mergeCell ref="J162:J163"/>
    <mergeCell ref="K162:K163"/>
    <mergeCell ref="L162:M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O154:O158"/>
    <mergeCell ref="P154:R154"/>
    <mergeCell ref="P155:R155"/>
    <mergeCell ref="P156:R156"/>
    <mergeCell ref="P157:R157"/>
    <mergeCell ref="P158:R158"/>
    <mergeCell ref="K154:K158"/>
    <mergeCell ref="L154:N154"/>
    <mergeCell ref="L155:N155"/>
    <mergeCell ref="L156:N156"/>
    <mergeCell ref="L157:N157"/>
    <mergeCell ref="L158:N158"/>
    <mergeCell ref="D158:F158"/>
    <mergeCell ref="G154:G158"/>
    <mergeCell ref="H154:J154"/>
    <mergeCell ref="H155:J155"/>
    <mergeCell ref="H156:J156"/>
    <mergeCell ref="H157:J157"/>
    <mergeCell ref="H158:J158"/>
    <mergeCell ref="P148:P149"/>
    <mergeCell ref="Q148:Q149"/>
    <mergeCell ref="R148:R149"/>
    <mergeCell ref="B152:R152"/>
    <mergeCell ref="B154:B158"/>
    <mergeCell ref="C154:C158"/>
    <mergeCell ref="D154:F154"/>
    <mergeCell ref="D155:F155"/>
    <mergeCell ref="D156:F156"/>
    <mergeCell ref="D157:F157"/>
    <mergeCell ref="J148:J149"/>
    <mergeCell ref="K148:K149"/>
    <mergeCell ref="L148:L149"/>
    <mergeCell ref="M148:M149"/>
    <mergeCell ref="N148:N149"/>
    <mergeCell ref="O148:O149"/>
    <mergeCell ref="P146:Q147"/>
    <mergeCell ref="R146:R147"/>
    <mergeCell ref="B148:B149"/>
    <mergeCell ref="C148:C149"/>
    <mergeCell ref="D148:D149"/>
    <mergeCell ref="E148:E149"/>
    <mergeCell ref="F148:F149"/>
    <mergeCell ref="G148:G149"/>
    <mergeCell ref="H148:H149"/>
    <mergeCell ref="I148:I149"/>
    <mergeCell ref="H146:I147"/>
    <mergeCell ref="J146:J147"/>
    <mergeCell ref="K146:K147"/>
    <mergeCell ref="L146:M147"/>
    <mergeCell ref="N146:N147"/>
    <mergeCell ref="O146:O147"/>
    <mergeCell ref="N144:N145"/>
    <mergeCell ref="O144:O145"/>
    <mergeCell ref="P144:P145"/>
    <mergeCell ref="Q144:Q145"/>
    <mergeCell ref="R144:R145"/>
    <mergeCell ref="B146:B147"/>
    <mergeCell ref="C146:C147"/>
    <mergeCell ref="D146:E147"/>
    <mergeCell ref="F146:F147"/>
    <mergeCell ref="G146:G147"/>
    <mergeCell ref="H144:H145"/>
    <mergeCell ref="I144:I145"/>
    <mergeCell ref="J144:J145"/>
    <mergeCell ref="K144:K145"/>
    <mergeCell ref="L144:L145"/>
    <mergeCell ref="M144:M145"/>
    <mergeCell ref="D143:F143"/>
    <mergeCell ref="H143:J143"/>
    <mergeCell ref="L143:N143"/>
    <mergeCell ref="P143:R143"/>
    <mergeCell ref="B144:B145"/>
    <mergeCell ref="C144:C145"/>
    <mergeCell ref="D144:D145"/>
    <mergeCell ref="E144:E145"/>
    <mergeCell ref="F144:F145"/>
    <mergeCell ref="G144:G145"/>
    <mergeCell ref="Z133:Z134"/>
    <mergeCell ref="B139:R139"/>
    <mergeCell ref="B141:B142"/>
    <mergeCell ref="C141:C142"/>
    <mergeCell ref="D141:J142"/>
    <mergeCell ref="K141:K142"/>
    <mergeCell ref="L141:R141"/>
    <mergeCell ref="L142:R142"/>
    <mergeCell ref="R133:R134"/>
    <mergeCell ref="S133:S134"/>
    <mergeCell ref="T133:U134"/>
    <mergeCell ref="V133:V134"/>
    <mergeCell ref="W133:W134"/>
    <mergeCell ref="X133:Y134"/>
    <mergeCell ref="J133:J134"/>
    <mergeCell ref="K133:K134"/>
    <mergeCell ref="L133:M134"/>
    <mergeCell ref="N133:N134"/>
    <mergeCell ref="O133:O134"/>
    <mergeCell ref="P133:Q134"/>
    <mergeCell ref="B133:B134"/>
    <mergeCell ref="C133:C134"/>
    <mergeCell ref="D133:E134"/>
    <mergeCell ref="F133:F134"/>
    <mergeCell ref="G133:G134"/>
    <mergeCell ref="H133:I134"/>
    <mergeCell ref="V130:V131"/>
    <mergeCell ref="W130:W131"/>
    <mergeCell ref="X130:Y131"/>
    <mergeCell ref="Z130:Z131"/>
    <mergeCell ref="D132:E132"/>
    <mergeCell ref="H132:I132"/>
    <mergeCell ref="L132:M132"/>
    <mergeCell ref="P132:Q132"/>
    <mergeCell ref="T132:U132"/>
    <mergeCell ref="X132:Y132"/>
    <mergeCell ref="N130:N131"/>
    <mergeCell ref="O130:O131"/>
    <mergeCell ref="P130:Q131"/>
    <mergeCell ref="R130:R131"/>
    <mergeCell ref="S130:S131"/>
    <mergeCell ref="T130:U131"/>
    <mergeCell ref="Z127:Z128"/>
    <mergeCell ref="B130:B131"/>
    <mergeCell ref="C130:C131"/>
    <mergeCell ref="D130:E131"/>
    <mergeCell ref="F130:F131"/>
    <mergeCell ref="G130:G131"/>
    <mergeCell ref="H130:I131"/>
    <mergeCell ref="J130:J131"/>
    <mergeCell ref="K130:K131"/>
    <mergeCell ref="L130:M131"/>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V121:V122"/>
    <mergeCell ref="W121:W122"/>
    <mergeCell ref="X121:Y122"/>
    <mergeCell ref="Z121:Z122"/>
    <mergeCell ref="B123:B124"/>
    <mergeCell ref="C123:C124"/>
    <mergeCell ref="D123:D124"/>
    <mergeCell ref="E123:E124"/>
    <mergeCell ref="F123:F124"/>
    <mergeCell ref="G123:G124"/>
    <mergeCell ref="N121:N122"/>
    <mergeCell ref="O121:O122"/>
    <mergeCell ref="P121:Q122"/>
    <mergeCell ref="R121:R122"/>
    <mergeCell ref="S121:S122"/>
    <mergeCell ref="T121:U122"/>
    <mergeCell ref="Z118:Z119"/>
    <mergeCell ref="B121:B122"/>
    <mergeCell ref="C121:C122"/>
    <mergeCell ref="D121:E122"/>
    <mergeCell ref="F121:F122"/>
    <mergeCell ref="G121:G122"/>
    <mergeCell ref="H121:I122"/>
    <mergeCell ref="J121:J122"/>
    <mergeCell ref="K121:K122"/>
    <mergeCell ref="L121:M122"/>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V115:V116"/>
    <mergeCell ref="W115:W116"/>
    <mergeCell ref="X115:Y116"/>
    <mergeCell ref="Z115:Z116"/>
    <mergeCell ref="D117:E117"/>
    <mergeCell ref="H117:I117"/>
    <mergeCell ref="L117:M117"/>
    <mergeCell ref="P117:Q117"/>
    <mergeCell ref="T117:U117"/>
    <mergeCell ref="X117:Y117"/>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V99:V100"/>
    <mergeCell ref="W99:W100"/>
    <mergeCell ref="X99:Y100"/>
    <mergeCell ref="Z99:Z100"/>
    <mergeCell ref="B101:B102"/>
    <mergeCell ref="C101:C102"/>
    <mergeCell ref="D101:D102"/>
    <mergeCell ref="E101:E102"/>
    <mergeCell ref="F101:F102"/>
    <mergeCell ref="G101:G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V94:V95"/>
    <mergeCell ref="W94:W95"/>
    <mergeCell ref="X94:Y95"/>
    <mergeCell ref="Z94:Z95"/>
    <mergeCell ref="D96:E96"/>
    <mergeCell ref="H96:I96"/>
    <mergeCell ref="L96:M96"/>
    <mergeCell ref="P96:Q96"/>
    <mergeCell ref="T96:U96"/>
    <mergeCell ref="X96:Y96"/>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W74:W75"/>
    <mergeCell ref="X74:X75"/>
    <mergeCell ref="Y74:Y75"/>
    <mergeCell ref="Z74:Z75"/>
    <mergeCell ref="B76:B77"/>
    <mergeCell ref="C76:C77"/>
    <mergeCell ref="D76:E77"/>
    <mergeCell ref="F76:F77"/>
    <mergeCell ref="G76:G77"/>
    <mergeCell ref="H76:I77"/>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S68:S70"/>
    <mergeCell ref="T68:Z68"/>
    <mergeCell ref="T69:Z69"/>
    <mergeCell ref="T70:Z70"/>
    <mergeCell ref="D71:F71"/>
    <mergeCell ref="H71:J71"/>
    <mergeCell ref="L71:N71"/>
    <mergeCell ref="P71:R71"/>
    <mergeCell ref="T71:V71"/>
    <mergeCell ref="X71:Z71"/>
    <mergeCell ref="AH49:AH50"/>
    <mergeCell ref="AI49:AI50"/>
    <mergeCell ref="AJ49:AK50"/>
    <mergeCell ref="AL49:AL50"/>
    <mergeCell ref="B66:Z66"/>
    <mergeCell ref="B68:B70"/>
    <mergeCell ref="C68:C70"/>
    <mergeCell ref="D68:J70"/>
    <mergeCell ref="K68:K70"/>
    <mergeCell ref="L68:R70"/>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H47:AH48"/>
    <mergeCell ref="AI47:AI48"/>
    <mergeCell ref="AJ47:AK48"/>
    <mergeCell ref="AL47:AL48"/>
    <mergeCell ref="B49:B50"/>
    <mergeCell ref="C49:C50"/>
    <mergeCell ref="D49:E50"/>
    <mergeCell ref="F49:F50"/>
    <mergeCell ref="G49:G50"/>
    <mergeCell ref="H49:I50"/>
    <mergeCell ref="Z47:Z48"/>
    <mergeCell ref="AA47:AA48"/>
    <mergeCell ref="AB47:AC48"/>
    <mergeCell ref="AD47:AD48"/>
    <mergeCell ref="AE47:AE48"/>
    <mergeCell ref="AF47:AG48"/>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AL44:AL45"/>
    <mergeCell ref="D46:E46"/>
    <mergeCell ref="H46:I46"/>
    <mergeCell ref="L46:M46"/>
    <mergeCell ref="P46:Q46"/>
    <mergeCell ref="T46:U46"/>
    <mergeCell ref="X46:Y46"/>
    <mergeCell ref="AB46:AC46"/>
    <mergeCell ref="AF46:AG46"/>
    <mergeCell ref="AJ46:AK46"/>
    <mergeCell ref="AD44:AD45"/>
    <mergeCell ref="AE44:AE45"/>
    <mergeCell ref="AF44:AG45"/>
    <mergeCell ref="AH44:AH45"/>
    <mergeCell ref="AI44:AI45"/>
    <mergeCell ref="AJ44:AK45"/>
    <mergeCell ref="V44:V45"/>
    <mergeCell ref="W44:W45"/>
    <mergeCell ref="X44:Y45"/>
    <mergeCell ref="Z44:Z45"/>
    <mergeCell ref="AA44:AA45"/>
    <mergeCell ref="AB44:AC45"/>
    <mergeCell ref="N44:N45"/>
    <mergeCell ref="O44:O45"/>
    <mergeCell ref="P44:Q45"/>
    <mergeCell ref="R44:R45"/>
    <mergeCell ref="S44:S45"/>
    <mergeCell ref="T44:U45"/>
    <mergeCell ref="AL42:AL43"/>
    <mergeCell ref="B44:B45"/>
    <mergeCell ref="C44:C45"/>
    <mergeCell ref="D44:E45"/>
    <mergeCell ref="F44:F45"/>
    <mergeCell ref="G44:G45"/>
    <mergeCell ref="H44:I45"/>
    <mergeCell ref="J44:J45"/>
    <mergeCell ref="K44:K45"/>
    <mergeCell ref="L44:M45"/>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H40:AH41"/>
    <mergeCell ref="AI40:AI41"/>
    <mergeCell ref="AJ40:AK41"/>
    <mergeCell ref="AL40:AL41"/>
    <mergeCell ref="B42:B43"/>
    <mergeCell ref="C42:C43"/>
    <mergeCell ref="D42:D43"/>
    <mergeCell ref="E42:E43"/>
    <mergeCell ref="F42:F43"/>
    <mergeCell ref="G42:G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H38:AH39"/>
    <mergeCell ref="AI38:AI39"/>
    <mergeCell ref="AJ38:AK39"/>
    <mergeCell ref="AL38:AL39"/>
    <mergeCell ref="B40:B41"/>
    <mergeCell ref="C40:C41"/>
    <mergeCell ref="D40:E41"/>
    <mergeCell ref="F40:F41"/>
    <mergeCell ref="G40:G41"/>
    <mergeCell ref="H40:I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H36:AH37"/>
    <mergeCell ref="AI36:AI37"/>
    <mergeCell ref="AJ36:AK37"/>
    <mergeCell ref="AL36:AL37"/>
    <mergeCell ref="B38:B39"/>
    <mergeCell ref="C38:C39"/>
    <mergeCell ref="D38:E39"/>
    <mergeCell ref="F38:F39"/>
    <mergeCell ref="G38:G39"/>
    <mergeCell ref="H38:I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H34:AH35"/>
    <mergeCell ref="AI34:AI35"/>
    <mergeCell ref="AJ34:AK35"/>
    <mergeCell ref="AL34:AL35"/>
    <mergeCell ref="B36:B37"/>
    <mergeCell ref="C36:C37"/>
    <mergeCell ref="D36:E37"/>
    <mergeCell ref="F36:F37"/>
    <mergeCell ref="G36:G37"/>
    <mergeCell ref="H36:I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AH32:AH33"/>
    <mergeCell ref="AI32:AI33"/>
    <mergeCell ref="AJ32:AK33"/>
    <mergeCell ref="AL32:AL33"/>
    <mergeCell ref="B34:B35"/>
    <mergeCell ref="C34:C35"/>
    <mergeCell ref="D34:E35"/>
    <mergeCell ref="F34:F35"/>
    <mergeCell ref="G34:G35"/>
    <mergeCell ref="H34:I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H30:AH31"/>
    <mergeCell ref="AI30:AI31"/>
    <mergeCell ref="AJ30:AK31"/>
    <mergeCell ref="AL30:AL31"/>
    <mergeCell ref="B32:B33"/>
    <mergeCell ref="C32:C33"/>
    <mergeCell ref="D32:E33"/>
    <mergeCell ref="F32:F33"/>
    <mergeCell ref="G32:G33"/>
    <mergeCell ref="H32:I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G28:AG29"/>
    <mergeCell ref="AH28:AH29"/>
    <mergeCell ref="AI28:AI29"/>
    <mergeCell ref="AJ28:AJ29"/>
    <mergeCell ref="AK28:AK29"/>
    <mergeCell ref="AL28:AL29"/>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B27:AD27"/>
    <mergeCell ref="AF27:AH27"/>
    <mergeCell ref="AJ27:AL27"/>
    <mergeCell ref="B28:B29"/>
    <mergeCell ref="C28:C29"/>
    <mergeCell ref="D28:D29"/>
    <mergeCell ref="E28:E29"/>
    <mergeCell ref="F28:F29"/>
    <mergeCell ref="G28:G29"/>
    <mergeCell ref="H28:H29"/>
    <mergeCell ref="D27:F27"/>
    <mergeCell ref="H27:J27"/>
    <mergeCell ref="L27:N27"/>
    <mergeCell ref="P27:R27"/>
    <mergeCell ref="T27:V27"/>
    <mergeCell ref="X27:Z27"/>
    <mergeCell ref="B23:AL23"/>
    <mergeCell ref="B25:B26"/>
    <mergeCell ref="C25:C26"/>
    <mergeCell ref="D25:N26"/>
    <mergeCell ref="O25:O26"/>
    <mergeCell ref="P25:Z26"/>
    <mergeCell ref="AA25:AA26"/>
    <mergeCell ref="AB25:AL25"/>
    <mergeCell ref="AB26:AL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c r="A2" s="1" t="s">
        <v>71</v>
      </c>
      <c r="B2" s="1" t="s">
        <v>2</v>
      </c>
      <c r="C2" s="1" t="s">
        <v>33</v>
      </c>
      <c r="D2" s="1" t="s">
        <v>34</v>
      </c>
    </row>
    <row r="3" spans="1:4">
      <c r="A3" s="3" t="s">
        <v>72</v>
      </c>
      <c r="B3" s="4" t="s">
        <v>6</v>
      </c>
      <c r="C3" s="4" t="s">
        <v>6</v>
      </c>
      <c r="D3" s="4" t="s">
        <v>6</v>
      </c>
    </row>
    <row r="4" spans="1:4" ht="30">
      <c r="A4" s="2" t="s">
        <v>73</v>
      </c>
      <c r="B4" s="9">
        <v>-1.8</v>
      </c>
      <c r="C4" s="9">
        <v>0.2</v>
      </c>
      <c r="D4" s="9">
        <v>-2.6</v>
      </c>
    </row>
    <row r="5" spans="1:4" ht="30">
      <c r="A5" s="2" t="s">
        <v>74</v>
      </c>
      <c r="B5" s="9">
        <v>4.4000000000000004</v>
      </c>
      <c r="C5" s="6">
        <v>0</v>
      </c>
      <c r="D5" s="9">
        <v>29.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6.140625" bestFit="1" customWidth="1"/>
    <col min="2" max="2" width="36.5703125" customWidth="1"/>
    <col min="3" max="3" width="8.5703125" customWidth="1"/>
    <col min="4" max="4" width="25.7109375" customWidth="1"/>
    <col min="5" max="5" width="36.5703125" customWidth="1"/>
  </cols>
  <sheetData>
    <row r="1" spans="1:5" ht="15" customHeight="1">
      <c r="A1" s="8" t="s">
        <v>1087</v>
      </c>
      <c r="B1" s="8" t="s">
        <v>1</v>
      </c>
      <c r="C1" s="8"/>
      <c r="D1" s="8"/>
      <c r="E1" s="8"/>
    </row>
    <row r="2" spans="1:5" ht="15" customHeight="1">
      <c r="A2" s="8"/>
      <c r="B2" s="8" t="s">
        <v>2</v>
      </c>
      <c r="C2" s="8"/>
      <c r="D2" s="8"/>
      <c r="E2" s="8"/>
    </row>
    <row r="3" spans="1:5" ht="15" customHeight="1">
      <c r="A3" s="3" t="s">
        <v>1088</v>
      </c>
      <c r="B3" s="26" t="s">
        <v>6</v>
      </c>
      <c r="C3" s="26"/>
      <c r="D3" s="26"/>
      <c r="E3" s="26"/>
    </row>
    <row r="4" spans="1:5" ht="15" customHeight="1">
      <c r="A4" s="15" t="s">
        <v>1087</v>
      </c>
      <c r="B4" s="26" t="s">
        <v>6</v>
      </c>
      <c r="C4" s="26"/>
      <c r="D4" s="26"/>
      <c r="E4" s="26"/>
    </row>
    <row r="5" spans="1:5">
      <c r="A5" s="15"/>
      <c r="B5" s="27" t="s">
        <v>1087</v>
      </c>
      <c r="C5" s="27"/>
      <c r="D5" s="27"/>
      <c r="E5" s="27"/>
    </row>
    <row r="6" spans="1:5" ht="38.25" customHeight="1">
      <c r="A6" s="15"/>
      <c r="B6" s="29" t="s">
        <v>1089</v>
      </c>
      <c r="C6" s="29"/>
      <c r="D6" s="29"/>
      <c r="E6" s="29"/>
    </row>
    <row r="7" spans="1:5">
      <c r="A7" s="15"/>
      <c r="B7" s="29" t="s">
        <v>1090</v>
      </c>
      <c r="C7" s="29"/>
      <c r="D7" s="29"/>
      <c r="E7" s="29"/>
    </row>
    <row r="8" spans="1:5">
      <c r="A8" s="15"/>
      <c r="B8" s="22"/>
      <c r="C8" s="22"/>
      <c r="D8" s="22"/>
      <c r="E8" s="22"/>
    </row>
    <row r="9" spans="1:5">
      <c r="A9" s="15"/>
      <c r="B9" s="16"/>
      <c r="C9" s="16"/>
      <c r="D9" s="16"/>
      <c r="E9" s="16"/>
    </row>
    <row r="10" spans="1:5" ht="15.75" thickBot="1">
      <c r="A10" s="15"/>
      <c r="B10" s="31" t="s">
        <v>278</v>
      </c>
      <c r="C10" s="142"/>
      <c r="D10" s="142"/>
      <c r="E10" s="142"/>
    </row>
    <row r="11" spans="1:5">
      <c r="A11" s="15"/>
      <c r="B11" s="43">
        <v>2014</v>
      </c>
      <c r="C11" s="45" t="s">
        <v>279</v>
      </c>
      <c r="D11" s="47">
        <v>45.6</v>
      </c>
      <c r="E11" s="49"/>
    </row>
    <row r="12" spans="1:5">
      <c r="A12" s="15"/>
      <c r="B12" s="42"/>
      <c r="C12" s="56"/>
      <c r="D12" s="57"/>
      <c r="E12" s="44"/>
    </row>
    <row r="13" spans="1:5">
      <c r="A13" s="15"/>
      <c r="B13" s="51">
        <v>2015</v>
      </c>
      <c r="C13" s="52">
        <v>35.700000000000003</v>
      </c>
      <c r="D13" s="52"/>
      <c r="E13" s="29"/>
    </row>
    <row r="14" spans="1:5">
      <c r="A14" s="15"/>
      <c r="B14" s="51"/>
      <c r="C14" s="52"/>
      <c r="D14" s="52"/>
      <c r="E14" s="29"/>
    </row>
    <row r="15" spans="1:5">
      <c r="A15" s="15"/>
      <c r="B15" s="42">
        <v>2016</v>
      </c>
      <c r="C15" s="57">
        <v>27.5</v>
      </c>
      <c r="D15" s="57"/>
      <c r="E15" s="44"/>
    </row>
    <row r="16" spans="1:5">
      <c r="A16" s="15"/>
      <c r="B16" s="42"/>
      <c r="C16" s="57"/>
      <c r="D16" s="57"/>
      <c r="E16" s="44"/>
    </row>
    <row r="17" spans="1:5">
      <c r="A17" s="15"/>
      <c r="B17" s="51">
        <v>2017</v>
      </c>
      <c r="C17" s="52">
        <v>20.3</v>
      </c>
      <c r="D17" s="52"/>
      <c r="E17" s="29"/>
    </row>
    <row r="18" spans="1:5">
      <c r="A18" s="15"/>
      <c r="B18" s="51"/>
      <c r="C18" s="52"/>
      <c r="D18" s="52"/>
      <c r="E18" s="29"/>
    </row>
    <row r="19" spans="1:5">
      <c r="A19" s="15"/>
      <c r="B19" s="42">
        <v>2018</v>
      </c>
      <c r="C19" s="57">
        <v>16.3</v>
      </c>
      <c r="D19" s="57"/>
      <c r="E19" s="44"/>
    </row>
    <row r="20" spans="1:5">
      <c r="A20" s="15"/>
      <c r="B20" s="42"/>
      <c r="C20" s="57"/>
      <c r="D20" s="57"/>
      <c r="E20" s="44"/>
    </row>
    <row r="21" spans="1:5">
      <c r="A21" s="15"/>
      <c r="B21" s="51" t="s">
        <v>607</v>
      </c>
      <c r="C21" s="52">
        <v>26.1</v>
      </c>
      <c r="D21" s="52"/>
      <c r="E21" s="29"/>
    </row>
    <row r="22" spans="1:5" ht="15.75" thickBot="1">
      <c r="A22" s="15"/>
      <c r="B22" s="51"/>
      <c r="C22" s="53"/>
      <c r="D22" s="53"/>
      <c r="E22" s="55"/>
    </row>
    <row r="23" spans="1:5">
      <c r="A23" s="15"/>
      <c r="B23" s="71" t="s">
        <v>187</v>
      </c>
      <c r="C23" s="45" t="s">
        <v>279</v>
      </c>
      <c r="D23" s="47">
        <v>171.5</v>
      </c>
      <c r="E23" s="49"/>
    </row>
    <row r="24" spans="1:5" ht="15.75" thickBot="1">
      <c r="A24" s="15"/>
      <c r="B24" s="71"/>
      <c r="C24" s="58"/>
      <c r="D24" s="59"/>
      <c r="E24" s="60"/>
    </row>
    <row r="25" spans="1:5" ht="15.75" thickTop="1"/>
  </sheetData>
  <mergeCells count="34">
    <mergeCell ref="A1:A2"/>
    <mergeCell ref="B1:E1"/>
    <mergeCell ref="B2:E2"/>
    <mergeCell ref="B3:E3"/>
    <mergeCell ref="A4:A24"/>
    <mergeCell ref="B4:E4"/>
    <mergeCell ref="B5:E5"/>
    <mergeCell ref="B6:E6"/>
    <mergeCell ref="B7:E7"/>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cols>
    <col min="1" max="1" width="27.7109375" bestFit="1" customWidth="1"/>
    <col min="2" max="2" width="36.5703125" bestFit="1" customWidth="1"/>
    <col min="3" max="3" width="34.85546875" customWidth="1"/>
    <col min="4" max="4" width="7.28515625" customWidth="1"/>
    <col min="5" max="5" width="31.28515625" customWidth="1"/>
    <col min="6" max="6" width="5.7109375" customWidth="1"/>
    <col min="7" max="7" width="34.85546875" customWidth="1"/>
    <col min="8" max="8" width="7.28515625" customWidth="1"/>
    <col min="9" max="9" width="31.28515625" customWidth="1"/>
    <col min="10" max="10" width="5.7109375" customWidth="1"/>
    <col min="11" max="11" width="34.85546875" customWidth="1"/>
    <col min="12" max="12" width="7.28515625" customWidth="1"/>
    <col min="13" max="13" width="31.28515625" customWidth="1"/>
    <col min="14" max="14" width="5.7109375" customWidth="1"/>
    <col min="15" max="15" width="34.85546875" customWidth="1"/>
    <col min="16" max="16" width="7.28515625" customWidth="1"/>
    <col min="17" max="17" width="31.28515625" customWidth="1"/>
    <col min="18" max="19" width="34.85546875" customWidth="1"/>
    <col min="20" max="20" width="7.28515625" customWidth="1"/>
    <col min="21" max="21" width="31.28515625" customWidth="1"/>
    <col min="22" max="22" width="34.85546875" customWidth="1"/>
  </cols>
  <sheetData>
    <row r="1" spans="1:22" ht="15" customHeight="1">
      <c r="A1" s="8" t="s">
        <v>109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092</v>
      </c>
      <c r="B3" s="26" t="s">
        <v>6</v>
      </c>
      <c r="C3" s="26"/>
      <c r="D3" s="26"/>
      <c r="E3" s="26"/>
      <c r="F3" s="26"/>
      <c r="G3" s="26"/>
      <c r="H3" s="26"/>
      <c r="I3" s="26"/>
      <c r="J3" s="26"/>
      <c r="K3" s="26"/>
      <c r="L3" s="26"/>
      <c r="M3" s="26"/>
      <c r="N3" s="26"/>
      <c r="O3" s="26"/>
      <c r="P3" s="26"/>
      <c r="Q3" s="26"/>
      <c r="R3" s="26"/>
      <c r="S3" s="26"/>
      <c r="T3" s="26"/>
      <c r="U3" s="26"/>
      <c r="V3" s="26"/>
    </row>
    <row r="4" spans="1:22" ht="15" customHeight="1">
      <c r="A4" s="15" t="s">
        <v>1091</v>
      </c>
      <c r="B4" s="26" t="s">
        <v>6</v>
      </c>
      <c r="C4" s="26"/>
      <c r="D4" s="26"/>
      <c r="E4" s="26"/>
      <c r="F4" s="26"/>
      <c r="G4" s="26"/>
      <c r="H4" s="26"/>
      <c r="I4" s="26"/>
      <c r="J4" s="26"/>
      <c r="K4" s="26"/>
      <c r="L4" s="26"/>
      <c r="M4" s="26"/>
      <c r="N4" s="26"/>
      <c r="O4" s="26"/>
      <c r="P4" s="26"/>
      <c r="Q4" s="26"/>
      <c r="R4" s="26"/>
      <c r="S4" s="26"/>
      <c r="T4" s="26"/>
      <c r="U4" s="26"/>
      <c r="V4" s="26"/>
    </row>
    <row r="5" spans="1:22">
      <c r="A5" s="15"/>
      <c r="B5" s="27" t="s">
        <v>1093</v>
      </c>
      <c r="C5" s="27"/>
      <c r="D5" s="27"/>
      <c r="E5" s="27"/>
      <c r="F5" s="27"/>
      <c r="G5" s="27"/>
      <c r="H5" s="27"/>
      <c r="I5" s="27"/>
      <c r="J5" s="27"/>
      <c r="K5" s="27"/>
      <c r="L5" s="27"/>
      <c r="M5" s="27"/>
      <c r="N5" s="27"/>
      <c r="O5" s="27"/>
      <c r="P5" s="27"/>
      <c r="Q5" s="27"/>
      <c r="R5" s="27"/>
      <c r="S5" s="27"/>
      <c r="T5" s="27"/>
      <c r="U5" s="27"/>
      <c r="V5" s="27"/>
    </row>
    <row r="6" spans="1:22">
      <c r="A6" s="15"/>
      <c r="B6" s="29" t="s">
        <v>1094</v>
      </c>
      <c r="C6" s="29"/>
      <c r="D6" s="29"/>
      <c r="E6" s="29"/>
      <c r="F6" s="29"/>
      <c r="G6" s="29"/>
      <c r="H6" s="29"/>
      <c r="I6" s="29"/>
      <c r="J6" s="29"/>
      <c r="K6" s="29"/>
      <c r="L6" s="29"/>
      <c r="M6" s="29"/>
      <c r="N6" s="29"/>
      <c r="O6" s="29"/>
      <c r="P6" s="29"/>
      <c r="Q6" s="29"/>
      <c r="R6" s="29"/>
      <c r="S6" s="29"/>
      <c r="T6" s="29"/>
      <c r="U6" s="29"/>
      <c r="V6" s="29"/>
    </row>
    <row r="7" spans="1:22" ht="25.5" customHeight="1">
      <c r="A7" s="15"/>
      <c r="B7" s="29" t="s">
        <v>1095</v>
      </c>
      <c r="C7" s="29"/>
      <c r="D7" s="29"/>
      <c r="E7" s="29"/>
      <c r="F7" s="29"/>
      <c r="G7" s="29"/>
      <c r="H7" s="29"/>
      <c r="I7" s="29"/>
      <c r="J7" s="29"/>
      <c r="K7" s="29"/>
      <c r="L7" s="29"/>
      <c r="M7" s="29"/>
      <c r="N7" s="29"/>
      <c r="O7" s="29"/>
      <c r="P7" s="29"/>
      <c r="Q7" s="29"/>
      <c r="R7" s="29"/>
      <c r="S7" s="29"/>
      <c r="T7" s="29"/>
      <c r="U7" s="29"/>
      <c r="V7" s="29"/>
    </row>
    <row r="8" spans="1:22">
      <c r="A8" s="15"/>
      <c r="B8" s="29" t="s">
        <v>1096</v>
      </c>
      <c r="C8" s="29"/>
      <c r="D8" s="29"/>
      <c r="E8" s="29"/>
      <c r="F8" s="29"/>
      <c r="G8" s="29"/>
      <c r="H8" s="29"/>
      <c r="I8" s="29"/>
      <c r="J8" s="29"/>
      <c r="K8" s="29"/>
      <c r="L8" s="29"/>
      <c r="M8" s="29"/>
      <c r="N8" s="29"/>
      <c r="O8" s="29"/>
      <c r="P8" s="29"/>
      <c r="Q8" s="29"/>
      <c r="R8" s="29"/>
      <c r="S8" s="29"/>
      <c r="T8" s="29"/>
      <c r="U8" s="29"/>
      <c r="V8" s="29"/>
    </row>
    <row r="9" spans="1:22" ht="25.5" customHeight="1">
      <c r="A9" s="15"/>
      <c r="B9" s="29" t="s">
        <v>1097</v>
      </c>
      <c r="C9" s="29"/>
      <c r="D9" s="29"/>
      <c r="E9" s="29"/>
      <c r="F9" s="29"/>
      <c r="G9" s="29"/>
      <c r="H9" s="29"/>
      <c r="I9" s="29"/>
      <c r="J9" s="29"/>
      <c r="K9" s="29"/>
      <c r="L9" s="29"/>
      <c r="M9" s="29"/>
      <c r="N9" s="29"/>
      <c r="O9" s="29"/>
      <c r="P9" s="29"/>
      <c r="Q9" s="29"/>
      <c r="R9" s="29"/>
      <c r="S9" s="29"/>
      <c r="T9" s="29"/>
      <c r="U9" s="29"/>
      <c r="V9" s="29"/>
    </row>
    <row r="10" spans="1:22">
      <c r="A10" s="15"/>
      <c r="B10" s="22"/>
      <c r="C10" s="22"/>
      <c r="D10" s="22"/>
      <c r="E10" s="22"/>
      <c r="F10" s="22"/>
      <c r="G10" s="22"/>
      <c r="H10" s="22"/>
      <c r="I10" s="22"/>
      <c r="J10" s="22"/>
      <c r="K10" s="22"/>
      <c r="L10" s="22"/>
      <c r="M10" s="22"/>
      <c r="N10" s="22"/>
      <c r="O10" s="22"/>
      <c r="P10" s="22"/>
      <c r="Q10" s="22"/>
      <c r="R10" s="22"/>
      <c r="S10" s="22"/>
      <c r="T10" s="22"/>
      <c r="U10" s="22"/>
      <c r="V10" s="22"/>
    </row>
    <row r="11" spans="1:22">
      <c r="A11" s="15"/>
      <c r="B11" s="22"/>
      <c r="C11" s="22"/>
      <c r="D11" s="22"/>
      <c r="E11" s="22"/>
      <c r="F11" s="22"/>
      <c r="G11" s="22"/>
      <c r="H11" s="22"/>
      <c r="I11" s="22"/>
      <c r="J11" s="22"/>
      <c r="K11" s="22"/>
      <c r="L11" s="22"/>
      <c r="M11" s="22"/>
      <c r="N11" s="22"/>
    </row>
    <row r="12" spans="1:22">
      <c r="A12" s="15"/>
      <c r="B12" s="16"/>
      <c r="C12" s="16"/>
      <c r="D12" s="16"/>
      <c r="E12" s="16"/>
      <c r="F12" s="16"/>
      <c r="G12" s="16"/>
      <c r="H12" s="16"/>
      <c r="I12" s="16"/>
      <c r="J12" s="16"/>
      <c r="K12" s="16"/>
      <c r="L12" s="16"/>
      <c r="M12" s="16"/>
      <c r="N12" s="16"/>
    </row>
    <row r="13" spans="1:22" ht="15.75" thickBot="1">
      <c r="A13" s="15"/>
      <c r="B13" s="31" t="s">
        <v>278</v>
      </c>
      <c r="C13" s="13"/>
      <c r="D13" s="41">
        <v>2013</v>
      </c>
      <c r="E13" s="41"/>
      <c r="F13" s="41"/>
      <c r="G13" s="13"/>
      <c r="H13" s="41">
        <v>2012</v>
      </c>
      <c r="I13" s="41"/>
      <c r="J13" s="41"/>
      <c r="K13" s="13"/>
      <c r="L13" s="41">
        <v>2011</v>
      </c>
      <c r="M13" s="41"/>
      <c r="N13" s="41"/>
    </row>
    <row r="14" spans="1:22">
      <c r="A14" s="15"/>
      <c r="B14" s="43" t="s">
        <v>1098</v>
      </c>
      <c r="C14" s="44"/>
      <c r="D14" s="69"/>
      <c r="E14" s="69"/>
      <c r="F14" s="49"/>
      <c r="G14" s="44"/>
      <c r="H14" s="69"/>
      <c r="I14" s="69"/>
      <c r="J14" s="49"/>
      <c r="K14" s="44"/>
      <c r="L14" s="69"/>
      <c r="M14" s="69"/>
      <c r="N14" s="49"/>
    </row>
    <row r="15" spans="1:22">
      <c r="A15" s="15"/>
      <c r="B15" s="42"/>
      <c r="C15" s="44"/>
      <c r="D15" s="68"/>
      <c r="E15" s="68"/>
      <c r="F15" s="44"/>
      <c r="G15" s="44"/>
      <c r="H15" s="68"/>
      <c r="I15" s="68"/>
      <c r="J15" s="44"/>
      <c r="K15" s="44"/>
      <c r="L15" s="68"/>
      <c r="M15" s="68"/>
      <c r="N15" s="44"/>
    </row>
    <row r="16" spans="1:22">
      <c r="A16" s="15"/>
      <c r="B16" s="51" t="s">
        <v>489</v>
      </c>
      <c r="C16" s="29"/>
      <c r="D16" s="30" t="s">
        <v>279</v>
      </c>
      <c r="E16" s="131">
        <v>2506.3000000000002</v>
      </c>
      <c r="F16" s="29"/>
      <c r="G16" s="29"/>
      <c r="H16" s="30" t="s">
        <v>279</v>
      </c>
      <c r="I16" s="131">
        <v>2427.1</v>
      </c>
      <c r="J16" s="29"/>
      <c r="K16" s="29"/>
      <c r="L16" s="30" t="s">
        <v>279</v>
      </c>
      <c r="M16" s="131">
        <v>2134.6999999999998</v>
      </c>
      <c r="N16" s="29"/>
    </row>
    <row r="17" spans="1:14">
      <c r="A17" s="15"/>
      <c r="B17" s="51"/>
      <c r="C17" s="29"/>
      <c r="D17" s="30"/>
      <c r="E17" s="131"/>
      <c r="F17" s="29"/>
      <c r="G17" s="29"/>
      <c r="H17" s="30"/>
      <c r="I17" s="131"/>
      <c r="J17" s="29"/>
      <c r="K17" s="29"/>
      <c r="L17" s="30"/>
      <c r="M17" s="131"/>
      <c r="N17" s="29"/>
    </row>
    <row r="18" spans="1:14">
      <c r="A18" s="15"/>
      <c r="B18" s="42" t="s">
        <v>490</v>
      </c>
      <c r="C18" s="44"/>
      <c r="D18" s="181">
        <v>1541.8</v>
      </c>
      <c r="E18" s="181"/>
      <c r="F18" s="44"/>
      <c r="G18" s="44"/>
      <c r="H18" s="181">
        <v>1486.2</v>
      </c>
      <c r="I18" s="181"/>
      <c r="J18" s="44"/>
      <c r="K18" s="44"/>
      <c r="L18" s="181">
        <v>1454.6</v>
      </c>
      <c r="M18" s="181"/>
      <c r="N18" s="44"/>
    </row>
    <row r="19" spans="1:14" ht="15.75" thickBot="1">
      <c r="A19" s="15"/>
      <c r="B19" s="42"/>
      <c r="C19" s="44"/>
      <c r="D19" s="182"/>
      <c r="E19" s="182"/>
      <c r="F19" s="73"/>
      <c r="G19" s="44"/>
      <c r="H19" s="182"/>
      <c r="I19" s="182"/>
      <c r="J19" s="73"/>
      <c r="K19" s="44"/>
      <c r="L19" s="182"/>
      <c r="M19" s="182"/>
      <c r="N19" s="73"/>
    </row>
    <row r="20" spans="1:14">
      <c r="A20" s="15"/>
      <c r="B20" s="51" t="s">
        <v>187</v>
      </c>
      <c r="C20" s="29"/>
      <c r="D20" s="75" t="s">
        <v>279</v>
      </c>
      <c r="E20" s="132">
        <v>4048.1</v>
      </c>
      <c r="F20" s="79"/>
      <c r="G20" s="29"/>
      <c r="H20" s="75" t="s">
        <v>279</v>
      </c>
      <c r="I20" s="132">
        <v>3913.3</v>
      </c>
      <c r="J20" s="79"/>
      <c r="K20" s="29"/>
      <c r="L20" s="75" t="s">
        <v>279</v>
      </c>
      <c r="M20" s="132">
        <v>3589.3</v>
      </c>
      <c r="N20" s="79"/>
    </row>
    <row r="21" spans="1:14">
      <c r="A21" s="15"/>
      <c r="B21" s="51"/>
      <c r="C21" s="29"/>
      <c r="D21" s="76"/>
      <c r="E21" s="135"/>
      <c r="F21" s="80"/>
      <c r="G21" s="29"/>
      <c r="H21" s="76"/>
      <c r="I21" s="135"/>
      <c r="J21" s="80"/>
      <c r="K21" s="29"/>
      <c r="L21" s="76"/>
      <c r="M21" s="135"/>
      <c r="N21" s="80"/>
    </row>
    <row r="22" spans="1:14">
      <c r="A22" s="15"/>
      <c r="B22" s="42" t="s">
        <v>1099</v>
      </c>
      <c r="C22" s="44"/>
      <c r="D22" s="68"/>
      <c r="E22" s="68"/>
      <c r="F22" s="44"/>
      <c r="G22" s="44"/>
      <c r="H22" s="68"/>
      <c r="I22" s="68"/>
      <c r="J22" s="44"/>
      <c r="K22" s="44"/>
      <c r="L22" s="68"/>
      <c r="M22" s="68"/>
      <c r="N22" s="44"/>
    </row>
    <row r="23" spans="1:14">
      <c r="A23" s="15"/>
      <c r="B23" s="42"/>
      <c r="C23" s="44"/>
      <c r="D23" s="68"/>
      <c r="E23" s="68"/>
      <c r="F23" s="44"/>
      <c r="G23" s="44"/>
      <c r="H23" s="68"/>
      <c r="I23" s="68"/>
      <c r="J23" s="44"/>
      <c r="K23" s="44"/>
      <c r="L23" s="68"/>
      <c r="M23" s="68"/>
      <c r="N23" s="44"/>
    </row>
    <row r="24" spans="1:14">
      <c r="A24" s="15"/>
      <c r="B24" s="51" t="s">
        <v>489</v>
      </c>
      <c r="C24" s="29"/>
      <c r="D24" s="30" t="s">
        <v>279</v>
      </c>
      <c r="E24" s="52">
        <v>218.8</v>
      </c>
      <c r="F24" s="29"/>
      <c r="G24" s="29"/>
      <c r="H24" s="30" t="s">
        <v>279</v>
      </c>
      <c r="I24" s="52">
        <v>170.5</v>
      </c>
      <c r="J24" s="29"/>
      <c r="K24" s="29"/>
      <c r="L24" s="30" t="s">
        <v>279</v>
      </c>
      <c r="M24" s="52">
        <v>118.8</v>
      </c>
      <c r="N24" s="29"/>
    </row>
    <row r="25" spans="1:14">
      <c r="A25" s="15"/>
      <c r="B25" s="51"/>
      <c r="C25" s="29"/>
      <c r="D25" s="30"/>
      <c r="E25" s="52"/>
      <c r="F25" s="29"/>
      <c r="G25" s="29"/>
      <c r="H25" s="30"/>
      <c r="I25" s="52"/>
      <c r="J25" s="29"/>
      <c r="K25" s="29"/>
      <c r="L25" s="30"/>
      <c r="M25" s="52"/>
      <c r="N25" s="29"/>
    </row>
    <row r="26" spans="1:14">
      <c r="A26" s="15"/>
      <c r="B26" s="42" t="s">
        <v>490</v>
      </c>
      <c r="C26" s="44"/>
      <c r="D26" s="57">
        <v>250.3</v>
      </c>
      <c r="E26" s="57"/>
      <c r="F26" s="44"/>
      <c r="G26" s="44"/>
      <c r="H26" s="57">
        <v>238.6</v>
      </c>
      <c r="I26" s="57"/>
      <c r="J26" s="44"/>
      <c r="K26" s="44"/>
      <c r="L26" s="57">
        <v>214.4</v>
      </c>
      <c r="M26" s="57"/>
      <c r="N26" s="44"/>
    </row>
    <row r="27" spans="1:14">
      <c r="A27" s="15"/>
      <c r="B27" s="42"/>
      <c r="C27" s="44"/>
      <c r="D27" s="57"/>
      <c r="E27" s="57"/>
      <c r="F27" s="44"/>
      <c r="G27" s="44"/>
      <c r="H27" s="57"/>
      <c r="I27" s="57"/>
      <c r="J27" s="44"/>
      <c r="K27" s="44"/>
      <c r="L27" s="57"/>
      <c r="M27" s="57"/>
      <c r="N27" s="44"/>
    </row>
    <row r="28" spans="1:14">
      <c r="A28" s="15"/>
      <c r="B28" s="37" t="s">
        <v>1100</v>
      </c>
      <c r="C28" s="13"/>
      <c r="D28" s="52" t="s">
        <v>1101</v>
      </c>
      <c r="E28" s="52"/>
      <c r="F28" s="14" t="s">
        <v>282</v>
      </c>
      <c r="G28" s="13"/>
      <c r="H28" s="52" t="s">
        <v>1102</v>
      </c>
      <c r="I28" s="52"/>
      <c r="J28" s="14" t="s">
        <v>282</v>
      </c>
      <c r="K28" s="13"/>
      <c r="L28" s="52" t="s">
        <v>1103</v>
      </c>
      <c r="M28" s="52"/>
      <c r="N28" s="14" t="s">
        <v>282</v>
      </c>
    </row>
    <row r="29" spans="1:14">
      <c r="A29" s="15"/>
      <c r="B29" s="33" t="s">
        <v>40</v>
      </c>
      <c r="C29" s="34"/>
      <c r="D29" s="57" t="s">
        <v>1104</v>
      </c>
      <c r="E29" s="57"/>
      <c r="F29" s="19" t="s">
        <v>282</v>
      </c>
      <c r="G29" s="34"/>
      <c r="H29" s="57" t="s">
        <v>1105</v>
      </c>
      <c r="I29" s="57"/>
      <c r="J29" s="19" t="s">
        <v>282</v>
      </c>
      <c r="K29" s="34"/>
      <c r="L29" s="57" t="s">
        <v>1106</v>
      </c>
      <c r="M29" s="57"/>
      <c r="N29" s="19" t="s">
        <v>282</v>
      </c>
    </row>
    <row r="30" spans="1:14">
      <c r="A30" s="15"/>
      <c r="B30" s="37" t="s">
        <v>41</v>
      </c>
      <c r="C30" s="13"/>
      <c r="D30" s="52" t="s">
        <v>1107</v>
      </c>
      <c r="E30" s="52"/>
      <c r="F30" s="14" t="s">
        <v>282</v>
      </c>
      <c r="G30" s="13"/>
      <c r="H30" s="52" t="s">
        <v>917</v>
      </c>
      <c r="I30" s="52"/>
      <c r="J30" s="14" t="s">
        <v>282</v>
      </c>
      <c r="K30" s="13"/>
      <c r="L30" s="52" t="s">
        <v>778</v>
      </c>
      <c r="M30" s="52"/>
      <c r="N30" s="14" t="s">
        <v>282</v>
      </c>
    </row>
    <row r="31" spans="1:14">
      <c r="A31" s="15"/>
      <c r="B31" s="42" t="s">
        <v>1108</v>
      </c>
      <c r="C31" s="44"/>
      <c r="D31" s="57">
        <v>0.3</v>
      </c>
      <c r="E31" s="57"/>
      <c r="F31" s="44"/>
      <c r="G31" s="44"/>
      <c r="H31" s="57" t="s">
        <v>1109</v>
      </c>
      <c r="I31" s="57"/>
      <c r="J31" s="56" t="s">
        <v>282</v>
      </c>
      <c r="K31" s="44"/>
      <c r="L31" s="57">
        <v>0.5</v>
      </c>
      <c r="M31" s="57"/>
      <c r="N31" s="44"/>
    </row>
    <row r="32" spans="1:14" ht="15.75" thickBot="1">
      <c r="A32" s="15"/>
      <c r="B32" s="42"/>
      <c r="C32" s="44"/>
      <c r="D32" s="72"/>
      <c r="E32" s="72"/>
      <c r="F32" s="73"/>
      <c r="G32" s="44"/>
      <c r="H32" s="72"/>
      <c r="I32" s="72"/>
      <c r="J32" s="105"/>
      <c r="K32" s="44"/>
      <c r="L32" s="72"/>
      <c r="M32" s="72"/>
      <c r="N32" s="73"/>
    </row>
    <row r="33" spans="1:14">
      <c r="A33" s="15"/>
      <c r="B33" s="51" t="s">
        <v>45</v>
      </c>
      <c r="C33" s="29"/>
      <c r="D33" s="75" t="s">
        <v>279</v>
      </c>
      <c r="E33" s="77">
        <v>364.4</v>
      </c>
      <c r="F33" s="79"/>
      <c r="G33" s="29"/>
      <c r="H33" s="75" t="s">
        <v>279</v>
      </c>
      <c r="I33" s="77">
        <v>296.89999999999998</v>
      </c>
      <c r="J33" s="79"/>
      <c r="K33" s="29"/>
      <c r="L33" s="75" t="s">
        <v>279</v>
      </c>
      <c r="M33" s="77">
        <v>229.5</v>
      </c>
      <c r="N33" s="79"/>
    </row>
    <row r="34" spans="1:14">
      <c r="A34" s="15"/>
      <c r="B34" s="51"/>
      <c r="C34" s="29"/>
      <c r="D34" s="76"/>
      <c r="E34" s="78"/>
      <c r="F34" s="80"/>
      <c r="G34" s="29"/>
      <c r="H34" s="76"/>
      <c r="I34" s="78"/>
      <c r="J34" s="80"/>
      <c r="K34" s="29"/>
      <c r="L34" s="76"/>
      <c r="M34" s="78"/>
      <c r="N34" s="80"/>
    </row>
    <row r="35" spans="1:14">
      <c r="A35" s="15"/>
      <c r="B35" s="33" t="s">
        <v>46</v>
      </c>
      <c r="C35" s="34"/>
      <c r="D35" s="44"/>
      <c r="E35" s="44"/>
      <c r="F35" s="44"/>
      <c r="G35" s="34"/>
      <c r="H35" s="44"/>
      <c r="I35" s="44"/>
      <c r="J35" s="44"/>
      <c r="K35" s="34"/>
      <c r="L35" s="44"/>
      <c r="M35" s="44"/>
      <c r="N35" s="44"/>
    </row>
    <row r="36" spans="1:14">
      <c r="A36" s="15"/>
      <c r="B36" s="37" t="s">
        <v>47</v>
      </c>
      <c r="C36" s="13"/>
      <c r="D36" s="14" t="s">
        <v>279</v>
      </c>
      <c r="E36" s="21" t="s">
        <v>1110</v>
      </c>
      <c r="F36" s="14" t="s">
        <v>282</v>
      </c>
      <c r="G36" s="13"/>
      <c r="H36" s="14" t="s">
        <v>279</v>
      </c>
      <c r="I36" s="21" t="s">
        <v>1111</v>
      </c>
      <c r="J36" s="14" t="s">
        <v>282</v>
      </c>
      <c r="K36" s="13"/>
      <c r="L36" s="14" t="s">
        <v>279</v>
      </c>
      <c r="M36" s="21" t="s">
        <v>1112</v>
      </c>
      <c r="N36" s="14" t="s">
        <v>282</v>
      </c>
    </row>
    <row r="37" spans="1:14">
      <c r="A37" s="15"/>
      <c r="B37" s="33" t="s">
        <v>48</v>
      </c>
      <c r="C37" s="34"/>
      <c r="D37" s="57" t="s">
        <v>671</v>
      </c>
      <c r="E37" s="57"/>
      <c r="F37" s="19" t="s">
        <v>282</v>
      </c>
      <c r="G37" s="34"/>
      <c r="H37" s="57" t="s">
        <v>919</v>
      </c>
      <c r="I37" s="57"/>
      <c r="J37" s="19" t="s">
        <v>282</v>
      </c>
      <c r="K37" s="34"/>
      <c r="L37" s="57" t="s">
        <v>1113</v>
      </c>
      <c r="M37" s="57"/>
      <c r="N37" s="19" t="s">
        <v>282</v>
      </c>
    </row>
    <row r="38" spans="1:14">
      <c r="A38" s="15"/>
      <c r="B38" s="37" t="s">
        <v>49</v>
      </c>
      <c r="C38" s="13"/>
      <c r="D38" s="52" t="s">
        <v>1114</v>
      </c>
      <c r="E38" s="52"/>
      <c r="F38" s="14" t="s">
        <v>282</v>
      </c>
      <c r="G38" s="13"/>
      <c r="H38" s="52" t="s">
        <v>1115</v>
      </c>
      <c r="I38" s="52"/>
      <c r="J38" s="14" t="s">
        <v>282</v>
      </c>
      <c r="K38" s="13"/>
      <c r="L38" s="52" t="s">
        <v>1116</v>
      </c>
      <c r="M38" s="52"/>
      <c r="N38" s="14" t="s">
        <v>282</v>
      </c>
    </row>
    <row r="39" spans="1:14">
      <c r="A39" s="15"/>
      <c r="B39" s="42" t="s">
        <v>50</v>
      </c>
      <c r="C39" s="44"/>
      <c r="D39" s="57" t="s">
        <v>923</v>
      </c>
      <c r="E39" s="57"/>
      <c r="F39" s="56" t="s">
        <v>282</v>
      </c>
      <c r="G39" s="44"/>
      <c r="H39" s="57">
        <v>0.1</v>
      </c>
      <c r="I39" s="57"/>
      <c r="J39" s="44"/>
      <c r="K39" s="44"/>
      <c r="L39" s="57">
        <v>2.2999999999999998</v>
      </c>
      <c r="M39" s="57"/>
      <c r="N39" s="44"/>
    </row>
    <row r="40" spans="1:14" ht="15.75" thickBot="1">
      <c r="A40" s="15"/>
      <c r="B40" s="42"/>
      <c r="C40" s="44"/>
      <c r="D40" s="72"/>
      <c r="E40" s="72"/>
      <c r="F40" s="105"/>
      <c r="G40" s="44"/>
      <c r="H40" s="72"/>
      <c r="I40" s="72"/>
      <c r="J40" s="73"/>
      <c r="K40" s="44"/>
      <c r="L40" s="72"/>
      <c r="M40" s="72"/>
      <c r="N40" s="73"/>
    </row>
    <row r="41" spans="1:14">
      <c r="A41" s="15"/>
      <c r="B41" s="51" t="s">
        <v>1117</v>
      </c>
      <c r="C41" s="29"/>
      <c r="D41" s="75" t="s">
        <v>279</v>
      </c>
      <c r="E41" s="77">
        <v>225.2</v>
      </c>
      <c r="F41" s="79"/>
      <c r="G41" s="29"/>
      <c r="H41" s="75" t="s">
        <v>279</v>
      </c>
      <c r="I41" s="77">
        <v>146.9</v>
      </c>
      <c r="J41" s="79"/>
      <c r="K41" s="29"/>
      <c r="L41" s="75" t="s">
        <v>279</v>
      </c>
      <c r="M41" s="77">
        <v>46.3</v>
      </c>
      <c r="N41" s="79"/>
    </row>
    <row r="42" spans="1:14" ht="15.75" thickBot="1">
      <c r="A42" s="15"/>
      <c r="B42" s="51"/>
      <c r="C42" s="29"/>
      <c r="D42" s="89"/>
      <c r="E42" s="90"/>
      <c r="F42" s="91"/>
      <c r="G42" s="29"/>
      <c r="H42" s="89"/>
      <c r="I42" s="90"/>
      <c r="J42" s="91"/>
      <c r="K42" s="29"/>
      <c r="L42" s="89"/>
      <c r="M42" s="90"/>
      <c r="N42" s="91"/>
    </row>
    <row r="43" spans="1:14" ht="15.75" thickTop="1">
      <c r="A43" s="15"/>
      <c r="B43" s="34"/>
      <c r="C43" s="34"/>
      <c r="D43" s="123"/>
      <c r="E43" s="123"/>
      <c r="F43" s="123"/>
      <c r="G43" s="34"/>
      <c r="H43" s="123"/>
      <c r="I43" s="123"/>
      <c r="J43" s="123"/>
      <c r="K43" s="34"/>
      <c r="L43" s="123"/>
      <c r="M43" s="123"/>
      <c r="N43" s="123"/>
    </row>
    <row r="44" spans="1:14">
      <c r="A44" s="15"/>
      <c r="B44" s="51" t="s">
        <v>1118</v>
      </c>
      <c r="C44" s="29"/>
      <c r="D44" s="81"/>
      <c r="E44" s="81"/>
      <c r="F44" s="29"/>
      <c r="G44" s="29"/>
      <c r="H44" s="81"/>
      <c r="I44" s="81"/>
      <c r="J44" s="29"/>
      <c r="K44" s="29"/>
      <c r="L44" s="81"/>
      <c r="M44" s="81"/>
      <c r="N44" s="29"/>
    </row>
    <row r="45" spans="1:14">
      <c r="A45" s="15"/>
      <c r="B45" s="51"/>
      <c r="C45" s="29"/>
      <c r="D45" s="81"/>
      <c r="E45" s="81"/>
      <c r="F45" s="29"/>
      <c r="G45" s="29"/>
      <c r="H45" s="81"/>
      <c r="I45" s="81"/>
      <c r="J45" s="29"/>
      <c r="K45" s="29"/>
      <c r="L45" s="81"/>
      <c r="M45" s="81"/>
      <c r="N45" s="29"/>
    </row>
    <row r="46" spans="1:14">
      <c r="A46" s="15"/>
      <c r="B46" s="42" t="s">
        <v>489</v>
      </c>
      <c r="C46" s="44"/>
      <c r="D46" s="56" t="s">
        <v>279</v>
      </c>
      <c r="E46" s="57">
        <v>69.3</v>
      </c>
      <c r="F46" s="44"/>
      <c r="G46" s="44"/>
      <c r="H46" s="56" t="s">
        <v>279</v>
      </c>
      <c r="I46" s="57">
        <v>52.7</v>
      </c>
      <c r="J46" s="44"/>
      <c r="K46" s="44"/>
      <c r="L46" s="56" t="s">
        <v>279</v>
      </c>
      <c r="M46" s="57">
        <v>52</v>
      </c>
      <c r="N46" s="44"/>
    </row>
    <row r="47" spans="1:14">
      <c r="A47" s="15"/>
      <c r="B47" s="42"/>
      <c r="C47" s="44"/>
      <c r="D47" s="56"/>
      <c r="E47" s="57"/>
      <c r="F47" s="44"/>
      <c r="G47" s="44"/>
      <c r="H47" s="56"/>
      <c r="I47" s="57"/>
      <c r="J47" s="44"/>
      <c r="K47" s="44"/>
      <c r="L47" s="56"/>
      <c r="M47" s="57"/>
      <c r="N47" s="44"/>
    </row>
    <row r="48" spans="1:14">
      <c r="A48" s="15"/>
      <c r="B48" s="51" t="s">
        <v>490</v>
      </c>
      <c r="C48" s="29"/>
      <c r="D48" s="52">
        <v>33.6</v>
      </c>
      <c r="E48" s="52"/>
      <c r="F48" s="29"/>
      <c r="G48" s="29"/>
      <c r="H48" s="52">
        <v>17.399999999999999</v>
      </c>
      <c r="I48" s="52"/>
      <c r="J48" s="29"/>
      <c r="K48" s="29"/>
      <c r="L48" s="52">
        <v>11.9</v>
      </c>
      <c r="M48" s="52"/>
      <c r="N48" s="29"/>
    </row>
    <row r="49" spans="1:14">
      <c r="A49" s="15"/>
      <c r="B49" s="51"/>
      <c r="C49" s="29"/>
      <c r="D49" s="52"/>
      <c r="E49" s="52"/>
      <c r="F49" s="29"/>
      <c r="G49" s="29"/>
      <c r="H49" s="52"/>
      <c r="I49" s="52"/>
      <c r="J49" s="29"/>
      <c r="K49" s="29"/>
      <c r="L49" s="52"/>
      <c r="M49" s="52"/>
      <c r="N49" s="29"/>
    </row>
    <row r="50" spans="1:14">
      <c r="A50" s="15"/>
      <c r="B50" s="42" t="s">
        <v>1100</v>
      </c>
      <c r="C50" s="44"/>
      <c r="D50" s="57">
        <v>7.8</v>
      </c>
      <c r="E50" s="57"/>
      <c r="F50" s="44"/>
      <c r="G50" s="44"/>
      <c r="H50" s="57">
        <v>2.8</v>
      </c>
      <c r="I50" s="57"/>
      <c r="J50" s="44"/>
      <c r="K50" s="44"/>
      <c r="L50" s="57">
        <v>0.7</v>
      </c>
      <c r="M50" s="57"/>
      <c r="N50" s="44"/>
    </row>
    <row r="51" spans="1:14" ht="15.75" thickBot="1">
      <c r="A51" s="15"/>
      <c r="B51" s="42"/>
      <c r="C51" s="44"/>
      <c r="D51" s="72"/>
      <c r="E51" s="72"/>
      <c r="F51" s="73"/>
      <c r="G51" s="44"/>
      <c r="H51" s="72"/>
      <c r="I51" s="72"/>
      <c r="J51" s="73"/>
      <c r="K51" s="44"/>
      <c r="L51" s="72"/>
      <c r="M51" s="72"/>
      <c r="N51" s="73"/>
    </row>
    <row r="52" spans="1:14">
      <c r="A52" s="15"/>
      <c r="B52" s="51" t="s">
        <v>187</v>
      </c>
      <c r="C52" s="29"/>
      <c r="D52" s="75" t="s">
        <v>279</v>
      </c>
      <c r="E52" s="77">
        <v>110.7</v>
      </c>
      <c r="F52" s="79"/>
      <c r="G52" s="29"/>
      <c r="H52" s="75" t="s">
        <v>279</v>
      </c>
      <c r="I52" s="77">
        <v>72.900000000000006</v>
      </c>
      <c r="J52" s="79"/>
      <c r="K52" s="29"/>
      <c r="L52" s="75" t="s">
        <v>279</v>
      </c>
      <c r="M52" s="77">
        <v>64.599999999999994</v>
      </c>
      <c r="N52" s="79"/>
    </row>
    <row r="53" spans="1:14" ht="15.75" thickBot="1">
      <c r="A53" s="15"/>
      <c r="B53" s="51"/>
      <c r="C53" s="29"/>
      <c r="D53" s="89"/>
      <c r="E53" s="90"/>
      <c r="F53" s="91"/>
      <c r="G53" s="29"/>
      <c r="H53" s="89"/>
      <c r="I53" s="90"/>
      <c r="J53" s="91"/>
      <c r="K53" s="29"/>
      <c r="L53" s="89"/>
      <c r="M53" s="90"/>
      <c r="N53" s="91"/>
    </row>
    <row r="54" spans="1:14" ht="15.75" thickTop="1">
      <c r="A54" s="15"/>
      <c r="B54" s="42" t="s">
        <v>1119</v>
      </c>
      <c r="C54" s="44"/>
      <c r="D54" s="160"/>
      <c r="E54" s="160"/>
      <c r="F54" s="123"/>
      <c r="G54" s="44"/>
      <c r="H54" s="160"/>
      <c r="I54" s="160"/>
      <c r="J54" s="123"/>
      <c r="K54" s="44"/>
      <c r="L54" s="160"/>
      <c r="M54" s="160"/>
      <c r="N54" s="123"/>
    </row>
    <row r="55" spans="1:14">
      <c r="A55" s="15"/>
      <c r="B55" s="42"/>
      <c r="C55" s="44"/>
      <c r="D55" s="68"/>
      <c r="E55" s="68"/>
      <c r="F55" s="44"/>
      <c r="G55" s="44"/>
      <c r="H55" s="68"/>
      <c r="I55" s="68"/>
      <c r="J55" s="44"/>
      <c r="K55" s="44"/>
      <c r="L55" s="68"/>
      <c r="M55" s="68"/>
      <c r="N55" s="44"/>
    </row>
    <row r="56" spans="1:14">
      <c r="A56" s="15"/>
      <c r="B56" s="51" t="s">
        <v>489</v>
      </c>
      <c r="C56" s="29"/>
      <c r="D56" s="30" t="s">
        <v>279</v>
      </c>
      <c r="E56" s="52">
        <v>46.9</v>
      </c>
      <c r="F56" s="29"/>
      <c r="G56" s="29"/>
      <c r="H56" s="30" t="s">
        <v>279</v>
      </c>
      <c r="I56" s="52">
        <v>43.5</v>
      </c>
      <c r="J56" s="29"/>
      <c r="K56" s="29"/>
      <c r="L56" s="30" t="s">
        <v>279</v>
      </c>
      <c r="M56" s="52">
        <v>52.9</v>
      </c>
      <c r="N56" s="29"/>
    </row>
    <row r="57" spans="1:14">
      <c r="A57" s="15"/>
      <c r="B57" s="51"/>
      <c r="C57" s="29"/>
      <c r="D57" s="30"/>
      <c r="E57" s="52"/>
      <c r="F57" s="29"/>
      <c r="G57" s="29"/>
      <c r="H57" s="30"/>
      <c r="I57" s="52"/>
      <c r="J57" s="29"/>
      <c r="K57" s="29"/>
      <c r="L57" s="30"/>
      <c r="M57" s="52"/>
      <c r="N57" s="29"/>
    </row>
    <row r="58" spans="1:14">
      <c r="A58" s="15"/>
      <c r="B58" s="42" t="s">
        <v>490</v>
      </c>
      <c r="C58" s="44"/>
      <c r="D58" s="57">
        <v>20.100000000000001</v>
      </c>
      <c r="E58" s="57"/>
      <c r="F58" s="44"/>
      <c r="G58" s="44"/>
      <c r="H58" s="57">
        <v>22.3</v>
      </c>
      <c r="I58" s="57"/>
      <c r="J58" s="44"/>
      <c r="K58" s="44"/>
      <c r="L58" s="57">
        <v>24.5</v>
      </c>
      <c r="M58" s="57"/>
      <c r="N58" s="44"/>
    </row>
    <row r="59" spans="1:14">
      <c r="A59" s="15"/>
      <c r="B59" s="42"/>
      <c r="C59" s="44"/>
      <c r="D59" s="57"/>
      <c r="E59" s="57"/>
      <c r="F59" s="44"/>
      <c r="G59" s="44"/>
      <c r="H59" s="57"/>
      <c r="I59" s="57"/>
      <c r="J59" s="44"/>
      <c r="K59" s="44"/>
      <c r="L59" s="57"/>
      <c r="M59" s="57"/>
      <c r="N59" s="44"/>
    </row>
    <row r="60" spans="1:14">
      <c r="A60" s="15"/>
      <c r="B60" s="51" t="s">
        <v>1100</v>
      </c>
      <c r="C60" s="29"/>
      <c r="D60" s="52">
        <v>1.5</v>
      </c>
      <c r="E60" s="52"/>
      <c r="F60" s="29"/>
      <c r="G60" s="29"/>
      <c r="H60" s="52">
        <v>2.2999999999999998</v>
      </c>
      <c r="I60" s="52"/>
      <c r="J60" s="29"/>
      <c r="K60" s="29"/>
      <c r="L60" s="52">
        <v>2.8</v>
      </c>
      <c r="M60" s="52"/>
      <c r="N60" s="29"/>
    </row>
    <row r="61" spans="1:14" ht="15.75" thickBot="1">
      <c r="A61" s="15"/>
      <c r="B61" s="51"/>
      <c r="C61" s="29"/>
      <c r="D61" s="53"/>
      <c r="E61" s="53"/>
      <c r="F61" s="55"/>
      <c r="G61" s="29"/>
      <c r="H61" s="53"/>
      <c r="I61" s="53"/>
      <c r="J61" s="55"/>
      <c r="K61" s="29"/>
      <c r="L61" s="53"/>
      <c r="M61" s="53"/>
      <c r="N61" s="55"/>
    </row>
    <row r="62" spans="1:14">
      <c r="A62" s="15"/>
      <c r="B62" s="42" t="s">
        <v>187</v>
      </c>
      <c r="C62" s="44"/>
      <c r="D62" s="45" t="s">
        <v>279</v>
      </c>
      <c r="E62" s="47">
        <v>68.5</v>
      </c>
      <c r="F62" s="49"/>
      <c r="G62" s="44"/>
      <c r="H62" s="45" t="s">
        <v>279</v>
      </c>
      <c r="I62" s="47">
        <v>68.099999999999994</v>
      </c>
      <c r="J62" s="49"/>
      <c r="K62" s="44"/>
      <c r="L62" s="45" t="s">
        <v>279</v>
      </c>
      <c r="M62" s="47">
        <v>80.2</v>
      </c>
      <c r="N62" s="49"/>
    </row>
    <row r="63" spans="1:14" ht="15.75" thickBot="1">
      <c r="A63" s="15"/>
      <c r="B63" s="42"/>
      <c r="C63" s="44"/>
      <c r="D63" s="58"/>
      <c r="E63" s="59"/>
      <c r="F63" s="60"/>
      <c r="G63" s="44"/>
      <c r="H63" s="58"/>
      <c r="I63" s="59"/>
      <c r="J63" s="60"/>
      <c r="K63" s="44"/>
      <c r="L63" s="58"/>
      <c r="M63" s="59"/>
      <c r="N63" s="60"/>
    </row>
    <row r="64" spans="1:14" ht="15.75" thickTop="1">
      <c r="A64" s="15"/>
      <c r="B64" s="51" t="s">
        <v>1120</v>
      </c>
      <c r="C64" s="29"/>
      <c r="D64" s="183"/>
      <c r="E64" s="183"/>
      <c r="F64" s="93"/>
      <c r="G64" s="29"/>
      <c r="H64" s="183"/>
      <c r="I64" s="183"/>
      <c r="J64" s="93"/>
      <c r="K64" s="29"/>
      <c r="L64" s="183"/>
      <c r="M64" s="183"/>
      <c r="N64" s="93"/>
    </row>
    <row r="65" spans="1:22">
      <c r="A65" s="15"/>
      <c r="B65" s="51"/>
      <c r="C65" s="29"/>
      <c r="D65" s="81"/>
      <c r="E65" s="81"/>
      <c r="F65" s="29"/>
      <c r="G65" s="29"/>
      <c r="H65" s="81"/>
      <c r="I65" s="81"/>
      <c r="J65" s="29"/>
      <c r="K65" s="29"/>
      <c r="L65" s="81"/>
      <c r="M65" s="81"/>
      <c r="N65" s="29"/>
    </row>
    <row r="66" spans="1:22">
      <c r="A66" s="15"/>
      <c r="B66" s="42" t="s">
        <v>489</v>
      </c>
      <c r="C66" s="44"/>
      <c r="D66" s="56" t="s">
        <v>279</v>
      </c>
      <c r="E66" s="181">
        <v>1900.4</v>
      </c>
      <c r="F66" s="44"/>
      <c r="G66" s="44"/>
      <c r="H66" s="56" t="s">
        <v>279</v>
      </c>
      <c r="I66" s="181">
        <v>1903.3</v>
      </c>
      <c r="J66" s="44"/>
      <c r="K66" s="44"/>
      <c r="L66" s="56" t="s">
        <v>279</v>
      </c>
      <c r="M66" s="181">
        <v>1760.8</v>
      </c>
      <c r="N66" s="44"/>
    </row>
    <row r="67" spans="1:22">
      <c r="A67" s="15"/>
      <c r="B67" s="42"/>
      <c r="C67" s="44"/>
      <c r="D67" s="56"/>
      <c r="E67" s="181"/>
      <c r="F67" s="44"/>
      <c r="G67" s="44"/>
      <c r="H67" s="56"/>
      <c r="I67" s="181"/>
      <c r="J67" s="44"/>
      <c r="K67" s="44"/>
      <c r="L67" s="56"/>
      <c r="M67" s="181"/>
      <c r="N67" s="44"/>
    </row>
    <row r="68" spans="1:22">
      <c r="A68" s="15"/>
      <c r="B68" s="51" t="s">
        <v>490</v>
      </c>
      <c r="C68" s="29"/>
      <c r="D68" s="131">
        <v>1904.3</v>
      </c>
      <c r="E68" s="131"/>
      <c r="F68" s="29"/>
      <c r="G68" s="29"/>
      <c r="H68" s="131">
        <v>1956.8</v>
      </c>
      <c r="I68" s="131"/>
      <c r="J68" s="29"/>
      <c r="K68" s="29"/>
      <c r="L68" s="131">
        <v>2192.6</v>
      </c>
      <c r="M68" s="131"/>
      <c r="N68" s="29"/>
    </row>
    <row r="69" spans="1:22">
      <c r="A69" s="15"/>
      <c r="B69" s="51"/>
      <c r="C69" s="29"/>
      <c r="D69" s="131"/>
      <c r="E69" s="131"/>
      <c r="F69" s="29"/>
      <c r="G69" s="29"/>
      <c r="H69" s="131"/>
      <c r="I69" s="131"/>
      <c r="J69" s="29"/>
      <c r="K69" s="29"/>
      <c r="L69" s="131"/>
      <c r="M69" s="131"/>
      <c r="N69" s="29"/>
    </row>
    <row r="70" spans="1:22">
      <c r="A70" s="15"/>
      <c r="B70" s="42" t="s">
        <v>1100</v>
      </c>
      <c r="C70" s="44"/>
      <c r="D70" s="57">
        <v>171.9</v>
      </c>
      <c r="E70" s="57"/>
      <c r="F70" s="44"/>
      <c r="G70" s="44"/>
      <c r="H70" s="57">
        <v>197.2</v>
      </c>
      <c r="I70" s="57"/>
      <c r="J70" s="44"/>
      <c r="K70" s="44"/>
      <c r="L70" s="57">
        <v>69.2</v>
      </c>
      <c r="M70" s="57"/>
      <c r="N70" s="44"/>
    </row>
    <row r="71" spans="1:22" ht="15.75" thickBot="1">
      <c r="A71" s="15"/>
      <c r="B71" s="42"/>
      <c r="C71" s="44"/>
      <c r="D71" s="72"/>
      <c r="E71" s="72"/>
      <c r="F71" s="73"/>
      <c r="G71" s="44"/>
      <c r="H71" s="72"/>
      <c r="I71" s="72"/>
      <c r="J71" s="73"/>
      <c r="K71" s="44"/>
      <c r="L71" s="72"/>
      <c r="M71" s="72"/>
      <c r="N71" s="73"/>
    </row>
    <row r="72" spans="1:22">
      <c r="A72" s="15"/>
      <c r="B72" s="51" t="s">
        <v>187</v>
      </c>
      <c r="C72" s="29"/>
      <c r="D72" s="75" t="s">
        <v>279</v>
      </c>
      <c r="E72" s="132">
        <v>3976.6</v>
      </c>
      <c r="F72" s="79"/>
      <c r="G72" s="29"/>
      <c r="H72" s="75" t="s">
        <v>279</v>
      </c>
      <c r="I72" s="132">
        <v>4057.3</v>
      </c>
      <c r="J72" s="79"/>
      <c r="K72" s="29"/>
      <c r="L72" s="75" t="s">
        <v>279</v>
      </c>
      <c r="M72" s="132">
        <v>4022.6</v>
      </c>
      <c r="N72" s="79"/>
    </row>
    <row r="73" spans="1:22" ht="15.75" thickBot="1">
      <c r="A73" s="15"/>
      <c r="B73" s="51"/>
      <c r="C73" s="29"/>
      <c r="D73" s="89"/>
      <c r="E73" s="139"/>
      <c r="F73" s="91"/>
      <c r="G73" s="29"/>
      <c r="H73" s="89"/>
      <c r="I73" s="139"/>
      <c r="J73" s="91"/>
      <c r="K73" s="29"/>
      <c r="L73" s="89"/>
      <c r="M73" s="139"/>
      <c r="N73" s="91"/>
    </row>
    <row r="74" spans="1:22" ht="15.75" thickTop="1">
      <c r="A74" s="15"/>
      <c r="B74" s="29"/>
      <c r="C74" s="29"/>
      <c r="D74" s="29"/>
      <c r="E74" s="29"/>
      <c r="F74" s="29"/>
      <c r="G74" s="29"/>
      <c r="H74" s="29"/>
      <c r="I74" s="29"/>
      <c r="J74" s="29"/>
      <c r="K74" s="29"/>
      <c r="L74" s="29"/>
      <c r="M74" s="29"/>
      <c r="N74" s="29"/>
      <c r="O74" s="29"/>
      <c r="P74" s="29"/>
      <c r="Q74" s="29"/>
      <c r="R74" s="29"/>
      <c r="S74" s="29"/>
      <c r="T74" s="29"/>
      <c r="U74" s="29"/>
      <c r="V74" s="29"/>
    </row>
    <row r="75" spans="1:22">
      <c r="A75" s="15"/>
      <c r="B75" s="30" t="s">
        <v>1121</v>
      </c>
      <c r="C75" s="30"/>
      <c r="D75" s="30"/>
      <c r="E75" s="30"/>
      <c r="F75" s="30"/>
      <c r="G75" s="30"/>
      <c r="H75" s="30"/>
      <c r="I75" s="30"/>
      <c r="J75" s="30"/>
      <c r="K75" s="30"/>
      <c r="L75" s="30"/>
      <c r="M75" s="30"/>
      <c r="N75" s="30"/>
      <c r="O75" s="30"/>
      <c r="P75" s="30"/>
      <c r="Q75" s="30"/>
      <c r="R75" s="30"/>
      <c r="S75" s="30"/>
      <c r="T75" s="30"/>
      <c r="U75" s="30"/>
      <c r="V75" s="30"/>
    </row>
    <row r="76" spans="1:22">
      <c r="A76" s="15"/>
      <c r="B76" s="22"/>
      <c r="C76" s="22"/>
      <c r="D76" s="22"/>
      <c r="E76" s="22"/>
      <c r="F76" s="22"/>
      <c r="G76" s="22"/>
      <c r="H76" s="22"/>
      <c r="I76" s="22"/>
      <c r="J76" s="22"/>
      <c r="K76" s="22"/>
      <c r="L76" s="22"/>
      <c r="M76" s="22"/>
      <c r="N76" s="22"/>
      <c r="O76" s="22"/>
      <c r="P76" s="22"/>
      <c r="Q76" s="22"/>
      <c r="R76" s="22"/>
      <c r="S76" s="22"/>
      <c r="T76" s="22"/>
      <c r="U76" s="22"/>
      <c r="V76" s="22"/>
    </row>
    <row r="77" spans="1:22">
      <c r="A77" s="15"/>
      <c r="B77" s="16"/>
      <c r="C77" s="16"/>
      <c r="D77" s="16"/>
      <c r="E77" s="16"/>
      <c r="F77" s="16"/>
      <c r="G77" s="16"/>
      <c r="H77" s="16"/>
      <c r="I77" s="16"/>
      <c r="J77" s="16"/>
      <c r="K77" s="16"/>
      <c r="L77" s="16"/>
      <c r="M77" s="16"/>
      <c r="N77" s="16"/>
      <c r="O77" s="16"/>
      <c r="P77" s="16"/>
      <c r="Q77" s="16"/>
      <c r="R77" s="16"/>
      <c r="S77" s="16"/>
      <c r="T77" s="16"/>
      <c r="U77" s="16"/>
      <c r="V77" s="16"/>
    </row>
    <row r="78" spans="1:22" ht="15.75" thickBot="1">
      <c r="A78" s="15"/>
      <c r="B78" s="17"/>
      <c r="C78" s="13"/>
      <c r="D78" s="41" t="s">
        <v>1122</v>
      </c>
      <c r="E78" s="41"/>
      <c r="F78" s="41"/>
      <c r="G78" s="41"/>
      <c r="H78" s="41"/>
      <c r="I78" s="41"/>
      <c r="J78" s="41"/>
      <c r="K78" s="41"/>
      <c r="L78" s="41"/>
      <c r="M78" s="41"/>
      <c r="N78" s="41"/>
      <c r="O78" s="13"/>
      <c r="P78" s="41" t="s">
        <v>1123</v>
      </c>
      <c r="Q78" s="41"/>
      <c r="R78" s="41"/>
      <c r="S78" s="41"/>
      <c r="T78" s="41"/>
      <c r="U78" s="41"/>
      <c r="V78" s="41"/>
    </row>
    <row r="79" spans="1:22" ht="15.75" thickBot="1">
      <c r="A79" s="15"/>
      <c r="B79" s="31" t="s">
        <v>278</v>
      </c>
      <c r="C79" s="13"/>
      <c r="D79" s="65">
        <v>2013</v>
      </c>
      <c r="E79" s="65"/>
      <c r="F79" s="65"/>
      <c r="G79" s="13"/>
      <c r="H79" s="65">
        <v>2012</v>
      </c>
      <c r="I79" s="65"/>
      <c r="J79" s="65"/>
      <c r="K79" s="13"/>
      <c r="L79" s="65">
        <v>2011</v>
      </c>
      <c r="M79" s="65"/>
      <c r="N79" s="65"/>
      <c r="O79" s="13"/>
      <c r="P79" s="65">
        <v>2013</v>
      </c>
      <c r="Q79" s="65"/>
      <c r="R79" s="65"/>
      <c r="S79" s="13"/>
      <c r="T79" s="65">
        <v>2012</v>
      </c>
      <c r="U79" s="65"/>
      <c r="V79" s="65"/>
    </row>
    <row r="80" spans="1:22">
      <c r="A80" s="15"/>
      <c r="B80" s="43" t="s">
        <v>1124</v>
      </c>
      <c r="C80" s="44"/>
      <c r="D80" s="45" t="s">
        <v>279</v>
      </c>
      <c r="E80" s="133">
        <v>1978</v>
      </c>
      <c r="F80" s="49"/>
      <c r="G80" s="44"/>
      <c r="H80" s="45" t="s">
        <v>279</v>
      </c>
      <c r="I80" s="133">
        <v>1833</v>
      </c>
      <c r="J80" s="49"/>
      <c r="K80" s="44"/>
      <c r="L80" s="45" t="s">
        <v>279</v>
      </c>
      <c r="M80" s="133">
        <v>1588.8</v>
      </c>
      <c r="N80" s="49"/>
      <c r="O80" s="44"/>
      <c r="P80" s="45" t="s">
        <v>279</v>
      </c>
      <c r="Q80" s="133">
        <v>1888.4</v>
      </c>
      <c r="R80" s="49"/>
      <c r="S80" s="44"/>
      <c r="T80" s="45" t="s">
        <v>279</v>
      </c>
      <c r="U80" s="133">
        <v>1905.4</v>
      </c>
      <c r="V80" s="49"/>
    </row>
    <row r="81" spans="1:22">
      <c r="A81" s="15"/>
      <c r="B81" s="42"/>
      <c r="C81" s="44"/>
      <c r="D81" s="46"/>
      <c r="E81" s="134"/>
      <c r="F81" s="50"/>
      <c r="G81" s="44"/>
      <c r="H81" s="46"/>
      <c r="I81" s="134"/>
      <c r="J81" s="50"/>
      <c r="K81" s="44"/>
      <c r="L81" s="46"/>
      <c r="M81" s="134"/>
      <c r="N81" s="50"/>
      <c r="O81" s="44"/>
      <c r="P81" s="46"/>
      <c r="Q81" s="134"/>
      <c r="R81" s="50"/>
      <c r="S81" s="44"/>
      <c r="T81" s="46"/>
      <c r="U81" s="134"/>
      <c r="V81" s="50"/>
    </row>
    <row r="82" spans="1:22">
      <c r="A82" s="15"/>
      <c r="B82" s="51" t="s">
        <v>1125</v>
      </c>
      <c r="C82" s="29"/>
      <c r="D82" s="52">
        <v>292.10000000000002</v>
      </c>
      <c r="E82" s="52"/>
      <c r="F82" s="29"/>
      <c r="G82" s="29"/>
      <c r="H82" s="52">
        <v>278.2</v>
      </c>
      <c r="I82" s="52"/>
      <c r="J82" s="29"/>
      <c r="K82" s="29"/>
      <c r="L82" s="52">
        <v>208.8</v>
      </c>
      <c r="M82" s="52"/>
      <c r="N82" s="29"/>
      <c r="O82" s="29"/>
      <c r="P82" s="52">
        <v>13.6</v>
      </c>
      <c r="Q82" s="52"/>
      <c r="R82" s="29"/>
      <c r="S82" s="29"/>
      <c r="T82" s="52">
        <v>5.3</v>
      </c>
      <c r="U82" s="52"/>
      <c r="V82" s="29"/>
    </row>
    <row r="83" spans="1:22">
      <c r="A83" s="15"/>
      <c r="B83" s="51"/>
      <c r="C83" s="29"/>
      <c r="D83" s="52"/>
      <c r="E83" s="52"/>
      <c r="F83" s="29"/>
      <c r="G83" s="29"/>
      <c r="H83" s="52"/>
      <c r="I83" s="52"/>
      <c r="J83" s="29"/>
      <c r="K83" s="29"/>
      <c r="L83" s="52"/>
      <c r="M83" s="52"/>
      <c r="N83" s="29"/>
      <c r="O83" s="29"/>
      <c r="P83" s="52"/>
      <c r="Q83" s="52"/>
      <c r="R83" s="29"/>
      <c r="S83" s="29"/>
      <c r="T83" s="52"/>
      <c r="U83" s="52"/>
      <c r="V83" s="29"/>
    </row>
    <row r="84" spans="1:22">
      <c r="A84" s="15"/>
      <c r="B84" s="42" t="s">
        <v>1126</v>
      </c>
      <c r="C84" s="44"/>
      <c r="D84" s="57">
        <v>937.6</v>
      </c>
      <c r="E84" s="57"/>
      <c r="F84" s="44"/>
      <c r="G84" s="44"/>
      <c r="H84" s="57">
        <v>788</v>
      </c>
      <c r="I84" s="57"/>
      <c r="J84" s="44"/>
      <c r="K84" s="44"/>
      <c r="L84" s="57">
        <v>813.4</v>
      </c>
      <c r="M84" s="57"/>
      <c r="N84" s="44"/>
      <c r="O84" s="44"/>
      <c r="P84" s="57">
        <v>530</v>
      </c>
      <c r="Q84" s="57"/>
      <c r="R84" s="44"/>
      <c r="S84" s="44"/>
      <c r="T84" s="57">
        <v>510.6</v>
      </c>
      <c r="U84" s="57"/>
      <c r="V84" s="44"/>
    </row>
    <row r="85" spans="1:22">
      <c r="A85" s="15"/>
      <c r="B85" s="42"/>
      <c r="C85" s="44"/>
      <c r="D85" s="57"/>
      <c r="E85" s="57"/>
      <c r="F85" s="44"/>
      <c r="G85" s="44"/>
      <c r="H85" s="57"/>
      <c r="I85" s="57"/>
      <c r="J85" s="44"/>
      <c r="K85" s="44"/>
      <c r="L85" s="57"/>
      <c r="M85" s="57"/>
      <c r="N85" s="44"/>
      <c r="O85" s="44"/>
      <c r="P85" s="57"/>
      <c r="Q85" s="57"/>
      <c r="R85" s="44"/>
      <c r="S85" s="44"/>
      <c r="T85" s="57"/>
      <c r="U85" s="57"/>
      <c r="V85" s="44"/>
    </row>
    <row r="86" spans="1:22">
      <c r="A86" s="15"/>
      <c r="B86" s="51" t="s">
        <v>1127</v>
      </c>
      <c r="C86" s="29"/>
      <c r="D86" s="52">
        <v>364.5</v>
      </c>
      <c r="E86" s="52"/>
      <c r="F86" s="29"/>
      <c r="G86" s="29"/>
      <c r="H86" s="52">
        <v>354</v>
      </c>
      <c r="I86" s="52"/>
      <c r="J86" s="29"/>
      <c r="K86" s="29"/>
      <c r="L86" s="52">
        <v>352.2</v>
      </c>
      <c r="M86" s="52"/>
      <c r="N86" s="29"/>
      <c r="O86" s="29"/>
      <c r="P86" s="52">
        <v>203</v>
      </c>
      <c r="Q86" s="52"/>
      <c r="R86" s="29"/>
      <c r="S86" s="29"/>
      <c r="T86" s="52">
        <v>189.5</v>
      </c>
      <c r="U86" s="52"/>
      <c r="V86" s="29"/>
    </row>
    <row r="87" spans="1:22">
      <c r="A87" s="15"/>
      <c r="B87" s="51"/>
      <c r="C87" s="29"/>
      <c r="D87" s="52"/>
      <c r="E87" s="52"/>
      <c r="F87" s="29"/>
      <c r="G87" s="29"/>
      <c r="H87" s="52"/>
      <c r="I87" s="52"/>
      <c r="J87" s="29"/>
      <c r="K87" s="29"/>
      <c r="L87" s="52"/>
      <c r="M87" s="52"/>
      <c r="N87" s="29"/>
      <c r="O87" s="29"/>
      <c r="P87" s="52"/>
      <c r="Q87" s="52"/>
      <c r="R87" s="29"/>
      <c r="S87" s="29"/>
      <c r="T87" s="52"/>
      <c r="U87" s="52"/>
      <c r="V87" s="29"/>
    </row>
    <row r="88" spans="1:22">
      <c r="A88" s="15"/>
      <c r="B88" s="42" t="s">
        <v>1128</v>
      </c>
      <c r="C88" s="44"/>
      <c r="D88" s="57">
        <v>174.2</v>
      </c>
      <c r="E88" s="57"/>
      <c r="F88" s="44"/>
      <c r="G88" s="44"/>
      <c r="H88" s="57">
        <v>161.6</v>
      </c>
      <c r="I88" s="57"/>
      <c r="J88" s="44"/>
      <c r="K88" s="44"/>
      <c r="L88" s="57">
        <v>189.4</v>
      </c>
      <c r="M88" s="57"/>
      <c r="N88" s="44"/>
      <c r="O88" s="44"/>
      <c r="P88" s="57">
        <v>1.6</v>
      </c>
      <c r="Q88" s="57"/>
      <c r="R88" s="44"/>
      <c r="S88" s="44"/>
      <c r="T88" s="57">
        <v>1.6</v>
      </c>
      <c r="U88" s="57"/>
      <c r="V88" s="44"/>
    </row>
    <row r="89" spans="1:22">
      <c r="A89" s="15"/>
      <c r="B89" s="42"/>
      <c r="C89" s="44"/>
      <c r="D89" s="57"/>
      <c r="E89" s="57"/>
      <c r="F89" s="44"/>
      <c r="G89" s="44"/>
      <c r="H89" s="57"/>
      <c r="I89" s="57"/>
      <c r="J89" s="44"/>
      <c r="K89" s="44"/>
      <c r="L89" s="57"/>
      <c r="M89" s="57"/>
      <c r="N89" s="44"/>
      <c r="O89" s="44"/>
      <c r="P89" s="57"/>
      <c r="Q89" s="57"/>
      <c r="R89" s="44"/>
      <c r="S89" s="44"/>
      <c r="T89" s="57"/>
      <c r="U89" s="57"/>
      <c r="V89" s="44"/>
    </row>
    <row r="90" spans="1:22">
      <c r="A90" s="15"/>
      <c r="B90" s="51" t="s">
        <v>1129</v>
      </c>
      <c r="C90" s="29"/>
      <c r="D90" s="52">
        <v>166.9</v>
      </c>
      <c r="E90" s="52"/>
      <c r="F90" s="29"/>
      <c r="G90" s="29"/>
      <c r="H90" s="52">
        <v>243</v>
      </c>
      <c r="I90" s="52"/>
      <c r="J90" s="29"/>
      <c r="K90" s="29"/>
      <c r="L90" s="52">
        <v>237.8</v>
      </c>
      <c r="M90" s="52"/>
      <c r="N90" s="29"/>
      <c r="O90" s="29"/>
      <c r="P90" s="52">
        <v>36</v>
      </c>
      <c r="Q90" s="52"/>
      <c r="R90" s="29"/>
      <c r="S90" s="29"/>
      <c r="T90" s="52">
        <v>33.299999999999997</v>
      </c>
      <c r="U90" s="52"/>
      <c r="V90" s="29"/>
    </row>
    <row r="91" spans="1:22">
      <c r="A91" s="15"/>
      <c r="B91" s="51"/>
      <c r="C91" s="29"/>
      <c r="D91" s="52"/>
      <c r="E91" s="52"/>
      <c r="F91" s="29"/>
      <c r="G91" s="29"/>
      <c r="H91" s="52"/>
      <c r="I91" s="52"/>
      <c r="J91" s="29"/>
      <c r="K91" s="29"/>
      <c r="L91" s="52"/>
      <c r="M91" s="52"/>
      <c r="N91" s="29"/>
      <c r="O91" s="29"/>
      <c r="P91" s="52"/>
      <c r="Q91" s="52"/>
      <c r="R91" s="29"/>
      <c r="S91" s="29"/>
      <c r="T91" s="52"/>
      <c r="U91" s="52"/>
      <c r="V91" s="29"/>
    </row>
    <row r="92" spans="1:22">
      <c r="A92" s="15"/>
      <c r="B92" s="42" t="s">
        <v>1130</v>
      </c>
      <c r="C92" s="44"/>
      <c r="D92" s="57">
        <v>30</v>
      </c>
      <c r="E92" s="57"/>
      <c r="F92" s="44"/>
      <c r="G92" s="44"/>
      <c r="H92" s="57">
        <v>110.8</v>
      </c>
      <c r="I92" s="57"/>
      <c r="J92" s="44"/>
      <c r="K92" s="44"/>
      <c r="L92" s="57">
        <v>65.400000000000006</v>
      </c>
      <c r="M92" s="57"/>
      <c r="N92" s="44"/>
      <c r="O92" s="44"/>
      <c r="P92" s="57" t="s">
        <v>287</v>
      </c>
      <c r="Q92" s="57"/>
      <c r="R92" s="44"/>
      <c r="S92" s="44"/>
      <c r="T92" s="57" t="s">
        <v>287</v>
      </c>
      <c r="U92" s="57"/>
      <c r="V92" s="44"/>
    </row>
    <row r="93" spans="1:22">
      <c r="A93" s="15"/>
      <c r="B93" s="42"/>
      <c r="C93" s="44"/>
      <c r="D93" s="57"/>
      <c r="E93" s="57"/>
      <c r="F93" s="44"/>
      <c r="G93" s="44"/>
      <c r="H93" s="57"/>
      <c r="I93" s="57"/>
      <c r="J93" s="44"/>
      <c r="K93" s="44"/>
      <c r="L93" s="57"/>
      <c r="M93" s="57"/>
      <c r="N93" s="44"/>
      <c r="O93" s="44"/>
      <c r="P93" s="57"/>
      <c r="Q93" s="57"/>
      <c r="R93" s="44"/>
      <c r="S93" s="44"/>
      <c r="T93" s="57"/>
      <c r="U93" s="57"/>
      <c r="V93" s="44"/>
    </row>
    <row r="94" spans="1:22">
      <c r="A94" s="15"/>
      <c r="B94" s="51" t="s">
        <v>1131</v>
      </c>
      <c r="C94" s="29"/>
      <c r="D94" s="52">
        <v>12.6</v>
      </c>
      <c r="E94" s="52"/>
      <c r="F94" s="29"/>
      <c r="G94" s="29"/>
      <c r="H94" s="52">
        <v>10.6</v>
      </c>
      <c r="I94" s="52"/>
      <c r="J94" s="29"/>
      <c r="K94" s="29"/>
      <c r="L94" s="52">
        <v>12</v>
      </c>
      <c r="M94" s="52"/>
      <c r="N94" s="29"/>
      <c r="O94" s="29"/>
      <c r="P94" s="52">
        <v>4.0999999999999996</v>
      </c>
      <c r="Q94" s="52"/>
      <c r="R94" s="29"/>
      <c r="S94" s="29"/>
      <c r="T94" s="52">
        <v>4.5999999999999996</v>
      </c>
      <c r="U94" s="52"/>
      <c r="V94" s="29"/>
    </row>
    <row r="95" spans="1:22">
      <c r="A95" s="15"/>
      <c r="B95" s="51"/>
      <c r="C95" s="29"/>
      <c r="D95" s="52"/>
      <c r="E95" s="52"/>
      <c r="F95" s="29"/>
      <c r="G95" s="29"/>
      <c r="H95" s="52"/>
      <c r="I95" s="52"/>
      <c r="J95" s="29"/>
      <c r="K95" s="29"/>
      <c r="L95" s="52"/>
      <c r="M95" s="52"/>
      <c r="N95" s="29"/>
      <c r="O95" s="29"/>
      <c r="P95" s="52"/>
      <c r="Q95" s="52"/>
      <c r="R95" s="29"/>
      <c r="S95" s="29"/>
      <c r="T95" s="52"/>
      <c r="U95" s="52"/>
      <c r="V95" s="29"/>
    </row>
    <row r="96" spans="1:22">
      <c r="A96" s="15"/>
      <c r="B96" s="42" t="s">
        <v>1132</v>
      </c>
      <c r="C96" s="44"/>
      <c r="D96" s="57">
        <v>92.2</v>
      </c>
      <c r="E96" s="57"/>
      <c r="F96" s="44"/>
      <c r="G96" s="44"/>
      <c r="H96" s="57">
        <v>134.1</v>
      </c>
      <c r="I96" s="57"/>
      <c r="J96" s="44"/>
      <c r="K96" s="44"/>
      <c r="L96" s="57">
        <v>121.5</v>
      </c>
      <c r="M96" s="57"/>
      <c r="N96" s="44"/>
      <c r="O96" s="44"/>
      <c r="P96" s="57">
        <v>4.7</v>
      </c>
      <c r="Q96" s="57"/>
      <c r="R96" s="44"/>
      <c r="S96" s="44"/>
      <c r="T96" s="57">
        <v>4.4000000000000004</v>
      </c>
      <c r="U96" s="57"/>
      <c r="V96" s="44"/>
    </row>
    <row r="97" spans="1:22" ht="15.75" thickBot="1">
      <c r="A97" s="15"/>
      <c r="B97" s="42"/>
      <c r="C97" s="44"/>
      <c r="D97" s="72"/>
      <c r="E97" s="72"/>
      <c r="F97" s="73"/>
      <c r="G97" s="44"/>
      <c r="H97" s="72"/>
      <c r="I97" s="72"/>
      <c r="J97" s="73"/>
      <c r="K97" s="44"/>
      <c r="L97" s="72"/>
      <c r="M97" s="72"/>
      <c r="N97" s="73"/>
      <c r="O97" s="44"/>
      <c r="P97" s="72"/>
      <c r="Q97" s="72"/>
      <c r="R97" s="73"/>
      <c r="S97" s="44"/>
      <c r="T97" s="72"/>
      <c r="U97" s="72"/>
      <c r="V97" s="73"/>
    </row>
    <row r="98" spans="1:22">
      <c r="A98" s="15"/>
      <c r="B98" s="51" t="s">
        <v>187</v>
      </c>
      <c r="C98" s="29"/>
      <c r="D98" s="75" t="s">
        <v>279</v>
      </c>
      <c r="E98" s="132">
        <v>4048.1</v>
      </c>
      <c r="F98" s="79"/>
      <c r="G98" s="29"/>
      <c r="H98" s="75" t="s">
        <v>279</v>
      </c>
      <c r="I98" s="132">
        <v>3913.3</v>
      </c>
      <c r="J98" s="79"/>
      <c r="K98" s="29"/>
      <c r="L98" s="75" t="s">
        <v>279</v>
      </c>
      <c r="M98" s="132">
        <v>3589.3</v>
      </c>
      <c r="N98" s="79"/>
      <c r="O98" s="29"/>
      <c r="P98" s="75" t="s">
        <v>279</v>
      </c>
      <c r="Q98" s="132">
        <v>2681.4</v>
      </c>
      <c r="R98" s="79"/>
      <c r="S98" s="29"/>
      <c r="T98" s="75" t="s">
        <v>279</v>
      </c>
      <c r="U98" s="132">
        <v>2654.7</v>
      </c>
      <c r="V98" s="79"/>
    </row>
    <row r="99" spans="1:22" ht="15.75" thickBot="1">
      <c r="A99" s="15"/>
      <c r="B99" s="51"/>
      <c r="C99" s="29"/>
      <c r="D99" s="89"/>
      <c r="E99" s="139"/>
      <c r="F99" s="91"/>
      <c r="G99" s="29"/>
      <c r="H99" s="89"/>
      <c r="I99" s="139"/>
      <c r="J99" s="91"/>
      <c r="K99" s="29"/>
      <c r="L99" s="89"/>
      <c r="M99" s="139"/>
      <c r="N99" s="91"/>
      <c r="O99" s="29"/>
      <c r="P99" s="89"/>
      <c r="Q99" s="139"/>
      <c r="R99" s="91"/>
      <c r="S99" s="29"/>
      <c r="T99" s="89"/>
      <c r="U99" s="139"/>
      <c r="V99" s="91"/>
    </row>
    <row r="100" spans="1:22" ht="15.75" thickTop="1">
      <c r="A100" s="15"/>
      <c r="B100" s="29" t="s">
        <v>1133</v>
      </c>
      <c r="C100" s="29"/>
      <c r="D100" s="29"/>
      <c r="E100" s="29"/>
      <c r="F100" s="29"/>
      <c r="G100" s="29"/>
      <c r="H100" s="29"/>
      <c r="I100" s="29"/>
      <c r="J100" s="29"/>
      <c r="K100" s="29"/>
      <c r="L100" s="29"/>
      <c r="M100" s="29"/>
      <c r="N100" s="29"/>
      <c r="O100" s="29"/>
      <c r="P100" s="29"/>
      <c r="Q100" s="29"/>
      <c r="R100" s="29"/>
      <c r="S100" s="29"/>
      <c r="T100" s="29"/>
      <c r="U100" s="29"/>
      <c r="V100" s="29"/>
    </row>
  </sheetData>
  <mergeCells count="511">
    <mergeCell ref="B100:V100"/>
    <mergeCell ref="B7:V7"/>
    <mergeCell ref="B8:V8"/>
    <mergeCell ref="B9:V9"/>
    <mergeCell ref="B10:V10"/>
    <mergeCell ref="B74:V74"/>
    <mergeCell ref="B75:V75"/>
    <mergeCell ref="U98:U99"/>
    <mergeCell ref="V98:V99"/>
    <mergeCell ref="A1:A2"/>
    <mergeCell ref="B1:V1"/>
    <mergeCell ref="B2:V2"/>
    <mergeCell ref="B3:V3"/>
    <mergeCell ref="A4:A100"/>
    <mergeCell ref="B4:V4"/>
    <mergeCell ref="B5:V5"/>
    <mergeCell ref="B6:V6"/>
    <mergeCell ref="O98:O99"/>
    <mergeCell ref="P98:P99"/>
    <mergeCell ref="Q98:Q99"/>
    <mergeCell ref="R98:R99"/>
    <mergeCell ref="S98:S99"/>
    <mergeCell ref="T98:T99"/>
    <mergeCell ref="I98:I99"/>
    <mergeCell ref="J98:J99"/>
    <mergeCell ref="K98:K99"/>
    <mergeCell ref="L98:L99"/>
    <mergeCell ref="M98:M99"/>
    <mergeCell ref="N98:N99"/>
    <mergeCell ref="S96:S97"/>
    <mergeCell ref="T96:U97"/>
    <mergeCell ref="V96:V97"/>
    <mergeCell ref="B98:B99"/>
    <mergeCell ref="C98:C99"/>
    <mergeCell ref="D98:D99"/>
    <mergeCell ref="E98:E99"/>
    <mergeCell ref="F98:F99"/>
    <mergeCell ref="G98:G99"/>
    <mergeCell ref="H98:H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T80:T81"/>
    <mergeCell ref="U80:U81"/>
    <mergeCell ref="V80:V81"/>
    <mergeCell ref="B82:B83"/>
    <mergeCell ref="C82:C83"/>
    <mergeCell ref="D82:E83"/>
    <mergeCell ref="F82:F83"/>
    <mergeCell ref="G82:G83"/>
    <mergeCell ref="H82:I83"/>
    <mergeCell ref="J82:J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2:N73"/>
    <mergeCell ref="B76:V76"/>
    <mergeCell ref="D78:N78"/>
    <mergeCell ref="P78:V78"/>
    <mergeCell ref="D79:F79"/>
    <mergeCell ref="H79:J79"/>
    <mergeCell ref="L79:N79"/>
    <mergeCell ref="P79:R79"/>
    <mergeCell ref="T79:V79"/>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K66:K67"/>
    <mergeCell ref="L66:L67"/>
    <mergeCell ref="M66:M67"/>
    <mergeCell ref="N66:N67"/>
    <mergeCell ref="B68:B69"/>
    <mergeCell ref="C68:C69"/>
    <mergeCell ref="D68:E69"/>
    <mergeCell ref="F68:F69"/>
    <mergeCell ref="G68:G69"/>
    <mergeCell ref="H68:I69"/>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K56:K57"/>
    <mergeCell ref="L56:L57"/>
    <mergeCell ref="M56:M57"/>
    <mergeCell ref="N56:N57"/>
    <mergeCell ref="B58:B59"/>
    <mergeCell ref="C58:C59"/>
    <mergeCell ref="D58:E59"/>
    <mergeCell ref="F58:F59"/>
    <mergeCell ref="G58:G59"/>
    <mergeCell ref="H58:I59"/>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I46:I47"/>
    <mergeCell ref="J46:J47"/>
    <mergeCell ref="K46:K47"/>
    <mergeCell ref="L46:L47"/>
    <mergeCell ref="M46:M47"/>
    <mergeCell ref="N46:N47"/>
    <mergeCell ref="K44:K45"/>
    <mergeCell ref="L44:M45"/>
    <mergeCell ref="N44:N45"/>
    <mergeCell ref="B46:B47"/>
    <mergeCell ref="C46:C47"/>
    <mergeCell ref="D46:D47"/>
    <mergeCell ref="E46:E47"/>
    <mergeCell ref="F46:F47"/>
    <mergeCell ref="G46:G47"/>
    <mergeCell ref="H46:H47"/>
    <mergeCell ref="D43:F43"/>
    <mergeCell ref="H43:J43"/>
    <mergeCell ref="L43:N43"/>
    <mergeCell ref="B44:B45"/>
    <mergeCell ref="C44:C45"/>
    <mergeCell ref="D44:E45"/>
    <mergeCell ref="F44:F45"/>
    <mergeCell ref="G44:G45"/>
    <mergeCell ref="H44:I45"/>
    <mergeCell ref="J44:J45"/>
    <mergeCell ref="I41:I42"/>
    <mergeCell ref="J41:J42"/>
    <mergeCell ref="K41:K42"/>
    <mergeCell ref="L41:L42"/>
    <mergeCell ref="M41:M42"/>
    <mergeCell ref="N41:N42"/>
    <mergeCell ref="K39:K40"/>
    <mergeCell ref="L39:M40"/>
    <mergeCell ref="N39:N40"/>
    <mergeCell ref="B41:B42"/>
    <mergeCell ref="C41:C42"/>
    <mergeCell ref="D41:D42"/>
    <mergeCell ref="E41:E42"/>
    <mergeCell ref="F41:F42"/>
    <mergeCell ref="G41:G42"/>
    <mergeCell ref="H41:H42"/>
    <mergeCell ref="D38:E38"/>
    <mergeCell ref="H38:I38"/>
    <mergeCell ref="L38:M38"/>
    <mergeCell ref="B39:B40"/>
    <mergeCell ref="C39:C40"/>
    <mergeCell ref="D39:E40"/>
    <mergeCell ref="F39:F40"/>
    <mergeCell ref="G39:G40"/>
    <mergeCell ref="H39:I40"/>
    <mergeCell ref="J39:J40"/>
    <mergeCell ref="D35:F35"/>
    <mergeCell ref="H35:J35"/>
    <mergeCell ref="L35:N35"/>
    <mergeCell ref="D37:E37"/>
    <mergeCell ref="H37:I37"/>
    <mergeCell ref="L37:M37"/>
    <mergeCell ref="I33:I34"/>
    <mergeCell ref="J33:J34"/>
    <mergeCell ref="K33:K34"/>
    <mergeCell ref="L33:L34"/>
    <mergeCell ref="M33:M34"/>
    <mergeCell ref="N33:N34"/>
    <mergeCell ref="K31:K32"/>
    <mergeCell ref="L31:M32"/>
    <mergeCell ref="N31:N32"/>
    <mergeCell ref="B33:B34"/>
    <mergeCell ref="C33:C34"/>
    <mergeCell ref="D33:D34"/>
    <mergeCell ref="E33:E34"/>
    <mergeCell ref="F33:F34"/>
    <mergeCell ref="G33:G34"/>
    <mergeCell ref="H33:H34"/>
    <mergeCell ref="D30:E30"/>
    <mergeCell ref="H30:I30"/>
    <mergeCell ref="L30:M30"/>
    <mergeCell ref="B31:B32"/>
    <mergeCell ref="C31:C32"/>
    <mergeCell ref="D31:E32"/>
    <mergeCell ref="F31:F32"/>
    <mergeCell ref="G31:G32"/>
    <mergeCell ref="H31:I32"/>
    <mergeCell ref="J31:J32"/>
    <mergeCell ref="N26:N27"/>
    <mergeCell ref="D28:E28"/>
    <mergeCell ref="H28:I28"/>
    <mergeCell ref="L28:M28"/>
    <mergeCell ref="D29:E29"/>
    <mergeCell ref="H29:I29"/>
    <mergeCell ref="L29: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K20:K21"/>
    <mergeCell ref="L20:L21"/>
    <mergeCell ref="M20:M21"/>
    <mergeCell ref="N20:N21"/>
    <mergeCell ref="B22:B23"/>
    <mergeCell ref="C22:C23"/>
    <mergeCell ref="D22:E23"/>
    <mergeCell ref="F22:F23"/>
    <mergeCell ref="G22:G23"/>
    <mergeCell ref="H22:I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1:N11"/>
    <mergeCell ref="D13:F13"/>
    <mergeCell ref="H13:J13"/>
    <mergeCell ref="L13:N13"/>
    <mergeCell ref="B14:B15"/>
    <mergeCell ref="C14:C15"/>
    <mergeCell ref="D14:E15"/>
    <mergeCell ref="F14:F15"/>
    <mergeCell ref="G14:G15"/>
    <mergeCell ref="H14:I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3"/>
  <sheetViews>
    <sheetView showGridLines="0" workbookViewId="0"/>
  </sheetViews>
  <sheetFormatPr defaultRowHeight="15"/>
  <cols>
    <col min="1" max="2" width="36.5703125" bestFit="1" customWidth="1"/>
    <col min="3" max="3" width="9.140625" customWidth="1"/>
    <col min="4" max="4" width="32.28515625" customWidth="1"/>
    <col min="5" max="5" width="7.140625" customWidth="1"/>
    <col min="6" max="6" width="36.5703125" customWidth="1"/>
    <col min="7" max="7" width="9.140625" customWidth="1"/>
    <col min="8" max="8" width="36.5703125" customWidth="1"/>
    <col min="9" max="9" width="7.140625" customWidth="1"/>
    <col min="10" max="10" width="36.5703125" customWidth="1"/>
    <col min="11" max="11" width="9.140625" customWidth="1"/>
    <col min="12" max="12" width="36.5703125" customWidth="1"/>
    <col min="13" max="13" width="7.140625" customWidth="1"/>
    <col min="14" max="14" width="36.5703125" customWidth="1"/>
    <col min="15" max="15" width="9.140625" customWidth="1"/>
    <col min="16" max="16" width="35" customWidth="1"/>
    <col min="17" max="17" width="7.140625" customWidth="1"/>
    <col min="18" max="18" width="36.5703125" customWidth="1"/>
    <col min="19" max="19" width="9.140625" customWidth="1"/>
    <col min="20" max="20" width="36.5703125" customWidth="1"/>
    <col min="21" max="21" width="7.140625" customWidth="1"/>
  </cols>
  <sheetData>
    <row r="1" spans="1:21" ht="30" customHeight="1">
      <c r="A1" s="8" t="s">
        <v>113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135</v>
      </c>
      <c r="B3" s="26" t="s">
        <v>6</v>
      </c>
      <c r="C3" s="26"/>
      <c r="D3" s="26"/>
      <c r="E3" s="26"/>
      <c r="F3" s="26"/>
      <c r="G3" s="26"/>
      <c r="H3" s="26"/>
      <c r="I3" s="26"/>
      <c r="J3" s="26"/>
      <c r="K3" s="26"/>
      <c r="L3" s="26"/>
      <c r="M3" s="26"/>
      <c r="N3" s="26"/>
      <c r="O3" s="26"/>
      <c r="P3" s="26"/>
      <c r="Q3" s="26"/>
      <c r="R3" s="26"/>
      <c r="S3" s="26"/>
      <c r="T3" s="26"/>
      <c r="U3" s="26"/>
    </row>
    <row r="4" spans="1:21" ht="15" customHeight="1">
      <c r="A4" s="15" t="s">
        <v>1134</v>
      </c>
      <c r="B4" s="26" t="s">
        <v>6</v>
      </c>
      <c r="C4" s="26"/>
      <c r="D4" s="26"/>
      <c r="E4" s="26"/>
      <c r="F4" s="26"/>
      <c r="G4" s="26"/>
      <c r="H4" s="26"/>
      <c r="I4" s="26"/>
      <c r="J4" s="26"/>
      <c r="K4" s="26"/>
      <c r="L4" s="26"/>
      <c r="M4" s="26"/>
      <c r="N4" s="26"/>
      <c r="O4" s="26"/>
      <c r="P4" s="26"/>
      <c r="Q4" s="26"/>
      <c r="R4" s="26"/>
      <c r="S4" s="26"/>
      <c r="T4" s="26"/>
      <c r="U4" s="26"/>
    </row>
    <row r="5" spans="1:21">
      <c r="A5" s="15"/>
      <c r="B5" s="27" t="s">
        <v>1134</v>
      </c>
      <c r="C5" s="27"/>
      <c r="D5" s="27"/>
      <c r="E5" s="27"/>
      <c r="F5" s="27"/>
      <c r="G5" s="27"/>
      <c r="H5" s="27"/>
      <c r="I5" s="27"/>
      <c r="J5" s="27"/>
      <c r="K5" s="27"/>
      <c r="L5" s="27"/>
      <c r="M5" s="27"/>
      <c r="N5" s="27"/>
      <c r="O5" s="27"/>
      <c r="P5" s="27"/>
      <c r="Q5" s="27"/>
      <c r="R5" s="27"/>
      <c r="S5" s="27"/>
      <c r="T5" s="27"/>
      <c r="U5" s="27"/>
    </row>
    <row r="6" spans="1:21" ht="25.5" customHeight="1">
      <c r="A6" s="15"/>
      <c r="B6" s="29" t="s">
        <v>1136</v>
      </c>
      <c r="C6" s="29"/>
      <c r="D6" s="29"/>
      <c r="E6" s="29"/>
      <c r="F6" s="29"/>
      <c r="G6" s="29"/>
      <c r="H6" s="29"/>
      <c r="I6" s="29"/>
      <c r="J6" s="29"/>
      <c r="K6" s="29"/>
      <c r="L6" s="29"/>
      <c r="M6" s="29"/>
      <c r="N6" s="29"/>
      <c r="O6" s="29"/>
      <c r="P6" s="29"/>
      <c r="Q6" s="29"/>
      <c r="R6" s="29"/>
      <c r="S6" s="29"/>
      <c r="T6" s="29"/>
      <c r="U6" s="29"/>
    </row>
    <row r="7" spans="1:21">
      <c r="A7" s="15"/>
      <c r="B7" s="203" t="s">
        <v>1137</v>
      </c>
      <c r="C7" s="203"/>
      <c r="D7" s="203"/>
      <c r="E7" s="203"/>
      <c r="F7" s="203"/>
      <c r="G7" s="203"/>
      <c r="H7" s="203"/>
      <c r="I7" s="203"/>
      <c r="J7" s="203"/>
      <c r="K7" s="203"/>
      <c r="L7" s="203"/>
      <c r="M7" s="203"/>
      <c r="N7" s="203"/>
      <c r="O7" s="203"/>
      <c r="P7" s="203"/>
      <c r="Q7" s="203"/>
      <c r="R7" s="203"/>
      <c r="S7" s="203"/>
      <c r="T7" s="203"/>
      <c r="U7" s="203"/>
    </row>
    <row r="8" spans="1:21">
      <c r="A8" s="15"/>
      <c r="B8" s="203" t="s">
        <v>1138</v>
      </c>
      <c r="C8" s="203"/>
      <c r="D8" s="203"/>
      <c r="E8" s="203"/>
      <c r="F8" s="203"/>
      <c r="G8" s="203"/>
      <c r="H8" s="203"/>
      <c r="I8" s="203"/>
      <c r="J8" s="203"/>
      <c r="K8" s="203"/>
      <c r="L8" s="203"/>
      <c r="M8" s="203"/>
      <c r="N8" s="203"/>
      <c r="O8" s="203"/>
      <c r="P8" s="203"/>
      <c r="Q8" s="203"/>
      <c r="R8" s="203"/>
      <c r="S8" s="203"/>
      <c r="T8" s="203"/>
      <c r="U8" s="203"/>
    </row>
    <row r="9" spans="1:21">
      <c r="A9" s="15"/>
      <c r="B9" s="203" t="s">
        <v>1139</v>
      </c>
      <c r="C9" s="203"/>
      <c r="D9" s="203"/>
      <c r="E9" s="203"/>
      <c r="F9" s="203"/>
      <c r="G9" s="203"/>
      <c r="H9" s="203"/>
      <c r="I9" s="203"/>
      <c r="J9" s="203"/>
      <c r="K9" s="203"/>
      <c r="L9" s="203"/>
      <c r="M9" s="203"/>
      <c r="N9" s="203"/>
      <c r="O9" s="203"/>
      <c r="P9" s="203"/>
      <c r="Q9" s="203"/>
      <c r="R9" s="203"/>
      <c r="S9" s="203"/>
      <c r="T9" s="203"/>
      <c r="U9" s="203"/>
    </row>
    <row r="10" spans="1:21">
      <c r="A10" s="15"/>
      <c r="B10" s="203" t="s">
        <v>1140</v>
      </c>
      <c r="C10" s="203"/>
      <c r="D10" s="203"/>
      <c r="E10" s="203"/>
      <c r="F10" s="203"/>
      <c r="G10" s="203"/>
      <c r="H10" s="203"/>
      <c r="I10" s="203"/>
      <c r="J10" s="203"/>
      <c r="K10" s="203"/>
      <c r="L10" s="203"/>
      <c r="M10" s="203"/>
      <c r="N10" s="203"/>
      <c r="O10" s="203"/>
      <c r="P10" s="203"/>
      <c r="Q10" s="203"/>
      <c r="R10" s="203"/>
      <c r="S10" s="203"/>
      <c r="T10" s="203"/>
      <c r="U10" s="203"/>
    </row>
    <row r="11" spans="1:21">
      <c r="A11" s="15"/>
      <c r="B11" s="29"/>
      <c r="C11" s="29"/>
      <c r="D11" s="29"/>
      <c r="E11" s="29"/>
      <c r="F11" s="29"/>
      <c r="G11" s="29"/>
      <c r="H11" s="29"/>
      <c r="I11" s="29"/>
      <c r="J11" s="29"/>
      <c r="K11" s="29"/>
      <c r="L11" s="29"/>
      <c r="M11" s="29"/>
      <c r="N11" s="29"/>
      <c r="O11" s="29"/>
      <c r="P11" s="29"/>
      <c r="Q11" s="29"/>
      <c r="R11" s="29"/>
      <c r="S11" s="29"/>
      <c r="T11" s="29"/>
      <c r="U11" s="29"/>
    </row>
    <row r="12" spans="1:21">
      <c r="A12" s="15"/>
      <c r="B12" s="22"/>
      <c r="C12" s="22"/>
      <c r="D12" s="22"/>
      <c r="E12" s="22"/>
      <c r="F12" s="22"/>
      <c r="G12" s="22"/>
      <c r="H12" s="22"/>
      <c r="I12" s="22"/>
      <c r="J12" s="22"/>
      <c r="K12" s="22"/>
      <c r="L12" s="22"/>
      <c r="M12" s="22"/>
      <c r="N12" s="22"/>
      <c r="O12" s="22"/>
      <c r="P12" s="22"/>
      <c r="Q12" s="22"/>
      <c r="R12" s="22"/>
      <c r="S12" s="22"/>
      <c r="T12" s="22"/>
      <c r="U12" s="22"/>
    </row>
    <row r="13" spans="1:21">
      <c r="A13" s="15"/>
      <c r="B13" s="16"/>
      <c r="C13" s="16"/>
      <c r="D13" s="16"/>
      <c r="E13" s="16"/>
      <c r="F13" s="16"/>
      <c r="G13" s="16"/>
      <c r="H13" s="16"/>
      <c r="I13" s="16"/>
      <c r="J13" s="16"/>
      <c r="K13" s="16"/>
      <c r="L13" s="16"/>
      <c r="M13" s="16"/>
      <c r="N13" s="16"/>
      <c r="O13" s="16"/>
      <c r="P13" s="16"/>
      <c r="Q13" s="16"/>
      <c r="R13" s="16"/>
      <c r="S13" s="16"/>
      <c r="T13" s="16"/>
      <c r="U13" s="16"/>
    </row>
    <row r="14" spans="1:21">
      <c r="A14" s="15"/>
      <c r="B14" s="29"/>
      <c r="C14" s="98" t="s">
        <v>1141</v>
      </c>
      <c r="D14" s="98"/>
      <c r="E14" s="98"/>
      <c r="F14" s="29"/>
      <c r="G14" s="98" t="s">
        <v>1142</v>
      </c>
      <c r="H14" s="98"/>
      <c r="I14" s="98"/>
      <c r="J14" s="29"/>
      <c r="K14" s="98" t="s">
        <v>1144</v>
      </c>
      <c r="L14" s="98"/>
      <c r="M14" s="98"/>
      <c r="N14" s="29"/>
      <c r="O14" s="98" t="s">
        <v>1145</v>
      </c>
      <c r="P14" s="98"/>
      <c r="Q14" s="98"/>
      <c r="R14" s="29"/>
      <c r="S14" s="98" t="s">
        <v>1146</v>
      </c>
      <c r="T14" s="98"/>
      <c r="U14" s="98"/>
    </row>
    <row r="15" spans="1:21">
      <c r="A15" s="15"/>
      <c r="B15" s="29"/>
      <c r="C15" s="98"/>
      <c r="D15" s="98"/>
      <c r="E15" s="98"/>
      <c r="F15" s="29"/>
      <c r="G15" s="98" t="s">
        <v>1143</v>
      </c>
      <c r="H15" s="98"/>
      <c r="I15" s="98"/>
      <c r="J15" s="29"/>
      <c r="K15" s="98" t="s">
        <v>1142</v>
      </c>
      <c r="L15" s="98"/>
      <c r="M15" s="98"/>
      <c r="N15" s="29"/>
      <c r="O15" s="98"/>
      <c r="P15" s="98"/>
      <c r="Q15" s="98"/>
      <c r="R15" s="29"/>
      <c r="S15" s="98"/>
      <c r="T15" s="98"/>
      <c r="U15" s="98"/>
    </row>
    <row r="16" spans="1:21" ht="15.75" thickBot="1">
      <c r="A16" s="15"/>
      <c r="B16" s="29"/>
      <c r="C16" s="41"/>
      <c r="D16" s="41"/>
      <c r="E16" s="41"/>
      <c r="F16" s="29"/>
      <c r="G16" s="158"/>
      <c r="H16" s="158"/>
      <c r="I16" s="158"/>
      <c r="J16" s="29"/>
      <c r="K16" s="41" t="s">
        <v>1143</v>
      </c>
      <c r="L16" s="41"/>
      <c r="M16" s="41"/>
      <c r="N16" s="29"/>
      <c r="O16" s="41"/>
      <c r="P16" s="41"/>
      <c r="Q16" s="41"/>
      <c r="R16" s="29"/>
      <c r="S16" s="41"/>
      <c r="T16" s="41"/>
      <c r="U16" s="41"/>
    </row>
    <row r="17" spans="1:21">
      <c r="A17" s="15"/>
      <c r="B17" s="56" t="s">
        <v>36</v>
      </c>
      <c r="C17" s="45" t="s">
        <v>279</v>
      </c>
      <c r="D17" s="47" t="s">
        <v>287</v>
      </c>
      <c r="E17" s="49"/>
      <c r="F17" s="44"/>
      <c r="G17" s="45" t="s">
        <v>279</v>
      </c>
      <c r="H17" s="133">
        <v>2631.3</v>
      </c>
      <c r="I17" s="49"/>
      <c r="J17" s="44"/>
      <c r="K17" s="45" t="s">
        <v>279</v>
      </c>
      <c r="L17" s="133">
        <v>2097.1</v>
      </c>
      <c r="M17" s="49"/>
      <c r="N17" s="44"/>
      <c r="O17" s="45" t="s">
        <v>279</v>
      </c>
      <c r="P17" s="47" t="s">
        <v>1147</v>
      </c>
      <c r="Q17" s="45" t="s">
        <v>282</v>
      </c>
      <c r="R17" s="44"/>
      <c r="S17" s="45" t="s">
        <v>279</v>
      </c>
      <c r="T17" s="133">
        <v>4048.1</v>
      </c>
      <c r="U17" s="49"/>
    </row>
    <row r="18" spans="1:21">
      <c r="A18" s="15"/>
      <c r="B18" s="56"/>
      <c r="C18" s="46"/>
      <c r="D18" s="48"/>
      <c r="E18" s="50"/>
      <c r="F18" s="44"/>
      <c r="G18" s="46"/>
      <c r="H18" s="134"/>
      <c r="I18" s="50"/>
      <c r="J18" s="44"/>
      <c r="K18" s="46"/>
      <c r="L18" s="134"/>
      <c r="M18" s="50"/>
      <c r="N18" s="44"/>
      <c r="O18" s="46"/>
      <c r="P18" s="48"/>
      <c r="Q18" s="46"/>
      <c r="R18" s="44"/>
      <c r="S18" s="46"/>
      <c r="T18" s="134"/>
      <c r="U18" s="50"/>
    </row>
    <row r="19" spans="1:21">
      <c r="A19" s="15"/>
      <c r="B19" s="30" t="s">
        <v>37</v>
      </c>
      <c r="C19" s="81"/>
      <c r="D19" s="81"/>
      <c r="E19" s="29"/>
      <c r="F19" s="29"/>
      <c r="G19" s="81"/>
      <c r="H19" s="81"/>
      <c r="I19" s="29"/>
      <c r="J19" s="29"/>
      <c r="K19" s="81"/>
      <c r="L19" s="81"/>
      <c r="M19" s="29"/>
      <c r="N19" s="29"/>
      <c r="O19" s="81"/>
      <c r="P19" s="81"/>
      <c r="Q19" s="29"/>
      <c r="R19" s="29"/>
      <c r="S19" s="81"/>
      <c r="T19" s="81"/>
      <c r="U19" s="29"/>
    </row>
    <row r="20" spans="1:21">
      <c r="A20" s="15"/>
      <c r="B20" s="30"/>
      <c r="C20" s="81"/>
      <c r="D20" s="81"/>
      <c r="E20" s="29"/>
      <c r="F20" s="29"/>
      <c r="G20" s="81"/>
      <c r="H20" s="81"/>
      <c r="I20" s="29"/>
      <c r="J20" s="29"/>
      <c r="K20" s="81"/>
      <c r="L20" s="81"/>
      <c r="M20" s="29"/>
      <c r="N20" s="29"/>
      <c r="O20" s="81"/>
      <c r="P20" s="81"/>
      <c r="Q20" s="29"/>
      <c r="R20" s="29"/>
      <c r="S20" s="81"/>
      <c r="T20" s="81"/>
      <c r="U20" s="29"/>
    </row>
    <row r="21" spans="1:21">
      <c r="A21" s="15"/>
      <c r="B21" s="42" t="s">
        <v>38</v>
      </c>
      <c r="C21" s="57" t="s">
        <v>287</v>
      </c>
      <c r="D21" s="57"/>
      <c r="E21" s="44"/>
      <c r="F21" s="44"/>
      <c r="G21" s="181">
        <v>2038.1</v>
      </c>
      <c r="H21" s="181"/>
      <c r="I21" s="44"/>
      <c r="J21" s="44"/>
      <c r="K21" s="181">
        <v>1668.5</v>
      </c>
      <c r="L21" s="181"/>
      <c r="M21" s="44"/>
      <c r="N21" s="44"/>
      <c r="O21" s="57" t="s">
        <v>1147</v>
      </c>
      <c r="P21" s="57"/>
      <c r="Q21" s="56" t="s">
        <v>282</v>
      </c>
      <c r="R21" s="44"/>
      <c r="S21" s="181">
        <v>3026.3</v>
      </c>
      <c r="T21" s="181"/>
      <c r="U21" s="44"/>
    </row>
    <row r="22" spans="1:21">
      <c r="A22" s="15"/>
      <c r="B22" s="42"/>
      <c r="C22" s="57"/>
      <c r="D22" s="57"/>
      <c r="E22" s="44"/>
      <c r="F22" s="44"/>
      <c r="G22" s="181"/>
      <c r="H22" s="181"/>
      <c r="I22" s="44"/>
      <c r="J22" s="44"/>
      <c r="K22" s="181"/>
      <c r="L22" s="181"/>
      <c r="M22" s="44"/>
      <c r="N22" s="44"/>
      <c r="O22" s="57"/>
      <c r="P22" s="57"/>
      <c r="Q22" s="56"/>
      <c r="R22" s="44"/>
      <c r="S22" s="181"/>
      <c r="T22" s="181"/>
      <c r="U22" s="44"/>
    </row>
    <row r="23" spans="1:21">
      <c r="A23" s="15"/>
      <c r="B23" s="51" t="s">
        <v>39</v>
      </c>
      <c r="C23" s="52">
        <v>61.4</v>
      </c>
      <c r="D23" s="52"/>
      <c r="E23" s="29"/>
      <c r="F23" s="29"/>
      <c r="G23" s="52">
        <v>259.5</v>
      </c>
      <c r="H23" s="52"/>
      <c r="I23" s="29"/>
      <c r="J23" s="29"/>
      <c r="K23" s="52">
        <v>296.7</v>
      </c>
      <c r="L23" s="52"/>
      <c r="M23" s="29"/>
      <c r="N23" s="29"/>
      <c r="O23" s="52" t="s">
        <v>287</v>
      </c>
      <c r="P23" s="52"/>
      <c r="Q23" s="29"/>
      <c r="R23" s="29"/>
      <c r="S23" s="52">
        <v>617.6</v>
      </c>
      <c r="T23" s="52"/>
      <c r="U23" s="29"/>
    </row>
    <row r="24" spans="1:21">
      <c r="A24" s="15"/>
      <c r="B24" s="51"/>
      <c r="C24" s="52"/>
      <c r="D24" s="52"/>
      <c r="E24" s="29"/>
      <c r="F24" s="29"/>
      <c r="G24" s="52"/>
      <c r="H24" s="52"/>
      <c r="I24" s="29"/>
      <c r="J24" s="29"/>
      <c r="K24" s="52"/>
      <c r="L24" s="52"/>
      <c r="M24" s="29"/>
      <c r="N24" s="29"/>
      <c r="O24" s="52"/>
      <c r="P24" s="52"/>
      <c r="Q24" s="29"/>
      <c r="R24" s="29"/>
      <c r="S24" s="52"/>
      <c r="T24" s="52"/>
      <c r="U24" s="29"/>
    </row>
    <row r="25" spans="1:21">
      <c r="A25" s="15"/>
      <c r="B25" s="42" t="s">
        <v>40</v>
      </c>
      <c r="C25" s="57" t="s">
        <v>287</v>
      </c>
      <c r="D25" s="57"/>
      <c r="E25" s="44"/>
      <c r="F25" s="44"/>
      <c r="G25" s="57">
        <v>29.6</v>
      </c>
      <c r="H25" s="57"/>
      <c r="I25" s="44"/>
      <c r="J25" s="44"/>
      <c r="K25" s="57">
        <v>5.7</v>
      </c>
      <c r="L25" s="57"/>
      <c r="M25" s="44"/>
      <c r="N25" s="44"/>
      <c r="O25" s="57" t="s">
        <v>287</v>
      </c>
      <c r="P25" s="57"/>
      <c r="Q25" s="44"/>
      <c r="R25" s="44"/>
      <c r="S25" s="57">
        <v>35.299999999999997</v>
      </c>
      <c r="T25" s="57"/>
      <c r="U25" s="44"/>
    </row>
    <row r="26" spans="1:21">
      <c r="A26" s="15"/>
      <c r="B26" s="42"/>
      <c r="C26" s="57"/>
      <c r="D26" s="57"/>
      <c r="E26" s="44"/>
      <c r="F26" s="44"/>
      <c r="G26" s="57"/>
      <c r="H26" s="57"/>
      <c r="I26" s="44"/>
      <c r="J26" s="44"/>
      <c r="K26" s="57"/>
      <c r="L26" s="57"/>
      <c r="M26" s="44"/>
      <c r="N26" s="44"/>
      <c r="O26" s="57"/>
      <c r="P26" s="57"/>
      <c r="Q26" s="44"/>
      <c r="R26" s="44"/>
      <c r="S26" s="57"/>
      <c r="T26" s="57"/>
      <c r="U26" s="44"/>
    </row>
    <row r="27" spans="1:21">
      <c r="A27" s="15"/>
      <c r="B27" s="51" t="s">
        <v>41</v>
      </c>
      <c r="C27" s="52" t="s">
        <v>287</v>
      </c>
      <c r="D27" s="52"/>
      <c r="E27" s="29"/>
      <c r="F27" s="29"/>
      <c r="G27" s="52">
        <v>0.7</v>
      </c>
      <c r="H27" s="52"/>
      <c r="I27" s="29"/>
      <c r="J27" s="29"/>
      <c r="K27" s="52">
        <v>4.0999999999999996</v>
      </c>
      <c r="L27" s="52"/>
      <c r="M27" s="29"/>
      <c r="N27" s="29"/>
      <c r="O27" s="52" t="s">
        <v>287</v>
      </c>
      <c r="P27" s="52"/>
      <c r="Q27" s="29"/>
      <c r="R27" s="29"/>
      <c r="S27" s="52">
        <v>4.8</v>
      </c>
      <c r="T27" s="52"/>
      <c r="U27" s="29"/>
    </row>
    <row r="28" spans="1:21">
      <c r="A28" s="15"/>
      <c r="B28" s="51"/>
      <c r="C28" s="52"/>
      <c r="D28" s="52"/>
      <c r="E28" s="29"/>
      <c r="F28" s="29"/>
      <c r="G28" s="52"/>
      <c r="H28" s="52"/>
      <c r="I28" s="29"/>
      <c r="J28" s="29"/>
      <c r="K28" s="52"/>
      <c r="L28" s="52"/>
      <c r="M28" s="29"/>
      <c r="N28" s="29"/>
      <c r="O28" s="52"/>
      <c r="P28" s="52"/>
      <c r="Q28" s="29"/>
      <c r="R28" s="29"/>
      <c r="S28" s="52"/>
      <c r="T28" s="52"/>
      <c r="U28" s="29"/>
    </row>
    <row r="29" spans="1:21">
      <c r="A29" s="15"/>
      <c r="B29" s="42" t="s">
        <v>1148</v>
      </c>
      <c r="C29" s="57" t="s">
        <v>287</v>
      </c>
      <c r="D29" s="57"/>
      <c r="E29" s="44"/>
      <c r="F29" s="44"/>
      <c r="G29" s="57">
        <v>0.5</v>
      </c>
      <c r="H29" s="57"/>
      <c r="I29" s="44"/>
      <c r="J29" s="44"/>
      <c r="K29" s="57" t="s">
        <v>923</v>
      </c>
      <c r="L29" s="57"/>
      <c r="M29" s="56" t="s">
        <v>282</v>
      </c>
      <c r="N29" s="44"/>
      <c r="O29" s="57" t="s">
        <v>287</v>
      </c>
      <c r="P29" s="57"/>
      <c r="Q29" s="44"/>
      <c r="R29" s="44"/>
      <c r="S29" s="57" t="s">
        <v>286</v>
      </c>
      <c r="T29" s="57"/>
      <c r="U29" s="56" t="s">
        <v>282</v>
      </c>
    </row>
    <row r="30" spans="1:21">
      <c r="A30" s="15"/>
      <c r="B30" s="42"/>
      <c r="C30" s="57"/>
      <c r="D30" s="57"/>
      <c r="E30" s="44"/>
      <c r="F30" s="44"/>
      <c r="G30" s="57"/>
      <c r="H30" s="57"/>
      <c r="I30" s="44"/>
      <c r="J30" s="44"/>
      <c r="K30" s="57"/>
      <c r="L30" s="57"/>
      <c r="M30" s="56"/>
      <c r="N30" s="44"/>
      <c r="O30" s="57"/>
      <c r="P30" s="57"/>
      <c r="Q30" s="44"/>
      <c r="R30" s="44"/>
      <c r="S30" s="57"/>
      <c r="T30" s="57"/>
      <c r="U30" s="56"/>
    </row>
    <row r="31" spans="1:21">
      <c r="A31" s="15"/>
      <c r="B31" s="51" t="s">
        <v>1149</v>
      </c>
      <c r="C31" s="52" t="s">
        <v>1150</v>
      </c>
      <c r="D31" s="52"/>
      <c r="E31" s="30" t="s">
        <v>282</v>
      </c>
      <c r="F31" s="29"/>
      <c r="G31" s="52" t="s">
        <v>1151</v>
      </c>
      <c r="H31" s="52"/>
      <c r="I31" s="30" t="s">
        <v>282</v>
      </c>
      <c r="J31" s="29"/>
      <c r="K31" s="52" t="s">
        <v>287</v>
      </c>
      <c r="L31" s="52"/>
      <c r="M31" s="29"/>
      <c r="N31" s="29"/>
      <c r="O31" s="52">
        <v>232.1</v>
      </c>
      <c r="P31" s="52"/>
      <c r="Q31" s="29"/>
      <c r="R31" s="29"/>
      <c r="S31" s="52" t="s">
        <v>287</v>
      </c>
      <c r="T31" s="52"/>
      <c r="U31" s="29"/>
    </row>
    <row r="32" spans="1:21" ht="15.75" thickBot="1">
      <c r="A32" s="15"/>
      <c r="B32" s="51"/>
      <c r="C32" s="53"/>
      <c r="D32" s="53"/>
      <c r="E32" s="54"/>
      <c r="F32" s="29"/>
      <c r="G32" s="53"/>
      <c r="H32" s="53"/>
      <c r="I32" s="54"/>
      <c r="J32" s="29"/>
      <c r="K32" s="53"/>
      <c r="L32" s="53"/>
      <c r="M32" s="55"/>
      <c r="N32" s="29"/>
      <c r="O32" s="53"/>
      <c r="P32" s="53"/>
      <c r="Q32" s="55"/>
      <c r="R32" s="29"/>
      <c r="S32" s="53"/>
      <c r="T32" s="53"/>
      <c r="U32" s="55"/>
    </row>
    <row r="33" spans="1:21">
      <c r="A33" s="15"/>
      <c r="B33" s="71" t="s">
        <v>44</v>
      </c>
      <c r="C33" s="47" t="s">
        <v>1152</v>
      </c>
      <c r="D33" s="47"/>
      <c r="E33" s="45" t="s">
        <v>282</v>
      </c>
      <c r="F33" s="44"/>
      <c r="G33" s="133">
        <v>2295.9</v>
      </c>
      <c r="H33" s="133"/>
      <c r="I33" s="49"/>
      <c r="J33" s="44"/>
      <c r="K33" s="133">
        <v>1974.2</v>
      </c>
      <c r="L33" s="133"/>
      <c r="M33" s="49"/>
      <c r="N33" s="44"/>
      <c r="O33" s="47" t="s">
        <v>1153</v>
      </c>
      <c r="P33" s="47"/>
      <c r="Q33" s="45" t="s">
        <v>282</v>
      </c>
      <c r="R33" s="44"/>
      <c r="S33" s="133">
        <v>3683.7</v>
      </c>
      <c r="T33" s="133"/>
      <c r="U33" s="49"/>
    </row>
    <row r="34" spans="1:21">
      <c r="A34" s="15"/>
      <c r="B34" s="71"/>
      <c r="C34" s="57"/>
      <c r="D34" s="57"/>
      <c r="E34" s="56"/>
      <c r="F34" s="44"/>
      <c r="G34" s="134"/>
      <c r="H34" s="134"/>
      <c r="I34" s="50"/>
      <c r="J34" s="44"/>
      <c r="K34" s="181"/>
      <c r="L34" s="181"/>
      <c r="M34" s="44"/>
      <c r="N34" s="44"/>
      <c r="O34" s="57"/>
      <c r="P34" s="57"/>
      <c r="Q34" s="56"/>
      <c r="R34" s="44"/>
      <c r="S34" s="181"/>
      <c r="T34" s="181"/>
      <c r="U34" s="44"/>
    </row>
    <row r="35" spans="1:21">
      <c r="A35" s="15"/>
      <c r="B35" s="30" t="s">
        <v>1154</v>
      </c>
      <c r="C35" s="52">
        <v>138.19999999999999</v>
      </c>
      <c r="D35" s="52"/>
      <c r="E35" s="29"/>
      <c r="F35" s="29"/>
      <c r="G35" s="52">
        <v>335.4</v>
      </c>
      <c r="H35" s="52"/>
      <c r="I35" s="29"/>
      <c r="J35" s="29"/>
      <c r="K35" s="52">
        <v>122.9</v>
      </c>
      <c r="L35" s="52"/>
      <c r="M35" s="29"/>
      <c r="N35" s="29"/>
      <c r="O35" s="52" t="s">
        <v>1155</v>
      </c>
      <c r="P35" s="52"/>
      <c r="Q35" s="30" t="s">
        <v>282</v>
      </c>
      <c r="R35" s="29"/>
      <c r="S35" s="52">
        <v>364.4</v>
      </c>
      <c r="T35" s="52"/>
      <c r="U35" s="29"/>
    </row>
    <row r="36" spans="1:21">
      <c r="A36" s="15"/>
      <c r="B36" s="30"/>
      <c r="C36" s="52"/>
      <c r="D36" s="52"/>
      <c r="E36" s="29"/>
      <c r="F36" s="29"/>
      <c r="G36" s="52"/>
      <c r="H36" s="52"/>
      <c r="I36" s="29"/>
      <c r="J36" s="29"/>
      <c r="K36" s="52"/>
      <c r="L36" s="52"/>
      <c r="M36" s="29"/>
      <c r="N36" s="29"/>
      <c r="O36" s="52"/>
      <c r="P36" s="52"/>
      <c r="Q36" s="30"/>
      <c r="R36" s="29"/>
      <c r="S36" s="52"/>
      <c r="T36" s="52"/>
      <c r="U36" s="29"/>
    </row>
    <row r="37" spans="1:21">
      <c r="A37" s="15"/>
      <c r="B37" s="56" t="s">
        <v>1156</v>
      </c>
      <c r="C37" s="68"/>
      <c r="D37" s="68"/>
      <c r="E37" s="44"/>
      <c r="F37" s="44"/>
      <c r="G37" s="68"/>
      <c r="H37" s="68"/>
      <c r="I37" s="44"/>
      <c r="J37" s="44"/>
      <c r="K37" s="68"/>
      <c r="L37" s="68"/>
      <c r="M37" s="44"/>
      <c r="N37" s="44"/>
      <c r="O37" s="68"/>
      <c r="P37" s="68"/>
      <c r="Q37" s="44"/>
      <c r="R37" s="44"/>
      <c r="S37" s="68"/>
      <c r="T37" s="68"/>
      <c r="U37" s="44"/>
    </row>
    <row r="38" spans="1:21">
      <c r="A38" s="15"/>
      <c r="B38" s="56"/>
      <c r="C38" s="68"/>
      <c r="D38" s="68"/>
      <c r="E38" s="44"/>
      <c r="F38" s="44"/>
      <c r="G38" s="68"/>
      <c r="H38" s="68"/>
      <c r="I38" s="44"/>
      <c r="J38" s="44"/>
      <c r="K38" s="68"/>
      <c r="L38" s="68"/>
      <c r="M38" s="44"/>
      <c r="N38" s="44"/>
      <c r="O38" s="68"/>
      <c r="P38" s="68"/>
      <c r="Q38" s="44"/>
      <c r="R38" s="44"/>
      <c r="S38" s="68"/>
      <c r="T38" s="68"/>
      <c r="U38" s="44"/>
    </row>
    <row r="39" spans="1:21">
      <c r="A39" s="15"/>
      <c r="B39" s="51" t="s">
        <v>47</v>
      </c>
      <c r="C39" s="52" t="s">
        <v>1157</v>
      </c>
      <c r="D39" s="52"/>
      <c r="E39" s="30" t="s">
        <v>282</v>
      </c>
      <c r="F39" s="29"/>
      <c r="G39" s="52" t="s">
        <v>653</v>
      </c>
      <c r="H39" s="52"/>
      <c r="I39" s="30" t="s">
        <v>282</v>
      </c>
      <c r="J39" s="29"/>
      <c r="K39" s="52" t="s">
        <v>1158</v>
      </c>
      <c r="L39" s="52"/>
      <c r="M39" s="30" t="s">
        <v>282</v>
      </c>
      <c r="N39" s="29"/>
      <c r="O39" s="52" t="s">
        <v>287</v>
      </c>
      <c r="P39" s="52"/>
      <c r="Q39" s="29"/>
      <c r="R39" s="29"/>
      <c r="S39" s="52" t="s">
        <v>1110</v>
      </c>
      <c r="T39" s="52"/>
      <c r="U39" s="30" t="s">
        <v>282</v>
      </c>
    </row>
    <row r="40" spans="1:21">
      <c r="A40" s="15"/>
      <c r="B40" s="51"/>
      <c r="C40" s="52"/>
      <c r="D40" s="52"/>
      <c r="E40" s="30"/>
      <c r="F40" s="29"/>
      <c r="G40" s="52"/>
      <c r="H40" s="52"/>
      <c r="I40" s="30"/>
      <c r="J40" s="29"/>
      <c r="K40" s="52"/>
      <c r="L40" s="52"/>
      <c r="M40" s="30"/>
      <c r="N40" s="29"/>
      <c r="O40" s="52"/>
      <c r="P40" s="52"/>
      <c r="Q40" s="29"/>
      <c r="R40" s="29"/>
      <c r="S40" s="52"/>
      <c r="T40" s="52"/>
      <c r="U40" s="30"/>
    </row>
    <row r="41" spans="1:21">
      <c r="A41" s="15"/>
      <c r="B41" s="42" t="s">
        <v>48</v>
      </c>
      <c r="C41" s="57" t="s">
        <v>671</v>
      </c>
      <c r="D41" s="57"/>
      <c r="E41" s="56" t="s">
        <v>282</v>
      </c>
      <c r="F41" s="44"/>
      <c r="G41" s="57" t="s">
        <v>287</v>
      </c>
      <c r="H41" s="57"/>
      <c r="I41" s="44"/>
      <c r="J41" s="44"/>
      <c r="K41" s="57" t="s">
        <v>287</v>
      </c>
      <c r="L41" s="57"/>
      <c r="M41" s="44"/>
      <c r="N41" s="44"/>
      <c r="O41" s="57" t="s">
        <v>287</v>
      </c>
      <c r="P41" s="57"/>
      <c r="Q41" s="44"/>
      <c r="R41" s="44"/>
      <c r="S41" s="57" t="s">
        <v>671</v>
      </c>
      <c r="T41" s="57"/>
      <c r="U41" s="56" t="s">
        <v>282</v>
      </c>
    </row>
    <row r="42" spans="1:21">
      <c r="A42" s="15"/>
      <c r="B42" s="42"/>
      <c r="C42" s="57"/>
      <c r="D42" s="57"/>
      <c r="E42" s="56"/>
      <c r="F42" s="44"/>
      <c r="G42" s="57"/>
      <c r="H42" s="57"/>
      <c r="I42" s="44"/>
      <c r="J42" s="44"/>
      <c r="K42" s="57"/>
      <c r="L42" s="57"/>
      <c r="M42" s="44"/>
      <c r="N42" s="44"/>
      <c r="O42" s="57"/>
      <c r="P42" s="57"/>
      <c r="Q42" s="44"/>
      <c r="R42" s="44"/>
      <c r="S42" s="57"/>
      <c r="T42" s="57"/>
      <c r="U42" s="56"/>
    </row>
    <row r="43" spans="1:21">
      <c r="A43" s="15"/>
      <c r="B43" s="51" t="s">
        <v>49</v>
      </c>
      <c r="C43" s="52" t="s">
        <v>1114</v>
      </c>
      <c r="D43" s="52"/>
      <c r="E43" s="30" t="s">
        <v>282</v>
      </c>
      <c r="F43" s="29"/>
      <c r="G43" s="52" t="s">
        <v>287</v>
      </c>
      <c r="H43" s="52"/>
      <c r="I43" s="29"/>
      <c r="J43" s="29"/>
      <c r="K43" s="52" t="s">
        <v>287</v>
      </c>
      <c r="L43" s="52"/>
      <c r="M43" s="29"/>
      <c r="N43" s="29"/>
      <c r="O43" s="52" t="s">
        <v>287</v>
      </c>
      <c r="P43" s="52"/>
      <c r="Q43" s="29"/>
      <c r="R43" s="29"/>
      <c r="S43" s="52" t="s">
        <v>1114</v>
      </c>
      <c r="T43" s="52"/>
      <c r="U43" s="30" t="s">
        <v>282</v>
      </c>
    </row>
    <row r="44" spans="1:21">
      <c r="A44" s="15"/>
      <c r="B44" s="51"/>
      <c r="C44" s="52"/>
      <c r="D44" s="52"/>
      <c r="E44" s="30"/>
      <c r="F44" s="29"/>
      <c r="G44" s="52"/>
      <c r="H44" s="52"/>
      <c r="I44" s="29"/>
      <c r="J44" s="29"/>
      <c r="K44" s="52"/>
      <c r="L44" s="52"/>
      <c r="M44" s="29"/>
      <c r="N44" s="29"/>
      <c r="O44" s="52"/>
      <c r="P44" s="52"/>
      <c r="Q44" s="29"/>
      <c r="R44" s="29"/>
      <c r="S44" s="52"/>
      <c r="T44" s="52"/>
      <c r="U44" s="30"/>
    </row>
    <row r="45" spans="1:21">
      <c r="A45" s="15"/>
      <c r="B45" s="42" t="s">
        <v>1159</v>
      </c>
      <c r="C45" s="57">
        <v>59.6</v>
      </c>
      <c r="D45" s="57"/>
      <c r="E45" s="44"/>
      <c r="F45" s="44"/>
      <c r="G45" s="57" t="s">
        <v>1160</v>
      </c>
      <c r="H45" s="57"/>
      <c r="I45" s="56" t="s">
        <v>282</v>
      </c>
      <c r="J45" s="44"/>
      <c r="K45" s="57">
        <v>17.5</v>
      </c>
      <c r="L45" s="57"/>
      <c r="M45" s="44"/>
      <c r="N45" s="44"/>
      <c r="O45" s="57" t="s">
        <v>287</v>
      </c>
      <c r="P45" s="57"/>
      <c r="Q45" s="44"/>
      <c r="R45" s="44"/>
      <c r="S45" s="57" t="s">
        <v>287</v>
      </c>
      <c r="T45" s="57"/>
      <c r="U45" s="44"/>
    </row>
    <row r="46" spans="1:21">
      <c r="A46" s="15"/>
      <c r="B46" s="42"/>
      <c r="C46" s="57"/>
      <c r="D46" s="57"/>
      <c r="E46" s="44"/>
      <c r="F46" s="44"/>
      <c r="G46" s="57"/>
      <c r="H46" s="57"/>
      <c r="I46" s="56"/>
      <c r="J46" s="44"/>
      <c r="K46" s="57"/>
      <c r="L46" s="57"/>
      <c r="M46" s="44"/>
      <c r="N46" s="44"/>
      <c r="O46" s="57"/>
      <c r="P46" s="57"/>
      <c r="Q46" s="44"/>
      <c r="R46" s="44"/>
      <c r="S46" s="57"/>
      <c r="T46" s="57"/>
      <c r="U46" s="44"/>
    </row>
    <row r="47" spans="1:21">
      <c r="A47" s="15"/>
      <c r="B47" s="51" t="s">
        <v>50</v>
      </c>
      <c r="C47" s="52" t="s">
        <v>670</v>
      </c>
      <c r="D47" s="52"/>
      <c r="E47" s="30" t="s">
        <v>282</v>
      </c>
      <c r="F47" s="29"/>
      <c r="G47" s="52" t="s">
        <v>675</v>
      </c>
      <c r="H47" s="52"/>
      <c r="I47" s="30" t="s">
        <v>282</v>
      </c>
      <c r="J47" s="29"/>
      <c r="K47" s="52">
        <v>35.4</v>
      </c>
      <c r="L47" s="52"/>
      <c r="M47" s="29"/>
      <c r="N47" s="29"/>
      <c r="O47" s="52" t="s">
        <v>287</v>
      </c>
      <c r="P47" s="52"/>
      <c r="Q47" s="29"/>
      <c r="R47" s="29"/>
      <c r="S47" s="52" t="s">
        <v>923</v>
      </c>
      <c r="T47" s="52"/>
      <c r="U47" s="30" t="s">
        <v>282</v>
      </c>
    </row>
    <row r="48" spans="1:21" ht="15.75" thickBot="1">
      <c r="A48" s="15"/>
      <c r="B48" s="51"/>
      <c r="C48" s="53"/>
      <c r="D48" s="53"/>
      <c r="E48" s="54"/>
      <c r="F48" s="29"/>
      <c r="G48" s="53"/>
      <c r="H48" s="53"/>
      <c r="I48" s="54"/>
      <c r="J48" s="29"/>
      <c r="K48" s="53"/>
      <c r="L48" s="53"/>
      <c r="M48" s="55"/>
      <c r="N48" s="29"/>
      <c r="O48" s="53"/>
      <c r="P48" s="53"/>
      <c r="Q48" s="55"/>
      <c r="R48" s="29"/>
      <c r="S48" s="53"/>
      <c r="T48" s="53"/>
      <c r="U48" s="54"/>
    </row>
    <row r="49" spans="1:21">
      <c r="A49" s="15"/>
      <c r="B49" s="71" t="s">
        <v>1161</v>
      </c>
      <c r="C49" s="47" t="s">
        <v>1162</v>
      </c>
      <c r="D49" s="47"/>
      <c r="E49" s="45" t="s">
        <v>282</v>
      </c>
      <c r="F49" s="44"/>
      <c r="G49" s="47" t="s">
        <v>1163</v>
      </c>
      <c r="H49" s="47"/>
      <c r="I49" s="45" t="s">
        <v>282</v>
      </c>
      <c r="J49" s="44"/>
      <c r="K49" s="47">
        <v>44.3</v>
      </c>
      <c r="L49" s="47"/>
      <c r="M49" s="49"/>
      <c r="N49" s="44"/>
      <c r="O49" s="47" t="s">
        <v>287</v>
      </c>
      <c r="P49" s="47"/>
      <c r="Q49" s="49"/>
      <c r="R49" s="44"/>
      <c r="S49" s="47" t="s">
        <v>1164</v>
      </c>
      <c r="T49" s="47"/>
      <c r="U49" s="45" t="s">
        <v>282</v>
      </c>
    </row>
    <row r="50" spans="1:21">
      <c r="A50" s="15"/>
      <c r="B50" s="71"/>
      <c r="C50" s="57"/>
      <c r="D50" s="57"/>
      <c r="E50" s="56"/>
      <c r="F50" s="44"/>
      <c r="G50" s="48"/>
      <c r="H50" s="48"/>
      <c r="I50" s="46"/>
      <c r="J50" s="44"/>
      <c r="K50" s="57"/>
      <c r="L50" s="57"/>
      <c r="M50" s="44"/>
      <c r="N50" s="44"/>
      <c r="O50" s="57"/>
      <c r="P50" s="57"/>
      <c r="Q50" s="44"/>
      <c r="R50" s="44"/>
      <c r="S50" s="57"/>
      <c r="T50" s="57"/>
      <c r="U50" s="56"/>
    </row>
    <row r="51" spans="1:21">
      <c r="A51" s="15"/>
      <c r="B51" s="30" t="s">
        <v>52</v>
      </c>
      <c r="C51" s="52">
        <v>65.400000000000006</v>
      </c>
      <c r="D51" s="52"/>
      <c r="E51" s="29"/>
      <c r="F51" s="29"/>
      <c r="G51" s="52">
        <v>224.7</v>
      </c>
      <c r="H51" s="52"/>
      <c r="I51" s="29"/>
      <c r="J51" s="29"/>
      <c r="K51" s="52">
        <v>167.2</v>
      </c>
      <c r="L51" s="52"/>
      <c r="M51" s="29"/>
      <c r="N51" s="29"/>
      <c r="O51" s="52" t="s">
        <v>1155</v>
      </c>
      <c r="P51" s="52"/>
      <c r="Q51" s="30" t="s">
        <v>282</v>
      </c>
      <c r="R51" s="29"/>
      <c r="S51" s="52">
        <v>225.2</v>
      </c>
      <c r="T51" s="52"/>
      <c r="U51" s="29"/>
    </row>
    <row r="52" spans="1:21">
      <c r="A52" s="15"/>
      <c r="B52" s="30"/>
      <c r="C52" s="52"/>
      <c r="D52" s="52"/>
      <c r="E52" s="29"/>
      <c r="F52" s="29"/>
      <c r="G52" s="52"/>
      <c r="H52" s="52"/>
      <c r="I52" s="29"/>
      <c r="J52" s="29"/>
      <c r="K52" s="52"/>
      <c r="L52" s="52"/>
      <c r="M52" s="29"/>
      <c r="N52" s="29"/>
      <c r="O52" s="52"/>
      <c r="P52" s="52"/>
      <c r="Q52" s="30"/>
      <c r="R52" s="29"/>
      <c r="S52" s="52"/>
      <c r="T52" s="52"/>
      <c r="U52" s="29"/>
    </row>
    <row r="53" spans="1:21">
      <c r="A53" s="15"/>
      <c r="B53" s="56" t="s">
        <v>293</v>
      </c>
      <c r="C53" s="57" t="s">
        <v>1165</v>
      </c>
      <c r="D53" s="57"/>
      <c r="E53" s="56" t="s">
        <v>282</v>
      </c>
      <c r="F53" s="44"/>
      <c r="G53" s="57">
        <v>69.3</v>
      </c>
      <c r="H53" s="57"/>
      <c r="I53" s="44"/>
      <c r="J53" s="44"/>
      <c r="K53" s="57">
        <v>43.2</v>
      </c>
      <c r="L53" s="57"/>
      <c r="M53" s="44"/>
      <c r="N53" s="44"/>
      <c r="O53" s="57" t="s">
        <v>287</v>
      </c>
      <c r="P53" s="57"/>
      <c r="Q53" s="44"/>
      <c r="R53" s="44"/>
      <c r="S53" s="57">
        <v>36.1</v>
      </c>
      <c r="T53" s="57"/>
      <c r="U53" s="44"/>
    </row>
    <row r="54" spans="1:21" ht="15.75" thickBot="1">
      <c r="A54" s="15"/>
      <c r="B54" s="56"/>
      <c r="C54" s="72"/>
      <c r="D54" s="72"/>
      <c r="E54" s="105"/>
      <c r="F54" s="44"/>
      <c r="G54" s="72"/>
      <c r="H54" s="72"/>
      <c r="I54" s="73"/>
      <c r="J54" s="44"/>
      <c r="K54" s="72"/>
      <c r="L54" s="72"/>
      <c r="M54" s="73"/>
      <c r="N54" s="44"/>
      <c r="O54" s="72"/>
      <c r="P54" s="72"/>
      <c r="Q54" s="73"/>
      <c r="R54" s="44"/>
      <c r="S54" s="72"/>
      <c r="T54" s="72"/>
      <c r="U54" s="73"/>
    </row>
    <row r="55" spans="1:21">
      <c r="A55" s="15"/>
      <c r="B55" s="30" t="s">
        <v>54</v>
      </c>
      <c r="C55" s="77">
        <v>141.80000000000001</v>
      </c>
      <c r="D55" s="77"/>
      <c r="E55" s="79"/>
      <c r="F55" s="29"/>
      <c r="G55" s="77">
        <v>155.4</v>
      </c>
      <c r="H55" s="77"/>
      <c r="I55" s="79"/>
      <c r="J55" s="29"/>
      <c r="K55" s="77">
        <v>124</v>
      </c>
      <c r="L55" s="77"/>
      <c r="M55" s="79"/>
      <c r="N55" s="29"/>
      <c r="O55" s="77" t="s">
        <v>1155</v>
      </c>
      <c r="P55" s="77"/>
      <c r="Q55" s="75" t="s">
        <v>282</v>
      </c>
      <c r="R55" s="29"/>
      <c r="S55" s="77">
        <v>189.1</v>
      </c>
      <c r="T55" s="77"/>
      <c r="U55" s="79"/>
    </row>
    <row r="56" spans="1:21">
      <c r="A56" s="15"/>
      <c r="B56" s="30"/>
      <c r="C56" s="52"/>
      <c r="D56" s="52"/>
      <c r="E56" s="29"/>
      <c r="F56" s="29"/>
      <c r="G56" s="52"/>
      <c r="H56" s="52"/>
      <c r="I56" s="29"/>
      <c r="J56" s="29"/>
      <c r="K56" s="52"/>
      <c r="L56" s="52"/>
      <c r="M56" s="29"/>
      <c r="N56" s="29"/>
      <c r="O56" s="52"/>
      <c r="P56" s="52"/>
      <c r="Q56" s="30"/>
      <c r="R56" s="29"/>
      <c r="S56" s="52"/>
      <c r="T56" s="52"/>
      <c r="U56" s="29"/>
    </row>
    <row r="57" spans="1:21">
      <c r="A57" s="15"/>
      <c r="B57" s="56" t="s">
        <v>55</v>
      </c>
      <c r="C57" s="68"/>
      <c r="D57" s="68"/>
      <c r="E57" s="44"/>
      <c r="F57" s="44"/>
      <c r="G57" s="68"/>
      <c r="H57" s="68"/>
      <c r="I57" s="44"/>
      <c r="J57" s="44"/>
      <c r="K57" s="68"/>
      <c r="L57" s="68"/>
      <c r="M57" s="44"/>
      <c r="N57" s="44"/>
      <c r="O57" s="68"/>
      <c r="P57" s="68"/>
      <c r="Q57" s="44"/>
      <c r="R57" s="44"/>
      <c r="S57" s="68"/>
      <c r="T57" s="68"/>
      <c r="U57" s="44"/>
    </row>
    <row r="58" spans="1:21">
      <c r="A58" s="15"/>
      <c r="B58" s="56"/>
      <c r="C58" s="68"/>
      <c r="D58" s="68"/>
      <c r="E58" s="44"/>
      <c r="F58" s="44"/>
      <c r="G58" s="68"/>
      <c r="H58" s="68"/>
      <c r="I58" s="44"/>
      <c r="J58" s="44"/>
      <c r="K58" s="68"/>
      <c r="L58" s="68"/>
      <c r="M58" s="44"/>
      <c r="N58" s="44"/>
      <c r="O58" s="68"/>
      <c r="P58" s="68"/>
      <c r="Q58" s="44"/>
      <c r="R58" s="44"/>
      <c r="S58" s="68"/>
      <c r="T58" s="68"/>
      <c r="U58" s="44"/>
    </row>
    <row r="59" spans="1:21">
      <c r="A59" s="15"/>
      <c r="B59" s="30" t="s">
        <v>62</v>
      </c>
      <c r="C59" s="52" t="s">
        <v>287</v>
      </c>
      <c r="D59" s="52"/>
      <c r="E59" s="29"/>
      <c r="F59" s="29"/>
      <c r="G59" s="52" t="s">
        <v>306</v>
      </c>
      <c r="H59" s="52"/>
      <c r="I59" s="30" t="s">
        <v>282</v>
      </c>
      <c r="J59" s="29"/>
      <c r="K59" s="52" t="s">
        <v>1166</v>
      </c>
      <c r="L59" s="52"/>
      <c r="M59" s="30" t="s">
        <v>282</v>
      </c>
      <c r="N59" s="29"/>
      <c r="O59" s="52" t="s">
        <v>287</v>
      </c>
      <c r="P59" s="52"/>
      <c r="Q59" s="29"/>
      <c r="R59" s="29"/>
      <c r="S59" s="52" t="s">
        <v>1167</v>
      </c>
      <c r="T59" s="52"/>
      <c r="U59" s="30" t="s">
        <v>282</v>
      </c>
    </row>
    <row r="60" spans="1:21">
      <c r="A60" s="15"/>
      <c r="B60" s="30"/>
      <c r="C60" s="52"/>
      <c r="D60" s="52"/>
      <c r="E60" s="29"/>
      <c r="F60" s="29"/>
      <c r="G60" s="52"/>
      <c r="H60" s="52"/>
      <c r="I60" s="30"/>
      <c r="J60" s="29"/>
      <c r="K60" s="52"/>
      <c r="L60" s="52"/>
      <c r="M60" s="30"/>
      <c r="N60" s="29"/>
      <c r="O60" s="52"/>
      <c r="P60" s="52"/>
      <c r="Q60" s="29"/>
      <c r="R60" s="29"/>
      <c r="S60" s="52"/>
      <c r="T60" s="52"/>
      <c r="U60" s="30"/>
    </row>
    <row r="61" spans="1:21">
      <c r="A61" s="15"/>
      <c r="B61" s="56" t="s">
        <v>63</v>
      </c>
      <c r="C61" s="57" t="s">
        <v>287</v>
      </c>
      <c r="D61" s="57"/>
      <c r="E61" s="44"/>
      <c r="F61" s="44"/>
      <c r="G61" s="57" t="s">
        <v>287</v>
      </c>
      <c r="H61" s="57"/>
      <c r="I61" s="44"/>
      <c r="J61" s="44"/>
      <c r="K61" s="57" t="s">
        <v>304</v>
      </c>
      <c r="L61" s="57"/>
      <c r="M61" s="56" t="s">
        <v>282</v>
      </c>
      <c r="N61" s="44"/>
      <c r="O61" s="57" t="s">
        <v>287</v>
      </c>
      <c r="P61" s="57"/>
      <c r="Q61" s="44"/>
      <c r="R61" s="44"/>
      <c r="S61" s="57" t="s">
        <v>304</v>
      </c>
      <c r="T61" s="57"/>
      <c r="U61" s="56" t="s">
        <v>282</v>
      </c>
    </row>
    <row r="62" spans="1:21" ht="15.75" thickBot="1">
      <c r="A62" s="15"/>
      <c r="B62" s="56"/>
      <c r="C62" s="72"/>
      <c r="D62" s="72"/>
      <c r="E62" s="73"/>
      <c r="F62" s="44"/>
      <c r="G62" s="72"/>
      <c r="H62" s="72"/>
      <c r="I62" s="73"/>
      <c r="J62" s="44"/>
      <c r="K62" s="72"/>
      <c r="L62" s="72"/>
      <c r="M62" s="105"/>
      <c r="N62" s="44"/>
      <c r="O62" s="72"/>
      <c r="P62" s="72"/>
      <c r="Q62" s="73"/>
      <c r="R62" s="44"/>
      <c r="S62" s="72"/>
      <c r="T62" s="72"/>
      <c r="U62" s="105"/>
    </row>
    <row r="63" spans="1:21">
      <c r="A63" s="15"/>
      <c r="B63" s="30" t="s">
        <v>58</v>
      </c>
      <c r="C63" s="77">
        <v>141.80000000000001</v>
      </c>
      <c r="D63" s="77"/>
      <c r="E63" s="79"/>
      <c r="F63" s="29"/>
      <c r="G63" s="77">
        <v>153.1</v>
      </c>
      <c r="H63" s="77"/>
      <c r="I63" s="79"/>
      <c r="J63" s="29"/>
      <c r="K63" s="77">
        <v>104.8</v>
      </c>
      <c r="L63" s="77"/>
      <c r="M63" s="79"/>
      <c r="N63" s="29"/>
      <c r="O63" s="77" t="s">
        <v>1155</v>
      </c>
      <c r="P63" s="77"/>
      <c r="Q63" s="75" t="s">
        <v>282</v>
      </c>
      <c r="R63" s="29"/>
      <c r="S63" s="77">
        <v>167.6</v>
      </c>
      <c r="T63" s="77"/>
      <c r="U63" s="79"/>
    </row>
    <row r="64" spans="1:21">
      <c r="A64" s="15"/>
      <c r="B64" s="30"/>
      <c r="C64" s="52"/>
      <c r="D64" s="52"/>
      <c r="E64" s="29"/>
      <c r="F64" s="29"/>
      <c r="G64" s="52"/>
      <c r="H64" s="52"/>
      <c r="I64" s="29"/>
      <c r="J64" s="29"/>
      <c r="K64" s="52"/>
      <c r="L64" s="52"/>
      <c r="M64" s="29"/>
      <c r="N64" s="29"/>
      <c r="O64" s="52"/>
      <c r="P64" s="52"/>
      <c r="Q64" s="30"/>
      <c r="R64" s="29"/>
      <c r="S64" s="52"/>
      <c r="T64" s="52"/>
      <c r="U64" s="29"/>
    </row>
    <row r="65" spans="1:21">
      <c r="A65" s="15"/>
      <c r="B65" s="56" t="s">
        <v>1168</v>
      </c>
      <c r="C65" s="57" t="s">
        <v>287</v>
      </c>
      <c r="D65" s="57"/>
      <c r="E65" s="44"/>
      <c r="F65" s="44"/>
      <c r="G65" s="57" t="s">
        <v>287</v>
      </c>
      <c r="H65" s="57"/>
      <c r="I65" s="44"/>
      <c r="J65" s="44"/>
      <c r="K65" s="57">
        <v>25.8</v>
      </c>
      <c r="L65" s="57"/>
      <c r="M65" s="44"/>
      <c r="N65" s="44"/>
      <c r="O65" s="57" t="s">
        <v>287</v>
      </c>
      <c r="P65" s="57"/>
      <c r="Q65" s="44"/>
      <c r="R65" s="44"/>
      <c r="S65" s="57">
        <v>25.8</v>
      </c>
      <c r="T65" s="57"/>
      <c r="U65" s="44"/>
    </row>
    <row r="66" spans="1:21" ht="15.75" thickBot="1">
      <c r="A66" s="15"/>
      <c r="B66" s="56"/>
      <c r="C66" s="72"/>
      <c r="D66" s="72"/>
      <c r="E66" s="73"/>
      <c r="F66" s="44"/>
      <c r="G66" s="72"/>
      <c r="H66" s="72"/>
      <c r="I66" s="73"/>
      <c r="J66" s="44"/>
      <c r="K66" s="72"/>
      <c r="L66" s="72"/>
      <c r="M66" s="73"/>
      <c r="N66" s="44"/>
      <c r="O66" s="72"/>
      <c r="P66" s="72"/>
      <c r="Q66" s="73"/>
      <c r="R66" s="44"/>
      <c r="S66" s="72"/>
      <c r="T66" s="72"/>
      <c r="U66" s="73"/>
    </row>
    <row r="67" spans="1:21">
      <c r="A67" s="15"/>
      <c r="B67" s="30" t="s">
        <v>60</v>
      </c>
      <c r="C67" s="75" t="s">
        <v>279</v>
      </c>
      <c r="D67" s="77">
        <v>141.80000000000001</v>
      </c>
      <c r="E67" s="79"/>
      <c r="F67" s="29"/>
      <c r="G67" s="75" t="s">
        <v>279</v>
      </c>
      <c r="H67" s="77">
        <v>153.1</v>
      </c>
      <c r="I67" s="79"/>
      <c r="J67" s="29"/>
      <c r="K67" s="75" t="s">
        <v>279</v>
      </c>
      <c r="L67" s="77">
        <v>79</v>
      </c>
      <c r="M67" s="79"/>
      <c r="N67" s="29"/>
      <c r="O67" s="75" t="s">
        <v>279</v>
      </c>
      <c r="P67" s="77" t="s">
        <v>1155</v>
      </c>
      <c r="Q67" s="75" t="s">
        <v>282</v>
      </c>
      <c r="R67" s="29"/>
      <c r="S67" s="75" t="s">
        <v>279</v>
      </c>
      <c r="T67" s="77">
        <v>141.80000000000001</v>
      </c>
      <c r="U67" s="79"/>
    </row>
    <row r="68" spans="1:21" ht="15.75" thickBot="1">
      <c r="A68" s="15"/>
      <c r="B68" s="30"/>
      <c r="C68" s="89"/>
      <c r="D68" s="90"/>
      <c r="E68" s="91"/>
      <c r="F68" s="29"/>
      <c r="G68" s="89"/>
      <c r="H68" s="90"/>
      <c r="I68" s="91"/>
      <c r="J68" s="29"/>
      <c r="K68" s="89"/>
      <c r="L68" s="90"/>
      <c r="M68" s="91"/>
      <c r="N68" s="29"/>
      <c r="O68" s="89"/>
      <c r="P68" s="90"/>
      <c r="Q68" s="89"/>
      <c r="R68" s="29"/>
      <c r="S68" s="89"/>
      <c r="T68" s="90"/>
      <c r="U68" s="91"/>
    </row>
    <row r="69" spans="1:21" ht="15.75" thickTop="1">
      <c r="A69" s="15"/>
      <c r="B69" s="34"/>
      <c r="C69" s="123"/>
      <c r="D69" s="123"/>
      <c r="E69" s="123"/>
      <c r="F69" s="34"/>
      <c r="G69" s="123"/>
      <c r="H69" s="123"/>
      <c r="I69" s="123"/>
      <c r="J69" s="34"/>
      <c r="K69" s="123"/>
      <c r="L69" s="123"/>
      <c r="M69" s="123"/>
      <c r="N69" s="34"/>
      <c r="O69" s="123"/>
      <c r="P69" s="123"/>
      <c r="Q69" s="123"/>
      <c r="R69" s="34"/>
      <c r="S69" s="123"/>
      <c r="T69" s="123"/>
      <c r="U69" s="123"/>
    </row>
    <row r="70" spans="1:21">
      <c r="A70" s="15"/>
      <c r="B70" s="30" t="s">
        <v>83</v>
      </c>
      <c r="C70" s="30" t="s">
        <v>279</v>
      </c>
      <c r="D70" s="52">
        <v>164.3</v>
      </c>
      <c r="E70" s="29"/>
      <c r="F70" s="29"/>
      <c r="G70" s="30" t="s">
        <v>279</v>
      </c>
      <c r="H70" s="52">
        <v>154.1</v>
      </c>
      <c r="I70" s="29"/>
      <c r="J70" s="29"/>
      <c r="K70" s="30" t="s">
        <v>279</v>
      </c>
      <c r="L70" s="52">
        <v>62.9</v>
      </c>
      <c r="M70" s="29"/>
      <c r="N70" s="29"/>
      <c r="O70" s="30" t="s">
        <v>279</v>
      </c>
      <c r="P70" s="52" t="s">
        <v>1169</v>
      </c>
      <c r="Q70" s="30" t="s">
        <v>282</v>
      </c>
      <c r="R70" s="29"/>
      <c r="S70" s="30" t="s">
        <v>279</v>
      </c>
      <c r="T70" s="52">
        <v>164.3</v>
      </c>
      <c r="U70" s="29"/>
    </row>
    <row r="71" spans="1:21" ht="15.75" thickBot="1">
      <c r="A71" s="15"/>
      <c r="B71" s="30"/>
      <c r="C71" s="89"/>
      <c r="D71" s="90"/>
      <c r="E71" s="91"/>
      <c r="F71" s="29"/>
      <c r="G71" s="89"/>
      <c r="H71" s="90"/>
      <c r="I71" s="91"/>
      <c r="J71" s="29"/>
      <c r="K71" s="89"/>
      <c r="L71" s="90"/>
      <c r="M71" s="91"/>
      <c r="N71" s="29"/>
      <c r="O71" s="89"/>
      <c r="P71" s="90"/>
      <c r="Q71" s="89"/>
      <c r="R71" s="29"/>
      <c r="S71" s="89"/>
      <c r="T71" s="90"/>
      <c r="U71" s="91"/>
    </row>
    <row r="72" spans="1:21" ht="15.75" thickTop="1">
      <c r="A72" s="15"/>
      <c r="B72" s="26"/>
      <c r="C72" s="26"/>
      <c r="D72" s="26"/>
      <c r="E72" s="26"/>
      <c r="F72" s="26"/>
      <c r="G72" s="26"/>
      <c r="H72" s="26"/>
      <c r="I72" s="26"/>
      <c r="J72" s="26"/>
      <c r="K72" s="26"/>
      <c r="L72" s="26"/>
      <c r="M72" s="26"/>
      <c r="N72" s="26"/>
      <c r="O72" s="26"/>
      <c r="P72" s="26"/>
      <c r="Q72" s="26"/>
      <c r="R72" s="26"/>
      <c r="S72" s="26"/>
      <c r="T72" s="26"/>
      <c r="U72" s="26"/>
    </row>
    <row r="73" spans="1:21">
      <c r="A73" s="15"/>
      <c r="B73" s="203" t="s">
        <v>1137</v>
      </c>
      <c r="C73" s="203"/>
      <c r="D73" s="203"/>
      <c r="E73" s="203"/>
      <c r="F73" s="203"/>
      <c r="G73" s="203"/>
      <c r="H73" s="203"/>
      <c r="I73" s="203"/>
      <c r="J73" s="203"/>
      <c r="K73" s="203"/>
      <c r="L73" s="203"/>
      <c r="M73" s="203"/>
      <c r="N73" s="203"/>
      <c r="O73" s="203"/>
      <c r="P73" s="203"/>
      <c r="Q73" s="203"/>
      <c r="R73" s="203"/>
      <c r="S73" s="203"/>
      <c r="T73" s="203"/>
      <c r="U73" s="203"/>
    </row>
    <row r="74" spans="1:21">
      <c r="A74" s="15"/>
      <c r="B74" s="203" t="s">
        <v>1138</v>
      </c>
      <c r="C74" s="203"/>
      <c r="D74" s="203"/>
      <c r="E74" s="203"/>
      <c r="F74" s="203"/>
      <c r="G74" s="203"/>
      <c r="H74" s="203"/>
      <c r="I74" s="203"/>
      <c r="J74" s="203"/>
      <c r="K74" s="203"/>
      <c r="L74" s="203"/>
      <c r="M74" s="203"/>
      <c r="N74" s="203"/>
      <c r="O74" s="203"/>
      <c r="P74" s="203"/>
      <c r="Q74" s="203"/>
      <c r="R74" s="203"/>
      <c r="S74" s="203"/>
      <c r="T74" s="203"/>
      <c r="U74" s="203"/>
    </row>
    <row r="75" spans="1:21">
      <c r="A75" s="15"/>
      <c r="B75" s="203" t="s">
        <v>1170</v>
      </c>
      <c r="C75" s="203"/>
      <c r="D75" s="203"/>
      <c r="E75" s="203"/>
      <c r="F75" s="203"/>
      <c r="G75" s="203"/>
      <c r="H75" s="203"/>
      <c r="I75" s="203"/>
      <c r="J75" s="203"/>
      <c r="K75" s="203"/>
      <c r="L75" s="203"/>
      <c r="M75" s="203"/>
      <c r="N75" s="203"/>
      <c r="O75" s="203"/>
      <c r="P75" s="203"/>
      <c r="Q75" s="203"/>
      <c r="R75" s="203"/>
      <c r="S75" s="203"/>
      <c r="T75" s="203"/>
      <c r="U75" s="203"/>
    </row>
    <row r="76" spans="1:21">
      <c r="A76" s="15"/>
      <c r="B76" s="203" t="s">
        <v>1140</v>
      </c>
      <c r="C76" s="203"/>
      <c r="D76" s="203"/>
      <c r="E76" s="203"/>
      <c r="F76" s="203"/>
      <c r="G76" s="203"/>
      <c r="H76" s="203"/>
      <c r="I76" s="203"/>
      <c r="J76" s="203"/>
      <c r="K76" s="203"/>
      <c r="L76" s="203"/>
      <c r="M76" s="203"/>
      <c r="N76" s="203"/>
      <c r="O76" s="203"/>
      <c r="P76" s="203"/>
      <c r="Q76" s="203"/>
      <c r="R76" s="203"/>
      <c r="S76" s="203"/>
      <c r="T76" s="203"/>
      <c r="U76" s="203"/>
    </row>
    <row r="77" spans="1:21">
      <c r="A77" s="15"/>
      <c r="B77" s="29"/>
      <c r="C77" s="29"/>
      <c r="D77" s="29"/>
      <c r="E77" s="29"/>
      <c r="F77" s="29"/>
      <c r="G77" s="29"/>
      <c r="H77" s="29"/>
      <c r="I77" s="29"/>
      <c r="J77" s="29"/>
      <c r="K77" s="29"/>
      <c r="L77" s="29"/>
      <c r="M77" s="29"/>
      <c r="N77" s="29"/>
      <c r="O77" s="29"/>
      <c r="P77" s="29"/>
      <c r="Q77" s="29"/>
      <c r="R77" s="29"/>
      <c r="S77" s="29"/>
      <c r="T77" s="29"/>
      <c r="U77" s="29"/>
    </row>
    <row r="78" spans="1:21">
      <c r="A78" s="15"/>
      <c r="B78" s="22"/>
      <c r="C78" s="22"/>
      <c r="D78" s="22"/>
      <c r="E78" s="22"/>
      <c r="F78" s="22"/>
      <c r="G78" s="22"/>
      <c r="H78" s="22"/>
      <c r="I78" s="22"/>
      <c r="J78" s="22"/>
      <c r="K78" s="22"/>
      <c r="L78" s="22"/>
      <c r="M78" s="22"/>
      <c r="N78" s="22"/>
      <c r="O78" s="22"/>
      <c r="P78" s="22"/>
      <c r="Q78" s="22"/>
      <c r="R78" s="22"/>
      <c r="S78" s="22"/>
      <c r="T78" s="22"/>
      <c r="U78" s="22"/>
    </row>
    <row r="79" spans="1:21">
      <c r="A79" s="15"/>
      <c r="B79" s="16"/>
      <c r="C79" s="16"/>
      <c r="D79" s="16"/>
      <c r="E79" s="16"/>
      <c r="F79" s="16"/>
      <c r="G79" s="16"/>
      <c r="H79" s="16"/>
      <c r="I79" s="16"/>
      <c r="J79" s="16"/>
      <c r="K79" s="16"/>
      <c r="L79" s="16"/>
      <c r="M79" s="16"/>
      <c r="N79" s="16"/>
      <c r="O79" s="16"/>
      <c r="P79" s="16"/>
      <c r="Q79" s="16"/>
      <c r="R79" s="16"/>
      <c r="S79" s="16"/>
      <c r="T79" s="16"/>
      <c r="U79" s="16"/>
    </row>
    <row r="80" spans="1:21">
      <c r="A80" s="15"/>
      <c r="B80" s="29"/>
      <c r="C80" s="98" t="s">
        <v>1141</v>
      </c>
      <c r="D80" s="98"/>
      <c r="E80" s="98"/>
      <c r="F80" s="29"/>
      <c r="G80" s="98" t="s">
        <v>1142</v>
      </c>
      <c r="H80" s="98"/>
      <c r="I80" s="98"/>
      <c r="J80" s="29"/>
      <c r="K80" s="98" t="s">
        <v>1144</v>
      </c>
      <c r="L80" s="98"/>
      <c r="M80" s="98"/>
      <c r="N80" s="29"/>
      <c r="O80" s="98" t="s">
        <v>1145</v>
      </c>
      <c r="P80" s="98"/>
      <c r="Q80" s="98"/>
      <c r="R80" s="29"/>
      <c r="S80" s="98" t="s">
        <v>1146</v>
      </c>
      <c r="T80" s="98"/>
      <c r="U80" s="98"/>
    </row>
    <row r="81" spans="1:21">
      <c r="A81" s="15"/>
      <c r="B81" s="29"/>
      <c r="C81" s="98"/>
      <c r="D81" s="98"/>
      <c r="E81" s="98"/>
      <c r="F81" s="29"/>
      <c r="G81" s="98" t="s">
        <v>1143</v>
      </c>
      <c r="H81" s="98"/>
      <c r="I81" s="98"/>
      <c r="J81" s="29"/>
      <c r="K81" s="98" t="s">
        <v>1142</v>
      </c>
      <c r="L81" s="98"/>
      <c r="M81" s="98"/>
      <c r="N81" s="29"/>
      <c r="O81" s="98"/>
      <c r="P81" s="98"/>
      <c r="Q81" s="98"/>
      <c r="R81" s="29"/>
      <c r="S81" s="98"/>
      <c r="T81" s="98"/>
      <c r="U81" s="98"/>
    </row>
    <row r="82" spans="1:21" ht="15.75" thickBot="1">
      <c r="A82" s="15"/>
      <c r="B82" s="29"/>
      <c r="C82" s="41"/>
      <c r="D82" s="41"/>
      <c r="E82" s="41"/>
      <c r="F82" s="29"/>
      <c r="G82" s="158"/>
      <c r="H82" s="158"/>
      <c r="I82" s="158"/>
      <c r="J82" s="29"/>
      <c r="K82" s="41" t="s">
        <v>1143</v>
      </c>
      <c r="L82" s="41"/>
      <c r="M82" s="41"/>
      <c r="N82" s="29"/>
      <c r="O82" s="41"/>
      <c r="P82" s="41"/>
      <c r="Q82" s="41"/>
      <c r="R82" s="29"/>
      <c r="S82" s="41"/>
      <c r="T82" s="41"/>
      <c r="U82" s="41"/>
    </row>
    <row r="83" spans="1:21">
      <c r="A83" s="15"/>
      <c r="B83" s="56" t="s">
        <v>36</v>
      </c>
      <c r="C83" s="45" t="s">
        <v>279</v>
      </c>
      <c r="D83" s="47" t="s">
        <v>287</v>
      </c>
      <c r="E83" s="49"/>
      <c r="F83" s="44"/>
      <c r="G83" s="45" t="s">
        <v>279</v>
      </c>
      <c r="H83" s="133">
        <v>2616.4</v>
      </c>
      <c r="I83" s="49"/>
      <c r="J83" s="44"/>
      <c r="K83" s="45" t="s">
        <v>279</v>
      </c>
      <c r="L83" s="133">
        <v>1959</v>
      </c>
      <c r="M83" s="49"/>
      <c r="N83" s="44"/>
      <c r="O83" s="45" t="s">
        <v>279</v>
      </c>
      <c r="P83" s="47" t="s">
        <v>1171</v>
      </c>
      <c r="Q83" s="45" t="s">
        <v>282</v>
      </c>
      <c r="R83" s="44"/>
      <c r="S83" s="45" t="s">
        <v>279</v>
      </c>
      <c r="T83" s="133">
        <v>3913.3</v>
      </c>
      <c r="U83" s="49"/>
    </row>
    <row r="84" spans="1:21">
      <c r="A84" s="15"/>
      <c r="B84" s="56"/>
      <c r="C84" s="46"/>
      <c r="D84" s="48"/>
      <c r="E84" s="50"/>
      <c r="F84" s="44"/>
      <c r="G84" s="46"/>
      <c r="H84" s="134"/>
      <c r="I84" s="50"/>
      <c r="J84" s="44"/>
      <c r="K84" s="46"/>
      <c r="L84" s="134"/>
      <c r="M84" s="50"/>
      <c r="N84" s="44"/>
      <c r="O84" s="46"/>
      <c r="P84" s="48"/>
      <c r="Q84" s="46"/>
      <c r="R84" s="44"/>
      <c r="S84" s="46"/>
      <c r="T84" s="134"/>
      <c r="U84" s="50"/>
    </row>
    <row r="85" spans="1:21">
      <c r="A85" s="15"/>
      <c r="B85" s="30" t="s">
        <v>37</v>
      </c>
      <c r="C85" s="81"/>
      <c r="D85" s="81"/>
      <c r="E85" s="29"/>
      <c r="F85" s="29"/>
      <c r="G85" s="81"/>
      <c r="H85" s="81"/>
      <c r="I85" s="29"/>
      <c r="J85" s="29"/>
      <c r="K85" s="81"/>
      <c r="L85" s="81"/>
      <c r="M85" s="29"/>
      <c r="N85" s="29"/>
      <c r="O85" s="81"/>
      <c r="P85" s="81"/>
      <c r="Q85" s="29"/>
      <c r="R85" s="29"/>
      <c r="S85" s="81"/>
      <c r="T85" s="81"/>
      <c r="U85" s="29"/>
    </row>
    <row r="86" spans="1:21">
      <c r="A86" s="15"/>
      <c r="B86" s="30"/>
      <c r="C86" s="81"/>
      <c r="D86" s="81"/>
      <c r="E86" s="29"/>
      <c r="F86" s="29"/>
      <c r="G86" s="81"/>
      <c r="H86" s="81"/>
      <c r="I86" s="29"/>
      <c r="J86" s="29"/>
      <c r="K86" s="81"/>
      <c r="L86" s="81"/>
      <c r="M86" s="29"/>
      <c r="N86" s="29"/>
      <c r="O86" s="81"/>
      <c r="P86" s="81"/>
      <c r="Q86" s="29"/>
      <c r="R86" s="29"/>
      <c r="S86" s="81"/>
      <c r="T86" s="81"/>
      <c r="U86" s="29"/>
    </row>
    <row r="87" spans="1:21">
      <c r="A87" s="15"/>
      <c r="B87" s="42" t="s">
        <v>38</v>
      </c>
      <c r="C87" s="57" t="s">
        <v>287</v>
      </c>
      <c r="D87" s="57"/>
      <c r="E87" s="44"/>
      <c r="F87" s="44"/>
      <c r="G87" s="181">
        <v>2022.3</v>
      </c>
      <c r="H87" s="181"/>
      <c r="I87" s="44"/>
      <c r="J87" s="44"/>
      <c r="K87" s="181">
        <v>1610.1</v>
      </c>
      <c r="L87" s="181"/>
      <c r="M87" s="44"/>
      <c r="N87" s="44"/>
      <c r="O87" s="57" t="s">
        <v>1171</v>
      </c>
      <c r="P87" s="57"/>
      <c r="Q87" s="56" t="s">
        <v>282</v>
      </c>
      <c r="R87" s="44"/>
      <c r="S87" s="181">
        <v>2970.3</v>
      </c>
      <c r="T87" s="181"/>
      <c r="U87" s="44"/>
    </row>
    <row r="88" spans="1:21">
      <c r="A88" s="15"/>
      <c r="B88" s="42"/>
      <c r="C88" s="57"/>
      <c r="D88" s="57"/>
      <c r="E88" s="44"/>
      <c r="F88" s="44"/>
      <c r="G88" s="181"/>
      <c r="H88" s="181"/>
      <c r="I88" s="44"/>
      <c r="J88" s="44"/>
      <c r="K88" s="181"/>
      <c r="L88" s="181"/>
      <c r="M88" s="44"/>
      <c r="N88" s="44"/>
      <c r="O88" s="57"/>
      <c r="P88" s="57"/>
      <c r="Q88" s="56"/>
      <c r="R88" s="44"/>
      <c r="S88" s="181"/>
      <c r="T88" s="181"/>
      <c r="U88" s="44"/>
    </row>
    <row r="89" spans="1:21">
      <c r="A89" s="15"/>
      <c r="B89" s="51" t="s">
        <v>39</v>
      </c>
      <c r="C89" s="52">
        <v>61.2</v>
      </c>
      <c r="D89" s="52"/>
      <c r="E89" s="29"/>
      <c r="F89" s="29"/>
      <c r="G89" s="52">
        <v>247.6</v>
      </c>
      <c r="H89" s="52"/>
      <c r="I89" s="29"/>
      <c r="J89" s="29"/>
      <c r="K89" s="52">
        <v>288.8</v>
      </c>
      <c r="L89" s="52"/>
      <c r="M89" s="29"/>
      <c r="N89" s="29"/>
      <c r="O89" s="52" t="s">
        <v>287</v>
      </c>
      <c r="P89" s="52"/>
      <c r="Q89" s="29"/>
      <c r="R89" s="29"/>
      <c r="S89" s="52">
        <v>597.6</v>
      </c>
      <c r="T89" s="52"/>
      <c r="U89" s="29"/>
    </row>
    <row r="90" spans="1:21">
      <c r="A90" s="15"/>
      <c r="B90" s="51"/>
      <c r="C90" s="52"/>
      <c r="D90" s="52"/>
      <c r="E90" s="29"/>
      <c r="F90" s="29"/>
      <c r="G90" s="52"/>
      <c r="H90" s="52"/>
      <c r="I90" s="29"/>
      <c r="J90" s="29"/>
      <c r="K90" s="52"/>
      <c r="L90" s="52"/>
      <c r="M90" s="29"/>
      <c r="N90" s="29"/>
      <c r="O90" s="52"/>
      <c r="P90" s="52"/>
      <c r="Q90" s="29"/>
      <c r="R90" s="29"/>
      <c r="S90" s="52"/>
      <c r="T90" s="52"/>
      <c r="U90" s="29"/>
    </row>
    <row r="91" spans="1:21">
      <c r="A91" s="15"/>
      <c r="B91" s="42" t="s">
        <v>40</v>
      </c>
      <c r="C91" s="57" t="s">
        <v>287</v>
      </c>
      <c r="D91" s="57"/>
      <c r="E91" s="44"/>
      <c r="F91" s="44"/>
      <c r="G91" s="57">
        <v>29.9</v>
      </c>
      <c r="H91" s="57"/>
      <c r="I91" s="44"/>
      <c r="J91" s="44"/>
      <c r="K91" s="57">
        <v>6.6</v>
      </c>
      <c r="L91" s="57"/>
      <c r="M91" s="44"/>
      <c r="N91" s="44"/>
      <c r="O91" s="57" t="s">
        <v>287</v>
      </c>
      <c r="P91" s="57"/>
      <c r="Q91" s="44"/>
      <c r="R91" s="44"/>
      <c r="S91" s="57">
        <v>36.5</v>
      </c>
      <c r="T91" s="57"/>
      <c r="U91" s="44"/>
    </row>
    <row r="92" spans="1:21">
      <c r="A92" s="15"/>
      <c r="B92" s="42"/>
      <c r="C92" s="57"/>
      <c r="D92" s="57"/>
      <c r="E92" s="44"/>
      <c r="F92" s="44"/>
      <c r="G92" s="57"/>
      <c r="H92" s="57"/>
      <c r="I92" s="44"/>
      <c r="J92" s="44"/>
      <c r="K92" s="57"/>
      <c r="L92" s="57"/>
      <c r="M92" s="44"/>
      <c r="N92" s="44"/>
      <c r="O92" s="57"/>
      <c r="P92" s="57"/>
      <c r="Q92" s="44"/>
      <c r="R92" s="44"/>
      <c r="S92" s="57"/>
      <c r="T92" s="57"/>
      <c r="U92" s="44"/>
    </row>
    <row r="93" spans="1:21">
      <c r="A93" s="15"/>
      <c r="B93" s="51" t="s">
        <v>41</v>
      </c>
      <c r="C93" s="52" t="s">
        <v>287</v>
      </c>
      <c r="D93" s="52"/>
      <c r="E93" s="29"/>
      <c r="F93" s="29"/>
      <c r="G93" s="52">
        <v>0.7</v>
      </c>
      <c r="H93" s="52"/>
      <c r="I93" s="29"/>
      <c r="J93" s="29"/>
      <c r="K93" s="52">
        <v>8.8000000000000007</v>
      </c>
      <c r="L93" s="52"/>
      <c r="M93" s="29"/>
      <c r="N93" s="29"/>
      <c r="O93" s="52" t="s">
        <v>287</v>
      </c>
      <c r="P93" s="52"/>
      <c r="Q93" s="29"/>
      <c r="R93" s="29"/>
      <c r="S93" s="52">
        <v>9.5</v>
      </c>
      <c r="T93" s="52"/>
      <c r="U93" s="29"/>
    </row>
    <row r="94" spans="1:21">
      <c r="A94" s="15"/>
      <c r="B94" s="51"/>
      <c r="C94" s="52"/>
      <c r="D94" s="52"/>
      <c r="E94" s="29"/>
      <c r="F94" s="29"/>
      <c r="G94" s="52"/>
      <c r="H94" s="52"/>
      <c r="I94" s="29"/>
      <c r="J94" s="29"/>
      <c r="K94" s="52"/>
      <c r="L94" s="52"/>
      <c r="M94" s="29"/>
      <c r="N94" s="29"/>
      <c r="O94" s="52"/>
      <c r="P94" s="52"/>
      <c r="Q94" s="29"/>
      <c r="R94" s="29"/>
      <c r="S94" s="52"/>
      <c r="T94" s="52"/>
      <c r="U94" s="29"/>
    </row>
    <row r="95" spans="1:21">
      <c r="A95" s="15"/>
      <c r="B95" s="42" t="s">
        <v>43</v>
      </c>
      <c r="C95" s="57" t="s">
        <v>287</v>
      </c>
      <c r="D95" s="57"/>
      <c r="E95" s="44"/>
      <c r="F95" s="44"/>
      <c r="G95" s="57">
        <v>2.5</v>
      </c>
      <c r="H95" s="57"/>
      <c r="I95" s="44"/>
      <c r="J95" s="44"/>
      <c r="K95" s="57" t="s">
        <v>287</v>
      </c>
      <c r="L95" s="57"/>
      <c r="M95" s="44"/>
      <c r="N95" s="44"/>
      <c r="O95" s="57" t="s">
        <v>287</v>
      </c>
      <c r="P95" s="57"/>
      <c r="Q95" s="44"/>
      <c r="R95" s="44"/>
      <c r="S95" s="57">
        <v>2.5</v>
      </c>
      <c r="T95" s="57"/>
      <c r="U95" s="44"/>
    </row>
    <row r="96" spans="1:21">
      <c r="A96" s="15"/>
      <c r="B96" s="42"/>
      <c r="C96" s="57"/>
      <c r="D96" s="57"/>
      <c r="E96" s="44"/>
      <c r="F96" s="44"/>
      <c r="G96" s="57"/>
      <c r="H96" s="57"/>
      <c r="I96" s="44"/>
      <c r="J96" s="44"/>
      <c r="K96" s="57"/>
      <c r="L96" s="57"/>
      <c r="M96" s="44"/>
      <c r="N96" s="44"/>
      <c r="O96" s="57"/>
      <c r="P96" s="57"/>
      <c r="Q96" s="44"/>
      <c r="R96" s="44"/>
      <c r="S96" s="57"/>
      <c r="T96" s="57"/>
      <c r="U96" s="44"/>
    </row>
    <row r="97" spans="1:21">
      <c r="A97" s="15"/>
      <c r="B97" s="51" t="s">
        <v>1149</v>
      </c>
      <c r="C97" s="52" t="s">
        <v>1172</v>
      </c>
      <c r="D97" s="52"/>
      <c r="E97" s="30" t="s">
        <v>282</v>
      </c>
      <c r="F97" s="29"/>
      <c r="G97" s="52" t="s">
        <v>1173</v>
      </c>
      <c r="H97" s="52"/>
      <c r="I97" s="30" t="s">
        <v>282</v>
      </c>
      <c r="J97" s="29"/>
      <c r="K97" s="52" t="s">
        <v>287</v>
      </c>
      <c r="L97" s="52"/>
      <c r="M97" s="29"/>
      <c r="N97" s="29"/>
      <c r="O97" s="52">
        <v>203.2</v>
      </c>
      <c r="P97" s="52"/>
      <c r="Q97" s="29"/>
      <c r="R97" s="29"/>
      <c r="S97" s="52" t="s">
        <v>287</v>
      </c>
      <c r="T97" s="52"/>
      <c r="U97" s="29"/>
    </row>
    <row r="98" spans="1:21" ht="15.75" thickBot="1">
      <c r="A98" s="15"/>
      <c r="B98" s="51"/>
      <c r="C98" s="53"/>
      <c r="D98" s="53"/>
      <c r="E98" s="54"/>
      <c r="F98" s="29"/>
      <c r="G98" s="53"/>
      <c r="H98" s="53"/>
      <c r="I98" s="54"/>
      <c r="J98" s="29"/>
      <c r="K98" s="53"/>
      <c r="L98" s="53"/>
      <c r="M98" s="55"/>
      <c r="N98" s="29"/>
      <c r="O98" s="53"/>
      <c r="P98" s="53"/>
      <c r="Q98" s="55"/>
      <c r="R98" s="29"/>
      <c r="S98" s="53"/>
      <c r="T98" s="53"/>
      <c r="U98" s="55"/>
    </row>
    <row r="99" spans="1:21">
      <c r="A99" s="15"/>
      <c r="B99" s="71" t="s">
        <v>44</v>
      </c>
      <c r="C99" s="47" t="s">
        <v>1174</v>
      </c>
      <c r="D99" s="47"/>
      <c r="E99" s="45" t="s">
        <v>282</v>
      </c>
      <c r="F99" s="44"/>
      <c r="G99" s="133">
        <v>2267</v>
      </c>
      <c r="H99" s="133"/>
      <c r="I99" s="49"/>
      <c r="J99" s="44"/>
      <c r="K99" s="133">
        <v>1914.3</v>
      </c>
      <c r="L99" s="133"/>
      <c r="M99" s="49"/>
      <c r="N99" s="44"/>
      <c r="O99" s="47" t="s">
        <v>1175</v>
      </c>
      <c r="P99" s="47"/>
      <c r="Q99" s="45" t="s">
        <v>282</v>
      </c>
      <c r="R99" s="44"/>
      <c r="S99" s="133">
        <v>3616.4</v>
      </c>
      <c r="T99" s="133"/>
      <c r="U99" s="49"/>
    </row>
    <row r="100" spans="1:21">
      <c r="A100" s="15"/>
      <c r="B100" s="71"/>
      <c r="C100" s="57"/>
      <c r="D100" s="57"/>
      <c r="E100" s="56"/>
      <c r="F100" s="44"/>
      <c r="G100" s="181"/>
      <c r="H100" s="181"/>
      <c r="I100" s="44"/>
      <c r="J100" s="44"/>
      <c r="K100" s="181"/>
      <c r="L100" s="181"/>
      <c r="M100" s="44"/>
      <c r="N100" s="44"/>
      <c r="O100" s="57"/>
      <c r="P100" s="57"/>
      <c r="Q100" s="56"/>
      <c r="R100" s="44"/>
      <c r="S100" s="181"/>
      <c r="T100" s="181"/>
      <c r="U100" s="44"/>
    </row>
    <row r="101" spans="1:21">
      <c r="A101" s="15"/>
      <c r="B101" s="30" t="s">
        <v>1154</v>
      </c>
      <c r="C101" s="52">
        <v>106</v>
      </c>
      <c r="D101" s="52"/>
      <c r="E101" s="29"/>
      <c r="F101" s="29"/>
      <c r="G101" s="52">
        <v>349.4</v>
      </c>
      <c r="H101" s="52"/>
      <c r="I101" s="29"/>
      <c r="J101" s="29"/>
      <c r="K101" s="52">
        <v>44.7</v>
      </c>
      <c r="L101" s="52"/>
      <c r="M101" s="29"/>
      <c r="N101" s="29"/>
      <c r="O101" s="52" t="s">
        <v>1176</v>
      </c>
      <c r="P101" s="52"/>
      <c r="Q101" s="30" t="s">
        <v>282</v>
      </c>
      <c r="R101" s="29"/>
      <c r="S101" s="52">
        <v>296.89999999999998</v>
      </c>
      <c r="T101" s="52"/>
      <c r="U101" s="29"/>
    </row>
    <row r="102" spans="1:21">
      <c r="A102" s="15"/>
      <c r="B102" s="30"/>
      <c r="C102" s="52"/>
      <c r="D102" s="52"/>
      <c r="E102" s="29"/>
      <c r="F102" s="29"/>
      <c r="G102" s="52"/>
      <c r="H102" s="52"/>
      <c r="I102" s="29"/>
      <c r="J102" s="29"/>
      <c r="K102" s="52"/>
      <c r="L102" s="52"/>
      <c r="M102" s="29"/>
      <c r="N102" s="29"/>
      <c r="O102" s="52"/>
      <c r="P102" s="52"/>
      <c r="Q102" s="30"/>
      <c r="R102" s="29"/>
      <c r="S102" s="52"/>
      <c r="T102" s="52"/>
      <c r="U102" s="29"/>
    </row>
    <row r="103" spans="1:21">
      <c r="A103" s="15"/>
      <c r="B103" s="42" t="s">
        <v>1156</v>
      </c>
      <c r="C103" s="68"/>
      <c r="D103" s="68"/>
      <c r="E103" s="44"/>
      <c r="F103" s="44"/>
      <c r="G103" s="68"/>
      <c r="H103" s="68"/>
      <c r="I103" s="44"/>
      <c r="J103" s="44"/>
      <c r="K103" s="68"/>
      <c r="L103" s="68"/>
      <c r="M103" s="44"/>
      <c r="N103" s="44"/>
      <c r="O103" s="68"/>
      <c r="P103" s="68"/>
      <c r="Q103" s="44"/>
      <c r="R103" s="44"/>
      <c r="S103" s="68"/>
      <c r="T103" s="68"/>
      <c r="U103" s="44"/>
    </row>
    <row r="104" spans="1:21">
      <c r="A104" s="15"/>
      <c r="B104" s="42"/>
      <c r="C104" s="68"/>
      <c r="D104" s="68"/>
      <c r="E104" s="44"/>
      <c r="F104" s="44"/>
      <c r="G104" s="68"/>
      <c r="H104" s="68"/>
      <c r="I104" s="44"/>
      <c r="J104" s="44"/>
      <c r="K104" s="68"/>
      <c r="L104" s="68"/>
      <c r="M104" s="44"/>
      <c r="N104" s="44"/>
      <c r="O104" s="68"/>
      <c r="P104" s="68"/>
      <c r="Q104" s="44"/>
      <c r="R104" s="44"/>
      <c r="S104" s="68"/>
      <c r="T104" s="68"/>
      <c r="U104" s="44"/>
    </row>
    <row r="105" spans="1:21">
      <c r="A105" s="15"/>
      <c r="B105" s="51" t="s">
        <v>47</v>
      </c>
      <c r="C105" s="52" t="s">
        <v>1177</v>
      </c>
      <c r="D105" s="52"/>
      <c r="E105" s="30" t="s">
        <v>282</v>
      </c>
      <c r="F105" s="29"/>
      <c r="G105" s="52" t="s">
        <v>455</v>
      </c>
      <c r="H105" s="52"/>
      <c r="I105" s="30" t="s">
        <v>282</v>
      </c>
      <c r="J105" s="29"/>
      <c r="K105" s="52" t="s">
        <v>1178</v>
      </c>
      <c r="L105" s="52"/>
      <c r="M105" s="30" t="s">
        <v>282</v>
      </c>
      <c r="N105" s="29"/>
      <c r="O105" s="52" t="s">
        <v>287</v>
      </c>
      <c r="P105" s="52"/>
      <c r="Q105" s="29"/>
      <c r="R105" s="29"/>
      <c r="S105" s="52" t="s">
        <v>1111</v>
      </c>
      <c r="T105" s="52"/>
      <c r="U105" s="30" t="s">
        <v>282</v>
      </c>
    </row>
    <row r="106" spans="1:21">
      <c r="A106" s="15"/>
      <c r="B106" s="51"/>
      <c r="C106" s="52"/>
      <c r="D106" s="52"/>
      <c r="E106" s="30"/>
      <c r="F106" s="29"/>
      <c r="G106" s="52"/>
      <c r="H106" s="52"/>
      <c r="I106" s="30"/>
      <c r="J106" s="29"/>
      <c r="K106" s="52"/>
      <c r="L106" s="52"/>
      <c r="M106" s="30"/>
      <c r="N106" s="29"/>
      <c r="O106" s="52"/>
      <c r="P106" s="52"/>
      <c r="Q106" s="29"/>
      <c r="R106" s="29"/>
      <c r="S106" s="52"/>
      <c r="T106" s="52"/>
      <c r="U106" s="30"/>
    </row>
    <row r="107" spans="1:21">
      <c r="A107" s="15"/>
      <c r="B107" s="42" t="s">
        <v>48</v>
      </c>
      <c r="C107" s="57" t="s">
        <v>919</v>
      </c>
      <c r="D107" s="57"/>
      <c r="E107" s="56" t="s">
        <v>282</v>
      </c>
      <c r="F107" s="44"/>
      <c r="G107" s="57" t="s">
        <v>287</v>
      </c>
      <c r="H107" s="57"/>
      <c r="I107" s="44"/>
      <c r="J107" s="44"/>
      <c r="K107" s="57" t="s">
        <v>287</v>
      </c>
      <c r="L107" s="57"/>
      <c r="M107" s="44"/>
      <c r="N107" s="44"/>
      <c r="O107" s="57" t="s">
        <v>287</v>
      </c>
      <c r="P107" s="57"/>
      <c r="Q107" s="44"/>
      <c r="R107" s="44"/>
      <c r="S107" s="57" t="s">
        <v>919</v>
      </c>
      <c r="T107" s="57"/>
      <c r="U107" s="56" t="s">
        <v>282</v>
      </c>
    </row>
    <row r="108" spans="1:21">
      <c r="A108" s="15"/>
      <c r="B108" s="42"/>
      <c r="C108" s="57"/>
      <c r="D108" s="57"/>
      <c r="E108" s="56"/>
      <c r="F108" s="44"/>
      <c r="G108" s="57"/>
      <c r="H108" s="57"/>
      <c r="I108" s="44"/>
      <c r="J108" s="44"/>
      <c r="K108" s="57"/>
      <c r="L108" s="57"/>
      <c r="M108" s="44"/>
      <c r="N108" s="44"/>
      <c r="O108" s="57"/>
      <c r="P108" s="57"/>
      <c r="Q108" s="44"/>
      <c r="R108" s="44"/>
      <c r="S108" s="57"/>
      <c r="T108" s="57"/>
      <c r="U108" s="56"/>
    </row>
    <row r="109" spans="1:21">
      <c r="A109" s="15"/>
      <c r="B109" s="51" t="s">
        <v>49</v>
      </c>
      <c r="C109" s="52" t="s">
        <v>1115</v>
      </c>
      <c r="D109" s="52"/>
      <c r="E109" s="30" t="s">
        <v>282</v>
      </c>
      <c r="F109" s="29"/>
      <c r="G109" s="52" t="s">
        <v>287</v>
      </c>
      <c r="H109" s="52"/>
      <c r="I109" s="29"/>
      <c r="J109" s="29"/>
      <c r="K109" s="52" t="s">
        <v>287</v>
      </c>
      <c r="L109" s="52"/>
      <c r="M109" s="29"/>
      <c r="N109" s="29"/>
      <c r="O109" s="52" t="s">
        <v>287</v>
      </c>
      <c r="P109" s="52"/>
      <c r="Q109" s="29"/>
      <c r="R109" s="29"/>
      <c r="S109" s="52" t="s">
        <v>1115</v>
      </c>
      <c r="T109" s="52"/>
      <c r="U109" s="30" t="s">
        <v>282</v>
      </c>
    </row>
    <row r="110" spans="1:21">
      <c r="A110" s="15"/>
      <c r="B110" s="51"/>
      <c r="C110" s="52"/>
      <c r="D110" s="52"/>
      <c r="E110" s="30"/>
      <c r="F110" s="29"/>
      <c r="G110" s="52"/>
      <c r="H110" s="52"/>
      <c r="I110" s="29"/>
      <c r="J110" s="29"/>
      <c r="K110" s="52"/>
      <c r="L110" s="52"/>
      <c r="M110" s="29"/>
      <c r="N110" s="29"/>
      <c r="O110" s="52"/>
      <c r="P110" s="52"/>
      <c r="Q110" s="29"/>
      <c r="R110" s="29"/>
      <c r="S110" s="52"/>
      <c r="T110" s="52"/>
      <c r="U110" s="30"/>
    </row>
    <row r="111" spans="1:21">
      <c r="A111" s="15"/>
      <c r="B111" s="42" t="s">
        <v>1159</v>
      </c>
      <c r="C111" s="57">
        <v>60.1</v>
      </c>
      <c r="D111" s="57"/>
      <c r="E111" s="44"/>
      <c r="F111" s="44"/>
      <c r="G111" s="57" t="s">
        <v>1179</v>
      </c>
      <c r="H111" s="57"/>
      <c r="I111" s="56" t="s">
        <v>282</v>
      </c>
      <c r="J111" s="44"/>
      <c r="K111" s="57">
        <v>17.7</v>
      </c>
      <c r="L111" s="57"/>
      <c r="M111" s="44"/>
      <c r="N111" s="44"/>
      <c r="O111" s="57" t="s">
        <v>287</v>
      </c>
      <c r="P111" s="57"/>
      <c r="Q111" s="44"/>
      <c r="R111" s="44"/>
      <c r="S111" s="57" t="s">
        <v>287</v>
      </c>
      <c r="T111" s="57"/>
      <c r="U111" s="44"/>
    </row>
    <row r="112" spans="1:21">
      <c r="A112" s="15"/>
      <c r="B112" s="42"/>
      <c r="C112" s="57"/>
      <c r="D112" s="57"/>
      <c r="E112" s="44"/>
      <c r="F112" s="44"/>
      <c r="G112" s="57"/>
      <c r="H112" s="57"/>
      <c r="I112" s="56"/>
      <c r="J112" s="44"/>
      <c r="K112" s="57"/>
      <c r="L112" s="57"/>
      <c r="M112" s="44"/>
      <c r="N112" s="44"/>
      <c r="O112" s="57"/>
      <c r="P112" s="57"/>
      <c r="Q112" s="44"/>
      <c r="R112" s="44"/>
      <c r="S112" s="57"/>
      <c r="T112" s="57"/>
      <c r="U112" s="44"/>
    </row>
    <row r="113" spans="1:21">
      <c r="A113" s="15"/>
      <c r="B113" s="51" t="s">
        <v>50</v>
      </c>
      <c r="C113" s="52">
        <v>16.5</v>
      </c>
      <c r="D113" s="52"/>
      <c r="E113" s="29"/>
      <c r="F113" s="29"/>
      <c r="G113" s="52" t="s">
        <v>1180</v>
      </c>
      <c r="H113" s="52"/>
      <c r="I113" s="30" t="s">
        <v>282</v>
      </c>
      <c r="J113" s="29"/>
      <c r="K113" s="52">
        <v>29.5</v>
      </c>
      <c r="L113" s="52"/>
      <c r="M113" s="29"/>
      <c r="N113" s="29"/>
      <c r="O113" s="52" t="s">
        <v>287</v>
      </c>
      <c r="P113" s="52"/>
      <c r="Q113" s="29"/>
      <c r="R113" s="29"/>
      <c r="S113" s="52">
        <v>0.1</v>
      </c>
      <c r="T113" s="52"/>
      <c r="U113" s="29"/>
    </row>
    <row r="114" spans="1:21" ht="15.75" thickBot="1">
      <c r="A114" s="15"/>
      <c r="B114" s="51"/>
      <c r="C114" s="53"/>
      <c r="D114" s="53"/>
      <c r="E114" s="55"/>
      <c r="F114" s="29"/>
      <c r="G114" s="53"/>
      <c r="H114" s="53"/>
      <c r="I114" s="54"/>
      <c r="J114" s="29"/>
      <c r="K114" s="53"/>
      <c r="L114" s="53"/>
      <c r="M114" s="55"/>
      <c r="N114" s="29"/>
      <c r="O114" s="53"/>
      <c r="P114" s="53"/>
      <c r="Q114" s="55"/>
      <c r="R114" s="29"/>
      <c r="S114" s="53"/>
      <c r="T114" s="53"/>
      <c r="U114" s="55"/>
    </row>
    <row r="115" spans="1:21">
      <c r="A115" s="15"/>
      <c r="B115" s="71" t="s">
        <v>1161</v>
      </c>
      <c r="C115" s="47" t="s">
        <v>966</v>
      </c>
      <c r="D115" s="47"/>
      <c r="E115" s="45" t="s">
        <v>282</v>
      </c>
      <c r="F115" s="44"/>
      <c r="G115" s="47" t="s">
        <v>1181</v>
      </c>
      <c r="H115" s="47"/>
      <c r="I115" s="45" t="s">
        <v>282</v>
      </c>
      <c r="J115" s="44"/>
      <c r="K115" s="47">
        <v>36.6</v>
      </c>
      <c r="L115" s="47"/>
      <c r="M115" s="49"/>
      <c r="N115" s="44"/>
      <c r="O115" s="47" t="s">
        <v>287</v>
      </c>
      <c r="P115" s="47"/>
      <c r="Q115" s="49"/>
      <c r="R115" s="44"/>
      <c r="S115" s="47" t="s">
        <v>1182</v>
      </c>
      <c r="T115" s="47"/>
      <c r="U115" s="45" t="s">
        <v>282</v>
      </c>
    </row>
    <row r="116" spans="1:21">
      <c r="A116" s="15"/>
      <c r="B116" s="71"/>
      <c r="C116" s="57"/>
      <c r="D116" s="57"/>
      <c r="E116" s="56"/>
      <c r="F116" s="44"/>
      <c r="G116" s="57"/>
      <c r="H116" s="57"/>
      <c r="I116" s="56"/>
      <c r="J116" s="44"/>
      <c r="K116" s="57"/>
      <c r="L116" s="57"/>
      <c r="M116" s="44"/>
      <c r="N116" s="44"/>
      <c r="O116" s="57"/>
      <c r="P116" s="57"/>
      <c r="Q116" s="44"/>
      <c r="R116" s="44"/>
      <c r="S116" s="57"/>
      <c r="T116" s="57"/>
      <c r="U116" s="56"/>
    </row>
    <row r="117" spans="1:21">
      <c r="A117" s="15"/>
      <c r="B117" s="30" t="s">
        <v>52</v>
      </c>
      <c r="C117" s="52">
        <v>45.2</v>
      </c>
      <c r="D117" s="52"/>
      <c r="E117" s="29"/>
      <c r="F117" s="29"/>
      <c r="G117" s="52">
        <v>223.6</v>
      </c>
      <c r="H117" s="52"/>
      <c r="I117" s="29"/>
      <c r="J117" s="29"/>
      <c r="K117" s="52">
        <v>81.3</v>
      </c>
      <c r="L117" s="52"/>
      <c r="M117" s="29"/>
      <c r="N117" s="29"/>
      <c r="O117" s="52" t="s">
        <v>1176</v>
      </c>
      <c r="P117" s="52"/>
      <c r="Q117" s="30" t="s">
        <v>282</v>
      </c>
      <c r="R117" s="29"/>
      <c r="S117" s="52">
        <v>146.9</v>
      </c>
      <c r="T117" s="52"/>
      <c r="U117" s="29"/>
    </row>
    <row r="118" spans="1:21">
      <c r="A118" s="15"/>
      <c r="B118" s="30"/>
      <c r="C118" s="52"/>
      <c r="D118" s="52"/>
      <c r="E118" s="29"/>
      <c r="F118" s="29"/>
      <c r="G118" s="52"/>
      <c r="H118" s="52"/>
      <c r="I118" s="29"/>
      <c r="J118" s="29"/>
      <c r="K118" s="52"/>
      <c r="L118" s="52"/>
      <c r="M118" s="29"/>
      <c r="N118" s="29"/>
      <c r="O118" s="52"/>
      <c r="P118" s="52"/>
      <c r="Q118" s="30"/>
      <c r="R118" s="29"/>
      <c r="S118" s="52"/>
      <c r="T118" s="52"/>
      <c r="U118" s="29"/>
    </row>
    <row r="119" spans="1:21">
      <c r="A119" s="15"/>
      <c r="B119" s="56" t="s">
        <v>293</v>
      </c>
      <c r="C119" s="57" t="s">
        <v>1183</v>
      </c>
      <c r="D119" s="57"/>
      <c r="E119" s="56" t="s">
        <v>282</v>
      </c>
      <c r="F119" s="44"/>
      <c r="G119" s="57">
        <v>69.2</v>
      </c>
      <c r="H119" s="57"/>
      <c r="I119" s="44"/>
      <c r="J119" s="44"/>
      <c r="K119" s="57">
        <v>25.3</v>
      </c>
      <c r="L119" s="57"/>
      <c r="M119" s="44"/>
      <c r="N119" s="44"/>
      <c r="O119" s="57" t="s">
        <v>287</v>
      </c>
      <c r="P119" s="57"/>
      <c r="Q119" s="44"/>
      <c r="R119" s="44"/>
      <c r="S119" s="57">
        <v>38</v>
      </c>
      <c r="T119" s="57"/>
      <c r="U119" s="44"/>
    </row>
    <row r="120" spans="1:21" ht="15.75" thickBot="1">
      <c r="A120" s="15"/>
      <c r="B120" s="56"/>
      <c r="C120" s="72"/>
      <c r="D120" s="72"/>
      <c r="E120" s="105"/>
      <c r="F120" s="44"/>
      <c r="G120" s="72"/>
      <c r="H120" s="72"/>
      <c r="I120" s="73"/>
      <c r="J120" s="44"/>
      <c r="K120" s="72"/>
      <c r="L120" s="72"/>
      <c r="M120" s="73"/>
      <c r="N120" s="44"/>
      <c r="O120" s="72"/>
      <c r="P120" s="72"/>
      <c r="Q120" s="73"/>
      <c r="R120" s="44"/>
      <c r="S120" s="72"/>
      <c r="T120" s="72"/>
      <c r="U120" s="73"/>
    </row>
    <row r="121" spans="1:21">
      <c r="A121" s="15"/>
      <c r="B121" s="30" t="s">
        <v>54</v>
      </c>
      <c r="C121" s="77">
        <v>101.7</v>
      </c>
      <c r="D121" s="77"/>
      <c r="E121" s="79"/>
      <c r="F121" s="29"/>
      <c r="G121" s="77">
        <v>154.4</v>
      </c>
      <c r="H121" s="77"/>
      <c r="I121" s="79"/>
      <c r="J121" s="29"/>
      <c r="K121" s="77">
        <v>56</v>
      </c>
      <c r="L121" s="77"/>
      <c r="M121" s="79"/>
      <c r="N121" s="29"/>
      <c r="O121" s="77" t="s">
        <v>1176</v>
      </c>
      <c r="P121" s="77"/>
      <c r="Q121" s="75" t="s">
        <v>282</v>
      </c>
      <c r="R121" s="29"/>
      <c r="S121" s="77">
        <v>108.9</v>
      </c>
      <c r="T121" s="77"/>
      <c r="U121" s="79"/>
    </row>
    <row r="122" spans="1:21">
      <c r="A122" s="15"/>
      <c r="B122" s="30"/>
      <c r="C122" s="52"/>
      <c r="D122" s="52"/>
      <c r="E122" s="29"/>
      <c r="F122" s="29"/>
      <c r="G122" s="52"/>
      <c r="H122" s="52"/>
      <c r="I122" s="29"/>
      <c r="J122" s="29"/>
      <c r="K122" s="52"/>
      <c r="L122" s="52"/>
      <c r="M122" s="29"/>
      <c r="N122" s="29"/>
      <c r="O122" s="52"/>
      <c r="P122" s="52"/>
      <c r="Q122" s="30"/>
      <c r="R122" s="29"/>
      <c r="S122" s="52"/>
      <c r="T122" s="52"/>
      <c r="U122" s="29"/>
    </row>
    <row r="123" spans="1:21">
      <c r="A123" s="15"/>
      <c r="B123" s="56" t="s">
        <v>55</v>
      </c>
      <c r="C123" s="68"/>
      <c r="D123" s="68"/>
      <c r="E123" s="44"/>
      <c r="F123" s="44"/>
      <c r="G123" s="68"/>
      <c r="H123" s="68"/>
      <c r="I123" s="44"/>
      <c r="J123" s="44"/>
      <c r="K123" s="68"/>
      <c r="L123" s="68"/>
      <c r="M123" s="44"/>
      <c r="N123" s="44"/>
      <c r="O123" s="68"/>
      <c r="P123" s="68"/>
      <c r="Q123" s="44"/>
      <c r="R123" s="44"/>
      <c r="S123" s="68"/>
      <c r="T123" s="68"/>
      <c r="U123" s="44"/>
    </row>
    <row r="124" spans="1:21">
      <c r="A124" s="15"/>
      <c r="B124" s="56"/>
      <c r="C124" s="68"/>
      <c r="D124" s="68"/>
      <c r="E124" s="44"/>
      <c r="F124" s="44"/>
      <c r="G124" s="68"/>
      <c r="H124" s="68"/>
      <c r="I124" s="44"/>
      <c r="J124" s="44"/>
      <c r="K124" s="68"/>
      <c r="L124" s="68"/>
      <c r="M124" s="44"/>
      <c r="N124" s="44"/>
      <c r="O124" s="68"/>
      <c r="P124" s="68"/>
      <c r="Q124" s="44"/>
      <c r="R124" s="44"/>
      <c r="S124" s="68"/>
      <c r="T124" s="68"/>
      <c r="U124" s="44"/>
    </row>
    <row r="125" spans="1:21">
      <c r="A125" s="15"/>
      <c r="B125" s="30" t="s">
        <v>62</v>
      </c>
      <c r="C125" s="52" t="s">
        <v>287</v>
      </c>
      <c r="D125" s="52"/>
      <c r="E125" s="29"/>
      <c r="F125" s="29"/>
      <c r="G125" s="52" t="s">
        <v>764</v>
      </c>
      <c r="H125" s="52"/>
      <c r="I125" s="30" t="s">
        <v>282</v>
      </c>
      <c r="J125" s="29"/>
      <c r="K125" s="52" t="s">
        <v>1184</v>
      </c>
      <c r="L125" s="52"/>
      <c r="M125" s="30" t="s">
        <v>282</v>
      </c>
      <c r="N125" s="29"/>
      <c r="O125" s="52" t="s">
        <v>287</v>
      </c>
      <c r="P125" s="52"/>
      <c r="Q125" s="29"/>
      <c r="R125" s="29"/>
      <c r="S125" s="52" t="s">
        <v>1185</v>
      </c>
      <c r="T125" s="52"/>
      <c r="U125" s="30" t="s">
        <v>282</v>
      </c>
    </row>
    <row r="126" spans="1:21">
      <c r="A126" s="15"/>
      <c r="B126" s="30"/>
      <c r="C126" s="52"/>
      <c r="D126" s="52"/>
      <c r="E126" s="29"/>
      <c r="F126" s="29"/>
      <c r="G126" s="52"/>
      <c r="H126" s="52"/>
      <c r="I126" s="30"/>
      <c r="J126" s="29"/>
      <c r="K126" s="52"/>
      <c r="L126" s="52"/>
      <c r="M126" s="30"/>
      <c r="N126" s="29"/>
      <c r="O126" s="52"/>
      <c r="P126" s="52"/>
      <c r="Q126" s="29"/>
      <c r="R126" s="29"/>
      <c r="S126" s="52"/>
      <c r="T126" s="52"/>
      <c r="U126" s="30"/>
    </row>
    <row r="127" spans="1:21">
      <c r="A127" s="15"/>
      <c r="B127" s="56" t="s">
        <v>58</v>
      </c>
      <c r="C127" s="57">
        <v>101.7</v>
      </c>
      <c r="D127" s="57"/>
      <c r="E127" s="44"/>
      <c r="F127" s="44"/>
      <c r="G127" s="57">
        <v>153.5</v>
      </c>
      <c r="H127" s="57"/>
      <c r="I127" s="44"/>
      <c r="J127" s="44"/>
      <c r="K127" s="57">
        <v>40.6</v>
      </c>
      <c r="L127" s="57"/>
      <c r="M127" s="44"/>
      <c r="N127" s="44"/>
      <c r="O127" s="57" t="s">
        <v>1176</v>
      </c>
      <c r="P127" s="57"/>
      <c r="Q127" s="56" t="s">
        <v>282</v>
      </c>
      <c r="R127" s="44"/>
      <c r="S127" s="57">
        <v>92.6</v>
      </c>
      <c r="T127" s="57"/>
      <c r="U127" s="44"/>
    </row>
    <row r="128" spans="1:21">
      <c r="A128" s="15"/>
      <c r="B128" s="56"/>
      <c r="C128" s="57"/>
      <c r="D128" s="57"/>
      <c r="E128" s="44"/>
      <c r="F128" s="44"/>
      <c r="G128" s="57"/>
      <c r="H128" s="57"/>
      <c r="I128" s="44"/>
      <c r="J128" s="44"/>
      <c r="K128" s="57"/>
      <c r="L128" s="57"/>
      <c r="M128" s="44"/>
      <c r="N128" s="44"/>
      <c r="O128" s="57"/>
      <c r="P128" s="57"/>
      <c r="Q128" s="56"/>
      <c r="R128" s="44"/>
      <c r="S128" s="57"/>
      <c r="T128" s="57"/>
      <c r="U128" s="44"/>
    </row>
    <row r="129" spans="1:21">
      <c r="A129" s="15"/>
      <c r="B129" s="30" t="s">
        <v>1186</v>
      </c>
      <c r="C129" s="52" t="s">
        <v>287</v>
      </c>
      <c r="D129" s="52"/>
      <c r="E129" s="29"/>
      <c r="F129" s="29"/>
      <c r="G129" s="52" t="s">
        <v>287</v>
      </c>
      <c r="H129" s="52"/>
      <c r="I129" s="29"/>
      <c r="J129" s="29"/>
      <c r="K129" s="52" t="s">
        <v>521</v>
      </c>
      <c r="L129" s="52"/>
      <c r="M129" s="30" t="s">
        <v>282</v>
      </c>
      <c r="N129" s="29"/>
      <c r="O129" s="52" t="s">
        <v>287</v>
      </c>
      <c r="P129" s="52"/>
      <c r="Q129" s="29"/>
      <c r="R129" s="29"/>
      <c r="S129" s="52" t="s">
        <v>521</v>
      </c>
      <c r="T129" s="52"/>
      <c r="U129" s="30" t="s">
        <v>282</v>
      </c>
    </row>
    <row r="130" spans="1:21" ht="15.75" thickBot="1">
      <c r="A130" s="15"/>
      <c r="B130" s="30"/>
      <c r="C130" s="53"/>
      <c r="D130" s="53"/>
      <c r="E130" s="55"/>
      <c r="F130" s="29"/>
      <c r="G130" s="53"/>
      <c r="H130" s="53"/>
      <c r="I130" s="55"/>
      <c r="J130" s="29"/>
      <c r="K130" s="53"/>
      <c r="L130" s="53"/>
      <c r="M130" s="54"/>
      <c r="N130" s="29"/>
      <c r="O130" s="53"/>
      <c r="P130" s="53"/>
      <c r="Q130" s="55"/>
      <c r="R130" s="29"/>
      <c r="S130" s="53"/>
      <c r="T130" s="53"/>
      <c r="U130" s="54"/>
    </row>
    <row r="131" spans="1:21">
      <c r="A131" s="15"/>
      <c r="B131" s="56" t="s">
        <v>60</v>
      </c>
      <c r="C131" s="45" t="s">
        <v>279</v>
      </c>
      <c r="D131" s="47">
        <v>101.7</v>
      </c>
      <c r="E131" s="49"/>
      <c r="F131" s="44"/>
      <c r="G131" s="45" t="s">
        <v>279</v>
      </c>
      <c r="H131" s="47">
        <v>153.5</v>
      </c>
      <c r="I131" s="49"/>
      <c r="J131" s="44"/>
      <c r="K131" s="45" t="s">
        <v>279</v>
      </c>
      <c r="L131" s="47">
        <v>49.7</v>
      </c>
      <c r="M131" s="49"/>
      <c r="N131" s="44"/>
      <c r="O131" s="45" t="s">
        <v>279</v>
      </c>
      <c r="P131" s="47" t="s">
        <v>1176</v>
      </c>
      <c r="Q131" s="45" t="s">
        <v>282</v>
      </c>
      <c r="R131" s="44"/>
      <c r="S131" s="45" t="s">
        <v>279</v>
      </c>
      <c r="T131" s="47">
        <v>101.7</v>
      </c>
      <c r="U131" s="49"/>
    </row>
    <row r="132" spans="1:21" ht="15.75" thickBot="1">
      <c r="A132" s="15"/>
      <c r="B132" s="56"/>
      <c r="C132" s="58"/>
      <c r="D132" s="59"/>
      <c r="E132" s="60"/>
      <c r="F132" s="44"/>
      <c r="G132" s="58"/>
      <c r="H132" s="59"/>
      <c r="I132" s="60"/>
      <c r="J132" s="44"/>
      <c r="K132" s="58"/>
      <c r="L132" s="59"/>
      <c r="M132" s="60"/>
      <c r="N132" s="44"/>
      <c r="O132" s="58"/>
      <c r="P132" s="59"/>
      <c r="Q132" s="58"/>
      <c r="R132" s="44"/>
      <c r="S132" s="58"/>
      <c r="T132" s="59"/>
      <c r="U132" s="60"/>
    </row>
    <row r="133" spans="1:21" ht="16.5" thickTop="1" thickBot="1">
      <c r="A133" s="15"/>
      <c r="B133" s="13"/>
      <c r="C133" s="151"/>
      <c r="D133" s="151"/>
      <c r="E133" s="151"/>
      <c r="F133" s="13"/>
      <c r="G133" s="151"/>
      <c r="H133" s="151"/>
      <c r="I133" s="151"/>
      <c r="J133" s="13"/>
      <c r="K133" s="151"/>
      <c r="L133" s="151"/>
      <c r="M133" s="151"/>
      <c r="N133" s="13"/>
      <c r="O133" s="151"/>
      <c r="P133" s="151"/>
      <c r="Q133" s="151"/>
      <c r="R133" s="13"/>
      <c r="S133" s="151"/>
      <c r="T133" s="151"/>
      <c r="U133" s="151"/>
    </row>
    <row r="134" spans="1:21">
      <c r="A134" s="15"/>
      <c r="B134" s="30" t="s">
        <v>83</v>
      </c>
      <c r="C134" s="75" t="s">
        <v>279</v>
      </c>
      <c r="D134" s="77">
        <v>97.1</v>
      </c>
      <c r="E134" s="79"/>
      <c r="F134" s="29"/>
      <c r="G134" s="75" t="s">
        <v>279</v>
      </c>
      <c r="H134" s="77">
        <v>153.69999999999999</v>
      </c>
      <c r="I134" s="79"/>
      <c r="J134" s="29"/>
      <c r="K134" s="75" t="s">
        <v>279</v>
      </c>
      <c r="L134" s="77">
        <v>51.9</v>
      </c>
      <c r="M134" s="79"/>
      <c r="N134" s="29"/>
      <c r="O134" s="75" t="s">
        <v>279</v>
      </c>
      <c r="P134" s="77" t="s">
        <v>1187</v>
      </c>
      <c r="Q134" s="75" t="s">
        <v>282</v>
      </c>
      <c r="R134" s="29"/>
      <c r="S134" s="75" t="s">
        <v>279</v>
      </c>
      <c r="T134" s="77">
        <v>97.1</v>
      </c>
      <c r="U134" s="79"/>
    </row>
    <row r="135" spans="1:21" ht="15.75" thickBot="1">
      <c r="A135" s="15"/>
      <c r="B135" s="30"/>
      <c r="C135" s="89"/>
      <c r="D135" s="90"/>
      <c r="E135" s="91"/>
      <c r="F135" s="29"/>
      <c r="G135" s="89"/>
      <c r="H135" s="90"/>
      <c r="I135" s="91"/>
      <c r="J135" s="29"/>
      <c r="K135" s="89"/>
      <c r="L135" s="90"/>
      <c r="M135" s="91"/>
      <c r="N135" s="29"/>
      <c r="O135" s="89"/>
      <c r="P135" s="90"/>
      <c r="Q135" s="89"/>
      <c r="R135" s="29"/>
      <c r="S135" s="89"/>
      <c r="T135" s="90"/>
      <c r="U135" s="91"/>
    </row>
    <row r="136" spans="1:21" ht="15.75" thickTop="1">
      <c r="A136" s="15"/>
      <c r="B136" s="26"/>
      <c r="C136" s="26"/>
      <c r="D136" s="26"/>
      <c r="E136" s="26"/>
      <c r="F136" s="26"/>
      <c r="G136" s="26"/>
      <c r="H136" s="26"/>
      <c r="I136" s="26"/>
      <c r="J136" s="26"/>
      <c r="K136" s="26"/>
      <c r="L136" s="26"/>
      <c r="M136" s="26"/>
      <c r="N136" s="26"/>
      <c r="O136" s="26"/>
      <c r="P136" s="26"/>
      <c r="Q136" s="26"/>
      <c r="R136" s="26"/>
      <c r="S136" s="26"/>
      <c r="T136" s="26"/>
      <c r="U136" s="26"/>
    </row>
    <row r="137" spans="1:21">
      <c r="A137" s="15"/>
      <c r="B137" s="203" t="s">
        <v>1137</v>
      </c>
      <c r="C137" s="203"/>
      <c r="D137" s="203"/>
      <c r="E137" s="203"/>
      <c r="F137" s="203"/>
      <c r="G137" s="203"/>
      <c r="H137" s="203"/>
      <c r="I137" s="203"/>
      <c r="J137" s="203"/>
      <c r="K137" s="203"/>
      <c r="L137" s="203"/>
      <c r="M137" s="203"/>
      <c r="N137" s="203"/>
      <c r="O137" s="203"/>
      <c r="P137" s="203"/>
      <c r="Q137" s="203"/>
      <c r="R137" s="203"/>
      <c r="S137" s="203"/>
      <c r="T137" s="203"/>
      <c r="U137" s="203"/>
    </row>
    <row r="138" spans="1:21">
      <c r="A138" s="15"/>
      <c r="B138" s="203" t="s">
        <v>1138</v>
      </c>
      <c r="C138" s="203"/>
      <c r="D138" s="203"/>
      <c r="E138" s="203"/>
      <c r="F138" s="203"/>
      <c r="G138" s="203"/>
      <c r="H138" s="203"/>
      <c r="I138" s="203"/>
      <c r="J138" s="203"/>
      <c r="K138" s="203"/>
      <c r="L138" s="203"/>
      <c r="M138" s="203"/>
      <c r="N138" s="203"/>
      <c r="O138" s="203"/>
      <c r="P138" s="203"/>
      <c r="Q138" s="203"/>
      <c r="R138" s="203"/>
      <c r="S138" s="203"/>
      <c r="T138" s="203"/>
      <c r="U138" s="203"/>
    </row>
    <row r="139" spans="1:21">
      <c r="A139" s="15"/>
      <c r="B139" s="203" t="s">
        <v>1188</v>
      </c>
      <c r="C139" s="203"/>
      <c r="D139" s="203"/>
      <c r="E139" s="203"/>
      <c r="F139" s="203"/>
      <c r="G139" s="203"/>
      <c r="H139" s="203"/>
      <c r="I139" s="203"/>
      <c r="J139" s="203"/>
      <c r="K139" s="203"/>
      <c r="L139" s="203"/>
      <c r="M139" s="203"/>
      <c r="N139" s="203"/>
      <c r="O139" s="203"/>
      <c r="P139" s="203"/>
      <c r="Q139" s="203"/>
      <c r="R139" s="203"/>
      <c r="S139" s="203"/>
      <c r="T139" s="203"/>
      <c r="U139" s="203"/>
    </row>
    <row r="140" spans="1:21">
      <c r="A140" s="15"/>
      <c r="B140" s="203" t="s">
        <v>1140</v>
      </c>
      <c r="C140" s="203"/>
      <c r="D140" s="203"/>
      <c r="E140" s="203"/>
      <c r="F140" s="203"/>
      <c r="G140" s="203"/>
      <c r="H140" s="203"/>
      <c r="I140" s="203"/>
      <c r="J140" s="203"/>
      <c r="K140" s="203"/>
      <c r="L140" s="203"/>
      <c r="M140" s="203"/>
      <c r="N140" s="203"/>
      <c r="O140" s="203"/>
      <c r="P140" s="203"/>
      <c r="Q140" s="203"/>
      <c r="R140" s="203"/>
      <c r="S140" s="203"/>
      <c r="T140" s="203"/>
      <c r="U140" s="203"/>
    </row>
    <row r="141" spans="1:21">
      <c r="A141" s="15"/>
      <c r="B141" s="124"/>
      <c r="C141" s="124"/>
      <c r="D141" s="124"/>
      <c r="E141" s="124"/>
      <c r="F141" s="124"/>
      <c r="G141" s="124"/>
      <c r="H141" s="124"/>
      <c r="I141" s="124"/>
      <c r="J141" s="124"/>
      <c r="K141" s="124"/>
      <c r="L141" s="124"/>
      <c r="M141" s="124"/>
      <c r="N141" s="124"/>
      <c r="O141" s="124"/>
      <c r="P141" s="124"/>
      <c r="Q141" s="124"/>
      <c r="R141" s="124"/>
      <c r="S141" s="124"/>
      <c r="T141" s="124"/>
      <c r="U141" s="124"/>
    </row>
    <row r="142" spans="1:21">
      <c r="A142" s="15"/>
      <c r="B142" s="22"/>
      <c r="C142" s="22"/>
      <c r="D142" s="22"/>
      <c r="E142" s="22"/>
      <c r="F142" s="22"/>
      <c r="G142" s="22"/>
      <c r="H142" s="22"/>
      <c r="I142" s="22"/>
      <c r="J142" s="22"/>
      <c r="K142" s="22"/>
      <c r="L142" s="22"/>
      <c r="M142" s="22"/>
      <c r="N142" s="22"/>
      <c r="O142" s="22"/>
      <c r="P142" s="22"/>
      <c r="Q142" s="22"/>
      <c r="R142" s="22"/>
      <c r="S142" s="22"/>
      <c r="T142" s="22"/>
      <c r="U142" s="22"/>
    </row>
    <row r="143" spans="1:21">
      <c r="A143" s="15"/>
      <c r="B143" s="16"/>
      <c r="C143" s="16"/>
      <c r="D143" s="16"/>
      <c r="E143" s="16"/>
      <c r="F143" s="16"/>
      <c r="G143" s="16"/>
      <c r="H143" s="16"/>
      <c r="I143" s="16"/>
      <c r="J143" s="16"/>
      <c r="K143" s="16"/>
      <c r="L143" s="16"/>
      <c r="M143" s="16"/>
      <c r="N143" s="16"/>
      <c r="O143" s="16"/>
      <c r="P143" s="16"/>
      <c r="Q143" s="16"/>
      <c r="R143" s="16"/>
      <c r="S143" s="16"/>
      <c r="T143" s="16"/>
      <c r="U143" s="16"/>
    </row>
    <row r="144" spans="1:21">
      <c r="A144" s="15"/>
      <c r="B144" s="29"/>
      <c r="C144" s="98" t="s">
        <v>1141</v>
      </c>
      <c r="D144" s="98"/>
      <c r="E144" s="98"/>
      <c r="F144" s="29"/>
      <c r="G144" s="98" t="s">
        <v>1142</v>
      </c>
      <c r="H144" s="98"/>
      <c r="I144" s="98"/>
      <c r="J144" s="29"/>
      <c r="K144" s="98" t="s">
        <v>1144</v>
      </c>
      <c r="L144" s="98"/>
      <c r="M144" s="98"/>
      <c r="N144" s="29"/>
      <c r="O144" s="98" t="s">
        <v>1145</v>
      </c>
      <c r="P144" s="98"/>
      <c r="Q144" s="98"/>
      <c r="R144" s="29"/>
      <c r="S144" s="98" t="s">
        <v>1146</v>
      </c>
      <c r="T144" s="98"/>
      <c r="U144" s="98"/>
    </row>
    <row r="145" spans="1:21">
      <c r="A145" s="15"/>
      <c r="B145" s="29"/>
      <c r="C145" s="98"/>
      <c r="D145" s="98"/>
      <c r="E145" s="98"/>
      <c r="F145" s="29"/>
      <c r="G145" s="98" t="s">
        <v>1143</v>
      </c>
      <c r="H145" s="98"/>
      <c r="I145" s="98"/>
      <c r="J145" s="29"/>
      <c r="K145" s="98" t="s">
        <v>1142</v>
      </c>
      <c r="L145" s="98"/>
      <c r="M145" s="98"/>
      <c r="N145" s="29"/>
      <c r="O145" s="98"/>
      <c r="P145" s="98"/>
      <c r="Q145" s="98"/>
      <c r="R145" s="29"/>
      <c r="S145" s="98"/>
      <c r="T145" s="98"/>
      <c r="U145" s="98"/>
    </row>
    <row r="146" spans="1:21" ht="15.75" thickBot="1">
      <c r="A146" s="15"/>
      <c r="B146" s="29"/>
      <c r="C146" s="41"/>
      <c r="D146" s="41"/>
      <c r="E146" s="41"/>
      <c r="F146" s="29"/>
      <c r="G146" s="158"/>
      <c r="H146" s="158"/>
      <c r="I146" s="158"/>
      <c r="J146" s="29"/>
      <c r="K146" s="41" t="s">
        <v>1143</v>
      </c>
      <c r="L146" s="41"/>
      <c r="M146" s="41"/>
      <c r="N146" s="29"/>
      <c r="O146" s="41"/>
      <c r="P146" s="41"/>
      <c r="Q146" s="41"/>
      <c r="R146" s="29"/>
      <c r="S146" s="41"/>
      <c r="T146" s="41"/>
      <c r="U146" s="41"/>
    </row>
    <row r="147" spans="1:21">
      <c r="A147" s="15"/>
      <c r="B147" s="56" t="s">
        <v>36</v>
      </c>
      <c r="C147" s="45" t="s">
        <v>279</v>
      </c>
      <c r="D147" s="47" t="s">
        <v>287</v>
      </c>
      <c r="E147" s="49"/>
      <c r="F147" s="44"/>
      <c r="G147" s="45" t="s">
        <v>279</v>
      </c>
      <c r="H147" s="133">
        <v>2166</v>
      </c>
      <c r="I147" s="49"/>
      <c r="J147" s="44"/>
      <c r="K147" s="45" t="s">
        <v>279</v>
      </c>
      <c r="L147" s="133">
        <v>1908.9</v>
      </c>
      <c r="M147" s="49"/>
      <c r="N147" s="44"/>
      <c r="O147" s="45" t="s">
        <v>279</v>
      </c>
      <c r="P147" s="47" t="s">
        <v>1189</v>
      </c>
      <c r="Q147" s="45" t="s">
        <v>282</v>
      </c>
      <c r="R147" s="44"/>
      <c r="S147" s="45" t="s">
        <v>279</v>
      </c>
      <c r="T147" s="133">
        <v>3589.3</v>
      </c>
      <c r="U147" s="49"/>
    </row>
    <row r="148" spans="1:21">
      <c r="A148" s="15"/>
      <c r="B148" s="56"/>
      <c r="C148" s="46"/>
      <c r="D148" s="48"/>
      <c r="E148" s="50"/>
      <c r="F148" s="44"/>
      <c r="G148" s="46"/>
      <c r="H148" s="134"/>
      <c r="I148" s="50"/>
      <c r="J148" s="44"/>
      <c r="K148" s="46"/>
      <c r="L148" s="134"/>
      <c r="M148" s="50"/>
      <c r="N148" s="44"/>
      <c r="O148" s="46"/>
      <c r="P148" s="48"/>
      <c r="Q148" s="46"/>
      <c r="R148" s="44"/>
      <c r="S148" s="46"/>
      <c r="T148" s="134"/>
      <c r="U148" s="50"/>
    </row>
    <row r="149" spans="1:21">
      <c r="A149" s="15"/>
      <c r="B149" s="30" t="s">
        <v>37</v>
      </c>
      <c r="C149" s="81"/>
      <c r="D149" s="81"/>
      <c r="E149" s="29"/>
      <c r="F149" s="29"/>
      <c r="G149" s="81"/>
      <c r="H149" s="81"/>
      <c r="I149" s="29"/>
      <c r="J149" s="29"/>
      <c r="K149" s="81"/>
      <c r="L149" s="81"/>
      <c r="M149" s="29"/>
      <c r="N149" s="29"/>
      <c r="O149" s="81"/>
      <c r="P149" s="81"/>
      <c r="Q149" s="29"/>
      <c r="R149" s="29"/>
      <c r="S149" s="81"/>
      <c r="T149" s="81"/>
      <c r="U149" s="29"/>
    </row>
    <row r="150" spans="1:21">
      <c r="A150" s="15"/>
      <c r="B150" s="30"/>
      <c r="C150" s="81"/>
      <c r="D150" s="81"/>
      <c r="E150" s="29"/>
      <c r="F150" s="29"/>
      <c r="G150" s="81"/>
      <c r="H150" s="81"/>
      <c r="I150" s="29"/>
      <c r="J150" s="29"/>
      <c r="K150" s="81"/>
      <c r="L150" s="81"/>
      <c r="M150" s="29"/>
      <c r="N150" s="29"/>
      <c r="O150" s="81"/>
      <c r="P150" s="81"/>
      <c r="Q150" s="29"/>
      <c r="R150" s="29"/>
      <c r="S150" s="81"/>
      <c r="T150" s="81"/>
      <c r="U150" s="29"/>
    </row>
    <row r="151" spans="1:21">
      <c r="A151" s="15"/>
      <c r="B151" s="42" t="s">
        <v>38</v>
      </c>
      <c r="C151" s="57" t="s">
        <v>287</v>
      </c>
      <c r="D151" s="57"/>
      <c r="E151" s="44"/>
      <c r="F151" s="44"/>
      <c r="G151" s="181">
        <v>1681.5</v>
      </c>
      <c r="H151" s="181"/>
      <c r="I151" s="44"/>
      <c r="J151" s="44"/>
      <c r="K151" s="181">
        <v>1560.5</v>
      </c>
      <c r="L151" s="181"/>
      <c r="M151" s="44"/>
      <c r="N151" s="44"/>
      <c r="O151" s="57" t="s">
        <v>1189</v>
      </c>
      <c r="P151" s="57"/>
      <c r="Q151" s="56" t="s">
        <v>282</v>
      </c>
      <c r="R151" s="44"/>
      <c r="S151" s="181">
        <v>2756.4</v>
      </c>
      <c r="T151" s="181"/>
      <c r="U151" s="44"/>
    </row>
    <row r="152" spans="1:21">
      <c r="A152" s="15"/>
      <c r="B152" s="42"/>
      <c r="C152" s="57"/>
      <c r="D152" s="57"/>
      <c r="E152" s="44"/>
      <c r="F152" s="44"/>
      <c r="G152" s="181"/>
      <c r="H152" s="181"/>
      <c r="I152" s="44"/>
      <c r="J152" s="44"/>
      <c r="K152" s="181"/>
      <c r="L152" s="181"/>
      <c r="M152" s="44"/>
      <c r="N152" s="44"/>
      <c r="O152" s="57"/>
      <c r="P152" s="57"/>
      <c r="Q152" s="56"/>
      <c r="R152" s="44"/>
      <c r="S152" s="181"/>
      <c r="T152" s="181"/>
      <c r="U152" s="44"/>
    </row>
    <row r="153" spans="1:21">
      <c r="A153" s="15"/>
      <c r="B153" s="51" t="s">
        <v>39</v>
      </c>
      <c r="C153" s="52">
        <v>58.9</v>
      </c>
      <c r="D153" s="52"/>
      <c r="E153" s="29"/>
      <c r="F153" s="29"/>
      <c r="G153" s="52">
        <v>231.1</v>
      </c>
      <c r="H153" s="52"/>
      <c r="I153" s="29"/>
      <c r="J153" s="29"/>
      <c r="K153" s="52">
        <v>271</v>
      </c>
      <c r="L153" s="52"/>
      <c r="M153" s="29"/>
      <c r="N153" s="29"/>
      <c r="O153" s="52" t="s">
        <v>287</v>
      </c>
      <c r="P153" s="52"/>
      <c r="Q153" s="29"/>
      <c r="R153" s="29"/>
      <c r="S153" s="52">
        <v>561</v>
      </c>
      <c r="T153" s="52"/>
      <c r="U153" s="29"/>
    </row>
    <row r="154" spans="1:21">
      <c r="A154" s="15"/>
      <c r="B154" s="51"/>
      <c r="C154" s="52"/>
      <c r="D154" s="52"/>
      <c r="E154" s="29"/>
      <c r="F154" s="29"/>
      <c r="G154" s="52"/>
      <c r="H154" s="52"/>
      <c r="I154" s="29"/>
      <c r="J154" s="29"/>
      <c r="K154" s="52"/>
      <c r="L154" s="52"/>
      <c r="M154" s="29"/>
      <c r="N154" s="29"/>
      <c r="O154" s="52"/>
      <c r="P154" s="52"/>
      <c r="Q154" s="29"/>
      <c r="R154" s="29"/>
      <c r="S154" s="52"/>
      <c r="T154" s="52"/>
      <c r="U154" s="29"/>
    </row>
    <row r="155" spans="1:21">
      <c r="A155" s="15"/>
      <c r="B155" s="42" t="s">
        <v>40</v>
      </c>
      <c r="C155" s="57" t="s">
        <v>287</v>
      </c>
      <c r="D155" s="57"/>
      <c r="E155" s="44"/>
      <c r="F155" s="44"/>
      <c r="G155" s="57">
        <v>29.9</v>
      </c>
      <c r="H155" s="57"/>
      <c r="I155" s="44"/>
      <c r="J155" s="44"/>
      <c r="K155" s="57">
        <v>7.5</v>
      </c>
      <c r="L155" s="57"/>
      <c r="M155" s="44"/>
      <c r="N155" s="44"/>
      <c r="O155" s="57" t="s">
        <v>287</v>
      </c>
      <c r="P155" s="57"/>
      <c r="Q155" s="44"/>
      <c r="R155" s="44"/>
      <c r="S155" s="57">
        <v>37.4</v>
      </c>
      <c r="T155" s="57"/>
      <c r="U155" s="44"/>
    </row>
    <row r="156" spans="1:21">
      <c r="A156" s="15"/>
      <c r="B156" s="42"/>
      <c r="C156" s="57"/>
      <c r="D156" s="57"/>
      <c r="E156" s="44"/>
      <c r="F156" s="44"/>
      <c r="G156" s="57"/>
      <c r="H156" s="57"/>
      <c r="I156" s="44"/>
      <c r="J156" s="44"/>
      <c r="K156" s="57"/>
      <c r="L156" s="57"/>
      <c r="M156" s="44"/>
      <c r="N156" s="44"/>
      <c r="O156" s="57"/>
      <c r="P156" s="57"/>
      <c r="Q156" s="44"/>
      <c r="R156" s="44"/>
      <c r="S156" s="57"/>
      <c r="T156" s="57"/>
      <c r="U156" s="44"/>
    </row>
    <row r="157" spans="1:21">
      <c r="A157" s="15"/>
      <c r="B157" s="51" t="s">
        <v>41</v>
      </c>
      <c r="C157" s="52" t="s">
        <v>287</v>
      </c>
      <c r="D157" s="52"/>
      <c r="E157" s="29"/>
      <c r="F157" s="29"/>
      <c r="G157" s="52">
        <v>0.5</v>
      </c>
      <c r="H157" s="52"/>
      <c r="I157" s="29"/>
      <c r="J157" s="29"/>
      <c r="K157" s="52">
        <v>5</v>
      </c>
      <c r="L157" s="52"/>
      <c r="M157" s="29"/>
      <c r="N157" s="29"/>
      <c r="O157" s="52" t="s">
        <v>287</v>
      </c>
      <c r="P157" s="52"/>
      <c r="Q157" s="29"/>
      <c r="R157" s="29"/>
      <c r="S157" s="52">
        <v>5.5</v>
      </c>
      <c r="T157" s="52"/>
      <c r="U157" s="29"/>
    </row>
    <row r="158" spans="1:21">
      <c r="A158" s="15"/>
      <c r="B158" s="51"/>
      <c r="C158" s="52"/>
      <c r="D158" s="52"/>
      <c r="E158" s="29"/>
      <c r="F158" s="29"/>
      <c r="G158" s="52"/>
      <c r="H158" s="52"/>
      <c r="I158" s="29"/>
      <c r="J158" s="29"/>
      <c r="K158" s="52"/>
      <c r="L158" s="52"/>
      <c r="M158" s="29"/>
      <c r="N158" s="29"/>
      <c r="O158" s="52"/>
      <c r="P158" s="52"/>
      <c r="Q158" s="29"/>
      <c r="R158" s="29"/>
      <c r="S158" s="52"/>
      <c r="T158" s="52"/>
      <c r="U158" s="29"/>
    </row>
    <row r="159" spans="1:21">
      <c r="A159" s="15"/>
      <c r="B159" s="42" t="s">
        <v>1190</v>
      </c>
      <c r="C159" s="57" t="s">
        <v>287</v>
      </c>
      <c r="D159" s="57"/>
      <c r="E159" s="44"/>
      <c r="F159" s="44"/>
      <c r="G159" s="57">
        <v>0.7</v>
      </c>
      <c r="H159" s="57"/>
      <c r="I159" s="44"/>
      <c r="J159" s="44"/>
      <c r="K159" s="57" t="s">
        <v>300</v>
      </c>
      <c r="L159" s="57"/>
      <c r="M159" s="56" t="s">
        <v>282</v>
      </c>
      <c r="N159" s="44"/>
      <c r="O159" s="57" t="s">
        <v>287</v>
      </c>
      <c r="P159" s="57"/>
      <c r="Q159" s="44"/>
      <c r="R159" s="44"/>
      <c r="S159" s="57" t="s">
        <v>303</v>
      </c>
      <c r="T159" s="57"/>
      <c r="U159" s="56" t="s">
        <v>282</v>
      </c>
    </row>
    <row r="160" spans="1:21">
      <c r="A160" s="15"/>
      <c r="B160" s="42"/>
      <c r="C160" s="57"/>
      <c r="D160" s="57"/>
      <c r="E160" s="44"/>
      <c r="F160" s="44"/>
      <c r="G160" s="57"/>
      <c r="H160" s="57"/>
      <c r="I160" s="44"/>
      <c r="J160" s="44"/>
      <c r="K160" s="57"/>
      <c r="L160" s="57"/>
      <c r="M160" s="56"/>
      <c r="N160" s="44"/>
      <c r="O160" s="57"/>
      <c r="P160" s="57"/>
      <c r="Q160" s="44"/>
      <c r="R160" s="44"/>
      <c r="S160" s="57"/>
      <c r="T160" s="57"/>
      <c r="U160" s="56"/>
    </row>
    <row r="161" spans="1:21">
      <c r="A161" s="15"/>
      <c r="B161" s="51" t="s">
        <v>1149</v>
      </c>
      <c r="C161" s="52" t="s">
        <v>1191</v>
      </c>
      <c r="D161" s="52"/>
      <c r="E161" s="30" t="s">
        <v>282</v>
      </c>
      <c r="F161" s="29"/>
      <c r="G161" s="52" t="s">
        <v>1192</v>
      </c>
      <c r="H161" s="52"/>
      <c r="I161" s="30" t="s">
        <v>282</v>
      </c>
      <c r="J161" s="29"/>
      <c r="K161" s="52" t="s">
        <v>287</v>
      </c>
      <c r="L161" s="52"/>
      <c r="M161" s="29"/>
      <c r="N161" s="29"/>
      <c r="O161" s="52">
        <v>102.8</v>
      </c>
      <c r="P161" s="52"/>
      <c r="Q161" s="29"/>
      <c r="R161" s="29"/>
      <c r="S161" s="52" t="s">
        <v>287</v>
      </c>
      <c r="T161" s="52"/>
      <c r="U161" s="29"/>
    </row>
    <row r="162" spans="1:21" ht="15.75" thickBot="1">
      <c r="A162" s="15"/>
      <c r="B162" s="51"/>
      <c r="C162" s="53"/>
      <c r="D162" s="53"/>
      <c r="E162" s="54"/>
      <c r="F162" s="29"/>
      <c r="G162" s="53"/>
      <c r="H162" s="53"/>
      <c r="I162" s="54"/>
      <c r="J162" s="29"/>
      <c r="K162" s="53"/>
      <c r="L162" s="53"/>
      <c r="M162" s="55"/>
      <c r="N162" s="29"/>
      <c r="O162" s="53"/>
      <c r="P162" s="53"/>
      <c r="Q162" s="55"/>
      <c r="R162" s="29"/>
      <c r="S162" s="53"/>
      <c r="T162" s="53"/>
      <c r="U162" s="55"/>
    </row>
    <row r="163" spans="1:21">
      <c r="A163" s="15"/>
      <c r="B163" s="71" t="s">
        <v>44</v>
      </c>
      <c r="C163" s="47" t="s">
        <v>728</v>
      </c>
      <c r="D163" s="47"/>
      <c r="E163" s="45" t="s">
        <v>282</v>
      </c>
      <c r="F163" s="44"/>
      <c r="G163" s="133">
        <v>1911.3</v>
      </c>
      <c r="H163" s="133"/>
      <c r="I163" s="49"/>
      <c r="J163" s="44"/>
      <c r="K163" s="133">
        <v>1842.8</v>
      </c>
      <c r="L163" s="133"/>
      <c r="M163" s="49"/>
      <c r="N163" s="44"/>
      <c r="O163" s="47" t="s">
        <v>1193</v>
      </c>
      <c r="P163" s="47"/>
      <c r="Q163" s="45" t="s">
        <v>282</v>
      </c>
      <c r="R163" s="44"/>
      <c r="S163" s="133">
        <v>3359.8</v>
      </c>
      <c r="T163" s="133"/>
      <c r="U163" s="49"/>
    </row>
    <row r="164" spans="1:21">
      <c r="A164" s="15"/>
      <c r="B164" s="71"/>
      <c r="C164" s="57"/>
      <c r="D164" s="57"/>
      <c r="E164" s="56"/>
      <c r="F164" s="44"/>
      <c r="G164" s="181"/>
      <c r="H164" s="181"/>
      <c r="I164" s="44"/>
      <c r="J164" s="44"/>
      <c r="K164" s="181"/>
      <c r="L164" s="181"/>
      <c r="M164" s="44"/>
      <c r="N164" s="44"/>
      <c r="O164" s="57"/>
      <c r="P164" s="57"/>
      <c r="Q164" s="56"/>
      <c r="R164" s="44"/>
      <c r="S164" s="181"/>
      <c r="T164" s="181"/>
      <c r="U164" s="44"/>
    </row>
    <row r="165" spans="1:21">
      <c r="A165" s="15"/>
      <c r="B165" s="30" t="s">
        <v>1154</v>
      </c>
      <c r="C165" s="52">
        <v>11.5</v>
      </c>
      <c r="D165" s="52"/>
      <c r="E165" s="29"/>
      <c r="F165" s="29"/>
      <c r="G165" s="52">
        <v>254.7</v>
      </c>
      <c r="H165" s="52"/>
      <c r="I165" s="29"/>
      <c r="J165" s="29"/>
      <c r="K165" s="52">
        <v>66.099999999999994</v>
      </c>
      <c r="L165" s="52"/>
      <c r="M165" s="29"/>
      <c r="N165" s="29"/>
      <c r="O165" s="52" t="s">
        <v>1194</v>
      </c>
      <c r="P165" s="52"/>
      <c r="Q165" s="30" t="s">
        <v>282</v>
      </c>
      <c r="R165" s="29"/>
      <c r="S165" s="52">
        <v>229.5</v>
      </c>
      <c r="T165" s="52"/>
      <c r="U165" s="29"/>
    </row>
    <row r="166" spans="1:21">
      <c r="A166" s="15"/>
      <c r="B166" s="30"/>
      <c r="C166" s="52"/>
      <c r="D166" s="52"/>
      <c r="E166" s="29"/>
      <c r="F166" s="29"/>
      <c r="G166" s="52"/>
      <c r="H166" s="52"/>
      <c r="I166" s="29"/>
      <c r="J166" s="29"/>
      <c r="K166" s="52"/>
      <c r="L166" s="52"/>
      <c r="M166" s="29"/>
      <c r="N166" s="29"/>
      <c r="O166" s="52"/>
      <c r="P166" s="52"/>
      <c r="Q166" s="30"/>
      <c r="R166" s="29"/>
      <c r="S166" s="52"/>
      <c r="T166" s="52"/>
      <c r="U166" s="29"/>
    </row>
    <row r="167" spans="1:21">
      <c r="A167" s="15"/>
      <c r="B167" s="56" t="s">
        <v>1156</v>
      </c>
      <c r="C167" s="68"/>
      <c r="D167" s="68"/>
      <c r="E167" s="44"/>
      <c r="F167" s="44"/>
      <c r="G167" s="68"/>
      <c r="H167" s="68"/>
      <c r="I167" s="44"/>
      <c r="J167" s="44"/>
      <c r="K167" s="68"/>
      <c r="L167" s="68"/>
      <c r="M167" s="44"/>
      <c r="N167" s="44"/>
      <c r="O167" s="68"/>
      <c r="P167" s="68"/>
      <c r="Q167" s="44"/>
      <c r="R167" s="44"/>
      <c r="S167" s="68"/>
      <c r="T167" s="68"/>
      <c r="U167" s="44"/>
    </row>
    <row r="168" spans="1:21">
      <c r="A168" s="15"/>
      <c r="B168" s="56"/>
      <c r="C168" s="68"/>
      <c r="D168" s="68"/>
      <c r="E168" s="44"/>
      <c r="F168" s="44"/>
      <c r="G168" s="68"/>
      <c r="H168" s="68"/>
      <c r="I168" s="44"/>
      <c r="J168" s="44"/>
      <c r="K168" s="68"/>
      <c r="L168" s="68"/>
      <c r="M168" s="44"/>
      <c r="N168" s="44"/>
      <c r="O168" s="68"/>
      <c r="P168" s="68"/>
      <c r="Q168" s="44"/>
      <c r="R168" s="44"/>
      <c r="S168" s="68"/>
      <c r="T168" s="68"/>
      <c r="U168" s="44"/>
    </row>
    <row r="169" spans="1:21">
      <c r="A169" s="15"/>
      <c r="B169" s="51" t="s">
        <v>47</v>
      </c>
      <c r="C169" s="52" t="s">
        <v>1195</v>
      </c>
      <c r="D169" s="52"/>
      <c r="E169" s="30" t="s">
        <v>282</v>
      </c>
      <c r="F169" s="29"/>
      <c r="G169" s="52" t="s">
        <v>1196</v>
      </c>
      <c r="H169" s="52"/>
      <c r="I169" s="30" t="s">
        <v>282</v>
      </c>
      <c r="J169" s="29"/>
      <c r="K169" s="52" t="s">
        <v>1197</v>
      </c>
      <c r="L169" s="52"/>
      <c r="M169" s="30" t="s">
        <v>282</v>
      </c>
      <c r="N169" s="29"/>
      <c r="O169" s="52" t="s">
        <v>287</v>
      </c>
      <c r="P169" s="52"/>
      <c r="Q169" s="29"/>
      <c r="R169" s="29"/>
      <c r="S169" s="52" t="s">
        <v>1112</v>
      </c>
      <c r="T169" s="52"/>
      <c r="U169" s="30" t="s">
        <v>282</v>
      </c>
    </row>
    <row r="170" spans="1:21">
      <c r="A170" s="15"/>
      <c r="B170" s="51"/>
      <c r="C170" s="52"/>
      <c r="D170" s="52"/>
      <c r="E170" s="30"/>
      <c r="F170" s="29"/>
      <c r="G170" s="52"/>
      <c r="H170" s="52"/>
      <c r="I170" s="30"/>
      <c r="J170" s="29"/>
      <c r="K170" s="52"/>
      <c r="L170" s="52"/>
      <c r="M170" s="30"/>
      <c r="N170" s="29"/>
      <c r="O170" s="52"/>
      <c r="P170" s="52"/>
      <c r="Q170" s="29"/>
      <c r="R170" s="29"/>
      <c r="S170" s="52"/>
      <c r="T170" s="52"/>
      <c r="U170" s="30"/>
    </row>
    <row r="171" spans="1:21">
      <c r="A171" s="15"/>
      <c r="B171" s="42" t="s">
        <v>48</v>
      </c>
      <c r="C171" s="57" t="s">
        <v>1113</v>
      </c>
      <c r="D171" s="57"/>
      <c r="E171" s="56" t="s">
        <v>282</v>
      </c>
      <c r="F171" s="44"/>
      <c r="G171" s="57" t="s">
        <v>287</v>
      </c>
      <c r="H171" s="57"/>
      <c r="I171" s="44"/>
      <c r="J171" s="44"/>
      <c r="K171" s="57" t="s">
        <v>287</v>
      </c>
      <c r="L171" s="57"/>
      <c r="M171" s="44"/>
      <c r="N171" s="44"/>
      <c r="O171" s="57" t="s">
        <v>287</v>
      </c>
      <c r="P171" s="57"/>
      <c r="Q171" s="44"/>
      <c r="R171" s="44"/>
      <c r="S171" s="57" t="s">
        <v>1113</v>
      </c>
      <c r="T171" s="57"/>
      <c r="U171" s="56" t="s">
        <v>282</v>
      </c>
    </row>
    <row r="172" spans="1:21">
      <c r="A172" s="15"/>
      <c r="B172" s="42"/>
      <c r="C172" s="57"/>
      <c r="D172" s="57"/>
      <c r="E172" s="56"/>
      <c r="F172" s="44"/>
      <c r="G172" s="57"/>
      <c r="H172" s="57"/>
      <c r="I172" s="44"/>
      <c r="J172" s="44"/>
      <c r="K172" s="57"/>
      <c r="L172" s="57"/>
      <c r="M172" s="44"/>
      <c r="N172" s="44"/>
      <c r="O172" s="57"/>
      <c r="P172" s="57"/>
      <c r="Q172" s="44"/>
      <c r="R172" s="44"/>
      <c r="S172" s="57"/>
      <c r="T172" s="57"/>
      <c r="U172" s="56"/>
    </row>
    <row r="173" spans="1:21">
      <c r="A173" s="15"/>
      <c r="B173" s="51" t="s">
        <v>49</v>
      </c>
      <c r="C173" s="52" t="s">
        <v>1116</v>
      </c>
      <c r="D173" s="52"/>
      <c r="E173" s="30" t="s">
        <v>282</v>
      </c>
      <c r="F173" s="29"/>
      <c r="G173" s="52" t="s">
        <v>287</v>
      </c>
      <c r="H173" s="52"/>
      <c r="I173" s="29"/>
      <c r="J173" s="29"/>
      <c r="K173" s="52" t="s">
        <v>287</v>
      </c>
      <c r="L173" s="52"/>
      <c r="M173" s="29"/>
      <c r="N173" s="29"/>
      <c r="O173" s="52" t="s">
        <v>287</v>
      </c>
      <c r="P173" s="52"/>
      <c r="Q173" s="29"/>
      <c r="R173" s="29"/>
      <c r="S173" s="52" t="s">
        <v>1116</v>
      </c>
      <c r="T173" s="52"/>
      <c r="U173" s="30" t="s">
        <v>282</v>
      </c>
    </row>
    <row r="174" spans="1:21">
      <c r="A174" s="15"/>
      <c r="B174" s="51"/>
      <c r="C174" s="52"/>
      <c r="D174" s="52"/>
      <c r="E174" s="30"/>
      <c r="F174" s="29"/>
      <c r="G174" s="52"/>
      <c r="H174" s="52"/>
      <c r="I174" s="29"/>
      <c r="J174" s="29"/>
      <c r="K174" s="52"/>
      <c r="L174" s="52"/>
      <c r="M174" s="29"/>
      <c r="N174" s="29"/>
      <c r="O174" s="52"/>
      <c r="P174" s="52"/>
      <c r="Q174" s="29"/>
      <c r="R174" s="29"/>
      <c r="S174" s="52"/>
      <c r="T174" s="52"/>
      <c r="U174" s="30"/>
    </row>
    <row r="175" spans="1:21">
      <c r="A175" s="15"/>
      <c r="B175" s="42" t="s">
        <v>1159</v>
      </c>
      <c r="C175" s="57">
        <v>55</v>
      </c>
      <c r="D175" s="57"/>
      <c r="E175" s="44"/>
      <c r="F175" s="44"/>
      <c r="G175" s="57" t="s">
        <v>1198</v>
      </c>
      <c r="H175" s="57"/>
      <c r="I175" s="56" t="s">
        <v>282</v>
      </c>
      <c r="J175" s="44"/>
      <c r="K175" s="57">
        <v>13</v>
      </c>
      <c r="L175" s="57"/>
      <c r="M175" s="44"/>
      <c r="N175" s="44"/>
      <c r="O175" s="57" t="s">
        <v>287</v>
      </c>
      <c r="P175" s="57"/>
      <c r="Q175" s="44"/>
      <c r="R175" s="44"/>
      <c r="S175" s="57" t="s">
        <v>287</v>
      </c>
      <c r="T175" s="57"/>
      <c r="U175" s="44"/>
    </row>
    <row r="176" spans="1:21">
      <c r="A176" s="15"/>
      <c r="B176" s="42"/>
      <c r="C176" s="57"/>
      <c r="D176" s="57"/>
      <c r="E176" s="44"/>
      <c r="F176" s="44"/>
      <c r="G176" s="57"/>
      <c r="H176" s="57"/>
      <c r="I176" s="56"/>
      <c r="J176" s="44"/>
      <c r="K176" s="57"/>
      <c r="L176" s="57"/>
      <c r="M176" s="44"/>
      <c r="N176" s="44"/>
      <c r="O176" s="57"/>
      <c r="P176" s="57"/>
      <c r="Q176" s="44"/>
      <c r="R176" s="44"/>
      <c r="S176" s="57"/>
      <c r="T176" s="57"/>
      <c r="U176" s="44"/>
    </row>
    <row r="177" spans="1:21">
      <c r="A177" s="15"/>
      <c r="B177" s="51" t="s">
        <v>50</v>
      </c>
      <c r="C177" s="52">
        <v>40.6</v>
      </c>
      <c r="D177" s="52"/>
      <c r="E177" s="29"/>
      <c r="F177" s="29"/>
      <c r="G177" s="52" t="s">
        <v>1199</v>
      </c>
      <c r="H177" s="52"/>
      <c r="I177" s="30" t="s">
        <v>282</v>
      </c>
      <c r="J177" s="29"/>
      <c r="K177" s="52">
        <v>31.4</v>
      </c>
      <c r="L177" s="52"/>
      <c r="M177" s="29"/>
      <c r="N177" s="29"/>
      <c r="O177" s="52" t="s">
        <v>287</v>
      </c>
      <c r="P177" s="52"/>
      <c r="Q177" s="29"/>
      <c r="R177" s="29"/>
      <c r="S177" s="52">
        <v>2.2999999999999998</v>
      </c>
      <c r="T177" s="52"/>
      <c r="U177" s="29"/>
    </row>
    <row r="178" spans="1:21" ht="15.75" thickBot="1">
      <c r="A178" s="15"/>
      <c r="B178" s="51"/>
      <c r="C178" s="53"/>
      <c r="D178" s="53"/>
      <c r="E178" s="55"/>
      <c r="F178" s="29"/>
      <c r="G178" s="53"/>
      <c r="H178" s="53"/>
      <c r="I178" s="54"/>
      <c r="J178" s="29"/>
      <c r="K178" s="53"/>
      <c r="L178" s="53"/>
      <c r="M178" s="55"/>
      <c r="N178" s="29"/>
      <c r="O178" s="53"/>
      <c r="P178" s="53"/>
      <c r="Q178" s="55"/>
      <c r="R178" s="29"/>
      <c r="S178" s="53"/>
      <c r="T178" s="53"/>
      <c r="U178" s="55"/>
    </row>
    <row r="179" spans="1:21">
      <c r="A179" s="15"/>
      <c r="B179" s="71" t="s">
        <v>1161</v>
      </c>
      <c r="C179" s="47" t="s">
        <v>1200</v>
      </c>
      <c r="D179" s="47"/>
      <c r="E179" s="45" t="s">
        <v>282</v>
      </c>
      <c r="F179" s="44"/>
      <c r="G179" s="47" t="s">
        <v>1164</v>
      </c>
      <c r="H179" s="47"/>
      <c r="I179" s="45" t="s">
        <v>282</v>
      </c>
      <c r="J179" s="44"/>
      <c r="K179" s="47">
        <v>33.4</v>
      </c>
      <c r="L179" s="47"/>
      <c r="M179" s="49"/>
      <c r="N179" s="44"/>
      <c r="O179" s="47" t="s">
        <v>287</v>
      </c>
      <c r="P179" s="47"/>
      <c r="Q179" s="49"/>
      <c r="R179" s="44"/>
      <c r="S179" s="47" t="s">
        <v>1201</v>
      </c>
      <c r="T179" s="47"/>
      <c r="U179" s="45" t="s">
        <v>282</v>
      </c>
    </row>
    <row r="180" spans="1:21">
      <c r="A180" s="15"/>
      <c r="B180" s="71"/>
      <c r="C180" s="57"/>
      <c r="D180" s="57"/>
      <c r="E180" s="56"/>
      <c r="F180" s="44"/>
      <c r="G180" s="57"/>
      <c r="H180" s="57"/>
      <c r="I180" s="56"/>
      <c r="J180" s="44"/>
      <c r="K180" s="57"/>
      <c r="L180" s="57"/>
      <c r="M180" s="44"/>
      <c r="N180" s="44"/>
      <c r="O180" s="57"/>
      <c r="P180" s="57"/>
      <c r="Q180" s="44"/>
      <c r="R180" s="44"/>
      <c r="S180" s="57"/>
      <c r="T180" s="57"/>
      <c r="U180" s="56"/>
    </row>
    <row r="181" spans="1:21">
      <c r="A181" s="15"/>
      <c r="B181" s="30" t="s">
        <v>52</v>
      </c>
      <c r="C181" s="52" t="s">
        <v>1202</v>
      </c>
      <c r="D181" s="52"/>
      <c r="E181" s="30" t="s">
        <v>282</v>
      </c>
      <c r="F181" s="29"/>
      <c r="G181" s="52">
        <v>115.5</v>
      </c>
      <c r="H181" s="52"/>
      <c r="I181" s="29"/>
      <c r="J181" s="29"/>
      <c r="K181" s="52">
        <v>99.5</v>
      </c>
      <c r="L181" s="52"/>
      <c r="M181" s="29"/>
      <c r="N181" s="29"/>
      <c r="O181" s="52" t="s">
        <v>1194</v>
      </c>
      <c r="P181" s="52"/>
      <c r="Q181" s="30" t="s">
        <v>282</v>
      </c>
      <c r="R181" s="29"/>
      <c r="S181" s="52">
        <v>46.3</v>
      </c>
      <c r="T181" s="52"/>
      <c r="U181" s="29"/>
    </row>
    <row r="182" spans="1:21">
      <c r="A182" s="15"/>
      <c r="B182" s="30"/>
      <c r="C182" s="52"/>
      <c r="D182" s="52"/>
      <c r="E182" s="30"/>
      <c r="F182" s="29"/>
      <c r="G182" s="52"/>
      <c r="H182" s="52"/>
      <c r="I182" s="29"/>
      <c r="J182" s="29"/>
      <c r="K182" s="52"/>
      <c r="L182" s="52"/>
      <c r="M182" s="29"/>
      <c r="N182" s="29"/>
      <c r="O182" s="52"/>
      <c r="P182" s="52"/>
      <c r="Q182" s="30"/>
      <c r="R182" s="29"/>
      <c r="S182" s="52"/>
      <c r="T182" s="52"/>
      <c r="U182" s="29"/>
    </row>
    <row r="183" spans="1:21">
      <c r="A183" s="15"/>
      <c r="B183" s="56" t="s">
        <v>293</v>
      </c>
      <c r="C183" s="57" t="s">
        <v>1203</v>
      </c>
      <c r="D183" s="57"/>
      <c r="E183" s="56" t="s">
        <v>282</v>
      </c>
      <c r="F183" s="44"/>
      <c r="G183" s="57">
        <v>32.5</v>
      </c>
      <c r="H183" s="57"/>
      <c r="I183" s="44"/>
      <c r="J183" s="44"/>
      <c r="K183" s="57">
        <v>35.799999999999997</v>
      </c>
      <c r="L183" s="57"/>
      <c r="M183" s="44"/>
      <c r="N183" s="44"/>
      <c r="O183" s="57" t="s">
        <v>287</v>
      </c>
      <c r="P183" s="57"/>
      <c r="Q183" s="44"/>
      <c r="R183" s="44"/>
      <c r="S183" s="57">
        <v>13.6</v>
      </c>
      <c r="T183" s="57"/>
      <c r="U183" s="44"/>
    </row>
    <row r="184" spans="1:21" ht="15.75" thickBot="1">
      <c r="A184" s="15"/>
      <c r="B184" s="56"/>
      <c r="C184" s="72"/>
      <c r="D184" s="72"/>
      <c r="E184" s="105"/>
      <c r="F184" s="44"/>
      <c r="G184" s="72"/>
      <c r="H184" s="72"/>
      <c r="I184" s="73"/>
      <c r="J184" s="44"/>
      <c r="K184" s="72"/>
      <c r="L184" s="72"/>
      <c r="M184" s="73"/>
      <c r="N184" s="44"/>
      <c r="O184" s="72"/>
      <c r="P184" s="72"/>
      <c r="Q184" s="73"/>
      <c r="R184" s="44"/>
      <c r="S184" s="72"/>
      <c r="T184" s="72"/>
      <c r="U184" s="73"/>
    </row>
    <row r="185" spans="1:21">
      <c r="A185" s="15"/>
      <c r="B185" s="30" t="s">
        <v>54</v>
      </c>
      <c r="C185" s="77" t="s">
        <v>1204</v>
      </c>
      <c r="D185" s="77"/>
      <c r="E185" s="75" t="s">
        <v>282</v>
      </c>
      <c r="F185" s="29"/>
      <c r="G185" s="77">
        <v>83</v>
      </c>
      <c r="H185" s="77"/>
      <c r="I185" s="79"/>
      <c r="J185" s="29"/>
      <c r="K185" s="77">
        <v>63.7</v>
      </c>
      <c r="L185" s="77"/>
      <c r="M185" s="79"/>
      <c r="N185" s="29"/>
      <c r="O185" s="77" t="s">
        <v>1194</v>
      </c>
      <c r="P185" s="77"/>
      <c r="Q185" s="75" t="s">
        <v>282</v>
      </c>
      <c r="R185" s="29"/>
      <c r="S185" s="77">
        <v>32.700000000000003</v>
      </c>
      <c r="T185" s="77"/>
      <c r="U185" s="79"/>
    </row>
    <row r="186" spans="1:21">
      <c r="A186" s="15"/>
      <c r="B186" s="30"/>
      <c r="C186" s="52"/>
      <c r="D186" s="52"/>
      <c r="E186" s="30"/>
      <c r="F186" s="29"/>
      <c r="G186" s="52"/>
      <c r="H186" s="52"/>
      <c r="I186" s="29"/>
      <c r="J186" s="29"/>
      <c r="K186" s="52"/>
      <c r="L186" s="52"/>
      <c r="M186" s="29"/>
      <c r="N186" s="29"/>
      <c r="O186" s="52"/>
      <c r="P186" s="52"/>
      <c r="Q186" s="30"/>
      <c r="R186" s="29"/>
      <c r="S186" s="52"/>
      <c r="T186" s="52"/>
      <c r="U186" s="29"/>
    </row>
    <row r="187" spans="1:21">
      <c r="A187" s="15"/>
      <c r="B187" s="56" t="s">
        <v>55</v>
      </c>
      <c r="C187" s="68"/>
      <c r="D187" s="68"/>
      <c r="E187" s="44"/>
      <c r="F187" s="44"/>
      <c r="G187" s="68"/>
      <c r="H187" s="68"/>
      <c r="I187" s="44"/>
      <c r="J187" s="44"/>
      <c r="K187" s="68"/>
      <c r="L187" s="68"/>
      <c r="M187" s="44"/>
      <c r="N187" s="44"/>
      <c r="O187" s="68"/>
      <c r="P187" s="68"/>
      <c r="Q187" s="44"/>
      <c r="R187" s="44"/>
      <c r="S187" s="68"/>
      <c r="T187" s="68"/>
      <c r="U187" s="44"/>
    </row>
    <row r="188" spans="1:21">
      <c r="A188" s="15"/>
      <c r="B188" s="56"/>
      <c r="C188" s="68"/>
      <c r="D188" s="68"/>
      <c r="E188" s="44"/>
      <c r="F188" s="44"/>
      <c r="G188" s="68"/>
      <c r="H188" s="68"/>
      <c r="I188" s="44"/>
      <c r="J188" s="44"/>
      <c r="K188" s="68"/>
      <c r="L188" s="68"/>
      <c r="M188" s="44"/>
      <c r="N188" s="44"/>
      <c r="O188" s="68"/>
      <c r="P188" s="68"/>
      <c r="Q188" s="44"/>
      <c r="R188" s="44"/>
      <c r="S188" s="68"/>
      <c r="T188" s="68"/>
      <c r="U188" s="44"/>
    </row>
    <row r="189" spans="1:21">
      <c r="A189" s="15"/>
      <c r="B189" s="30" t="s">
        <v>62</v>
      </c>
      <c r="C189" s="52" t="s">
        <v>287</v>
      </c>
      <c r="D189" s="52"/>
      <c r="E189" s="29"/>
      <c r="F189" s="29"/>
      <c r="G189" s="52" t="s">
        <v>1196</v>
      </c>
      <c r="H189" s="52"/>
      <c r="I189" s="30" t="s">
        <v>282</v>
      </c>
      <c r="J189" s="29"/>
      <c r="K189" s="52" t="s">
        <v>1205</v>
      </c>
      <c r="L189" s="52"/>
      <c r="M189" s="30" t="s">
        <v>282</v>
      </c>
      <c r="N189" s="29"/>
      <c r="O189" s="52" t="s">
        <v>287</v>
      </c>
      <c r="P189" s="52"/>
      <c r="Q189" s="29"/>
      <c r="R189" s="29"/>
      <c r="S189" s="52" t="s">
        <v>1206</v>
      </c>
      <c r="T189" s="52"/>
      <c r="U189" s="30" t="s">
        <v>282</v>
      </c>
    </row>
    <row r="190" spans="1:21">
      <c r="A190" s="15"/>
      <c r="B190" s="30"/>
      <c r="C190" s="52"/>
      <c r="D190" s="52"/>
      <c r="E190" s="29"/>
      <c r="F190" s="29"/>
      <c r="G190" s="52"/>
      <c r="H190" s="52"/>
      <c r="I190" s="30"/>
      <c r="J190" s="29"/>
      <c r="K190" s="52"/>
      <c r="L190" s="52"/>
      <c r="M190" s="30"/>
      <c r="N190" s="29"/>
      <c r="O190" s="52"/>
      <c r="P190" s="52"/>
      <c r="Q190" s="29"/>
      <c r="R190" s="29"/>
      <c r="S190" s="52"/>
      <c r="T190" s="52"/>
      <c r="U190" s="30"/>
    </row>
    <row r="191" spans="1:21">
      <c r="A191" s="15"/>
      <c r="B191" s="56" t="s">
        <v>63</v>
      </c>
      <c r="C191" s="57" t="s">
        <v>287</v>
      </c>
      <c r="D191" s="57"/>
      <c r="E191" s="44"/>
      <c r="F191" s="44"/>
      <c r="G191" s="57" t="s">
        <v>1207</v>
      </c>
      <c r="H191" s="57"/>
      <c r="I191" s="56" t="s">
        <v>282</v>
      </c>
      <c r="J191" s="44"/>
      <c r="K191" s="57" t="s">
        <v>287</v>
      </c>
      <c r="L191" s="57"/>
      <c r="M191" s="44"/>
      <c r="N191" s="44"/>
      <c r="O191" s="57" t="s">
        <v>287</v>
      </c>
      <c r="P191" s="57"/>
      <c r="Q191" s="44"/>
      <c r="R191" s="44"/>
      <c r="S191" s="57" t="s">
        <v>1207</v>
      </c>
      <c r="T191" s="57"/>
      <c r="U191" s="56" t="s">
        <v>282</v>
      </c>
    </row>
    <row r="192" spans="1:21" ht="15.75" thickBot="1">
      <c r="A192" s="15"/>
      <c r="B192" s="56"/>
      <c r="C192" s="72"/>
      <c r="D192" s="72"/>
      <c r="E192" s="73"/>
      <c r="F192" s="44"/>
      <c r="G192" s="72"/>
      <c r="H192" s="72"/>
      <c r="I192" s="105"/>
      <c r="J192" s="44"/>
      <c r="K192" s="72"/>
      <c r="L192" s="72"/>
      <c r="M192" s="73"/>
      <c r="N192" s="44"/>
      <c r="O192" s="72"/>
      <c r="P192" s="72"/>
      <c r="Q192" s="73"/>
      <c r="R192" s="44"/>
      <c r="S192" s="72"/>
      <c r="T192" s="72"/>
      <c r="U192" s="105"/>
    </row>
    <row r="193" spans="1:21">
      <c r="A193" s="15"/>
      <c r="B193" s="30" t="s">
        <v>58</v>
      </c>
      <c r="C193" s="77" t="s">
        <v>1204</v>
      </c>
      <c r="D193" s="77"/>
      <c r="E193" s="75" t="s">
        <v>282</v>
      </c>
      <c r="F193" s="29"/>
      <c r="G193" s="77">
        <v>46.9</v>
      </c>
      <c r="H193" s="77"/>
      <c r="I193" s="79"/>
      <c r="J193" s="29"/>
      <c r="K193" s="77">
        <v>49.4</v>
      </c>
      <c r="L193" s="77"/>
      <c r="M193" s="79"/>
      <c r="N193" s="29"/>
      <c r="O193" s="77" t="s">
        <v>1194</v>
      </c>
      <c r="P193" s="77"/>
      <c r="Q193" s="75" t="s">
        <v>282</v>
      </c>
      <c r="R193" s="29"/>
      <c r="S193" s="77" t="s">
        <v>1208</v>
      </c>
      <c r="T193" s="77"/>
      <c r="U193" s="75" t="s">
        <v>282</v>
      </c>
    </row>
    <row r="194" spans="1:21">
      <c r="A194" s="15"/>
      <c r="B194" s="30"/>
      <c r="C194" s="52"/>
      <c r="D194" s="52"/>
      <c r="E194" s="30"/>
      <c r="F194" s="29"/>
      <c r="G194" s="52"/>
      <c r="H194" s="52"/>
      <c r="I194" s="29"/>
      <c r="J194" s="29"/>
      <c r="K194" s="52"/>
      <c r="L194" s="52"/>
      <c r="M194" s="29"/>
      <c r="N194" s="29"/>
      <c r="O194" s="52"/>
      <c r="P194" s="52"/>
      <c r="Q194" s="30"/>
      <c r="R194" s="29"/>
      <c r="S194" s="52"/>
      <c r="T194" s="52"/>
      <c r="U194" s="30"/>
    </row>
    <row r="195" spans="1:21">
      <c r="A195" s="15"/>
      <c r="B195" s="56" t="s">
        <v>1186</v>
      </c>
      <c r="C195" s="57" t="s">
        <v>287</v>
      </c>
      <c r="D195" s="57"/>
      <c r="E195" s="44"/>
      <c r="F195" s="44"/>
      <c r="G195" s="57" t="s">
        <v>287</v>
      </c>
      <c r="H195" s="57"/>
      <c r="I195" s="44"/>
      <c r="J195" s="44"/>
      <c r="K195" s="57" t="s">
        <v>1209</v>
      </c>
      <c r="L195" s="57"/>
      <c r="M195" s="56" t="s">
        <v>282</v>
      </c>
      <c r="N195" s="44"/>
      <c r="O195" s="57" t="s">
        <v>287</v>
      </c>
      <c r="P195" s="57"/>
      <c r="Q195" s="44"/>
      <c r="R195" s="44"/>
      <c r="S195" s="57" t="s">
        <v>1209</v>
      </c>
      <c r="T195" s="57"/>
      <c r="U195" s="56" t="s">
        <v>282</v>
      </c>
    </row>
    <row r="196" spans="1:21" ht="15.75" thickBot="1">
      <c r="A196" s="15"/>
      <c r="B196" s="56"/>
      <c r="C196" s="72"/>
      <c r="D196" s="72"/>
      <c r="E196" s="73"/>
      <c r="F196" s="44"/>
      <c r="G196" s="72"/>
      <c r="H196" s="72"/>
      <c r="I196" s="73"/>
      <c r="J196" s="44"/>
      <c r="K196" s="72"/>
      <c r="L196" s="72"/>
      <c r="M196" s="105"/>
      <c r="N196" s="44"/>
      <c r="O196" s="72"/>
      <c r="P196" s="72"/>
      <c r="Q196" s="73"/>
      <c r="R196" s="44"/>
      <c r="S196" s="72"/>
      <c r="T196" s="72"/>
      <c r="U196" s="105"/>
    </row>
    <row r="197" spans="1:21">
      <c r="A197" s="15"/>
      <c r="B197" s="30" t="s">
        <v>60</v>
      </c>
      <c r="C197" s="75" t="s">
        <v>279</v>
      </c>
      <c r="D197" s="77" t="s">
        <v>1204</v>
      </c>
      <c r="E197" s="75" t="s">
        <v>282</v>
      </c>
      <c r="F197" s="29"/>
      <c r="G197" s="75" t="s">
        <v>279</v>
      </c>
      <c r="H197" s="77">
        <v>46.9</v>
      </c>
      <c r="I197" s="79"/>
      <c r="J197" s="29"/>
      <c r="K197" s="75" t="s">
        <v>279</v>
      </c>
      <c r="L197" s="77">
        <v>55.9</v>
      </c>
      <c r="M197" s="79"/>
      <c r="N197" s="29"/>
      <c r="O197" s="75" t="s">
        <v>279</v>
      </c>
      <c r="P197" s="77" t="s">
        <v>1194</v>
      </c>
      <c r="Q197" s="75" t="s">
        <v>282</v>
      </c>
      <c r="R197" s="29"/>
      <c r="S197" s="75" t="s">
        <v>279</v>
      </c>
      <c r="T197" s="77" t="s">
        <v>1204</v>
      </c>
      <c r="U197" s="75" t="s">
        <v>282</v>
      </c>
    </row>
    <row r="198" spans="1:21" ht="15.75" thickBot="1">
      <c r="A198" s="15"/>
      <c r="B198" s="30"/>
      <c r="C198" s="89"/>
      <c r="D198" s="90"/>
      <c r="E198" s="89"/>
      <c r="F198" s="29"/>
      <c r="G198" s="89"/>
      <c r="H198" s="90"/>
      <c r="I198" s="91"/>
      <c r="J198" s="29"/>
      <c r="K198" s="89"/>
      <c r="L198" s="90"/>
      <c r="M198" s="91"/>
      <c r="N198" s="29"/>
      <c r="O198" s="89"/>
      <c r="P198" s="90"/>
      <c r="Q198" s="89"/>
      <c r="R198" s="29"/>
      <c r="S198" s="89"/>
      <c r="T198" s="90"/>
      <c r="U198" s="89"/>
    </row>
    <row r="199" spans="1:21" ht="16.5" thickTop="1" thickBot="1">
      <c r="A199" s="15"/>
      <c r="B199" s="34"/>
      <c r="C199" s="184"/>
      <c r="D199" s="184"/>
      <c r="E199" s="184"/>
      <c r="F199" s="34"/>
      <c r="G199" s="184"/>
      <c r="H199" s="184"/>
      <c r="I199" s="184"/>
      <c r="J199" s="34"/>
      <c r="K199" s="184"/>
      <c r="L199" s="184"/>
      <c r="M199" s="184"/>
      <c r="N199" s="34"/>
      <c r="O199" s="184"/>
      <c r="P199" s="184"/>
      <c r="Q199" s="184"/>
      <c r="R199" s="34"/>
      <c r="S199" s="184"/>
      <c r="T199" s="184"/>
      <c r="U199" s="184"/>
    </row>
    <row r="200" spans="1:21">
      <c r="A200" s="15"/>
      <c r="B200" s="30" t="s">
        <v>83</v>
      </c>
      <c r="C200" s="75" t="s">
        <v>279</v>
      </c>
      <c r="D200" s="77" t="s">
        <v>1210</v>
      </c>
      <c r="E200" s="75" t="s">
        <v>282</v>
      </c>
      <c r="F200" s="29"/>
      <c r="G200" s="75" t="s">
        <v>279</v>
      </c>
      <c r="H200" s="77">
        <v>47.1</v>
      </c>
      <c r="I200" s="79"/>
      <c r="J200" s="29"/>
      <c r="K200" s="75" t="s">
        <v>279</v>
      </c>
      <c r="L200" s="77">
        <v>51.1</v>
      </c>
      <c r="M200" s="79"/>
      <c r="N200" s="29"/>
      <c r="O200" s="75" t="s">
        <v>279</v>
      </c>
      <c r="P200" s="77" t="s">
        <v>1211</v>
      </c>
      <c r="Q200" s="75" t="s">
        <v>282</v>
      </c>
      <c r="R200" s="29"/>
      <c r="S200" s="75" t="s">
        <v>279</v>
      </c>
      <c r="T200" s="77" t="s">
        <v>1210</v>
      </c>
      <c r="U200" s="75" t="s">
        <v>282</v>
      </c>
    </row>
    <row r="201" spans="1:21" ht="15.75" thickBot="1">
      <c r="A201" s="15"/>
      <c r="B201" s="30"/>
      <c r="C201" s="89"/>
      <c r="D201" s="90"/>
      <c r="E201" s="89"/>
      <c r="F201" s="29"/>
      <c r="G201" s="89"/>
      <c r="H201" s="90"/>
      <c r="I201" s="91"/>
      <c r="J201" s="29"/>
      <c r="K201" s="89"/>
      <c r="L201" s="90"/>
      <c r="M201" s="91"/>
      <c r="N201" s="29"/>
      <c r="O201" s="89"/>
      <c r="P201" s="90"/>
      <c r="Q201" s="89"/>
      <c r="R201" s="29"/>
      <c r="S201" s="89"/>
      <c r="T201" s="90"/>
      <c r="U201" s="89"/>
    </row>
    <row r="202" spans="1:21" ht="15.75" thickTop="1">
      <c r="A202" s="15"/>
      <c r="B202" s="204" t="s">
        <v>1137</v>
      </c>
      <c r="C202" s="204"/>
      <c r="D202" s="204"/>
      <c r="E202" s="204"/>
      <c r="F202" s="204"/>
      <c r="G202" s="204"/>
      <c r="H202" s="204"/>
      <c r="I202" s="204"/>
      <c r="J202" s="204"/>
      <c r="K202" s="204"/>
      <c r="L202" s="204"/>
      <c r="M202" s="204"/>
      <c r="N202" s="204"/>
      <c r="O202" s="204"/>
      <c r="P202" s="204"/>
      <c r="Q202" s="204"/>
      <c r="R202" s="204"/>
      <c r="S202" s="204"/>
      <c r="T202" s="204"/>
      <c r="U202" s="204"/>
    </row>
    <row r="203" spans="1:21">
      <c r="A203" s="15"/>
      <c r="B203" s="204" t="s">
        <v>1212</v>
      </c>
      <c r="C203" s="204"/>
      <c r="D203" s="204"/>
      <c r="E203" s="204"/>
      <c r="F203" s="204"/>
      <c r="G203" s="204"/>
      <c r="H203" s="204"/>
      <c r="I203" s="204"/>
      <c r="J203" s="204"/>
      <c r="K203" s="204"/>
      <c r="L203" s="204"/>
      <c r="M203" s="204"/>
      <c r="N203" s="204"/>
      <c r="O203" s="204"/>
      <c r="P203" s="204"/>
      <c r="Q203" s="204"/>
      <c r="R203" s="204"/>
      <c r="S203" s="204"/>
      <c r="T203" s="204"/>
      <c r="U203" s="204"/>
    </row>
    <row r="204" spans="1:21">
      <c r="A204" s="15"/>
      <c r="B204" s="204" t="s">
        <v>1213</v>
      </c>
      <c r="C204" s="204"/>
      <c r="D204" s="204"/>
      <c r="E204" s="204"/>
      <c r="F204" s="204"/>
      <c r="G204" s="204"/>
      <c r="H204" s="204"/>
      <c r="I204" s="204"/>
      <c r="J204" s="204"/>
      <c r="K204" s="204"/>
      <c r="L204" s="204"/>
      <c r="M204" s="204"/>
      <c r="N204" s="204"/>
      <c r="O204" s="204"/>
      <c r="P204" s="204"/>
      <c r="Q204" s="204"/>
      <c r="R204" s="204"/>
      <c r="S204" s="204"/>
      <c r="T204" s="204"/>
      <c r="U204" s="204"/>
    </row>
    <row r="205" spans="1:21">
      <c r="A205" s="15"/>
      <c r="B205" s="204" t="s">
        <v>1140</v>
      </c>
      <c r="C205" s="204"/>
      <c r="D205" s="204"/>
      <c r="E205" s="204"/>
      <c r="F205" s="204"/>
      <c r="G205" s="204"/>
      <c r="H205" s="204"/>
      <c r="I205" s="204"/>
      <c r="J205" s="204"/>
      <c r="K205" s="204"/>
      <c r="L205" s="204"/>
      <c r="M205" s="204"/>
      <c r="N205" s="204"/>
      <c r="O205" s="204"/>
      <c r="P205" s="204"/>
      <c r="Q205" s="204"/>
      <c r="R205" s="204"/>
      <c r="S205" s="204"/>
      <c r="T205" s="204"/>
      <c r="U205" s="204"/>
    </row>
    <row r="206" spans="1:21">
      <c r="A206" s="15"/>
      <c r="B206" s="22"/>
      <c r="C206" s="22"/>
      <c r="D206" s="22"/>
      <c r="E206" s="22"/>
      <c r="F206" s="22"/>
      <c r="G206" s="22"/>
      <c r="H206" s="22"/>
      <c r="I206" s="22"/>
      <c r="J206" s="22"/>
      <c r="K206" s="22"/>
      <c r="L206" s="22"/>
      <c r="M206" s="22"/>
      <c r="N206" s="22"/>
      <c r="O206" s="22"/>
      <c r="P206" s="22"/>
      <c r="Q206" s="22"/>
      <c r="R206" s="22"/>
      <c r="S206" s="22"/>
      <c r="T206" s="22"/>
      <c r="U206" s="22"/>
    </row>
    <row r="207" spans="1:21">
      <c r="A207" s="15"/>
      <c r="B207" s="16"/>
      <c r="C207" s="16"/>
      <c r="D207" s="16"/>
      <c r="E207" s="16"/>
      <c r="F207" s="16"/>
      <c r="G207" s="16"/>
      <c r="H207" s="16"/>
      <c r="I207" s="16"/>
      <c r="J207" s="16"/>
      <c r="K207" s="16"/>
      <c r="L207" s="16"/>
      <c r="M207" s="16"/>
      <c r="N207" s="16"/>
      <c r="O207" s="16"/>
      <c r="P207" s="16"/>
      <c r="Q207" s="16"/>
      <c r="R207" s="16"/>
      <c r="S207" s="16"/>
      <c r="T207" s="16"/>
      <c r="U207" s="16"/>
    </row>
    <row r="208" spans="1:21">
      <c r="A208" s="15"/>
      <c r="B208" s="29"/>
      <c r="C208" s="98" t="s">
        <v>1141</v>
      </c>
      <c r="D208" s="98"/>
      <c r="E208" s="98"/>
      <c r="F208" s="29"/>
      <c r="G208" s="98" t="s">
        <v>1142</v>
      </c>
      <c r="H208" s="98"/>
      <c r="I208" s="98"/>
      <c r="J208" s="29"/>
      <c r="K208" s="98" t="s">
        <v>1144</v>
      </c>
      <c r="L208" s="98"/>
      <c r="M208" s="98"/>
      <c r="N208" s="29"/>
      <c r="O208" s="98" t="s">
        <v>1145</v>
      </c>
      <c r="P208" s="98"/>
      <c r="Q208" s="98"/>
      <c r="R208" s="29"/>
      <c r="S208" s="98" t="s">
        <v>1146</v>
      </c>
      <c r="T208" s="98"/>
      <c r="U208" s="98"/>
    </row>
    <row r="209" spans="1:21">
      <c r="A209" s="15"/>
      <c r="B209" s="29"/>
      <c r="C209" s="98"/>
      <c r="D209" s="98"/>
      <c r="E209" s="98"/>
      <c r="F209" s="29"/>
      <c r="G209" s="98" t="s">
        <v>1143</v>
      </c>
      <c r="H209" s="98"/>
      <c r="I209" s="98"/>
      <c r="J209" s="29"/>
      <c r="K209" s="98" t="s">
        <v>1142</v>
      </c>
      <c r="L209" s="98"/>
      <c r="M209" s="98"/>
      <c r="N209" s="29"/>
      <c r="O209" s="98"/>
      <c r="P209" s="98"/>
      <c r="Q209" s="98"/>
      <c r="R209" s="29"/>
      <c r="S209" s="98"/>
      <c r="T209" s="98"/>
      <c r="U209" s="98"/>
    </row>
    <row r="210" spans="1:21" ht="15.75" thickBot="1">
      <c r="A210" s="15"/>
      <c r="B210" s="29"/>
      <c r="C210" s="41"/>
      <c r="D210" s="41"/>
      <c r="E210" s="41"/>
      <c r="F210" s="29"/>
      <c r="G210" s="158"/>
      <c r="H210" s="158"/>
      <c r="I210" s="158"/>
      <c r="J210" s="29"/>
      <c r="K210" s="41" t="s">
        <v>1143</v>
      </c>
      <c r="L210" s="41"/>
      <c r="M210" s="41"/>
      <c r="N210" s="29"/>
      <c r="O210" s="41"/>
      <c r="P210" s="41"/>
      <c r="Q210" s="41"/>
      <c r="R210" s="29"/>
      <c r="S210" s="41"/>
      <c r="T210" s="41"/>
      <c r="U210" s="41"/>
    </row>
    <row r="211" spans="1:21">
      <c r="A211" s="15"/>
      <c r="B211" s="166" t="s">
        <v>1033</v>
      </c>
      <c r="C211" s="172"/>
      <c r="D211" s="172"/>
      <c r="E211" s="49"/>
      <c r="F211" s="44"/>
      <c r="G211" s="172"/>
      <c r="H211" s="172"/>
      <c r="I211" s="49"/>
      <c r="J211" s="44"/>
      <c r="K211" s="172"/>
      <c r="L211" s="172"/>
      <c r="M211" s="49"/>
      <c r="N211" s="44"/>
      <c r="O211" s="172"/>
      <c r="P211" s="172"/>
      <c r="Q211" s="49"/>
      <c r="R211" s="44"/>
      <c r="S211" s="172"/>
      <c r="T211" s="172"/>
      <c r="U211" s="49"/>
    </row>
    <row r="212" spans="1:21">
      <c r="A212" s="15"/>
      <c r="B212" s="166"/>
      <c r="C212" s="171"/>
      <c r="D212" s="171"/>
      <c r="E212" s="44"/>
      <c r="F212" s="44"/>
      <c r="G212" s="171"/>
      <c r="H212" s="171"/>
      <c r="I212" s="44"/>
      <c r="J212" s="44"/>
      <c r="K212" s="171"/>
      <c r="L212" s="171"/>
      <c r="M212" s="44"/>
      <c r="N212" s="44"/>
      <c r="O212" s="171"/>
      <c r="P212" s="171"/>
      <c r="Q212" s="44"/>
      <c r="R212" s="44"/>
      <c r="S212" s="171"/>
      <c r="T212" s="171"/>
      <c r="U212" s="44"/>
    </row>
    <row r="213" spans="1:21">
      <c r="A213" s="15"/>
      <c r="B213" s="174" t="s">
        <v>89</v>
      </c>
      <c r="C213" s="175"/>
      <c r="D213" s="175"/>
      <c r="E213" s="29"/>
      <c r="F213" s="29"/>
      <c r="G213" s="175"/>
      <c r="H213" s="175"/>
      <c r="I213" s="29"/>
      <c r="J213" s="29"/>
      <c r="K213" s="175"/>
      <c r="L213" s="175"/>
      <c r="M213" s="29"/>
      <c r="N213" s="29"/>
      <c r="O213" s="175"/>
      <c r="P213" s="175"/>
      <c r="Q213" s="29"/>
      <c r="R213" s="29"/>
      <c r="S213" s="175"/>
      <c r="T213" s="175"/>
      <c r="U213" s="29"/>
    </row>
    <row r="214" spans="1:21">
      <c r="A214" s="15"/>
      <c r="B214" s="174"/>
      <c r="C214" s="175"/>
      <c r="D214" s="175"/>
      <c r="E214" s="29"/>
      <c r="F214" s="29"/>
      <c r="G214" s="175"/>
      <c r="H214" s="175"/>
      <c r="I214" s="29"/>
      <c r="J214" s="29"/>
      <c r="K214" s="175"/>
      <c r="L214" s="175"/>
      <c r="M214" s="29"/>
      <c r="N214" s="29"/>
      <c r="O214" s="175"/>
      <c r="P214" s="175"/>
      <c r="Q214" s="29"/>
      <c r="R214" s="29"/>
      <c r="S214" s="175"/>
      <c r="T214" s="175"/>
      <c r="U214" s="29"/>
    </row>
    <row r="215" spans="1:21">
      <c r="A215" s="15"/>
      <c r="B215" s="185" t="s">
        <v>90</v>
      </c>
      <c r="C215" s="166" t="s">
        <v>279</v>
      </c>
      <c r="D215" s="171">
        <v>1.2</v>
      </c>
      <c r="E215" s="44"/>
      <c r="F215" s="44"/>
      <c r="G215" s="166" t="s">
        <v>279</v>
      </c>
      <c r="H215" s="171">
        <v>3.3</v>
      </c>
      <c r="I215" s="44"/>
      <c r="J215" s="44"/>
      <c r="K215" s="166" t="s">
        <v>279</v>
      </c>
      <c r="L215" s="171">
        <v>50.4</v>
      </c>
      <c r="M215" s="44"/>
      <c r="N215" s="44"/>
      <c r="O215" s="166" t="s">
        <v>279</v>
      </c>
      <c r="P215" s="171" t="s">
        <v>287</v>
      </c>
      <c r="Q215" s="44"/>
      <c r="R215" s="44"/>
      <c r="S215" s="166" t="s">
        <v>279</v>
      </c>
      <c r="T215" s="171">
        <v>54.9</v>
      </c>
      <c r="U215" s="44"/>
    </row>
    <row r="216" spans="1:21">
      <c r="A216" s="15"/>
      <c r="B216" s="185"/>
      <c r="C216" s="166"/>
      <c r="D216" s="171"/>
      <c r="E216" s="44"/>
      <c r="F216" s="44"/>
      <c r="G216" s="166"/>
      <c r="H216" s="171"/>
      <c r="I216" s="44"/>
      <c r="J216" s="44"/>
      <c r="K216" s="166"/>
      <c r="L216" s="171"/>
      <c r="M216" s="44"/>
      <c r="N216" s="44"/>
      <c r="O216" s="166"/>
      <c r="P216" s="171"/>
      <c r="Q216" s="44"/>
      <c r="R216" s="44"/>
      <c r="S216" s="166"/>
      <c r="T216" s="171"/>
      <c r="U216" s="44"/>
    </row>
    <row r="217" spans="1:21">
      <c r="A217" s="15"/>
      <c r="B217" s="186" t="s">
        <v>91</v>
      </c>
      <c r="C217" s="175">
        <v>2.8</v>
      </c>
      <c r="D217" s="175"/>
      <c r="E217" s="29"/>
      <c r="F217" s="29"/>
      <c r="G217" s="175" t="s">
        <v>287</v>
      </c>
      <c r="H217" s="175"/>
      <c r="I217" s="29"/>
      <c r="J217" s="29"/>
      <c r="K217" s="175">
        <v>10</v>
      </c>
      <c r="L217" s="175"/>
      <c r="M217" s="29"/>
      <c r="N217" s="29"/>
      <c r="O217" s="175" t="s">
        <v>287</v>
      </c>
      <c r="P217" s="175"/>
      <c r="Q217" s="29"/>
      <c r="R217" s="29"/>
      <c r="S217" s="175">
        <v>12.8</v>
      </c>
      <c r="T217" s="175"/>
      <c r="U217" s="29"/>
    </row>
    <row r="218" spans="1:21">
      <c r="A218" s="15"/>
      <c r="B218" s="186"/>
      <c r="C218" s="175"/>
      <c r="D218" s="175"/>
      <c r="E218" s="29"/>
      <c r="F218" s="29"/>
      <c r="G218" s="175"/>
      <c r="H218" s="175"/>
      <c r="I218" s="29"/>
      <c r="J218" s="29"/>
      <c r="K218" s="175"/>
      <c r="L218" s="175"/>
      <c r="M218" s="29"/>
      <c r="N218" s="29"/>
      <c r="O218" s="175"/>
      <c r="P218" s="175"/>
      <c r="Q218" s="29"/>
      <c r="R218" s="29"/>
      <c r="S218" s="175"/>
      <c r="T218" s="175"/>
      <c r="U218" s="29"/>
    </row>
    <row r="219" spans="1:21">
      <c r="A219" s="15"/>
      <c r="B219" s="185" t="s">
        <v>1214</v>
      </c>
      <c r="C219" s="171">
        <v>0.2</v>
      </c>
      <c r="D219" s="171"/>
      <c r="E219" s="44"/>
      <c r="F219" s="44"/>
      <c r="G219" s="171">
        <v>16.5</v>
      </c>
      <c r="H219" s="171"/>
      <c r="I219" s="44"/>
      <c r="J219" s="44"/>
      <c r="K219" s="171">
        <v>238.8</v>
      </c>
      <c r="L219" s="171"/>
      <c r="M219" s="44"/>
      <c r="N219" s="44"/>
      <c r="O219" s="171" t="s">
        <v>287</v>
      </c>
      <c r="P219" s="171"/>
      <c r="Q219" s="44"/>
      <c r="R219" s="44"/>
      <c r="S219" s="171">
        <v>255.5</v>
      </c>
      <c r="T219" s="171"/>
      <c r="U219" s="44"/>
    </row>
    <row r="220" spans="1:21">
      <c r="A220" s="15"/>
      <c r="B220" s="185"/>
      <c r="C220" s="171"/>
      <c r="D220" s="171"/>
      <c r="E220" s="44"/>
      <c r="F220" s="44"/>
      <c r="G220" s="171"/>
      <c r="H220" s="171"/>
      <c r="I220" s="44"/>
      <c r="J220" s="44"/>
      <c r="K220" s="171"/>
      <c r="L220" s="171"/>
      <c r="M220" s="44"/>
      <c r="N220" s="44"/>
      <c r="O220" s="171"/>
      <c r="P220" s="171"/>
      <c r="Q220" s="44"/>
      <c r="R220" s="44"/>
      <c r="S220" s="171"/>
      <c r="T220" s="171"/>
      <c r="U220" s="44"/>
    </row>
    <row r="221" spans="1:21">
      <c r="A221" s="15"/>
      <c r="B221" s="186" t="s">
        <v>1215</v>
      </c>
      <c r="C221" s="175" t="s">
        <v>287</v>
      </c>
      <c r="D221" s="175"/>
      <c r="E221" s="29"/>
      <c r="F221" s="29"/>
      <c r="G221" s="175" t="s">
        <v>287</v>
      </c>
      <c r="H221" s="175"/>
      <c r="I221" s="29"/>
      <c r="J221" s="29"/>
      <c r="K221" s="175">
        <v>112.1</v>
      </c>
      <c r="L221" s="175"/>
      <c r="M221" s="29"/>
      <c r="N221" s="29"/>
      <c r="O221" s="175" t="s">
        <v>1216</v>
      </c>
      <c r="P221" s="175"/>
      <c r="Q221" s="174" t="s">
        <v>282</v>
      </c>
      <c r="R221" s="29"/>
      <c r="S221" s="175" t="s">
        <v>287</v>
      </c>
      <c r="T221" s="175"/>
      <c r="U221" s="29"/>
    </row>
    <row r="222" spans="1:21">
      <c r="A222" s="15"/>
      <c r="B222" s="186"/>
      <c r="C222" s="175"/>
      <c r="D222" s="175"/>
      <c r="E222" s="29"/>
      <c r="F222" s="29"/>
      <c r="G222" s="175"/>
      <c r="H222" s="175"/>
      <c r="I222" s="29"/>
      <c r="J222" s="29"/>
      <c r="K222" s="175"/>
      <c r="L222" s="175"/>
      <c r="M222" s="29"/>
      <c r="N222" s="29"/>
      <c r="O222" s="175"/>
      <c r="P222" s="175"/>
      <c r="Q222" s="174"/>
      <c r="R222" s="29"/>
      <c r="S222" s="175"/>
      <c r="T222" s="175"/>
      <c r="U222" s="29"/>
    </row>
    <row r="223" spans="1:21">
      <c r="A223" s="15"/>
      <c r="B223" s="185" t="s">
        <v>1217</v>
      </c>
      <c r="C223" s="171">
        <v>18.399999999999999</v>
      </c>
      <c r="D223" s="171"/>
      <c r="E223" s="44"/>
      <c r="F223" s="44"/>
      <c r="G223" s="171">
        <v>3.2</v>
      </c>
      <c r="H223" s="171"/>
      <c r="I223" s="44"/>
      <c r="J223" s="44"/>
      <c r="K223" s="171" t="s">
        <v>287</v>
      </c>
      <c r="L223" s="171"/>
      <c r="M223" s="44"/>
      <c r="N223" s="44"/>
      <c r="O223" s="171" t="s">
        <v>1218</v>
      </c>
      <c r="P223" s="171"/>
      <c r="Q223" s="166" t="s">
        <v>282</v>
      </c>
      <c r="R223" s="44"/>
      <c r="S223" s="171" t="s">
        <v>287</v>
      </c>
      <c r="T223" s="171"/>
      <c r="U223" s="44"/>
    </row>
    <row r="224" spans="1:21">
      <c r="A224" s="15"/>
      <c r="B224" s="185"/>
      <c r="C224" s="171"/>
      <c r="D224" s="171"/>
      <c r="E224" s="44"/>
      <c r="F224" s="44"/>
      <c r="G224" s="171"/>
      <c r="H224" s="171"/>
      <c r="I224" s="44"/>
      <c r="J224" s="44"/>
      <c r="K224" s="171"/>
      <c r="L224" s="171"/>
      <c r="M224" s="44"/>
      <c r="N224" s="44"/>
      <c r="O224" s="171"/>
      <c r="P224" s="171"/>
      <c r="Q224" s="166"/>
      <c r="R224" s="44"/>
      <c r="S224" s="171"/>
      <c r="T224" s="171"/>
      <c r="U224" s="44"/>
    </row>
    <row r="225" spans="1:21">
      <c r="A225" s="15"/>
      <c r="B225" s="186" t="s">
        <v>474</v>
      </c>
      <c r="C225" s="175" t="s">
        <v>287</v>
      </c>
      <c r="D225" s="175"/>
      <c r="E225" s="29"/>
      <c r="F225" s="29"/>
      <c r="G225" s="175">
        <v>333.4</v>
      </c>
      <c r="H225" s="175"/>
      <c r="I225" s="29"/>
      <c r="J225" s="29"/>
      <c r="K225" s="175">
        <v>387.4</v>
      </c>
      <c r="L225" s="175"/>
      <c r="M225" s="29"/>
      <c r="N225" s="29"/>
      <c r="O225" s="175" t="s">
        <v>287</v>
      </c>
      <c r="P225" s="175"/>
      <c r="Q225" s="29"/>
      <c r="R225" s="29"/>
      <c r="S225" s="175">
        <v>720.8</v>
      </c>
      <c r="T225" s="175"/>
      <c r="U225" s="29"/>
    </row>
    <row r="226" spans="1:21">
      <c r="A226" s="15"/>
      <c r="B226" s="186"/>
      <c r="C226" s="175"/>
      <c r="D226" s="175"/>
      <c r="E226" s="29"/>
      <c r="F226" s="29"/>
      <c r="G226" s="175"/>
      <c r="H226" s="175"/>
      <c r="I226" s="29"/>
      <c r="J226" s="29"/>
      <c r="K226" s="175"/>
      <c r="L226" s="175"/>
      <c r="M226" s="29"/>
      <c r="N226" s="29"/>
      <c r="O226" s="175"/>
      <c r="P226" s="175"/>
      <c r="Q226" s="29"/>
      <c r="R226" s="29"/>
      <c r="S226" s="175"/>
      <c r="T226" s="175"/>
      <c r="U226" s="29"/>
    </row>
    <row r="227" spans="1:21">
      <c r="A227" s="15"/>
      <c r="B227" s="185" t="s">
        <v>94</v>
      </c>
      <c r="C227" s="171">
        <v>73.2</v>
      </c>
      <c r="D227" s="171"/>
      <c r="E227" s="44"/>
      <c r="F227" s="44"/>
      <c r="G227" s="171" t="s">
        <v>287</v>
      </c>
      <c r="H227" s="171"/>
      <c r="I227" s="44"/>
      <c r="J227" s="44"/>
      <c r="K227" s="171">
        <v>16.7</v>
      </c>
      <c r="L227" s="171"/>
      <c r="M227" s="44"/>
      <c r="N227" s="44"/>
      <c r="O227" s="171" t="s">
        <v>287</v>
      </c>
      <c r="P227" s="171"/>
      <c r="Q227" s="44"/>
      <c r="R227" s="44"/>
      <c r="S227" s="171">
        <v>89.9</v>
      </c>
      <c r="T227" s="171"/>
      <c r="U227" s="44"/>
    </row>
    <row r="228" spans="1:21">
      <c r="A228" s="15"/>
      <c r="B228" s="185"/>
      <c r="C228" s="171"/>
      <c r="D228" s="171"/>
      <c r="E228" s="44"/>
      <c r="F228" s="44"/>
      <c r="G228" s="171"/>
      <c r="H228" s="171"/>
      <c r="I228" s="44"/>
      <c r="J228" s="44"/>
      <c r="K228" s="171"/>
      <c r="L228" s="171"/>
      <c r="M228" s="44"/>
      <c r="N228" s="44"/>
      <c r="O228" s="171"/>
      <c r="P228" s="171"/>
      <c r="Q228" s="44"/>
      <c r="R228" s="44"/>
      <c r="S228" s="171"/>
      <c r="T228" s="171"/>
      <c r="U228" s="44"/>
    </row>
    <row r="229" spans="1:21">
      <c r="A229" s="15"/>
      <c r="B229" s="186" t="s">
        <v>95</v>
      </c>
      <c r="C229" s="175">
        <v>3.4</v>
      </c>
      <c r="D229" s="175"/>
      <c r="E229" s="29"/>
      <c r="F229" s="29"/>
      <c r="G229" s="175">
        <v>5.9</v>
      </c>
      <c r="H229" s="175"/>
      <c r="I229" s="29"/>
      <c r="J229" s="29"/>
      <c r="K229" s="175">
        <v>104.6</v>
      </c>
      <c r="L229" s="175"/>
      <c r="M229" s="29"/>
      <c r="N229" s="29"/>
      <c r="O229" s="175" t="s">
        <v>287</v>
      </c>
      <c r="P229" s="175"/>
      <c r="Q229" s="29"/>
      <c r="R229" s="29"/>
      <c r="S229" s="175">
        <v>113.9</v>
      </c>
      <c r="T229" s="175"/>
      <c r="U229" s="29"/>
    </row>
    <row r="230" spans="1:21">
      <c r="A230" s="15"/>
      <c r="B230" s="186"/>
      <c r="C230" s="175"/>
      <c r="D230" s="175"/>
      <c r="E230" s="29"/>
      <c r="F230" s="29"/>
      <c r="G230" s="175"/>
      <c r="H230" s="175"/>
      <c r="I230" s="29"/>
      <c r="J230" s="29"/>
      <c r="K230" s="175"/>
      <c r="L230" s="175"/>
      <c r="M230" s="29"/>
      <c r="N230" s="29"/>
      <c r="O230" s="175"/>
      <c r="P230" s="175"/>
      <c r="Q230" s="29"/>
      <c r="R230" s="29"/>
      <c r="S230" s="175"/>
      <c r="T230" s="175"/>
      <c r="U230" s="29"/>
    </row>
    <row r="231" spans="1:21">
      <c r="A231" s="15"/>
      <c r="B231" s="185" t="s">
        <v>1219</v>
      </c>
      <c r="C231" s="171" t="s">
        <v>287</v>
      </c>
      <c r="D231" s="171"/>
      <c r="E231" s="44"/>
      <c r="F231" s="44"/>
      <c r="G231" s="171" t="s">
        <v>287</v>
      </c>
      <c r="H231" s="171"/>
      <c r="I231" s="44"/>
      <c r="J231" s="44"/>
      <c r="K231" s="171">
        <v>15.1</v>
      </c>
      <c r="L231" s="171"/>
      <c r="M231" s="44"/>
      <c r="N231" s="44"/>
      <c r="O231" s="171" t="s">
        <v>287</v>
      </c>
      <c r="P231" s="171"/>
      <c r="Q231" s="44"/>
      <c r="R231" s="44"/>
      <c r="S231" s="171">
        <v>15.1</v>
      </c>
      <c r="T231" s="171"/>
      <c r="U231" s="44"/>
    </row>
    <row r="232" spans="1:21" ht="15.75" thickBot="1">
      <c r="A232" s="15"/>
      <c r="B232" s="185"/>
      <c r="C232" s="173"/>
      <c r="D232" s="173"/>
      <c r="E232" s="73"/>
      <c r="F232" s="44"/>
      <c r="G232" s="173"/>
      <c r="H232" s="173"/>
      <c r="I232" s="73"/>
      <c r="J232" s="44"/>
      <c r="K232" s="173"/>
      <c r="L232" s="173"/>
      <c r="M232" s="73"/>
      <c r="N232" s="44"/>
      <c r="O232" s="173"/>
      <c r="P232" s="173"/>
      <c r="Q232" s="73"/>
      <c r="R232" s="44"/>
      <c r="S232" s="173"/>
      <c r="T232" s="173"/>
      <c r="U232" s="73"/>
    </row>
    <row r="233" spans="1:21">
      <c r="A233" s="15"/>
      <c r="B233" s="187" t="s">
        <v>97</v>
      </c>
      <c r="C233" s="179">
        <v>99.2</v>
      </c>
      <c r="D233" s="179"/>
      <c r="E233" s="79"/>
      <c r="F233" s="29"/>
      <c r="G233" s="179">
        <v>362.3</v>
      </c>
      <c r="H233" s="179"/>
      <c r="I233" s="79"/>
      <c r="J233" s="29"/>
      <c r="K233" s="179">
        <v>935.1</v>
      </c>
      <c r="L233" s="179"/>
      <c r="M233" s="79"/>
      <c r="N233" s="29"/>
      <c r="O233" s="179" t="s">
        <v>1220</v>
      </c>
      <c r="P233" s="179"/>
      <c r="Q233" s="177" t="s">
        <v>282</v>
      </c>
      <c r="R233" s="29"/>
      <c r="S233" s="189">
        <v>1262.9000000000001</v>
      </c>
      <c r="T233" s="189"/>
      <c r="U233" s="79"/>
    </row>
    <row r="234" spans="1:21">
      <c r="A234" s="15"/>
      <c r="B234" s="187"/>
      <c r="C234" s="175"/>
      <c r="D234" s="175"/>
      <c r="E234" s="29"/>
      <c r="F234" s="29"/>
      <c r="G234" s="175"/>
      <c r="H234" s="175"/>
      <c r="I234" s="29"/>
      <c r="J234" s="29"/>
      <c r="K234" s="175"/>
      <c r="L234" s="175"/>
      <c r="M234" s="29"/>
      <c r="N234" s="29"/>
      <c r="O234" s="175"/>
      <c r="P234" s="175"/>
      <c r="Q234" s="174"/>
      <c r="R234" s="29"/>
      <c r="S234" s="188"/>
      <c r="T234" s="188"/>
      <c r="U234" s="29"/>
    </row>
    <row r="235" spans="1:21">
      <c r="A235" s="15"/>
      <c r="B235" s="166" t="s">
        <v>1221</v>
      </c>
      <c r="C235" s="171">
        <v>6.3</v>
      </c>
      <c r="D235" s="171"/>
      <c r="E235" s="44"/>
      <c r="F235" s="44"/>
      <c r="G235" s="171">
        <v>291.89999999999998</v>
      </c>
      <c r="H235" s="171"/>
      <c r="I235" s="44"/>
      <c r="J235" s="44"/>
      <c r="K235" s="171">
        <v>280.60000000000002</v>
      </c>
      <c r="L235" s="171"/>
      <c r="M235" s="44"/>
      <c r="N235" s="44"/>
      <c r="O235" s="171" t="s">
        <v>287</v>
      </c>
      <c r="P235" s="171"/>
      <c r="Q235" s="44"/>
      <c r="R235" s="44"/>
      <c r="S235" s="171">
        <v>578.79999999999995</v>
      </c>
      <c r="T235" s="171"/>
      <c r="U235" s="44"/>
    </row>
    <row r="236" spans="1:21">
      <c r="A236" s="15"/>
      <c r="B236" s="166"/>
      <c r="C236" s="171"/>
      <c r="D236" s="171"/>
      <c r="E236" s="44"/>
      <c r="F236" s="44"/>
      <c r="G236" s="171"/>
      <c r="H236" s="171"/>
      <c r="I236" s="44"/>
      <c r="J236" s="44"/>
      <c r="K236" s="171"/>
      <c r="L236" s="171"/>
      <c r="M236" s="44"/>
      <c r="N236" s="44"/>
      <c r="O236" s="171"/>
      <c r="P236" s="171"/>
      <c r="Q236" s="44"/>
      <c r="R236" s="44"/>
      <c r="S236" s="171"/>
      <c r="T236" s="171"/>
      <c r="U236" s="44"/>
    </row>
    <row r="237" spans="1:21">
      <c r="A237" s="15"/>
      <c r="B237" s="174" t="s">
        <v>99</v>
      </c>
      <c r="C237" s="175" t="s">
        <v>287</v>
      </c>
      <c r="D237" s="175"/>
      <c r="E237" s="29"/>
      <c r="F237" s="29"/>
      <c r="G237" s="175">
        <v>960.5</v>
      </c>
      <c r="H237" s="175"/>
      <c r="I237" s="29"/>
      <c r="J237" s="29"/>
      <c r="K237" s="175">
        <v>258.10000000000002</v>
      </c>
      <c r="L237" s="175"/>
      <c r="M237" s="29"/>
      <c r="N237" s="29"/>
      <c r="O237" s="175" t="s">
        <v>287</v>
      </c>
      <c r="P237" s="175"/>
      <c r="Q237" s="29"/>
      <c r="R237" s="29"/>
      <c r="S237" s="188">
        <v>1218.5999999999999</v>
      </c>
      <c r="T237" s="188"/>
      <c r="U237" s="29"/>
    </row>
    <row r="238" spans="1:21">
      <c r="A238" s="15"/>
      <c r="B238" s="174"/>
      <c r="C238" s="175"/>
      <c r="D238" s="175"/>
      <c r="E238" s="29"/>
      <c r="F238" s="29"/>
      <c r="G238" s="175"/>
      <c r="H238" s="175"/>
      <c r="I238" s="29"/>
      <c r="J238" s="29"/>
      <c r="K238" s="175"/>
      <c r="L238" s="175"/>
      <c r="M238" s="29"/>
      <c r="N238" s="29"/>
      <c r="O238" s="175"/>
      <c r="P238" s="175"/>
      <c r="Q238" s="29"/>
      <c r="R238" s="29"/>
      <c r="S238" s="188"/>
      <c r="T238" s="188"/>
      <c r="U238" s="29"/>
    </row>
    <row r="239" spans="1:21">
      <c r="A239" s="15"/>
      <c r="B239" s="166" t="s">
        <v>1222</v>
      </c>
      <c r="C239" s="171" t="s">
        <v>287</v>
      </c>
      <c r="D239" s="171"/>
      <c r="E239" s="44"/>
      <c r="F239" s="44"/>
      <c r="G239" s="171">
        <v>591.29999999999995</v>
      </c>
      <c r="H239" s="171"/>
      <c r="I239" s="44"/>
      <c r="J239" s="44"/>
      <c r="K239" s="171">
        <v>174.9</v>
      </c>
      <c r="L239" s="171"/>
      <c r="M239" s="44"/>
      <c r="N239" s="44"/>
      <c r="O239" s="171" t="s">
        <v>287</v>
      </c>
      <c r="P239" s="171"/>
      <c r="Q239" s="44"/>
      <c r="R239" s="44"/>
      <c r="S239" s="171">
        <v>766.2</v>
      </c>
      <c r="T239" s="171"/>
      <c r="U239" s="44"/>
    </row>
    <row r="240" spans="1:21">
      <c r="A240" s="15"/>
      <c r="B240" s="166"/>
      <c r="C240" s="171"/>
      <c r="D240" s="171"/>
      <c r="E240" s="44"/>
      <c r="F240" s="44"/>
      <c r="G240" s="171"/>
      <c r="H240" s="171"/>
      <c r="I240" s="44"/>
      <c r="J240" s="44"/>
      <c r="K240" s="171"/>
      <c r="L240" s="171"/>
      <c r="M240" s="44"/>
      <c r="N240" s="44"/>
      <c r="O240" s="171"/>
      <c r="P240" s="171"/>
      <c r="Q240" s="44"/>
      <c r="R240" s="44"/>
      <c r="S240" s="171"/>
      <c r="T240" s="171"/>
      <c r="U240" s="44"/>
    </row>
    <row r="241" spans="1:21">
      <c r="A241" s="15"/>
      <c r="B241" s="174" t="s">
        <v>1223</v>
      </c>
      <c r="C241" s="175">
        <v>964.4</v>
      </c>
      <c r="D241" s="175"/>
      <c r="E241" s="29"/>
      <c r="F241" s="29"/>
      <c r="G241" s="175">
        <v>158.5</v>
      </c>
      <c r="H241" s="175"/>
      <c r="I241" s="29"/>
      <c r="J241" s="29"/>
      <c r="K241" s="175">
        <v>903.7</v>
      </c>
      <c r="L241" s="175"/>
      <c r="M241" s="29"/>
      <c r="N241" s="29"/>
      <c r="O241" s="175" t="s">
        <v>1224</v>
      </c>
      <c r="P241" s="175"/>
      <c r="Q241" s="174" t="s">
        <v>282</v>
      </c>
      <c r="R241" s="29"/>
      <c r="S241" s="175" t="s">
        <v>287</v>
      </c>
      <c r="T241" s="175"/>
      <c r="U241" s="29"/>
    </row>
    <row r="242" spans="1:21">
      <c r="A242" s="15"/>
      <c r="B242" s="174"/>
      <c r="C242" s="175"/>
      <c r="D242" s="175"/>
      <c r="E242" s="29"/>
      <c r="F242" s="29"/>
      <c r="G242" s="175"/>
      <c r="H242" s="175"/>
      <c r="I242" s="29"/>
      <c r="J242" s="29"/>
      <c r="K242" s="175"/>
      <c r="L242" s="175"/>
      <c r="M242" s="29"/>
      <c r="N242" s="29"/>
      <c r="O242" s="175"/>
      <c r="P242" s="175"/>
      <c r="Q242" s="174"/>
      <c r="R242" s="29"/>
      <c r="S242" s="175"/>
      <c r="T242" s="175"/>
      <c r="U242" s="29"/>
    </row>
    <row r="243" spans="1:21">
      <c r="A243" s="15"/>
      <c r="B243" s="166" t="s">
        <v>1225</v>
      </c>
      <c r="C243" s="171" t="s">
        <v>287</v>
      </c>
      <c r="D243" s="171"/>
      <c r="E243" s="44"/>
      <c r="F243" s="44"/>
      <c r="G243" s="190">
        <v>1565.2</v>
      </c>
      <c r="H243" s="190"/>
      <c r="I243" s="44"/>
      <c r="J243" s="44"/>
      <c r="K243" s="190">
        <v>1848.8</v>
      </c>
      <c r="L243" s="190"/>
      <c r="M243" s="44"/>
      <c r="N243" s="44"/>
      <c r="O243" s="171" t="s">
        <v>1226</v>
      </c>
      <c r="P243" s="171"/>
      <c r="Q243" s="166" t="s">
        <v>282</v>
      </c>
      <c r="R243" s="44"/>
      <c r="S243" s="171" t="s">
        <v>287</v>
      </c>
      <c r="T243" s="171"/>
      <c r="U243" s="44"/>
    </row>
    <row r="244" spans="1:21">
      <c r="A244" s="15"/>
      <c r="B244" s="166"/>
      <c r="C244" s="171"/>
      <c r="D244" s="171"/>
      <c r="E244" s="44"/>
      <c r="F244" s="44"/>
      <c r="G244" s="190"/>
      <c r="H244" s="190"/>
      <c r="I244" s="44"/>
      <c r="J244" s="44"/>
      <c r="K244" s="190"/>
      <c r="L244" s="190"/>
      <c r="M244" s="44"/>
      <c r="N244" s="44"/>
      <c r="O244" s="171"/>
      <c r="P244" s="171"/>
      <c r="Q244" s="166"/>
      <c r="R244" s="44"/>
      <c r="S244" s="171"/>
      <c r="T244" s="171"/>
      <c r="U244" s="44"/>
    </row>
    <row r="245" spans="1:21">
      <c r="A245" s="15"/>
      <c r="B245" s="174" t="s">
        <v>101</v>
      </c>
      <c r="C245" s="175">
        <v>42.9</v>
      </c>
      <c r="D245" s="175"/>
      <c r="E245" s="29"/>
      <c r="F245" s="29"/>
      <c r="G245" s="175">
        <v>3.4</v>
      </c>
      <c r="H245" s="175"/>
      <c r="I245" s="29"/>
      <c r="J245" s="29"/>
      <c r="K245" s="175">
        <v>80.5</v>
      </c>
      <c r="L245" s="175"/>
      <c r="M245" s="29"/>
      <c r="N245" s="29"/>
      <c r="O245" s="175" t="s">
        <v>287</v>
      </c>
      <c r="P245" s="175"/>
      <c r="Q245" s="29"/>
      <c r="R245" s="29"/>
      <c r="S245" s="175">
        <v>126.8</v>
      </c>
      <c r="T245" s="175"/>
      <c r="U245" s="29"/>
    </row>
    <row r="246" spans="1:21">
      <c r="A246" s="15"/>
      <c r="B246" s="174"/>
      <c r="C246" s="175"/>
      <c r="D246" s="175"/>
      <c r="E246" s="29"/>
      <c r="F246" s="29"/>
      <c r="G246" s="175"/>
      <c r="H246" s="175"/>
      <c r="I246" s="29"/>
      <c r="J246" s="29"/>
      <c r="K246" s="175"/>
      <c r="L246" s="175"/>
      <c r="M246" s="29"/>
      <c r="N246" s="29"/>
      <c r="O246" s="175"/>
      <c r="P246" s="175"/>
      <c r="Q246" s="29"/>
      <c r="R246" s="29"/>
      <c r="S246" s="175"/>
      <c r="T246" s="175"/>
      <c r="U246" s="29"/>
    </row>
    <row r="247" spans="1:21">
      <c r="A247" s="15"/>
      <c r="B247" s="166" t="s">
        <v>1227</v>
      </c>
      <c r="C247" s="171" t="s">
        <v>287</v>
      </c>
      <c r="D247" s="171"/>
      <c r="E247" s="44"/>
      <c r="F247" s="44"/>
      <c r="G247" s="171" t="s">
        <v>287</v>
      </c>
      <c r="H247" s="171"/>
      <c r="I247" s="44"/>
      <c r="J247" s="44"/>
      <c r="K247" s="171">
        <v>23.3</v>
      </c>
      <c r="L247" s="171"/>
      <c r="M247" s="44"/>
      <c r="N247" s="44"/>
      <c r="O247" s="171" t="s">
        <v>287</v>
      </c>
      <c r="P247" s="171"/>
      <c r="Q247" s="44"/>
      <c r="R247" s="44"/>
      <c r="S247" s="171">
        <v>23.3</v>
      </c>
      <c r="T247" s="171"/>
      <c r="U247" s="44"/>
    </row>
    <row r="248" spans="1:21">
      <c r="A248" s="15"/>
      <c r="B248" s="166"/>
      <c r="C248" s="171"/>
      <c r="D248" s="171"/>
      <c r="E248" s="44"/>
      <c r="F248" s="44"/>
      <c r="G248" s="171"/>
      <c r="H248" s="171"/>
      <c r="I248" s="44"/>
      <c r="J248" s="44"/>
      <c r="K248" s="171"/>
      <c r="L248" s="171"/>
      <c r="M248" s="44"/>
      <c r="N248" s="44"/>
      <c r="O248" s="171"/>
      <c r="P248" s="171"/>
      <c r="Q248" s="44"/>
      <c r="R248" s="44"/>
      <c r="S248" s="171"/>
      <c r="T248" s="171"/>
      <c r="U248" s="44"/>
    </row>
    <row r="249" spans="1:21">
      <c r="A249" s="15"/>
      <c r="B249" s="174" t="s">
        <v>1228</v>
      </c>
      <c r="C249" s="188">
        <v>5356.2</v>
      </c>
      <c r="D249" s="188"/>
      <c r="E249" s="29"/>
      <c r="F249" s="29"/>
      <c r="G249" s="188">
        <v>3505.6</v>
      </c>
      <c r="H249" s="188"/>
      <c r="I249" s="29"/>
      <c r="J249" s="29"/>
      <c r="K249" s="175" t="s">
        <v>287</v>
      </c>
      <c r="L249" s="175"/>
      <c r="M249" s="29"/>
      <c r="N249" s="29"/>
      <c r="O249" s="175" t="s">
        <v>1229</v>
      </c>
      <c r="P249" s="175"/>
      <c r="Q249" s="174" t="s">
        <v>282</v>
      </c>
      <c r="R249" s="29"/>
      <c r="S249" s="175" t="s">
        <v>287</v>
      </c>
      <c r="T249" s="175"/>
      <c r="U249" s="29"/>
    </row>
    <row r="250" spans="1:21" ht="15.75" thickBot="1">
      <c r="A250" s="15"/>
      <c r="B250" s="174"/>
      <c r="C250" s="191"/>
      <c r="D250" s="191"/>
      <c r="E250" s="55"/>
      <c r="F250" s="29"/>
      <c r="G250" s="191"/>
      <c r="H250" s="191"/>
      <c r="I250" s="55"/>
      <c r="J250" s="29"/>
      <c r="K250" s="180"/>
      <c r="L250" s="180"/>
      <c r="M250" s="55"/>
      <c r="N250" s="29"/>
      <c r="O250" s="180"/>
      <c r="P250" s="180"/>
      <c r="Q250" s="178"/>
      <c r="R250" s="29"/>
      <c r="S250" s="180"/>
      <c r="T250" s="180"/>
      <c r="U250" s="55"/>
    </row>
    <row r="251" spans="1:21">
      <c r="A251" s="15"/>
      <c r="B251" s="192" t="s">
        <v>103</v>
      </c>
      <c r="C251" s="167" t="s">
        <v>279</v>
      </c>
      <c r="D251" s="194">
        <v>6469</v>
      </c>
      <c r="E251" s="49"/>
      <c r="F251" s="44"/>
      <c r="G251" s="167" t="s">
        <v>279</v>
      </c>
      <c r="H251" s="194">
        <v>7438.7</v>
      </c>
      <c r="I251" s="49"/>
      <c r="J251" s="44"/>
      <c r="K251" s="167" t="s">
        <v>279</v>
      </c>
      <c r="L251" s="194">
        <v>4505</v>
      </c>
      <c r="M251" s="49"/>
      <c r="N251" s="44"/>
      <c r="O251" s="167" t="s">
        <v>279</v>
      </c>
      <c r="P251" s="172" t="s">
        <v>1230</v>
      </c>
      <c r="Q251" s="167" t="s">
        <v>282</v>
      </c>
      <c r="R251" s="44"/>
      <c r="S251" s="167" t="s">
        <v>279</v>
      </c>
      <c r="T251" s="194">
        <v>3976.6</v>
      </c>
      <c r="U251" s="49"/>
    </row>
    <row r="252" spans="1:21" ht="15.75" thickBot="1">
      <c r="A252" s="15"/>
      <c r="B252" s="192"/>
      <c r="C252" s="193"/>
      <c r="D252" s="195"/>
      <c r="E252" s="60"/>
      <c r="F252" s="44"/>
      <c r="G252" s="193"/>
      <c r="H252" s="195"/>
      <c r="I252" s="60"/>
      <c r="J252" s="44"/>
      <c r="K252" s="193"/>
      <c r="L252" s="195"/>
      <c r="M252" s="60"/>
      <c r="N252" s="44"/>
      <c r="O252" s="193"/>
      <c r="P252" s="196"/>
      <c r="Q252" s="193"/>
      <c r="R252" s="44"/>
      <c r="S252" s="193"/>
      <c r="T252" s="195"/>
      <c r="U252" s="60"/>
    </row>
    <row r="253" spans="1:21" ht="15.75" thickTop="1">
      <c r="A253" s="15"/>
      <c r="B253" s="174" t="s">
        <v>1231</v>
      </c>
      <c r="C253" s="197"/>
      <c r="D253" s="197"/>
      <c r="E253" s="93"/>
      <c r="F253" s="29"/>
      <c r="G253" s="197"/>
      <c r="H253" s="197"/>
      <c r="I253" s="93"/>
      <c r="J253" s="29"/>
      <c r="K253" s="197"/>
      <c r="L253" s="197"/>
      <c r="M253" s="93"/>
      <c r="N253" s="29"/>
      <c r="O253" s="197"/>
      <c r="P253" s="197"/>
      <c r="Q253" s="93"/>
      <c r="R253" s="29"/>
      <c r="S253" s="197"/>
      <c r="T253" s="197"/>
      <c r="U253" s="93"/>
    </row>
    <row r="254" spans="1:21">
      <c r="A254" s="15"/>
      <c r="B254" s="174"/>
      <c r="C254" s="175"/>
      <c r="D254" s="175"/>
      <c r="E254" s="29"/>
      <c r="F254" s="29"/>
      <c r="G254" s="175"/>
      <c r="H254" s="175"/>
      <c r="I254" s="29"/>
      <c r="J254" s="29"/>
      <c r="K254" s="175"/>
      <c r="L254" s="175"/>
      <c r="M254" s="29"/>
      <c r="N254" s="29"/>
      <c r="O254" s="175"/>
      <c r="P254" s="175"/>
      <c r="Q254" s="29"/>
      <c r="R254" s="29"/>
      <c r="S254" s="175"/>
      <c r="T254" s="175"/>
      <c r="U254" s="29"/>
    </row>
    <row r="255" spans="1:21">
      <c r="A255" s="15"/>
      <c r="B255" s="166" t="s">
        <v>104</v>
      </c>
      <c r="C255" s="171"/>
      <c r="D255" s="171"/>
      <c r="E255" s="44"/>
      <c r="F255" s="44"/>
      <c r="G255" s="171"/>
      <c r="H255" s="171"/>
      <c r="I255" s="44"/>
      <c r="J255" s="44"/>
      <c r="K255" s="171"/>
      <c r="L255" s="171"/>
      <c r="M255" s="44"/>
      <c r="N255" s="44"/>
      <c r="O255" s="171"/>
      <c r="P255" s="171"/>
      <c r="Q255" s="44"/>
      <c r="R255" s="44"/>
      <c r="S255" s="171"/>
      <c r="T255" s="171"/>
      <c r="U255" s="44"/>
    </row>
    <row r="256" spans="1:21">
      <c r="A256" s="15"/>
      <c r="B256" s="166"/>
      <c r="C256" s="171"/>
      <c r="D256" s="171"/>
      <c r="E256" s="44"/>
      <c r="F256" s="44"/>
      <c r="G256" s="171"/>
      <c r="H256" s="171"/>
      <c r="I256" s="44"/>
      <c r="J256" s="44"/>
      <c r="K256" s="171"/>
      <c r="L256" s="171"/>
      <c r="M256" s="44"/>
      <c r="N256" s="44"/>
      <c r="O256" s="171"/>
      <c r="P256" s="171"/>
      <c r="Q256" s="44"/>
      <c r="R256" s="44"/>
      <c r="S256" s="171"/>
      <c r="T256" s="171"/>
      <c r="U256" s="44"/>
    </row>
    <row r="257" spans="1:21">
      <c r="A257" s="15"/>
      <c r="B257" s="186" t="s">
        <v>105</v>
      </c>
      <c r="C257" s="174" t="s">
        <v>279</v>
      </c>
      <c r="D257" s="175">
        <v>108.1</v>
      </c>
      <c r="E257" s="29"/>
      <c r="F257" s="29"/>
      <c r="G257" s="174" t="s">
        <v>279</v>
      </c>
      <c r="H257" s="175">
        <v>404.2</v>
      </c>
      <c r="I257" s="29"/>
      <c r="J257" s="29"/>
      <c r="K257" s="174" t="s">
        <v>279</v>
      </c>
      <c r="L257" s="175">
        <v>423.3</v>
      </c>
      <c r="M257" s="29"/>
      <c r="N257" s="29"/>
      <c r="O257" s="174" t="s">
        <v>279</v>
      </c>
      <c r="P257" s="175" t="s">
        <v>287</v>
      </c>
      <c r="Q257" s="29"/>
      <c r="R257" s="29"/>
      <c r="S257" s="174" t="s">
        <v>279</v>
      </c>
      <c r="T257" s="175">
        <v>935.6</v>
      </c>
      <c r="U257" s="29"/>
    </row>
    <row r="258" spans="1:21">
      <c r="A258" s="15"/>
      <c r="B258" s="186"/>
      <c r="C258" s="174"/>
      <c r="D258" s="175"/>
      <c r="E258" s="29"/>
      <c r="F258" s="29"/>
      <c r="G258" s="174"/>
      <c r="H258" s="175"/>
      <c r="I258" s="29"/>
      <c r="J258" s="29"/>
      <c r="K258" s="174"/>
      <c r="L258" s="175"/>
      <c r="M258" s="29"/>
      <c r="N258" s="29"/>
      <c r="O258" s="174"/>
      <c r="P258" s="175"/>
      <c r="Q258" s="29"/>
      <c r="R258" s="29"/>
      <c r="S258" s="174"/>
      <c r="T258" s="175"/>
      <c r="U258" s="29"/>
    </row>
    <row r="259" spans="1:21">
      <c r="A259" s="15"/>
      <c r="B259" s="185" t="s">
        <v>1232</v>
      </c>
      <c r="C259" s="171" t="s">
        <v>287</v>
      </c>
      <c r="D259" s="171"/>
      <c r="E259" s="44"/>
      <c r="F259" s="44"/>
      <c r="G259" s="171">
        <v>0.7</v>
      </c>
      <c r="H259" s="171"/>
      <c r="I259" s="44"/>
      <c r="J259" s="44"/>
      <c r="K259" s="171">
        <v>22</v>
      </c>
      <c r="L259" s="171"/>
      <c r="M259" s="44"/>
      <c r="N259" s="44"/>
      <c r="O259" s="171" t="s">
        <v>287</v>
      </c>
      <c r="P259" s="171"/>
      <c r="Q259" s="44"/>
      <c r="R259" s="44"/>
      <c r="S259" s="171">
        <v>22.7</v>
      </c>
      <c r="T259" s="171"/>
      <c r="U259" s="44"/>
    </row>
    <row r="260" spans="1:21">
      <c r="A260" s="15"/>
      <c r="B260" s="185"/>
      <c r="C260" s="171"/>
      <c r="D260" s="171"/>
      <c r="E260" s="44"/>
      <c r="F260" s="44"/>
      <c r="G260" s="171"/>
      <c r="H260" s="171"/>
      <c r="I260" s="44"/>
      <c r="J260" s="44"/>
      <c r="K260" s="171"/>
      <c r="L260" s="171"/>
      <c r="M260" s="44"/>
      <c r="N260" s="44"/>
      <c r="O260" s="171"/>
      <c r="P260" s="171"/>
      <c r="Q260" s="44"/>
      <c r="R260" s="44"/>
      <c r="S260" s="171"/>
      <c r="T260" s="171"/>
      <c r="U260" s="44"/>
    </row>
    <row r="261" spans="1:21">
      <c r="A261" s="15"/>
      <c r="B261" s="186" t="s">
        <v>1233</v>
      </c>
      <c r="C261" s="175">
        <v>112.1</v>
      </c>
      <c r="D261" s="175"/>
      <c r="E261" s="29"/>
      <c r="F261" s="29"/>
      <c r="G261" s="175" t="s">
        <v>287</v>
      </c>
      <c r="H261" s="175"/>
      <c r="I261" s="29"/>
      <c r="J261" s="29"/>
      <c r="K261" s="175" t="s">
        <v>287</v>
      </c>
      <c r="L261" s="175"/>
      <c r="M261" s="29"/>
      <c r="N261" s="29"/>
      <c r="O261" s="175" t="s">
        <v>1216</v>
      </c>
      <c r="P261" s="175"/>
      <c r="Q261" s="174" t="s">
        <v>282</v>
      </c>
      <c r="R261" s="29"/>
      <c r="S261" s="175" t="s">
        <v>287</v>
      </c>
      <c r="T261" s="175"/>
      <c r="U261" s="29"/>
    </row>
    <row r="262" spans="1:21">
      <c r="A262" s="15"/>
      <c r="B262" s="186"/>
      <c r="C262" s="175"/>
      <c r="D262" s="175"/>
      <c r="E262" s="29"/>
      <c r="F262" s="29"/>
      <c r="G262" s="175"/>
      <c r="H262" s="175"/>
      <c r="I262" s="29"/>
      <c r="J262" s="29"/>
      <c r="K262" s="175"/>
      <c r="L262" s="175"/>
      <c r="M262" s="29"/>
      <c r="N262" s="29"/>
      <c r="O262" s="175"/>
      <c r="P262" s="175"/>
      <c r="Q262" s="174"/>
      <c r="R262" s="29"/>
      <c r="S262" s="175"/>
      <c r="T262" s="175"/>
      <c r="U262" s="29"/>
    </row>
    <row r="263" spans="1:21">
      <c r="A263" s="15"/>
      <c r="B263" s="185" t="s">
        <v>1234</v>
      </c>
      <c r="C263" s="171">
        <v>3.2</v>
      </c>
      <c r="D263" s="171"/>
      <c r="E263" s="44"/>
      <c r="F263" s="44"/>
      <c r="G263" s="171" t="s">
        <v>287</v>
      </c>
      <c r="H263" s="171"/>
      <c r="I263" s="44"/>
      <c r="J263" s="44"/>
      <c r="K263" s="171">
        <v>18.399999999999999</v>
      </c>
      <c r="L263" s="171"/>
      <c r="M263" s="44"/>
      <c r="N263" s="44"/>
      <c r="O263" s="171" t="s">
        <v>1218</v>
      </c>
      <c r="P263" s="171"/>
      <c r="Q263" s="166" t="s">
        <v>282</v>
      </c>
      <c r="R263" s="44"/>
      <c r="S263" s="171" t="s">
        <v>287</v>
      </c>
      <c r="T263" s="171"/>
      <c r="U263" s="44"/>
    </row>
    <row r="264" spans="1:21">
      <c r="A264" s="15"/>
      <c r="B264" s="185"/>
      <c r="C264" s="171"/>
      <c r="D264" s="171"/>
      <c r="E264" s="44"/>
      <c r="F264" s="44"/>
      <c r="G264" s="171"/>
      <c r="H264" s="171"/>
      <c r="I264" s="44"/>
      <c r="J264" s="44"/>
      <c r="K264" s="171"/>
      <c r="L264" s="171"/>
      <c r="M264" s="44"/>
      <c r="N264" s="44"/>
      <c r="O264" s="171"/>
      <c r="P264" s="171"/>
      <c r="Q264" s="166"/>
      <c r="R264" s="44"/>
      <c r="S264" s="171"/>
      <c r="T264" s="171"/>
      <c r="U264" s="44"/>
    </row>
    <row r="265" spans="1:21">
      <c r="A265" s="15"/>
      <c r="B265" s="186" t="s">
        <v>107</v>
      </c>
      <c r="C265" s="175" t="s">
        <v>287</v>
      </c>
      <c r="D265" s="175"/>
      <c r="E265" s="29"/>
      <c r="F265" s="29"/>
      <c r="G265" s="175">
        <v>47.3</v>
      </c>
      <c r="H265" s="175"/>
      <c r="I265" s="29"/>
      <c r="J265" s="29"/>
      <c r="K265" s="175">
        <v>33.799999999999997</v>
      </c>
      <c r="L265" s="175"/>
      <c r="M265" s="29"/>
      <c r="N265" s="29"/>
      <c r="O265" s="175" t="s">
        <v>287</v>
      </c>
      <c r="P265" s="175"/>
      <c r="Q265" s="29"/>
      <c r="R265" s="29"/>
      <c r="S265" s="175">
        <v>81.099999999999994</v>
      </c>
      <c r="T265" s="175"/>
      <c r="U265" s="29"/>
    </row>
    <row r="266" spans="1:21">
      <c r="A266" s="15"/>
      <c r="B266" s="186"/>
      <c r="C266" s="175"/>
      <c r="D266" s="175"/>
      <c r="E266" s="29"/>
      <c r="F266" s="29"/>
      <c r="G266" s="175"/>
      <c r="H266" s="175"/>
      <c r="I266" s="29"/>
      <c r="J266" s="29"/>
      <c r="K266" s="175"/>
      <c r="L266" s="175"/>
      <c r="M266" s="29"/>
      <c r="N266" s="29"/>
      <c r="O266" s="175"/>
      <c r="P266" s="175"/>
      <c r="Q266" s="29"/>
      <c r="R266" s="29"/>
      <c r="S266" s="175"/>
      <c r="T266" s="175"/>
      <c r="U266" s="29"/>
    </row>
    <row r="267" spans="1:21">
      <c r="A267" s="15"/>
      <c r="B267" s="185" t="s">
        <v>108</v>
      </c>
      <c r="C267" s="171" t="s">
        <v>287</v>
      </c>
      <c r="D267" s="171"/>
      <c r="E267" s="44"/>
      <c r="F267" s="44"/>
      <c r="G267" s="171">
        <v>12.9</v>
      </c>
      <c r="H267" s="171"/>
      <c r="I267" s="44"/>
      <c r="J267" s="44"/>
      <c r="K267" s="171">
        <v>22</v>
      </c>
      <c r="L267" s="171"/>
      <c r="M267" s="44"/>
      <c r="N267" s="44"/>
      <c r="O267" s="171" t="s">
        <v>287</v>
      </c>
      <c r="P267" s="171"/>
      <c r="Q267" s="44"/>
      <c r="R267" s="44"/>
      <c r="S267" s="171">
        <v>34.9</v>
      </c>
      <c r="T267" s="171"/>
      <c r="U267" s="44"/>
    </row>
    <row r="268" spans="1:21">
      <c r="A268" s="15"/>
      <c r="B268" s="185"/>
      <c r="C268" s="171"/>
      <c r="D268" s="171"/>
      <c r="E268" s="44"/>
      <c r="F268" s="44"/>
      <c r="G268" s="171"/>
      <c r="H268" s="171"/>
      <c r="I268" s="44"/>
      <c r="J268" s="44"/>
      <c r="K268" s="171"/>
      <c r="L268" s="171"/>
      <c r="M268" s="44"/>
      <c r="N268" s="44"/>
      <c r="O268" s="171"/>
      <c r="P268" s="171"/>
      <c r="Q268" s="44"/>
      <c r="R268" s="44"/>
      <c r="S268" s="171"/>
      <c r="T268" s="171"/>
      <c r="U268" s="44"/>
    </row>
    <row r="269" spans="1:21">
      <c r="A269" s="15"/>
      <c r="B269" s="186" t="s">
        <v>109</v>
      </c>
      <c r="C269" s="175" t="s">
        <v>287</v>
      </c>
      <c r="D269" s="175"/>
      <c r="E269" s="29"/>
      <c r="F269" s="29"/>
      <c r="G269" s="175">
        <v>21.2</v>
      </c>
      <c r="H269" s="175"/>
      <c r="I269" s="29"/>
      <c r="J269" s="29"/>
      <c r="K269" s="175">
        <v>3.8</v>
      </c>
      <c r="L269" s="175"/>
      <c r="M269" s="29"/>
      <c r="N269" s="29"/>
      <c r="O269" s="175" t="s">
        <v>287</v>
      </c>
      <c r="P269" s="175"/>
      <c r="Q269" s="29"/>
      <c r="R269" s="29"/>
      <c r="S269" s="175">
        <v>25</v>
      </c>
      <c r="T269" s="175"/>
      <c r="U269" s="29"/>
    </row>
    <row r="270" spans="1:21">
      <c r="A270" s="15"/>
      <c r="B270" s="186"/>
      <c r="C270" s="175"/>
      <c r="D270" s="175"/>
      <c r="E270" s="29"/>
      <c r="F270" s="29"/>
      <c r="G270" s="175"/>
      <c r="H270" s="175"/>
      <c r="I270" s="29"/>
      <c r="J270" s="29"/>
      <c r="K270" s="175"/>
      <c r="L270" s="175"/>
      <c r="M270" s="29"/>
      <c r="N270" s="29"/>
      <c r="O270" s="175"/>
      <c r="P270" s="175"/>
      <c r="Q270" s="29"/>
      <c r="R270" s="29"/>
      <c r="S270" s="175"/>
      <c r="T270" s="175"/>
      <c r="U270" s="29"/>
    </row>
    <row r="271" spans="1:21">
      <c r="A271" s="15"/>
      <c r="B271" s="185" t="s">
        <v>1235</v>
      </c>
      <c r="C271" s="171" t="s">
        <v>287</v>
      </c>
      <c r="D271" s="171"/>
      <c r="E271" s="44"/>
      <c r="F271" s="44"/>
      <c r="G271" s="171" t="s">
        <v>287</v>
      </c>
      <c r="H271" s="171"/>
      <c r="I271" s="44"/>
      <c r="J271" s="44"/>
      <c r="K271" s="171">
        <v>26.1</v>
      </c>
      <c r="L271" s="171"/>
      <c r="M271" s="44"/>
      <c r="N271" s="44"/>
      <c r="O271" s="171" t="s">
        <v>287</v>
      </c>
      <c r="P271" s="171"/>
      <c r="Q271" s="44"/>
      <c r="R271" s="44"/>
      <c r="S271" s="171">
        <v>26.1</v>
      </c>
      <c r="T271" s="171"/>
      <c r="U271" s="44"/>
    </row>
    <row r="272" spans="1:21" ht="15.75" thickBot="1">
      <c r="A272" s="15"/>
      <c r="B272" s="185"/>
      <c r="C272" s="173"/>
      <c r="D272" s="173"/>
      <c r="E272" s="73"/>
      <c r="F272" s="44"/>
      <c r="G272" s="173"/>
      <c r="H272" s="173"/>
      <c r="I272" s="73"/>
      <c r="J272" s="44"/>
      <c r="K272" s="173"/>
      <c r="L272" s="173"/>
      <c r="M272" s="73"/>
      <c r="N272" s="44"/>
      <c r="O272" s="173"/>
      <c r="P272" s="173"/>
      <c r="Q272" s="73"/>
      <c r="R272" s="44"/>
      <c r="S272" s="173"/>
      <c r="T272" s="173"/>
      <c r="U272" s="73"/>
    </row>
    <row r="273" spans="1:21">
      <c r="A273" s="15"/>
      <c r="B273" s="187" t="s">
        <v>111</v>
      </c>
      <c r="C273" s="179">
        <v>223.4</v>
      </c>
      <c r="D273" s="179"/>
      <c r="E273" s="79"/>
      <c r="F273" s="29"/>
      <c r="G273" s="179">
        <v>486.3</v>
      </c>
      <c r="H273" s="179"/>
      <c r="I273" s="79"/>
      <c r="J273" s="29"/>
      <c r="K273" s="179">
        <v>549.4</v>
      </c>
      <c r="L273" s="179"/>
      <c r="M273" s="79"/>
      <c r="N273" s="29"/>
      <c r="O273" s="179" t="s">
        <v>1220</v>
      </c>
      <c r="P273" s="179"/>
      <c r="Q273" s="177" t="s">
        <v>282</v>
      </c>
      <c r="R273" s="29"/>
      <c r="S273" s="189">
        <v>1125.4000000000001</v>
      </c>
      <c r="T273" s="189"/>
      <c r="U273" s="79"/>
    </row>
    <row r="274" spans="1:21">
      <c r="A274" s="15"/>
      <c r="B274" s="187"/>
      <c r="C274" s="175"/>
      <c r="D274" s="175"/>
      <c r="E274" s="29"/>
      <c r="F274" s="29"/>
      <c r="G274" s="175"/>
      <c r="H274" s="175"/>
      <c r="I274" s="29"/>
      <c r="J274" s="29"/>
      <c r="K274" s="175"/>
      <c r="L274" s="175"/>
      <c r="M274" s="29"/>
      <c r="N274" s="29"/>
      <c r="O274" s="175"/>
      <c r="P274" s="175"/>
      <c r="Q274" s="174"/>
      <c r="R274" s="29"/>
      <c r="S274" s="188"/>
      <c r="T274" s="188"/>
      <c r="U274" s="29"/>
    </row>
    <row r="275" spans="1:21">
      <c r="A275" s="15"/>
      <c r="B275" s="166" t="s">
        <v>112</v>
      </c>
      <c r="C275" s="171"/>
      <c r="D275" s="171"/>
      <c r="E275" s="44"/>
      <c r="F275" s="44"/>
      <c r="G275" s="171"/>
      <c r="H275" s="171"/>
      <c r="I275" s="44"/>
      <c r="J275" s="44"/>
      <c r="K275" s="171"/>
      <c r="L275" s="171"/>
      <c r="M275" s="44"/>
      <c r="N275" s="44"/>
      <c r="O275" s="171"/>
      <c r="P275" s="171"/>
      <c r="Q275" s="44"/>
      <c r="R275" s="44"/>
      <c r="S275" s="171"/>
      <c r="T275" s="171"/>
      <c r="U275" s="44"/>
    </row>
    <row r="276" spans="1:21">
      <c r="A276" s="15"/>
      <c r="B276" s="166"/>
      <c r="C276" s="171"/>
      <c r="D276" s="171"/>
      <c r="E276" s="44"/>
      <c r="F276" s="44"/>
      <c r="G276" s="171"/>
      <c r="H276" s="171"/>
      <c r="I276" s="44"/>
      <c r="J276" s="44"/>
      <c r="K276" s="171"/>
      <c r="L276" s="171"/>
      <c r="M276" s="44"/>
      <c r="N276" s="44"/>
      <c r="O276" s="171"/>
      <c r="P276" s="171"/>
      <c r="Q276" s="44"/>
      <c r="R276" s="44"/>
      <c r="S276" s="171"/>
      <c r="T276" s="171"/>
      <c r="U276" s="44"/>
    </row>
    <row r="277" spans="1:21">
      <c r="A277" s="15"/>
      <c r="B277" s="186" t="s">
        <v>1236</v>
      </c>
      <c r="C277" s="188">
        <v>1474.7</v>
      </c>
      <c r="D277" s="188"/>
      <c r="E277" s="29"/>
      <c r="F277" s="29"/>
      <c r="G277" s="175">
        <v>2.2000000000000002</v>
      </c>
      <c r="H277" s="175"/>
      <c r="I277" s="29"/>
      <c r="J277" s="29"/>
      <c r="K277" s="175">
        <v>27.2</v>
      </c>
      <c r="L277" s="175"/>
      <c r="M277" s="29"/>
      <c r="N277" s="29"/>
      <c r="O277" s="175" t="s">
        <v>287</v>
      </c>
      <c r="P277" s="175"/>
      <c r="Q277" s="29"/>
      <c r="R277" s="29"/>
      <c r="S277" s="188">
        <v>1504.1</v>
      </c>
      <c r="T277" s="188"/>
      <c r="U277" s="29"/>
    </row>
    <row r="278" spans="1:21">
      <c r="A278" s="15"/>
      <c r="B278" s="186"/>
      <c r="C278" s="188"/>
      <c r="D278" s="188"/>
      <c r="E278" s="29"/>
      <c r="F278" s="29"/>
      <c r="G278" s="175"/>
      <c r="H278" s="175"/>
      <c r="I278" s="29"/>
      <c r="J278" s="29"/>
      <c r="K278" s="175"/>
      <c r="L278" s="175"/>
      <c r="M278" s="29"/>
      <c r="N278" s="29"/>
      <c r="O278" s="175"/>
      <c r="P278" s="175"/>
      <c r="Q278" s="29"/>
      <c r="R278" s="29"/>
      <c r="S278" s="188"/>
      <c r="T278" s="188"/>
      <c r="U278" s="29"/>
    </row>
    <row r="279" spans="1:21">
      <c r="A279" s="15"/>
      <c r="B279" s="185" t="s">
        <v>94</v>
      </c>
      <c r="C279" s="171">
        <v>165.2</v>
      </c>
      <c r="D279" s="171"/>
      <c r="E279" s="44"/>
      <c r="F279" s="44"/>
      <c r="G279" s="171" t="s">
        <v>287</v>
      </c>
      <c r="H279" s="171"/>
      <c r="I279" s="44"/>
      <c r="J279" s="44"/>
      <c r="K279" s="171">
        <v>49.1</v>
      </c>
      <c r="L279" s="171"/>
      <c r="M279" s="44"/>
      <c r="N279" s="44"/>
      <c r="O279" s="171" t="s">
        <v>287</v>
      </c>
      <c r="P279" s="171"/>
      <c r="Q279" s="44"/>
      <c r="R279" s="44"/>
      <c r="S279" s="171">
        <v>214.3</v>
      </c>
      <c r="T279" s="171"/>
      <c r="U279" s="44"/>
    </row>
    <row r="280" spans="1:21">
      <c r="A280" s="15"/>
      <c r="B280" s="185"/>
      <c r="C280" s="171"/>
      <c r="D280" s="171"/>
      <c r="E280" s="44"/>
      <c r="F280" s="44"/>
      <c r="G280" s="171"/>
      <c r="H280" s="171"/>
      <c r="I280" s="44"/>
      <c r="J280" s="44"/>
      <c r="K280" s="171"/>
      <c r="L280" s="171"/>
      <c r="M280" s="44"/>
      <c r="N280" s="44"/>
      <c r="O280" s="171"/>
      <c r="P280" s="171"/>
      <c r="Q280" s="44"/>
      <c r="R280" s="44"/>
      <c r="S280" s="171"/>
      <c r="T280" s="171"/>
      <c r="U280" s="44"/>
    </row>
    <row r="281" spans="1:21">
      <c r="A281" s="15"/>
      <c r="B281" s="186" t="s">
        <v>114</v>
      </c>
      <c r="C281" s="175">
        <v>91</v>
      </c>
      <c r="D281" s="175"/>
      <c r="E281" s="29"/>
      <c r="F281" s="29"/>
      <c r="G281" s="175">
        <v>6.4</v>
      </c>
      <c r="H281" s="175"/>
      <c r="I281" s="29"/>
      <c r="J281" s="29"/>
      <c r="K281" s="175">
        <v>4.0999999999999996</v>
      </c>
      <c r="L281" s="175"/>
      <c r="M281" s="29"/>
      <c r="N281" s="29"/>
      <c r="O281" s="175" t="s">
        <v>287</v>
      </c>
      <c r="P281" s="175"/>
      <c r="Q281" s="29"/>
      <c r="R281" s="29"/>
      <c r="S281" s="175">
        <v>101.5</v>
      </c>
      <c r="T281" s="175"/>
      <c r="U281" s="29"/>
    </row>
    <row r="282" spans="1:21">
      <c r="A282" s="15"/>
      <c r="B282" s="186"/>
      <c r="C282" s="175"/>
      <c r="D282" s="175"/>
      <c r="E282" s="29"/>
      <c r="F282" s="29"/>
      <c r="G282" s="175"/>
      <c r="H282" s="175"/>
      <c r="I282" s="29"/>
      <c r="J282" s="29"/>
      <c r="K282" s="175"/>
      <c r="L282" s="175"/>
      <c r="M282" s="29"/>
      <c r="N282" s="29"/>
      <c r="O282" s="175"/>
      <c r="P282" s="175"/>
      <c r="Q282" s="29"/>
      <c r="R282" s="29"/>
      <c r="S282" s="175"/>
      <c r="T282" s="175"/>
      <c r="U282" s="29"/>
    </row>
    <row r="283" spans="1:21">
      <c r="A283" s="15"/>
      <c r="B283" s="185" t="s">
        <v>115</v>
      </c>
      <c r="C283" s="171">
        <v>40.6</v>
      </c>
      <c r="D283" s="171"/>
      <c r="E283" s="44"/>
      <c r="F283" s="44"/>
      <c r="G283" s="171">
        <v>2.1</v>
      </c>
      <c r="H283" s="171"/>
      <c r="I283" s="44"/>
      <c r="J283" s="44"/>
      <c r="K283" s="171">
        <v>2</v>
      </c>
      <c r="L283" s="171"/>
      <c r="M283" s="44"/>
      <c r="N283" s="44"/>
      <c r="O283" s="171" t="s">
        <v>287</v>
      </c>
      <c r="P283" s="171"/>
      <c r="Q283" s="44"/>
      <c r="R283" s="44"/>
      <c r="S283" s="171">
        <v>44.7</v>
      </c>
      <c r="T283" s="171"/>
      <c r="U283" s="44"/>
    </row>
    <row r="284" spans="1:21">
      <c r="A284" s="15"/>
      <c r="B284" s="185"/>
      <c r="C284" s="171"/>
      <c r="D284" s="171"/>
      <c r="E284" s="44"/>
      <c r="F284" s="44"/>
      <c r="G284" s="171"/>
      <c r="H284" s="171"/>
      <c r="I284" s="44"/>
      <c r="J284" s="44"/>
      <c r="K284" s="171"/>
      <c r="L284" s="171"/>
      <c r="M284" s="44"/>
      <c r="N284" s="44"/>
      <c r="O284" s="171"/>
      <c r="P284" s="171"/>
      <c r="Q284" s="44"/>
      <c r="R284" s="44"/>
      <c r="S284" s="171"/>
      <c r="T284" s="171"/>
      <c r="U284" s="44"/>
    </row>
    <row r="285" spans="1:21">
      <c r="A285" s="15"/>
      <c r="B285" s="186" t="s">
        <v>116</v>
      </c>
      <c r="C285" s="175" t="s">
        <v>287</v>
      </c>
      <c r="D285" s="175"/>
      <c r="E285" s="29"/>
      <c r="F285" s="29"/>
      <c r="G285" s="175">
        <v>9.1999999999999993</v>
      </c>
      <c r="H285" s="175"/>
      <c r="I285" s="29"/>
      <c r="J285" s="29"/>
      <c r="K285" s="175">
        <v>28.4</v>
      </c>
      <c r="L285" s="175"/>
      <c r="M285" s="29"/>
      <c r="N285" s="29"/>
      <c r="O285" s="175" t="s">
        <v>287</v>
      </c>
      <c r="P285" s="175"/>
      <c r="Q285" s="29"/>
      <c r="R285" s="29"/>
      <c r="S285" s="175">
        <v>37.6</v>
      </c>
      <c r="T285" s="175"/>
      <c r="U285" s="29"/>
    </row>
    <row r="286" spans="1:21">
      <c r="A286" s="15"/>
      <c r="B286" s="186"/>
      <c r="C286" s="175"/>
      <c r="D286" s="175"/>
      <c r="E286" s="29"/>
      <c r="F286" s="29"/>
      <c r="G286" s="175"/>
      <c r="H286" s="175"/>
      <c r="I286" s="29"/>
      <c r="J286" s="29"/>
      <c r="K286" s="175"/>
      <c r="L286" s="175"/>
      <c r="M286" s="29"/>
      <c r="N286" s="29"/>
      <c r="O286" s="175"/>
      <c r="P286" s="175"/>
      <c r="Q286" s="29"/>
      <c r="R286" s="29"/>
      <c r="S286" s="175"/>
      <c r="T286" s="175"/>
      <c r="U286" s="29"/>
    </row>
    <row r="287" spans="1:21">
      <c r="A287" s="15"/>
      <c r="B287" s="185" t="s">
        <v>1237</v>
      </c>
      <c r="C287" s="171">
        <v>183.3</v>
      </c>
      <c r="D287" s="171"/>
      <c r="E287" s="44"/>
      <c r="F287" s="44"/>
      <c r="G287" s="171">
        <v>832.2</v>
      </c>
      <c r="H287" s="171"/>
      <c r="I287" s="44"/>
      <c r="J287" s="44"/>
      <c r="K287" s="190">
        <v>1011.1</v>
      </c>
      <c r="L287" s="190"/>
      <c r="M287" s="44"/>
      <c r="N287" s="44"/>
      <c r="O287" s="171" t="s">
        <v>1224</v>
      </c>
      <c r="P287" s="171"/>
      <c r="Q287" s="166" t="s">
        <v>282</v>
      </c>
      <c r="R287" s="44"/>
      <c r="S287" s="171" t="s">
        <v>287</v>
      </c>
      <c r="T287" s="171"/>
      <c r="U287" s="44"/>
    </row>
    <row r="288" spans="1:21">
      <c r="A288" s="15"/>
      <c r="B288" s="185"/>
      <c r="C288" s="171"/>
      <c r="D288" s="171"/>
      <c r="E288" s="44"/>
      <c r="F288" s="44"/>
      <c r="G288" s="171"/>
      <c r="H288" s="171"/>
      <c r="I288" s="44"/>
      <c r="J288" s="44"/>
      <c r="K288" s="190"/>
      <c r="L288" s="190"/>
      <c r="M288" s="44"/>
      <c r="N288" s="44"/>
      <c r="O288" s="171"/>
      <c r="P288" s="171"/>
      <c r="Q288" s="166"/>
      <c r="R288" s="44"/>
      <c r="S288" s="171"/>
      <c r="T288" s="171"/>
      <c r="U288" s="44"/>
    </row>
    <row r="289" spans="1:21">
      <c r="A289" s="15"/>
      <c r="B289" s="186" t="s">
        <v>1238</v>
      </c>
      <c r="C289" s="188">
        <v>3414</v>
      </c>
      <c r="D289" s="188"/>
      <c r="E289" s="29"/>
      <c r="F289" s="29"/>
      <c r="G289" s="175" t="s">
        <v>287</v>
      </c>
      <c r="H289" s="175"/>
      <c r="I289" s="29"/>
      <c r="J289" s="29"/>
      <c r="K289" s="175" t="s">
        <v>287</v>
      </c>
      <c r="L289" s="175"/>
      <c r="M289" s="29"/>
      <c r="N289" s="29"/>
      <c r="O289" s="175" t="s">
        <v>1226</v>
      </c>
      <c r="P289" s="175"/>
      <c r="Q289" s="174" t="s">
        <v>282</v>
      </c>
      <c r="R289" s="29"/>
      <c r="S289" s="175" t="s">
        <v>287</v>
      </c>
      <c r="T289" s="175"/>
      <c r="U289" s="29"/>
    </row>
    <row r="290" spans="1:21">
      <c r="A290" s="15"/>
      <c r="B290" s="186"/>
      <c r="C290" s="188"/>
      <c r="D290" s="188"/>
      <c r="E290" s="29"/>
      <c r="F290" s="29"/>
      <c r="G290" s="175"/>
      <c r="H290" s="175"/>
      <c r="I290" s="29"/>
      <c r="J290" s="29"/>
      <c r="K290" s="175"/>
      <c r="L290" s="175"/>
      <c r="M290" s="29"/>
      <c r="N290" s="29"/>
      <c r="O290" s="175"/>
      <c r="P290" s="175"/>
      <c r="Q290" s="174"/>
      <c r="R290" s="29"/>
      <c r="S290" s="175"/>
      <c r="T290" s="175"/>
      <c r="U290" s="29"/>
    </row>
    <row r="291" spans="1:21">
      <c r="A291" s="15"/>
      <c r="B291" s="185" t="s">
        <v>117</v>
      </c>
      <c r="C291" s="171">
        <v>101.3</v>
      </c>
      <c r="D291" s="171"/>
      <c r="E291" s="44"/>
      <c r="F291" s="44"/>
      <c r="G291" s="171">
        <v>15.6</v>
      </c>
      <c r="H291" s="171"/>
      <c r="I291" s="44"/>
      <c r="J291" s="44"/>
      <c r="K291" s="171">
        <v>47.6</v>
      </c>
      <c r="L291" s="171"/>
      <c r="M291" s="44"/>
      <c r="N291" s="44"/>
      <c r="O291" s="171" t="s">
        <v>287</v>
      </c>
      <c r="P291" s="171"/>
      <c r="Q291" s="44"/>
      <c r="R291" s="44"/>
      <c r="S291" s="171">
        <v>164.5</v>
      </c>
      <c r="T291" s="171"/>
      <c r="U291" s="44"/>
    </row>
    <row r="292" spans="1:21">
      <c r="A292" s="15"/>
      <c r="B292" s="185"/>
      <c r="C292" s="171"/>
      <c r="D292" s="171"/>
      <c r="E292" s="44"/>
      <c r="F292" s="44"/>
      <c r="G292" s="171"/>
      <c r="H292" s="171"/>
      <c r="I292" s="44"/>
      <c r="J292" s="44"/>
      <c r="K292" s="171"/>
      <c r="L292" s="171"/>
      <c r="M292" s="44"/>
      <c r="N292" s="44"/>
      <c r="O292" s="171"/>
      <c r="P292" s="171"/>
      <c r="Q292" s="44"/>
      <c r="R292" s="44"/>
      <c r="S292" s="171"/>
      <c r="T292" s="171"/>
      <c r="U292" s="44"/>
    </row>
    <row r="293" spans="1:21">
      <c r="A293" s="15"/>
      <c r="B293" s="186" t="s">
        <v>1239</v>
      </c>
      <c r="C293" s="175" t="s">
        <v>287</v>
      </c>
      <c r="D293" s="175"/>
      <c r="E293" s="29"/>
      <c r="F293" s="29"/>
      <c r="G293" s="175" t="s">
        <v>287</v>
      </c>
      <c r="H293" s="175"/>
      <c r="I293" s="29"/>
      <c r="J293" s="29"/>
      <c r="K293" s="175">
        <v>2.2000000000000002</v>
      </c>
      <c r="L293" s="175"/>
      <c r="M293" s="29"/>
      <c r="N293" s="29"/>
      <c r="O293" s="175" t="s">
        <v>287</v>
      </c>
      <c r="P293" s="175"/>
      <c r="Q293" s="29"/>
      <c r="R293" s="29"/>
      <c r="S293" s="175">
        <v>2.2000000000000002</v>
      </c>
      <c r="T293" s="175"/>
      <c r="U293" s="29"/>
    </row>
    <row r="294" spans="1:21" ht="15.75" thickBot="1">
      <c r="A294" s="15"/>
      <c r="B294" s="186"/>
      <c r="C294" s="180"/>
      <c r="D294" s="180"/>
      <c r="E294" s="55"/>
      <c r="F294" s="29"/>
      <c r="G294" s="180"/>
      <c r="H294" s="180"/>
      <c r="I294" s="55"/>
      <c r="J294" s="29"/>
      <c r="K294" s="180"/>
      <c r="L294" s="180"/>
      <c r="M294" s="55"/>
      <c r="N294" s="29"/>
      <c r="O294" s="180"/>
      <c r="P294" s="180"/>
      <c r="Q294" s="55"/>
      <c r="R294" s="29"/>
      <c r="S294" s="180"/>
      <c r="T294" s="180"/>
      <c r="U294" s="55"/>
    </row>
    <row r="295" spans="1:21">
      <c r="A295" s="15"/>
      <c r="B295" s="192" t="s">
        <v>119</v>
      </c>
      <c r="C295" s="194">
        <v>5470.1</v>
      </c>
      <c r="D295" s="194"/>
      <c r="E295" s="49"/>
      <c r="F295" s="44"/>
      <c r="G295" s="172">
        <v>867.7</v>
      </c>
      <c r="H295" s="172"/>
      <c r="I295" s="49"/>
      <c r="J295" s="44"/>
      <c r="K295" s="194">
        <v>1171.7</v>
      </c>
      <c r="L295" s="194"/>
      <c r="M295" s="49"/>
      <c r="N295" s="44"/>
      <c r="O295" s="172" t="s">
        <v>1240</v>
      </c>
      <c r="P295" s="172"/>
      <c r="Q295" s="167" t="s">
        <v>282</v>
      </c>
      <c r="R295" s="44"/>
      <c r="S295" s="194">
        <v>2068.9</v>
      </c>
      <c r="T295" s="194"/>
      <c r="U295" s="49"/>
    </row>
    <row r="296" spans="1:21">
      <c r="A296" s="15"/>
      <c r="B296" s="192"/>
      <c r="C296" s="190"/>
      <c r="D296" s="190"/>
      <c r="E296" s="44"/>
      <c r="F296" s="44"/>
      <c r="G296" s="171"/>
      <c r="H296" s="171"/>
      <c r="I296" s="44"/>
      <c r="J296" s="44"/>
      <c r="K296" s="190"/>
      <c r="L296" s="190"/>
      <c r="M296" s="44"/>
      <c r="N296" s="44"/>
      <c r="O296" s="171"/>
      <c r="P296" s="171"/>
      <c r="Q296" s="166"/>
      <c r="R296" s="44"/>
      <c r="S296" s="190"/>
      <c r="T296" s="190"/>
      <c r="U296" s="44"/>
    </row>
    <row r="297" spans="1:21">
      <c r="A297" s="15"/>
      <c r="B297" s="174" t="s">
        <v>741</v>
      </c>
      <c r="C297" s="175"/>
      <c r="D297" s="175"/>
      <c r="E297" s="29"/>
      <c r="F297" s="29"/>
      <c r="G297" s="175"/>
      <c r="H297" s="175"/>
      <c r="I297" s="29"/>
      <c r="J297" s="29"/>
      <c r="K297" s="175"/>
      <c r="L297" s="175"/>
      <c r="M297" s="29"/>
      <c r="N297" s="29"/>
      <c r="O297" s="175"/>
      <c r="P297" s="175"/>
      <c r="Q297" s="29"/>
      <c r="R297" s="29"/>
      <c r="S297" s="175"/>
      <c r="T297" s="175"/>
      <c r="U297" s="29"/>
    </row>
    <row r="298" spans="1:21">
      <c r="A298" s="15"/>
      <c r="B298" s="174"/>
      <c r="C298" s="175"/>
      <c r="D298" s="175"/>
      <c r="E298" s="29"/>
      <c r="F298" s="29"/>
      <c r="G298" s="175"/>
      <c r="H298" s="175"/>
      <c r="I298" s="29"/>
      <c r="J298" s="29"/>
      <c r="K298" s="175"/>
      <c r="L298" s="175"/>
      <c r="M298" s="29"/>
      <c r="N298" s="29"/>
      <c r="O298" s="175"/>
      <c r="P298" s="175"/>
      <c r="Q298" s="29"/>
      <c r="R298" s="29"/>
      <c r="S298" s="175"/>
      <c r="T298" s="175"/>
      <c r="U298" s="29"/>
    </row>
    <row r="299" spans="1:21">
      <c r="A299" s="15"/>
      <c r="B299" s="166" t="s">
        <v>1241</v>
      </c>
      <c r="C299" s="171">
        <v>775.5</v>
      </c>
      <c r="D299" s="171"/>
      <c r="E299" s="44"/>
      <c r="F299" s="44"/>
      <c r="G299" s="190">
        <v>6084.7</v>
      </c>
      <c r="H299" s="190"/>
      <c r="I299" s="44"/>
      <c r="J299" s="44"/>
      <c r="K299" s="190">
        <v>2777.1</v>
      </c>
      <c r="L299" s="190"/>
      <c r="M299" s="44"/>
      <c r="N299" s="44"/>
      <c r="O299" s="171" t="s">
        <v>1229</v>
      </c>
      <c r="P299" s="171"/>
      <c r="Q299" s="166" t="s">
        <v>282</v>
      </c>
      <c r="R299" s="44"/>
      <c r="S299" s="171">
        <v>775.5</v>
      </c>
      <c r="T299" s="171"/>
      <c r="U299" s="44"/>
    </row>
    <row r="300" spans="1:21">
      <c r="A300" s="15"/>
      <c r="B300" s="166"/>
      <c r="C300" s="171"/>
      <c r="D300" s="171"/>
      <c r="E300" s="44"/>
      <c r="F300" s="44"/>
      <c r="G300" s="190"/>
      <c r="H300" s="190"/>
      <c r="I300" s="44"/>
      <c r="J300" s="44"/>
      <c r="K300" s="190"/>
      <c r="L300" s="190"/>
      <c r="M300" s="44"/>
      <c r="N300" s="44"/>
      <c r="O300" s="171"/>
      <c r="P300" s="171"/>
      <c r="Q300" s="166"/>
      <c r="R300" s="44"/>
      <c r="S300" s="171"/>
      <c r="T300" s="171"/>
      <c r="U300" s="44"/>
    </row>
    <row r="301" spans="1:21">
      <c r="A301" s="15"/>
      <c r="B301" s="174" t="s">
        <v>129</v>
      </c>
      <c r="C301" s="175" t="s">
        <v>287</v>
      </c>
      <c r="D301" s="175"/>
      <c r="E301" s="29"/>
      <c r="F301" s="29"/>
      <c r="G301" s="175" t="s">
        <v>287</v>
      </c>
      <c r="H301" s="175"/>
      <c r="I301" s="29"/>
      <c r="J301" s="29"/>
      <c r="K301" s="175">
        <v>6.8</v>
      </c>
      <c r="L301" s="175"/>
      <c r="M301" s="29"/>
      <c r="N301" s="29"/>
      <c r="O301" s="175" t="s">
        <v>287</v>
      </c>
      <c r="P301" s="175"/>
      <c r="Q301" s="29"/>
      <c r="R301" s="29"/>
      <c r="S301" s="175">
        <v>6.8</v>
      </c>
      <c r="T301" s="175"/>
      <c r="U301" s="29"/>
    </row>
    <row r="302" spans="1:21" ht="15.75" thickBot="1">
      <c r="A302" s="15"/>
      <c r="B302" s="174"/>
      <c r="C302" s="180"/>
      <c r="D302" s="180"/>
      <c r="E302" s="55"/>
      <c r="F302" s="29"/>
      <c r="G302" s="180"/>
      <c r="H302" s="180"/>
      <c r="I302" s="55"/>
      <c r="J302" s="29"/>
      <c r="K302" s="180"/>
      <c r="L302" s="180"/>
      <c r="M302" s="55"/>
      <c r="N302" s="29"/>
      <c r="O302" s="180"/>
      <c r="P302" s="180"/>
      <c r="Q302" s="55"/>
      <c r="R302" s="29"/>
      <c r="S302" s="180"/>
      <c r="T302" s="180"/>
      <c r="U302" s="55"/>
    </row>
    <row r="303" spans="1:21">
      <c r="A303" s="15"/>
      <c r="B303" s="166" t="s">
        <v>130</v>
      </c>
      <c r="C303" s="172">
        <v>775.5</v>
      </c>
      <c r="D303" s="172"/>
      <c r="E303" s="49"/>
      <c r="F303" s="44"/>
      <c r="G303" s="194">
        <v>6084.7</v>
      </c>
      <c r="H303" s="194"/>
      <c r="I303" s="49"/>
      <c r="J303" s="44"/>
      <c r="K303" s="194">
        <v>2783.9</v>
      </c>
      <c r="L303" s="194"/>
      <c r="M303" s="49"/>
      <c r="N303" s="44"/>
      <c r="O303" s="172" t="s">
        <v>1229</v>
      </c>
      <c r="P303" s="172"/>
      <c r="Q303" s="167" t="s">
        <v>282</v>
      </c>
      <c r="R303" s="44"/>
      <c r="S303" s="172">
        <v>782.3</v>
      </c>
      <c r="T303" s="172"/>
      <c r="U303" s="49"/>
    </row>
    <row r="304" spans="1:21" ht="15.75" thickBot="1">
      <c r="A304" s="15"/>
      <c r="B304" s="166"/>
      <c r="C304" s="173"/>
      <c r="D304" s="173"/>
      <c r="E304" s="73"/>
      <c r="F304" s="44"/>
      <c r="G304" s="198"/>
      <c r="H304" s="198"/>
      <c r="I304" s="73"/>
      <c r="J304" s="44"/>
      <c r="K304" s="198"/>
      <c r="L304" s="198"/>
      <c r="M304" s="73"/>
      <c r="N304" s="44"/>
      <c r="O304" s="173"/>
      <c r="P304" s="173"/>
      <c r="Q304" s="170"/>
      <c r="R304" s="44"/>
      <c r="S304" s="173"/>
      <c r="T304" s="173"/>
      <c r="U304" s="73"/>
    </row>
    <row r="305" spans="1:21">
      <c r="A305" s="15"/>
      <c r="B305" s="187" t="s">
        <v>131</v>
      </c>
      <c r="C305" s="177" t="s">
        <v>279</v>
      </c>
      <c r="D305" s="189">
        <v>6469</v>
      </c>
      <c r="E305" s="79"/>
      <c r="F305" s="29"/>
      <c r="G305" s="177" t="s">
        <v>279</v>
      </c>
      <c r="H305" s="189">
        <v>7438.7</v>
      </c>
      <c r="I305" s="79"/>
      <c r="J305" s="29"/>
      <c r="K305" s="177" t="s">
        <v>279</v>
      </c>
      <c r="L305" s="189">
        <v>4505</v>
      </c>
      <c r="M305" s="79"/>
      <c r="N305" s="29"/>
      <c r="O305" s="177" t="s">
        <v>279</v>
      </c>
      <c r="P305" s="179" t="s">
        <v>1230</v>
      </c>
      <c r="Q305" s="177" t="s">
        <v>282</v>
      </c>
      <c r="R305" s="29"/>
      <c r="S305" s="177" t="s">
        <v>279</v>
      </c>
      <c r="T305" s="189">
        <v>3976.6</v>
      </c>
      <c r="U305" s="79"/>
    </row>
    <row r="306" spans="1:21" ht="15.75" thickBot="1">
      <c r="A306" s="15"/>
      <c r="B306" s="187"/>
      <c r="C306" s="199"/>
      <c r="D306" s="200"/>
      <c r="E306" s="91"/>
      <c r="F306" s="29"/>
      <c r="G306" s="199"/>
      <c r="H306" s="200"/>
      <c r="I306" s="91"/>
      <c r="J306" s="29"/>
      <c r="K306" s="199"/>
      <c r="L306" s="200"/>
      <c r="M306" s="91"/>
      <c r="N306" s="29"/>
      <c r="O306" s="199"/>
      <c r="P306" s="201"/>
      <c r="Q306" s="199"/>
      <c r="R306" s="29"/>
      <c r="S306" s="199"/>
      <c r="T306" s="200"/>
      <c r="U306" s="91"/>
    </row>
    <row r="307" spans="1:21" ht="15.75" thickTop="1">
      <c r="A307" s="15"/>
      <c r="B307" s="203" t="s">
        <v>1137</v>
      </c>
      <c r="C307" s="203"/>
      <c r="D307" s="203"/>
      <c r="E307" s="203"/>
      <c r="F307" s="203"/>
      <c r="G307" s="203"/>
      <c r="H307" s="203"/>
      <c r="I307" s="203"/>
      <c r="J307" s="203"/>
      <c r="K307" s="203"/>
      <c r="L307" s="203"/>
      <c r="M307" s="203"/>
      <c r="N307" s="203"/>
      <c r="O307" s="203"/>
      <c r="P307" s="203"/>
      <c r="Q307" s="203"/>
      <c r="R307" s="203"/>
      <c r="S307" s="203"/>
      <c r="T307" s="203"/>
      <c r="U307" s="203"/>
    </row>
    <row r="308" spans="1:21">
      <c r="A308" s="15"/>
      <c r="B308" s="203" t="s">
        <v>1212</v>
      </c>
      <c r="C308" s="203"/>
      <c r="D308" s="203"/>
      <c r="E308" s="203"/>
      <c r="F308" s="203"/>
      <c r="G308" s="203"/>
      <c r="H308" s="203"/>
      <c r="I308" s="203"/>
      <c r="J308" s="203"/>
      <c r="K308" s="203"/>
      <c r="L308" s="203"/>
      <c r="M308" s="203"/>
      <c r="N308" s="203"/>
      <c r="O308" s="203"/>
      <c r="P308" s="203"/>
      <c r="Q308" s="203"/>
      <c r="R308" s="203"/>
      <c r="S308" s="203"/>
      <c r="T308" s="203"/>
      <c r="U308" s="203"/>
    </row>
    <row r="309" spans="1:21">
      <c r="A309" s="15"/>
      <c r="B309" s="203" t="s">
        <v>1242</v>
      </c>
      <c r="C309" s="203"/>
      <c r="D309" s="203"/>
      <c r="E309" s="203"/>
      <c r="F309" s="203"/>
      <c r="G309" s="203"/>
      <c r="H309" s="203"/>
      <c r="I309" s="203"/>
      <c r="J309" s="203"/>
      <c r="K309" s="203"/>
      <c r="L309" s="203"/>
      <c r="M309" s="203"/>
      <c r="N309" s="203"/>
      <c r="O309" s="203"/>
      <c r="P309" s="203"/>
      <c r="Q309" s="203"/>
      <c r="R309" s="203"/>
      <c r="S309" s="203"/>
      <c r="T309" s="203"/>
      <c r="U309" s="203"/>
    </row>
    <row r="310" spans="1:21">
      <c r="A310" s="15"/>
      <c r="B310" s="203" t="s">
        <v>1140</v>
      </c>
      <c r="C310" s="203"/>
      <c r="D310" s="203"/>
      <c r="E310" s="203"/>
      <c r="F310" s="203"/>
      <c r="G310" s="203"/>
      <c r="H310" s="203"/>
      <c r="I310" s="203"/>
      <c r="J310" s="203"/>
      <c r="K310" s="203"/>
      <c r="L310" s="203"/>
      <c r="M310" s="203"/>
      <c r="N310" s="203"/>
      <c r="O310" s="203"/>
      <c r="P310" s="203"/>
      <c r="Q310" s="203"/>
      <c r="R310" s="203"/>
      <c r="S310" s="203"/>
      <c r="T310" s="203"/>
      <c r="U310" s="203"/>
    </row>
    <row r="311" spans="1:21">
      <c r="A311" s="15"/>
      <c r="B311" s="22"/>
      <c r="C311" s="22"/>
      <c r="D311" s="22"/>
      <c r="E311" s="22"/>
      <c r="F311" s="22"/>
      <c r="G311" s="22"/>
      <c r="H311" s="22"/>
      <c r="I311" s="22"/>
      <c r="J311" s="22"/>
      <c r="K311" s="22"/>
      <c r="L311" s="22"/>
      <c r="M311" s="22"/>
      <c r="N311" s="22"/>
      <c r="O311" s="22"/>
      <c r="P311" s="22"/>
      <c r="Q311" s="22"/>
      <c r="R311" s="22"/>
      <c r="S311" s="22"/>
      <c r="T311" s="22"/>
      <c r="U311" s="22"/>
    </row>
    <row r="312" spans="1:21">
      <c r="A312" s="15"/>
      <c r="B312" s="16"/>
      <c r="C312" s="16"/>
      <c r="D312" s="16"/>
      <c r="E312" s="16"/>
      <c r="F312" s="16"/>
      <c r="G312" s="16"/>
      <c r="H312" s="16"/>
      <c r="I312" s="16"/>
      <c r="J312" s="16"/>
      <c r="K312" s="16"/>
      <c r="L312" s="16"/>
      <c r="M312" s="16"/>
      <c r="N312" s="16"/>
      <c r="O312" s="16"/>
      <c r="P312" s="16"/>
      <c r="Q312" s="16"/>
      <c r="R312" s="16"/>
      <c r="S312" s="16"/>
      <c r="T312" s="16"/>
      <c r="U312" s="16"/>
    </row>
    <row r="313" spans="1:21">
      <c r="A313" s="15"/>
      <c r="B313" s="29"/>
      <c r="C313" s="98" t="s">
        <v>1141</v>
      </c>
      <c r="D313" s="98"/>
      <c r="E313" s="98"/>
      <c r="F313" s="29"/>
      <c r="G313" s="98" t="s">
        <v>1142</v>
      </c>
      <c r="H313" s="98"/>
      <c r="I313" s="98"/>
      <c r="J313" s="29"/>
      <c r="K313" s="98" t="s">
        <v>1144</v>
      </c>
      <c r="L313" s="98"/>
      <c r="M313" s="98"/>
      <c r="N313" s="29"/>
      <c r="O313" s="98" t="s">
        <v>1145</v>
      </c>
      <c r="P313" s="98"/>
      <c r="Q313" s="98"/>
      <c r="R313" s="29"/>
      <c r="S313" s="98" t="s">
        <v>1146</v>
      </c>
      <c r="T313" s="98"/>
      <c r="U313" s="98"/>
    </row>
    <row r="314" spans="1:21">
      <c r="A314" s="15"/>
      <c r="B314" s="29"/>
      <c r="C314" s="98"/>
      <c r="D314" s="98"/>
      <c r="E314" s="98"/>
      <c r="F314" s="29"/>
      <c r="G314" s="98" t="s">
        <v>1143</v>
      </c>
      <c r="H314" s="98"/>
      <c r="I314" s="98"/>
      <c r="J314" s="29"/>
      <c r="K314" s="98" t="s">
        <v>1142</v>
      </c>
      <c r="L314" s="98"/>
      <c r="M314" s="98"/>
      <c r="N314" s="29"/>
      <c r="O314" s="98"/>
      <c r="P314" s="98"/>
      <c r="Q314" s="98"/>
      <c r="R314" s="29"/>
      <c r="S314" s="98"/>
      <c r="T314" s="98"/>
      <c r="U314" s="98"/>
    </row>
    <row r="315" spans="1:21" ht="15.75" thickBot="1">
      <c r="A315" s="15"/>
      <c r="B315" s="29"/>
      <c r="C315" s="41"/>
      <c r="D315" s="41"/>
      <c r="E315" s="41"/>
      <c r="F315" s="29"/>
      <c r="G315" s="158"/>
      <c r="H315" s="158"/>
      <c r="I315" s="158"/>
      <c r="J315" s="29"/>
      <c r="K315" s="41" t="s">
        <v>1143</v>
      </c>
      <c r="L315" s="41"/>
      <c r="M315" s="41"/>
      <c r="N315" s="29"/>
      <c r="O315" s="41"/>
      <c r="P315" s="41"/>
      <c r="Q315" s="41"/>
      <c r="R315" s="29"/>
      <c r="S315" s="41"/>
      <c r="T315" s="41"/>
      <c r="U315" s="41"/>
    </row>
    <row r="316" spans="1:21">
      <c r="A316" s="15"/>
      <c r="B316" s="166" t="s">
        <v>1033</v>
      </c>
      <c r="C316" s="172"/>
      <c r="D316" s="172"/>
      <c r="E316" s="49"/>
      <c r="F316" s="44"/>
      <c r="G316" s="172"/>
      <c r="H316" s="172"/>
      <c r="I316" s="49"/>
      <c r="J316" s="44"/>
      <c r="K316" s="172"/>
      <c r="L316" s="172"/>
      <c r="M316" s="49"/>
      <c r="N316" s="44"/>
      <c r="O316" s="172"/>
      <c r="P316" s="172"/>
      <c r="Q316" s="49"/>
      <c r="R316" s="44"/>
      <c r="S316" s="172"/>
      <c r="T316" s="172"/>
      <c r="U316" s="49"/>
    </row>
    <row r="317" spans="1:21">
      <c r="A317" s="15"/>
      <c r="B317" s="166"/>
      <c r="C317" s="171"/>
      <c r="D317" s="171"/>
      <c r="E317" s="44"/>
      <c r="F317" s="44"/>
      <c r="G317" s="171"/>
      <c r="H317" s="171"/>
      <c r="I317" s="44"/>
      <c r="J317" s="44"/>
      <c r="K317" s="171"/>
      <c r="L317" s="171"/>
      <c r="M317" s="44"/>
      <c r="N317" s="44"/>
      <c r="O317" s="171"/>
      <c r="P317" s="171"/>
      <c r="Q317" s="44"/>
      <c r="R317" s="44"/>
      <c r="S317" s="171"/>
      <c r="T317" s="171"/>
      <c r="U317" s="44"/>
    </row>
    <row r="318" spans="1:21">
      <c r="A318" s="15"/>
      <c r="B318" s="174" t="s">
        <v>89</v>
      </c>
      <c r="C318" s="175"/>
      <c r="D318" s="175"/>
      <c r="E318" s="29"/>
      <c r="F318" s="29"/>
      <c r="G318" s="175"/>
      <c r="H318" s="175"/>
      <c r="I318" s="29"/>
      <c r="J318" s="29"/>
      <c r="K318" s="175"/>
      <c r="L318" s="175"/>
      <c r="M318" s="29"/>
      <c r="N318" s="29"/>
      <c r="O318" s="175"/>
      <c r="P318" s="175"/>
      <c r="Q318" s="29"/>
      <c r="R318" s="29"/>
      <c r="S318" s="175"/>
      <c r="T318" s="175"/>
      <c r="U318" s="29"/>
    </row>
    <row r="319" spans="1:21">
      <c r="A319" s="15"/>
      <c r="B319" s="174"/>
      <c r="C319" s="175"/>
      <c r="D319" s="175"/>
      <c r="E319" s="29"/>
      <c r="F319" s="29"/>
      <c r="G319" s="175"/>
      <c r="H319" s="175"/>
      <c r="I319" s="29"/>
      <c r="J319" s="29"/>
      <c r="K319" s="175"/>
      <c r="L319" s="175"/>
      <c r="M319" s="29"/>
      <c r="N319" s="29"/>
      <c r="O319" s="175"/>
      <c r="P319" s="175"/>
      <c r="Q319" s="29"/>
      <c r="R319" s="29"/>
      <c r="S319" s="175"/>
      <c r="T319" s="175"/>
      <c r="U319" s="29"/>
    </row>
    <row r="320" spans="1:21">
      <c r="A320" s="15"/>
      <c r="B320" s="185" t="s">
        <v>90</v>
      </c>
      <c r="C320" s="166" t="s">
        <v>279</v>
      </c>
      <c r="D320" s="171">
        <v>12</v>
      </c>
      <c r="E320" s="44"/>
      <c r="F320" s="44"/>
      <c r="G320" s="166" t="s">
        <v>279</v>
      </c>
      <c r="H320" s="171">
        <v>4</v>
      </c>
      <c r="I320" s="44"/>
      <c r="J320" s="44"/>
      <c r="K320" s="166" t="s">
        <v>279</v>
      </c>
      <c r="L320" s="171">
        <v>57.2</v>
      </c>
      <c r="M320" s="44"/>
      <c r="N320" s="44"/>
      <c r="O320" s="166" t="s">
        <v>279</v>
      </c>
      <c r="P320" s="171" t="s">
        <v>287</v>
      </c>
      <c r="Q320" s="44"/>
      <c r="R320" s="44"/>
      <c r="S320" s="166" t="s">
        <v>279</v>
      </c>
      <c r="T320" s="171">
        <v>73.2</v>
      </c>
      <c r="U320" s="44"/>
    </row>
    <row r="321" spans="1:21">
      <c r="A321" s="15"/>
      <c r="B321" s="185"/>
      <c r="C321" s="166"/>
      <c r="D321" s="171"/>
      <c r="E321" s="44"/>
      <c r="F321" s="44"/>
      <c r="G321" s="166"/>
      <c r="H321" s="171"/>
      <c r="I321" s="44"/>
      <c r="J321" s="44"/>
      <c r="K321" s="166"/>
      <c r="L321" s="171"/>
      <c r="M321" s="44"/>
      <c r="N321" s="44"/>
      <c r="O321" s="166"/>
      <c r="P321" s="171"/>
      <c r="Q321" s="44"/>
      <c r="R321" s="44"/>
      <c r="S321" s="166"/>
      <c r="T321" s="171"/>
      <c r="U321" s="44"/>
    </row>
    <row r="322" spans="1:21">
      <c r="A322" s="15"/>
      <c r="B322" s="186" t="s">
        <v>91</v>
      </c>
      <c r="C322" s="175">
        <v>5.3</v>
      </c>
      <c r="D322" s="175"/>
      <c r="E322" s="29"/>
      <c r="F322" s="29"/>
      <c r="G322" s="175" t="s">
        <v>287</v>
      </c>
      <c r="H322" s="175"/>
      <c r="I322" s="29"/>
      <c r="J322" s="29"/>
      <c r="K322" s="175">
        <v>5.3</v>
      </c>
      <c r="L322" s="175"/>
      <c r="M322" s="29"/>
      <c r="N322" s="29"/>
      <c r="O322" s="175" t="s">
        <v>287</v>
      </c>
      <c r="P322" s="175"/>
      <c r="Q322" s="29"/>
      <c r="R322" s="29"/>
      <c r="S322" s="175">
        <v>10.6</v>
      </c>
      <c r="T322" s="175"/>
      <c r="U322" s="29"/>
    </row>
    <row r="323" spans="1:21">
      <c r="A323" s="15"/>
      <c r="B323" s="186"/>
      <c r="C323" s="175"/>
      <c r="D323" s="175"/>
      <c r="E323" s="29"/>
      <c r="F323" s="29"/>
      <c r="G323" s="175"/>
      <c r="H323" s="175"/>
      <c r="I323" s="29"/>
      <c r="J323" s="29"/>
      <c r="K323" s="175"/>
      <c r="L323" s="175"/>
      <c r="M323" s="29"/>
      <c r="N323" s="29"/>
      <c r="O323" s="175"/>
      <c r="P323" s="175"/>
      <c r="Q323" s="29"/>
      <c r="R323" s="29"/>
      <c r="S323" s="175"/>
      <c r="T323" s="175"/>
      <c r="U323" s="29"/>
    </row>
    <row r="324" spans="1:21">
      <c r="A324" s="15"/>
      <c r="B324" s="185" t="s">
        <v>1214</v>
      </c>
      <c r="C324" s="171">
        <v>0.4</v>
      </c>
      <c r="D324" s="171"/>
      <c r="E324" s="44"/>
      <c r="F324" s="44"/>
      <c r="G324" s="171">
        <v>29</v>
      </c>
      <c r="H324" s="171"/>
      <c r="I324" s="44"/>
      <c r="J324" s="44"/>
      <c r="K324" s="171">
        <v>301.3</v>
      </c>
      <c r="L324" s="171"/>
      <c r="M324" s="44"/>
      <c r="N324" s="44"/>
      <c r="O324" s="171" t="s">
        <v>287</v>
      </c>
      <c r="P324" s="171"/>
      <c r="Q324" s="44"/>
      <c r="R324" s="44"/>
      <c r="S324" s="171">
        <v>330.7</v>
      </c>
      <c r="T324" s="171"/>
      <c r="U324" s="44"/>
    </row>
    <row r="325" spans="1:21">
      <c r="A325" s="15"/>
      <c r="B325" s="185"/>
      <c r="C325" s="171"/>
      <c r="D325" s="171"/>
      <c r="E325" s="44"/>
      <c r="F325" s="44"/>
      <c r="G325" s="171"/>
      <c r="H325" s="171"/>
      <c r="I325" s="44"/>
      <c r="J325" s="44"/>
      <c r="K325" s="171"/>
      <c r="L325" s="171"/>
      <c r="M325" s="44"/>
      <c r="N325" s="44"/>
      <c r="O325" s="171"/>
      <c r="P325" s="171"/>
      <c r="Q325" s="44"/>
      <c r="R325" s="44"/>
      <c r="S325" s="171"/>
      <c r="T325" s="171"/>
      <c r="U325" s="44"/>
    </row>
    <row r="326" spans="1:21">
      <c r="A326" s="15"/>
      <c r="B326" s="186" t="s">
        <v>1217</v>
      </c>
      <c r="C326" s="175">
        <v>4.0999999999999996</v>
      </c>
      <c r="D326" s="175"/>
      <c r="E326" s="29"/>
      <c r="F326" s="29"/>
      <c r="G326" s="175">
        <v>3.2</v>
      </c>
      <c r="H326" s="175"/>
      <c r="I326" s="29"/>
      <c r="J326" s="29"/>
      <c r="K326" s="175" t="s">
        <v>287</v>
      </c>
      <c r="L326" s="175"/>
      <c r="M326" s="29"/>
      <c r="N326" s="29"/>
      <c r="O326" s="175" t="s">
        <v>437</v>
      </c>
      <c r="P326" s="175"/>
      <c r="Q326" s="174" t="s">
        <v>282</v>
      </c>
      <c r="R326" s="29"/>
      <c r="S326" s="175" t="s">
        <v>287</v>
      </c>
      <c r="T326" s="175"/>
      <c r="U326" s="29"/>
    </row>
    <row r="327" spans="1:21">
      <c r="A327" s="15"/>
      <c r="B327" s="186"/>
      <c r="C327" s="175"/>
      <c r="D327" s="175"/>
      <c r="E327" s="29"/>
      <c r="F327" s="29"/>
      <c r="G327" s="175"/>
      <c r="H327" s="175"/>
      <c r="I327" s="29"/>
      <c r="J327" s="29"/>
      <c r="K327" s="175"/>
      <c r="L327" s="175"/>
      <c r="M327" s="29"/>
      <c r="N327" s="29"/>
      <c r="O327" s="175"/>
      <c r="P327" s="175"/>
      <c r="Q327" s="174"/>
      <c r="R327" s="29"/>
      <c r="S327" s="175"/>
      <c r="T327" s="175"/>
      <c r="U327" s="29"/>
    </row>
    <row r="328" spans="1:21">
      <c r="A328" s="15"/>
      <c r="B328" s="185" t="s">
        <v>474</v>
      </c>
      <c r="C328" s="171" t="s">
        <v>287</v>
      </c>
      <c r="D328" s="171"/>
      <c r="E328" s="44"/>
      <c r="F328" s="44"/>
      <c r="G328" s="171">
        <v>338.3</v>
      </c>
      <c r="H328" s="171"/>
      <c r="I328" s="44"/>
      <c r="J328" s="44"/>
      <c r="K328" s="171">
        <v>354.4</v>
      </c>
      <c r="L328" s="171"/>
      <c r="M328" s="44"/>
      <c r="N328" s="44"/>
      <c r="O328" s="171" t="s">
        <v>287</v>
      </c>
      <c r="P328" s="171"/>
      <c r="Q328" s="44"/>
      <c r="R328" s="44"/>
      <c r="S328" s="171">
        <v>692.7</v>
      </c>
      <c r="T328" s="171"/>
      <c r="U328" s="44"/>
    </row>
    <row r="329" spans="1:21">
      <c r="A329" s="15"/>
      <c r="B329" s="185"/>
      <c r="C329" s="171"/>
      <c r="D329" s="171"/>
      <c r="E329" s="44"/>
      <c r="F329" s="44"/>
      <c r="G329" s="171"/>
      <c r="H329" s="171"/>
      <c r="I329" s="44"/>
      <c r="J329" s="44"/>
      <c r="K329" s="171"/>
      <c r="L329" s="171"/>
      <c r="M329" s="44"/>
      <c r="N329" s="44"/>
      <c r="O329" s="171"/>
      <c r="P329" s="171"/>
      <c r="Q329" s="44"/>
      <c r="R329" s="44"/>
      <c r="S329" s="171"/>
      <c r="T329" s="171"/>
      <c r="U329" s="44"/>
    </row>
    <row r="330" spans="1:21">
      <c r="A330" s="15"/>
      <c r="B330" s="186" t="s">
        <v>94</v>
      </c>
      <c r="C330" s="175">
        <v>70.900000000000006</v>
      </c>
      <c r="D330" s="175"/>
      <c r="E330" s="29"/>
      <c r="F330" s="29"/>
      <c r="G330" s="175" t="s">
        <v>287</v>
      </c>
      <c r="H330" s="175"/>
      <c r="I330" s="29"/>
      <c r="J330" s="29"/>
      <c r="K330" s="175">
        <v>17.399999999999999</v>
      </c>
      <c r="L330" s="175"/>
      <c r="M330" s="29"/>
      <c r="N330" s="29"/>
      <c r="O330" s="175" t="s">
        <v>287</v>
      </c>
      <c r="P330" s="175"/>
      <c r="Q330" s="29"/>
      <c r="R330" s="29"/>
      <c r="S330" s="175">
        <v>88.3</v>
      </c>
      <c r="T330" s="175"/>
      <c r="U330" s="29"/>
    </row>
    <row r="331" spans="1:21">
      <c r="A331" s="15"/>
      <c r="B331" s="186"/>
      <c r="C331" s="175"/>
      <c r="D331" s="175"/>
      <c r="E331" s="29"/>
      <c r="F331" s="29"/>
      <c r="G331" s="175"/>
      <c r="H331" s="175"/>
      <c r="I331" s="29"/>
      <c r="J331" s="29"/>
      <c r="K331" s="175"/>
      <c r="L331" s="175"/>
      <c r="M331" s="29"/>
      <c r="N331" s="29"/>
      <c r="O331" s="175"/>
      <c r="P331" s="175"/>
      <c r="Q331" s="29"/>
      <c r="R331" s="29"/>
      <c r="S331" s="175"/>
      <c r="T331" s="175"/>
      <c r="U331" s="29"/>
    </row>
    <row r="332" spans="1:21">
      <c r="A332" s="15"/>
      <c r="B332" s="185" t="s">
        <v>95</v>
      </c>
      <c r="C332" s="171">
        <v>6.5</v>
      </c>
      <c r="D332" s="171"/>
      <c r="E332" s="44"/>
      <c r="F332" s="44"/>
      <c r="G332" s="171">
        <v>3.5</v>
      </c>
      <c r="H332" s="171"/>
      <c r="I332" s="44"/>
      <c r="J332" s="44"/>
      <c r="K332" s="171">
        <v>104.3</v>
      </c>
      <c r="L332" s="171"/>
      <c r="M332" s="44"/>
      <c r="N332" s="44"/>
      <c r="O332" s="171" t="s">
        <v>1243</v>
      </c>
      <c r="P332" s="171"/>
      <c r="Q332" s="166" t="s">
        <v>282</v>
      </c>
      <c r="R332" s="44"/>
      <c r="S332" s="171">
        <v>104.3</v>
      </c>
      <c r="T332" s="171"/>
      <c r="U332" s="44"/>
    </row>
    <row r="333" spans="1:21">
      <c r="A333" s="15"/>
      <c r="B333" s="185"/>
      <c r="C333" s="171"/>
      <c r="D333" s="171"/>
      <c r="E333" s="44"/>
      <c r="F333" s="44"/>
      <c r="G333" s="171"/>
      <c r="H333" s="171"/>
      <c r="I333" s="44"/>
      <c r="J333" s="44"/>
      <c r="K333" s="171"/>
      <c r="L333" s="171"/>
      <c r="M333" s="44"/>
      <c r="N333" s="44"/>
      <c r="O333" s="171"/>
      <c r="P333" s="171"/>
      <c r="Q333" s="166"/>
      <c r="R333" s="44"/>
      <c r="S333" s="171"/>
      <c r="T333" s="171"/>
      <c r="U333" s="44"/>
    </row>
    <row r="334" spans="1:21">
      <c r="A334" s="15"/>
      <c r="B334" s="186" t="s">
        <v>96</v>
      </c>
      <c r="C334" s="175" t="s">
        <v>287</v>
      </c>
      <c r="D334" s="175"/>
      <c r="E334" s="29"/>
      <c r="F334" s="29"/>
      <c r="G334" s="175" t="s">
        <v>287</v>
      </c>
      <c r="H334" s="175"/>
      <c r="I334" s="29"/>
      <c r="J334" s="29"/>
      <c r="K334" s="175">
        <v>28.2</v>
      </c>
      <c r="L334" s="175"/>
      <c r="M334" s="29"/>
      <c r="N334" s="29"/>
      <c r="O334" s="175" t="s">
        <v>287</v>
      </c>
      <c r="P334" s="175"/>
      <c r="Q334" s="29"/>
      <c r="R334" s="29"/>
      <c r="S334" s="175">
        <v>28.2</v>
      </c>
      <c r="T334" s="175"/>
      <c r="U334" s="29"/>
    </row>
    <row r="335" spans="1:21" ht="15.75" thickBot="1">
      <c r="A335" s="15"/>
      <c r="B335" s="186"/>
      <c r="C335" s="180"/>
      <c r="D335" s="180"/>
      <c r="E335" s="55"/>
      <c r="F335" s="29"/>
      <c r="G335" s="180"/>
      <c r="H335" s="180"/>
      <c r="I335" s="55"/>
      <c r="J335" s="29"/>
      <c r="K335" s="180"/>
      <c r="L335" s="180"/>
      <c r="M335" s="55"/>
      <c r="N335" s="29"/>
      <c r="O335" s="180"/>
      <c r="P335" s="180"/>
      <c r="Q335" s="55"/>
      <c r="R335" s="29"/>
      <c r="S335" s="180"/>
      <c r="T335" s="180"/>
      <c r="U335" s="55"/>
    </row>
    <row r="336" spans="1:21">
      <c r="A336" s="15"/>
      <c r="B336" s="192" t="s">
        <v>97</v>
      </c>
      <c r="C336" s="172">
        <v>99.2</v>
      </c>
      <c r="D336" s="172"/>
      <c r="E336" s="49"/>
      <c r="F336" s="44"/>
      <c r="G336" s="172">
        <v>378</v>
      </c>
      <c r="H336" s="172"/>
      <c r="I336" s="49"/>
      <c r="J336" s="44"/>
      <c r="K336" s="172">
        <v>868.1</v>
      </c>
      <c r="L336" s="172"/>
      <c r="M336" s="49"/>
      <c r="N336" s="44"/>
      <c r="O336" s="172" t="s">
        <v>281</v>
      </c>
      <c r="P336" s="172"/>
      <c r="Q336" s="167" t="s">
        <v>282</v>
      </c>
      <c r="R336" s="44"/>
      <c r="S336" s="194">
        <v>1328</v>
      </c>
      <c r="T336" s="194"/>
      <c r="U336" s="49"/>
    </row>
    <row r="337" spans="1:21">
      <c r="A337" s="15"/>
      <c r="B337" s="192"/>
      <c r="C337" s="171"/>
      <c r="D337" s="171"/>
      <c r="E337" s="44"/>
      <c r="F337" s="44"/>
      <c r="G337" s="171"/>
      <c r="H337" s="171"/>
      <c r="I337" s="44"/>
      <c r="J337" s="44"/>
      <c r="K337" s="171"/>
      <c r="L337" s="171"/>
      <c r="M337" s="44"/>
      <c r="N337" s="44"/>
      <c r="O337" s="171"/>
      <c r="P337" s="171"/>
      <c r="Q337" s="166"/>
      <c r="R337" s="44"/>
      <c r="S337" s="190"/>
      <c r="T337" s="190"/>
      <c r="U337" s="44"/>
    </row>
    <row r="338" spans="1:21">
      <c r="A338" s="15"/>
      <c r="B338" s="174" t="s">
        <v>1221</v>
      </c>
      <c r="C338" s="175">
        <v>6.8</v>
      </c>
      <c r="D338" s="175"/>
      <c r="E338" s="29"/>
      <c r="F338" s="29"/>
      <c r="G338" s="175">
        <v>271.3</v>
      </c>
      <c r="H338" s="175"/>
      <c r="I338" s="29"/>
      <c r="J338" s="29"/>
      <c r="K338" s="175">
        <v>261.2</v>
      </c>
      <c r="L338" s="175"/>
      <c r="M338" s="29"/>
      <c r="N338" s="29"/>
      <c r="O338" s="175" t="s">
        <v>287</v>
      </c>
      <c r="P338" s="175"/>
      <c r="Q338" s="29"/>
      <c r="R338" s="29"/>
      <c r="S338" s="175">
        <v>539.29999999999995</v>
      </c>
      <c r="T338" s="175"/>
      <c r="U338" s="29"/>
    </row>
    <row r="339" spans="1:21">
      <c r="A339" s="15"/>
      <c r="B339" s="174"/>
      <c r="C339" s="175"/>
      <c r="D339" s="175"/>
      <c r="E339" s="29"/>
      <c r="F339" s="29"/>
      <c r="G339" s="175"/>
      <c r="H339" s="175"/>
      <c r="I339" s="29"/>
      <c r="J339" s="29"/>
      <c r="K339" s="175"/>
      <c r="L339" s="175"/>
      <c r="M339" s="29"/>
      <c r="N339" s="29"/>
      <c r="O339" s="175"/>
      <c r="P339" s="175"/>
      <c r="Q339" s="29"/>
      <c r="R339" s="29"/>
      <c r="S339" s="175"/>
      <c r="T339" s="175"/>
      <c r="U339" s="29"/>
    </row>
    <row r="340" spans="1:21">
      <c r="A340" s="15"/>
      <c r="B340" s="166" t="s">
        <v>99</v>
      </c>
      <c r="C340" s="171" t="s">
        <v>287</v>
      </c>
      <c r="D340" s="171"/>
      <c r="E340" s="44"/>
      <c r="F340" s="44"/>
      <c r="G340" s="171">
        <v>969.1</v>
      </c>
      <c r="H340" s="171"/>
      <c r="I340" s="44"/>
      <c r="J340" s="44"/>
      <c r="K340" s="171">
        <v>241.6</v>
      </c>
      <c r="L340" s="171"/>
      <c r="M340" s="44"/>
      <c r="N340" s="44"/>
      <c r="O340" s="171" t="s">
        <v>287</v>
      </c>
      <c r="P340" s="171"/>
      <c r="Q340" s="44"/>
      <c r="R340" s="44"/>
      <c r="S340" s="190">
        <v>1210.7</v>
      </c>
      <c r="T340" s="190"/>
      <c r="U340" s="44"/>
    </row>
    <row r="341" spans="1:21">
      <c r="A341" s="15"/>
      <c r="B341" s="166"/>
      <c r="C341" s="171"/>
      <c r="D341" s="171"/>
      <c r="E341" s="44"/>
      <c r="F341" s="44"/>
      <c r="G341" s="171"/>
      <c r="H341" s="171"/>
      <c r="I341" s="44"/>
      <c r="J341" s="44"/>
      <c r="K341" s="171"/>
      <c r="L341" s="171"/>
      <c r="M341" s="44"/>
      <c r="N341" s="44"/>
      <c r="O341" s="171"/>
      <c r="P341" s="171"/>
      <c r="Q341" s="44"/>
      <c r="R341" s="44"/>
      <c r="S341" s="190"/>
      <c r="T341" s="190"/>
      <c r="U341" s="44"/>
    </row>
    <row r="342" spans="1:21">
      <c r="A342" s="15"/>
      <c r="B342" s="174" t="s">
        <v>1222</v>
      </c>
      <c r="C342" s="175" t="s">
        <v>287</v>
      </c>
      <c r="D342" s="175"/>
      <c r="E342" s="29"/>
      <c r="F342" s="29"/>
      <c r="G342" s="175">
        <v>620.9</v>
      </c>
      <c r="H342" s="175"/>
      <c r="I342" s="29"/>
      <c r="J342" s="29"/>
      <c r="K342" s="175">
        <v>168.8</v>
      </c>
      <c r="L342" s="175"/>
      <c r="M342" s="29"/>
      <c r="N342" s="29"/>
      <c r="O342" s="175" t="s">
        <v>287</v>
      </c>
      <c r="P342" s="175"/>
      <c r="Q342" s="29"/>
      <c r="R342" s="29"/>
      <c r="S342" s="175">
        <v>789.7</v>
      </c>
      <c r="T342" s="175"/>
      <c r="U342" s="29"/>
    </row>
    <row r="343" spans="1:21">
      <c r="A343" s="15"/>
      <c r="B343" s="174"/>
      <c r="C343" s="175"/>
      <c r="D343" s="175"/>
      <c r="E343" s="29"/>
      <c r="F343" s="29"/>
      <c r="G343" s="175"/>
      <c r="H343" s="175"/>
      <c r="I343" s="29"/>
      <c r="J343" s="29"/>
      <c r="K343" s="175"/>
      <c r="L343" s="175"/>
      <c r="M343" s="29"/>
      <c r="N343" s="29"/>
      <c r="O343" s="175"/>
      <c r="P343" s="175"/>
      <c r="Q343" s="29"/>
      <c r="R343" s="29"/>
      <c r="S343" s="175"/>
      <c r="T343" s="175"/>
      <c r="U343" s="29"/>
    </row>
    <row r="344" spans="1:21">
      <c r="A344" s="15"/>
      <c r="B344" s="166" t="s">
        <v>1223</v>
      </c>
      <c r="C344" s="171">
        <v>928.6</v>
      </c>
      <c r="D344" s="171"/>
      <c r="E344" s="44"/>
      <c r="F344" s="44"/>
      <c r="G344" s="171">
        <v>158.6</v>
      </c>
      <c r="H344" s="171"/>
      <c r="I344" s="44"/>
      <c r="J344" s="44"/>
      <c r="K344" s="171">
        <v>897.5</v>
      </c>
      <c r="L344" s="171"/>
      <c r="M344" s="44"/>
      <c r="N344" s="44"/>
      <c r="O344" s="171" t="s">
        <v>1244</v>
      </c>
      <c r="P344" s="171"/>
      <c r="Q344" s="166" t="s">
        <v>282</v>
      </c>
      <c r="R344" s="44"/>
      <c r="S344" s="171" t="s">
        <v>287</v>
      </c>
      <c r="T344" s="171"/>
      <c r="U344" s="44"/>
    </row>
    <row r="345" spans="1:21">
      <c r="A345" s="15"/>
      <c r="B345" s="166"/>
      <c r="C345" s="171"/>
      <c r="D345" s="171"/>
      <c r="E345" s="44"/>
      <c r="F345" s="44"/>
      <c r="G345" s="171"/>
      <c r="H345" s="171"/>
      <c r="I345" s="44"/>
      <c r="J345" s="44"/>
      <c r="K345" s="171"/>
      <c r="L345" s="171"/>
      <c r="M345" s="44"/>
      <c r="N345" s="44"/>
      <c r="O345" s="171"/>
      <c r="P345" s="171"/>
      <c r="Q345" s="166"/>
      <c r="R345" s="44"/>
      <c r="S345" s="171"/>
      <c r="T345" s="171"/>
      <c r="U345" s="44"/>
    </row>
    <row r="346" spans="1:21">
      <c r="A346" s="15"/>
      <c r="B346" s="174" t="s">
        <v>1225</v>
      </c>
      <c r="C346" s="175" t="s">
        <v>287</v>
      </c>
      <c r="D346" s="175"/>
      <c r="E346" s="29"/>
      <c r="F346" s="29"/>
      <c r="G346" s="175">
        <v>924.1</v>
      </c>
      <c r="H346" s="175"/>
      <c r="I346" s="29"/>
      <c r="J346" s="29"/>
      <c r="K346" s="188">
        <v>1260.3</v>
      </c>
      <c r="L346" s="188"/>
      <c r="M346" s="29"/>
      <c r="N346" s="29"/>
      <c r="O346" s="175" t="s">
        <v>1245</v>
      </c>
      <c r="P346" s="175"/>
      <c r="Q346" s="174" t="s">
        <v>282</v>
      </c>
      <c r="R346" s="29"/>
      <c r="S346" s="175" t="s">
        <v>287</v>
      </c>
      <c r="T346" s="175"/>
      <c r="U346" s="29"/>
    </row>
    <row r="347" spans="1:21">
      <c r="A347" s="15"/>
      <c r="B347" s="174"/>
      <c r="C347" s="175"/>
      <c r="D347" s="175"/>
      <c r="E347" s="29"/>
      <c r="F347" s="29"/>
      <c r="G347" s="175"/>
      <c r="H347" s="175"/>
      <c r="I347" s="29"/>
      <c r="J347" s="29"/>
      <c r="K347" s="188"/>
      <c r="L347" s="188"/>
      <c r="M347" s="29"/>
      <c r="N347" s="29"/>
      <c r="O347" s="175"/>
      <c r="P347" s="175"/>
      <c r="Q347" s="174"/>
      <c r="R347" s="29"/>
      <c r="S347" s="175"/>
      <c r="T347" s="175"/>
      <c r="U347" s="29"/>
    </row>
    <row r="348" spans="1:21">
      <c r="A348" s="15"/>
      <c r="B348" s="166" t="s">
        <v>101</v>
      </c>
      <c r="C348" s="171">
        <v>49.3</v>
      </c>
      <c r="D348" s="171"/>
      <c r="E348" s="44"/>
      <c r="F348" s="44"/>
      <c r="G348" s="171">
        <v>4.5</v>
      </c>
      <c r="H348" s="171"/>
      <c r="I348" s="44"/>
      <c r="J348" s="44"/>
      <c r="K348" s="171">
        <v>75</v>
      </c>
      <c r="L348" s="171"/>
      <c r="M348" s="44"/>
      <c r="N348" s="44"/>
      <c r="O348" s="171" t="s">
        <v>287</v>
      </c>
      <c r="P348" s="171"/>
      <c r="Q348" s="44"/>
      <c r="R348" s="44"/>
      <c r="S348" s="171">
        <v>128.80000000000001</v>
      </c>
      <c r="T348" s="171"/>
      <c r="U348" s="44"/>
    </row>
    <row r="349" spans="1:21">
      <c r="A349" s="15"/>
      <c r="B349" s="166"/>
      <c r="C349" s="171"/>
      <c r="D349" s="171"/>
      <c r="E349" s="44"/>
      <c r="F349" s="44"/>
      <c r="G349" s="171"/>
      <c r="H349" s="171"/>
      <c r="I349" s="44"/>
      <c r="J349" s="44"/>
      <c r="K349" s="171"/>
      <c r="L349" s="171"/>
      <c r="M349" s="44"/>
      <c r="N349" s="44"/>
      <c r="O349" s="171"/>
      <c r="P349" s="171"/>
      <c r="Q349" s="44"/>
      <c r="R349" s="44"/>
      <c r="S349" s="171"/>
      <c r="T349" s="171"/>
      <c r="U349" s="44"/>
    </row>
    <row r="350" spans="1:21">
      <c r="A350" s="15"/>
      <c r="B350" s="174" t="s">
        <v>102</v>
      </c>
      <c r="C350" s="175" t="s">
        <v>287</v>
      </c>
      <c r="D350" s="175"/>
      <c r="E350" s="29"/>
      <c r="F350" s="29"/>
      <c r="G350" s="175" t="s">
        <v>287</v>
      </c>
      <c r="H350" s="175"/>
      <c r="I350" s="29"/>
      <c r="J350" s="29"/>
      <c r="K350" s="175">
        <v>60.8</v>
      </c>
      <c r="L350" s="175"/>
      <c r="M350" s="29"/>
      <c r="N350" s="29"/>
      <c r="O350" s="175" t="s">
        <v>287</v>
      </c>
      <c r="P350" s="175"/>
      <c r="Q350" s="29"/>
      <c r="R350" s="29"/>
      <c r="S350" s="175">
        <v>60.8</v>
      </c>
      <c r="T350" s="175"/>
      <c r="U350" s="29"/>
    </row>
    <row r="351" spans="1:21">
      <c r="A351" s="15"/>
      <c r="B351" s="174"/>
      <c r="C351" s="175"/>
      <c r="D351" s="175"/>
      <c r="E351" s="29"/>
      <c r="F351" s="29"/>
      <c r="G351" s="175"/>
      <c r="H351" s="175"/>
      <c r="I351" s="29"/>
      <c r="J351" s="29"/>
      <c r="K351" s="175"/>
      <c r="L351" s="175"/>
      <c r="M351" s="29"/>
      <c r="N351" s="29"/>
      <c r="O351" s="175"/>
      <c r="P351" s="175"/>
      <c r="Q351" s="29"/>
      <c r="R351" s="29"/>
      <c r="S351" s="175"/>
      <c r="T351" s="175"/>
      <c r="U351" s="29"/>
    </row>
    <row r="352" spans="1:21">
      <c r="A352" s="15"/>
      <c r="B352" s="166" t="s">
        <v>1228</v>
      </c>
      <c r="C352" s="190">
        <v>4985.3999999999996</v>
      </c>
      <c r="D352" s="190"/>
      <c r="E352" s="44"/>
      <c r="F352" s="44"/>
      <c r="G352" s="190">
        <v>3443.6</v>
      </c>
      <c r="H352" s="190"/>
      <c r="I352" s="44"/>
      <c r="J352" s="44"/>
      <c r="K352" s="171" t="s">
        <v>287</v>
      </c>
      <c r="L352" s="171"/>
      <c r="M352" s="44"/>
      <c r="N352" s="44"/>
      <c r="O352" s="171" t="s">
        <v>1246</v>
      </c>
      <c r="P352" s="171"/>
      <c r="Q352" s="166" t="s">
        <v>282</v>
      </c>
      <c r="R352" s="44"/>
      <c r="S352" s="171" t="s">
        <v>287</v>
      </c>
      <c r="T352" s="171"/>
      <c r="U352" s="44"/>
    </row>
    <row r="353" spans="1:21" ht="15.75" thickBot="1">
      <c r="A353" s="15"/>
      <c r="B353" s="166"/>
      <c r="C353" s="198"/>
      <c r="D353" s="198"/>
      <c r="E353" s="73"/>
      <c r="F353" s="44"/>
      <c r="G353" s="198"/>
      <c r="H353" s="198"/>
      <c r="I353" s="73"/>
      <c r="J353" s="44"/>
      <c r="K353" s="173"/>
      <c r="L353" s="173"/>
      <c r="M353" s="73"/>
      <c r="N353" s="44"/>
      <c r="O353" s="173"/>
      <c r="P353" s="173"/>
      <c r="Q353" s="170"/>
      <c r="R353" s="44"/>
      <c r="S353" s="173"/>
      <c r="T353" s="173"/>
      <c r="U353" s="73"/>
    </row>
    <row r="354" spans="1:21">
      <c r="A354" s="15"/>
      <c r="B354" s="187" t="s">
        <v>103</v>
      </c>
      <c r="C354" s="177" t="s">
        <v>279</v>
      </c>
      <c r="D354" s="189">
        <v>6069.3</v>
      </c>
      <c r="E354" s="79"/>
      <c r="F354" s="29"/>
      <c r="G354" s="177" t="s">
        <v>279</v>
      </c>
      <c r="H354" s="189">
        <v>6770.1</v>
      </c>
      <c r="I354" s="79"/>
      <c r="J354" s="29"/>
      <c r="K354" s="177" t="s">
        <v>279</v>
      </c>
      <c r="L354" s="189">
        <v>3833.3</v>
      </c>
      <c r="M354" s="79"/>
      <c r="N354" s="29"/>
      <c r="O354" s="177" t="s">
        <v>279</v>
      </c>
      <c r="P354" s="179" t="s">
        <v>1247</v>
      </c>
      <c r="Q354" s="177" t="s">
        <v>282</v>
      </c>
      <c r="R354" s="29"/>
      <c r="S354" s="177" t="s">
        <v>279</v>
      </c>
      <c r="T354" s="189">
        <v>4057.3</v>
      </c>
      <c r="U354" s="79"/>
    </row>
    <row r="355" spans="1:21" ht="15.75" thickBot="1">
      <c r="A355" s="15"/>
      <c r="B355" s="187"/>
      <c r="C355" s="199"/>
      <c r="D355" s="200"/>
      <c r="E355" s="91"/>
      <c r="F355" s="29"/>
      <c r="G355" s="199"/>
      <c r="H355" s="200"/>
      <c r="I355" s="91"/>
      <c r="J355" s="29"/>
      <c r="K355" s="199"/>
      <c r="L355" s="200"/>
      <c r="M355" s="91"/>
      <c r="N355" s="29"/>
      <c r="O355" s="199"/>
      <c r="P355" s="201"/>
      <c r="Q355" s="199"/>
      <c r="R355" s="29"/>
      <c r="S355" s="199"/>
      <c r="T355" s="200"/>
      <c r="U355" s="91"/>
    </row>
    <row r="356" spans="1:21" ht="15.75" thickTop="1">
      <c r="A356" s="15"/>
      <c r="B356" s="166" t="s">
        <v>1231</v>
      </c>
      <c r="C356" s="202"/>
      <c r="D356" s="202"/>
      <c r="E356" s="123"/>
      <c r="F356" s="44"/>
      <c r="G356" s="202"/>
      <c r="H356" s="202"/>
      <c r="I356" s="123"/>
      <c r="J356" s="44"/>
      <c r="K356" s="202"/>
      <c r="L356" s="202"/>
      <c r="M356" s="123"/>
      <c r="N356" s="44"/>
      <c r="O356" s="202"/>
      <c r="P356" s="202"/>
      <c r="Q356" s="123"/>
      <c r="R356" s="44"/>
      <c r="S356" s="202"/>
      <c r="T356" s="202"/>
      <c r="U356" s="123"/>
    </row>
    <row r="357" spans="1:21">
      <c r="A357" s="15"/>
      <c r="B357" s="166"/>
      <c r="C357" s="171"/>
      <c r="D357" s="171"/>
      <c r="E357" s="44"/>
      <c r="F357" s="44"/>
      <c r="G357" s="171"/>
      <c r="H357" s="171"/>
      <c r="I357" s="44"/>
      <c r="J357" s="44"/>
      <c r="K357" s="171"/>
      <c r="L357" s="171"/>
      <c r="M357" s="44"/>
      <c r="N357" s="44"/>
      <c r="O357" s="171"/>
      <c r="P357" s="171"/>
      <c r="Q357" s="44"/>
      <c r="R357" s="44"/>
      <c r="S357" s="171"/>
      <c r="T357" s="171"/>
      <c r="U357" s="44"/>
    </row>
    <row r="358" spans="1:21">
      <c r="A358" s="15"/>
      <c r="B358" s="174" t="s">
        <v>104</v>
      </c>
      <c r="C358" s="175"/>
      <c r="D358" s="175"/>
      <c r="E358" s="29"/>
      <c r="F358" s="29"/>
      <c r="G358" s="175"/>
      <c r="H358" s="175"/>
      <c r="I358" s="29"/>
      <c r="J358" s="29"/>
      <c r="K358" s="175"/>
      <c r="L358" s="175"/>
      <c r="M358" s="29"/>
      <c r="N358" s="29"/>
      <c r="O358" s="175"/>
      <c r="P358" s="175"/>
      <c r="Q358" s="29"/>
      <c r="R358" s="29"/>
      <c r="S358" s="175"/>
      <c r="T358" s="175"/>
      <c r="U358" s="29"/>
    </row>
    <row r="359" spans="1:21">
      <c r="A359" s="15"/>
      <c r="B359" s="174"/>
      <c r="C359" s="175"/>
      <c r="D359" s="175"/>
      <c r="E359" s="29"/>
      <c r="F359" s="29"/>
      <c r="G359" s="175"/>
      <c r="H359" s="175"/>
      <c r="I359" s="29"/>
      <c r="J359" s="29"/>
      <c r="K359" s="175"/>
      <c r="L359" s="175"/>
      <c r="M359" s="29"/>
      <c r="N359" s="29"/>
      <c r="O359" s="175"/>
      <c r="P359" s="175"/>
      <c r="Q359" s="29"/>
      <c r="R359" s="29"/>
      <c r="S359" s="175"/>
      <c r="T359" s="175"/>
      <c r="U359" s="29"/>
    </row>
    <row r="360" spans="1:21">
      <c r="A360" s="15"/>
      <c r="B360" s="185" t="s">
        <v>105</v>
      </c>
      <c r="C360" s="166" t="s">
        <v>279</v>
      </c>
      <c r="D360" s="171">
        <v>93.6</v>
      </c>
      <c r="E360" s="44"/>
      <c r="F360" s="44"/>
      <c r="G360" s="166" t="s">
        <v>279</v>
      </c>
      <c r="H360" s="171">
        <v>410.6</v>
      </c>
      <c r="I360" s="44"/>
      <c r="J360" s="44"/>
      <c r="K360" s="166" t="s">
        <v>279</v>
      </c>
      <c r="L360" s="171">
        <v>407.3</v>
      </c>
      <c r="M360" s="44"/>
      <c r="N360" s="44"/>
      <c r="O360" s="166" t="s">
        <v>279</v>
      </c>
      <c r="P360" s="171" t="s">
        <v>287</v>
      </c>
      <c r="Q360" s="44"/>
      <c r="R360" s="44"/>
      <c r="S360" s="166" t="s">
        <v>279</v>
      </c>
      <c r="T360" s="171">
        <v>911.5</v>
      </c>
      <c r="U360" s="44"/>
    </row>
    <row r="361" spans="1:21">
      <c r="A361" s="15"/>
      <c r="B361" s="185"/>
      <c r="C361" s="166"/>
      <c r="D361" s="171"/>
      <c r="E361" s="44"/>
      <c r="F361" s="44"/>
      <c r="G361" s="166"/>
      <c r="H361" s="171"/>
      <c r="I361" s="44"/>
      <c r="J361" s="44"/>
      <c r="K361" s="166"/>
      <c r="L361" s="171"/>
      <c r="M361" s="44"/>
      <c r="N361" s="44"/>
      <c r="O361" s="166"/>
      <c r="P361" s="171"/>
      <c r="Q361" s="44"/>
      <c r="R361" s="44"/>
      <c r="S361" s="166"/>
      <c r="T361" s="171"/>
      <c r="U361" s="44"/>
    </row>
    <row r="362" spans="1:21">
      <c r="A362" s="15"/>
      <c r="B362" s="186" t="s">
        <v>1232</v>
      </c>
      <c r="C362" s="175">
        <v>45.2</v>
      </c>
      <c r="D362" s="175"/>
      <c r="E362" s="29"/>
      <c r="F362" s="29"/>
      <c r="G362" s="175">
        <v>0.7</v>
      </c>
      <c r="H362" s="175"/>
      <c r="I362" s="29"/>
      <c r="J362" s="29"/>
      <c r="K362" s="175">
        <v>33.1</v>
      </c>
      <c r="L362" s="175"/>
      <c r="M362" s="29"/>
      <c r="N362" s="29"/>
      <c r="O362" s="175" t="s">
        <v>1243</v>
      </c>
      <c r="P362" s="175"/>
      <c r="Q362" s="174" t="s">
        <v>282</v>
      </c>
      <c r="R362" s="29"/>
      <c r="S362" s="175">
        <v>69</v>
      </c>
      <c r="T362" s="175"/>
      <c r="U362" s="29"/>
    </row>
    <row r="363" spans="1:21">
      <c r="A363" s="15"/>
      <c r="B363" s="186"/>
      <c r="C363" s="175"/>
      <c r="D363" s="175"/>
      <c r="E363" s="29"/>
      <c r="F363" s="29"/>
      <c r="G363" s="175"/>
      <c r="H363" s="175"/>
      <c r="I363" s="29"/>
      <c r="J363" s="29"/>
      <c r="K363" s="175"/>
      <c r="L363" s="175"/>
      <c r="M363" s="29"/>
      <c r="N363" s="29"/>
      <c r="O363" s="175"/>
      <c r="P363" s="175"/>
      <c r="Q363" s="174"/>
      <c r="R363" s="29"/>
      <c r="S363" s="175"/>
      <c r="T363" s="175"/>
      <c r="U363" s="29"/>
    </row>
    <row r="364" spans="1:21">
      <c r="A364" s="15"/>
      <c r="B364" s="185" t="s">
        <v>1234</v>
      </c>
      <c r="C364" s="171">
        <v>3.2</v>
      </c>
      <c r="D364" s="171"/>
      <c r="E364" s="44"/>
      <c r="F364" s="44"/>
      <c r="G364" s="171" t="s">
        <v>287</v>
      </c>
      <c r="H364" s="171"/>
      <c r="I364" s="44"/>
      <c r="J364" s="44"/>
      <c r="K364" s="171">
        <v>4.0999999999999996</v>
      </c>
      <c r="L364" s="171"/>
      <c r="M364" s="44"/>
      <c r="N364" s="44"/>
      <c r="O364" s="171" t="s">
        <v>437</v>
      </c>
      <c r="P364" s="171"/>
      <c r="Q364" s="166" t="s">
        <v>282</v>
      </c>
      <c r="R364" s="44"/>
      <c r="S364" s="171" t="s">
        <v>287</v>
      </c>
      <c r="T364" s="171"/>
      <c r="U364" s="44"/>
    </row>
    <row r="365" spans="1:21">
      <c r="A365" s="15"/>
      <c r="B365" s="185"/>
      <c r="C365" s="171"/>
      <c r="D365" s="171"/>
      <c r="E365" s="44"/>
      <c r="F365" s="44"/>
      <c r="G365" s="171"/>
      <c r="H365" s="171"/>
      <c r="I365" s="44"/>
      <c r="J365" s="44"/>
      <c r="K365" s="171"/>
      <c r="L365" s="171"/>
      <c r="M365" s="44"/>
      <c r="N365" s="44"/>
      <c r="O365" s="171"/>
      <c r="P365" s="171"/>
      <c r="Q365" s="166"/>
      <c r="R365" s="44"/>
      <c r="S365" s="171"/>
      <c r="T365" s="171"/>
      <c r="U365" s="44"/>
    </row>
    <row r="366" spans="1:21">
      <c r="A366" s="15"/>
      <c r="B366" s="186" t="s">
        <v>107</v>
      </c>
      <c r="C366" s="175" t="s">
        <v>287</v>
      </c>
      <c r="D366" s="175"/>
      <c r="E366" s="29"/>
      <c r="F366" s="29"/>
      <c r="G366" s="175">
        <v>44.5</v>
      </c>
      <c r="H366" s="175"/>
      <c r="I366" s="29"/>
      <c r="J366" s="29"/>
      <c r="K366" s="175">
        <v>37.5</v>
      </c>
      <c r="L366" s="175"/>
      <c r="M366" s="29"/>
      <c r="N366" s="29"/>
      <c r="O366" s="175" t="s">
        <v>287</v>
      </c>
      <c r="P366" s="175"/>
      <c r="Q366" s="29"/>
      <c r="R366" s="29"/>
      <c r="S366" s="175">
        <v>82</v>
      </c>
      <c r="T366" s="175"/>
      <c r="U366" s="29"/>
    </row>
    <row r="367" spans="1:21">
      <c r="A367" s="15"/>
      <c r="B367" s="186"/>
      <c r="C367" s="175"/>
      <c r="D367" s="175"/>
      <c r="E367" s="29"/>
      <c r="F367" s="29"/>
      <c r="G367" s="175"/>
      <c r="H367" s="175"/>
      <c r="I367" s="29"/>
      <c r="J367" s="29"/>
      <c r="K367" s="175"/>
      <c r="L367" s="175"/>
      <c r="M367" s="29"/>
      <c r="N367" s="29"/>
      <c r="O367" s="175"/>
      <c r="P367" s="175"/>
      <c r="Q367" s="29"/>
      <c r="R367" s="29"/>
      <c r="S367" s="175"/>
      <c r="T367" s="175"/>
      <c r="U367" s="29"/>
    </row>
    <row r="368" spans="1:21">
      <c r="A368" s="15"/>
      <c r="B368" s="185" t="s">
        <v>108</v>
      </c>
      <c r="C368" s="171" t="s">
        <v>287</v>
      </c>
      <c r="D368" s="171"/>
      <c r="E368" s="44"/>
      <c r="F368" s="44"/>
      <c r="G368" s="171">
        <v>7.8</v>
      </c>
      <c r="H368" s="171"/>
      <c r="I368" s="44"/>
      <c r="J368" s="44"/>
      <c r="K368" s="171">
        <v>16.3</v>
      </c>
      <c r="L368" s="171"/>
      <c r="M368" s="44"/>
      <c r="N368" s="44"/>
      <c r="O368" s="171" t="s">
        <v>287</v>
      </c>
      <c r="P368" s="171"/>
      <c r="Q368" s="44"/>
      <c r="R368" s="44"/>
      <c r="S368" s="171">
        <v>24.1</v>
      </c>
      <c r="T368" s="171"/>
      <c r="U368" s="44"/>
    </row>
    <row r="369" spans="1:21">
      <c r="A369" s="15"/>
      <c r="B369" s="185"/>
      <c r="C369" s="171"/>
      <c r="D369" s="171"/>
      <c r="E369" s="44"/>
      <c r="F369" s="44"/>
      <c r="G369" s="171"/>
      <c r="H369" s="171"/>
      <c r="I369" s="44"/>
      <c r="J369" s="44"/>
      <c r="K369" s="171"/>
      <c r="L369" s="171"/>
      <c r="M369" s="44"/>
      <c r="N369" s="44"/>
      <c r="O369" s="171"/>
      <c r="P369" s="171"/>
      <c r="Q369" s="44"/>
      <c r="R369" s="44"/>
      <c r="S369" s="171"/>
      <c r="T369" s="171"/>
      <c r="U369" s="44"/>
    </row>
    <row r="370" spans="1:21">
      <c r="A370" s="15"/>
      <c r="B370" s="186" t="s">
        <v>109</v>
      </c>
      <c r="C370" s="175" t="s">
        <v>287</v>
      </c>
      <c r="D370" s="175"/>
      <c r="E370" s="29"/>
      <c r="F370" s="29"/>
      <c r="G370" s="175">
        <v>23.5</v>
      </c>
      <c r="H370" s="175"/>
      <c r="I370" s="29"/>
      <c r="J370" s="29"/>
      <c r="K370" s="175">
        <v>4.4000000000000004</v>
      </c>
      <c r="L370" s="175"/>
      <c r="M370" s="29"/>
      <c r="N370" s="29"/>
      <c r="O370" s="175" t="s">
        <v>287</v>
      </c>
      <c r="P370" s="175"/>
      <c r="Q370" s="29"/>
      <c r="R370" s="29"/>
      <c r="S370" s="175">
        <v>27.9</v>
      </c>
      <c r="T370" s="175"/>
      <c r="U370" s="29"/>
    </row>
    <row r="371" spans="1:21">
      <c r="A371" s="15"/>
      <c r="B371" s="186"/>
      <c r="C371" s="175"/>
      <c r="D371" s="175"/>
      <c r="E371" s="29"/>
      <c r="F371" s="29"/>
      <c r="G371" s="175"/>
      <c r="H371" s="175"/>
      <c r="I371" s="29"/>
      <c r="J371" s="29"/>
      <c r="K371" s="175"/>
      <c r="L371" s="175"/>
      <c r="M371" s="29"/>
      <c r="N371" s="29"/>
      <c r="O371" s="175"/>
      <c r="P371" s="175"/>
      <c r="Q371" s="29"/>
      <c r="R371" s="29"/>
      <c r="S371" s="175"/>
      <c r="T371" s="175"/>
      <c r="U371" s="29"/>
    </row>
    <row r="372" spans="1:21">
      <c r="A372" s="15"/>
      <c r="B372" s="185" t="s">
        <v>110</v>
      </c>
      <c r="C372" s="171" t="s">
        <v>287</v>
      </c>
      <c r="D372" s="171"/>
      <c r="E372" s="44"/>
      <c r="F372" s="44"/>
      <c r="G372" s="171" t="s">
        <v>287</v>
      </c>
      <c r="H372" s="171"/>
      <c r="I372" s="44"/>
      <c r="J372" s="44"/>
      <c r="K372" s="171">
        <v>31.4</v>
      </c>
      <c r="L372" s="171"/>
      <c r="M372" s="44"/>
      <c r="N372" s="44"/>
      <c r="O372" s="171" t="s">
        <v>287</v>
      </c>
      <c r="P372" s="171"/>
      <c r="Q372" s="44"/>
      <c r="R372" s="44"/>
      <c r="S372" s="171">
        <v>31.4</v>
      </c>
      <c r="T372" s="171"/>
      <c r="U372" s="44"/>
    </row>
    <row r="373" spans="1:21" ht="15.75" thickBot="1">
      <c r="A373" s="15"/>
      <c r="B373" s="185"/>
      <c r="C373" s="173"/>
      <c r="D373" s="173"/>
      <c r="E373" s="73"/>
      <c r="F373" s="44"/>
      <c r="G373" s="173"/>
      <c r="H373" s="173"/>
      <c r="I373" s="73"/>
      <c r="J373" s="44"/>
      <c r="K373" s="173"/>
      <c r="L373" s="173"/>
      <c r="M373" s="73"/>
      <c r="N373" s="44"/>
      <c r="O373" s="173"/>
      <c r="P373" s="173"/>
      <c r="Q373" s="73"/>
      <c r="R373" s="44"/>
      <c r="S373" s="173"/>
      <c r="T373" s="173"/>
      <c r="U373" s="73"/>
    </row>
    <row r="374" spans="1:21">
      <c r="A374" s="15"/>
      <c r="B374" s="187" t="s">
        <v>111</v>
      </c>
      <c r="C374" s="179">
        <v>142</v>
      </c>
      <c r="D374" s="179"/>
      <c r="E374" s="79"/>
      <c r="F374" s="29"/>
      <c r="G374" s="179">
        <v>487.1</v>
      </c>
      <c r="H374" s="179"/>
      <c r="I374" s="79"/>
      <c r="J374" s="29"/>
      <c r="K374" s="179">
        <v>534.1</v>
      </c>
      <c r="L374" s="179"/>
      <c r="M374" s="79"/>
      <c r="N374" s="29"/>
      <c r="O374" s="179" t="s">
        <v>281</v>
      </c>
      <c r="P374" s="179"/>
      <c r="Q374" s="177" t="s">
        <v>282</v>
      </c>
      <c r="R374" s="29"/>
      <c r="S374" s="189">
        <v>1145.9000000000001</v>
      </c>
      <c r="T374" s="189"/>
      <c r="U374" s="79"/>
    </row>
    <row r="375" spans="1:21">
      <c r="A375" s="15"/>
      <c r="B375" s="187"/>
      <c r="C375" s="175"/>
      <c r="D375" s="175"/>
      <c r="E375" s="29"/>
      <c r="F375" s="29"/>
      <c r="G375" s="175"/>
      <c r="H375" s="175"/>
      <c r="I375" s="29"/>
      <c r="J375" s="29"/>
      <c r="K375" s="175"/>
      <c r="L375" s="175"/>
      <c r="M375" s="29"/>
      <c r="N375" s="29"/>
      <c r="O375" s="175"/>
      <c r="P375" s="175"/>
      <c r="Q375" s="174"/>
      <c r="R375" s="29"/>
      <c r="S375" s="188"/>
      <c r="T375" s="188"/>
      <c r="U375" s="29"/>
    </row>
    <row r="376" spans="1:21">
      <c r="A376" s="15"/>
      <c r="B376" s="166" t="s">
        <v>112</v>
      </c>
      <c r="C376" s="171"/>
      <c r="D376" s="171"/>
      <c r="E376" s="44"/>
      <c r="F376" s="44"/>
      <c r="G376" s="171"/>
      <c r="H376" s="171"/>
      <c r="I376" s="44"/>
      <c r="J376" s="44"/>
      <c r="K376" s="171"/>
      <c r="L376" s="171"/>
      <c r="M376" s="44"/>
      <c r="N376" s="44"/>
      <c r="O376" s="171"/>
      <c r="P376" s="171"/>
      <c r="Q376" s="44"/>
      <c r="R376" s="44"/>
      <c r="S376" s="171"/>
      <c r="T376" s="171"/>
      <c r="U376" s="44"/>
    </row>
    <row r="377" spans="1:21">
      <c r="A377" s="15"/>
      <c r="B377" s="166"/>
      <c r="C377" s="171"/>
      <c r="D377" s="171"/>
      <c r="E377" s="44"/>
      <c r="F377" s="44"/>
      <c r="G377" s="171"/>
      <c r="H377" s="171"/>
      <c r="I377" s="44"/>
      <c r="J377" s="44"/>
      <c r="K377" s="171"/>
      <c r="L377" s="171"/>
      <c r="M377" s="44"/>
      <c r="N377" s="44"/>
      <c r="O377" s="171"/>
      <c r="P377" s="171"/>
      <c r="Q377" s="44"/>
      <c r="R377" s="44"/>
      <c r="S377" s="171"/>
      <c r="T377" s="171"/>
      <c r="U377" s="44"/>
    </row>
    <row r="378" spans="1:21">
      <c r="A378" s="15"/>
      <c r="B378" s="186" t="s">
        <v>1236</v>
      </c>
      <c r="C378" s="188">
        <v>1708.3</v>
      </c>
      <c r="D378" s="188"/>
      <c r="E378" s="29"/>
      <c r="F378" s="29"/>
      <c r="G378" s="175">
        <v>3</v>
      </c>
      <c r="H378" s="175"/>
      <c r="I378" s="29"/>
      <c r="J378" s="29"/>
      <c r="K378" s="175">
        <v>20.7</v>
      </c>
      <c r="L378" s="175"/>
      <c r="M378" s="29"/>
      <c r="N378" s="29"/>
      <c r="O378" s="175" t="s">
        <v>287</v>
      </c>
      <c r="P378" s="175"/>
      <c r="Q378" s="29"/>
      <c r="R378" s="29"/>
      <c r="S378" s="188">
        <v>1732</v>
      </c>
      <c r="T378" s="188"/>
      <c r="U378" s="29"/>
    </row>
    <row r="379" spans="1:21">
      <c r="A379" s="15"/>
      <c r="B379" s="186"/>
      <c r="C379" s="188"/>
      <c r="D379" s="188"/>
      <c r="E379" s="29"/>
      <c r="F379" s="29"/>
      <c r="G379" s="175"/>
      <c r="H379" s="175"/>
      <c r="I379" s="29"/>
      <c r="J379" s="29"/>
      <c r="K379" s="175"/>
      <c r="L379" s="175"/>
      <c r="M379" s="29"/>
      <c r="N379" s="29"/>
      <c r="O379" s="175"/>
      <c r="P379" s="175"/>
      <c r="Q379" s="29"/>
      <c r="R379" s="29"/>
      <c r="S379" s="188"/>
      <c r="T379" s="188"/>
      <c r="U379" s="29"/>
    </row>
    <row r="380" spans="1:21">
      <c r="A380" s="15"/>
      <c r="B380" s="185" t="s">
        <v>94</v>
      </c>
      <c r="C380" s="171">
        <v>176</v>
      </c>
      <c r="D380" s="171"/>
      <c r="E380" s="44"/>
      <c r="F380" s="44"/>
      <c r="G380" s="171" t="s">
        <v>287</v>
      </c>
      <c r="H380" s="171"/>
      <c r="I380" s="44"/>
      <c r="J380" s="44"/>
      <c r="K380" s="171">
        <v>44.6</v>
      </c>
      <c r="L380" s="171"/>
      <c r="M380" s="44"/>
      <c r="N380" s="44"/>
      <c r="O380" s="171" t="s">
        <v>287</v>
      </c>
      <c r="P380" s="171"/>
      <c r="Q380" s="44"/>
      <c r="R380" s="44"/>
      <c r="S380" s="171">
        <v>220.6</v>
      </c>
      <c r="T380" s="171"/>
      <c r="U380" s="44"/>
    </row>
    <row r="381" spans="1:21">
      <c r="A381" s="15"/>
      <c r="B381" s="185"/>
      <c r="C381" s="171"/>
      <c r="D381" s="171"/>
      <c r="E381" s="44"/>
      <c r="F381" s="44"/>
      <c r="G381" s="171"/>
      <c r="H381" s="171"/>
      <c r="I381" s="44"/>
      <c r="J381" s="44"/>
      <c r="K381" s="171"/>
      <c r="L381" s="171"/>
      <c r="M381" s="44"/>
      <c r="N381" s="44"/>
      <c r="O381" s="171"/>
      <c r="P381" s="171"/>
      <c r="Q381" s="44"/>
      <c r="R381" s="44"/>
      <c r="S381" s="171"/>
      <c r="T381" s="171"/>
      <c r="U381" s="44"/>
    </row>
    <row r="382" spans="1:21">
      <c r="A382" s="15"/>
      <c r="B382" s="186" t="s">
        <v>114</v>
      </c>
      <c r="C382" s="175">
        <v>80</v>
      </c>
      <c r="D382" s="175"/>
      <c r="E382" s="29"/>
      <c r="F382" s="29"/>
      <c r="G382" s="175">
        <v>12.2</v>
      </c>
      <c r="H382" s="175"/>
      <c r="I382" s="29"/>
      <c r="J382" s="29"/>
      <c r="K382" s="175">
        <v>22.1</v>
      </c>
      <c r="L382" s="175"/>
      <c r="M382" s="29"/>
      <c r="N382" s="29"/>
      <c r="O382" s="175" t="s">
        <v>287</v>
      </c>
      <c r="P382" s="175"/>
      <c r="Q382" s="29"/>
      <c r="R382" s="29"/>
      <c r="S382" s="175">
        <v>114.3</v>
      </c>
      <c r="T382" s="175"/>
      <c r="U382" s="29"/>
    </row>
    <row r="383" spans="1:21">
      <c r="A383" s="15"/>
      <c r="B383" s="186"/>
      <c r="C383" s="175"/>
      <c r="D383" s="175"/>
      <c r="E383" s="29"/>
      <c r="F383" s="29"/>
      <c r="G383" s="175"/>
      <c r="H383" s="175"/>
      <c r="I383" s="29"/>
      <c r="J383" s="29"/>
      <c r="K383" s="175"/>
      <c r="L383" s="175"/>
      <c r="M383" s="29"/>
      <c r="N383" s="29"/>
      <c r="O383" s="175"/>
      <c r="P383" s="175"/>
      <c r="Q383" s="29"/>
      <c r="R383" s="29"/>
      <c r="S383" s="175"/>
      <c r="T383" s="175"/>
      <c r="U383" s="29"/>
    </row>
    <row r="384" spans="1:21">
      <c r="A384" s="15"/>
      <c r="B384" s="185" t="s">
        <v>115</v>
      </c>
      <c r="C384" s="171">
        <v>49.8</v>
      </c>
      <c r="D384" s="171"/>
      <c r="E384" s="44"/>
      <c r="F384" s="44"/>
      <c r="G384" s="171" t="s">
        <v>287</v>
      </c>
      <c r="H384" s="171"/>
      <c r="I384" s="44"/>
      <c r="J384" s="44"/>
      <c r="K384" s="171">
        <v>3.6</v>
      </c>
      <c r="L384" s="171"/>
      <c r="M384" s="44"/>
      <c r="N384" s="44"/>
      <c r="O384" s="171" t="s">
        <v>287</v>
      </c>
      <c r="P384" s="171"/>
      <c r="Q384" s="44"/>
      <c r="R384" s="44"/>
      <c r="S384" s="171">
        <v>53.4</v>
      </c>
      <c r="T384" s="171"/>
      <c r="U384" s="44"/>
    </row>
    <row r="385" spans="1:21">
      <c r="A385" s="15"/>
      <c r="B385" s="185"/>
      <c r="C385" s="171"/>
      <c r="D385" s="171"/>
      <c r="E385" s="44"/>
      <c r="F385" s="44"/>
      <c r="G385" s="171"/>
      <c r="H385" s="171"/>
      <c r="I385" s="44"/>
      <c r="J385" s="44"/>
      <c r="K385" s="171"/>
      <c r="L385" s="171"/>
      <c r="M385" s="44"/>
      <c r="N385" s="44"/>
      <c r="O385" s="171"/>
      <c r="P385" s="171"/>
      <c r="Q385" s="44"/>
      <c r="R385" s="44"/>
      <c r="S385" s="171"/>
      <c r="T385" s="171"/>
      <c r="U385" s="44"/>
    </row>
    <row r="386" spans="1:21">
      <c r="A386" s="15"/>
      <c r="B386" s="186" t="s">
        <v>116</v>
      </c>
      <c r="C386" s="175" t="s">
        <v>287</v>
      </c>
      <c r="D386" s="175"/>
      <c r="E386" s="29"/>
      <c r="F386" s="29"/>
      <c r="G386" s="175">
        <v>6</v>
      </c>
      <c r="H386" s="175"/>
      <c r="I386" s="29"/>
      <c r="J386" s="29"/>
      <c r="K386" s="175">
        <v>31.7</v>
      </c>
      <c r="L386" s="175"/>
      <c r="M386" s="29"/>
      <c r="N386" s="29"/>
      <c r="O386" s="175" t="s">
        <v>287</v>
      </c>
      <c r="P386" s="175"/>
      <c r="Q386" s="29"/>
      <c r="R386" s="29"/>
      <c r="S386" s="175">
        <v>37.700000000000003</v>
      </c>
      <c r="T386" s="175"/>
      <c r="U386" s="29"/>
    </row>
    <row r="387" spans="1:21">
      <c r="A387" s="15"/>
      <c r="B387" s="186"/>
      <c r="C387" s="175"/>
      <c r="D387" s="175"/>
      <c r="E387" s="29"/>
      <c r="F387" s="29"/>
      <c r="G387" s="175"/>
      <c r="H387" s="175"/>
      <c r="I387" s="29"/>
      <c r="J387" s="29"/>
      <c r="K387" s="175"/>
      <c r="L387" s="175"/>
      <c r="M387" s="29"/>
      <c r="N387" s="29"/>
      <c r="O387" s="175"/>
      <c r="P387" s="175"/>
      <c r="Q387" s="29"/>
      <c r="R387" s="29"/>
      <c r="S387" s="175"/>
      <c r="T387" s="175"/>
      <c r="U387" s="29"/>
    </row>
    <row r="388" spans="1:21">
      <c r="A388" s="15"/>
      <c r="B388" s="185" t="s">
        <v>1237</v>
      </c>
      <c r="C388" s="171">
        <v>183.3</v>
      </c>
      <c r="D388" s="171"/>
      <c r="E388" s="44"/>
      <c r="F388" s="44"/>
      <c r="G388" s="171">
        <v>827.5</v>
      </c>
      <c r="H388" s="171"/>
      <c r="I388" s="44"/>
      <c r="J388" s="44"/>
      <c r="K388" s="171">
        <v>973.9</v>
      </c>
      <c r="L388" s="171"/>
      <c r="M388" s="44"/>
      <c r="N388" s="44"/>
      <c r="O388" s="171" t="s">
        <v>1244</v>
      </c>
      <c r="P388" s="171"/>
      <c r="Q388" s="166" t="s">
        <v>282</v>
      </c>
      <c r="R388" s="44"/>
      <c r="S388" s="171" t="s">
        <v>287</v>
      </c>
      <c r="T388" s="171"/>
      <c r="U388" s="44"/>
    </row>
    <row r="389" spans="1:21">
      <c r="A389" s="15"/>
      <c r="B389" s="185"/>
      <c r="C389" s="171"/>
      <c r="D389" s="171"/>
      <c r="E389" s="44"/>
      <c r="F389" s="44"/>
      <c r="G389" s="171"/>
      <c r="H389" s="171"/>
      <c r="I389" s="44"/>
      <c r="J389" s="44"/>
      <c r="K389" s="171"/>
      <c r="L389" s="171"/>
      <c r="M389" s="44"/>
      <c r="N389" s="44"/>
      <c r="O389" s="171"/>
      <c r="P389" s="171"/>
      <c r="Q389" s="166"/>
      <c r="R389" s="44"/>
      <c r="S389" s="171"/>
      <c r="T389" s="171"/>
      <c r="U389" s="44"/>
    </row>
    <row r="390" spans="1:21">
      <c r="A390" s="15"/>
      <c r="B390" s="186" t="s">
        <v>1238</v>
      </c>
      <c r="C390" s="188">
        <v>3024.9</v>
      </c>
      <c r="D390" s="188"/>
      <c r="E390" s="29"/>
      <c r="F390" s="29"/>
      <c r="G390" s="175" t="s">
        <v>287</v>
      </c>
      <c r="H390" s="175"/>
      <c r="I390" s="29"/>
      <c r="J390" s="29"/>
      <c r="K390" s="175">
        <v>57.9</v>
      </c>
      <c r="L390" s="175"/>
      <c r="M390" s="29"/>
      <c r="N390" s="29"/>
      <c r="O390" s="175" t="s">
        <v>1248</v>
      </c>
      <c r="P390" s="175"/>
      <c r="Q390" s="174" t="s">
        <v>282</v>
      </c>
      <c r="R390" s="29"/>
      <c r="S390" s="175" t="s">
        <v>287</v>
      </c>
      <c r="T390" s="175"/>
      <c r="U390" s="29"/>
    </row>
    <row r="391" spans="1:21">
      <c r="A391" s="15"/>
      <c r="B391" s="186"/>
      <c r="C391" s="188"/>
      <c r="D391" s="188"/>
      <c r="E391" s="29"/>
      <c r="F391" s="29"/>
      <c r="G391" s="175"/>
      <c r="H391" s="175"/>
      <c r="I391" s="29"/>
      <c r="J391" s="29"/>
      <c r="K391" s="175"/>
      <c r="L391" s="175"/>
      <c r="M391" s="29"/>
      <c r="N391" s="29"/>
      <c r="O391" s="175"/>
      <c r="P391" s="175"/>
      <c r="Q391" s="174"/>
      <c r="R391" s="29"/>
      <c r="S391" s="175"/>
      <c r="T391" s="175"/>
      <c r="U391" s="29"/>
    </row>
    <row r="392" spans="1:21">
      <c r="A392" s="15"/>
      <c r="B392" s="185" t="s">
        <v>117</v>
      </c>
      <c r="C392" s="171">
        <v>104.7</v>
      </c>
      <c r="D392" s="171"/>
      <c r="E392" s="44"/>
      <c r="F392" s="44"/>
      <c r="G392" s="171">
        <v>15.6</v>
      </c>
      <c r="H392" s="171"/>
      <c r="I392" s="44"/>
      <c r="J392" s="44"/>
      <c r="K392" s="171">
        <v>40.799999999999997</v>
      </c>
      <c r="L392" s="171"/>
      <c r="M392" s="44"/>
      <c r="N392" s="44"/>
      <c r="O392" s="171" t="s">
        <v>287</v>
      </c>
      <c r="P392" s="171"/>
      <c r="Q392" s="44"/>
      <c r="R392" s="44"/>
      <c r="S392" s="171">
        <v>161.1</v>
      </c>
      <c r="T392" s="171"/>
      <c r="U392" s="44"/>
    </row>
    <row r="393" spans="1:21">
      <c r="A393" s="15"/>
      <c r="B393" s="185"/>
      <c r="C393" s="171"/>
      <c r="D393" s="171"/>
      <c r="E393" s="44"/>
      <c r="F393" s="44"/>
      <c r="G393" s="171"/>
      <c r="H393" s="171"/>
      <c r="I393" s="44"/>
      <c r="J393" s="44"/>
      <c r="K393" s="171"/>
      <c r="L393" s="171"/>
      <c r="M393" s="44"/>
      <c r="N393" s="44"/>
      <c r="O393" s="171"/>
      <c r="P393" s="171"/>
      <c r="Q393" s="44"/>
      <c r="R393" s="44"/>
      <c r="S393" s="171"/>
      <c r="T393" s="171"/>
      <c r="U393" s="44"/>
    </row>
    <row r="394" spans="1:21">
      <c r="A394" s="15"/>
      <c r="B394" s="186" t="s">
        <v>118</v>
      </c>
      <c r="C394" s="175" t="s">
        <v>287</v>
      </c>
      <c r="D394" s="175"/>
      <c r="E394" s="29"/>
      <c r="F394" s="29"/>
      <c r="G394" s="175" t="s">
        <v>287</v>
      </c>
      <c r="H394" s="175"/>
      <c r="I394" s="29"/>
      <c r="J394" s="29"/>
      <c r="K394" s="175">
        <v>11</v>
      </c>
      <c r="L394" s="175"/>
      <c r="M394" s="29"/>
      <c r="N394" s="29"/>
      <c r="O394" s="175" t="s">
        <v>287</v>
      </c>
      <c r="P394" s="175"/>
      <c r="Q394" s="29"/>
      <c r="R394" s="29"/>
      <c r="S394" s="175">
        <v>11</v>
      </c>
      <c r="T394" s="175"/>
      <c r="U394" s="29"/>
    </row>
    <row r="395" spans="1:21" ht="15.75" thickBot="1">
      <c r="A395" s="15"/>
      <c r="B395" s="186"/>
      <c r="C395" s="180"/>
      <c r="D395" s="180"/>
      <c r="E395" s="55"/>
      <c r="F395" s="29"/>
      <c r="G395" s="180"/>
      <c r="H395" s="180"/>
      <c r="I395" s="55"/>
      <c r="J395" s="29"/>
      <c r="K395" s="180"/>
      <c r="L395" s="180"/>
      <c r="M395" s="55"/>
      <c r="N395" s="29"/>
      <c r="O395" s="180"/>
      <c r="P395" s="180"/>
      <c r="Q395" s="55"/>
      <c r="R395" s="29"/>
      <c r="S395" s="180"/>
      <c r="T395" s="180"/>
      <c r="U395" s="55"/>
    </row>
    <row r="396" spans="1:21">
      <c r="A396" s="15"/>
      <c r="B396" s="192" t="s">
        <v>119</v>
      </c>
      <c r="C396" s="194">
        <v>5327</v>
      </c>
      <c r="D396" s="194"/>
      <c r="E396" s="49"/>
      <c r="F396" s="44"/>
      <c r="G396" s="172">
        <v>864.3</v>
      </c>
      <c r="H396" s="172"/>
      <c r="I396" s="49"/>
      <c r="J396" s="44"/>
      <c r="K396" s="194">
        <v>1206.3</v>
      </c>
      <c r="L396" s="194"/>
      <c r="M396" s="49"/>
      <c r="N396" s="44"/>
      <c r="O396" s="172" t="s">
        <v>1249</v>
      </c>
      <c r="P396" s="172"/>
      <c r="Q396" s="167" t="s">
        <v>282</v>
      </c>
      <c r="R396" s="44"/>
      <c r="S396" s="194">
        <v>2330.1</v>
      </c>
      <c r="T396" s="194"/>
      <c r="U396" s="49"/>
    </row>
    <row r="397" spans="1:21">
      <c r="A397" s="15"/>
      <c r="B397" s="192"/>
      <c r="C397" s="190"/>
      <c r="D397" s="190"/>
      <c r="E397" s="44"/>
      <c r="F397" s="44"/>
      <c r="G397" s="171"/>
      <c r="H397" s="171"/>
      <c r="I397" s="44"/>
      <c r="J397" s="44"/>
      <c r="K397" s="190"/>
      <c r="L397" s="190"/>
      <c r="M397" s="44"/>
      <c r="N397" s="44"/>
      <c r="O397" s="171"/>
      <c r="P397" s="171"/>
      <c r="Q397" s="166"/>
      <c r="R397" s="44"/>
      <c r="S397" s="190"/>
      <c r="T397" s="190"/>
      <c r="U397" s="44"/>
    </row>
    <row r="398" spans="1:21">
      <c r="A398" s="15"/>
      <c r="B398" s="174" t="s">
        <v>741</v>
      </c>
      <c r="C398" s="175"/>
      <c r="D398" s="175"/>
      <c r="E398" s="29"/>
      <c r="F398" s="29"/>
      <c r="G398" s="175"/>
      <c r="H398" s="175"/>
      <c r="I398" s="29"/>
      <c r="J398" s="29"/>
      <c r="K398" s="175"/>
      <c r="L398" s="175"/>
      <c r="M398" s="29"/>
      <c r="N398" s="29"/>
      <c r="O398" s="175"/>
      <c r="P398" s="175"/>
      <c r="Q398" s="29"/>
      <c r="R398" s="29"/>
      <c r="S398" s="175"/>
      <c r="T398" s="175"/>
      <c r="U398" s="29"/>
    </row>
    <row r="399" spans="1:21">
      <c r="A399" s="15"/>
      <c r="B399" s="174"/>
      <c r="C399" s="175"/>
      <c r="D399" s="175"/>
      <c r="E399" s="29"/>
      <c r="F399" s="29"/>
      <c r="G399" s="175"/>
      <c r="H399" s="175"/>
      <c r="I399" s="29"/>
      <c r="J399" s="29"/>
      <c r="K399" s="175"/>
      <c r="L399" s="175"/>
      <c r="M399" s="29"/>
      <c r="N399" s="29"/>
      <c r="O399" s="175"/>
      <c r="P399" s="175"/>
      <c r="Q399" s="29"/>
      <c r="R399" s="29"/>
      <c r="S399" s="175"/>
      <c r="T399" s="175"/>
      <c r="U399" s="29"/>
    </row>
    <row r="400" spans="1:21">
      <c r="A400" s="15"/>
      <c r="B400" s="166" t="s">
        <v>1241</v>
      </c>
      <c r="C400" s="171">
        <v>600.29999999999995</v>
      </c>
      <c r="D400" s="171"/>
      <c r="E400" s="44"/>
      <c r="F400" s="44"/>
      <c r="G400" s="190">
        <v>5418.7</v>
      </c>
      <c r="H400" s="190"/>
      <c r="I400" s="44"/>
      <c r="J400" s="44"/>
      <c r="K400" s="190">
        <v>2111.9</v>
      </c>
      <c r="L400" s="190"/>
      <c r="M400" s="44"/>
      <c r="N400" s="44"/>
      <c r="O400" s="171" t="s">
        <v>1250</v>
      </c>
      <c r="P400" s="171"/>
      <c r="Q400" s="166" t="s">
        <v>282</v>
      </c>
      <c r="R400" s="44"/>
      <c r="S400" s="171">
        <v>600.29999999999995</v>
      </c>
      <c r="T400" s="171"/>
      <c r="U400" s="44"/>
    </row>
    <row r="401" spans="1:21">
      <c r="A401" s="15"/>
      <c r="B401" s="166"/>
      <c r="C401" s="171"/>
      <c r="D401" s="171"/>
      <c r="E401" s="44"/>
      <c r="F401" s="44"/>
      <c r="G401" s="190"/>
      <c r="H401" s="190"/>
      <c r="I401" s="44"/>
      <c r="J401" s="44"/>
      <c r="K401" s="190"/>
      <c r="L401" s="190"/>
      <c r="M401" s="44"/>
      <c r="N401" s="44"/>
      <c r="O401" s="171"/>
      <c r="P401" s="171"/>
      <c r="Q401" s="166"/>
      <c r="R401" s="44"/>
      <c r="S401" s="171"/>
      <c r="T401" s="171"/>
      <c r="U401" s="44"/>
    </row>
    <row r="402" spans="1:21">
      <c r="A402" s="15"/>
      <c r="B402" s="174" t="s">
        <v>129</v>
      </c>
      <c r="C402" s="175" t="s">
        <v>287</v>
      </c>
      <c r="D402" s="175"/>
      <c r="E402" s="29"/>
      <c r="F402" s="29"/>
      <c r="G402" s="175" t="s">
        <v>287</v>
      </c>
      <c r="H402" s="175"/>
      <c r="I402" s="29"/>
      <c r="J402" s="29"/>
      <c r="K402" s="175" t="s">
        <v>1251</v>
      </c>
      <c r="L402" s="175"/>
      <c r="M402" s="174" t="s">
        <v>282</v>
      </c>
      <c r="N402" s="29"/>
      <c r="O402" s="175" t="s">
        <v>287</v>
      </c>
      <c r="P402" s="175"/>
      <c r="Q402" s="29"/>
      <c r="R402" s="29"/>
      <c r="S402" s="175" t="s">
        <v>1251</v>
      </c>
      <c r="T402" s="175"/>
      <c r="U402" s="174" t="s">
        <v>282</v>
      </c>
    </row>
    <row r="403" spans="1:21" ht="15.75" thickBot="1">
      <c r="A403" s="15"/>
      <c r="B403" s="174"/>
      <c r="C403" s="180"/>
      <c r="D403" s="180"/>
      <c r="E403" s="55"/>
      <c r="F403" s="29"/>
      <c r="G403" s="180"/>
      <c r="H403" s="180"/>
      <c r="I403" s="55"/>
      <c r="J403" s="29"/>
      <c r="K403" s="180"/>
      <c r="L403" s="180"/>
      <c r="M403" s="178"/>
      <c r="N403" s="29"/>
      <c r="O403" s="180"/>
      <c r="P403" s="180"/>
      <c r="Q403" s="55"/>
      <c r="R403" s="29"/>
      <c r="S403" s="180"/>
      <c r="T403" s="180"/>
      <c r="U403" s="178"/>
    </row>
    <row r="404" spans="1:21">
      <c r="A404" s="15"/>
      <c r="B404" s="166" t="s">
        <v>130</v>
      </c>
      <c r="C404" s="172">
        <v>600.29999999999995</v>
      </c>
      <c r="D404" s="172"/>
      <c r="E404" s="49"/>
      <c r="F404" s="44"/>
      <c r="G404" s="194">
        <v>5418.7</v>
      </c>
      <c r="H404" s="194"/>
      <c r="I404" s="49"/>
      <c r="J404" s="44"/>
      <c r="K404" s="194">
        <v>2092.9</v>
      </c>
      <c r="L404" s="194"/>
      <c r="M404" s="49"/>
      <c r="N404" s="44"/>
      <c r="O404" s="172" t="s">
        <v>1250</v>
      </c>
      <c r="P404" s="172"/>
      <c r="Q404" s="167" t="s">
        <v>282</v>
      </c>
      <c r="R404" s="44"/>
      <c r="S404" s="172">
        <v>581.29999999999995</v>
      </c>
      <c r="T404" s="172"/>
      <c r="U404" s="49"/>
    </row>
    <row r="405" spans="1:21" ht="15.75" thickBot="1">
      <c r="A405" s="15"/>
      <c r="B405" s="166"/>
      <c r="C405" s="173"/>
      <c r="D405" s="173"/>
      <c r="E405" s="73"/>
      <c r="F405" s="44"/>
      <c r="G405" s="198"/>
      <c r="H405" s="198"/>
      <c r="I405" s="73"/>
      <c r="J405" s="44"/>
      <c r="K405" s="198"/>
      <c r="L405" s="198"/>
      <c r="M405" s="73"/>
      <c r="N405" s="44"/>
      <c r="O405" s="173"/>
      <c r="P405" s="173"/>
      <c r="Q405" s="170"/>
      <c r="R405" s="44"/>
      <c r="S405" s="173"/>
      <c r="T405" s="173"/>
      <c r="U405" s="73"/>
    </row>
    <row r="406" spans="1:21">
      <c r="A406" s="15"/>
      <c r="B406" s="187" t="s">
        <v>131</v>
      </c>
      <c r="C406" s="177" t="s">
        <v>279</v>
      </c>
      <c r="D406" s="189">
        <v>6069.3</v>
      </c>
      <c r="E406" s="79"/>
      <c r="F406" s="29"/>
      <c r="G406" s="177" t="s">
        <v>279</v>
      </c>
      <c r="H406" s="189">
        <v>6770.1</v>
      </c>
      <c r="I406" s="79"/>
      <c r="J406" s="29"/>
      <c r="K406" s="177" t="s">
        <v>279</v>
      </c>
      <c r="L406" s="189">
        <v>3833.3</v>
      </c>
      <c r="M406" s="79"/>
      <c r="N406" s="29"/>
      <c r="O406" s="177" t="s">
        <v>279</v>
      </c>
      <c r="P406" s="179" t="s">
        <v>1247</v>
      </c>
      <c r="Q406" s="177" t="s">
        <v>282</v>
      </c>
      <c r="R406" s="29"/>
      <c r="S406" s="177" t="s">
        <v>279</v>
      </c>
      <c r="T406" s="189">
        <v>4057.3</v>
      </c>
      <c r="U406" s="79"/>
    </row>
    <row r="407" spans="1:21" ht="15.75" thickBot="1">
      <c r="A407" s="15"/>
      <c r="B407" s="187"/>
      <c r="C407" s="199"/>
      <c r="D407" s="200"/>
      <c r="E407" s="91"/>
      <c r="F407" s="29"/>
      <c r="G407" s="199"/>
      <c r="H407" s="200"/>
      <c r="I407" s="91"/>
      <c r="J407" s="29"/>
      <c r="K407" s="199"/>
      <c r="L407" s="200"/>
      <c r="M407" s="91"/>
      <c r="N407" s="29"/>
      <c r="O407" s="199"/>
      <c r="P407" s="201"/>
      <c r="Q407" s="199"/>
      <c r="R407" s="29"/>
      <c r="S407" s="199"/>
      <c r="T407" s="200"/>
      <c r="U407" s="91"/>
    </row>
    <row r="408" spans="1:21" ht="15.75" thickTop="1">
      <c r="A408" s="15"/>
      <c r="B408" s="203" t="s">
        <v>1137</v>
      </c>
      <c r="C408" s="203"/>
      <c r="D408" s="203"/>
      <c r="E408" s="203"/>
      <c r="F408" s="203"/>
      <c r="G408" s="203"/>
      <c r="H408" s="203"/>
      <c r="I408" s="203"/>
      <c r="J408" s="203"/>
      <c r="K408" s="203"/>
      <c r="L408" s="203"/>
      <c r="M408" s="203"/>
      <c r="N408" s="203"/>
      <c r="O408" s="203"/>
      <c r="P408" s="203"/>
      <c r="Q408" s="203"/>
      <c r="R408" s="203"/>
      <c r="S408" s="203"/>
      <c r="T408" s="203"/>
      <c r="U408" s="203"/>
    </row>
    <row r="409" spans="1:21">
      <c r="A409" s="15"/>
      <c r="B409" s="203" t="s">
        <v>1252</v>
      </c>
      <c r="C409" s="203"/>
      <c r="D409" s="203"/>
      <c r="E409" s="203"/>
      <c r="F409" s="203"/>
      <c r="G409" s="203"/>
      <c r="H409" s="203"/>
      <c r="I409" s="203"/>
      <c r="J409" s="203"/>
      <c r="K409" s="203"/>
      <c r="L409" s="203"/>
      <c r="M409" s="203"/>
      <c r="N409" s="203"/>
      <c r="O409" s="203"/>
      <c r="P409" s="203"/>
      <c r="Q409" s="203"/>
      <c r="R409" s="203"/>
      <c r="S409" s="203"/>
      <c r="T409" s="203"/>
      <c r="U409" s="203"/>
    </row>
    <row r="410" spans="1:21">
      <c r="A410" s="15"/>
      <c r="B410" s="203" t="s">
        <v>1253</v>
      </c>
      <c r="C410" s="203"/>
      <c r="D410" s="203"/>
      <c r="E410" s="203"/>
      <c r="F410" s="203"/>
      <c r="G410" s="203"/>
      <c r="H410" s="203"/>
      <c r="I410" s="203"/>
      <c r="J410" s="203"/>
      <c r="K410" s="203"/>
      <c r="L410" s="203"/>
      <c r="M410" s="203"/>
      <c r="N410" s="203"/>
      <c r="O410" s="203"/>
      <c r="P410" s="203"/>
      <c r="Q410" s="203"/>
      <c r="R410" s="203"/>
      <c r="S410" s="203"/>
      <c r="T410" s="203"/>
      <c r="U410" s="203"/>
    </row>
    <row r="411" spans="1:21">
      <c r="A411" s="15"/>
      <c r="B411" s="203" t="s">
        <v>1140</v>
      </c>
      <c r="C411" s="203"/>
      <c r="D411" s="203"/>
      <c r="E411" s="203"/>
      <c r="F411" s="203"/>
      <c r="G411" s="203"/>
      <c r="H411" s="203"/>
      <c r="I411" s="203"/>
      <c r="J411" s="203"/>
      <c r="K411" s="203"/>
      <c r="L411" s="203"/>
      <c r="M411" s="203"/>
      <c r="N411" s="203"/>
      <c r="O411" s="203"/>
      <c r="P411" s="203"/>
      <c r="Q411" s="203"/>
      <c r="R411" s="203"/>
      <c r="S411" s="203"/>
      <c r="T411" s="203"/>
      <c r="U411" s="203"/>
    </row>
    <row r="412" spans="1:21">
      <c r="A412" s="15"/>
      <c r="B412" s="29"/>
      <c r="C412" s="29"/>
      <c r="D412" s="29"/>
      <c r="E412" s="29"/>
      <c r="F412" s="29"/>
      <c r="G412" s="29"/>
      <c r="H412" s="29"/>
      <c r="I412" s="29"/>
      <c r="J412" s="29"/>
      <c r="K412" s="29"/>
      <c r="L412" s="29"/>
      <c r="M412" s="29"/>
      <c r="N412" s="29"/>
      <c r="O412" s="29"/>
      <c r="P412" s="29"/>
      <c r="Q412" s="29"/>
      <c r="R412" s="29"/>
      <c r="S412" s="29"/>
      <c r="T412" s="29"/>
      <c r="U412" s="29"/>
    </row>
    <row r="413" spans="1:21">
      <c r="A413" s="15"/>
      <c r="B413" s="22"/>
      <c r="C413" s="22"/>
      <c r="D413" s="22"/>
      <c r="E413" s="22"/>
      <c r="F413" s="22"/>
      <c r="G413" s="22"/>
      <c r="H413" s="22"/>
      <c r="I413" s="22"/>
      <c r="J413" s="22"/>
      <c r="K413" s="22"/>
      <c r="L413" s="22"/>
      <c r="M413" s="22"/>
      <c r="N413" s="22"/>
      <c r="O413" s="22"/>
      <c r="P413" s="22"/>
      <c r="Q413" s="22"/>
      <c r="R413" s="22"/>
      <c r="S413" s="22"/>
      <c r="T413" s="22"/>
      <c r="U413" s="22"/>
    </row>
    <row r="414" spans="1:21">
      <c r="A414" s="15"/>
      <c r="B414" s="16"/>
      <c r="C414" s="16"/>
      <c r="D414" s="16"/>
      <c r="E414" s="16"/>
      <c r="F414" s="16"/>
      <c r="G414" s="16"/>
      <c r="H414" s="16"/>
      <c r="I414" s="16"/>
      <c r="J414" s="16"/>
      <c r="K414" s="16"/>
      <c r="L414" s="16"/>
      <c r="M414" s="16"/>
      <c r="N414" s="16"/>
      <c r="O414" s="16"/>
      <c r="P414" s="16"/>
      <c r="Q414" s="16"/>
      <c r="R414" s="16"/>
      <c r="S414" s="16"/>
      <c r="T414" s="16"/>
      <c r="U414" s="16"/>
    </row>
    <row r="415" spans="1:21">
      <c r="A415" s="15"/>
      <c r="B415" s="29"/>
      <c r="C415" s="98" t="s">
        <v>1141</v>
      </c>
      <c r="D415" s="98"/>
      <c r="E415" s="98"/>
      <c r="F415" s="29"/>
      <c r="G415" s="98" t="s">
        <v>1254</v>
      </c>
      <c r="H415" s="98"/>
      <c r="I415" s="98"/>
      <c r="J415" s="29"/>
      <c r="K415" s="98" t="s">
        <v>1144</v>
      </c>
      <c r="L415" s="98"/>
      <c r="M415" s="98"/>
      <c r="N415" s="29"/>
      <c r="O415" s="98" t="s">
        <v>1145</v>
      </c>
      <c r="P415" s="98"/>
      <c r="Q415" s="98"/>
      <c r="R415" s="29"/>
      <c r="S415" s="98" t="s">
        <v>1146</v>
      </c>
      <c r="T415" s="98"/>
      <c r="U415" s="98"/>
    </row>
    <row r="416" spans="1:21">
      <c r="A416" s="15"/>
      <c r="B416" s="29"/>
      <c r="C416" s="98"/>
      <c r="D416" s="98"/>
      <c r="E416" s="98"/>
      <c r="F416" s="29"/>
      <c r="G416" s="98" t="s">
        <v>1255</v>
      </c>
      <c r="H416" s="98"/>
      <c r="I416" s="98"/>
      <c r="J416" s="29"/>
      <c r="K416" s="98" t="s">
        <v>1142</v>
      </c>
      <c r="L416" s="98"/>
      <c r="M416" s="98"/>
      <c r="N416" s="29"/>
      <c r="O416" s="98"/>
      <c r="P416" s="98"/>
      <c r="Q416" s="98"/>
      <c r="R416" s="29"/>
      <c r="S416" s="98"/>
      <c r="T416" s="98"/>
      <c r="U416" s="98"/>
    </row>
    <row r="417" spans="1:21" ht="15.75" thickBot="1">
      <c r="A417" s="15"/>
      <c r="B417" s="29"/>
      <c r="C417" s="41"/>
      <c r="D417" s="41"/>
      <c r="E417" s="41"/>
      <c r="F417" s="29"/>
      <c r="G417" s="158"/>
      <c r="H417" s="158"/>
      <c r="I417" s="158"/>
      <c r="J417" s="29"/>
      <c r="K417" s="41" t="s">
        <v>1143</v>
      </c>
      <c r="L417" s="41"/>
      <c r="M417" s="41"/>
      <c r="N417" s="29"/>
      <c r="O417" s="41"/>
      <c r="P417" s="41"/>
      <c r="Q417" s="41"/>
      <c r="R417" s="29"/>
      <c r="S417" s="41"/>
      <c r="T417" s="41"/>
      <c r="U417" s="41"/>
    </row>
    <row r="418" spans="1:21">
      <c r="A418" s="15"/>
      <c r="B418" s="56" t="s">
        <v>1256</v>
      </c>
      <c r="C418" s="45" t="s">
        <v>279</v>
      </c>
      <c r="D418" s="47" t="s">
        <v>1257</v>
      </c>
      <c r="E418" s="45" t="s">
        <v>282</v>
      </c>
      <c r="F418" s="44"/>
      <c r="G418" s="45" t="s">
        <v>279</v>
      </c>
      <c r="H418" s="47">
        <v>224.9</v>
      </c>
      <c r="I418" s="49"/>
      <c r="J418" s="44"/>
      <c r="K418" s="45" t="s">
        <v>279</v>
      </c>
      <c r="L418" s="47">
        <v>160.80000000000001</v>
      </c>
      <c r="M418" s="49"/>
      <c r="N418" s="44"/>
      <c r="O418" s="45" t="s">
        <v>279</v>
      </c>
      <c r="P418" s="47" t="s">
        <v>287</v>
      </c>
      <c r="Q418" s="49"/>
      <c r="R418" s="44"/>
      <c r="S418" s="45" t="s">
        <v>279</v>
      </c>
      <c r="T418" s="47">
        <v>334.1</v>
      </c>
      <c r="U418" s="49"/>
    </row>
    <row r="419" spans="1:21">
      <c r="A419" s="15"/>
      <c r="B419" s="56"/>
      <c r="C419" s="46"/>
      <c r="D419" s="48"/>
      <c r="E419" s="46"/>
      <c r="F419" s="44"/>
      <c r="G419" s="46"/>
      <c r="H419" s="48"/>
      <c r="I419" s="50"/>
      <c r="J419" s="44"/>
      <c r="K419" s="46"/>
      <c r="L419" s="48"/>
      <c r="M419" s="50"/>
      <c r="N419" s="44"/>
      <c r="O419" s="46"/>
      <c r="P419" s="48"/>
      <c r="Q419" s="50"/>
      <c r="R419" s="44"/>
      <c r="S419" s="46"/>
      <c r="T419" s="48"/>
      <c r="U419" s="50"/>
    </row>
    <row r="420" spans="1:21">
      <c r="A420" s="15"/>
      <c r="B420" s="30" t="s">
        <v>1258</v>
      </c>
      <c r="C420" s="52" t="s">
        <v>287</v>
      </c>
      <c r="D420" s="52"/>
      <c r="E420" s="29"/>
      <c r="F420" s="29"/>
      <c r="G420" s="52" t="s">
        <v>306</v>
      </c>
      <c r="H420" s="52"/>
      <c r="I420" s="30" t="s">
        <v>282</v>
      </c>
      <c r="J420" s="29"/>
      <c r="K420" s="52" t="s">
        <v>1259</v>
      </c>
      <c r="L420" s="52"/>
      <c r="M420" s="30" t="s">
        <v>282</v>
      </c>
      <c r="N420" s="29"/>
      <c r="O420" s="52" t="s">
        <v>287</v>
      </c>
      <c r="P420" s="52"/>
      <c r="Q420" s="29"/>
      <c r="R420" s="29"/>
      <c r="S420" s="52" t="s">
        <v>1197</v>
      </c>
      <c r="T420" s="52"/>
      <c r="U420" s="30" t="s">
        <v>282</v>
      </c>
    </row>
    <row r="421" spans="1:21" ht="15.75" thickBot="1">
      <c r="A421" s="15"/>
      <c r="B421" s="30"/>
      <c r="C421" s="53"/>
      <c r="D421" s="53"/>
      <c r="E421" s="55"/>
      <c r="F421" s="29"/>
      <c r="G421" s="53"/>
      <c r="H421" s="53"/>
      <c r="I421" s="54"/>
      <c r="J421" s="29"/>
      <c r="K421" s="53"/>
      <c r="L421" s="53"/>
      <c r="M421" s="54"/>
      <c r="N421" s="29"/>
      <c r="O421" s="53"/>
      <c r="P421" s="53"/>
      <c r="Q421" s="55"/>
      <c r="R421" s="29"/>
      <c r="S421" s="53"/>
      <c r="T421" s="53"/>
      <c r="U421" s="54"/>
    </row>
    <row r="422" spans="1:21">
      <c r="A422" s="15"/>
      <c r="B422" s="56" t="s">
        <v>1260</v>
      </c>
      <c r="C422" s="45" t="s">
        <v>279</v>
      </c>
      <c r="D422" s="47" t="s">
        <v>1257</v>
      </c>
      <c r="E422" s="45" t="s">
        <v>282</v>
      </c>
      <c r="F422" s="44"/>
      <c r="G422" s="45" t="s">
        <v>279</v>
      </c>
      <c r="H422" s="47">
        <v>222.6</v>
      </c>
      <c r="I422" s="49"/>
      <c r="J422" s="44"/>
      <c r="K422" s="45" t="s">
        <v>279</v>
      </c>
      <c r="L422" s="47">
        <v>152.1</v>
      </c>
      <c r="M422" s="49"/>
      <c r="N422" s="44"/>
      <c r="O422" s="45" t="s">
        <v>279</v>
      </c>
      <c r="P422" s="47" t="s">
        <v>287</v>
      </c>
      <c r="Q422" s="49"/>
      <c r="R422" s="44"/>
      <c r="S422" s="45" t="s">
        <v>279</v>
      </c>
      <c r="T422" s="47">
        <v>323.10000000000002</v>
      </c>
      <c r="U422" s="49"/>
    </row>
    <row r="423" spans="1:21" ht="15.75" thickBot="1">
      <c r="A423" s="15"/>
      <c r="B423" s="56"/>
      <c r="C423" s="105"/>
      <c r="D423" s="72"/>
      <c r="E423" s="105"/>
      <c r="F423" s="44"/>
      <c r="G423" s="105"/>
      <c r="H423" s="72"/>
      <c r="I423" s="73"/>
      <c r="J423" s="44"/>
      <c r="K423" s="105"/>
      <c r="L423" s="72"/>
      <c r="M423" s="73"/>
      <c r="N423" s="44"/>
      <c r="O423" s="105"/>
      <c r="P423" s="72"/>
      <c r="Q423" s="73"/>
      <c r="R423" s="44"/>
      <c r="S423" s="105"/>
      <c r="T423" s="72"/>
      <c r="U423" s="73"/>
    </row>
    <row r="424" spans="1:21">
      <c r="A424" s="15"/>
      <c r="B424" s="30" t="s">
        <v>1261</v>
      </c>
      <c r="C424" s="154"/>
      <c r="D424" s="154"/>
      <c r="E424" s="79"/>
      <c r="F424" s="29"/>
      <c r="G424" s="154"/>
      <c r="H424" s="154"/>
      <c r="I424" s="79"/>
      <c r="J424" s="29"/>
      <c r="K424" s="154"/>
      <c r="L424" s="154"/>
      <c r="M424" s="79"/>
      <c r="N424" s="29"/>
      <c r="O424" s="154"/>
      <c r="P424" s="154"/>
      <c r="Q424" s="79"/>
      <c r="R424" s="29"/>
      <c r="S424" s="154"/>
      <c r="T424" s="154"/>
      <c r="U424" s="79"/>
    </row>
    <row r="425" spans="1:21">
      <c r="A425" s="15"/>
      <c r="B425" s="30"/>
      <c r="C425" s="81"/>
      <c r="D425" s="81"/>
      <c r="E425" s="29"/>
      <c r="F425" s="29"/>
      <c r="G425" s="81"/>
      <c r="H425" s="81"/>
      <c r="I425" s="29"/>
      <c r="J425" s="29"/>
      <c r="K425" s="81"/>
      <c r="L425" s="81"/>
      <c r="M425" s="29"/>
      <c r="N425" s="29"/>
      <c r="O425" s="81"/>
      <c r="P425" s="81"/>
      <c r="Q425" s="29"/>
      <c r="R425" s="29"/>
      <c r="S425" s="81"/>
      <c r="T425" s="81"/>
      <c r="U425" s="29"/>
    </row>
    <row r="426" spans="1:21">
      <c r="A426" s="15"/>
      <c r="B426" s="42" t="s">
        <v>160</v>
      </c>
      <c r="C426" s="56" t="s">
        <v>279</v>
      </c>
      <c r="D426" s="57" t="s">
        <v>923</v>
      </c>
      <c r="E426" s="56" t="s">
        <v>282</v>
      </c>
      <c r="F426" s="44"/>
      <c r="G426" s="56" t="s">
        <v>279</v>
      </c>
      <c r="H426" s="57" t="s">
        <v>1262</v>
      </c>
      <c r="I426" s="56" t="s">
        <v>282</v>
      </c>
      <c r="J426" s="44"/>
      <c r="K426" s="56" t="s">
        <v>279</v>
      </c>
      <c r="L426" s="57" t="s">
        <v>1263</v>
      </c>
      <c r="M426" s="56" t="s">
        <v>282</v>
      </c>
      <c r="N426" s="44"/>
      <c r="O426" s="56" t="s">
        <v>279</v>
      </c>
      <c r="P426" s="57" t="s">
        <v>287</v>
      </c>
      <c r="Q426" s="44"/>
      <c r="R426" s="44"/>
      <c r="S426" s="56" t="s">
        <v>279</v>
      </c>
      <c r="T426" s="57" t="s">
        <v>1163</v>
      </c>
      <c r="U426" s="56" t="s">
        <v>282</v>
      </c>
    </row>
    <row r="427" spans="1:21">
      <c r="A427" s="15"/>
      <c r="B427" s="42"/>
      <c r="C427" s="56"/>
      <c r="D427" s="57"/>
      <c r="E427" s="56"/>
      <c r="F427" s="44"/>
      <c r="G427" s="56"/>
      <c r="H427" s="57"/>
      <c r="I427" s="56"/>
      <c r="J427" s="44"/>
      <c r="K427" s="56"/>
      <c r="L427" s="57"/>
      <c r="M427" s="56"/>
      <c r="N427" s="44"/>
      <c r="O427" s="56"/>
      <c r="P427" s="57"/>
      <c r="Q427" s="44"/>
      <c r="R427" s="44"/>
      <c r="S427" s="56"/>
      <c r="T427" s="57"/>
      <c r="U427" s="56"/>
    </row>
    <row r="428" spans="1:21">
      <c r="A428" s="15"/>
      <c r="B428" s="51" t="s">
        <v>161</v>
      </c>
      <c r="C428" s="52" t="s">
        <v>287</v>
      </c>
      <c r="D428" s="52"/>
      <c r="E428" s="29"/>
      <c r="F428" s="29"/>
      <c r="G428" s="52">
        <v>2</v>
      </c>
      <c r="H428" s="52"/>
      <c r="I428" s="29"/>
      <c r="J428" s="29"/>
      <c r="K428" s="52">
        <v>2.1</v>
      </c>
      <c r="L428" s="52"/>
      <c r="M428" s="29"/>
      <c r="N428" s="29"/>
      <c r="O428" s="52" t="s">
        <v>287</v>
      </c>
      <c r="P428" s="52"/>
      <c r="Q428" s="29"/>
      <c r="R428" s="29"/>
      <c r="S428" s="52">
        <v>4.0999999999999996</v>
      </c>
      <c r="T428" s="52"/>
      <c r="U428" s="29"/>
    </row>
    <row r="429" spans="1:21">
      <c r="A429" s="15"/>
      <c r="B429" s="51"/>
      <c r="C429" s="52"/>
      <c r="D429" s="52"/>
      <c r="E429" s="29"/>
      <c r="F429" s="29"/>
      <c r="G429" s="52"/>
      <c r="H429" s="52"/>
      <c r="I429" s="29"/>
      <c r="J429" s="29"/>
      <c r="K429" s="52"/>
      <c r="L429" s="52"/>
      <c r="M429" s="29"/>
      <c r="N429" s="29"/>
      <c r="O429" s="52"/>
      <c r="P429" s="52"/>
      <c r="Q429" s="29"/>
      <c r="R429" s="29"/>
      <c r="S429" s="52"/>
      <c r="T429" s="52"/>
      <c r="U429" s="29"/>
    </row>
    <row r="430" spans="1:21">
      <c r="A430" s="15"/>
      <c r="B430" s="42" t="s">
        <v>91</v>
      </c>
      <c r="C430" s="57">
        <v>2.6</v>
      </c>
      <c r="D430" s="57"/>
      <c r="E430" s="44"/>
      <c r="F430" s="44"/>
      <c r="G430" s="57" t="s">
        <v>287</v>
      </c>
      <c r="H430" s="57"/>
      <c r="I430" s="44"/>
      <c r="J430" s="44"/>
      <c r="K430" s="57" t="s">
        <v>1264</v>
      </c>
      <c r="L430" s="57"/>
      <c r="M430" s="56" t="s">
        <v>282</v>
      </c>
      <c r="N430" s="44"/>
      <c r="O430" s="57" t="s">
        <v>287</v>
      </c>
      <c r="P430" s="57"/>
      <c r="Q430" s="44"/>
      <c r="R430" s="44"/>
      <c r="S430" s="57" t="s">
        <v>459</v>
      </c>
      <c r="T430" s="57"/>
      <c r="U430" s="56" t="s">
        <v>282</v>
      </c>
    </row>
    <row r="431" spans="1:21">
      <c r="A431" s="15"/>
      <c r="B431" s="42"/>
      <c r="C431" s="57"/>
      <c r="D431" s="57"/>
      <c r="E431" s="44"/>
      <c r="F431" s="44"/>
      <c r="G431" s="57"/>
      <c r="H431" s="57"/>
      <c r="I431" s="44"/>
      <c r="J431" s="44"/>
      <c r="K431" s="57"/>
      <c r="L431" s="57"/>
      <c r="M431" s="56"/>
      <c r="N431" s="44"/>
      <c r="O431" s="57"/>
      <c r="P431" s="57"/>
      <c r="Q431" s="44"/>
      <c r="R431" s="44"/>
      <c r="S431" s="57"/>
      <c r="T431" s="57"/>
      <c r="U431" s="56"/>
    </row>
    <row r="432" spans="1:21">
      <c r="A432" s="15"/>
      <c r="B432" s="51" t="s">
        <v>162</v>
      </c>
      <c r="C432" s="52" t="s">
        <v>287</v>
      </c>
      <c r="D432" s="52"/>
      <c r="E432" s="29"/>
      <c r="F432" s="29"/>
      <c r="G432" s="52" t="s">
        <v>287</v>
      </c>
      <c r="H432" s="52"/>
      <c r="I432" s="29"/>
      <c r="J432" s="29"/>
      <c r="K432" s="52" t="s">
        <v>953</v>
      </c>
      <c r="L432" s="52"/>
      <c r="M432" s="30" t="s">
        <v>282</v>
      </c>
      <c r="N432" s="29"/>
      <c r="O432" s="52" t="s">
        <v>287</v>
      </c>
      <c r="P432" s="52"/>
      <c r="Q432" s="29"/>
      <c r="R432" s="29"/>
      <c r="S432" s="52" t="s">
        <v>953</v>
      </c>
      <c r="T432" s="52"/>
      <c r="U432" s="30" t="s">
        <v>282</v>
      </c>
    </row>
    <row r="433" spans="1:21">
      <c r="A433" s="15"/>
      <c r="B433" s="51"/>
      <c r="C433" s="52"/>
      <c r="D433" s="52"/>
      <c r="E433" s="29"/>
      <c r="F433" s="29"/>
      <c r="G433" s="52"/>
      <c r="H433" s="52"/>
      <c r="I433" s="29"/>
      <c r="J433" s="29"/>
      <c r="K433" s="52"/>
      <c r="L433" s="52"/>
      <c r="M433" s="30"/>
      <c r="N433" s="29"/>
      <c r="O433" s="52"/>
      <c r="P433" s="52"/>
      <c r="Q433" s="29"/>
      <c r="R433" s="29"/>
      <c r="S433" s="52"/>
      <c r="T433" s="52"/>
      <c r="U433" s="30"/>
    </row>
    <row r="434" spans="1:21">
      <c r="A434" s="15"/>
      <c r="B434" s="42" t="s">
        <v>163</v>
      </c>
      <c r="C434" s="57" t="s">
        <v>287</v>
      </c>
      <c r="D434" s="57"/>
      <c r="E434" s="44"/>
      <c r="F434" s="44"/>
      <c r="G434" s="57" t="s">
        <v>287</v>
      </c>
      <c r="H434" s="57"/>
      <c r="I434" s="44"/>
      <c r="J434" s="44"/>
      <c r="K434" s="57">
        <v>39.200000000000003</v>
      </c>
      <c r="L434" s="57"/>
      <c r="M434" s="44"/>
      <c r="N434" s="44"/>
      <c r="O434" s="57" t="s">
        <v>287</v>
      </c>
      <c r="P434" s="57"/>
      <c r="Q434" s="44"/>
      <c r="R434" s="44"/>
      <c r="S434" s="57">
        <v>39.200000000000003</v>
      </c>
      <c r="T434" s="57"/>
      <c r="U434" s="44"/>
    </row>
    <row r="435" spans="1:21">
      <c r="A435" s="15"/>
      <c r="B435" s="42"/>
      <c r="C435" s="57"/>
      <c r="D435" s="57"/>
      <c r="E435" s="44"/>
      <c r="F435" s="44"/>
      <c r="G435" s="57"/>
      <c r="H435" s="57"/>
      <c r="I435" s="44"/>
      <c r="J435" s="44"/>
      <c r="K435" s="57"/>
      <c r="L435" s="57"/>
      <c r="M435" s="44"/>
      <c r="N435" s="44"/>
      <c r="O435" s="57"/>
      <c r="P435" s="57"/>
      <c r="Q435" s="44"/>
      <c r="R435" s="44"/>
      <c r="S435" s="57"/>
      <c r="T435" s="57"/>
      <c r="U435" s="44"/>
    </row>
    <row r="436" spans="1:21">
      <c r="A436" s="15"/>
      <c r="B436" s="51" t="s">
        <v>1265</v>
      </c>
      <c r="C436" s="52">
        <v>197.1</v>
      </c>
      <c r="D436" s="52"/>
      <c r="E436" s="29"/>
      <c r="F436" s="29"/>
      <c r="G436" s="52" t="s">
        <v>1172</v>
      </c>
      <c r="H436" s="52"/>
      <c r="I436" s="30" t="s">
        <v>282</v>
      </c>
      <c r="J436" s="29"/>
      <c r="K436" s="52" t="s">
        <v>1266</v>
      </c>
      <c r="L436" s="52"/>
      <c r="M436" s="30" t="s">
        <v>282</v>
      </c>
      <c r="N436" s="29"/>
      <c r="O436" s="52">
        <v>139.4</v>
      </c>
      <c r="P436" s="52"/>
      <c r="Q436" s="29"/>
      <c r="R436" s="29"/>
      <c r="S436" s="52" t="s">
        <v>287</v>
      </c>
      <c r="T436" s="52"/>
      <c r="U436" s="29"/>
    </row>
    <row r="437" spans="1:21" ht="15.75" thickBot="1">
      <c r="A437" s="15"/>
      <c r="B437" s="51"/>
      <c r="C437" s="53"/>
      <c r="D437" s="53"/>
      <c r="E437" s="55"/>
      <c r="F437" s="29"/>
      <c r="G437" s="53"/>
      <c r="H437" s="53"/>
      <c r="I437" s="54"/>
      <c r="J437" s="29"/>
      <c r="K437" s="53"/>
      <c r="L437" s="53"/>
      <c r="M437" s="54"/>
      <c r="N437" s="29"/>
      <c r="O437" s="53"/>
      <c r="P437" s="53"/>
      <c r="Q437" s="55"/>
      <c r="R437" s="29"/>
      <c r="S437" s="53"/>
      <c r="T437" s="53"/>
      <c r="U437" s="55"/>
    </row>
    <row r="438" spans="1:21">
      <c r="A438" s="15"/>
      <c r="B438" s="56" t="s">
        <v>1267</v>
      </c>
      <c r="C438" s="45" t="s">
        <v>279</v>
      </c>
      <c r="D438" s="47">
        <v>198.9</v>
      </c>
      <c r="E438" s="49"/>
      <c r="F438" s="44"/>
      <c r="G438" s="45" t="s">
        <v>279</v>
      </c>
      <c r="H438" s="47" t="s">
        <v>1268</v>
      </c>
      <c r="I438" s="45" t="s">
        <v>282</v>
      </c>
      <c r="J438" s="44"/>
      <c r="K438" s="45" t="s">
        <v>279</v>
      </c>
      <c r="L438" s="47" t="s">
        <v>1269</v>
      </c>
      <c r="M438" s="45" t="s">
        <v>282</v>
      </c>
      <c r="N438" s="44"/>
      <c r="O438" s="45" t="s">
        <v>279</v>
      </c>
      <c r="P438" s="47">
        <v>139.4</v>
      </c>
      <c r="Q438" s="49"/>
      <c r="R438" s="44"/>
      <c r="S438" s="45" t="s">
        <v>279</v>
      </c>
      <c r="T438" s="47" t="s">
        <v>1270</v>
      </c>
      <c r="U438" s="45" t="s">
        <v>282</v>
      </c>
    </row>
    <row r="439" spans="1:21">
      <c r="A439" s="15"/>
      <c r="B439" s="56"/>
      <c r="C439" s="46"/>
      <c r="D439" s="48"/>
      <c r="E439" s="50"/>
      <c r="F439" s="44"/>
      <c r="G439" s="46"/>
      <c r="H439" s="48"/>
      <c r="I439" s="46"/>
      <c r="J439" s="44"/>
      <c r="K439" s="46"/>
      <c r="L439" s="48"/>
      <c r="M439" s="46"/>
      <c r="N439" s="44"/>
      <c r="O439" s="46"/>
      <c r="P439" s="48"/>
      <c r="Q439" s="50"/>
      <c r="R439" s="44"/>
      <c r="S439" s="46"/>
      <c r="T439" s="48"/>
      <c r="U439" s="46"/>
    </row>
    <row r="440" spans="1:21">
      <c r="A440" s="15"/>
      <c r="B440" s="30" t="s">
        <v>165</v>
      </c>
      <c r="C440" s="52" t="s">
        <v>287</v>
      </c>
      <c r="D440" s="52"/>
      <c r="E440" s="29"/>
      <c r="F440" s="29"/>
      <c r="G440" s="52" t="s">
        <v>287</v>
      </c>
      <c r="H440" s="52"/>
      <c r="I440" s="29"/>
      <c r="J440" s="29"/>
      <c r="K440" s="52" t="s">
        <v>493</v>
      </c>
      <c r="L440" s="52"/>
      <c r="M440" s="30" t="s">
        <v>282</v>
      </c>
      <c r="N440" s="29"/>
      <c r="O440" s="52" t="s">
        <v>287</v>
      </c>
      <c r="P440" s="52"/>
      <c r="Q440" s="29"/>
      <c r="R440" s="29"/>
      <c r="S440" s="52" t="s">
        <v>493</v>
      </c>
      <c r="T440" s="52"/>
      <c r="U440" s="30" t="s">
        <v>282</v>
      </c>
    </row>
    <row r="441" spans="1:21" ht="15.75" thickBot="1">
      <c r="A441" s="15"/>
      <c r="B441" s="30"/>
      <c r="C441" s="53"/>
      <c r="D441" s="53"/>
      <c r="E441" s="55"/>
      <c r="F441" s="29"/>
      <c r="G441" s="53"/>
      <c r="H441" s="53"/>
      <c r="I441" s="55"/>
      <c r="J441" s="29"/>
      <c r="K441" s="53"/>
      <c r="L441" s="53"/>
      <c r="M441" s="54"/>
      <c r="N441" s="29"/>
      <c r="O441" s="53"/>
      <c r="P441" s="53"/>
      <c r="Q441" s="55"/>
      <c r="R441" s="29"/>
      <c r="S441" s="53"/>
      <c r="T441" s="53"/>
      <c r="U441" s="54"/>
    </row>
    <row r="442" spans="1:21">
      <c r="A442" s="15"/>
      <c r="B442" s="56" t="s">
        <v>1271</v>
      </c>
      <c r="C442" s="45" t="s">
        <v>279</v>
      </c>
      <c r="D442" s="47">
        <v>198.9</v>
      </c>
      <c r="E442" s="49"/>
      <c r="F442" s="44"/>
      <c r="G442" s="45" t="s">
        <v>279</v>
      </c>
      <c r="H442" s="47" t="s">
        <v>1268</v>
      </c>
      <c r="I442" s="45" t="s">
        <v>282</v>
      </c>
      <c r="J442" s="44"/>
      <c r="K442" s="45" t="s">
        <v>279</v>
      </c>
      <c r="L442" s="47" t="s">
        <v>1272</v>
      </c>
      <c r="M442" s="45" t="s">
        <v>282</v>
      </c>
      <c r="N442" s="44"/>
      <c r="O442" s="45" t="s">
        <v>279</v>
      </c>
      <c r="P442" s="47">
        <v>139.4</v>
      </c>
      <c r="Q442" s="49"/>
      <c r="R442" s="44"/>
      <c r="S442" s="45" t="s">
        <v>279</v>
      </c>
      <c r="T442" s="47" t="s">
        <v>1273</v>
      </c>
      <c r="U442" s="45" t="s">
        <v>282</v>
      </c>
    </row>
    <row r="443" spans="1:21" ht="15.75" thickBot="1">
      <c r="A443" s="15"/>
      <c r="B443" s="56"/>
      <c r="C443" s="105"/>
      <c r="D443" s="72"/>
      <c r="E443" s="73"/>
      <c r="F443" s="44"/>
      <c r="G443" s="105"/>
      <c r="H443" s="72"/>
      <c r="I443" s="105"/>
      <c r="J443" s="44"/>
      <c r="K443" s="105"/>
      <c r="L443" s="72"/>
      <c r="M443" s="105"/>
      <c r="N443" s="44"/>
      <c r="O443" s="105"/>
      <c r="P443" s="72"/>
      <c r="Q443" s="73"/>
      <c r="R443" s="44"/>
      <c r="S443" s="105"/>
      <c r="T443" s="72"/>
      <c r="U443" s="105"/>
    </row>
    <row r="444" spans="1:21">
      <c r="A444" s="15"/>
      <c r="B444" s="30" t="s">
        <v>1274</v>
      </c>
      <c r="C444" s="154"/>
      <c r="D444" s="154"/>
      <c r="E444" s="79"/>
      <c r="F444" s="29"/>
      <c r="G444" s="154"/>
      <c r="H444" s="154"/>
      <c r="I444" s="79"/>
      <c r="J444" s="29"/>
      <c r="K444" s="154"/>
      <c r="L444" s="154"/>
      <c r="M444" s="79"/>
      <c r="N444" s="29"/>
      <c r="O444" s="154"/>
      <c r="P444" s="154"/>
      <c r="Q444" s="79"/>
      <c r="R444" s="29"/>
      <c r="S444" s="154"/>
      <c r="T444" s="154"/>
      <c r="U444" s="79"/>
    </row>
    <row r="445" spans="1:21">
      <c r="A445" s="15"/>
      <c r="B445" s="30"/>
      <c r="C445" s="81"/>
      <c r="D445" s="81"/>
      <c r="E445" s="29"/>
      <c r="F445" s="29"/>
      <c r="G445" s="81"/>
      <c r="H445" s="81"/>
      <c r="I445" s="29"/>
      <c r="J445" s="29"/>
      <c r="K445" s="81"/>
      <c r="L445" s="81"/>
      <c r="M445" s="29"/>
      <c r="N445" s="29"/>
      <c r="O445" s="81"/>
      <c r="P445" s="81"/>
      <c r="Q445" s="29"/>
      <c r="R445" s="29"/>
      <c r="S445" s="81"/>
      <c r="T445" s="81"/>
      <c r="U445" s="29"/>
    </row>
    <row r="446" spans="1:21">
      <c r="A446" s="15"/>
      <c r="B446" s="42" t="s">
        <v>170</v>
      </c>
      <c r="C446" s="56" t="s">
        <v>279</v>
      </c>
      <c r="D446" s="57" t="s">
        <v>700</v>
      </c>
      <c r="E446" s="56" t="s">
        <v>282</v>
      </c>
      <c r="F446" s="44"/>
      <c r="G446" s="56" t="s">
        <v>279</v>
      </c>
      <c r="H446" s="57" t="s">
        <v>307</v>
      </c>
      <c r="I446" s="56" t="s">
        <v>282</v>
      </c>
      <c r="J446" s="44"/>
      <c r="K446" s="56" t="s">
        <v>279</v>
      </c>
      <c r="L446" s="57" t="s">
        <v>1275</v>
      </c>
      <c r="M446" s="56" t="s">
        <v>282</v>
      </c>
      <c r="N446" s="44"/>
      <c r="O446" s="56" t="s">
        <v>279</v>
      </c>
      <c r="P446" s="57" t="s">
        <v>287</v>
      </c>
      <c r="Q446" s="44"/>
      <c r="R446" s="44"/>
      <c r="S446" s="56" t="s">
        <v>279</v>
      </c>
      <c r="T446" s="57" t="s">
        <v>1276</v>
      </c>
      <c r="U446" s="56" t="s">
        <v>282</v>
      </c>
    </row>
    <row r="447" spans="1:21">
      <c r="A447" s="15"/>
      <c r="B447" s="42"/>
      <c r="C447" s="56"/>
      <c r="D447" s="57"/>
      <c r="E447" s="56"/>
      <c r="F447" s="44"/>
      <c r="G447" s="56"/>
      <c r="H447" s="57"/>
      <c r="I447" s="56"/>
      <c r="J447" s="44"/>
      <c r="K447" s="56"/>
      <c r="L447" s="57"/>
      <c r="M447" s="56"/>
      <c r="N447" s="44"/>
      <c r="O447" s="56"/>
      <c r="P447" s="57"/>
      <c r="Q447" s="44"/>
      <c r="R447" s="44"/>
      <c r="S447" s="56"/>
      <c r="T447" s="57"/>
      <c r="U447" s="56"/>
    </row>
    <row r="448" spans="1:21">
      <c r="A448" s="15"/>
      <c r="B448" s="51" t="s">
        <v>171</v>
      </c>
      <c r="C448" s="52" t="s">
        <v>287</v>
      </c>
      <c r="D448" s="52"/>
      <c r="E448" s="29"/>
      <c r="F448" s="29"/>
      <c r="G448" s="52" t="s">
        <v>287</v>
      </c>
      <c r="H448" s="52"/>
      <c r="I448" s="29"/>
      <c r="J448" s="29"/>
      <c r="K448" s="52">
        <v>43</v>
      </c>
      <c r="L448" s="52"/>
      <c r="M448" s="29"/>
      <c r="N448" s="29"/>
      <c r="O448" s="52" t="s">
        <v>287</v>
      </c>
      <c r="P448" s="52"/>
      <c r="Q448" s="29"/>
      <c r="R448" s="29"/>
      <c r="S448" s="52">
        <v>43</v>
      </c>
      <c r="T448" s="52"/>
      <c r="U448" s="29"/>
    </row>
    <row r="449" spans="1:21">
      <c r="A449" s="15"/>
      <c r="B449" s="51"/>
      <c r="C449" s="52"/>
      <c r="D449" s="52"/>
      <c r="E449" s="29"/>
      <c r="F449" s="29"/>
      <c r="G449" s="52"/>
      <c r="H449" s="52"/>
      <c r="I449" s="29"/>
      <c r="J449" s="29"/>
      <c r="K449" s="52"/>
      <c r="L449" s="52"/>
      <c r="M449" s="29"/>
      <c r="N449" s="29"/>
      <c r="O449" s="52"/>
      <c r="P449" s="52"/>
      <c r="Q449" s="29"/>
      <c r="R449" s="29"/>
      <c r="S449" s="52"/>
      <c r="T449" s="52"/>
      <c r="U449" s="29"/>
    </row>
    <row r="450" spans="1:21">
      <c r="A450" s="15"/>
      <c r="B450" s="42" t="s">
        <v>1277</v>
      </c>
      <c r="C450" s="57" t="s">
        <v>1278</v>
      </c>
      <c r="D450" s="57"/>
      <c r="E450" s="56" t="s">
        <v>282</v>
      </c>
      <c r="F450" s="44"/>
      <c r="G450" s="57" t="s">
        <v>287</v>
      </c>
      <c r="H450" s="57"/>
      <c r="I450" s="44"/>
      <c r="J450" s="44"/>
      <c r="K450" s="57">
        <v>0.1</v>
      </c>
      <c r="L450" s="57"/>
      <c r="M450" s="44"/>
      <c r="N450" s="44"/>
      <c r="O450" s="57" t="s">
        <v>287</v>
      </c>
      <c r="P450" s="57"/>
      <c r="Q450" s="44"/>
      <c r="R450" s="44"/>
      <c r="S450" s="57" t="s">
        <v>1279</v>
      </c>
      <c r="T450" s="57"/>
      <c r="U450" s="56" t="s">
        <v>282</v>
      </c>
    </row>
    <row r="451" spans="1:21">
      <c r="A451" s="15"/>
      <c r="B451" s="42"/>
      <c r="C451" s="57"/>
      <c r="D451" s="57"/>
      <c r="E451" s="56"/>
      <c r="F451" s="44"/>
      <c r="G451" s="57"/>
      <c r="H451" s="57"/>
      <c r="I451" s="44"/>
      <c r="J451" s="44"/>
      <c r="K451" s="57"/>
      <c r="L451" s="57"/>
      <c r="M451" s="44"/>
      <c r="N451" s="44"/>
      <c r="O451" s="57"/>
      <c r="P451" s="57"/>
      <c r="Q451" s="44"/>
      <c r="R451" s="44"/>
      <c r="S451" s="57"/>
      <c r="T451" s="57"/>
      <c r="U451" s="56"/>
    </row>
    <row r="452" spans="1:21">
      <c r="A452" s="15"/>
      <c r="B452" s="51" t="s">
        <v>1280</v>
      </c>
      <c r="C452" s="52" t="s">
        <v>287</v>
      </c>
      <c r="D452" s="52"/>
      <c r="E452" s="29"/>
      <c r="F452" s="29"/>
      <c r="G452" s="52" t="s">
        <v>287</v>
      </c>
      <c r="H452" s="52"/>
      <c r="I452" s="29"/>
      <c r="J452" s="29"/>
      <c r="K452" s="52">
        <v>6.6</v>
      </c>
      <c r="L452" s="52"/>
      <c r="M452" s="29"/>
      <c r="N452" s="29"/>
      <c r="O452" s="52" t="s">
        <v>287</v>
      </c>
      <c r="P452" s="52"/>
      <c r="Q452" s="29"/>
      <c r="R452" s="29"/>
      <c r="S452" s="52">
        <v>6.6</v>
      </c>
      <c r="T452" s="52"/>
      <c r="U452" s="29"/>
    </row>
    <row r="453" spans="1:21">
      <c r="A453" s="15"/>
      <c r="B453" s="51"/>
      <c r="C453" s="52"/>
      <c r="D453" s="52"/>
      <c r="E453" s="29"/>
      <c r="F453" s="29"/>
      <c r="G453" s="52"/>
      <c r="H453" s="52"/>
      <c r="I453" s="29"/>
      <c r="J453" s="29"/>
      <c r="K453" s="52"/>
      <c r="L453" s="52"/>
      <c r="M453" s="29"/>
      <c r="N453" s="29"/>
      <c r="O453" s="52"/>
      <c r="P453" s="52"/>
      <c r="Q453" s="29"/>
      <c r="R453" s="29"/>
      <c r="S453" s="52"/>
      <c r="T453" s="52"/>
      <c r="U453" s="29"/>
    </row>
    <row r="454" spans="1:21">
      <c r="A454" s="15"/>
      <c r="B454" s="42" t="s">
        <v>1281</v>
      </c>
      <c r="C454" s="57" t="s">
        <v>302</v>
      </c>
      <c r="D454" s="57"/>
      <c r="E454" s="56" t="s">
        <v>282</v>
      </c>
      <c r="F454" s="44"/>
      <c r="G454" s="57" t="s">
        <v>287</v>
      </c>
      <c r="H454" s="57"/>
      <c r="I454" s="44"/>
      <c r="J454" s="44"/>
      <c r="K454" s="57" t="s">
        <v>287</v>
      </c>
      <c r="L454" s="57"/>
      <c r="M454" s="44"/>
      <c r="N454" s="44"/>
      <c r="O454" s="57" t="s">
        <v>287</v>
      </c>
      <c r="P454" s="57"/>
      <c r="Q454" s="44"/>
      <c r="R454" s="44"/>
      <c r="S454" s="57" t="s">
        <v>302</v>
      </c>
      <c r="T454" s="57"/>
      <c r="U454" s="56" t="s">
        <v>282</v>
      </c>
    </row>
    <row r="455" spans="1:21">
      <c r="A455" s="15"/>
      <c r="B455" s="42"/>
      <c r="C455" s="57"/>
      <c r="D455" s="57"/>
      <c r="E455" s="56"/>
      <c r="F455" s="44"/>
      <c r="G455" s="57"/>
      <c r="H455" s="57"/>
      <c r="I455" s="44"/>
      <c r="J455" s="44"/>
      <c r="K455" s="57"/>
      <c r="L455" s="57"/>
      <c r="M455" s="44"/>
      <c r="N455" s="44"/>
      <c r="O455" s="57"/>
      <c r="P455" s="57"/>
      <c r="Q455" s="44"/>
      <c r="R455" s="44"/>
      <c r="S455" s="57"/>
      <c r="T455" s="57"/>
      <c r="U455" s="56"/>
    </row>
    <row r="456" spans="1:21">
      <c r="A456" s="15"/>
      <c r="B456" s="51" t="s">
        <v>174</v>
      </c>
      <c r="C456" s="52" t="s">
        <v>1282</v>
      </c>
      <c r="D456" s="52"/>
      <c r="E456" s="30" t="s">
        <v>282</v>
      </c>
      <c r="F456" s="29"/>
      <c r="G456" s="52" t="s">
        <v>287</v>
      </c>
      <c r="H456" s="52"/>
      <c r="I456" s="29"/>
      <c r="J456" s="29"/>
      <c r="K456" s="52" t="s">
        <v>287</v>
      </c>
      <c r="L456" s="52"/>
      <c r="M456" s="29"/>
      <c r="N456" s="29"/>
      <c r="O456" s="52" t="s">
        <v>287</v>
      </c>
      <c r="P456" s="52"/>
      <c r="Q456" s="29"/>
      <c r="R456" s="29"/>
      <c r="S456" s="52" t="s">
        <v>1282</v>
      </c>
      <c r="T456" s="52"/>
      <c r="U456" s="30" t="s">
        <v>282</v>
      </c>
    </row>
    <row r="457" spans="1:21">
      <c r="A457" s="15"/>
      <c r="B457" s="51"/>
      <c r="C457" s="52"/>
      <c r="D457" s="52"/>
      <c r="E457" s="30"/>
      <c r="F457" s="29"/>
      <c r="G457" s="52"/>
      <c r="H457" s="52"/>
      <c r="I457" s="29"/>
      <c r="J457" s="29"/>
      <c r="K457" s="52"/>
      <c r="L457" s="52"/>
      <c r="M457" s="29"/>
      <c r="N457" s="29"/>
      <c r="O457" s="52"/>
      <c r="P457" s="52"/>
      <c r="Q457" s="29"/>
      <c r="R457" s="29"/>
      <c r="S457" s="52"/>
      <c r="T457" s="52"/>
      <c r="U457" s="30"/>
    </row>
    <row r="458" spans="1:21">
      <c r="A458" s="15"/>
      <c r="B458" s="42" t="s">
        <v>175</v>
      </c>
      <c r="C458" s="57">
        <v>6.7</v>
      </c>
      <c r="D458" s="57"/>
      <c r="E458" s="44"/>
      <c r="F458" s="44"/>
      <c r="G458" s="57" t="s">
        <v>287</v>
      </c>
      <c r="H458" s="57"/>
      <c r="I458" s="44"/>
      <c r="J458" s="44"/>
      <c r="K458" s="57" t="s">
        <v>287</v>
      </c>
      <c r="L458" s="57"/>
      <c r="M458" s="44"/>
      <c r="N458" s="44"/>
      <c r="O458" s="57" t="s">
        <v>287</v>
      </c>
      <c r="P458" s="57"/>
      <c r="Q458" s="44"/>
      <c r="R458" s="44"/>
      <c r="S458" s="57">
        <v>6.7</v>
      </c>
      <c r="T458" s="57"/>
      <c r="U458" s="44"/>
    </row>
    <row r="459" spans="1:21">
      <c r="A459" s="15"/>
      <c r="B459" s="42"/>
      <c r="C459" s="57"/>
      <c r="D459" s="57"/>
      <c r="E459" s="44"/>
      <c r="F459" s="44"/>
      <c r="G459" s="57"/>
      <c r="H459" s="57"/>
      <c r="I459" s="44"/>
      <c r="J459" s="44"/>
      <c r="K459" s="57"/>
      <c r="L459" s="57"/>
      <c r="M459" s="44"/>
      <c r="N459" s="44"/>
      <c r="O459" s="57"/>
      <c r="P459" s="57"/>
      <c r="Q459" s="44"/>
      <c r="R459" s="44"/>
      <c r="S459" s="57"/>
      <c r="T459" s="57"/>
      <c r="U459" s="44"/>
    </row>
    <row r="460" spans="1:21">
      <c r="A460" s="15"/>
      <c r="B460" s="51" t="s">
        <v>1283</v>
      </c>
      <c r="C460" s="52">
        <v>102.1</v>
      </c>
      <c r="D460" s="52"/>
      <c r="E460" s="29"/>
      <c r="F460" s="29"/>
      <c r="G460" s="52" t="s">
        <v>287</v>
      </c>
      <c r="H460" s="52"/>
      <c r="I460" s="29"/>
      <c r="J460" s="29"/>
      <c r="K460" s="52">
        <v>37.299999999999997</v>
      </c>
      <c r="L460" s="52"/>
      <c r="M460" s="29"/>
      <c r="N460" s="29"/>
      <c r="O460" s="52" t="s">
        <v>1284</v>
      </c>
      <c r="P460" s="52"/>
      <c r="Q460" s="30" t="s">
        <v>282</v>
      </c>
      <c r="R460" s="29"/>
      <c r="S460" s="52" t="s">
        <v>287</v>
      </c>
      <c r="T460" s="52"/>
      <c r="U460" s="29"/>
    </row>
    <row r="461" spans="1:21" ht="15.75" thickBot="1">
      <c r="A461" s="15"/>
      <c r="B461" s="51"/>
      <c r="C461" s="53"/>
      <c r="D461" s="53"/>
      <c r="E461" s="55"/>
      <c r="F461" s="29"/>
      <c r="G461" s="53"/>
      <c r="H461" s="53"/>
      <c r="I461" s="55"/>
      <c r="J461" s="29"/>
      <c r="K461" s="53"/>
      <c r="L461" s="53"/>
      <c r="M461" s="55"/>
      <c r="N461" s="29"/>
      <c r="O461" s="53"/>
      <c r="P461" s="53"/>
      <c r="Q461" s="54"/>
      <c r="R461" s="29"/>
      <c r="S461" s="53"/>
      <c r="T461" s="53"/>
      <c r="U461" s="55"/>
    </row>
    <row r="462" spans="1:21">
      <c r="A462" s="15"/>
      <c r="B462" s="56" t="s">
        <v>1285</v>
      </c>
      <c r="C462" s="45" t="s">
        <v>279</v>
      </c>
      <c r="D462" s="47" t="s">
        <v>1286</v>
      </c>
      <c r="E462" s="45" t="s">
        <v>282</v>
      </c>
      <c r="F462" s="44"/>
      <c r="G462" s="45" t="s">
        <v>279</v>
      </c>
      <c r="H462" s="47" t="s">
        <v>307</v>
      </c>
      <c r="I462" s="45" t="s">
        <v>282</v>
      </c>
      <c r="J462" s="44"/>
      <c r="K462" s="45" t="s">
        <v>279</v>
      </c>
      <c r="L462" s="47">
        <v>41.8</v>
      </c>
      <c r="M462" s="49"/>
      <c r="N462" s="44"/>
      <c r="O462" s="45" t="s">
        <v>279</v>
      </c>
      <c r="P462" s="47" t="s">
        <v>1284</v>
      </c>
      <c r="Q462" s="45" t="s">
        <v>282</v>
      </c>
      <c r="R462" s="44"/>
      <c r="S462" s="45" t="s">
        <v>279</v>
      </c>
      <c r="T462" s="47" t="s">
        <v>1287</v>
      </c>
      <c r="U462" s="45" t="s">
        <v>282</v>
      </c>
    </row>
    <row r="463" spans="1:21" ht="15.75" thickBot="1">
      <c r="A463" s="15"/>
      <c r="B463" s="56"/>
      <c r="C463" s="105"/>
      <c r="D463" s="72"/>
      <c r="E463" s="105"/>
      <c r="F463" s="44"/>
      <c r="G463" s="105"/>
      <c r="H463" s="72"/>
      <c r="I463" s="105"/>
      <c r="J463" s="44"/>
      <c r="K463" s="105"/>
      <c r="L463" s="72"/>
      <c r="M463" s="73"/>
      <c r="N463" s="44"/>
      <c r="O463" s="105"/>
      <c r="P463" s="72"/>
      <c r="Q463" s="105"/>
      <c r="R463" s="44"/>
      <c r="S463" s="105"/>
      <c r="T463" s="72"/>
      <c r="U463" s="105"/>
    </row>
    <row r="464" spans="1:21">
      <c r="A464" s="15"/>
      <c r="B464" s="30" t="s">
        <v>179</v>
      </c>
      <c r="C464" s="77" t="s">
        <v>287</v>
      </c>
      <c r="D464" s="77"/>
      <c r="E464" s="79"/>
      <c r="F464" s="29"/>
      <c r="G464" s="77" t="s">
        <v>287</v>
      </c>
      <c r="H464" s="77"/>
      <c r="I464" s="79"/>
      <c r="J464" s="29"/>
      <c r="K464" s="77" t="s">
        <v>892</v>
      </c>
      <c r="L464" s="77"/>
      <c r="M464" s="75" t="s">
        <v>282</v>
      </c>
      <c r="N464" s="29"/>
      <c r="O464" s="77" t="s">
        <v>287</v>
      </c>
      <c r="P464" s="77"/>
      <c r="Q464" s="79"/>
      <c r="R464" s="29"/>
      <c r="S464" s="77" t="s">
        <v>892</v>
      </c>
      <c r="T464" s="77"/>
      <c r="U464" s="75" t="s">
        <v>282</v>
      </c>
    </row>
    <row r="465" spans="1:21">
      <c r="A465" s="15"/>
      <c r="B465" s="30"/>
      <c r="C465" s="52"/>
      <c r="D465" s="52"/>
      <c r="E465" s="29"/>
      <c r="F465" s="29"/>
      <c r="G465" s="52"/>
      <c r="H465" s="52"/>
      <c r="I465" s="29"/>
      <c r="J465" s="29"/>
      <c r="K465" s="52"/>
      <c r="L465" s="52"/>
      <c r="M465" s="30"/>
      <c r="N465" s="29"/>
      <c r="O465" s="52"/>
      <c r="P465" s="52"/>
      <c r="Q465" s="29"/>
      <c r="R465" s="29"/>
      <c r="S465" s="52"/>
      <c r="T465" s="52"/>
      <c r="U465" s="30"/>
    </row>
    <row r="466" spans="1:21">
      <c r="A466" s="15"/>
      <c r="B466" s="56" t="s">
        <v>1288</v>
      </c>
      <c r="C466" s="57" t="s">
        <v>1289</v>
      </c>
      <c r="D466" s="57"/>
      <c r="E466" s="56" t="s">
        <v>282</v>
      </c>
      <c r="F466" s="44"/>
      <c r="G466" s="57" t="s">
        <v>307</v>
      </c>
      <c r="H466" s="57"/>
      <c r="I466" s="56" t="s">
        <v>282</v>
      </c>
      <c r="J466" s="44"/>
      <c r="K466" s="57" t="s">
        <v>1056</v>
      </c>
      <c r="L466" s="57"/>
      <c r="M466" s="56" t="s">
        <v>282</v>
      </c>
      <c r="N466" s="44"/>
      <c r="O466" s="57" t="s">
        <v>287</v>
      </c>
      <c r="P466" s="57"/>
      <c r="Q466" s="44"/>
      <c r="R466" s="44"/>
      <c r="S466" s="57" t="s">
        <v>1290</v>
      </c>
      <c r="T466" s="57"/>
      <c r="U466" s="56" t="s">
        <v>282</v>
      </c>
    </row>
    <row r="467" spans="1:21">
      <c r="A467" s="15"/>
      <c r="B467" s="56"/>
      <c r="C467" s="57"/>
      <c r="D467" s="57"/>
      <c r="E467" s="56"/>
      <c r="F467" s="44"/>
      <c r="G467" s="57"/>
      <c r="H467" s="57"/>
      <c r="I467" s="56"/>
      <c r="J467" s="44"/>
      <c r="K467" s="57"/>
      <c r="L467" s="57"/>
      <c r="M467" s="56"/>
      <c r="N467" s="44"/>
      <c r="O467" s="57"/>
      <c r="P467" s="57"/>
      <c r="Q467" s="44"/>
      <c r="R467" s="44"/>
      <c r="S467" s="57"/>
      <c r="T467" s="57"/>
      <c r="U467" s="56"/>
    </row>
    <row r="468" spans="1:21">
      <c r="A468" s="15"/>
      <c r="B468" s="30" t="s">
        <v>868</v>
      </c>
      <c r="C468" s="52">
        <v>12</v>
      </c>
      <c r="D468" s="52"/>
      <c r="E468" s="29"/>
      <c r="F468" s="29"/>
      <c r="G468" s="52">
        <v>4</v>
      </c>
      <c r="H468" s="52"/>
      <c r="I468" s="29"/>
      <c r="J468" s="29"/>
      <c r="K468" s="52">
        <v>57.2</v>
      </c>
      <c r="L468" s="52"/>
      <c r="M468" s="29"/>
      <c r="N468" s="29"/>
      <c r="O468" s="52" t="s">
        <v>287</v>
      </c>
      <c r="P468" s="52"/>
      <c r="Q468" s="29"/>
      <c r="R468" s="29"/>
      <c r="S468" s="52">
        <v>73.2</v>
      </c>
      <c r="T468" s="52"/>
      <c r="U468" s="29"/>
    </row>
    <row r="469" spans="1:21" ht="15.75" thickBot="1">
      <c r="A469" s="15"/>
      <c r="B469" s="30"/>
      <c r="C469" s="53"/>
      <c r="D469" s="53"/>
      <c r="E469" s="55"/>
      <c r="F469" s="29"/>
      <c r="G469" s="53"/>
      <c r="H469" s="53"/>
      <c r="I469" s="55"/>
      <c r="J469" s="29"/>
      <c r="K469" s="53"/>
      <c r="L469" s="53"/>
      <c r="M469" s="55"/>
      <c r="N469" s="29"/>
      <c r="O469" s="53"/>
      <c r="P469" s="53"/>
      <c r="Q469" s="55"/>
      <c r="R469" s="29"/>
      <c r="S469" s="53"/>
      <c r="T469" s="53"/>
      <c r="U469" s="55"/>
    </row>
    <row r="470" spans="1:21">
      <c r="A470" s="15"/>
      <c r="B470" s="56" t="s">
        <v>875</v>
      </c>
      <c r="C470" s="45" t="s">
        <v>279</v>
      </c>
      <c r="D470" s="47">
        <v>1.2</v>
      </c>
      <c r="E470" s="49"/>
      <c r="F470" s="44"/>
      <c r="G470" s="45" t="s">
        <v>279</v>
      </c>
      <c r="H470" s="47">
        <v>3.3</v>
      </c>
      <c r="I470" s="49"/>
      <c r="J470" s="44"/>
      <c r="K470" s="45" t="s">
        <v>279</v>
      </c>
      <c r="L470" s="47">
        <v>50.4</v>
      </c>
      <c r="M470" s="49"/>
      <c r="N470" s="44"/>
      <c r="O470" s="45" t="s">
        <v>279</v>
      </c>
      <c r="P470" s="47" t="s">
        <v>287</v>
      </c>
      <c r="Q470" s="49"/>
      <c r="R470" s="44"/>
      <c r="S470" s="45" t="s">
        <v>279</v>
      </c>
      <c r="T470" s="47">
        <v>54.9</v>
      </c>
      <c r="U470" s="49"/>
    </row>
    <row r="471" spans="1:21" ht="15.75" thickBot="1">
      <c r="A471" s="15"/>
      <c r="B471" s="56"/>
      <c r="C471" s="58"/>
      <c r="D471" s="59"/>
      <c r="E471" s="60"/>
      <c r="F471" s="44"/>
      <c r="G471" s="58"/>
      <c r="H471" s="59"/>
      <c r="I471" s="60"/>
      <c r="J471" s="44"/>
      <c r="K471" s="58"/>
      <c r="L471" s="59"/>
      <c r="M471" s="60"/>
      <c r="N471" s="44"/>
      <c r="O471" s="58"/>
      <c r="P471" s="59"/>
      <c r="Q471" s="60"/>
      <c r="R471" s="44"/>
      <c r="S471" s="58"/>
      <c r="T471" s="59"/>
      <c r="U471" s="60"/>
    </row>
    <row r="472" spans="1:21" ht="15.75" thickTop="1">
      <c r="A472" s="15"/>
      <c r="B472" s="203" t="s">
        <v>1137</v>
      </c>
      <c r="C472" s="203"/>
      <c r="D472" s="203"/>
      <c r="E472" s="203"/>
      <c r="F472" s="203"/>
      <c r="G472" s="203"/>
      <c r="H472" s="203"/>
      <c r="I472" s="203"/>
      <c r="J472" s="203"/>
      <c r="K472" s="203"/>
      <c r="L472" s="203"/>
      <c r="M472" s="203"/>
      <c r="N472" s="203"/>
      <c r="O472" s="203"/>
      <c r="P472" s="203"/>
      <c r="Q472" s="203"/>
      <c r="R472" s="203"/>
      <c r="S472" s="203"/>
      <c r="T472" s="203"/>
      <c r="U472" s="203"/>
    </row>
    <row r="473" spans="1:21">
      <c r="A473" s="15"/>
      <c r="B473" s="203" t="s">
        <v>1252</v>
      </c>
      <c r="C473" s="203"/>
      <c r="D473" s="203"/>
      <c r="E473" s="203"/>
      <c r="F473" s="203"/>
      <c r="G473" s="203"/>
      <c r="H473" s="203"/>
      <c r="I473" s="203"/>
      <c r="J473" s="203"/>
      <c r="K473" s="203"/>
      <c r="L473" s="203"/>
      <c r="M473" s="203"/>
      <c r="N473" s="203"/>
      <c r="O473" s="203"/>
      <c r="P473" s="203"/>
      <c r="Q473" s="203"/>
      <c r="R473" s="203"/>
      <c r="S473" s="203"/>
      <c r="T473" s="203"/>
      <c r="U473" s="203"/>
    </row>
    <row r="474" spans="1:21">
      <c r="A474" s="15"/>
      <c r="B474" s="203" t="s">
        <v>1291</v>
      </c>
      <c r="C474" s="203"/>
      <c r="D474" s="203"/>
      <c r="E474" s="203"/>
      <c r="F474" s="203"/>
      <c r="G474" s="203"/>
      <c r="H474" s="203"/>
      <c r="I474" s="203"/>
      <c r="J474" s="203"/>
      <c r="K474" s="203"/>
      <c r="L474" s="203"/>
      <c r="M474" s="203"/>
      <c r="N474" s="203"/>
      <c r="O474" s="203"/>
      <c r="P474" s="203"/>
      <c r="Q474" s="203"/>
      <c r="R474" s="203"/>
      <c r="S474" s="203"/>
      <c r="T474" s="203"/>
      <c r="U474" s="203"/>
    </row>
    <row r="475" spans="1:21">
      <c r="A475" s="15"/>
      <c r="B475" s="203" t="s">
        <v>1140</v>
      </c>
      <c r="C475" s="203"/>
      <c r="D475" s="203"/>
      <c r="E475" s="203"/>
      <c r="F475" s="203"/>
      <c r="G475" s="203"/>
      <c r="H475" s="203"/>
      <c r="I475" s="203"/>
      <c r="J475" s="203"/>
      <c r="K475" s="203"/>
      <c r="L475" s="203"/>
      <c r="M475" s="203"/>
      <c r="N475" s="203"/>
      <c r="O475" s="203"/>
      <c r="P475" s="203"/>
      <c r="Q475" s="203"/>
      <c r="R475" s="203"/>
      <c r="S475" s="203"/>
      <c r="T475" s="203"/>
      <c r="U475" s="203"/>
    </row>
    <row r="476" spans="1:21">
      <c r="A476" s="15"/>
      <c r="B476" s="29"/>
      <c r="C476" s="29"/>
      <c r="D476" s="29"/>
      <c r="E476" s="29"/>
      <c r="F476" s="29"/>
      <c r="G476" s="29"/>
      <c r="H476" s="29"/>
      <c r="I476" s="29"/>
      <c r="J476" s="29"/>
      <c r="K476" s="29"/>
      <c r="L476" s="29"/>
      <c r="M476" s="29"/>
      <c r="N476" s="29"/>
      <c r="O476" s="29"/>
      <c r="P476" s="29"/>
      <c r="Q476" s="29"/>
      <c r="R476" s="29"/>
      <c r="S476" s="29"/>
      <c r="T476" s="29"/>
      <c r="U476" s="29"/>
    </row>
    <row r="477" spans="1:21">
      <c r="A477" s="15"/>
      <c r="B477" s="22"/>
      <c r="C477" s="22"/>
      <c r="D477" s="22"/>
      <c r="E477" s="22"/>
      <c r="F477" s="22"/>
      <c r="G477" s="22"/>
      <c r="H477" s="22"/>
      <c r="I477" s="22"/>
      <c r="J477" s="22"/>
      <c r="K477" s="22"/>
      <c r="L477" s="22"/>
      <c r="M477" s="22"/>
      <c r="N477" s="22"/>
      <c r="O477" s="22"/>
      <c r="P477" s="22"/>
      <c r="Q477" s="22"/>
      <c r="R477" s="22"/>
      <c r="S477" s="22"/>
      <c r="T477" s="22"/>
      <c r="U477" s="22"/>
    </row>
    <row r="478" spans="1:21">
      <c r="A478" s="15"/>
      <c r="B478" s="16"/>
      <c r="C478" s="16"/>
      <c r="D478" s="16"/>
      <c r="E478" s="16"/>
      <c r="F478" s="16"/>
      <c r="G478" s="16"/>
      <c r="H478" s="16"/>
      <c r="I478" s="16"/>
      <c r="J478" s="16"/>
      <c r="K478" s="16"/>
      <c r="L478" s="16"/>
      <c r="M478" s="16"/>
      <c r="N478" s="16"/>
      <c r="O478" s="16"/>
      <c r="P478" s="16"/>
      <c r="Q478" s="16"/>
      <c r="R478" s="16"/>
      <c r="S478" s="16"/>
      <c r="T478" s="16"/>
      <c r="U478" s="16"/>
    </row>
    <row r="479" spans="1:21">
      <c r="A479" s="15"/>
      <c r="B479" s="29"/>
      <c r="C479" s="98" t="s">
        <v>1141</v>
      </c>
      <c r="D479" s="98"/>
      <c r="E479" s="98"/>
      <c r="F479" s="29"/>
      <c r="G479" s="98" t="s">
        <v>1254</v>
      </c>
      <c r="H479" s="98"/>
      <c r="I479" s="98"/>
      <c r="J479" s="29"/>
      <c r="K479" s="98" t="s">
        <v>1144</v>
      </c>
      <c r="L479" s="98"/>
      <c r="M479" s="98"/>
      <c r="N479" s="29"/>
      <c r="O479" s="98" t="s">
        <v>1145</v>
      </c>
      <c r="P479" s="98"/>
      <c r="Q479" s="98"/>
      <c r="R479" s="29"/>
      <c r="S479" s="98" t="s">
        <v>1146</v>
      </c>
      <c r="T479" s="98"/>
      <c r="U479" s="98"/>
    </row>
    <row r="480" spans="1:21">
      <c r="A480" s="15"/>
      <c r="B480" s="29"/>
      <c r="C480" s="98"/>
      <c r="D480" s="98"/>
      <c r="E480" s="98"/>
      <c r="F480" s="29"/>
      <c r="G480" s="98" t="s">
        <v>1255</v>
      </c>
      <c r="H480" s="98"/>
      <c r="I480" s="98"/>
      <c r="J480" s="29"/>
      <c r="K480" s="98" t="s">
        <v>1142</v>
      </c>
      <c r="L480" s="98"/>
      <c r="M480" s="98"/>
      <c r="N480" s="29"/>
      <c r="O480" s="98"/>
      <c r="P480" s="98"/>
      <c r="Q480" s="98"/>
      <c r="R480" s="29"/>
      <c r="S480" s="98"/>
      <c r="T480" s="98"/>
      <c r="U480" s="98"/>
    </row>
    <row r="481" spans="1:21" ht="15.75" thickBot="1">
      <c r="A481" s="15"/>
      <c r="B481" s="29"/>
      <c r="C481" s="41"/>
      <c r="D481" s="41"/>
      <c r="E481" s="41"/>
      <c r="F481" s="29"/>
      <c r="G481" s="158"/>
      <c r="H481" s="158"/>
      <c r="I481" s="158"/>
      <c r="J481" s="29"/>
      <c r="K481" s="41" t="s">
        <v>1143</v>
      </c>
      <c r="L481" s="41"/>
      <c r="M481" s="41"/>
      <c r="N481" s="29"/>
      <c r="O481" s="41"/>
      <c r="P481" s="41"/>
      <c r="Q481" s="41"/>
      <c r="R481" s="29"/>
      <c r="S481" s="41"/>
      <c r="T481" s="41"/>
      <c r="U481" s="41"/>
    </row>
    <row r="482" spans="1:21">
      <c r="A482" s="15"/>
      <c r="B482" s="56" t="s">
        <v>1256</v>
      </c>
      <c r="C482" s="45" t="s">
        <v>279</v>
      </c>
      <c r="D482" s="47" t="s">
        <v>1292</v>
      </c>
      <c r="E482" s="45" t="s">
        <v>282</v>
      </c>
      <c r="F482" s="44"/>
      <c r="G482" s="45" t="s">
        <v>279</v>
      </c>
      <c r="H482" s="47">
        <v>167.4</v>
      </c>
      <c r="I482" s="49"/>
      <c r="J482" s="44"/>
      <c r="K482" s="45" t="s">
        <v>279</v>
      </c>
      <c r="L482" s="47">
        <v>30.7</v>
      </c>
      <c r="M482" s="49"/>
      <c r="N482" s="44"/>
      <c r="O482" s="45" t="s">
        <v>279</v>
      </c>
      <c r="P482" s="47" t="s">
        <v>287</v>
      </c>
      <c r="Q482" s="49"/>
      <c r="R482" s="44"/>
      <c r="S482" s="45" t="s">
        <v>279</v>
      </c>
      <c r="T482" s="47">
        <v>175.3</v>
      </c>
      <c r="U482" s="49"/>
    </row>
    <row r="483" spans="1:21">
      <c r="A483" s="15"/>
      <c r="B483" s="56"/>
      <c r="C483" s="46"/>
      <c r="D483" s="48"/>
      <c r="E483" s="46"/>
      <c r="F483" s="44"/>
      <c r="G483" s="46"/>
      <c r="H483" s="48"/>
      <c r="I483" s="50"/>
      <c r="J483" s="44"/>
      <c r="K483" s="46"/>
      <c r="L483" s="48"/>
      <c r="M483" s="50"/>
      <c r="N483" s="44"/>
      <c r="O483" s="46"/>
      <c r="P483" s="48"/>
      <c r="Q483" s="50"/>
      <c r="R483" s="44"/>
      <c r="S483" s="46"/>
      <c r="T483" s="48"/>
      <c r="U483" s="50"/>
    </row>
    <row r="484" spans="1:21">
      <c r="A484" s="15"/>
      <c r="B484" s="30" t="s">
        <v>1258</v>
      </c>
      <c r="C484" s="52" t="s">
        <v>287</v>
      </c>
      <c r="D484" s="52"/>
      <c r="E484" s="29"/>
      <c r="F484" s="29"/>
      <c r="G484" s="52" t="s">
        <v>764</v>
      </c>
      <c r="H484" s="52"/>
      <c r="I484" s="30" t="s">
        <v>282</v>
      </c>
      <c r="J484" s="29"/>
      <c r="K484" s="52" t="s">
        <v>1293</v>
      </c>
      <c r="L484" s="52"/>
      <c r="M484" s="30" t="s">
        <v>282</v>
      </c>
      <c r="N484" s="29"/>
      <c r="O484" s="52" t="s">
        <v>287</v>
      </c>
      <c r="P484" s="52"/>
      <c r="Q484" s="29"/>
      <c r="R484" s="29"/>
      <c r="S484" s="52" t="s">
        <v>1294</v>
      </c>
      <c r="T484" s="52"/>
      <c r="U484" s="30" t="s">
        <v>282</v>
      </c>
    </row>
    <row r="485" spans="1:21" ht="15.75" thickBot="1">
      <c r="A485" s="15"/>
      <c r="B485" s="30"/>
      <c r="C485" s="53"/>
      <c r="D485" s="53"/>
      <c r="E485" s="55"/>
      <c r="F485" s="29"/>
      <c r="G485" s="53"/>
      <c r="H485" s="53"/>
      <c r="I485" s="54"/>
      <c r="J485" s="29"/>
      <c r="K485" s="53"/>
      <c r="L485" s="53"/>
      <c r="M485" s="54"/>
      <c r="N485" s="29"/>
      <c r="O485" s="53"/>
      <c r="P485" s="53"/>
      <c r="Q485" s="55"/>
      <c r="R485" s="29"/>
      <c r="S485" s="53"/>
      <c r="T485" s="53"/>
      <c r="U485" s="54"/>
    </row>
    <row r="486" spans="1:21">
      <c r="A486" s="15"/>
      <c r="B486" s="56" t="s">
        <v>1260</v>
      </c>
      <c r="C486" s="45" t="s">
        <v>279</v>
      </c>
      <c r="D486" s="47" t="s">
        <v>1292</v>
      </c>
      <c r="E486" s="45" t="s">
        <v>282</v>
      </c>
      <c r="F486" s="44"/>
      <c r="G486" s="45" t="s">
        <v>279</v>
      </c>
      <c r="H486" s="47">
        <v>166.5</v>
      </c>
      <c r="I486" s="49"/>
      <c r="J486" s="44"/>
      <c r="K486" s="45" t="s">
        <v>279</v>
      </c>
      <c r="L486" s="47">
        <v>18.7</v>
      </c>
      <c r="M486" s="49"/>
      <c r="N486" s="44"/>
      <c r="O486" s="45" t="s">
        <v>279</v>
      </c>
      <c r="P486" s="47" t="s">
        <v>287</v>
      </c>
      <c r="Q486" s="49"/>
      <c r="R486" s="44"/>
      <c r="S486" s="45" t="s">
        <v>279</v>
      </c>
      <c r="T486" s="47">
        <v>162.4</v>
      </c>
      <c r="U486" s="49"/>
    </row>
    <row r="487" spans="1:21" ht="15.75" thickBot="1">
      <c r="A487" s="15"/>
      <c r="B487" s="56"/>
      <c r="C487" s="105"/>
      <c r="D487" s="72"/>
      <c r="E487" s="105"/>
      <c r="F487" s="44"/>
      <c r="G487" s="105"/>
      <c r="H487" s="72"/>
      <c r="I487" s="73"/>
      <c r="J487" s="44"/>
      <c r="K487" s="105"/>
      <c r="L487" s="72"/>
      <c r="M487" s="73"/>
      <c r="N487" s="44"/>
      <c r="O487" s="105"/>
      <c r="P487" s="72"/>
      <c r="Q487" s="73"/>
      <c r="R487" s="44"/>
      <c r="S487" s="105"/>
      <c r="T487" s="72"/>
      <c r="U487" s="73"/>
    </row>
    <row r="488" spans="1:21">
      <c r="A488" s="15"/>
      <c r="B488" s="30" t="s">
        <v>1261</v>
      </c>
      <c r="C488" s="154"/>
      <c r="D488" s="154"/>
      <c r="E488" s="79"/>
      <c r="F488" s="29"/>
      <c r="G488" s="154"/>
      <c r="H488" s="154"/>
      <c r="I488" s="79"/>
      <c r="J488" s="29"/>
      <c r="K488" s="154"/>
      <c r="L488" s="154"/>
      <c r="M488" s="79"/>
      <c r="N488" s="29"/>
      <c r="O488" s="154"/>
      <c r="P488" s="154"/>
      <c r="Q488" s="79"/>
      <c r="R488" s="29"/>
      <c r="S488" s="154"/>
      <c r="T488" s="154"/>
      <c r="U488" s="79"/>
    </row>
    <row r="489" spans="1:21">
      <c r="A489" s="15"/>
      <c r="B489" s="30"/>
      <c r="C489" s="81"/>
      <c r="D489" s="81"/>
      <c r="E489" s="29"/>
      <c r="F489" s="29"/>
      <c r="G489" s="81"/>
      <c r="H489" s="81"/>
      <c r="I489" s="29"/>
      <c r="J489" s="29"/>
      <c r="K489" s="81"/>
      <c r="L489" s="81"/>
      <c r="M489" s="29"/>
      <c r="N489" s="29"/>
      <c r="O489" s="81"/>
      <c r="P489" s="81"/>
      <c r="Q489" s="29"/>
      <c r="R489" s="29"/>
      <c r="S489" s="81"/>
      <c r="T489" s="81"/>
      <c r="U489" s="29"/>
    </row>
    <row r="490" spans="1:21">
      <c r="A490" s="15"/>
      <c r="B490" s="42" t="s">
        <v>160</v>
      </c>
      <c r="C490" s="56" t="s">
        <v>279</v>
      </c>
      <c r="D490" s="57" t="s">
        <v>731</v>
      </c>
      <c r="E490" s="56" t="s">
        <v>282</v>
      </c>
      <c r="F490" s="44"/>
      <c r="G490" s="56" t="s">
        <v>279</v>
      </c>
      <c r="H490" s="57" t="s">
        <v>1105</v>
      </c>
      <c r="I490" s="56" t="s">
        <v>282</v>
      </c>
      <c r="J490" s="44"/>
      <c r="K490" s="56" t="s">
        <v>279</v>
      </c>
      <c r="L490" s="57" t="s">
        <v>1295</v>
      </c>
      <c r="M490" s="56" t="s">
        <v>282</v>
      </c>
      <c r="N490" s="44"/>
      <c r="O490" s="56" t="s">
        <v>279</v>
      </c>
      <c r="P490" s="57" t="s">
        <v>287</v>
      </c>
      <c r="Q490" s="44"/>
      <c r="R490" s="44"/>
      <c r="S490" s="56" t="s">
        <v>279</v>
      </c>
      <c r="T490" s="57" t="s">
        <v>1296</v>
      </c>
      <c r="U490" s="56" t="s">
        <v>282</v>
      </c>
    </row>
    <row r="491" spans="1:21">
      <c r="A491" s="15"/>
      <c r="B491" s="42"/>
      <c r="C491" s="56"/>
      <c r="D491" s="57"/>
      <c r="E491" s="56"/>
      <c r="F491" s="44"/>
      <c r="G491" s="56"/>
      <c r="H491" s="57"/>
      <c r="I491" s="56"/>
      <c r="J491" s="44"/>
      <c r="K491" s="56"/>
      <c r="L491" s="57"/>
      <c r="M491" s="56"/>
      <c r="N491" s="44"/>
      <c r="O491" s="56"/>
      <c r="P491" s="57"/>
      <c r="Q491" s="44"/>
      <c r="R491" s="44"/>
      <c r="S491" s="56"/>
      <c r="T491" s="57"/>
      <c r="U491" s="56"/>
    </row>
    <row r="492" spans="1:21">
      <c r="A492" s="15"/>
      <c r="B492" s="51" t="s">
        <v>161</v>
      </c>
      <c r="C492" s="52" t="s">
        <v>287</v>
      </c>
      <c r="D492" s="52"/>
      <c r="E492" s="29"/>
      <c r="F492" s="29"/>
      <c r="G492" s="52" t="s">
        <v>287</v>
      </c>
      <c r="H492" s="52"/>
      <c r="I492" s="29"/>
      <c r="J492" s="29"/>
      <c r="K492" s="52">
        <v>0.8</v>
      </c>
      <c r="L492" s="52"/>
      <c r="M492" s="29"/>
      <c r="N492" s="29"/>
      <c r="O492" s="52" t="s">
        <v>287</v>
      </c>
      <c r="P492" s="52"/>
      <c r="Q492" s="29"/>
      <c r="R492" s="29"/>
      <c r="S492" s="52">
        <v>0.8</v>
      </c>
      <c r="T492" s="52"/>
      <c r="U492" s="29"/>
    </row>
    <row r="493" spans="1:21">
      <c r="A493" s="15"/>
      <c r="B493" s="51"/>
      <c r="C493" s="52"/>
      <c r="D493" s="52"/>
      <c r="E493" s="29"/>
      <c r="F493" s="29"/>
      <c r="G493" s="52"/>
      <c r="H493" s="52"/>
      <c r="I493" s="29"/>
      <c r="J493" s="29"/>
      <c r="K493" s="52"/>
      <c r="L493" s="52"/>
      <c r="M493" s="29"/>
      <c r="N493" s="29"/>
      <c r="O493" s="52"/>
      <c r="P493" s="52"/>
      <c r="Q493" s="29"/>
      <c r="R493" s="29"/>
      <c r="S493" s="52"/>
      <c r="T493" s="52"/>
      <c r="U493" s="29"/>
    </row>
    <row r="494" spans="1:21">
      <c r="A494" s="15"/>
      <c r="B494" s="42" t="s">
        <v>91</v>
      </c>
      <c r="C494" s="57">
        <v>1</v>
      </c>
      <c r="D494" s="57"/>
      <c r="E494" s="44"/>
      <c r="F494" s="44"/>
      <c r="G494" s="57" t="s">
        <v>287</v>
      </c>
      <c r="H494" s="57"/>
      <c r="I494" s="44"/>
      <c r="J494" s="44"/>
      <c r="K494" s="57" t="s">
        <v>644</v>
      </c>
      <c r="L494" s="57"/>
      <c r="M494" s="56" t="s">
        <v>282</v>
      </c>
      <c r="N494" s="44"/>
      <c r="O494" s="57" t="s">
        <v>287</v>
      </c>
      <c r="P494" s="57"/>
      <c r="Q494" s="44"/>
      <c r="R494" s="44"/>
      <c r="S494" s="57" t="s">
        <v>633</v>
      </c>
      <c r="T494" s="57"/>
      <c r="U494" s="56" t="s">
        <v>282</v>
      </c>
    </row>
    <row r="495" spans="1:21">
      <c r="A495" s="15"/>
      <c r="B495" s="42"/>
      <c r="C495" s="57"/>
      <c r="D495" s="57"/>
      <c r="E495" s="44"/>
      <c r="F495" s="44"/>
      <c r="G495" s="57"/>
      <c r="H495" s="57"/>
      <c r="I495" s="44"/>
      <c r="J495" s="44"/>
      <c r="K495" s="57"/>
      <c r="L495" s="57"/>
      <c r="M495" s="56"/>
      <c r="N495" s="44"/>
      <c r="O495" s="57"/>
      <c r="P495" s="57"/>
      <c r="Q495" s="44"/>
      <c r="R495" s="44"/>
      <c r="S495" s="57"/>
      <c r="T495" s="57"/>
      <c r="U495" s="56"/>
    </row>
    <row r="496" spans="1:21">
      <c r="A496" s="15"/>
      <c r="B496" s="51" t="s">
        <v>1265</v>
      </c>
      <c r="C496" s="52">
        <v>131.4</v>
      </c>
      <c r="D496" s="52"/>
      <c r="E496" s="29"/>
      <c r="F496" s="29"/>
      <c r="G496" s="52" t="s">
        <v>1297</v>
      </c>
      <c r="H496" s="52"/>
      <c r="I496" s="30" t="s">
        <v>282</v>
      </c>
      <c r="J496" s="29"/>
      <c r="K496" s="52" t="s">
        <v>1107</v>
      </c>
      <c r="L496" s="52"/>
      <c r="M496" s="30" t="s">
        <v>282</v>
      </c>
      <c r="N496" s="29"/>
      <c r="O496" s="52">
        <v>48.8</v>
      </c>
      <c r="P496" s="52"/>
      <c r="Q496" s="29"/>
      <c r="R496" s="29"/>
      <c r="S496" s="52" t="s">
        <v>287</v>
      </c>
      <c r="T496" s="52"/>
      <c r="U496" s="29"/>
    </row>
    <row r="497" spans="1:21" ht="15.75" thickBot="1">
      <c r="A497" s="15"/>
      <c r="B497" s="51"/>
      <c r="C497" s="53"/>
      <c r="D497" s="53"/>
      <c r="E497" s="55"/>
      <c r="F497" s="29"/>
      <c r="G497" s="53"/>
      <c r="H497" s="53"/>
      <c r="I497" s="54"/>
      <c r="J497" s="29"/>
      <c r="K497" s="53"/>
      <c r="L497" s="53"/>
      <c r="M497" s="54"/>
      <c r="N497" s="29"/>
      <c r="O497" s="53"/>
      <c r="P497" s="53"/>
      <c r="Q497" s="55"/>
      <c r="R497" s="29"/>
      <c r="S497" s="53"/>
      <c r="T497" s="53"/>
      <c r="U497" s="55"/>
    </row>
    <row r="498" spans="1:21">
      <c r="A498" s="15"/>
      <c r="B498" s="56" t="s">
        <v>1267</v>
      </c>
      <c r="C498" s="47">
        <v>131</v>
      </c>
      <c r="D498" s="47"/>
      <c r="E498" s="49"/>
      <c r="F498" s="44"/>
      <c r="G498" s="47" t="s">
        <v>1298</v>
      </c>
      <c r="H498" s="47"/>
      <c r="I498" s="45" t="s">
        <v>282</v>
      </c>
      <c r="J498" s="44"/>
      <c r="K498" s="47" t="s">
        <v>1299</v>
      </c>
      <c r="L498" s="47"/>
      <c r="M498" s="45" t="s">
        <v>282</v>
      </c>
      <c r="N498" s="44"/>
      <c r="O498" s="47">
        <v>48.8</v>
      </c>
      <c r="P498" s="47"/>
      <c r="Q498" s="49"/>
      <c r="R498" s="44"/>
      <c r="S498" s="47" t="s">
        <v>1300</v>
      </c>
      <c r="T498" s="47"/>
      <c r="U498" s="45" t="s">
        <v>282</v>
      </c>
    </row>
    <row r="499" spans="1:21">
      <c r="A499" s="15"/>
      <c r="B499" s="56"/>
      <c r="C499" s="57"/>
      <c r="D499" s="57"/>
      <c r="E499" s="44"/>
      <c r="F499" s="44"/>
      <c r="G499" s="57"/>
      <c r="H499" s="57"/>
      <c r="I499" s="56"/>
      <c r="J499" s="44"/>
      <c r="K499" s="57"/>
      <c r="L499" s="57"/>
      <c r="M499" s="56"/>
      <c r="N499" s="44"/>
      <c r="O499" s="57"/>
      <c r="P499" s="57"/>
      <c r="Q499" s="44"/>
      <c r="R499" s="44"/>
      <c r="S499" s="57"/>
      <c r="T499" s="57"/>
      <c r="U499" s="56"/>
    </row>
    <row r="500" spans="1:21">
      <c r="A500" s="15"/>
      <c r="B500" s="30" t="s">
        <v>1301</v>
      </c>
      <c r="C500" s="52" t="s">
        <v>287</v>
      </c>
      <c r="D500" s="52"/>
      <c r="E500" s="29"/>
      <c r="F500" s="29"/>
      <c r="G500" s="52" t="s">
        <v>287</v>
      </c>
      <c r="H500" s="52"/>
      <c r="I500" s="29"/>
      <c r="J500" s="29"/>
      <c r="K500" s="52" t="s">
        <v>808</v>
      </c>
      <c r="L500" s="52"/>
      <c r="M500" s="30" t="s">
        <v>282</v>
      </c>
      <c r="N500" s="29"/>
      <c r="O500" s="52" t="s">
        <v>287</v>
      </c>
      <c r="P500" s="52"/>
      <c r="Q500" s="29"/>
      <c r="R500" s="29"/>
      <c r="S500" s="52" t="s">
        <v>808</v>
      </c>
      <c r="T500" s="52"/>
      <c r="U500" s="30" t="s">
        <v>282</v>
      </c>
    </row>
    <row r="501" spans="1:21" ht="15.75" thickBot="1">
      <c r="A501" s="15"/>
      <c r="B501" s="30"/>
      <c r="C501" s="53"/>
      <c r="D501" s="53"/>
      <c r="E501" s="55"/>
      <c r="F501" s="29"/>
      <c r="G501" s="53"/>
      <c r="H501" s="53"/>
      <c r="I501" s="55"/>
      <c r="J501" s="29"/>
      <c r="K501" s="53"/>
      <c r="L501" s="53"/>
      <c r="M501" s="54"/>
      <c r="N501" s="29"/>
      <c r="O501" s="53"/>
      <c r="P501" s="53"/>
      <c r="Q501" s="55"/>
      <c r="R501" s="29"/>
      <c r="S501" s="53"/>
      <c r="T501" s="53"/>
      <c r="U501" s="54"/>
    </row>
    <row r="502" spans="1:21">
      <c r="A502" s="15"/>
      <c r="B502" s="56" t="s">
        <v>1271</v>
      </c>
      <c r="C502" s="45" t="s">
        <v>279</v>
      </c>
      <c r="D502" s="47">
        <v>131</v>
      </c>
      <c r="E502" s="49"/>
      <c r="F502" s="44"/>
      <c r="G502" s="45" t="s">
        <v>279</v>
      </c>
      <c r="H502" s="47" t="s">
        <v>1298</v>
      </c>
      <c r="I502" s="45" t="s">
        <v>282</v>
      </c>
      <c r="J502" s="44"/>
      <c r="K502" s="45" t="s">
        <v>279</v>
      </c>
      <c r="L502" s="47" t="s">
        <v>1302</v>
      </c>
      <c r="M502" s="45" t="s">
        <v>282</v>
      </c>
      <c r="N502" s="44"/>
      <c r="O502" s="45" t="s">
        <v>279</v>
      </c>
      <c r="P502" s="47">
        <v>48.8</v>
      </c>
      <c r="Q502" s="49"/>
      <c r="R502" s="44"/>
      <c r="S502" s="45" t="s">
        <v>279</v>
      </c>
      <c r="T502" s="47" t="s">
        <v>1303</v>
      </c>
      <c r="U502" s="45" t="s">
        <v>282</v>
      </c>
    </row>
    <row r="503" spans="1:21" ht="15.75" thickBot="1">
      <c r="A503" s="15"/>
      <c r="B503" s="56"/>
      <c r="C503" s="105"/>
      <c r="D503" s="72"/>
      <c r="E503" s="73"/>
      <c r="F503" s="44"/>
      <c r="G503" s="105"/>
      <c r="H503" s="72"/>
      <c r="I503" s="105"/>
      <c r="J503" s="44"/>
      <c r="K503" s="105"/>
      <c r="L503" s="72"/>
      <c r="M503" s="105"/>
      <c r="N503" s="44"/>
      <c r="O503" s="105"/>
      <c r="P503" s="72"/>
      <c r="Q503" s="73"/>
      <c r="R503" s="44"/>
      <c r="S503" s="105"/>
      <c r="T503" s="72"/>
      <c r="U503" s="105"/>
    </row>
    <row r="504" spans="1:21">
      <c r="A504" s="15"/>
      <c r="B504" s="30" t="s">
        <v>1274</v>
      </c>
      <c r="C504" s="154"/>
      <c r="D504" s="154"/>
      <c r="E504" s="79"/>
      <c r="F504" s="29"/>
      <c r="G504" s="154"/>
      <c r="H504" s="154"/>
      <c r="I504" s="79"/>
      <c r="J504" s="29"/>
      <c r="K504" s="154"/>
      <c r="L504" s="154"/>
      <c r="M504" s="79"/>
      <c r="N504" s="29"/>
      <c r="O504" s="154"/>
      <c r="P504" s="154"/>
      <c r="Q504" s="79"/>
      <c r="R504" s="29"/>
      <c r="S504" s="154"/>
      <c r="T504" s="154"/>
      <c r="U504" s="79"/>
    </row>
    <row r="505" spans="1:21">
      <c r="A505" s="15"/>
      <c r="B505" s="30"/>
      <c r="C505" s="81"/>
      <c r="D505" s="81"/>
      <c r="E505" s="29"/>
      <c r="F505" s="29"/>
      <c r="G505" s="81"/>
      <c r="H505" s="81"/>
      <c r="I505" s="29"/>
      <c r="J505" s="29"/>
      <c r="K505" s="81"/>
      <c r="L505" s="81"/>
      <c r="M505" s="29"/>
      <c r="N505" s="29"/>
      <c r="O505" s="81"/>
      <c r="P505" s="81"/>
      <c r="Q505" s="29"/>
      <c r="R505" s="29"/>
      <c r="S505" s="81"/>
      <c r="T505" s="81"/>
      <c r="U505" s="29"/>
    </row>
    <row r="506" spans="1:21">
      <c r="A506" s="15"/>
      <c r="B506" s="42" t="s">
        <v>170</v>
      </c>
      <c r="C506" s="56" t="s">
        <v>279</v>
      </c>
      <c r="D506" s="57" t="s">
        <v>1304</v>
      </c>
      <c r="E506" s="56" t="s">
        <v>282</v>
      </c>
      <c r="F506" s="44"/>
      <c r="G506" s="56" t="s">
        <v>279</v>
      </c>
      <c r="H506" s="57" t="s">
        <v>307</v>
      </c>
      <c r="I506" s="56" t="s">
        <v>282</v>
      </c>
      <c r="J506" s="44"/>
      <c r="K506" s="56" t="s">
        <v>279</v>
      </c>
      <c r="L506" s="57" t="s">
        <v>1305</v>
      </c>
      <c r="M506" s="56" t="s">
        <v>282</v>
      </c>
      <c r="N506" s="44"/>
      <c r="O506" s="56" t="s">
        <v>279</v>
      </c>
      <c r="P506" s="57" t="s">
        <v>287</v>
      </c>
      <c r="Q506" s="44"/>
      <c r="R506" s="44"/>
      <c r="S506" s="56" t="s">
        <v>279</v>
      </c>
      <c r="T506" s="57" t="s">
        <v>1306</v>
      </c>
      <c r="U506" s="56" t="s">
        <v>282</v>
      </c>
    </row>
    <row r="507" spans="1:21">
      <c r="A507" s="15"/>
      <c r="B507" s="42"/>
      <c r="C507" s="56"/>
      <c r="D507" s="57"/>
      <c r="E507" s="56"/>
      <c r="F507" s="44"/>
      <c r="G507" s="56"/>
      <c r="H507" s="57"/>
      <c r="I507" s="56"/>
      <c r="J507" s="44"/>
      <c r="K507" s="56"/>
      <c r="L507" s="57"/>
      <c r="M507" s="56"/>
      <c r="N507" s="44"/>
      <c r="O507" s="56"/>
      <c r="P507" s="57"/>
      <c r="Q507" s="44"/>
      <c r="R507" s="44"/>
      <c r="S507" s="56"/>
      <c r="T507" s="57"/>
      <c r="U507" s="56"/>
    </row>
    <row r="508" spans="1:21">
      <c r="A508" s="15"/>
      <c r="B508" s="51" t="s">
        <v>171</v>
      </c>
      <c r="C508" s="52">
        <v>300</v>
      </c>
      <c r="D508" s="52"/>
      <c r="E508" s="29"/>
      <c r="F508" s="29"/>
      <c r="G508" s="52" t="s">
        <v>287</v>
      </c>
      <c r="H508" s="52"/>
      <c r="I508" s="29"/>
      <c r="J508" s="29"/>
      <c r="K508" s="52">
        <v>83.3</v>
      </c>
      <c r="L508" s="52"/>
      <c r="M508" s="29"/>
      <c r="N508" s="29"/>
      <c r="O508" s="52" t="s">
        <v>287</v>
      </c>
      <c r="P508" s="52"/>
      <c r="Q508" s="29"/>
      <c r="R508" s="29"/>
      <c r="S508" s="52">
        <v>383.3</v>
      </c>
      <c r="T508" s="52"/>
      <c r="U508" s="29"/>
    </row>
    <row r="509" spans="1:21">
      <c r="A509" s="15"/>
      <c r="B509" s="51"/>
      <c r="C509" s="52"/>
      <c r="D509" s="52"/>
      <c r="E509" s="29"/>
      <c r="F509" s="29"/>
      <c r="G509" s="52"/>
      <c r="H509" s="52"/>
      <c r="I509" s="29"/>
      <c r="J509" s="29"/>
      <c r="K509" s="52"/>
      <c r="L509" s="52"/>
      <c r="M509" s="29"/>
      <c r="N509" s="29"/>
      <c r="O509" s="52"/>
      <c r="P509" s="52"/>
      <c r="Q509" s="29"/>
      <c r="R509" s="29"/>
      <c r="S509" s="52"/>
      <c r="T509" s="52"/>
      <c r="U509" s="29"/>
    </row>
    <row r="510" spans="1:21">
      <c r="A510" s="15"/>
      <c r="B510" s="42" t="s">
        <v>1307</v>
      </c>
      <c r="C510" s="57">
        <v>34.4</v>
      </c>
      <c r="D510" s="57"/>
      <c r="E510" s="44"/>
      <c r="F510" s="44"/>
      <c r="G510" s="57" t="s">
        <v>287</v>
      </c>
      <c r="H510" s="57"/>
      <c r="I510" s="44"/>
      <c r="J510" s="44"/>
      <c r="K510" s="57" t="s">
        <v>287</v>
      </c>
      <c r="L510" s="57"/>
      <c r="M510" s="44"/>
      <c r="N510" s="44"/>
      <c r="O510" s="57" t="s">
        <v>287</v>
      </c>
      <c r="P510" s="57"/>
      <c r="Q510" s="44"/>
      <c r="R510" s="44"/>
      <c r="S510" s="57">
        <v>34.4</v>
      </c>
      <c r="T510" s="57"/>
      <c r="U510" s="44"/>
    </row>
    <row r="511" spans="1:21">
      <c r="A511" s="15"/>
      <c r="B511" s="42"/>
      <c r="C511" s="57"/>
      <c r="D511" s="57"/>
      <c r="E511" s="44"/>
      <c r="F511" s="44"/>
      <c r="G511" s="57"/>
      <c r="H511" s="57"/>
      <c r="I511" s="44"/>
      <c r="J511" s="44"/>
      <c r="K511" s="57"/>
      <c r="L511" s="57"/>
      <c r="M511" s="44"/>
      <c r="N511" s="44"/>
      <c r="O511" s="57"/>
      <c r="P511" s="57"/>
      <c r="Q511" s="44"/>
      <c r="R511" s="44"/>
      <c r="S511" s="57"/>
      <c r="T511" s="57"/>
      <c r="U511" s="44"/>
    </row>
    <row r="512" spans="1:21">
      <c r="A512" s="15"/>
      <c r="B512" s="51" t="s">
        <v>1308</v>
      </c>
      <c r="C512" s="52" t="s">
        <v>287</v>
      </c>
      <c r="D512" s="52"/>
      <c r="E512" s="29"/>
      <c r="F512" s="29"/>
      <c r="G512" s="52" t="s">
        <v>455</v>
      </c>
      <c r="H512" s="52"/>
      <c r="I512" s="30" t="s">
        <v>282</v>
      </c>
      <c r="J512" s="29"/>
      <c r="K512" s="52" t="s">
        <v>1309</v>
      </c>
      <c r="L512" s="52"/>
      <c r="M512" s="30" t="s">
        <v>282</v>
      </c>
      <c r="N512" s="29"/>
      <c r="O512" s="52" t="s">
        <v>287</v>
      </c>
      <c r="P512" s="52"/>
      <c r="Q512" s="29"/>
      <c r="R512" s="29"/>
      <c r="S512" s="52" t="s">
        <v>1113</v>
      </c>
      <c r="T512" s="52"/>
      <c r="U512" s="30" t="s">
        <v>282</v>
      </c>
    </row>
    <row r="513" spans="1:21">
      <c r="A513" s="15"/>
      <c r="B513" s="51"/>
      <c r="C513" s="52"/>
      <c r="D513" s="52"/>
      <c r="E513" s="29"/>
      <c r="F513" s="29"/>
      <c r="G513" s="52"/>
      <c r="H513" s="52"/>
      <c r="I513" s="30"/>
      <c r="J513" s="29"/>
      <c r="K513" s="52"/>
      <c r="L513" s="52"/>
      <c r="M513" s="30"/>
      <c r="N513" s="29"/>
      <c r="O513" s="52"/>
      <c r="P513" s="52"/>
      <c r="Q513" s="29"/>
      <c r="R513" s="29"/>
      <c r="S513" s="52"/>
      <c r="T513" s="52"/>
      <c r="U513" s="30"/>
    </row>
    <row r="514" spans="1:21">
      <c r="A514" s="15"/>
      <c r="B514" s="42" t="s">
        <v>169</v>
      </c>
      <c r="C514" s="57">
        <v>14.8</v>
      </c>
      <c r="D514" s="57"/>
      <c r="E514" s="44"/>
      <c r="F514" s="44"/>
      <c r="G514" s="57" t="s">
        <v>287</v>
      </c>
      <c r="H514" s="57"/>
      <c r="I514" s="44"/>
      <c r="J514" s="44"/>
      <c r="K514" s="57" t="s">
        <v>287</v>
      </c>
      <c r="L514" s="57"/>
      <c r="M514" s="44"/>
      <c r="N514" s="44"/>
      <c r="O514" s="57" t="s">
        <v>287</v>
      </c>
      <c r="P514" s="57"/>
      <c r="Q514" s="44"/>
      <c r="R514" s="44"/>
      <c r="S514" s="57">
        <v>14.8</v>
      </c>
      <c r="T514" s="57"/>
      <c r="U514" s="44"/>
    </row>
    <row r="515" spans="1:21">
      <c r="A515" s="15"/>
      <c r="B515" s="42"/>
      <c r="C515" s="57"/>
      <c r="D515" s="57"/>
      <c r="E515" s="44"/>
      <c r="F515" s="44"/>
      <c r="G515" s="57"/>
      <c r="H515" s="57"/>
      <c r="I515" s="44"/>
      <c r="J515" s="44"/>
      <c r="K515" s="57"/>
      <c r="L515" s="57"/>
      <c r="M515" s="44"/>
      <c r="N515" s="44"/>
      <c r="O515" s="57"/>
      <c r="P515" s="57"/>
      <c r="Q515" s="44"/>
      <c r="R515" s="44"/>
      <c r="S515" s="57"/>
      <c r="T515" s="57"/>
      <c r="U515" s="44"/>
    </row>
    <row r="516" spans="1:21">
      <c r="A516" s="15"/>
      <c r="B516" s="51" t="s">
        <v>1281</v>
      </c>
      <c r="C516" s="52" t="s">
        <v>1310</v>
      </c>
      <c r="D516" s="52"/>
      <c r="E516" s="30" t="s">
        <v>282</v>
      </c>
      <c r="F516" s="29"/>
      <c r="G516" s="52" t="s">
        <v>287</v>
      </c>
      <c r="H516" s="52"/>
      <c r="I516" s="29"/>
      <c r="J516" s="29"/>
      <c r="K516" s="52" t="s">
        <v>287</v>
      </c>
      <c r="L516" s="52"/>
      <c r="M516" s="29"/>
      <c r="N516" s="29"/>
      <c r="O516" s="52" t="s">
        <v>287</v>
      </c>
      <c r="P516" s="52"/>
      <c r="Q516" s="29"/>
      <c r="R516" s="29"/>
      <c r="S516" s="52" t="s">
        <v>1310</v>
      </c>
      <c r="T516" s="52"/>
      <c r="U516" s="30" t="s">
        <v>282</v>
      </c>
    </row>
    <row r="517" spans="1:21">
      <c r="A517" s="15"/>
      <c r="B517" s="51"/>
      <c r="C517" s="52"/>
      <c r="D517" s="52"/>
      <c r="E517" s="30"/>
      <c r="F517" s="29"/>
      <c r="G517" s="52"/>
      <c r="H517" s="52"/>
      <c r="I517" s="29"/>
      <c r="J517" s="29"/>
      <c r="K517" s="52"/>
      <c r="L517" s="52"/>
      <c r="M517" s="29"/>
      <c r="N517" s="29"/>
      <c r="O517" s="52"/>
      <c r="P517" s="52"/>
      <c r="Q517" s="29"/>
      <c r="R517" s="29"/>
      <c r="S517" s="52"/>
      <c r="T517" s="52"/>
      <c r="U517" s="30"/>
    </row>
    <row r="518" spans="1:21">
      <c r="A518" s="15"/>
      <c r="B518" s="42" t="s">
        <v>174</v>
      </c>
      <c r="C518" s="57" t="s">
        <v>1178</v>
      </c>
      <c r="D518" s="57"/>
      <c r="E518" s="56" t="s">
        <v>282</v>
      </c>
      <c r="F518" s="44"/>
      <c r="G518" s="57" t="s">
        <v>287</v>
      </c>
      <c r="H518" s="57"/>
      <c r="I518" s="44"/>
      <c r="J518" s="44"/>
      <c r="K518" s="57" t="s">
        <v>287</v>
      </c>
      <c r="L518" s="57"/>
      <c r="M518" s="44"/>
      <c r="N518" s="44"/>
      <c r="O518" s="57" t="s">
        <v>287</v>
      </c>
      <c r="P518" s="57"/>
      <c r="Q518" s="44"/>
      <c r="R518" s="44"/>
      <c r="S518" s="57" t="s">
        <v>1178</v>
      </c>
      <c r="T518" s="57"/>
      <c r="U518" s="56" t="s">
        <v>282</v>
      </c>
    </row>
    <row r="519" spans="1:21">
      <c r="A519" s="15"/>
      <c r="B519" s="42"/>
      <c r="C519" s="57"/>
      <c r="D519" s="57"/>
      <c r="E519" s="56"/>
      <c r="F519" s="44"/>
      <c r="G519" s="57"/>
      <c r="H519" s="57"/>
      <c r="I519" s="44"/>
      <c r="J519" s="44"/>
      <c r="K519" s="57"/>
      <c r="L519" s="57"/>
      <c r="M519" s="44"/>
      <c r="N519" s="44"/>
      <c r="O519" s="57"/>
      <c r="P519" s="57"/>
      <c r="Q519" s="44"/>
      <c r="R519" s="44"/>
      <c r="S519" s="57"/>
      <c r="T519" s="57"/>
      <c r="U519" s="56"/>
    </row>
    <row r="520" spans="1:21">
      <c r="A520" s="15"/>
      <c r="B520" s="51" t="s">
        <v>175</v>
      </c>
      <c r="C520" s="52">
        <v>6.4</v>
      </c>
      <c r="D520" s="52"/>
      <c r="E520" s="29"/>
      <c r="F520" s="29"/>
      <c r="G520" s="52" t="s">
        <v>287</v>
      </c>
      <c r="H520" s="52"/>
      <c r="I520" s="29"/>
      <c r="J520" s="29"/>
      <c r="K520" s="52" t="s">
        <v>287</v>
      </c>
      <c r="L520" s="52"/>
      <c r="M520" s="29"/>
      <c r="N520" s="29"/>
      <c r="O520" s="52" t="s">
        <v>287</v>
      </c>
      <c r="P520" s="52"/>
      <c r="Q520" s="29"/>
      <c r="R520" s="29"/>
      <c r="S520" s="52">
        <v>6.4</v>
      </c>
      <c r="T520" s="52"/>
      <c r="U520" s="29"/>
    </row>
    <row r="521" spans="1:21">
      <c r="A521" s="15"/>
      <c r="B521" s="51"/>
      <c r="C521" s="52"/>
      <c r="D521" s="52"/>
      <c r="E521" s="29"/>
      <c r="F521" s="29"/>
      <c r="G521" s="52"/>
      <c r="H521" s="52"/>
      <c r="I521" s="29"/>
      <c r="J521" s="29"/>
      <c r="K521" s="52"/>
      <c r="L521" s="52"/>
      <c r="M521" s="29"/>
      <c r="N521" s="29"/>
      <c r="O521" s="52"/>
      <c r="P521" s="52"/>
      <c r="Q521" s="29"/>
      <c r="R521" s="29"/>
      <c r="S521" s="52"/>
      <c r="T521" s="52"/>
      <c r="U521" s="29"/>
    </row>
    <row r="522" spans="1:21">
      <c r="A522" s="15"/>
      <c r="B522" s="42" t="s">
        <v>1283</v>
      </c>
      <c r="C522" s="57" t="s">
        <v>287</v>
      </c>
      <c r="D522" s="57"/>
      <c r="E522" s="44"/>
      <c r="F522" s="44"/>
      <c r="G522" s="57">
        <v>43.7</v>
      </c>
      <c r="H522" s="57"/>
      <c r="I522" s="44"/>
      <c r="J522" s="44"/>
      <c r="K522" s="57">
        <v>5.0999999999999996</v>
      </c>
      <c r="L522" s="57"/>
      <c r="M522" s="44"/>
      <c r="N522" s="44"/>
      <c r="O522" s="57" t="s">
        <v>1311</v>
      </c>
      <c r="P522" s="57"/>
      <c r="Q522" s="56" t="s">
        <v>282</v>
      </c>
      <c r="R522" s="44"/>
      <c r="S522" s="57" t="s">
        <v>287</v>
      </c>
      <c r="T522" s="57"/>
      <c r="U522" s="44"/>
    </row>
    <row r="523" spans="1:21" ht="15.75" thickBot="1">
      <c r="A523" s="15"/>
      <c r="B523" s="42"/>
      <c r="C523" s="72"/>
      <c r="D523" s="72"/>
      <c r="E523" s="73"/>
      <c r="F523" s="44"/>
      <c r="G523" s="72"/>
      <c r="H523" s="72"/>
      <c r="I523" s="73"/>
      <c r="J523" s="44"/>
      <c r="K523" s="72"/>
      <c r="L523" s="72"/>
      <c r="M523" s="73"/>
      <c r="N523" s="44"/>
      <c r="O523" s="72"/>
      <c r="P523" s="72"/>
      <c r="Q523" s="105"/>
      <c r="R523" s="44"/>
      <c r="S523" s="72"/>
      <c r="T523" s="72"/>
      <c r="U523" s="73"/>
    </row>
    <row r="524" spans="1:21">
      <c r="A524" s="15"/>
      <c r="B524" s="30" t="s">
        <v>1285</v>
      </c>
      <c r="C524" s="75" t="s">
        <v>279</v>
      </c>
      <c r="D524" s="77" t="s">
        <v>1312</v>
      </c>
      <c r="E524" s="75" t="s">
        <v>282</v>
      </c>
      <c r="F524" s="29"/>
      <c r="G524" s="75" t="s">
        <v>279</v>
      </c>
      <c r="H524" s="77">
        <v>40.9</v>
      </c>
      <c r="I524" s="79"/>
      <c r="J524" s="29"/>
      <c r="K524" s="75" t="s">
        <v>279</v>
      </c>
      <c r="L524" s="77">
        <v>25.1</v>
      </c>
      <c r="M524" s="79"/>
      <c r="N524" s="29"/>
      <c r="O524" s="75" t="s">
        <v>279</v>
      </c>
      <c r="P524" s="77" t="s">
        <v>1311</v>
      </c>
      <c r="Q524" s="75" t="s">
        <v>282</v>
      </c>
      <c r="R524" s="29"/>
      <c r="S524" s="75" t="s">
        <v>279</v>
      </c>
      <c r="T524" s="77" t="s">
        <v>1313</v>
      </c>
      <c r="U524" s="75" t="s">
        <v>282</v>
      </c>
    </row>
    <row r="525" spans="1:21" ht="15.75" thickBot="1">
      <c r="A525" s="15"/>
      <c r="B525" s="30"/>
      <c r="C525" s="54"/>
      <c r="D525" s="53"/>
      <c r="E525" s="54"/>
      <c r="F525" s="29"/>
      <c r="G525" s="54"/>
      <c r="H525" s="53"/>
      <c r="I525" s="55"/>
      <c r="J525" s="29"/>
      <c r="K525" s="54"/>
      <c r="L525" s="53"/>
      <c r="M525" s="55"/>
      <c r="N525" s="29"/>
      <c r="O525" s="54"/>
      <c r="P525" s="53"/>
      <c r="Q525" s="54"/>
      <c r="R525" s="29"/>
      <c r="S525" s="54"/>
      <c r="T525" s="53"/>
      <c r="U525" s="54"/>
    </row>
    <row r="526" spans="1:21">
      <c r="A526" s="15"/>
      <c r="B526" s="56" t="s">
        <v>179</v>
      </c>
      <c r="C526" s="47" t="s">
        <v>287</v>
      </c>
      <c r="D526" s="47"/>
      <c r="E526" s="49"/>
      <c r="F526" s="44"/>
      <c r="G526" s="47" t="s">
        <v>287</v>
      </c>
      <c r="H526" s="47"/>
      <c r="I526" s="49"/>
      <c r="J526" s="44"/>
      <c r="K526" s="47">
        <v>1.2</v>
      </c>
      <c r="L526" s="47"/>
      <c r="M526" s="49"/>
      <c r="N526" s="44"/>
      <c r="O526" s="47" t="s">
        <v>287</v>
      </c>
      <c r="P526" s="47"/>
      <c r="Q526" s="49"/>
      <c r="R526" s="44"/>
      <c r="S526" s="47">
        <v>1.2</v>
      </c>
      <c r="T526" s="47"/>
      <c r="U526" s="49"/>
    </row>
    <row r="527" spans="1:21">
      <c r="A527" s="15"/>
      <c r="B527" s="56"/>
      <c r="C527" s="57"/>
      <c r="D527" s="57"/>
      <c r="E527" s="44"/>
      <c r="F527" s="44"/>
      <c r="G527" s="57"/>
      <c r="H527" s="57"/>
      <c r="I527" s="44"/>
      <c r="J527" s="44"/>
      <c r="K527" s="57"/>
      <c r="L527" s="57"/>
      <c r="M527" s="44"/>
      <c r="N527" s="44"/>
      <c r="O527" s="57"/>
      <c r="P527" s="57"/>
      <c r="Q527" s="44"/>
      <c r="R527" s="44"/>
      <c r="S527" s="57"/>
      <c r="T527" s="57"/>
      <c r="U527" s="44"/>
    </row>
    <row r="528" spans="1:21">
      <c r="A528" s="15"/>
      <c r="B528" s="30" t="s">
        <v>1288</v>
      </c>
      <c r="C528" s="52">
        <v>7.8</v>
      </c>
      <c r="D528" s="52"/>
      <c r="E528" s="29"/>
      <c r="F528" s="29"/>
      <c r="G528" s="52" t="s">
        <v>456</v>
      </c>
      <c r="H528" s="52"/>
      <c r="I528" s="30" t="s">
        <v>282</v>
      </c>
      <c r="J528" s="29"/>
      <c r="K528" s="52">
        <v>1.6</v>
      </c>
      <c r="L528" s="52"/>
      <c r="M528" s="29"/>
      <c r="N528" s="29"/>
      <c r="O528" s="52" t="s">
        <v>287</v>
      </c>
      <c r="P528" s="52"/>
      <c r="Q528" s="29"/>
      <c r="R528" s="29"/>
      <c r="S528" s="52">
        <v>4.9000000000000004</v>
      </c>
      <c r="T528" s="52"/>
      <c r="U528" s="29"/>
    </row>
    <row r="529" spans="1:21">
      <c r="A529" s="15"/>
      <c r="B529" s="30"/>
      <c r="C529" s="52"/>
      <c r="D529" s="52"/>
      <c r="E529" s="29"/>
      <c r="F529" s="29"/>
      <c r="G529" s="52"/>
      <c r="H529" s="52"/>
      <c r="I529" s="30"/>
      <c r="J529" s="29"/>
      <c r="K529" s="52"/>
      <c r="L529" s="52"/>
      <c r="M529" s="29"/>
      <c r="N529" s="29"/>
      <c r="O529" s="52"/>
      <c r="P529" s="52"/>
      <c r="Q529" s="29"/>
      <c r="R529" s="29"/>
      <c r="S529" s="52"/>
      <c r="T529" s="52"/>
      <c r="U529" s="29"/>
    </row>
    <row r="530" spans="1:21">
      <c r="A530" s="15"/>
      <c r="B530" s="56" t="s">
        <v>868</v>
      </c>
      <c r="C530" s="57">
        <v>4.2</v>
      </c>
      <c r="D530" s="57"/>
      <c r="E530" s="44"/>
      <c r="F530" s="44"/>
      <c r="G530" s="57">
        <v>8.5</v>
      </c>
      <c r="H530" s="57"/>
      <c r="I530" s="44"/>
      <c r="J530" s="44"/>
      <c r="K530" s="57">
        <v>55.6</v>
      </c>
      <c r="L530" s="57"/>
      <c r="M530" s="44"/>
      <c r="N530" s="44"/>
      <c r="O530" s="57" t="s">
        <v>287</v>
      </c>
      <c r="P530" s="57"/>
      <c r="Q530" s="44"/>
      <c r="R530" s="44"/>
      <c r="S530" s="57">
        <v>68.3</v>
      </c>
      <c r="T530" s="57"/>
      <c r="U530" s="44"/>
    </row>
    <row r="531" spans="1:21" ht="15.75" thickBot="1">
      <c r="A531" s="15"/>
      <c r="B531" s="56"/>
      <c r="C531" s="72"/>
      <c r="D531" s="72"/>
      <c r="E531" s="73"/>
      <c r="F531" s="44"/>
      <c r="G531" s="72"/>
      <c r="H531" s="72"/>
      <c r="I531" s="73"/>
      <c r="J531" s="44"/>
      <c r="K531" s="72"/>
      <c r="L531" s="72"/>
      <c r="M531" s="73"/>
      <c r="N531" s="44"/>
      <c r="O531" s="72"/>
      <c r="P531" s="72"/>
      <c r="Q531" s="73"/>
      <c r="R531" s="44"/>
      <c r="S531" s="72"/>
      <c r="T531" s="72"/>
      <c r="U531" s="73"/>
    </row>
    <row r="532" spans="1:21">
      <c r="A532" s="15"/>
      <c r="B532" s="30" t="s">
        <v>875</v>
      </c>
      <c r="C532" s="75" t="s">
        <v>279</v>
      </c>
      <c r="D532" s="77">
        <v>12</v>
      </c>
      <c r="E532" s="79"/>
      <c r="F532" s="29"/>
      <c r="G532" s="75" t="s">
        <v>279</v>
      </c>
      <c r="H532" s="77">
        <v>4</v>
      </c>
      <c r="I532" s="79"/>
      <c r="J532" s="29"/>
      <c r="K532" s="75" t="s">
        <v>279</v>
      </c>
      <c r="L532" s="77">
        <v>57.2</v>
      </c>
      <c r="M532" s="79"/>
      <c r="N532" s="29"/>
      <c r="O532" s="75" t="s">
        <v>279</v>
      </c>
      <c r="P532" s="77" t="s">
        <v>287</v>
      </c>
      <c r="Q532" s="79"/>
      <c r="R532" s="29"/>
      <c r="S532" s="75" t="s">
        <v>279</v>
      </c>
      <c r="T532" s="77">
        <v>73.2</v>
      </c>
      <c r="U532" s="79"/>
    </row>
    <row r="533" spans="1:21" ht="15.75" thickBot="1">
      <c r="A533" s="15"/>
      <c r="B533" s="30"/>
      <c r="C533" s="89"/>
      <c r="D533" s="90"/>
      <c r="E533" s="91"/>
      <c r="F533" s="29"/>
      <c r="G533" s="89"/>
      <c r="H533" s="90"/>
      <c r="I533" s="91"/>
      <c r="J533" s="29"/>
      <c r="K533" s="89"/>
      <c r="L533" s="90"/>
      <c r="M533" s="91"/>
      <c r="N533" s="29"/>
      <c r="O533" s="89"/>
      <c r="P533" s="90"/>
      <c r="Q533" s="91"/>
      <c r="R533" s="29"/>
      <c r="S533" s="89"/>
      <c r="T533" s="90"/>
      <c r="U533" s="91"/>
    </row>
    <row r="534" spans="1:21" ht="15.75" thickTop="1">
      <c r="A534" s="15"/>
      <c r="B534" s="26"/>
      <c r="C534" s="26"/>
      <c r="D534" s="26"/>
      <c r="E534" s="26"/>
      <c r="F534" s="26"/>
      <c r="G534" s="26"/>
      <c r="H534" s="26"/>
      <c r="I534" s="26"/>
      <c r="J534" s="26"/>
      <c r="K534" s="26"/>
      <c r="L534" s="26"/>
      <c r="M534" s="26"/>
      <c r="N534" s="26"/>
      <c r="O534" s="26"/>
      <c r="P534" s="26"/>
      <c r="Q534" s="26"/>
      <c r="R534" s="26"/>
      <c r="S534" s="26"/>
      <c r="T534" s="26"/>
      <c r="U534" s="26"/>
    </row>
    <row r="535" spans="1:21">
      <c r="A535" s="15"/>
      <c r="B535" s="203" t="s">
        <v>1137</v>
      </c>
      <c r="C535" s="203"/>
      <c r="D535" s="203"/>
      <c r="E535" s="203"/>
      <c r="F535" s="203"/>
      <c r="G535" s="203"/>
      <c r="H535" s="203"/>
      <c r="I535" s="203"/>
      <c r="J535" s="203"/>
      <c r="K535" s="203"/>
      <c r="L535" s="203"/>
      <c r="M535" s="203"/>
      <c r="N535" s="203"/>
      <c r="O535" s="203"/>
      <c r="P535" s="203"/>
      <c r="Q535" s="203"/>
      <c r="R535" s="203"/>
      <c r="S535" s="203"/>
      <c r="T535" s="203"/>
      <c r="U535" s="203"/>
    </row>
    <row r="536" spans="1:21">
      <c r="A536" s="15"/>
      <c r="B536" s="203" t="s">
        <v>1252</v>
      </c>
      <c r="C536" s="203"/>
      <c r="D536" s="203"/>
      <c r="E536" s="203"/>
      <c r="F536" s="203"/>
      <c r="G536" s="203"/>
      <c r="H536" s="203"/>
      <c r="I536" s="203"/>
      <c r="J536" s="203"/>
      <c r="K536" s="203"/>
      <c r="L536" s="203"/>
      <c r="M536" s="203"/>
      <c r="N536" s="203"/>
      <c r="O536" s="203"/>
      <c r="P536" s="203"/>
      <c r="Q536" s="203"/>
      <c r="R536" s="203"/>
      <c r="S536" s="203"/>
      <c r="T536" s="203"/>
      <c r="U536" s="203"/>
    </row>
    <row r="537" spans="1:21">
      <c r="A537" s="15"/>
      <c r="B537" s="203" t="s">
        <v>1314</v>
      </c>
      <c r="C537" s="203"/>
      <c r="D537" s="203"/>
      <c r="E537" s="203"/>
      <c r="F537" s="203"/>
      <c r="G537" s="203"/>
      <c r="H537" s="203"/>
      <c r="I537" s="203"/>
      <c r="J537" s="203"/>
      <c r="K537" s="203"/>
      <c r="L537" s="203"/>
      <c r="M537" s="203"/>
      <c r="N537" s="203"/>
      <c r="O537" s="203"/>
      <c r="P537" s="203"/>
      <c r="Q537" s="203"/>
      <c r="R537" s="203"/>
      <c r="S537" s="203"/>
      <c r="T537" s="203"/>
      <c r="U537" s="203"/>
    </row>
    <row r="538" spans="1:21">
      <c r="A538" s="15"/>
      <c r="B538" s="203" t="s">
        <v>1140</v>
      </c>
      <c r="C538" s="203"/>
      <c r="D538" s="203"/>
      <c r="E538" s="203"/>
      <c r="F538" s="203"/>
      <c r="G538" s="203"/>
      <c r="H538" s="203"/>
      <c r="I538" s="203"/>
      <c r="J538" s="203"/>
      <c r="K538" s="203"/>
      <c r="L538" s="203"/>
      <c r="M538" s="203"/>
      <c r="N538" s="203"/>
      <c r="O538" s="203"/>
      <c r="P538" s="203"/>
      <c r="Q538" s="203"/>
      <c r="R538" s="203"/>
      <c r="S538" s="203"/>
      <c r="T538" s="203"/>
      <c r="U538" s="203"/>
    </row>
    <row r="539" spans="1:21">
      <c r="A539" s="15"/>
      <c r="B539" s="29"/>
      <c r="C539" s="29"/>
      <c r="D539" s="29"/>
      <c r="E539" s="29"/>
      <c r="F539" s="29"/>
      <c r="G539" s="29"/>
      <c r="H539" s="29"/>
      <c r="I539" s="29"/>
      <c r="J539" s="29"/>
      <c r="K539" s="29"/>
      <c r="L539" s="29"/>
      <c r="M539" s="29"/>
      <c r="N539" s="29"/>
      <c r="O539" s="29"/>
      <c r="P539" s="29"/>
      <c r="Q539" s="29"/>
      <c r="R539" s="29"/>
      <c r="S539" s="29"/>
      <c r="T539" s="29"/>
      <c r="U539" s="29"/>
    </row>
    <row r="540" spans="1:21">
      <c r="A540" s="15"/>
      <c r="B540" s="22"/>
      <c r="C540" s="22"/>
      <c r="D540" s="22"/>
      <c r="E540" s="22"/>
      <c r="F540" s="22"/>
      <c r="G540" s="22"/>
      <c r="H540" s="22"/>
      <c r="I540" s="22"/>
      <c r="J540" s="22"/>
      <c r="K540" s="22"/>
      <c r="L540" s="22"/>
      <c r="M540" s="22"/>
      <c r="N540" s="22"/>
      <c r="O540" s="22"/>
      <c r="P540" s="22"/>
      <c r="Q540" s="22"/>
      <c r="R540" s="22"/>
      <c r="S540" s="22"/>
      <c r="T540" s="22"/>
      <c r="U540" s="22"/>
    </row>
    <row r="541" spans="1:21">
      <c r="A541" s="15"/>
      <c r="B541" s="16"/>
      <c r="C541" s="16"/>
      <c r="D541" s="16"/>
      <c r="E541" s="16"/>
      <c r="F541" s="16"/>
      <c r="G541" s="16"/>
      <c r="H541" s="16"/>
      <c r="I541" s="16"/>
      <c r="J541" s="16"/>
      <c r="K541" s="16"/>
      <c r="L541" s="16"/>
      <c r="M541" s="16"/>
      <c r="N541" s="16"/>
      <c r="O541" s="16"/>
      <c r="P541" s="16"/>
      <c r="Q541" s="16"/>
      <c r="R541" s="16"/>
      <c r="S541" s="16"/>
      <c r="T541" s="16"/>
      <c r="U541" s="16"/>
    </row>
    <row r="542" spans="1:21">
      <c r="A542" s="15"/>
      <c r="B542" s="29"/>
      <c r="C542" s="98" t="s">
        <v>1141</v>
      </c>
      <c r="D542" s="98"/>
      <c r="E542" s="98"/>
      <c r="F542" s="29"/>
      <c r="G542" s="98" t="s">
        <v>1254</v>
      </c>
      <c r="H542" s="98"/>
      <c r="I542" s="98"/>
      <c r="J542" s="29"/>
      <c r="K542" s="98" t="s">
        <v>1144</v>
      </c>
      <c r="L542" s="98"/>
      <c r="M542" s="98"/>
      <c r="N542" s="29"/>
      <c r="O542" s="98" t="s">
        <v>1145</v>
      </c>
      <c r="P542" s="98"/>
      <c r="Q542" s="98"/>
      <c r="R542" s="29"/>
      <c r="S542" s="98" t="s">
        <v>1146</v>
      </c>
      <c r="T542" s="98"/>
      <c r="U542" s="98"/>
    </row>
    <row r="543" spans="1:21">
      <c r="A543" s="15"/>
      <c r="B543" s="29"/>
      <c r="C543" s="98"/>
      <c r="D543" s="98"/>
      <c r="E543" s="98"/>
      <c r="F543" s="29"/>
      <c r="G543" s="98" t="s">
        <v>1255</v>
      </c>
      <c r="H543" s="98"/>
      <c r="I543" s="98"/>
      <c r="J543" s="29"/>
      <c r="K543" s="98" t="s">
        <v>1142</v>
      </c>
      <c r="L543" s="98"/>
      <c r="M543" s="98"/>
      <c r="N543" s="29"/>
      <c r="O543" s="98"/>
      <c r="P543" s="98"/>
      <c r="Q543" s="98"/>
      <c r="R543" s="29"/>
      <c r="S543" s="98"/>
      <c r="T543" s="98"/>
      <c r="U543" s="98"/>
    </row>
    <row r="544" spans="1:21" ht="15.75" thickBot="1">
      <c r="A544" s="15"/>
      <c r="B544" s="29"/>
      <c r="C544" s="41"/>
      <c r="D544" s="41"/>
      <c r="E544" s="41"/>
      <c r="F544" s="29"/>
      <c r="G544" s="158"/>
      <c r="H544" s="158"/>
      <c r="I544" s="158"/>
      <c r="J544" s="29"/>
      <c r="K544" s="41" t="s">
        <v>1143</v>
      </c>
      <c r="L544" s="41"/>
      <c r="M544" s="41"/>
      <c r="N544" s="29"/>
      <c r="O544" s="41"/>
      <c r="P544" s="41"/>
      <c r="Q544" s="41"/>
      <c r="R544" s="29"/>
      <c r="S544" s="41"/>
      <c r="T544" s="41"/>
      <c r="U544" s="41"/>
    </row>
    <row r="545" spans="1:21">
      <c r="A545" s="15"/>
      <c r="B545" s="56" t="s">
        <v>1256</v>
      </c>
      <c r="C545" s="45" t="s">
        <v>279</v>
      </c>
      <c r="D545" s="47" t="s">
        <v>873</v>
      </c>
      <c r="E545" s="45" t="s">
        <v>282</v>
      </c>
      <c r="F545" s="44"/>
      <c r="G545" s="45" t="s">
        <v>279</v>
      </c>
      <c r="H545" s="47">
        <v>70.5</v>
      </c>
      <c r="I545" s="49"/>
      <c r="J545" s="44"/>
      <c r="K545" s="45" t="s">
        <v>279</v>
      </c>
      <c r="L545" s="47">
        <v>32.6</v>
      </c>
      <c r="M545" s="49"/>
      <c r="N545" s="44"/>
      <c r="O545" s="45" t="s">
        <v>279</v>
      </c>
      <c r="P545" s="47" t="s">
        <v>287</v>
      </c>
      <c r="Q545" s="49"/>
      <c r="R545" s="44"/>
      <c r="S545" s="45" t="s">
        <v>279</v>
      </c>
      <c r="T545" s="47">
        <v>43.3</v>
      </c>
      <c r="U545" s="49"/>
    </row>
    <row r="546" spans="1:21">
      <c r="A546" s="15"/>
      <c r="B546" s="56"/>
      <c r="C546" s="46"/>
      <c r="D546" s="48"/>
      <c r="E546" s="46"/>
      <c r="F546" s="44"/>
      <c r="G546" s="46"/>
      <c r="H546" s="48"/>
      <c r="I546" s="50"/>
      <c r="J546" s="44"/>
      <c r="K546" s="46"/>
      <c r="L546" s="48"/>
      <c r="M546" s="50"/>
      <c r="N546" s="44"/>
      <c r="O546" s="46"/>
      <c r="P546" s="48"/>
      <c r="Q546" s="50"/>
      <c r="R546" s="44"/>
      <c r="S546" s="46"/>
      <c r="T546" s="48"/>
      <c r="U546" s="50"/>
    </row>
    <row r="547" spans="1:21">
      <c r="A547" s="15"/>
      <c r="B547" s="30" t="s">
        <v>1258</v>
      </c>
      <c r="C547" s="52" t="s">
        <v>287</v>
      </c>
      <c r="D547" s="52"/>
      <c r="E547" s="29"/>
      <c r="F547" s="29"/>
      <c r="G547" s="52" t="s">
        <v>1196</v>
      </c>
      <c r="H547" s="52"/>
      <c r="I547" s="30" t="s">
        <v>282</v>
      </c>
      <c r="J547" s="29"/>
      <c r="K547" s="52" t="s">
        <v>1315</v>
      </c>
      <c r="L547" s="52"/>
      <c r="M547" s="30" t="s">
        <v>282</v>
      </c>
      <c r="N547" s="29"/>
      <c r="O547" s="52" t="s">
        <v>287</v>
      </c>
      <c r="P547" s="52"/>
      <c r="Q547" s="29"/>
      <c r="R547" s="29"/>
      <c r="S547" s="52" t="s">
        <v>1316</v>
      </c>
      <c r="T547" s="52"/>
      <c r="U547" s="30" t="s">
        <v>282</v>
      </c>
    </row>
    <row r="548" spans="1:21" ht="15.75" thickBot="1">
      <c r="A548" s="15"/>
      <c r="B548" s="30"/>
      <c r="C548" s="53"/>
      <c r="D548" s="53"/>
      <c r="E548" s="55"/>
      <c r="F548" s="29"/>
      <c r="G548" s="53"/>
      <c r="H548" s="53"/>
      <c r="I548" s="54"/>
      <c r="J548" s="29"/>
      <c r="K548" s="53"/>
      <c r="L548" s="53"/>
      <c r="M548" s="54"/>
      <c r="N548" s="29"/>
      <c r="O548" s="53"/>
      <c r="P548" s="53"/>
      <c r="Q548" s="55"/>
      <c r="R548" s="29"/>
      <c r="S548" s="53"/>
      <c r="T548" s="53"/>
      <c r="U548" s="54"/>
    </row>
    <row r="549" spans="1:21">
      <c r="A549" s="15"/>
      <c r="B549" s="56" t="s">
        <v>1260</v>
      </c>
      <c r="C549" s="45" t="s">
        <v>279</v>
      </c>
      <c r="D549" s="47" t="s">
        <v>873</v>
      </c>
      <c r="E549" s="45" t="s">
        <v>282</v>
      </c>
      <c r="F549" s="44"/>
      <c r="G549" s="45" t="s">
        <v>279</v>
      </c>
      <c r="H549" s="47">
        <v>69</v>
      </c>
      <c r="I549" s="49"/>
      <c r="J549" s="44"/>
      <c r="K549" s="45" t="s">
        <v>279</v>
      </c>
      <c r="L549" s="47">
        <v>7.9</v>
      </c>
      <c r="M549" s="49"/>
      <c r="N549" s="44"/>
      <c r="O549" s="45" t="s">
        <v>279</v>
      </c>
      <c r="P549" s="47" t="s">
        <v>287</v>
      </c>
      <c r="Q549" s="49"/>
      <c r="R549" s="44"/>
      <c r="S549" s="45" t="s">
        <v>279</v>
      </c>
      <c r="T549" s="47">
        <v>17.100000000000001</v>
      </c>
      <c r="U549" s="49"/>
    </row>
    <row r="550" spans="1:21" ht="15.75" thickBot="1">
      <c r="A550" s="15"/>
      <c r="B550" s="56"/>
      <c r="C550" s="105"/>
      <c r="D550" s="72"/>
      <c r="E550" s="105"/>
      <c r="F550" s="44"/>
      <c r="G550" s="105"/>
      <c r="H550" s="72"/>
      <c r="I550" s="73"/>
      <c r="J550" s="44"/>
      <c r="K550" s="105"/>
      <c r="L550" s="72"/>
      <c r="M550" s="73"/>
      <c r="N550" s="44"/>
      <c r="O550" s="105"/>
      <c r="P550" s="72"/>
      <c r="Q550" s="73"/>
      <c r="R550" s="44"/>
      <c r="S550" s="105"/>
      <c r="T550" s="72"/>
      <c r="U550" s="73"/>
    </row>
    <row r="551" spans="1:21">
      <c r="A551" s="15"/>
      <c r="B551" s="30" t="s">
        <v>1261</v>
      </c>
      <c r="C551" s="154"/>
      <c r="D551" s="154"/>
      <c r="E551" s="79"/>
      <c r="F551" s="29"/>
      <c r="G551" s="154"/>
      <c r="H551" s="154"/>
      <c r="I551" s="79"/>
      <c r="J551" s="29"/>
      <c r="K551" s="154"/>
      <c r="L551" s="154"/>
      <c r="M551" s="79"/>
      <c r="N551" s="29"/>
      <c r="O551" s="154"/>
      <c r="P551" s="154"/>
      <c r="Q551" s="79"/>
      <c r="R551" s="29"/>
      <c r="S551" s="154"/>
      <c r="T551" s="154"/>
      <c r="U551" s="79"/>
    </row>
    <row r="552" spans="1:21">
      <c r="A552" s="15"/>
      <c r="B552" s="30"/>
      <c r="C552" s="81"/>
      <c r="D552" s="81"/>
      <c r="E552" s="29"/>
      <c r="F552" s="29"/>
      <c r="G552" s="81"/>
      <c r="H552" s="81"/>
      <c r="I552" s="29"/>
      <c r="J552" s="29"/>
      <c r="K552" s="81"/>
      <c r="L552" s="81"/>
      <c r="M552" s="29"/>
      <c r="N552" s="29"/>
      <c r="O552" s="81"/>
      <c r="P552" s="81"/>
      <c r="Q552" s="29"/>
      <c r="R552" s="29"/>
      <c r="S552" s="81"/>
      <c r="T552" s="81"/>
      <c r="U552" s="29"/>
    </row>
    <row r="553" spans="1:21">
      <c r="A553" s="15"/>
      <c r="B553" s="42" t="s">
        <v>160</v>
      </c>
      <c r="C553" s="56" t="s">
        <v>279</v>
      </c>
      <c r="D553" s="57" t="s">
        <v>294</v>
      </c>
      <c r="E553" s="56" t="s">
        <v>282</v>
      </c>
      <c r="F553" s="44"/>
      <c r="G553" s="56" t="s">
        <v>279</v>
      </c>
      <c r="H553" s="57" t="s">
        <v>1317</v>
      </c>
      <c r="I553" s="56" t="s">
        <v>282</v>
      </c>
      <c r="J553" s="44"/>
      <c r="K553" s="56" t="s">
        <v>279</v>
      </c>
      <c r="L553" s="57" t="s">
        <v>1318</v>
      </c>
      <c r="M553" s="56" t="s">
        <v>282</v>
      </c>
      <c r="N553" s="44"/>
      <c r="O553" s="56" t="s">
        <v>279</v>
      </c>
      <c r="P553" s="57" t="s">
        <v>287</v>
      </c>
      <c r="Q553" s="44"/>
      <c r="R553" s="44"/>
      <c r="S553" s="56" t="s">
        <v>279</v>
      </c>
      <c r="T553" s="57" t="s">
        <v>1319</v>
      </c>
      <c r="U553" s="56" t="s">
        <v>282</v>
      </c>
    </row>
    <row r="554" spans="1:21">
      <c r="A554" s="15"/>
      <c r="B554" s="42"/>
      <c r="C554" s="56"/>
      <c r="D554" s="57"/>
      <c r="E554" s="56"/>
      <c r="F554" s="44"/>
      <c r="G554" s="56"/>
      <c r="H554" s="57"/>
      <c r="I554" s="56"/>
      <c r="J554" s="44"/>
      <c r="K554" s="56"/>
      <c r="L554" s="57"/>
      <c r="M554" s="56"/>
      <c r="N554" s="44"/>
      <c r="O554" s="56"/>
      <c r="P554" s="57"/>
      <c r="Q554" s="44"/>
      <c r="R554" s="44"/>
      <c r="S554" s="56"/>
      <c r="T554" s="57"/>
      <c r="U554" s="56"/>
    </row>
    <row r="555" spans="1:21">
      <c r="A555" s="15"/>
      <c r="B555" s="51" t="s">
        <v>161</v>
      </c>
      <c r="C555" s="52" t="s">
        <v>287</v>
      </c>
      <c r="D555" s="52"/>
      <c r="E555" s="29"/>
      <c r="F555" s="29"/>
      <c r="G555" s="52">
        <v>0.1</v>
      </c>
      <c r="H555" s="52"/>
      <c r="I555" s="29"/>
      <c r="J555" s="29"/>
      <c r="K555" s="52">
        <v>17.2</v>
      </c>
      <c r="L555" s="52"/>
      <c r="M555" s="29"/>
      <c r="N555" s="29"/>
      <c r="O555" s="52" t="s">
        <v>287</v>
      </c>
      <c r="P555" s="52"/>
      <c r="Q555" s="29"/>
      <c r="R555" s="29"/>
      <c r="S555" s="52">
        <v>17.3</v>
      </c>
      <c r="T555" s="52"/>
      <c r="U555" s="29"/>
    </row>
    <row r="556" spans="1:21">
      <c r="A556" s="15"/>
      <c r="B556" s="51"/>
      <c r="C556" s="52"/>
      <c r="D556" s="52"/>
      <c r="E556" s="29"/>
      <c r="F556" s="29"/>
      <c r="G556" s="52"/>
      <c r="H556" s="52"/>
      <c r="I556" s="29"/>
      <c r="J556" s="29"/>
      <c r="K556" s="52"/>
      <c r="L556" s="52"/>
      <c r="M556" s="29"/>
      <c r="N556" s="29"/>
      <c r="O556" s="52"/>
      <c r="P556" s="52"/>
      <c r="Q556" s="29"/>
      <c r="R556" s="29"/>
      <c r="S556" s="52"/>
      <c r="T556" s="52"/>
      <c r="U556" s="29"/>
    </row>
    <row r="557" spans="1:21">
      <c r="A557" s="15"/>
      <c r="B557" s="42" t="s">
        <v>91</v>
      </c>
      <c r="C557" s="57">
        <v>2</v>
      </c>
      <c r="D557" s="57"/>
      <c r="E557" s="44"/>
      <c r="F557" s="44"/>
      <c r="G557" s="57" t="s">
        <v>287</v>
      </c>
      <c r="H557" s="57"/>
      <c r="I557" s="44"/>
      <c r="J557" s="44"/>
      <c r="K557" s="57">
        <v>0.2</v>
      </c>
      <c r="L557" s="57"/>
      <c r="M557" s="44"/>
      <c r="N557" s="44"/>
      <c r="O557" s="57" t="s">
        <v>287</v>
      </c>
      <c r="P557" s="57"/>
      <c r="Q557" s="44"/>
      <c r="R557" s="44"/>
      <c r="S557" s="57">
        <v>2.2000000000000002</v>
      </c>
      <c r="T557" s="57"/>
      <c r="U557" s="44"/>
    </row>
    <row r="558" spans="1:21">
      <c r="A558" s="15"/>
      <c r="B558" s="42"/>
      <c r="C558" s="57"/>
      <c r="D558" s="57"/>
      <c r="E558" s="44"/>
      <c r="F558" s="44"/>
      <c r="G558" s="57"/>
      <c r="H558" s="57"/>
      <c r="I558" s="44"/>
      <c r="J558" s="44"/>
      <c r="K558" s="57"/>
      <c r="L558" s="57"/>
      <c r="M558" s="44"/>
      <c r="N558" s="44"/>
      <c r="O558" s="57"/>
      <c r="P558" s="57"/>
      <c r="Q558" s="44"/>
      <c r="R558" s="44"/>
      <c r="S558" s="57"/>
      <c r="T558" s="57"/>
      <c r="U558" s="44"/>
    </row>
    <row r="559" spans="1:21">
      <c r="A559" s="15"/>
      <c r="B559" s="51" t="s">
        <v>163</v>
      </c>
      <c r="C559" s="52" t="s">
        <v>287</v>
      </c>
      <c r="D559" s="52"/>
      <c r="E559" s="29"/>
      <c r="F559" s="29"/>
      <c r="G559" s="52">
        <v>143.6</v>
      </c>
      <c r="H559" s="52"/>
      <c r="I559" s="29"/>
      <c r="J559" s="29"/>
      <c r="K559" s="52" t="s">
        <v>287</v>
      </c>
      <c r="L559" s="52"/>
      <c r="M559" s="29"/>
      <c r="N559" s="29"/>
      <c r="O559" s="52" t="s">
        <v>287</v>
      </c>
      <c r="P559" s="52"/>
      <c r="Q559" s="29"/>
      <c r="R559" s="29"/>
      <c r="S559" s="52">
        <v>143.6</v>
      </c>
      <c r="T559" s="52"/>
      <c r="U559" s="29"/>
    </row>
    <row r="560" spans="1:21">
      <c r="A560" s="15"/>
      <c r="B560" s="51"/>
      <c r="C560" s="52"/>
      <c r="D560" s="52"/>
      <c r="E560" s="29"/>
      <c r="F560" s="29"/>
      <c r="G560" s="52"/>
      <c r="H560" s="52"/>
      <c r="I560" s="29"/>
      <c r="J560" s="29"/>
      <c r="K560" s="52"/>
      <c r="L560" s="52"/>
      <c r="M560" s="29"/>
      <c r="N560" s="29"/>
      <c r="O560" s="52"/>
      <c r="P560" s="52"/>
      <c r="Q560" s="29"/>
      <c r="R560" s="29"/>
      <c r="S560" s="52"/>
      <c r="T560" s="52"/>
      <c r="U560" s="29"/>
    </row>
    <row r="561" spans="1:21">
      <c r="A561" s="15"/>
      <c r="B561" s="42" t="s">
        <v>1265</v>
      </c>
      <c r="C561" s="57">
        <v>216.7</v>
      </c>
      <c r="D561" s="57"/>
      <c r="E561" s="44"/>
      <c r="F561" s="44"/>
      <c r="G561" s="57" t="s">
        <v>1320</v>
      </c>
      <c r="H561" s="57"/>
      <c r="I561" s="56" t="s">
        <v>282</v>
      </c>
      <c r="J561" s="44"/>
      <c r="K561" s="57" t="s">
        <v>1321</v>
      </c>
      <c r="L561" s="57"/>
      <c r="M561" s="56" t="s">
        <v>282</v>
      </c>
      <c r="N561" s="44"/>
      <c r="O561" s="57" t="s">
        <v>1322</v>
      </c>
      <c r="P561" s="57"/>
      <c r="Q561" s="56" t="s">
        <v>282</v>
      </c>
      <c r="R561" s="44"/>
      <c r="S561" s="57" t="s">
        <v>287</v>
      </c>
      <c r="T561" s="57"/>
      <c r="U561" s="44"/>
    </row>
    <row r="562" spans="1:21" ht="15.75" thickBot="1">
      <c r="A562" s="15"/>
      <c r="B562" s="42"/>
      <c r="C562" s="72"/>
      <c r="D562" s="72"/>
      <c r="E562" s="73"/>
      <c r="F562" s="44"/>
      <c r="G562" s="72"/>
      <c r="H562" s="72"/>
      <c r="I562" s="105"/>
      <c r="J562" s="44"/>
      <c r="K562" s="72"/>
      <c r="L562" s="72"/>
      <c r="M562" s="105"/>
      <c r="N562" s="44"/>
      <c r="O562" s="72"/>
      <c r="P562" s="72"/>
      <c r="Q562" s="105"/>
      <c r="R562" s="44"/>
      <c r="S562" s="72"/>
      <c r="T562" s="72"/>
      <c r="U562" s="73"/>
    </row>
    <row r="563" spans="1:21">
      <c r="A563" s="15"/>
      <c r="B563" s="30" t="s">
        <v>1267</v>
      </c>
      <c r="C563" s="77">
        <v>218.3</v>
      </c>
      <c r="D563" s="77"/>
      <c r="E563" s="79"/>
      <c r="F563" s="29"/>
      <c r="G563" s="77" t="s">
        <v>1323</v>
      </c>
      <c r="H563" s="77"/>
      <c r="I563" s="75" t="s">
        <v>282</v>
      </c>
      <c r="J563" s="29"/>
      <c r="K563" s="77" t="s">
        <v>1324</v>
      </c>
      <c r="L563" s="77"/>
      <c r="M563" s="75" t="s">
        <v>282</v>
      </c>
      <c r="N563" s="29"/>
      <c r="O563" s="77" t="s">
        <v>1322</v>
      </c>
      <c r="P563" s="77"/>
      <c r="Q563" s="75" t="s">
        <v>282</v>
      </c>
      <c r="R563" s="29"/>
      <c r="S563" s="77">
        <v>98.5</v>
      </c>
      <c r="T563" s="77"/>
      <c r="U563" s="79"/>
    </row>
    <row r="564" spans="1:21">
      <c r="A564" s="15"/>
      <c r="B564" s="30"/>
      <c r="C564" s="52"/>
      <c r="D564" s="52"/>
      <c r="E564" s="29"/>
      <c r="F564" s="29"/>
      <c r="G564" s="52"/>
      <c r="H564" s="52"/>
      <c r="I564" s="30"/>
      <c r="J564" s="29"/>
      <c r="K564" s="52"/>
      <c r="L564" s="52"/>
      <c r="M564" s="30"/>
      <c r="N564" s="29"/>
      <c r="O564" s="52"/>
      <c r="P564" s="52"/>
      <c r="Q564" s="30"/>
      <c r="R564" s="29"/>
      <c r="S564" s="52"/>
      <c r="T564" s="52"/>
      <c r="U564" s="29"/>
    </row>
    <row r="565" spans="1:21">
      <c r="A565" s="15"/>
      <c r="B565" s="56" t="s">
        <v>1301</v>
      </c>
      <c r="C565" s="57" t="s">
        <v>287</v>
      </c>
      <c r="D565" s="57"/>
      <c r="E565" s="44"/>
      <c r="F565" s="44"/>
      <c r="G565" s="57" t="s">
        <v>287</v>
      </c>
      <c r="H565" s="57"/>
      <c r="I565" s="44"/>
      <c r="J565" s="44"/>
      <c r="K565" s="57" t="s">
        <v>808</v>
      </c>
      <c r="L565" s="57"/>
      <c r="M565" s="56" t="s">
        <v>282</v>
      </c>
      <c r="N565" s="44"/>
      <c r="O565" s="57" t="s">
        <v>287</v>
      </c>
      <c r="P565" s="57"/>
      <c r="Q565" s="44"/>
      <c r="R565" s="44"/>
      <c r="S565" s="57" t="s">
        <v>808</v>
      </c>
      <c r="T565" s="57"/>
      <c r="U565" s="56" t="s">
        <v>282</v>
      </c>
    </row>
    <row r="566" spans="1:21" ht="15.75" thickBot="1">
      <c r="A566" s="15"/>
      <c r="B566" s="56"/>
      <c r="C566" s="72"/>
      <c r="D566" s="72"/>
      <c r="E566" s="73"/>
      <c r="F566" s="44"/>
      <c r="G566" s="72"/>
      <c r="H566" s="72"/>
      <c r="I566" s="73"/>
      <c r="J566" s="44"/>
      <c r="K566" s="72"/>
      <c r="L566" s="72"/>
      <c r="M566" s="105"/>
      <c r="N566" s="44"/>
      <c r="O566" s="72"/>
      <c r="P566" s="72"/>
      <c r="Q566" s="73"/>
      <c r="R566" s="44"/>
      <c r="S566" s="72"/>
      <c r="T566" s="72"/>
      <c r="U566" s="105"/>
    </row>
    <row r="567" spans="1:21">
      <c r="A567" s="15"/>
      <c r="B567" s="30" t="s">
        <v>1271</v>
      </c>
      <c r="C567" s="75" t="s">
        <v>279</v>
      </c>
      <c r="D567" s="77">
        <v>218.3</v>
      </c>
      <c r="E567" s="79"/>
      <c r="F567" s="29"/>
      <c r="G567" s="75" t="s">
        <v>279</v>
      </c>
      <c r="H567" s="77" t="s">
        <v>1323</v>
      </c>
      <c r="I567" s="75" t="s">
        <v>282</v>
      </c>
      <c r="J567" s="29"/>
      <c r="K567" s="75" t="s">
        <v>279</v>
      </c>
      <c r="L567" s="77" t="s">
        <v>1325</v>
      </c>
      <c r="M567" s="75" t="s">
        <v>282</v>
      </c>
      <c r="N567" s="29"/>
      <c r="O567" s="75" t="s">
        <v>279</v>
      </c>
      <c r="P567" s="77" t="s">
        <v>1322</v>
      </c>
      <c r="Q567" s="75" t="s">
        <v>282</v>
      </c>
      <c r="R567" s="29"/>
      <c r="S567" s="75" t="s">
        <v>279</v>
      </c>
      <c r="T567" s="77">
        <v>98.4</v>
      </c>
      <c r="U567" s="79"/>
    </row>
    <row r="568" spans="1:21" ht="15.75" thickBot="1">
      <c r="A568" s="15"/>
      <c r="B568" s="30"/>
      <c r="C568" s="54"/>
      <c r="D568" s="53"/>
      <c r="E568" s="55"/>
      <c r="F568" s="29"/>
      <c r="G568" s="54"/>
      <c r="H568" s="53"/>
      <c r="I568" s="54"/>
      <c r="J568" s="29"/>
      <c r="K568" s="54"/>
      <c r="L568" s="53"/>
      <c r="M568" s="54"/>
      <c r="N568" s="29"/>
      <c r="O568" s="54"/>
      <c r="P568" s="53"/>
      <c r="Q568" s="54"/>
      <c r="R568" s="29"/>
      <c r="S568" s="54"/>
      <c r="T568" s="53"/>
      <c r="U568" s="55"/>
    </row>
    <row r="569" spans="1:21">
      <c r="A569" s="15"/>
      <c r="B569" s="56" t="s">
        <v>1274</v>
      </c>
      <c r="C569" s="69"/>
      <c r="D569" s="69"/>
      <c r="E569" s="49"/>
      <c r="F569" s="44"/>
      <c r="G569" s="69"/>
      <c r="H569" s="69"/>
      <c r="I569" s="49"/>
      <c r="J569" s="44"/>
      <c r="K569" s="69"/>
      <c r="L569" s="69"/>
      <c r="M569" s="49"/>
      <c r="N569" s="44"/>
      <c r="O569" s="69"/>
      <c r="P569" s="69"/>
      <c r="Q569" s="49"/>
      <c r="R569" s="44"/>
      <c r="S569" s="69"/>
      <c r="T569" s="69"/>
      <c r="U569" s="49"/>
    </row>
    <row r="570" spans="1:21">
      <c r="A570" s="15"/>
      <c r="B570" s="56"/>
      <c r="C570" s="68"/>
      <c r="D570" s="68"/>
      <c r="E570" s="44"/>
      <c r="F570" s="44"/>
      <c r="G570" s="68"/>
      <c r="H570" s="68"/>
      <c r="I570" s="44"/>
      <c r="J570" s="44"/>
      <c r="K570" s="68"/>
      <c r="L570" s="68"/>
      <c r="M570" s="44"/>
      <c r="N570" s="44"/>
      <c r="O570" s="68"/>
      <c r="P570" s="68"/>
      <c r="Q570" s="44"/>
      <c r="R570" s="44"/>
      <c r="S570" s="68"/>
      <c r="T570" s="68"/>
      <c r="U570" s="44"/>
    </row>
    <row r="571" spans="1:21">
      <c r="A571" s="15"/>
      <c r="B571" s="51" t="s">
        <v>170</v>
      </c>
      <c r="C571" s="30" t="s">
        <v>279</v>
      </c>
      <c r="D571" s="52" t="s">
        <v>1326</v>
      </c>
      <c r="E571" s="30" t="s">
        <v>282</v>
      </c>
      <c r="F571" s="29"/>
      <c r="G571" s="30" t="s">
        <v>279</v>
      </c>
      <c r="H571" s="52" t="s">
        <v>307</v>
      </c>
      <c r="I571" s="30" t="s">
        <v>282</v>
      </c>
      <c r="J571" s="29"/>
      <c r="K571" s="30" t="s">
        <v>279</v>
      </c>
      <c r="L571" s="52" t="s">
        <v>1303</v>
      </c>
      <c r="M571" s="30" t="s">
        <v>282</v>
      </c>
      <c r="N571" s="29"/>
      <c r="O571" s="30" t="s">
        <v>279</v>
      </c>
      <c r="P571" s="52" t="s">
        <v>287</v>
      </c>
      <c r="Q571" s="29"/>
      <c r="R571" s="29"/>
      <c r="S571" s="30" t="s">
        <v>279</v>
      </c>
      <c r="T571" s="52" t="s">
        <v>1327</v>
      </c>
      <c r="U571" s="30" t="s">
        <v>282</v>
      </c>
    </row>
    <row r="572" spans="1:21">
      <c r="A572" s="15"/>
      <c r="B572" s="51"/>
      <c r="C572" s="30"/>
      <c r="D572" s="52"/>
      <c r="E572" s="30"/>
      <c r="F572" s="29"/>
      <c r="G572" s="30"/>
      <c r="H572" s="52"/>
      <c r="I572" s="30"/>
      <c r="J572" s="29"/>
      <c r="K572" s="30"/>
      <c r="L572" s="52"/>
      <c r="M572" s="30"/>
      <c r="N572" s="29"/>
      <c r="O572" s="30"/>
      <c r="P572" s="52"/>
      <c r="Q572" s="29"/>
      <c r="R572" s="29"/>
      <c r="S572" s="30"/>
      <c r="T572" s="52"/>
      <c r="U572" s="30"/>
    </row>
    <row r="573" spans="1:21">
      <c r="A573" s="15"/>
      <c r="B573" s="42" t="s">
        <v>171</v>
      </c>
      <c r="C573" s="57">
        <v>750</v>
      </c>
      <c r="D573" s="57"/>
      <c r="E573" s="44"/>
      <c r="F573" s="44"/>
      <c r="G573" s="57" t="s">
        <v>287</v>
      </c>
      <c r="H573" s="57"/>
      <c r="I573" s="44"/>
      <c r="J573" s="44"/>
      <c r="K573" s="57">
        <v>89</v>
      </c>
      <c r="L573" s="57"/>
      <c r="M573" s="44"/>
      <c r="N573" s="44"/>
      <c r="O573" s="57" t="s">
        <v>287</v>
      </c>
      <c r="P573" s="57"/>
      <c r="Q573" s="44"/>
      <c r="R573" s="44"/>
      <c r="S573" s="57">
        <v>839</v>
      </c>
      <c r="T573" s="57"/>
      <c r="U573" s="44"/>
    </row>
    <row r="574" spans="1:21">
      <c r="A574" s="15"/>
      <c r="B574" s="42"/>
      <c r="C574" s="57"/>
      <c r="D574" s="57"/>
      <c r="E574" s="44"/>
      <c r="F574" s="44"/>
      <c r="G574" s="57"/>
      <c r="H574" s="57"/>
      <c r="I574" s="44"/>
      <c r="J574" s="44"/>
      <c r="K574" s="57"/>
      <c r="L574" s="57"/>
      <c r="M574" s="44"/>
      <c r="N574" s="44"/>
      <c r="O574" s="57"/>
      <c r="P574" s="57"/>
      <c r="Q574" s="44"/>
      <c r="R574" s="44"/>
      <c r="S574" s="57"/>
      <c r="T574" s="57"/>
      <c r="U574" s="44"/>
    </row>
    <row r="575" spans="1:21">
      <c r="A575" s="15"/>
      <c r="B575" s="51" t="s">
        <v>1328</v>
      </c>
      <c r="C575" s="52" t="s">
        <v>1329</v>
      </c>
      <c r="D575" s="52"/>
      <c r="E575" s="30" t="s">
        <v>282</v>
      </c>
      <c r="F575" s="29"/>
      <c r="G575" s="52" t="s">
        <v>287</v>
      </c>
      <c r="H575" s="52"/>
      <c r="I575" s="29"/>
      <c r="J575" s="29"/>
      <c r="K575" s="52" t="s">
        <v>287</v>
      </c>
      <c r="L575" s="52"/>
      <c r="M575" s="29"/>
      <c r="N575" s="29"/>
      <c r="O575" s="52" t="s">
        <v>287</v>
      </c>
      <c r="P575" s="52"/>
      <c r="Q575" s="29"/>
      <c r="R575" s="29"/>
      <c r="S575" s="52" t="s">
        <v>1329</v>
      </c>
      <c r="T575" s="52"/>
      <c r="U575" s="30" t="s">
        <v>282</v>
      </c>
    </row>
    <row r="576" spans="1:21">
      <c r="A576" s="15"/>
      <c r="B576" s="51"/>
      <c r="C576" s="52"/>
      <c r="D576" s="52"/>
      <c r="E576" s="30"/>
      <c r="F576" s="29"/>
      <c r="G576" s="52"/>
      <c r="H576" s="52"/>
      <c r="I576" s="29"/>
      <c r="J576" s="29"/>
      <c r="K576" s="52"/>
      <c r="L576" s="52"/>
      <c r="M576" s="29"/>
      <c r="N576" s="29"/>
      <c r="O576" s="52"/>
      <c r="P576" s="52"/>
      <c r="Q576" s="29"/>
      <c r="R576" s="29"/>
      <c r="S576" s="52"/>
      <c r="T576" s="52"/>
      <c r="U576" s="30"/>
    </row>
    <row r="577" spans="1:21">
      <c r="A577" s="15"/>
      <c r="B577" s="42" t="s">
        <v>1330</v>
      </c>
      <c r="C577" s="57" t="s">
        <v>287</v>
      </c>
      <c r="D577" s="57"/>
      <c r="E577" s="44"/>
      <c r="F577" s="44"/>
      <c r="G577" s="57" t="s">
        <v>983</v>
      </c>
      <c r="H577" s="57"/>
      <c r="I577" s="56" t="s">
        <v>282</v>
      </c>
      <c r="J577" s="44"/>
      <c r="K577" s="57">
        <v>17.399999999999999</v>
      </c>
      <c r="L577" s="57"/>
      <c r="M577" s="44"/>
      <c r="N577" s="44"/>
      <c r="O577" s="57" t="s">
        <v>287</v>
      </c>
      <c r="P577" s="57"/>
      <c r="Q577" s="44"/>
      <c r="R577" s="44"/>
      <c r="S577" s="57">
        <v>14.8</v>
      </c>
      <c r="T577" s="57"/>
      <c r="U577" s="44"/>
    </row>
    <row r="578" spans="1:21">
      <c r="A578" s="15"/>
      <c r="B578" s="42"/>
      <c r="C578" s="57"/>
      <c r="D578" s="57"/>
      <c r="E578" s="44"/>
      <c r="F578" s="44"/>
      <c r="G578" s="57"/>
      <c r="H578" s="57"/>
      <c r="I578" s="56"/>
      <c r="J578" s="44"/>
      <c r="K578" s="57"/>
      <c r="L578" s="57"/>
      <c r="M578" s="44"/>
      <c r="N578" s="44"/>
      <c r="O578" s="57"/>
      <c r="P578" s="57"/>
      <c r="Q578" s="44"/>
      <c r="R578" s="44"/>
      <c r="S578" s="57"/>
      <c r="T578" s="57"/>
      <c r="U578" s="44"/>
    </row>
    <row r="579" spans="1:21">
      <c r="A579" s="15"/>
      <c r="B579" s="51" t="s">
        <v>169</v>
      </c>
      <c r="C579" s="52">
        <v>21.5</v>
      </c>
      <c r="D579" s="52"/>
      <c r="E579" s="29"/>
      <c r="F579" s="29"/>
      <c r="G579" s="52" t="s">
        <v>287</v>
      </c>
      <c r="H579" s="52"/>
      <c r="I579" s="29"/>
      <c r="J579" s="29"/>
      <c r="K579" s="52" t="s">
        <v>287</v>
      </c>
      <c r="L579" s="52"/>
      <c r="M579" s="29"/>
      <c r="N579" s="29"/>
      <c r="O579" s="52" t="s">
        <v>287</v>
      </c>
      <c r="P579" s="52"/>
      <c r="Q579" s="29"/>
      <c r="R579" s="29"/>
      <c r="S579" s="52">
        <v>21.5</v>
      </c>
      <c r="T579" s="52"/>
      <c r="U579" s="29"/>
    </row>
    <row r="580" spans="1:21">
      <c r="A580" s="15"/>
      <c r="B580" s="51"/>
      <c r="C580" s="52"/>
      <c r="D580" s="52"/>
      <c r="E580" s="29"/>
      <c r="F580" s="29"/>
      <c r="G580" s="52"/>
      <c r="H580" s="52"/>
      <c r="I580" s="29"/>
      <c r="J580" s="29"/>
      <c r="K580" s="52"/>
      <c r="L580" s="52"/>
      <c r="M580" s="29"/>
      <c r="N580" s="29"/>
      <c r="O580" s="52"/>
      <c r="P580" s="52"/>
      <c r="Q580" s="29"/>
      <c r="R580" s="29"/>
      <c r="S580" s="52"/>
      <c r="T580" s="52"/>
      <c r="U580" s="29"/>
    </row>
    <row r="581" spans="1:21">
      <c r="A581" s="15"/>
      <c r="B581" s="42" t="s">
        <v>1281</v>
      </c>
      <c r="C581" s="57" t="s">
        <v>1331</v>
      </c>
      <c r="D581" s="57"/>
      <c r="E581" s="56" t="s">
        <v>282</v>
      </c>
      <c r="F581" s="44"/>
      <c r="G581" s="57" t="s">
        <v>287</v>
      </c>
      <c r="H581" s="57"/>
      <c r="I581" s="44"/>
      <c r="J581" s="44"/>
      <c r="K581" s="57" t="s">
        <v>287</v>
      </c>
      <c r="L581" s="57"/>
      <c r="M581" s="44"/>
      <c r="N581" s="44"/>
      <c r="O581" s="57" t="s">
        <v>287</v>
      </c>
      <c r="P581" s="57"/>
      <c r="Q581" s="44"/>
      <c r="R581" s="44"/>
      <c r="S581" s="57" t="s">
        <v>1331</v>
      </c>
      <c r="T581" s="57"/>
      <c r="U581" s="56" t="s">
        <v>282</v>
      </c>
    </row>
    <row r="582" spans="1:21">
      <c r="A582" s="15"/>
      <c r="B582" s="42"/>
      <c r="C582" s="57"/>
      <c r="D582" s="57"/>
      <c r="E582" s="56"/>
      <c r="F582" s="44"/>
      <c r="G582" s="57"/>
      <c r="H582" s="57"/>
      <c r="I582" s="44"/>
      <c r="J582" s="44"/>
      <c r="K582" s="57"/>
      <c r="L582" s="57"/>
      <c r="M582" s="44"/>
      <c r="N582" s="44"/>
      <c r="O582" s="57"/>
      <c r="P582" s="57"/>
      <c r="Q582" s="44"/>
      <c r="R582" s="44"/>
      <c r="S582" s="57"/>
      <c r="T582" s="57"/>
      <c r="U582" s="56"/>
    </row>
    <row r="583" spans="1:21">
      <c r="A583" s="15"/>
      <c r="B583" s="51" t="s">
        <v>174</v>
      </c>
      <c r="C583" s="52" t="s">
        <v>1178</v>
      </c>
      <c r="D583" s="52"/>
      <c r="E583" s="30" t="s">
        <v>282</v>
      </c>
      <c r="F583" s="29"/>
      <c r="G583" s="52" t="s">
        <v>287</v>
      </c>
      <c r="H583" s="52"/>
      <c r="I583" s="29"/>
      <c r="J583" s="29"/>
      <c r="K583" s="52" t="s">
        <v>287</v>
      </c>
      <c r="L583" s="52"/>
      <c r="M583" s="29"/>
      <c r="N583" s="29"/>
      <c r="O583" s="52" t="s">
        <v>287</v>
      </c>
      <c r="P583" s="52"/>
      <c r="Q583" s="29"/>
      <c r="R583" s="29"/>
      <c r="S583" s="52" t="s">
        <v>1178</v>
      </c>
      <c r="T583" s="52"/>
      <c r="U583" s="30" t="s">
        <v>282</v>
      </c>
    </row>
    <row r="584" spans="1:21">
      <c r="A584" s="15"/>
      <c r="B584" s="51"/>
      <c r="C584" s="52"/>
      <c r="D584" s="52"/>
      <c r="E584" s="30"/>
      <c r="F584" s="29"/>
      <c r="G584" s="52"/>
      <c r="H584" s="52"/>
      <c r="I584" s="29"/>
      <c r="J584" s="29"/>
      <c r="K584" s="52"/>
      <c r="L584" s="52"/>
      <c r="M584" s="29"/>
      <c r="N584" s="29"/>
      <c r="O584" s="52"/>
      <c r="P584" s="52"/>
      <c r="Q584" s="29"/>
      <c r="R584" s="29"/>
      <c r="S584" s="52"/>
      <c r="T584" s="52"/>
      <c r="U584" s="30"/>
    </row>
    <row r="585" spans="1:21">
      <c r="A585" s="15"/>
      <c r="B585" s="42" t="s">
        <v>175</v>
      </c>
      <c r="C585" s="57">
        <v>2.6</v>
      </c>
      <c r="D585" s="57"/>
      <c r="E585" s="44"/>
      <c r="F585" s="44"/>
      <c r="G585" s="57" t="s">
        <v>287</v>
      </c>
      <c r="H585" s="57"/>
      <c r="I585" s="44"/>
      <c r="J585" s="44"/>
      <c r="K585" s="57" t="s">
        <v>287</v>
      </c>
      <c r="L585" s="57"/>
      <c r="M585" s="44"/>
      <c r="N585" s="44"/>
      <c r="O585" s="57" t="s">
        <v>287</v>
      </c>
      <c r="P585" s="57"/>
      <c r="Q585" s="44"/>
      <c r="R585" s="44"/>
      <c r="S585" s="57">
        <v>2.6</v>
      </c>
      <c r="T585" s="57"/>
      <c r="U585" s="44"/>
    </row>
    <row r="586" spans="1:21">
      <c r="A586" s="15"/>
      <c r="B586" s="42"/>
      <c r="C586" s="57"/>
      <c r="D586" s="57"/>
      <c r="E586" s="44"/>
      <c r="F586" s="44"/>
      <c r="G586" s="57"/>
      <c r="H586" s="57"/>
      <c r="I586" s="44"/>
      <c r="J586" s="44"/>
      <c r="K586" s="57"/>
      <c r="L586" s="57"/>
      <c r="M586" s="44"/>
      <c r="N586" s="44"/>
      <c r="O586" s="57"/>
      <c r="P586" s="57"/>
      <c r="Q586" s="44"/>
      <c r="R586" s="44"/>
      <c r="S586" s="57"/>
      <c r="T586" s="57"/>
      <c r="U586" s="44"/>
    </row>
    <row r="587" spans="1:21">
      <c r="A587" s="15"/>
      <c r="B587" s="51" t="s">
        <v>1283</v>
      </c>
      <c r="C587" s="52" t="s">
        <v>808</v>
      </c>
      <c r="D587" s="52"/>
      <c r="E587" s="30" t="s">
        <v>282</v>
      </c>
      <c r="F587" s="29"/>
      <c r="G587" s="52" t="s">
        <v>1332</v>
      </c>
      <c r="H587" s="52"/>
      <c r="I587" s="30" t="s">
        <v>282</v>
      </c>
      <c r="J587" s="29"/>
      <c r="K587" s="52">
        <v>11.3</v>
      </c>
      <c r="L587" s="52"/>
      <c r="M587" s="29"/>
      <c r="N587" s="29"/>
      <c r="O587" s="52">
        <v>21.5</v>
      </c>
      <c r="P587" s="52"/>
      <c r="Q587" s="29"/>
      <c r="R587" s="29"/>
      <c r="S587" s="52" t="s">
        <v>287</v>
      </c>
      <c r="T587" s="52"/>
      <c r="U587" s="29"/>
    </row>
    <row r="588" spans="1:21" ht="15.75" thickBot="1">
      <c r="A588" s="15"/>
      <c r="B588" s="51"/>
      <c r="C588" s="53"/>
      <c r="D588" s="53"/>
      <c r="E588" s="54"/>
      <c r="F588" s="29"/>
      <c r="G588" s="53"/>
      <c r="H588" s="53"/>
      <c r="I588" s="54"/>
      <c r="J588" s="29"/>
      <c r="K588" s="53"/>
      <c r="L588" s="53"/>
      <c r="M588" s="55"/>
      <c r="N588" s="29"/>
      <c r="O588" s="53"/>
      <c r="P588" s="53"/>
      <c r="Q588" s="55"/>
      <c r="R588" s="29"/>
      <c r="S588" s="53"/>
      <c r="T588" s="53"/>
      <c r="U588" s="55"/>
    </row>
    <row r="589" spans="1:21">
      <c r="A589" s="15"/>
      <c r="B589" s="56" t="s">
        <v>176</v>
      </c>
      <c r="C589" s="47" t="s">
        <v>1333</v>
      </c>
      <c r="D589" s="47"/>
      <c r="E589" s="45" t="s">
        <v>282</v>
      </c>
      <c r="F589" s="44"/>
      <c r="G589" s="47" t="s">
        <v>1173</v>
      </c>
      <c r="H589" s="47"/>
      <c r="I589" s="45" t="s">
        <v>282</v>
      </c>
      <c r="J589" s="44"/>
      <c r="K589" s="47">
        <v>42.2</v>
      </c>
      <c r="L589" s="47"/>
      <c r="M589" s="49"/>
      <c r="N589" s="44"/>
      <c r="O589" s="47">
        <v>21.5</v>
      </c>
      <c r="P589" s="47"/>
      <c r="Q589" s="49"/>
      <c r="R589" s="44"/>
      <c r="S589" s="47" t="s">
        <v>1334</v>
      </c>
      <c r="T589" s="47"/>
      <c r="U589" s="45" t="s">
        <v>282</v>
      </c>
    </row>
    <row r="590" spans="1:21">
      <c r="A590" s="15"/>
      <c r="B590" s="56"/>
      <c r="C590" s="48"/>
      <c r="D590" s="48"/>
      <c r="E590" s="46"/>
      <c r="F590" s="44"/>
      <c r="G590" s="48"/>
      <c r="H590" s="48"/>
      <c r="I590" s="46"/>
      <c r="J590" s="44"/>
      <c r="K590" s="48"/>
      <c r="L590" s="48"/>
      <c r="M590" s="50"/>
      <c r="N590" s="44"/>
      <c r="O590" s="48"/>
      <c r="P590" s="48"/>
      <c r="Q590" s="50"/>
      <c r="R590" s="44"/>
      <c r="S590" s="48"/>
      <c r="T590" s="48"/>
      <c r="U590" s="46"/>
    </row>
    <row r="591" spans="1:21">
      <c r="A591" s="15"/>
      <c r="B591" s="30" t="s">
        <v>1335</v>
      </c>
      <c r="C591" s="52" t="s">
        <v>287</v>
      </c>
      <c r="D591" s="52"/>
      <c r="E591" s="29"/>
      <c r="F591" s="29"/>
      <c r="G591" s="52" t="s">
        <v>287</v>
      </c>
      <c r="H591" s="52"/>
      <c r="I591" s="29"/>
      <c r="J591" s="29"/>
      <c r="K591" s="52">
        <v>6</v>
      </c>
      <c r="L591" s="52"/>
      <c r="M591" s="29"/>
      <c r="N591" s="29"/>
      <c r="O591" s="52" t="s">
        <v>287</v>
      </c>
      <c r="P591" s="52"/>
      <c r="Q591" s="29"/>
      <c r="R591" s="29"/>
      <c r="S591" s="52">
        <v>6</v>
      </c>
      <c r="T591" s="52"/>
      <c r="U591" s="29"/>
    </row>
    <row r="592" spans="1:21" ht="15.75" thickBot="1">
      <c r="A592" s="15"/>
      <c r="B592" s="30"/>
      <c r="C592" s="53"/>
      <c r="D592" s="53"/>
      <c r="E592" s="55"/>
      <c r="F592" s="29"/>
      <c r="G592" s="53"/>
      <c r="H592" s="53"/>
      <c r="I592" s="55"/>
      <c r="J592" s="29"/>
      <c r="K592" s="53"/>
      <c r="L592" s="53"/>
      <c r="M592" s="55"/>
      <c r="N592" s="29"/>
      <c r="O592" s="53"/>
      <c r="P592" s="53"/>
      <c r="Q592" s="55"/>
      <c r="R592" s="29"/>
      <c r="S592" s="53"/>
      <c r="T592" s="53"/>
      <c r="U592" s="55"/>
    </row>
    <row r="593" spans="1:21">
      <c r="A593" s="15"/>
      <c r="B593" s="56" t="s">
        <v>178</v>
      </c>
      <c r="C593" s="45" t="s">
        <v>279</v>
      </c>
      <c r="D593" s="47" t="s">
        <v>1333</v>
      </c>
      <c r="E593" s="45" t="s">
        <v>282</v>
      </c>
      <c r="F593" s="44"/>
      <c r="G593" s="45" t="s">
        <v>279</v>
      </c>
      <c r="H593" s="47" t="s">
        <v>1173</v>
      </c>
      <c r="I593" s="45" t="s">
        <v>282</v>
      </c>
      <c r="J593" s="44"/>
      <c r="K593" s="45" t="s">
        <v>279</v>
      </c>
      <c r="L593" s="47">
        <v>48.2</v>
      </c>
      <c r="M593" s="49"/>
      <c r="N593" s="44"/>
      <c r="O593" s="45" t="s">
        <v>279</v>
      </c>
      <c r="P593" s="47">
        <v>21.5</v>
      </c>
      <c r="Q593" s="49"/>
      <c r="R593" s="44"/>
      <c r="S593" s="45" t="s">
        <v>279</v>
      </c>
      <c r="T593" s="47" t="s">
        <v>1336</v>
      </c>
      <c r="U593" s="45" t="s">
        <v>282</v>
      </c>
    </row>
    <row r="594" spans="1:21" ht="15.75" thickBot="1">
      <c r="A594" s="15"/>
      <c r="B594" s="56"/>
      <c r="C594" s="105"/>
      <c r="D594" s="72"/>
      <c r="E594" s="105"/>
      <c r="F594" s="44"/>
      <c r="G594" s="105"/>
      <c r="H594" s="72"/>
      <c r="I594" s="105"/>
      <c r="J594" s="44"/>
      <c r="K594" s="105"/>
      <c r="L594" s="72"/>
      <c r="M594" s="73"/>
      <c r="N594" s="44"/>
      <c r="O594" s="105"/>
      <c r="P594" s="72"/>
      <c r="Q594" s="73"/>
      <c r="R594" s="44"/>
      <c r="S594" s="105"/>
      <c r="T594" s="72"/>
      <c r="U594" s="105"/>
    </row>
    <row r="595" spans="1:21">
      <c r="A595" s="15"/>
      <c r="B595" s="30" t="s">
        <v>179</v>
      </c>
      <c r="C595" s="77" t="s">
        <v>287</v>
      </c>
      <c r="D595" s="77"/>
      <c r="E595" s="79"/>
      <c r="F595" s="29"/>
      <c r="G595" s="77" t="s">
        <v>287</v>
      </c>
      <c r="H595" s="77"/>
      <c r="I595" s="79"/>
      <c r="J595" s="29"/>
      <c r="K595" s="77" t="s">
        <v>633</v>
      </c>
      <c r="L595" s="77"/>
      <c r="M595" s="75" t="s">
        <v>282</v>
      </c>
      <c r="N595" s="29"/>
      <c r="O595" s="77" t="s">
        <v>287</v>
      </c>
      <c r="P595" s="77"/>
      <c r="Q595" s="79"/>
      <c r="R595" s="29"/>
      <c r="S595" s="77" t="s">
        <v>633</v>
      </c>
      <c r="T595" s="77"/>
      <c r="U595" s="75" t="s">
        <v>282</v>
      </c>
    </row>
    <row r="596" spans="1:21">
      <c r="A596" s="15"/>
      <c r="B596" s="30"/>
      <c r="C596" s="52"/>
      <c r="D596" s="52"/>
      <c r="E596" s="29"/>
      <c r="F596" s="29"/>
      <c r="G596" s="52"/>
      <c r="H596" s="52"/>
      <c r="I596" s="29"/>
      <c r="J596" s="29"/>
      <c r="K596" s="52"/>
      <c r="L596" s="52"/>
      <c r="M596" s="30"/>
      <c r="N596" s="29"/>
      <c r="O596" s="52"/>
      <c r="P596" s="52"/>
      <c r="Q596" s="29"/>
      <c r="R596" s="29"/>
      <c r="S596" s="52"/>
      <c r="T596" s="52"/>
      <c r="U596" s="30"/>
    </row>
    <row r="597" spans="1:21">
      <c r="A597" s="15"/>
      <c r="B597" s="56" t="s">
        <v>1337</v>
      </c>
      <c r="C597" s="57" t="s">
        <v>302</v>
      </c>
      <c r="D597" s="57"/>
      <c r="E597" s="56" t="s">
        <v>282</v>
      </c>
      <c r="F597" s="44"/>
      <c r="G597" s="57" t="s">
        <v>1204</v>
      </c>
      <c r="H597" s="57"/>
      <c r="I597" s="56" t="s">
        <v>282</v>
      </c>
      <c r="J597" s="44"/>
      <c r="K597" s="57" t="s">
        <v>731</v>
      </c>
      <c r="L597" s="57"/>
      <c r="M597" s="56" t="s">
        <v>282</v>
      </c>
      <c r="N597" s="44"/>
      <c r="O597" s="57" t="s">
        <v>287</v>
      </c>
      <c r="P597" s="57"/>
      <c r="Q597" s="44"/>
      <c r="R597" s="44"/>
      <c r="S597" s="57" t="s">
        <v>421</v>
      </c>
      <c r="T597" s="57"/>
      <c r="U597" s="56" t="s">
        <v>282</v>
      </c>
    </row>
    <row r="598" spans="1:21">
      <c r="A598" s="15"/>
      <c r="B598" s="56"/>
      <c r="C598" s="57"/>
      <c r="D598" s="57"/>
      <c r="E598" s="56"/>
      <c r="F598" s="44"/>
      <c r="G598" s="57"/>
      <c r="H598" s="57"/>
      <c r="I598" s="56"/>
      <c r="J598" s="44"/>
      <c r="K598" s="57"/>
      <c r="L598" s="57"/>
      <c r="M598" s="56"/>
      <c r="N598" s="44"/>
      <c r="O598" s="57"/>
      <c r="P598" s="57"/>
      <c r="Q598" s="44"/>
      <c r="R598" s="44"/>
      <c r="S598" s="57"/>
      <c r="T598" s="57"/>
      <c r="U598" s="56"/>
    </row>
    <row r="599" spans="1:21">
      <c r="A599" s="15"/>
      <c r="B599" s="30" t="s">
        <v>868</v>
      </c>
      <c r="C599" s="52">
        <v>5.3</v>
      </c>
      <c r="D599" s="52"/>
      <c r="E599" s="29"/>
      <c r="F599" s="29"/>
      <c r="G599" s="52">
        <v>19.7</v>
      </c>
      <c r="H599" s="52"/>
      <c r="I599" s="29"/>
      <c r="J599" s="29"/>
      <c r="K599" s="52">
        <v>57</v>
      </c>
      <c r="L599" s="52"/>
      <c r="M599" s="29"/>
      <c r="N599" s="29"/>
      <c r="O599" s="52" t="s">
        <v>287</v>
      </c>
      <c r="P599" s="52"/>
      <c r="Q599" s="29"/>
      <c r="R599" s="29"/>
      <c r="S599" s="52">
        <v>82</v>
      </c>
      <c r="T599" s="52"/>
      <c r="U599" s="29"/>
    </row>
    <row r="600" spans="1:21" ht="15.75" thickBot="1">
      <c r="A600" s="15"/>
      <c r="B600" s="30"/>
      <c r="C600" s="53"/>
      <c r="D600" s="53"/>
      <c r="E600" s="55"/>
      <c r="F600" s="29"/>
      <c r="G600" s="53"/>
      <c r="H600" s="53"/>
      <c r="I600" s="55"/>
      <c r="J600" s="29"/>
      <c r="K600" s="53"/>
      <c r="L600" s="53"/>
      <c r="M600" s="55"/>
      <c r="N600" s="29"/>
      <c r="O600" s="53"/>
      <c r="P600" s="53"/>
      <c r="Q600" s="55"/>
      <c r="R600" s="29"/>
      <c r="S600" s="53"/>
      <c r="T600" s="53"/>
      <c r="U600" s="55"/>
    </row>
    <row r="601" spans="1:21">
      <c r="A601" s="15"/>
      <c r="B601" s="56" t="s">
        <v>875</v>
      </c>
      <c r="C601" s="45" t="s">
        <v>279</v>
      </c>
      <c r="D601" s="47">
        <v>4.2</v>
      </c>
      <c r="E601" s="49"/>
      <c r="F601" s="44"/>
      <c r="G601" s="45" t="s">
        <v>279</v>
      </c>
      <c r="H601" s="47">
        <v>8.5</v>
      </c>
      <c r="I601" s="49"/>
      <c r="J601" s="44"/>
      <c r="K601" s="45" t="s">
        <v>279</v>
      </c>
      <c r="L601" s="47">
        <v>55.6</v>
      </c>
      <c r="M601" s="49"/>
      <c r="N601" s="44"/>
      <c r="O601" s="45" t="s">
        <v>279</v>
      </c>
      <c r="P601" s="47" t="s">
        <v>287</v>
      </c>
      <c r="Q601" s="49"/>
      <c r="R601" s="44"/>
      <c r="S601" s="45" t="s">
        <v>279</v>
      </c>
      <c r="T601" s="47">
        <v>68.3</v>
      </c>
      <c r="U601" s="49"/>
    </row>
    <row r="602" spans="1:21" ht="15.75" thickBot="1">
      <c r="A602" s="15"/>
      <c r="B602" s="56"/>
      <c r="C602" s="58"/>
      <c r="D602" s="59"/>
      <c r="E602" s="60"/>
      <c r="F602" s="44"/>
      <c r="G602" s="58"/>
      <c r="H602" s="59"/>
      <c r="I602" s="60"/>
      <c r="J602" s="44"/>
      <c r="K602" s="58"/>
      <c r="L602" s="59"/>
      <c r="M602" s="60"/>
      <c r="N602" s="44"/>
      <c r="O602" s="58"/>
      <c r="P602" s="59"/>
      <c r="Q602" s="60"/>
      <c r="R602" s="44"/>
      <c r="S602" s="58"/>
      <c r="T602" s="59"/>
      <c r="U602" s="60"/>
    </row>
    <row r="603" spans="1:21" ht="15.75" thickTop="1"/>
  </sheetData>
  <mergeCells count="4219">
    <mergeCell ref="B536:U536"/>
    <mergeCell ref="B537:U537"/>
    <mergeCell ref="B538:U538"/>
    <mergeCell ref="B539:U539"/>
    <mergeCell ref="B473:U473"/>
    <mergeCell ref="B474:U474"/>
    <mergeCell ref="B475:U475"/>
    <mergeCell ref="B476:U476"/>
    <mergeCell ref="B534:U534"/>
    <mergeCell ref="B535:U535"/>
    <mergeCell ref="B408:U408"/>
    <mergeCell ref="B409:U409"/>
    <mergeCell ref="B410:U410"/>
    <mergeCell ref="B411:U411"/>
    <mergeCell ref="B412:U412"/>
    <mergeCell ref="B472:U472"/>
    <mergeCell ref="B204:U204"/>
    <mergeCell ref="B205:U205"/>
    <mergeCell ref="B307:U307"/>
    <mergeCell ref="B308:U308"/>
    <mergeCell ref="B309:U309"/>
    <mergeCell ref="B310:U310"/>
    <mergeCell ref="B138:U138"/>
    <mergeCell ref="B139:U139"/>
    <mergeCell ref="B140:U140"/>
    <mergeCell ref="B141:U141"/>
    <mergeCell ref="B202:U202"/>
    <mergeCell ref="B203:U203"/>
    <mergeCell ref="B74:U74"/>
    <mergeCell ref="B75:U75"/>
    <mergeCell ref="B76:U76"/>
    <mergeCell ref="B77:U77"/>
    <mergeCell ref="B136:U136"/>
    <mergeCell ref="B137:U137"/>
    <mergeCell ref="B8:U8"/>
    <mergeCell ref="B9:U9"/>
    <mergeCell ref="B10:U10"/>
    <mergeCell ref="B11:U11"/>
    <mergeCell ref="B72:U72"/>
    <mergeCell ref="B73:U73"/>
    <mergeCell ref="U601:U602"/>
    <mergeCell ref="A1:A2"/>
    <mergeCell ref="B1:U1"/>
    <mergeCell ref="B2:U2"/>
    <mergeCell ref="B3:U3"/>
    <mergeCell ref="A4:A602"/>
    <mergeCell ref="B4:U4"/>
    <mergeCell ref="B5:U5"/>
    <mergeCell ref="B6:U6"/>
    <mergeCell ref="B7:U7"/>
    <mergeCell ref="O601:O602"/>
    <mergeCell ref="P601:P602"/>
    <mergeCell ref="Q601:Q602"/>
    <mergeCell ref="R601:R602"/>
    <mergeCell ref="S601:S602"/>
    <mergeCell ref="T601:T602"/>
    <mergeCell ref="I601:I602"/>
    <mergeCell ref="J601:J602"/>
    <mergeCell ref="K601:K602"/>
    <mergeCell ref="L601:L602"/>
    <mergeCell ref="M601:M602"/>
    <mergeCell ref="N601:N602"/>
    <mergeCell ref="R599:R600"/>
    <mergeCell ref="S599:T600"/>
    <mergeCell ref="U599:U600"/>
    <mergeCell ref="B601:B602"/>
    <mergeCell ref="C601:C602"/>
    <mergeCell ref="D601:D602"/>
    <mergeCell ref="E601:E602"/>
    <mergeCell ref="F601:F602"/>
    <mergeCell ref="G601:G602"/>
    <mergeCell ref="H601:H602"/>
    <mergeCell ref="J599:J600"/>
    <mergeCell ref="K599:L600"/>
    <mergeCell ref="M599:M600"/>
    <mergeCell ref="N599:N600"/>
    <mergeCell ref="O599:P600"/>
    <mergeCell ref="Q599:Q600"/>
    <mergeCell ref="B599:B600"/>
    <mergeCell ref="C599:D600"/>
    <mergeCell ref="E599:E600"/>
    <mergeCell ref="F599:F600"/>
    <mergeCell ref="G599:H600"/>
    <mergeCell ref="I599:I600"/>
    <mergeCell ref="N597:N598"/>
    <mergeCell ref="O597:P598"/>
    <mergeCell ref="Q597:Q598"/>
    <mergeCell ref="R597:R598"/>
    <mergeCell ref="S597:T598"/>
    <mergeCell ref="U597:U598"/>
    <mergeCell ref="U595:U596"/>
    <mergeCell ref="B597:B598"/>
    <mergeCell ref="C597:D598"/>
    <mergeCell ref="E597:E598"/>
    <mergeCell ref="F597:F598"/>
    <mergeCell ref="G597:H598"/>
    <mergeCell ref="I597:I598"/>
    <mergeCell ref="J597:J598"/>
    <mergeCell ref="K597:L598"/>
    <mergeCell ref="M597:M598"/>
    <mergeCell ref="M595:M596"/>
    <mergeCell ref="N595:N596"/>
    <mergeCell ref="O595:P596"/>
    <mergeCell ref="Q595:Q596"/>
    <mergeCell ref="R595:R596"/>
    <mergeCell ref="S595:T596"/>
    <mergeCell ref="T593:T594"/>
    <mergeCell ref="U593:U594"/>
    <mergeCell ref="B595:B596"/>
    <mergeCell ref="C595:D596"/>
    <mergeCell ref="E595:E596"/>
    <mergeCell ref="F595:F596"/>
    <mergeCell ref="G595:H596"/>
    <mergeCell ref="I595:I596"/>
    <mergeCell ref="J595:J596"/>
    <mergeCell ref="K595:L596"/>
    <mergeCell ref="N593:N594"/>
    <mergeCell ref="O593:O594"/>
    <mergeCell ref="P593:P594"/>
    <mergeCell ref="Q593:Q594"/>
    <mergeCell ref="R593:R594"/>
    <mergeCell ref="S593:S594"/>
    <mergeCell ref="H593:H594"/>
    <mergeCell ref="I593:I594"/>
    <mergeCell ref="J593:J594"/>
    <mergeCell ref="K593:K594"/>
    <mergeCell ref="L593:L594"/>
    <mergeCell ref="M593:M594"/>
    <mergeCell ref="B593:B594"/>
    <mergeCell ref="C593:C594"/>
    <mergeCell ref="D593:D594"/>
    <mergeCell ref="E593:E594"/>
    <mergeCell ref="F593:F594"/>
    <mergeCell ref="G593:G594"/>
    <mergeCell ref="N591:N592"/>
    <mergeCell ref="O591:P592"/>
    <mergeCell ref="Q591:Q592"/>
    <mergeCell ref="R591:R592"/>
    <mergeCell ref="S591:T592"/>
    <mergeCell ref="U591:U592"/>
    <mergeCell ref="U589:U590"/>
    <mergeCell ref="B591:B592"/>
    <mergeCell ref="C591:D592"/>
    <mergeCell ref="E591:E592"/>
    <mergeCell ref="F591:F592"/>
    <mergeCell ref="G591:H592"/>
    <mergeCell ref="I591:I592"/>
    <mergeCell ref="J591:J592"/>
    <mergeCell ref="K591:L592"/>
    <mergeCell ref="M591:M592"/>
    <mergeCell ref="M589:M590"/>
    <mergeCell ref="N589:N590"/>
    <mergeCell ref="O589:P590"/>
    <mergeCell ref="Q589:Q590"/>
    <mergeCell ref="R589:R590"/>
    <mergeCell ref="S589:T590"/>
    <mergeCell ref="S587:T588"/>
    <mergeCell ref="U587:U588"/>
    <mergeCell ref="B589:B590"/>
    <mergeCell ref="C589:D590"/>
    <mergeCell ref="E589:E590"/>
    <mergeCell ref="F589:F590"/>
    <mergeCell ref="G589:H590"/>
    <mergeCell ref="I589:I590"/>
    <mergeCell ref="J589:J590"/>
    <mergeCell ref="K589:L590"/>
    <mergeCell ref="K587:L588"/>
    <mergeCell ref="M587:M588"/>
    <mergeCell ref="N587:N588"/>
    <mergeCell ref="O587:P588"/>
    <mergeCell ref="Q587:Q588"/>
    <mergeCell ref="R587:R588"/>
    <mergeCell ref="R585:R586"/>
    <mergeCell ref="S585:T586"/>
    <mergeCell ref="U585:U586"/>
    <mergeCell ref="B587:B588"/>
    <mergeCell ref="C587:D588"/>
    <mergeCell ref="E587:E588"/>
    <mergeCell ref="F587:F588"/>
    <mergeCell ref="G587:H588"/>
    <mergeCell ref="I587:I588"/>
    <mergeCell ref="J587:J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N583:N584"/>
    <mergeCell ref="O583:P584"/>
    <mergeCell ref="Q583:Q584"/>
    <mergeCell ref="R583:R584"/>
    <mergeCell ref="S583:T584"/>
    <mergeCell ref="U583:U584"/>
    <mergeCell ref="U581:U582"/>
    <mergeCell ref="B583:B584"/>
    <mergeCell ref="C583:D584"/>
    <mergeCell ref="E583:E584"/>
    <mergeCell ref="F583:F584"/>
    <mergeCell ref="G583:H584"/>
    <mergeCell ref="I583:I584"/>
    <mergeCell ref="J583:J584"/>
    <mergeCell ref="K583:L584"/>
    <mergeCell ref="M583:M584"/>
    <mergeCell ref="M581:M582"/>
    <mergeCell ref="N581:N582"/>
    <mergeCell ref="O581:P582"/>
    <mergeCell ref="Q581:Q582"/>
    <mergeCell ref="R581:R582"/>
    <mergeCell ref="S581:T582"/>
    <mergeCell ref="S579:T580"/>
    <mergeCell ref="U579:U580"/>
    <mergeCell ref="B581:B582"/>
    <mergeCell ref="C581:D582"/>
    <mergeCell ref="E581:E582"/>
    <mergeCell ref="F581:F582"/>
    <mergeCell ref="G581:H582"/>
    <mergeCell ref="I581:I582"/>
    <mergeCell ref="J581:J582"/>
    <mergeCell ref="K581:L582"/>
    <mergeCell ref="K579:L580"/>
    <mergeCell ref="M579:M580"/>
    <mergeCell ref="N579:N580"/>
    <mergeCell ref="O579:P580"/>
    <mergeCell ref="Q579:Q580"/>
    <mergeCell ref="R579:R580"/>
    <mergeCell ref="R577:R578"/>
    <mergeCell ref="S577:T578"/>
    <mergeCell ref="U577:U578"/>
    <mergeCell ref="B579:B580"/>
    <mergeCell ref="C579:D580"/>
    <mergeCell ref="E579:E580"/>
    <mergeCell ref="F579:F580"/>
    <mergeCell ref="G579:H580"/>
    <mergeCell ref="I579:I580"/>
    <mergeCell ref="J579:J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N575:N576"/>
    <mergeCell ref="O575:P576"/>
    <mergeCell ref="Q575:Q576"/>
    <mergeCell ref="R575:R576"/>
    <mergeCell ref="S575:T576"/>
    <mergeCell ref="U575:U576"/>
    <mergeCell ref="U573:U574"/>
    <mergeCell ref="B575:B576"/>
    <mergeCell ref="C575:D576"/>
    <mergeCell ref="E575:E576"/>
    <mergeCell ref="F575:F576"/>
    <mergeCell ref="G575:H576"/>
    <mergeCell ref="I575:I576"/>
    <mergeCell ref="J575:J576"/>
    <mergeCell ref="K575:L576"/>
    <mergeCell ref="M575:M576"/>
    <mergeCell ref="M573:M574"/>
    <mergeCell ref="N573:N574"/>
    <mergeCell ref="O573:P574"/>
    <mergeCell ref="Q573:Q574"/>
    <mergeCell ref="R573:R574"/>
    <mergeCell ref="S573:T574"/>
    <mergeCell ref="T571:T572"/>
    <mergeCell ref="U571:U572"/>
    <mergeCell ref="B573:B574"/>
    <mergeCell ref="C573:D574"/>
    <mergeCell ref="E573:E574"/>
    <mergeCell ref="F573:F574"/>
    <mergeCell ref="G573:H574"/>
    <mergeCell ref="I573:I574"/>
    <mergeCell ref="J573:J574"/>
    <mergeCell ref="K573:L574"/>
    <mergeCell ref="N571:N572"/>
    <mergeCell ref="O571:O572"/>
    <mergeCell ref="P571:P572"/>
    <mergeCell ref="Q571:Q572"/>
    <mergeCell ref="R571:R572"/>
    <mergeCell ref="S571:S572"/>
    <mergeCell ref="H571:H572"/>
    <mergeCell ref="I571:I572"/>
    <mergeCell ref="J571:J572"/>
    <mergeCell ref="K571:K572"/>
    <mergeCell ref="L571:L572"/>
    <mergeCell ref="M571:M572"/>
    <mergeCell ref="B571:B572"/>
    <mergeCell ref="C571:C572"/>
    <mergeCell ref="D571:D572"/>
    <mergeCell ref="E571:E572"/>
    <mergeCell ref="F571:F572"/>
    <mergeCell ref="G571:G572"/>
    <mergeCell ref="N569:N570"/>
    <mergeCell ref="O569:P570"/>
    <mergeCell ref="Q569:Q570"/>
    <mergeCell ref="R569:R570"/>
    <mergeCell ref="S569:T570"/>
    <mergeCell ref="U569:U570"/>
    <mergeCell ref="U567:U568"/>
    <mergeCell ref="B569:B570"/>
    <mergeCell ref="C569:D570"/>
    <mergeCell ref="E569:E570"/>
    <mergeCell ref="F569:F570"/>
    <mergeCell ref="G569:H570"/>
    <mergeCell ref="I569:I570"/>
    <mergeCell ref="J569:J570"/>
    <mergeCell ref="K569:L570"/>
    <mergeCell ref="M569:M570"/>
    <mergeCell ref="O567:O568"/>
    <mergeCell ref="P567:P568"/>
    <mergeCell ref="Q567:Q568"/>
    <mergeCell ref="R567:R568"/>
    <mergeCell ref="S567:S568"/>
    <mergeCell ref="T567:T568"/>
    <mergeCell ref="I567:I568"/>
    <mergeCell ref="J567:J568"/>
    <mergeCell ref="K567:K568"/>
    <mergeCell ref="L567:L568"/>
    <mergeCell ref="M567:M568"/>
    <mergeCell ref="N567:N568"/>
    <mergeCell ref="R565:R566"/>
    <mergeCell ref="S565:T566"/>
    <mergeCell ref="U565:U566"/>
    <mergeCell ref="B567:B568"/>
    <mergeCell ref="C567:C568"/>
    <mergeCell ref="D567:D568"/>
    <mergeCell ref="E567:E568"/>
    <mergeCell ref="F567:F568"/>
    <mergeCell ref="G567:G568"/>
    <mergeCell ref="H567:H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N563:N564"/>
    <mergeCell ref="O563:P564"/>
    <mergeCell ref="Q563:Q564"/>
    <mergeCell ref="R563:R564"/>
    <mergeCell ref="S563:T564"/>
    <mergeCell ref="U563:U564"/>
    <mergeCell ref="U561:U562"/>
    <mergeCell ref="B563:B564"/>
    <mergeCell ref="C563:D564"/>
    <mergeCell ref="E563:E564"/>
    <mergeCell ref="F563:F564"/>
    <mergeCell ref="G563:H564"/>
    <mergeCell ref="I563:I564"/>
    <mergeCell ref="J563:J564"/>
    <mergeCell ref="K563:L564"/>
    <mergeCell ref="M563:M564"/>
    <mergeCell ref="M561:M562"/>
    <mergeCell ref="N561:N562"/>
    <mergeCell ref="O561:P562"/>
    <mergeCell ref="Q561:Q562"/>
    <mergeCell ref="R561:R562"/>
    <mergeCell ref="S561:T562"/>
    <mergeCell ref="S559:T560"/>
    <mergeCell ref="U559:U560"/>
    <mergeCell ref="B561:B562"/>
    <mergeCell ref="C561:D562"/>
    <mergeCell ref="E561:E562"/>
    <mergeCell ref="F561:F562"/>
    <mergeCell ref="G561:H562"/>
    <mergeCell ref="I561:I562"/>
    <mergeCell ref="J561:J562"/>
    <mergeCell ref="K561:L562"/>
    <mergeCell ref="K559:L560"/>
    <mergeCell ref="M559:M560"/>
    <mergeCell ref="N559:N560"/>
    <mergeCell ref="O559:P560"/>
    <mergeCell ref="Q559:Q560"/>
    <mergeCell ref="R559:R560"/>
    <mergeCell ref="R557:R558"/>
    <mergeCell ref="S557:T558"/>
    <mergeCell ref="U557:U558"/>
    <mergeCell ref="B559:B560"/>
    <mergeCell ref="C559:D560"/>
    <mergeCell ref="E559:E560"/>
    <mergeCell ref="F559:F560"/>
    <mergeCell ref="G559:H560"/>
    <mergeCell ref="I559:I560"/>
    <mergeCell ref="J559:J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N555:N556"/>
    <mergeCell ref="O555:P556"/>
    <mergeCell ref="Q555:Q556"/>
    <mergeCell ref="R555:R556"/>
    <mergeCell ref="S555:T556"/>
    <mergeCell ref="U555:U556"/>
    <mergeCell ref="U553:U554"/>
    <mergeCell ref="B555:B556"/>
    <mergeCell ref="C555:D556"/>
    <mergeCell ref="E555:E556"/>
    <mergeCell ref="F555:F556"/>
    <mergeCell ref="G555:H556"/>
    <mergeCell ref="I555:I556"/>
    <mergeCell ref="J555:J556"/>
    <mergeCell ref="K555:L556"/>
    <mergeCell ref="M555:M556"/>
    <mergeCell ref="O553:O554"/>
    <mergeCell ref="P553:P554"/>
    <mergeCell ref="Q553:Q554"/>
    <mergeCell ref="R553:R554"/>
    <mergeCell ref="S553:S554"/>
    <mergeCell ref="T553:T554"/>
    <mergeCell ref="I553:I554"/>
    <mergeCell ref="J553:J554"/>
    <mergeCell ref="K553:K554"/>
    <mergeCell ref="L553:L554"/>
    <mergeCell ref="M553:M554"/>
    <mergeCell ref="N553:N554"/>
    <mergeCell ref="R551:R552"/>
    <mergeCell ref="S551:T552"/>
    <mergeCell ref="U551:U552"/>
    <mergeCell ref="B553:B554"/>
    <mergeCell ref="C553:C554"/>
    <mergeCell ref="D553:D554"/>
    <mergeCell ref="E553:E554"/>
    <mergeCell ref="F553:F554"/>
    <mergeCell ref="G553:G554"/>
    <mergeCell ref="H553:H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P549:P550"/>
    <mergeCell ref="Q549:Q550"/>
    <mergeCell ref="R549:R550"/>
    <mergeCell ref="S549:S550"/>
    <mergeCell ref="T549:T550"/>
    <mergeCell ref="U549:U550"/>
    <mergeCell ref="J549:J550"/>
    <mergeCell ref="K549:K550"/>
    <mergeCell ref="L549:L550"/>
    <mergeCell ref="M549:M550"/>
    <mergeCell ref="N549:N550"/>
    <mergeCell ref="O549:O550"/>
    <mergeCell ref="S547:T548"/>
    <mergeCell ref="U547:U548"/>
    <mergeCell ref="B549:B550"/>
    <mergeCell ref="C549:C550"/>
    <mergeCell ref="D549:D550"/>
    <mergeCell ref="E549:E550"/>
    <mergeCell ref="F549:F550"/>
    <mergeCell ref="G549:G550"/>
    <mergeCell ref="H549:H550"/>
    <mergeCell ref="I549:I550"/>
    <mergeCell ref="K547:L548"/>
    <mergeCell ref="M547:M548"/>
    <mergeCell ref="N547:N548"/>
    <mergeCell ref="O547:P548"/>
    <mergeCell ref="Q547:Q548"/>
    <mergeCell ref="R547:R548"/>
    <mergeCell ref="S545:S546"/>
    <mergeCell ref="T545:T546"/>
    <mergeCell ref="U545:U546"/>
    <mergeCell ref="B547:B548"/>
    <mergeCell ref="C547:D548"/>
    <mergeCell ref="E547:E548"/>
    <mergeCell ref="F547:F548"/>
    <mergeCell ref="G547:H548"/>
    <mergeCell ref="I547:I548"/>
    <mergeCell ref="J547:J548"/>
    <mergeCell ref="M545:M546"/>
    <mergeCell ref="N545:N546"/>
    <mergeCell ref="O545:O546"/>
    <mergeCell ref="P545:P546"/>
    <mergeCell ref="Q545:Q546"/>
    <mergeCell ref="R545:R546"/>
    <mergeCell ref="G545:G546"/>
    <mergeCell ref="H545:H546"/>
    <mergeCell ref="I545:I546"/>
    <mergeCell ref="J545:J546"/>
    <mergeCell ref="K545:K546"/>
    <mergeCell ref="L545:L546"/>
    <mergeCell ref="K544:M544"/>
    <mergeCell ref="N542:N544"/>
    <mergeCell ref="O542:Q544"/>
    <mergeCell ref="R542:R544"/>
    <mergeCell ref="S542:U544"/>
    <mergeCell ref="B545:B546"/>
    <mergeCell ref="C545:C546"/>
    <mergeCell ref="D545:D546"/>
    <mergeCell ref="E545:E546"/>
    <mergeCell ref="F545:F546"/>
    <mergeCell ref="B540:U540"/>
    <mergeCell ref="B542:B544"/>
    <mergeCell ref="C542:E544"/>
    <mergeCell ref="F542:F544"/>
    <mergeCell ref="G542:I542"/>
    <mergeCell ref="G543:I543"/>
    <mergeCell ref="G544:I544"/>
    <mergeCell ref="J542:J544"/>
    <mergeCell ref="K542:M542"/>
    <mergeCell ref="K543:M543"/>
    <mergeCell ref="P532:P533"/>
    <mergeCell ref="Q532:Q533"/>
    <mergeCell ref="R532:R533"/>
    <mergeCell ref="S532:S533"/>
    <mergeCell ref="T532:T533"/>
    <mergeCell ref="U532:U533"/>
    <mergeCell ref="J532:J533"/>
    <mergeCell ref="K532:K533"/>
    <mergeCell ref="L532:L533"/>
    <mergeCell ref="M532:M533"/>
    <mergeCell ref="N532:N533"/>
    <mergeCell ref="O532:O533"/>
    <mergeCell ref="S530:T531"/>
    <mergeCell ref="U530:U531"/>
    <mergeCell ref="B532:B533"/>
    <mergeCell ref="C532:C533"/>
    <mergeCell ref="D532:D533"/>
    <mergeCell ref="E532:E533"/>
    <mergeCell ref="F532:F533"/>
    <mergeCell ref="G532:G533"/>
    <mergeCell ref="H532:H533"/>
    <mergeCell ref="I532:I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Q526:Q527"/>
    <mergeCell ref="R526:R527"/>
    <mergeCell ref="S526:T527"/>
    <mergeCell ref="U526:U527"/>
    <mergeCell ref="B528:B529"/>
    <mergeCell ref="C528:D529"/>
    <mergeCell ref="E528:E529"/>
    <mergeCell ref="F528:F529"/>
    <mergeCell ref="G528:H529"/>
    <mergeCell ref="I528:I529"/>
    <mergeCell ref="I526:I527"/>
    <mergeCell ref="J526:J527"/>
    <mergeCell ref="K526:L527"/>
    <mergeCell ref="M526:M527"/>
    <mergeCell ref="N526:N527"/>
    <mergeCell ref="O526:P527"/>
    <mergeCell ref="Q524:Q525"/>
    <mergeCell ref="R524:R525"/>
    <mergeCell ref="S524:S525"/>
    <mergeCell ref="T524:T525"/>
    <mergeCell ref="U524:U525"/>
    <mergeCell ref="B526:B527"/>
    <mergeCell ref="C526:D527"/>
    <mergeCell ref="E526:E527"/>
    <mergeCell ref="F526:F527"/>
    <mergeCell ref="G526:H527"/>
    <mergeCell ref="K524:K525"/>
    <mergeCell ref="L524:L525"/>
    <mergeCell ref="M524:M525"/>
    <mergeCell ref="N524:N525"/>
    <mergeCell ref="O524:O525"/>
    <mergeCell ref="P524:P525"/>
    <mergeCell ref="U522:U523"/>
    <mergeCell ref="B524:B525"/>
    <mergeCell ref="C524:C525"/>
    <mergeCell ref="D524:D525"/>
    <mergeCell ref="E524:E525"/>
    <mergeCell ref="F524:F525"/>
    <mergeCell ref="G524:G525"/>
    <mergeCell ref="H524:H525"/>
    <mergeCell ref="I524:I525"/>
    <mergeCell ref="J524:J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Q508:Q509"/>
    <mergeCell ref="R508:R509"/>
    <mergeCell ref="S508:T509"/>
    <mergeCell ref="U508:U509"/>
    <mergeCell ref="B510:B511"/>
    <mergeCell ref="C510:D511"/>
    <mergeCell ref="E510:E511"/>
    <mergeCell ref="F510:F511"/>
    <mergeCell ref="G510:H511"/>
    <mergeCell ref="I510:I511"/>
    <mergeCell ref="I508:I509"/>
    <mergeCell ref="J508:J509"/>
    <mergeCell ref="K508:L509"/>
    <mergeCell ref="M508:M509"/>
    <mergeCell ref="N508:N509"/>
    <mergeCell ref="O508:P509"/>
    <mergeCell ref="Q506:Q507"/>
    <mergeCell ref="R506:R507"/>
    <mergeCell ref="S506:S507"/>
    <mergeCell ref="T506:T507"/>
    <mergeCell ref="U506:U507"/>
    <mergeCell ref="B508:B509"/>
    <mergeCell ref="C508:D509"/>
    <mergeCell ref="E508:E509"/>
    <mergeCell ref="F508:F509"/>
    <mergeCell ref="G508:H509"/>
    <mergeCell ref="K506:K507"/>
    <mergeCell ref="L506:L507"/>
    <mergeCell ref="M506:M507"/>
    <mergeCell ref="N506:N507"/>
    <mergeCell ref="O506:O507"/>
    <mergeCell ref="P506:P507"/>
    <mergeCell ref="U504:U505"/>
    <mergeCell ref="B506:B507"/>
    <mergeCell ref="C506:C507"/>
    <mergeCell ref="D506:D507"/>
    <mergeCell ref="E506:E507"/>
    <mergeCell ref="F506:F507"/>
    <mergeCell ref="G506:G507"/>
    <mergeCell ref="H506:H507"/>
    <mergeCell ref="I506:I507"/>
    <mergeCell ref="J506:J507"/>
    <mergeCell ref="M504:M505"/>
    <mergeCell ref="N504:N505"/>
    <mergeCell ref="O504:P505"/>
    <mergeCell ref="Q504:Q505"/>
    <mergeCell ref="R504:R505"/>
    <mergeCell ref="S504:T505"/>
    <mergeCell ref="T502:T503"/>
    <mergeCell ref="U502:U503"/>
    <mergeCell ref="B504:B505"/>
    <mergeCell ref="C504:D505"/>
    <mergeCell ref="E504:E505"/>
    <mergeCell ref="F504:F505"/>
    <mergeCell ref="G504:H505"/>
    <mergeCell ref="I504:I505"/>
    <mergeCell ref="J504:J505"/>
    <mergeCell ref="K504:L505"/>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O490:O491"/>
    <mergeCell ref="P490:P491"/>
    <mergeCell ref="Q490:Q491"/>
    <mergeCell ref="R490:R491"/>
    <mergeCell ref="S490:S491"/>
    <mergeCell ref="T490:T491"/>
    <mergeCell ref="I490:I491"/>
    <mergeCell ref="J490:J491"/>
    <mergeCell ref="K490:K491"/>
    <mergeCell ref="L490:L491"/>
    <mergeCell ref="M490:M491"/>
    <mergeCell ref="N490:N491"/>
    <mergeCell ref="R488:R489"/>
    <mergeCell ref="S488:T489"/>
    <mergeCell ref="U488:U489"/>
    <mergeCell ref="B490:B491"/>
    <mergeCell ref="C490:C491"/>
    <mergeCell ref="D490:D491"/>
    <mergeCell ref="E490:E491"/>
    <mergeCell ref="F490:F491"/>
    <mergeCell ref="G490:G491"/>
    <mergeCell ref="H490:H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P486:P487"/>
    <mergeCell ref="Q486:Q487"/>
    <mergeCell ref="R486:R487"/>
    <mergeCell ref="S486:S487"/>
    <mergeCell ref="T486:T487"/>
    <mergeCell ref="U486:U487"/>
    <mergeCell ref="J486:J487"/>
    <mergeCell ref="K486:K487"/>
    <mergeCell ref="L486:L487"/>
    <mergeCell ref="M486:M487"/>
    <mergeCell ref="N486:N487"/>
    <mergeCell ref="O486:O487"/>
    <mergeCell ref="S484:T485"/>
    <mergeCell ref="U484:U485"/>
    <mergeCell ref="B486:B487"/>
    <mergeCell ref="C486:C487"/>
    <mergeCell ref="D486:D487"/>
    <mergeCell ref="E486:E487"/>
    <mergeCell ref="F486:F487"/>
    <mergeCell ref="G486:G487"/>
    <mergeCell ref="H486:H487"/>
    <mergeCell ref="I486:I487"/>
    <mergeCell ref="K484:L485"/>
    <mergeCell ref="M484:M485"/>
    <mergeCell ref="N484:N485"/>
    <mergeCell ref="O484:P485"/>
    <mergeCell ref="Q484:Q485"/>
    <mergeCell ref="R484:R485"/>
    <mergeCell ref="S482:S483"/>
    <mergeCell ref="T482:T483"/>
    <mergeCell ref="U482:U483"/>
    <mergeCell ref="B484:B485"/>
    <mergeCell ref="C484:D485"/>
    <mergeCell ref="E484:E485"/>
    <mergeCell ref="F484:F485"/>
    <mergeCell ref="G484:H485"/>
    <mergeCell ref="I484:I485"/>
    <mergeCell ref="J484:J485"/>
    <mergeCell ref="M482:M483"/>
    <mergeCell ref="N482:N483"/>
    <mergeCell ref="O482:O483"/>
    <mergeCell ref="P482:P483"/>
    <mergeCell ref="Q482:Q483"/>
    <mergeCell ref="R482:R483"/>
    <mergeCell ref="G482:G483"/>
    <mergeCell ref="H482:H483"/>
    <mergeCell ref="I482:I483"/>
    <mergeCell ref="J482:J483"/>
    <mergeCell ref="K482:K483"/>
    <mergeCell ref="L482:L483"/>
    <mergeCell ref="K481:M481"/>
    <mergeCell ref="N479:N481"/>
    <mergeCell ref="O479:Q481"/>
    <mergeCell ref="R479:R481"/>
    <mergeCell ref="S479:U481"/>
    <mergeCell ref="B482:B483"/>
    <mergeCell ref="C482:C483"/>
    <mergeCell ref="D482:D483"/>
    <mergeCell ref="E482:E483"/>
    <mergeCell ref="F482:F483"/>
    <mergeCell ref="B477:U477"/>
    <mergeCell ref="B479:B481"/>
    <mergeCell ref="C479:E481"/>
    <mergeCell ref="F479:F481"/>
    <mergeCell ref="G479:I479"/>
    <mergeCell ref="G480:I480"/>
    <mergeCell ref="G481:I481"/>
    <mergeCell ref="J479:J481"/>
    <mergeCell ref="K479:M479"/>
    <mergeCell ref="K480:M480"/>
    <mergeCell ref="P470:P471"/>
    <mergeCell ref="Q470:Q471"/>
    <mergeCell ref="R470:R471"/>
    <mergeCell ref="S470:S471"/>
    <mergeCell ref="T470:T471"/>
    <mergeCell ref="U470:U471"/>
    <mergeCell ref="J470:J471"/>
    <mergeCell ref="K470:K471"/>
    <mergeCell ref="L470:L471"/>
    <mergeCell ref="M470:M471"/>
    <mergeCell ref="N470:N471"/>
    <mergeCell ref="O470:O471"/>
    <mergeCell ref="S468:T469"/>
    <mergeCell ref="U468:U469"/>
    <mergeCell ref="B470:B471"/>
    <mergeCell ref="C470:C471"/>
    <mergeCell ref="D470:D471"/>
    <mergeCell ref="E470:E471"/>
    <mergeCell ref="F470:F471"/>
    <mergeCell ref="G470:G471"/>
    <mergeCell ref="H470:H471"/>
    <mergeCell ref="I470:I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O462:O463"/>
    <mergeCell ref="P462:P463"/>
    <mergeCell ref="Q462:Q463"/>
    <mergeCell ref="R462:R463"/>
    <mergeCell ref="S462:S463"/>
    <mergeCell ref="T462:T463"/>
    <mergeCell ref="I462:I463"/>
    <mergeCell ref="J462:J463"/>
    <mergeCell ref="K462:K463"/>
    <mergeCell ref="L462:L463"/>
    <mergeCell ref="M462:M463"/>
    <mergeCell ref="N462:N463"/>
    <mergeCell ref="R460:R461"/>
    <mergeCell ref="S460:T461"/>
    <mergeCell ref="U460:U461"/>
    <mergeCell ref="B462:B463"/>
    <mergeCell ref="C462:C463"/>
    <mergeCell ref="D462:D463"/>
    <mergeCell ref="E462:E463"/>
    <mergeCell ref="F462:F463"/>
    <mergeCell ref="G462:G463"/>
    <mergeCell ref="H462:H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T446:T447"/>
    <mergeCell ref="U446:U447"/>
    <mergeCell ref="B448:B449"/>
    <mergeCell ref="C448:D449"/>
    <mergeCell ref="E448:E449"/>
    <mergeCell ref="F448:F449"/>
    <mergeCell ref="G448:H449"/>
    <mergeCell ref="I448:I449"/>
    <mergeCell ref="J448:J449"/>
    <mergeCell ref="K448:L449"/>
    <mergeCell ref="N446:N447"/>
    <mergeCell ref="O446:O447"/>
    <mergeCell ref="P446:P447"/>
    <mergeCell ref="Q446:Q447"/>
    <mergeCell ref="R446:R447"/>
    <mergeCell ref="S446:S447"/>
    <mergeCell ref="H446:H447"/>
    <mergeCell ref="I446:I447"/>
    <mergeCell ref="J446:J447"/>
    <mergeCell ref="K446:K447"/>
    <mergeCell ref="L446:L447"/>
    <mergeCell ref="M446:M447"/>
    <mergeCell ref="Q444:Q445"/>
    <mergeCell ref="R444:R445"/>
    <mergeCell ref="S444:T445"/>
    <mergeCell ref="U444:U445"/>
    <mergeCell ref="B446:B447"/>
    <mergeCell ref="C446:C447"/>
    <mergeCell ref="D446:D447"/>
    <mergeCell ref="E446:E447"/>
    <mergeCell ref="F446:F447"/>
    <mergeCell ref="G446:G447"/>
    <mergeCell ref="I444:I445"/>
    <mergeCell ref="J444:J445"/>
    <mergeCell ref="K444:L445"/>
    <mergeCell ref="M444:M445"/>
    <mergeCell ref="N444:N445"/>
    <mergeCell ref="O444:P445"/>
    <mergeCell ref="Q442:Q443"/>
    <mergeCell ref="R442:R443"/>
    <mergeCell ref="S442:S443"/>
    <mergeCell ref="T442:T443"/>
    <mergeCell ref="U442:U443"/>
    <mergeCell ref="B444:B445"/>
    <mergeCell ref="C444:D445"/>
    <mergeCell ref="E444:E445"/>
    <mergeCell ref="F444:F445"/>
    <mergeCell ref="G444:H445"/>
    <mergeCell ref="K442:K443"/>
    <mergeCell ref="L442:L443"/>
    <mergeCell ref="M442:M443"/>
    <mergeCell ref="N442:N443"/>
    <mergeCell ref="O442:O443"/>
    <mergeCell ref="P442:P443"/>
    <mergeCell ref="U440:U441"/>
    <mergeCell ref="B442:B443"/>
    <mergeCell ref="C442:C443"/>
    <mergeCell ref="D442:D443"/>
    <mergeCell ref="E442:E443"/>
    <mergeCell ref="F442:F443"/>
    <mergeCell ref="G442:G443"/>
    <mergeCell ref="H442:H443"/>
    <mergeCell ref="I442:I443"/>
    <mergeCell ref="J442:J443"/>
    <mergeCell ref="M440:M441"/>
    <mergeCell ref="N440:N441"/>
    <mergeCell ref="O440:P441"/>
    <mergeCell ref="Q440:Q441"/>
    <mergeCell ref="R440:R441"/>
    <mergeCell ref="S440:T441"/>
    <mergeCell ref="T438:T439"/>
    <mergeCell ref="U438:U439"/>
    <mergeCell ref="B440:B441"/>
    <mergeCell ref="C440:D441"/>
    <mergeCell ref="E440:E441"/>
    <mergeCell ref="F440:F441"/>
    <mergeCell ref="G440:H441"/>
    <mergeCell ref="I440:I441"/>
    <mergeCell ref="J440:J441"/>
    <mergeCell ref="K440:L441"/>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Q428:Q429"/>
    <mergeCell ref="R428:R429"/>
    <mergeCell ref="S428:T429"/>
    <mergeCell ref="U428:U429"/>
    <mergeCell ref="B430:B431"/>
    <mergeCell ref="C430:D431"/>
    <mergeCell ref="E430:E431"/>
    <mergeCell ref="F430:F431"/>
    <mergeCell ref="G430:H431"/>
    <mergeCell ref="I430:I431"/>
    <mergeCell ref="I428:I429"/>
    <mergeCell ref="J428:J429"/>
    <mergeCell ref="K428:L429"/>
    <mergeCell ref="M428:M429"/>
    <mergeCell ref="N428:N429"/>
    <mergeCell ref="O428:P429"/>
    <mergeCell ref="Q426:Q427"/>
    <mergeCell ref="R426:R427"/>
    <mergeCell ref="S426:S427"/>
    <mergeCell ref="T426:T427"/>
    <mergeCell ref="U426:U427"/>
    <mergeCell ref="B428:B429"/>
    <mergeCell ref="C428:D429"/>
    <mergeCell ref="E428:E429"/>
    <mergeCell ref="F428:F429"/>
    <mergeCell ref="G428:H429"/>
    <mergeCell ref="K426:K427"/>
    <mergeCell ref="L426:L427"/>
    <mergeCell ref="M426:M427"/>
    <mergeCell ref="N426:N427"/>
    <mergeCell ref="O426:O427"/>
    <mergeCell ref="P426:P427"/>
    <mergeCell ref="U424:U425"/>
    <mergeCell ref="B426:B427"/>
    <mergeCell ref="C426:C427"/>
    <mergeCell ref="D426:D427"/>
    <mergeCell ref="E426:E427"/>
    <mergeCell ref="F426:F427"/>
    <mergeCell ref="G426:G427"/>
    <mergeCell ref="H426:H427"/>
    <mergeCell ref="I426:I427"/>
    <mergeCell ref="J426:J427"/>
    <mergeCell ref="M424:M425"/>
    <mergeCell ref="N424:N425"/>
    <mergeCell ref="O424:P425"/>
    <mergeCell ref="Q424:Q425"/>
    <mergeCell ref="R424:R425"/>
    <mergeCell ref="S424:T425"/>
    <mergeCell ref="T422:T423"/>
    <mergeCell ref="U422:U423"/>
    <mergeCell ref="B424:B425"/>
    <mergeCell ref="C424:D425"/>
    <mergeCell ref="E424:E425"/>
    <mergeCell ref="F424:F425"/>
    <mergeCell ref="G424:H425"/>
    <mergeCell ref="I424:I425"/>
    <mergeCell ref="J424:J425"/>
    <mergeCell ref="K424:L425"/>
    <mergeCell ref="N422:N423"/>
    <mergeCell ref="O422:O423"/>
    <mergeCell ref="P422:P423"/>
    <mergeCell ref="Q422:Q423"/>
    <mergeCell ref="R422:R423"/>
    <mergeCell ref="S422:S423"/>
    <mergeCell ref="H422:H423"/>
    <mergeCell ref="I422:I423"/>
    <mergeCell ref="J422:J423"/>
    <mergeCell ref="K422:K423"/>
    <mergeCell ref="L422:L423"/>
    <mergeCell ref="M422:M423"/>
    <mergeCell ref="Q420:Q421"/>
    <mergeCell ref="R420:R421"/>
    <mergeCell ref="S420:T421"/>
    <mergeCell ref="U420:U421"/>
    <mergeCell ref="B422:B423"/>
    <mergeCell ref="C422:C423"/>
    <mergeCell ref="D422:D423"/>
    <mergeCell ref="E422:E423"/>
    <mergeCell ref="F422:F423"/>
    <mergeCell ref="G422:G423"/>
    <mergeCell ref="I420:I421"/>
    <mergeCell ref="J420:J421"/>
    <mergeCell ref="K420:L421"/>
    <mergeCell ref="M420:M421"/>
    <mergeCell ref="N420:N421"/>
    <mergeCell ref="O420:P421"/>
    <mergeCell ref="Q418:Q419"/>
    <mergeCell ref="R418:R419"/>
    <mergeCell ref="S418:S419"/>
    <mergeCell ref="T418:T419"/>
    <mergeCell ref="U418:U419"/>
    <mergeCell ref="B420:B421"/>
    <mergeCell ref="C420:D421"/>
    <mergeCell ref="E420:E421"/>
    <mergeCell ref="F420:F421"/>
    <mergeCell ref="G420:H421"/>
    <mergeCell ref="K418:K419"/>
    <mergeCell ref="L418:L419"/>
    <mergeCell ref="M418:M419"/>
    <mergeCell ref="N418:N419"/>
    <mergeCell ref="O418:O419"/>
    <mergeCell ref="P418:P419"/>
    <mergeCell ref="S415:U417"/>
    <mergeCell ref="B418:B419"/>
    <mergeCell ref="C418:C419"/>
    <mergeCell ref="D418:D419"/>
    <mergeCell ref="E418:E419"/>
    <mergeCell ref="F418:F419"/>
    <mergeCell ref="G418:G419"/>
    <mergeCell ref="H418:H419"/>
    <mergeCell ref="I418:I419"/>
    <mergeCell ref="J418:J419"/>
    <mergeCell ref="K415:M415"/>
    <mergeCell ref="K416:M416"/>
    <mergeCell ref="K417:M417"/>
    <mergeCell ref="N415:N417"/>
    <mergeCell ref="O415:Q417"/>
    <mergeCell ref="R415:R417"/>
    <mergeCell ref="T406:T407"/>
    <mergeCell ref="U406:U407"/>
    <mergeCell ref="B413:U413"/>
    <mergeCell ref="B415:B417"/>
    <mergeCell ref="C415:E417"/>
    <mergeCell ref="F415:F417"/>
    <mergeCell ref="G415:I415"/>
    <mergeCell ref="G416:I416"/>
    <mergeCell ref="G417:I417"/>
    <mergeCell ref="J415:J417"/>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T360:T361"/>
    <mergeCell ref="U360:U361"/>
    <mergeCell ref="B362:B363"/>
    <mergeCell ref="C362:D363"/>
    <mergeCell ref="E362:E363"/>
    <mergeCell ref="F362:F363"/>
    <mergeCell ref="G362:H363"/>
    <mergeCell ref="I362:I363"/>
    <mergeCell ref="J362:J363"/>
    <mergeCell ref="K362:L363"/>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T354:T355"/>
    <mergeCell ref="U354:U355"/>
    <mergeCell ref="B356:B357"/>
    <mergeCell ref="C356:D357"/>
    <mergeCell ref="E356:E357"/>
    <mergeCell ref="F356:F357"/>
    <mergeCell ref="G356:H357"/>
    <mergeCell ref="I356:I357"/>
    <mergeCell ref="J356:J357"/>
    <mergeCell ref="K356:L357"/>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P320:P321"/>
    <mergeCell ref="Q320:Q321"/>
    <mergeCell ref="R320:R321"/>
    <mergeCell ref="S320:S321"/>
    <mergeCell ref="T320:T321"/>
    <mergeCell ref="U320:U321"/>
    <mergeCell ref="J320:J321"/>
    <mergeCell ref="K320:K321"/>
    <mergeCell ref="L320:L321"/>
    <mergeCell ref="M320:M321"/>
    <mergeCell ref="N320:N321"/>
    <mergeCell ref="O320:O321"/>
    <mergeCell ref="S318:T319"/>
    <mergeCell ref="U318:U319"/>
    <mergeCell ref="B320:B321"/>
    <mergeCell ref="C320:C321"/>
    <mergeCell ref="D320:D321"/>
    <mergeCell ref="E320:E321"/>
    <mergeCell ref="F320:F321"/>
    <mergeCell ref="G320:G321"/>
    <mergeCell ref="H320:H321"/>
    <mergeCell ref="I320:I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K314:M314"/>
    <mergeCell ref="K315:M315"/>
    <mergeCell ref="N313:N315"/>
    <mergeCell ref="O313:Q315"/>
    <mergeCell ref="R313:R315"/>
    <mergeCell ref="S313:U315"/>
    <mergeCell ref="U305:U306"/>
    <mergeCell ref="B311:U311"/>
    <mergeCell ref="B313:B315"/>
    <mergeCell ref="C313:E315"/>
    <mergeCell ref="F313:F315"/>
    <mergeCell ref="G313:I313"/>
    <mergeCell ref="G314:I314"/>
    <mergeCell ref="G315:I315"/>
    <mergeCell ref="J313:J315"/>
    <mergeCell ref="K313:M313"/>
    <mergeCell ref="O305:O306"/>
    <mergeCell ref="P305:P306"/>
    <mergeCell ref="Q305:Q306"/>
    <mergeCell ref="R305:R306"/>
    <mergeCell ref="S305:S306"/>
    <mergeCell ref="T305:T306"/>
    <mergeCell ref="I305:I306"/>
    <mergeCell ref="J305:J306"/>
    <mergeCell ref="K305:K306"/>
    <mergeCell ref="L305:L306"/>
    <mergeCell ref="M305:M306"/>
    <mergeCell ref="N305:N306"/>
    <mergeCell ref="R303:R304"/>
    <mergeCell ref="S303:T304"/>
    <mergeCell ref="U303:U304"/>
    <mergeCell ref="B305:B306"/>
    <mergeCell ref="C305:C306"/>
    <mergeCell ref="D305:D306"/>
    <mergeCell ref="E305:E306"/>
    <mergeCell ref="F305:F306"/>
    <mergeCell ref="G305:G306"/>
    <mergeCell ref="H305:H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T257:T258"/>
    <mergeCell ref="U257:U258"/>
    <mergeCell ref="B259:B260"/>
    <mergeCell ref="C259:D260"/>
    <mergeCell ref="E259:E260"/>
    <mergeCell ref="F259:F260"/>
    <mergeCell ref="G259:H260"/>
    <mergeCell ref="I259:I260"/>
    <mergeCell ref="J259:J260"/>
    <mergeCell ref="K259:L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T251:T252"/>
    <mergeCell ref="U251:U252"/>
    <mergeCell ref="B253:B254"/>
    <mergeCell ref="C253:D254"/>
    <mergeCell ref="E253:E254"/>
    <mergeCell ref="F253:F254"/>
    <mergeCell ref="G253:H254"/>
    <mergeCell ref="I253:I254"/>
    <mergeCell ref="J253:J254"/>
    <mergeCell ref="K253:L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O215:O216"/>
    <mergeCell ref="P215:P216"/>
    <mergeCell ref="Q215:Q216"/>
    <mergeCell ref="R215:R216"/>
    <mergeCell ref="S215:S216"/>
    <mergeCell ref="T215:T216"/>
    <mergeCell ref="I215:I216"/>
    <mergeCell ref="J215:J216"/>
    <mergeCell ref="K215:K216"/>
    <mergeCell ref="L215:L216"/>
    <mergeCell ref="M215:M216"/>
    <mergeCell ref="N215:N216"/>
    <mergeCell ref="R213:R214"/>
    <mergeCell ref="S213:T214"/>
    <mergeCell ref="U213:U214"/>
    <mergeCell ref="B215:B216"/>
    <mergeCell ref="C215:C216"/>
    <mergeCell ref="D215:D216"/>
    <mergeCell ref="E215:E216"/>
    <mergeCell ref="F215:F216"/>
    <mergeCell ref="G215:G216"/>
    <mergeCell ref="H215:H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S208:U210"/>
    <mergeCell ref="B211:B212"/>
    <mergeCell ref="C211:D212"/>
    <mergeCell ref="E211:E212"/>
    <mergeCell ref="F211:F212"/>
    <mergeCell ref="G211:H212"/>
    <mergeCell ref="I211:I212"/>
    <mergeCell ref="J211:J212"/>
    <mergeCell ref="K211:L212"/>
    <mergeCell ref="M211:M212"/>
    <mergeCell ref="K208:M208"/>
    <mergeCell ref="K209:M209"/>
    <mergeCell ref="K210:M210"/>
    <mergeCell ref="N208:N210"/>
    <mergeCell ref="O208:Q210"/>
    <mergeCell ref="R208:R210"/>
    <mergeCell ref="T200:T201"/>
    <mergeCell ref="U200:U201"/>
    <mergeCell ref="B206:U206"/>
    <mergeCell ref="B208:B210"/>
    <mergeCell ref="C208:E210"/>
    <mergeCell ref="F208:F210"/>
    <mergeCell ref="G208:I208"/>
    <mergeCell ref="G209:I209"/>
    <mergeCell ref="G210:I210"/>
    <mergeCell ref="J208:J210"/>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T197:T198"/>
    <mergeCell ref="U197:U198"/>
    <mergeCell ref="C199:E199"/>
    <mergeCell ref="G199:I199"/>
    <mergeCell ref="K199:M199"/>
    <mergeCell ref="O199:Q199"/>
    <mergeCell ref="S199:U199"/>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P147:P148"/>
    <mergeCell ref="Q147:Q148"/>
    <mergeCell ref="R147:R148"/>
    <mergeCell ref="S147:S148"/>
    <mergeCell ref="T147:T148"/>
    <mergeCell ref="U147:U148"/>
    <mergeCell ref="J147:J148"/>
    <mergeCell ref="K147:K148"/>
    <mergeCell ref="L147:L148"/>
    <mergeCell ref="M147:M148"/>
    <mergeCell ref="N147:N148"/>
    <mergeCell ref="O147:O148"/>
    <mergeCell ref="R144:R146"/>
    <mergeCell ref="S144:U146"/>
    <mergeCell ref="B147:B148"/>
    <mergeCell ref="C147:C148"/>
    <mergeCell ref="D147:D148"/>
    <mergeCell ref="E147:E148"/>
    <mergeCell ref="F147:F148"/>
    <mergeCell ref="G147:G148"/>
    <mergeCell ref="H147:H148"/>
    <mergeCell ref="I147:I148"/>
    <mergeCell ref="J144:J146"/>
    <mergeCell ref="K144:M144"/>
    <mergeCell ref="K145:M145"/>
    <mergeCell ref="K146:M146"/>
    <mergeCell ref="N144:N146"/>
    <mergeCell ref="O144:Q146"/>
    <mergeCell ref="S134:S135"/>
    <mergeCell ref="T134:T135"/>
    <mergeCell ref="U134:U135"/>
    <mergeCell ref="B142:U142"/>
    <mergeCell ref="B144:B146"/>
    <mergeCell ref="C144:E146"/>
    <mergeCell ref="F144:F146"/>
    <mergeCell ref="G144:I144"/>
    <mergeCell ref="G145:I145"/>
    <mergeCell ref="G146:I146"/>
    <mergeCell ref="M134:M135"/>
    <mergeCell ref="N134:N135"/>
    <mergeCell ref="O134:O135"/>
    <mergeCell ref="P134:P135"/>
    <mergeCell ref="Q134:Q135"/>
    <mergeCell ref="R134:R135"/>
    <mergeCell ref="G134:G135"/>
    <mergeCell ref="H134:H135"/>
    <mergeCell ref="I134:I135"/>
    <mergeCell ref="J134:J135"/>
    <mergeCell ref="K134:K135"/>
    <mergeCell ref="L134:L135"/>
    <mergeCell ref="C133:E133"/>
    <mergeCell ref="G133:I133"/>
    <mergeCell ref="K133:M133"/>
    <mergeCell ref="O133:Q133"/>
    <mergeCell ref="S133:U133"/>
    <mergeCell ref="B134:B135"/>
    <mergeCell ref="C134:C135"/>
    <mergeCell ref="D134:D135"/>
    <mergeCell ref="E134:E135"/>
    <mergeCell ref="F134:F135"/>
    <mergeCell ref="P131:P132"/>
    <mergeCell ref="Q131:Q132"/>
    <mergeCell ref="R131:R132"/>
    <mergeCell ref="S131:S132"/>
    <mergeCell ref="T131:T132"/>
    <mergeCell ref="U131:U132"/>
    <mergeCell ref="J131:J132"/>
    <mergeCell ref="K131:K132"/>
    <mergeCell ref="L131:L132"/>
    <mergeCell ref="M131:M132"/>
    <mergeCell ref="N131:N132"/>
    <mergeCell ref="O131:O132"/>
    <mergeCell ref="S129:T130"/>
    <mergeCell ref="U129:U130"/>
    <mergeCell ref="B131:B132"/>
    <mergeCell ref="C131:C132"/>
    <mergeCell ref="D131:D132"/>
    <mergeCell ref="E131:E132"/>
    <mergeCell ref="F131:F132"/>
    <mergeCell ref="G131:G132"/>
    <mergeCell ref="H131:H132"/>
    <mergeCell ref="I131:I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Q85:Q86"/>
    <mergeCell ref="R85:R86"/>
    <mergeCell ref="S85:T86"/>
    <mergeCell ref="U85:U86"/>
    <mergeCell ref="B87:B88"/>
    <mergeCell ref="C87:D88"/>
    <mergeCell ref="E87:E88"/>
    <mergeCell ref="F87:F88"/>
    <mergeCell ref="G87:H88"/>
    <mergeCell ref="I87:I88"/>
    <mergeCell ref="I85:I86"/>
    <mergeCell ref="J85:J86"/>
    <mergeCell ref="K85:L86"/>
    <mergeCell ref="M85:M86"/>
    <mergeCell ref="N85:N86"/>
    <mergeCell ref="O85:P86"/>
    <mergeCell ref="Q83:Q84"/>
    <mergeCell ref="R83:R84"/>
    <mergeCell ref="S83:S84"/>
    <mergeCell ref="T83:T84"/>
    <mergeCell ref="U83:U84"/>
    <mergeCell ref="B85:B86"/>
    <mergeCell ref="C85:D86"/>
    <mergeCell ref="E85:E86"/>
    <mergeCell ref="F85:F86"/>
    <mergeCell ref="G85:H86"/>
    <mergeCell ref="K83:K84"/>
    <mergeCell ref="L83:L84"/>
    <mergeCell ref="M83:M84"/>
    <mergeCell ref="N83:N84"/>
    <mergeCell ref="O83:O84"/>
    <mergeCell ref="P83:P84"/>
    <mergeCell ref="S80:U82"/>
    <mergeCell ref="B83:B84"/>
    <mergeCell ref="C83:C84"/>
    <mergeCell ref="D83:D84"/>
    <mergeCell ref="E83:E84"/>
    <mergeCell ref="F83:F84"/>
    <mergeCell ref="G83:G84"/>
    <mergeCell ref="H83:H84"/>
    <mergeCell ref="I83:I84"/>
    <mergeCell ref="J83:J84"/>
    <mergeCell ref="K80:M80"/>
    <mergeCell ref="K81:M81"/>
    <mergeCell ref="K82:M82"/>
    <mergeCell ref="N80:N82"/>
    <mergeCell ref="O80:Q82"/>
    <mergeCell ref="R80:R82"/>
    <mergeCell ref="T70:T71"/>
    <mergeCell ref="U70:U71"/>
    <mergeCell ref="B78:U78"/>
    <mergeCell ref="B80:B82"/>
    <mergeCell ref="C80:E82"/>
    <mergeCell ref="F80:F82"/>
    <mergeCell ref="G80:I80"/>
    <mergeCell ref="G81:I81"/>
    <mergeCell ref="G82:I82"/>
    <mergeCell ref="J80:J82"/>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U67:U68"/>
    <mergeCell ref="C69:E69"/>
    <mergeCell ref="G69:I69"/>
    <mergeCell ref="K69:M69"/>
    <mergeCell ref="O69:Q69"/>
    <mergeCell ref="S69:U69"/>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K16:M16"/>
    <mergeCell ref="N14:N16"/>
    <mergeCell ref="O14:Q16"/>
    <mergeCell ref="R14:R16"/>
    <mergeCell ref="S14:U16"/>
    <mergeCell ref="B17:B18"/>
    <mergeCell ref="C17:C18"/>
    <mergeCell ref="D17:D18"/>
    <mergeCell ref="E17:E18"/>
    <mergeCell ref="F17:F18"/>
    <mergeCell ref="B12:U12"/>
    <mergeCell ref="B14:B16"/>
    <mergeCell ref="C14:E16"/>
    <mergeCell ref="F14:F16"/>
    <mergeCell ref="G14:I14"/>
    <mergeCell ref="G15:I15"/>
    <mergeCell ref="G16:I16"/>
    <mergeCell ref="J14:J16"/>
    <mergeCell ref="K14:M14"/>
    <mergeCell ref="K15:M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customWidth="1"/>
    <col min="9" max="9" width="8.140625" customWidth="1"/>
    <col min="10" max="10" width="1.5703125" customWidth="1"/>
    <col min="12" max="12" width="2" customWidth="1"/>
    <col min="13" max="13" width="8.140625" customWidth="1"/>
    <col min="14" max="14" width="1.5703125" customWidth="1"/>
    <col min="16" max="16" width="2" customWidth="1"/>
    <col min="17" max="17" width="8.140625" customWidth="1"/>
    <col min="18" max="18" width="1.5703125" customWidth="1"/>
    <col min="20" max="20" width="2" customWidth="1"/>
    <col min="21" max="21" width="6" customWidth="1"/>
    <col min="22" max="22" width="1.5703125" customWidth="1"/>
    <col min="24" max="24" width="2" customWidth="1"/>
    <col min="25" max="25" width="6" customWidth="1"/>
    <col min="26" max="26" width="1.5703125" customWidth="1"/>
    <col min="28" max="28" width="2" customWidth="1"/>
    <col min="29" max="29" width="6" customWidth="1"/>
    <col min="30" max="30" width="1.5703125" customWidth="1"/>
    <col min="32" max="32" width="2" customWidth="1"/>
    <col min="33" max="33" width="8.140625" customWidth="1"/>
    <col min="34" max="34" width="1.5703125" customWidth="1"/>
  </cols>
  <sheetData>
    <row r="1" spans="1:34" ht="15" customHeight="1">
      <c r="A1" s="8" t="s">
        <v>13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339</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c r="A4" s="15" t="s">
        <v>1338</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c r="A5" s="15"/>
      <c r="B5" s="27" t="s">
        <v>1338</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c r="A6" s="15"/>
      <c r="B6" s="29" t="s">
        <v>1340</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c r="A7" s="15"/>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row>
    <row r="8" spans="1:34">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ht="15.75" thickBot="1">
      <c r="A9" s="15"/>
      <c r="B9" s="17"/>
      <c r="C9" s="13"/>
      <c r="D9" s="41">
        <v>2013</v>
      </c>
      <c r="E9" s="41"/>
      <c r="F9" s="41"/>
      <c r="G9" s="41"/>
      <c r="H9" s="41"/>
      <c r="I9" s="41"/>
      <c r="J9" s="41"/>
      <c r="K9" s="41"/>
      <c r="L9" s="41"/>
      <c r="M9" s="41"/>
      <c r="N9" s="41"/>
      <c r="O9" s="41"/>
      <c r="P9" s="41"/>
      <c r="Q9" s="41"/>
      <c r="R9" s="41"/>
      <c r="S9" s="13"/>
      <c r="T9" s="41">
        <v>2012</v>
      </c>
      <c r="U9" s="41"/>
      <c r="V9" s="41"/>
      <c r="W9" s="41"/>
      <c r="X9" s="41"/>
      <c r="Y9" s="41"/>
      <c r="Z9" s="41"/>
      <c r="AA9" s="41"/>
      <c r="AB9" s="41"/>
      <c r="AC9" s="41"/>
      <c r="AD9" s="41"/>
      <c r="AE9" s="41"/>
      <c r="AF9" s="41"/>
      <c r="AG9" s="41"/>
      <c r="AH9" s="41"/>
    </row>
    <row r="10" spans="1:34" ht="15.75" thickBot="1">
      <c r="A10" s="15"/>
      <c r="B10" s="31" t="s">
        <v>1341</v>
      </c>
      <c r="C10" s="13"/>
      <c r="D10" s="65" t="s">
        <v>1342</v>
      </c>
      <c r="E10" s="65"/>
      <c r="F10" s="65"/>
      <c r="G10" s="13"/>
      <c r="H10" s="65" t="s">
        <v>1343</v>
      </c>
      <c r="I10" s="65"/>
      <c r="J10" s="65"/>
      <c r="K10" s="13"/>
      <c r="L10" s="65" t="s">
        <v>1344</v>
      </c>
      <c r="M10" s="65"/>
      <c r="N10" s="65"/>
      <c r="O10" s="13"/>
      <c r="P10" s="65" t="s">
        <v>1345</v>
      </c>
      <c r="Q10" s="65"/>
      <c r="R10" s="65"/>
      <c r="S10" s="13"/>
      <c r="T10" s="65" t="s">
        <v>1342</v>
      </c>
      <c r="U10" s="65"/>
      <c r="V10" s="65"/>
      <c r="W10" s="13"/>
      <c r="X10" s="65" t="s">
        <v>1343</v>
      </c>
      <c r="Y10" s="65"/>
      <c r="Z10" s="65"/>
      <c r="AA10" s="13"/>
      <c r="AB10" s="65" t="s">
        <v>1344</v>
      </c>
      <c r="AC10" s="65"/>
      <c r="AD10" s="65"/>
      <c r="AE10" s="13"/>
      <c r="AF10" s="65" t="s">
        <v>1345</v>
      </c>
      <c r="AG10" s="65"/>
      <c r="AH10" s="65"/>
    </row>
    <row r="11" spans="1:34">
      <c r="A11" s="15"/>
      <c r="B11" s="43" t="s">
        <v>36</v>
      </c>
      <c r="C11" s="44"/>
      <c r="D11" s="45" t="s">
        <v>279</v>
      </c>
      <c r="E11" s="47">
        <v>894.6</v>
      </c>
      <c r="F11" s="49"/>
      <c r="G11" s="44"/>
      <c r="H11" s="45" t="s">
        <v>279</v>
      </c>
      <c r="I11" s="133">
        <v>1037.0999999999999</v>
      </c>
      <c r="J11" s="49"/>
      <c r="K11" s="44"/>
      <c r="L11" s="45" t="s">
        <v>279</v>
      </c>
      <c r="M11" s="133">
        <v>1012.1</v>
      </c>
      <c r="N11" s="49"/>
      <c r="O11" s="44"/>
      <c r="P11" s="45" t="s">
        <v>279</v>
      </c>
      <c r="Q11" s="133">
        <v>1104.3</v>
      </c>
      <c r="R11" s="49"/>
      <c r="S11" s="44"/>
      <c r="T11" s="45" t="s">
        <v>279</v>
      </c>
      <c r="U11" s="47">
        <v>845.8</v>
      </c>
      <c r="V11" s="49"/>
      <c r="W11" s="44"/>
      <c r="X11" s="45" t="s">
        <v>279</v>
      </c>
      <c r="Y11" s="47">
        <v>993.1</v>
      </c>
      <c r="Z11" s="49"/>
      <c r="AA11" s="44"/>
      <c r="AB11" s="45" t="s">
        <v>279</v>
      </c>
      <c r="AC11" s="47">
        <v>946.3</v>
      </c>
      <c r="AD11" s="49"/>
      <c r="AE11" s="44"/>
      <c r="AF11" s="45" t="s">
        <v>279</v>
      </c>
      <c r="AG11" s="133">
        <v>1128.0999999999999</v>
      </c>
      <c r="AH11" s="49"/>
    </row>
    <row r="12" spans="1:34">
      <c r="A12" s="15"/>
      <c r="B12" s="42"/>
      <c r="C12" s="44"/>
      <c r="D12" s="46"/>
      <c r="E12" s="48"/>
      <c r="F12" s="50"/>
      <c r="G12" s="44"/>
      <c r="H12" s="46"/>
      <c r="I12" s="134"/>
      <c r="J12" s="50"/>
      <c r="K12" s="44"/>
      <c r="L12" s="46"/>
      <c r="M12" s="134"/>
      <c r="N12" s="50"/>
      <c r="O12" s="44"/>
      <c r="P12" s="46"/>
      <c r="Q12" s="134"/>
      <c r="R12" s="50"/>
      <c r="S12" s="44"/>
      <c r="T12" s="46"/>
      <c r="U12" s="48"/>
      <c r="V12" s="50"/>
      <c r="W12" s="44"/>
      <c r="X12" s="46"/>
      <c r="Y12" s="48"/>
      <c r="Z12" s="50"/>
      <c r="AA12" s="44"/>
      <c r="AB12" s="46"/>
      <c r="AC12" s="48"/>
      <c r="AD12" s="50"/>
      <c r="AE12" s="44"/>
      <c r="AF12" s="46"/>
      <c r="AG12" s="134"/>
      <c r="AH12" s="50"/>
    </row>
    <row r="13" spans="1:34">
      <c r="A13" s="15"/>
      <c r="B13" s="51" t="s">
        <v>1346</v>
      </c>
      <c r="C13" s="29"/>
      <c r="D13" s="52">
        <v>222.1</v>
      </c>
      <c r="E13" s="52"/>
      <c r="F13" s="29"/>
      <c r="G13" s="29"/>
      <c r="H13" s="52">
        <v>276</v>
      </c>
      <c r="I13" s="52"/>
      <c r="J13" s="29"/>
      <c r="K13" s="29"/>
      <c r="L13" s="52">
        <v>262.10000000000002</v>
      </c>
      <c r="M13" s="52"/>
      <c r="N13" s="29"/>
      <c r="O13" s="29"/>
      <c r="P13" s="52">
        <v>261.60000000000002</v>
      </c>
      <c r="Q13" s="52"/>
      <c r="R13" s="29"/>
      <c r="S13" s="29"/>
      <c r="T13" s="52">
        <v>204.5</v>
      </c>
      <c r="U13" s="52"/>
      <c r="V13" s="29"/>
      <c r="W13" s="29"/>
      <c r="X13" s="52">
        <v>253.1</v>
      </c>
      <c r="Y13" s="52"/>
      <c r="Z13" s="29"/>
      <c r="AA13" s="29"/>
      <c r="AB13" s="52">
        <v>236.4</v>
      </c>
      <c r="AC13" s="52"/>
      <c r="AD13" s="29"/>
      <c r="AE13" s="29"/>
      <c r="AF13" s="52">
        <v>249</v>
      </c>
      <c r="AG13" s="52"/>
      <c r="AH13" s="29"/>
    </row>
    <row r="14" spans="1:34">
      <c r="A14" s="15"/>
      <c r="B14" s="51"/>
      <c r="C14" s="29"/>
      <c r="D14" s="52"/>
      <c r="E14" s="52"/>
      <c r="F14" s="29"/>
      <c r="G14" s="29"/>
      <c r="H14" s="52"/>
      <c r="I14" s="52"/>
      <c r="J14" s="29"/>
      <c r="K14" s="29"/>
      <c r="L14" s="52"/>
      <c r="M14" s="52"/>
      <c r="N14" s="29"/>
      <c r="O14" s="29"/>
      <c r="P14" s="52"/>
      <c r="Q14" s="52"/>
      <c r="R14" s="29"/>
      <c r="S14" s="29"/>
      <c r="T14" s="52"/>
      <c r="U14" s="52"/>
      <c r="V14" s="29"/>
      <c r="W14" s="29"/>
      <c r="X14" s="52"/>
      <c r="Y14" s="52"/>
      <c r="Z14" s="29"/>
      <c r="AA14" s="29"/>
      <c r="AB14" s="52"/>
      <c r="AC14" s="52"/>
      <c r="AD14" s="29"/>
      <c r="AE14" s="29"/>
      <c r="AF14" s="52"/>
      <c r="AG14" s="52"/>
      <c r="AH14" s="29"/>
    </row>
    <row r="15" spans="1:34">
      <c r="A15" s="15"/>
      <c r="B15" s="42" t="s">
        <v>1117</v>
      </c>
      <c r="C15" s="44"/>
      <c r="D15" s="57">
        <v>22.3</v>
      </c>
      <c r="E15" s="57"/>
      <c r="F15" s="44"/>
      <c r="G15" s="44"/>
      <c r="H15" s="57">
        <v>71.400000000000006</v>
      </c>
      <c r="I15" s="57"/>
      <c r="J15" s="44"/>
      <c r="K15" s="44"/>
      <c r="L15" s="57">
        <v>70.8</v>
      </c>
      <c r="M15" s="57"/>
      <c r="N15" s="44"/>
      <c r="O15" s="44"/>
      <c r="P15" s="57">
        <v>60.7</v>
      </c>
      <c r="Q15" s="57"/>
      <c r="R15" s="44"/>
      <c r="S15" s="44"/>
      <c r="T15" s="57">
        <v>13.1</v>
      </c>
      <c r="U15" s="57"/>
      <c r="V15" s="44"/>
      <c r="W15" s="44"/>
      <c r="X15" s="57">
        <v>62.3</v>
      </c>
      <c r="Y15" s="57"/>
      <c r="Z15" s="44"/>
      <c r="AA15" s="44"/>
      <c r="AB15" s="57">
        <v>37.4</v>
      </c>
      <c r="AC15" s="57"/>
      <c r="AD15" s="44"/>
      <c r="AE15" s="44"/>
      <c r="AF15" s="57">
        <v>34.1</v>
      </c>
      <c r="AG15" s="57"/>
      <c r="AH15" s="44"/>
    </row>
    <row r="16" spans="1:34">
      <c r="A16" s="15"/>
      <c r="B16" s="42"/>
      <c r="C16" s="44"/>
      <c r="D16" s="57"/>
      <c r="E16" s="57"/>
      <c r="F16" s="44"/>
      <c r="G16" s="44"/>
      <c r="H16" s="57"/>
      <c r="I16" s="57"/>
      <c r="J16" s="44"/>
      <c r="K16" s="44"/>
      <c r="L16" s="57"/>
      <c r="M16" s="57"/>
      <c r="N16" s="44"/>
      <c r="O16" s="44"/>
      <c r="P16" s="57"/>
      <c r="Q16" s="57"/>
      <c r="R16" s="44"/>
      <c r="S16" s="44"/>
      <c r="T16" s="57"/>
      <c r="U16" s="57"/>
      <c r="V16" s="44"/>
      <c r="W16" s="44"/>
      <c r="X16" s="57"/>
      <c r="Y16" s="57"/>
      <c r="Z16" s="44"/>
      <c r="AA16" s="44"/>
      <c r="AB16" s="57"/>
      <c r="AC16" s="57"/>
      <c r="AD16" s="44"/>
      <c r="AE16" s="44"/>
      <c r="AF16" s="57"/>
      <c r="AG16" s="57"/>
      <c r="AH16" s="44"/>
    </row>
    <row r="17" spans="1:34">
      <c r="A17" s="15"/>
      <c r="B17" s="51" t="s">
        <v>55</v>
      </c>
      <c r="C17" s="29"/>
      <c r="D17" s="81"/>
      <c r="E17" s="81"/>
      <c r="F17" s="29"/>
      <c r="G17" s="29"/>
      <c r="H17" s="81"/>
      <c r="I17" s="81"/>
      <c r="J17" s="29"/>
      <c r="K17" s="29"/>
      <c r="L17" s="81"/>
      <c r="M17" s="81"/>
      <c r="N17" s="29"/>
      <c r="O17" s="29"/>
      <c r="P17" s="81"/>
      <c r="Q17" s="81"/>
      <c r="R17" s="29"/>
      <c r="S17" s="29"/>
      <c r="T17" s="81"/>
      <c r="U17" s="81"/>
      <c r="V17" s="29"/>
      <c r="W17" s="29"/>
      <c r="X17" s="81"/>
      <c r="Y17" s="81"/>
      <c r="Z17" s="29"/>
      <c r="AA17" s="29"/>
      <c r="AB17" s="81"/>
      <c r="AC17" s="81"/>
      <c r="AD17" s="29"/>
      <c r="AE17" s="29"/>
      <c r="AF17" s="81"/>
      <c r="AG17" s="81"/>
      <c r="AH17" s="29"/>
    </row>
    <row r="18" spans="1:34">
      <c r="A18" s="15"/>
      <c r="B18" s="51"/>
      <c r="C18" s="29"/>
      <c r="D18" s="81"/>
      <c r="E18" s="81"/>
      <c r="F18" s="29"/>
      <c r="G18" s="29"/>
      <c r="H18" s="81"/>
      <c r="I18" s="81"/>
      <c r="J18" s="29"/>
      <c r="K18" s="29"/>
      <c r="L18" s="81"/>
      <c r="M18" s="81"/>
      <c r="N18" s="29"/>
      <c r="O18" s="29"/>
      <c r="P18" s="81"/>
      <c r="Q18" s="81"/>
      <c r="R18" s="29"/>
      <c r="S18" s="29"/>
      <c r="T18" s="81"/>
      <c r="U18" s="81"/>
      <c r="V18" s="29"/>
      <c r="W18" s="29"/>
      <c r="X18" s="81"/>
      <c r="Y18" s="81"/>
      <c r="Z18" s="29"/>
      <c r="AA18" s="29"/>
      <c r="AB18" s="81"/>
      <c r="AC18" s="81"/>
      <c r="AD18" s="29"/>
      <c r="AE18" s="29"/>
      <c r="AF18" s="81"/>
      <c r="AG18" s="81"/>
      <c r="AH18" s="29"/>
    </row>
    <row r="19" spans="1:34" ht="26.25">
      <c r="A19" s="15"/>
      <c r="B19" s="33" t="s">
        <v>62</v>
      </c>
      <c r="C19" s="34"/>
      <c r="D19" s="57" t="s">
        <v>697</v>
      </c>
      <c r="E19" s="57"/>
      <c r="F19" s="19" t="s">
        <v>282</v>
      </c>
      <c r="G19" s="34"/>
      <c r="H19" s="57" t="s">
        <v>1347</v>
      </c>
      <c r="I19" s="57"/>
      <c r="J19" s="19" t="s">
        <v>282</v>
      </c>
      <c r="K19" s="34"/>
      <c r="L19" s="57" t="s">
        <v>783</v>
      </c>
      <c r="M19" s="57"/>
      <c r="N19" s="19" t="s">
        <v>282</v>
      </c>
      <c r="O19" s="34"/>
      <c r="P19" s="57" t="s">
        <v>308</v>
      </c>
      <c r="Q19" s="57"/>
      <c r="R19" s="19" t="s">
        <v>282</v>
      </c>
      <c r="S19" s="34"/>
      <c r="T19" s="57" t="s">
        <v>308</v>
      </c>
      <c r="U19" s="57"/>
      <c r="V19" s="19" t="s">
        <v>282</v>
      </c>
      <c r="W19" s="34"/>
      <c r="X19" s="57" t="s">
        <v>1348</v>
      </c>
      <c r="Y19" s="57"/>
      <c r="Z19" s="19" t="s">
        <v>282</v>
      </c>
      <c r="AA19" s="34"/>
      <c r="AB19" s="57" t="s">
        <v>1349</v>
      </c>
      <c r="AC19" s="57"/>
      <c r="AD19" s="19" t="s">
        <v>282</v>
      </c>
      <c r="AE19" s="34"/>
      <c r="AF19" s="57" t="s">
        <v>1350</v>
      </c>
      <c r="AG19" s="57"/>
      <c r="AH19" s="19" t="s">
        <v>282</v>
      </c>
    </row>
    <row r="20" spans="1:34">
      <c r="A20" s="15"/>
      <c r="B20" s="51" t="s">
        <v>63</v>
      </c>
      <c r="C20" s="29"/>
      <c r="D20" s="52" t="s">
        <v>407</v>
      </c>
      <c r="E20" s="52"/>
      <c r="F20" s="30" t="s">
        <v>282</v>
      </c>
      <c r="G20" s="29"/>
      <c r="H20" s="52" t="s">
        <v>287</v>
      </c>
      <c r="I20" s="52"/>
      <c r="J20" s="29"/>
      <c r="K20" s="29"/>
      <c r="L20" s="52" t="s">
        <v>287</v>
      </c>
      <c r="M20" s="52"/>
      <c r="N20" s="29"/>
      <c r="O20" s="29"/>
      <c r="P20" s="52" t="s">
        <v>302</v>
      </c>
      <c r="Q20" s="52"/>
      <c r="R20" s="30" t="s">
        <v>282</v>
      </c>
      <c r="S20" s="29"/>
      <c r="T20" s="52" t="s">
        <v>287</v>
      </c>
      <c r="U20" s="52"/>
      <c r="V20" s="29"/>
      <c r="W20" s="29"/>
      <c r="X20" s="52" t="s">
        <v>287</v>
      </c>
      <c r="Y20" s="52"/>
      <c r="Z20" s="29"/>
      <c r="AA20" s="29"/>
      <c r="AB20" s="52" t="s">
        <v>287</v>
      </c>
      <c r="AC20" s="52"/>
      <c r="AD20" s="29"/>
      <c r="AE20" s="29"/>
      <c r="AF20" s="52" t="s">
        <v>287</v>
      </c>
      <c r="AG20" s="52"/>
      <c r="AH20" s="29"/>
    </row>
    <row r="21" spans="1:34" ht="15.75" thickBot="1">
      <c r="A21" s="15"/>
      <c r="B21" s="51"/>
      <c r="C21" s="29"/>
      <c r="D21" s="53"/>
      <c r="E21" s="53"/>
      <c r="F21" s="54"/>
      <c r="G21" s="29"/>
      <c r="H21" s="53"/>
      <c r="I21" s="53"/>
      <c r="J21" s="55"/>
      <c r="K21" s="29"/>
      <c r="L21" s="53"/>
      <c r="M21" s="53"/>
      <c r="N21" s="55"/>
      <c r="O21" s="29"/>
      <c r="P21" s="53"/>
      <c r="Q21" s="53"/>
      <c r="R21" s="54"/>
      <c r="S21" s="29"/>
      <c r="T21" s="53"/>
      <c r="U21" s="53"/>
      <c r="V21" s="55"/>
      <c r="W21" s="29"/>
      <c r="X21" s="53"/>
      <c r="Y21" s="53"/>
      <c r="Z21" s="55"/>
      <c r="AA21" s="29"/>
      <c r="AB21" s="53"/>
      <c r="AC21" s="53"/>
      <c r="AD21" s="55"/>
      <c r="AE21" s="29"/>
      <c r="AF21" s="53"/>
      <c r="AG21" s="53"/>
      <c r="AH21" s="55"/>
    </row>
    <row r="22" spans="1:34">
      <c r="A22" s="15"/>
      <c r="B22" s="42" t="s">
        <v>58</v>
      </c>
      <c r="C22" s="44"/>
      <c r="D22" s="47">
        <v>8.1</v>
      </c>
      <c r="E22" s="47"/>
      <c r="F22" s="49"/>
      <c r="G22" s="44"/>
      <c r="H22" s="47">
        <v>54.5</v>
      </c>
      <c r="I22" s="47"/>
      <c r="J22" s="49"/>
      <c r="K22" s="44"/>
      <c r="L22" s="47">
        <v>50.6</v>
      </c>
      <c r="M22" s="47"/>
      <c r="N22" s="49"/>
      <c r="O22" s="44"/>
      <c r="P22" s="47">
        <v>54.4</v>
      </c>
      <c r="Q22" s="47"/>
      <c r="R22" s="49"/>
      <c r="S22" s="44"/>
      <c r="T22" s="47" t="s">
        <v>1351</v>
      </c>
      <c r="U22" s="47"/>
      <c r="V22" s="45" t="s">
        <v>282</v>
      </c>
      <c r="W22" s="44"/>
      <c r="X22" s="47">
        <v>43</v>
      </c>
      <c r="Y22" s="47"/>
      <c r="Z22" s="49"/>
      <c r="AA22" s="44"/>
      <c r="AB22" s="47">
        <v>19.7</v>
      </c>
      <c r="AC22" s="47"/>
      <c r="AD22" s="49"/>
      <c r="AE22" s="44"/>
      <c r="AF22" s="47">
        <v>32.1</v>
      </c>
      <c r="AG22" s="47"/>
      <c r="AH22" s="49"/>
    </row>
    <row r="23" spans="1:34" ht="15.75" thickBot="1">
      <c r="A23" s="15"/>
      <c r="B23" s="42"/>
      <c r="C23" s="44"/>
      <c r="D23" s="72"/>
      <c r="E23" s="72"/>
      <c r="F23" s="73"/>
      <c r="G23" s="44"/>
      <c r="H23" s="72"/>
      <c r="I23" s="72"/>
      <c r="J23" s="73"/>
      <c r="K23" s="44"/>
      <c r="L23" s="72"/>
      <c r="M23" s="72"/>
      <c r="N23" s="73"/>
      <c r="O23" s="44"/>
      <c r="P23" s="72"/>
      <c r="Q23" s="72"/>
      <c r="R23" s="73"/>
      <c r="S23" s="44"/>
      <c r="T23" s="72"/>
      <c r="U23" s="72"/>
      <c r="V23" s="105"/>
      <c r="W23" s="44"/>
      <c r="X23" s="72"/>
      <c r="Y23" s="72"/>
      <c r="Z23" s="73"/>
      <c r="AA23" s="44"/>
      <c r="AB23" s="72"/>
      <c r="AC23" s="72"/>
      <c r="AD23" s="73"/>
      <c r="AE23" s="44"/>
      <c r="AF23" s="72"/>
      <c r="AG23" s="72"/>
      <c r="AH23" s="73"/>
    </row>
    <row r="24" spans="1:34">
      <c r="A24" s="15"/>
      <c r="B24" s="51" t="s">
        <v>1352</v>
      </c>
      <c r="C24" s="29"/>
      <c r="D24" s="77" t="s">
        <v>306</v>
      </c>
      <c r="E24" s="77"/>
      <c r="F24" s="75" t="s">
        <v>282</v>
      </c>
      <c r="G24" s="29"/>
      <c r="H24" s="77" t="s">
        <v>457</v>
      </c>
      <c r="I24" s="77"/>
      <c r="J24" s="75" t="s">
        <v>282</v>
      </c>
      <c r="K24" s="29"/>
      <c r="L24" s="77" t="s">
        <v>306</v>
      </c>
      <c r="M24" s="77"/>
      <c r="N24" s="75" t="s">
        <v>282</v>
      </c>
      <c r="O24" s="29"/>
      <c r="P24" s="77">
        <v>33.5</v>
      </c>
      <c r="Q24" s="77"/>
      <c r="R24" s="79"/>
      <c r="S24" s="29"/>
      <c r="T24" s="77" t="s">
        <v>1353</v>
      </c>
      <c r="U24" s="77"/>
      <c r="V24" s="75" t="s">
        <v>282</v>
      </c>
      <c r="W24" s="29"/>
      <c r="X24" s="77" t="s">
        <v>306</v>
      </c>
      <c r="Y24" s="77"/>
      <c r="Z24" s="75" t="s">
        <v>282</v>
      </c>
      <c r="AA24" s="29"/>
      <c r="AB24" s="77" t="s">
        <v>1109</v>
      </c>
      <c r="AC24" s="77"/>
      <c r="AD24" s="75" t="s">
        <v>282</v>
      </c>
      <c r="AE24" s="29"/>
      <c r="AF24" s="77" t="s">
        <v>684</v>
      </c>
      <c r="AG24" s="77"/>
      <c r="AH24" s="75" t="s">
        <v>282</v>
      </c>
    </row>
    <row r="25" spans="1:34" ht="15.75" thickBot="1">
      <c r="A25" s="15"/>
      <c r="B25" s="51"/>
      <c r="C25" s="29"/>
      <c r="D25" s="53"/>
      <c r="E25" s="53"/>
      <c r="F25" s="54"/>
      <c r="G25" s="29"/>
      <c r="H25" s="53"/>
      <c r="I25" s="53"/>
      <c r="J25" s="54"/>
      <c r="K25" s="29"/>
      <c r="L25" s="53"/>
      <c r="M25" s="53"/>
      <c r="N25" s="54"/>
      <c r="O25" s="29"/>
      <c r="P25" s="53"/>
      <c r="Q25" s="53"/>
      <c r="R25" s="55"/>
      <c r="S25" s="29"/>
      <c r="T25" s="53"/>
      <c r="U25" s="53"/>
      <c r="V25" s="54"/>
      <c r="W25" s="29"/>
      <c r="X25" s="53"/>
      <c r="Y25" s="53"/>
      <c r="Z25" s="54"/>
      <c r="AA25" s="29"/>
      <c r="AB25" s="53"/>
      <c r="AC25" s="53"/>
      <c r="AD25" s="54"/>
      <c r="AE25" s="29"/>
      <c r="AF25" s="53"/>
      <c r="AG25" s="53"/>
      <c r="AH25" s="54"/>
    </row>
    <row r="26" spans="1:34">
      <c r="A26" s="15"/>
      <c r="B26" s="42" t="s">
        <v>60</v>
      </c>
      <c r="C26" s="44"/>
      <c r="D26" s="45" t="s">
        <v>279</v>
      </c>
      <c r="E26" s="47">
        <v>10.4</v>
      </c>
      <c r="F26" s="49"/>
      <c r="G26" s="44"/>
      <c r="H26" s="45" t="s">
        <v>279</v>
      </c>
      <c r="I26" s="47">
        <v>57.6</v>
      </c>
      <c r="J26" s="49"/>
      <c r="K26" s="44"/>
      <c r="L26" s="45" t="s">
        <v>279</v>
      </c>
      <c r="M26" s="47">
        <v>52.9</v>
      </c>
      <c r="N26" s="49"/>
      <c r="O26" s="44"/>
      <c r="P26" s="45" t="s">
        <v>279</v>
      </c>
      <c r="Q26" s="47">
        <v>20.9</v>
      </c>
      <c r="R26" s="49"/>
      <c r="S26" s="44"/>
      <c r="T26" s="45" t="s">
        <v>279</v>
      </c>
      <c r="U26" s="47" t="s">
        <v>286</v>
      </c>
      <c r="V26" s="45" t="s">
        <v>282</v>
      </c>
      <c r="W26" s="44"/>
      <c r="X26" s="45" t="s">
        <v>279</v>
      </c>
      <c r="Y26" s="47">
        <v>45.3</v>
      </c>
      <c r="Z26" s="49"/>
      <c r="AA26" s="44"/>
      <c r="AB26" s="45" t="s">
        <v>279</v>
      </c>
      <c r="AC26" s="47">
        <v>22.2</v>
      </c>
      <c r="AD26" s="49"/>
      <c r="AE26" s="44"/>
      <c r="AF26" s="45" t="s">
        <v>279</v>
      </c>
      <c r="AG26" s="47">
        <v>34.5</v>
      </c>
      <c r="AH26" s="49"/>
    </row>
    <row r="27" spans="1:34">
      <c r="A27" s="15"/>
      <c r="B27" s="42"/>
      <c r="C27" s="44"/>
      <c r="D27" s="46"/>
      <c r="E27" s="48"/>
      <c r="F27" s="50"/>
      <c r="G27" s="44"/>
      <c r="H27" s="46"/>
      <c r="I27" s="48"/>
      <c r="J27" s="50"/>
      <c r="K27" s="44"/>
      <c r="L27" s="46"/>
      <c r="M27" s="48"/>
      <c r="N27" s="50"/>
      <c r="O27" s="44"/>
      <c r="P27" s="46"/>
      <c r="Q27" s="48"/>
      <c r="R27" s="50"/>
      <c r="S27" s="44"/>
      <c r="T27" s="46"/>
      <c r="U27" s="48"/>
      <c r="V27" s="46"/>
      <c r="W27" s="44"/>
      <c r="X27" s="46"/>
      <c r="Y27" s="48"/>
      <c r="Z27" s="50"/>
      <c r="AA27" s="44"/>
      <c r="AB27" s="46"/>
      <c r="AC27" s="48"/>
      <c r="AD27" s="50"/>
      <c r="AE27" s="44"/>
      <c r="AF27" s="46"/>
      <c r="AG27" s="48"/>
      <c r="AH27" s="50"/>
    </row>
    <row r="28" spans="1:34">
      <c r="A28" s="15"/>
      <c r="B28" s="51" t="s">
        <v>1354</v>
      </c>
      <c r="C28" s="29"/>
      <c r="D28" s="81"/>
      <c r="E28" s="81"/>
      <c r="F28" s="29"/>
      <c r="G28" s="29"/>
      <c r="H28" s="81"/>
      <c r="I28" s="81"/>
      <c r="J28" s="29"/>
      <c r="K28" s="29"/>
      <c r="L28" s="81"/>
      <c r="M28" s="81"/>
      <c r="N28" s="29"/>
      <c r="O28" s="29"/>
      <c r="P28" s="81"/>
      <c r="Q28" s="81"/>
      <c r="R28" s="29"/>
      <c r="S28" s="29"/>
      <c r="T28" s="81"/>
      <c r="U28" s="81"/>
      <c r="V28" s="29"/>
      <c r="W28" s="29"/>
      <c r="X28" s="81"/>
      <c r="Y28" s="81"/>
      <c r="Z28" s="29"/>
      <c r="AA28" s="29"/>
      <c r="AB28" s="81"/>
      <c r="AC28" s="81"/>
      <c r="AD28" s="29"/>
      <c r="AE28" s="29"/>
      <c r="AF28" s="81"/>
      <c r="AG28" s="81"/>
      <c r="AH28" s="29"/>
    </row>
    <row r="29" spans="1:34">
      <c r="A29" s="15"/>
      <c r="B29" s="51"/>
      <c r="C29" s="29"/>
      <c r="D29" s="81"/>
      <c r="E29" s="81"/>
      <c r="F29" s="29"/>
      <c r="G29" s="29"/>
      <c r="H29" s="81"/>
      <c r="I29" s="81"/>
      <c r="J29" s="29"/>
      <c r="K29" s="29"/>
      <c r="L29" s="81"/>
      <c r="M29" s="81"/>
      <c r="N29" s="29"/>
      <c r="O29" s="29"/>
      <c r="P29" s="81"/>
      <c r="Q29" s="81"/>
      <c r="R29" s="29"/>
      <c r="S29" s="29"/>
      <c r="T29" s="81"/>
      <c r="U29" s="81"/>
      <c r="V29" s="29"/>
      <c r="W29" s="29"/>
      <c r="X29" s="81"/>
      <c r="Y29" s="81"/>
      <c r="Z29" s="29"/>
      <c r="AA29" s="29"/>
      <c r="AB29" s="81"/>
      <c r="AC29" s="81"/>
      <c r="AD29" s="29"/>
      <c r="AE29" s="29"/>
      <c r="AF29" s="81"/>
      <c r="AG29" s="81"/>
      <c r="AH29" s="29"/>
    </row>
    <row r="30" spans="1:34" ht="23.25" customHeight="1">
      <c r="A30" s="15"/>
      <c r="B30" s="42" t="s">
        <v>1355</v>
      </c>
      <c r="C30" s="44"/>
      <c r="D30" s="56" t="s">
        <v>279</v>
      </c>
      <c r="E30" s="57">
        <v>0.11</v>
      </c>
      <c r="F30" s="44"/>
      <c r="G30" s="44"/>
      <c r="H30" s="56" t="s">
        <v>279</v>
      </c>
      <c r="I30" s="57">
        <v>0.47</v>
      </c>
      <c r="J30" s="44"/>
      <c r="K30" s="44"/>
      <c r="L30" s="56" t="s">
        <v>279</v>
      </c>
      <c r="M30" s="57">
        <v>0.41</v>
      </c>
      <c r="N30" s="44"/>
      <c r="O30" s="44"/>
      <c r="P30" s="56" t="s">
        <v>279</v>
      </c>
      <c r="Q30" s="57">
        <v>0.18</v>
      </c>
      <c r="R30" s="44"/>
      <c r="S30" s="44"/>
      <c r="T30" s="56" t="s">
        <v>279</v>
      </c>
      <c r="U30" s="57">
        <v>0.01</v>
      </c>
      <c r="V30" s="44"/>
      <c r="W30" s="44"/>
      <c r="X30" s="56" t="s">
        <v>279</v>
      </c>
      <c r="Y30" s="57">
        <v>0.36</v>
      </c>
      <c r="Z30" s="44"/>
      <c r="AA30" s="44"/>
      <c r="AB30" s="56" t="s">
        <v>279</v>
      </c>
      <c r="AC30" s="57">
        <v>0.19</v>
      </c>
      <c r="AD30" s="44"/>
      <c r="AE30" s="44"/>
      <c r="AF30" s="56" t="s">
        <v>279</v>
      </c>
      <c r="AG30" s="57">
        <v>0.28000000000000003</v>
      </c>
      <c r="AH30" s="44"/>
    </row>
    <row r="31" spans="1:34">
      <c r="A31" s="15"/>
      <c r="B31" s="42"/>
      <c r="C31" s="44"/>
      <c r="D31" s="56"/>
      <c r="E31" s="57"/>
      <c r="F31" s="44"/>
      <c r="G31" s="44"/>
      <c r="H31" s="56"/>
      <c r="I31" s="57"/>
      <c r="J31" s="44"/>
      <c r="K31" s="44"/>
      <c r="L31" s="56"/>
      <c r="M31" s="57"/>
      <c r="N31" s="44"/>
      <c r="O31" s="44"/>
      <c r="P31" s="56"/>
      <c r="Q31" s="57"/>
      <c r="R31" s="44"/>
      <c r="S31" s="44"/>
      <c r="T31" s="56"/>
      <c r="U31" s="57"/>
      <c r="V31" s="44"/>
      <c r="W31" s="44"/>
      <c r="X31" s="56"/>
      <c r="Y31" s="57"/>
      <c r="Z31" s="44"/>
      <c r="AA31" s="44"/>
      <c r="AB31" s="56"/>
      <c r="AC31" s="57"/>
      <c r="AD31" s="44"/>
      <c r="AE31" s="44"/>
      <c r="AF31" s="56"/>
      <c r="AG31" s="57"/>
      <c r="AH31" s="44"/>
    </row>
    <row r="32" spans="1:34">
      <c r="A32" s="15"/>
      <c r="B32" s="51" t="s">
        <v>55</v>
      </c>
      <c r="C32" s="29"/>
      <c r="D32" s="81"/>
      <c r="E32" s="81"/>
      <c r="F32" s="29"/>
      <c r="G32" s="29"/>
      <c r="H32" s="81"/>
      <c r="I32" s="81"/>
      <c r="J32" s="29"/>
      <c r="K32" s="29"/>
      <c r="L32" s="81"/>
      <c r="M32" s="81"/>
      <c r="N32" s="29"/>
      <c r="O32" s="29"/>
      <c r="P32" s="81"/>
      <c r="Q32" s="81"/>
      <c r="R32" s="29"/>
      <c r="S32" s="29"/>
      <c r="T32" s="81"/>
      <c r="U32" s="81"/>
      <c r="V32" s="29"/>
      <c r="W32" s="29"/>
      <c r="X32" s="81"/>
      <c r="Y32" s="81"/>
      <c r="Z32" s="29"/>
      <c r="AA32" s="29"/>
      <c r="AB32" s="81"/>
      <c r="AC32" s="81"/>
      <c r="AD32" s="29"/>
      <c r="AE32" s="29"/>
      <c r="AF32" s="81"/>
      <c r="AG32" s="81"/>
      <c r="AH32" s="29"/>
    </row>
    <row r="33" spans="1:34">
      <c r="A33" s="15"/>
      <c r="B33" s="51"/>
      <c r="C33" s="29"/>
      <c r="D33" s="81"/>
      <c r="E33" s="81"/>
      <c r="F33" s="29"/>
      <c r="G33" s="29"/>
      <c r="H33" s="81"/>
      <c r="I33" s="81"/>
      <c r="J33" s="29"/>
      <c r="K33" s="29"/>
      <c r="L33" s="81"/>
      <c r="M33" s="81"/>
      <c r="N33" s="29"/>
      <c r="O33" s="29"/>
      <c r="P33" s="81"/>
      <c r="Q33" s="81"/>
      <c r="R33" s="29"/>
      <c r="S33" s="29"/>
      <c r="T33" s="81"/>
      <c r="U33" s="81"/>
      <c r="V33" s="29"/>
      <c r="W33" s="29"/>
      <c r="X33" s="81"/>
      <c r="Y33" s="81"/>
      <c r="Z33" s="29"/>
      <c r="AA33" s="29"/>
      <c r="AB33" s="81"/>
      <c r="AC33" s="81"/>
      <c r="AD33" s="29"/>
      <c r="AE33" s="29"/>
      <c r="AF33" s="81"/>
      <c r="AG33" s="81"/>
      <c r="AH33" s="29"/>
    </row>
    <row r="34" spans="1:34" ht="39">
      <c r="A34" s="15"/>
      <c r="B34" s="33" t="s">
        <v>69</v>
      </c>
      <c r="C34" s="34"/>
      <c r="D34" s="57" t="s">
        <v>1356</v>
      </c>
      <c r="E34" s="57"/>
      <c r="F34" s="19" t="s">
        <v>282</v>
      </c>
      <c r="G34" s="34"/>
      <c r="H34" s="57" t="s">
        <v>1357</v>
      </c>
      <c r="I34" s="57"/>
      <c r="J34" s="19" t="s">
        <v>282</v>
      </c>
      <c r="K34" s="34"/>
      <c r="L34" s="57" t="s">
        <v>1358</v>
      </c>
      <c r="M34" s="57"/>
      <c r="N34" s="19" t="s">
        <v>282</v>
      </c>
      <c r="O34" s="34"/>
      <c r="P34" s="57" t="s">
        <v>1356</v>
      </c>
      <c r="Q34" s="57"/>
      <c r="R34" s="19" t="s">
        <v>282</v>
      </c>
      <c r="S34" s="34"/>
      <c r="T34" s="57" t="s">
        <v>1356</v>
      </c>
      <c r="U34" s="57"/>
      <c r="V34" s="19" t="s">
        <v>282</v>
      </c>
      <c r="W34" s="34"/>
      <c r="X34" s="57" t="s">
        <v>1358</v>
      </c>
      <c r="Y34" s="57"/>
      <c r="Z34" s="19" t="s">
        <v>282</v>
      </c>
      <c r="AA34" s="34"/>
      <c r="AB34" s="57" t="s">
        <v>1356</v>
      </c>
      <c r="AC34" s="57"/>
      <c r="AD34" s="19" t="s">
        <v>282</v>
      </c>
      <c r="AE34" s="34"/>
      <c r="AF34" s="57" t="s">
        <v>1356</v>
      </c>
      <c r="AG34" s="57"/>
      <c r="AH34" s="19" t="s">
        <v>282</v>
      </c>
    </row>
    <row r="35" spans="1:34">
      <c r="A35" s="15"/>
      <c r="B35" s="51" t="s">
        <v>63</v>
      </c>
      <c r="C35" s="29"/>
      <c r="D35" s="52" t="s">
        <v>1358</v>
      </c>
      <c r="E35" s="52"/>
      <c r="F35" s="30" t="s">
        <v>282</v>
      </c>
      <c r="G35" s="29"/>
      <c r="H35" s="52" t="s">
        <v>287</v>
      </c>
      <c r="I35" s="52"/>
      <c r="J35" s="29"/>
      <c r="K35" s="29"/>
      <c r="L35" s="52" t="s">
        <v>287</v>
      </c>
      <c r="M35" s="52"/>
      <c r="N35" s="29"/>
      <c r="O35" s="29"/>
      <c r="P35" s="52" t="s">
        <v>1358</v>
      </c>
      <c r="Q35" s="52"/>
      <c r="R35" s="30" t="s">
        <v>282</v>
      </c>
      <c r="S35" s="29"/>
      <c r="T35" s="52" t="s">
        <v>287</v>
      </c>
      <c r="U35" s="52"/>
      <c r="V35" s="29"/>
      <c r="W35" s="29"/>
      <c r="X35" s="52" t="s">
        <v>287</v>
      </c>
      <c r="Y35" s="52"/>
      <c r="Z35" s="29"/>
      <c r="AA35" s="29"/>
      <c r="AB35" s="52" t="s">
        <v>287</v>
      </c>
      <c r="AC35" s="52"/>
      <c r="AD35" s="29"/>
      <c r="AE35" s="29"/>
      <c r="AF35" s="52" t="s">
        <v>287</v>
      </c>
      <c r="AG35" s="52"/>
      <c r="AH35" s="29"/>
    </row>
    <row r="36" spans="1:34" ht="15.75" thickBot="1">
      <c r="A36" s="15"/>
      <c r="B36" s="51"/>
      <c r="C36" s="29"/>
      <c r="D36" s="53"/>
      <c r="E36" s="53"/>
      <c r="F36" s="54"/>
      <c r="G36" s="29"/>
      <c r="H36" s="53"/>
      <c r="I36" s="53"/>
      <c r="J36" s="55"/>
      <c r="K36" s="29"/>
      <c r="L36" s="53"/>
      <c r="M36" s="53"/>
      <c r="N36" s="55"/>
      <c r="O36" s="29"/>
      <c r="P36" s="53"/>
      <c r="Q36" s="53"/>
      <c r="R36" s="54"/>
      <c r="S36" s="29"/>
      <c r="T36" s="53"/>
      <c r="U36" s="53"/>
      <c r="V36" s="55"/>
      <c r="W36" s="29"/>
      <c r="X36" s="53"/>
      <c r="Y36" s="53"/>
      <c r="Z36" s="55"/>
      <c r="AA36" s="29"/>
      <c r="AB36" s="53"/>
      <c r="AC36" s="53"/>
      <c r="AD36" s="55"/>
      <c r="AE36" s="29"/>
      <c r="AF36" s="53"/>
      <c r="AG36" s="53"/>
      <c r="AH36" s="55"/>
    </row>
    <row r="37" spans="1:34">
      <c r="A37" s="15"/>
      <c r="B37" s="42" t="s">
        <v>67</v>
      </c>
      <c r="C37" s="44"/>
      <c r="D37" s="45" t="s">
        <v>279</v>
      </c>
      <c r="E37" s="47">
        <v>0.08</v>
      </c>
      <c r="F37" s="49"/>
      <c r="G37" s="44"/>
      <c r="H37" s="45" t="s">
        <v>279</v>
      </c>
      <c r="I37" s="47">
        <v>0.43</v>
      </c>
      <c r="J37" s="49"/>
      <c r="K37" s="44"/>
      <c r="L37" s="45" t="s">
        <v>279</v>
      </c>
      <c r="M37" s="47">
        <v>0.4</v>
      </c>
      <c r="N37" s="49"/>
      <c r="O37" s="44"/>
      <c r="P37" s="45" t="s">
        <v>279</v>
      </c>
      <c r="Q37" s="47">
        <v>0.16</v>
      </c>
      <c r="R37" s="49"/>
      <c r="S37" s="44"/>
      <c r="T37" s="45" t="s">
        <v>279</v>
      </c>
      <c r="U37" s="47" t="s">
        <v>287</v>
      </c>
      <c r="V37" s="49"/>
      <c r="W37" s="44"/>
      <c r="X37" s="45" t="s">
        <v>279</v>
      </c>
      <c r="Y37" s="47">
        <v>0.35</v>
      </c>
      <c r="Z37" s="49"/>
      <c r="AA37" s="44"/>
      <c r="AB37" s="45" t="s">
        <v>279</v>
      </c>
      <c r="AC37" s="47">
        <v>0.17</v>
      </c>
      <c r="AD37" s="49"/>
      <c r="AE37" s="44"/>
      <c r="AF37" s="45" t="s">
        <v>279</v>
      </c>
      <c r="AG37" s="47">
        <v>0.26</v>
      </c>
      <c r="AH37" s="49"/>
    </row>
    <row r="38" spans="1:34">
      <c r="A38" s="15"/>
      <c r="B38" s="42"/>
      <c r="C38" s="44"/>
      <c r="D38" s="46"/>
      <c r="E38" s="48"/>
      <c r="F38" s="50"/>
      <c r="G38" s="44"/>
      <c r="H38" s="46"/>
      <c r="I38" s="48"/>
      <c r="J38" s="50"/>
      <c r="K38" s="44"/>
      <c r="L38" s="46"/>
      <c r="M38" s="48"/>
      <c r="N38" s="50"/>
      <c r="O38" s="44"/>
      <c r="P38" s="46"/>
      <c r="Q38" s="48"/>
      <c r="R38" s="50"/>
      <c r="S38" s="44"/>
      <c r="T38" s="46"/>
      <c r="U38" s="48"/>
      <c r="V38" s="50"/>
      <c r="W38" s="44"/>
      <c r="X38" s="46"/>
      <c r="Y38" s="48"/>
      <c r="Z38" s="50"/>
      <c r="AA38" s="44"/>
      <c r="AB38" s="46"/>
      <c r="AC38" s="48"/>
      <c r="AD38" s="50"/>
      <c r="AE38" s="44"/>
      <c r="AF38" s="46"/>
      <c r="AG38" s="48"/>
      <c r="AH38" s="50"/>
    </row>
    <row r="39" spans="1:34">
      <c r="A39" s="15"/>
      <c r="B39" s="51" t="s">
        <v>1359</v>
      </c>
      <c r="C39" s="29"/>
      <c r="D39" s="81"/>
      <c r="E39" s="81"/>
      <c r="F39" s="29"/>
      <c r="G39" s="29"/>
      <c r="H39" s="81"/>
      <c r="I39" s="81"/>
      <c r="J39" s="29"/>
      <c r="K39" s="29"/>
      <c r="L39" s="81"/>
      <c r="M39" s="81"/>
      <c r="N39" s="29"/>
      <c r="O39" s="29"/>
      <c r="P39" s="81"/>
      <c r="Q39" s="81"/>
      <c r="R39" s="29"/>
      <c r="S39" s="29"/>
      <c r="T39" s="81"/>
      <c r="U39" s="81"/>
      <c r="V39" s="29"/>
      <c r="W39" s="29"/>
      <c r="X39" s="81"/>
      <c r="Y39" s="81"/>
      <c r="Z39" s="29"/>
      <c r="AA39" s="29"/>
      <c r="AB39" s="81"/>
      <c r="AC39" s="81"/>
      <c r="AD39" s="29"/>
      <c r="AE39" s="29"/>
      <c r="AF39" s="81"/>
      <c r="AG39" s="81"/>
      <c r="AH39" s="29"/>
    </row>
    <row r="40" spans="1:34">
      <c r="A40" s="15"/>
      <c r="B40" s="51"/>
      <c r="C40" s="29"/>
      <c r="D40" s="81"/>
      <c r="E40" s="81"/>
      <c r="F40" s="29"/>
      <c r="G40" s="29"/>
      <c r="H40" s="81"/>
      <c r="I40" s="81"/>
      <c r="J40" s="29"/>
      <c r="K40" s="29"/>
      <c r="L40" s="81"/>
      <c r="M40" s="81"/>
      <c r="N40" s="29"/>
      <c r="O40" s="29"/>
      <c r="P40" s="81"/>
      <c r="Q40" s="81"/>
      <c r="R40" s="29"/>
      <c r="S40" s="29"/>
      <c r="T40" s="81"/>
      <c r="U40" s="81"/>
      <c r="V40" s="29"/>
      <c r="W40" s="29"/>
      <c r="X40" s="81"/>
      <c r="Y40" s="81"/>
      <c r="Z40" s="29"/>
      <c r="AA40" s="29"/>
      <c r="AB40" s="81"/>
      <c r="AC40" s="81"/>
      <c r="AD40" s="29"/>
      <c r="AE40" s="29"/>
      <c r="AF40" s="81"/>
      <c r="AG40" s="81"/>
      <c r="AH40" s="29"/>
    </row>
    <row r="41" spans="1:34" ht="23.25" customHeight="1">
      <c r="A41" s="15"/>
      <c r="B41" s="42" t="s">
        <v>1355</v>
      </c>
      <c r="C41" s="44"/>
      <c r="D41" s="56" t="s">
        <v>279</v>
      </c>
      <c r="E41" s="57">
        <v>0.11</v>
      </c>
      <c r="F41" s="44"/>
      <c r="G41" s="44"/>
      <c r="H41" s="56" t="s">
        <v>279</v>
      </c>
      <c r="I41" s="57">
        <v>0.46</v>
      </c>
      <c r="J41" s="44"/>
      <c r="K41" s="44"/>
      <c r="L41" s="56" t="s">
        <v>279</v>
      </c>
      <c r="M41" s="57">
        <v>0.4</v>
      </c>
      <c r="N41" s="44"/>
      <c r="O41" s="44"/>
      <c r="P41" s="56" t="s">
        <v>279</v>
      </c>
      <c r="Q41" s="57">
        <v>0.18</v>
      </c>
      <c r="R41" s="44"/>
      <c r="S41" s="44"/>
      <c r="T41" s="56" t="s">
        <v>279</v>
      </c>
      <c r="U41" s="57">
        <v>0.01</v>
      </c>
      <c r="V41" s="44"/>
      <c r="W41" s="44"/>
      <c r="X41" s="56" t="s">
        <v>279</v>
      </c>
      <c r="Y41" s="57">
        <v>0.35</v>
      </c>
      <c r="Z41" s="44"/>
      <c r="AA41" s="44"/>
      <c r="AB41" s="56" t="s">
        <v>279</v>
      </c>
      <c r="AC41" s="57">
        <v>0.18</v>
      </c>
      <c r="AD41" s="44"/>
      <c r="AE41" s="44"/>
      <c r="AF41" s="56" t="s">
        <v>279</v>
      </c>
      <c r="AG41" s="57">
        <v>0.27</v>
      </c>
      <c r="AH41" s="44"/>
    </row>
    <row r="42" spans="1:34">
      <c r="A42" s="15"/>
      <c r="B42" s="42"/>
      <c r="C42" s="44"/>
      <c r="D42" s="56"/>
      <c r="E42" s="57"/>
      <c r="F42" s="44"/>
      <c r="G42" s="44"/>
      <c r="H42" s="56"/>
      <c r="I42" s="57"/>
      <c r="J42" s="44"/>
      <c r="K42" s="44"/>
      <c r="L42" s="56"/>
      <c r="M42" s="57"/>
      <c r="N42" s="44"/>
      <c r="O42" s="44"/>
      <c r="P42" s="56"/>
      <c r="Q42" s="57"/>
      <c r="R42" s="44"/>
      <c r="S42" s="44"/>
      <c r="T42" s="56"/>
      <c r="U42" s="57"/>
      <c r="V42" s="44"/>
      <c r="W42" s="44"/>
      <c r="X42" s="56"/>
      <c r="Y42" s="57"/>
      <c r="Z42" s="44"/>
      <c r="AA42" s="44"/>
      <c r="AB42" s="56"/>
      <c r="AC42" s="57"/>
      <c r="AD42" s="44"/>
      <c r="AE42" s="44"/>
      <c r="AF42" s="56"/>
      <c r="AG42" s="57"/>
      <c r="AH42" s="44"/>
    </row>
    <row r="43" spans="1:34">
      <c r="A43" s="15"/>
      <c r="B43" s="51" t="s">
        <v>55</v>
      </c>
      <c r="C43" s="29"/>
      <c r="D43" s="81"/>
      <c r="E43" s="81"/>
      <c r="F43" s="29"/>
      <c r="G43" s="29"/>
      <c r="H43" s="81"/>
      <c r="I43" s="81"/>
      <c r="J43" s="29"/>
      <c r="K43" s="29"/>
      <c r="L43" s="81"/>
      <c r="M43" s="81"/>
      <c r="N43" s="29"/>
      <c r="O43" s="29"/>
      <c r="P43" s="81"/>
      <c r="Q43" s="81"/>
      <c r="R43" s="29"/>
      <c r="S43" s="29"/>
      <c r="T43" s="81"/>
      <c r="U43" s="81"/>
      <c r="V43" s="29"/>
      <c r="W43" s="29"/>
      <c r="X43" s="81"/>
      <c r="Y43" s="81"/>
      <c r="Z43" s="29"/>
      <c r="AA43" s="29"/>
      <c r="AB43" s="81"/>
      <c r="AC43" s="81"/>
      <c r="AD43" s="29"/>
      <c r="AE43" s="29"/>
      <c r="AF43" s="81"/>
      <c r="AG43" s="81"/>
      <c r="AH43" s="29"/>
    </row>
    <row r="44" spans="1:34">
      <c r="A44" s="15"/>
      <c r="B44" s="51"/>
      <c r="C44" s="29"/>
      <c r="D44" s="81"/>
      <c r="E44" s="81"/>
      <c r="F44" s="29"/>
      <c r="G44" s="29"/>
      <c r="H44" s="81"/>
      <c r="I44" s="81"/>
      <c r="J44" s="29"/>
      <c r="K44" s="29"/>
      <c r="L44" s="81"/>
      <c r="M44" s="81"/>
      <c r="N44" s="29"/>
      <c r="O44" s="29"/>
      <c r="P44" s="81"/>
      <c r="Q44" s="81"/>
      <c r="R44" s="29"/>
      <c r="S44" s="29"/>
      <c r="T44" s="81"/>
      <c r="U44" s="81"/>
      <c r="V44" s="29"/>
      <c r="W44" s="29"/>
      <c r="X44" s="81"/>
      <c r="Y44" s="81"/>
      <c r="Z44" s="29"/>
      <c r="AA44" s="29"/>
      <c r="AB44" s="81"/>
      <c r="AC44" s="81"/>
      <c r="AD44" s="29"/>
      <c r="AE44" s="29"/>
      <c r="AF44" s="81"/>
      <c r="AG44" s="81"/>
      <c r="AH44" s="29"/>
    </row>
    <row r="45" spans="1:34" ht="39">
      <c r="A45" s="15"/>
      <c r="B45" s="33" t="s">
        <v>69</v>
      </c>
      <c r="C45" s="34"/>
      <c r="D45" s="57" t="s">
        <v>1356</v>
      </c>
      <c r="E45" s="57"/>
      <c r="F45" s="19" t="s">
        <v>282</v>
      </c>
      <c r="G45" s="34"/>
      <c r="H45" s="57" t="s">
        <v>1357</v>
      </c>
      <c r="I45" s="57"/>
      <c r="J45" s="19" t="s">
        <v>282</v>
      </c>
      <c r="K45" s="34"/>
      <c r="L45" s="57" t="s">
        <v>1358</v>
      </c>
      <c r="M45" s="57"/>
      <c r="N45" s="19" t="s">
        <v>282</v>
      </c>
      <c r="O45" s="34"/>
      <c r="P45" s="57" t="s">
        <v>1356</v>
      </c>
      <c r="Q45" s="57"/>
      <c r="R45" s="19" t="s">
        <v>282</v>
      </c>
      <c r="S45" s="34"/>
      <c r="T45" s="57" t="s">
        <v>1356</v>
      </c>
      <c r="U45" s="57"/>
      <c r="V45" s="19" t="s">
        <v>282</v>
      </c>
      <c r="W45" s="34"/>
      <c r="X45" s="57" t="s">
        <v>1358</v>
      </c>
      <c r="Y45" s="57"/>
      <c r="Z45" s="19" t="s">
        <v>282</v>
      </c>
      <c r="AA45" s="34"/>
      <c r="AB45" s="57" t="s">
        <v>1356</v>
      </c>
      <c r="AC45" s="57"/>
      <c r="AD45" s="19" t="s">
        <v>282</v>
      </c>
      <c r="AE45" s="34"/>
      <c r="AF45" s="57" t="s">
        <v>1356</v>
      </c>
      <c r="AG45" s="57"/>
      <c r="AH45" s="19" t="s">
        <v>282</v>
      </c>
    </row>
    <row r="46" spans="1:34">
      <c r="A46" s="15"/>
      <c r="B46" s="51" t="s">
        <v>63</v>
      </c>
      <c r="C46" s="29"/>
      <c r="D46" s="52" t="s">
        <v>1358</v>
      </c>
      <c r="E46" s="52"/>
      <c r="F46" s="30" t="s">
        <v>282</v>
      </c>
      <c r="G46" s="29"/>
      <c r="H46" s="52" t="s">
        <v>287</v>
      </c>
      <c r="I46" s="52"/>
      <c r="J46" s="29"/>
      <c r="K46" s="29"/>
      <c r="L46" s="52" t="s">
        <v>287</v>
      </c>
      <c r="M46" s="52"/>
      <c r="N46" s="29"/>
      <c r="O46" s="29"/>
      <c r="P46" s="52" t="s">
        <v>1358</v>
      </c>
      <c r="Q46" s="52"/>
      <c r="R46" s="30" t="s">
        <v>282</v>
      </c>
      <c r="S46" s="29"/>
      <c r="T46" s="52" t="s">
        <v>287</v>
      </c>
      <c r="U46" s="52"/>
      <c r="V46" s="29"/>
      <c r="W46" s="29"/>
      <c r="X46" s="52" t="s">
        <v>287</v>
      </c>
      <c r="Y46" s="52"/>
      <c r="Z46" s="29"/>
      <c r="AA46" s="29"/>
      <c r="AB46" s="52" t="s">
        <v>287</v>
      </c>
      <c r="AC46" s="52"/>
      <c r="AD46" s="29"/>
      <c r="AE46" s="29"/>
      <c r="AF46" s="52" t="s">
        <v>287</v>
      </c>
      <c r="AG46" s="52"/>
      <c r="AH46" s="29"/>
    </row>
    <row r="47" spans="1:34" ht="15.75" thickBot="1">
      <c r="A47" s="15"/>
      <c r="B47" s="51"/>
      <c r="C47" s="29"/>
      <c r="D47" s="53"/>
      <c r="E47" s="53"/>
      <c r="F47" s="54"/>
      <c r="G47" s="29"/>
      <c r="H47" s="53"/>
      <c r="I47" s="53"/>
      <c r="J47" s="55"/>
      <c r="K47" s="29"/>
      <c r="L47" s="53"/>
      <c r="M47" s="53"/>
      <c r="N47" s="55"/>
      <c r="O47" s="29"/>
      <c r="P47" s="53"/>
      <c r="Q47" s="53"/>
      <c r="R47" s="54"/>
      <c r="S47" s="29"/>
      <c r="T47" s="53"/>
      <c r="U47" s="53"/>
      <c r="V47" s="55"/>
      <c r="W47" s="29"/>
      <c r="X47" s="53"/>
      <c r="Y47" s="53"/>
      <c r="Z47" s="55"/>
      <c r="AA47" s="29"/>
      <c r="AB47" s="53"/>
      <c r="AC47" s="53"/>
      <c r="AD47" s="55"/>
      <c r="AE47" s="29"/>
      <c r="AF47" s="53"/>
      <c r="AG47" s="53"/>
      <c r="AH47" s="55"/>
    </row>
    <row r="48" spans="1:34">
      <c r="A48" s="15"/>
      <c r="B48" s="42" t="s">
        <v>67</v>
      </c>
      <c r="C48" s="44"/>
      <c r="D48" s="45" t="s">
        <v>279</v>
      </c>
      <c r="E48" s="47">
        <v>0.08</v>
      </c>
      <c r="F48" s="49"/>
      <c r="G48" s="44"/>
      <c r="H48" s="45" t="s">
        <v>279</v>
      </c>
      <c r="I48" s="47">
        <v>0.43</v>
      </c>
      <c r="J48" s="49"/>
      <c r="K48" s="44"/>
      <c r="L48" s="45" t="s">
        <v>279</v>
      </c>
      <c r="M48" s="47">
        <v>0.39</v>
      </c>
      <c r="N48" s="49"/>
      <c r="O48" s="44"/>
      <c r="P48" s="45" t="s">
        <v>279</v>
      </c>
      <c r="Q48" s="47">
        <v>0.15</v>
      </c>
      <c r="R48" s="49"/>
      <c r="S48" s="44"/>
      <c r="T48" s="45" t="s">
        <v>279</v>
      </c>
      <c r="U48" s="47" t="s">
        <v>287</v>
      </c>
      <c r="V48" s="49"/>
      <c r="W48" s="44"/>
      <c r="X48" s="45" t="s">
        <v>279</v>
      </c>
      <c r="Y48" s="47">
        <v>0.34</v>
      </c>
      <c r="Z48" s="49"/>
      <c r="AA48" s="44"/>
      <c r="AB48" s="45" t="s">
        <v>279</v>
      </c>
      <c r="AC48" s="47">
        <v>0.17</v>
      </c>
      <c r="AD48" s="49"/>
      <c r="AE48" s="44"/>
      <c r="AF48" s="45" t="s">
        <v>279</v>
      </c>
      <c r="AG48" s="47">
        <v>0.26</v>
      </c>
      <c r="AH48" s="49"/>
    </row>
    <row r="49" spans="1:34">
      <c r="A49" s="15"/>
      <c r="B49" s="42"/>
      <c r="C49" s="44"/>
      <c r="D49" s="46"/>
      <c r="E49" s="48"/>
      <c r="F49" s="50"/>
      <c r="G49" s="44"/>
      <c r="H49" s="46"/>
      <c r="I49" s="48"/>
      <c r="J49" s="50"/>
      <c r="K49" s="44"/>
      <c r="L49" s="46"/>
      <c r="M49" s="48"/>
      <c r="N49" s="50"/>
      <c r="O49" s="44"/>
      <c r="P49" s="46"/>
      <c r="Q49" s="48"/>
      <c r="R49" s="50"/>
      <c r="S49" s="44"/>
      <c r="T49" s="46"/>
      <c r="U49" s="48"/>
      <c r="V49" s="50"/>
      <c r="W49" s="44"/>
      <c r="X49" s="46"/>
      <c r="Y49" s="48"/>
      <c r="Z49" s="50"/>
      <c r="AA49" s="44"/>
      <c r="AB49" s="46"/>
      <c r="AC49" s="48"/>
      <c r="AD49" s="50"/>
      <c r="AE49" s="44"/>
      <c r="AF49" s="46"/>
      <c r="AG49" s="48"/>
      <c r="AH49" s="50"/>
    </row>
    <row r="50" spans="1:34">
      <c r="A50" s="15"/>
      <c r="B50" s="51" t="s">
        <v>1360</v>
      </c>
      <c r="C50" s="29"/>
      <c r="D50" s="30" t="s">
        <v>279</v>
      </c>
      <c r="E50" s="52" t="s">
        <v>287</v>
      </c>
      <c r="F50" s="29"/>
      <c r="G50" s="29"/>
      <c r="H50" s="30" t="s">
        <v>279</v>
      </c>
      <c r="I50" s="52" t="s">
        <v>287</v>
      </c>
      <c r="J50" s="29"/>
      <c r="K50" s="29"/>
      <c r="L50" s="30" t="s">
        <v>279</v>
      </c>
      <c r="M50" s="52" t="s">
        <v>287</v>
      </c>
      <c r="N50" s="29"/>
      <c r="O50" s="29"/>
      <c r="P50" s="30" t="s">
        <v>279</v>
      </c>
      <c r="Q50" s="52">
        <v>0.08</v>
      </c>
      <c r="R50" s="29"/>
      <c r="S50" s="29"/>
      <c r="T50" s="30" t="s">
        <v>279</v>
      </c>
      <c r="U50" s="52" t="s">
        <v>287</v>
      </c>
      <c r="V50" s="29"/>
      <c r="W50" s="29"/>
      <c r="X50" s="30" t="s">
        <v>279</v>
      </c>
      <c r="Y50" s="52" t="s">
        <v>287</v>
      </c>
      <c r="Z50" s="29"/>
      <c r="AA50" s="29"/>
      <c r="AB50" s="30" t="s">
        <v>279</v>
      </c>
      <c r="AC50" s="52" t="s">
        <v>287</v>
      </c>
      <c r="AD50" s="29"/>
      <c r="AE50" s="29"/>
      <c r="AF50" s="30" t="s">
        <v>279</v>
      </c>
      <c r="AG50" s="52">
        <v>0.08</v>
      </c>
      <c r="AH50" s="29"/>
    </row>
    <row r="51" spans="1:34" ht="15.75" thickBot="1">
      <c r="A51" s="15"/>
      <c r="B51" s="51"/>
      <c r="C51" s="29"/>
      <c r="D51" s="89"/>
      <c r="E51" s="90"/>
      <c r="F51" s="91"/>
      <c r="G51" s="29"/>
      <c r="H51" s="89"/>
      <c r="I51" s="90"/>
      <c r="J51" s="91"/>
      <c r="K51" s="29"/>
      <c r="L51" s="89"/>
      <c r="M51" s="90"/>
      <c r="N51" s="91"/>
      <c r="O51" s="29"/>
      <c r="P51" s="89"/>
      <c r="Q51" s="90"/>
      <c r="R51" s="91"/>
      <c r="S51" s="29"/>
      <c r="T51" s="89"/>
      <c r="U51" s="90"/>
      <c r="V51" s="91"/>
      <c r="W51" s="29"/>
      <c r="X51" s="89"/>
      <c r="Y51" s="90"/>
      <c r="Z51" s="91"/>
      <c r="AA51" s="29"/>
      <c r="AB51" s="89"/>
      <c r="AC51" s="90"/>
      <c r="AD51" s="91"/>
      <c r="AE51" s="29"/>
      <c r="AF51" s="89"/>
      <c r="AG51" s="90"/>
      <c r="AH51" s="91"/>
    </row>
    <row r="52" spans="1:34" ht="15.75" thickTop="1"/>
  </sheetData>
  <mergeCells count="574">
    <mergeCell ref="B6:AH6"/>
    <mergeCell ref="AF50:AF51"/>
    <mergeCell ref="AG50:AG51"/>
    <mergeCell ref="AH50:AH51"/>
    <mergeCell ref="A1:A2"/>
    <mergeCell ref="B1:AH1"/>
    <mergeCell ref="B2:AH2"/>
    <mergeCell ref="B3:AH3"/>
    <mergeCell ref="A4:A51"/>
    <mergeCell ref="B4:AH4"/>
    <mergeCell ref="B5:AH5"/>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C48:AC49"/>
    <mergeCell ref="AD48:AD49"/>
    <mergeCell ref="AE48:AE49"/>
    <mergeCell ref="AF48:AF49"/>
    <mergeCell ref="AG48:AG49"/>
    <mergeCell ref="AH48:AH49"/>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H46:AH47"/>
    <mergeCell ref="B48:B49"/>
    <mergeCell ref="C48:C49"/>
    <mergeCell ref="D48:D49"/>
    <mergeCell ref="E48:E49"/>
    <mergeCell ref="F48:F49"/>
    <mergeCell ref="G48:G49"/>
    <mergeCell ref="H48:H49"/>
    <mergeCell ref="I48:I49"/>
    <mergeCell ref="J48:J49"/>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AH43:AH44"/>
    <mergeCell ref="D45:E45"/>
    <mergeCell ref="H45:I45"/>
    <mergeCell ref="L45:M45"/>
    <mergeCell ref="P45:Q45"/>
    <mergeCell ref="T45:U45"/>
    <mergeCell ref="X45:Y45"/>
    <mergeCell ref="AB45:AC45"/>
    <mergeCell ref="AF45:AG45"/>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H39:AH40"/>
    <mergeCell ref="B41:B42"/>
    <mergeCell ref="C41:C42"/>
    <mergeCell ref="D41:D42"/>
    <mergeCell ref="E41:E42"/>
    <mergeCell ref="F41:F42"/>
    <mergeCell ref="G41:G42"/>
    <mergeCell ref="H41:H42"/>
    <mergeCell ref="I41:I42"/>
    <mergeCell ref="J41:J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AC37:AC38"/>
    <mergeCell ref="AD37:AD38"/>
    <mergeCell ref="AE37:AE38"/>
    <mergeCell ref="AF37:AF38"/>
    <mergeCell ref="AG37:AG38"/>
    <mergeCell ref="AH37:AH38"/>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H35:AH36"/>
    <mergeCell ref="B37:B38"/>
    <mergeCell ref="C37:C38"/>
    <mergeCell ref="D37:D38"/>
    <mergeCell ref="E37:E38"/>
    <mergeCell ref="F37:F38"/>
    <mergeCell ref="G37:G38"/>
    <mergeCell ref="H37:H38"/>
    <mergeCell ref="I37:I38"/>
    <mergeCell ref="J37:J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AH32:AH33"/>
    <mergeCell ref="D34:E34"/>
    <mergeCell ref="H34:I34"/>
    <mergeCell ref="L34:M34"/>
    <mergeCell ref="P34:Q34"/>
    <mergeCell ref="T34:U34"/>
    <mergeCell ref="X34:Y34"/>
    <mergeCell ref="AB34:AC34"/>
    <mergeCell ref="AF34:AG34"/>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H28:AH29"/>
    <mergeCell ref="B30:B31"/>
    <mergeCell ref="C30:C31"/>
    <mergeCell ref="D30:D31"/>
    <mergeCell ref="E30:E31"/>
    <mergeCell ref="F30:F31"/>
    <mergeCell ref="G30:G31"/>
    <mergeCell ref="H30:H31"/>
    <mergeCell ref="I30:I31"/>
    <mergeCell ref="J30:J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H24:AH25"/>
    <mergeCell ref="B26:B27"/>
    <mergeCell ref="C26:C27"/>
    <mergeCell ref="D26:D27"/>
    <mergeCell ref="E26:E27"/>
    <mergeCell ref="F26:F27"/>
    <mergeCell ref="G26:G27"/>
    <mergeCell ref="H26:H27"/>
    <mergeCell ref="I26:I27"/>
    <mergeCell ref="J26:J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H17:AH18"/>
    <mergeCell ref="D19:E19"/>
    <mergeCell ref="H19:I19"/>
    <mergeCell ref="L19:M19"/>
    <mergeCell ref="P19:Q19"/>
    <mergeCell ref="T19:U19"/>
    <mergeCell ref="X19:Y19"/>
    <mergeCell ref="AB19:AC19"/>
    <mergeCell ref="AF19:AG19"/>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F10:AH10"/>
    <mergeCell ref="B11:B12"/>
    <mergeCell ref="C11:C12"/>
    <mergeCell ref="D11:D12"/>
    <mergeCell ref="E11:E12"/>
    <mergeCell ref="F11:F12"/>
    <mergeCell ref="G11:G12"/>
    <mergeCell ref="H11:H12"/>
    <mergeCell ref="I11:I12"/>
    <mergeCell ref="J11:J12"/>
    <mergeCell ref="B7:AH7"/>
    <mergeCell ref="D9:R9"/>
    <mergeCell ref="T9:AH9"/>
    <mergeCell ref="D10:F10"/>
    <mergeCell ref="H10:J10"/>
    <mergeCell ref="L10:N10"/>
    <mergeCell ref="P10:R10"/>
    <mergeCell ref="T10:V10"/>
    <mergeCell ref="X10:Z10"/>
    <mergeCell ref="AB10:AD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 bestFit="1" customWidth="1"/>
    <col min="2" max="2" width="36.5703125" bestFit="1" customWidth="1"/>
  </cols>
  <sheetData>
    <row r="1" spans="1:2">
      <c r="A1" s="8" t="s">
        <v>1361</v>
      </c>
      <c r="B1" s="1" t="s">
        <v>1</v>
      </c>
    </row>
    <row r="2" spans="1:2">
      <c r="A2" s="8"/>
      <c r="B2" s="1" t="s">
        <v>2</v>
      </c>
    </row>
    <row r="3" spans="1:2">
      <c r="A3" s="3" t="s">
        <v>1362</v>
      </c>
      <c r="B3" s="4" t="s">
        <v>6</v>
      </c>
    </row>
    <row r="4" spans="1:2">
      <c r="A4" s="15" t="s">
        <v>1363</v>
      </c>
      <c r="B4" s="4" t="s">
        <v>6</v>
      </c>
    </row>
    <row r="5" spans="1:2">
      <c r="A5" s="15"/>
      <c r="B5" s="11" t="s">
        <v>1363</v>
      </c>
    </row>
    <row r="6" spans="1:2" ht="64.5">
      <c r="A6" s="15"/>
      <c r="B6" s="13" t="s">
        <v>1364</v>
      </c>
    </row>
    <row r="7" spans="1:2">
      <c r="A7" s="15"/>
      <c r="B7" s="4"/>
    </row>
    <row r="8" spans="1:2" ht="51.75">
      <c r="A8" s="15"/>
      <c r="B8" s="13" t="s">
        <v>1365</v>
      </c>
    </row>
    <row r="9" spans="1:2" ht="179.25">
      <c r="A9" s="15"/>
      <c r="B9" s="14" t="s">
        <v>1366</v>
      </c>
    </row>
  </sheetData>
  <mergeCells count="2">
    <mergeCell ref="A1:A2"/>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2" width="28" bestFit="1" customWidth="1"/>
    <col min="3" max="3" width="2" bestFit="1" customWidth="1"/>
    <col min="4" max="4" width="6" bestFit="1" customWidth="1"/>
    <col min="7" max="7" width="2" bestFit="1" customWidth="1"/>
    <col min="8" max="8" width="5" bestFit="1" customWidth="1"/>
    <col min="11" max="11" width="2.5703125" customWidth="1"/>
    <col min="12" max="12" width="5.5703125" customWidth="1"/>
    <col min="13" max="13" width="2" customWidth="1"/>
    <col min="15" max="15" width="3.42578125" customWidth="1"/>
    <col min="16" max="16" width="7" customWidth="1"/>
    <col min="17" max="17" width="2.5703125" customWidth="1"/>
    <col min="19" max="19" width="2" bestFit="1" customWidth="1"/>
    <col min="20" max="20" width="6" bestFit="1" customWidth="1"/>
  </cols>
  <sheetData>
    <row r="1" spans="1:21" ht="15" customHeight="1">
      <c r="A1" s="8" t="s">
        <v>13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368</v>
      </c>
      <c r="B3" s="26" t="s">
        <v>6</v>
      </c>
      <c r="C3" s="26"/>
      <c r="D3" s="26"/>
      <c r="E3" s="26"/>
      <c r="F3" s="26"/>
      <c r="G3" s="26"/>
      <c r="H3" s="26"/>
      <c r="I3" s="26"/>
      <c r="J3" s="26"/>
      <c r="K3" s="26"/>
      <c r="L3" s="26"/>
      <c r="M3" s="26"/>
      <c r="N3" s="26"/>
      <c r="O3" s="26"/>
      <c r="P3" s="26"/>
      <c r="Q3" s="26"/>
      <c r="R3" s="26"/>
      <c r="S3" s="26"/>
      <c r="T3" s="26"/>
      <c r="U3" s="26"/>
    </row>
    <row r="4" spans="1:21" ht="15" customHeight="1">
      <c r="A4" s="15" t="s">
        <v>1367</v>
      </c>
      <c r="B4" s="26" t="s">
        <v>6</v>
      </c>
      <c r="C4" s="26"/>
      <c r="D4" s="26"/>
      <c r="E4" s="26"/>
      <c r="F4" s="26"/>
      <c r="G4" s="26"/>
      <c r="H4" s="26"/>
      <c r="I4" s="26"/>
      <c r="J4" s="26"/>
      <c r="K4" s="26"/>
      <c r="L4" s="26"/>
      <c r="M4" s="26"/>
      <c r="N4" s="26"/>
      <c r="O4" s="26"/>
      <c r="P4" s="26"/>
      <c r="Q4" s="26"/>
      <c r="R4" s="26"/>
      <c r="S4" s="26"/>
      <c r="T4" s="26"/>
      <c r="U4" s="26"/>
    </row>
    <row r="5" spans="1:21">
      <c r="A5" s="15"/>
      <c r="B5" s="203" t="s">
        <v>1369</v>
      </c>
      <c r="C5" s="203"/>
      <c r="D5" s="203"/>
      <c r="E5" s="203"/>
      <c r="F5" s="203"/>
      <c r="G5" s="203"/>
      <c r="H5" s="203"/>
      <c r="I5" s="203"/>
      <c r="J5" s="203"/>
      <c r="K5" s="203"/>
      <c r="L5" s="203"/>
      <c r="M5" s="203"/>
      <c r="N5" s="203"/>
      <c r="O5" s="203"/>
      <c r="P5" s="203"/>
      <c r="Q5" s="203"/>
      <c r="R5" s="203"/>
      <c r="S5" s="203"/>
      <c r="T5" s="203"/>
      <c r="U5" s="203"/>
    </row>
    <row r="6" spans="1:21">
      <c r="A6" s="15"/>
      <c r="B6" s="203" t="s">
        <v>1370</v>
      </c>
      <c r="C6" s="203"/>
      <c r="D6" s="203"/>
      <c r="E6" s="203"/>
      <c r="F6" s="203"/>
      <c r="G6" s="203"/>
      <c r="H6" s="203"/>
      <c r="I6" s="203"/>
      <c r="J6" s="203"/>
      <c r="K6" s="203"/>
      <c r="L6" s="203"/>
      <c r="M6" s="203"/>
      <c r="N6" s="203"/>
      <c r="O6" s="203"/>
      <c r="P6" s="203"/>
      <c r="Q6" s="203"/>
      <c r="R6" s="203"/>
      <c r="S6" s="203"/>
      <c r="T6" s="203"/>
      <c r="U6" s="203"/>
    </row>
    <row r="7" spans="1:21">
      <c r="A7" s="15"/>
      <c r="B7" s="203" t="s">
        <v>1367</v>
      </c>
      <c r="C7" s="203"/>
      <c r="D7" s="203"/>
      <c r="E7" s="203"/>
      <c r="F7" s="203"/>
      <c r="G7" s="203"/>
      <c r="H7" s="203"/>
      <c r="I7" s="203"/>
      <c r="J7" s="203"/>
      <c r="K7" s="203"/>
      <c r="L7" s="203"/>
      <c r="M7" s="203"/>
      <c r="N7" s="203"/>
      <c r="O7" s="203"/>
      <c r="P7" s="203"/>
      <c r="Q7" s="203"/>
      <c r="R7" s="203"/>
      <c r="S7" s="203"/>
      <c r="T7" s="203"/>
      <c r="U7" s="203"/>
    </row>
    <row r="8" spans="1:21">
      <c r="A8" s="15"/>
      <c r="B8" s="203" t="s">
        <v>1371</v>
      </c>
      <c r="C8" s="203"/>
      <c r="D8" s="203"/>
      <c r="E8" s="203"/>
      <c r="F8" s="203"/>
      <c r="G8" s="203"/>
      <c r="H8" s="203"/>
      <c r="I8" s="203"/>
      <c r="J8" s="203"/>
      <c r="K8" s="203"/>
      <c r="L8" s="203"/>
      <c r="M8" s="203"/>
      <c r="N8" s="203"/>
      <c r="O8" s="203"/>
      <c r="P8" s="203"/>
      <c r="Q8" s="203"/>
      <c r="R8" s="203"/>
      <c r="S8" s="203"/>
      <c r="T8" s="203"/>
      <c r="U8" s="203"/>
    </row>
    <row r="9" spans="1:21">
      <c r="A9" s="15"/>
      <c r="B9" s="203" t="s">
        <v>1372</v>
      </c>
      <c r="C9" s="203"/>
      <c r="D9" s="203"/>
      <c r="E9" s="203"/>
      <c r="F9" s="203"/>
      <c r="G9" s="203"/>
      <c r="H9" s="203"/>
      <c r="I9" s="203"/>
      <c r="J9" s="203"/>
      <c r="K9" s="203"/>
      <c r="L9" s="203"/>
      <c r="M9" s="203"/>
      <c r="N9" s="203"/>
      <c r="O9" s="203"/>
      <c r="P9" s="203"/>
      <c r="Q9" s="203"/>
      <c r="R9" s="203"/>
      <c r="S9" s="203"/>
      <c r="T9" s="203"/>
      <c r="U9" s="203"/>
    </row>
    <row r="10" spans="1:21">
      <c r="A10" s="15"/>
      <c r="B10" s="29"/>
      <c r="C10" s="29"/>
      <c r="D10" s="29"/>
      <c r="E10" s="29"/>
      <c r="F10" s="29"/>
      <c r="G10" s="29"/>
      <c r="H10" s="29"/>
      <c r="I10" s="29"/>
      <c r="J10" s="29"/>
      <c r="K10" s="29"/>
      <c r="L10" s="29"/>
      <c r="M10" s="29"/>
      <c r="N10" s="29"/>
      <c r="O10" s="29"/>
      <c r="P10" s="29"/>
      <c r="Q10" s="29"/>
      <c r="R10" s="29"/>
      <c r="S10" s="29"/>
      <c r="T10" s="29"/>
      <c r="U10" s="29"/>
    </row>
    <row r="11" spans="1:21">
      <c r="A11" s="15"/>
      <c r="B11" s="22"/>
      <c r="C11" s="22"/>
      <c r="D11" s="22"/>
      <c r="E11" s="22"/>
      <c r="F11" s="22"/>
      <c r="G11" s="22"/>
      <c r="H11" s="22"/>
      <c r="I11" s="22"/>
      <c r="J11" s="22"/>
      <c r="K11" s="22"/>
      <c r="L11" s="22"/>
      <c r="M11" s="22"/>
      <c r="N11" s="22"/>
      <c r="O11" s="22"/>
      <c r="P11" s="22"/>
      <c r="Q11" s="22"/>
      <c r="R11" s="22"/>
      <c r="S11" s="22"/>
      <c r="T11" s="22"/>
      <c r="U11" s="22"/>
    </row>
    <row r="12" spans="1:21">
      <c r="A12" s="15"/>
      <c r="B12" s="16"/>
      <c r="C12" s="16"/>
      <c r="D12" s="16"/>
      <c r="E12" s="16"/>
      <c r="F12" s="16"/>
      <c r="G12" s="16"/>
      <c r="H12" s="16"/>
      <c r="I12" s="16"/>
      <c r="J12" s="16"/>
      <c r="K12" s="16"/>
      <c r="L12" s="16"/>
      <c r="M12" s="16"/>
      <c r="N12" s="16"/>
      <c r="O12" s="16"/>
      <c r="P12" s="16"/>
      <c r="Q12" s="16"/>
      <c r="R12" s="16"/>
      <c r="S12" s="16"/>
      <c r="T12" s="16"/>
      <c r="U12" s="16"/>
    </row>
    <row r="13" spans="1:21" ht="22.5" customHeight="1">
      <c r="A13" s="15"/>
      <c r="B13" s="159"/>
      <c r="C13" s="98" t="s">
        <v>1373</v>
      </c>
      <c r="D13" s="98"/>
      <c r="E13" s="98"/>
      <c r="F13" s="29"/>
      <c r="G13" s="98" t="s">
        <v>1375</v>
      </c>
      <c r="H13" s="98"/>
      <c r="I13" s="98"/>
      <c r="J13" s="29"/>
      <c r="K13" s="98" t="s">
        <v>1378</v>
      </c>
      <c r="L13" s="98"/>
      <c r="M13" s="98"/>
      <c r="N13" s="29"/>
      <c r="O13" s="98" t="s">
        <v>1379</v>
      </c>
      <c r="P13" s="98"/>
      <c r="Q13" s="98"/>
      <c r="R13" s="29"/>
      <c r="S13" s="98" t="s">
        <v>1383</v>
      </c>
      <c r="T13" s="98"/>
      <c r="U13" s="98"/>
    </row>
    <row r="14" spans="1:21">
      <c r="A14" s="15"/>
      <c r="B14" s="159"/>
      <c r="C14" s="98" t="s">
        <v>1374</v>
      </c>
      <c r="D14" s="98"/>
      <c r="E14" s="98"/>
      <c r="F14" s="29"/>
      <c r="G14" s="98" t="s">
        <v>1376</v>
      </c>
      <c r="H14" s="98"/>
      <c r="I14" s="98"/>
      <c r="J14" s="29"/>
      <c r="K14" s="98" t="s">
        <v>885</v>
      </c>
      <c r="L14" s="98"/>
      <c r="M14" s="98"/>
      <c r="N14" s="29"/>
      <c r="O14" s="98" t="s">
        <v>1380</v>
      </c>
      <c r="P14" s="98"/>
      <c r="Q14" s="98"/>
      <c r="R14" s="29"/>
      <c r="S14" s="98" t="s">
        <v>1384</v>
      </c>
      <c r="T14" s="98"/>
      <c r="U14" s="98"/>
    </row>
    <row r="15" spans="1:21">
      <c r="A15" s="15"/>
      <c r="B15" s="159"/>
      <c r="C15" s="98" t="s">
        <v>591</v>
      </c>
      <c r="D15" s="98"/>
      <c r="E15" s="98"/>
      <c r="F15" s="29"/>
      <c r="G15" s="98" t="s">
        <v>1377</v>
      </c>
      <c r="H15" s="98"/>
      <c r="I15" s="98"/>
      <c r="J15" s="29"/>
      <c r="K15" s="26"/>
      <c r="L15" s="26"/>
      <c r="M15" s="26"/>
      <c r="N15" s="29"/>
      <c r="O15" s="98" t="s">
        <v>624</v>
      </c>
      <c r="P15" s="98"/>
      <c r="Q15" s="98"/>
      <c r="R15" s="29"/>
      <c r="S15" s="26"/>
      <c r="T15" s="26"/>
      <c r="U15" s="26"/>
    </row>
    <row r="16" spans="1:21">
      <c r="A16" s="15"/>
      <c r="B16" s="159"/>
      <c r="C16" s="26"/>
      <c r="D16" s="26"/>
      <c r="E16" s="26"/>
      <c r="F16" s="29"/>
      <c r="G16" s="26"/>
      <c r="H16" s="26"/>
      <c r="I16" s="26"/>
      <c r="J16" s="29"/>
      <c r="K16" s="26"/>
      <c r="L16" s="26"/>
      <c r="M16" s="26"/>
      <c r="N16" s="29"/>
      <c r="O16" s="98" t="s">
        <v>1381</v>
      </c>
      <c r="P16" s="98"/>
      <c r="Q16" s="98"/>
      <c r="R16" s="29"/>
      <c r="S16" s="26"/>
      <c r="T16" s="26"/>
      <c r="U16" s="26"/>
    </row>
    <row r="17" spans="1:21" ht="15.75" thickBot="1">
      <c r="A17" s="15"/>
      <c r="B17" s="159"/>
      <c r="C17" s="158"/>
      <c r="D17" s="158"/>
      <c r="E17" s="158"/>
      <c r="F17" s="29"/>
      <c r="G17" s="158"/>
      <c r="H17" s="158"/>
      <c r="I17" s="158"/>
      <c r="J17" s="29"/>
      <c r="K17" s="158"/>
      <c r="L17" s="158"/>
      <c r="M17" s="158"/>
      <c r="N17" s="29"/>
      <c r="O17" s="41" t="s">
        <v>1382</v>
      </c>
      <c r="P17" s="41"/>
      <c r="Q17" s="41"/>
      <c r="R17" s="29"/>
      <c r="S17" s="158"/>
      <c r="T17" s="158"/>
      <c r="U17" s="158"/>
    </row>
    <row r="18" spans="1:21">
      <c r="A18" s="15"/>
      <c r="B18" s="205" t="s">
        <v>1385</v>
      </c>
      <c r="C18" s="69"/>
      <c r="D18" s="69"/>
      <c r="E18" s="49"/>
      <c r="F18" s="44"/>
      <c r="G18" s="69"/>
      <c r="H18" s="69"/>
      <c r="I18" s="49"/>
      <c r="J18" s="44"/>
      <c r="K18" s="69"/>
      <c r="L18" s="69"/>
      <c r="M18" s="49"/>
      <c r="N18" s="44"/>
      <c r="O18" s="69"/>
      <c r="P18" s="69"/>
      <c r="Q18" s="49"/>
      <c r="R18" s="44"/>
      <c r="S18" s="69"/>
      <c r="T18" s="69"/>
      <c r="U18" s="49"/>
    </row>
    <row r="19" spans="1:21">
      <c r="A19" s="15"/>
      <c r="B19" s="205"/>
      <c r="C19" s="68"/>
      <c r="D19" s="68"/>
      <c r="E19" s="44"/>
      <c r="F19" s="44"/>
      <c r="G19" s="68"/>
      <c r="H19" s="68"/>
      <c r="I19" s="44"/>
      <c r="J19" s="44"/>
      <c r="K19" s="68"/>
      <c r="L19" s="68"/>
      <c r="M19" s="44"/>
      <c r="N19" s="44"/>
      <c r="O19" s="68"/>
      <c r="P19" s="68"/>
      <c r="Q19" s="44"/>
      <c r="R19" s="44"/>
      <c r="S19" s="68"/>
      <c r="T19" s="68"/>
      <c r="U19" s="44"/>
    </row>
    <row r="20" spans="1:21">
      <c r="A20" s="15"/>
      <c r="B20" s="30" t="s">
        <v>1386</v>
      </c>
      <c r="C20" s="30" t="s">
        <v>279</v>
      </c>
      <c r="D20" s="52">
        <v>27.6</v>
      </c>
      <c r="E20" s="29"/>
      <c r="F20" s="29"/>
      <c r="G20" s="30" t="s">
        <v>279</v>
      </c>
      <c r="H20" s="52">
        <v>0.5</v>
      </c>
      <c r="I20" s="29"/>
      <c r="J20" s="29"/>
      <c r="K20" s="30" t="s">
        <v>279</v>
      </c>
      <c r="L20" s="52" t="s">
        <v>1387</v>
      </c>
      <c r="M20" s="30" t="s">
        <v>282</v>
      </c>
      <c r="N20" s="29"/>
      <c r="O20" s="30" t="s">
        <v>279</v>
      </c>
      <c r="P20" s="52" t="s">
        <v>1388</v>
      </c>
      <c r="Q20" s="30" t="s">
        <v>282</v>
      </c>
      <c r="R20" s="29"/>
      <c r="S20" s="30" t="s">
        <v>279</v>
      </c>
      <c r="T20" s="52">
        <v>12.8</v>
      </c>
      <c r="U20" s="29"/>
    </row>
    <row r="21" spans="1:21">
      <c r="A21" s="15"/>
      <c r="B21" s="30"/>
      <c r="C21" s="30"/>
      <c r="D21" s="52"/>
      <c r="E21" s="29"/>
      <c r="F21" s="29"/>
      <c r="G21" s="30"/>
      <c r="H21" s="52"/>
      <c r="I21" s="29"/>
      <c r="J21" s="29"/>
      <c r="K21" s="30"/>
      <c r="L21" s="52"/>
      <c r="M21" s="30"/>
      <c r="N21" s="29"/>
      <c r="O21" s="30"/>
      <c r="P21" s="52"/>
      <c r="Q21" s="30"/>
      <c r="R21" s="29"/>
      <c r="S21" s="30"/>
      <c r="T21" s="52"/>
      <c r="U21" s="29"/>
    </row>
    <row r="22" spans="1:21">
      <c r="A22" s="15"/>
      <c r="B22" s="56" t="s">
        <v>1389</v>
      </c>
      <c r="C22" s="56" t="s">
        <v>279</v>
      </c>
      <c r="D22" s="57">
        <v>117.1</v>
      </c>
      <c r="E22" s="44"/>
      <c r="F22" s="44"/>
      <c r="G22" s="56" t="s">
        <v>279</v>
      </c>
      <c r="H22" s="57">
        <v>9.1</v>
      </c>
      <c r="I22" s="44"/>
      <c r="J22" s="44"/>
      <c r="K22" s="56" t="s">
        <v>279</v>
      </c>
      <c r="L22" s="57" t="s">
        <v>287</v>
      </c>
      <c r="M22" s="44"/>
      <c r="N22" s="44"/>
      <c r="O22" s="56" t="s">
        <v>279</v>
      </c>
      <c r="P22" s="57" t="s">
        <v>437</v>
      </c>
      <c r="Q22" s="56" t="s">
        <v>282</v>
      </c>
      <c r="R22" s="44"/>
      <c r="S22" s="56" t="s">
        <v>279</v>
      </c>
      <c r="T22" s="57">
        <v>118.9</v>
      </c>
      <c r="U22" s="44"/>
    </row>
    <row r="23" spans="1:21">
      <c r="A23" s="15"/>
      <c r="B23" s="56"/>
      <c r="C23" s="56"/>
      <c r="D23" s="57"/>
      <c r="E23" s="44"/>
      <c r="F23" s="44"/>
      <c r="G23" s="56"/>
      <c r="H23" s="57"/>
      <c r="I23" s="44"/>
      <c r="J23" s="44"/>
      <c r="K23" s="56"/>
      <c r="L23" s="57"/>
      <c r="M23" s="44"/>
      <c r="N23" s="44"/>
      <c r="O23" s="56"/>
      <c r="P23" s="57"/>
      <c r="Q23" s="56"/>
      <c r="R23" s="44"/>
      <c r="S23" s="56"/>
      <c r="T23" s="57"/>
      <c r="U23" s="44"/>
    </row>
    <row r="24" spans="1:21">
      <c r="A24" s="15"/>
      <c r="B24" s="206" t="s">
        <v>1390</v>
      </c>
      <c r="C24" s="81"/>
      <c r="D24" s="81"/>
      <c r="E24" s="29"/>
      <c r="F24" s="29"/>
      <c r="G24" s="81"/>
      <c r="H24" s="81"/>
      <c r="I24" s="29"/>
      <c r="J24" s="29"/>
      <c r="K24" s="81"/>
      <c r="L24" s="81"/>
      <c r="M24" s="29"/>
      <c r="N24" s="29"/>
      <c r="O24" s="81"/>
      <c r="P24" s="81"/>
      <c r="Q24" s="29"/>
      <c r="R24" s="29"/>
      <c r="S24" s="81"/>
      <c r="T24" s="81"/>
      <c r="U24" s="29"/>
    </row>
    <row r="25" spans="1:21">
      <c r="A25" s="15"/>
      <c r="B25" s="206"/>
      <c r="C25" s="81"/>
      <c r="D25" s="81"/>
      <c r="E25" s="29"/>
      <c r="F25" s="29"/>
      <c r="G25" s="81"/>
      <c r="H25" s="81"/>
      <c r="I25" s="29"/>
      <c r="J25" s="29"/>
      <c r="K25" s="81"/>
      <c r="L25" s="81"/>
      <c r="M25" s="29"/>
      <c r="N25" s="29"/>
      <c r="O25" s="81"/>
      <c r="P25" s="81"/>
      <c r="Q25" s="29"/>
      <c r="R25" s="29"/>
      <c r="S25" s="81"/>
      <c r="T25" s="81"/>
      <c r="U25" s="29"/>
    </row>
    <row r="26" spans="1:21">
      <c r="A26" s="15"/>
      <c r="B26" s="56" t="s">
        <v>1386</v>
      </c>
      <c r="C26" s="56" t="s">
        <v>279</v>
      </c>
      <c r="D26" s="57">
        <v>12.8</v>
      </c>
      <c r="E26" s="44"/>
      <c r="F26" s="44"/>
      <c r="G26" s="56" t="s">
        <v>279</v>
      </c>
      <c r="H26" s="57">
        <v>6.5</v>
      </c>
      <c r="I26" s="44"/>
      <c r="J26" s="44"/>
      <c r="K26" s="56" t="s">
        <v>279</v>
      </c>
      <c r="L26" s="57" t="s">
        <v>955</v>
      </c>
      <c r="M26" s="56" t="s">
        <v>282</v>
      </c>
      <c r="N26" s="44"/>
      <c r="O26" s="56" t="s">
        <v>279</v>
      </c>
      <c r="P26" s="57">
        <v>0.1</v>
      </c>
      <c r="Q26" s="44"/>
      <c r="R26" s="44"/>
      <c r="S26" s="56" t="s">
        <v>279</v>
      </c>
      <c r="T26" s="57">
        <v>13.3</v>
      </c>
      <c r="U26" s="44"/>
    </row>
    <row r="27" spans="1:21">
      <c r="A27" s="15"/>
      <c r="B27" s="56"/>
      <c r="C27" s="56"/>
      <c r="D27" s="57"/>
      <c r="E27" s="44"/>
      <c r="F27" s="44"/>
      <c r="G27" s="56"/>
      <c r="H27" s="57"/>
      <c r="I27" s="44"/>
      <c r="J27" s="44"/>
      <c r="K27" s="56"/>
      <c r="L27" s="57"/>
      <c r="M27" s="56"/>
      <c r="N27" s="44"/>
      <c r="O27" s="56"/>
      <c r="P27" s="57"/>
      <c r="Q27" s="44"/>
      <c r="R27" s="44"/>
      <c r="S27" s="56"/>
      <c r="T27" s="57"/>
      <c r="U27" s="44"/>
    </row>
    <row r="28" spans="1:21">
      <c r="A28" s="15"/>
      <c r="B28" s="30" t="s">
        <v>1389</v>
      </c>
      <c r="C28" s="30" t="s">
        <v>279</v>
      </c>
      <c r="D28" s="52">
        <v>118.9</v>
      </c>
      <c r="E28" s="29"/>
      <c r="F28" s="29"/>
      <c r="G28" s="30" t="s">
        <v>279</v>
      </c>
      <c r="H28" s="52">
        <v>35.700000000000003</v>
      </c>
      <c r="I28" s="29"/>
      <c r="J28" s="29"/>
      <c r="K28" s="30" t="s">
        <v>279</v>
      </c>
      <c r="L28" s="52" t="s">
        <v>287</v>
      </c>
      <c r="M28" s="29"/>
      <c r="N28" s="29"/>
      <c r="O28" s="30" t="s">
        <v>279</v>
      </c>
      <c r="P28" s="52">
        <v>3.4</v>
      </c>
      <c r="Q28" s="29"/>
      <c r="R28" s="29"/>
      <c r="S28" s="30" t="s">
        <v>279</v>
      </c>
      <c r="T28" s="52">
        <v>158</v>
      </c>
      <c r="U28" s="29"/>
    </row>
    <row r="29" spans="1:21">
      <c r="A29" s="15"/>
      <c r="B29" s="30"/>
      <c r="C29" s="30"/>
      <c r="D29" s="52"/>
      <c r="E29" s="29"/>
      <c r="F29" s="29"/>
      <c r="G29" s="30"/>
      <c r="H29" s="52"/>
      <c r="I29" s="29"/>
      <c r="J29" s="29"/>
      <c r="K29" s="30"/>
      <c r="L29" s="52"/>
      <c r="M29" s="29"/>
      <c r="N29" s="29"/>
      <c r="O29" s="30"/>
      <c r="P29" s="52"/>
      <c r="Q29" s="29"/>
      <c r="R29" s="29"/>
      <c r="S29" s="30"/>
      <c r="T29" s="52"/>
      <c r="U29" s="29"/>
    </row>
    <row r="30" spans="1:21">
      <c r="A30" s="15"/>
      <c r="B30" s="205" t="s">
        <v>1391</v>
      </c>
      <c r="C30" s="68"/>
      <c r="D30" s="68"/>
      <c r="E30" s="44"/>
      <c r="F30" s="44"/>
      <c r="G30" s="68"/>
      <c r="H30" s="68"/>
      <c r="I30" s="44"/>
      <c r="J30" s="44"/>
      <c r="K30" s="68"/>
      <c r="L30" s="68"/>
      <c r="M30" s="44"/>
      <c r="N30" s="44"/>
      <c r="O30" s="68"/>
      <c r="P30" s="68"/>
      <c r="Q30" s="44"/>
      <c r="R30" s="44"/>
      <c r="S30" s="68"/>
      <c r="T30" s="68"/>
      <c r="U30" s="44"/>
    </row>
    <row r="31" spans="1:21">
      <c r="A31" s="15"/>
      <c r="B31" s="205"/>
      <c r="C31" s="68"/>
      <c r="D31" s="68"/>
      <c r="E31" s="44"/>
      <c r="F31" s="44"/>
      <c r="G31" s="68"/>
      <c r="H31" s="68"/>
      <c r="I31" s="44"/>
      <c r="J31" s="44"/>
      <c r="K31" s="68"/>
      <c r="L31" s="68"/>
      <c r="M31" s="44"/>
      <c r="N31" s="44"/>
      <c r="O31" s="68"/>
      <c r="P31" s="68"/>
      <c r="Q31" s="44"/>
      <c r="R31" s="44"/>
      <c r="S31" s="68"/>
      <c r="T31" s="68"/>
      <c r="U31" s="44"/>
    </row>
    <row r="32" spans="1:21">
      <c r="A32" s="15"/>
      <c r="B32" s="30" t="s">
        <v>1386</v>
      </c>
      <c r="C32" s="30" t="s">
        <v>279</v>
      </c>
      <c r="D32" s="52">
        <v>13.3</v>
      </c>
      <c r="E32" s="29"/>
      <c r="F32" s="29"/>
      <c r="G32" s="30" t="s">
        <v>279</v>
      </c>
      <c r="H32" s="52">
        <v>8.1</v>
      </c>
      <c r="I32" s="29"/>
      <c r="J32" s="29"/>
      <c r="K32" s="30" t="s">
        <v>279</v>
      </c>
      <c r="L32" s="52" t="s">
        <v>299</v>
      </c>
      <c r="M32" s="30" t="s">
        <v>282</v>
      </c>
      <c r="N32" s="29"/>
      <c r="O32" s="30" t="s">
        <v>279</v>
      </c>
      <c r="P32" s="52">
        <v>0.2</v>
      </c>
      <c r="Q32" s="29"/>
      <c r="R32" s="29"/>
      <c r="S32" s="30" t="s">
        <v>279</v>
      </c>
      <c r="T32" s="52">
        <v>18.2</v>
      </c>
      <c r="U32" s="29"/>
    </row>
    <row r="33" spans="1:21">
      <c r="A33" s="15"/>
      <c r="B33" s="30"/>
      <c r="C33" s="30"/>
      <c r="D33" s="52"/>
      <c r="E33" s="29"/>
      <c r="F33" s="29"/>
      <c r="G33" s="30"/>
      <c r="H33" s="52"/>
      <c r="I33" s="29"/>
      <c r="J33" s="29"/>
      <c r="K33" s="30"/>
      <c r="L33" s="52"/>
      <c r="M33" s="30"/>
      <c r="N33" s="29"/>
      <c r="O33" s="30"/>
      <c r="P33" s="52"/>
      <c r="Q33" s="29"/>
      <c r="R33" s="29"/>
      <c r="S33" s="30"/>
      <c r="T33" s="52"/>
      <c r="U33" s="29"/>
    </row>
    <row r="34" spans="1:21">
      <c r="A34" s="15"/>
      <c r="B34" s="56" t="s">
        <v>1389</v>
      </c>
      <c r="C34" s="56" t="s">
        <v>279</v>
      </c>
      <c r="D34" s="57">
        <v>158</v>
      </c>
      <c r="E34" s="44"/>
      <c r="F34" s="44"/>
      <c r="G34" s="56" t="s">
        <v>279</v>
      </c>
      <c r="H34" s="57">
        <v>1.1000000000000001</v>
      </c>
      <c r="I34" s="44"/>
      <c r="J34" s="44"/>
      <c r="K34" s="56" t="s">
        <v>279</v>
      </c>
      <c r="L34" s="57" t="s">
        <v>299</v>
      </c>
      <c r="M34" s="56" t="s">
        <v>282</v>
      </c>
      <c r="N34" s="44"/>
      <c r="O34" s="56" t="s">
        <v>279</v>
      </c>
      <c r="P34" s="57" t="s">
        <v>956</v>
      </c>
      <c r="Q34" s="56" t="s">
        <v>282</v>
      </c>
      <c r="R34" s="44"/>
      <c r="S34" s="56" t="s">
        <v>279</v>
      </c>
      <c r="T34" s="57">
        <v>149.80000000000001</v>
      </c>
      <c r="U34" s="44"/>
    </row>
    <row r="35" spans="1:21">
      <c r="A35" s="15"/>
      <c r="B35" s="56"/>
      <c r="C35" s="56"/>
      <c r="D35" s="57"/>
      <c r="E35" s="44"/>
      <c r="F35" s="44"/>
      <c r="G35" s="56"/>
      <c r="H35" s="57"/>
      <c r="I35" s="44"/>
      <c r="J35" s="44"/>
      <c r="K35" s="56"/>
      <c r="L35" s="57"/>
      <c r="M35" s="56"/>
      <c r="N35" s="44"/>
      <c r="O35" s="56"/>
      <c r="P35" s="57"/>
      <c r="Q35" s="56"/>
      <c r="R35" s="44"/>
      <c r="S35" s="56"/>
      <c r="T35" s="57"/>
      <c r="U35" s="44"/>
    </row>
  </sheetData>
  <mergeCells count="208">
    <mergeCell ref="B10:U10"/>
    <mergeCell ref="B4:U4"/>
    <mergeCell ref="B5:U5"/>
    <mergeCell ref="B6:U6"/>
    <mergeCell ref="B7:U7"/>
    <mergeCell ref="B8:U8"/>
    <mergeCell ref="B9:U9"/>
    <mergeCell ref="Q34:Q35"/>
    <mergeCell ref="R34:R35"/>
    <mergeCell ref="S34:S35"/>
    <mergeCell ref="T34:T35"/>
    <mergeCell ref="U34:U35"/>
    <mergeCell ref="A1:A2"/>
    <mergeCell ref="B1:U1"/>
    <mergeCell ref="B2:U2"/>
    <mergeCell ref="B3:U3"/>
    <mergeCell ref="A4:A35"/>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B28:B29"/>
    <mergeCell ref="C28:C29"/>
    <mergeCell ref="D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T25"/>
    <mergeCell ref="U24:U25"/>
    <mergeCell ref="B26:B27"/>
    <mergeCell ref="C26:C27"/>
    <mergeCell ref="D26:D27"/>
    <mergeCell ref="E26:E27"/>
    <mergeCell ref="F26:F27"/>
    <mergeCell ref="G26:G27"/>
    <mergeCell ref="I24:I25"/>
    <mergeCell ref="J24:J25"/>
    <mergeCell ref="K24:L25"/>
    <mergeCell ref="M24:M25"/>
    <mergeCell ref="N24:N25"/>
    <mergeCell ref="O24:P25"/>
    <mergeCell ref="Q22:Q23"/>
    <mergeCell ref="R22:R23"/>
    <mergeCell ref="S22:S23"/>
    <mergeCell ref="T22:T23"/>
    <mergeCell ref="U22:U23"/>
    <mergeCell ref="B24:B25"/>
    <mergeCell ref="C24:D25"/>
    <mergeCell ref="E24:E25"/>
    <mergeCell ref="F24:F25"/>
    <mergeCell ref="G24:H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R13:R17"/>
    <mergeCell ref="S13:U13"/>
    <mergeCell ref="S14:U14"/>
    <mergeCell ref="S15:U15"/>
    <mergeCell ref="S16:U16"/>
    <mergeCell ref="S17:U17"/>
    <mergeCell ref="N13:N17"/>
    <mergeCell ref="O13:Q13"/>
    <mergeCell ref="O14:Q14"/>
    <mergeCell ref="O15:Q15"/>
    <mergeCell ref="O16:Q16"/>
    <mergeCell ref="O17:Q17"/>
    <mergeCell ref="G15:I15"/>
    <mergeCell ref="G16:I16"/>
    <mergeCell ref="G17:I17"/>
    <mergeCell ref="J13:J17"/>
    <mergeCell ref="K13:M13"/>
    <mergeCell ref="K14:M14"/>
    <mergeCell ref="K15:M15"/>
    <mergeCell ref="K16:M16"/>
    <mergeCell ref="K17:M17"/>
    <mergeCell ref="B11:U11"/>
    <mergeCell ref="B13:B17"/>
    <mergeCell ref="C13:E13"/>
    <mergeCell ref="C14:E14"/>
    <mergeCell ref="C15:E15"/>
    <mergeCell ref="C16:E16"/>
    <mergeCell ref="C17:E17"/>
    <mergeCell ref="F13:F17"/>
    <mergeCell ref="G13:I13"/>
    <mergeCell ref="G14:I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29.42578125" customWidth="1"/>
    <col min="3" max="3" width="10.7109375" customWidth="1"/>
  </cols>
  <sheetData>
    <row r="1" spans="1:3" ht="15" customHeight="1">
      <c r="A1" s="8" t="s">
        <v>1392</v>
      </c>
      <c r="B1" s="8" t="s">
        <v>1</v>
      </c>
      <c r="C1" s="8"/>
    </row>
    <row r="2" spans="1:3" ht="15" customHeight="1">
      <c r="A2" s="8"/>
      <c r="B2" s="8" t="s">
        <v>2</v>
      </c>
      <c r="C2" s="8"/>
    </row>
    <row r="3" spans="1:3" ht="15" customHeight="1">
      <c r="A3" s="3" t="s">
        <v>226</v>
      </c>
      <c r="B3" s="26" t="s">
        <v>6</v>
      </c>
      <c r="C3" s="26"/>
    </row>
    <row r="4" spans="1:3" ht="15" customHeight="1">
      <c r="A4" s="15" t="s">
        <v>1393</v>
      </c>
      <c r="B4" s="26" t="s">
        <v>6</v>
      </c>
      <c r="C4" s="26"/>
    </row>
    <row r="5" spans="1:3" ht="114.75" customHeight="1">
      <c r="A5" s="15"/>
      <c r="B5" s="28" t="s">
        <v>227</v>
      </c>
      <c r="C5" s="28"/>
    </row>
    <row r="6" spans="1:3" ht="15" customHeight="1">
      <c r="A6" s="15" t="s">
        <v>152</v>
      </c>
      <c r="B6" s="26" t="s">
        <v>6</v>
      </c>
      <c r="C6" s="26"/>
    </row>
    <row r="7" spans="1:3" ht="178.5" customHeight="1">
      <c r="A7" s="15"/>
      <c r="B7" s="28" t="s">
        <v>228</v>
      </c>
      <c r="C7" s="28"/>
    </row>
    <row r="8" spans="1:3" ht="15" customHeight="1">
      <c r="A8" s="15" t="s">
        <v>486</v>
      </c>
      <c r="B8" s="26" t="s">
        <v>6</v>
      </c>
      <c r="C8" s="26"/>
    </row>
    <row r="9" spans="1:3" ht="267.75" customHeight="1">
      <c r="A9" s="15"/>
      <c r="B9" s="28" t="s">
        <v>229</v>
      </c>
      <c r="C9" s="28"/>
    </row>
    <row r="10" spans="1:3">
      <c r="A10" s="15"/>
      <c r="B10" s="22"/>
      <c r="C10" s="22"/>
    </row>
    <row r="11" spans="1:3">
      <c r="A11" s="15"/>
      <c r="B11" s="16"/>
      <c r="C11" s="16"/>
    </row>
    <row r="12" spans="1:3" ht="15.75" thickBot="1">
      <c r="A12" s="15"/>
      <c r="B12" s="17"/>
      <c r="C12" s="18" t="s">
        <v>230</v>
      </c>
    </row>
    <row r="13" spans="1:3">
      <c r="A13" s="15"/>
      <c r="B13" s="19" t="s">
        <v>231</v>
      </c>
      <c r="C13" s="20" t="s">
        <v>232</v>
      </c>
    </row>
    <row r="14" spans="1:3">
      <c r="A14" s="15"/>
      <c r="B14" s="14" t="s">
        <v>233</v>
      </c>
      <c r="C14" s="21" t="s">
        <v>234</v>
      </c>
    </row>
    <row r="15" spans="1:3">
      <c r="A15" s="15"/>
      <c r="B15" s="19" t="s">
        <v>235</v>
      </c>
      <c r="C15" s="20" t="s">
        <v>232</v>
      </c>
    </row>
    <row r="16" spans="1:3" ht="15" customHeight="1">
      <c r="A16" s="15" t="s">
        <v>475</v>
      </c>
      <c r="B16" s="26" t="s">
        <v>6</v>
      </c>
      <c r="C16" s="26"/>
    </row>
    <row r="17" spans="1:3" ht="216.75" customHeight="1">
      <c r="A17" s="15"/>
      <c r="B17" s="28" t="s">
        <v>236</v>
      </c>
      <c r="C17" s="28"/>
    </row>
    <row r="18" spans="1:3" ht="25.5" customHeight="1">
      <c r="A18" s="15"/>
      <c r="B18" s="29" t="s">
        <v>237</v>
      </c>
      <c r="C18" s="29"/>
    </row>
    <row r="19" spans="1:3">
      <c r="A19" s="15"/>
      <c r="B19" s="22"/>
      <c r="C19" s="22"/>
    </row>
    <row r="20" spans="1:3">
      <c r="A20" s="15"/>
      <c r="B20" s="16"/>
      <c r="C20" s="16"/>
    </row>
    <row r="21" spans="1:3" ht="15.75" thickBot="1">
      <c r="A21" s="15"/>
      <c r="B21" s="17"/>
      <c r="C21" s="18" t="s">
        <v>238</v>
      </c>
    </row>
    <row r="22" spans="1:3">
      <c r="A22" s="15"/>
      <c r="B22" s="19" t="s">
        <v>239</v>
      </c>
      <c r="C22" s="23">
        <v>14642</v>
      </c>
    </row>
    <row r="23" spans="1:3">
      <c r="A23" s="15"/>
      <c r="B23" s="14" t="s">
        <v>240</v>
      </c>
      <c r="C23" s="24">
        <v>41690</v>
      </c>
    </row>
    <row r="24" spans="1:3">
      <c r="A24" s="15"/>
      <c r="B24" s="19" t="s">
        <v>241</v>
      </c>
      <c r="C24" s="25">
        <v>41713</v>
      </c>
    </row>
    <row r="25" spans="1:3">
      <c r="A25" s="15"/>
      <c r="B25" s="14" t="s">
        <v>242</v>
      </c>
      <c r="C25" s="24">
        <v>41677</v>
      </c>
    </row>
    <row r="26" spans="1:3" ht="280.5" customHeight="1">
      <c r="A26" s="15"/>
      <c r="B26" s="29" t="s">
        <v>243</v>
      </c>
      <c r="C26" s="29"/>
    </row>
    <row r="27" spans="1:3" ht="15" customHeight="1">
      <c r="A27" s="15" t="s">
        <v>1394</v>
      </c>
      <c r="B27" s="26" t="s">
        <v>6</v>
      </c>
      <c r="C27" s="26"/>
    </row>
    <row r="28" spans="1:3" ht="178.5" customHeight="1">
      <c r="A28" s="15"/>
      <c r="B28" s="28" t="s">
        <v>244</v>
      </c>
      <c r="C28" s="28"/>
    </row>
    <row r="29" spans="1:3" ht="140.25" customHeight="1">
      <c r="A29" s="15"/>
      <c r="B29" s="29" t="s">
        <v>245</v>
      </c>
      <c r="C29" s="29"/>
    </row>
    <row r="30" spans="1:3" ht="395.25" customHeight="1">
      <c r="A30" s="15"/>
      <c r="B30" s="29" t="s">
        <v>246</v>
      </c>
      <c r="C30" s="29"/>
    </row>
    <row r="31" spans="1:3" ht="15" customHeight="1">
      <c r="A31" s="15" t="s">
        <v>1395</v>
      </c>
      <c r="B31" s="26" t="s">
        <v>6</v>
      </c>
      <c r="C31" s="26"/>
    </row>
    <row r="32" spans="1:3" ht="114.75" customHeight="1">
      <c r="A32" s="15"/>
      <c r="B32" s="28" t="s">
        <v>247</v>
      </c>
      <c r="C32" s="28"/>
    </row>
    <row r="33" spans="1:3" ht="15" customHeight="1">
      <c r="A33" s="15" t="s">
        <v>1396</v>
      </c>
      <c r="B33" s="26" t="s">
        <v>6</v>
      </c>
      <c r="C33" s="26"/>
    </row>
    <row r="34" spans="1:3" ht="127.5" customHeight="1">
      <c r="A34" s="15"/>
      <c r="B34" s="28" t="s">
        <v>248</v>
      </c>
      <c r="C34" s="28"/>
    </row>
    <row r="35" spans="1:3" ht="15" customHeight="1">
      <c r="A35" s="15" t="s">
        <v>1397</v>
      </c>
      <c r="B35" s="26" t="s">
        <v>6</v>
      </c>
      <c r="C35" s="26"/>
    </row>
    <row r="36" spans="1:3" ht="255" customHeight="1">
      <c r="A36" s="15"/>
      <c r="B36" s="28" t="s">
        <v>249</v>
      </c>
      <c r="C36" s="28"/>
    </row>
    <row r="37" spans="1:3" ht="15" customHeight="1">
      <c r="A37" s="15" t="s">
        <v>760</v>
      </c>
      <c r="B37" s="26" t="s">
        <v>6</v>
      </c>
      <c r="C37" s="26"/>
    </row>
    <row r="38" spans="1:3" ht="114.75" customHeight="1">
      <c r="A38" s="15"/>
      <c r="B38" s="28" t="s">
        <v>250</v>
      </c>
      <c r="C38" s="28"/>
    </row>
    <row r="39" spans="1:3" ht="15" customHeight="1">
      <c r="A39" s="15" t="s">
        <v>1398</v>
      </c>
      <c r="B39" s="26" t="s">
        <v>6</v>
      </c>
      <c r="C39" s="26"/>
    </row>
    <row r="40" spans="1:3" ht="255" customHeight="1">
      <c r="A40" s="15"/>
      <c r="B40" s="28" t="s">
        <v>251</v>
      </c>
      <c r="C40" s="28"/>
    </row>
    <row r="41" spans="1:3" ht="127.5" customHeight="1">
      <c r="A41" s="15"/>
      <c r="B41" s="29" t="s">
        <v>252</v>
      </c>
      <c r="C41" s="29"/>
    </row>
    <row r="42" spans="1:3" ht="267.75" customHeight="1">
      <c r="A42" s="15"/>
      <c r="B42" s="28" t="s">
        <v>253</v>
      </c>
      <c r="C42" s="28"/>
    </row>
    <row r="43" spans="1:3" ht="178.5" customHeight="1">
      <c r="A43" s="15"/>
      <c r="B43" s="28" t="s">
        <v>254</v>
      </c>
      <c r="C43" s="28"/>
    </row>
    <row r="44" spans="1:3" ht="127.5" customHeight="1">
      <c r="A44" s="15"/>
      <c r="B44" s="29" t="s">
        <v>255</v>
      </c>
      <c r="C44" s="29"/>
    </row>
    <row r="45" spans="1:3" ht="15" customHeight="1">
      <c r="A45" s="15" t="s">
        <v>1399</v>
      </c>
      <c r="B45" s="26" t="s">
        <v>6</v>
      </c>
      <c r="C45" s="26"/>
    </row>
    <row r="46" spans="1:3" ht="267.75" customHeight="1">
      <c r="A46" s="15"/>
      <c r="B46" s="28" t="s">
        <v>256</v>
      </c>
      <c r="C46" s="28"/>
    </row>
    <row r="47" spans="1:3" ht="15" customHeight="1">
      <c r="A47" s="15" t="s">
        <v>1400</v>
      </c>
      <c r="B47" s="26" t="s">
        <v>6</v>
      </c>
      <c r="C47" s="26"/>
    </row>
    <row r="48" spans="1:3" ht="153" customHeight="1">
      <c r="A48" s="15"/>
      <c r="B48" s="28" t="s">
        <v>257</v>
      </c>
      <c r="C48" s="28"/>
    </row>
    <row r="49" spans="1:3" ht="165.75" customHeight="1">
      <c r="A49" s="15"/>
      <c r="B49" s="29" t="s">
        <v>258</v>
      </c>
      <c r="C49" s="29"/>
    </row>
    <row r="50" spans="1:3" ht="63.75" customHeight="1">
      <c r="A50" s="15"/>
      <c r="B50" s="29" t="s">
        <v>259</v>
      </c>
      <c r="C50" s="29"/>
    </row>
    <row r="51" spans="1:3" ht="15" customHeight="1">
      <c r="A51" s="15" t="s">
        <v>1401</v>
      </c>
      <c r="B51" s="26" t="s">
        <v>6</v>
      </c>
      <c r="C51" s="26"/>
    </row>
    <row r="52" spans="1:3" ht="102" customHeight="1">
      <c r="A52" s="15"/>
      <c r="B52" s="28" t="s">
        <v>260</v>
      </c>
      <c r="C52" s="28"/>
    </row>
    <row r="53" spans="1:3" ht="15" customHeight="1">
      <c r="A53" s="15" t="s">
        <v>618</v>
      </c>
      <c r="B53" s="26" t="s">
        <v>6</v>
      </c>
      <c r="C53" s="26"/>
    </row>
    <row r="54" spans="1:3" ht="267.75" customHeight="1">
      <c r="A54" s="15"/>
      <c r="B54" s="28" t="s">
        <v>261</v>
      </c>
      <c r="C54" s="28"/>
    </row>
    <row r="55" spans="1:3" ht="15" customHeight="1">
      <c r="A55" s="15" t="s">
        <v>734</v>
      </c>
      <c r="B55" s="26" t="s">
        <v>6</v>
      </c>
      <c r="C55" s="26"/>
    </row>
    <row r="56" spans="1:3" ht="191.25" customHeight="1">
      <c r="A56" s="15"/>
      <c r="B56" s="28" t="s">
        <v>262</v>
      </c>
      <c r="C56" s="28"/>
    </row>
    <row r="57" spans="1:3" ht="15" customHeight="1">
      <c r="A57" s="15" t="s">
        <v>1402</v>
      </c>
      <c r="B57" s="26" t="s">
        <v>6</v>
      </c>
      <c r="C57" s="26"/>
    </row>
    <row r="58" spans="1:3" ht="114.75" customHeight="1">
      <c r="A58" s="15"/>
      <c r="B58" s="28" t="s">
        <v>263</v>
      </c>
      <c r="C58" s="28"/>
    </row>
    <row r="59" spans="1:3" ht="15" customHeight="1">
      <c r="A59" s="15" t="s">
        <v>1403</v>
      </c>
      <c r="B59" s="26" t="s">
        <v>6</v>
      </c>
      <c r="C59" s="26"/>
    </row>
    <row r="60" spans="1:3" ht="204" customHeight="1">
      <c r="A60" s="15"/>
      <c r="B60" s="28" t="s">
        <v>264</v>
      </c>
      <c r="C60" s="28"/>
    </row>
  </sheetData>
  <mergeCells count="67">
    <mergeCell ref="A59:A60"/>
    <mergeCell ref="B59:C59"/>
    <mergeCell ref="B60:C60"/>
    <mergeCell ref="A55:A56"/>
    <mergeCell ref="B55:C55"/>
    <mergeCell ref="B56:C56"/>
    <mergeCell ref="A57:A58"/>
    <mergeCell ref="B57:C57"/>
    <mergeCell ref="B58:C58"/>
    <mergeCell ref="A51:A52"/>
    <mergeCell ref="B51:C51"/>
    <mergeCell ref="B52:C52"/>
    <mergeCell ref="A53:A54"/>
    <mergeCell ref="B53:C53"/>
    <mergeCell ref="B54:C54"/>
    <mergeCell ref="A45:A46"/>
    <mergeCell ref="B45:C45"/>
    <mergeCell ref="B46:C46"/>
    <mergeCell ref="A47:A50"/>
    <mergeCell ref="B47:C47"/>
    <mergeCell ref="B48:C48"/>
    <mergeCell ref="B49:C49"/>
    <mergeCell ref="B50:C50"/>
    <mergeCell ref="A37:A38"/>
    <mergeCell ref="B37:C37"/>
    <mergeCell ref="B38:C38"/>
    <mergeCell ref="A39:A44"/>
    <mergeCell ref="B39:C39"/>
    <mergeCell ref="B40:C40"/>
    <mergeCell ref="B41:C41"/>
    <mergeCell ref="B42:C42"/>
    <mergeCell ref="B43:C43"/>
    <mergeCell ref="B44:C44"/>
    <mergeCell ref="A33:A34"/>
    <mergeCell ref="B33:C33"/>
    <mergeCell ref="B34:C34"/>
    <mergeCell ref="A35:A36"/>
    <mergeCell ref="B35:C35"/>
    <mergeCell ref="B36:C36"/>
    <mergeCell ref="A27:A30"/>
    <mergeCell ref="B27:C27"/>
    <mergeCell ref="B28:C28"/>
    <mergeCell ref="B29:C29"/>
    <mergeCell ref="B30:C30"/>
    <mergeCell ref="A31:A32"/>
    <mergeCell ref="B31:C31"/>
    <mergeCell ref="B32:C32"/>
    <mergeCell ref="B6:C6"/>
    <mergeCell ref="B7:C7"/>
    <mergeCell ref="A8:A15"/>
    <mergeCell ref="B8:C8"/>
    <mergeCell ref="B9:C9"/>
    <mergeCell ref="A16:A26"/>
    <mergeCell ref="B16:C16"/>
    <mergeCell ref="B17:C17"/>
    <mergeCell ref="B18:C18"/>
    <mergeCell ref="B26:C26"/>
    <mergeCell ref="B10:C10"/>
    <mergeCell ref="B19:C19"/>
    <mergeCell ref="A1:A2"/>
    <mergeCell ref="B1:C1"/>
    <mergeCell ref="B2:C2"/>
    <mergeCell ref="B3:C3"/>
    <mergeCell ref="A4:A5"/>
    <mergeCell ref="B4:C4"/>
    <mergeCell ref="B5:C5"/>
    <mergeCell ref="A6: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9.42578125" customWidth="1"/>
    <col min="3" max="3" width="10.7109375" customWidth="1"/>
  </cols>
  <sheetData>
    <row r="1" spans="1:3" ht="15" customHeight="1">
      <c r="A1" s="8" t="s">
        <v>1404</v>
      </c>
      <c r="B1" s="8" t="s">
        <v>1</v>
      </c>
      <c r="C1" s="8"/>
    </row>
    <row r="2" spans="1:3" ht="15" customHeight="1">
      <c r="A2" s="8"/>
      <c r="B2" s="8" t="s">
        <v>2</v>
      </c>
      <c r="C2" s="8"/>
    </row>
    <row r="3" spans="1:3" ht="15" customHeight="1">
      <c r="A3" s="3" t="s">
        <v>226</v>
      </c>
      <c r="B3" s="26" t="s">
        <v>6</v>
      </c>
      <c r="C3" s="26"/>
    </row>
    <row r="4" spans="1:3" ht="15" customHeight="1">
      <c r="A4" s="15" t="s">
        <v>1405</v>
      </c>
      <c r="B4" s="26" t="s">
        <v>6</v>
      </c>
      <c r="C4" s="26"/>
    </row>
    <row r="5" spans="1:3" ht="25.5" customHeight="1">
      <c r="A5" s="15"/>
      <c r="B5" s="29" t="s">
        <v>1406</v>
      </c>
      <c r="C5" s="29"/>
    </row>
    <row r="6" spans="1:3">
      <c r="A6" s="15"/>
      <c r="B6" s="22"/>
      <c r="C6" s="22"/>
    </row>
    <row r="7" spans="1:3">
      <c r="A7" s="15"/>
      <c r="B7" s="16"/>
      <c r="C7" s="16"/>
    </row>
    <row r="8" spans="1:3" ht="15.75" thickBot="1">
      <c r="A8" s="15"/>
      <c r="B8" s="17"/>
      <c r="C8" s="18" t="s">
        <v>230</v>
      </c>
    </row>
    <row r="9" spans="1:3">
      <c r="A9" s="15"/>
      <c r="B9" s="19" t="s">
        <v>231</v>
      </c>
      <c r="C9" s="20" t="s">
        <v>232</v>
      </c>
    </row>
    <row r="10" spans="1:3">
      <c r="A10" s="15"/>
      <c r="B10" s="14" t="s">
        <v>233</v>
      </c>
      <c r="C10" s="21" t="s">
        <v>234</v>
      </c>
    </row>
    <row r="11" spans="1:3">
      <c r="A11" s="15"/>
      <c r="B11" s="19" t="s">
        <v>235</v>
      </c>
      <c r="C11" s="20" t="s">
        <v>232</v>
      </c>
    </row>
    <row r="12" spans="1:3" ht="15" customHeight="1">
      <c r="A12" s="15" t="s">
        <v>1407</v>
      </c>
      <c r="B12" s="26" t="s">
        <v>6</v>
      </c>
      <c r="C12" s="26"/>
    </row>
    <row r="13" spans="1:3" ht="25.5" customHeight="1">
      <c r="A13" s="15"/>
      <c r="B13" s="29" t="s">
        <v>237</v>
      </c>
      <c r="C13" s="29"/>
    </row>
    <row r="14" spans="1:3">
      <c r="A14" s="15"/>
      <c r="B14" s="22"/>
      <c r="C14" s="22"/>
    </row>
    <row r="15" spans="1:3">
      <c r="A15" s="15"/>
      <c r="B15" s="16"/>
      <c r="C15" s="16"/>
    </row>
    <row r="16" spans="1:3" ht="15.75" thickBot="1">
      <c r="A16" s="15"/>
      <c r="B16" s="17"/>
      <c r="C16" s="18" t="s">
        <v>238</v>
      </c>
    </row>
    <row r="17" spans="1:3">
      <c r="A17" s="15"/>
      <c r="B17" s="19" t="s">
        <v>239</v>
      </c>
      <c r="C17" s="23">
        <v>14642</v>
      </c>
    </row>
    <row r="18" spans="1:3">
      <c r="A18" s="15"/>
      <c r="B18" s="14" t="s">
        <v>240</v>
      </c>
      <c r="C18" s="24">
        <v>41690</v>
      </c>
    </row>
    <row r="19" spans="1:3">
      <c r="A19" s="15"/>
      <c r="B19" s="19" t="s">
        <v>241</v>
      </c>
      <c r="C19" s="25">
        <v>41713</v>
      </c>
    </row>
    <row r="20" spans="1:3">
      <c r="A20" s="15"/>
      <c r="B20" s="14" t="s">
        <v>242</v>
      </c>
      <c r="C20" s="24">
        <v>41677</v>
      </c>
    </row>
  </sheetData>
  <mergeCells count="12">
    <mergeCell ref="B12:C12"/>
    <mergeCell ref="B13:C13"/>
    <mergeCell ref="B6:C6"/>
    <mergeCell ref="B14:C14"/>
    <mergeCell ref="A1:A2"/>
    <mergeCell ref="B1:C1"/>
    <mergeCell ref="B2:C2"/>
    <mergeCell ref="B3:C3"/>
    <mergeCell ref="A4:A11"/>
    <mergeCell ref="B4:C4"/>
    <mergeCell ref="B5:C5"/>
    <mergeCell ref="A12:A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4" max="4" width="2" bestFit="1" customWidth="1"/>
    <col min="5" max="5" width="5.140625" bestFit="1" customWidth="1"/>
    <col min="6" max="6" width="1.5703125" bestFit="1" customWidth="1"/>
    <col min="8" max="8" width="2" bestFit="1" customWidth="1"/>
    <col min="9" max="9" width="5.140625" bestFit="1" customWidth="1"/>
    <col min="10" max="10" width="1.5703125" bestFit="1" customWidth="1"/>
    <col min="12" max="12" width="2" bestFit="1" customWidth="1"/>
    <col min="13" max="13" width="5.140625" bestFit="1" customWidth="1"/>
    <col min="14" max="14" width="1.5703125" bestFit="1" customWidth="1"/>
  </cols>
  <sheetData>
    <row r="1" spans="1:14" ht="15" customHeight="1">
      <c r="A1" s="8" t="s">
        <v>14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2" t="s">
        <v>1409</v>
      </c>
      <c r="B3" s="26" t="s">
        <v>6</v>
      </c>
      <c r="C3" s="26"/>
      <c r="D3" s="26"/>
      <c r="E3" s="26"/>
      <c r="F3" s="26"/>
      <c r="G3" s="26"/>
      <c r="H3" s="26"/>
      <c r="I3" s="26"/>
      <c r="J3" s="26"/>
      <c r="K3" s="26"/>
      <c r="L3" s="26"/>
      <c r="M3" s="26"/>
      <c r="N3" s="26"/>
    </row>
    <row r="4" spans="1:14" ht="15" customHeight="1">
      <c r="A4" s="3" t="s">
        <v>1410</v>
      </c>
      <c r="B4" s="26" t="s">
        <v>6</v>
      </c>
      <c r="C4" s="26"/>
      <c r="D4" s="26"/>
      <c r="E4" s="26"/>
      <c r="F4" s="26"/>
      <c r="G4" s="26"/>
      <c r="H4" s="26"/>
      <c r="I4" s="26"/>
      <c r="J4" s="26"/>
      <c r="K4" s="26"/>
      <c r="L4" s="26"/>
      <c r="M4" s="26"/>
      <c r="N4" s="26"/>
    </row>
    <row r="5" spans="1:14" ht="15" customHeight="1">
      <c r="A5" s="15" t="s">
        <v>1411</v>
      </c>
      <c r="B5" s="26" t="s">
        <v>6</v>
      </c>
      <c r="C5" s="26"/>
      <c r="D5" s="26"/>
      <c r="E5" s="26"/>
      <c r="F5" s="26"/>
      <c r="G5" s="26"/>
      <c r="H5" s="26"/>
      <c r="I5" s="26"/>
      <c r="J5" s="26"/>
      <c r="K5" s="26"/>
      <c r="L5" s="26"/>
      <c r="M5" s="26"/>
      <c r="N5" s="26"/>
    </row>
    <row r="6" spans="1:14">
      <c r="A6" s="15"/>
      <c r="B6" s="22"/>
      <c r="C6" s="22"/>
      <c r="D6" s="22"/>
      <c r="E6" s="22"/>
      <c r="F6" s="22"/>
      <c r="G6" s="22"/>
      <c r="H6" s="22"/>
      <c r="I6" s="22"/>
      <c r="J6" s="22"/>
      <c r="K6" s="22"/>
      <c r="L6" s="22"/>
      <c r="M6" s="22"/>
      <c r="N6" s="22"/>
    </row>
    <row r="7" spans="1:14">
      <c r="A7" s="15"/>
      <c r="B7" s="16"/>
      <c r="C7" s="16"/>
      <c r="D7" s="16"/>
      <c r="E7" s="16"/>
      <c r="F7" s="16"/>
      <c r="G7" s="16"/>
      <c r="H7" s="16"/>
      <c r="I7" s="16"/>
      <c r="J7" s="16"/>
      <c r="K7" s="16"/>
      <c r="L7" s="16"/>
      <c r="M7" s="16"/>
      <c r="N7" s="16"/>
    </row>
    <row r="8" spans="1:14" ht="15.75" thickBot="1">
      <c r="A8" s="15"/>
      <c r="B8" s="31" t="s">
        <v>278</v>
      </c>
      <c r="C8" s="13"/>
      <c r="D8" s="41">
        <v>2013</v>
      </c>
      <c r="E8" s="41"/>
      <c r="F8" s="41"/>
      <c r="G8" s="13"/>
      <c r="H8" s="41">
        <v>2012</v>
      </c>
      <c r="I8" s="41"/>
      <c r="J8" s="41"/>
      <c r="K8" s="13"/>
      <c r="L8" s="41">
        <v>2011</v>
      </c>
      <c r="M8" s="41"/>
      <c r="N8" s="41"/>
    </row>
    <row r="9" spans="1:14">
      <c r="A9" s="15"/>
      <c r="B9" s="43" t="s">
        <v>36</v>
      </c>
      <c r="C9" s="44"/>
      <c r="D9" s="45" t="s">
        <v>279</v>
      </c>
      <c r="E9" s="47">
        <v>16.8</v>
      </c>
      <c r="F9" s="49"/>
      <c r="G9" s="44"/>
      <c r="H9" s="45" t="s">
        <v>279</v>
      </c>
      <c r="I9" s="47">
        <v>13.7</v>
      </c>
      <c r="J9" s="49"/>
      <c r="K9" s="44"/>
      <c r="L9" s="45" t="s">
        <v>279</v>
      </c>
      <c r="M9" s="47">
        <v>29.9</v>
      </c>
      <c r="N9" s="49"/>
    </row>
    <row r="10" spans="1:14">
      <c r="A10" s="15"/>
      <c r="B10" s="42"/>
      <c r="C10" s="44"/>
      <c r="D10" s="46"/>
      <c r="E10" s="48"/>
      <c r="F10" s="50"/>
      <c r="G10" s="44"/>
      <c r="H10" s="46"/>
      <c r="I10" s="48"/>
      <c r="J10" s="50"/>
      <c r="K10" s="44"/>
      <c r="L10" s="46"/>
      <c r="M10" s="48"/>
      <c r="N10" s="50"/>
    </row>
    <row r="11" spans="1:14">
      <c r="A11" s="15"/>
      <c r="B11" s="13"/>
      <c r="C11" s="13"/>
      <c r="D11" s="29"/>
      <c r="E11" s="29"/>
      <c r="F11" s="29"/>
      <c r="G11" s="13"/>
      <c r="H11" s="29"/>
      <c r="I11" s="29"/>
      <c r="J11" s="29"/>
      <c r="K11" s="13"/>
      <c r="L11" s="29"/>
      <c r="M11" s="29"/>
      <c r="N11" s="29"/>
    </row>
    <row r="12" spans="1:14">
      <c r="A12" s="15"/>
      <c r="B12" s="33" t="s">
        <v>280</v>
      </c>
      <c r="C12" s="34"/>
      <c r="D12" s="19" t="s">
        <v>279</v>
      </c>
      <c r="E12" s="20" t="s">
        <v>281</v>
      </c>
      <c r="F12" s="19" t="s">
        <v>282</v>
      </c>
      <c r="G12" s="34"/>
      <c r="H12" s="19" t="s">
        <v>279</v>
      </c>
      <c r="I12" s="20" t="s">
        <v>283</v>
      </c>
      <c r="J12" s="19" t="s">
        <v>282</v>
      </c>
      <c r="K12" s="34"/>
      <c r="L12" s="19" t="s">
        <v>279</v>
      </c>
      <c r="M12" s="20" t="s">
        <v>284</v>
      </c>
      <c r="N12" s="19" t="s">
        <v>282</v>
      </c>
    </row>
    <row r="13" spans="1:14">
      <c r="A13" s="15"/>
      <c r="B13" s="51" t="s">
        <v>285</v>
      </c>
      <c r="C13" s="29"/>
      <c r="D13" s="52" t="s">
        <v>286</v>
      </c>
      <c r="E13" s="52"/>
      <c r="F13" s="30" t="s">
        <v>282</v>
      </c>
      <c r="G13" s="29"/>
      <c r="H13" s="52" t="s">
        <v>287</v>
      </c>
      <c r="I13" s="52"/>
      <c r="J13" s="29"/>
      <c r="K13" s="29"/>
      <c r="L13" s="52" t="s">
        <v>287</v>
      </c>
      <c r="M13" s="52"/>
      <c r="N13" s="29"/>
    </row>
    <row r="14" spans="1:14" ht="15.75" thickBot="1">
      <c r="A14" s="15"/>
      <c r="B14" s="51"/>
      <c r="C14" s="29"/>
      <c r="D14" s="53"/>
      <c r="E14" s="53"/>
      <c r="F14" s="54"/>
      <c r="G14" s="29"/>
      <c r="H14" s="53"/>
      <c r="I14" s="53"/>
      <c r="J14" s="55"/>
      <c r="K14" s="29"/>
      <c r="L14" s="53"/>
      <c r="M14" s="53"/>
      <c r="N14" s="55"/>
    </row>
    <row r="15" spans="1:14" ht="15.75" thickBot="1">
      <c r="A15" s="15"/>
      <c r="B15" s="33" t="s">
        <v>288</v>
      </c>
      <c r="C15" s="34"/>
      <c r="D15" s="39" t="s">
        <v>279</v>
      </c>
      <c r="E15" s="40" t="s">
        <v>289</v>
      </c>
      <c r="F15" s="39" t="s">
        <v>282</v>
      </c>
      <c r="G15" s="34"/>
      <c r="H15" s="39" t="s">
        <v>279</v>
      </c>
      <c r="I15" s="40" t="s">
        <v>283</v>
      </c>
      <c r="J15" s="39" t="s">
        <v>282</v>
      </c>
      <c r="K15" s="34"/>
      <c r="L15" s="39" t="s">
        <v>279</v>
      </c>
      <c r="M15" s="40" t="s">
        <v>284</v>
      </c>
      <c r="N15" s="39" t="s">
        <v>282</v>
      </c>
    </row>
    <row r="16" spans="1:14" ht="15.75" thickTop="1">
      <c r="A16" s="2" t="s">
        <v>1412</v>
      </c>
      <c r="B16" s="26" t="s">
        <v>6</v>
      </c>
      <c r="C16" s="26"/>
      <c r="D16" s="26"/>
      <c r="E16" s="26"/>
      <c r="F16" s="26"/>
      <c r="G16" s="26"/>
      <c r="H16" s="26"/>
      <c r="I16" s="26"/>
      <c r="J16" s="26"/>
      <c r="K16" s="26"/>
      <c r="L16" s="26"/>
      <c r="M16" s="26"/>
      <c r="N16" s="26"/>
    </row>
    <row r="17" spans="1:14" ht="15" customHeight="1">
      <c r="A17" s="3" t="s">
        <v>1410</v>
      </c>
      <c r="B17" s="26" t="s">
        <v>6</v>
      </c>
      <c r="C17" s="26"/>
      <c r="D17" s="26"/>
      <c r="E17" s="26"/>
      <c r="F17" s="26"/>
      <c r="G17" s="26"/>
      <c r="H17" s="26"/>
      <c r="I17" s="26"/>
      <c r="J17" s="26"/>
      <c r="K17" s="26"/>
      <c r="L17" s="26"/>
      <c r="M17" s="26"/>
      <c r="N17" s="26"/>
    </row>
    <row r="18" spans="1:14" ht="15" customHeight="1">
      <c r="A18" s="15" t="s">
        <v>1411</v>
      </c>
      <c r="B18" s="26" t="s">
        <v>6</v>
      </c>
      <c r="C18" s="26"/>
      <c r="D18" s="26"/>
      <c r="E18" s="26"/>
      <c r="F18" s="26"/>
      <c r="G18" s="26"/>
      <c r="H18" s="26"/>
      <c r="I18" s="26"/>
      <c r="J18" s="26"/>
      <c r="K18" s="26"/>
      <c r="L18" s="26"/>
      <c r="M18" s="26"/>
      <c r="N18" s="26"/>
    </row>
    <row r="19" spans="1:14">
      <c r="A19" s="15"/>
      <c r="B19" s="22"/>
      <c r="C19" s="22"/>
      <c r="D19" s="22"/>
      <c r="E19" s="22"/>
      <c r="F19" s="22"/>
      <c r="G19" s="22"/>
      <c r="H19" s="22"/>
      <c r="I19" s="22"/>
      <c r="J19" s="22"/>
      <c r="K19" s="22"/>
      <c r="L19" s="22"/>
      <c r="M19" s="22"/>
      <c r="N19" s="22"/>
    </row>
    <row r="20" spans="1:14">
      <c r="A20" s="15"/>
      <c r="B20" s="16"/>
      <c r="C20" s="16"/>
      <c r="D20" s="16"/>
      <c r="E20" s="16"/>
      <c r="F20" s="16"/>
      <c r="G20" s="16"/>
      <c r="H20" s="16"/>
      <c r="I20" s="16"/>
      <c r="J20" s="16"/>
      <c r="K20" s="16"/>
      <c r="L20" s="16"/>
      <c r="M20" s="16"/>
      <c r="N20" s="16"/>
    </row>
    <row r="21" spans="1:14" ht="15.75" thickBot="1">
      <c r="A21" s="15"/>
      <c r="B21" s="31" t="s">
        <v>278</v>
      </c>
      <c r="C21" s="13"/>
      <c r="D21" s="41">
        <v>2013</v>
      </c>
      <c r="E21" s="41"/>
      <c r="F21" s="41"/>
      <c r="G21" s="13"/>
      <c r="H21" s="41">
        <v>2012</v>
      </c>
      <c r="I21" s="41"/>
      <c r="J21" s="41"/>
      <c r="K21" s="13"/>
      <c r="L21" s="41">
        <v>2011</v>
      </c>
      <c r="M21" s="41"/>
      <c r="N21" s="41"/>
    </row>
    <row r="22" spans="1:14">
      <c r="A22" s="15"/>
      <c r="B22" s="43" t="s">
        <v>36</v>
      </c>
      <c r="C22" s="44"/>
      <c r="D22" s="45" t="s">
        <v>279</v>
      </c>
      <c r="E22" s="47">
        <v>2.5</v>
      </c>
      <c r="F22" s="49"/>
      <c r="G22" s="44"/>
      <c r="H22" s="45" t="s">
        <v>279</v>
      </c>
      <c r="I22" s="47">
        <v>32.6</v>
      </c>
      <c r="J22" s="49"/>
      <c r="K22" s="44"/>
      <c r="L22" s="45" t="s">
        <v>279</v>
      </c>
      <c r="M22" s="47">
        <v>32.700000000000003</v>
      </c>
      <c r="N22" s="49"/>
    </row>
    <row r="23" spans="1:14">
      <c r="A23" s="15"/>
      <c r="B23" s="42"/>
      <c r="C23" s="44"/>
      <c r="D23" s="46"/>
      <c r="E23" s="48"/>
      <c r="F23" s="50"/>
      <c r="G23" s="44"/>
      <c r="H23" s="46"/>
      <c r="I23" s="48"/>
      <c r="J23" s="50"/>
      <c r="K23" s="44"/>
      <c r="L23" s="46"/>
      <c r="M23" s="48"/>
      <c r="N23" s="50"/>
    </row>
    <row r="24" spans="1:14">
      <c r="A24" s="15"/>
      <c r="B24" s="13"/>
      <c r="C24" s="13"/>
      <c r="D24" s="29"/>
      <c r="E24" s="29"/>
      <c r="F24" s="29"/>
      <c r="G24" s="13"/>
      <c r="H24" s="29"/>
      <c r="I24" s="29"/>
      <c r="J24" s="29"/>
      <c r="K24" s="13"/>
      <c r="L24" s="29"/>
      <c r="M24" s="29"/>
      <c r="N24" s="29"/>
    </row>
    <row r="25" spans="1:14">
      <c r="A25" s="15"/>
      <c r="B25" s="42" t="s">
        <v>292</v>
      </c>
      <c r="C25" s="44"/>
      <c r="D25" s="56" t="s">
        <v>279</v>
      </c>
      <c r="E25" s="57">
        <v>0.1</v>
      </c>
      <c r="F25" s="44"/>
      <c r="G25" s="44"/>
      <c r="H25" s="56" t="s">
        <v>279</v>
      </c>
      <c r="I25" s="57">
        <v>1.7</v>
      </c>
      <c r="J25" s="44"/>
      <c r="K25" s="44"/>
      <c r="L25" s="56" t="s">
        <v>279</v>
      </c>
      <c r="M25" s="57">
        <v>0.6</v>
      </c>
      <c r="N25" s="44"/>
    </row>
    <row r="26" spans="1:14">
      <c r="A26" s="15"/>
      <c r="B26" s="42"/>
      <c r="C26" s="44"/>
      <c r="D26" s="56"/>
      <c r="E26" s="57"/>
      <c r="F26" s="44"/>
      <c r="G26" s="44"/>
      <c r="H26" s="56"/>
      <c r="I26" s="57"/>
      <c r="J26" s="44"/>
      <c r="K26" s="44"/>
      <c r="L26" s="56"/>
      <c r="M26" s="57"/>
      <c r="N26" s="44"/>
    </row>
    <row r="27" spans="1:14">
      <c r="A27" s="15"/>
      <c r="B27" s="51" t="s">
        <v>293</v>
      </c>
      <c r="C27" s="29"/>
      <c r="D27" s="52" t="s">
        <v>294</v>
      </c>
      <c r="E27" s="52"/>
      <c r="F27" s="30" t="s">
        <v>282</v>
      </c>
      <c r="G27" s="29"/>
      <c r="H27" s="52">
        <v>0.7</v>
      </c>
      <c r="I27" s="52"/>
      <c r="J27" s="29"/>
      <c r="K27" s="29"/>
      <c r="L27" s="52">
        <v>0.1</v>
      </c>
      <c r="M27" s="52"/>
      <c r="N27" s="29"/>
    </row>
    <row r="28" spans="1:14" ht="15.75" thickBot="1">
      <c r="A28" s="15"/>
      <c r="B28" s="51"/>
      <c r="C28" s="29"/>
      <c r="D28" s="53"/>
      <c r="E28" s="53"/>
      <c r="F28" s="54"/>
      <c r="G28" s="29"/>
      <c r="H28" s="53"/>
      <c r="I28" s="53"/>
      <c r="J28" s="55"/>
      <c r="K28" s="29"/>
      <c r="L28" s="53"/>
      <c r="M28" s="53"/>
      <c r="N28" s="55"/>
    </row>
    <row r="29" spans="1:14">
      <c r="A29" s="15"/>
      <c r="B29" s="42" t="s">
        <v>295</v>
      </c>
      <c r="C29" s="44"/>
      <c r="D29" s="45" t="s">
        <v>279</v>
      </c>
      <c r="E29" s="47">
        <v>0.5</v>
      </c>
      <c r="F29" s="49"/>
      <c r="G29" s="44"/>
      <c r="H29" s="45" t="s">
        <v>279</v>
      </c>
      <c r="I29" s="47">
        <v>1</v>
      </c>
      <c r="J29" s="49"/>
      <c r="K29" s="44"/>
      <c r="L29" s="45" t="s">
        <v>279</v>
      </c>
      <c r="M29" s="47">
        <v>0.5</v>
      </c>
      <c r="N29" s="49"/>
    </row>
    <row r="30" spans="1:14" ht="15.75" thickBot="1">
      <c r="A30" s="15"/>
      <c r="B30" s="42"/>
      <c r="C30" s="44"/>
      <c r="D30" s="58"/>
      <c r="E30" s="59"/>
      <c r="F30" s="60"/>
      <c r="G30" s="44"/>
      <c r="H30" s="58"/>
      <c r="I30" s="59"/>
      <c r="J30" s="60"/>
      <c r="K30" s="44"/>
      <c r="L30" s="58"/>
      <c r="M30" s="59"/>
      <c r="N30" s="60"/>
    </row>
    <row r="31" spans="1:14" ht="15.75" thickTop="1">
      <c r="A31" s="2" t="s">
        <v>1413</v>
      </c>
      <c r="B31" s="26" t="s">
        <v>6</v>
      </c>
      <c r="C31" s="26"/>
      <c r="D31" s="26"/>
      <c r="E31" s="26"/>
      <c r="F31" s="26"/>
      <c r="G31" s="26"/>
      <c r="H31" s="26"/>
      <c r="I31" s="26"/>
      <c r="J31" s="26"/>
      <c r="K31" s="26"/>
      <c r="L31" s="26"/>
      <c r="M31" s="26"/>
      <c r="N31" s="26"/>
    </row>
    <row r="32" spans="1:14" ht="15" customHeight="1">
      <c r="A32" s="3" t="s">
        <v>1410</v>
      </c>
      <c r="B32" s="26" t="s">
        <v>6</v>
      </c>
      <c r="C32" s="26"/>
      <c r="D32" s="26"/>
      <c r="E32" s="26"/>
      <c r="F32" s="26"/>
      <c r="G32" s="26"/>
      <c r="H32" s="26"/>
      <c r="I32" s="26"/>
      <c r="J32" s="26"/>
      <c r="K32" s="26"/>
      <c r="L32" s="26"/>
      <c r="M32" s="26"/>
      <c r="N32" s="26"/>
    </row>
    <row r="33" spans="1:14" ht="15" customHeight="1">
      <c r="A33" s="15" t="s">
        <v>1411</v>
      </c>
      <c r="B33" s="26" t="s">
        <v>6</v>
      </c>
      <c r="C33" s="26"/>
      <c r="D33" s="26"/>
      <c r="E33" s="26"/>
      <c r="F33" s="26"/>
      <c r="G33" s="26"/>
      <c r="H33" s="26"/>
      <c r="I33" s="26"/>
      <c r="J33" s="26"/>
      <c r="K33" s="26"/>
      <c r="L33" s="26"/>
      <c r="M33" s="26"/>
      <c r="N33" s="26"/>
    </row>
    <row r="34" spans="1:14">
      <c r="A34" s="15"/>
      <c r="B34" s="22"/>
      <c r="C34" s="22"/>
      <c r="D34" s="22"/>
      <c r="E34" s="22"/>
      <c r="F34" s="22"/>
      <c r="G34" s="22"/>
      <c r="H34" s="22"/>
      <c r="I34" s="22"/>
      <c r="J34" s="22"/>
      <c r="K34" s="22"/>
      <c r="L34" s="22"/>
      <c r="M34" s="22"/>
      <c r="N34" s="22"/>
    </row>
    <row r="35" spans="1:14">
      <c r="A35" s="15"/>
      <c r="B35" s="16"/>
      <c r="C35" s="16"/>
      <c r="D35" s="16"/>
      <c r="E35" s="16"/>
      <c r="F35" s="16"/>
      <c r="G35" s="16"/>
      <c r="H35" s="16"/>
      <c r="I35" s="16"/>
      <c r="J35" s="16"/>
      <c r="K35" s="16"/>
      <c r="L35" s="16"/>
      <c r="M35" s="16"/>
      <c r="N35" s="16"/>
    </row>
    <row r="36" spans="1:14" ht="15.75" thickBot="1">
      <c r="A36" s="15"/>
      <c r="B36" s="31" t="s">
        <v>278</v>
      </c>
      <c r="C36" s="13"/>
      <c r="D36" s="41">
        <v>2013</v>
      </c>
      <c r="E36" s="41"/>
      <c r="F36" s="41"/>
      <c r="G36" s="13"/>
      <c r="H36" s="41">
        <v>2012</v>
      </c>
      <c r="I36" s="41"/>
      <c r="J36" s="41"/>
      <c r="K36" s="13"/>
      <c r="L36" s="41">
        <v>2011</v>
      </c>
      <c r="M36" s="41"/>
      <c r="N36" s="41"/>
    </row>
    <row r="37" spans="1:14">
      <c r="A37" s="15"/>
      <c r="B37" s="43" t="s">
        <v>36</v>
      </c>
      <c r="C37" s="44"/>
      <c r="D37" s="45" t="s">
        <v>279</v>
      </c>
      <c r="E37" s="47" t="s">
        <v>287</v>
      </c>
      <c r="F37" s="49"/>
      <c r="G37" s="44"/>
      <c r="H37" s="45" t="s">
        <v>279</v>
      </c>
      <c r="I37" s="47" t="s">
        <v>287</v>
      </c>
      <c r="J37" s="49"/>
      <c r="K37" s="44"/>
      <c r="L37" s="45" t="s">
        <v>279</v>
      </c>
      <c r="M37" s="47">
        <v>6.5</v>
      </c>
      <c r="N37" s="49"/>
    </row>
    <row r="38" spans="1:14">
      <c r="A38" s="15"/>
      <c r="B38" s="42"/>
      <c r="C38" s="44"/>
      <c r="D38" s="46"/>
      <c r="E38" s="48"/>
      <c r="F38" s="50"/>
      <c r="G38" s="44"/>
      <c r="H38" s="46"/>
      <c r="I38" s="48"/>
      <c r="J38" s="50"/>
      <c r="K38" s="44"/>
      <c r="L38" s="46"/>
      <c r="M38" s="48"/>
      <c r="N38" s="50"/>
    </row>
    <row r="39" spans="1:14">
      <c r="A39" s="15"/>
      <c r="B39" s="13"/>
      <c r="C39" s="13"/>
      <c r="D39" s="29"/>
      <c r="E39" s="29"/>
      <c r="F39" s="29"/>
      <c r="G39" s="13"/>
      <c r="H39" s="29"/>
      <c r="I39" s="29"/>
      <c r="J39" s="29"/>
      <c r="K39" s="13"/>
      <c r="L39" s="29"/>
      <c r="M39" s="29"/>
      <c r="N39" s="29"/>
    </row>
    <row r="40" spans="1:14" ht="26.25">
      <c r="A40" s="15"/>
      <c r="B40" s="33" t="s">
        <v>298</v>
      </c>
      <c r="C40" s="34"/>
      <c r="D40" s="19" t="s">
        <v>279</v>
      </c>
      <c r="E40" s="20" t="s">
        <v>299</v>
      </c>
      <c r="F40" s="19" t="s">
        <v>282</v>
      </c>
      <c r="G40" s="34"/>
      <c r="H40" s="19" t="s">
        <v>279</v>
      </c>
      <c r="I40" s="20" t="s">
        <v>300</v>
      </c>
      <c r="J40" s="19" t="s">
        <v>282</v>
      </c>
      <c r="K40" s="34"/>
      <c r="L40" s="19" t="s">
        <v>279</v>
      </c>
      <c r="M40" s="20" t="s">
        <v>301</v>
      </c>
      <c r="N40" s="19" t="s">
        <v>282</v>
      </c>
    </row>
    <row r="41" spans="1:14" ht="15.75" thickBot="1">
      <c r="A41" s="15"/>
      <c r="B41" s="37" t="s">
        <v>285</v>
      </c>
      <c r="C41" s="13"/>
      <c r="D41" s="53" t="s">
        <v>302</v>
      </c>
      <c r="E41" s="53"/>
      <c r="F41" s="61" t="s">
        <v>282</v>
      </c>
      <c r="G41" s="13"/>
      <c r="H41" s="53" t="s">
        <v>303</v>
      </c>
      <c r="I41" s="53"/>
      <c r="J41" s="61" t="s">
        <v>282</v>
      </c>
      <c r="K41" s="13"/>
      <c r="L41" s="53" t="s">
        <v>304</v>
      </c>
      <c r="M41" s="53"/>
      <c r="N41" s="61" t="s">
        <v>282</v>
      </c>
    </row>
    <row r="42" spans="1:14" ht="15.75" thickBot="1">
      <c r="A42" s="15"/>
      <c r="B42" s="33" t="s">
        <v>305</v>
      </c>
      <c r="C42" s="34"/>
      <c r="D42" s="39" t="s">
        <v>279</v>
      </c>
      <c r="E42" s="40" t="s">
        <v>306</v>
      </c>
      <c r="F42" s="39" t="s">
        <v>282</v>
      </c>
      <c r="G42" s="34"/>
      <c r="H42" s="39" t="s">
        <v>279</v>
      </c>
      <c r="I42" s="40" t="s">
        <v>307</v>
      </c>
      <c r="J42" s="39" t="s">
        <v>282</v>
      </c>
      <c r="K42" s="34"/>
      <c r="L42" s="39" t="s">
        <v>279</v>
      </c>
      <c r="M42" s="40" t="s">
        <v>308</v>
      </c>
      <c r="N42" s="39" t="s">
        <v>282</v>
      </c>
    </row>
  </sheetData>
  <mergeCells count="124">
    <mergeCell ref="A18:A30"/>
    <mergeCell ref="B18:N18"/>
    <mergeCell ref="B31:N31"/>
    <mergeCell ref="B32:N32"/>
    <mergeCell ref="A33:A42"/>
    <mergeCell ref="B33:N33"/>
    <mergeCell ref="A1:A2"/>
    <mergeCell ref="B1:N1"/>
    <mergeCell ref="B2:N2"/>
    <mergeCell ref="B3:N3"/>
    <mergeCell ref="B4:N4"/>
    <mergeCell ref="A5:A15"/>
    <mergeCell ref="B5:N5"/>
    <mergeCell ref="N37:N38"/>
    <mergeCell ref="D39:F39"/>
    <mergeCell ref="H39:J39"/>
    <mergeCell ref="L39:N39"/>
    <mergeCell ref="D41:E41"/>
    <mergeCell ref="H41:I41"/>
    <mergeCell ref="L41:M41"/>
    <mergeCell ref="H37:H38"/>
    <mergeCell ref="I37:I38"/>
    <mergeCell ref="J37:J38"/>
    <mergeCell ref="K37:K38"/>
    <mergeCell ref="L37:L38"/>
    <mergeCell ref="M37:M38"/>
    <mergeCell ref="B37:B38"/>
    <mergeCell ref="C37:C38"/>
    <mergeCell ref="D37:D38"/>
    <mergeCell ref="E37:E38"/>
    <mergeCell ref="F37:F38"/>
    <mergeCell ref="G37:G38"/>
    <mergeCell ref="K29:K30"/>
    <mergeCell ref="L29:L30"/>
    <mergeCell ref="M29:M30"/>
    <mergeCell ref="N29:N30"/>
    <mergeCell ref="B34:N34"/>
    <mergeCell ref="D36:F36"/>
    <mergeCell ref="H36:J36"/>
    <mergeCell ref="L36:N36"/>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N22:N23"/>
    <mergeCell ref="D24:F24"/>
    <mergeCell ref="H24:J24"/>
    <mergeCell ref="L24:N24"/>
    <mergeCell ref="B25:B26"/>
    <mergeCell ref="C25:C26"/>
    <mergeCell ref="D25:D26"/>
    <mergeCell ref="E25:E26"/>
    <mergeCell ref="F25:F26"/>
    <mergeCell ref="G25:G26"/>
    <mergeCell ref="H22:H23"/>
    <mergeCell ref="I22:I23"/>
    <mergeCell ref="J22:J23"/>
    <mergeCell ref="K22:K23"/>
    <mergeCell ref="L22:L23"/>
    <mergeCell ref="M22:M23"/>
    <mergeCell ref="B22:B23"/>
    <mergeCell ref="C22:C23"/>
    <mergeCell ref="D22:D23"/>
    <mergeCell ref="E22:E23"/>
    <mergeCell ref="F22:F23"/>
    <mergeCell ref="G22:G23"/>
    <mergeCell ref="J13:J14"/>
    <mergeCell ref="K13:K14"/>
    <mergeCell ref="L13:M14"/>
    <mergeCell ref="N13:N14"/>
    <mergeCell ref="B19:N19"/>
    <mergeCell ref="D21:F21"/>
    <mergeCell ref="H21:J21"/>
    <mergeCell ref="L21:N21"/>
    <mergeCell ref="B16:N16"/>
    <mergeCell ref="B17:N17"/>
    <mergeCell ref="N9:N10"/>
    <mergeCell ref="D11:F11"/>
    <mergeCell ref="H11:J11"/>
    <mergeCell ref="L11:N11"/>
    <mergeCell ref="B13:B14"/>
    <mergeCell ref="C13:C14"/>
    <mergeCell ref="D13:E14"/>
    <mergeCell ref="F13:F14"/>
    <mergeCell ref="G13:G14"/>
    <mergeCell ref="H13:I14"/>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4" max="4" width="2" bestFit="1" customWidth="1"/>
    <col min="5" max="5" width="2.85546875" bestFit="1" customWidth="1"/>
    <col min="8" max="8" width="2" bestFit="1" customWidth="1"/>
    <col min="9" max="9" width="5" bestFit="1" customWidth="1"/>
    <col min="12" max="12" width="2" bestFit="1" customWidth="1"/>
    <col min="13" max="13" width="2.85546875" bestFit="1" customWidth="1"/>
    <col min="16" max="16" width="2" bestFit="1" customWidth="1"/>
    <col min="17" max="17" width="5" bestFit="1" customWidth="1"/>
  </cols>
  <sheetData>
    <row r="1" spans="1:18" ht="15" customHeight="1">
      <c r="A1" s="8" t="s">
        <v>14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10</v>
      </c>
      <c r="B3" s="26" t="s">
        <v>6</v>
      </c>
      <c r="C3" s="26"/>
      <c r="D3" s="26"/>
      <c r="E3" s="26"/>
      <c r="F3" s="26"/>
      <c r="G3" s="26"/>
      <c r="H3" s="26"/>
      <c r="I3" s="26"/>
      <c r="J3" s="26"/>
      <c r="K3" s="26"/>
      <c r="L3" s="26"/>
      <c r="M3" s="26"/>
      <c r="N3" s="26"/>
      <c r="O3" s="26"/>
      <c r="P3" s="26"/>
      <c r="Q3" s="26"/>
      <c r="R3" s="26"/>
    </row>
    <row r="4" spans="1:18" ht="15" customHeight="1">
      <c r="A4" s="15" t="s">
        <v>1415</v>
      </c>
      <c r="B4" s="26" t="s">
        <v>6</v>
      </c>
      <c r="C4" s="26"/>
      <c r="D4" s="26"/>
      <c r="E4" s="26"/>
      <c r="F4" s="26"/>
      <c r="G4" s="26"/>
      <c r="H4" s="26"/>
      <c r="I4" s="26"/>
      <c r="J4" s="26"/>
      <c r="K4" s="26"/>
      <c r="L4" s="26"/>
      <c r="M4" s="26"/>
      <c r="N4" s="26"/>
      <c r="O4" s="26"/>
      <c r="P4" s="26"/>
      <c r="Q4" s="26"/>
      <c r="R4" s="26"/>
    </row>
    <row r="5" spans="1:18">
      <c r="A5" s="15"/>
      <c r="B5" s="22"/>
      <c r="C5" s="22"/>
      <c r="D5" s="22"/>
      <c r="E5" s="22"/>
      <c r="F5" s="22"/>
      <c r="G5" s="22"/>
      <c r="H5" s="22"/>
      <c r="I5" s="22"/>
      <c r="J5" s="22"/>
      <c r="K5" s="22"/>
      <c r="L5" s="22"/>
      <c r="M5" s="22"/>
      <c r="N5" s="22"/>
      <c r="O5" s="22"/>
      <c r="P5" s="22"/>
      <c r="Q5" s="22"/>
      <c r="R5" s="22"/>
    </row>
    <row r="6" spans="1:18">
      <c r="A6" s="15"/>
      <c r="B6" s="16"/>
      <c r="C6" s="16"/>
      <c r="D6" s="16"/>
      <c r="E6" s="16"/>
      <c r="F6" s="16"/>
      <c r="G6" s="16"/>
      <c r="H6" s="16"/>
      <c r="I6" s="16"/>
      <c r="J6" s="16"/>
      <c r="K6" s="16"/>
      <c r="L6" s="16"/>
      <c r="M6" s="16"/>
      <c r="N6" s="16"/>
      <c r="O6" s="16"/>
      <c r="P6" s="16"/>
      <c r="Q6" s="16"/>
      <c r="R6" s="16"/>
    </row>
    <row r="7" spans="1:18" ht="15.75" thickBot="1">
      <c r="A7" s="15"/>
      <c r="B7" s="17"/>
      <c r="C7" s="13"/>
      <c r="D7" s="41" t="s">
        <v>312</v>
      </c>
      <c r="E7" s="41"/>
      <c r="F7" s="41"/>
      <c r="G7" s="41"/>
      <c r="H7" s="41"/>
      <c r="I7" s="41"/>
      <c r="J7" s="41"/>
      <c r="K7" s="41"/>
      <c r="L7" s="41"/>
      <c r="M7" s="41"/>
      <c r="N7" s="41"/>
      <c r="O7" s="41"/>
      <c r="P7" s="41"/>
      <c r="Q7" s="41"/>
      <c r="R7" s="41"/>
    </row>
    <row r="8" spans="1:18" ht="15.75" thickBot="1">
      <c r="A8" s="15"/>
      <c r="B8" s="31" t="s">
        <v>278</v>
      </c>
      <c r="C8" s="13"/>
      <c r="D8" s="65" t="s">
        <v>313</v>
      </c>
      <c r="E8" s="65"/>
      <c r="F8" s="65"/>
      <c r="G8" s="13"/>
      <c r="H8" s="65" t="s">
        <v>314</v>
      </c>
      <c r="I8" s="65"/>
      <c r="J8" s="65"/>
      <c r="K8" s="13"/>
      <c r="L8" s="65" t="s">
        <v>315</v>
      </c>
      <c r="M8" s="65"/>
      <c r="N8" s="65"/>
      <c r="O8" s="13"/>
      <c r="P8" s="65" t="s">
        <v>187</v>
      </c>
      <c r="Q8" s="65"/>
      <c r="R8" s="65"/>
    </row>
    <row r="9" spans="1:18">
      <c r="A9" s="15"/>
      <c r="B9" s="67" t="s">
        <v>89</v>
      </c>
      <c r="C9" s="44"/>
      <c r="D9" s="69"/>
      <c r="E9" s="69"/>
      <c r="F9" s="49"/>
      <c r="G9" s="44"/>
      <c r="H9" s="69"/>
      <c r="I9" s="69"/>
      <c r="J9" s="49"/>
      <c r="K9" s="44"/>
      <c r="L9" s="69"/>
      <c r="M9" s="69"/>
      <c r="N9" s="49"/>
      <c r="O9" s="44"/>
      <c r="P9" s="69"/>
      <c r="Q9" s="69"/>
      <c r="R9" s="49"/>
    </row>
    <row r="10" spans="1:18">
      <c r="A10" s="15"/>
      <c r="B10" s="66"/>
      <c r="C10" s="44"/>
      <c r="D10" s="68"/>
      <c r="E10" s="68"/>
      <c r="F10" s="44"/>
      <c r="G10" s="44"/>
      <c r="H10" s="68"/>
      <c r="I10" s="68"/>
      <c r="J10" s="44"/>
      <c r="K10" s="44"/>
      <c r="L10" s="68"/>
      <c r="M10" s="68"/>
      <c r="N10" s="44"/>
      <c r="O10" s="44"/>
      <c r="P10" s="68"/>
      <c r="Q10" s="68"/>
      <c r="R10" s="44"/>
    </row>
    <row r="11" spans="1:18">
      <c r="A11" s="15"/>
      <c r="B11" s="70" t="s">
        <v>316</v>
      </c>
      <c r="C11" s="29"/>
      <c r="D11" s="30" t="s">
        <v>279</v>
      </c>
      <c r="E11" s="52" t="s">
        <v>287</v>
      </c>
      <c r="F11" s="29"/>
      <c r="G11" s="29"/>
      <c r="H11" s="30" t="s">
        <v>279</v>
      </c>
      <c r="I11" s="52">
        <v>2.9</v>
      </c>
      <c r="J11" s="29"/>
      <c r="K11" s="29"/>
      <c r="L11" s="30" t="s">
        <v>279</v>
      </c>
      <c r="M11" s="52" t="s">
        <v>287</v>
      </c>
      <c r="N11" s="29"/>
      <c r="O11" s="29"/>
      <c r="P11" s="30" t="s">
        <v>279</v>
      </c>
      <c r="Q11" s="52">
        <v>2.9</v>
      </c>
      <c r="R11" s="29"/>
    </row>
    <row r="12" spans="1:18">
      <c r="A12" s="15"/>
      <c r="B12" s="70"/>
      <c r="C12" s="29"/>
      <c r="D12" s="30"/>
      <c r="E12" s="52"/>
      <c r="F12" s="29"/>
      <c r="G12" s="29"/>
      <c r="H12" s="30"/>
      <c r="I12" s="52"/>
      <c r="J12" s="29"/>
      <c r="K12" s="29"/>
      <c r="L12" s="30"/>
      <c r="M12" s="52"/>
      <c r="N12" s="29"/>
      <c r="O12" s="29"/>
      <c r="P12" s="30"/>
      <c r="Q12" s="52"/>
      <c r="R12" s="29"/>
    </row>
    <row r="13" spans="1:18">
      <c r="A13" s="15"/>
      <c r="B13" s="71" t="s">
        <v>317</v>
      </c>
      <c r="C13" s="44"/>
      <c r="D13" s="57" t="s">
        <v>287</v>
      </c>
      <c r="E13" s="57"/>
      <c r="F13" s="44"/>
      <c r="G13" s="44"/>
      <c r="H13" s="57">
        <v>0.2</v>
      </c>
      <c r="I13" s="57"/>
      <c r="J13" s="44"/>
      <c r="K13" s="44"/>
      <c r="L13" s="57" t="s">
        <v>287</v>
      </c>
      <c r="M13" s="57"/>
      <c r="N13" s="44"/>
      <c r="O13" s="44"/>
      <c r="P13" s="57">
        <v>0.2</v>
      </c>
      <c r="Q13" s="57"/>
      <c r="R13" s="44"/>
    </row>
    <row r="14" spans="1:18" ht="15.75" thickBot="1">
      <c r="A14" s="15"/>
      <c r="B14" s="71"/>
      <c r="C14" s="44"/>
      <c r="D14" s="72"/>
      <c r="E14" s="72"/>
      <c r="F14" s="73"/>
      <c r="G14" s="44"/>
      <c r="H14" s="72"/>
      <c r="I14" s="72"/>
      <c r="J14" s="73"/>
      <c r="K14" s="44"/>
      <c r="L14" s="72"/>
      <c r="M14" s="72"/>
      <c r="N14" s="73"/>
      <c r="O14" s="44"/>
      <c r="P14" s="72"/>
      <c r="Q14" s="72"/>
      <c r="R14" s="73"/>
    </row>
    <row r="15" spans="1:18">
      <c r="A15" s="15"/>
      <c r="B15" s="74" t="s">
        <v>318</v>
      </c>
      <c r="C15" s="29"/>
      <c r="D15" s="75" t="s">
        <v>279</v>
      </c>
      <c r="E15" s="77" t="s">
        <v>287</v>
      </c>
      <c r="F15" s="79"/>
      <c r="G15" s="29"/>
      <c r="H15" s="75" t="s">
        <v>279</v>
      </c>
      <c r="I15" s="77">
        <v>3.1</v>
      </c>
      <c r="J15" s="79"/>
      <c r="K15" s="29"/>
      <c r="L15" s="75" t="s">
        <v>279</v>
      </c>
      <c r="M15" s="77" t="s">
        <v>287</v>
      </c>
      <c r="N15" s="79"/>
      <c r="O15" s="29"/>
      <c r="P15" s="75" t="s">
        <v>279</v>
      </c>
      <c r="Q15" s="77">
        <v>3.1</v>
      </c>
      <c r="R15" s="79"/>
    </row>
    <row r="16" spans="1:18">
      <c r="A16" s="15"/>
      <c r="B16" s="74"/>
      <c r="C16" s="29"/>
      <c r="D16" s="76"/>
      <c r="E16" s="78"/>
      <c r="F16" s="80"/>
      <c r="G16" s="29"/>
      <c r="H16" s="76"/>
      <c r="I16" s="78"/>
      <c r="J16" s="80"/>
      <c r="K16" s="29"/>
      <c r="L16" s="76"/>
      <c r="M16" s="78"/>
      <c r="N16" s="80"/>
      <c r="O16" s="29"/>
      <c r="P16" s="76"/>
      <c r="Q16" s="78"/>
      <c r="R16" s="80"/>
    </row>
    <row r="17" spans="1:18">
      <c r="A17" s="15"/>
      <c r="B17" s="34"/>
      <c r="C17" s="34"/>
      <c r="D17" s="44"/>
      <c r="E17" s="44"/>
      <c r="F17" s="44"/>
      <c r="G17" s="34"/>
      <c r="H17" s="44"/>
      <c r="I17" s="44"/>
      <c r="J17" s="44"/>
      <c r="K17" s="34"/>
      <c r="L17" s="44"/>
      <c r="M17" s="44"/>
      <c r="N17" s="44"/>
      <c r="O17" s="34"/>
      <c r="P17" s="44"/>
      <c r="Q17" s="44"/>
      <c r="R17" s="44"/>
    </row>
    <row r="18" spans="1:18">
      <c r="A18" s="15"/>
      <c r="B18" s="74" t="s">
        <v>104</v>
      </c>
      <c r="C18" s="29"/>
      <c r="D18" s="81"/>
      <c r="E18" s="81"/>
      <c r="F18" s="29"/>
      <c r="G18" s="29"/>
      <c r="H18" s="81"/>
      <c r="I18" s="81"/>
      <c r="J18" s="29"/>
      <c r="K18" s="29"/>
      <c r="L18" s="81"/>
      <c r="M18" s="81"/>
      <c r="N18" s="29"/>
      <c r="O18" s="29"/>
      <c r="P18" s="81"/>
      <c r="Q18" s="81"/>
      <c r="R18" s="29"/>
    </row>
    <row r="19" spans="1:18">
      <c r="A19" s="15"/>
      <c r="B19" s="74"/>
      <c r="C19" s="29"/>
      <c r="D19" s="81"/>
      <c r="E19" s="81"/>
      <c r="F19" s="29"/>
      <c r="G19" s="29"/>
      <c r="H19" s="81"/>
      <c r="I19" s="81"/>
      <c r="J19" s="29"/>
      <c r="K19" s="29"/>
      <c r="L19" s="81"/>
      <c r="M19" s="81"/>
      <c r="N19" s="29"/>
      <c r="O19" s="29"/>
      <c r="P19" s="81"/>
      <c r="Q19" s="81"/>
      <c r="R19" s="29"/>
    </row>
    <row r="20" spans="1:18">
      <c r="A20" s="15"/>
      <c r="B20" s="71" t="s">
        <v>316</v>
      </c>
      <c r="C20" s="44"/>
      <c r="D20" s="56" t="s">
        <v>279</v>
      </c>
      <c r="E20" s="57" t="s">
        <v>287</v>
      </c>
      <c r="F20" s="44"/>
      <c r="G20" s="44"/>
      <c r="H20" s="56" t="s">
        <v>279</v>
      </c>
      <c r="I20" s="57">
        <v>1.1000000000000001</v>
      </c>
      <c r="J20" s="44"/>
      <c r="K20" s="44"/>
      <c r="L20" s="56" t="s">
        <v>279</v>
      </c>
      <c r="M20" s="57" t="s">
        <v>287</v>
      </c>
      <c r="N20" s="44"/>
      <c r="O20" s="44"/>
      <c r="P20" s="56" t="s">
        <v>279</v>
      </c>
      <c r="Q20" s="57">
        <v>1.1000000000000001</v>
      </c>
      <c r="R20" s="44"/>
    </row>
    <row r="21" spans="1:18">
      <c r="A21" s="15"/>
      <c r="B21" s="71"/>
      <c r="C21" s="44"/>
      <c r="D21" s="56"/>
      <c r="E21" s="57"/>
      <c r="F21" s="44"/>
      <c r="G21" s="44"/>
      <c r="H21" s="56"/>
      <c r="I21" s="57"/>
      <c r="J21" s="44"/>
      <c r="K21" s="44"/>
      <c r="L21" s="56"/>
      <c r="M21" s="57"/>
      <c r="N21" s="44"/>
      <c r="O21" s="44"/>
      <c r="P21" s="56"/>
      <c r="Q21" s="57"/>
      <c r="R21" s="44"/>
    </row>
    <row r="22" spans="1:18">
      <c r="A22" s="15"/>
      <c r="B22" s="70" t="s">
        <v>317</v>
      </c>
      <c r="C22" s="29"/>
      <c r="D22" s="52" t="s">
        <v>287</v>
      </c>
      <c r="E22" s="52"/>
      <c r="F22" s="29"/>
      <c r="G22" s="29"/>
      <c r="H22" s="52">
        <v>0.4</v>
      </c>
      <c r="I22" s="52"/>
      <c r="J22" s="29"/>
      <c r="K22" s="29"/>
      <c r="L22" s="52" t="s">
        <v>287</v>
      </c>
      <c r="M22" s="52"/>
      <c r="N22" s="29"/>
      <c r="O22" s="29"/>
      <c r="P22" s="52">
        <v>0.4</v>
      </c>
      <c r="Q22" s="52"/>
      <c r="R22" s="29"/>
    </row>
    <row r="23" spans="1:18" ht="15.75" thickBot="1">
      <c r="A23" s="15"/>
      <c r="B23" s="70"/>
      <c r="C23" s="29"/>
      <c r="D23" s="53"/>
      <c r="E23" s="53"/>
      <c r="F23" s="55"/>
      <c r="G23" s="29"/>
      <c r="H23" s="53"/>
      <c r="I23" s="53"/>
      <c r="J23" s="55"/>
      <c r="K23" s="29"/>
      <c r="L23" s="53"/>
      <c r="M23" s="53"/>
      <c r="N23" s="55"/>
      <c r="O23" s="29"/>
      <c r="P23" s="53"/>
      <c r="Q23" s="53"/>
      <c r="R23" s="55"/>
    </row>
    <row r="24" spans="1:18">
      <c r="A24" s="15"/>
      <c r="B24" s="66" t="s">
        <v>319</v>
      </c>
      <c r="C24" s="44"/>
      <c r="D24" s="45" t="s">
        <v>279</v>
      </c>
      <c r="E24" s="47" t="s">
        <v>287</v>
      </c>
      <c r="F24" s="49"/>
      <c r="G24" s="44"/>
      <c r="H24" s="45" t="s">
        <v>279</v>
      </c>
      <c r="I24" s="47">
        <v>1.5</v>
      </c>
      <c r="J24" s="49"/>
      <c r="K24" s="44"/>
      <c r="L24" s="45" t="s">
        <v>279</v>
      </c>
      <c r="M24" s="47" t="s">
        <v>287</v>
      </c>
      <c r="N24" s="49"/>
      <c r="O24" s="44"/>
      <c r="P24" s="45" t="s">
        <v>279</v>
      </c>
      <c r="Q24" s="47">
        <v>1.5</v>
      </c>
      <c r="R24" s="49"/>
    </row>
    <row r="25" spans="1:18">
      <c r="A25" s="15"/>
      <c r="B25" s="66"/>
      <c r="C25" s="44"/>
      <c r="D25" s="46"/>
      <c r="E25" s="48"/>
      <c r="F25" s="50"/>
      <c r="G25" s="44"/>
      <c r="H25" s="46"/>
      <c r="I25" s="48"/>
      <c r="J25" s="50"/>
      <c r="K25" s="44"/>
      <c r="L25" s="46"/>
      <c r="M25" s="48"/>
      <c r="N25" s="50"/>
      <c r="O25" s="44"/>
      <c r="P25" s="46"/>
      <c r="Q25" s="48"/>
      <c r="R25" s="50"/>
    </row>
    <row r="26" spans="1:18">
      <c r="A26" s="15"/>
      <c r="B26" s="13"/>
      <c r="C26" s="13"/>
      <c r="D26" s="29"/>
      <c r="E26" s="29"/>
      <c r="F26" s="29"/>
      <c r="G26" s="13"/>
      <c r="H26" s="29"/>
      <c r="I26" s="29"/>
      <c r="J26" s="29"/>
      <c r="K26" s="13"/>
      <c r="L26" s="29"/>
      <c r="M26" s="29"/>
      <c r="N26" s="29"/>
      <c r="O26" s="13"/>
      <c r="P26" s="29"/>
      <c r="Q26" s="29"/>
      <c r="R26" s="29"/>
    </row>
    <row r="27" spans="1:18">
      <c r="A27" s="15"/>
      <c r="B27" s="66" t="s">
        <v>320</v>
      </c>
      <c r="C27" s="44"/>
      <c r="D27" s="68"/>
      <c r="E27" s="68"/>
      <c r="F27" s="44"/>
      <c r="G27" s="44"/>
      <c r="H27" s="68"/>
      <c r="I27" s="68"/>
      <c r="J27" s="44"/>
      <c r="K27" s="44"/>
      <c r="L27" s="68"/>
      <c r="M27" s="68"/>
      <c r="N27" s="44"/>
      <c r="O27" s="44"/>
      <c r="P27" s="68"/>
      <c r="Q27" s="68"/>
      <c r="R27" s="44"/>
    </row>
    <row r="28" spans="1:18">
      <c r="A28" s="15"/>
      <c r="B28" s="66"/>
      <c r="C28" s="44"/>
      <c r="D28" s="68"/>
      <c r="E28" s="68"/>
      <c r="F28" s="44"/>
      <c r="G28" s="44"/>
      <c r="H28" s="68"/>
      <c r="I28" s="68"/>
      <c r="J28" s="44"/>
      <c r="K28" s="44"/>
      <c r="L28" s="68"/>
      <c r="M28" s="68"/>
      <c r="N28" s="44"/>
      <c r="O28" s="44"/>
      <c r="P28" s="68"/>
      <c r="Q28" s="68"/>
      <c r="R28" s="44"/>
    </row>
    <row r="29" spans="1:18">
      <c r="A29" s="15"/>
      <c r="B29" s="70" t="s">
        <v>321</v>
      </c>
      <c r="C29" s="29"/>
      <c r="D29" s="30" t="s">
        <v>279</v>
      </c>
      <c r="E29" s="52" t="s">
        <v>287</v>
      </c>
      <c r="F29" s="29"/>
      <c r="G29" s="29"/>
      <c r="H29" s="30" t="s">
        <v>279</v>
      </c>
      <c r="I29" s="52">
        <v>14.9</v>
      </c>
      <c r="J29" s="29"/>
      <c r="K29" s="29"/>
      <c r="L29" s="30" t="s">
        <v>279</v>
      </c>
      <c r="M29" s="52" t="s">
        <v>287</v>
      </c>
      <c r="N29" s="29"/>
      <c r="O29" s="29"/>
      <c r="P29" s="30" t="s">
        <v>279</v>
      </c>
      <c r="Q29" s="52">
        <v>14.9</v>
      </c>
      <c r="R29" s="29"/>
    </row>
    <row r="30" spans="1:18" ht="15.75" thickBot="1">
      <c r="A30" s="15"/>
      <c r="B30" s="70"/>
      <c r="C30" s="29"/>
      <c r="D30" s="54"/>
      <c r="E30" s="53"/>
      <c r="F30" s="55"/>
      <c r="G30" s="29"/>
      <c r="H30" s="54"/>
      <c r="I30" s="53"/>
      <c r="J30" s="55"/>
      <c r="K30" s="29"/>
      <c r="L30" s="54"/>
      <c r="M30" s="53"/>
      <c r="N30" s="55"/>
      <c r="O30" s="29"/>
      <c r="P30" s="54"/>
      <c r="Q30" s="53"/>
      <c r="R30" s="55"/>
    </row>
    <row r="31" spans="1:18">
      <c r="A31" s="15"/>
      <c r="B31" s="66" t="s">
        <v>322</v>
      </c>
      <c r="C31" s="44"/>
      <c r="D31" s="45" t="s">
        <v>279</v>
      </c>
      <c r="E31" s="47" t="s">
        <v>287</v>
      </c>
      <c r="F31" s="49"/>
      <c r="G31" s="44"/>
      <c r="H31" s="45" t="s">
        <v>279</v>
      </c>
      <c r="I31" s="47">
        <v>14.9</v>
      </c>
      <c r="J31" s="49"/>
      <c r="K31" s="44"/>
      <c r="L31" s="45" t="s">
        <v>279</v>
      </c>
      <c r="M31" s="47" t="s">
        <v>287</v>
      </c>
      <c r="N31" s="49"/>
      <c r="O31" s="44"/>
      <c r="P31" s="45" t="s">
        <v>279</v>
      </c>
      <c r="Q31" s="47">
        <v>14.9</v>
      </c>
      <c r="R31" s="49"/>
    </row>
    <row r="32" spans="1:18">
      <c r="A32" s="15"/>
      <c r="B32" s="66"/>
      <c r="C32" s="44"/>
      <c r="D32" s="56"/>
      <c r="E32" s="57"/>
      <c r="F32" s="44"/>
      <c r="G32" s="44"/>
      <c r="H32" s="56"/>
      <c r="I32" s="57"/>
      <c r="J32" s="44"/>
      <c r="K32" s="44"/>
      <c r="L32" s="56"/>
      <c r="M32" s="57"/>
      <c r="N32" s="44"/>
      <c r="O32" s="44"/>
      <c r="P32" s="56"/>
      <c r="Q32" s="57"/>
      <c r="R32" s="44"/>
    </row>
    <row r="33" spans="1:18">
      <c r="A33" s="15"/>
      <c r="B33" s="22"/>
      <c r="C33" s="22"/>
      <c r="D33" s="22"/>
      <c r="E33" s="22"/>
      <c r="F33" s="22"/>
      <c r="G33" s="22"/>
      <c r="H33" s="22"/>
      <c r="I33" s="22"/>
      <c r="J33" s="22"/>
      <c r="K33" s="22"/>
      <c r="L33" s="22"/>
      <c r="M33" s="22"/>
      <c r="N33" s="22"/>
      <c r="O33" s="22"/>
      <c r="P33" s="22"/>
      <c r="Q33" s="22"/>
      <c r="R33" s="22"/>
    </row>
    <row r="34" spans="1:18">
      <c r="A34" s="15"/>
      <c r="B34" s="16"/>
      <c r="C34" s="16"/>
      <c r="D34" s="16"/>
      <c r="E34" s="16"/>
      <c r="F34" s="16"/>
      <c r="G34" s="16"/>
      <c r="H34" s="16"/>
      <c r="I34" s="16"/>
      <c r="J34" s="16"/>
      <c r="K34" s="16"/>
      <c r="L34" s="16"/>
      <c r="M34" s="16"/>
      <c r="N34" s="16"/>
      <c r="O34" s="16"/>
      <c r="P34" s="16"/>
      <c r="Q34" s="16"/>
      <c r="R34" s="16"/>
    </row>
    <row r="35" spans="1:18" ht="15.75" thickBot="1">
      <c r="A35" s="15"/>
      <c r="B35" s="17"/>
      <c r="C35" s="13"/>
      <c r="D35" s="41" t="s">
        <v>323</v>
      </c>
      <c r="E35" s="41"/>
      <c r="F35" s="41"/>
      <c r="G35" s="41"/>
      <c r="H35" s="41"/>
      <c r="I35" s="41"/>
      <c r="J35" s="41"/>
      <c r="K35" s="41"/>
      <c r="L35" s="41"/>
      <c r="M35" s="41"/>
      <c r="N35" s="41"/>
      <c r="O35" s="41"/>
      <c r="P35" s="41"/>
      <c r="Q35" s="41"/>
      <c r="R35" s="41"/>
    </row>
    <row r="36" spans="1:18" ht="15.75" thickBot="1">
      <c r="A36" s="15"/>
      <c r="B36" s="31" t="s">
        <v>278</v>
      </c>
      <c r="C36" s="13"/>
      <c r="D36" s="65" t="s">
        <v>313</v>
      </c>
      <c r="E36" s="65"/>
      <c r="F36" s="65"/>
      <c r="G36" s="13"/>
      <c r="H36" s="65" t="s">
        <v>314</v>
      </c>
      <c r="I36" s="65"/>
      <c r="J36" s="65"/>
      <c r="K36" s="13"/>
      <c r="L36" s="65" t="s">
        <v>315</v>
      </c>
      <c r="M36" s="65"/>
      <c r="N36" s="65"/>
      <c r="O36" s="13"/>
      <c r="P36" s="65" t="s">
        <v>187</v>
      </c>
      <c r="Q36" s="65"/>
      <c r="R36" s="65"/>
    </row>
    <row r="37" spans="1:18">
      <c r="A37" s="15"/>
      <c r="B37" s="67" t="s">
        <v>89</v>
      </c>
      <c r="C37" s="44"/>
      <c r="D37" s="69"/>
      <c r="E37" s="69"/>
      <c r="F37" s="49"/>
      <c r="G37" s="44"/>
      <c r="H37" s="69"/>
      <c r="I37" s="69"/>
      <c r="J37" s="49"/>
      <c r="K37" s="44"/>
      <c r="L37" s="69"/>
      <c r="M37" s="69"/>
      <c r="N37" s="49"/>
      <c r="O37" s="44"/>
      <c r="P37" s="69"/>
      <c r="Q37" s="69"/>
      <c r="R37" s="49"/>
    </row>
    <row r="38" spans="1:18">
      <c r="A38" s="15"/>
      <c r="B38" s="66"/>
      <c r="C38" s="44"/>
      <c r="D38" s="68"/>
      <c r="E38" s="68"/>
      <c r="F38" s="44"/>
      <c r="G38" s="44"/>
      <c r="H38" s="68"/>
      <c r="I38" s="68"/>
      <c r="J38" s="44"/>
      <c r="K38" s="44"/>
      <c r="L38" s="68"/>
      <c r="M38" s="68"/>
      <c r="N38" s="44"/>
      <c r="O38" s="44"/>
      <c r="P38" s="68"/>
      <c r="Q38" s="68"/>
      <c r="R38" s="44"/>
    </row>
    <row r="39" spans="1:18">
      <c r="A39" s="15"/>
      <c r="B39" s="70" t="s">
        <v>316</v>
      </c>
      <c r="C39" s="29"/>
      <c r="D39" s="30" t="s">
        <v>279</v>
      </c>
      <c r="E39" s="52" t="s">
        <v>287</v>
      </c>
      <c r="F39" s="29"/>
      <c r="G39" s="29"/>
      <c r="H39" s="30" t="s">
        <v>279</v>
      </c>
      <c r="I39" s="52">
        <v>2.9</v>
      </c>
      <c r="J39" s="29"/>
      <c r="K39" s="29"/>
      <c r="L39" s="30" t="s">
        <v>279</v>
      </c>
      <c r="M39" s="52" t="s">
        <v>287</v>
      </c>
      <c r="N39" s="29"/>
      <c r="O39" s="29"/>
      <c r="P39" s="30" t="s">
        <v>279</v>
      </c>
      <c r="Q39" s="52">
        <v>2.9</v>
      </c>
      <c r="R39" s="29"/>
    </row>
    <row r="40" spans="1:18" ht="15.75" thickBot="1">
      <c r="A40" s="15"/>
      <c r="B40" s="70"/>
      <c r="C40" s="29"/>
      <c r="D40" s="54"/>
      <c r="E40" s="53"/>
      <c r="F40" s="55"/>
      <c r="G40" s="29"/>
      <c r="H40" s="54"/>
      <c r="I40" s="53"/>
      <c r="J40" s="55"/>
      <c r="K40" s="29"/>
      <c r="L40" s="54"/>
      <c r="M40" s="53"/>
      <c r="N40" s="55"/>
      <c r="O40" s="29"/>
      <c r="P40" s="54"/>
      <c r="Q40" s="53"/>
      <c r="R40" s="55"/>
    </row>
    <row r="41" spans="1:18">
      <c r="A41" s="15"/>
      <c r="B41" s="66" t="s">
        <v>318</v>
      </c>
      <c r="C41" s="44"/>
      <c r="D41" s="45" t="s">
        <v>279</v>
      </c>
      <c r="E41" s="47" t="s">
        <v>287</v>
      </c>
      <c r="F41" s="49"/>
      <c r="G41" s="44"/>
      <c r="H41" s="45" t="s">
        <v>279</v>
      </c>
      <c r="I41" s="47">
        <v>2.9</v>
      </c>
      <c r="J41" s="49"/>
      <c r="K41" s="44"/>
      <c r="L41" s="45" t="s">
        <v>279</v>
      </c>
      <c r="M41" s="47" t="s">
        <v>287</v>
      </c>
      <c r="N41" s="49"/>
      <c r="O41" s="44"/>
      <c r="P41" s="45" t="s">
        <v>279</v>
      </c>
      <c r="Q41" s="47">
        <v>2.9</v>
      </c>
      <c r="R41" s="49"/>
    </row>
    <row r="42" spans="1:18">
      <c r="A42" s="15"/>
      <c r="B42" s="66"/>
      <c r="C42" s="44"/>
      <c r="D42" s="46"/>
      <c r="E42" s="48"/>
      <c r="F42" s="50"/>
      <c r="G42" s="44"/>
      <c r="H42" s="46"/>
      <c r="I42" s="48"/>
      <c r="J42" s="50"/>
      <c r="K42" s="44"/>
      <c r="L42" s="46"/>
      <c r="M42" s="48"/>
      <c r="N42" s="50"/>
      <c r="O42" s="44"/>
      <c r="P42" s="46"/>
      <c r="Q42" s="48"/>
      <c r="R42" s="50"/>
    </row>
    <row r="43" spans="1:18">
      <c r="A43" s="15"/>
      <c r="B43" s="13"/>
      <c r="C43" s="13"/>
      <c r="D43" s="29"/>
      <c r="E43" s="29"/>
      <c r="F43" s="29"/>
      <c r="G43" s="13"/>
      <c r="H43" s="29"/>
      <c r="I43" s="29"/>
      <c r="J43" s="29"/>
      <c r="K43" s="13"/>
      <c r="L43" s="29"/>
      <c r="M43" s="29"/>
      <c r="N43" s="29"/>
      <c r="O43" s="13"/>
      <c r="P43" s="29"/>
      <c r="Q43" s="29"/>
      <c r="R43" s="29"/>
    </row>
    <row r="44" spans="1:18">
      <c r="A44" s="15"/>
      <c r="B44" s="66" t="s">
        <v>104</v>
      </c>
      <c r="C44" s="44"/>
      <c r="D44" s="68"/>
      <c r="E44" s="68"/>
      <c r="F44" s="44"/>
      <c r="G44" s="44"/>
      <c r="H44" s="68"/>
      <c r="I44" s="68"/>
      <c r="J44" s="44"/>
      <c r="K44" s="44"/>
      <c r="L44" s="68"/>
      <c r="M44" s="68"/>
      <c r="N44" s="44"/>
      <c r="O44" s="44"/>
      <c r="P44" s="68"/>
      <c r="Q44" s="68"/>
      <c r="R44" s="44"/>
    </row>
    <row r="45" spans="1:18">
      <c r="A45" s="15"/>
      <c r="B45" s="66"/>
      <c r="C45" s="44"/>
      <c r="D45" s="68"/>
      <c r="E45" s="68"/>
      <c r="F45" s="44"/>
      <c r="G45" s="44"/>
      <c r="H45" s="68"/>
      <c r="I45" s="68"/>
      <c r="J45" s="44"/>
      <c r="K45" s="44"/>
      <c r="L45" s="68"/>
      <c r="M45" s="68"/>
      <c r="N45" s="44"/>
      <c r="O45" s="44"/>
      <c r="P45" s="68"/>
      <c r="Q45" s="68"/>
      <c r="R45" s="44"/>
    </row>
    <row r="46" spans="1:18">
      <c r="A46" s="15"/>
      <c r="B46" s="70" t="s">
        <v>316</v>
      </c>
      <c r="C46" s="29"/>
      <c r="D46" s="30" t="s">
        <v>279</v>
      </c>
      <c r="E46" s="52" t="s">
        <v>287</v>
      </c>
      <c r="F46" s="29"/>
      <c r="G46" s="29"/>
      <c r="H46" s="30" t="s">
        <v>279</v>
      </c>
      <c r="I46" s="52">
        <v>0.9</v>
      </c>
      <c r="J46" s="29"/>
      <c r="K46" s="29"/>
      <c r="L46" s="30" t="s">
        <v>279</v>
      </c>
      <c r="M46" s="52" t="s">
        <v>287</v>
      </c>
      <c r="N46" s="29"/>
      <c r="O46" s="29"/>
      <c r="P46" s="30" t="s">
        <v>279</v>
      </c>
      <c r="Q46" s="52">
        <v>0.9</v>
      </c>
      <c r="R46" s="29"/>
    </row>
    <row r="47" spans="1:18">
      <c r="A47" s="15"/>
      <c r="B47" s="70"/>
      <c r="C47" s="29"/>
      <c r="D47" s="30"/>
      <c r="E47" s="52"/>
      <c r="F47" s="29"/>
      <c r="G47" s="29"/>
      <c r="H47" s="30"/>
      <c r="I47" s="52"/>
      <c r="J47" s="29"/>
      <c r="K47" s="29"/>
      <c r="L47" s="30"/>
      <c r="M47" s="52"/>
      <c r="N47" s="29"/>
      <c r="O47" s="29"/>
      <c r="P47" s="30"/>
      <c r="Q47" s="52"/>
      <c r="R47" s="29"/>
    </row>
    <row r="48" spans="1:18">
      <c r="A48" s="15"/>
      <c r="B48" s="71" t="s">
        <v>317</v>
      </c>
      <c r="C48" s="44"/>
      <c r="D48" s="57" t="s">
        <v>287</v>
      </c>
      <c r="E48" s="57"/>
      <c r="F48" s="44"/>
      <c r="G48" s="44"/>
      <c r="H48" s="57">
        <v>0.8</v>
      </c>
      <c r="I48" s="57"/>
      <c r="J48" s="44"/>
      <c r="K48" s="44"/>
      <c r="L48" s="57" t="s">
        <v>287</v>
      </c>
      <c r="M48" s="57"/>
      <c r="N48" s="44"/>
      <c r="O48" s="44"/>
      <c r="P48" s="57">
        <v>0.8</v>
      </c>
      <c r="Q48" s="57"/>
      <c r="R48" s="44"/>
    </row>
    <row r="49" spans="1:18">
      <c r="A49" s="15"/>
      <c r="B49" s="71"/>
      <c r="C49" s="44"/>
      <c r="D49" s="57"/>
      <c r="E49" s="57"/>
      <c r="F49" s="44"/>
      <c r="G49" s="44"/>
      <c r="H49" s="57"/>
      <c r="I49" s="57"/>
      <c r="J49" s="44"/>
      <c r="K49" s="44"/>
      <c r="L49" s="57"/>
      <c r="M49" s="57"/>
      <c r="N49" s="44"/>
      <c r="O49" s="44"/>
      <c r="P49" s="57"/>
      <c r="Q49" s="57"/>
      <c r="R49" s="44"/>
    </row>
    <row r="50" spans="1:18">
      <c r="A50" s="15"/>
      <c r="B50" s="70" t="s">
        <v>321</v>
      </c>
      <c r="C50" s="29"/>
      <c r="D50" s="52" t="s">
        <v>287</v>
      </c>
      <c r="E50" s="52"/>
      <c r="F50" s="29"/>
      <c r="G50" s="29"/>
      <c r="H50" s="52">
        <v>0.3</v>
      </c>
      <c r="I50" s="52"/>
      <c r="J50" s="29"/>
      <c r="K50" s="29"/>
      <c r="L50" s="52" t="s">
        <v>287</v>
      </c>
      <c r="M50" s="52"/>
      <c r="N50" s="29"/>
      <c r="O50" s="29"/>
      <c r="P50" s="52">
        <v>0.3</v>
      </c>
      <c r="Q50" s="52"/>
      <c r="R50" s="29"/>
    </row>
    <row r="51" spans="1:18" ht="15.75" thickBot="1">
      <c r="A51" s="15"/>
      <c r="B51" s="70"/>
      <c r="C51" s="29"/>
      <c r="D51" s="53"/>
      <c r="E51" s="53"/>
      <c r="F51" s="55"/>
      <c r="G51" s="29"/>
      <c r="H51" s="53"/>
      <c r="I51" s="53"/>
      <c r="J51" s="55"/>
      <c r="K51" s="29"/>
      <c r="L51" s="53"/>
      <c r="M51" s="53"/>
      <c r="N51" s="55"/>
      <c r="O51" s="29"/>
      <c r="P51" s="53"/>
      <c r="Q51" s="53"/>
      <c r="R51" s="55"/>
    </row>
    <row r="52" spans="1:18">
      <c r="A52" s="15"/>
      <c r="B52" s="66" t="s">
        <v>319</v>
      </c>
      <c r="C52" s="44"/>
      <c r="D52" s="45" t="s">
        <v>279</v>
      </c>
      <c r="E52" s="47" t="s">
        <v>287</v>
      </c>
      <c r="F52" s="49"/>
      <c r="G52" s="44"/>
      <c r="H52" s="45" t="s">
        <v>279</v>
      </c>
      <c r="I52" s="47">
        <v>2</v>
      </c>
      <c r="J52" s="49"/>
      <c r="K52" s="44"/>
      <c r="L52" s="45" t="s">
        <v>279</v>
      </c>
      <c r="M52" s="47" t="s">
        <v>287</v>
      </c>
      <c r="N52" s="49"/>
      <c r="O52" s="44"/>
      <c r="P52" s="45" t="s">
        <v>279</v>
      </c>
      <c r="Q52" s="47">
        <v>2</v>
      </c>
      <c r="R52" s="49"/>
    </row>
    <row r="53" spans="1:18">
      <c r="A53" s="15"/>
      <c r="B53" s="66"/>
      <c r="C53" s="44"/>
      <c r="D53" s="46"/>
      <c r="E53" s="48"/>
      <c r="F53" s="50"/>
      <c r="G53" s="44"/>
      <c r="H53" s="46"/>
      <c r="I53" s="48"/>
      <c r="J53" s="50"/>
      <c r="K53" s="44"/>
      <c r="L53" s="46"/>
      <c r="M53" s="48"/>
      <c r="N53" s="50"/>
      <c r="O53" s="44"/>
      <c r="P53" s="46"/>
      <c r="Q53" s="48"/>
      <c r="R53" s="50"/>
    </row>
    <row r="54" spans="1:18">
      <c r="A54" s="15"/>
      <c r="B54" s="13"/>
      <c r="C54" s="13"/>
      <c r="D54" s="29"/>
      <c r="E54" s="29"/>
      <c r="F54" s="29"/>
      <c r="G54" s="13"/>
      <c r="H54" s="29"/>
      <c r="I54" s="29"/>
      <c r="J54" s="29"/>
      <c r="K54" s="13"/>
      <c r="L54" s="29"/>
      <c r="M54" s="29"/>
      <c r="N54" s="29"/>
      <c r="O54" s="13"/>
      <c r="P54" s="29"/>
      <c r="Q54" s="29"/>
      <c r="R54" s="29"/>
    </row>
    <row r="55" spans="1:18">
      <c r="A55" s="15"/>
      <c r="B55" s="66" t="s">
        <v>320</v>
      </c>
      <c r="C55" s="44"/>
      <c r="D55" s="68"/>
      <c r="E55" s="68"/>
      <c r="F55" s="44"/>
      <c r="G55" s="44"/>
      <c r="H55" s="68"/>
      <c r="I55" s="68"/>
      <c r="J55" s="44"/>
      <c r="K55" s="44"/>
      <c r="L55" s="68"/>
      <c r="M55" s="68"/>
      <c r="N55" s="44"/>
      <c r="O55" s="44"/>
      <c r="P55" s="68"/>
      <c r="Q55" s="68"/>
      <c r="R55" s="44"/>
    </row>
    <row r="56" spans="1:18">
      <c r="A56" s="15"/>
      <c r="B56" s="66"/>
      <c r="C56" s="44"/>
      <c r="D56" s="68"/>
      <c r="E56" s="68"/>
      <c r="F56" s="44"/>
      <c r="G56" s="44"/>
      <c r="H56" s="68"/>
      <c r="I56" s="68"/>
      <c r="J56" s="44"/>
      <c r="K56" s="44"/>
      <c r="L56" s="68"/>
      <c r="M56" s="68"/>
      <c r="N56" s="44"/>
      <c r="O56" s="44"/>
      <c r="P56" s="68"/>
      <c r="Q56" s="68"/>
      <c r="R56" s="44"/>
    </row>
    <row r="57" spans="1:18">
      <c r="A57" s="15"/>
      <c r="B57" s="70" t="s">
        <v>321</v>
      </c>
      <c r="C57" s="29"/>
      <c r="D57" s="30" t="s">
        <v>279</v>
      </c>
      <c r="E57" s="52" t="s">
        <v>287</v>
      </c>
      <c r="F57" s="29"/>
      <c r="G57" s="29"/>
      <c r="H57" s="30" t="s">
        <v>279</v>
      </c>
      <c r="I57" s="52">
        <v>1.1000000000000001</v>
      </c>
      <c r="J57" s="29"/>
      <c r="K57" s="29"/>
      <c r="L57" s="30" t="s">
        <v>279</v>
      </c>
      <c r="M57" s="52" t="s">
        <v>287</v>
      </c>
      <c r="N57" s="29"/>
      <c r="O57" s="29"/>
      <c r="P57" s="30" t="s">
        <v>279</v>
      </c>
      <c r="Q57" s="52">
        <v>1.1000000000000001</v>
      </c>
      <c r="R57" s="29"/>
    </row>
    <row r="58" spans="1:18" ht="15.75" thickBot="1">
      <c r="A58" s="15"/>
      <c r="B58" s="70"/>
      <c r="C58" s="29"/>
      <c r="D58" s="54"/>
      <c r="E58" s="53"/>
      <c r="F58" s="55"/>
      <c r="G58" s="29"/>
      <c r="H58" s="54"/>
      <c r="I58" s="53"/>
      <c r="J58" s="55"/>
      <c r="K58" s="29"/>
      <c r="L58" s="54"/>
      <c r="M58" s="53"/>
      <c r="N58" s="55"/>
      <c r="O58" s="29"/>
      <c r="P58" s="54"/>
      <c r="Q58" s="53"/>
      <c r="R58" s="55"/>
    </row>
    <row r="59" spans="1:18">
      <c r="A59" s="15"/>
      <c r="B59" s="66" t="s">
        <v>322</v>
      </c>
      <c r="C59" s="44"/>
      <c r="D59" s="45" t="s">
        <v>279</v>
      </c>
      <c r="E59" s="47" t="s">
        <v>287</v>
      </c>
      <c r="F59" s="49"/>
      <c r="G59" s="44"/>
      <c r="H59" s="45" t="s">
        <v>279</v>
      </c>
      <c r="I59" s="47">
        <v>1.1000000000000001</v>
      </c>
      <c r="J59" s="49"/>
      <c r="K59" s="44"/>
      <c r="L59" s="45" t="s">
        <v>279</v>
      </c>
      <c r="M59" s="47" t="s">
        <v>287</v>
      </c>
      <c r="N59" s="49"/>
      <c r="O59" s="44"/>
      <c r="P59" s="45" t="s">
        <v>279</v>
      </c>
      <c r="Q59" s="47">
        <v>1.1000000000000001</v>
      </c>
      <c r="R59" s="49"/>
    </row>
    <row r="60" spans="1:18">
      <c r="A60" s="15"/>
      <c r="B60" s="66"/>
      <c r="C60" s="44"/>
      <c r="D60" s="56"/>
      <c r="E60" s="57"/>
      <c r="F60" s="44"/>
      <c r="G60" s="44"/>
      <c r="H60" s="56"/>
      <c r="I60" s="57"/>
      <c r="J60" s="44"/>
      <c r="K60" s="44"/>
      <c r="L60" s="56"/>
      <c r="M60" s="57"/>
      <c r="N60" s="44"/>
      <c r="O60" s="44"/>
      <c r="P60" s="56"/>
      <c r="Q60" s="57"/>
      <c r="R60" s="44"/>
    </row>
  </sheetData>
  <mergeCells count="368">
    <mergeCell ref="P59:P60"/>
    <mergeCell ref="Q59:Q60"/>
    <mergeCell ref="R59:R60"/>
    <mergeCell ref="A1:A2"/>
    <mergeCell ref="B1:R1"/>
    <mergeCell ref="B2:R2"/>
    <mergeCell ref="B3:R3"/>
    <mergeCell ref="A4:A60"/>
    <mergeCell ref="B4:R4"/>
    <mergeCell ref="J59:J60"/>
    <mergeCell ref="K59:K60"/>
    <mergeCell ref="L59:L60"/>
    <mergeCell ref="M59:M60"/>
    <mergeCell ref="N59:N60"/>
    <mergeCell ref="O59:O60"/>
    <mergeCell ref="Q57:Q58"/>
    <mergeCell ref="R57:R58"/>
    <mergeCell ref="B59:B60"/>
    <mergeCell ref="C59:C60"/>
    <mergeCell ref="D59:D60"/>
    <mergeCell ref="E59:E60"/>
    <mergeCell ref="F59:F60"/>
    <mergeCell ref="G59:G60"/>
    <mergeCell ref="H59:H60"/>
    <mergeCell ref="I59:I60"/>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B55:B56"/>
    <mergeCell ref="C55:C56"/>
    <mergeCell ref="D55:E56"/>
    <mergeCell ref="F55:F56"/>
    <mergeCell ref="G55:G56"/>
    <mergeCell ref="H55:I56"/>
    <mergeCell ref="P52:P53"/>
    <mergeCell ref="Q52:Q53"/>
    <mergeCell ref="R52:R53"/>
    <mergeCell ref="D54:F54"/>
    <mergeCell ref="H54:J54"/>
    <mergeCell ref="L54:N54"/>
    <mergeCell ref="P54:R54"/>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Q46:Q47"/>
    <mergeCell ref="R46:R47"/>
    <mergeCell ref="B48:B49"/>
    <mergeCell ref="C48:C49"/>
    <mergeCell ref="D48:E49"/>
    <mergeCell ref="F48:F49"/>
    <mergeCell ref="G48:G49"/>
    <mergeCell ref="H48:I49"/>
    <mergeCell ref="J48:J49"/>
    <mergeCell ref="K48:K49"/>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B44:B45"/>
    <mergeCell ref="C44:C45"/>
    <mergeCell ref="D44:E45"/>
    <mergeCell ref="F44:F45"/>
    <mergeCell ref="G44:G45"/>
    <mergeCell ref="H44:I45"/>
    <mergeCell ref="P41:P42"/>
    <mergeCell ref="Q41:Q42"/>
    <mergeCell ref="R41:R42"/>
    <mergeCell ref="D43:F43"/>
    <mergeCell ref="H43:J43"/>
    <mergeCell ref="L43:N43"/>
    <mergeCell ref="P43:R43"/>
    <mergeCell ref="J41:J42"/>
    <mergeCell ref="K41:K42"/>
    <mergeCell ref="L41:L42"/>
    <mergeCell ref="M41:M42"/>
    <mergeCell ref="N41:N42"/>
    <mergeCell ref="O41:O42"/>
    <mergeCell ref="Q39:Q40"/>
    <mergeCell ref="R39:R40"/>
    <mergeCell ref="B41:B42"/>
    <mergeCell ref="C41:C42"/>
    <mergeCell ref="D41:D42"/>
    <mergeCell ref="E41:E42"/>
    <mergeCell ref="F41:F42"/>
    <mergeCell ref="G41:G42"/>
    <mergeCell ref="H41:H42"/>
    <mergeCell ref="I41:I42"/>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B37:B38"/>
    <mergeCell ref="C37:C38"/>
    <mergeCell ref="D37:E38"/>
    <mergeCell ref="F37:F38"/>
    <mergeCell ref="G37:G38"/>
    <mergeCell ref="H37:I38"/>
    <mergeCell ref="P31:P32"/>
    <mergeCell ref="Q31:Q32"/>
    <mergeCell ref="R31:R32"/>
    <mergeCell ref="B33:R33"/>
    <mergeCell ref="D35:R35"/>
    <mergeCell ref="D36:F36"/>
    <mergeCell ref="H36:J36"/>
    <mergeCell ref="L36:N36"/>
    <mergeCell ref="P36:R36"/>
    <mergeCell ref="J31:J32"/>
    <mergeCell ref="K31:K32"/>
    <mergeCell ref="L31:L32"/>
    <mergeCell ref="M31:M32"/>
    <mergeCell ref="N31:N32"/>
    <mergeCell ref="O31:O32"/>
    <mergeCell ref="Q29:Q30"/>
    <mergeCell ref="R29:R30"/>
    <mergeCell ref="B31:B32"/>
    <mergeCell ref="C31:C32"/>
    <mergeCell ref="D31:D32"/>
    <mergeCell ref="E31:E32"/>
    <mergeCell ref="F31:F32"/>
    <mergeCell ref="G31:G32"/>
    <mergeCell ref="H31:H32"/>
    <mergeCell ref="I31:I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D26:F26"/>
    <mergeCell ref="H26:J26"/>
    <mergeCell ref="L26:N26"/>
    <mergeCell ref="P26:R26"/>
    <mergeCell ref="B27:B28"/>
    <mergeCell ref="C27:C28"/>
    <mergeCell ref="D27:E28"/>
    <mergeCell ref="F27:F28"/>
    <mergeCell ref="G27:G28"/>
    <mergeCell ref="H27:I28"/>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Q20:Q21"/>
    <mergeCell ref="R20:R21"/>
    <mergeCell ref="B22:B23"/>
    <mergeCell ref="C22:C23"/>
    <mergeCell ref="D22:E23"/>
    <mergeCell ref="F22:F23"/>
    <mergeCell ref="G22:G23"/>
    <mergeCell ref="H22:I23"/>
    <mergeCell ref="J22:J23"/>
    <mergeCell ref="K22:K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R9:R10"/>
    <mergeCell ref="B11:B12"/>
    <mergeCell ref="C11:C12"/>
    <mergeCell ref="D11:D12"/>
    <mergeCell ref="E11:E12"/>
    <mergeCell ref="F11:F12"/>
    <mergeCell ref="G11:G12"/>
    <mergeCell ref="H11:H12"/>
    <mergeCell ref="I11:I12"/>
    <mergeCell ref="J11:J12"/>
    <mergeCell ref="J9:J10"/>
    <mergeCell ref="K9:K10"/>
    <mergeCell ref="L9:M10"/>
    <mergeCell ref="N9:N10"/>
    <mergeCell ref="O9:O10"/>
    <mergeCell ref="P9:Q10"/>
    <mergeCell ref="B9:B10"/>
    <mergeCell ref="C9:C10"/>
    <mergeCell ref="D9:E10"/>
    <mergeCell ref="F9:F10"/>
    <mergeCell ref="G9:G10"/>
    <mergeCell ref="H9:I10"/>
    <mergeCell ref="B5:R5"/>
    <mergeCell ref="D7:R7"/>
    <mergeCell ref="D8:F8"/>
    <mergeCell ref="H8:J8"/>
    <mergeCell ref="L8:N8"/>
    <mergeCell ref="P8:R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c r="A2" s="1" t="s">
        <v>71</v>
      </c>
      <c r="B2" s="1" t="s">
        <v>2</v>
      </c>
      <c r="C2" s="1" t="s">
        <v>33</v>
      </c>
      <c r="D2" s="1" t="s">
        <v>34</v>
      </c>
    </row>
    <row r="3" spans="1:4">
      <c r="A3" s="2" t="s">
        <v>58</v>
      </c>
      <c r="B3" s="9">
        <v>167.6</v>
      </c>
      <c r="C3" s="9">
        <v>92.6</v>
      </c>
      <c r="D3" s="9">
        <v>-17.7</v>
      </c>
    </row>
    <row r="4" spans="1:4" ht="30">
      <c r="A4" s="3" t="s">
        <v>76</v>
      </c>
      <c r="B4" s="4" t="s">
        <v>6</v>
      </c>
      <c r="C4" s="4" t="s">
        <v>6</v>
      </c>
      <c r="D4" s="4" t="s">
        <v>6</v>
      </c>
    </row>
    <row r="5" spans="1:4" ht="30">
      <c r="A5" s="2" t="s">
        <v>77</v>
      </c>
      <c r="B5" s="4">
        <v>4.5</v>
      </c>
      <c r="C5" s="4">
        <v>8.3000000000000007</v>
      </c>
      <c r="D5" s="4">
        <v>-10.9</v>
      </c>
    </row>
    <row r="6" spans="1:4" ht="45">
      <c r="A6" s="2" t="s">
        <v>78</v>
      </c>
      <c r="B6" s="4">
        <v>0.4</v>
      </c>
      <c r="C6" s="4">
        <v>5.2</v>
      </c>
      <c r="D6" s="4">
        <v>4</v>
      </c>
    </row>
    <row r="7" spans="1:4" ht="45">
      <c r="A7" s="2" t="s">
        <v>79</v>
      </c>
      <c r="B7" s="4">
        <v>17.600000000000001</v>
      </c>
      <c r="C7" s="4">
        <v>-18.100000000000001</v>
      </c>
      <c r="D7" s="4">
        <v>-18</v>
      </c>
    </row>
    <row r="8" spans="1:4" ht="30">
      <c r="A8" s="2" t="s">
        <v>80</v>
      </c>
      <c r="B8" s="4">
        <v>22.5</v>
      </c>
      <c r="C8" s="4">
        <v>-4.5999999999999996</v>
      </c>
      <c r="D8" s="4">
        <v>-24.9</v>
      </c>
    </row>
    <row r="9" spans="1:4">
      <c r="A9" s="2" t="s">
        <v>81</v>
      </c>
      <c r="B9" s="4">
        <v>190.1</v>
      </c>
      <c r="C9" s="4">
        <v>88</v>
      </c>
      <c r="D9" s="4">
        <v>-42.6</v>
      </c>
    </row>
    <row r="10" spans="1:4" ht="30">
      <c r="A10" s="2" t="s">
        <v>82</v>
      </c>
      <c r="B10" s="4">
        <v>25.8</v>
      </c>
      <c r="C10" s="4">
        <v>-9.1</v>
      </c>
      <c r="D10" s="4">
        <v>-6.5</v>
      </c>
    </row>
    <row r="11" spans="1:4" ht="30">
      <c r="A11" s="2" t="s">
        <v>83</v>
      </c>
      <c r="B11" s="9">
        <v>164.3</v>
      </c>
      <c r="C11" s="9">
        <v>97.1</v>
      </c>
      <c r="D11" s="9">
        <v>-3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4"/>
  <sheetViews>
    <sheetView showGridLines="0" workbookViewId="0"/>
  </sheetViews>
  <sheetFormatPr defaultRowHeight="15"/>
  <cols>
    <col min="1" max="2" width="36.5703125" bestFit="1" customWidth="1"/>
    <col min="3" max="3" width="36.5703125" customWidth="1"/>
    <col min="4" max="4" width="31.85546875" customWidth="1"/>
    <col min="5" max="5" width="6.5703125" customWidth="1"/>
    <col min="6" max="6" width="22.85546875" customWidth="1"/>
    <col min="7" max="7" width="6.42578125" customWidth="1"/>
    <col min="8" max="8" width="36.5703125" bestFit="1" customWidth="1"/>
    <col min="9" max="9" width="11.5703125" customWidth="1"/>
    <col min="10" max="10" width="5.140625" customWidth="1"/>
    <col min="11" max="11" width="11.28515625" customWidth="1"/>
    <col min="12" max="12" width="4" customWidth="1"/>
  </cols>
  <sheetData>
    <row r="1" spans="1:12" ht="15" customHeight="1">
      <c r="A1" s="8" t="s">
        <v>141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417</v>
      </c>
      <c r="B3" s="26" t="s">
        <v>6</v>
      </c>
      <c r="C3" s="26"/>
      <c r="D3" s="26"/>
      <c r="E3" s="26"/>
      <c r="F3" s="26"/>
      <c r="G3" s="26"/>
      <c r="H3" s="26"/>
      <c r="I3" s="26"/>
      <c r="J3" s="26"/>
      <c r="K3" s="26"/>
      <c r="L3" s="26"/>
    </row>
    <row r="4" spans="1:12" ht="15" customHeight="1">
      <c r="A4" s="15" t="s">
        <v>1418</v>
      </c>
      <c r="B4" s="26" t="s">
        <v>6</v>
      </c>
      <c r="C4" s="26"/>
      <c r="D4" s="26"/>
      <c r="E4" s="26"/>
      <c r="F4" s="26"/>
      <c r="G4" s="26"/>
      <c r="H4" s="26"/>
      <c r="I4" s="26"/>
      <c r="J4" s="26"/>
      <c r="K4" s="26"/>
      <c r="L4" s="26"/>
    </row>
    <row r="5" spans="1:12">
      <c r="A5" s="15"/>
      <c r="B5" s="29" t="s">
        <v>427</v>
      </c>
      <c r="C5" s="29"/>
      <c r="D5" s="29"/>
      <c r="E5" s="29"/>
      <c r="F5" s="29"/>
      <c r="G5" s="29"/>
      <c r="H5" s="29"/>
      <c r="I5" s="29"/>
      <c r="J5" s="29"/>
      <c r="K5" s="29"/>
      <c r="L5" s="29"/>
    </row>
    <row r="6" spans="1:12">
      <c r="A6" s="15"/>
      <c r="B6" s="22"/>
      <c r="C6" s="22"/>
      <c r="D6" s="22"/>
      <c r="E6" s="22"/>
      <c r="F6" s="22"/>
    </row>
    <row r="7" spans="1:12">
      <c r="A7" s="15"/>
      <c r="B7" s="16"/>
      <c r="C7" s="16"/>
      <c r="D7" s="16"/>
      <c r="E7" s="16"/>
      <c r="F7" s="16"/>
    </row>
    <row r="8" spans="1:12" ht="15.75" thickBot="1">
      <c r="A8" s="15"/>
      <c r="B8" s="17"/>
      <c r="C8" s="41" t="s">
        <v>377</v>
      </c>
      <c r="D8" s="41"/>
      <c r="E8" s="41"/>
      <c r="F8" s="41"/>
    </row>
    <row r="9" spans="1:12" ht="15.75" thickBot="1">
      <c r="A9" s="15"/>
      <c r="B9" s="31" t="s">
        <v>278</v>
      </c>
      <c r="C9" s="18" t="s">
        <v>378</v>
      </c>
      <c r="D9" s="65" t="s">
        <v>379</v>
      </c>
      <c r="E9" s="65"/>
      <c r="F9" s="65"/>
    </row>
    <row r="10" spans="1:12">
      <c r="A10" s="15"/>
      <c r="B10" s="67" t="s">
        <v>380</v>
      </c>
      <c r="C10" s="113"/>
      <c r="D10" s="69"/>
      <c r="E10" s="69"/>
      <c r="F10" s="49"/>
    </row>
    <row r="11" spans="1:12">
      <c r="A11" s="15"/>
      <c r="B11" s="66"/>
      <c r="C11" s="94"/>
      <c r="D11" s="68"/>
      <c r="E11" s="68"/>
      <c r="F11" s="44"/>
    </row>
    <row r="12" spans="1:12">
      <c r="A12" s="15"/>
      <c r="B12" s="51" t="s">
        <v>428</v>
      </c>
      <c r="C12" s="30" t="s">
        <v>95</v>
      </c>
      <c r="D12" s="30" t="s">
        <v>279</v>
      </c>
      <c r="E12" s="52">
        <v>2.6</v>
      </c>
      <c r="F12" s="29"/>
    </row>
    <row r="13" spans="1:12" ht="15.75" thickBot="1">
      <c r="A13" s="15"/>
      <c r="B13" s="51"/>
      <c r="C13" s="30"/>
      <c r="D13" s="54"/>
      <c r="E13" s="53"/>
      <c r="F13" s="55"/>
    </row>
    <row r="14" spans="1:12">
      <c r="A14" s="15"/>
      <c r="B14" s="66" t="s">
        <v>382</v>
      </c>
      <c r="C14" s="68"/>
      <c r="D14" s="45" t="s">
        <v>279</v>
      </c>
      <c r="E14" s="47">
        <v>2.6</v>
      </c>
      <c r="F14" s="49"/>
    </row>
    <row r="15" spans="1:12" ht="15.75" thickBot="1">
      <c r="A15" s="15"/>
      <c r="B15" s="66"/>
      <c r="C15" s="68"/>
      <c r="D15" s="58"/>
      <c r="E15" s="59"/>
      <c r="F15" s="60"/>
    </row>
    <row r="16" spans="1:12" ht="15.75" thickTop="1">
      <c r="A16" s="15"/>
      <c r="B16" s="22"/>
      <c r="C16" s="22"/>
      <c r="D16" s="22"/>
      <c r="E16" s="22"/>
      <c r="F16" s="22"/>
    </row>
    <row r="17" spans="1:12">
      <c r="A17" s="15"/>
      <c r="B17" s="16"/>
      <c r="C17" s="16"/>
      <c r="D17" s="16"/>
      <c r="E17" s="16"/>
      <c r="F17" s="16"/>
    </row>
    <row r="18" spans="1:12" ht="15.75" thickBot="1">
      <c r="A18" s="15"/>
      <c r="B18" s="17"/>
      <c r="C18" s="41" t="s">
        <v>377</v>
      </c>
      <c r="D18" s="41"/>
      <c r="E18" s="41"/>
      <c r="F18" s="41"/>
    </row>
    <row r="19" spans="1:12" ht="15.75" thickBot="1">
      <c r="A19" s="15"/>
      <c r="B19" s="114" t="s">
        <v>429</v>
      </c>
      <c r="C19" s="18" t="s">
        <v>378</v>
      </c>
      <c r="D19" s="65" t="s">
        <v>379</v>
      </c>
      <c r="E19" s="65"/>
      <c r="F19" s="65"/>
    </row>
    <row r="20" spans="1:12">
      <c r="A20" s="15"/>
      <c r="B20" s="67" t="s">
        <v>383</v>
      </c>
      <c r="C20" s="69"/>
      <c r="D20" s="69"/>
      <c r="E20" s="69"/>
      <c r="F20" s="49"/>
    </row>
    <row r="21" spans="1:12">
      <c r="A21" s="15"/>
      <c r="B21" s="66"/>
      <c r="C21" s="68"/>
      <c r="D21" s="68"/>
      <c r="E21" s="68"/>
      <c r="F21" s="44"/>
    </row>
    <row r="22" spans="1:12">
      <c r="A22" s="15"/>
      <c r="B22" s="51" t="s">
        <v>428</v>
      </c>
      <c r="C22" s="30" t="s">
        <v>95</v>
      </c>
      <c r="D22" s="30" t="s">
        <v>279</v>
      </c>
      <c r="E22" s="52">
        <v>0.3</v>
      </c>
      <c r="F22" s="29"/>
    </row>
    <row r="23" spans="1:12" ht="15.75" thickBot="1">
      <c r="A23" s="15"/>
      <c r="B23" s="51"/>
      <c r="C23" s="30"/>
      <c r="D23" s="54"/>
      <c r="E23" s="53"/>
      <c r="F23" s="55"/>
    </row>
    <row r="24" spans="1:12">
      <c r="A24" s="15"/>
      <c r="B24" s="66" t="s">
        <v>384</v>
      </c>
      <c r="C24" s="94"/>
      <c r="D24" s="45" t="s">
        <v>279</v>
      </c>
      <c r="E24" s="47">
        <v>0.3</v>
      </c>
      <c r="F24" s="49"/>
    </row>
    <row r="25" spans="1:12" ht="15.75" thickBot="1">
      <c r="A25" s="15"/>
      <c r="B25" s="66"/>
      <c r="C25" s="94"/>
      <c r="D25" s="58"/>
      <c r="E25" s="59"/>
      <c r="F25" s="60"/>
    </row>
    <row r="26" spans="1:12" ht="15.75" thickTop="1">
      <c r="A26" s="15"/>
      <c r="B26" s="51"/>
      <c r="C26" s="52"/>
      <c r="D26" s="92"/>
      <c r="E26" s="92"/>
      <c r="F26" s="93"/>
    </row>
    <row r="27" spans="1:12">
      <c r="A27" s="15"/>
      <c r="B27" s="51"/>
      <c r="C27" s="52"/>
      <c r="D27" s="52"/>
      <c r="E27" s="52"/>
      <c r="F27" s="29"/>
    </row>
    <row r="28" spans="1:12">
      <c r="A28" s="15"/>
      <c r="B28" s="66" t="s">
        <v>385</v>
      </c>
      <c r="C28" s="94"/>
      <c r="D28" s="56" t="s">
        <v>279</v>
      </c>
      <c r="E28" s="57">
        <v>2.9</v>
      </c>
      <c r="F28" s="44"/>
    </row>
    <row r="29" spans="1:12" ht="15.75" thickBot="1">
      <c r="A29" s="15"/>
      <c r="B29" s="66"/>
      <c r="C29" s="94"/>
      <c r="D29" s="58"/>
      <c r="E29" s="59"/>
      <c r="F29" s="60"/>
    </row>
    <row r="30" spans="1:12" ht="15.75" thickTop="1">
      <c r="A30" s="15"/>
      <c r="B30" s="29" t="s">
        <v>376</v>
      </c>
      <c r="C30" s="29"/>
      <c r="D30" s="29"/>
      <c r="E30" s="29"/>
      <c r="F30" s="29"/>
      <c r="G30" s="29"/>
      <c r="H30" s="29"/>
      <c r="I30" s="29"/>
      <c r="J30" s="29"/>
      <c r="K30" s="29"/>
      <c r="L30" s="29"/>
    </row>
    <row r="31" spans="1:12">
      <c r="A31" s="15"/>
      <c r="B31" s="22"/>
      <c r="C31" s="22"/>
      <c r="D31" s="22"/>
      <c r="E31" s="22"/>
      <c r="F31" s="22"/>
    </row>
    <row r="32" spans="1:12">
      <c r="A32" s="15"/>
      <c r="B32" s="16"/>
      <c r="C32" s="16"/>
      <c r="D32" s="16"/>
      <c r="E32" s="16"/>
      <c r="F32" s="16"/>
    </row>
    <row r="33" spans="1:12" ht="15.75" thickBot="1">
      <c r="A33" s="15"/>
      <c r="B33" s="17"/>
      <c r="C33" s="41" t="s">
        <v>377</v>
      </c>
      <c r="D33" s="41"/>
      <c r="E33" s="41"/>
      <c r="F33" s="41"/>
    </row>
    <row r="34" spans="1:12" ht="15.75" thickBot="1">
      <c r="A34" s="15"/>
      <c r="B34" s="31" t="s">
        <v>278</v>
      </c>
      <c r="C34" s="18" t="s">
        <v>378</v>
      </c>
      <c r="D34" s="65" t="s">
        <v>379</v>
      </c>
      <c r="E34" s="65"/>
      <c r="F34" s="65"/>
    </row>
    <row r="35" spans="1:12">
      <c r="A35" s="15"/>
      <c r="B35" s="67" t="s">
        <v>380</v>
      </c>
      <c r="C35" s="69"/>
      <c r="D35" s="69"/>
      <c r="E35" s="69"/>
      <c r="F35" s="49"/>
    </row>
    <row r="36" spans="1:12">
      <c r="A36" s="15"/>
      <c r="B36" s="66"/>
      <c r="C36" s="68"/>
      <c r="D36" s="68"/>
      <c r="E36" s="68"/>
      <c r="F36" s="44"/>
    </row>
    <row r="37" spans="1:12">
      <c r="A37" s="15"/>
      <c r="B37" s="51" t="s">
        <v>381</v>
      </c>
      <c r="C37" s="30" t="s">
        <v>95</v>
      </c>
      <c r="D37" s="30" t="s">
        <v>279</v>
      </c>
      <c r="E37" s="52">
        <v>2.2999999999999998</v>
      </c>
      <c r="F37" s="29"/>
    </row>
    <row r="38" spans="1:12">
      <c r="A38" s="15"/>
      <c r="B38" s="51"/>
      <c r="C38" s="30"/>
      <c r="D38" s="30"/>
      <c r="E38" s="52"/>
      <c r="F38" s="29"/>
    </row>
    <row r="39" spans="1:12">
      <c r="A39" s="15"/>
      <c r="B39" s="42" t="s">
        <v>317</v>
      </c>
      <c r="C39" s="56" t="s">
        <v>95</v>
      </c>
      <c r="D39" s="57">
        <v>0.2</v>
      </c>
      <c r="E39" s="57"/>
      <c r="F39" s="44"/>
    </row>
    <row r="40" spans="1:12" ht="15.75" thickBot="1">
      <c r="A40" s="15"/>
      <c r="B40" s="42"/>
      <c r="C40" s="56"/>
      <c r="D40" s="72"/>
      <c r="E40" s="72"/>
      <c r="F40" s="73"/>
    </row>
    <row r="41" spans="1:12">
      <c r="A41" s="15"/>
      <c r="B41" s="74" t="s">
        <v>382</v>
      </c>
      <c r="C41" s="81"/>
      <c r="D41" s="75" t="s">
        <v>279</v>
      </c>
      <c r="E41" s="77">
        <v>2.5</v>
      </c>
      <c r="F41" s="79"/>
    </row>
    <row r="42" spans="1:12" ht="15.75" thickBot="1">
      <c r="A42" s="15"/>
      <c r="B42" s="74"/>
      <c r="C42" s="81"/>
      <c r="D42" s="89"/>
      <c r="E42" s="90"/>
      <c r="F42" s="91"/>
    </row>
    <row r="43" spans="1:12" ht="15.75" thickTop="1">
      <c r="A43" s="15"/>
      <c r="B43" s="29"/>
      <c r="C43" s="29"/>
      <c r="D43" s="29"/>
      <c r="E43" s="29"/>
      <c r="F43" s="29"/>
      <c r="G43" s="29"/>
      <c r="H43" s="29"/>
      <c r="I43" s="29"/>
      <c r="J43" s="29"/>
      <c r="K43" s="29"/>
      <c r="L43" s="29"/>
    </row>
    <row r="44" spans="1:12">
      <c r="A44" s="15"/>
      <c r="B44" s="22"/>
      <c r="C44" s="22"/>
      <c r="D44" s="22"/>
      <c r="E44" s="22"/>
      <c r="F44" s="22"/>
    </row>
    <row r="45" spans="1:12">
      <c r="A45" s="15"/>
      <c r="B45" s="16"/>
      <c r="C45" s="16"/>
      <c r="D45" s="16"/>
      <c r="E45" s="16"/>
      <c r="F45" s="16"/>
    </row>
    <row r="46" spans="1:12" ht="15.75" thickBot="1">
      <c r="A46" s="15"/>
      <c r="B46" s="17"/>
      <c r="C46" s="41" t="s">
        <v>377</v>
      </c>
      <c r="D46" s="41"/>
      <c r="E46" s="41"/>
      <c r="F46" s="41"/>
    </row>
    <row r="47" spans="1:12" ht="15.75" thickBot="1">
      <c r="A47" s="15"/>
      <c r="B47" s="31" t="s">
        <v>278</v>
      </c>
      <c r="C47" s="18" t="s">
        <v>378</v>
      </c>
      <c r="D47" s="65" t="s">
        <v>379</v>
      </c>
      <c r="E47" s="65"/>
      <c r="F47" s="65"/>
    </row>
    <row r="48" spans="1:12">
      <c r="A48" s="15"/>
      <c r="B48" s="67" t="s">
        <v>383</v>
      </c>
      <c r="C48" s="69"/>
      <c r="D48" s="69"/>
      <c r="E48" s="69"/>
      <c r="F48" s="49"/>
    </row>
    <row r="49" spans="1:12">
      <c r="A49" s="15"/>
      <c r="B49" s="66"/>
      <c r="C49" s="68"/>
      <c r="D49" s="68"/>
      <c r="E49" s="68"/>
      <c r="F49" s="44"/>
    </row>
    <row r="50" spans="1:12">
      <c r="A50" s="15"/>
      <c r="B50" s="51" t="s">
        <v>381</v>
      </c>
      <c r="C50" s="30" t="s">
        <v>95</v>
      </c>
      <c r="D50" s="30" t="s">
        <v>279</v>
      </c>
      <c r="E50" s="52">
        <v>0.6</v>
      </c>
      <c r="F50" s="29"/>
    </row>
    <row r="51" spans="1:12" ht="15.75" thickBot="1">
      <c r="A51" s="15"/>
      <c r="B51" s="51"/>
      <c r="C51" s="30"/>
      <c r="D51" s="54"/>
      <c r="E51" s="53"/>
      <c r="F51" s="55"/>
    </row>
    <row r="52" spans="1:12">
      <c r="A52" s="15"/>
      <c r="B52" s="66" t="s">
        <v>384</v>
      </c>
      <c r="C52" s="68"/>
      <c r="D52" s="45" t="s">
        <v>279</v>
      </c>
      <c r="E52" s="47">
        <v>0.6</v>
      </c>
      <c r="F52" s="49"/>
    </row>
    <row r="53" spans="1:12" ht="15.75" thickBot="1">
      <c r="A53" s="15"/>
      <c r="B53" s="66"/>
      <c r="C53" s="68"/>
      <c r="D53" s="58"/>
      <c r="E53" s="59"/>
      <c r="F53" s="60"/>
    </row>
    <row r="54" spans="1:12" ht="15.75" thickTop="1">
      <c r="A54" s="15"/>
      <c r="B54" s="51"/>
      <c r="C54" s="52"/>
      <c r="D54" s="92"/>
      <c r="E54" s="92"/>
      <c r="F54" s="93"/>
    </row>
    <row r="55" spans="1:12">
      <c r="A55" s="15"/>
      <c r="B55" s="51"/>
      <c r="C55" s="52"/>
      <c r="D55" s="52"/>
      <c r="E55" s="52"/>
      <c r="F55" s="29"/>
    </row>
    <row r="56" spans="1:12">
      <c r="A56" s="15"/>
      <c r="B56" s="66" t="s">
        <v>385</v>
      </c>
      <c r="C56" s="68"/>
      <c r="D56" s="56" t="s">
        <v>279</v>
      </c>
      <c r="E56" s="57">
        <v>3.1</v>
      </c>
      <c r="F56" s="44"/>
    </row>
    <row r="57" spans="1:12" ht="15.75" thickBot="1">
      <c r="A57" s="15"/>
      <c r="B57" s="66"/>
      <c r="C57" s="68"/>
      <c r="D57" s="58"/>
      <c r="E57" s="59"/>
      <c r="F57" s="60"/>
    </row>
    <row r="58" spans="1:12" ht="15.75" thickTop="1">
      <c r="A58" s="15" t="s">
        <v>1419</v>
      </c>
      <c r="B58" s="26" t="s">
        <v>6</v>
      </c>
      <c r="C58" s="26"/>
      <c r="D58" s="26"/>
      <c r="E58" s="26"/>
      <c r="F58" s="26"/>
      <c r="G58" s="26"/>
      <c r="H58" s="26"/>
      <c r="I58" s="26"/>
      <c r="J58" s="26"/>
      <c r="K58" s="26"/>
      <c r="L58" s="26"/>
    </row>
    <row r="59" spans="1:12">
      <c r="A59" s="15"/>
      <c r="B59" s="29" t="s">
        <v>386</v>
      </c>
      <c r="C59" s="29"/>
      <c r="D59" s="29"/>
      <c r="E59" s="29"/>
      <c r="F59" s="29"/>
      <c r="G59" s="29"/>
      <c r="H59" s="29"/>
      <c r="I59" s="29"/>
      <c r="J59" s="29"/>
      <c r="K59" s="29"/>
      <c r="L59" s="29"/>
    </row>
    <row r="60" spans="1:12">
      <c r="A60" s="15"/>
      <c r="B60" s="22"/>
      <c r="C60" s="22"/>
      <c r="D60" s="22"/>
      <c r="E60" s="22"/>
      <c r="F60" s="22"/>
    </row>
    <row r="61" spans="1:12">
      <c r="A61" s="15"/>
      <c r="B61" s="16"/>
      <c r="C61" s="16"/>
      <c r="D61" s="16"/>
      <c r="E61" s="16"/>
      <c r="F61" s="16"/>
    </row>
    <row r="62" spans="1:12" ht="15.75" thickBot="1">
      <c r="A62" s="15"/>
      <c r="B62" s="17"/>
      <c r="C62" s="41" t="s">
        <v>387</v>
      </c>
      <c r="D62" s="41"/>
      <c r="E62" s="41"/>
      <c r="F62" s="41"/>
    </row>
    <row r="63" spans="1:12" ht="15.75" thickBot="1">
      <c r="A63" s="15"/>
      <c r="B63" s="31" t="s">
        <v>278</v>
      </c>
      <c r="C63" s="18" t="s">
        <v>378</v>
      </c>
      <c r="D63" s="65" t="s">
        <v>379</v>
      </c>
      <c r="E63" s="65"/>
      <c r="F63" s="65"/>
    </row>
    <row r="64" spans="1:12">
      <c r="A64" s="15"/>
      <c r="B64" s="67" t="s">
        <v>380</v>
      </c>
      <c r="C64" s="69"/>
      <c r="D64" s="69"/>
      <c r="E64" s="69"/>
      <c r="F64" s="49"/>
    </row>
    <row r="65" spans="1:6">
      <c r="A65" s="15"/>
      <c r="B65" s="66"/>
      <c r="C65" s="68"/>
      <c r="D65" s="68"/>
      <c r="E65" s="68"/>
      <c r="F65" s="44"/>
    </row>
    <row r="66" spans="1:6">
      <c r="A66" s="15"/>
      <c r="B66" s="51" t="s">
        <v>381</v>
      </c>
      <c r="C66" s="30" t="s">
        <v>105</v>
      </c>
      <c r="D66" s="30" t="s">
        <v>279</v>
      </c>
      <c r="E66" s="52">
        <v>0.5</v>
      </c>
      <c r="F66" s="29"/>
    </row>
    <row r="67" spans="1:6">
      <c r="A67" s="15"/>
      <c r="B67" s="51"/>
      <c r="C67" s="30"/>
      <c r="D67" s="30"/>
      <c r="E67" s="52"/>
      <c r="F67" s="29"/>
    </row>
    <row r="68" spans="1:6">
      <c r="A68" s="15"/>
      <c r="B68" s="42" t="s">
        <v>317</v>
      </c>
      <c r="C68" s="56" t="s">
        <v>105</v>
      </c>
      <c r="D68" s="57">
        <v>0.4</v>
      </c>
      <c r="E68" s="57"/>
      <c r="F68" s="44"/>
    </row>
    <row r="69" spans="1:6">
      <c r="A69" s="15"/>
      <c r="B69" s="42"/>
      <c r="C69" s="56"/>
      <c r="D69" s="57"/>
      <c r="E69" s="57"/>
      <c r="F69" s="44"/>
    </row>
    <row r="70" spans="1:6">
      <c r="A70" s="15"/>
      <c r="B70" s="51" t="s">
        <v>388</v>
      </c>
      <c r="C70" s="30" t="s">
        <v>117</v>
      </c>
      <c r="D70" s="52">
        <v>14.9</v>
      </c>
      <c r="E70" s="52"/>
      <c r="F70" s="29"/>
    </row>
    <row r="71" spans="1:6" ht="15.75" thickBot="1">
      <c r="A71" s="15"/>
      <c r="B71" s="51"/>
      <c r="C71" s="30"/>
      <c r="D71" s="53"/>
      <c r="E71" s="53"/>
      <c r="F71" s="55"/>
    </row>
    <row r="72" spans="1:6">
      <c r="A72" s="15"/>
      <c r="B72" s="66" t="s">
        <v>382</v>
      </c>
      <c r="C72" s="68"/>
      <c r="D72" s="45" t="s">
        <v>279</v>
      </c>
      <c r="E72" s="47">
        <v>15.8</v>
      </c>
      <c r="F72" s="49"/>
    </row>
    <row r="73" spans="1:6" ht="15.75" thickBot="1">
      <c r="A73" s="15"/>
      <c r="B73" s="66"/>
      <c r="C73" s="68"/>
      <c r="D73" s="58"/>
      <c r="E73" s="59"/>
      <c r="F73" s="60"/>
    </row>
    <row r="74" spans="1:6" ht="15.75" thickTop="1">
      <c r="A74" s="15"/>
      <c r="B74" s="22"/>
      <c r="C74" s="22"/>
      <c r="D74" s="22"/>
      <c r="E74" s="22"/>
      <c r="F74" s="22"/>
    </row>
    <row r="75" spans="1:6">
      <c r="A75" s="15"/>
      <c r="B75" s="16"/>
      <c r="C75" s="16"/>
      <c r="D75" s="16"/>
      <c r="E75" s="16"/>
      <c r="F75" s="16"/>
    </row>
    <row r="76" spans="1:6" ht="15.75" thickBot="1">
      <c r="A76" s="15"/>
      <c r="B76" s="17"/>
      <c r="C76" s="41" t="s">
        <v>387</v>
      </c>
      <c r="D76" s="41"/>
      <c r="E76" s="41"/>
      <c r="F76" s="41"/>
    </row>
    <row r="77" spans="1:6" ht="15.75" thickBot="1">
      <c r="A77" s="15"/>
      <c r="B77" s="31" t="s">
        <v>278</v>
      </c>
      <c r="C77" s="18" t="s">
        <v>378</v>
      </c>
      <c r="D77" s="65" t="s">
        <v>379</v>
      </c>
      <c r="E77" s="65"/>
      <c r="F77" s="65"/>
    </row>
    <row r="78" spans="1:6">
      <c r="A78" s="15"/>
      <c r="B78" s="67" t="s">
        <v>383</v>
      </c>
      <c r="C78" s="69"/>
      <c r="D78" s="69"/>
      <c r="E78" s="69"/>
      <c r="F78" s="49"/>
    </row>
    <row r="79" spans="1:6">
      <c r="A79" s="15"/>
      <c r="B79" s="66"/>
      <c r="C79" s="68"/>
      <c r="D79" s="68"/>
      <c r="E79" s="68"/>
      <c r="F79" s="44"/>
    </row>
    <row r="80" spans="1:6">
      <c r="A80" s="15"/>
      <c r="B80" s="51" t="s">
        <v>381</v>
      </c>
      <c r="C80" s="30" t="s">
        <v>105</v>
      </c>
      <c r="D80" s="30" t="s">
        <v>279</v>
      </c>
      <c r="E80" s="52">
        <v>0.6</v>
      </c>
      <c r="F80" s="29"/>
    </row>
    <row r="81" spans="1:12" ht="15.75" thickBot="1">
      <c r="A81" s="15"/>
      <c r="B81" s="51"/>
      <c r="C81" s="30"/>
      <c r="D81" s="54"/>
      <c r="E81" s="53"/>
      <c r="F81" s="55"/>
    </row>
    <row r="82" spans="1:12">
      <c r="A82" s="15"/>
      <c r="B82" s="66" t="s">
        <v>384</v>
      </c>
      <c r="C82" s="94"/>
      <c r="D82" s="43" t="s">
        <v>279</v>
      </c>
      <c r="E82" s="47">
        <v>0.6</v>
      </c>
      <c r="F82" s="49"/>
    </row>
    <row r="83" spans="1:12" ht="15.75" thickBot="1">
      <c r="A83" s="15"/>
      <c r="B83" s="66"/>
      <c r="C83" s="94"/>
      <c r="D83" s="95"/>
      <c r="E83" s="59"/>
      <c r="F83" s="60"/>
    </row>
    <row r="84" spans="1:12" ht="15.75" thickTop="1">
      <c r="A84" s="15"/>
      <c r="B84" s="51"/>
      <c r="C84" s="52"/>
      <c r="D84" s="92"/>
      <c r="E84" s="92"/>
      <c r="F84" s="93"/>
    </row>
    <row r="85" spans="1:12">
      <c r="A85" s="15"/>
      <c r="B85" s="51"/>
      <c r="C85" s="52"/>
      <c r="D85" s="52"/>
      <c r="E85" s="52"/>
      <c r="F85" s="29"/>
    </row>
    <row r="86" spans="1:12">
      <c r="A86" s="15"/>
      <c r="B86" s="66" t="s">
        <v>389</v>
      </c>
      <c r="C86" s="94"/>
      <c r="D86" s="42" t="s">
        <v>279</v>
      </c>
      <c r="E86" s="57">
        <v>16.399999999999999</v>
      </c>
      <c r="F86" s="44"/>
    </row>
    <row r="87" spans="1:12" ht="15.75" thickBot="1">
      <c r="A87" s="15"/>
      <c r="B87" s="66"/>
      <c r="C87" s="94"/>
      <c r="D87" s="95"/>
      <c r="E87" s="59"/>
      <c r="F87" s="60"/>
    </row>
    <row r="88" spans="1:12" ht="15.75" thickTop="1">
      <c r="A88" s="15"/>
      <c r="B88" s="29" t="s">
        <v>430</v>
      </c>
      <c r="C88" s="29"/>
      <c r="D88" s="29"/>
      <c r="E88" s="29"/>
      <c r="F88" s="29"/>
      <c r="G88" s="29"/>
      <c r="H88" s="29"/>
      <c r="I88" s="29"/>
      <c r="J88" s="29"/>
      <c r="K88" s="29"/>
      <c r="L88" s="29"/>
    </row>
    <row r="89" spans="1:12">
      <c r="A89" s="15"/>
      <c r="B89" s="22"/>
      <c r="C89" s="22"/>
      <c r="D89" s="22"/>
      <c r="E89" s="22"/>
      <c r="F89" s="22"/>
      <c r="G89" s="22"/>
    </row>
    <row r="90" spans="1:12">
      <c r="A90" s="15"/>
      <c r="B90" s="16"/>
      <c r="C90" s="16"/>
      <c r="D90" s="16"/>
      <c r="E90" s="16"/>
      <c r="F90" s="16"/>
      <c r="G90" s="16"/>
    </row>
    <row r="91" spans="1:12" ht="15.75" thickBot="1">
      <c r="A91" s="15"/>
      <c r="B91" s="17"/>
      <c r="C91" s="41" t="s">
        <v>431</v>
      </c>
      <c r="D91" s="41"/>
      <c r="E91" s="41"/>
      <c r="F91" s="41"/>
      <c r="G91" s="41"/>
    </row>
    <row r="92" spans="1:12" ht="15.75" thickBot="1">
      <c r="A92" s="15"/>
      <c r="B92" s="31" t="s">
        <v>432</v>
      </c>
      <c r="C92" s="18" t="s">
        <v>378</v>
      </c>
      <c r="D92" s="13"/>
      <c r="E92" s="65" t="s">
        <v>379</v>
      </c>
      <c r="F92" s="65"/>
      <c r="G92" s="65"/>
    </row>
    <row r="93" spans="1:12">
      <c r="A93" s="15"/>
      <c r="B93" s="67" t="s">
        <v>380</v>
      </c>
      <c r="C93" s="69"/>
      <c r="D93" s="44"/>
      <c r="E93" s="69"/>
      <c r="F93" s="69"/>
      <c r="G93" s="49"/>
    </row>
    <row r="94" spans="1:12">
      <c r="A94" s="15"/>
      <c r="B94" s="66"/>
      <c r="C94" s="68"/>
      <c r="D94" s="44"/>
      <c r="E94" s="68"/>
      <c r="F94" s="68"/>
      <c r="G94" s="44"/>
    </row>
    <row r="95" spans="1:12">
      <c r="A95" s="15"/>
      <c r="B95" s="117" t="s">
        <v>428</v>
      </c>
      <c r="C95" s="30" t="s">
        <v>105</v>
      </c>
      <c r="D95" s="29"/>
      <c r="E95" s="30" t="s">
        <v>279</v>
      </c>
      <c r="F95" s="52">
        <v>0.4</v>
      </c>
      <c r="G95" s="29"/>
    </row>
    <row r="96" spans="1:12">
      <c r="A96" s="15"/>
      <c r="B96" s="117"/>
      <c r="C96" s="30"/>
      <c r="D96" s="29"/>
      <c r="E96" s="30"/>
      <c r="F96" s="52"/>
      <c r="G96" s="29"/>
    </row>
    <row r="97" spans="1:12">
      <c r="A97" s="15"/>
      <c r="B97" s="118" t="s">
        <v>433</v>
      </c>
      <c r="C97" s="56" t="s">
        <v>117</v>
      </c>
      <c r="D97" s="44"/>
      <c r="E97" s="57">
        <v>1.1000000000000001</v>
      </c>
      <c r="F97" s="57"/>
      <c r="G97" s="44"/>
    </row>
    <row r="98" spans="1:12">
      <c r="A98" s="15"/>
      <c r="B98" s="118"/>
      <c r="C98" s="56"/>
      <c r="D98" s="44"/>
      <c r="E98" s="57"/>
      <c r="F98" s="57"/>
      <c r="G98" s="44"/>
    </row>
    <row r="99" spans="1:12">
      <c r="A99" s="15"/>
      <c r="B99" s="117" t="s">
        <v>434</v>
      </c>
      <c r="C99" s="30" t="s">
        <v>105</v>
      </c>
      <c r="D99" s="29"/>
      <c r="E99" s="52">
        <v>0.8</v>
      </c>
      <c r="F99" s="52"/>
      <c r="G99" s="29"/>
    </row>
    <row r="100" spans="1:12" ht="15.75" thickBot="1">
      <c r="A100" s="15"/>
      <c r="B100" s="117"/>
      <c r="C100" s="30"/>
      <c r="D100" s="29"/>
      <c r="E100" s="53"/>
      <c r="F100" s="53"/>
      <c r="G100" s="55"/>
    </row>
    <row r="101" spans="1:12">
      <c r="A101" s="15"/>
      <c r="B101" s="66" t="s">
        <v>382</v>
      </c>
      <c r="C101" s="68"/>
      <c r="D101" s="44"/>
      <c r="E101" s="45" t="s">
        <v>279</v>
      </c>
      <c r="F101" s="47">
        <v>2.2999999999999998</v>
      </c>
      <c r="G101" s="49"/>
    </row>
    <row r="102" spans="1:12" ht="15.75" thickBot="1">
      <c r="A102" s="15"/>
      <c r="B102" s="66"/>
      <c r="C102" s="68"/>
      <c r="D102" s="44"/>
      <c r="E102" s="58"/>
      <c r="F102" s="59"/>
      <c r="G102" s="60"/>
    </row>
    <row r="103" spans="1:12" ht="15.75" thickTop="1">
      <c r="A103" s="15"/>
      <c r="B103" s="29"/>
      <c r="C103" s="29"/>
      <c r="D103" s="29"/>
      <c r="E103" s="29"/>
      <c r="F103" s="29"/>
      <c r="G103" s="29"/>
      <c r="H103" s="29"/>
      <c r="I103" s="29"/>
      <c r="J103" s="29"/>
      <c r="K103" s="29"/>
      <c r="L103" s="29"/>
    </row>
    <row r="104" spans="1:12">
      <c r="A104" s="15"/>
      <c r="B104" s="22"/>
      <c r="C104" s="22"/>
      <c r="D104" s="22"/>
      <c r="E104" s="22"/>
      <c r="F104" s="22"/>
    </row>
    <row r="105" spans="1:12">
      <c r="A105" s="15"/>
      <c r="B105" s="16"/>
      <c r="C105" s="16"/>
      <c r="D105" s="16"/>
      <c r="E105" s="16"/>
      <c r="F105" s="16"/>
    </row>
    <row r="106" spans="1:12" ht="15.75" thickBot="1">
      <c r="A106" s="15"/>
      <c r="B106" s="17"/>
      <c r="C106" s="41" t="s">
        <v>387</v>
      </c>
      <c r="D106" s="41"/>
      <c r="E106" s="41"/>
      <c r="F106" s="41"/>
    </row>
    <row r="107" spans="1:12" ht="15.75" thickBot="1">
      <c r="A107" s="15"/>
      <c r="B107" s="31" t="s">
        <v>278</v>
      </c>
      <c r="C107" s="18" t="s">
        <v>378</v>
      </c>
      <c r="D107" s="65" t="s">
        <v>379</v>
      </c>
      <c r="E107" s="65"/>
      <c r="F107" s="65"/>
    </row>
    <row r="108" spans="1:12">
      <c r="A108" s="15"/>
      <c r="B108" s="67" t="s">
        <v>383</v>
      </c>
      <c r="C108" s="69"/>
      <c r="D108" s="69"/>
      <c r="E108" s="69"/>
      <c r="F108" s="49"/>
    </row>
    <row r="109" spans="1:12">
      <c r="A109" s="15"/>
      <c r="B109" s="66"/>
      <c r="C109" s="68"/>
      <c r="D109" s="68"/>
      <c r="E109" s="68"/>
      <c r="F109" s="44"/>
    </row>
    <row r="110" spans="1:12">
      <c r="A110" s="15"/>
      <c r="B110" s="51" t="s">
        <v>428</v>
      </c>
      <c r="C110" s="30" t="s">
        <v>105</v>
      </c>
      <c r="D110" s="30" t="s">
        <v>279</v>
      </c>
      <c r="E110" s="52">
        <v>0.5</v>
      </c>
      <c r="F110" s="29"/>
    </row>
    <row r="111" spans="1:12">
      <c r="A111" s="15"/>
      <c r="B111" s="51"/>
      <c r="C111" s="30"/>
      <c r="D111" s="30"/>
      <c r="E111" s="52"/>
      <c r="F111" s="29"/>
    </row>
    <row r="112" spans="1:12">
      <c r="A112" s="15"/>
      <c r="B112" s="42" t="s">
        <v>435</v>
      </c>
      <c r="C112" s="56" t="s">
        <v>105</v>
      </c>
      <c r="D112" s="57">
        <v>0.3</v>
      </c>
      <c r="E112" s="57"/>
      <c r="F112" s="44"/>
    </row>
    <row r="113" spans="1:12" ht="15.75" thickBot="1">
      <c r="A113" s="15"/>
      <c r="B113" s="42"/>
      <c r="C113" s="56"/>
      <c r="D113" s="72"/>
      <c r="E113" s="72"/>
      <c r="F113" s="73"/>
    </row>
    <row r="114" spans="1:12">
      <c r="A114" s="15"/>
      <c r="B114" s="74" t="s">
        <v>384</v>
      </c>
      <c r="C114" s="119"/>
      <c r="D114" s="120" t="s">
        <v>279</v>
      </c>
      <c r="E114" s="77">
        <v>0.8</v>
      </c>
      <c r="F114" s="79"/>
    </row>
    <row r="115" spans="1:12" ht="15.75" thickBot="1">
      <c r="A115" s="15"/>
      <c r="B115" s="74"/>
      <c r="C115" s="119"/>
      <c r="D115" s="121"/>
      <c r="E115" s="90"/>
      <c r="F115" s="91"/>
    </row>
    <row r="116" spans="1:12" ht="15.75" thickTop="1">
      <c r="A116" s="15"/>
      <c r="B116" s="42"/>
      <c r="C116" s="57"/>
      <c r="D116" s="122"/>
      <c r="E116" s="122"/>
      <c r="F116" s="123"/>
    </row>
    <row r="117" spans="1:12">
      <c r="A117" s="15"/>
      <c r="B117" s="42"/>
      <c r="C117" s="57"/>
      <c r="D117" s="57"/>
      <c r="E117" s="57"/>
      <c r="F117" s="44"/>
    </row>
    <row r="118" spans="1:12">
      <c r="A118" s="15"/>
      <c r="B118" s="74" t="s">
        <v>389</v>
      </c>
      <c r="C118" s="119"/>
      <c r="D118" s="51" t="s">
        <v>279</v>
      </c>
      <c r="E118" s="52">
        <v>3.1</v>
      </c>
      <c r="F118" s="29"/>
    </row>
    <row r="119" spans="1:12" ht="15.75" thickBot="1">
      <c r="A119" s="15"/>
      <c r="B119" s="74"/>
      <c r="C119" s="119"/>
      <c r="D119" s="121"/>
      <c r="E119" s="90"/>
      <c r="F119" s="91"/>
    </row>
    <row r="120" spans="1:12" ht="15.75" thickTop="1">
      <c r="A120" s="15" t="s">
        <v>1420</v>
      </c>
      <c r="B120" s="26" t="s">
        <v>6</v>
      </c>
      <c r="C120" s="26"/>
      <c r="D120" s="26"/>
      <c r="E120" s="26"/>
      <c r="F120" s="26"/>
      <c r="G120" s="26"/>
      <c r="H120" s="26"/>
      <c r="I120" s="26"/>
      <c r="J120" s="26"/>
      <c r="K120" s="26"/>
      <c r="L120" s="26"/>
    </row>
    <row r="121" spans="1:12">
      <c r="A121" s="15"/>
      <c r="B121" s="29" t="s">
        <v>451</v>
      </c>
      <c r="C121" s="29"/>
      <c r="D121" s="29"/>
      <c r="E121" s="29"/>
      <c r="F121" s="29"/>
      <c r="G121" s="29"/>
      <c r="H121" s="29"/>
      <c r="I121" s="29"/>
      <c r="J121" s="29"/>
      <c r="K121" s="29"/>
      <c r="L121" s="29"/>
    </row>
    <row r="122" spans="1:12">
      <c r="A122" s="15"/>
      <c r="B122" s="22"/>
      <c r="C122" s="22"/>
      <c r="D122" s="22"/>
      <c r="E122" s="22"/>
      <c r="F122" s="22"/>
      <c r="G122" s="22"/>
      <c r="H122" s="22"/>
      <c r="I122" s="22"/>
      <c r="J122" s="22"/>
      <c r="K122" s="22"/>
      <c r="L122" s="22"/>
    </row>
    <row r="123" spans="1:12">
      <c r="A123" s="15"/>
      <c r="B123" s="16"/>
      <c r="C123" s="16"/>
      <c r="D123" s="16"/>
      <c r="E123" s="16"/>
      <c r="F123" s="16"/>
      <c r="G123" s="16"/>
      <c r="H123" s="16"/>
      <c r="I123" s="16"/>
      <c r="J123" s="16"/>
      <c r="K123" s="16"/>
      <c r="L123" s="16"/>
    </row>
    <row r="124" spans="1:12">
      <c r="A124" s="15"/>
      <c r="B124" s="99" t="s">
        <v>391</v>
      </c>
      <c r="C124" s="29"/>
      <c r="D124" s="98" t="s">
        <v>393</v>
      </c>
      <c r="E124" s="98"/>
      <c r="F124" s="98"/>
      <c r="G124" s="29"/>
      <c r="H124" s="32" t="s">
        <v>398</v>
      </c>
      <c r="I124" s="29"/>
      <c r="J124" s="98" t="s">
        <v>393</v>
      </c>
      <c r="K124" s="98"/>
      <c r="L124" s="98"/>
    </row>
    <row r="125" spans="1:12">
      <c r="A125" s="15"/>
      <c r="B125" s="99" t="s">
        <v>392</v>
      </c>
      <c r="C125" s="29"/>
      <c r="D125" s="98" t="s">
        <v>394</v>
      </c>
      <c r="E125" s="98"/>
      <c r="F125" s="98"/>
      <c r="G125" s="29"/>
      <c r="H125" s="32" t="s">
        <v>399</v>
      </c>
      <c r="I125" s="29"/>
      <c r="J125" s="98" t="s">
        <v>403</v>
      </c>
      <c r="K125" s="98"/>
      <c r="L125" s="98"/>
    </row>
    <row r="126" spans="1:12">
      <c r="A126" s="15"/>
      <c r="B126" s="4"/>
      <c r="C126" s="29"/>
      <c r="D126" s="98" t="s">
        <v>395</v>
      </c>
      <c r="E126" s="98"/>
      <c r="F126" s="98"/>
      <c r="G126" s="29"/>
      <c r="H126" s="32" t="s">
        <v>400</v>
      </c>
      <c r="I126" s="29"/>
      <c r="J126" s="98" t="s">
        <v>404</v>
      </c>
      <c r="K126" s="98"/>
      <c r="L126" s="98"/>
    </row>
    <row r="127" spans="1:12">
      <c r="A127" s="15"/>
      <c r="B127" s="4"/>
      <c r="C127" s="29"/>
      <c r="D127" s="98" t="s">
        <v>396</v>
      </c>
      <c r="E127" s="98"/>
      <c r="F127" s="98"/>
      <c r="G127" s="29"/>
      <c r="H127" s="32" t="s">
        <v>401</v>
      </c>
      <c r="I127" s="29"/>
      <c r="J127" s="98" t="s">
        <v>405</v>
      </c>
      <c r="K127" s="98"/>
      <c r="L127" s="98"/>
    </row>
    <row r="128" spans="1:12" ht="15.75" thickBot="1">
      <c r="A128" s="15"/>
      <c r="B128" s="97"/>
      <c r="C128" s="29"/>
      <c r="D128" s="41" t="s">
        <v>397</v>
      </c>
      <c r="E128" s="41"/>
      <c r="F128" s="41"/>
      <c r="G128" s="29"/>
      <c r="H128" s="18" t="s">
        <v>402</v>
      </c>
      <c r="I128" s="29"/>
      <c r="J128" s="41" t="s">
        <v>406</v>
      </c>
      <c r="K128" s="41"/>
      <c r="L128" s="41"/>
    </row>
    <row r="129" spans="1:12">
      <c r="A129" s="15"/>
      <c r="B129" s="45" t="s">
        <v>428</v>
      </c>
      <c r="C129" s="44"/>
      <c r="D129" s="45" t="s">
        <v>279</v>
      </c>
      <c r="E129" s="47" t="s">
        <v>452</v>
      </c>
      <c r="F129" s="45" t="s">
        <v>282</v>
      </c>
      <c r="G129" s="44"/>
      <c r="H129" s="45" t="s">
        <v>38</v>
      </c>
      <c r="I129" s="44"/>
      <c r="J129" s="45" t="s">
        <v>279</v>
      </c>
      <c r="K129" s="47">
        <v>2.5</v>
      </c>
      <c r="L129" s="49"/>
    </row>
    <row r="130" spans="1:12">
      <c r="A130" s="15"/>
      <c r="B130" s="56"/>
      <c r="C130" s="44"/>
      <c r="D130" s="46"/>
      <c r="E130" s="48"/>
      <c r="F130" s="46"/>
      <c r="G130" s="44"/>
      <c r="H130" s="56"/>
      <c r="I130" s="44"/>
      <c r="J130" s="46"/>
      <c r="K130" s="48"/>
      <c r="L130" s="50"/>
    </row>
    <row r="131" spans="1:12">
      <c r="A131" s="15"/>
      <c r="B131" s="30" t="s">
        <v>453</v>
      </c>
      <c r="C131" s="29"/>
      <c r="D131" s="52">
        <v>1.3</v>
      </c>
      <c r="E131" s="52"/>
      <c r="F131" s="29"/>
      <c r="G131" s="29"/>
      <c r="H131" s="30" t="s">
        <v>47</v>
      </c>
      <c r="I131" s="29"/>
      <c r="J131" s="52" t="s">
        <v>454</v>
      </c>
      <c r="K131" s="52"/>
      <c r="L131" s="30" t="s">
        <v>282</v>
      </c>
    </row>
    <row r="132" spans="1:12">
      <c r="A132" s="15"/>
      <c r="B132" s="30"/>
      <c r="C132" s="29"/>
      <c r="D132" s="52"/>
      <c r="E132" s="52"/>
      <c r="F132" s="29"/>
      <c r="G132" s="29"/>
      <c r="H132" s="30"/>
      <c r="I132" s="29"/>
      <c r="J132" s="52"/>
      <c r="K132" s="52"/>
      <c r="L132" s="30"/>
    </row>
    <row r="133" spans="1:12" ht="15.75" thickBot="1">
      <c r="A133" s="15"/>
      <c r="B133" s="19" t="s">
        <v>317</v>
      </c>
      <c r="C133" s="34"/>
      <c r="D133" s="72" t="s">
        <v>455</v>
      </c>
      <c r="E133" s="72"/>
      <c r="F133" s="126" t="s">
        <v>282</v>
      </c>
      <c r="G133" s="34"/>
      <c r="H133" s="19" t="s">
        <v>38</v>
      </c>
      <c r="I133" s="34"/>
      <c r="J133" s="72" t="s">
        <v>286</v>
      </c>
      <c r="K133" s="72"/>
      <c r="L133" s="126" t="s">
        <v>282</v>
      </c>
    </row>
    <row r="134" spans="1:12" ht="15.75" thickBot="1">
      <c r="A134" s="15"/>
      <c r="B134" s="14" t="s">
        <v>187</v>
      </c>
      <c r="C134" s="13"/>
      <c r="D134" s="127" t="s">
        <v>279</v>
      </c>
      <c r="E134" s="128" t="s">
        <v>456</v>
      </c>
      <c r="F134" s="127" t="s">
        <v>282</v>
      </c>
      <c r="G134" s="13"/>
      <c r="H134" s="64"/>
      <c r="I134" s="13"/>
      <c r="J134" s="127" t="s">
        <v>279</v>
      </c>
      <c r="K134" s="128" t="s">
        <v>457</v>
      </c>
      <c r="L134" s="127" t="s">
        <v>282</v>
      </c>
    </row>
    <row r="135" spans="1:12" ht="15.75" thickTop="1">
      <c r="A135" s="15"/>
      <c r="B135" s="22"/>
      <c r="C135" s="22"/>
      <c r="D135" s="22"/>
      <c r="E135" s="22"/>
      <c r="F135" s="22"/>
      <c r="G135" s="22"/>
      <c r="H135" s="22"/>
    </row>
    <row r="136" spans="1:12">
      <c r="A136" s="15"/>
      <c r="B136" s="16"/>
      <c r="C136" s="16"/>
      <c r="D136" s="16"/>
      <c r="E136" s="16"/>
      <c r="F136" s="16"/>
      <c r="G136" s="16"/>
      <c r="H136" s="16"/>
    </row>
    <row r="137" spans="1:12">
      <c r="A137" s="15"/>
      <c r="B137" s="96" t="s">
        <v>441</v>
      </c>
      <c r="C137" s="29"/>
      <c r="D137" s="32" t="s">
        <v>409</v>
      </c>
      <c r="E137" s="29"/>
      <c r="F137" s="98" t="s">
        <v>414</v>
      </c>
      <c r="G137" s="98"/>
      <c r="H137" s="98"/>
    </row>
    <row r="138" spans="1:12">
      <c r="A138" s="15"/>
      <c r="B138" s="96" t="s">
        <v>392</v>
      </c>
      <c r="C138" s="29"/>
      <c r="D138" s="32" t="s">
        <v>410</v>
      </c>
      <c r="E138" s="29"/>
      <c r="F138" s="98" t="s">
        <v>410</v>
      </c>
      <c r="G138" s="98"/>
      <c r="H138" s="98"/>
    </row>
    <row r="139" spans="1:12">
      <c r="A139" s="15"/>
      <c r="B139" s="4"/>
      <c r="C139" s="29"/>
      <c r="D139" s="32" t="s">
        <v>411</v>
      </c>
      <c r="E139" s="29"/>
      <c r="F139" s="98" t="s">
        <v>442</v>
      </c>
      <c r="G139" s="98"/>
      <c r="H139" s="98"/>
    </row>
    <row r="140" spans="1:12">
      <c r="A140" s="15"/>
      <c r="B140" s="4"/>
      <c r="C140" s="29"/>
      <c r="D140" s="32" t="s">
        <v>412</v>
      </c>
      <c r="E140" s="29"/>
      <c r="F140" s="98" t="s">
        <v>443</v>
      </c>
      <c r="G140" s="98"/>
      <c r="H140" s="98"/>
    </row>
    <row r="141" spans="1:12">
      <c r="A141" s="15"/>
      <c r="B141" s="4"/>
      <c r="C141" s="29"/>
      <c r="D141" s="32" t="s">
        <v>413</v>
      </c>
      <c r="E141" s="29"/>
      <c r="F141" s="98" t="s">
        <v>444</v>
      </c>
      <c r="G141" s="98"/>
      <c r="H141" s="98"/>
    </row>
    <row r="142" spans="1:12" ht="15.75" thickBot="1">
      <c r="A142" s="15"/>
      <c r="B142" s="97"/>
      <c r="C142" s="29"/>
      <c r="D142" s="97"/>
      <c r="E142" s="29"/>
      <c r="F142" s="41" t="s">
        <v>445</v>
      </c>
      <c r="G142" s="41"/>
      <c r="H142" s="41"/>
    </row>
    <row r="143" spans="1:12">
      <c r="A143" s="15"/>
      <c r="B143" s="45" t="s">
        <v>434</v>
      </c>
      <c r="C143" s="44"/>
      <c r="D143" s="104" t="s">
        <v>38</v>
      </c>
      <c r="E143" s="44"/>
      <c r="F143" s="45" t="s">
        <v>279</v>
      </c>
      <c r="G143" s="47">
        <v>0.1</v>
      </c>
      <c r="H143" s="49"/>
    </row>
    <row r="144" spans="1:12" ht="15.75" thickBot="1">
      <c r="A144" s="15"/>
      <c r="B144" s="56"/>
      <c r="C144" s="44"/>
      <c r="D144" s="103"/>
      <c r="E144" s="44"/>
      <c r="F144" s="105"/>
      <c r="G144" s="72"/>
      <c r="H144" s="73"/>
    </row>
    <row r="145" spans="1:8">
      <c r="A145" s="15"/>
      <c r="B145" s="30" t="s">
        <v>187</v>
      </c>
      <c r="C145" s="29"/>
      <c r="D145" s="81"/>
      <c r="E145" s="29"/>
      <c r="F145" s="75" t="s">
        <v>279</v>
      </c>
      <c r="G145" s="77">
        <v>0.1</v>
      </c>
      <c r="H145" s="79"/>
    </row>
    <row r="146" spans="1:8" ht="15.75" thickBot="1">
      <c r="A146" s="15"/>
      <c r="B146" s="30"/>
      <c r="C146" s="29"/>
      <c r="D146" s="81"/>
      <c r="E146" s="29"/>
      <c r="F146" s="89"/>
      <c r="G146" s="90"/>
      <c r="H146" s="91"/>
    </row>
    <row r="147" spans="1:8" ht="15.75" thickTop="1">
      <c r="A147" s="15"/>
      <c r="B147" s="22"/>
      <c r="C147" s="22"/>
      <c r="D147" s="22"/>
      <c r="E147" s="22"/>
      <c r="F147" s="22"/>
      <c r="G147" s="22"/>
      <c r="H147" s="22"/>
    </row>
    <row r="148" spans="1:8">
      <c r="A148" s="15"/>
      <c r="B148" s="16"/>
      <c r="C148" s="16"/>
      <c r="D148" s="16"/>
      <c r="E148" s="16"/>
      <c r="F148" s="16"/>
      <c r="G148" s="16"/>
      <c r="H148" s="16"/>
    </row>
    <row r="149" spans="1:8">
      <c r="A149" s="15"/>
      <c r="B149" s="99" t="s">
        <v>441</v>
      </c>
      <c r="C149" s="29"/>
      <c r="D149" s="32" t="s">
        <v>409</v>
      </c>
      <c r="E149" s="29"/>
      <c r="F149" s="98" t="s">
        <v>414</v>
      </c>
      <c r="G149" s="98"/>
      <c r="H149" s="98"/>
    </row>
    <row r="150" spans="1:8">
      <c r="A150" s="15"/>
      <c r="B150" s="99" t="s">
        <v>392</v>
      </c>
      <c r="C150" s="29"/>
      <c r="D150" s="32" t="s">
        <v>410</v>
      </c>
      <c r="E150" s="29"/>
      <c r="F150" s="98" t="s">
        <v>410</v>
      </c>
      <c r="G150" s="98"/>
      <c r="H150" s="98"/>
    </row>
    <row r="151" spans="1:8">
      <c r="A151" s="15"/>
      <c r="B151" s="4"/>
      <c r="C151" s="29"/>
      <c r="D151" s="32" t="s">
        <v>411</v>
      </c>
      <c r="E151" s="29"/>
      <c r="F151" s="98" t="s">
        <v>442</v>
      </c>
      <c r="G151" s="98"/>
      <c r="H151" s="98"/>
    </row>
    <row r="152" spans="1:8">
      <c r="A152" s="15"/>
      <c r="B152" s="4"/>
      <c r="C152" s="29"/>
      <c r="D152" s="32" t="s">
        <v>412</v>
      </c>
      <c r="E152" s="29"/>
      <c r="F152" s="98" t="s">
        <v>443</v>
      </c>
      <c r="G152" s="98"/>
      <c r="H152" s="98"/>
    </row>
    <row r="153" spans="1:8">
      <c r="A153" s="15"/>
      <c r="B153" s="4"/>
      <c r="C153" s="29"/>
      <c r="D153" s="32" t="s">
        <v>413</v>
      </c>
      <c r="E153" s="29"/>
      <c r="F153" s="98" t="s">
        <v>444</v>
      </c>
      <c r="G153" s="98"/>
      <c r="H153" s="98"/>
    </row>
    <row r="154" spans="1:8" ht="15.75" thickBot="1">
      <c r="A154" s="15"/>
      <c r="B154" s="97"/>
      <c r="C154" s="29"/>
      <c r="D154" s="97"/>
      <c r="E154" s="29"/>
      <c r="F154" s="41" t="s">
        <v>445</v>
      </c>
      <c r="G154" s="41"/>
      <c r="H154" s="41"/>
    </row>
    <row r="155" spans="1:8">
      <c r="A155" s="15"/>
      <c r="B155" s="45" t="s">
        <v>449</v>
      </c>
      <c r="C155" s="44"/>
      <c r="D155" s="104" t="s">
        <v>458</v>
      </c>
      <c r="E155" s="44"/>
      <c r="F155" s="45" t="s">
        <v>279</v>
      </c>
      <c r="G155" s="47">
        <v>22.3</v>
      </c>
      <c r="H155" s="49"/>
    </row>
    <row r="156" spans="1:8" ht="15.75" thickBot="1">
      <c r="A156" s="15"/>
      <c r="B156" s="56"/>
      <c r="C156" s="44"/>
      <c r="D156" s="103"/>
      <c r="E156" s="44"/>
      <c r="F156" s="105"/>
      <c r="G156" s="72"/>
      <c r="H156" s="73"/>
    </row>
    <row r="157" spans="1:8">
      <c r="A157" s="15"/>
      <c r="B157" s="30" t="s">
        <v>187</v>
      </c>
      <c r="C157" s="29"/>
      <c r="D157" s="81"/>
      <c r="E157" s="29"/>
      <c r="F157" s="75" t="s">
        <v>279</v>
      </c>
      <c r="G157" s="77">
        <v>22.3</v>
      </c>
      <c r="H157" s="79"/>
    </row>
    <row r="158" spans="1:8" ht="15.75" thickBot="1">
      <c r="A158" s="15"/>
      <c r="B158" s="30"/>
      <c r="C158" s="29"/>
      <c r="D158" s="81"/>
      <c r="E158" s="29"/>
      <c r="F158" s="89"/>
      <c r="G158" s="90"/>
      <c r="H158" s="91"/>
    </row>
    <row r="159" spans="1:8" ht="15.75" thickTop="1">
      <c r="A159" s="15"/>
      <c r="B159" s="22"/>
      <c r="C159" s="22"/>
      <c r="D159" s="22"/>
      <c r="E159" s="22"/>
      <c r="F159" s="22"/>
      <c r="G159" s="22"/>
      <c r="H159" s="22"/>
    </row>
    <row r="160" spans="1:8">
      <c r="A160" s="15"/>
      <c r="B160" s="16"/>
      <c r="C160" s="16"/>
      <c r="D160" s="16"/>
      <c r="E160" s="16"/>
      <c r="F160" s="16"/>
      <c r="G160" s="16"/>
      <c r="H160" s="16"/>
    </row>
    <row r="161" spans="1:12">
      <c r="A161" s="15"/>
      <c r="B161" s="99" t="s">
        <v>446</v>
      </c>
      <c r="C161" s="29"/>
      <c r="D161" s="32" t="s">
        <v>409</v>
      </c>
      <c r="E161" s="29"/>
      <c r="F161" s="98" t="s">
        <v>414</v>
      </c>
      <c r="G161" s="98"/>
      <c r="H161" s="98"/>
    </row>
    <row r="162" spans="1:12">
      <c r="A162" s="15"/>
      <c r="B162" s="99" t="s">
        <v>447</v>
      </c>
      <c r="C162" s="29"/>
      <c r="D162" s="32" t="s">
        <v>448</v>
      </c>
      <c r="E162" s="29"/>
      <c r="F162" s="98" t="s">
        <v>410</v>
      </c>
      <c r="G162" s="98"/>
      <c r="H162" s="98"/>
    </row>
    <row r="163" spans="1:12" ht="15.75" thickBot="1">
      <c r="A163" s="15"/>
      <c r="B163" s="97"/>
      <c r="C163" s="29"/>
      <c r="D163" s="18" t="s">
        <v>417</v>
      </c>
      <c r="E163" s="29"/>
      <c r="F163" s="41" t="s">
        <v>417</v>
      </c>
      <c r="G163" s="41"/>
      <c r="H163" s="41"/>
    </row>
    <row r="164" spans="1:12">
      <c r="A164" s="15"/>
      <c r="B164" s="19" t="s">
        <v>428</v>
      </c>
      <c r="C164" s="34"/>
      <c r="D164" s="86" t="s">
        <v>42</v>
      </c>
      <c r="E164" s="34"/>
      <c r="F164" s="19" t="s">
        <v>279</v>
      </c>
      <c r="G164" s="20" t="s">
        <v>459</v>
      </c>
      <c r="H164" s="19" t="s">
        <v>282</v>
      </c>
    </row>
    <row r="165" spans="1:12">
      <c r="A165" s="15"/>
      <c r="B165" s="30" t="s">
        <v>321</v>
      </c>
      <c r="C165" s="29"/>
      <c r="D165" s="124" t="s">
        <v>42</v>
      </c>
      <c r="E165" s="29"/>
      <c r="F165" s="30" t="s">
        <v>279</v>
      </c>
      <c r="G165" s="52">
        <v>4.8</v>
      </c>
      <c r="H165" s="29"/>
    </row>
    <row r="166" spans="1:12" ht="15.75" thickBot="1">
      <c r="A166" s="15"/>
      <c r="B166" s="30"/>
      <c r="C166" s="29"/>
      <c r="D166" s="124"/>
      <c r="E166" s="29"/>
      <c r="F166" s="54"/>
      <c r="G166" s="53"/>
      <c r="H166" s="55"/>
    </row>
    <row r="167" spans="1:12">
      <c r="A167" s="15"/>
      <c r="B167" s="56" t="s">
        <v>187</v>
      </c>
      <c r="C167" s="44"/>
      <c r="D167" s="57"/>
      <c r="E167" s="44"/>
      <c r="F167" s="45" t="s">
        <v>279</v>
      </c>
      <c r="G167" s="47">
        <v>2.8</v>
      </c>
      <c r="H167" s="49"/>
    </row>
    <row r="168" spans="1:12" ht="15.75" thickBot="1">
      <c r="A168" s="15"/>
      <c r="B168" s="56"/>
      <c r="C168" s="44"/>
      <c r="D168" s="57"/>
      <c r="E168" s="44"/>
      <c r="F168" s="58"/>
      <c r="G168" s="59"/>
      <c r="H168" s="60"/>
    </row>
    <row r="169" spans="1:12" ht="15.75" thickTop="1">
      <c r="A169" s="15"/>
      <c r="B169" s="29" t="s">
        <v>436</v>
      </c>
      <c r="C169" s="29"/>
      <c r="D169" s="29"/>
      <c r="E169" s="29"/>
      <c r="F169" s="29"/>
      <c r="G169" s="29"/>
      <c r="H169" s="29"/>
      <c r="I169" s="29"/>
      <c r="J169" s="29"/>
      <c r="K169" s="29"/>
      <c r="L169" s="29"/>
    </row>
    <row r="170" spans="1:12">
      <c r="A170" s="15"/>
      <c r="B170" s="22"/>
      <c r="C170" s="22"/>
      <c r="D170" s="22"/>
      <c r="E170" s="22"/>
      <c r="F170" s="22"/>
      <c r="G170" s="22"/>
      <c r="H170" s="22"/>
      <c r="I170" s="22"/>
      <c r="J170" s="22"/>
      <c r="K170" s="22"/>
      <c r="L170" s="22"/>
    </row>
    <row r="171" spans="1:12">
      <c r="A171" s="15"/>
      <c r="B171" s="16"/>
      <c r="C171" s="16"/>
      <c r="D171" s="16"/>
      <c r="E171" s="16"/>
      <c r="F171" s="16"/>
      <c r="G171" s="16"/>
      <c r="H171" s="16"/>
      <c r="I171" s="16"/>
      <c r="J171" s="16"/>
      <c r="K171" s="16"/>
      <c r="L171" s="16"/>
    </row>
    <row r="172" spans="1:12">
      <c r="A172" s="15"/>
      <c r="B172" s="96" t="s">
        <v>391</v>
      </c>
      <c r="C172" s="29"/>
      <c r="D172" s="98" t="s">
        <v>393</v>
      </c>
      <c r="E172" s="98"/>
      <c r="F172" s="98"/>
      <c r="G172" s="29"/>
      <c r="H172" s="32" t="s">
        <v>398</v>
      </c>
      <c r="I172" s="29"/>
      <c r="J172" s="98" t="s">
        <v>393</v>
      </c>
      <c r="K172" s="98"/>
      <c r="L172" s="98"/>
    </row>
    <row r="173" spans="1:12">
      <c r="A173" s="15"/>
      <c r="B173" s="96" t="s">
        <v>392</v>
      </c>
      <c r="C173" s="29"/>
      <c r="D173" s="98" t="s">
        <v>394</v>
      </c>
      <c r="E173" s="98"/>
      <c r="F173" s="98"/>
      <c r="G173" s="29"/>
      <c r="H173" s="32" t="s">
        <v>399</v>
      </c>
      <c r="I173" s="29"/>
      <c r="J173" s="98" t="s">
        <v>403</v>
      </c>
      <c r="K173" s="98"/>
      <c r="L173" s="98"/>
    </row>
    <row r="174" spans="1:12">
      <c r="A174" s="15"/>
      <c r="B174" s="4"/>
      <c r="C174" s="29"/>
      <c r="D174" s="98" t="s">
        <v>395</v>
      </c>
      <c r="E174" s="98"/>
      <c r="F174" s="98"/>
      <c r="G174" s="29"/>
      <c r="H174" s="32" t="s">
        <v>400</v>
      </c>
      <c r="I174" s="29"/>
      <c r="J174" s="98" t="s">
        <v>404</v>
      </c>
      <c r="K174" s="98"/>
      <c r="L174" s="98"/>
    </row>
    <row r="175" spans="1:12">
      <c r="A175" s="15"/>
      <c r="B175" s="4"/>
      <c r="C175" s="29"/>
      <c r="D175" s="98" t="s">
        <v>396</v>
      </c>
      <c r="E175" s="98"/>
      <c r="F175" s="98"/>
      <c r="G175" s="29"/>
      <c r="H175" s="32" t="s">
        <v>401</v>
      </c>
      <c r="I175" s="29"/>
      <c r="J175" s="98" t="s">
        <v>405</v>
      </c>
      <c r="K175" s="98"/>
      <c r="L175" s="98"/>
    </row>
    <row r="176" spans="1:12" ht="15.75" thickBot="1">
      <c r="A176" s="15"/>
      <c r="B176" s="97"/>
      <c r="C176" s="29"/>
      <c r="D176" s="41" t="s">
        <v>397</v>
      </c>
      <c r="E176" s="41"/>
      <c r="F176" s="41"/>
      <c r="G176" s="29"/>
      <c r="H176" s="18" t="s">
        <v>402</v>
      </c>
      <c r="I176" s="29"/>
      <c r="J176" s="41" t="s">
        <v>406</v>
      </c>
      <c r="K176" s="41"/>
      <c r="L176" s="41"/>
    </row>
    <row r="177" spans="1:12">
      <c r="A177" s="15"/>
      <c r="B177" s="45" t="s">
        <v>428</v>
      </c>
      <c r="C177" s="44"/>
      <c r="D177" s="45" t="s">
        <v>279</v>
      </c>
      <c r="E177" s="47">
        <v>4.2</v>
      </c>
      <c r="F177" s="49"/>
      <c r="G177" s="44"/>
      <c r="H177" s="45" t="s">
        <v>38</v>
      </c>
      <c r="I177" s="44"/>
      <c r="J177" s="45" t="s">
        <v>279</v>
      </c>
      <c r="K177" s="47" t="s">
        <v>437</v>
      </c>
      <c r="L177" s="45" t="s">
        <v>282</v>
      </c>
    </row>
    <row r="178" spans="1:12">
      <c r="A178" s="15"/>
      <c r="B178" s="56"/>
      <c r="C178" s="44"/>
      <c r="D178" s="46"/>
      <c r="E178" s="48"/>
      <c r="F178" s="50"/>
      <c r="G178" s="44"/>
      <c r="H178" s="56"/>
      <c r="I178" s="44"/>
      <c r="J178" s="46"/>
      <c r="K178" s="48"/>
      <c r="L178" s="46"/>
    </row>
    <row r="179" spans="1:12">
      <c r="A179" s="15"/>
      <c r="B179" s="30" t="s">
        <v>438</v>
      </c>
      <c r="C179" s="29"/>
      <c r="D179" s="52" t="s">
        <v>439</v>
      </c>
      <c r="E179" s="52"/>
      <c r="F179" s="30" t="s">
        <v>282</v>
      </c>
      <c r="G179" s="29"/>
      <c r="H179" s="30" t="s">
        <v>47</v>
      </c>
      <c r="I179" s="29"/>
      <c r="J179" s="52">
        <v>0.1</v>
      </c>
      <c r="K179" s="52"/>
      <c r="L179" s="29"/>
    </row>
    <row r="180" spans="1:12">
      <c r="A180" s="15"/>
      <c r="B180" s="30"/>
      <c r="C180" s="29"/>
      <c r="D180" s="52"/>
      <c r="E180" s="52"/>
      <c r="F180" s="30"/>
      <c r="G180" s="29"/>
      <c r="H180" s="30"/>
      <c r="I180" s="29"/>
      <c r="J180" s="52"/>
      <c r="K180" s="52"/>
      <c r="L180" s="29"/>
    </row>
    <row r="181" spans="1:12">
      <c r="A181" s="15"/>
      <c r="B181" s="56" t="s">
        <v>434</v>
      </c>
      <c r="C181" s="44"/>
      <c r="D181" s="57">
        <v>1</v>
      </c>
      <c r="E181" s="57"/>
      <c r="F181" s="44"/>
      <c r="G181" s="44"/>
      <c r="H181" s="56" t="s">
        <v>38</v>
      </c>
      <c r="I181" s="44"/>
      <c r="J181" s="57" t="s">
        <v>304</v>
      </c>
      <c r="K181" s="57"/>
      <c r="L181" s="56" t="s">
        <v>282</v>
      </c>
    </row>
    <row r="182" spans="1:12" ht="15.75" thickBot="1">
      <c r="A182" s="15"/>
      <c r="B182" s="56"/>
      <c r="C182" s="44"/>
      <c r="D182" s="72"/>
      <c r="E182" s="72"/>
      <c r="F182" s="73"/>
      <c r="G182" s="44"/>
      <c r="H182" s="56"/>
      <c r="I182" s="44"/>
      <c r="J182" s="72"/>
      <c r="K182" s="72"/>
      <c r="L182" s="105"/>
    </row>
    <row r="183" spans="1:12">
      <c r="A183" s="15"/>
      <c r="B183" s="30" t="s">
        <v>187</v>
      </c>
      <c r="C183" s="29"/>
      <c r="D183" s="75" t="s">
        <v>279</v>
      </c>
      <c r="E183" s="77">
        <v>5</v>
      </c>
      <c r="F183" s="79"/>
      <c r="G183" s="29"/>
      <c r="H183" s="81"/>
      <c r="I183" s="29"/>
      <c r="J183" s="75" t="s">
        <v>279</v>
      </c>
      <c r="K183" s="77" t="s">
        <v>440</v>
      </c>
      <c r="L183" s="75" t="s">
        <v>282</v>
      </c>
    </row>
    <row r="184" spans="1:12" ht="15.75" thickBot="1">
      <c r="A184" s="15"/>
      <c r="B184" s="30"/>
      <c r="C184" s="29"/>
      <c r="D184" s="89"/>
      <c r="E184" s="90"/>
      <c r="F184" s="91"/>
      <c r="G184" s="29"/>
      <c r="H184" s="81"/>
      <c r="I184" s="29"/>
      <c r="J184" s="89"/>
      <c r="K184" s="90"/>
      <c r="L184" s="89"/>
    </row>
    <row r="185" spans="1:12" ht="15.75" thickTop="1">
      <c r="A185" s="15"/>
      <c r="B185" s="22"/>
      <c r="C185" s="22"/>
      <c r="D185" s="22"/>
      <c r="E185" s="22"/>
      <c r="F185" s="22"/>
      <c r="G185" s="22"/>
      <c r="H185" s="22"/>
    </row>
    <row r="186" spans="1:12">
      <c r="A186" s="15"/>
      <c r="B186" s="16"/>
      <c r="C186" s="16"/>
      <c r="D186" s="16"/>
      <c r="E186" s="16"/>
      <c r="F186" s="16"/>
      <c r="G186" s="16"/>
      <c r="H186" s="16"/>
    </row>
    <row r="187" spans="1:12">
      <c r="A187" s="15"/>
      <c r="B187" s="96" t="s">
        <v>441</v>
      </c>
      <c r="C187" s="29"/>
      <c r="D187" s="32" t="s">
        <v>409</v>
      </c>
      <c r="E187" s="29"/>
      <c r="F187" s="98" t="s">
        <v>414</v>
      </c>
      <c r="G187" s="98"/>
      <c r="H187" s="98"/>
    </row>
    <row r="188" spans="1:12">
      <c r="A188" s="15"/>
      <c r="B188" s="96" t="s">
        <v>392</v>
      </c>
      <c r="C188" s="29"/>
      <c r="D188" s="32" t="s">
        <v>410</v>
      </c>
      <c r="E188" s="29"/>
      <c r="F188" s="98" t="s">
        <v>410</v>
      </c>
      <c r="G188" s="98"/>
      <c r="H188" s="98"/>
    </row>
    <row r="189" spans="1:12">
      <c r="A189" s="15"/>
      <c r="B189" s="4"/>
      <c r="C189" s="29"/>
      <c r="D189" s="32" t="s">
        <v>411</v>
      </c>
      <c r="E189" s="29"/>
      <c r="F189" s="98" t="s">
        <v>442</v>
      </c>
      <c r="G189" s="98"/>
      <c r="H189" s="98"/>
    </row>
    <row r="190" spans="1:12">
      <c r="A190" s="15"/>
      <c r="B190" s="4"/>
      <c r="C190" s="29"/>
      <c r="D190" s="32" t="s">
        <v>412</v>
      </c>
      <c r="E190" s="29"/>
      <c r="F190" s="98" t="s">
        <v>443</v>
      </c>
      <c r="G190" s="98"/>
      <c r="H190" s="98"/>
    </row>
    <row r="191" spans="1:12">
      <c r="A191" s="15"/>
      <c r="B191" s="4"/>
      <c r="C191" s="29"/>
      <c r="D191" s="32" t="s">
        <v>413</v>
      </c>
      <c r="E191" s="29"/>
      <c r="F191" s="98" t="s">
        <v>444</v>
      </c>
      <c r="G191" s="98"/>
      <c r="H191" s="98"/>
    </row>
    <row r="192" spans="1:12" ht="15.75" thickBot="1">
      <c r="A192" s="15"/>
      <c r="B192" s="97"/>
      <c r="C192" s="29"/>
      <c r="D192" s="97"/>
      <c r="E192" s="29"/>
      <c r="F192" s="41" t="s">
        <v>445</v>
      </c>
      <c r="G192" s="41"/>
      <c r="H192" s="41"/>
    </row>
    <row r="193" spans="1:8">
      <c r="A193" s="15"/>
      <c r="B193" s="45" t="s">
        <v>434</v>
      </c>
      <c r="C193" s="44"/>
      <c r="D193" s="104" t="s">
        <v>38</v>
      </c>
      <c r="E193" s="44"/>
      <c r="F193" s="45" t="s">
        <v>279</v>
      </c>
      <c r="G193" s="47" t="s">
        <v>287</v>
      </c>
      <c r="H193" s="49"/>
    </row>
    <row r="194" spans="1:8" ht="15.75" thickBot="1">
      <c r="A194" s="15"/>
      <c r="B194" s="56"/>
      <c r="C194" s="44"/>
      <c r="D194" s="103"/>
      <c r="E194" s="44"/>
      <c r="F194" s="105"/>
      <c r="G194" s="72"/>
      <c r="H194" s="73"/>
    </row>
    <row r="195" spans="1:8">
      <c r="A195" s="15"/>
      <c r="B195" s="30" t="s">
        <v>187</v>
      </c>
      <c r="C195" s="29"/>
      <c r="D195" s="81"/>
      <c r="E195" s="29"/>
      <c r="F195" s="75" t="s">
        <v>279</v>
      </c>
      <c r="G195" s="77" t="s">
        <v>287</v>
      </c>
      <c r="H195" s="79"/>
    </row>
    <row r="196" spans="1:8" ht="15.75" thickBot="1">
      <c r="A196" s="15"/>
      <c r="B196" s="30"/>
      <c r="C196" s="29"/>
      <c r="D196" s="81"/>
      <c r="E196" s="29"/>
      <c r="F196" s="89"/>
      <c r="G196" s="90"/>
      <c r="H196" s="91"/>
    </row>
    <row r="197" spans="1:8" ht="15.75" thickTop="1">
      <c r="A197" s="15"/>
      <c r="B197" s="22"/>
      <c r="C197" s="22"/>
      <c r="D197" s="22"/>
      <c r="E197" s="22"/>
      <c r="F197" s="22"/>
      <c r="G197" s="22"/>
      <c r="H197" s="22"/>
    </row>
    <row r="198" spans="1:8">
      <c r="A198" s="15"/>
      <c r="B198" s="16"/>
      <c r="C198" s="16"/>
      <c r="D198" s="16"/>
      <c r="E198" s="16"/>
      <c r="F198" s="16"/>
      <c r="G198" s="16"/>
      <c r="H198" s="16"/>
    </row>
    <row r="199" spans="1:8">
      <c r="A199" s="15"/>
      <c r="B199" s="96" t="s">
        <v>446</v>
      </c>
      <c r="C199" s="29"/>
      <c r="D199" s="32" t="s">
        <v>409</v>
      </c>
      <c r="E199" s="29"/>
      <c r="F199" s="98" t="s">
        <v>414</v>
      </c>
      <c r="G199" s="98"/>
      <c r="H199" s="98"/>
    </row>
    <row r="200" spans="1:8">
      <c r="A200" s="15"/>
      <c r="B200" s="96" t="s">
        <v>447</v>
      </c>
      <c r="C200" s="29"/>
      <c r="D200" s="32" t="s">
        <v>448</v>
      </c>
      <c r="E200" s="29"/>
      <c r="F200" s="98" t="s">
        <v>410</v>
      </c>
      <c r="G200" s="98"/>
      <c r="H200" s="98"/>
    </row>
    <row r="201" spans="1:8" ht="15.75" thickBot="1">
      <c r="A201" s="15"/>
      <c r="B201" s="97"/>
      <c r="C201" s="29"/>
      <c r="D201" s="18" t="s">
        <v>417</v>
      </c>
      <c r="E201" s="29"/>
      <c r="F201" s="41" t="s">
        <v>417</v>
      </c>
      <c r="G201" s="41"/>
      <c r="H201" s="41"/>
    </row>
    <row r="202" spans="1:8">
      <c r="A202" s="15"/>
      <c r="B202" s="45" t="s">
        <v>428</v>
      </c>
      <c r="C202" s="44"/>
      <c r="D202" s="104" t="s">
        <v>42</v>
      </c>
      <c r="E202" s="44"/>
      <c r="F202" s="45" t="s">
        <v>279</v>
      </c>
      <c r="G202" s="47">
        <v>1.2</v>
      </c>
      <c r="H202" s="49"/>
    </row>
    <row r="203" spans="1:8">
      <c r="A203" s="15"/>
      <c r="B203" s="56"/>
      <c r="C203" s="44"/>
      <c r="D203" s="103"/>
      <c r="E203" s="44"/>
      <c r="F203" s="46"/>
      <c r="G203" s="48"/>
      <c r="H203" s="50"/>
    </row>
    <row r="204" spans="1:8">
      <c r="A204" s="15"/>
      <c r="B204" s="30" t="s">
        <v>449</v>
      </c>
      <c r="C204" s="29"/>
      <c r="D204" s="124" t="s">
        <v>42</v>
      </c>
      <c r="E204" s="29"/>
      <c r="F204" s="52">
        <v>9.3000000000000007</v>
      </c>
      <c r="G204" s="52"/>
      <c r="H204" s="29"/>
    </row>
    <row r="205" spans="1:8" ht="15.75" thickBot="1">
      <c r="A205" s="15"/>
      <c r="B205" s="30"/>
      <c r="C205" s="29"/>
      <c r="D205" s="124"/>
      <c r="E205" s="29"/>
      <c r="F205" s="53"/>
      <c r="G205" s="53"/>
      <c r="H205" s="55"/>
    </row>
    <row r="206" spans="1:8">
      <c r="A206" s="15"/>
      <c r="B206" s="56" t="s">
        <v>187</v>
      </c>
      <c r="C206" s="44"/>
      <c r="D206" s="68"/>
      <c r="E206" s="44"/>
      <c r="F206" s="45" t="s">
        <v>279</v>
      </c>
      <c r="G206" s="47">
        <v>10.5</v>
      </c>
      <c r="H206" s="49"/>
    </row>
    <row r="207" spans="1:8" ht="15.75" thickBot="1">
      <c r="A207" s="15"/>
      <c r="B207" s="56"/>
      <c r="C207" s="44"/>
      <c r="D207" s="68"/>
      <c r="E207" s="44"/>
      <c r="F207" s="58"/>
      <c r="G207" s="59"/>
      <c r="H207" s="60"/>
    </row>
    <row r="208" spans="1:8" ht="15.75" thickTop="1">
      <c r="A208" s="15"/>
      <c r="B208" s="22"/>
      <c r="C208" s="22"/>
      <c r="D208" s="22"/>
      <c r="E208" s="22"/>
      <c r="F208" s="22"/>
    </row>
    <row r="209" spans="1:12">
      <c r="A209" s="15"/>
      <c r="B209" s="16"/>
      <c r="C209" s="16"/>
      <c r="D209" s="16"/>
      <c r="E209" s="16"/>
      <c r="F209" s="16"/>
    </row>
    <row r="210" spans="1:12">
      <c r="A210" s="15"/>
      <c r="B210" s="96" t="s">
        <v>418</v>
      </c>
      <c r="C210" s="32" t="s">
        <v>409</v>
      </c>
      <c r="D210" s="98" t="s">
        <v>414</v>
      </c>
      <c r="E210" s="98"/>
      <c r="F210" s="98"/>
    </row>
    <row r="211" spans="1:12">
      <c r="A211" s="15"/>
      <c r="B211" s="96" t="s">
        <v>419</v>
      </c>
      <c r="C211" s="32" t="s">
        <v>410</v>
      </c>
      <c r="D211" s="98" t="s">
        <v>410</v>
      </c>
      <c r="E211" s="98"/>
      <c r="F211" s="98"/>
    </row>
    <row r="212" spans="1:12" ht="15.75" thickBot="1">
      <c r="A212" s="15"/>
      <c r="B212" s="106" t="s">
        <v>420</v>
      </c>
      <c r="C212" s="18" t="s">
        <v>417</v>
      </c>
      <c r="D212" s="41" t="s">
        <v>417</v>
      </c>
      <c r="E212" s="41"/>
      <c r="F212" s="41"/>
    </row>
    <row r="213" spans="1:12" ht="15.75" thickBot="1">
      <c r="A213" s="15"/>
      <c r="B213" s="19" t="s">
        <v>321</v>
      </c>
      <c r="C213" s="86" t="s">
        <v>47</v>
      </c>
      <c r="D213" s="107" t="s">
        <v>279</v>
      </c>
      <c r="E213" s="108" t="s">
        <v>450</v>
      </c>
      <c r="F213" s="107" t="s">
        <v>282</v>
      </c>
    </row>
    <row r="214" spans="1:12" ht="15.75" thickBot="1">
      <c r="A214" s="15"/>
      <c r="B214" s="14" t="s">
        <v>187</v>
      </c>
      <c r="C214" s="64"/>
      <c r="D214" s="109" t="s">
        <v>279</v>
      </c>
      <c r="E214" s="110" t="s">
        <v>450</v>
      </c>
      <c r="F214" s="109" t="s">
        <v>282</v>
      </c>
    </row>
    <row r="215" spans="1:12" ht="15.75" thickTop="1">
      <c r="A215" s="15"/>
      <c r="B215" s="29"/>
      <c r="C215" s="29"/>
      <c r="D215" s="29"/>
      <c r="E215" s="29"/>
      <c r="F215" s="29"/>
      <c r="G215" s="29"/>
      <c r="H215" s="29"/>
      <c r="I215" s="29"/>
      <c r="J215" s="29"/>
      <c r="K215" s="29"/>
      <c r="L215" s="29"/>
    </row>
    <row r="216" spans="1:12" ht="25.5" customHeight="1">
      <c r="A216" s="15"/>
      <c r="B216" s="29" t="s">
        <v>390</v>
      </c>
      <c r="C216" s="29"/>
      <c r="D216" s="29"/>
      <c r="E216" s="29"/>
      <c r="F216" s="29"/>
      <c r="G216" s="29"/>
      <c r="H216" s="29"/>
      <c r="I216" s="29"/>
      <c r="J216" s="29"/>
      <c r="K216" s="29"/>
      <c r="L216" s="29"/>
    </row>
    <row r="217" spans="1:12">
      <c r="A217" s="15"/>
      <c r="B217" s="22"/>
      <c r="C217" s="22"/>
      <c r="D217" s="22"/>
      <c r="E217" s="22"/>
      <c r="F217" s="22"/>
      <c r="G217" s="22"/>
      <c r="H217" s="22"/>
      <c r="I217" s="22"/>
      <c r="J217" s="22"/>
      <c r="K217" s="22"/>
      <c r="L217" s="22"/>
    </row>
    <row r="218" spans="1:12">
      <c r="A218" s="15"/>
      <c r="B218" s="16"/>
      <c r="C218" s="16"/>
      <c r="D218" s="16"/>
      <c r="E218" s="16"/>
      <c r="F218" s="16"/>
      <c r="G218" s="16"/>
      <c r="H218" s="16"/>
      <c r="I218" s="16"/>
      <c r="J218" s="16"/>
      <c r="K218" s="16"/>
      <c r="L218" s="16"/>
    </row>
    <row r="219" spans="1:12">
      <c r="A219" s="15"/>
      <c r="B219" s="96" t="s">
        <v>391</v>
      </c>
      <c r="C219" s="29"/>
      <c r="D219" s="98" t="s">
        <v>393</v>
      </c>
      <c r="E219" s="98"/>
      <c r="F219" s="98"/>
      <c r="G219" s="29"/>
      <c r="H219" s="32" t="s">
        <v>398</v>
      </c>
      <c r="I219" s="29"/>
      <c r="J219" s="98" t="s">
        <v>393</v>
      </c>
      <c r="K219" s="98"/>
      <c r="L219" s="98"/>
    </row>
    <row r="220" spans="1:12">
      <c r="A220" s="15"/>
      <c r="B220" s="96" t="s">
        <v>392</v>
      </c>
      <c r="C220" s="29"/>
      <c r="D220" s="98" t="s">
        <v>394</v>
      </c>
      <c r="E220" s="98"/>
      <c r="F220" s="98"/>
      <c r="G220" s="29"/>
      <c r="H220" s="32" t="s">
        <v>399</v>
      </c>
      <c r="I220" s="29"/>
      <c r="J220" s="98" t="s">
        <v>403</v>
      </c>
      <c r="K220" s="98"/>
      <c r="L220" s="98"/>
    </row>
    <row r="221" spans="1:12">
      <c r="A221" s="15"/>
      <c r="B221" s="4"/>
      <c r="C221" s="29"/>
      <c r="D221" s="98" t="s">
        <v>395</v>
      </c>
      <c r="E221" s="98"/>
      <c r="F221" s="98"/>
      <c r="G221" s="29"/>
      <c r="H221" s="32" t="s">
        <v>400</v>
      </c>
      <c r="I221" s="29"/>
      <c r="J221" s="98" t="s">
        <v>404</v>
      </c>
      <c r="K221" s="98"/>
      <c r="L221" s="98"/>
    </row>
    <row r="222" spans="1:12">
      <c r="A222" s="15"/>
      <c r="B222" s="4"/>
      <c r="C222" s="29"/>
      <c r="D222" s="98" t="s">
        <v>396</v>
      </c>
      <c r="E222" s="98"/>
      <c r="F222" s="98"/>
      <c r="G222" s="29"/>
      <c r="H222" s="32" t="s">
        <v>401</v>
      </c>
      <c r="I222" s="29"/>
      <c r="J222" s="98" t="s">
        <v>405</v>
      </c>
      <c r="K222" s="98"/>
      <c r="L222" s="98"/>
    </row>
    <row r="223" spans="1:12" ht="15.75" thickBot="1">
      <c r="A223" s="15"/>
      <c r="B223" s="97"/>
      <c r="C223" s="29"/>
      <c r="D223" s="41" t="s">
        <v>397</v>
      </c>
      <c r="E223" s="41"/>
      <c r="F223" s="41"/>
      <c r="G223" s="29"/>
      <c r="H223" s="18" t="s">
        <v>402</v>
      </c>
      <c r="I223" s="29"/>
      <c r="J223" s="41" t="s">
        <v>406</v>
      </c>
      <c r="K223" s="41"/>
      <c r="L223" s="41"/>
    </row>
    <row r="224" spans="1:12">
      <c r="A224" s="15"/>
      <c r="B224" s="45" t="s">
        <v>381</v>
      </c>
      <c r="C224" s="44"/>
      <c r="D224" s="45" t="s">
        <v>279</v>
      </c>
      <c r="E224" s="47" t="s">
        <v>286</v>
      </c>
      <c r="F224" s="45" t="s">
        <v>282</v>
      </c>
      <c r="G224" s="44"/>
      <c r="H224" s="45" t="s">
        <v>38</v>
      </c>
      <c r="I224" s="44"/>
      <c r="J224" s="45" t="s">
        <v>279</v>
      </c>
      <c r="K224" s="47">
        <v>3</v>
      </c>
      <c r="L224" s="49"/>
    </row>
    <row r="225" spans="1:12">
      <c r="A225" s="15"/>
      <c r="B225" s="56"/>
      <c r="C225" s="44"/>
      <c r="D225" s="46"/>
      <c r="E225" s="48"/>
      <c r="F225" s="46"/>
      <c r="G225" s="44"/>
      <c r="H225" s="56"/>
      <c r="I225" s="44"/>
      <c r="J225" s="46"/>
      <c r="K225" s="48"/>
      <c r="L225" s="50"/>
    </row>
    <row r="226" spans="1:12">
      <c r="A226" s="15"/>
      <c r="B226" s="30" t="s">
        <v>317</v>
      </c>
      <c r="C226" s="29"/>
      <c r="D226" s="52">
        <v>0.4</v>
      </c>
      <c r="E226" s="52"/>
      <c r="F226" s="29"/>
      <c r="G226" s="29"/>
      <c r="H226" s="30" t="s">
        <v>38</v>
      </c>
      <c r="I226" s="29"/>
      <c r="J226" s="52" t="s">
        <v>407</v>
      </c>
      <c r="K226" s="52"/>
      <c r="L226" s="30" t="s">
        <v>282</v>
      </c>
    </row>
    <row r="227" spans="1:12" ht="15.75" thickBot="1">
      <c r="A227" s="15"/>
      <c r="B227" s="30"/>
      <c r="C227" s="29"/>
      <c r="D227" s="53"/>
      <c r="E227" s="53"/>
      <c r="F227" s="55"/>
      <c r="G227" s="29"/>
      <c r="H227" s="30"/>
      <c r="I227" s="29"/>
      <c r="J227" s="53"/>
      <c r="K227" s="53"/>
      <c r="L227" s="54"/>
    </row>
    <row r="228" spans="1:12">
      <c r="A228" s="15"/>
      <c r="B228" s="56" t="s">
        <v>187</v>
      </c>
      <c r="C228" s="44"/>
      <c r="D228" s="45" t="s">
        <v>279</v>
      </c>
      <c r="E228" s="47">
        <v>0.1</v>
      </c>
      <c r="F228" s="49"/>
      <c r="G228" s="44"/>
      <c r="H228" s="68"/>
      <c r="I228" s="44"/>
      <c r="J228" s="45" t="s">
        <v>279</v>
      </c>
      <c r="K228" s="47">
        <v>1.4</v>
      </c>
      <c r="L228" s="49"/>
    </row>
    <row r="229" spans="1:12" ht="15.75" thickBot="1">
      <c r="A229" s="15"/>
      <c r="B229" s="56"/>
      <c r="C229" s="44"/>
      <c r="D229" s="58"/>
      <c r="E229" s="59"/>
      <c r="F229" s="60"/>
      <c r="G229" s="44"/>
      <c r="H229" s="68"/>
      <c r="I229" s="44"/>
      <c r="J229" s="58"/>
      <c r="K229" s="59"/>
      <c r="L229" s="60"/>
    </row>
    <row r="230" spans="1:12" ht="15.75" thickTop="1">
      <c r="A230" s="15"/>
      <c r="B230" s="22"/>
      <c r="C230" s="22"/>
      <c r="D230" s="22"/>
      <c r="E230" s="22"/>
      <c r="F230" s="22"/>
    </row>
    <row r="231" spans="1:12">
      <c r="A231" s="15"/>
      <c r="B231" s="16"/>
      <c r="C231" s="16"/>
      <c r="D231" s="16"/>
      <c r="E231" s="16"/>
      <c r="F231" s="16"/>
    </row>
    <row r="232" spans="1:12">
      <c r="A232" s="15"/>
      <c r="B232" s="101" t="s">
        <v>408</v>
      </c>
      <c r="C232" s="32" t="s">
        <v>409</v>
      </c>
      <c r="D232" s="98" t="s">
        <v>414</v>
      </c>
      <c r="E232" s="98"/>
      <c r="F232" s="98"/>
    </row>
    <row r="233" spans="1:12">
      <c r="A233" s="15"/>
      <c r="B233" s="101"/>
      <c r="C233" s="32" t="s">
        <v>410</v>
      </c>
      <c r="D233" s="98" t="s">
        <v>410</v>
      </c>
      <c r="E233" s="98"/>
      <c r="F233" s="98"/>
    </row>
    <row r="234" spans="1:12">
      <c r="A234" s="15"/>
      <c r="B234" s="101"/>
      <c r="C234" s="32" t="s">
        <v>411</v>
      </c>
      <c r="D234" s="98" t="s">
        <v>411</v>
      </c>
      <c r="E234" s="98"/>
      <c r="F234" s="98"/>
    </row>
    <row r="235" spans="1:12">
      <c r="A235" s="15"/>
      <c r="B235" s="101"/>
      <c r="C235" s="32" t="s">
        <v>412</v>
      </c>
      <c r="D235" s="98" t="s">
        <v>412</v>
      </c>
      <c r="E235" s="98"/>
      <c r="F235" s="98"/>
    </row>
    <row r="236" spans="1:12" ht="15.75" thickBot="1">
      <c r="A236" s="15"/>
      <c r="B236" s="102"/>
      <c r="C236" s="18" t="s">
        <v>413</v>
      </c>
      <c r="D236" s="41" t="s">
        <v>413</v>
      </c>
      <c r="E236" s="41"/>
      <c r="F236" s="41"/>
    </row>
    <row r="237" spans="1:12">
      <c r="A237" s="15"/>
      <c r="B237" s="45" t="s">
        <v>317</v>
      </c>
      <c r="C237" s="104" t="s">
        <v>38</v>
      </c>
      <c r="D237" s="45" t="s">
        <v>279</v>
      </c>
      <c r="E237" s="47" t="s">
        <v>287</v>
      </c>
      <c r="F237" s="49"/>
    </row>
    <row r="238" spans="1:12" ht="15.75" thickBot="1">
      <c r="A238" s="15"/>
      <c r="B238" s="56"/>
      <c r="C238" s="103"/>
      <c r="D238" s="105"/>
      <c r="E238" s="72"/>
      <c r="F238" s="73"/>
    </row>
    <row r="239" spans="1:12">
      <c r="A239" s="15"/>
      <c r="B239" s="30" t="s">
        <v>187</v>
      </c>
      <c r="C239" s="81"/>
      <c r="D239" s="75" t="s">
        <v>279</v>
      </c>
      <c r="E239" s="77" t="s">
        <v>287</v>
      </c>
      <c r="F239" s="79"/>
    </row>
    <row r="240" spans="1:12" ht="15.75" thickBot="1">
      <c r="A240" s="15"/>
      <c r="B240" s="30"/>
      <c r="C240" s="81"/>
      <c r="D240" s="89"/>
      <c r="E240" s="90"/>
      <c r="F240" s="91"/>
    </row>
    <row r="241" spans="1:12" ht="15.75" thickTop="1">
      <c r="A241" s="15"/>
      <c r="B241" s="22"/>
      <c r="C241" s="22"/>
      <c r="D241" s="22"/>
      <c r="E241" s="22"/>
      <c r="F241" s="22"/>
    </row>
    <row r="242" spans="1:12">
      <c r="A242" s="15"/>
      <c r="B242" s="16"/>
      <c r="C242" s="16"/>
      <c r="D242" s="16"/>
      <c r="E242" s="16"/>
      <c r="F242" s="16"/>
    </row>
    <row r="243" spans="1:12">
      <c r="A243" s="15"/>
      <c r="B243" s="96" t="s">
        <v>415</v>
      </c>
      <c r="C243" s="32" t="s">
        <v>409</v>
      </c>
      <c r="D243" s="98" t="s">
        <v>414</v>
      </c>
      <c r="E243" s="98"/>
      <c r="F243" s="98"/>
    </row>
    <row r="244" spans="1:12">
      <c r="A244" s="15"/>
      <c r="B244" s="96" t="s">
        <v>416</v>
      </c>
      <c r="C244" s="32" t="s">
        <v>410</v>
      </c>
      <c r="D244" s="98" t="s">
        <v>410</v>
      </c>
      <c r="E244" s="98"/>
      <c r="F244" s="98"/>
    </row>
    <row r="245" spans="1:12" ht="15.75" thickBot="1">
      <c r="A245" s="15"/>
      <c r="B245" s="97"/>
      <c r="C245" s="18" t="s">
        <v>417</v>
      </c>
      <c r="D245" s="41" t="s">
        <v>417</v>
      </c>
      <c r="E245" s="41"/>
      <c r="F245" s="41"/>
    </row>
    <row r="246" spans="1:12">
      <c r="A246" s="15"/>
      <c r="B246" s="45" t="s">
        <v>381</v>
      </c>
      <c r="C246" s="104" t="s">
        <v>42</v>
      </c>
      <c r="D246" s="45" t="s">
        <v>279</v>
      </c>
      <c r="E246" s="47">
        <v>0.2</v>
      </c>
      <c r="F246" s="49"/>
    </row>
    <row r="247" spans="1:12" ht="15.75" thickBot="1">
      <c r="A247" s="15"/>
      <c r="B247" s="56"/>
      <c r="C247" s="103"/>
      <c r="D247" s="105"/>
      <c r="E247" s="72"/>
      <c r="F247" s="73"/>
    </row>
    <row r="248" spans="1:12">
      <c r="A248" s="15"/>
      <c r="B248" s="30" t="s">
        <v>187</v>
      </c>
      <c r="C248" s="81"/>
      <c r="D248" s="75" t="s">
        <v>279</v>
      </c>
      <c r="E248" s="77">
        <v>0.2</v>
      </c>
      <c r="F248" s="79"/>
    </row>
    <row r="249" spans="1:12" ht="15.75" thickBot="1">
      <c r="A249" s="15"/>
      <c r="B249" s="30"/>
      <c r="C249" s="81"/>
      <c r="D249" s="89"/>
      <c r="E249" s="90"/>
      <c r="F249" s="91"/>
    </row>
    <row r="250" spans="1:12" ht="15.75" thickTop="1">
      <c r="A250" s="15"/>
      <c r="B250" s="29"/>
      <c r="C250" s="29"/>
      <c r="D250" s="29"/>
      <c r="E250" s="29"/>
      <c r="F250" s="29"/>
      <c r="G250" s="29"/>
      <c r="H250" s="29"/>
      <c r="I250" s="29"/>
      <c r="J250" s="29"/>
      <c r="K250" s="29"/>
      <c r="L250" s="29"/>
    </row>
    <row r="251" spans="1:12">
      <c r="A251" s="15"/>
      <c r="B251" s="22"/>
      <c r="C251" s="22"/>
      <c r="D251" s="22"/>
      <c r="E251" s="22"/>
      <c r="F251" s="22"/>
    </row>
    <row r="252" spans="1:12">
      <c r="A252" s="15"/>
      <c r="B252" s="16"/>
      <c r="C252" s="16"/>
      <c r="D252" s="16"/>
      <c r="E252" s="16"/>
      <c r="F252" s="16"/>
    </row>
    <row r="253" spans="1:12">
      <c r="A253" s="15"/>
      <c r="B253" s="96" t="s">
        <v>418</v>
      </c>
      <c r="C253" s="32" t="s">
        <v>409</v>
      </c>
      <c r="D253" s="98" t="s">
        <v>414</v>
      </c>
      <c r="E253" s="98"/>
      <c r="F253" s="98"/>
    </row>
    <row r="254" spans="1:12">
      <c r="A254" s="15"/>
      <c r="B254" s="96" t="s">
        <v>419</v>
      </c>
      <c r="C254" s="32" t="s">
        <v>410</v>
      </c>
      <c r="D254" s="98" t="s">
        <v>410</v>
      </c>
      <c r="E254" s="98"/>
      <c r="F254" s="98"/>
    </row>
    <row r="255" spans="1:12" ht="15.75" thickBot="1">
      <c r="A255" s="15"/>
      <c r="B255" s="106" t="s">
        <v>420</v>
      </c>
      <c r="C255" s="18" t="s">
        <v>417</v>
      </c>
      <c r="D255" s="41" t="s">
        <v>417</v>
      </c>
      <c r="E255" s="41"/>
      <c r="F255" s="41"/>
    </row>
    <row r="256" spans="1:12" ht="15.75" thickBot="1">
      <c r="A256" s="15"/>
      <c r="B256" s="19" t="s">
        <v>321</v>
      </c>
      <c r="C256" s="86" t="s">
        <v>47</v>
      </c>
      <c r="D256" s="107" t="s">
        <v>279</v>
      </c>
      <c r="E256" s="108" t="s">
        <v>421</v>
      </c>
      <c r="F256" s="107" t="s">
        <v>282</v>
      </c>
    </row>
    <row r="257" spans="1:12" ht="15.75" thickBot="1">
      <c r="A257" s="15"/>
      <c r="B257" s="14" t="s">
        <v>187</v>
      </c>
      <c r="C257" s="64"/>
      <c r="D257" s="109" t="s">
        <v>279</v>
      </c>
      <c r="E257" s="110" t="s">
        <v>421</v>
      </c>
      <c r="F257" s="109" t="s">
        <v>282</v>
      </c>
    </row>
    <row r="258" spans="1:12" ht="30.75" thickTop="1">
      <c r="A258" s="2" t="s">
        <v>1421</v>
      </c>
      <c r="B258" s="26" t="s">
        <v>6</v>
      </c>
      <c r="C258" s="26"/>
      <c r="D258" s="26"/>
      <c r="E258" s="26"/>
      <c r="F258" s="26"/>
      <c r="G258" s="26"/>
      <c r="H258" s="26"/>
      <c r="I258" s="26"/>
      <c r="J258" s="26"/>
      <c r="K258" s="26"/>
      <c r="L258" s="26"/>
    </row>
    <row r="259" spans="1:12" ht="15" customHeight="1">
      <c r="A259" s="3" t="s">
        <v>1417</v>
      </c>
      <c r="B259" s="26" t="s">
        <v>6</v>
      </c>
      <c r="C259" s="26"/>
      <c r="D259" s="26"/>
      <c r="E259" s="26"/>
      <c r="F259" s="26"/>
      <c r="G259" s="26"/>
      <c r="H259" s="26"/>
      <c r="I259" s="26"/>
      <c r="J259" s="26"/>
      <c r="K259" s="26"/>
      <c r="L259" s="26"/>
    </row>
    <row r="260" spans="1:12" ht="15" customHeight="1">
      <c r="A260" s="15" t="s">
        <v>1422</v>
      </c>
      <c r="B260" s="26" t="s">
        <v>6</v>
      </c>
      <c r="C260" s="26"/>
      <c r="D260" s="26"/>
      <c r="E260" s="26"/>
      <c r="F260" s="26"/>
      <c r="G260" s="26"/>
      <c r="H260" s="26"/>
      <c r="I260" s="26"/>
      <c r="J260" s="26"/>
      <c r="K260" s="26"/>
      <c r="L260" s="26"/>
    </row>
    <row r="261" spans="1:12">
      <c r="A261" s="15"/>
      <c r="B261" s="29" t="s">
        <v>344</v>
      </c>
      <c r="C261" s="29"/>
      <c r="D261" s="29"/>
      <c r="E261" s="29"/>
      <c r="F261" s="29"/>
      <c r="G261" s="29"/>
      <c r="H261" s="29"/>
      <c r="I261" s="29"/>
      <c r="J261" s="29"/>
      <c r="K261" s="29"/>
      <c r="L261" s="29"/>
    </row>
    <row r="262" spans="1:12">
      <c r="A262" s="15"/>
      <c r="B262" s="22"/>
      <c r="C262" s="22"/>
      <c r="D262" s="22"/>
      <c r="E262" s="22"/>
      <c r="F262" s="22"/>
      <c r="G262" s="22"/>
      <c r="H262" s="22"/>
    </row>
    <row r="263" spans="1:12">
      <c r="A263" s="15"/>
      <c r="B263" s="16"/>
      <c r="C263" s="16"/>
      <c r="D263" s="16"/>
      <c r="E263" s="16"/>
      <c r="F263" s="16"/>
      <c r="G263" s="16"/>
      <c r="H263" s="16"/>
    </row>
    <row r="264" spans="1:12" ht="15.75" thickBot="1">
      <c r="A264" s="15"/>
      <c r="B264" s="31" t="s">
        <v>345</v>
      </c>
      <c r="C264" s="13"/>
      <c r="D264" s="18" t="s">
        <v>346</v>
      </c>
      <c r="E264" s="13"/>
      <c r="F264" s="38"/>
      <c r="G264" s="13"/>
      <c r="H264" s="18" t="s">
        <v>347</v>
      </c>
    </row>
    <row r="265" spans="1:12">
      <c r="A265" s="15"/>
      <c r="B265" s="19" t="s">
        <v>348</v>
      </c>
      <c r="C265" s="34"/>
      <c r="D265" s="85">
        <v>1622</v>
      </c>
      <c r="E265" s="34"/>
      <c r="F265" s="19" t="s">
        <v>349</v>
      </c>
      <c r="G265" s="34"/>
      <c r="H265" s="86" t="s">
        <v>350</v>
      </c>
    </row>
    <row r="266" spans="1:12">
      <c r="A266" s="15"/>
      <c r="B266" s="14" t="s">
        <v>351</v>
      </c>
      <c r="C266" s="13"/>
      <c r="D266" s="87">
        <v>382</v>
      </c>
      <c r="E266" s="13"/>
      <c r="F266" s="14" t="s">
        <v>349</v>
      </c>
      <c r="G266" s="13"/>
      <c r="H266" s="87" t="s">
        <v>350</v>
      </c>
    </row>
    <row r="267" spans="1:12">
      <c r="A267" s="15"/>
      <c r="B267" s="19" t="s">
        <v>352</v>
      </c>
      <c r="C267" s="34"/>
      <c r="D267" s="85">
        <v>214277</v>
      </c>
      <c r="E267" s="34"/>
      <c r="F267" s="19" t="s">
        <v>353</v>
      </c>
      <c r="G267" s="34"/>
      <c r="H267" s="86" t="s">
        <v>350</v>
      </c>
    </row>
    <row r="268" spans="1:12">
      <c r="A268" s="15"/>
      <c r="B268" s="14" t="s">
        <v>354</v>
      </c>
      <c r="C268" s="13"/>
      <c r="D268" s="88">
        <v>11503</v>
      </c>
      <c r="E268" s="13"/>
      <c r="F268" s="14" t="s">
        <v>355</v>
      </c>
      <c r="G268" s="13"/>
      <c r="H268" s="87" t="s">
        <v>350</v>
      </c>
    </row>
    <row r="269" spans="1:12">
      <c r="A269" s="15"/>
      <c r="B269" s="22"/>
      <c r="C269" s="22"/>
      <c r="D269" s="22"/>
      <c r="E269" s="22"/>
      <c r="F269" s="22"/>
    </row>
    <row r="270" spans="1:12">
      <c r="A270" s="15"/>
      <c r="B270" s="16"/>
      <c r="C270" s="16"/>
      <c r="D270" s="16"/>
      <c r="E270" s="16"/>
      <c r="F270" s="16"/>
    </row>
    <row r="271" spans="1:12" ht="15.75" thickBot="1">
      <c r="A271" s="15"/>
      <c r="B271" s="31" t="s">
        <v>356</v>
      </c>
      <c r="C271" s="13"/>
      <c r="D271" s="18" t="s">
        <v>346</v>
      </c>
      <c r="E271" s="13"/>
      <c r="F271" s="18" t="s">
        <v>347</v>
      </c>
    </row>
    <row r="272" spans="1:12">
      <c r="A272" s="15"/>
      <c r="B272" s="19" t="s">
        <v>357</v>
      </c>
      <c r="C272" s="34"/>
      <c r="D272" s="85">
        <v>11011092</v>
      </c>
      <c r="E272" s="34"/>
      <c r="F272" s="86" t="s">
        <v>350</v>
      </c>
    </row>
    <row r="273" spans="1:12">
      <c r="A273" s="15"/>
      <c r="B273" s="14" t="s">
        <v>358</v>
      </c>
      <c r="C273" s="13"/>
      <c r="D273" s="88">
        <v>74934975</v>
      </c>
      <c r="E273" s="13"/>
      <c r="F273" s="87" t="s">
        <v>350</v>
      </c>
    </row>
    <row r="274" spans="1:12">
      <c r="A274" s="15"/>
      <c r="B274" s="19" t="s">
        <v>359</v>
      </c>
      <c r="C274" s="34"/>
      <c r="D274" s="85">
        <v>1258808642</v>
      </c>
      <c r="E274" s="34"/>
      <c r="F274" s="86" t="s">
        <v>350</v>
      </c>
    </row>
    <row r="275" spans="1:12">
      <c r="A275" s="15"/>
      <c r="B275" s="14" t="s">
        <v>360</v>
      </c>
      <c r="C275" s="13"/>
      <c r="D275" s="88">
        <v>5280000</v>
      </c>
      <c r="E275" s="13"/>
      <c r="F275" s="87" t="s">
        <v>350</v>
      </c>
    </row>
    <row r="276" spans="1:12">
      <c r="A276" s="15"/>
      <c r="B276" s="19" t="s">
        <v>361</v>
      </c>
      <c r="C276" s="34"/>
      <c r="D276" s="85">
        <v>14380959</v>
      </c>
      <c r="E276" s="34"/>
      <c r="F276" s="86" t="s">
        <v>350</v>
      </c>
    </row>
    <row r="277" spans="1:12">
      <c r="A277" s="15"/>
      <c r="B277" s="14" t="s">
        <v>362</v>
      </c>
      <c r="C277" s="13"/>
      <c r="D277" s="88">
        <v>245324730</v>
      </c>
      <c r="E277" s="13"/>
      <c r="F277" s="87" t="s">
        <v>350</v>
      </c>
    </row>
    <row r="278" spans="1:12">
      <c r="A278" s="15"/>
      <c r="B278" s="29" t="s">
        <v>422</v>
      </c>
      <c r="C278" s="29"/>
      <c r="D278" s="29"/>
      <c r="E278" s="29"/>
      <c r="F278" s="29"/>
      <c r="G278" s="29"/>
      <c r="H278" s="29"/>
      <c r="I278" s="29"/>
      <c r="J278" s="29"/>
      <c r="K278" s="29"/>
      <c r="L278" s="29"/>
    </row>
    <row r="279" spans="1:12">
      <c r="A279" s="15"/>
      <c r="B279" s="22"/>
      <c r="C279" s="22"/>
      <c r="D279" s="22"/>
      <c r="E279" s="22"/>
      <c r="F279" s="22"/>
      <c r="G279" s="22"/>
      <c r="H279" s="22"/>
    </row>
    <row r="280" spans="1:12">
      <c r="A280" s="15"/>
      <c r="B280" s="16"/>
      <c r="C280" s="16"/>
      <c r="D280" s="16"/>
      <c r="E280" s="16"/>
      <c r="F280" s="16"/>
      <c r="G280" s="16"/>
      <c r="H280" s="16"/>
    </row>
    <row r="281" spans="1:12" ht="15.75" thickBot="1">
      <c r="A281" s="15"/>
      <c r="B281" s="31" t="s">
        <v>345</v>
      </c>
      <c r="C281" s="13"/>
      <c r="D281" s="18" t="s">
        <v>346</v>
      </c>
      <c r="E281" s="13"/>
      <c r="F281" s="38"/>
      <c r="G281" s="13"/>
      <c r="H281" s="18" t="s">
        <v>347</v>
      </c>
    </row>
    <row r="282" spans="1:12">
      <c r="A282" s="15"/>
      <c r="B282" s="19" t="s">
        <v>348</v>
      </c>
      <c r="C282" s="34"/>
      <c r="D282" s="111">
        <v>1382</v>
      </c>
      <c r="E282" s="34"/>
      <c r="F282" s="19" t="s">
        <v>349</v>
      </c>
      <c r="G282" s="34"/>
      <c r="H282" s="86" t="s">
        <v>350</v>
      </c>
    </row>
    <row r="283" spans="1:12">
      <c r="A283" s="15"/>
      <c r="B283" s="14" t="s">
        <v>351</v>
      </c>
      <c r="C283" s="13"/>
      <c r="D283" s="21">
        <v>515</v>
      </c>
      <c r="E283" s="13"/>
      <c r="F283" s="14" t="s">
        <v>349</v>
      </c>
      <c r="G283" s="13"/>
      <c r="H283" s="87" t="s">
        <v>350</v>
      </c>
    </row>
    <row r="284" spans="1:12">
      <c r="A284" s="15"/>
      <c r="B284" s="19" t="s">
        <v>352</v>
      </c>
      <c r="C284" s="34"/>
      <c r="D284" s="111">
        <v>158670</v>
      </c>
      <c r="E284" s="34"/>
      <c r="F284" s="19" t="s">
        <v>353</v>
      </c>
      <c r="G284" s="34"/>
      <c r="H284" s="86" t="s">
        <v>350</v>
      </c>
    </row>
    <row r="285" spans="1:12">
      <c r="A285" s="15"/>
      <c r="B285" s="14" t="s">
        <v>354</v>
      </c>
      <c r="C285" s="13"/>
      <c r="D285" s="112">
        <v>10041</v>
      </c>
      <c r="E285" s="13"/>
      <c r="F285" s="14" t="s">
        <v>355</v>
      </c>
      <c r="G285" s="13"/>
      <c r="H285" s="87" t="s">
        <v>350</v>
      </c>
    </row>
    <row r="286" spans="1:12">
      <c r="A286" s="15"/>
      <c r="B286" s="22"/>
      <c r="C286" s="22"/>
      <c r="D286" s="22"/>
      <c r="E286" s="22"/>
      <c r="F286" s="22"/>
    </row>
    <row r="287" spans="1:12">
      <c r="A287" s="15"/>
      <c r="B287" s="16"/>
      <c r="C287" s="16"/>
      <c r="D287" s="16"/>
      <c r="E287" s="16"/>
      <c r="F287" s="16"/>
    </row>
    <row r="288" spans="1:12" ht="15.75" thickBot="1">
      <c r="A288" s="15"/>
      <c r="B288" s="31" t="s">
        <v>356</v>
      </c>
      <c r="C288" s="13"/>
      <c r="D288" s="18" t="s">
        <v>346</v>
      </c>
      <c r="E288" s="13"/>
      <c r="F288" s="18" t="s">
        <v>347</v>
      </c>
    </row>
    <row r="289" spans="1:12">
      <c r="A289" s="15"/>
      <c r="B289" s="19" t="s">
        <v>357</v>
      </c>
      <c r="C289" s="34"/>
      <c r="D289" s="85">
        <v>9351126</v>
      </c>
      <c r="E289" s="34"/>
      <c r="F289" s="86" t="s">
        <v>350</v>
      </c>
    </row>
    <row r="290" spans="1:12">
      <c r="A290" s="15"/>
      <c r="B290" s="14" t="s">
        <v>358</v>
      </c>
      <c r="C290" s="13"/>
      <c r="D290" s="88">
        <v>66389190</v>
      </c>
      <c r="E290" s="13"/>
      <c r="F290" s="87" t="s">
        <v>350</v>
      </c>
    </row>
    <row r="291" spans="1:12">
      <c r="A291" s="15"/>
      <c r="B291" s="19" t="s">
        <v>359</v>
      </c>
      <c r="C291" s="34"/>
      <c r="D291" s="85">
        <v>2595874455</v>
      </c>
      <c r="E291" s="34"/>
      <c r="F291" s="86" t="s">
        <v>350</v>
      </c>
    </row>
    <row r="292" spans="1:12">
      <c r="A292" s="15"/>
      <c r="B292" s="14" t="s">
        <v>360</v>
      </c>
      <c r="C292" s="13"/>
      <c r="D292" s="88">
        <v>4800000</v>
      </c>
      <c r="E292" s="13"/>
      <c r="F292" s="87" t="s">
        <v>350</v>
      </c>
    </row>
    <row r="293" spans="1:12">
      <c r="A293" s="15"/>
      <c r="B293" s="19" t="s">
        <v>361</v>
      </c>
      <c r="C293" s="34"/>
      <c r="D293" s="85">
        <v>2398273</v>
      </c>
      <c r="E293" s="34"/>
      <c r="F293" s="86" t="s">
        <v>350</v>
      </c>
    </row>
    <row r="294" spans="1:12">
      <c r="A294" s="15"/>
      <c r="B294" s="14" t="s">
        <v>362</v>
      </c>
      <c r="C294" s="13"/>
      <c r="D294" s="88">
        <v>187640472</v>
      </c>
      <c r="E294" s="13"/>
      <c r="F294" s="87" t="s">
        <v>350</v>
      </c>
    </row>
    <row r="295" spans="1:12" ht="30">
      <c r="A295" s="2" t="s">
        <v>1423</v>
      </c>
      <c r="B295" s="26" t="s">
        <v>6</v>
      </c>
      <c r="C295" s="26"/>
      <c r="D295" s="26"/>
      <c r="E295" s="26"/>
      <c r="F295" s="26"/>
      <c r="G295" s="26"/>
      <c r="H295" s="26"/>
      <c r="I295" s="26"/>
      <c r="J295" s="26"/>
      <c r="K295" s="26"/>
      <c r="L295" s="26"/>
    </row>
    <row r="296" spans="1:12" ht="15" customHeight="1">
      <c r="A296" s="3" t="s">
        <v>1417</v>
      </c>
      <c r="B296" s="26" t="s">
        <v>6</v>
      </c>
      <c r="C296" s="26"/>
      <c r="D296" s="26"/>
      <c r="E296" s="26"/>
      <c r="F296" s="26"/>
      <c r="G296" s="26"/>
      <c r="H296" s="26"/>
      <c r="I296" s="26"/>
      <c r="J296" s="26"/>
      <c r="K296" s="26"/>
      <c r="L296" s="26"/>
    </row>
    <row r="297" spans="1:12" ht="15" customHeight="1">
      <c r="A297" s="15" t="s">
        <v>1422</v>
      </c>
      <c r="B297" s="26" t="s">
        <v>6</v>
      </c>
      <c r="C297" s="26"/>
      <c r="D297" s="26"/>
      <c r="E297" s="26"/>
      <c r="F297" s="26"/>
      <c r="G297" s="26"/>
      <c r="H297" s="26"/>
      <c r="I297" s="26"/>
      <c r="J297" s="26"/>
      <c r="K297" s="26"/>
      <c r="L297" s="26"/>
    </row>
    <row r="298" spans="1:12">
      <c r="A298" s="15"/>
      <c r="B298" s="26"/>
      <c r="C298" s="26"/>
      <c r="D298" s="26"/>
      <c r="E298" s="26"/>
      <c r="F298" s="26"/>
      <c r="G298" s="26"/>
      <c r="H298" s="26"/>
      <c r="I298" s="26"/>
      <c r="J298" s="26"/>
      <c r="K298" s="26"/>
      <c r="L298" s="26"/>
    </row>
    <row r="299" spans="1:12">
      <c r="A299" s="15"/>
      <c r="B299" s="29" t="s">
        <v>423</v>
      </c>
      <c r="C299" s="29"/>
      <c r="D299" s="29"/>
      <c r="E299" s="29"/>
      <c r="F299" s="29"/>
      <c r="G299" s="29"/>
      <c r="H299" s="29"/>
      <c r="I299" s="29"/>
      <c r="J299" s="29"/>
      <c r="K299" s="29"/>
      <c r="L299" s="29"/>
    </row>
    <row r="300" spans="1:12">
      <c r="A300" s="15"/>
      <c r="B300" s="29" t="s">
        <v>424</v>
      </c>
      <c r="C300" s="29"/>
      <c r="D300" s="29"/>
      <c r="E300" s="29"/>
      <c r="F300" s="29"/>
      <c r="G300" s="29"/>
      <c r="H300" s="29"/>
      <c r="I300" s="29"/>
      <c r="J300" s="29"/>
      <c r="K300" s="29"/>
      <c r="L300" s="29"/>
    </row>
    <row r="301" spans="1:12">
      <c r="A301" s="15"/>
      <c r="B301" s="22"/>
      <c r="C301" s="22"/>
      <c r="D301" s="22"/>
      <c r="E301" s="22"/>
      <c r="F301" s="22"/>
      <c r="G301" s="22"/>
      <c r="H301" s="22"/>
    </row>
    <row r="302" spans="1:12">
      <c r="A302" s="15"/>
      <c r="B302" s="16"/>
      <c r="C302" s="16"/>
      <c r="D302" s="16"/>
      <c r="E302" s="16"/>
      <c r="F302" s="16"/>
      <c r="G302" s="16"/>
      <c r="H302" s="16"/>
    </row>
    <row r="303" spans="1:12" ht="15.75" thickBot="1">
      <c r="A303" s="15"/>
      <c r="B303" s="31" t="s">
        <v>356</v>
      </c>
      <c r="C303" s="13"/>
      <c r="D303" s="18" t="s">
        <v>346</v>
      </c>
      <c r="E303" s="13"/>
      <c r="F303" s="18" t="s">
        <v>370</v>
      </c>
      <c r="G303" s="13"/>
      <c r="H303" s="18" t="s">
        <v>371</v>
      </c>
    </row>
    <row r="304" spans="1:12" ht="26.25">
      <c r="A304" s="15"/>
      <c r="B304" s="19" t="s">
        <v>372</v>
      </c>
      <c r="C304" s="34"/>
      <c r="D304" s="85">
        <v>24540841</v>
      </c>
      <c r="E304" s="34"/>
      <c r="F304" s="86" t="s">
        <v>373</v>
      </c>
      <c r="G304" s="34"/>
      <c r="H304" s="86" t="s">
        <v>425</v>
      </c>
    </row>
    <row r="305" spans="1:12" ht="26.25">
      <c r="A305" s="15"/>
      <c r="B305" s="14" t="s">
        <v>361</v>
      </c>
      <c r="C305" s="13"/>
      <c r="D305" s="88">
        <v>6432000</v>
      </c>
      <c r="E305" s="13"/>
      <c r="F305" s="87" t="s">
        <v>373</v>
      </c>
      <c r="G305" s="13"/>
      <c r="H305" s="87" t="s">
        <v>425</v>
      </c>
    </row>
    <row r="306" spans="1:12" ht="26.25">
      <c r="A306" s="15"/>
      <c r="B306" s="19" t="s">
        <v>426</v>
      </c>
      <c r="C306" s="34"/>
      <c r="D306" s="85">
        <v>11100000</v>
      </c>
      <c r="E306" s="34"/>
      <c r="F306" s="86" t="s">
        <v>373</v>
      </c>
      <c r="G306" s="34"/>
      <c r="H306" s="86" t="s">
        <v>425</v>
      </c>
    </row>
    <row r="307" spans="1:12">
      <c r="A307" s="15"/>
      <c r="B307" s="29" t="s">
        <v>1424</v>
      </c>
      <c r="C307" s="29"/>
      <c r="D307" s="29"/>
      <c r="E307" s="29"/>
      <c r="F307" s="29"/>
      <c r="G307" s="29"/>
      <c r="H307" s="29"/>
      <c r="I307" s="29"/>
      <c r="J307" s="29"/>
      <c r="K307" s="29"/>
      <c r="L307" s="29"/>
    </row>
    <row r="308" spans="1:12">
      <c r="A308" s="15"/>
      <c r="B308" s="22"/>
      <c r="C308" s="22"/>
      <c r="D308" s="22"/>
      <c r="E308" s="22"/>
      <c r="F308" s="22"/>
      <c r="G308" s="22"/>
      <c r="H308" s="22"/>
    </row>
    <row r="309" spans="1:12">
      <c r="A309" s="15"/>
      <c r="B309" s="16"/>
      <c r="C309" s="16"/>
      <c r="D309" s="16"/>
      <c r="E309" s="16"/>
      <c r="F309" s="16"/>
      <c r="G309" s="16"/>
      <c r="H309" s="16"/>
    </row>
    <row r="310" spans="1:12" ht="15.75" thickBot="1">
      <c r="A310" s="15"/>
      <c r="B310" s="31" t="s">
        <v>356</v>
      </c>
      <c r="C310" s="13"/>
      <c r="D310" s="18" t="s">
        <v>346</v>
      </c>
      <c r="E310" s="13"/>
      <c r="F310" s="18" t="s">
        <v>370</v>
      </c>
      <c r="G310" s="13"/>
      <c r="H310" s="18" t="s">
        <v>371</v>
      </c>
    </row>
    <row r="311" spans="1:12" ht="26.25">
      <c r="A311" s="15"/>
      <c r="B311" s="19" t="s">
        <v>372</v>
      </c>
      <c r="C311" s="34"/>
      <c r="D311" s="85">
        <v>31738273</v>
      </c>
      <c r="E311" s="34"/>
      <c r="F311" s="86" t="s">
        <v>373</v>
      </c>
      <c r="G311" s="34"/>
      <c r="H311" s="86" t="s">
        <v>374</v>
      </c>
    </row>
    <row r="312" spans="1:12" ht="26.25">
      <c r="A312" s="15"/>
      <c r="B312" s="14" t="s">
        <v>361</v>
      </c>
      <c r="C312" s="13"/>
      <c r="D312" s="88">
        <v>29091053</v>
      </c>
      <c r="E312" s="13"/>
      <c r="F312" s="87" t="s">
        <v>373</v>
      </c>
      <c r="G312" s="13"/>
      <c r="H312" s="87" t="s">
        <v>374</v>
      </c>
    </row>
    <row r="313" spans="1:12" ht="26.25">
      <c r="A313" s="15"/>
      <c r="B313" s="19" t="s">
        <v>375</v>
      </c>
      <c r="C313" s="34"/>
      <c r="D313" s="85">
        <v>1000000</v>
      </c>
      <c r="E313" s="34"/>
      <c r="F313" s="86" t="s">
        <v>373</v>
      </c>
      <c r="G313" s="34"/>
      <c r="H313" s="86" t="s">
        <v>374</v>
      </c>
    </row>
    <row r="314" spans="1:12" ht="26.25">
      <c r="A314" s="15"/>
      <c r="B314" s="14" t="s">
        <v>362</v>
      </c>
      <c r="C314" s="13"/>
      <c r="D314" s="88">
        <v>125000000</v>
      </c>
      <c r="E314" s="13"/>
      <c r="F314" s="87" t="s">
        <v>373</v>
      </c>
      <c r="G314" s="13"/>
      <c r="H314" s="87" t="s">
        <v>374</v>
      </c>
    </row>
  </sheetData>
  <mergeCells count="531">
    <mergeCell ref="A297:A314"/>
    <mergeCell ref="B297:L297"/>
    <mergeCell ref="B298:L298"/>
    <mergeCell ref="B299:L299"/>
    <mergeCell ref="B300:L300"/>
    <mergeCell ref="B307:L307"/>
    <mergeCell ref="A260:A294"/>
    <mergeCell ref="B260:L260"/>
    <mergeCell ref="B261:L261"/>
    <mergeCell ref="B278:L278"/>
    <mergeCell ref="B295:L295"/>
    <mergeCell ref="B296:L296"/>
    <mergeCell ref="A120:A257"/>
    <mergeCell ref="B120:L120"/>
    <mergeCell ref="B121:L121"/>
    <mergeCell ref="B169:L169"/>
    <mergeCell ref="B215:L215"/>
    <mergeCell ref="B216:L216"/>
    <mergeCell ref="B250:L250"/>
    <mergeCell ref="B30:L30"/>
    <mergeCell ref="B43:L43"/>
    <mergeCell ref="A58:A119"/>
    <mergeCell ref="B58:L58"/>
    <mergeCell ref="B59:L59"/>
    <mergeCell ref="B88:L88"/>
    <mergeCell ref="B103:L103"/>
    <mergeCell ref="B286:F286"/>
    <mergeCell ref="B301:H301"/>
    <mergeCell ref="B308:H308"/>
    <mergeCell ref="A1:A2"/>
    <mergeCell ref="B1:L1"/>
    <mergeCell ref="B2:L2"/>
    <mergeCell ref="B3:L3"/>
    <mergeCell ref="A4:A57"/>
    <mergeCell ref="B4:L4"/>
    <mergeCell ref="B5:L5"/>
    <mergeCell ref="D253:F253"/>
    <mergeCell ref="D254:F254"/>
    <mergeCell ref="D255:F255"/>
    <mergeCell ref="B262:H262"/>
    <mergeCell ref="B269:F269"/>
    <mergeCell ref="B279:H279"/>
    <mergeCell ref="B258:L258"/>
    <mergeCell ref="B259:L259"/>
    <mergeCell ref="B248:B249"/>
    <mergeCell ref="C248:C249"/>
    <mergeCell ref="D248:D249"/>
    <mergeCell ref="E248:E249"/>
    <mergeCell ref="F248:F249"/>
    <mergeCell ref="B251:F251"/>
    <mergeCell ref="B241:F241"/>
    <mergeCell ref="D243:F243"/>
    <mergeCell ref="D244:F244"/>
    <mergeCell ref="D245:F245"/>
    <mergeCell ref="B246:B247"/>
    <mergeCell ref="C246:C247"/>
    <mergeCell ref="D246:D247"/>
    <mergeCell ref="E246:E247"/>
    <mergeCell ref="F246:F247"/>
    <mergeCell ref="B237:B238"/>
    <mergeCell ref="C237:C238"/>
    <mergeCell ref="D237:D238"/>
    <mergeCell ref="E237:E238"/>
    <mergeCell ref="F237:F238"/>
    <mergeCell ref="B239:B240"/>
    <mergeCell ref="C239:C240"/>
    <mergeCell ref="D239:D240"/>
    <mergeCell ref="E239:E240"/>
    <mergeCell ref="F239:F240"/>
    <mergeCell ref="B232:B236"/>
    <mergeCell ref="D232:F232"/>
    <mergeCell ref="D233:F233"/>
    <mergeCell ref="D234:F234"/>
    <mergeCell ref="D235:F235"/>
    <mergeCell ref="D236:F236"/>
    <mergeCell ref="H228:H229"/>
    <mergeCell ref="I228:I229"/>
    <mergeCell ref="J228:J229"/>
    <mergeCell ref="K228:K229"/>
    <mergeCell ref="L228:L229"/>
    <mergeCell ref="B230:F230"/>
    <mergeCell ref="H226:H227"/>
    <mergeCell ref="I226:I227"/>
    <mergeCell ref="J226:K227"/>
    <mergeCell ref="L226:L227"/>
    <mergeCell ref="B228:B229"/>
    <mergeCell ref="C228:C229"/>
    <mergeCell ref="D228:D229"/>
    <mergeCell ref="E228:E229"/>
    <mergeCell ref="F228:F229"/>
    <mergeCell ref="G228:G229"/>
    <mergeCell ref="H224:H225"/>
    <mergeCell ref="I224:I225"/>
    <mergeCell ref="J224:J225"/>
    <mergeCell ref="K224:K225"/>
    <mergeCell ref="L224:L225"/>
    <mergeCell ref="B226:B227"/>
    <mergeCell ref="C226:C227"/>
    <mergeCell ref="D226:E227"/>
    <mergeCell ref="F226:F227"/>
    <mergeCell ref="G226:G227"/>
    <mergeCell ref="B224:B225"/>
    <mergeCell ref="C224:C225"/>
    <mergeCell ref="D224:D225"/>
    <mergeCell ref="E224:E225"/>
    <mergeCell ref="F224:F225"/>
    <mergeCell ref="G224:G225"/>
    <mergeCell ref="G219:G223"/>
    <mergeCell ref="I219:I223"/>
    <mergeCell ref="J219:L219"/>
    <mergeCell ref="J220:L220"/>
    <mergeCell ref="J221:L221"/>
    <mergeCell ref="J222:L222"/>
    <mergeCell ref="J223:L223"/>
    <mergeCell ref="C219:C223"/>
    <mergeCell ref="D219:F219"/>
    <mergeCell ref="D220:F220"/>
    <mergeCell ref="D221:F221"/>
    <mergeCell ref="D222:F222"/>
    <mergeCell ref="D223:F223"/>
    <mergeCell ref="H206:H207"/>
    <mergeCell ref="B208:F208"/>
    <mergeCell ref="D210:F210"/>
    <mergeCell ref="D211:F211"/>
    <mergeCell ref="D212:F212"/>
    <mergeCell ref="B217:L217"/>
    <mergeCell ref="B206:B207"/>
    <mergeCell ref="C206:C207"/>
    <mergeCell ref="D206:D207"/>
    <mergeCell ref="E206:E207"/>
    <mergeCell ref="F206:F207"/>
    <mergeCell ref="G206:G207"/>
    <mergeCell ref="H202:H203"/>
    <mergeCell ref="B204:B205"/>
    <mergeCell ref="C204:C205"/>
    <mergeCell ref="D204:D205"/>
    <mergeCell ref="E204:E205"/>
    <mergeCell ref="F204:G205"/>
    <mergeCell ref="H204:H205"/>
    <mergeCell ref="B202:B203"/>
    <mergeCell ref="C202:C203"/>
    <mergeCell ref="D202:D203"/>
    <mergeCell ref="E202:E203"/>
    <mergeCell ref="F202:F203"/>
    <mergeCell ref="G202:G203"/>
    <mergeCell ref="H195:H196"/>
    <mergeCell ref="B197:H197"/>
    <mergeCell ref="C199:C201"/>
    <mergeCell ref="E199:E201"/>
    <mergeCell ref="F199:H199"/>
    <mergeCell ref="F200:H200"/>
    <mergeCell ref="F201:H201"/>
    <mergeCell ref="B195:B196"/>
    <mergeCell ref="C195:C196"/>
    <mergeCell ref="D195:D196"/>
    <mergeCell ref="E195:E196"/>
    <mergeCell ref="F195:F196"/>
    <mergeCell ref="G195:G196"/>
    <mergeCell ref="F190:H190"/>
    <mergeCell ref="F191:H191"/>
    <mergeCell ref="F192:H192"/>
    <mergeCell ref="B193:B194"/>
    <mergeCell ref="C193:C194"/>
    <mergeCell ref="D193:D194"/>
    <mergeCell ref="E193:E194"/>
    <mergeCell ref="F193:F194"/>
    <mergeCell ref="G193:G194"/>
    <mergeCell ref="H193:H194"/>
    <mergeCell ref="I183:I184"/>
    <mergeCell ref="J183:J184"/>
    <mergeCell ref="K183:K184"/>
    <mergeCell ref="L183:L184"/>
    <mergeCell ref="B185:H185"/>
    <mergeCell ref="C187:C192"/>
    <mergeCell ref="E187:E192"/>
    <mergeCell ref="F187:H187"/>
    <mergeCell ref="F188:H188"/>
    <mergeCell ref="F189:H189"/>
    <mergeCell ref="I181:I182"/>
    <mergeCell ref="J181:K182"/>
    <mergeCell ref="L181:L182"/>
    <mergeCell ref="B183:B184"/>
    <mergeCell ref="C183:C184"/>
    <mergeCell ref="D183:D184"/>
    <mergeCell ref="E183:E184"/>
    <mergeCell ref="F183:F184"/>
    <mergeCell ref="G183:G184"/>
    <mergeCell ref="H183:H184"/>
    <mergeCell ref="H179:H180"/>
    <mergeCell ref="I179:I180"/>
    <mergeCell ref="J179:K180"/>
    <mergeCell ref="L179:L180"/>
    <mergeCell ref="B181:B182"/>
    <mergeCell ref="C181:C182"/>
    <mergeCell ref="D181:E182"/>
    <mergeCell ref="F181:F182"/>
    <mergeCell ref="G181:G182"/>
    <mergeCell ref="H181:H182"/>
    <mergeCell ref="H177:H178"/>
    <mergeCell ref="I177:I178"/>
    <mergeCell ref="J177:J178"/>
    <mergeCell ref="K177:K178"/>
    <mergeCell ref="L177:L178"/>
    <mergeCell ref="B179:B180"/>
    <mergeCell ref="C179:C180"/>
    <mergeCell ref="D179:E180"/>
    <mergeCell ref="F179:F180"/>
    <mergeCell ref="G179:G180"/>
    <mergeCell ref="J173:L173"/>
    <mergeCell ref="J174:L174"/>
    <mergeCell ref="J175:L175"/>
    <mergeCell ref="J176:L176"/>
    <mergeCell ref="B177:B178"/>
    <mergeCell ref="C177:C178"/>
    <mergeCell ref="D177:D178"/>
    <mergeCell ref="E177:E178"/>
    <mergeCell ref="F177:F178"/>
    <mergeCell ref="G177:G178"/>
    <mergeCell ref="B170:L170"/>
    <mergeCell ref="C172:C176"/>
    <mergeCell ref="D172:F172"/>
    <mergeCell ref="D173:F173"/>
    <mergeCell ref="D174:F174"/>
    <mergeCell ref="D175:F175"/>
    <mergeCell ref="D176:F176"/>
    <mergeCell ref="G172:G176"/>
    <mergeCell ref="I172:I176"/>
    <mergeCell ref="J172:L172"/>
    <mergeCell ref="H165:H166"/>
    <mergeCell ref="B167:B168"/>
    <mergeCell ref="C167:C168"/>
    <mergeCell ref="D167:D168"/>
    <mergeCell ref="E167:E168"/>
    <mergeCell ref="F167:F168"/>
    <mergeCell ref="G167:G168"/>
    <mergeCell ref="H167:H168"/>
    <mergeCell ref="B165:B166"/>
    <mergeCell ref="C165:C166"/>
    <mergeCell ref="D165:D166"/>
    <mergeCell ref="E165:E166"/>
    <mergeCell ref="F165:F166"/>
    <mergeCell ref="G165:G166"/>
    <mergeCell ref="B159:H159"/>
    <mergeCell ref="C161:C163"/>
    <mergeCell ref="E161:E163"/>
    <mergeCell ref="F161:H161"/>
    <mergeCell ref="F162:H162"/>
    <mergeCell ref="F163:H163"/>
    <mergeCell ref="H155:H156"/>
    <mergeCell ref="B157:B158"/>
    <mergeCell ref="C157:C158"/>
    <mergeCell ref="D157:D158"/>
    <mergeCell ref="E157:E158"/>
    <mergeCell ref="F157:F158"/>
    <mergeCell ref="G157:G158"/>
    <mergeCell ref="H157:H158"/>
    <mergeCell ref="B155:B156"/>
    <mergeCell ref="C155:C156"/>
    <mergeCell ref="D155:D156"/>
    <mergeCell ref="E155:E156"/>
    <mergeCell ref="F155:F156"/>
    <mergeCell ref="G155:G156"/>
    <mergeCell ref="B147:H147"/>
    <mergeCell ref="C149:C154"/>
    <mergeCell ref="E149:E154"/>
    <mergeCell ref="F149:H149"/>
    <mergeCell ref="F150:H150"/>
    <mergeCell ref="F151:H151"/>
    <mergeCell ref="F152:H152"/>
    <mergeCell ref="F153:H153"/>
    <mergeCell ref="F154:H154"/>
    <mergeCell ref="H143:H144"/>
    <mergeCell ref="B145:B146"/>
    <mergeCell ref="C145:C146"/>
    <mergeCell ref="D145:D146"/>
    <mergeCell ref="E145:E146"/>
    <mergeCell ref="F145:F146"/>
    <mergeCell ref="G145:G146"/>
    <mergeCell ref="H145:H146"/>
    <mergeCell ref="B143:B144"/>
    <mergeCell ref="C143:C144"/>
    <mergeCell ref="D143:D144"/>
    <mergeCell ref="E143:E144"/>
    <mergeCell ref="F143:F144"/>
    <mergeCell ref="G143:G144"/>
    <mergeCell ref="B135:H135"/>
    <mergeCell ref="C137:C142"/>
    <mergeCell ref="E137:E142"/>
    <mergeCell ref="F137:H137"/>
    <mergeCell ref="F138:H138"/>
    <mergeCell ref="F139:H139"/>
    <mergeCell ref="F140:H140"/>
    <mergeCell ref="F141:H141"/>
    <mergeCell ref="F142:H142"/>
    <mergeCell ref="H131:H132"/>
    <mergeCell ref="I131:I132"/>
    <mergeCell ref="J131:K132"/>
    <mergeCell ref="L131:L132"/>
    <mergeCell ref="D133:E133"/>
    <mergeCell ref="J133:K133"/>
    <mergeCell ref="H129:H130"/>
    <mergeCell ref="I129:I130"/>
    <mergeCell ref="J129:J130"/>
    <mergeCell ref="K129:K130"/>
    <mergeCell ref="L129:L130"/>
    <mergeCell ref="B131:B132"/>
    <mergeCell ref="C131:C132"/>
    <mergeCell ref="D131:E132"/>
    <mergeCell ref="F131:F132"/>
    <mergeCell ref="G131:G132"/>
    <mergeCell ref="B129:B130"/>
    <mergeCell ref="C129:C130"/>
    <mergeCell ref="D129:D130"/>
    <mergeCell ref="E129:E130"/>
    <mergeCell ref="F129:F130"/>
    <mergeCell ref="G129:G130"/>
    <mergeCell ref="G124:G128"/>
    <mergeCell ref="I124:I128"/>
    <mergeCell ref="J124:L124"/>
    <mergeCell ref="J125:L125"/>
    <mergeCell ref="J126:L126"/>
    <mergeCell ref="J127:L127"/>
    <mergeCell ref="J128:L128"/>
    <mergeCell ref="C124:C128"/>
    <mergeCell ref="D124:F124"/>
    <mergeCell ref="D125:F125"/>
    <mergeCell ref="D126:F126"/>
    <mergeCell ref="D127:F127"/>
    <mergeCell ref="D128:F128"/>
    <mergeCell ref="B118:B119"/>
    <mergeCell ref="C118:C119"/>
    <mergeCell ref="D118:D119"/>
    <mergeCell ref="E118:E119"/>
    <mergeCell ref="F118:F119"/>
    <mergeCell ref="B122:L122"/>
    <mergeCell ref="B114:B115"/>
    <mergeCell ref="C114:C115"/>
    <mergeCell ref="D114:D115"/>
    <mergeCell ref="E114:E115"/>
    <mergeCell ref="F114:F115"/>
    <mergeCell ref="B116:B117"/>
    <mergeCell ref="C116:C117"/>
    <mergeCell ref="D116:E117"/>
    <mergeCell ref="F116:F117"/>
    <mergeCell ref="B110:B111"/>
    <mergeCell ref="C110:C111"/>
    <mergeCell ref="D110:D111"/>
    <mergeCell ref="E110:E111"/>
    <mergeCell ref="F110:F111"/>
    <mergeCell ref="B112:B113"/>
    <mergeCell ref="C112:C113"/>
    <mergeCell ref="D112:E113"/>
    <mergeCell ref="F112:F113"/>
    <mergeCell ref="B104:F104"/>
    <mergeCell ref="C106:F106"/>
    <mergeCell ref="D107:F107"/>
    <mergeCell ref="B108:B109"/>
    <mergeCell ref="C108:C109"/>
    <mergeCell ref="D108:E109"/>
    <mergeCell ref="F108:F109"/>
    <mergeCell ref="B101:B102"/>
    <mergeCell ref="C101:C102"/>
    <mergeCell ref="D101:D102"/>
    <mergeCell ref="E101:E102"/>
    <mergeCell ref="F101:F102"/>
    <mergeCell ref="G101:G102"/>
    <mergeCell ref="B97:B98"/>
    <mergeCell ref="C97:C98"/>
    <mergeCell ref="D97:D98"/>
    <mergeCell ref="E97:F98"/>
    <mergeCell ref="G97:G98"/>
    <mergeCell ref="B99:B100"/>
    <mergeCell ref="C99:C100"/>
    <mergeCell ref="D99:D100"/>
    <mergeCell ref="E99:F100"/>
    <mergeCell ref="G99:G100"/>
    <mergeCell ref="B95:B96"/>
    <mergeCell ref="C95:C96"/>
    <mergeCell ref="D95:D96"/>
    <mergeCell ref="E95:E96"/>
    <mergeCell ref="F95:F96"/>
    <mergeCell ref="G95:G96"/>
    <mergeCell ref="B89:G89"/>
    <mergeCell ref="C91:G91"/>
    <mergeCell ref="E92:G92"/>
    <mergeCell ref="B93:B94"/>
    <mergeCell ref="C93:C94"/>
    <mergeCell ref="D93:D94"/>
    <mergeCell ref="E93:F94"/>
    <mergeCell ref="G93:G94"/>
    <mergeCell ref="B84:B85"/>
    <mergeCell ref="C84:C85"/>
    <mergeCell ref="D84:E85"/>
    <mergeCell ref="F84:F85"/>
    <mergeCell ref="B86:B87"/>
    <mergeCell ref="C86:C87"/>
    <mergeCell ref="D86:D87"/>
    <mergeCell ref="E86:E87"/>
    <mergeCell ref="F86:F87"/>
    <mergeCell ref="B80:B81"/>
    <mergeCell ref="C80:C81"/>
    <mergeCell ref="D80:D81"/>
    <mergeCell ref="E80:E81"/>
    <mergeCell ref="F80:F81"/>
    <mergeCell ref="B82:B83"/>
    <mergeCell ref="C82:C83"/>
    <mergeCell ref="D82:D83"/>
    <mergeCell ref="E82:E83"/>
    <mergeCell ref="F82:F83"/>
    <mergeCell ref="B74:F74"/>
    <mergeCell ref="C76:F76"/>
    <mergeCell ref="D77:F77"/>
    <mergeCell ref="B78:B79"/>
    <mergeCell ref="C78:C79"/>
    <mergeCell ref="D78:E79"/>
    <mergeCell ref="F78:F79"/>
    <mergeCell ref="B70:B71"/>
    <mergeCell ref="C70:C71"/>
    <mergeCell ref="D70:E71"/>
    <mergeCell ref="F70:F71"/>
    <mergeCell ref="B72:B73"/>
    <mergeCell ref="C72:C73"/>
    <mergeCell ref="D72:D73"/>
    <mergeCell ref="E72:E73"/>
    <mergeCell ref="F72:F73"/>
    <mergeCell ref="B66:B67"/>
    <mergeCell ref="C66:C67"/>
    <mergeCell ref="D66:D67"/>
    <mergeCell ref="E66:E67"/>
    <mergeCell ref="F66:F67"/>
    <mergeCell ref="B68:B69"/>
    <mergeCell ref="C68:C69"/>
    <mergeCell ref="D68:E69"/>
    <mergeCell ref="F68:F69"/>
    <mergeCell ref="B60:F60"/>
    <mergeCell ref="C62:F62"/>
    <mergeCell ref="D63:F63"/>
    <mergeCell ref="B64:B65"/>
    <mergeCell ref="C64:C65"/>
    <mergeCell ref="D64:E65"/>
    <mergeCell ref="F64:F65"/>
    <mergeCell ref="B54:B55"/>
    <mergeCell ref="C54:C55"/>
    <mergeCell ref="D54:E55"/>
    <mergeCell ref="F54:F55"/>
    <mergeCell ref="B56:B57"/>
    <mergeCell ref="C56:C57"/>
    <mergeCell ref="D56:D57"/>
    <mergeCell ref="E56:E57"/>
    <mergeCell ref="F56:F57"/>
    <mergeCell ref="B50:B51"/>
    <mergeCell ref="C50:C51"/>
    <mergeCell ref="D50:D51"/>
    <mergeCell ref="E50:E51"/>
    <mergeCell ref="F50:F51"/>
    <mergeCell ref="B52:B53"/>
    <mergeCell ref="C52:C53"/>
    <mergeCell ref="D52:D53"/>
    <mergeCell ref="E52:E53"/>
    <mergeCell ref="F52:F53"/>
    <mergeCell ref="C46:F46"/>
    <mergeCell ref="D47:F47"/>
    <mergeCell ref="B48:B49"/>
    <mergeCell ref="C48:C49"/>
    <mergeCell ref="D48:E49"/>
    <mergeCell ref="F48:F49"/>
    <mergeCell ref="B41:B42"/>
    <mergeCell ref="C41:C42"/>
    <mergeCell ref="D41:D42"/>
    <mergeCell ref="E41:E42"/>
    <mergeCell ref="F41:F42"/>
    <mergeCell ref="B44:F44"/>
    <mergeCell ref="B37:B38"/>
    <mergeCell ref="C37:C38"/>
    <mergeCell ref="D37:D38"/>
    <mergeCell ref="E37:E38"/>
    <mergeCell ref="F37:F38"/>
    <mergeCell ref="B39:B40"/>
    <mergeCell ref="C39:C40"/>
    <mergeCell ref="D39:E40"/>
    <mergeCell ref="F39:F40"/>
    <mergeCell ref="B31:F31"/>
    <mergeCell ref="C33:F33"/>
    <mergeCell ref="D34:F34"/>
    <mergeCell ref="B35:B36"/>
    <mergeCell ref="C35:C36"/>
    <mergeCell ref="D35:E36"/>
    <mergeCell ref="F35:F36"/>
    <mergeCell ref="B26:B27"/>
    <mergeCell ref="C26:C27"/>
    <mergeCell ref="D26:E27"/>
    <mergeCell ref="F26:F27"/>
    <mergeCell ref="B28:B29"/>
    <mergeCell ref="C28:C29"/>
    <mergeCell ref="D28:D29"/>
    <mergeCell ref="E28:E29"/>
    <mergeCell ref="F28:F29"/>
    <mergeCell ref="B22:B23"/>
    <mergeCell ref="C22:C23"/>
    <mergeCell ref="D22:D23"/>
    <mergeCell ref="E22:E23"/>
    <mergeCell ref="F22:F23"/>
    <mergeCell ref="B24:B25"/>
    <mergeCell ref="C24:C25"/>
    <mergeCell ref="D24:D25"/>
    <mergeCell ref="E24:E25"/>
    <mergeCell ref="F24:F25"/>
    <mergeCell ref="B16:F16"/>
    <mergeCell ref="C18:F18"/>
    <mergeCell ref="D19:F19"/>
    <mergeCell ref="B20:B21"/>
    <mergeCell ref="C20:C21"/>
    <mergeCell ref="D20:E21"/>
    <mergeCell ref="F20:F21"/>
    <mergeCell ref="B12:B13"/>
    <mergeCell ref="C12:C13"/>
    <mergeCell ref="D12:D13"/>
    <mergeCell ref="E12:E13"/>
    <mergeCell ref="F12:F13"/>
    <mergeCell ref="B14:B15"/>
    <mergeCell ref="C14:C15"/>
    <mergeCell ref="D14:D15"/>
    <mergeCell ref="E14:E15"/>
    <mergeCell ref="F14:F15"/>
    <mergeCell ref="B6:F6"/>
    <mergeCell ref="C8:F8"/>
    <mergeCell ref="D9:F9"/>
    <mergeCell ref="B10:B11"/>
    <mergeCell ref="C10:C11"/>
    <mergeCell ref="D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11.42578125" customWidth="1"/>
    <col min="4" max="4" width="2.42578125" customWidth="1"/>
    <col min="5" max="5" width="7.42578125" customWidth="1"/>
    <col min="6" max="6" width="1.85546875" customWidth="1"/>
    <col min="7" max="7" width="11.42578125" customWidth="1"/>
    <col min="8" max="8" width="2.42578125" customWidth="1"/>
    <col min="9" max="9" width="7.42578125" customWidth="1"/>
    <col min="10" max="10" width="1.85546875" customWidth="1"/>
  </cols>
  <sheetData>
    <row r="1" spans="1:10" ht="15" customHeight="1">
      <c r="A1" s="8" t="s">
        <v>142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60</v>
      </c>
      <c r="B3" s="26" t="s">
        <v>6</v>
      </c>
      <c r="C3" s="26"/>
      <c r="D3" s="26"/>
      <c r="E3" s="26"/>
      <c r="F3" s="26"/>
      <c r="G3" s="26"/>
      <c r="H3" s="26"/>
      <c r="I3" s="26"/>
      <c r="J3" s="26"/>
    </row>
    <row r="4" spans="1:10" ht="15" customHeight="1">
      <c r="A4" s="15" t="s">
        <v>1426</v>
      </c>
      <c r="B4" s="26" t="s">
        <v>6</v>
      </c>
      <c r="C4" s="26"/>
      <c r="D4" s="26"/>
      <c r="E4" s="26"/>
      <c r="F4" s="26"/>
      <c r="G4" s="26"/>
      <c r="H4" s="26"/>
      <c r="I4" s="26"/>
      <c r="J4" s="26"/>
    </row>
    <row r="5" spans="1:10" ht="25.5" customHeight="1">
      <c r="A5" s="15"/>
      <c r="B5" s="29" t="s">
        <v>461</v>
      </c>
      <c r="C5" s="29"/>
      <c r="D5" s="29"/>
      <c r="E5" s="29"/>
      <c r="F5" s="29"/>
      <c r="G5" s="29"/>
      <c r="H5" s="29"/>
      <c r="I5" s="29"/>
      <c r="J5" s="29"/>
    </row>
    <row r="6" spans="1:10">
      <c r="A6" s="15"/>
      <c r="B6" s="22"/>
      <c r="C6" s="22"/>
      <c r="D6" s="22"/>
      <c r="E6" s="22"/>
      <c r="F6" s="22"/>
      <c r="G6" s="22"/>
      <c r="H6" s="22"/>
      <c r="I6" s="22"/>
      <c r="J6" s="22"/>
    </row>
    <row r="7" spans="1:10">
      <c r="A7" s="15"/>
      <c r="B7" s="16"/>
      <c r="C7" s="16"/>
      <c r="D7" s="16"/>
      <c r="E7" s="16"/>
      <c r="F7" s="16"/>
      <c r="G7" s="16"/>
      <c r="H7" s="16"/>
      <c r="I7" s="16"/>
      <c r="J7" s="16"/>
    </row>
    <row r="8" spans="1:10" ht="15.75" thickBot="1">
      <c r="A8" s="15"/>
      <c r="B8" s="31" t="s">
        <v>278</v>
      </c>
      <c r="C8" s="13"/>
      <c r="D8" s="41">
        <v>2013</v>
      </c>
      <c r="E8" s="41"/>
      <c r="F8" s="41"/>
      <c r="G8" s="13"/>
      <c r="H8" s="41">
        <v>2012</v>
      </c>
      <c r="I8" s="41"/>
      <c r="J8" s="41"/>
    </row>
    <row r="9" spans="1:10">
      <c r="A9" s="15"/>
      <c r="B9" s="43" t="s">
        <v>462</v>
      </c>
      <c r="C9" s="44"/>
      <c r="D9" s="130"/>
      <c r="E9" s="130"/>
      <c r="F9" s="49"/>
      <c r="G9" s="44"/>
      <c r="H9" s="130"/>
      <c r="I9" s="130"/>
      <c r="J9" s="49"/>
    </row>
    <row r="10" spans="1:10">
      <c r="A10" s="15"/>
      <c r="B10" s="42"/>
      <c r="C10" s="44"/>
      <c r="D10" s="129"/>
      <c r="E10" s="129"/>
      <c r="F10" s="44"/>
      <c r="G10" s="44"/>
      <c r="H10" s="129"/>
      <c r="I10" s="129"/>
      <c r="J10" s="44"/>
    </row>
    <row r="11" spans="1:10">
      <c r="A11" s="15"/>
      <c r="B11" s="51" t="s">
        <v>463</v>
      </c>
      <c r="C11" s="29"/>
      <c r="D11" s="30" t="s">
        <v>279</v>
      </c>
      <c r="E11" s="52">
        <v>259</v>
      </c>
      <c r="F11" s="29"/>
      <c r="G11" s="29"/>
      <c r="H11" s="30" t="s">
        <v>279</v>
      </c>
      <c r="I11" s="52">
        <v>227</v>
      </c>
      <c r="J11" s="29"/>
    </row>
    <row r="12" spans="1:10">
      <c r="A12" s="15"/>
      <c r="B12" s="51"/>
      <c r="C12" s="29"/>
      <c r="D12" s="30"/>
      <c r="E12" s="52"/>
      <c r="F12" s="29"/>
      <c r="G12" s="29"/>
      <c r="H12" s="30"/>
      <c r="I12" s="52"/>
      <c r="J12" s="29"/>
    </row>
    <row r="13" spans="1:10">
      <c r="A13" s="15"/>
      <c r="B13" s="42" t="s">
        <v>464</v>
      </c>
      <c r="C13" s="44"/>
      <c r="D13" s="57">
        <v>130.19999999999999</v>
      </c>
      <c r="E13" s="57"/>
      <c r="F13" s="44"/>
      <c r="G13" s="44"/>
      <c r="H13" s="57">
        <v>147.6</v>
      </c>
      <c r="I13" s="57"/>
      <c r="J13" s="44"/>
    </row>
    <row r="14" spans="1:10">
      <c r="A14" s="15"/>
      <c r="B14" s="42"/>
      <c r="C14" s="44"/>
      <c r="D14" s="57"/>
      <c r="E14" s="57"/>
      <c r="F14" s="44"/>
      <c r="G14" s="44"/>
      <c r="H14" s="57"/>
      <c r="I14" s="57"/>
      <c r="J14" s="44"/>
    </row>
    <row r="15" spans="1:10">
      <c r="A15" s="15"/>
      <c r="B15" s="51" t="s">
        <v>465</v>
      </c>
      <c r="C15" s="29"/>
      <c r="D15" s="52">
        <v>436.8</v>
      </c>
      <c r="E15" s="52"/>
      <c r="F15" s="29"/>
      <c r="G15" s="29"/>
      <c r="H15" s="52">
        <v>428.1</v>
      </c>
      <c r="I15" s="52"/>
      <c r="J15" s="29"/>
    </row>
    <row r="16" spans="1:10" ht="15.75" thickBot="1">
      <c r="A16" s="15"/>
      <c r="B16" s="51"/>
      <c r="C16" s="29"/>
      <c r="D16" s="53"/>
      <c r="E16" s="53"/>
      <c r="F16" s="55"/>
      <c r="G16" s="29"/>
      <c r="H16" s="53"/>
      <c r="I16" s="53"/>
      <c r="J16" s="55"/>
    </row>
    <row r="17" spans="1:10">
      <c r="A17" s="15"/>
      <c r="B17" s="42" t="s">
        <v>466</v>
      </c>
      <c r="C17" s="44"/>
      <c r="D17" s="47">
        <v>826</v>
      </c>
      <c r="E17" s="47"/>
      <c r="F17" s="49"/>
      <c r="G17" s="44"/>
      <c r="H17" s="47">
        <v>802.7</v>
      </c>
      <c r="I17" s="47"/>
      <c r="J17" s="49"/>
    </row>
    <row r="18" spans="1:10">
      <c r="A18" s="15"/>
      <c r="B18" s="42"/>
      <c r="C18" s="44"/>
      <c r="D18" s="57"/>
      <c r="E18" s="57"/>
      <c r="F18" s="44"/>
      <c r="G18" s="44"/>
      <c r="H18" s="57"/>
      <c r="I18" s="57"/>
      <c r="J18" s="44"/>
    </row>
    <row r="19" spans="1:10" ht="15.75" thickBot="1">
      <c r="A19" s="15"/>
      <c r="B19" s="37" t="s">
        <v>467</v>
      </c>
      <c r="C19" s="13"/>
      <c r="D19" s="53" t="s">
        <v>468</v>
      </c>
      <c r="E19" s="53"/>
      <c r="F19" s="61" t="s">
        <v>282</v>
      </c>
      <c r="G19" s="13"/>
      <c r="H19" s="53" t="s">
        <v>469</v>
      </c>
      <c r="I19" s="53"/>
      <c r="J19" s="61" t="s">
        <v>282</v>
      </c>
    </row>
    <row r="20" spans="1:10">
      <c r="A20" s="15"/>
      <c r="B20" s="42" t="s">
        <v>470</v>
      </c>
      <c r="C20" s="44"/>
      <c r="D20" s="47">
        <v>757</v>
      </c>
      <c r="E20" s="47"/>
      <c r="F20" s="49"/>
      <c r="G20" s="44"/>
      <c r="H20" s="47">
        <v>729.3</v>
      </c>
      <c r="I20" s="47"/>
      <c r="J20" s="49"/>
    </row>
    <row r="21" spans="1:10">
      <c r="A21" s="15"/>
      <c r="B21" s="42"/>
      <c r="C21" s="44"/>
      <c r="D21" s="57"/>
      <c r="E21" s="57"/>
      <c r="F21" s="44"/>
      <c r="G21" s="44"/>
      <c r="H21" s="57"/>
      <c r="I21" s="57"/>
      <c r="J21" s="44"/>
    </row>
    <row r="22" spans="1:10" ht="15.75" thickBot="1">
      <c r="A22" s="15"/>
      <c r="B22" s="37" t="s">
        <v>471</v>
      </c>
      <c r="C22" s="13"/>
      <c r="D22" s="53" t="s">
        <v>472</v>
      </c>
      <c r="E22" s="53"/>
      <c r="F22" s="61" t="s">
        <v>282</v>
      </c>
      <c r="G22" s="13"/>
      <c r="H22" s="53" t="s">
        <v>473</v>
      </c>
      <c r="I22" s="53"/>
      <c r="J22" s="61" t="s">
        <v>282</v>
      </c>
    </row>
    <row r="23" spans="1:10">
      <c r="A23" s="15"/>
      <c r="B23" s="42" t="s">
        <v>474</v>
      </c>
      <c r="C23" s="44"/>
      <c r="D23" s="45" t="s">
        <v>279</v>
      </c>
      <c r="E23" s="47">
        <v>720.8</v>
      </c>
      <c r="F23" s="49"/>
      <c r="G23" s="44"/>
      <c r="H23" s="45" t="s">
        <v>279</v>
      </c>
      <c r="I23" s="47">
        <v>692.7</v>
      </c>
      <c r="J23" s="49"/>
    </row>
    <row r="24" spans="1:10" ht="15.75" thickBot="1">
      <c r="A24" s="15"/>
      <c r="B24" s="42"/>
      <c r="C24" s="44"/>
      <c r="D24" s="58"/>
      <c r="E24" s="59"/>
      <c r="F24" s="60"/>
      <c r="G24" s="44"/>
      <c r="H24" s="58"/>
      <c r="I24" s="59"/>
      <c r="J24" s="60"/>
    </row>
    <row r="25" spans="1:10" ht="15.75" thickTop="1"/>
  </sheetData>
  <mergeCells count="67">
    <mergeCell ref="I23:I24"/>
    <mergeCell ref="J23:J24"/>
    <mergeCell ref="A1:A2"/>
    <mergeCell ref="B1:J1"/>
    <mergeCell ref="B2:J2"/>
    <mergeCell ref="B3:J3"/>
    <mergeCell ref="A4:A24"/>
    <mergeCell ref="B4:J4"/>
    <mergeCell ref="B5:J5"/>
    <mergeCell ref="J20:J21"/>
    <mergeCell ref="D22:E22"/>
    <mergeCell ref="H22:I22"/>
    <mergeCell ref="B23:B24"/>
    <mergeCell ref="C23:C24"/>
    <mergeCell ref="D23:D24"/>
    <mergeCell ref="E23:E24"/>
    <mergeCell ref="F23:F24"/>
    <mergeCell ref="G23:G24"/>
    <mergeCell ref="H23:H24"/>
    <mergeCell ref="D19:E19"/>
    <mergeCell ref="H19:I19"/>
    <mergeCell ref="B20:B21"/>
    <mergeCell ref="C20:C21"/>
    <mergeCell ref="D20:E21"/>
    <mergeCell ref="F20:F21"/>
    <mergeCell ref="G20:G21"/>
    <mergeCell ref="H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13.7109375" customWidth="1"/>
    <col min="4" max="4" width="3" customWidth="1"/>
    <col min="5" max="5" width="9" customWidth="1"/>
    <col min="6" max="6" width="2.28515625" customWidth="1"/>
    <col min="7" max="7" width="13.7109375" customWidth="1"/>
    <col min="8" max="8" width="3" customWidth="1"/>
    <col min="9" max="9" width="9" customWidth="1"/>
    <col min="10" max="10" width="2.28515625" customWidth="1"/>
  </cols>
  <sheetData>
    <row r="1" spans="1:10" ht="15" customHeight="1">
      <c r="A1" s="8" t="s">
        <v>1427</v>
      </c>
      <c r="B1" s="8" t="s">
        <v>1</v>
      </c>
      <c r="C1" s="8"/>
      <c r="D1" s="8"/>
      <c r="E1" s="8"/>
      <c r="F1" s="8"/>
      <c r="G1" s="8"/>
      <c r="H1" s="8"/>
      <c r="I1" s="8"/>
      <c r="J1" s="8"/>
    </row>
    <row r="2" spans="1:10" ht="15" customHeight="1">
      <c r="A2" s="8"/>
      <c r="B2" s="8" t="s">
        <v>2</v>
      </c>
      <c r="C2" s="8"/>
      <c r="D2" s="8"/>
      <c r="E2" s="8"/>
      <c r="F2" s="8"/>
      <c r="G2" s="8"/>
      <c r="H2" s="8"/>
      <c r="I2" s="8"/>
      <c r="J2" s="8"/>
    </row>
    <row r="3" spans="1:10" ht="30">
      <c r="A3" s="3" t="s">
        <v>476</v>
      </c>
      <c r="B3" s="26" t="s">
        <v>6</v>
      </c>
      <c r="C3" s="26"/>
      <c r="D3" s="26"/>
      <c r="E3" s="26"/>
      <c r="F3" s="26"/>
      <c r="G3" s="26"/>
      <c r="H3" s="26"/>
      <c r="I3" s="26"/>
      <c r="J3" s="26"/>
    </row>
    <row r="4" spans="1:10" ht="15" customHeight="1">
      <c r="A4" s="15" t="s">
        <v>1428</v>
      </c>
      <c r="B4" s="26" t="s">
        <v>6</v>
      </c>
      <c r="C4" s="26"/>
      <c r="D4" s="26"/>
      <c r="E4" s="26"/>
      <c r="F4" s="26"/>
      <c r="G4" s="26"/>
      <c r="H4" s="26"/>
      <c r="I4" s="26"/>
      <c r="J4" s="26"/>
    </row>
    <row r="5" spans="1:10" ht="25.5" customHeight="1">
      <c r="A5" s="15"/>
      <c r="B5" s="29" t="s">
        <v>477</v>
      </c>
      <c r="C5" s="29"/>
      <c r="D5" s="29"/>
      <c r="E5" s="29"/>
      <c r="F5" s="29"/>
      <c r="G5" s="29"/>
      <c r="H5" s="29"/>
      <c r="I5" s="29"/>
      <c r="J5" s="29"/>
    </row>
    <row r="6" spans="1:10">
      <c r="A6" s="15"/>
      <c r="B6" s="22"/>
      <c r="C6" s="22"/>
      <c r="D6" s="22"/>
      <c r="E6" s="22"/>
      <c r="F6" s="22"/>
      <c r="G6" s="22"/>
      <c r="H6" s="22"/>
      <c r="I6" s="22"/>
      <c r="J6" s="22"/>
    </row>
    <row r="7" spans="1:10">
      <c r="A7" s="15"/>
      <c r="B7" s="16"/>
      <c r="C7" s="16"/>
      <c r="D7" s="16"/>
      <c r="E7" s="16"/>
      <c r="F7" s="16"/>
      <c r="G7" s="16"/>
      <c r="H7" s="16"/>
      <c r="I7" s="16"/>
      <c r="J7" s="16"/>
    </row>
    <row r="8" spans="1:10" ht="15.75" thickBot="1">
      <c r="A8" s="15"/>
      <c r="B8" s="31" t="s">
        <v>278</v>
      </c>
      <c r="C8" s="13"/>
      <c r="D8" s="41">
        <v>2013</v>
      </c>
      <c r="E8" s="41"/>
      <c r="F8" s="41"/>
      <c r="G8" s="13"/>
      <c r="H8" s="41">
        <v>2012</v>
      </c>
      <c r="I8" s="41"/>
      <c r="J8" s="41"/>
    </row>
    <row r="9" spans="1:10">
      <c r="A9" s="15"/>
      <c r="B9" s="43" t="s">
        <v>478</v>
      </c>
      <c r="C9" s="44"/>
      <c r="D9" s="45" t="s">
        <v>279</v>
      </c>
      <c r="E9" s="47">
        <v>40.799999999999997</v>
      </c>
      <c r="F9" s="49"/>
      <c r="G9" s="44"/>
      <c r="H9" s="45" t="s">
        <v>279</v>
      </c>
      <c r="I9" s="47">
        <v>42</v>
      </c>
      <c r="J9" s="49"/>
    </row>
    <row r="10" spans="1:10">
      <c r="A10" s="15"/>
      <c r="B10" s="42"/>
      <c r="C10" s="44"/>
      <c r="D10" s="46"/>
      <c r="E10" s="48"/>
      <c r="F10" s="50"/>
      <c r="G10" s="44"/>
      <c r="H10" s="46"/>
      <c r="I10" s="48"/>
      <c r="J10" s="50"/>
    </row>
    <row r="11" spans="1:10">
      <c r="A11" s="15"/>
      <c r="B11" s="51" t="s">
        <v>239</v>
      </c>
      <c r="C11" s="29"/>
      <c r="D11" s="52">
        <v>361.2</v>
      </c>
      <c r="E11" s="52"/>
      <c r="F11" s="29"/>
      <c r="G11" s="29"/>
      <c r="H11" s="52">
        <v>349.6</v>
      </c>
      <c r="I11" s="52"/>
      <c r="J11" s="29"/>
    </row>
    <row r="12" spans="1:10">
      <c r="A12" s="15"/>
      <c r="B12" s="51"/>
      <c r="C12" s="29"/>
      <c r="D12" s="52"/>
      <c r="E12" s="52"/>
      <c r="F12" s="29"/>
      <c r="G12" s="29"/>
      <c r="H12" s="52"/>
      <c r="I12" s="52"/>
      <c r="J12" s="29"/>
    </row>
    <row r="13" spans="1:10">
      <c r="A13" s="15"/>
      <c r="B13" s="42" t="s">
        <v>240</v>
      </c>
      <c r="C13" s="44"/>
      <c r="D13" s="57">
        <v>509</v>
      </c>
      <c r="E13" s="57"/>
      <c r="F13" s="44"/>
      <c r="G13" s="44"/>
      <c r="H13" s="57">
        <v>492.9</v>
      </c>
      <c r="I13" s="57"/>
      <c r="J13" s="44"/>
    </row>
    <row r="14" spans="1:10">
      <c r="A14" s="15"/>
      <c r="B14" s="42"/>
      <c r="C14" s="44"/>
      <c r="D14" s="57"/>
      <c r="E14" s="57"/>
      <c r="F14" s="44"/>
      <c r="G14" s="44"/>
      <c r="H14" s="57"/>
      <c r="I14" s="57"/>
      <c r="J14" s="44"/>
    </row>
    <row r="15" spans="1:10">
      <c r="A15" s="15"/>
      <c r="B15" s="51" t="s">
        <v>241</v>
      </c>
      <c r="C15" s="29"/>
      <c r="D15" s="52">
        <v>47.8</v>
      </c>
      <c r="E15" s="52"/>
      <c r="F15" s="29"/>
      <c r="G15" s="29"/>
      <c r="H15" s="52">
        <v>48.1</v>
      </c>
      <c r="I15" s="52"/>
      <c r="J15" s="29"/>
    </row>
    <row r="16" spans="1:10">
      <c r="A16" s="15"/>
      <c r="B16" s="51"/>
      <c r="C16" s="29"/>
      <c r="D16" s="52"/>
      <c r="E16" s="52"/>
      <c r="F16" s="29"/>
      <c r="G16" s="29"/>
      <c r="H16" s="52"/>
      <c r="I16" s="52"/>
      <c r="J16" s="29"/>
    </row>
    <row r="17" spans="1:10">
      <c r="A17" s="15"/>
      <c r="B17" s="42" t="s">
        <v>242</v>
      </c>
      <c r="C17" s="44"/>
      <c r="D17" s="57">
        <v>125.8</v>
      </c>
      <c r="E17" s="57"/>
      <c r="F17" s="44"/>
      <c r="G17" s="44"/>
      <c r="H17" s="57">
        <v>113.2</v>
      </c>
      <c r="I17" s="57"/>
      <c r="J17" s="44"/>
    </row>
    <row r="18" spans="1:10">
      <c r="A18" s="15"/>
      <c r="B18" s="42"/>
      <c r="C18" s="44"/>
      <c r="D18" s="57"/>
      <c r="E18" s="57"/>
      <c r="F18" s="44"/>
      <c r="G18" s="44"/>
      <c r="H18" s="57"/>
      <c r="I18" s="57"/>
      <c r="J18" s="44"/>
    </row>
    <row r="19" spans="1:10">
      <c r="A19" s="15"/>
      <c r="B19" s="51" t="s">
        <v>479</v>
      </c>
      <c r="C19" s="29"/>
      <c r="D19" s="52">
        <v>89.3</v>
      </c>
      <c r="E19" s="52"/>
      <c r="F19" s="29"/>
      <c r="G19" s="29"/>
      <c r="H19" s="52">
        <v>86.2</v>
      </c>
      <c r="I19" s="52"/>
      <c r="J19" s="29"/>
    </row>
    <row r="20" spans="1:10">
      <c r="A20" s="15"/>
      <c r="B20" s="51"/>
      <c r="C20" s="29"/>
      <c r="D20" s="52"/>
      <c r="E20" s="52"/>
      <c r="F20" s="29"/>
      <c r="G20" s="29"/>
      <c r="H20" s="52"/>
      <c r="I20" s="52"/>
      <c r="J20" s="29"/>
    </row>
    <row r="21" spans="1:10">
      <c r="A21" s="15"/>
      <c r="B21" s="42" t="s">
        <v>480</v>
      </c>
      <c r="C21" s="44"/>
      <c r="D21" s="57">
        <v>102.2</v>
      </c>
      <c r="E21" s="57"/>
      <c r="F21" s="44"/>
      <c r="G21" s="44"/>
      <c r="H21" s="57">
        <v>66</v>
      </c>
      <c r="I21" s="57"/>
      <c r="J21" s="44"/>
    </row>
    <row r="22" spans="1:10" ht="15.75" thickBot="1">
      <c r="A22" s="15"/>
      <c r="B22" s="42"/>
      <c r="C22" s="44"/>
      <c r="D22" s="72"/>
      <c r="E22" s="72"/>
      <c r="F22" s="73"/>
      <c r="G22" s="44"/>
      <c r="H22" s="72"/>
      <c r="I22" s="72"/>
      <c r="J22" s="73"/>
    </row>
    <row r="23" spans="1:10">
      <c r="A23" s="15"/>
      <c r="B23" s="70" t="s">
        <v>481</v>
      </c>
      <c r="C23" s="29"/>
      <c r="D23" s="132">
        <v>1276.0999999999999</v>
      </c>
      <c r="E23" s="132"/>
      <c r="F23" s="79"/>
      <c r="G23" s="29"/>
      <c r="H23" s="132">
        <v>1198</v>
      </c>
      <c r="I23" s="132"/>
      <c r="J23" s="79"/>
    </row>
    <row r="24" spans="1:10">
      <c r="A24" s="15"/>
      <c r="B24" s="70"/>
      <c r="C24" s="29"/>
      <c r="D24" s="131"/>
      <c r="E24" s="131"/>
      <c r="F24" s="29"/>
      <c r="G24" s="29"/>
      <c r="H24" s="131"/>
      <c r="I24" s="131"/>
      <c r="J24" s="29"/>
    </row>
    <row r="25" spans="1:10" ht="15.75" thickBot="1">
      <c r="A25" s="15"/>
      <c r="B25" s="33" t="s">
        <v>482</v>
      </c>
      <c r="C25" s="34"/>
      <c r="D25" s="72" t="s">
        <v>483</v>
      </c>
      <c r="E25" s="72"/>
      <c r="F25" s="126" t="s">
        <v>282</v>
      </c>
      <c r="G25" s="34"/>
      <c r="H25" s="72" t="s">
        <v>484</v>
      </c>
      <c r="I25" s="72"/>
      <c r="J25" s="126" t="s">
        <v>282</v>
      </c>
    </row>
    <row r="26" spans="1:10">
      <c r="A26" s="15"/>
      <c r="B26" s="70" t="s">
        <v>485</v>
      </c>
      <c r="C26" s="29"/>
      <c r="D26" s="75" t="s">
        <v>279</v>
      </c>
      <c r="E26" s="77">
        <v>578.79999999999995</v>
      </c>
      <c r="F26" s="79"/>
      <c r="G26" s="29"/>
      <c r="H26" s="75" t="s">
        <v>279</v>
      </c>
      <c r="I26" s="77">
        <v>539.29999999999995</v>
      </c>
      <c r="J26" s="79"/>
    </row>
    <row r="27" spans="1:10" ht="15.75" thickBot="1">
      <c r="A27" s="15"/>
      <c r="B27" s="70"/>
      <c r="C27" s="29"/>
      <c r="D27" s="89"/>
      <c r="E27" s="90"/>
      <c r="F27" s="91"/>
      <c r="G27" s="29"/>
      <c r="H27" s="89"/>
      <c r="I27" s="90"/>
      <c r="J27" s="91"/>
    </row>
    <row r="28" spans="1:10" ht="15.75" thickTop="1"/>
  </sheetData>
  <mergeCells count="79">
    <mergeCell ref="J26:J27"/>
    <mergeCell ref="A1:A2"/>
    <mergeCell ref="B1:J1"/>
    <mergeCell ref="B2:J2"/>
    <mergeCell ref="B3:J3"/>
    <mergeCell ref="A4:A27"/>
    <mergeCell ref="B4:J4"/>
    <mergeCell ref="B5:J5"/>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1" width="36.5703125" bestFit="1" customWidth="1"/>
    <col min="2" max="2" width="36.42578125" bestFit="1" customWidth="1"/>
    <col min="4" max="4" width="2" customWidth="1"/>
    <col min="5" max="5" width="6" customWidth="1"/>
    <col min="8" max="8" width="2" customWidth="1"/>
    <col min="9" max="9" width="8.140625" customWidth="1"/>
    <col min="10" max="10" width="1.5703125" customWidth="1"/>
    <col min="12" max="12" width="2" customWidth="1"/>
    <col min="13" max="13" width="8.140625" customWidth="1"/>
    <col min="14" max="14" width="1.5703125" customWidth="1"/>
    <col min="16" max="16" width="2" customWidth="1"/>
    <col min="17" max="17" width="6" customWidth="1"/>
    <col min="20" max="20" width="2.28515625" customWidth="1"/>
    <col min="21" max="21" width="7" customWidth="1"/>
    <col min="22" max="22" width="1.7109375" customWidth="1"/>
    <col min="24" max="24" width="2" customWidth="1"/>
    <col min="25" max="25" width="6" customWidth="1"/>
  </cols>
  <sheetData>
    <row r="1" spans="1:26" ht="15" customHeight="1">
      <c r="A1" s="8" t="s">
        <v>142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87</v>
      </c>
      <c r="B3" s="26" t="s">
        <v>6</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c r="A4" s="15" t="s">
        <v>1430</v>
      </c>
      <c r="B4" s="26" t="s">
        <v>6</v>
      </c>
      <c r="C4" s="26"/>
      <c r="D4" s="26"/>
      <c r="E4" s="26"/>
      <c r="F4" s="26"/>
      <c r="G4" s="26"/>
      <c r="H4" s="26"/>
      <c r="I4" s="26"/>
      <c r="J4" s="26"/>
      <c r="K4" s="26"/>
      <c r="L4" s="26"/>
      <c r="M4" s="26"/>
      <c r="N4" s="26"/>
      <c r="O4" s="26"/>
      <c r="P4" s="26"/>
      <c r="Q4" s="26"/>
      <c r="R4" s="26"/>
      <c r="S4" s="26"/>
      <c r="T4" s="26"/>
      <c r="U4" s="26"/>
      <c r="V4" s="26"/>
      <c r="W4" s="26"/>
      <c r="X4" s="26"/>
      <c r="Y4" s="26"/>
      <c r="Z4" s="26"/>
    </row>
    <row r="5" spans="1:26">
      <c r="A5" s="15"/>
      <c r="B5" s="29" t="s">
        <v>488</v>
      </c>
      <c r="C5" s="29"/>
      <c r="D5" s="29"/>
      <c r="E5" s="29"/>
      <c r="F5" s="29"/>
      <c r="G5" s="29"/>
      <c r="H5" s="29"/>
      <c r="I5" s="29"/>
      <c r="J5" s="29"/>
      <c r="K5" s="29"/>
      <c r="L5" s="29"/>
      <c r="M5" s="29"/>
      <c r="N5" s="29"/>
      <c r="O5" s="29"/>
      <c r="P5" s="29"/>
      <c r="Q5" s="29"/>
      <c r="R5" s="29"/>
      <c r="S5" s="29"/>
      <c r="T5" s="29"/>
      <c r="U5" s="29"/>
      <c r="V5" s="29"/>
      <c r="W5" s="29"/>
      <c r="X5" s="29"/>
      <c r="Y5" s="29"/>
      <c r="Z5" s="29"/>
    </row>
    <row r="6" spans="1:26">
      <c r="A6" s="15"/>
      <c r="B6" s="22"/>
      <c r="C6" s="22"/>
      <c r="D6" s="22"/>
      <c r="E6" s="22"/>
      <c r="F6" s="22"/>
      <c r="G6" s="22"/>
      <c r="H6" s="22"/>
      <c r="I6" s="22"/>
      <c r="J6" s="22"/>
      <c r="K6" s="22"/>
      <c r="L6" s="22"/>
      <c r="M6" s="22"/>
      <c r="N6" s="22"/>
    </row>
    <row r="7" spans="1:26">
      <c r="A7" s="15"/>
      <c r="B7" s="16"/>
      <c r="C7" s="16"/>
      <c r="D7" s="16"/>
      <c r="E7" s="16"/>
      <c r="F7" s="16"/>
      <c r="G7" s="16"/>
      <c r="H7" s="16"/>
      <c r="I7" s="16"/>
      <c r="J7" s="16"/>
      <c r="K7" s="16"/>
      <c r="L7" s="16"/>
      <c r="M7" s="16"/>
      <c r="N7" s="16"/>
    </row>
    <row r="8" spans="1:26" ht="15.75" thickBot="1">
      <c r="A8" s="15"/>
      <c r="B8" s="31" t="s">
        <v>278</v>
      </c>
      <c r="C8" s="13"/>
      <c r="D8" s="41" t="s">
        <v>489</v>
      </c>
      <c r="E8" s="41"/>
      <c r="F8" s="41"/>
      <c r="G8" s="13"/>
      <c r="H8" s="41" t="s">
        <v>490</v>
      </c>
      <c r="I8" s="41"/>
      <c r="J8" s="41"/>
      <c r="K8" s="13"/>
      <c r="L8" s="41" t="s">
        <v>187</v>
      </c>
      <c r="M8" s="41"/>
      <c r="N8" s="41"/>
    </row>
    <row r="9" spans="1:26">
      <c r="A9" s="15"/>
      <c r="B9" s="43" t="s">
        <v>491</v>
      </c>
      <c r="C9" s="44"/>
      <c r="D9" s="45" t="s">
        <v>279</v>
      </c>
      <c r="E9" s="47">
        <v>338.8</v>
      </c>
      <c r="F9" s="49"/>
      <c r="G9" s="44"/>
      <c r="H9" s="45" t="s">
        <v>279</v>
      </c>
      <c r="I9" s="133">
        <v>1384.9</v>
      </c>
      <c r="J9" s="49"/>
      <c r="K9" s="44"/>
      <c r="L9" s="45" t="s">
        <v>279</v>
      </c>
      <c r="M9" s="133">
        <v>1723.7</v>
      </c>
      <c r="N9" s="49"/>
    </row>
    <row r="10" spans="1:26">
      <c r="A10" s="15"/>
      <c r="B10" s="42"/>
      <c r="C10" s="44"/>
      <c r="D10" s="46"/>
      <c r="E10" s="48"/>
      <c r="F10" s="50"/>
      <c r="G10" s="44"/>
      <c r="H10" s="46"/>
      <c r="I10" s="134"/>
      <c r="J10" s="50"/>
      <c r="K10" s="44"/>
      <c r="L10" s="46"/>
      <c r="M10" s="134"/>
      <c r="N10" s="50"/>
    </row>
    <row r="11" spans="1:26">
      <c r="A11" s="15"/>
      <c r="B11" s="51" t="s">
        <v>492</v>
      </c>
      <c r="C11" s="29"/>
      <c r="D11" s="52" t="s">
        <v>287</v>
      </c>
      <c r="E11" s="52"/>
      <c r="F11" s="29"/>
      <c r="G11" s="29"/>
      <c r="H11" s="52" t="s">
        <v>493</v>
      </c>
      <c r="I11" s="52"/>
      <c r="J11" s="30" t="s">
        <v>282</v>
      </c>
      <c r="K11" s="29"/>
      <c r="L11" s="52" t="s">
        <v>493</v>
      </c>
      <c r="M11" s="52"/>
      <c r="N11" s="30" t="s">
        <v>282</v>
      </c>
    </row>
    <row r="12" spans="1:26">
      <c r="A12" s="15"/>
      <c r="B12" s="51"/>
      <c r="C12" s="29"/>
      <c r="D12" s="52"/>
      <c r="E12" s="52"/>
      <c r="F12" s="29"/>
      <c r="G12" s="29"/>
      <c r="H12" s="52"/>
      <c r="I12" s="52"/>
      <c r="J12" s="30"/>
      <c r="K12" s="29"/>
      <c r="L12" s="52"/>
      <c r="M12" s="52"/>
      <c r="N12" s="30"/>
    </row>
    <row r="13" spans="1:26">
      <c r="A13" s="15"/>
      <c r="B13" s="42" t="s">
        <v>494</v>
      </c>
      <c r="C13" s="44"/>
      <c r="D13" s="57">
        <v>2.9</v>
      </c>
      <c r="E13" s="57"/>
      <c r="F13" s="44"/>
      <c r="G13" s="44"/>
      <c r="H13" s="57">
        <v>0.4</v>
      </c>
      <c r="I13" s="57"/>
      <c r="J13" s="44"/>
      <c r="K13" s="44"/>
      <c r="L13" s="57">
        <v>3.3</v>
      </c>
      <c r="M13" s="57"/>
      <c r="N13" s="44"/>
    </row>
    <row r="14" spans="1:26" ht="15.75" thickBot="1">
      <c r="A14" s="15"/>
      <c r="B14" s="42"/>
      <c r="C14" s="44"/>
      <c r="D14" s="72"/>
      <c r="E14" s="72"/>
      <c r="F14" s="73"/>
      <c r="G14" s="44"/>
      <c r="H14" s="72"/>
      <c r="I14" s="72"/>
      <c r="J14" s="73"/>
      <c r="K14" s="44"/>
      <c r="L14" s="72"/>
      <c r="M14" s="72"/>
      <c r="N14" s="73"/>
    </row>
    <row r="15" spans="1:26">
      <c r="A15" s="15"/>
      <c r="B15" s="51" t="s">
        <v>495</v>
      </c>
      <c r="C15" s="29"/>
      <c r="D15" s="75" t="s">
        <v>279</v>
      </c>
      <c r="E15" s="77">
        <v>341.7</v>
      </c>
      <c r="F15" s="79"/>
      <c r="G15" s="29"/>
      <c r="H15" s="75" t="s">
        <v>279</v>
      </c>
      <c r="I15" s="132">
        <v>1384.7</v>
      </c>
      <c r="J15" s="79"/>
      <c r="K15" s="29"/>
      <c r="L15" s="75" t="s">
        <v>279</v>
      </c>
      <c r="M15" s="132">
        <v>1726.4</v>
      </c>
      <c r="N15" s="79"/>
    </row>
    <row r="16" spans="1:26">
      <c r="A16" s="15"/>
      <c r="B16" s="51"/>
      <c r="C16" s="29"/>
      <c r="D16" s="76"/>
      <c r="E16" s="78"/>
      <c r="F16" s="80"/>
      <c r="G16" s="29"/>
      <c r="H16" s="76"/>
      <c r="I16" s="135"/>
      <c r="J16" s="80"/>
      <c r="K16" s="29"/>
      <c r="L16" s="76"/>
      <c r="M16" s="135"/>
      <c r="N16" s="80"/>
    </row>
    <row r="17" spans="1:14">
      <c r="A17" s="15"/>
      <c r="B17" s="42" t="s">
        <v>496</v>
      </c>
      <c r="C17" s="44"/>
      <c r="D17" s="57" t="s">
        <v>287</v>
      </c>
      <c r="E17" s="57"/>
      <c r="F17" s="44"/>
      <c r="G17" s="44"/>
      <c r="H17" s="57" t="s">
        <v>497</v>
      </c>
      <c r="I17" s="57"/>
      <c r="J17" s="56" t="s">
        <v>282</v>
      </c>
      <c r="K17" s="44"/>
      <c r="L17" s="57" t="s">
        <v>497</v>
      </c>
      <c r="M17" s="57"/>
      <c r="N17" s="56" t="s">
        <v>282</v>
      </c>
    </row>
    <row r="18" spans="1:14" ht="15.75" thickBot="1">
      <c r="A18" s="15"/>
      <c r="B18" s="42"/>
      <c r="C18" s="44"/>
      <c r="D18" s="72"/>
      <c r="E18" s="72"/>
      <c r="F18" s="73"/>
      <c r="G18" s="44"/>
      <c r="H18" s="72"/>
      <c r="I18" s="72"/>
      <c r="J18" s="105"/>
      <c r="K18" s="44"/>
      <c r="L18" s="72"/>
      <c r="M18" s="72"/>
      <c r="N18" s="105"/>
    </row>
    <row r="19" spans="1:14">
      <c r="A19" s="15"/>
      <c r="B19" s="51" t="s">
        <v>498</v>
      </c>
      <c r="C19" s="29"/>
      <c r="D19" s="75" t="s">
        <v>279</v>
      </c>
      <c r="E19" s="77">
        <v>341.7</v>
      </c>
      <c r="F19" s="79"/>
      <c r="G19" s="29"/>
      <c r="H19" s="75" t="s">
        <v>279</v>
      </c>
      <c r="I19" s="77">
        <v>869</v>
      </c>
      <c r="J19" s="79"/>
      <c r="K19" s="29"/>
      <c r="L19" s="75" t="s">
        <v>279</v>
      </c>
      <c r="M19" s="132">
        <v>1210.7</v>
      </c>
      <c r="N19" s="79"/>
    </row>
    <row r="20" spans="1:14">
      <c r="A20" s="15"/>
      <c r="B20" s="51"/>
      <c r="C20" s="29"/>
      <c r="D20" s="76"/>
      <c r="E20" s="78"/>
      <c r="F20" s="80"/>
      <c r="G20" s="29"/>
      <c r="H20" s="76"/>
      <c r="I20" s="78"/>
      <c r="J20" s="80"/>
      <c r="K20" s="29"/>
      <c r="L20" s="76"/>
      <c r="M20" s="135"/>
      <c r="N20" s="80"/>
    </row>
    <row r="21" spans="1:14">
      <c r="A21" s="15"/>
      <c r="B21" s="34"/>
      <c r="C21" s="34"/>
      <c r="D21" s="44"/>
      <c r="E21" s="44"/>
      <c r="F21" s="44"/>
      <c r="G21" s="34"/>
      <c r="H21" s="44"/>
      <c r="I21" s="44"/>
      <c r="J21" s="44"/>
      <c r="K21" s="34"/>
      <c r="L21" s="44"/>
      <c r="M21" s="44"/>
      <c r="N21" s="44"/>
    </row>
    <row r="22" spans="1:14">
      <c r="A22" s="15"/>
      <c r="B22" s="51" t="s">
        <v>499</v>
      </c>
      <c r="C22" s="29"/>
      <c r="D22" s="52" t="s">
        <v>287</v>
      </c>
      <c r="E22" s="52"/>
      <c r="F22" s="29"/>
      <c r="G22" s="29"/>
      <c r="H22" s="52">
        <v>5</v>
      </c>
      <c r="I22" s="52"/>
      <c r="J22" s="29"/>
      <c r="K22" s="29"/>
      <c r="L22" s="52">
        <v>5</v>
      </c>
      <c r="M22" s="52"/>
      <c r="N22" s="29"/>
    </row>
    <row r="23" spans="1:14">
      <c r="A23" s="15"/>
      <c r="B23" s="51"/>
      <c r="C23" s="29"/>
      <c r="D23" s="52"/>
      <c r="E23" s="52"/>
      <c r="F23" s="29"/>
      <c r="G23" s="29"/>
      <c r="H23" s="52"/>
      <c r="I23" s="52"/>
      <c r="J23" s="29"/>
      <c r="K23" s="29"/>
      <c r="L23" s="52"/>
      <c r="M23" s="52"/>
      <c r="N23" s="29"/>
    </row>
    <row r="24" spans="1:14">
      <c r="A24" s="15"/>
      <c r="B24" s="42" t="s">
        <v>492</v>
      </c>
      <c r="C24" s="44"/>
      <c r="D24" s="57" t="s">
        <v>287</v>
      </c>
      <c r="E24" s="57"/>
      <c r="F24" s="44"/>
      <c r="G24" s="44"/>
      <c r="H24" s="57" t="s">
        <v>307</v>
      </c>
      <c r="I24" s="57"/>
      <c r="J24" s="56" t="s">
        <v>282</v>
      </c>
      <c r="K24" s="44"/>
      <c r="L24" s="57" t="s">
        <v>307</v>
      </c>
      <c r="M24" s="57"/>
      <c r="N24" s="56" t="s">
        <v>282</v>
      </c>
    </row>
    <row r="25" spans="1:14">
      <c r="A25" s="15"/>
      <c r="B25" s="42"/>
      <c r="C25" s="44"/>
      <c r="D25" s="57"/>
      <c r="E25" s="57"/>
      <c r="F25" s="44"/>
      <c r="G25" s="44"/>
      <c r="H25" s="57"/>
      <c r="I25" s="57"/>
      <c r="J25" s="56"/>
      <c r="K25" s="44"/>
      <c r="L25" s="57"/>
      <c r="M25" s="57"/>
      <c r="N25" s="56"/>
    </row>
    <row r="26" spans="1:14">
      <c r="A26" s="15"/>
      <c r="B26" s="51" t="s">
        <v>494</v>
      </c>
      <c r="C26" s="29"/>
      <c r="D26" s="52">
        <v>3.4</v>
      </c>
      <c r="E26" s="52"/>
      <c r="F26" s="29"/>
      <c r="G26" s="29"/>
      <c r="H26" s="52">
        <v>0.2</v>
      </c>
      <c r="I26" s="52"/>
      <c r="J26" s="29"/>
      <c r="K26" s="29"/>
      <c r="L26" s="52">
        <v>3.6</v>
      </c>
      <c r="M26" s="52"/>
      <c r="N26" s="29"/>
    </row>
    <row r="27" spans="1:14" ht="15.75" thickBot="1">
      <c r="A27" s="15"/>
      <c r="B27" s="51"/>
      <c r="C27" s="29"/>
      <c r="D27" s="53"/>
      <c r="E27" s="53"/>
      <c r="F27" s="55"/>
      <c r="G27" s="29"/>
      <c r="H27" s="53"/>
      <c r="I27" s="53"/>
      <c r="J27" s="55"/>
      <c r="K27" s="29"/>
      <c r="L27" s="53"/>
      <c r="M27" s="53"/>
      <c r="N27" s="55"/>
    </row>
    <row r="28" spans="1:14">
      <c r="A28" s="15"/>
      <c r="B28" s="42" t="s">
        <v>500</v>
      </c>
      <c r="C28" s="44"/>
      <c r="D28" s="45" t="s">
        <v>279</v>
      </c>
      <c r="E28" s="47">
        <v>345.1</v>
      </c>
      <c r="F28" s="49"/>
      <c r="G28" s="44"/>
      <c r="H28" s="45" t="s">
        <v>279</v>
      </c>
      <c r="I28" s="133">
        <v>1389.2</v>
      </c>
      <c r="J28" s="49"/>
      <c r="K28" s="44"/>
      <c r="L28" s="45" t="s">
        <v>279</v>
      </c>
      <c r="M28" s="133">
        <v>1734.3</v>
      </c>
      <c r="N28" s="49"/>
    </row>
    <row r="29" spans="1:14">
      <c r="A29" s="15"/>
      <c r="B29" s="42"/>
      <c r="C29" s="44"/>
      <c r="D29" s="46"/>
      <c r="E29" s="48"/>
      <c r="F29" s="50"/>
      <c r="G29" s="44"/>
      <c r="H29" s="46"/>
      <c r="I29" s="134"/>
      <c r="J29" s="50"/>
      <c r="K29" s="44"/>
      <c r="L29" s="46"/>
      <c r="M29" s="134"/>
      <c r="N29" s="50"/>
    </row>
    <row r="30" spans="1:14">
      <c r="A30" s="15"/>
      <c r="B30" s="51" t="s">
        <v>496</v>
      </c>
      <c r="C30" s="29"/>
      <c r="D30" s="52" t="s">
        <v>287</v>
      </c>
      <c r="E30" s="52"/>
      <c r="F30" s="29"/>
      <c r="G30" s="29"/>
      <c r="H30" s="52" t="s">
        <v>497</v>
      </c>
      <c r="I30" s="52"/>
      <c r="J30" s="30" t="s">
        <v>282</v>
      </c>
      <c r="K30" s="29"/>
      <c r="L30" s="52" t="s">
        <v>497</v>
      </c>
      <c r="M30" s="52"/>
      <c r="N30" s="30" t="s">
        <v>282</v>
      </c>
    </row>
    <row r="31" spans="1:14" ht="15.75" thickBot="1">
      <c r="A31" s="15"/>
      <c r="B31" s="51"/>
      <c r="C31" s="29"/>
      <c r="D31" s="53"/>
      <c r="E31" s="53"/>
      <c r="F31" s="55"/>
      <c r="G31" s="29"/>
      <c r="H31" s="53"/>
      <c r="I31" s="53"/>
      <c r="J31" s="54"/>
      <c r="K31" s="29"/>
      <c r="L31" s="53"/>
      <c r="M31" s="53"/>
      <c r="N31" s="54"/>
    </row>
    <row r="32" spans="1:14">
      <c r="A32" s="15"/>
      <c r="B32" s="42" t="s">
        <v>501</v>
      </c>
      <c r="C32" s="44"/>
      <c r="D32" s="45" t="s">
        <v>279</v>
      </c>
      <c r="E32" s="47">
        <v>345.1</v>
      </c>
      <c r="F32" s="49"/>
      <c r="G32" s="44"/>
      <c r="H32" s="45" t="s">
        <v>279</v>
      </c>
      <c r="I32" s="47">
        <v>873.5</v>
      </c>
      <c r="J32" s="49"/>
      <c r="K32" s="44"/>
      <c r="L32" s="45" t="s">
        <v>279</v>
      </c>
      <c r="M32" s="133">
        <v>1218.5999999999999</v>
      </c>
      <c r="N32" s="49"/>
    </row>
    <row r="33" spans="1:26" ht="15.75" thickBot="1">
      <c r="A33" s="15"/>
      <c r="B33" s="42"/>
      <c r="C33" s="44"/>
      <c r="D33" s="58"/>
      <c r="E33" s="59"/>
      <c r="F33" s="60"/>
      <c r="G33" s="44"/>
      <c r="H33" s="58"/>
      <c r="I33" s="59"/>
      <c r="J33" s="60"/>
      <c r="K33" s="44"/>
      <c r="L33" s="58"/>
      <c r="M33" s="136"/>
      <c r="N33" s="60"/>
    </row>
    <row r="34" spans="1:26" ht="15.75" thickTop="1">
      <c r="A34" s="15" t="s">
        <v>1431</v>
      </c>
      <c r="B34" s="26" t="s">
        <v>6</v>
      </c>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c r="A35" s="15"/>
      <c r="B35" s="29" t="s">
        <v>507</v>
      </c>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c r="A36" s="15"/>
      <c r="B36" s="22"/>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c r="A37" s="15"/>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ht="15.75" thickBot="1">
      <c r="A38" s="15"/>
      <c r="B38" s="17"/>
      <c r="C38" s="13"/>
      <c r="D38" s="137">
        <v>41639</v>
      </c>
      <c r="E38" s="137"/>
      <c r="F38" s="137"/>
      <c r="G38" s="137"/>
      <c r="H38" s="137"/>
      <c r="I38" s="137"/>
      <c r="J38" s="137"/>
      <c r="K38" s="137"/>
      <c r="L38" s="137"/>
      <c r="M38" s="137"/>
      <c r="N38" s="137"/>
      <c r="O38" s="13"/>
      <c r="P38" s="137">
        <v>41274</v>
      </c>
      <c r="Q38" s="137"/>
      <c r="R38" s="137"/>
      <c r="S38" s="137"/>
      <c r="T38" s="137"/>
      <c r="U38" s="137"/>
      <c r="V38" s="137"/>
      <c r="W38" s="137"/>
      <c r="X38" s="137"/>
      <c r="Y38" s="137"/>
      <c r="Z38" s="137"/>
    </row>
    <row r="39" spans="1:26">
      <c r="A39" s="15"/>
      <c r="B39" s="101" t="s">
        <v>278</v>
      </c>
      <c r="C39" s="29"/>
      <c r="D39" s="138" t="s">
        <v>508</v>
      </c>
      <c r="E39" s="138"/>
      <c r="F39" s="138"/>
      <c r="G39" s="79"/>
      <c r="H39" s="138" t="s">
        <v>511</v>
      </c>
      <c r="I39" s="138"/>
      <c r="J39" s="138"/>
      <c r="K39" s="79"/>
      <c r="L39" s="138" t="s">
        <v>513</v>
      </c>
      <c r="M39" s="138"/>
      <c r="N39" s="138"/>
      <c r="O39" s="29"/>
      <c r="P39" s="138" t="s">
        <v>508</v>
      </c>
      <c r="Q39" s="138"/>
      <c r="R39" s="138"/>
      <c r="S39" s="79"/>
      <c r="T39" s="138" t="s">
        <v>511</v>
      </c>
      <c r="U39" s="138"/>
      <c r="V39" s="138"/>
      <c r="W39" s="79"/>
      <c r="X39" s="138" t="s">
        <v>513</v>
      </c>
      <c r="Y39" s="138"/>
      <c r="Z39" s="138"/>
    </row>
    <row r="40" spans="1:26">
      <c r="A40" s="15"/>
      <c r="B40" s="101"/>
      <c r="C40" s="29"/>
      <c r="D40" s="98" t="s">
        <v>509</v>
      </c>
      <c r="E40" s="98"/>
      <c r="F40" s="98"/>
      <c r="G40" s="29"/>
      <c r="H40" s="98" t="s">
        <v>512</v>
      </c>
      <c r="I40" s="98"/>
      <c r="J40" s="98"/>
      <c r="K40" s="29"/>
      <c r="L40" s="98" t="s">
        <v>514</v>
      </c>
      <c r="M40" s="98"/>
      <c r="N40" s="98"/>
      <c r="O40" s="29"/>
      <c r="P40" s="98" t="s">
        <v>509</v>
      </c>
      <c r="Q40" s="98"/>
      <c r="R40" s="98"/>
      <c r="S40" s="29"/>
      <c r="T40" s="98" t="s">
        <v>512</v>
      </c>
      <c r="U40" s="98"/>
      <c r="V40" s="98"/>
      <c r="W40" s="29"/>
      <c r="X40" s="98" t="s">
        <v>514</v>
      </c>
      <c r="Y40" s="98"/>
      <c r="Z40" s="98"/>
    </row>
    <row r="41" spans="1:26">
      <c r="A41" s="15"/>
      <c r="B41" s="101"/>
      <c r="C41" s="29"/>
      <c r="D41" s="98" t="s">
        <v>510</v>
      </c>
      <c r="E41" s="98"/>
      <c r="F41" s="98"/>
      <c r="G41" s="29"/>
      <c r="H41" s="98" t="s">
        <v>510</v>
      </c>
      <c r="I41" s="98"/>
      <c r="J41" s="98"/>
      <c r="K41" s="29"/>
      <c r="L41" s="98" t="s">
        <v>515</v>
      </c>
      <c r="M41" s="98"/>
      <c r="N41" s="98"/>
      <c r="O41" s="29"/>
      <c r="P41" s="98" t="s">
        <v>510</v>
      </c>
      <c r="Q41" s="98"/>
      <c r="R41" s="98"/>
      <c r="S41" s="29"/>
      <c r="T41" s="98" t="s">
        <v>510</v>
      </c>
      <c r="U41" s="98"/>
      <c r="V41" s="98"/>
      <c r="W41" s="29"/>
      <c r="X41" s="98" t="s">
        <v>515</v>
      </c>
      <c r="Y41" s="98"/>
      <c r="Z41" s="98"/>
    </row>
    <row r="42" spans="1:26">
      <c r="A42" s="15"/>
      <c r="B42" s="42" t="s">
        <v>516</v>
      </c>
      <c r="C42" s="44"/>
      <c r="D42" s="56" t="s">
        <v>279</v>
      </c>
      <c r="E42" s="57">
        <v>311.8</v>
      </c>
      <c r="F42" s="44"/>
      <c r="G42" s="44"/>
      <c r="H42" s="56" t="s">
        <v>279</v>
      </c>
      <c r="I42" s="57" t="s">
        <v>287</v>
      </c>
      <c r="J42" s="44"/>
      <c r="K42" s="44"/>
      <c r="L42" s="56" t="s">
        <v>279</v>
      </c>
      <c r="M42" s="57">
        <v>311.8</v>
      </c>
      <c r="N42" s="44"/>
      <c r="O42" s="44"/>
      <c r="P42" s="56" t="s">
        <v>279</v>
      </c>
      <c r="Q42" s="57">
        <v>308.2</v>
      </c>
      <c r="R42" s="44"/>
      <c r="S42" s="44"/>
      <c r="T42" s="56" t="s">
        <v>279</v>
      </c>
      <c r="U42" s="57" t="s">
        <v>287</v>
      </c>
      <c r="V42" s="44"/>
      <c r="W42" s="44"/>
      <c r="X42" s="56" t="s">
        <v>279</v>
      </c>
      <c r="Y42" s="57">
        <v>308.2</v>
      </c>
      <c r="Z42" s="44"/>
    </row>
    <row r="43" spans="1:26">
      <c r="A43" s="15"/>
      <c r="B43" s="42"/>
      <c r="C43" s="44"/>
      <c r="D43" s="56"/>
      <c r="E43" s="57"/>
      <c r="F43" s="44"/>
      <c r="G43" s="44"/>
      <c r="H43" s="56"/>
      <c r="I43" s="57"/>
      <c r="J43" s="44"/>
      <c r="K43" s="44"/>
      <c r="L43" s="56"/>
      <c r="M43" s="57"/>
      <c r="N43" s="44"/>
      <c r="O43" s="44"/>
      <c r="P43" s="56"/>
      <c r="Q43" s="57"/>
      <c r="R43" s="44"/>
      <c r="S43" s="44"/>
      <c r="T43" s="56"/>
      <c r="U43" s="57"/>
      <c r="V43" s="44"/>
      <c r="W43" s="44"/>
      <c r="X43" s="56"/>
      <c r="Y43" s="57"/>
      <c r="Z43" s="44"/>
    </row>
    <row r="44" spans="1:26">
      <c r="A44" s="15"/>
      <c r="B44" s="51" t="s">
        <v>235</v>
      </c>
      <c r="C44" s="29"/>
      <c r="D44" s="52">
        <v>426.1</v>
      </c>
      <c r="E44" s="52"/>
      <c r="F44" s="29"/>
      <c r="G44" s="29"/>
      <c r="H44" s="52" t="s">
        <v>517</v>
      </c>
      <c r="I44" s="52"/>
      <c r="J44" s="30" t="s">
        <v>282</v>
      </c>
      <c r="K44" s="29"/>
      <c r="L44" s="52">
        <v>311.7</v>
      </c>
      <c r="M44" s="52"/>
      <c r="N44" s="29"/>
      <c r="O44" s="29"/>
      <c r="P44" s="52">
        <v>425.7</v>
      </c>
      <c r="Q44" s="52"/>
      <c r="R44" s="29"/>
      <c r="S44" s="29"/>
      <c r="T44" s="52" t="s">
        <v>518</v>
      </c>
      <c r="U44" s="52"/>
      <c r="V44" s="30" t="s">
        <v>282</v>
      </c>
      <c r="W44" s="29"/>
      <c r="X44" s="52">
        <v>332.6</v>
      </c>
      <c r="Y44" s="52"/>
      <c r="Z44" s="29"/>
    </row>
    <row r="45" spans="1:26">
      <c r="A45" s="15"/>
      <c r="B45" s="51"/>
      <c r="C45" s="29"/>
      <c r="D45" s="52"/>
      <c r="E45" s="52"/>
      <c r="F45" s="29"/>
      <c r="G45" s="29"/>
      <c r="H45" s="52"/>
      <c r="I45" s="52"/>
      <c r="J45" s="30"/>
      <c r="K45" s="29"/>
      <c r="L45" s="52"/>
      <c r="M45" s="52"/>
      <c r="N45" s="29"/>
      <c r="O45" s="29"/>
      <c r="P45" s="52"/>
      <c r="Q45" s="52"/>
      <c r="R45" s="29"/>
      <c r="S45" s="29"/>
      <c r="T45" s="52"/>
      <c r="U45" s="52"/>
      <c r="V45" s="30"/>
      <c r="W45" s="29"/>
      <c r="X45" s="52"/>
      <c r="Y45" s="52"/>
      <c r="Z45" s="29"/>
    </row>
    <row r="46" spans="1:26">
      <c r="A46" s="15"/>
      <c r="B46" s="42" t="s">
        <v>231</v>
      </c>
      <c r="C46" s="44"/>
      <c r="D46" s="57">
        <v>34.9</v>
      </c>
      <c r="E46" s="57"/>
      <c r="F46" s="44"/>
      <c r="G46" s="44"/>
      <c r="H46" s="57" t="s">
        <v>519</v>
      </c>
      <c r="I46" s="57"/>
      <c r="J46" s="56" t="s">
        <v>282</v>
      </c>
      <c r="K46" s="44"/>
      <c r="L46" s="57">
        <v>6.5</v>
      </c>
      <c r="M46" s="57"/>
      <c r="N46" s="44"/>
      <c r="O46" s="44"/>
      <c r="P46" s="57">
        <v>33.6</v>
      </c>
      <c r="Q46" s="57"/>
      <c r="R46" s="44"/>
      <c r="S46" s="44"/>
      <c r="T46" s="57" t="s">
        <v>520</v>
      </c>
      <c r="U46" s="57"/>
      <c r="V46" s="56" t="s">
        <v>282</v>
      </c>
      <c r="W46" s="44"/>
      <c r="X46" s="57">
        <v>7.5</v>
      </c>
      <c r="Y46" s="57"/>
      <c r="Z46" s="44"/>
    </row>
    <row r="47" spans="1:26">
      <c r="A47" s="15"/>
      <c r="B47" s="42"/>
      <c r="C47" s="44"/>
      <c r="D47" s="57"/>
      <c r="E47" s="57"/>
      <c r="F47" s="44"/>
      <c r="G47" s="44"/>
      <c r="H47" s="57"/>
      <c r="I47" s="57"/>
      <c r="J47" s="56"/>
      <c r="K47" s="44"/>
      <c r="L47" s="57"/>
      <c r="M47" s="57"/>
      <c r="N47" s="44"/>
      <c r="O47" s="44"/>
      <c r="P47" s="57"/>
      <c r="Q47" s="57"/>
      <c r="R47" s="44"/>
      <c r="S47" s="44"/>
      <c r="T47" s="57"/>
      <c r="U47" s="57"/>
      <c r="V47" s="56"/>
      <c r="W47" s="44"/>
      <c r="X47" s="57"/>
      <c r="Y47" s="57"/>
      <c r="Z47" s="44"/>
    </row>
    <row r="48" spans="1:26">
      <c r="A48" s="15"/>
      <c r="B48" s="51" t="s">
        <v>233</v>
      </c>
      <c r="C48" s="29"/>
      <c r="D48" s="52">
        <v>11.5</v>
      </c>
      <c r="E48" s="52"/>
      <c r="F48" s="29"/>
      <c r="G48" s="29"/>
      <c r="H48" s="52" t="s">
        <v>521</v>
      </c>
      <c r="I48" s="52"/>
      <c r="J48" s="30" t="s">
        <v>282</v>
      </c>
      <c r="K48" s="29"/>
      <c r="L48" s="52">
        <v>2.4</v>
      </c>
      <c r="M48" s="52"/>
      <c r="N48" s="29"/>
      <c r="O48" s="29"/>
      <c r="P48" s="52">
        <v>11.1</v>
      </c>
      <c r="Q48" s="52"/>
      <c r="R48" s="29"/>
      <c r="S48" s="29"/>
      <c r="T48" s="52" t="s">
        <v>522</v>
      </c>
      <c r="U48" s="52"/>
      <c r="V48" s="30" t="s">
        <v>282</v>
      </c>
      <c r="W48" s="29"/>
      <c r="X48" s="52">
        <v>3</v>
      </c>
      <c r="Y48" s="52"/>
      <c r="Z48" s="29"/>
    </row>
    <row r="49" spans="1:26">
      <c r="A49" s="15"/>
      <c r="B49" s="51"/>
      <c r="C49" s="29"/>
      <c r="D49" s="52"/>
      <c r="E49" s="52"/>
      <c r="F49" s="29"/>
      <c r="G49" s="29"/>
      <c r="H49" s="52"/>
      <c r="I49" s="52"/>
      <c r="J49" s="30"/>
      <c r="K49" s="29"/>
      <c r="L49" s="52"/>
      <c r="M49" s="52"/>
      <c r="N49" s="29"/>
      <c r="O49" s="29"/>
      <c r="P49" s="52"/>
      <c r="Q49" s="52"/>
      <c r="R49" s="29"/>
      <c r="S49" s="29"/>
      <c r="T49" s="52"/>
      <c r="U49" s="52"/>
      <c r="V49" s="30"/>
      <c r="W49" s="29"/>
      <c r="X49" s="52"/>
      <c r="Y49" s="52"/>
      <c r="Z49" s="29"/>
    </row>
    <row r="50" spans="1:26">
      <c r="A50" s="15"/>
      <c r="B50" s="42" t="s">
        <v>523</v>
      </c>
      <c r="C50" s="44"/>
      <c r="D50" s="57">
        <v>21</v>
      </c>
      <c r="E50" s="57"/>
      <c r="F50" s="44"/>
      <c r="G50" s="44"/>
      <c r="H50" s="57" t="s">
        <v>287</v>
      </c>
      <c r="I50" s="57"/>
      <c r="J50" s="44"/>
      <c r="K50" s="44"/>
      <c r="L50" s="57">
        <v>21</v>
      </c>
      <c r="M50" s="57"/>
      <c r="N50" s="44"/>
      <c r="O50" s="44"/>
      <c r="P50" s="57">
        <v>20.6</v>
      </c>
      <c r="Q50" s="57"/>
      <c r="R50" s="44"/>
      <c r="S50" s="44"/>
      <c r="T50" s="57" t="s">
        <v>287</v>
      </c>
      <c r="U50" s="57"/>
      <c r="V50" s="44"/>
      <c r="W50" s="44"/>
      <c r="X50" s="57">
        <v>20.6</v>
      </c>
      <c r="Y50" s="57"/>
      <c r="Z50" s="44"/>
    </row>
    <row r="51" spans="1:26">
      <c r="A51" s="15"/>
      <c r="B51" s="42"/>
      <c r="C51" s="44"/>
      <c r="D51" s="57"/>
      <c r="E51" s="57"/>
      <c r="F51" s="44"/>
      <c r="G51" s="44"/>
      <c r="H51" s="57"/>
      <c r="I51" s="57"/>
      <c r="J51" s="44"/>
      <c r="K51" s="44"/>
      <c r="L51" s="57"/>
      <c r="M51" s="57"/>
      <c r="N51" s="44"/>
      <c r="O51" s="44"/>
      <c r="P51" s="57"/>
      <c r="Q51" s="57"/>
      <c r="R51" s="44"/>
      <c r="S51" s="44"/>
      <c r="T51" s="57"/>
      <c r="U51" s="57"/>
      <c r="V51" s="44"/>
      <c r="W51" s="44"/>
      <c r="X51" s="57"/>
      <c r="Y51" s="57"/>
      <c r="Z51" s="44"/>
    </row>
    <row r="52" spans="1:26">
      <c r="A52" s="15"/>
      <c r="B52" s="51" t="s">
        <v>524</v>
      </c>
      <c r="C52" s="29"/>
      <c r="D52" s="52">
        <v>176.6</v>
      </c>
      <c r="E52" s="52"/>
      <c r="F52" s="29"/>
      <c r="G52" s="29"/>
      <c r="H52" s="52" t="s">
        <v>525</v>
      </c>
      <c r="I52" s="52"/>
      <c r="J52" s="30" t="s">
        <v>282</v>
      </c>
      <c r="K52" s="29"/>
      <c r="L52" s="52">
        <v>112.8</v>
      </c>
      <c r="M52" s="52"/>
      <c r="N52" s="29"/>
      <c r="O52" s="29"/>
      <c r="P52" s="52">
        <v>170.8</v>
      </c>
      <c r="Q52" s="52"/>
      <c r="R52" s="29"/>
      <c r="S52" s="29"/>
      <c r="T52" s="52" t="s">
        <v>526</v>
      </c>
      <c r="U52" s="52"/>
      <c r="V52" s="30" t="s">
        <v>282</v>
      </c>
      <c r="W52" s="29"/>
      <c r="X52" s="52">
        <v>117.8</v>
      </c>
      <c r="Y52" s="52"/>
      <c r="Z52" s="29"/>
    </row>
    <row r="53" spans="1:26" ht="15.75" thickBot="1">
      <c r="A53" s="15"/>
      <c r="B53" s="51"/>
      <c r="C53" s="29"/>
      <c r="D53" s="53"/>
      <c r="E53" s="53"/>
      <c r="F53" s="55"/>
      <c r="G53" s="29"/>
      <c r="H53" s="53"/>
      <c r="I53" s="53"/>
      <c r="J53" s="54"/>
      <c r="K53" s="29"/>
      <c r="L53" s="53"/>
      <c r="M53" s="53"/>
      <c r="N53" s="55"/>
      <c r="O53" s="29"/>
      <c r="P53" s="53"/>
      <c r="Q53" s="53"/>
      <c r="R53" s="55"/>
      <c r="S53" s="29"/>
      <c r="T53" s="53"/>
      <c r="U53" s="53"/>
      <c r="V53" s="54"/>
      <c r="W53" s="29"/>
      <c r="X53" s="53"/>
      <c r="Y53" s="53"/>
      <c r="Z53" s="55"/>
    </row>
    <row r="54" spans="1:26">
      <c r="A54" s="15"/>
      <c r="B54" s="94"/>
      <c r="C54" s="44"/>
      <c r="D54" s="45" t="s">
        <v>279</v>
      </c>
      <c r="E54" s="47">
        <v>981.9</v>
      </c>
      <c r="F54" s="49"/>
      <c r="G54" s="44"/>
      <c r="H54" s="45" t="s">
        <v>279</v>
      </c>
      <c r="I54" s="47" t="s">
        <v>527</v>
      </c>
      <c r="J54" s="45" t="s">
        <v>282</v>
      </c>
      <c r="K54" s="44"/>
      <c r="L54" s="45" t="s">
        <v>279</v>
      </c>
      <c r="M54" s="47">
        <v>766.2</v>
      </c>
      <c r="N54" s="49"/>
      <c r="O54" s="44"/>
      <c r="P54" s="45" t="s">
        <v>279</v>
      </c>
      <c r="Q54" s="47">
        <v>970</v>
      </c>
      <c r="R54" s="49"/>
      <c r="S54" s="44"/>
      <c r="T54" s="45" t="s">
        <v>279</v>
      </c>
      <c r="U54" s="47" t="s">
        <v>528</v>
      </c>
      <c r="V54" s="45" t="s">
        <v>282</v>
      </c>
      <c r="W54" s="44"/>
      <c r="X54" s="45" t="s">
        <v>279</v>
      </c>
      <c r="Y54" s="47">
        <v>789.7</v>
      </c>
      <c r="Z54" s="49"/>
    </row>
    <row r="55" spans="1:26" ht="15.75" thickBot="1">
      <c r="A55" s="15"/>
      <c r="B55" s="94"/>
      <c r="C55" s="44"/>
      <c r="D55" s="58"/>
      <c r="E55" s="59"/>
      <c r="F55" s="60"/>
      <c r="G55" s="44"/>
      <c r="H55" s="58"/>
      <c r="I55" s="59"/>
      <c r="J55" s="58"/>
      <c r="K55" s="44"/>
      <c r="L55" s="58"/>
      <c r="M55" s="59"/>
      <c r="N55" s="60"/>
      <c r="O55" s="44"/>
      <c r="P55" s="58"/>
      <c r="Q55" s="59"/>
      <c r="R55" s="60"/>
      <c r="S55" s="44"/>
      <c r="T55" s="58"/>
      <c r="U55" s="59"/>
      <c r="V55" s="58"/>
      <c r="W55" s="44"/>
      <c r="X55" s="58"/>
      <c r="Y55" s="59"/>
      <c r="Z55" s="60"/>
    </row>
    <row r="56" spans="1:26" ht="15.75" thickTop="1"/>
  </sheetData>
  <mergeCells count="325">
    <mergeCell ref="Z54:Z55"/>
    <mergeCell ref="A1:A2"/>
    <mergeCell ref="B1:Z1"/>
    <mergeCell ref="B2:Z2"/>
    <mergeCell ref="B3:Z3"/>
    <mergeCell ref="A4:A33"/>
    <mergeCell ref="B4:Z4"/>
    <mergeCell ref="B5:Z5"/>
    <mergeCell ref="A34:A55"/>
    <mergeCell ref="B34:Z34"/>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V52:V53"/>
    <mergeCell ref="W52:W53"/>
    <mergeCell ref="X52:Y53"/>
    <mergeCell ref="Z52:Z53"/>
    <mergeCell ref="B54:B55"/>
    <mergeCell ref="C54:C55"/>
    <mergeCell ref="D54:D55"/>
    <mergeCell ref="E54:E55"/>
    <mergeCell ref="F54:F55"/>
    <mergeCell ref="G54:G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W39:W41"/>
    <mergeCell ref="X39:Z39"/>
    <mergeCell ref="X40:Z40"/>
    <mergeCell ref="X41:Z41"/>
    <mergeCell ref="B42:B43"/>
    <mergeCell ref="C42:C43"/>
    <mergeCell ref="D42:D43"/>
    <mergeCell ref="E42:E43"/>
    <mergeCell ref="F42:F43"/>
    <mergeCell ref="G42:G43"/>
    <mergeCell ref="O39:O41"/>
    <mergeCell ref="P39:R39"/>
    <mergeCell ref="P40:R40"/>
    <mergeCell ref="P41:R41"/>
    <mergeCell ref="S39:S41"/>
    <mergeCell ref="T39:V39"/>
    <mergeCell ref="T40:V40"/>
    <mergeCell ref="T41:V41"/>
    <mergeCell ref="H39:J39"/>
    <mergeCell ref="H40:J40"/>
    <mergeCell ref="H41:J41"/>
    <mergeCell ref="K39:K41"/>
    <mergeCell ref="L39:N39"/>
    <mergeCell ref="L40:N40"/>
    <mergeCell ref="L41:N41"/>
    <mergeCell ref="B39:B41"/>
    <mergeCell ref="C39:C41"/>
    <mergeCell ref="D39:F39"/>
    <mergeCell ref="D40:F40"/>
    <mergeCell ref="D41:F41"/>
    <mergeCell ref="G39:G41"/>
    <mergeCell ref="K32:K33"/>
    <mergeCell ref="L32:L33"/>
    <mergeCell ref="M32:M33"/>
    <mergeCell ref="N32:N33"/>
    <mergeCell ref="B36:Z36"/>
    <mergeCell ref="D38:N38"/>
    <mergeCell ref="P38:Z38"/>
    <mergeCell ref="B35:Z35"/>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N19:N20"/>
    <mergeCell ref="D21:F21"/>
    <mergeCell ref="H21:J21"/>
    <mergeCell ref="L21:N21"/>
    <mergeCell ref="B22:B23"/>
    <mergeCell ref="C22:C23"/>
    <mergeCell ref="D22:E23"/>
    <mergeCell ref="F22:F23"/>
    <mergeCell ref="G22:G23"/>
    <mergeCell ref="H22:I23"/>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K15:K16"/>
    <mergeCell ref="L15:L16"/>
    <mergeCell ref="M15:M16"/>
    <mergeCell ref="N15:N16"/>
    <mergeCell ref="B17:B18"/>
    <mergeCell ref="C17:C18"/>
    <mergeCell ref="D17:E18"/>
    <mergeCell ref="F17:F18"/>
    <mergeCell ref="G17:G18"/>
    <mergeCell ref="H17:I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0.28515625" customWidth="1"/>
    <col min="4" max="4" width="2.140625" customWidth="1"/>
    <col min="5" max="5" width="6.7109375" customWidth="1"/>
    <col min="6" max="7" width="10.28515625" customWidth="1"/>
    <col min="8" max="8" width="2.140625" customWidth="1"/>
    <col min="9" max="9" width="6.7109375" customWidth="1"/>
    <col min="10" max="10" width="10.28515625" customWidth="1"/>
  </cols>
  <sheetData>
    <row r="1" spans="1:10" ht="15" customHeight="1">
      <c r="A1" s="8" t="s">
        <v>143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31</v>
      </c>
      <c r="B3" s="26" t="s">
        <v>6</v>
      </c>
      <c r="C3" s="26"/>
      <c r="D3" s="26"/>
      <c r="E3" s="26"/>
      <c r="F3" s="26"/>
      <c r="G3" s="26"/>
      <c r="H3" s="26"/>
      <c r="I3" s="26"/>
      <c r="J3" s="26"/>
    </row>
    <row r="4" spans="1:10" ht="15" customHeight="1">
      <c r="A4" s="15" t="s">
        <v>1433</v>
      </c>
      <c r="B4" s="26" t="s">
        <v>6</v>
      </c>
      <c r="C4" s="26"/>
      <c r="D4" s="26"/>
      <c r="E4" s="26"/>
      <c r="F4" s="26"/>
      <c r="G4" s="26"/>
      <c r="H4" s="26"/>
      <c r="I4" s="26"/>
      <c r="J4" s="26"/>
    </row>
    <row r="5" spans="1:10" ht="25.5" customHeight="1">
      <c r="A5" s="15"/>
      <c r="B5" s="29" t="s">
        <v>532</v>
      </c>
      <c r="C5" s="29"/>
      <c r="D5" s="29"/>
      <c r="E5" s="29"/>
      <c r="F5" s="29"/>
      <c r="G5" s="29"/>
      <c r="H5" s="29"/>
      <c r="I5" s="29"/>
      <c r="J5" s="29"/>
    </row>
    <row r="6" spans="1:10">
      <c r="A6" s="15"/>
      <c r="B6" s="22"/>
      <c r="C6" s="22"/>
      <c r="D6" s="22"/>
      <c r="E6" s="22"/>
      <c r="F6" s="22"/>
      <c r="G6" s="22"/>
      <c r="H6" s="22"/>
      <c r="I6" s="22"/>
      <c r="J6" s="22"/>
    </row>
    <row r="7" spans="1:10">
      <c r="A7" s="15"/>
      <c r="B7" s="16"/>
      <c r="C7" s="16"/>
      <c r="D7" s="16"/>
      <c r="E7" s="16"/>
      <c r="F7" s="16"/>
      <c r="G7" s="16"/>
      <c r="H7" s="16"/>
      <c r="I7" s="16"/>
      <c r="J7" s="16"/>
    </row>
    <row r="8" spans="1:10" ht="15.75" thickBot="1">
      <c r="A8" s="15"/>
      <c r="B8" s="31" t="s">
        <v>278</v>
      </c>
      <c r="C8" s="13"/>
      <c r="D8" s="41">
        <v>2013</v>
      </c>
      <c r="E8" s="41"/>
      <c r="F8" s="41"/>
      <c r="G8" s="13"/>
      <c r="H8" s="41">
        <v>2012</v>
      </c>
      <c r="I8" s="41"/>
      <c r="J8" s="41"/>
    </row>
    <row r="9" spans="1:10">
      <c r="A9" s="15"/>
      <c r="B9" s="43" t="s">
        <v>533</v>
      </c>
      <c r="C9" s="44"/>
      <c r="D9" s="45" t="s">
        <v>279</v>
      </c>
      <c r="E9" s="47">
        <v>510.6</v>
      </c>
      <c r="F9" s="49"/>
      <c r="G9" s="44"/>
      <c r="H9" s="45" t="s">
        <v>279</v>
      </c>
      <c r="I9" s="47">
        <v>507.7</v>
      </c>
      <c r="J9" s="49"/>
    </row>
    <row r="10" spans="1:10">
      <c r="A10" s="15"/>
      <c r="B10" s="42"/>
      <c r="C10" s="44"/>
      <c r="D10" s="46"/>
      <c r="E10" s="48"/>
      <c r="F10" s="50"/>
      <c r="G10" s="44"/>
      <c r="H10" s="46"/>
      <c r="I10" s="48"/>
      <c r="J10" s="50"/>
    </row>
    <row r="11" spans="1:10">
      <c r="A11" s="15"/>
      <c r="B11" s="51" t="s">
        <v>534</v>
      </c>
      <c r="C11" s="29"/>
      <c r="D11" s="52">
        <v>99.9</v>
      </c>
      <c r="E11" s="52"/>
      <c r="F11" s="29"/>
      <c r="G11" s="29"/>
      <c r="H11" s="52">
        <v>95.8</v>
      </c>
      <c r="I11" s="52"/>
      <c r="J11" s="29"/>
    </row>
    <row r="12" spans="1:10">
      <c r="A12" s="15"/>
      <c r="B12" s="51"/>
      <c r="C12" s="29"/>
      <c r="D12" s="52"/>
      <c r="E12" s="52"/>
      <c r="F12" s="29"/>
      <c r="G12" s="29"/>
      <c r="H12" s="52"/>
      <c r="I12" s="52"/>
      <c r="J12" s="29"/>
    </row>
    <row r="13" spans="1:10">
      <c r="A13" s="15"/>
      <c r="B13" s="42" t="s">
        <v>535</v>
      </c>
      <c r="C13" s="44"/>
      <c r="D13" s="57">
        <v>20.6</v>
      </c>
      <c r="E13" s="57"/>
      <c r="F13" s="44"/>
      <c r="G13" s="44"/>
      <c r="H13" s="57">
        <v>25.3</v>
      </c>
      <c r="I13" s="57"/>
      <c r="J13" s="44"/>
    </row>
    <row r="14" spans="1:10">
      <c r="A14" s="15"/>
      <c r="B14" s="42"/>
      <c r="C14" s="44"/>
      <c r="D14" s="57"/>
      <c r="E14" s="57"/>
      <c r="F14" s="44"/>
      <c r="G14" s="44"/>
      <c r="H14" s="57"/>
      <c r="I14" s="57"/>
      <c r="J14" s="44"/>
    </row>
    <row r="15" spans="1:10">
      <c r="A15" s="15"/>
      <c r="B15" s="51" t="s">
        <v>536</v>
      </c>
      <c r="C15" s="29"/>
      <c r="D15" s="52">
        <v>44.7</v>
      </c>
      <c r="E15" s="52"/>
      <c r="F15" s="29"/>
      <c r="G15" s="29"/>
      <c r="H15" s="52">
        <v>42.9</v>
      </c>
      <c r="I15" s="52"/>
      <c r="J15" s="29"/>
    </row>
    <row r="16" spans="1:10">
      <c r="A16" s="15"/>
      <c r="B16" s="51"/>
      <c r="C16" s="29"/>
      <c r="D16" s="52"/>
      <c r="E16" s="52"/>
      <c r="F16" s="29"/>
      <c r="G16" s="29"/>
      <c r="H16" s="52"/>
      <c r="I16" s="52"/>
      <c r="J16" s="29"/>
    </row>
    <row r="17" spans="1:10">
      <c r="A17" s="15"/>
      <c r="B17" s="42" t="s">
        <v>537</v>
      </c>
      <c r="C17" s="44"/>
      <c r="D17" s="57">
        <v>45.2</v>
      </c>
      <c r="E17" s="57"/>
      <c r="F17" s="44"/>
      <c r="G17" s="44"/>
      <c r="H17" s="57">
        <v>39.700000000000003</v>
      </c>
      <c r="I17" s="57"/>
      <c r="J17" s="44"/>
    </row>
    <row r="18" spans="1:10">
      <c r="A18" s="15"/>
      <c r="B18" s="42"/>
      <c r="C18" s="44"/>
      <c r="D18" s="57"/>
      <c r="E18" s="57"/>
      <c r="F18" s="44"/>
      <c r="G18" s="44"/>
      <c r="H18" s="57"/>
      <c r="I18" s="57"/>
      <c r="J18" s="44"/>
    </row>
    <row r="19" spans="1:10">
      <c r="A19" s="15"/>
      <c r="B19" s="51" t="s">
        <v>538</v>
      </c>
      <c r="C19" s="29"/>
      <c r="D19" s="52">
        <v>25</v>
      </c>
      <c r="E19" s="52"/>
      <c r="F19" s="29"/>
      <c r="G19" s="29"/>
      <c r="H19" s="52">
        <v>29.5</v>
      </c>
      <c r="I19" s="52"/>
      <c r="J19" s="29"/>
    </row>
    <row r="20" spans="1:10">
      <c r="A20" s="15"/>
      <c r="B20" s="51"/>
      <c r="C20" s="29"/>
      <c r="D20" s="52"/>
      <c r="E20" s="52"/>
      <c r="F20" s="29"/>
      <c r="G20" s="29"/>
      <c r="H20" s="52"/>
      <c r="I20" s="52"/>
      <c r="J20" s="29"/>
    </row>
    <row r="21" spans="1:10">
      <c r="A21" s="15"/>
      <c r="B21" s="42" t="s">
        <v>539</v>
      </c>
      <c r="C21" s="44"/>
      <c r="D21" s="57">
        <v>1.5</v>
      </c>
      <c r="E21" s="57"/>
      <c r="F21" s="44"/>
      <c r="G21" s="44"/>
      <c r="H21" s="57">
        <v>1.9</v>
      </c>
      <c r="I21" s="57"/>
      <c r="J21" s="44"/>
    </row>
    <row r="22" spans="1:10">
      <c r="A22" s="15"/>
      <c r="B22" s="42"/>
      <c r="C22" s="44"/>
      <c r="D22" s="57"/>
      <c r="E22" s="57"/>
      <c r="F22" s="44"/>
      <c r="G22" s="44"/>
      <c r="H22" s="57"/>
      <c r="I22" s="57"/>
      <c r="J22" s="44"/>
    </row>
    <row r="23" spans="1:10">
      <c r="A23" s="15"/>
      <c r="B23" s="51" t="s">
        <v>540</v>
      </c>
      <c r="C23" s="29"/>
      <c r="D23" s="52">
        <v>62.5</v>
      </c>
      <c r="E23" s="52"/>
      <c r="F23" s="29"/>
      <c r="G23" s="29"/>
      <c r="H23" s="52">
        <v>37.6</v>
      </c>
      <c r="I23" s="52"/>
      <c r="J23" s="29"/>
    </row>
    <row r="24" spans="1:10">
      <c r="A24" s="15"/>
      <c r="B24" s="51"/>
      <c r="C24" s="29"/>
      <c r="D24" s="52"/>
      <c r="E24" s="52"/>
      <c r="F24" s="29"/>
      <c r="G24" s="29"/>
      <c r="H24" s="52"/>
      <c r="I24" s="52"/>
      <c r="J24" s="29"/>
    </row>
    <row r="25" spans="1:10">
      <c r="A25" s="15"/>
      <c r="B25" s="42" t="s">
        <v>541</v>
      </c>
      <c r="C25" s="44"/>
      <c r="D25" s="57">
        <v>125.6</v>
      </c>
      <c r="E25" s="57"/>
      <c r="F25" s="44"/>
      <c r="G25" s="44"/>
      <c r="H25" s="57">
        <v>131.1</v>
      </c>
      <c r="I25" s="57"/>
      <c r="J25" s="44"/>
    </row>
    <row r="26" spans="1:10" ht="15.75" thickBot="1">
      <c r="A26" s="15"/>
      <c r="B26" s="42"/>
      <c r="C26" s="44"/>
      <c r="D26" s="72"/>
      <c r="E26" s="72"/>
      <c r="F26" s="73"/>
      <c r="G26" s="44"/>
      <c r="H26" s="72"/>
      <c r="I26" s="72"/>
      <c r="J26" s="73"/>
    </row>
    <row r="27" spans="1:10">
      <c r="A27" s="15"/>
      <c r="B27" s="119"/>
      <c r="C27" s="29"/>
      <c r="D27" s="75" t="s">
        <v>279</v>
      </c>
      <c r="E27" s="77">
        <v>935.6</v>
      </c>
      <c r="F27" s="79"/>
      <c r="G27" s="29"/>
      <c r="H27" s="75" t="s">
        <v>279</v>
      </c>
      <c r="I27" s="77">
        <v>911.5</v>
      </c>
      <c r="J27" s="79"/>
    </row>
    <row r="28" spans="1:10" ht="15.75" thickBot="1">
      <c r="A28" s="15"/>
      <c r="B28" s="119"/>
      <c r="C28" s="29"/>
      <c r="D28" s="89"/>
      <c r="E28" s="90"/>
      <c r="F28" s="91"/>
      <c r="G28" s="29"/>
      <c r="H28" s="89"/>
      <c r="I28" s="90"/>
      <c r="J28" s="91"/>
    </row>
    <row r="29" spans="1:10" ht="15.75" thickTop="1"/>
  </sheetData>
  <mergeCells count="84">
    <mergeCell ref="A1:A2"/>
    <mergeCell ref="B1:J1"/>
    <mergeCell ref="B2:J2"/>
    <mergeCell ref="B3:J3"/>
    <mergeCell ref="A4:A28"/>
    <mergeCell ref="B4:J4"/>
    <mergeCell ref="B5:J5"/>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2" width="36.5703125" bestFit="1" customWidth="1"/>
    <col min="3" max="3" width="15.140625" customWidth="1"/>
    <col min="4" max="4" width="33" customWidth="1"/>
    <col min="5" max="5" width="15.42578125" customWidth="1"/>
    <col min="6" max="6" width="35.42578125" customWidth="1"/>
    <col min="7" max="7" width="17.5703125" customWidth="1"/>
    <col min="8" max="8" width="3.7109375" customWidth="1"/>
    <col min="9" max="9" width="15.42578125" customWidth="1"/>
    <col min="10" max="10" width="2.85546875" customWidth="1"/>
  </cols>
  <sheetData>
    <row r="1" spans="1:10" ht="15" customHeight="1">
      <c r="A1" s="8" t="s">
        <v>143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43</v>
      </c>
      <c r="B3" s="26" t="s">
        <v>6</v>
      </c>
      <c r="C3" s="26"/>
      <c r="D3" s="26"/>
      <c r="E3" s="26"/>
      <c r="F3" s="26"/>
      <c r="G3" s="26"/>
      <c r="H3" s="26"/>
      <c r="I3" s="26"/>
      <c r="J3" s="26"/>
    </row>
    <row r="4" spans="1:10" ht="15" customHeight="1">
      <c r="A4" s="15" t="s">
        <v>1435</v>
      </c>
      <c r="B4" s="26" t="s">
        <v>6</v>
      </c>
      <c r="C4" s="26"/>
      <c r="D4" s="26"/>
      <c r="E4" s="26"/>
      <c r="F4" s="26"/>
      <c r="G4" s="26"/>
      <c r="H4" s="26"/>
      <c r="I4" s="26"/>
      <c r="J4" s="26"/>
    </row>
    <row r="5" spans="1:10">
      <c r="A5" s="15"/>
      <c r="B5" s="29" t="s">
        <v>544</v>
      </c>
      <c r="C5" s="29"/>
      <c r="D5" s="29"/>
      <c r="E5" s="29"/>
      <c r="F5" s="29"/>
      <c r="G5" s="29"/>
      <c r="H5" s="29"/>
      <c r="I5" s="29"/>
      <c r="J5" s="29"/>
    </row>
    <row r="6" spans="1:10">
      <c r="A6" s="15"/>
      <c r="B6" s="22"/>
      <c r="C6" s="22"/>
      <c r="D6" s="22"/>
      <c r="E6" s="22"/>
      <c r="F6" s="22"/>
      <c r="G6" s="22"/>
      <c r="H6" s="22"/>
      <c r="I6" s="22"/>
      <c r="J6" s="22"/>
    </row>
    <row r="7" spans="1:10">
      <c r="A7" s="15"/>
      <c r="B7" s="16"/>
      <c r="C7" s="16"/>
      <c r="D7" s="16"/>
      <c r="E7" s="16"/>
      <c r="F7" s="16"/>
      <c r="G7" s="16"/>
      <c r="H7" s="16"/>
      <c r="I7" s="16"/>
      <c r="J7" s="16"/>
    </row>
    <row r="8" spans="1:10" ht="15.75" thickBot="1">
      <c r="A8" s="15"/>
      <c r="B8" s="31" t="s">
        <v>278</v>
      </c>
      <c r="C8" s="13"/>
      <c r="D8" s="41">
        <v>2013</v>
      </c>
      <c r="E8" s="41"/>
      <c r="F8" s="41"/>
      <c r="G8" s="13"/>
      <c r="H8" s="41">
        <v>2012</v>
      </c>
      <c r="I8" s="41"/>
      <c r="J8" s="41"/>
    </row>
    <row r="9" spans="1:10">
      <c r="A9" s="15"/>
      <c r="B9" s="43" t="s">
        <v>545</v>
      </c>
      <c r="C9" s="44"/>
      <c r="D9" s="45" t="s">
        <v>279</v>
      </c>
      <c r="E9" s="47" t="s">
        <v>287</v>
      </c>
      <c r="F9" s="49"/>
      <c r="G9" s="44"/>
      <c r="H9" s="45" t="s">
        <v>279</v>
      </c>
      <c r="I9" s="47">
        <v>34.4</v>
      </c>
      <c r="J9" s="49"/>
    </row>
    <row r="10" spans="1:10">
      <c r="A10" s="15"/>
      <c r="B10" s="42"/>
      <c r="C10" s="44"/>
      <c r="D10" s="46"/>
      <c r="E10" s="48"/>
      <c r="F10" s="50"/>
      <c r="G10" s="44"/>
      <c r="H10" s="46"/>
      <c r="I10" s="48"/>
      <c r="J10" s="50"/>
    </row>
    <row r="11" spans="1:10">
      <c r="A11" s="15"/>
      <c r="B11" s="51" t="s">
        <v>546</v>
      </c>
      <c r="C11" s="29"/>
      <c r="D11" s="52">
        <v>162.5</v>
      </c>
      <c r="E11" s="52"/>
      <c r="F11" s="29"/>
      <c r="G11" s="29"/>
      <c r="H11" s="52">
        <v>297.5</v>
      </c>
      <c r="I11" s="52"/>
      <c r="J11" s="29"/>
    </row>
    <row r="12" spans="1:10">
      <c r="A12" s="15"/>
      <c r="B12" s="51"/>
      <c r="C12" s="29"/>
      <c r="D12" s="52"/>
      <c r="E12" s="52"/>
      <c r="F12" s="29"/>
      <c r="G12" s="29"/>
      <c r="H12" s="52"/>
      <c r="I12" s="52"/>
      <c r="J12" s="29"/>
    </row>
    <row r="13" spans="1:10">
      <c r="A13" s="15"/>
      <c r="B13" s="42" t="s">
        <v>547</v>
      </c>
      <c r="C13" s="44"/>
      <c r="D13" s="57" t="s">
        <v>287</v>
      </c>
      <c r="E13" s="57"/>
      <c r="F13" s="44"/>
      <c r="G13" s="44"/>
      <c r="H13" s="57">
        <v>81</v>
      </c>
      <c r="I13" s="57"/>
      <c r="J13" s="44"/>
    </row>
    <row r="14" spans="1:10">
      <c r="A14" s="15"/>
      <c r="B14" s="42"/>
      <c r="C14" s="44"/>
      <c r="D14" s="57"/>
      <c r="E14" s="57"/>
      <c r="F14" s="44"/>
      <c r="G14" s="44"/>
      <c r="H14" s="57"/>
      <c r="I14" s="57"/>
      <c r="J14" s="44"/>
    </row>
    <row r="15" spans="1:10">
      <c r="A15" s="15"/>
      <c r="B15" s="51" t="s">
        <v>548</v>
      </c>
      <c r="C15" s="29"/>
      <c r="D15" s="52">
        <v>408.4</v>
      </c>
      <c r="E15" s="52"/>
      <c r="F15" s="29"/>
      <c r="G15" s="29"/>
      <c r="H15" s="52">
        <v>410.5</v>
      </c>
      <c r="I15" s="52"/>
      <c r="J15" s="29"/>
    </row>
    <row r="16" spans="1:10">
      <c r="A16" s="15"/>
      <c r="B16" s="51"/>
      <c r="C16" s="29"/>
      <c r="D16" s="52"/>
      <c r="E16" s="52"/>
      <c r="F16" s="29"/>
      <c r="G16" s="29"/>
      <c r="H16" s="52"/>
      <c r="I16" s="52"/>
      <c r="J16" s="29"/>
    </row>
    <row r="17" spans="1:10">
      <c r="A17" s="15"/>
      <c r="B17" s="42" t="s">
        <v>549</v>
      </c>
      <c r="C17" s="44"/>
      <c r="D17" s="57">
        <v>614.79999999999995</v>
      </c>
      <c r="E17" s="57"/>
      <c r="F17" s="44"/>
      <c r="G17" s="44"/>
      <c r="H17" s="57">
        <v>621.20000000000005</v>
      </c>
      <c r="I17" s="57"/>
      <c r="J17" s="44"/>
    </row>
    <row r="18" spans="1:10">
      <c r="A18" s="15"/>
      <c r="B18" s="42"/>
      <c r="C18" s="44"/>
      <c r="D18" s="57"/>
      <c r="E18" s="57"/>
      <c r="F18" s="44"/>
      <c r="G18" s="44"/>
      <c r="H18" s="57"/>
      <c r="I18" s="57"/>
      <c r="J18" s="44"/>
    </row>
    <row r="19" spans="1:10">
      <c r="A19" s="15"/>
      <c r="B19" s="51" t="s">
        <v>550</v>
      </c>
      <c r="C19" s="29"/>
      <c r="D19" s="52">
        <v>289.10000000000002</v>
      </c>
      <c r="E19" s="52"/>
      <c r="F19" s="29"/>
      <c r="G19" s="29"/>
      <c r="H19" s="52">
        <v>298.89999999999998</v>
      </c>
      <c r="I19" s="52"/>
      <c r="J19" s="29"/>
    </row>
    <row r="20" spans="1:10">
      <c r="A20" s="15"/>
      <c r="B20" s="51"/>
      <c r="C20" s="29"/>
      <c r="D20" s="52"/>
      <c r="E20" s="52"/>
      <c r="F20" s="29"/>
      <c r="G20" s="29"/>
      <c r="H20" s="52"/>
      <c r="I20" s="52"/>
      <c r="J20" s="29"/>
    </row>
    <row r="21" spans="1:10">
      <c r="A21" s="15"/>
      <c r="B21" s="42" t="s">
        <v>551</v>
      </c>
      <c r="C21" s="44"/>
      <c r="D21" s="57">
        <v>52</v>
      </c>
      <c r="E21" s="57"/>
      <c r="F21" s="44"/>
      <c r="G21" s="44"/>
      <c r="H21" s="57">
        <v>57.5</v>
      </c>
      <c r="I21" s="57"/>
      <c r="J21" s="44"/>
    </row>
    <row r="22" spans="1:10" ht="15.75" thickBot="1">
      <c r="A22" s="15"/>
      <c r="B22" s="42"/>
      <c r="C22" s="44"/>
      <c r="D22" s="72"/>
      <c r="E22" s="72"/>
      <c r="F22" s="73"/>
      <c r="G22" s="73"/>
      <c r="H22" s="72"/>
      <c r="I22" s="72"/>
      <c r="J22" s="73"/>
    </row>
    <row r="23" spans="1:10">
      <c r="A23" s="15"/>
      <c r="B23" s="70" t="s">
        <v>552</v>
      </c>
      <c r="C23" s="29"/>
      <c r="D23" s="132">
        <v>1526.8</v>
      </c>
      <c r="E23" s="132"/>
      <c r="F23" s="79"/>
      <c r="G23" s="79"/>
      <c r="H23" s="132">
        <v>1801</v>
      </c>
      <c r="I23" s="132"/>
      <c r="J23" s="79"/>
    </row>
    <row r="24" spans="1:10">
      <c r="A24" s="15"/>
      <c r="B24" s="70"/>
      <c r="C24" s="29"/>
      <c r="D24" s="131"/>
      <c r="E24" s="131"/>
      <c r="F24" s="29"/>
      <c r="G24" s="29"/>
      <c r="H24" s="131"/>
      <c r="I24" s="131"/>
      <c r="J24" s="29"/>
    </row>
    <row r="25" spans="1:10" ht="27" thickBot="1">
      <c r="A25" s="15"/>
      <c r="B25" s="19" t="s">
        <v>553</v>
      </c>
      <c r="C25" s="34"/>
      <c r="D25" s="72" t="s">
        <v>554</v>
      </c>
      <c r="E25" s="72"/>
      <c r="F25" s="126" t="s">
        <v>282</v>
      </c>
      <c r="G25" s="100"/>
      <c r="H25" s="72" t="s">
        <v>468</v>
      </c>
      <c r="I25" s="72"/>
      <c r="J25" s="126" t="s">
        <v>282</v>
      </c>
    </row>
    <row r="26" spans="1:10">
      <c r="A26" s="15"/>
      <c r="B26" s="70" t="s">
        <v>113</v>
      </c>
      <c r="C26" s="29"/>
      <c r="D26" s="75" t="s">
        <v>279</v>
      </c>
      <c r="E26" s="132">
        <v>1504.1</v>
      </c>
      <c r="F26" s="79"/>
      <c r="G26" s="79"/>
      <c r="H26" s="75" t="s">
        <v>279</v>
      </c>
      <c r="I26" s="132">
        <v>1732</v>
      </c>
      <c r="J26" s="79"/>
    </row>
    <row r="27" spans="1:10" ht="15.75" thickBot="1">
      <c r="A27" s="15"/>
      <c r="B27" s="70"/>
      <c r="C27" s="29"/>
      <c r="D27" s="89"/>
      <c r="E27" s="139"/>
      <c r="F27" s="91"/>
      <c r="G27" s="29"/>
      <c r="H27" s="89"/>
      <c r="I27" s="139"/>
      <c r="J27" s="91"/>
    </row>
    <row r="28" spans="1:10" ht="15.75" thickTop="1">
      <c r="A28" s="15" t="s">
        <v>1436</v>
      </c>
      <c r="B28" s="26" t="s">
        <v>6</v>
      </c>
      <c r="C28" s="26"/>
      <c r="D28" s="26"/>
      <c r="E28" s="26"/>
      <c r="F28" s="26"/>
      <c r="G28" s="26"/>
      <c r="H28" s="26"/>
      <c r="I28" s="26"/>
      <c r="J28" s="26"/>
    </row>
    <row r="29" spans="1:10">
      <c r="A29" s="15"/>
      <c r="B29" s="29" t="s">
        <v>1437</v>
      </c>
      <c r="C29" s="29"/>
      <c r="D29" s="29"/>
      <c r="E29" s="29"/>
      <c r="F29" s="29"/>
      <c r="G29" s="29"/>
      <c r="H29" s="29"/>
      <c r="I29" s="29"/>
      <c r="J29" s="29"/>
    </row>
    <row r="30" spans="1:10">
      <c r="A30" s="15"/>
      <c r="B30" s="22"/>
      <c r="C30" s="22"/>
      <c r="D30" s="22"/>
      <c r="E30" s="22"/>
      <c r="F30" s="22"/>
    </row>
    <row r="31" spans="1:10">
      <c r="A31" s="15"/>
      <c r="B31" s="16"/>
      <c r="C31" s="16"/>
      <c r="D31" s="16"/>
      <c r="E31" s="16"/>
      <c r="F31" s="16"/>
    </row>
    <row r="32" spans="1:10">
      <c r="A32" s="15"/>
      <c r="B32" s="101" t="s">
        <v>564</v>
      </c>
      <c r="C32" s="29"/>
      <c r="D32" s="32" t="s">
        <v>565</v>
      </c>
      <c r="E32" s="29"/>
      <c r="F32" s="32" t="s">
        <v>569</v>
      </c>
    </row>
    <row r="33" spans="1:10">
      <c r="A33" s="15"/>
      <c r="B33" s="101"/>
      <c r="C33" s="29"/>
      <c r="D33" s="32" t="s">
        <v>566</v>
      </c>
      <c r="E33" s="29"/>
      <c r="F33" s="32" t="s">
        <v>570</v>
      </c>
    </row>
    <row r="34" spans="1:10">
      <c r="A34" s="15"/>
      <c r="B34" s="101"/>
      <c r="C34" s="29"/>
      <c r="D34" s="32" t="s">
        <v>567</v>
      </c>
      <c r="E34" s="29"/>
      <c r="F34" s="32" t="s">
        <v>571</v>
      </c>
    </row>
    <row r="35" spans="1:10" ht="15.75" thickBot="1">
      <c r="A35" s="15"/>
      <c r="B35" s="102"/>
      <c r="C35" s="29"/>
      <c r="D35" s="18" t="s">
        <v>568</v>
      </c>
      <c r="E35" s="29"/>
      <c r="F35" s="97"/>
    </row>
    <row r="36" spans="1:10">
      <c r="A36" s="15"/>
      <c r="B36" s="140" t="s">
        <v>572</v>
      </c>
      <c r="C36" s="34"/>
      <c r="D36" s="86" t="s">
        <v>573</v>
      </c>
      <c r="E36" s="34"/>
      <c r="F36" s="86" t="s">
        <v>574</v>
      </c>
    </row>
    <row r="37" spans="1:10">
      <c r="A37" s="15"/>
      <c r="B37" s="82" t="s">
        <v>575</v>
      </c>
      <c r="C37" s="13"/>
      <c r="D37" s="87" t="s">
        <v>573</v>
      </c>
      <c r="E37" s="13"/>
      <c r="F37" s="87" t="s">
        <v>574</v>
      </c>
    </row>
    <row r="38" spans="1:10">
      <c r="A38" s="15"/>
      <c r="B38" s="140" t="s">
        <v>576</v>
      </c>
      <c r="C38" s="34"/>
      <c r="D38" s="86" t="s">
        <v>573</v>
      </c>
      <c r="E38" s="34"/>
      <c r="F38" s="86" t="s">
        <v>577</v>
      </c>
    </row>
    <row r="39" spans="1:10">
      <c r="A39" s="15"/>
      <c r="B39" s="82" t="s">
        <v>578</v>
      </c>
      <c r="C39" s="13"/>
      <c r="D39" s="87" t="s">
        <v>573</v>
      </c>
      <c r="E39" s="13"/>
      <c r="F39" s="87" t="s">
        <v>577</v>
      </c>
    </row>
    <row r="40" spans="1:10">
      <c r="A40" s="15"/>
      <c r="B40" s="140" t="s">
        <v>579</v>
      </c>
      <c r="C40" s="34"/>
      <c r="D40" s="86" t="s">
        <v>580</v>
      </c>
      <c r="E40" s="34"/>
      <c r="F40" s="86" t="s">
        <v>577</v>
      </c>
    </row>
    <row r="41" spans="1:10">
      <c r="A41" s="15"/>
      <c r="B41" s="82" t="s">
        <v>581</v>
      </c>
      <c r="C41" s="13"/>
      <c r="D41" s="87" t="s">
        <v>580</v>
      </c>
      <c r="E41" s="13"/>
      <c r="F41" s="87" t="s">
        <v>582</v>
      </c>
    </row>
    <row r="42" spans="1:10">
      <c r="A42" s="15"/>
      <c r="B42" s="140" t="s">
        <v>583</v>
      </c>
      <c r="C42" s="34"/>
      <c r="D42" s="86" t="s">
        <v>580</v>
      </c>
      <c r="E42" s="34"/>
      <c r="F42" s="86" t="s">
        <v>582</v>
      </c>
    </row>
    <row r="43" spans="1:10">
      <c r="A43" s="15"/>
      <c r="B43" s="82" t="s">
        <v>584</v>
      </c>
      <c r="C43" s="13"/>
      <c r="D43" s="87" t="s">
        <v>580</v>
      </c>
      <c r="E43" s="13"/>
      <c r="F43" s="87" t="s">
        <v>582</v>
      </c>
    </row>
    <row r="44" spans="1:10">
      <c r="A44" s="15"/>
      <c r="B44" s="140" t="s">
        <v>585</v>
      </c>
      <c r="C44" s="34"/>
      <c r="D44" s="86" t="s">
        <v>580</v>
      </c>
      <c r="E44" s="34"/>
      <c r="F44" s="86" t="s">
        <v>582</v>
      </c>
    </row>
    <row r="45" spans="1:10">
      <c r="A45" s="15"/>
      <c r="B45" s="82" t="s">
        <v>586</v>
      </c>
      <c r="C45" s="13"/>
      <c r="D45" s="87" t="s">
        <v>587</v>
      </c>
      <c r="E45" s="13"/>
      <c r="F45" s="87" t="s">
        <v>587</v>
      </c>
    </row>
    <row r="46" spans="1:10" ht="15" customHeight="1">
      <c r="A46" s="15" t="s">
        <v>1438</v>
      </c>
      <c r="B46" s="26" t="s">
        <v>6</v>
      </c>
      <c r="C46" s="26"/>
      <c r="D46" s="26"/>
      <c r="E46" s="26"/>
      <c r="F46" s="26"/>
      <c r="G46" s="26"/>
      <c r="H46" s="26"/>
      <c r="I46" s="26"/>
      <c r="J46" s="26"/>
    </row>
    <row r="47" spans="1:10" ht="25.5" customHeight="1">
      <c r="A47" s="15"/>
      <c r="B47" s="29" t="s">
        <v>590</v>
      </c>
      <c r="C47" s="29"/>
      <c r="D47" s="29"/>
      <c r="E47" s="29"/>
      <c r="F47" s="29"/>
      <c r="G47" s="29"/>
      <c r="H47" s="29"/>
      <c r="I47" s="29"/>
      <c r="J47" s="29"/>
    </row>
    <row r="48" spans="1:10">
      <c r="A48" s="15"/>
      <c r="B48" s="22"/>
      <c r="C48" s="22"/>
      <c r="D48" s="22"/>
    </row>
    <row r="49" spans="1:10">
      <c r="A49" s="15"/>
      <c r="B49" s="16"/>
      <c r="C49" s="16"/>
      <c r="D49" s="16"/>
    </row>
    <row r="50" spans="1:10" ht="15.75" thickBot="1">
      <c r="A50" s="15"/>
      <c r="B50" s="31" t="s">
        <v>591</v>
      </c>
      <c r="C50" s="41" t="s">
        <v>592</v>
      </c>
      <c r="D50" s="41"/>
    </row>
    <row r="51" spans="1:10">
      <c r="A51" s="15"/>
      <c r="B51" s="141">
        <v>2017</v>
      </c>
      <c r="C51" s="36">
        <v>102.938</v>
      </c>
      <c r="D51" s="35" t="s">
        <v>593</v>
      </c>
    </row>
    <row r="52" spans="1:10">
      <c r="A52" s="15"/>
      <c r="B52" s="82">
        <v>2018</v>
      </c>
      <c r="C52" s="21">
        <v>101.958</v>
      </c>
      <c r="D52" s="14" t="s">
        <v>593</v>
      </c>
    </row>
    <row r="53" spans="1:10">
      <c r="A53" s="15"/>
      <c r="B53" s="140">
        <v>2019</v>
      </c>
      <c r="C53" s="20">
        <v>100.979</v>
      </c>
      <c r="D53" s="19" t="s">
        <v>593</v>
      </c>
    </row>
    <row r="54" spans="1:10">
      <c r="A54" s="15"/>
      <c r="B54" s="82" t="s">
        <v>594</v>
      </c>
      <c r="C54" s="21">
        <v>100</v>
      </c>
      <c r="D54" s="14" t="s">
        <v>593</v>
      </c>
    </row>
    <row r="55" spans="1:10" ht="25.5" customHeight="1">
      <c r="A55" s="15"/>
      <c r="B55" s="29" t="s">
        <v>597</v>
      </c>
      <c r="C55" s="29"/>
      <c r="D55" s="29"/>
      <c r="E55" s="29"/>
      <c r="F55" s="29"/>
      <c r="G55" s="29"/>
      <c r="H55" s="29"/>
      <c r="I55" s="29"/>
      <c r="J55" s="29"/>
    </row>
    <row r="56" spans="1:10">
      <c r="A56" s="15"/>
      <c r="B56" s="22"/>
      <c r="C56" s="22"/>
      <c r="D56" s="22"/>
    </row>
    <row r="57" spans="1:10">
      <c r="A57" s="15"/>
      <c r="B57" s="16"/>
      <c r="C57" s="16"/>
      <c r="D57" s="16"/>
    </row>
    <row r="58" spans="1:10" ht="15.75" thickBot="1">
      <c r="A58" s="15"/>
      <c r="B58" s="31" t="s">
        <v>591</v>
      </c>
      <c r="C58" s="41" t="s">
        <v>592</v>
      </c>
      <c r="D58" s="41"/>
    </row>
    <row r="59" spans="1:10">
      <c r="A59" s="15"/>
      <c r="B59" s="140">
        <v>2015</v>
      </c>
      <c r="C59" s="20">
        <v>104.25</v>
      </c>
      <c r="D59" s="19" t="s">
        <v>593</v>
      </c>
    </row>
    <row r="60" spans="1:10">
      <c r="A60" s="15"/>
      <c r="B60" s="82">
        <v>2016</v>
      </c>
      <c r="C60" s="21">
        <v>102.833</v>
      </c>
      <c r="D60" s="14" t="s">
        <v>593</v>
      </c>
    </row>
    <row r="61" spans="1:10">
      <c r="A61" s="15"/>
      <c r="B61" s="140">
        <v>2017</v>
      </c>
      <c r="C61" s="20">
        <v>101.417</v>
      </c>
      <c r="D61" s="19" t="s">
        <v>593</v>
      </c>
    </row>
    <row r="62" spans="1:10">
      <c r="A62" s="15"/>
      <c r="B62" s="82" t="s">
        <v>598</v>
      </c>
      <c r="C62" s="21">
        <v>100</v>
      </c>
      <c r="D62" s="14" t="s">
        <v>593</v>
      </c>
    </row>
    <row r="63" spans="1:10" ht="15" customHeight="1">
      <c r="A63" s="15" t="s">
        <v>1439</v>
      </c>
      <c r="B63" s="26" t="s">
        <v>6</v>
      </c>
      <c r="C63" s="26"/>
      <c r="D63" s="26"/>
      <c r="E63" s="26"/>
      <c r="F63" s="26"/>
      <c r="G63" s="26"/>
      <c r="H63" s="26"/>
      <c r="I63" s="26"/>
      <c r="J63" s="26"/>
    </row>
    <row r="64" spans="1:10">
      <c r="A64" s="15"/>
      <c r="B64" s="29" t="s">
        <v>606</v>
      </c>
      <c r="C64" s="29"/>
      <c r="D64" s="29"/>
      <c r="E64" s="29"/>
      <c r="F64" s="29"/>
      <c r="G64" s="29"/>
      <c r="H64" s="29"/>
      <c r="I64" s="29"/>
      <c r="J64" s="29"/>
    </row>
    <row r="65" spans="1:5">
      <c r="A65" s="15"/>
      <c r="B65" s="22"/>
      <c r="C65" s="22"/>
      <c r="D65" s="22"/>
      <c r="E65" s="22"/>
    </row>
    <row r="66" spans="1:5">
      <c r="A66" s="15"/>
      <c r="B66" s="16"/>
      <c r="C66" s="16"/>
      <c r="D66" s="16"/>
      <c r="E66" s="16"/>
    </row>
    <row r="67" spans="1:5" ht="15.75" thickBot="1">
      <c r="A67" s="15"/>
      <c r="B67" s="31" t="s">
        <v>278</v>
      </c>
      <c r="C67" s="142"/>
      <c r="D67" s="142"/>
      <c r="E67" s="142"/>
    </row>
    <row r="68" spans="1:5">
      <c r="A68" s="15"/>
      <c r="B68" s="45">
        <v>2014</v>
      </c>
      <c r="C68" s="45" t="s">
        <v>279</v>
      </c>
      <c r="D68" s="47">
        <v>22.7</v>
      </c>
      <c r="E68" s="49"/>
    </row>
    <row r="69" spans="1:5">
      <c r="A69" s="15"/>
      <c r="B69" s="46"/>
      <c r="C69" s="56"/>
      <c r="D69" s="57"/>
      <c r="E69" s="44"/>
    </row>
    <row r="70" spans="1:5">
      <c r="A70" s="15"/>
      <c r="B70" s="30">
        <v>2015</v>
      </c>
      <c r="C70" s="52">
        <v>32.5</v>
      </c>
      <c r="D70" s="52"/>
      <c r="E70" s="29"/>
    </row>
    <row r="71" spans="1:5">
      <c r="A71" s="15"/>
      <c r="B71" s="30"/>
      <c r="C71" s="52"/>
      <c r="D71" s="52"/>
      <c r="E71" s="29"/>
    </row>
    <row r="72" spans="1:5">
      <c r="A72" s="15"/>
      <c r="B72" s="56">
        <v>2016</v>
      </c>
      <c r="C72" s="57">
        <v>146.1</v>
      </c>
      <c r="D72" s="57"/>
      <c r="E72" s="44"/>
    </row>
    <row r="73" spans="1:5">
      <c r="A73" s="15"/>
      <c r="B73" s="56"/>
      <c r="C73" s="57"/>
      <c r="D73" s="57"/>
      <c r="E73" s="44"/>
    </row>
    <row r="74" spans="1:5">
      <c r="A74" s="15"/>
      <c r="B74" s="30">
        <v>2017</v>
      </c>
      <c r="C74" s="52">
        <v>5.0999999999999996</v>
      </c>
      <c r="D74" s="52"/>
      <c r="E74" s="29"/>
    </row>
    <row r="75" spans="1:5">
      <c r="A75" s="15"/>
      <c r="B75" s="30"/>
      <c r="C75" s="52"/>
      <c r="D75" s="52"/>
      <c r="E75" s="29"/>
    </row>
    <row r="76" spans="1:5">
      <c r="A76" s="15"/>
      <c r="B76" s="56">
        <v>2018</v>
      </c>
      <c r="C76" s="57">
        <v>412</v>
      </c>
      <c r="D76" s="57"/>
      <c r="E76" s="44"/>
    </row>
    <row r="77" spans="1:5">
      <c r="A77" s="15"/>
      <c r="B77" s="56"/>
      <c r="C77" s="57"/>
      <c r="D77" s="57"/>
      <c r="E77" s="44"/>
    </row>
    <row r="78" spans="1:5">
      <c r="A78" s="15"/>
      <c r="B78" s="30" t="s">
        <v>607</v>
      </c>
      <c r="C78" s="52">
        <v>908.4</v>
      </c>
      <c r="D78" s="52"/>
      <c r="E78" s="29"/>
    </row>
    <row r="79" spans="1:5" ht="15.75" thickBot="1">
      <c r="A79" s="15"/>
      <c r="B79" s="30"/>
      <c r="C79" s="53"/>
      <c r="D79" s="53"/>
      <c r="E79" s="55"/>
    </row>
    <row r="80" spans="1:5">
      <c r="A80" s="15"/>
      <c r="B80" s="56" t="s">
        <v>187</v>
      </c>
      <c r="C80" s="45" t="s">
        <v>279</v>
      </c>
      <c r="D80" s="133">
        <v>1526.8</v>
      </c>
      <c r="E80" s="49"/>
    </row>
    <row r="81" spans="1:5" ht="15.75" thickBot="1">
      <c r="A81" s="15"/>
      <c r="B81" s="56"/>
      <c r="C81" s="58"/>
      <c r="D81" s="136"/>
      <c r="E81" s="60"/>
    </row>
    <row r="82" spans="1:5" ht="15.75" thickTop="1"/>
  </sheetData>
  <mergeCells count="122">
    <mergeCell ref="A63:A81"/>
    <mergeCell ref="B63:J63"/>
    <mergeCell ref="B64:J64"/>
    <mergeCell ref="A28:A45"/>
    <mergeCell ref="B28:J28"/>
    <mergeCell ref="B29:J29"/>
    <mergeCell ref="A46:A62"/>
    <mergeCell ref="B46:J46"/>
    <mergeCell ref="B47:J47"/>
    <mergeCell ref="B55:J55"/>
    <mergeCell ref="A1:A2"/>
    <mergeCell ref="B1:J1"/>
    <mergeCell ref="B2:J2"/>
    <mergeCell ref="B3:J3"/>
    <mergeCell ref="A4:A27"/>
    <mergeCell ref="B4:J4"/>
    <mergeCell ref="B5:J5"/>
    <mergeCell ref="B78:B79"/>
    <mergeCell ref="C78:D79"/>
    <mergeCell ref="E78:E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C50:D50"/>
    <mergeCell ref="B56:D56"/>
    <mergeCell ref="C58:D58"/>
    <mergeCell ref="B65:E65"/>
    <mergeCell ref="C67:E67"/>
    <mergeCell ref="B68:B69"/>
    <mergeCell ref="C68:C69"/>
    <mergeCell ref="D68:D69"/>
    <mergeCell ref="E68:E69"/>
    <mergeCell ref="J26:J27"/>
    <mergeCell ref="B30:F30"/>
    <mergeCell ref="B32:B35"/>
    <mergeCell ref="C32:C35"/>
    <mergeCell ref="E32:E35"/>
    <mergeCell ref="B48:D48"/>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2" width="36.5703125" bestFit="1" customWidth="1"/>
    <col min="3" max="3" width="23.42578125" customWidth="1"/>
    <col min="4" max="4" width="30.7109375" customWidth="1"/>
    <col min="5" max="5" width="15.7109375" customWidth="1"/>
    <col min="6" max="6" width="4" customWidth="1"/>
    <col min="7" max="7" width="12.7109375" customWidth="1"/>
    <col min="8" max="8" width="8.42578125" customWidth="1"/>
    <col min="9" max="9" width="15.7109375" customWidth="1"/>
    <col min="10" max="10" width="13.140625" customWidth="1"/>
    <col min="11" max="11" width="8.42578125" customWidth="1"/>
    <col min="12" max="12" width="5" customWidth="1"/>
    <col min="13" max="13" width="13.140625" customWidth="1"/>
    <col min="14" max="14" width="4" customWidth="1"/>
  </cols>
  <sheetData>
    <row r="1" spans="1:14" ht="15" customHeight="1">
      <c r="A1" s="8" t="s">
        <v>14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19</v>
      </c>
      <c r="B3" s="26" t="s">
        <v>6</v>
      </c>
      <c r="C3" s="26"/>
      <c r="D3" s="26"/>
      <c r="E3" s="26"/>
      <c r="F3" s="26"/>
      <c r="G3" s="26"/>
      <c r="H3" s="26"/>
      <c r="I3" s="26"/>
      <c r="J3" s="26"/>
      <c r="K3" s="26"/>
      <c r="L3" s="26"/>
      <c r="M3" s="26"/>
      <c r="N3" s="26"/>
    </row>
    <row r="4" spans="1:14" ht="15" customHeight="1">
      <c r="A4" s="15" t="s">
        <v>1441</v>
      </c>
      <c r="B4" s="26" t="s">
        <v>6</v>
      </c>
      <c r="C4" s="26"/>
      <c r="D4" s="26"/>
      <c r="E4" s="26"/>
      <c r="F4" s="26"/>
      <c r="G4" s="26"/>
      <c r="H4" s="26"/>
      <c r="I4" s="26"/>
      <c r="J4" s="26"/>
      <c r="K4" s="26"/>
      <c r="L4" s="26"/>
      <c r="M4" s="26"/>
      <c r="N4" s="26"/>
    </row>
    <row r="5" spans="1:14">
      <c r="A5" s="15"/>
      <c r="B5" s="29" t="s">
        <v>620</v>
      </c>
      <c r="C5" s="29"/>
      <c r="D5" s="29"/>
      <c r="E5" s="29"/>
      <c r="F5" s="29"/>
      <c r="G5" s="29"/>
      <c r="H5" s="29"/>
      <c r="I5" s="29"/>
      <c r="J5" s="29"/>
      <c r="K5" s="29"/>
      <c r="L5" s="29"/>
      <c r="M5" s="29"/>
      <c r="N5" s="29"/>
    </row>
    <row r="6" spans="1:14">
      <c r="A6" s="15"/>
      <c r="B6" s="22"/>
      <c r="C6" s="22"/>
      <c r="D6" s="22"/>
      <c r="E6" s="22"/>
      <c r="F6" s="22"/>
      <c r="G6" s="22"/>
      <c r="H6" s="22"/>
      <c r="I6" s="22"/>
      <c r="J6" s="22"/>
      <c r="K6" s="22"/>
      <c r="L6" s="22"/>
      <c r="M6" s="22"/>
      <c r="N6" s="22"/>
    </row>
    <row r="7" spans="1:14">
      <c r="A7" s="15"/>
      <c r="B7" s="16"/>
      <c r="C7" s="16"/>
      <c r="D7" s="16"/>
      <c r="E7" s="16"/>
      <c r="F7" s="16"/>
      <c r="G7" s="16"/>
      <c r="H7" s="16"/>
      <c r="I7" s="16"/>
      <c r="J7" s="16"/>
      <c r="K7" s="16"/>
      <c r="L7" s="16"/>
      <c r="M7" s="16"/>
      <c r="N7" s="16"/>
    </row>
    <row r="8" spans="1:14" ht="15.75" thickBot="1">
      <c r="A8" s="15"/>
      <c r="B8" s="31" t="s">
        <v>278</v>
      </c>
      <c r="C8" s="13"/>
      <c r="D8" s="41">
        <v>2013</v>
      </c>
      <c r="E8" s="41"/>
      <c r="F8" s="41"/>
      <c r="G8" s="13"/>
      <c r="H8" s="41">
        <v>2012</v>
      </c>
      <c r="I8" s="41"/>
      <c r="J8" s="41"/>
      <c r="K8" s="13"/>
      <c r="L8" s="41">
        <v>2011</v>
      </c>
      <c r="M8" s="41"/>
      <c r="N8" s="41"/>
    </row>
    <row r="9" spans="1:14">
      <c r="A9" s="15"/>
      <c r="B9" s="43" t="s">
        <v>621</v>
      </c>
      <c r="C9" s="44"/>
      <c r="D9" s="69"/>
      <c r="E9" s="69"/>
      <c r="F9" s="49"/>
      <c r="G9" s="44"/>
      <c r="H9" s="69"/>
      <c r="I9" s="69"/>
      <c r="J9" s="49"/>
      <c r="K9" s="44"/>
      <c r="L9" s="69"/>
      <c r="M9" s="69"/>
      <c r="N9" s="49"/>
    </row>
    <row r="10" spans="1:14">
      <c r="A10" s="15"/>
      <c r="B10" s="42"/>
      <c r="C10" s="44"/>
      <c r="D10" s="68"/>
      <c r="E10" s="68"/>
      <c r="F10" s="44"/>
      <c r="G10" s="44"/>
      <c r="H10" s="68"/>
      <c r="I10" s="68"/>
      <c r="J10" s="44"/>
      <c r="K10" s="44"/>
      <c r="L10" s="68"/>
      <c r="M10" s="68"/>
      <c r="N10" s="44"/>
    </row>
    <row r="11" spans="1:14">
      <c r="A11" s="15"/>
      <c r="B11" s="70" t="s">
        <v>622</v>
      </c>
      <c r="C11" s="29"/>
      <c r="D11" s="30" t="s">
        <v>279</v>
      </c>
      <c r="E11" s="52">
        <v>90.1</v>
      </c>
      <c r="F11" s="29"/>
      <c r="G11" s="29"/>
      <c r="H11" s="30" t="s">
        <v>279</v>
      </c>
      <c r="I11" s="52">
        <v>94.1</v>
      </c>
      <c r="J11" s="29"/>
      <c r="K11" s="29"/>
      <c r="L11" s="30" t="s">
        <v>279</v>
      </c>
      <c r="M11" s="52" t="s">
        <v>623</v>
      </c>
      <c r="N11" s="30" t="s">
        <v>282</v>
      </c>
    </row>
    <row r="12" spans="1:14">
      <c r="A12" s="15"/>
      <c r="B12" s="70"/>
      <c r="C12" s="29"/>
      <c r="D12" s="30"/>
      <c r="E12" s="52"/>
      <c r="F12" s="29"/>
      <c r="G12" s="29"/>
      <c r="H12" s="30"/>
      <c r="I12" s="52"/>
      <c r="J12" s="29"/>
      <c r="K12" s="29"/>
      <c r="L12" s="30"/>
      <c r="M12" s="52"/>
      <c r="N12" s="30"/>
    </row>
    <row r="13" spans="1:14">
      <c r="A13" s="15"/>
      <c r="B13" s="71" t="s">
        <v>624</v>
      </c>
      <c r="C13" s="44"/>
      <c r="D13" s="57">
        <v>135.1</v>
      </c>
      <c r="E13" s="57"/>
      <c r="F13" s="44"/>
      <c r="G13" s="44"/>
      <c r="H13" s="57">
        <v>52.8</v>
      </c>
      <c r="I13" s="57"/>
      <c r="J13" s="44"/>
      <c r="K13" s="44"/>
      <c r="L13" s="57">
        <v>71.099999999999994</v>
      </c>
      <c r="M13" s="57"/>
      <c r="N13" s="44"/>
    </row>
    <row r="14" spans="1:14" ht="15.75" thickBot="1">
      <c r="A14" s="15"/>
      <c r="B14" s="71"/>
      <c r="C14" s="44"/>
      <c r="D14" s="72"/>
      <c r="E14" s="72"/>
      <c r="F14" s="73"/>
      <c r="G14" s="44"/>
      <c r="H14" s="72"/>
      <c r="I14" s="72"/>
      <c r="J14" s="73"/>
      <c r="K14" s="44"/>
      <c r="L14" s="72"/>
      <c r="M14" s="72"/>
      <c r="N14" s="73"/>
    </row>
    <row r="15" spans="1:14">
      <c r="A15" s="15"/>
      <c r="B15" s="70" t="s">
        <v>187</v>
      </c>
      <c r="C15" s="29"/>
      <c r="D15" s="75" t="s">
        <v>279</v>
      </c>
      <c r="E15" s="77">
        <v>225.2</v>
      </c>
      <c r="F15" s="79"/>
      <c r="G15" s="29"/>
      <c r="H15" s="75" t="s">
        <v>279</v>
      </c>
      <c r="I15" s="77">
        <v>146.9</v>
      </c>
      <c r="J15" s="79"/>
      <c r="K15" s="29"/>
      <c r="L15" s="75" t="s">
        <v>279</v>
      </c>
      <c r="M15" s="77">
        <v>46.3</v>
      </c>
      <c r="N15" s="79"/>
    </row>
    <row r="16" spans="1:14" ht="15.75" thickBot="1">
      <c r="A16" s="15"/>
      <c r="B16" s="70"/>
      <c r="C16" s="29"/>
      <c r="D16" s="89"/>
      <c r="E16" s="90"/>
      <c r="F16" s="91"/>
      <c r="G16" s="29"/>
      <c r="H16" s="89"/>
      <c r="I16" s="90"/>
      <c r="J16" s="91"/>
      <c r="K16" s="29"/>
      <c r="L16" s="89"/>
      <c r="M16" s="90"/>
      <c r="N16" s="91"/>
    </row>
    <row r="17" spans="1:14" ht="15.75" thickTop="1">
      <c r="A17" s="15" t="s">
        <v>1442</v>
      </c>
      <c r="B17" s="26" t="s">
        <v>6</v>
      </c>
      <c r="C17" s="26"/>
      <c r="D17" s="26"/>
      <c r="E17" s="26"/>
      <c r="F17" s="26"/>
      <c r="G17" s="26"/>
      <c r="H17" s="26"/>
      <c r="I17" s="26"/>
      <c r="J17" s="26"/>
      <c r="K17" s="26"/>
      <c r="L17" s="26"/>
      <c r="M17" s="26"/>
      <c r="N17" s="26"/>
    </row>
    <row r="18" spans="1:14">
      <c r="A18" s="15"/>
      <c r="B18" s="29" t="s">
        <v>625</v>
      </c>
      <c r="C18" s="29"/>
      <c r="D18" s="29"/>
      <c r="E18" s="29"/>
      <c r="F18" s="29"/>
      <c r="G18" s="29"/>
      <c r="H18" s="29"/>
      <c r="I18" s="29"/>
      <c r="J18" s="29"/>
      <c r="K18" s="29"/>
      <c r="L18" s="29"/>
      <c r="M18" s="29"/>
      <c r="N18" s="29"/>
    </row>
    <row r="19" spans="1:14">
      <c r="A19" s="15"/>
      <c r="B19" s="22"/>
      <c r="C19" s="22"/>
      <c r="D19" s="22"/>
      <c r="E19" s="22"/>
      <c r="F19" s="22"/>
      <c r="G19" s="22"/>
      <c r="H19" s="22"/>
      <c r="I19" s="22"/>
      <c r="J19" s="22"/>
      <c r="K19" s="22"/>
      <c r="L19" s="22"/>
      <c r="M19" s="22"/>
      <c r="N19" s="22"/>
    </row>
    <row r="20" spans="1:14">
      <c r="A20" s="15"/>
      <c r="B20" s="16"/>
      <c r="C20" s="16"/>
      <c r="D20" s="16"/>
      <c r="E20" s="16"/>
      <c r="F20" s="16"/>
      <c r="G20" s="16"/>
      <c r="H20" s="16"/>
      <c r="I20" s="16"/>
      <c r="J20" s="16"/>
      <c r="K20" s="16"/>
      <c r="L20" s="16"/>
      <c r="M20" s="16"/>
      <c r="N20" s="16"/>
    </row>
    <row r="21" spans="1:14" ht="15.75" thickBot="1">
      <c r="A21" s="15"/>
      <c r="B21" s="31" t="s">
        <v>278</v>
      </c>
      <c r="C21" s="13"/>
      <c r="D21" s="41">
        <v>2013</v>
      </c>
      <c r="E21" s="41"/>
      <c r="F21" s="41"/>
      <c r="G21" s="13"/>
      <c r="H21" s="41">
        <v>2012</v>
      </c>
      <c r="I21" s="41"/>
      <c r="J21" s="41"/>
      <c r="K21" s="13"/>
      <c r="L21" s="41">
        <v>2011</v>
      </c>
      <c r="M21" s="41"/>
      <c r="N21" s="41"/>
    </row>
    <row r="22" spans="1:14">
      <c r="A22" s="15"/>
      <c r="B22" s="43" t="s">
        <v>626</v>
      </c>
      <c r="C22" s="44"/>
      <c r="D22" s="69"/>
      <c r="E22" s="69"/>
      <c r="F22" s="49"/>
      <c r="G22" s="44"/>
      <c r="H22" s="69"/>
      <c r="I22" s="69"/>
      <c r="J22" s="49"/>
      <c r="K22" s="44"/>
      <c r="L22" s="69"/>
      <c r="M22" s="69"/>
      <c r="N22" s="49"/>
    </row>
    <row r="23" spans="1:14">
      <c r="A23" s="15"/>
      <c r="B23" s="42"/>
      <c r="C23" s="44"/>
      <c r="D23" s="68"/>
      <c r="E23" s="68"/>
      <c r="F23" s="44"/>
      <c r="G23" s="44"/>
      <c r="H23" s="68"/>
      <c r="I23" s="68"/>
      <c r="J23" s="44"/>
      <c r="K23" s="44"/>
      <c r="L23" s="68"/>
      <c r="M23" s="68"/>
      <c r="N23" s="44"/>
    </row>
    <row r="24" spans="1:14">
      <c r="A24" s="15"/>
      <c r="B24" s="70" t="s">
        <v>627</v>
      </c>
      <c r="C24" s="29"/>
      <c r="D24" s="30" t="s">
        <v>279</v>
      </c>
      <c r="E24" s="52">
        <v>24.1</v>
      </c>
      <c r="F24" s="29"/>
      <c r="G24" s="29"/>
      <c r="H24" s="30" t="s">
        <v>279</v>
      </c>
      <c r="I24" s="52">
        <v>29.2</v>
      </c>
      <c r="J24" s="29"/>
      <c r="K24" s="29"/>
      <c r="L24" s="30" t="s">
        <v>279</v>
      </c>
      <c r="M24" s="52" t="s">
        <v>628</v>
      </c>
      <c r="N24" s="30" t="s">
        <v>282</v>
      </c>
    </row>
    <row r="25" spans="1:14">
      <c r="A25" s="15"/>
      <c r="B25" s="70"/>
      <c r="C25" s="29"/>
      <c r="D25" s="30"/>
      <c r="E25" s="52"/>
      <c r="F25" s="29"/>
      <c r="G25" s="29"/>
      <c r="H25" s="30"/>
      <c r="I25" s="52"/>
      <c r="J25" s="29"/>
      <c r="K25" s="29"/>
      <c r="L25" s="30"/>
      <c r="M25" s="52"/>
      <c r="N25" s="30"/>
    </row>
    <row r="26" spans="1:14">
      <c r="A26" s="15"/>
      <c r="B26" s="71" t="s">
        <v>624</v>
      </c>
      <c r="C26" s="44"/>
      <c r="D26" s="57">
        <v>25.4</v>
      </c>
      <c r="E26" s="57"/>
      <c r="F26" s="44"/>
      <c r="G26" s="44"/>
      <c r="H26" s="57">
        <v>17.3</v>
      </c>
      <c r="I26" s="57"/>
      <c r="J26" s="44"/>
      <c r="K26" s="44"/>
      <c r="L26" s="57">
        <v>17.2</v>
      </c>
      <c r="M26" s="57"/>
      <c r="N26" s="44"/>
    </row>
    <row r="27" spans="1:14" ht="15.75" thickBot="1">
      <c r="A27" s="15"/>
      <c r="B27" s="71"/>
      <c r="C27" s="44"/>
      <c r="D27" s="72"/>
      <c r="E27" s="72"/>
      <c r="F27" s="73"/>
      <c r="G27" s="44"/>
      <c r="H27" s="72"/>
      <c r="I27" s="72"/>
      <c r="J27" s="73"/>
      <c r="K27" s="44"/>
      <c r="L27" s="72"/>
      <c r="M27" s="72"/>
      <c r="N27" s="73"/>
    </row>
    <row r="28" spans="1:14">
      <c r="A28" s="15"/>
      <c r="B28" s="143" t="s">
        <v>629</v>
      </c>
      <c r="C28" s="29"/>
      <c r="D28" s="75" t="s">
        <v>279</v>
      </c>
      <c r="E28" s="77">
        <v>49.5</v>
      </c>
      <c r="F28" s="79"/>
      <c r="G28" s="29"/>
      <c r="H28" s="75" t="s">
        <v>279</v>
      </c>
      <c r="I28" s="77">
        <v>46.5</v>
      </c>
      <c r="J28" s="79"/>
      <c r="K28" s="29"/>
      <c r="L28" s="75" t="s">
        <v>279</v>
      </c>
      <c r="M28" s="77" t="s">
        <v>452</v>
      </c>
      <c r="N28" s="75" t="s">
        <v>282</v>
      </c>
    </row>
    <row r="29" spans="1:14" ht="15.75" thickBot="1">
      <c r="A29" s="15"/>
      <c r="B29" s="143"/>
      <c r="C29" s="29"/>
      <c r="D29" s="54"/>
      <c r="E29" s="53"/>
      <c r="F29" s="55"/>
      <c r="G29" s="29"/>
      <c r="H29" s="54"/>
      <c r="I29" s="53"/>
      <c r="J29" s="55"/>
      <c r="K29" s="29"/>
      <c r="L29" s="54"/>
      <c r="M29" s="53"/>
      <c r="N29" s="54"/>
    </row>
    <row r="30" spans="1:14">
      <c r="A30" s="15"/>
      <c r="B30" s="42" t="s">
        <v>630</v>
      </c>
      <c r="C30" s="44"/>
      <c r="D30" s="69"/>
      <c r="E30" s="69"/>
      <c r="F30" s="49"/>
      <c r="G30" s="44"/>
      <c r="H30" s="69"/>
      <c r="I30" s="69"/>
      <c r="J30" s="49"/>
      <c r="K30" s="44"/>
      <c r="L30" s="69"/>
      <c r="M30" s="69"/>
      <c r="N30" s="49"/>
    </row>
    <row r="31" spans="1:14">
      <c r="A31" s="15"/>
      <c r="B31" s="42"/>
      <c r="C31" s="44"/>
      <c r="D31" s="68"/>
      <c r="E31" s="68"/>
      <c r="F31" s="44"/>
      <c r="G31" s="44"/>
      <c r="H31" s="68"/>
      <c r="I31" s="68"/>
      <c r="J31" s="44"/>
      <c r="K31" s="44"/>
      <c r="L31" s="68"/>
      <c r="M31" s="68"/>
      <c r="N31" s="44"/>
    </row>
    <row r="32" spans="1:14">
      <c r="A32" s="15"/>
      <c r="B32" s="70" t="s">
        <v>627</v>
      </c>
      <c r="C32" s="29"/>
      <c r="D32" s="30" t="s">
        <v>279</v>
      </c>
      <c r="E32" s="52" t="s">
        <v>631</v>
      </c>
      <c r="F32" s="30" t="s">
        <v>282</v>
      </c>
      <c r="G32" s="29"/>
      <c r="H32" s="30" t="s">
        <v>279</v>
      </c>
      <c r="I32" s="52" t="s">
        <v>632</v>
      </c>
      <c r="J32" s="30" t="s">
        <v>282</v>
      </c>
      <c r="K32" s="29"/>
      <c r="L32" s="30" t="s">
        <v>279</v>
      </c>
      <c r="M32" s="52">
        <v>13.6</v>
      </c>
      <c r="N32" s="29"/>
    </row>
    <row r="33" spans="1:14">
      <c r="A33" s="15"/>
      <c r="B33" s="70"/>
      <c r="C33" s="29"/>
      <c r="D33" s="30"/>
      <c r="E33" s="52"/>
      <c r="F33" s="30"/>
      <c r="G33" s="29"/>
      <c r="H33" s="30"/>
      <c r="I33" s="52"/>
      <c r="J33" s="30"/>
      <c r="K33" s="29"/>
      <c r="L33" s="30"/>
      <c r="M33" s="52"/>
      <c r="N33" s="29"/>
    </row>
    <row r="34" spans="1:14">
      <c r="A34" s="15"/>
      <c r="B34" s="71" t="s">
        <v>624</v>
      </c>
      <c r="C34" s="44"/>
      <c r="D34" s="57">
        <v>1.8</v>
      </c>
      <c r="E34" s="57"/>
      <c r="F34" s="44"/>
      <c r="G34" s="44"/>
      <c r="H34" s="57" t="s">
        <v>633</v>
      </c>
      <c r="I34" s="57"/>
      <c r="J34" s="56" t="s">
        <v>282</v>
      </c>
      <c r="K34" s="44"/>
      <c r="L34" s="57">
        <v>3.7</v>
      </c>
      <c r="M34" s="57"/>
      <c r="N34" s="44"/>
    </row>
    <row r="35" spans="1:14" ht="15.75" thickBot="1">
      <c r="A35" s="15"/>
      <c r="B35" s="71"/>
      <c r="C35" s="44"/>
      <c r="D35" s="72"/>
      <c r="E35" s="72"/>
      <c r="F35" s="73"/>
      <c r="G35" s="44"/>
      <c r="H35" s="72"/>
      <c r="I35" s="72"/>
      <c r="J35" s="105"/>
      <c r="K35" s="44"/>
      <c r="L35" s="72"/>
      <c r="M35" s="72"/>
      <c r="N35" s="73"/>
    </row>
    <row r="36" spans="1:14">
      <c r="A36" s="15"/>
      <c r="B36" s="143" t="s">
        <v>634</v>
      </c>
      <c r="C36" s="29"/>
      <c r="D36" s="75" t="s">
        <v>279</v>
      </c>
      <c r="E36" s="77" t="s">
        <v>635</v>
      </c>
      <c r="F36" s="75" t="s">
        <v>282</v>
      </c>
      <c r="G36" s="29"/>
      <c r="H36" s="75" t="s">
        <v>279</v>
      </c>
      <c r="I36" s="77" t="s">
        <v>636</v>
      </c>
      <c r="J36" s="75" t="s">
        <v>282</v>
      </c>
      <c r="K36" s="29"/>
      <c r="L36" s="75" t="s">
        <v>279</v>
      </c>
      <c r="M36" s="77">
        <v>17.3</v>
      </c>
      <c r="N36" s="79"/>
    </row>
    <row r="37" spans="1:14" ht="15.75" thickBot="1">
      <c r="A37" s="15"/>
      <c r="B37" s="143"/>
      <c r="C37" s="29"/>
      <c r="D37" s="54"/>
      <c r="E37" s="53"/>
      <c r="F37" s="54"/>
      <c r="G37" s="29"/>
      <c r="H37" s="54"/>
      <c r="I37" s="53"/>
      <c r="J37" s="54"/>
      <c r="K37" s="29"/>
      <c r="L37" s="54"/>
      <c r="M37" s="53"/>
      <c r="N37" s="55"/>
    </row>
    <row r="38" spans="1:14">
      <c r="A38" s="15"/>
      <c r="B38" s="42" t="s">
        <v>53</v>
      </c>
      <c r="C38" s="44"/>
      <c r="D38" s="45" t="s">
        <v>279</v>
      </c>
      <c r="E38" s="47">
        <v>36.1</v>
      </c>
      <c r="F38" s="49"/>
      <c r="G38" s="44"/>
      <c r="H38" s="45" t="s">
        <v>279</v>
      </c>
      <c r="I38" s="47">
        <v>38</v>
      </c>
      <c r="J38" s="49"/>
      <c r="K38" s="44"/>
      <c r="L38" s="45" t="s">
        <v>279</v>
      </c>
      <c r="M38" s="47">
        <v>13.6</v>
      </c>
      <c r="N38" s="49"/>
    </row>
    <row r="39" spans="1:14" ht="15.75" thickBot="1">
      <c r="A39" s="15"/>
      <c r="B39" s="42"/>
      <c r="C39" s="44"/>
      <c r="D39" s="58"/>
      <c r="E39" s="59"/>
      <c r="F39" s="60"/>
      <c r="G39" s="44"/>
      <c r="H39" s="58"/>
      <c r="I39" s="59"/>
      <c r="J39" s="60"/>
      <c r="K39" s="44"/>
      <c r="L39" s="58"/>
      <c r="M39" s="59"/>
      <c r="N39" s="60"/>
    </row>
    <row r="40" spans="1:14" ht="15.75" thickTop="1">
      <c r="A40" s="15" t="s">
        <v>1443</v>
      </c>
      <c r="B40" s="26" t="s">
        <v>6</v>
      </c>
      <c r="C40" s="26"/>
      <c r="D40" s="26"/>
      <c r="E40" s="26"/>
      <c r="F40" s="26"/>
      <c r="G40" s="26"/>
      <c r="H40" s="26"/>
      <c r="I40" s="26"/>
      <c r="J40" s="26"/>
      <c r="K40" s="26"/>
      <c r="L40" s="26"/>
      <c r="M40" s="26"/>
      <c r="N40" s="26"/>
    </row>
    <row r="41" spans="1:14" ht="25.5" customHeight="1">
      <c r="A41" s="15"/>
      <c r="B41" s="29" t="s">
        <v>637</v>
      </c>
      <c r="C41" s="29"/>
      <c r="D41" s="29"/>
      <c r="E41" s="29"/>
      <c r="F41" s="29"/>
      <c r="G41" s="29"/>
      <c r="H41" s="29"/>
      <c r="I41" s="29"/>
      <c r="J41" s="29"/>
      <c r="K41" s="29"/>
      <c r="L41" s="29"/>
      <c r="M41" s="29"/>
      <c r="N41" s="29"/>
    </row>
    <row r="42" spans="1:14">
      <c r="A42" s="15"/>
      <c r="B42" s="22"/>
      <c r="C42" s="22"/>
      <c r="D42" s="22"/>
      <c r="E42" s="22"/>
      <c r="F42" s="22"/>
      <c r="G42" s="22"/>
      <c r="H42" s="22"/>
      <c r="I42" s="22"/>
      <c r="J42" s="22"/>
      <c r="K42" s="22"/>
    </row>
    <row r="43" spans="1:14">
      <c r="A43" s="15"/>
      <c r="B43" s="16"/>
      <c r="C43" s="16"/>
      <c r="D43" s="16"/>
      <c r="E43" s="16"/>
      <c r="F43" s="16"/>
      <c r="G43" s="16"/>
      <c r="H43" s="16"/>
      <c r="I43" s="16"/>
      <c r="J43" s="16"/>
      <c r="K43" s="16"/>
    </row>
    <row r="44" spans="1:14" ht="15.75" thickBot="1">
      <c r="A44" s="15"/>
      <c r="B44" s="17"/>
      <c r="C44" s="13"/>
      <c r="D44" s="41">
        <v>2013</v>
      </c>
      <c r="E44" s="41"/>
      <c r="F44" s="13"/>
      <c r="G44" s="41">
        <v>2012</v>
      </c>
      <c r="H44" s="41"/>
      <c r="I44" s="13"/>
      <c r="J44" s="41">
        <v>2011</v>
      </c>
      <c r="K44" s="41"/>
    </row>
    <row r="45" spans="1:14">
      <c r="A45" s="15"/>
      <c r="B45" s="140" t="s">
        <v>638</v>
      </c>
      <c r="C45" s="34"/>
      <c r="D45" s="20">
        <v>35</v>
      </c>
      <c r="E45" s="19" t="s">
        <v>639</v>
      </c>
      <c r="F45" s="34"/>
      <c r="G45" s="20">
        <v>35</v>
      </c>
      <c r="H45" s="19" t="s">
        <v>639</v>
      </c>
      <c r="I45" s="34"/>
      <c r="J45" s="20">
        <v>35</v>
      </c>
      <c r="K45" s="19" t="s">
        <v>639</v>
      </c>
    </row>
    <row r="46" spans="1:14">
      <c r="A46" s="15"/>
      <c r="B46" s="30" t="s">
        <v>640</v>
      </c>
      <c r="C46" s="29"/>
      <c r="D46" s="52" t="s">
        <v>303</v>
      </c>
      <c r="E46" s="30" t="s">
        <v>282</v>
      </c>
      <c r="F46" s="29"/>
      <c r="G46" s="52">
        <v>0.3</v>
      </c>
      <c r="H46" s="29"/>
      <c r="I46" s="29"/>
      <c r="J46" s="52" t="s">
        <v>641</v>
      </c>
      <c r="K46" s="30" t="s">
        <v>282</v>
      </c>
    </row>
    <row r="47" spans="1:14">
      <c r="A47" s="15"/>
      <c r="B47" s="30"/>
      <c r="C47" s="29"/>
      <c r="D47" s="52"/>
      <c r="E47" s="30"/>
      <c r="F47" s="29"/>
      <c r="G47" s="52"/>
      <c r="H47" s="29"/>
      <c r="I47" s="29"/>
      <c r="J47" s="52"/>
      <c r="K47" s="30"/>
    </row>
    <row r="48" spans="1:14">
      <c r="A48" s="15"/>
      <c r="B48" s="19" t="s">
        <v>642</v>
      </c>
      <c r="C48" s="34"/>
      <c r="D48" s="20" t="s">
        <v>633</v>
      </c>
      <c r="E48" s="19" t="s">
        <v>282</v>
      </c>
      <c r="F48" s="34"/>
      <c r="G48" s="20" t="s">
        <v>643</v>
      </c>
      <c r="H48" s="19" t="s">
        <v>282</v>
      </c>
      <c r="I48" s="34"/>
      <c r="J48" s="20" t="s">
        <v>644</v>
      </c>
      <c r="K48" s="19" t="s">
        <v>282</v>
      </c>
    </row>
    <row r="49" spans="1:14" ht="26.25">
      <c r="A49" s="15"/>
      <c r="B49" s="14" t="s">
        <v>645</v>
      </c>
      <c r="C49" s="13"/>
      <c r="D49" s="21" t="s">
        <v>646</v>
      </c>
      <c r="E49" s="14" t="s">
        <v>282</v>
      </c>
      <c r="F49" s="13"/>
      <c r="G49" s="21" t="s">
        <v>647</v>
      </c>
      <c r="H49" s="14" t="s">
        <v>282</v>
      </c>
      <c r="I49" s="13"/>
      <c r="J49" s="21" t="s">
        <v>648</v>
      </c>
      <c r="K49" s="14" t="s">
        <v>282</v>
      </c>
    </row>
    <row r="50" spans="1:14">
      <c r="A50" s="15"/>
      <c r="B50" s="56" t="s">
        <v>649</v>
      </c>
      <c r="C50" s="44"/>
      <c r="D50" s="57" t="s">
        <v>650</v>
      </c>
      <c r="E50" s="56" t="s">
        <v>282</v>
      </c>
      <c r="F50" s="44"/>
      <c r="G50" s="57" t="s">
        <v>651</v>
      </c>
      <c r="H50" s="56" t="s">
        <v>282</v>
      </c>
      <c r="I50" s="44"/>
      <c r="J50" s="57">
        <v>7.2</v>
      </c>
      <c r="K50" s="44"/>
    </row>
    <row r="51" spans="1:14">
      <c r="A51" s="15"/>
      <c r="B51" s="56"/>
      <c r="C51" s="44"/>
      <c r="D51" s="57"/>
      <c r="E51" s="56"/>
      <c r="F51" s="44"/>
      <c r="G51" s="57"/>
      <c r="H51" s="56"/>
      <c r="I51" s="44"/>
      <c r="J51" s="57"/>
      <c r="K51" s="44"/>
    </row>
    <row r="52" spans="1:14">
      <c r="A52" s="15"/>
      <c r="B52" s="30" t="s">
        <v>652</v>
      </c>
      <c r="C52" s="29"/>
      <c r="D52" s="52" t="s">
        <v>653</v>
      </c>
      <c r="E52" s="30" t="s">
        <v>282</v>
      </c>
      <c r="F52" s="29"/>
      <c r="G52" s="52">
        <v>9.1999999999999993</v>
      </c>
      <c r="H52" s="29"/>
      <c r="I52" s="29"/>
      <c r="J52" s="52">
        <v>20.2</v>
      </c>
      <c r="K52" s="29"/>
    </row>
    <row r="53" spans="1:14">
      <c r="A53" s="15"/>
      <c r="B53" s="30"/>
      <c r="C53" s="29"/>
      <c r="D53" s="52"/>
      <c r="E53" s="30"/>
      <c r="F53" s="29"/>
      <c r="G53" s="52"/>
      <c r="H53" s="29"/>
      <c r="I53" s="29"/>
      <c r="J53" s="52"/>
      <c r="K53" s="29"/>
    </row>
    <row r="54" spans="1:14">
      <c r="A54" s="15"/>
      <c r="B54" s="56" t="s">
        <v>654</v>
      </c>
      <c r="C54" s="44"/>
      <c r="D54" s="57">
        <v>0.5</v>
      </c>
      <c r="E54" s="44"/>
      <c r="F54" s="44"/>
      <c r="G54" s="57" t="s">
        <v>307</v>
      </c>
      <c r="H54" s="56" t="s">
        <v>282</v>
      </c>
      <c r="I54" s="44"/>
      <c r="J54" s="57">
        <v>5.6</v>
      </c>
      <c r="K54" s="44"/>
    </row>
    <row r="55" spans="1:14" ht="15.75" thickBot="1">
      <c r="A55" s="15"/>
      <c r="B55" s="56"/>
      <c r="C55" s="44"/>
      <c r="D55" s="72"/>
      <c r="E55" s="73"/>
      <c r="F55" s="44"/>
      <c r="G55" s="72"/>
      <c r="H55" s="105"/>
      <c r="I55" s="44"/>
      <c r="J55" s="72"/>
      <c r="K55" s="73"/>
    </row>
    <row r="56" spans="1:14" ht="15.75" thickBot="1">
      <c r="A56" s="15"/>
      <c r="B56" s="14" t="s">
        <v>655</v>
      </c>
      <c r="C56" s="13"/>
      <c r="D56" s="110">
        <v>16</v>
      </c>
      <c r="E56" s="109" t="s">
        <v>639</v>
      </c>
      <c r="F56" s="13"/>
      <c r="G56" s="110">
        <v>25.9</v>
      </c>
      <c r="H56" s="109" t="s">
        <v>639</v>
      </c>
      <c r="I56" s="13"/>
      <c r="J56" s="110">
        <v>29.4</v>
      </c>
      <c r="K56" s="109" t="s">
        <v>639</v>
      </c>
    </row>
    <row r="57" spans="1:14" ht="15.75" thickTop="1">
      <c r="A57" s="15" t="s">
        <v>1444</v>
      </c>
      <c r="B57" s="26" t="s">
        <v>6</v>
      </c>
      <c r="C57" s="26"/>
      <c r="D57" s="26"/>
      <c r="E57" s="26"/>
      <c r="F57" s="26"/>
      <c r="G57" s="26"/>
      <c r="H57" s="26"/>
      <c r="I57" s="26"/>
      <c r="J57" s="26"/>
      <c r="K57" s="26"/>
      <c r="L57" s="26"/>
      <c r="M57" s="26"/>
      <c r="N57" s="26"/>
    </row>
    <row r="58" spans="1:14">
      <c r="A58" s="15"/>
      <c r="B58" s="29" t="s">
        <v>660</v>
      </c>
      <c r="C58" s="29"/>
      <c r="D58" s="29"/>
      <c r="E58" s="29"/>
      <c r="F58" s="29"/>
      <c r="G58" s="29"/>
      <c r="H58" s="29"/>
      <c r="I58" s="29"/>
      <c r="J58" s="29"/>
      <c r="K58" s="29"/>
      <c r="L58" s="29"/>
      <c r="M58" s="29"/>
      <c r="N58" s="29"/>
    </row>
    <row r="59" spans="1:14">
      <c r="A59" s="15"/>
      <c r="B59" s="22"/>
      <c r="C59" s="22"/>
      <c r="D59" s="22"/>
      <c r="E59" s="22"/>
      <c r="F59" s="22"/>
      <c r="G59" s="22"/>
      <c r="H59" s="22"/>
      <c r="I59" s="22"/>
      <c r="J59" s="22"/>
    </row>
    <row r="60" spans="1:14">
      <c r="A60" s="15"/>
      <c r="B60" s="16"/>
      <c r="C60" s="16"/>
      <c r="D60" s="16"/>
      <c r="E60" s="16"/>
      <c r="F60" s="16"/>
      <c r="G60" s="16"/>
      <c r="H60" s="16"/>
      <c r="I60" s="16"/>
      <c r="J60" s="16"/>
    </row>
    <row r="61" spans="1:14" ht="15.75" thickBot="1">
      <c r="A61" s="15"/>
      <c r="B61" s="31" t="s">
        <v>278</v>
      </c>
      <c r="C61" s="13"/>
      <c r="D61" s="41">
        <v>2013</v>
      </c>
      <c r="E61" s="41"/>
      <c r="F61" s="41"/>
      <c r="G61" s="13"/>
      <c r="H61" s="41">
        <v>2012</v>
      </c>
      <c r="I61" s="41"/>
      <c r="J61" s="41"/>
    </row>
    <row r="62" spans="1:14">
      <c r="A62" s="15"/>
      <c r="B62" s="145" t="s">
        <v>661</v>
      </c>
      <c r="C62" s="44"/>
      <c r="D62" s="69"/>
      <c r="E62" s="69"/>
      <c r="F62" s="49"/>
      <c r="G62" s="44"/>
      <c r="H62" s="69"/>
      <c r="I62" s="69"/>
      <c r="J62" s="49"/>
    </row>
    <row r="63" spans="1:14">
      <c r="A63" s="15"/>
      <c r="B63" s="144"/>
      <c r="C63" s="44"/>
      <c r="D63" s="68"/>
      <c r="E63" s="68"/>
      <c r="F63" s="44"/>
      <c r="G63" s="44"/>
      <c r="H63" s="68"/>
      <c r="I63" s="68"/>
      <c r="J63" s="44"/>
    </row>
    <row r="64" spans="1:14">
      <c r="A64" s="15"/>
      <c r="B64" s="30" t="s">
        <v>662</v>
      </c>
      <c r="C64" s="29"/>
      <c r="D64" s="30" t="s">
        <v>279</v>
      </c>
      <c r="E64" s="52">
        <v>32.299999999999997</v>
      </c>
      <c r="F64" s="29"/>
      <c r="G64" s="29"/>
      <c r="H64" s="30" t="s">
        <v>279</v>
      </c>
      <c r="I64" s="52">
        <v>26</v>
      </c>
      <c r="J64" s="29"/>
    </row>
    <row r="65" spans="1:10">
      <c r="A65" s="15"/>
      <c r="B65" s="30"/>
      <c r="C65" s="29"/>
      <c r="D65" s="30"/>
      <c r="E65" s="52"/>
      <c r="F65" s="29"/>
      <c r="G65" s="29"/>
      <c r="H65" s="30"/>
      <c r="I65" s="52"/>
      <c r="J65" s="29"/>
    </row>
    <row r="66" spans="1:10">
      <c r="A66" s="15"/>
      <c r="B66" s="19" t="s">
        <v>663</v>
      </c>
      <c r="C66" s="34"/>
      <c r="D66" s="57" t="s">
        <v>455</v>
      </c>
      <c r="E66" s="57"/>
      <c r="F66" s="19" t="s">
        <v>282</v>
      </c>
      <c r="G66" s="34"/>
      <c r="H66" s="57" t="s">
        <v>300</v>
      </c>
      <c r="I66" s="57"/>
      <c r="J66" s="19" t="s">
        <v>282</v>
      </c>
    </row>
    <row r="67" spans="1:10">
      <c r="A67" s="15"/>
      <c r="B67" s="30" t="s">
        <v>664</v>
      </c>
      <c r="C67" s="29"/>
      <c r="D67" s="52">
        <v>20</v>
      </c>
      <c r="E67" s="52"/>
      <c r="F67" s="29"/>
      <c r="G67" s="29"/>
      <c r="H67" s="52">
        <v>20.399999999999999</v>
      </c>
      <c r="I67" s="52"/>
      <c r="J67" s="29"/>
    </row>
    <row r="68" spans="1:10">
      <c r="A68" s="15"/>
      <c r="B68" s="30"/>
      <c r="C68" s="29"/>
      <c r="D68" s="52"/>
      <c r="E68" s="52"/>
      <c r="F68" s="29"/>
      <c r="G68" s="29"/>
      <c r="H68" s="52"/>
      <c r="I68" s="52"/>
      <c r="J68" s="29"/>
    </row>
    <row r="69" spans="1:10">
      <c r="A69" s="15"/>
      <c r="B69" s="56" t="s">
        <v>665</v>
      </c>
      <c r="C69" s="44"/>
      <c r="D69" s="57">
        <v>7.9</v>
      </c>
      <c r="E69" s="57"/>
      <c r="F69" s="44"/>
      <c r="G69" s="44"/>
      <c r="H69" s="57">
        <v>8.6999999999999993</v>
      </c>
      <c r="I69" s="57"/>
      <c r="J69" s="44"/>
    </row>
    <row r="70" spans="1:10">
      <c r="A70" s="15"/>
      <c r="B70" s="56"/>
      <c r="C70" s="44"/>
      <c r="D70" s="57"/>
      <c r="E70" s="57"/>
      <c r="F70" s="44"/>
      <c r="G70" s="44"/>
      <c r="H70" s="57"/>
      <c r="I70" s="57"/>
      <c r="J70" s="44"/>
    </row>
    <row r="71" spans="1:10">
      <c r="A71" s="15"/>
      <c r="B71" s="30" t="s">
        <v>666</v>
      </c>
      <c r="C71" s="29"/>
      <c r="D71" s="52">
        <v>0.6</v>
      </c>
      <c r="E71" s="52"/>
      <c r="F71" s="29"/>
      <c r="G71" s="29"/>
      <c r="H71" s="52">
        <v>2.9</v>
      </c>
      <c r="I71" s="52"/>
      <c r="J71" s="29"/>
    </row>
    <row r="72" spans="1:10">
      <c r="A72" s="15"/>
      <c r="B72" s="30"/>
      <c r="C72" s="29"/>
      <c r="D72" s="52"/>
      <c r="E72" s="52"/>
      <c r="F72" s="29"/>
      <c r="G72" s="29"/>
      <c r="H72" s="52"/>
      <c r="I72" s="52"/>
      <c r="J72" s="29"/>
    </row>
    <row r="73" spans="1:10">
      <c r="A73" s="15"/>
      <c r="B73" s="56" t="s">
        <v>667</v>
      </c>
      <c r="C73" s="44"/>
      <c r="D73" s="57">
        <v>16.600000000000001</v>
      </c>
      <c r="E73" s="57"/>
      <c r="F73" s="44"/>
      <c r="G73" s="44"/>
      <c r="H73" s="57">
        <v>13.2</v>
      </c>
      <c r="I73" s="57"/>
      <c r="J73" s="44"/>
    </row>
    <row r="74" spans="1:10">
      <c r="A74" s="15"/>
      <c r="B74" s="56"/>
      <c r="C74" s="44"/>
      <c r="D74" s="57"/>
      <c r="E74" s="57"/>
      <c r="F74" s="44"/>
      <c r="G74" s="44"/>
      <c r="H74" s="57"/>
      <c r="I74" s="57"/>
      <c r="J74" s="44"/>
    </row>
    <row r="75" spans="1:10">
      <c r="A75" s="15"/>
      <c r="B75" s="30" t="s">
        <v>668</v>
      </c>
      <c r="C75" s="29"/>
      <c r="D75" s="52">
        <v>16.100000000000001</v>
      </c>
      <c r="E75" s="52"/>
      <c r="F75" s="29"/>
      <c r="G75" s="29"/>
      <c r="H75" s="52">
        <v>21.2</v>
      </c>
      <c r="I75" s="52"/>
      <c r="J75" s="29"/>
    </row>
    <row r="76" spans="1:10">
      <c r="A76" s="15"/>
      <c r="B76" s="30"/>
      <c r="C76" s="29"/>
      <c r="D76" s="52"/>
      <c r="E76" s="52"/>
      <c r="F76" s="29"/>
      <c r="G76" s="29"/>
      <c r="H76" s="52"/>
      <c r="I76" s="52"/>
      <c r="J76" s="29"/>
    </row>
    <row r="77" spans="1:10" ht="15.75" thickBot="1">
      <c r="A77" s="15"/>
      <c r="B77" s="19" t="s">
        <v>669</v>
      </c>
      <c r="C77" s="34"/>
      <c r="D77" s="72" t="s">
        <v>670</v>
      </c>
      <c r="E77" s="72"/>
      <c r="F77" s="19" t="s">
        <v>282</v>
      </c>
      <c r="G77" s="34"/>
      <c r="H77" s="72" t="s">
        <v>671</v>
      </c>
      <c r="I77" s="72"/>
      <c r="J77" s="19" t="s">
        <v>282</v>
      </c>
    </row>
    <row r="78" spans="1:10">
      <c r="A78" s="15"/>
      <c r="B78" s="30" t="s">
        <v>672</v>
      </c>
      <c r="C78" s="29"/>
      <c r="D78" s="75" t="s">
        <v>279</v>
      </c>
      <c r="E78" s="77">
        <v>87.8</v>
      </c>
      <c r="F78" s="79"/>
      <c r="G78" s="29"/>
      <c r="H78" s="75" t="s">
        <v>279</v>
      </c>
      <c r="I78" s="77">
        <v>84.2</v>
      </c>
      <c r="J78" s="79"/>
    </row>
    <row r="79" spans="1:10" ht="15.75" thickBot="1">
      <c r="A79" s="15"/>
      <c r="B79" s="30"/>
      <c r="C79" s="29"/>
      <c r="D79" s="89"/>
      <c r="E79" s="90"/>
      <c r="F79" s="91"/>
      <c r="G79" s="29"/>
      <c r="H79" s="89"/>
      <c r="I79" s="90"/>
      <c r="J79" s="91"/>
    </row>
    <row r="80" spans="1:10" ht="27" thickTop="1">
      <c r="A80" s="15"/>
      <c r="B80" s="19" t="s">
        <v>673</v>
      </c>
      <c r="C80" s="34"/>
      <c r="D80" s="123"/>
      <c r="E80" s="123"/>
      <c r="F80" s="123"/>
      <c r="G80" s="34"/>
      <c r="H80" s="123"/>
      <c r="I80" s="123"/>
      <c r="J80" s="123"/>
    </row>
    <row r="81" spans="1:10">
      <c r="A81" s="15"/>
      <c r="B81" s="14" t="s">
        <v>674</v>
      </c>
      <c r="C81" s="13"/>
      <c r="D81" s="14" t="s">
        <v>279</v>
      </c>
      <c r="E81" s="21" t="s">
        <v>675</v>
      </c>
      <c r="F81" s="14" t="s">
        <v>282</v>
      </c>
      <c r="G81" s="13"/>
      <c r="H81" s="14" t="s">
        <v>279</v>
      </c>
      <c r="I81" s="21" t="s">
        <v>676</v>
      </c>
      <c r="J81" s="14" t="s">
        <v>282</v>
      </c>
    </row>
    <row r="82" spans="1:10">
      <c r="A82" s="15"/>
      <c r="B82" s="19" t="s">
        <v>677</v>
      </c>
      <c r="C82" s="34"/>
      <c r="D82" s="57" t="s">
        <v>678</v>
      </c>
      <c r="E82" s="57"/>
      <c r="F82" s="19" t="s">
        <v>282</v>
      </c>
      <c r="G82" s="34"/>
      <c r="H82" s="57" t="s">
        <v>679</v>
      </c>
      <c r="I82" s="57"/>
      <c r="J82" s="19" t="s">
        <v>282</v>
      </c>
    </row>
    <row r="83" spans="1:10">
      <c r="A83" s="15"/>
      <c r="B83" s="30" t="s">
        <v>667</v>
      </c>
      <c r="C83" s="29"/>
      <c r="D83" s="52">
        <v>67.099999999999994</v>
      </c>
      <c r="E83" s="52"/>
      <c r="F83" s="29"/>
      <c r="G83" s="29"/>
      <c r="H83" s="52">
        <v>71</v>
      </c>
      <c r="I83" s="52"/>
      <c r="J83" s="29"/>
    </row>
    <row r="84" spans="1:10">
      <c r="A84" s="15"/>
      <c r="B84" s="30"/>
      <c r="C84" s="29"/>
      <c r="D84" s="52"/>
      <c r="E84" s="52"/>
      <c r="F84" s="29"/>
      <c r="G84" s="29"/>
      <c r="H84" s="52"/>
      <c r="I84" s="52"/>
      <c r="J84" s="29"/>
    </row>
    <row r="85" spans="1:10">
      <c r="A85" s="15"/>
      <c r="B85" s="56" t="s">
        <v>664</v>
      </c>
      <c r="C85" s="44"/>
      <c r="D85" s="57">
        <v>4.2</v>
      </c>
      <c r="E85" s="57"/>
      <c r="F85" s="44"/>
      <c r="G85" s="44"/>
      <c r="H85" s="57">
        <v>2.5</v>
      </c>
      <c r="I85" s="57"/>
      <c r="J85" s="44"/>
    </row>
    <row r="86" spans="1:10">
      <c r="A86" s="15"/>
      <c r="B86" s="56"/>
      <c r="C86" s="44"/>
      <c r="D86" s="57"/>
      <c r="E86" s="57"/>
      <c r="F86" s="44"/>
      <c r="G86" s="44"/>
      <c r="H86" s="57"/>
      <c r="I86" s="57"/>
      <c r="J86" s="44"/>
    </row>
    <row r="87" spans="1:10">
      <c r="A87" s="15"/>
      <c r="B87" s="30" t="s">
        <v>680</v>
      </c>
      <c r="C87" s="29"/>
      <c r="D87" s="52">
        <v>2.2999999999999998</v>
      </c>
      <c r="E87" s="52"/>
      <c r="F87" s="29"/>
      <c r="G87" s="29"/>
      <c r="H87" s="52">
        <v>1.7</v>
      </c>
      <c r="I87" s="52"/>
      <c r="J87" s="29"/>
    </row>
    <row r="88" spans="1:10">
      <c r="A88" s="15"/>
      <c r="B88" s="30"/>
      <c r="C88" s="29"/>
      <c r="D88" s="52"/>
      <c r="E88" s="52"/>
      <c r="F88" s="29"/>
      <c r="G88" s="29"/>
      <c r="H88" s="52"/>
      <c r="I88" s="52"/>
      <c r="J88" s="29"/>
    </row>
    <row r="89" spans="1:10">
      <c r="A89" s="15"/>
      <c r="B89" s="56" t="s">
        <v>681</v>
      </c>
      <c r="C89" s="44"/>
      <c r="D89" s="57">
        <v>192.7</v>
      </c>
      <c r="E89" s="57"/>
      <c r="F89" s="44"/>
      <c r="G89" s="44"/>
      <c r="H89" s="57">
        <v>211.3</v>
      </c>
      <c r="I89" s="57"/>
      <c r="J89" s="44"/>
    </row>
    <row r="90" spans="1:10">
      <c r="A90" s="15"/>
      <c r="B90" s="56"/>
      <c r="C90" s="44"/>
      <c r="D90" s="57"/>
      <c r="E90" s="57"/>
      <c r="F90" s="44"/>
      <c r="G90" s="44"/>
      <c r="H90" s="57"/>
      <c r="I90" s="57"/>
      <c r="J90" s="44"/>
    </row>
    <row r="91" spans="1:10">
      <c r="A91" s="15"/>
      <c r="B91" s="30" t="s">
        <v>682</v>
      </c>
      <c r="C91" s="29"/>
      <c r="D91" s="52">
        <v>5.9</v>
      </c>
      <c r="E91" s="52"/>
      <c r="F91" s="29"/>
      <c r="G91" s="29"/>
      <c r="H91" s="52">
        <v>4.8</v>
      </c>
      <c r="I91" s="52"/>
      <c r="J91" s="29"/>
    </row>
    <row r="92" spans="1:10">
      <c r="A92" s="15"/>
      <c r="B92" s="30"/>
      <c r="C92" s="29"/>
      <c r="D92" s="52"/>
      <c r="E92" s="52"/>
      <c r="F92" s="29"/>
      <c r="G92" s="29"/>
      <c r="H92" s="52"/>
      <c r="I92" s="52"/>
      <c r="J92" s="29"/>
    </row>
    <row r="93" spans="1:10" ht="15.75" thickBot="1">
      <c r="A93" s="15"/>
      <c r="B93" s="19" t="s">
        <v>683</v>
      </c>
      <c r="C93" s="34"/>
      <c r="D93" s="72" t="s">
        <v>684</v>
      </c>
      <c r="E93" s="72"/>
      <c r="F93" s="19" t="s">
        <v>282</v>
      </c>
      <c r="G93" s="34"/>
      <c r="H93" s="72" t="s">
        <v>670</v>
      </c>
      <c r="I93" s="72"/>
      <c r="J93" s="19" t="s">
        <v>282</v>
      </c>
    </row>
    <row r="94" spans="1:10">
      <c r="A94" s="15"/>
      <c r="B94" s="14" t="s">
        <v>685</v>
      </c>
      <c r="C94" s="13"/>
      <c r="D94" s="77" t="s">
        <v>686</v>
      </c>
      <c r="E94" s="77"/>
      <c r="F94" s="63" t="s">
        <v>282</v>
      </c>
      <c r="G94" s="13"/>
      <c r="H94" s="77" t="s">
        <v>687</v>
      </c>
      <c r="I94" s="77"/>
      <c r="J94" s="63" t="s">
        <v>282</v>
      </c>
    </row>
    <row r="95" spans="1:10" ht="15.75" thickBot="1">
      <c r="A95" s="15"/>
      <c r="B95" s="19" t="s">
        <v>669</v>
      </c>
      <c r="C95" s="34"/>
      <c r="D95" s="72" t="s">
        <v>688</v>
      </c>
      <c r="E95" s="72"/>
      <c r="F95" s="19" t="s">
        <v>282</v>
      </c>
      <c r="G95" s="34"/>
      <c r="H95" s="72" t="s">
        <v>689</v>
      </c>
      <c r="I95" s="72"/>
      <c r="J95" s="19" t="s">
        <v>282</v>
      </c>
    </row>
    <row r="96" spans="1:10" ht="15.75" thickBot="1">
      <c r="A96" s="15"/>
      <c r="B96" s="14" t="s">
        <v>690</v>
      </c>
      <c r="C96" s="13"/>
      <c r="D96" s="127" t="s">
        <v>279</v>
      </c>
      <c r="E96" s="128" t="s">
        <v>691</v>
      </c>
      <c r="F96" s="127" t="s">
        <v>282</v>
      </c>
      <c r="G96" s="13"/>
      <c r="H96" s="127" t="s">
        <v>279</v>
      </c>
      <c r="I96" s="128" t="s">
        <v>692</v>
      </c>
      <c r="J96" s="127" t="s">
        <v>282</v>
      </c>
    </row>
    <row r="97" spans="1:14" ht="15.75" thickTop="1">
      <c r="A97" s="15"/>
      <c r="B97" s="26"/>
      <c r="C97" s="26"/>
      <c r="D97" s="26"/>
      <c r="E97" s="26"/>
      <c r="F97" s="26"/>
      <c r="G97" s="26"/>
      <c r="H97" s="26"/>
      <c r="I97" s="26"/>
      <c r="J97" s="26"/>
      <c r="K97" s="26"/>
      <c r="L97" s="26"/>
      <c r="M97" s="26"/>
      <c r="N97" s="26"/>
    </row>
    <row r="98" spans="1:14">
      <c r="A98" s="15"/>
      <c r="B98" s="26"/>
      <c r="C98" s="26"/>
      <c r="D98" s="26"/>
      <c r="E98" s="26"/>
      <c r="F98" s="26"/>
      <c r="G98" s="26"/>
      <c r="H98" s="26"/>
      <c r="I98" s="26"/>
      <c r="J98" s="26"/>
      <c r="K98" s="26"/>
      <c r="L98" s="26"/>
      <c r="M98" s="26"/>
      <c r="N98" s="26"/>
    </row>
    <row r="99" spans="1:14">
      <c r="A99" s="15"/>
      <c r="B99" s="26"/>
      <c r="C99" s="26"/>
      <c r="D99" s="26"/>
      <c r="E99" s="26"/>
      <c r="F99" s="26"/>
      <c r="G99" s="26"/>
      <c r="H99" s="26"/>
      <c r="I99" s="26"/>
      <c r="J99" s="26"/>
      <c r="K99" s="26"/>
      <c r="L99" s="26"/>
      <c r="M99" s="26"/>
      <c r="N99" s="26"/>
    </row>
    <row r="100" spans="1:14">
      <c r="A100" s="15"/>
      <c r="B100" s="26"/>
      <c r="C100" s="26"/>
      <c r="D100" s="26"/>
      <c r="E100" s="26"/>
      <c r="F100" s="26"/>
      <c r="G100" s="26"/>
      <c r="H100" s="26"/>
      <c r="I100" s="26"/>
      <c r="J100" s="26"/>
      <c r="K100" s="26"/>
      <c r="L100" s="26"/>
      <c r="M100" s="26"/>
      <c r="N100" s="26"/>
    </row>
    <row r="101" spans="1:14">
      <c r="A101" s="15"/>
      <c r="B101" s="29" t="s">
        <v>693</v>
      </c>
      <c r="C101" s="29"/>
      <c r="D101" s="29"/>
      <c r="E101" s="29"/>
      <c r="F101" s="29"/>
      <c r="G101" s="29"/>
      <c r="H101" s="29"/>
      <c r="I101" s="29"/>
      <c r="J101" s="29"/>
      <c r="K101" s="29"/>
      <c r="L101" s="29"/>
      <c r="M101" s="29"/>
      <c r="N101" s="29"/>
    </row>
    <row r="102" spans="1:14">
      <c r="A102" s="15"/>
      <c r="B102" s="22"/>
      <c r="C102" s="22"/>
      <c r="D102" s="22"/>
      <c r="E102" s="22"/>
      <c r="F102" s="22"/>
      <c r="G102" s="22"/>
      <c r="H102" s="22"/>
      <c r="I102" s="22"/>
      <c r="J102" s="22"/>
    </row>
    <row r="103" spans="1:14">
      <c r="A103" s="15"/>
      <c r="B103" s="16"/>
      <c r="C103" s="16"/>
      <c r="D103" s="16"/>
      <c r="E103" s="16"/>
      <c r="F103" s="16"/>
      <c r="G103" s="16"/>
      <c r="H103" s="16"/>
      <c r="I103" s="16"/>
      <c r="J103" s="16"/>
    </row>
    <row r="104" spans="1:14" ht="15.75" thickBot="1">
      <c r="A104" s="15"/>
      <c r="B104" s="31" t="s">
        <v>278</v>
      </c>
      <c r="C104" s="13"/>
      <c r="D104" s="41">
        <v>2013</v>
      </c>
      <c r="E104" s="41"/>
      <c r="F104" s="41"/>
      <c r="G104" s="13"/>
      <c r="H104" s="41">
        <v>2012</v>
      </c>
      <c r="I104" s="41"/>
      <c r="J104" s="41"/>
    </row>
    <row r="105" spans="1:14">
      <c r="A105" s="15"/>
      <c r="B105" s="43" t="s">
        <v>694</v>
      </c>
      <c r="C105" s="44"/>
      <c r="D105" s="45" t="s">
        <v>279</v>
      </c>
      <c r="E105" s="47">
        <v>89.9</v>
      </c>
      <c r="F105" s="49"/>
      <c r="G105" s="44"/>
      <c r="H105" s="45" t="s">
        <v>279</v>
      </c>
      <c r="I105" s="47">
        <v>88.3</v>
      </c>
      <c r="J105" s="49"/>
    </row>
    <row r="106" spans="1:14">
      <c r="A106" s="15"/>
      <c r="B106" s="42"/>
      <c r="C106" s="44"/>
      <c r="D106" s="46"/>
      <c r="E106" s="48"/>
      <c r="F106" s="50"/>
      <c r="G106" s="44"/>
      <c r="H106" s="46"/>
      <c r="I106" s="48"/>
      <c r="J106" s="50"/>
    </row>
    <row r="107" spans="1:14">
      <c r="A107" s="15"/>
      <c r="B107" s="51" t="s">
        <v>695</v>
      </c>
      <c r="C107" s="29"/>
      <c r="D107" s="52">
        <v>9</v>
      </c>
      <c r="E107" s="52"/>
      <c r="F107" s="29"/>
      <c r="G107" s="29"/>
      <c r="H107" s="52">
        <v>13.8</v>
      </c>
      <c r="I107" s="52"/>
      <c r="J107" s="29"/>
    </row>
    <row r="108" spans="1:14">
      <c r="A108" s="15"/>
      <c r="B108" s="51"/>
      <c r="C108" s="29"/>
      <c r="D108" s="52"/>
      <c r="E108" s="52"/>
      <c r="F108" s="29"/>
      <c r="G108" s="29"/>
      <c r="H108" s="52"/>
      <c r="I108" s="52"/>
      <c r="J108" s="29"/>
    </row>
    <row r="109" spans="1:14" ht="39">
      <c r="A109" s="15"/>
      <c r="B109" s="33" t="s">
        <v>696</v>
      </c>
      <c r="C109" s="34"/>
      <c r="D109" s="57" t="s">
        <v>455</v>
      </c>
      <c r="E109" s="57"/>
      <c r="F109" s="19" t="s">
        <v>282</v>
      </c>
      <c r="G109" s="34"/>
      <c r="H109" s="57" t="s">
        <v>697</v>
      </c>
      <c r="I109" s="57"/>
      <c r="J109" s="19" t="s">
        <v>282</v>
      </c>
    </row>
    <row r="110" spans="1:14" ht="15.75" thickBot="1">
      <c r="A110" s="15"/>
      <c r="B110" s="37" t="s">
        <v>698</v>
      </c>
      <c r="C110" s="13"/>
      <c r="D110" s="53" t="s">
        <v>699</v>
      </c>
      <c r="E110" s="53"/>
      <c r="F110" s="14" t="s">
        <v>282</v>
      </c>
      <c r="G110" s="13"/>
      <c r="H110" s="53" t="s">
        <v>700</v>
      </c>
      <c r="I110" s="53"/>
      <c r="J110" s="14" t="s">
        <v>282</v>
      </c>
    </row>
    <row r="111" spans="1:14" ht="15.75" thickBot="1">
      <c r="A111" s="15"/>
      <c r="B111" s="33" t="s">
        <v>701</v>
      </c>
      <c r="C111" s="34"/>
      <c r="D111" s="39" t="s">
        <v>279</v>
      </c>
      <c r="E111" s="40" t="s">
        <v>702</v>
      </c>
      <c r="F111" s="39" t="s">
        <v>282</v>
      </c>
      <c r="G111" s="34"/>
      <c r="H111" s="39" t="s">
        <v>279</v>
      </c>
      <c r="I111" s="40" t="s">
        <v>703</v>
      </c>
      <c r="J111" s="39" t="s">
        <v>282</v>
      </c>
    </row>
    <row r="112" spans="1:14" ht="15.75" thickTop="1">
      <c r="A112" s="15" t="s">
        <v>1445</v>
      </c>
      <c r="B112" s="26" t="s">
        <v>6</v>
      </c>
      <c r="C112" s="26"/>
      <c r="D112" s="26"/>
      <c r="E112" s="26"/>
      <c r="F112" s="26"/>
      <c r="G112" s="26"/>
      <c r="H112" s="26"/>
      <c r="I112" s="26"/>
      <c r="J112" s="26"/>
      <c r="K112" s="26"/>
      <c r="L112" s="26"/>
      <c r="M112" s="26"/>
      <c r="N112" s="26"/>
    </row>
    <row r="113" spans="1:14">
      <c r="A113" s="15"/>
      <c r="B113" s="29" t="s">
        <v>1446</v>
      </c>
      <c r="C113" s="29"/>
      <c r="D113" s="29"/>
      <c r="E113" s="29"/>
      <c r="F113" s="29"/>
      <c r="G113" s="29"/>
      <c r="H113" s="29"/>
      <c r="I113" s="29"/>
      <c r="J113" s="29"/>
      <c r="K113" s="29"/>
      <c r="L113" s="29"/>
      <c r="M113" s="29"/>
      <c r="N113" s="29"/>
    </row>
    <row r="114" spans="1:14">
      <c r="A114" s="15"/>
      <c r="B114" s="22"/>
      <c r="C114" s="22"/>
      <c r="D114" s="22"/>
    </row>
    <row r="115" spans="1:14">
      <c r="A115" s="15"/>
      <c r="B115" s="16"/>
      <c r="C115" s="16"/>
      <c r="D115" s="16"/>
    </row>
    <row r="116" spans="1:14" ht="15.75" thickBot="1">
      <c r="A116" s="15"/>
      <c r="B116" s="31" t="s">
        <v>708</v>
      </c>
      <c r="C116" s="13"/>
      <c r="D116" s="18" t="s">
        <v>709</v>
      </c>
    </row>
    <row r="117" spans="1:14">
      <c r="A117" s="15"/>
      <c r="B117" s="116" t="s">
        <v>710</v>
      </c>
      <c r="C117" s="34"/>
      <c r="D117" s="86" t="s">
        <v>711</v>
      </c>
    </row>
    <row r="118" spans="1:14">
      <c r="A118" s="15"/>
      <c r="B118" s="115" t="s">
        <v>712</v>
      </c>
      <c r="C118" s="13"/>
      <c r="D118" s="87" t="s">
        <v>713</v>
      </c>
    </row>
    <row r="119" spans="1:14">
      <c r="A119" s="15"/>
      <c r="B119" s="116" t="s">
        <v>714</v>
      </c>
      <c r="C119" s="34"/>
      <c r="D119" s="86" t="s">
        <v>715</v>
      </c>
    </row>
    <row r="120" spans="1:14">
      <c r="A120" s="15"/>
      <c r="B120" s="115" t="s">
        <v>716</v>
      </c>
      <c r="C120" s="13"/>
      <c r="D120" s="87" t="s">
        <v>713</v>
      </c>
    </row>
    <row r="121" spans="1:14">
      <c r="A121" s="15"/>
      <c r="B121" s="116" t="s">
        <v>717</v>
      </c>
      <c r="C121" s="34"/>
      <c r="D121" s="86" t="s">
        <v>718</v>
      </c>
    </row>
    <row r="122" spans="1:14" ht="15" customHeight="1">
      <c r="A122" s="15" t="s">
        <v>1447</v>
      </c>
      <c r="B122" s="26" t="s">
        <v>6</v>
      </c>
      <c r="C122" s="26"/>
      <c r="D122" s="26"/>
      <c r="E122" s="26"/>
      <c r="F122" s="26"/>
      <c r="G122" s="26"/>
      <c r="H122" s="26"/>
      <c r="I122" s="26"/>
      <c r="J122" s="26"/>
      <c r="K122" s="26"/>
      <c r="L122" s="26"/>
      <c r="M122" s="26"/>
      <c r="N122" s="26"/>
    </row>
    <row r="123" spans="1:14">
      <c r="A123" s="15"/>
      <c r="B123" s="29" t="s">
        <v>723</v>
      </c>
      <c r="C123" s="29"/>
      <c r="D123" s="29"/>
      <c r="E123" s="29"/>
      <c r="F123" s="29"/>
      <c r="G123" s="29"/>
      <c r="H123" s="29"/>
      <c r="I123" s="29"/>
      <c r="J123" s="29"/>
      <c r="K123" s="29"/>
      <c r="L123" s="29"/>
      <c r="M123" s="29"/>
      <c r="N123" s="29"/>
    </row>
    <row r="124" spans="1:14">
      <c r="A124" s="15"/>
      <c r="B124" s="22"/>
      <c r="C124" s="22"/>
      <c r="D124" s="22"/>
      <c r="E124" s="22"/>
      <c r="F124" s="22"/>
      <c r="G124" s="22"/>
      <c r="H124" s="22"/>
      <c r="I124" s="22"/>
      <c r="J124" s="22"/>
      <c r="K124" s="22"/>
      <c r="L124" s="22"/>
      <c r="M124" s="22"/>
      <c r="N124" s="22"/>
    </row>
    <row r="125" spans="1:14">
      <c r="A125" s="15"/>
      <c r="B125" s="16"/>
      <c r="C125" s="16"/>
      <c r="D125" s="16"/>
      <c r="E125" s="16"/>
      <c r="F125" s="16"/>
      <c r="G125" s="16"/>
      <c r="H125" s="16"/>
      <c r="I125" s="16"/>
      <c r="J125" s="16"/>
      <c r="K125" s="16"/>
      <c r="L125" s="16"/>
      <c r="M125" s="16"/>
      <c r="N125" s="16"/>
    </row>
    <row r="126" spans="1:14" ht="15.75" thickBot="1">
      <c r="A126" s="15"/>
      <c r="B126" s="31" t="s">
        <v>278</v>
      </c>
      <c r="C126" s="13"/>
      <c r="D126" s="41">
        <v>2013</v>
      </c>
      <c r="E126" s="41"/>
      <c r="F126" s="41"/>
      <c r="G126" s="13"/>
      <c r="H126" s="41">
        <v>2012</v>
      </c>
      <c r="I126" s="41"/>
      <c r="J126" s="41"/>
      <c r="K126" s="13"/>
      <c r="L126" s="41">
        <v>2011</v>
      </c>
      <c r="M126" s="41"/>
      <c r="N126" s="41"/>
    </row>
    <row r="127" spans="1:14">
      <c r="A127" s="15"/>
      <c r="B127" s="43" t="s">
        <v>181</v>
      </c>
      <c r="C127" s="44"/>
      <c r="D127" s="45" t="s">
        <v>279</v>
      </c>
      <c r="E127" s="47">
        <v>47.3</v>
      </c>
      <c r="F127" s="49"/>
      <c r="G127" s="44"/>
      <c r="H127" s="45" t="s">
        <v>279</v>
      </c>
      <c r="I127" s="47">
        <v>56.3</v>
      </c>
      <c r="J127" s="49"/>
      <c r="K127" s="44"/>
      <c r="L127" s="45" t="s">
        <v>279</v>
      </c>
      <c r="M127" s="47">
        <v>45.2</v>
      </c>
      <c r="N127" s="49"/>
    </row>
    <row r="128" spans="1:14">
      <c r="A128" s="15"/>
      <c r="B128" s="42"/>
      <c r="C128" s="44"/>
      <c r="D128" s="46"/>
      <c r="E128" s="48"/>
      <c r="F128" s="50"/>
      <c r="G128" s="44"/>
      <c r="H128" s="46"/>
      <c r="I128" s="48"/>
      <c r="J128" s="50"/>
      <c r="K128" s="44"/>
      <c r="L128" s="46"/>
      <c r="M128" s="48"/>
      <c r="N128" s="50"/>
    </row>
    <row r="129" spans="1:14">
      <c r="A129" s="15"/>
      <c r="B129" s="51" t="s">
        <v>724</v>
      </c>
      <c r="C129" s="29"/>
      <c r="D129" s="52">
        <v>2</v>
      </c>
      <c r="E129" s="52"/>
      <c r="F129" s="29"/>
      <c r="G129" s="29"/>
      <c r="H129" s="52">
        <v>1.8</v>
      </c>
      <c r="I129" s="52"/>
      <c r="J129" s="29"/>
      <c r="K129" s="29"/>
      <c r="L129" s="52">
        <v>1.7</v>
      </c>
      <c r="M129" s="52"/>
      <c r="N129" s="29"/>
    </row>
    <row r="130" spans="1:14">
      <c r="A130" s="15"/>
      <c r="B130" s="51"/>
      <c r="C130" s="29"/>
      <c r="D130" s="52"/>
      <c r="E130" s="52"/>
      <c r="F130" s="29"/>
      <c r="G130" s="29"/>
      <c r="H130" s="52"/>
      <c r="I130" s="52"/>
      <c r="J130" s="29"/>
      <c r="K130" s="29"/>
      <c r="L130" s="52"/>
      <c r="M130" s="52"/>
      <c r="N130" s="29"/>
    </row>
    <row r="131" spans="1:14">
      <c r="A131" s="15"/>
      <c r="B131" s="42" t="s">
        <v>725</v>
      </c>
      <c r="C131" s="44"/>
      <c r="D131" s="57">
        <v>3.7</v>
      </c>
      <c r="E131" s="57"/>
      <c r="F131" s="44"/>
      <c r="G131" s="44"/>
      <c r="H131" s="57">
        <v>3.6</v>
      </c>
      <c r="I131" s="57"/>
      <c r="J131" s="44"/>
      <c r="K131" s="44"/>
      <c r="L131" s="57">
        <v>17.100000000000001</v>
      </c>
      <c r="M131" s="57"/>
      <c r="N131" s="44"/>
    </row>
    <row r="132" spans="1:14">
      <c r="A132" s="15"/>
      <c r="B132" s="42"/>
      <c r="C132" s="44"/>
      <c r="D132" s="57"/>
      <c r="E132" s="57"/>
      <c r="F132" s="44"/>
      <c r="G132" s="44"/>
      <c r="H132" s="57"/>
      <c r="I132" s="57"/>
      <c r="J132" s="44"/>
      <c r="K132" s="44"/>
      <c r="L132" s="57"/>
      <c r="M132" s="57"/>
      <c r="N132" s="44"/>
    </row>
    <row r="133" spans="1:14">
      <c r="A133" s="15"/>
      <c r="B133" s="51" t="s">
        <v>726</v>
      </c>
      <c r="C133" s="29"/>
      <c r="D133" s="52" t="s">
        <v>439</v>
      </c>
      <c r="E133" s="52"/>
      <c r="F133" s="30" t="s">
        <v>282</v>
      </c>
      <c r="G133" s="29"/>
      <c r="H133" s="52" t="s">
        <v>287</v>
      </c>
      <c r="I133" s="52"/>
      <c r="J133" s="29"/>
      <c r="K133" s="29"/>
      <c r="L133" s="52" t="s">
        <v>450</v>
      </c>
      <c r="M133" s="52"/>
      <c r="N133" s="30" t="s">
        <v>282</v>
      </c>
    </row>
    <row r="134" spans="1:14">
      <c r="A134" s="15"/>
      <c r="B134" s="51"/>
      <c r="C134" s="29"/>
      <c r="D134" s="52"/>
      <c r="E134" s="52"/>
      <c r="F134" s="30"/>
      <c r="G134" s="29"/>
      <c r="H134" s="52"/>
      <c r="I134" s="52"/>
      <c r="J134" s="29"/>
      <c r="K134" s="29"/>
      <c r="L134" s="52"/>
      <c r="M134" s="52"/>
      <c r="N134" s="30"/>
    </row>
    <row r="135" spans="1:14" ht="26.25">
      <c r="A135" s="15"/>
      <c r="B135" s="33" t="s">
        <v>727</v>
      </c>
      <c r="C135" s="34"/>
      <c r="D135" s="57" t="s">
        <v>728</v>
      </c>
      <c r="E135" s="57"/>
      <c r="F135" s="19" t="s">
        <v>282</v>
      </c>
      <c r="G135" s="34"/>
      <c r="H135" s="57" t="s">
        <v>729</v>
      </c>
      <c r="I135" s="57"/>
      <c r="J135" s="19" t="s">
        <v>282</v>
      </c>
      <c r="K135" s="34"/>
      <c r="L135" s="57" t="s">
        <v>650</v>
      </c>
      <c r="M135" s="57"/>
      <c r="N135" s="19" t="s">
        <v>282</v>
      </c>
    </row>
    <row r="136" spans="1:14" ht="15.75" thickBot="1">
      <c r="A136" s="15"/>
      <c r="B136" s="37" t="s">
        <v>730</v>
      </c>
      <c r="C136" s="13"/>
      <c r="D136" s="53" t="s">
        <v>650</v>
      </c>
      <c r="E136" s="53"/>
      <c r="F136" s="61" t="s">
        <v>282</v>
      </c>
      <c r="G136" s="13"/>
      <c r="H136" s="53" t="s">
        <v>731</v>
      </c>
      <c r="I136" s="53"/>
      <c r="J136" s="61" t="s">
        <v>282</v>
      </c>
      <c r="K136" s="13"/>
      <c r="L136" s="53" t="s">
        <v>493</v>
      </c>
      <c r="M136" s="53"/>
      <c r="N136" s="61" t="s">
        <v>282</v>
      </c>
    </row>
    <row r="137" spans="1:14">
      <c r="A137" s="15"/>
      <c r="B137" s="42" t="s">
        <v>182</v>
      </c>
      <c r="C137" s="44"/>
      <c r="D137" s="45" t="s">
        <v>279</v>
      </c>
      <c r="E137" s="47">
        <v>35.9</v>
      </c>
      <c r="F137" s="49"/>
      <c r="G137" s="44"/>
      <c r="H137" s="45" t="s">
        <v>279</v>
      </c>
      <c r="I137" s="47">
        <v>47.3</v>
      </c>
      <c r="J137" s="49"/>
      <c r="K137" s="44"/>
      <c r="L137" s="45" t="s">
        <v>279</v>
      </c>
      <c r="M137" s="47">
        <v>56.3</v>
      </c>
      <c r="N137" s="49"/>
    </row>
    <row r="138" spans="1:14" ht="15.75" thickBot="1">
      <c r="A138" s="15"/>
      <c r="B138" s="42"/>
      <c r="C138" s="44"/>
      <c r="D138" s="58"/>
      <c r="E138" s="59"/>
      <c r="F138" s="60"/>
      <c r="G138" s="44"/>
      <c r="H138" s="58"/>
      <c r="I138" s="59"/>
      <c r="J138" s="60"/>
      <c r="K138" s="44"/>
      <c r="L138" s="58"/>
      <c r="M138" s="59"/>
      <c r="N138" s="60"/>
    </row>
    <row r="139" spans="1:14" ht="15.75" thickTop="1"/>
  </sheetData>
  <mergeCells count="432">
    <mergeCell ref="A112:A121"/>
    <mergeCell ref="B112:N112"/>
    <mergeCell ref="B113:N113"/>
    <mergeCell ref="A122:A138"/>
    <mergeCell ref="B122:N122"/>
    <mergeCell ref="B123:N123"/>
    <mergeCell ref="A57:A111"/>
    <mergeCell ref="B57:N57"/>
    <mergeCell ref="B58:N58"/>
    <mergeCell ref="B97:N97"/>
    <mergeCell ref="B98:N98"/>
    <mergeCell ref="B99:N99"/>
    <mergeCell ref="B100:N100"/>
    <mergeCell ref="B101:N101"/>
    <mergeCell ref="A17:A39"/>
    <mergeCell ref="B17:N17"/>
    <mergeCell ref="B18:N18"/>
    <mergeCell ref="A40:A56"/>
    <mergeCell ref="B40:N40"/>
    <mergeCell ref="B41:N41"/>
    <mergeCell ref="A1:A2"/>
    <mergeCell ref="B1:N1"/>
    <mergeCell ref="B2:N2"/>
    <mergeCell ref="B3:N3"/>
    <mergeCell ref="A4:A16"/>
    <mergeCell ref="B4:N4"/>
    <mergeCell ref="B5:N5"/>
    <mergeCell ref="I137:I138"/>
    <mergeCell ref="J137:J138"/>
    <mergeCell ref="K137:K138"/>
    <mergeCell ref="L137:L138"/>
    <mergeCell ref="M137:M138"/>
    <mergeCell ref="N137:N138"/>
    <mergeCell ref="D136:E136"/>
    <mergeCell ref="H136:I136"/>
    <mergeCell ref="L136:M136"/>
    <mergeCell ref="B137:B138"/>
    <mergeCell ref="C137:C138"/>
    <mergeCell ref="D137:D138"/>
    <mergeCell ref="E137:E138"/>
    <mergeCell ref="F137:F138"/>
    <mergeCell ref="G137:G138"/>
    <mergeCell ref="H137:H138"/>
    <mergeCell ref="J133:J134"/>
    <mergeCell ref="K133:K134"/>
    <mergeCell ref="L133:M134"/>
    <mergeCell ref="N133:N134"/>
    <mergeCell ref="D135:E135"/>
    <mergeCell ref="H135:I135"/>
    <mergeCell ref="L135:M135"/>
    <mergeCell ref="J131:J132"/>
    <mergeCell ref="K131:K132"/>
    <mergeCell ref="L131:M132"/>
    <mergeCell ref="N131:N132"/>
    <mergeCell ref="B133:B134"/>
    <mergeCell ref="C133:C134"/>
    <mergeCell ref="D133:E134"/>
    <mergeCell ref="F133:F134"/>
    <mergeCell ref="G133:G134"/>
    <mergeCell ref="H133:I134"/>
    <mergeCell ref="J129:J130"/>
    <mergeCell ref="K129:K130"/>
    <mergeCell ref="L129:M130"/>
    <mergeCell ref="N129:N130"/>
    <mergeCell ref="B131:B132"/>
    <mergeCell ref="C131:C132"/>
    <mergeCell ref="D131:E132"/>
    <mergeCell ref="F131:F132"/>
    <mergeCell ref="G131:G132"/>
    <mergeCell ref="H131:I132"/>
    <mergeCell ref="B129:B130"/>
    <mergeCell ref="C129:C130"/>
    <mergeCell ref="D129:E130"/>
    <mergeCell ref="F129:F130"/>
    <mergeCell ref="G129:G130"/>
    <mergeCell ref="H129:I130"/>
    <mergeCell ref="I127:I128"/>
    <mergeCell ref="J127:J128"/>
    <mergeCell ref="K127:K128"/>
    <mergeCell ref="L127:L128"/>
    <mergeCell ref="M127:M128"/>
    <mergeCell ref="N127:N128"/>
    <mergeCell ref="D126:F126"/>
    <mergeCell ref="H126:J126"/>
    <mergeCell ref="L126:N126"/>
    <mergeCell ref="B127:B128"/>
    <mergeCell ref="C127:C128"/>
    <mergeCell ref="D127:D128"/>
    <mergeCell ref="E127:E128"/>
    <mergeCell ref="F127:F128"/>
    <mergeCell ref="G127:G128"/>
    <mergeCell ref="H127:H128"/>
    <mergeCell ref="D109:E109"/>
    <mergeCell ref="H109:I109"/>
    <mergeCell ref="D110:E110"/>
    <mergeCell ref="H110:I110"/>
    <mergeCell ref="B114:D114"/>
    <mergeCell ref="B124:N124"/>
    <mergeCell ref="I105:I106"/>
    <mergeCell ref="J105:J106"/>
    <mergeCell ref="B107:B108"/>
    <mergeCell ref="C107:C108"/>
    <mergeCell ref="D107:E108"/>
    <mergeCell ref="F107:F108"/>
    <mergeCell ref="G107:G108"/>
    <mergeCell ref="H107:I108"/>
    <mergeCell ref="J107:J108"/>
    <mergeCell ref="B102:J102"/>
    <mergeCell ref="D104:F104"/>
    <mergeCell ref="H104:J104"/>
    <mergeCell ref="B105:B106"/>
    <mergeCell ref="C105:C106"/>
    <mergeCell ref="D105:D106"/>
    <mergeCell ref="E105:E106"/>
    <mergeCell ref="F105:F106"/>
    <mergeCell ref="G105:G106"/>
    <mergeCell ref="H105:H106"/>
    <mergeCell ref="J91:J92"/>
    <mergeCell ref="D93:E93"/>
    <mergeCell ref="H93:I93"/>
    <mergeCell ref="D94:E94"/>
    <mergeCell ref="H94:I94"/>
    <mergeCell ref="D95:E95"/>
    <mergeCell ref="H95:I95"/>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I78:I79"/>
    <mergeCell ref="J78:J79"/>
    <mergeCell ref="D80:F80"/>
    <mergeCell ref="H80:J80"/>
    <mergeCell ref="D82:E82"/>
    <mergeCell ref="H82:I82"/>
    <mergeCell ref="J75:J76"/>
    <mergeCell ref="D77:E77"/>
    <mergeCell ref="H77:I77"/>
    <mergeCell ref="B78:B79"/>
    <mergeCell ref="C78:C79"/>
    <mergeCell ref="D78:D79"/>
    <mergeCell ref="E78:E79"/>
    <mergeCell ref="F78:F79"/>
    <mergeCell ref="G78:G79"/>
    <mergeCell ref="H78:H79"/>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I68"/>
    <mergeCell ref="J67:J68"/>
    <mergeCell ref="B69:B70"/>
    <mergeCell ref="C69:C70"/>
    <mergeCell ref="D69:E70"/>
    <mergeCell ref="F69:F70"/>
    <mergeCell ref="G69:G70"/>
    <mergeCell ref="H69:I70"/>
    <mergeCell ref="J69:J70"/>
    <mergeCell ref="H64:H65"/>
    <mergeCell ref="I64:I65"/>
    <mergeCell ref="J64:J65"/>
    <mergeCell ref="D66:E66"/>
    <mergeCell ref="H66:I66"/>
    <mergeCell ref="B67:B68"/>
    <mergeCell ref="C67:C68"/>
    <mergeCell ref="D67:E68"/>
    <mergeCell ref="F67:F68"/>
    <mergeCell ref="G67:G68"/>
    <mergeCell ref="B64:B65"/>
    <mergeCell ref="C64:C65"/>
    <mergeCell ref="D64:D65"/>
    <mergeCell ref="E64:E65"/>
    <mergeCell ref="F64:F65"/>
    <mergeCell ref="G64:G65"/>
    <mergeCell ref="D61:F61"/>
    <mergeCell ref="H61:J61"/>
    <mergeCell ref="B62:B63"/>
    <mergeCell ref="C62:C63"/>
    <mergeCell ref="D62:E63"/>
    <mergeCell ref="F62:F63"/>
    <mergeCell ref="G62:G63"/>
    <mergeCell ref="H62:I63"/>
    <mergeCell ref="J62:J63"/>
    <mergeCell ref="G54:G55"/>
    <mergeCell ref="H54:H55"/>
    <mergeCell ref="I54:I55"/>
    <mergeCell ref="J54:J55"/>
    <mergeCell ref="K54:K55"/>
    <mergeCell ref="B59:J59"/>
    <mergeCell ref="G52:G53"/>
    <mergeCell ref="H52:H53"/>
    <mergeCell ref="I52:I53"/>
    <mergeCell ref="J52:J53"/>
    <mergeCell ref="K52:K53"/>
    <mergeCell ref="B54:B55"/>
    <mergeCell ref="C54:C55"/>
    <mergeCell ref="D54:D55"/>
    <mergeCell ref="E54:E55"/>
    <mergeCell ref="F54:F55"/>
    <mergeCell ref="G50:G51"/>
    <mergeCell ref="H50:H51"/>
    <mergeCell ref="I50:I51"/>
    <mergeCell ref="J50:J51"/>
    <mergeCell ref="K50:K51"/>
    <mergeCell ref="B52:B53"/>
    <mergeCell ref="C52:C53"/>
    <mergeCell ref="D52:D53"/>
    <mergeCell ref="E52:E53"/>
    <mergeCell ref="F52:F53"/>
    <mergeCell ref="G46:G47"/>
    <mergeCell ref="H46:H47"/>
    <mergeCell ref="I46:I47"/>
    <mergeCell ref="J46:J47"/>
    <mergeCell ref="K46:K47"/>
    <mergeCell ref="B50:B51"/>
    <mergeCell ref="C50:C51"/>
    <mergeCell ref="D50:D51"/>
    <mergeCell ref="E50:E51"/>
    <mergeCell ref="F50:F51"/>
    <mergeCell ref="N38:N39"/>
    <mergeCell ref="B42:K42"/>
    <mergeCell ref="D44:E44"/>
    <mergeCell ref="G44:H44"/>
    <mergeCell ref="J44:K44"/>
    <mergeCell ref="B46:B47"/>
    <mergeCell ref="C46:C47"/>
    <mergeCell ref="D46:D47"/>
    <mergeCell ref="E46:E47"/>
    <mergeCell ref="F46:F47"/>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K28:K29"/>
    <mergeCell ref="L28:L29"/>
    <mergeCell ref="M28:M29"/>
    <mergeCell ref="N28:N29"/>
    <mergeCell ref="B30:B31"/>
    <mergeCell ref="C30:C31"/>
    <mergeCell ref="D30:E31"/>
    <mergeCell ref="F30:F31"/>
    <mergeCell ref="G30:G31"/>
    <mergeCell ref="H30:I31"/>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B22:B23"/>
    <mergeCell ref="C22:C23"/>
    <mergeCell ref="D22:E23"/>
    <mergeCell ref="F22:F23"/>
    <mergeCell ref="G22:G23"/>
    <mergeCell ref="H22:I23"/>
    <mergeCell ref="K15:K16"/>
    <mergeCell ref="L15:L16"/>
    <mergeCell ref="M15:M16"/>
    <mergeCell ref="N15:N16"/>
    <mergeCell ref="B19:N19"/>
    <mergeCell ref="D21:F21"/>
    <mergeCell ref="H21:J21"/>
    <mergeCell ref="L21:N21"/>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2" width="36.5703125" bestFit="1" customWidth="1"/>
    <col min="4" max="4" width="11.140625" bestFit="1" customWidth="1"/>
    <col min="7" max="7" width="11.140625" bestFit="1" customWidth="1"/>
    <col min="10" max="10" width="11.140625" bestFit="1" customWidth="1"/>
  </cols>
  <sheetData>
    <row r="1" spans="1:11" ht="15" customHeight="1">
      <c r="A1" s="8" t="s">
        <v>144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735</v>
      </c>
      <c r="B3" s="26" t="s">
        <v>6</v>
      </c>
      <c r="C3" s="26"/>
      <c r="D3" s="26"/>
      <c r="E3" s="26"/>
      <c r="F3" s="26"/>
      <c r="G3" s="26"/>
      <c r="H3" s="26"/>
      <c r="I3" s="26"/>
      <c r="J3" s="26"/>
      <c r="K3" s="26"/>
    </row>
    <row r="4" spans="1:11" ht="15" customHeight="1">
      <c r="A4" s="15" t="s">
        <v>1449</v>
      </c>
      <c r="B4" s="26" t="s">
        <v>6</v>
      </c>
      <c r="C4" s="26"/>
      <c r="D4" s="26"/>
      <c r="E4" s="26"/>
      <c r="F4" s="26"/>
      <c r="G4" s="26"/>
      <c r="H4" s="26"/>
      <c r="I4" s="26"/>
      <c r="J4" s="26"/>
      <c r="K4" s="26"/>
    </row>
    <row r="5" spans="1:11">
      <c r="A5" s="15"/>
      <c r="B5" s="29" t="s">
        <v>736</v>
      </c>
      <c r="C5" s="29"/>
      <c r="D5" s="29"/>
      <c r="E5" s="29"/>
      <c r="F5" s="29"/>
      <c r="G5" s="29"/>
      <c r="H5" s="29"/>
      <c r="I5" s="29"/>
      <c r="J5" s="29"/>
      <c r="K5" s="29"/>
    </row>
    <row r="6" spans="1:11">
      <c r="A6" s="15"/>
      <c r="B6" s="22"/>
      <c r="C6" s="22"/>
      <c r="D6" s="22"/>
      <c r="E6" s="22"/>
      <c r="F6" s="22"/>
      <c r="G6" s="22"/>
      <c r="H6" s="22"/>
      <c r="I6" s="22"/>
      <c r="J6" s="22"/>
      <c r="K6" s="22"/>
    </row>
    <row r="7" spans="1:11">
      <c r="A7" s="15"/>
      <c r="B7" s="16"/>
      <c r="C7" s="16"/>
      <c r="D7" s="16"/>
      <c r="E7" s="16"/>
      <c r="F7" s="16"/>
      <c r="G7" s="16"/>
      <c r="H7" s="16"/>
      <c r="I7" s="16"/>
      <c r="J7" s="16"/>
      <c r="K7" s="16"/>
    </row>
    <row r="8" spans="1:11" ht="15.75" thickBot="1">
      <c r="A8" s="15"/>
      <c r="B8" s="17"/>
      <c r="C8" s="13"/>
      <c r="D8" s="41">
        <v>2013</v>
      </c>
      <c r="E8" s="41"/>
      <c r="F8" s="13"/>
      <c r="G8" s="41">
        <v>2012</v>
      </c>
      <c r="H8" s="41"/>
      <c r="I8" s="13"/>
      <c r="J8" s="41">
        <v>2011</v>
      </c>
      <c r="K8" s="41"/>
    </row>
    <row r="9" spans="1:11">
      <c r="A9" s="15"/>
      <c r="B9" s="56" t="s">
        <v>737</v>
      </c>
      <c r="C9" s="44"/>
      <c r="D9" s="147">
        <v>132894179</v>
      </c>
      <c r="E9" s="49"/>
      <c r="F9" s="44"/>
      <c r="G9" s="147">
        <v>131447895</v>
      </c>
      <c r="H9" s="49"/>
      <c r="I9" s="44"/>
      <c r="J9" s="147">
        <v>130481436</v>
      </c>
      <c r="K9" s="49"/>
    </row>
    <row r="10" spans="1:11">
      <c r="A10" s="15"/>
      <c r="B10" s="56"/>
      <c r="C10" s="44"/>
      <c r="D10" s="146"/>
      <c r="E10" s="44"/>
      <c r="F10" s="44"/>
      <c r="G10" s="146"/>
      <c r="H10" s="44"/>
      <c r="I10" s="44"/>
      <c r="J10" s="146"/>
      <c r="K10" s="44"/>
    </row>
    <row r="11" spans="1:11">
      <c r="A11" s="15"/>
      <c r="B11" s="30" t="s">
        <v>738</v>
      </c>
      <c r="C11" s="29"/>
      <c r="D11" s="148">
        <v>2436014</v>
      </c>
      <c r="E11" s="29"/>
      <c r="F11" s="29"/>
      <c r="G11" s="148">
        <v>1869155</v>
      </c>
      <c r="H11" s="29"/>
      <c r="I11" s="29"/>
      <c r="J11" s="148">
        <v>2895673</v>
      </c>
      <c r="K11" s="29"/>
    </row>
    <row r="12" spans="1:11" ht="15.75" thickBot="1">
      <c r="A12" s="15"/>
      <c r="B12" s="30"/>
      <c r="C12" s="29"/>
      <c r="D12" s="149"/>
      <c r="E12" s="55"/>
      <c r="F12" s="29"/>
      <c r="G12" s="149"/>
      <c r="H12" s="55"/>
      <c r="I12" s="29"/>
      <c r="J12" s="149"/>
      <c r="K12" s="55"/>
    </row>
    <row r="13" spans="1:11">
      <c r="A13" s="15"/>
      <c r="B13" s="56" t="s">
        <v>739</v>
      </c>
      <c r="C13" s="44"/>
      <c r="D13" s="147">
        <v>135330193</v>
      </c>
      <c r="E13" s="49"/>
      <c r="F13" s="44"/>
      <c r="G13" s="147">
        <v>133317050</v>
      </c>
      <c r="H13" s="49"/>
      <c r="I13" s="44"/>
      <c r="J13" s="147">
        <v>133377109</v>
      </c>
      <c r="K13" s="49"/>
    </row>
    <row r="14" spans="1:11" ht="15.75" thickBot="1">
      <c r="A14" s="15"/>
      <c r="B14" s="56"/>
      <c r="C14" s="44"/>
      <c r="D14" s="150"/>
      <c r="E14" s="60"/>
      <c r="F14" s="44"/>
      <c r="G14" s="150"/>
      <c r="H14" s="60"/>
      <c r="I14" s="44"/>
      <c r="J14" s="150"/>
      <c r="K14" s="60"/>
    </row>
    <row r="15" spans="1:11" ht="15.75" thickTop="1"/>
  </sheetData>
  <mergeCells count="41">
    <mergeCell ref="B5:K5"/>
    <mergeCell ref="H13:H14"/>
    <mergeCell ref="I13:I14"/>
    <mergeCell ref="J13:J14"/>
    <mergeCell ref="K13:K14"/>
    <mergeCell ref="A1:A2"/>
    <mergeCell ref="B1:K1"/>
    <mergeCell ref="B2:K2"/>
    <mergeCell ref="B3:K3"/>
    <mergeCell ref="A4:A14"/>
    <mergeCell ref="B4:K4"/>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10.140625" customWidth="1"/>
    <col min="4" max="4" width="13.28515625" customWidth="1"/>
    <col min="5" max="5" width="34.28515625" customWidth="1"/>
    <col min="6" max="6" width="10.5703125" customWidth="1"/>
    <col min="7" max="7" width="3.42578125" customWidth="1"/>
    <col min="8" max="8" width="19.5703125" customWidth="1"/>
    <col min="9" max="9" width="5.7109375" customWidth="1"/>
    <col min="10" max="10" width="1.7109375" customWidth="1"/>
    <col min="11" max="11" width="10.140625" customWidth="1"/>
    <col min="12" max="12" width="2.85546875" customWidth="1"/>
    <col min="13" max="13" width="7.42578125" customWidth="1"/>
    <col min="14" max="14" width="13.85546875" customWidth="1"/>
    <col min="15" max="15" width="10.140625" customWidth="1"/>
    <col min="16" max="16" width="2.140625" customWidth="1"/>
    <col min="17" max="17" width="5.7109375" customWidth="1"/>
    <col min="18" max="18" width="1.7109375" customWidth="1"/>
  </cols>
  <sheetData>
    <row r="1" spans="1:18" ht="15" customHeight="1">
      <c r="A1" s="8" t="s">
        <v>14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451</v>
      </c>
      <c r="B3" s="26" t="s">
        <v>6</v>
      </c>
      <c r="C3" s="26"/>
      <c r="D3" s="26"/>
      <c r="E3" s="26"/>
      <c r="F3" s="26"/>
      <c r="G3" s="26"/>
      <c r="H3" s="26"/>
      <c r="I3" s="26"/>
      <c r="J3" s="26"/>
      <c r="K3" s="26"/>
      <c r="L3" s="26"/>
      <c r="M3" s="26"/>
      <c r="N3" s="26"/>
      <c r="O3" s="26"/>
      <c r="P3" s="26"/>
      <c r="Q3" s="26"/>
      <c r="R3" s="26"/>
    </row>
    <row r="4" spans="1:18" ht="15" customHeight="1">
      <c r="A4" s="15" t="s">
        <v>1452</v>
      </c>
      <c r="B4" s="26" t="s">
        <v>6</v>
      </c>
      <c r="C4" s="26"/>
      <c r="D4" s="26"/>
      <c r="E4" s="26"/>
      <c r="F4" s="26"/>
      <c r="G4" s="26"/>
      <c r="H4" s="26"/>
      <c r="I4" s="26"/>
      <c r="J4" s="26"/>
      <c r="K4" s="26"/>
      <c r="L4" s="26"/>
      <c r="M4" s="26"/>
      <c r="N4" s="26"/>
      <c r="O4" s="26"/>
      <c r="P4" s="26"/>
      <c r="Q4" s="26"/>
      <c r="R4" s="26"/>
    </row>
    <row r="5" spans="1:18">
      <c r="A5" s="15"/>
      <c r="B5" s="29" t="s">
        <v>756</v>
      </c>
      <c r="C5" s="29"/>
      <c r="D5" s="29"/>
      <c r="E5" s="29"/>
      <c r="F5" s="29"/>
      <c r="G5" s="29"/>
      <c r="H5" s="29"/>
      <c r="I5" s="29"/>
      <c r="J5" s="29"/>
      <c r="K5" s="29"/>
      <c r="L5" s="29"/>
      <c r="M5" s="29"/>
      <c r="N5" s="29"/>
      <c r="O5" s="29"/>
      <c r="P5" s="29"/>
      <c r="Q5" s="29"/>
      <c r="R5" s="29"/>
    </row>
    <row r="6" spans="1:18">
      <c r="A6" s="15"/>
      <c r="B6" s="22"/>
      <c r="C6" s="22"/>
      <c r="D6" s="22"/>
      <c r="E6" s="22"/>
      <c r="F6" s="22"/>
      <c r="G6" s="22"/>
      <c r="H6" s="22"/>
      <c r="I6" s="22"/>
      <c r="J6" s="22"/>
      <c r="K6" s="22"/>
      <c r="L6" s="22"/>
      <c r="M6" s="22"/>
      <c r="N6" s="22"/>
      <c r="O6" s="22"/>
      <c r="P6" s="22"/>
      <c r="Q6" s="22"/>
      <c r="R6" s="22"/>
    </row>
    <row r="7" spans="1:18">
      <c r="A7" s="15"/>
      <c r="B7" s="16"/>
      <c r="C7" s="16"/>
      <c r="D7" s="16"/>
      <c r="E7" s="16"/>
      <c r="F7" s="16"/>
      <c r="G7" s="16"/>
      <c r="H7" s="16"/>
      <c r="I7" s="16"/>
      <c r="J7" s="16"/>
      <c r="K7" s="16"/>
      <c r="L7" s="16"/>
      <c r="M7" s="16"/>
      <c r="N7" s="16"/>
      <c r="O7" s="16"/>
      <c r="P7" s="16"/>
      <c r="Q7" s="16"/>
      <c r="R7" s="16"/>
    </row>
    <row r="8" spans="1:18" ht="15.75" thickBot="1">
      <c r="A8" s="15"/>
      <c r="B8" s="31" t="s">
        <v>757</v>
      </c>
      <c r="C8" s="13"/>
      <c r="D8" s="41" t="s">
        <v>758</v>
      </c>
      <c r="E8" s="41"/>
      <c r="F8" s="41"/>
      <c r="G8" s="13"/>
      <c r="H8" s="41" t="s">
        <v>759</v>
      </c>
      <c r="I8" s="41"/>
      <c r="J8" s="41"/>
      <c r="K8" s="13"/>
      <c r="L8" s="41" t="s">
        <v>760</v>
      </c>
      <c r="M8" s="41"/>
      <c r="N8" s="41"/>
      <c r="O8" s="13"/>
      <c r="P8" s="41" t="s">
        <v>187</v>
      </c>
      <c r="Q8" s="41"/>
      <c r="R8" s="41"/>
    </row>
    <row r="9" spans="1:18">
      <c r="A9" s="15"/>
      <c r="B9" s="45" t="s">
        <v>761</v>
      </c>
      <c r="C9" s="44"/>
      <c r="D9" s="45" t="s">
        <v>279</v>
      </c>
      <c r="E9" s="47">
        <v>0.6</v>
      </c>
      <c r="F9" s="49"/>
      <c r="G9" s="44"/>
      <c r="H9" s="45" t="s">
        <v>279</v>
      </c>
      <c r="I9" s="47" t="s">
        <v>753</v>
      </c>
      <c r="J9" s="45" t="s">
        <v>282</v>
      </c>
      <c r="K9" s="44"/>
      <c r="L9" s="45" t="s">
        <v>279</v>
      </c>
      <c r="M9" s="47">
        <v>50.3</v>
      </c>
      <c r="N9" s="49"/>
      <c r="O9" s="44"/>
      <c r="P9" s="45" t="s">
        <v>279</v>
      </c>
      <c r="Q9" s="47" t="s">
        <v>755</v>
      </c>
      <c r="R9" s="45" t="s">
        <v>282</v>
      </c>
    </row>
    <row r="10" spans="1:18">
      <c r="A10" s="15"/>
      <c r="B10" s="56"/>
      <c r="C10" s="44"/>
      <c r="D10" s="46"/>
      <c r="E10" s="48"/>
      <c r="F10" s="50"/>
      <c r="G10" s="44"/>
      <c r="H10" s="46"/>
      <c r="I10" s="48"/>
      <c r="J10" s="46"/>
      <c r="K10" s="44"/>
      <c r="L10" s="46"/>
      <c r="M10" s="48"/>
      <c r="N10" s="50"/>
      <c r="O10" s="44"/>
      <c r="P10" s="46"/>
      <c r="Q10" s="48"/>
      <c r="R10" s="46"/>
    </row>
    <row r="11" spans="1:18">
      <c r="A11" s="15"/>
      <c r="B11" s="30" t="s">
        <v>762</v>
      </c>
      <c r="C11" s="29"/>
      <c r="D11" s="52">
        <v>1.3</v>
      </c>
      <c r="E11" s="52"/>
      <c r="F11" s="29"/>
      <c r="G11" s="29"/>
      <c r="H11" s="52">
        <v>13.5</v>
      </c>
      <c r="I11" s="52"/>
      <c r="J11" s="29"/>
      <c r="K11" s="29"/>
      <c r="L11" s="52">
        <v>4.5</v>
      </c>
      <c r="M11" s="52"/>
      <c r="N11" s="29"/>
      <c r="O11" s="29"/>
      <c r="P11" s="52">
        <v>19.3</v>
      </c>
      <c r="Q11" s="52"/>
      <c r="R11" s="29"/>
    </row>
    <row r="12" spans="1:18">
      <c r="A12" s="15"/>
      <c r="B12" s="30"/>
      <c r="C12" s="29"/>
      <c r="D12" s="52"/>
      <c r="E12" s="52"/>
      <c r="F12" s="29"/>
      <c r="G12" s="29"/>
      <c r="H12" s="52"/>
      <c r="I12" s="52"/>
      <c r="J12" s="29"/>
      <c r="K12" s="29"/>
      <c r="L12" s="52"/>
      <c r="M12" s="52"/>
      <c r="N12" s="29"/>
      <c r="O12" s="29"/>
      <c r="P12" s="52"/>
      <c r="Q12" s="52"/>
      <c r="R12" s="29"/>
    </row>
    <row r="13" spans="1:18">
      <c r="A13" s="15"/>
      <c r="B13" s="56" t="s">
        <v>763</v>
      </c>
      <c r="C13" s="44"/>
      <c r="D13" s="57" t="s">
        <v>764</v>
      </c>
      <c r="E13" s="57"/>
      <c r="F13" s="56" t="s">
        <v>282</v>
      </c>
      <c r="G13" s="44"/>
      <c r="H13" s="57">
        <v>4.0999999999999996</v>
      </c>
      <c r="I13" s="57"/>
      <c r="J13" s="44"/>
      <c r="K13" s="44"/>
      <c r="L13" s="57" t="s">
        <v>287</v>
      </c>
      <c r="M13" s="57"/>
      <c r="N13" s="44"/>
      <c r="O13" s="44"/>
      <c r="P13" s="57">
        <v>3.2</v>
      </c>
      <c r="Q13" s="57"/>
      <c r="R13" s="44"/>
    </row>
    <row r="14" spans="1:18" ht="15.75" thickBot="1">
      <c r="A14" s="15"/>
      <c r="B14" s="56"/>
      <c r="C14" s="44"/>
      <c r="D14" s="72"/>
      <c r="E14" s="72"/>
      <c r="F14" s="105"/>
      <c r="G14" s="44"/>
      <c r="H14" s="72"/>
      <c r="I14" s="72"/>
      <c r="J14" s="73"/>
      <c r="K14" s="44"/>
      <c r="L14" s="72"/>
      <c r="M14" s="72"/>
      <c r="N14" s="73"/>
      <c r="O14" s="44"/>
      <c r="P14" s="72"/>
      <c r="Q14" s="72"/>
      <c r="R14" s="73"/>
    </row>
    <row r="15" spans="1:18">
      <c r="A15" s="15"/>
      <c r="B15" s="30" t="s">
        <v>765</v>
      </c>
      <c r="C15" s="29"/>
      <c r="D15" s="77">
        <v>0.4</v>
      </c>
      <c r="E15" s="77"/>
      <c r="F15" s="79"/>
      <c r="G15" s="29"/>
      <c r="H15" s="77">
        <v>17.600000000000001</v>
      </c>
      <c r="I15" s="77"/>
      <c r="J15" s="79"/>
      <c r="K15" s="29"/>
      <c r="L15" s="77">
        <v>4.5</v>
      </c>
      <c r="M15" s="77"/>
      <c r="N15" s="79"/>
      <c r="O15" s="29"/>
      <c r="P15" s="77">
        <v>22.5</v>
      </c>
      <c r="Q15" s="77"/>
      <c r="R15" s="79"/>
    </row>
    <row r="16" spans="1:18" ht="15.75" thickBot="1">
      <c r="A16" s="15"/>
      <c r="B16" s="30"/>
      <c r="C16" s="29"/>
      <c r="D16" s="53"/>
      <c r="E16" s="53"/>
      <c r="F16" s="55"/>
      <c r="G16" s="29"/>
      <c r="H16" s="53"/>
      <c r="I16" s="53"/>
      <c r="J16" s="55"/>
      <c r="K16" s="29"/>
      <c r="L16" s="53"/>
      <c r="M16" s="53"/>
      <c r="N16" s="55"/>
      <c r="O16" s="29"/>
      <c r="P16" s="53"/>
      <c r="Q16" s="53"/>
      <c r="R16" s="55"/>
    </row>
    <row r="17" spans="1:18">
      <c r="A17" s="15"/>
      <c r="B17" s="56" t="s">
        <v>766</v>
      </c>
      <c r="C17" s="44"/>
      <c r="D17" s="45" t="s">
        <v>279</v>
      </c>
      <c r="E17" s="47">
        <v>1</v>
      </c>
      <c r="F17" s="49"/>
      <c r="G17" s="44"/>
      <c r="H17" s="45" t="s">
        <v>279</v>
      </c>
      <c r="I17" s="47" t="s">
        <v>752</v>
      </c>
      <c r="J17" s="45" t="s">
        <v>282</v>
      </c>
      <c r="K17" s="44"/>
      <c r="L17" s="45" t="s">
        <v>279</v>
      </c>
      <c r="M17" s="47">
        <v>54.8</v>
      </c>
      <c r="N17" s="49"/>
      <c r="O17" s="44"/>
      <c r="P17" s="45" t="s">
        <v>279</v>
      </c>
      <c r="Q17" s="47" t="s">
        <v>754</v>
      </c>
      <c r="R17" s="45" t="s">
        <v>282</v>
      </c>
    </row>
    <row r="18" spans="1:18">
      <c r="A18" s="15"/>
      <c r="B18" s="56"/>
      <c r="C18" s="44"/>
      <c r="D18" s="46"/>
      <c r="E18" s="48"/>
      <c r="F18" s="50"/>
      <c r="G18" s="44"/>
      <c r="H18" s="46"/>
      <c r="I18" s="48"/>
      <c r="J18" s="46"/>
      <c r="K18" s="44"/>
      <c r="L18" s="46"/>
      <c r="M18" s="48"/>
      <c r="N18" s="50"/>
      <c r="O18" s="44"/>
      <c r="P18" s="46"/>
      <c r="Q18" s="48"/>
      <c r="R18" s="46"/>
    </row>
    <row r="19" spans="1:18">
      <c r="A19" s="15"/>
      <c r="B19" s="29" t="s">
        <v>748</v>
      </c>
      <c r="C19" s="29"/>
      <c r="D19" s="29"/>
      <c r="E19" s="29"/>
      <c r="F19" s="29"/>
      <c r="G19" s="29"/>
      <c r="H19" s="29"/>
      <c r="I19" s="29"/>
      <c r="J19" s="29"/>
      <c r="K19" s="29"/>
      <c r="L19" s="29"/>
      <c r="M19" s="29"/>
      <c r="N19" s="29"/>
      <c r="O19" s="29"/>
      <c r="P19" s="29"/>
      <c r="Q19" s="29"/>
      <c r="R19" s="29"/>
    </row>
    <row r="20" spans="1:18">
      <c r="A20" s="15"/>
      <c r="B20" s="22"/>
      <c r="C20" s="22"/>
      <c r="D20" s="22"/>
      <c r="E20" s="22"/>
      <c r="F20" s="22"/>
      <c r="G20" s="22"/>
      <c r="H20" s="22"/>
      <c r="I20" s="22"/>
      <c r="J20" s="22"/>
    </row>
    <row r="21" spans="1:18">
      <c r="A21" s="15"/>
      <c r="B21" s="16"/>
      <c r="C21" s="16"/>
      <c r="D21" s="16"/>
      <c r="E21" s="16"/>
      <c r="F21" s="16"/>
      <c r="G21" s="16"/>
      <c r="H21" s="16"/>
      <c r="I21" s="16"/>
      <c r="J21" s="16"/>
    </row>
    <row r="22" spans="1:18" ht="15.75" thickBot="1">
      <c r="A22" s="15"/>
      <c r="B22" s="31" t="s">
        <v>278</v>
      </c>
      <c r="C22" s="13"/>
      <c r="D22" s="41">
        <v>2013</v>
      </c>
      <c r="E22" s="41"/>
      <c r="F22" s="41"/>
      <c r="G22" s="13"/>
      <c r="H22" s="41">
        <v>2012</v>
      </c>
      <c r="I22" s="41"/>
      <c r="J22" s="41"/>
    </row>
    <row r="23" spans="1:18">
      <c r="A23" s="15"/>
      <c r="B23" s="43" t="s">
        <v>749</v>
      </c>
      <c r="C23" s="44"/>
      <c r="D23" s="45" t="s">
        <v>279</v>
      </c>
      <c r="E23" s="47">
        <v>54.8</v>
      </c>
      <c r="F23" s="49"/>
      <c r="G23" s="44"/>
      <c r="H23" s="45" t="s">
        <v>279</v>
      </c>
      <c r="I23" s="47">
        <v>50.3</v>
      </c>
      <c r="J23" s="49"/>
    </row>
    <row r="24" spans="1:18">
      <c r="A24" s="15"/>
      <c r="B24" s="42"/>
      <c r="C24" s="44"/>
      <c r="D24" s="46"/>
      <c r="E24" s="48"/>
      <c r="F24" s="50"/>
      <c r="G24" s="44"/>
      <c r="H24" s="46"/>
      <c r="I24" s="48"/>
      <c r="J24" s="50"/>
    </row>
    <row r="25" spans="1:18">
      <c r="A25" s="15"/>
      <c r="B25" s="51" t="s">
        <v>750</v>
      </c>
      <c r="C25" s="29"/>
      <c r="D25" s="52">
        <v>1</v>
      </c>
      <c r="E25" s="52"/>
      <c r="F25" s="29"/>
      <c r="G25" s="29"/>
      <c r="H25" s="52">
        <v>0.6</v>
      </c>
      <c r="I25" s="52"/>
      <c r="J25" s="29"/>
    </row>
    <row r="26" spans="1:18">
      <c r="A26" s="15"/>
      <c r="B26" s="51"/>
      <c r="C26" s="29"/>
      <c r="D26" s="52"/>
      <c r="E26" s="52"/>
      <c r="F26" s="29"/>
      <c r="G26" s="29"/>
      <c r="H26" s="52"/>
      <c r="I26" s="52"/>
      <c r="J26" s="29"/>
    </row>
    <row r="27" spans="1:18" ht="39.75" thickBot="1">
      <c r="A27" s="15"/>
      <c r="B27" s="33" t="s">
        <v>751</v>
      </c>
      <c r="C27" s="34"/>
      <c r="D27" s="72" t="s">
        <v>752</v>
      </c>
      <c r="E27" s="72"/>
      <c r="F27" s="126" t="s">
        <v>282</v>
      </c>
      <c r="G27" s="34"/>
      <c r="H27" s="72" t="s">
        <v>753</v>
      </c>
      <c r="I27" s="72"/>
      <c r="J27" s="126" t="s">
        <v>282</v>
      </c>
    </row>
    <row r="28" spans="1:18" ht="15.75" thickBot="1">
      <c r="A28" s="15"/>
      <c r="B28" s="83"/>
      <c r="C28" s="13"/>
      <c r="D28" s="127" t="s">
        <v>279</v>
      </c>
      <c r="E28" s="128" t="s">
        <v>754</v>
      </c>
      <c r="F28" s="127" t="s">
        <v>282</v>
      </c>
      <c r="G28" s="13"/>
      <c r="H28" s="127" t="s">
        <v>279</v>
      </c>
      <c r="I28" s="128" t="s">
        <v>755</v>
      </c>
      <c r="J28" s="127" t="s">
        <v>282</v>
      </c>
    </row>
    <row r="29" spans="1:18" ht="15.75" thickTop="1">
      <c r="A29" s="15" t="s">
        <v>1453</v>
      </c>
      <c r="B29" s="26" t="s">
        <v>6</v>
      </c>
      <c r="C29" s="26"/>
      <c r="D29" s="26"/>
      <c r="E29" s="26"/>
      <c r="F29" s="26"/>
      <c r="G29" s="26"/>
      <c r="H29" s="26"/>
      <c r="I29" s="26"/>
      <c r="J29" s="26"/>
      <c r="K29" s="26"/>
      <c r="L29" s="26"/>
      <c r="M29" s="26"/>
      <c r="N29" s="26"/>
      <c r="O29" s="26"/>
      <c r="P29" s="26"/>
      <c r="Q29" s="26"/>
      <c r="R29" s="26"/>
    </row>
    <row r="30" spans="1:18">
      <c r="A30" s="15"/>
      <c r="B30" s="29" t="s">
        <v>767</v>
      </c>
      <c r="C30" s="29"/>
      <c r="D30" s="29"/>
      <c r="E30" s="29"/>
      <c r="F30" s="29"/>
      <c r="G30" s="29"/>
      <c r="H30" s="29"/>
      <c r="I30" s="29"/>
      <c r="J30" s="29"/>
      <c r="K30" s="29"/>
      <c r="L30" s="29"/>
      <c r="M30" s="29"/>
      <c r="N30" s="29"/>
      <c r="O30" s="29"/>
      <c r="P30" s="29"/>
      <c r="Q30" s="29"/>
      <c r="R30" s="29"/>
    </row>
    <row r="31" spans="1:18">
      <c r="A31" s="15"/>
      <c r="B31" s="22"/>
      <c r="C31" s="22"/>
      <c r="D31" s="22"/>
      <c r="E31" s="22"/>
      <c r="F31" s="22"/>
      <c r="G31" s="22"/>
      <c r="H31" s="22"/>
    </row>
    <row r="32" spans="1:18">
      <c r="A32" s="15"/>
      <c r="B32" s="16"/>
      <c r="C32" s="16"/>
      <c r="D32" s="16"/>
      <c r="E32" s="16"/>
      <c r="F32" s="16"/>
      <c r="G32" s="16"/>
      <c r="H32" s="16"/>
    </row>
    <row r="33" spans="1:8" ht="15.75" thickBot="1">
      <c r="A33" s="15"/>
      <c r="B33" s="31" t="s">
        <v>757</v>
      </c>
      <c r="C33" s="13"/>
      <c r="D33" s="41" t="s">
        <v>768</v>
      </c>
      <c r="E33" s="41"/>
      <c r="F33" s="41"/>
      <c r="G33" s="13"/>
      <c r="H33" s="18" t="s">
        <v>769</v>
      </c>
    </row>
    <row r="34" spans="1:8">
      <c r="A34" s="15"/>
      <c r="B34" s="19" t="s">
        <v>770</v>
      </c>
      <c r="C34" s="34"/>
      <c r="D34" s="49"/>
      <c r="E34" s="49"/>
      <c r="F34" s="49"/>
      <c r="G34" s="34"/>
      <c r="H34" s="34"/>
    </row>
    <row r="35" spans="1:8">
      <c r="A35" s="15"/>
      <c r="B35" s="30" t="s">
        <v>771</v>
      </c>
      <c r="C35" s="29"/>
      <c r="D35" s="30" t="s">
        <v>279</v>
      </c>
      <c r="E35" s="52">
        <v>3</v>
      </c>
      <c r="F35" s="29"/>
      <c r="G35" s="29"/>
      <c r="H35" s="30" t="s">
        <v>38</v>
      </c>
    </row>
    <row r="36" spans="1:8">
      <c r="A36" s="15"/>
      <c r="B36" s="30"/>
      <c r="C36" s="29"/>
      <c r="D36" s="30"/>
      <c r="E36" s="52"/>
      <c r="F36" s="29"/>
      <c r="G36" s="29"/>
      <c r="H36" s="30"/>
    </row>
    <row r="37" spans="1:8" ht="15.75" thickBot="1">
      <c r="A37" s="15"/>
      <c r="B37" s="19" t="s">
        <v>772</v>
      </c>
      <c r="C37" s="34"/>
      <c r="D37" s="72" t="s">
        <v>407</v>
      </c>
      <c r="E37" s="72"/>
      <c r="F37" s="19" t="s">
        <v>282</v>
      </c>
      <c r="G37" s="34"/>
      <c r="H37" s="19" t="s">
        <v>38</v>
      </c>
    </row>
    <row r="38" spans="1:8">
      <c r="A38" s="15"/>
      <c r="B38" s="29"/>
      <c r="C38" s="29"/>
      <c r="D38" s="77">
        <v>1.4</v>
      </c>
      <c r="E38" s="77"/>
      <c r="F38" s="79"/>
      <c r="G38" s="29"/>
      <c r="H38" s="30" t="s">
        <v>773</v>
      </c>
    </row>
    <row r="39" spans="1:8">
      <c r="A39" s="15"/>
      <c r="B39" s="29"/>
      <c r="C39" s="29"/>
      <c r="D39" s="78"/>
      <c r="E39" s="78"/>
      <c r="F39" s="80"/>
      <c r="G39" s="29"/>
      <c r="H39" s="30"/>
    </row>
    <row r="40" spans="1:8" ht="15.75" thickBot="1">
      <c r="A40" s="15"/>
      <c r="B40" s="34"/>
      <c r="C40" s="34"/>
      <c r="D40" s="72" t="s">
        <v>303</v>
      </c>
      <c r="E40" s="72"/>
      <c r="F40" s="126" t="s">
        <v>282</v>
      </c>
      <c r="G40" s="34"/>
      <c r="H40" s="19" t="s">
        <v>774</v>
      </c>
    </row>
    <row r="41" spans="1:8">
      <c r="A41" s="15"/>
      <c r="B41" s="29"/>
      <c r="C41" s="29"/>
      <c r="D41" s="75" t="s">
        <v>279</v>
      </c>
      <c r="E41" s="77">
        <v>0.9</v>
      </c>
      <c r="F41" s="79"/>
      <c r="G41" s="29"/>
      <c r="H41" s="30" t="s">
        <v>775</v>
      </c>
    </row>
    <row r="42" spans="1:8" ht="15.75" thickBot="1">
      <c r="A42" s="15"/>
      <c r="B42" s="29"/>
      <c r="C42" s="29"/>
      <c r="D42" s="89"/>
      <c r="E42" s="90"/>
      <c r="F42" s="91"/>
      <c r="G42" s="29"/>
      <c r="H42" s="30"/>
    </row>
    <row r="43" spans="1:8" ht="27" thickTop="1">
      <c r="A43" s="15"/>
      <c r="B43" s="19" t="s">
        <v>776</v>
      </c>
      <c r="C43" s="34"/>
      <c r="D43" s="123"/>
      <c r="E43" s="123"/>
      <c r="F43" s="123"/>
      <c r="G43" s="34"/>
      <c r="H43" s="34"/>
    </row>
    <row r="44" spans="1:8" ht="15.75" thickBot="1">
      <c r="A44" s="15"/>
      <c r="B44" s="14" t="s">
        <v>777</v>
      </c>
      <c r="C44" s="13"/>
      <c r="D44" s="53" t="s">
        <v>778</v>
      </c>
      <c r="E44" s="53"/>
      <c r="F44" s="61" t="s">
        <v>282</v>
      </c>
      <c r="G44" s="14" t="s">
        <v>779</v>
      </c>
      <c r="H44" s="13"/>
    </row>
    <row r="45" spans="1:8">
      <c r="A45" s="15"/>
      <c r="B45" s="34"/>
      <c r="C45" s="34"/>
      <c r="D45" s="47" t="s">
        <v>778</v>
      </c>
      <c r="E45" s="47"/>
      <c r="F45" s="35" t="s">
        <v>282</v>
      </c>
      <c r="G45" s="34"/>
      <c r="H45" s="19" t="s">
        <v>773</v>
      </c>
    </row>
    <row r="46" spans="1:8">
      <c r="A46" s="15"/>
      <c r="B46" s="29"/>
      <c r="C46" s="29"/>
      <c r="D46" s="52">
        <v>1.4</v>
      </c>
      <c r="E46" s="52"/>
      <c r="F46" s="29"/>
      <c r="G46" s="29"/>
      <c r="H46" s="30" t="s">
        <v>780</v>
      </c>
    </row>
    <row r="47" spans="1:8" ht="15.75" thickBot="1">
      <c r="A47" s="15"/>
      <c r="B47" s="29"/>
      <c r="C47" s="29"/>
      <c r="D47" s="53"/>
      <c r="E47" s="53"/>
      <c r="F47" s="55"/>
      <c r="G47" s="29"/>
      <c r="H47" s="30"/>
    </row>
    <row r="48" spans="1:8" ht="15.75" thickBot="1">
      <c r="A48" s="15"/>
      <c r="B48" s="34"/>
      <c r="C48" s="34"/>
      <c r="D48" s="39" t="s">
        <v>279</v>
      </c>
      <c r="E48" s="40" t="s">
        <v>697</v>
      </c>
      <c r="F48" s="39" t="s">
        <v>282</v>
      </c>
      <c r="G48" s="34"/>
      <c r="H48" s="19" t="s">
        <v>781</v>
      </c>
    </row>
    <row r="49" spans="1:8" ht="16.5" thickTop="1" thickBot="1">
      <c r="A49" s="15"/>
      <c r="B49" s="13"/>
      <c r="C49" s="13"/>
      <c r="D49" s="151"/>
      <c r="E49" s="151"/>
      <c r="F49" s="151"/>
      <c r="G49" s="13"/>
      <c r="H49" s="13"/>
    </row>
    <row r="50" spans="1:8" ht="15.75" thickBot="1">
      <c r="A50" s="15"/>
      <c r="B50" s="19" t="s">
        <v>782</v>
      </c>
      <c r="C50" s="34"/>
      <c r="D50" s="39" t="s">
        <v>279</v>
      </c>
      <c r="E50" s="40" t="s">
        <v>783</v>
      </c>
      <c r="F50" s="39" t="s">
        <v>282</v>
      </c>
      <c r="G50" s="34"/>
      <c r="H50" s="19" t="s">
        <v>781</v>
      </c>
    </row>
    <row r="51" spans="1:8" ht="15.75" thickTop="1">
      <c r="A51" s="15"/>
      <c r="B51" s="13"/>
      <c r="C51" s="13"/>
      <c r="D51" s="93"/>
      <c r="E51" s="93"/>
      <c r="F51" s="93"/>
      <c r="G51" s="13"/>
      <c r="H51" s="13"/>
    </row>
    <row r="52" spans="1:8" ht="25.5" customHeight="1">
      <c r="A52" s="15"/>
      <c r="B52" s="30" t="s">
        <v>784</v>
      </c>
      <c r="C52" s="30"/>
      <c r="D52" s="30"/>
      <c r="E52" s="30"/>
      <c r="F52" s="30"/>
      <c r="G52" s="30"/>
      <c r="H52" s="30"/>
    </row>
  </sheetData>
  <mergeCells count="147">
    <mergeCell ref="B5:R5"/>
    <mergeCell ref="B19:R19"/>
    <mergeCell ref="A29:A52"/>
    <mergeCell ref="B29:R29"/>
    <mergeCell ref="B30:R30"/>
    <mergeCell ref="H46:H47"/>
    <mergeCell ref="D49:F49"/>
    <mergeCell ref="D51:F51"/>
    <mergeCell ref="B52:H52"/>
    <mergeCell ref="A1:A2"/>
    <mergeCell ref="B1:R1"/>
    <mergeCell ref="B2:R2"/>
    <mergeCell ref="B3:R3"/>
    <mergeCell ref="A4:A28"/>
    <mergeCell ref="B4:R4"/>
    <mergeCell ref="G41:G42"/>
    <mergeCell ref="H41:H42"/>
    <mergeCell ref="D43:F43"/>
    <mergeCell ref="D44:E44"/>
    <mergeCell ref="D45:E45"/>
    <mergeCell ref="B46:B47"/>
    <mergeCell ref="C46:C47"/>
    <mergeCell ref="D46:E47"/>
    <mergeCell ref="F46:F47"/>
    <mergeCell ref="G46:G47"/>
    <mergeCell ref="D40:E40"/>
    <mergeCell ref="B41:B42"/>
    <mergeCell ref="C41:C42"/>
    <mergeCell ref="D41:D42"/>
    <mergeCell ref="E41:E42"/>
    <mergeCell ref="F41:F42"/>
    <mergeCell ref="H35:H36"/>
    <mergeCell ref="D37:E37"/>
    <mergeCell ref="B38:B39"/>
    <mergeCell ref="C38:C39"/>
    <mergeCell ref="D38:E39"/>
    <mergeCell ref="F38:F39"/>
    <mergeCell ref="G38:G39"/>
    <mergeCell ref="H38:H39"/>
    <mergeCell ref="B35:B36"/>
    <mergeCell ref="C35:C36"/>
    <mergeCell ref="D35:D36"/>
    <mergeCell ref="E35:E36"/>
    <mergeCell ref="F35:F36"/>
    <mergeCell ref="G35:G36"/>
    <mergeCell ref="J25:J26"/>
    <mergeCell ref="D27:E27"/>
    <mergeCell ref="H27:I27"/>
    <mergeCell ref="B31:H31"/>
    <mergeCell ref="D33:F33"/>
    <mergeCell ref="D34:F34"/>
    <mergeCell ref="G23:G24"/>
    <mergeCell ref="H23:H24"/>
    <mergeCell ref="I23:I24"/>
    <mergeCell ref="J23:J24"/>
    <mergeCell ref="B25:B26"/>
    <mergeCell ref="C25:C26"/>
    <mergeCell ref="D25:E26"/>
    <mergeCell ref="F25:F26"/>
    <mergeCell ref="G25:G26"/>
    <mergeCell ref="H25:I26"/>
    <mergeCell ref="Q17:Q18"/>
    <mergeCell ref="R17:R18"/>
    <mergeCell ref="B20:J20"/>
    <mergeCell ref="D22:F22"/>
    <mergeCell ref="H22:J22"/>
    <mergeCell ref="B23:B24"/>
    <mergeCell ref="C23:C24"/>
    <mergeCell ref="D23:D24"/>
    <mergeCell ref="E23:E24"/>
    <mergeCell ref="F23:F24"/>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2" width="36.5703125" bestFit="1" customWidth="1"/>
    <col min="3" max="3" width="14.85546875" customWidth="1"/>
    <col min="4" max="4" width="6.7109375" customWidth="1"/>
    <col min="5" max="5" width="4.42578125" customWidth="1"/>
    <col min="6" max="6" width="14.85546875" customWidth="1"/>
    <col min="7" max="7" width="16.5703125" customWidth="1"/>
    <col min="8" max="8" width="9.7109375" customWidth="1"/>
    <col min="9" max="9" width="3.140625" customWidth="1"/>
    <col min="10" max="10" width="8.140625" customWidth="1"/>
    <col min="11" max="11" width="4.42578125" customWidth="1"/>
    <col min="12" max="12" width="8.140625" customWidth="1"/>
    <col min="13" max="13" width="6.42578125" customWidth="1"/>
    <col min="14" max="15" width="14.85546875" customWidth="1"/>
    <col min="16" max="16" width="3.140625" customWidth="1"/>
    <col min="17" max="17" width="9.7109375" customWidth="1"/>
    <col min="18" max="18" width="14.85546875" customWidth="1"/>
  </cols>
  <sheetData>
    <row r="1" spans="1:18" ht="15" customHeight="1">
      <c r="A1" s="8" t="s">
        <v>14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85</v>
      </c>
      <c r="B3" s="26" t="s">
        <v>6</v>
      </c>
      <c r="C3" s="26"/>
      <c r="D3" s="26"/>
      <c r="E3" s="26"/>
      <c r="F3" s="26"/>
      <c r="G3" s="26"/>
      <c r="H3" s="26"/>
      <c r="I3" s="26"/>
      <c r="J3" s="26"/>
      <c r="K3" s="26"/>
      <c r="L3" s="26"/>
      <c r="M3" s="26"/>
      <c r="N3" s="26"/>
      <c r="O3" s="26"/>
      <c r="P3" s="26"/>
      <c r="Q3" s="26"/>
      <c r="R3" s="26"/>
    </row>
    <row r="4" spans="1:18" ht="15" customHeight="1">
      <c r="A4" s="15" t="s">
        <v>1455</v>
      </c>
      <c r="B4" s="26" t="s">
        <v>6</v>
      </c>
      <c r="C4" s="26"/>
      <c r="D4" s="26"/>
      <c r="E4" s="26"/>
      <c r="F4" s="26"/>
      <c r="G4" s="26"/>
      <c r="H4" s="26"/>
      <c r="I4" s="26"/>
      <c r="J4" s="26"/>
      <c r="K4" s="26"/>
      <c r="L4" s="26"/>
      <c r="M4" s="26"/>
      <c r="N4" s="26"/>
      <c r="O4" s="26"/>
      <c r="P4" s="26"/>
      <c r="Q4" s="26"/>
      <c r="R4" s="26"/>
    </row>
    <row r="5" spans="1:18">
      <c r="A5" s="15"/>
      <c r="B5" s="29" t="s">
        <v>797</v>
      </c>
      <c r="C5" s="29"/>
      <c r="D5" s="29"/>
      <c r="E5" s="29"/>
      <c r="F5" s="29"/>
      <c r="G5" s="29"/>
      <c r="H5" s="29"/>
      <c r="I5" s="29"/>
      <c r="J5" s="29"/>
      <c r="K5" s="29"/>
      <c r="L5" s="29"/>
      <c r="M5" s="29"/>
      <c r="N5" s="29"/>
      <c r="O5" s="29"/>
      <c r="P5" s="29"/>
      <c r="Q5" s="29"/>
      <c r="R5" s="29"/>
    </row>
    <row r="6" spans="1:18">
      <c r="A6" s="15"/>
      <c r="B6" s="22"/>
      <c r="C6" s="22"/>
      <c r="D6" s="22"/>
      <c r="E6" s="22"/>
      <c r="F6" s="22"/>
      <c r="G6" s="22"/>
      <c r="H6" s="22"/>
      <c r="I6" s="22"/>
      <c r="J6" s="22"/>
      <c r="K6" s="22"/>
      <c r="L6" s="22"/>
      <c r="M6" s="22"/>
    </row>
    <row r="7" spans="1:18">
      <c r="A7" s="15"/>
      <c r="B7" s="16"/>
      <c r="C7" s="16"/>
      <c r="D7" s="16"/>
      <c r="E7" s="16"/>
      <c r="F7" s="16"/>
      <c r="G7" s="16"/>
      <c r="H7" s="16"/>
      <c r="I7" s="16"/>
      <c r="J7" s="16"/>
      <c r="K7" s="16"/>
      <c r="L7" s="16"/>
      <c r="M7" s="16"/>
    </row>
    <row r="8" spans="1:18">
      <c r="A8" s="15"/>
      <c r="B8" s="29"/>
      <c r="C8" s="29"/>
      <c r="D8" s="98" t="s">
        <v>798</v>
      </c>
      <c r="E8" s="98"/>
      <c r="F8" s="29"/>
      <c r="G8" s="98" t="s">
        <v>799</v>
      </c>
      <c r="H8" s="98"/>
      <c r="I8" s="98"/>
      <c r="J8" s="29"/>
      <c r="K8" s="98" t="s">
        <v>802</v>
      </c>
      <c r="L8" s="98"/>
      <c r="M8" s="98"/>
    </row>
    <row r="9" spans="1:18">
      <c r="A9" s="15"/>
      <c r="B9" s="29"/>
      <c r="C9" s="29"/>
      <c r="D9" s="98"/>
      <c r="E9" s="98"/>
      <c r="F9" s="29"/>
      <c r="G9" s="98" t="s">
        <v>800</v>
      </c>
      <c r="H9" s="98"/>
      <c r="I9" s="98"/>
      <c r="J9" s="29"/>
      <c r="K9" s="98" t="s">
        <v>803</v>
      </c>
      <c r="L9" s="98"/>
      <c r="M9" s="98"/>
    </row>
    <row r="10" spans="1:18" ht="15.75" thickBot="1">
      <c r="A10" s="15"/>
      <c r="B10" s="29"/>
      <c r="C10" s="29"/>
      <c r="D10" s="41"/>
      <c r="E10" s="41"/>
      <c r="F10" s="29"/>
      <c r="G10" s="41" t="s">
        <v>801</v>
      </c>
      <c r="H10" s="41"/>
      <c r="I10" s="41"/>
      <c r="J10" s="29"/>
      <c r="K10" s="41" t="s">
        <v>515</v>
      </c>
      <c r="L10" s="41"/>
      <c r="M10" s="41"/>
    </row>
    <row r="11" spans="1:18">
      <c r="A11" s="15"/>
      <c r="B11" s="144" t="s">
        <v>804</v>
      </c>
      <c r="C11" s="44"/>
      <c r="D11" s="47">
        <v>7.5</v>
      </c>
      <c r="E11" s="49"/>
      <c r="F11" s="44"/>
      <c r="G11" s="45" t="s">
        <v>279</v>
      </c>
      <c r="H11" s="47">
        <v>14.44</v>
      </c>
      <c r="I11" s="49"/>
      <c r="J11" s="44"/>
      <c r="K11" s="69"/>
      <c r="L11" s="69"/>
      <c r="M11" s="49"/>
    </row>
    <row r="12" spans="1:18">
      <c r="A12" s="15"/>
      <c r="B12" s="144"/>
      <c r="C12" s="44"/>
      <c r="D12" s="48"/>
      <c r="E12" s="50"/>
      <c r="F12" s="44"/>
      <c r="G12" s="46"/>
      <c r="H12" s="48"/>
      <c r="I12" s="50"/>
      <c r="J12" s="44"/>
      <c r="K12" s="152"/>
      <c r="L12" s="152"/>
      <c r="M12" s="50"/>
    </row>
    <row r="13" spans="1:18">
      <c r="A13" s="15"/>
      <c r="B13" s="51" t="s">
        <v>805</v>
      </c>
      <c r="C13" s="29"/>
      <c r="D13" s="52">
        <v>0.7</v>
      </c>
      <c r="E13" s="29"/>
      <c r="F13" s="29"/>
      <c r="G13" s="52">
        <v>16.27</v>
      </c>
      <c r="H13" s="52"/>
      <c r="I13" s="29"/>
      <c r="J13" s="29"/>
      <c r="K13" s="81"/>
      <c r="L13" s="81"/>
      <c r="M13" s="29"/>
    </row>
    <row r="14" spans="1:18">
      <c r="A14" s="15"/>
      <c r="B14" s="51"/>
      <c r="C14" s="29"/>
      <c r="D14" s="52"/>
      <c r="E14" s="29"/>
      <c r="F14" s="29"/>
      <c r="G14" s="52"/>
      <c r="H14" s="52"/>
      <c r="I14" s="29"/>
      <c r="J14" s="29"/>
      <c r="K14" s="81"/>
      <c r="L14" s="81"/>
      <c r="M14" s="29"/>
    </row>
    <row r="15" spans="1:18">
      <c r="A15" s="15"/>
      <c r="B15" s="118" t="s">
        <v>806</v>
      </c>
      <c r="C15" s="44"/>
      <c r="D15" s="57" t="s">
        <v>307</v>
      </c>
      <c r="E15" s="56" t="s">
        <v>282</v>
      </c>
      <c r="F15" s="44"/>
      <c r="G15" s="57">
        <v>6.53</v>
      </c>
      <c r="H15" s="57"/>
      <c r="I15" s="44"/>
      <c r="J15" s="44"/>
      <c r="K15" s="68"/>
      <c r="L15" s="68"/>
      <c r="M15" s="44"/>
    </row>
    <row r="16" spans="1:18">
      <c r="A16" s="15"/>
      <c r="B16" s="118"/>
      <c r="C16" s="44"/>
      <c r="D16" s="57"/>
      <c r="E16" s="56"/>
      <c r="F16" s="44"/>
      <c r="G16" s="57"/>
      <c r="H16" s="57"/>
      <c r="I16" s="44"/>
      <c r="J16" s="44"/>
      <c r="K16" s="68"/>
      <c r="L16" s="68"/>
      <c r="M16" s="44"/>
    </row>
    <row r="17" spans="1:13">
      <c r="A17" s="15"/>
      <c r="B17" s="51" t="s">
        <v>807</v>
      </c>
      <c r="C17" s="29"/>
      <c r="D17" s="52" t="s">
        <v>808</v>
      </c>
      <c r="E17" s="30" t="s">
        <v>282</v>
      </c>
      <c r="F17" s="29"/>
      <c r="G17" s="52">
        <v>20.53</v>
      </c>
      <c r="H17" s="52"/>
      <c r="I17" s="29"/>
      <c r="J17" s="29"/>
      <c r="K17" s="81"/>
      <c r="L17" s="81"/>
      <c r="M17" s="29"/>
    </row>
    <row r="18" spans="1:13">
      <c r="A18" s="15"/>
      <c r="B18" s="51"/>
      <c r="C18" s="29"/>
      <c r="D18" s="52"/>
      <c r="E18" s="30"/>
      <c r="F18" s="29"/>
      <c r="G18" s="52"/>
      <c r="H18" s="52"/>
      <c r="I18" s="29"/>
      <c r="J18" s="29"/>
      <c r="K18" s="81"/>
      <c r="L18" s="81"/>
      <c r="M18" s="29"/>
    </row>
    <row r="19" spans="1:13">
      <c r="A19" s="15"/>
      <c r="B19" s="144" t="s">
        <v>809</v>
      </c>
      <c r="C19" s="44"/>
      <c r="D19" s="57">
        <v>7.4</v>
      </c>
      <c r="E19" s="44"/>
      <c r="F19" s="44"/>
      <c r="G19" s="56" t="s">
        <v>279</v>
      </c>
      <c r="H19" s="57">
        <v>15.27</v>
      </c>
      <c r="I19" s="44"/>
      <c r="J19" s="44"/>
      <c r="K19" s="68"/>
      <c r="L19" s="68"/>
      <c r="M19" s="44"/>
    </row>
    <row r="20" spans="1:13">
      <c r="A20" s="15"/>
      <c r="B20" s="144"/>
      <c r="C20" s="44"/>
      <c r="D20" s="57"/>
      <c r="E20" s="44"/>
      <c r="F20" s="44"/>
      <c r="G20" s="56"/>
      <c r="H20" s="57"/>
      <c r="I20" s="44"/>
      <c r="J20" s="44"/>
      <c r="K20" s="68"/>
      <c r="L20" s="68"/>
      <c r="M20" s="44"/>
    </row>
    <row r="21" spans="1:13">
      <c r="A21" s="15"/>
      <c r="B21" s="51" t="s">
        <v>805</v>
      </c>
      <c r="C21" s="29"/>
      <c r="D21" s="52">
        <v>0.4</v>
      </c>
      <c r="E21" s="29"/>
      <c r="F21" s="29"/>
      <c r="G21" s="52">
        <v>18.14</v>
      </c>
      <c r="H21" s="52"/>
      <c r="I21" s="29"/>
      <c r="J21" s="29"/>
      <c r="K21" s="81"/>
      <c r="L21" s="81"/>
      <c r="M21" s="29"/>
    </row>
    <row r="22" spans="1:13">
      <c r="A22" s="15"/>
      <c r="B22" s="51"/>
      <c r="C22" s="29"/>
      <c r="D22" s="52"/>
      <c r="E22" s="29"/>
      <c r="F22" s="29"/>
      <c r="G22" s="52"/>
      <c r="H22" s="52"/>
      <c r="I22" s="29"/>
      <c r="J22" s="29"/>
      <c r="K22" s="81"/>
      <c r="L22" s="81"/>
      <c r="M22" s="29"/>
    </row>
    <row r="23" spans="1:13">
      <c r="A23" s="15"/>
      <c r="B23" s="118" t="s">
        <v>806</v>
      </c>
      <c r="C23" s="44"/>
      <c r="D23" s="57" t="s">
        <v>493</v>
      </c>
      <c r="E23" s="56" t="s">
        <v>282</v>
      </c>
      <c r="F23" s="44"/>
      <c r="G23" s="57">
        <v>8.35</v>
      </c>
      <c r="H23" s="57"/>
      <c r="I23" s="44"/>
      <c r="J23" s="44"/>
      <c r="K23" s="68"/>
      <c r="L23" s="68"/>
      <c r="M23" s="44"/>
    </row>
    <row r="24" spans="1:13">
      <c r="A24" s="15"/>
      <c r="B24" s="118"/>
      <c r="C24" s="44"/>
      <c r="D24" s="57"/>
      <c r="E24" s="56"/>
      <c r="F24" s="44"/>
      <c r="G24" s="57"/>
      <c r="H24" s="57"/>
      <c r="I24" s="44"/>
      <c r="J24" s="44"/>
      <c r="K24" s="68"/>
      <c r="L24" s="68"/>
      <c r="M24" s="44"/>
    </row>
    <row r="25" spans="1:13">
      <c r="A25" s="15"/>
      <c r="B25" s="51" t="s">
        <v>807</v>
      </c>
      <c r="C25" s="29"/>
      <c r="D25" s="52" t="s">
        <v>439</v>
      </c>
      <c r="E25" s="30" t="s">
        <v>282</v>
      </c>
      <c r="F25" s="29"/>
      <c r="G25" s="52">
        <v>16.66</v>
      </c>
      <c r="H25" s="52"/>
      <c r="I25" s="29"/>
      <c r="J25" s="29"/>
      <c r="K25" s="81"/>
      <c r="L25" s="81"/>
      <c r="M25" s="29"/>
    </row>
    <row r="26" spans="1:13" ht="15.75" thickBot="1">
      <c r="A26" s="15"/>
      <c r="B26" s="51"/>
      <c r="C26" s="29"/>
      <c r="D26" s="53"/>
      <c r="E26" s="54"/>
      <c r="F26" s="29"/>
      <c r="G26" s="53"/>
      <c r="H26" s="53"/>
      <c r="I26" s="55"/>
      <c r="J26" s="29"/>
      <c r="K26" s="153"/>
      <c r="L26" s="153"/>
      <c r="M26" s="55"/>
    </row>
    <row r="27" spans="1:13">
      <c r="A27" s="15"/>
      <c r="B27" s="144" t="s">
        <v>810</v>
      </c>
      <c r="C27" s="44"/>
      <c r="D27" s="47">
        <v>7</v>
      </c>
      <c r="E27" s="49"/>
      <c r="F27" s="44"/>
      <c r="G27" s="45" t="s">
        <v>279</v>
      </c>
      <c r="H27" s="47">
        <v>16</v>
      </c>
      <c r="I27" s="49"/>
      <c r="J27" s="44"/>
      <c r="K27" s="45" t="s">
        <v>279</v>
      </c>
      <c r="L27" s="47">
        <v>62.5</v>
      </c>
      <c r="M27" s="49"/>
    </row>
    <row r="28" spans="1:13" ht="15.75" thickBot="1">
      <c r="A28" s="15"/>
      <c r="B28" s="144"/>
      <c r="C28" s="44"/>
      <c r="D28" s="72"/>
      <c r="E28" s="73"/>
      <c r="F28" s="44"/>
      <c r="G28" s="105"/>
      <c r="H28" s="72"/>
      <c r="I28" s="73"/>
      <c r="J28" s="44"/>
      <c r="K28" s="105"/>
      <c r="L28" s="72"/>
      <c r="M28" s="73"/>
    </row>
    <row r="29" spans="1:13">
      <c r="A29" s="15"/>
      <c r="B29" s="30" t="s">
        <v>811</v>
      </c>
      <c r="C29" s="29"/>
      <c r="D29" s="154"/>
      <c r="E29" s="79"/>
      <c r="F29" s="29"/>
      <c r="G29" s="154"/>
      <c r="H29" s="154"/>
      <c r="I29" s="79"/>
      <c r="J29" s="29"/>
      <c r="K29" s="154"/>
      <c r="L29" s="154"/>
      <c r="M29" s="79"/>
    </row>
    <row r="30" spans="1:13" ht="15.75" thickBot="1">
      <c r="A30" s="15"/>
      <c r="B30" s="30"/>
      <c r="C30" s="29"/>
      <c r="D30" s="81"/>
      <c r="E30" s="29"/>
      <c r="F30" s="29"/>
      <c r="G30" s="81"/>
      <c r="H30" s="81"/>
      <c r="I30" s="29"/>
      <c r="J30" s="29"/>
      <c r="K30" s="153"/>
      <c r="L30" s="153"/>
      <c r="M30" s="55"/>
    </row>
    <row r="31" spans="1:13">
      <c r="A31" s="15"/>
      <c r="B31" s="155">
        <v>41639</v>
      </c>
      <c r="C31" s="44"/>
      <c r="D31" s="57">
        <v>4.8</v>
      </c>
      <c r="E31" s="44"/>
      <c r="F31" s="44"/>
      <c r="G31" s="56" t="s">
        <v>279</v>
      </c>
      <c r="H31" s="57">
        <v>16.95</v>
      </c>
      <c r="I31" s="44"/>
      <c r="J31" s="44"/>
      <c r="K31" s="45" t="s">
        <v>279</v>
      </c>
      <c r="L31" s="47">
        <v>41.8</v>
      </c>
      <c r="M31" s="49"/>
    </row>
    <row r="32" spans="1:13" ht="15.75" thickBot="1">
      <c r="A32" s="15"/>
      <c r="B32" s="155"/>
      <c r="C32" s="44"/>
      <c r="D32" s="72"/>
      <c r="E32" s="73"/>
      <c r="F32" s="44"/>
      <c r="G32" s="105"/>
      <c r="H32" s="72"/>
      <c r="I32" s="73"/>
      <c r="J32" s="44"/>
      <c r="K32" s="105"/>
      <c r="L32" s="72"/>
      <c r="M32" s="73"/>
    </row>
    <row r="33" spans="1:18" ht="15" customHeight="1">
      <c r="A33" s="15" t="s">
        <v>1456</v>
      </c>
      <c r="B33" s="26" t="s">
        <v>6</v>
      </c>
      <c r="C33" s="26"/>
      <c r="D33" s="26"/>
      <c r="E33" s="26"/>
      <c r="F33" s="26"/>
      <c r="G33" s="26"/>
      <c r="H33" s="26"/>
      <c r="I33" s="26"/>
      <c r="J33" s="26"/>
      <c r="K33" s="26"/>
      <c r="L33" s="26"/>
      <c r="M33" s="26"/>
      <c r="N33" s="26"/>
      <c r="O33" s="26"/>
      <c r="P33" s="26"/>
      <c r="Q33" s="26"/>
      <c r="R33" s="26"/>
    </row>
    <row r="34" spans="1:18" ht="25.5" customHeight="1">
      <c r="A34" s="15"/>
      <c r="B34" s="29" t="s">
        <v>1457</v>
      </c>
      <c r="C34" s="29"/>
      <c r="D34" s="29"/>
      <c r="E34" s="29"/>
      <c r="F34" s="29"/>
      <c r="G34" s="29"/>
      <c r="H34" s="29"/>
      <c r="I34" s="29"/>
      <c r="J34" s="29"/>
      <c r="K34" s="29"/>
      <c r="L34" s="29"/>
      <c r="M34" s="29"/>
      <c r="N34" s="29"/>
      <c r="O34" s="29"/>
      <c r="P34" s="29"/>
      <c r="Q34" s="29"/>
      <c r="R34" s="29"/>
    </row>
    <row r="35" spans="1:18">
      <c r="A35" s="15"/>
      <c r="B35" s="22"/>
      <c r="C35" s="22"/>
      <c r="D35" s="22"/>
      <c r="E35" s="22"/>
      <c r="F35" s="22"/>
      <c r="G35" s="22"/>
      <c r="H35" s="22"/>
      <c r="I35" s="22"/>
      <c r="J35" s="22"/>
      <c r="K35" s="22"/>
      <c r="L35" s="22"/>
      <c r="M35" s="22"/>
      <c r="N35" s="22"/>
      <c r="O35" s="22"/>
      <c r="P35" s="22"/>
      <c r="Q35" s="22"/>
      <c r="R35" s="22"/>
    </row>
    <row r="36" spans="1:18">
      <c r="A36" s="15"/>
      <c r="B36" s="16"/>
      <c r="C36" s="16"/>
      <c r="D36" s="16"/>
      <c r="E36" s="16"/>
      <c r="F36" s="16"/>
      <c r="G36" s="16"/>
      <c r="H36" s="16"/>
      <c r="I36" s="16"/>
      <c r="J36" s="16"/>
      <c r="K36" s="16"/>
      <c r="L36" s="16"/>
      <c r="M36" s="16"/>
      <c r="N36" s="16"/>
      <c r="O36" s="16"/>
      <c r="P36" s="16"/>
      <c r="Q36" s="16"/>
      <c r="R36" s="16"/>
    </row>
    <row r="37" spans="1:18">
      <c r="A37" s="15"/>
      <c r="B37" s="29"/>
      <c r="C37" s="29"/>
      <c r="D37" s="98" t="s">
        <v>813</v>
      </c>
      <c r="E37" s="98"/>
      <c r="F37" s="29"/>
      <c r="G37" s="32" t="s">
        <v>799</v>
      </c>
      <c r="H37" s="29"/>
      <c r="I37" s="98" t="s">
        <v>799</v>
      </c>
      <c r="J37" s="98"/>
      <c r="K37" s="98"/>
      <c r="L37" s="29"/>
      <c r="M37" s="98" t="s">
        <v>816</v>
      </c>
      <c r="N37" s="98"/>
      <c r="O37" s="29"/>
      <c r="P37" s="98" t="s">
        <v>799</v>
      </c>
      <c r="Q37" s="98"/>
      <c r="R37" s="98"/>
    </row>
    <row r="38" spans="1:18">
      <c r="A38" s="15"/>
      <c r="B38" s="29"/>
      <c r="C38" s="29"/>
      <c r="D38" s="98"/>
      <c r="E38" s="98"/>
      <c r="F38" s="29"/>
      <c r="G38" s="32" t="s">
        <v>800</v>
      </c>
      <c r="H38" s="29"/>
      <c r="I38" s="98" t="s">
        <v>800</v>
      </c>
      <c r="J38" s="98"/>
      <c r="K38" s="98"/>
      <c r="L38" s="29"/>
      <c r="M38" s="98"/>
      <c r="N38" s="98"/>
      <c r="O38" s="29"/>
      <c r="P38" s="98" t="s">
        <v>800</v>
      </c>
      <c r="Q38" s="98"/>
      <c r="R38" s="98"/>
    </row>
    <row r="39" spans="1:18">
      <c r="A39" s="15"/>
      <c r="B39" s="29"/>
      <c r="C39" s="29"/>
      <c r="D39" s="98"/>
      <c r="E39" s="98"/>
      <c r="F39" s="29"/>
      <c r="G39" s="32" t="s">
        <v>814</v>
      </c>
      <c r="H39" s="29"/>
      <c r="I39" s="26"/>
      <c r="J39" s="26"/>
      <c r="K39" s="26"/>
      <c r="L39" s="29"/>
      <c r="M39" s="98"/>
      <c r="N39" s="98"/>
      <c r="O39" s="29"/>
      <c r="P39" s="26"/>
      <c r="Q39" s="26"/>
      <c r="R39" s="26"/>
    </row>
    <row r="40" spans="1:18">
      <c r="A40" s="15"/>
      <c r="B40" s="29"/>
      <c r="C40" s="29"/>
      <c r="D40" s="98"/>
      <c r="E40" s="98"/>
      <c r="F40" s="29"/>
      <c r="G40" s="32" t="s">
        <v>815</v>
      </c>
      <c r="H40" s="29"/>
      <c r="I40" s="26"/>
      <c r="J40" s="26"/>
      <c r="K40" s="26"/>
      <c r="L40" s="29"/>
      <c r="M40" s="98"/>
      <c r="N40" s="98"/>
      <c r="O40" s="29"/>
      <c r="P40" s="26"/>
      <c r="Q40" s="26"/>
      <c r="R40" s="26"/>
    </row>
    <row r="41" spans="1:18" ht="15.75" thickBot="1">
      <c r="A41" s="15"/>
      <c r="B41" s="31" t="s">
        <v>817</v>
      </c>
      <c r="C41" s="13"/>
      <c r="D41" s="41" t="s">
        <v>818</v>
      </c>
      <c r="E41" s="41"/>
      <c r="F41" s="13"/>
      <c r="G41" s="18" t="s">
        <v>819</v>
      </c>
      <c r="H41" s="13"/>
      <c r="I41" s="41" t="s">
        <v>801</v>
      </c>
      <c r="J41" s="41"/>
      <c r="K41" s="41"/>
      <c r="L41" s="13"/>
      <c r="M41" s="41" t="s">
        <v>818</v>
      </c>
      <c r="N41" s="41"/>
      <c r="O41" s="13"/>
      <c r="P41" s="41" t="s">
        <v>801</v>
      </c>
      <c r="Q41" s="41"/>
      <c r="R41" s="41"/>
    </row>
    <row r="42" spans="1:18">
      <c r="A42" s="15"/>
      <c r="B42" s="43" t="s">
        <v>820</v>
      </c>
      <c r="C42" s="44"/>
      <c r="D42" s="47">
        <v>1.5</v>
      </c>
      <c r="E42" s="49"/>
      <c r="F42" s="44"/>
      <c r="G42" s="47">
        <v>4.8</v>
      </c>
      <c r="H42" s="44"/>
      <c r="I42" s="45" t="s">
        <v>279</v>
      </c>
      <c r="J42" s="47">
        <v>4.41</v>
      </c>
      <c r="K42" s="49"/>
      <c r="L42" s="44"/>
      <c r="M42" s="47">
        <v>1.1000000000000001</v>
      </c>
      <c r="N42" s="49"/>
      <c r="O42" s="44"/>
      <c r="P42" s="45" t="s">
        <v>279</v>
      </c>
      <c r="Q42" s="47">
        <v>4.41</v>
      </c>
      <c r="R42" s="49"/>
    </row>
    <row r="43" spans="1:18">
      <c r="A43" s="15"/>
      <c r="B43" s="42"/>
      <c r="C43" s="44"/>
      <c r="D43" s="57"/>
      <c r="E43" s="44"/>
      <c r="F43" s="44"/>
      <c r="G43" s="57"/>
      <c r="H43" s="44"/>
      <c r="I43" s="46"/>
      <c r="J43" s="48"/>
      <c r="K43" s="50"/>
      <c r="L43" s="44"/>
      <c r="M43" s="57"/>
      <c r="N43" s="44"/>
      <c r="O43" s="44"/>
      <c r="P43" s="46"/>
      <c r="Q43" s="48"/>
      <c r="R43" s="50"/>
    </row>
    <row r="44" spans="1:18">
      <c r="A44" s="15"/>
      <c r="B44" s="51" t="s">
        <v>821</v>
      </c>
      <c r="C44" s="29"/>
      <c r="D44" s="52">
        <v>0.1</v>
      </c>
      <c r="E44" s="29"/>
      <c r="F44" s="29"/>
      <c r="G44" s="52">
        <v>0.1</v>
      </c>
      <c r="H44" s="29"/>
      <c r="I44" s="52">
        <v>7.52</v>
      </c>
      <c r="J44" s="52"/>
      <c r="K44" s="29"/>
      <c r="L44" s="29"/>
      <c r="M44" s="52">
        <v>0.1</v>
      </c>
      <c r="N44" s="29"/>
      <c r="O44" s="29"/>
      <c r="P44" s="52">
        <v>7.52</v>
      </c>
      <c r="Q44" s="52"/>
      <c r="R44" s="29"/>
    </row>
    <row r="45" spans="1:18">
      <c r="A45" s="15"/>
      <c r="B45" s="51"/>
      <c r="C45" s="29"/>
      <c r="D45" s="52"/>
      <c r="E45" s="29"/>
      <c r="F45" s="29"/>
      <c r="G45" s="52"/>
      <c r="H45" s="29"/>
      <c r="I45" s="52"/>
      <c r="J45" s="52"/>
      <c r="K45" s="29"/>
      <c r="L45" s="29"/>
      <c r="M45" s="52"/>
      <c r="N45" s="29"/>
      <c r="O45" s="29"/>
      <c r="P45" s="52"/>
      <c r="Q45" s="52"/>
      <c r="R45" s="29"/>
    </row>
    <row r="46" spans="1:18">
      <c r="A46" s="15"/>
      <c r="B46" s="42" t="s">
        <v>822</v>
      </c>
      <c r="C46" s="44"/>
      <c r="D46" s="57">
        <v>0.4</v>
      </c>
      <c r="E46" s="44"/>
      <c r="F46" s="44"/>
      <c r="G46" s="57">
        <v>1.3</v>
      </c>
      <c r="H46" s="44"/>
      <c r="I46" s="57">
        <v>10.14</v>
      </c>
      <c r="J46" s="57"/>
      <c r="K46" s="44"/>
      <c r="L46" s="44"/>
      <c r="M46" s="57">
        <v>0.4</v>
      </c>
      <c r="N46" s="44"/>
      <c r="O46" s="44"/>
      <c r="P46" s="57">
        <v>10.14</v>
      </c>
      <c r="Q46" s="57"/>
      <c r="R46" s="44"/>
    </row>
    <row r="47" spans="1:18">
      <c r="A47" s="15"/>
      <c r="B47" s="42"/>
      <c r="C47" s="44"/>
      <c r="D47" s="57"/>
      <c r="E47" s="44"/>
      <c r="F47" s="44"/>
      <c r="G47" s="57"/>
      <c r="H47" s="44"/>
      <c r="I47" s="57"/>
      <c r="J47" s="57"/>
      <c r="K47" s="44"/>
      <c r="L47" s="44"/>
      <c r="M47" s="57"/>
      <c r="N47" s="44"/>
      <c r="O47" s="44"/>
      <c r="P47" s="57"/>
      <c r="Q47" s="57"/>
      <c r="R47" s="44"/>
    </row>
    <row r="48" spans="1:18">
      <c r="A48" s="15"/>
      <c r="B48" s="51" t="s">
        <v>823</v>
      </c>
      <c r="C48" s="29"/>
      <c r="D48" s="52">
        <v>2</v>
      </c>
      <c r="E48" s="29"/>
      <c r="F48" s="29"/>
      <c r="G48" s="52">
        <v>5.9</v>
      </c>
      <c r="H48" s="29"/>
      <c r="I48" s="52">
        <v>12.79</v>
      </c>
      <c r="J48" s="52"/>
      <c r="K48" s="29"/>
      <c r="L48" s="29"/>
      <c r="M48" s="52">
        <v>1</v>
      </c>
      <c r="N48" s="29"/>
      <c r="O48" s="29"/>
      <c r="P48" s="52">
        <v>12.06</v>
      </c>
      <c r="Q48" s="52"/>
      <c r="R48" s="29"/>
    </row>
    <row r="49" spans="1:18">
      <c r="A49" s="15"/>
      <c r="B49" s="51"/>
      <c r="C49" s="29"/>
      <c r="D49" s="52"/>
      <c r="E49" s="29"/>
      <c r="F49" s="29"/>
      <c r="G49" s="52"/>
      <c r="H49" s="29"/>
      <c r="I49" s="52"/>
      <c r="J49" s="52"/>
      <c r="K49" s="29"/>
      <c r="L49" s="29"/>
      <c r="M49" s="52"/>
      <c r="N49" s="29"/>
      <c r="O49" s="29"/>
      <c r="P49" s="52"/>
      <c r="Q49" s="52"/>
      <c r="R49" s="29"/>
    </row>
    <row r="50" spans="1:18">
      <c r="A50" s="15"/>
      <c r="B50" s="42" t="s">
        <v>824</v>
      </c>
      <c r="C50" s="44"/>
      <c r="D50" s="57">
        <v>1.6</v>
      </c>
      <c r="E50" s="44"/>
      <c r="F50" s="44"/>
      <c r="G50" s="57">
        <v>6.3</v>
      </c>
      <c r="H50" s="44"/>
      <c r="I50" s="57">
        <v>19.18</v>
      </c>
      <c r="J50" s="57"/>
      <c r="K50" s="44"/>
      <c r="L50" s="44"/>
      <c r="M50" s="57">
        <v>0.8</v>
      </c>
      <c r="N50" s="44"/>
      <c r="O50" s="44"/>
      <c r="P50" s="57">
        <v>19.38</v>
      </c>
      <c r="Q50" s="57"/>
      <c r="R50" s="44"/>
    </row>
    <row r="51" spans="1:18">
      <c r="A51" s="15"/>
      <c r="B51" s="42"/>
      <c r="C51" s="44"/>
      <c r="D51" s="57"/>
      <c r="E51" s="44"/>
      <c r="F51" s="44"/>
      <c r="G51" s="57"/>
      <c r="H51" s="44"/>
      <c r="I51" s="57"/>
      <c r="J51" s="57"/>
      <c r="K51" s="44"/>
      <c r="L51" s="44"/>
      <c r="M51" s="57"/>
      <c r="N51" s="44"/>
      <c r="O51" s="44"/>
      <c r="P51" s="57"/>
      <c r="Q51" s="57"/>
      <c r="R51" s="44"/>
    </row>
    <row r="52" spans="1:18">
      <c r="A52" s="15"/>
      <c r="B52" s="51" t="s">
        <v>825</v>
      </c>
      <c r="C52" s="29"/>
      <c r="D52" s="52">
        <v>0.5</v>
      </c>
      <c r="E52" s="29"/>
      <c r="F52" s="29"/>
      <c r="G52" s="52">
        <v>2.2999999999999998</v>
      </c>
      <c r="H52" s="29"/>
      <c r="I52" s="52">
        <v>26.11</v>
      </c>
      <c r="J52" s="52"/>
      <c r="K52" s="29"/>
      <c r="L52" s="29"/>
      <c r="M52" s="52">
        <v>0.5</v>
      </c>
      <c r="N52" s="29"/>
      <c r="O52" s="29"/>
      <c r="P52" s="52">
        <v>26.11</v>
      </c>
      <c r="Q52" s="52"/>
      <c r="R52" s="29"/>
    </row>
    <row r="53" spans="1:18">
      <c r="A53" s="15"/>
      <c r="B53" s="51"/>
      <c r="C53" s="29"/>
      <c r="D53" s="52"/>
      <c r="E53" s="29"/>
      <c r="F53" s="29"/>
      <c r="G53" s="52"/>
      <c r="H53" s="29"/>
      <c r="I53" s="52"/>
      <c r="J53" s="52"/>
      <c r="K53" s="29"/>
      <c r="L53" s="29"/>
      <c r="M53" s="52"/>
      <c r="N53" s="29"/>
      <c r="O53" s="29"/>
      <c r="P53" s="52"/>
      <c r="Q53" s="52"/>
      <c r="R53" s="29"/>
    </row>
    <row r="54" spans="1:18">
      <c r="A54" s="15"/>
      <c r="B54" s="42" t="s">
        <v>826</v>
      </c>
      <c r="C54" s="44"/>
      <c r="D54" s="57">
        <v>0.5</v>
      </c>
      <c r="E54" s="44"/>
      <c r="F54" s="44"/>
      <c r="G54" s="57">
        <v>2.9</v>
      </c>
      <c r="H54" s="44"/>
      <c r="I54" s="57">
        <v>29.5</v>
      </c>
      <c r="J54" s="57"/>
      <c r="K54" s="44"/>
      <c r="L54" s="44"/>
      <c r="M54" s="57">
        <v>0.5</v>
      </c>
      <c r="N54" s="44"/>
      <c r="O54" s="44"/>
      <c r="P54" s="57">
        <v>29.5</v>
      </c>
      <c r="Q54" s="57"/>
      <c r="R54" s="44"/>
    </row>
    <row r="55" spans="1:18">
      <c r="A55" s="15"/>
      <c r="B55" s="42"/>
      <c r="C55" s="44"/>
      <c r="D55" s="57"/>
      <c r="E55" s="44"/>
      <c r="F55" s="44"/>
      <c r="G55" s="57"/>
      <c r="H55" s="44"/>
      <c r="I55" s="57"/>
      <c r="J55" s="57"/>
      <c r="K55" s="44"/>
      <c r="L55" s="44"/>
      <c r="M55" s="57"/>
      <c r="N55" s="44"/>
      <c r="O55" s="44"/>
      <c r="P55" s="57"/>
      <c r="Q55" s="57"/>
      <c r="R55" s="44"/>
    </row>
    <row r="56" spans="1:18">
      <c r="A56" s="15"/>
      <c r="B56" s="51" t="s">
        <v>827</v>
      </c>
      <c r="C56" s="29"/>
      <c r="D56" s="52">
        <v>0.4</v>
      </c>
      <c r="E56" s="29"/>
      <c r="F56" s="29"/>
      <c r="G56" s="52">
        <v>3.9</v>
      </c>
      <c r="H56" s="29"/>
      <c r="I56" s="52">
        <v>38.909999999999997</v>
      </c>
      <c r="J56" s="52"/>
      <c r="K56" s="29"/>
      <c r="L56" s="29"/>
      <c r="M56" s="52">
        <v>0.4</v>
      </c>
      <c r="N56" s="29"/>
      <c r="O56" s="29"/>
      <c r="P56" s="52">
        <v>38.909999999999997</v>
      </c>
      <c r="Q56" s="52"/>
      <c r="R56" s="29"/>
    </row>
    <row r="57" spans="1:18" ht="15.75" thickBot="1">
      <c r="A57" s="15"/>
      <c r="B57" s="51"/>
      <c r="C57" s="29"/>
      <c r="D57" s="53"/>
      <c r="E57" s="55"/>
      <c r="F57" s="29"/>
      <c r="G57" s="53"/>
      <c r="H57" s="29"/>
      <c r="I57" s="53"/>
      <c r="J57" s="53"/>
      <c r="K57" s="55"/>
      <c r="L57" s="29"/>
      <c r="M57" s="53"/>
      <c r="N57" s="55"/>
      <c r="O57" s="29"/>
      <c r="P57" s="53"/>
      <c r="Q57" s="53"/>
      <c r="R57" s="55"/>
    </row>
    <row r="58" spans="1:18">
      <c r="A58" s="15"/>
      <c r="B58" s="94"/>
      <c r="C58" s="44"/>
      <c r="D58" s="47">
        <v>7</v>
      </c>
      <c r="E58" s="49"/>
      <c r="F58" s="44"/>
      <c r="G58" s="47">
        <v>4.9000000000000004</v>
      </c>
      <c r="H58" s="44"/>
      <c r="I58" s="45" t="s">
        <v>279</v>
      </c>
      <c r="J58" s="47">
        <v>16</v>
      </c>
      <c r="K58" s="49"/>
      <c r="L58" s="44"/>
      <c r="M58" s="47">
        <v>4.8</v>
      </c>
      <c r="N58" s="49"/>
      <c r="O58" s="44"/>
      <c r="P58" s="45" t="s">
        <v>279</v>
      </c>
      <c r="Q58" s="47">
        <v>16.95</v>
      </c>
      <c r="R58" s="49"/>
    </row>
    <row r="59" spans="1:18">
      <c r="A59" s="15"/>
      <c r="B59" s="94"/>
      <c r="C59" s="44"/>
      <c r="D59" s="57"/>
      <c r="E59" s="44"/>
      <c r="F59" s="44"/>
      <c r="G59" s="57"/>
      <c r="H59" s="44"/>
      <c r="I59" s="46"/>
      <c r="J59" s="48"/>
      <c r="K59" s="50"/>
      <c r="L59" s="44"/>
      <c r="M59" s="57"/>
      <c r="N59" s="44"/>
      <c r="O59" s="44"/>
      <c r="P59" s="46"/>
      <c r="Q59" s="48"/>
      <c r="R59" s="50"/>
    </row>
    <row r="60" spans="1:18" ht="15" customHeight="1">
      <c r="A60" s="15" t="s">
        <v>1458</v>
      </c>
      <c r="B60" s="26" t="s">
        <v>6</v>
      </c>
      <c r="C60" s="26"/>
      <c r="D60" s="26"/>
      <c r="E60" s="26"/>
      <c r="F60" s="26"/>
      <c r="G60" s="26"/>
      <c r="H60" s="26"/>
      <c r="I60" s="26"/>
      <c r="J60" s="26"/>
      <c r="K60" s="26"/>
      <c r="L60" s="26"/>
      <c r="M60" s="26"/>
      <c r="N60" s="26"/>
      <c r="O60" s="26"/>
      <c r="P60" s="26"/>
      <c r="Q60" s="26"/>
      <c r="R60" s="26"/>
    </row>
    <row r="61" spans="1:18">
      <c r="A61" s="15"/>
      <c r="B61" s="29" t="s">
        <v>1459</v>
      </c>
      <c r="C61" s="29"/>
      <c r="D61" s="29"/>
      <c r="E61" s="29"/>
      <c r="F61" s="29"/>
      <c r="G61" s="29"/>
      <c r="H61" s="29"/>
      <c r="I61" s="29"/>
      <c r="J61" s="29"/>
      <c r="K61" s="29"/>
      <c r="L61" s="29"/>
      <c r="M61" s="29"/>
      <c r="N61" s="29"/>
      <c r="O61" s="29"/>
      <c r="P61" s="29"/>
      <c r="Q61" s="29"/>
      <c r="R61" s="29"/>
    </row>
    <row r="62" spans="1:18">
      <c r="A62" s="15"/>
      <c r="B62" s="22"/>
      <c r="C62" s="22"/>
      <c r="D62" s="22"/>
      <c r="E62" s="22"/>
      <c r="F62" s="22"/>
      <c r="G62" s="22"/>
      <c r="H62" s="22"/>
      <c r="I62" s="22"/>
      <c r="J62" s="22"/>
      <c r="K62" s="22"/>
    </row>
    <row r="63" spans="1:18">
      <c r="A63" s="15"/>
      <c r="B63" s="16"/>
      <c r="C63" s="16"/>
      <c r="D63" s="16"/>
      <c r="E63" s="16"/>
      <c r="F63" s="16"/>
      <c r="G63" s="16"/>
      <c r="H63" s="16"/>
      <c r="I63" s="16"/>
      <c r="J63" s="16"/>
      <c r="K63" s="16"/>
    </row>
    <row r="64" spans="1:18" ht="15.75" thickBot="1">
      <c r="A64" s="15"/>
      <c r="B64" s="17"/>
      <c r="C64" s="13"/>
      <c r="D64" s="41">
        <v>2013</v>
      </c>
      <c r="E64" s="41"/>
      <c r="F64" s="13"/>
      <c r="G64" s="41">
        <v>2012</v>
      </c>
      <c r="H64" s="41"/>
      <c r="I64" s="13"/>
      <c r="J64" s="41">
        <v>2011</v>
      </c>
      <c r="K64" s="41"/>
    </row>
    <row r="65" spans="1:18">
      <c r="A65" s="15"/>
      <c r="B65" s="56" t="s">
        <v>831</v>
      </c>
      <c r="C65" s="44"/>
      <c r="D65" s="47">
        <v>6</v>
      </c>
      <c r="E65" s="49"/>
      <c r="F65" s="44"/>
      <c r="G65" s="47">
        <v>6</v>
      </c>
      <c r="H65" s="49"/>
      <c r="I65" s="44"/>
      <c r="J65" s="47">
        <v>6</v>
      </c>
      <c r="K65" s="49"/>
    </row>
    <row r="66" spans="1:18">
      <c r="A66" s="15"/>
      <c r="B66" s="56"/>
      <c r="C66" s="44"/>
      <c r="D66" s="57"/>
      <c r="E66" s="44"/>
      <c r="F66" s="44"/>
      <c r="G66" s="57"/>
      <c r="H66" s="44"/>
      <c r="I66" s="44"/>
      <c r="J66" s="57"/>
      <c r="K66" s="44"/>
    </row>
    <row r="67" spans="1:18">
      <c r="A67" s="15"/>
      <c r="B67" s="14" t="s">
        <v>832</v>
      </c>
      <c r="C67" s="13"/>
      <c r="D67" s="21">
        <v>1.1000000000000001</v>
      </c>
      <c r="E67" s="14" t="s">
        <v>593</v>
      </c>
      <c r="F67" s="13"/>
      <c r="G67" s="21">
        <v>1.1000000000000001</v>
      </c>
      <c r="H67" s="14" t="s">
        <v>593</v>
      </c>
      <c r="I67" s="13"/>
      <c r="J67" s="21">
        <v>2.8</v>
      </c>
      <c r="K67" s="14" t="s">
        <v>593</v>
      </c>
    </row>
    <row r="68" spans="1:18">
      <c r="A68" s="15"/>
      <c r="B68" s="19" t="s">
        <v>833</v>
      </c>
      <c r="C68" s="34"/>
      <c r="D68" s="20">
        <v>56</v>
      </c>
      <c r="E68" s="19" t="s">
        <v>593</v>
      </c>
      <c r="F68" s="34"/>
      <c r="G68" s="20">
        <v>55</v>
      </c>
      <c r="H68" s="19" t="s">
        <v>593</v>
      </c>
      <c r="I68" s="34"/>
      <c r="J68" s="20">
        <v>52</v>
      </c>
      <c r="K68" s="19" t="s">
        <v>593</v>
      </c>
    </row>
    <row r="69" spans="1:18">
      <c r="A69" s="15"/>
      <c r="B69" s="14" t="s">
        <v>834</v>
      </c>
      <c r="C69" s="13"/>
      <c r="D69" s="21">
        <v>0.6</v>
      </c>
      <c r="E69" s="14" t="s">
        <v>593</v>
      </c>
      <c r="F69" s="13"/>
      <c r="G69" s="21">
        <v>0.6</v>
      </c>
      <c r="H69" s="14" t="s">
        <v>593</v>
      </c>
      <c r="I69" s="13"/>
      <c r="J69" s="21">
        <v>0.7</v>
      </c>
      <c r="K69" s="14" t="s">
        <v>593</v>
      </c>
    </row>
    <row r="70" spans="1:18" ht="15" customHeight="1">
      <c r="A70" s="2" t="s">
        <v>1460</v>
      </c>
      <c r="B70" s="26" t="s">
        <v>6</v>
      </c>
      <c r="C70" s="26"/>
      <c r="D70" s="26"/>
      <c r="E70" s="26"/>
      <c r="F70" s="26"/>
      <c r="G70" s="26"/>
      <c r="H70" s="26"/>
      <c r="I70" s="26"/>
      <c r="J70" s="26"/>
      <c r="K70" s="26"/>
      <c r="L70" s="26"/>
      <c r="M70" s="26"/>
      <c r="N70" s="26"/>
      <c r="O70" s="26"/>
      <c r="P70" s="26"/>
      <c r="Q70" s="26"/>
      <c r="R70" s="26"/>
    </row>
    <row r="71" spans="1:18" ht="15" customHeight="1">
      <c r="A71" s="3" t="s">
        <v>785</v>
      </c>
      <c r="B71" s="26" t="s">
        <v>6</v>
      </c>
      <c r="C71" s="26"/>
      <c r="D71" s="26"/>
      <c r="E71" s="26"/>
      <c r="F71" s="26"/>
      <c r="G71" s="26"/>
      <c r="H71" s="26"/>
      <c r="I71" s="26"/>
      <c r="J71" s="26"/>
      <c r="K71" s="26"/>
      <c r="L71" s="26"/>
      <c r="M71" s="26"/>
      <c r="N71" s="26"/>
      <c r="O71" s="26"/>
      <c r="P71" s="26"/>
      <c r="Q71" s="26"/>
      <c r="R71" s="26"/>
    </row>
    <row r="72" spans="1:18" ht="15" customHeight="1">
      <c r="A72" s="15" t="s">
        <v>1461</v>
      </c>
      <c r="B72" s="26" t="s">
        <v>6</v>
      </c>
      <c r="C72" s="26"/>
      <c r="D72" s="26"/>
      <c r="E72" s="26"/>
      <c r="F72" s="26"/>
      <c r="G72" s="26"/>
      <c r="H72" s="26"/>
      <c r="I72" s="26"/>
      <c r="J72" s="26"/>
      <c r="K72" s="26"/>
      <c r="L72" s="26"/>
      <c r="M72" s="26"/>
      <c r="N72" s="26"/>
      <c r="O72" s="26"/>
      <c r="P72" s="26"/>
      <c r="Q72" s="26"/>
      <c r="R72" s="26"/>
    </row>
    <row r="73" spans="1:18">
      <c r="A73" s="15"/>
      <c r="B73" s="29" t="s">
        <v>838</v>
      </c>
      <c r="C73" s="29"/>
      <c r="D73" s="29"/>
      <c r="E73" s="29"/>
      <c r="F73" s="29"/>
      <c r="G73" s="29"/>
      <c r="H73" s="29"/>
      <c r="I73" s="29"/>
      <c r="J73" s="29"/>
      <c r="K73" s="29"/>
      <c r="L73" s="29"/>
      <c r="M73" s="29"/>
      <c r="N73" s="29"/>
      <c r="O73" s="29"/>
      <c r="P73" s="29"/>
      <c r="Q73" s="29"/>
      <c r="R73" s="29"/>
    </row>
    <row r="74" spans="1:18">
      <c r="A74" s="15"/>
      <c r="B74" s="22"/>
      <c r="C74" s="22"/>
      <c r="D74" s="22"/>
      <c r="E74" s="22"/>
      <c r="F74" s="22"/>
      <c r="G74" s="22"/>
      <c r="H74" s="22"/>
      <c r="I74" s="22"/>
    </row>
    <row r="75" spans="1:18">
      <c r="A75" s="15"/>
      <c r="B75" s="16"/>
      <c r="C75" s="16"/>
      <c r="D75" s="16"/>
      <c r="E75" s="16"/>
      <c r="F75" s="16"/>
      <c r="G75" s="16"/>
      <c r="H75" s="16"/>
      <c r="I75" s="16"/>
    </row>
    <row r="76" spans="1:18">
      <c r="A76" s="15"/>
      <c r="B76" s="29"/>
      <c r="C76" s="29"/>
      <c r="D76" s="98" t="s">
        <v>798</v>
      </c>
      <c r="E76" s="98"/>
      <c r="F76" s="29"/>
      <c r="G76" s="98" t="s">
        <v>799</v>
      </c>
      <c r="H76" s="98"/>
      <c r="I76" s="98"/>
    </row>
    <row r="77" spans="1:18">
      <c r="A77" s="15"/>
      <c r="B77" s="29"/>
      <c r="C77" s="29"/>
      <c r="D77" s="98"/>
      <c r="E77" s="98"/>
      <c r="F77" s="29"/>
      <c r="G77" s="98" t="s">
        <v>800</v>
      </c>
      <c r="H77" s="98"/>
      <c r="I77" s="98"/>
    </row>
    <row r="78" spans="1:18" ht="15.75" thickBot="1">
      <c r="A78" s="15"/>
      <c r="B78" s="29"/>
      <c r="C78" s="29"/>
      <c r="D78" s="41"/>
      <c r="E78" s="41"/>
      <c r="F78" s="29"/>
      <c r="G78" s="41" t="s">
        <v>839</v>
      </c>
      <c r="H78" s="41"/>
      <c r="I78" s="41"/>
    </row>
    <row r="79" spans="1:18">
      <c r="A79" s="15"/>
      <c r="B79" s="144" t="s">
        <v>840</v>
      </c>
      <c r="C79" s="44"/>
      <c r="D79" s="47">
        <v>0.9</v>
      </c>
      <c r="E79" s="49"/>
      <c r="F79" s="44"/>
      <c r="G79" s="45" t="s">
        <v>279</v>
      </c>
      <c r="H79" s="47">
        <v>14.86</v>
      </c>
      <c r="I79" s="49"/>
    </row>
    <row r="80" spans="1:18">
      <c r="A80" s="15"/>
      <c r="B80" s="144"/>
      <c r="C80" s="44"/>
      <c r="D80" s="57"/>
      <c r="E80" s="44"/>
      <c r="F80" s="44"/>
      <c r="G80" s="46"/>
      <c r="H80" s="48"/>
      <c r="I80" s="50"/>
    </row>
    <row r="81" spans="1:18">
      <c r="A81" s="15"/>
      <c r="B81" s="51" t="s">
        <v>805</v>
      </c>
      <c r="C81" s="29"/>
      <c r="D81" s="52">
        <v>0.1</v>
      </c>
      <c r="E81" s="29"/>
      <c r="F81" s="29"/>
      <c r="G81" s="52">
        <v>18.14</v>
      </c>
      <c r="H81" s="52"/>
      <c r="I81" s="29"/>
    </row>
    <row r="82" spans="1:18">
      <c r="A82" s="15"/>
      <c r="B82" s="51"/>
      <c r="C82" s="29"/>
      <c r="D82" s="52"/>
      <c r="E82" s="29"/>
      <c r="F82" s="29"/>
      <c r="G82" s="52"/>
      <c r="H82" s="52"/>
      <c r="I82" s="29"/>
    </row>
    <row r="83" spans="1:18">
      <c r="A83" s="15"/>
      <c r="B83" s="118" t="s">
        <v>841</v>
      </c>
      <c r="C83" s="44"/>
      <c r="D83" s="57" t="s">
        <v>303</v>
      </c>
      <c r="E83" s="56" t="s">
        <v>282</v>
      </c>
      <c r="F83" s="44"/>
      <c r="G83" s="57">
        <v>11.48</v>
      </c>
      <c r="H83" s="57"/>
      <c r="I83" s="44"/>
    </row>
    <row r="84" spans="1:18">
      <c r="A84" s="15"/>
      <c r="B84" s="118"/>
      <c r="C84" s="44"/>
      <c r="D84" s="57"/>
      <c r="E84" s="56"/>
      <c r="F84" s="44"/>
      <c r="G84" s="57"/>
      <c r="H84" s="57"/>
      <c r="I84" s="44"/>
    </row>
    <row r="85" spans="1:18">
      <c r="A85" s="15"/>
      <c r="B85" s="51" t="s">
        <v>807</v>
      </c>
      <c r="C85" s="29"/>
      <c r="D85" s="52" t="s">
        <v>287</v>
      </c>
      <c r="E85" s="29"/>
      <c r="F85" s="29"/>
      <c r="G85" s="52" t="s">
        <v>287</v>
      </c>
      <c r="H85" s="52"/>
      <c r="I85" s="29"/>
    </row>
    <row r="86" spans="1:18" ht="15.75" thickBot="1">
      <c r="A86" s="15"/>
      <c r="B86" s="51"/>
      <c r="C86" s="29"/>
      <c r="D86" s="53"/>
      <c r="E86" s="55"/>
      <c r="F86" s="29"/>
      <c r="G86" s="53"/>
      <c r="H86" s="53"/>
      <c r="I86" s="55"/>
    </row>
    <row r="87" spans="1:18">
      <c r="A87" s="15"/>
      <c r="B87" s="144" t="s">
        <v>842</v>
      </c>
      <c r="C87" s="44"/>
      <c r="D87" s="47">
        <v>0.5</v>
      </c>
      <c r="E87" s="49"/>
      <c r="F87" s="44"/>
      <c r="G87" s="45" t="s">
        <v>279</v>
      </c>
      <c r="H87" s="47">
        <v>18.25</v>
      </c>
      <c r="I87" s="49"/>
    </row>
    <row r="88" spans="1:18" ht="15.75" thickBot="1">
      <c r="A88" s="15"/>
      <c r="B88" s="144"/>
      <c r="C88" s="44"/>
      <c r="D88" s="59"/>
      <c r="E88" s="60"/>
      <c r="F88" s="44"/>
      <c r="G88" s="58"/>
      <c r="H88" s="59"/>
      <c r="I88" s="60"/>
    </row>
    <row r="89" spans="1:18" ht="15.75" thickTop="1">
      <c r="A89" s="2" t="s">
        <v>196</v>
      </c>
      <c r="B89" s="26" t="s">
        <v>6</v>
      </c>
      <c r="C89" s="26"/>
      <c r="D89" s="26"/>
      <c r="E89" s="26"/>
      <c r="F89" s="26"/>
      <c r="G89" s="26"/>
      <c r="H89" s="26"/>
      <c r="I89" s="26"/>
      <c r="J89" s="26"/>
      <c r="K89" s="26"/>
      <c r="L89" s="26"/>
      <c r="M89" s="26"/>
      <c r="N89" s="26"/>
      <c r="O89" s="26"/>
      <c r="P89" s="26"/>
      <c r="Q89" s="26"/>
      <c r="R89" s="26"/>
    </row>
    <row r="90" spans="1:18" ht="15" customHeight="1">
      <c r="A90" s="3" t="s">
        <v>785</v>
      </c>
      <c r="B90" s="26" t="s">
        <v>6</v>
      </c>
      <c r="C90" s="26"/>
      <c r="D90" s="26"/>
      <c r="E90" s="26"/>
      <c r="F90" s="26"/>
      <c r="G90" s="26"/>
      <c r="H90" s="26"/>
      <c r="I90" s="26"/>
      <c r="J90" s="26"/>
      <c r="K90" s="26"/>
      <c r="L90" s="26"/>
      <c r="M90" s="26"/>
      <c r="N90" s="26"/>
      <c r="O90" s="26"/>
      <c r="P90" s="26"/>
      <c r="Q90" s="26"/>
      <c r="R90" s="26"/>
    </row>
    <row r="91" spans="1:18" ht="15" customHeight="1">
      <c r="A91" s="15" t="s">
        <v>1461</v>
      </c>
      <c r="B91" s="26" t="s">
        <v>6</v>
      </c>
      <c r="C91" s="26"/>
      <c r="D91" s="26"/>
      <c r="E91" s="26"/>
      <c r="F91" s="26"/>
      <c r="G91" s="26"/>
      <c r="H91" s="26"/>
      <c r="I91" s="26"/>
      <c r="J91" s="26"/>
      <c r="K91" s="26"/>
      <c r="L91" s="26"/>
      <c r="M91" s="26"/>
      <c r="N91" s="26"/>
      <c r="O91" s="26"/>
      <c r="P91" s="26"/>
      <c r="Q91" s="26"/>
      <c r="R91" s="26"/>
    </row>
    <row r="92" spans="1:18">
      <c r="A92" s="15"/>
      <c r="B92" s="29" t="s">
        <v>849</v>
      </c>
      <c r="C92" s="29"/>
      <c r="D92" s="29"/>
      <c r="E92" s="29"/>
      <c r="F92" s="29"/>
      <c r="G92" s="29"/>
      <c r="H92" s="29"/>
      <c r="I92" s="29"/>
      <c r="J92" s="29"/>
      <c r="K92" s="29"/>
      <c r="L92" s="29"/>
      <c r="M92" s="29"/>
      <c r="N92" s="29"/>
      <c r="O92" s="29"/>
      <c r="P92" s="29"/>
      <c r="Q92" s="29"/>
      <c r="R92" s="29"/>
    </row>
    <row r="93" spans="1:18">
      <c r="A93" s="15"/>
      <c r="B93" s="22"/>
      <c r="C93" s="22"/>
      <c r="D93" s="22"/>
      <c r="E93" s="22"/>
      <c r="F93" s="22"/>
      <c r="G93" s="22"/>
      <c r="H93" s="22"/>
      <c r="I93" s="22"/>
    </row>
    <row r="94" spans="1:18">
      <c r="A94" s="15"/>
      <c r="B94" s="16"/>
      <c r="C94" s="16"/>
      <c r="D94" s="16"/>
      <c r="E94" s="16"/>
      <c r="F94" s="16"/>
      <c r="G94" s="16"/>
      <c r="H94" s="16"/>
      <c r="I94" s="16"/>
    </row>
    <row r="95" spans="1:18">
      <c r="A95" s="15"/>
      <c r="B95" s="29"/>
      <c r="C95" s="29"/>
      <c r="D95" s="98" t="s">
        <v>798</v>
      </c>
      <c r="E95" s="98"/>
      <c r="F95" s="29"/>
      <c r="G95" s="98" t="s">
        <v>799</v>
      </c>
      <c r="H95" s="98"/>
      <c r="I95" s="98"/>
    </row>
    <row r="96" spans="1:18">
      <c r="A96" s="15"/>
      <c r="B96" s="29"/>
      <c r="C96" s="29"/>
      <c r="D96" s="98"/>
      <c r="E96" s="98"/>
      <c r="F96" s="29"/>
      <c r="G96" s="98" t="s">
        <v>800</v>
      </c>
      <c r="H96" s="98"/>
      <c r="I96" s="98"/>
    </row>
    <row r="97" spans="1:9" ht="15.75" thickBot="1">
      <c r="A97" s="15"/>
      <c r="B97" s="29"/>
      <c r="C97" s="29"/>
      <c r="D97" s="41"/>
      <c r="E97" s="41"/>
      <c r="F97" s="29"/>
      <c r="G97" s="41" t="s">
        <v>839</v>
      </c>
      <c r="H97" s="41"/>
      <c r="I97" s="41"/>
    </row>
    <row r="98" spans="1:9">
      <c r="A98" s="15"/>
      <c r="B98" s="144" t="s">
        <v>840</v>
      </c>
      <c r="C98" s="44"/>
      <c r="D98" s="47">
        <v>0.7</v>
      </c>
      <c r="E98" s="49"/>
      <c r="F98" s="44"/>
      <c r="G98" s="45" t="s">
        <v>279</v>
      </c>
      <c r="H98" s="47">
        <v>18.41</v>
      </c>
      <c r="I98" s="49"/>
    </row>
    <row r="99" spans="1:9">
      <c r="A99" s="15"/>
      <c r="B99" s="144"/>
      <c r="C99" s="44"/>
      <c r="D99" s="48"/>
      <c r="E99" s="50"/>
      <c r="F99" s="44"/>
      <c r="G99" s="46"/>
      <c r="H99" s="48"/>
      <c r="I99" s="50"/>
    </row>
    <row r="100" spans="1:9">
      <c r="A100" s="15"/>
      <c r="B100" s="51" t="s">
        <v>805</v>
      </c>
      <c r="C100" s="29"/>
      <c r="D100" s="52">
        <v>0.5</v>
      </c>
      <c r="E100" s="29"/>
      <c r="F100" s="29"/>
      <c r="G100" s="52">
        <v>20.47</v>
      </c>
      <c r="H100" s="52"/>
      <c r="I100" s="29"/>
    </row>
    <row r="101" spans="1:9">
      <c r="A101" s="15"/>
      <c r="B101" s="51"/>
      <c r="C101" s="29"/>
      <c r="D101" s="52"/>
      <c r="E101" s="29"/>
      <c r="F101" s="29"/>
      <c r="G101" s="52"/>
      <c r="H101" s="52"/>
      <c r="I101" s="29"/>
    </row>
    <row r="102" spans="1:9">
      <c r="A102" s="15"/>
      <c r="B102" s="156" t="s">
        <v>850</v>
      </c>
      <c r="C102" s="44"/>
      <c r="D102" s="57" t="s">
        <v>294</v>
      </c>
      <c r="E102" s="56" t="s">
        <v>282</v>
      </c>
      <c r="F102" s="44"/>
      <c r="G102" s="57">
        <v>19</v>
      </c>
      <c r="H102" s="57"/>
      <c r="I102" s="44"/>
    </row>
    <row r="103" spans="1:9">
      <c r="A103" s="15"/>
      <c r="B103" s="156"/>
      <c r="C103" s="44"/>
      <c r="D103" s="57"/>
      <c r="E103" s="56"/>
      <c r="F103" s="44"/>
      <c r="G103" s="57"/>
      <c r="H103" s="57"/>
      <c r="I103" s="44"/>
    </row>
    <row r="104" spans="1:9">
      <c r="A104" s="15"/>
      <c r="B104" s="51" t="s">
        <v>807</v>
      </c>
      <c r="C104" s="29"/>
      <c r="D104" s="52" t="s">
        <v>808</v>
      </c>
      <c r="E104" s="30" t="s">
        <v>282</v>
      </c>
      <c r="F104" s="29"/>
      <c r="G104" s="52">
        <v>19.440000000000001</v>
      </c>
      <c r="H104" s="52"/>
      <c r="I104" s="29"/>
    </row>
    <row r="105" spans="1:9" ht="15.75" thickBot="1">
      <c r="A105" s="15"/>
      <c r="B105" s="51"/>
      <c r="C105" s="29"/>
      <c r="D105" s="53"/>
      <c r="E105" s="54"/>
      <c r="F105" s="29"/>
      <c r="G105" s="53"/>
      <c r="H105" s="53"/>
      <c r="I105" s="55"/>
    </row>
    <row r="106" spans="1:9">
      <c r="A106" s="15"/>
      <c r="B106" s="144" t="s">
        <v>842</v>
      </c>
      <c r="C106" s="44"/>
      <c r="D106" s="47">
        <v>0.7</v>
      </c>
      <c r="E106" s="49"/>
      <c r="F106" s="44"/>
      <c r="G106" s="45" t="s">
        <v>279</v>
      </c>
      <c r="H106" s="47">
        <v>19.28</v>
      </c>
      <c r="I106" s="49"/>
    </row>
    <row r="107" spans="1:9" ht="15.75" thickBot="1">
      <c r="A107" s="15"/>
      <c r="B107" s="144"/>
      <c r="C107" s="44"/>
      <c r="D107" s="59"/>
      <c r="E107" s="60"/>
      <c r="F107" s="44"/>
      <c r="G107" s="58"/>
      <c r="H107" s="59"/>
      <c r="I107" s="60"/>
    </row>
    <row r="108" spans="1:9" ht="15.75" thickTop="1"/>
  </sheetData>
  <mergeCells count="415">
    <mergeCell ref="A91:A107"/>
    <mergeCell ref="B91:R91"/>
    <mergeCell ref="B92:R92"/>
    <mergeCell ref="B71:R71"/>
    <mergeCell ref="A72:A88"/>
    <mergeCell ref="B72:R72"/>
    <mergeCell ref="B73:R73"/>
    <mergeCell ref="B89:R89"/>
    <mergeCell ref="B90:R90"/>
    <mergeCell ref="B33:R33"/>
    <mergeCell ref="B34:R34"/>
    <mergeCell ref="A60:A69"/>
    <mergeCell ref="B60:R60"/>
    <mergeCell ref="B61:R61"/>
    <mergeCell ref="B70:R70"/>
    <mergeCell ref="H106:H107"/>
    <mergeCell ref="I106:I107"/>
    <mergeCell ref="A1:A2"/>
    <mergeCell ref="B1:R1"/>
    <mergeCell ref="B2:R2"/>
    <mergeCell ref="B3:R3"/>
    <mergeCell ref="A4:A32"/>
    <mergeCell ref="B4:R4"/>
    <mergeCell ref="B5:R5"/>
    <mergeCell ref="A33:A59"/>
    <mergeCell ref="B106:B107"/>
    <mergeCell ref="C106:C107"/>
    <mergeCell ref="D106:D107"/>
    <mergeCell ref="E106:E107"/>
    <mergeCell ref="F106:F107"/>
    <mergeCell ref="G106:G107"/>
    <mergeCell ref="I102:I103"/>
    <mergeCell ref="B104:B105"/>
    <mergeCell ref="C104:C105"/>
    <mergeCell ref="D104:D105"/>
    <mergeCell ref="E104:E105"/>
    <mergeCell ref="F104:F105"/>
    <mergeCell ref="G104:H105"/>
    <mergeCell ref="I104:I105"/>
    <mergeCell ref="B102:B103"/>
    <mergeCell ref="C102:C103"/>
    <mergeCell ref="D102:D103"/>
    <mergeCell ref="E102:E103"/>
    <mergeCell ref="F102:F103"/>
    <mergeCell ref="G102:H103"/>
    <mergeCell ref="H98:H99"/>
    <mergeCell ref="I98:I99"/>
    <mergeCell ref="B100:B101"/>
    <mergeCell ref="C100:C101"/>
    <mergeCell ref="D100:D101"/>
    <mergeCell ref="E100:E101"/>
    <mergeCell ref="F100:F101"/>
    <mergeCell ref="G100:H101"/>
    <mergeCell ref="I100:I101"/>
    <mergeCell ref="B98:B99"/>
    <mergeCell ref="C98:C99"/>
    <mergeCell ref="D98:D99"/>
    <mergeCell ref="E98:E99"/>
    <mergeCell ref="F98:F99"/>
    <mergeCell ref="G98:G99"/>
    <mergeCell ref="B93:I93"/>
    <mergeCell ref="B95:B97"/>
    <mergeCell ref="C95:C97"/>
    <mergeCell ref="D95:E97"/>
    <mergeCell ref="F95:F97"/>
    <mergeCell ref="G95:I95"/>
    <mergeCell ref="G96:I96"/>
    <mergeCell ref="G97:I97"/>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H86"/>
    <mergeCell ref="I81:I82"/>
    <mergeCell ref="B83:B84"/>
    <mergeCell ref="C83:C84"/>
    <mergeCell ref="D83:D84"/>
    <mergeCell ref="E83:E84"/>
    <mergeCell ref="F83:F84"/>
    <mergeCell ref="G83:H84"/>
    <mergeCell ref="I83:I84"/>
    <mergeCell ref="B81:B82"/>
    <mergeCell ref="C81:C82"/>
    <mergeCell ref="D81:D82"/>
    <mergeCell ref="E81:E82"/>
    <mergeCell ref="F81:F82"/>
    <mergeCell ref="G81:H82"/>
    <mergeCell ref="G77:I77"/>
    <mergeCell ref="G78:I78"/>
    <mergeCell ref="B79:B80"/>
    <mergeCell ref="C79:C80"/>
    <mergeCell ref="D79:D80"/>
    <mergeCell ref="E79:E80"/>
    <mergeCell ref="F79:F80"/>
    <mergeCell ref="G79:G80"/>
    <mergeCell ref="H79:H80"/>
    <mergeCell ref="I79:I80"/>
    <mergeCell ref="H65:H66"/>
    <mergeCell ref="I65:I66"/>
    <mergeCell ref="J65:J66"/>
    <mergeCell ref="K65:K66"/>
    <mergeCell ref="B74:I74"/>
    <mergeCell ref="B76:B78"/>
    <mergeCell ref="C76:C78"/>
    <mergeCell ref="D76:E78"/>
    <mergeCell ref="F76:F78"/>
    <mergeCell ref="G76:I76"/>
    <mergeCell ref="B65:B66"/>
    <mergeCell ref="C65:C66"/>
    <mergeCell ref="D65:D66"/>
    <mergeCell ref="E65:E66"/>
    <mergeCell ref="F65:F66"/>
    <mergeCell ref="G65:G66"/>
    <mergeCell ref="P58:P59"/>
    <mergeCell ref="Q58:Q59"/>
    <mergeCell ref="R58:R59"/>
    <mergeCell ref="B62:K62"/>
    <mergeCell ref="D64:E64"/>
    <mergeCell ref="G64:H64"/>
    <mergeCell ref="J64:K64"/>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I56:J57"/>
    <mergeCell ref="K56:K57"/>
    <mergeCell ref="L56:L57"/>
    <mergeCell ref="M56:M57"/>
    <mergeCell ref="N56:N57"/>
    <mergeCell ref="O56:O57"/>
    <mergeCell ref="O54:O55"/>
    <mergeCell ref="P54:Q55"/>
    <mergeCell ref="R54:R55"/>
    <mergeCell ref="B56:B57"/>
    <mergeCell ref="C56:C57"/>
    <mergeCell ref="D56:D57"/>
    <mergeCell ref="E56:E57"/>
    <mergeCell ref="F56:F57"/>
    <mergeCell ref="G56:G57"/>
    <mergeCell ref="H56:H57"/>
    <mergeCell ref="H54:H55"/>
    <mergeCell ref="I54:J55"/>
    <mergeCell ref="K54:K55"/>
    <mergeCell ref="L54:L55"/>
    <mergeCell ref="M54:M55"/>
    <mergeCell ref="N54:N55"/>
    <mergeCell ref="B54:B55"/>
    <mergeCell ref="C54:C55"/>
    <mergeCell ref="D54:D55"/>
    <mergeCell ref="E54:E55"/>
    <mergeCell ref="F54:F55"/>
    <mergeCell ref="G54:G55"/>
    <mergeCell ref="L52:L53"/>
    <mergeCell ref="M52:M53"/>
    <mergeCell ref="N52:N53"/>
    <mergeCell ref="O52:O53"/>
    <mergeCell ref="P52:Q53"/>
    <mergeCell ref="R52:R53"/>
    <mergeCell ref="R50:R51"/>
    <mergeCell ref="B52:B53"/>
    <mergeCell ref="C52:C53"/>
    <mergeCell ref="D52:D53"/>
    <mergeCell ref="E52:E53"/>
    <mergeCell ref="F52:F53"/>
    <mergeCell ref="G52:G53"/>
    <mergeCell ref="H52:H53"/>
    <mergeCell ref="I52:J53"/>
    <mergeCell ref="K52:K53"/>
    <mergeCell ref="K50:K51"/>
    <mergeCell ref="L50:L51"/>
    <mergeCell ref="M50:M51"/>
    <mergeCell ref="N50:N51"/>
    <mergeCell ref="O50:O51"/>
    <mergeCell ref="P50:Q51"/>
    <mergeCell ref="P48:Q49"/>
    <mergeCell ref="R48:R49"/>
    <mergeCell ref="B50:B51"/>
    <mergeCell ref="C50:C51"/>
    <mergeCell ref="D50:D51"/>
    <mergeCell ref="E50:E51"/>
    <mergeCell ref="F50:F51"/>
    <mergeCell ref="G50:G51"/>
    <mergeCell ref="H50:H51"/>
    <mergeCell ref="I50:J51"/>
    <mergeCell ref="I48:J49"/>
    <mergeCell ref="K48:K49"/>
    <mergeCell ref="L48:L49"/>
    <mergeCell ref="M48:M49"/>
    <mergeCell ref="N48:N49"/>
    <mergeCell ref="O48:O49"/>
    <mergeCell ref="O46:O47"/>
    <mergeCell ref="P46:Q47"/>
    <mergeCell ref="R46:R47"/>
    <mergeCell ref="B48:B49"/>
    <mergeCell ref="C48:C49"/>
    <mergeCell ref="D48:D49"/>
    <mergeCell ref="E48:E49"/>
    <mergeCell ref="F48:F49"/>
    <mergeCell ref="G48:G49"/>
    <mergeCell ref="H48:H49"/>
    <mergeCell ref="H46:H47"/>
    <mergeCell ref="I46:J47"/>
    <mergeCell ref="K46:K47"/>
    <mergeCell ref="L46:L47"/>
    <mergeCell ref="M46:M47"/>
    <mergeCell ref="N46:N47"/>
    <mergeCell ref="N44:N45"/>
    <mergeCell ref="O44:O45"/>
    <mergeCell ref="P44:Q45"/>
    <mergeCell ref="R44:R45"/>
    <mergeCell ref="B46:B47"/>
    <mergeCell ref="C46:C47"/>
    <mergeCell ref="D46:D47"/>
    <mergeCell ref="E46:E47"/>
    <mergeCell ref="F46:F47"/>
    <mergeCell ref="G46:G47"/>
    <mergeCell ref="G44:G45"/>
    <mergeCell ref="H44:H45"/>
    <mergeCell ref="I44:J45"/>
    <mergeCell ref="K44:K45"/>
    <mergeCell ref="L44:L45"/>
    <mergeCell ref="M44:M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D41:E41"/>
    <mergeCell ref="I41:K41"/>
    <mergeCell ref="M41:N41"/>
    <mergeCell ref="P41:R41"/>
    <mergeCell ref="B42:B43"/>
    <mergeCell ref="C42:C43"/>
    <mergeCell ref="D42:D43"/>
    <mergeCell ref="E42:E43"/>
    <mergeCell ref="F42:F43"/>
    <mergeCell ref="G42:G43"/>
    <mergeCell ref="L37:L40"/>
    <mergeCell ref="M37:N40"/>
    <mergeCell ref="O37:O40"/>
    <mergeCell ref="P37:R37"/>
    <mergeCell ref="P38:R38"/>
    <mergeCell ref="P39:R39"/>
    <mergeCell ref="P40:R40"/>
    <mergeCell ref="B35:R35"/>
    <mergeCell ref="B37:B40"/>
    <mergeCell ref="C37:C40"/>
    <mergeCell ref="D37:E40"/>
    <mergeCell ref="F37:F40"/>
    <mergeCell ref="H37:H40"/>
    <mergeCell ref="I37:K37"/>
    <mergeCell ref="I38:K38"/>
    <mergeCell ref="I39:K39"/>
    <mergeCell ref="I40:K40"/>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B29:B30"/>
    <mergeCell ref="C29:C30"/>
    <mergeCell ref="D29:D30"/>
    <mergeCell ref="E29:E30"/>
    <mergeCell ref="F29:F30"/>
    <mergeCell ref="G29:H30"/>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L24"/>
    <mergeCell ref="M23:M24"/>
    <mergeCell ref="B25:B26"/>
    <mergeCell ref="C25:C26"/>
    <mergeCell ref="D25:D26"/>
    <mergeCell ref="E25:E26"/>
    <mergeCell ref="F25:F26"/>
    <mergeCell ref="G25:H26"/>
    <mergeCell ref="I21:I22"/>
    <mergeCell ref="J21:J22"/>
    <mergeCell ref="K21:L22"/>
    <mergeCell ref="M21:M22"/>
    <mergeCell ref="B23:B24"/>
    <mergeCell ref="C23:C24"/>
    <mergeCell ref="D23:D24"/>
    <mergeCell ref="E23:E24"/>
    <mergeCell ref="F23:F24"/>
    <mergeCell ref="G23:H24"/>
    <mergeCell ref="I19:I20"/>
    <mergeCell ref="J19:J20"/>
    <mergeCell ref="K19:L20"/>
    <mergeCell ref="M19:M20"/>
    <mergeCell ref="B21:B22"/>
    <mergeCell ref="C21:C22"/>
    <mergeCell ref="D21:D22"/>
    <mergeCell ref="E21:E22"/>
    <mergeCell ref="F21:F22"/>
    <mergeCell ref="G21:H22"/>
    <mergeCell ref="J17:J18"/>
    <mergeCell ref="K17:L18"/>
    <mergeCell ref="M17:M18"/>
    <mergeCell ref="B19:B20"/>
    <mergeCell ref="C19:C20"/>
    <mergeCell ref="D19:D20"/>
    <mergeCell ref="E19:E20"/>
    <mergeCell ref="F19:F20"/>
    <mergeCell ref="G19:G20"/>
    <mergeCell ref="H19:H20"/>
    <mergeCell ref="J15:J16"/>
    <mergeCell ref="K15:L16"/>
    <mergeCell ref="M15:M16"/>
    <mergeCell ref="B17:B18"/>
    <mergeCell ref="C17:C18"/>
    <mergeCell ref="D17:D18"/>
    <mergeCell ref="E17:E18"/>
    <mergeCell ref="F17:F18"/>
    <mergeCell ref="G17:H18"/>
    <mergeCell ref="I17:I18"/>
    <mergeCell ref="J13:J14"/>
    <mergeCell ref="K13:L14"/>
    <mergeCell ref="M13:M14"/>
    <mergeCell ref="B15:B16"/>
    <mergeCell ref="C15:C16"/>
    <mergeCell ref="D15:D16"/>
    <mergeCell ref="E15:E16"/>
    <mergeCell ref="F15:F16"/>
    <mergeCell ref="G15:H16"/>
    <mergeCell ref="I15:I16"/>
    <mergeCell ref="J11:J12"/>
    <mergeCell ref="K11:L12"/>
    <mergeCell ref="M11:M12"/>
    <mergeCell ref="B13:B14"/>
    <mergeCell ref="C13:C14"/>
    <mergeCell ref="D13:D14"/>
    <mergeCell ref="E13:E14"/>
    <mergeCell ref="F13:F14"/>
    <mergeCell ref="G13:H14"/>
    <mergeCell ref="I13:I14"/>
    <mergeCell ref="K9:M9"/>
    <mergeCell ref="K10:M10"/>
    <mergeCell ref="B11:B12"/>
    <mergeCell ref="C11:C12"/>
    <mergeCell ref="D11:D12"/>
    <mergeCell ref="E11:E12"/>
    <mergeCell ref="F11:F12"/>
    <mergeCell ref="G11:G12"/>
    <mergeCell ref="H11:H12"/>
    <mergeCell ref="I11:I12"/>
    <mergeCell ref="B6:M6"/>
    <mergeCell ref="B8:B10"/>
    <mergeCell ref="C8:C10"/>
    <mergeCell ref="D8:E10"/>
    <mergeCell ref="F8:F10"/>
    <mergeCell ref="G8:I8"/>
    <mergeCell ref="G9:I9"/>
    <mergeCell ref="G10:I10"/>
    <mergeCell ref="J8:J10"/>
    <mergeCell ref="K8: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c r="A2" s="1" t="s">
        <v>71</v>
      </c>
      <c r="B2" s="1" t="s">
        <v>2</v>
      </c>
      <c r="C2" s="1" t="s">
        <v>33</v>
      </c>
      <c r="D2" s="1" t="s">
        <v>34</v>
      </c>
    </row>
    <row r="3" spans="1:4" ht="30">
      <c r="A3" s="3" t="s">
        <v>85</v>
      </c>
      <c r="B3" s="4" t="s">
        <v>6</v>
      </c>
      <c r="C3" s="4" t="s">
        <v>6</v>
      </c>
      <c r="D3" s="4" t="s">
        <v>6</v>
      </c>
    </row>
    <row r="4" spans="1:4" ht="30">
      <c r="A4" s="2" t="s">
        <v>86</v>
      </c>
      <c r="B4" s="9">
        <v>0.3</v>
      </c>
      <c r="C4" s="9">
        <v>2.6</v>
      </c>
      <c r="D4" s="9">
        <v>2.2000000000000002</v>
      </c>
    </row>
    <row r="5" spans="1:4" ht="30">
      <c r="A5" s="2" t="s">
        <v>87</v>
      </c>
      <c r="B5" s="9">
        <v>7.6</v>
      </c>
      <c r="C5" s="9">
        <v>-0.5</v>
      </c>
      <c r="D5" s="9">
        <v>-9.699999999999999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0.5703125" customWidth="1"/>
    <col min="4" max="4" width="2.28515625" customWidth="1"/>
    <col min="5" max="5" width="7" customWidth="1"/>
    <col min="6" max="6" width="1.7109375" customWidth="1"/>
    <col min="7" max="7" width="10.5703125" customWidth="1"/>
    <col min="8" max="8" width="2.28515625" customWidth="1"/>
    <col min="9" max="9" width="7" customWidth="1"/>
    <col min="10" max="10" width="1.7109375" customWidth="1"/>
  </cols>
  <sheetData>
    <row r="1" spans="1:10" ht="15" customHeight="1">
      <c r="A1" s="8" t="s">
        <v>146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64</v>
      </c>
      <c r="B3" s="26" t="s">
        <v>6</v>
      </c>
      <c r="C3" s="26"/>
      <c r="D3" s="26"/>
      <c r="E3" s="26"/>
      <c r="F3" s="26"/>
      <c r="G3" s="26"/>
      <c r="H3" s="26"/>
      <c r="I3" s="26"/>
      <c r="J3" s="26"/>
    </row>
    <row r="4" spans="1:10" ht="15" customHeight="1">
      <c r="A4" s="15" t="s">
        <v>1463</v>
      </c>
      <c r="B4" s="26" t="s">
        <v>6</v>
      </c>
      <c r="C4" s="26"/>
      <c r="D4" s="26"/>
      <c r="E4" s="26"/>
      <c r="F4" s="26"/>
      <c r="G4" s="26"/>
      <c r="H4" s="26"/>
      <c r="I4" s="26"/>
      <c r="J4" s="26"/>
    </row>
    <row r="5" spans="1:10" ht="25.5" customHeight="1">
      <c r="A5" s="15"/>
      <c r="B5" s="29" t="s">
        <v>1464</v>
      </c>
      <c r="C5" s="29"/>
      <c r="D5" s="29"/>
      <c r="E5" s="29"/>
      <c r="F5" s="29"/>
      <c r="G5" s="29"/>
      <c r="H5" s="29"/>
      <c r="I5" s="29"/>
      <c r="J5" s="29"/>
    </row>
    <row r="6" spans="1:10">
      <c r="A6" s="15"/>
      <c r="B6" s="22"/>
      <c r="C6" s="22"/>
      <c r="D6" s="22"/>
      <c r="E6" s="22"/>
      <c r="F6" s="22"/>
      <c r="G6" s="22"/>
      <c r="H6" s="22"/>
      <c r="I6" s="22"/>
      <c r="J6" s="22"/>
    </row>
    <row r="7" spans="1:10">
      <c r="A7" s="15"/>
      <c r="B7" s="16"/>
      <c r="C7" s="16"/>
      <c r="D7" s="16"/>
      <c r="E7" s="16"/>
      <c r="F7" s="16"/>
      <c r="G7" s="16"/>
      <c r="H7" s="16"/>
      <c r="I7" s="16"/>
      <c r="J7" s="16"/>
    </row>
    <row r="8" spans="1:10" ht="15.75" thickBot="1">
      <c r="A8" s="15"/>
      <c r="B8" s="31" t="s">
        <v>278</v>
      </c>
      <c r="C8" s="13"/>
      <c r="D8" s="41">
        <v>2013</v>
      </c>
      <c r="E8" s="41"/>
      <c r="F8" s="41"/>
      <c r="G8" s="13"/>
      <c r="H8" s="41">
        <v>2012</v>
      </c>
      <c r="I8" s="41"/>
      <c r="J8" s="41"/>
    </row>
    <row r="9" spans="1:10">
      <c r="A9" s="15"/>
      <c r="B9" s="43" t="s">
        <v>868</v>
      </c>
      <c r="C9" s="44"/>
      <c r="D9" s="45" t="s">
        <v>279</v>
      </c>
      <c r="E9" s="47">
        <v>101.2</v>
      </c>
      <c r="F9" s="49"/>
      <c r="G9" s="44"/>
      <c r="H9" s="45" t="s">
        <v>279</v>
      </c>
      <c r="I9" s="47">
        <v>103.6</v>
      </c>
      <c r="J9" s="49"/>
    </row>
    <row r="10" spans="1:10">
      <c r="A10" s="15"/>
      <c r="B10" s="42"/>
      <c r="C10" s="44"/>
      <c r="D10" s="46"/>
      <c r="E10" s="48"/>
      <c r="F10" s="50"/>
      <c r="G10" s="44"/>
      <c r="H10" s="46"/>
      <c r="I10" s="48"/>
      <c r="J10" s="50"/>
    </row>
    <row r="11" spans="1:10">
      <c r="A11" s="15"/>
      <c r="B11" s="51" t="s">
        <v>869</v>
      </c>
      <c r="C11" s="29"/>
      <c r="D11" s="52">
        <v>58.6</v>
      </c>
      <c r="E11" s="52"/>
      <c r="F11" s="29"/>
      <c r="G11" s="29"/>
      <c r="H11" s="52">
        <v>56.9</v>
      </c>
      <c r="I11" s="52"/>
      <c r="J11" s="29"/>
    </row>
    <row r="12" spans="1:10">
      <c r="A12" s="15"/>
      <c r="B12" s="51"/>
      <c r="C12" s="29"/>
      <c r="D12" s="52"/>
      <c r="E12" s="52"/>
      <c r="F12" s="29"/>
      <c r="G12" s="29"/>
      <c r="H12" s="52"/>
      <c r="I12" s="52"/>
      <c r="J12" s="29"/>
    </row>
    <row r="13" spans="1:10">
      <c r="A13" s="15"/>
      <c r="B13" s="42" t="s">
        <v>870</v>
      </c>
      <c r="C13" s="44"/>
      <c r="D13" s="57">
        <v>0.2</v>
      </c>
      <c r="E13" s="57"/>
      <c r="F13" s="44"/>
      <c r="G13" s="44"/>
      <c r="H13" s="57" t="s">
        <v>287</v>
      </c>
      <c r="I13" s="57"/>
      <c r="J13" s="44"/>
    </row>
    <row r="14" spans="1:10">
      <c r="A14" s="15"/>
      <c r="B14" s="42"/>
      <c r="C14" s="44"/>
      <c r="D14" s="57"/>
      <c r="E14" s="57"/>
      <c r="F14" s="44"/>
      <c r="G14" s="44"/>
      <c r="H14" s="57"/>
      <c r="I14" s="57"/>
      <c r="J14" s="44"/>
    </row>
    <row r="15" spans="1:10" ht="26.25">
      <c r="A15" s="15"/>
      <c r="B15" s="37" t="s">
        <v>871</v>
      </c>
      <c r="C15" s="13"/>
      <c r="D15" s="52" t="s">
        <v>872</v>
      </c>
      <c r="E15" s="52"/>
      <c r="F15" s="14" t="s">
        <v>282</v>
      </c>
      <c r="G15" s="13"/>
      <c r="H15" s="52" t="s">
        <v>873</v>
      </c>
      <c r="I15" s="52"/>
      <c r="J15" s="14" t="s">
        <v>282</v>
      </c>
    </row>
    <row r="16" spans="1:10">
      <c r="A16" s="15"/>
      <c r="B16" s="42" t="s">
        <v>874</v>
      </c>
      <c r="C16" s="44"/>
      <c r="D16" s="57">
        <v>0.7</v>
      </c>
      <c r="E16" s="57"/>
      <c r="F16" s="44"/>
      <c r="G16" s="44"/>
      <c r="H16" s="57">
        <v>0.5</v>
      </c>
      <c r="I16" s="57"/>
      <c r="J16" s="44"/>
    </row>
    <row r="17" spans="1:10" ht="15.75" thickBot="1">
      <c r="A17" s="15"/>
      <c r="B17" s="42"/>
      <c r="C17" s="44"/>
      <c r="D17" s="72"/>
      <c r="E17" s="72"/>
      <c r="F17" s="73"/>
      <c r="G17" s="44"/>
      <c r="H17" s="72"/>
      <c r="I17" s="72"/>
      <c r="J17" s="73"/>
    </row>
    <row r="18" spans="1:10">
      <c r="A18" s="15"/>
      <c r="B18" s="51" t="s">
        <v>875</v>
      </c>
      <c r="C18" s="29"/>
      <c r="D18" s="75" t="s">
        <v>279</v>
      </c>
      <c r="E18" s="77">
        <v>99</v>
      </c>
      <c r="F18" s="79"/>
      <c r="G18" s="29"/>
      <c r="H18" s="75" t="s">
        <v>279</v>
      </c>
      <c r="I18" s="77">
        <v>101.2</v>
      </c>
      <c r="J18" s="79"/>
    </row>
    <row r="19" spans="1:10" ht="15.75" thickBot="1">
      <c r="A19" s="15"/>
      <c r="B19" s="51"/>
      <c r="C19" s="29"/>
      <c r="D19" s="89"/>
      <c r="E19" s="90"/>
      <c r="F19" s="91"/>
      <c r="G19" s="29"/>
      <c r="H19" s="89"/>
      <c r="I19" s="90"/>
      <c r="J19" s="91"/>
    </row>
    <row r="20" spans="1:10" ht="15.75" thickTop="1"/>
  </sheetData>
  <mergeCells count="51">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3:J14"/>
    <mergeCell ref="D15:E15"/>
    <mergeCell ref="H15:I15"/>
    <mergeCell ref="B16:B17"/>
    <mergeCell ref="C16:C17"/>
    <mergeCell ref="D16:E17"/>
    <mergeCell ref="F16:F17"/>
    <mergeCell ref="G16:G17"/>
    <mergeCell ref="H16:I17"/>
    <mergeCell ref="J16:J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2.5703125" customWidth="1"/>
    <col min="3" max="3" width="6.85546875" customWidth="1"/>
    <col min="4" max="5" width="12.5703125" customWidth="1"/>
    <col min="6" max="6" width="2.5703125" customWidth="1"/>
    <col min="7" max="7" width="5.42578125" customWidth="1"/>
    <col min="8" max="9" width="12.5703125" customWidth="1"/>
    <col min="10" max="10" width="3.28515625" customWidth="1"/>
    <col min="11" max="11" width="7.140625" customWidth="1"/>
    <col min="12" max="12" width="2.42578125" customWidth="1"/>
    <col min="13" max="13" width="12.5703125" customWidth="1"/>
    <col min="14" max="14" width="2.5703125" customWidth="1"/>
    <col min="15" max="15" width="5.5703125" customWidth="1"/>
    <col min="16" max="16" width="2" customWidth="1"/>
    <col min="17" max="17" width="12.5703125" customWidth="1"/>
    <col min="18" max="18" width="2.5703125" customWidth="1"/>
    <col min="19" max="19" width="6.85546875" customWidth="1"/>
    <col min="20" max="20" width="12.5703125" customWidth="1"/>
  </cols>
  <sheetData>
    <row r="1" spans="1:20" ht="15" customHeight="1">
      <c r="A1" s="8" t="s">
        <v>146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2" t="s">
        <v>489</v>
      </c>
      <c r="B3" s="26" t="s">
        <v>6</v>
      </c>
      <c r="C3" s="26"/>
      <c r="D3" s="26"/>
      <c r="E3" s="26"/>
      <c r="F3" s="26"/>
      <c r="G3" s="26"/>
      <c r="H3" s="26"/>
      <c r="I3" s="26"/>
      <c r="J3" s="26"/>
      <c r="K3" s="26"/>
      <c r="L3" s="26"/>
      <c r="M3" s="26"/>
      <c r="N3" s="26"/>
      <c r="O3" s="26"/>
      <c r="P3" s="26"/>
      <c r="Q3" s="26"/>
      <c r="R3" s="26"/>
      <c r="S3" s="26"/>
      <c r="T3" s="26"/>
    </row>
    <row r="4" spans="1:20" ht="30">
      <c r="A4" s="3" t="s">
        <v>1466</v>
      </c>
      <c r="B4" s="26" t="s">
        <v>6</v>
      </c>
      <c r="C4" s="26"/>
      <c r="D4" s="26"/>
      <c r="E4" s="26"/>
      <c r="F4" s="26"/>
      <c r="G4" s="26"/>
      <c r="H4" s="26"/>
      <c r="I4" s="26"/>
      <c r="J4" s="26"/>
      <c r="K4" s="26"/>
      <c r="L4" s="26"/>
      <c r="M4" s="26"/>
      <c r="N4" s="26"/>
      <c r="O4" s="26"/>
      <c r="P4" s="26"/>
      <c r="Q4" s="26"/>
      <c r="R4" s="26"/>
      <c r="S4" s="26"/>
      <c r="T4" s="26"/>
    </row>
    <row r="5" spans="1:20" ht="15" customHeight="1">
      <c r="A5" s="15" t="s">
        <v>1467</v>
      </c>
      <c r="B5" s="26" t="s">
        <v>6</v>
      </c>
      <c r="C5" s="26"/>
      <c r="D5" s="26"/>
      <c r="E5" s="26"/>
      <c r="F5" s="26"/>
      <c r="G5" s="26"/>
      <c r="H5" s="26"/>
      <c r="I5" s="26"/>
      <c r="J5" s="26"/>
      <c r="K5" s="26"/>
      <c r="L5" s="26"/>
      <c r="M5" s="26"/>
      <c r="N5" s="26"/>
      <c r="O5" s="26"/>
      <c r="P5" s="26"/>
      <c r="Q5" s="26"/>
      <c r="R5" s="26"/>
      <c r="S5" s="26"/>
      <c r="T5" s="26"/>
    </row>
    <row r="6" spans="1:20">
      <c r="A6" s="15"/>
      <c r="B6" s="29" t="s">
        <v>879</v>
      </c>
      <c r="C6" s="29"/>
      <c r="D6" s="29"/>
      <c r="E6" s="29"/>
      <c r="F6" s="29"/>
      <c r="G6" s="29"/>
      <c r="H6" s="29"/>
      <c r="I6" s="29"/>
      <c r="J6" s="29"/>
      <c r="K6" s="29"/>
      <c r="L6" s="29"/>
      <c r="M6" s="29"/>
      <c r="N6" s="29"/>
      <c r="O6" s="29"/>
      <c r="P6" s="29"/>
      <c r="Q6" s="29"/>
      <c r="R6" s="29"/>
      <c r="S6" s="29"/>
      <c r="T6" s="29"/>
    </row>
    <row r="7" spans="1:20">
      <c r="A7" s="15"/>
      <c r="B7" s="22"/>
      <c r="C7" s="22"/>
      <c r="D7" s="22"/>
      <c r="E7" s="22"/>
      <c r="F7" s="22"/>
      <c r="G7" s="22"/>
      <c r="H7" s="22"/>
      <c r="I7" s="22"/>
      <c r="J7" s="22"/>
      <c r="K7" s="22"/>
      <c r="L7" s="22"/>
      <c r="M7" s="22"/>
      <c r="N7" s="22"/>
      <c r="O7" s="22"/>
      <c r="P7" s="22"/>
      <c r="Q7" s="22"/>
      <c r="R7" s="22"/>
      <c r="S7" s="22"/>
      <c r="T7" s="22"/>
    </row>
    <row r="8" spans="1:20">
      <c r="A8" s="15"/>
      <c r="B8" s="16"/>
      <c r="C8" s="16"/>
      <c r="D8" s="16"/>
      <c r="E8" s="16"/>
      <c r="F8" s="16"/>
      <c r="G8" s="16"/>
      <c r="H8" s="16"/>
      <c r="I8" s="16"/>
      <c r="J8" s="16"/>
      <c r="K8" s="16"/>
      <c r="L8" s="16"/>
      <c r="M8" s="16"/>
      <c r="N8" s="16"/>
      <c r="O8" s="16"/>
      <c r="P8" s="16"/>
      <c r="Q8" s="16"/>
      <c r="R8" s="16"/>
      <c r="S8" s="16"/>
      <c r="T8" s="16"/>
    </row>
    <row r="9" spans="1:20">
      <c r="A9" s="15"/>
      <c r="B9" s="98" t="s">
        <v>876</v>
      </c>
      <c r="C9" s="98"/>
      <c r="D9" s="98"/>
      <c r="E9" s="29"/>
      <c r="F9" s="98" t="s">
        <v>876</v>
      </c>
      <c r="G9" s="98"/>
      <c r="H9" s="98"/>
      <c r="I9" s="29"/>
      <c r="J9" s="98" t="s">
        <v>884</v>
      </c>
      <c r="K9" s="98"/>
      <c r="L9" s="98"/>
      <c r="M9" s="29"/>
      <c r="N9" s="98" t="s">
        <v>885</v>
      </c>
      <c r="O9" s="98"/>
      <c r="P9" s="98"/>
      <c r="Q9" s="29"/>
      <c r="R9" s="98" t="s">
        <v>876</v>
      </c>
      <c r="S9" s="98"/>
      <c r="T9" s="98"/>
    </row>
    <row r="10" spans="1:20">
      <c r="A10" s="15"/>
      <c r="B10" s="98" t="s">
        <v>880</v>
      </c>
      <c r="C10" s="98"/>
      <c r="D10" s="98"/>
      <c r="E10" s="29"/>
      <c r="F10" s="98" t="s">
        <v>883</v>
      </c>
      <c r="G10" s="98"/>
      <c r="H10" s="98"/>
      <c r="I10" s="29"/>
      <c r="J10" s="98"/>
      <c r="K10" s="98"/>
      <c r="L10" s="98"/>
      <c r="M10" s="29"/>
      <c r="N10" s="98" t="s">
        <v>886</v>
      </c>
      <c r="O10" s="98"/>
      <c r="P10" s="98"/>
      <c r="Q10" s="29"/>
      <c r="R10" s="98" t="s">
        <v>880</v>
      </c>
      <c r="S10" s="98"/>
      <c r="T10" s="98"/>
    </row>
    <row r="11" spans="1:20">
      <c r="A11" s="15"/>
      <c r="B11" s="98" t="s">
        <v>881</v>
      </c>
      <c r="C11" s="98"/>
      <c r="D11" s="98"/>
      <c r="E11" s="29"/>
      <c r="F11" s="26"/>
      <c r="G11" s="26"/>
      <c r="H11" s="26"/>
      <c r="I11" s="29"/>
      <c r="J11" s="98"/>
      <c r="K11" s="98"/>
      <c r="L11" s="98"/>
      <c r="M11" s="29"/>
      <c r="N11" s="26"/>
      <c r="O11" s="26"/>
      <c r="P11" s="26"/>
      <c r="Q11" s="29"/>
      <c r="R11" s="98" t="s">
        <v>881</v>
      </c>
      <c r="S11" s="98"/>
      <c r="T11" s="98"/>
    </row>
    <row r="12" spans="1:20" ht="15.75" thickBot="1">
      <c r="A12" s="15"/>
      <c r="B12" s="41" t="s">
        <v>882</v>
      </c>
      <c r="C12" s="41"/>
      <c r="D12" s="41"/>
      <c r="E12" s="29"/>
      <c r="F12" s="158"/>
      <c r="G12" s="158"/>
      <c r="H12" s="158"/>
      <c r="I12" s="29"/>
      <c r="J12" s="41"/>
      <c r="K12" s="41"/>
      <c r="L12" s="41"/>
      <c r="M12" s="29"/>
      <c r="N12" s="158"/>
      <c r="O12" s="158"/>
      <c r="P12" s="158"/>
      <c r="Q12" s="29"/>
      <c r="R12" s="41" t="s">
        <v>887</v>
      </c>
      <c r="S12" s="41"/>
      <c r="T12" s="41"/>
    </row>
    <row r="13" spans="1:20">
      <c r="A13" s="15"/>
      <c r="B13" s="45" t="s">
        <v>279</v>
      </c>
      <c r="C13" s="47">
        <v>8.4</v>
      </c>
      <c r="D13" s="49"/>
      <c r="E13" s="44"/>
      <c r="F13" s="45" t="s">
        <v>279</v>
      </c>
      <c r="G13" s="47">
        <v>1.9</v>
      </c>
      <c r="H13" s="49"/>
      <c r="I13" s="44"/>
      <c r="J13" s="45" t="s">
        <v>279</v>
      </c>
      <c r="K13" s="47" t="s">
        <v>888</v>
      </c>
      <c r="L13" s="45" t="s">
        <v>282</v>
      </c>
      <c r="M13" s="44"/>
      <c r="N13" s="45" t="s">
        <v>279</v>
      </c>
      <c r="O13" s="47" t="s">
        <v>287</v>
      </c>
      <c r="P13" s="49"/>
      <c r="Q13" s="44"/>
      <c r="R13" s="45" t="s">
        <v>279</v>
      </c>
      <c r="S13" s="47">
        <v>4.3</v>
      </c>
      <c r="T13" s="49"/>
    </row>
    <row r="14" spans="1:20">
      <c r="A14" s="15"/>
      <c r="B14" s="56"/>
      <c r="C14" s="57"/>
      <c r="D14" s="44"/>
      <c r="E14" s="44"/>
      <c r="F14" s="46"/>
      <c r="G14" s="48"/>
      <c r="H14" s="50"/>
      <c r="I14" s="44"/>
      <c r="J14" s="46"/>
      <c r="K14" s="48"/>
      <c r="L14" s="46"/>
      <c r="M14" s="44"/>
      <c r="N14" s="46"/>
      <c r="O14" s="48"/>
      <c r="P14" s="50"/>
      <c r="Q14" s="44"/>
      <c r="R14" s="46"/>
      <c r="S14" s="48"/>
      <c r="T14" s="50"/>
    </row>
    <row r="15" spans="1:20" ht="15" customHeight="1">
      <c r="A15" s="2" t="s">
        <v>490</v>
      </c>
      <c r="B15" s="26" t="s">
        <v>6</v>
      </c>
      <c r="C15" s="26"/>
      <c r="D15" s="26"/>
      <c r="E15" s="26"/>
      <c r="F15" s="26"/>
      <c r="G15" s="26"/>
      <c r="H15" s="26"/>
      <c r="I15" s="26"/>
      <c r="J15" s="26"/>
      <c r="K15" s="26"/>
      <c r="L15" s="26"/>
      <c r="M15" s="26"/>
      <c r="N15" s="26"/>
      <c r="O15" s="26"/>
      <c r="P15" s="26"/>
      <c r="Q15" s="26"/>
      <c r="R15" s="26"/>
      <c r="S15" s="26"/>
      <c r="T15" s="26"/>
    </row>
    <row r="16" spans="1:20" ht="30">
      <c r="A16" s="3" t="s">
        <v>1466</v>
      </c>
      <c r="B16" s="26" t="s">
        <v>6</v>
      </c>
      <c r="C16" s="26"/>
      <c r="D16" s="26"/>
      <c r="E16" s="26"/>
      <c r="F16" s="26"/>
      <c r="G16" s="26"/>
      <c r="H16" s="26"/>
      <c r="I16" s="26"/>
      <c r="J16" s="26"/>
      <c r="K16" s="26"/>
      <c r="L16" s="26"/>
      <c r="M16" s="26"/>
      <c r="N16" s="26"/>
      <c r="O16" s="26"/>
      <c r="P16" s="26"/>
      <c r="Q16" s="26"/>
      <c r="R16" s="26"/>
      <c r="S16" s="26"/>
      <c r="T16" s="26"/>
    </row>
    <row r="17" spans="1:20" ht="15" customHeight="1">
      <c r="A17" s="15" t="s">
        <v>1467</v>
      </c>
      <c r="B17" s="26" t="s">
        <v>6</v>
      </c>
      <c r="C17" s="26"/>
      <c r="D17" s="26"/>
      <c r="E17" s="26"/>
      <c r="F17" s="26"/>
      <c r="G17" s="26"/>
      <c r="H17" s="26"/>
      <c r="I17" s="26"/>
      <c r="J17" s="26"/>
      <c r="K17" s="26"/>
      <c r="L17" s="26"/>
      <c r="M17" s="26"/>
      <c r="N17" s="26"/>
      <c r="O17" s="26"/>
      <c r="P17" s="26"/>
      <c r="Q17" s="26"/>
      <c r="R17" s="26"/>
      <c r="S17" s="26"/>
      <c r="T17" s="26"/>
    </row>
    <row r="18" spans="1:20">
      <c r="A18" s="15"/>
      <c r="B18" s="29" t="s">
        <v>891</v>
      </c>
      <c r="C18" s="29"/>
      <c r="D18" s="29"/>
      <c r="E18" s="29"/>
      <c r="F18" s="29"/>
      <c r="G18" s="29"/>
      <c r="H18" s="29"/>
      <c r="I18" s="29"/>
      <c r="J18" s="29"/>
      <c r="K18" s="29"/>
      <c r="L18" s="29"/>
      <c r="M18" s="29"/>
      <c r="N18" s="29"/>
      <c r="O18" s="29"/>
      <c r="P18" s="29"/>
      <c r="Q18" s="29"/>
      <c r="R18" s="29"/>
      <c r="S18" s="29"/>
      <c r="T18" s="29"/>
    </row>
    <row r="19" spans="1:20">
      <c r="A19" s="15"/>
      <c r="B19" s="22"/>
      <c r="C19" s="22"/>
      <c r="D19" s="22"/>
      <c r="E19" s="22"/>
      <c r="F19" s="22"/>
      <c r="G19" s="22"/>
      <c r="H19" s="22"/>
      <c r="I19" s="22"/>
      <c r="J19" s="22"/>
      <c r="K19" s="22"/>
      <c r="L19" s="22"/>
      <c r="M19" s="22"/>
      <c r="N19" s="22"/>
      <c r="O19" s="22"/>
      <c r="P19" s="22"/>
      <c r="Q19" s="22"/>
      <c r="R19" s="22"/>
      <c r="S19" s="22"/>
      <c r="T19" s="22"/>
    </row>
    <row r="20" spans="1:20">
      <c r="A20" s="15"/>
      <c r="B20" s="16"/>
      <c r="C20" s="16"/>
      <c r="D20" s="16"/>
      <c r="E20" s="16"/>
      <c r="F20" s="16"/>
      <c r="G20" s="16"/>
      <c r="H20" s="16"/>
      <c r="I20" s="16"/>
      <c r="J20" s="16"/>
      <c r="K20" s="16"/>
      <c r="L20" s="16"/>
      <c r="M20" s="16"/>
      <c r="N20" s="16"/>
      <c r="O20" s="16"/>
      <c r="P20" s="16"/>
      <c r="Q20" s="16"/>
      <c r="R20" s="16"/>
      <c r="S20" s="16"/>
      <c r="T20" s="16"/>
    </row>
    <row r="21" spans="1:20">
      <c r="A21" s="15"/>
      <c r="B21" s="98" t="s">
        <v>876</v>
      </c>
      <c r="C21" s="98"/>
      <c r="D21" s="98"/>
      <c r="E21" s="29"/>
      <c r="F21" s="98" t="s">
        <v>876</v>
      </c>
      <c r="G21" s="98"/>
      <c r="H21" s="98"/>
      <c r="I21" s="29"/>
      <c r="J21" s="98" t="s">
        <v>884</v>
      </c>
      <c r="K21" s="98"/>
      <c r="L21" s="98"/>
      <c r="M21" s="29"/>
      <c r="N21" s="98" t="s">
        <v>885</v>
      </c>
      <c r="O21" s="98"/>
      <c r="P21" s="98"/>
      <c r="Q21" s="29"/>
      <c r="R21" s="98" t="s">
        <v>876</v>
      </c>
      <c r="S21" s="98"/>
      <c r="T21" s="98"/>
    </row>
    <row r="22" spans="1:20">
      <c r="A22" s="15"/>
      <c r="B22" s="98" t="s">
        <v>880</v>
      </c>
      <c r="C22" s="98"/>
      <c r="D22" s="98"/>
      <c r="E22" s="29"/>
      <c r="F22" s="98" t="s">
        <v>883</v>
      </c>
      <c r="G22" s="98"/>
      <c r="H22" s="98"/>
      <c r="I22" s="29"/>
      <c r="J22" s="98"/>
      <c r="K22" s="98"/>
      <c r="L22" s="98"/>
      <c r="M22" s="29"/>
      <c r="N22" s="98" t="s">
        <v>886</v>
      </c>
      <c r="O22" s="98"/>
      <c r="P22" s="98"/>
      <c r="Q22" s="29"/>
      <c r="R22" s="98" t="s">
        <v>880</v>
      </c>
      <c r="S22" s="98"/>
      <c r="T22" s="98"/>
    </row>
    <row r="23" spans="1:20">
      <c r="A23" s="15"/>
      <c r="B23" s="98" t="s">
        <v>881</v>
      </c>
      <c r="C23" s="98"/>
      <c r="D23" s="98"/>
      <c r="E23" s="29"/>
      <c r="F23" s="26"/>
      <c r="G23" s="26"/>
      <c r="H23" s="26"/>
      <c r="I23" s="29"/>
      <c r="J23" s="98"/>
      <c r="K23" s="98"/>
      <c r="L23" s="98"/>
      <c r="M23" s="29"/>
      <c r="N23" s="26"/>
      <c r="O23" s="26"/>
      <c r="P23" s="26"/>
      <c r="Q23" s="29"/>
      <c r="R23" s="98" t="s">
        <v>881</v>
      </c>
      <c r="S23" s="98"/>
      <c r="T23" s="98"/>
    </row>
    <row r="24" spans="1:20" ht="15.75" thickBot="1">
      <c r="A24" s="15"/>
      <c r="B24" s="41" t="s">
        <v>882</v>
      </c>
      <c r="C24" s="41"/>
      <c r="D24" s="41"/>
      <c r="E24" s="29"/>
      <c r="F24" s="158"/>
      <c r="G24" s="158"/>
      <c r="H24" s="158"/>
      <c r="I24" s="29"/>
      <c r="J24" s="41"/>
      <c r="K24" s="41"/>
      <c r="L24" s="41"/>
      <c r="M24" s="29"/>
      <c r="N24" s="158"/>
      <c r="O24" s="158"/>
      <c r="P24" s="158"/>
      <c r="Q24" s="29"/>
      <c r="R24" s="41" t="s">
        <v>887</v>
      </c>
      <c r="S24" s="41"/>
      <c r="T24" s="41"/>
    </row>
    <row r="25" spans="1:20">
      <c r="A25" s="15"/>
      <c r="B25" s="45" t="s">
        <v>279</v>
      </c>
      <c r="C25" s="47">
        <v>16.899999999999999</v>
      </c>
      <c r="D25" s="49"/>
      <c r="E25" s="44"/>
      <c r="F25" s="45" t="s">
        <v>279</v>
      </c>
      <c r="G25" s="47">
        <v>2.9</v>
      </c>
      <c r="H25" s="49"/>
      <c r="I25" s="44"/>
      <c r="J25" s="45" t="s">
        <v>279</v>
      </c>
      <c r="K25" s="47" t="s">
        <v>892</v>
      </c>
      <c r="L25" s="45" t="s">
        <v>282</v>
      </c>
      <c r="M25" s="44"/>
      <c r="N25" s="45" t="s">
        <v>279</v>
      </c>
      <c r="O25" s="47" t="s">
        <v>307</v>
      </c>
      <c r="P25" s="45" t="s">
        <v>282</v>
      </c>
      <c r="Q25" s="44"/>
      <c r="R25" s="45" t="s">
        <v>279</v>
      </c>
      <c r="S25" s="47">
        <v>16.3</v>
      </c>
      <c r="T25" s="49"/>
    </row>
    <row r="26" spans="1:20">
      <c r="A26" s="15"/>
      <c r="B26" s="56"/>
      <c r="C26" s="57"/>
      <c r="D26" s="44"/>
      <c r="E26" s="44"/>
      <c r="F26" s="46"/>
      <c r="G26" s="48"/>
      <c r="H26" s="50"/>
      <c r="I26" s="44"/>
      <c r="J26" s="46"/>
      <c r="K26" s="48"/>
      <c r="L26" s="46"/>
      <c r="M26" s="44"/>
      <c r="N26" s="46"/>
      <c r="O26" s="48"/>
      <c r="P26" s="46"/>
      <c r="Q26" s="44"/>
      <c r="R26" s="46"/>
      <c r="S26" s="48"/>
      <c r="T26" s="50"/>
    </row>
  </sheetData>
  <mergeCells count="95">
    <mergeCell ref="B16:T16"/>
    <mergeCell ref="A17:A26"/>
    <mergeCell ref="B17:T17"/>
    <mergeCell ref="B18:T18"/>
    <mergeCell ref="T25:T26"/>
    <mergeCell ref="A1:A2"/>
    <mergeCell ref="B1:T1"/>
    <mergeCell ref="B2:T2"/>
    <mergeCell ref="B3:T3"/>
    <mergeCell ref="B4:T4"/>
    <mergeCell ref="A5:A14"/>
    <mergeCell ref="B5:T5"/>
    <mergeCell ref="B6:T6"/>
    <mergeCell ref="B15:T15"/>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2:P22"/>
    <mergeCell ref="N23:P23"/>
    <mergeCell ref="N24:P24"/>
    <mergeCell ref="Q21:Q24"/>
    <mergeCell ref="R21:T21"/>
    <mergeCell ref="R22:T22"/>
    <mergeCell ref="R23:T23"/>
    <mergeCell ref="R24:T24"/>
    <mergeCell ref="B24:D24"/>
    <mergeCell ref="E21:E24"/>
    <mergeCell ref="F21:H21"/>
    <mergeCell ref="F22:H22"/>
    <mergeCell ref="F23:H23"/>
    <mergeCell ref="F24:H24"/>
    <mergeCell ref="S13:S14"/>
    <mergeCell ref="T13:T14"/>
    <mergeCell ref="B19:T19"/>
    <mergeCell ref="B21:D21"/>
    <mergeCell ref="B22:D22"/>
    <mergeCell ref="B23:D23"/>
    <mergeCell ref="I21:I24"/>
    <mergeCell ref="J21:L24"/>
    <mergeCell ref="M21:M24"/>
    <mergeCell ref="N21:P21"/>
    <mergeCell ref="M13:M14"/>
    <mergeCell ref="N13:N14"/>
    <mergeCell ref="O13:O14"/>
    <mergeCell ref="P13:P14"/>
    <mergeCell ref="Q13:Q14"/>
    <mergeCell ref="R13:R14"/>
    <mergeCell ref="G13:G14"/>
    <mergeCell ref="H13:H14"/>
    <mergeCell ref="I13:I14"/>
    <mergeCell ref="J13:J14"/>
    <mergeCell ref="K13:K14"/>
    <mergeCell ref="L13:L14"/>
    <mergeCell ref="Q9:Q12"/>
    <mergeCell ref="R9:T9"/>
    <mergeCell ref="R10:T10"/>
    <mergeCell ref="R11:T11"/>
    <mergeCell ref="R12:T12"/>
    <mergeCell ref="B13:B14"/>
    <mergeCell ref="C13:C14"/>
    <mergeCell ref="D13:D14"/>
    <mergeCell ref="E13:E14"/>
    <mergeCell ref="F13:F14"/>
    <mergeCell ref="I9:I12"/>
    <mergeCell ref="J9:L12"/>
    <mergeCell ref="M9:M12"/>
    <mergeCell ref="N9:P9"/>
    <mergeCell ref="N10:P10"/>
    <mergeCell ref="N11:P11"/>
    <mergeCell ref="N12:P12"/>
    <mergeCell ref="B7:T7"/>
    <mergeCell ref="B9:D9"/>
    <mergeCell ref="B10:D10"/>
    <mergeCell ref="B11:D11"/>
    <mergeCell ref="B12:D12"/>
    <mergeCell ref="E9:E12"/>
    <mergeCell ref="F9:H9"/>
    <mergeCell ref="F10:H10"/>
    <mergeCell ref="F11:H11"/>
    <mergeCell ref="F12:H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3"/>
  <sheetViews>
    <sheetView showGridLines="0" workbookViewId="0"/>
  </sheetViews>
  <sheetFormatPr defaultRowHeight="15"/>
  <cols>
    <col min="1" max="2" width="36.5703125" bestFit="1" customWidth="1"/>
    <col min="3" max="3" width="5.42578125" customWidth="1"/>
    <col min="4" max="4" width="27.140625" customWidth="1"/>
    <col min="5" max="5" width="10.85546875" customWidth="1"/>
    <col min="6" max="6" width="28.7109375" customWidth="1"/>
    <col min="7" max="8" width="9" customWidth="1"/>
    <col min="9" max="9" width="11.140625" customWidth="1"/>
    <col min="10" max="10" width="4.85546875" customWidth="1"/>
    <col min="11" max="11" width="10" customWidth="1"/>
    <col min="12" max="12" width="5.42578125" customWidth="1"/>
    <col min="13" max="13" width="10.85546875" customWidth="1"/>
    <col min="14" max="14" width="4.85546875" customWidth="1"/>
    <col min="15" max="15" width="16.7109375" customWidth="1"/>
    <col min="16" max="16" width="3.85546875" customWidth="1"/>
    <col min="17" max="17" width="11.85546875" customWidth="1"/>
    <col min="18" max="18" width="5.28515625" customWidth="1"/>
    <col min="19" max="19" width="16.7109375" customWidth="1"/>
    <col min="20" max="20" width="3.5703125" customWidth="1"/>
    <col min="21" max="21" width="9.28515625" customWidth="1"/>
    <col min="22" max="22" width="4.85546875" customWidth="1"/>
    <col min="23" max="23" width="16.7109375" customWidth="1"/>
    <col min="24" max="24" width="3.5703125" customWidth="1"/>
    <col min="25" max="25" width="9.28515625" customWidth="1"/>
    <col min="26" max="26" width="4.85546875" customWidth="1"/>
    <col min="27" max="27" width="16.7109375" customWidth="1"/>
    <col min="28" max="28" width="3.5703125" customWidth="1"/>
    <col min="29" max="29" width="7.28515625" customWidth="1"/>
    <col min="30" max="30" width="4.85546875" customWidth="1"/>
    <col min="31" max="31" width="16.7109375" customWidth="1"/>
    <col min="32" max="32" width="3.5703125" customWidth="1"/>
    <col min="33" max="33" width="7.28515625" customWidth="1"/>
    <col min="34" max="34" width="4.85546875" customWidth="1"/>
    <col min="35" max="35" width="16.7109375" customWidth="1"/>
    <col min="36" max="36" width="3.5703125" customWidth="1"/>
    <col min="37" max="37" width="7.28515625" customWidth="1"/>
    <col min="38" max="38" width="4.85546875" customWidth="1"/>
  </cols>
  <sheetData>
    <row r="1" spans="1:38" ht="15" customHeight="1">
      <c r="A1" s="8" t="s">
        <v>14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c r="A3" s="3" t="s">
        <v>1469</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c r="AL3" s="26"/>
    </row>
    <row r="4" spans="1:38" ht="15" customHeight="1">
      <c r="A4" s="15" t="s">
        <v>1470</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row>
    <row r="5" spans="1:38">
      <c r="A5" s="15"/>
      <c r="B5" s="29" t="s">
        <v>909</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row>
    <row r="6" spans="1:38">
      <c r="A6" s="15"/>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row>
    <row r="7" spans="1:38">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row>
    <row r="8" spans="1:38">
      <c r="A8" s="15"/>
      <c r="B8" s="159"/>
      <c r="C8" s="29"/>
      <c r="D8" s="98" t="s">
        <v>910</v>
      </c>
      <c r="E8" s="98"/>
      <c r="F8" s="98"/>
      <c r="G8" s="98"/>
      <c r="H8" s="98"/>
      <c r="I8" s="98"/>
      <c r="J8" s="98"/>
      <c r="K8" s="98"/>
      <c r="L8" s="98"/>
      <c r="M8" s="98"/>
      <c r="N8" s="98"/>
      <c r="O8" s="29"/>
      <c r="P8" s="98" t="s">
        <v>911</v>
      </c>
      <c r="Q8" s="98"/>
      <c r="R8" s="98"/>
      <c r="S8" s="98"/>
      <c r="T8" s="98"/>
      <c r="U8" s="98"/>
      <c r="V8" s="98"/>
      <c r="W8" s="98"/>
      <c r="X8" s="98"/>
      <c r="Y8" s="98"/>
      <c r="Z8" s="98"/>
      <c r="AA8" s="29"/>
      <c r="AB8" s="98" t="s">
        <v>912</v>
      </c>
      <c r="AC8" s="98"/>
      <c r="AD8" s="98"/>
      <c r="AE8" s="98"/>
      <c r="AF8" s="98"/>
      <c r="AG8" s="98"/>
      <c r="AH8" s="98"/>
      <c r="AI8" s="98"/>
      <c r="AJ8" s="98"/>
      <c r="AK8" s="98"/>
      <c r="AL8" s="98"/>
    </row>
    <row r="9" spans="1:38" ht="15.75" thickBot="1">
      <c r="A9" s="15"/>
      <c r="B9" s="159"/>
      <c r="C9" s="29"/>
      <c r="D9" s="41"/>
      <c r="E9" s="41"/>
      <c r="F9" s="41"/>
      <c r="G9" s="41"/>
      <c r="H9" s="41"/>
      <c r="I9" s="41"/>
      <c r="J9" s="41"/>
      <c r="K9" s="41"/>
      <c r="L9" s="41"/>
      <c r="M9" s="41"/>
      <c r="N9" s="41"/>
      <c r="O9" s="29"/>
      <c r="P9" s="41"/>
      <c r="Q9" s="41"/>
      <c r="R9" s="41"/>
      <c r="S9" s="41"/>
      <c r="T9" s="41"/>
      <c r="U9" s="41"/>
      <c r="V9" s="41"/>
      <c r="W9" s="41"/>
      <c r="X9" s="41"/>
      <c r="Y9" s="41"/>
      <c r="Z9" s="41"/>
      <c r="AA9" s="29"/>
      <c r="AB9" s="41" t="s">
        <v>913</v>
      </c>
      <c r="AC9" s="41"/>
      <c r="AD9" s="41"/>
      <c r="AE9" s="41"/>
      <c r="AF9" s="41"/>
      <c r="AG9" s="41"/>
      <c r="AH9" s="41"/>
      <c r="AI9" s="41"/>
      <c r="AJ9" s="41"/>
      <c r="AK9" s="41"/>
      <c r="AL9" s="41"/>
    </row>
    <row r="10" spans="1:38">
      <c r="A10" s="15"/>
      <c r="B10" s="99" t="s">
        <v>278</v>
      </c>
      <c r="C10" s="13"/>
      <c r="D10" s="138">
        <v>2013</v>
      </c>
      <c r="E10" s="138"/>
      <c r="F10" s="138"/>
      <c r="G10" s="13"/>
      <c r="H10" s="138">
        <v>2012</v>
      </c>
      <c r="I10" s="138"/>
      <c r="J10" s="138"/>
      <c r="K10" s="13"/>
      <c r="L10" s="138">
        <v>2011</v>
      </c>
      <c r="M10" s="138"/>
      <c r="N10" s="138"/>
      <c r="O10" s="13"/>
      <c r="P10" s="138">
        <v>2013</v>
      </c>
      <c r="Q10" s="138"/>
      <c r="R10" s="138"/>
      <c r="S10" s="13"/>
      <c r="T10" s="138">
        <v>2012</v>
      </c>
      <c r="U10" s="138"/>
      <c r="V10" s="138"/>
      <c r="W10" s="13"/>
      <c r="X10" s="138">
        <v>2011</v>
      </c>
      <c r="Y10" s="138"/>
      <c r="Z10" s="138"/>
      <c r="AA10" s="13"/>
      <c r="AB10" s="138">
        <v>2013</v>
      </c>
      <c r="AC10" s="138"/>
      <c r="AD10" s="138"/>
      <c r="AE10" s="13"/>
      <c r="AF10" s="138">
        <v>2012</v>
      </c>
      <c r="AG10" s="138"/>
      <c r="AH10" s="138"/>
      <c r="AI10" s="13"/>
      <c r="AJ10" s="138">
        <v>2011</v>
      </c>
      <c r="AK10" s="138"/>
      <c r="AL10" s="138"/>
    </row>
    <row r="11" spans="1:38">
      <c r="A11" s="15"/>
      <c r="B11" s="42" t="s">
        <v>914</v>
      </c>
      <c r="C11" s="44"/>
      <c r="D11" s="56" t="s">
        <v>279</v>
      </c>
      <c r="E11" s="57" t="s">
        <v>287</v>
      </c>
      <c r="F11" s="44"/>
      <c r="G11" s="44"/>
      <c r="H11" s="56" t="s">
        <v>279</v>
      </c>
      <c r="I11" s="57" t="s">
        <v>287</v>
      </c>
      <c r="J11" s="44"/>
      <c r="K11" s="44"/>
      <c r="L11" s="56" t="s">
        <v>279</v>
      </c>
      <c r="M11" s="57" t="s">
        <v>287</v>
      </c>
      <c r="N11" s="44"/>
      <c r="O11" s="44"/>
      <c r="P11" s="56" t="s">
        <v>279</v>
      </c>
      <c r="Q11" s="57">
        <v>2.4</v>
      </c>
      <c r="R11" s="44"/>
      <c r="S11" s="44"/>
      <c r="T11" s="56" t="s">
        <v>279</v>
      </c>
      <c r="U11" s="57">
        <v>2.2000000000000002</v>
      </c>
      <c r="V11" s="44"/>
      <c r="W11" s="44"/>
      <c r="X11" s="56" t="s">
        <v>279</v>
      </c>
      <c r="Y11" s="57">
        <v>1.8</v>
      </c>
      <c r="Z11" s="44"/>
      <c r="AA11" s="44"/>
      <c r="AB11" s="56" t="s">
        <v>279</v>
      </c>
      <c r="AC11" s="57">
        <v>0.6</v>
      </c>
      <c r="AD11" s="44"/>
      <c r="AE11" s="44"/>
      <c r="AF11" s="56" t="s">
        <v>279</v>
      </c>
      <c r="AG11" s="57">
        <v>0.8</v>
      </c>
      <c r="AH11" s="44"/>
      <c r="AI11" s="44"/>
      <c r="AJ11" s="56" t="s">
        <v>279</v>
      </c>
      <c r="AK11" s="57">
        <v>0.8</v>
      </c>
      <c r="AL11" s="44"/>
    </row>
    <row r="12" spans="1:38">
      <c r="A12" s="15"/>
      <c r="B12" s="42"/>
      <c r="C12" s="44"/>
      <c r="D12" s="56"/>
      <c r="E12" s="57"/>
      <c r="F12" s="44"/>
      <c r="G12" s="44"/>
      <c r="H12" s="56"/>
      <c r="I12" s="57"/>
      <c r="J12" s="44"/>
      <c r="K12" s="44"/>
      <c r="L12" s="56"/>
      <c r="M12" s="57"/>
      <c r="N12" s="44"/>
      <c r="O12" s="44"/>
      <c r="P12" s="56"/>
      <c r="Q12" s="57"/>
      <c r="R12" s="44"/>
      <c r="S12" s="44"/>
      <c r="T12" s="56"/>
      <c r="U12" s="57"/>
      <c r="V12" s="44"/>
      <c r="W12" s="44"/>
      <c r="X12" s="56"/>
      <c r="Y12" s="57"/>
      <c r="Z12" s="44"/>
      <c r="AA12" s="44"/>
      <c r="AB12" s="56"/>
      <c r="AC12" s="57"/>
      <c r="AD12" s="44"/>
      <c r="AE12" s="44"/>
      <c r="AF12" s="56"/>
      <c r="AG12" s="57"/>
      <c r="AH12" s="44"/>
      <c r="AI12" s="44"/>
      <c r="AJ12" s="56"/>
      <c r="AK12" s="57"/>
      <c r="AL12" s="44"/>
    </row>
    <row r="13" spans="1:38">
      <c r="A13" s="15"/>
      <c r="B13" s="51" t="s">
        <v>915</v>
      </c>
      <c r="C13" s="29"/>
      <c r="D13" s="52">
        <v>9.6</v>
      </c>
      <c r="E13" s="52"/>
      <c r="F13" s="29"/>
      <c r="G13" s="29"/>
      <c r="H13" s="52">
        <v>10.199999999999999</v>
      </c>
      <c r="I13" s="52"/>
      <c r="J13" s="29"/>
      <c r="K13" s="29"/>
      <c r="L13" s="52">
        <v>10.4</v>
      </c>
      <c r="M13" s="52"/>
      <c r="N13" s="29"/>
      <c r="O13" s="29"/>
      <c r="P13" s="52">
        <v>9.8000000000000007</v>
      </c>
      <c r="Q13" s="52"/>
      <c r="R13" s="29"/>
      <c r="S13" s="29"/>
      <c r="T13" s="52">
        <v>10.199999999999999</v>
      </c>
      <c r="U13" s="52"/>
      <c r="V13" s="29"/>
      <c r="W13" s="29"/>
      <c r="X13" s="52">
        <v>11</v>
      </c>
      <c r="Y13" s="52"/>
      <c r="Z13" s="29"/>
      <c r="AA13" s="29"/>
      <c r="AB13" s="52">
        <v>2</v>
      </c>
      <c r="AC13" s="52"/>
      <c r="AD13" s="29"/>
      <c r="AE13" s="29"/>
      <c r="AF13" s="52">
        <v>2.8</v>
      </c>
      <c r="AG13" s="52"/>
      <c r="AH13" s="29"/>
      <c r="AI13" s="29"/>
      <c r="AJ13" s="52">
        <v>3.4</v>
      </c>
      <c r="AK13" s="52"/>
      <c r="AL13" s="29"/>
    </row>
    <row r="14" spans="1:38">
      <c r="A14" s="15"/>
      <c r="B14" s="51"/>
      <c r="C14" s="29"/>
      <c r="D14" s="52"/>
      <c r="E14" s="52"/>
      <c r="F14" s="29"/>
      <c r="G14" s="29"/>
      <c r="H14" s="52"/>
      <c r="I14" s="52"/>
      <c r="J14" s="29"/>
      <c r="K14" s="29"/>
      <c r="L14" s="52"/>
      <c r="M14" s="52"/>
      <c r="N14" s="29"/>
      <c r="O14" s="29"/>
      <c r="P14" s="52"/>
      <c r="Q14" s="52"/>
      <c r="R14" s="29"/>
      <c r="S14" s="29"/>
      <c r="T14" s="52"/>
      <c r="U14" s="52"/>
      <c r="V14" s="29"/>
      <c r="W14" s="29"/>
      <c r="X14" s="52"/>
      <c r="Y14" s="52"/>
      <c r="Z14" s="29"/>
      <c r="AA14" s="29"/>
      <c r="AB14" s="52"/>
      <c r="AC14" s="52"/>
      <c r="AD14" s="29"/>
      <c r="AE14" s="29"/>
      <c r="AF14" s="52"/>
      <c r="AG14" s="52"/>
      <c r="AH14" s="29"/>
      <c r="AI14" s="29"/>
      <c r="AJ14" s="52"/>
      <c r="AK14" s="52"/>
      <c r="AL14" s="29"/>
    </row>
    <row r="15" spans="1:38">
      <c r="A15" s="15"/>
      <c r="B15" s="42" t="s">
        <v>916</v>
      </c>
      <c r="C15" s="44"/>
      <c r="D15" s="57" t="s">
        <v>641</v>
      </c>
      <c r="E15" s="57"/>
      <c r="F15" s="56" t="s">
        <v>282</v>
      </c>
      <c r="G15" s="44"/>
      <c r="H15" s="57" t="s">
        <v>641</v>
      </c>
      <c r="I15" s="57"/>
      <c r="J15" s="56" t="s">
        <v>282</v>
      </c>
      <c r="K15" s="44"/>
      <c r="L15" s="57" t="s">
        <v>917</v>
      </c>
      <c r="M15" s="57"/>
      <c r="N15" s="56" t="s">
        <v>282</v>
      </c>
      <c r="O15" s="44"/>
      <c r="P15" s="57" t="s">
        <v>918</v>
      </c>
      <c r="Q15" s="57"/>
      <c r="R15" s="56" t="s">
        <v>282</v>
      </c>
      <c r="S15" s="44"/>
      <c r="T15" s="57" t="s">
        <v>919</v>
      </c>
      <c r="U15" s="57"/>
      <c r="V15" s="56" t="s">
        <v>282</v>
      </c>
      <c r="W15" s="44"/>
      <c r="X15" s="57" t="s">
        <v>646</v>
      </c>
      <c r="Y15" s="57"/>
      <c r="Z15" s="56" t="s">
        <v>282</v>
      </c>
      <c r="AA15" s="44"/>
      <c r="AB15" s="57" t="s">
        <v>287</v>
      </c>
      <c r="AC15" s="57"/>
      <c r="AD15" s="44"/>
      <c r="AE15" s="44"/>
      <c r="AF15" s="57" t="s">
        <v>287</v>
      </c>
      <c r="AG15" s="57"/>
      <c r="AH15" s="44"/>
      <c r="AI15" s="44"/>
      <c r="AJ15" s="57" t="s">
        <v>287</v>
      </c>
      <c r="AK15" s="57"/>
      <c r="AL15" s="44"/>
    </row>
    <row r="16" spans="1:38">
      <c r="A16" s="15"/>
      <c r="B16" s="42"/>
      <c r="C16" s="44"/>
      <c r="D16" s="57"/>
      <c r="E16" s="57"/>
      <c r="F16" s="56"/>
      <c r="G16" s="44"/>
      <c r="H16" s="57"/>
      <c r="I16" s="57"/>
      <c r="J16" s="56"/>
      <c r="K16" s="44"/>
      <c r="L16" s="57"/>
      <c r="M16" s="57"/>
      <c r="N16" s="56"/>
      <c r="O16" s="44"/>
      <c r="P16" s="57"/>
      <c r="Q16" s="57"/>
      <c r="R16" s="56"/>
      <c r="S16" s="44"/>
      <c r="T16" s="57"/>
      <c r="U16" s="57"/>
      <c r="V16" s="56"/>
      <c r="W16" s="44"/>
      <c r="X16" s="57"/>
      <c r="Y16" s="57"/>
      <c r="Z16" s="56"/>
      <c r="AA16" s="44"/>
      <c r="AB16" s="57"/>
      <c r="AC16" s="57"/>
      <c r="AD16" s="44"/>
      <c r="AE16" s="44"/>
      <c r="AF16" s="57"/>
      <c r="AG16" s="57"/>
      <c r="AH16" s="44"/>
      <c r="AI16" s="44"/>
      <c r="AJ16" s="57"/>
      <c r="AK16" s="57"/>
      <c r="AL16" s="44"/>
    </row>
    <row r="17" spans="1:38">
      <c r="A17" s="15"/>
      <c r="B17" s="51" t="s">
        <v>920</v>
      </c>
      <c r="C17" s="29"/>
      <c r="D17" s="52" t="s">
        <v>287</v>
      </c>
      <c r="E17" s="52"/>
      <c r="F17" s="29"/>
      <c r="G17" s="29"/>
      <c r="H17" s="52" t="s">
        <v>287</v>
      </c>
      <c r="I17" s="52"/>
      <c r="J17" s="29"/>
      <c r="K17" s="29"/>
      <c r="L17" s="52" t="s">
        <v>287</v>
      </c>
      <c r="M17" s="52"/>
      <c r="N17" s="29"/>
      <c r="O17" s="29"/>
      <c r="P17" s="52">
        <v>0.1</v>
      </c>
      <c r="Q17" s="52"/>
      <c r="R17" s="29"/>
      <c r="S17" s="29"/>
      <c r="T17" s="52">
        <v>0.1</v>
      </c>
      <c r="U17" s="52"/>
      <c r="V17" s="29"/>
      <c r="W17" s="29"/>
      <c r="X17" s="52">
        <v>0.1</v>
      </c>
      <c r="Y17" s="52"/>
      <c r="Z17" s="29"/>
      <c r="AA17" s="29"/>
      <c r="AB17" s="52" t="s">
        <v>808</v>
      </c>
      <c r="AC17" s="52"/>
      <c r="AD17" s="30" t="s">
        <v>282</v>
      </c>
      <c r="AE17" s="29"/>
      <c r="AF17" s="52" t="s">
        <v>287</v>
      </c>
      <c r="AG17" s="52"/>
      <c r="AH17" s="29"/>
      <c r="AI17" s="29"/>
      <c r="AJ17" s="52" t="s">
        <v>287</v>
      </c>
      <c r="AK17" s="52"/>
      <c r="AL17" s="29"/>
    </row>
    <row r="18" spans="1:38">
      <c r="A18" s="15"/>
      <c r="B18" s="51"/>
      <c r="C18" s="29"/>
      <c r="D18" s="52"/>
      <c r="E18" s="52"/>
      <c r="F18" s="29"/>
      <c r="G18" s="29"/>
      <c r="H18" s="52"/>
      <c r="I18" s="52"/>
      <c r="J18" s="29"/>
      <c r="K18" s="29"/>
      <c r="L18" s="52"/>
      <c r="M18" s="52"/>
      <c r="N18" s="29"/>
      <c r="O18" s="29"/>
      <c r="P18" s="52"/>
      <c r="Q18" s="52"/>
      <c r="R18" s="29"/>
      <c r="S18" s="29"/>
      <c r="T18" s="52"/>
      <c r="U18" s="52"/>
      <c r="V18" s="29"/>
      <c r="W18" s="29"/>
      <c r="X18" s="52"/>
      <c r="Y18" s="52"/>
      <c r="Z18" s="29"/>
      <c r="AA18" s="29"/>
      <c r="AB18" s="52"/>
      <c r="AC18" s="52"/>
      <c r="AD18" s="30"/>
      <c r="AE18" s="29"/>
      <c r="AF18" s="52"/>
      <c r="AG18" s="52"/>
      <c r="AH18" s="29"/>
      <c r="AI18" s="29"/>
      <c r="AJ18" s="52"/>
      <c r="AK18" s="52"/>
      <c r="AL18" s="29"/>
    </row>
    <row r="19" spans="1:38">
      <c r="A19" s="15"/>
      <c r="B19" s="42" t="s">
        <v>921</v>
      </c>
      <c r="C19" s="44"/>
      <c r="D19" s="57">
        <v>3.5</v>
      </c>
      <c r="E19" s="57"/>
      <c r="F19" s="44"/>
      <c r="G19" s="44"/>
      <c r="H19" s="57">
        <v>2.9</v>
      </c>
      <c r="I19" s="57"/>
      <c r="J19" s="44"/>
      <c r="K19" s="44"/>
      <c r="L19" s="57">
        <v>1.6</v>
      </c>
      <c r="M19" s="57"/>
      <c r="N19" s="44"/>
      <c r="O19" s="44"/>
      <c r="P19" s="57">
        <v>1.9</v>
      </c>
      <c r="Q19" s="57"/>
      <c r="R19" s="44"/>
      <c r="S19" s="44"/>
      <c r="T19" s="57">
        <v>0.8</v>
      </c>
      <c r="U19" s="57"/>
      <c r="V19" s="44"/>
      <c r="W19" s="44"/>
      <c r="X19" s="57">
        <v>0.4</v>
      </c>
      <c r="Y19" s="57"/>
      <c r="Z19" s="44"/>
      <c r="AA19" s="44"/>
      <c r="AB19" s="57" t="s">
        <v>287</v>
      </c>
      <c r="AC19" s="57"/>
      <c r="AD19" s="44"/>
      <c r="AE19" s="44"/>
      <c r="AF19" s="57">
        <v>0.4</v>
      </c>
      <c r="AG19" s="57"/>
      <c r="AH19" s="44"/>
      <c r="AI19" s="44"/>
      <c r="AJ19" s="57">
        <v>0.3</v>
      </c>
      <c r="AK19" s="57"/>
      <c r="AL19" s="44"/>
    </row>
    <row r="20" spans="1:38">
      <c r="A20" s="15"/>
      <c r="B20" s="42"/>
      <c r="C20" s="44"/>
      <c r="D20" s="57"/>
      <c r="E20" s="57"/>
      <c r="F20" s="44"/>
      <c r="G20" s="44"/>
      <c r="H20" s="57"/>
      <c r="I20" s="57"/>
      <c r="J20" s="44"/>
      <c r="K20" s="44"/>
      <c r="L20" s="57"/>
      <c r="M20" s="57"/>
      <c r="N20" s="44"/>
      <c r="O20" s="44"/>
      <c r="P20" s="57"/>
      <c r="Q20" s="57"/>
      <c r="R20" s="44"/>
      <c r="S20" s="44"/>
      <c r="T20" s="57"/>
      <c r="U20" s="57"/>
      <c r="V20" s="44"/>
      <c r="W20" s="44"/>
      <c r="X20" s="57"/>
      <c r="Y20" s="57"/>
      <c r="Z20" s="44"/>
      <c r="AA20" s="44"/>
      <c r="AB20" s="57"/>
      <c r="AC20" s="57"/>
      <c r="AD20" s="44"/>
      <c r="AE20" s="44"/>
      <c r="AF20" s="57"/>
      <c r="AG20" s="57"/>
      <c r="AH20" s="44"/>
      <c r="AI20" s="44"/>
      <c r="AJ20" s="57"/>
      <c r="AK20" s="57"/>
      <c r="AL20" s="44"/>
    </row>
    <row r="21" spans="1:38">
      <c r="A21" s="15"/>
      <c r="B21" s="51" t="s">
        <v>922</v>
      </c>
      <c r="C21" s="29"/>
      <c r="D21" s="52" t="s">
        <v>287</v>
      </c>
      <c r="E21" s="52"/>
      <c r="F21" s="29"/>
      <c r="G21" s="29"/>
      <c r="H21" s="52" t="s">
        <v>287</v>
      </c>
      <c r="I21" s="52"/>
      <c r="J21" s="29"/>
      <c r="K21" s="29"/>
      <c r="L21" s="52" t="s">
        <v>287</v>
      </c>
      <c r="M21" s="52"/>
      <c r="N21" s="29"/>
      <c r="O21" s="29"/>
      <c r="P21" s="52" t="s">
        <v>287</v>
      </c>
      <c r="Q21" s="52"/>
      <c r="R21" s="29"/>
      <c r="S21" s="29"/>
      <c r="T21" s="52" t="s">
        <v>287</v>
      </c>
      <c r="U21" s="52"/>
      <c r="V21" s="29"/>
      <c r="W21" s="29"/>
      <c r="X21" s="52" t="s">
        <v>287</v>
      </c>
      <c r="Y21" s="52"/>
      <c r="Z21" s="29"/>
      <c r="AA21" s="29"/>
      <c r="AB21" s="52" t="s">
        <v>923</v>
      </c>
      <c r="AC21" s="52"/>
      <c r="AD21" s="30" t="s">
        <v>282</v>
      </c>
      <c r="AE21" s="29"/>
      <c r="AF21" s="52" t="s">
        <v>287</v>
      </c>
      <c r="AG21" s="52"/>
      <c r="AH21" s="29"/>
      <c r="AI21" s="29"/>
      <c r="AJ21" s="52" t="s">
        <v>287</v>
      </c>
      <c r="AK21" s="52"/>
      <c r="AL21" s="29"/>
    </row>
    <row r="22" spans="1:38">
      <c r="A22" s="15"/>
      <c r="B22" s="51"/>
      <c r="C22" s="29"/>
      <c r="D22" s="52"/>
      <c r="E22" s="52"/>
      <c r="F22" s="29"/>
      <c r="G22" s="29"/>
      <c r="H22" s="52"/>
      <c r="I22" s="52"/>
      <c r="J22" s="29"/>
      <c r="K22" s="29"/>
      <c r="L22" s="52"/>
      <c r="M22" s="52"/>
      <c r="N22" s="29"/>
      <c r="O22" s="29"/>
      <c r="P22" s="52"/>
      <c r="Q22" s="52"/>
      <c r="R22" s="29"/>
      <c r="S22" s="29"/>
      <c r="T22" s="52"/>
      <c r="U22" s="52"/>
      <c r="V22" s="29"/>
      <c r="W22" s="29"/>
      <c r="X22" s="52"/>
      <c r="Y22" s="52"/>
      <c r="Z22" s="29"/>
      <c r="AA22" s="29"/>
      <c r="AB22" s="52"/>
      <c r="AC22" s="52"/>
      <c r="AD22" s="30"/>
      <c r="AE22" s="29"/>
      <c r="AF22" s="52"/>
      <c r="AG22" s="52"/>
      <c r="AH22" s="29"/>
      <c r="AI22" s="29"/>
      <c r="AJ22" s="52"/>
      <c r="AK22" s="52"/>
      <c r="AL22" s="29"/>
    </row>
    <row r="23" spans="1:38">
      <c r="A23" s="15"/>
      <c r="B23" s="42" t="s">
        <v>924</v>
      </c>
      <c r="C23" s="44"/>
      <c r="D23" s="57" t="s">
        <v>287</v>
      </c>
      <c r="E23" s="57"/>
      <c r="F23" s="44"/>
      <c r="G23" s="44"/>
      <c r="H23" s="57" t="s">
        <v>287</v>
      </c>
      <c r="I23" s="57"/>
      <c r="J23" s="44"/>
      <c r="K23" s="44"/>
      <c r="L23" s="57" t="s">
        <v>287</v>
      </c>
      <c r="M23" s="57"/>
      <c r="N23" s="44"/>
      <c r="O23" s="44"/>
      <c r="P23" s="57" t="s">
        <v>287</v>
      </c>
      <c r="Q23" s="57"/>
      <c r="R23" s="44"/>
      <c r="S23" s="44"/>
      <c r="T23" s="57" t="s">
        <v>407</v>
      </c>
      <c r="U23" s="57"/>
      <c r="V23" s="56" t="s">
        <v>282</v>
      </c>
      <c r="W23" s="44"/>
      <c r="X23" s="57" t="s">
        <v>287</v>
      </c>
      <c r="Y23" s="57"/>
      <c r="Z23" s="44"/>
      <c r="AA23" s="44"/>
      <c r="AB23" s="57" t="s">
        <v>287</v>
      </c>
      <c r="AC23" s="57"/>
      <c r="AD23" s="44"/>
      <c r="AE23" s="44"/>
      <c r="AF23" s="57" t="s">
        <v>287</v>
      </c>
      <c r="AG23" s="57"/>
      <c r="AH23" s="44"/>
      <c r="AI23" s="44"/>
      <c r="AJ23" s="57" t="s">
        <v>287</v>
      </c>
      <c r="AK23" s="57"/>
      <c r="AL23" s="44"/>
    </row>
    <row r="24" spans="1:38" ht="15.75" thickBot="1">
      <c r="A24" s="15"/>
      <c r="B24" s="42"/>
      <c r="C24" s="44"/>
      <c r="D24" s="72"/>
      <c r="E24" s="72"/>
      <c r="F24" s="73"/>
      <c r="G24" s="44"/>
      <c r="H24" s="72"/>
      <c r="I24" s="72"/>
      <c r="J24" s="73"/>
      <c r="K24" s="44"/>
      <c r="L24" s="72"/>
      <c r="M24" s="72"/>
      <c r="N24" s="73"/>
      <c r="O24" s="44"/>
      <c r="P24" s="72"/>
      <c r="Q24" s="72"/>
      <c r="R24" s="73"/>
      <c r="S24" s="44"/>
      <c r="T24" s="72"/>
      <c r="U24" s="72"/>
      <c r="V24" s="105"/>
      <c r="W24" s="44"/>
      <c r="X24" s="72"/>
      <c r="Y24" s="72"/>
      <c r="Z24" s="73"/>
      <c r="AA24" s="44"/>
      <c r="AB24" s="72"/>
      <c r="AC24" s="72"/>
      <c r="AD24" s="73"/>
      <c r="AE24" s="44"/>
      <c r="AF24" s="72"/>
      <c r="AG24" s="72"/>
      <c r="AH24" s="73"/>
      <c r="AI24" s="44"/>
      <c r="AJ24" s="72"/>
      <c r="AK24" s="72"/>
      <c r="AL24" s="73"/>
    </row>
    <row r="25" spans="1:38">
      <c r="A25" s="15"/>
      <c r="B25" s="51" t="s">
        <v>925</v>
      </c>
      <c r="C25" s="29"/>
      <c r="D25" s="75" t="s">
        <v>279</v>
      </c>
      <c r="E25" s="77">
        <v>2.9</v>
      </c>
      <c r="F25" s="79"/>
      <c r="G25" s="29"/>
      <c r="H25" s="75" t="s">
        <v>279</v>
      </c>
      <c r="I25" s="77">
        <v>2.9</v>
      </c>
      <c r="J25" s="79"/>
      <c r="K25" s="29"/>
      <c r="L25" s="75" t="s">
        <v>279</v>
      </c>
      <c r="M25" s="77">
        <v>2.5</v>
      </c>
      <c r="N25" s="79"/>
      <c r="O25" s="29"/>
      <c r="P25" s="75" t="s">
        <v>279</v>
      </c>
      <c r="Q25" s="77">
        <v>6.8</v>
      </c>
      <c r="R25" s="79"/>
      <c r="S25" s="29"/>
      <c r="T25" s="75" t="s">
        <v>279</v>
      </c>
      <c r="U25" s="77">
        <v>3.5</v>
      </c>
      <c r="V25" s="79"/>
      <c r="W25" s="29"/>
      <c r="X25" s="75" t="s">
        <v>279</v>
      </c>
      <c r="Y25" s="77">
        <v>4</v>
      </c>
      <c r="Z25" s="79"/>
      <c r="AA25" s="29"/>
      <c r="AB25" s="75" t="s">
        <v>279</v>
      </c>
      <c r="AC25" s="77">
        <v>1.7</v>
      </c>
      <c r="AD25" s="79"/>
      <c r="AE25" s="29"/>
      <c r="AF25" s="75" t="s">
        <v>279</v>
      </c>
      <c r="AG25" s="77">
        <v>4</v>
      </c>
      <c r="AH25" s="79"/>
      <c r="AI25" s="29"/>
      <c r="AJ25" s="75" t="s">
        <v>279</v>
      </c>
      <c r="AK25" s="77">
        <v>4.5</v>
      </c>
      <c r="AL25" s="79"/>
    </row>
    <row r="26" spans="1:38" ht="15.75" thickBot="1">
      <c r="A26" s="15"/>
      <c r="B26" s="51"/>
      <c r="C26" s="29"/>
      <c r="D26" s="89"/>
      <c r="E26" s="90"/>
      <c r="F26" s="91"/>
      <c r="G26" s="29"/>
      <c r="H26" s="89"/>
      <c r="I26" s="90"/>
      <c r="J26" s="91"/>
      <c r="K26" s="29"/>
      <c r="L26" s="89"/>
      <c r="M26" s="90"/>
      <c r="N26" s="91"/>
      <c r="O26" s="29"/>
      <c r="P26" s="89"/>
      <c r="Q26" s="90"/>
      <c r="R26" s="91"/>
      <c r="S26" s="29"/>
      <c r="T26" s="89"/>
      <c r="U26" s="90"/>
      <c r="V26" s="91"/>
      <c r="W26" s="29"/>
      <c r="X26" s="89"/>
      <c r="Y26" s="90"/>
      <c r="Z26" s="91"/>
      <c r="AA26" s="29"/>
      <c r="AB26" s="89"/>
      <c r="AC26" s="90"/>
      <c r="AD26" s="91"/>
      <c r="AE26" s="29"/>
      <c r="AF26" s="89"/>
      <c r="AG26" s="90"/>
      <c r="AH26" s="91"/>
      <c r="AI26" s="29"/>
      <c r="AJ26" s="89"/>
      <c r="AK26" s="90"/>
      <c r="AL26" s="91"/>
    </row>
    <row r="27" spans="1:38" ht="15.75" thickTop="1">
      <c r="A27" s="15"/>
      <c r="B27" s="42" t="s">
        <v>926</v>
      </c>
      <c r="C27" s="44"/>
      <c r="D27" s="160"/>
      <c r="E27" s="160"/>
      <c r="F27" s="123"/>
      <c r="G27" s="44"/>
      <c r="H27" s="160"/>
      <c r="I27" s="160"/>
      <c r="J27" s="123"/>
      <c r="K27" s="44"/>
      <c r="L27" s="160"/>
      <c r="M27" s="160"/>
      <c r="N27" s="123"/>
      <c r="O27" s="44"/>
      <c r="P27" s="160"/>
      <c r="Q27" s="160"/>
      <c r="R27" s="123"/>
      <c r="S27" s="44"/>
      <c r="T27" s="160"/>
      <c r="U27" s="160"/>
      <c r="V27" s="123"/>
      <c r="W27" s="44"/>
      <c r="X27" s="160"/>
      <c r="Y27" s="160"/>
      <c r="Z27" s="123"/>
      <c r="AA27" s="44"/>
      <c r="AB27" s="160"/>
      <c r="AC27" s="160"/>
      <c r="AD27" s="123"/>
      <c r="AE27" s="44"/>
      <c r="AF27" s="160"/>
      <c r="AG27" s="160"/>
      <c r="AH27" s="123"/>
      <c r="AI27" s="44"/>
      <c r="AJ27" s="160"/>
      <c r="AK27" s="160"/>
      <c r="AL27" s="123"/>
    </row>
    <row r="28" spans="1:38">
      <c r="A28" s="15"/>
      <c r="B28" s="42"/>
      <c r="C28" s="44"/>
      <c r="D28" s="68"/>
      <c r="E28" s="68"/>
      <c r="F28" s="44"/>
      <c r="G28" s="44"/>
      <c r="H28" s="68"/>
      <c r="I28" s="68"/>
      <c r="J28" s="44"/>
      <c r="K28" s="44"/>
      <c r="L28" s="68"/>
      <c r="M28" s="68"/>
      <c r="N28" s="44"/>
      <c r="O28" s="44"/>
      <c r="P28" s="68"/>
      <c r="Q28" s="68"/>
      <c r="R28" s="44"/>
      <c r="S28" s="44"/>
      <c r="T28" s="68"/>
      <c r="U28" s="68"/>
      <c r="V28" s="44"/>
      <c r="W28" s="44"/>
      <c r="X28" s="68"/>
      <c r="Y28" s="68"/>
      <c r="Z28" s="44"/>
      <c r="AA28" s="44"/>
      <c r="AB28" s="68"/>
      <c r="AC28" s="68"/>
      <c r="AD28" s="44"/>
      <c r="AE28" s="44"/>
      <c r="AF28" s="68"/>
      <c r="AG28" s="68"/>
      <c r="AH28" s="44"/>
      <c r="AI28" s="44"/>
      <c r="AJ28" s="68"/>
      <c r="AK28" s="68"/>
      <c r="AL28" s="44"/>
    </row>
    <row r="29" spans="1:38">
      <c r="A29" s="15"/>
      <c r="B29" s="37" t="s">
        <v>927</v>
      </c>
      <c r="C29" s="13"/>
      <c r="D29" s="52">
        <v>4.0999999999999996</v>
      </c>
      <c r="E29" s="52"/>
      <c r="F29" s="14" t="s">
        <v>593</v>
      </c>
      <c r="G29" s="13"/>
      <c r="H29" s="52">
        <v>4.5999999999999996</v>
      </c>
      <c r="I29" s="52"/>
      <c r="J29" s="14" t="s">
        <v>593</v>
      </c>
      <c r="K29" s="13"/>
      <c r="L29" s="52">
        <v>5.4</v>
      </c>
      <c r="M29" s="52"/>
      <c r="N29" s="14" t="s">
        <v>593</v>
      </c>
      <c r="O29" s="13"/>
      <c r="P29" s="52">
        <v>4</v>
      </c>
      <c r="Q29" s="52"/>
      <c r="R29" s="14" t="s">
        <v>593</v>
      </c>
      <c r="S29" s="13"/>
      <c r="T29" s="52">
        <v>4.7</v>
      </c>
      <c r="U29" s="52"/>
      <c r="V29" s="14" t="s">
        <v>593</v>
      </c>
      <c r="W29" s="13"/>
      <c r="X29" s="52">
        <v>5.3</v>
      </c>
      <c r="Y29" s="52"/>
      <c r="Z29" s="14" t="s">
        <v>593</v>
      </c>
      <c r="AA29" s="13"/>
      <c r="AB29" s="52">
        <v>3.5</v>
      </c>
      <c r="AC29" s="52"/>
      <c r="AD29" s="14" t="s">
        <v>593</v>
      </c>
      <c r="AE29" s="13"/>
      <c r="AF29" s="52">
        <v>4.5999999999999996</v>
      </c>
      <c r="AG29" s="52"/>
      <c r="AH29" s="14" t="s">
        <v>593</v>
      </c>
      <c r="AI29" s="13"/>
      <c r="AJ29" s="52">
        <v>5.4</v>
      </c>
      <c r="AK29" s="52"/>
      <c r="AL29" s="14" t="s">
        <v>593</v>
      </c>
    </row>
    <row r="30" spans="1:38">
      <c r="A30" s="15"/>
      <c r="B30" s="42" t="s">
        <v>928</v>
      </c>
      <c r="C30" s="44"/>
      <c r="D30" s="57">
        <v>5.8</v>
      </c>
      <c r="E30" s="57"/>
      <c r="F30" s="56" t="s">
        <v>593</v>
      </c>
      <c r="G30" s="44"/>
      <c r="H30" s="57">
        <v>6</v>
      </c>
      <c r="I30" s="57"/>
      <c r="J30" s="56" t="s">
        <v>593</v>
      </c>
      <c r="K30" s="44"/>
      <c r="L30" s="57">
        <v>6</v>
      </c>
      <c r="M30" s="57"/>
      <c r="N30" s="56" t="s">
        <v>593</v>
      </c>
      <c r="O30" s="44"/>
      <c r="P30" s="57">
        <v>3.9</v>
      </c>
      <c r="Q30" s="57"/>
      <c r="R30" s="56" t="s">
        <v>593</v>
      </c>
      <c r="S30" s="44"/>
      <c r="T30" s="57">
        <v>4.5</v>
      </c>
      <c r="U30" s="57"/>
      <c r="V30" s="56" t="s">
        <v>593</v>
      </c>
      <c r="W30" s="44"/>
      <c r="X30" s="57">
        <v>5.4</v>
      </c>
      <c r="Y30" s="57"/>
      <c r="Z30" s="56" t="s">
        <v>593</v>
      </c>
      <c r="AA30" s="44"/>
      <c r="AB30" s="57" t="s">
        <v>929</v>
      </c>
      <c r="AC30" s="57"/>
      <c r="AD30" s="44"/>
      <c r="AE30" s="44"/>
      <c r="AF30" s="57" t="s">
        <v>929</v>
      </c>
      <c r="AG30" s="57"/>
      <c r="AH30" s="44"/>
      <c r="AI30" s="44"/>
      <c r="AJ30" s="57" t="s">
        <v>929</v>
      </c>
      <c r="AK30" s="57"/>
      <c r="AL30" s="44"/>
    </row>
    <row r="31" spans="1:38">
      <c r="A31" s="15"/>
      <c r="B31" s="42"/>
      <c r="C31" s="44"/>
      <c r="D31" s="57"/>
      <c r="E31" s="57"/>
      <c r="F31" s="56"/>
      <c r="G31" s="44"/>
      <c r="H31" s="57"/>
      <c r="I31" s="57"/>
      <c r="J31" s="56"/>
      <c r="K31" s="44"/>
      <c r="L31" s="57"/>
      <c r="M31" s="57"/>
      <c r="N31" s="56"/>
      <c r="O31" s="44"/>
      <c r="P31" s="57"/>
      <c r="Q31" s="57"/>
      <c r="R31" s="56"/>
      <c r="S31" s="44"/>
      <c r="T31" s="57"/>
      <c r="U31" s="57"/>
      <c r="V31" s="56"/>
      <c r="W31" s="44"/>
      <c r="X31" s="57"/>
      <c r="Y31" s="57"/>
      <c r="Z31" s="56"/>
      <c r="AA31" s="44"/>
      <c r="AB31" s="57"/>
      <c r="AC31" s="57"/>
      <c r="AD31" s="44"/>
      <c r="AE31" s="44"/>
      <c r="AF31" s="57"/>
      <c r="AG31" s="57"/>
      <c r="AH31" s="44"/>
      <c r="AI31" s="44"/>
      <c r="AJ31" s="57"/>
      <c r="AK31" s="57"/>
      <c r="AL31" s="44"/>
    </row>
    <row r="32" spans="1:38">
      <c r="A32" s="15"/>
      <c r="B32" s="51" t="s">
        <v>930</v>
      </c>
      <c r="C32" s="29"/>
      <c r="D32" s="52" t="s">
        <v>929</v>
      </c>
      <c r="E32" s="52"/>
      <c r="F32" s="29"/>
      <c r="G32" s="29"/>
      <c r="H32" s="52" t="s">
        <v>929</v>
      </c>
      <c r="I32" s="52"/>
      <c r="J32" s="29"/>
      <c r="K32" s="29"/>
      <c r="L32" s="52" t="s">
        <v>929</v>
      </c>
      <c r="M32" s="52"/>
      <c r="N32" s="29"/>
      <c r="O32" s="29"/>
      <c r="P32" s="52">
        <v>3.8</v>
      </c>
      <c r="Q32" s="52"/>
      <c r="R32" s="30" t="s">
        <v>593</v>
      </c>
      <c r="S32" s="29"/>
      <c r="T32" s="52">
        <v>3.7</v>
      </c>
      <c r="U32" s="52"/>
      <c r="V32" s="30" t="s">
        <v>593</v>
      </c>
      <c r="W32" s="29"/>
      <c r="X32" s="52">
        <v>4.2</v>
      </c>
      <c r="Y32" s="52"/>
      <c r="Z32" s="30" t="s">
        <v>593</v>
      </c>
      <c r="AA32" s="29"/>
      <c r="AB32" s="52">
        <v>3</v>
      </c>
      <c r="AC32" s="52"/>
      <c r="AD32" s="30" t="s">
        <v>593</v>
      </c>
      <c r="AE32" s="29"/>
      <c r="AF32" s="52">
        <v>3</v>
      </c>
      <c r="AG32" s="52"/>
      <c r="AH32" s="30" t="s">
        <v>593</v>
      </c>
      <c r="AI32" s="29"/>
      <c r="AJ32" s="52">
        <v>3</v>
      </c>
      <c r="AK32" s="52"/>
      <c r="AL32" s="30" t="s">
        <v>593</v>
      </c>
    </row>
    <row r="33" spans="1:38">
      <c r="A33" s="15"/>
      <c r="B33" s="51"/>
      <c r="C33" s="29"/>
      <c r="D33" s="52"/>
      <c r="E33" s="52"/>
      <c r="F33" s="29"/>
      <c r="G33" s="29"/>
      <c r="H33" s="52"/>
      <c r="I33" s="52"/>
      <c r="J33" s="29"/>
      <c r="K33" s="29"/>
      <c r="L33" s="52"/>
      <c r="M33" s="52"/>
      <c r="N33" s="29"/>
      <c r="O33" s="29"/>
      <c r="P33" s="52"/>
      <c r="Q33" s="52"/>
      <c r="R33" s="30"/>
      <c r="S33" s="29"/>
      <c r="T33" s="52"/>
      <c r="U33" s="52"/>
      <c r="V33" s="30"/>
      <c r="W33" s="29"/>
      <c r="X33" s="52"/>
      <c r="Y33" s="52"/>
      <c r="Z33" s="30"/>
      <c r="AA33" s="29"/>
      <c r="AB33" s="52"/>
      <c r="AC33" s="52"/>
      <c r="AD33" s="30"/>
      <c r="AE33" s="29"/>
      <c r="AF33" s="52"/>
      <c r="AG33" s="52"/>
      <c r="AH33" s="30"/>
      <c r="AI33" s="29"/>
      <c r="AJ33" s="52"/>
      <c r="AK33" s="52"/>
      <c r="AL33" s="30"/>
    </row>
    <row r="34" spans="1:38" ht="15" customHeight="1">
      <c r="A34" s="15" t="s">
        <v>1471</v>
      </c>
      <c r="B34" s="26" t="s">
        <v>6</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c r="AI34" s="26"/>
      <c r="AJ34" s="26"/>
      <c r="AK34" s="26"/>
      <c r="AL34" s="26"/>
    </row>
    <row r="35" spans="1:38">
      <c r="A35" s="15"/>
      <c r="B35" s="29" t="s">
        <v>933</v>
      </c>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c r="AE35" s="29"/>
      <c r="AF35" s="29"/>
      <c r="AG35" s="29"/>
      <c r="AH35" s="29"/>
      <c r="AI35" s="29"/>
      <c r="AJ35" s="29"/>
      <c r="AK35" s="29"/>
      <c r="AL35" s="29"/>
    </row>
    <row r="36" spans="1:38">
      <c r="A36" s="15"/>
      <c r="B36" s="22"/>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38">
      <c r="A37" s="15"/>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38">
      <c r="A38" s="15"/>
      <c r="B38" s="159"/>
      <c r="C38" s="29"/>
      <c r="D38" s="98" t="s">
        <v>910</v>
      </c>
      <c r="E38" s="98"/>
      <c r="F38" s="98"/>
      <c r="G38" s="98"/>
      <c r="H38" s="98"/>
      <c r="I38" s="98"/>
      <c r="J38" s="98"/>
      <c r="K38" s="29"/>
      <c r="L38" s="98" t="s">
        <v>911</v>
      </c>
      <c r="M38" s="98"/>
      <c r="N38" s="98"/>
      <c r="O38" s="98"/>
      <c r="P38" s="98"/>
      <c r="Q38" s="98"/>
      <c r="R38" s="98"/>
      <c r="S38" s="29"/>
      <c r="T38" s="98" t="s">
        <v>934</v>
      </c>
      <c r="U38" s="98"/>
      <c r="V38" s="98"/>
      <c r="W38" s="98"/>
      <c r="X38" s="98"/>
      <c r="Y38" s="98"/>
      <c r="Z38" s="98"/>
    </row>
    <row r="39" spans="1:38">
      <c r="A39" s="15"/>
      <c r="B39" s="159"/>
      <c r="C39" s="29"/>
      <c r="D39" s="98"/>
      <c r="E39" s="98"/>
      <c r="F39" s="98"/>
      <c r="G39" s="98"/>
      <c r="H39" s="98"/>
      <c r="I39" s="98"/>
      <c r="J39" s="98"/>
      <c r="K39" s="29"/>
      <c r="L39" s="98"/>
      <c r="M39" s="98"/>
      <c r="N39" s="98"/>
      <c r="O39" s="98"/>
      <c r="P39" s="98"/>
      <c r="Q39" s="98"/>
      <c r="R39" s="98"/>
      <c r="S39" s="29"/>
      <c r="T39" s="98" t="s">
        <v>935</v>
      </c>
      <c r="U39" s="98"/>
      <c r="V39" s="98"/>
      <c r="W39" s="98"/>
      <c r="X39" s="98"/>
      <c r="Y39" s="98"/>
      <c r="Z39" s="98"/>
    </row>
    <row r="40" spans="1:38" ht="15.75" thickBot="1">
      <c r="A40" s="15"/>
      <c r="B40" s="159"/>
      <c r="C40" s="29"/>
      <c r="D40" s="41"/>
      <c r="E40" s="41"/>
      <c r="F40" s="41"/>
      <c r="G40" s="41"/>
      <c r="H40" s="41"/>
      <c r="I40" s="41"/>
      <c r="J40" s="41"/>
      <c r="K40" s="29"/>
      <c r="L40" s="41"/>
      <c r="M40" s="41"/>
      <c r="N40" s="41"/>
      <c r="O40" s="41"/>
      <c r="P40" s="41"/>
      <c r="Q40" s="41"/>
      <c r="R40" s="41"/>
      <c r="S40" s="29"/>
      <c r="T40" s="41" t="s">
        <v>913</v>
      </c>
      <c r="U40" s="41"/>
      <c r="V40" s="41"/>
      <c r="W40" s="41"/>
      <c r="X40" s="41"/>
      <c r="Y40" s="41"/>
      <c r="Z40" s="41"/>
    </row>
    <row r="41" spans="1:38" ht="15.75" thickBot="1">
      <c r="A41" s="15"/>
      <c r="B41" s="31" t="s">
        <v>278</v>
      </c>
      <c r="C41" s="13"/>
      <c r="D41" s="65">
        <v>2013</v>
      </c>
      <c r="E41" s="65"/>
      <c r="F41" s="65"/>
      <c r="G41" s="13"/>
      <c r="H41" s="65">
        <v>2012</v>
      </c>
      <c r="I41" s="65"/>
      <c r="J41" s="65"/>
      <c r="K41" s="13"/>
      <c r="L41" s="65">
        <v>2013</v>
      </c>
      <c r="M41" s="65"/>
      <c r="N41" s="65"/>
      <c r="O41" s="13"/>
      <c r="P41" s="65">
        <v>2012</v>
      </c>
      <c r="Q41" s="65"/>
      <c r="R41" s="65"/>
      <c r="S41" s="13"/>
      <c r="T41" s="65">
        <v>2013</v>
      </c>
      <c r="U41" s="65"/>
      <c r="V41" s="65"/>
      <c r="W41" s="13"/>
      <c r="X41" s="65">
        <v>2012</v>
      </c>
      <c r="Y41" s="65"/>
      <c r="Z41" s="65"/>
    </row>
    <row r="42" spans="1:38">
      <c r="A42" s="15"/>
      <c r="B42" s="67" t="s">
        <v>936</v>
      </c>
      <c r="C42" s="44"/>
      <c r="D42" s="69"/>
      <c r="E42" s="69"/>
      <c r="F42" s="49"/>
      <c r="G42" s="44"/>
      <c r="H42" s="69"/>
      <c r="I42" s="69"/>
      <c r="J42" s="49"/>
      <c r="K42" s="44"/>
      <c r="L42" s="69"/>
      <c r="M42" s="69"/>
      <c r="N42" s="49"/>
      <c r="O42" s="44"/>
      <c r="P42" s="69"/>
      <c r="Q42" s="69"/>
      <c r="R42" s="49"/>
      <c r="S42" s="44"/>
      <c r="T42" s="69"/>
      <c r="U42" s="69"/>
      <c r="V42" s="49"/>
      <c r="W42" s="44"/>
      <c r="X42" s="69"/>
      <c r="Y42" s="69"/>
      <c r="Z42" s="49"/>
    </row>
    <row r="43" spans="1:38">
      <c r="A43" s="15"/>
      <c r="B43" s="66"/>
      <c r="C43" s="44"/>
      <c r="D43" s="68"/>
      <c r="E43" s="68"/>
      <c r="F43" s="44"/>
      <c r="G43" s="44"/>
      <c r="H43" s="68"/>
      <c r="I43" s="68"/>
      <c r="J43" s="44"/>
      <c r="K43" s="44"/>
      <c r="L43" s="68"/>
      <c r="M43" s="68"/>
      <c r="N43" s="44"/>
      <c r="O43" s="44"/>
      <c r="P43" s="68"/>
      <c r="Q43" s="68"/>
      <c r="R43" s="44"/>
      <c r="S43" s="44"/>
      <c r="T43" s="68"/>
      <c r="U43" s="68"/>
      <c r="V43" s="44"/>
      <c r="W43" s="44"/>
      <c r="X43" s="68"/>
      <c r="Y43" s="68"/>
      <c r="Z43" s="44"/>
    </row>
    <row r="44" spans="1:38">
      <c r="A44" s="15"/>
      <c r="B44" s="51" t="s">
        <v>937</v>
      </c>
      <c r="C44" s="29"/>
      <c r="D44" s="30" t="s">
        <v>279</v>
      </c>
      <c r="E44" s="52">
        <v>241.4</v>
      </c>
      <c r="F44" s="29"/>
      <c r="G44" s="29"/>
      <c r="H44" s="30" t="s">
        <v>279</v>
      </c>
      <c r="I44" s="52">
        <v>226.1</v>
      </c>
      <c r="J44" s="29"/>
      <c r="K44" s="29"/>
      <c r="L44" s="30" t="s">
        <v>279</v>
      </c>
      <c r="M44" s="52">
        <v>255</v>
      </c>
      <c r="N44" s="29"/>
      <c r="O44" s="29"/>
      <c r="P44" s="30" t="s">
        <v>279</v>
      </c>
      <c r="Q44" s="52">
        <v>221</v>
      </c>
      <c r="R44" s="29"/>
      <c r="S44" s="29"/>
      <c r="T44" s="30" t="s">
        <v>279</v>
      </c>
      <c r="U44" s="52">
        <v>57.5</v>
      </c>
      <c r="V44" s="29"/>
      <c r="W44" s="29"/>
      <c r="X44" s="30" t="s">
        <v>279</v>
      </c>
      <c r="Y44" s="52">
        <v>63.9</v>
      </c>
      <c r="Z44" s="29"/>
    </row>
    <row r="45" spans="1:38">
      <c r="A45" s="15"/>
      <c r="B45" s="51"/>
      <c r="C45" s="29"/>
      <c r="D45" s="30"/>
      <c r="E45" s="52"/>
      <c r="F45" s="29"/>
      <c r="G45" s="29"/>
      <c r="H45" s="30"/>
      <c r="I45" s="52"/>
      <c r="J45" s="29"/>
      <c r="K45" s="29"/>
      <c r="L45" s="30"/>
      <c r="M45" s="52"/>
      <c r="N45" s="29"/>
      <c r="O45" s="29"/>
      <c r="P45" s="30"/>
      <c r="Q45" s="52"/>
      <c r="R45" s="29"/>
      <c r="S45" s="29"/>
      <c r="T45" s="30"/>
      <c r="U45" s="52"/>
      <c r="V45" s="29"/>
      <c r="W45" s="29"/>
      <c r="X45" s="30"/>
      <c r="Y45" s="52"/>
      <c r="Z45" s="29"/>
    </row>
    <row r="46" spans="1:38">
      <c r="A46" s="15"/>
      <c r="B46" s="42" t="s">
        <v>938</v>
      </c>
      <c r="C46" s="44"/>
      <c r="D46" s="57" t="s">
        <v>287</v>
      </c>
      <c r="E46" s="57"/>
      <c r="F46" s="44"/>
      <c r="G46" s="44"/>
      <c r="H46" s="57" t="s">
        <v>287</v>
      </c>
      <c r="I46" s="57"/>
      <c r="J46" s="44"/>
      <c r="K46" s="44"/>
      <c r="L46" s="57">
        <v>2.4</v>
      </c>
      <c r="M46" s="57"/>
      <c r="N46" s="44"/>
      <c r="O46" s="44"/>
      <c r="P46" s="57">
        <v>2.2000000000000002</v>
      </c>
      <c r="Q46" s="57"/>
      <c r="R46" s="44"/>
      <c r="S46" s="44"/>
      <c r="T46" s="57">
        <v>0.6</v>
      </c>
      <c r="U46" s="57"/>
      <c r="V46" s="44"/>
      <c r="W46" s="44"/>
      <c r="X46" s="57">
        <v>0.8</v>
      </c>
      <c r="Y46" s="57"/>
      <c r="Z46" s="44"/>
    </row>
    <row r="47" spans="1:38">
      <c r="A47" s="15"/>
      <c r="B47" s="42"/>
      <c r="C47" s="44"/>
      <c r="D47" s="57"/>
      <c r="E47" s="57"/>
      <c r="F47" s="44"/>
      <c r="G47" s="44"/>
      <c r="H47" s="57"/>
      <c r="I47" s="57"/>
      <c r="J47" s="44"/>
      <c r="K47" s="44"/>
      <c r="L47" s="57"/>
      <c r="M47" s="57"/>
      <c r="N47" s="44"/>
      <c r="O47" s="44"/>
      <c r="P47" s="57"/>
      <c r="Q47" s="57"/>
      <c r="R47" s="44"/>
      <c r="S47" s="44"/>
      <c r="T47" s="57"/>
      <c r="U47" s="57"/>
      <c r="V47" s="44"/>
      <c r="W47" s="44"/>
      <c r="X47" s="57"/>
      <c r="Y47" s="57"/>
      <c r="Z47" s="44"/>
    </row>
    <row r="48" spans="1:38">
      <c r="A48" s="15"/>
      <c r="B48" s="51" t="s">
        <v>939</v>
      </c>
      <c r="C48" s="29"/>
      <c r="D48" s="52">
        <v>9.6</v>
      </c>
      <c r="E48" s="52"/>
      <c r="F48" s="29"/>
      <c r="G48" s="29"/>
      <c r="H48" s="52">
        <v>10.199999999999999</v>
      </c>
      <c r="I48" s="52"/>
      <c r="J48" s="29"/>
      <c r="K48" s="29"/>
      <c r="L48" s="52">
        <v>9.8000000000000007</v>
      </c>
      <c r="M48" s="52"/>
      <c r="N48" s="29"/>
      <c r="O48" s="29"/>
      <c r="P48" s="52">
        <v>10.199999999999999</v>
      </c>
      <c r="Q48" s="52"/>
      <c r="R48" s="29"/>
      <c r="S48" s="29"/>
      <c r="T48" s="52">
        <v>2</v>
      </c>
      <c r="U48" s="52"/>
      <c r="V48" s="29"/>
      <c r="W48" s="29"/>
      <c r="X48" s="52">
        <v>2.8</v>
      </c>
      <c r="Y48" s="52"/>
      <c r="Z48" s="29"/>
    </row>
    <row r="49" spans="1:26">
      <c r="A49" s="15"/>
      <c r="B49" s="51"/>
      <c r="C49" s="29"/>
      <c r="D49" s="52"/>
      <c r="E49" s="52"/>
      <c r="F49" s="29"/>
      <c r="G49" s="29"/>
      <c r="H49" s="52"/>
      <c r="I49" s="52"/>
      <c r="J49" s="29"/>
      <c r="K49" s="29"/>
      <c r="L49" s="52"/>
      <c r="M49" s="52"/>
      <c r="N49" s="29"/>
      <c r="O49" s="29"/>
      <c r="P49" s="52"/>
      <c r="Q49" s="52"/>
      <c r="R49" s="29"/>
      <c r="S49" s="29"/>
      <c r="T49" s="52"/>
      <c r="U49" s="52"/>
      <c r="V49" s="29"/>
      <c r="W49" s="29"/>
      <c r="X49" s="52"/>
      <c r="Y49" s="52"/>
      <c r="Z49" s="29"/>
    </row>
    <row r="50" spans="1:26">
      <c r="A50" s="15"/>
      <c r="B50" s="42" t="s">
        <v>940</v>
      </c>
      <c r="C50" s="44"/>
      <c r="D50" s="57" t="s">
        <v>287</v>
      </c>
      <c r="E50" s="57"/>
      <c r="F50" s="44"/>
      <c r="G50" s="44"/>
      <c r="H50" s="57" t="s">
        <v>287</v>
      </c>
      <c r="I50" s="57"/>
      <c r="J50" s="44"/>
      <c r="K50" s="44"/>
      <c r="L50" s="57">
        <v>0.1</v>
      </c>
      <c r="M50" s="57"/>
      <c r="N50" s="44"/>
      <c r="O50" s="44"/>
      <c r="P50" s="57">
        <v>0.1</v>
      </c>
      <c r="Q50" s="57"/>
      <c r="R50" s="44"/>
      <c r="S50" s="44"/>
      <c r="T50" s="57">
        <v>2.6</v>
      </c>
      <c r="U50" s="57"/>
      <c r="V50" s="44"/>
      <c r="W50" s="44"/>
      <c r="X50" s="57">
        <v>2.7</v>
      </c>
      <c r="Y50" s="57"/>
      <c r="Z50" s="44"/>
    </row>
    <row r="51" spans="1:26">
      <c r="A51" s="15"/>
      <c r="B51" s="42"/>
      <c r="C51" s="44"/>
      <c r="D51" s="57"/>
      <c r="E51" s="57"/>
      <c r="F51" s="44"/>
      <c r="G51" s="44"/>
      <c r="H51" s="57"/>
      <c r="I51" s="57"/>
      <c r="J51" s="44"/>
      <c r="K51" s="44"/>
      <c r="L51" s="57"/>
      <c r="M51" s="57"/>
      <c r="N51" s="44"/>
      <c r="O51" s="44"/>
      <c r="P51" s="57"/>
      <c r="Q51" s="57"/>
      <c r="R51" s="44"/>
      <c r="S51" s="44"/>
      <c r="T51" s="57"/>
      <c r="U51" s="57"/>
      <c r="V51" s="44"/>
      <c r="W51" s="44"/>
      <c r="X51" s="57"/>
      <c r="Y51" s="57"/>
      <c r="Z51" s="44"/>
    </row>
    <row r="52" spans="1:26">
      <c r="A52" s="15"/>
      <c r="B52" s="51" t="s">
        <v>941</v>
      </c>
      <c r="C52" s="29"/>
      <c r="D52" s="52" t="s">
        <v>287</v>
      </c>
      <c r="E52" s="52"/>
      <c r="F52" s="29"/>
      <c r="G52" s="29"/>
      <c r="H52" s="52" t="s">
        <v>287</v>
      </c>
      <c r="I52" s="52"/>
      <c r="J52" s="29"/>
      <c r="K52" s="29"/>
      <c r="L52" s="52" t="s">
        <v>287</v>
      </c>
      <c r="M52" s="52"/>
      <c r="N52" s="29"/>
      <c r="O52" s="29"/>
      <c r="P52" s="52" t="s">
        <v>287</v>
      </c>
      <c r="Q52" s="52"/>
      <c r="R52" s="29"/>
      <c r="S52" s="29"/>
      <c r="T52" s="52">
        <v>0.4</v>
      </c>
      <c r="U52" s="52"/>
      <c r="V52" s="29"/>
      <c r="W52" s="29"/>
      <c r="X52" s="52">
        <v>0.6</v>
      </c>
      <c r="Y52" s="52"/>
      <c r="Z52" s="29"/>
    </row>
    <row r="53" spans="1:26">
      <c r="A53" s="15"/>
      <c r="B53" s="51"/>
      <c r="C53" s="29"/>
      <c r="D53" s="52"/>
      <c r="E53" s="52"/>
      <c r="F53" s="29"/>
      <c r="G53" s="29"/>
      <c r="H53" s="52"/>
      <c r="I53" s="52"/>
      <c r="J53" s="29"/>
      <c r="K53" s="29"/>
      <c r="L53" s="52"/>
      <c r="M53" s="52"/>
      <c r="N53" s="29"/>
      <c r="O53" s="29"/>
      <c r="P53" s="52"/>
      <c r="Q53" s="52"/>
      <c r="R53" s="29"/>
      <c r="S53" s="29"/>
      <c r="T53" s="52"/>
      <c r="U53" s="52"/>
      <c r="V53" s="29"/>
      <c r="W53" s="29"/>
      <c r="X53" s="52"/>
      <c r="Y53" s="52"/>
      <c r="Z53" s="29"/>
    </row>
    <row r="54" spans="1:26">
      <c r="A54" s="15"/>
      <c r="B54" s="42" t="s">
        <v>942</v>
      </c>
      <c r="C54" s="44"/>
      <c r="D54" s="57" t="s">
        <v>287</v>
      </c>
      <c r="E54" s="57"/>
      <c r="F54" s="44"/>
      <c r="G54" s="44"/>
      <c r="H54" s="57" t="s">
        <v>287</v>
      </c>
      <c r="I54" s="57"/>
      <c r="J54" s="44"/>
      <c r="K54" s="44"/>
      <c r="L54" s="57" t="s">
        <v>287</v>
      </c>
      <c r="M54" s="57"/>
      <c r="N54" s="44"/>
      <c r="O54" s="44"/>
      <c r="P54" s="57" t="s">
        <v>287</v>
      </c>
      <c r="Q54" s="57"/>
      <c r="R54" s="44"/>
      <c r="S54" s="44"/>
      <c r="T54" s="57" t="s">
        <v>307</v>
      </c>
      <c r="U54" s="57"/>
      <c r="V54" s="56" t="s">
        <v>282</v>
      </c>
      <c r="W54" s="44"/>
      <c r="X54" s="57" t="s">
        <v>294</v>
      </c>
      <c r="Y54" s="57"/>
      <c r="Z54" s="56" t="s">
        <v>282</v>
      </c>
    </row>
    <row r="55" spans="1:26">
      <c r="A55" s="15"/>
      <c r="B55" s="42"/>
      <c r="C55" s="44"/>
      <c r="D55" s="57"/>
      <c r="E55" s="57"/>
      <c r="F55" s="44"/>
      <c r="G55" s="44"/>
      <c r="H55" s="57"/>
      <c r="I55" s="57"/>
      <c r="J55" s="44"/>
      <c r="K55" s="44"/>
      <c r="L55" s="57"/>
      <c r="M55" s="57"/>
      <c r="N55" s="44"/>
      <c r="O55" s="44"/>
      <c r="P55" s="57"/>
      <c r="Q55" s="57"/>
      <c r="R55" s="44"/>
      <c r="S55" s="44"/>
      <c r="T55" s="57"/>
      <c r="U55" s="57"/>
      <c r="V55" s="56"/>
      <c r="W55" s="44"/>
      <c r="X55" s="57"/>
      <c r="Y55" s="57"/>
      <c r="Z55" s="56"/>
    </row>
    <row r="56" spans="1:26">
      <c r="A56" s="15"/>
      <c r="B56" s="51" t="s">
        <v>943</v>
      </c>
      <c r="C56" s="29"/>
      <c r="D56" s="52" t="s">
        <v>287</v>
      </c>
      <c r="E56" s="52"/>
      <c r="F56" s="29"/>
      <c r="G56" s="29"/>
      <c r="H56" s="52" t="s">
        <v>287</v>
      </c>
      <c r="I56" s="52"/>
      <c r="J56" s="29"/>
      <c r="K56" s="29"/>
      <c r="L56" s="52" t="s">
        <v>808</v>
      </c>
      <c r="M56" s="52"/>
      <c r="N56" s="30" t="s">
        <v>282</v>
      </c>
      <c r="O56" s="29"/>
      <c r="P56" s="52" t="s">
        <v>307</v>
      </c>
      <c r="Q56" s="52"/>
      <c r="R56" s="30" t="s">
        <v>282</v>
      </c>
      <c r="S56" s="29"/>
      <c r="T56" s="52" t="s">
        <v>287</v>
      </c>
      <c r="U56" s="52"/>
      <c r="V56" s="29"/>
      <c r="W56" s="29"/>
      <c r="X56" s="52" t="s">
        <v>287</v>
      </c>
      <c r="Y56" s="52"/>
      <c r="Z56" s="29"/>
    </row>
    <row r="57" spans="1:26">
      <c r="A57" s="15"/>
      <c r="B57" s="51"/>
      <c r="C57" s="29"/>
      <c r="D57" s="52"/>
      <c r="E57" s="52"/>
      <c r="F57" s="29"/>
      <c r="G57" s="29"/>
      <c r="H57" s="52"/>
      <c r="I57" s="52"/>
      <c r="J57" s="29"/>
      <c r="K57" s="29"/>
      <c r="L57" s="52"/>
      <c r="M57" s="52"/>
      <c r="N57" s="30"/>
      <c r="O57" s="29"/>
      <c r="P57" s="52"/>
      <c r="Q57" s="52"/>
      <c r="R57" s="30"/>
      <c r="S57" s="29"/>
      <c r="T57" s="52"/>
      <c r="U57" s="52"/>
      <c r="V57" s="29"/>
      <c r="W57" s="29"/>
      <c r="X57" s="52"/>
      <c r="Y57" s="52"/>
      <c r="Z57" s="29"/>
    </row>
    <row r="58" spans="1:26">
      <c r="A58" s="15"/>
      <c r="B58" s="42" t="s">
        <v>944</v>
      </c>
      <c r="C58" s="44"/>
      <c r="D58" s="57" t="s">
        <v>287</v>
      </c>
      <c r="E58" s="57"/>
      <c r="F58" s="44"/>
      <c r="G58" s="44"/>
      <c r="H58" s="57" t="s">
        <v>287</v>
      </c>
      <c r="I58" s="57"/>
      <c r="J58" s="44"/>
      <c r="K58" s="44"/>
      <c r="L58" s="57" t="s">
        <v>287</v>
      </c>
      <c r="M58" s="57"/>
      <c r="N58" s="44"/>
      <c r="O58" s="44"/>
      <c r="P58" s="57" t="s">
        <v>287</v>
      </c>
      <c r="Q58" s="57"/>
      <c r="R58" s="44"/>
      <c r="S58" s="44"/>
      <c r="T58" s="57" t="s">
        <v>294</v>
      </c>
      <c r="U58" s="57"/>
      <c r="V58" s="56" t="s">
        <v>282</v>
      </c>
      <c r="W58" s="44"/>
      <c r="X58" s="57" t="s">
        <v>439</v>
      </c>
      <c r="Y58" s="57"/>
      <c r="Z58" s="56" t="s">
        <v>282</v>
      </c>
    </row>
    <row r="59" spans="1:26">
      <c r="A59" s="15"/>
      <c r="B59" s="42"/>
      <c r="C59" s="44"/>
      <c r="D59" s="57"/>
      <c r="E59" s="57"/>
      <c r="F59" s="44"/>
      <c r="G59" s="44"/>
      <c r="H59" s="57"/>
      <c r="I59" s="57"/>
      <c r="J59" s="44"/>
      <c r="K59" s="44"/>
      <c r="L59" s="57"/>
      <c r="M59" s="57"/>
      <c r="N59" s="44"/>
      <c r="O59" s="44"/>
      <c r="P59" s="57"/>
      <c r="Q59" s="57"/>
      <c r="R59" s="44"/>
      <c r="S59" s="44"/>
      <c r="T59" s="57"/>
      <c r="U59" s="57"/>
      <c r="V59" s="56"/>
      <c r="W59" s="44"/>
      <c r="X59" s="57"/>
      <c r="Y59" s="57"/>
      <c r="Z59" s="56"/>
    </row>
    <row r="60" spans="1:26">
      <c r="A60" s="15"/>
      <c r="B60" s="51" t="s">
        <v>945</v>
      </c>
      <c r="C60" s="29"/>
      <c r="D60" s="52" t="s">
        <v>287</v>
      </c>
      <c r="E60" s="52"/>
      <c r="F60" s="29"/>
      <c r="G60" s="29"/>
      <c r="H60" s="52" t="s">
        <v>287</v>
      </c>
      <c r="I60" s="52"/>
      <c r="J60" s="29"/>
      <c r="K60" s="29"/>
      <c r="L60" s="52" t="s">
        <v>286</v>
      </c>
      <c r="M60" s="52"/>
      <c r="N60" s="30" t="s">
        <v>282</v>
      </c>
      <c r="O60" s="29"/>
      <c r="P60" s="52" t="s">
        <v>493</v>
      </c>
      <c r="Q60" s="52"/>
      <c r="R60" s="30" t="s">
        <v>282</v>
      </c>
      <c r="S60" s="29"/>
      <c r="T60" s="52" t="s">
        <v>287</v>
      </c>
      <c r="U60" s="52"/>
      <c r="V60" s="29"/>
      <c r="W60" s="29"/>
      <c r="X60" s="52" t="s">
        <v>287</v>
      </c>
      <c r="Y60" s="52"/>
      <c r="Z60" s="29"/>
    </row>
    <row r="61" spans="1:26">
      <c r="A61" s="15"/>
      <c r="B61" s="51"/>
      <c r="C61" s="29"/>
      <c r="D61" s="52"/>
      <c r="E61" s="52"/>
      <c r="F61" s="29"/>
      <c r="G61" s="29"/>
      <c r="H61" s="52"/>
      <c r="I61" s="52"/>
      <c r="J61" s="29"/>
      <c r="K61" s="29"/>
      <c r="L61" s="52"/>
      <c r="M61" s="52"/>
      <c r="N61" s="30"/>
      <c r="O61" s="29"/>
      <c r="P61" s="52"/>
      <c r="Q61" s="52"/>
      <c r="R61" s="30"/>
      <c r="S61" s="29"/>
      <c r="T61" s="52"/>
      <c r="U61" s="52"/>
      <c r="V61" s="29"/>
      <c r="W61" s="29"/>
      <c r="X61" s="52"/>
      <c r="Y61" s="52"/>
      <c r="Z61" s="29"/>
    </row>
    <row r="62" spans="1:26">
      <c r="A62" s="15"/>
      <c r="B62" s="42" t="s">
        <v>946</v>
      </c>
      <c r="C62" s="44"/>
      <c r="D62" s="57" t="s">
        <v>947</v>
      </c>
      <c r="E62" s="57"/>
      <c r="F62" s="56" t="s">
        <v>282</v>
      </c>
      <c r="G62" s="44"/>
      <c r="H62" s="57">
        <v>14.8</v>
      </c>
      <c r="I62" s="57"/>
      <c r="J62" s="44"/>
      <c r="K62" s="44"/>
      <c r="L62" s="57">
        <v>3.9</v>
      </c>
      <c r="M62" s="57"/>
      <c r="N62" s="44"/>
      <c r="O62" s="44"/>
      <c r="P62" s="57">
        <v>27.4</v>
      </c>
      <c r="Q62" s="57"/>
      <c r="R62" s="44"/>
      <c r="S62" s="44"/>
      <c r="T62" s="57" t="s">
        <v>948</v>
      </c>
      <c r="U62" s="57"/>
      <c r="V62" s="56" t="s">
        <v>282</v>
      </c>
      <c r="W62" s="44"/>
      <c r="X62" s="57" t="s">
        <v>754</v>
      </c>
      <c r="Y62" s="57"/>
      <c r="Z62" s="56" t="s">
        <v>282</v>
      </c>
    </row>
    <row r="63" spans="1:26">
      <c r="A63" s="15"/>
      <c r="B63" s="42"/>
      <c r="C63" s="44"/>
      <c r="D63" s="57"/>
      <c r="E63" s="57"/>
      <c r="F63" s="56"/>
      <c r="G63" s="44"/>
      <c r="H63" s="57"/>
      <c r="I63" s="57"/>
      <c r="J63" s="44"/>
      <c r="K63" s="44"/>
      <c r="L63" s="57"/>
      <c r="M63" s="57"/>
      <c r="N63" s="44"/>
      <c r="O63" s="44"/>
      <c r="P63" s="57"/>
      <c r="Q63" s="57"/>
      <c r="R63" s="44"/>
      <c r="S63" s="44"/>
      <c r="T63" s="57"/>
      <c r="U63" s="57"/>
      <c r="V63" s="56"/>
      <c r="W63" s="44"/>
      <c r="X63" s="57"/>
      <c r="Y63" s="57"/>
      <c r="Z63" s="56"/>
    </row>
    <row r="64" spans="1:26">
      <c r="A64" s="15"/>
      <c r="B64" s="51" t="s">
        <v>949</v>
      </c>
      <c r="C64" s="29"/>
      <c r="D64" s="52" t="s">
        <v>287</v>
      </c>
      <c r="E64" s="52"/>
      <c r="F64" s="29"/>
      <c r="G64" s="29"/>
      <c r="H64" s="52" t="s">
        <v>287</v>
      </c>
      <c r="I64" s="52"/>
      <c r="J64" s="29"/>
      <c r="K64" s="29"/>
      <c r="L64" s="52">
        <v>4.5999999999999996</v>
      </c>
      <c r="M64" s="52"/>
      <c r="N64" s="29"/>
      <c r="O64" s="29"/>
      <c r="P64" s="52">
        <v>6.8</v>
      </c>
      <c r="Q64" s="52"/>
      <c r="R64" s="29"/>
      <c r="S64" s="29"/>
      <c r="T64" s="52" t="s">
        <v>439</v>
      </c>
      <c r="U64" s="52"/>
      <c r="V64" s="30" t="s">
        <v>282</v>
      </c>
      <c r="W64" s="29"/>
      <c r="X64" s="52">
        <v>0.1</v>
      </c>
      <c r="Y64" s="52"/>
      <c r="Z64" s="29"/>
    </row>
    <row r="65" spans="1:26">
      <c r="A65" s="15"/>
      <c r="B65" s="51"/>
      <c r="C65" s="29"/>
      <c r="D65" s="52"/>
      <c r="E65" s="52"/>
      <c r="F65" s="29"/>
      <c r="G65" s="29"/>
      <c r="H65" s="52"/>
      <c r="I65" s="52"/>
      <c r="J65" s="29"/>
      <c r="K65" s="29"/>
      <c r="L65" s="52"/>
      <c r="M65" s="52"/>
      <c r="N65" s="29"/>
      <c r="O65" s="29"/>
      <c r="P65" s="52"/>
      <c r="Q65" s="52"/>
      <c r="R65" s="29"/>
      <c r="S65" s="29"/>
      <c r="T65" s="52"/>
      <c r="U65" s="52"/>
      <c r="V65" s="30"/>
      <c r="W65" s="29"/>
      <c r="X65" s="52"/>
      <c r="Y65" s="52"/>
      <c r="Z65" s="29"/>
    </row>
    <row r="66" spans="1:26" ht="15.75" thickBot="1">
      <c r="A66" s="15"/>
      <c r="B66" s="33" t="s">
        <v>950</v>
      </c>
      <c r="C66" s="34"/>
      <c r="D66" s="72" t="s">
        <v>951</v>
      </c>
      <c r="E66" s="72"/>
      <c r="F66" s="126" t="s">
        <v>282</v>
      </c>
      <c r="G66" s="34"/>
      <c r="H66" s="72" t="s">
        <v>952</v>
      </c>
      <c r="I66" s="72"/>
      <c r="J66" s="126" t="s">
        <v>282</v>
      </c>
      <c r="K66" s="34"/>
      <c r="L66" s="72" t="s">
        <v>953</v>
      </c>
      <c r="M66" s="72"/>
      <c r="N66" s="126" t="s">
        <v>282</v>
      </c>
      <c r="O66" s="34"/>
      <c r="P66" s="72" t="s">
        <v>954</v>
      </c>
      <c r="Q66" s="72"/>
      <c r="R66" s="126" t="s">
        <v>282</v>
      </c>
      <c r="S66" s="34"/>
      <c r="T66" s="72" t="s">
        <v>955</v>
      </c>
      <c r="U66" s="72"/>
      <c r="V66" s="126" t="s">
        <v>282</v>
      </c>
      <c r="W66" s="34"/>
      <c r="X66" s="72" t="s">
        <v>956</v>
      </c>
      <c r="Y66" s="72"/>
      <c r="Z66" s="126" t="s">
        <v>282</v>
      </c>
    </row>
    <row r="67" spans="1:26">
      <c r="A67" s="15"/>
      <c r="B67" s="51" t="s">
        <v>957</v>
      </c>
      <c r="C67" s="29"/>
      <c r="D67" s="75" t="s">
        <v>279</v>
      </c>
      <c r="E67" s="77">
        <v>213.7</v>
      </c>
      <c r="F67" s="79"/>
      <c r="G67" s="29"/>
      <c r="H67" s="75" t="s">
        <v>279</v>
      </c>
      <c r="I67" s="77">
        <v>241.4</v>
      </c>
      <c r="J67" s="79"/>
      <c r="K67" s="29"/>
      <c r="L67" s="75" t="s">
        <v>279</v>
      </c>
      <c r="M67" s="77">
        <v>263.2</v>
      </c>
      <c r="N67" s="79"/>
      <c r="O67" s="29"/>
      <c r="P67" s="75" t="s">
        <v>279</v>
      </c>
      <c r="Q67" s="77">
        <v>255</v>
      </c>
      <c r="R67" s="79"/>
      <c r="S67" s="29"/>
      <c r="T67" s="75" t="s">
        <v>279</v>
      </c>
      <c r="U67" s="77">
        <v>48.5</v>
      </c>
      <c r="V67" s="79"/>
      <c r="W67" s="29"/>
      <c r="X67" s="75" t="s">
        <v>279</v>
      </c>
      <c r="Y67" s="77">
        <v>57.5</v>
      </c>
      <c r="Z67" s="79"/>
    </row>
    <row r="68" spans="1:26" ht="15.75" thickBot="1">
      <c r="A68" s="15"/>
      <c r="B68" s="51"/>
      <c r="C68" s="29"/>
      <c r="D68" s="54"/>
      <c r="E68" s="53"/>
      <c r="F68" s="55"/>
      <c r="G68" s="29"/>
      <c r="H68" s="54"/>
      <c r="I68" s="53"/>
      <c r="J68" s="55"/>
      <c r="K68" s="29"/>
      <c r="L68" s="54"/>
      <c r="M68" s="53"/>
      <c r="N68" s="55"/>
      <c r="O68" s="29"/>
      <c r="P68" s="54"/>
      <c r="Q68" s="53"/>
      <c r="R68" s="55"/>
      <c r="S68" s="29"/>
      <c r="T68" s="54"/>
      <c r="U68" s="53"/>
      <c r="V68" s="55"/>
      <c r="W68" s="29"/>
      <c r="X68" s="54"/>
      <c r="Y68" s="53"/>
      <c r="Z68" s="55"/>
    </row>
    <row r="69" spans="1:26">
      <c r="A69" s="15"/>
      <c r="B69" s="66" t="s">
        <v>958</v>
      </c>
      <c r="C69" s="44"/>
      <c r="D69" s="69"/>
      <c r="E69" s="69"/>
      <c r="F69" s="49"/>
      <c r="G69" s="44"/>
      <c r="H69" s="69"/>
      <c r="I69" s="69"/>
      <c r="J69" s="49"/>
      <c r="K69" s="44"/>
      <c r="L69" s="69"/>
      <c r="M69" s="69"/>
      <c r="N69" s="49"/>
      <c r="O69" s="44"/>
      <c r="P69" s="69"/>
      <c r="Q69" s="69"/>
      <c r="R69" s="49"/>
      <c r="S69" s="44"/>
      <c r="T69" s="69"/>
      <c r="U69" s="69"/>
      <c r="V69" s="49"/>
      <c r="W69" s="44"/>
      <c r="X69" s="69"/>
      <c r="Y69" s="69"/>
      <c r="Z69" s="49"/>
    </row>
    <row r="70" spans="1:26">
      <c r="A70" s="15"/>
      <c r="B70" s="66"/>
      <c r="C70" s="44"/>
      <c r="D70" s="68"/>
      <c r="E70" s="68"/>
      <c r="F70" s="44"/>
      <c r="G70" s="44"/>
      <c r="H70" s="68"/>
      <c r="I70" s="68"/>
      <c r="J70" s="44"/>
      <c r="K70" s="44"/>
      <c r="L70" s="68"/>
      <c r="M70" s="68"/>
      <c r="N70" s="44"/>
      <c r="O70" s="44"/>
      <c r="P70" s="68"/>
      <c r="Q70" s="68"/>
      <c r="R70" s="44"/>
      <c r="S70" s="44"/>
      <c r="T70" s="68"/>
      <c r="U70" s="68"/>
      <c r="V70" s="44"/>
      <c r="W70" s="44"/>
      <c r="X70" s="68"/>
      <c r="Y70" s="68"/>
      <c r="Z70" s="44"/>
    </row>
    <row r="71" spans="1:26">
      <c r="A71" s="15"/>
      <c r="B71" s="51" t="s">
        <v>959</v>
      </c>
      <c r="C71" s="29"/>
      <c r="D71" s="30" t="s">
        <v>279</v>
      </c>
      <c r="E71" s="52">
        <v>180.6</v>
      </c>
      <c r="F71" s="29"/>
      <c r="G71" s="29"/>
      <c r="H71" s="30" t="s">
        <v>279</v>
      </c>
      <c r="I71" s="52">
        <v>174.5</v>
      </c>
      <c r="J71" s="29"/>
      <c r="K71" s="29"/>
      <c r="L71" s="30" t="s">
        <v>279</v>
      </c>
      <c r="M71" s="52">
        <v>199.5</v>
      </c>
      <c r="N71" s="29"/>
      <c r="O71" s="29"/>
      <c r="P71" s="30" t="s">
        <v>279</v>
      </c>
      <c r="Q71" s="52">
        <v>182</v>
      </c>
      <c r="R71" s="29"/>
      <c r="S71" s="29"/>
      <c r="T71" s="30" t="s">
        <v>279</v>
      </c>
      <c r="U71" s="52" t="s">
        <v>287</v>
      </c>
      <c r="V71" s="29"/>
      <c r="W71" s="29"/>
      <c r="X71" s="30" t="s">
        <v>279</v>
      </c>
      <c r="Y71" s="52" t="s">
        <v>287</v>
      </c>
      <c r="Z71" s="29"/>
    </row>
    <row r="72" spans="1:26">
      <c r="A72" s="15"/>
      <c r="B72" s="51"/>
      <c r="C72" s="29"/>
      <c r="D72" s="30"/>
      <c r="E72" s="52"/>
      <c r="F72" s="29"/>
      <c r="G72" s="29"/>
      <c r="H72" s="30"/>
      <c r="I72" s="52"/>
      <c r="J72" s="29"/>
      <c r="K72" s="29"/>
      <c r="L72" s="30"/>
      <c r="M72" s="52"/>
      <c r="N72" s="29"/>
      <c r="O72" s="29"/>
      <c r="P72" s="30"/>
      <c r="Q72" s="52"/>
      <c r="R72" s="29"/>
      <c r="S72" s="29"/>
      <c r="T72" s="30"/>
      <c r="U72" s="52"/>
      <c r="V72" s="29"/>
      <c r="W72" s="29"/>
      <c r="X72" s="30"/>
      <c r="Y72" s="52"/>
      <c r="Z72" s="29"/>
    </row>
    <row r="73" spans="1:26">
      <c r="A73" s="15"/>
      <c r="B73" s="42" t="s">
        <v>960</v>
      </c>
      <c r="C73" s="44"/>
      <c r="D73" s="57" t="s">
        <v>961</v>
      </c>
      <c r="E73" s="57"/>
      <c r="F73" s="56" t="s">
        <v>282</v>
      </c>
      <c r="G73" s="44"/>
      <c r="H73" s="57">
        <v>14.6</v>
      </c>
      <c r="I73" s="57"/>
      <c r="J73" s="44"/>
      <c r="K73" s="44"/>
      <c r="L73" s="57">
        <v>16.5</v>
      </c>
      <c r="M73" s="57"/>
      <c r="N73" s="44"/>
      <c r="O73" s="44"/>
      <c r="P73" s="57">
        <v>19.100000000000001</v>
      </c>
      <c r="Q73" s="57"/>
      <c r="R73" s="44"/>
      <c r="S73" s="44"/>
      <c r="T73" s="57" t="s">
        <v>287</v>
      </c>
      <c r="U73" s="57"/>
      <c r="V73" s="44"/>
      <c r="W73" s="44"/>
      <c r="X73" s="57" t="s">
        <v>287</v>
      </c>
      <c r="Y73" s="57"/>
      <c r="Z73" s="44"/>
    </row>
    <row r="74" spans="1:26">
      <c r="A74" s="15"/>
      <c r="B74" s="42"/>
      <c r="C74" s="44"/>
      <c r="D74" s="57"/>
      <c r="E74" s="57"/>
      <c r="F74" s="56"/>
      <c r="G74" s="44"/>
      <c r="H74" s="57"/>
      <c r="I74" s="57"/>
      <c r="J74" s="44"/>
      <c r="K74" s="44"/>
      <c r="L74" s="57"/>
      <c r="M74" s="57"/>
      <c r="N74" s="44"/>
      <c r="O74" s="44"/>
      <c r="P74" s="57"/>
      <c r="Q74" s="57"/>
      <c r="R74" s="44"/>
      <c r="S74" s="44"/>
      <c r="T74" s="57"/>
      <c r="U74" s="57"/>
      <c r="V74" s="44"/>
      <c r="W74" s="44"/>
      <c r="X74" s="57"/>
      <c r="Y74" s="57"/>
      <c r="Z74" s="44"/>
    </row>
    <row r="75" spans="1:26">
      <c r="A75" s="15"/>
      <c r="B75" s="51" t="s">
        <v>962</v>
      </c>
      <c r="C75" s="29"/>
      <c r="D75" s="52">
        <v>1.2</v>
      </c>
      <c r="E75" s="52"/>
      <c r="F75" s="29"/>
      <c r="G75" s="29"/>
      <c r="H75" s="52">
        <v>1.2</v>
      </c>
      <c r="I75" s="52"/>
      <c r="J75" s="29"/>
      <c r="K75" s="29"/>
      <c r="L75" s="52">
        <v>4.2</v>
      </c>
      <c r="M75" s="52"/>
      <c r="N75" s="29"/>
      <c r="O75" s="29"/>
      <c r="P75" s="52">
        <v>5.2</v>
      </c>
      <c r="Q75" s="52"/>
      <c r="R75" s="29"/>
      <c r="S75" s="29"/>
      <c r="T75" s="52">
        <v>3.1</v>
      </c>
      <c r="U75" s="52"/>
      <c r="V75" s="29"/>
      <c r="W75" s="29"/>
      <c r="X75" s="52">
        <v>2.6</v>
      </c>
      <c r="Y75" s="52"/>
      <c r="Z75" s="29"/>
    </row>
    <row r="76" spans="1:26">
      <c r="A76" s="15"/>
      <c r="B76" s="51"/>
      <c r="C76" s="29"/>
      <c r="D76" s="52"/>
      <c r="E76" s="52"/>
      <c r="F76" s="29"/>
      <c r="G76" s="29"/>
      <c r="H76" s="52"/>
      <c r="I76" s="52"/>
      <c r="J76" s="29"/>
      <c r="K76" s="29"/>
      <c r="L76" s="52"/>
      <c r="M76" s="52"/>
      <c r="N76" s="29"/>
      <c r="O76" s="29"/>
      <c r="P76" s="52"/>
      <c r="Q76" s="52"/>
      <c r="R76" s="29"/>
      <c r="S76" s="29"/>
      <c r="T76" s="52"/>
      <c r="U76" s="52"/>
      <c r="V76" s="29"/>
      <c r="W76" s="29"/>
      <c r="X76" s="52"/>
      <c r="Y76" s="52"/>
      <c r="Z76" s="29"/>
    </row>
    <row r="77" spans="1:26">
      <c r="A77" s="15"/>
      <c r="B77" s="42" t="s">
        <v>940</v>
      </c>
      <c r="C77" s="44"/>
      <c r="D77" s="57" t="s">
        <v>287</v>
      </c>
      <c r="E77" s="57"/>
      <c r="F77" s="44"/>
      <c r="G77" s="44"/>
      <c r="H77" s="57" t="s">
        <v>287</v>
      </c>
      <c r="I77" s="57"/>
      <c r="J77" s="44"/>
      <c r="K77" s="44"/>
      <c r="L77" s="57">
        <v>0.1</v>
      </c>
      <c r="M77" s="57"/>
      <c r="N77" s="44"/>
      <c r="O77" s="44"/>
      <c r="P77" s="57">
        <v>0.1</v>
      </c>
      <c r="Q77" s="57"/>
      <c r="R77" s="44"/>
      <c r="S77" s="44"/>
      <c r="T77" s="57">
        <v>2.6</v>
      </c>
      <c r="U77" s="57"/>
      <c r="V77" s="44"/>
      <c r="W77" s="44"/>
      <c r="X77" s="57">
        <v>2.7</v>
      </c>
      <c r="Y77" s="57"/>
      <c r="Z77" s="44"/>
    </row>
    <row r="78" spans="1:26">
      <c r="A78" s="15"/>
      <c r="B78" s="42"/>
      <c r="C78" s="44"/>
      <c r="D78" s="57"/>
      <c r="E78" s="57"/>
      <c r="F78" s="44"/>
      <c r="G78" s="44"/>
      <c r="H78" s="57"/>
      <c r="I78" s="57"/>
      <c r="J78" s="44"/>
      <c r="K78" s="44"/>
      <c r="L78" s="57"/>
      <c r="M78" s="57"/>
      <c r="N78" s="44"/>
      <c r="O78" s="44"/>
      <c r="P78" s="57"/>
      <c r="Q78" s="57"/>
      <c r="R78" s="44"/>
      <c r="S78" s="44"/>
      <c r="T78" s="57"/>
      <c r="U78" s="57"/>
      <c r="V78" s="44"/>
      <c r="W78" s="44"/>
      <c r="X78" s="57"/>
      <c r="Y78" s="57"/>
      <c r="Z78" s="44"/>
    </row>
    <row r="79" spans="1:26">
      <c r="A79" s="15"/>
      <c r="B79" s="51" t="s">
        <v>941</v>
      </c>
      <c r="C79" s="29"/>
      <c r="D79" s="52" t="s">
        <v>287</v>
      </c>
      <c r="E79" s="52"/>
      <c r="F79" s="29"/>
      <c r="G79" s="29"/>
      <c r="H79" s="52" t="s">
        <v>287</v>
      </c>
      <c r="I79" s="52"/>
      <c r="J79" s="29"/>
      <c r="K79" s="29"/>
      <c r="L79" s="52" t="s">
        <v>287</v>
      </c>
      <c r="M79" s="52"/>
      <c r="N79" s="29"/>
      <c r="O79" s="29"/>
      <c r="P79" s="52" t="s">
        <v>287</v>
      </c>
      <c r="Q79" s="52"/>
      <c r="R79" s="29"/>
      <c r="S79" s="29"/>
      <c r="T79" s="52">
        <v>0.4</v>
      </c>
      <c r="U79" s="52"/>
      <c r="V79" s="29"/>
      <c r="W79" s="29"/>
      <c r="X79" s="52">
        <v>0.6</v>
      </c>
      <c r="Y79" s="52"/>
      <c r="Z79" s="29"/>
    </row>
    <row r="80" spans="1:26">
      <c r="A80" s="15"/>
      <c r="B80" s="51"/>
      <c r="C80" s="29"/>
      <c r="D80" s="52"/>
      <c r="E80" s="52"/>
      <c r="F80" s="29"/>
      <c r="G80" s="29"/>
      <c r="H80" s="52"/>
      <c r="I80" s="52"/>
      <c r="J80" s="29"/>
      <c r="K80" s="29"/>
      <c r="L80" s="52"/>
      <c r="M80" s="52"/>
      <c r="N80" s="29"/>
      <c r="O80" s="29"/>
      <c r="P80" s="52"/>
      <c r="Q80" s="52"/>
      <c r="R80" s="29"/>
      <c r="S80" s="29"/>
      <c r="T80" s="52"/>
      <c r="U80" s="52"/>
      <c r="V80" s="29"/>
      <c r="W80" s="29"/>
      <c r="X80" s="52"/>
      <c r="Y80" s="52"/>
      <c r="Z80" s="29"/>
    </row>
    <row r="81" spans="1:26">
      <c r="A81" s="15"/>
      <c r="B81" s="42" t="s">
        <v>943</v>
      </c>
      <c r="C81" s="44"/>
      <c r="D81" s="57" t="s">
        <v>287</v>
      </c>
      <c r="E81" s="57"/>
      <c r="F81" s="44"/>
      <c r="G81" s="44"/>
      <c r="H81" s="57" t="s">
        <v>287</v>
      </c>
      <c r="I81" s="57"/>
      <c r="J81" s="44"/>
      <c r="K81" s="44"/>
      <c r="L81" s="57" t="s">
        <v>808</v>
      </c>
      <c r="M81" s="57"/>
      <c r="N81" s="56" t="s">
        <v>282</v>
      </c>
      <c r="O81" s="44"/>
      <c r="P81" s="57" t="s">
        <v>307</v>
      </c>
      <c r="Q81" s="57"/>
      <c r="R81" s="56" t="s">
        <v>282</v>
      </c>
      <c r="S81" s="44"/>
      <c r="T81" s="57" t="s">
        <v>287</v>
      </c>
      <c r="U81" s="57"/>
      <c r="V81" s="44"/>
      <c r="W81" s="44"/>
      <c r="X81" s="57" t="s">
        <v>287</v>
      </c>
      <c r="Y81" s="57"/>
      <c r="Z81" s="44"/>
    </row>
    <row r="82" spans="1:26">
      <c r="A82" s="15"/>
      <c r="B82" s="42"/>
      <c r="C82" s="44"/>
      <c r="D82" s="57"/>
      <c r="E82" s="57"/>
      <c r="F82" s="44"/>
      <c r="G82" s="44"/>
      <c r="H82" s="57"/>
      <c r="I82" s="57"/>
      <c r="J82" s="44"/>
      <c r="K82" s="44"/>
      <c r="L82" s="57"/>
      <c r="M82" s="57"/>
      <c r="N82" s="56"/>
      <c r="O82" s="44"/>
      <c r="P82" s="57"/>
      <c r="Q82" s="57"/>
      <c r="R82" s="56"/>
      <c r="S82" s="44"/>
      <c r="T82" s="57"/>
      <c r="U82" s="57"/>
      <c r="V82" s="44"/>
      <c r="W82" s="44"/>
      <c r="X82" s="57"/>
      <c r="Y82" s="57"/>
      <c r="Z82" s="44"/>
    </row>
    <row r="83" spans="1:26">
      <c r="A83" s="15"/>
      <c r="B83" s="51" t="s">
        <v>949</v>
      </c>
      <c r="C83" s="29"/>
      <c r="D83" s="52" t="s">
        <v>287</v>
      </c>
      <c r="E83" s="52"/>
      <c r="F83" s="29"/>
      <c r="G83" s="29"/>
      <c r="H83" s="52" t="s">
        <v>287</v>
      </c>
      <c r="I83" s="52"/>
      <c r="J83" s="29"/>
      <c r="K83" s="29"/>
      <c r="L83" s="52">
        <v>3.5</v>
      </c>
      <c r="M83" s="52"/>
      <c r="N83" s="29"/>
      <c r="O83" s="29"/>
      <c r="P83" s="52">
        <v>5.8</v>
      </c>
      <c r="Q83" s="52"/>
      <c r="R83" s="29"/>
      <c r="S83" s="29"/>
      <c r="T83" s="52" t="s">
        <v>287</v>
      </c>
      <c r="U83" s="52"/>
      <c r="V83" s="29"/>
      <c r="W83" s="29"/>
      <c r="X83" s="52" t="s">
        <v>287</v>
      </c>
      <c r="Y83" s="52"/>
      <c r="Z83" s="29"/>
    </row>
    <row r="84" spans="1:26">
      <c r="A84" s="15"/>
      <c r="B84" s="51"/>
      <c r="C84" s="29"/>
      <c r="D84" s="52"/>
      <c r="E84" s="52"/>
      <c r="F84" s="29"/>
      <c r="G84" s="29"/>
      <c r="H84" s="52"/>
      <c r="I84" s="52"/>
      <c r="J84" s="29"/>
      <c r="K84" s="29"/>
      <c r="L84" s="52"/>
      <c r="M84" s="52"/>
      <c r="N84" s="29"/>
      <c r="O84" s="29"/>
      <c r="P84" s="52"/>
      <c r="Q84" s="52"/>
      <c r="R84" s="29"/>
      <c r="S84" s="29"/>
      <c r="T84" s="52"/>
      <c r="U84" s="52"/>
      <c r="V84" s="29"/>
      <c r="W84" s="29"/>
      <c r="X84" s="52"/>
      <c r="Y84" s="52"/>
      <c r="Z84" s="29"/>
    </row>
    <row r="85" spans="1:26">
      <c r="A85" s="15"/>
      <c r="B85" s="42" t="s">
        <v>945</v>
      </c>
      <c r="C85" s="44"/>
      <c r="D85" s="57" t="s">
        <v>287</v>
      </c>
      <c r="E85" s="57"/>
      <c r="F85" s="44"/>
      <c r="G85" s="44"/>
      <c r="H85" s="57" t="s">
        <v>287</v>
      </c>
      <c r="I85" s="57"/>
      <c r="J85" s="44"/>
      <c r="K85" s="44"/>
      <c r="L85" s="57" t="s">
        <v>294</v>
      </c>
      <c r="M85" s="57"/>
      <c r="N85" s="56" t="s">
        <v>282</v>
      </c>
      <c r="O85" s="44"/>
      <c r="P85" s="57" t="s">
        <v>493</v>
      </c>
      <c r="Q85" s="57"/>
      <c r="R85" s="56" t="s">
        <v>282</v>
      </c>
      <c r="S85" s="44"/>
      <c r="T85" s="57" t="s">
        <v>287</v>
      </c>
      <c r="U85" s="57"/>
      <c r="V85" s="44"/>
      <c r="W85" s="44"/>
      <c r="X85" s="57" t="s">
        <v>287</v>
      </c>
      <c r="Y85" s="57"/>
      <c r="Z85" s="44"/>
    </row>
    <row r="86" spans="1:26">
      <c r="A86" s="15"/>
      <c r="B86" s="42"/>
      <c r="C86" s="44"/>
      <c r="D86" s="57"/>
      <c r="E86" s="57"/>
      <c r="F86" s="44"/>
      <c r="G86" s="44"/>
      <c r="H86" s="57"/>
      <c r="I86" s="57"/>
      <c r="J86" s="44"/>
      <c r="K86" s="44"/>
      <c r="L86" s="57"/>
      <c r="M86" s="57"/>
      <c r="N86" s="56"/>
      <c r="O86" s="44"/>
      <c r="P86" s="57"/>
      <c r="Q86" s="57"/>
      <c r="R86" s="56"/>
      <c r="S86" s="44"/>
      <c r="T86" s="57"/>
      <c r="U86" s="57"/>
      <c r="V86" s="44"/>
      <c r="W86" s="44"/>
      <c r="X86" s="57"/>
      <c r="Y86" s="57"/>
      <c r="Z86" s="44"/>
    </row>
    <row r="87" spans="1:26" ht="15.75" thickBot="1">
      <c r="A87" s="15"/>
      <c r="B87" s="37" t="s">
        <v>950</v>
      </c>
      <c r="C87" s="13"/>
      <c r="D87" s="53" t="s">
        <v>951</v>
      </c>
      <c r="E87" s="53"/>
      <c r="F87" s="61" t="s">
        <v>282</v>
      </c>
      <c r="G87" s="13"/>
      <c r="H87" s="53" t="s">
        <v>952</v>
      </c>
      <c r="I87" s="53"/>
      <c r="J87" s="61" t="s">
        <v>282</v>
      </c>
      <c r="K87" s="13"/>
      <c r="L87" s="53" t="s">
        <v>953</v>
      </c>
      <c r="M87" s="53"/>
      <c r="N87" s="61" t="s">
        <v>282</v>
      </c>
      <c r="O87" s="13"/>
      <c r="P87" s="53" t="s">
        <v>954</v>
      </c>
      <c r="Q87" s="53"/>
      <c r="R87" s="61" t="s">
        <v>282</v>
      </c>
      <c r="S87" s="13"/>
      <c r="T87" s="53" t="s">
        <v>955</v>
      </c>
      <c r="U87" s="53"/>
      <c r="V87" s="61" t="s">
        <v>282</v>
      </c>
      <c r="W87" s="13"/>
      <c r="X87" s="53" t="s">
        <v>956</v>
      </c>
      <c r="Y87" s="53"/>
      <c r="Z87" s="61" t="s">
        <v>282</v>
      </c>
    </row>
    <row r="88" spans="1:26">
      <c r="A88" s="15"/>
      <c r="B88" s="42" t="s">
        <v>963</v>
      </c>
      <c r="C88" s="44"/>
      <c r="D88" s="47">
        <v>162.6</v>
      </c>
      <c r="E88" s="47"/>
      <c r="F88" s="49"/>
      <c r="G88" s="44"/>
      <c r="H88" s="47">
        <v>180.6</v>
      </c>
      <c r="I88" s="47"/>
      <c r="J88" s="49"/>
      <c r="K88" s="44"/>
      <c r="L88" s="47">
        <v>211.1</v>
      </c>
      <c r="M88" s="47"/>
      <c r="N88" s="49"/>
      <c r="O88" s="44"/>
      <c r="P88" s="47">
        <v>199.5</v>
      </c>
      <c r="Q88" s="47"/>
      <c r="R88" s="49"/>
      <c r="S88" s="44"/>
      <c r="T88" s="47" t="s">
        <v>287</v>
      </c>
      <c r="U88" s="47"/>
      <c r="V88" s="49"/>
      <c r="W88" s="44"/>
      <c r="X88" s="47" t="s">
        <v>287</v>
      </c>
      <c r="Y88" s="47"/>
      <c r="Z88" s="49"/>
    </row>
    <row r="89" spans="1:26" ht="15.75" thickBot="1">
      <c r="A89" s="15"/>
      <c r="B89" s="42"/>
      <c r="C89" s="44"/>
      <c r="D89" s="72"/>
      <c r="E89" s="72"/>
      <c r="F89" s="73"/>
      <c r="G89" s="44"/>
      <c r="H89" s="72"/>
      <c r="I89" s="72"/>
      <c r="J89" s="73"/>
      <c r="K89" s="44"/>
      <c r="L89" s="72"/>
      <c r="M89" s="72"/>
      <c r="N89" s="73"/>
      <c r="O89" s="44"/>
      <c r="P89" s="72"/>
      <c r="Q89" s="72"/>
      <c r="R89" s="73"/>
      <c r="S89" s="44"/>
      <c r="T89" s="72"/>
      <c r="U89" s="72"/>
      <c r="V89" s="73"/>
      <c r="W89" s="44"/>
      <c r="X89" s="72"/>
      <c r="Y89" s="72"/>
      <c r="Z89" s="73"/>
    </row>
    <row r="90" spans="1:26" ht="15.75" thickBot="1">
      <c r="A90" s="15"/>
      <c r="B90" s="37" t="s">
        <v>964</v>
      </c>
      <c r="C90" s="13"/>
      <c r="D90" s="127" t="s">
        <v>279</v>
      </c>
      <c r="E90" s="128" t="s">
        <v>965</v>
      </c>
      <c r="F90" s="127" t="s">
        <v>282</v>
      </c>
      <c r="G90" s="13"/>
      <c r="H90" s="127" t="s">
        <v>279</v>
      </c>
      <c r="I90" s="128" t="s">
        <v>966</v>
      </c>
      <c r="J90" s="127" t="s">
        <v>282</v>
      </c>
      <c r="K90" s="13"/>
      <c r="L90" s="127" t="s">
        <v>279</v>
      </c>
      <c r="M90" s="128" t="s">
        <v>967</v>
      </c>
      <c r="N90" s="127" t="s">
        <v>282</v>
      </c>
      <c r="O90" s="13"/>
      <c r="P90" s="127" t="s">
        <v>279</v>
      </c>
      <c r="Q90" s="128" t="s">
        <v>968</v>
      </c>
      <c r="R90" s="127" t="s">
        <v>282</v>
      </c>
      <c r="S90" s="13"/>
      <c r="T90" s="127" t="s">
        <v>279</v>
      </c>
      <c r="U90" s="128" t="s">
        <v>969</v>
      </c>
      <c r="V90" s="127" t="s">
        <v>282</v>
      </c>
      <c r="W90" s="13"/>
      <c r="X90" s="127" t="s">
        <v>279</v>
      </c>
      <c r="Y90" s="128" t="s">
        <v>970</v>
      </c>
      <c r="Z90" s="127" t="s">
        <v>282</v>
      </c>
    </row>
    <row r="91" spans="1:26" ht="23.25" customHeight="1" thickTop="1">
      <c r="A91" s="15"/>
      <c r="B91" s="66" t="s">
        <v>971</v>
      </c>
      <c r="C91" s="44"/>
      <c r="D91" s="160"/>
      <c r="E91" s="160"/>
      <c r="F91" s="123"/>
      <c r="G91" s="44"/>
      <c r="H91" s="160"/>
      <c r="I91" s="160"/>
      <c r="J91" s="123"/>
      <c r="K91" s="44"/>
      <c r="L91" s="160"/>
      <c r="M91" s="160"/>
      <c r="N91" s="123"/>
      <c r="O91" s="44"/>
      <c r="P91" s="160"/>
      <c r="Q91" s="160"/>
      <c r="R91" s="123"/>
      <c r="S91" s="44"/>
      <c r="T91" s="160"/>
      <c r="U91" s="160"/>
      <c r="V91" s="123"/>
      <c r="W91" s="44"/>
      <c r="X91" s="160"/>
      <c r="Y91" s="160"/>
      <c r="Z91" s="123"/>
    </row>
    <row r="92" spans="1:26">
      <c r="A92" s="15"/>
      <c r="B92" s="66"/>
      <c r="C92" s="44"/>
      <c r="D92" s="68"/>
      <c r="E92" s="68"/>
      <c r="F92" s="44"/>
      <c r="G92" s="44"/>
      <c r="H92" s="68"/>
      <c r="I92" s="68"/>
      <c r="J92" s="44"/>
      <c r="K92" s="44"/>
      <c r="L92" s="68"/>
      <c r="M92" s="68"/>
      <c r="N92" s="44"/>
      <c r="O92" s="44"/>
      <c r="P92" s="68"/>
      <c r="Q92" s="68"/>
      <c r="R92" s="44"/>
      <c r="S92" s="44"/>
      <c r="T92" s="68"/>
      <c r="U92" s="68"/>
      <c r="V92" s="44"/>
      <c r="W92" s="44"/>
      <c r="X92" s="68"/>
      <c r="Y92" s="68"/>
      <c r="Z92" s="44"/>
    </row>
    <row r="93" spans="1:26">
      <c r="A93" s="15"/>
      <c r="B93" s="51" t="s">
        <v>972</v>
      </c>
      <c r="C93" s="29"/>
      <c r="D93" s="30" t="s">
        <v>279</v>
      </c>
      <c r="E93" s="52" t="s">
        <v>287</v>
      </c>
      <c r="F93" s="29"/>
      <c r="G93" s="29"/>
      <c r="H93" s="30" t="s">
        <v>279</v>
      </c>
      <c r="I93" s="52" t="s">
        <v>287</v>
      </c>
      <c r="J93" s="29"/>
      <c r="K93" s="29"/>
      <c r="L93" s="30" t="s">
        <v>279</v>
      </c>
      <c r="M93" s="52">
        <v>0.3</v>
      </c>
      <c r="N93" s="29"/>
      <c r="O93" s="29"/>
      <c r="P93" s="30" t="s">
        <v>279</v>
      </c>
      <c r="Q93" s="52">
        <v>0.3</v>
      </c>
      <c r="R93" s="29"/>
      <c r="S93" s="29"/>
      <c r="T93" s="30" t="s">
        <v>279</v>
      </c>
      <c r="U93" s="52" t="s">
        <v>287</v>
      </c>
      <c r="V93" s="29"/>
      <c r="W93" s="29"/>
      <c r="X93" s="30" t="s">
        <v>279</v>
      </c>
      <c r="Y93" s="52" t="s">
        <v>287</v>
      </c>
      <c r="Z93" s="29"/>
    </row>
    <row r="94" spans="1:26">
      <c r="A94" s="15"/>
      <c r="B94" s="51"/>
      <c r="C94" s="29"/>
      <c r="D94" s="30"/>
      <c r="E94" s="52"/>
      <c r="F94" s="29"/>
      <c r="G94" s="29"/>
      <c r="H94" s="30"/>
      <c r="I94" s="52"/>
      <c r="J94" s="29"/>
      <c r="K94" s="29"/>
      <c r="L94" s="30"/>
      <c r="M94" s="52"/>
      <c r="N94" s="29"/>
      <c r="O94" s="29"/>
      <c r="P94" s="30"/>
      <c r="Q94" s="52"/>
      <c r="R94" s="29"/>
      <c r="S94" s="29"/>
      <c r="T94" s="30"/>
      <c r="U94" s="52"/>
      <c r="V94" s="29"/>
      <c r="W94" s="29"/>
      <c r="X94" s="30"/>
      <c r="Y94" s="52"/>
      <c r="Z94" s="29"/>
    </row>
    <row r="95" spans="1:26">
      <c r="A95" s="15"/>
      <c r="B95" s="42" t="s">
        <v>973</v>
      </c>
      <c r="C95" s="44"/>
      <c r="D95" s="57" t="s">
        <v>965</v>
      </c>
      <c r="E95" s="57"/>
      <c r="F95" s="56" t="s">
        <v>282</v>
      </c>
      <c r="G95" s="44"/>
      <c r="H95" s="57" t="s">
        <v>966</v>
      </c>
      <c r="I95" s="57"/>
      <c r="J95" s="56" t="s">
        <v>282</v>
      </c>
      <c r="K95" s="44"/>
      <c r="L95" s="57" t="s">
        <v>974</v>
      </c>
      <c r="M95" s="57"/>
      <c r="N95" s="56" t="s">
        <v>282</v>
      </c>
      <c r="O95" s="44"/>
      <c r="P95" s="57" t="s">
        <v>687</v>
      </c>
      <c r="Q95" s="57"/>
      <c r="R95" s="56" t="s">
        <v>282</v>
      </c>
      <c r="S95" s="44"/>
      <c r="T95" s="57" t="s">
        <v>287</v>
      </c>
      <c r="U95" s="57"/>
      <c r="V95" s="44"/>
      <c r="W95" s="44"/>
      <c r="X95" s="57" t="s">
        <v>287</v>
      </c>
      <c r="Y95" s="57"/>
      <c r="Z95" s="44"/>
    </row>
    <row r="96" spans="1:26">
      <c r="A96" s="15"/>
      <c r="B96" s="42"/>
      <c r="C96" s="44"/>
      <c r="D96" s="57"/>
      <c r="E96" s="57"/>
      <c r="F96" s="56"/>
      <c r="G96" s="44"/>
      <c r="H96" s="57"/>
      <c r="I96" s="57"/>
      <c r="J96" s="56"/>
      <c r="K96" s="44"/>
      <c r="L96" s="57"/>
      <c r="M96" s="57"/>
      <c r="N96" s="56"/>
      <c r="O96" s="44"/>
      <c r="P96" s="57"/>
      <c r="Q96" s="57"/>
      <c r="R96" s="56"/>
      <c r="S96" s="44"/>
      <c r="T96" s="57"/>
      <c r="U96" s="57"/>
      <c r="V96" s="44"/>
      <c r="W96" s="44"/>
      <c r="X96" s="57"/>
      <c r="Y96" s="57"/>
      <c r="Z96" s="44"/>
    </row>
    <row r="97" spans="1:38">
      <c r="A97" s="15"/>
      <c r="B97" s="51" t="s">
        <v>115</v>
      </c>
      <c r="C97" s="29"/>
      <c r="D97" s="52" t="s">
        <v>287</v>
      </c>
      <c r="E97" s="52"/>
      <c r="F97" s="29"/>
      <c r="G97" s="29"/>
      <c r="H97" s="52" t="s">
        <v>287</v>
      </c>
      <c r="I97" s="52"/>
      <c r="J97" s="29"/>
      <c r="K97" s="29"/>
      <c r="L97" s="52" t="s">
        <v>287</v>
      </c>
      <c r="M97" s="52"/>
      <c r="N97" s="29"/>
      <c r="O97" s="29"/>
      <c r="P97" s="52" t="s">
        <v>287</v>
      </c>
      <c r="Q97" s="52"/>
      <c r="R97" s="29"/>
      <c r="S97" s="29"/>
      <c r="T97" s="52" t="s">
        <v>969</v>
      </c>
      <c r="U97" s="52"/>
      <c r="V97" s="30" t="s">
        <v>282</v>
      </c>
      <c r="W97" s="29"/>
      <c r="X97" s="52" t="s">
        <v>970</v>
      </c>
      <c r="Y97" s="52"/>
      <c r="Z97" s="30" t="s">
        <v>282</v>
      </c>
    </row>
    <row r="98" spans="1:38" ht="15.75" thickBot="1">
      <c r="A98" s="15"/>
      <c r="B98" s="51"/>
      <c r="C98" s="29"/>
      <c r="D98" s="53"/>
      <c r="E98" s="53"/>
      <c r="F98" s="55"/>
      <c r="G98" s="29"/>
      <c r="H98" s="53"/>
      <c r="I98" s="53"/>
      <c r="J98" s="55"/>
      <c r="K98" s="29"/>
      <c r="L98" s="53"/>
      <c r="M98" s="53"/>
      <c r="N98" s="55"/>
      <c r="O98" s="29"/>
      <c r="P98" s="53"/>
      <c r="Q98" s="53"/>
      <c r="R98" s="55"/>
      <c r="S98" s="29"/>
      <c r="T98" s="53"/>
      <c r="U98" s="53"/>
      <c r="V98" s="54"/>
      <c r="W98" s="29"/>
      <c r="X98" s="53"/>
      <c r="Y98" s="53"/>
      <c r="Z98" s="54"/>
    </row>
    <row r="99" spans="1:38" ht="15.75" thickBot="1">
      <c r="A99" s="15"/>
      <c r="B99" s="33" t="s">
        <v>975</v>
      </c>
      <c r="C99" s="34"/>
      <c r="D99" s="39" t="s">
        <v>279</v>
      </c>
      <c r="E99" s="40" t="s">
        <v>965</v>
      </c>
      <c r="F99" s="39" t="s">
        <v>282</v>
      </c>
      <c r="G99" s="34"/>
      <c r="H99" s="39" t="s">
        <v>279</v>
      </c>
      <c r="I99" s="40" t="s">
        <v>966</v>
      </c>
      <c r="J99" s="39" t="s">
        <v>282</v>
      </c>
      <c r="K99" s="34"/>
      <c r="L99" s="39" t="s">
        <v>279</v>
      </c>
      <c r="M99" s="40" t="s">
        <v>967</v>
      </c>
      <c r="N99" s="39" t="s">
        <v>282</v>
      </c>
      <c r="O99" s="34"/>
      <c r="P99" s="39" t="s">
        <v>279</v>
      </c>
      <c r="Q99" s="40" t="s">
        <v>968</v>
      </c>
      <c r="R99" s="39" t="s">
        <v>282</v>
      </c>
      <c r="S99" s="34"/>
      <c r="T99" s="39" t="s">
        <v>279</v>
      </c>
      <c r="U99" s="40" t="s">
        <v>969</v>
      </c>
      <c r="V99" s="39" t="s">
        <v>282</v>
      </c>
      <c r="W99" s="34"/>
      <c r="X99" s="39" t="s">
        <v>279</v>
      </c>
      <c r="Y99" s="40" t="s">
        <v>970</v>
      </c>
      <c r="Z99" s="39" t="s">
        <v>282</v>
      </c>
    </row>
    <row r="100" spans="1:38" ht="15.75" thickTop="1">
      <c r="A100" s="15"/>
      <c r="B100" s="74" t="s">
        <v>976</v>
      </c>
      <c r="C100" s="29"/>
      <c r="D100" s="162"/>
      <c r="E100" s="162"/>
      <c r="F100" s="93"/>
      <c r="G100" s="29"/>
      <c r="H100" s="162"/>
      <c r="I100" s="162"/>
      <c r="J100" s="93"/>
      <c r="K100" s="29"/>
      <c r="L100" s="162"/>
      <c r="M100" s="162"/>
      <c r="N100" s="93"/>
      <c r="O100" s="29"/>
      <c r="P100" s="162"/>
      <c r="Q100" s="162"/>
      <c r="R100" s="93"/>
      <c r="S100" s="29"/>
      <c r="T100" s="162"/>
      <c r="U100" s="162"/>
      <c r="V100" s="93"/>
      <c r="W100" s="29"/>
      <c r="X100" s="162"/>
      <c r="Y100" s="162"/>
      <c r="Z100" s="93"/>
    </row>
    <row r="101" spans="1:38">
      <c r="A101" s="15"/>
      <c r="B101" s="74"/>
      <c r="C101" s="29"/>
      <c r="D101" s="161"/>
      <c r="E101" s="161"/>
      <c r="F101" s="29"/>
      <c r="G101" s="29"/>
      <c r="H101" s="161"/>
      <c r="I101" s="161"/>
      <c r="J101" s="29"/>
      <c r="K101" s="29"/>
      <c r="L101" s="161"/>
      <c r="M101" s="161"/>
      <c r="N101" s="29"/>
      <c r="O101" s="29"/>
      <c r="P101" s="161"/>
      <c r="Q101" s="161"/>
      <c r="R101" s="29"/>
      <c r="S101" s="29"/>
      <c r="T101" s="161"/>
      <c r="U101" s="161"/>
      <c r="V101" s="29"/>
      <c r="W101" s="29"/>
      <c r="X101" s="161"/>
      <c r="Y101" s="161"/>
      <c r="Z101" s="29"/>
    </row>
    <row r="102" spans="1:38">
      <c r="A102" s="15"/>
      <c r="B102" s="33" t="s">
        <v>927</v>
      </c>
      <c r="C102" s="34"/>
      <c r="D102" s="57">
        <v>4.9000000000000004</v>
      </c>
      <c r="E102" s="57"/>
      <c r="F102" s="19" t="s">
        <v>593</v>
      </c>
      <c r="G102" s="34"/>
      <c r="H102" s="57">
        <v>4.0999999999999996</v>
      </c>
      <c r="I102" s="57"/>
      <c r="J102" s="19" t="s">
        <v>593</v>
      </c>
      <c r="K102" s="34"/>
      <c r="L102" s="57">
        <v>4.3</v>
      </c>
      <c r="M102" s="57"/>
      <c r="N102" s="19" t="s">
        <v>593</v>
      </c>
      <c r="O102" s="34"/>
      <c r="P102" s="57">
        <v>4</v>
      </c>
      <c r="Q102" s="57"/>
      <c r="R102" s="19" t="s">
        <v>593</v>
      </c>
      <c r="S102" s="34"/>
      <c r="T102" s="57">
        <v>4.5</v>
      </c>
      <c r="U102" s="57"/>
      <c r="V102" s="19" t="s">
        <v>593</v>
      </c>
      <c r="W102" s="34"/>
      <c r="X102" s="57">
        <v>3.5</v>
      </c>
      <c r="Y102" s="57"/>
      <c r="Z102" s="19" t="s">
        <v>593</v>
      </c>
    </row>
    <row r="103" spans="1:38">
      <c r="A103" s="15"/>
      <c r="B103" s="51" t="s">
        <v>928</v>
      </c>
      <c r="C103" s="29"/>
      <c r="D103" s="52">
        <v>5.8</v>
      </c>
      <c r="E103" s="52"/>
      <c r="F103" s="30" t="s">
        <v>593</v>
      </c>
      <c r="G103" s="29"/>
      <c r="H103" s="52">
        <v>6</v>
      </c>
      <c r="I103" s="52"/>
      <c r="J103" s="30" t="s">
        <v>593</v>
      </c>
      <c r="K103" s="29"/>
      <c r="L103" s="52">
        <v>3.9</v>
      </c>
      <c r="M103" s="52"/>
      <c r="N103" s="30" t="s">
        <v>593</v>
      </c>
      <c r="O103" s="29"/>
      <c r="P103" s="52">
        <v>4.5</v>
      </c>
      <c r="Q103" s="52"/>
      <c r="R103" s="30" t="s">
        <v>593</v>
      </c>
      <c r="S103" s="29"/>
      <c r="T103" s="52" t="s">
        <v>929</v>
      </c>
      <c r="U103" s="52"/>
      <c r="V103" s="29"/>
      <c r="W103" s="29"/>
      <c r="X103" s="52" t="s">
        <v>929</v>
      </c>
      <c r="Y103" s="52"/>
      <c r="Z103" s="29"/>
    </row>
    <row r="104" spans="1:38">
      <c r="A104" s="15"/>
      <c r="B104" s="51"/>
      <c r="C104" s="29"/>
      <c r="D104" s="52"/>
      <c r="E104" s="52"/>
      <c r="F104" s="30"/>
      <c r="G104" s="29"/>
      <c r="H104" s="52"/>
      <c r="I104" s="52"/>
      <c r="J104" s="30"/>
      <c r="K104" s="29"/>
      <c r="L104" s="52"/>
      <c r="M104" s="52"/>
      <c r="N104" s="30"/>
      <c r="O104" s="29"/>
      <c r="P104" s="52"/>
      <c r="Q104" s="52"/>
      <c r="R104" s="30"/>
      <c r="S104" s="29"/>
      <c r="T104" s="52"/>
      <c r="U104" s="52"/>
      <c r="V104" s="29"/>
      <c r="W104" s="29"/>
      <c r="X104" s="52"/>
      <c r="Y104" s="52"/>
      <c r="Z104" s="29"/>
    </row>
    <row r="105" spans="1:38" ht="15" customHeight="1">
      <c r="A105" s="15" t="s">
        <v>1472</v>
      </c>
      <c r="B105" s="26" t="s">
        <v>6</v>
      </c>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c r="AA105" s="26"/>
      <c r="AB105" s="26"/>
      <c r="AC105" s="26"/>
      <c r="AD105" s="26"/>
      <c r="AE105" s="26"/>
      <c r="AF105" s="26"/>
      <c r="AG105" s="26"/>
      <c r="AH105" s="26"/>
      <c r="AI105" s="26"/>
      <c r="AJ105" s="26"/>
      <c r="AK105" s="26"/>
      <c r="AL105" s="26"/>
    </row>
    <row r="106" spans="1:38">
      <c r="A106" s="15"/>
      <c r="B106" s="29" t="s">
        <v>977</v>
      </c>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29"/>
      <c r="AB106" s="29"/>
      <c r="AC106" s="29"/>
      <c r="AD106" s="29"/>
      <c r="AE106" s="29"/>
      <c r="AF106" s="29"/>
      <c r="AG106" s="29"/>
      <c r="AH106" s="29"/>
      <c r="AI106" s="29"/>
      <c r="AJ106" s="29"/>
      <c r="AK106" s="29"/>
      <c r="AL106" s="29"/>
    </row>
    <row r="107" spans="1:38">
      <c r="A107" s="15"/>
      <c r="B107" s="22"/>
      <c r="C107" s="22"/>
      <c r="D107" s="22"/>
      <c r="E107" s="22"/>
      <c r="F107" s="22"/>
      <c r="G107" s="22"/>
      <c r="H107" s="22"/>
      <c r="I107" s="22"/>
      <c r="J107" s="22"/>
      <c r="K107" s="22"/>
      <c r="L107" s="22"/>
      <c r="M107" s="22"/>
      <c r="N107" s="22"/>
      <c r="O107" s="22"/>
      <c r="P107" s="22"/>
      <c r="Q107" s="22"/>
      <c r="R107" s="22"/>
    </row>
    <row r="108" spans="1:38">
      <c r="A108" s="15"/>
      <c r="B108" s="16"/>
      <c r="C108" s="16"/>
      <c r="D108" s="16"/>
      <c r="E108" s="16"/>
      <c r="F108" s="16"/>
      <c r="G108" s="16"/>
      <c r="H108" s="16"/>
      <c r="I108" s="16"/>
      <c r="J108" s="16"/>
      <c r="K108" s="16"/>
      <c r="L108" s="16"/>
      <c r="M108" s="16"/>
      <c r="N108" s="16"/>
      <c r="O108" s="16"/>
      <c r="P108" s="16"/>
      <c r="Q108" s="16"/>
      <c r="R108" s="16"/>
    </row>
    <row r="109" spans="1:38">
      <c r="A109" s="15"/>
      <c r="B109" s="159"/>
      <c r="C109" s="29"/>
      <c r="D109" s="98" t="s">
        <v>978</v>
      </c>
      <c r="E109" s="98"/>
      <c r="F109" s="98"/>
      <c r="G109" s="98"/>
      <c r="H109" s="98"/>
      <c r="I109" s="98"/>
      <c r="J109" s="98"/>
      <c r="K109" s="29"/>
      <c r="L109" s="98" t="s">
        <v>934</v>
      </c>
      <c r="M109" s="98"/>
      <c r="N109" s="98"/>
      <c r="O109" s="98"/>
      <c r="P109" s="98"/>
      <c r="Q109" s="98"/>
      <c r="R109" s="98"/>
    </row>
    <row r="110" spans="1:38" ht="15.75" thickBot="1">
      <c r="A110" s="15"/>
      <c r="B110" s="159"/>
      <c r="C110" s="29"/>
      <c r="D110" s="41"/>
      <c r="E110" s="41"/>
      <c r="F110" s="41"/>
      <c r="G110" s="41"/>
      <c r="H110" s="41"/>
      <c r="I110" s="41"/>
      <c r="J110" s="41"/>
      <c r="K110" s="29"/>
      <c r="L110" s="41" t="s">
        <v>979</v>
      </c>
      <c r="M110" s="41"/>
      <c r="N110" s="41"/>
      <c r="O110" s="41"/>
      <c r="P110" s="41"/>
      <c r="Q110" s="41"/>
      <c r="R110" s="41"/>
    </row>
    <row r="111" spans="1:38" ht="15.75" thickBot="1">
      <c r="A111" s="15"/>
      <c r="B111" s="31" t="s">
        <v>278</v>
      </c>
      <c r="C111" s="13"/>
      <c r="D111" s="65">
        <v>2013</v>
      </c>
      <c r="E111" s="65"/>
      <c r="F111" s="65"/>
      <c r="G111" s="13"/>
      <c r="H111" s="65">
        <v>2012</v>
      </c>
      <c r="I111" s="65"/>
      <c r="J111" s="65"/>
      <c r="K111" s="13"/>
      <c r="L111" s="65">
        <v>2013</v>
      </c>
      <c r="M111" s="65"/>
      <c r="N111" s="65"/>
      <c r="O111" s="13"/>
      <c r="P111" s="65">
        <v>2012</v>
      </c>
      <c r="Q111" s="65"/>
      <c r="R111" s="65"/>
    </row>
    <row r="112" spans="1:38">
      <c r="A112" s="15"/>
      <c r="B112" s="43" t="s">
        <v>980</v>
      </c>
      <c r="C112" s="44"/>
      <c r="D112" s="45" t="s">
        <v>279</v>
      </c>
      <c r="E112" s="47" t="s">
        <v>981</v>
      </c>
      <c r="F112" s="45" t="s">
        <v>282</v>
      </c>
      <c r="G112" s="44"/>
      <c r="H112" s="45" t="s">
        <v>279</v>
      </c>
      <c r="I112" s="47" t="s">
        <v>982</v>
      </c>
      <c r="J112" s="45" t="s">
        <v>282</v>
      </c>
      <c r="K112" s="44"/>
      <c r="L112" s="45" t="s">
        <v>279</v>
      </c>
      <c r="M112" s="47">
        <v>4.5999999999999996</v>
      </c>
      <c r="N112" s="49"/>
      <c r="O112" s="44"/>
      <c r="P112" s="45" t="s">
        <v>279</v>
      </c>
      <c r="Q112" s="47" t="s">
        <v>983</v>
      </c>
      <c r="R112" s="45" t="s">
        <v>282</v>
      </c>
    </row>
    <row r="113" spans="1:38">
      <c r="A113" s="15"/>
      <c r="B113" s="42"/>
      <c r="C113" s="44"/>
      <c r="D113" s="46"/>
      <c r="E113" s="48"/>
      <c r="F113" s="46"/>
      <c r="G113" s="44"/>
      <c r="H113" s="46"/>
      <c r="I113" s="48"/>
      <c r="J113" s="46"/>
      <c r="K113" s="44"/>
      <c r="L113" s="46"/>
      <c r="M113" s="48"/>
      <c r="N113" s="50"/>
      <c r="O113" s="44"/>
      <c r="P113" s="46"/>
      <c r="Q113" s="48"/>
      <c r="R113" s="46"/>
    </row>
    <row r="114" spans="1:38">
      <c r="A114" s="15"/>
      <c r="B114" s="51" t="s">
        <v>984</v>
      </c>
      <c r="C114" s="29"/>
      <c r="D114" s="52" t="s">
        <v>653</v>
      </c>
      <c r="E114" s="52"/>
      <c r="F114" s="30" t="s">
        <v>282</v>
      </c>
      <c r="G114" s="29"/>
      <c r="H114" s="52" t="s">
        <v>653</v>
      </c>
      <c r="I114" s="52"/>
      <c r="J114" s="30" t="s">
        <v>282</v>
      </c>
      <c r="K114" s="29"/>
      <c r="L114" s="52">
        <v>0.3</v>
      </c>
      <c r="M114" s="52"/>
      <c r="N114" s="29"/>
      <c r="O114" s="29"/>
      <c r="P114" s="52">
        <v>0.2</v>
      </c>
      <c r="Q114" s="52"/>
      <c r="R114" s="29"/>
    </row>
    <row r="115" spans="1:38" ht="15.75" thickBot="1">
      <c r="A115" s="15"/>
      <c r="B115" s="51"/>
      <c r="C115" s="29"/>
      <c r="D115" s="53"/>
      <c r="E115" s="53"/>
      <c r="F115" s="54"/>
      <c r="G115" s="29"/>
      <c r="H115" s="53"/>
      <c r="I115" s="53"/>
      <c r="J115" s="54"/>
      <c r="K115" s="29"/>
      <c r="L115" s="53"/>
      <c r="M115" s="53"/>
      <c r="N115" s="55"/>
      <c r="O115" s="29"/>
      <c r="P115" s="53"/>
      <c r="Q115" s="53"/>
      <c r="R115" s="55"/>
    </row>
    <row r="116" spans="1:38">
      <c r="A116" s="15"/>
      <c r="B116" s="42" t="s">
        <v>985</v>
      </c>
      <c r="C116" s="44"/>
      <c r="D116" s="45" t="s">
        <v>279</v>
      </c>
      <c r="E116" s="47" t="s">
        <v>986</v>
      </c>
      <c r="F116" s="45" t="s">
        <v>282</v>
      </c>
      <c r="G116" s="44"/>
      <c r="H116" s="45" t="s">
        <v>279</v>
      </c>
      <c r="I116" s="47" t="s">
        <v>987</v>
      </c>
      <c r="J116" s="45" t="s">
        <v>282</v>
      </c>
      <c r="K116" s="44"/>
      <c r="L116" s="45" t="s">
        <v>279</v>
      </c>
      <c r="M116" s="47">
        <v>4.9000000000000004</v>
      </c>
      <c r="N116" s="49"/>
      <c r="O116" s="44"/>
      <c r="P116" s="45" t="s">
        <v>279</v>
      </c>
      <c r="Q116" s="47" t="s">
        <v>684</v>
      </c>
      <c r="R116" s="45" t="s">
        <v>282</v>
      </c>
    </row>
    <row r="117" spans="1:38" ht="15.75" thickBot="1">
      <c r="A117" s="15"/>
      <c r="B117" s="42"/>
      <c r="C117" s="44"/>
      <c r="D117" s="58"/>
      <c r="E117" s="59"/>
      <c r="F117" s="58"/>
      <c r="G117" s="44"/>
      <c r="H117" s="58"/>
      <c r="I117" s="59"/>
      <c r="J117" s="58"/>
      <c r="K117" s="44"/>
      <c r="L117" s="58"/>
      <c r="M117" s="59"/>
      <c r="N117" s="60"/>
      <c r="O117" s="44"/>
      <c r="P117" s="58"/>
      <c r="Q117" s="59"/>
      <c r="R117" s="58"/>
    </row>
    <row r="118" spans="1:38" ht="15.75" thickTop="1">
      <c r="A118" s="15" t="s">
        <v>1473</v>
      </c>
      <c r="B118" s="26" t="s">
        <v>6</v>
      </c>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c r="AE118" s="26"/>
      <c r="AF118" s="26"/>
      <c r="AG118" s="26"/>
      <c r="AH118" s="26"/>
      <c r="AI118" s="26"/>
      <c r="AJ118" s="26"/>
      <c r="AK118" s="26"/>
      <c r="AL118" s="26"/>
    </row>
    <row r="119" spans="1:38">
      <c r="A119" s="15"/>
      <c r="B119" s="29" t="s">
        <v>1474</v>
      </c>
      <c r="C119" s="29"/>
      <c r="D119" s="29"/>
      <c r="E119" s="29"/>
      <c r="F119" s="29"/>
      <c r="G119" s="29"/>
      <c r="H119" s="29"/>
      <c r="I119" s="29"/>
      <c r="J119" s="29"/>
      <c r="K119" s="29"/>
      <c r="L119" s="29"/>
      <c r="M119" s="29"/>
      <c r="N119" s="29"/>
      <c r="O119" s="29"/>
      <c r="P119" s="29"/>
      <c r="Q119" s="29"/>
      <c r="R119" s="29"/>
      <c r="S119" s="29"/>
      <c r="T119" s="29"/>
      <c r="U119" s="29"/>
      <c r="V119" s="29"/>
      <c r="W119" s="29"/>
      <c r="X119" s="29"/>
      <c r="Y119" s="29"/>
      <c r="Z119" s="29"/>
      <c r="AA119" s="29"/>
      <c r="AB119" s="29"/>
      <c r="AC119" s="29"/>
      <c r="AD119" s="29"/>
      <c r="AE119" s="29"/>
      <c r="AF119" s="29"/>
      <c r="AG119" s="29"/>
      <c r="AH119" s="29"/>
      <c r="AI119" s="29"/>
      <c r="AJ119" s="29"/>
      <c r="AK119" s="29"/>
      <c r="AL119" s="29"/>
    </row>
    <row r="120" spans="1:38">
      <c r="A120" s="15"/>
      <c r="B120" s="22"/>
      <c r="C120" s="22"/>
      <c r="D120" s="22"/>
      <c r="E120" s="22"/>
      <c r="F120" s="22"/>
      <c r="G120" s="22"/>
      <c r="H120" s="22"/>
      <c r="I120" s="22"/>
      <c r="J120" s="22"/>
      <c r="K120" s="22"/>
      <c r="L120" s="22"/>
      <c r="M120" s="22"/>
      <c r="N120" s="22"/>
      <c r="O120" s="22"/>
      <c r="P120" s="22"/>
      <c r="Q120" s="22"/>
      <c r="R120" s="22"/>
    </row>
    <row r="121" spans="1:38">
      <c r="A121" s="15"/>
      <c r="B121" s="16"/>
      <c r="C121" s="16"/>
      <c r="D121" s="16"/>
      <c r="E121" s="16"/>
      <c r="F121" s="16"/>
      <c r="G121" s="16"/>
      <c r="H121" s="16"/>
      <c r="I121" s="16"/>
      <c r="J121" s="16"/>
      <c r="K121" s="16"/>
      <c r="L121" s="16"/>
      <c r="M121" s="16"/>
      <c r="N121" s="16"/>
      <c r="O121" s="16"/>
      <c r="P121" s="16"/>
      <c r="Q121" s="16"/>
      <c r="R121" s="16"/>
    </row>
    <row r="122" spans="1:38">
      <c r="A122" s="15"/>
      <c r="B122" s="101" t="s">
        <v>990</v>
      </c>
      <c r="C122" s="29"/>
      <c r="D122" s="98" t="s">
        <v>991</v>
      </c>
      <c r="E122" s="98"/>
      <c r="F122" s="98"/>
      <c r="G122" s="29"/>
      <c r="H122" s="98" t="s">
        <v>991</v>
      </c>
      <c r="I122" s="98"/>
      <c r="J122" s="98"/>
      <c r="K122" s="29"/>
      <c r="L122" s="98" t="s">
        <v>991</v>
      </c>
      <c r="M122" s="98"/>
      <c r="N122" s="98"/>
      <c r="O122" s="29"/>
      <c r="P122" s="98" t="s">
        <v>991</v>
      </c>
      <c r="Q122" s="98"/>
      <c r="R122" s="98"/>
    </row>
    <row r="123" spans="1:38">
      <c r="A123" s="15"/>
      <c r="B123" s="101"/>
      <c r="C123" s="29"/>
      <c r="D123" s="98" t="s">
        <v>992</v>
      </c>
      <c r="E123" s="98"/>
      <c r="F123" s="98"/>
      <c r="G123" s="29"/>
      <c r="H123" s="98" t="s">
        <v>994</v>
      </c>
      <c r="I123" s="98"/>
      <c r="J123" s="98"/>
      <c r="K123" s="29"/>
      <c r="L123" s="98" t="s">
        <v>997</v>
      </c>
      <c r="M123" s="98"/>
      <c r="N123" s="98"/>
      <c r="O123" s="29"/>
      <c r="P123" s="98" t="s">
        <v>1000</v>
      </c>
      <c r="Q123" s="98"/>
      <c r="R123" s="98"/>
    </row>
    <row r="124" spans="1:38">
      <c r="A124" s="15"/>
      <c r="B124" s="101"/>
      <c r="C124" s="29"/>
      <c r="D124" s="98" t="s">
        <v>993</v>
      </c>
      <c r="E124" s="98"/>
      <c r="F124" s="98"/>
      <c r="G124" s="29"/>
      <c r="H124" s="98" t="s">
        <v>995</v>
      </c>
      <c r="I124" s="98"/>
      <c r="J124" s="98"/>
      <c r="K124" s="29"/>
      <c r="L124" s="98" t="s">
        <v>998</v>
      </c>
      <c r="M124" s="98"/>
      <c r="N124" s="98"/>
      <c r="O124" s="29"/>
      <c r="P124" s="98" t="s">
        <v>998</v>
      </c>
      <c r="Q124" s="98"/>
      <c r="R124" s="98"/>
    </row>
    <row r="125" spans="1:38">
      <c r="A125" s="15"/>
      <c r="B125" s="101"/>
      <c r="C125" s="29"/>
      <c r="D125" s="26"/>
      <c r="E125" s="26"/>
      <c r="F125" s="26"/>
      <c r="G125" s="29"/>
      <c r="H125" s="98" t="s">
        <v>996</v>
      </c>
      <c r="I125" s="98"/>
      <c r="J125" s="98"/>
      <c r="K125" s="29"/>
      <c r="L125" s="98" t="s">
        <v>999</v>
      </c>
      <c r="M125" s="98"/>
      <c r="N125" s="98"/>
      <c r="O125" s="29"/>
      <c r="P125" s="98" t="s">
        <v>1001</v>
      </c>
      <c r="Q125" s="98"/>
      <c r="R125" s="98"/>
    </row>
    <row r="126" spans="1:38" ht="15.75" thickBot="1">
      <c r="A126" s="15"/>
      <c r="B126" s="102"/>
      <c r="C126" s="29"/>
      <c r="D126" s="158"/>
      <c r="E126" s="158"/>
      <c r="F126" s="158"/>
      <c r="G126" s="29"/>
      <c r="H126" s="41">
        <v>2013</v>
      </c>
      <c r="I126" s="41"/>
      <c r="J126" s="41"/>
      <c r="K126" s="29"/>
      <c r="L126" s="158"/>
      <c r="M126" s="158"/>
      <c r="N126" s="158"/>
      <c r="O126" s="29"/>
      <c r="P126" s="41" t="s">
        <v>1002</v>
      </c>
      <c r="Q126" s="41"/>
      <c r="R126" s="41"/>
    </row>
    <row r="127" spans="1:38">
      <c r="A127" s="15"/>
      <c r="B127" s="19" t="s">
        <v>1003</v>
      </c>
      <c r="C127" s="34"/>
      <c r="D127" s="35" t="s">
        <v>279</v>
      </c>
      <c r="E127" s="36" t="s">
        <v>407</v>
      </c>
      <c r="F127" s="35" t="s">
        <v>282</v>
      </c>
      <c r="G127" s="34"/>
      <c r="H127" s="35" t="s">
        <v>279</v>
      </c>
      <c r="I127" s="36" t="s">
        <v>1004</v>
      </c>
      <c r="J127" s="35" t="s">
        <v>282</v>
      </c>
      <c r="K127" s="34"/>
      <c r="L127" s="35" t="s">
        <v>279</v>
      </c>
      <c r="M127" s="36" t="s">
        <v>808</v>
      </c>
      <c r="N127" s="35" t="s">
        <v>282</v>
      </c>
      <c r="O127" s="34"/>
      <c r="P127" s="35" t="s">
        <v>279</v>
      </c>
      <c r="Q127" s="36" t="s">
        <v>459</v>
      </c>
      <c r="R127" s="35" t="s">
        <v>282</v>
      </c>
    </row>
    <row r="128" spans="1:38">
      <c r="A128" s="15"/>
      <c r="B128" s="30" t="s">
        <v>1005</v>
      </c>
      <c r="C128" s="29"/>
      <c r="D128" s="52">
        <v>1.8</v>
      </c>
      <c r="E128" s="52"/>
      <c r="F128" s="29"/>
      <c r="G128" s="29"/>
      <c r="H128" s="52">
        <v>30.9</v>
      </c>
      <c r="I128" s="52"/>
      <c r="J128" s="29"/>
      <c r="K128" s="29"/>
      <c r="L128" s="52" t="s">
        <v>808</v>
      </c>
      <c r="M128" s="52"/>
      <c r="N128" s="30" t="s">
        <v>282</v>
      </c>
      <c r="O128" s="29"/>
      <c r="P128" s="52">
        <v>2.2000000000000002</v>
      </c>
      <c r="Q128" s="52"/>
      <c r="R128" s="29"/>
    </row>
    <row r="129" spans="1:38">
      <c r="A129" s="15"/>
      <c r="B129" s="30"/>
      <c r="C129" s="29"/>
      <c r="D129" s="52"/>
      <c r="E129" s="52"/>
      <c r="F129" s="29"/>
      <c r="G129" s="29"/>
      <c r="H129" s="52"/>
      <c r="I129" s="52"/>
      <c r="J129" s="29"/>
      <c r="K129" s="29"/>
      <c r="L129" s="52"/>
      <c r="M129" s="52"/>
      <c r="N129" s="30"/>
      <c r="O129" s="29"/>
      <c r="P129" s="52"/>
      <c r="Q129" s="52"/>
      <c r="R129" s="29"/>
    </row>
    <row r="130" spans="1:38">
      <c r="A130" s="15"/>
      <c r="B130" s="56" t="s">
        <v>1006</v>
      </c>
      <c r="C130" s="44"/>
      <c r="D130" s="57" t="s">
        <v>1007</v>
      </c>
      <c r="E130" s="57"/>
      <c r="F130" s="56" t="s">
        <v>282</v>
      </c>
      <c r="G130" s="44"/>
      <c r="H130" s="57" t="s">
        <v>929</v>
      </c>
      <c r="I130" s="57"/>
      <c r="J130" s="44"/>
      <c r="K130" s="44"/>
      <c r="L130" s="57" t="s">
        <v>929</v>
      </c>
      <c r="M130" s="57"/>
      <c r="N130" s="44"/>
      <c r="O130" s="44"/>
      <c r="P130" s="57" t="s">
        <v>929</v>
      </c>
      <c r="Q130" s="57"/>
      <c r="R130" s="44"/>
    </row>
    <row r="131" spans="1:38">
      <c r="A131" s="15"/>
      <c r="B131" s="56"/>
      <c r="C131" s="44"/>
      <c r="D131" s="57"/>
      <c r="E131" s="57"/>
      <c r="F131" s="56"/>
      <c r="G131" s="44"/>
      <c r="H131" s="57"/>
      <c r="I131" s="57"/>
      <c r="J131" s="44"/>
      <c r="K131" s="44"/>
      <c r="L131" s="57"/>
      <c r="M131" s="57"/>
      <c r="N131" s="44"/>
      <c r="O131" s="44"/>
      <c r="P131" s="57"/>
      <c r="Q131" s="57"/>
      <c r="R131" s="44"/>
    </row>
    <row r="132" spans="1:38">
      <c r="A132" s="15"/>
      <c r="B132" s="30" t="s">
        <v>1008</v>
      </c>
      <c r="C132" s="29"/>
      <c r="D132" s="52">
        <v>1.8</v>
      </c>
      <c r="E132" s="52"/>
      <c r="F132" s="29"/>
      <c r="G132" s="29"/>
      <c r="H132" s="52" t="s">
        <v>929</v>
      </c>
      <c r="I132" s="52"/>
      <c r="J132" s="29"/>
      <c r="K132" s="29"/>
      <c r="L132" s="52" t="s">
        <v>929</v>
      </c>
      <c r="M132" s="52"/>
      <c r="N132" s="29"/>
      <c r="O132" s="29"/>
      <c r="P132" s="52" t="s">
        <v>929</v>
      </c>
      <c r="Q132" s="52"/>
      <c r="R132" s="29"/>
    </row>
    <row r="133" spans="1:38">
      <c r="A133" s="15"/>
      <c r="B133" s="30"/>
      <c r="C133" s="29"/>
      <c r="D133" s="52"/>
      <c r="E133" s="52"/>
      <c r="F133" s="29"/>
      <c r="G133" s="29"/>
      <c r="H133" s="52"/>
      <c r="I133" s="52"/>
      <c r="J133" s="29"/>
      <c r="K133" s="29"/>
      <c r="L133" s="52"/>
      <c r="M133" s="52"/>
      <c r="N133" s="29"/>
      <c r="O133" s="29"/>
      <c r="P133" s="52"/>
      <c r="Q133" s="52"/>
      <c r="R133" s="29"/>
    </row>
    <row r="134" spans="1:38">
      <c r="A134" s="15"/>
      <c r="B134" s="56" t="s">
        <v>1009</v>
      </c>
      <c r="C134" s="44"/>
      <c r="D134" s="57" t="s">
        <v>929</v>
      </c>
      <c r="E134" s="57"/>
      <c r="F134" s="44"/>
      <c r="G134" s="44"/>
      <c r="H134" s="57" t="s">
        <v>929</v>
      </c>
      <c r="I134" s="57"/>
      <c r="J134" s="44"/>
      <c r="K134" s="44"/>
      <c r="L134" s="57">
        <v>0.3</v>
      </c>
      <c r="M134" s="57"/>
      <c r="N134" s="44"/>
      <c r="O134" s="44"/>
      <c r="P134" s="57">
        <v>4</v>
      </c>
      <c r="Q134" s="57"/>
      <c r="R134" s="44"/>
    </row>
    <row r="135" spans="1:38">
      <c r="A135" s="15"/>
      <c r="B135" s="56"/>
      <c r="C135" s="44"/>
      <c r="D135" s="57"/>
      <c r="E135" s="57"/>
      <c r="F135" s="44"/>
      <c r="G135" s="44"/>
      <c r="H135" s="57"/>
      <c r="I135" s="57"/>
      <c r="J135" s="44"/>
      <c r="K135" s="44"/>
      <c r="L135" s="57"/>
      <c r="M135" s="57"/>
      <c r="N135" s="44"/>
      <c r="O135" s="44"/>
      <c r="P135" s="57"/>
      <c r="Q135" s="57"/>
      <c r="R135" s="44"/>
    </row>
    <row r="136" spans="1:38">
      <c r="A136" s="15"/>
      <c r="B136" s="30" t="s">
        <v>1010</v>
      </c>
      <c r="C136" s="29"/>
      <c r="D136" s="52" t="s">
        <v>929</v>
      </c>
      <c r="E136" s="52"/>
      <c r="F136" s="29"/>
      <c r="G136" s="29"/>
      <c r="H136" s="52" t="s">
        <v>929</v>
      </c>
      <c r="I136" s="52"/>
      <c r="J136" s="29"/>
      <c r="K136" s="29"/>
      <c r="L136" s="52" t="s">
        <v>307</v>
      </c>
      <c r="M136" s="52"/>
      <c r="N136" s="30" t="s">
        <v>282</v>
      </c>
      <c r="O136" s="29"/>
      <c r="P136" s="52" t="s">
        <v>643</v>
      </c>
      <c r="Q136" s="52"/>
      <c r="R136" s="30" t="s">
        <v>282</v>
      </c>
    </row>
    <row r="137" spans="1:38">
      <c r="A137" s="15"/>
      <c r="B137" s="30"/>
      <c r="C137" s="29"/>
      <c r="D137" s="52"/>
      <c r="E137" s="52"/>
      <c r="F137" s="29"/>
      <c r="G137" s="29"/>
      <c r="H137" s="52"/>
      <c r="I137" s="52"/>
      <c r="J137" s="29"/>
      <c r="K137" s="29"/>
      <c r="L137" s="52"/>
      <c r="M137" s="52"/>
      <c r="N137" s="30"/>
      <c r="O137" s="29"/>
      <c r="P137" s="52"/>
      <c r="Q137" s="52"/>
      <c r="R137" s="30"/>
    </row>
    <row r="138" spans="1:38" ht="15" customHeight="1">
      <c r="A138" s="15" t="s">
        <v>1475</v>
      </c>
      <c r="B138" s="26" t="s">
        <v>6</v>
      </c>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c r="AA138" s="26"/>
      <c r="AB138" s="26"/>
      <c r="AC138" s="26"/>
      <c r="AD138" s="26"/>
      <c r="AE138" s="26"/>
      <c r="AF138" s="26"/>
      <c r="AG138" s="26"/>
      <c r="AH138" s="26"/>
      <c r="AI138" s="26"/>
      <c r="AJ138" s="26"/>
      <c r="AK138" s="26"/>
      <c r="AL138" s="26"/>
    </row>
    <row r="139" spans="1:38">
      <c r="A139" s="15"/>
      <c r="B139" s="29" t="s">
        <v>1019</v>
      </c>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c r="AA139" s="29"/>
      <c r="AB139" s="29"/>
      <c r="AC139" s="29"/>
      <c r="AD139" s="29"/>
      <c r="AE139" s="29"/>
      <c r="AF139" s="29"/>
      <c r="AG139" s="29"/>
      <c r="AH139" s="29"/>
      <c r="AI139" s="29"/>
      <c r="AJ139" s="29"/>
      <c r="AK139" s="29"/>
      <c r="AL139" s="29"/>
    </row>
    <row r="140" spans="1:38">
      <c r="A140" s="15"/>
      <c r="B140" s="22"/>
      <c r="C140" s="22"/>
      <c r="D140" s="22"/>
      <c r="E140" s="22"/>
      <c r="F140" s="22"/>
      <c r="G140" s="22"/>
      <c r="H140" s="22"/>
      <c r="I140" s="22"/>
      <c r="J140" s="22"/>
      <c r="K140" s="22"/>
      <c r="L140" s="22"/>
    </row>
    <row r="141" spans="1:38">
      <c r="A141" s="15"/>
      <c r="B141" s="16"/>
      <c r="C141" s="16"/>
      <c r="D141" s="16"/>
      <c r="E141" s="16"/>
      <c r="F141" s="16"/>
      <c r="G141" s="16"/>
      <c r="H141" s="16"/>
      <c r="I141" s="16"/>
      <c r="J141" s="16"/>
      <c r="K141" s="16"/>
      <c r="L141" s="16"/>
    </row>
    <row r="142" spans="1:38" ht="15.75" thickBot="1">
      <c r="A142" s="15"/>
      <c r="B142" s="17"/>
      <c r="C142" s="41" t="s">
        <v>1020</v>
      </c>
      <c r="D142" s="41"/>
      <c r="E142" s="41"/>
      <c r="F142" s="41"/>
      <c r="G142" s="13"/>
      <c r="H142" s="41" t="s">
        <v>1021</v>
      </c>
      <c r="I142" s="41"/>
      <c r="J142" s="41"/>
      <c r="K142" s="41"/>
      <c r="L142" s="41"/>
    </row>
    <row r="143" spans="1:38" ht="15.75" thickBot="1">
      <c r="A143" s="15"/>
      <c r="B143" s="17"/>
      <c r="C143" s="65" t="s">
        <v>1022</v>
      </c>
      <c r="D143" s="65"/>
      <c r="E143" s="13"/>
      <c r="F143" s="62" t="s">
        <v>1023</v>
      </c>
      <c r="G143" s="13"/>
      <c r="H143" s="65" t="s">
        <v>1022</v>
      </c>
      <c r="I143" s="65"/>
      <c r="J143" s="13"/>
      <c r="K143" s="65" t="s">
        <v>1023</v>
      </c>
      <c r="L143" s="65"/>
    </row>
    <row r="144" spans="1:38">
      <c r="A144" s="15"/>
      <c r="B144" s="19" t="s">
        <v>1024</v>
      </c>
      <c r="C144" s="20">
        <v>25</v>
      </c>
      <c r="D144" s="19" t="s">
        <v>593</v>
      </c>
      <c r="E144" s="34"/>
      <c r="F144" s="20" t="s">
        <v>1025</v>
      </c>
      <c r="G144" s="34"/>
      <c r="H144" s="20">
        <v>26.1</v>
      </c>
      <c r="I144" s="19" t="s">
        <v>593</v>
      </c>
      <c r="J144" s="34"/>
      <c r="K144" s="20">
        <v>20.2</v>
      </c>
      <c r="L144" s="19" t="s">
        <v>593</v>
      </c>
    </row>
    <row r="145" spans="1:38">
      <c r="A145" s="15"/>
      <c r="B145" s="14" t="s">
        <v>1026</v>
      </c>
      <c r="C145" s="21">
        <v>75</v>
      </c>
      <c r="D145" s="14" t="s">
        <v>593</v>
      </c>
      <c r="E145" s="13"/>
      <c r="F145" s="21" t="s">
        <v>1027</v>
      </c>
      <c r="G145" s="13"/>
      <c r="H145" s="21">
        <v>73.400000000000006</v>
      </c>
      <c r="I145" s="14" t="s">
        <v>593</v>
      </c>
      <c r="J145" s="13"/>
      <c r="K145" s="21">
        <v>23.8</v>
      </c>
      <c r="L145" s="14" t="s">
        <v>593</v>
      </c>
    </row>
    <row r="146" spans="1:38">
      <c r="A146" s="15"/>
      <c r="B146" s="19" t="s">
        <v>551</v>
      </c>
      <c r="C146" s="20" t="s">
        <v>287</v>
      </c>
      <c r="D146" s="19" t="s">
        <v>593</v>
      </c>
      <c r="E146" s="34"/>
      <c r="F146" s="20" t="s">
        <v>1027</v>
      </c>
      <c r="G146" s="34"/>
      <c r="H146" s="20">
        <v>0.5</v>
      </c>
      <c r="I146" s="19" t="s">
        <v>593</v>
      </c>
      <c r="J146" s="34"/>
      <c r="K146" s="20">
        <v>56</v>
      </c>
      <c r="L146" s="19" t="s">
        <v>593</v>
      </c>
    </row>
    <row r="147" spans="1:38" ht="15" customHeight="1">
      <c r="A147" s="15" t="s">
        <v>1476</v>
      </c>
      <c r="B147" s="26" t="s">
        <v>6</v>
      </c>
      <c r="C147" s="26"/>
      <c r="D147" s="26"/>
      <c r="E147" s="26"/>
      <c r="F147" s="26"/>
      <c r="G147" s="26"/>
      <c r="H147" s="26"/>
      <c r="I147" s="26"/>
      <c r="J147" s="26"/>
      <c r="K147" s="26"/>
      <c r="L147" s="26"/>
      <c r="M147" s="26"/>
      <c r="N147" s="26"/>
      <c r="O147" s="26"/>
      <c r="P147" s="26"/>
      <c r="Q147" s="26"/>
      <c r="R147" s="26"/>
      <c r="S147" s="26"/>
      <c r="T147" s="26"/>
      <c r="U147" s="26"/>
      <c r="V147" s="26"/>
      <c r="W147" s="26"/>
      <c r="X147" s="26"/>
      <c r="Y147" s="26"/>
      <c r="Z147" s="26"/>
      <c r="AA147" s="26"/>
      <c r="AB147" s="26"/>
      <c r="AC147" s="26"/>
      <c r="AD147" s="26"/>
      <c r="AE147" s="26"/>
      <c r="AF147" s="26"/>
      <c r="AG147" s="26"/>
      <c r="AH147" s="26"/>
      <c r="AI147" s="26"/>
      <c r="AJ147" s="26"/>
      <c r="AK147" s="26"/>
      <c r="AL147" s="26"/>
    </row>
    <row r="148" spans="1:38" ht="25.5" customHeight="1">
      <c r="A148" s="15"/>
      <c r="B148" s="29" t="s">
        <v>1477</v>
      </c>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c r="AA148" s="29"/>
      <c r="AB148" s="29"/>
      <c r="AC148" s="29"/>
      <c r="AD148" s="29"/>
      <c r="AE148" s="29"/>
      <c r="AF148" s="29"/>
      <c r="AG148" s="29"/>
      <c r="AH148" s="29"/>
      <c r="AI148" s="29"/>
      <c r="AJ148" s="29"/>
      <c r="AK148" s="29"/>
      <c r="AL148" s="29"/>
    </row>
    <row r="149" spans="1:38">
      <c r="A149" s="15"/>
      <c r="B149" s="22"/>
      <c r="C149" s="22"/>
      <c r="D149" s="22"/>
      <c r="E149" s="22"/>
      <c r="F149" s="22"/>
      <c r="G149" s="22"/>
      <c r="H149" s="22"/>
      <c r="I149" s="22"/>
      <c r="J149" s="22"/>
      <c r="K149" s="22"/>
      <c r="L149" s="22"/>
      <c r="M149" s="22"/>
      <c r="N149" s="22"/>
      <c r="O149" s="22"/>
      <c r="P149" s="22"/>
      <c r="Q149" s="22"/>
      <c r="R149" s="22"/>
    </row>
    <row r="150" spans="1:38">
      <c r="A150" s="15"/>
      <c r="B150" s="16"/>
      <c r="C150" s="16"/>
      <c r="D150" s="16"/>
      <c r="E150" s="16"/>
      <c r="F150" s="16"/>
      <c r="G150" s="16"/>
      <c r="H150" s="16"/>
      <c r="I150" s="16"/>
      <c r="J150" s="16"/>
      <c r="K150" s="16"/>
      <c r="L150" s="16"/>
      <c r="M150" s="16"/>
      <c r="N150" s="16"/>
      <c r="O150" s="16"/>
      <c r="P150" s="16"/>
      <c r="Q150" s="16"/>
      <c r="R150" s="16"/>
    </row>
    <row r="151" spans="1:38" ht="15.75" thickBot="1">
      <c r="A151" s="15"/>
      <c r="B151" s="17"/>
      <c r="C151" s="13"/>
      <c r="D151" s="137">
        <v>41639</v>
      </c>
      <c r="E151" s="137"/>
      <c r="F151" s="137"/>
      <c r="G151" s="137"/>
      <c r="H151" s="137"/>
      <c r="I151" s="137"/>
      <c r="J151" s="137"/>
      <c r="K151" s="137"/>
      <c r="L151" s="137"/>
      <c r="M151" s="137"/>
      <c r="N151" s="137"/>
      <c r="O151" s="137"/>
      <c r="P151" s="137"/>
      <c r="Q151" s="137"/>
      <c r="R151" s="137"/>
    </row>
    <row r="152" spans="1:38">
      <c r="A152" s="15"/>
      <c r="B152" s="101" t="s">
        <v>1030</v>
      </c>
      <c r="C152" s="29"/>
      <c r="D152" s="138" t="s">
        <v>1031</v>
      </c>
      <c r="E152" s="138"/>
      <c r="F152" s="138"/>
      <c r="G152" s="79"/>
      <c r="H152" s="138" t="s">
        <v>1035</v>
      </c>
      <c r="I152" s="138"/>
      <c r="J152" s="138"/>
      <c r="K152" s="79"/>
      <c r="L152" s="138" t="s">
        <v>1038</v>
      </c>
      <c r="M152" s="138"/>
      <c r="N152" s="138"/>
      <c r="O152" s="79"/>
      <c r="P152" s="138" t="s">
        <v>187</v>
      </c>
      <c r="Q152" s="138"/>
      <c r="R152" s="138"/>
    </row>
    <row r="153" spans="1:38">
      <c r="A153" s="15"/>
      <c r="B153" s="101"/>
      <c r="C153" s="29"/>
      <c r="D153" s="98" t="s">
        <v>1032</v>
      </c>
      <c r="E153" s="98"/>
      <c r="F153" s="98"/>
      <c r="G153" s="29"/>
      <c r="H153" s="98" t="s">
        <v>1036</v>
      </c>
      <c r="I153" s="98"/>
      <c r="J153" s="98"/>
      <c r="K153" s="29"/>
      <c r="L153" s="98" t="s">
        <v>1039</v>
      </c>
      <c r="M153" s="98"/>
      <c r="N153" s="98"/>
      <c r="O153" s="29"/>
      <c r="P153" s="163"/>
      <c r="Q153" s="163"/>
      <c r="R153" s="163"/>
    </row>
    <row r="154" spans="1:38">
      <c r="A154" s="15"/>
      <c r="B154" s="101"/>
      <c r="C154" s="29"/>
      <c r="D154" s="98" t="s">
        <v>1033</v>
      </c>
      <c r="E154" s="98"/>
      <c r="F154" s="98"/>
      <c r="G154" s="29"/>
      <c r="H154" s="98" t="s">
        <v>1037</v>
      </c>
      <c r="I154" s="98"/>
      <c r="J154" s="98"/>
      <c r="K154" s="29"/>
      <c r="L154" s="26"/>
      <c r="M154" s="26"/>
      <c r="N154" s="26"/>
      <c r="O154" s="29"/>
      <c r="P154" s="163"/>
      <c r="Q154" s="163"/>
      <c r="R154" s="163"/>
    </row>
    <row r="155" spans="1:38" ht="15.75" thickBot="1">
      <c r="A155" s="15"/>
      <c r="B155" s="102"/>
      <c r="C155" s="29"/>
      <c r="D155" s="41" t="s">
        <v>1034</v>
      </c>
      <c r="E155" s="41"/>
      <c r="F155" s="41"/>
      <c r="G155" s="29"/>
      <c r="H155" s="158"/>
      <c r="I155" s="158"/>
      <c r="J155" s="158"/>
      <c r="K155" s="29"/>
      <c r="L155" s="158"/>
      <c r="M155" s="158"/>
      <c r="N155" s="158"/>
      <c r="O155" s="29"/>
      <c r="P155" s="41"/>
      <c r="Q155" s="41"/>
      <c r="R155" s="41"/>
    </row>
    <row r="156" spans="1:38">
      <c r="A156" s="15"/>
      <c r="B156" s="45" t="s">
        <v>1040</v>
      </c>
      <c r="C156" s="44"/>
      <c r="D156" s="45" t="s">
        <v>279</v>
      </c>
      <c r="E156" s="47">
        <v>1.7</v>
      </c>
      <c r="F156" s="49"/>
      <c r="G156" s="44"/>
      <c r="H156" s="45" t="s">
        <v>279</v>
      </c>
      <c r="I156" s="47" t="s">
        <v>287</v>
      </c>
      <c r="J156" s="49"/>
      <c r="K156" s="44"/>
      <c r="L156" s="45" t="s">
        <v>279</v>
      </c>
      <c r="M156" s="47" t="s">
        <v>287</v>
      </c>
      <c r="N156" s="49"/>
      <c r="O156" s="44"/>
      <c r="P156" s="45" t="s">
        <v>279</v>
      </c>
      <c r="Q156" s="47">
        <v>1.7</v>
      </c>
      <c r="R156" s="49"/>
    </row>
    <row r="157" spans="1:38">
      <c r="A157" s="15"/>
      <c r="B157" s="56"/>
      <c r="C157" s="44"/>
      <c r="D157" s="46"/>
      <c r="E157" s="48"/>
      <c r="F157" s="50"/>
      <c r="G157" s="44"/>
      <c r="H157" s="46"/>
      <c r="I157" s="48"/>
      <c r="J157" s="50"/>
      <c r="K157" s="44"/>
      <c r="L157" s="46"/>
      <c r="M157" s="48"/>
      <c r="N157" s="50"/>
      <c r="O157" s="44"/>
      <c r="P157" s="46"/>
      <c r="Q157" s="48"/>
      <c r="R157" s="50"/>
    </row>
    <row r="158" spans="1:38">
      <c r="A158" s="15"/>
      <c r="B158" s="30" t="s">
        <v>1041</v>
      </c>
      <c r="C158" s="29"/>
      <c r="D158" s="52" t="s">
        <v>287</v>
      </c>
      <c r="E158" s="52"/>
      <c r="F158" s="29"/>
      <c r="G158" s="29"/>
      <c r="H158" s="52" t="s">
        <v>287</v>
      </c>
      <c r="I158" s="52"/>
      <c r="J158" s="29"/>
      <c r="K158" s="29"/>
      <c r="L158" s="52">
        <v>118.3</v>
      </c>
      <c r="M158" s="52"/>
      <c r="N158" s="29"/>
      <c r="O158" s="29"/>
      <c r="P158" s="52">
        <v>118.3</v>
      </c>
      <c r="Q158" s="52"/>
      <c r="R158" s="29"/>
    </row>
    <row r="159" spans="1:38">
      <c r="A159" s="15"/>
      <c r="B159" s="30"/>
      <c r="C159" s="29"/>
      <c r="D159" s="52"/>
      <c r="E159" s="52"/>
      <c r="F159" s="29"/>
      <c r="G159" s="29"/>
      <c r="H159" s="52"/>
      <c r="I159" s="52"/>
      <c r="J159" s="29"/>
      <c r="K159" s="29"/>
      <c r="L159" s="52"/>
      <c r="M159" s="52"/>
      <c r="N159" s="29"/>
      <c r="O159" s="29"/>
      <c r="P159" s="52"/>
      <c r="Q159" s="52"/>
      <c r="R159" s="29"/>
    </row>
    <row r="160" spans="1:38">
      <c r="A160" s="15"/>
      <c r="B160" s="56" t="s">
        <v>1042</v>
      </c>
      <c r="C160" s="44"/>
      <c r="D160" s="57" t="s">
        <v>287</v>
      </c>
      <c r="E160" s="57"/>
      <c r="F160" s="44"/>
      <c r="G160" s="44"/>
      <c r="H160" s="57">
        <v>3</v>
      </c>
      <c r="I160" s="57"/>
      <c r="J160" s="44"/>
      <c r="K160" s="44"/>
      <c r="L160" s="57" t="s">
        <v>287</v>
      </c>
      <c r="M160" s="57"/>
      <c r="N160" s="44"/>
      <c r="O160" s="44"/>
      <c r="P160" s="57">
        <v>3</v>
      </c>
      <c r="Q160" s="57"/>
      <c r="R160" s="44"/>
    </row>
    <row r="161" spans="1:18">
      <c r="A161" s="15"/>
      <c r="B161" s="56"/>
      <c r="C161" s="44"/>
      <c r="D161" s="57"/>
      <c r="E161" s="57"/>
      <c r="F161" s="44"/>
      <c r="G161" s="44"/>
      <c r="H161" s="57"/>
      <c r="I161" s="57"/>
      <c r="J161" s="44"/>
      <c r="K161" s="44"/>
      <c r="L161" s="57"/>
      <c r="M161" s="57"/>
      <c r="N161" s="44"/>
      <c r="O161" s="44"/>
      <c r="P161" s="57"/>
      <c r="Q161" s="57"/>
      <c r="R161" s="44"/>
    </row>
    <row r="162" spans="1:18">
      <c r="A162" s="15"/>
      <c r="B162" s="30" t="s">
        <v>1043</v>
      </c>
      <c r="C162" s="29"/>
      <c r="D162" s="52" t="s">
        <v>287</v>
      </c>
      <c r="E162" s="52"/>
      <c r="F162" s="29"/>
      <c r="G162" s="29"/>
      <c r="H162" s="52">
        <v>49.6</v>
      </c>
      <c r="I162" s="52"/>
      <c r="J162" s="29"/>
      <c r="K162" s="29"/>
      <c r="L162" s="52" t="s">
        <v>287</v>
      </c>
      <c r="M162" s="52"/>
      <c r="N162" s="29"/>
      <c r="O162" s="29"/>
      <c r="P162" s="52">
        <v>49.6</v>
      </c>
      <c r="Q162" s="52"/>
      <c r="R162" s="29"/>
    </row>
    <row r="163" spans="1:18">
      <c r="A163" s="15"/>
      <c r="B163" s="30"/>
      <c r="C163" s="29"/>
      <c r="D163" s="52"/>
      <c r="E163" s="52"/>
      <c r="F163" s="29"/>
      <c r="G163" s="29"/>
      <c r="H163" s="52"/>
      <c r="I163" s="52"/>
      <c r="J163" s="29"/>
      <c r="K163" s="29"/>
      <c r="L163" s="52"/>
      <c r="M163" s="52"/>
      <c r="N163" s="29"/>
      <c r="O163" s="29"/>
      <c r="P163" s="52"/>
      <c r="Q163" s="52"/>
      <c r="R163" s="29"/>
    </row>
    <row r="164" spans="1:18" ht="23.25" customHeight="1">
      <c r="A164" s="15"/>
      <c r="B164" s="56" t="s">
        <v>1044</v>
      </c>
      <c r="C164" s="44"/>
      <c r="D164" s="57" t="s">
        <v>287</v>
      </c>
      <c r="E164" s="57"/>
      <c r="F164" s="44"/>
      <c r="G164" s="44"/>
      <c r="H164" s="57">
        <v>111.6</v>
      </c>
      <c r="I164" s="57"/>
      <c r="J164" s="44"/>
      <c r="K164" s="44"/>
      <c r="L164" s="57" t="s">
        <v>287</v>
      </c>
      <c r="M164" s="57"/>
      <c r="N164" s="44"/>
      <c r="O164" s="44"/>
      <c r="P164" s="57">
        <v>111.6</v>
      </c>
      <c r="Q164" s="57"/>
      <c r="R164" s="44"/>
    </row>
    <row r="165" spans="1:18">
      <c r="A165" s="15"/>
      <c r="B165" s="56"/>
      <c r="C165" s="44"/>
      <c r="D165" s="57"/>
      <c r="E165" s="57"/>
      <c r="F165" s="44"/>
      <c r="G165" s="44"/>
      <c r="H165" s="57"/>
      <c r="I165" s="57"/>
      <c r="J165" s="44"/>
      <c r="K165" s="44"/>
      <c r="L165" s="57"/>
      <c r="M165" s="57"/>
      <c r="N165" s="44"/>
      <c r="O165" s="44"/>
      <c r="P165" s="57"/>
      <c r="Q165" s="57"/>
      <c r="R165" s="44"/>
    </row>
    <row r="166" spans="1:18">
      <c r="A166" s="15"/>
      <c r="B166" s="30" t="s">
        <v>1045</v>
      </c>
      <c r="C166" s="29"/>
      <c r="D166" s="52" t="s">
        <v>287</v>
      </c>
      <c r="E166" s="52"/>
      <c r="F166" s="29"/>
      <c r="G166" s="29"/>
      <c r="H166" s="52">
        <v>84.3</v>
      </c>
      <c r="I166" s="52"/>
      <c r="J166" s="29"/>
      <c r="K166" s="29"/>
      <c r="L166" s="52" t="s">
        <v>287</v>
      </c>
      <c r="M166" s="52"/>
      <c r="N166" s="29"/>
      <c r="O166" s="29"/>
      <c r="P166" s="52">
        <v>84.3</v>
      </c>
      <c r="Q166" s="52"/>
      <c r="R166" s="29"/>
    </row>
    <row r="167" spans="1:18">
      <c r="A167" s="15"/>
      <c r="B167" s="30"/>
      <c r="C167" s="29"/>
      <c r="D167" s="52"/>
      <c r="E167" s="52"/>
      <c r="F167" s="29"/>
      <c r="G167" s="29"/>
      <c r="H167" s="52"/>
      <c r="I167" s="52"/>
      <c r="J167" s="29"/>
      <c r="K167" s="29"/>
      <c r="L167" s="52"/>
      <c r="M167" s="52"/>
      <c r="N167" s="29"/>
      <c r="O167" s="29"/>
      <c r="P167" s="52"/>
      <c r="Q167" s="52"/>
      <c r="R167" s="29"/>
    </row>
    <row r="168" spans="1:18">
      <c r="A168" s="15"/>
      <c r="B168" s="56" t="s">
        <v>1046</v>
      </c>
      <c r="C168" s="44"/>
      <c r="D168" s="57" t="s">
        <v>287</v>
      </c>
      <c r="E168" s="57"/>
      <c r="F168" s="44"/>
      <c r="G168" s="44"/>
      <c r="H168" s="57">
        <v>5.2</v>
      </c>
      <c r="I168" s="57"/>
      <c r="J168" s="44"/>
      <c r="K168" s="44"/>
      <c r="L168" s="57" t="s">
        <v>287</v>
      </c>
      <c r="M168" s="57"/>
      <c r="N168" s="44"/>
      <c r="O168" s="44"/>
      <c r="P168" s="57">
        <v>5.2</v>
      </c>
      <c r="Q168" s="57"/>
      <c r="R168" s="44"/>
    </row>
    <row r="169" spans="1:18" ht="15.75" thickBot="1">
      <c r="A169" s="15"/>
      <c r="B169" s="56"/>
      <c r="C169" s="44"/>
      <c r="D169" s="72"/>
      <c r="E169" s="72"/>
      <c r="F169" s="73"/>
      <c r="G169" s="44"/>
      <c r="H169" s="72"/>
      <c r="I169" s="72"/>
      <c r="J169" s="73"/>
      <c r="K169" s="44"/>
      <c r="L169" s="72"/>
      <c r="M169" s="72"/>
      <c r="N169" s="73"/>
      <c r="O169" s="44"/>
      <c r="P169" s="72"/>
      <c r="Q169" s="72"/>
      <c r="R169" s="73"/>
    </row>
    <row r="170" spans="1:18">
      <c r="A170" s="15"/>
      <c r="B170" s="30" t="s">
        <v>187</v>
      </c>
      <c r="C170" s="29"/>
      <c r="D170" s="75" t="s">
        <v>279</v>
      </c>
      <c r="E170" s="77">
        <v>1.7</v>
      </c>
      <c r="F170" s="79"/>
      <c r="G170" s="29"/>
      <c r="H170" s="75" t="s">
        <v>279</v>
      </c>
      <c r="I170" s="77">
        <v>253.7</v>
      </c>
      <c r="J170" s="79"/>
      <c r="K170" s="29"/>
      <c r="L170" s="75" t="s">
        <v>279</v>
      </c>
      <c r="M170" s="77">
        <v>118.3</v>
      </c>
      <c r="N170" s="79"/>
      <c r="O170" s="29"/>
      <c r="P170" s="75" t="s">
        <v>279</v>
      </c>
      <c r="Q170" s="77">
        <v>373.7</v>
      </c>
      <c r="R170" s="79"/>
    </row>
    <row r="171" spans="1:18" ht="15.75" thickBot="1">
      <c r="A171" s="15"/>
      <c r="B171" s="30"/>
      <c r="C171" s="29"/>
      <c r="D171" s="89"/>
      <c r="E171" s="90"/>
      <c r="F171" s="91"/>
      <c r="G171" s="29"/>
      <c r="H171" s="89"/>
      <c r="I171" s="90"/>
      <c r="J171" s="91"/>
      <c r="K171" s="29"/>
      <c r="L171" s="89"/>
      <c r="M171" s="90"/>
      <c r="N171" s="91"/>
      <c r="O171" s="29"/>
      <c r="P171" s="89"/>
      <c r="Q171" s="90"/>
      <c r="R171" s="91"/>
    </row>
    <row r="172" spans="1:18" ht="15.75" thickTop="1">
      <c r="A172" s="15"/>
      <c r="B172" s="22"/>
      <c r="C172" s="22"/>
      <c r="D172" s="22"/>
      <c r="E172" s="22"/>
      <c r="F172" s="22"/>
      <c r="G172" s="22"/>
      <c r="H172" s="22"/>
      <c r="I172" s="22"/>
      <c r="J172" s="22"/>
      <c r="K172" s="22"/>
      <c r="L172" s="22"/>
      <c r="M172" s="22"/>
      <c r="N172" s="22"/>
      <c r="O172" s="22"/>
      <c r="P172" s="22"/>
      <c r="Q172" s="22"/>
      <c r="R172" s="22"/>
    </row>
    <row r="173" spans="1:18">
      <c r="A173" s="15"/>
      <c r="B173" s="16"/>
      <c r="C173" s="16"/>
      <c r="D173" s="16"/>
      <c r="E173" s="16"/>
      <c r="F173" s="16"/>
      <c r="G173" s="16"/>
      <c r="H173" s="16"/>
      <c r="I173" s="16"/>
      <c r="J173" s="16"/>
      <c r="K173" s="16"/>
      <c r="L173" s="16"/>
      <c r="M173" s="16"/>
      <c r="N173" s="16"/>
      <c r="O173" s="16"/>
      <c r="P173" s="16"/>
      <c r="Q173" s="16"/>
      <c r="R173" s="16"/>
    </row>
    <row r="174" spans="1:18" ht="15.75" thickBot="1">
      <c r="A174" s="15"/>
      <c r="B174" s="17"/>
      <c r="C174" s="13"/>
      <c r="D174" s="137">
        <v>41274</v>
      </c>
      <c r="E174" s="137"/>
      <c r="F174" s="137"/>
      <c r="G174" s="137"/>
      <c r="H174" s="137"/>
      <c r="I174" s="137"/>
      <c r="J174" s="137"/>
      <c r="K174" s="137"/>
      <c r="L174" s="137"/>
      <c r="M174" s="137"/>
      <c r="N174" s="137"/>
      <c r="O174" s="137"/>
      <c r="P174" s="137"/>
      <c r="Q174" s="137"/>
      <c r="R174" s="137"/>
    </row>
    <row r="175" spans="1:18">
      <c r="A175" s="15"/>
      <c r="B175" s="101" t="s">
        <v>1030</v>
      </c>
      <c r="C175" s="29"/>
      <c r="D175" s="138" t="s">
        <v>1031</v>
      </c>
      <c r="E175" s="138"/>
      <c r="F175" s="138"/>
      <c r="G175" s="79"/>
      <c r="H175" s="138" t="s">
        <v>1035</v>
      </c>
      <c r="I175" s="138"/>
      <c r="J175" s="138"/>
      <c r="K175" s="79"/>
      <c r="L175" s="138" t="s">
        <v>1038</v>
      </c>
      <c r="M175" s="138"/>
      <c r="N175" s="138"/>
      <c r="O175" s="79"/>
      <c r="P175" s="138" t="s">
        <v>187</v>
      </c>
      <c r="Q175" s="138"/>
      <c r="R175" s="138"/>
    </row>
    <row r="176" spans="1:18">
      <c r="A176" s="15"/>
      <c r="B176" s="101"/>
      <c r="C176" s="29"/>
      <c r="D176" s="98" t="s">
        <v>1032</v>
      </c>
      <c r="E176" s="98"/>
      <c r="F176" s="98"/>
      <c r="G176" s="29"/>
      <c r="H176" s="98" t="s">
        <v>1036</v>
      </c>
      <c r="I176" s="98"/>
      <c r="J176" s="98"/>
      <c r="K176" s="29"/>
      <c r="L176" s="98" t="s">
        <v>1039</v>
      </c>
      <c r="M176" s="98"/>
      <c r="N176" s="98"/>
      <c r="O176" s="29"/>
      <c r="P176" s="163"/>
      <c r="Q176" s="163"/>
      <c r="R176" s="163"/>
    </row>
    <row r="177" spans="1:18">
      <c r="A177" s="15"/>
      <c r="B177" s="101"/>
      <c r="C177" s="29"/>
      <c r="D177" s="98" t="s">
        <v>1033</v>
      </c>
      <c r="E177" s="98"/>
      <c r="F177" s="98"/>
      <c r="G177" s="29"/>
      <c r="H177" s="98" t="s">
        <v>1037</v>
      </c>
      <c r="I177" s="98"/>
      <c r="J177" s="98"/>
      <c r="K177" s="29"/>
      <c r="L177" s="26"/>
      <c r="M177" s="26"/>
      <c r="N177" s="26"/>
      <c r="O177" s="29"/>
      <c r="P177" s="163"/>
      <c r="Q177" s="163"/>
      <c r="R177" s="163"/>
    </row>
    <row r="178" spans="1:18" ht="15.75" thickBot="1">
      <c r="A178" s="15"/>
      <c r="B178" s="102"/>
      <c r="C178" s="29"/>
      <c r="D178" s="41" t="s">
        <v>1034</v>
      </c>
      <c r="E178" s="41"/>
      <c r="F178" s="41"/>
      <c r="G178" s="29"/>
      <c r="H178" s="158"/>
      <c r="I178" s="158"/>
      <c r="J178" s="158"/>
      <c r="K178" s="29"/>
      <c r="L178" s="158"/>
      <c r="M178" s="158"/>
      <c r="N178" s="158"/>
      <c r="O178" s="29"/>
      <c r="P178" s="41"/>
      <c r="Q178" s="41"/>
      <c r="R178" s="41"/>
    </row>
    <row r="179" spans="1:18">
      <c r="A179" s="15"/>
      <c r="B179" s="45" t="s">
        <v>1040</v>
      </c>
      <c r="C179" s="44"/>
      <c r="D179" s="45" t="s">
        <v>279</v>
      </c>
      <c r="E179" s="47">
        <v>2.1</v>
      </c>
      <c r="F179" s="49"/>
      <c r="G179" s="44"/>
      <c r="H179" s="45" t="s">
        <v>279</v>
      </c>
      <c r="I179" s="47" t="s">
        <v>287</v>
      </c>
      <c r="J179" s="49"/>
      <c r="K179" s="44"/>
      <c r="L179" s="45" t="s">
        <v>279</v>
      </c>
      <c r="M179" s="47" t="s">
        <v>287</v>
      </c>
      <c r="N179" s="49"/>
      <c r="O179" s="44"/>
      <c r="P179" s="45" t="s">
        <v>279</v>
      </c>
      <c r="Q179" s="47">
        <v>2.1</v>
      </c>
      <c r="R179" s="49"/>
    </row>
    <row r="180" spans="1:18">
      <c r="A180" s="15"/>
      <c r="B180" s="56"/>
      <c r="C180" s="44"/>
      <c r="D180" s="46"/>
      <c r="E180" s="48"/>
      <c r="F180" s="50"/>
      <c r="G180" s="44"/>
      <c r="H180" s="46"/>
      <c r="I180" s="48"/>
      <c r="J180" s="50"/>
      <c r="K180" s="44"/>
      <c r="L180" s="46"/>
      <c r="M180" s="48"/>
      <c r="N180" s="50"/>
      <c r="O180" s="44"/>
      <c r="P180" s="46"/>
      <c r="Q180" s="48"/>
      <c r="R180" s="50"/>
    </row>
    <row r="181" spans="1:18">
      <c r="A181" s="15"/>
      <c r="B181" s="30" t="s">
        <v>1041</v>
      </c>
      <c r="C181" s="29"/>
      <c r="D181" s="52" t="s">
        <v>287</v>
      </c>
      <c r="E181" s="52"/>
      <c r="F181" s="29"/>
      <c r="G181" s="29"/>
      <c r="H181" s="52" t="s">
        <v>287</v>
      </c>
      <c r="I181" s="52"/>
      <c r="J181" s="29"/>
      <c r="K181" s="29"/>
      <c r="L181" s="52">
        <v>111.1</v>
      </c>
      <c r="M181" s="52"/>
      <c r="N181" s="29"/>
      <c r="O181" s="29"/>
      <c r="P181" s="52">
        <v>111.1</v>
      </c>
      <c r="Q181" s="52"/>
      <c r="R181" s="29"/>
    </row>
    <row r="182" spans="1:18">
      <c r="A182" s="15"/>
      <c r="B182" s="30"/>
      <c r="C182" s="29"/>
      <c r="D182" s="52"/>
      <c r="E182" s="52"/>
      <c r="F182" s="29"/>
      <c r="G182" s="29"/>
      <c r="H182" s="52"/>
      <c r="I182" s="52"/>
      <c r="J182" s="29"/>
      <c r="K182" s="29"/>
      <c r="L182" s="52"/>
      <c r="M182" s="52"/>
      <c r="N182" s="29"/>
      <c r="O182" s="29"/>
      <c r="P182" s="52"/>
      <c r="Q182" s="52"/>
      <c r="R182" s="29"/>
    </row>
    <row r="183" spans="1:18">
      <c r="A183" s="15"/>
      <c r="B183" s="56" t="s">
        <v>1042</v>
      </c>
      <c r="C183" s="44"/>
      <c r="D183" s="57" t="s">
        <v>287</v>
      </c>
      <c r="E183" s="57"/>
      <c r="F183" s="44"/>
      <c r="G183" s="44"/>
      <c r="H183" s="57">
        <v>8.9</v>
      </c>
      <c r="I183" s="57"/>
      <c r="J183" s="44"/>
      <c r="K183" s="44"/>
      <c r="L183" s="57" t="s">
        <v>287</v>
      </c>
      <c r="M183" s="57"/>
      <c r="N183" s="44"/>
      <c r="O183" s="44"/>
      <c r="P183" s="57">
        <v>8.9</v>
      </c>
      <c r="Q183" s="57"/>
      <c r="R183" s="44"/>
    </row>
    <row r="184" spans="1:18">
      <c r="A184" s="15"/>
      <c r="B184" s="56"/>
      <c r="C184" s="44"/>
      <c r="D184" s="57"/>
      <c r="E184" s="57"/>
      <c r="F184" s="44"/>
      <c r="G184" s="44"/>
      <c r="H184" s="57"/>
      <c r="I184" s="57"/>
      <c r="J184" s="44"/>
      <c r="K184" s="44"/>
      <c r="L184" s="57"/>
      <c r="M184" s="57"/>
      <c r="N184" s="44"/>
      <c r="O184" s="44"/>
      <c r="P184" s="57"/>
      <c r="Q184" s="57"/>
      <c r="R184" s="44"/>
    </row>
    <row r="185" spans="1:18">
      <c r="A185" s="15"/>
      <c r="B185" s="30" t="s">
        <v>1043</v>
      </c>
      <c r="C185" s="29"/>
      <c r="D185" s="52" t="s">
        <v>287</v>
      </c>
      <c r="E185" s="52"/>
      <c r="F185" s="29"/>
      <c r="G185" s="29"/>
      <c r="H185" s="52">
        <v>49.8</v>
      </c>
      <c r="I185" s="52"/>
      <c r="J185" s="29"/>
      <c r="K185" s="29"/>
      <c r="L185" s="52" t="s">
        <v>287</v>
      </c>
      <c r="M185" s="52"/>
      <c r="N185" s="29"/>
      <c r="O185" s="29"/>
      <c r="P185" s="52">
        <v>49.8</v>
      </c>
      <c r="Q185" s="52"/>
      <c r="R185" s="29"/>
    </row>
    <row r="186" spans="1:18">
      <c r="A186" s="15"/>
      <c r="B186" s="30"/>
      <c r="C186" s="29"/>
      <c r="D186" s="52"/>
      <c r="E186" s="52"/>
      <c r="F186" s="29"/>
      <c r="G186" s="29"/>
      <c r="H186" s="52"/>
      <c r="I186" s="52"/>
      <c r="J186" s="29"/>
      <c r="K186" s="29"/>
      <c r="L186" s="52"/>
      <c r="M186" s="52"/>
      <c r="N186" s="29"/>
      <c r="O186" s="29"/>
      <c r="P186" s="52"/>
      <c r="Q186" s="52"/>
      <c r="R186" s="29"/>
    </row>
    <row r="187" spans="1:18" ht="23.25" customHeight="1">
      <c r="A187" s="15"/>
      <c r="B187" s="56" t="s">
        <v>1044</v>
      </c>
      <c r="C187" s="44"/>
      <c r="D187" s="57" t="s">
        <v>287</v>
      </c>
      <c r="E187" s="57"/>
      <c r="F187" s="44"/>
      <c r="G187" s="44"/>
      <c r="H187" s="57">
        <v>95.5</v>
      </c>
      <c r="I187" s="57"/>
      <c r="J187" s="44"/>
      <c r="K187" s="44"/>
      <c r="L187" s="57" t="s">
        <v>287</v>
      </c>
      <c r="M187" s="57"/>
      <c r="N187" s="44"/>
      <c r="O187" s="44"/>
      <c r="P187" s="57">
        <v>95.5</v>
      </c>
      <c r="Q187" s="57"/>
      <c r="R187" s="44"/>
    </row>
    <row r="188" spans="1:18">
      <c r="A188" s="15"/>
      <c r="B188" s="56"/>
      <c r="C188" s="44"/>
      <c r="D188" s="57"/>
      <c r="E188" s="57"/>
      <c r="F188" s="44"/>
      <c r="G188" s="44"/>
      <c r="H188" s="57"/>
      <c r="I188" s="57"/>
      <c r="J188" s="44"/>
      <c r="K188" s="44"/>
      <c r="L188" s="57"/>
      <c r="M188" s="57"/>
      <c r="N188" s="44"/>
      <c r="O188" s="44"/>
      <c r="P188" s="57"/>
      <c r="Q188" s="57"/>
      <c r="R188" s="44"/>
    </row>
    <row r="189" spans="1:18">
      <c r="A189" s="15"/>
      <c r="B189" s="30" t="s">
        <v>1045</v>
      </c>
      <c r="C189" s="29"/>
      <c r="D189" s="52" t="s">
        <v>287</v>
      </c>
      <c r="E189" s="52"/>
      <c r="F189" s="29"/>
      <c r="G189" s="29"/>
      <c r="H189" s="52">
        <v>71.400000000000006</v>
      </c>
      <c r="I189" s="52"/>
      <c r="J189" s="29"/>
      <c r="K189" s="29"/>
      <c r="L189" s="52" t="s">
        <v>287</v>
      </c>
      <c r="M189" s="52"/>
      <c r="N189" s="29"/>
      <c r="O189" s="29"/>
      <c r="P189" s="52">
        <v>71.400000000000006</v>
      </c>
      <c r="Q189" s="52"/>
      <c r="R189" s="29"/>
    </row>
    <row r="190" spans="1:18">
      <c r="A190" s="15"/>
      <c r="B190" s="30"/>
      <c r="C190" s="29"/>
      <c r="D190" s="52"/>
      <c r="E190" s="52"/>
      <c r="F190" s="29"/>
      <c r="G190" s="29"/>
      <c r="H190" s="52"/>
      <c r="I190" s="52"/>
      <c r="J190" s="29"/>
      <c r="K190" s="29"/>
      <c r="L190" s="52"/>
      <c r="M190" s="52"/>
      <c r="N190" s="29"/>
      <c r="O190" s="29"/>
      <c r="P190" s="52"/>
      <c r="Q190" s="52"/>
      <c r="R190" s="29"/>
    </row>
    <row r="191" spans="1:18">
      <c r="A191" s="15"/>
      <c r="B191" s="56" t="s">
        <v>1046</v>
      </c>
      <c r="C191" s="44"/>
      <c r="D191" s="57" t="s">
        <v>287</v>
      </c>
      <c r="E191" s="57"/>
      <c r="F191" s="44"/>
      <c r="G191" s="44"/>
      <c r="H191" s="57">
        <v>41.3</v>
      </c>
      <c r="I191" s="57"/>
      <c r="J191" s="44"/>
      <c r="K191" s="44"/>
      <c r="L191" s="57" t="s">
        <v>287</v>
      </c>
      <c r="M191" s="57"/>
      <c r="N191" s="44"/>
      <c r="O191" s="44"/>
      <c r="P191" s="57">
        <v>41.3</v>
      </c>
      <c r="Q191" s="57"/>
      <c r="R191" s="44"/>
    </row>
    <row r="192" spans="1:18" ht="15.75" thickBot="1">
      <c r="A192" s="15"/>
      <c r="B192" s="56"/>
      <c r="C192" s="44"/>
      <c r="D192" s="72"/>
      <c r="E192" s="72"/>
      <c r="F192" s="73"/>
      <c r="G192" s="44"/>
      <c r="H192" s="72"/>
      <c r="I192" s="72"/>
      <c r="J192" s="73"/>
      <c r="K192" s="44"/>
      <c r="L192" s="72"/>
      <c r="M192" s="72"/>
      <c r="N192" s="73"/>
      <c r="O192" s="44"/>
      <c r="P192" s="72"/>
      <c r="Q192" s="72"/>
      <c r="R192" s="73"/>
    </row>
    <row r="193" spans="1:38">
      <c r="A193" s="15"/>
      <c r="B193" s="30" t="s">
        <v>187</v>
      </c>
      <c r="C193" s="29"/>
      <c r="D193" s="75" t="s">
        <v>279</v>
      </c>
      <c r="E193" s="77">
        <v>2.1</v>
      </c>
      <c r="F193" s="79"/>
      <c r="G193" s="29"/>
      <c r="H193" s="75" t="s">
        <v>279</v>
      </c>
      <c r="I193" s="77">
        <v>266.89999999999998</v>
      </c>
      <c r="J193" s="79"/>
      <c r="K193" s="29"/>
      <c r="L193" s="75" t="s">
        <v>279</v>
      </c>
      <c r="M193" s="77">
        <v>111.1</v>
      </c>
      <c r="N193" s="79"/>
      <c r="O193" s="29"/>
      <c r="P193" s="75" t="s">
        <v>279</v>
      </c>
      <c r="Q193" s="77">
        <v>380.1</v>
      </c>
      <c r="R193" s="79"/>
    </row>
    <row r="194" spans="1:38" ht="15.75" thickBot="1">
      <c r="A194" s="15"/>
      <c r="B194" s="30"/>
      <c r="C194" s="29"/>
      <c r="D194" s="89"/>
      <c r="E194" s="90"/>
      <c r="F194" s="91"/>
      <c r="G194" s="29"/>
      <c r="H194" s="89"/>
      <c r="I194" s="90"/>
      <c r="J194" s="91"/>
      <c r="K194" s="29"/>
      <c r="L194" s="89"/>
      <c r="M194" s="90"/>
      <c r="N194" s="91"/>
      <c r="O194" s="29"/>
      <c r="P194" s="89"/>
      <c r="Q194" s="90"/>
      <c r="R194" s="91"/>
    </row>
    <row r="195" spans="1:38" ht="15.75" thickTop="1">
      <c r="A195" s="15" t="s">
        <v>1478</v>
      </c>
      <c r="B195" s="26" t="s">
        <v>6</v>
      </c>
      <c r="C195" s="26"/>
      <c r="D195" s="26"/>
      <c r="E195" s="26"/>
      <c r="F195" s="26"/>
      <c r="G195" s="26"/>
      <c r="H195" s="26"/>
      <c r="I195" s="26"/>
      <c r="J195" s="26"/>
      <c r="K195" s="26"/>
      <c r="L195" s="26"/>
      <c r="M195" s="26"/>
      <c r="N195" s="26"/>
      <c r="O195" s="26"/>
      <c r="P195" s="26"/>
      <c r="Q195" s="26"/>
      <c r="R195" s="26"/>
      <c r="S195" s="26"/>
      <c r="T195" s="26"/>
      <c r="U195" s="26"/>
      <c r="V195" s="26"/>
      <c r="W195" s="26"/>
      <c r="X195" s="26"/>
      <c r="Y195" s="26"/>
      <c r="Z195" s="26"/>
      <c r="AA195" s="26"/>
      <c r="AB195" s="26"/>
      <c r="AC195" s="26"/>
      <c r="AD195" s="26"/>
      <c r="AE195" s="26"/>
      <c r="AF195" s="26"/>
      <c r="AG195" s="26"/>
      <c r="AH195" s="26"/>
      <c r="AI195" s="26"/>
      <c r="AJ195" s="26"/>
      <c r="AK195" s="26"/>
      <c r="AL195" s="26"/>
    </row>
    <row r="196" spans="1:38">
      <c r="A196" s="15"/>
      <c r="B196" s="29" t="s">
        <v>1050</v>
      </c>
      <c r="C196" s="29"/>
      <c r="D196" s="29"/>
      <c r="E196" s="29"/>
      <c r="F196" s="29"/>
      <c r="G196" s="29"/>
      <c r="H196" s="29"/>
      <c r="I196" s="29"/>
      <c r="J196" s="29"/>
      <c r="K196" s="29"/>
      <c r="L196" s="29"/>
      <c r="M196" s="29"/>
      <c r="N196" s="29"/>
      <c r="O196" s="29"/>
      <c r="P196" s="29"/>
      <c r="Q196" s="29"/>
      <c r="R196" s="29"/>
      <c r="S196" s="29"/>
      <c r="T196" s="29"/>
      <c r="U196" s="29"/>
      <c r="V196" s="29"/>
      <c r="W196" s="29"/>
      <c r="X196" s="29"/>
      <c r="Y196" s="29"/>
      <c r="Z196" s="29"/>
      <c r="AA196" s="29"/>
      <c r="AB196" s="29"/>
      <c r="AC196" s="29"/>
      <c r="AD196" s="29"/>
      <c r="AE196" s="29"/>
      <c r="AF196" s="29"/>
      <c r="AG196" s="29"/>
      <c r="AH196" s="29"/>
      <c r="AI196" s="29"/>
      <c r="AJ196" s="29"/>
      <c r="AK196" s="29"/>
      <c r="AL196" s="29"/>
    </row>
    <row r="197" spans="1:38">
      <c r="A197" s="15"/>
      <c r="B197" s="22"/>
      <c r="C197" s="22"/>
      <c r="D197" s="22"/>
      <c r="E197" s="22"/>
      <c r="F197" s="22"/>
      <c r="G197" s="22"/>
      <c r="H197" s="22"/>
      <c r="I197" s="22"/>
      <c r="J197" s="22"/>
    </row>
    <row r="198" spans="1:38">
      <c r="A198" s="15"/>
      <c r="B198" s="16"/>
      <c r="C198" s="16"/>
      <c r="D198" s="16"/>
      <c r="E198" s="16"/>
      <c r="F198" s="16"/>
      <c r="G198" s="16"/>
      <c r="H198" s="16"/>
      <c r="I198" s="16"/>
      <c r="J198" s="16"/>
    </row>
    <row r="199" spans="1:38">
      <c r="A199" s="15"/>
      <c r="B199" s="29"/>
      <c r="C199" s="29"/>
      <c r="D199" s="98" t="s">
        <v>1051</v>
      </c>
      <c r="E199" s="98"/>
      <c r="F199" s="98"/>
      <c r="G199" s="98"/>
      <c r="H199" s="98"/>
      <c r="I199" s="98"/>
      <c r="J199" s="98"/>
    </row>
    <row r="200" spans="1:38" ht="15.75" thickBot="1">
      <c r="A200" s="15"/>
      <c r="B200" s="29"/>
      <c r="C200" s="29"/>
      <c r="D200" s="41" t="s">
        <v>1052</v>
      </c>
      <c r="E200" s="41"/>
      <c r="F200" s="41"/>
      <c r="G200" s="41"/>
      <c r="H200" s="41"/>
      <c r="I200" s="41"/>
      <c r="J200" s="41"/>
    </row>
    <row r="201" spans="1:38" ht="15.75" thickBot="1">
      <c r="A201" s="15"/>
      <c r="B201" s="31" t="s">
        <v>278</v>
      </c>
      <c r="C201" s="13"/>
      <c r="D201" s="65">
        <v>2013</v>
      </c>
      <c r="E201" s="65"/>
      <c r="F201" s="65"/>
      <c r="G201" s="13"/>
      <c r="H201" s="65">
        <v>2012</v>
      </c>
      <c r="I201" s="65"/>
      <c r="J201" s="65"/>
    </row>
    <row r="202" spans="1:38">
      <c r="A202" s="15"/>
      <c r="B202" s="120" t="s">
        <v>1053</v>
      </c>
      <c r="C202" s="29"/>
      <c r="D202" s="75" t="s">
        <v>279</v>
      </c>
      <c r="E202" s="77">
        <v>111.1</v>
      </c>
      <c r="F202" s="79"/>
      <c r="G202" s="29"/>
      <c r="H202" s="75" t="s">
        <v>279</v>
      </c>
      <c r="I202" s="77">
        <v>102.4</v>
      </c>
      <c r="J202" s="79"/>
    </row>
    <row r="203" spans="1:38">
      <c r="A203" s="15"/>
      <c r="B203" s="51"/>
      <c r="C203" s="29"/>
      <c r="D203" s="76"/>
      <c r="E203" s="78"/>
      <c r="F203" s="80"/>
      <c r="G203" s="29"/>
      <c r="H203" s="76"/>
      <c r="I203" s="78"/>
      <c r="J203" s="80"/>
    </row>
    <row r="204" spans="1:38">
      <c r="A204" s="15"/>
      <c r="B204" s="42" t="s">
        <v>1054</v>
      </c>
      <c r="C204" s="44"/>
      <c r="D204" s="57">
        <v>12.1</v>
      </c>
      <c r="E204" s="57"/>
      <c r="F204" s="44"/>
      <c r="G204" s="44"/>
      <c r="H204" s="57">
        <v>12.2</v>
      </c>
      <c r="I204" s="57"/>
      <c r="J204" s="44"/>
    </row>
    <row r="205" spans="1:38">
      <c r="A205" s="15"/>
      <c r="B205" s="42"/>
      <c r="C205" s="44"/>
      <c r="D205" s="57"/>
      <c r="E205" s="57"/>
      <c r="F205" s="44"/>
      <c r="G205" s="44"/>
      <c r="H205" s="57"/>
      <c r="I205" s="57"/>
      <c r="J205" s="44"/>
    </row>
    <row r="206" spans="1:38">
      <c r="A206" s="15"/>
      <c r="B206" s="37" t="s">
        <v>1055</v>
      </c>
      <c r="C206" s="13"/>
      <c r="D206" s="52" t="s">
        <v>1056</v>
      </c>
      <c r="E206" s="52"/>
      <c r="F206" s="14" t="s">
        <v>282</v>
      </c>
      <c r="G206" s="13"/>
      <c r="H206" s="52" t="s">
        <v>651</v>
      </c>
      <c r="I206" s="52"/>
      <c r="J206" s="14" t="s">
        <v>282</v>
      </c>
    </row>
    <row r="207" spans="1:38">
      <c r="A207" s="15"/>
      <c r="B207" s="42" t="s">
        <v>494</v>
      </c>
      <c r="C207" s="44"/>
      <c r="D207" s="57">
        <v>1.9</v>
      </c>
      <c r="E207" s="57"/>
      <c r="F207" s="44"/>
      <c r="G207" s="44"/>
      <c r="H207" s="57">
        <v>3.2</v>
      </c>
      <c r="I207" s="57"/>
      <c r="J207" s="44"/>
    </row>
    <row r="208" spans="1:38" ht="15.75" thickBot="1">
      <c r="A208" s="15"/>
      <c r="B208" s="42"/>
      <c r="C208" s="44"/>
      <c r="D208" s="72"/>
      <c r="E208" s="72"/>
      <c r="F208" s="73"/>
      <c r="G208" s="44"/>
      <c r="H208" s="72"/>
      <c r="I208" s="72"/>
      <c r="J208" s="73"/>
    </row>
    <row r="209" spans="1:38">
      <c r="A209" s="15"/>
      <c r="B209" s="51" t="s">
        <v>1057</v>
      </c>
      <c r="C209" s="29"/>
      <c r="D209" s="75" t="s">
        <v>279</v>
      </c>
      <c r="E209" s="77">
        <v>118.3</v>
      </c>
      <c r="F209" s="79"/>
      <c r="G209" s="29"/>
      <c r="H209" s="75" t="s">
        <v>279</v>
      </c>
      <c r="I209" s="77">
        <v>111.1</v>
      </c>
      <c r="J209" s="79"/>
    </row>
    <row r="210" spans="1:38" ht="15.75" thickBot="1">
      <c r="A210" s="15"/>
      <c r="B210" s="51"/>
      <c r="C210" s="29"/>
      <c r="D210" s="89"/>
      <c r="E210" s="90"/>
      <c r="F210" s="91"/>
      <c r="G210" s="29"/>
      <c r="H210" s="89"/>
      <c r="I210" s="90"/>
      <c r="J210" s="91"/>
    </row>
    <row r="211" spans="1:38" ht="15.75" thickTop="1">
      <c r="A211" s="15" t="s">
        <v>1479</v>
      </c>
      <c r="B211" s="26" t="s">
        <v>6</v>
      </c>
      <c r="C211" s="26"/>
      <c r="D211" s="26"/>
      <c r="E211" s="26"/>
      <c r="F211" s="26"/>
      <c r="G211" s="26"/>
      <c r="H211" s="26"/>
      <c r="I211" s="26"/>
      <c r="J211" s="26"/>
      <c r="K211" s="26"/>
      <c r="L211" s="26"/>
      <c r="M211" s="26"/>
      <c r="N211" s="26"/>
      <c r="O211" s="26"/>
      <c r="P211" s="26"/>
      <c r="Q211" s="26"/>
      <c r="R211" s="26"/>
      <c r="S211" s="26"/>
      <c r="T211" s="26"/>
      <c r="U211" s="26"/>
      <c r="V211" s="26"/>
      <c r="W211" s="26"/>
      <c r="X211" s="26"/>
      <c r="Y211" s="26"/>
      <c r="Z211" s="26"/>
      <c r="AA211" s="26"/>
      <c r="AB211" s="26"/>
      <c r="AC211" s="26"/>
      <c r="AD211" s="26"/>
      <c r="AE211" s="26"/>
      <c r="AF211" s="26"/>
      <c r="AG211" s="26"/>
      <c r="AH211" s="26"/>
      <c r="AI211" s="26"/>
      <c r="AJ211" s="26"/>
      <c r="AK211" s="26"/>
      <c r="AL211" s="26"/>
    </row>
    <row r="212" spans="1:38">
      <c r="A212" s="15"/>
      <c r="B212" s="29" t="s">
        <v>1480</v>
      </c>
      <c r="C212" s="29"/>
      <c r="D212" s="29"/>
      <c r="E212" s="29"/>
      <c r="F212" s="29"/>
      <c r="G212" s="29"/>
      <c r="H212" s="29"/>
      <c r="I212" s="29"/>
      <c r="J212" s="29"/>
      <c r="K212" s="29"/>
      <c r="L212" s="29"/>
      <c r="M212" s="29"/>
      <c r="N212" s="29"/>
      <c r="O212" s="29"/>
      <c r="P212" s="29"/>
      <c r="Q212" s="29"/>
      <c r="R212" s="29"/>
      <c r="S212" s="29"/>
      <c r="T212" s="29"/>
      <c r="U212" s="29"/>
      <c r="V212" s="29"/>
      <c r="W212" s="29"/>
      <c r="X212" s="29"/>
      <c r="Y212" s="29"/>
      <c r="Z212" s="29"/>
      <c r="AA212" s="29"/>
      <c r="AB212" s="29"/>
      <c r="AC212" s="29"/>
      <c r="AD212" s="29"/>
      <c r="AE212" s="29"/>
      <c r="AF212" s="29"/>
      <c r="AG212" s="29"/>
      <c r="AH212" s="29"/>
      <c r="AI212" s="29"/>
      <c r="AJ212" s="29"/>
      <c r="AK212" s="29"/>
      <c r="AL212" s="29"/>
    </row>
    <row r="213" spans="1:38">
      <c r="A213" s="15"/>
      <c r="B213" s="22"/>
      <c r="C213" s="22"/>
      <c r="D213" s="22"/>
      <c r="E213" s="22"/>
      <c r="F213" s="22"/>
      <c r="G213" s="22"/>
      <c r="H213" s="22"/>
      <c r="I213" s="22"/>
      <c r="J213" s="22"/>
      <c r="K213" s="22"/>
      <c r="L213" s="22"/>
      <c r="M213" s="22"/>
      <c r="N213" s="22"/>
    </row>
    <row r="214" spans="1:38">
      <c r="A214" s="15"/>
      <c r="B214" s="16"/>
      <c r="C214" s="16"/>
      <c r="D214" s="16"/>
      <c r="E214" s="16"/>
      <c r="F214" s="16"/>
      <c r="G214" s="16"/>
      <c r="H214" s="16"/>
      <c r="I214" s="16"/>
      <c r="J214" s="16"/>
      <c r="K214" s="16"/>
      <c r="L214" s="16"/>
      <c r="M214" s="16"/>
      <c r="N214" s="16"/>
    </row>
    <row r="215" spans="1:38">
      <c r="A215" s="15"/>
      <c r="B215" s="101" t="s">
        <v>278</v>
      </c>
      <c r="C215" s="29"/>
      <c r="D215" s="98" t="s">
        <v>1059</v>
      </c>
      <c r="E215" s="98"/>
      <c r="F215" s="98"/>
      <c r="G215" s="29"/>
      <c r="H215" s="98" t="s">
        <v>1060</v>
      </c>
      <c r="I215" s="98"/>
      <c r="J215" s="98"/>
      <c r="K215" s="29"/>
      <c r="L215" s="98" t="s">
        <v>934</v>
      </c>
      <c r="M215" s="98"/>
      <c r="N215" s="98"/>
    </row>
    <row r="216" spans="1:38" ht="15.75" thickBot="1">
      <c r="A216" s="15"/>
      <c r="B216" s="102"/>
      <c r="C216" s="29"/>
      <c r="D216" s="41"/>
      <c r="E216" s="41"/>
      <c r="F216" s="41"/>
      <c r="G216" s="29"/>
      <c r="H216" s="41" t="s">
        <v>1061</v>
      </c>
      <c r="I216" s="41"/>
      <c r="J216" s="41"/>
      <c r="K216" s="29"/>
      <c r="L216" s="41" t="s">
        <v>979</v>
      </c>
      <c r="M216" s="41"/>
      <c r="N216" s="41"/>
    </row>
    <row r="217" spans="1:38">
      <c r="A217" s="15"/>
      <c r="B217" s="43">
        <v>2014</v>
      </c>
      <c r="C217" s="44"/>
      <c r="D217" s="45" t="s">
        <v>279</v>
      </c>
      <c r="E217" s="47">
        <v>11.7</v>
      </c>
      <c r="F217" s="49"/>
      <c r="G217" s="44"/>
      <c r="H217" s="45" t="s">
        <v>279</v>
      </c>
      <c r="I217" s="47">
        <v>11.7</v>
      </c>
      <c r="J217" s="49"/>
      <c r="K217" s="44"/>
      <c r="L217" s="45" t="s">
        <v>279</v>
      </c>
      <c r="M217" s="47">
        <v>3.8</v>
      </c>
      <c r="N217" s="49"/>
    </row>
    <row r="218" spans="1:38">
      <c r="A218" s="15"/>
      <c r="B218" s="42"/>
      <c r="C218" s="44"/>
      <c r="D218" s="46"/>
      <c r="E218" s="48"/>
      <c r="F218" s="50"/>
      <c r="G218" s="44"/>
      <c r="H218" s="46"/>
      <c r="I218" s="48"/>
      <c r="J218" s="50"/>
      <c r="K218" s="44"/>
      <c r="L218" s="46"/>
      <c r="M218" s="48"/>
      <c r="N218" s="50"/>
    </row>
    <row r="219" spans="1:38">
      <c r="A219" s="15"/>
      <c r="B219" s="51">
        <v>2015</v>
      </c>
      <c r="C219" s="29"/>
      <c r="D219" s="52">
        <v>12.2</v>
      </c>
      <c r="E219" s="52"/>
      <c r="F219" s="29"/>
      <c r="G219" s="29"/>
      <c r="H219" s="52">
        <v>12.5</v>
      </c>
      <c r="I219" s="52"/>
      <c r="J219" s="29"/>
      <c r="K219" s="29"/>
      <c r="L219" s="52">
        <v>3.8</v>
      </c>
      <c r="M219" s="52"/>
      <c r="N219" s="29"/>
    </row>
    <row r="220" spans="1:38">
      <c r="A220" s="15"/>
      <c r="B220" s="51"/>
      <c r="C220" s="29"/>
      <c r="D220" s="52"/>
      <c r="E220" s="52"/>
      <c r="F220" s="29"/>
      <c r="G220" s="29"/>
      <c r="H220" s="52"/>
      <c r="I220" s="52"/>
      <c r="J220" s="29"/>
      <c r="K220" s="29"/>
      <c r="L220" s="52"/>
      <c r="M220" s="52"/>
      <c r="N220" s="29"/>
    </row>
    <row r="221" spans="1:38">
      <c r="A221" s="15"/>
      <c r="B221" s="42">
        <v>2016</v>
      </c>
      <c r="C221" s="44"/>
      <c r="D221" s="57">
        <v>12.7</v>
      </c>
      <c r="E221" s="57"/>
      <c r="F221" s="44"/>
      <c r="G221" s="44"/>
      <c r="H221" s="57">
        <v>13.3</v>
      </c>
      <c r="I221" s="57"/>
      <c r="J221" s="44"/>
      <c r="K221" s="44"/>
      <c r="L221" s="57">
        <v>4</v>
      </c>
      <c r="M221" s="57"/>
      <c r="N221" s="44"/>
    </row>
    <row r="222" spans="1:38">
      <c r="A222" s="15"/>
      <c r="B222" s="42"/>
      <c r="C222" s="44"/>
      <c r="D222" s="57"/>
      <c r="E222" s="57"/>
      <c r="F222" s="44"/>
      <c r="G222" s="44"/>
      <c r="H222" s="57"/>
      <c r="I222" s="57"/>
      <c r="J222" s="44"/>
      <c r="K222" s="44"/>
      <c r="L222" s="57"/>
      <c r="M222" s="57"/>
      <c r="N222" s="44"/>
    </row>
    <row r="223" spans="1:38">
      <c r="A223" s="15"/>
      <c r="B223" s="51">
        <v>2017</v>
      </c>
      <c r="C223" s="29"/>
      <c r="D223" s="52">
        <v>13.1</v>
      </c>
      <c r="E223" s="52"/>
      <c r="F223" s="29"/>
      <c r="G223" s="29"/>
      <c r="H223" s="52">
        <v>14.4</v>
      </c>
      <c r="I223" s="52"/>
      <c r="J223" s="29"/>
      <c r="K223" s="29"/>
      <c r="L223" s="52">
        <v>4.2</v>
      </c>
      <c r="M223" s="52"/>
      <c r="N223" s="29"/>
    </row>
    <row r="224" spans="1:38">
      <c r="A224" s="15"/>
      <c r="B224" s="51"/>
      <c r="C224" s="29"/>
      <c r="D224" s="52"/>
      <c r="E224" s="52"/>
      <c r="F224" s="29"/>
      <c r="G224" s="29"/>
      <c r="H224" s="52"/>
      <c r="I224" s="52"/>
      <c r="J224" s="29"/>
      <c r="K224" s="29"/>
      <c r="L224" s="52"/>
      <c r="M224" s="52"/>
      <c r="N224" s="29"/>
    </row>
    <row r="225" spans="1:38">
      <c r="A225" s="15"/>
      <c r="B225" s="42">
        <v>2018</v>
      </c>
      <c r="C225" s="44"/>
      <c r="D225" s="57">
        <v>13.6</v>
      </c>
      <c r="E225" s="57"/>
      <c r="F225" s="44"/>
      <c r="G225" s="44"/>
      <c r="H225" s="57">
        <v>15.2</v>
      </c>
      <c r="I225" s="57"/>
      <c r="J225" s="44"/>
      <c r="K225" s="44"/>
      <c r="L225" s="57">
        <v>4.4000000000000004</v>
      </c>
      <c r="M225" s="57"/>
      <c r="N225" s="44"/>
    </row>
    <row r="226" spans="1:38">
      <c r="A226" s="15"/>
      <c r="B226" s="42"/>
      <c r="C226" s="44"/>
      <c r="D226" s="57"/>
      <c r="E226" s="57"/>
      <c r="F226" s="44"/>
      <c r="G226" s="44"/>
      <c r="H226" s="57"/>
      <c r="I226" s="57"/>
      <c r="J226" s="44"/>
      <c r="K226" s="44"/>
      <c r="L226" s="57"/>
      <c r="M226" s="57"/>
      <c r="N226" s="44"/>
    </row>
    <row r="227" spans="1:38">
      <c r="A227" s="15"/>
      <c r="B227" s="51" t="s">
        <v>1062</v>
      </c>
      <c r="C227" s="29"/>
      <c r="D227" s="52">
        <v>71.8</v>
      </c>
      <c r="E227" s="52"/>
      <c r="F227" s="29"/>
      <c r="G227" s="29"/>
      <c r="H227" s="52">
        <v>86.4</v>
      </c>
      <c r="I227" s="52"/>
      <c r="J227" s="29"/>
      <c r="K227" s="29"/>
      <c r="L227" s="52">
        <v>20.399999999999999</v>
      </c>
      <c r="M227" s="52"/>
      <c r="N227" s="29"/>
    </row>
    <row r="228" spans="1:38">
      <c r="A228" s="15"/>
      <c r="B228" s="51"/>
      <c r="C228" s="29"/>
      <c r="D228" s="52"/>
      <c r="E228" s="52"/>
      <c r="F228" s="29"/>
      <c r="G228" s="29"/>
      <c r="H228" s="52"/>
      <c r="I228" s="52"/>
      <c r="J228" s="29"/>
      <c r="K228" s="29"/>
      <c r="L228" s="52"/>
      <c r="M228" s="52"/>
      <c r="N228" s="29"/>
    </row>
    <row r="229" spans="1:38" ht="15" customHeight="1">
      <c r="A229" s="15" t="s">
        <v>1481</v>
      </c>
      <c r="B229" s="26" t="s">
        <v>6</v>
      </c>
      <c r="C229" s="26"/>
      <c r="D229" s="26"/>
      <c r="E229" s="26"/>
      <c r="F229" s="26"/>
      <c r="G229" s="26"/>
      <c r="H229" s="26"/>
      <c r="I229" s="26"/>
      <c r="J229" s="26"/>
      <c r="K229" s="26"/>
      <c r="L229" s="26"/>
      <c r="M229" s="26"/>
      <c r="N229" s="26"/>
      <c r="O229" s="26"/>
      <c r="P229" s="26"/>
      <c r="Q229" s="26"/>
      <c r="R229" s="26"/>
      <c r="S229" s="26"/>
      <c r="T229" s="26"/>
      <c r="U229" s="26"/>
      <c r="V229" s="26"/>
      <c r="W229" s="26"/>
      <c r="X229" s="26"/>
      <c r="Y229" s="26"/>
      <c r="Z229" s="26"/>
      <c r="AA229" s="26"/>
      <c r="AB229" s="26"/>
      <c r="AC229" s="26"/>
      <c r="AD229" s="26"/>
      <c r="AE229" s="26"/>
      <c r="AF229" s="26"/>
      <c r="AG229" s="26"/>
      <c r="AH229" s="26"/>
      <c r="AI229" s="26"/>
      <c r="AJ229" s="26"/>
      <c r="AK229" s="26"/>
      <c r="AL229" s="26"/>
    </row>
    <row r="230" spans="1:38">
      <c r="A230" s="15"/>
      <c r="B230" s="29" t="s">
        <v>1063</v>
      </c>
      <c r="C230" s="29"/>
      <c r="D230" s="29"/>
      <c r="E230" s="29"/>
      <c r="F230" s="29"/>
      <c r="G230" s="29"/>
      <c r="H230" s="29"/>
      <c r="I230" s="29"/>
      <c r="J230" s="29"/>
      <c r="K230" s="29"/>
      <c r="L230" s="29"/>
      <c r="M230" s="29"/>
      <c r="N230" s="29"/>
      <c r="O230" s="29"/>
      <c r="P230" s="29"/>
      <c r="Q230" s="29"/>
      <c r="R230" s="29"/>
      <c r="S230" s="29"/>
      <c r="T230" s="29"/>
      <c r="U230" s="29"/>
      <c r="V230" s="29"/>
      <c r="W230" s="29"/>
      <c r="X230" s="29"/>
      <c r="Y230" s="29"/>
      <c r="Z230" s="29"/>
      <c r="AA230" s="29"/>
      <c r="AB230" s="29"/>
      <c r="AC230" s="29"/>
      <c r="AD230" s="29"/>
      <c r="AE230" s="29"/>
      <c r="AF230" s="29"/>
      <c r="AG230" s="29"/>
      <c r="AH230" s="29"/>
      <c r="AI230" s="29"/>
      <c r="AJ230" s="29"/>
      <c r="AK230" s="29"/>
      <c r="AL230" s="29"/>
    </row>
    <row r="231" spans="1:38">
      <c r="A231" s="15"/>
      <c r="B231" s="22"/>
      <c r="C231" s="22"/>
      <c r="D231" s="22"/>
      <c r="E231" s="22"/>
      <c r="F231" s="22"/>
      <c r="G231" s="22"/>
      <c r="H231" s="22"/>
      <c r="I231" s="22"/>
      <c r="J231" s="22"/>
      <c r="K231" s="22"/>
      <c r="L231" s="22"/>
      <c r="M231" s="22"/>
      <c r="N231" s="22"/>
      <c r="O231" s="22"/>
      <c r="P231" s="22"/>
      <c r="Q231" s="22"/>
      <c r="R231" s="22"/>
    </row>
    <row r="232" spans="1:38">
      <c r="A232" s="15"/>
      <c r="B232" s="16"/>
      <c r="C232" s="16"/>
      <c r="D232" s="16"/>
      <c r="E232" s="16"/>
      <c r="F232" s="16"/>
      <c r="G232" s="16"/>
      <c r="H232" s="16"/>
      <c r="I232" s="16"/>
      <c r="J232" s="16"/>
      <c r="K232" s="16"/>
      <c r="L232" s="16"/>
      <c r="M232" s="16"/>
      <c r="N232" s="16"/>
      <c r="O232" s="16"/>
      <c r="P232" s="16"/>
      <c r="Q232" s="16"/>
      <c r="R232" s="16"/>
    </row>
    <row r="233" spans="1:38" ht="15.75" thickBot="1">
      <c r="A233" s="15"/>
      <c r="B233" s="17"/>
      <c r="C233" s="13"/>
      <c r="D233" s="41" t="s">
        <v>1059</v>
      </c>
      <c r="E233" s="41"/>
      <c r="F233" s="41"/>
      <c r="G233" s="41"/>
      <c r="H233" s="41"/>
      <c r="I233" s="41"/>
      <c r="J233" s="41"/>
      <c r="K233" s="13"/>
      <c r="L233" s="41" t="s">
        <v>1064</v>
      </c>
      <c r="M233" s="41"/>
      <c r="N233" s="41"/>
      <c r="O233" s="41"/>
      <c r="P233" s="41"/>
      <c r="Q233" s="41"/>
      <c r="R233" s="41"/>
    </row>
    <row r="234" spans="1:38" ht="15.75" thickBot="1">
      <c r="A234" s="15"/>
      <c r="B234" s="31" t="s">
        <v>278</v>
      </c>
      <c r="C234" s="13"/>
      <c r="D234" s="65">
        <v>2013</v>
      </c>
      <c r="E234" s="65"/>
      <c r="F234" s="65"/>
      <c r="G234" s="13"/>
      <c r="H234" s="65">
        <v>2012</v>
      </c>
      <c r="I234" s="65"/>
      <c r="J234" s="65"/>
      <c r="K234" s="13"/>
      <c r="L234" s="65">
        <v>2013</v>
      </c>
      <c r="M234" s="65"/>
      <c r="N234" s="65"/>
      <c r="O234" s="13"/>
      <c r="P234" s="65">
        <v>2012</v>
      </c>
      <c r="Q234" s="65"/>
      <c r="R234" s="65"/>
    </row>
    <row r="235" spans="1:38">
      <c r="A235" s="15"/>
      <c r="B235" s="43" t="s">
        <v>1065</v>
      </c>
      <c r="C235" s="44"/>
      <c r="D235" s="45" t="s">
        <v>279</v>
      </c>
      <c r="E235" s="47">
        <v>213.7</v>
      </c>
      <c r="F235" s="49"/>
      <c r="G235" s="44"/>
      <c r="H235" s="45" t="s">
        <v>279</v>
      </c>
      <c r="I235" s="47">
        <v>241.4</v>
      </c>
      <c r="J235" s="49"/>
      <c r="K235" s="44"/>
      <c r="L235" s="45" t="s">
        <v>279</v>
      </c>
      <c r="M235" s="47">
        <v>259.39999999999998</v>
      </c>
      <c r="N235" s="49"/>
      <c r="O235" s="44"/>
      <c r="P235" s="45" t="s">
        <v>279</v>
      </c>
      <c r="Q235" s="47">
        <v>251.5</v>
      </c>
      <c r="R235" s="49"/>
    </row>
    <row r="236" spans="1:38">
      <c r="A236" s="15"/>
      <c r="B236" s="42"/>
      <c r="C236" s="44"/>
      <c r="D236" s="46"/>
      <c r="E236" s="48"/>
      <c r="F236" s="50"/>
      <c r="G236" s="44"/>
      <c r="H236" s="46"/>
      <c r="I236" s="48"/>
      <c r="J236" s="50"/>
      <c r="K236" s="44"/>
      <c r="L236" s="46"/>
      <c r="M236" s="48"/>
      <c r="N236" s="50"/>
      <c r="O236" s="44"/>
      <c r="P236" s="46"/>
      <c r="Q236" s="48"/>
      <c r="R236" s="50"/>
    </row>
    <row r="237" spans="1:38">
      <c r="A237" s="15"/>
      <c r="B237" s="51" t="s">
        <v>1066</v>
      </c>
      <c r="C237" s="29"/>
      <c r="D237" s="52">
        <v>213.7</v>
      </c>
      <c r="E237" s="52"/>
      <c r="F237" s="29"/>
      <c r="G237" s="29"/>
      <c r="H237" s="52">
        <v>241.4</v>
      </c>
      <c r="I237" s="52"/>
      <c r="J237" s="29"/>
      <c r="K237" s="29"/>
      <c r="L237" s="52">
        <v>254.2</v>
      </c>
      <c r="M237" s="52"/>
      <c r="N237" s="29"/>
      <c r="O237" s="29"/>
      <c r="P237" s="52">
        <v>246.7</v>
      </c>
      <c r="Q237" s="52"/>
      <c r="R237" s="29"/>
    </row>
    <row r="238" spans="1:38">
      <c r="A238" s="15"/>
      <c r="B238" s="51"/>
      <c r="C238" s="29"/>
      <c r="D238" s="52"/>
      <c r="E238" s="52"/>
      <c r="F238" s="29"/>
      <c r="G238" s="29"/>
      <c r="H238" s="52"/>
      <c r="I238" s="52"/>
      <c r="J238" s="29"/>
      <c r="K238" s="29"/>
      <c r="L238" s="52"/>
      <c r="M238" s="52"/>
      <c r="N238" s="29"/>
      <c r="O238" s="29"/>
      <c r="P238" s="52"/>
      <c r="Q238" s="52"/>
      <c r="R238" s="29"/>
    </row>
    <row r="239" spans="1:38">
      <c r="A239" s="15"/>
      <c r="B239" s="42" t="s">
        <v>1067</v>
      </c>
      <c r="C239" s="44"/>
      <c r="D239" s="57">
        <v>162.6</v>
      </c>
      <c r="E239" s="57"/>
      <c r="F239" s="44"/>
      <c r="G239" s="44"/>
      <c r="H239" s="57">
        <v>180.6</v>
      </c>
      <c r="I239" s="57"/>
      <c r="J239" s="44"/>
      <c r="K239" s="44"/>
      <c r="L239" s="57">
        <v>206.9</v>
      </c>
      <c r="M239" s="57"/>
      <c r="N239" s="44"/>
      <c r="O239" s="44"/>
      <c r="P239" s="57">
        <v>195.7</v>
      </c>
      <c r="Q239" s="57"/>
      <c r="R239" s="44"/>
    </row>
    <row r="240" spans="1:38">
      <c r="A240" s="15"/>
      <c r="B240" s="42"/>
      <c r="C240" s="44"/>
      <c r="D240" s="57"/>
      <c r="E240" s="57"/>
      <c r="F240" s="44"/>
      <c r="G240" s="44"/>
      <c r="H240" s="57"/>
      <c r="I240" s="57"/>
      <c r="J240" s="44"/>
      <c r="K240" s="44"/>
      <c r="L240" s="57"/>
      <c r="M240" s="57"/>
      <c r="N240" s="44"/>
      <c r="O240" s="44"/>
      <c r="P240" s="57"/>
      <c r="Q240" s="57"/>
      <c r="R240" s="44"/>
    </row>
    <row r="241" spans="1:38" ht="15" customHeight="1">
      <c r="A241" s="15" t="s">
        <v>1482</v>
      </c>
      <c r="B241" s="26" t="s">
        <v>6</v>
      </c>
      <c r="C241" s="26"/>
      <c r="D241" s="26"/>
      <c r="E241" s="26"/>
      <c r="F241" s="26"/>
      <c r="G241" s="26"/>
      <c r="H241" s="26"/>
      <c r="I241" s="26"/>
      <c r="J241" s="26"/>
      <c r="K241" s="26"/>
      <c r="L241" s="26"/>
      <c r="M241" s="26"/>
      <c r="N241" s="26"/>
      <c r="O241" s="26"/>
      <c r="P241" s="26"/>
      <c r="Q241" s="26"/>
      <c r="R241" s="26"/>
      <c r="S241" s="26"/>
      <c r="T241" s="26"/>
      <c r="U241" s="26"/>
      <c r="V241" s="26"/>
      <c r="W241" s="26"/>
      <c r="X241" s="26"/>
      <c r="Y241" s="26"/>
      <c r="Z241" s="26"/>
      <c r="AA241" s="26"/>
      <c r="AB241" s="26"/>
      <c r="AC241" s="26"/>
      <c r="AD241" s="26"/>
      <c r="AE241" s="26"/>
      <c r="AF241" s="26"/>
      <c r="AG241" s="26"/>
      <c r="AH241" s="26"/>
      <c r="AI241" s="26"/>
      <c r="AJ241" s="26"/>
      <c r="AK241" s="26"/>
      <c r="AL241" s="26"/>
    </row>
    <row r="242" spans="1:38">
      <c r="A242" s="15"/>
      <c r="B242" s="29" t="s">
        <v>1079</v>
      </c>
      <c r="C242" s="29"/>
      <c r="D242" s="29"/>
      <c r="E242" s="29"/>
      <c r="F242" s="29"/>
      <c r="G242" s="29"/>
      <c r="H242" s="29"/>
      <c r="I242" s="29"/>
      <c r="J242" s="29"/>
      <c r="K242" s="29"/>
      <c r="L242" s="29"/>
      <c r="M242" s="29"/>
      <c r="N242" s="29"/>
      <c r="O242" s="29"/>
      <c r="P242" s="29"/>
      <c r="Q242" s="29"/>
      <c r="R242" s="29"/>
      <c r="S242" s="29"/>
      <c r="T242" s="29"/>
      <c r="U242" s="29"/>
      <c r="V242" s="29"/>
      <c r="W242" s="29"/>
      <c r="X242" s="29"/>
      <c r="Y242" s="29"/>
      <c r="Z242" s="29"/>
      <c r="AA242" s="29"/>
      <c r="AB242" s="29"/>
      <c r="AC242" s="29"/>
      <c r="AD242" s="29"/>
      <c r="AE242" s="29"/>
      <c r="AF242" s="29"/>
      <c r="AG242" s="29"/>
      <c r="AH242" s="29"/>
      <c r="AI242" s="29"/>
      <c r="AJ242" s="29"/>
      <c r="AK242" s="29"/>
      <c r="AL242" s="29"/>
    </row>
    <row r="243" spans="1:38">
      <c r="A243" s="15"/>
      <c r="B243" s="22"/>
      <c r="C243" s="22"/>
      <c r="D243" s="22"/>
      <c r="E243" s="22"/>
      <c r="F243" s="22"/>
      <c r="G243" s="22"/>
      <c r="H243" s="22"/>
      <c r="I243" s="22"/>
      <c r="J243" s="22"/>
      <c r="K243" s="22"/>
      <c r="L243" s="22"/>
      <c r="M243" s="22"/>
      <c r="N243" s="22"/>
      <c r="O243" s="22"/>
      <c r="P243" s="22"/>
      <c r="Q243" s="22"/>
      <c r="R243" s="22"/>
    </row>
    <row r="244" spans="1:38">
      <c r="A244" s="15"/>
      <c r="B244" s="16"/>
      <c r="C244" s="16"/>
      <c r="D244" s="16"/>
      <c r="E244" s="16"/>
      <c r="F244" s="16"/>
      <c r="G244" s="16"/>
      <c r="H244" s="16"/>
      <c r="I244" s="16"/>
      <c r="J244" s="16"/>
      <c r="K244" s="16"/>
      <c r="L244" s="16"/>
      <c r="M244" s="16"/>
      <c r="N244" s="16"/>
      <c r="O244" s="16"/>
      <c r="P244" s="16"/>
      <c r="Q244" s="16"/>
      <c r="R244" s="16"/>
    </row>
    <row r="245" spans="1:38" ht="15.75" thickBot="1">
      <c r="A245" s="15"/>
      <c r="B245" s="99" t="s">
        <v>432</v>
      </c>
      <c r="C245" s="13"/>
      <c r="D245" s="32"/>
      <c r="E245" s="13"/>
      <c r="F245" s="13"/>
      <c r="G245" s="13"/>
      <c r="H245" s="41" t="s">
        <v>1080</v>
      </c>
      <c r="I245" s="41"/>
      <c r="J245" s="41"/>
      <c r="K245" s="41"/>
      <c r="L245" s="41"/>
      <c r="M245" s="41"/>
      <c r="N245" s="41"/>
      <c r="O245" s="41"/>
      <c r="P245" s="41"/>
      <c r="Q245" s="41"/>
      <c r="R245" s="41"/>
    </row>
    <row r="246" spans="1:38">
      <c r="A246" s="15"/>
      <c r="B246" s="101" t="s">
        <v>1081</v>
      </c>
      <c r="C246" s="29"/>
      <c r="D246" s="32" t="s">
        <v>1082</v>
      </c>
      <c r="E246" s="29"/>
      <c r="F246" s="29"/>
      <c r="G246" s="29"/>
      <c r="H246" s="138">
        <v>2013</v>
      </c>
      <c r="I246" s="138"/>
      <c r="J246" s="138"/>
      <c r="K246" s="79"/>
      <c r="L246" s="138">
        <v>2012</v>
      </c>
      <c r="M246" s="138"/>
      <c r="N246" s="138"/>
      <c r="O246" s="79"/>
      <c r="P246" s="138">
        <v>2011</v>
      </c>
      <c r="Q246" s="138"/>
      <c r="R246" s="138"/>
    </row>
    <row r="247" spans="1:38" ht="15.75" thickBot="1">
      <c r="A247" s="15"/>
      <c r="B247" s="102"/>
      <c r="C247" s="29"/>
      <c r="D247" s="18" t="s">
        <v>1083</v>
      </c>
      <c r="E247" s="29"/>
      <c r="F247" s="29"/>
      <c r="G247" s="29"/>
      <c r="H247" s="41"/>
      <c r="I247" s="41"/>
      <c r="J247" s="41"/>
      <c r="K247" s="29"/>
      <c r="L247" s="41"/>
      <c r="M247" s="41"/>
      <c r="N247" s="41"/>
      <c r="O247" s="29"/>
      <c r="P247" s="41"/>
      <c r="Q247" s="41"/>
      <c r="R247" s="41"/>
    </row>
    <row r="248" spans="1:38">
      <c r="A248" s="15"/>
      <c r="B248" s="167" t="s">
        <v>1084</v>
      </c>
      <c r="C248" s="44"/>
      <c r="D248" s="169" t="s">
        <v>1085</v>
      </c>
      <c r="E248" s="44"/>
      <c r="F248" s="44"/>
      <c r="G248" s="44"/>
      <c r="H248" s="167" t="s">
        <v>279</v>
      </c>
      <c r="I248" s="172">
        <v>0.3</v>
      </c>
      <c r="J248" s="49"/>
      <c r="K248" s="44"/>
      <c r="L248" s="167" t="s">
        <v>279</v>
      </c>
      <c r="M248" s="172">
        <v>0.9</v>
      </c>
      <c r="N248" s="49"/>
      <c r="O248" s="44"/>
      <c r="P248" s="167" t="s">
        <v>279</v>
      </c>
      <c r="Q248" s="172">
        <v>0.8</v>
      </c>
      <c r="R248" s="49"/>
    </row>
    <row r="249" spans="1:38" ht="15.75" thickBot="1">
      <c r="A249" s="15"/>
      <c r="B249" s="166"/>
      <c r="C249" s="44"/>
      <c r="D249" s="168"/>
      <c r="E249" s="44"/>
      <c r="F249" s="44"/>
      <c r="G249" s="44"/>
      <c r="H249" s="170"/>
      <c r="I249" s="173"/>
      <c r="J249" s="73"/>
      <c r="K249" s="44"/>
      <c r="L249" s="170"/>
      <c r="M249" s="173"/>
      <c r="N249" s="73"/>
      <c r="O249" s="44"/>
      <c r="P249" s="170"/>
      <c r="Q249" s="173"/>
      <c r="R249" s="73"/>
    </row>
    <row r="250" spans="1:38">
      <c r="A250" s="15"/>
      <c r="B250" s="174"/>
      <c r="C250" s="29"/>
      <c r="D250" s="175"/>
      <c r="E250" s="29"/>
      <c r="F250" s="176" t="s">
        <v>1086</v>
      </c>
      <c r="G250" s="29"/>
      <c r="H250" s="177" t="s">
        <v>279</v>
      </c>
      <c r="I250" s="179">
        <v>0.3</v>
      </c>
      <c r="J250" s="79"/>
      <c r="K250" s="29"/>
      <c r="L250" s="177" t="s">
        <v>279</v>
      </c>
      <c r="M250" s="179">
        <v>0.9</v>
      </c>
      <c r="N250" s="79"/>
      <c r="O250" s="29"/>
      <c r="P250" s="177" t="s">
        <v>279</v>
      </c>
      <c r="Q250" s="179">
        <v>0.8</v>
      </c>
      <c r="R250" s="79"/>
    </row>
    <row r="251" spans="1:38" ht="15.75" thickBot="1">
      <c r="A251" s="15"/>
      <c r="B251" s="174"/>
      <c r="C251" s="29"/>
      <c r="D251" s="175"/>
      <c r="E251" s="29"/>
      <c r="F251" s="176"/>
      <c r="G251" s="29"/>
      <c r="H251" s="178"/>
      <c r="I251" s="180"/>
      <c r="J251" s="55"/>
      <c r="K251" s="29"/>
      <c r="L251" s="178"/>
      <c r="M251" s="180"/>
      <c r="N251" s="55"/>
      <c r="O251" s="29"/>
      <c r="P251" s="178"/>
      <c r="Q251" s="180"/>
      <c r="R251" s="55"/>
    </row>
    <row r="252" spans="1:38" ht="15" customHeight="1">
      <c r="A252" s="2" t="s">
        <v>1483</v>
      </c>
      <c r="B252" s="26" t="s">
        <v>6</v>
      </c>
      <c r="C252" s="26"/>
      <c r="D252" s="26"/>
      <c r="E252" s="26"/>
      <c r="F252" s="26"/>
      <c r="G252" s="26"/>
      <c r="H252" s="26"/>
      <c r="I252" s="26"/>
      <c r="J252" s="26"/>
      <c r="K252" s="26"/>
      <c r="L252" s="26"/>
      <c r="M252" s="26"/>
      <c r="N252" s="26"/>
      <c r="O252" s="26"/>
      <c r="P252" s="26"/>
      <c r="Q252" s="26"/>
      <c r="R252" s="26"/>
      <c r="S252" s="26"/>
      <c r="T252" s="26"/>
      <c r="U252" s="26"/>
      <c r="V252" s="26"/>
      <c r="W252" s="26"/>
      <c r="X252" s="26"/>
      <c r="Y252" s="26"/>
      <c r="Z252" s="26"/>
      <c r="AA252" s="26"/>
      <c r="AB252" s="26"/>
      <c r="AC252" s="26"/>
      <c r="AD252" s="26"/>
      <c r="AE252" s="26"/>
      <c r="AF252" s="26"/>
      <c r="AG252" s="26"/>
      <c r="AH252" s="26"/>
      <c r="AI252" s="26"/>
      <c r="AJ252" s="26"/>
      <c r="AK252" s="26"/>
      <c r="AL252" s="26"/>
    </row>
    <row r="253" spans="1:38" ht="15" customHeight="1">
      <c r="A253" s="3" t="s">
        <v>1469</v>
      </c>
      <c r="B253" s="26" t="s">
        <v>6</v>
      </c>
      <c r="C253" s="26"/>
      <c r="D253" s="26"/>
      <c r="E253" s="26"/>
      <c r="F253" s="26"/>
      <c r="G253" s="26"/>
      <c r="H253" s="26"/>
      <c r="I253" s="26"/>
      <c r="J253" s="26"/>
      <c r="K253" s="26"/>
      <c r="L253" s="26"/>
      <c r="M253" s="26"/>
      <c r="N253" s="26"/>
      <c r="O253" s="26"/>
      <c r="P253" s="26"/>
      <c r="Q253" s="26"/>
      <c r="R253" s="26"/>
      <c r="S253" s="26"/>
      <c r="T253" s="26"/>
      <c r="U253" s="26"/>
      <c r="V253" s="26"/>
      <c r="W253" s="26"/>
      <c r="X253" s="26"/>
      <c r="Y253" s="26"/>
      <c r="Z253" s="26"/>
      <c r="AA253" s="26"/>
      <c r="AB253" s="26"/>
      <c r="AC253" s="26"/>
      <c r="AD253" s="26"/>
      <c r="AE253" s="26"/>
      <c r="AF253" s="26"/>
      <c r="AG253" s="26"/>
      <c r="AH253" s="26"/>
      <c r="AI253" s="26"/>
      <c r="AJ253" s="26"/>
      <c r="AK253" s="26"/>
      <c r="AL253" s="26"/>
    </row>
    <row r="254" spans="1:38" ht="15" customHeight="1">
      <c r="A254" s="15" t="s">
        <v>1484</v>
      </c>
      <c r="B254" s="26" t="s">
        <v>6</v>
      </c>
      <c r="C254" s="26"/>
      <c r="D254" s="26"/>
      <c r="E254" s="26"/>
      <c r="F254" s="26"/>
      <c r="G254" s="26"/>
      <c r="H254" s="26"/>
      <c r="I254" s="26"/>
      <c r="J254" s="26"/>
      <c r="K254" s="26"/>
      <c r="L254" s="26"/>
      <c r="M254" s="26"/>
      <c r="N254" s="26"/>
      <c r="O254" s="26"/>
      <c r="P254" s="26"/>
      <c r="Q254" s="26"/>
      <c r="R254" s="26"/>
      <c r="S254" s="26"/>
      <c r="T254" s="26"/>
      <c r="U254" s="26"/>
      <c r="V254" s="26"/>
      <c r="W254" s="26"/>
      <c r="X254" s="26"/>
      <c r="Y254" s="26"/>
      <c r="Z254" s="26"/>
      <c r="AA254" s="26"/>
      <c r="AB254" s="26"/>
      <c r="AC254" s="26"/>
      <c r="AD254" s="26"/>
      <c r="AE254" s="26"/>
      <c r="AF254" s="26"/>
      <c r="AG254" s="26"/>
      <c r="AH254" s="26"/>
      <c r="AI254" s="26"/>
      <c r="AJ254" s="26"/>
      <c r="AK254" s="26"/>
      <c r="AL254" s="26"/>
    </row>
    <row r="255" spans="1:38">
      <c r="A255" s="15"/>
      <c r="B255" s="29" t="s">
        <v>1012</v>
      </c>
      <c r="C255" s="29"/>
      <c r="D255" s="29"/>
      <c r="E255" s="29"/>
      <c r="F255" s="29"/>
      <c r="G255" s="29"/>
      <c r="H255" s="29"/>
      <c r="I255" s="29"/>
      <c r="J255" s="29"/>
      <c r="K255" s="29"/>
      <c r="L255" s="29"/>
      <c r="M255" s="29"/>
      <c r="N255" s="29"/>
      <c r="O255" s="29"/>
      <c r="P255" s="29"/>
      <c r="Q255" s="29"/>
      <c r="R255" s="29"/>
      <c r="S255" s="29"/>
      <c r="T255" s="29"/>
      <c r="U255" s="29"/>
      <c r="V255" s="29"/>
      <c r="W255" s="29"/>
      <c r="X255" s="29"/>
      <c r="Y255" s="29"/>
      <c r="Z255" s="29"/>
      <c r="AA255" s="29"/>
      <c r="AB255" s="29"/>
      <c r="AC255" s="29"/>
      <c r="AD255" s="29"/>
      <c r="AE255" s="29"/>
      <c r="AF255" s="29"/>
      <c r="AG255" s="29"/>
      <c r="AH255" s="29"/>
      <c r="AI255" s="29"/>
      <c r="AJ255" s="29"/>
      <c r="AK255" s="29"/>
      <c r="AL255" s="29"/>
    </row>
    <row r="256" spans="1:38">
      <c r="A256" s="15"/>
      <c r="B256" s="22"/>
      <c r="C256" s="22"/>
      <c r="D256" s="22"/>
      <c r="E256" s="22"/>
      <c r="F256" s="22"/>
      <c r="G256" s="22"/>
      <c r="H256" s="22"/>
    </row>
    <row r="257" spans="1:38">
      <c r="A257" s="15"/>
      <c r="B257" s="16"/>
      <c r="C257" s="16"/>
      <c r="D257" s="16"/>
      <c r="E257" s="16"/>
      <c r="F257" s="16"/>
      <c r="G257" s="16"/>
      <c r="H257" s="16"/>
    </row>
    <row r="258" spans="1:38" ht="15.75" thickBot="1">
      <c r="A258" s="15"/>
      <c r="B258" s="17"/>
      <c r="C258" s="13"/>
      <c r="D258" s="41">
        <v>2013</v>
      </c>
      <c r="E258" s="41"/>
      <c r="F258" s="13"/>
      <c r="G258" s="41">
        <v>2012</v>
      </c>
      <c r="H258" s="41"/>
    </row>
    <row r="259" spans="1:38">
      <c r="A259" s="15"/>
      <c r="B259" s="19" t="s">
        <v>741</v>
      </c>
      <c r="C259" s="34"/>
      <c r="D259" s="20">
        <v>26.1</v>
      </c>
      <c r="E259" s="19" t="s">
        <v>593</v>
      </c>
      <c r="F259" s="34"/>
      <c r="G259" s="20">
        <v>19.7</v>
      </c>
      <c r="H259" s="19" t="s">
        <v>593</v>
      </c>
    </row>
    <row r="260" spans="1:38">
      <c r="A260" s="15"/>
      <c r="B260" s="14" t="s">
        <v>1013</v>
      </c>
      <c r="C260" s="13"/>
      <c r="D260" s="21">
        <v>73.400000000000006</v>
      </c>
      <c r="E260" s="14" t="s">
        <v>593</v>
      </c>
      <c r="F260" s="13"/>
      <c r="G260" s="21">
        <v>79.8</v>
      </c>
      <c r="H260" s="14" t="s">
        <v>593</v>
      </c>
    </row>
    <row r="261" spans="1:38" ht="15.75" thickBot="1">
      <c r="A261" s="15"/>
      <c r="B261" s="19" t="s">
        <v>551</v>
      </c>
      <c r="C261" s="34"/>
      <c r="D261" s="125">
        <v>0.5</v>
      </c>
      <c r="E261" s="126" t="s">
        <v>593</v>
      </c>
      <c r="F261" s="34"/>
      <c r="G261" s="125">
        <v>0.5</v>
      </c>
      <c r="H261" s="126" t="s">
        <v>593</v>
      </c>
    </row>
    <row r="262" spans="1:38" ht="15.75" thickBot="1">
      <c r="A262" s="15"/>
      <c r="B262" s="83"/>
      <c r="C262" s="13"/>
      <c r="D262" s="110">
        <v>100</v>
      </c>
      <c r="E262" s="109" t="s">
        <v>593</v>
      </c>
      <c r="F262" s="13"/>
      <c r="G262" s="110">
        <v>100</v>
      </c>
      <c r="H262" s="109" t="s">
        <v>593</v>
      </c>
    </row>
    <row r="263" spans="1:38" ht="15.75" thickTop="1">
      <c r="A263" s="2" t="s">
        <v>1485</v>
      </c>
      <c r="B263" s="26" t="s">
        <v>6</v>
      </c>
      <c r="C263" s="26"/>
      <c r="D263" s="26"/>
      <c r="E263" s="26"/>
      <c r="F263" s="26"/>
      <c r="G263" s="26"/>
      <c r="H263" s="26"/>
      <c r="I263" s="26"/>
      <c r="J263" s="26"/>
      <c r="K263" s="26"/>
      <c r="L263" s="26"/>
      <c r="M263" s="26"/>
      <c r="N263" s="26"/>
      <c r="O263" s="26"/>
      <c r="P263" s="26"/>
      <c r="Q263" s="26"/>
      <c r="R263" s="26"/>
      <c r="S263" s="26"/>
      <c r="T263" s="26"/>
      <c r="U263" s="26"/>
      <c r="V263" s="26"/>
      <c r="W263" s="26"/>
      <c r="X263" s="26"/>
      <c r="Y263" s="26"/>
      <c r="Z263" s="26"/>
      <c r="AA263" s="26"/>
      <c r="AB263" s="26"/>
      <c r="AC263" s="26"/>
      <c r="AD263" s="26"/>
      <c r="AE263" s="26"/>
      <c r="AF263" s="26"/>
      <c r="AG263" s="26"/>
      <c r="AH263" s="26"/>
      <c r="AI263" s="26"/>
      <c r="AJ263" s="26"/>
      <c r="AK263" s="26"/>
      <c r="AL263" s="26"/>
    </row>
    <row r="264" spans="1:38" ht="15" customHeight="1">
      <c r="A264" s="3" t="s">
        <v>1469</v>
      </c>
      <c r="B264" s="26" t="s">
        <v>6</v>
      </c>
      <c r="C264" s="26"/>
      <c r="D264" s="26"/>
      <c r="E264" s="26"/>
      <c r="F264" s="26"/>
      <c r="G264" s="26"/>
      <c r="H264" s="26"/>
      <c r="I264" s="26"/>
      <c r="J264" s="26"/>
      <c r="K264" s="26"/>
      <c r="L264" s="26"/>
      <c r="M264" s="26"/>
      <c r="N264" s="26"/>
      <c r="O264" s="26"/>
      <c r="P264" s="26"/>
      <c r="Q264" s="26"/>
      <c r="R264" s="26"/>
      <c r="S264" s="26"/>
      <c r="T264" s="26"/>
      <c r="U264" s="26"/>
      <c r="V264" s="26"/>
      <c r="W264" s="26"/>
      <c r="X264" s="26"/>
      <c r="Y264" s="26"/>
      <c r="Z264" s="26"/>
      <c r="AA264" s="26"/>
      <c r="AB264" s="26"/>
      <c r="AC264" s="26"/>
      <c r="AD264" s="26"/>
      <c r="AE264" s="26"/>
      <c r="AF264" s="26"/>
      <c r="AG264" s="26"/>
      <c r="AH264" s="26"/>
      <c r="AI264" s="26"/>
      <c r="AJ264" s="26"/>
      <c r="AK264" s="26"/>
      <c r="AL264" s="26"/>
    </row>
    <row r="265" spans="1:38" ht="15" customHeight="1">
      <c r="A265" s="15" t="s">
        <v>1484</v>
      </c>
      <c r="B265" s="26" t="s">
        <v>6</v>
      </c>
      <c r="C265" s="26"/>
      <c r="D265" s="26"/>
      <c r="E265" s="26"/>
      <c r="F265" s="26"/>
      <c r="G265" s="26"/>
      <c r="H265" s="26"/>
      <c r="I265" s="26"/>
      <c r="J265" s="26"/>
      <c r="K265" s="26"/>
      <c r="L265" s="26"/>
      <c r="M265" s="26"/>
      <c r="N265" s="26"/>
      <c r="O265" s="26"/>
      <c r="P265" s="26"/>
      <c r="Q265" s="26"/>
      <c r="R265" s="26"/>
      <c r="S265" s="26"/>
      <c r="T265" s="26"/>
      <c r="U265" s="26"/>
      <c r="V265" s="26"/>
      <c r="W265" s="26"/>
      <c r="X265" s="26"/>
      <c r="Y265" s="26"/>
      <c r="Z265" s="26"/>
      <c r="AA265" s="26"/>
      <c r="AB265" s="26"/>
      <c r="AC265" s="26"/>
      <c r="AD265" s="26"/>
      <c r="AE265" s="26"/>
      <c r="AF265" s="26"/>
      <c r="AG265" s="26"/>
      <c r="AH265" s="26"/>
      <c r="AI265" s="26"/>
      <c r="AJ265" s="26"/>
      <c r="AK265" s="26"/>
      <c r="AL265" s="26"/>
    </row>
    <row r="266" spans="1:38">
      <c r="A266" s="15"/>
      <c r="B266" s="29" t="s">
        <v>1014</v>
      </c>
      <c r="C266" s="29"/>
      <c r="D266" s="29"/>
      <c r="E266" s="29"/>
      <c r="F266" s="29"/>
      <c r="G266" s="29"/>
      <c r="H266" s="29"/>
      <c r="I266" s="29"/>
      <c r="J266" s="29"/>
      <c r="K266" s="29"/>
      <c r="L266" s="29"/>
      <c r="M266" s="29"/>
      <c r="N266" s="29"/>
      <c r="O266" s="29"/>
      <c r="P266" s="29"/>
      <c r="Q266" s="29"/>
      <c r="R266" s="29"/>
      <c r="S266" s="29"/>
      <c r="T266" s="29"/>
      <c r="U266" s="29"/>
      <c r="V266" s="29"/>
      <c r="W266" s="29"/>
      <c r="X266" s="29"/>
      <c r="Y266" s="29"/>
      <c r="Z266" s="29"/>
      <c r="AA266" s="29"/>
      <c r="AB266" s="29"/>
      <c r="AC266" s="29"/>
      <c r="AD266" s="29"/>
      <c r="AE266" s="29"/>
      <c r="AF266" s="29"/>
      <c r="AG266" s="29"/>
      <c r="AH266" s="29"/>
      <c r="AI266" s="29"/>
      <c r="AJ266" s="29"/>
      <c r="AK266" s="29"/>
      <c r="AL266" s="29"/>
    </row>
    <row r="267" spans="1:38">
      <c r="A267" s="15"/>
      <c r="B267" s="22"/>
      <c r="C267" s="22"/>
      <c r="D267" s="22"/>
      <c r="E267" s="22"/>
      <c r="F267" s="22"/>
      <c r="G267" s="22"/>
      <c r="H267" s="22"/>
    </row>
    <row r="268" spans="1:38">
      <c r="A268" s="15"/>
      <c r="B268" s="16"/>
      <c r="C268" s="16"/>
      <c r="D268" s="16"/>
      <c r="E268" s="16"/>
      <c r="F268" s="16"/>
      <c r="G268" s="16"/>
      <c r="H268" s="16"/>
    </row>
    <row r="269" spans="1:38" ht="15.75" thickBot="1">
      <c r="A269" s="15"/>
      <c r="B269" s="17"/>
      <c r="C269" s="13"/>
      <c r="D269" s="41">
        <v>2013</v>
      </c>
      <c r="E269" s="41"/>
      <c r="F269" s="13"/>
      <c r="G269" s="41">
        <v>2012</v>
      </c>
      <c r="H269" s="41"/>
    </row>
    <row r="270" spans="1:38">
      <c r="A270" s="15"/>
      <c r="B270" s="19" t="s">
        <v>741</v>
      </c>
      <c r="C270" s="34"/>
      <c r="D270" s="20">
        <v>20.2</v>
      </c>
      <c r="E270" s="19" t="s">
        <v>593</v>
      </c>
      <c r="F270" s="34"/>
      <c r="G270" s="20">
        <v>17.899999999999999</v>
      </c>
      <c r="H270" s="19" t="s">
        <v>593</v>
      </c>
    </row>
    <row r="271" spans="1:38">
      <c r="A271" s="15"/>
      <c r="B271" s="14" t="s">
        <v>1013</v>
      </c>
      <c r="C271" s="13"/>
      <c r="D271" s="21">
        <v>23.8</v>
      </c>
      <c r="E271" s="14" t="s">
        <v>593</v>
      </c>
      <c r="F271" s="13"/>
      <c r="G271" s="21">
        <v>25.8</v>
      </c>
      <c r="H271" s="14" t="s">
        <v>593</v>
      </c>
    </row>
    <row r="272" spans="1:38" ht="15.75" thickBot="1">
      <c r="A272" s="15"/>
      <c r="B272" s="19" t="s">
        <v>551</v>
      </c>
      <c r="C272" s="34"/>
      <c r="D272" s="125">
        <v>56</v>
      </c>
      <c r="E272" s="126" t="s">
        <v>593</v>
      </c>
      <c r="F272" s="34"/>
      <c r="G272" s="125">
        <v>56.3</v>
      </c>
      <c r="H272" s="126" t="s">
        <v>593</v>
      </c>
    </row>
    <row r="273" spans="1:8" ht="15.75" thickBot="1">
      <c r="A273" s="15"/>
      <c r="B273" s="83"/>
      <c r="C273" s="13"/>
      <c r="D273" s="110">
        <v>100</v>
      </c>
      <c r="E273" s="109" t="s">
        <v>593</v>
      </c>
      <c r="F273" s="13"/>
      <c r="G273" s="110">
        <v>100</v>
      </c>
      <c r="H273" s="109" t="s">
        <v>593</v>
      </c>
    </row>
  </sheetData>
  <mergeCells count="1641">
    <mergeCell ref="B263:AL263"/>
    <mergeCell ref="B264:AL264"/>
    <mergeCell ref="A265:A273"/>
    <mergeCell ref="B265:AL265"/>
    <mergeCell ref="B266:AL266"/>
    <mergeCell ref="A241:A251"/>
    <mergeCell ref="B241:AL241"/>
    <mergeCell ref="B242:AL242"/>
    <mergeCell ref="B252:AL252"/>
    <mergeCell ref="B253:AL253"/>
    <mergeCell ref="A254:A262"/>
    <mergeCell ref="B254:AL254"/>
    <mergeCell ref="B255:AL255"/>
    <mergeCell ref="A211:A228"/>
    <mergeCell ref="B211:AL211"/>
    <mergeCell ref="B212:AL212"/>
    <mergeCell ref="A229:A240"/>
    <mergeCell ref="B229:AL229"/>
    <mergeCell ref="B230:AL230"/>
    <mergeCell ref="A147:A194"/>
    <mergeCell ref="B147:AL147"/>
    <mergeCell ref="B148:AL148"/>
    <mergeCell ref="A195:A210"/>
    <mergeCell ref="B195:AL195"/>
    <mergeCell ref="B196:AL196"/>
    <mergeCell ref="A118:A137"/>
    <mergeCell ref="B118:AL118"/>
    <mergeCell ref="B119:AL119"/>
    <mergeCell ref="A138:A146"/>
    <mergeCell ref="B138:AL138"/>
    <mergeCell ref="B139:AL139"/>
    <mergeCell ref="A34:A104"/>
    <mergeCell ref="B34:AL34"/>
    <mergeCell ref="B35:AL35"/>
    <mergeCell ref="A105:A117"/>
    <mergeCell ref="B105:AL105"/>
    <mergeCell ref="B106:AL106"/>
    <mergeCell ref="B267:H267"/>
    <mergeCell ref="D269:E269"/>
    <mergeCell ref="G269:H269"/>
    <mergeCell ref="A1:A2"/>
    <mergeCell ref="B1:AL1"/>
    <mergeCell ref="B2:AL2"/>
    <mergeCell ref="B3:AL3"/>
    <mergeCell ref="A4:A33"/>
    <mergeCell ref="B4:AL4"/>
    <mergeCell ref="B5:AL5"/>
    <mergeCell ref="P250:P251"/>
    <mergeCell ref="Q250:Q251"/>
    <mergeCell ref="R250:R251"/>
    <mergeCell ref="B256:H256"/>
    <mergeCell ref="D258:E258"/>
    <mergeCell ref="G258:H258"/>
    <mergeCell ref="J250:J251"/>
    <mergeCell ref="K250:K251"/>
    <mergeCell ref="L250:L251"/>
    <mergeCell ref="M250:M251"/>
    <mergeCell ref="N250:N251"/>
    <mergeCell ref="O250:O251"/>
    <mergeCell ref="Q248:Q249"/>
    <mergeCell ref="R248:R249"/>
    <mergeCell ref="B250:B251"/>
    <mergeCell ref="C250:C251"/>
    <mergeCell ref="D250:D251"/>
    <mergeCell ref="E250:E251"/>
    <mergeCell ref="F250:F251"/>
    <mergeCell ref="G250:G251"/>
    <mergeCell ref="H250:H251"/>
    <mergeCell ref="I250:I251"/>
    <mergeCell ref="K248:K249"/>
    <mergeCell ref="L248:L249"/>
    <mergeCell ref="M248:M249"/>
    <mergeCell ref="N248:N249"/>
    <mergeCell ref="O248:O249"/>
    <mergeCell ref="P248:P249"/>
    <mergeCell ref="P246:R247"/>
    <mergeCell ref="B248:B249"/>
    <mergeCell ref="C248:C249"/>
    <mergeCell ref="D248:D249"/>
    <mergeCell ref="E248:E249"/>
    <mergeCell ref="F248:F249"/>
    <mergeCell ref="G248:G249"/>
    <mergeCell ref="H248:H249"/>
    <mergeCell ref="I248:I249"/>
    <mergeCell ref="J248:J249"/>
    <mergeCell ref="H245:R245"/>
    <mergeCell ref="B246:B247"/>
    <mergeCell ref="C246:C247"/>
    <mergeCell ref="E246:E247"/>
    <mergeCell ref="F246:F247"/>
    <mergeCell ref="G246:G247"/>
    <mergeCell ref="H246:J247"/>
    <mergeCell ref="K246:K247"/>
    <mergeCell ref="L246:N247"/>
    <mergeCell ref="O246:O247"/>
    <mergeCell ref="L239:M240"/>
    <mergeCell ref="N239:N240"/>
    <mergeCell ref="O239:O240"/>
    <mergeCell ref="P239:Q240"/>
    <mergeCell ref="R239:R240"/>
    <mergeCell ref="B243:R243"/>
    <mergeCell ref="P237:Q238"/>
    <mergeCell ref="R237:R238"/>
    <mergeCell ref="B239:B240"/>
    <mergeCell ref="C239:C240"/>
    <mergeCell ref="D239:E240"/>
    <mergeCell ref="F239:F240"/>
    <mergeCell ref="G239:G240"/>
    <mergeCell ref="H239:I240"/>
    <mergeCell ref="J239:J240"/>
    <mergeCell ref="K239:K240"/>
    <mergeCell ref="H237:I238"/>
    <mergeCell ref="J237:J238"/>
    <mergeCell ref="K237:K238"/>
    <mergeCell ref="L237:M238"/>
    <mergeCell ref="N237:N238"/>
    <mergeCell ref="O237:O238"/>
    <mergeCell ref="N235:N236"/>
    <mergeCell ref="O235:O236"/>
    <mergeCell ref="P235:P236"/>
    <mergeCell ref="Q235:Q236"/>
    <mergeCell ref="R235:R236"/>
    <mergeCell ref="B237:B238"/>
    <mergeCell ref="C237:C238"/>
    <mergeCell ref="D237:E238"/>
    <mergeCell ref="F237:F238"/>
    <mergeCell ref="G237:G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27:N228"/>
    <mergeCell ref="B231:R231"/>
    <mergeCell ref="D233:J233"/>
    <mergeCell ref="L233:R233"/>
    <mergeCell ref="D234:F234"/>
    <mergeCell ref="H234:J234"/>
    <mergeCell ref="L234:N234"/>
    <mergeCell ref="P234:R234"/>
    <mergeCell ref="N225:N226"/>
    <mergeCell ref="B227:B228"/>
    <mergeCell ref="C227:C228"/>
    <mergeCell ref="D227:E228"/>
    <mergeCell ref="F227:F228"/>
    <mergeCell ref="G227:G228"/>
    <mergeCell ref="H227:I228"/>
    <mergeCell ref="J227:J228"/>
    <mergeCell ref="K227:K228"/>
    <mergeCell ref="L227:M228"/>
    <mergeCell ref="N223:N224"/>
    <mergeCell ref="B225:B226"/>
    <mergeCell ref="C225:C226"/>
    <mergeCell ref="D225:E226"/>
    <mergeCell ref="F225:F226"/>
    <mergeCell ref="G225:G226"/>
    <mergeCell ref="H225:I226"/>
    <mergeCell ref="J225:J226"/>
    <mergeCell ref="K225:K226"/>
    <mergeCell ref="L225:M226"/>
    <mergeCell ref="N221:N222"/>
    <mergeCell ref="B223:B224"/>
    <mergeCell ref="C223:C224"/>
    <mergeCell ref="D223:E224"/>
    <mergeCell ref="F223:F224"/>
    <mergeCell ref="G223:G224"/>
    <mergeCell ref="H223:I224"/>
    <mergeCell ref="J223:J224"/>
    <mergeCell ref="K223:K224"/>
    <mergeCell ref="L223:M224"/>
    <mergeCell ref="N219:N220"/>
    <mergeCell ref="B221:B222"/>
    <mergeCell ref="C221:C222"/>
    <mergeCell ref="D221:E222"/>
    <mergeCell ref="F221:F222"/>
    <mergeCell ref="G221:G222"/>
    <mergeCell ref="H221:I222"/>
    <mergeCell ref="J221:J222"/>
    <mergeCell ref="K221:K222"/>
    <mergeCell ref="L221:M222"/>
    <mergeCell ref="N217:N218"/>
    <mergeCell ref="B219:B220"/>
    <mergeCell ref="C219:C220"/>
    <mergeCell ref="D219:E220"/>
    <mergeCell ref="F219:F220"/>
    <mergeCell ref="G219:G220"/>
    <mergeCell ref="H219:I220"/>
    <mergeCell ref="J219:J220"/>
    <mergeCell ref="K219:K220"/>
    <mergeCell ref="L219:M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B213:N213"/>
    <mergeCell ref="B215:B216"/>
    <mergeCell ref="C215:C216"/>
    <mergeCell ref="D215:F216"/>
    <mergeCell ref="G215:G216"/>
    <mergeCell ref="H215:J215"/>
    <mergeCell ref="H216:J216"/>
    <mergeCell ref="K215:K216"/>
    <mergeCell ref="L215:N215"/>
    <mergeCell ref="L216:N216"/>
    <mergeCell ref="J207:J208"/>
    <mergeCell ref="B209:B210"/>
    <mergeCell ref="C209:C210"/>
    <mergeCell ref="D209:D210"/>
    <mergeCell ref="E209:E210"/>
    <mergeCell ref="F209:F210"/>
    <mergeCell ref="G209:G210"/>
    <mergeCell ref="H209:H210"/>
    <mergeCell ref="I209:I210"/>
    <mergeCell ref="J209:J210"/>
    <mergeCell ref="D206:E206"/>
    <mergeCell ref="H206:I206"/>
    <mergeCell ref="B207:B208"/>
    <mergeCell ref="C207:C208"/>
    <mergeCell ref="D207:E208"/>
    <mergeCell ref="F207:F208"/>
    <mergeCell ref="G207:G208"/>
    <mergeCell ref="H207:I208"/>
    <mergeCell ref="H202:H203"/>
    <mergeCell ref="I202:I203"/>
    <mergeCell ref="J202:J203"/>
    <mergeCell ref="B204:B205"/>
    <mergeCell ref="C204:C205"/>
    <mergeCell ref="D204:E205"/>
    <mergeCell ref="F204:F205"/>
    <mergeCell ref="G204:G205"/>
    <mergeCell ref="H204:I205"/>
    <mergeCell ref="J204:J205"/>
    <mergeCell ref="B202:B203"/>
    <mergeCell ref="C202:C203"/>
    <mergeCell ref="D202:D203"/>
    <mergeCell ref="E202:E203"/>
    <mergeCell ref="F202:F203"/>
    <mergeCell ref="G202:G203"/>
    <mergeCell ref="B197:J197"/>
    <mergeCell ref="B199:B200"/>
    <mergeCell ref="C199:C200"/>
    <mergeCell ref="D199:J199"/>
    <mergeCell ref="D200:J200"/>
    <mergeCell ref="D201:F201"/>
    <mergeCell ref="H201:J201"/>
    <mergeCell ref="M193:M194"/>
    <mergeCell ref="N193:N194"/>
    <mergeCell ref="O193:O194"/>
    <mergeCell ref="P193:P194"/>
    <mergeCell ref="Q193:Q194"/>
    <mergeCell ref="R193:R194"/>
    <mergeCell ref="G193:G194"/>
    <mergeCell ref="H193:H194"/>
    <mergeCell ref="I193:I194"/>
    <mergeCell ref="J193:J194"/>
    <mergeCell ref="K193:K194"/>
    <mergeCell ref="L193:L194"/>
    <mergeCell ref="L191:M192"/>
    <mergeCell ref="N191:N192"/>
    <mergeCell ref="O191:O192"/>
    <mergeCell ref="P191:Q192"/>
    <mergeCell ref="R191:R192"/>
    <mergeCell ref="B193:B194"/>
    <mergeCell ref="C193:C194"/>
    <mergeCell ref="D193:D194"/>
    <mergeCell ref="E193:E194"/>
    <mergeCell ref="F193:F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N179:N180"/>
    <mergeCell ref="O179:O180"/>
    <mergeCell ref="P179:P180"/>
    <mergeCell ref="Q179:Q180"/>
    <mergeCell ref="R179:R180"/>
    <mergeCell ref="B181:B182"/>
    <mergeCell ref="C181:C182"/>
    <mergeCell ref="D181:E182"/>
    <mergeCell ref="F181:F182"/>
    <mergeCell ref="G181:G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L175:N175"/>
    <mergeCell ref="L176:N176"/>
    <mergeCell ref="L177:N177"/>
    <mergeCell ref="L178:N178"/>
    <mergeCell ref="O175:O178"/>
    <mergeCell ref="P175:R178"/>
    <mergeCell ref="G175:G178"/>
    <mergeCell ref="H175:J175"/>
    <mergeCell ref="H176:J176"/>
    <mergeCell ref="H177:J177"/>
    <mergeCell ref="H178:J178"/>
    <mergeCell ref="K175:K178"/>
    <mergeCell ref="Q170:Q171"/>
    <mergeCell ref="R170:R171"/>
    <mergeCell ref="B172:R172"/>
    <mergeCell ref="D174:R174"/>
    <mergeCell ref="B175:B178"/>
    <mergeCell ref="C175:C178"/>
    <mergeCell ref="D175:F175"/>
    <mergeCell ref="D176:F176"/>
    <mergeCell ref="D177:F177"/>
    <mergeCell ref="D178:F178"/>
    <mergeCell ref="K170:K171"/>
    <mergeCell ref="L170:L171"/>
    <mergeCell ref="M170:M171"/>
    <mergeCell ref="N170:N171"/>
    <mergeCell ref="O170:O171"/>
    <mergeCell ref="P170:P171"/>
    <mergeCell ref="R168:R169"/>
    <mergeCell ref="B170:B171"/>
    <mergeCell ref="C170:C171"/>
    <mergeCell ref="D170:D171"/>
    <mergeCell ref="E170:E171"/>
    <mergeCell ref="F170:F171"/>
    <mergeCell ref="G170:G171"/>
    <mergeCell ref="H170:H171"/>
    <mergeCell ref="I170:I171"/>
    <mergeCell ref="J170:J171"/>
    <mergeCell ref="J168:J169"/>
    <mergeCell ref="K168:K169"/>
    <mergeCell ref="L168:M169"/>
    <mergeCell ref="N168:N169"/>
    <mergeCell ref="O168:O169"/>
    <mergeCell ref="P168:Q169"/>
    <mergeCell ref="N166:N167"/>
    <mergeCell ref="O166:O167"/>
    <mergeCell ref="P166:Q167"/>
    <mergeCell ref="R166:R167"/>
    <mergeCell ref="B168:B169"/>
    <mergeCell ref="C168:C169"/>
    <mergeCell ref="D168:E169"/>
    <mergeCell ref="F168:F169"/>
    <mergeCell ref="G168:G169"/>
    <mergeCell ref="H168:I169"/>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N162:N163"/>
    <mergeCell ref="O162:O163"/>
    <mergeCell ref="P162:Q163"/>
    <mergeCell ref="R162:R163"/>
    <mergeCell ref="B164:B165"/>
    <mergeCell ref="C164:C165"/>
    <mergeCell ref="D164:E165"/>
    <mergeCell ref="F164:F165"/>
    <mergeCell ref="G164:G165"/>
    <mergeCell ref="H164:I165"/>
    <mergeCell ref="R160:R161"/>
    <mergeCell ref="B162:B163"/>
    <mergeCell ref="C162:C163"/>
    <mergeCell ref="D162:E163"/>
    <mergeCell ref="F162:F163"/>
    <mergeCell ref="G162:G163"/>
    <mergeCell ref="H162:I163"/>
    <mergeCell ref="J162:J163"/>
    <mergeCell ref="K162:K163"/>
    <mergeCell ref="L162:M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K158:K159"/>
    <mergeCell ref="L158:M159"/>
    <mergeCell ref="N158:N159"/>
    <mergeCell ref="O158:O159"/>
    <mergeCell ref="P158:Q159"/>
    <mergeCell ref="R158:R159"/>
    <mergeCell ref="P156:P157"/>
    <mergeCell ref="Q156:Q157"/>
    <mergeCell ref="R156:R157"/>
    <mergeCell ref="B158:B159"/>
    <mergeCell ref="C158:C159"/>
    <mergeCell ref="D158:E159"/>
    <mergeCell ref="F158:F159"/>
    <mergeCell ref="G158:G159"/>
    <mergeCell ref="H158:I159"/>
    <mergeCell ref="J158:J159"/>
    <mergeCell ref="J156:J157"/>
    <mergeCell ref="K156:K157"/>
    <mergeCell ref="L156:L157"/>
    <mergeCell ref="M156:M157"/>
    <mergeCell ref="N156:N157"/>
    <mergeCell ref="O156:O157"/>
    <mergeCell ref="O152:O155"/>
    <mergeCell ref="P152:R155"/>
    <mergeCell ref="B156:B157"/>
    <mergeCell ref="C156:C157"/>
    <mergeCell ref="D156:D157"/>
    <mergeCell ref="E156:E157"/>
    <mergeCell ref="F156:F157"/>
    <mergeCell ref="G156:G157"/>
    <mergeCell ref="H156:H157"/>
    <mergeCell ref="I156:I157"/>
    <mergeCell ref="H153:J153"/>
    <mergeCell ref="H154:J154"/>
    <mergeCell ref="H155:J155"/>
    <mergeCell ref="K152:K155"/>
    <mergeCell ref="L152:N152"/>
    <mergeCell ref="L153:N153"/>
    <mergeCell ref="L154:N154"/>
    <mergeCell ref="L155:N155"/>
    <mergeCell ref="B149:R149"/>
    <mergeCell ref="D151:R151"/>
    <mergeCell ref="B152:B155"/>
    <mergeCell ref="C152:C155"/>
    <mergeCell ref="D152:F152"/>
    <mergeCell ref="D153:F153"/>
    <mergeCell ref="D154:F154"/>
    <mergeCell ref="D155:F155"/>
    <mergeCell ref="G152:G155"/>
    <mergeCell ref="H152:J152"/>
    <mergeCell ref="R136:R137"/>
    <mergeCell ref="B140:L140"/>
    <mergeCell ref="C142:F142"/>
    <mergeCell ref="H142:L142"/>
    <mergeCell ref="C143:D143"/>
    <mergeCell ref="H143:I143"/>
    <mergeCell ref="K143:L143"/>
    <mergeCell ref="J136:J137"/>
    <mergeCell ref="K136:K137"/>
    <mergeCell ref="L136:M137"/>
    <mergeCell ref="N136:N137"/>
    <mergeCell ref="O136:O137"/>
    <mergeCell ref="P136:Q137"/>
    <mergeCell ref="N134:N135"/>
    <mergeCell ref="O134:O135"/>
    <mergeCell ref="P134:Q135"/>
    <mergeCell ref="R134:R135"/>
    <mergeCell ref="B136:B137"/>
    <mergeCell ref="C136:C137"/>
    <mergeCell ref="D136:E137"/>
    <mergeCell ref="F136:F137"/>
    <mergeCell ref="G136:G137"/>
    <mergeCell ref="H136:I137"/>
    <mergeCell ref="R132:R133"/>
    <mergeCell ref="B134:B135"/>
    <mergeCell ref="C134:C135"/>
    <mergeCell ref="D134:E135"/>
    <mergeCell ref="F134:F135"/>
    <mergeCell ref="G134:G135"/>
    <mergeCell ref="H134:I135"/>
    <mergeCell ref="J134:J135"/>
    <mergeCell ref="K134:K135"/>
    <mergeCell ref="L134:M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O122:O126"/>
    <mergeCell ref="P122:R122"/>
    <mergeCell ref="P123:R123"/>
    <mergeCell ref="P124:R124"/>
    <mergeCell ref="P125:R125"/>
    <mergeCell ref="P126:R126"/>
    <mergeCell ref="K122:K126"/>
    <mergeCell ref="L122:N122"/>
    <mergeCell ref="L123:N123"/>
    <mergeCell ref="L124:N124"/>
    <mergeCell ref="L125:N125"/>
    <mergeCell ref="L126:N126"/>
    <mergeCell ref="D126:F126"/>
    <mergeCell ref="G122:G126"/>
    <mergeCell ref="H122:J122"/>
    <mergeCell ref="H123:J123"/>
    <mergeCell ref="H124:J124"/>
    <mergeCell ref="H125:J125"/>
    <mergeCell ref="H126:J126"/>
    <mergeCell ref="P116:P117"/>
    <mergeCell ref="Q116:Q117"/>
    <mergeCell ref="R116:R117"/>
    <mergeCell ref="B120:R120"/>
    <mergeCell ref="B122:B126"/>
    <mergeCell ref="C122:C126"/>
    <mergeCell ref="D122:F122"/>
    <mergeCell ref="D123:F123"/>
    <mergeCell ref="D124:F124"/>
    <mergeCell ref="D125:F125"/>
    <mergeCell ref="J116:J117"/>
    <mergeCell ref="K116:K117"/>
    <mergeCell ref="L116:L117"/>
    <mergeCell ref="M116:M117"/>
    <mergeCell ref="N116:N117"/>
    <mergeCell ref="O116:O117"/>
    <mergeCell ref="P114:Q115"/>
    <mergeCell ref="R114:R115"/>
    <mergeCell ref="B116:B117"/>
    <mergeCell ref="C116:C117"/>
    <mergeCell ref="D116:D117"/>
    <mergeCell ref="E116:E117"/>
    <mergeCell ref="F116:F117"/>
    <mergeCell ref="G116:G117"/>
    <mergeCell ref="H116:H117"/>
    <mergeCell ref="I116:I117"/>
    <mergeCell ref="H114:I115"/>
    <mergeCell ref="J114:J115"/>
    <mergeCell ref="K114:K115"/>
    <mergeCell ref="L114:M115"/>
    <mergeCell ref="N114:N115"/>
    <mergeCell ref="O114:O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D111:F111"/>
    <mergeCell ref="H111:J111"/>
    <mergeCell ref="L111:N111"/>
    <mergeCell ref="P111:R111"/>
    <mergeCell ref="B112:B113"/>
    <mergeCell ref="C112:C113"/>
    <mergeCell ref="D112:D113"/>
    <mergeCell ref="E112:E113"/>
    <mergeCell ref="F112:F113"/>
    <mergeCell ref="G112:G113"/>
    <mergeCell ref="Z103:Z104"/>
    <mergeCell ref="B107:R107"/>
    <mergeCell ref="B109:B110"/>
    <mergeCell ref="C109:C110"/>
    <mergeCell ref="D109:J110"/>
    <mergeCell ref="K109:K110"/>
    <mergeCell ref="L109:R109"/>
    <mergeCell ref="L110:R110"/>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V100:V101"/>
    <mergeCell ref="W100:W101"/>
    <mergeCell ref="X100:Y101"/>
    <mergeCell ref="Z100:Z101"/>
    <mergeCell ref="D102:E102"/>
    <mergeCell ref="H102:I102"/>
    <mergeCell ref="L102:M102"/>
    <mergeCell ref="P102:Q102"/>
    <mergeCell ref="T102:U102"/>
    <mergeCell ref="X102:Y102"/>
    <mergeCell ref="N100:N101"/>
    <mergeCell ref="O100:O101"/>
    <mergeCell ref="P100:Q101"/>
    <mergeCell ref="R100:R101"/>
    <mergeCell ref="S100:S101"/>
    <mergeCell ref="T100:U101"/>
    <mergeCell ref="Z97:Z98"/>
    <mergeCell ref="B100:B101"/>
    <mergeCell ref="C100:C101"/>
    <mergeCell ref="D100:E101"/>
    <mergeCell ref="F100:F101"/>
    <mergeCell ref="G100:G101"/>
    <mergeCell ref="H100:I101"/>
    <mergeCell ref="J100:J101"/>
    <mergeCell ref="K100:K101"/>
    <mergeCell ref="L100:M101"/>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V91:V92"/>
    <mergeCell ref="W91:W92"/>
    <mergeCell ref="X91:Y92"/>
    <mergeCell ref="Z91:Z92"/>
    <mergeCell ref="B93:B94"/>
    <mergeCell ref="C93:C94"/>
    <mergeCell ref="D93:D94"/>
    <mergeCell ref="E93:E94"/>
    <mergeCell ref="F93:F94"/>
    <mergeCell ref="G93:G94"/>
    <mergeCell ref="N91:N92"/>
    <mergeCell ref="O91:O92"/>
    <mergeCell ref="P91:Q92"/>
    <mergeCell ref="R91:R92"/>
    <mergeCell ref="S91:S92"/>
    <mergeCell ref="T91:U92"/>
    <mergeCell ref="Z88:Z89"/>
    <mergeCell ref="B91:B92"/>
    <mergeCell ref="C91:C92"/>
    <mergeCell ref="D91:E92"/>
    <mergeCell ref="F91:F92"/>
    <mergeCell ref="G91:G92"/>
    <mergeCell ref="H91:I92"/>
    <mergeCell ref="J91:J92"/>
    <mergeCell ref="K91:K92"/>
    <mergeCell ref="L91:M92"/>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V85:V86"/>
    <mergeCell ref="W85:W86"/>
    <mergeCell ref="X85:Y86"/>
    <mergeCell ref="Z85:Z86"/>
    <mergeCell ref="D87:E87"/>
    <mergeCell ref="H87:I87"/>
    <mergeCell ref="L87:M87"/>
    <mergeCell ref="P87:Q87"/>
    <mergeCell ref="T87:U87"/>
    <mergeCell ref="X87:Y87"/>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V69:V70"/>
    <mergeCell ref="W69:W70"/>
    <mergeCell ref="X69:Y70"/>
    <mergeCell ref="Z69:Z70"/>
    <mergeCell ref="B71:B72"/>
    <mergeCell ref="C71:C72"/>
    <mergeCell ref="D71:D72"/>
    <mergeCell ref="E71:E72"/>
    <mergeCell ref="F71:F72"/>
    <mergeCell ref="G71:G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V64:V65"/>
    <mergeCell ref="W64:W65"/>
    <mergeCell ref="X64:Y65"/>
    <mergeCell ref="Z64:Z65"/>
    <mergeCell ref="D66:E66"/>
    <mergeCell ref="H66:I66"/>
    <mergeCell ref="L66:M66"/>
    <mergeCell ref="P66:Q66"/>
    <mergeCell ref="T66:U66"/>
    <mergeCell ref="X66:Y66"/>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W44:W45"/>
    <mergeCell ref="X44:X45"/>
    <mergeCell ref="Y44:Y45"/>
    <mergeCell ref="Z44:Z45"/>
    <mergeCell ref="B46:B47"/>
    <mergeCell ref="C46:C47"/>
    <mergeCell ref="D46:E47"/>
    <mergeCell ref="F46:F47"/>
    <mergeCell ref="G46:G47"/>
    <mergeCell ref="H46:I47"/>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S38:S40"/>
    <mergeCell ref="T38:Z38"/>
    <mergeCell ref="T39:Z39"/>
    <mergeCell ref="T40:Z40"/>
    <mergeCell ref="D41:F41"/>
    <mergeCell ref="H41:J41"/>
    <mergeCell ref="L41:N41"/>
    <mergeCell ref="P41:R41"/>
    <mergeCell ref="T41:V41"/>
    <mergeCell ref="X41:Z41"/>
    <mergeCell ref="AH32:AH33"/>
    <mergeCell ref="AI32:AI33"/>
    <mergeCell ref="AJ32:AK33"/>
    <mergeCell ref="AL32:AL33"/>
    <mergeCell ref="B36:Z36"/>
    <mergeCell ref="B38:B40"/>
    <mergeCell ref="C38:C40"/>
    <mergeCell ref="D38:J40"/>
    <mergeCell ref="K38:K40"/>
    <mergeCell ref="L38:R40"/>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H30:AH31"/>
    <mergeCell ref="AI30:AI31"/>
    <mergeCell ref="AJ30:AK31"/>
    <mergeCell ref="AL30:AL31"/>
    <mergeCell ref="B32:B33"/>
    <mergeCell ref="C32:C33"/>
    <mergeCell ref="D32:E33"/>
    <mergeCell ref="F32:F33"/>
    <mergeCell ref="G32:G33"/>
    <mergeCell ref="H32:I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L27:AL28"/>
    <mergeCell ref="D29:E29"/>
    <mergeCell ref="H29:I29"/>
    <mergeCell ref="L29:M29"/>
    <mergeCell ref="P29:Q29"/>
    <mergeCell ref="T29:U29"/>
    <mergeCell ref="X29:Y29"/>
    <mergeCell ref="AB29:AC29"/>
    <mergeCell ref="AF29:AG29"/>
    <mergeCell ref="AJ29:AK29"/>
    <mergeCell ref="AD27:AD28"/>
    <mergeCell ref="AE27:AE28"/>
    <mergeCell ref="AF27:AG28"/>
    <mergeCell ref="AH27:AH28"/>
    <mergeCell ref="AI27:AI28"/>
    <mergeCell ref="AJ27:AK28"/>
    <mergeCell ref="V27:V28"/>
    <mergeCell ref="W27:W28"/>
    <mergeCell ref="X27:Y28"/>
    <mergeCell ref="Z27:Z28"/>
    <mergeCell ref="AA27:AA28"/>
    <mergeCell ref="AB27:AC28"/>
    <mergeCell ref="N27:N28"/>
    <mergeCell ref="O27:O28"/>
    <mergeCell ref="P27:Q28"/>
    <mergeCell ref="R27:R28"/>
    <mergeCell ref="S27:S28"/>
    <mergeCell ref="T27:U28"/>
    <mergeCell ref="AL25:AL26"/>
    <mergeCell ref="B27:B28"/>
    <mergeCell ref="C27:C28"/>
    <mergeCell ref="D27:E28"/>
    <mergeCell ref="F27:F28"/>
    <mergeCell ref="G27:G28"/>
    <mergeCell ref="H27:I28"/>
    <mergeCell ref="J27:J28"/>
    <mergeCell ref="K27:K28"/>
    <mergeCell ref="L27:M28"/>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H23:AH24"/>
    <mergeCell ref="AI23:AI24"/>
    <mergeCell ref="AJ23:AK24"/>
    <mergeCell ref="AL23:AL24"/>
    <mergeCell ref="B25:B26"/>
    <mergeCell ref="C25:C26"/>
    <mergeCell ref="D25:D26"/>
    <mergeCell ref="E25:E26"/>
    <mergeCell ref="F25:F26"/>
    <mergeCell ref="G25:G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H21:AH22"/>
    <mergeCell ref="AI21:AI22"/>
    <mergeCell ref="AJ21:AK22"/>
    <mergeCell ref="AL21:AL22"/>
    <mergeCell ref="B23:B24"/>
    <mergeCell ref="C23:C24"/>
    <mergeCell ref="D23:E24"/>
    <mergeCell ref="F23:F24"/>
    <mergeCell ref="G23:G24"/>
    <mergeCell ref="H23:I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H19:AH20"/>
    <mergeCell ref="AI19:AI20"/>
    <mergeCell ref="AJ19:AK20"/>
    <mergeCell ref="AL19:AL20"/>
    <mergeCell ref="B21:B22"/>
    <mergeCell ref="C21:C22"/>
    <mergeCell ref="D21:E22"/>
    <mergeCell ref="F21:F22"/>
    <mergeCell ref="G21:G22"/>
    <mergeCell ref="H21:I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H17:AH18"/>
    <mergeCell ref="AI17:AI18"/>
    <mergeCell ref="AJ17:AK18"/>
    <mergeCell ref="AL17:AL18"/>
    <mergeCell ref="B19:B20"/>
    <mergeCell ref="C19:C20"/>
    <mergeCell ref="D19:E20"/>
    <mergeCell ref="F19:F20"/>
    <mergeCell ref="G19:G20"/>
    <mergeCell ref="H19:I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H15:AH16"/>
    <mergeCell ref="AI15:AI16"/>
    <mergeCell ref="AJ15:AK16"/>
    <mergeCell ref="AL15:AL16"/>
    <mergeCell ref="B17:B18"/>
    <mergeCell ref="C17:C18"/>
    <mergeCell ref="D17:E18"/>
    <mergeCell ref="F17:F18"/>
    <mergeCell ref="G17:G18"/>
    <mergeCell ref="H17:I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H13:AH14"/>
    <mergeCell ref="AI13:AI14"/>
    <mergeCell ref="AJ13:AK14"/>
    <mergeCell ref="AL13:AL14"/>
    <mergeCell ref="B15:B16"/>
    <mergeCell ref="C15:C16"/>
    <mergeCell ref="D15:E16"/>
    <mergeCell ref="F15:F16"/>
    <mergeCell ref="G15:G16"/>
    <mergeCell ref="H15:I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G11:AG12"/>
    <mergeCell ref="AH11:AH12"/>
    <mergeCell ref="AI11:AI12"/>
    <mergeCell ref="AJ11:AJ12"/>
    <mergeCell ref="AK11:AK12"/>
    <mergeCell ref="AL11:AL12"/>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B10:AD10"/>
    <mergeCell ref="AF10:AH10"/>
    <mergeCell ref="AJ10:AL10"/>
    <mergeCell ref="B11:B12"/>
    <mergeCell ref="C11:C12"/>
    <mergeCell ref="D11:D12"/>
    <mergeCell ref="E11:E12"/>
    <mergeCell ref="F11:F12"/>
    <mergeCell ref="G11:G12"/>
    <mergeCell ref="H11:H12"/>
    <mergeCell ref="D10:F10"/>
    <mergeCell ref="H10:J10"/>
    <mergeCell ref="L10:N10"/>
    <mergeCell ref="P10:R10"/>
    <mergeCell ref="T10:V10"/>
    <mergeCell ref="X10:Z10"/>
    <mergeCell ref="B6:AL6"/>
    <mergeCell ref="B8:B9"/>
    <mergeCell ref="C8:C9"/>
    <mergeCell ref="D8:N9"/>
    <mergeCell ref="O8:O9"/>
    <mergeCell ref="P8:Z9"/>
    <mergeCell ref="AA8:AA9"/>
    <mergeCell ref="AB8:AL8"/>
    <mergeCell ref="AB9:AL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7.5703125" customWidth="1"/>
    <col min="4" max="4" width="23" customWidth="1"/>
    <col min="5" max="5" width="35.140625" customWidth="1"/>
  </cols>
  <sheetData>
    <row r="1" spans="1:5" ht="15" customHeight="1">
      <c r="A1" s="8" t="s">
        <v>1486</v>
      </c>
      <c r="B1" s="8" t="s">
        <v>1</v>
      </c>
      <c r="C1" s="8"/>
      <c r="D1" s="8"/>
      <c r="E1" s="8"/>
    </row>
    <row r="2" spans="1:5" ht="15" customHeight="1">
      <c r="A2" s="8"/>
      <c r="B2" s="8" t="s">
        <v>2</v>
      </c>
      <c r="C2" s="8"/>
      <c r="D2" s="8"/>
      <c r="E2" s="8"/>
    </row>
    <row r="3" spans="1:5" ht="15" customHeight="1">
      <c r="A3" s="3" t="s">
        <v>1088</v>
      </c>
      <c r="B3" s="26" t="s">
        <v>6</v>
      </c>
      <c r="C3" s="26"/>
      <c r="D3" s="26"/>
      <c r="E3" s="26"/>
    </row>
    <row r="4" spans="1:5" ht="15" customHeight="1">
      <c r="A4" s="15" t="s">
        <v>1487</v>
      </c>
      <c r="B4" s="26" t="s">
        <v>6</v>
      </c>
      <c r="C4" s="26"/>
      <c r="D4" s="26"/>
      <c r="E4" s="26"/>
    </row>
    <row r="5" spans="1:5" ht="25.5" customHeight="1">
      <c r="A5" s="15"/>
      <c r="B5" s="29" t="s">
        <v>1090</v>
      </c>
      <c r="C5" s="29"/>
      <c r="D5" s="29"/>
      <c r="E5" s="29"/>
    </row>
    <row r="6" spans="1:5">
      <c r="A6" s="15"/>
      <c r="B6" s="22"/>
      <c r="C6" s="22"/>
      <c r="D6" s="22"/>
      <c r="E6" s="22"/>
    </row>
    <row r="7" spans="1:5">
      <c r="A7" s="15"/>
      <c r="B7" s="16"/>
      <c r="C7" s="16"/>
      <c r="D7" s="16"/>
      <c r="E7" s="16"/>
    </row>
    <row r="8" spans="1:5" ht="15.75" thickBot="1">
      <c r="A8" s="15"/>
      <c r="B8" s="31" t="s">
        <v>278</v>
      </c>
      <c r="C8" s="142"/>
      <c r="D8" s="142"/>
      <c r="E8" s="142"/>
    </row>
    <row r="9" spans="1:5">
      <c r="A9" s="15"/>
      <c r="B9" s="43">
        <v>2014</v>
      </c>
      <c r="C9" s="45" t="s">
        <v>279</v>
      </c>
      <c r="D9" s="47">
        <v>45.6</v>
      </c>
      <c r="E9" s="49"/>
    </row>
    <row r="10" spans="1:5">
      <c r="A10" s="15"/>
      <c r="B10" s="42"/>
      <c r="C10" s="56"/>
      <c r="D10" s="57"/>
      <c r="E10" s="44"/>
    </row>
    <row r="11" spans="1:5">
      <c r="A11" s="15"/>
      <c r="B11" s="51">
        <v>2015</v>
      </c>
      <c r="C11" s="52">
        <v>35.700000000000003</v>
      </c>
      <c r="D11" s="52"/>
      <c r="E11" s="29"/>
    </row>
    <row r="12" spans="1:5">
      <c r="A12" s="15"/>
      <c r="B12" s="51"/>
      <c r="C12" s="52"/>
      <c r="D12" s="52"/>
      <c r="E12" s="29"/>
    </row>
    <row r="13" spans="1:5">
      <c r="A13" s="15"/>
      <c r="B13" s="42">
        <v>2016</v>
      </c>
      <c r="C13" s="57">
        <v>27.5</v>
      </c>
      <c r="D13" s="57"/>
      <c r="E13" s="44"/>
    </row>
    <row r="14" spans="1:5">
      <c r="A14" s="15"/>
      <c r="B14" s="42"/>
      <c r="C14" s="57"/>
      <c r="D14" s="57"/>
      <c r="E14" s="44"/>
    </row>
    <row r="15" spans="1:5">
      <c r="A15" s="15"/>
      <c r="B15" s="51">
        <v>2017</v>
      </c>
      <c r="C15" s="52">
        <v>20.3</v>
      </c>
      <c r="D15" s="52"/>
      <c r="E15" s="29"/>
    </row>
    <row r="16" spans="1:5">
      <c r="A16" s="15"/>
      <c r="B16" s="51"/>
      <c r="C16" s="52"/>
      <c r="D16" s="52"/>
      <c r="E16" s="29"/>
    </row>
    <row r="17" spans="1:5">
      <c r="A17" s="15"/>
      <c r="B17" s="42">
        <v>2018</v>
      </c>
      <c r="C17" s="57">
        <v>16.3</v>
      </c>
      <c r="D17" s="57"/>
      <c r="E17" s="44"/>
    </row>
    <row r="18" spans="1:5">
      <c r="A18" s="15"/>
      <c r="B18" s="42"/>
      <c r="C18" s="57"/>
      <c r="D18" s="57"/>
      <c r="E18" s="44"/>
    </row>
    <row r="19" spans="1:5">
      <c r="A19" s="15"/>
      <c r="B19" s="51" t="s">
        <v>607</v>
      </c>
      <c r="C19" s="52">
        <v>26.1</v>
      </c>
      <c r="D19" s="52"/>
      <c r="E19" s="29"/>
    </row>
    <row r="20" spans="1:5" ht="15.75" thickBot="1">
      <c r="A20" s="15"/>
      <c r="B20" s="51"/>
      <c r="C20" s="53"/>
      <c r="D20" s="53"/>
      <c r="E20" s="55"/>
    </row>
    <row r="21" spans="1:5">
      <c r="A21" s="15"/>
      <c r="B21" s="71" t="s">
        <v>187</v>
      </c>
      <c r="C21" s="45" t="s">
        <v>279</v>
      </c>
      <c r="D21" s="47">
        <v>171.5</v>
      </c>
      <c r="E21" s="49"/>
    </row>
    <row r="22" spans="1:5" ht="15.75" thickBot="1">
      <c r="A22" s="15"/>
      <c r="B22" s="71"/>
      <c r="C22" s="58"/>
      <c r="D22" s="59"/>
      <c r="E22" s="60"/>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8.140625" customWidth="1"/>
    <col min="14" max="14" width="1.5703125" customWidth="1"/>
    <col min="16" max="16" width="2" customWidth="1"/>
    <col min="17" max="17" width="8.140625" customWidth="1"/>
    <col min="20" max="20" width="2" customWidth="1"/>
    <col min="21" max="21" width="8.140625" customWidth="1"/>
  </cols>
  <sheetData>
    <row r="1" spans="1:22" ht="15" customHeight="1">
      <c r="A1" s="8" t="s">
        <v>148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092</v>
      </c>
      <c r="B3" s="26" t="s">
        <v>6</v>
      </c>
      <c r="C3" s="26"/>
      <c r="D3" s="26"/>
      <c r="E3" s="26"/>
      <c r="F3" s="26"/>
      <c r="G3" s="26"/>
      <c r="H3" s="26"/>
      <c r="I3" s="26"/>
      <c r="J3" s="26"/>
      <c r="K3" s="26"/>
      <c r="L3" s="26"/>
      <c r="M3" s="26"/>
      <c r="N3" s="26"/>
      <c r="O3" s="26"/>
      <c r="P3" s="26"/>
      <c r="Q3" s="26"/>
      <c r="R3" s="26"/>
      <c r="S3" s="26"/>
      <c r="T3" s="26"/>
      <c r="U3" s="26"/>
      <c r="V3" s="26"/>
    </row>
    <row r="4" spans="1:22" ht="15" customHeight="1">
      <c r="A4" s="15" t="s">
        <v>1489</v>
      </c>
      <c r="B4" s="26" t="s">
        <v>6</v>
      </c>
      <c r="C4" s="26"/>
      <c r="D4" s="26"/>
      <c r="E4" s="26"/>
      <c r="F4" s="26"/>
      <c r="G4" s="26"/>
      <c r="H4" s="26"/>
      <c r="I4" s="26"/>
      <c r="J4" s="26"/>
      <c r="K4" s="26"/>
      <c r="L4" s="26"/>
      <c r="M4" s="26"/>
      <c r="N4" s="26"/>
      <c r="O4" s="26"/>
      <c r="P4" s="26"/>
      <c r="Q4" s="26"/>
      <c r="R4" s="26"/>
      <c r="S4" s="26"/>
      <c r="T4" s="26"/>
      <c r="U4" s="26"/>
      <c r="V4" s="26"/>
    </row>
    <row r="5" spans="1:22">
      <c r="A5" s="15"/>
      <c r="B5" s="29" t="s">
        <v>1490</v>
      </c>
      <c r="C5" s="29"/>
      <c r="D5" s="29"/>
      <c r="E5" s="29"/>
      <c r="F5" s="29"/>
      <c r="G5" s="29"/>
      <c r="H5" s="29"/>
      <c r="I5" s="29"/>
      <c r="J5" s="29"/>
      <c r="K5" s="29"/>
      <c r="L5" s="29"/>
      <c r="M5" s="29"/>
      <c r="N5" s="29"/>
      <c r="O5" s="29"/>
      <c r="P5" s="29"/>
      <c r="Q5" s="29"/>
      <c r="R5" s="29"/>
      <c r="S5" s="29"/>
      <c r="T5" s="29"/>
      <c r="U5" s="29"/>
      <c r="V5" s="29"/>
    </row>
    <row r="6" spans="1:22">
      <c r="A6" s="15"/>
      <c r="B6" s="22"/>
      <c r="C6" s="22"/>
      <c r="D6" s="22"/>
      <c r="E6" s="22"/>
      <c r="F6" s="22"/>
      <c r="G6" s="22"/>
      <c r="H6" s="22"/>
      <c r="I6" s="22"/>
      <c r="J6" s="22"/>
      <c r="K6" s="22"/>
      <c r="L6" s="22"/>
      <c r="M6" s="22"/>
      <c r="N6" s="22"/>
      <c r="O6" s="22"/>
      <c r="P6" s="22"/>
      <c r="Q6" s="22"/>
      <c r="R6" s="22"/>
      <c r="S6" s="22"/>
      <c r="T6" s="22"/>
      <c r="U6" s="22"/>
      <c r="V6" s="22"/>
    </row>
    <row r="7" spans="1:22">
      <c r="A7" s="15"/>
      <c r="B7" s="22"/>
      <c r="C7" s="22"/>
      <c r="D7" s="22"/>
      <c r="E7" s="22"/>
      <c r="F7" s="22"/>
      <c r="G7" s="22"/>
      <c r="H7" s="22"/>
      <c r="I7" s="22"/>
      <c r="J7" s="22"/>
      <c r="K7" s="22"/>
      <c r="L7" s="22"/>
      <c r="M7" s="22"/>
      <c r="N7" s="22"/>
    </row>
    <row r="8" spans="1:22">
      <c r="A8" s="15"/>
      <c r="B8" s="16"/>
      <c r="C8" s="16"/>
      <c r="D8" s="16"/>
      <c r="E8" s="16"/>
      <c r="F8" s="16"/>
      <c r="G8" s="16"/>
      <c r="H8" s="16"/>
      <c r="I8" s="16"/>
      <c r="J8" s="16"/>
      <c r="K8" s="16"/>
      <c r="L8" s="16"/>
      <c r="M8" s="16"/>
      <c r="N8" s="16"/>
    </row>
    <row r="9" spans="1:22" ht="15.75" thickBot="1">
      <c r="A9" s="15"/>
      <c r="B9" s="31" t="s">
        <v>278</v>
      </c>
      <c r="C9" s="13"/>
      <c r="D9" s="41">
        <v>2013</v>
      </c>
      <c r="E9" s="41"/>
      <c r="F9" s="41"/>
      <c r="G9" s="13"/>
      <c r="H9" s="41">
        <v>2012</v>
      </c>
      <c r="I9" s="41"/>
      <c r="J9" s="41"/>
      <c r="K9" s="13"/>
      <c r="L9" s="41">
        <v>2011</v>
      </c>
      <c r="M9" s="41"/>
      <c r="N9" s="41"/>
    </row>
    <row r="10" spans="1:22">
      <c r="A10" s="15"/>
      <c r="B10" s="43" t="s">
        <v>1098</v>
      </c>
      <c r="C10" s="44"/>
      <c r="D10" s="69"/>
      <c r="E10" s="69"/>
      <c r="F10" s="49"/>
      <c r="G10" s="44"/>
      <c r="H10" s="69"/>
      <c r="I10" s="69"/>
      <c r="J10" s="49"/>
      <c r="K10" s="44"/>
      <c r="L10" s="69"/>
      <c r="M10" s="69"/>
      <c r="N10" s="49"/>
    </row>
    <row r="11" spans="1:22">
      <c r="A11" s="15"/>
      <c r="B11" s="42"/>
      <c r="C11" s="44"/>
      <c r="D11" s="68"/>
      <c r="E11" s="68"/>
      <c r="F11" s="44"/>
      <c r="G11" s="44"/>
      <c r="H11" s="68"/>
      <c r="I11" s="68"/>
      <c r="J11" s="44"/>
      <c r="K11" s="44"/>
      <c r="L11" s="68"/>
      <c r="M11" s="68"/>
      <c r="N11" s="44"/>
    </row>
    <row r="12" spans="1:22">
      <c r="A12" s="15"/>
      <c r="B12" s="51" t="s">
        <v>489</v>
      </c>
      <c r="C12" s="29"/>
      <c r="D12" s="30" t="s">
        <v>279</v>
      </c>
      <c r="E12" s="131">
        <v>2506.3000000000002</v>
      </c>
      <c r="F12" s="29"/>
      <c r="G12" s="29"/>
      <c r="H12" s="30" t="s">
        <v>279</v>
      </c>
      <c r="I12" s="131">
        <v>2427.1</v>
      </c>
      <c r="J12" s="29"/>
      <c r="K12" s="29"/>
      <c r="L12" s="30" t="s">
        <v>279</v>
      </c>
      <c r="M12" s="131">
        <v>2134.6999999999998</v>
      </c>
      <c r="N12" s="29"/>
    </row>
    <row r="13" spans="1:22">
      <c r="A13" s="15"/>
      <c r="B13" s="51"/>
      <c r="C13" s="29"/>
      <c r="D13" s="30"/>
      <c r="E13" s="131"/>
      <c r="F13" s="29"/>
      <c r="G13" s="29"/>
      <c r="H13" s="30"/>
      <c r="I13" s="131"/>
      <c r="J13" s="29"/>
      <c r="K13" s="29"/>
      <c r="L13" s="30"/>
      <c r="M13" s="131"/>
      <c r="N13" s="29"/>
    </row>
    <row r="14" spans="1:22">
      <c r="A14" s="15"/>
      <c r="B14" s="42" t="s">
        <v>490</v>
      </c>
      <c r="C14" s="44"/>
      <c r="D14" s="181">
        <v>1541.8</v>
      </c>
      <c r="E14" s="181"/>
      <c r="F14" s="44"/>
      <c r="G14" s="44"/>
      <c r="H14" s="181">
        <v>1486.2</v>
      </c>
      <c r="I14" s="181"/>
      <c r="J14" s="44"/>
      <c r="K14" s="44"/>
      <c r="L14" s="181">
        <v>1454.6</v>
      </c>
      <c r="M14" s="181"/>
      <c r="N14" s="44"/>
    </row>
    <row r="15" spans="1:22" ht="15.75" thickBot="1">
      <c r="A15" s="15"/>
      <c r="B15" s="42"/>
      <c r="C15" s="44"/>
      <c r="D15" s="182"/>
      <c r="E15" s="182"/>
      <c r="F15" s="73"/>
      <c r="G15" s="44"/>
      <c r="H15" s="182"/>
      <c r="I15" s="182"/>
      <c r="J15" s="73"/>
      <c r="K15" s="44"/>
      <c r="L15" s="182"/>
      <c r="M15" s="182"/>
      <c r="N15" s="73"/>
    </row>
    <row r="16" spans="1:22">
      <c r="A16" s="15"/>
      <c r="B16" s="51" t="s">
        <v>187</v>
      </c>
      <c r="C16" s="29"/>
      <c r="D16" s="75" t="s">
        <v>279</v>
      </c>
      <c r="E16" s="132">
        <v>4048.1</v>
      </c>
      <c r="F16" s="79"/>
      <c r="G16" s="29"/>
      <c r="H16" s="75" t="s">
        <v>279</v>
      </c>
      <c r="I16" s="132">
        <v>3913.3</v>
      </c>
      <c r="J16" s="79"/>
      <c r="K16" s="29"/>
      <c r="L16" s="75" t="s">
        <v>279</v>
      </c>
      <c r="M16" s="132">
        <v>3589.3</v>
      </c>
      <c r="N16" s="79"/>
    </row>
    <row r="17" spans="1:14">
      <c r="A17" s="15"/>
      <c r="B17" s="51"/>
      <c r="C17" s="29"/>
      <c r="D17" s="76"/>
      <c r="E17" s="135"/>
      <c r="F17" s="80"/>
      <c r="G17" s="29"/>
      <c r="H17" s="76"/>
      <c r="I17" s="135"/>
      <c r="J17" s="80"/>
      <c r="K17" s="29"/>
      <c r="L17" s="76"/>
      <c r="M17" s="135"/>
      <c r="N17" s="80"/>
    </row>
    <row r="18" spans="1:14">
      <c r="A18" s="15"/>
      <c r="B18" s="42" t="s">
        <v>1099</v>
      </c>
      <c r="C18" s="44"/>
      <c r="D18" s="68"/>
      <c r="E18" s="68"/>
      <c r="F18" s="44"/>
      <c r="G18" s="44"/>
      <c r="H18" s="68"/>
      <c r="I18" s="68"/>
      <c r="J18" s="44"/>
      <c r="K18" s="44"/>
      <c r="L18" s="68"/>
      <c r="M18" s="68"/>
      <c r="N18" s="44"/>
    </row>
    <row r="19" spans="1:14">
      <c r="A19" s="15"/>
      <c r="B19" s="42"/>
      <c r="C19" s="44"/>
      <c r="D19" s="68"/>
      <c r="E19" s="68"/>
      <c r="F19" s="44"/>
      <c r="G19" s="44"/>
      <c r="H19" s="68"/>
      <c r="I19" s="68"/>
      <c r="J19" s="44"/>
      <c r="K19" s="44"/>
      <c r="L19" s="68"/>
      <c r="M19" s="68"/>
      <c r="N19" s="44"/>
    </row>
    <row r="20" spans="1:14">
      <c r="A20" s="15"/>
      <c r="B20" s="51" t="s">
        <v>489</v>
      </c>
      <c r="C20" s="29"/>
      <c r="D20" s="30" t="s">
        <v>279</v>
      </c>
      <c r="E20" s="52">
        <v>218.8</v>
      </c>
      <c r="F20" s="29"/>
      <c r="G20" s="29"/>
      <c r="H20" s="30" t="s">
        <v>279</v>
      </c>
      <c r="I20" s="52">
        <v>170.5</v>
      </c>
      <c r="J20" s="29"/>
      <c r="K20" s="29"/>
      <c r="L20" s="30" t="s">
        <v>279</v>
      </c>
      <c r="M20" s="52">
        <v>118.8</v>
      </c>
      <c r="N20" s="29"/>
    </row>
    <row r="21" spans="1:14">
      <c r="A21" s="15"/>
      <c r="B21" s="51"/>
      <c r="C21" s="29"/>
      <c r="D21" s="30"/>
      <c r="E21" s="52"/>
      <c r="F21" s="29"/>
      <c r="G21" s="29"/>
      <c r="H21" s="30"/>
      <c r="I21" s="52"/>
      <c r="J21" s="29"/>
      <c r="K21" s="29"/>
      <c r="L21" s="30"/>
      <c r="M21" s="52"/>
      <c r="N21" s="29"/>
    </row>
    <row r="22" spans="1:14">
      <c r="A22" s="15"/>
      <c r="B22" s="42" t="s">
        <v>490</v>
      </c>
      <c r="C22" s="44"/>
      <c r="D22" s="57">
        <v>250.3</v>
      </c>
      <c r="E22" s="57"/>
      <c r="F22" s="44"/>
      <c r="G22" s="44"/>
      <c r="H22" s="57">
        <v>238.6</v>
      </c>
      <c r="I22" s="57"/>
      <c r="J22" s="44"/>
      <c r="K22" s="44"/>
      <c r="L22" s="57">
        <v>214.4</v>
      </c>
      <c r="M22" s="57"/>
      <c r="N22" s="44"/>
    </row>
    <row r="23" spans="1:14">
      <c r="A23" s="15"/>
      <c r="B23" s="42"/>
      <c r="C23" s="44"/>
      <c r="D23" s="57"/>
      <c r="E23" s="57"/>
      <c r="F23" s="44"/>
      <c r="G23" s="44"/>
      <c r="H23" s="57"/>
      <c r="I23" s="57"/>
      <c r="J23" s="44"/>
      <c r="K23" s="44"/>
      <c r="L23" s="57"/>
      <c r="M23" s="57"/>
      <c r="N23" s="44"/>
    </row>
    <row r="24" spans="1:14">
      <c r="A24" s="15"/>
      <c r="B24" s="37" t="s">
        <v>1100</v>
      </c>
      <c r="C24" s="13"/>
      <c r="D24" s="52" t="s">
        <v>1101</v>
      </c>
      <c r="E24" s="52"/>
      <c r="F24" s="14" t="s">
        <v>282</v>
      </c>
      <c r="G24" s="13"/>
      <c r="H24" s="52" t="s">
        <v>1102</v>
      </c>
      <c r="I24" s="52"/>
      <c r="J24" s="14" t="s">
        <v>282</v>
      </c>
      <c r="K24" s="13"/>
      <c r="L24" s="52" t="s">
        <v>1103</v>
      </c>
      <c r="M24" s="52"/>
      <c r="N24" s="14" t="s">
        <v>282</v>
      </c>
    </row>
    <row r="25" spans="1:14">
      <c r="A25" s="15"/>
      <c r="B25" s="33" t="s">
        <v>40</v>
      </c>
      <c r="C25" s="34"/>
      <c r="D25" s="57" t="s">
        <v>1104</v>
      </c>
      <c r="E25" s="57"/>
      <c r="F25" s="19" t="s">
        <v>282</v>
      </c>
      <c r="G25" s="34"/>
      <c r="H25" s="57" t="s">
        <v>1105</v>
      </c>
      <c r="I25" s="57"/>
      <c r="J25" s="19" t="s">
        <v>282</v>
      </c>
      <c r="K25" s="34"/>
      <c r="L25" s="57" t="s">
        <v>1106</v>
      </c>
      <c r="M25" s="57"/>
      <c r="N25" s="19" t="s">
        <v>282</v>
      </c>
    </row>
    <row r="26" spans="1:14">
      <c r="A26" s="15"/>
      <c r="B26" s="37" t="s">
        <v>41</v>
      </c>
      <c r="C26" s="13"/>
      <c r="D26" s="52" t="s">
        <v>1107</v>
      </c>
      <c r="E26" s="52"/>
      <c r="F26" s="14" t="s">
        <v>282</v>
      </c>
      <c r="G26" s="13"/>
      <c r="H26" s="52" t="s">
        <v>917</v>
      </c>
      <c r="I26" s="52"/>
      <c r="J26" s="14" t="s">
        <v>282</v>
      </c>
      <c r="K26" s="13"/>
      <c r="L26" s="52" t="s">
        <v>778</v>
      </c>
      <c r="M26" s="52"/>
      <c r="N26" s="14" t="s">
        <v>282</v>
      </c>
    </row>
    <row r="27" spans="1:14">
      <c r="A27" s="15"/>
      <c r="B27" s="42" t="s">
        <v>1108</v>
      </c>
      <c r="C27" s="44"/>
      <c r="D27" s="57">
        <v>0.3</v>
      </c>
      <c r="E27" s="57"/>
      <c r="F27" s="44"/>
      <c r="G27" s="44"/>
      <c r="H27" s="57" t="s">
        <v>1109</v>
      </c>
      <c r="I27" s="57"/>
      <c r="J27" s="56" t="s">
        <v>282</v>
      </c>
      <c r="K27" s="44"/>
      <c r="L27" s="57">
        <v>0.5</v>
      </c>
      <c r="M27" s="57"/>
      <c r="N27" s="44"/>
    </row>
    <row r="28" spans="1:14" ht="15.75" thickBot="1">
      <c r="A28" s="15"/>
      <c r="B28" s="42"/>
      <c r="C28" s="44"/>
      <c r="D28" s="72"/>
      <c r="E28" s="72"/>
      <c r="F28" s="73"/>
      <c r="G28" s="44"/>
      <c r="H28" s="72"/>
      <c r="I28" s="72"/>
      <c r="J28" s="105"/>
      <c r="K28" s="44"/>
      <c r="L28" s="72"/>
      <c r="M28" s="72"/>
      <c r="N28" s="73"/>
    </row>
    <row r="29" spans="1:14">
      <c r="A29" s="15"/>
      <c r="B29" s="51" t="s">
        <v>45</v>
      </c>
      <c r="C29" s="29"/>
      <c r="D29" s="75" t="s">
        <v>279</v>
      </c>
      <c r="E29" s="77">
        <v>364.4</v>
      </c>
      <c r="F29" s="79"/>
      <c r="G29" s="29"/>
      <c r="H29" s="75" t="s">
        <v>279</v>
      </c>
      <c r="I29" s="77">
        <v>296.89999999999998</v>
      </c>
      <c r="J29" s="79"/>
      <c r="K29" s="29"/>
      <c r="L29" s="75" t="s">
        <v>279</v>
      </c>
      <c r="M29" s="77">
        <v>229.5</v>
      </c>
      <c r="N29" s="79"/>
    </row>
    <row r="30" spans="1:14">
      <c r="A30" s="15"/>
      <c r="B30" s="51"/>
      <c r="C30" s="29"/>
      <c r="D30" s="76"/>
      <c r="E30" s="78"/>
      <c r="F30" s="80"/>
      <c r="G30" s="29"/>
      <c r="H30" s="76"/>
      <c r="I30" s="78"/>
      <c r="J30" s="80"/>
      <c r="K30" s="29"/>
      <c r="L30" s="76"/>
      <c r="M30" s="78"/>
      <c r="N30" s="80"/>
    </row>
    <row r="31" spans="1:14">
      <c r="A31" s="15"/>
      <c r="B31" s="33" t="s">
        <v>46</v>
      </c>
      <c r="C31" s="34"/>
      <c r="D31" s="44"/>
      <c r="E31" s="44"/>
      <c r="F31" s="44"/>
      <c r="G31" s="34"/>
      <c r="H31" s="44"/>
      <c r="I31" s="44"/>
      <c r="J31" s="44"/>
      <c r="K31" s="34"/>
      <c r="L31" s="44"/>
      <c r="M31" s="44"/>
      <c r="N31" s="44"/>
    </row>
    <row r="32" spans="1:14">
      <c r="A32" s="15"/>
      <c r="B32" s="37" t="s">
        <v>47</v>
      </c>
      <c r="C32" s="13"/>
      <c r="D32" s="14" t="s">
        <v>279</v>
      </c>
      <c r="E32" s="21" t="s">
        <v>1110</v>
      </c>
      <c r="F32" s="14" t="s">
        <v>282</v>
      </c>
      <c r="G32" s="13"/>
      <c r="H32" s="14" t="s">
        <v>279</v>
      </c>
      <c r="I32" s="21" t="s">
        <v>1111</v>
      </c>
      <c r="J32" s="14" t="s">
        <v>282</v>
      </c>
      <c r="K32" s="13"/>
      <c r="L32" s="14" t="s">
        <v>279</v>
      </c>
      <c r="M32" s="21" t="s">
        <v>1112</v>
      </c>
      <c r="N32" s="14" t="s">
        <v>282</v>
      </c>
    </row>
    <row r="33" spans="1:14">
      <c r="A33" s="15"/>
      <c r="B33" s="33" t="s">
        <v>48</v>
      </c>
      <c r="C33" s="34"/>
      <c r="D33" s="57" t="s">
        <v>671</v>
      </c>
      <c r="E33" s="57"/>
      <c r="F33" s="19" t="s">
        <v>282</v>
      </c>
      <c r="G33" s="34"/>
      <c r="H33" s="57" t="s">
        <v>919</v>
      </c>
      <c r="I33" s="57"/>
      <c r="J33" s="19" t="s">
        <v>282</v>
      </c>
      <c r="K33" s="34"/>
      <c r="L33" s="57" t="s">
        <v>1113</v>
      </c>
      <c r="M33" s="57"/>
      <c r="N33" s="19" t="s">
        <v>282</v>
      </c>
    </row>
    <row r="34" spans="1:14">
      <c r="A34" s="15"/>
      <c r="B34" s="37" t="s">
        <v>49</v>
      </c>
      <c r="C34" s="13"/>
      <c r="D34" s="52" t="s">
        <v>1114</v>
      </c>
      <c r="E34" s="52"/>
      <c r="F34" s="14" t="s">
        <v>282</v>
      </c>
      <c r="G34" s="13"/>
      <c r="H34" s="52" t="s">
        <v>1115</v>
      </c>
      <c r="I34" s="52"/>
      <c r="J34" s="14" t="s">
        <v>282</v>
      </c>
      <c r="K34" s="13"/>
      <c r="L34" s="52" t="s">
        <v>1116</v>
      </c>
      <c r="M34" s="52"/>
      <c r="N34" s="14" t="s">
        <v>282</v>
      </c>
    </row>
    <row r="35" spans="1:14">
      <c r="A35" s="15"/>
      <c r="B35" s="42" t="s">
        <v>50</v>
      </c>
      <c r="C35" s="44"/>
      <c r="D35" s="57" t="s">
        <v>923</v>
      </c>
      <c r="E35" s="57"/>
      <c r="F35" s="56" t="s">
        <v>282</v>
      </c>
      <c r="G35" s="44"/>
      <c r="H35" s="57">
        <v>0.1</v>
      </c>
      <c r="I35" s="57"/>
      <c r="J35" s="44"/>
      <c r="K35" s="44"/>
      <c r="L35" s="57">
        <v>2.2999999999999998</v>
      </c>
      <c r="M35" s="57"/>
      <c r="N35" s="44"/>
    </row>
    <row r="36" spans="1:14" ht="15.75" thickBot="1">
      <c r="A36" s="15"/>
      <c r="B36" s="42"/>
      <c r="C36" s="44"/>
      <c r="D36" s="72"/>
      <c r="E36" s="72"/>
      <c r="F36" s="105"/>
      <c r="G36" s="44"/>
      <c r="H36" s="72"/>
      <c r="I36" s="72"/>
      <c r="J36" s="73"/>
      <c r="K36" s="44"/>
      <c r="L36" s="72"/>
      <c r="M36" s="72"/>
      <c r="N36" s="73"/>
    </row>
    <row r="37" spans="1:14">
      <c r="A37" s="15"/>
      <c r="B37" s="51" t="s">
        <v>1117</v>
      </c>
      <c r="C37" s="29"/>
      <c r="D37" s="75" t="s">
        <v>279</v>
      </c>
      <c r="E37" s="77">
        <v>225.2</v>
      </c>
      <c r="F37" s="79"/>
      <c r="G37" s="29"/>
      <c r="H37" s="75" t="s">
        <v>279</v>
      </c>
      <c r="I37" s="77">
        <v>146.9</v>
      </c>
      <c r="J37" s="79"/>
      <c r="K37" s="29"/>
      <c r="L37" s="75" t="s">
        <v>279</v>
      </c>
      <c r="M37" s="77">
        <v>46.3</v>
      </c>
      <c r="N37" s="79"/>
    </row>
    <row r="38" spans="1:14" ht="15.75" thickBot="1">
      <c r="A38" s="15"/>
      <c r="B38" s="51"/>
      <c r="C38" s="29"/>
      <c r="D38" s="89"/>
      <c r="E38" s="90"/>
      <c r="F38" s="91"/>
      <c r="G38" s="29"/>
      <c r="H38" s="89"/>
      <c r="I38" s="90"/>
      <c r="J38" s="91"/>
      <c r="K38" s="29"/>
      <c r="L38" s="89"/>
      <c r="M38" s="90"/>
      <c r="N38" s="91"/>
    </row>
    <row r="39" spans="1:14" ht="15.75" thickTop="1">
      <c r="A39" s="15"/>
      <c r="B39" s="34"/>
      <c r="C39" s="34"/>
      <c r="D39" s="123"/>
      <c r="E39" s="123"/>
      <c r="F39" s="123"/>
      <c r="G39" s="34"/>
      <c r="H39" s="123"/>
      <c r="I39" s="123"/>
      <c r="J39" s="123"/>
      <c r="K39" s="34"/>
      <c r="L39" s="123"/>
      <c r="M39" s="123"/>
      <c r="N39" s="123"/>
    </row>
    <row r="40" spans="1:14">
      <c r="A40" s="15"/>
      <c r="B40" s="51" t="s">
        <v>1118</v>
      </c>
      <c r="C40" s="29"/>
      <c r="D40" s="81"/>
      <c r="E40" s="81"/>
      <c r="F40" s="29"/>
      <c r="G40" s="29"/>
      <c r="H40" s="81"/>
      <c r="I40" s="81"/>
      <c r="J40" s="29"/>
      <c r="K40" s="29"/>
      <c r="L40" s="81"/>
      <c r="M40" s="81"/>
      <c r="N40" s="29"/>
    </row>
    <row r="41" spans="1:14">
      <c r="A41" s="15"/>
      <c r="B41" s="51"/>
      <c r="C41" s="29"/>
      <c r="D41" s="81"/>
      <c r="E41" s="81"/>
      <c r="F41" s="29"/>
      <c r="G41" s="29"/>
      <c r="H41" s="81"/>
      <c r="I41" s="81"/>
      <c r="J41" s="29"/>
      <c r="K41" s="29"/>
      <c r="L41" s="81"/>
      <c r="M41" s="81"/>
      <c r="N41" s="29"/>
    </row>
    <row r="42" spans="1:14">
      <c r="A42" s="15"/>
      <c r="B42" s="42" t="s">
        <v>489</v>
      </c>
      <c r="C42" s="44"/>
      <c r="D42" s="56" t="s">
        <v>279</v>
      </c>
      <c r="E42" s="57">
        <v>69.3</v>
      </c>
      <c r="F42" s="44"/>
      <c r="G42" s="44"/>
      <c r="H42" s="56" t="s">
        <v>279</v>
      </c>
      <c r="I42" s="57">
        <v>52.7</v>
      </c>
      <c r="J42" s="44"/>
      <c r="K42" s="44"/>
      <c r="L42" s="56" t="s">
        <v>279</v>
      </c>
      <c r="M42" s="57">
        <v>52</v>
      </c>
      <c r="N42" s="44"/>
    </row>
    <row r="43" spans="1:14">
      <c r="A43" s="15"/>
      <c r="B43" s="42"/>
      <c r="C43" s="44"/>
      <c r="D43" s="56"/>
      <c r="E43" s="57"/>
      <c r="F43" s="44"/>
      <c r="G43" s="44"/>
      <c r="H43" s="56"/>
      <c r="I43" s="57"/>
      <c r="J43" s="44"/>
      <c r="K43" s="44"/>
      <c r="L43" s="56"/>
      <c r="M43" s="57"/>
      <c r="N43" s="44"/>
    </row>
    <row r="44" spans="1:14">
      <c r="A44" s="15"/>
      <c r="B44" s="51" t="s">
        <v>490</v>
      </c>
      <c r="C44" s="29"/>
      <c r="D44" s="52">
        <v>33.6</v>
      </c>
      <c r="E44" s="52"/>
      <c r="F44" s="29"/>
      <c r="G44" s="29"/>
      <c r="H44" s="52">
        <v>17.399999999999999</v>
      </c>
      <c r="I44" s="52"/>
      <c r="J44" s="29"/>
      <c r="K44" s="29"/>
      <c r="L44" s="52">
        <v>11.9</v>
      </c>
      <c r="M44" s="52"/>
      <c r="N44" s="29"/>
    </row>
    <row r="45" spans="1:14">
      <c r="A45" s="15"/>
      <c r="B45" s="51"/>
      <c r="C45" s="29"/>
      <c r="D45" s="52"/>
      <c r="E45" s="52"/>
      <c r="F45" s="29"/>
      <c r="G45" s="29"/>
      <c r="H45" s="52"/>
      <c r="I45" s="52"/>
      <c r="J45" s="29"/>
      <c r="K45" s="29"/>
      <c r="L45" s="52"/>
      <c r="M45" s="52"/>
      <c r="N45" s="29"/>
    </row>
    <row r="46" spans="1:14">
      <c r="A46" s="15"/>
      <c r="B46" s="42" t="s">
        <v>1100</v>
      </c>
      <c r="C46" s="44"/>
      <c r="D46" s="57">
        <v>7.8</v>
      </c>
      <c r="E46" s="57"/>
      <c r="F46" s="44"/>
      <c r="G46" s="44"/>
      <c r="H46" s="57">
        <v>2.8</v>
      </c>
      <c r="I46" s="57"/>
      <c r="J46" s="44"/>
      <c r="K46" s="44"/>
      <c r="L46" s="57">
        <v>0.7</v>
      </c>
      <c r="M46" s="57"/>
      <c r="N46" s="44"/>
    </row>
    <row r="47" spans="1:14" ht="15.75" thickBot="1">
      <c r="A47" s="15"/>
      <c r="B47" s="42"/>
      <c r="C47" s="44"/>
      <c r="D47" s="72"/>
      <c r="E47" s="72"/>
      <c r="F47" s="73"/>
      <c r="G47" s="44"/>
      <c r="H47" s="72"/>
      <c r="I47" s="72"/>
      <c r="J47" s="73"/>
      <c r="K47" s="44"/>
      <c r="L47" s="72"/>
      <c r="M47" s="72"/>
      <c r="N47" s="73"/>
    </row>
    <row r="48" spans="1:14">
      <c r="A48" s="15"/>
      <c r="B48" s="51" t="s">
        <v>187</v>
      </c>
      <c r="C48" s="29"/>
      <c r="D48" s="75" t="s">
        <v>279</v>
      </c>
      <c r="E48" s="77">
        <v>110.7</v>
      </c>
      <c r="F48" s="79"/>
      <c r="G48" s="29"/>
      <c r="H48" s="75" t="s">
        <v>279</v>
      </c>
      <c r="I48" s="77">
        <v>72.900000000000006</v>
      </c>
      <c r="J48" s="79"/>
      <c r="K48" s="29"/>
      <c r="L48" s="75" t="s">
        <v>279</v>
      </c>
      <c r="M48" s="77">
        <v>64.599999999999994</v>
      </c>
      <c r="N48" s="79"/>
    </row>
    <row r="49" spans="1:14" ht="15.75" thickBot="1">
      <c r="A49" s="15"/>
      <c r="B49" s="51"/>
      <c r="C49" s="29"/>
      <c r="D49" s="89"/>
      <c r="E49" s="90"/>
      <c r="F49" s="91"/>
      <c r="G49" s="29"/>
      <c r="H49" s="89"/>
      <c r="I49" s="90"/>
      <c r="J49" s="91"/>
      <c r="K49" s="29"/>
      <c r="L49" s="89"/>
      <c r="M49" s="90"/>
      <c r="N49" s="91"/>
    </row>
    <row r="50" spans="1:14" ht="15.75" thickTop="1">
      <c r="A50" s="15"/>
      <c r="B50" s="42" t="s">
        <v>1119</v>
      </c>
      <c r="C50" s="44"/>
      <c r="D50" s="160"/>
      <c r="E50" s="160"/>
      <c r="F50" s="123"/>
      <c r="G50" s="44"/>
      <c r="H50" s="160"/>
      <c r="I50" s="160"/>
      <c r="J50" s="123"/>
      <c r="K50" s="44"/>
      <c r="L50" s="160"/>
      <c r="M50" s="160"/>
      <c r="N50" s="123"/>
    </row>
    <row r="51" spans="1:14">
      <c r="A51" s="15"/>
      <c r="B51" s="42"/>
      <c r="C51" s="44"/>
      <c r="D51" s="68"/>
      <c r="E51" s="68"/>
      <c r="F51" s="44"/>
      <c r="G51" s="44"/>
      <c r="H51" s="68"/>
      <c r="I51" s="68"/>
      <c r="J51" s="44"/>
      <c r="K51" s="44"/>
      <c r="L51" s="68"/>
      <c r="M51" s="68"/>
      <c r="N51" s="44"/>
    </row>
    <row r="52" spans="1:14">
      <c r="A52" s="15"/>
      <c r="B52" s="51" t="s">
        <v>489</v>
      </c>
      <c r="C52" s="29"/>
      <c r="D52" s="30" t="s">
        <v>279</v>
      </c>
      <c r="E52" s="52">
        <v>46.9</v>
      </c>
      <c r="F52" s="29"/>
      <c r="G52" s="29"/>
      <c r="H52" s="30" t="s">
        <v>279</v>
      </c>
      <c r="I52" s="52">
        <v>43.5</v>
      </c>
      <c r="J52" s="29"/>
      <c r="K52" s="29"/>
      <c r="L52" s="30" t="s">
        <v>279</v>
      </c>
      <c r="M52" s="52">
        <v>52.9</v>
      </c>
      <c r="N52" s="29"/>
    </row>
    <row r="53" spans="1:14">
      <c r="A53" s="15"/>
      <c r="B53" s="51"/>
      <c r="C53" s="29"/>
      <c r="D53" s="30"/>
      <c r="E53" s="52"/>
      <c r="F53" s="29"/>
      <c r="G53" s="29"/>
      <c r="H53" s="30"/>
      <c r="I53" s="52"/>
      <c r="J53" s="29"/>
      <c r="K53" s="29"/>
      <c r="L53" s="30"/>
      <c r="M53" s="52"/>
      <c r="N53" s="29"/>
    </row>
    <row r="54" spans="1:14">
      <c r="A54" s="15"/>
      <c r="B54" s="42" t="s">
        <v>490</v>
      </c>
      <c r="C54" s="44"/>
      <c r="D54" s="57">
        <v>20.100000000000001</v>
      </c>
      <c r="E54" s="57"/>
      <c r="F54" s="44"/>
      <c r="G54" s="44"/>
      <c r="H54" s="57">
        <v>22.3</v>
      </c>
      <c r="I54" s="57"/>
      <c r="J54" s="44"/>
      <c r="K54" s="44"/>
      <c r="L54" s="57">
        <v>24.5</v>
      </c>
      <c r="M54" s="57"/>
      <c r="N54" s="44"/>
    </row>
    <row r="55" spans="1:14">
      <c r="A55" s="15"/>
      <c r="B55" s="42"/>
      <c r="C55" s="44"/>
      <c r="D55" s="57"/>
      <c r="E55" s="57"/>
      <c r="F55" s="44"/>
      <c r="G55" s="44"/>
      <c r="H55" s="57"/>
      <c r="I55" s="57"/>
      <c r="J55" s="44"/>
      <c r="K55" s="44"/>
      <c r="L55" s="57"/>
      <c r="M55" s="57"/>
      <c r="N55" s="44"/>
    </row>
    <row r="56" spans="1:14">
      <c r="A56" s="15"/>
      <c r="B56" s="51" t="s">
        <v>1100</v>
      </c>
      <c r="C56" s="29"/>
      <c r="D56" s="52">
        <v>1.5</v>
      </c>
      <c r="E56" s="52"/>
      <c r="F56" s="29"/>
      <c r="G56" s="29"/>
      <c r="H56" s="52">
        <v>2.2999999999999998</v>
      </c>
      <c r="I56" s="52"/>
      <c r="J56" s="29"/>
      <c r="K56" s="29"/>
      <c r="L56" s="52">
        <v>2.8</v>
      </c>
      <c r="M56" s="52"/>
      <c r="N56" s="29"/>
    </row>
    <row r="57" spans="1:14" ht="15.75" thickBot="1">
      <c r="A57" s="15"/>
      <c r="B57" s="51"/>
      <c r="C57" s="29"/>
      <c r="D57" s="53"/>
      <c r="E57" s="53"/>
      <c r="F57" s="55"/>
      <c r="G57" s="29"/>
      <c r="H57" s="53"/>
      <c r="I57" s="53"/>
      <c r="J57" s="55"/>
      <c r="K57" s="29"/>
      <c r="L57" s="53"/>
      <c r="M57" s="53"/>
      <c r="N57" s="55"/>
    </row>
    <row r="58" spans="1:14">
      <c r="A58" s="15"/>
      <c r="B58" s="42" t="s">
        <v>187</v>
      </c>
      <c r="C58" s="44"/>
      <c r="D58" s="45" t="s">
        <v>279</v>
      </c>
      <c r="E58" s="47">
        <v>68.5</v>
      </c>
      <c r="F58" s="49"/>
      <c r="G58" s="44"/>
      <c r="H58" s="45" t="s">
        <v>279</v>
      </c>
      <c r="I58" s="47">
        <v>68.099999999999994</v>
      </c>
      <c r="J58" s="49"/>
      <c r="K58" s="44"/>
      <c r="L58" s="45" t="s">
        <v>279</v>
      </c>
      <c r="M58" s="47">
        <v>80.2</v>
      </c>
      <c r="N58" s="49"/>
    </row>
    <row r="59" spans="1:14" ht="15.75" thickBot="1">
      <c r="A59" s="15"/>
      <c r="B59" s="42"/>
      <c r="C59" s="44"/>
      <c r="D59" s="58"/>
      <c r="E59" s="59"/>
      <c r="F59" s="60"/>
      <c r="G59" s="44"/>
      <c r="H59" s="58"/>
      <c r="I59" s="59"/>
      <c r="J59" s="60"/>
      <c r="K59" s="44"/>
      <c r="L59" s="58"/>
      <c r="M59" s="59"/>
      <c r="N59" s="60"/>
    </row>
    <row r="60" spans="1:14" ht="15.75" thickTop="1">
      <c r="A60" s="15"/>
      <c r="B60" s="51" t="s">
        <v>1120</v>
      </c>
      <c r="C60" s="29"/>
      <c r="D60" s="183"/>
      <c r="E60" s="183"/>
      <c r="F60" s="93"/>
      <c r="G60" s="29"/>
      <c r="H60" s="183"/>
      <c r="I60" s="183"/>
      <c r="J60" s="93"/>
      <c r="K60" s="29"/>
      <c r="L60" s="183"/>
      <c r="M60" s="183"/>
      <c r="N60" s="93"/>
    </row>
    <row r="61" spans="1:14">
      <c r="A61" s="15"/>
      <c r="B61" s="51"/>
      <c r="C61" s="29"/>
      <c r="D61" s="81"/>
      <c r="E61" s="81"/>
      <c r="F61" s="29"/>
      <c r="G61" s="29"/>
      <c r="H61" s="81"/>
      <c r="I61" s="81"/>
      <c r="J61" s="29"/>
      <c r="K61" s="29"/>
      <c r="L61" s="81"/>
      <c r="M61" s="81"/>
      <c r="N61" s="29"/>
    </row>
    <row r="62" spans="1:14">
      <c r="A62" s="15"/>
      <c r="B62" s="42" t="s">
        <v>489</v>
      </c>
      <c r="C62" s="44"/>
      <c r="D62" s="56" t="s">
        <v>279</v>
      </c>
      <c r="E62" s="181">
        <v>1900.4</v>
      </c>
      <c r="F62" s="44"/>
      <c r="G62" s="44"/>
      <c r="H62" s="56" t="s">
        <v>279</v>
      </c>
      <c r="I62" s="181">
        <v>1903.3</v>
      </c>
      <c r="J62" s="44"/>
      <c r="K62" s="44"/>
      <c r="L62" s="56" t="s">
        <v>279</v>
      </c>
      <c r="M62" s="181">
        <v>1760.8</v>
      </c>
      <c r="N62" s="44"/>
    </row>
    <row r="63" spans="1:14">
      <c r="A63" s="15"/>
      <c r="B63" s="42"/>
      <c r="C63" s="44"/>
      <c r="D63" s="56"/>
      <c r="E63" s="181"/>
      <c r="F63" s="44"/>
      <c r="G63" s="44"/>
      <c r="H63" s="56"/>
      <c r="I63" s="181"/>
      <c r="J63" s="44"/>
      <c r="K63" s="44"/>
      <c r="L63" s="56"/>
      <c r="M63" s="181"/>
      <c r="N63" s="44"/>
    </row>
    <row r="64" spans="1:14">
      <c r="A64" s="15"/>
      <c r="B64" s="51" t="s">
        <v>490</v>
      </c>
      <c r="C64" s="29"/>
      <c r="D64" s="131">
        <v>1904.3</v>
      </c>
      <c r="E64" s="131"/>
      <c r="F64" s="29"/>
      <c r="G64" s="29"/>
      <c r="H64" s="131">
        <v>1956.8</v>
      </c>
      <c r="I64" s="131"/>
      <c r="J64" s="29"/>
      <c r="K64" s="29"/>
      <c r="L64" s="131">
        <v>2192.6</v>
      </c>
      <c r="M64" s="131"/>
      <c r="N64" s="29"/>
    </row>
    <row r="65" spans="1:22">
      <c r="A65" s="15"/>
      <c r="B65" s="51"/>
      <c r="C65" s="29"/>
      <c r="D65" s="131"/>
      <c r="E65" s="131"/>
      <c r="F65" s="29"/>
      <c r="G65" s="29"/>
      <c r="H65" s="131"/>
      <c r="I65" s="131"/>
      <c r="J65" s="29"/>
      <c r="K65" s="29"/>
      <c r="L65" s="131"/>
      <c r="M65" s="131"/>
      <c r="N65" s="29"/>
    </row>
    <row r="66" spans="1:22">
      <c r="A66" s="15"/>
      <c r="B66" s="42" t="s">
        <v>1100</v>
      </c>
      <c r="C66" s="44"/>
      <c r="D66" s="57">
        <v>171.9</v>
      </c>
      <c r="E66" s="57"/>
      <c r="F66" s="44"/>
      <c r="G66" s="44"/>
      <c r="H66" s="57">
        <v>197.2</v>
      </c>
      <c r="I66" s="57"/>
      <c r="J66" s="44"/>
      <c r="K66" s="44"/>
      <c r="L66" s="57">
        <v>69.2</v>
      </c>
      <c r="M66" s="57"/>
      <c r="N66" s="44"/>
    </row>
    <row r="67" spans="1:22" ht="15.75" thickBot="1">
      <c r="A67" s="15"/>
      <c r="B67" s="42"/>
      <c r="C67" s="44"/>
      <c r="D67" s="72"/>
      <c r="E67" s="72"/>
      <c r="F67" s="73"/>
      <c r="G67" s="44"/>
      <c r="H67" s="72"/>
      <c r="I67" s="72"/>
      <c r="J67" s="73"/>
      <c r="K67" s="44"/>
      <c r="L67" s="72"/>
      <c r="M67" s="72"/>
      <c r="N67" s="73"/>
    </row>
    <row r="68" spans="1:22">
      <c r="A68" s="15"/>
      <c r="B68" s="51" t="s">
        <v>187</v>
      </c>
      <c r="C68" s="29"/>
      <c r="D68" s="75" t="s">
        <v>279</v>
      </c>
      <c r="E68" s="132">
        <v>3976.6</v>
      </c>
      <c r="F68" s="79"/>
      <c r="G68" s="29"/>
      <c r="H68" s="75" t="s">
        <v>279</v>
      </c>
      <c r="I68" s="132">
        <v>4057.3</v>
      </c>
      <c r="J68" s="79"/>
      <c r="K68" s="29"/>
      <c r="L68" s="75" t="s">
        <v>279</v>
      </c>
      <c r="M68" s="132">
        <v>4022.6</v>
      </c>
      <c r="N68" s="79"/>
    </row>
    <row r="69" spans="1:22" ht="15.75" thickBot="1">
      <c r="A69" s="15"/>
      <c r="B69" s="51"/>
      <c r="C69" s="29"/>
      <c r="D69" s="89"/>
      <c r="E69" s="139"/>
      <c r="F69" s="91"/>
      <c r="G69" s="29"/>
      <c r="H69" s="89"/>
      <c r="I69" s="139"/>
      <c r="J69" s="91"/>
      <c r="K69" s="29"/>
      <c r="L69" s="89"/>
      <c r="M69" s="139"/>
      <c r="N69" s="91"/>
    </row>
    <row r="70" spans="1:22" ht="15.75" thickTop="1">
      <c r="A70" s="15" t="s">
        <v>1491</v>
      </c>
      <c r="B70" s="26" t="s">
        <v>6</v>
      </c>
      <c r="C70" s="26"/>
      <c r="D70" s="26"/>
      <c r="E70" s="26"/>
      <c r="F70" s="26"/>
      <c r="G70" s="26"/>
      <c r="H70" s="26"/>
      <c r="I70" s="26"/>
      <c r="J70" s="26"/>
      <c r="K70" s="26"/>
      <c r="L70" s="26"/>
      <c r="M70" s="26"/>
      <c r="N70" s="26"/>
      <c r="O70" s="26"/>
      <c r="P70" s="26"/>
      <c r="Q70" s="26"/>
      <c r="R70" s="26"/>
      <c r="S70" s="26"/>
      <c r="T70" s="26"/>
      <c r="U70" s="26"/>
      <c r="V70" s="26"/>
    </row>
    <row r="71" spans="1:22">
      <c r="A71" s="15"/>
      <c r="B71" s="30" t="s">
        <v>1492</v>
      </c>
      <c r="C71" s="30"/>
      <c r="D71" s="30"/>
      <c r="E71" s="30"/>
      <c r="F71" s="30"/>
      <c r="G71" s="30"/>
      <c r="H71" s="30"/>
      <c r="I71" s="30"/>
      <c r="J71" s="30"/>
      <c r="K71" s="30"/>
      <c r="L71" s="30"/>
      <c r="M71" s="30"/>
      <c r="N71" s="30"/>
      <c r="O71" s="30"/>
      <c r="P71" s="30"/>
      <c r="Q71" s="30"/>
      <c r="R71" s="30"/>
      <c r="S71" s="30"/>
      <c r="T71" s="30"/>
      <c r="U71" s="30"/>
      <c r="V71" s="30"/>
    </row>
    <row r="72" spans="1:22">
      <c r="A72" s="15"/>
      <c r="B72" s="22"/>
      <c r="C72" s="22"/>
      <c r="D72" s="22"/>
      <c r="E72" s="22"/>
      <c r="F72" s="22"/>
      <c r="G72" s="22"/>
      <c r="H72" s="22"/>
      <c r="I72" s="22"/>
      <c r="J72" s="22"/>
      <c r="K72" s="22"/>
      <c r="L72" s="22"/>
      <c r="M72" s="22"/>
      <c r="N72" s="22"/>
      <c r="O72" s="22"/>
      <c r="P72" s="22"/>
      <c r="Q72" s="22"/>
      <c r="R72" s="22"/>
      <c r="S72" s="22"/>
      <c r="T72" s="22"/>
      <c r="U72" s="22"/>
      <c r="V72" s="22"/>
    </row>
    <row r="73" spans="1:22">
      <c r="A73" s="15"/>
      <c r="B73" s="16"/>
      <c r="C73" s="16"/>
      <c r="D73" s="16"/>
      <c r="E73" s="16"/>
      <c r="F73" s="16"/>
      <c r="G73" s="16"/>
      <c r="H73" s="16"/>
      <c r="I73" s="16"/>
      <c r="J73" s="16"/>
      <c r="K73" s="16"/>
      <c r="L73" s="16"/>
      <c r="M73" s="16"/>
      <c r="N73" s="16"/>
      <c r="O73" s="16"/>
      <c r="P73" s="16"/>
      <c r="Q73" s="16"/>
      <c r="R73" s="16"/>
      <c r="S73" s="16"/>
      <c r="T73" s="16"/>
      <c r="U73" s="16"/>
      <c r="V73" s="16"/>
    </row>
    <row r="74" spans="1:22" ht="15.75" thickBot="1">
      <c r="A74" s="15"/>
      <c r="B74" s="17"/>
      <c r="C74" s="13"/>
      <c r="D74" s="41" t="s">
        <v>1122</v>
      </c>
      <c r="E74" s="41"/>
      <c r="F74" s="41"/>
      <c r="G74" s="41"/>
      <c r="H74" s="41"/>
      <c r="I74" s="41"/>
      <c r="J74" s="41"/>
      <c r="K74" s="41"/>
      <c r="L74" s="41"/>
      <c r="M74" s="41"/>
      <c r="N74" s="41"/>
      <c r="O74" s="13"/>
      <c r="P74" s="41" t="s">
        <v>1123</v>
      </c>
      <c r="Q74" s="41"/>
      <c r="R74" s="41"/>
      <c r="S74" s="41"/>
      <c r="T74" s="41"/>
      <c r="U74" s="41"/>
      <c r="V74" s="41"/>
    </row>
    <row r="75" spans="1:22" ht="15.75" thickBot="1">
      <c r="A75" s="15"/>
      <c r="B75" s="31" t="s">
        <v>278</v>
      </c>
      <c r="C75" s="13"/>
      <c r="D75" s="65">
        <v>2013</v>
      </c>
      <c r="E75" s="65"/>
      <c r="F75" s="65"/>
      <c r="G75" s="13"/>
      <c r="H75" s="65">
        <v>2012</v>
      </c>
      <c r="I75" s="65"/>
      <c r="J75" s="65"/>
      <c r="K75" s="13"/>
      <c r="L75" s="65">
        <v>2011</v>
      </c>
      <c r="M75" s="65"/>
      <c r="N75" s="65"/>
      <c r="O75" s="13"/>
      <c r="P75" s="65">
        <v>2013</v>
      </c>
      <c r="Q75" s="65"/>
      <c r="R75" s="65"/>
      <c r="S75" s="13"/>
      <c r="T75" s="65">
        <v>2012</v>
      </c>
      <c r="U75" s="65"/>
      <c r="V75" s="65"/>
    </row>
    <row r="76" spans="1:22">
      <c r="A76" s="15"/>
      <c r="B76" s="43" t="s">
        <v>1124</v>
      </c>
      <c r="C76" s="44"/>
      <c r="D76" s="45" t="s">
        <v>279</v>
      </c>
      <c r="E76" s="133">
        <v>1978</v>
      </c>
      <c r="F76" s="49"/>
      <c r="G76" s="44"/>
      <c r="H76" s="45" t="s">
        <v>279</v>
      </c>
      <c r="I76" s="133">
        <v>1833</v>
      </c>
      <c r="J76" s="49"/>
      <c r="K76" s="44"/>
      <c r="L76" s="45" t="s">
        <v>279</v>
      </c>
      <c r="M76" s="133">
        <v>1588.8</v>
      </c>
      <c r="N76" s="49"/>
      <c r="O76" s="44"/>
      <c r="P76" s="45" t="s">
        <v>279</v>
      </c>
      <c r="Q76" s="133">
        <v>1888.4</v>
      </c>
      <c r="R76" s="49"/>
      <c r="S76" s="44"/>
      <c r="T76" s="45" t="s">
        <v>279</v>
      </c>
      <c r="U76" s="133">
        <v>1905.4</v>
      </c>
      <c r="V76" s="49"/>
    </row>
    <row r="77" spans="1:22">
      <c r="A77" s="15"/>
      <c r="B77" s="42"/>
      <c r="C77" s="44"/>
      <c r="D77" s="46"/>
      <c r="E77" s="134"/>
      <c r="F77" s="50"/>
      <c r="G77" s="44"/>
      <c r="H77" s="46"/>
      <c r="I77" s="134"/>
      <c r="J77" s="50"/>
      <c r="K77" s="44"/>
      <c r="L77" s="46"/>
      <c r="M77" s="134"/>
      <c r="N77" s="50"/>
      <c r="O77" s="44"/>
      <c r="P77" s="46"/>
      <c r="Q77" s="134"/>
      <c r="R77" s="50"/>
      <c r="S77" s="44"/>
      <c r="T77" s="46"/>
      <c r="U77" s="134"/>
      <c r="V77" s="50"/>
    </row>
    <row r="78" spans="1:22">
      <c r="A78" s="15"/>
      <c r="B78" s="51" t="s">
        <v>1125</v>
      </c>
      <c r="C78" s="29"/>
      <c r="D78" s="52">
        <v>292.10000000000002</v>
      </c>
      <c r="E78" s="52"/>
      <c r="F78" s="29"/>
      <c r="G78" s="29"/>
      <c r="H78" s="52">
        <v>278.2</v>
      </c>
      <c r="I78" s="52"/>
      <c r="J78" s="29"/>
      <c r="K78" s="29"/>
      <c r="L78" s="52">
        <v>208.8</v>
      </c>
      <c r="M78" s="52"/>
      <c r="N78" s="29"/>
      <c r="O78" s="29"/>
      <c r="P78" s="52">
        <v>13.6</v>
      </c>
      <c r="Q78" s="52"/>
      <c r="R78" s="29"/>
      <c r="S78" s="29"/>
      <c r="T78" s="52">
        <v>5.3</v>
      </c>
      <c r="U78" s="52"/>
      <c r="V78" s="29"/>
    </row>
    <row r="79" spans="1:22">
      <c r="A79" s="15"/>
      <c r="B79" s="51"/>
      <c r="C79" s="29"/>
      <c r="D79" s="52"/>
      <c r="E79" s="52"/>
      <c r="F79" s="29"/>
      <c r="G79" s="29"/>
      <c r="H79" s="52"/>
      <c r="I79" s="52"/>
      <c r="J79" s="29"/>
      <c r="K79" s="29"/>
      <c r="L79" s="52"/>
      <c r="M79" s="52"/>
      <c r="N79" s="29"/>
      <c r="O79" s="29"/>
      <c r="P79" s="52"/>
      <c r="Q79" s="52"/>
      <c r="R79" s="29"/>
      <c r="S79" s="29"/>
      <c r="T79" s="52"/>
      <c r="U79" s="52"/>
      <c r="V79" s="29"/>
    </row>
    <row r="80" spans="1:22">
      <c r="A80" s="15"/>
      <c r="B80" s="42" t="s">
        <v>1126</v>
      </c>
      <c r="C80" s="44"/>
      <c r="D80" s="57">
        <v>937.6</v>
      </c>
      <c r="E80" s="57"/>
      <c r="F80" s="44"/>
      <c r="G80" s="44"/>
      <c r="H80" s="57">
        <v>788</v>
      </c>
      <c r="I80" s="57"/>
      <c r="J80" s="44"/>
      <c r="K80" s="44"/>
      <c r="L80" s="57">
        <v>813.4</v>
      </c>
      <c r="M80" s="57"/>
      <c r="N80" s="44"/>
      <c r="O80" s="44"/>
      <c r="P80" s="57">
        <v>530</v>
      </c>
      <c r="Q80" s="57"/>
      <c r="R80" s="44"/>
      <c r="S80" s="44"/>
      <c r="T80" s="57">
        <v>510.6</v>
      </c>
      <c r="U80" s="57"/>
      <c r="V80" s="44"/>
    </row>
    <row r="81" spans="1:22">
      <c r="A81" s="15"/>
      <c r="B81" s="42"/>
      <c r="C81" s="44"/>
      <c r="D81" s="57"/>
      <c r="E81" s="57"/>
      <c r="F81" s="44"/>
      <c r="G81" s="44"/>
      <c r="H81" s="57"/>
      <c r="I81" s="57"/>
      <c r="J81" s="44"/>
      <c r="K81" s="44"/>
      <c r="L81" s="57"/>
      <c r="M81" s="57"/>
      <c r="N81" s="44"/>
      <c r="O81" s="44"/>
      <c r="P81" s="57"/>
      <c r="Q81" s="57"/>
      <c r="R81" s="44"/>
      <c r="S81" s="44"/>
      <c r="T81" s="57"/>
      <c r="U81" s="57"/>
      <c r="V81" s="44"/>
    </row>
    <row r="82" spans="1:22">
      <c r="A82" s="15"/>
      <c r="B82" s="51" t="s">
        <v>1127</v>
      </c>
      <c r="C82" s="29"/>
      <c r="D82" s="52">
        <v>364.5</v>
      </c>
      <c r="E82" s="52"/>
      <c r="F82" s="29"/>
      <c r="G82" s="29"/>
      <c r="H82" s="52">
        <v>354</v>
      </c>
      <c r="I82" s="52"/>
      <c r="J82" s="29"/>
      <c r="K82" s="29"/>
      <c r="L82" s="52">
        <v>352.2</v>
      </c>
      <c r="M82" s="52"/>
      <c r="N82" s="29"/>
      <c r="O82" s="29"/>
      <c r="P82" s="52">
        <v>203</v>
      </c>
      <c r="Q82" s="52"/>
      <c r="R82" s="29"/>
      <c r="S82" s="29"/>
      <c r="T82" s="52">
        <v>189.5</v>
      </c>
      <c r="U82" s="52"/>
      <c r="V82" s="29"/>
    </row>
    <row r="83" spans="1:22">
      <c r="A83" s="15"/>
      <c r="B83" s="51"/>
      <c r="C83" s="29"/>
      <c r="D83" s="52"/>
      <c r="E83" s="52"/>
      <c r="F83" s="29"/>
      <c r="G83" s="29"/>
      <c r="H83" s="52"/>
      <c r="I83" s="52"/>
      <c r="J83" s="29"/>
      <c r="K83" s="29"/>
      <c r="L83" s="52"/>
      <c r="M83" s="52"/>
      <c r="N83" s="29"/>
      <c r="O83" s="29"/>
      <c r="P83" s="52"/>
      <c r="Q83" s="52"/>
      <c r="R83" s="29"/>
      <c r="S83" s="29"/>
      <c r="T83" s="52"/>
      <c r="U83" s="52"/>
      <c r="V83" s="29"/>
    </row>
    <row r="84" spans="1:22">
      <c r="A84" s="15"/>
      <c r="B84" s="42" t="s">
        <v>1128</v>
      </c>
      <c r="C84" s="44"/>
      <c r="D84" s="57">
        <v>174.2</v>
      </c>
      <c r="E84" s="57"/>
      <c r="F84" s="44"/>
      <c r="G84" s="44"/>
      <c r="H84" s="57">
        <v>161.6</v>
      </c>
      <c r="I84" s="57"/>
      <c r="J84" s="44"/>
      <c r="K84" s="44"/>
      <c r="L84" s="57">
        <v>189.4</v>
      </c>
      <c r="M84" s="57"/>
      <c r="N84" s="44"/>
      <c r="O84" s="44"/>
      <c r="P84" s="57">
        <v>1.6</v>
      </c>
      <c r="Q84" s="57"/>
      <c r="R84" s="44"/>
      <c r="S84" s="44"/>
      <c r="T84" s="57">
        <v>1.6</v>
      </c>
      <c r="U84" s="57"/>
      <c r="V84" s="44"/>
    </row>
    <row r="85" spans="1:22">
      <c r="A85" s="15"/>
      <c r="B85" s="42"/>
      <c r="C85" s="44"/>
      <c r="D85" s="57"/>
      <c r="E85" s="57"/>
      <c r="F85" s="44"/>
      <c r="G85" s="44"/>
      <c r="H85" s="57"/>
      <c r="I85" s="57"/>
      <c r="J85" s="44"/>
      <c r="K85" s="44"/>
      <c r="L85" s="57"/>
      <c r="M85" s="57"/>
      <c r="N85" s="44"/>
      <c r="O85" s="44"/>
      <c r="P85" s="57"/>
      <c r="Q85" s="57"/>
      <c r="R85" s="44"/>
      <c r="S85" s="44"/>
      <c r="T85" s="57"/>
      <c r="U85" s="57"/>
      <c r="V85" s="44"/>
    </row>
    <row r="86" spans="1:22">
      <c r="A86" s="15"/>
      <c r="B86" s="51" t="s">
        <v>1129</v>
      </c>
      <c r="C86" s="29"/>
      <c r="D86" s="52">
        <v>166.9</v>
      </c>
      <c r="E86" s="52"/>
      <c r="F86" s="29"/>
      <c r="G86" s="29"/>
      <c r="H86" s="52">
        <v>243</v>
      </c>
      <c r="I86" s="52"/>
      <c r="J86" s="29"/>
      <c r="K86" s="29"/>
      <c r="L86" s="52">
        <v>237.8</v>
      </c>
      <c r="M86" s="52"/>
      <c r="N86" s="29"/>
      <c r="O86" s="29"/>
      <c r="P86" s="52">
        <v>36</v>
      </c>
      <c r="Q86" s="52"/>
      <c r="R86" s="29"/>
      <c r="S86" s="29"/>
      <c r="T86" s="52">
        <v>33.299999999999997</v>
      </c>
      <c r="U86" s="52"/>
      <c r="V86" s="29"/>
    </row>
    <row r="87" spans="1:22">
      <c r="A87" s="15"/>
      <c r="B87" s="51"/>
      <c r="C87" s="29"/>
      <c r="D87" s="52"/>
      <c r="E87" s="52"/>
      <c r="F87" s="29"/>
      <c r="G87" s="29"/>
      <c r="H87" s="52"/>
      <c r="I87" s="52"/>
      <c r="J87" s="29"/>
      <c r="K87" s="29"/>
      <c r="L87" s="52"/>
      <c r="M87" s="52"/>
      <c r="N87" s="29"/>
      <c r="O87" s="29"/>
      <c r="P87" s="52"/>
      <c r="Q87" s="52"/>
      <c r="R87" s="29"/>
      <c r="S87" s="29"/>
      <c r="T87" s="52"/>
      <c r="U87" s="52"/>
      <c r="V87" s="29"/>
    </row>
    <row r="88" spans="1:22">
      <c r="A88" s="15"/>
      <c r="B88" s="42" t="s">
        <v>1130</v>
      </c>
      <c r="C88" s="44"/>
      <c r="D88" s="57">
        <v>30</v>
      </c>
      <c r="E88" s="57"/>
      <c r="F88" s="44"/>
      <c r="G88" s="44"/>
      <c r="H88" s="57">
        <v>110.8</v>
      </c>
      <c r="I88" s="57"/>
      <c r="J88" s="44"/>
      <c r="K88" s="44"/>
      <c r="L88" s="57">
        <v>65.400000000000006</v>
      </c>
      <c r="M88" s="57"/>
      <c r="N88" s="44"/>
      <c r="O88" s="44"/>
      <c r="P88" s="57" t="s">
        <v>287</v>
      </c>
      <c r="Q88" s="57"/>
      <c r="R88" s="44"/>
      <c r="S88" s="44"/>
      <c r="T88" s="57" t="s">
        <v>287</v>
      </c>
      <c r="U88" s="57"/>
      <c r="V88" s="44"/>
    </row>
    <row r="89" spans="1:22">
      <c r="A89" s="15"/>
      <c r="B89" s="42"/>
      <c r="C89" s="44"/>
      <c r="D89" s="57"/>
      <c r="E89" s="57"/>
      <c r="F89" s="44"/>
      <c r="G89" s="44"/>
      <c r="H89" s="57"/>
      <c r="I89" s="57"/>
      <c r="J89" s="44"/>
      <c r="K89" s="44"/>
      <c r="L89" s="57"/>
      <c r="M89" s="57"/>
      <c r="N89" s="44"/>
      <c r="O89" s="44"/>
      <c r="P89" s="57"/>
      <c r="Q89" s="57"/>
      <c r="R89" s="44"/>
      <c r="S89" s="44"/>
      <c r="T89" s="57"/>
      <c r="U89" s="57"/>
      <c r="V89" s="44"/>
    </row>
    <row r="90" spans="1:22">
      <c r="A90" s="15"/>
      <c r="B90" s="51" t="s">
        <v>1131</v>
      </c>
      <c r="C90" s="29"/>
      <c r="D90" s="52">
        <v>12.6</v>
      </c>
      <c r="E90" s="52"/>
      <c r="F90" s="29"/>
      <c r="G90" s="29"/>
      <c r="H90" s="52">
        <v>10.6</v>
      </c>
      <c r="I90" s="52"/>
      <c r="J90" s="29"/>
      <c r="K90" s="29"/>
      <c r="L90" s="52">
        <v>12</v>
      </c>
      <c r="M90" s="52"/>
      <c r="N90" s="29"/>
      <c r="O90" s="29"/>
      <c r="P90" s="52">
        <v>4.0999999999999996</v>
      </c>
      <c r="Q90" s="52"/>
      <c r="R90" s="29"/>
      <c r="S90" s="29"/>
      <c r="T90" s="52">
        <v>4.5999999999999996</v>
      </c>
      <c r="U90" s="52"/>
      <c r="V90" s="29"/>
    </row>
    <row r="91" spans="1:22">
      <c r="A91" s="15"/>
      <c r="B91" s="51"/>
      <c r="C91" s="29"/>
      <c r="D91" s="52"/>
      <c r="E91" s="52"/>
      <c r="F91" s="29"/>
      <c r="G91" s="29"/>
      <c r="H91" s="52"/>
      <c r="I91" s="52"/>
      <c r="J91" s="29"/>
      <c r="K91" s="29"/>
      <c r="L91" s="52"/>
      <c r="M91" s="52"/>
      <c r="N91" s="29"/>
      <c r="O91" s="29"/>
      <c r="P91" s="52"/>
      <c r="Q91" s="52"/>
      <c r="R91" s="29"/>
      <c r="S91" s="29"/>
      <c r="T91" s="52"/>
      <c r="U91" s="52"/>
      <c r="V91" s="29"/>
    </row>
    <row r="92" spans="1:22">
      <c r="A92" s="15"/>
      <c r="B92" s="42" t="s">
        <v>1132</v>
      </c>
      <c r="C92" s="44"/>
      <c r="D92" s="57">
        <v>92.2</v>
      </c>
      <c r="E92" s="57"/>
      <c r="F92" s="44"/>
      <c r="G92" s="44"/>
      <c r="H92" s="57">
        <v>134.1</v>
      </c>
      <c r="I92" s="57"/>
      <c r="J92" s="44"/>
      <c r="K92" s="44"/>
      <c r="L92" s="57">
        <v>121.5</v>
      </c>
      <c r="M92" s="57"/>
      <c r="N92" s="44"/>
      <c r="O92" s="44"/>
      <c r="P92" s="57">
        <v>4.7</v>
      </c>
      <c r="Q92" s="57"/>
      <c r="R92" s="44"/>
      <c r="S92" s="44"/>
      <c r="T92" s="57">
        <v>4.4000000000000004</v>
      </c>
      <c r="U92" s="57"/>
      <c r="V92" s="44"/>
    </row>
    <row r="93" spans="1:22" ht="15.75" thickBot="1">
      <c r="A93" s="15"/>
      <c r="B93" s="42"/>
      <c r="C93" s="44"/>
      <c r="D93" s="72"/>
      <c r="E93" s="72"/>
      <c r="F93" s="73"/>
      <c r="G93" s="44"/>
      <c r="H93" s="72"/>
      <c r="I93" s="72"/>
      <c r="J93" s="73"/>
      <c r="K93" s="44"/>
      <c r="L93" s="72"/>
      <c r="M93" s="72"/>
      <c r="N93" s="73"/>
      <c r="O93" s="44"/>
      <c r="P93" s="72"/>
      <c r="Q93" s="72"/>
      <c r="R93" s="73"/>
      <c r="S93" s="44"/>
      <c r="T93" s="72"/>
      <c r="U93" s="72"/>
      <c r="V93" s="73"/>
    </row>
    <row r="94" spans="1:22">
      <c r="A94" s="15"/>
      <c r="B94" s="51" t="s">
        <v>187</v>
      </c>
      <c r="C94" s="29"/>
      <c r="D94" s="75" t="s">
        <v>279</v>
      </c>
      <c r="E94" s="132">
        <v>4048.1</v>
      </c>
      <c r="F94" s="79"/>
      <c r="G94" s="29"/>
      <c r="H94" s="75" t="s">
        <v>279</v>
      </c>
      <c r="I94" s="132">
        <v>3913.3</v>
      </c>
      <c r="J94" s="79"/>
      <c r="K94" s="29"/>
      <c r="L94" s="75" t="s">
        <v>279</v>
      </c>
      <c r="M94" s="132">
        <v>3589.3</v>
      </c>
      <c r="N94" s="79"/>
      <c r="O94" s="29"/>
      <c r="P94" s="75" t="s">
        <v>279</v>
      </c>
      <c r="Q94" s="132">
        <v>2681.4</v>
      </c>
      <c r="R94" s="79"/>
      <c r="S94" s="29"/>
      <c r="T94" s="75" t="s">
        <v>279</v>
      </c>
      <c r="U94" s="132">
        <v>2654.7</v>
      </c>
      <c r="V94" s="79"/>
    </row>
    <row r="95" spans="1:22" ht="15.75" thickBot="1">
      <c r="A95" s="15"/>
      <c r="B95" s="51"/>
      <c r="C95" s="29"/>
      <c r="D95" s="89"/>
      <c r="E95" s="139"/>
      <c r="F95" s="91"/>
      <c r="G95" s="29"/>
      <c r="H95" s="89"/>
      <c r="I95" s="139"/>
      <c r="J95" s="91"/>
      <c r="K95" s="29"/>
      <c r="L95" s="89"/>
      <c r="M95" s="139"/>
      <c r="N95" s="91"/>
      <c r="O95" s="29"/>
      <c r="P95" s="89"/>
      <c r="Q95" s="139"/>
      <c r="R95" s="91"/>
      <c r="S95" s="29"/>
      <c r="T95" s="89"/>
      <c r="U95" s="139"/>
      <c r="V95" s="91"/>
    </row>
    <row r="96" spans="1:22" ht="15.75" thickTop="1"/>
  </sheetData>
  <mergeCells count="507">
    <mergeCell ref="A70:A95"/>
    <mergeCell ref="B70:V70"/>
    <mergeCell ref="B71:V71"/>
    <mergeCell ref="U94:U95"/>
    <mergeCell ref="V94:V95"/>
    <mergeCell ref="A1:A2"/>
    <mergeCell ref="B1:V1"/>
    <mergeCell ref="B2:V2"/>
    <mergeCell ref="B3:V3"/>
    <mergeCell ref="A4:A69"/>
    <mergeCell ref="B4:V4"/>
    <mergeCell ref="B5:V5"/>
    <mergeCell ref="B6:V6"/>
    <mergeCell ref="O94:O95"/>
    <mergeCell ref="P94:P95"/>
    <mergeCell ref="Q94:Q95"/>
    <mergeCell ref="R94:R95"/>
    <mergeCell ref="S94:S95"/>
    <mergeCell ref="T94:T95"/>
    <mergeCell ref="I94:I95"/>
    <mergeCell ref="J94:J95"/>
    <mergeCell ref="K94:K95"/>
    <mergeCell ref="L94:L95"/>
    <mergeCell ref="M94:M95"/>
    <mergeCell ref="N94:N95"/>
    <mergeCell ref="S92:S93"/>
    <mergeCell ref="T92:U93"/>
    <mergeCell ref="V92:V93"/>
    <mergeCell ref="B94:B95"/>
    <mergeCell ref="C94:C95"/>
    <mergeCell ref="D94:D95"/>
    <mergeCell ref="E94:E95"/>
    <mergeCell ref="F94:F95"/>
    <mergeCell ref="G94:G95"/>
    <mergeCell ref="H94:H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T76:T77"/>
    <mergeCell ref="U76:U77"/>
    <mergeCell ref="V76:V77"/>
    <mergeCell ref="B78:B79"/>
    <mergeCell ref="C78:C79"/>
    <mergeCell ref="D78:E79"/>
    <mergeCell ref="F78:F79"/>
    <mergeCell ref="G78:G79"/>
    <mergeCell ref="H78:I79"/>
    <mergeCell ref="J78:J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68:N69"/>
    <mergeCell ref="B72:V72"/>
    <mergeCell ref="D74:N74"/>
    <mergeCell ref="P74:V74"/>
    <mergeCell ref="D75:F75"/>
    <mergeCell ref="H75:J75"/>
    <mergeCell ref="L75:N75"/>
    <mergeCell ref="P75:R75"/>
    <mergeCell ref="T75:V75"/>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K62:K63"/>
    <mergeCell ref="L62:L63"/>
    <mergeCell ref="M62:M63"/>
    <mergeCell ref="N62:N63"/>
    <mergeCell ref="B64:B65"/>
    <mergeCell ref="C64:C65"/>
    <mergeCell ref="D64:E65"/>
    <mergeCell ref="F64:F65"/>
    <mergeCell ref="G64:G65"/>
    <mergeCell ref="H64:I65"/>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K52:K53"/>
    <mergeCell ref="L52:L53"/>
    <mergeCell ref="M52:M53"/>
    <mergeCell ref="N52:N53"/>
    <mergeCell ref="B54:B55"/>
    <mergeCell ref="C54:C55"/>
    <mergeCell ref="D54:E55"/>
    <mergeCell ref="F54:F55"/>
    <mergeCell ref="G54:G55"/>
    <mergeCell ref="H54:I55"/>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I42:I43"/>
    <mergeCell ref="J42:J43"/>
    <mergeCell ref="K42:K43"/>
    <mergeCell ref="L42:L43"/>
    <mergeCell ref="M42:M43"/>
    <mergeCell ref="N42:N43"/>
    <mergeCell ref="K40:K41"/>
    <mergeCell ref="L40:M41"/>
    <mergeCell ref="N40:N41"/>
    <mergeCell ref="B42:B43"/>
    <mergeCell ref="C42:C43"/>
    <mergeCell ref="D42:D43"/>
    <mergeCell ref="E42:E43"/>
    <mergeCell ref="F42:F43"/>
    <mergeCell ref="G42:G43"/>
    <mergeCell ref="H42:H43"/>
    <mergeCell ref="D39:F39"/>
    <mergeCell ref="H39:J39"/>
    <mergeCell ref="L39:N39"/>
    <mergeCell ref="B40:B41"/>
    <mergeCell ref="C40:C41"/>
    <mergeCell ref="D40:E41"/>
    <mergeCell ref="F40:F41"/>
    <mergeCell ref="G40:G41"/>
    <mergeCell ref="H40:I41"/>
    <mergeCell ref="J40:J41"/>
    <mergeCell ref="I37:I38"/>
    <mergeCell ref="J37:J38"/>
    <mergeCell ref="K37:K38"/>
    <mergeCell ref="L37:L38"/>
    <mergeCell ref="M37:M38"/>
    <mergeCell ref="N37:N38"/>
    <mergeCell ref="K35:K36"/>
    <mergeCell ref="L35:M36"/>
    <mergeCell ref="N35:N36"/>
    <mergeCell ref="B37:B38"/>
    <mergeCell ref="C37:C38"/>
    <mergeCell ref="D37:D38"/>
    <mergeCell ref="E37:E38"/>
    <mergeCell ref="F37:F38"/>
    <mergeCell ref="G37:G38"/>
    <mergeCell ref="H37:H38"/>
    <mergeCell ref="D34:E34"/>
    <mergeCell ref="H34:I34"/>
    <mergeCell ref="L34:M34"/>
    <mergeCell ref="B35:B36"/>
    <mergeCell ref="C35:C36"/>
    <mergeCell ref="D35:E36"/>
    <mergeCell ref="F35:F36"/>
    <mergeCell ref="G35:G36"/>
    <mergeCell ref="H35:I36"/>
    <mergeCell ref="J35:J36"/>
    <mergeCell ref="D31:F31"/>
    <mergeCell ref="H31:J31"/>
    <mergeCell ref="L31:N31"/>
    <mergeCell ref="D33:E33"/>
    <mergeCell ref="H33:I33"/>
    <mergeCell ref="L33:M33"/>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D26:E26"/>
    <mergeCell ref="H26:I26"/>
    <mergeCell ref="L26:M26"/>
    <mergeCell ref="B27:B28"/>
    <mergeCell ref="C27:C28"/>
    <mergeCell ref="D27:E28"/>
    <mergeCell ref="F27:F28"/>
    <mergeCell ref="G27:G28"/>
    <mergeCell ref="H27:I28"/>
    <mergeCell ref="J27:J28"/>
    <mergeCell ref="N22:N23"/>
    <mergeCell ref="D24:E24"/>
    <mergeCell ref="H24:I24"/>
    <mergeCell ref="L24:M24"/>
    <mergeCell ref="D25:E25"/>
    <mergeCell ref="H25:I25"/>
    <mergeCell ref="L25: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K16:K17"/>
    <mergeCell ref="L16:L17"/>
    <mergeCell ref="M16:M17"/>
    <mergeCell ref="N16:N17"/>
    <mergeCell ref="B18:B19"/>
    <mergeCell ref="C18:C19"/>
    <mergeCell ref="D18:E19"/>
    <mergeCell ref="F18:F19"/>
    <mergeCell ref="G18:G19"/>
    <mergeCell ref="H18:I19"/>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7:N7"/>
    <mergeCell ref="D9:F9"/>
    <mergeCell ref="H9:J9"/>
    <mergeCell ref="L9:N9"/>
    <mergeCell ref="B10:B11"/>
    <mergeCell ref="C10:C11"/>
    <mergeCell ref="D10:E11"/>
    <mergeCell ref="F10:F11"/>
    <mergeCell ref="G10:G11"/>
    <mergeCell ref="H10:I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3"/>
  <sheetViews>
    <sheetView showGridLines="0" workbookViewId="0"/>
  </sheetViews>
  <sheetFormatPr defaultRowHeight="15"/>
  <cols>
    <col min="1" max="2" width="36.5703125" bestFit="1" customWidth="1"/>
    <col min="3" max="3" width="2" customWidth="1"/>
    <col min="4" max="4" width="7"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7.5703125" customWidth="1"/>
    <col min="17" max="17" width="1.5703125" customWidth="1"/>
    <col min="19" max="19" width="2" customWidth="1"/>
    <col min="20" max="20" width="8.140625" customWidth="1"/>
    <col min="21" max="21" width="1.5703125" customWidth="1"/>
  </cols>
  <sheetData>
    <row r="1" spans="1:21" ht="30" customHeight="1">
      <c r="A1" s="8" t="s">
        <v>149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135</v>
      </c>
      <c r="B3" s="26" t="s">
        <v>6</v>
      </c>
      <c r="C3" s="26"/>
      <c r="D3" s="26"/>
      <c r="E3" s="26"/>
      <c r="F3" s="26"/>
      <c r="G3" s="26"/>
      <c r="H3" s="26"/>
      <c r="I3" s="26"/>
      <c r="J3" s="26"/>
      <c r="K3" s="26"/>
      <c r="L3" s="26"/>
      <c r="M3" s="26"/>
      <c r="N3" s="26"/>
      <c r="O3" s="26"/>
      <c r="P3" s="26"/>
      <c r="Q3" s="26"/>
      <c r="R3" s="26"/>
      <c r="S3" s="26"/>
      <c r="T3" s="26"/>
      <c r="U3" s="26"/>
    </row>
    <row r="4" spans="1:21" ht="15" customHeight="1">
      <c r="A4" s="15" t="s">
        <v>1138</v>
      </c>
      <c r="B4" s="26" t="s">
        <v>6</v>
      </c>
      <c r="C4" s="26"/>
      <c r="D4" s="26"/>
      <c r="E4" s="26"/>
      <c r="F4" s="26"/>
      <c r="G4" s="26"/>
      <c r="H4" s="26"/>
      <c r="I4" s="26"/>
      <c r="J4" s="26"/>
      <c r="K4" s="26"/>
      <c r="L4" s="26"/>
      <c r="M4" s="26"/>
      <c r="N4" s="26"/>
      <c r="O4" s="26"/>
      <c r="P4" s="26"/>
      <c r="Q4" s="26"/>
      <c r="R4" s="26"/>
      <c r="S4" s="26"/>
      <c r="T4" s="26"/>
      <c r="U4" s="26"/>
    </row>
    <row r="5" spans="1:21">
      <c r="A5" s="15"/>
      <c r="B5" s="203" t="s">
        <v>1137</v>
      </c>
      <c r="C5" s="203"/>
      <c r="D5" s="203"/>
      <c r="E5" s="203"/>
      <c r="F5" s="203"/>
      <c r="G5" s="203"/>
      <c r="H5" s="203"/>
      <c r="I5" s="203"/>
      <c r="J5" s="203"/>
      <c r="K5" s="203"/>
      <c r="L5" s="203"/>
      <c r="M5" s="203"/>
      <c r="N5" s="203"/>
      <c r="O5" s="203"/>
      <c r="P5" s="203"/>
      <c r="Q5" s="203"/>
      <c r="R5" s="203"/>
      <c r="S5" s="203"/>
      <c r="T5" s="203"/>
      <c r="U5" s="203"/>
    </row>
    <row r="6" spans="1:21">
      <c r="A6" s="15"/>
      <c r="B6" s="203" t="s">
        <v>1138</v>
      </c>
      <c r="C6" s="203"/>
      <c r="D6" s="203"/>
      <c r="E6" s="203"/>
      <c r="F6" s="203"/>
      <c r="G6" s="203"/>
      <c r="H6" s="203"/>
      <c r="I6" s="203"/>
      <c r="J6" s="203"/>
      <c r="K6" s="203"/>
      <c r="L6" s="203"/>
      <c r="M6" s="203"/>
      <c r="N6" s="203"/>
      <c r="O6" s="203"/>
      <c r="P6" s="203"/>
      <c r="Q6" s="203"/>
      <c r="R6" s="203"/>
      <c r="S6" s="203"/>
      <c r="T6" s="203"/>
      <c r="U6" s="203"/>
    </row>
    <row r="7" spans="1:21">
      <c r="A7" s="15"/>
      <c r="B7" s="203" t="s">
        <v>1139</v>
      </c>
      <c r="C7" s="203"/>
      <c r="D7" s="203"/>
      <c r="E7" s="203"/>
      <c r="F7" s="203"/>
      <c r="G7" s="203"/>
      <c r="H7" s="203"/>
      <c r="I7" s="203"/>
      <c r="J7" s="203"/>
      <c r="K7" s="203"/>
      <c r="L7" s="203"/>
      <c r="M7" s="203"/>
      <c r="N7" s="203"/>
      <c r="O7" s="203"/>
      <c r="P7" s="203"/>
      <c r="Q7" s="203"/>
      <c r="R7" s="203"/>
      <c r="S7" s="203"/>
      <c r="T7" s="203"/>
      <c r="U7" s="203"/>
    </row>
    <row r="8" spans="1:21">
      <c r="A8" s="15"/>
      <c r="B8" s="203" t="s">
        <v>1140</v>
      </c>
      <c r="C8" s="203"/>
      <c r="D8" s="203"/>
      <c r="E8" s="203"/>
      <c r="F8" s="203"/>
      <c r="G8" s="203"/>
      <c r="H8" s="203"/>
      <c r="I8" s="203"/>
      <c r="J8" s="203"/>
      <c r="K8" s="203"/>
      <c r="L8" s="203"/>
      <c r="M8" s="203"/>
      <c r="N8" s="203"/>
      <c r="O8" s="203"/>
      <c r="P8" s="203"/>
      <c r="Q8" s="203"/>
      <c r="R8" s="203"/>
      <c r="S8" s="203"/>
      <c r="T8" s="203"/>
      <c r="U8" s="203"/>
    </row>
    <row r="9" spans="1:21">
      <c r="A9" s="15"/>
      <c r="B9" s="29"/>
      <c r="C9" s="29"/>
      <c r="D9" s="29"/>
      <c r="E9" s="29"/>
      <c r="F9" s="29"/>
      <c r="G9" s="29"/>
      <c r="H9" s="29"/>
      <c r="I9" s="29"/>
      <c r="J9" s="29"/>
      <c r="K9" s="29"/>
      <c r="L9" s="29"/>
      <c r="M9" s="29"/>
      <c r="N9" s="29"/>
      <c r="O9" s="29"/>
      <c r="P9" s="29"/>
      <c r="Q9" s="29"/>
      <c r="R9" s="29"/>
      <c r="S9" s="29"/>
      <c r="T9" s="29"/>
      <c r="U9" s="29"/>
    </row>
    <row r="10" spans="1:21">
      <c r="A10" s="15"/>
      <c r="B10" s="22"/>
      <c r="C10" s="22"/>
      <c r="D10" s="22"/>
      <c r="E10" s="22"/>
      <c r="F10" s="22"/>
      <c r="G10" s="22"/>
      <c r="H10" s="22"/>
      <c r="I10" s="22"/>
      <c r="J10" s="22"/>
      <c r="K10" s="22"/>
      <c r="L10" s="22"/>
      <c r="M10" s="22"/>
      <c r="N10" s="22"/>
      <c r="O10" s="22"/>
      <c r="P10" s="22"/>
      <c r="Q10" s="22"/>
      <c r="R10" s="22"/>
      <c r="S10" s="22"/>
      <c r="T10" s="22"/>
      <c r="U10" s="22"/>
    </row>
    <row r="11" spans="1:21">
      <c r="A11" s="15"/>
      <c r="B11" s="16"/>
      <c r="C11" s="16"/>
      <c r="D11" s="16"/>
      <c r="E11" s="16"/>
      <c r="F11" s="16"/>
      <c r="G11" s="16"/>
      <c r="H11" s="16"/>
      <c r="I11" s="16"/>
      <c r="J11" s="16"/>
      <c r="K11" s="16"/>
      <c r="L11" s="16"/>
      <c r="M11" s="16"/>
      <c r="N11" s="16"/>
      <c r="O11" s="16"/>
      <c r="P11" s="16"/>
      <c r="Q11" s="16"/>
      <c r="R11" s="16"/>
      <c r="S11" s="16"/>
      <c r="T11" s="16"/>
      <c r="U11" s="16"/>
    </row>
    <row r="12" spans="1:21">
      <c r="A12" s="15"/>
      <c r="B12" s="29"/>
      <c r="C12" s="98" t="s">
        <v>1141</v>
      </c>
      <c r="D12" s="98"/>
      <c r="E12" s="98"/>
      <c r="F12" s="29"/>
      <c r="G12" s="98" t="s">
        <v>1142</v>
      </c>
      <c r="H12" s="98"/>
      <c r="I12" s="98"/>
      <c r="J12" s="29"/>
      <c r="K12" s="98" t="s">
        <v>1144</v>
      </c>
      <c r="L12" s="98"/>
      <c r="M12" s="98"/>
      <c r="N12" s="29"/>
      <c r="O12" s="98" t="s">
        <v>1145</v>
      </c>
      <c r="P12" s="98"/>
      <c r="Q12" s="98"/>
      <c r="R12" s="29"/>
      <c r="S12" s="98" t="s">
        <v>1146</v>
      </c>
      <c r="T12" s="98"/>
      <c r="U12" s="98"/>
    </row>
    <row r="13" spans="1:21">
      <c r="A13" s="15"/>
      <c r="B13" s="29"/>
      <c r="C13" s="98"/>
      <c r="D13" s="98"/>
      <c r="E13" s="98"/>
      <c r="F13" s="29"/>
      <c r="G13" s="98" t="s">
        <v>1143</v>
      </c>
      <c r="H13" s="98"/>
      <c r="I13" s="98"/>
      <c r="J13" s="29"/>
      <c r="K13" s="98" t="s">
        <v>1142</v>
      </c>
      <c r="L13" s="98"/>
      <c r="M13" s="98"/>
      <c r="N13" s="29"/>
      <c r="O13" s="98"/>
      <c r="P13" s="98"/>
      <c r="Q13" s="98"/>
      <c r="R13" s="29"/>
      <c r="S13" s="98"/>
      <c r="T13" s="98"/>
      <c r="U13" s="98"/>
    </row>
    <row r="14" spans="1:21" ht="15.75" thickBot="1">
      <c r="A14" s="15"/>
      <c r="B14" s="29"/>
      <c r="C14" s="41"/>
      <c r="D14" s="41"/>
      <c r="E14" s="41"/>
      <c r="F14" s="29"/>
      <c r="G14" s="158"/>
      <c r="H14" s="158"/>
      <c r="I14" s="158"/>
      <c r="J14" s="29"/>
      <c r="K14" s="41" t="s">
        <v>1143</v>
      </c>
      <c r="L14" s="41"/>
      <c r="M14" s="41"/>
      <c r="N14" s="29"/>
      <c r="O14" s="41"/>
      <c r="P14" s="41"/>
      <c r="Q14" s="41"/>
      <c r="R14" s="29"/>
      <c r="S14" s="41"/>
      <c r="T14" s="41"/>
      <c r="U14" s="41"/>
    </row>
    <row r="15" spans="1:21">
      <c r="A15" s="15"/>
      <c r="B15" s="56" t="s">
        <v>36</v>
      </c>
      <c r="C15" s="45" t="s">
        <v>279</v>
      </c>
      <c r="D15" s="47" t="s">
        <v>287</v>
      </c>
      <c r="E15" s="49"/>
      <c r="F15" s="44"/>
      <c r="G15" s="45" t="s">
        <v>279</v>
      </c>
      <c r="H15" s="133">
        <v>2631.3</v>
      </c>
      <c r="I15" s="49"/>
      <c r="J15" s="44"/>
      <c r="K15" s="45" t="s">
        <v>279</v>
      </c>
      <c r="L15" s="133">
        <v>2097.1</v>
      </c>
      <c r="M15" s="49"/>
      <c r="N15" s="44"/>
      <c r="O15" s="45" t="s">
        <v>279</v>
      </c>
      <c r="P15" s="47" t="s">
        <v>1147</v>
      </c>
      <c r="Q15" s="45" t="s">
        <v>282</v>
      </c>
      <c r="R15" s="44"/>
      <c r="S15" s="45" t="s">
        <v>279</v>
      </c>
      <c r="T15" s="133">
        <v>4048.1</v>
      </c>
      <c r="U15" s="49"/>
    </row>
    <row r="16" spans="1:21">
      <c r="A16" s="15"/>
      <c r="B16" s="56"/>
      <c r="C16" s="46"/>
      <c r="D16" s="48"/>
      <c r="E16" s="50"/>
      <c r="F16" s="44"/>
      <c r="G16" s="46"/>
      <c r="H16" s="134"/>
      <c r="I16" s="50"/>
      <c r="J16" s="44"/>
      <c r="K16" s="46"/>
      <c r="L16" s="134"/>
      <c r="M16" s="50"/>
      <c r="N16" s="44"/>
      <c r="O16" s="46"/>
      <c r="P16" s="48"/>
      <c r="Q16" s="46"/>
      <c r="R16" s="44"/>
      <c r="S16" s="46"/>
      <c r="T16" s="134"/>
      <c r="U16" s="50"/>
    </row>
    <row r="17" spans="1:21">
      <c r="A17" s="15"/>
      <c r="B17" s="30" t="s">
        <v>37</v>
      </c>
      <c r="C17" s="81"/>
      <c r="D17" s="81"/>
      <c r="E17" s="29"/>
      <c r="F17" s="29"/>
      <c r="G17" s="81"/>
      <c r="H17" s="81"/>
      <c r="I17" s="29"/>
      <c r="J17" s="29"/>
      <c r="K17" s="81"/>
      <c r="L17" s="81"/>
      <c r="M17" s="29"/>
      <c r="N17" s="29"/>
      <c r="O17" s="81"/>
      <c r="P17" s="81"/>
      <c r="Q17" s="29"/>
      <c r="R17" s="29"/>
      <c r="S17" s="81"/>
      <c r="T17" s="81"/>
      <c r="U17" s="29"/>
    </row>
    <row r="18" spans="1:21">
      <c r="A18" s="15"/>
      <c r="B18" s="30"/>
      <c r="C18" s="81"/>
      <c r="D18" s="81"/>
      <c r="E18" s="29"/>
      <c r="F18" s="29"/>
      <c r="G18" s="81"/>
      <c r="H18" s="81"/>
      <c r="I18" s="29"/>
      <c r="J18" s="29"/>
      <c r="K18" s="81"/>
      <c r="L18" s="81"/>
      <c r="M18" s="29"/>
      <c r="N18" s="29"/>
      <c r="O18" s="81"/>
      <c r="P18" s="81"/>
      <c r="Q18" s="29"/>
      <c r="R18" s="29"/>
      <c r="S18" s="81"/>
      <c r="T18" s="81"/>
      <c r="U18" s="29"/>
    </row>
    <row r="19" spans="1:21">
      <c r="A19" s="15"/>
      <c r="B19" s="42" t="s">
        <v>38</v>
      </c>
      <c r="C19" s="57" t="s">
        <v>287</v>
      </c>
      <c r="D19" s="57"/>
      <c r="E19" s="44"/>
      <c r="F19" s="44"/>
      <c r="G19" s="181">
        <v>2038.1</v>
      </c>
      <c r="H19" s="181"/>
      <c r="I19" s="44"/>
      <c r="J19" s="44"/>
      <c r="K19" s="181">
        <v>1668.5</v>
      </c>
      <c r="L19" s="181"/>
      <c r="M19" s="44"/>
      <c r="N19" s="44"/>
      <c r="O19" s="57" t="s">
        <v>1147</v>
      </c>
      <c r="P19" s="57"/>
      <c r="Q19" s="56" t="s">
        <v>282</v>
      </c>
      <c r="R19" s="44"/>
      <c r="S19" s="181">
        <v>3026.3</v>
      </c>
      <c r="T19" s="181"/>
      <c r="U19" s="44"/>
    </row>
    <row r="20" spans="1:21">
      <c r="A20" s="15"/>
      <c r="B20" s="42"/>
      <c r="C20" s="57"/>
      <c r="D20" s="57"/>
      <c r="E20" s="44"/>
      <c r="F20" s="44"/>
      <c r="G20" s="181"/>
      <c r="H20" s="181"/>
      <c r="I20" s="44"/>
      <c r="J20" s="44"/>
      <c r="K20" s="181"/>
      <c r="L20" s="181"/>
      <c r="M20" s="44"/>
      <c r="N20" s="44"/>
      <c r="O20" s="57"/>
      <c r="P20" s="57"/>
      <c r="Q20" s="56"/>
      <c r="R20" s="44"/>
      <c r="S20" s="181"/>
      <c r="T20" s="181"/>
      <c r="U20" s="44"/>
    </row>
    <row r="21" spans="1:21">
      <c r="A21" s="15"/>
      <c r="B21" s="51" t="s">
        <v>39</v>
      </c>
      <c r="C21" s="52">
        <v>61.4</v>
      </c>
      <c r="D21" s="52"/>
      <c r="E21" s="29"/>
      <c r="F21" s="29"/>
      <c r="G21" s="52">
        <v>259.5</v>
      </c>
      <c r="H21" s="52"/>
      <c r="I21" s="29"/>
      <c r="J21" s="29"/>
      <c r="K21" s="52">
        <v>296.7</v>
      </c>
      <c r="L21" s="52"/>
      <c r="M21" s="29"/>
      <c r="N21" s="29"/>
      <c r="O21" s="52" t="s">
        <v>287</v>
      </c>
      <c r="P21" s="52"/>
      <c r="Q21" s="29"/>
      <c r="R21" s="29"/>
      <c r="S21" s="52">
        <v>617.6</v>
      </c>
      <c r="T21" s="52"/>
      <c r="U21" s="29"/>
    </row>
    <row r="22" spans="1:21">
      <c r="A22" s="15"/>
      <c r="B22" s="51"/>
      <c r="C22" s="52"/>
      <c r="D22" s="52"/>
      <c r="E22" s="29"/>
      <c r="F22" s="29"/>
      <c r="G22" s="52"/>
      <c r="H22" s="52"/>
      <c r="I22" s="29"/>
      <c r="J22" s="29"/>
      <c r="K22" s="52"/>
      <c r="L22" s="52"/>
      <c r="M22" s="29"/>
      <c r="N22" s="29"/>
      <c r="O22" s="52"/>
      <c r="P22" s="52"/>
      <c r="Q22" s="29"/>
      <c r="R22" s="29"/>
      <c r="S22" s="52"/>
      <c r="T22" s="52"/>
      <c r="U22" s="29"/>
    </row>
    <row r="23" spans="1:21">
      <c r="A23" s="15"/>
      <c r="B23" s="42" t="s">
        <v>40</v>
      </c>
      <c r="C23" s="57" t="s">
        <v>287</v>
      </c>
      <c r="D23" s="57"/>
      <c r="E23" s="44"/>
      <c r="F23" s="44"/>
      <c r="G23" s="57">
        <v>29.6</v>
      </c>
      <c r="H23" s="57"/>
      <c r="I23" s="44"/>
      <c r="J23" s="44"/>
      <c r="K23" s="57">
        <v>5.7</v>
      </c>
      <c r="L23" s="57"/>
      <c r="M23" s="44"/>
      <c r="N23" s="44"/>
      <c r="O23" s="57" t="s">
        <v>287</v>
      </c>
      <c r="P23" s="57"/>
      <c r="Q23" s="44"/>
      <c r="R23" s="44"/>
      <c r="S23" s="57">
        <v>35.299999999999997</v>
      </c>
      <c r="T23" s="57"/>
      <c r="U23" s="44"/>
    </row>
    <row r="24" spans="1:21">
      <c r="A24" s="15"/>
      <c r="B24" s="42"/>
      <c r="C24" s="57"/>
      <c r="D24" s="57"/>
      <c r="E24" s="44"/>
      <c r="F24" s="44"/>
      <c r="G24" s="57"/>
      <c r="H24" s="57"/>
      <c r="I24" s="44"/>
      <c r="J24" s="44"/>
      <c r="K24" s="57"/>
      <c r="L24" s="57"/>
      <c r="M24" s="44"/>
      <c r="N24" s="44"/>
      <c r="O24" s="57"/>
      <c r="P24" s="57"/>
      <c r="Q24" s="44"/>
      <c r="R24" s="44"/>
      <c r="S24" s="57"/>
      <c r="T24" s="57"/>
      <c r="U24" s="44"/>
    </row>
    <row r="25" spans="1:21">
      <c r="A25" s="15"/>
      <c r="B25" s="51" t="s">
        <v>41</v>
      </c>
      <c r="C25" s="52" t="s">
        <v>287</v>
      </c>
      <c r="D25" s="52"/>
      <c r="E25" s="29"/>
      <c r="F25" s="29"/>
      <c r="G25" s="52">
        <v>0.7</v>
      </c>
      <c r="H25" s="52"/>
      <c r="I25" s="29"/>
      <c r="J25" s="29"/>
      <c r="K25" s="52">
        <v>4.0999999999999996</v>
      </c>
      <c r="L25" s="52"/>
      <c r="M25" s="29"/>
      <c r="N25" s="29"/>
      <c r="O25" s="52" t="s">
        <v>287</v>
      </c>
      <c r="P25" s="52"/>
      <c r="Q25" s="29"/>
      <c r="R25" s="29"/>
      <c r="S25" s="52">
        <v>4.8</v>
      </c>
      <c r="T25" s="52"/>
      <c r="U25" s="29"/>
    </row>
    <row r="26" spans="1:21">
      <c r="A26" s="15"/>
      <c r="B26" s="51"/>
      <c r="C26" s="52"/>
      <c r="D26" s="52"/>
      <c r="E26" s="29"/>
      <c r="F26" s="29"/>
      <c r="G26" s="52"/>
      <c r="H26" s="52"/>
      <c r="I26" s="29"/>
      <c r="J26" s="29"/>
      <c r="K26" s="52"/>
      <c r="L26" s="52"/>
      <c r="M26" s="29"/>
      <c r="N26" s="29"/>
      <c r="O26" s="52"/>
      <c r="P26" s="52"/>
      <c r="Q26" s="29"/>
      <c r="R26" s="29"/>
      <c r="S26" s="52"/>
      <c r="T26" s="52"/>
      <c r="U26" s="29"/>
    </row>
    <row r="27" spans="1:21">
      <c r="A27" s="15"/>
      <c r="B27" s="42" t="s">
        <v>1148</v>
      </c>
      <c r="C27" s="57" t="s">
        <v>287</v>
      </c>
      <c r="D27" s="57"/>
      <c r="E27" s="44"/>
      <c r="F27" s="44"/>
      <c r="G27" s="57">
        <v>0.5</v>
      </c>
      <c r="H27" s="57"/>
      <c r="I27" s="44"/>
      <c r="J27" s="44"/>
      <c r="K27" s="57" t="s">
        <v>923</v>
      </c>
      <c r="L27" s="57"/>
      <c r="M27" s="56" t="s">
        <v>282</v>
      </c>
      <c r="N27" s="44"/>
      <c r="O27" s="57" t="s">
        <v>287</v>
      </c>
      <c r="P27" s="57"/>
      <c r="Q27" s="44"/>
      <c r="R27" s="44"/>
      <c r="S27" s="57" t="s">
        <v>286</v>
      </c>
      <c r="T27" s="57"/>
      <c r="U27" s="56" t="s">
        <v>282</v>
      </c>
    </row>
    <row r="28" spans="1:21">
      <c r="A28" s="15"/>
      <c r="B28" s="42"/>
      <c r="C28" s="57"/>
      <c r="D28" s="57"/>
      <c r="E28" s="44"/>
      <c r="F28" s="44"/>
      <c r="G28" s="57"/>
      <c r="H28" s="57"/>
      <c r="I28" s="44"/>
      <c r="J28" s="44"/>
      <c r="K28" s="57"/>
      <c r="L28" s="57"/>
      <c r="M28" s="56"/>
      <c r="N28" s="44"/>
      <c r="O28" s="57"/>
      <c r="P28" s="57"/>
      <c r="Q28" s="44"/>
      <c r="R28" s="44"/>
      <c r="S28" s="57"/>
      <c r="T28" s="57"/>
      <c r="U28" s="56"/>
    </row>
    <row r="29" spans="1:21">
      <c r="A29" s="15"/>
      <c r="B29" s="51" t="s">
        <v>1149</v>
      </c>
      <c r="C29" s="52" t="s">
        <v>1150</v>
      </c>
      <c r="D29" s="52"/>
      <c r="E29" s="30" t="s">
        <v>282</v>
      </c>
      <c r="F29" s="29"/>
      <c r="G29" s="52" t="s">
        <v>1151</v>
      </c>
      <c r="H29" s="52"/>
      <c r="I29" s="30" t="s">
        <v>282</v>
      </c>
      <c r="J29" s="29"/>
      <c r="K29" s="52" t="s">
        <v>287</v>
      </c>
      <c r="L29" s="52"/>
      <c r="M29" s="29"/>
      <c r="N29" s="29"/>
      <c r="O29" s="52">
        <v>232.1</v>
      </c>
      <c r="P29" s="52"/>
      <c r="Q29" s="29"/>
      <c r="R29" s="29"/>
      <c r="S29" s="52" t="s">
        <v>287</v>
      </c>
      <c r="T29" s="52"/>
      <c r="U29" s="29"/>
    </row>
    <row r="30" spans="1:21" ht="15.75" thickBot="1">
      <c r="A30" s="15"/>
      <c r="B30" s="51"/>
      <c r="C30" s="53"/>
      <c r="D30" s="53"/>
      <c r="E30" s="54"/>
      <c r="F30" s="29"/>
      <c r="G30" s="53"/>
      <c r="H30" s="53"/>
      <c r="I30" s="54"/>
      <c r="J30" s="29"/>
      <c r="K30" s="53"/>
      <c r="L30" s="53"/>
      <c r="M30" s="55"/>
      <c r="N30" s="29"/>
      <c r="O30" s="53"/>
      <c r="P30" s="53"/>
      <c r="Q30" s="55"/>
      <c r="R30" s="29"/>
      <c r="S30" s="53"/>
      <c r="T30" s="53"/>
      <c r="U30" s="55"/>
    </row>
    <row r="31" spans="1:21">
      <c r="A31" s="15"/>
      <c r="B31" s="71" t="s">
        <v>44</v>
      </c>
      <c r="C31" s="47" t="s">
        <v>1152</v>
      </c>
      <c r="D31" s="47"/>
      <c r="E31" s="45" t="s">
        <v>282</v>
      </c>
      <c r="F31" s="44"/>
      <c r="G31" s="133">
        <v>2295.9</v>
      </c>
      <c r="H31" s="133"/>
      <c r="I31" s="49"/>
      <c r="J31" s="44"/>
      <c r="K31" s="133">
        <v>1974.2</v>
      </c>
      <c r="L31" s="133"/>
      <c r="M31" s="49"/>
      <c r="N31" s="44"/>
      <c r="O31" s="47" t="s">
        <v>1153</v>
      </c>
      <c r="P31" s="47"/>
      <c r="Q31" s="45" t="s">
        <v>282</v>
      </c>
      <c r="R31" s="44"/>
      <c r="S31" s="133">
        <v>3683.7</v>
      </c>
      <c r="T31" s="133"/>
      <c r="U31" s="49"/>
    </row>
    <row r="32" spans="1:21">
      <c r="A32" s="15"/>
      <c r="B32" s="71"/>
      <c r="C32" s="57"/>
      <c r="D32" s="57"/>
      <c r="E32" s="56"/>
      <c r="F32" s="44"/>
      <c r="G32" s="134"/>
      <c r="H32" s="134"/>
      <c r="I32" s="50"/>
      <c r="J32" s="44"/>
      <c r="K32" s="181"/>
      <c r="L32" s="181"/>
      <c r="M32" s="44"/>
      <c r="N32" s="44"/>
      <c r="O32" s="57"/>
      <c r="P32" s="57"/>
      <c r="Q32" s="56"/>
      <c r="R32" s="44"/>
      <c r="S32" s="181"/>
      <c r="T32" s="181"/>
      <c r="U32" s="44"/>
    </row>
    <row r="33" spans="1:21">
      <c r="A33" s="15"/>
      <c r="B33" s="30" t="s">
        <v>1154</v>
      </c>
      <c r="C33" s="52">
        <v>138.19999999999999</v>
      </c>
      <c r="D33" s="52"/>
      <c r="E33" s="29"/>
      <c r="F33" s="29"/>
      <c r="G33" s="52">
        <v>335.4</v>
      </c>
      <c r="H33" s="52"/>
      <c r="I33" s="29"/>
      <c r="J33" s="29"/>
      <c r="K33" s="52">
        <v>122.9</v>
      </c>
      <c r="L33" s="52"/>
      <c r="M33" s="29"/>
      <c r="N33" s="29"/>
      <c r="O33" s="52" t="s">
        <v>1155</v>
      </c>
      <c r="P33" s="52"/>
      <c r="Q33" s="30" t="s">
        <v>282</v>
      </c>
      <c r="R33" s="29"/>
      <c r="S33" s="52">
        <v>364.4</v>
      </c>
      <c r="T33" s="52"/>
      <c r="U33" s="29"/>
    </row>
    <row r="34" spans="1:21">
      <c r="A34" s="15"/>
      <c r="B34" s="30"/>
      <c r="C34" s="52"/>
      <c r="D34" s="52"/>
      <c r="E34" s="29"/>
      <c r="F34" s="29"/>
      <c r="G34" s="52"/>
      <c r="H34" s="52"/>
      <c r="I34" s="29"/>
      <c r="J34" s="29"/>
      <c r="K34" s="52"/>
      <c r="L34" s="52"/>
      <c r="M34" s="29"/>
      <c r="N34" s="29"/>
      <c r="O34" s="52"/>
      <c r="P34" s="52"/>
      <c r="Q34" s="30"/>
      <c r="R34" s="29"/>
      <c r="S34" s="52"/>
      <c r="T34" s="52"/>
      <c r="U34" s="29"/>
    </row>
    <row r="35" spans="1:21">
      <c r="A35" s="15"/>
      <c r="B35" s="56" t="s">
        <v>1156</v>
      </c>
      <c r="C35" s="68"/>
      <c r="D35" s="68"/>
      <c r="E35" s="44"/>
      <c r="F35" s="44"/>
      <c r="G35" s="68"/>
      <c r="H35" s="68"/>
      <c r="I35" s="44"/>
      <c r="J35" s="44"/>
      <c r="K35" s="68"/>
      <c r="L35" s="68"/>
      <c r="M35" s="44"/>
      <c r="N35" s="44"/>
      <c r="O35" s="68"/>
      <c r="P35" s="68"/>
      <c r="Q35" s="44"/>
      <c r="R35" s="44"/>
      <c r="S35" s="68"/>
      <c r="T35" s="68"/>
      <c r="U35" s="44"/>
    </row>
    <row r="36" spans="1:21">
      <c r="A36" s="15"/>
      <c r="B36" s="56"/>
      <c r="C36" s="68"/>
      <c r="D36" s="68"/>
      <c r="E36" s="44"/>
      <c r="F36" s="44"/>
      <c r="G36" s="68"/>
      <c r="H36" s="68"/>
      <c r="I36" s="44"/>
      <c r="J36" s="44"/>
      <c r="K36" s="68"/>
      <c r="L36" s="68"/>
      <c r="M36" s="44"/>
      <c r="N36" s="44"/>
      <c r="O36" s="68"/>
      <c r="P36" s="68"/>
      <c r="Q36" s="44"/>
      <c r="R36" s="44"/>
      <c r="S36" s="68"/>
      <c r="T36" s="68"/>
      <c r="U36" s="44"/>
    </row>
    <row r="37" spans="1:21">
      <c r="A37" s="15"/>
      <c r="B37" s="51" t="s">
        <v>47</v>
      </c>
      <c r="C37" s="52" t="s">
        <v>1157</v>
      </c>
      <c r="D37" s="52"/>
      <c r="E37" s="30" t="s">
        <v>282</v>
      </c>
      <c r="F37" s="29"/>
      <c r="G37" s="52" t="s">
        <v>653</v>
      </c>
      <c r="H37" s="52"/>
      <c r="I37" s="30" t="s">
        <v>282</v>
      </c>
      <c r="J37" s="29"/>
      <c r="K37" s="52" t="s">
        <v>1158</v>
      </c>
      <c r="L37" s="52"/>
      <c r="M37" s="30" t="s">
        <v>282</v>
      </c>
      <c r="N37" s="29"/>
      <c r="O37" s="52" t="s">
        <v>287</v>
      </c>
      <c r="P37" s="52"/>
      <c r="Q37" s="29"/>
      <c r="R37" s="29"/>
      <c r="S37" s="52" t="s">
        <v>1110</v>
      </c>
      <c r="T37" s="52"/>
      <c r="U37" s="30" t="s">
        <v>282</v>
      </c>
    </row>
    <row r="38" spans="1:21">
      <c r="A38" s="15"/>
      <c r="B38" s="51"/>
      <c r="C38" s="52"/>
      <c r="D38" s="52"/>
      <c r="E38" s="30"/>
      <c r="F38" s="29"/>
      <c r="G38" s="52"/>
      <c r="H38" s="52"/>
      <c r="I38" s="30"/>
      <c r="J38" s="29"/>
      <c r="K38" s="52"/>
      <c r="L38" s="52"/>
      <c r="M38" s="30"/>
      <c r="N38" s="29"/>
      <c r="O38" s="52"/>
      <c r="P38" s="52"/>
      <c r="Q38" s="29"/>
      <c r="R38" s="29"/>
      <c r="S38" s="52"/>
      <c r="T38" s="52"/>
      <c r="U38" s="30"/>
    </row>
    <row r="39" spans="1:21">
      <c r="A39" s="15"/>
      <c r="B39" s="42" t="s">
        <v>48</v>
      </c>
      <c r="C39" s="57" t="s">
        <v>671</v>
      </c>
      <c r="D39" s="57"/>
      <c r="E39" s="56" t="s">
        <v>282</v>
      </c>
      <c r="F39" s="44"/>
      <c r="G39" s="57" t="s">
        <v>287</v>
      </c>
      <c r="H39" s="57"/>
      <c r="I39" s="44"/>
      <c r="J39" s="44"/>
      <c r="K39" s="57" t="s">
        <v>287</v>
      </c>
      <c r="L39" s="57"/>
      <c r="M39" s="44"/>
      <c r="N39" s="44"/>
      <c r="O39" s="57" t="s">
        <v>287</v>
      </c>
      <c r="P39" s="57"/>
      <c r="Q39" s="44"/>
      <c r="R39" s="44"/>
      <c r="S39" s="57" t="s">
        <v>671</v>
      </c>
      <c r="T39" s="57"/>
      <c r="U39" s="56" t="s">
        <v>282</v>
      </c>
    </row>
    <row r="40" spans="1:21">
      <c r="A40" s="15"/>
      <c r="B40" s="42"/>
      <c r="C40" s="57"/>
      <c r="D40" s="57"/>
      <c r="E40" s="56"/>
      <c r="F40" s="44"/>
      <c r="G40" s="57"/>
      <c r="H40" s="57"/>
      <c r="I40" s="44"/>
      <c r="J40" s="44"/>
      <c r="K40" s="57"/>
      <c r="L40" s="57"/>
      <c r="M40" s="44"/>
      <c r="N40" s="44"/>
      <c r="O40" s="57"/>
      <c r="P40" s="57"/>
      <c r="Q40" s="44"/>
      <c r="R40" s="44"/>
      <c r="S40" s="57"/>
      <c r="T40" s="57"/>
      <c r="U40" s="56"/>
    </row>
    <row r="41" spans="1:21">
      <c r="A41" s="15"/>
      <c r="B41" s="51" t="s">
        <v>49</v>
      </c>
      <c r="C41" s="52" t="s">
        <v>1114</v>
      </c>
      <c r="D41" s="52"/>
      <c r="E41" s="30" t="s">
        <v>282</v>
      </c>
      <c r="F41" s="29"/>
      <c r="G41" s="52" t="s">
        <v>287</v>
      </c>
      <c r="H41" s="52"/>
      <c r="I41" s="29"/>
      <c r="J41" s="29"/>
      <c r="K41" s="52" t="s">
        <v>287</v>
      </c>
      <c r="L41" s="52"/>
      <c r="M41" s="29"/>
      <c r="N41" s="29"/>
      <c r="O41" s="52" t="s">
        <v>287</v>
      </c>
      <c r="P41" s="52"/>
      <c r="Q41" s="29"/>
      <c r="R41" s="29"/>
      <c r="S41" s="52" t="s">
        <v>1114</v>
      </c>
      <c r="T41" s="52"/>
      <c r="U41" s="30" t="s">
        <v>282</v>
      </c>
    </row>
    <row r="42" spans="1:21">
      <c r="A42" s="15"/>
      <c r="B42" s="51"/>
      <c r="C42" s="52"/>
      <c r="D42" s="52"/>
      <c r="E42" s="30"/>
      <c r="F42" s="29"/>
      <c r="G42" s="52"/>
      <c r="H42" s="52"/>
      <c r="I42" s="29"/>
      <c r="J42" s="29"/>
      <c r="K42" s="52"/>
      <c r="L42" s="52"/>
      <c r="M42" s="29"/>
      <c r="N42" s="29"/>
      <c r="O42" s="52"/>
      <c r="P42" s="52"/>
      <c r="Q42" s="29"/>
      <c r="R42" s="29"/>
      <c r="S42" s="52"/>
      <c r="T42" s="52"/>
      <c r="U42" s="30"/>
    </row>
    <row r="43" spans="1:21">
      <c r="A43" s="15"/>
      <c r="B43" s="42" t="s">
        <v>1159</v>
      </c>
      <c r="C43" s="57">
        <v>59.6</v>
      </c>
      <c r="D43" s="57"/>
      <c r="E43" s="44"/>
      <c r="F43" s="44"/>
      <c r="G43" s="57" t="s">
        <v>1160</v>
      </c>
      <c r="H43" s="57"/>
      <c r="I43" s="56" t="s">
        <v>282</v>
      </c>
      <c r="J43" s="44"/>
      <c r="K43" s="57">
        <v>17.5</v>
      </c>
      <c r="L43" s="57"/>
      <c r="M43" s="44"/>
      <c r="N43" s="44"/>
      <c r="O43" s="57" t="s">
        <v>287</v>
      </c>
      <c r="P43" s="57"/>
      <c r="Q43" s="44"/>
      <c r="R43" s="44"/>
      <c r="S43" s="57" t="s">
        <v>287</v>
      </c>
      <c r="T43" s="57"/>
      <c r="U43" s="44"/>
    </row>
    <row r="44" spans="1:21">
      <c r="A44" s="15"/>
      <c r="B44" s="42"/>
      <c r="C44" s="57"/>
      <c r="D44" s="57"/>
      <c r="E44" s="44"/>
      <c r="F44" s="44"/>
      <c r="G44" s="57"/>
      <c r="H44" s="57"/>
      <c r="I44" s="56"/>
      <c r="J44" s="44"/>
      <c r="K44" s="57"/>
      <c r="L44" s="57"/>
      <c r="M44" s="44"/>
      <c r="N44" s="44"/>
      <c r="O44" s="57"/>
      <c r="P44" s="57"/>
      <c r="Q44" s="44"/>
      <c r="R44" s="44"/>
      <c r="S44" s="57"/>
      <c r="T44" s="57"/>
      <c r="U44" s="44"/>
    </row>
    <row r="45" spans="1:21">
      <c r="A45" s="15"/>
      <c r="B45" s="51" t="s">
        <v>50</v>
      </c>
      <c r="C45" s="52" t="s">
        <v>670</v>
      </c>
      <c r="D45" s="52"/>
      <c r="E45" s="30" t="s">
        <v>282</v>
      </c>
      <c r="F45" s="29"/>
      <c r="G45" s="52" t="s">
        <v>675</v>
      </c>
      <c r="H45" s="52"/>
      <c r="I45" s="30" t="s">
        <v>282</v>
      </c>
      <c r="J45" s="29"/>
      <c r="K45" s="52">
        <v>35.4</v>
      </c>
      <c r="L45" s="52"/>
      <c r="M45" s="29"/>
      <c r="N45" s="29"/>
      <c r="O45" s="52" t="s">
        <v>287</v>
      </c>
      <c r="P45" s="52"/>
      <c r="Q45" s="29"/>
      <c r="R45" s="29"/>
      <c r="S45" s="52" t="s">
        <v>923</v>
      </c>
      <c r="T45" s="52"/>
      <c r="U45" s="30" t="s">
        <v>282</v>
      </c>
    </row>
    <row r="46" spans="1:21" ht="15.75" thickBot="1">
      <c r="A46" s="15"/>
      <c r="B46" s="51"/>
      <c r="C46" s="53"/>
      <c r="D46" s="53"/>
      <c r="E46" s="54"/>
      <c r="F46" s="29"/>
      <c r="G46" s="53"/>
      <c r="H46" s="53"/>
      <c r="I46" s="54"/>
      <c r="J46" s="29"/>
      <c r="K46" s="53"/>
      <c r="L46" s="53"/>
      <c r="M46" s="55"/>
      <c r="N46" s="29"/>
      <c r="O46" s="53"/>
      <c r="P46" s="53"/>
      <c r="Q46" s="55"/>
      <c r="R46" s="29"/>
      <c r="S46" s="53"/>
      <c r="T46" s="53"/>
      <c r="U46" s="54"/>
    </row>
    <row r="47" spans="1:21">
      <c r="A47" s="15"/>
      <c r="B47" s="71" t="s">
        <v>1161</v>
      </c>
      <c r="C47" s="47" t="s">
        <v>1162</v>
      </c>
      <c r="D47" s="47"/>
      <c r="E47" s="45" t="s">
        <v>282</v>
      </c>
      <c r="F47" s="44"/>
      <c r="G47" s="47" t="s">
        <v>1163</v>
      </c>
      <c r="H47" s="47"/>
      <c r="I47" s="45" t="s">
        <v>282</v>
      </c>
      <c r="J47" s="44"/>
      <c r="K47" s="47">
        <v>44.3</v>
      </c>
      <c r="L47" s="47"/>
      <c r="M47" s="49"/>
      <c r="N47" s="44"/>
      <c r="O47" s="47" t="s">
        <v>287</v>
      </c>
      <c r="P47" s="47"/>
      <c r="Q47" s="49"/>
      <c r="R47" s="44"/>
      <c r="S47" s="47" t="s">
        <v>1164</v>
      </c>
      <c r="T47" s="47"/>
      <c r="U47" s="45" t="s">
        <v>282</v>
      </c>
    </row>
    <row r="48" spans="1:21">
      <c r="A48" s="15"/>
      <c r="B48" s="71"/>
      <c r="C48" s="57"/>
      <c r="D48" s="57"/>
      <c r="E48" s="56"/>
      <c r="F48" s="44"/>
      <c r="G48" s="48"/>
      <c r="H48" s="48"/>
      <c r="I48" s="46"/>
      <c r="J48" s="44"/>
      <c r="K48" s="57"/>
      <c r="L48" s="57"/>
      <c r="M48" s="44"/>
      <c r="N48" s="44"/>
      <c r="O48" s="57"/>
      <c r="P48" s="57"/>
      <c r="Q48" s="44"/>
      <c r="R48" s="44"/>
      <c r="S48" s="57"/>
      <c r="T48" s="57"/>
      <c r="U48" s="56"/>
    </row>
    <row r="49" spans="1:21">
      <c r="A49" s="15"/>
      <c r="B49" s="30" t="s">
        <v>52</v>
      </c>
      <c r="C49" s="52">
        <v>65.400000000000006</v>
      </c>
      <c r="D49" s="52"/>
      <c r="E49" s="29"/>
      <c r="F49" s="29"/>
      <c r="G49" s="52">
        <v>224.7</v>
      </c>
      <c r="H49" s="52"/>
      <c r="I49" s="29"/>
      <c r="J49" s="29"/>
      <c r="K49" s="52">
        <v>167.2</v>
      </c>
      <c r="L49" s="52"/>
      <c r="M49" s="29"/>
      <c r="N49" s="29"/>
      <c r="O49" s="52" t="s">
        <v>1155</v>
      </c>
      <c r="P49" s="52"/>
      <c r="Q49" s="30" t="s">
        <v>282</v>
      </c>
      <c r="R49" s="29"/>
      <c r="S49" s="52">
        <v>225.2</v>
      </c>
      <c r="T49" s="52"/>
      <c r="U49" s="29"/>
    </row>
    <row r="50" spans="1:21">
      <c r="A50" s="15"/>
      <c r="B50" s="30"/>
      <c r="C50" s="52"/>
      <c r="D50" s="52"/>
      <c r="E50" s="29"/>
      <c r="F50" s="29"/>
      <c r="G50" s="52"/>
      <c r="H50" s="52"/>
      <c r="I50" s="29"/>
      <c r="J50" s="29"/>
      <c r="K50" s="52"/>
      <c r="L50" s="52"/>
      <c r="M50" s="29"/>
      <c r="N50" s="29"/>
      <c r="O50" s="52"/>
      <c r="P50" s="52"/>
      <c r="Q50" s="30"/>
      <c r="R50" s="29"/>
      <c r="S50" s="52"/>
      <c r="T50" s="52"/>
      <c r="U50" s="29"/>
    </row>
    <row r="51" spans="1:21">
      <c r="A51" s="15"/>
      <c r="B51" s="56" t="s">
        <v>293</v>
      </c>
      <c r="C51" s="57" t="s">
        <v>1165</v>
      </c>
      <c r="D51" s="57"/>
      <c r="E51" s="56" t="s">
        <v>282</v>
      </c>
      <c r="F51" s="44"/>
      <c r="G51" s="57">
        <v>69.3</v>
      </c>
      <c r="H51" s="57"/>
      <c r="I51" s="44"/>
      <c r="J51" s="44"/>
      <c r="K51" s="57">
        <v>43.2</v>
      </c>
      <c r="L51" s="57"/>
      <c r="M51" s="44"/>
      <c r="N51" s="44"/>
      <c r="O51" s="57" t="s">
        <v>287</v>
      </c>
      <c r="P51" s="57"/>
      <c r="Q51" s="44"/>
      <c r="R51" s="44"/>
      <c r="S51" s="57">
        <v>36.1</v>
      </c>
      <c r="T51" s="57"/>
      <c r="U51" s="44"/>
    </row>
    <row r="52" spans="1:21" ht="15.75" thickBot="1">
      <c r="A52" s="15"/>
      <c r="B52" s="56"/>
      <c r="C52" s="72"/>
      <c r="D52" s="72"/>
      <c r="E52" s="105"/>
      <c r="F52" s="44"/>
      <c r="G52" s="72"/>
      <c r="H52" s="72"/>
      <c r="I52" s="73"/>
      <c r="J52" s="44"/>
      <c r="K52" s="72"/>
      <c r="L52" s="72"/>
      <c r="M52" s="73"/>
      <c r="N52" s="44"/>
      <c r="O52" s="72"/>
      <c r="P52" s="72"/>
      <c r="Q52" s="73"/>
      <c r="R52" s="44"/>
      <c r="S52" s="72"/>
      <c r="T52" s="72"/>
      <c r="U52" s="73"/>
    </row>
    <row r="53" spans="1:21">
      <c r="A53" s="15"/>
      <c r="B53" s="30" t="s">
        <v>54</v>
      </c>
      <c r="C53" s="77">
        <v>141.80000000000001</v>
      </c>
      <c r="D53" s="77"/>
      <c r="E53" s="79"/>
      <c r="F53" s="29"/>
      <c r="G53" s="77">
        <v>155.4</v>
      </c>
      <c r="H53" s="77"/>
      <c r="I53" s="79"/>
      <c r="J53" s="29"/>
      <c r="K53" s="77">
        <v>124</v>
      </c>
      <c r="L53" s="77"/>
      <c r="M53" s="79"/>
      <c r="N53" s="29"/>
      <c r="O53" s="77" t="s">
        <v>1155</v>
      </c>
      <c r="P53" s="77"/>
      <c r="Q53" s="75" t="s">
        <v>282</v>
      </c>
      <c r="R53" s="29"/>
      <c r="S53" s="77">
        <v>189.1</v>
      </c>
      <c r="T53" s="77"/>
      <c r="U53" s="79"/>
    </row>
    <row r="54" spans="1:21">
      <c r="A54" s="15"/>
      <c r="B54" s="30"/>
      <c r="C54" s="52"/>
      <c r="D54" s="52"/>
      <c r="E54" s="29"/>
      <c r="F54" s="29"/>
      <c r="G54" s="52"/>
      <c r="H54" s="52"/>
      <c r="I54" s="29"/>
      <c r="J54" s="29"/>
      <c r="K54" s="52"/>
      <c r="L54" s="52"/>
      <c r="M54" s="29"/>
      <c r="N54" s="29"/>
      <c r="O54" s="52"/>
      <c r="P54" s="52"/>
      <c r="Q54" s="30"/>
      <c r="R54" s="29"/>
      <c r="S54" s="52"/>
      <c r="T54" s="52"/>
      <c r="U54" s="29"/>
    </row>
    <row r="55" spans="1:21">
      <c r="A55" s="15"/>
      <c r="B55" s="56" t="s">
        <v>55</v>
      </c>
      <c r="C55" s="68"/>
      <c r="D55" s="68"/>
      <c r="E55" s="44"/>
      <c r="F55" s="44"/>
      <c r="G55" s="68"/>
      <c r="H55" s="68"/>
      <c r="I55" s="44"/>
      <c r="J55" s="44"/>
      <c r="K55" s="68"/>
      <c r="L55" s="68"/>
      <c r="M55" s="44"/>
      <c r="N55" s="44"/>
      <c r="O55" s="68"/>
      <c r="P55" s="68"/>
      <c r="Q55" s="44"/>
      <c r="R55" s="44"/>
      <c r="S55" s="68"/>
      <c r="T55" s="68"/>
      <c r="U55" s="44"/>
    </row>
    <row r="56" spans="1:21">
      <c r="A56" s="15"/>
      <c r="B56" s="56"/>
      <c r="C56" s="68"/>
      <c r="D56" s="68"/>
      <c r="E56" s="44"/>
      <c r="F56" s="44"/>
      <c r="G56" s="68"/>
      <c r="H56" s="68"/>
      <c r="I56" s="44"/>
      <c r="J56" s="44"/>
      <c r="K56" s="68"/>
      <c r="L56" s="68"/>
      <c r="M56" s="44"/>
      <c r="N56" s="44"/>
      <c r="O56" s="68"/>
      <c r="P56" s="68"/>
      <c r="Q56" s="44"/>
      <c r="R56" s="44"/>
      <c r="S56" s="68"/>
      <c r="T56" s="68"/>
      <c r="U56" s="44"/>
    </row>
    <row r="57" spans="1:21">
      <c r="A57" s="15"/>
      <c r="B57" s="30" t="s">
        <v>62</v>
      </c>
      <c r="C57" s="52" t="s">
        <v>287</v>
      </c>
      <c r="D57" s="52"/>
      <c r="E57" s="29"/>
      <c r="F57" s="29"/>
      <c r="G57" s="52" t="s">
        <v>306</v>
      </c>
      <c r="H57" s="52"/>
      <c r="I57" s="30" t="s">
        <v>282</v>
      </c>
      <c r="J57" s="29"/>
      <c r="K57" s="52" t="s">
        <v>1166</v>
      </c>
      <c r="L57" s="52"/>
      <c r="M57" s="30" t="s">
        <v>282</v>
      </c>
      <c r="N57" s="29"/>
      <c r="O57" s="52" t="s">
        <v>287</v>
      </c>
      <c r="P57" s="52"/>
      <c r="Q57" s="29"/>
      <c r="R57" s="29"/>
      <c r="S57" s="52" t="s">
        <v>1167</v>
      </c>
      <c r="T57" s="52"/>
      <c r="U57" s="30" t="s">
        <v>282</v>
      </c>
    </row>
    <row r="58" spans="1:21">
      <c r="A58" s="15"/>
      <c r="B58" s="30"/>
      <c r="C58" s="52"/>
      <c r="D58" s="52"/>
      <c r="E58" s="29"/>
      <c r="F58" s="29"/>
      <c r="G58" s="52"/>
      <c r="H58" s="52"/>
      <c r="I58" s="30"/>
      <c r="J58" s="29"/>
      <c r="K58" s="52"/>
      <c r="L58" s="52"/>
      <c r="M58" s="30"/>
      <c r="N58" s="29"/>
      <c r="O58" s="52"/>
      <c r="P58" s="52"/>
      <c r="Q58" s="29"/>
      <c r="R58" s="29"/>
      <c r="S58" s="52"/>
      <c r="T58" s="52"/>
      <c r="U58" s="30"/>
    </row>
    <row r="59" spans="1:21">
      <c r="A59" s="15"/>
      <c r="B59" s="56" t="s">
        <v>63</v>
      </c>
      <c r="C59" s="57" t="s">
        <v>287</v>
      </c>
      <c r="D59" s="57"/>
      <c r="E59" s="44"/>
      <c r="F59" s="44"/>
      <c r="G59" s="57" t="s">
        <v>287</v>
      </c>
      <c r="H59" s="57"/>
      <c r="I59" s="44"/>
      <c r="J59" s="44"/>
      <c r="K59" s="57" t="s">
        <v>304</v>
      </c>
      <c r="L59" s="57"/>
      <c r="M59" s="56" t="s">
        <v>282</v>
      </c>
      <c r="N59" s="44"/>
      <c r="O59" s="57" t="s">
        <v>287</v>
      </c>
      <c r="P59" s="57"/>
      <c r="Q59" s="44"/>
      <c r="R59" s="44"/>
      <c r="S59" s="57" t="s">
        <v>304</v>
      </c>
      <c r="T59" s="57"/>
      <c r="U59" s="56" t="s">
        <v>282</v>
      </c>
    </row>
    <row r="60" spans="1:21" ht="15.75" thickBot="1">
      <c r="A60" s="15"/>
      <c r="B60" s="56"/>
      <c r="C60" s="72"/>
      <c r="D60" s="72"/>
      <c r="E60" s="73"/>
      <c r="F60" s="44"/>
      <c r="G60" s="72"/>
      <c r="H60" s="72"/>
      <c r="I60" s="73"/>
      <c r="J60" s="44"/>
      <c r="K60" s="72"/>
      <c r="L60" s="72"/>
      <c r="M60" s="105"/>
      <c r="N60" s="44"/>
      <c r="O60" s="72"/>
      <c r="P60" s="72"/>
      <c r="Q60" s="73"/>
      <c r="R60" s="44"/>
      <c r="S60" s="72"/>
      <c r="T60" s="72"/>
      <c r="U60" s="105"/>
    </row>
    <row r="61" spans="1:21">
      <c r="A61" s="15"/>
      <c r="B61" s="30" t="s">
        <v>58</v>
      </c>
      <c r="C61" s="77">
        <v>141.80000000000001</v>
      </c>
      <c r="D61" s="77"/>
      <c r="E61" s="79"/>
      <c r="F61" s="29"/>
      <c r="G61" s="77">
        <v>153.1</v>
      </c>
      <c r="H61" s="77"/>
      <c r="I61" s="79"/>
      <c r="J61" s="29"/>
      <c r="K61" s="77">
        <v>104.8</v>
      </c>
      <c r="L61" s="77"/>
      <c r="M61" s="79"/>
      <c r="N61" s="29"/>
      <c r="O61" s="77" t="s">
        <v>1155</v>
      </c>
      <c r="P61" s="77"/>
      <c r="Q61" s="75" t="s">
        <v>282</v>
      </c>
      <c r="R61" s="29"/>
      <c r="S61" s="77">
        <v>167.6</v>
      </c>
      <c r="T61" s="77"/>
      <c r="U61" s="79"/>
    </row>
    <row r="62" spans="1:21">
      <c r="A62" s="15"/>
      <c r="B62" s="30"/>
      <c r="C62" s="52"/>
      <c r="D62" s="52"/>
      <c r="E62" s="29"/>
      <c r="F62" s="29"/>
      <c r="G62" s="52"/>
      <c r="H62" s="52"/>
      <c r="I62" s="29"/>
      <c r="J62" s="29"/>
      <c r="K62" s="52"/>
      <c r="L62" s="52"/>
      <c r="M62" s="29"/>
      <c r="N62" s="29"/>
      <c r="O62" s="52"/>
      <c r="P62" s="52"/>
      <c r="Q62" s="30"/>
      <c r="R62" s="29"/>
      <c r="S62" s="52"/>
      <c r="T62" s="52"/>
      <c r="U62" s="29"/>
    </row>
    <row r="63" spans="1:21">
      <c r="A63" s="15"/>
      <c r="B63" s="56" t="s">
        <v>1168</v>
      </c>
      <c r="C63" s="57" t="s">
        <v>287</v>
      </c>
      <c r="D63" s="57"/>
      <c r="E63" s="44"/>
      <c r="F63" s="44"/>
      <c r="G63" s="57" t="s">
        <v>287</v>
      </c>
      <c r="H63" s="57"/>
      <c r="I63" s="44"/>
      <c r="J63" s="44"/>
      <c r="K63" s="57">
        <v>25.8</v>
      </c>
      <c r="L63" s="57"/>
      <c r="M63" s="44"/>
      <c r="N63" s="44"/>
      <c r="O63" s="57" t="s">
        <v>287</v>
      </c>
      <c r="P63" s="57"/>
      <c r="Q63" s="44"/>
      <c r="R63" s="44"/>
      <c r="S63" s="57">
        <v>25.8</v>
      </c>
      <c r="T63" s="57"/>
      <c r="U63" s="44"/>
    </row>
    <row r="64" spans="1:21" ht="15.75" thickBot="1">
      <c r="A64" s="15"/>
      <c r="B64" s="56"/>
      <c r="C64" s="72"/>
      <c r="D64" s="72"/>
      <c r="E64" s="73"/>
      <c r="F64" s="44"/>
      <c r="G64" s="72"/>
      <c r="H64" s="72"/>
      <c r="I64" s="73"/>
      <c r="J64" s="44"/>
      <c r="K64" s="72"/>
      <c r="L64" s="72"/>
      <c r="M64" s="73"/>
      <c r="N64" s="44"/>
      <c r="O64" s="72"/>
      <c r="P64" s="72"/>
      <c r="Q64" s="73"/>
      <c r="R64" s="44"/>
      <c r="S64" s="72"/>
      <c r="T64" s="72"/>
      <c r="U64" s="73"/>
    </row>
    <row r="65" spans="1:21">
      <c r="A65" s="15"/>
      <c r="B65" s="30" t="s">
        <v>60</v>
      </c>
      <c r="C65" s="75" t="s">
        <v>279</v>
      </c>
      <c r="D65" s="77">
        <v>141.80000000000001</v>
      </c>
      <c r="E65" s="79"/>
      <c r="F65" s="29"/>
      <c r="G65" s="75" t="s">
        <v>279</v>
      </c>
      <c r="H65" s="77">
        <v>153.1</v>
      </c>
      <c r="I65" s="79"/>
      <c r="J65" s="29"/>
      <c r="K65" s="75" t="s">
        <v>279</v>
      </c>
      <c r="L65" s="77">
        <v>79</v>
      </c>
      <c r="M65" s="79"/>
      <c r="N65" s="29"/>
      <c r="O65" s="75" t="s">
        <v>279</v>
      </c>
      <c r="P65" s="77" t="s">
        <v>1155</v>
      </c>
      <c r="Q65" s="75" t="s">
        <v>282</v>
      </c>
      <c r="R65" s="29"/>
      <c r="S65" s="75" t="s">
        <v>279</v>
      </c>
      <c r="T65" s="77">
        <v>141.80000000000001</v>
      </c>
      <c r="U65" s="79"/>
    </row>
    <row r="66" spans="1:21" ht="15.75" thickBot="1">
      <c r="A66" s="15"/>
      <c r="B66" s="30"/>
      <c r="C66" s="89"/>
      <c r="D66" s="90"/>
      <c r="E66" s="91"/>
      <c r="F66" s="29"/>
      <c r="G66" s="89"/>
      <c r="H66" s="90"/>
      <c r="I66" s="91"/>
      <c r="J66" s="29"/>
      <c r="K66" s="89"/>
      <c r="L66" s="90"/>
      <c r="M66" s="91"/>
      <c r="N66" s="29"/>
      <c r="O66" s="89"/>
      <c r="P66" s="90"/>
      <c r="Q66" s="89"/>
      <c r="R66" s="29"/>
      <c r="S66" s="89"/>
      <c r="T66" s="90"/>
      <c r="U66" s="91"/>
    </row>
    <row r="67" spans="1:21" ht="15.75" thickTop="1">
      <c r="A67" s="15"/>
      <c r="B67" s="34"/>
      <c r="C67" s="123"/>
      <c r="D67" s="123"/>
      <c r="E67" s="123"/>
      <c r="F67" s="34"/>
      <c r="G67" s="123"/>
      <c r="H67" s="123"/>
      <c r="I67" s="123"/>
      <c r="J67" s="34"/>
      <c r="K67" s="123"/>
      <c r="L67" s="123"/>
      <c r="M67" s="123"/>
      <c r="N67" s="34"/>
      <c r="O67" s="123"/>
      <c r="P67" s="123"/>
      <c r="Q67" s="123"/>
      <c r="R67" s="34"/>
      <c r="S67" s="123"/>
      <c r="T67" s="123"/>
      <c r="U67" s="123"/>
    </row>
    <row r="68" spans="1:21">
      <c r="A68" s="15"/>
      <c r="B68" s="30" t="s">
        <v>83</v>
      </c>
      <c r="C68" s="30" t="s">
        <v>279</v>
      </c>
      <c r="D68" s="52">
        <v>164.3</v>
      </c>
      <c r="E68" s="29"/>
      <c r="F68" s="29"/>
      <c r="G68" s="30" t="s">
        <v>279</v>
      </c>
      <c r="H68" s="52">
        <v>154.1</v>
      </c>
      <c r="I68" s="29"/>
      <c r="J68" s="29"/>
      <c r="K68" s="30" t="s">
        <v>279</v>
      </c>
      <c r="L68" s="52">
        <v>62.9</v>
      </c>
      <c r="M68" s="29"/>
      <c r="N68" s="29"/>
      <c r="O68" s="30" t="s">
        <v>279</v>
      </c>
      <c r="P68" s="52" t="s">
        <v>1169</v>
      </c>
      <c r="Q68" s="30" t="s">
        <v>282</v>
      </c>
      <c r="R68" s="29"/>
      <c r="S68" s="30" t="s">
        <v>279</v>
      </c>
      <c r="T68" s="52">
        <v>164.3</v>
      </c>
      <c r="U68" s="29"/>
    </row>
    <row r="69" spans="1:21" ht="15.75" thickBot="1">
      <c r="A69" s="15"/>
      <c r="B69" s="30"/>
      <c r="C69" s="89"/>
      <c r="D69" s="90"/>
      <c r="E69" s="91"/>
      <c r="F69" s="29"/>
      <c r="G69" s="89"/>
      <c r="H69" s="90"/>
      <c r="I69" s="91"/>
      <c r="J69" s="29"/>
      <c r="K69" s="89"/>
      <c r="L69" s="90"/>
      <c r="M69" s="91"/>
      <c r="N69" s="29"/>
      <c r="O69" s="89"/>
      <c r="P69" s="90"/>
      <c r="Q69" s="89"/>
      <c r="R69" s="29"/>
      <c r="S69" s="89"/>
      <c r="T69" s="90"/>
      <c r="U69" s="91"/>
    </row>
    <row r="70" spans="1:21" ht="15.75" thickTop="1">
      <c r="A70" s="15"/>
      <c r="B70" s="26"/>
      <c r="C70" s="26"/>
      <c r="D70" s="26"/>
      <c r="E70" s="26"/>
      <c r="F70" s="26"/>
      <c r="G70" s="26"/>
      <c r="H70" s="26"/>
      <c r="I70" s="26"/>
      <c r="J70" s="26"/>
      <c r="K70" s="26"/>
      <c r="L70" s="26"/>
      <c r="M70" s="26"/>
      <c r="N70" s="26"/>
      <c r="O70" s="26"/>
      <c r="P70" s="26"/>
      <c r="Q70" s="26"/>
      <c r="R70" s="26"/>
      <c r="S70" s="26"/>
      <c r="T70" s="26"/>
      <c r="U70" s="26"/>
    </row>
    <row r="71" spans="1:21">
      <c r="A71" s="15"/>
      <c r="B71" s="203" t="s">
        <v>1137</v>
      </c>
      <c r="C71" s="203"/>
      <c r="D71" s="203"/>
      <c r="E71" s="203"/>
      <c r="F71" s="203"/>
      <c r="G71" s="203"/>
      <c r="H71" s="203"/>
      <c r="I71" s="203"/>
      <c r="J71" s="203"/>
      <c r="K71" s="203"/>
      <c r="L71" s="203"/>
      <c r="M71" s="203"/>
      <c r="N71" s="203"/>
      <c r="O71" s="203"/>
      <c r="P71" s="203"/>
      <c r="Q71" s="203"/>
      <c r="R71" s="203"/>
      <c r="S71" s="203"/>
      <c r="T71" s="203"/>
      <c r="U71" s="203"/>
    </row>
    <row r="72" spans="1:21">
      <c r="A72" s="15"/>
      <c r="B72" s="203" t="s">
        <v>1138</v>
      </c>
      <c r="C72" s="203"/>
      <c r="D72" s="203"/>
      <c r="E72" s="203"/>
      <c r="F72" s="203"/>
      <c r="G72" s="203"/>
      <c r="H72" s="203"/>
      <c r="I72" s="203"/>
      <c r="J72" s="203"/>
      <c r="K72" s="203"/>
      <c r="L72" s="203"/>
      <c r="M72" s="203"/>
      <c r="N72" s="203"/>
      <c r="O72" s="203"/>
      <c r="P72" s="203"/>
      <c r="Q72" s="203"/>
      <c r="R72" s="203"/>
      <c r="S72" s="203"/>
      <c r="T72" s="203"/>
      <c r="U72" s="203"/>
    </row>
    <row r="73" spans="1:21">
      <c r="A73" s="15"/>
      <c r="B73" s="203" t="s">
        <v>1170</v>
      </c>
      <c r="C73" s="203"/>
      <c r="D73" s="203"/>
      <c r="E73" s="203"/>
      <c r="F73" s="203"/>
      <c r="G73" s="203"/>
      <c r="H73" s="203"/>
      <c r="I73" s="203"/>
      <c r="J73" s="203"/>
      <c r="K73" s="203"/>
      <c r="L73" s="203"/>
      <c r="M73" s="203"/>
      <c r="N73" s="203"/>
      <c r="O73" s="203"/>
      <c r="P73" s="203"/>
      <c r="Q73" s="203"/>
      <c r="R73" s="203"/>
      <c r="S73" s="203"/>
      <c r="T73" s="203"/>
      <c r="U73" s="203"/>
    </row>
    <row r="74" spans="1:21">
      <c r="A74" s="15"/>
      <c r="B74" s="203" t="s">
        <v>1140</v>
      </c>
      <c r="C74" s="203"/>
      <c r="D74" s="203"/>
      <c r="E74" s="203"/>
      <c r="F74" s="203"/>
      <c r="G74" s="203"/>
      <c r="H74" s="203"/>
      <c r="I74" s="203"/>
      <c r="J74" s="203"/>
      <c r="K74" s="203"/>
      <c r="L74" s="203"/>
      <c r="M74" s="203"/>
      <c r="N74" s="203"/>
      <c r="O74" s="203"/>
      <c r="P74" s="203"/>
      <c r="Q74" s="203"/>
      <c r="R74" s="203"/>
      <c r="S74" s="203"/>
      <c r="T74" s="203"/>
      <c r="U74" s="203"/>
    </row>
    <row r="75" spans="1:21">
      <c r="A75" s="15"/>
      <c r="B75" s="29"/>
      <c r="C75" s="29"/>
      <c r="D75" s="29"/>
      <c r="E75" s="29"/>
      <c r="F75" s="29"/>
      <c r="G75" s="29"/>
      <c r="H75" s="29"/>
      <c r="I75" s="29"/>
      <c r="J75" s="29"/>
      <c r="K75" s="29"/>
      <c r="L75" s="29"/>
      <c r="M75" s="29"/>
      <c r="N75" s="29"/>
      <c r="O75" s="29"/>
      <c r="P75" s="29"/>
      <c r="Q75" s="29"/>
      <c r="R75" s="29"/>
      <c r="S75" s="29"/>
      <c r="T75" s="29"/>
      <c r="U75" s="29"/>
    </row>
    <row r="76" spans="1:21">
      <c r="A76" s="15"/>
      <c r="B76" s="22"/>
      <c r="C76" s="22"/>
      <c r="D76" s="22"/>
      <c r="E76" s="22"/>
      <c r="F76" s="22"/>
      <c r="G76" s="22"/>
      <c r="H76" s="22"/>
      <c r="I76" s="22"/>
      <c r="J76" s="22"/>
      <c r="K76" s="22"/>
      <c r="L76" s="22"/>
      <c r="M76" s="22"/>
      <c r="N76" s="22"/>
      <c r="O76" s="22"/>
      <c r="P76" s="22"/>
      <c r="Q76" s="22"/>
      <c r="R76" s="22"/>
      <c r="S76" s="22"/>
      <c r="T76" s="22"/>
      <c r="U76" s="22"/>
    </row>
    <row r="77" spans="1:21">
      <c r="A77" s="15"/>
      <c r="B77" s="16"/>
      <c r="C77" s="16"/>
      <c r="D77" s="16"/>
      <c r="E77" s="16"/>
      <c r="F77" s="16"/>
      <c r="G77" s="16"/>
      <c r="H77" s="16"/>
      <c r="I77" s="16"/>
      <c r="J77" s="16"/>
      <c r="K77" s="16"/>
      <c r="L77" s="16"/>
      <c r="M77" s="16"/>
      <c r="N77" s="16"/>
      <c r="O77" s="16"/>
      <c r="P77" s="16"/>
      <c r="Q77" s="16"/>
      <c r="R77" s="16"/>
      <c r="S77" s="16"/>
      <c r="T77" s="16"/>
      <c r="U77" s="16"/>
    </row>
    <row r="78" spans="1:21">
      <c r="A78" s="15"/>
      <c r="B78" s="29"/>
      <c r="C78" s="98" t="s">
        <v>1141</v>
      </c>
      <c r="D78" s="98"/>
      <c r="E78" s="98"/>
      <c r="F78" s="29"/>
      <c r="G78" s="98" t="s">
        <v>1142</v>
      </c>
      <c r="H78" s="98"/>
      <c r="I78" s="98"/>
      <c r="J78" s="29"/>
      <c r="K78" s="98" t="s">
        <v>1144</v>
      </c>
      <c r="L78" s="98"/>
      <c r="M78" s="98"/>
      <c r="N78" s="29"/>
      <c r="O78" s="98" t="s">
        <v>1145</v>
      </c>
      <c r="P78" s="98"/>
      <c r="Q78" s="98"/>
      <c r="R78" s="29"/>
      <c r="S78" s="98" t="s">
        <v>1146</v>
      </c>
      <c r="T78" s="98"/>
      <c r="U78" s="98"/>
    </row>
    <row r="79" spans="1:21">
      <c r="A79" s="15"/>
      <c r="B79" s="29"/>
      <c r="C79" s="98"/>
      <c r="D79" s="98"/>
      <c r="E79" s="98"/>
      <c r="F79" s="29"/>
      <c r="G79" s="98" t="s">
        <v>1143</v>
      </c>
      <c r="H79" s="98"/>
      <c r="I79" s="98"/>
      <c r="J79" s="29"/>
      <c r="K79" s="98" t="s">
        <v>1142</v>
      </c>
      <c r="L79" s="98"/>
      <c r="M79" s="98"/>
      <c r="N79" s="29"/>
      <c r="O79" s="98"/>
      <c r="P79" s="98"/>
      <c r="Q79" s="98"/>
      <c r="R79" s="29"/>
      <c r="S79" s="98"/>
      <c r="T79" s="98"/>
      <c r="U79" s="98"/>
    </row>
    <row r="80" spans="1:21" ht="15.75" thickBot="1">
      <c r="A80" s="15"/>
      <c r="B80" s="29"/>
      <c r="C80" s="41"/>
      <c r="D80" s="41"/>
      <c r="E80" s="41"/>
      <c r="F80" s="29"/>
      <c r="G80" s="158"/>
      <c r="H80" s="158"/>
      <c r="I80" s="158"/>
      <c r="J80" s="29"/>
      <c r="K80" s="41" t="s">
        <v>1143</v>
      </c>
      <c r="L80" s="41"/>
      <c r="M80" s="41"/>
      <c r="N80" s="29"/>
      <c r="O80" s="41"/>
      <c r="P80" s="41"/>
      <c r="Q80" s="41"/>
      <c r="R80" s="29"/>
      <c r="S80" s="41"/>
      <c r="T80" s="41"/>
      <c r="U80" s="41"/>
    </row>
    <row r="81" spans="1:21">
      <c r="A81" s="15"/>
      <c r="B81" s="56" t="s">
        <v>36</v>
      </c>
      <c r="C81" s="45" t="s">
        <v>279</v>
      </c>
      <c r="D81" s="47" t="s">
        <v>287</v>
      </c>
      <c r="E81" s="49"/>
      <c r="F81" s="44"/>
      <c r="G81" s="45" t="s">
        <v>279</v>
      </c>
      <c r="H81" s="133">
        <v>2616.4</v>
      </c>
      <c r="I81" s="49"/>
      <c r="J81" s="44"/>
      <c r="K81" s="45" t="s">
        <v>279</v>
      </c>
      <c r="L81" s="133">
        <v>1959</v>
      </c>
      <c r="M81" s="49"/>
      <c r="N81" s="44"/>
      <c r="O81" s="45" t="s">
        <v>279</v>
      </c>
      <c r="P81" s="47" t="s">
        <v>1171</v>
      </c>
      <c r="Q81" s="45" t="s">
        <v>282</v>
      </c>
      <c r="R81" s="44"/>
      <c r="S81" s="45" t="s">
        <v>279</v>
      </c>
      <c r="T81" s="133">
        <v>3913.3</v>
      </c>
      <c r="U81" s="49"/>
    </row>
    <row r="82" spans="1:21">
      <c r="A82" s="15"/>
      <c r="B82" s="56"/>
      <c r="C82" s="46"/>
      <c r="D82" s="48"/>
      <c r="E82" s="50"/>
      <c r="F82" s="44"/>
      <c r="G82" s="46"/>
      <c r="H82" s="134"/>
      <c r="I82" s="50"/>
      <c r="J82" s="44"/>
      <c r="K82" s="46"/>
      <c r="L82" s="134"/>
      <c r="M82" s="50"/>
      <c r="N82" s="44"/>
      <c r="O82" s="46"/>
      <c r="P82" s="48"/>
      <c r="Q82" s="46"/>
      <c r="R82" s="44"/>
      <c r="S82" s="46"/>
      <c r="T82" s="134"/>
      <c r="U82" s="50"/>
    </row>
    <row r="83" spans="1:21">
      <c r="A83" s="15"/>
      <c r="B83" s="30" t="s">
        <v>37</v>
      </c>
      <c r="C83" s="81"/>
      <c r="D83" s="81"/>
      <c r="E83" s="29"/>
      <c r="F83" s="29"/>
      <c r="G83" s="81"/>
      <c r="H83" s="81"/>
      <c r="I83" s="29"/>
      <c r="J83" s="29"/>
      <c r="K83" s="81"/>
      <c r="L83" s="81"/>
      <c r="M83" s="29"/>
      <c r="N83" s="29"/>
      <c r="O83" s="81"/>
      <c r="P83" s="81"/>
      <c r="Q83" s="29"/>
      <c r="R83" s="29"/>
      <c r="S83" s="81"/>
      <c r="T83" s="81"/>
      <c r="U83" s="29"/>
    </row>
    <row r="84" spans="1:21">
      <c r="A84" s="15"/>
      <c r="B84" s="30"/>
      <c r="C84" s="81"/>
      <c r="D84" s="81"/>
      <c r="E84" s="29"/>
      <c r="F84" s="29"/>
      <c r="G84" s="81"/>
      <c r="H84" s="81"/>
      <c r="I84" s="29"/>
      <c r="J84" s="29"/>
      <c r="K84" s="81"/>
      <c r="L84" s="81"/>
      <c r="M84" s="29"/>
      <c r="N84" s="29"/>
      <c r="O84" s="81"/>
      <c r="P84" s="81"/>
      <c r="Q84" s="29"/>
      <c r="R84" s="29"/>
      <c r="S84" s="81"/>
      <c r="T84" s="81"/>
      <c r="U84" s="29"/>
    </row>
    <row r="85" spans="1:21">
      <c r="A85" s="15"/>
      <c r="B85" s="42" t="s">
        <v>38</v>
      </c>
      <c r="C85" s="57" t="s">
        <v>287</v>
      </c>
      <c r="D85" s="57"/>
      <c r="E85" s="44"/>
      <c r="F85" s="44"/>
      <c r="G85" s="181">
        <v>2022.3</v>
      </c>
      <c r="H85" s="181"/>
      <c r="I85" s="44"/>
      <c r="J85" s="44"/>
      <c r="K85" s="181">
        <v>1610.1</v>
      </c>
      <c r="L85" s="181"/>
      <c r="M85" s="44"/>
      <c r="N85" s="44"/>
      <c r="O85" s="57" t="s">
        <v>1171</v>
      </c>
      <c r="P85" s="57"/>
      <c r="Q85" s="56" t="s">
        <v>282</v>
      </c>
      <c r="R85" s="44"/>
      <c r="S85" s="181">
        <v>2970.3</v>
      </c>
      <c r="T85" s="181"/>
      <c r="U85" s="44"/>
    </row>
    <row r="86" spans="1:21">
      <c r="A86" s="15"/>
      <c r="B86" s="42"/>
      <c r="C86" s="57"/>
      <c r="D86" s="57"/>
      <c r="E86" s="44"/>
      <c r="F86" s="44"/>
      <c r="G86" s="181"/>
      <c r="H86" s="181"/>
      <c r="I86" s="44"/>
      <c r="J86" s="44"/>
      <c r="K86" s="181"/>
      <c r="L86" s="181"/>
      <c r="M86" s="44"/>
      <c r="N86" s="44"/>
      <c r="O86" s="57"/>
      <c r="P86" s="57"/>
      <c r="Q86" s="56"/>
      <c r="R86" s="44"/>
      <c r="S86" s="181"/>
      <c r="T86" s="181"/>
      <c r="U86" s="44"/>
    </row>
    <row r="87" spans="1:21">
      <c r="A87" s="15"/>
      <c r="B87" s="51" t="s">
        <v>39</v>
      </c>
      <c r="C87" s="52">
        <v>61.2</v>
      </c>
      <c r="D87" s="52"/>
      <c r="E87" s="29"/>
      <c r="F87" s="29"/>
      <c r="G87" s="52">
        <v>247.6</v>
      </c>
      <c r="H87" s="52"/>
      <c r="I87" s="29"/>
      <c r="J87" s="29"/>
      <c r="K87" s="52">
        <v>288.8</v>
      </c>
      <c r="L87" s="52"/>
      <c r="M87" s="29"/>
      <c r="N87" s="29"/>
      <c r="O87" s="52" t="s">
        <v>287</v>
      </c>
      <c r="P87" s="52"/>
      <c r="Q87" s="29"/>
      <c r="R87" s="29"/>
      <c r="S87" s="52">
        <v>597.6</v>
      </c>
      <c r="T87" s="52"/>
      <c r="U87" s="29"/>
    </row>
    <row r="88" spans="1:21">
      <c r="A88" s="15"/>
      <c r="B88" s="51"/>
      <c r="C88" s="52"/>
      <c r="D88" s="52"/>
      <c r="E88" s="29"/>
      <c r="F88" s="29"/>
      <c r="G88" s="52"/>
      <c r="H88" s="52"/>
      <c r="I88" s="29"/>
      <c r="J88" s="29"/>
      <c r="K88" s="52"/>
      <c r="L88" s="52"/>
      <c r="M88" s="29"/>
      <c r="N88" s="29"/>
      <c r="O88" s="52"/>
      <c r="P88" s="52"/>
      <c r="Q88" s="29"/>
      <c r="R88" s="29"/>
      <c r="S88" s="52"/>
      <c r="T88" s="52"/>
      <c r="U88" s="29"/>
    </row>
    <row r="89" spans="1:21">
      <c r="A89" s="15"/>
      <c r="B89" s="42" t="s">
        <v>40</v>
      </c>
      <c r="C89" s="57" t="s">
        <v>287</v>
      </c>
      <c r="D89" s="57"/>
      <c r="E89" s="44"/>
      <c r="F89" s="44"/>
      <c r="G89" s="57">
        <v>29.9</v>
      </c>
      <c r="H89" s="57"/>
      <c r="I89" s="44"/>
      <c r="J89" s="44"/>
      <c r="K89" s="57">
        <v>6.6</v>
      </c>
      <c r="L89" s="57"/>
      <c r="M89" s="44"/>
      <c r="N89" s="44"/>
      <c r="O89" s="57" t="s">
        <v>287</v>
      </c>
      <c r="P89" s="57"/>
      <c r="Q89" s="44"/>
      <c r="R89" s="44"/>
      <c r="S89" s="57">
        <v>36.5</v>
      </c>
      <c r="T89" s="57"/>
      <c r="U89" s="44"/>
    </row>
    <row r="90" spans="1:21">
      <c r="A90" s="15"/>
      <c r="B90" s="42"/>
      <c r="C90" s="57"/>
      <c r="D90" s="57"/>
      <c r="E90" s="44"/>
      <c r="F90" s="44"/>
      <c r="G90" s="57"/>
      <c r="H90" s="57"/>
      <c r="I90" s="44"/>
      <c r="J90" s="44"/>
      <c r="K90" s="57"/>
      <c r="L90" s="57"/>
      <c r="M90" s="44"/>
      <c r="N90" s="44"/>
      <c r="O90" s="57"/>
      <c r="P90" s="57"/>
      <c r="Q90" s="44"/>
      <c r="R90" s="44"/>
      <c r="S90" s="57"/>
      <c r="T90" s="57"/>
      <c r="U90" s="44"/>
    </row>
    <row r="91" spans="1:21">
      <c r="A91" s="15"/>
      <c r="B91" s="51" t="s">
        <v>41</v>
      </c>
      <c r="C91" s="52" t="s">
        <v>287</v>
      </c>
      <c r="D91" s="52"/>
      <c r="E91" s="29"/>
      <c r="F91" s="29"/>
      <c r="G91" s="52">
        <v>0.7</v>
      </c>
      <c r="H91" s="52"/>
      <c r="I91" s="29"/>
      <c r="J91" s="29"/>
      <c r="K91" s="52">
        <v>8.8000000000000007</v>
      </c>
      <c r="L91" s="52"/>
      <c r="M91" s="29"/>
      <c r="N91" s="29"/>
      <c r="O91" s="52" t="s">
        <v>287</v>
      </c>
      <c r="P91" s="52"/>
      <c r="Q91" s="29"/>
      <c r="R91" s="29"/>
      <c r="S91" s="52">
        <v>9.5</v>
      </c>
      <c r="T91" s="52"/>
      <c r="U91" s="29"/>
    </row>
    <row r="92" spans="1:21">
      <c r="A92" s="15"/>
      <c r="B92" s="51"/>
      <c r="C92" s="52"/>
      <c r="D92" s="52"/>
      <c r="E92" s="29"/>
      <c r="F92" s="29"/>
      <c r="G92" s="52"/>
      <c r="H92" s="52"/>
      <c r="I92" s="29"/>
      <c r="J92" s="29"/>
      <c r="K92" s="52"/>
      <c r="L92" s="52"/>
      <c r="M92" s="29"/>
      <c r="N92" s="29"/>
      <c r="O92" s="52"/>
      <c r="P92" s="52"/>
      <c r="Q92" s="29"/>
      <c r="R92" s="29"/>
      <c r="S92" s="52"/>
      <c r="T92" s="52"/>
      <c r="U92" s="29"/>
    </row>
    <row r="93" spans="1:21">
      <c r="A93" s="15"/>
      <c r="B93" s="42" t="s">
        <v>43</v>
      </c>
      <c r="C93" s="57" t="s">
        <v>287</v>
      </c>
      <c r="D93" s="57"/>
      <c r="E93" s="44"/>
      <c r="F93" s="44"/>
      <c r="G93" s="57">
        <v>2.5</v>
      </c>
      <c r="H93" s="57"/>
      <c r="I93" s="44"/>
      <c r="J93" s="44"/>
      <c r="K93" s="57" t="s">
        <v>287</v>
      </c>
      <c r="L93" s="57"/>
      <c r="M93" s="44"/>
      <c r="N93" s="44"/>
      <c r="O93" s="57" t="s">
        <v>287</v>
      </c>
      <c r="P93" s="57"/>
      <c r="Q93" s="44"/>
      <c r="R93" s="44"/>
      <c r="S93" s="57">
        <v>2.5</v>
      </c>
      <c r="T93" s="57"/>
      <c r="U93" s="44"/>
    </row>
    <row r="94" spans="1:21">
      <c r="A94" s="15"/>
      <c r="B94" s="42"/>
      <c r="C94" s="57"/>
      <c r="D94" s="57"/>
      <c r="E94" s="44"/>
      <c r="F94" s="44"/>
      <c r="G94" s="57"/>
      <c r="H94" s="57"/>
      <c r="I94" s="44"/>
      <c r="J94" s="44"/>
      <c r="K94" s="57"/>
      <c r="L94" s="57"/>
      <c r="M94" s="44"/>
      <c r="N94" s="44"/>
      <c r="O94" s="57"/>
      <c r="P94" s="57"/>
      <c r="Q94" s="44"/>
      <c r="R94" s="44"/>
      <c r="S94" s="57"/>
      <c r="T94" s="57"/>
      <c r="U94" s="44"/>
    </row>
    <row r="95" spans="1:21">
      <c r="A95" s="15"/>
      <c r="B95" s="51" t="s">
        <v>1149</v>
      </c>
      <c r="C95" s="52" t="s">
        <v>1172</v>
      </c>
      <c r="D95" s="52"/>
      <c r="E95" s="30" t="s">
        <v>282</v>
      </c>
      <c r="F95" s="29"/>
      <c r="G95" s="52" t="s">
        <v>1173</v>
      </c>
      <c r="H95" s="52"/>
      <c r="I95" s="30" t="s">
        <v>282</v>
      </c>
      <c r="J95" s="29"/>
      <c r="K95" s="52" t="s">
        <v>287</v>
      </c>
      <c r="L95" s="52"/>
      <c r="M95" s="29"/>
      <c r="N95" s="29"/>
      <c r="O95" s="52">
        <v>203.2</v>
      </c>
      <c r="P95" s="52"/>
      <c r="Q95" s="29"/>
      <c r="R95" s="29"/>
      <c r="S95" s="52" t="s">
        <v>287</v>
      </c>
      <c r="T95" s="52"/>
      <c r="U95" s="29"/>
    </row>
    <row r="96" spans="1:21" ht="15.75" thickBot="1">
      <c r="A96" s="15"/>
      <c r="B96" s="51"/>
      <c r="C96" s="53"/>
      <c r="D96" s="53"/>
      <c r="E96" s="54"/>
      <c r="F96" s="29"/>
      <c r="G96" s="53"/>
      <c r="H96" s="53"/>
      <c r="I96" s="54"/>
      <c r="J96" s="29"/>
      <c r="K96" s="53"/>
      <c r="L96" s="53"/>
      <c r="M96" s="55"/>
      <c r="N96" s="29"/>
      <c r="O96" s="53"/>
      <c r="P96" s="53"/>
      <c r="Q96" s="55"/>
      <c r="R96" s="29"/>
      <c r="S96" s="53"/>
      <c r="T96" s="53"/>
      <c r="U96" s="55"/>
    </row>
    <row r="97" spans="1:21">
      <c r="A97" s="15"/>
      <c r="B97" s="71" t="s">
        <v>44</v>
      </c>
      <c r="C97" s="47" t="s">
        <v>1174</v>
      </c>
      <c r="D97" s="47"/>
      <c r="E97" s="45" t="s">
        <v>282</v>
      </c>
      <c r="F97" s="44"/>
      <c r="G97" s="133">
        <v>2267</v>
      </c>
      <c r="H97" s="133"/>
      <c r="I97" s="49"/>
      <c r="J97" s="44"/>
      <c r="K97" s="133">
        <v>1914.3</v>
      </c>
      <c r="L97" s="133"/>
      <c r="M97" s="49"/>
      <c r="N97" s="44"/>
      <c r="O97" s="47" t="s">
        <v>1175</v>
      </c>
      <c r="P97" s="47"/>
      <c r="Q97" s="45" t="s">
        <v>282</v>
      </c>
      <c r="R97" s="44"/>
      <c r="S97" s="133">
        <v>3616.4</v>
      </c>
      <c r="T97" s="133"/>
      <c r="U97" s="49"/>
    </row>
    <row r="98" spans="1:21">
      <c r="A98" s="15"/>
      <c r="B98" s="71"/>
      <c r="C98" s="57"/>
      <c r="D98" s="57"/>
      <c r="E98" s="56"/>
      <c r="F98" s="44"/>
      <c r="G98" s="181"/>
      <c r="H98" s="181"/>
      <c r="I98" s="44"/>
      <c r="J98" s="44"/>
      <c r="K98" s="181"/>
      <c r="L98" s="181"/>
      <c r="M98" s="44"/>
      <c r="N98" s="44"/>
      <c r="O98" s="57"/>
      <c r="P98" s="57"/>
      <c r="Q98" s="56"/>
      <c r="R98" s="44"/>
      <c r="S98" s="181"/>
      <c r="T98" s="181"/>
      <c r="U98" s="44"/>
    </row>
    <row r="99" spans="1:21">
      <c r="A99" s="15"/>
      <c r="B99" s="30" t="s">
        <v>1154</v>
      </c>
      <c r="C99" s="52">
        <v>106</v>
      </c>
      <c r="D99" s="52"/>
      <c r="E99" s="29"/>
      <c r="F99" s="29"/>
      <c r="G99" s="52">
        <v>349.4</v>
      </c>
      <c r="H99" s="52"/>
      <c r="I99" s="29"/>
      <c r="J99" s="29"/>
      <c r="K99" s="52">
        <v>44.7</v>
      </c>
      <c r="L99" s="52"/>
      <c r="M99" s="29"/>
      <c r="N99" s="29"/>
      <c r="O99" s="52" t="s">
        <v>1176</v>
      </c>
      <c r="P99" s="52"/>
      <c r="Q99" s="30" t="s">
        <v>282</v>
      </c>
      <c r="R99" s="29"/>
      <c r="S99" s="52">
        <v>296.89999999999998</v>
      </c>
      <c r="T99" s="52"/>
      <c r="U99" s="29"/>
    </row>
    <row r="100" spans="1:21">
      <c r="A100" s="15"/>
      <c r="B100" s="30"/>
      <c r="C100" s="52"/>
      <c r="D100" s="52"/>
      <c r="E100" s="29"/>
      <c r="F100" s="29"/>
      <c r="G100" s="52"/>
      <c r="H100" s="52"/>
      <c r="I100" s="29"/>
      <c r="J100" s="29"/>
      <c r="K100" s="52"/>
      <c r="L100" s="52"/>
      <c r="M100" s="29"/>
      <c r="N100" s="29"/>
      <c r="O100" s="52"/>
      <c r="P100" s="52"/>
      <c r="Q100" s="30"/>
      <c r="R100" s="29"/>
      <c r="S100" s="52"/>
      <c r="T100" s="52"/>
      <c r="U100" s="29"/>
    </row>
    <row r="101" spans="1:21">
      <c r="A101" s="15"/>
      <c r="B101" s="42" t="s">
        <v>1156</v>
      </c>
      <c r="C101" s="68"/>
      <c r="D101" s="68"/>
      <c r="E101" s="44"/>
      <c r="F101" s="44"/>
      <c r="G101" s="68"/>
      <c r="H101" s="68"/>
      <c r="I101" s="44"/>
      <c r="J101" s="44"/>
      <c r="K101" s="68"/>
      <c r="L101" s="68"/>
      <c r="M101" s="44"/>
      <c r="N101" s="44"/>
      <c r="O101" s="68"/>
      <c r="P101" s="68"/>
      <c r="Q101" s="44"/>
      <c r="R101" s="44"/>
      <c r="S101" s="68"/>
      <c r="T101" s="68"/>
      <c r="U101" s="44"/>
    </row>
    <row r="102" spans="1:21">
      <c r="A102" s="15"/>
      <c r="B102" s="42"/>
      <c r="C102" s="68"/>
      <c r="D102" s="68"/>
      <c r="E102" s="44"/>
      <c r="F102" s="44"/>
      <c r="G102" s="68"/>
      <c r="H102" s="68"/>
      <c r="I102" s="44"/>
      <c r="J102" s="44"/>
      <c r="K102" s="68"/>
      <c r="L102" s="68"/>
      <c r="M102" s="44"/>
      <c r="N102" s="44"/>
      <c r="O102" s="68"/>
      <c r="P102" s="68"/>
      <c r="Q102" s="44"/>
      <c r="R102" s="44"/>
      <c r="S102" s="68"/>
      <c r="T102" s="68"/>
      <c r="U102" s="44"/>
    </row>
    <row r="103" spans="1:21">
      <c r="A103" s="15"/>
      <c r="B103" s="51" t="s">
        <v>47</v>
      </c>
      <c r="C103" s="52" t="s">
        <v>1177</v>
      </c>
      <c r="D103" s="52"/>
      <c r="E103" s="30" t="s">
        <v>282</v>
      </c>
      <c r="F103" s="29"/>
      <c r="G103" s="52" t="s">
        <v>455</v>
      </c>
      <c r="H103" s="52"/>
      <c r="I103" s="30" t="s">
        <v>282</v>
      </c>
      <c r="J103" s="29"/>
      <c r="K103" s="52" t="s">
        <v>1178</v>
      </c>
      <c r="L103" s="52"/>
      <c r="M103" s="30" t="s">
        <v>282</v>
      </c>
      <c r="N103" s="29"/>
      <c r="O103" s="52" t="s">
        <v>287</v>
      </c>
      <c r="P103" s="52"/>
      <c r="Q103" s="29"/>
      <c r="R103" s="29"/>
      <c r="S103" s="52" t="s">
        <v>1111</v>
      </c>
      <c r="T103" s="52"/>
      <c r="U103" s="30" t="s">
        <v>282</v>
      </c>
    </row>
    <row r="104" spans="1:21">
      <c r="A104" s="15"/>
      <c r="B104" s="51"/>
      <c r="C104" s="52"/>
      <c r="D104" s="52"/>
      <c r="E104" s="30"/>
      <c r="F104" s="29"/>
      <c r="G104" s="52"/>
      <c r="H104" s="52"/>
      <c r="I104" s="30"/>
      <c r="J104" s="29"/>
      <c r="K104" s="52"/>
      <c r="L104" s="52"/>
      <c r="M104" s="30"/>
      <c r="N104" s="29"/>
      <c r="O104" s="52"/>
      <c r="P104" s="52"/>
      <c r="Q104" s="29"/>
      <c r="R104" s="29"/>
      <c r="S104" s="52"/>
      <c r="T104" s="52"/>
      <c r="U104" s="30"/>
    </row>
    <row r="105" spans="1:21">
      <c r="A105" s="15"/>
      <c r="B105" s="42" t="s">
        <v>48</v>
      </c>
      <c r="C105" s="57" t="s">
        <v>919</v>
      </c>
      <c r="D105" s="57"/>
      <c r="E105" s="56" t="s">
        <v>282</v>
      </c>
      <c r="F105" s="44"/>
      <c r="G105" s="57" t="s">
        <v>287</v>
      </c>
      <c r="H105" s="57"/>
      <c r="I105" s="44"/>
      <c r="J105" s="44"/>
      <c r="K105" s="57" t="s">
        <v>287</v>
      </c>
      <c r="L105" s="57"/>
      <c r="M105" s="44"/>
      <c r="N105" s="44"/>
      <c r="O105" s="57" t="s">
        <v>287</v>
      </c>
      <c r="P105" s="57"/>
      <c r="Q105" s="44"/>
      <c r="R105" s="44"/>
      <c r="S105" s="57" t="s">
        <v>919</v>
      </c>
      <c r="T105" s="57"/>
      <c r="U105" s="56" t="s">
        <v>282</v>
      </c>
    </row>
    <row r="106" spans="1:21">
      <c r="A106" s="15"/>
      <c r="B106" s="42"/>
      <c r="C106" s="57"/>
      <c r="D106" s="57"/>
      <c r="E106" s="56"/>
      <c r="F106" s="44"/>
      <c r="G106" s="57"/>
      <c r="H106" s="57"/>
      <c r="I106" s="44"/>
      <c r="J106" s="44"/>
      <c r="K106" s="57"/>
      <c r="L106" s="57"/>
      <c r="M106" s="44"/>
      <c r="N106" s="44"/>
      <c r="O106" s="57"/>
      <c r="P106" s="57"/>
      <c r="Q106" s="44"/>
      <c r="R106" s="44"/>
      <c r="S106" s="57"/>
      <c r="T106" s="57"/>
      <c r="U106" s="56"/>
    </row>
    <row r="107" spans="1:21">
      <c r="A107" s="15"/>
      <c r="B107" s="51" t="s">
        <v>49</v>
      </c>
      <c r="C107" s="52" t="s">
        <v>1115</v>
      </c>
      <c r="D107" s="52"/>
      <c r="E107" s="30" t="s">
        <v>282</v>
      </c>
      <c r="F107" s="29"/>
      <c r="G107" s="52" t="s">
        <v>287</v>
      </c>
      <c r="H107" s="52"/>
      <c r="I107" s="29"/>
      <c r="J107" s="29"/>
      <c r="K107" s="52" t="s">
        <v>287</v>
      </c>
      <c r="L107" s="52"/>
      <c r="M107" s="29"/>
      <c r="N107" s="29"/>
      <c r="O107" s="52" t="s">
        <v>287</v>
      </c>
      <c r="P107" s="52"/>
      <c r="Q107" s="29"/>
      <c r="R107" s="29"/>
      <c r="S107" s="52" t="s">
        <v>1115</v>
      </c>
      <c r="T107" s="52"/>
      <c r="U107" s="30" t="s">
        <v>282</v>
      </c>
    </row>
    <row r="108" spans="1:21">
      <c r="A108" s="15"/>
      <c r="B108" s="51"/>
      <c r="C108" s="52"/>
      <c r="D108" s="52"/>
      <c r="E108" s="30"/>
      <c r="F108" s="29"/>
      <c r="G108" s="52"/>
      <c r="H108" s="52"/>
      <c r="I108" s="29"/>
      <c r="J108" s="29"/>
      <c r="K108" s="52"/>
      <c r="L108" s="52"/>
      <c r="M108" s="29"/>
      <c r="N108" s="29"/>
      <c r="O108" s="52"/>
      <c r="P108" s="52"/>
      <c r="Q108" s="29"/>
      <c r="R108" s="29"/>
      <c r="S108" s="52"/>
      <c r="T108" s="52"/>
      <c r="U108" s="30"/>
    </row>
    <row r="109" spans="1:21">
      <c r="A109" s="15"/>
      <c r="B109" s="42" t="s">
        <v>1159</v>
      </c>
      <c r="C109" s="57">
        <v>60.1</v>
      </c>
      <c r="D109" s="57"/>
      <c r="E109" s="44"/>
      <c r="F109" s="44"/>
      <c r="G109" s="57" t="s">
        <v>1179</v>
      </c>
      <c r="H109" s="57"/>
      <c r="I109" s="56" t="s">
        <v>282</v>
      </c>
      <c r="J109" s="44"/>
      <c r="K109" s="57">
        <v>17.7</v>
      </c>
      <c r="L109" s="57"/>
      <c r="M109" s="44"/>
      <c r="N109" s="44"/>
      <c r="O109" s="57" t="s">
        <v>287</v>
      </c>
      <c r="P109" s="57"/>
      <c r="Q109" s="44"/>
      <c r="R109" s="44"/>
      <c r="S109" s="57" t="s">
        <v>287</v>
      </c>
      <c r="T109" s="57"/>
      <c r="U109" s="44"/>
    </row>
    <row r="110" spans="1:21">
      <c r="A110" s="15"/>
      <c r="B110" s="42"/>
      <c r="C110" s="57"/>
      <c r="D110" s="57"/>
      <c r="E110" s="44"/>
      <c r="F110" s="44"/>
      <c r="G110" s="57"/>
      <c r="H110" s="57"/>
      <c r="I110" s="56"/>
      <c r="J110" s="44"/>
      <c r="K110" s="57"/>
      <c r="L110" s="57"/>
      <c r="M110" s="44"/>
      <c r="N110" s="44"/>
      <c r="O110" s="57"/>
      <c r="P110" s="57"/>
      <c r="Q110" s="44"/>
      <c r="R110" s="44"/>
      <c r="S110" s="57"/>
      <c r="T110" s="57"/>
      <c r="U110" s="44"/>
    </row>
    <row r="111" spans="1:21">
      <c r="A111" s="15"/>
      <c r="B111" s="51" t="s">
        <v>50</v>
      </c>
      <c r="C111" s="52">
        <v>16.5</v>
      </c>
      <c r="D111" s="52"/>
      <c r="E111" s="29"/>
      <c r="F111" s="29"/>
      <c r="G111" s="52" t="s">
        <v>1180</v>
      </c>
      <c r="H111" s="52"/>
      <c r="I111" s="30" t="s">
        <v>282</v>
      </c>
      <c r="J111" s="29"/>
      <c r="K111" s="52">
        <v>29.5</v>
      </c>
      <c r="L111" s="52"/>
      <c r="M111" s="29"/>
      <c r="N111" s="29"/>
      <c r="O111" s="52" t="s">
        <v>287</v>
      </c>
      <c r="P111" s="52"/>
      <c r="Q111" s="29"/>
      <c r="R111" s="29"/>
      <c r="S111" s="52">
        <v>0.1</v>
      </c>
      <c r="T111" s="52"/>
      <c r="U111" s="29"/>
    </row>
    <row r="112" spans="1:21" ht="15.75" thickBot="1">
      <c r="A112" s="15"/>
      <c r="B112" s="51"/>
      <c r="C112" s="53"/>
      <c r="D112" s="53"/>
      <c r="E112" s="55"/>
      <c r="F112" s="29"/>
      <c r="G112" s="53"/>
      <c r="H112" s="53"/>
      <c r="I112" s="54"/>
      <c r="J112" s="29"/>
      <c r="K112" s="53"/>
      <c r="L112" s="53"/>
      <c r="M112" s="55"/>
      <c r="N112" s="29"/>
      <c r="O112" s="53"/>
      <c r="P112" s="53"/>
      <c r="Q112" s="55"/>
      <c r="R112" s="29"/>
      <c r="S112" s="53"/>
      <c r="T112" s="53"/>
      <c r="U112" s="55"/>
    </row>
    <row r="113" spans="1:21">
      <c r="A113" s="15"/>
      <c r="B113" s="71" t="s">
        <v>1161</v>
      </c>
      <c r="C113" s="47" t="s">
        <v>966</v>
      </c>
      <c r="D113" s="47"/>
      <c r="E113" s="45" t="s">
        <v>282</v>
      </c>
      <c r="F113" s="44"/>
      <c r="G113" s="47" t="s">
        <v>1181</v>
      </c>
      <c r="H113" s="47"/>
      <c r="I113" s="45" t="s">
        <v>282</v>
      </c>
      <c r="J113" s="44"/>
      <c r="K113" s="47">
        <v>36.6</v>
      </c>
      <c r="L113" s="47"/>
      <c r="M113" s="49"/>
      <c r="N113" s="44"/>
      <c r="O113" s="47" t="s">
        <v>287</v>
      </c>
      <c r="P113" s="47"/>
      <c r="Q113" s="49"/>
      <c r="R113" s="44"/>
      <c r="S113" s="47" t="s">
        <v>1182</v>
      </c>
      <c r="T113" s="47"/>
      <c r="U113" s="45" t="s">
        <v>282</v>
      </c>
    </row>
    <row r="114" spans="1:21">
      <c r="A114" s="15"/>
      <c r="B114" s="71"/>
      <c r="C114" s="57"/>
      <c r="D114" s="57"/>
      <c r="E114" s="56"/>
      <c r="F114" s="44"/>
      <c r="G114" s="57"/>
      <c r="H114" s="57"/>
      <c r="I114" s="56"/>
      <c r="J114" s="44"/>
      <c r="K114" s="57"/>
      <c r="L114" s="57"/>
      <c r="M114" s="44"/>
      <c r="N114" s="44"/>
      <c r="O114" s="57"/>
      <c r="P114" s="57"/>
      <c r="Q114" s="44"/>
      <c r="R114" s="44"/>
      <c r="S114" s="57"/>
      <c r="T114" s="57"/>
      <c r="U114" s="56"/>
    </row>
    <row r="115" spans="1:21">
      <c r="A115" s="15"/>
      <c r="B115" s="30" t="s">
        <v>52</v>
      </c>
      <c r="C115" s="52">
        <v>45.2</v>
      </c>
      <c r="D115" s="52"/>
      <c r="E115" s="29"/>
      <c r="F115" s="29"/>
      <c r="G115" s="52">
        <v>223.6</v>
      </c>
      <c r="H115" s="52"/>
      <c r="I115" s="29"/>
      <c r="J115" s="29"/>
      <c r="K115" s="52">
        <v>81.3</v>
      </c>
      <c r="L115" s="52"/>
      <c r="M115" s="29"/>
      <c r="N115" s="29"/>
      <c r="O115" s="52" t="s">
        <v>1176</v>
      </c>
      <c r="P115" s="52"/>
      <c r="Q115" s="30" t="s">
        <v>282</v>
      </c>
      <c r="R115" s="29"/>
      <c r="S115" s="52">
        <v>146.9</v>
      </c>
      <c r="T115" s="52"/>
      <c r="U115" s="29"/>
    </row>
    <row r="116" spans="1:21">
      <c r="A116" s="15"/>
      <c r="B116" s="30"/>
      <c r="C116" s="52"/>
      <c r="D116" s="52"/>
      <c r="E116" s="29"/>
      <c r="F116" s="29"/>
      <c r="G116" s="52"/>
      <c r="H116" s="52"/>
      <c r="I116" s="29"/>
      <c r="J116" s="29"/>
      <c r="K116" s="52"/>
      <c r="L116" s="52"/>
      <c r="M116" s="29"/>
      <c r="N116" s="29"/>
      <c r="O116" s="52"/>
      <c r="P116" s="52"/>
      <c r="Q116" s="30"/>
      <c r="R116" s="29"/>
      <c r="S116" s="52"/>
      <c r="T116" s="52"/>
      <c r="U116" s="29"/>
    </row>
    <row r="117" spans="1:21">
      <c r="A117" s="15"/>
      <c r="B117" s="56" t="s">
        <v>293</v>
      </c>
      <c r="C117" s="57" t="s">
        <v>1183</v>
      </c>
      <c r="D117" s="57"/>
      <c r="E117" s="56" t="s">
        <v>282</v>
      </c>
      <c r="F117" s="44"/>
      <c r="G117" s="57">
        <v>69.2</v>
      </c>
      <c r="H117" s="57"/>
      <c r="I117" s="44"/>
      <c r="J117" s="44"/>
      <c r="K117" s="57">
        <v>25.3</v>
      </c>
      <c r="L117" s="57"/>
      <c r="M117" s="44"/>
      <c r="N117" s="44"/>
      <c r="O117" s="57" t="s">
        <v>287</v>
      </c>
      <c r="P117" s="57"/>
      <c r="Q117" s="44"/>
      <c r="R117" s="44"/>
      <c r="S117" s="57">
        <v>38</v>
      </c>
      <c r="T117" s="57"/>
      <c r="U117" s="44"/>
    </row>
    <row r="118" spans="1:21" ht="15.75" thickBot="1">
      <c r="A118" s="15"/>
      <c r="B118" s="56"/>
      <c r="C118" s="72"/>
      <c r="D118" s="72"/>
      <c r="E118" s="105"/>
      <c r="F118" s="44"/>
      <c r="G118" s="72"/>
      <c r="H118" s="72"/>
      <c r="I118" s="73"/>
      <c r="J118" s="44"/>
      <c r="K118" s="72"/>
      <c r="L118" s="72"/>
      <c r="M118" s="73"/>
      <c r="N118" s="44"/>
      <c r="O118" s="72"/>
      <c r="P118" s="72"/>
      <c r="Q118" s="73"/>
      <c r="R118" s="44"/>
      <c r="S118" s="72"/>
      <c r="T118" s="72"/>
      <c r="U118" s="73"/>
    </row>
    <row r="119" spans="1:21">
      <c r="A119" s="15"/>
      <c r="B119" s="30" t="s">
        <v>54</v>
      </c>
      <c r="C119" s="77">
        <v>101.7</v>
      </c>
      <c r="D119" s="77"/>
      <c r="E119" s="79"/>
      <c r="F119" s="29"/>
      <c r="G119" s="77">
        <v>154.4</v>
      </c>
      <c r="H119" s="77"/>
      <c r="I119" s="79"/>
      <c r="J119" s="29"/>
      <c r="K119" s="77">
        <v>56</v>
      </c>
      <c r="L119" s="77"/>
      <c r="M119" s="79"/>
      <c r="N119" s="29"/>
      <c r="O119" s="77" t="s">
        <v>1176</v>
      </c>
      <c r="P119" s="77"/>
      <c r="Q119" s="75" t="s">
        <v>282</v>
      </c>
      <c r="R119" s="29"/>
      <c r="S119" s="77">
        <v>108.9</v>
      </c>
      <c r="T119" s="77"/>
      <c r="U119" s="79"/>
    </row>
    <row r="120" spans="1:21">
      <c r="A120" s="15"/>
      <c r="B120" s="30"/>
      <c r="C120" s="52"/>
      <c r="D120" s="52"/>
      <c r="E120" s="29"/>
      <c r="F120" s="29"/>
      <c r="G120" s="52"/>
      <c r="H120" s="52"/>
      <c r="I120" s="29"/>
      <c r="J120" s="29"/>
      <c r="K120" s="52"/>
      <c r="L120" s="52"/>
      <c r="M120" s="29"/>
      <c r="N120" s="29"/>
      <c r="O120" s="52"/>
      <c r="P120" s="52"/>
      <c r="Q120" s="30"/>
      <c r="R120" s="29"/>
      <c r="S120" s="52"/>
      <c r="T120" s="52"/>
      <c r="U120" s="29"/>
    </row>
    <row r="121" spans="1:21">
      <c r="A121" s="15"/>
      <c r="B121" s="56" t="s">
        <v>55</v>
      </c>
      <c r="C121" s="68"/>
      <c r="D121" s="68"/>
      <c r="E121" s="44"/>
      <c r="F121" s="44"/>
      <c r="G121" s="68"/>
      <c r="H121" s="68"/>
      <c r="I121" s="44"/>
      <c r="J121" s="44"/>
      <c r="K121" s="68"/>
      <c r="L121" s="68"/>
      <c r="M121" s="44"/>
      <c r="N121" s="44"/>
      <c r="O121" s="68"/>
      <c r="P121" s="68"/>
      <c r="Q121" s="44"/>
      <c r="R121" s="44"/>
      <c r="S121" s="68"/>
      <c r="T121" s="68"/>
      <c r="U121" s="44"/>
    </row>
    <row r="122" spans="1:21">
      <c r="A122" s="15"/>
      <c r="B122" s="56"/>
      <c r="C122" s="68"/>
      <c r="D122" s="68"/>
      <c r="E122" s="44"/>
      <c r="F122" s="44"/>
      <c r="G122" s="68"/>
      <c r="H122" s="68"/>
      <c r="I122" s="44"/>
      <c r="J122" s="44"/>
      <c r="K122" s="68"/>
      <c r="L122" s="68"/>
      <c r="M122" s="44"/>
      <c r="N122" s="44"/>
      <c r="O122" s="68"/>
      <c r="P122" s="68"/>
      <c r="Q122" s="44"/>
      <c r="R122" s="44"/>
      <c r="S122" s="68"/>
      <c r="T122" s="68"/>
      <c r="U122" s="44"/>
    </row>
    <row r="123" spans="1:21">
      <c r="A123" s="15"/>
      <c r="B123" s="30" t="s">
        <v>62</v>
      </c>
      <c r="C123" s="52" t="s">
        <v>287</v>
      </c>
      <c r="D123" s="52"/>
      <c r="E123" s="29"/>
      <c r="F123" s="29"/>
      <c r="G123" s="52" t="s">
        <v>764</v>
      </c>
      <c r="H123" s="52"/>
      <c r="I123" s="30" t="s">
        <v>282</v>
      </c>
      <c r="J123" s="29"/>
      <c r="K123" s="52" t="s">
        <v>1184</v>
      </c>
      <c r="L123" s="52"/>
      <c r="M123" s="30" t="s">
        <v>282</v>
      </c>
      <c r="N123" s="29"/>
      <c r="O123" s="52" t="s">
        <v>287</v>
      </c>
      <c r="P123" s="52"/>
      <c r="Q123" s="29"/>
      <c r="R123" s="29"/>
      <c r="S123" s="52" t="s">
        <v>1185</v>
      </c>
      <c r="T123" s="52"/>
      <c r="U123" s="30" t="s">
        <v>282</v>
      </c>
    </row>
    <row r="124" spans="1:21">
      <c r="A124" s="15"/>
      <c r="B124" s="30"/>
      <c r="C124" s="52"/>
      <c r="D124" s="52"/>
      <c r="E124" s="29"/>
      <c r="F124" s="29"/>
      <c r="G124" s="52"/>
      <c r="H124" s="52"/>
      <c r="I124" s="30"/>
      <c r="J124" s="29"/>
      <c r="K124" s="52"/>
      <c r="L124" s="52"/>
      <c r="M124" s="30"/>
      <c r="N124" s="29"/>
      <c r="O124" s="52"/>
      <c r="P124" s="52"/>
      <c r="Q124" s="29"/>
      <c r="R124" s="29"/>
      <c r="S124" s="52"/>
      <c r="T124" s="52"/>
      <c r="U124" s="30"/>
    </row>
    <row r="125" spans="1:21">
      <c r="A125" s="15"/>
      <c r="B125" s="56" t="s">
        <v>58</v>
      </c>
      <c r="C125" s="57">
        <v>101.7</v>
      </c>
      <c r="D125" s="57"/>
      <c r="E125" s="44"/>
      <c r="F125" s="44"/>
      <c r="G125" s="57">
        <v>153.5</v>
      </c>
      <c r="H125" s="57"/>
      <c r="I125" s="44"/>
      <c r="J125" s="44"/>
      <c r="K125" s="57">
        <v>40.6</v>
      </c>
      <c r="L125" s="57"/>
      <c r="M125" s="44"/>
      <c r="N125" s="44"/>
      <c r="O125" s="57" t="s">
        <v>1176</v>
      </c>
      <c r="P125" s="57"/>
      <c r="Q125" s="56" t="s">
        <v>282</v>
      </c>
      <c r="R125" s="44"/>
      <c r="S125" s="57">
        <v>92.6</v>
      </c>
      <c r="T125" s="57"/>
      <c r="U125" s="44"/>
    </row>
    <row r="126" spans="1:21">
      <c r="A126" s="15"/>
      <c r="B126" s="56"/>
      <c r="C126" s="57"/>
      <c r="D126" s="57"/>
      <c r="E126" s="44"/>
      <c r="F126" s="44"/>
      <c r="G126" s="57"/>
      <c r="H126" s="57"/>
      <c r="I126" s="44"/>
      <c r="J126" s="44"/>
      <c r="K126" s="57"/>
      <c r="L126" s="57"/>
      <c r="M126" s="44"/>
      <c r="N126" s="44"/>
      <c r="O126" s="57"/>
      <c r="P126" s="57"/>
      <c r="Q126" s="56"/>
      <c r="R126" s="44"/>
      <c r="S126" s="57"/>
      <c r="T126" s="57"/>
      <c r="U126" s="44"/>
    </row>
    <row r="127" spans="1:21">
      <c r="A127" s="15"/>
      <c r="B127" s="30" t="s">
        <v>1186</v>
      </c>
      <c r="C127" s="52" t="s">
        <v>287</v>
      </c>
      <c r="D127" s="52"/>
      <c r="E127" s="29"/>
      <c r="F127" s="29"/>
      <c r="G127" s="52" t="s">
        <v>287</v>
      </c>
      <c r="H127" s="52"/>
      <c r="I127" s="29"/>
      <c r="J127" s="29"/>
      <c r="K127" s="52" t="s">
        <v>521</v>
      </c>
      <c r="L127" s="52"/>
      <c r="M127" s="30" t="s">
        <v>282</v>
      </c>
      <c r="N127" s="29"/>
      <c r="O127" s="52" t="s">
        <v>287</v>
      </c>
      <c r="P127" s="52"/>
      <c r="Q127" s="29"/>
      <c r="R127" s="29"/>
      <c r="S127" s="52" t="s">
        <v>521</v>
      </c>
      <c r="T127" s="52"/>
      <c r="U127" s="30" t="s">
        <v>282</v>
      </c>
    </row>
    <row r="128" spans="1:21" ht="15.75" thickBot="1">
      <c r="A128" s="15"/>
      <c r="B128" s="30"/>
      <c r="C128" s="53"/>
      <c r="D128" s="53"/>
      <c r="E128" s="55"/>
      <c r="F128" s="29"/>
      <c r="G128" s="53"/>
      <c r="H128" s="53"/>
      <c r="I128" s="55"/>
      <c r="J128" s="29"/>
      <c r="K128" s="53"/>
      <c r="L128" s="53"/>
      <c r="M128" s="54"/>
      <c r="N128" s="29"/>
      <c r="O128" s="53"/>
      <c r="P128" s="53"/>
      <c r="Q128" s="55"/>
      <c r="R128" s="29"/>
      <c r="S128" s="53"/>
      <c r="T128" s="53"/>
      <c r="U128" s="54"/>
    </row>
    <row r="129" spans="1:21">
      <c r="A129" s="15"/>
      <c r="B129" s="56" t="s">
        <v>60</v>
      </c>
      <c r="C129" s="45" t="s">
        <v>279</v>
      </c>
      <c r="D129" s="47">
        <v>101.7</v>
      </c>
      <c r="E129" s="49"/>
      <c r="F129" s="44"/>
      <c r="G129" s="45" t="s">
        <v>279</v>
      </c>
      <c r="H129" s="47">
        <v>153.5</v>
      </c>
      <c r="I129" s="49"/>
      <c r="J129" s="44"/>
      <c r="K129" s="45" t="s">
        <v>279</v>
      </c>
      <c r="L129" s="47">
        <v>49.7</v>
      </c>
      <c r="M129" s="49"/>
      <c r="N129" s="44"/>
      <c r="O129" s="45" t="s">
        <v>279</v>
      </c>
      <c r="P129" s="47" t="s">
        <v>1176</v>
      </c>
      <c r="Q129" s="45" t="s">
        <v>282</v>
      </c>
      <c r="R129" s="44"/>
      <c r="S129" s="45" t="s">
        <v>279</v>
      </c>
      <c r="T129" s="47">
        <v>101.7</v>
      </c>
      <c r="U129" s="49"/>
    </row>
    <row r="130" spans="1:21" ht="15.75" thickBot="1">
      <c r="A130" s="15"/>
      <c r="B130" s="56"/>
      <c r="C130" s="58"/>
      <c r="D130" s="59"/>
      <c r="E130" s="60"/>
      <c r="F130" s="44"/>
      <c r="G130" s="58"/>
      <c r="H130" s="59"/>
      <c r="I130" s="60"/>
      <c r="J130" s="44"/>
      <c r="K130" s="58"/>
      <c r="L130" s="59"/>
      <c r="M130" s="60"/>
      <c r="N130" s="44"/>
      <c r="O130" s="58"/>
      <c r="P130" s="59"/>
      <c r="Q130" s="58"/>
      <c r="R130" s="44"/>
      <c r="S130" s="58"/>
      <c r="T130" s="59"/>
      <c r="U130" s="60"/>
    </row>
    <row r="131" spans="1:21" ht="16.5" thickTop="1" thickBot="1">
      <c r="A131" s="15"/>
      <c r="B131" s="13"/>
      <c r="C131" s="151"/>
      <c r="D131" s="151"/>
      <c r="E131" s="151"/>
      <c r="F131" s="13"/>
      <c r="G131" s="151"/>
      <c r="H131" s="151"/>
      <c r="I131" s="151"/>
      <c r="J131" s="13"/>
      <c r="K131" s="151"/>
      <c r="L131" s="151"/>
      <c r="M131" s="151"/>
      <c r="N131" s="13"/>
      <c r="O131" s="151"/>
      <c r="P131" s="151"/>
      <c r="Q131" s="151"/>
      <c r="R131" s="13"/>
      <c r="S131" s="151"/>
      <c r="T131" s="151"/>
      <c r="U131" s="151"/>
    </row>
    <row r="132" spans="1:21">
      <c r="A132" s="15"/>
      <c r="B132" s="30" t="s">
        <v>83</v>
      </c>
      <c r="C132" s="75" t="s">
        <v>279</v>
      </c>
      <c r="D132" s="77">
        <v>97.1</v>
      </c>
      <c r="E132" s="79"/>
      <c r="F132" s="29"/>
      <c r="G132" s="75" t="s">
        <v>279</v>
      </c>
      <c r="H132" s="77">
        <v>153.69999999999999</v>
      </c>
      <c r="I132" s="79"/>
      <c r="J132" s="29"/>
      <c r="K132" s="75" t="s">
        <v>279</v>
      </c>
      <c r="L132" s="77">
        <v>51.9</v>
      </c>
      <c r="M132" s="79"/>
      <c r="N132" s="29"/>
      <c r="O132" s="75" t="s">
        <v>279</v>
      </c>
      <c r="P132" s="77" t="s">
        <v>1187</v>
      </c>
      <c r="Q132" s="75" t="s">
        <v>282</v>
      </c>
      <c r="R132" s="29"/>
      <c r="S132" s="75" t="s">
        <v>279</v>
      </c>
      <c r="T132" s="77">
        <v>97.1</v>
      </c>
      <c r="U132" s="79"/>
    </row>
    <row r="133" spans="1:21" ht="15.75" thickBot="1">
      <c r="A133" s="15"/>
      <c r="B133" s="30"/>
      <c r="C133" s="89"/>
      <c r="D133" s="90"/>
      <c r="E133" s="91"/>
      <c r="F133" s="29"/>
      <c r="G133" s="89"/>
      <c r="H133" s="90"/>
      <c r="I133" s="91"/>
      <c r="J133" s="29"/>
      <c r="K133" s="89"/>
      <c r="L133" s="90"/>
      <c r="M133" s="91"/>
      <c r="N133" s="29"/>
      <c r="O133" s="89"/>
      <c r="P133" s="90"/>
      <c r="Q133" s="89"/>
      <c r="R133" s="29"/>
      <c r="S133" s="89"/>
      <c r="T133" s="90"/>
      <c r="U133" s="91"/>
    </row>
    <row r="134" spans="1:21" ht="15.75" thickTop="1">
      <c r="A134" s="15"/>
      <c r="B134" s="26"/>
      <c r="C134" s="26"/>
      <c r="D134" s="26"/>
      <c r="E134" s="26"/>
      <c r="F134" s="26"/>
      <c r="G134" s="26"/>
      <c r="H134" s="26"/>
      <c r="I134" s="26"/>
      <c r="J134" s="26"/>
      <c r="K134" s="26"/>
      <c r="L134" s="26"/>
      <c r="M134" s="26"/>
      <c r="N134" s="26"/>
      <c r="O134" s="26"/>
      <c r="P134" s="26"/>
      <c r="Q134" s="26"/>
      <c r="R134" s="26"/>
      <c r="S134" s="26"/>
      <c r="T134" s="26"/>
      <c r="U134" s="26"/>
    </row>
    <row r="135" spans="1:21">
      <c r="A135" s="15"/>
      <c r="B135" s="203" t="s">
        <v>1137</v>
      </c>
      <c r="C135" s="203"/>
      <c r="D135" s="203"/>
      <c r="E135" s="203"/>
      <c r="F135" s="203"/>
      <c r="G135" s="203"/>
      <c r="H135" s="203"/>
      <c r="I135" s="203"/>
      <c r="J135" s="203"/>
      <c r="K135" s="203"/>
      <c r="L135" s="203"/>
      <c r="M135" s="203"/>
      <c r="N135" s="203"/>
      <c r="O135" s="203"/>
      <c r="P135" s="203"/>
      <c r="Q135" s="203"/>
      <c r="R135" s="203"/>
      <c r="S135" s="203"/>
      <c r="T135" s="203"/>
      <c r="U135" s="203"/>
    </row>
    <row r="136" spans="1:21">
      <c r="A136" s="15"/>
      <c r="B136" s="203" t="s">
        <v>1138</v>
      </c>
      <c r="C136" s="203"/>
      <c r="D136" s="203"/>
      <c r="E136" s="203"/>
      <c r="F136" s="203"/>
      <c r="G136" s="203"/>
      <c r="H136" s="203"/>
      <c r="I136" s="203"/>
      <c r="J136" s="203"/>
      <c r="K136" s="203"/>
      <c r="L136" s="203"/>
      <c r="M136" s="203"/>
      <c r="N136" s="203"/>
      <c r="O136" s="203"/>
      <c r="P136" s="203"/>
      <c r="Q136" s="203"/>
      <c r="R136" s="203"/>
      <c r="S136" s="203"/>
      <c r="T136" s="203"/>
      <c r="U136" s="203"/>
    </row>
    <row r="137" spans="1:21">
      <c r="A137" s="15"/>
      <c r="B137" s="203" t="s">
        <v>1188</v>
      </c>
      <c r="C137" s="203"/>
      <c r="D137" s="203"/>
      <c r="E137" s="203"/>
      <c r="F137" s="203"/>
      <c r="G137" s="203"/>
      <c r="H137" s="203"/>
      <c r="I137" s="203"/>
      <c r="J137" s="203"/>
      <c r="K137" s="203"/>
      <c r="L137" s="203"/>
      <c r="M137" s="203"/>
      <c r="N137" s="203"/>
      <c r="O137" s="203"/>
      <c r="P137" s="203"/>
      <c r="Q137" s="203"/>
      <c r="R137" s="203"/>
      <c r="S137" s="203"/>
      <c r="T137" s="203"/>
      <c r="U137" s="203"/>
    </row>
    <row r="138" spans="1:21">
      <c r="A138" s="15"/>
      <c r="B138" s="203" t="s">
        <v>1140</v>
      </c>
      <c r="C138" s="203"/>
      <c r="D138" s="203"/>
      <c r="E138" s="203"/>
      <c r="F138" s="203"/>
      <c r="G138" s="203"/>
      <c r="H138" s="203"/>
      <c r="I138" s="203"/>
      <c r="J138" s="203"/>
      <c r="K138" s="203"/>
      <c r="L138" s="203"/>
      <c r="M138" s="203"/>
      <c r="N138" s="203"/>
      <c r="O138" s="203"/>
      <c r="P138" s="203"/>
      <c r="Q138" s="203"/>
      <c r="R138" s="203"/>
      <c r="S138" s="203"/>
      <c r="T138" s="203"/>
      <c r="U138" s="203"/>
    </row>
    <row r="139" spans="1:21">
      <c r="A139" s="15"/>
      <c r="B139" s="124"/>
      <c r="C139" s="124"/>
      <c r="D139" s="124"/>
      <c r="E139" s="124"/>
      <c r="F139" s="124"/>
      <c r="G139" s="124"/>
      <c r="H139" s="124"/>
      <c r="I139" s="124"/>
      <c r="J139" s="124"/>
      <c r="K139" s="124"/>
      <c r="L139" s="124"/>
      <c r="M139" s="124"/>
      <c r="N139" s="124"/>
      <c r="O139" s="124"/>
      <c r="P139" s="124"/>
      <c r="Q139" s="124"/>
      <c r="R139" s="124"/>
      <c r="S139" s="124"/>
      <c r="T139" s="124"/>
      <c r="U139" s="124"/>
    </row>
    <row r="140" spans="1:21">
      <c r="A140" s="15"/>
      <c r="B140" s="22"/>
      <c r="C140" s="22"/>
      <c r="D140" s="22"/>
      <c r="E140" s="22"/>
      <c r="F140" s="22"/>
      <c r="G140" s="22"/>
      <c r="H140" s="22"/>
      <c r="I140" s="22"/>
      <c r="J140" s="22"/>
      <c r="K140" s="22"/>
      <c r="L140" s="22"/>
      <c r="M140" s="22"/>
      <c r="N140" s="22"/>
      <c r="O140" s="22"/>
      <c r="P140" s="22"/>
      <c r="Q140" s="22"/>
      <c r="R140" s="22"/>
      <c r="S140" s="22"/>
      <c r="T140" s="22"/>
      <c r="U140" s="22"/>
    </row>
    <row r="141" spans="1:21">
      <c r="A141" s="15"/>
      <c r="B141" s="16"/>
      <c r="C141" s="16"/>
      <c r="D141" s="16"/>
      <c r="E141" s="16"/>
      <c r="F141" s="16"/>
      <c r="G141" s="16"/>
      <c r="H141" s="16"/>
      <c r="I141" s="16"/>
      <c r="J141" s="16"/>
      <c r="K141" s="16"/>
      <c r="L141" s="16"/>
      <c r="M141" s="16"/>
      <c r="N141" s="16"/>
      <c r="O141" s="16"/>
      <c r="P141" s="16"/>
      <c r="Q141" s="16"/>
      <c r="R141" s="16"/>
      <c r="S141" s="16"/>
      <c r="T141" s="16"/>
      <c r="U141" s="16"/>
    </row>
    <row r="142" spans="1:21">
      <c r="A142" s="15"/>
      <c r="B142" s="29"/>
      <c r="C142" s="98" t="s">
        <v>1141</v>
      </c>
      <c r="D142" s="98"/>
      <c r="E142" s="98"/>
      <c r="F142" s="29"/>
      <c r="G142" s="98" t="s">
        <v>1142</v>
      </c>
      <c r="H142" s="98"/>
      <c r="I142" s="98"/>
      <c r="J142" s="29"/>
      <c r="K142" s="98" t="s">
        <v>1144</v>
      </c>
      <c r="L142" s="98"/>
      <c r="M142" s="98"/>
      <c r="N142" s="29"/>
      <c r="O142" s="98" t="s">
        <v>1145</v>
      </c>
      <c r="P142" s="98"/>
      <c r="Q142" s="98"/>
      <c r="R142" s="29"/>
      <c r="S142" s="98" t="s">
        <v>1146</v>
      </c>
      <c r="T142" s="98"/>
      <c r="U142" s="98"/>
    </row>
    <row r="143" spans="1:21">
      <c r="A143" s="15"/>
      <c r="B143" s="29"/>
      <c r="C143" s="98"/>
      <c r="D143" s="98"/>
      <c r="E143" s="98"/>
      <c r="F143" s="29"/>
      <c r="G143" s="98" t="s">
        <v>1143</v>
      </c>
      <c r="H143" s="98"/>
      <c r="I143" s="98"/>
      <c r="J143" s="29"/>
      <c r="K143" s="98" t="s">
        <v>1142</v>
      </c>
      <c r="L143" s="98"/>
      <c r="M143" s="98"/>
      <c r="N143" s="29"/>
      <c r="O143" s="98"/>
      <c r="P143" s="98"/>
      <c r="Q143" s="98"/>
      <c r="R143" s="29"/>
      <c r="S143" s="98"/>
      <c r="T143" s="98"/>
      <c r="U143" s="98"/>
    </row>
    <row r="144" spans="1:21" ht="15.75" thickBot="1">
      <c r="A144" s="15"/>
      <c r="B144" s="29"/>
      <c r="C144" s="41"/>
      <c r="D144" s="41"/>
      <c r="E144" s="41"/>
      <c r="F144" s="29"/>
      <c r="G144" s="158"/>
      <c r="H144" s="158"/>
      <c r="I144" s="158"/>
      <c r="J144" s="29"/>
      <c r="K144" s="41" t="s">
        <v>1143</v>
      </c>
      <c r="L144" s="41"/>
      <c r="M144" s="41"/>
      <c r="N144" s="29"/>
      <c r="O144" s="41"/>
      <c r="P144" s="41"/>
      <c r="Q144" s="41"/>
      <c r="R144" s="29"/>
      <c r="S144" s="41"/>
      <c r="T144" s="41"/>
      <c r="U144" s="41"/>
    </row>
    <row r="145" spans="1:21">
      <c r="A145" s="15"/>
      <c r="B145" s="56" t="s">
        <v>36</v>
      </c>
      <c r="C145" s="45" t="s">
        <v>279</v>
      </c>
      <c r="D145" s="47" t="s">
        <v>287</v>
      </c>
      <c r="E145" s="49"/>
      <c r="F145" s="44"/>
      <c r="G145" s="45" t="s">
        <v>279</v>
      </c>
      <c r="H145" s="133">
        <v>2166</v>
      </c>
      <c r="I145" s="49"/>
      <c r="J145" s="44"/>
      <c r="K145" s="45" t="s">
        <v>279</v>
      </c>
      <c r="L145" s="133">
        <v>1908.9</v>
      </c>
      <c r="M145" s="49"/>
      <c r="N145" s="44"/>
      <c r="O145" s="45" t="s">
        <v>279</v>
      </c>
      <c r="P145" s="47" t="s">
        <v>1189</v>
      </c>
      <c r="Q145" s="45" t="s">
        <v>282</v>
      </c>
      <c r="R145" s="44"/>
      <c r="S145" s="45" t="s">
        <v>279</v>
      </c>
      <c r="T145" s="133">
        <v>3589.3</v>
      </c>
      <c r="U145" s="49"/>
    </row>
    <row r="146" spans="1:21">
      <c r="A146" s="15"/>
      <c r="B146" s="56"/>
      <c r="C146" s="46"/>
      <c r="D146" s="48"/>
      <c r="E146" s="50"/>
      <c r="F146" s="44"/>
      <c r="G146" s="46"/>
      <c r="H146" s="134"/>
      <c r="I146" s="50"/>
      <c r="J146" s="44"/>
      <c r="K146" s="46"/>
      <c r="L146" s="134"/>
      <c r="M146" s="50"/>
      <c r="N146" s="44"/>
      <c r="O146" s="46"/>
      <c r="P146" s="48"/>
      <c r="Q146" s="46"/>
      <c r="R146" s="44"/>
      <c r="S146" s="46"/>
      <c r="T146" s="134"/>
      <c r="U146" s="50"/>
    </row>
    <row r="147" spans="1:21">
      <c r="A147" s="15"/>
      <c r="B147" s="30" t="s">
        <v>37</v>
      </c>
      <c r="C147" s="81"/>
      <c r="D147" s="81"/>
      <c r="E147" s="29"/>
      <c r="F147" s="29"/>
      <c r="G147" s="81"/>
      <c r="H147" s="81"/>
      <c r="I147" s="29"/>
      <c r="J147" s="29"/>
      <c r="K147" s="81"/>
      <c r="L147" s="81"/>
      <c r="M147" s="29"/>
      <c r="N147" s="29"/>
      <c r="O147" s="81"/>
      <c r="P147" s="81"/>
      <c r="Q147" s="29"/>
      <c r="R147" s="29"/>
      <c r="S147" s="81"/>
      <c r="T147" s="81"/>
      <c r="U147" s="29"/>
    </row>
    <row r="148" spans="1:21">
      <c r="A148" s="15"/>
      <c r="B148" s="30"/>
      <c r="C148" s="81"/>
      <c r="D148" s="81"/>
      <c r="E148" s="29"/>
      <c r="F148" s="29"/>
      <c r="G148" s="81"/>
      <c r="H148" s="81"/>
      <c r="I148" s="29"/>
      <c r="J148" s="29"/>
      <c r="K148" s="81"/>
      <c r="L148" s="81"/>
      <c r="M148" s="29"/>
      <c r="N148" s="29"/>
      <c r="O148" s="81"/>
      <c r="P148" s="81"/>
      <c r="Q148" s="29"/>
      <c r="R148" s="29"/>
      <c r="S148" s="81"/>
      <c r="T148" s="81"/>
      <c r="U148" s="29"/>
    </row>
    <row r="149" spans="1:21">
      <c r="A149" s="15"/>
      <c r="B149" s="42" t="s">
        <v>38</v>
      </c>
      <c r="C149" s="57" t="s">
        <v>287</v>
      </c>
      <c r="D149" s="57"/>
      <c r="E149" s="44"/>
      <c r="F149" s="44"/>
      <c r="G149" s="181">
        <v>1681.5</v>
      </c>
      <c r="H149" s="181"/>
      <c r="I149" s="44"/>
      <c r="J149" s="44"/>
      <c r="K149" s="181">
        <v>1560.5</v>
      </c>
      <c r="L149" s="181"/>
      <c r="M149" s="44"/>
      <c r="N149" s="44"/>
      <c r="O149" s="57" t="s">
        <v>1189</v>
      </c>
      <c r="P149" s="57"/>
      <c r="Q149" s="56" t="s">
        <v>282</v>
      </c>
      <c r="R149" s="44"/>
      <c r="S149" s="181">
        <v>2756.4</v>
      </c>
      <c r="T149" s="181"/>
      <c r="U149" s="44"/>
    </row>
    <row r="150" spans="1:21">
      <c r="A150" s="15"/>
      <c r="B150" s="42"/>
      <c r="C150" s="57"/>
      <c r="D150" s="57"/>
      <c r="E150" s="44"/>
      <c r="F150" s="44"/>
      <c r="G150" s="181"/>
      <c r="H150" s="181"/>
      <c r="I150" s="44"/>
      <c r="J150" s="44"/>
      <c r="K150" s="181"/>
      <c r="L150" s="181"/>
      <c r="M150" s="44"/>
      <c r="N150" s="44"/>
      <c r="O150" s="57"/>
      <c r="P150" s="57"/>
      <c r="Q150" s="56"/>
      <c r="R150" s="44"/>
      <c r="S150" s="181"/>
      <c r="T150" s="181"/>
      <c r="U150" s="44"/>
    </row>
    <row r="151" spans="1:21">
      <c r="A151" s="15"/>
      <c r="B151" s="51" t="s">
        <v>39</v>
      </c>
      <c r="C151" s="52">
        <v>58.9</v>
      </c>
      <c r="D151" s="52"/>
      <c r="E151" s="29"/>
      <c r="F151" s="29"/>
      <c r="G151" s="52">
        <v>231.1</v>
      </c>
      <c r="H151" s="52"/>
      <c r="I151" s="29"/>
      <c r="J151" s="29"/>
      <c r="K151" s="52">
        <v>271</v>
      </c>
      <c r="L151" s="52"/>
      <c r="M151" s="29"/>
      <c r="N151" s="29"/>
      <c r="O151" s="52" t="s">
        <v>287</v>
      </c>
      <c r="P151" s="52"/>
      <c r="Q151" s="29"/>
      <c r="R151" s="29"/>
      <c r="S151" s="52">
        <v>561</v>
      </c>
      <c r="T151" s="52"/>
      <c r="U151" s="29"/>
    </row>
    <row r="152" spans="1:21">
      <c r="A152" s="15"/>
      <c r="B152" s="51"/>
      <c r="C152" s="52"/>
      <c r="D152" s="52"/>
      <c r="E152" s="29"/>
      <c r="F152" s="29"/>
      <c r="G152" s="52"/>
      <c r="H152" s="52"/>
      <c r="I152" s="29"/>
      <c r="J152" s="29"/>
      <c r="K152" s="52"/>
      <c r="L152" s="52"/>
      <c r="M152" s="29"/>
      <c r="N152" s="29"/>
      <c r="O152" s="52"/>
      <c r="P152" s="52"/>
      <c r="Q152" s="29"/>
      <c r="R152" s="29"/>
      <c r="S152" s="52"/>
      <c r="T152" s="52"/>
      <c r="U152" s="29"/>
    </row>
    <row r="153" spans="1:21">
      <c r="A153" s="15"/>
      <c r="B153" s="42" t="s">
        <v>40</v>
      </c>
      <c r="C153" s="57" t="s">
        <v>287</v>
      </c>
      <c r="D153" s="57"/>
      <c r="E153" s="44"/>
      <c r="F153" s="44"/>
      <c r="G153" s="57">
        <v>29.9</v>
      </c>
      <c r="H153" s="57"/>
      <c r="I153" s="44"/>
      <c r="J153" s="44"/>
      <c r="K153" s="57">
        <v>7.5</v>
      </c>
      <c r="L153" s="57"/>
      <c r="M153" s="44"/>
      <c r="N153" s="44"/>
      <c r="O153" s="57" t="s">
        <v>287</v>
      </c>
      <c r="P153" s="57"/>
      <c r="Q153" s="44"/>
      <c r="R153" s="44"/>
      <c r="S153" s="57">
        <v>37.4</v>
      </c>
      <c r="T153" s="57"/>
      <c r="U153" s="44"/>
    </row>
    <row r="154" spans="1:21">
      <c r="A154" s="15"/>
      <c r="B154" s="42"/>
      <c r="C154" s="57"/>
      <c r="D154" s="57"/>
      <c r="E154" s="44"/>
      <c r="F154" s="44"/>
      <c r="G154" s="57"/>
      <c r="H154" s="57"/>
      <c r="I154" s="44"/>
      <c r="J154" s="44"/>
      <c r="K154" s="57"/>
      <c r="L154" s="57"/>
      <c r="M154" s="44"/>
      <c r="N154" s="44"/>
      <c r="O154" s="57"/>
      <c r="P154" s="57"/>
      <c r="Q154" s="44"/>
      <c r="R154" s="44"/>
      <c r="S154" s="57"/>
      <c r="T154" s="57"/>
      <c r="U154" s="44"/>
    </row>
    <row r="155" spans="1:21">
      <c r="A155" s="15"/>
      <c r="B155" s="51" t="s">
        <v>41</v>
      </c>
      <c r="C155" s="52" t="s">
        <v>287</v>
      </c>
      <c r="D155" s="52"/>
      <c r="E155" s="29"/>
      <c r="F155" s="29"/>
      <c r="G155" s="52">
        <v>0.5</v>
      </c>
      <c r="H155" s="52"/>
      <c r="I155" s="29"/>
      <c r="J155" s="29"/>
      <c r="K155" s="52">
        <v>5</v>
      </c>
      <c r="L155" s="52"/>
      <c r="M155" s="29"/>
      <c r="N155" s="29"/>
      <c r="O155" s="52" t="s">
        <v>287</v>
      </c>
      <c r="P155" s="52"/>
      <c r="Q155" s="29"/>
      <c r="R155" s="29"/>
      <c r="S155" s="52">
        <v>5.5</v>
      </c>
      <c r="T155" s="52"/>
      <c r="U155" s="29"/>
    </row>
    <row r="156" spans="1:21">
      <c r="A156" s="15"/>
      <c r="B156" s="51"/>
      <c r="C156" s="52"/>
      <c r="D156" s="52"/>
      <c r="E156" s="29"/>
      <c r="F156" s="29"/>
      <c r="G156" s="52"/>
      <c r="H156" s="52"/>
      <c r="I156" s="29"/>
      <c r="J156" s="29"/>
      <c r="K156" s="52"/>
      <c r="L156" s="52"/>
      <c r="M156" s="29"/>
      <c r="N156" s="29"/>
      <c r="O156" s="52"/>
      <c r="P156" s="52"/>
      <c r="Q156" s="29"/>
      <c r="R156" s="29"/>
      <c r="S156" s="52"/>
      <c r="T156" s="52"/>
      <c r="U156" s="29"/>
    </row>
    <row r="157" spans="1:21">
      <c r="A157" s="15"/>
      <c r="B157" s="42" t="s">
        <v>1190</v>
      </c>
      <c r="C157" s="57" t="s">
        <v>287</v>
      </c>
      <c r="D157" s="57"/>
      <c r="E157" s="44"/>
      <c r="F157" s="44"/>
      <c r="G157" s="57">
        <v>0.7</v>
      </c>
      <c r="H157" s="57"/>
      <c r="I157" s="44"/>
      <c r="J157" s="44"/>
      <c r="K157" s="57" t="s">
        <v>300</v>
      </c>
      <c r="L157" s="57"/>
      <c r="M157" s="56" t="s">
        <v>282</v>
      </c>
      <c r="N157" s="44"/>
      <c r="O157" s="57" t="s">
        <v>287</v>
      </c>
      <c r="P157" s="57"/>
      <c r="Q157" s="44"/>
      <c r="R157" s="44"/>
      <c r="S157" s="57" t="s">
        <v>303</v>
      </c>
      <c r="T157" s="57"/>
      <c r="U157" s="56" t="s">
        <v>282</v>
      </c>
    </row>
    <row r="158" spans="1:21">
      <c r="A158" s="15"/>
      <c r="B158" s="42"/>
      <c r="C158" s="57"/>
      <c r="D158" s="57"/>
      <c r="E158" s="44"/>
      <c r="F158" s="44"/>
      <c r="G158" s="57"/>
      <c r="H158" s="57"/>
      <c r="I158" s="44"/>
      <c r="J158" s="44"/>
      <c r="K158" s="57"/>
      <c r="L158" s="57"/>
      <c r="M158" s="56"/>
      <c r="N158" s="44"/>
      <c r="O158" s="57"/>
      <c r="P158" s="57"/>
      <c r="Q158" s="44"/>
      <c r="R158" s="44"/>
      <c r="S158" s="57"/>
      <c r="T158" s="57"/>
      <c r="U158" s="56"/>
    </row>
    <row r="159" spans="1:21">
      <c r="A159" s="15"/>
      <c r="B159" s="51" t="s">
        <v>1149</v>
      </c>
      <c r="C159" s="52" t="s">
        <v>1191</v>
      </c>
      <c r="D159" s="52"/>
      <c r="E159" s="30" t="s">
        <v>282</v>
      </c>
      <c r="F159" s="29"/>
      <c r="G159" s="52" t="s">
        <v>1192</v>
      </c>
      <c r="H159" s="52"/>
      <c r="I159" s="30" t="s">
        <v>282</v>
      </c>
      <c r="J159" s="29"/>
      <c r="K159" s="52" t="s">
        <v>287</v>
      </c>
      <c r="L159" s="52"/>
      <c r="M159" s="29"/>
      <c r="N159" s="29"/>
      <c r="O159" s="52">
        <v>102.8</v>
      </c>
      <c r="P159" s="52"/>
      <c r="Q159" s="29"/>
      <c r="R159" s="29"/>
      <c r="S159" s="52" t="s">
        <v>287</v>
      </c>
      <c r="T159" s="52"/>
      <c r="U159" s="29"/>
    </row>
    <row r="160" spans="1:21" ht="15.75" thickBot="1">
      <c r="A160" s="15"/>
      <c r="B160" s="51"/>
      <c r="C160" s="53"/>
      <c r="D160" s="53"/>
      <c r="E160" s="54"/>
      <c r="F160" s="29"/>
      <c r="G160" s="53"/>
      <c r="H160" s="53"/>
      <c r="I160" s="54"/>
      <c r="J160" s="29"/>
      <c r="K160" s="53"/>
      <c r="L160" s="53"/>
      <c r="M160" s="55"/>
      <c r="N160" s="29"/>
      <c r="O160" s="53"/>
      <c r="P160" s="53"/>
      <c r="Q160" s="55"/>
      <c r="R160" s="29"/>
      <c r="S160" s="53"/>
      <c r="T160" s="53"/>
      <c r="U160" s="55"/>
    </row>
    <row r="161" spans="1:21">
      <c r="A161" s="15"/>
      <c r="B161" s="71" t="s">
        <v>44</v>
      </c>
      <c r="C161" s="47" t="s">
        <v>728</v>
      </c>
      <c r="D161" s="47"/>
      <c r="E161" s="45" t="s">
        <v>282</v>
      </c>
      <c r="F161" s="44"/>
      <c r="G161" s="133">
        <v>1911.3</v>
      </c>
      <c r="H161" s="133"/>
      <c r="I161" s="49"/>
      <c r="J161" s="44"/>
      <c r="K161" s="133">
        <v>1842.8</v>
      </c>
      <c r="L161" s="133"/>
      <c r="M161" s="49"/>
      <c r="N161" s="44"/>
      <c r="O161" s="47" t="s">
        <v>1193</v>
      </c>
      <c r="P161" s="47"/>
      <c r="Q161" s="45" t="s">
        <v>282</v>
      </c>
      <c r="R161" s="44"/>
      <c r="S161" s="133">
        <v>3359.8</v>
      </c>
      <c r="T161" s="133"/>
      <c r="U161" s="49"/>
    </row>
    <row r="162" spans="1:21">
      <c r="A162" s="15"/>
      <c r="B162" s="71"/>
      <c r="C162" s="57"/>
      <c r="D162" s="57"/>
      <c r="E162" s="56"/>
      <c r="F162" s="44"/>
      <c r="G162" s="181"/>
      <c r="H162" s="181"/>
      <c r="I162" s="44"/>
      <c r="J162" s="44"/>
      <c r="K162" s="181"/>
      <c r="L162" s="181"/>
      <c r="M162" s="44"/>
      <c r="N162" s="44"/>
      <c r="O162" s="57"/>
      <c r="P162" s="57"/>
      <c r="Q162" s="56"/>
      <c r="R162" s="44"/>
      <c r="S162" s="181"/>
      <c r="T162" s="181"/>
      <c r="U162" s="44"/>
    </row>
    <row r="163" spans="1:21">
      <c r="A163" s="15"/>
      <c r="B163" s="30" t="s">
        <v>1154</v>
      </c>
      <c r="C163" s="52">
        <v>11.5</v>
      </c>
      <c r="D163" s="52"/>
      <c r="E163" s="29"/>
      <c r="F163" s="29"/>
      <c r="G163" s="52">
        <v>254.7</v>
      </c>
      <c r="H163" s="52"/>
      <c r="I163" s="29"/>
      <c r="J163" s="29"/>
      <c r="K163" s="52">
        <v>66.099999999999994</v>
      </c>
      <c r="L163" s="52"/>
      <c r="M163" s="29"/>
      <c r="N163" s="29"/>
      <c r="O163" s="52" t="s">
        <v>1194</v>
      </c>
      <c r="P163" s="52"/>
      <c r="Q163" s="30" t="s">
        <v>282</v>
      </c>
      <c r="R163" s="29"/>
      <c r="S163" s="52">
        <v>229.5</v>
      </c>
      <c r="T163" s="52"/>
      <c r="U163" s="29"/>
    </row>
    <row r="164" spans="1:21">
      <c r="A164" s="15"/>
      <c r="B164" s="30"/>
      <c r="C164" s="52"/>
      <c r="D164" s="52"/>
      <c r="E164" s="29"/>
      <c r="F164" s="29"/>
      <c r="G164" s="52"/>
      <c r="H164" s="52"/>
      <c r="I164" s="29"/>
      <c r="J164" s="29"/>
      <c r="K164" s="52"/>
      <c r="L164" s="52"/>
      <c r="M164" s="29"/>
      <c r="N164" s="29"/>
      <c r="O164" s="52"/>
      <c r="P164" s="52"/>
      <c r="Q164" s="30"/>
      <c r="R164" s="29"/>
      <c r="S164" s="52"/>
      <c r="T164" s="52"/>
      <c r="U164" s="29"/>
    </row>
    <row r="165" spans="1:21">
      <c r="A165" s="15"/>
      <c r="B165" s="56" t="s">
        <v>1156</v>
      </c>
      <c r="C165" s="68"/>
      <c r="D165" s="68"/>
      <c r="E165" s="44"/>
      <c r="F165" s="44"/>
      <c r="G165" s="68"/>
      <c r="H165" s="68"/>
      <c r="I165" s="44"/>
      <c r="J165" s="44"/>
      <c r="K165" s="68"/>
      <c r="L165" s="68"/>
      <c r="M165" s="44"/>
      <c r="N165" s="44"/>
      <c r="O165" s="68"/>
      <c r="P165" s="68"/>
      <c r="Q165" s="44"/>
      <c r="R165" s="44"/>
      <c r="S165" s="68"/>
      <c r="T165" s="68"/>
      <c r="U165" s="44"/>
    </row>
    <row r="166" spans="1:21">
      <c r="A166" s="15"/>
      <c r="B166" s="56"/>
      <c r="C166" s="68"/>
      <c r="D166" s="68"/>
      <c r="E166" s="44"/>
      <c r="F166" s="44"/>
      <c r="G166" s="68"/>
      <c r="H166" s="68"/>
      <c r="I166" s="44"/>
      <c r="J166" s="44"/>
      <c r="K166" s="68"/>
      <c r="L166" s="68"/>
      <c r="M166" s="44"/>
      <c r="N166" s="44"/>
      <c r="O166" s="68"/>
      <c r="P166" s="68"/>
      <c r="Q166" s="44"/>
      <c r="R166" s="44"/>
      <c r="S166" s="68"/>
      <c r="T166" s="68"/>
      <c r="U166" s="44"/>
    </row>
    <row r="167" spans="1:21">
      <c r="A167" s="15"/>
      <c r="B167" s="51" t="s">
        <v>47</v>
      </c>
      <c r="C167" s="52" t="s">
        <v>1195</v>
      </c>
      <c r="D167" s="52"/>
      <c r="E167" s="30" t="s">
        <v>282</v>
      </c>
      <c r="F167" s="29"/>
      <c r="G167" s="52" t="s">
        <v>1196</v>
      </c>
      <c r="H167" s="52"/>
      <c r="I167" s="30" t="s">
        <v>282</v>
      </c>
      <c r="J167" s="29"/>
      <c r="K167" s="52" t="s">
        <v>1197</v>
      </c>
      <c r="L167" s="52"/>
      <c r="M167" s="30" t="s">
        <v>282</v>
      </c>
      <c r="N167" s="29"/>
      <c r="O167" s="52" t="s">
        <v>287</v>
      </c>
      <c r="P167" s="52"/>
      <c r="Q167" s="29"/>
      <c r="R167" s="29"/>
      <c r="S167" s="52" t="s">
        <v>1112</v>
      </c>
      <c r="T167" s="52"/>
      <c r="U167" s="30" t="s">
        <v>282</v>
      </c>
    </row>
    <row r="168" spans="1:21">
      <c r="A168" s="15"/>
      <c r="B168" s="51"/>
      <c r="C168" s="52"/>
      <c r="D168" s="52"/>
      <c r="E168" s="30"/>
      <c r="F168" s="29"/>
      <c r="G168" s="52"/>
      <c r="H168" s="52"/>
      <c r="I168" s="30"/>
      <c r="J168" s="29"/>
      <c r="K168" s="52"/>
      <c r="L168" s="52"/>
      <c r="M168" s="30"/>
      <c r="N168" s="29"/>
      <c r="O168" s="52"/>
      <c r="P168" s="52"/>
      <c r="Q168" s="29"/>
      <c r="R168" s="29"/>
      <c r="S168" s="52"/>
      <c r="T168" s="52"/>
      <c r="U168" s="30"/>
    </row>
    <row r="169" spans="1:21">
      <c r="A169" s="15"/>
      <c r="B169" s="42" t="s">
        <v>48</v>
      </c>
      <c r="C169" s="57" t="s">
        <v>1113</v>
      </c>
      <c r="D169" s="57"/>
      <c r="E169" s="56" t="s">
        <v>282</v>
      </c>
      <c r="F169" s="44"/>
      <c r="G169" s="57" t="s">
        <v>287</v>
      </c>
      <c r="H169" s="57"/>
      <c r="I169" s="44"/>
      <c r="J169" s="44"/>
      <c r="K169" s="57" t="s">
        <v>287</v>
      </c>
      <c r="L169" s="57"/>
      <c r="M169" s="44"/>
      <c r="N169" s="44"/>
      <c r="O169" s="57" t="s">
        <v>287</v>
      </c>
      <c r="P169" s="57"/>
      <c r="Q169" s="44"/>
      <c r="R169" s="44"/>
      <c r="S169" s="57" t="s">
        <v>1113</v>
      </c>
      <c r="T169" s="57"/>
      <c r="U169" s="56" t="s">
        <v>282</v>
      </c>
    </row>
    <row r="170" spans="1:21">
      <c r="A170" s="15"/>
      <c r="B170" s="42"/>
      <c r="C170" s="57"/>
      <c r="D170" s="57"/>
      <c r="E170" s="56"/>
      <c r="F170" s="44"/>
      <c r="G170" s="57"/>
      <c r="H170" s="57"/>
      <c r="I170" s="44"/>
      <c r="J170" s="44"/>
      <c r="K170" s="57"/>
      <c r="L170" s="57"/>
      <c r="M170" s="44"/>
      <c r="N170" s="44"/>
      <c r="O170" s="57"/>
      <c r="P170" s="57"/>
      <c r="Q170" s="44"/>
      <c r="R170" s="44"/>
      <c r="S170" s="57"/>
      <c r="T170" s="57"/>
      <c r="U170" s="56"/>
    </row>
    <row r="171" spans="1:21">
      <c r="A171" s="15"/>
      <c r="B171" s="51" t="s">
        <v>49</v>
      </c>
      <c r="C171" s="52" t="s">
        <v>1116</v>
      </c>
      <c r="D171" s="52"/>
      <c r="E171" s="30" t="s">
        <v>282</v>
      </c>
      <c r="F171" s="29"/>
      <c r="G171" s="52" t="s">
        <v>287</v>
      </c>
      <c r="H171" s="52"/>
      <c r="I171" s="29"/>
      <c r="J171" s="29"/>
      <c r="K171" s="52" t="s">
        <v>287</v>
      </c>
      <c r="L171" s="52"/>
      <c r="M171" s="29"/>
      <c r="N171" s="29"/>
      <c r="O171" s="52" t="s">
        <v>287</v>
      </c>
      <c r="P171" s="52"/>
      <c r="Q171" s="29"/>
      <c r="R171" s="29"/>
      <c r="S171" s="52" t="s">
        <v>1116</v>
      </c>
      <c r="T171" s="52"/>
      <c r="U171" s="30" t="s">
        <v>282</v>
      </c>
    </row>
    <row r="172" spans="1:21">
      <c r="A172" s="15"/>
      <c r="B172" s="51"/>
      <c r="C172" s="52"/>
      <c r="D172" s="52"/>
      <c r="E172" s="30"/>
      <c r="F172" s="29"/>
      <c r="G172" s="52"/>
      <c r="H172" s="52"/>
      <c r="I172" s="29"/>
      <c r="J172" s="29"/>
      <c r="K172" s="52"/>
      <c r="L172" s="52"/>
      <c r="M172" s="29"/>
      <c r="N172" s="29"/>
      <c r="O172" s="52"/>
      <c r="P172" s="52"/>
      <c r="Q172" s="29"/>
      <c r="R172" s="29"/>
      <c r="S172" s="52"/>
      <c r="T172" s="52"/>
      <c r="U172" s="30"/>
    </row>
    <row r="173" spans="1:21">
      <c r="A173" s="15"/>
      <c r="B173" s="42" t="s">
        <v>1159</v>
      </c>
      <c r="C173" s="57">
        <v>55</v>
      </c>
      <c r="D173" s="57"/>
      <c r="E173" s="44"/>
      <c r="F173" s="44"/>
      <c r="G173" s="57" t="s">
        <v>1198</v>
      </c>
      <c r="H173" s="57"/>
      <c r="I173" s="56" t="s">
        <v>282</v>
      </c>
      <c r="J173" s="44"/>
      <c r="K173" s="57">
        <v>13</v>
      </c>
      <c r="L173" s="57"/>
      <c r="M173" s="44"/>
      <c r="N173" s="44"/>
      <c r="O173" s="57" t="s">
        <v>287</v>
      </c>
      <c r="P173" s="57"/>
      <c r="Q173" s="44"/>
      <c r="R173" s="44"/>
      <c r="S173" s="57" t="s">
        <v>287</v>
      </c>
      <c r="T173" s="57"/>
      <c r="U173" s="44"/>
    </row>
    <row r="174" spans="1:21">
      <c r="A174" s="15"/>
      <c r="B174" s="42"/>
      <c r="C174" s="57"/>
      <c r="D174" s="57"/>
      <c r="E174" s="44"/>
      <c r="F174" s="44"/>
      <c r="G174" s="57"/>
      <c r="H174" s="57"/>
      <c r="I174" s="56"/>
      <c r="J174" s="44"/>
      <c r="K174" s="57"/>
      <c r="L174" s="57"/>
      <c r="M174" s="44"/>
      <c r="N174" s="44"/>
      <c r="O174" s="57"/>
      <c r="P174" s="57"/>
      <c r="Q174" s="44"/>
      <c r="R174" s="44"/>
      <c r="S174" s="57"/>
      <c r="T174" s="57"/>
      <c r="U174" s="44"/>
    </row>
    <row r="175" spans="1:21">
      <c r="A175" s="15"/>
      <c r="B175" s="51" t="s">
        <v>50</v>
      </c>
      <c r="C175" s="52">
        <v>40.6</v>
      </c>
      <c r="D175" s="52"/>
      <c r="E175" s="29"/>
      <c r="F175" s="29"/>
      <c r="G175" s="52" t="s">
        <v>1199</v>
      </c>
      <c r="H175" s="52"/>
      <c r="I175" s="30" t="s">
        <v>282</v>
      </c>
      <c r="J175" s="29"/>
      <c r="K175" s="52">
        <v>31.4</v>
      </c>
      <c r="L175" s="52"/>
      <c r="M175" s="29"/>
      <c r="N175" s="29"/>
      <c r="O175" s="52" t="s">
        <v>287</v>
      </c>
      <c r="P175" s="52"/>
      <c r="Q175" s="29"/>
      <c r="R175" s="29"/>
      <c r="S175" s="52">
        <v>2.2999999999999998</v>
      </c>
      <c r="T175" s="52"/>
      <c r="U175" s="29"/>
    </row>
    <row r="176" spans="1:21" ht="15.75" thickBot="1">
      <c r="A176" s="15"/>
      <c r="B176" s="51"/>
      <c r="C176" s="53"/>
      <c r="D176" s="53"/>
      <c r="E176" s="55"/>
      <c r="F176" s="29"/>
      <c r="G176" s="53"/>
      <c r="H176" s="53"/>
      <c r="I176" s="54"/>
      <c r="J176" s="29"/>
      <c r="K176" s="53"/>
      <c r="L176" s="53"/>
      <c r="M176" s="55"/>
      <c r="N176" s="29"/>
      <c r="O176" s="53"/>
      <c r="P176" s="53"/>
      <c r="Q176" s="55"/>
      <c r="R176" s="29"/>
      <c r="S176" s="53"/>
      <c r="T176" s="53"/>
      <c r="U176" s="55"/>
    </row>
    <row r="177" spans="1:21">
      <c r="A177" s="15"/>
      <c r="B177" s="71" t="s">
        <v>1161</v>
      </c>
      <c r="C177" s="47" t="s">
        <v>1200</v>
      </c>
      <c r="D177" s="47"/>
      <c r="E177" s="45" t="s">
        <v>282</v>
      </c>
      <c r="F177" s="44"/>
      <c r="G177" s="47" t="s">
        <v>1164</v>
      </c>
      <c r="H177" s="47"/>
      <c r="I177" s="45" t="s">
        <v>282</v>
      </c>
      <c r="J177" s="44"/>
      <c r="K177" s="47">
        <v>33.4</v>
      </c>
      <c r="L177" s="47"/>
      <c r="M177" s="49"/>
      <c r="N177" s="44"/>
      <c r="O177" s="47" t="s">
        <v>287</v>
      </c>
      <c r="P177" s="47"/>
      <c r="Q177" s="49"/>
      <c r="R177" s="44"/>
      <c r="S177" s="47" t="s">
        <v>1201</v>
      </c>
      <c r="T177" s="47"/>
      <c r="U177" s="45" t="s">
        <v>282</v>
      </c>
    </row>
    <row r="178" spans="1:21">
      <c r="A178" s="15"/>
      <c r="B178" s="71"/>
      <c r="C178" s="57"/>
      <c r="D178" s="57"/>
      <c r="E178" s="56"/>
      <c r="F178" s="44"/>
      <c r="G178" s="57"/>
      <c r="H178" s="57"/>
      <c r="I178" s="56"/>
      <c r="J178" s="44"/>
      <c r="K178" s="57"/>
      <c r="L178" s="57"/>
      <c r="M178" s="44"/>
      <c r="N178" s="44"/>
      <c r="O178" s="57"/>
      <c r="P178" s="57"/>
      <c r="Q178" s="44"/>
      <c r="R178" s="44"/>
      <c r="S178" s="57"/>
      <c r="T178" s="57"/>
      <c r="U178" s="56"/>
    </row>
    <row r="179" spans="1:21">
      <c r="A179" s="15"/>
      <c r="B179" s="30" t="s">
        <v>52</v>
      </c>
      <c r="C179" s="52" t="s">
        <v>1202</v>
      </c>
      <c r="D179" s="52"/>
      <c r="E179" s="30" t="s">
        <v>282</v>
      </c>
      <c r="F179" s="29"/>
      <c r="G179" s="52">
        <v>115.5</v>
      </c>
      <c r="H179" s="52"/>
      <c r="I179" s="29"/>
      <c r="J179" s="29"/>
      <c r="K179" s="52">
        <v>99.5</v>
      </c>
      <c r="L179" s="52"/>
      <c r="M179" s="29"/>
      <c r="N179" s="29"/>
      <c r="O179" s="52" t="s">
        <v>1194</v>
      </c>
      <c r="P179" s="52"/>
      <c r="Q179" s="30" t="s">
        <v>282</v>
      </c>
      <c r="R179" s="29"/>
      <c r="S179" s="52">
        <v>46.3</v>
      </c>
      <c r="T179" s="52"/>
      <c r="U179" s="29"/>
    </row>
    <row r="180" spans="1:21">
      <c r="A180" s="15"/>
      <c r="B180" s="30"/>
      <c r="C180" s="52"/>
      <c r="D180" s="52"/>
      <c r="E180" s="30"/>
      <c r="F180" s="29"/>
      <c r="G180" s="52"/>
      <c r="H180" s="52"/>
      <c r="I180" s="29"/>
      <c r="J180" s="29"/>
      <c r="K180" s="52"/>
      <c r="L180" s="52"/>
      <c r="M180" s="29"/>
      <c r="N180" s="29"/>
      <c r="O180" s="52"/>
      <c r="P180" s="52"/>
      <c r="Q180" s="30"/>
      <c r="R180" s="29"/>
      <c r="S180" s="52"/>
      <c r="T180" s="52"/>
      <c r="U180" s="29"/>
    </row>
    <row r="181" spans="1:21">
      <c r="A181" s="15"/>
      <c r="B181" s="56" t="s">
        <v>293</v>
      </c>
      <c r="C181" s="57" t="s">
        <v>1203</v>
      </c>
      <c r="D181" s="57"/>
      <c r="E181" s="56" t="s">
        <v>282</v>
      </c>
      <c r="F181" s="44"/>
      <c r="G181" s="57">
        <v>32.5</v>
      </c>
      <c r="H181" s="57"/>
      <c r="I181" s="44"/>
      <c r="J181" s="44"/>
      <c r="K181" s="57">
        <v>35.799999999999997</v>
      </c>
      <c r="L181" s="57"/>
      <c r="M181" s="44"/>
      <c r="N181" s="44"/>
      <c r="O181" s="57" t="s">
        <v>287</v>
      </c>
      <c r="P181" s="57"/>
      <c r="Q181" s="44"/>
      <c r="R181" s="44"/>
      <c r="S181" s="57">
        <v>13.6</v>
      </c>
      <c r="T181" s="57"/>
      <c r="U181" s="44"/>
    </row>
    <row r="182" spans="1:21" ht="15.75" thickBot="1">
      <c r="A182" s="15"/>
      <c r="B182" s="56"/>
      <c r="C182" s="72"/>
      <c r="D182" s="72"/>
      <c r="E182" s="105"/>
      <c r="F182" s="44"/>
      <c r="G182" s="72"/>
      <c r="H182" s="72"/>
      <c r="I182" s="73"/>
      <c r="J182" s="44"/>
      <c r="K182" s="72"/>
      <c r="L182" s="72"/>
      <c r="M182" s="73"/>
      <c r="N182" s="44"/>
      <c r="O182" s="72"/>
      <c r="P182" s="72"/>
      <c r="Q182" s="73"/>
      <c r="R182" s="44"/>
      <c r="S182" s="72"/>
      <c r="T182" s="72"/>
      <c r="U182" s="73"/>
    </row>
    <row r="183" spans="1:21">
      <c r="A183" s="15"/>
      <c r="B183" s="30" t="s">
        <v>54</v>
      </c>
      <c r="C183" s="77" t="s">
        <v>1204</v>
      </c>
      <c r="D183" s="77"/>
      <c r="E183" s="75" t="s">
        <v>282</v>
      </c>
      <c r="F183" s="29"/>
      <c r="G183" s="77">
        <v>83</v>
      </c>
      <c r="H183" s="77"/>
      <c r="I183" s="79"/>
      <c r="J183" s="29"/>
      <c r="K183" s="77">
        <v>63.7</v>
      </c>
      <c r="L183" s="77"/>
      <c r="M183" s="79"/>
      <c r="N183" s="29"/>
      <c r="O183" s="77" t="s">
        <v>1194</v>
      </c>
      <c r="P183" s="77"/>
      <c r="Q183" s="75" t="s">
        <v>282</v>
      </c>
      <c r="R183" s="29"/>
      <c r="S183" s="77">
        <v>32.700000000000003</v>
      </c>
      <c r="T183" s="77"/>
      <c r="U183" s="79"/>
    </row>
    <row r="184" spans="1:21">
      <c r="A184" s="15"/>
      <c r="B184" s="30"/>
      <c r="C184" s="52"/>
      <c r="D184" s="52"/>
      <c r="E184" s="30"/>
      <c r="F184" s="29"/>
      <c r="G184" s="52"/>
      <c r="H184" s="52"/>
      <c r="I184" s="29"/>
      <c r="J184" s="29"/>
      <c r="K184" s="52"/>
      <c r="L184" s="52"/>
      <c r="M184" s="29"/>
      <c r="N184" s="29"/>
      <c r="O184" s="52"/>
      <c r="P184" s="52"/>
      <c r="Q184" s="30"/>
      <c r="R184" s="29"/>
      <c r="S184" s="52"/>
      <c r="T184" s="52"/>
      <c r="U184" s="29"/>
    </row>
    <row r="185" spans="1:21">
      <c r="A185" s="15"/>
      <c r="B185" s="56" t="s">
        <v>55</v>
      </c>
      <c r="C185" s="68"/>
      <c r="D185" s="68"/>
      <c r="E185" s="44"/>
      <c r="F185" s="44"/>
      <c r="G185" s="68"/>
      <c r="H185" s="68"/>
      <c r="I185" s="44"/>
      <c r="J185" s="44"/>
      <c r="K185" s="68"/>
      <c r="L185" s="68"/>
      <c r="M185" s="44"/>
      <c r="N185" s="44"/>
      <c r="O185" s="68"/>
      <c r="P185" s="68"/>
      <c r="Q185" s="44"/>
      <c r="R185" s="44"/>
      <c r="S185" s="68"/>
      <c r="T185" s="68"/>
      <c r="U185" s="44"/>
    </row>
    <row r="186" spans="1:21">
      <c r="A186" s="15"/>
      <c r="B186" s="56"/>
      <c r="C186" s="68"/>
      <c r="D186" s="68"/>
      <c r="E186" s="44"/>
      <c r="F186" s="44"/>
      <c r="G186" s="68"/>
      <c r="H186" s="68"/>
      <c r="I186" s="44"/>
      <c r="J186" s="44"/>
      <c r="K186" s="68"/>
      <c r="L186" s="68"/>
      <c r="M186" s="44"/>
      <c r="N186" s="44"/>
      <c r="O186" s="68"/>
      <c r="P186" s="68"/>
      <c r="Q186" s="44"/>
      <c r="R186" s="44"/>
      <c r="S186" s="68"/>
      <c r="T186" s="68"/>
      <c r="U186" s="44"/>
    </row>
    <row r="187" spans="1:21">
      <c r="A187" s="15"/>
      <c r="B187" s="30" t="s">
        <v>62</v>
      </c>
      <c r="C187" s="52" t="s">
        <v>287</v>
      </c>
      <c r="D187" s="52"/>
      <c r="E187" s="29"/>
      <c r="F187" s="29"/>
      <c r="G187" s="52" t="s">
        <v>1196</v>
      </c>
      <c r="H187" s="52"/>
      <c r="I187" s="30" t="s">
        <v>282</v>
      </c>
      <c r="J187" s="29"/>
      <c r="K187" s="52" t="s">
        <v>1205</v>
      </c>
      <c r="L187" s="52"/>
      <c r="M187" s="30" t="s">
        <v>282</v>
      </c>
      <c r="N187" s="29"/>
      <c r="O187" s="52" t="s">
        <v>287</v>
      </c>
      <c r="P187" s="52"/>
      <c r="Q187" s="29"/>
      <c r="R187" s="29"/>
      <c r="S187" s="52" t="s">
        <v>1206</v>
      </c>
      <c r="T187" s="52"/>
      <c r="U187" s="30" t="s">
        <v>282</v>
      </c>
    </row>
    <row r="188" spans="1:21">
      <c r="A188" s="15"/>
      <c r="B188" s="30"/>
      <c r="C188" s="52"/>
      <c r="D188" s="52"/>
      <c r="E188" s="29"/>
      <c r="F188" s="29"/>
      <c r="G188" s="52"/>
      <c r="H188" s="52"/>
      <c r="I188" s="30"/>
      <c r="J188" s="29"/>
      <c r="K188" s="52"/>
      <c r="L188" s="52"/>
      <c r="M188" s="30"/>
      <c r="N188" s="29"/>
      <c r="O188" s="52"/>
      <c r="P188" s="52"/>
      <c r="Q188" s="29"/>
      <c r="R188" s="29"/>
      <c r="S188" s="52"/>
      <c r="T188" s="52"/>
      <c r="U188" s="30"/>
    </row>
    <row r="189" spans="1:21">
      <c r="A189" s="15"/>
      <c r="B189" s="56" t="s">
        <v>63</v>
      </c>
      <c r="C189" s="57" t="s">
        <v>287</v>
      </c>
      <c r="D189" s="57"/>
      <c r="E189" s="44"/>
      <c r="F189" s="44"/>
      <c r="G189" s="57" t="s">
        <v>1207</v>
      </c>
      <c r="H189" s="57"/>
      <c r="I189" s="56" t="s">
        <v>282</v>
      </c>
      <c r="J189" s="44"/>
      <c r="K189" s="57" t="s">
        <v>287</v>
      </c>
      <c r="L189" s="57"/>
      <c r="M189" s="44"/>
      <c r="N189" s="44"/>
      <c r="O189" s="57" t="s">
        <v>287</v>
      </c>
      <c r="P189" s="57"/>
      <c r="Q189" s="44"/>
      <c r="R189" s="44"/>
      <c r="S189" s="57" t="s">
        <v>1207</v>
      </c>
      <c r="T189" s="57"/>
      <c r="U189" s="56" t="s">
        <v>282</v>
      </c>
    </row>
    <row r="190" spans="1:21" ht="15.75" thickBot="1">
      <c r="A190" s="15"/>
      <c r="B190" s="56"/>
      <c r="C190" s="72"/>
      <c r="D190" s="72"/>
      <c r="E190" s="73"/>
      <c r="F190" s="44"/>
      <c r="G190" s="72"/>
      <c r="H190" s="72"/>
      <c r="I190" s="105"/>
      <c r="J190" s="44"/>
      <c r="K190" s="72"/>
      <c r="L190" s="72"/>
      <c r="M190" s="73"/>
      <c r="N190" s="44"/>
      <c r="O190" s="72"/>
      <c r="P190" s="72"/>
      <c r="Q190" s="73"/>
      <c r="R190" s="44"/>
      <c r="S190" s="72"/>
      <c r="T190" s="72"/>
      <c r="U190" s="105"/>
    </row>
    <row r="191" spans="1:21">
      <c r="A191" s="15"/>
      <c r="B191" s="30" t="s">
        <v>58</v>
      </c>
      <c r="C191" s="77" t="s">
        <v>1204</v>
      </c>
      <c r="D191" s="77"/>
      <c r="E191" s="75" t="s">
        <v>282</v>
      </c>
      <c r="F191" s="29"/>
      <c r="G191" s="77">
        <v>46.9</v>
      </c>
      <c r="H191" s="77"/>
      <c r="I191" s="79"/>
      <c r="J191" s="29"/>
      <c r="K191" s="77">
        <v>49.4</v>
      </c>
      <c r="L191" s="77"/>
      <c r="M191" s="79"/>
      <c r="N191" s="29"/>
      <c r="O191" s="77" t="s">
        <v>1194</v>
      </c>
      <c r="P191" s="77"/>
      <c r="Q191" s="75" t="s">
        <v>282</v>
      </c>
      <c r="R191" s="29"/>
      <c r="S191" s="77" t="s">
        <v>1208</v>
      </c>
      <c r="T191" s="77"/>
      <c r="U191" s="75" t="s">
        <v>282</v>
      </c>
    </row>
    <row r="192" spans="1:21">
      <c r="A192" s="15"/>
      <c r="B192" s="30"/>
      <c r="C192" s="52"/>
      <c r="D192" s="52"/>
      <c r="E192" s="30"/>
      <c r="F192" s="29"/>
      <c r="G192" s="52"/>
      <c r="H192" s="52"/>
      <c r="I192" s="29"/>
      <c r="J192" s="29"/>
      <c r="K192" s="52"/>
      <c r="L192" s="52"/>
      <c r="M192" s="29"/>
      <c r="N192" s="29"/>
      <c r="O192" s="52"/>
      <c r="P192" s="52"/>
      <c r="Q192" s="30"/>
      <c r="R192" s="29"/>
      <c r="S192" s="52"/>
      <c r="T192" s="52"/>
      <c r="U192" s="30"/>
    </row>
    <row r="193" spans="1:21">
      <c r="A193" s="15"/>
      <c r="B193" s="56" t="s">
        <v>1186</v>
      </c>
      <c r="C193" s="57" t="s">
        <v>287</v>
      </c>
      <c r="D193" s="57"/>
      <c r="E193" s="44"/>
      <c r="F193" s="44"/>
      <c r="G193" s="57" t="s">
        <v>287</v>
      </c>
      <c r="H193" s="57"/>
      <c r="I193" s="44"/>
      <c r="J193" s="44"/>
      <c r="K193" s="57" t="s">
        <v>1209</v>
      </c>
      <c r="L193" s="57"/>
      <c r="M193" s="56" t="s">
        <v>282</v>
      </c>
      <c r="N193" s="44"/>
      <c r="O193" s="57" t="s">
        <v>287</v>
      </c>
      <c r="P193" s="57"/>
      <c r="Q193" s="44"/>
      <c r="R193" s="44"/>
      <c r="S193" s="57" t="s">
        <v>1209</v>
      </c>
      <c r="T193" s="57"/>
      <c r="U193" s="56" t="s">
        <v>282</v>
      </c>
    </row>
    <row r="194" spans="1:21" ht="15.75" thickBot="1">
      <c r="A194" s="15"/>
      <c r="B194" s="56"/>
      <c r="C194" s="72"/>
      <c r="D194" s="72"/>
      <c r="E194" s="73"/>
      <c r="F194" s="44"/>
      <c r="G194" s="72"/>
      <c r="H194" s="72"/>
      <c r="I194" s="73"/>
      <c r="J194" s="44"/>
      <c r="K194" s="72"/>
      <c r="L194" s="72"/>
      <c r="M194" s="105"/>
      <c r="N194" s="44"/>
      <c r="O194" s="72"/>
      <c r="P194" s="72"/>
      <c r="Q194" s="73"/>
      <c r="R194" s="44"/>
      <c r="S194" s="72"/>
      <c r="T194" s="72"/>
      <c r="U194" s="105"/>
    </row>
    <row r="195" spans="1:21">
      <c r="A195" s="15"/>
      <c r="B195" s="30" t="s">
        <v>60</v>
      </c>
      <c r="C195" s="75" t="s">
        <v>279</v>
      </c>
      <c r="D195" s="77" t="s">
        <v>1204</v>
      </c>
      <c r="E195" s="75" t="s">
        <v>282</v>
      </c>
      <c r="F195" s="29"/>
      <c r="G195" s="75" t="s">
        <v>279</v>
      </c>
      <c r="H195" s="77">
        <v>46.9</v>
      </c>
      <c r="I195" s="79"/>
      <c r="J195" s="29"/>
      <c r="K195" s="75" t="s">
        <v>279</v>
      </c>
      <c r="L195" s="77">
        <v>55.9</v>
      </c>
      <c r="M195" s="79"/>
      <c r="N195" s="29"/>
      <c r="O195" s="75" t="s">
        <v>279</v>
      </c>
      <c r="P195" s="77" t="s">
        <v>1194</v>
      </c>
      <c r="Q195" s="75" t="s">
        <v>282</v>
      </c>
      <c r="R195" s="29"/>
      <c r="S195" s="75" t="s">
        <v>279</v>
      </c>
      <c r="T195" s="77" t="s">
        <v>1204</v>
      </c>
      <c r="U195" s="75" t="s">
        <v>282</v>
      </c>
    </row>
    <row r="196" spans="1:21" ht="15.75" thickBot="1">
      <c r="A196" s="15"/>
      <c r="B196" s="30"/>
      <c r="C196" s="89"/>
      <c r="D196" s="90"/>
      <c r="E196" s="89"/>
      <c r="F196" s="29"/>
      <c r="G196" s="89"/>
      <c r="H196" s="90"/>
      <c r="I196" s="91"/>
      <c r="J196" s="29"/>
      <c r="K196" s="89"/>
      <c r="L196" s="90"/>
      <c r="M196" s="91"/>
      <c r="N196" s="29"/>
      <c r="O196" s="89"/>
      <c r="P196" s="90"/>
      <c r="Q196" s="89"/>
      <c r="R196" s="29"/>
      <c r="S196" s="89"/>
      <c r="T196" s="90"/>
      <c r="U196" s="89"/>
    </row>
    <row r="197" spans="1:21" ht="16.5" thickTop="1" thickBot="1">
      <c r="A197" s="15"/>
      <c r="B197" s="34"/>
      <c r="C197" s="184"/>
      <c r="D197" s="184"/>
      <c r="E197" s="184"/>
      <c r="F197" s="34"/>
      <c r="G197" s="184"/>
      <c r="H197" s="184"/>
      <c r="I197" s="184"/>
      <c r="J197" s="34"/>
      <c r="K197" s="184"/>
      <c r="L197" s="184"/>
      <c r="M197" s="184"/>
      <c r="N197" s="34"/>
      <c r="O197" s="184"/>
      <c r="P197" s="184"/>
      <c r="Q197" s="184"/>
      <c r="R197" s="34"/>
      <c r="S197" s="184"/>
      <c r="T197" s="184"/>
      <c r="U197" s="184"/>
    </row>
    <row r="198" spans="1:21">
      <c r="A198" s="15"/>
      <c r="B198" s="30" t="s">
        <v>83</v>
      </c>
      <c r="C198" s="75" t="s">
        <v>279</v>
      </c>
      <c r="D198" s="77" t="s">
        <v>1210</v>
      </c>
      <c r="E198" s="75" t="s">
        <v>282</v>
      </c>
      <c r="F198" s="29"/>
      <c r="G198" s="75" t="s">
        <v>279</v>
      </c>
      <c r="H198" s="77">
        <v>47.1</v>
      </c>
      <c r="I198" s="79"/>
      <c r="J198" s="29"/>
      <c r="K198" s="75" t="s">
        <v>279</v>
      </c>
      <c r="L198" s="77">
        <v>51.1</v>
      </c>
      <c r="M198" s="79"/>
      <c r="N198" s="29"/>
      <c r="O198" s="75" t="s">
        <v>279</v>
      </c>
      <c r="P198" s="77" t="s">
        <v>1211</v>
      </c>
      <c r="Q198" s="75" t="s">
        <v>282</v>
      </c>
      <c r="R198" s="29"/>
      <c r="S198" s="75" t="s">
        <v>279</v>
      </c>
      <c r="T198" s="77" t="s">
        <v>1210</v>
      </c>
      <c r="U198" s="75" t="s">
        <v>282</v>
      </c>
    </row>
    <row r="199" spans="1:21" ht="15.75" thickBot="1">
      <c r="A199" s="15"/>
      <c r="B199" s="30"/>
      <c r="C199" s="89"/>
      <c r="D199" s="90"/>
      <c r="E199" s="89"/>
      <c r="F199" s="29"/>
      <c r="G199" s="89"/>
      <c r="H199" s="90"/>
      <c r="I199" s="91"/>
      <c r="J199" s="29"/>
      <c r="K199" s="89"/>
      <c r="L199" s="90"/>
      <c r="M199" s="91"/>
      <c r="N199" s="29"/>
      <c r="O199" s="89"/>
      <c r="P199" s="90"/>
      <c r="Q199" s="89"/>
      <c r="R199" s="29"/>
      <c r="S199" s="89"/>
      <c r="T199" s="90"/>
      <c r="U199" s="89"/>
    </row>
    <row r="200" spans="1:21" ht="15.75" thickTop="1">
      <c r="A200" s="15" t="s">
        <v>1212</v>
      </c>
      <c r="B200" s="26" t="s">
        <v>6</v>
      </c>
      <c r="C200" s="26"/>
      <c r="D200" s="26"/>
      <c r="E200" s="26"/>
      <c r="F200" s="26"/>
      <c r="G200" s="26"/>
      <c r="H200" s="26"/>
      <c r="I200" s="26"/>
      <c r="J200" s="26"/>
      <c r="K200" s="26"/>
      <c r="L200" s="26"/>
      <c r="M200" s="26"/>
      <c r="N200" s="26"/>
      <c r="O200" s="26"/>
      <c r="P200" s="26"/>
      <c r="Q200" s="26"/>
      <c r="R200" s="26"/>
      <c r="S200" s="26"/>
      <c r="T200" s="26"/>
      <c r="U200" s="26"/>
    </row>
    <row r="201" spans="1:21">
      <c r="A201" s="15"/>
      <c r="B201" s="204" t="s">
        <v>1137</v>
      </c>
      <c r="C201" s="204"/>
      <c r="D201" s="204"/>
      <c r="E201" s="204"/>
      <c r="F201" s="204"/>
      <c r="G201" s="204"/>
      <c r="H201" s="204"/>
      <c r="I201" s="204"/>
      <c r="J201" s="204"/>
      <c r="K201" s="204"/>
      <c r="L201" s="204"/>
      <c r="M201" s="204"/>
      <c r="N201" s="204"/>
      <c r="O201" s="204"/>
      <c r="P201" s="204"/>
      <c r="Q201" s="204"/>
      <c r="R201" s="204"/>
      <c r="S201" s="204"/>
      <c r="T201" s="204"/>
      <c r="U201" s="204"/>
    </row>
    <row r="202" spans="1:21">
      <c r="A202" s="15"/>
      <c r="B202" s="204" t="s">
        <v>1212</v>
      </c>
      <c r="C202" s="204"/>
      <c r="D202" s="204"/>
      <c r="E202" s="204"/>
      <c r="F202" s="204"/>
      <c r="G202" s="204"/>
      <c r="H202" s="204"/>
      <c r="I202" s="204"/>
      <c r="J202" s="204"/>
      <c r="K202" s="204"/>
      <c r="L202" s="204"/>
      <c r="M202" s="204"/>
      <c r="N202" s="204"/>
      <c r="O202" s="204"/>
      <c r="P202" s="204"/>
      <c r="Q202" s="204"/>
      <c r="R202" s="204"/>
      <c r="S202" s="204"/>
      <c r="T202" s="204"/>
      <c r="U202" s="204"/>
    </row>
    <row r="203" spans="1:21">
      <c r="A203" s="15"/>
      <c r="B203" s="204" t="s">
        <v>1213</v>
      </c>
      <c r="C203" s="204"/>
      <c r="D203" s="204"/>
      <c r="E203" s="204"/>
      <c r="F203" s="204"/>
      <c r="G203" s="204"/>
      <c r="H203" s="204"/>
      <c r="I203" s="204"/>
      <c r="J203" s="204"/>
      <c r="K203" s="204"/>
      <c r="L203" s="204"/>
      <c r="M203" s="204"/>
      <c r="N203" s="204"/>
      <c r="O203" s="204"/>
      <c r="P203" s="204"/>
      <c r="Q203" s="204"/>
      <c r="R203" s="204"/>
      <c r="S203" s="204"/>
      <c r="T203" s="204"/>
      <c r="U203" s="204"/>
    </row>
    <row r="204" spans="1:21">
      <c r="A204" s="15"/>
      <c r="B204" s="204" t="s">
        <v>1140</v>
      </c>
      <c r="C204" s="204"/>
      <c r="D204" s="204"/>
      <c r="E204" s="204"/>
      <c r="F204" s="204"/>
      <c r="G204" s="204"/>
      <c r="H204" s="204"/>
      <c r="I204" s="204"/>
      <c r="J204" s="204"/>
      <c r="K204" s="204"/>
      <c r="L204" s="204"/>
      <c r="M204" s="204"/>
      <c r="N204" s="204"/>
      <c r="O204" s="204"/>
      <c r="P204" s="204"/>
      <c r="Q204" s="204"/>
      <c r="R204" s="204"/>
      <c r="S204" s="204"/>
      <c r="T204" s="204"/>
      <c r="U204" s="204"/>
    </row>
    <row r="205" spans="1:21">
      <c r="A205" s="15"/>
      <c r="B205" s="22"/>
      <c r="C205" s="22"/>
      <c r="D205" s="22"/>
      <c r="E205" s="22"/>
      <c r="F205" s="22"/>
      <c r="G205" s="22"/>
      <c r="H205" s="22"/>
      <c r="I205" s="22"/>
      <c r="J205" s="22"/>
      <c r="K205" s="22"/>
      <c r="L205" s="22"/>
      <c r="M205" s="22"/>
      <c r="N205" s="22"/>
      <c r="O205" s="22"/>
      <c r="P205" s="22"/>
      <c r="Q205" s="22"/>
      <c r="R205" s="22"/>
      <c r="S205" s="22"/>
      <c r="T205" s="22"/>
      <c r="U205" s="22"/>
    </row>
    <row r="206" spans="1:21">
      <c r="A206" s="15"/>
      <c r="B206" s="16"/>
      <c r="C206" s="16"/>
      <c r="D206" s="16"/>
      <c r="E206" s="16"/>
      <c r="F206" s="16"/>
      <c r="G206" s="16"/>
      <c r="H206" s="16"/>
      <c r="I206" s="16"/>
      <c r="J206" s="16"/>
      <c r="K206" s="16"/>
      <c r="L206" s="16"/>
      <c r="M206" s="16"/>
      <c r="N206" s="16"/>
      <c r="O206" s="16"/>
      <c r="P206" s="16"/>
      <c r="Q206" s="16"/>
      <c r="R206" s="16"/>
      <c r="S206" s="16"/>
      <c r="T206" s="16"/>
      <c r="U206" s="16"/>
    </row>
    <row r="207" spans="1:21">
      <c r="A207" s="15"/>
      <c r="B207" s="29"/>
      <c r="C207" s="98" t="s">
        <v>1141</v>
      </c>
      <c r="D207" s="98"/>
      <c r="E207" s="98"/>
      <c r="F207" s="29"/>
      <c r="G207" s="98" t="s">
        <v>1142</v>
      </c>
      <c r="H207" s="98"/>
      <c r="I207" s="98"/>
      <c r="J207" s="29"/>
      <c r="K207" s="98" t="s">
        <v>1144</v>
      </c>
      <c r="L207" s="98"/>
      <c r="M207" s="98"/>
      <c r="N207" s="29"/>
      <c r="O207" s="98" t="s">
        <v>1145</v>
      </c>
      <c r="P207" s="98"/>
      <c r="Q207" s="98"/>
      <c r="R207" s="29"/>
      <c r="S207" s="98" t="s">
        <v>1146</v>
      </c>
      <c r="T207" s="98"/>
      <c r="U207" s="98"/>
    </row>
    <row r="208" spans="1:21">
      <c r="A208" s="15"/>
      <c r="B208" s="29"/>
      <c r="C208" s="98"/>
      <c r="D208" s="98"/>
      <c r="E208" s="98"/>
      <c r="F208" s="29"/>
      <c r="G208" s="98" t="s">
        <v>1143</v>
      </c>
      <c r="H208" s="98"/>
      <c r="I208" s="98"/>
      <c r="J208" s="29"/>
      <c r="K208" s="98" t="s">
        <v>1142</v>
      </c>
      <c r="L208" s="98"/>
      <c r="M208" s="98"/>
      <c r="N208" s="29"/>
      <c r="O208" s="98"/>
      <c r="P208" s="98"/>
      <c r="Q208" s="98"/>
      <c r="R208" s="29"/>
      <c r="S208" s="98"/>
      <c r="T208" s="98"/>
      <c r="U208" s="98"/>
    </row>
    <row r="209" spans="1:21" ht="15.75" thickBot="1">
      <c r="A209" s="15"/>
      <c r="B209" s="29"/>
      <c r="C209" s="41"/>
      <c r="D209" s="41"/>
      <c r="E209" s="41"/>
      <c r="F209" s="29"/>
      <c r="G209" s="158"/>
      <c r="H209" s="158"/>
      <c r="I209" s="158"/>
      <c r="J209" s="29"/>
      <c r="K209" s="41" t="s">
        <v>1143</v>
      </c>
      <c r="L209" s="41"/>
      <c r="M209" s="41"/>
      <c r="N209" s="29"/>
      <c r="O209" s="41"/>
      <c r="P209" s="41"/>
      <c r="Q209" s="41"/>
      <c r="R209" s="29"/>
      <c r="S209" s="41"/>
      <c r="T209" s="41"/>
      <c r="U209" s="41"/>
    </row>
    <row r="210" spans="1:21">
      <c r="A210" s="15"/>
      <c r="B210" s="166" t="s">
        <v>1033</v>
      </c>
      <c r="C210" s="172"/>
      <c r="D210" s="172"/>
      <c r="E210" s="49"/>
      <c r="F210" s="44"/>
      <c r="G210" s="172"/>
      <c r="H210" s="172"/>
      <c r="I210" s="49"/>
      <c r="J210" s="44"/>
      <c r="K210" s="172"/>
      <c r="L210" s="172"/>
      <c r="M210" s="49"/>
      <c r="N210" s="44"/>
      <c r="O210" s="172"/>
      <c r="P210" s="172"/>
      <c r="Q210" s="49"/>
      <c r="R210" s="44"/>
      <c r="S210" s="172"/>
      <c r="T210" s="172"/>
      <c r="U210" s="49"/>
    </row>
    <row r="211" spans="1:21">
      <c r="A211" s="15"/>
      <c r="B211" s="166"/>
      <c r="C211" s="171"/>
      <c r="D211" s="171"/>
      <c r="E211" s="44"/>
      <c r="F211" s="44"/>
      <c r="G211" s="171"/>
      <c r="H211" s="171"/>
      <c r="I211" s="44"/>
      <c r="J211" s="44"/>
      <c r="K211" s="171"/>
      <c r="L211" s="171"/>
      <c r="M211" s="44"/>
      <c r="N211" s="44"/>
      <c r="O211" s="171"/>
      <c r="P211" s="171"/>
      <c r="Q211" s="44"/>
      <c r="R211" s="44"/>
      <c r="S211" s="171"/>
      <c r="T211" s="171"/>
      <c r="U211" s="44"/>
    </row>
    <row r="212" spans="1:21">
      <c r="A212" s="15"/>
      <c r="B212" s="174" t="s">
        <v>89</v>
      </c>
      <c r="C212" s="175"/>
      <c r="D212" s="175"/>
      <c r="E212" s="29"/>
      <c r="F212" s="29"/>
      <c r="G212" s="175"/>
      <c r="H212" s="175"/>
      <c r="I212" s="29"/>
      <c r="J212" s="29"/>
      <c r="K212" s="175"/>
      <c r="L212" s="175"/>
      <c r="M212" s="29"/>
      <c r="N212" s="29"/>
      <c r="O212" s="175"/>
      <c r="P212" s="175"/>
      <c r="Q212" s="29"/>
      <c r="R212" s="29"/>
      <c r="S212" s="175"/>
      <c r="T212" s="175"/>
      <c r="U212" s="29"/>
    </row>
    <row r="213" spans="1:21">
      <c r="A213" s="15"/>
      <c r="B213" s="174"/>
      <c r="C213" s="175"/>
      <c r="D213" s="175"/>
      <c r="E213" s="29"/>
      <c r="F213" s="29"/>
      <c r="G213" s="175"/>
      <c r="H213" s="175"/>
      <c r="I213" s="29"/>
      <c r="J213" s="29"/>
      <c r="K213" s="175"/>
      <c r="L213" s="175"/>
      <c r="M213" s="29"/>
      <c r="N213" s="29"/>
      <c r="O213" s="175"/>
      <c r="P213" s="175"/>
      <c r="Q213" s="29"/>
      <c r="R213" s="29"/>
      <c r="S213" s="175"/>
      <c r="T213" s="175"/>
      <c r="U213" s="29"/>
    </row>
    <row r="214" spans="1:21">
      <c r="A214" s="15"/>
      <c r="B214" s="185" t="s">
        <v>90</v>
      </c>
      <c r="C214" s="166" t="s">
        <v>279</v>
      </c>
      <c r="D214" s="171">
        <v>1.2</v>
      </c>
      <c r="E214" s="44"/>
      <c r="F214" s="44"/>
      <c r="G214" s="166" t="s">
        <v>279</v>
      </c>
      <c r="H214" s="171">
        <v>3.3</v>
      </c>
      <c r="I214" s="44"/>
      <c r="J214" s="44"/>
      <c r="K214" s="166" t="s">
        <v>279</v>
      </c>
      <c r="L214" s="171">
        <v>50.4</v>
      </c>
      <c r="M214" s="44"/>
      <c r="N214" s="44"/>
      <c r="O214" s="166" t="s">
        <v>279</v>
      </c>
      <c r="P214" s="171" t="s">
        <v>287</v>
      </c>
      <c r="Q214" s="44"/>
      <c r="R214" s="44"/>
      <c r="S214" s="166" t="s">
        <v>279</v>
      </c>
      <c r="T214" s="171">
        <v>54.9</v>
      </c>
      <c r="U214" s="44"/>
    </row>
    <row r="215" spans="1:21">
      <c r="A215" s="15"/>
      <c r="B215" s="185"/>
      <c r="C215" s="166"/>
      <c r="D215" s="171"/>
      <c r="E215" s="44"/>
      <c r="F215" s="44"/>
      <c r="G215" s="166"/>
      <c r="H215" s="171"/>
      <c r="I215" s="44"/>
      <c r="J215" s="44"/>
      <c r="K215" s="166"/>
      <c r="L215" s="171"/>
      <c r="M215" s="44"/>
      <c r="N215" s="44"/>
      <c r="O215" s="166"/>
      <c r="P215" s="171"/>
      <c r="Q215" s="44"/>
      <c r="R215" s="44"/>
      <c r="S215" s="166"/>
      <c r="T215" s="171"/>
      <c r="U215" s="44"/>
    </row>
    <row r="216" spans="1:21">
      <c r="A216" s="15"/>
      <c r="B216" s="186" t="s">
        <v>91</v>
      </c>
      <c r="C216" s="175">
        <v>2.8</v>
      </c>
      <c r="D216" s="175"/>
      <c r="E216" s="29"/>
      <c r="F216" s="29"/>
      <c r="G216" s="175" t="s">
        <v>287</v>
      </c>
      <c r="H216" s="175"/>
      <c r="I216" s="29"/>
      <c r="J216" s="29"/>
      <c r="K216" s="175">
        <v>10</v>
      </c>
      <c r="L216" s="175"/>
      <c r="M216" s="29"/>
      <c r="N216" s="29"/>
      <c r="O216" s="175" t="s">
        <v>287</v>
      </c>
      <c r="P216" s="175"/>
      <c r="Q216" s="29"/>
      <c r="R216" s="29"/>
      <c r="S216" s="175">
        <v>12.8</v>
      </c>
      <c r="T216" s="175"/>
      <c r="U216" s="29"/>
    </row>
    <row r="217" spans="1:21">
      <c r="A217" s="15"/>
      <c r="B217" s="186"/>
      <c r="C217" s="175"/>
      <c r="D217" s="175"/>
      <c r="E217" s="29"/>
      <c r="F217" s="29"/>
      <c r="G217" s="175"/>
      <c r="H217" s="175"/>
      <c r="I217" s="29"/>
      <c r="J217" s="29"/>
      <c r="K217" s="175"/>
      <c r="L217" s="175"/>
      <c r="M217" s="29"/>
      <c r="N217" s="29"/>
      <c r="O217" s="175"/>
      <c r="P217" s="175"/>
      <c r="Q217" s="29"/>
      <c r="R217" s="29"/>
      <c r="S217" s="175"/>
      <c r="T217" s="175"/>
      <c r="U217" s="29"/>
    </row>
    <row r="218" spans="1:21">
      <c r="A218" s="15"/>
      <c r="B218" s="185" t="s">
        <v>1214</v>
      </c>
      <c r="C218" s="171">
        <v>0.2</v>
      </c>
      <c r="D218" s="171"/>
      <c r="E218" s="44"/>
      <c r="F218" s="44"/>
      <c r="G218" s="171">
        <v>16.5</v>
      </c>
      <c r="H218" s="171"/>
      <c r="I218" s="44"/>
      <c r="J218" s="44"/>
      <c r="K218" s="171">
        <v>238.8</v>
      </c>
      <c r="L218" s="171"/>
      <c r="M218" s="44"/>
      <c r="N218" s="44"/>
      <c r="O218" s="171" t="s">
        <v>287</v>
      </c>
      <c r="P218" s="171"/>
      <c r="Q218" s="44"/>
      <c r="R218" s="44"/>
      <c r="S218" s="171">
        <v>255.5</v>
      </c>
      <c r="T218" s="171"/>
      <c r="U218" s="44"/>
    </row>
    <row r="219" spans="1:21">
      <c r="A219" s="15"/>
      <c r="B219" s="185"/>
      <c r="C219" s="171"/>
      <c r="D219" s="171"/>
      <c r="E219" s="44"/>
      <c r="F219" s="44"/>
      <c r="G219" s="171"/>
      <c r="H219" s="171"/>
      <c r="I219" s="44"/>
      <c r="J219" s="44"/>
      <c r="K219" s="171"/>
      <c r="L219" s="171"/>
      <c r="M219" s="44"/>
      <c r="N219" s="44"/>
      <c r="O219" s="171"/>
      <c r="P219" s="171"/>
      <c r="Q219" s="44"/>
      <c r="R219" s="44"/>
      <c r="S219" s="171"/>
      <c r="T219" s="171"/>
      <c r="U219" s="44"/>
    </row>
    <row r="220" spans="1:21">
      <c r="A220" s="15"/>
      <c r="B220" s="186" t="s">
        <v>1215</v>
      </c>
      <c r="C220" s="175" t="s">
        <v>287</v>
      </c>
      <c r="D220" s="175"/>
      <c r="E220" s="29"/>
      <c r="F220" s="29"/>
      <c r="G220" s="175" t="s">
        <v>287</v>
      </c>
      <c r="H220" s="175"/>
      <c r="I220" s="29"/>
      <c r="J220" s="29"/>
      <c r="K220" s="175">
        <v>112.1</v>
      </c>
      <c r="L220" s="175"/>
      <c r="M220" s="29"/>
      <c r="N220" s="29"/>
      <c r="O220" s="175" t="s">
        <v>1216</v>
      </c>
      <c r="P220" s="175"/>
      <c r="Q220" s="174" t="s">
        <v>282</v>
      </c>
      <c r="R220" s="29"/>
      <c r="S220" s="175" t="s">
        <v>287</v>
      </c>
      <c r="T220" s="175"/>
      <c r="U220" s="29"/>
    </row>
    <row r="221" spans="1:21">
      <c r="A221" s="15"/>
      <c r="B221" s="186"/>
      <c r="C221" s="175"/>
      <c r="D221" s="175"/>
      <c r="E221" s="29"/>
      <c r="F221" s="29"/>
      <c r="G221" s="175"/>
      <c r="H221" s="175"/>
      <c r="I221" s="29"/>
      <c r="J221" s="29"/>
      <c r="K221" s="175"/>
      <c r="L221" s="175"/>
      <c r="M221" s="29"/>
      <c r="N221" s="29"/>
      <c r="O221" s="175"/>
      <c r="P221" s="175"/>
      <c r="Q221" s="174"/>
      <c r="R221" s="29"/>
      <c r="S221" s="175"/>
      <c r="T221" s="175"/>
      <c r="U221" s="29"/>
    </row>
    <row r="222" spans="1:21">
      <c r="A222" s="15"/>
      <c r="B222" s="185" t="s">
        <v>1217</v>
      </c>
      <c r="C222" s="171">
        <v>18.399999999999999</v>
      </c>
      <c r="D222" s="171"/>
      <c r="E222" s="44"/>
      <c r="F222" s="44"/>
      <c r="G222" s="171">
        <v>3.2</v>
      </c>
      <c r="H222" s="171"/>
      <c r="I222" s="44"/>
      <c r="J222" s="44"/>
      <c r="K222" s="171" t="s">
        <v>287</v>
      </c>
      <c r="L222" s="171"/>
      <c r="M222" s="44"/>
      <c r="N222" s="44"/>
      <c r="O222" s="171" t="s">
        <v>1218</v>
      </c>
      <c r="P222" s="171"/>
      <c r="Q222" s="166" t="s">
        <v>282</v>
      </c>
      <c r="R222" s="44"/>
      <c r="S222" s="171" t="s">
        <v>287</v>
      </c>
      <c r="T222" s="171"/>
      <c r="U222" s="44"/>
    </row>
    <row r="223" spans="1:21">
      <c r="A223" s="15"/>
      <c r="B223" s="185"/>
      <c r="C223" s="171"/>
      <c r="D223" s="171"/>
      <c r="E223" s="44"/>
      <c r="F223" s="44"/>
      <c r="G223" s="171"/>
      <c r="H223" s="171"/>
      <c r="I223" s="44"/>
      <c r="J223" s="44"/>
      <c r="K223" s="171"/>
      <c r="L223" s="171"/>
      <c r="M223" s="44"/>
      <c r="N223" s="44"/>
      <c r="O223" s="171"/>
      <c r="P223" s="171"/>
      <c r="Q223" s="166"/>
      <c r="R223" s="44"/>
      <c r="S223" s="171"/>
      <c r="T223" s="171"/>
      <c r="U223" s="44"/>
    </row>
    <row r="224" spans="1:21">
      <c r="A224" s="15"/>
      <c r="B224" s="186" t="s">
        <v>474</v>
      </c>
      <c r="C224" s="175" t="s">
        <v>287</v>
      </c>
      <c r="D224" s="175"/>
      <c r="E224" s="29"/>
      <c r="F224" s="29"/>
      <c r="G224" s="175">
        <v>333.4</v>
      </c>
      <c r="H224" s="175"/>
      <c r="I224" s="29"/>
      <c r="J224" s="29"/>
      <c r="K224" s="175">
        <v>387.4</v>
      </c>
      <c r="L224" s="175"/>
      <c r="M224" s="29"/>
      <c r="N224" s="29"/>
      <c r="O224" s="175" t="s">
        <v>287</v>
      </c>
      <c r="P224" s="175"/>
      <c r="Q224" s="29"/>
      <c r="R224" s="29"/>
      <c r="S224" s="175">
        <v>720.8</v>
      </c>
      <c r="T224" s="175"/>
      <c r="U224" s="29"/>
    </row>
    <row r="225" spans="1:21">
      <c r="A225" s="15"/>
      <c r="B225" s="186"/>
      <c r="C225" s="175"/>
      <c r="D225" s="175"/>
      <c r="E225" s="29"/>
      <c r="F225" s="29"/>
      <c r="G225" s="175"/>
      <c r="H225" s="175"/>
      <c r="I225" s="29"/>
      <c r="J225" s="29"/>
      <c r="K225" s="175"/>
      <c r="L225" s="175"/>
      <c r="M225" s="29"/>
      <c r="N225" s="29"/>
      <c r="O225" s="175"/>
      <c r="P225" s="175"/>
      <c r="Q225" s="29"/>
      <c r="R225" s="29"/>
      <c r="S225" s="175"/>
      <c r="T225" s="175"/>
      <c r="U225" s="29"/>
    </row>
    <row r="226" spans="1:21">
      <c r="A226" s="15"/>
      <c r="B226" s="185" t="s">
        <v>94</v>
      </c>
      <c r="C226" s="171">
        <v>73.2</v>
      </c>
      <c r="D226" s="171"/>
      <c r="E226" s="44"/>
      <c r="F226" s="44"/>
      <c r="G226" s="171" t="s">
        <v>287</v>
      </c>
      <c r="H226" s="171"/>
      <c r="I226" s="44"/>
      <c r="J226" s="44"/>
      <c r="K226" s="171">
        <v>16.7</v>
      </c>
      <c r="L226" s="171"/>
      <c r="M226" s="44"/>
      <c r="N226" s="44"/>
      <c r="O226" s="171" t="s">
        <v>287</v>
      </c>
      <c r="P226" s="171"/>
      <c r="Q226" s="44"/>
      <c r="R226" s="44"/>
      <c r="S226" s="171">
        <v>89.9</v>
      </c>
      <c r="T226" s="171"/>
      <c r="U226" s="44"/>
    </row>
    <row r="227" spans="1:21">
      <c r="A227" s="15"/>
      <c r="B227" s="185"/>
      <c r="C227" s="171"/>
      <c r="D227" s="171"/>
      <c r="E227" s="44"/>
      <c r="F227" s="44"/>
      <c r="G227" s="171"/>
      <c r="H227" s="171"/>
      <c r="I227" s="44"/>
      <c r="J227" s="44"/>
      <c r="K227" s="171"/>
      <c r="L227" s="171"/>
      <c r="M227" s="44"/>
      <c r="N227" s="44"/>
      <c r="O227" s="171"/>
      <c r="P227" s="171"/>
      <c r="Q227" s="44"/>
      <c r="R227" s="44"/>
      <c r="S227" s="171"/>
      <c r="T227" s="171"/>
      <c r="U227" s="44"/>
    </row>
    <row r="228" spans="1:21">
      <c r="A228" s="15"/>
      <c r="B228" s="186" t="s">
        <v>95</v>
      </c>
      <c r="C228" s="175">
        <v>3.4</v>
      </c>
      <c r="D228" s="175"/>
      <c r="E228" s="29"/>
      <c r="F228" s="29"/>
      <c r="G228" s="175">
        <v>5.9</v>
      </c>
      <c r="H228" s="175"/>
      <c r="I228" s="29"/>
      <c r="J228" s="29"/>
      <c r="K228" s="175">
        <v>104.6</v>
      </c>
      <c r="L228" s="175"/>
      <c r="M228" s="29"/>
      <c r="N228" s="29"/>
      <c r="O228" s="175" t="s">
        <v>287</v>
      </c>
      <c r="P228" s="175"/>
      <c r="Q228" s="29"/>
      <c r="R228" s="29"/>
      <c r="S228" s="175">
        <v>113.9</v>
      </c>
      <c r="T228" s="175"/>
      <c r="U228" s="29"/>
    </row>
    <row r="229" spans="1:21">
      <c r="A229" s="15"/>
      <c r="B229" s="186"/>
      <c r="C229" s="175"/>
      <c r="D229" s="175"/>
      <c r="E229" s="29"/>
      <c r="F229" s="29"/>
      <c r="G229" s="175"/>
      <c r="H229" s="175"/>
      <c r="I229" s="29"/>
      <c r="J229" s="29"/>
      <c r="K229" s="175"/>
      <c r="L229" s="175"/>
      <c r="M229" s="29"/>
      <c r="N229" s="29"/>
      <c r="O229" s="175"/>
      <c r="P229" s="175"/>
      <c r="Q229" s="29"/>
      <c r="R229" s="29"/>
      <c r="S229" s="175"/>
      <c r="T229" s="175"/>
      <c r="U229" s="29"/>
    </row>
    <row r="230" spans="1:21">
      <c r="A230" s="15"/>
      <c r="B230" s="185" t="s">
        <v>1219</v>
      </c>
      <c r="C230" s="171" t="s">
        <v>287</v>
      </c>
      <c r="D230" s="171"/>
      <c r="E230" s="44"/>
      <c r="F230" s="44"/>
      <c r="G230" s="171" t="s">
        <v>287</v>
      </c>
      <c r="H230" s="171"/>
      <c r="I230" s="44"/>
      <c r="J230" s="44"/>
      <c r="K230" s="171">
        <v>15.1</v>
      </c>
      <c r="L230" s="171"/>
      <c r="M230" s="44"/>
      <c r="N230" s="44"/>
      <c r="O230" s="171" t="s">
        <v>287</v>
      </c>
      <c r="P230" s="171"/>
      <c r="Q230" s="44"/>
      <c r="R230" s="44"/>
      <c r="S230" s="171">
        <v>15.1</v>
      </c>
      <c r="T230" s="171"/>
      <c r="U230" s="44"/>
    </row>
    <row r="231" spans="1:21" ht="15.75" thickBot="1">
      <c r="A231" s="15"/>
      <c r="B231" s="185"/>
      <c r="C231" s="173"/>
      <c r="D231" s="173"/>
      <c r="E231" s="73"/>
      <c r="F231" s="44"/>
      <c r="G231" s="173"/>
      <c r="H231" s="173"/>
      <c r="I231" s="73"/>
      <c r="J231" s="44"/>
      <c r="K231" s="173"/>
      <c r="L231" s="173"/>
      <c r="M231" s="73"/>
      <c r="N231" s="44"/>
      <c r="O231" s="173"/>
      <c r="P231" s="173"/>
      <c r="Q231" s="73"/>
      <c r="R231" s="44"/>
      <c r="S231" s="173"/>
      <c r="T231" s="173"/>
      <c r="U231" s="73"/>
    </row>
    <row r="232" spans="1:21">
      <c r="A232" s="15"/>
      <c r="B232" s="187" t="s">
        <v>97</v>
      </c>
      <c r="C232" s="179">
        <v>99.2</v>
      </c>
      <c r="D232" s="179"/>
      <c r="E232" s="79"/>
      <c r="F232" s="29"/>
      <c r="G232" s="179">
        <v>362.3</v>
      </c>
      <c r="H232" s="179"/>
      <c r="I232" s="79"/>
      <c r="J232" s="29"/>
      <c r="K232" s="179">
        <v>935.1</v>
      </c>
      <c r="L232" s="179"/>
      <c r="M232" s="79"/>
      <c r="N232" s="29"/>
      <c r="O232" s="179" t="s">
        <v>1220</v>
      </c>
      <c r="P232" s="179"/>
      <c r="Q232" s="177" t="s">
        <v>282</v>
      </c>
      <c r="R232" s="29"/>
      <c r="S232" s="189">
        <v>1262.9000000000001</v>
      </c>
      <c r="T232" s="189"/>
      <c r="U232" s="79"/>
    </row>
    <row r="233" spans="1:21">
      <c r="A233" s="15"/>
      <c r="B233" s="187"/>
      <c r="C233" s="175"/>
      <c r="D233" s="175"/>
      <c r="E233" s="29"/>
      <c r="F233" s="29"/>
      <c r="G233" s="175"/>
      <c r="H233" s="175"/>
      <c r="I233" s="29"/>
      <c r="J233" s="29"/>
      <c r="K233" s="175"/>
      <c r="L233" s="175"/>
      <c r="M233" s="29"/>
      <c r="N233" s="29"/>
      <c r="O233" s="175"/>
      <c r="P233" s="175"/>
      <c r="Q233" s="174"/>
      <c r="R233" s="29"/>
      <c r="S233" s="188"/>
      <c r="T233" s="188"/>
      <c r="U233" s="29"/>
    </row>
    <row r="234" spans="1:21">
      <c r="A234" s="15"/>
      <c r="B234" s="166" t="s">
        <v>1221</v>
      </c>
      <c r="C234" s="171">
        <v>6.3</v>
      </c>
      <c r="D234" s="171"/>
      <c r="E234" s="44"/>
      <c r="F234" s="44"/>
      <c r="G234" s="171">
        <v>291.89999999999998</v>
      </c>
      <c r="H234" s="171"/>
      <c r="I234" s="44"/>
      <c r="J234" s="44"/>
      <c r="K234" s="171">
        <v>280.60000000000002</v>
      </c>
      <c r="L234" s="171"/>
      <c r="M234" s="44"/>
      <c r="N234" s="44"/>
      <c r="O234" s="171" t="s">
        <v>287</v>
      </c>
      <c r="P234" s="171"/>
      <c r="Q234" s="44"/>
      <c r="R234" s="44"/>
      <c r="S234" s="171">
        <v>578.79999999999995</v>
      </c>
      <c r="T234" s="171"/>
      <c r="U234" s="44"/>
    </row>
    <row r="235" spans="1:21">
      <c r="A235" s="15"/>
      <c r="B235" s="166"/>
      <c r="C235" s="171"/>
      <c r="D235" s="171"/>
      <c r="E235" s="44"/>
      <c r="F235" s="44"/>
      <c r="G235" s="171"/>
      <c r="H235" s="171"/>
      <c r="I235" s="44"/>
      <c r="J235" s="44"/>
      <c r="K235" s="171"/>
      <c r="L235" s="171"/>
      <c r="M235" s="44"/>
      <c r="N235" s="44"/>
      <c r="O235" s="171"/>
      <c r="P235" s="171"/>
      <c r="Q235" s="44"/>
      <c r="R235" s="44"/>
      <c r="S235" s="171"/>
      <c r="T235" s="171"/>
      <c r="U235" s="44"/>
    </row>
    <row r="236" spans="1:21">
      <c r="A236" s="15"/>
      <c r="B236" s="174" t="s">
        <v>99</v>
      </c>
      <c r="C236" s="175" t="s">
        <v>287</v>
      </c>
      <c r="D236" s="175"/>
      <c r="E236" s="29"/>
      <c r="F236" s="29"/>
      <c r="G236" s="175">
        <v>960.5</v>
      </c>
      <c r="H236" s="175"/>
      <c r="I236" s="29"/>
      <c r="J236" s="29"/>
      <c r="K236" s="175">
        <v>258.10000000000002</v>
      </c>
      <c r="L236" s="175"/>
      <c r="M236" s="29"/>
      <c r="N236" s="29"/>
      <c r="O236" s="175" t="s">
        <v>287</v>
      </c>
      <c r="P236" s="175"/>
      <c r="Q236" s="29"/>
      <c r="R236" s="29"/>
      <c r="S236" s="188">
        <v>1218.5999999999999</v>
      </c>
      <c r="T236" s="188"/>
      <c r="U236" s="29"/>
    </row>
    <row r="237" spans="1:21">
      <c r="A237" s="15"/>
      <c r="B237" s="174"/>
      <c r="C237" s="175"/>
      <c r="D237" s="175"/>
      <c r="E237" s="29"/>
      <c r="F237" s="29"/>
      <c r="G237" s="175"/>
      <c r="H237" s="175"/>
      <c r="I237" s="29"/>
      <c r="J237" s="29"/>
      <c r="K237" s="175"/>
      <c r="L237" s="175"/>
      <c r="M237" s="29"/>
      <c r="N237" s="29"/>
      <c r="O237" s="175"/>
      <c r="P237" s="175"/>
      <c r="Q237" s="29"/>
      <c r="R237" s="29"/>
      <c r="S237" s="188"/>
      <c r="T237" s="188"/>
      <c r="U237" s="29"/>
    </row>
    <row r="238" spans="1:21">
      <c r="A238" s="15"/>
      <c r="B238" s="166" t="s">
        <v>1222</v>
      </c>
      <c r="C238" s="171" t="s">
        <v>287</v>
      </c>
      <c r="D238" s="171"/>
      <c r="E238" s="44"/>
      <c r="F238" s="44"/>
      <c r="G238" s="171">
        <v>591.29999999999995</v>
      </c>
      <c r="H238" s="171"/>
      <c r="I238" s="44"/>
      <c r="J238" s="44"/>
      <c r="K238" s="171">
        <v>174.9</v>
      </c>
      <c r="L238" s="171"/>
      <c r="M238" s="44"/>
      <c r="N238" s="44"/>
      <c r="O238" s="171" t="s">
        <v>287</v>
      </c>
      <c r="P238" s="171"/>
      <c r="Q238" s="44"/>
      <c r="R238" s="44"/>
      <c r="S238" s="171">
        <v>766.2</v>
      </c>
      <c r="T238" s="171"/>
      <c r="U238" s="44"/>
    </row>
    <row r="239" spans="1:21">
      <c r="A239" s="15"/>
      <c r="B239" s="166"/>
      <c r="C239" s="171"/>
      <c r="D239" s="171"/>
      <c r="E239" s="44"/>
      <c r="F239" s="44"/>
      <c r="G239" s="171"/>
      <c r="H239" s="171"/>
      <c r="I239" s="44"/>
      <c r="J239" s="44"/>
      <c r="K239" s="171"/>
      <c r="L239" s="171"/>
      <c r="M239" s="44"/>
      <c r="N239" s="44"/>
      <c r="O239" s="171"/>
      <c r="P239" s="171"/>
      <c r="Q239" s="44"/>
      <c r="R239" s="44"/>
      <c r="S239" s="171"/>
      <c r="T239" s="171"/>
      <c r="U239" s="44"/>
    </row>
    <row r="240" spans="1:21">
      <c r="A240" s="15"/>
      <c r="B240" s="174" t="s">
        <v>1223</v>
      </c>
      <c r="C240" s="175">
        <v>964.4</v>
      </c>
      <c r="D240" s="175"/>
      <c r="E240" s="29"/>
      <c r="F240" s="29"/>
      <c r="G240" s="175">
        <v>158.5</v>
      </c>
      <c r="H240" s="175"/>
      <c r="I240" s="29"/>
      <c r="J240" s="29"/>
      <c r="K240" s="175">
        <v>903.7</v>
      </c>
      <c r="L240" s="175"/>
      <c r="M240" s="29"/>
      <c r="N240" s="29"/>
      <c r="O240" s="175" t="s">
        <v>1224</v>
      </c>
      <c r="P240" s="175"/>
      <c r="Q240" s="174" t="s">
        <v>282</v>
      </c>
      <c r="R240" s="29"/>
      <c r="S240" s="175" t="s">
        <v>287</v>
      </c>
      <c r="T240" s="175"/>
      <c r="U240" s="29"/>
    </row>
    <row r="241" spans="1:21">
      <c r="A241" s="15"/>
      <c r="B241" s="174"/>
      <c r="C241" s="175"/>
      <c r="D241" s="175"/>
      <c r="E241" s="29"/>
      <c r="F241" s="29"/>
      <c r="G241" s="175"/>
      <c r="H241" s="175"/>
      <c r="I241" s="29"/>
      <c r="J241" s="29"/>
      <c r="K241" s="175"/>
      <c r="L241" s="175"/>
      <c r="M241" s="29"/>
      <c r="N241" s="29"/>
      <c r="O241" s="175"/>
      <c r="P241" s="175"/>
      <c r="Q241" s="174"/>
      <c r="R241" s="29"/>
      <c r="S241" s="175"/>
      <c r="T241" s="175"/>
      <c r="U241" s="29"/>
    </row>
    <row r="242" spans="1:21">
      <c r="A242" s="15"/>
      <c r="B242" s="166" t="s">
        <v>1225</v>
      </c>
      <c r="C242" s="171" t="s">
        <v>287</v>
      </c>
      <c r="D242" s="171"/>
      <c r="E242" s="44"/>
      <c r="F242" s="44"/>
      <c r="G242" s="190">
        <v>1565.2</v>
      </c>
      <c r="H242" s="190"/>
      <c r="I242" s="44"/>
      <c r="J242" s="44"/>
      <c r="K242" s="190">
        <v>1848.8</v>
      </c>
      <c r="L242" s="190"/>
      <c r="M242" s="44"/>
      <c r="N242" s="44"/>
      <c r="O242" s="171" t="s">
        <v>1226</v>
      </c>
      <c r="P242" s="171"/>
      <c r="Q242" s="166" t="s">
        <v>282</v>
      </c>
      <c r="R242" s="44"/>
      <c r="S242" s="171" t="s">
        <v>287</v>
      </c>
      <c r="T242" s="171"/>
      <c r="U242" s="44"/>
    </row>
    <row r="243" spans="1:21">
      <c r="A243" s="15"/>
      <c r="B243" s="166"/>
      <c r="C243" s="171"/>
      <c r="D243" s="171"/>
      <c r="E243" s="44"/>
      <c r="F243" s="44"/>
      <c r="G243" s="190"/>
      <c r="H243" s="190"/>
      <c r="I243" s="44"/>
      <c r="J243" s="44"/>
      <c r="K243" s="190"/>
      <c r="L243" s="190"/>
      <c r="M243" s="44"/>
      <c r="N243" s="44"/>
      <c r="O243" s="171"/>
      <c r="P243" s="171"/>
      <c r="Q243" s="166"/>
      <c r="R243" s="44"/>
      <c r="S243" s="171"/>
      <c r="T243" s="171"/>
      <c r="U243" s="44"/>
    </row>
    <row r="244" spans="1:21">
      <c r="A244" s="15"/>
      <c r="B244" s="174" t="s">
        <v>101</v>
      </c>
      <c r="C244" s="175">
        <v>42.9</v>
      </c>
      <c r="D244" s="175"/>
      <c r="E244" s="29"/>
      <c r="F244" s="29"/>
      <c r="G244" s="175">
        <v>3.4</v>
      </c>
      <c r="H244" s="175"/>
      <c r="I244" s="29"/>
      <c r="J244" s="29"/>
      <c r="K244" s="175">
        <v>80.5</v>
      </c>
      <c r="L244" s="175"/>
      <c r="M244" s="29"/>
      <c r="N244" s="29"/>
      <c r="O244" s="175" t="s">
        <v>287</v>
      </c>
      <c r="P244" s="175"/>
      <c r="Q244" s="29"/>
      <c r="R244" s="29"/>
      <c r="S244" s="175">
        <v>126.8</v>
      </c>
      <c r="T244" s="175"/>
      <c r="U244" s="29"/>
    </row>
    <row r="245" spans="1:21">
      <c r="A245" s="15"/>
      <c r="B245" s="174"/>
      <c r="C245" s="175"/>
      <c r="D245" s="175"/>
      <c r="E245" s="29"/>
      <c r="F245" s="29"/>
      <c r="G245" s="175"/>
      <c r="H245" s="175"/>
      <c r="I245" s="29"/>
      <c r="J245" s="29"/>
      <c r="K245" s="175"/>
      <c r="L245" s="175"/>
      <c r="M245" s="29"/>
      <c r="N245" s="29"/>
      <c r="O245" s="175"/>
      <c r="P245" s="175"/>
      <c r="Q245" s="29"/>
      <c r="R245" s="29"/>
      <c r="S245" s="175"/>
      <c r="T245" s="175"/>
      <c r="U245" s="29"/>
    </row>
    <row r="246" spans="1:21">
      <c r="A246" s="15"/>
      <c r="B246" s="166" t="s">
        <v>1227</v>
      </c>
      <c r="C246" s="171" t="s">
        <v>287</v>
      </c>
      <c r="D246" s="171"/>
      <c r="E246" s="44"/>
      <c r="F246" s="44"/>
      <c r="G246" s="171" t="s">
        <v>287</v>
      </c>
      <c r="H246" s="171"/>
      <c r="I246" s="44"/>
      <c r="J246" s="44"/>
      <c r="K246" s="171">
        <v>23.3</v>
      </c>
      <c r="L246" s="171"/>
      <c r="M246" s="44"/>
      <c r="N246" s="44"/>
      <c r="O246" s="171" t="s">
        <v>287</v>
      </c>
      <c r="P246" s="171"/>
      <c r="Q246" s="44"/>
      <c r="R246" s="44"/>
      <c r="S246" s="171">
        <v>23.3</v>
      </c>
      <c r="T246" s="171"/>
      <c r="U246" s="44"/>
    </row>
    <row r="247" spans="1:21">
      <c r="A247" s="15"/>
      <c r="B247" s="166"/>
      <c r="C247" s="171"/>
      <c r="D247" s="171"/>
      <c r="E247" s="44"/>
      <c r="F247" s="44"/>
      <c r="G247" s="171"/>
      <c r="H247" s="171"/>
      <c r="I247" s="44"/>
      <c r="J247" s="44"/>
      <c r="K247" s="171"/>
      <c r="L247" s="171"/>
      <c r="M247" s="44"/>
      <c r="N247" s="44"/>
      <c r="O247" s="171"/>
      <c r="P247" s="171"/>
      <c r="Q247" s="44"/>
      <c r="R247" s="44"/>
      <c r="S247" s="171"/>
      <c r="T247" s="171"/>
      <c r="U247" s="44"/>
    </row>
    <row r="248" spans="1:21">
      <c r="A248" s="15"/>
      <c r="B248" s="174" t="s">
        <v>1228</v>
      </c>
      <c r="C248" s="188">
        <v>5356.2</v>
      </c>
      <c r="D248" s="188"/>
      <c r="E248" s="29"/>
      <c r="F248" s="29"/>
      <c r="G248" s="188">
        <v>3505.6</v>
      </c>
      <c r="H248" s="188"/>
      <c r="I248" s="29"/>
      <c r="J248" s="29"/>
      <c r="K248" s="175" t="s">
        <v>287</v>
      </c>
      <c r="L248" s="175"/>
      <c r="M248" s="29"/>
      <c r="N248" s="29"/>
      <c r="O248" s="175" t="s">
        <v>1229</v>
      </c>
      <c r="P248" s="175"/>
      <c r="Q248" s="174" t="s">
        <v>282</v>
      </c>
      <c r="R248" s="29"/>
      <c r="S248" s="175" t="s">
        <v>287</v>
      </c>
      <c r="T248" s="175"/>
      <c r="U248" s="29"/>
    </row>
    <row r="249" spans="1:21" ht="15.75" thickBot="1">
      <c r="A249" s="15"/>
      <c r="B249" s="174"/>
      <c r="C249" s="191"/>
      <c r="D249" s="191"/>
      <c r="E249" s="55"/>
      <c r="F249" s="29"/>
      <c r="G249" s="191"/>
      <c r="H249" s="191"/>
      <c r="I249" s="55"/>
      <c r="J249" s="29"/>
      <c r="K249" s="180"/>
      <c r="L249" s="180"/>
      <c r="M249" s="55"/>
      <c r="N249" s="29"/>
      <c r="O249" s="180"/>
      <c r="P249" s="180"/>
      <c r="Q249" s="178"/>
      <c r="R249" s="29"/>
      <c r="S249" s="180"/>
      <c r="T249" s="180"/>
      <c r="U249" s="55"/>
    </row>
    <row r="250" spans="1:21">
      <c r="A250" s="15"/>
      <c r="B250" s="192" t="s">
        <v>103</v>
      </c>
      <c r="C250" s="167" t="s">
        <v>279</v>
      </c>
      <c r="D250" s="194">
        <v>6469</v>
      </c>
      <c r="E250" s="49"/>
      <c r="F250" s="44"/>
      <c r="G250" s="167" t="s">
        <v>279</v>
      </c>
      <c r="H250" s="194">
        <v>7438.7</v>
      </c>
      <c r="I250" s="49"/>
      <c r="J250" s="44"/>
      <c r="K250" s="167" t="s">
        <v>279</v>
      </c>
      <c r="L250" s="194">
        <v>4505</v>
      </c>
      <c r="M250" s="49"/>
      <c r="N250" s="44"/>
      <c r="O250" s="167" t="s">
        <v>279</v>
      </c>
      <c r="P250" s="172" t="s">
        <v>1230</v>
      </c>
      <c r="Q250" s="167" t="s">
        <v>282</v>
      </c>
      <c r="R250" s="44"/>
      <c r="S250" s="167" t="s">
        <v>279</v>
      </c>
      <c r="T250" s="194">
        <v>3976.6</v>
      </c>
      <c r="U250" s="49"/>
    </row>
    <row r="251" spans="1:21" ht="15.75" thickBot="1">
      <c r="A251" s="15"/>
      <c r="B251" s="192"/>
      <c r="C251" s="193"/>
      <c r="D251" s="195"/>
      <c r="E251" s="60"/>
      <c r="F251" s="44"/>
      <c r="G251" s="193"/>
      <c r="H251" s="195"/>
      <c r="I251" s="60"/>
      <c r="J251" s="44"/>
      <c r="K251" s="193"/>
      <c r="L251" s="195"/>
      <c r="M251" s="60"/>
      <c r="N251" s="44"/>
      <c r="O251" s="193"/>
      <c r="P251" s="196"/>
      <c r="Q251" s="193"/>
      <c r="R251" s="44"/>
      <c r="S251" s="193"/>
      <c r="T251" s="195"/>
      <c r="U251" s="60"/>
    </row>
    <row r="252" spans="1:21" ht="15.75" thickTop="1">
      <c r="A252" s="15"/>
      <c r="B252" s="174" t="s">
        <v>1231</v>
      </c>
      <c r="C252" s="197"/>
      <c r="D252" s="197"/>
      <c r="E252" s="93"/>
      <c r="F252" s="29"/>
      <c r="G252" s="197"/>
      <c r="H252" s="197"/>
      <c r="I252" s="93"/>
      <c r="J252" s="29"/>
      <c r="K252" s="197"/>
      <c r="L252" s="197"/>
      <c r="M252" s="93"/>
      <c r="N252" s="29"/>
      <c r="O252" s="197"/>
      <c r="P252" s="197"/>
      <c r="Q252" s="93"/>
      <c r="R252" s="29"/>
      <c r="S252" s="197"/>
      <c r="T252" s="197"/>
      <c r="U252" s="93"/>
    </row>
    <row r="253" spans="1:21">
      <c r="A253" s="15"/>
      <c r="B253" s="174"/>
      <c r="C253" s="175"/>
      <c r="D253" s="175"/>
      <c r="E253" s="29"/>
      <c r="F253" s="29"/>
      <c r="G253" s="175"/>
      <c r="H253" s="175"/>
      <c r="I253" s="29"/>
      <c r="J253" s="29"/>
      <c r="K253" s="175"/>
      <c r="L253" s="175"/>
      <c r="M253" s="29"/>
      <c r="N253" s="29"/>
      <c r="O253" s="175"/>
      <c r="P253" s="175"/>
      <c r="Q253" s="29"/>
      <c r="R253" s="29"/>
      <c r="S253" s="175"/>
      <c r="T253" s="175"/>
      <c r="U253" s="29"/>
    </row>
    <row r="254" spans="1:21">
      <c r="A254" s="15"/>
      <c r="B254" s="166" t="s">
        <v>104</v>
      </c>
      <c r="C254" s="171"/>
      <c r="D254" s="171"/>
      <c r="E254" s="44"/>
      <c r="F254" s="44"/>
      <c r="G254" s="171"/>
      <c r="H254" s="171"/>
      <c r="I254" s="44"/>
      <c r="J254" s="44"/>
      <c r="K254" s="171"/>
      <c r="L254" s="171"/>
      <c r="M254" s="44"/>
      <c r="N254" s="44"/>
      <c r="O254" s="171"/>
      <c r="P254" s="171"/>
      <c r="Q254" s="44"/>
      <c r="R254" s="44"/>
      <c r="S254" s="171"/>
      <c r="T254" s="171"/>
      <c r="U254" s="44"/>
    </row>
    <row r="255" spans="1:21">
      <c r="A255" s="15"/>
      <c r="B255" s="166"/>
      <c r="C255" s="171"/>
      <c r="D255" s="171"/>
      <c r="E255" s="44"/>
      <c r="F255" s="44"/>
      <c r="G255" s="171"/>
      <c r="H255" s="171"/>
      <c r="I255" s="44"/>
      <c r="J255" s="44"/>
      <c r="K255" s="171"/>
      <c r="L255" s="171"/>
      <c r="M255" s="44"/>
      <c r="N255" s="44"/>
      <c r="O255" s="171"/>
      <c r="P255" s="171"/>
      <c r="Q255" s="44"/>
      <c r="R255" s="44"/>
      <c r="S255" s="171"/>
      <c r="T255" s="171"/>
      <c r="U255" s="44"/>
    </row>
    <row r="256" spans="1:21">
      <c r="A256" s="15"/>
      <c r="B256" s="186" t="s">
        <v>105</v>
      </c>
      <c r="C256" s="174" t="s">
        <v>279</v>
      </c>
      <c r="D256" s="175">
        <v>108.1</v>
      </c>
      <c r="E256" s="29"/>
      <c r="F256" s="29"/>
      <c r="G256" s="174" t="s">
        <v>279</v>
      </c>
      <c r="H256" s="175">
        <v>404.2</v>
      </c>
      <c r="I256" s="29"/>
      <c r="J256" s="29"/>
      <c r="K256" s="174" t="s">
        <v>279</v>
      </c>
      <c r="L256" s="175">
        <v>423.3</v>
      </c>
      <c r="M256" s="29"/>
      <c r="N256" s="29"/>
      <c r="O256" s="174" t="s">
        <v>279</v>
      </c>
      <c r="P256" s="175" t="s">
        <v>287</v>
      </c>
      <c r="Q256" s="29"/>
      <c r="R256" s="29"/>
      <c r="S256" s="174" t="s">
        <v>279</v>
      </c>
      <c r="T256" s="175">
        <v>935.6</v>
      </c>
      <c r="U256" s="29"/>
    </row>
    <row r="257" spans="1:21">
      <c r="A257" s="15"/>
      <c r="B257" s="186"/>
      <c r="C257" s="174"/>
      <c r="D257" s="175"/>
      <c r="E257" s="29"/>
      <c r="F257" s="29"/>
      <c r="G257" s="174"/>
      <c r="H257" s="175"/>
      <c r="I257" s="29"/>
      <c r="J257" s="29"/>
      <c r="K257" s="174"/>
      <c r="L257" s="175"/>
      <c r="M257" s="29"/>
      <c r="N257" s="29"/>
      <c r="O257" s="174"/>
      <c r="P257" s="175"/>
      <c r="Q257" s="29"/>
      <c r="R257" s="29"/>
      <c r="S257" s="174"/>
      <c r="T257" s="175"/>
      <c r="U257" s="29"/>
    </row>
    <row r="258" spans="1:21">
      <c r="A258" s="15"/>
      <c r="B258" s="185" t="s">
        <v>1232</v>
      </c>
      <c r="C258" s="171" t="s">
        <v>287</v>
      </c>
      <c r="D258" s="171"/>
      <c r="E258" s="44"/>
      <c r="F258" s="44"/>
      <c r="G258" s="171">
        <v>0.7</v>
      </c>
      <c r="H258" s="171"/>
      <c r="I258" s="44"/>
      <c r="J258" s="44"/>
      <c r="K258" s="171">
        <v>22</v>
      </c>
      <c r="L258" s="171"/>
      <c r="M258" s="44"/>
      <c r="N258" s="44"/>
      <c r="O258" s="171" t="s">
        <v>287</v>
      </c>
      <c r="P258" s="171"/>
      <c r="Q258" s="44"/>
      <c r="R258" s="44"/>
      <c r="S258" s="171">
        <v>22.7</v>
      </c>
      <c r="T258" s="171"/>
      <c r="U258" s="44"/>
    </row>
    <row r="259" spans="1:21">
      <c r="A259" s="15"/>
      <c r="B259" s="185"/>
      <c r="C259" s="171"/>
      <c r="D259" s="171"/>
      <c r="E259" s="44"/>
      <c r="F259" s="44"/>
      <c r="G259" s="171"/>
      <c r="H259" s="171"/>
      <c r="I259" s="44"/>
      <c r="J259" s="44"/>
      <c r="K259" s="171"/>
      <c r="L259" s="171"/>
      <c r="M259" s="44"/>
      <c r="N259" s="44"/>
      <c r="O259" s="171"/>
      <c r="P259" s="171"/>
      <c r="Q259" s="44"/>
      <c r="R259" s="44"/>
      <c r="S259" s="171"/>
      <c r="T259" s="171"/>
      <c r="U259" s="44"/>
    </row>
    <row r="260" spans="1:21">
      <c r="A260" s="15"/>
      <c r="B260" s="186" t="s">
        <v>1233</v>
      </c>
      <c r="C260" s="175">
        <v>112.1</v>
      </c>
      <c r="D260" s="175"/>
      <c r="E260" s="29"/>
      <c r="F260" s="29"/>
      <c r="G260" s="175" t="s">
        <v>287</v>
      </c>
      <c r="H260" s="175"/>
      <c r="I260" s="29"/>
      <c r="J260" s="29"/>
      <c r="K260" s="175" t="s">
        <v>287</v>
      </c>
      <c r="L260" s="175"/>
      <c r="M260" s="29"/>
      <c r="N260" s="29"/>
      <c r="O260" s="175" t="s">
        <v>1216</v>
      </c>
      <c r="P260" s="175"/>
      <c r="Q260" s="174" t="s">
        <v>282</v>
      </c>
      <c r="R260" s="29"/>
      <c r="S260" s="175" t="s">
        <v>287</v>
      </c>
      <c r="T260" s="175"/>
      <c r="U260" s="29"/>
    </row>
    <row r="261" spans="1:21">
      <c r="A261" s="15"/>
      <c r="B261" s="186"/>
      <c r="C261" s="175"/>
      <c r="D261" s="175"/>
      <c r="E261" s="29"/>
      <c r="F261" s="29"/>
      <c r="G261" s="175"/>
      <c r="H261" s="175"/>
      <c r="I261" s="29"/>
      <c r="J261" s="29"/>
      <c r="K261" s="175"/>
      <c r="L261" s="175"/>
      <c r="M261" s="29"/>
      <c r="N261" s="29"/>
      <c r="O261" s="175"/>
      <c r="P261" s="175"/>
      <c r="Q261" s="174"/>
      <c r="R261" s="29"/>
      <c r="S261" s="175"/>
      <c r="T261" s="175"/>
      <c r="U261" s="29"/>
    </row>
    <row r="262" spans="1:21">
      <c r="A262" s="15"/>
      <c r="B262" s="185" t="s">
        <v>1234</v>
      </c>
      <c r="C262" s="171">
        <v>3.2</v>
      </c>
      <c r="D262" s="171"/>
      <c r="E262" s="44"/>
      <c r="F262" s="44"/>
      <c r="G262" s="171" t="s">
        <v>287</v>
      </c>
      <c r="H262" s="171"/>
      <c r="I262" s="44"/>
      <c r="J262" s="44"/>
      <c r="K262" s="171">
        <v>18.399999999999999</v>
      </c>
      <c r="L262" s="171"/>
      <c r="M262" s="44"/>
      <c r="N262" s="44"/>
      <c r="O262" s="171" t="s">
        <v>1218</v>
      </c>
      <c r="P262" s="171"/>
      <c r="Q262" s="166" t="s">
        <v>282</v>
      </c>
      <c r="R262" s="44"/>
      <c r="S262" s="171" t="s">
        <v>287</v>
      </c>
      <c r="T262" s="171"/>
      <c r="U262" s="44"/>
    </row>
    <row r="263" spans="1:21">
      <c r="A263" s="15"/>
      <c r="B263" s="185"/>
      <c r="C263" s="171"/>
      <c r="D263" s="171"/>
      <c r="E263" s="44"/>
      <c r="F263" s="44"/>
      <c r="G263" s="171"/>
      <c r="H263" s="171"/>
      <c r="I263" s="44"/>
      <c r="J263" s="44"/>
      <c r="K263" s="171"/>
      <c r="L263" s="171"/>
      <c r="M263" s="44"/>
      <c r="N263" s="44"/>
      <c r="O263" s="171"/>
      <c r="P263" s="171"/>
      <c r="Q263" s="166"/>
      <c r="R263" s="44"/>
      <c r="S263" s="171"/>
      <c r="T263" s="171"/>
      <c r="U263" s="44"/>
    </row>
    <row r="264" spans="1:21">
      <c r="A264" s="15"/>
      <c r="B264" s="186" t="s">
        <v>107</v>
      </c>
      <c r="C264" s="175" t="s">
        <v>287</v>
      </c>
      <c r="D264" s="175"/>
      <c r="E264" s="29"/>
      <c r="F264" s="29"/>
      <c r="G264" s="175">
        <v>47.3</v>
      </c>
      <c r="H264" s="175"/>
      <c r="I264" s="29"/>
      <c r="J264" s="29"/>
      <c r="K264" s="175">
        <v>33.799999999999997</v>
      </c>
      <c r="L264" s="175"/>
      <c r="M264" s="29"/>
      <c r="N264" s="29"/>
      <c r="O264" s="175" t="s">
        <v>287</v>
      </c>
      <c r="P264" s="175"/>
      <c r="Q264" s="29"/>
      <c r="R264" s="29"/>
      <c r="S264" s="175">
        <v>81.099999999999994</v>
      </c>
      <c r="T264" s="175"/>
      <c r="U264" s="29"/>
    </row>
    <row r="265" spans="1:21">
      <c r="A265" s="15"/>
      <c r="B265" s="186"/>
      <c r="C265" s="175"/>
      <c r="D265" s="175"/>
      <c r="E265" s="29"/>
      <c r="F265" s="29"/>
      <c r="G265" s="175"/>
      <c r="H265" s="175"/>
      <c r="I265" s="29"/>
      <c r="J265" s="29"/>
      <c r="K265" s="175"/>
      <c r="L265" s="175"/>
      <c r="M265" s="29"/>
      <c r="N265" s="29"/>
      <c r="O265" s="175"/>
      <c r="P265" s="175"/>
      <c r="Q265" s="29"/>
      <c r="R265" s="29"/>
      <c r="S265" s="175"/>
      <c r="T265" s="175"/>
      <c r="U265" s="29"/>
    </row>
    <row r="266" spans="1:21">
      <c r="A266" s="15"/>
      <c r="B266" s="185" t="s">
        <v>108</v>
      </c>
      <c r="C266" s="171" t="s">
        <v>287</v>
      </c>
      <c r="D266" s="171"/>
      <c r="E266" s="44"/>
      <c r="F266" s="44"/>
      <c r="G266" s="171">
        <v>12.9</v>
      </c>
      <c r="H266" s="171"/>
      <c r="I266" s="44"/>
      <c r="J266" s="44"/>
      <c r="K266" s="171">
        <v>22</v>
      </c>
      <c r="L266" s="171"/>
      <c r="M266" s="44"/>
      <c r="N266" s="44"/>
      <c r="O266" s="171" t="s">
        <v>287</v>
      </c>
      <c r="P266" s="171"/>
      <c r="Q266" s="44"/>
      <c r="R266" s="44"/>
      <c r="S266" s="171">
        <v>34.9</v>
      </c>
      <c r="T266" s="171"/>
      <c r="U266" s="44"/>
    </row>
    <row r="267" spans="1:21">
      <c r="A267" s="15"/>
      <c r="B267" s="185"/>
      <c r="C267" s="171"/>
      <c r="D267" s="171"/>
      <c r="E267" s="44"/>
      <c r="F267" s="44"/>
      <c r="G267" s="171"/>
      <c r="H267" s="171"/>
      <c r="I267" s="44"/>
      <c r="J267" s="44"/>
      <c r="K267" s="171"/>
      <c r="L267" s="171"/>
      <c r="M267" s="44"/>
      <c r="N267" s="44"/>
      <c r="O267" s="171"/>
      <c r="P267" s="171"/>
      <c r="Q267" s="44"/>
      <c r="R267" s="44"/>
      <c r="S267" s="171"/>
      <c r="T267" s="171"/>
      <c r="U267" s="44"/>
    </row>
    <row r="268" spans="1:21">
      <c r="A268" s="15"/>
      <c r="B268" s="186" t="s">
        <v>109</v>
      </c>
      <c r="C268" s="175" t="s">
        <v>287</v>
      </c>
      <c r="D268" s="175"/>
      <c r="E268" s="29"/>
      <c r="F268" s="29"/>
      <c r="G268" s="175">
        <v>21.2</v>
      </c>
      <c r="H268" s="175"/>
      <c r="I268" s="29"/>
      <c r="J268" s="29"/>
      <c r="K268" s="175">
        <v>3.8</v>
      </c>
      <c r="L268" s="175"/>
      <c r="M268" s="29"/>
      <c r="N268" s="29"/>
      <c r="O268" s="175" t="s">
        <v>287</v>
      </c>
      <c r="P268" s="175"/>
      <c r="Q268" s="29"/>
      <c r="R268" s="29"/>
      <c r="S268" s="175">
        <v>25</v>
      </c>
      <c r="T268" s="175"/>
      <c r="U268" s="29"/>
    </row>
    <row r="269" spans="1:21">
      <c r="A269" s="15"/>
      <c r="B269" s="186"/>
      <c r="C269" s="175"/>
      <c r="D269" s="175"/>
      <c r="E269" s="29"/>
      <c r="F269" s="29"/>
      <c r="G269" s="175"/>
      <c r="H269" s="175"/>
      <c r="I269" s="29"/>
      <c r="J269" s="29"/>
      <c r="K269" s="175"/>
      <c r="L269" s="175"/>
      <c r="M269" s="29"/>
      <c r="N269" s="29"/>
      <c r="O269" s="175"/>
      <c r="P269" s="175"/>
      <c r="Q269" s="29"/>
      <c r="R269" s="29"/>
      <c r="S269" s="175"/>
      <c r="T269" s="175"/>
      <c r="U269" s="29"/>
    </row>
    <row r="270" spans="1:21">
      <c r="A270" s="15"/>
      <c r="B270" s="185" t="s">
        <v>1235</v>
      </c>
      <c r="C270" s="171" t="s">
        <v>287</v>
      </c>
      <c r="D270" s="171"/>
      <c r="E270" s="44"/>
      <c r="F270" s="44"/>
      <c r="G270" s="171" t="s">
        <v>287</v>
      </c>
      <c r="H270" s="171"/>
      <c r="I270" s="44"/>
      <c r="J270" s="44"/>
      <c r="K270" s="171">
        <v>26.1</v>
      </c>
      <c r="L270" s="171"/>
      <c r="M270" s="44"/>
      <c r="N270" s="44"/>
      <c r="O270" s="171" t="s">
        <v>287</v>
      </c>
      <c r="P270" s="171"/>
      <c r="Q270" s="44"/>
      <c r="R270" s="44"/>
      <c r="S270" s="171">
        <v>26.1</v>
      </c>
      <c r="T270" s="171"/>
      <c r="U270" s="44"/>
    </row>
    <row r="271" spans="1:21" ht="15.75" thickBot="1">
      <c r="A271" s="15"/>
      <c r="B271" s="185"/>
      <c r="C271" s="173"/>
      <c r="D271" s="173"/>
      <c r="E271" s="73"/>
      <c r="F271" s="44"/>
      <c r="G271" s="173"/>
      <c r="H271" s="173"/>
      <c r="I271" s="73"/>
      <c r="J271" s="44"/>
      <c r="K271" s="173"/>
      <c r="L271" s="173"/>
      <c r="M271" s="73"/>
      <c r="N271" s="44"/>
      <c r="O271" s="173"/>
      <c r="P271" s="173"/>
      <c r="Q271" s="73"/>
      <c r="R271" s="44"/>
      <c r="S271" s="173"/>
      <c r="T271" s="173"/>
      <c r="U271" s="73"/>
    </row>
    <row r="272" spans="1:21">
      <c r="A272" s="15"/>
      <c r="B272" s="187" t="s">
        <v>111</v>
      </c>
      <c r="C272" s="179">
        <v>223.4</v>
      </c>
      <c r="D272" s="179"/>
      <c r="E272" s="79"/>
      <c r="F272" s="29"/>
      <c r="G272" s="179">
        <v>486.3</v>
      </c>
      <c r="H272" s="179"/>
      <c r="I272" s="79"/>
      <c r="J272" s="29"/>
      <c r="K272" s="179">
        <v>549.4</v>
      </c>
      <c r="L272" s="179"/>
      <c r="M272" s="79"/>
      <c r="N272" s="29"/>
      <c r="O272" s="179" t="s">
        <v>1220</v>
      </c>
      <c r="P272" s="179"/>
      <c r="Q272" s="177" t="s">
        <v>282</v>
      </c>
      <c r="R272" s="29"/>
      <c r="S272" s="189">
        <v>1125.4000000000001</v>
      </c>
      <c r="T272" s="189"/>
      <c r="U272" s="79"/>
    </row>
    <row r="273" spans="1:21">
      <c r="A273" s="15"/>
      <c r="B273" s="187"/>
      <c r="C273" s="175"/>
      <c r="D273" s="175"/>
      <c r="E273" s="29"/>
      <c r="F273" s="29"/>
      <c r="G273" s="175"/>
      <c r="H273" s="175"/>
      <c r="I273" s="29"/>
      <c r="J273" s="29"/>
      <c r="K273" s="175"/>
      <c r="L273" s="175"/>
      <c r="M273" s="29"/>
      <c r="N273" s="29"/>
      <c r="O273" s="175"/>
      <c r="P273" s="175"/>
      <c r="Q273" s="174"/>
      <c r="R273" s="29"/>
      <c r="S273" s="188"/>
      <c r="T273" s="188"/>
      <c r="U273" s="29"/>
    </row>
    <row r="274" spans="1:21">
      <c r="A274" s="15"/>
      <c r="B274" s="166" t="s">
        <v>112</v>
      </c>
      <c r="C274" s="171"/>
      <c r="D274" s="171"/>
      <c r="E274" s="44"/>
      <c r="F274" s="44"/>
      <c r="G274" s="171"/>
      <c r="H274" s="171"/>
      <c r="I274" s="44"/>
      <c r="J274" s="44"/>
      <c r="K274" s="171"/>
      <c r="L274" s="171"/>
      <c r="M274" s="44"/>
      <c r="N274" s="44"/>
      <c r="O274" s="171"/>
      <c r="P274" s="171"/>
      <c r="Q274" s="44"/>
      <c r="R274" s="44"/>
      <c r="S274" s="171"/>
      <c r="T274" s="171"/>
      <c r="U274" s="44"/>
    </row>
    <row r="275" spans="1:21">
      <c r="A275" s="15"/>
      <c r="B275" s="166"/>
      <c r="C275" s="171"/>
      <c r="D275" s="171"/>
      <c r="E275" s="44"/>
      <c r="F275" s="44"/>
      <c r="G275" s="171"/>
      <c r="H275" s="171"/>
      <c r="I275" s="44"/>
      <c r="J275" s="44"/>
      <c r="K275" s="171"/>
      <c r="L275" s="171"/>
      <c r="M275" s="44"/>
      <c r="N275" s="44"/>
      <c r="O275" s="171"/>
      <c r="P275" s="171"/>
      <c r="Q275" s="44"/>
      <c r="R275" s="44"/>
      <c r="S275" s="171"/>
      <c r="T275" s="171"/>
      <c r="U275" s="44"/>
    </row>
    <row r="276" spans="1:21">
      <c r="A276" s="15"/>
      <c r="B276" s="186" t="s">
        <v>1236</v>
      </c>
      <c r="C276" s="188">
        <v>1474.7</v>
      </c>
      <c r="D276" s="188"/>
      <c r="E276" s="29"/>
      <c r="F276" s="29"/>
      <c r="G276" s="175">
        <v>2.2000000000000002</v>
      </c>
      <c r="H276" s="175"/>
      <c r="I276" s="29"/>
      <c r="J276" s="29"/>
      <c r="K276" s="175">
        <v>27.2</v>
      </c>
      <c r="L276" s="175"/>
      <c r="M276" s="29"/>
      <c r="N276" s="29"/>
      <c r="O276" s="175" t="s">
        <v>287</v>
      </c>
      <c r="P276" s="175"/>
      <c r="Q276" s="29"/>
      <c r="R276" s="29"/>
      <c r="S276" s="188">
        <v>1504.1</v>
      </c>
      <c r="T276" s="188"/>
      <c r="U276" s="29"/>
    </row>
    <row r="277" spans="1:21">
      <c r="A277" s="15"/>
      <c r="B277" s="186"/>
      <c r="C277" s="188"/>
      <c r="D277" s="188"/>
      <c r="E277" s="29"/>
      <c r="F277" s="29"/>
      <c r="G277" s="175"/>
      <c r="H277" s="175"/>
      <c r="I277" s="29"/>
      <c r="J277" s="29"/>
      <c r="K277" s="175"/>
      <c r="L277" s="175"/>
      <c r="M277" s="29"/>
      <c r="N277" s="29"/>
      <c r="O277" s="175"/>
      <c r="P277" s="175"/>
      <c r="Q277" s="29"/>
      <c r="R277" s="29"/>
      <c r="S277" s="188"/>
      <c r="T277" s="188"/>
      <c r="U277" s="29"/>
    </row>
    <row r="278" spans="1:21">
      <c r="A278" s="15"/>
      <c r="B278" s="185" t="s">
        <v>94</v>
      </c>
      <c r="C278" s="171">
        <v>165.2</v>
      </c>
      <c r="D278" s="171"/>
      <c r="E278" s="44"/>
      <c r="F278" s="44"/>
      <c r="G278" s="171" t="s">
        <v>287</v>
      </c>
      <c r="H278" s="171"/>
      <c r="I278" s="44"/>
      <c r="J278" s="44"/>
      <c r="K278" s="171">
        <v>49.1</v>
      </c>
      <c r="L278" s="171"/>
      <c r="M278" s="44"/>
      <c r="N278" s="44"/>
      <c r="O278" s="171" t="s">
        <v>287</v>
      </c>
      <c r="P278" s="171"/>
      <c r="Q278" s="44"/>
      <c r="R278" s="44"/>
      <c r="S278" s="171">
        <v>214.3</v>
      </c>
      <c r="T278" s="171"/>
      <c r="U278" s="44"/>
    </row>
    <row r="279" spans="1:21">
      <c r="A279" s="15"/>
      <c r="B279" s="185"/>
      <c r="C279" s="171"/>
      <c r="D279" s="171"/>
      <c r="E279" s="44"/>
      <c r="F279" s="44"/>
      <c r="G279" s="171"/>
      <c r="H279" s="171"/>
      <c r="I279" s="44"/>
      <c r="J279" s="44"/>
      <c r="K279" s="171"/>
      <c r="L279" s="171"/>
      <c r="M279" s="44"/>
      <c r="N279" s="44"/>
      <c r="O279" s="171"/>
      <c r="P279" s="171"/>
      <c r="Q279" s="44"/>
      <c r="R279" s="44"/>
      <c r="S279" s="171"/>
      <c r="T279" s="171"/>
      <c r="U279" s="44"/>
    </row>
    <row r="280" spans="1:21">
      <c r="A280" s="15"/>
      <c r="B280" s="186" t="s">
        <v>114</v>
      </c>
      <c r="C280" s="175">
        <v>91</v>
      </c>
      <c r="D280" s="175"/>
      <c r="E280" s="29"/>
      <c r="F280" s="29"/>
      <c r="G280" s="175">
        <v>6.4</v>
      </c>
      <c r="H280" s="175"/>
      <c r="I280" s="29"/>
      <c r="J280" s="29"/>
      <c r="K280" s="175">
        <v>4.0999999999999996</v>
      </c>
      <c r="L280" s="175"/>
      <c r="M280" s="29"/>
      <c r="N280" s="29"/>
      <c r="O280" s="175" t="s">
        <v>287</v>
      </c>
      <c r="P280" s="175"/>
      <c r="Q280" s="29"/>
      <c r="R280" s="29"/>
      <c r="S280" s="175">
        <v>101.5</v>
      </c>
      <c r="T280" s="175"/>
      <c r="U280" s="29"/>
    </row>
    <row r="281" spans="1:21">
      <c r="A281" s="15"/>
      <c r="B281" s="186"/>
      <c r="C281" s="175"/>
      <c r="D281" s="175"/>
      <c r="E281" s="29"/>
      <c r="F281" s="29"/>
      <c r="G281" s="175"/>
      <c r="H281" s="175"/>
      <c r="I281" s="29"/>
      <c r="J281" s="29"/>
      <c r="K281" s="175"/>
      <c r="L281" s="175"/>
      <c r="M281" s="29"/>
      <c r="N281" s="29"/>
      <c r="O281" s="175"/>
      <c r="P281" s="175"/>
      <c r="Q281" s="29"/>
      <c r="R281" s="29"/>
      <c r="S281" s="175"/>
      <c r="T281" s="175"/>
      <c r="U281" s="29"/>
    </row>
    <row r="282" spans="1:21">
      <c r="A282" s="15"/>
      <c r="B282" s="185" t="s">
        <v>115</v>
      </c>
      <c r="C282" s="171">
        <v>40.6</v>
      </c>
      <c r="D282" s="171"/>
      <c r="E282" s="44"/>
      <c r="F282" s="44"/>
      <c r="G282" s="171">
        <v>2.1</v>
      </c>
      <c r="H282" s="171"/>
      <c r="I282" s="44"/>
      <c r="J282" s="44"/>
      <c r="K282" s="171">
        <v>2</v>
      </c>
      <c r="L282" s="171"/>
      <c r="M282" s="44"/>
      <c r="N282" s="44"/>
      <c r="O282" s="171" t="s">
        <v>287</v>
      </c>
      <c r="P282" s="171"/>
      <c r="Q282" s="44"/>
      <c r="R282" s="44"/>
      <c r="S282" s="171">
        <v>44.7</v>
      </c>
      <c r="T282" s="171"/>
      <c r="U282" s="44"/>
    </row>
    <row r="283" spans="1:21">
      <c r="A283" s="15"/>
      <c r="B283" s="185"/>
      <c r="C283" s="171"/>
      <c r="D283" s="171"/>
      <c r="E283" s="44"/>
      <c r="F283" s="44"/>
      <c r="G283" s="171"/>
      <c r="H283" s="171"/>
      <c r="I283" s="44"/>
      <c r="J283" s="44"/>
      <c r="K283" s="171"/>
      <c r="L283" s="171"/>
      <c r="M283" s="44"/>
      <c r="N283" s="44"/>
      <c r="O283" s="171"/>
      <c r="P283" s="171"/>
      <c r="Q283" s="44"/>
      <c r="R283" s="44"/>
      <c r="S283" s="171"/>
      <c r="T283" s="171"/>
      <c r="U283" s="44"/>
    </row>
    <row r="284" spans="1:21">
      <c r="A284" s="15"/>
      <c r="B284" s="186" t="s">
        <v>116</v>
      </c>
      <c r="C284" s="175" t="s">
        <v>287</v>
      </c>
      <c r="D284" s="175"/>
      <c r="E284" s="29"/>
      <c r="F284" s="29"/>
      <c r="G284" s="175">
        <v>9.1999999999999993</v>
      </c>
      <c r="H284" s="175"/>
      <c r="I284" s="29"/>
      <c r="J284" s="29"/>
      <c r="K284" s="175">
        <v>28.4</v>
      </c>
      <c r="L284" s="175"/>
      <c r="M284" s="29"/>
      <c r="N284" s="29"/>
      <c r="O284" s="175" t="s">
        <v>287</v>
      </c>
      <c r="P284" s="175"/>
      <c r="Q284" s="29"/>
      <c r="R284" s="29"/>
      <c r="S284" s="175">
        <v>37.6</v>
      </c>
      <c r="T284" s="175"/>
      <c r="U284" s="29"/>
    </row>
    <row r="285" spans="1:21">
      <c r="A285" s="15"/>
      <c r="B285" s="186"/>
      <c r="C285" s="175"/>
      <c r="D285" s="175"/>
      <c r="E285" s="29"/>
      <c r="F285" s="29"/>
      <c r="G285" s="175"/>
      <c r="H285" s="175"/>
      <c r="I285" s="29"/>
      <c r="J285" s="29"/>
      <c r="K285" s="175"/>
      <c r="L285" s="175"/>
      <c r="M285" s="29"/>
      <c r="N285" s="29"/>
      <c r="O285" s="175"/>
      <c r="P285" s="175"/>
      <c r="Q285" s="29"/>
      <c r="R285" s="29"/>
      <c r="S285" s="175"/>
      <c r="T285" s="175"/>
      <c r="U285" s="29"/>
    </row>
    <row r="286" spans="1:21">
      <c r="A286" s="15"/>
      <c r="B286" s="185" t="s">
        <v>1237</v>
      </c>
      <c r="C286" s="171">
        <v>183.3</v>
      </c>
      <c r="D286" s="171"/>
      <c r="E286" s="44"/>
      <c r="F286" s="44"/>
      <c r="G286" s="171">
        <v>832.2</v>
      </c>
      <c r="H286" s="171"/>
      <c r="I286" s="44"/>
      <c r="J286" s="44"/>
      <c r="K286" s="190">
        <v>1011.1</v>
      </c>
      <c r="L286" s="190"/>
      <c r="M286" s="44"/>
      <c r="N286" s="44"/>
      <c r="O286" s="171" t="s">
        <v>1224</v>
      </c>
      <c r="P286" s="171"/>
      <c r="Q286" s="166" t="s">
        <v>282</v>
      </c>
      <c r="R286" s="44"/>
      <c r="S286" s="171" t="s">
        <v>287</v>
      </c>
      <c r="T286" s="171"/>
      <c r="U286" s="44"/>
    </row>
    <row r="287" spans="1:21">
      <c r="A287" s="15"/>
      <c r="B287" s="185"/>
      <c r="C287" s="171"/>
      <c r="D287" s="171"/>
      <c r="E287" s="44"/>
      <c r="F287" s="44"/>
      <c r="G287" s="171"/>
      <c r="H287" s="171"/>
      <c r="I287" s="44"/>
      <c r="J287" s="44"/>
      <c r="K287" s="190"/>
      <c r="L287" s="190"/>
      <c r="M287" s="44"/>
      <c r="N287" s="44"/>
      <c r="O287" s="171"/>
      <c r="P287" s="171"/>
      <c r="Q287" s="166"/>
      <c r="R287" s="44"/>
      <c r="S287" s="171"/>
      <c r="T287" s="171"/>
      <c r="U287" s="44"/>
    </row>
    <row r="288" spans="1:21">
      <c r="A288" s="15"/>
      <c r="B288" s="186" t="s">
        <v>1238</v>
      </c>
      <c r="C288" s="188">
        <v>3414</v>
      </c>
      <c r="D288" s="188"/>
      <c r="E288" s="29"/>
      <c r="F288" s="29"/>
      <c r="G288" s="175" t="s">
        <v>287</v>
      </c>
      <c r="H288" s="175"/>
      <c r="I288" s="29"/>
      <c r="J288" s="29"/>
      <c r="K288" s="175" t="s">
        <v>287</v>
      </c>
      <c r="L288" s="175"/>
      <c r="M288" s="29"/>
      <c r="N288" s="29"/>
      <c r="O288" s="175" t="s">
        <v>1226</v>
      </c>
      <c r="P288" s="175"/>
      <c r="Q288" s="174" t="s">
        <v>282</v>
      </c>
      <c r="R288" s="29"/>
      <c r="S288" s="175" t="s">
        <v>287</v>
      </c>
      <c r="T288" s="175"/>
      <c r="U288" s="29"/>
    </row>
    <row r="289" spans="1:21">
      <c r="A289" s="15"/>
      <c r="B289" s="186"/>
      <c r="C289" s="188"/>
      <c r="D289" s="188"/>
      <c r="E289" s="29"/>
      <c r="F289" s="29"/>
      <c r="G289" s="175"/>
      <c r="H289" s="175"/>
      <c r="I289" s="29"/>
      <c r="J289" s="29"/>
      <c r="K289" s="175"/>
      <c r="L289" s="175"/>
      <c r="M289" s="29"/>
      <c r="N289" s="29"/>
      <c r="O289" s="175"/>
      <c r="P289" s="175"/>
      <c r="Q289" s="174"/>
      <c r="R289" s="29"/>
      <c r="S289" s="175"/>
      <c r="T289" s="175"/>
      <c r="U289" s="29"/>
    </row>
    <row r="290" spans="1:21">
      <c r="A290" s="15"/>
      <c r="B290" s="185" t="s">
        <v>117</v>
      </c>
      <c r="C290" s="171">
        <v>101.3</v>
      </c>
      <c r="D290" s="171"/>
      <c r="E290" s="44"/>
      <c r="F290" s="44"/>
      <c r="G290" s="171">
        <v>15.6</v>
      </c>
      <c r="H290" s="171"/>
      <c r="I290" s="44"/>
      <c r="J290" s="44"/>
      <c r="K290" s="171">
        <v>47.6</v>
      </c>
      <c r="L290" s="171"/>
      <c r="M290" s="44"/>
      <c r="N290" s="44"/>
      <c r="O290" s="171" t="s">
        <v>287</v>
      </c>
      <c r="P290" s="171"/>
      <c r="Q290" s="44"/>
      <c r="R290" s="44"/>
      <c r="S290" s="171">
        <v>164.5</v>
      </c>
      <c r="T290" s="171"/>
      <c r="U290" s="44"/>
    </row>
    <row r="291" spans="1:21">
      <c r="A291" s="15"/>
      <c r="B291" s="185"/>
      <c r="C291" s="171"/>
      <c r="D291" s="171"/>
      <c r="E291" s="44"/>
      <c r="F291" s="44"/>
      <c r="G291" s="171"/>
      <c r="H291" s="171"/>
      <c r="I291" s="44"/>
      <c r="J291" s="44"/>
      <c r="K291" s="171"/>
      <c r="L291" s="171"/>
      <c r="M291" s="44"/>
      <c r="N291" s="44"/>
      <c r="O291" s="171"/>
      <c r="P291" s="171"/>
      <c r="Q291" s="44"/>
      <c r="R291" s="44"/>
      <c r="S291" s="171"/>
      <c r="T291" s="171"/>
      <c r="U291" s="44"/>
    </row>
    <row r="292" spans="1:21">
      <c r="A292" s="15"/>
      <c r="B292" s="186" t="s">
        <v>1239</v>
      </c>
      <c r="C292" s="175" t="s">
        <v>287</v>
      </c>
      <c r="D292" s="175"/>
      <c r="E292" s="29"/>
      <c r="F292" s="29"/>
      <c r="G292" s="175" t="s">
        <v>287</v>
      </c>
      <c r="H292" s="175"/>
      <c r="I292" s="29"/>
      <c r="J292" s="29"/>
      <c r="K292" s="175">
        <v>2.2000000000000002</v>
      </c>
      <c r="L292" s="175"/>
      <c r="M292" s="29"/>
      <c r="N292" s="29"/>
      <c r="O292" s="175" t="s">
        <v>287</v>
      </c>
      <c r="P292" s="175"/>
      <c r="Q292" s="29"/>
      <c r="R292" s="29"/>
      <c r="S292" s="175">
        <v>2.2000000000000002</v>
      </c>
      <c r="T292" s="175"/>
      <c r="U292" s="29"/>
    </row>
    <row r="293" spans="1:21" ht="15.75" thickBot="1">
      <c r="A293" s="15"/>
      <c r="B293" s="186"/>
      <c r="C293" s="180"/>
      <c r="D293" s="180"/>
      <c r="E293" s="55"/>
      <c r="F293" s="29"/>
      <c r="G293" s="180"/>
      <c r="H293" s="180"/>
      <c r="I293" s="55"/>
      <c r="J293" s="29"/>
      <c r="K293" s="180"/>
      <c r="L293" s="180"/>
      <c r="M293" s="55"/>
      <c r="N293" s="29"/>
      <c r="O293" s="180"/>
      <c r="P293" s="180"/>
      <c r="Q293" s="55"/>
      <c r="R293" s="29"/>
      <c r="S293" s="180"/>
      <c r="T293" s="180"/>
      <c r="U293" s="55"/>
    </row>
    <row r="294" spans="1:21">
      <c r="A294" s="15"/>
      <c r="B294" s="192" t="s">
        <v>119</v>
      </c>
      <c r="C294" s="194">
        <v>5470.1</v>
      </c>
      <c r="D294" s="194"/>
      <c r="E294" s="49"/>
      <c r="F294" s="44"/>
      <c r="G294" s="172">
        <v>867.7</v>
      </c>
      <c r="H294" s="172"/>
      <c r="I294" s="49"/>
      <c r="J294" s="44"/>
      <c r="K294" s="194">
        <v>1171.7</v>
      </c>
      <c r="L294" s="194"/>
      <c r="M294" s="49"/>
      <c r="N294" s="44"/>
      <c r="O294" s="172" t="s">
        <v>1240</v>
      </c>
      <c r="P294" s="172"/>
      <c r="Q294" s="167" t="s">
        <v>282</v>
      </c>
      <c r="R294" s="44"/>
      <c r="S294" s="194">
        <v>2068.9</v>
      </c>
      <c r="T294" s="194"/>
      <c r="U294" s="49"/>
    </row>
    <row r="295" spans="1:21">
      <c r="A295" s="15"/>
      <c r="B295" s="192"/>
      <c r="C295" s="190"/>
      <c r="D295" s="190"/>
      <c r="E295" s="44"/>
      <c r="F295" s="44"/>
      <c r="G295" s="171"/>
      <c r="H295" s="171"/>
      <c r="I295" s="44"/>
      <c r="J295" s="44"/>
      <c r="K295" s="190"/>
      <c r="L295" s="190"/>
      <c r="M295" s="44"/>
      <c r="N295" s="44"/>
      <c r="O295" s="171"/>
      <c r="P295" s="171"/>
      <c r="Q295" s="166"/>
      <c r="R295" s="44"/>
      <c r="S295" s="190"/>
      <c r="T295" s="190"/>
      <c r="U295" s="44"/>
    </row>
    <row r="296" spans="1:21">
      <c r="A296" s="15"/>
      <c r="B296" s="174" t="s">
        <v>741</v>
      </c>
      <c r="C296" s="175"/>
      <c r="D296" s="175"/>
      <c r="E296" s="29"/>
      <c r="F296" s="29"/>
      <c r="G296" s="175"/>
      <c r="H296" s="175"/>
      <c r="I296" s="29"/>
      <c r="J296" s="29"/>
      <c r="K296" s="175"/>
      <c r="L296" s="175"/>
      <c r="M296" s="29"/>
      <c r="N296" s="29"/>
      <c r="O296" s="175"/>
      <c r="P296" s="175"/>
      <c r="Q296" s="29"/>
      <c r="R296" s="29"/>
      <c r="S296" s="175"/>
      <c r="T296" s="175"/>
      <c r="U296" s="29"/>
    </row>
    <row r="297" spans="1:21">
      <c r="A297" s="15"/>
      <c r="B297" s="174"/>
      <c r="C297" s="175"/>
      <c r="D297" s="175"/>
      <c r="E297" s="29"/>
      <c r="F297" s="29"/>
      <c r="G297" s="175"/>
      <c r="H297" s="175"/>
      <c r="I297" s="29"/>
      <c r="J297" s="29"/>
      <c r="K297" s="175"/>
      <c r="L297" s="175"/>
      <c r="M297" s="29"/>
      <c r="N297" s="29"/>
      <c r="O297" s="175"/>
      <c r="P297" s="175"/>
      <c r="Q297" s="29"/>
      <c r="R297" s="29"/>
      <c r="S297" s="175"/>
      <c r="T297" s="175"/>
      <c r="U297" s="29"/>
    </row>
    <row r="298" spans="1:21">
      <c r="A298" s="15"/>
      <c r="B298" s="166" t="s">
        <v>1241</v>
      </c>
      <c r="C298" s="171">
        <v>775.5</v>
      </c>
      <c r="D298" s="171"/>
      <c r="E298" s="44"/>
      <c r="F298" s="44"/>
      <c r="G298" s="190">
        <v>6084.7</v>
      </c>
      <c r="H298" s="190"/>
      <c r="I298" s="44"/>
      <c r="J298" s="44"/>
      <c r="K298" s="190">
        <v>2777.1</v>
      </c>
      <c r="L298" s="190"/>
      <c r="M298" s="44"/>
      <c r="N298" s="44"/>
      <c r="O298" s="171" t="s">
        <v>1229</v>
      </c>
      <c r="P298" s="171"/>
      <c r="Q298" s="166" t="s">
        <v>282</v>
      </c>
      <c r="R298" s="44"/>
      <c r="S298" s="171">
        <v>775.5</v>
      </c>
      <c r="T298" s="171"/>
      <c r="U298" s="44"/>
    </row>
    <row r="299" spans="1:21">
      <c r="A299" s="15"/>
      <c r="B299" s="166"/>
      <c r="C299" s="171"/>
      <c r="D299" s="171"/>
      <c r="E299" s="44"/>
      <c r="F299" s="44"/>
      <c r="G299" s="190"/>
      <c r="H299" s="190"/>
      <c r="I299" s="44"/>
      <c r="J299" s="44"/>
      <c r="K299" s="190"/>
      <c r="L299" s="190"/>
      <c r="M299" s="44"/>
      <c r="N299" s="44"/>
      <c r="O299" s="171"/>
      <c r="P299" s="171"/>
      <c r="Q299" s="166"/>
      <c r="R299" s="44"/>
      <c r="S299" s="171"/>
      <c r="T299" s="171"/>
      <c r="U299" s="44"/>
    </row>
    <row r="300" spans="1:21">
      <c r="A300" s="15"/>
      <c r="B300" s="174" t="s">
        <v>129</v>
      </c>
      <c r="C300" s="175" t="s">
        <v>287</v>
      </c>
      <c r="D300" s="175"/>
      <c r="E300" s="29"/>
      <c r="F300" s="29"/>
      <c r="G300" s="175" t="s">
        <v>287</v>
      </c>
      <c r="H300" s="175"/>
      <c r="I300" s="29"/>
      <c r="J300" s="29"/>
      <c r="K300" s="175">
        <v>6.8</v>
      </c>
      <c r="L300" s="175"/>
      <c r="M300" s="29"/>
      <c r="N300" s="29"/>
      <c r="O300" s="175" t="s">
        <v>287</v>
      </c>
      <c r="P300" s="175"/>
      <c r="Q300" s="29"/>
      <c r="R300" s="29"/>
      <c r="S300" s="175">
        <v>6.8</v>
      </c>
      <c r="T300" s="175"/>
      <c r="U300" s="29"/>
    </row>
    <row r="301" spans="1:21" ht="15.75" thickBot="1">
      <c r="A301" s="15"/>
      <c r="B301" s="174"/>
      <c r="C301" s="180"/>
      <c r="D301" s="180"/>
      <c r="E301" s="55"/>
      <c r="F301" s="29"/>
      <c r="G301" s="180"/>
      <c r="H301" s="180"/>
      <c r="I301" s="55"/>
      <c r="J301" s="29"/>
      <c r="K301" s="180"/>
      <c r="L301" s="180"/>
      <c r="M301" s="55"/>
      <c r="N301" s="29"/>
      <c r="O301" s="180"/>
      <c r="P301" s="180"/>
      <c r="Q301" s="55"/>
      <c r="R301" s="29"/>
      <c r="S301" s="180"/>
      <c r="T301" s="180"/>
      <c r="U301" s="55"/>
    </row>
    <row r="302" spans="1:21">
      <c r="A302" s="15"/>
      <c r="B302" s="166" t="s">
        <v>130</v>
      </c>
      <c r="C302" s="172">
        <v>775.5</v>
      </c>
      <c r="D302" s="172"/>
      <c r="E302" s="49"/>
      <c r="F302" s="44"/>
      <c r="G302" s="194">
        <v>6084.7</v>
      </c>
      <c r="H302" s="194"/>
      <c r="I302" s="49"/>
      <c r="J302" s="44"/>
      <c r="K302" s="194">
        <v>2783.9</v>
      </c>
      <c r="L302" s="194"/>
      <c r="M302" s="49"/>
      <c r="N302" s="44"/>
      <c r="O302" s="172" t="s">
        <v>1229</v>
      </c>
      <c r="P302" s="172"/>
      <c r="Q302" s="167" t="s">
        <v>282</v>
      </c>
      <c r="R302" s="44"/>
      <c r="S302" s="172">
        <v>782.3</v>
      </c>
      <c r="T302" s="172"/>
      <c r="U302" s="49"/>
    </row>
    <row r="303" spans="1:21" ht="15.75" thickBot="1">
      <c r="A303" s="15"/>
      <c r="B303" s="166"/>
      <c r="C303" s="173"/>
      <c r="D303" s="173"/>
      <c r="E303" s="73"/>
      <c r="F303" s="44"/>
      <c r="G303" s="198"/>
      <c r="H303" s="198"/>
      <c r="I303" s="73"/>
      <c r="J303" s="44"/>
      <c r="K303" s="198"/>
      <c r="L303" s="198"/>
      <c r="M303" s="73"/>
      <c r="N303" s="44"/>
      <c r="O303" s="173"/>
      <c r="P303" s="173"/>
      <c r="Q303" s="170"/>
      <c r="R303" s="44"/>
      <c r="S303" s="173"/>
      <c r="T303" s="173"/>
      <c r="U303" s="73"/>
    </row>
    <row r="304" spans="1:21">
      <c r="A304" s="15"/>
      <c r="B304" s="187" t="s">
        <v>131</v>
      </c>
      <c r="C304" s="177" t="s">
        <v>279</v>
      </c>
      <c r="D304" s="189">
        <v>6469</v>
      </c>
      <c r="E304" s="79"/>
      <c r="F304" s="29"/>
      <c r="G304" s="177" t="s">
        <v>279</v>
      </c>
      <c r="H304" s="189">
        <v>7438.7</v>
      </c>
      <c r="I304" s="79"/>
      <c r="J304" s="29"/>
      <c r="K304" s="177" t="s">
        <v>279</v>
      </c>
      <c r="L304" s="189">
        <v>4505</v>
      </c>
      <c r="M304" s="79"/>
      <c r="N304" s="29"/>
      <c r="O304" s="177" t="s">
        <v>279</v>
      </c>
      <c r="P304" s="179" t="s">
        <v>1230</v>
      </c>
      <c r="Q304" s="177" t="s">
        <v>282</v>
      </c>
      <c r="R304" s="29"/>
      <c r="S304" s="177" t="s">
        <v>279</v>
      </c>
      <c r="T304" s="189">
        <v>3976.6</v>
      </c>
      <c r="U304" s="79"/>
    </row>
    <row r="305" spans="1:21" ht="15.75" thickBot="1">
      <c r="A305" s="15"/>
      <c r="B305" s="187"/>
      <c r="C305" s="199"/>
      <c r="D305" s="200"/>
      <c r="E305" s="91"/>
      <c r="F305" s="29"/>
      <c r="G305" s="199"/>
      <c r="H305" s="200"/>
      <c r="I305" s="91"/>
      <c r="J305" s="29"/>
      <c r="K305" s="199"/>
      <c r="L305" s="200"/>
      <c r="M305" s="91"/>
      <c r="N305" s="29"/>
      <c r="O305" s="199"/>
      <c r="P305" s="201"/>
      <c r="Q305" s="199"/>
      <c r="R305" s="29"/>
      <c r="S305" s="199"/>
      <c r="T305" s="200"/>
      <c r="U305" s="91"/>
    </row>
    <row r="306" spans="1:21" ht="15.75" thickTop="1">
      <c r="A306" s="15"/>
      <c r="B306" s="203" t="s">
        <v>1137</v>
      </c>
      <c r="C306" s="203"/>
      <c r="D306" s="203"/>
      <c r="E306" s="203"/>
      <c r="F306" s="203"/>
      <c r="G306" s="203"/>
      <c r="H306" s="203"/>
      <c r="I306" s="203"/>
      <c r="J306" s="203"/>
      <c r="K306" s="203"/>
      <c r="L306" s="203"/>
      <c r="M306" s="203"/>
      <c r="N306" s="203"/>
      <c r="O306" s="203"/>
      <c r="P306" s="203"/>
      <c r="Q306" s="203"/>
      <c r="R306" s="203"/>
      <c r="S306" s="203"/>
      <c r="T306" s="203"/>
      <c r="U306" s="203"/>
    </row>
    <row r="307" spans="1:21">
      <c r="A307" s="15"/>
      <c r="B307" s="203" t="s">
        <v>1212</v>
      </c>
      <c r="C307" s="203"/>
      <c r="D307" s="203"/>
      <c r="E307" s="203"/>
      <c r="F307" s="203"/>
      <c r="G307" s="203"/>
      <c r="H307" s="203"/>
      <c r="I307" s="203"/>
      <c r="J307" s="203"/>
      <c r="K307" s="203"/>
      <c r="L307" s="203"/>
      <c r="M307" s="203"/>
      <c r="N307" s="203"/>
      <c r="O307" s="203"/>
      <c r="P307" s="203"/>
      <c r="Q307" s="203"/>
      <c r="R307" s="203"/>
      <c r="S307" s="203"/>
      <c r="T307" s="203"/>
      <c r="U307" s="203"/>
    </row>
    <row r="308" spans="1:21">
      <c r="A308" s="15"/>
      <c r="B308" s="203" t="s">
        <v>1242</v>
      </c>
      <c r="C308" s="203"/>
      <c r="D308" s="203"/>
      <c r="E308" s="203"/>
      <c r="F308" s="203"/>
      <c r="G308" s="203"/>
      <c r="H308" s="203"/>
      <c r="I308" s="203"/>
      <c r="J308" s="203"/>
      <c r="K308" s="203"/>
      <c r="L308" s="203"/>
      <c r="M308" s="203"/>
      <c r="N308" s="203"/>
      <c r="O308" s="203"/>
      <c r="P308" s="203"/>
      <c r="Q308" s="203"/>
      <c r="R308" s="203"/>
      <c r="S308" s="203"/>
      <c r="T308" s="203"/>
      <c r="U308" s="203"/>
    </row>
    <row r="309" spans="1:21">
      <c r="A309" s="15"/>
      <c r="B309" s="203" t="s">
        <v>1140</v>
      </c>
      <c r="C309" s="203"/>
      <c r="D309" s="203"/>
      <c r="E309" s="203"/>
      <c r="F309" s="203"/>
      <c r="G309" s="203"/>
      <c r="H309" s="203"/>
      <c r="I309" s="203"/>
      <c r="J309" s="203"/>
      <c r="K309" s="203"/>
      <c r="L309" s="203"/>
      <c r="M309" s="203"/>
      <c r="N309" s="203"/>
      <c r="O309" s="203"/>
      <c r="P309" s="203"/>
      <c r="Q309" s="203"/>
      <c r="R309" s="203"/>
      <c r="S309" s="203"/>
      <c r="T309" s="203"/>
      <c r="U309" s="203"/>
    </row>
    <row r="310" spans="1:21">
      <c r="A310" s="15"/>
      <c r="B310" s="22"/>
      <c r="C310" s="22"/>
      <c r="D310" s="22"/>
      <c r="E310" s="22"/>
      <c r="F310" s="22"/>
      <c r="G310" s="22"/>
      <c r="H310" s="22"/>
      <c r="I310" s="22"/>
      <c r="J310" s="22"/>
      <c r="K310" s="22"/>
      <c r="L310" s="22"/>
      <c r="M310" s="22"/>
      <c r="N310" s="22"/>
      <c r="O310" s="22"/>
      <c r="P310" s="22"/>
      <c r="Q310" s="22"/>
      <c r="R310" s="22"/>
      <c r="S310" s="22"/>
      <c r="T310" s="22"/>
      <c r="U310" s="22"/>
    </row>
    <row r="311" spans="1:21">
      <c r="A311" s="15"/>
      <c r="B311" s="16"/>
      <c r="C311" s="16"/>
      <c r="D311" s="16"/>
      <c r="E311" s="16"/>
      <c r="F311" s="16"/>
      <c r="G311" s="16"/>
      <c r="H311" s="16"/>
      <c r="I311" s="16"/>
      <c r="J311" s="16"/>
      <c r="K311" s="16"/>
      <c r="L311" s="16"/>
      <c r="M311" s="16"/>
      <c r="N311" s="16"/>
      <c r="O311" s="16"/>
      <c r="P311" s="16"/>
      <c r="Q311" s="16"/>
      <c r="R311" s="16"/>
      <c r="S311" s="16"/>
      <c r="T311" s="16"/>
      <c r="U311" s="16"/>
    </row>
    <row r="312" spans="1:21">
      <c r="A312" s="15"/>
      <c r="B312" s="29"/>
      <c r="C312" s="98" t="s">
        <v>1141</v>
      </c>
      <c r="D312" s="98"/>
      <c r="E312" s="98"/>
      <c r="F312" s="29"/>
      <c r="G312" s="98" t="s">
        <v>1142</v>
      </c>
      <c r="H312" s="98"/>
      <c r="I312" s="98"/>
      <c r="J312" s="29"/>
      <c r="K312" s="98" t="s">
        <v>1144</v>
      </c>
      <c r="L312" s="98"/>
      <c r="M312" s="98"/>
      <c r="N312" s="29"/>
      <c r="O312" s="98" t="s">
        <v>1145</v>
      </c>
      <c r="P312" s="98"/>
      <c r="Q312" s="98"/>
      <c r="R312" s="29"/>
      <c r="S312" s="98" t="s">
        <v>1146</v>
      </c>
      <c r="T312" s="98"/>
      <c r="U312" s="98"/>
    </row>
    <row r="313" spans="1:21">
      <c r="A313" s="15"/>
      <c r="B313" s="29"/>
      <c r="C313" s="98"/>
      <c r="D313" s="98"/>
      <c r="E313" s="98"/>
      <c r="F313" s="29"/>
      <c r="G313" s="98" t="s">
        <v>1143</v>
      </c>
      <c r="H313" s="98"/>
      <c r="I313" s="98"/>
      <c r="J313" s="29"/>
      <c r="K313" s="98" t="s">
        <v>1142</v>
      </c>
      <c r="L313" s="98"/>
      <c r="M313" s="98"/>
      <c r="N313" s="29"/>
      <c r="O313" s="98"/>
      <c r="P313" s="98"/>
      <c r="Q313" s="98"/>
      <c r="R313" s="29"/>
      <c r="S313" s="98"/>
      <c r="T313" s="98"/>
      <c r="U313" s="98"/>
    </row>
    <row r="314" spans="1:21" ht="15.75" thickBot="1">
      <c r="A314" s="15"/>
      <c r="B314" s="29"/>
      <c r="C314" s="41"/>
      <c r="D314" s="41"/>
      <c r="E314" s="41"/>
      <c r="F314" s="29"/>
      <c r="G314" s="158"/>
      <c r="H314" s="158"/>
      <c r="I314" s="158"/>
      <c r="J314" s="29"/>
      <c r="K314" s="41" t="s">
        <v>1143</v>
      </c>
      <c r="L314" s="41"/>
      <c r="M314" s="41"/>
      <c r="N314" s="29"/>
      <c r="O314" s="41"/>
      <c r="P314" s="41"/>
      <c r="Q314" s="41"/>
      <c r="R314" s="29"/>
      <c r="S314" s="41"/>
      <c r="T314" s="41"/>
      <c r="U314" s="41"/>
    </row>
    <row r="315" spans="1:21">
      <c r="A315" s="15"/>
      <c r="B315" s="166" t="s">
        <v>1033</v>
      </c>
      <c r="C315" s="172"/>
      <c r="D315" s="172"/>
      <c r="E315" s="49"/>
      <c r="F315" s="44"/>
      <c r="G315" s="172"/>
      <c r="H315" s="172"/>
      <c r="I315" s="49"/>
      <c r="J315" s="44"/>
      <c r="K315" s="172"/>
      <c r="L315" s="172"/>
      <c r="M315" s="49"/>
      <c r="N315" s="44"/>
      <c r="O315" s="172"/>
      <c r="P315" s="172"/>
      <c r="Q315" s="49"/>
      <c r="R315" s="44"/>
      <c r="S315" s="172"/>
      <c r="T315" s="172"/>
      <c r="U315" s="49"/>
    </row>
    <row r="316" spans="1:21">
      <c r="A316" s="15"/>
      <c r="B316" s="166"/>
      <c r="C316" s="171"/>
      <c r="D316" s="171"/>
      <c r="E316" s="44"/>
      <c r="F316" s="44"/>
      <c r="G316" s="171"/>
      <c r="H316" s="171"/>
      <c r="I316" s="44"/>
      <c r="J316" s="44"/>
      <c r="K316" s="171"/>
      <c r="L316" s="171"/>
      <c r="M316" s="44"/>
      <c r="N316" s="44"/>
      <c r="O316" s="171"/>
      <c r="P316" s="171"/>
      <c r="Q316" s="44"/>
      <c r="R316" s="44"/>
      <c r="S316" s="171"/>
      <c r="T316" s="171"/>
      <c r="U316" s="44"/>
    </row>
    <row r="317" spans="1:21">
      <c r="A317" s="15"/>
      <c r="B317" s="174" t="s">
        <v>89</v>
      </c>
      <c r="C317" s="175"/>
      <c r="D317" s="175"/>
      <c r="E317" s="29"/>
      <c r="F317" s="29"/>
      <c r="G317" s="175"/>
      <c r="H317" s="175"/>
      <c r="I317" s="29"/>
      <c r="J317" s="29"/>
      <c r="K317" s="175"/>
      <c r="L317" s="175"/>
      <c r="M317" s="29"/>
      <c r="N317" s="29"/>
      <c r="O317" s="175"/>
      <c r="P317" s="175"/>
      <c r="Q317" s="29"/>
      <c r="R317" s="29"/>
      <c r="S317" s="175"/>
      <c r="T317" s="175"/>
      <c r="U317" s="29"/>
    </row>
    <row r="318" spans="1:21">
      <c r="A318" s="15"/>
      <c r="B318" s="174"/>
      <c r="C318" s="175"/>
      <c r="D318" s="175"/>
      <c r="E318" s="29"/>
      <c r="F318" s="29"/>
      <c r="G318" s="175"/>
      <c r="H318" s="175"/>
      <c r="I318" s="29"/>
      <c r="J318" s="29"/>
      <c r="K318" s="175"/>
      <c r="L318" s="175"/>
      <c r="M318" s="29"/>
      <c r="N318" s="29"/>
      <c r="O318" s="175"/>
      <c r="P318" s="175"/>
      <c r="Q318" s="29"/>
      <c r="R318" s="29"/>
      <c r="S318" s="175"/>
      <c r="T318" s="175"/>
      <c r="U318" s="29"/>
    </row>
    <row r="319" spans="1:21">
      <c r="A319" s="15"/>
      <c r="B319" s="185" t="s">
        <v>90</v>
      </c>
      <c r="C319" s="166" t="s">
        <v>279</v>
      </c>
      <c r="D319" s="171">
        <v>12</v>
      </c>
      <c r="E319" s="44"/>
      <c r="F319" s="44"/>
      <c r="G319" s="166" t="s">
        <v>279</v>
      </c>
      <c r="H319" s="171">
        <v>4</v>
      </c>
      <c r="I319" s="44"/>
      <c r="J319" s="44"/>
      <c r="K319" s="166" t="s">
        <v>279</v>
      </c>
      <c r="L319" s="171">
        <v>57.2</v>
      </c>
      <c r="M319" s="44"/>
      <c r="N319" s="44"/>
      <c r="O319" s="166" t="s">
        <v>279</v>
      </c>
      <c r="P319" s="171" t="s">
        <v>287</v>
      </c>
      <c r="Q319" s="44"/>
      <c r="R319" s="44"/>
      <c r="S319" s="166" t="s">
        <v>279</v>
      </c>
      <c r="T319" s="171">
        <v>73.2</v>
      </c>
      <c r="U319" s="44"/>
    </row>
    <row r="320" spans="1:21">
      <c r="A320" s="15"/>
      <c r="B320" s="185"/>
      <c r="C320" s="166"/>
      <c r="D320" s="171"/>
      <c r="E320" s="44"/>
      <c r="F320" s="44"/>
      <c r="G320" s="166"/>
      <c r="H320" s="171"/>
      <c r="I320" s="44"/>
      <c r="J320" s="44"/>
      <c r="K320" s="166"/>
      <c r="L320" s="171"/>
      <c r="M320" s="44"/>
      <c r="N320" s="44"/>
      <c r="O320" s="166"/>
      <c r="P320" s="171"/>
      <c r="Q320" s="44"/>
      <c r="R320" s="44"/>
      <c r="S320" s="166"/>
      <c r="T320" s="171"/>
      <c r="U320" s="44"/>
    </row>
    <row r="321" spans="1:21">
      <c r="A321" s="15"/>
      <c r="B321" s="186" t="s">
        <v>91</v>
      </c>
      <c r="C321" s="175">
        <v>5.3</v>
      </c>
      <c r="D321" s="175"/>
      <c r="E321" s="29"/>
      <c r="F321" s="29"/>
      <c r="G321" s="175" t="s">
        <v>287</v>
      </c>
      <c r="H321" s="175"/>
      <c r="I321" s="29"/>
      <c r="J321" s="29"/>
      <c r="K321" s="175">
        <v>5.3</v>
      </c>
      <c r="L321" s="175"/>
      <c r="M321" s="29"/>
      <c r="N321" s="29"/>
      <c r="O321" s="175" t="s">
        <v>287</v>
      </c>
      <c r="P321" s="175"/>
      <c r="Q321" s="29"/>
      <c r="R321" s="29"/>
      <c r="S321" s="175">
        <v>10.6</v>
      </c>
      <c r="T321" s="175"/>
      <c r="U321" s="29"/>
    </row>
    <row r="322" spans="1:21">
      <c r="A322" s="15"/>
      <c r="B322" s="186"/>
      <c r="C322" s="175"/>
      <c r="D322" s="175"/>
      <c r="E322" s="29"/>
      <c r="F322" s="29"/>
      <c r="G322" s="175"/>
      <c r="H322" s="175"/>
      <c r="I322" s="29"/>
      <c r="J322" s="29"/>
      <c r="K322" s="175"/>
      <c r="L322" s="175"/>
      <c r="M322" s="29"/>
      <c r="N322" s="29"/>
      <c r="O322" s="175"/>
      <c r="P322" s="175"/>
      <c r="Q322" s="29"/>
      <c r="R322" s="29"/>
      <c r="S322" s="175"/>
      <c r="T322" s="175"/>
      <c r="U322" s="29"/>
    </row>
    <row r="323" spans="1:21">
      <c r="A323" s="15"/>
      <c r="B323" s="185" t="s">
        <v>1214</v>
      </c>
      <c r="C323" s="171">
        <v>0.4</v>
      </c>
      <c r="D323" s="171"/>
      <c r="E323" s="44"/>
      <c r="F323" s="44"/>
      <c r="G323" s="171">
        <v>29</v>
      </c>
      <c r="H323" s="171"/>
      <c r="I323" s="44"/>
      <c r="J323" s="44"/>
      <c r="K323" s="171">
        <v>301.3</v>
      </c>
      <c r="L323" s="171"/>
      <c r="M323" s="44"/>
      <c r="N323" s="44"/>
      <c r="O323" s="171" t="s">
        <v>287</v>
      </c>
      <c r="P323" s="171"/>
      <c r="Q323" s="44"/>
      <c r="R323" s="44"/>
      <c r="S323" s="171">
        <v>330.7</v>
      </c>
      <c r="T323" s="171"/>
      <c r="U323" s="44"/>
    </row>
    <row r="324" spans="1:21">
      <c r="A324" s="15"/>
      <c r="B324" s="185"/>
      <c r="C324" s="171"/>
      <c r="D324" s="171"/>
      <c r="E324" s="44"/>
      <c r="F324" s="44"/>
      <c r="G324" s="171"/>
      <c r="H324" s="171"/>
      <c r="I324" s="44"/>
      <c r="J324" s="44"/>
      <c r="K324" s="171"/>
      <c r="L324" s="171"/>
      <c r="M324" s="44"/>
      <c r="N324" s="44"/>
      <c r="O324" s="171"/>
      <c r="P324" s="171"/>
      <c r="Q324" s="44"/>
      <c r="R324" s="44"/>
      <c r="S324" s="171"/>
      <c r="T324" s="171"/>
      <c r="U324" s="44"/>
    </row>
    <row r="325" spans="1:21">
      <c r="A325" s="15"/>
      <c r="B325" s="186" t="s">
        <v>1217</v>
      </c>
      <c r="C325" s="175">
        <v>4.0999999999999996</v>
      </c>
      <c r="D325" s="175"/>
      <c r="E325" s="29"/>
      <c r="F325" s="29"/>
      <c r="G325" s="175">
        <v>3.2</v>
      </c>
      <c r="H325" s="175"/>
      <c r="I325" s="29"/>
      <c r="J325" s="29"/>
      <c r="K325" s="175" t="s">
        <v>287</v>
      </c>
      <c r="L325" s="175"/>
      <c r="M325" s="29"/>
      <c r="N325" s="29"/>
      <c r="O325" s="175" t="s">
        <v>437</v>
      </c>
      <c r="P325" s="175"/>
      <c r="Q325" s="174" t="s">
        <v>282</v>
      </c>
      <c r="R325" s="29"/>
      <c r="S325" s="175" t="s">
        <v>287</v>
      </c>
      <c r="T325" s="175"/>
      <c r="U325" s="29"/>
    </row>
    <row r="326" spans="1:21">
      <c r="A326" s="15"/>
      <c r="B326" s="186"/>
      <c r="C326" s="175"/>
      <c r="D326" s="175"/>
      <c r="E326" s="29"/>
      <c r="F326" s="29"/>
      <c r="G326" s="175"/>
      <c r="H326" s="175"/>
      <c r="I326" s="29"/>
      <c r="J326" s="29"/>
      <c r="K326" s="175"/>
      <c r="L326" s="175"/>
      <c r="M326" s="29"/>
      <c r="N326" s="29"/>
      <c r="O326" s="175"/>
      <c r="P326" s="175"/>
      <c r="Q326" s="174"/>
      <c r="R326" s="29"/>
      <c r="S326" s="175"/>
      <c r="T326" s="175"/>
      <c r="U326" s="29"/>
    </row>
    <row r="327" spans="1:21">
      <c r="A327" s="15"/>
      <c r="B327" s="185" t="s">
        <v>474</v>
      </c>
      <c r="C327" s="171" t="s">
        <v>287</v>
      </c>
      <c r="D327" s="171"/>
      <c r="E327" s="44"/>
      <c r="F327" s="44"/>
      <c r="G327" s="171">
        <v>338.3</v>
      </c>
      <c r="H327" s="171"/>
      <c r="I327" s="44"/>
      <c r="J327" s="44"/>
      <c r="K327" s="171">
        <v>354.4</v>
      </c>
      <c r="L327" s="171"/>
      <c r="M327" s="44"/>
      <c r="N327" s="44"/>
      <c r="O327" s="171" t="s">
        <v>287</v>
      </c>
      <c r="P327" s="171"/>
      <c r="Q327" s="44"/>
      <c r="R327" s="44"/>
      <c r="S327" s="171">
        <v>692.7</v>
      </c>
      <c r="T327" s="171"/>
      <c r="U327" s="44"/>
    </row>
    <row r="328" spans="1:21">
      <c r="A328" s="15"/>
      <c r="B328" s="185"/>
      <c r="C328" s="171"/>
      <c r="D328" s="171"/>
      <c r="E328" s="44"/>
      <c r="F328" s="44"/>
      <c r="G328" s="171"/>
      <c r="H328" s="171"/>
      <c r="I328" s="44"/>
      <c r="J328" s="44"/>
      <c r="K328" s="171"/>
      <c r="L328" s="171"/>
      <c r="M328" s="44"/>
      <c r="N328" s="44"/>
      <c r="O328" s="171"/>
      <c r="P328" s="171"/>
      <c r="Q328" s="44"/>
      <c r="R328" s="44"/>
      <c r="S328" s="171"/>
      <c r="T328" s="171"/>
      <c r="U328" s="44"/>
    </row>
    <row r="329" spans="1:21">
      <c r="A329" s="15"/>
      <c r="B329" s="186" t="s">
        <v>94</v>
      </c>
      <c r="C329" s="175">
        <v>70.900000000000006</v>
      </c>
      <c r="D329" s="175"/>
      <c r="E329" s="29"/>
      <c r="F329" s="29"/>
      <c r="G329" s="175" t="s">
        <v>287</v>
      </c>
      <c r="H329" s="175"/>
      <c r="I329" s="29"/>
      <c r="J329" s="29"/>
      <c r="K329" s="175">
        <v>17.399999999999999</v>
      </c>
      <c r="L329" s="175"/>
      <c r="M329" s="29"/>
      <c r="N329" s="29"/>
      <c r="O329" s="175" t="s">
        <v>287</v>
      </c>
      <c r="P329" s="175"/>
      <c r="Q329" s="29"/>
      <c r="R329" s="29"/>
      <c r="S329" s="175">
        <v>88.3</v>
      </c>
      <c r="T329" s="175"/>
      <c r="U329" s="29"/>
    </row>
    <row r="330" spans="1:21">
      <c r="A330" s="15"/>
      <c r="B330" s="186"/>
      <c r="C330" s="175"/>
      <c r="D330" s="175"/>
      <c r="E330" s="29"/>
      <c r="F330" s="29"/>
      <c r="G330" s="175"/>
      <c r="H330" s="175"/>
      <c r="I330" s="29"/>
      <c r="J330" s="29"/>
      <c r="K330" s="175"/>
      <c r="L330" s="175"/>
      <c r="M330" s="29"/>
      <c r="N330" s="29"/>
      <c r="O330" s="175"/>
      <c r="P330" s="175"/>
      <c r="Q330" s="29"/>
      <c r="R330" s="29"/>
      <c r="S330" s="175"/>
      <c r="T330" s="175"/>
      <c r="U330" s="29"/>
    </row>
    <row r="331" spans="1:21">
      <c r="A331" s="15"/>
      <c r="B331" s="185" t="s">
        <v>95</v>
      </c>
      <c r="C331" s="171">
        <v>6.5</v>
      </c>
      <c r="D331" s="171"/>
      <c r="E331" s="44"/>
      <c r="F331" s="44"/>
      <c r="G331" s="171">
        <v>3.5</v>
      </c>
      <c r="H331" s="171"/>
      <c r="I331" s="44"/>
      <c r="J331" s="44"/>
      <c r="K331" s="171">
        <v>104.3</v>
      </c>
      <c r="L331" s="171"/>
      <c r="M331" s="44"/>
      <c r="N331" s="44"/>
      <c r="O331" s="171" t="s">
        <v>1243</v>
      </c>
      <c r="P331" s="171"/>
      <c r="Q331" s="166" t="s">
        <v>282</v>
      </c>
      <c r="R331" s="44"/>
      <c r="S331" s="171">
        <v>104.3</v>
      </c>
      <c r="T331" s="171"/>
      <c r="U331" s="44"/>
    </row>
    <row r="332" spans="1:21">
      <c r="A332" s="15"/>
      <c r="B332" s="185"/>
      <c r="C332" s="171"/>
      <c r="D332" s="171"/>
      <c r="E332" s="44"/>
      <c r="F332" s="44"/>
      <c r="G332" s="171"/>
      <c r="H332" s="171"/>
      <c r="I332" s="44"/>
      <c r="J332" s="44"/>
      <c r="K332" s="171"/>
      <c r="L332" s="171"/>
      <c r="M332" s="44"/>
      <c r="N332" s="44"/>
      <c r="O332" s="171"/>
      <c r="P332" s="171"/>
      <c r="Q332" s="166"/>
      <c r="R332" s="44"/>
      <c r="S332" s="171"/>
      <c r="T332" s="171"/>
      <c r="U332" s="44"/>
    </row>
    <row r="333" spans="1:21">
      <c r="A333" s="15"/>
      <c r="B333" s="186" t="s">
        <v>96</v>
      </c>
      <c r="C333" s="175" t="s">
        <v>287</v>
      </c>
      <c r="D333" s="175"/>
      <c r="E333" s="29"/>
      <c r="F333" s="29"/>
      <c r="G333" s="175" t="s">
        <v>287</v>
      </c>
      <c r="H333" s="175"/>
      <c r="I333" s="29"/>
      <c r="J333" s="29"/>
      <c r="K333" s="175">
        <v>28.2</v>
      </c>
      <c r="L333" s="175"/>
      <c r="M333" s="29"/>
      <c r="N333" s="29"/>
      <c r="O333" s="175" t="s">
        <v>287</v>
      </c>
      <c r="P333" s="175"/>
      <c r="Q333" s="29"/>
      <c r="R333" s="29"/>
      <c r="S333" s="175">
        <v>28.2</v>
      </c>
      <c r="T333" s="175"/>
      <c r="U333" s="29"/>
    </row>
    <row r="334" spans="1:21" ht="15.75" thickBot="1">
      <c r="A334" s="15"/>
      <c r="B334" s="186"/>
      <c r="C334" s="180"/>
      <c r="D334" s="180"/>
      <c r="E334" s="55"/>
      <c r="F334" s="29"/>
      <c r="G334" s="180"/>
      <c r="H334" s="180"/>
      <c r="I334" s="55"/>
      <c r="J334" s="29"/>
      <c r="K334" s="180"/>
      <c r="L334" s="180"/>
      <c r="M334" s="55"/>
      <c r="N334" s="29"/>
      <c r="O334" s="180"/>
      <c r="P334" s="180"/>
      <c r="Q334" s="55"/>
      <c r="R334" s="29"/>
      <c r="S334" s="180"/>
      <c r="T334" s="180"/>
      <c r="U334" s="55"/>
    </row>
    <row r="335" spans="1:21">
      <c r="A335" s="15"/>
      <c r="B335" s="192" t="s">
        <v>97</v>
      </c>
      <c r="C335" s="172">
        <v>99.2</v>
      </c>
      <c r="D335" s="172"/>
      <c r="E335" s="49"/>
      <c r="F335" s="44"/>
      <c r="G335" s="172">
        <v>378</v>
      </c>
      <c r="H335" s="172"/>
      <c r="I335" s="49"/>
      <c r="J335" s="44"/>
      <c r="K335" s="172">
        <v>868.1</v>
      </c>
      <c r="L335" s="172"/>
      <c r="M335" s="49"/>
      <c r="N335" s="44"/>
      <c r="O335" s="172" t="s">
        <v>281</v>
      </c>
      <c r="P335" s="172"/>
      <c r="Q335" s="167" t="s">
        <v>282</v>
      </c>
      <c r="R335" s="44"/>
      <c r="S335" s="194">
        <v>1328</v>
      </c>
      <c r="T335" s="194"/>
      <c r="U335" s="49"/>
    </row>
    <row r="336" spans="1:21">
      <c r="A336" s="15"/>
      <c r="B336" s="192"/>
      <c r="C336" s="171"/>
      <c r="D336" s="171"/>
      <c r="E336" s="44"/>
      <c r="F336" s="44"/>
      <c r="G336" s="171"/>
      <c r="H336" s="171"/>
      <c r="I336" s="44"/>
      <c r="J336" s="44"/>
      <c r="K336" s="171"/>
      <c r="L336" s="171"/>
      <c r="M336" s="44"/>
      <c r="N336" s="44"/>
      <c r="O336" s="171"/>
      <c r="P336" s="171"/>
      <c r="Q336" s="166"/>
      <c r="R336" s="44"/>
      <c r="S336" s="190"/>
      <c r="T336" s="190"/>
      <c r="U336" s="44"/>
    </row>
    <row r="337" spans="1:21">
      <c r="A337" s="15"/>
      <c r="B337" s="174" t="s">
        <v>1221</v>
      </c>
      <c r="C337" s="175">
        <v>6.8</v>
      </c>
      <c r="D337" s="175"/>
      <c r="E337" s="29"/>
      <c r="F337" s="29"/>
      <c r="G337" s="175">
        <v>271.3</v>
      </c>
      <c r="H337" s="175"/>
      <c r="I337" s="29"/>
      <c r="J337" s="29"/>
      <c r="K337" s="175">
        <v>261.2</v>
      </c>
      <c r="L337" s="175"/>
      <c r="M337" s="29"/>
      <c r="N337" s="29"/>
      <c r="O337" s="175" t="s">
        <v>287</v>
      </c>
      <c r="P337" s="175"/>
      <c r="Q337" s="29"/>
      <c r="R337" s="29"/>
      <c r="S337" s="175">
        <v>539.29999999999995</v>
      </c>
      <c r="T337" s="175"/>
      <c r="U337" s="29"/>
    </row>
    <row r="338" spans="1:21">
      <c r="A338" s="15"/>
      <c r="B338" s="174"/>
      <c r="C338" s="175"/>
      <c r="D338" s="175"/>
      <c r="E338" s="29"/>
      <c r="F338" s="29"/>
      <c r="G338" s="175"/>
      <c r="H338" s="175"/>
      <c r="I338" s="29"/>
      <c r="J338" s="29"/>
      <c r="K338" s="175"/>
      <c r="L338" s="175"/>
      <c r="M338" s="29"/>
      <c r="N338" s="29"/>
      <c r="O338" s="175"/>
      <c r="P338" s="175"/>
      <c r="Q338" s="29"/>
      <c r="R338" s="29"/>
      <c r="S338" s="175"/>
      <c r="T338" s="175"/>
      <c r="U338" s="29"/>
    </row>
    <row r="339" spans="1:21">
      <c r="A339" s="15"/>
      <c r="B339" s="166" t="s">
        <v>99</v>
      </c>
      <c r="C339" s="171" t="s">
        <v>287</v>
      </c>
      <c r="D339" s="171"/>
      <c r="E339" s="44"/>
      <c r="F339" s="44"/>
      <c r="G339" s="171">
        <v>969.1</v>
      </c>
      <c r="H339" s="171"/>
      <c r="I339" s="44"/>
      <c r="J339" s="44"/>
      <c r="K339" s="171">
        <v>241.6</v>
      </c>
      <c r="L339" s="171"/>
      <c r="M339" s="44"/>
      <c r="N339" s="44"/>
      <c r="O339" s="171" t="s">
        <v>287</v>
      </c>
      <c r="P339" s="171"/>
      <c r="Q339" s="44"/>
      <c r="R339" s="44"/>
      <c r="S339" s="190">
        <v>1210.7</v>
      </c>
      <c r="T339" s="190"/>
      <c r="U339" s="44"/>
    </row>
    <row r="340" spans="1:21">
      <c r="A340" s="15"/>
      <c r="B340" s="166"/>
      <c r="C340" s="171"/>
      <c r="D340" s="171"/>
      <c r="E340" s="44"/>
      <c r="F340" s="44"/>
      <c r="G340" s="171"/>
      <c r="H340" s="171"/>
      <c r="I340" s="44"/>
      <c r="J340" s="44"/>
      <c r="K340" s="171"/>
      <c r="L340" s="171"/>
      <c r="M340" s="44"/>
      <c r="N340" s="44"/>
      <c r="O340" s="171"/>
      <c r="P340" s="171"/>
      <c r="Q340" s="44"/>
      <c r="R340" s="44"/>
      <c r="S340" s="190"/>
      <c r="T340" s="190"/>
      <c r="U340" s="44"/>
    </row>
    <row r="341" spans="1:21">
      <c r="A341" s="15"/>
      <c r="B341" s="174" t="s">
        <v>1222</v>
      </c>
      <c r="C341" s="175" t="s">
        <v>287</v>
      </c>
      <c r="D341" s="175"/>
      <c r="E341" s="29"/>
      <c r="F341" s="29"/>
      <c r="G341" s="175">
        <v>620.9</v>
      </c>
      <c r="H341" s="175"/>
      <c r="I341" s="29"/>
      <c r="J341" s="29"/>
      <c r="K341" s="175">
        <v>168.8</v>
      </c>
      <c r="L341" s="175"/>
      <c r="M341" s="29"/>
      <c r="N341" s="29"/>
      <c r="O341" s="175" t="s">
        <v>287</v>
      </c>
      <c r="P341" s="175"/>
      <c r="Q341" s="29"/>
      <c r="R341" s="29"/>
      <c r="S341" s="175">
        <v>789.7</v>
      </c>
      <c r="T341" s="175"/>
      <c r="U341" s="29"/>
    </row>
    <row r="342" spans="1:21">
      <c r="A342" s="15"/>
      <c r="B342" s="174"/>
      <c r="C342" s="175"/>
      <c r="D342" s="175"/>
      <c r="E342" s="29"/>
      <c r="F342" s="29"/>
      <c r="G342" s="175"/>
      <c r="H342" s="175"/>
      <c r="I342" s="29"/>
      <c r="J342" s="29"/>
      <c r="K342" s="175"/>
      <c r="L342" s="175"/>
      <c r="M342" s="29"/>
      <c r="N342" s="29"/>
      <c r="O342" s="175"/>
      <c r="P342" s="175"/>
      <c r="Q342" s="29"/>
      <c r="R342" s="29"/>
      <c r="S342" s="175"/>
      <c r="T342" s="175"/>
      <c r="U342" s="29"/>
    </row>
    <row r="343" spans="1:21">
      <c r="A343" s="15"/>
      <c r="B343" s="166" t="s">
        <v>1223</v>
      </c>
      <c r="C343" s="171">
        <v>928.6</v>
      </c>
      <c r="D343" s="171"/>
      <c r="E343" s="44"/>
      <c r="F343" s="44"/>
      <c r="G343" s="171">
        <v>158.6</v>
      </c>
      <c r="H343" s="171"/>
      <c r="I343" s="44"/>
      <c r="J343" s="44"/>
      <c r="K343" s="171">
        <v>897.5</v>
      </c>
      <c r="L343" s="171"/>
      <c r="M343" s="44"/>
      <c r="N343" s="44"/>
      <c r="O343" s="171" t="s">
        <v>1244</v>
      </c>
      <c r="P343" s="171"/>
      <c r="Q343" s="166" t="s">
        <v>282</v>
      </c>
      <c r="R343" s="44"/>
      <c r="S343" s="171" t="s">
        <v>287</v>
      </c>
      <c r="T343" s="171"/>
      <c r="U343" s="44"/>
    </row>
    <row r="344" spans="1:21">
      <c r="A344" s="15"/>
      <c r="B344" s="166"/>
      <c r="C344" s="171"/>
      <c r="D344" s="171"/>
      <c r="E344" s="44"/>
      <c r="F344" s="44"/>
      <c r="G344" s="171"/>
      <c r="H344" s="171"/>
      <c r="I344" s="44"/>
      <c r="J344" s="44"/>
      <c r="K344" s="171"/>
      <c r="L344" s="171"/>
      <c r="M344" s="44"/>
      <c r="N344" s="44"/>
      <c r="O344" s="171"/>
      <c r="P344" s="171"/>
      <c r="Q344" s="166"/>
      <c r="R344" s="44"/>
      <c r="S344" s="171"/>
      <c r="T344" s="171"/>
      <c r="U344" s="44"/>
    </row>
    <row r="345" spans="1:21">
      <c r="A345" s="15"/>
      <c r="B345" s="174" t="s">
        <v>1225</v>
      </c>
      <c r="C345" s="175" t="s">
        <v>287</v>
      </c>
      <c r="D345" s="175"/>
      <c r="E345" s="29"/>
      <c r="F345" s="29"/>
      <c r="G345" s="175">
        <v>924.1</v>
      </c>
      <c r="H345" s="175"/>
      <c r="I345" s="29"/>
      <c r="J345" s="29"/>
      <c r="K345" s="188">
        <v>1260.3</v>
      </c>
      <c r="L345" s="188"/>
      <c r="M345" s="29"/>
      <c r="N345" s="29"/>
      <c r="O345" s="175" t="s">
        <v>1245</v>
      </c>
      <c r="P345" s="175"/>
      <c r="Q345" s="174" t="s">
        <v>282</v>
      </c>
      <c r="R345" s="29"/>
      <c r="S345" s="175" t="s">
        <v>287</v>
      </c>
      <c r="T345" s="175"/>
      <c r="U345" s="29"/>
    </row>
    <row r="346" spans="1:21">
      <c r="A346" s="15"/>
      <c r="B346" s="174"/>
      <c r="C346" s="175"/>
      <c r="D346" s="175"/>
      <c r="E346" s="29"/>
      <c r="F346" s="29"/>
      <c r="G346" s="175"/>
      <c r="H346" s="175"/>
      <c r="I346" s="29"/>
      <c r="J346" s="29"/>
      <c r="K346" s="188"/>
      <c r="L346" s="188"/>
      <c r="M346" s="29"/>
      <c r="N346" s="29"/>
      <c r="O346" s="175"/>
      <c r="P346" s="175"/>
      <c r="Q346" s="174"/>
      <c r="R346" s="29"/>
      <c r="S346" s="175"/>
      <c r="T346" s="175"/>
      <c r="U346" s="29"/>
    </row>
    <row r="347" spans="1:21">
      <c r="A347" s="15"/>
      <c r="B347" s="166" t="s">
        <v>101</v>
      </c>
      <c r="C347" s="171">
        <v>49.3</v>
      </c>
      <c r="D347" s="171"/>
      <c r="E347" s="44"/>
      <c r="F347" s="44"/>
      <c r="G347" s="171">
        <v>4.5</v>
      </c>
      <c r="H347" s="171"/>
      <c r="I347" s="44"/>
      <c r="J347" s="44"/>
      <c r="K347" s="171">
        <v>75</v>
      </c>
      <c r="L347" s="171"/>
      <c r="M347" s="44"/>
      <c r="N347" s="44"/>
      <c r="O347" s="171" t="s">
        <v>287</v>
      </c>
      <c r="P347" s="171"/>
      <c r="Q347" s="44"/>
      <c r="R347" s="44"/>
      <c r="S347" s="171">
        <v>128.80000000000001</v>
      </c>
      <c r="T347" s="171"/>
      <c r="U347" s="44"/>
    </row>
    <row r="348" spans="1:21">
      <c r="A348" s="15"/>
      <c r="B348" s="166"/>
      <c r="C348" s="171"/>
      <c r="D348" s="171"/>
      <c r="E348" s="44"/>
      <c r="F348" s="44"/>
      <c r="G348" s="171"/>
      <c r="H348" s="171"/>
      <c r="I348" s="44"/>
      <c r="J348" s="44"/>
      <c r="K348" s="171"/>
      <c r="L348" s="171"/>
      <c r="M348" s="44"/>
      <c r="N348" s="44"/>
      <c r="O348" s="171"/>
      <c r="P348" s="171"/>
      <c r="Q348" s="44"/>
      <c r="R348" s="44"/>
      <c r="S348" s="171"/>
      <c r="T348" s="171"/>
      <c r="U348" s="44"/>
    </row>
    <row r="349" spans="1:21">
      <c r="A349" s="15"/>
      <c r="B349" s="174" t="s">
        <v>102</v>
      </c>
      <c r="C349" s="175" t="s">
        <v>287</v>
      </c>
      <c r="D349" s="175"/>
      <c r="E349" s="29"/>
      <c r="F349" s="29"/>
      <c r="G349" s="175" t="s">
        <v>287</v>
      </c>
      <c r="H349" s="175"/>
      <c r="I349" s="29"/>
      <c r="J349" s="29"/>
      <c r="K349" s="175">
        <v>60.8</v>
      </c>
      <c r="L349" s="175"/>
      <c r="M349" s="29"/>
      <c r="N349" s="29"/>
      <c r="O349" s="175" t="s">
        <v>287</v>
      </c>
      <c r="P349" s="175"/>
      <c r="Q349" s="29"/>
      <c r="R349" s="29"/>
      <c r="S349" s="175">
        <v>60.8</v>
      </c>
      <c r="T349" s="175"/>
      <c r="U349" s="29"/>
    </row>
    <row r="350" spans="1:21">
      <c r="A350" s="15"/>
      <c r="B350" s="174"/>
      <c r="C350" s="175"/>
      <c r="D350" s="175"/>
      <c r="E350" s="29"/>
      <c r="F350" s="29"/>
      <c r="G350" s="175"/>
      <c r="H350" s="175"/>
      <c r="I350" s="29"/>
      <c r="J350" s="29"/>
      <c r="K350" s="175"/>
      <c r="L350" s="175"/>
      <c r="M350" s="29"/>
      <c r="N350" s="29"/>
      <c r="O350" s="175"/>
      <c r="P350" s="175"/>
      <c r="Q350" s="29"/>
      <c r="R350" s="29"/>
      <c r="S350" s="175"/>
      <c r="T350" s="175"/>
      <c r="U350" s="29"/>
    </row>
    <row r="351" spans="1:21">
      <c r="A351" s="15"/>
      <c r="B351" s="166" t="s">
        <v>1228</v>
      </c>
      <c r="C351" s="190">
        <v>4985.3999999999996</v>
      </c>
      <c r="D351" s="190"/>
      <c r="E351" s="44"/>
      <c r="F351" s="44"/>
      <c r="G351" s="190">
        <v>3443.6</v>
      </c>
      <c r="H351" s="190"/>
      <c r="I351" s="44"/>
      <c r="J351" s="44"/>
      <c r="K351" s="171" t="s">
        <v>287</v>
      </c>
      <c r="L351" s="171"/>
      <c r="M351" s="44"/>
      <c r="N351" s="44"/>
      <c r="O351" s="171" t="s">
        <v>1246</v>
      </c>
      <c r="P351" s="171"/>
      <c r="Q351" s="166" t="s">
        <v>282</v>
      </c>
      <c r="R351" s="44"/>
      <c r="S351" s="171" t="s">
        <v>287</v>
      </c>
      <c r="T351" s="171"/>
      <c r="U351" s="44"/>
    </row>
    <row r="352" spans="1:21" ht="15.75" thickBot="1">
      <c r="A352" s="15"/>
      <c r="B352" s="166"/>
      <c r="C352" s="198"/>
      <c r="D352" s="198"/>
      <c r="E352" s="73"/>
      <c r="F352" s="44"/>
      <c r="G352" s="198"/>
      <c r="H352" s="198"/>
      <c r="I352" s="73"/>
      <c r="J352" s="44"/>
      <c r="K352" s="173"/>
      <c r="L352" s="173"/>
      <c r="M352" s="73"/>
      <c r="N352" s="44"/>
      <c r="O352" s="173"/>
      <c r="P352" s="173"/>
      <c r="Q352" s="170"/>
      <c r="R352" s="44"/>
      <c r="S352" s="173"/>
      <c r="T352" s="173"/>
      <c r="U352" s="73"/>
    </row>
    <row r="353" spans="1:21">
      <c r="A353" s="15"/>
      <c r="B353" s="187" t="s">
        <v>103</v>
      </c>
      <c r="C353" s="177" t="s">
        <v>279</v>
      </c>
      <c r="D353" s="189">
        <v>6069.3</v>
      </c>
      <c r="E353" s="79"/>
      <c r="F353" s="29"/>
      <c r="G353" s="177" t="s">
        <v>279</v>
      </c>
      <c r="H353" s="189">
        <v>6770.1</v>
      </c>
      <c r="I353" s="79"/>
      <c r="J353" s="29"/>
      <c r="K353" s="177" t="s">
        <v>279</v>
      </c>
      <c r="L353" s="189">
        <v>3833.3</v>
      </c>
      <c r="M353" s="79"/>
      <c r="N353" s="29"/>
      <c r="O353" s="177" t="s">
        <v>279</v>
      </c>
      <c r="P353" s="179" t="s">
        <v>1247</v>
      </c>
      <c r="Q353" s="177" t="s">
        <v>282</v>
      </c>
      <c r="R353" s="29"/>
      <c r="S353" s="177" t="s">
        <v>279</v>
      </c>
      <c r="T353" s="189">
        <v>4057.3</v>
      </c>
      <c r="U353" s="79"/>
    </row>
    <row r="354" spans="1:21" ht="15.75" thickBot="1">
      <c r="A354" s="15"/>
      <c r="B354" s="187"/>
      <c r="C354" s="199"/>
      <c r="D354" s="200"/>
      <c r="E354" s="91"/>
      <c r="F354" s="29"/>
      <c r="G354" s="199"/>
      <c r="H354" s="200"/>
      <c r="I354" s="91"/>
      <c r="J354" s="29"/>
      <c r="K354" s="199"/>
      <c r="L354" s="200"/>
      <c r="M354" s="91"/>
      <c r="N354" s="29"/>
      <c r="O354" s="199"/>
      <c r="P354" s="201"/>
      <c r="Q354" s="199"/>
      <c r="R354" s="29"/>
      <c r="S354" s="199"/>
      <c r="T354" s="200"/>
      <c r="U354" s="91"/>
    </row>
    <row r="355" spans="1:21" ht="15.75" thickTop="1">
      <c r="A355" s="15"/>
      <c r="B355" s="166" t="s">
        <v>1231</v>
      </c>
      <c r="C355" s="202"/>
      <c r="D355" s="202"/>
      <c r="E355" s="123"/>
      <c r="F355" s="44"/>
      <c r="G355" s="202"/>
      <c r="H355" s="202"/>
      <c r="I355" s="123"/>
      <c r="J355" s="44"/>
      <c r="K355" s="202"/>
      <c r="L355" s="202"/>
      <c r="M355" s="123"/>
      <c r="N355" s="44"/>
      <c r="O355" s="202"/>
      <c r="P355" s="202"/>
      <c r="Q355" s="123"/>
      <c r="R355" s="44"/>
      <c r="S355" s="202"/>
      <c r="T355" s="202"/>
      <c r="U355" s="123"/>
    </row>
    <row r="356" spans="1:21">
      <c r="A356" s="15"/>
      <c r="B356" s="166"/>
      <c r="C356" s="171"/>
      <c r="D356" s="171"/>
      <c r="E356" s="44"/>
      <c r="F356" s="44"/>
      <c r="G356" s="171"/>
      <c r="H356" s="171"/>
      <c r="I356" s="44"/>
      <c r="J356" s="44"/>
      <c r="K356" s="171"/>
      <c r="L356" s="171"/>
      <c r="M356" s="44"/>
      <c r="N356" s="44"/>
      <c r="O356" s="171"/>
      <c r="P356" s="171"/>
      <c r="Q356" s="44"/>
      <c r="R356" s="44"/>
      <c r="S356" s="171"/>
      <c r="T356" s="171"/>
      <c r="U356" s="44"/>
    </row>
    <row r="357" spans="1:21">
      <c r="A357" s="15"/>
      <c r="B357" s="174" t="s">
        <v>104</v>
      </c>
      <c r="C357" s="175"/>
      <c r="D357" s="175"/>
      <c r="E357" s="29"/>
      <c r="F357" s="29"/>
      <c r="G357" s="175"/>
      <c r="H357" s="175"/>
      <c r="I357" s="29"/>
      <c r="J357" s="29"/>
      <c r="K357" s="175"/>
      <c r="L357" s="175"/>
      <c r="M357" s="29"/>
      <c r="N357" s="29"/>
      <c r="O357" s="175"/>
      <c r="P357" s="175"/>
      <c r="Q357" s="29"/>
      <c r="R357" s="29"/>
      <c r="S357" s="175"/>
      <c r="T357" s="175"/>
      <c r="U357" s="29"/>
    </row>
    <row r="358" spans="1:21">
      <c r="A358" s="15"/>
      <c r="B358" s="174"/>
      <c r="C358" s="175"/>
      <c r="D358" s="175"/>
      <c r="E358" s="29"/>
      <c r="F358" s="29"/>
      <c r="G358" s="175"/>
      <c r="H358" s="175"/>
      <c r="I358" s="29"/>
      <c r="J358" s="29"/>
      <c r="K358" s="175"/>
      <c r="L358" s="175"/>
      <c r="M358" s="29"/>
      <c r="N358" s="29"/>
      <c r="O358" s="175"/>
      <c r="P358" s="175"/>
      <c r="Q358" s="29"/>
      <c r="R358" s="29"/>
      <c r="S358" s="175"/>
      <c r="T358" s="175"/>
      <c r="U358" s="29"/>
    </row>
    <row r="359" spans="1:21">
      <c r="A359" s="15"/>
      <c r="B359" s="185" t="s">
        <v>105</v>
      </c>
      <c r="C359" s="166" t="s">
        <v>279</v>
      </c>
      <c r="D359" s="171">
        <v>93.6</v>
      </c>
      <c r="E359" s="44"/>
      <c r="F359" s="44"/>
      <c r="G359" s="166" t="s">
        <v>279</v>
      </c>
      <c r="H359" s="171">
        <v>410.6</v>
      </c>
      <c r="I359" s="44"/>
      <c r="J359" s="44"/>
      <c r="K359" s="166" t="s">
        <v>279</v>
      </c>
      <c r="L359" s="171">
        <v>407.3</v>
      </c>
      <c r="M359" s="44"/>
      <c r="N359" s="44"/>
      <c r="O359" s="166" t="s">
        <v>279</v>
      </c>
      <c r="P359" s="171" t="s">
        <v>287</v>
      </c>
      <c r="Q359" s="44"/>
      <c r="R359" s="44"/>
      <c r="S359" s="166" t="s">
        <v>279</v>
      </c>
      <c r="T359" s="171">
        <v>911.5</v>
      </c>
      <c r="U359" s="44"/>
    </row>
    <row r="360" spans="1:21">
      <c r="A360" s="15"/>
      <c r="B360" s="185"/>
      <c r="C360" s="166"/>
      <c r="D360" s="171"/>
      <c r="E360" s="44"/>
      <c r="F360" s="44"/>
      <c r="G360" s="166"/>
      <c r="H360" s="171"/>
      <c r="I360" s="44"/>
      <c r="J360" s="44"/>
      <c r="K360" s="166"/>
      <c r="L360" s="171"/>
      <c r="M360" s="44"/>
      <c r="N360" s="44"/>
      <c r="O360" s="166"/>
      <c r="P360" s="171"/>
      <c r="Q360" s="44"/>
      <c r="R360" s="44"/>
      <c r="S360" s="166"/>
      <c r="T360" s="171"/>
      <c r="U360" s="44"/>
    </row>
    <row r="361" spans="1:21">
      <c r="A361" s="15"/>
      <c r="B361" s="186" t="s">
        <v>1232</v>
      </c>
      <c r="C361" s="175">
        <v>45.2</v>
      </c>
      <c r="D361" s="175"/>
      <c r="E361" s="29"/>
      <c r="F361" s="29"/>
      <c r="G361" s="175">
        <v>0.7</v>
      </c>
      <c r="H361" s="175"/>
      <c r="I361" s="29"/>
      <c r="J361" s="29"/>
      <c r="K361" s="175">
        <v>33.1</v>
      </c>
      <c r="L361" s="175"/>
      <c r="M361" s="29"/>
      <c r="N361" s="29"/>
      <c r="O361" s="175" t="s">
        <v>1243</v>
      </c>
      <c r="P361" s="175"/>
      <c r="Q361" s="174" t="s">
        <v>282</v>
      </c>
      <c r="R361" s="29"/>
      <c r="S361" s="175">
        <v>69</v>
      </c>
      <c r="T361" s="175"/>
      <c r="U361" s="29"/>
    </row>
    <row r="362" spans="1:21">
      <c r="A362" s="15"/>
      <c r="B362" s="186"/>
      <c r="C362" s="175"/>
      <c r="D362" s="175"/>
      <c r="E362" s="29"/>
      <c r="F362" s="29"/>
      <c r="G362" s="175"/>
      <c r="H362" s="175"/>
      <c r="I362" s="29"/>
      <c r="J362" s="29"/>
      <c r="K362" s="175"/>
      <c r="L362" s="175"/>
      <c r="M362" s="29"/>
      <c r="N362" s="29"/>
      <c r="O362" s="175"/>
      <c r="P362" s="175"/>
      <c r="Q362" s="174"/>
      <c r="R362" s="29"/>
      <c r="S362" s="175"/>
      <c r="T362" s="175"/>
      <c r="U362" s="29"/>
    </row>
    <row r="363" spans="1:21">
      <c r="A363" s="15"/>
      <c r="B363" s="185" t="s">
        <v>1234</v>
      </c>
      <c r="C363" s="171">
        <v>3.2</v>
      </c>
      <c r="D363" s="171"/>
      <c r="E363" s="44"/>
      <c r="F363" s="44"/>
      <c r="G363" s="171" t="s">
        <v>287</v>
      </c>
      <c r="H363" s="171"/>
      <c r="I363" s="44"/>
      <c r="J363" s="44"/>
      <c r="K363" s="171">
        <v>4.0999999999999996</v>
      </c>
      <c r="L363" s="171"/>
      <c r="M363" s="44"/>
      <c r="N363" s="44"/>
      <c r="O363" s="171" t="s">
        <v>437</v>
      </c>
      <c r="P363" s="171"/>
      <c r="Q363" s="166" t="s">
        <v>282</v>
      </c>
      <c r="R363" s="44"/>
      <c r="S363" s="171" t="s">
        <v>287</v>
      </c>
      <c r="T363" s="171"/>
      <c r="U363" s="44"/>
    </row>
    <row r="364" spans="1:21">
      <c r="A364" s="15"/>
      <c r="B364" s="185"/>
      <c r="C364" s="171"/>
      <c r="D364" s="171"/>
      <c r="E364" s="44"/>
      <c r="F364" s="44"/>
      <c r="G364" s="171"/>
      <c r="H364" s="171"/>
      <c r="I364" s="44"/>
      <c r="J364" s="44"/>
      <c r="K364" s="171"/>
      <c r="L364" s="171"/>
      <c r="M364" s="44"/>
      <c r="N364" s="44"/>
      <c r="O364" s="171"/>
      <c r="P364" s="171"/>
      <c r="Q364" s="166"/>
      <c r="R364" s="44"/>
      <c r="S364" s="171"/>
      <c r="T364" s="171"/>
      <c r="U364" s="44"/>
    </row>
    <row r="365" spans="1:21">
      <c r="A365" s="15"/>
      <c r="B365" s="186" t="s">
        <v>107</v>
      </c>
      <c r="C365" s="175" t="s">
        <v>287</v>
      </c>
      <c r="D365" s="175"/>
      <c r="E365" s="29"/>
      <c r="F365" s="29"/>
      <c r="G365" s="175">
        <v>44.5</v>
      </c>
      <c r="H365" s="175"/>
      <c r="I365" s="29"/>
      <c r="J365" s="29"/>
      <c r="K365" s="175">
        <v>37.5</v>
      </c>
      <c r="L365" s="175"/>
      <c r="M365" s="29"/>
      <c r="N365" s="29"/>
      <c r="O365" s="175" t="s">
        <v>287</v>
      </c>
      <c r="P365" s="175"/>
      <c r="Q365" s="29"/>
      <c r="R365" s="29"/>
      <c r="S365" s="175">
        <v>82</v>
      </c>
      <c r="T365" s="175"/>
      <c r="U365" s="29"/>
    </row>
    <row r="366" spans="1:21">
      <c r="A366" s="15"/>
      <c r="B366" s="186"/>
      <c r="C366" s="175"/>
      <c r="D366" s="175"/>
      <c r="E366" s="29"/>
      <c r="F366" s="29"/>
      <c r="G366" s="175"/>
      <c r="H366" s="175"/>
      <c r="I366" s="29"/>
      <c r="J366" s="29"/>
      <c r="K366" s="175"/>
      <c r="L366" s="175"/>
      <c r="M366" s="29"/>
      <c r="N366" s="29"/>
      <c r="O366" s="175"/>
      <c r="P366" s="175"/>
      <c r="Q366" s="29"/>
      <c r="R366" s="29"/>
      <c r="S366" s="175"/>
      <c r="T366" s="175"/>
      <c r="U366" s="29"/>
    </row>
    <row r="367" spans="1:21">
      <c r="A367" s="15"/>
      <c r="B367" s="185" t="s">
        <v>108</v>
      </c>
      <c r="C367" s="171" t="s">
        <v>287</v>
      </c>
      <c r="D367" s="171"/>
      <c r="E367" s="44"/>
      <c r="F367" s="44"/>
      <c r="G367" s="171">
        <v>7.8</v>
      </c>
      <c r="H367" s="171"/>
      <c r="I367" s="44"/>
      <c r="J367" s="44"/>
      <c r="K367" s="171">
        <v>16.3</v>
      </c>
      <c r="L367" s="171"/>
      <c r="M367" s="44"/>
      <c r="N367" s="44"/>
      <c r="O367" s="171" t="s">
        <v>287</v>
      </c>
      <c r="P367" s="171"/>
      <c r="Q367" s="44"/>
      <c r="R367" s="44"/>
      <c r="S367" s="171">
        <v>24.1</v>
      </c>
      <c r="T367" s="171"/>
      <c r="U367" s="44"/>
    </row>
    <row r="368" spans="1:21">
      <c r="A368" s="15"/>
      <c r="B368" s="185"/>
      <c r="C368" s="171"/>
      <c r="D368" s="171"/>
      <c r="E368" s="44"/>
      <c r="F368" s="44"/>
      <c r="G368" s="171"/>
      <c r="H368" s="171"/>
      <c r="I368" s="44"/>
      <c r="J368" s="44"/>
      <c r="K368" s="171"/>
      <c r="L368" s="171"/>
      <c r="M368" s="44"/>
      <c r="N368" s="44"/>
      <c r="O368" s="171"/>
      <c r="P368" s="171"/>
      <c r="Q368" s="44"/>
      <c r="R368" s="44"/>
      <c r="S368" s="171"/>
      <c r="T368" s="171"/>
      <c r="U368" s="44"/>
    </row>
    <row r="369" spans="1:21">
      <c r="A369" s="15"/>
      <c r="B369" s="186" t="s">
        <v>109</v>
      </c>
      <c r="C369" s="175" t="s">
        <v>287</v>
      </c>
      <c r="D369" s="175"/>
      <c r="E369" s="29"/>
      <c r="F369" s="29"/>
      <c r="G369" s="175">
        <v>23.5</v>
      </c>
      <c r="H369" s="175"/>
      <c r="I369" s="29"/>
      <c r="J369" s="29"/>
      <c r="K369" s="175">
        <v>4.4000000000000004</v>
      </c>
      <c r="L369" s="175"/>
      <c r="M369" s="29"/>
      <c r="N369" s="29"/>
      <c r="O369" s="175" t="s">
        <v>287</v>
      </c>
      <c r="P369" s="175"/>
      <c r="Q369" s="29"/>
      <c r="R369" s="29"/>
      <c r="S369" s="175">
        <v>27.9</v>
      </c>
      <c r="T369" s="175"/>
      <c r="U369" s="29"/>
    </row>
    <row r="370" spans="1:21">
      <c r="A370" s="15"/>
      <c r="B370" s="186"/>
      <c r="C370" s="175"/>
      <c r="D370" s="175"/>
      <c r="E370" s="29"/>
      <c r="F370" s="29"/>
      <c r="G370" s="175"/>
      <c r="H370" s="175"/>
      <c r="I370" s="29"/>
      <c r="J370" s="29"/>
      <c r="K370" s="175"/>
      <c r="L370" s="175"/>
      <c r="M370" s="29"/>
      <c r="N370" s="29"/>
      <c r="O370" s="175"/>
      <c r="P370" s="175"/>
      <c r="Q370" s="29"/>
      <c r="R370" s="29"/>
      <c r="S370" s="175"/>
      <c r="T370" s="175"/>
      <c r="U370" s="29"/>
    </row>
    <row r="371" spans="1:21">
      <c r="A371" s="15"/>
      <c r="B371" s="185" t="s">
        <v>110</v>
      </c>
      <c r="C371" s="171" t="s">
        <v>287</v>
      </c>
      <c r="D371" s="171"/>
      <c r="E371" s="44"/>
      <c r="F371" s="44"/>
      <c r="G371" s="171" t="s">
        <v>287</v>
      </c>
      <c r="H371" s="171"/>
      <c r="I371" s="44"/>
      <c r="J371" s="44"/>
      <c r="K371" s="171">
        <v>31.4</v>
      </c>
      <c r="L371" s="171"/>
      <c r="M371" s="44"/>
      <c r="N371" s="44"/>
      <c r="O371" s="171" t="s">
        <v>287</v>
      </c>
      <c r="P371" s="171"/>
      <c r="Q371" s="44"/>
      <c r="R371" s="44"/>
      <c r="S371" s="171">
        <v>31.4</v>
      </c>
      <c r="T371" s="171"/>
      <c r="U371" s="44"/>
    </row>
    <row r="372" spans="1:21" ht="15.75" thickBot="1">
      <c r="A372" s="15"/>
      <c r="B372" s="185"/>
      <c r="C372" s="173"/>
      <c r="D372" s="173"/>
      <c r="E372" s="73"/>
      <c r="F372" s="44"/>
      <c r="G372" s="173"/>
      <c r="H372" s="173"/>
      <c r="I372" s="73"/>
      <c r="J372" s="44"/>
      <c r="K372" s="173"/>
      <c r="L372" s="173"/>
      <c r="M372" s="73"/>
      <c r="N372" s="44"/>
      <c r="O372" s="173"/>
      <c r="P372" s="173"/>
      <c r="Q372" s="73"/>
      <c r="R372" s="44"/>
      <c r="S372" s="173"/>
      <c r="T372" s="173"/>
      <c r="U372" s="73"/>
    </row>
    <row r="373" spans="1:21">
      <c r="A373" s="15"/>
      <c r="B373" s="187" t="s">
        <v>111</v>
      </c>
      <c r="C373" s="179">
        <v>142</v>
      </c>
      <c r="D373" s="179"/>
      <c r="E373" s="79"/>
      <c r="F373" s="29"/>
      <c r="G373" s="179">
        <v>487.1</v>
      </c>
      <c r="H373" s="179"/>
      <c r="I373" s="79"/>
      <c r="J373" s="29"/>
      <c r="K373" s="179">
        <v>534.1</v>
      </c>
      <c r="L373" s="179"/>
      <c r="M373" s="79"/>
      <c r="N373" s="29"/>
      <c r="O373" s="179" t="s">
        <v>281</v>
      </c>
      <c r="P373" s="179"/>
      <c r="Q373" s="177" t="s">
        <v>282</v>
      </c>
      <c r="R373" s="29"/>
      <c r="S373" s="189">
        <v>1145.9000000000001</v>
      </c>
      <c r="T373" s="189"/>
      <c r="U373" s="79"/>
    </row>
    <row r="374" spans="1:21">
      <c r="A374" s="15"/>
      <c r="B374" s="187"/>
      <c r="C374" s="175"/>
      <c r="D374" s="175"/>
      <c r="E374" s="29"/>
      <c r="F374" s="29"/>
      <c r="G374" s="175"/>
      <c r="H374" s="175"/>
      <c r="I374" s="29"/>
      <c r="J374" s="29"/>
      <c r="K374" s="175"/>
      <c r="L374" s="175"/>
      <c r="M374" s="29"/>
      <c r="N374" s="29"/>
      <c r="O374" s="175"/>
      <c r="P374" s="175"/>
      <c r="Q374" s="174"/>
      <c r="R374" s="29"/>
      <c r="S374" s="188"/>
      <c r="T374" s="188"/>
      <c r="U374" s="29"/>
    </row>
    <row r="375" spans="1:21">
      <c r="A375" s="15"/>
      <c r="B375" s="166" t="s">
        <v>112</v>
      </c>
      <c r="C375" s="171"/>
      <c r="D375" s="171"/>
      <c r="E375" s="44"/>
      <c r="F375" s="44"/>
      <c r="G375" s="171"/>
      <c r="H375" s="171"/>
      <c r="I375" s="44"/>
      <c r="J375" s="44"/>
      <c r="K375" s="171"/>
      <c r="L375" s="171"/>
      <c r="M375" s="44"/>
      <c r="N375" s="44"/>
      <c r="O375" s="171"/>
      <c r="P375" s="171"/>
      <c r="Q375" s="44"/>
      <c r="R375" s="44"/>
      <c r="S375" s="171"/>
      <c r="T375" s="171"/>
      <c r="U375" s="44"/>
    </row>
    <row r="376" spans="1:21">
      <c r="A376" s="15"/>
      <c r="B376" s="166"/>
      <c r="C376" s="171"/>
      <c r="D376" s="171"/>
      <c r="E376" s="44"/>
      <c r="F376" s="44"/>
      <c r="G376" s="171"/>
      <c r="H376" s="171"/>
      <c r="I376" s="44"/>
      <c r="J376" s="44"/>
      <c r="K376" s="171"/>
      <c r="L376" s="171"/>
      <c r="M376" s="44"/>
      <c r="N376" s="44"/>
      <c r="O376" s="171"/>
      <c r="P376" s="171"/>
      <c r="Q376" s="44"/>
      <c r="R376" s="44"/>
      <c r="S376" s="171"/>
      <c r="T376" s="171"/>
      <c r="U376" s="44"/>
    </row>
    <row r="377" spans="1:21">
      <c r="A377" s="15"/>
      <c r="B377" s="186" t="s">
        <v>1236</v>
      </c>
      <c r="C377" s="188">
        <v>1708.3</v>
      </c>
      <c r="D377" s="188"/>
      <c r="E377" s="29"/>
      <c r="F377" s="29"/>
      <c r="G377" s="175">
        <v>3</v>
      </c>
      <c r="H377" s="175"/>
      <c r="I377" s="29"/>
      <c r="J377" s="29"/>
      <c r="K377" s="175">
        <v>20.7</v>
      </c>
      <c r="L377" s="175"/>
      <c r="M377" s="29"/>
      <c r="N377" s="29"/>
      <c r="O377" s="175" t="s">
        <v>287</v>
      </c>
      <c r="P377" s="175"/>
      <c r="Q377" s="29"/>
      <c r="R377" s="29"/>
      <c r="S377" s="188">
        <v>1732</v>
      </c>
      <c r="T377" s="188"/>
      <c r="U377" s="29"/>
    </row>
    <row r="378" spans="1:21">
      <c r="A378" s="15"/>
      <c r="B378" s="186"/>
      <c r="C378" s="188"/>
      <c r="D378" s="188"/>
      <c r="E378" s="29"/>
      <c r="F378" s="29"/>
      <c r="G378" s="175"/>
      <c r="H378" s="175"/>
      <c r="I378" s="29"/>
      <c r="J378" s="29"/>
      <c r="K378" s="175"/>
      <c r="L378" s="175"/>
      <c r="M378" s="29"/>
      <c r="N378" s="29"/>
      <c r="O378" s="175"/>
      <c r="P378" s="175"/>
      <c r="Q378" s="29"/>
      <c r="R378" s="29"/>
      <c r="S378" s="188"/>
      <c r="T378" s="188"/>
      <c r="U378" s="29"/>
    </row>
    <row r="379" spans="1:21">
      <c r="A379" s="15"/>
      <c r="B379" s="185" t="s">
        <v>94</v>
      </c>
      <c r="C379" s="171">
        <v>176</v>
      </c>
      <c r="D379" s="171"/>
      <c r="E379" s="44"/>
      <c r="F379" s="44"/>
      <c r="G379" s="171" t="s">
        <v>287</v>
      </c>
      <c r="H379" s="171"/>
      <c r="I379" s="44"/>
      <c r="J379" s="44"/>
      <c r="K379" s="171">
        <v>44.6</v>
      </c>
      <c r="L379" s="171"/>
      <c r="M379" s="44"/>
      <c r="N379" s="44"/>
      <c r="O379" s="171" t="s">
        <v>287</v>
      </c>
      <c r="P379" s="171"/>
      <c r="Q379" s="44"/>
      <c r="R379" s="44"/>
      <c r="S379" s="171">
        <v>220.6</v>
      </c>
      <c r="T379" s="171"/>
      <c r="U379" s="44"/>
    </row>
    <row r="380" spans="1:21">
      <c r="A380" s="15"/>
      <c r="B380" s="185"/>
      <c r="C380" s="171"/>
      <c r="D380" s="171"/>
      <c r="E380" s="44"/>
      <c r="F380" s="44"/>
      <c r="G380" s="171"/>
      <c r="H380" s="171"/>
      <c r="I380" s="44"/>
      <c r="J380" s="44"/>
      <c r="K380" s="171"/>
      <c r="L380" s="171"/>
      <c r="M380" s="44"/>
      <c r="N380" s="44"/>
      <c r="O380" s="171"/>
      <c r="P380" s="171"/>
      <c r="Q380" s="44"/>
      <c r="R380" s="44"/>
      <c r="S380" s="171"/>
      <c r="T380" s="171"/>
      <c r="U380" s="44"/>
    </row>
    <row r="381" spans="1:21">
      <c r="A381" s="15"/>
      <c r="B381" s="186" t="s">
        <v>114</v>
      </c>
      <c r="C381" s="175">
        <v>80</v>
      </c>
      <c r="D381" s="175"/>
      <c r="E381" s="29"/>
      <c r="F381" s="29"/>
      <c r="G381" s="175">
        <v>12.2</v>
      </c>
      <c r="H381" s="175"/>
      <c r="I381" s="29"/>
      <c r="J381" s="29"/>
      <c r="K381" s="175">
        <v>22.1</v>
      </c>
      <c r="L381" s="175"/>
      <c r="M381" s="29"/>
      <c r="N381" s="29"/>
      <c r="O381" s="175" t="s">
        <v>287</v>
      </c>
      <c r="P381" s="175"/>
      <c r="Q381" s="29"/>
      <c r="R381" s="29"/>
      <c r="S381" s="175">
        <v>114.3</v>
      </c>
      <c r="T381" s="175"/>
      <c r="U381" s="29"/>
    </row>
    <row r="382" spans="1:21">
      <c r="A382" s="15"/>
      <c r="B382" s="186"/>
      <c r="C382" s="175"/>
      <c r="D382" s="175"/>
      <c r="E382" s="29"/>
      <c r="F382" s="29"/>
      <c r="G382" s="175"/>
      <c r="H382" s="175"/>
      <c r="I382" s="29"/>
      <c r="J382" s="29"/>
      <c r="K382" s="175"/>
      <c r="L382" s="175"/>
      <c r="M382" s="29"/>
      <c r="N382" s="29"/>
      <c r="O382" s="175"/>
      <c r="P382" s="175"/>
      <c r="Q382" s="29"/>
      <c r="R382" s="29"/>
      <c r="S382" s="175"/>
      <c r="T382" s="175"/>
      <c r="U382" s="29"/>
    </row>
    <row r="383" spans="1:21">
      <c r="A383" s="15"/>
      <c r="B383" s="185" t="s">
        <v>115</v>
      </c>
      <c r="C383" s="171">
        <v>49.8</v>
      </c>
      <c r="D383" s="171"/>
      <c r="E383" s="44"/>
      <c r="F383" s="44"/>
      <c r="G383" s="171" t="s">
        <v>287</v>
      </c>
      <c r="H383" s="171"/>
      <c r="I383" s="44"/>
      <c r="J383" s="44"/>
      <c r="K383" s="171">
        <v>3.6</v>
      </c>
      <c r="L383" s="171"/>
      <c r="M383" s="44"/>
      <c r="N383" s="44"/>
      <c r="O383" s="171" t="s">
        <v>287</v>
      </c>
      <c r="P383" s="171"/>
      <c r="Q383" s="44"/>
      <c r="R383" s="44"/>
      <c r="S383" s="171">
        <v>53.4</v>
      </c>
      <c r="T383" s="171"/>
      <c r="U383" s="44"/>
    </row>
    <row r="384" spans="1:21">
      <c r="A384" s="15"/>
      <c r="B384" s="185"/>
      <c r="C384" s="171"/>
      <c r="D384" s="171"/>
      <c r="E384" s="44"/>
      <c r="F384" s="44"/>
      <c r="G384" s="171"/>
      <c r="H384" s="171"/>
      <c r="I384" s="44"/>
      <c r="J384" s="44"/>
      <c r="K384" s="171"/>
      <c r="L384" s="171"/>
      <c r="M384" s="44"/>
      <c r="N384" s="44"/>
      <c r="O384" s="171"/>
      <c r="P384" s="171"/>
      <c r="Q384" s="44"/>
      <c r="R384" s="44"/>
      <c r="S384" s="171"/>
      <c r="T384" s="171"/>
      <c r="U384" s="44"/>
    </row>
    <row r="385" spans="1:21">
      <c r="A385" s="15"/>
      <c r="B385" s="186" t="s">
        <v>116</v>
      </c>
      <c r="C385" s="175" t="s">
        <v>287</v>
      </c>
      <c r="D385" s="175"/>
      <c r="E385" s="29"/>
      <c r="F385" s="29"/>
      <c r="G385" s="175">
        <v>6</v>
      </c>
      <c r="H385" s="175"/>
      <c r="I385" s="29"/>
      <c r="J385" s="29"/>
      <c r="K385" s="175">
        <v>31.7</v>
      </c>
      <c r="L385" s="175"/>
      <c r="M385" s="29"/>
      <c r="N385" s="29"/>
      <c r="O385" s="175" t="s">
        <v>287</v>
      </c>
      <c r="P385" s="175"/>
      <c r="Q385" s="29"/>
      <c r="R385" s="29"/>
      <c r="S385" s="175">
        <v>37.700000000000003</v>
      </c>
      <c r="T385" s="175"/>
      <c r="U385" s="29"/>
    </row>
    <row r="386" spans="1:21">
      <c r="A386" s="15"/>
      <c r="B386" s="186"/>
      <c r="C386" s="175"/>
      <c r="D386" s="175"/>
      <c r="E386" s="29"/>
      <c r="F386" s="29"/>
      <c r="G386" s="175"/>
      <c r="H386" s="175"/>
      <c r="I386" s="29"/>
      <c r="J386" s="29"/>
      <c r="K386" s="175"/>
      <c r="L386" s="175"/>
      <c r="M386" s="29"/>
      <c r="N386" s="29"/>
      <c r="O386" s="175"/>
      <c r="P386" s="175"/>
      <c r="Q386" s="29"/>
      <c r="R386" s="29"/>
      <c r="S386" s="175"/>
      <c r="T386" s="175"/>
      <c r="U386" s="29"/>
    </row>
    <row r="387" spans="1:21">
      <c r="A387" s="15"/>
      <c r="B387" s="185" t="s">
        <v>1237</v>
      </c>
      <c r="C387" s="171">
        <v>183.3</v>
      </c>
      <c r="D387" s="171"/>
      <c r="E387" s="44"/>
      <c r="F387" s="44"/>
      <c r="G387" s="171">
        <v>827.5</v>
      </c>
      <c r="H387" s="171"/>
      <c r="I387" s="44"/>
      <c r="J387" s="44"/>
      <c r="K387" s="171">
        <v>973.9</v>
      </c>
      <c r="L387" s="171"/>
      <c r="M387" s="44"/>
      <c r="N387" s="44"/>
      <c r="O387" s="171" t="s">
        <v>1244</v>
      </c>
      <c r="P387" s="171"/>
      <c r="Q387" s="166" t="s">
        <v>282</v>
      </c>
      <c r="R387" s="44"/>
      <c r="S387" s="171" t="s">
        <v>287</v>
      </c>
      <c r="T387" s="171"/>
      <c r="U387" s="44"/>
    </row>
    <row r="388" spans="1:21">
      <c r="A388" s="15"/>
      <c r="B388" s="185"/>
      <c r="C388" s="171"/>
      <c r="D388" s="171"/>
      <c r="E388" s="44"/>
      <c r="F388" s="44"/>
      <c r="G388" s="171"/>
      <c r="H388" s="171"/>
      <c r="I388" s="44"/>
      <c r="J388" s="44"/>
      <c r="K388" s="171"/>
      <c r="L388" s="171"/>
      <c r="M388" s="44"/>
      <c r="N388" s="44"/>
      <c r="O388" s="171"/>
      <c r="P388" s="171"/>
      <c r="Q388" s="166"/>
      <c r="R388" s="44"/>
      <c r="S388" s="171"/>
      <c r="T388" s="171"/>
      <c r="U388" s="44"/>
    </row>
    <row r="389" spans="1:21">
      <c r="A389" s="15"/>
      <c r="B389" s="186" t="s">
        <v>1238</v>
      </c>
      <c r="C389" s="188">
        <v>3024.9</v>
      </c>
      <c r="D389" s="188"/>
      <c r="E389" s="29"/>
      <c r="F389" s="29"/>
      <c r="G389" s="175" t="s">
        <v>287</v>
      </c>
      <c r="H389" s="175"/>
      <c r="I389" s="29"/>
      <c r="J389" s="29"/>
      <c r="K389" s="175">
        <v>57.9</v>
      </c>
      <c r="L389" s="175"/>
      <c r="M389" s="29"/>
      <c r="N389" s="29"/>
      <c r="O389" s="175" t="s">
        <v>1248</v>
      </c>
      <c r="P389" s="175"/>
      <c r="Q389" s="174" t="s">
        <v>282</v>
      </c>
      <c r="R389" s="29"/>
      <c r="S389" s="175" t="s">
        <v>287</v>
      </c>
      <c r="T389" s="175"/>
      <c r="U389" s="29"/>
    </row>
    <row r="390" spans="1:21">
      <c r="A390" s="15"/>
      <c r="B390" s="186"/>
      <c r="C390" s="188"/>
      <c r="D390" s="188"/>
      <c r="E390" s="29"/>
      <c r="F390" s="29"/>
      <c r="G390" s="175"/>
      <c r="H390" s="175"/>
      <c r="I390" s="29"/>
      <c r="J390" s="29"/>
      <c r="K390" s="175"/>
      <c r="L390" s="175"/>
      <c r="M390" s="29"/>
      <c r="N390" s="29"/>
      <c r="O390" s="175"/>
      <c r="P390" s="175"/>
      <c r="Q390" s="174"/>
      <c r="R390" s="29"/>
      <c r="S390" s="175"/>
      <c r="T390" s="175"/>
      <c r="U390" s="29"/>
    </row>
    <row r="391" spans="1:21">
      <c r="A391" s="15"/>
      <c r="B391" s="185" t="s">
        <v>117</v>
      </c>
      <c r="C391" s="171">
        <v>104.7</v>
      </c>
      <c r="D391" s="171"/>
      <c r="E391" s="44"/>
      <c r="F391" s="44"/>
      <c r="G391" s="171">
        <v>15.6</v>
      </c>
      <c r="H391" s="171"/>
      <c r="I391" s="44"/>
      <c r="J391" s="44"/>
      <c r="K391" s="171">
        <v>40.799999999999997</v>
      </c>
      <c r="L391" s="171"/>
      <c r="M391" s="44"/>
      <c r="N391" s="44"/>
      <c r="O391" s="171" t="s">
        <v>287</v>
      </c>
      <c r="P391" s="171"/>
      <c r="Q391" s="44"/>
      <c r="R391" s="44"/>
      <c r="S391" s="171">
        <v>161.1</v>
      </c>
      <c r="T391" s="171"/>
      <c r="U391" s="44"/>
    </row>
    <row r="392" spans="1:21">
      <c r="A392" s="15"/>
      <c r="B392" s="185"/>
      <c r="C392" s="171"/>
      <c r="D392" s="171"/>
      <c r="E392" s="44"/>
      <c r="F392" s="44"/>
      <c r="G392" s="171"/>
      <c r="H392" s="171"/>
      <c r="I392" s="44"/>
      <c r="J392" s="44"/>
      <c r="K392" s="171"/>
      <c r="L392" s="171"/>
      <c r="M392" s="44"/>
      <c r="N392" s="44"/>
      <c r="O392" s="171"/>
      <c r="P392" s="171"/>
      <c r="Q392" s="44"/>
      <c r="R392" s="44"/>
      <c r="S392" s="171"/>
      <c r="T392" s="171"/>
      <c r="U392" s="44"/>
    </row>
    <row r="393" spans="1:21">
      <c r="A393" s="15"/>
      <c r="B393" s="186" t="s">
        <v>118</v>
      </c>
      <c r="C393" s="175" t="s">
        <v>287</v>
      </c>
      <c r="D393" s="175"/>
      <c r="E393" s="29"/>
      <c r="F393" s="29"/>
      <c r="G393" s="175" t="s">
        <v>287</v>
      </c>
      <c r="H393" s="175"/>
      <c r="I393" s="29"/>
      <c r="J393" s="29"/>
      <c r="K393" s="175">
        <v>11</v>
      </c>
      <c r="L393" s="175"/>
      <c r="M393" s="29"/>
      <c r="N393" s="29"/>
      <c r="O393" s="175" t="s">
        <v>287</v>
      </c>
      <c r="P393" s="175"/>
      <c r="Q393" s="29"/>
      <c r="R393" s="29"/>
      <c r="S393" s="175">
        <v>11</v>
      </c>
      <c r="T393" s="175"/>
      <c r="U393" s="29"/>
    </row>
    <row r="394" spans="1:21" ht="15.75" thickBot="1">
      <c r="A394" s="15"/>
      <c r="B394" s="186"/>
      <c r="C394" s="180"/>
      <c r="D394" s="180"/>
      <c r="E394" s="55"/>
      <c r="F394" s="29"/>
      <c r="G394" s="180"/>
      <c r="H394" s="180"/>
      <c r="I394" s="55"/>
      <c r="J394" s="29"/>
      <c r="K394" s="180"/>
      <c r="L394" s="180"/>
      <c r="M394" s="55"/>
      <c r="N394" s="29"/>
      <c r="O394" s="180"/>
      <c r="P394" s="180"/>
      <c r="Q394" s="55"/>
      <c r="R394" s="29"/>
      <c r="S394" s="180"/>
      <c r="T394" s="180"/>
      <c r="U394" s="55"/>
    </row>
    <row r="395" spans="1:21">
      <c r="A395" s="15"/>
      <c r="B395" s="192" t="s">
        <v>119</v>
      </c>
      <c r="C395" s="194">
        <v>5327</v>
      </c>
      <c r="D395" s="194"/>
      <c r="E395" s="49"/>
      <c r="F395" s="44"/>
      <c r="G395" s="172">
        <v>864.3</v>
      </c>
      <c r="H395" s="172"/>
      <c r="I395" s="49"/>
      <c r="J395" s="44"/>
      <c r="K395" s="194">
        <v>1206.3</v>
      </c>
      <c r="L395" s="194"/>
      <c r="M395" s="49"/>
      <c r="N395" s="44"/>
      <c r="O395" s="172" t="s">
        <v>1249</v>
      </c>
      <c r="P395" s="172"/>
      <c r="Q395" s="167" t="s">
        <v>282</v>
      </c>
      <c r="R395" s="44"/>
      <c r="S395" s="194">
        <v>2330.1</v>
      </c>
      <c r="T395" s="194"/>
      <c r="U395" s="49"/>
    </row>
    <row r="396" spans="1:21">
      <c r="A396" s="15"/>
      <c r="B396" s="192"/>
      <c r="C396" s="190"/>
      <c r="D396" s="190"/>
      <c r="E396" s="44"/>
      <c r="F396" s="44"/>
      <c r="G396" s="171"/>
      <c r="H396" s="171"/>
      <c r="I396" s="44"/>
      <c r="J396" s="44"/>
      <c r="K396" s="190"/>
      <c r="L396" s="190"/>
      <c r="M396" s="44"/>
      <c r="N396" s="44"/>
      <c r="O396" s="171"/>
      <c r="P396" s="171"/>
      <c r="Q396" s="166"/>
      <c r="R396" s="44"/>
      <c r="S396" s="190"/>
      <c r="T396" s="190"/>
      <c r="U396" s="44"/>
    </row>
    <row r="397" spans="1:21">
      <c r="A397" s="15"/>
      <c r="B397" s="174" t="s">
        <v>741</v>
      </c>
      <c r="C397" s="175"/>
      <c r="D397" s="175"/>
      <c r="E397" s="29"/>
      <c r="F397" s="29"/>
      <c r="G397" s="175"/>
      <c r="H397" s="175"/>
      <c r="I397" s="29"/>
      <c r="J397" s="29"/>
      <c r="K397" s="175"/>
      <c r="L397" s="175"/>
      <c r="M397" s="29"/>
      <c r="N397" s="29"/>
      <c r="O397" s="175"/>
      <c r="P397" s="175"/>
      <c r="Q397" s="29"/>
      <c r="R397" s="29"/>
      <c r="S397" s="175"/>
      <c r="T397" s="175"/>
      <c r="U397" s="29"/>
    </row>
    <row r="398" spans="1:21">
      <c r="A398" s="15"/>
      <c r="B398" s="174"/>
      <c r="C398" s="175"/>
      <c r="D398" s="175"/>
      <c r="E398" s="29"/>
      <c r="F398" s="29"/>
      <c r="G398" s="175"/>
      <c r="H398" s="175"/>
      <c r="I398" s="29"/>
      <c r="J398" s="29"/>
      <c r="K398" s="175"/>
      <c r="L398" s="175"/>
      <c r="M398" s="29"/>
      <c r="N398" s="29"/>
      <c r="O398" s="175"/>
      <c r="P398" s="175"/>
      <c r="Q398" s="29"/>
      <c r="R398" s="29"/>
      <c r="S398" s="175"/>
      <c r="T398" s="175"/>
      <c r="U398" s="29"/>
    </row>
    <row r="399" spans="1:21">
      <c r="A399" s="15"/>
      <c r="B399" s="166" t="s">
        <v>1241</v>
      </c>
      <c r="C399" s="171">
        <v>600.29999999999995</v>
      </c>
      <c r="D399" s="171"/>
      <c r="E399" s="44"/>
      <c r="F399" s="44"/>
      <c r="G399" s="190">
        <v>5418.7</v>
      </c>
      <c r="H399" s="190"/>
      <c r="I399" s="44"/>
      <c r="J399" s="44"/>
      <c r="K399" s="190">
        <v>2111.9</v>
      </c>
      <c r="L399" s="190"/>
      <c r="M399" s="44"/>
      <c r="N399" s="44"/>
      <c r="O399" s="171" t="s">
        <v>1250</v>
      </c>
      <c r="P399" s="171"/>
      <c r="Q399" s="166" t="s">
        <v>282</v>
      </c>
      <c r="R399" s="44"/>
      <c r="S399" s="171">
        <v>600.29999999999995</v>
      </c>
      <c r="T399" s="171"/>
      <c r="U399" s="44"/>
    </row>
    <row r="400" spans="1:21">
      <c r="A400" s="15"/>
      <c r="B400" s="166"/>
      <c r="C400" s="171"/>
      <c r="D400" s="171"/>
      <c r="E400" s="44"/>
      <c r="F400" s="44"/>
      <c r="G400" s="190"/>
      <c r="H400" s="190"/>
      <c r="I400" s="44"/>
      <c r="J400" s="44"/>
      <c r="K400" s="190"/>
      <c r="L400" s="190"/>
      <c r="M400" s="44"/>
      <c r="N400" s="44"/>
      <c r="O400" s="171"/>
      <c r="P400" s="171"/>
      <c r="Q400" s="166"/>
      <c r="R400" s="44"/>
      <c r="S400" s="171"/>
      <c r="T400" s="171"/>
      <c r="U400" s="44"/>
    </row>
    <row r="401" spans="1:21">
      <c r="A401" s="15"/>
      <c r="B401" s="174" t="s">
        <v>129</v>
      </c>
      <c r="C401" s="175" t="s">
        <v>287</v>
      </c>
      <c r="D401" s="175"/>
      <c r="E401" s="29"/>
      <c r="F401" s="29"/>
      <c r="G401" s="175" t="s">
        <v>287</v>
      </c>
      <c r="H401" s="175"/>
      <c r="I401" s="29"/>
      <c r="J401" s="29"/>
      <c r="K401" s="175" t="s">
        <v>1251</v>
      </c>
      <c r="L401" s="175"/>
      <c r="M401" s="174" t="s">
        <v>282</v>
      </c>
      <c r="N401" s="29"/>
      <c r="O401" s="175" t="s">
        <v>287</v>
      </c>
      <c r="P401" s="175"/>
      <c r="Q401" s="29"/>
      <c r="R401" s="29"/>
      <c r="S401" s="175" t="s">
        <v>1251</v>
      </c>
      <c r="T401" s="175"/>
      <c r="U401" s="174" t="s">
        <v>282</v>
      </c>
    </row>
    <row r="402" spans="1:21" ht="15.75" thickBot="1">
      <c r="A402" s="15"/>
      <c r="B402" s="174"/>
      <c r="C402" s="180"/>
      <c r="D402" s="180"/>
      <c r="E402" s="55"/>
      <c r="F402" s="29"/>
      <c r="G402" s="180"/>
      <c r="H402" s="180"/>
      <c r="I402" s="55"/>
      <c r="J402" s="29"/>
      <c r="K402" s="180"/>
      <c r="L402" s="180"/>
      <c r="M402" s="178"/>
      <c r="N402" s="29"/>
      <c r="O402" s="180"/>
      <c r="P402" s="180"/>
      <c r="Q402" s="55"/>
      <c r="R402" s="29"/>
      <c r="S402" s="180"/>
      <c r="T402" s="180"/>
      <c r="U402" s="178"/>
    </row>
    <row r="403" spans="1:21">
      <c r="A403" s="15"/>
      <c r="B403" s="166" t="s">
        <v>130</v>
      </c>
      <c r="C403" s="172">
        <v>600.29999999999995</v>
      </c>
      <c r="D403" s="172"/>
      <c r="E403" s="49"/>
      <c r="F403" s="44"/>
      <c r="G403" s="194">
        <v>5418.7</v>
      </c>
      <c r="H403" s="194"/>
      <c r="I403" s="49"/>
      <c r="J403" s="44"/>
      <c r="K403" s="194">
        <v>2092.9</v>
      </c>
      <c r="L403" s="194"/>
      <c r="M403" s="49"/>
      <c r="N403" s="44"/>
      <c r="O403" s="172" t="s">
        <v>1250</v>
      </c>
      <c r="P403" s="172"/>
      <c r="Q403" s="167" t="s">
        <v>282</v>
      </c>
      <c r="R403" s="44"/>
      <c r="S403" s="172">
        <v>581.29999999999995</v>
      </c>
      <c r="T403" s="172"/>
      <c r="U403" s="49"/>
    </row>
    <row r="404" spans="1:21" ht="15.75" thickBot="1">
      <c r="A404" s="15"/>
      <c r="B404" s="166"/>
      <c r="C404" s="173"/>
      <c r="D404" s="173"/>
      <c r="E404" s="73"/>
      <c r="F404" s="44"/>
      <c r="G404" s="198"/>
      <c r="H404" s="198"/>
      <c r="I404" s="73"/>
      <c r="J404" s="44"/>
      <c r="K404" s="198"/>
      <c r="L404" s="198"/>
      <c r="M404" s="73"/>
      <c r="N404" s="44"/>
      <c r="O404" s="173"/>
      <c r="P404" s="173"/>
      <c r="Q404" s="170"/>
      <c r="R404" s="44"/>
      <c r="S404" s="173"/>
      <c r="T404" s="173"/>
      <c r="U404" s="73"/>
    </row>
    <row r="405" spans="1:21">
      <c r="A405" s="15"/>
      <c r="B405" s="187" t="s">
        <v>131</v>
      </c>
      <c r="C405" s="177" t="s">
        <v>279</v>
      </c>
      <c r="D405" s="189">
        <v>6069.3</v>
      </c>
      <c r="E405" s="79"/>
      <c r="F405" s="29"/>
      <c r="G405" s="177" t="s">
        <v>279</v>
      </c>
      <c r="H405" s="189">
        <v>6770.1</v>
      </c>
      <c r="I405" s="79"/>
      <c r="J405" s="29"/>
      <c r="K405" s="177" t="s">
        <v>279</v>
      </c>
      <c r="L405" s="189">
        <v>3833.3</v>
      </c>
      <c r="M405" s="79"/>
      <c r="N405" s="29"/>
      <c r="O405" s="177" t="s">
        <v>279</v>
      </c>
      <c r="P405" s="179" t="s">
        <v>1247</v>
      </c>
      <c r="Q405" s="177" t="s">
        <v>282</v>
      </c>
      <c r="R405" s="29"/>
      <c r="S405" s="177" t="s">
        <v>279</v>
      </c>
      <c r="T405" s="189">
        <v>4057.3</v>
      </c>
      <c r="U405" s="79"/>
    </row>
    <row r="406" spans="1:21" ht="15.75" thickBot="1">
      <c r="A406" s="15"/>
      <c r="B406" s="187"/>
      <c r="C406" s="199"/>
      <c r="D406" s="200"/>
      <c r="E406" s="91"/>
      <c r="F406" s="29"/>
      <c r="G406" s="199"/>
      <c r="H406" s="200"/>
      <c r="I406" s="91"/>
      <c r="J406" s="29"/>
      <c r="K406" s="199"/>
      <c r="L406" s="200"/>
      <c r="M406" s="91"/>
      <c r="N406" s="29"/>
      <c r="O406" s="199"/>
      <c r="P406" s="201"/>
      <c r="Q406" s="199"/>
      <c r="R406" s="29"/>
      <c r="S406" s="199"/>
      <c r="T406" s="200"/>
      <c r="U406" s="91"/>
    </row>
    <row r="407" spans="1:21" ht="15.75" thickTop="1">
      <c r="A407" s="15" t="s">
        <v>1252</v>
      </c>
      <c r="B407" s="26" t="s">
        <v>6</v>
      </c>
      <c r="C407" s="26"/>
      <c r="D407" s="26"/>
      <c r="E407" s="26"/>
      <c r="F407" s="26"/>
      <c r="G407" s="26"/>
      <c r="H407" s="26"/>
      <c r="I407" s="26"/>
      <c r="J407" s="26"/>
      <c r="K407" s="26"/>
      <c r="L407" s="26"/>
      <c r="M407" s="26"/>
      <c r="N407" s="26"/>
      <c r="O407" s="26"/>
      <c r="P407" s="26"/>
      <c r="Q407" s="26"/>
      <c r="R407" s="26"/>
      <c r="S407" s="26"/>
      <c r="T407" s="26"/>
      <c r="U407" s="26"/>
    </row>
    <row r="408" spans="1:21">
      <c r="A408" s="15"/>
      <c r="B408" s="203" t="s">
        <v>1137</v>
      </c>
      <c r="C408" s="203"/>
      <c r="D408" s="203"/>
      <c r="E408" s="203"/>
      <c r="F408" s="203"/>
      <c r="G408" s="203"/>
      <c r="H408" s="203"/>
      <c r="I408" s="203"/>
      <c r="J408" s="203"/>
      <c r="K408" s="203"/>
      <c r="L408" s="203"/>
      <c r="M408" s="203"/>
      <c r="N408" s="203"/>
      <c r="O408" s="203"/>
      <c r="P408" s="203"/>
      <c r="Q408" s="203"/>
      <c r="R408" s="203"/>
      <c r="S408" s="203"/>
      <c r="T408" s="203"/>
      <c r="U408" s="203"/>
    </row>
    <row r="409" spans="1:21">
      <c r="A409" s="15"/>
      <c r="B409" s="203" t="s">
        <v>1252</v>
      </c>
      <c r="C409" s="203"/>
      <c r="D409" s="203"/>
      <c r="E409" s="203"/>
      <c r="F409" s="203"/>
      <c r="G409" s="203"/>
      <c r="H409" s="203"/>
      <c r="I409" s="203"/>
      <c r="J409" s="203"/>
      <c r="K409" s="203"/>
      <c r="L409" s="203"/>
      <c r="M409" s="203"/>
      <c r="N409" s="203"/>
      <c r="O409" s="203"/>
      <c r="P409" s="203"/>
      <c r="Q409" s="203"/>
      <c r="R409" s="203"/>
      <c r="S409" s="203"/>
      <c r="T409" s="203"/>
      <c r="U409" s="203"/>
    </row>
    <row r="410" spans="1:21">
      <c r="A410" s="15"/>
      <c r="B410" s="203" t="s">
        <v>1253</v>
      </c>
      <c r="C410" s="203"/>
      <c r="D410" s="203"/>
      <c r="E410" s="203"/>
      <c r="F410" s="203"/>
      <c r="G410" s="203"/>
      <c r="H410" s="203"/>
      <c r="I410" s="203"/>
      <c r="J410" s="203"/>
      <c r="K410" s="203"/>
      <c r="L410" s="203"/>
      <c r="M410" s="203"/>
      <c r="N410" s="203"/>
      <c r="O410" s="203"/>
      <c r="P410" s="203"/>
      <c r="Q410" s="203"/>
      <c r="R410" s="203"/>
      <c r="S410" s="203"/>
      <c r="T410" s="203"/>
      <c r="U410" s="203"/>
    </row>
    <row r="411" spans="1:21">
      <c r="A411" s="15"/>
      <c r="B411" s="203" t="s">
        <v>1140</v>
      </c>
      <c r="C411" s="203"/>
      <c r="D411" s="203"/>
      <c r="E411" s="203"/>
      <c r="F411" s="203"/>
      <c r="G411" s="203"/>
      <c r="H411" s="203"/>
      <c r="I411" s="203"/>
      <c r="J411" s="203"/>
      <c r="K411" s="203"/>
      <c r="L411" s="203"/>
      <c r="M411" s="203"/>
      <c r="N411" s="203"/>
      <c r="O411" s="203"/>
      <c r="P411" s="203"/>
      <c r="Q411" s="203"/>
      <c r="R411" s="203"/>
      <c r="S411" s="203"/>
      <c r="T411" s="203"/>
      <c r="U411" s="203"/>
    </row>
    <row r="412" spans="1:21">
      <c r="A412" s="15"/>
      <c r="B412" s="29"/>
      <c r="C412" s="29"/>
      <c r="D412" s="29"/>
      <c r="E412" s="29"/>
      <c r="F412" s="29"/>
      <c r="G412" s="29"/>
      <c r="H412" s="29"/>
      <c r="I412" s="29"/>
      <c r="J412" s="29"/>
      <c r="K412" s="29"/>
      <c r="L412" s="29"/>
      <c r="M412" s="29"/>
      <c r="N412" s="29"/>
      <c r="O412" s="29"/>
      <c r="P412" s="29"/>
      <c r="Q412" s="29"/>
      <c r="R412" s="29"/>
      <c r="S412" s="29"/>
      <c r="T412" s="29"/>
      <c r="U412" s="29"/>
    </row>
    <row r="413" spans="1:21">
      <c r="A413" s="15"/>
      <c r="B413" s="22"/>
      <c r="C413" s="22"/>
      <c r="D413" s="22"/>
      <c r="E413" s="22"/>
      <c r="F413" s="22"/>
      <c r="G413" s="22"/>
      <c r="H413" s="22"/>
      <c r="I413" s="22"/>
      <c r="J413" s="22"/>
      <c r="K413" s="22"/>
      <c r="L413" s="22"/>
      <c r="M413" s="22"/>
      <c r="N413" s="22"/>
      <c r="O413" s="22"/>
      <c r="P413" s="22"/>
      <c r="Q413" s="22"/>
      <c r="R413" s="22"/>
      <c r="S413" s="22"/>
      <c r="T413" s="22"/>
      <c r="U413" s="22"/>
    </row>
    <row r="414" spans="1:21">
      <c r="A414" s="15"/>
      <c r="B414" s="16"/>
      <c r="C414" s="16"/>
      <c r="D414" s="16"/>
      <c r="E414" s="16"/>
      <c r="F414" s="16"/>
      <c r="G414" s="16"/>
      <c r="H414" s="16"/>
      <c r="I414" s="16"/>
      <c r="J414" s="16"/>
      <c r="K414" s="16"/>
      <c r="L414" s="16"/>
      <c r="M414" s="16"/>
      <c r="N414" s="16"/>
      <c r="O414" s="16"/>
      <c r="P414" s="16"/>
      <c r="Q414" s="16"/>
      <c r="R414" s="16"/>
      <c r="S414" s="16"/>
      <c r="T414" s="16"/>
      <c r="U414" s="16"/>
    </row>
    <row r="415" spans="1:21">
      <c r="A415" s="15"/>
      <c r="B415" s="29"/>
      <c r="C415" s="98" t="s">
        <v>1141</v>
      </c>
      <c r="D415" s="98"/>
      <c r="E415" s="98"/>
      <c r="F415" s="29"/>
      <c r="G415" s="98" t="s">
        <v>1254</v>
      </c>
      <c r="H415" s="98"/>
      <c r="I415" s="98"/>
      <c r="J415" s="29"/>
      <c r="K415" s="98" t="s">
        <v>1144</v>
      </c>
      <c r="L415" s="98"/>
      <c r="M415" s="98"/>
      <c r="N415" s="29"/>
      <c r="O415" s="98" t="s">
        <v>1145</v>
      </c>
      <c r="P415" s="98"/>
      <c r="Q415" s="98"/>
      <c r="R415" s="29"/>
      <c r="S415" s="98" t="s">
        <v>1146</v>
      </c>
      <c r="T415" s="98"/>
      <c r="U415" s="98"/>
    </row>
    <row r="416" spans="1:21">
      <c r="A416" s="15"/>
      <c r="B416" s="29"/>
      <c r="C416" s="98"/>
      <c r="D416" s="98"/>
      <c r="E416" s="98"/>
      <c r="F416" s="29"/>
      <c r="G416" s="98" t="s">
        <v>1255</v>
      </c>
      <c r="H416" s="98"/>
      <c r="I416" s="98"/>
      <c r="J416" s="29"/>
      <c r="K416" s="98" t="s">
        <v>1142</v>
      </c>
      <c r="L416" s="98"/>
      <c r="M416" s="98"/>
      <c r="N416" s="29"/>
      <c r="O416" s="98"/>
      <c r="P416" s="98"/>
      <c r="Q416" s="98"/>
      <c r="R416" s="29"/>
      <c r="S416" s="98"/>
      <c r="T416" s="98"/>
      <c r="U416" s="98"/>
    </row>
    <row r="417" spans="1:21" ht="15.75" thickBot="1">
      <c r="A417" s="15"/>
      <c r="B417" s="29"/>
      <c r="C417" s="41"/>
      <c r="D417" s="41"/>
      <c r="E417" s="41"/>
      <c r="F417" s="29"/>
      <c r="G417" s="158"/>
      <c r="H417" s="158"/>
      <c r="I417" s="158"/>
      <c r="J417" s="29"/>
      <c r="K417" s="41" t="s">
        <v>1143</v>
      </c>
      <c r="L417" s="41"/>
      <c r="M417" s="41"/>
      <c r="N417" s="29"/>
      <c r="O417" s="41"/>
      <c r="P417" s="41"/>
      <c r="Q417" s="41"/>
      <c r="R417" s="29"/>
      <c r="S417" s="41"/>
      <c r="T417" s="41"/>
      <c r="U417" s="41"/>
    </row>
    <row r="418" spans="1:21">
      <c r="A418" s="15"/>
      <c r="B418" s="56" t="s">
        <v>1256</v>
      </c>
      <c r="C418" s="45" t="s">
        <v>279</v>
      </c>
      <c r="D418" s="47" t="s">
        <v>1257</v>
      </c>
      <c r="E418" s="45" t="s">
        <v>282</v>
      </c>
      <c r="F418" s="44"/>
      <c r="G418" s="45" t="s">
        <v>279</v>
      </c>
      <c r="H418" s="47">
        <v>224.9</v>
      </c>
      <c r="I418" s="49"/>
      <c r="J418" s="44"/>
      <c r="K418" s="45" t="s">
        <v>279</v>
      </c>
      <c r="L418" s="47">
        <v>160.80000000000001</v>
      </c>
      <c r="M418" s="49"/>
      <c r="N418" s="44"/>
      <c r="O418" s="45" t="s">
        <v>279</v>
      </c>
      <c r="P418" s="47" t="s">
        <v>287</v>
      </c>
      <c r="Q418" s="49"/>
      <c r="R418" s="44"/>
      <c r="S418" s="45" t="s">
        <v>279</v>
      </c>
      <c r="T418" s="47">
        <v>334.1</v>
      </c>
      <c r="U418" s="49"/>
    </row>
    <row r="419" spans="1:21">
      <c r="A419" s="15"/>
      <c r="B419" s="56"/>
      <c r="C419" s="46"/>
      <c r="D419" s="48"/>
      <c r="E419" s="46"/>
      <c r="F419" s="44"/>
      <c r="G419" s="46"/>
      <c r="H419" s="48"/>
      <c r="I419" s="50"/>
      <c r="J419" s="44"/>
      <c r="K419" s="46"/>
      <c r="L419" s="48"/>
      <c r="M419" s="50"/>
      <c r="N419" s="44"/>
      <c r="O419" s="46"/>
      <c r="P419" s="48"/>
      <c r="Q419" s="50"/>
      <c r="R419" s="44"/>
      <c r="S419" s="46"/>
      <c r="T419" s="48"/>
      <c r="U419" s="50"/>
    </row>
    <row r="420" spans="1:21">
      <c r="A420" s="15"/>
      <c r="B420" s="30" t="s">
        <v>1258</v>
      </c>
      <c r="C420" s="52" t="s">
        <v>287</v>
      </c>
      <c r="D420" s="52"/>
      <c r="E420" s="29"/>
      <c r="F420" s="29"/>
      <c r="G420" s="52" t="s">
        <v>306</v>
      </c>
      <c r="H420" s="52"/>
      <c r="I420" s="30" t="s">
        <v>282</v>
      </c>
      <c r="J420" s="29"/>
      <c r="K420" s="52" t="s">
        <v>1259</v>
      </c>
      <c r="L420" s="52"/>
      <c r="M420" s="30" t="s">
        <v>282</v>
      </c>
      <c r="N420" s="29"/>
      <c r="O420" s="52" t="s">
        <v>287</v>
      </c>
      <c r="P420" s="52"/>
      <c r="Q420" s="29"/>
      <c r="R420" s="29"/>
      <c r="S420" s="52" t="s">
        <v>1197</v>
      </c>
      <c r="T420" s="52"/>
      <c r="U420" s="30" t="s">
        <v>282</v>
      </c>
    </row>
    <row r="421" spans="1:21" ht="15.75" thickBot="1">
      <c r="A421" s="15"/>
      <c r="B421" s="30"/>
      <c r="C421" s="53"/>
      <c r="D421" s="53"/>
      <c r="E421" s="55"/>
      <c r="F421" s="29"/>
      <c r="G421" s="53"/>
      <c r="H421" s="53"/>
      <c r="I421" s="54"/>
      <c r="J421" s="29"/>
      <c r="K421" s="53"/>
      <c r="L421" s="53"/>
      <c r="M421" s="54"/>
      <c r="N421" s="29"/>
      <c r="O421" s="53"/>
      <c r="P421" s="53"/>
      <c r="Q421" s="55"/>
      <c r="R421" s="29"/>
      <c r="S421" s="53"/>
      <c r="T421" s="53"/>
      <c r="U421" s="54"/>
    </row>
    <row r="422" spans="1:21">
      <c r="A422" s="15"/>
      <c r="B422" s="56" t="s">
        <v>1260</v>
      </c>
      <c r="C422" s="45" t="s">
        <v>279</v>
      </c>
      <c r="D422" s="47" t="s">
        <v>1257</v>
      </c>
      <c r="E422" s="45" t="s">
        <v>282</v>
      </c>
      <c r="F422" s="44"/>
      <c r="G422" s="45" t="s">
        <v>279</v>
      </c>
      <c r="H422" s="47">
        <v>222.6</v>
      </c>
      <c r="I422" s="49"/>
      <c r="J422" s="44"/>
      <c r="K422" s="45" t="s">
        <v>279</v>
      </c>
      <c r="L422" s="47">
        <v>152.1</v>
      </c>
      <c r="M422" s="49"/>
      <c r="N422" s="44"/>
      <c r="O422" s="45" t="s">
        <v>279</v>
      </c>
      <c r="P422" s="47" t="s">
        <v>287</v>
      </c>
      <c r="Q422" s="49"/>
      <c r="R422" s="44"/>
      <c r="S422" s="45" t="s">
        <v>279</v>
      </c>
      <c r="T422" s="47">
        <v>323.10000000000002</v>
      </c>
      <c r="U422" s="49"/>
    </row>
    <row r="423" spans="1:21" ht="15.75" thickBot="1">
      <c r="A423" s="15"/>
      <c r="B423" s="56"/>
      <c r="C423" s="105"/>
      <c r="D423" s="72"/>
      <c r="E423" s="105"/>
      <c r="F423" s="44"/>
      <c r="G423" s="105"/>
      <c r="H423" s="72"/>
      <c r="I423" s="73"/>
      <c r="J423" s="44"/>
      <c r="K423" s="105"/>
      <c r="L423" s="72"/>
      <c r="M423" s="73"/>
      <c r="N423" s="44"/>
      <c r="O423" s="105"/>
      <c r="P423" s="72"/>
      <c r="Q423" s="73"/>
      <c r="R423" s="44"/>
      <c r="S423" s="105"/>
      <c r="T423" s="72"/>
      <c r="U423" s="73"/>
    </row>
    <row r="424" spans="1:21">
      <c r="A424" s="15"/>
      <c r="B424" s="30" t="s">
        <v>1261</v>
      </c>
      <c r="C424" s="154"/>
      <c r="D424" s="154"/>
      <c r="E424" s="79"/>
      <c r="F424" s="29"/>
      <c r="G424" s="154"/>
      <c r="H424" s="154"/>
      <c r="I424" s="79"/>
      <c r="J424" s="29"/>
      <c r="K424" s="154"/>
      <c r="L424" s="154"/>
      <c r="M424" s="79"/>
      <c r="N424" s="29"/>
      <c r="O424" s="154"/>
      <c r="P424" s="154"/>
      <c r="Q424" s="79"/>
      <c r="R424" s="29"/>
      <c r="S424" s="154"/>
      <c r="T424" s="154"/>
      <c r="U424" s="79"/>
    </row>
    <row r="425" spans="1:21">
      <c r="A425" s="15"/>
      <c r="B425" s="30"/>
      <c r="C425" s="81"/>
      <c r="D425" s="81"/>
      <c r="E425" s="29"/>
      <c r="F425" s="29"/>
      <c r="G425" s="81"/>
      <c r="H425" s="81"/>
      <c r="I425" s="29"/>
      <c r="J425" s="29"/>
      <c r="K425" s="81"/>
      <c r="L425" s="81"/>
      <c r="M425" s="29"/>
      <c r="N425" s="29"/>
      <c r="O425" s="81"/>
      <c r="P425" s="81"/>
      <c r="Q425" s="29"/>
      <c r="R425" s="29"/>
      <c r="S425" s="81"/>
      <c r="T425" s="81"/>
      <c r="U425" s="29"/>
    </row>
    <row r="426" spans="1:21">
      <c r="A426" s="15"/>
      <c r="B426" s="42" t="s">
        <v>160</v>
      </c>
      <c r="C426" s="56" t="s">
        <v>279</v>
      </c>
      <c r="D426" s="57" t="s">
        <v>923</v>
      </c>
      <c r="E426" s="56" t="s">
        <v>282</v>
      </c>
      <c r="F426" s="44"/>
      <c r="G426" s="56" t="s">
        <v>279</v>
      </c>
      <c r="H426" s="57" t="s">
        <v>1262</v>
      </c>
      <c r="I426" s="56" t="s">
        <v>282</v>
      </c>
      <c r="J426" s="44"/>
      <c r="K426" s="56" t="s">
        <v>279</v>
      </c>
      <c r="L426" s="57" t="s">
        <v>1263</v>
      </c>
      <c r="M426" s="56" t="s">
        <v>282</v>
      </c>
      <c r="N426" s="44"/>
      <c r="O426" s="56" t="s">
        <v>279</v>
      </c>
      <c r="P426" s="57" t="s">
        <v>287</v>
      </c>
      <c r="Q426" s="44"/>
      <c r="R426" s="44"/>
      <c r="S426" s="56" t="s">
        <v>279</v>
      </c>
      <c r="T426" s="57" t="s">
        <v>1163</v>
      </c>
      <c r="U426" s="56" t="s">
        <v>282</v>
      </c>
    </row>
    <row r="427" spans="1:21">
      <c r="A427" s="15"/>
      <c r="B427" s="42"/>
      <c r="C427" s="56"/>
      <c r="D427" s="57"/>
      <c r="E427" s="56"/>
      <c r="F427" s="44"/>
      <c r="G427" s="56"/>
      <c r="H427" s="57"/>
      <c r="I427" s="56"/>
      <c r="J427" s="44"/>
      <c r="K427" s="56"/>
      <c r="L427" s="57"/>
      <c r="M427" s="56"/>
      <c r="N427" s="44"/>
      <c r="O427" s="56"/>
      <c r="P427" s="57"/>
      <c r="Q427" s="44"/>
      <c r="R427" s="44"/>
      <c r="S427" s="56"/>
      <c r="T427" s="57"/>
      <c r="U427" s="56"/>
    </row>
    <row r="428" spans="1:21">
      <c r="A428" s="15"/>
      <c r="B428" s="51" t="s">
        <v>161</v>
      </c>
      <c r="C428" s="52" t="s">
        <v>287</v>
      </c>
      <c r="D428" s="52"/>
      <c r="E428" s="29"/>
      <c r="F428" s="29"/>
      <c r="G428" s="52">
        <v>2</v>
      </c>
      <c r="H428" s="52"/>
      <c r="I428" s="29"/>
      <c r="J428" s="29"/>
      <c r="K428" s="52">
        <v>2.1</v>
      </c>
      <c r="L428" s="52"/>
      <c r="M428" s="29"/>
      <c r="N428" s="29"/>
      <c r="O428" s="52" t="s">
        <v>287</v>
      </c>
      <c r="P428" s="52"/>
      <c r="Q428" s="29"/>
      <c r="R428" s="29"/>
      <c r="S428" s="52">
        <v>4.0999999999999996</v>
      </c>
      <c r="T428" s="52"/>
      <c r="U428" s="29"/>
    </row>
    <row r="429" spans="1:21">
      <c r="A429" s="15"/>
      <c r="B429" s="51"/>
      <c r="C429" s="52"/>
      <c r="D429" s="52"/>
      <c r="E429" s="29"/>
      <c r="F429" s="29"/>
      <c r="G429" s="52"/>
      <c r="H429" s="52"/>
      <c r="I429" s="29"/>
      <c r="J429" s="29"/>
      <c r="K429" s="52"/>
      <c r="L429" s="52"/>
      <c r="M429" s="29"/>
      <c r="N429" s="29"/>
      <c r="O429" s="52"/>
      <c r="P429" s="52"/>
      <c r="Q429" s="29"/>
      <c r="R429" s="29"/>
      <c r="S429" s="52"/>
      <c r="T429" s="52"/>
      <c r="U429" s="29"/>
    </row>
    <row r="430" spans="1:21">
      <c r="A430" s="15"/>
      <c r="B430" s="42" t="s">
        <v>91</v>
      </c>
      <c r="C430" s="57">
        <v>2.6</v>
      </c>
      <c r="D430" s="57"/>
      <c r="E430" s="44"/>
      <c r="F430" s="44"/>
      <c r="G430" s="57" t="s">
        <v>287</v>
      </c>
      <c r="H430" s="57"/>
      <c r="I430" s="44"/>
      <c r="J430" s="44"/>
      <c r="K430" s="57" t="s">
        <v>1264</v>
      </c>
      <c r="L430" s="57"/>
      <c r="M430" s="56" t="s">
        <v>282</v>
      </c>
      <c r="N430" s="44"/>
      <c r="O430" s="57" t="s">
        <v>287</v>
      </c>
      <c r="P430" s="57"/>
      <c r="Q430" s="44"/>
      <c r="R430" s="44"/>
      <c r="S430" s="57" t="s">
        <v>459</v>
      </c>
      <c r="T430" s="57"/>
      <c r="U430" s="56" t="s">
        <v>282</v>
      </c>
    </row>
    <row r="431" spans="1:21">
      <c r="A431" s="15"/>
      <c r="B431" s="42"/>
      <c r="C431" s="57"/>
      <c r="D431" s="57"/>
      <c r="E431" s="44"/>
      <c r="F431" s="44"/>
      <c r="G431" s="57"/>
      <c r="H431" s="57"/>
      <c r="I431" s="44"/>
      <c r="J431" s="44"/>
      <c r="K431" s="57"/>
      <c r="L431" s="57"/>
      <c r="M431" s="56"/>
      <c r="N431" s="44"/>
      <c r="O431" s="57"/>
      <c r="P431" s="57"/>
      <c r="Q431" s="44"/>
      <c r="R431" s="44"/>
      <c r="S431" s="57"/>
      <c r="T431" s="57"/>
      <c r="U431" s="56"/>
    </row>
    <row r="432" spans="1:21">
      <c r="A432" s="15"/>
      <c r="B432" s="51" t="s">
        <v>162</v>
      </c>
      <c r="C432" s="52" t="s">
        <v>287</v>
      </c>
      <c r="D432" s="52"/>
      <c r="E432" s="29"/>
      <c r="F432" s="29"/>
      <c r="G432" s="52" t="s">
        <v>287</v>
      </c>
      <c r="H432" s="52"/>
      <c r="I432" s="29"/>
      <c r="J432" s="29"/>
      <c r="K432" s="52" t="s">
        <v>953</v>
      </c>
      <c r="L432" s="52"/>
      <c r="M432" s="30" t="s">
        <v>282</v>
      </c>
      <c r="N432" s="29"/>
      <c r="O432" s="52" t="s">
        <v>287</v>
      </c>
      <c r="P432" s="52"/>
      <c r="Q432" s="29"/>
      <c r="R432" s="29"/>
      <c r="S432" s="52" t="s">
        <v>953</v>
      </c>
      <c r="T432" s="52"/>
      <c r="U432" s="30" t="s">
        <v>282</v>
      </c>
    </row>
    <row r="433" spans="1:21">
      <c r="A433" s="15"/>
      <c r="B433" s="51"/>
      <c r="C433" s="52"/>
      <c r="D433" s="52"/>
      <c r="E433" s="29"/>
      <c r="F433" s="29"/>
      <c r="G433" s="52"/>
      <c r="H433" s="52"/>
      <c r="I433" s="29"/>
      <c r="J433" s="29"/>
      <c r="K433" s="52"/>
      <c r="L433" s="52"/>
      <c r="M433" s="30"/>
      <c r="N433" s="29"/>
      <c r="O433" s="52"/>
      <c r="P433" s="52"/>
      <c r="Q433" s="29"/>
      <c r="R433" s="29"/>
      <c r="S433" s="52"/>
      <c r="T433" s="52"/>
      <c r="U433" s="30"/>
    </row>
    <row r="434" spans="1:21">
      <c r="A434" s="15"/>
      <c r="B434" s="42" t="s">
        <v>163</v>
      </c>
      <c r="C434" s="57" t="s">
        <v>287</v>
      </c>
      <c r="D434" s="57"/>
      <c r="E434" s="44"/>
      <c r="F434" s="44"/>
      <c r="G434" s="57" t="s">
        <v>287</v>
      </c>
      <c r="H434" s="57"/>
      <c r="I434" s="44"/>
      <c r="J434" s="44"/>
      <c r="K434" s="57">
        <v>39.200000000000003</v>
      </c>
      <c r="L434" s="57"/>
      <c r="M434" s="44"/>
      <c r="N434" s="44"/>
      <c r="O434" s="57" t="s">
        <v>287</v>
      </c>
      <c r="P434" s="57"/>
      <c r="Q434" s="44"/>
      <c r="R434" s="44"/>
      <c r="S434" s="57">
        <v>39.200000000000003</v>
      </c>
      <c r="T434" s="57"/>
      <c r="U434" s="44"/>
    </row>
    <row r="435" spans="1:21">
      <c r="A435" s="15"/>
      <c r="B435" s="42"/>
      <c r="C435" s="57"/>
      <c r="D435" s="57"/>
      <c r="E435" s="44"/>
      <c r="F435" s="44"/>
      <c r="G435" s="57"/>
      <c r="H435" s="57"/>
      <c r="I435" s="44"/>
      <c r="J435" s="44"/>
      <c r="K435" s="57"/>
      <c r="L435" s="57"/>
      <c r="M435" s="44"/>
      <c r="N435" s="44"/>
      <c r="O435" s="57"/>
      <c r="P435" s="57"/>
      <c r="Q435" s="44"/>
      <c r="R435" s="44"/>
      <c r="S435" s="57"/>
      <c r="T435" s="57"/>
      <c r="U435" s="44"/>
    </row>
    <row r="436" spans="1:21">
      <c r="A436" s="15"/>
      <c r="B436" s="51" t="s">
        <v>1265</v>
      </c>
      <c r="C436" s="52">
        <v>197.1</v>
      </c>
      <c r="D436" s="52"/>
      <c r="E436" s="29"/>
      <c r="F436" s="29"/>
      <c r="G436" s="52" t="s">
        <v>1172</v>
      </c>
      <c r="H436" s="52"/>
      <c r="I436" s="30" t="s">
        <v>282</v>
      </c>
      <c r="J436" s="29"/>
      <c r="K436" s="52" t="s">
        <v>1266</v>
      </c>
      <c r="L436" s="52"/>
      <c r="M436" s="30" t="s">
        <v>282</v>
      </c>
      <c r="N436" s="29"/>
      <c r="O436" s="52">
        <v>139.4</v>
      </c>
      <c r="P436" s="52"/>
      <c r="Q436" s="29"/>
      <c r="R436" s="29"/>
      <c r="S436" s="52" t="s">
        <v>287</v>
      </c>
      <c r="T436" s="52"/>
      <c r="U436" s="29"/>
    </row>
    <row r="437" spans="1:21" ht="15.75" thickBot="1">
      <c r="A437" s="15"/>
      <c r="B437" s="51"/>
      <c r="C437" s="53"/>
      <c r="D437" s="53"/>
      <c r="E437" s="55"/>
      <c r="F437" s="29"/>
      <c r="G437" s="53"/>
      <c r="H437" s="53"/>
      <c r="I437" s="54"/>
      <c r="J437" s="29"/>
      <c r="K437" s="53"/>
      <c r="L437" s="53"/>
      <c r="M437" s="54"/>
      <c r="N437" s="29"/>
      <c r="O437" s="53"/>
      <c r="P437" s="53"/>
      <c r="Q437" s="55"/>
      <c r="R437" s="29"/>
      <c r="S437" s="53"/>
      <c r="T437" s="53"/>
      <c r="U437" s="55"/>
    </row>
    <row r="438" spans="1:21">
      <c r="A438" s="15"/>
      <c r="B438" s="56" t="s">
        <v>1267</v>
      </c>
      <c r="C438" s="45" t="s">
        <v>279</v>
      </c>
      <c r="D438" s="47">
        <v>198.9</v>
      </c>
      <c r="E438" s="49"/>
      <c r="F438" s="44"/>
      <c r="G438" s="45" t="s">
        <v>279</v>
      </c>
      <c r="H438" s="47" t="s">
        <v>1268</v>
      </c>
      <c r="I438" s="45" t="s">
        <v>282</v>
      </c>
      <c r="J438" s="44"/>
      <c r="K438" s="45" t="s">
        <v>279</v>
      </c>
      <c r="L438" s="47" t="s">
        <v>1269</v>
      </c>
      <c r="M438" s="45" t="s">
        <v>282</v>
      </c>
      <c r="N438" s="44"/>
      <c r="O438" s="45" t="s">
        <v>279</v>
      </c>
      <c r="P438" s="47">
        <v>139.4</v>
      </c>
      <c r="Q438" s="49"/>
      <c r="R438" s="44"/>
      <c r="S438" s="45" t="s">
        <v>279</v>
      </c>
      <c r="T438" s="47" t="s">
        <v>1270</v>
      </c>
      <c r="U438" s="45" t="s">
        <v>282</v>
      </c>
    </row>
    <row r="439" spans="1:21">
      <c r="A439" s="15"/>
      <c r="B439" s="56"/>
      <c r="C439" s="46"/>
      <c r="D439" s="48"/>
      <c r="E439" s="50"/>
      <c r="F439" s="44"/>
      <c r="G439" s="46"/>
      <c r="H439" s="48"/>
      <c r="I439" s="46"/>
      <c r="J439" s="44"/>
      <c r="K439" s="46"/>
      <c r="L439" s="48"/>
      <c r="M439" s="46"/>
      <c r="N439" s="44"/>
      <c r="O439" s="46"/>
      <c r="P439" s="48"/>
      <c r="Q439" s="50"/>
      <c r="R439" s="44"/>
      <c r="S439" s="46"/>
      <c r="T439" s="48"/>
      <c r="U439" s="46"/>
    </row>
    <row r="440" spans="1:21">
      <c r="A440" s="15"/>
      <c r="B440" s="30" t="s">
        <v>165</v>
      </c>
      <c r="C440" s="52" t="s">
        <v>287</v>
      </c>
      <c r="D440" s="52"/>
      <c r="E440" s="29"/>
      <c r="F440" s="29"/>
      <c r="G440" s="52" t="s">
        <v>287</v>
      </c>
      <c r="H440" s="52"/>
      <c r="I440" s="29"/>
      <c r="J440" s="29"/>
      <c r="K440" s="52" t="s">
        <v>493</v>
      </c>
      <c r="L440" s="52"/>
      <c r="M440" s="30" t="s">
        <v>282</v>
      </c>
      <c r="N440" s="29"/>
      <c r="O440" s="52" t="s">
        <v>287</v>
      </c>
      <c r="P440" s="52"/>
      <c r="Q440" s="29"/>
      <c r="R440" s="29"/>
      <c r="S440" s="52" t="s">
        <v>493</v>
      </c>
      <c r="T440" s="52"/>
      <c r="U440" s="30" t="s">
        <v>282</v>
      </c>
    </row>
    <row r="441" spans="1:21" ht="15.75" thickBot="1">
      <c r="A441" s="15"/>
      <c r="B441" s="30"/>
      <c r="C441" s="53"/>
      <c r="D441" s="53"/>
      <c r="E441" s="55"/>
      <c r="F441" s="29"/>
      <c r="G441" s="53"/>
      <c r="H441" s="53"/>
      <c r="I441" s="55"/>
      <c r="J441" s="29"/>
      <c r="K441" s="53"/>
      <c r="L441" s="53"/>
      <c r="M441" s="54"/>
      <c r="N441" s="29"/>
      <c r="O441" s="53"/>
      <c r="P441" s="53"/>
      <c r="Q441" s="55"/>
      <c r="R441" s="29"/>
      <c r="S441" s="53"/>
      <c r="T441" s="53"/>
      <c r="U441" s="54"/>
    </row>
    <row r="442" spans="1:21">
      <c r="A442" s="15"/>
      <c r="B442" s="56" t="s">
        <v>1271</v>
      </c>
      <c r="C442" s="45" t="s">
        <v>279</v>
      </c>
      <c r="D442" s="47">
        <v>198.9</v>
      </c>
      <c r="E442" s="49"/>
      <c r="F442" s="44"/>
      <c r="G442" s="45" t="s">
        <v>279</v>
      </c>
      <c r="H442" s="47" t="s">
        <v>1268</v>
      </c>
      <c r="I442" s="45" t="s">
        <v>282</v>
      </c>
      <c r="J442" s="44"/>
      <c r="K442" s="45" t="s">
        <v>279</v>
      </c>
      <c r="L442" s="47" t="s">
        <v>1272</v>
      </c>
      <c r="M442" s="45" t="s">
        <v>282</v>
      </c>
      <c r="N442" s="44"/>
      <c r="O442" s="45" t="s">
        <v>279</v>
      </c>
      <c r="P442" s="47">
        <v>139.4</v>
      </c>
      <c r="Q442" s="49"/>
      <c r="R442" s="44"/>
      <c r="S442" s="45" t="s">
        <v>279</v>
      </c>
      <c r="T442" s="47" t="s">
        <v>1273</v>
      </c>
      <c r="U442" s="45" t="s">
        <v>282</v>
      </c>
    </row>
    <row r="443" spans="1:21" ht="15.75" thickBot="1">
      <c r="A443" s="15"/>
      <c r="B443" s="56"/>
      <c r="C443" s="105"/>
      <c r="D443" s="72"/>
      <c r="E443" s="73"/>
      <c r="F443" s="44"/>
      <c r="G443" s="105"/>
      <c r="H443" s="72"/>
      <c r="I443" s="105"/>
      <c r="J443" s="44"/>
      <c r="K443" s="105"/>
      <c r="L443" s="72"/>
      <c r="M443" s="105"/>
      <c r="N443" s="44"/>
      <c r="O443" s="105"/>
      <c r="P443" s="72"/>
      <c r="Q443" s="73"/>
      <c r="R443" s="44"/>
      <c r="S443" s="105"/>
      <c r="T443" s="72"/>
      <c r="U443" s="105"/>
    </row>
    <row r="444" spans="1:21">
      <c r="A444" s="15"/>
      <c r="B444" s="30" t="s">
        <v>1274</v>
      </c>
      <c r="C444" s="154"/>
      <c r="D444" s="154"/>
      <c r="E444" s="79"/>
      <c r="F444" s="29"/>
      <c r="G444" s="154"/>
      <c r="H444" s="154"/>
      <c r="I444" s="79"/>
      <c r="J444" s="29"/>
      <c r="K444" s="154"/>
      <c r="L444" s="154"/>
      <c r="M444" s="79"/>
      <c r="N444" s="29"/>
      <c r="O444" s="154"/>
      <c r="P444" s="154"/>
      <c r="Q444" s="79"/>
      <c r="R444" s="29"/>
      <c r="S444" s="154"/>
      <c r="T444" s="154"/>
      <c r="U444" s="79"/>
    </row>
    <row r="445" spans="1:21">
      <c r="A445" s="15"/>
      <c r="B445" s="30"/>
      <c r="C445" s="81"/>
      <c r="D445" s="81"/>
      <c r="E445" s="29"/>
      <c r="F445" s="29"/>
      <c r="G445" s="81"/>
      <c r="H445" s="81"/>
      <c r="I445" s="29"/>
      <c r="J445" s="29"/>
      <c r="K445" s="81"/>
      <c r="L445" s="81"/>
      <c r="M445" s="29"/>
      <c r="N445" s="29"/>
      <c r="O445" s="81"/>
      <c r="P445" s="81"/>
      <c r="Q445" s="29"/>
      <c r="R445" s="29"/>
      <c r="S445" s="81"/>
      <c r="T445" s="81"/>
      <c r="U445" s="29"/>
    </row>
    <row r="446" spans="1:21">
      <c r="A446" s="15"/>
      <c r="B446" s="42" t="s">
        <v>170</v>
      </c>
      <c r="C446" s="56" t="s">
        <v>279</v>
      </c>
      <c r="D446" s="57" t="s">
        <v>700</v>
      </c>
      <c r="E446" s="56" t="s">
        <v>282</v>
      </c>
      <c r="F446" s="44"/>
      <c r="G446" s="56" t="s">
        <v>279</v>
      </c>
      <c r="H446" s="57" t="s">
        <v>307</v>
      </c>
      <c r="I446" s="56" t="s">
        <v>282</v>
      </c>
      <c r="J446" s="44"/>
      <c r="K446" s="56" t="s">
        <v>279</v>
      </c>
      <c r="L446" s="57" t="s">
        <v>1275</v>
      </c>
      <c r="M446" s="56" t="s">
        <v>282</v>
      </c>
      <c r="N446" s="44"/>
      <c r="O446" s="56" t="s">
        <v>279</v>
      </c>
      <c r="P446" s="57" t="s">
        <v>287</v>
      </c>
      <c r="Q446" s="44"/>
      <c r="R446" s="44"/>
      <c r="S446" s="56" t="s">
        <v>279</v>
      </c>
      <c r="T446" s="57" t="s">
        <v>1276</v>
      </c>
      <c r="U446" s="56" t="s">
        <v>282</v>
      </c>
    </row>
    <row r="447" spans="1:21">
      <c r="A447" s="15"/>
      <c r="B447" s="42"/>
      <c r="C447" s="56"/>
      <c r="D447" s="57"/>
      <c r="E447" s="56"/>
      <c r="F447" s="44"/>
      <c r="G447" s="56"/>
      <c r="H447" s="57"/>
      <c r="I447" s="56"/>
      <c r="J447" s="44"/>
      <c r="K447" s="56"/>
      <c r="L447" s="57"/>
      <c r="M447" s="56"/>
      <c r="N447" s="44"/>
      <c r="O447" s="56"/>
      <c r="P447" s="57"/>
      <c r="Q447" s="44"/>
      <c r="R447" s="44"/>
      <c r="S447" s="56"/>
      <c r="T447" s="57"/>
      <c r="U447" s="56"/>
    </row>
    <row r="448" spans="1:21">
      <c r="A448" s="15"/>
      <c r="B448" s="51" t="s">
        <v>171</v>
      </c>
      <c r="C448" s="52" t="s">
        <v>287</v>
      </c>
      <c r="D448" s="52"/>
      <c r="E448" s="29"/>
      <c r="F448" s="29"/>
      <c r="G448" s="52" t="s">
        <v>287</v>
      </c>
      <c r="H448" s="52"/>
      <c r="I448" s="29"/>
      <c r="J448" s="29"/>
      <c r="K448" s="52">
        <v>43</v>
      </c>
      <c r="L448" s="52"/>
      <c r="M448" s="29"/>
      <c r="N448" s="29"/>
      <c r="O448" s="52" t="s">
        <v>287</v>
      </c>
      <c r="P448" s="52"/>
      <c r="Q448" s="29"/>
      <c r="R448" s="29"/>
      <c r="S448" s="52">
        <v>43</v>
      </c>
      <c r="T448" s="52"/>
      <c r="U448" s="29"/>
    </row>
    <row r="449" spans="1:21">
      <c r="A449" s="15"/>
      <c r="B449" s="51"/>
      <c r="C449" s="52"/>
      <c r="D449" s="52"/>
      <c r="E449" s="29"/>
      <c r="F449" s="29"/>
      <c r="G449" s="52"/>
      <c r="H449" s="52"/>
      <c r="I449" s="29"/>
      <c r="J449" s="29"/>
      <c r="K449" s="52"/>
      <c r="L449" s="52"/>
      <c r="M449" s="29"/>
      <c r="N449" s="29"/>
      <c r="O449" s="52"/>
      <c r="P449" s="52"/>
      <c r="Q449" s="29"/>
      <c r="R449" s="29"/>
      <c r="S449" s="52"/>
      <c r="T449" s="52"/>
      <c r="U449" s="29"/>
    </row>
    <row r="450" spans="1:21">
      <c r="A450" s="15"/>
      <c r="B450" s="42" t="s">
        <v>1277</v>
      </c>
      <c r="C450" s="57" t="s">
        <v>1278</v>
      </c>
      <c r="D450" s="57"/>
      <c r="E450" s="56" t="s">
        <v>282</v>
      </c>
      <c r="F450" s="44"/>
      <c r="G450" s="57" t="s">
        <v>287</v>
      </c>
      <c r="H450" s="57"/>
      <c r="I450" s="44"/>
      <c r="J450" s="44"/>
      <c r="K450" s="57">
        <v>0.1</v>
      </c>
      <c r="L450" s="57"/>
      <c r="M450" s="44"/>
      <c r="N450" s="44"/>
      <c r="O450" s="57" t="s">
        <v>287</v>
      </c>
      <c r="P450" s="57"/>
      <c r="Q450" s="44"/>
      <c r="R450" s="44"/>
      <c r="S450" s="57" t="s">
        <v>1279</v>
      </c>
      <c r="T450" s="57"/>
      <c r="U450" s="56" t="s">
        <v>282</v>
      </c>
    </row>
    <row r="451" spans="1:21">
      <c r="A451" s="15"/>
      <c r="B451" s="42"/>
      <c r="C451" s="57"/>
      <c r="D451" s="57"/>
      <c r="E451" s="56"/>
      <c r="F451" s="44"/>
      <c r="G451" s="57"/>
      <c r="H451" s="57"/>
      <c r="I451" s="44"/>
      <c r="J451" s="44"/>
      <c r="K451" s="57"/>
      <c r="L451" s="57"/>
      <c r="M451" s="44"/>
      <c r="N451" s="44"/>
      <c r="O451" s="57"/>
      <c r="P451" s="57"/>
      <c r="Q451" s="44"/>
      <c r="R451" s="44"/>
      <c r="S451" s="57"/>
      <c r="T451" s="57"/>
      <c r="U451" s="56"/>
    </row>
    <row r="452" spans="1:21">
      <c r="A452" s="15"/>
      <c r="B452" s="51" t="s">
        <v>1280</v>
      </c>
      <c r="C452" s="52" t="s">
        <v>287</v>
      </c>
      <c r="D452" s="52"/>
      <c r="E452" s="29"/>
      <c r="F452" s="29"/>
      <c r="G452" s="52" t="s">
        <v>287</v>
      </c>
      <c r="H452" s="52"/>
      <c r="I452" s="29"/>
      <c r="J452" s="29"/>
      <c r="K452" s="52">
        <v>6.6</v>
      </c>
      <c r="L452" s="52"/>
      <c r="M452" s="29"/>
      <c r="N452" s="29"/>
      <c r="O452" s="52" t="s">
        <v>287</v>
      </c>
      <c r="P452" s="52"/>
      <c r="Q452" s="29"/>
      <c r="R452" s="29"/>
      <c r="S452" s="52">
        <v>6.6</v>
      </c>
      <c r="T452" s="52"/>
      <c r="U452" s="29"/>
    </row>
    <row r="453" spans="1:21">
      <c r="A453" s="15"/>
      <c r="B453" s="51"/>
      <c r="C453" s="52"/>
      <c r="D453" s="52"/>
      <c r="E453" s="29"/>
      <c r="F453" s="29"/>
      <c r="G453" s="52"/>
      <c r="H453" s="52"/>
      <c r="I453" s="29"/>
      <c r="J453" s="29"/>
      <c r="K453" s="52"/>
      <c r="L453" s="52"/>
      <c r="M453" s="29"/>
      <c r="N453" s="29"/>
      <c r="O453" s="52"/>
      <c r="P453" s="52"/>
      <c r="Q453" s="29"/>
      <c r="R453" s="29"/>
      <c r="S453" s="52"/>
      <c r="T453" s="52"/>
      <c r="U453" s="29"/>
    </row>
    <row r="454" spans="1:21">
      <c r="A454" s="15"/>
      <c r="B454" s="42" t="s">
        <v>1281</v>
      </c>
      <c r="C454" s="57" t="s">
        <v>302</v>
      </c>
      <c r="D454" s="57"/>
      <c r="E454" s="56" t="s">
        <v>282</v>
      </c>
      <c r="F454" s="44"/>
      <c r="G454" s="57" t="s">
        <v>287</v>
      </c>
      <c r="H454" s="57"/>
      <c r="I454" s="44"/>
      <c r="J454" s="44"/>
      <c r="K454" s="57" t="s">
        <v>287</v>
      </c>
      <c r="L454" s="57"/>
      <c r="M454" s="44"/>
      <c r="N454" s="44"/>
      <c r="O454" s="57" t="s">
        <v>287</v>
      </c>
      <c r="P454" s="57"/>
      <c r="Q454" s="44"/>
      <c r="R454" s="44"/>
      <c r="S454" s="57" t="s">
        <v>302</v>
      </c>
      <c r="T454" s="57"/>
      <c r="U454" s="56" t="s">
        <v>282</v>
      </c>
    </row>
    <row r="455" spans="1:21">
      <c r="A455" s="15"/>
      <c r="B455" s="42"/>
      <c r="C455" s="57"/>
      <c r="D455" s="57"/>
      <c r="E455" s="56"/>
      <c r="F455" s="44"/>
      <c r="G455" s="57"/>
      <c r="H455" s="57"/>
      <c r="I455" s="44"/>
      <c r="J455" s="44"/>
      <c r="K455" s="57"/>
      <c r="L455" s="57"/>
      <c r="M455" s="44"/>
      <c r="N455" s="44"/>
      <c r="O455" s="57"/>
      <c r="P455" s="57"/>
      <c r="Q455" s="44"/>
      <c r="R455" s="44"/>
      <c r="S455" s="57"/>
      <c r="T455" s="57"/>
      <c r="U455" s="56"/>
    </row>
    <row r="456" spans="1:21">
      <c r="A456" s="15"/>
      <c r="B456" s="51" t="s">
        <v>174</v>
      </c>
      <c r="C456" s="52" t="s">
        <v>1282</v>
      </c>
      <c r="D456" s="52"/>
      <c r="E456" s="30" t="s">
        <v>282</v>
      </c>
      <c r="F456" s="29"/>
      <c r="G456" s="52" t="s">
        <v>287</v>
      </c>
      <c r="H456" s="52"/>
      <c r="I456" s="29"/>
      <c r="J456" s="29"/>
      <c r="K456" s="52" t="s">
        <v>287</v>
      </c>
      <c r="L456" s="52"/>
      <c r="M456" s="29"/>
      <c r="N456" s="29"/>
      <c r="O456" s="52" t="s">
        <v>287</v>
      </c>
      <c r="P456" s="52"/>
      <c r="Q456" s="29"/>
      <c r="R456" s="29"/>
      <c r="S456" s="52" t="s">
        <v>1282</v>
      </c>
      <c r="T456" s="52"/>
      <c r="U456" s="30" t="s">
        <v>282</v>
      </c>
    </row>
    <row r="457" spans="1:21">
      <c r="A457" s="15"/>
      <c r="B457" s="51"/>
      <c r="C457" s="52"/>
      <c r="D457" s="52"/>
      <c r="E457" s="30"/>
      <c r="F457" s="29"/>
      <c r="G457" s="52"/>
      <c r="H457" s="52"/>
      <c r="I457" s="29"/>
      <c r="J457" s="29"/>
      <c r="K457" s="52"/>
      <c r="L457" s="52"/>
      <c r="M457" s="29"/>
      <c r="N457" s="29"/>
      <c r="O457" s="52"/>
      <c r="P457" s="52"/>
      <c r="Q457" s="29"/>
      <c r="R457" s="29"/>
      <c r="S457" s="52"/>
      <c r="T457" s="52"/>
      <c r="U457" s="30"/>
    </row>
    <row r="458" spans="1:21">
      <c r="A458" s="15"/>
      <c r="B458" s="42" t="s">
        <v>175</v>
      </c>
      <c r="C458" s="57">
        <v>6.7</v>
      </c>
      <c r="D458" s="57"/>
      <c r="E458" s="44"/>
      <c r="F458" s="44"/>
      <c r="G458" s="57" t="s">
        <v>287</v>
      </c>
      <c r="H458" s="57"/>
      <c r="I458" s="44"/>
      <c r="J458" s="44"/>
      <c r="K458" s="57" t="s">
        <v>287</v>
      </c>
      <c r="L458" s="57"/>
      <c r="M458" s="44"/>
      <c r="N458" s="44"/>
      <c r="O458" s="57" t="s">
        <v>287</v>
      </c>
      <c r="P458" s="57"/>
      <c r="Q458" s="44"/>
      <c r="R458" s="44"/>
      <c r="S458" s="57">
        <v>6.7</v>
      </c>
      <c r="T458" s="57"/>
      <c r="U458" s="44"/>
    </row>
    <row r="459" spans="1:21">
      <c r="A459" s="15"/>
      <c r="B459" s="42"/>
      <c r="C459" s="57"/>
      <c r="D459" s="57"/>
      <c r="E459" s="44"/>
      <c r="F459" s="44"/>
      <c r="G459" s="57"/>
      <c r="H459" s="57"/>
      <c r="I459" s="44"/>
      <c r="J459" s="44"/>
      <c r="K459" s="57"/>
      <c r="L459" s="57"/>
      <c r="M459" s="44"/>
      <c r="N459" s="44"/>
      <c r="O459" s="57"/>
      <c r="P459" s="57"/>
      <c r="Q459" s="44"/>
      <c r="R459" s="44"/>
      <c r="S459" s="57"/>
      <c r="T459" s="57"/>
      <c r="U459" s="44"/>
    </row>
    <row r="460" spans="1:21">
      <c r="A460" s="15"/>
      <c r="B460" s="51" t="s">
        <v>1283</v>
      </c>
      <c r="C460" s="52">
        <v>102.1</v>
      </c>
      <c r="D460" s="52"/>
      <c r="E460" s="29"/>
      <c r="F460" s="29"/>
      <c r="G460" s="52" t="s">
        <v>287</v>
      </c>
      <c r="H460" s="52"/>
      <c r="I460" s="29"/>
      <c r="J460" s="29"/>
      <c r="K460" s="52">
        <v>37.299999999999997</v>
      </c>
      <c r="L460" s="52"/>
      <c r="M460" s="29"/>
      <c r="N460" s="29"/>
      <c r="O460" s="52" t="s">
        <v>1284</v>
      </c>
      <c r="P460" s="52"/>
      <c r="Q460" s="30" t="s">
        <v>282</v>
      </c>
      <c r="R460" s="29"/>
      <c r="S460" s="52" t="s">
        <v>287</v>
      </c>
      <c r="T460" s="52"/>
      <c r="U460" s="29"/>
    </row>
    <row r="461" spans="1:21" ht="15.75" thickBot="1">
      <c r="A461" s="15"/>
      <c r="B461" s="51"/>
      <c r="C461" s="53"/>
      <c r="D461" s="53"/>
      <c r="E461" s="55"/>
      <c r="F461" s="29"/>
      <c r="G461" s="53"/>
      <c r="H461" s="53"/>
      <c r="I461" s="55"/>
      <c r="J461" s="29"/>
      <c r="K461" s="53"/>
      <c r="L461" s="53"/>
      <c r="M461" s="55"/>
      <c r="N461" s="29"/>
      <c r="O461" s="53"/>
      <c r="P461" s="53"/>
      <c r="Q461" s="54"/>
      <c r="R461" s="29"/>
      <c r="S461" s="53"/>
      <c r="T461" s="53"/>
      <c r="U461" s="55"/>
    </row>
    <row r="462" spans="1:21">
      <c r="A462" s="15"/>
      <c r="B462" s="56" t="s">
        <v>1285</v>
      </c>
      <c r="C462" s="45" t="s">
        <v>279</v>
      </c>
      <c r="D462" s="47" t="s">
        <v>1286</v>
      </c>
      <c r="E462" s="45" t="s">
        <v>282</v>
      </c>
      <c r="F462" s="44"/>
      <c r="G462" s="45" t="s">
        <v>279</v>
      </c>
      <c r="H462" s="47" t="s">
        <v>307</v>
      </c>
      <c r="I462" s="45" t="s">
        <v>282</v>
      </c>
      <c r="J462" s="44"/>
      <c r="K462" s="45" t="s">
        <v>279</v>
      </c>
      <c r="L462" s="47">
        <v>41.8</v>
      </c>
      <c r="M462" s="49"/>
      <c r="N462" s="44"/>
      <c r="O462" s="45" t="s">
        <v>279</v>
      </c>
      <c r="P462" s="47" t="s">
        <v>1284</v>
      </c>
      <c r="Q462" s="45" t="s">
        <v>282</v>
      </c>
      <c r="R462" s="44"/>
      <c r="S462" s="45" t="s">
        <v>279</v>
      </c>
      <c r="T462" s="47" t="s">
        <v>1287</v>
      </c>
      <c r="U462" s="45" t="s">
        <v>282</v>
      </c>
    </row>
    <row r="463" spans="1:21" ht="15.75" thickBot="1">
      <c r="A463" s="15"/>
      <c r="B463" s="56"/>
      <c r="C463" s="105"/>
      <c r="D463" s="72"/>
      <c r="E463" s="105"/>
      <c r="F463" s="44"/>
      <c r="G463" s="105"/>
      <c r="H463" s="72"/>
      <c r="I463" s="105"/>
      <c r="J463" s="44"/>
      <c r="K463" s="105"/>
      <c r="L463" s="72"/>
      <c r="M463" s="73"/>
      <c r="N463" s="44"/>
      <c r="O463" s="105"/>
      <c r="P463" s="72"/>
      <c r="Q463" s="105"/>
      <c r="R463" s="44"/>
      <c r="S463" s="105"/>
      <c r="T463" s="72"/>
      <c r="U463" s="105"/>
    </row>
    <row r="464" spans="1:21">
      <c r="A464" s="15"/>
      <c r="B464" s="30" t="s">
        <v>179</v>
      </c>
      <c r="C464" s="77" t="s">
        <v>287</v>
      </c>
      <c r="D464" s="77"/>
      <c r="E464" s="79"/>
      <c r="F464" s="29"/>
      <c r="G464" s="77" t="s">
        <v>287</v>
      </c>
      <c r="H464" s="77"/>
      <c r="I464" s="79"/>
      <c r="J464" s="29"/>
      <c r="K464" s="77" t="s">
        <v>892</v>
      </c>
      <c r="L464" s="77"/>
      <c r="M464" s="75" t="s">
        <v>282</v>
      </c>
      <c r="N464" s="29"/>
      <c r="O464" s="77" t="s">
        <v>287</v>
      </c>
      <c r="P464" s="77"/>
      <c r="Q464" s="79"/>
      <c r="R464" s="29"/>
      <c r="S464" s="77" t="s">
        <v>892</v>
      </c>
      <c r="T464" s="77"/>
      <c r="U464" s="75" t="s">
        <v>282</v>
      </c>
    </row>
    <row r="465" spans="1:21">
      <c r="A465" s="15"/>
      <c r="B465" s="30"/>
      <c r="C465" s="52"/>
      <c r="D465" s="52"/>
      <c r="E465" s="29"/>
      <c r="F465" s="29"/>
      <c r="G465" s="52"/>
      <c r="H465" s="52"/>
      <c r="I465" s="29"/>
      <c r="J465" s="29"/>
      <c r="K465" s="52"/>
      <c r="L465" s="52"/>
      <c r="M465" s="30"/>
      <c r="N465" s="29"/>
      <c r="O465" s="52"/>
      <c r="P465" s="52"/>
      <c r="Q465" s="29"/>
      <c r="R465" s="29"/>
      <c r="S465" s="52"/>
      <c r="T465" s="52"/>
      <c r="U465" s="30"/>
    </row>
    <row r="466" spans="1:21">
      <c r="A466" s="15"/>
      <c r="B466" s="56" t="s">
        <v>1288</v>
      </c>
      <c r="C466" s="57" t="s">
        <v>1289</v>
      </c>
      <c r="D466" s="57"/>
      <c r="E466" s="56" t="s">
        <v>282</v>
      </c>
      <c r="F466" s="44"/>
      <c r="G466" s="57" t="s">
        <v>307</v>
      </c>
      <c r="H466" s="57"/>
      <c r="I466" s="56" t="s">
        <v>282</v>
      </c>
      <c r="J466" s="44"/>
      <c r="K466" s="57" t="s">
        <v>1056</v>
      </c>
      <c r="L466" s="57"/>
      <c r="M466" s="56" t="s">
        <v>282</v>
      </c>
      <c r="N466" s="44"/>
      <c r="O466" s="57" t="s">
        <v>287</v>
      </c>
      <c r="P466" s="57"/>
      <c r="Q466" s="44"/>
      <c r="R466" s="44"/>
      <c r="S466" s="57" t="s">
        <v>1290</v>
      </c>
      <c r="T466" s="57"/>
      <c r="U466" s="56" t="s">
        <v>282</v>
      </c>
    </row>
    <row r="467" spans="1:21">
      <c r="A467" s="15"/>
      <c r="B467" s="56"/>
      <c r="C467" s="57"/>
      <c r="D467" s="57"/>
      <c r="E467" s="56"/>
      <c r="F467" s="44"/>
      <c r="G467" s="57"/>
      <c r="H467" s="57"/>
      <c r="I467" s="56"/>
      <c r="J467" s="44"/>
      <c r="K467" s="57"/>
      <c r="L467" s="57"/>
      <c r="M467" s="56"/>
      <c r="N467" s="44"/>
      <c r="O467" s="57"/>
      <c r="P467" s="57"/>
      <c r="Q467" s="44"/>
      <c r="R467" s="44"/>
      <c r="S467" s="57"/>
      <c r="T467" s="57"/>
      <c r="U467" s="56"/>
    </row>
    <row r="468" spans="1:21">
      <c r="A468" s="15"/>
      <c r="B468" s="30" t="s">
        <v>868</v>
      </c>
      <c r="C468" s="52">
        <v>12</v>
      </c>
      <c r="D468" s="52"/>
      <c r="E468" s="29"/>
      <c r="F468" s="29"/>
      <c r="G468" s="52">
        <v>4</v>
      </c>
      <c r="H468" s="52"/>
      <c r="I468" s="29"/>
      <c r="J468" s="29"/>
      <c r="K468" s="52">
        <v>57.2</v>
      </c>
      <c r="L468" s="52"/>
      <c r="M468" s="29"/>
      <c r="N468" s="29"/>
      <c r="O468" s="52" t="s">
        <v>287</v>
      </c>
      <c r="P468" s="52"/>
      <c r="Q468" s="29"/>
      <c r="R468" s="29"/>
      <c r="S468" s="52">
        <v>73.2</v>
      </c>
      <c r="T468" s="52"/>
      <c r="U468" s="29"/>
    </row>
    <row r="469" spans="1:21" ht="15.75" thickBot="1">
      <c r="A469" s="15"/>
      <c r="B469" s="30"/>
      <c r="C469" s="53"/>
      <c r="D469" s="53"/>
      <c r="E469" s="55"/>
      <c r="F469" s="29"/>
      <c r="G469" s="53"/>
      <c r="H469" s="53"/>
      <c r="I469" s="55"/>
      <c r="J469" s="29"/>
      <c r="K469" s="53"/>
      <c r="L469" s="53"/>
      <c r="M469" s="55"/>
      <c r="N469" s="29"/>
      <c r="O469" s="53"/>
      <c r="P469" s="53"/>
      <c r="Q469" s="55"/>
      <c r="R469" s="29"/>
      <c r="S469" s="53"/>
      <c r="T469" s="53"/>
      <c r="U469" s="55"/>
    </row>
    <row r="470" spans="1:21">
      <c r="A470" s="15"/>
      <c r="B470" s="56" t="s">
        <v>875</v>
      </c>
      <c r="C470" s="45" t="s">
        <v>279</v>
      </c>
      <c r="D470" s="47">
        <v>1.2</v>
      </c>
      <c r="E470" s="49"/>
      <c r="F470" s="44"/>
      <c r="G470" s="45" t="s">
        <v>279</v>
      </c>
      <c r="H470" s="47">
        <v>3.3</v>
      </c>
      <c r="I470" s="49"/>
      <c r="J470" s="44"/>
      <c r="K470" s="45" t="s">
        <v>279</v>
      </c>
      <c r="L470" s="47">
        <v>50.4</v>
      </c>
      <c r="M470" s="49"/>
      <c r="N470" s="44"/>
      <c r="O470" s="45" t="s">
        <v>279</v>
      </c>
      <c r="P470" s="47" t="s">
        <v>287</v>
      </c>
      <c r="Q470" s="49"/>
      <c r="R470" s="44"/>
      <c r="S470" s="45" t="s">
        <v>279</v>
      </c>
      <c r="T470" s="47">
        <v>54.9</v>
      </c>
      <c r="U470" s="49"/>
    </row>
    <row r="471" spans="1:21" ht="15.75" thickBot="1">
      <c r="A471" s="15"/>
      <c r="B471" s="56"/>
      <c r="C471" s="58"/>
      <c r="D471" s="59"/>
      <c r="E471" s="60"/>
      <c r="F471" s="44"/>
      <c r="G471" s="58"/>
      <c r="H471" s="59"/>
      <c r="I471" s="60"/>
      <c r="J471" s="44"/>
      <c r="K471" s="58"/>
      <c r="L471" s="59"/>
      <c r="M471" s="60"/>
      <c r="N471" s="44"/>
      <c r="O471" s="58"/>
      <c r="P471" s="59"/>
      <c r="Q471" s="60"/>
      <c r="R471" s="44"/>
      <c r="S471" s="58"/>
      <c r="T471" s="59"/>
      <c r="U471" s="60"/>
    </row>
    <row r="472" spans="1:21" ht="15.75" thickTop="1">
      <c r="A472" s="15"/>
      <c r="B472" s="203" t="s">
        <v>1137</v>
      </c>
      <c r="C472" s="203"/>
      <c r="D472" s="203"/>
      <c r="E472" s="203"/>
      <c r="F472" s="203"/>
      <c r="G472" s="203"/>
      <c r="H472" s="203"/>
      <c r="I472" s="203"/>
      <c r="J472" s="203"/>
      <c r="K472" s="203"/>
      <c r="L472" s="203"/>
      <c r="M472" s="203"/>
      <c r="N472" s="203"/>
      <c r="O472" s="203"/>
      <c r="P472" s="203"/>
      <c r="Q472" s="203"/>
      <c r="R472" s="203"/>
      <c r="S472" s="203"/>
      <c r="T472" s="203"/>
      <c r="U472" s="203"/>
    </row>
    <row r="473" spans="1:21">
      <c r="A473" s="15"/>
      <c r="B473" s="203" t="s">
        <v>1252</v>
      </c>
      <c r="C473" s="203"/>
      <c r="D473" s="203"/>
      <c r="E473" s="203"/>
      <c r="F473" s="203"/>
      <c r="G473" s="203"/>
      <c r="H473" s="203"/>
      <c r="I473" s="203"/>
      <c r="J473" s="203"/>
      <c r="K473" s="203"/>
      <c r="L473" s="203"/>
      <c r="M473" s="203"/>
      <c r="N473" s="203"/>
      <c r="O473" s="203"/>
      <c r="P473" s="203"/>
      <c r="Q473" s="203"/>
      <c r="R473" s="203"/>
      <c r="S473" s="203"/>
      <c r="T473" s="203"/>
      <c r="U473" s="203"/>
    </row>
    <row r="474" spans="1:21">
      <c r="A474" s="15"/>
      <c r="B474" s="203" t="s">
        <v>1291</v>
      </c>
      <c r="C474" s="203"/>
      <c r="D474" s="203"/>
      <c r="E474" s="203"/>
      <c r="F474" s="203"/>
      <c r="G474" s="203"/>
      <c r="H474" s="203"/>
      <c r="I474" s="203"/>
      <c r="J474" s="203"/>
      <c r="K474" s="203"/>
      <c r="L474" s="203"/>
      <c r="M474" s="203"/>
      <c r="N474" s="203"/>
      <c r="O474" s="203"/>
      <c r="P474" s="203"/>
      <c r="Q474" s="203"/>
      <c r="R474" s="203"/>
      <c r="S474" s="203"/>
      <c r="T474" s="203"/>
      <c r="U474" s="203"/>
    </row>
    <row r="475" spans="1:21">
      <c r="A475" s="15"/>
      <c r="B475" s="203" t="s">
        <v>1140</v>
      </c>
      <c r="C475" s="203"/>
      <c r="D475" s="203"/>
      <c r="E475" s="203"/>
      <c r="F475" s="203"/>
      <c r="G475" s="203"/>
      <c r="H475" s="203"/>
      <c r="I475" s="203"/>
      <c r="J475" s="203"/>
      <c r="K475" s="203"/>
      <c r="L475" s="203"/>
      <c r="M475" s="203"/>
      <c r="N475" s="203"/>
      <c r="O475" s="203"/>
      <c r="P475" s="203"/>
      <c r="Q475" s="203"/>
      <c r="R475" s="203"/>
      <c r="S475" s="203"/>
      <c r="T475" s="203"/>
      <c r="U475" s="203"/>
    </row>
    <row r="476" spans="1:21">
      <c r="A476" s="15"/>
      <c r="B476" s="29"/>
      <c r="C476" s="29"/>
      <c r="D476" s="29"/>
      <c r="E476" s="29"/>
      <c r="F476" s="29"/>
      <c r="G476" s="29"/>
      <c r="H476" s="29"/>
      <c r="I476" s="29"/>
      <c r="J476" s="29"/>
      <c r="K476" s="29"/>
      <c r="L476" s="29"/>
      <c r="M476" s="29"/>
      <c r="N476" s="29"/>
      <c r="O476" s="29"/>
      <c r="P476" s="29"/>
      <c r="Q476" s="29"/>
      <c r="R476" s="29"/>
      <c r="S476" s="29"/>
      <c r="T476" s="29"/>
      <c r="U476" s="29"/>
    </row>
    <row r="477" spans="1:21">
      <c r="A477" s="15"/>
      <c r="B477" s="22"/>
      <c r="C477" s="22"/>
      <c r="D477" s="22"/>
      <c r="E477" s="22"/>
      <c r="F477" s="22"/>
      <c r="G477" s="22"/>
      <c r="H477" s="22"/>
      <c r="I477" s="22"/>
      <c r="J477" s="22"/>
      <c r="K477" s="22"/>
      <c r="L477" s="22"/>
      <c r="M477" s="22"/>
      <c r="N477" s="22"/>
      <c r="O477" s="22"/>
      <c r="P477" s="22"/>
      <c r="Q477" s="22"/>
      <c r="R477" s="22"/>
      <c r="S477" s="22"/>
      <c r="T477" s="22"/>
      <c r="U477" s="22"/>
    </row>
    <row r="478" spans="1:21">
      <c r="A478" s="15"/>
      <c r="B478" s="16"/>
      <c r="C478" s="16"/>
      <c r="D478" s="16"/>
      <c r="E478" s="16"/>
      <c r="F478" s="16"/>
      <c r="G478" s="16"/>
      <c r="H478" s="16"/>
      <c r="I478" s="16"/>
      <c r="J478" s="16"/>
      <c r="K478" s="16"/>
      <c r="L478" s="16"/>
      <c r="M478" s="16"/>
      <c r="N478" s="16"/>
      <c r="O478" s="16"/>
      <c r="P478" s="16"/>
      <c r="Q478" s="16"/>
      <c r="R478" s="16"/>
      <c r="S478" s="16"/>
      <c r="T478" s="16"/>
      <c r="U478" s="16"/>
    </row>
    <row r="479" spans="1:21">
      <c r="A479" s="15"/>
      <c r="B479" s="29"/>
      <c r="C479" s="98" t="s">
        <v>1141</v>
      </c>
      <c r="D479" s="98"/>
      <c r="E479" s="98"/>
      <c r="F479" s="29"/>
      <c r="G479" s="98" t="s">
        <v>1254</v>
      </c>
      <c r="H479" s="98"/>
      <c r="I479" s="98"/>
      <c r="J479" s="29"/>
      <c r="K479" s="98" t="s">
        <v>1144</v>
      </c>
      <c r="L479" s="98"/>
      <c r="M479" s="98"/>
      <c r="N479" s="29"/>
      <c r="O479" s="98" t="s">
        <v>1145</v>
      </c>
      <c r="P479" s="98"/>
      <c r="Q479" s="98"/>
      <c r="R479" s="29"/>
      <c r="S479" s="98" t="s">
        <v>1146</v>
      </c>
      <c r="T479" s="98"/>
      <c r="U479" s="98"/>
    </row>
    <row r="480" spans="1:21">
      <c r="A480" s="15"/>
      <c r="B480" s="29"/>
      <c r="C480" s="98"/>
      <c r="D480" s="98"/>
      <c r="E480" s="98"/>
      <c r="F480" s="29"/>
      <c r="G480" s="98" t="s">
        <v>1255</v>
      </c>
      <c r="H480" s="98"/>
      <c r="I480" s="98"/>
      <c r="J480" s="29"/>
      <c r="K480" s="98" t="s">
        <v>1142</v>
      </c>
      <c r="L480" s="98"/>
      <c r="M480" s="98"/>
      <c r="N480" s="29"/>
      <c r="O480" s="98"/>
      <c r="P480" s="98"/>
      <c r="Q480" s="98"/>
      <c r="R480" s="29"/>
      <c r="S480" s="98"/>
      <c r="T480" s="98"/>
      <c r="U480" s="98"/>
    </row>
    <row r="481" spans="1:21" ht="15.75" thickBot="1">
      <c r="A481" s="15"/>
      <c r="B481" s="29"/>
      <c r="C481" s="41"/>
      <c r="D481" s="41"/>
      <c r="E481" s="41"/>
      <c r="F481" s="29"/>
      <c r="G481" s="158"/>
      <c r="H481" s="158"/>
      <c r="I481" s="158"/>
      <c r="J481" s="29"/>
      <c r="K481" s="41" t="s">
        <v>1143</v>
      </c>
      <c r="L481" s="41"/>
      <c r="M481" s="41"/>
      <c r="N481" s="29"/>
      <c r="O481" s="41"/>
      <c r="P481" s="41"/>
      <c r="Q481" s="41"/>
      <c r="R481" s="29"/>
      <c r="S481" s="41"/>
      <c r="T481" s="41"/>
      <c r="U481" s="41"/>
    </row>
    <row r="482" spans="1:21">
      <c r="A482" s="15"/>
      <c r="B482" s="56" t="s">
        <v>1256</v>
      </c>
      <c r="C482" s="45" t="s">
        <v>279</v>
      </c>
      <c r="D482" s="47" t="s">
        <v>1292</v>
      </c>
      <c r="E482" s="45" t="s">
        <v>282</v>
      </c>
      <c r="F482" s="44"/>
      <c r="G482" s="45" t="s">
        <v>279</v>
      </c>
      <c r="H482" s="47">
        <v>167.4</v>
      </c>
      <c r="I482" s="49"/>
      <c r="J482" s="44"/>
      <c r="K482" s="45" t="s">
        <v>279</v>
      </c>
      <c r="L482" s="47">
        <v>30.7</v>
      </c>
      <c r="M482" s="49"/>
      <c r="N482" s="44"/>
      <c r="O482" s="45" t="s">
        <v>279</v>
      </c>
      <c r="P482" s="47" t="s">
        <v>287</v>
      </c>
      <c r="Q482" s="49"/>
      <c r="R482" s="44"/>
      <c r="S482" s="45" t="s">
        <v>279</v>
      </c>
      <c r="T482" s="47">
        <v>175.3</v>
      </c>
      <c r="U482" s="49"/>
    </row>
    <row r="483" spans="1:21">
      <c r="A483" s="15"/>
      <c r="B483" s="56"/>
      <c r="C483" s="46"/>
      <c r="D483" s="48"/>
      <c r="E483" s="46"/>
      <c r="F483" s="44"/>
      <c r="G483" s="46"/>
      <c r="H483" s="48"/>
      <c r="I483" s="50"/>
      <c r="J483" s="44"/>
      <c r="K483" s="46"/>
      <c r="L483" s="48"/>
      <c r="M483" s="50"/>
      <c r="N483" s="44"/>
      <c r="O483" s="46"/>
      <c r="P483" s="48"/>
      <c r="Q483" s="50"/>
      <c r="R483" s="44"/>
      <c r="S483" s="46"/>
      <c r="T483" s="48"/>
      <c r="U483" s="50"/>
    </row>
    <row r="484" spans="1:21">
      <c r="A484" s="15"/>
      <c r="B484" s="30" t="s">
        <v>1258</v>
      </c>
      <c r="C484" s="52" t="s">
        <v>287</v>
      </c>
      <c r="D484" s="52"/>
      <c r="E484" s="29"/>
      <c r="F484" s="29"/>
      <c r="G484" s="52" t="s">
        <v>764</v>
      </c>
      <c r="H484" s="52"/>
      <c r="I484" s="30" t="s">
        <v>282</v>
      </c>
      <c r="J484" s="29"/>
      <c r="K484" s="52" t="s">
        <v>1293</v>
      </c>
      <c r="L484" s="52"/>
      <c r="M484" s="30" t="s">
        <v>282</v>
      </c>
      <c r="N484" s="29"/>
      <c r="O484" s="52" t="s">
        <v>287</v>
      </c>
      <c r="P484" s="52"/>
      <c r="Q484" s="29"/>
      <c r="R484" s="29"/>
      <c r="S484" s="52" t="s">
        <v>1294</v>
      </c>
      <c r="T484" s="52"/>
      <c r="U484" s="30" t="s">
        <v>282</v>
      </c>
    </row>
    <row r="485" spans="1:21" ht="15.75" thickBot="1">
      <c r="A485" s="15"/>
      <c r="B485" s="30"/>
      <c r="C485" s="53"/>
      <c r="D485" s="53"/>
      <c r="E485" s="55"/>
      <c r="F485" s="29"/>
      <c r="G485" s="53"/>
      <c r="H485" s="53"/>
      <c r="I485" s="54"/>
      <c r="J485" s="29"/>
      <c r="K485" s="53"/>
      <c r="L485" s="53"/>
      <c r="M485" s="54"/>
      <c r="N485" s="29"/>
      <c r="O485" s="53"/>
      <c r="P485" s="53"/>
      <c r="Q485" s="55"/>
      <c r="R485" s="29"/>
      <c r="S485" s="53"/>
      <c r="T485" s="53"/>
      <c r="U485" s="54"/>
    </row>
    <row r="486" spans="1:21">
      <c r="A486" s="15"/>
      <c r="B486" s="56" t="s">
        <v>1260</v>
      </c>
      <c r="C486" s="45" t="s">
        <v>279</v>
      </c>
      <c r="D486" s="47" t="s">
        <v>1292</v>
      </c>
      <c r="E486" s="45" t="s">
        <v>282</v>
      </c>
      <c r="F486" s="44"/>
      <c r="G486" s="45" t="s">
        <v>279</v>
      </c>
      <c r="H486" s="47">
        <v>166.5</v>
      </c>
      <c r="I486" s="49"/>
      <c r="J486" s="44"/>
      <c r="K486" s="45" t="s">
        <v>279</v>
      </c>
      <c r="L486" s="47">
        <v>18.7</v>
      </c>
      <c r="M486" s="49"/>
      <c r="N486" s="44"/>
      <c r="O486" s="45" t="s">
        <v>279</v>
      </c>
      <c r="P486" s="47" t="s">
        <v>287</v>
      </c>
      <c r="Q486" s="49"/>
      <c r="R486" s="44"/>
      <c r="S486" s="45" t="s">
        <v>279</v>
      </c>
      <c r="T486" s="47">
        <v>162.4</v>
      </c>
      <c r="U486" s="49"/>
    </row>
    <row r="487" spans="1:21" ht="15.75" thickBot="1">
      <c r="A487" s="15"/>
      <c r="B487" s="56"/>
      <c r="C487" s="105"/>
      <c r="D487" s="72"/>
      <c r="E487" s="105"/>
      <c r="F487" s="44"/>
      <c r="G487" s="105"/>
      <c r="H487" s="72"/>
      <c r="I487" s="73"/>
      <c r="J487" s="44"/>
      <c r="K487" s="105"/>
      <c r="L487" s="72"/>
      <c r="M487" s="73"/>
      <c r="N487" s="44"/>
      <c r="O487" s="105"/>
      <c r="P487" s="72"/>
      <c r="Q487" s="73"/>
      <c r="R487" s="44"/>
      <c r="S487" s="105"/>
      <c r="T487" s="72"/>
      <c r="U487" s="73"/>
    </row>
    <row r="488" spans="1:21">
      <c r="A488" s="15"/>
      <c r="B488" s="30" t="s">
        <v>1261</v>
      </c>
      <c r="C488" s="154"/>
      <c r="D488" s="154"/>
      <c r="E488" s="79"/>
      <c r="F488" s="29"/>
      <c r="G488" s="154"/>
      <c r="H488" s="154"/>
      <c r="I488" s="79"/>
      <c r="J488" s="29"/>
      <c r="K488" s="154"/>
      <c r="L488" s="154"/>
      <c r="M488" s="79"/>
      <c r="N488" s="29"/>
      <c r="O488" s="154"/>
      <c r="P488" s="154"/>
      <c r="Q488" s="79"/>
      <c r="R488" s="29"/>
      <c r="S488" s="154"/>
      <c r="T488" s="154"/>
      <c r="U488" s="79"/>
    </row>
    <row r="489" spans="1:21">
      <c r="A489" s="15"/>
      <c r="B489" s="30"/>
      <c r="C489" s="81"/>
      <c r="D489" s="81"/>
      <c r="E489" s="29"/>
      <c r="F489" s="29"/>
      <c r="G489" s="81"/>
      <c r="H489" s="81"/>
      <c r="I489" s="29"/>
      <c r="J489" s="29"/>
      <c r="K489" s="81"/>
      <c r="L489" s="81"/>
      <c r="M489" s="29"/>
      <c r="N489" s="29"/>
      <c r="O489" s="81"/>
      <c r="P489" s="81"/>
      <c r="Q489" s="29"/>
      <c r="R489" s="29"/>
      <c r="S489" s="81"/>
      <c r="T489" s="81"/>
      <c r="U489" s="29"/>
    </row>
    <row r="490" spans="1:21">
      <c r="A490" s="15"/>
      <c r="B490" s="42" t="s">
        <v>160</v>
      </c>
      <c r="C490" s="56" t="s">
        <v>279</v>
      </c>
      <c r="D490" s="57" t="s">
        <v>731</v>
      </c>
      <c r="E490" s="56" t="s">
        <v>282</v>
      </c>
      <c r="F490" s="44"/>
      <c r="G490" s="56" t="s">
        <v>279</v>
      </c>
      <c r="H490" s="57" t="s">
        <v>1105</v>
      </c>
      <c r="I490" s="56" t="s">
        <v>282</v>
      </c>
      <c r="J490" s="44"/>
      <c r="K490" s="56" t="s">
        <v>279</v>
      </c>
      <c r="L490" s="57" t="s">
        <v>1295</v>
      </c>
      <c r="M490" s="56" t="s">
        <v>282</v>
      </c>
      <c r="N490" s="44"/>
      <c r="O490" s="56" t="s">
        <v>279</v>
      </c>
      <c r="P490" s="57" t="s">
        <v>287</v>
      </c>
      <c r="Q490" s="44"/>
      <c r="R490" s="44"/>
      <c r="S490" s="56" t="s">
        <v>279</v>
      </c>
      <c r="T490" s="57" t="s">
        <v>1296</v>
      </c>
      <c r="U490" s="56" t="s">
        <v>282</v>
      </c>
    </row>
    <row r="491" spans="1:21">
      <c r="A491" s="15"/>
      <c r="B491" s="42"/>
      <c r="C491" s="56"/>
      <c r="D491" s="57"/>
      <c r="E491" s="56"/>
      <c r="F491" s="44"/>
      <c r="G491" s="56"/>
      <c r="H491" s="57"/>
      <c r="I491" s="56"/>
      <c r="J491" s="44"/>
      <c r="K491" s="56"/>
      <c r="L491" s="57"/>
      <c r="M491" s="56"/>
      <c r="N491" s="44"/>
      <c r="O491" s="56"/>
      <c r="P491" s="57"/>
      <c r="Q491" s="44"/>
      <c r="R491" s="44"/>
      <c r="S491" s="56"/>
      <c r="T491" s="57"/>
      <c r="U491" s="56"/>
    </row>
    <row r="492" spans="1:21">
      <c r="A492" s="15"/>
      <c r="B492" s="51" t="s">
        <v>161</v>
      </c>
      <c r="C492" s="52" t="s">
        <v>287</v>
      </c>
      <c r="D492" s="52"/>
      <c r="E492" s="29"/>
      <c r="F492" s="29"/>
      <c r="G492" s="52" t="s">
        <v>287</v>
      </c>
      <c r="H492" s="52"/>
      <c r="I492" s="29"/>
      <c r="J492" s="29"/>
      <c r="K492" s="52">
        <v>0.8</v>
      </c>
      <c r="L492" s="52"/>
      <c r="M492" s="29"/>
      <c r="N492" s="29"/>
      <c r="O492" s="52" t="s">
        <v>287</v>
      </c>
      <c r="P492" s="52"/>
      <c r="Q492" s="29"/>
      <c r="R492" s="29"/>
      <c r="S492" s="52">
        <v>0.8</v>
      </c>
      <c r="T492" s="52"/>
      <c r="U492" s="29"/>
    </row>
    <row r="493" spans="1:21">
      <c r="A493" s="15"/>
      <c r="B493" s="51"/>
      <c r="C493" s="52"/>
      <c r="D493" s="52"/>
      <c r="E493" s="29"/>
      <c r="F493" s="29"/>
      <c r="G493" s="52"/>
      <c r="H493" s="52"/>
      <c r="I493" s="29"/>
      <c r="J493" s="29"/>
      <c r="K493" s="52"/>
      <c r="L493" s="52"/>
      <c r="M493" s="29"/>
      <c r="N493" s="29"/>
      <c r="O493" s="52"/>
      <c r="P493" s="52"/>
      <c r="Q493" s="29"/>
      <c r="R493" s="29"/>
      <c r="S493" s="52"/>
      <c r="T493" s="52"/>
      <c r="U493" s="29"/>
    </row>
    <row r="494" spans="1:21">
      <c r="A494" s="15"/>
      <c r="B494" s="42" t="s">
        <v>91</v>
      </c>
      <c r="C494" s="57">
        <v>1</v>
      </c>
      <c r="D494" s="57"/>
      <c r="E494" s="44"/>
      <c r="F494" s="44"/>
      <c r="G494" s="57" t="s">
        <v>287</v>
      </c>
      <c r="H494" s="57"/>
      <c r="I494" s="44"/>
      <c r="J494" s="44"/>
      <c r="K494" s="57" t="s">
        <v>644</v>
      </c>
      <c r="L494" s="57"/>
      <c r="M494" s="56" t="s">
        <v>282</v>
      </c>
      <c r="N494" s="44"/>
      <c r="O494" s="57" t="s">
        <v>287</v>
      </c>
      <c r="P494" s="57"/>
      <c r="Q494" s="44"/>
      <c r="R494" s="44"/>
      <c r="S494" s="57" t="s">
        <v>633</v>
      </c>
      <c r="T494" s="57"/>
      <c r="U494" s="56" t="s">
        <v>282</v>
      </c>
    </row>
    <row r="495" spans="1:21">
      <c r="A495" s="15"/>
      <c r="B495" s="42"/>
      <c r="C495" s="57"/>
      <c r="D495" s="57"/>
      <c r="E495" s="44"/>
      <c r="F495" s="44"/>
      <c r="G495" s="57"/>
      <c r="H495" s="57"/>
      <c r="I495" s="44"/>
      <c r="J495" s="44"/>
      <c r="K495" s="57"/>
      <c r="L495" s="57"/>
      <c r="M495" s="56"/>
      <c r="N495" s="44"/>
      <c r="O495" s="57"/>
      <c r="P495" s="57"/>
      <c r="Q495" s="44"/>
      <c r="R495" s="44"/>
      <c r="S495" s="57"/>
      <c r="T495" s="57"/>
      <c r="U495" s="56"/>
    </row>
    <row r="496" spans="1:21">
      <c r="A496" s="15"/>
      <c r="B496" s="51" t="s">
        <v>1265</v>
      </c>
      <c r="C496" s="52">
        <v>131.4</v>
      </c>
      <c r="D496" s="52"/>
      <c r="E496" s="29"/>
      <c r="F496" s="29"/>
      <c r="G496" s="52" t="s">
        <v>1297</v>
      </c>
      <c r="H496" s="52"/>
      <c r="I496" s="30" t="s">
        <v>282</v>
      </c>
      <c r="J496" s="29"/>
      <c r="K496" s="52" t="s">
        <v>1107</v>
      </c>
      <c r="L496" s="52"/>
      <c r="M496" s="30" t="s">
        <v>282</v>
      </c>
      <c r="N496" s="29"/>
      <c r="O496" s="52">
        <v>48.8</v>
      </c>
      <c r="P496" s="52"/>
      <c r="Q496" s="29"/>
      <c r="R496" s="29"/>
      <c r="S496" s="52" t="s">
        <v>287</v>
      </c>
      <c r="T496" s="52"/>
      <c r="U496" s="29"/>
    </row>
    <row r="497" spans="1:21" ht="15.75" thickBot="1">
      <c r="A497" s="15"/>
      <c r="B497" s="51"/>
      <c r="C497" s="53"/>
      <c r="D497" s="53"/>
      <c r="E497" s="55"/>
      <c r="F497" s="29"/>
      <c r="G497" s="53"/>
      <c r="H497" s="53"/>
      <c r="I497" s="54"/>
      <c r="J497" s="29"/>
      <c r="K497" s="53"/>
      <c r="L497" s="53"/>
      <c r="M497" s="54"/>
      <c r="N497" s="29"/>
      <c r="O497" s="53"/>
      <c r="P497" s="53"/>
      <c r="Q497" s="55"/>
      <c r="R497" s="29"/>
      <c r="S497" s="53"/>
      <c r="T497" s="53"/>
      <c r="U497" s="55"/>
    </row>
    <row r="498" spans="1:21">
      <c r="A498" s="15"/>
      <c r="B498" s="56" t="s">
        <v>1267</v>
      </c>
      <c r="C498" s="47">
        <v>131</v>
      </c>
      <c r="D498" s="47"/>
      <c r="E498" s="49"/>
      <c r="F498" s="44"/>
      <c r="G498" s="47" t="s">
        <v>1298</v>
      </c>
      <c r="H498" s="47"/>
      <c r="I498" s="45" t="s">
        <v>282</v>
      </c>
      <c r="J498" s="44"/>
      <c r="K498" s="47" t="s">
        <v>1299</v>
      </c>
      <c r="L498" s="47"/>
      <c r="M498" s="45" t="s">
        <v>282</v>
      </c>
      <c r="N498" s="44"/>
      <c r="O498" s="47">
        <v>48.8</v>
      </c>
      <c r="P498" s="47"/>
      <c r="Q498" s="49"/>
      <c r="R498" s="44"/>
      <c r="S498" s="47" t="s">
        <v>1300</v>
      </c>
      <c r="T498" s="47"/>
      <c r="U498" s="45" t="s">
        <v>282</v>
      </c>
    </row>
    <row r="499" spans="1:21">
      <c r="A499" s="15"/>
      <c r="B499" s="56"/>
      <c r="C499" s="57"/>
      <c r="D499" s="57"/>
      <c r="E499" s="44"/>
      <c r="F499" s="44"/>
      <c r="G499" s="57"/>
      <c r="H499" s="57"/>
      <c r="I499" s="56"/>
      <c r="J499" s="44"/>
      <c r="K499" s="57"/>
      <c r="L499" s="57"/>
      <c r="M499" s="56"/>
      <c r="N499" s="44"/>
      <c r="O499" s="57"/>
      <c r="P499" s="57"/>
      <c r="Q499" s="44"/>
      <c r="R499" s="44"/>
      <c r="S499" s="57"/>
      <c r="T499" s="57"/>
      <c r="U499" s="56"/>
    </row>
    <row r="500" spans="1:21">
      <c r="A500" s="15"/>
      <c r="B500" s="30" t="s">
        <v>1301</v>
      </c>
      <c r="C500" s="52" t="s">
        <v>287</v>
      </c>
      <c r="D500" s="52"/>
      <c r="E500" s="29"/>
      <c r="F500" s="29"/>
      <c r="G500" s="52" t="s">
        <v>287</v>
      </c>
      <c r="H500" s="52"/>
      <c r="I500" s="29"/>
      <c r="J500" s="29"/>
      <c r="K500" s="52" t="s">
        <v>808</v>
      </c>
      <c r="L500" s="52"/>
      <c r="M500" s="30" t="s">
        <v>282</v>
      </c>
      <c r="N500" s="29"/>
      <c r="O500" s="52" t="s">
        <v>287</v>
      </c>
      <c r="P500" s="52"/>
      <c r="Q500" s="29"/>
      <c r="R500" s="29"/>
      <c r="S500" s="52" t="s">
        <v>808</v>
      </c>
      <c r="T500" s="52"/>
      <c r="U500" s="30" t="s">
        <v>282</v>
      </c>
    </row>
    <row r="501" spans="1:21" ht="15.75" thickBot="1">
      <c r="A501" s="15"/>
      <c r="B501" s="30"/>
      <c r="C501" s="53"/>
      <c r="D501" s="53"/>
      <c r="E501" s="55"/>
      <c r="F501" s="29"/>
      <c r="G501" s="53"/>
      <c r="H501" s="53"/>
      <c r="I501" s="55"/>
      <c r="J501" s="29"/>
      <c r="K501" s="53"/>
      <c r="L501" s="53"/>
      <c r="M501" s="54"/>
      <c r="N501" s="29"/>
      <c r="O501" s="53"/>
      <c r="P501" s="53"/>
      <c r="Q501" s="55"/>
      <c r="R501" s="29"/>
      <c r="S501" s="53"/>
      <c r="T501" s="53"/>
      <c r="U501" s="54"/>
    </row>
    <row r="502" spans="1:21">
      <c r="A502" s="15"/>
      <c r="B502" s="56" t="s">
        <v>1271</v>
      </c>
      <c r="C502" s="45" t="s">
        <v>279</v>
      </c>
      <c r="D502" s="47">
        <v>131</v>
      </c>
      <c r="E502" s="49"/>
      <c r="F502" s="44"/>
      <c r="G502" s="45" t="s">
        <v>279</v>
      </c>
      <c r="H502" s="47" t="s">
        <v>1298</v>
      </c>
      <c r="I502" s="45" t="s">
        <v>282</v>
      </c>
      <c r="J502" s="44"/>
      <c r="K502" s="45" t="s">
        <v>279</v>
      </c>
      <c r="L502" s="47" t="s">
        <v>1302</v>
      </c>
      <c r="M502" s="45" t="s">
        <v>282</v>
      </c>
      <c r="N502" s="44"/>
      <c r="O502" s="45" t="s">
        <v>279</v>
      </c>
      <c r="P502" s="47">
        <v>48.8</v>
      </c>
      <c r="Q502" s="49"/>
      <c r="R502" s="44"/>
      <c r="S502" s="45" t="s">
        <v>279</v>
      </c>
      <c r="T502" s="47" t="s">
        <v>1303</v>
      </c>
      <c r="U502" s="45" t="s">
        <v>282</v>
      </c>
    </row>
    <row r="503" spans="1:21" ht="15.75" thickBot="1">
      <c r="A503" s="15"/>
      <c r="B503" s="56"/>
      <c r="C503" s="105"/>
      <c r="D503" s="72"/>
      <c r="E503" s="73"/>
      <c r="F503" s="44"/>
      <c r="G503" s="105"/>
      <c r="H503" s="72"/>
      <c r="I503" s="105"/>
      <c r="J503" s="44"/>
      <c r="K503" s="105"/>
      <c r="L503" s="72"/>
      <c r="M503" s="105"/>
      <c r="N503" s="44"/>
      <c r="O503" s="105"/>
      <c r="P503" s="72"/>
      <c r="Q503" s="73"/>
      <c r="R503" s="44"/>
      <c r="S503" s="105"/>
      <c r="T503" s="72"/>
      <c r="U503" s="105"/>
    </row>
    <row r="504" spans="1:21">
      <c r="A504" s="15"/>
      <c r="B504" s="30" t="s">
        <v>1274</v>
      </c>
      <c r="C504" s="154"/>
      <c r="D504" s="154"/>
      <c r="E504" s="79"/>
      <c r="F504" s="29"/>
      <c r="G504" s="154"/>
      <c r="H504" s="154"/>
      <c r="I504" s="79"/>
      <c r="J504" s="29"/>
      <c r="K504" s="154"/>
      <c r="L504" s="154"/>
      <c r="M504" s="79"/>
      <c r="N504" s="29"/>
      <c r="O504" s="154"/>
      <c r="P504" s="154"/>
      <c r="Q504" s="79"/>
      <c r="R504" s="29"/>
      <c r="S504" s="154"/>
      <c r="T504" s="154"/>
      <c r="U504" s="79"/>
    </row>
    <row r="505" spans="1:21">
      <c r="A505" s="15"/>
      <c r="B505" s="30"/>
      <c r="C505" s="81"/>
      <c r="D505" s="81"/>
      <c r="E505" s="29"/>
      <c r="F505" s="29"/>
      <c r="G505" s="81"/>
      <c r="H505" s="81"/>
      <c r="I505" s="29"/>
      <c r="J505" s="29"/>
      <c r="K505" s="81"/>
      <c r="L505" s="81"/>
      <c r="M505" s="29"/>
      <c r="N505" s="29"/>
      <c r="O505" s="81"/>
      <c r="P505" s="81"/>
      <c r="Q505" s="29"/>
      <c r="R505" s="29"/>
      <c r="S505" s="81"/>
      <c r="T505" s="81"/>
      <c r="U505" s="29"/>
    </row>
    <row r="506" spans="1:21">
      <c r="A506" s="15"/>
      <c r="B506" s="42" t="s">
        <v>170</v>
      </c>
      <c r="C506" s="56" t="s">
        <v>279</v>
      </c>
      <c r="D506" s="57" t="s">
        <v>1304</v>
      </c>
      <c r="E506" s="56" t="s">
        <v>282</v>
      </c>
      <c r="F506" s="44"/>
      <c r="G506" s="56" t="s">
        <v>279</v>
      </c>
      <c r="H506" s="57" t="s">
        <v>307</v>
      </c>
      <c r="I506" s="56" t="s">
        <v>282</v>
      </c>
      <c r="J506" s="44"/>
      <c r="K506" s="56" t="s">
        <v>279</v>
      </c>
      <c r="L506" s="57" t="s">
        <v>1305</v>
      </c>
      <c r="M506" s="56" t="s">
        <v>282</v>
      </c>
      <c r="N506" s="44"/>
      <c r="O506" s="56" t="s">
        <v>279</v>
      </c>
      <c r="P506" s="57" t="s">
        <v>287</v>
      </c>
      <c r="Q506" s="44"/>
      <c r="R506" s="44"/>
      <c r="S506" s="56" t="s">
        <v>279</v>
      </c>
      <c r="T506" s="57" t="s">
        <v>1306</v>
      </c>
      <c r="U506" s="56" t="s">
        <v>282</v>
      </c>
    </row>
    <row r="507" spans="1:21">
      <c r="A507" s="15"/>
      <c r="B507" s="42"/>
      <c r="C507" s="56"/>
      <c r="D507" s="57"/>
      <c r="E507" s="56"/>
      <c r="F507" s="44"/>
      <c r="G507" s="56"/>
      <c r="H507" s="57"/>
      <c r="I507" s="56"/>
      <c r="J507" s="44"/>
      <c r="K507" s="56"/>
      <c r="L507" s="57"/>
      <c r="M507" s="56"/>
      <c r="N507" s="44"/>
      <c r="O507" s="56"/>
      <c r="P507" s="57"/>
      <c r="Q507" s="44"/>
      <c r="R507" s="44"/>
      <c r="S507" s="56"/>
      <c r="T507" s="57"/>
      <c r="U507" s="56"/>
    </row>
    <row r="508" spans="1:21">
      <c r="A508" s="15"/>
      <c r="B508" s="51" t="s">
        <v>171</v>
      </c>
      <c r="C508" s="52">
        <v>300</v>
      </c>
      <c r="D508" s="52"/>
      <c r="E508" s="29"/>
      <c r="F508" s="29"/>
      <c r="G508" s="52" t="s">
        <v>287</v>
      </c>
      <c r="H508" s="52"/>
      <c r="I508" s="29"/>
      <c r="J508" s="29"/>
      <c r="K508" s="52">
        <v>83.3</v>
      </c>
      <c r="L508" s="52"/>
      <c r="M508" s="29"/>
      <c r="N508" s="29"/>
      <c r="O508" s="52" t="s">
        <v>287</v>
      </c>
      <c r="P508" s="52"/>
      <c r="Q508" s="29"/>
      <c r="R508" s="29"/>
      <c r="S508" s="52">
        <v>383.3</v>
      </c>
      <c r="T508" s="52"/>
      <c r="U508" s="29"/>
    </row>
    <row r="509" spans="1:21">
      <c r="A509" s="15"/>
      <c r="B509" s="51"/>
      <c r="C509" s="52"/>
      <c r="D509" s="52"/>
      <c r="E509" s="29"/>
      <c r="F509" s="29"/>
      <c r="G509" s="52"/>
      <c r="H509" s="52"/>
      <c r="I509" s="29"/>
      <c r="J509" s="29"/>
      <c r="K509" s="52"/>
      <c r="L509" s="52"/>
      <c r="M509" s="29"/>
      <c r="N509" s="29"/>
      <c r="O509" s="52"/>
      <c r="P509" s="52"/>
      <c r="Q509" s="29"/>
      <c r="R509" s="29"/>
      <c r="S509" s="52"/>
      <c r="T509" s="52"/>
      <c r="U509" s="29"/>
    </row>
    <row r="510" spans="1:21">
      <c r="A510" s="15"/>
      <c r="B510" s="42" t="s">
        <v>1307</v>
      </c>
      <c r="C510" s="57">
        <v>34.4</v>
      </c>
      <c r="D510" s="57"/>
      <c r="E510" s="44"/>
      <c r="F510" s="44"/>
      <c r="G510" s="57" t="s">
        <v>287</v>
      </c>
      <c r="H510" s="57"/>
      <c r="I510" s="44"/>
      <c r="J510" s="44"/>
      <c r="K510" s="57" t="s">
        <v>287</v>
      </c>
      <c r="L510" s="57"/>
      <c r="M510" s="44"/>
      <c r="N510" s="44"/>
      <c r="O510" s="57" t="s">
        <v>287</v>
      </c>
      <c r="P510" s="57"/>
      <c r="Q510" s="44"/>
      <c r="R510" s="44"/>
      <c r="S510" s="57">
        <v>34.4</v>
      </c>
      <c r="T510" s="57"/>
      <c r="U510" s="44"/>
    </row>
    <row r="511" spans="1:21">
      <c r="A511" s="15"/>
      <c r="B511" s="42"/>
      <c r="C511" s="57"/>
      <c r="D511" s="57"/>
      <c r="E511" s="44"/>
      <c r="F511" s="44"/>
      <c r="G511" s="57"/>
      <c r="H511" s="57"/>
      <c r="I511" s="44"/>
      <c r="J511" s="44"/>
      <c r="K511" s="57"/>
      <c r="L511" s="57"/>
      <c r="M511" s="44"/>
      <c r="N511" s="44"/>
      <c r="O511" s="57"/>
      <c r="P511" s="57"/>
      <c r="Q511" s="44"/>
      <c r="R511" s="44"/>
      <c r="S511" s="57"/>
      <c r="T511" s="57"/>
      <c r="U511" s="44"/>
    </row>
    <row r="512" spans="1:21">
      <c r="A512" s="15"/>
      <c r="B512" s="51" t="s">
        <v>1308</v>
      </c>
      <c r="C512" s="52" t="s">
        <v>287</v>
      </c>
      <c r="D512" s="52"/>
      <c r="E512" s="29"/>
      <c r="F512" s="29"/>
      <c r="G512" s="52" t="s">
        <v>455</v>
      </c>
      <c r="H512" s="52"/>
      <c r="I512" s="30" t="s">
        <v>282</v>
      </c>
      <c r="J512" s="29"/>
      <c r="K512" s="52" t="s">
        <v>1309</v>
      </c>
      <c r="L512" s="52"/>
      <c r="M512" s="30" t="s">
        <v>282</v>
      </c>
      <c r="N512" s="29"/>
      <c r="O512" s="52" t="s">
        <v>287</v>
      </c>
      <c r="P512" s="52"/>
      <c r="Q512" s="29"/>
      <c r="R512" s="29"/>
      <c r="S512" s="52" t="s">
        <v>1113</v>
      </c>
      <c r="T512" s="52"/>
      <c r="U512" s="30" t="s">
        <v>282</v>
      </c>
    </row>
    <row r="513" spans="1:21">
      <c r="A513" s="15"/>
      <c r="B513" s="51"/>
      <c r="C513" s="52"/>
      <c r="D513" s="52"/>
      <c r="E513" s="29"/>
      <c r="F513" s="29"/>
      <c r="G513" s="52"/>
      <c r="H513" s="52"/>
      <c r="I513" s="30"/>
      <c r="J513" s="29"/>
      <c r="K513" s="52"/>
      <c r="L513" s="52"/>
      <c r="M513" s="30"/>
      <c r="N513" s="29"/>
      <c r="O513" s="52"/>
      <c r="P513" s="52"/>
      <c r="Q513" s="29"/>
      <c r="R513" s="29"/>
      <c r="S513" s="52"/>
      <c r="T513" s="52"/>
      <c r="U513" s="30"/>
    </row>
    <row r="514" spans="1:21">
      <c r="A514" s="15"/>
      <c r="B514" s="42" t="s">
        <v>169</v>
      </c>
      <c r="C514" s="57">
        <v>14.8</v>
      </c>
      <c r="D514" s="57"/>
      <c r="E514" s="44"/>
      <c r="F514" s="44"/>
      <c r="G514" s="57" t="s">
        <v>287</v>
      </c>
      <c r="H514" s="57"/>
      <c r="I514" s="44"/>
      <c r="J514" s="44"/>
      <c r="K514" s="57" t="s">
        <v>287</v>
      </c>
      <c r="L514" s="57"/>
      <c r="M514" s="44"/>
      <c r="N514" s="44"/>
      <c r="O514" s="57" t="s">
        <v>287</v>
      </c>
      <c r="P514" s="57"/>
      <c r="Q514" s="44"/>
      <c r="R514" s="44"/>
      <c r="S514" s="57">
        <v>14.8</v>
      </c>
      <c r="T514" s="57"/>
      <c r="U514" s="44"/>
    </row>
    <row r="515" spans="1:21">
      <c r="A515" s="15"/>
      <c r="B515" s="42"/>
      <c r="C515" s="57"/>
      <c r="D515" s="57"/>
      <c r="E515" s="44"/>
      <c r="F515" s="44"/>
      <c r="G515" s="57"/>
      <c r="H515" s="57"/>
      <c r="I515" s="44"/>
      <c r="J515" s="44"/>
      <c r="K515" s="57"/>
      <c r="L515" s="57"/>
      <c r="M515" s="44"/>
      <c r="N515" s="44"/>
      <c r="O515" s="57"/>
      <c r="P515" s="57"/>
      <c r="Q515" s="44"/>
      <c r="R515" s="44"/>
      <c r="S515" s="57"/>
      <c r="T515" s="57"/>
      <c r="U515" s="44"/>
    </row>
    <row r="516" spans="1:21">
      <c r="A516" s="15"/>
      <c r="B516" s="51" t="s">
        <v>1281</v>
      </c>
      <c r="C516" s="52" t="s">
        <v>1310</v>
      </c>
      <c r="D516" s="52"/>
      <c r="E516" s="30" t="s">
        <v>282</v>
      </c>
      <c r="F516" s="29"/>
      <c r="G516" s="52" t="s">
        <v>287</v>
      </c>
      <c r="H516" s="52"/>
      <c r="I516" s="29"/>
      <c r="J516" s="29"/>
      <c r="K516" s="52" t="s">
        <v>287</v>
      </c>
      <c r="L516" s="52"/>
      <c r="M516" s="29"/>
      <c r="N516" s="29"/>
      <c r="O516" s="52" t="s">
        <v>287</v>
      </c>
      <c r="P516" s="52"/>
      <c r="Q516" s="29"/>
      <c r="R516" s="29"/>
      <c r="S516" s="52" t="s">
        <v>1310</v>
      </c>
      <c r="T516" s="52"/>
      <c r="U516" s="30" t="s">
        <v>282</v>
      </c>
    </row>
    <row r="517" spans="1:21">
      <c r="A517" s="15"/>
      <c r="B517" s="51"/>
      <c r="C517" s="52"/>
      <c r="D517" s="52"/>
      <c r="E517" s="30"/>
      <c r="F517" s="29"/>
      <c r="G517" s="52"/>
      <c r="H517" s="52"/>
      <c r="I517" s="29"/>
      <c r="J517" s="29"/>
      <c r="K517" s="52"/>
      <c r="L517" s="52"/>
      <c r="M517" s="29"/>
      <c r="N517" s="29"/>
      <c r="O517" s="52"/>
      <c r="P517" s="52"/>
      <c r="Q517" s="29"/>
      <c r="R517" s="29"/>
      <c r="S517" s="52"/>
      <c r="T517" s="52"/>
      <c r="U517" s="30"/>
    </row>
    <row r="518" spans="1:21">
      <c r="A518" s="15"/>
      <c r="B518" s="42" t="s">
        <v>174</v>
      </c>
      <c r="C518" s="57" t="s">
        <v>1178</v>
      </c>
      <c r="D518" s="57"/>
      <c r="E518" s="56" t="s">
        <v>282</v>
      </c>
      <c r="F518" s="44"/>
      <c r="G518" s="57" t="s">
        <v>287</v>
      </c>
      <c r="H518" s="57"/>
      <c r="I518" s="44"/>
      <c r="J518" s="44"/>
      <c r="K518" s="57" t="s">
        <v>287</v>
      </c>
      <c r="L518" s="57"/>
      <c r="M518" s="44"/>
      <c r="N518" s="44"/>
      <c r="O518" s="57" t="s">
        <v>287</v>
      </c>
      <c r="P518" s="57"/>
      <c r="Q518" s="44"/>
      <c r="R518" s="44"/>
      <c r="S518" s="57" t="s">
        <v>1178</v>
      </c>
      <c r="T518" s="57"/>
      <c r="U518" s="56" t="s">
        <v>282</v>
      </c>
    </row>
    <row r="519" spans="1:21">
      <c r="A519" s="15"/>
      <c r="B519" s="42"/>
      <c r="C519" s="57"/>
      <c r="D519" s="57"/>
      <c r="E519" s="56"/>
      <c r="F519" s="44"/>
      <c r="G519" s="57"/>
      <c r="H519" s="57"/>
      <c r="I519" s="44"/>
      <c r="J519" s="44"/>
      <c r="K519" s="57"/>
      <c r="L519" s="57"/>
      <c r="M519" s="44"/>
      <c r="N519" s="44"/>
      <c r="O519" s="57"/>
      <c r="P519" s="57"/>
      <c r="Q519" s="44"/>
      <c r="R519" s="44"/>
      <c r="S519" s="57"/>
      <c r="T519" s="57"/>
      <c r="U519" s="56"/>
    </row>
    <row r="520" spans="1:21">
      <c r="A520" s="15"/>
      <c r="B520" s="51" t="s">
        <v>175</v>
      </c>
      <c r="C520" s="52">
        <v>6.4</v>
      </c>
      <c r="D520" s="52"/>
      <c r="E520" s="29"/>
      <c r="F520" s="29"/>
      <c r="G520" s="52" t="s">
        <v>287</v>
      </c>
      <c r="H520" s="52"/>
      <c r="I520" s="29"/>
      <c r="J520" s="29"/>
      <c r="K520" s="52" t="s">
        <v>287</v>
      </c>
      <c r="L520" s="52"/>
      <c r="M520" s="29"/>
      <c r="N520" s="29"/>
      <c r="O520" s="52" t="s">
        <v>287</v>
      </c>
      <c r="P520" s="52"/>
      <c r="Q520" s="29"/>
      <c r="R520" s="29"/>
      <c r="S520" s="52">
        <v>6.4</v>
      </c>
      <c r="T520" s="52"/>
      <c r="U520" s="29"/>
    </row>
    <row r="521" spans="1:21">
      <c r="A521" s="15"/>
      <c r="B521" s="51"/>
      <c r="C521" s="52"/>
      <c r="D521" s="52"/>
      <c r="E521" s="29"/>
      <c r="F521" s="29"/>
      <c r="G521" s="52"/>
      <c r="H521" s="52"/>
      <c r="I521" s="29"/>
      <c r="J521" s="29"/>
      <c r="K521" s="52"/>
      <c r="L521" s="52"/>
      <c r="M521" s="29"/>
      <c r="N521" s="29"/>
      <c r="O521" s="52"/>
      <c r="P521" s="52"/>
      <c r="Q521" s="29"/>
      <c r="R521" s="29"/>
      <c r="S521" s="52"/>
      <c r="T521" s="52"/>
      <c r="U521" s="29"/>
    </row>
    <row r="522" spans="1:21">
      <c r="A522" s="15"/>
      <c r="B522" s="42" t="s">
        <v>1283</v>
      </c>
      <c r="C522" s="57" t="s">
        <v>287</v>
      </c>
      <c r="D522" s="57"/>
      <c r="E522" s="44"/>
      <c r="F522" s="44"/>
      <c r="G522" s="57">
        <v>43.7</v>
      </c>
      <c r="H522" s="57"/>
      <c r="I522" s="44"/>
      <c r="J522" s="44"/>
      <c r="K522" s="57">
        <v>5.0999999999999996</v>
      </c>
      <c r="L522" s="57"/>
      <c r="M522" s="44"/>
      <c r="N522" s="44"/>
      <c r="O522" s="57" t="s">
        <v>1311</v>
      </c>
      <c r="P522" s="57"/>
      <c r="Q522" s="56" t="s">
        <v>282</v>
      </c>
      <c r="R522" s="44"/>
      <c r="S522" s="57" t="s">
        <v>287</v>
      </c>
      <c r="T522" s="57"/>
      <c r="U522" s="44"/>
    </row>
    <row r="523" spans="1:21" ht="15.75" thickBot="1">
      <c r="A523" s="15"/>
      <c r="B523" s="42"/>
      <c r="C523" s="72"/>
      <c r="D523" s="72"/>
      <c r="E523" s="73"/>
      <c r="F523" s="44"/>
      <c r="G523" s="72"/>
      <c r="H523" s="72"/>
      <c r="I523" s="73"/>
      <c r="J523" s="44"/>
      <c r="K523" s="72"/>
      <c r="L523" s="72"/>
      <c r="M523" s="73"/>
      <c r="N523" s="44"/>
      <c r="O523" s="72"/>
      <c r="P523" s="72"/>
      <c r="Q523" s="105"/>
      <c r="R523" s="44"/>
      <c r="S523" s="72"/>
      <c r="T523" s="72"/>
      <c r="U523" s="73"/>
    </row>
    <row r="524" spans="1:21">
      <c r="A524" s="15"/>
      <c r="B524" s="30" t="s">
        <v>1285</v>
      </c>
      <c r="C524" s="75" t="s">
        <v>279</v>
      </c>
      <c r="D524" s="77" t="s">
        <v>1312</v>
      </c>
      <c r="E524" s="75" t="s">
        <v>282</v>
      </c>
      <c r="F524" s="29"/>
      <c r="G524" s="75" t="s">
        <v>279</v>
      </c>
      <c r="H524" s="77">
        <v>40.9</v>
      </c>
      <c r="I524" s="79"/>
      <c r="J524" s="29"/>
      <c r="K524" s="75" t="s">
        <v>279</v>
      </c>
      <c r="L524" s="77">
        <v>25.1</v>
      </c>
      <c r="M524" s="79"/>
      <c r="N524" s="29"/>
      <c r="O524" s="75" t="s">
        <v>279</v>
      </c>
      <c r="P524" s="77" t="s">
        <v>1311</v>
      </c>
      <c r="Q524" s="75" t="s">
        <v>282</v>
      </c>
      <c r="R524" s="29"/>
      <c r="S524" s="75" t="s">
        <v>279</v>
      </c>
      <c r="T524" s="77" t="s">
        <v>1313</v>
      </c>
      <c r="U524" s="75" t="s">
        <v>282</v>
      </c>
    </row>
    <row r="525" spans="1:21" ht="15.75" thickBot="1">
      <c r="A525" s="15"/>
      <c r="B525" s="30"/>
      <c r="C525" s="54"/>
      <c r="D525" s="53"/>
      <c r="E525" s="54"/>
      <c r="F525" s="29"/>
      <c r="G525" s="54"/>
      <c r="H525" s="53"/>
      <c r="I525" s="55"/>
      <c r="J525" s="29"/>
      <c r="K525" s="54"/>
      <c r="L525" s="53"/>
      <c r="M525" s="55"/>
      <c r="N525" s="29"/>
      <c r="O525" s="54"/>
      <c r="P525" s="53"/>
      <c r="Q525" s="54"/>
      <c r="R525" s="29"/>
      <c r="S525" s="54"/>
      <c r="T525" s="53"/>
      <c r="U525" s="54"/>
    </row>
    <row r="526" spans="1:21">
      <c r="A526" s="15"/>
      <c r="B526" s="56" t="s">
        <v>179</v>
      </c>
      <c r="C526" s="47" t="s">
        <v>287</v>
      </c>
      <c r="D526" s="47"/>
      <c r="E526" s="49"/>
      <c r="F526" s="44"/>
      <c r="G526" s="47" t="s">
        <v>287</v>
      </c>
      <c r="H526" s="47"/>
      <c r="I526" s="49"/>
      <c r="J526" s="44"/>
      <c r="K526" s="47">
        <v>1.2</v>
      </c>
      <c r="L526" s="47"/>
      <c r="M526" s="49"/>
      <c r="N526" s="44"/>
      <c r="O526" s="47" t="s">
        <v>287</v>
      </c>
      <c r="P526" s="47"/>
      <c r="Q526" s="49"/>
      <c r="R526" s="44"/>
      <c r="S526" s="47">
        <v>1.2</v>
      </c>
      <c r="T526" s="47"/>
      <c r="U526" s="49"/>
    </row>
    <row r="527" spans="1:21">
      <c r="A527" s="15"/>
      <c r="B527" s="56"/>
      <c r="C527" s="57"/>
      <c r="D527" s="57"/>
      <c r="E527" s="44"/>
      <c r="F527" s="44"/>
      <c r="G527" s="57"/>
      <c r="H527" s="57"/>
      <c r="I527" s="44"/>
      <c r="J527" s="44"/>
      <c r="K527" s="57"/>
      <c r="L527" s="57"/>
      <c r="M527" s="44"/>
      <c r="N527" s="44"/>
      <c r="O527" s="57"/>
      <c r="P527" s="57"/>
      <c r="Q527" s="44"/>
      <c r="R527" s="44"/>
      <c r="S527" s="57"/>
      <c r="T527" s="57"/>
      <c r="U527" s="44"/>
    </row>
    <row r="528" spans="1:21">
      <c r="A528" s="15"/>
      <c r="B528" s="30" t="s">
        <v>1288</v>
      </c>
      <c r="C528" s="52">
        <v>7.8</v>
      </c>
      <c r="D528" s="52"/>
      <c r="E528" s="29"/>
      <c r="F528" s="29"/>
      <c r="G528" s="52" t="s">
        <v>456</v>
      </c>
      <c r="H528" s="52"/>
      <c r="I528" s="30" t="s">
        <v>282</v>
      </c>
      <c r="J528" s="29"/>
      <c r="K528" s="52">
        <v>1.6</v>
      </c>
      <c r="L528" s="52"/>
      <c r="M528" s="29"/>
      <c r="N528" s="29"/>
      <c r="O528" s="52" t="s">
        <v>287</v>
      </c>
      <c r="P528" s="52"/>
      <c r="Q528" s="29"/>
      <c r="R528" s="29"/>
      <c r="S528" s="52">
        <v>4.9000000000000004</v>
      </c>
      <c r="T528" s="52"/>
      <c r="U528" s="29"/>
    </row>
    <row r="529" spans="1:21">
      <c r="A529" s="15"/>
      <c r="B529" s="30"/>
      <c r="C529" s="52"/>
      <c r="D529" s="52"/>
      <c r="E529" s="29"/>
      <c r="F529" s="29"/>
      <c r="G529" s="52"/>
      <c r="H529" s="52"/>
      <c r="I529" s="30"/>
      <c r="J529" s="29"/>
      <c r="K529" s="52"/>
      <c r="L529" s="52"/>
      <c r="M529" s="29"/>
      <c r="N529" s="29"/>
      <c r="O529" s="52"/>
      <c r="P529" s="52"/>
      <c r="Q529" s="29"/>
      <c r="R529" s="29"/>
      <c r="S529" s="52"/>
      <c r="T529" s="52"/>
      <c r="U529" s="29"/>
    </row>
    <row r="530" spans="1:21">
      <c r="A530" s="15"/>
      <c r="B530" s="56" t="s">
        <v>868</v>
      </c>
      <c r="C530" s="57">
        <v>4.2</v>
      </c>
      <c r="D530" s="57"/>
      <c r="E530" s="44"/>
      <c r="F530" s="44"/>
      <c r="G530" s="57">
        <v>8.5</v>
      </c>
      <c r="H530" s="57"/>
      <c r="I530" s="44"/>
      <c r="J530" s="44"/>
      <c r="K530" s="57">
        <v>55.6</v>
      </c>
      <c r="L530" s="57"/>
      <c r="M530" s="44"/>
      <c r="N530" s="44"/>
      <c r="O530" s="57" t="s">
        <v>287</v>
      </c>
      <c r="P530" s="57"/>
      <c r="Q530" s="44"/>
      <c r="R530" s="44"/>
      <c r="S530" s="57">
        <v>68.3</v>
      </c>
      <c r="T530" s="57"/>
      <c r="U530" s="44"/>
    </row>
    <row r="531" spans="1:21" ht="15.75" thickBot="1">
      <c r="A531" s="15"/>
      <c r="B531" s="56"/>
      <c r="C531" s="72"/>
      <c r="D531" s="72"/>
      <c r="E531" s="73"/>
      <c r="F531" s="44"/>
      <c r="G531" s="72"/>
      <c r="H531" s="72"/>
      <c r="I531" s="73"/>
      <c r="J531" s="44"/>
      <c r="K531" s="72"/>
      <c r="L531" s="72"/>
      <c r="M531" s="73"/>
      <c r="N531" s="44"/>
      <c r="O531" s="72"/>
      <c r="P531" s="72"/>
      <c r="Q531" s="73"/>
      <c r="R531" s="44"/>
      <c r="S531" s="72"/>
      <c r="T531" s="72"/>
      <c r="U531" s="73"/>
    </row>
    <row r="532" spans="1:21">
      <c r="A532" s="15"/>
      <c r="B532" s="30" t="s">
        <v>875</v>
      </c>
      <c r="C532" s="75" t="s">
        <v>279</v>
      </c>
      <c r="D532" s="77">
        <v>12</v>
      </c>
      <c r="E532" s="79"/>
      <c r="F532" s="29"/>
      <c r="G532" s="75" t="s">
        <v>279</v>
      </c>
      <c r="H532" s="77">
        <v>4</v>
      </c>
      <c r="I532" s="79"/>
      <c r="J532" s="29"/>
      <c r="K532" s="75" t="s">
        <v>279</v>
      </c>
      <c r="L532" s="77">
        <v>57.2</v>
      </c>
      <c r="M532" s="79"/>
      <c r="N532" s="29"/>
      <c r="O532" s="75" t="s">
        <v>279</v>
      </c>
      <c r="P532" s="77" t="s">
        <v>287</v>
      </c>
      <c r="Q532" s="79"/>
      <c r="R532" s="29"/>
      <c r="S532" s="75" t="s">
        <v>279</v>
      </c>
      <c r="T532" s="77">
        <v>73.2</v>
      </c>
      <c r="U532" s="79"/>
    </row>
    <row r="533" spans="1:21" ht="15.75" thickBot="1">
      <c r="A533" s="15"/>
      <c r="B533" s="30"/>
      <c r="C533" s="89"/>
      <c r="D533" s="90"/>
      <c r="E533" s="91"/>
      <c r="F533" s="29"/>
      <c r="G533" s="89"/>
      <c r="H533" s="90"/>
      <c r="I533" s="91"/>
      <c r="J533" s="29"/>
      <c r="K533" s="89"/>
      <c r="L533" s="90"/>
      <c r="M533" s="91"/>
      <c r="N533" s="29"/>
      <c r="O533" s="89"/>
      <c r="P533" s="90"/>
      <c r="Q533" s="91"/>
      <c r="R533" s="29"/>
      <c r="S533" s="89"/>
      <c r="T533" s="90"/>
      <c r="U533" s="91"/>
    </row>
    <row r="534" spans="1:21" ht="15.75" thickTop="1">
      <c r="A534" s="15"/>
      <c r="B534" s="26"/>
      <c r="C534" s="26"/>
      <c r="D534" s="26"/>
      <c r="E534" s="26"/>
      <c r="F534" s="26"/>
      <c r="G534" s="26"/>
      <c r="H534" s="26"/>
      <c r="I534" s="26"/>
      <c r="J534" s="26"/>
      <c r="K534" s="26"/>
      <c r="L534" s="26"/>
      <c r="M534" s="26"/>
      <c r="N534" s="26"/>
      <c r="O534" s="26"/>
      <c r="P534" s="26"/>
      <c r="Q534" s="26"/>
      <c r="R534" s="26"/>
      <c r="S534" s="26"/>
      <c r="T534" s="26"/>
      <c r="U534" s="26"/>
    </row>
    <row r="535" spans="1:21">
      <c r="A535" s="15"/>
      <c r="B535" s="203" t="s">
        <v>1137</v>
      </c>
      <c r="C535" s="203"/>
      <c r="D535" s="203"/>
      <c r="E535" s="203"/>
      <c r="F535" s="203"/>
      <c r="G535" s="203"/>
      <c r="H535" s="203"/>
      <c r="I535" s="203"/>
      <c r="J535" s="203"/>
      <c r="K535" s="203"/>
      <c r="L535" s="203"/>
      <c r="M535" s="203"/>
      <c r="N535" s="203"/>
      <c r="O535" s="203"/>
      <c r="P535" s="203"/>
      <c r="Q535" s="203"/>
      <c r="R535" s="203"/>
      <c r="S535" s="203"/>
      <c r="T535" s="203"/>
      <c r="U535" s="203"/>
    </row>
    <row r="536" spans="1:21">
      <c r="A536" s="15"/>
      <c r="B536" s="203" t="s">
        <v>1252</v>
      </c>
      <c r="C536" s="203"/>
      <c r="D536" s="203"/>
      <c r="E536" s="203"/>
      <c r="F536" s="203"/>
      <c r="G536" s="203"/>
      <c r="H536" s="203"/>
      <c r="I536" s="203"/>
      <c r="J536" s="203"/>
      <c r="K536" s="203"/>
      <c r="L536" s="203"/>
      <c r="M536" s="203"/>
      <c r="N536" s="203"/>
      <c r="O536" s="203"/>
      <c r="P536" s="203"/>
      <c r="Q536" s="203"/>
      <c r="R536" s="203"/>
      <c r="S536" s="203"/>
      <c r="T536" s="203"/>
      <c r="U536" s="203"/>
    </row>
    <row r="537" spans="1:21">
      <c r="A537" s="15"/>
      <c r="B537" s="203" t="s">
        <v>1314</v>
      </c>
      <c r="C537" s="203"/>
      <c r="D537" s="203"/>
      <c r="E537" s="203"/>
      <c r="F537" s="203"/>
      <c r="G537" s="203"/>
      <c r="H537" s="203"/>
      <c r="I537" s="203"/>
      <c r="J537" s="203"/>
      <c r="K537" s="203"/>
      <c r="L537" s="203"/>
      <c r="M537" s="203"/>
      <c r="N537" s="203"/>
      <c r="O537" s="203"/>
      <c r="P537" s="203"/>
      <c r="Q537" s="203"/>
      <c r="R537" s="203"/>
      <c r="S537" s="203"/>
      <c r="T537" s="203"/>
      <c r="U537" s="203"/>
    </row>
    <row r="538" spans="1:21">
      <c r="A538" s="15"/>
      <c r="B538" s="203" t="s">
        <v>1140</v>
      </c>
      <c r="C538" s="203"/>
      <c r="D538" s="203"/>
      <c r="E538" s="203"/>
      <c r="F538" s="203"/>
      <c r="G538" s="203"/>
      <c r="H538" s="203"/>
      <c r="I538" s="203"/>
      <c r="J538" s="203"/>
      <c r="K538" s="203"/>
      <c r="L538" s="203"/>
      <c r="M538" s="203"/>
      <c r="N538" s="203"/>
      <c r="O538" s="203"/>
      <c r="P538" s="203"/>
      <c r="Q538" s="203"/>
      <c r="R538" s="203"/>
      <c r="S538" s="203"/>
      <c r="T538" s="203"/>
      <c r="U538" s="203"/>
    </row>
    <row r="539" spans="1:21">
      <c r="A539" s="15"/>
      <c r="B539" s="29"/>
      <c r="C539" s="29"/>
      <c r="D539" s="29"/>
      <c r="E539" s="29"/>
      <c r="F539" s="29"/>
      <c r="G539" s="29"/>
      <c r="H539" s="29"/>
      <c r="I539" s="29"/>
      <c r="J539" s="29"/>
      <c r="K539" s="29"/>
      <c r="L539" s="29"/>
      <c r="M539" s="29"/>
      <c r="N539" s="29"/>
      <c r="O539" s="29"/>
      <c r="P539" s="29"/>
      <c r="Q539" s="29"/>
      <c r="R539" s="29"/>
      <c r="S539" s="29"/>
      <c r="T539" s="29"/>
      <c r="U539" s="29"/>
    </row>
    <row r="540" spans="1:21">
      <c r="A540" s="15"/>
      <c r="B540" s="22"/>
      <c r="C540" s="22"/>
      <c r="D540" s="22"/>
      <c r="E540" s="22"/>
      <c r="F540" s="22"/>
      <c r="G540" s="22"/>
      <c r="H540" s="22"/>
      <c r="I540" s="22"/>
      <c r="J540" s="22"/>
      <c r="K540" s="22"/>
      <c r="L540" s="22"/>
      <c r="M540" s="22"/>
      <c r="N540" s="22"/>
      <c r="O540" s="22"/>
      <c r="P540" s="22"/>
      <c r="Q540" s="22"/>
      <c r="R540" s="22"/>
      <c r="S540" s="22"/>
      <c r="T540" s="22"/>
      <c r="U540" s="22"/>
    </row>
    <row r="541" spans="1:21">
      <c r="A541" s="15"/>
      <c r="B541" s="16"/>
      <c r="C541" s="16"/>
      <c r="D541" s="16"/>
      <c r="E541" s="16"/>
      <c r="F541" s="16"/>
      <c r="G541" s="16"/>
      <c r="H541" s="16"/>
      <c r="I541" s="16"/>
      <c r="J541" s="16"/>
      <c r="K541" s="16"/>
      <c r="L541" s="16"/>
      <c r="M541" s="16"/>
      <c r="N541" s="16"/>
      <c r="O541" s="16"/>
      <c r="P541" s="16"/>
      <c r="Q541" s="16"/>
      <c r="R541" s="16"/>
      <c r="S541" s="16"/>
      <c r="T541" s="16"/>
      <c r="U541" s="16"/>
    </row>
    <row r="542" spans="1:21">
      <c r="A542" s="15"/>
      <c r="B542" s="29"/>
      <c r="C542" s="98" t="s">
        <v>1141</v>
      </c>
      <c r="D542" s="98"/>
      <c r="E542" s="98"/>
      <c r="F542" s="29"/>
      <c r="G542" s="98" t="s">
        <v>1254</v>
      </c>
      <c r="H542" s="98"/>
      <c r="I542" s="98"/>
      <c r="J542" s="29"/>
      <c r="K542" s="98" t="s">
        <v>1144</v>
      </c>
      <c r="L542" s="98"/>
      <c r="M542" s="98"/>
      <c r="N542" s="29"/>
      <c r="O542" s="98" t="s">
        <v>1145</v>
      </c>
      <c r="P542" s="98"/>
      <c r="Q542" s="98"/>
      <c r="R542" s="29"/>
      <c r="S542" s="98" t="s">
        <v>1146</v>
      </c>
      <c r="T542" s="98"/>
      <c r="U542" s="98"/>
    </row>
    <row r="543" spans="1:21">
      <c r="A543" s="15"/>
      <c r="B543" s="29"/>
      <c r="C543" s="98"/>
      <c r="D543" s="98"/>
      <c r="E543" s="98"/>
      <c r="F543" s="29"/>
      <c r="G543" s="98" t="s">
        <v>1255</v>
      </c>
      <c r="H543" s="98"/>
      <c r="I543" s="98"/>
      <c r="J543" s="29"/>
      <c r="K543" s="98" t="s">
        <v>1142</v>
      </c>
      <c r="L543" s="98"/>
      <c r="M543" s="98"/>
      <c r="N543" s="29"/>
      <c r="O543" s="98"/>
      <c r="P543" s="98"/>
      <c r="Q543" s="98"/>
      <c r="R543" s="29"/>
      <c r="S543" s="98"/>
      <c r="T543" s="98"/>
      <c r="U543" s="98"/>
    </row>
    <row r="544" spans="1:21" ht="15.75" thickBot="1">
      <c r="A544" s="15"/>
      <c r="B544" s="29"/>
      <c r="C544" s="41"/>
      <c r="D544" s="41"/>
      <c r="E544" s="41"/>
      <c r="F544" s="29"/>
      <c r="G544" s="158"/>
      <c r="H544" s="158"/>
      <c r="I544" s="158"/>
      <c r="J544" s="29"/>
      <c r="K544" s="41" t="s">
        <v>1143</v>
      </c>
      <c r="L544" s="41"/>
      <c r="M544" s="41"/>
      <c r="N544" s="29"/>
      <c r="O544" s="41"/>
      <c r="P544" s="41"/>
      <c r="Q544" s="41"/>
      <c r="R544" s="29"/>
      <c r="S544" s="41"/>
      <c r="T544" s="41"/>
      <c r="U544" s="41"/>
    </row>
    <row r="545" spans="1:21">
      <c r="A545" s="15"/>
      <c r="B545" s="56" t="s">
        <v>1256</v>
      </c>
      <c r="C545" s="45" t="s">
        <v>279</v>
      </c>
      <c r="D545" s="47" t="s">
        <v>873</v>
      </c>
      <c r="E545" s="45" t="s">
        <v>282</v>
      </c>
      <c r="F545" s="44"/>
      <c r="G545" s="45" t="s">
        <v>279</v>
      </c>
      <c r="H545" s="47">
        <v>70.5</v>
      </c>
      <c r="I545" s="49"/>
      <c r="J545" s="44"/>
      <c r="K545" s="45" t="s">
        <v>279</v>
      </c>
      <c r="L545" s="47">
        <v>32.6</v>
      </c>
      <c r="M545" s="49"/>
      <c r="N545" s="44"/>
      <c r="O545" s="45" t="s">
        <v>279</v>
      </c>
      <c r="P545" s="47" t="s">
        <v>287</v>
      </c>
      <c r="Q545" s="49"/>
      <c r="R545" s="44"/>
      <c r="S545" s="45" t="s">
        <v>279</v>
      </c>
      <c r="T545" s="47">
        <v>43.3</v>
      </c>
      <c r="U545" s="49"/>
    </row>
    <row r="546" spans="1:21">
      <c r="A546" s="15"/>
      <c r="B546" s="56"/>
      <c r="C546" s="46"/>
      <c r="D546" s="48"/>
      <c r="E546" s="46"/>
      <c r="F546" s="44"/>
      <c r="G546" s="46"/>
      <c r="H546" s="48"/>
      <c r="I546" s="50"/>
      <c r="J546" s="44"/>
      <c r="K546" s="46"/>
      <c r="L546" s="48"/>
      <c r="M546" s="50"/>
      <c r="N546" s="44"/>
      <c r="O546" s="46"/>
      <c r="P546" s="48"/>
      <c r="Q546" s="50"/>
      <c r="R546" s="44"/>
      <c r="S546" s="46"/>
      <c r="T546" s="48"/>
      <c r="U546" s="50"/>
    </row>
    <row r="547" spans="1:21">
      <c r="A547" s="15"/>
      <c r="B547" s="30" t="s">
        <v>1258</v>
      </c>
      <c r="C547" s="52" t="s">
        <v>287</v>
      </c>
      <c r="D547" s="52"/>
      <c r="E547" s="29"/>
      <c r="F547" s="29"/>
      <c r="G547" s="52" t="s">
        <v>1196</v>
      </c>
      <c r="H547" s="52"/>
      <c r="I547" s="30" t="s">
        <v>282</v>
      </c>
      <c r="J547" s="29"/>
      <c r="K547" s="52" t="s">
        <v>1315</v>
      </c>
      <c r="L547" s="52"/>
      <c r="M547" s="30" t="s">
        <v>282</v>
      </c>
      <c r="N547" s="29"/>
      <c r="O547" s="52" t="s">
        <v>287</v>
      </c>
      <c r="P547" s="52"/>
      <c r="Q547" s="29"/>
      <c r="R547" s="29"/>
      <c r="S547" s="52" t="s">
        <v>1316</v>
      </c>
      <c r="T547" s="52"/>
      <c r="U547" s="30" t="s">
        <v>282</v>
      </c>
    </row>
    <row r="548" spans="1:21" ht="15.75" thickBot="1">
      <c r="A548" s="15"/>
      <c r="B548" s="30"/>
      <c r="C548" s="53"/>
      <c r="D548" s="53"/>
      <c r="E548" s="55"/>
      <c r="F548" s="29"/>
      <c r="G548" s="53"/>
      <c r="H548" s="53"/>
      <c r="I548" s="54"/>
      <c r="J548" s="29"/>
      <c r="K548" s="53"/>
      <c r="L548" s="53"/>
      <c r="M548" s="54"/>
      <c r="N548" s="29"/>
      <c r="O548" s="53"/>
      <c r="P548" s="53"/>
      <c r="Q548" s="55"/>
      <c r="R548" s="29"/>
      <c r="S548" s="53"/>
      <c r="T548" s="53"/>
      <c r="U548" s="54"/>
    </row>
    <row r="549" spans="1:21">
      <c r="A549" s="15"/>
      <c r="B549" s="56" t="s">
        <v>1260</v>
      </c>
      <c r="C549" s="45" t="s">
        <v>279</v>
      </c>
      <c r="D549" s="47" t="s">
        <v>873</v>
      </c>
      <c r="E549" s="45" t="s">
        <v>282</v>
      </c>
      <c r="F549" s="44"/>
      <c r="G549" s="45" t="s">
        <v>279</v>
      </c>
      <c r="H549" s="47">
        <v>69</v>
      </c>
      <c r="I549" s="49"/>
      <c r="J549" s="44"/>
      <c r="K549" s="45" t="s">
        <v>279</v>
      </c>
      <c r="L549" s="47">
        <v>7.9</v>
      </c>
      <c r="M549" s="49"/>
      <c r="N549" s="44"/>
      <c r="O549" s="45" t="s">
        <v>279</v>
      </c>
      <c r="P549" s="47" t="s">
        <v>287</v>
      </c>
      <c r="Q549" s="49"/>
      <c r="R549" s="44"/>
      <c r="S549" s="45" t="s">
        <v>279</v>
      </c>
      <c r="T549" s="47">
        <v>17.100000000000001</v>
      </c>
      <c r="U549" s="49"/>
    </row>
    <row r="550" spans="1:21" ht="15.75" thickBot="1">
      <c r="A550" s="15"/>
      <c r="B550" s="56"/>
      <c r="C550" s="105"/>
      <c r="D550" s="72"/>
      <c r="E550" s="105"/>
      <c r="F550" s="44"/>
      <c r="G550" s="105"/>
      <c r="H550" s="72"/>
      <c r="I550" s="73"/>
      <c r="J550" s="44"/>
      <c r="K550" s="105"/>
      <c r="L550" s="72"/>
      <c r="M550" s="73"/>
      <c r="N550" s="44"/>
      <c r="O550" s="105"/>
      <c r="P550" s="72"/>
      <c r="Q550" s="73"/>
      <c r="R550" s="44"/>
      <c r="S550" s="105"/>
      <c r="T550" s="72"/>
      <c r="U550" s="73"/>
    </row>
    <row r="551" spans="1:21">
      <c r="A551" s="15"/>
      <c r="B551" s="30" t="s">
        <v>1261</v>
      </c>
      <c r="C551" s="154"/>
      <c r="D551" s="154"/>
      <c r="E551" s="79"/>
      <c r="F551" s="29"/>
      <c r="G551" s="154"/>
      <c r="H551" s="154"/>
      <c r="I551" s="79"/>
      <c r="J551" s="29"/>
      <c r="K551" s="154"/>
      <c r="L551" s="154"/>
      <c r="M551" s="79"/>
      <c r="N551" s="29"/>
      <c r="O551" s="154"/>
      <c r="P551" s="154"/>
      <c r="Q551" s="79"/>
      <c r="R551" s="29"/>
      <c r="S551" s="154"/>
      <c r="T551" s="154"/>
      <c r="U551" s="79"/>
    </row>
    <row r="552" spans="1:21">
      <c r="A552" s="15"/>
      <c r="B552" s="30"/>
      <c r="C552" s="81"/>
      <c r="D552" s="81"/>
      <c r="E552" s="29"/>
      <c r="F552" s="29"/>
      <c r="G552" s="81"/>
      <c r="H552" s="81"/>
      <c r="I552" s="29"/>
      <c r="J552" s="29"/>
      <c r="K552" s="81"/>
      <c r="L552" s="81"/>
      <c r="M552" s="29"/>
      <c r="N552" s="29"/>
      <c r="O552" s="81"/>
      <c r="P552" s="81"/>
      <c r="Q552" s="29"/>
      <c r="R552" s="29"/>
      <c r="S552" s="81"/>
      <c r="T552" s="81"/>
      <c r="U552" s="29"/>
    </row>
    <row r="553" spans="1:21">
      <c r="A553" s="15"/>
      <c r="B553" s="42" t="s">
        <v>160</v>
      </c>
      <c r="C553" s="56" t="s">
        <v>279</v>
      </c>
      <c r="D553" s="57" t="s">
        <v>294</v>
      </c>
      <c r="E553" s="56" t="s">
        <v>282</v>
      </c>
      <c r="F553" s="44"/>
      <c r="G553" s="56" t="s">
        <v>279</v>
      </c>
      <c r="H553" s="57" t="s">
        <v>1317</v>
      </c>
      <c r="I553" s="56" t="s">
        <v>282</v>
      </c>
      <c r="J553" s="44"/>
      <c r="K553" s="56" t="s">
        <v>279</v>
      </c>
      <c r="L553" s="57" t="s">
        <v>1318</v>
      </c>
      <c r="M553" s="56" t="s">
        <v>282</v>
      </c>
      <c r="N553" s="44"/>
      <c r="O553" s="56" t="s">
        <v>279</v>
      </c>
      <c r="P553" s="57" t="s">
        <v>287</v>
      </c>
      <c r="Q553" s="44"/>
      <c r="R553" s="44"/>
      <c r="S553" s="56" t="s">
        <v>279</v>
      </c>
      <c r="T553" s="57" t="s">
        <v>1319</v>
      </c>
      <c r="U553" s="56" t="s">
        <v>282</v>
      </c>
    </row>
    <row r="554" spans="1:21">
      <c r="A554" s="15"/>
      <c r="B554" s="42"/>
      <c r="C554" s="56"/>
      <c r="D554" s="57"/>
      <c r="E554" s="56"/>
      <c r="F554" s="44"/>
      <c r="G554" s="56"/>
      <c r="H554" s="57"/>
      <c r="I554" s="56"/>
      <c r="J554" s="44"/>
      <c r="K554" s="56"/>
      <c r="L554" s="57"/>
      <c r="M554" s="56"/>
      <c r="N554" s="44"/>
      <c r="O554" s="56"/>
      <c r="P554" s="57"/>
      <c r="Q554" s="44"/>
      <c r="R554" s="44"/>
      <c r="S554" s="56"/>
      <c r="T554" s="57"/>
      <c r="U554" s="56"/>
    </row>
    <row r="555" spans="1:21">
      <c r="A555" s="15"/>
      <c r="B555" s="51" t="s">
        <v>161</v>
      </c>
      <c r="C555" s="52" t="s">
        <v>287</v>
      </c>
      <c r="D555" s="52"/>
      <c r="E555" s="29"/>
      <c r="F555" s="29"/>
      <c r="G555" s="52">
        <v>0.1</v>
      </c>
      <c r="H555" s="52"/>
      <c r="I555" s="29"/>
      <c r="J555" s="29"/>
      <c r="K555" s="52">
        <v>17.2</v>
      </c>
      <c r="L555" s="52"/>
      <c r="M555" s="29"/>
      <c r="N555" s="29"/>
      <c r="O555" s="52" t="s">
        <v>287</v>
      </c>
      <c r="P555" s="52"/>
      <c r="Q555" s="29"/>
      <c r="R555" s="29"/>
      <c r="S555" s="52">
        <v>17.3</v>
      </c>
      <c r="T555" s="52"/>
      <c r="U555" s="29"/>
    </row>
    <row r="556" spans="1:21">
      <c r="A556" s="15"/>
      <c r="B556" s="51"/>
      <c r="C556" s="52"/>
      <c r="D556" s="52"/>
      <c r="E556" s="29"/>
      <c r="F556" s="29"/>
      <c r="G556" s="52"/>
      <c r="H556" s="52"/>
      <c r="I556" s="29"/>
      <c r="J556" s="29"/>
      <c r="K556" s="52"/>
      <c r="L556" s="52"/>
      <c r="M556" s="29"/>
      <c r="N556" s="29"/>
      <c r="O556" s="52"/>
      <c r="P556" s="52"/>
      <c r="Q556" s="29"/>
      <c r="R556" s="29"/>
      <c r="S556" s="52"/>
      <c r="T556" s="52"/>
      <c r="U556" s="29"/>
    </row>
    <row r="557" spans="1:21">
      <c r="A557" s="15"/>
      <c r="B557" s="42" t="s">
        <v>91</v>
      </c>
      <c r="C557" s="57">
        <v>2</v>
      </c>
      <c r="D557" s="57"/>
      <c r="E557" s="44"/>
      <c r="F557" s="44"/>
      <c r="G557" s="57" t="s">
        <v>287</v>
      </c>
      <c r="H557" s="57"/>
      <c r="I557" s="44"/>
      <c r="J557" s="44"/>
      <c r="K557" s="57">
        <v>0.2</v>
      </c>
      <c r="L557" s="57"/>
      <c r="M557" s="44"/>
      <c r="N557" s="44"/>
      <c r="O557" s="57" t="s">
        <v>287</v>
      </c>
      <c r="P557" s="57"/>
      <c r="Q557" s="44"/>
      <c r="R557" s="44"/>
      <c r="S557" s="57">
        <v>2.2000000000000002</v>
      </c>
      <c r="T557" s="57"/>
      <c r="U557" s="44"/>
    </row>
    <row r="558" spans="1:21">
      <c r="A558" s="15"/>
      <c r="B558" s="42"/>
      <c r="C558" s="57"/>
      <c r="D558" s="57"/>
      <c r="E558" s="44"/>
      <c r="F558" s="44"/>
      <c r="G558" s="57"/>
      <c r="H558" s="57"/>
      <c r="I558" s="44"/>
      <c r="J558" s="44"/>
      <c r="K558" s="57"/>
      <c r="L558" s="57"/>
      <c r="M558" s="44"/>
      <c r="N558" s="44"/>
      <c r="O558" s="57"/>
      <c r="P558" s="57"/>
      <c r="Q558" s="44"/>
      <c r="R558" s="44"/>
      <c r="S558" s="57"/>
      <c r="T558" s="57"/>
      <c r="U558" s="44"/>
    </row>
    <row r="559" spans="1:21">
      <c r="A559" s="15"/>
      <c r="B559" s="51" t="s">
        <v>163</v>
      </c>
      <c r="C559" s="52" t="s">
        <v>287</v>
      </c>
      <c r="D559" s="52"/>
      <c r="E559" s="29"/>
      <c r="F559" s="29"/>
      <c r="G559" s="52">
        <v>143.6</v>
      </c>
      <c r="H559" s="52"/>
      <c r="I559" s="29"/>
      <c r="J559" s="29"/>
      <c r="K559" s="52" t="s">
        <v>287</v>
      </c>
      <c r="L559" s="52"/>
      <c r="M559" s="29"/>
      <c r="N559" s="29"/>
      <c r="O559" s="52" t="s">
        <v>287</v>
      </c>
      <c r="P559" s="52"/>
      <c r="Q559" s="29"/>
      <c r="R559" s="29"/>
      <c r="S559" s="52">
        <v>143.6</v>
      </c>
      <c r="T559" s="52"/>
      <c r="U559" s="29"/>
    </row>
    <row r="560" spans="1:21">
      <c r="A560" s="15"/>
      <c r="B560" s="51"/>
      <c r="C560" s="52"/>
      <c r="D560" s="52"/>
      <c r="E560" s="29"/>
      <c r="F560" s="29"/>
      <c r="G560" s="52"/>
      <c r="H560" s="52"/>
      <c r="I560" s="29"/>
      <c r="J560" s="29"/>
      <c r="K560" s="52"/>
      <c r="L560" s="52"/>
      <c r="M560" s="29"/>
      <c r="N560" s="29"/>
      <c r="O560" s="52"/>
      <c r="P560" s="52"/>
      <c r="Q560" s="29"/>
      <c r="R560" s="29"/>
      <c r="S560" s="52"/>
      <c r="T560" s="52"/>
      <c r="U560" s="29"/>
    </row>
    <row r="561" spans="1:21">
      <c r="A561" s="15"/>
      <c r="B561" s="42" t="s">
        <v>1265</v>
      </c>
      <c r="C561" s="57">
        <v>216.7</v>
      </c>
      <c r="D561" s="57"/>
      <c r="E561" s="44"/>
      <c r="F561" s="44"/>
      <c r="G561" s="57" t="s">
        <v>1320</v>
      </c>
      <c r="H561" s="57"/>
      <c r="I561" s="56" t="s">
        <v>282</v>
      </c>
      <c r="J561" s="44"/>
      <c r="K561" s="57" t="s">
        <v>1321</v>
      </c>
      <c r="L561" s="57"/>
      <c r="M561" s="56" t="s">
        <v>282</v>
      </c>
      <c r="N561" s="44"/>
      <c r="O561" s="57" t="s">
        <v>1322</v>
      </c>
      <c r="P561" s="57"/>
      <c r="Q561" s="56" t="s">
        <v>282</v>
      </c>
      <c r="R561" s="44"/>
      <c r="S561" s="57" t="s">
        <v>287</v>
      </c>
      <c r="T561" s="57"/>
      <c r="U561" s="44"/>
    </row>
    <row r="562" spans="1:21" ht="15.75" thickBot="1">
      <c r="A562" s="15"/>
      <c r="B562" s="42"/>
      <c r="C562" s="72"/>
      <c r="D562" s="72"/>
      <c r="E562" s="73"/>
      <c r="F562" s="44"/>
      <c r="G562" s="72"/>
      <c r="H562" s="72"/>
      <c r="I562" s="105"/>
      <c r="J562" s="44"/>
      <c r="K562" s="72"/>
      <c r="L562" s="72"/>
      <c r="M562" s="105"/>
      <c r="N562" s="44"/>
      <c r="O562" s="72"/>
      <c r="P562" s="72"/>
      <c r="Q562" s="105"/>
      <c r="R562" s="44"/>
      <c r="S562" s="72"/>
      <c r="T562" s="72"/>
      <c r="U562" s="73"/>
    </row>
    <row r="563" spans="1:21">
      <c r="A563" s="15"/>
      <c r="B563" s="30" t="s">
        <v>1267</v>
      </c>
      <c r="C563" s="77">
        <v>218.3</v>
      </c>
      <c r="D563" s="77"/>
      <c r="E563" s="79"/>
      <c r="F563" s="29"/>
      <c r="G563" s="77" t="s">
        <v>1323</v>
      </c>
      <c r="H563" s="77"/>
      <c r="I563" s="75" t="s">
        <v>282</v>
      </c>
      <c r="J563" s="29"/>
      <c r="K563" s="77" t="s">
        <v>1324</v>
      </c>
      <c r="L563" s="77"/>
      <c r="M563" s="75" t="s">
        <v>282</v>
      </c>
      <c r="N563" s="29"/>
      <c r="O563" s="77" t="s">
        <v>1322</v>
      </c>
      <c r="P563" s="77"/>
      <c r="Q563" s="75" t="s">
        <v>282</v>
      </c>
      <c r="R563" s="29"/>
      <c r="S563" s="77">
        <v>98.5</v>
      </c>
      <c r="T563" s="77"/>
      <c r="U563" s="79"/>
    </row>
    <row r="564" spans="1:21">
      <c r="A564" s="15"/>
      <c r="B564" s="30"/>
      <c r="C564" s="52"/>
      <c r="D564" s="52"/>
      <c r="E564" s="29"/>
      <c r="F564" s="29"/>
      <c r="G564" s="52"/>
      <c r="H564" s="52"/>
      <c r="I564" s="30"/>
      <c r="J564" s="29"/>
      <c r="K564" s="52"/>
      <c r="L564" s="52"/>
      <c r="M564" s="30"/>
      <c r="N564" s="29"/>
      <c r="O564" s="52"/>
      <c r="P564" s="52"/>
      <c r="Q564" s="30"/>
      <c r="R564" s="29"/>
      <c r="S564" s="52"/>
      <c r="T564" s="52"/>
      <c r="U564" s="29"/>
    </row>
    <row r="565" spans="1:21">
      <c r="A565" s="15"/>
      <c r="B565" s="56" t="s">
        <v>1301</v>
      </c>
      <c r="C565" s="57" t="s">
        <v>287</v>
      </c>
      <c r="D565" s="57"/>
      <c r="E565" s="44"/>
      <c r="F565" s="44"/>
      <c r="G565" s="57" t="s">
        <v>287</v>
      </c>
      <c r="H565" s="57"/>
      <c r="I565" s="44"/>
      <c r="J565" s="44"/>
      <c r="K565" s="57" t="s">
        <v>808</v>
      </c>
      <c r="L565" s="57"/>
      <c r="M565" s="56" t="s">
        <v>282</v>
      </c>
      <c r="N565" s="44"/>
      <c r="O565" s="57" t="s">
        <v>287</v>
      </c>
      <c r="P565" s="57"/>
      <c r="Q565" s="44"/>
      <c r="R565" s="44"/>
      <c r="S565" s="57" t="s">
        <v>808</v>
      </c>
      <c r="T565" s="57"/>
      <c r="U565" s="56" t="s">
        <v>282</v>
      </c>
    </row>
    <row r="566" spans="1:21" ht="15.75" thickBot="1">
      <c r="A566" s="15"/>
      <c r="B566" s="56"/>
      <c r="C566" s="72"/>
      <c r="D566" s="72"/>
      <c r="E566" s="73"/>
      <c r="F566" s="44"/>
      <c r="G566" s="72"/>
      <c r="H566" s="72"/>
      <c r="I566" s="73"/>
      <c r="J566" s="44"/>
      <c r="K566" s="72"/>
      <c r="L566" s="72"/>
      <c r="M566" s="105"/>
      <c r="N566" s="44"/>
      <c r="O566" s="72"/>
      <c r="P566" s="72"/>
      <c r="Q566" s="73"/>
      <c r="R566" s="44"/>
      <c r="S566" s="72"/>
      <c r="T566" s="72"/>
      <c r="U566" s="105"/>
    </row>
    <row r="567" spans="1:21">
      <c r="A567" s="15"/>
      <c r="B567" s="30" t="s">
        <v>1271</v>
      </c>
      <c r="C567" s="75" t="s">
        <v>279</v>
      </c>
      <c r="D567" s="77">
        <v>218.3</v>
      </c>
      <c r="E567" s="79"/>
      <c r="F567" s="29"/>
      <c r="G567" s="75" t="s">
        <v>279</v>
      </c>
      <c r="H567" s="77" t="s">
        <v>1323</v>
      </c>
      <c r="I567" s="75" t="s">
        <v>282</v>
      </c>
      <c r="J567" s="29"/>
      <c r="K567" s="75" t="s">
        <v>279</v>
      </c>
      <c r="L567" s="77" t="s">
        <v>1325</v>
      </c>
      <c r="M567" s="75" t="s">
        <v>282</v>
      </c>
      <c r="N567" s="29"/>
      <c r="O567" s="75" t="s">
        <v>279</v>
      </c>
      <c r="P567" s="77" t="s">
        <v>1322</v>
      </c>
      <c r="Q567" s="75" t="s">
        <v>282</v>
      </c>
      <c r="R567" s="29"/>
      <c r="S567" s="75" t="s">
        <v>279</v>
      </c>
      <c r="T567" s="77">
        <v>98.4</v>
      </c>
      <c r="U567" s="79"/>
    </row>
    <row r="568" spans="1:21" ht="15.75" thickBot="1">
      <c r="A568" s="15"/>
      <c r="B568" s="30"/>
      <c r="C568" s="54"/>
      <c r="D568" s="53"/>
      <c r="E568" s="55"/>
      <c r="F568" s="29"/>
      <c r="G568" s="54"/>
      <c r="H568" s="53"/>
      <c r="I568" s="54"/>
      <c r="J568" s="29"/>
      <c r="K568" s="54"/>
      <c r="L568" s="53"/>
      <c r="M568" s="54"/>
      <c r="N568" s="29"/>
      <c r="O568" s="54"/>
      <c r="P568" s="53"/>
      <c r="Q568" s="54"/>
      <c r="R568" s="29"/>
      <c r="S568" s="54"/>
      <c r="T568" s="53"/>
      <c r="U568" s="55"/>
    </row>
    <row r="569" spans="1:21">
      <c r="A569" s="15"/>
      <c r="B569" s="56" t="s">
        <v>1274</v>
      </c>
      <c r="C569" s="69"/>
      <c r="D569" s="69"/>
      <c r="E569" s="49"/>
      <c r="F569" s="44"/>
      <c r="G569" s="69"/>
      <c r="H569" s="69"/>
      <c r="I569" s="49"/>
      <c r="J569" s="44"/>
      <c r="K569" s="69"/>
      <c r="L569" s="69"/>
      <c r="M569" s="49"/>
      <c r="N569" s="44"/>
      <c r="O569" s="69"/>
      <c r="P569" s="69"/>
      <c r="Q569" s="49"/>
      <c r="R569" s="44"/>
      <c r="S569" s="69"/>
      <c r="T569" s="69"/>
      <c r="U569" s="49"/>
    </row>
    <row r="570" spans="1:21">
      <c r="A570" s="15"/>
      <c r="B570" s="56"/>
      <c r="C570" s="68"/>
      <c r="D570" s="68"/>
      <c r="E570" s="44"/>
      <c r="F570" s="44"/>
      <c r="G570" s="68"/>
      <c r="H570" s="68"/>
      <c r="I570" s="44"/>
      <c r="J570" s="44"/>
      <c r="K570" s="68"/>
      <c r="L570" s="68"/>
      <c r="M570" s="44"/>
      <c r="N570" s="44"/>
      <c r="O570" s="68"/>
      <c r="P570" s="68"/>
      <c r="Q570" s="44"/>
      <c r="R570" s="44"/>
      <c r="S570" s="68"/>
      <c r="T570" s="68"/>
      <c r="U570" s="44"/>
    </row>
    <row r="571" spans="1:21">
      <c r="A571" s="15"/>
      <c r="B571" s="51" t="s">
        <v>170</v>
      </c>
      <c r="C571" s="30" t="s">
        <v>279</v>
      </c>
      <c r="D571" s="52" t="s">
        <v>1326</v>
      </c>
      <c r="E571" s="30" t="s">
        <v>282</v>
      </c>
      <c r="F571" s="29"/>
      <c r="G571" s="30" t="s">
        <v>279</v>
      </c>
      <c r="H571" s="52" t="s">
        <v>307</v>
      </c>
      <c r="I571" s="30" t="s">
        <v>282</v>
      </c>
      <c r="J571" s="29"/>
      <c r="K571" s="30" t="s">
        <v>279</v>
      </c>
      <c r="L571" s="52" t="s">
        <v>1303</v>
      </c>
      <c r="M571" s="30" t="s">
        <v>282</v>
      </c>
      <c r="N571" s="29"/>
      <c r="O571" s="30" t="s">
        <v>279</v>
      </c>
      <c r="P571" s="52" t="s">
        <v>287</v>
      </c>
      <c r="Q571" s="29"/>
      <c r="R571" s="29"/>
      <c r="S571" s="30" t="s">
        <v>279</v>
      </c>
      <c r="T571" s="52" t="s">
        <v>1327</v>
      </c>
      <c r="U571" s="30" t="s">
        <v>282</v>
      </c>
    </row>
    <row r="572" spans="1:21">
      <c r="A572" s="15"/>
      <c r="B572" s="51"/>
      <c r="C572" s="30"/>
      <c r="D572" s="52"/>
      <c r="E572" s="30"/>
      <c r="F572" s="29"/>
      <c r="G572" s="30"/>
      <c r="H572" s="52"/>
      <c r="I572" s="30"/>
      <c r="J572" s="29"/>
      <c r="K572" s="30"/>
      <c r="L572" s="52"/>
      <c r="M572" s="30"/>
      <c r="N572" s="29"/>
      <c r="O572" s="30"/>
      <c r="P572" s="52"/>
      <c r="Q572" s="29"/>
      <c r="R572" s="29"/>
      <c r="S572" s="30"/>
      <c r="T572" s="52"/>
      <c r="U572" s="30"/>
    </row>
    <row r="573" spans="1:21">
      <c r="A573" s="15"/>
      <c r="B573" s="42" t="s">
        <v>171</v>
      </c>
      <c r="C573" s="57">
        <v>750</v>
      </c>
      <c r="D573" s="57"/>
      <c r="E573" s="44"/>
      <c r="F573" s="44"/>
      <c r="G573" s="57" t="s">
        <v>287</v>
      </c>
      <c r="H573" s="57"/>
      <c r="I573" s="44"/>
      <c r="J573" s="44"/>
      <c r="K573" s="57">
        <v>89</v>
      </c>
      <c r="L573" s="57"/>
      <c r="M573" s="44"/>
      <c r="N573" s="44"/>
      <c r="O573" s="57" t="s">
        <v>287</v>
      </c>
      <c r="P573" s="57"/>
      <c r="Q573" s="44"/>
      <c r="R573" s="44"/>
      <c r="S573" s="57">
        <v>839</v>
      </c>
      <c r="T573" s="57"/>
      <c r="U573" s="44"/>
    </row>
    <row r="574" spans="1:21">
      <c r="A574" s="15"/>
      <c r="B574" s="42"/>
      <c r="C574" s="57"/>
      <c r="D574" s="57"/>
      <c r="E574" s="44"/>
      <c r="F574" s="44"/>
      <c r="G574" s="57"/>
      <c r="H574" s="57"/>
      <c r="I574" s="44"/>
      <c r="J574" s="44"/>
      <c r="K574" s="57"/>
      <c r="L574" s="57"/>
      <c r="M574" s="44"/>
      <c r="N574" s="44"/>
      <c r="O574" s="57"/>
      <c r="P574" s="57"/>
      <c r="Q574" s="44"/>
      <c r="R574" s="44"/>
      <c r="S574" s="57"/>
      <c r="T574" s="57"/>
      <c r="U574" s="44"/>
    </row>
    <row r="575" spans="1:21">
      <c r="A575" s="15"/>
      <c r="B575" s="51" t="s">
        <v>1328</v>
      </c>
      <c r="C575" s="52" t="s">
        <v>1329</v>
      </c>
      <c r="D575" s="52"/>
      <c r="E575" s="30" t="s">
        <v>282</v>
      </c>
      <c r="F575" s="29"/>
      <c r="G575" s="52" t="s">
        <v>287</v>
      </c>
      <c r="H575" s="52"/>
      <c r="I575" s="29"/>
      <c r="J575" s="29"/>
      <c r="K575" s="52" t="s">
        <v>287</v>
      </c>
      <c r="L575" s="52"/>
      <c r="M575" s="29"/>
      <c r="N575" s="29"/>
      <c r="O575" s="52" t="s">
        <v>287</v>
      </c>
      <c r="P575" s="52"/>
      <c r="Q575" s="29"/>
      <c r="R575" s="29"/>
      <c r="S575" s="52" t="s">
        <v>1329</v>
      </c>
      <c r="T575" s="52"/>
      <c r="U575" s="30" t="s">
        <v>282</v>
      </c>
    </row>
    <row r="576" spans="1:21">
      <c r="A576" s="15"/>
      <c r="B576" s="51"/>
      <c r="C576" s="52"/>
      <c r="D576" s="52"/>
      <c r="E576" s="30"/>
      <c r="F576" s="29"/>
      <c r="G576" s="52"/>
      <c r="H576" s="52"/>
      <c r="I576" s="29"/>
      <c r="J576" s="29"/>
      <c r="K576" s="52"/>
      <c r="L576" s="52"/>
      <c r="M576" s="29"/>
      <c r="N576" s="29"/>
      <c r="O576" s="52"/>
      <c r="P576" s="52"/>
      <c r="Q576" s="29"/>
      <c r="R576" s="29"/>
      <c r="S576" s="52"/>
      <c r="T576" s="52"/>
      <c r="U576" s="30"/>
    </row>
    <row r="577" spans="1:21">
      <c r="A577" s="15"/>
      <c r="B577" s="42" t="s">
        <v>1330</v>
      </c>
      <c r="C577" s="57" t="s">
        <v>287</v>
      </c>
      <c r="D577" s="57"/>
      <c r="E577" s="44"/>
      <c r="F577" s="44"/>
      <c r="G577" s="57" t="s">
        <v>983</v>
      </c>
      <c r="H577" s="57"/>
      <c r="I577" s="56" t="s">
        <v>282</v>
      </c>
      <c r="J577" s="44"/>
      <c r="K577" s="57">
        <v>17.399999999999999</v>
      </c>
      <c r="L577" s="57"/>
      <c r="M577" s="44"/>
      <c r="N577" s="44"/>
      <c r="O577" s="57" t="s">
        <v>287</v>
      </c>
      <c r="P577" s="57"/>
      <c r="Q577" s="44"/>
      <c r="R577" s="44"/>
      <c r="S577" s="57">
        <v>14.8</v>
      </c>
      <c r="T577" s="57"/>
      <c r="U577" s="44"/>
    </row>
    <row r="578" spans="1:21">
      <c r="A578" s="15"/>
      <c r="B578" s="42"/>
      <c r="C578" s="57"/>
      <c r="D578" s="57"/>
      <c r="E578" s="44"/>
      <c r="F578" s="44"/>
      <c r="G578" s="57"/>
      <c r="H578" s="57"/>
      <c r="I578" s="56"/>
      <c r="J578" s="44"/>
      <c r="K578" s="57"/>
      <c r="L578" s="57"/>
      <c r="M578" s="44"/>
      <c r="N578" s="44"/>
      <c r="O578" s="57"/>
      <c r="P578" s="57"/>
      <c r="Q578" s="44"/>
      <c r="R578" s="44"/>
      <c r="S578" s="57"/>
      <c r="T578" s="57"/>
      <c r="U578" s="44"/>
    </row>
    <row r="579" spans="1:21">
      <c r="A579" s="15"/>
      <c r="B579" s="51" t="s">
        <v>169</v>
      </c>
      <c r="C579" s="52">
        <v>21.5</v>
      </c>
      <c r="D579" s="52"/>
      <c r="E579" s="29"/>
      <c r="F579" s="29"/>
      <c r="G579" s="52" t="s">
        <v>287</v>
      </c>
      <c r="H579" s="52"/>
      <c r="I579" s="29"/>
      <c r="J579" s="29"/>
      <c r="K579" s="52" t="s">
        <v>287</v>
      </c>
      <c r="L579" s="52"/>
      <c r="M579" s="29"/>
      <c r="N579" s="29"/>
      <c r="O579" s="52" t="s">
        <v>287</v>
      </c>
      <c r="P579" s="52"/>
      <c r="Q579" s="29"/>
      <c r="R579" s="29"/>
      <c r="S579" s="52">
        <v>21.5</v>
      </c>
      <c r="T579" s="52"/>
      <c r="U579" s="29"/>
    </row>
    <row r="580" spans="1:21">
      <c r="A580" s="15"/>
      <c r="B580" s="51"/>
      <c r="C580" s="52"/>
      <c r="D580" s="52"/>
      <c r="E580" s="29"/>
      <c r="F580" s="29"/>
      <c r="G580" s="52"/>
      <c r="H580" s="52"/>
      <c r="I580" s="29"/>
      <c r="J580" s="29"/>
      <c r="K580" s="52"/>
      <c r="L580" s="52"/>
      <c r="M580" s="29"/>
      <c r="N580" s="29"/>
      <c r="O580" s="52"/>
      <c r="P580" s="52"/>
      <c r="Q580" s="29"/>
      <c r="R580" s="29"/>
      <c r="S580" s="52"/>
      <c r="T580" s="52"/>
      <c r="U580" s="29"/>
    </row>
    <row r="581" spans="1:21">
      <c r="A581" s="15"/>
      <c r="B581" s="42" t="s">
        <v>1281</v>
      </c>
      <c r="C581" s="57" t="s">
        <v>1331</v>
      </c>
      <c r="D581" s="57"/>
      <c r="E581" s="56" t="s">
        <v>282</v>
      </c>
      <c r="F581" s="44"/>
      <c r="G581" s="57" t="s">
        <v>287</v>
      </c>
      <c r="H581" s="57"/>
      <c r="I581" s="44"/>
      <c r="J581" s="44"/>
      <c r="K581" s="57" t="s">
        <v>287</v>
      </c>
      <c r="L581" s="57"/>
      <c r="M581" s="44"/>
      <c r="N581" s="44"/>
      <c r="O581" s="57" t="s">
        <v>287</v>
      </c>
      <c r="P581" s="57"/>
      <c r="Q581" s="44"/>
      <c r="R581" s="44"/>
      <c r="S581" s="57" t="s">
        <v>1331</v>
      </c>
      <c r="T581" s="57"/>
      <c r="U581" s="56" t="s">
        <v>282</v>
      </c>
    </row>
    <row r="582" spans="1:21">
      <c r="A582" s="15"/>
      <c r="B582" s="42"/>
      <c r="C582" s="57"/>
      <c r="D582" s="57"/>
      <c r="E582" s="56"/>
      <c r="F582" s="44"/>
      <c r="G582" s="57"/>
      <c r="H582" s="57"/>
      <c r="I582" s="44"/>
      <c r="J582" s="44"/>
      <c r="K582" s="57"/>
      <c r="L582" s="57"/>
      <c r="M582" s="44"/>
      <c r="N582" s="44"/>
      <c r="O582" s="57"/>
      <c r="P582" s="57"/>
      <c r="Q582" s="44"/>
      <c r="R582" s="44"/>
      <c r="S582" s="57"/>
      <c r="T582" s="57"/>
      <c r="U582" s="56"/>
    </row>
    <row r="583" spans="1:21">
      <c r="A583" s="15"/>
      <c r="B583" s="51" t="s">
        <v>174</v>
      </c>
      <c r="C583" s="52" t="s">
        <v>1178</v>
      </c>
      <c r="D583" s="52"/>
      <c r="E583" s="30" t="s">
        <v>282</v>
      </c>
      <c r="F583" s="29"/>
      <c r="G583" s="52" t="s">
        <v>287</v>
      </c>
      <c r="H583" s="52"/>
      <c r="I583" s="29"/>
      <c r="J583" s="29"/>
      <c r="K583" s="52" t="s">
        <v>287</v>
      </c>
      <c r="L583" s="52"/>
      <c r="M583" s="29"/>
      <c r="N583" s="29"/>
      <c r="O583" s="52" t="s">
        <v>287</v>
      </c>
      <c r="P583" s="52"/>
      <c r="Q583" s="29"/>
      <c r="R583" s="29"/>
      <c r="S583" s="52" t="s">
        <v>1178</v>
      </c>
      <c r="T583" s="52"/>
      <c r="U583" s="30" t="s">
        <v>282</v>
      </c>
    </row>
    <row r="584" spans="1:21">
      <c r="A584" s="15"/>
      <c r="B584" s="51"/>
      <c r="C584" s="52"/>
      <c r="D584" s="52"/>
      <c r="E584" s="30"/>
      <c r="F584" s="29"/>
      <c r="G584" s="52"/>
      <c r="H584" s="52"/>
      <c r="I584" s="29"/>
      <c r="J584" s="29"/>
      <c r="K584" s="52"/>
      <c r="L584" s="52"/>
      <c r="M584" s="29"/>
      <c r="N584" s="29"/>
      <c r="O584" s="52"/>
      <c r="P584" s="52"/>
      <c r="Q584" s="29"/>
      <c r="R584" s="29"/>
      <c r="S584" s="52"/>
      <c r="T584" s="52"/>
      <c r="U584" s="30"/>
    </row>
    <row r="585" spans="1:21">
      <c r="A585" s="15"/>
      <c r="B585" s="42" t="s">
        <v>175</v>
      </c>
      <c r="C585" s="57">
        <v>2.6</v>
      </c>
      <c r="D585" s="57"/>
      <c r="E585" s="44"/>
      <c r="F585" s="44"/>
      <c r="G585" s="57" t="s">
        <v>287</v>
      </c>
      <c r="H585" s="57"/>
      <c r="I585" s="44"/>
      <c r="J585" s="44"/>
      <c r="K585" s="57" t="s">
        <v>287</v>
      </c>
      <c r="L585" s="57"/>
      <c r="M585" s="44"/>
      <c r="N585" s="44"/>
      <c r="O585" s="57" t="s">
        <v>287</v>
      </c>
      <c r="P585" s="57"/>
      <c r="Q585" s="44"/>
      <c r="R585" s="44"/>
      <c r="S585" s="57">
        <v>2.6</v>
      </c>
      <c r="T585" s="57"/>
      <c r="U585" s="44"/>
    </row>
    <row r="586" spans="1:21">
      <c r="A586" s="15"/>
      <c r="B586" s="42"/>
      <c r="C586" s="57"/>
      <c r="D586" s="57"/>
      <c r="E586" s="44"/>
      <c r="F586" s="44"/>
      <c r="G586" s="57"/>
      <c r="H586" s="57"/>
      <c r="I586" s="44"/>
      <c r="J586" s="44"/>
      <c r="K586" s="57"/>
      <c r="L586" s="57"/>
      <c r="M586" s="44"/>
      <c r="N586" s="44"/>
      <c r="O586" s="57"/>
      <c r="P586" s="57"/>
      <c r="Q586" s="44"/>
      <c r="R586" s="44"/>
      <c r="S586" s="57"/>
      <c r="T586" s="57"/>
      <c r="U586" s="44"/>
    </row>
    <row r="587" spans="1:21">
      <c r="A587" s="15"/>
      <c r="B587" s="51" t="s">
        <v>1283</v>
      </c>
      <c r="C587" s="52" t="s">
        <v>808</v>
      </c>
      <c r="D587" s="52"/>
      <c r="E587" s="30" t="s">
        <v>282</v>
      </c>
      <c r="F587" s="29"/>
      <c r="G587" s="52" t="s">
        <v>1332</v>
      </c>
      <c r="H587" s="52"/>
      <c r="I587" s="30" t="s">
        <v>282</v>
      </c>
      <c r="J587" s="29"/>
      <c r="K587" s="52">
        <v>11.3</v>
      </c>
      <c r="L587" s="52"/>
      <c r="M587" s="29"/>
      <c r="N587" s="29"/>
      <c r="O587" s="52">
        <v>21.5</v>
      </c>
      <c r="P587" s="52"/>
      <c r="Q587" s="29"/>
      <c r="R587" s="29"/>
      <c r="S587" s="52" t="s">
        <v>287</v>
      </c>
      <c r="T587" s="52"/>
      <c r="U587" s="29"/>
    </row>
    <row r="588" spans="1:21" ht="15.75" thickBot="1">
      <c r="A588" s="15"/>
      <c r="B588" s="51"/>
      <c r="C588" s="53"/>
      <c r="D588" s="53"/>
      <c r="E588" s="54"/>
      <c r="F588" s="29"/>
      <c r="G588" s="53"/>
      <c r="H588" s="53"/>
      <c r="I588" s="54"/>
      <c r="J588" s="29"/>
      <c r="K588" s="53"/>
      <c r="L588" s="53"/>
      <c r="M588" s="55"/>
      <c r="N588" s="29"/>
      <c r="O588" s="53"/>
      <c r="P588" s="53"/>
      <c r="Q588" s="55"/>
      <c r="R588" s="29"/>
      <c r="S588" s="53"/>
      <c r="T588" s="53"/>
      <c r="U588" s="55"/>
    </row>
    <row r="589" spans="1:21">
      <c r="A589" s="15"/>
      <c r="B589" s="56" t="s">
        <v>176</v>
      </c>
      <c r="C589" s="47" t="s">
        <v>1333</v>
      </c>
      <c r="D589" s="47"/>
      <c r="E589" s="45" t="s">
        <v>282</v>
      </c>
      <c r="F589" s="44"/>
      <c r="G589" s="47" t="s">
        <v>1173</v>
      </c>
      <c r="H589" s="47"/>
      <c r="I589" s="45" t="s">
        <v>282</v>
      </c>
      <c r="J589" s="44"/>
      <c r="K589" s="47">
        <v>42.2</v>
      </c>
      <c r="L589" s="47"/>
      <c r="M589" s="49"/>
      <c r="N589" s="44"/>
      <c r="O589" s="47">
        <v>21.5</v>
      </c>
      <c r="P589" s="47"/>
      <c r="Q589" s="49"/>
      <c r="R589" s="44"/>
      <c r="S589" s="47" t="s">
        <v>1334</v>
      </c>
      <c r="T589" s="47"/>
      <c r="U589" s="45" t="s">
        <v>282</v>
      </c>
    </row>
    <row r="590" spans="1:21">
      <c r="A590" s="15"/>
      <c r="B590" s="56"/>
      <c r="C590" s="48"/>
      <c r="D590" s="48"/>
      <c r="E590" s="46"/>
      <c r="F590" s="44"/>
      <c r="G590" s="48"/>
      <c r="H590" s="48"/>
      <c r="I590" s="46"/>
      <c r="J590" s="44"/>
      <c r="K590" s="48"/>
      <c r="L590" s="48"/>
      <c r="M590" s="50"/>
      <c r="N590" s="44"/>
      <c r="O590" s="48"/>
      <c r="P590" s="48"/>
      <c r="Q590" s="50"/>
      <c r="R590" s="44"/>
      <c r="S590" s="48"/>
      <c r="T590" s="48"/>
      <c r="U590" s="46"/>
    </row>
    <row r="591" spans="1:21">
      <c r="A591" s="15"/>
      <c r="B591" s="30" t="s">
        <v>1335</v>
      </c>
      <c r="C591" s="52" t="s">
        <v>287</v>
      </c>
      <c r="D591" s="52"/>
      <c r="E591" s="29"/>
      <c r="F591" s="29"/>
      <c r="G591" s="52" t="s">
        <v>287</v>
      </c>
      <c r="H591" s="52"/>
      <c r="I591" s="29"/>
      <c r="J591" s="29"/>
      <c r="K591" s="52">
        <v>6</v>
      </c>
      <c r="L591" s="52"/>
      <c r="M591" s="29"/>
      <c r="N591" s="29"/>
      <c r="O591" s="52" t="s">
        <v>287</v>
      </c>
      <c r="P591" s="52"/>
      <c r="Q591" s="29"/>
      <c r="R591" s="29"/>
      <c r="S591" s="52">
        <v>6</v>
      </c>
      <c r="T591" s="52"/>
      <c r="U591" s="29"/>
    </row>
    <row r="592" spans="1:21" ht="15.75" thickBot="1">
      <c r="A592" s="15"/>
      <c r="B592" s="30"/>
      <c r="C592" s="53"/>
      <c r="D592" s="53"/>
      <c r="E592" s="55"/>
      <c r="F592" s="29"/>
      <c r="G592" s="53"/>
      <c r="H592" s="53"/>
      <c r="I592" s="55"/>
      <c r="J592" s="29"/>
      <c r="K592" s="53"/>
      <c r="L592" s="53"/>
      <c r="M592" s="55"/>
      <c r="N592" s="29"/>
      <c r="O592" s="53"/>
      <c r="P592" s="53"/>
      <c r="Q592" s="55"/>
      <c r="R592" s="29"/>
      <c r="S592" s="53"/>
      <c r="T592" s="53"/>
      <c r="U592" s="55"/>
    </row>
    <row r="593" spans="1:21">
      <c r="A593" s="15"/>
      <c r="B593" s="56" t="s">
        <v>178</v>
      </c>
      <c r="C593" s="45" t="s">
        <v>279</v>
      </c>
      <c r="D593" s="47" t="s">
        <v>1333</v>
      </c>
      <c r="E593" s="45" t="s">
        <v>282</v>
      </c>
      <c r="F593" s="44"/>
      <c r="G593" s="45" t="s">
        <v>279</v>
      </c>
      <c r="H593" s="47" t="s">
        <v>1173</v>
      </c>
      <c r="I593" s="45" t="s">
        <v>282</v>
      </c>
      <c r="J593" s="44"/>
      <c r="K593" s="45" t="s">
        <v>279</v>
      </c>
      <c r="L593" s="47">
        <v>48.2</v>
      </c>
      <c r="M593" s="49"/>
      <c r="N593" s="44"/>
      <c r="O593" s="45" t="s">
        <v>279</v>
      </c>
      <c r="P593" s="47">
        <v>21.5</v>
      </c>
      <c r="Q593" s="49"/>
      <c r="R593" s="44"/>
      <c r="S593" s="45" t="s">
        <v>279</v>
      </c>
      <c r="T593" s="47" t="s">
        <v>1336</v>
      </c>
      <c r="U593" s="45" t="s">
        <v>282</v>
      </c>
    </row>
    <row r="594" spans="1:21" ht="15.75" thickBot="1">
      <c r="A594" s="15"/>
      <c r="B594" s="56"/>
      <c r="C594" s="105"/>
      <c r="D594" s="72"/>
      <c r="E594" s="105"/>
      <c r="F594" s="44"/>
      <c r="G594" s="105"/>
      <c r="H594" s="72"/>
      <c r="I594" s="105"/>
      <c r="J594" s="44"/>
      <c r="K594" s="105"/>
      <c r="L594" s="72"/>
      <c r="M594" s="73"/>
      <c r="N594" s="44"/>
      <c r="O594" s="105"/>
      <c r="P594" s="72"/>
      <c r="Q594" s="73"/>
      <c r="R594" s="44"/>
      <c r="S594" s="105"/>
      <c r="T594" s="72"/>
      <c r="U594" s="105"/>
    </row>
    <row r="595" spans="1:21">
      <c r="A595" s="15"/>
      <c r="B595" s="30" t="s">
        <v>179</v>
      </c>
      <c r="C595" s="77" t="s">
        <v>287</v>
      </c>
      <c r="D595" s="77"/>
      <c r="E595" s="79"/>
      <c r="F595" s="29"/>
      <c r="G595" s="77" t="s">
        <v>287</v>
      </c>
      <c r="H595" s="77"/>
      <c r="I595" s="79"/>
      <c r="J595" s="29"/>
      <c r="K595" s="77" t="s">
        <v>633</v>
      </c>
      <c r="L595" s="77"/>
      <c r="M595" s="75" t="s">
        <v>282</v>
      </c>
      <c r="N595" s="29"/>
      <c r="O595" s="77" t="s">
        <v>287</v>
      </c>
      <c r="P595" s="77"/>
      <c r="Q595" s="79"/>
      <c r="R595" s="29"/>
      <c r="S595" s="77" t="s">
        <v>633</v>
      </c>
      <c r="T595" s="77"/>
      <c r="U595" s="75" t="s">
        <v>282</v>
      </c>
    </row>
    <row r="596" spans="1:21">
      <c r="A596" s="15"/>
      <c r="B596" s="30"/>
      <c r="C596" s="52"/>
      <c r="D596" s="52"/>
      <c r="E596" s="29"/>
      <c r="F596" s="29"/>
      <c r="G596" s="52"/>
      <c r="H596" s="52"/>
      <c r="I596" s="29"/>
      <c r="J596" s="29"/>
      <c r="K596" s="52"/>
      <c r="L596" s="52"/>
      <c r="M596" s="30"/>
      <c r="N596" s="29"/>
      <c r="O596" s="52"/>
      <c r="P596" s="52"/>
      <c r="Q596" s="29"/>
      <c r="R596" s="29"/>
      <c r="S596" s="52"/>
      <c r="T596" s="52"/>
      <c r="U596" s="30"/>
    </row>
    <row r="597" spans="1:21">
      <c r="A597" s="15"/>
      <c r="B597" s="56" t="s">
        <v>1337</v>
      </c>
      <c r="C597" s="57" t="s">
        <v>302</v>
      </c>
      <c r="D597" s="57"/>
      <c r="E597" s="56" t="s">
        <v>282</v>
      </c>
      <c r="F597" s="44"/>
      <c r="G597" s="57" t="s">
        <v>1204</v>
      </c>
      <c r="H597" s="57"/>
      <c r="I597" s="56" t="s">
        <v>282</v>
      </c>
      <c r="J597" s="44"/>
      <c r="K597" s="57" t="s">
        <v>731</v>
      </c>
      <c r="L597" s="57"/>
      <c r="M597" s="56" t="s">
        <v>282</v>
      </c>
      <c r="N597" s="44"/>
      <c r="O597" s="57" t="s">
        <v>287</v>
      </c>
      <c r="P597" s="57"/>
      <c r="Q597" s="44"/>
      <c r="R597" s="44"/>
      <c r="S597" s="57" t="s">
        <v>421</v>
      </c>
      <c r="T597" s="57"/>
      <c r="U597" s="56" t="s">
        <v>282</v>
      </c>
    </row>
    <row r="598" spans="1:21">
      <c r="A598" s="15"/>
      <c r="B598" s="56"/>
      <c r="C598" s="57"/>
      <c r="D598" s="57"/>
      <c r="E598" s="56"/>
      <c r="F598" s="44"/>
      <c r="G598" s="57"/>
      <c r="H598" s="57"/>
      <c r="I598" s="56"/>
      <c r="J598" s="44"/>
      <c r="K598" s="57"/>
      <c r="L598" s="57"/>
      <c r="M598" s="56"/>
      <c r="N598" s="44"/>
      <c r="O598" s="57"/>
      <c r="P598" s="57"/>
      <c r="Q598" s="44"/>
      <c r="R598" s="44"/>
      <c r="S598" s="57"/>
      <c r="T598" s="57"/>
      <c r="U598" s="56"/>
    </row>
    <row r="599" spans="1:21">
      <c r="A599" s="15"/>
      <c r="B599" s="30" t="s">
        <v>868</v>
      </c>
      <c r="C599" s="52">
        <v>5.3</v>
      </c>
      <c r="D599" s="52"/>
      <c r="E599" s="29"/>
      <c r="F599" s="29"/>
      <c r="G599" s="52">
        <v>19.7</v>
      </c>
      <c r="H599" s="52"/>
      <c r="I599" s="29"/>
      <c r="J599" s="29"/>
      <c r="K599" s="52">
        <v>57</v>
      </c>
      <c r="L599" s="52"/>
      <c r="M599" s="29"/>
      <c r="N599" s="29"/>
      <c r="O599" s="52" t="s">
        <v>287</v>
      </c>
      <c r="P599" s="52"/>
      <c r="Q599" s="29"/>
      <c r="R599" s="29"/>
      <c r="S599" s="52">
        <v>82</v>
      </c>
      <c r="T599" s="52"/>
      <c r="U599" s="29"/>
    </row>
    <row r="600" spans="1:21" ht="15.75" thickBot="1">
      <c r="A600" s="15"/>
      <c r="B600" s="30"/>
      <c r="C600" s="53"/>
      <c r="D600" s="53"/>
      <c r="E600" s="55"/>
      <c r="F600" s="29"/>
      <c r="G600" s="53"/>
      <c r="H600" s="53"/>
      <c r="I600" s="55"/>
      <c r="J600" s="29"/>
      <c r="K600" s="53"/>
      <c r="L600" s="53"/>
      <c r="M600" s="55"/>
      <c r="N600" s="29"/>
      <c r="O600" s="53"/>
      <c r="P600" s="53"/>
      <c r="Q600" s="55"/>
      <c r="R600" s="29"/>
      <c r="S600" s="53"/>
      <c r="T600" s="53"/>
      <c r="U600" s="55"/>
    </row>
    <row r="601" spans="1:21">
      <c r="A601" s="15"/>
      <c r="B601" s="56" t="s">
        <v>875</v>
      </c>
      <c r="C601" s="45" t="s">
        <v>279</v>
      </c>
      <c r="D601" s="47">
        <v>4.2</v>
      </c>
      <c r="E601" s="49"/>
      <c r="F601" s="44"/>
      <c r="G601" s="45" t="s">
        <v>279</v>
      </c>
      <c r="H601" s="47">
        <v>8.5</v>
      </c>
      <c r="I601" s="49"/>
      <c r="J601" s="44"/>
      <c r="K601" s="45" t="s">
        <v>279</v>
      </c>
      <c r="L601" s="47">
        <v>55.6</v>
      </c>
      <c r="M601" s="49"/>
      <c r="N601" s="44"/>
      <c r="O601" s="45" t="s">
        <v>279</v>
      </c>
      <c r="P601" s="47" t="s">
        <v>287</v>
      </c>
      <c r="Q601" s="49"/>
      <c r="R601" s="44"/>
      <c r="S601" s="45" t="s">
        <v>279</v>
      </c>
      <c r="T601" s="47">
        <v>68.3</v>
      </c>
      <c r="U601" s="49"/>
    </row>
    <row r="602" spans="1:21" ht="15.75" thickBot="1">
      <c r="A602" s="15"/>
      <c r="B602" s="56"/>
      <c r="C602" s="58"/>
      <c r="D602" s="59"/>
      <c r="E602" s="60"/>
      <c r="F602" s="44"/>
      <c r="G602" s="58"/>
      <c r="H602" s="59"/>
      <c r="I602" s="60"/>
      <c r="J602" s="44"/>
      <c r="K602" s="58"/>
      <c r="L602" s="59"/>
      <c r="M602" s="60"/>
      <c r="N602" s="44"/>
      <c r="O602" s="58"/>
      <c r="P602" s="59"/>
      <c r="Q602" s="60"/>
      <c r="R602" s="44"/>
      <c r="S602" s="58"/>
      <c r="T602" s="59"/>
      <c r="U602" s="60"/>
    </row>
    <row r="603" spans="1:21" ht="15.75" thickTop="1"/>
  </sheetData>
  <mergeCells count="4221">
    <mergeCell ref="B536:U536"/>
    <mergeCell ref="B537:U537"/>
    <mergeCell ref="B538:U538"/>
    <mergeCell ref="B539:U539"/>
    <mergeCell ref="B473:U473"/>
    <mergeCell ref="B474:U474"/>
    <mergeCell ref="B475:U475"/>
    <mergeCell ref="B476:U476"/>
    <mergeCell ref="B534:U534"/>
    <mergeCell ref="B535:U535"/>
    <mergeCell ref="B308:U308"/>
    <mergeCell ref="B309:U309"/>
    <mergeCell ref="A407:A602"/>
    <mergeCell ref="B407:U407"/>
    <mergeCell ref="B408:U408"/>
    <mergeCell ref="B409:U409"/>
    <mergeCell ref="B410:U410"/>
    <mergeCell ref="B411:U411"/>
    <mergeCell ref="B412:U412"/>
    <mergeCell ref="B472:U472"/>
    <mergeCell ref="B138:U138"/>
    <mergeCell ref="B139:U139"/>
    <mergeCell ref="A200:A406"/>
    <mergeCell ref="B200:U200"/>
    <mergeCell ref="B201:U201"/>
    <mergeCell ref="B202:U202"/>
    <mergeCell ref="B203:U203"/>
    <mergeCell ref="B204:U204"/>
    <mergeCell ref="B306:U306"/>
    <mergeCell ref="B307:U307"/>
    <mergeCell ref="B74:U74"/>
    <mergeCell ref="B75:U75"/>
    <mergeCell ref="B134:U134"/>
    <mergeCell ref="B135:U135"/>
    <mergeCell ref="B136:U136"/>
    <mergeCell ref="B137:U137"/>
    <mergeCell ref="B8:U8"/>
    <mergeCell ref="B9:U9"/>
    <mergeCell ref="B70:U70"/>
    <mergeCell ref="B71:U71"/>
    <mergeCell ref="B72:U72"/>
    <mergeCell ref="B73:U73"/>
    <mergeCell ref="U601:U602"/>
    <mergeCell ref="A1:A2"/>
    <mergeCell ref="B1:U1"/>
    <mergeCell ref="B2:U2"/>
    <mergeCell ref="B3:U3"/>
    <mergeCell ref="A4:A199"/>
    <mergeCell ref="B4:U4"/>
    <mergeCell ref="B5:U5"/>
    <mergeCell ref="B6:U6"/>
    <mergeCell ref="B7:U7"/>
    <mergeCell ref="O601:O602"/>
    <mergeCell ref="P601:P602"/>
    <mergeCell ref="Q601:Q602"/>
    <mergeCell ref="R601:R602"/>
    <mergeCell ref="S601:S602"/>
    <mergeCell ref="T601:T602"/>
    <mergeCell ref="I601:I602"/>
    <mergeCell ref="J601:J602"/>
    <mergeCell ref="K601:K602"/>
    <mergeCell ref="L601:L602"/>
    <mergeCell ref="M601:M602"/>
    <mergeCell ref="N601:N602"/>
    <mergeCell ref="R599:R600"/>
    <mergeCell ref="S599:T600"/>
    <mergeCell ref="U599:U600"/>
    <mergeCell ref="B601:B602"/>
    <mergeCell ref="C601:C602"/>
    <mergeCell ref="D601:D602"/>
    <mergeCell ref="E601:E602"/>
    <mergeCell ref="F601:F602"/>
    <mergeCell ref="G601:G602"/>
    <mergeCell ref="H601:H602"/>
    <mergeCell ref="J599:J600"/>
    <mergeCell ref="K599:L600"/>
    <mergeCell ref="M599:M600"/>
    <mergeCell ref="N599:N600"/>
    <mergeCell ref="O599:P600"/>
    <mergeCell ref="Q599:Q600"/>
    <mergeCell ref="B599:B600"/>
    <mergeCell ref="C599:D600"/>
    <mergeCell ref="E599:E600"/>
    <mergeCell ref="F599:F600"/>
    <mergeCell ref="G599:H600"/>
    <mergeCell ref="I599:I600"/>
    <mergeCell ref="N597:N598"/>
    <mergeCell ref="O597:P598"/>
    <mergeCell ref="Q597:Q598"/>
    <mergeCell ref="R597:R598"/>
    <mergeCell ref="S597:T598"/>
    <mergeCell ref="U597:U598"/>
    <mergeCell ref="U595:U596"/>
    <mergeCell ref="B597:B598"/>
    <mergeCell ref="C597:D598"/>
    <mergeCell ref="E597:E598"/>
    <mergeCell ref="F597:F598"/>
    <mergeCell ref="G597:H598"/>
    <mergeCell ref="I597:I598"/>
    <mergeCell ref="J597:J598"/>
    <mergeCell ref="K597:L598"/>
    <mergeCell ref="M597:M598"/>
    <mergeCell ref="M595:M596"/>
    <mergeCell ref="N595:N596"/>
    <mergeCell ref="O595:P596"/>
    <mergeCell ref="Q595:Q596"/>
    <mergeCell ref="R595:R596"/>
    <mergeCell ref="S595:T596"/>
    <mergeCell ref="T593:T594"/>
    <mergeCell ref="U593:U594"/>
    <mergeCell ref="B595:B596"/>
    <mergeCell ref="C595:D596"/>
    <mergeCell ref="E595:E596"/>
    <mergeCell ref="F595:F596"/>
    <mergeCell ref="G595:H596"/>
    <mergeCell ref="I595:I596"/>
    <mergeCell ref="J595:J596"/>
    <mergeCell ref="K595:L596"/>
    <mergeCell ref="N593:N594"/>
    <mergeCell ref="O593:O594"/>
    <mergeCell ref="P593:P594"/>
    <mergeCell ref="Q593:Q594"/>
    <mergeCell ref="R593:R594"/>
    <mergeCell ref="S593:S594"/>
    <mergeCell ref="H593:H594"/>
    <mergeCell ref="I593:I594"/>
    <mergeCell ref="J593:J594"/>
    <mergeCell ref="K593:K594"/>
    <mergeCell ref="L593:L594"/>
    <mergeCell ref="M593:M594"/>
    <mergeCell ref="B593:B594"/>
    <mergeCell ref="C593:C594"/>
    <mergeCell ref="D593:D594"/>
    <mergeCell ref="E593:E594"/>
    <mergeCell ref="F593:F594"/>
    <mergeCell ref="G593:G594"/>
    <mergeCell ref="N591:N592"/>
    <mergeCell ref="O591:P592"/>
    <mergeCell ref="Q591:Q592"/>
    <mergeCell ref="R591:R592"/>
    <mergeCell ref="S591:T592"/>
    <mergeCell ref="U591:U592"/>
    <mergeCell ref="U589:U590"/>
    <mergeCell ref="B591:B592"/>
    <mergeCell ref="C591:D592"/>
    <mergeCell ref="E591:E592"/>
    <mergeCell ref="F591:F592"/>
    <mergeCell ref="G591:H592"/>
    <mergeCell ref="I591:I592"/>
    <mergeCell ref="J591:J592"/>
    <mergeCell ref="K591:L592"/>
    <mergeCell ref="M591:M592"/>
    <mergeCell ref="M589:M590"/>
    <mergeCell ref="N589:N590"/>
    <mergeCell ref="O589:P590"/>
    <mergeCell ref="Q589:Q590"/>
    <mergeCell ref="R589:R590"/>
    <mergeCell ref="S589:T590"/>
    <mergeCell ref="S587:T588"/>
    <mergeCell ref="U587:U588"/>
    <mergeCell ref="B589:B590"/>
    <mergeCell ref="C589:D590"/>
    <mergeCell ref="E589:E590"/>
    <mergeCell ref="F589:F590"/>
    <mergeCell ref="G589:H590"/>
    <mergeCell ref="I589:I590"/>
    <mergeCell ref="J589:J590"/>
    <mergeCell ref="K589:L590"/>
    <mergeCell ref="K587:L588"/>
    <mergeCell ref="M587:M588"/>
    <mergeCell ref="N587:N588"/>
    <mergeCell ref="O587:P588"/>
    <mergeCell ref="Q587:Q588"/>
    <mergeCell ref="R587:R588"/>
    <mergeCell ref="R585:R586"/>
    <mergeCell ref="S585:T586"/>
    <mergeCell ref="U585:U586"/>
    <mergeCell ref="B587:B588"/>
    <mergeCell ref="C587:D588"/>
    <mergeCell ref="E587:E588"/>
    <mergeCell ref="F587:F588"/>
    <mergeCell ref="G587:H588"/>
    <mergeCell ref="I587:I588"/>
    <mergeCell ref="J587:J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N583:N584"/>
    <mergeCell ref="O583:P584"/>
    <mergeCell ref="Q583:Q584"/>
    <mergeCell ref="R583:R584"/>
    <mergeCell ref="S583:T584"/>
    <mergeCell ref="U583:U584"/>
    <mergeCell ref="U581:U582"/>
    <mergeCell ref="B583:B584"/>
    <mergeCell ref="C583:D584"/>
    <mergeCell ref="E583:E584"/>
    <mergeCell ref="F583:F584"/>
    <mergeCell ref="G583:H584"/>
    <mergeCell ref="I583:I584"/>
    <mergeCell ref="J583:J584"/>
    <mergeCell ref="K583:L584"/>
    <mergeCell ref="M583:M584"/>
    <mergeCell ref="M581:M582"/>
    <mergeCell ref="N581:N582"/>
    <mergeCell ref="O581:P582"/>
    <mergeCell ref="Q581:Q582"/>
    <mergeCell ref="R581:R582"/>
    <mergeCell ref="S581:T582"/>
    <mergeCell ref="S579:T580"/>
    <mergeCell ref="U579:U580"/>
    <mergeCell ref="B581:B582"/>
    <mergeCell ref="C581:D582"/>
    <mergeCell ref="E581:E582"/>
    <mergeCell ref="F581:F582"/>
    <mergeCell ref="G581:H582"/>
    <mergeCell ref="I581:I582"/>
    <mergeCell ref="J581:J582"/>
    <mergeCell ref="K581:L582"/>
    <mergeCell ref="K579:L580"/>
    <mergeCell ref="M579:M580"/>
    <mergeCell ref="N579:N580"/>
    <mergeCell ref="O579:P580"/>
    <mergeCell ref="Q579:Q580"/>
    <mergeCell ref="R579:R580"/>
    <mergeCell ref="R577:R578"/>
    <mergeCell ref="S577:T578"/>
    <mergeCell ref="U577:U578"/>
    <mergeCell ref="B579:B580"/>
    <mergeCell ref="C579:D580"/>
    <mergeCell ref="E579:E580"/>
    <mergeCell ref="F579:F580"/>
    <mergeCell ref="G579:H580"/>
    <mergeCell ref="I579:I580"/>
    <mergeCell ref="J579:J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N575:N576"/>
    <mergeCell ref="O575:P576"/>
    <mergeCell ref="Q575:Q576"/>
    <mergeCell ref="R575:R576"/>
    <mergeCell ref="S575:T576"/>
    <mergeCell ref="U575:U576"/>
    <mergeCell ref="U573:U574"/>
    <mergeCell ref="B575:B576"/>
    <mergeCell ref="C575:D576"/>
    <mergeCell ref="E575:E576"/>
    <mergeCell ref="F575:F576"/>
    <mergeCell ref="G575:H576"/>
    <mergeCell ref="I575:I576"/>
    <mergeCell ref="J575:J576"/>
    <mergeCell ref="K575:L576"/>
    <mergeCell ref="M575:M576"/>
    <mergeCell ref="M573:M574"/>
    <mergeCell ref="N573:N574"/>
    <mergeCell ref="O573:P574"/>
    <mergeCell ref="Q573:Q574"/>
    <mergeCell ref="R573:R574"/>
    <mergeCell ref="S573:T574"/>
    <mergeCell ref="T571:T572"/>
    <mergeCell ref="U571:U572"/>
    <mergeCell ref="B573:B574"/>
    <mergeCell ref="C573:D574"/>
    <mergeCell ref="E573:E574"/>
    <mergeCell ref="F573:F574"/>
    <mergeCell ref="G573:H574"/>
    <mergeCell ref="I573:I574"/>
    <mergeCell ref="J573:J574"/>
    <mergeCell ref="K573:L574"/>
    <mergeCell ref="N571:N572"/>
    <mergeCell ref="O571:O572"/>
    <mergeCell ref="P571:P572"/>
    <mergeCell ref="Q571:Q572"/>
    <mergeCell ref="R571:R572"/>
    <mergeCell ref="S571:S572"/>
    <mergeCell ref="H571:H572"/>
    <mergeCell ref="I571:I572"/>
    <mergeCell ref="J571:J572"/>
    <mergeCell ref="K571:K572"/>
    <mergeCell ref="L571:L572"/>
    <mergeCell ref="M571:M572"/>
    <mergeCell ref="B571:B572"/>
    <mergeCell ref="C571:C572"/>
    <mergeCell ref="D571:D572"/>
    <mergeCell ref="E571:E572"/>
    <mergeCell ref="F571:F572"/>
    <mergeCell ref="G571:G572"/>
    <mergeCell ref="N569:N570"/>
    <mergeCell ref="O569:P570"/>
    <mergeCell ref="Q569:Q570"/>
    <mergeCell ref="R569:R570"/>
    <mergeCell ref="S569:T570"/>
    <mergeCell ref="U569:U570"/>
    <mergeCell ref="U567:U568"/>
    <mergeCell ref="B569:B570"/>
    <mergeCell ref="C569:D570"/>
    <mergeCell ref="E569:E570"/>
    <mergeCell ref="F569:F570"/>
    <mergeCell ref="G569:H570"/>
    <mergeCell ref="I569:I570"/>
    <mergeCell ref="J569:J570"/>
    <mergeCell ref="K569:L570"/>
    <mergeCell ref="M569:M570"/>
    <mergeCell ref="O567:O568"/>
    <mergeCell ref="P567:P568"/>
    <mergeCell ref="Q567:Q568"/>
    <mergeCell ref="R567:R568"/>
    <mergeCell ref="S567:S568"/>
    <mergeCell ref="T567:T568"/>
    <mergeCell ref="I567:I568"/>
    <mergeCell ref="J567:J568"/>
    <mergeCell ref="K567:K568"/>
    <mergeCell ref="L567:L568"/>
    <mergeCell ref="M567:M568"/>
    <mergeCell ref="N567:N568"/>
    <mergeCell ref="R565:R566"/>
    <mergeCell ref="S565:T566"/>
    <mergeCell ref="U565:U566"/>
    <mergeCell ref="B567:B568"/>
    <mergeCell ref="C567:C568"/>
    <mergeCell ref="D567:D568"/>
    <mergeCell ref="E567:E568"/>
    <mergeCell ref="F567:F568"/>
    <mergeCell ref="G567:G568"/>
    <mergeCell ref="H567:H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N563:N564"/>
    <mergeCell ref="O563:P564"/>
    <mergeCell ref="Q563:Q564"/>
    <mergeCell ref="R563:R564"/>
    <mergeCell ref="S563:T564"/>
    <mergeCell ref="U563:U564"/>
    <mergeCell ref="U561:U562"/>
    <mergeCell ref="B563:B564"/>
    <mergeCell ref="C563:D564"/>
    <mergeCell ref="E563:E564"/>
    <mergeCell ref="F563:F564"/>
    <mergeCell ref="G563:H564"/>
    <mergeCell ref="I563:I564"/>
    <mergeCell ref="J563:J564"/>
    <mergeCell ref="K563:L564"/>
    <mergeCell ref="M563:M564"/>
    <mergeCell ref="M561:M562"/>
    <mergeCell ref="N561:N562"/>
    <mergeCell ref="O561:P562"/>
    <mergeCell ref="Q561:Q562"/>
    <mergeCell ref="R561:R562"/>
    <mergeCell ref="S561:T562"/>
    <mergeCell ref="S559:T560"/>
    <mergeCell ref="U559:U560"/>
    <mergeCell ref="B561:B562"/>
    <mergeCell ref="C561:D562"/>
    <mergeCell ref="E561:E562"/>
    <mergeCell ref="F561:F562"/>
    <mergeCell ref="G561:H562"/>
    <mergeCell ref="I561:I562"/>
    <mergeCell ref="J561:J562"/>
    <mergeCell ref="K561:L562"/>
    <mergeCell ref="K559:L560"/>
    <mergeCell ref="M559:M560"/>
    <mergeCell ref="N559:N560"/>
    <mergeCell ref="O559:P560"/>
    <mergeCell ref="Q559:Q560"/>
    <mergeCell ref="R559:R560"/>
    <mergeCell ref="R557:R558"/>
    <mergeCell ref="S557:T558"/>
    <mergeCell ref="U557:U558"/>
    <mergeCell ref="B559:B560"/>
    <mergeCell ref="C559:D560"/>
    <mergeCell ref="E559:E560"/>
    <mergeCell ref="F559:F560"/>
    <mergeCell ref="G559:H560"/>
    <mergeCell ref="I559:I560"/>
    <mergeCell ref="J559:J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N555:N556"/>
    <mergeCell ref="O555:P556"/>
    <mergeCell ref="Q555:Q556"/>
    <mergeCell ref="R555:R556"/>
    <mergeCell ref="S555:T556"/>
    <mergeCell ref="U555:U556"/>
    <mergeCell ref="U553:U554"/>
    <mergeCell ref="B555:B556"/>
    <mergeCell ref="C555:D556"/>
    <mergeCell ref="E555:E556"/>
    <mergeCell ref="F555:F556"/>
    <mergeCell ref="G555:H556"/>
    <mergeCell ref="I555:I556"/>
    <mergeCell ref="J555:J556"/>
    <mergeCell ref="K555:L556"/>
    <mergeCell ref="M555:M556"/>
    <mergeCell ref="O553:O554"/>
    <mergeCell ref="P553:P554"/>
    <mergeCell ref="Q553:Q554"/>
    <mergeCell ref="R553:R554"/>
    <mergeCell ref="S553:S554"/>
    <mergeCell ref="T553:T554"/>
    <mergeCell ref="I553:I554"/>
    <mergeCell ref="J553:J554"/>
    <mergeCell ref="K553:K554"/>
    <mergeCell ref="L553:L554"/>
    <mergeCell ref="M553:M554"/>
    <mergeCell ref="N553:N554"/>
    <mergeCell ref="R551:R552"/>
    <mergeCell ref="S551:T552"/>
    <mergeCell ref="U551:U552"/>
    <mergeCell ref="B553:B554"/>
    <mergeCell ref="C553:C554"/>
    <mergeCell ref="D553:D554"/>
    <mergeCell ref="E553:E554"/>
    <mergeCell ref="F553:F554"/>
    <mergeCell ref="G553:G554"/>
    <mergeCell ref="H553:H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P549:P550"/>
    <mergeCell ref="Q549:Q550"/>
    <mergeCell ref="R549:R550"/>
    <mergeCell ref="S549:S550"/>
    <mergeCell ref="T549:T550"/>
    <mergeCell ref="U549:U550"/>
    <mergeCell ref="J549:J550"/>
    <mergeCell ref="K549:K550"/>
    <mergeCell ref="L549:L550"/>
    <mergeCell ref="M549:M550"/>
    <mergeCell ref="N549:N550"/>
    <mergeCell ref="O549:O550"/>
    <mergeCell ref="S547:T548"/>
    <mergeCell ref="U547:U548"/>
    <mergeCell ref="B549:B550"/>
    <mergeCell ref="C549:C550"/>
    <mergeCell ref="D549:D550"/>
    <mergeCell ref="E549:E550"/>
    <mergeCell ref="F549:F550"/>
    <mergeCell ref="G549:G550"/>
    <mergeCell ref="H549:H550"/>
    <mergeCell ref="I549:I550"/>
    <mergeCell ref="K547:L548"/>
    <mergeCell ref="M547:M548"/>
    <mergeCell ref="N547:N548"/>
    <mergeCell ref="O547:P548"/>
    <mergeCell ref="Q547:Q548"/>
    <mergeCell ref="R547:R548"/>
    <mergeCell ref="S545:S546"/>
    <mergeCell ref="T545:T546"/>
    <mergeCell ref="U545:U546"/>
    <mergeCell ref="B547:B548"/>
    <mergeCell ref="C547:D548"/>
    <mergeCell ref="E547:E548"/>
    <mergeCell ref="F547:F548"/>
    <mergeCell ref="G547:H548"/>
    <mergeCell ref="I547:I548"/>
    <mergeCell ref="J547:J548"/>
    <mergeCell ref="M545:M546"/>
    <mergeCell ref="N545:N546"/>
    <mergeCell ref="O545:O546"/>
    <mergeCell ref="P545:P546"/>
    <mergeCell ref="Q545:Q546"/>
    <mergeCell ref="R545:R546"/>
    <mergeCell ref="G545:G546"/>
    <mergeCell ref="H545:H546"/>
    <mergeCell ref="I545:I546"/>
    <mergeCell ref="J545:J546"/>
    <mergeCell ref="K545:K546"/>
    <mergeCell ref="L545:L546"/>
    <mergeCell ref="K544:M544"/>
    <mergeCell ref="N542:N544"/>
    <mergeCell ref="O542:Q544"/>
    <mergeCell ref="R542:R544"/>
    <mergeCell ref="S542:U544"/>
    <mergeCell ref="B545:B546"/>
    <mergeCell ref="C545:C546"/>
    <mergeCell ref="D545:D546"/>
    <mergeCell ref="E545:E546"/>
    <mergeCell ref="F545:F546"/>
    <mergeCell ref="B540:U540"/>
    <mergeCell ref="B542:B544"/>
    <mergeCell ref="C542:E544"/>
    <mergeCell ref="F542:F544"/>
    <mergeCell ref="G542:I542"/>
    <mergeCell ref="G543:I543"/>
    <mergeCell ref="G544:I544"/>
    <mergeCell ref="J542:J544"/>
    <mergeCell ref="K542:M542"/>
    <mergeCell ref="K543:M543"/>
    <mergeCell ref="P532:P533"/>
    <mergeCell ref="Q532:Q533"/>
    <mergeCell ref="R532:R533"/>
    <mergeCell ref="S532:S533"/>
    <mergeCell ref="T532:T533"/>
    <mergeCell ref="U532:U533"/>
    <mergeCell ref="J532:J533"/>
    <mergeCell ref="K532:K533"/>
    <mergeCell ref="L532:L533"/>
    <mergeCell ref="M532:M533"/>
    <mergeCell ref="N532:N533"/>
    <mergeCell ref="O532:O533"/>
    <mergeCell ref="S530:T531"/>
    <mergeCell ref="U530:U531"/>
    <mergeCell ref="B532:B533"/>
    <mergeCell ref="C532:C533"/>
    <mergeCell ref="D532:D533"/>
    <mergeCell ref="E532:E533"/>
    <mergeCell ref="F532:F533"/>
    <mergeCell ref="G532:G533"/>
    <mergeCell ref="H532:H533"/>
    <mergeCell ref="I532:I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Q526:Q527"/>
    <mergeCell ref="R526:R527"/>
    <mergeCell ref="S526:T527"/>
    <mergeCell ref="U526:U527"/>
    <mergeCell ref="B528:B529"/>
    <mergeCell ref="C528:D529"/>
    <mergeCell ref="E528:E529"/>
    <mergeCell ref="F528:F529"/>
    <mergeCell ref="G528:H529"/>
    <mergeCell ref="I528:I529"/>
    <mergeCell ref="I526:I527"/>
    <mergeCell ref="J526:J527"/>
    <mergeCell ref="K526:L527"/>
    <mergeCell ref="M526:M527"/>
    <mergeCell ref="N526:N527"/>
    <mergeCell ref="O526:P527"/>
    <mergeCell ref="Q524:Q525"/>
    <mergeCell ref="R524:R525"/>
    <mergeCell ref="S524:S525"/>
    <mergeCell ref="T524:T525"/>
    <mergeCell ref="U524:U525"/>
    <mergeCell ref="B526:B527"/>
    <mergeCell ref="C526:D527"/>
    <mergeCell ref="E526:E527"/>
    <mergeCell ref="F526:F527"/>
    <mergeCell ref="G526:H527"/>
    <mergeCell ref="K524:K525"/>
    <mergeCell ref="L524:L525"/>
    <mergeCell ref="M524:M525"/>
    <mergeCell ref="N524:N525"/>
    <mergeCell ref="O524:O525"/>
    <mergeCell ref="P524:P525"/>
    <mergeCell ref="U522:U523"/>
    <mergeCell ref="B524:B525"/>
    <mergeCell ref="C524:C525"/>
    <mergeCell ref="D524:D525"/>
    <mergeCell ref="E524:E525"/>
    <mergeCell ref="F524:F525"/>
    <mergeCell ref="G524:G525"/>
    <mergeCell ref="H524:H525"/>
    <mergeCell ref="I524:I525"/>
    <mergeCell ref="J524:J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Q508:Q509"/>
    <mergeCell ref="R508:R509"/>
    <mergeCell ref="S508:T509"/>
    <mergeCell ref="U508:U509"/>
    <mergeCell ref="B510:B511"/>
    <mergeCell ref="C510:D511"/>
    <mergeCell ref="E510:E511"/>
    <mergeCell ref="F510:F511"/>
    <mergeCell ref="G510:H511"/>
    <mergeCell ref="I510:I511"/>
    <mergeCell ref="I508:I509"/>
    <mergeCell ref="J508:J509"/>
    <mergeCell ref="K508:L509"/>
    <mergeCell ref="M508:M509"/>
    <mergeCell ref="N508:N509"/>
    <mergeCell ref="O508:P509"/>
    <mergeCell ref="Q506:Q507"/>
    <mergeCell ref="R506:R507"/>
    <mergeCell ref="S506:S507"/>
    <mergeCell ref="T506:T507"/>
    <mergeCell ref="U506:U507"/>
    <mergeCell ref="B508:B509"/>
    <mergeCell ref="C508:D509"/>
    <mergeCell ref="E508:E509"/>
    <mergeCell ref="F508:F509"/>
    <mergeCell ref="G508:H509"/>
    <mergeCell ref="K506:K507"/>
    <mergeCell ref="L506:L507"/>
    <mergeCell ref="M506:M507"/>
    <mergeCell ref="N506:N507"/>
    <mergeCell ref="O506:O507"/>
    <mergeCell ref="P506:P507"/>
    <mergeCell ref="U504:U505"/>
    <mergeCell ref="B506:B507"/>
    <mergeCell ref="C506:C507"/>
    <mergeCell ref="D506:D507"/>
    <mergeCell ref="E506:E507"/>
    <mergeCell ref="F506:F507"/>
    <mergeCell ref="G506:G507"/>
    <mergeCell ref="H506:H507"/>
    <mergeCell ref="I506:I507"/>
    <mergeCell ref="J506:J507"/>
    <mergeCell ref="M504:M505"/>
    <mergeCell ref="N504:N505"/>
    <mergeCell ref="O504:P505"/>
    <mergeCell ref="Q504:Q505"/>
    <mergeCell ref="R504:R505"/>
    <mergeCell ref="S504:T505"/>
    <mergeCell ref="T502:T503"/>
    <mergeCell ref="U502:U503"/>
    <mergeCell ref="B504:B505"/>
    <mergeCell ref="C504:D505"/>
    <mergeCell ref="E504:E505"/>
    <mergeCell ref="F504:F505"/>
    <mergeCell ref="G504:H505"/>
    <mergeCell ref="I504:I505"/>
    <mergeCell ref="J504:J505"/>
    <mergeCell ref="K504:L505"/>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O490:O491"/>
    <mergeCell ref="P490:P491"/>
    <mergeCell ref="Q490:Q491"/>
    <mergeCell ref="R490:R491"/>
    <mergeCell ref="S490:S491"/>
    <mergeCell ref="T490:T491"/>
    <mergeCell ref="I490:I491"/>
    <mergeCell ref="J490:J491"/>
    <mergeCell ref="K490:K491"/>
    <mergeCell ref="L490:L491"/>
    <mergeCell ref="M490:M491"/>
    <mergeCell ref="N490:N491"/>
    <mergeCell ref="R488:R489"/>
    <mergeCell ref="S488:T489"/>
    <mergeCell ref="U488:U489"/>
    <mergeCell ref="B490:B491"/>
    <mergeCell ref="C490:C491"/>
    <mergeCell ref="D490:D491"/>
    <mergeCell ref="E490:E491"/>
    <mergeCell ref="F490:F491"/>
    <mergeCell ref="G490:G491"/>
    <mergeCell ref="H490:H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P486:P487"/>
    <mergeCell ref="Q486:Q487"/>
    <mergeCell ref="R486:R487"/>
    <mergeCell ref="S486:S487"/>
    <mergeCell ref="T486:T487"/>
    <mergeCell ref="U486:U487"/>
    <mergeCell ref="J486:J487"/>
    <mergeCell ref="K486:K487"/>
    <mergeCell ref="L486:L487"/>
    <mergeCell ref="M486:M487"/>
    <mergeCell ref="N486:N487"/>
    <mergeCell ref="O486:O487"/>
    <mergeCell ref="S484:T485"/>
    <mergeCell ref="U484:U485"/>
    <mergeCell ref="B486:B487"/>
    <mergeCell ref="C486:C487"/>
    <mergeCell ref="D486:D487"/>
    <mergeCell ref="E486:E487"/>
    <mergeCell ref="F486:F487"/>
    <mergeCell ref="G486:G487"/>
    <mergeCell ref="H486:H487"/>
    <mergeCell ref="I486:I487"/>
    <mergeCell ref="K484:L485"/>
    <mergeCell ref="M484:M485"/>
    <mergeCell ref="N484:N485"/>
    <mergeCell ref="O484:P485"/>
    <mergeCell ref="Q484:Q485"/>
    <mergeCell ref="R484:R485"/>
    <mergeCell ref="S482:S483"/>
    <mergeCell ref="T482:T483"/>
    <mergeCell ref="U482:U483"/>
    <mergeCell ref="B484:B485"/>
    <mergeCell ref="C484:D485"/>
    <mergeCell ref="E484:E485"/>
    <mergeCell ref="F484:F485"/>
    <mergeCell ref="G484:H485"/>
    <mergeCell ref="I484:I485"/>
    <mergeCell ref="J484:J485"/>
    <mergeCell ref="M482:M483"/>
    <mergeCell ref="N482:N483"/>
    <mergeCell ref="O482:O483"/>
    <mergeCell ref="P482:P483"/>
    <mergeCell ref="Q482:Q483"/>
    <mergeCell ref="R482:R483"/>
    <mergeCell ref="G482:G483"/>
    <mergeCell ref="H482:H483"/>
    <mergeCell ref="I482:I483"/>
    <mergeCell ref="J482:J483"/>
    <mergeCell ref="K482:K483"/>
    <mergeCell ref="L482:L483"/>
    <mergeCell ref="K481:M481"/>
    <mergeCell ref="N479:N481"/>
    <mergeCell ref="O479:Q481"/>
    <mergeCell ref="R479:R481"/>
    <mergeCell ref="S479:U481"/>
    <mergeCell ref="B482:B483"/>
    <mergeCell ref="C482:C483"/>
    <mergeCell ref="D482:D483"/>
    <mergeCell ref="E482:E483"/>
    <mergeCell ref="F482:F483"/>
    <mergeCell ref="B477:U477"/>
    <mergeCell ref="B479:B481"/>
    <mergeCell ref="C479:E481"/>
    <mergeCell ref="F479:F481"/>
    <mergeCell ref="G479:I479"/>
    <mergeCell ref="G480:I480"/>
    <mergeCell ref="G481:I481"/>
    <mergeCell ref="J479:J481"/>
    <mergeCell ref="K479:M479"/>
    <mergeCell ref="K480:M480"/>
    <mergeCell ref="P470:P471"/>
    <mergeCell ref="Q470:Q471"/>
    <mergeCell ref="R470:R471"/>
    <mergeCell ref="S470:S471"/>
    <mergeCell ref="T470:T471"/>
    <mergeCell ref="U470:U471"/>
    <mergeCell ref="J470:J471"/>
    <mergeCell ref="K470:K471"/>
    <mergeCell ref="L470:L471"/>
    <mergeCell ref="M470:M471"/>
    <mergeCell ref="N470:N471"/>
    <mergeCell ref="O470:O471"/>
    <mergeCell ref="S468:T469"/>
    <mergeCell ref="U468:U469"/>
    <mergeCell ref="B470:B471"/>
    <mergeCell ref="C470:C471"/>
    <mergeCell ref="D470:D471"/>
    <mergeCell ref="E470:E471"/>
    <mergeCell ref="F470:F471"/>
    <mergeCell ref="G470:G471"/>
    <mergeCell ref="H470:H471"/>
    <mergeCell ref="I470:I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O462:O463"/>
    <mergeCell ref="P462:P463"/>
    <mergeCell ref="Q462:Q463"/>
    <mergeCell ref="R462:R463"/>
    <mergeCell ref="S462:S463"/>
    <mergeCell ref="T462:T463"/>
    <mergeCell ref="I462:I463"/>
    <mergeCell ref="J462:J463"/>
    <mergeCell ref="K462:K463"/>
    <mergeCell ref="L462:L463"/>
    <mergeCell ref="M462:M463"/>
    <mergeCell ref="N462:N463"/>
    <mergeCell ref="R460:R461"/>
    <mergeCell ref="S460:T461"/>
    <mergeCell ref="U460:U461"/>
    <mergeCell ref="B462:B463"/>
    <mergeCell ref="C462:C463"/>
    <mergeCell ref="D462:D463"/>
    <mergeCell ref="E462:E463"/>
    <mergeCell ref="F462:F463"/>
    <mergeCell ref="G462:G463"/>
    <mergeCell ref="H462:H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T446:T447"/>
    <mergeCell ref="U446:U447"/>
    <mergeCell ref="B448:B449"/>
    <mergeCell ref="C448:D449"/>
    <mergeCell ref="E448:E449"/>
    <mergeCell ref="F448:F449"/>
    <mergeCell ref="G448:H449"/>
    <mergeCell ref="I448:I449"/>
    <mergeCell ref="J448:J449"/>
    <mergeCell ref="K448:L449"/>
    <mergeCell ref="N446:N447"/>
    <mergeCell ref="O446:O447"/>
    <mergeCell ref="P446:P447"/>
    <mergeCell ref="Q446:Q447"/>
    <mergeCell ref="R446:R447"/>
    <mergeCell ref="S446:S447"/>
    <mergeCell ref="H446:H447"/>
    <mergeCell ref="I446:I447"/>
    <mergeCell ref="J446:J447"/>
    <mergeCell ref="K446:K447"/>
    <mergeCell ref="L446:L447"/>
    <mergeCell ref="M446:M447"/>
    <mergeCell ref="Q444:Q445"/>
    <mergeCell ref="R444:R445"/>
    <mergeCell ref="S444:T445"/>
    <mergeCell ref="U444:U445"/>
    <mergeCell ref="B446:B447"/>
    <mergeCell ref="C446:C447"/>
    <mergeCell ref="D446:D447"/>
    <mergeCell ref="E446:E447"/>
    <mergeCell ref="F446:F447"/>
    <mergeCell ref="G446:G447"/>
    <mergeCell ref="I444:I445"/>
    <mergeCell ref="J444:J445"/>
    <mergeCell ref="K444:L445"/>
    <mergeCell ref="M444:M445"/>
    <mergeCell ref="N444:N445"/>
    <mergeCell ref="O444:P445"/>
    <mergeCell ref="Q442:Q443"/>
    <mergeCell ref="R442:R443"/>
    <mergeCell ref="S442:S443"/>
    <mergeCell ref="T442:T443"/>
    <mergeCell ref="U442:U443"/>
    <mergeCell ref="B444:B445"/>
    <mergeCell ref="C444:D445"/>
    <mergeCell ref="E444:E445"/>
    <mergeCell ref="F444:F445"/>
    <mergeCell ref="G444:H445"/>
    <mergeCell ref="K442:K443"/>
    <mergeCell ref="L442:L443"/>
    <mergeCell ref="M442:M443"/>
    <mergeCell ref="N442:N443"/>
    <mergeCell ref="O442:O443"/>
    <mergeCell ref="P442:P443"/>
    <mergeCell ref="U440:U441"/>
    <mergeCell ref="B442:B443"/>
    <mergeCell ref="C442:C443"/>
    <mergeCell ref="D442:D443"/>
    <mergeCell ref="E442:E443"/>
    <mergeCell ref="F442:F443"/>
    <mergeCell ref="G442:G443"/>
    <mergeCell ref="H442:H443"/>
    <mergeCell ref="I442:I443"/>
    <mergeCell ref="J442:J443"/>
    <mergeCell ref="M440:M441"/>
    <mergeCell ref="N440:N441"/>
    <mergeCell ref="O440:P441"/>
    <mergeCell ref="Q440:Q441"/>
    <mergeCell ref="R440:R441"/>
    <mergeCell ref="S440:T441"/>
    <mergeCell ref="T438:T439"/>
    <mergeCell ref="U438:U439"/>
    <mergeCell ref="B440:B441"/>
    <mergeCell ref="C440:D441"/>
    <mergeCell ref="E440:E441"/>
    <mergeCell ref="F440:F441"/>
    <mergeCell ref="G440:H441"/>
    <mergeCell ref="I440:I441"/>
    <mergeCell ref="J440:J441"/>
    <mergeCell ref="K440:L441"/>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Q428:Q429"/>
    <mergeCell ref="R428:R429"/>
    <mergeCell ref="S428:T429"/>
    <mergeCell ref="U428:U429"/>
    <mergeCell ref="B430:B431"/>
    <mergeCell ref="C430:D431"/>
    <mergeCell ref="E430:E431"/>
    <mergeCell ref="F430:F431"/>
    <mergeCell ref="G430:H431"/>
    <mergeCell ref="I430:I431"/>
    <mergeCell ref="I428:I429"/>
    <mergeCell ref="J428:J429"/>
    <mergeCell ref="K428:L429"/>
    <mergeCell ref="M428:M429"/>
    <mergeCell ref="N428:N429"/>
    <mergeCell ref="O428:P429"/>
    <mergeCell ref="Q426:Q427"/>
    <mergeCell ref="R426:R427"/>
    <mergeCell ref="S426:S427"/>
    <mergeCell ref="T426:T427"/>
    <mergeCell ref="U426:U427"/>
    <mergeCell ref="B428:B429"/>
    <mergeCell ref="C428:D429"/>
    <mergeCell ref="E428:E429"/>
    <mergeCell ref="F428:F429"/>
    <mergeCell ref="G428:H429"/>
    <mergeCell ref="K426:K427"/>
    <mergeCell ref="L426:L427"/>
    <mergeCell ref="M426:M427"/>
    <mergeCell ref="N426:N427"/>
    <mergeCell ref="O426:O427"/>
    <mergeCell ref="P426:P427"/>
    <mergeCell ref="U424:U425"/>
    <mergeCell ref="B426:B427"/>
    <mergeCell ref="C426:C427"/>
    <mergeCell ref="D426:D427"/>
    <mergeCell ref="E426:E427"/>
    <mergeCell ref="F426:F427"/>
    <mergeCell ref="G426:G427"/>
    <mergeCell ref="H426:H427"/>
    <mergeCell ref="I426:I427"/>
    <mergeCell ref="J426:J427"/>
    <mergeCell ref="M424:M425"/>
    <mergeCell ref="N424:N425"/>
    <mergeCell ref="O424:P425"/>
    <mergeCell ref="Q424:Q425"/>
    <mergeCell ref="R424:R425"/>
    <mergeCell ref="S424:T425"/>
    <mergeCell ref="T422:T423"/>
    <mergeCell ref="U422:U423"/>
    <mergeCell ref="B424:B425"/>
    <mergeCell ref="C424:D425"/>
    <mergeCell ref="E424:E425"/>
    <mergeCell ref="F424:F425"/>
    <mergeCell ref="G424:H425"/>
    <mergeCell ref="I424:I425"/>
    <mergeCell ref="J424:J425"/>
    <mergeCell ref="K424:L425"/>
    <mergeCell ref="N422:N423"/>
    <mergeCell ref="O422:O423"/>
    <mergeCell ref="P422:P423"/>
    <mergeCell ref="Q422:Q423"/>
    <mergeCell ref="R422:R423"/>
    <mergeCell ref="S422:S423"/>
    <mergeCell ref="H422:H423"/>
    <mergeCell ref="I422:I423"/>
    <mergeCell ref="J422:J423"/>
    <mergeCell ref="K422:K423"/>
    <mergeCell ref="L422:L423"/>
    <mergeCell ref="M422:M423"/>
    <mergeCell ref="Q420:Q421"/>
    <mergeCell ref="R420:R421"/>
    <mergeCell ref="S420:T421"/>
    <mergeCell ref="U420:U421"/>
    <mergeCell ref="B422:B423"/>
    <mergeCell ref="C422:C423"/>
    <mergeCell ref="D422:D423"/>
    <mergeCell ref="E422:E423"/>
    <mergeCell ref="F422:F423"/>
    <mergeCell ref="G422:G423"/>
    <mergeCell ref="I420:I421"/>
    <mergeCell ref="J420:J421"/>
    <mergeCell ref="K420:L421"/>
    <mergeCell ref="M420:M421"/>
    <mergeCell ref="N420:N421"/>
    <mergeCell ref="O420:P421"/>
    <mergeCell ref="Q418:Q419"/>
    <mergeCell ref="R418:R419"/>
    <mergeCell ref="S418:S419"/>
    <mergeCell ref="T418:T419"/>
    <mergeCell ref="U418:U419"/>
    <mergeCell ref="B420:B421"/>
    <mergeCell ref="C420:D421"/>
    <mergeCell ref="E420:E421"/>
    <mergeCell ref="F420:F421"/>
    <mergeCell ref="G420:H421"/>
    <mergeCell ref="K418:K419"/>
    <mergeCell ref="L418:L419"/>
    <mergeCell ref="M418:M419"/>
    <mergeCell ref="N418:N419"/>
    <mergeCell ref="O418:O419"/>
    <mergeCell ref="P418:P419"/>
    <mergeCell ref="S415:U417"/>
    <mergeCell ref="B418:B419"/>
    <mergeCell ref="C418:C419"/>
    <mergeCell ref="D418:D419"/>
    <mergeCell ref="E418:E419"/>
    <mergeCell ref="F418:F419"/>
    <mergeCell ref="G418:G419"/>
    <mergeCell ref="H418:H419"/>
    <mergeCell ref="I418:I419"/>
    <mergeCell ref="J418:J419"/>
    <mergeCell ref="K415:M415"/>
    <mergeCell ref="K416:M416"/>
    <mergeCell ref="K417:M417"/>
    <mergeCell ref="N415:N417"/>
    <mergeCell ref="O415:Q417"/>
    <mergeCell ref="R415:R417"/>
    <mergeCell ref="T405:T406"/>
    <mergeCell ref="U405:U406"/>
    <mergeCell ref="B413:U413"/>
    <mergeCell ref="B415:B417"/>
    <mergeCell ref="C415:E417"/>
    <mergeCell ref="F415:F417"/>
    <mergeCell ref="G415:I415"/>
    <mergeCell ref="G416:I416"/>
    <mergeCell ref="G417:I417"/>
    <mergeCell ref="J415:J417"/>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T359:T360"/>
    <mergeCell ref="U359:U360"/>
    <mergeCell ref="B361:B362"/>
    <mergeCell ref="C361:D362"/>
    <mergeCell ref="E361:E362"/>
    <mergeCell ref="F361:F362"/>
    <mergeCell ref="G361:H362"/>
    <mergeCell ref="I361:I362"/>
    <mergeCell ref="J361:J362"/>
    <mergeCell ref="K361:L362"/>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T353:T354"/>
    <mergeCell ref="U353:U354"/>
    <mergeCell ref="B355:B356"/>
    <mergeCell ref="C355:D356"/>
    <mergeCell ref="E355:E356"/>
    <mergeCell ref="F355:F356"/>
    <mergeCell ref="G355:H356"/>
    <mergeCell ref="I355:I356"/>
    <mergeCell ref="J355:J356"/>
    <mergeCell ref="K355:L356"/>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P319:P320"/>
    <mergeCell ref="Q319:Q320"/>
    <mergeCell ref="R319:R320"/>
    <mergeCell ref="S319:S320"/>
    <mergeCell ref="T319:T320"/>
    <mergeCell ref="U319:U320"/>
    <mergeCell ref="J319:J320"/>
    <mergeCell ref="K319:K320"/>
    <mergeCell ref="L319:L320"/>
    <mergeCell ref="M319:M320"/>
    <mergeCell ref="N319:N320"/>
    <mergeCell ref="O319:O320"/>
    <mergeCell ref="S317:T318"/>
    <mergeCell ref="U317:U318"/>
    <mergeCell ref="B319:B320"/>
    <mergeCell ref="C319:C320"/>
    <mergeCell ref="D319:D320"/>
    <mergeCell ref="E319:E320"/>
    <mergeCell ref="F319:F320"/>
    <mergeCell ref="G319:G320"/>
    <mergeCell ref="H319:H320"/>
    <mergeCell ref="I319:I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K313:M313"/>
    <mergeCell ref="K314:M314"/>
    <mergeCell ref="N312:N314"/>
    <mergeCell ref="O312:Q314"/>
    <mergeCell ref="R312:R314"/>
    <mergeCell ref="S312:U314"/>
    <mergeCell ref="U304:U305"/>
    <mergeCell ref="B310:U310"/>
    <mergeCell ref="B312:B314"/>
    <mergeCell ref="C312:E314"/>
    <mergeCell ref="F312:F314"/>
    <mergeCell ref="G312:I312"/>
    <mergeCell ref="G313:I313"/>
    <mergeCell ref="G314:I314"/>
    <mergeCell ref="J312:J314"/>
    <mergeCell ref="K312:M312"/>
    <mergeCell ref="O304:O305"/>
    <mergeCell ref="P304:P305"/>
    <mergeCell ref="Q304:Q305"/>
    <mergeCell ref="R304:R305"/>
    <mergeCell ref="S304:S305"/>
    <mergeCell ref="T304:T305"/>
    <mergeCell ref="I304:I305"/>
    <mergeCell ref="J304:J305"/>
    <mergeCell ref="K304:K305"/>
    <mergeCell ref="L304:L305"/>
    <mergeCell ref="M304:M305"/>
    <mergeCell ref="N304:N305"/>
    <mergeCell ref="R302:R303"/>
    <mergeCell ref="S302:T303"/>
    <mergeCell ref="U302:U303"/>
    <mergeCell ref="B304:B305"/>
    <mergeCell ref="C304:C305"/>
    <mergeCell ref="D304:D305"/>
    <mergeCell ref="E304:E305"/>
    <mergeCell ref="F304:F305"/>
    <mergeCell ref="G304:G305"/>
    <mergeCell ref="H304:H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T256:T257"/>
    <mergeCell ref="U256:U257"/>
    <mergeCell ref="B258:B259"/>
    <mergeCell ref="C258:D259"/>
    <mergeCell ref="E258:E259"/>
    <mergeCell ref="F258:F259"/>
    <mergeCell ref="G258:H259"/>
    <mergeCell ref="I258:I259"/>
    <mergeCell ref="J258:J259"/>
    <mergeCell ref="K258:L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T250:T251"/>
    <mergeCell ref="U250:U251"/>
    <mergeCell ref="B252:B253"/>
    <mergeCell ref="C252:D253"/>
    <mergeCell ref="E252:E253"/>
    <mergeCell ref="F252:F253"/>
    <mergeCell ref="G252:H253"/>
    <mergeCell ref="I252:I253"/>
    <mergeCell ref="J252:J253"/>
    <mergeCell ref="K252:L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O214:O215"/>
    <mergeCell ref="P214:P215"/>
    <mergeCell ref="Q214:Q215"/>
    <mergeCell ref="R214:R215"/>
    <mergeCell ref="S214:S215"/>
    <mergeCell ref="T214:T215"/>
    <mergeCell ref="I214:I215"/>
    <mergeCell ref="J214:J215"/>
    <mergeCell ref="K214:K215"/>
    <mergeCell ref="L214:L215"/>
    <mergeCell ref="M214:M215"/>
    <mergeCell ref="N214:N215"/>
    <mergeCell ref="R212:R213"/>
    <mergeCell ref="S212:T213"/>
    <mergeCell ref="U212:U213"/>
    <mergeCell ref="B214:B215"/>
    <mergeCell ref="C214:C215"/>
    <mergeCell ref="D214:D215"/>
    <mergeCell ref="E214:E215"/>
    <mergeCell ref="F214:F215"/>
    <mergeCell ref="G214:G215"/>
    <mergeCell ref="H214:H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S207:U209"/>
    <mergeCell ref="B210:B211"/>
    <mergeCell ref="C210:D211"/>
    <mergeCell ref="E210:E211"/>
    <mergeCell ref="F210:F211"/>
    <mergeCell ref="G210:H211"/>
    <mergeCell ref="I210:I211"/>
    <mergeCell ref="J210:J211"/>
    <mergeCell ref="K210:L211"/>
    <mergeCell ref="M210:M211"/>
    <mergeCell ref="K207:M207"/>
    <mergeCell ref="K208:M208"/>
    <mergeCell ref="K209:M209"/>
    <mergeCell ref="N207:N209"/>
    <mergeCell ref="O207:Q209"/>
    <mergeCell ref="R207:R209"/>
    <mergeCell ref="T198:T199"/>
    <mergeCell ref="U198:U199"/>
    <mergeCell ref="B205:U205"/>
    <mergeCell ref="B207:B209"/>
    <mergeCell ref="C207:E209"/>
    <mergeCell ref="F207:F209"/>
    <mergeCell ref="G207:I207"/>
    <mergeCell ref="G208:I208"/>
    <mergeCell ref="G209:I209"/>
    <mergeCell ref="J207:J20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T195:T196"/>
    <mergeCell ref="U195:U196"/>
    <mergeCell ref="C197:E197"/>
    <mergeCell ref="G197:I197"/>
    <mergeCell ref="K197:M197"/>
    <mergeCell ref="O197:Q197"/>
    <mergeCell ref="S197:U197"/>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P145:P146"/>
    <mergeCell ref="Q145:Q146"/>
    <mergeCell ref="R145:R146"/>
    <mergeCell ref="S145:S146"/>
    <mergeCell ref="T145:T146"/>
    <mergeCell ref="U145:U146"/>
    <mergeCell ref="J145:J146"/>
    <mergeCell ref="K145:K146"/>
    <mergeCell ref="L145:L146"/>
    <mergeCell ref="M145:M146"/>
    <mergeCell ref="N145:N146"/>
    <mergeCell ref="O145:O146"/>
    <mergeCell ref="R142:R144"/>
    <mergeCell ref="S142:U144"/>
    <mergeCell ref="B145:B146"/>
    <mergeCell ref="C145:C146"/>
    <mergeCell ref="D145:D146"/>
    <mergeCell ref="E145:E146"/>
    <mergeCell ref="F145:F146"/>
    <mergeCell ref="G145:G146"/>
    <mergeCell ref="H145:H146"/>
    <mergeCell ref="I145:I146"/>
    <mergeCell ref="J142:J144"/>
    <mergeCell ref="K142:M142"/>
    <mergeCell ref="K143:M143"/>
    <mergeCell ref="K144:M144"/>
    <mergeCell ref="N142:N144"/>
    <mergeCell ref="O142:Q144"/>
    <mergeCell ref="S132:S133"/>
    <mergeCell ref="T132:T133"/>
    <mergeCell ref="U132:U133"/>
    <mergeCell ref="B140:U140"/>
    <mergeCell ref="B142:B144"/>
    <mergeCell ref="C142:E144"/>
    <mergeCell ref="F142:F144"/>
    <mergeCell ref="G142:I142"/>
    <mergeCell ref="G143:I143"/>
    <mergeCell ref="G144:I144"/>
    <mergeCell ref="M132:M133"/>
    <mergeCell ref="N132:N133"/>
    <mergeCell ref="O132:O133"/>
    <mergeCell ref="P132:P133"/>
    <mergeCell ref="Q132:Q133"/>
    <mergeCell ref="R132:R133"/>
    <mergeCell ref="G132:G133"/>
    <mergeCell ref="H132:H133"/>
    <mergeCell ref="I132:I133"/>
    <mergeCell ref="J132:J133"/>
    <mergeCell ref="K132:K133"/>
    <mergeCell ref="L132:L133"/>
    <mergeCell ref="C131:E131"/>
    <mergeCell ref="G131:I131"/>
    <mergeCell ref="K131:M131"/>
    <mergeCell ref="O131:Q131"/>
    <mergeCell ref="S131:U131"/>
    <mergeCell ref="B132:B133"/>
    <mergeCell ref="C132:C133"/>
    <mergeCell ref="D132:D133"/>
    <mergeCell ref="E132:E133"/>
    <mergeCell ref="F132:F133"/>
    <mergeCell ref="P129:P130"/>
    <mergeCell ref="Q129:Q130"/>
    <mergeCell ref="R129:R130"/>
    <mergeCell ref="S129:S130"/>
    <mergeCell ref="T129:T130"/>
    <mergeCell ref="U129:U130"/>
    <mergeCell ref="J129:J130"/>
    <mergeCell ref="K129:K130"/>
    <mergeCell ref="L129:L130"/>
    <mergeCell ref="M129:M130"/>
    <mergeCell ref="N129:N130"/>
    <mergeCell ref="O129:O130"/>
    <mergeCell ref="S127:T128"/>
    <mergeCell ref="U127:U128"/>
    <mergeCell ref="B129:B130"/>
    <mergeCell ref="C129:C130"/>
    <mergeCell ref="D129:D130"/>
    <mergeCell ref="E129:E130"/>
    <mergeCell ref="F129:F130"/>
    <mergeCell ref="G129:G130"/>
    <mergeCell ref="H129:H130"/>
    <mergeCell ref="I129:I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Q83:Q84"/>
    <mergeCell ref="R83:R84"/>
    <mergeCell ref="S83:T84"/>
    <mergeCell ref="U83:U84"/>
    <mergeCell ref="B85:B86"/>
    <mergeCell ref="C85:D86"/>
    <mergeCell ref="E85:E86"/>
    <mergeCell ref="F85:F86"/>
    <mergeCell ref="G85:H86"/>
    <mergeCell ref="I85:I86"/>
    <mergeCell ref="I83:I84"/>
    <mergeCell ref="J83:J84"/>
    <mergeCell ref="K83:L84"/>
    <mergeCell ref="M83:M84"/>
    <mergeCell ref="N83:N84"/>
    <mergeCell ref="O83:P84"/>
    <mergeCell ref="Q81:Q82"/>
    <mergeCell ref="R81:R82"/>
    <mergeCell ref="S81:S82"/>
    <mergeCell ref="T81:T82"/>
    <mergeCell ref="U81:U82"/>
    <mergeCell ref="B83:B84"/>
    <mergeCell ref="C83:D84"/>
    <mergeCell ref="E83:E84"/>
    <mergeCell ref="F83:F84"/>
    <mergeCell ref="G83:H84"/>
    <mergeCell ref="K81:K82"/>
    <mergeCell ref="L81:L82"/>
    <mergeCell ref="M81:M82"/>
    <mergeCell ref="N81:N82"/>
    <mergeCell ref="O81:O82"/>
    <mergeCell ref="P81:P82"/>
    <mergeCell ref="S78:U80"/>
    <mergeCell ref="B81:B82"/>
    <mergeCell ref="C81:C82"/>
    <mergeCell ref="D81:D82"/>
    <mergeCell ref="E81:E82"/>
    <mergeCell ref="F81:F82"/>
    <mergeCell ref="G81:G82"/>
    <mergeCell ref="H81:H82"/>
    <mergeCell ref="I81:I82"/>
    <mergeCell ref="J81:J82"/>
    <mergeCell ref="K78:M78"/>
    <mergeCell ref="K79:M79"/>
    <mergeCell ref="K80:M80"/>
    <mergeCell ref="N78:N80"/>
    <mergeCell ref="O78:Q80"/>
    <mergeCell ref="R78:R80"/>
    <mergeCell ref="T68:T69"/>
    <mergeCell ref="U68:U69"/>
    <mergeCell ref="B76:U76"/>
    <mergeCell ref="B78:B80"/>
    <mergeCell ref="C78:E80"/>
    <mergeCell ref="F78:F80"/>
    <mergeCell ref="G78:I78"/>
    <mergeCell ref="G79:I79"/>
    <mergeCell ref="G80:I80"/>
    <mergeCell ref="J78:J8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U65:U66"/>
    <mergeCell ref="C67:E67"/>
    <mergeCell ref="G67:I67"/>
    <mergeCell ref="K67:M67"/>
    <mergeCell ref="O67:Q67"/>
    <mergeCell ref="S67:U67"/>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K14:M14"/>
    <mergeCell ref="N12:N14"/>
    <mergeCell ref="O12:Q14"/>
    <mergeCell ref="R12:R14"/>
    <mergeCell ref="S12:U14"/>
    <mergeCell ref="B15:B16"/>
    <mergeCell ref="C15:C16"/>
    <mergeCell ref="D15:D16"/>
    <mergeCell ref="E15:E16"/>
    <mergeCell ref="F15:F16"/>
    <mergeCell ref="B10:U10"/>
    <mergeCell ref="B12:B14"/>
    <mergeCell ref="C12:E14"/>
    <mergeCell ref="F12:F14"/>
    <mergeCell ref="G12:I12"/>
    <mergeCell ref="G13:I13"/>
    <mergeCell ref="G14:I14"/>
    <mergeCell ref="J12:J14"/>
    <mergeCell ref="K12:M12"/>
    <mergeCell ref="K13:M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customWidth="1"/>
    <col min="9" max="9" width="8.140625" customWidth="1"/>
    <col min="10" max="10" width="1.5703125" customWidth="1"/>
    <col min="12" max="12" width="2" customWidth="1"/>
    <col min="13" max="13" width="8.140625" customWidth="1"/>
    <col min="14" max="14" width="1.5703125" customWidth="1"/>
    <col min="16" max="16" width="2" customWidth="1"/>
    <col min="17" max="17" width="8.140625" customWidth="1"/>
    <col min="18" max="18" width="1.5703125" customWidth="1"/>
    <col min="20" max="20" width="2" customWidth="1"/>
    <col min="21" max="21" width="6" customWidth="1"/>
    <col min="22" max="22" width="1.5703125" customWidth="1"/>
    <col min="24" max="24" width="2" customWidth="1"/>
    <col min="25" max="25" width="6" customWidth="1"/>
    <col min="26" max="26" width="1.5703125" customWidth="1"/>
    <col min="28" max="28" width="2" customWidth="1"/>
    <col min="29" max="29" width="6" customWidth="1"/>
    <col min="30" max="30" width="1.5703125" customWidth="1"/>
    <col min="32" max="32" width="2" customWidth="1"/>
    <col min="33" max="33" width="8.140625" customWidth="1"/>
    <col min="34" max="34" width="1.5703125" customWidth="1"/>
  </cols>
  <sheetData>
    <row r="1" spans="1:34" ht="15" customHeight="1">
      <c r="A1" s="8" t="s">
        <v>14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339</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c r="A4" s="15" t="s">
        <v>1495</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c r="A5" s="15"/>
      <c r="B5" s="29" t="s">
        <v>1340</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c r="A6" s="15"/>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c r="A8" s="15"/>
      <c r="B8" s="17"/>
      <c r="C8" s="13"/>
      <c r="D8" s="41">
        <v>2013</v>
      </c>
      <c r="E8" s="41"/>
      <c r="F8" s="41"/>
      <c r="G8" s="41"/>
      <c r="H8" s="41"/>
      <c r="I8" s="41"/>
      <c r="J8" s="41"/>
      <c r="K8" s="41"/>
      <c r="L8" s="41"/>
      <c r="M8" s="41"/>
      <c r="N8" s="41"/>
      <c r="O8" s="41"/>
      <c r="P8" s="41"/>
      <c r="Q8" s="41"/>
      <c r="R8" s="41"/>
      <c r="S8" s="13"/>
      <c r="T8" s="41">
        <v>2012</v>
      </c>
      <c r="U8" s="41"/>
      <c r="V8" s="41"/>
      <c r="W8" s="41"/>
      <c r="X8" s="41"/>
      <c r="Y8" s="41"/>
      <c r="Z8" s="41"/>
      <c r="AA8" s="41"/>
      <c r="AB8" s="41"/>
      <c r="AC8" s="41"/>
      <c r="AD8" s="41"/>
      <c r="AE8" s="41"/>
      <c r="AF8" s="41"/>
      <c r="AG8" s="41"/>
      <c r="AH8" s="41"/>
    </row>
    <row r="9" spans="1:34" ht="15.75" thickBot="1">
      <c r="A9" s="15"/>
      <c r="B9" s="31" t="s">
        <v>1341</v>
      </c>
      <c r="C9" s="13"/>
      <c r="D9" s="65" t="s">
        <v>1342</v>
      </c>
      <c r="E9" s="65"/>
      <c r="F9" s="65"/>
      <c r="G9" s="13"/>
      <c r="H9" s="65" t="s">
        <v>1343</v>
      </c>
      <c r="I9" s="65"/>
      <c r="J9" s="65"/>
      <c r="K9" s="13"/>
      <c r="L9" s="65" t="s">
        <v>1344</v>
      </c>
      <c r="M9" s="65"/>
      <c r="N9" s="65"/>
      <c r="O9" s="13"/>
      <c r="P9" s="65" t="s">
        <v>1345</v>
      </c>
      <c r="Q9" s="65"/>
      <c r="R9" s="65"/>
      <c r="S9" s="13"/>
      <c r="T9" s="65" t="s">
        <v>1342</v>
      </c>
      <c r="U9" s="65"/>
      <c r="V9" s="65"/>
      <c r="W9" s="13"/>
      <c r="X9" s="65" t="s">
        <v>1343</v>
      </c>
      <c r="Y9" s="65"/>
      <c r="Z9" s="65"/>
      <c r="AA9" s="13"/>
      <c r="AB9" s="65" t="s">
        <v>1344</v>
      </c>
      <c r="AC9" s="65"/>
      <c r="AD9" s="65"/>
      <c r="AE9" s="13"/>
      <c r="AF9" s="65" t="s">
        <v>1345</v>
      </c>
      <c r="AG9" s="65"/>
      <c r="AH9" s="65"/>
    </row>
    <row r="10" spans="1:34">
      <c r="A10" s="15"/>
      <c r="B10" s="43" t="s">
        <v>36</v>
      </c>
      <c r="C10" s="44"/>
      <c r="D10" s="45" t="s">
        <v>279</v>
      </c>
      <c r="E10" s="47">
        <v>894.6</v>
      </c>
      <c r="F10" s="49"/>
      <c r="G10" s="44"/>
      <c r="H10" s="45" t="s">
        <v>279</v>
      </c>
      <c r="I10" s="133">
        <v>1037.0999999999999</v>
      </c>
      <c r="J10" s="49"/>
      <c r="K10" s="44"/>
      <c r="L10" s="45" t="s">
        <v>279</v>
      </c>
      <c r="M10" s="133">
        <v>1012.1</v>
      </c>
      <c r="N10" s="49"/>
      <c r="O10" s="44"/>
      <c r="P10" s="45" t="s">
        <v>279</v>
      </c>
      <c r="Q10" s="133">
        <v>1104.3</v>
      </c>
      <c r="R10" s="49"/>
      <c r="S10" s="44"/>
      <c r="T10" s="45" t="s">
        <v>279</v>
      </c>
      <c r="U10" s="47">
        <v>845.8</v>
      </c>
      <c r="V10" s="49"/>
      <c r="W10" s="44"/>
      <c r="X10" s="45" t="s">
        <v>279</v>
      </c>
      <c r="Y10" s="47">
        <v>993.1</v>
      </c>
      <c r="Z10" s="49"/>
      <c r="AA10" s="44"/>
      <c r="AB10" s="45" t="s">
        <v>279</v>
      </c>
      <c r="AC10" s="47">
        <v>946.3</v>
      </c>
      <c r="AD10" s="49"/>
      <c r="AE10" s="44"/>
      <c r="AF10" s="45" t="s">
        <v>279</v>
      </c>
      <c r="AG10" s="133">
        <v>1128.0999999999999</v>
      </c>
      <c r="AH10" s="49"/>
    </row>
    <row r="11" spans="1:34">
      <c r="A11" s="15"/>
      <c r="B11" s="42"/>
      <c r="C11" s="44"/>
      <c r="D11" s="46"/>
      <c r="E11" s="48"/>
      <c r="F11" s="50"/>
      <c r="G11" s="44"/>
      <c r="H11" s="46"/>
      <c r="I11" s="134"/>
      <c r="J11" s="50"/>
      <c r="K11" s="44"/>
      <c r="L11" s="46"/>
      <c r="M11" s="134"/>
      <c r="N11" s="50"/>
      <c r="O11" s="44"/>
      <c r="P11" s="46"/>
      <c r="Q11" s="134"/>
      <c r="R11" s="50"/>
      <c r="S11" s="44"/>
      <c r="T11" s="46"/>
      <c r="U11" s="48"/>
      <c r="V11" s="50"/>
      <c r="W11" s="44"/>
      <c r="X11" s="46"/>
      <c r="Y11" s="48"/>
      <c r="Z11" s="50"/>
      <c r="AA11" s="44"/>
      <c r="AB11" s="46"/>
      <c r="AC11" s="48"/>
      <c r="AD11" s="50"/>
      <c r="AE11" s="44"/>
      <c r="AF11" s="46"/>
      <c r="AG11" s="134"/>
      <c r="AH11" s="50"/>
    </row>
    <row r="12" spans="1:34">
      <c r="A12" s="15"/>
      <c r="B12" s="51" t="s">
        <v>1346</v>
      </c>
      <c r="C12" s="29"/>
      <c r="D12" s="52">
        <v>222.1</v>
      </c>
      <c r="E12" s="52"/>
      <c r="F12" s="29"/>
      <c r="G12" s="29"/>
      <c r="H12" s="52">
        <v>276</v>
      </c>
      <c r="I12" s="52"/>
      <c r="J12" s="29"/>
      <c r="K12" s="29"/>
      <c r="L12" s="52">
        <v>262.10000000000002</v>
      </c>
      <c r="M12" s="52"/>
      <c r="N12" s="29"/>
      <c r="O12" s="29"/>
      <c r="P12" s="52">
        <v>261.60000000000002</v>
      </c>
      <c r="Q12" s="52"/>
      <c r="R12" s="29"/>
      <c r="S12" s="29"/>
      <c r="T12" s="52">
        <v>204.5</v>
      </c>
      <c r="U12" s="52"/>
      <c r="V12" s="29"/>
      <c r="W12" s="29"/>
      <c r="X12" s="52">
        <v>253.1</v>
      </c>
      <c r="Y12" s="52"/>
      <c r="Z12" s="29"/>
      <c r="AA12" s="29"/>
      <c r="AB12" s="52">
        <v>236.4</v>
      </c>
      <c r="AC12" s="52"/>
      <c r="AD12" s="29"/>
      <c r="AE12" s="29"/>
      <c r="AF12" s="52">
        <v>249</v>
      </c>
      <c r="AG12" s="52"/>
      <c r="AH12" s="29"/>
    </row>
    <row r="13" spans="1:34">
      <c r="A13" s="15"/>
      <c r="B13" s="51"/>
      <c r="C13" s="29"/>
      <c r="D13" s="52"/>
      <c r="E13" s="52"/>
      <c r="F13" s="29"/>
      <c r="G13" s="29"/>
      <c r="H13" s="52"/>
      <c r="I13" s="52"/>
      <c r="J13" s="29"/>
      <c r="K13" s="29"/>
      <c r="L13" s="52"/>
      <c r="M13" s="52"/>
      <c r="N13" s="29"/>
      <c r="O13" s="29"/>
      <c r="P13" s="52"/>
      <c r="Q13" s="52"/>
      <c r="R13" s="29"/>
      <c r="S13" s="29"/>
      <c r="T13" s="52"/>
      <c r="U13" s="52"/>
      <c r="V13" s="29"/>
      <c r="W13" s="29"/>
      <c r="X13" s="52"/>
      <c r="Y13" s="52"/>
      <c r="Z13" s="29"/>
      <c r="AA13" s="29"/>
      <c r="AB13" s="52"/>
      <c r="AC13" s="52"/>
      <c r="AD13" s="29"/>
      <c r="AE13" s="29"/>
      <c r="AF13" s="52"/>
      <c r="AG13" s="52"/>
      <c r="AH13" s="29"/>
    </row>
    <row r="14" spans="1:34">
      <c r="A14" s="15"/>
      <c r="B14" s="42" t="s">
        <v>1117</v>
      </c>
      <c r="C14" s="44"/>
      <c r="D14" s="57">
        <v>22.3</v>
      </c>
      <c r="E14" s="57"/>
      <c r="F14" s="44"/>
      <c r="G14" s="44"/>
      <c r="H14" s="57">
        <v>71.400000000000006</v>
      </c>
      <c r="I14" s="57"/>
      <c r="J14" s="44"/>
      <c r="K14" s="44"/>
      <c r="L14" s="57">
        <v>70.8</v>
      </c>
      <c r="M14" s="57"/>
      <c r="N14" s="44"/>
      <c r="O14" s="44"/>
      <c r="P14" s="57">
        <v>60.7</v>
      </c>
      <c r="Q14" s="57"/>
      <c r="R14" s="44"/>
      <c r="S14" s="44"/>
      <c r="T14" s="57">
        <v>13.1</v>
      </c>
      <c r="U14" s="57"/>
      <c r="V14" s="44"/>
      <c r="W14" s="44"/>
      <c r="X14" s="57">
        <v>62.3</v>
      </c>
      <c r="Y14" s="57"/>
      <c r="Z14" s="44"/>
      <c r="AA14" s="44"/>
      <c r="AB14" s="57">
        <v>37.4</v>
      </c>
      <c r="AC14" s="57"/>
      <c r="AD14" s="44"/>
      <c r="AE14" s="44"/>
      <c r="AF14" s="57">
        <v>34.1</v>
      </c>
      <c r="AG14" s="57"/>
      <c r="AH14" s="44"/>
    </row>
    <row r="15" spans="1:34">
      <c r="A15" s="15"/>
      <c r="B15" s="42"/>
      <c r="C15" s="44"/>
      <c r="D15" s="57"/>
      <c r="E15" s="57"/>
      <c r="F15" s="44"/>
      <c r="G15" s="44"/>
      <c r="H15" s="57"/>
      <c r="I15" s="57"/>
      <c r="J15" s="44"/>
      <c r="K15" s="44"/>
      <c r="L15" s="57"/>
      <c r="M15" s="57"/>
      <c r="N15" s="44"/>
      <c r="O15" s="44"/>
      <c r="P15" s="57"/>
      <c r="Q15" s="57"/>
      <c r="R15" s="44"/>
      <c r="S15" s="44"/>
      <c r="T15" s="57"/>
      <c r="U15" s="57"/>
      <c r="V15" s="44"/>
      <c r="W15" s="44"/>
      <c r="X15" s="57"/>
      <c r="Y15" s="57"/>
      <c r="Z15" s="44"/>
      <c r="AA15" s="44"/>
      <c r="AB15" s="57"/>
      <c r="AC15" s="57"/>
      <c r="AD15" s="44"/>
      <c r="AE15" s="44"/>
      <c r="AF15" s="57"/>
      <c r="AG15" s="57"/>
      <c r="AH15" s="44"/>
    </row>
    <row r="16" spans="1:34">
      <c r="A16" s="15"/>
      <c r="B16" s="51" t="s">
        <v>55</v>
      </c>
      <c r="C16" s="29"/>
      <c r="D16" s="81"/>
      <c r="E16" s="81"/>
      <c r="F16" s="29"/>
      <c r="G16" s="29"/>
      <c r="H16" s="81"/>
      <c r="I16" s="81"/>
      <c r="J16" s="29"/>
      <c r="K16" s="29"/>
      <c r="L16" s="81"/>
      <c r="M16" s="81"/>
      <c r="N16" s="29"/>
      <c r="O16" s="29"/>
      <c r="P16" s="81"/>
      <c r="Q16" s="81"/>
      <c r="R16" s="29"/>
      <c r="S16" s="29"/>
      <c r="T16" s="81"/>
      <c r="U16" s="81"/>
      <c r="V16" s="29"/>
      <c r="W16" s="29"/>
      <c r="X16" s="81"/>
      <c r="Y16" s="81"/>
      <c r="Z16" s="29"/>
      <c r="AA16" s="29"/>
      <c r="AB16" s="81"/>
      <c r="AC16" s="81"/>
      <c r="AD16" s="29"/>
      <c r="AE16" s="29"/>
      <c r="AF16" s="81"/>
      <c r="AG16" s="81"/>
      <c r="AH16" s="29"/>
    </row>
    <row r="17" spans="1:34">
      <c r="A17" s="15"/>
      <c r="B17" s="51"/>
      <c r="C17" s="29"/>
      <c r="D17" s="81"/>
      <c r="E17" s="81"/>
      <c r="F17" s="29"/>
      <c r="G17" s="29"/>
      <c r="H17" s="81"/>
      <c r="I17" s="81"/>
      <c r="J17" s="29"/>
      <c r="K17" s="29"/>
      <c r="L17" s="81"/>
      <c r="M17" s="81"/>
      <c r="N17" s="29"/>
      <c r="O17" s="29"/>
      <c r="P17" s="81"/>
      <c r="Q17" s="81"/>
      <c r="R17" s="29"/>
      <c r="S17" s="29"/>
      <c r="T17" s="81"/>
      <c r="U17" s="81"/>
      <c r="V17" s="29"/>
      <c r="W17" s="29"/>
      <c r="X17" s="81"/>
      <c r="Y17" s="81"/>
      <c r="Z17" s="29"/>
      <c r="AA17" s="29"/>
      <c r="AB17" s="81"/>
      <c r="AC17" s="81"/>
      <c r="AD17" s="29"/>
      <c r="AE17" s="29"/>
      <c r="AF17" s="81"/>
      <c r="AG17" s="81"/>
      <c r="AH17" s="29"/>
    </row>
    <row r="18" spans="1:34" ht="26.25">
      <c r="A18" s="15"/>
      <c r="B18" s="33" t="s">
        <v>62</v>
      </c>
      <c r="C18" s="34"/>
      <c r="D18" s="57" t="s">
        <v>697</v>
      </c>
      <c r="E18" s="57"/>
      <c r="F18" s="19" t="s">
        <v>282</v>
      </c>
      <c r="G18" s="34"/>
      <c r="H18" s="57" t="s">
        <v>1347</v>
      </c>
      <c r="I18" s="57"/>
      <c r="J18" s="19" t="s">
        <v>282</v>
      </c>
      <c r="K18" s="34"/>
      <c r="L18" s="57" t="s">
        <v>783</v>
      </c>
      <c r="M18" s="57"/>
      <c r="N18" s="19" t="s">
        <v>282</v>
      </c>
      <c r="O18" s="34"/>
      <c r="P18" s="57" t="s">
        <v>308</v>
      </c>
      <c r="Q18" s="57"/>
      <c r="R18" s="19" t="s">
        <v>282</v>
      </c>
      <c r="S18" s="34"/>
      <c r="T18" s="57" t="s">
        <v>308</v>
      </c>
      <c r="U18" s="57"/>
      <c r="V18" s="19" t="s">
        <v>282</v>
      </c>
      <c r="W18" s="34"/>
      <c r="X18" s="57" t="s">
        <v>1348</v>
      </c>
      <c r="Y18" s="57"/>
      <c r="Z18" s="19" t="s">
        <v>282</v>
      </c>
      <c r="AA18" s="34"/>
      <c r="AB18" s="57" t="s">
        <v>1349</v>
      </c>
      <c r="AC18" s="57"/>
      <c r="AD18" s="19" t="s">
        <v>282</v>
      </c>
      <c r="AE18" s="34"/>
      <c r="AF18" s="57" t="s">
        <v>1350</v>
      </c>
      <c r="AG18" s="57"/>
      <c r="AH18" s="19" t="s">
        <v>282</v>
      </c>
    </row>
    <row r="19" spans="1:34">
      <c r="A19" s="15"/>
      <c r="B19" s="51" t="s">
        <v>63</v>
      </c>
      <c r="C19" s="29"/>
      <c r="D19" s="52" t="s">
        <v>407</v>
      </c>
      <c r="E19" s="52"/>
      <c r="F19" s="30" t="s">
        <v>282</v>
      </c>
      <c r="G19" s="29"/>
      <c r="H19" s="52" t="s">
        <v>287</v>
      </c>
      <c r="I19" s="52"/>
      <c r="J19" s="29"/>
      <c r="K19" s="29"/>
      <c r="L19" s="52" t="s">
        <v>287</v>
      </c>
      <c r="M19" s="52"/>
      <c r="N19" s="29"/>
      <c r="O19" s="29"/>
      <c r="P19" s="52" t="s">
        <v>302</v>
      </c>
      <c r="Q19" s="52"/>
      <c r="R19" s="30" t="s">
        <v>282</v>
      </c>
      <c r="S19" s="29"/>
      <c r="T19" s="52" t="s">
        <v>287</v>
      </c>
      <c r="U19" s="52"/>
      <c r="V19" s="29"/>
      <c r="W19" s="29"/>
      <c r="X19" s="52" t="s">
        <v>287</v>
      </c>
      <c r="Y19" s="52"/>
      <c r="Z19" s="29"/>
      <c r="AA19" s="29"/>
      <c r="AB19" s="52" t="s">
        <v>287</v>
      </c>
      <c r="AC19" s="52"/>
      <c r="AD19" s="29"/>
      <c r="AE19" s="29"/>
      <c r="AF19" s="52" t="s">
        <v>287</v>
      </c>
      <c r="AG19" s="52"/>
      <c r="AH19" s="29"/>
    </row>
    <row r="20" spans="1:34" ht="15.75" thickBot="1">
      <c r="A20" s="15"/>
      <c r="B20" s="51"/>
      <c r="C20" s="29"/>
      <c r="D20" s="53"/>
      <c r="E20" s="53"/>
      <c r="F20" s="54"/>
      <c r="G20" s="29"/>
      <c r="H20" s="53"/>
      <c r="I20" s="53"/>
      <c r="J20" s="55"/>
      <c r="K20" s="29"/>
      <c r="L20" s="53"/>
      <c r="M20" s="53"/>
      <c r="N20" s="55"/>
      <c r="O20" s="29"/>
      <c r="P20" s="53"/>
      <c r="Q20" s="53"/>
      <c r="R20" s="54"/>
      <c r="S20" s="29"/>
      <c r="T20" s="53"/>
      <c r="U20" s="53"/>
      <c r="V20" s="55"/>
      <c r="W20" s="29"/>
      <c r="X20" s="53"/>
      <c r="Y20" s="53"/>
      <c r="Z20" s="55"/>
      <c r="AA20" s="29"/>
      <c r="AB20" s="53"/>
      <c r="AC20" s="53"/>
      <c r="AD20" s="55"/>
      <c r="AE20" s="29"/>
      <c r="AF20" s="53"/>
      <c r="AG20" s="53"/>
      <c r="AH20" s="55"/>
    </row>
    <row r="21" spans="1:34">
      <c r="A21" s="15"/>
      <c r="B21" s="42" t="s">
        <v>58</v>
      </c>
      <c r="C21" s="44"/>
      <c r="D21" s="47">
        <v>8.1</v>
      </c>
      <c r="E21" s="47"/>
      <c r="F21" s="49"/>
      <c r="G21" s="44"/>
      <c r="H21" s="47">
        <v>54.5</v>
      </c>
      <c r="I21" s="47"/>
      <c r="J21" s="49"/>
      <c r="K21" s="44"/>
      <c r="L21" s="47">
        <v>50.6</v>
      </c>
      <c r="M21" s="47"/>
      <c r="N21" s="49"/>
      <c r="O21" s="44"/>
      <c r="P21" s="47">
        <v>54.4</v>
      </c>
      <c r="Q21" s="47"/>
      <c r="R21" s="49"/>
      <c r="S21" s="44"/>
      <c r="T21" s="47" t="s">
        <v>1351</v>
      </c>
      <c r="U21" s="47"/>
      <c r="V21" s="45" t="s">
        <v>282</v>
      </c>
      <c r="W21" s="44"/>
      <c r="X21" s="47">
        <v>43</v>
      </c>
      <c r="Y21" s="47"/>
      <c r="Z21" s="49"/>
      <c r="AA21" s="44"/>
      <c r="AB21" s="47">
        <v>19.7</v>
      </c>
      <c r="AC21" s="47"/>
      <c r="AD21" s="49"/>
      <c r="AE21" s="44"/>
      <c r="AF21" s="47">
        <v>32.1</v>
      </c>
      <c r="AG21" s="47"/>
      <c r="AH21" s="49"/>
    </row>
    <row r="22" spans="1:34" ht="15.75" thickBot="1">
      <c r="A22" s="15"/>
      <c r="B22" s="42"/>
      <c r="C22" s="44"/>
      <c r="D22" s="72"/>
      <c r="E22" s="72"/>
      <c r="F22" s="73"/>
      <c r="G22" s="44"/>
      <c r="H22" s="72"/>
      <c r="I22" s="72"/>
      <c r="J22" s="73"/>
      <c r="K22" s="44"/>
      <c r="L22" s="72"/>
      <c r="M22" s="72"/>
      <c r="N22" s="73"/>
      <c r="O22" s="44"/>
      <c r="P22" s="72"/>
      <c r="Q22" s="72"/>
      <c r="R22" s="73"/>
      <c r="S22" s="44"/>
      <c r="T22" s="72"/>
      <c r="U22" s="72"/>
      <c r="V22" s="105"/>
      <c r="W22" s="44"/>
      <c r="X22" s="72"/>
      <c r="Y22" s="72"/>
      <c r="Z22" s="73"/>
      <c r="AA22" s="44"/>
      <c r="AB22" s="72"/>
      <c r="AC22" s="72"/>
      <c r="AD22" s="73"/>
      <c r="AE22" s="44"/>
      <c r="AF22" s="72"/>
      <c r="AG22" s="72"/>
      <c r="AH22" s="73"/>
    </row>
    <row r="23" spans="1:34">
      <c r="A23" s="15"/>
      <c r="B23" s="51" t="s">
        <v>1352</v>
      </c>
      <c r="C23" s="29"/>
      <c r="D23" s="77" t="s">
        <v>306</v>
      </c>
      <c r="E23" s="77"/>
      <c r="F23" s="75" t="s">
        <v>282</v>
      </c>
      <c r="G23" s="29"/>
      <c r="H23" s="77" t="s">
        <v>457</v>
      </c>
      <c r="I23" s="77"/>
      <c r="J23" s="75" t="s">
        <v>282</v>
      </c>
      <c r="K23" s="29"/>
      <c r="L23" s="77" t="s">
        <v>306</v>
      </c>
      <c r="M23" s="77"/>
      <c r="N23" s="75" t="s">
        <v>282</v>
      </c>
      <c r="O23" s="29"/>
      <c r="P23" s="77">
        <v>33.5</v>
      </c>
      <c r="Q23" s="77"/>
      <c r="R23" s="79"/>
      <c r="S23" s="29"/>
      <c r="T23" s="77" t="s">
        <v>1353</v>
      </c>
      <c r="U23" s="77"/>
      <c r="V23" s="75" t="s">
        <v>282</v>
      </c>
      <c r="W23" s="29"/>
      <c r="X23" s="77" t="s">
        <v>306</v>
      </c>
      <c r="Y23" s="77"/>
      <c r="Z23" s="75" t="s">
        <v>282</v>
      </c>
      <c r="AA23" s="29"/>
      <c r="AB23" s="77" t="s">
        <v>1109</v>
      </c>
      <c r="AC23" s="77"/>
      <c r="AD23" s="75" t="s">
        <v>282</v>
      </c>
      <c r="AE23" s="29"/>
      <c r="AF23" s="77" t="s">
        <v>684</v>
      </c>
      <c r="AG23" s="77"/>
      <c r="AH23" s="75" t="s">
        <v>282</v>
      </c>
    </row>
    <row r="24" spans="1:34" ht="15.75" thickBot="1">
      <c r="A24" s="15"/>
      <c r="B24" s="51"/>
      <c r="C24" s="29"/>
      <c r="D24" s="53"/>
      <c r="E24" s="53"/>
      <c r="F24" s="54"/>
      <c r="G24" s="29"/>
      <c r="H24" s="53"/>
      <c r="I24" s="53"/>
      <c r="J24" s="54"/>
      <c r="K24" s="29"/>
      <c r="L24" s="53"/>
      <c r="M24" s="53"/>
      <c r="N24" s="54"/>
      <c r="O24" s="29"/>
      <c r="P24" s="53"/>
      <c r="Q24" s="53"/>
      <c r="R24" s="55"/>
      <c r="S24" s="29"/>
      <c r="T24" s="53"/>
      <c r="U24" s="53"/>
      <c r="V24" s="54"/>
      <c r="W24" s="29"/>
      <c r="X24" s="53"/>
      <c r="Y24" s="53"/>
      <c r="Z24" s="54"/>
      <c r="AA24" s="29"/>
      <c r="AB24" s="53"/>
      <c r="AC24" s="53"/>
      <c r="AD24" s="54"/>
      <c r="AE24" s="29"/>
      <c r="AF24" s="53"/>
      <c r="AG24" s="53"/>
      <c r="AH24" s="54"/>
    </row>
    <row r="25" spans="1:34">
      <c r="A25" s="15"/>
      <c r="B25" s="42" t="s">
        <v>60</v>
      </c>
      <c r="C25" s="44"/>
      <c r="D25" s="45" t="s">
        <v>279</v>
      </c>
      <c r="E25" s="47">
        <v>10.4</v>
      </c>
      <c r="F25" s="49"/>
      <c r="G25" s="44"/>
      <c r="H25" s="45" t="s">
        <v>279</v>
      </c>
      <c r="I25" s="47">
        <v>57.6</v>
      </c>
      <c r="J25" s="49"/>
      <c r="K25" s="44"/>
      <c r="L25" s="45" t="s">
        <v>279</v>
      </c>
      <c r="M25" s="47">
        <v>52.9</v>
      </c>
      <c r="N25" s="49"/>
      <c r="O25" s="44"/>
      <c r="P25" s="45" t="s">
        <v>279</v>
      </c>
      <c r="Q25" s="47">
        <v>20.9</v>
      </c>
      <c r="R25" s="49"/>
      <c r="S25" s="44"/>
      <c r="T25" s="45" t="s">
        <v>279</v>
      </c>
      <c r="U25" s="47" t="s">
        <v>286</v>
      </c>
      <c r="V25" s="45" t="s">
        <v>282</v>
      </c>
      <c r="W25" s="44"/>
      <c r="X25" s="45" t="s">
        <v>279</v>
      </c>
      <c r="Y25" s="47">
        <v>45.3</v>
      </c>
      <c r="Z25" s="49"/>
      <c r="AA25" s="44"/>
      <c r="AB25" s="45" t="s">
        <v>279</v>
      </c>
      <c r="AC25" s="47">
        <v>22.2</v>
      </c>
      <c r="AD25" s="49"/>
      <c r="AE25" s="44"/>
      <c r="AF25" s="45" t="s">
        <v>279</v>
      </c>
      <c r="AG25" s="47">
        <v>34.5</v>
      </c>
      <c r="AH25" s="49"/>
    </row>
    <row r="26" spans="1:34">
      <c r="A26" s="15"/>
      <c r="B26" s="42"/>
      <c r="C26" s="44"/>
      <c r="D26" s="46"/>
      <c r="E26" s="48"/>
      <c r="F26" s="50"/>
      <c r="G26" s="44"/>
      <c r="H26" s="46"/>
      <c r="I26" s="48"/>
      <c r="J26" s="50"/>
      <c r="K26" s="44"/>
      <c r="L26" s="46"/>
      <c r="M26" s="48"/>
      <c r="N26" s="50"/>
      <c r="O26" s="44"/>
      <c r="P26" s="46"/>
      <c r="Q26" s="48"/>
      <c r="R26" s="50"/>
      <c r="S26" s="44"/>
      <c r="T26" s="46"/>
      <c r="U26" s="48"/>
      <c r="V26" s="46"/>
      <c r="W26" s="44"/>
      <c r="X26" s="46"/>
      <c r="Y26" s="48"/>
      <c r="Z26" s="50"/>
      <c r="AA26" s="44"/>
      <c r="AB26" s="46"/>
      <c r="AC26" s="48"/>
      <c r="AD26" s="50"/>
      <c r="AE26" s="44"/>
      <c r="AF26" s="46"/>
      <c r="AG26" s="48"/>
      <c r="AH26" s="50"/>
    </row>
    <row r="27" spans="1:34">
      <c r="A27" s="15"/>
      <c r="B27" s="51" t="s">
        <v>1354</v>
      </c>
      <c r="C27" s="29"/>
      <c r="D27" s="81"/>
      <c r="E27" s="81"/>
      <c r="F27" s="29"/>
      <c r="G27" s="29"/>
      <c r="H27" s="81"/>
      <c r="I27" s="81"/>
      <c r="J27" s="29"/>
      <c r="K27" s="29"/>
      <c r="L27" s="81"/>
      <c r="M27" s="81"/>
      <c r="N27" s="29"/>
      <c r="O27" s="29"/>
      <c r="P27" s="81"/>
      <c r="Q27" s="81"/>
      <c r="R27" s="29"/>
      <c r="S27" s="29"/>
      <c r="T27" s="81"/>
      <c r="U27" s="81"/>
      <c r="V27" s="29"/>
      <c r="W27" s="29"/>
      <c r="X27" s="81"/>
      <c r="Y27" s="81"/>
      <c r="Z27" s="29"/>
      <c r="AA27" s="29"/>
      <c r="AB27" s="81"/>
      <c r="AC27" s="81"/>
      <c r="AD27" s="29"/>
      <c r="AE27" s="29"/>
      <c r="AF27" s="81"/>
      <c r="AG27" s="81"/>
      <c r="AH27" s="29"/>
    </row>
    <row r="28" spans="1:34">
      <c r="A28" s="15"/>
      <c r="B28" s="51"/>
      <c r="C28" s="29"/>
      <c r="D28" s="81"/>
      <c r="E28" s="81"/>
      <c r="F28" s="29"/>
      <c r="G28" s="29"/>
      <c r="H28" s="81"/>
      <c r="I28" s="81"/>
      <c r="J28" s="29"/>
      <c r="K28" s="29"/>
      <c r="L28" s="81"/>
      <c r="M28" s="81"/>
      <c r="N28" s="29"/>
      <c r="O28" s="29"/>
      <c r="P28" s="81"/>
      <c r="Q28" s="81"/>
      <c r="R28" s="29"/>
      <c r="S28" s="29"/>
      <c r="T28" s="81"/>
      <c r="U28" s="81"/>
      <c r="V28" s="29"/>
      <c r="W28" s="29"/>
      <c r="X28" s="81"/>
      <c r="Y28" s="81"/>
      <c r="Z28" s="29"/>
      <c r="AA28" s="29"/>
      <c r="AB28" s="81"/>
      <c r="AC28" s="81"/>
      <c r="AD28" s="29"/>
      <c r="AE28" s="29"/>
      <c r="AF28" s="81"/>
      <c r="AG28" s="81"/>
      <c r="AH28" s="29"/>
    </row>
    <row r="29" spans="1:34" ht="23.25" customHeight="1">
      <c r="A29" s="15"/>
      <c r="B29" s="42" t="s">
        <v>1355</v>
      </c>
      <c r="C29" s="44"/>
      <c r="D29" s="56" t="s">
        <v>279</v>
      </c>
      <c r="E29" s="57">
        <v>0.11</v>
      </c>
      <c r="F29" s="44"/>
      <c r="G29" s="44"/>
      <c r="H29" s="56" t="s">
        <v>279</v>
      </c>
      <c r="I29" s="57">
        <v>0.47</v>
      </c>
      <c r="J29" s="44"/>
      <c r="K29" s="44"/>
      <c r="L29" s="56" t="s">
        <v>279</v>
      </c>
      <c r="M29" s="57">
        <v>0.41</v>
      </c>
      <c r="N29" s="44"/>
      <c r="O29" s="44"/>
      <c r="P29" s="56" t="s">
        <v>279</v>
      </c>
      <c r="Q29" s="57">
        <v>0.18</v>
      </c>
      <c r="R29" s="44"/>
      <c r="S29" s="44"/>
      <c r="T29" s="56" t="s">
        <v>279</v>
      </c>
      <c r="U29" s="57">
        <v>0.01</v>
      </c>
      <c r="V29" s="44"/>
      <c r="W29" s="44"/>
      <c r="X29" s="56" t="s">
        <v>279</v>
      </c>
      <c r="Y29" s="57">
        <v>0.36</v>
      </c>
      <c r="Z29" s="44"/>
      <c r="AA29" s="44"/>
      <c r="AB29" s="56" t="s">
        <v>279</v>
      </c>
      <c r="AC29" s="57">
        <v>0.19</v>
      </c>
      <c r="AD29" s="44"/>
      <c r="AE29" s="44"/>
      <c r="AF29" s="56" t="s">
        <v>279</v>
      </c>
      <c r="AG29" s="57">
        <v>0.28000000000000003</v>
      </c>
      <c r="AH29" s="44"/>
    </row>
    <row r="30" spans="1:34">
      <c r="A30" s="15"/>
      <c r="B30" s="42"/>
      <c r="C30" s="44"/>
      <c r="D30" s="56"/>
      <c r="E30" s="57"/>
      <c r="F30" s="44"/>
      <c r="G30" s="44"/>
      <c r="H30" s="56"/>
      <c r="I30" s="57"/>
      <c r="J30" s="44"/>
      <c r="K30" s="44"/>
      <c r="L30" s="56"/>
      <c r="M30" s="57"/>
      <c r="N30" s="44"/>
      <c r="O30" s="44"/>
      <c r="P30" s="56"/>
      <c r="Q30" s="57"/>
      <c r="R30" s="44"/>
      <c r="S30" s="44"/>
      <c r="T30" s="56"/>
      <c r="U30" s="57"/>
      <c r="V30" s="44"/>
      <c r="W30" s="44"/>
      <c r="X30" s="56"/>
      <c r="Y30" s="57"/>
      <c r="Z30" s="44"/>
      <c r="AA30" s="44"/>
      <c r="AB30" s="56"/>
      <c r="AC30" s="57"/>
      <c r="AD30" s="44"/>
      <c r="AE30" s="44"/>
      <c r="AF30" s="56"/>
      <c r="AG30" s="57"/>
      <c r="AH30" s="44"/>
    </row>
    <row r="31" spans="1:34">
      <c r="A31" s="15"/>
      <c r="B31" s="51" t="s">
        <v>55</v>
      </c>
      <c r="C31" s="29"/>
      <c r="D31" s="81"/>
      <c r="E31" s="81"/>
      <c r="F31" s="29"/>
      <c r="G31" s="29"/>
      <c r="H31" s="81"/>
      <c r="I31" s="81"/>
      <c r="J31" s="29"/>
      <c r="K31" s="29"/>
      <c r="L31" s="81"/>
      <c r="M31" s="81"/>
      <c r="N31" s="29"/>
      <c r="O31" s="29"/>
      <c r="P31" s="81"/>
      <c r="Q31" s="81"/>
      <c r="R31" s="29"/>
      <c r="S31" s="29"/>
      <c r="T31" s="81"/>
      <c r="U31" s="81"/>
      <c r="V31" s="29"/>
      <c r="W31" s="29"/>
      <c r="X31" s="81"/>
      <c r="Y31" s="81"/>
      <c r="Z31" s="29"/>
      <c r="AA31" s="29"/>
      <c r="AB31" s="81"/>
      <c r="AC31" s="81"/>
      <c r="AD31" s="29"/>
      <c r="AE31" s="29"/>
      <c r="AF31" s="81"/>
      <c r="AG31" s="81"/>
      <c r="AH31" s="29"/>
    </row>
    <row r="32" spans="1:34">
      <c r="A32" s="15"/>
      <c r="B32" s="51"/>
      <c r="C32" s="29"/>
      <c r="D32" s="81"/>
      <c r="E32" s="81"/>
      <c r="F32" s="29"/>
      <c r="G32" s="29"/>
      <c r="H32" s="81"/>
      <c r="I32" s="81"/>
      <c r="J32" s="29"/>
      <c r="K32" s="29"/>
      <c r="L32" s="81"/>
      <c r="M32" s="81"/>
      <c r="N32" s="29"/>
      <c r="O32" s="29"/>
      <c r="P32" s="81"/>
      <c r="Q32" s="81"/>
      <c r="R32" s="29"/>
      <c r="S32" s="29"/>
      <c r="T32" s="81"/>
      <c r="U32" s="81"/>
      <c r="V32" s="29"/>
      <c r="W32" s="29"/>
      <c r="X32" s="81"/>
      <c r="Y32" s="81"/>
      <c r="Z32" s="29"/>
      <c r="AA32" s="29"/>
      <c r="AB32" s="81"/>
      <c r="AC32" s="81"/>
      <c r="AD32" s="29"/>
      <c r="AE32" s="29"/>
      <c r="AF32" s="81"/>
      <c r="AG32" s="81"/>
      <c r="AH32" s="29"/>
    </row>
    <row r="33" spans="1:34" ht="39">
      <c r="A33" s="15"/>
      <c r="B33" s="33" t="s">
        <v>69</v>
      </c>
      <c r="C33" s="34"/>
      <c r="D33" s="57" t="s">
        <v>1356</v>
      </c>
      <c r="E33" s="57"/>
      <c r="F33" s="19" t="s">
        <v>282</v>
      </c>
      <c r="G33" s="34"/>
      <c r="H33" s="57" t="s">
        <v>1357</v>
      </c>
      <c r="I33" s="57"/>
      <c r="J33" s="19" t="s">
        <v>282</v>
      </c>
      <c r="K33" s="34"/>
      <c r="L33" s="57" t="s">
        <v>1358</v>
      </c>
      <c r="M33" s="57"/>
      <c r="N33" s="19" t="s">
        <v>282</v>
      </c>
      <c r="O33" s="34"/>
      <c r="P33" s="57" t="s">
        <v>1356</v>
      </c>
      <c r="Q33" s="57"/>
      <c r="R33" s="19" t="s">
        <v>282</v>
      </c>
      <c r="S33" s="34"/>
      <c r="T33" s="57" t="s">
        <v>1356</v>
      </c>
      <c r="U33" s="57"/>
      <c r="V33" s="19" t="s">
        <v>282</v>
      </c>
      <c r="W33" s="34"/>
      <c r="X33" s="57" t="s">
        <v>1358</v>
      </c>
      <c r="Y33" s="57"/>
      <c r="Z33" s="19" t="s">
        <v>282</v>
      </c>
      <c r="AA33" s="34"/>
      <c r="AB33" s="57" t="s">
        <v>1356</v>
      </c>
      <c r="AC33" s="57"/>
      <c r="AD33" s="19" t="s">
        <v>282</v>
      </c>
      <c r="AE33" s="34"/>
      <c r="AF33" s="57" t="s">
        <v>1356</v>
      </c>
      <c r="AG33" s="57"/>
      <c r="AH33" s="19" t="s">
        <v>282</v>
      </c>
    </row>
    <row r="34" spans="1:34">
      <c r="A34" s="15"/>
      <c r="B34" s="51" t="s">
        <v>63</v>
      </c>
      <c r="C34" s="29"/>
      <c r="D34" s="52" t="s">
        <v>1358</v>
      </c>
      <c r="E34" s="52"/>
      <c r="F34" s="30" t="s">
        <v>282</v>
      </c>
      <c r="G34" s="29"/>
      <c r="H34" s="52" t="s">
        <v>287</v>
      </c>
      <c r="I34" s="52"/>
      <c r="J34" s="29"/>
      <c r="K34" s="29"/>
      <c r="L34" s="52" t="s">
        <v>287</v>
      </c>
      <c r="M34" s="52"/>
      <c r="N34" s="29"/>
      <c r="O34" s="29"/>
      <c r="P34" s="52" t="s">
        <v>1358</v>
      </c>
      <c r="Q34" s="52"/>
      <c r="R34" s="30" t="s">
        <v>282</v>
      </c>
      <c r="S34" s="29"/>
      <c r="T34" s="52" t="s">
        <v>287</v>
      </c>
      <c r="U34" s="52"/>
      <c r="V34" s="29"/>
      <c r="W34" s="29"/>
      <c r="X34" s="52" t="s">
        <v>287</v>
      </c>
      <c r="Y34" s="52"/>
      <c r="Z34" s="29"/>
      <c r="AA34" s="29"/>
      <c r="AB34" s="52" t="s">
        <v>287</v>
      </c>
      <c r="AC34" s="52"/>
      <c r="AD34" s="29"/>
      <c r="AE34" s="29"/>
      <c r="AF34" s="52" t="s">
        <v>287</v>
      </c>
      <c r="AG34" s="52"/>
      <c r="AH34" s="29"/>
    </row>
    <row r="35" spans="1:34" ht="15.75" thickBot="1">
      <c r="A35" s="15"/>
      <c r="B35" s="51"/>
      <c r="C35" s="29"/>
      <c r="D35" s="53"/>
      <c r="E35" s="53"/>
      <c r="F35" s="54"/>
      <c r="G35" s="29"/>
      <c r="H35" s="53"/>
      <c r="I35" s="53"/>
      <c r="J35" s="55"/>
      <c r="K35" s="29"/>
      <c r="L35" s="53"/>
      <c r="M35" s="53"/>
      <c r="N35" s="55"/>
      <c r="O35" s="29"/>
      <c r="P35" s="53"/>
      <c r="Q35" s="53"/>
      <c r="R35" s="54"/>
      <c r="S35" s="29"/>
      <c r="T35" s="53"/>
      <c r="U35" s="53"/>
      <c r="V35" s="55"/>
      <c r="W35" s="29"/>
      <c r="X35" s="53"/>
      <c r="Y35" s="53"/>
      <c r="Z35" s="55"/>
      <c r="AA35" s="29"/>
      <c r="AB35" s="53"/>
      <c r="AC35" s="53"/>
      <c r="AD35" s="55"/>
      <c r="AE35" s="29"/>
      <c r="AF35" s="53"/>
      <c r="AG35" s="53"/>
      <c r="AH35" s="55"/>
    </row>
    <row r="36" spans="1:34">
      <c r="A36" s="15"/>
      <c r="B36" s="42" t="s">
        <v>67</v>
      </c>
      <c r="C36" s="44"/>
      <c r="D36" s="45" t="s">
        <v>279</v>
      </c>
      <c r="E36" s="47">
        <v>0.08</v>
      </c>
      <c r="F36" s="49"/>
      <c r="G36" s="44"/>
      <c r="H36" s="45" t="s">
        <v>279</v>
      </c>
      <c r="I36" s="47">
        <v>0.43</v>
      </c>
      <c r="J36" s="49"/>
      <c r="K36" s="44"/>
      <c r="L36" s="45" t="s">
        <v>279</v>
      </c>
      <c r="M36" s="47">
        <v>0.4</v>
      </c>
      <c r="N36" s="49"/>
      <c r="O36" s="44"/>
      <c r="P36" s="45" t="s">
        <v>279</v>
      </c>
      <c r="Q36" s="47">
        <v>0.16</v>
      </c>
      <c r="R36" s="49"/>
      <c r="S36" s="44"/>
      <c r="T36" s="45" t="s">
        <v>279</v>
      </c>
      <c r="U36" s="47" t="s">
        <v>287</v>
      </c>
      <c r="V36" s="49"/>
      <c r="W36" s="44"/>
      <c r="X36" s="45" t="s">
        <v>279</v>
      </c>
      <c r="Y36" s="47">
        <v>0.35</v>
      </c>
      <c r="Z36" s="49"/>
      <c r="AA36" s="44"/>
      <c r="AB36" s="45" t="s">
        <v>279</v>
      </c>
      <c r="AC36" s="47">
        <v>0.17</v>
      </c>
      <c r="AD36" s="49"/>
      <c r="AE36" s="44"/>
      <c r="AF36" s="45" t="s">
        <v>279</v>
      </c>
      <c r="AG36" s="47">
        <v>0.26</v>
      </c>
      <c r="AH36" s="49"/>
    </row>
    <row r="37" spans="1:34">
      <c r="A37" s="15"/>
      <c r="B37" s="42"/>
      <c r="C37" s="44"/>
      <c r="D37" s="46"/>
      <c r="E37" s="48"/>
      <c r="F37" s="50"/>
      <c r="G37" s="44"/>
      <c r="H37" s="46"/>
      <c r="I37" s="48"/>
      <c r="J37" s="50"/>
      <c r="K37" s="44"/>
      <c r="L37" s="46"/>
      <c r="M37" s="48"/>
      <c r="N37" s="50"/>
      <c r="O37" s="44"/>
      <c r="P37" s="46"/>
      <c r="Q37" s="48"/>
      <c r="R37" s="50"/>
      <c r="S37" s="44"/>
      <c r="T37" s="46"/>
      <c r="U37" s="48"/>
      <c r="V37" s="50"/>
      <c r="W37" s="44"/>
      <c r="X37" s="46"/>
      <c r="Y37" s="48"/>
      <c r="Z37" s="50"/>
      <c r="AA37" s="44"/>
      <c r="AB37" s="46"/>
      <c r="AC37" s="48"/>
      <c r="AD37" s="50"/>
      <c r="AE37" s="44"/>
      <c r="AF37" s="46"/>
      <c r="AG37" s="48"/>
      <c r="AH37" s="50"/>
    </row>
    <row r="38" spans="1:34">
      <c r="A38" s="15"/>
      <c r="B38" s="51" t="s">
        <v>1359</v>
      </c>
      <c r="C38" s="29"/>
      <c r="D38" s="81"/>
      <c r="E38" s="81"/>
      <c r="F38" s="29"/>
      <c r="G38" s="29"/>
      <c r="H38" s="81"/>
      <c r="I38" s="81"/>
      <c r="J38" s="29"/>
      <c r="K38" s="29"/>
      <c r="L38" s="81"/>
      <c r="M38" s="81"/>
      <c r="N38" s="29"/>
      <c r="O38" s="29"/>
      <c r="P38" s="81"/>
      <c r="Q38" s="81"/>
      <c r="R38" s="29"/>
      <c r="S38" s="29"/>
      <c r="T38" s="81"/>
      <c r="U38" s="81"/>
      <c r="V38" s="29"/>
      <c r="W38" s="29"/>
      <c r="X38" s="81"/>
      <c r="Y38" s="81"/>
      <c r="Z38" s="29"/>
      <c r="AA38" s="29"/>
      <c r="AB38" s="81"/>
      <c r="AC38" s="81"/>
      <c r="AD38" s="29"/>
      <c r="AE38" s="29"/>
      <c r="AF38" s="81"/>
      <c r="AG38" s="81"/>
      <c r="AH38" s="29"/>
    </row>
    <row r="39" spans="1:34">
      <c r="A39" s="15"/>
      <c r="B39" s="51"/>
      <c r="C39" s="29"/>
      <c r="D39" s="81"/>
      <c r="E39" s="81"/>
      <c r="F39" s="29"/>
      <c r="G39" s="29"/>
      <c r="H39" s="81"/>
      <c r="I39" s="81"/>
      <c r="J39" s="29"/>
      <c r="K39" s="29"/>
      <c r="L39" s="81"/>
      <c r="M39" s="81"/>
      <c r="N39" s="29"/>
      <c r="O39" s="29"/>
      <c r="P39" s="81"/>
      <c r="Q39" s="81"/>
      <c r="R39" s="29"/>
      <c r="S39" s="29"/>
      <c r="T39" s="81"/>
      <c r="U39" s="81"/>
      <c r="V39" s="29"/>
      <c r="W39" s="29"/>
      <c r="X39" s="81"/>
      <c r="Y39" s="81"/>
      <c r="Z39" s="29"/>
      <c r="AA39" s="29"/>
      <c r="AB39" s="81"/>
      <c r="AC39" s="81"/>
      <c r="AD39" s="29"/>
      <c r="AE39" s="29"/>
      <c r="AF39" s="81"/>
      <c r="AG39" s="81"/>
      <c r="AH39" s="29"/>
    </row>
    <row r="40" spans="1:34" ht="23.25" customHeight="1">
      <c r="A40" s="15"/>
      <c r="B40" s="42" t="s">
        <v>1355</v>
      </c>
      <c r="C40" s="44"/>
      <c r="D40" s="56" t="s">
        <v>279</v>
      </c>
      <c r="E40" s="57">
        <v>0.11</v>
      </c>
      <c r="F40" s="44"/>
      <c r="G40" s="44"/>
      <c r="H40" s="56" t="s">
        <v>279</v>
      </c>
      <c r="I40" s="57">
        <v>0.46</v>
      </c>
      <c r="J40" s="44"/>
      <c r="K40" s="44"/>
      <c r="L40" s="56" t="s">
        <v>279</v>
      </c>
      <c r="M40" s="57">
        <v>0.4</v>
      </c>
      <c r="N40" s="44"/>
      <c r="O40" s="44"/>
      <c r="P40" s="56" t="s">
        <v>279</v>
      </c>
      <c r="Q40" s="57">
        <v>0.18</v>
      </c>
      <c r="R40" s="44"/>
      <c r="S40" s="44"/>
      <c r="T40" s="56" t="s">
        <v>279</v>
      </c>
      <c r="U40" s="57">
        <v>0.01</v>
      </c>
      <c r="V40" s="44"/>
      <c r="W40" s="44"/>
      <c r="X40" s="56" t="s">
        <v>279</v>
      </c>
      <c r="Y40" s="57">
        <v>0.35</v>
      </c>
      <c r="Z40" s="44"/>
      <c r="AA40" s="44"/>
      <c r="AB40" s="56" t="s">
        <v>279</v>
      </c>
      <c r="AC40" s="57">
        <v>0.18</v>
      </c>
      <c r="AD40" s="44"/>
      <c r="AE40" s="44"/>
      <c r="AF40" s="56" t="s">
        <v>279</v>
      </c>
      <c r="AG40" s="57">
        <v>0.27</v>
      </c>
      <c r="AH40" s="44"/>
    </row>
    <row r="41" spans="1:34">
      <c r="A41" s="15"/>
      <c r="B41" s="42"/>
      <c r="C41" s="44"/>
      <c r="D41" s="56"/>
      <c r="E41" s="57"/>
      <c r="F41" s="44"/>
      <c r="G41" s="44"/>
      <c r="H41" s="56"/>
      <c r="I41" s="57"/>
      <c r="J41" s="44"/>
      <c r="K41" s="44"/>
      <c r="L41" s="56"/>
      <c r="M41" s="57"/>
      <c r="N41" s="44"/>
      <c r="O41" s="44"/>
      <c r="P41" s="56"/>
      <c r="Q41" s="57"/>
      <c r="R41" s="44"/>
      <c r="S41" s="44"/>
      <c r="T41" s="56"/>
      <c r="U41" s="57"/>
      <c r="V41" s="44"/>
      <c r="W41" s="44"/>
      <c r="X41" s="56"/>
      <c r="Y41" s="57"/>
      <c r="Z41" s="44"/>
      <c r="AA41" s="44"/>
      <c r="AB41" s="56"/>
      <c r="AC41" s="57"/>
      <c r="AD41" s="44"/>
      <c r="AE41" s="44"/>
      <c r="AF41" s="56"/>
      <c r="AG41" s="57"/>
      <c r="AH41" s="44"/>
    </row>
    <row r="42" spans="1:34">
      <c r="A42" s="15"/>
      <c r="B42" s="51" t="s">
        <v>55</v>
      </c>
      <c r="C42" s="29"/>
      <c r="D42" s="81"/>
      <c r="E42" s="81"/>
      <c r="F42" s="29"/>
      <c r="G42" s="29"/>
      <c r="H42" s="81"/>
      <c r="I42" s="81"/>
      <c r="J42" s="29"/>
      <c r="K42" s="29"/>
      <c r="L42" s="81"/>
      <c r="M42" s="81"/>
      <c r="N42" s="29"/>
      <c r="O42" s="29"/>
      <c r="P42" s="81"/>
      <c r="Q42" s="81"/>
      <c r="R42" s="29"/>
      <c r="S42" s="29"/>
      <c r="T42" s="81"/>
      <c r="U42" s="81"/>
      <c r="V42" s="29"/>
      <c r="W42" s="29"/>
      <c r="X42" s="81"/>
      <c r="Y42" s="81"/>
      <c r="Z42" s="29"/>
      <c r="AA42" s="29"/>
      <c r="AB42" s="81"/>
      <c r="AC42" s="81"/>
      <c r="AD42" s="29"/>
      <c r="AE42" s="29"/>
      <c r="AF42" s="81"/>
      <c r="AG42" s="81"/>
      <c r="AH42" s="29"/>
    </row>
    <row r="43" spans="1:34">
      <c r="A43" s="15"/>
      <c r="B43" s="51"/>
      <c r="C43" s="29"/>
      <c r="D43" s="81"/>
      <c r="E43" s="81"/>
      <c r="F43" s="29"/>
      <c r="G43" s="29"/>
      <c r="H43" s="81"/>
      <c r="I43" s="81"/>
      <c r="J43" s="29"/>
      <c r="K43" s="29"/>
      <c r="L43" s="81"/>
      <c r="M43" s="81"/>
      <c r="N43" s="29"/>
      <c r="O43" s="29"/>
      <c r="P43" s="81"/>
      <c r="Q43" s="81"/>
      <c r="R43" s="29"/>
      <c r="S43" s="29"/>
      <c r="T43" s="81"/>
      <c r="U43" s="81"/>
      <c r="V43" s="29"/>
      <c r="W43" s="29"/>
      <c r="X43" s="81"/>
      <c r="Y43" s="81"/>
      <c r="Z43" s="29"/>
      <c r="AA43" s="29"/>
      <c r="AB43" s="81"/>
      <c r="AC43" s="81"/>
      <c r="AD43" s="29"/>
      <c r="AE43" s="29"/>
      <c r="AF43" s="81"/>
      <c r="AG43" s="81"/>
      <c r="AH43" s="29"/>
    </row>
    <row r="44" spans="1:34" ht="39">
      <c r="A44" s="15"/>
      <c r="B44" s="33" t="s">
        <v>69</v>
      </c>
      <c r="C44" s="34"/>
      <c r="D44" s="57" t="s">
        <v>1356</v>
      </c>
      <c r="E44" s="57"/>
      <c r="F44" s="19" t="s">
        <v>282</v>
      </c>
      <c r="G44" s="34"/>
      <c r="H44" s="57" t="s">
        <v>1357</v>
      </c>
      <c r="I44" s="57"/>
      <c r="J44" s="19" t="s">
        <v>282</v>
      </c>
      <c r="K44" s="34"/>
      <c r="L44" s="57" t="s">
        <v>1358</v>
      </c>
      <c r="M44" s="57"/>
      <c r="N44" s="19" t="s">
        <v>282</v>
      </c>
      <c r="O44" s="34"/>
      <c r="P44" s="57" t="s">
        <v>1356</v>
      </c>
      <c r="Q44" s="57"/>
      <c r="R44" s="19" t="s">
        <v>282</v>
      </c>
      <c r="S44" s="34"/>
      <c r="T44" s="57" t="s">
        <v>1356</v>
      </c>
      <c r="U44" s="57"/>
      <c r="V44" s="19" t="s">
        <v>282</v>
      </c>
      <c r="W44" s="34"/>
      <c r="X44" s="57" t="s">
        <v>1358</v>
      </c>
      <c r="Y44" s="57"/>
      <c r="Z44" s="19" t="s">
        <v>282</v>
      </c>
      <c r="AA44" s="34"/>
      <c r="AB44" s="57" t="s">
        <v>1356</v>
      </c>
      <c r="AC44" s="57"/>
      <c r="AD44" s="19" t="s">
        <v>282</v>
      </c>
      <c r="AE44" s="34"/>
      <c r="AF44" s="57" t="s">
        <v>1356</v>
      </c>
      <c r="AG44" s="57"/>
      <c r="AH44" s="19" t="s">
        <v>282</v>
      </c>
    </row>
    <row r="45" spans="1:34">
      <c r="A45" s="15"/>
      <c r="B45" s="51" t="s">
        <v>63</v>
      </c>
      <c r="C45" s="29"/>
      <c r="D45" s="52" t="s">
        <v>1358</v>
      </c>
      <c r="E45" s="52"/>
      <c r="F45" s="30" t="s">
        <v>282</v>
      </c>
      <c r="G45" s="29"/>
      <c r="H45" s="52" t="s">
        <v>287</v>
      </c>
      <c r="I45" s="52"/>
      <c r="J45" s="29"/>
      <c r="K45" s="29"/>
      <c r="L45" s="52" t="s">
        <v>287</v>
      </c>
      <c r="M45" s="52"/>
      <c r="N45" s="29"/>
      <c r="O45" s="29"/>
      <c r="P45" s="52" t="s">
        <v>1358</v>
      </c>
      <c r="Q45" s="52"/>
      <c r="R45" s="30" t="s">
        <v>282</v>
      </c>
      <c r="S45" s="29"/>
      <c r="T45" s="52" t="s">
        <v>287</v>
      </c>
      <c r="U45" s="52"/>
      <c r="V45" s="29"/>
      <c r="W45" s="29"/>
      <c r="X45" s="52" t="s">
        <v>287</v>
      </c>
      <c r="Y45" s="52"/>
      <c r="Z45" s="29"/>
      <c r="AA45" s="29"/>
      <c r="AB45" s="52" t="s">
        <v>287</v>
      </c>
      <c r="AC45" s="52"/>
      <c r="AD45" s="29"/>
      <c r="AE45" s="29"/>
      <c r="AF45" s="52" t="s">
        <v>287</v>
      </c>
      <c r="AG45" s="52"/>
      <c r="AH45" s="29"/>
    </row>
    <row r="46" spans="1:34" ht="15.75" thickBot="1">
      <c r="A46" s="15"/>
      <c r="B46" s="51"/>
      <c r="C46" s="29"/>
      <c r="D46" s="53"/>
      <c r="E46" s="53"/>
      <c r="F46" s="54"/>
      <c r="G46" s="29"/>
      <c r="H46" s="53"/>
      <c r="I46" s="53"/>
      <c r="J46" s="55"/>
      <c r="K46" s="29"/>
      <c r="L46" s="53"/>
      <c r="M46" s="53"/>
      <c r="N46" s="55"/>
      <c r="O46" s="29"/>
      <c r="P46" s="53"/>
      <c r="Q46" s="53"/>
      <c r="R46" s="54"/>
      <c r="S46" s="29"/>
      <c r="T46" s="53"/>
      <c r="U46" s="53"/>
      <c r="V46" s="55"/>
      <c r="W46" s="29"/>
      <c r="X46" s="53"/>
      <c r="Y46" s="53"/>
      <c r="Z46" s="55"/>
      <c r="AA46" s="29"/>
      <c r="AB46" s="53"/>
      <c r="AC46" s="53"/>
      <c r="AD46" s="55"/>
      <c r="AE46" s="29"/>
      <c r="AF46" s="53"/>
      <c r="AG46" s="53"/>
      <c r="AH46" s="55"/>
    </row>
    <row r="47" spans="1:34">
      <c r="A47" s="15"/>
      <c r="B47" s="42" t="s">
        <v>67</v>
      </c>
      <c r="C47" s="44"/>
      <c r="D47" s="45" t="s">
        <v>279</v>
      </c>
      <c r="E47" s="47">
        <v>0.08</v>
      </c>
      <c r="F47" s="49"/>
      <c r="G47" s="44"/>
      <c r="H47" s="45" t="s">
        <v>279</v>
      </c>
      <c r="I47" s="47">
        <v>0.43</v>
      </c>
      <c r="J47" s="49"/>
      <c r="K47" s="44"/>
      <c r="L47" s="45" t="s">
        <v>279</v>
      </c>
      <c r="M47" s="47">
        <v>0.39</v>
      </c>
      <c r="N47" s="49"/>
      <c r="O47" s="44"/>
      <c r="P47" s="45" t="s">
        <v>279</v>
      </c>
      <c r="Q47" s="47">
        <v>0.15</v>
      </c>
      <c r="R47" s="49"/>
      <c r="S47" s="44"/>
      <c r="T47" s="45" t="s">
        <v>279</v>
      </c>
      <c r="U47" s="47" t="s">
        <v>287</v>
      </c>
      <c r="V47" s="49"/>
      <c r="W47" s="44"/>
      <c r="X47" s="45" t="s">
        <v>279</v>
      </c>
      <c r="Y47" s="47">
        <v>0.34</v>
      </c>
      <c r="Z47" s="49"/>
      <c r="AA47" s="44"/>
      <c r="AB47" s="45" t="s">
        <v>279</v>
      </c>
      <c r="AC47" s="47">
        <v>0.17</v>
      </c>
      <c r="AD47" s="49"/>
      <c r="AE47" s="44"/>
      <c r="AF47" s="45" t="s">
        <v>279</v>
      </c>
      <c r="AG47" s="47">
        <v>0.26</v>
      </c>
      <c r="AH47" s="49"/>
    </row>
    <row r="48" spans="1:34">
      <c r="A48" s="15"/>
      <c r="B48" s="42"/>
      <c r="C48" s="44"/>
      <c r="D48" s="46"/>
      <c r="E48" s="48"/>
      <c r="F48" s="50"/>
      <c r="G48" s="44"/>
      <c r="H48" s="46"/>
      <c r="I48" s="48"/>
      <c r="J48" s="50"/>
      <c r="K48" s="44"/>
      <c r="L48" s="46"/>
      <c r="M48" s="48"/>
      <c r="N48" s="50"/>
      <c r="O48" s="44"/>
      <c r="P48" s="46"/>
      <c r="Q48" s="48"/>
      <c r="R48" s="50"/>
      <c r="S48" s="44"/>
      <c r="T48" s="46"/>
      <c r="U48" s="48"/>
      <c r="V48" s="50"/>
      <c r="W48" s="44"/>
      <c r="X48" s="46"/>
      <c r="Y48" s="48"/>
      <c r="Z48" s="50"/>
      <c r="AA48" s="44"/>
      <c r="AB48" s="46"/>
      <c r="AC48" s="48"/>
      <c r="AD48" s="50"/>
      <c r="AE48" s="44"/>
      <c r="AF48" s="46"/>
      <c r="AG48" s="48"/>
      <c r="AH48" s="50"/>
    </row>
    <row r="49" spans="1:34">
      <c r="A49" s="15"/>
      <c r="B49" s="51" t="s">
        <v>1360</v>
      </c>
      <c r="C49" s="29"/>
      <c r="D49" s="30" t="s">
        <v>279</v>
      </c>
      <c r="E49" s="52" t="s">
        <v>287</v>
      </c>
      <c r="F49" s="29"/>
      <c r="G49" s="29"/>
      <c r="H49" s="30" t="s">
        <v>279</v>
      </c>
      <c r="I49" s="52" t="s">
        <v>287</v>
      </c>
      <c r="J49" s="29"/>
      <c r="K49" s="29"/>
      <c r="L49" s="30" t="s">
        <v>279</v>
      </c>
      <c r="M49" s="52" t="s">
        <v>287</v>
      </c>
      <c r="N49" s="29"/>
      <c r="O49" s="29"/>
      <c r="P49" s="30" t="s">
        <v>279</v>
      </c>
      <c r="Q49" s="52">
        <v>0.08</v>
      </c>
      <c r="R49" s="29"/>
      <c r="S49" s="29"/>
      <c r="T49" s="30" t="s">
        <v>279</v>
      </c>
      <c r="U49" s="52" t="s">
        <v>287</v>
      </c>
      <c r="V49" s="29"/>
      <c r="W49" s="29"/>
      <c r="X49" s="30" t="s">
        <v>279</v>
      </c>
      <c r="Y49" s="52" t="s">
        <v>287</v>
      </c>
      <c r="Z49" s="29"/>
      <c r="AA49" s="29"/>
      <c r="AB49" s="30" t="s">
        <v>279</v>
      </c>
      <c r="AC49" s="52" t="s">
        <v>287</v>
      </c>
      <c r="AD49" s="29"/>
      <c r="AE49" s="29"/>
      <c r="AF49" s="30" t="s">
        <v>279</v>
      </c>
      <c r="AG49" s="52">
        <v>0.08</v>
      </c>
      <c r="AH49" s="29"/>
    </row>
    <row r="50" spans="1:34" ht="15.75" thickBot="1">
      <c r="A50" s="15"/>
      <c r="B50" s="51"/>
      <c r="C50" s="29"/>
      <c r="D50" s="89"/>
      <c r="E50" s="90"/>
      <c r="F50" s="91"/>
      <c r="G50" s="29"/>
      <c r="H50" s="89"/>
      <c r="I50" s="90"/>
      <c r="J50" s="91"/>
      <c r="K50" s="29"/>
      <c r="L50" s="89"/>
      <c r="M50" s="90"/>
      <c r="N50" s="91"/>
      <c r="O50" s="29"/>
      <c r="P50" s="89"/>
      <c r="Q50" s="90"/>
      <c r="R50" s="91"/>
      <c r="S50" s="29"/>
      <c r="T50" s="89"/>
      <c r="U50" s="90"/>
      <c r="V50" s="91"/>
      <c r="W50" s="29"/>
      <c r="X50" s="89"/>
      <c r="Y50" s="90"/>
      <c r="Z50" s="91"/>
      <c r="AA50" s="29"/>
      <c r="AB50" s="89"/>
      <c r="AC50" s="90"/>
      <c r="AD50" s="91"/>
      <c r="AE50" s="29"/>
      <c r="AF50" s="89"/>
      <c r="AG50" s="90"/>
      <c r="AH50" s="91"/>
    </row>
    <row r="51" spans="1:34" ht="15.75" thickTop="1"/>
  </sheetData>
  <mergeCells count="573">
    <mergeCell ref="AF49:AF50"/>
    <mergeCell ref="AG49:AG50"/>
    <mergeCell ref="AH49:AH50"/>
    <mergeCell ref="A1:A2"/>
    <mergeCell ref="B1:AH1"/>
    <mergeCell ref="B2:AH2"/>
    <mergeCell ref="B3:AH3"/>
    <mergeCell ref="A4:A50"/>
    <mergeCell ref="B4:AH4"/>
    <mergeCell ref="B5:AH5"/>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C47:AC48"/>
    <mergeCell ref="AD47:AD48"/>
    <mergeCell ref="AE47:AE48"/>
    <mergeCell ref="AF47:AF48"/>
    <mergeCell ref="AG47:AG48"/>
    <mergeCell ref="AH47:AH48"/>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H45:AH46"/>
    <mergeCell ref="B47:B48"/>
    <mergeCell ref="C47:C48"/>
    <mergeCell ref="D47:D48"/>
    <mergeCell ref="E47:E48"/>
    <mergeCell ref="F47:F48"/>
    <mergeCell ref="G47:G48"/>
    <mergeCell ref="H47:H48"/>
    <mergeCell ref="I47:I48"/>
    <mergeCell ref="J47:J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AH42:AH43"/>
    <mergeCell ref="D44:E44"/>
    <mergeCell ref="H44:I44"/>
    <mergeCell ref="L44:M44"/>
    <mergeCell ref="P44:Q44"/>
    <mergeCell ref="T44:U44"/>
    <mergeCell ref="X44:Y44"/>
    <mergeCell ref="AB44:AC44"/>
    <mergeCell ref="AF44:AG44"/>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H38:AH39"/>
    <mergeCell ref="B40:B41"/>
    <mergeCell ref="C40:C41"/>
    <mergeCell ref="D40:D41"/>
    <mergeCell ref="E40:E41"/>
    <mergeCell ref="F40:F41"/>
    <mergeCell ref="G40:G41"/>
    <mergeCell ref="H40:H41"/>
    <mergeCell ref="I40:I41"/>
    <mergeCell ref="J40:J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H34:AH35"/>
    <mergeCell ref="B36:B37"/>
    <mergeCell ref="C36:C37"/>
    <mergeCell ref="D36:D37"/>
    <mergeCell ref="E36:E37"/>
    <mergeCell ref="F36:F37"/>
    <mergeCell ref="G36:G37"/>
    <mergeCell ref="H36:H37"/>
    <mergeCell ref="I36:I37"/>
    <mergeCell ref="J36:J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H31:AH32"/>
    <mergeCell ref="D33:E33"/>
    <mergeCell ref="H33:I33"/>
    <mergeCell ref="L33:M33"/>
    <mergeCell ref="P33:Q33"/>
    <mergeCell ref="T33:U33"/>
    <mergeCell ref="X33:Y33"/>
    <mergeCell ref="AB33:AC33"/>
    <mergeCell ref="AF33:AG33"/>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H27:AH28"/>
    <mergeCell ref="B29:B30"/>
    <mergeCell ref="C29:C30"/>
    <mergeCell ref="D29:D30"/>
    <mergeCell ref="E29:E30"/>
    <mergeCell ref="F29:F30"/>
    <mergeCell ref="G29:G30"/>
    <mergeCell ref="H29:H30"/>
    <mergeCell ref="I29:I30"/>
    <mergeCell ref="J29:J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C25:AC26"/>
    <mergeCell ref="AD25:AD26"/>
    <mergeCell ref="AE25:AE26"/>
    <mergeCell ref="AF25:AF26"/>
    <mergeCell ref="AG25:AG26"/>
    <mergeCell ref="AH25:AH2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H23:AH24"/>
    <mergeCell ref="B25:B26"/>
    <mergeCell ref="C25:C26"/>
    <mergeCell ref="D25:D26"/>
    <mergeCell ref="E25:E26"/>
    <mergeCell ref="F25:F26"/>
    <mergeCell ref="G25:G26"/>
    <mergeCell ref="H25:H26"/>
    <mergeCell ref="I25:I26"/>
    <mergeCell ref="J25:J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H16:AH17"/>
    <mergeCell ref="D18:E18"/>
    <mergeCell ref="H18:I18"/>
    <mergeCell ref="L18:M18"/>
    <mergeCell ref="P18:Q18"/>
    <mergeCell ref="T18:U18"/>
    <mergeCell ref="X18:Y18"/>
    <mergeCell ref="AB18:AC18"/>
    <mergeCell ref="AF18:AG18"/>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F9:AH9"/>
    <mergeCell ref="B10:B11"/>
    <mergeCell ref="C10:C11"/>
    <mergeCell ref="D10:D11"/>
    <mergeCell ref="E10:E11"/>
    <mergeCell ref="F10:F11"/>
    <mergeCell ref="G10:G11"/>
    <mergeCell ref="H10:H11"/>
    <mergeCell ref="I10:I11"/>
    <mergeCell ref="J10:J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30.140625" bestFit="1" customWidth="1"/>
    <col min="14" max="15" width="12.28515625" bestFit="1" customWidth="1"/>
    <col min="16" max="18" width="36.5703125" bestFit="1" customWidth="1"/>
  </cols>
  <sheetData>
    <row r="1" spans="1:18" ht="15" customHeight="1">
      <c r="A1" s="1" t="s">
        <v>1496</v>
      </c>
      <c r="B1" s="8" t="s">
        <v>1497</v>
      </c>
      <c r="C1" s="8"/>
      <c r="D1" s="8"/>
      <c r="E1" s="8"/>
      <c r="F1" s="8"/>
      <c r="G1" s="8"/>
      <c r="H1" s="8"/>
      <c r="I1" s="8"/>
      <c r="J1" s="8" t="s">
        <v>1</v>
      </c>
      <c r="K1" s="8"/>
      <c r="L1" s="8"/>
      <c r="M1" s="1"/>
      <c r="N1" s="8" t="s">
        <v>1</v>
      </c>
      <c r="O1" s="8"/>
      <c r="P1" s="8" t="s">
        <v>1498</v>
      </c>
      <c r="Q1" s="8"/>
      <c r="R1" s="1" t="s">
        <v>1</v>
      </c>
    </row>
    <row r="2" spans="1:18">
      <c r="A2" s="1" t="s">
        <v>71</v>
      </c>
      <c r="B2" s="8" t="s">
        <v>2</v>
      </c>
      <c r="C2" s="8" t="s">
        <v>1499</v>
      </c>
      <c r="D2" s="8" t="s">
        <v>1500</v>
      </c>
      <c r="E2" s="8" t="s">
        <v>1501</v>
      </c>
      <c r="F2" s="8" t="s">
        <v>33</v>
      </c>
      <c r="G2" s="8" t="s">
        <v>1502</v>
      </c>
      <c r="H2" s="8" t="s">
        <v>1503</v>
      </c>
      <c r="I2" s="8" t="s">
        <v>1504</v>
      </c>
      <c r="J2" s="1" t="s">
        <v>2</v>
      </c>
      <c r="K2" s="8" t="s">
        <v>33</v>
      </c>
      <c r="L2" s="8" t="s">
        <v>34</v>
      </c>
      <c r="M2" s="1" t="s">
        <v>2</v>
      </c>
      <c r="N2" s="1" t="s">
        <v>2</v>
      </c>
      <c r="O2" s="1" t="s">
        <v>34</v>
      </c>
      <c r="P2" s="1" t="s">
        <v>1506</v>
      </c>
      <c r="Q2" s="1" t="s">
        <v>1508</v>
      </c>
      <c r="R2" s="1" t="s">
        <v>34</v>
      </c>
    </row>
    <row r="3" spans="1:18" ht="30">
      <c r="A3" s="1"/>
      <c r="B3" s="8"/>
      <c r="C3" s="8"/>
      <c r="D3" s="8"/>
      <c r="E3" s="8"/>
      <c r="F3" s="8"/>
      <c r="G3" s="8"/>
      <c r="H3" s="8"/>
      <c r="I3" s="8"/>
      <c r="J3" s="1" t="s">
        <v>1505</v>
      </c>
      <c r="K3" s="8"/>
      <c r="L3" s="8"/>
      <c r="M3" s="1" t="s">
        <v>1409</v>
      </c>
      <c r="N3" s="1" t="s">
        <v>1412</v>
      </c>
      <c r="O3" s="1" t="s">
        <v>1412</v>
      </c>
      <c r="P3" s="1" t="s">
        <v>1507</v>
      </c>
      <c r="Q3" s="1" t="s">
        <v>1507</v>
      </c>
      <c r="R3" s="1" t="s">
        <v>1507</v>
      </c>
    </row>
    <row r="4" spans="1:18">
      <c r="A4" s="3" t="s">
        <v>150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c r="A5" s="2" t="s">
        <v>1510</v>
      </c>
      <c r="B5" s="4" t="s">
        <v>6</v>
      </c>
      <c r="C5" s="4" t="s">
        <v>6</v>
      </c>
      <c r="D5" s="4" t="s">
        <v>6</v>
      </c>
      <c r="E5" s="4" t="s">
        <v>6</v>
      </c>
      <c r="F5" s="4" t="s">
        <v>6</v>
      </c>
      <c r="G5" s="4" t="s">
        <v>6</v>
      </c>
      <c r="H5" s="4" t="s">
        <v>6</v>
      </c>
      <c r="I5" s="4" t="s">
        <v>6</v>
      </c>
      <c r="J5" s="4">
        <v>2</v>
      </c>
      <c r="K5" s="4" t="s">
        <v>6</v>
      </c>
      <c r="L5" s="4" t="s">
        <v>6</v>
      </c>
      <c r="M5" s="4" t="s">
        <v>6</v>
      </c>
      <c r="N5" s="4" t="s">
        <v>6</v>
      </c>
      <c r="O5" s="4" t="s">
        <v>6</v>
      </c>
      <c r="P5" s="4" t="s">
        <v>6</v>
      </c>
      <c r="Q5" s="4" t="s">
        <v>6</v>
      </c>
      <c r="R5" s="4" t="s">
        <v>6</v>
      </c>
    </row>
    <row r="6" spans="1:18" ht="30">
      <c r="A6" s="2" t="s">
        <v>1511</v>
      </c>
      <c r="B6" s="4" t="s">
        <v>6</v>
      </c>
      <c r="C6" s="4" t="s">
        <v>6</v>
      </c>
      <c r="D6" s="4" t="s">
        <v>6</v>
      </c>
      <c r="E6" s="4" t="s">
        <v>6</v>
      </c>
      <c r="F6" s="4" t="s">
        <v>6</v>
      </c>
      <c r="G6" s="4" t="s">
        <v>6</v>
      </c>
      <c r="H6" s="4" t="s">
        <v>6</v>
      </c>
      <c r="I6" s="4" t="s">
        <v>6</v>
      </c>
      <c r="J6" s="4" t="s">
        <v>6</v>
      </c>
      <c r="K6" s="4" t="s">
        <v>6</v>
      </c>
      <c r="L6" s="4" t="s">
        <v>6</v>
      </c>
      <c r="M6" s="207">
        <v>0.5</v>
      </c>
      <c r="N6" s="4" t="s">
        <v>6</v>
      </c>
      <c r="O6" s="4" t="s">
        <v>6</v>
      </c>
      <c r="P6" s="4" t="s">
        <v>6</v>
      </c>
      <c r="Q6" s="4" t="s">
        <v>6</v>
      </c>
      <c r="R6" s="4" t="s">
        <v>6</v>
      </c>
    </row>
    <row r="7" spans="1:18">
      <c r="A7" s="2" t="s">
        <v>163</v>
      </c>
      <c r="B7" s="4" t="s">
        <v>6</v>
      </c>
      <c r="C7" s="4" t="s">
        <v>6</v>
      </c>
      <c r="D7" s="4" t="s">
        <v>6</v>
      </c>
      <c r="E7" s="4" t="s">
        <v>6</v>
      </c>
      <c r="F7" s="4" t="s">
        <v>6</v>
      </c>
      <c r="G7" s="4" t="s">
        <v>6</v>
      </c>
      <c r="H7" s="4" t="s">
        <v>6</v>
      </c>
      <c r="I7" s="4" t="s">
        <v>6</v>
      </c>
      <c r="J7" s="9">
        <v>39.200000000000003</v>
      </c>
      <c r="K7" s="6">
        <v>0</v>
      </c>
      <c r="L7" s="9">
        <v>143.6</v>
      </c>
      <c r="M7" s="4" t="s">
        <v>6</v>
      </c>
      <c r="N7" s="9">
        <v>38.5</v>
      </c>
      <c r="O7" s="4" t="s">
        <v>6</v>
      </c>
      <c r="P7" s="4" t="s">
        <v>6</v>
      </c>
      <c r="Q7" s="6">
        <v>145</v>
      </c>
      <c r="R7" s="4" t="s">
        <v>6</v>
      </c>
    </row>
    <row r="8" spans="1:18" ht="30">
      <c r="A8" s="2" t="s">
        <v>63</v>
      </c>
      <c r="B8" s="4">
        <v>-1.1000000000000001</v>
      </c>
      <c r="C8" s="4">
        <v>0</v>
      </c>
      <c r="D8" s="4">
        <v>0</v>
      </c>
      <c r="E8" s="4">
        <v>-1.6</v>
      </c>
      <c r="F8" s="4">
        <v>0</v>
      </c>
      <c r="G8" s="4">
        <v>0</v>
      </c>
      <c r="H8" s="4">
        <v>0</v>
      </c>
      <c r="I8" s="4">
        <v>0</v>
      </c>
      <c r="J8" s="4">
        <v>-2.7</v>
      </c>
      <c r="K8" s="4">
        <v>0</v>
      </c>
      <c r="L8" s="4">
        <v>-34.6</v>
      </c>
      <c r="M8" s="4" t="s">
        <v>6</v>
      </c>
      <c r="N8" s="4">
        <v>-2.7</v>
      </c>
      <c r="O8" s="4">
        <v>-34.6</v>
      </c>
      <c r="P8" s="4" t="s">
        <v>6</v>
      </c>
      <c r="Q8" s="4" t="s">
        <v>6</v>
      </c>
      <c r="R8" s="4">
        <v>-34.6</v>
      </c>
    </row>
    <row r="9" spans="1:18" ht="45">
      <c r="A9" s="2" t="s">
        <v>1512</v>
      </c>
      <c r="B9" s="4" t="s">
        <v>6</v>
      </c>
      <c r="C9" s="4" t="s">
        <v>6</v>
      </c>
      <c r="D9" s="4" t="s">
        <v>6</v>
      </c>
      <c r="E9" s="4" t="s">
        <v>6</v>
      </c>
      <c r="F9" s="4" t="s">
        <v>6</v>
      </c>
      <c r="G9" s="4" t="s">
        <v>6</v>
      </c>
      <c r="H9" s="4" t="s">
        <v>6</v>
      </c>
      <c r="I9" s="4" t="s">
        <v>6</v>
      </c>
      <c r="J9" s="4">
        <v>4.4000000000000004</v>
      </c>
      <c r="K9" s="4">
        <v>0</v>
      </c>
      <c r="L9" s="4">
        <v>29.9</v>
      </c>
      <c r="M9" s="4" t="s">
        <v>6</v>
      </c>
      <c r="N9" s="4" t="s">
        <v>6</v>
      </c>
      <c r="O9" s="4" t="s">
        <v>6</v>
      </c>
      <c r="P9" s="4" t="s">
        <v>6</v>
      </c>
      <c r="Q9" s="4" t="s">
        <v>6</v>
      </c>
      <c r="R9" s="4">
        <v>29.9</v>
      </c>
    </row>
    <row r="10" spans="1:18" ht="30">
      <c r="A10" s="2" t="s">
        <v>1513</v>
      </c>
      <c r="B10" s="4" t="s">
        <v>6</v>
      </c>
      <c r="C10" s="4" t="s">
        <v>6</v>
      </c>
      <c r="D10" s="4" t="s">
        <v>6</v>
      </c>
      <c r="E10" s="4" t="s">
        <v>6</v>
      </c>
      <c r="F10" s="4" t="s">
        <v>6</v>
      </c>
      <c r="G10" s="4" t="s">
        <v>6</v>
      </c>
      <c r="H10" s="4" t="s">
        <v>6</v>
      </c>
      <c r="I10" s="4" t="s">
        <v>6</v>
      </c>
      <c r="J10" s="4" t="s">
        <v>6</v>
      </c>
      <c r="K10" s="4" t="s">
        <v>6</v>
      </c>
      <c r="L10" s="4" t="s">
        <v>6</v>
      </c>
      <c r="M10" s="4" t="s">
        <v>6</v>
      </c>
      <c r="N10" s="9">
        <v>0.7</v>
      </c>
      <c r="O10" s="4" t="s">
        <v>6</v>
      </c>
      <c r="P10" s="9">
        <v>2.4</v>
      </c>
      <c r="Q10" s="4" t="s">
        <v>6</v>
      </c>
      <c r="R10" s="4" t="s">
        <v>6</v>
      </c>
    </row>
  </sheetData>
  <mergeCells count="14">
    <mergeCell ref="H2:H3"/>
    <mergeCell ref="I2:I3"/>
    <mergeCell ref="K2:K3"/>
    <mergeCell ref="L2:L3"/>
    <mergeCell ref="B1:I1"/>
    <mergeCell ref="J1:L1"/>
    <mergeCell ref="N1:O1"/>
    <mergeCell ref="P1:Q1"/>
    <mergeCell ref="B2:B3"/>
    <mergeCell ref="C2:C3"/>
    <mergeCell ref="D2:D3"/>
    <mergeCell ref="E2:E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4" width="20.28515625" bestFit="1" customWidth="1"/>
    <col min="5" max="5" width="12.28515625" bestFit="1" customWidth="1"/>
    <col min="6" max="6" width="22" bestFit="1" customWidth="1"/>
    <col min="7" max="7" width="12.28515625" bestFit="1" customWidth="1"/>
    <col min="8" max="8" width="22" bestFit="1" customWidth="1"/>
  </cols>
  <sheetData>
    <row r="1" spans="1:8" ht="30">
      <c r="A1" s="1" t="s">
        <v>1514</v>
      </c>
      <c r="B1" s="8" t="s">
        <v>2</v>
      </c>
      <c r="C1" s="8" t="s">
        <v>33</v>
      </c>
      <c r="D1" s="1" t="s">
        <v>2</v>
      </c>
      <c r="E1" s="1" t="s">
        <v>2</v>
      </c>
      <c r="F1" s="1" t="s">
        <v>2</v>
      </c>
      <c r="G1" s="1" t="s">
        <v>2</v>
      </c>
      <c r="H1" s="1" t="s">
        <v>2</v>
      </c>
    </row>
    <row r="2" spans="1:8">
      <c r="A2" s="1" t="s">
        <v>71</v>
      </c>
      <c r="B2" s="8"/>
      <c r="C2" s="8"/>
      <c r="D2" s="1" t="s">
        <v>233</v>
      </c>
      <c r="E2" s="1" t="s">
        <v>1515</v>
      </c>
      <c r="F2" s="1" t="s">
        <v>1515</v>
      </c>
      <c r="G2" s="1" t="s">
        <v>1516</v>
      </c>
      <c r="H2" s="1" t="s">
        <v>1516</v>
      </c>
    </row>
    <row r="3" spans="1:8">
      <c r="A3" s="1"/>
      <c r="B3" s="8"/>
      <c r="C3" s="8"/>
      <c r="D3" s="1"/>
      <c r="E3" s="1" t="s">
        <v>231</v>
      </c>
      <c r="F3" s="1" t="s">
        <v>235</v>
      </c>
      <c r="G3" s="1" t="s">
        <v>231</v>
      </c>
      <c r="H3" s="1" t="s">
        <v>235</v>
      </c>
    </row>
    <row r="4" spans="1:8">
      <c r="A4" s="3" t="s">
        <v>152</v>
      </c>
      <c r="B4" s="4" t="s">
        <v>6</v>
      </c>
      <c r="C4" s="4" t="s">
        <v>6</v>
      </c>
      <c r="D4" s="4" t="s">
        <v>6</v>
      </c>
      <c r="E4" s="4" t="s">
        <v>6</v>
      </c>
      <c r="F4" s="4" t="s">
        <v>6</v>
      </c>
      <c r="G4" s="4" t="s">
        <v>6</v>
      </c>
      <c r="H4" s="4" t="s">
        <v>6</v>
      </c>
    </row>
    <row r="5" spans="1:8" ht="45">
      <c r="A5" s="2" t="s">
        <v>1517</v>
      </c>
      <c r="B5" s="207">
        <v>0.87</v>
      </c>
      <c r="C5" s="207">
        <v>0.88</v>
      </c>
      <c r="D5" s="4" t="s">
        <v>6</v>
      </c>
      <c r="E5" s="4" t="s">
        <v>6</v>
      </c>
      <c r="F5" s="4" t="s">
        <v>6</v>
      </c>
      <c r="G5" s="4" t="s">
        <v>6</v>
      </c>
      <c r="H5" s="4" t="s">
        <v>6</v>
      </c>
    </row>
    <row r="6" spans="1:8" ht="45">
      <c r="A6" s="2" t="s">
        <v>1518</v>
      </c>
      <c r="B6" s="9">
        <v>36.200000000000003</v>
      </c>
      <c r="C6" s="9">
        <v>36.6</v>
      </c>
      <c r="D6" s="4" t="s">
        <v>6</v>
      </c>
      <c r="E6" s="4" t="s">
        <v>6</v>
      </c>
      <c r="F6" s="4" t="s">
        <v>6</v>
      </c>
      <c r="G6" s="4" t="s">
        <v>6</v>
      </c>
      <c r="H6" s="4" t="s">
        <v>6</v>
      </c>
    </row>
    <row r="7" spans="1:8" ht="30">
      <c r="A7" s="3" t="s">
        <v>1519</v>
      </c>
      <c r="B7" s="4" t="s">
        <v>6</v>
      </c>
      <c r="C7" s="4" t="s">
        <v>6</v>
      </c>
      <c r="D7" s="4" t="s">
        <v>6</v>
      </c>
      <c r="E7" s="4" t="s">
        <v>6</v>
      </c>
      <c r="F7" s="4" t="s">
        <v>6</v>
      </c>
      <c r="G7" s="4" t="s">
        <v>6</v>
      </c>
      <c r="H7" s="4" t="s">
        <v>6</v>
      </c>
    </row>
    <row r="8" spans="1:8" ht="30">
      <c r="A8" s="2" t="s">
        <v>1520</v>
      </c>
      <c r="B8" s="4" t="s">
        <v>6</v>
      </c>
      <c r="C8" s="4" t="s">
        <v>6</v>
      </c>
      <c r="D8" s="4" t="s">
        <v>1521</v>
      </c>
      <c r="E8" s="4" t="s">
        <v>1522</v>
      </c>
      <c r="F8" s="4" t="s">
        <v>1522</v>
      </c>
      <c r="G8" s="4" t="s">
        <v>1523</v>
      </c>
      <c r="H8" s="4" t="s">
        <v>1523</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24</v>
      </c>
      <c r="B1" s="1" t="s">
        <v>1</v>
      </c>
      <c r="C1" s="1"/>
    </row>
    <row r="2" spans="1:3">
      <c r="A2" s="1" t="s">
        <v>71</v>
      </c>
      <c r="B2" s="1" t="s">
        <v>2</v>
      </c>
      <c r="C2" s="8" t="s">
        <v>33</v>
      </c>
    </row>
    <row r="3" spans="1:3">
      <c r="A3" s="1"/>
      <c r="B3" s="1" t="s">
        <v>1525</v>
      </c>
      <c r="C3" s="8"/>
    </row>
    <row r="4" spans="1:3" ht="30">
      <c r="A4" s="3" t="s">
        <v>1526</v>
      </c>
      <c r="B4" s="4" t="s">
        <v>6</v>
      </c>
      <c r="C4" s="4" t="s">
        <v>6</v>
      </c>
    </row>
    <row r="5" spans="1:3" ht="30">
      <c r="A5" s="2" t="s">
        <v>1527</v>
      </c>
      <c r="B5" s="9">
        <v>578.79999999999995</v>
      </c>
      <c r="C5" s="9">
        <v>539.29999999999995</v>
      </c>
    </row>
    <row r="6" spans="1:3">
      <c r="A6" s="3" t="s">
        <v>1397</v>
      </c>
      <c r="B6" s="4" t="s">
        <v>6</v>
      </c>
      <c r="C6" s="4" t="s">
        <v>6</v>
      </c>
    </row>
    <row r="7" spans="1:3" ht="30">
      <c r="A7" s="2" t="s">
        <v>1528</v>
      </c>
      <c r="B7" s="4">
        <v>2</v>
      </c>
      <c r="C7" s="4" t="s">
        <v>6</v>
      </c>
    </row>
    <row r="8" spans="1:3">
      <c r="A8" s="2" t="s">
        <v>1529</v>
      </c>
      <c r="B8" s="4" t="s">
        <v>6</v>
      </c>
      <c r="C8" s="4" t="s">
        <v>6</v>
      </c>
    </row>
    <row r="9" spans="1:3" ht="30">
      <c r="A9" s="3" t="s">
        <v>1526</v>
      </c>
      <c r="B9" s="4" t="s">
        <v>6</v>
      </c>
      <c r="C9" s="4" t="s">
        <v>6</v>
      </c>
    </row>
    <row r="10" spans="1:3" ht="30">
      <c r="A10" s="2" t="s">
        <v>1527</v>
      </c>
      <c r="B10" s="9">
        <v>63.1</v>
      </c>
      <c r="C10" s="9">
        <v>58.9</v>
      </c>
    </row>
    <row r="11" spans="1:3" ht="30">
      <c r="A11" s="2" t="s">
        <v>1530</v>
      </c>
      <c r="B11" s="4" t="s">
        <v>6</v>
      </c>
      <c r="C11" s="4" t="s">
        <v>6</v>
      </c>
    </row>
    <row r="12" spans="1:3" ht="30">
      <c r="A12" s="3" t="s">
        <v>1526</v>
      </c>
      <c r="B12" s="4" t="s">
        <v>6</v>
      </c>
      <c r="C12" s="4" t="s">
        <v>6</v>
      </c>
    </row>
    <row r="13" spans="1:3" ht="30">
      <c r="A13" s="2" t="s">
        <v>1531</v>
      </c>
      <c r="B13" s="4" t="s">
        <v>1532</v>
      </c>
      <c r="C13" s="4" t="s">
        <v>6</v>
      </c>
    </row>
    <row r="14" spans="1:3" ht="30">
      <c r="A14" s="2" t="s">
        <v>1533</v>
      </c>
      <c r="B14" s="4" t="s">
        <v>6</v>
      </c>
      <c r="C14" s="4" t="s">
        <v>6</v>
      </c>
    </row>
    <row r="15" spans="1:3" ht="30">
      <c r="A15" s="3" t="s">
        <v>1526</v>
      </c>
      <c r="B15" s="4" t="s">
        <v>6</v>
      </c>
      <c r="C15" s="4" t="s">
        <v>6</v>
      </c>
    </row>
    <row r="16" spans="1:3" ht="30">
      <c r="A16" s="2" t="s">
        <v>1531</v>
      </c>
      <c r="B16" s="4" t="s">
        <v>1532</v>
      </c>
      <c r="C16" s="4" t="s">
        <v>6</v>
      </c>
    </row>
    <row r="17" spans="1:3">
      <c r="A17" s="2" t="s">
        <v>1534</v>
      </c>
      <c r="B17" s="4" t="s">
        <v>6</v>
      </c>
      <c r="C17" s="4" t="s">
        <v>6</v>
      </c>
    </row>
    <row r="18" spans="1:3" ht="30">
      <c r="A18" s="3" t="s">
        <v>1526</v>
      </c>
      <c r="B18" s="4" t="s">
        <v>6</v>
      </c>
      <c r="C18" s="4" t="s">
        <v>6</v>
      </c>
    </row>
    <row r="19" spans="1:3" ht="30">
      <c r="A19" s="2" t="s">
        <v>1531</v>
      </c>
      <c r="B19" s="4" t="s">
        <v>1535</v>
      </c>
      <c r="C19" s="4" t="s">
        <v>6</v>
      </c>
    </row>
    <row r="20" spans="1:3" ht="30">
      <c r="A20" s="2" t="s">
        <v>1536</v>
      </c>
      <c r="B20" s="4" t="s">
        <v>6</v>
      </c>
      <c r="C20" s="4" t="s">
        <v>6</v>
      </c>
    </row>
    <row r="21" spans="1:3" ht="30">
      <c r="A21" s="3" t="s">
        <v>1526</v>
      </c>
      <c r="B21" s="4" t="s">
        <v>6</v>
      </c>
      <c r="C21" s="4" t="s">
        <v>6</v>
      </c>
    </row>
    <row r="22" spans="1:3" ht="30">
      <c r="A22" s="2" t="s">
        <v>1531</v>
      </c>
      <c r="B22" s="4" t="s">
        <v>1532</v>
      </c>
      <c r="C22" s="4" t="s">
        <v>6</v>
      </c>
    </row>
    <row r="23" spans="1:3" ht="30">
      <c r="A23" s="2" t="s">
        <v>1537</v>
      </c>
      <c r="B23" s="4" t="s">
        <v>6</v>
      </c>
      <c r="C23" s="4" t="s">
        <v>6</v>
      </c>
    </row>
    <row r="24" spans="1:3" ht="30">
      <c r="A24" s="3" t="s">
        <v>1526</v>
      </c>
      <c r="B24" s="4" t="s">
        <v>6</v>
      </c>
      <c r="C24" s="4" t="s">
        <v>6</v>
      </c>
    </row>
    <row r="25" spans="1:3" ht="30">
      <c r="A25" s="2" t="s">
        <v>1531</v>
      </c>
      <c r="B25" s="4" t="s">
        <v>1538</v>
      </c>
      <c r="C25" s="4" t="s">
        <v>6</v>
      </c>
    </row>
    <row r="26" spans="1:3" ht="30">
      <c r="A26" s="2" t="s">
        <v>1539</v>
      </c>
      <c r="B26" s="4" t="s">
        <v>6</v>
      </c>
      <c r="C26" s="4" t="s">
        <v>6</v>
      </c>
    </row>
    <row r="27" spans="1:3" ht="30">
      <c r="A27" s="3" t="s">
        <v>1526</v>
      </c>
      <c r="B27" s="4" t="s">
        <v>6</v>
      </c>
      <c r="C27" s="4" t="s">
        <v>6</v>
      </c>
    </row>
    <row r="28" spans="1:3" ht="30">
      <c r="A28" s="2" t="s">
        <v>1531</v>
      </c>
      <c r="B28" s="4" t="s">
        <v>1523</v>
      </c>
      <c r="C28" s="4" t="s">
        <v>6</v>
      </c>
    </row>
    <row r="29" spans="1:3">
      <c r="A29" s="2" t="s">
        <v>1540</v>
      </c>
      <c r="B29" s="4" t="s">
        <v>6</v>
      </c>
      <c r="C29" s="4" t="s">
        <v>6</v>
      </c>
    </row>
    <row r="30" spans="1:3" ht="30">
      <c r="A30" s="3" t="s">
        <v>1526</v>
      </c>
      <c r="B30" s="4" t="s">
        <v>6</v>
      </c>
      <c r="C30" s="4" t="s">
        <v>6</v>
      </c>
    </row>
    <row r="31" spans="1:3" ht="30">
      <c r="A31" s="2" t="s">
        <v>1531</v>
      </c>
      <c r="B31" s="4" t="s">
        <v>1521</v>
      </c>
      <c r="C31" s="4" t="s">
        <v>6</v>
      </c>
    </row>
    <row r="32" spans="1:3" ht="30">
      <c r="A32" s="2" t="s">
        <v>1541</v>
      </c>
      <c r="B32" s="4" t="s">
        <v>6</v>
      </c>
      <c r="C32" s="4" t="s">
        <v>6</v>
      </c>
    </row>
    <row r="33" spans="1:3" ht="30">
      <c r="A33" s="3" t="s">
        <v>1526</v>
      </c>
      <c r="B33" s="4" t="s">
        <v>6</v>
      </c>
      <c r="C33" s="4" t="s">
        <v>6</v>
      </c>
    </row>
    <row r="34" spans="1:3" ht="30">
      <c r="A34" s="2" t="s">
        <v>1531</v>
      </c>
      <c r="B34" s="4" t="s">
        <v>1542</v>
      </c>
      <c r="C34" s="4" t="s">
        <v>6</v>
      </c>
    </row>
  </sheetData>
  <mergeCells count="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88</v>
      </c>
      <c r="B1" s="8" t="s">
        <v>2</v>
      </c>
      <c r="C1" s="8" t="s">
        <v>33</v>
      </c>
    </row>
    <row r="2" spans="1:3">
      <c r="A2" s="1" t="s">
        <v>71</v>
      </c>
      <c r="B2" s="8"/>
      <c r="C2" s="8"/>
    </row>
    <row r="3" spans="1:3">
      <c r="A3" s="3" t="s">
        <v>89</v>
      </c>
      <c r="B3" s="4" t="s">
        <v>6</v>
      </c>
      <c r="C3" s="4" t="s">
        <v>6</v>
      </c>
    </row>
    <row r="4" spans="1:3">
      <c r="A4" s="2" t="s">
        <v>90</v>
      </c>
      <c r="B4" s="9">
        <v>54.9</v>
      </c>
      <c r="C4" s="9">
        <v>73.2</v>
      </c>
    </row>
    <row r="5" spans="1:3">
      <c r="A5" s="2" t="s">
        <v>91</v>
      </c>
      <c r="B5" s="4">
        <v>12.8</v>
      </c>
      <c r="C5" s="4">
        <v>10.6</v>
      </c>
    </row>
    <row r="6" spans="1:3" ht="30">
      <c r="A6" s="2" t="s">
        <v>92</v>
      </c>
      <c r="B6" s="4">
        <v>255.5</v>
      </c>
      <c r="C6" s="4">
        <v>330.7</v>
      </c>
    </row>
    <row r="7" spans="1:3">
      <c r="A7" s="2" t="s">
        <v>93</v>
      </c>
      <c r="B7" s="4">
        <v>720.8</v>
      </c>
      <c r="C7" s="4">
        <v>692.7</v>
      </c>
    </row>
    <row r="8" spans="1:3">
      <c r="A8" s="2" t="s">
        <v>94</v>
      </c>
      <c r="B8" s="4">
        <v>89.9</v>
      </c>
      <c r="C8" s="4">
        <v>88.3</v>
      </c>
    </row>
    <row r="9" spans="1:3">
      <c r="A9" s="2" t="s">
        <v>95</v>
      </c>
      <c r="B9" s="4">
        <v>113.9</v>
      </c>
      <c r="C9" s="4">
        <v>104.3</v>
      </c>
    </row>
    <row r="10" spans="1:3" ht="30">
      <c r="A10" s="2" t="s">
        <v>96</v>
      </c>
      <c r="B10" s="4">
        <v>15.1</v>
      </c>
      <c r="C10" s="4">
        <v>28.2</v>
      </c>
    </row>
    <row r="11" spans="1:3">
      <c r="A11" s="2" t="s">
        <v>97</v>
      </c>
      <c r="B11" s="10">
        <v>1262.9000000000001</v>
      </c>
      <c r="C11" s="7">
        <v>1328</v>
      </c>
    </row>
    <row r="12" spans="1:3">
      <c r="A12" s="2" t="s">
        <v>98</v>
      </c>
      <c r="B12" s="4">
        <v>578.79999999999995</v>
      </c>
      <c r="C12" s="4">
        <v>539.29999999999995</v>
      </c>
    </row>
    <row r="13" spans="1:3">
      <c r="A13" s="2" t="s">
        <v>99</v>
      </c>
      <c r="B13" s="10">
        <v>1218.5999999999999</v>
      </c>
      <c r="C13" s="10">
        <v>1210.7</v>
      </c>
    </row>
    <row r="14" spans="1:3">
      <c r="A14" s="2" t="s">
        <v>100</v>
      </c>
      <c r="B14" s="4">
        <v>766.2</v>
      </c>
      <c r="C14" s="4">
        <v>789.7</v>
      </c>
    </row>
    <row r="15" spans="1:3">
      <c r="A15" s="2" t="s">
        <v>101</v>
      </c>
      <c r="B15" s="4">
        <v>126.8</v>
      </c>
      <c r="C15" s="4">
        <v>128.80000000000001</v>
      </c>
    </row>
    <row r="16" spans="1:3" ht="30">
      <c r="A16" s="2" t="s">
        <v>102</v>
      </c>
      <c r="B16" s="4">
        <v>23.3</v>
      </c>
      <c r="C16" s="4">
        <v>60.8</v>
      </c>
    </row>
    <row r="17" spans="1:3">
      <c r="A17" s="2" t="s">
        <v>103</v>
      </c>
      <c r="B17" s="10">
        <v>3976.6</v>
      </c>
      <c r="C17" s="10">
        <v>4057.3</v>
      </c>
    </row>
    <row r="18" spans="1:3">
      <c r="A18" s="3" t="s">
        <v>104</v>
      </c>
      <c r="B18" s="4" t="s">
        <v>6</v>
      </c>
      <c r="C18" s="4" t="s">
        <v>6</v>
      </c>
    </row>
    <row r="19" spans="1:3" ht="30">
      <c r="A19" s="2" t="s">
        <v>105</v>
      </c>
      <c r="B19" s="4">
        <v>935.6</v>
      </c>
      <c r="C19" s="4">
        <v>911.5</v>
      </c>
    </row>
    <row r="20" spans="1:3">
      <c r="A20" s="2" t="s">
        <v>106</v>
      </c>
      <c r="B20" s="4">
        <v>22.7</v>
      </c>
      <c r="C20" s="4">
        <v>69</v>
      </c>
    </row>
    <row r="21" spans="1:3">
      <c r="A21" s="2" t="s">
        <v>107</v>
      </c>
      <c r="B21" s="4">
        <v>81.099999999999994</v>
      </c>
      <c r="C21" s="4">
        <v>82</v>
      </c>
    </row>
    <row r="22" spans="1:3">
      <c r="A22" s="2" t="s">
        <v>108</v>
      </c>
      <c r="B22" s="4">
        <v>34.9</v>
      </c>
      <c r="C22" s="4">
        <v>24.1</v>
      </c>
    </row>
    <row r="23" spans="1:3">
      <c r="A23" s="2" t="s">
        <v>109</v>
      </c>
      <c r="B23" s="4">
        <v>25</v>
      </c>
      <c r="C23" s="4">
        <v>27.9</v>
      </c>
    </row>
    <row r="24" spans="1:3" ht="30">
      <c r="A24" s="2" t="s">
        <v>110</v>
      </c>
      <c r="B24" s="4">
        <v>26.1</v>
      </c>
      <c r="C24" s="4">
        <v>31.4</v>
      </c>
    </row>
    <row r="25" spans="1:3">
      <c r="A25" s="2" t="s">
        <v>111</v>
      </c>
      <c r="B25" s="10">
        <v>1125.4000000000001</v>
      </c>
      <c r="C25" s="10">
        <v>1145.9000000000001</v>
      </c>
    </row>
    <row r="26" spans="1:3">
      <c r="A26" s="3" t="s">
        <v>112</v>
      </c>
      <c r="B26" s="4" t="s">
        <v>6</v>
      </c>
      <c r="C26" s="4" t="s">
        <v>6</v>
      </c>
    </row>
    <row r="27" spans="1:3">
      <c r="A27" s="2" t="s">
        <v>113</v>
      </c>
      <c r="B27" s="10">
        <v>1504.1</v>
      </c>
      <c r="C27" s="7">
        <v>1732</v>
      </c>
    </row>
    <row r="28" spans="1:3">
      <c r="A28" s="2" t="s">
        <v>94</v>
      </c>
      <c r="B28" s="4">
        <v>214.3</v>
      </c>
      <c r="C28" s="4">
        <v>220.6</v>
      </c>
    </row>
    <row r="29" spans="1:3">
      <c r="A29" s="2" t="s">
        <v>114</v>
      </c>
      <c r="B29" s="4">
        <v>101.5</v>
      </c>
      <c r="C29" s="4">
        <v>114.3</v>
      </c>
    </row>
    <row r="30" spans="1:3" ht="30">
      <c r="A30" s="2" t="s">
        <v>115</v>
      </c>
      <c r="B30" s="4">
        <v>44.7</v>
      </c>
      <c r="C30" s="4">
        <v>53.4</v>
      </c>
    </row>
    <row r="31" spans="1:3">
      <c r="A31" s="2" t="s">
        <v>116</v>
      </c>
      <c r="B31" s="4">
        <v>37.6</v>
      </c>
      <c r="C31" s="4">
        <v>37.700000000000003</v>
      </c>
    </row>
    <row r="32" spans="1:3">
      <c r="A32" s="2" t="s">
        <v>117</v>
      </c>
      <c r="B32" s="4">
        <v>164.5</v>
      </c>
      <c r="C32" s="4">
        <v>161.1</v>
      </c>
    </row>
    <row r="33" spans="1:3" ht="30">
      <c r="A33" s="2" t="s">
        <v>118</v>
      </c>
      <c r="B33" s="4">
        <v>2.2000000000000002</v>
      </c>
      <c r="C33" s="4">
        <v>11</v>
      </c>
    </row>
    <row r="34" spans="1:3">
      <c r="A34" s="2" t="s">
        <v>119</v>
      </c>
      <c r="B34" s="10">
        <v>2068.9</v>
      </c>
      <c r="C34" s="10">
        <v>2330.1</v>
      </c>
    </row>
    <row r="35" spans="1:3" ht="30">
      <c r="A35" s="2" t="s">
        <v>120</v>
      </c>
      <c r="B35" s="4" t="s">
        <v>121</v>
      </c>
      <c r="C35" s="4" t="s">
        <v>121</v>
      </c>
    </row>
    <row r="36" spans="1:3">
      <c r="A36" s="3" t="s">
        <v>122</v>
      </c>
      <c r="B36" s="4" t="s">
        <v>6</v>
      </c>
      <c r="C36" s="4" t="s">
        <v>6</v>
      </c>
    </row>
    <row r="37" spans="1:3" ht="60">
      <c r="A37" s="2" t="s">
        <v>123</v>
      </c>
      <c r="B37" s="4">
        <v>1.4</v>
      </c>
      <c r="C37" s="4">
        <v>1.4</v>
      </c>
    </row>
    <row r="38" spans="1:3">
      <c r="A38" s="2" t="s">
        <v>124</v>
      </c>
      <c r="B38" s="4">
        <v>506</v>
      </c>
      <c r="C38" s="4">
        <v>486.9</v>
      </c>
    </row>
    <row r="39" spans="1:3" ht="30">
      <c r="A39" s="2" t="s">
        <v>125</v>
      </c>
      <c r="B39" s="4">
        <v>-6.9</v>
      </c>
      <c r="C39" s="4">
        <v>-29.4</v>
      </c>
    </row>
    <row r="40" spans="1:3">
      <c r="A40" s="2" t="s">
        <v>126</v>
      </c>
      <c r="B40" s="4">
        <v>353.2</v>
      </c>
      <c r="C40" s="4">
        <v>222.1</v>
      </c>
    </row>
    <row r="41" spans="1:3" ht="30">
      <c r="A41" s="2" t="s">
        <v>127</v>
      </c>
      <c r="B41" s="4">
        <v>-78.2</v>
      </c>
      <c r="C41" s="4">
        <v>-80.7</v>
      </c>
    </row>
    <row r="42" spans="1:3" ht="30">
      <c r="A42" s="2" t="s">
        <v>128</v>
      </c>
      <c r="B42" s="4">
        <v>775.5</v>
      </c>
      <c r="C42" s="4">
        <v>600.29999999999995</v>
      </c>
    </row>
    <row r="43" spans="1:3">
      <c r="A43" s="2" t="s">
        <v>129</v>
      </c>
      <c r="B43" s="4">
        <v>6.8</v>
      </c>
      <c r="C43" s="4">
        <v>-19</v>
      </c>
    </row>
    <row r="44" spans="1:3">
      <c r="A44" s="2" t="s">
        <v>130</v>
      </c>
      <c r="B44" s="4">
        <v>782.3</v>
      </c>
      <c r="C44" s="4">
        <v>581.29999999999995</v>
      </c>
    </row>
    <row r="45" spans="1:3">
      <c r="A45" s="2" t="s">
        <v>131</v>
      </c>
      <c r="B45" s="9">
        <v>3976.6</v>
      </c>
      <c r="C45" s="9">
        <v>4057.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43</v>
      </c>
      <c r="B1" s="8" t="s">
        <v>1</v>
      </c>
      <c r="C1" s="8"/>
      <c r="D1" s="8"/>
    </row>
    <row r="2" spans="1:4">
      <c r="A2" s="1" t="s">
        <v>71</v>
      </c>
      <c r="B2" s="1" t="s">
        <v>2</v>
      </c>
      <c r="C2" s="1" t="s">
        <v>33</v>
      </c>
      <c r="D2" s="1" t="s">
        <v>34</v>
      </c>
    </row>
    <row r="3" spans="1:4">
      <c r="A3" s="3" t="s">
        <v>785</v>
      </c>
      <c r="B3" s="4" t="s">
        <v>6</v>
      </c>
      <c r="C3" s="4" t="s">
        <v>6</v>
      </c>
      <c r="D3" s="4" t="s">
        <v>6</v>
      </c>
    </row>
    <row r="4" spans="1:4">
      <c r="A4" s="2" t="s">
        <v>1544</v>
      </c>
      <c r="B4" s="9">
        <v>14.9</v>
      </c>
      <c r="C4" s="9">
        <v>16.399999999999999</v>
      </c>
      <c r="D4" s="6">
        <v>15</v>
      </c>
    </row>
    <row r="5" spans="1:4">
      <c r="A5" s="3" t="s">
        <v>1401</v>
      </c>
      <c r="B5" s="4" t="s">
        <v>6</v>
      </c>
      <c r="C5" s="4" t="s">
        <v>6</v>
      </c>
      <c r="D5" s="4" t="s">
        <v>6</v>
      </c>
    </row>
    <row r="6" spans="1:4">
      <c r="A6" s="2" t="s">
        <v>1545</v>
      </c>
      <c r="B6" s="4">
        <v>86.4</v>
      </c>
      <c r="C6" s="4">
        <v>87.7</v>
      </c>
      <c r="D6" s="4">
        <v>80.599999999999994</v>
      </c>
    </row>
    <row r="7" spans="1:4">
      <c r="A7" s="2" t="s">
        <v>1460</v>
      </c>
      <c r="B7" s="4" t="s">
        <v>6</v>
      </c>
      <c r="C7" s="4" t="s">
        <v>6</v>
      </c>
      <c r="D7" s="4" t="s">
        <v>6</v>
      </c>
    </row>
    <row r="8" spans="1:4">
      <c r="A8" s="3" t="s">
        <v>785</v>
      </c>
      <c r="B8" s="4" t="s">
        <v>6</v>
      </c>
      <c r="C8" s="4" t="s">
        <v>6</v>
      </c>
      <c r="D8" s="4" t="s">
        <v>6</v>
      </c>
    </row>
    <row r="9" spans="1:4">
      <c r="A9" s="2" t="s">
        <v>1544</v>
      </c>
      <c r="B9" s="4">
        <v>2.8</v>
      </c>
      <c r="C9" s="4">
        <v>4.5</v>
      </c>
      <c r="D9" s="4">
        <v>4</v>
      </c>
    </row>
    <row r="10" spans="1:4">
      <c r="A10" s="2" t="s">
        <v>794</v>
      </c>
      <c r="B10" s="4" t="s">
        <v>6</v>
      </c>
      <c r="C10" s="4" t="s">
        <v>6</v>
      </c>
      <c r="D10" s="4" t="s">
        <v>6</v>
      </c>
    </row>
    <row r="11" spans="1:4">
      <c r="A11" s="3" t="s">
        <v>785</v>
      </c>
      <c r="B11" s="4" t="s">
        <v>6</v>
      </c>
      <c r="C11" s="4" t="s">
        <v>6</v>
      </c>
      <c r="D11" s="4" t="s">
        <v>6</v>
      </c>
    </row>
    <row r="12" spans="1:4">
      <c r="A12" s="2" t="s">
        <v>1544</v>
      </c>
      <c r="B12" s="4">
        <v>6.3</v>
      </c>
      <c r="C12" s="4">
        <v>6.7</v>
      </c>
      <c r="D12" s="4">
        <v>6.9</v>
      </c>
    </row>
    <row r="13" spans="1:4">
      <c r="A13" s="2" t="s">
        <v>196</v>
      </c>
      <c r="B13" s="4" t="s">
        <v>6</v>
      </c>
      <c r="C13" s="4" t="s">
        <v>6</v>
      </c>
      <c r="D13" s="4" t="s">
        <v>6</v>
      </c>
    </row>
    <row r="14" spans="1:4">
      <c r="A14" s="3" t="s">
        <v>785</v>
      </c>
      <c r="B14" s="4" t="s">
        <v>6</v>
      </c>
      <c r="C14" s="4" t="s">
        <v>6</v>
      </c>
      <c r="D14" s="4" t="s">
        <v>6</v>
      </c>
    </row>
    <row r="15" spans="1:4">
      <c r="A15" s="2" t="s">
        <v>1544</v>
      </c>
      <c r="B15" s="9">
        <v>5.8</v>
      </c>
      <c r="C15" s="9">
        <v>5.2</v>
      </c>
      <c r="D15" s="9">
        <v>4.099999999999999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6" width="18.28515625" bestFit="1" customWidth="1"/>
  </cols>
  <sheetData>
    <row r="1" spans="1:6" ht="15" customHeight="1">
      <c r="A1" s="1" t="s">
        <v>1546</v>
      </c>
      <c r="B1" s="8" t="s">
        <v>1</v>
      </c>
      <c r="C1" s="8"/>
      <c r="D1" s="8"/>
      <c r="E1" s="8"/>
      <c r="F1" s="1"/>
    </row>
    <row r="2" spans="1:6">
      <c r="A2" s="1" t="s">
        <v>71</v>
      </c>
      <c r="B2" s="8" t="s">
        <v>2</v>
      </c>
      <c r="C2" s="8" t="s">
        <v>33</v>
      </c>
      <c r="D2" s="8" t="s">
        <v>34</v>
      </c>
      <c r="E2" s="1" t="s">
        <v>2</v>
      </c>
      <c r="F2" s="1" t="s">
        <v>1548</v>
      </c>
    </row>
    <row r="3" spans="1:6">
      <c r="A3" s="1"/>
      <c r="B3" s="8"/>
      <c r="C3" s="8"/>
      <c r="D3" s="8"/>
      <c r="E3" s="1" t="s">
        <v>1547</v>
      </c>
      <c r="F3" s="1" t="s">
        <v>1547</v>
      </c>
    </row>
    <row r="4" spans="1:6">
      <c r="A4" s="3" t="s">
        <v>269</v>
      </c>
      <c r="B4" s="4" t="s">
        <v>6</v>
      </c>
      <c r="C4" s="4" t="s">
        <v>6</v>
      </c>
      <c r="D4" s="4" t="s">
        <v>6</v>
      </c>
      <c r="E4" s="4" t="s">
        <v>6</v>
      </c>
      <c r="F4" s="4" t="s">
        <v>6</v>
      </c>
    </row>
    <row r="5" spans="1:6" ht="30">
      <c r="A5" s="2" t="s">
        <v>1549</v>
      </c>
      <c r="B5" s="9">
        <v>12.2</v>
      </c>
      <c r="C5" s="6">
        <v>0</v>
      </c>
      <c r="D5" s="6">
        <v>0</v>
      </c>
      <c r="E5" s="9">
        <v>12.2</v>
      </c>
      <c r="F5" s="4" t="s">
        <v>6</v>
      </c>
    </row>
    <row r="6" spans="1:6">
      <c r="A6" s="2" t="s">
        <v>99</v>
      </c>
      <c r="B6" s="10">
        <v>1218.5999999999999</v>
      </c>
      <c r="C6" s="10">
        <v>1210.7</v>
      </c>
      <c r="D6" s="4" t="s">
        <v>6</v>
      </c>
      <c r="E6" s="4" t="s">
        <v>6</v>
      </c>
      <c r="F6" s="4">
        <v>5</v>
      </c>
    </row>
    <row r="7" spans="1:6" ht="30">
      <c r="A7" s="2" t="s">
        <v>1550</v>
      </c>
      <c r="B7" s="9">
        <v>766.2</v>
      </c>
      <c r="C7" s="9">
        <v>789.7</v>
      </c>
      <c r="D7" s="4" t="s">
        <v>6</v>
      </c>
      <c r="E7" s="4" t="s">
        <v>6</v>
      </c>
      <c r="F7" s="6">
        <v>7</v>
      </c>
    </row>
  </sheetData>
  <mergeCells count="4">
    <mergeCell ref="B1:E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7" width="30.140625" bestFit="1" customWidth="1"/>
    <col min="18" max="20" width="12.28515625" bestFit="1" customWidth="1"/>
    <col min="21" max="23" width="29.140625" bestFit="1" customWidth="1"/>
    <col min="24" max="26" width="36.5703125" bestFit="1" customWidth="1"/>
  </cols>
  <sheetData>
    <row r="1" spans="1:26" ht="15" customHeight="1">
      <c r="A1" s="1" t="s">
        <v>1551</v>
      </c>
      <c r="B1" s="8" t="s">
        <v>1497</v>
      </c>
      <c r="C1" s="8"/>
      <c r="D1" s="8"/>
      <c r="E1" s="8"/>
      <c r="F1" s="8"/>
      <c r="G1" s="8"/>
      <c r="H1" s="8"/>
      <c r="I1" s="8"/>
      <c r="J1" s="8" t="s">
        <v>1</v>
      </c>
      <c r="K1" s="8"/>
      <c r="L1" s="8"/>
      <c r="M1" s="1" t="s">
        <v>1498</v>
      </c>
      <c r="N1" s="8" t="s">
        <v>1</v>
      </c>
      <c r="O1" s="8"/>
      <c r="P1" s="8"/>
      <c r="Q1" s="8"/>
      <c r="R1" s="8"/>
      <c r="S1" s="8"/>
      <c r="T1" s="8"/>
      <c r="U1" s="8"/>
      <c r="V1" s="8"/>
      <c r="W1" s="8"/>
      <c r="X1" s="8" t="s">
        <v>1498</v>
      </c>
      <c r="Y1" s="8"/>
      <c r="Z1" s="1" t="s">
        <v>1</v>
      </c>
    </row>
    <row r="2" spans="1:26">
      <c r="A2" s="1" t="s">
        <v>71</v>
      </c>
      <c r="B2" s="8" t="s">
        <v>2</v>
      </c>
      <c r="C2" s="8" t="s">
        <v>1499</v>
      </c>
      <c r="D2" s="8" t="s">
        <v>1500</v>
      </c>
      <c r="E2" s="8" t="s">
        <v>1501</v>
      </c>
      <c r="F2" s="8" t="s">
        <v>33</v>
      </c>
      <c r="G2" s="8" t="s">
        <v>1502</v>
      </c>
      <c r="H2" s="8" t="s">
        <v>1503</v>
      </c>
      <c r="I2" s="8" t="s">
        <v>1504</v>
      </c>
      <c r="J2" s="8" t="s">
        <v>2</v>
      </c>
      <c r="K2" s="8" t="s">
        <v>33</v>
      </c>
      <c r="L2" s="8" t="s">
        <v>34</v>
      </c>
      <c r="M2" s="1" t="s">
        <v>1552</v>
      </c>
      <c r="N2" s="1" t="s">
        <v>2</v>
      </c>
      <c r="O2" s="1" t="s">
        <v>33</v>
      </c>
      <c r="P2" s="1" t="s">
        <v>34</v>
      </c>
      <c r="Q2" s="1" t="s">
        <v>2</v>
      </c>
      <c r="R2" s="1" t="s">
        <v>2</v>
      </c>
      <c r="S2" s="1" t="s">
        <v>33</v>
      </c>
      <c r="T2" s="1" t="s">
        <v>34</v>
      </c>
      <c r="U2" s="1" t="s">
        <v>2</v>
      </c>
      <c r="V2" s="1" t="s">
        <v>33</v>
      </c>
      <c r="W2" s="1" t="s">
        <v>34</v>
      </c>
      <c r="X2" s="1" t="s">
        <v>1506</v>
      </c>
      <c r="Y2" s="1" t="s">
        <v>1508</v>
      </c>
      <c r="Z2" s="1" t="s">
        <v>34</v>
      </c>
    </row>
    <row r="3" spans="1:26" ht="30">
      <c r="A3" s="1"/>
      <c r="B3" s="8"/>
      <c r="C3" s="8"/>
      <c r="D3" s="8"/>
      <c r="E3" s="8"/>
      <c r="F3" s="8"/>
      <c r="G3" s="8"/>
      <c r="H3" s="8"/>
      <c r="I3" s="8"/>
      <c r="J3" s="8"/>
      <c r="K3" s="8"/>
      <c r="L3" s="8"/>
      <c r="M3" s="1" t="s">
        <v>1409</v>
      </c>
      <c r="N3" s="1" t="s">
        <v>1409</v>
      </c>
      <c r="O3" s="1" t="s">
        <v>1409</v>
      </c>
      <c r="P3" s="1" t="s">
        <v>1409</v>
      </c>
      <c r="Q3" s="1" t="s">
        <v>1409</v>
      </c>
      <c r="R3" s="1" t="s">
        <v>1412</v>
      </c>
      <c r="S3" s="1" t="s">
        <v>1412</v>
      </c>
      <c r="T3" s="1" t="s">
        <v>1412</v>
      </c>
      <c r="U3" s="1" t="s">
        <v>1413</v>
      </c>
      <c r="V3" s="1" t="s">
        <v>1413</v>
      </c>
      <c r="W3" s="1" t="s">
        <v>1413</v>
      </c>
      <c r="X3" s="1" t="s">
        <v>1507</v>
      </c>
      <c r="Y3" s="1" t="s">
        <v>1507</v>
      </c>
      <c r="Z3" s="1" t="s">
        <v>1507</v>
      </c>
    </row>
    <row r="4" spans="1:26">
      <c r="A4" s="1"/>
      <c r="B4" s="8"/>
      <c r="C4" s="8"/>
      <c r="D4" s="8"/>
      <c r="E4" s="8"/>
      <c r="F4" s="8"/>
      <c r="G4" s="8"/>
      <c r="H4" s="8"/>
      <c r="I4" s="8"/>
      <c r="J4" s="8"/>
      <c r="K4" s="8"/>
      <c r="L4" s="8"/>
      <c r="M4" s="1"/>
      <c r="N4" s="1"/>
      <c r="O4" s="1"/>
      <c r="P4" s="1"/>
      <c r="Q4" s="1" t="s">
        <v>1553</v>
      </c>
      <c r="R4" s="1"/>
      <c r="S4" s="1"/>
      <c r="T4" s="1"/>
      <c r="U4" s="1"/>
      <c r="V4" s="1"/>
      <c r="W4" s="1"/>
      <c r="X4" s="1"/>
      <c r="Y4" s="1"/>
      <c r="Z4" s="1"/>
    </row>
    <row r="5" spans="1:26">
      <c r="A5" s="3" t="s">
        <v>155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ht="30">
      <c r="A6" s="2" t="s">
        <v>1511</v>
      </c>
      <c r="B6" s="4" t="s">
        <v>6</v>
      </c>
      <c r="C6" s="4" t="s">
        <v>6</v>
      </c>
      <c r="D6" s="4" t="s">
        <v>6</v>
      </c>
      <c r="E6" s="4" t="s">
        <v>6</v>
      </c>
      <c r="F6" s="4" t="s">
        <v>6</v>
      </c>
      <c r="G6" s="4" t="s">
        <v>6</v>
      </c>
      <c r="H6" s="4" t="s">
        <v>6</v>
      </c>
      <c r="I6" s="4" t="s">
        <v>6</v>
      </c>
      <c r="J6" s="4" t="s">
        <v>6</v>
      </c>
      <c r="K6" s="4" t="s">
        <v>6</v>
      </c>
      <c r="L6" s="4" t="s">
        <v>6</v>
      </c>
      <c r="M6" s="4" t="s">
        <v>6</v>
      </c>
      <c r="N6" s="207">
        <v>0.5</v>
      </c>
      <c r="O6" s="4" t="s">
        <v>6</v>
      </c>
      <c r="P6" s="4" t="s">
        <v>6</v>
      </c>
      <c r="Q6" s="4" t="s">
        <v>6</v>
      </c>
      <c r="R6" s="4" t="s">
        <v>6</v>
      </c>
      <c r="S6" s="4" t="s">
        <v>6</v>
      </c>
      <c r="T6" s="4" t="s">
        <v>6</v>
      </c>
      <c r="U6" s="4" t="s">
        <v>6</v>
      </c>
      <c r="V6" s="4" t="s">
        <v>6</v>
      </c>
      <c r="W6" s="4" t="s">
        <v>6</v>
      </c>
      <c r="X6" s="4" t="s">
        <v>6</v>
      </c>
      <c r="Y6" s="4" t="s">
        <v>6</v>
      </c>
      <c r="Z6" s="4" t="s">
        <v>6</v>
      </c>
    </row>
    <row r="7" spans="1:26" ht="30">
      <c r="A7" s="2" t="s">
        <v>1555</v>
      </c>
      <c r="B7" s="4" t="s">
        <v>6</v>
      </c>
      <c r="C7" s="4" t="s">
        <v>6</v>
      </c>
      <c r="D7" s="4" t="s">
        <v>6</v>
      </c>
      <c r="E7" s="4" t="s">
        <v>6</v>
      </c>
      <c r="F7" s="4" t="s">
        <v>6</v>
      </c>
      <c r="G7" s="4" t="s">
        <v>6</v>
      </c>
      <c r="H7" s="4" t="s">
        <v>6</v>
      </c>
      <c r="I7" s="4" t="s">
        <v>6</v>
      </c>
      <c r="J7" s="4" t="s">
        <v>6</v>
      </c>
      <c r="K7" s="4" t="s">
        <v>6</v>
      </c>
      <c r="L7" s="4" t="s">
        <v>6</v>
      </c>
      <c r="M7" s="4" t="s">
        <v>6</v>
      </c>
      <c r="N7" s="9">
        <v>71.3</v>
      </c>
      <c r="O7" s="4" t="s">
        <v>6</v>
      </c>
      <c r="P7" s="4" t="s">
        <v>6</v>
      </c>
      <c r="Q7" s="4" t="s">
        <v>6</v>
      </c>
      <c r="R7" s="4" t="s">
        <v>6</v>
      </c>
      <c r="S7" s="4" t="s">
        <v>6</v>
      </c>
      <c r="T7" s="4" t="s">
        <v>6</v>
      </c>
      <c r="U7" s="4" t="s">
        <v>6</v>
      </c>
      <c r="V7" s="4" t="s">
        <v>6</v>
      </c>
      <c r="W7" s="4" t="s">
        <v>6</v>
      </c>
      <c r="X7" s="4" t="s">
        <v>6</v>
      </c>
      <c r="Y7" s="4" t="s">
        <v>6</v>
      </c>
      <c r="Z7" s="4" t="s">
        <v>6</v>
      </c>
    </row>
    <row r="8" spans="1:26" ht="45">
      <c r="A8" s="2" t="s">
        <v>1556</v>
      </c>
      <c r="B8" s="4" t="s">
        <v>6</v>
      </c>
      <c r="C8" s="4" t="s">
        <v>6</v>
      </c>
      <c r="D8" s="4" t="s">
        <v>6</v>
      </c>
      <c r="E8" s="4" t="s">
        <v>6</v>
      </c>
      <c r="F8" s="4" t="s">
        <v>6</v>
      </c>
      <c r="G8" s="4" t="s">
        <v>6</v>
      </c>
      <c r="H8" s="4" t="s">
        <v>6</v>
      </c>
      <c r="I8" s="4" t="s">
        <v>6</v>
      </c>
      <c r="J8" s="4" t="s">
        <v>6</v>
      </c>
      <c r="K8" s="4" t="s">
        <v>6</v>
      </c>
      <c r="L8" s="4" t="s">
        <v>6</v>
      </c>
      <c r="M8" s="4" t="s">
        <v>6</v>
      </c>
      <c r="N8" s="4">
        <v>35.6</v>
      </c>
      <c r="O8" s="4" t="s">
        <v>6</v>
      </c>
      <c r="P8" s="4" t="s">
        <v>6</v>
      </c>
      <c r="Q8" s="4" t="s">
        <v>6</v>
      </c>
      <c r="R8" s="4" t="s">
        <v>6</v>
      </c>
      <c r="S8" s="4" t="s">
        <v>6</v>
      </c>
      <c r="T8" s="4" t="s">
        <v>6</v>
      </c>
      <c r="U8" s="4" t="s">
        <v>6</v>
      </c>
      <c r="V8" s="4" t="s">
        <v>6</v>
      </c>
      <c r="W8" s="4" t="s">
        <v>6</v>
      </c>
      <c r="X8" s="4" t="s">
        <v>6</v>
      </c>
      <c r="Y8" s="4" t="s">
        <v>6</v>
      </c>
      <c r="Z8" s="4" t="s">
        <v>6</v>
      </c>
    </row>
    <row r="9" spans="1:26" ht="30">
      <c r="A9" s="2" t="s">
        <v>155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v>1.2</v>
      </c>
      <c r="R9" s="4" t="s">
        <v>6</v>
      </c>
      <c r="S9" s="4" t="s">
        <v>6</v>
      </c>
      <c r="T9" s="4" t="s">
        <v>6</v>
      </c>
      <c r="U9" s="4" t="s">
        <v>6</v>
      </c>
      <c r="V9" s="4" t="s">
        <v>6</v>
      </c>
      <c r="W9" s="4" t="s">
        <v>6</v>
      </c>
      <c r="X9" s="4" t="s">
        <v>6</v>
      </c>
      <c r="Y9" s="4" t="s">
        <v>6</v>
      </c>
      <c r="Z9" s="4" t="s">
        <v>6</v>
      </c>
    </row>
    <row r="10" spans="1:26" ht="45">
      <c r="A10" s="2" t="s">
        <v>155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v>0.6</v>
      </c>
      <c r="R10" s="4" t="s">
        <v>6</v>
      </c>
      <c r="S10" s="4" t="s">
        <v>6</v>
      </c>
      <c r="T10" s="4" t="s">
        <v>6</v>
      </c>
      <c r="U10" s="4" t="s">
        <v>6</v>
      </c>
      <c r="V10" s="4" t="s">
        <v>6</v>
      </c>
      <c r="W10" s="4" t="s">
        <v>6</v>
      </c>
      <c r="X10" s="4" t="s">
        <v>6</v>
      </c>
      <c r="Y10" s="4" t="s">
        <v>6</v>
      </c>
      <c r="Z10" s="4" t="s">
        <v>6</v>
      </c>
    </row>
    <row r="11" spans="1:26">
      <c r="A11" s="2" t="s">
        <v>1559</v>
      </c>
      <c r="B11" s="4" t="s">
        <v>6</v>
      </c>
      <c r="C11" s="4" t="s">
        <v>6</v>
      </c>
      <c r="D11" s="4" t="s">
        <v>6</v>
      </c>
      <c r="E11" s="4" t="s">
        <v>6</v>
      </c>
      <c r="F11" s="4" t="s">
        <v>6</v>
      </c>
      <c r="G11" s="4" t="s">
        <v>6</v>
      </c>
      <c r="H11" s="4" t="s">
        <v>6</v>
      </c>
      <c r="I11" s="4" t="s">
        <v>6</v>
      </c>
      <c r="J11" s="4">
        <v>266.5</v>
      </c>
      <c r="K11" s="4">
        <v>495.4</v>
      </c>
      <c r="L11" s="4">
        <v>960.3</v>
      </c>
      <c r="M11" s="4">
        <v>7.2</v>
      </c>
      <c r="N11" s="4" t="s">
        <v>6</v>
      </c>
      <c r="O11" s="4" t="s">
        <v>6</v>
      </c>
      <c r="P11" s="4" t="s">
        <v>6</v>
      </c>
      <c r="Q11" s="4" t="s">
        <v>6</v>
      </c>
      <c r="R11" s="4" t="s">
        <v>6</v>
      </c>
      <c r="S11" s="4" t="s">
        <v>6</v>
      </c>
      <c r="T11" s="4" t="s">
        <v>6</v>
      </c>
      <c r="U11" s="4" t="s">
        <v>6</v>
      </c>
      <c r="V11" s="4" t="s">
        <v>6</v>
      </c>
      <c r="W11" s="4" t="s">
        <v>6</v>
      </c>
      <c r="X11" s="4" t="s">
        <v>6</v>
      </c>
      <c r="Y11" s="4" t="s">
        <v>6</v>
      </c>
      <c r="Z11" s="4" t="s">
        <v>6</v>
      </c>
    </row>
    <row r="12" spans="1:26" ht="30">
      <c r="A12" s="2" t="s">
        <v>1560</v>
      </c>
      <c r="B12" s="4">
        <v>66.8</v>
      </c>
      <c r="C12" s="4" t="s">
        <v>6</v>
      </c>
      <c r="D12" s="4" t="s">
        <v>6</v>
      </c>
      <c r="E12" s="4" t="s">
        <v>6</v>
      </c>
      <c r="F12" s="4">
        <v>80.5</v>
      </c>
      <c r="G12" s="4" t="s">
        <v>6</v>
      </c>
      <c r="H12" s="4" t="s">
        <v>6</v>
      </c>
      <c r="I12" s="4" t="s">
        <v>6</v>
      </c>
      <c r="J12" s="4">
        <v>66.8</v>
      </c>
      <c r="K12" s="4">
        <v>80.5</v>
      </c>
      <c r="L12" s="4" t="s">
        <v>6</v>
      </c>
      <c r="M12" s="4">
        <v>17.3</v>
      </c>
      <c r="N12" s="4" t="s">
        <v>6</v>
      </c>
      <c r="O12" s="4" t="s">
        <v>6</v>
      </c>
      <c r="P12" s="4" t="s">
        <v>6</v>
      </c>
      <c r="Q12" s="4" t="s">
        <v>6</v>
      </c>
      <c r="R12" s="4" t="s">
        <v>6</v>
      </c>
      <c r="S12" s="4" t="s">
        <v>6</v>
      </c>
      <c r="T12" s="4" t="s">
        <v>6</v>
      </c>
      <c r="U12" s="4" t="s">
        <v>6</v>
      </c>
      <c r="V12" s="4" t="s">
        <v>6</v>
      </c>
      <c r="W12" s="4" t="s">
        <v>6</v>
      </c>
      <c r="X12" s="4" t="s">
        <v>6</v>
      </c>
      <c r="Y12" s="4" t="s">
        <v>6</v>
      </c>
      <c r="Z12" s="4" t="s">
        <v>6</v>
      </c>
    </row>
    <row r="13" spans="1:26">
      <c r="A13" s="2" t="s">
        <v>36</v>
      </c>
      <c r="B13" s="4" t="s">
        <v>6</v>
      </c>
      <c r="C13" s="4" t="s">
        <v>6</v>
      </c>
      <c r="D13" s="4" t="s">
        <v>6</v>
      </c>
      <c r="E13" s="4" t="s">
        <v>6</v>
      </c>
      <c r="F13" s="4" t="s">
        <v>6</v>
      </c>
      <c r="G13" s="4" t="s">
        <v>6</v>
      </c>
      <c r="H13" s="4" t="s">
        <v>6</v>
      </c>
      <c r="I13" s="4" t="s">
        <v>6</v>
      </c>
      <c r="J13" s="4" t="s">
        <v>6</v>
      </c>
      <c r="K13" s="4" t="s">
        <v>6</v>
      </c>
      <c r="L13" s="4" t="s">
        <v>6</v>
      </c>
      <c r="M13" s="4" t="s">
        <v>6</v>
      </c>
      <c r="N13" s="4">
        <v>16.8</v>
      </c>
      <c r="O13" s="4">
        <v>13.7</v>
      </c>
      <c r="P13" s="4">
        <v>29.9</v>
      </c>
      <c r="Q13" s="4" t="s">
        <v>6</v>
      </c>
      <c r="R13" s="4">
        <v>2.5</v>
      </c>
      <c r="S13" s="4">
        <v>32.6</v>
      </c>
      <c r="T13" s="4">
        <v>32.700000000000003</v>
      </c>
      <c r="U13" s="4">
        <v>0</v>
      </c>
      <c r="V13" s="4">
        <v>0</v>
      </c>
      <c r="W13" s="4">
        <v>6.5</v>
      </c>
      <c r="X13" s="4" t="s">
        <v>6</v>
      </c>
      <c r="Y13" s="4" t="s">
        <v>6</v>
      </c>
      <c r="Z13" s="4" t="s">
        <v>6</v>
      </c>
    </row>
    <row r="14" spans="1:26" ht="30">
      <c r="A14" s="2" t="s">
        <v>1561</v>
      </c>
      <c r="B14" s="4" t="s">
        <v>6</v>
      </c>
      <c r="C14" s="4" t="s">
        <v>6</v>
      </c>
      <c r="D14" s="4" t="s">
        <v>6</v>
      </c>
      <c r="E14" s="4" t="s">
        <v>6</v>
      </c>
      <c r="F14" s="4" t="s">
        <v>6</v>
      </c>
      <c r="G14" s="4" t="s">
        <v>6</v>
      </c>
      <c r="H14" s="4" t="s">
        <v>6</v>
      </c>
      <c r="I14" s="4" t="s">
        <v>6</v>
      </c>
      <c r="J14" s="4" t="s">
        <v>6</v>
      </c>
      <c r="K14" s="4" t="s">
        <v>6</v>
      </c>
      <c r="L14" s="4" t="s">
        <v>6</v>
      </c>
      <c r="M14" s="4" t="s">
        <v>6</v>
      </c>
      <c r="N14" s="4">
        <v>-17.3</v>
      </c>
      <c r="O14" s="4">
        <v>-16.600000000000001</v>
      </c>
      <c r="P14" s="4">
        <v>-12.4</v>
      </c>
      <c r="Q14" s="4" t="s">
        <v>6</v>
      </c>
      <c r="R14" s="4">
        <v>0.1</v>
      </c>
      <c r="S14" s="4">
        <v>1.7</v>
      </c>
      <c r="T14" s="4">
        <v>0.6</v>
      </c>
      <c r="U14" s="4">
        <v>-3.4</v>
      </c>
      <c r="V14" s="4">
        <v>-1.2</v>
      </c>
      <c r="W14" s="4">
        <v>-6.6</v>
      </c>
      <c r="X14" s="4" t="s">
        <v>6</v>
      </c>
      <c r="Y14" s="4" t="s">
        <v>6</v>
      </c>
      <c r="Z14" s="4" t="s">
        <v>6</v>
      </c>
    </row>
    <row r="15" spans="1:26" ht="30">
      <c r="A15" s="2" t="s">
        <v>293</v>
      </c>
      <c r="B15" s="4" t="s">
        <v>6</v>
      </c>
      <c r="C15" s="4" t="s">
        <v>6</v>
      </c>
      <c r="D15" s="4" t="s">
        <v>6</v>
      </c>
      <c r="E15" s="4" t="s">
        <v>6</v>
      </c>
      <c r="F15" s="4" t="s">
        <v>6</v>
      </c>
      <c r="G15" s="4" t="s">
        <v>6</v>
      </c>
      <c r="H15" s="4" t="s">
        <v>6</v>
      </c>
      <c r="I15" s="4" t="s">
        <v>6</v>
      </c>
      <c r="J15" s="4" t="s">
        <v>6</v>
      </c>
      <c r="K15" s="4" t="s">
        <v>6</v>
      </c>
      <c r="L15" s="4" t="s">
        <v>6</v>
      </c>
      <c r="M15" s="4" t="s">
        <v>6</v>
      </c>
      <c r="N15" s="4">
        <v>-0.3</v>
      </c>
      <c r="O15" s="4">
        <v>0</v>
      </c>
      <c r="P15" s="4">
        <v>0</v>
      </c>
      <c r="Q15" s="4" t="s">
        <v>6</v>
      </c>
      <c r="R15" s="4">
        <v>-0.4</v>
      </c>
      <c r="S15" s="4">
        <v>0.7</v>
      </c>
      <c r="T15" s="4">
        <v>0.1</v>
      </c>
      <c r="U15" s="4">
        <v>-1.1000000000000001</v>
      </c>
      <c r="V15" s="4">
        <v>-0.5</v>
      </c>
      <c r="W15" s="4">
        <v>-2.7</v>
      </c>
      <c r="X15" s="4" t="s">
        <v>6</v>
      </c>
      <c r="Y15" s="4" t="s">
        <v>6</v>
      </c>
      <c r="Z15" s="4" t="s">
        <v>6</v>
      </c>
    </row>
    <row r="16" spans="1:26" ht="30">
      <c r="A16" s="2" t="s">
        <v>1562</v>
      </c>
      <c r="B16" s="4" t="s">
        <v>6</v>
      </c>
      <c r="C16" s="4" t="s">
        <v>6</v>
      </c>
      <c r="D16" s="4" t="s">
        <v>6</v>
      </c>
      <c r="E16" s="4" t="s">
        <v>6</v>
      </c>
      <c r="F16" s="4" t="s">
        <v>6</v>
      </c>
      <c r="G16" s="4" t="s">
        <v>6</v>
      </c>
      <c r="H16" s="4" t="s">
        <v>6</v>
      </c>
      <c r="I16" s="4" t="s">
        <v>6</v>
      </c>
      <c r="J16" s="4" t="s">
        <v>6</v>
      </c>
      <c r="K16" s="4" t="s">
        <v>6</v>
      </c>
      <c r="L16" s="4" t="s">
        <v>6</v>
      </c>
      <c r="M16" s="4" t="s">
        <v>6</v>
      </c>
      <c r="N16" s="4">
        <v>-17</v>
      </c>
      <c r="O16" s="4">
        <v>-16.600000000000001</v>
      </c>
      <c r="P16" s="4">
        <v>-12.4</v>
      </c>
      <c r="Q16" s="4" t="s">
        <v>6</v>
      </c>
      <c r="R16" s="4">
        <v>0.5</v>
      </c>
      <c r="S16" s="4">
        <v>1</v>
      </c>
      <c r="T16" s="4">
        <v>0.5</v>
      </c>
      <c r="U16" s="4">
        <v>-2.2999999999999998</v>
      </c>
      <c r="V16" s="4">
        <v>-0.7</v>
      </c>
      <c r="W16" s="4">
        <v>-3.9</v>
      </c>
      <c r="X16" s="4" t="s">
        <v>6</v>
      </c>
      <c r="Y16" s="4" t="s">
        <v>6</v>
      </c>
      <c r="Z16" s="4" t="s">
        <v>6</v>
      </c>
    </row>
    <row r="17" spans="1:26">
      <c r="A17" s="2" t="s">
        <v>1563</v>
      </c>
      <c r="B17" s="4" t="s">
        <v>6</v>
      </c>
      <c r="C17" s="4" t="s">
        <v>6</v>
      </c>
      <c r="D17" s="4" t="s">
        <v>6</v>
      </c>
      <c r="E17" s="4" t="s">
        <v>6</v>
      </c>
      <c r="F17" s="4" t="s">
        <v>6</v>
      </c>
      <c r="G17" s="4" t="s">
        <v>6</v>
      </c>
      <c r="H17" s="4" t="s">
        <v>6</v>
      </c>
      <c r="I17" s="4" t="s">
        <v>6</v>
      </c>
      <c r="J17" s="4">
        <v>39.200000000000003</v>
      </c>
      <c r="K17" s="4">
        <v>0</v>
      </c>
      <c r="L17" s="4">
        <v>143.6</v>
      </c>
      <c r="M17" s="4" t="s">
        <v>6</v>
      </c>
      <c r="N17" s="4" t="s">
        <v>6</v>
      </c>
      <c r="O17" s="4" t="s">
        <v>6</v>
      </c>
      <c r="P17" s="4" t="s">
        <v>6</v>
      </c>
      <c r="Q17" s="4" t="s">
        <v>6</v>
      </c>
      <c r="R17" s="4">
        <v>38.5</v>
      </c>
      <c r="S17" s="4" t="s">
        <v>6</v>
      </c>
      <c r="T17" s="4" t="s">
        <v>6</v>
      </c>
      <c r="U17" s="4" t="s">
        <v>6</v>
      </c>
      <c r="V17" s="4" t="s">
        <v>6</v>
      </c>
      <c r="W17" s="4" t="s">
        <v>6</v>
      </c>
      <c r="X17" s="4" t="s">
        <v>6</v>
      </c>
      <c r="Y17" s="4">
        <v>145</v>
      </c>
      <c r="Z17" s="4" t="s">
        <v>6</v>
      </c>
    </row>
    <row r="18" spans="1:26">
      <c r="A18" s="2" t="s">
        <v>148</v>
      </c>
      <c r="B18" s="4">
        <v>1.1000000000000001</v>
      </c>
      <c r="C18" s="4">
        <v>0</v>
      </c>
      <c r="D18" s="4">
        <v>0</v>
      </c>
      <c r="E18" s="4">
        <v>1.6</v>
      </c>
      <c r="F18" s="4">
        <v>0</v>
      </c>
      <c r="G18" s="4">
        <v>0</v>
      </c>
      <c r="H18" s="4">
        <v>0</v>
      </c>
      <c r="I18" s="4">
        <v>0</v>
      </c>
      <c r="J18" s="4">
        <v>2.7</v>
      </c>
      <c r="K18" s="4">
        <v>0</v>
      </c>
      <c r="L18" s="4">
        <v>34.6</v>
      </c>
      <c r="M18" s="4" t="s">
        <v>6</v>
      </c>
      <c r="N18" s="4" t="s">
        <v>6</v>
      </c>
      <c r="O18" s="4" t="s">
        <v>6</v>
      </c>
      <c r="P18" s="4" t="s">
        <v>6</v>
      </c>
      <c r="Q18" s="4" t="s">
        <v>6</v>
      </c>
      <c r="R18" s="4">
        <v>2.7</v>
      </c>
      <c r="S18" s="4" t="s">
        <v>6</v>
      </c>
      <c r="T18" s="4">
        <v>34.6</v>
      </c>
      <c r="U18" s="4" t="s">
        <v>6</v>
      </c>
      <c r="V18" s="4" t="s">
        <v>6</v>
      </c>
      <c r="W18" s="4" t="s">
        <v>6</v>
      </c>
      <c r="X18" s="4" t="s">
        <v>6</v>
      </c>
      <c r="Y18" s="4" t="s">
        <v>6</v>
      </c>
      <c r="Z18" s="4">
        <v>34.6</v>
      </c>
    </row>
    <row r="19" spans="1:26" ht="30">
      <c r="A19" s="2" t="s">
        <v>74</v>
      </c>
      <c r="B19" s="4" t="s">
        <v>6</v>
      </c>
      <c r="C19" s="4" t="s">
        <v>6</v>
      </c>
      <c r="D19" s="4" t="s">
        <v>6</v>
      </c>
      <c r="E19" s="4" t="s">
        <v>6</v>
      </c>
      <c r="F19" s="4" t="s">
        <v>6</v>
      </c>
      <c r="G19" s="4" t="s">
        <v>6</v>
      </c>
      <c r="H19" s="4" t="s">
        <v>6</v>
      </c>
      <c r="I19" s="4" t="s">
        <v>6</v>
      </c>
      <c r="J19" s="4">
        <v>4.4000000000000004</v>
      </c>
      <c r="K19" s="4">
        <v>0</v>
      </c>
      <c r="L19" s="4">
        <v>29.9</v>
      </c>
      <c r="M19" s="4" t="s">
        <v>6</v>
      </c>
      <c r="N19" s="4" t="s">
        <v>6</v>
      </c>
      <c r="O19" s="4" t="s">
        <v>6</v>
      </c>
      <c r="P19" s="4" t="s">
        <v>6</v>
      </c>
      <c r="Q19" s="4" t="s">
        <v>6</v>
      </c>
      <c r="R19" s="4" t="s">
        <v>6</v>
      </c>
      <c r="S19" s="4" t="s">
        <v>6</v>
      </c>
      <c r="T19" s="4" t="s">
        <v>6</v>
      </c>
      <c r="U19" s="4" t="s">
        <v>6</v>
      </c>
      <c r="V19" s="4" t="s">
        <v>6</v>
      </c>
      <c r="W19" s="4" t="s">
        <v>6</v>
      </c>
      <c r="X19" s="4" t="s">
        <v>6</v>
      </c>
      <c r="Y19" s="4" t="s">
        <v>6</v>
      </c>
      <c r="Z19" s="4">
        <v>29.9</v>
      </c>
    </row>
    <row r="20" spans="1:26" ht="30">
      <c r="A20" s="2" t="s">
        <v>151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9">
        <v>0.7</v>
      </c>
      <c r="S20" s="4" t="s">
        <v>6</v>
      </c>
      <c r="T20" s="4" t="s">
        <v>6</v>
      </c>
      <c r="U20" s="4" t="s">
        <v>6</v>
      </c>
      <c r="V20" s="4" t="s">
        <v>6</v>
      </c>
      <c r="W20" s="4" t="s">
        <v>6</v>
      </c>
      <c r="X20" s="9">
        <v>2.4</v>
      </c>
      <c r="Y20" s="4" t="s">
        <v>6</v>
      </c>
      <c r="Z20" s="4" t="s">
        <v>6</v>
      </c>
    </row>
  </sheetData>
  <mergeCells count="15">
    <mergeCell ref="H2:H4"/>
    <mergeCell ref="I2:I4"/>
    <mergeCell ref="J2:J4"/>
    <mergeCell ref="K2:K4"/>
    <mergeCell ref="L2:L4"/>
    <mergeCell ref="B1:I1"/>
    <mergeCell ref="J1:L1"/>
    <mergeCell ref="N1:W1"/>
    <mergeCell ref="X1:Y1"/>
    <mergeCell ref="B2:B4"/>
    <mergeCell ref="C2:C4"/>
    <mergeCell ref="D2:D4"/>
    <mergeCell ref="E2:E4"/>
    <mergeCell ref="F2:F4"/>
    <mergeCell ref="G2:G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28515625" bestFit="1" customWidth="1"/>
  </cols>
  <sheetData>
    <row r="1" spans="1:3" ht="30">
      <c r="A1" s="1" t="s">
        <v>1564</v>
      </c>
      <c r="B1" s="8" t="s">
        <v>2</v>
      </c>
      <c r="C1" s="8" t="s">
        <v>33</v>
      </c>
    </row>
    <row r="2" spans="1:3">
      <c r="A2" s="1" t="s">
        <v>71</v>
      </c>
      <c r="B2" s="8"/>
      <c r="C2" s="8"/>
    </row>
    <row r="3" spans="1:3" ht="45">
      <c r="A3" s="3" t="s">
        <v>1565</v>
      </c>
      <c r="B3" s="4" t="s">
        <v>6</v>
      </c>
      <c r="C3" s="4" t="s">
        <v>6</v>
      </c>
    </row>
    <row r="4" spans="1:3">
      <c r="A4" s="2" t="s">
        <v>97</v>
      </c>
      <c r="B4" s="9">
        <v>1262.9000000000001</v>
      </c>
      <c r="C4" s="6">
        <v>1328</v>
      </c>
    </row>
    <row r="5" spans="1:3">
      <c r="A5" s="2" t="s">
        <v>1566</v>
      </c>
      <c r="B5" s="4">
        <v>1.5</v>
      </c>
      <c r="C5" s="4">
        <v>1.9</v>
      </c>
    </row>
    <row r="6" spans="1:3">
      <c r="A6" s="2" t="s">
        <v>111</v>
      </c>
      <c r="B6" s="10">
        <v>1125.4000000000001</v>
      </c>
      <c r="C6" s="10">
        <v>1145.9000000000001</v>
      </c>
    </row>
    <row r="7" spans="1:3">
      <c r="A7" s="2" t="s">
        <v>119</v>
      </c>
      <c r="B7" s="10">
        <v>2068.9</v>
      </c>
      <c r="C7" s="10">
        <v>2330.1</v>
      </c>
    </row>
    <row r="8" spans="1:3">
      <c r="A8" s="2" t="s">
        <v>1567</v>
      </c>
      <c r="B8" s="4" t="s">
        <v>6</v>
      </c>
      <c r="C8" s="4" t="s">
        <v>6</v>
      </c>
    </row>
    <row r="9" spans="1:3" ht="45">
      <c r="A9" s="3" t="s">
        <v>1565</v>
      </c>
      <c r="B9" s="4" t="s">
        <v>6</v>
      </c>
      <c r="C9" s="4" t="s">
        <v>6</v>
      </c>
    </row>
    <row r="10" spans="1:3">
      <c r="A10" s="2" t="s">
        <v>1568</v>
      </c>
      <c r="B10" s="4">
        <v>423.1</v>
      </c>
      <c r="C10" s="4">
        <v>447.5</v>
      </c>
    </row>
    <row r="11" spans="1:3">
      <c r="A11" s="2" t="s">
        <v>1569</v>
      </c>
      <c r="B11" s="4" t="s">
        <v>6</v>
      </c>
      <c r="C11" s="4" t="s">
        <v>6</v>
      </c>
    </row>
    <row r="12" spans="1:3" ht="45">
      <c r="A12" s="3" t="s">
        <v>1565</v>
      </c>
      <c r="B12" s="4" t="s">
        <v>6</v>
      </c>
      <c r="C12" s="4" t="s">
        <v>6</v>
      </c>
    </row>
    <row r="13" spans="1:3">
      <c r="A13" s="2" t="s">
        <v>1568</v>
      </c>
      <c r="B13" s="4">
        <v>677.6</v>
      </c>
      <c r="C13" s="4">
        <v>675</v>
      </c>
    </row>
    <row r="14" spans="1:3">
      <c r="A14" s="2" t="s">
        <v>1570</v>
      </c>
      <c r="B14" s="4" t="s">
        <v>6</v>
      </c>
      <c r="C14" s="4" t="s">
        <v>6</v>
      </c>
    </row>
    <row r="15" spans="1:3" ht="45">
      <c r="A15" s="3" t="s">
        <v>1565</v>
      </c>
      <c r="B15" s="4" t="s">
        <v>6</v>
      </c>
      <c r="C15" s="4" t="s">
        <v>6</v>
      </c>
    </row>
    <row r="16" spans="1:3">
      <c r="A16" s="2" t="s">
        <v>1568</v>
      </c>
      <c r="B16" s="4">
        <v>303.89999999999998</v>
      </c>
      <c r="C16" s="4">
        <v>307.5</v>
      </c>
    </row>
    <row r="17" spans="1:3">
      <c r="A17" s="2" t="s">
        <v>546</v>
      </c>
      <c r="B17" s="4" t="s">
        <v>6</v>
      </c>
      <c r="C17" s="4" t="s">
        <v>6</v>
      </c>
    </row>
    <row r="18" spans="1:3" ht="45">
      <c r="A18" s="3" t="s">
        <v>1565</v>
      </c>
      <c r="B18" s="4" t="s">
        <v>6</v>
      </c>
      <c r="C18" s="4" t="s">
        <v>6</v>
      </c>
    </row>
    <row r="19" spans="1:3">
      <c r="A19" s="2" t="s">
        <v>1568</v>
      </c>
      <c r="B19" s="4">
        <v>161.9</v>
      </c>
      <c r="C19" s="4">
        <v>296</v>
      </c>
    </row>
    <row r="20" spans="1:3">
      <c r="A20" s="2" t="s">
        <v>547</v>
      </c>
      <c r="B20" s="4" t="s">
        <v>6</v>
      </c>
      <c r="C20" s="4" t="s">
        <v>6</v>
      </c>
    </row>
    <row r="21" spans="1:3" ht="45">
      <c r="A21" s="3" t="s">
        <v>1565</v>
      </c>
      <c r="B21" s="4" t="s">
        <v>6</v>
      </c>
      <c r="C21" s="4" t="s">
        <v>6</v>
      </c>
    </row>
    <row r="22" spans="1:3">
      <c r="A22" s="2" t="s">
        <v>1568</v>
      </c>
      <c r="B22" s="4">
        <v>0</v>
      </c>
      <c r="C22" s="4">
        <v>81.400000000000006</v>
      </c>
    </row>
    <row r="23" spans="1:3" ht="30">
      <c r="A23" s="2" t="s">
        <v>1571</v>
      </c>
      <c r="B23" s="4" t="s">
        <v>6</v>
      </c>
      <c r="C23" s="4" t="s">
        <v>6</v>
      </c>
    </row>
    <row r="24" spans="1:3" ht="45">
      <c r="A24" s="3" t="s">
        <v>1565</v>
      </c>
      <c r="B24" s="4" t="s">
        <v>6</v>
      </c>
      <c r="C24" s="4" t="s">
        <v>6</v>
      </c>
    </row>
    <row r="25" spans="1:3">
      <c r="A25" s="2" t="s">
        <v>97</v>
      </c>
      <c r="B25" s="4">
        <v>0</v>
      </c>
      <c r="C25" s="4">
        <v>0</v>
      </c>
    </row>
    <row r="26" spans="1:3">
      <c r="A26" s="2" t="s">
        <v>111</v>
      </c>
      <c r="B26" s="4">
        <v>0</v>
      </c>
      <c r="C26" s="4">
        <v>0</v>
      </c>
    </row>
    <row r="27" spans="1:3">
      <c r="A27" s="2" t="s">
        <v>119</v>
      </c>
      <c r="B27" s="4">
        <v>0</v>
      </c>
      <c r="C27" s="4">
        <v>0</v>
      </c>
    </row>
    <row r="28" spans="1:3" ht="45">
      <c r="A28" s="2" t="s">
        <v>1572</v>
      </c>
      <c r="B28" s="4" t="s">
        <v>6</v>
      </c>
      <c r="C28" s="4" t="s">
        <v>6</v>
      </c>
    </row>
    <row r="29" spans="1:3" ht="45">
      <c r="A29" s="3" t="s">
        <v>1565</v>
      </c>
      <c r="B29" s="4" t="s">
        <v>6</v>
      </c>
      <c r="C29" s="4" t="s">
        <v>6</v>
      </c>
    </row>
    <row r="30" spans="1:3">
      <c r="A30" s="2" t="s">
        <v>1573</v>
      </c>
      <c r="B30" s="4">
        <v>0</v>
      </c>
      <c r="C30" s="4">
        <v>0</v>
      </c>
    </row>
    <row r="31" spans="1:3">
      <c r="A31" s="2" t="s">
        <v>1566</v>
      </c>
      <c r="B31" s="4">
        <v>0</v>
      </c>
      <c r="C31" s="4">
        <v>0</v>
      </c>
    </row>
    <row r="32" spans="1:3" ht="30">
      <c r="A32" s="2" t="s">
        <v>1574</v>
      </c>
      <c r="B32" s="4" t="s">
        <v>6</v>
      </c>
      <c r="C32" s="4" t="s">
        <v>6</v>
      </c>
    </row>
    <row r="33" spans="1:3" ht="45">
      <c r="A33" s="3" t="s">
        <v>1565</v>
      </c>
      <c r="B33" s="4" t="s">
        <v>6</v>
      </c>
      <c r="C33" s="4" t="s">
        <v>6</v>
      </c>
    </row>
    <row r="34" spans="1:3">
      <c r="A34" s="2" t="s">
        <v>1573</v>
      </c>
      <c r="B34" s="4">
        <v>0</v>
      </c>
      <c r="C34" s="4" t="s">
        <v>6</v>
      </c>
    </row>
    <row r="35" spans="1:3">
      <c r="A35" s="2" t="s">
        <v>1566</v>
      </c>
      <c r="B35" s="4">
        <v>0</v>
      </c>
      <c r="C35" s="4">
        <v>0</v>
      </c>
    </row>
    <row r="36" spans="1:3" ht="45">
      <c r="A36" s="2" t="s">
        <v>1575</v>
      </c>
      <c r="B36" s="4" t="s">
        <v>6</v>
      </c>
      <c r="C36" s="4" t="s">
        <v>6</v>
      </c>
    </row>
    <row r="37" spans="1:3" ht="45">
      <c r="A37" s="3" t="s">
        <v>1565</v>
      </c>
      <c r="B37" s="4" t="s">
        <v>6</v>
      </c>
      <c r="C37" s="4" t="s">
        <v>6</v>
      </c>
    </row>
    <row r="38" spans="1:3">
      <c r="A38" s="2" t="s">
        <v>1566</v>
      </c>
      <c r="B38" s="4" t="s">
        <v>6</v>
      </c>
      <c r="C38" s="4">
        <v>0</v>
      </c>
    </row>
    <row r="39" spans="1:3" ht="30">
      <c r="A39" s="2" t="s">
        <v>1576</v>
      </c>
      <c r="B39" s="4">
        <v>0</v>
      </c>
      <c r="C39" s="4">
        <v>0</v>
      </c>
    </row>
    <row r="40" spans="1:3" ht="30">
      <c r="A40" s="2" t="s">
        <v>1577</v>
      </c>
      <c r="B40" s="4" t="s">
        <v>6</v>
      </c>
      <c r="C40" s="4" t="s">
        <v>6</v>
      </c>
    </row>
    <row r="41" spans="1:3" ht="45">
      <c r="A41" s="3" t="s">
        <v>1565</v>
      </c>
      <c r="B41" s="4" t="s">
        <v>6</v>
      </c>
      <c r="C41" s="4" t="s">
        <v>6</v>
      </c>
    </row>
    <row r="42" spans="1:3">
      <c r="A42" s="2" t="s">
        <v>97</v>
      </c>
      <c r="B42" s="4">
        <v>3.1</v>
      </c>
      <c r="C42" s="4">
        <v>2.9</v>
      </c>
    </row>
    <row r="43" spans="1:3">
      <c r="A43" s="2" t="s">
        <v>111</v>
      </c>
      <c r="B43" s="4">
        <v>1.5</v>
      </c>
      <c r="C43" s="4">
        <v>2</v>
      </c>
    </row>
    <row r="44" spans="1:3">
      <c r="A44" s="2" t="s">
        <v>119</v>
      </c>
      <c r="B44" s="4">
        <v>14.9</v>
      </c>
      <c r="C44" s="4">
        <v>1.1000000000000001</v>
      </c>
    </row>
    <row r="45" spans="1:3" ht="45">
      <c r="A45" s="2" t="s">
        <v>1578</v>
      </c>
      <c r="B45" s="4" t="s">
        <v>6</v>
      </c>
      <c r="C45" s="4" t="s">
        <v>6</v>
      </c>
    </row>
    <row r="46" spans="1:3" ht="45">
      <c r="A46" s="3" t="s">
        <v>1565</v>
      </c>
      <c r="B46" s="4" t="s">
        <v>6</v>
      </c>
      <c r="C46" s="4" t="s">
        <v>6</v>
      </c>
    </row>
    <row r="47" spans="1:3">
      <c r="A47" s="2" t="s">
        <v>1573</v>
      </c>
      <c r="B47" s="4">
        <v>2.9</v>
      </c>
      <c r="C47" s="4">
        <v>2.9</v>
      </c>
    </row>
    <row r="48" spans="1:3">
      <c r="A48" s="2" t="s">
        <v>1566</v>
      </c>
      <c r="B48" s="4">
        <v>1.1000000000000001</v>
      </c>
      <c r="C48" s="4">
        <v>0.9</v>
      </c>
    </row>
    <row r="49" spans="1:3" ht="30">
      <c r="A49" s="2" t="s">
        <v>1579</v>
      </c>
      <c r="B49" s="4" t="s">
        <v>6</v>
      </c>
      <c r="C49" s="4" t="s">
        <v>6</v>
      </c>
    </row>
    <row r="50" spans="1:3" ht="45">
      <c r="A50" s="3" t="s">
        <v>1565</v>
      </c>
      <c r="B50" s="4" t="s">
        <v>6</v>
      </c>
      <c r="C50" s="4" t="s">
        <v>6</v>
      </c>
    </row>
    <row r="51" spans="1:3">
      <c r="A51" s="2" t="s">
        <v>1573</v>
      </c>
      <c r="B51" s="4">
        <v>0.2</v>
      </c>
      <c r="C51" s="4" t="s">
        <v>6</v>
      </c>
    </row>
    <row r="52" spans="1:3">
      <c r="A52" s="2" t="s">
        <v>1566</v>
      </c>
      <c r="B52" s="4">
        <v>0.4</v>
      </c>
      <c r="C52" s="4">
        <v>0.8</v>
      </c>
    </row>
    <row r="53" spans="1:3" ht="45">
      <c r="A53" s="2" t="s">
        <v>1580</v>
      </c>
      <c r="B53" s="4" t="s">
        <v>6</v>
      </c>
      <c r="C53" s="4" t="s">
        <v>6</v>
      </c>
    </row>
    <row r="54" spans="1:3" ht="45">
      <c r="A54" s="3" t="s">
        <v>1565</v>
      </c>
      <c r="B54" s="4" t="s">
        <v>6</v>
      </c>
      <c r="C54" s="4" t="s">
        <v>6</v>
      </c>
    </row>
    <row r="55" spans="1:3">
      <c r="A55" s="2" t="s">
        <v>1566</v>
      </c>
      <c r="B55" s="4" t="s">
        <v>6</v>
      </c>
      <c r="C55" s="4">
        <v>0.3</v>
      </c>
    </row>
    <row r="56" spans="1:3" ht="30">
      <c r="A56" s="2" t="s">
        <v>1576</v>
      </c>
      <c r="B56" s="4">
        <v>14.9</v>
      </c>
      <c r="C56" s="4">
        <v>1.1000000000000001</v>
      </c>
    </row>
    <row r="57" spans="1:3" ht="30">
      <c r="A57" s="2" t="s">
        <v>1581</v>
      </c>
      <c r="B57" s="4" t="s">
        <v>6</v>
      </c>
      <c r="C57" s="4" t="s">
        <v>6</v>
      </c>
    </row>
    <row r="58" spans="1:3" ht="45">
      <c r="A58" s="3" t="s">
        <v>1565</v>
      </c>
      <c r="B58" s="4" t="s">
        <v>6</v>
      </c>
      <c r="C58" s="4" t="s">
        <v>6</v>
      </c>
    </row>
    <row r="59" spans="1:3">
      <c r="A59" s="2" t="s">
        <v>97</v>
      </c>
      <c r="B59" s="4">
        <v>0</v>
      </c>
      <c r="C59" s="4">
        <v>0</v>
      </c>
    </row>
    <row r="60" spans="1:3">
      <c r="A60" s="2" t="s">
        <v>111</v>
      </c>
      <c r="B60" s="4">
        <v>0</v>
      </c>
      <c r="C60" s="4">
        <v>0</v>
      </c>
    </row>
    <row r="61" spans="1:3">
      <c r="A61" s="2" t="s">
        <v>119</v>
      </c>
      <c r="B61" s="4">
        <v>0</v>
      </c>
      <c r="C61" s="4">
        <v>0</v>
      </c>
    </row>
    <row r="62" spans="1:3" ht="45">
      <c r="A62" s="2" t="s">
        <v>1582</v>
      </c>
      <c r="B62" s="4" t="s">
        <v>6</v>
      </c>
      <c r="C62" s="4" t="s">
        <v>6</v>
      </c>
    </row>
    <row r="63" spans="1:3" ht="45">
      <c r="A63" s="3" t="s">
        <v>1565</v>
      </c>
      <c r="B63" s="4" t="s">
        <v>6</v>
      </c>
      <c r="C63" s="4" t="s">
        <v>6</v>
      </c>
    </row>
    <row r="64" spans="1:3">
      <c r="A64" s="2" t="s">
        <v>1573</v>
      </c>
      <c r="B64" s="4">
        <v>0</v>
      </c>
      <c r="C64" s="4">
        <v>0</v>
      </c>
    </row>
    <row r="65" spans="1:3">
      <c r="A65" s="2" t="s">
        <v>1566</v>
      </c>
      <c r="B65" s="4">
        <v>0</v>
      </c>
      <c r="C65" s="4">
        <v>0</v>
      </c>
    </row>
    <row r="66" spans="1:3" ht="30">
      <c r="A66" s="2" t="s">
        <v>1583</v>
      </c>
      <c r="B66" s="4" t="s">
        <v>6</v>
      </c>
      <c r="C66" s="4" t="s">
        <v>6</v>
      </c>
    </row>
    <row r="67" spans="1:3" ht="45">
      <c r="A67" s="3" t="s">
        <v>1565</v>
      </c>
      <c r="B67" s="4" t="s">
        <v>6</v>
      </c>
      <c r="C67" s="4" t="s">
        <v>6</v>
      </c>
    </row>
    <row r="68" spans="1:3">
      <c r="A68" s="2" t="s">
        <v>1573</v>
      </c>
      <c r="B68" s="4">
        <v>0</v>
      </c>
      <c r="C68" s="4" t="s">
        <v>6</v>
      </c>
    </row>
    <row r="69" spans="1:3">
      <c r="A69" s="2" t="s">
        <v>1566</v>
      </c>
      <c r="B69" s="4">
        <v>0</v>
      </c>
      <c r="C69" s="4">
        <v>0</v>
      </c>
    </row>
    <row r="70" spans="1:3" ht="45">
      <c r="A70" s="2" t="s">
        <v>1584</v>
      </c>
      <c r="B70" s="4" t="s">
        <v>6</v>
      </c>
      <c r="C70" s="4" t="s">
        <v>6</v>
      </c>
    </row>
    <row r="71" spans="1:3" ht="45">
      <c r="A71" s="3" t="s">
        <v>1565</v>
      </c>
      <c r="B71" s="4" t="s">
        <v>6</v>
      </c>
      <c r="C71" s="4" t="s">
        <v>6</v>
      </c>
    </row>
    <row r="72" spans="1:3">
      <c r="A72" s="2" t="s">
        <v>1566</v>
      </c>
      <c r="B72" s="4" t="s">
        <v>6</v>
      </c>
      <c r="C72" s="4">
        <v>0</v>
      </c>
    </row>
    <row r="73" spans="1:3" ht="30">
      <c r="A73" s="2" t="s">
        <v>1576</v>
      </c>
      <c r="B73" s="4">
        <v>0</v>
      </c>
      <c r="C73" s="4">
        <v>0</v>
      </c>
    </row>
    <row r="74" spans="1:3" ht="30">
      <c r="A74" s="2" t="s">
        <v>1585</v>
      </c>
      <c r="B74" s="4" t="s">
        <v>6</v>
      </c>
      <c r="C74" s="4" t="s">
        <v>6</v>
      </c>
    </row>
    <row r="75" spans="1:3" ht="45">
      <c r="A75" s="3" t="s">
        <v>1565</v>
      </c>
      <c r="B75" s="4" t="s">
        <v>6</v>
      </c>
      <c r="C75" s="4" t="s">
        <v>6</v>
      </c>
    </row>
    <row r="76" spans="1:3">
      <c r="A76" s="2" t="s">
        <v>97</v>
      </c>
      <c r="B76" s="4">
        <v>3.1</v>
      </c>
      <c r="C76" s="4">
        <v>2.9</v>
      </c>
    </row>
    <row r="77" spans="1:3">
      <c r="A77" s="2" t="s">
        <v>111</v>
      </c>
      <c r="B77" s="4">
        <v>1.5</v>
      </c>
      <c r="C77" s="4">
        <v>2</v>
      </c>
    </row>
    <row r="78" spans="1:3">
      <c r="A78" s="2" t="s">
        <v>119</v>
      </c>
      <c r="B78" s="4">
        <v>14.9</v>
      </c>
      <c r="C78" s="4">
        <v>1.1000000000000001</v>
      </c>
    </row>
    <row r="79" spans="1:3" ht="45">
      <c r="A79" s="2" t="s">
        <v>1586</v>
      </c>
      <c r="B79" s="4" t="s">
        <v>6</v>
      </c>
      <c r="C79" s="4" t="s">
        <v>6</v>
      </c>
    </row>
    <row r="80" spans="1:3" ht="45">
      <c r="A80" s="3" t="s">
        <v>1565</v>
      </c>
      <c r="B80" s="4" t="s">
        <v>6</v>
      </c>
      <c r="C80" s="4" t="s">
        <v>6</v>
      </c>
    </row>
    <row r="81" spans="1:3">
      <c r="A81" s="2" t="s">
        <v>1573</v>
      </c>
      <c r="B81" s="4">
        <v>2.9</v>
      </c>
      <c r="C81" s="4">
        <v>2.9</v>
      </c>
    </row>
    <row r="82" spans="1:3">
      <c r="A82" s="2" t="s">
        <v>1566</v>
      </c>
      <c r="B82" s="4">
        <v>1.1000000000000001</v>
      </c>
      <c r="C82" s="4">
        <v>0.9</v>
      </c>
    </row>
    <row r="83" spans="1:3" ht="30">
      <c r="A83" s="2" t="s">
        <v>1587</v>
      </c>
      <c r="B83" s="4" t="s">
        <v>6</v>
      </c>
      <c r="C83" s="4" t="s">
        <v>6</v>
      </c>
    </row>
    <row r="84" spans="1:3" ht="45">
      <c r="A84" s="3" t="s">
        <v>1565</v>
      </c>
      <c r="B84" s="4" t="s">
        <v>6</v>
      </c>
      <c r="C84" s="4" t="s">
        <v>6</v>
      </c>
    </row>
    <row r="85" spans="1:3">
      <c r="A85" s="2" t="s">
        <v>1573</v>
      </c>
      <c r="B85" s="4">
        <v>0.2</v>
      </c>
      <c r="C85" s="4" t="s">
        <v>6</v>
      </c>
    </row>
    <row r="86" spans="1:3">
      <c r="A86" s="2" t="s">
        <v>1566</v>
      </c>
      <c r="B86" s="4">
        <v>0.4</v>
      </c>
      <c r="C86" s="4">
        <v>0.8</v>
      </c>
    </row>
    <row r="87" spans="1:3" ht="45">
      <c r="A87" s="2" t="s">
        <v>1588</v>
      </c>
      <c r="B87" s="4" t="s">
        <v>6</v>
      </c>
      <c r="C87" s="4" t="s">
        <v>6</v>
      </c>
    </row>
    <row r="88" spans="1:3" ht="45">
      <c r="A88" s="3" t="s">
        <v>1565</v>
      </c>
      <c r="B88" s="4" t="s">
        <v>6</v>
      </c>
      <c r="C88" s="4" t="s">
        <v>6</v>
      </c>
    </row>
    <row r="89" spans="1:3">
      <c r="A89" s="2" t="s">
        <v>1566</v>
      </c>
      <c r="B89" s="4" t="s">
        <v>6</v>
      </c>
      <c r="C89" s="4">
        <v>0.3</v>
      </c>
    </row>
    <row r="90" spans="1:3" ht="30">
      <c r="A90" s="2" t="s">
        <v>1576</v>
      </c>
      <c r="B90" s="9">
        <v>14.9</v>
      </c>
      <c r="C90" s="9">
        <v>1.100000000000000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7"/>
  <sheetViews>
    <sheetView showGridLines="0" workbookViewId="0"/>
  </sheetViews>
  <sheetFormatPr defaultRowHeight="15"/>
  <cols>
    <col min="1" max="1" width="36.5703125" bestFit="1" customWidth="1"/>
    <col min="2" max="2" width="17.28515625" bestFit="1" customWidth="1"/>
    <col min="3" max="5" width="12.28515625" bestFit="1" customWidth="1"/>
    <col min="6" max="7" width="24.28515625" bestFit="1" customWidth="1"/>
    <col min="8" max="9" width="36.5703125" bestFit="1" customWidth="1"/>
    <col min="10" max="18" width="12.28515625" bestFit="1" customWidth="1"/>
    <col min="19" max="22" width="36.5703125" bestFit="1" customWidth="1"/>
    <col min="23" max="24" width="36.42578125" bestFit="1" customWidth="1"/>
    <col min="25" max="30" width="36.5703125" bestFit="1" customWidth="1"/>
    <col min="31" max="32" width="36.42578125" bestFit="1" customWidth="1"/>
    <col min="33" max="34" width="36.5703125" bestFit="1" customWidth="1"/>
    <col min="35" max="37" width="36.42578125" bestFit="1" customWidth="1"/>
  </cols>
  <sheetData>
    <row r="1" spans="1:37" ht="15" customHeight="1">
      <c r="A1" s="8" t="s">
        <v>1589</v>
      </c>
      <c r="B1" s="1" t="s">
        <v>1497</v>
      </c>
      <c r="C1" s="8" t="s">
        <v>1</v>
      </c>
      <c r="D1" s="8"/>
      <c r="E1" s="8"/>
      <c r="F1" s="8"/>
      <c r="G1" s="1"/>
      <c r="H1" s="8" t="s">
        <v>1497</v>
      </c>
      <c r="I1" s="8"/>
      <c r="J1" s="1"/>
      <c r="K1" s="1"/>
      <c r="L1" s="1"/>
      <c r="M1" s="1"/>
      <c r="N1" s="1"/>
      <c r="O1" s="1"/>
      <c r="P1" s="1"/>
      <c r="Q1" s="1"/>
      <c r="R1" s="1"/>
      <c r="S1" s="1"/>
      <c r="T1" s="1"/>
      <c r="U1" s="1"/>
      <c r="V1" s="1"/>
      <c r="W1" s="1"/>
      <c r="X1" s="1"/>
      <c r="Y1" s="1"/>
      <c r="Z1" s="1"/>
      <c r="AA1" s="1"/>
      <c r="AB1" s="1"/>
      <c r="AC1" s="1"/>
      <c r="AD1" s="1"/>
      <c r="AE1" s="1"/>
      <c r="AF1" s="1"/>
      <c r="AG1" s="1"/>
      <c r="AH1" s="1"/>
      <c r="AI1" s="8"/>
      <c r="AJ1" s="8"/>
      <c r="AK1" s="1"/>
    </row>
    <row r="2" spans="1:37">
      <c r="A2" s="8"/>
      <c r="B2" s="8" t="s">
        <v>1590</v>
      </c>
      <c r="C2" s="1" t="s">
        <v>2</v>
      </c>
      <c r="D2" s="1" t="s">
        <v>33</v>
      </c>
      <c r="E2" s="1" t="s">
        <v>34</v>
      </c>
      <c r="F2" s="1" t="s">
        <v>2</v>
      </c>
      <c r="G2" s="1" t="s">
        <v>33</v>
      </c>
      <c r="H2" s="1" t="s">
        <v>33</v>
      </c>
      <c r="I2" s="1" t="s">
        <v>1590</v>
      </c>
      <c r="J2" s="1" t="s">
        <v>33</v>
      </c>
      <c r="K2" s="1" t="s">
        <v>2</v>
      </c>
      <c r="L2" s="1" t="s">
        <v>33</v>
      </c>
      <c r="M2" s="1" t="s">
        <v>2</v>
      </c>
      <c r="N2" s="1" t="s">
        <v>33</v>
      </c>
      <c r="O2" s="1" t="s">
        <v>2</v>
      </c>
      <c r="P2" s="1" t="s">
        <v>33</v>
      </c>
      <c r="Q2" s="1" t="s">
        <v>2</v>
      </c>
      <c r="R2" s="1" t="s">
        <v>33</v>
      </c>
      <c r="S2" s="1" t="s">
        <v>2</v>
      </c>
      <c r="T2" s="1" t="s">
        <v>33</v>
      </c>
      <c r="U2" s="1" t="s">
        <v>2</v>
      </c>
      <c r="V2" s="1" t="s">
        <v>33</v>
      </c>
      <c r="W2" s="1" t="s">
        <v>2</v>
      </c>
      <c r="X2" s="1" t="s">
        <v>33</v>
      </c>
      <c r="Y2" s="1" t="s">
        <v>2</v>
      </c>
      <c r="Z2" s="1" t="s">
        <v>33</v>
      </c>
      <c r="AA2" s="1" t="s">
        <v>2</v>
      </c>
      <c r="AB2" s="1" t="s">
        <v>33</v>
      </c>
      <c r="AC2" s="1" t="s">
        <v>2</v>
      </c>
      <c r="AD2" s="1" t="s">
        <v>33</v>
      </c>
      <c r="AE2" s="1" t="s">
        <v>2</v>
      </c>
      <c r="AF2" s="1" t="s">
        <v>33</v>
      </c>
      <c r="AG2" s="1" t="s">
        <v>2</v>
      </c>
      <c r="AH2" s="1" t="s">
        <v>33</v>
      </c>
      <c r="AI2" s="1" t="s">
        <v>2</v>
      </c>
      <c r="AJ2" s="1" t="s">
        <v>2</v>
      </c>
      <c r="AK2" s="1" t="s">
        <v>33</v>
      </c>
    </row>
    <row r="3" spans="1:37" ht="30">
      <c r="A3" s="8"/>
      <c r="B3" s="8"/>
      <c r="C3" s="1" t="s">
        <v>188</v>
      </c>
      <c r="D3" s="1" t="s">
        <v>188</v>
      </c>
      <c r="E3" s="1" t="s">
        <v>188</v>
      </c>
      <c r="F3" s="1" t="s">
        <v>1591</v>
      </c>
      <c r="G3" s="1" t="s">
        <v>1591</v>
      </c>
      <c r="H3" s="1" t="s">
        <v>1592</v>
      </c>
      <c r="I3" s="1" t="s">
        <v>1592</v>
      </c>
      <c r="J3" s="1" t="s">
        <v>1593</v>
      </c>
      <c r="K3" s="1" t="s">
        <v>348</v>
      </c>
      <c r="L3" s="1" t="s">
        <v>348</v>
      </c>
      <c r="M3" s="1" t="s">
        <v>351</v>
      </c>
      <c r="N3" s="1" t="s">
        <v>351</v>
      </c>
      <c r="O3" s="1" t="s">
        <v>352</v>
      </c>
      <c r="P3" s="1" t="s">
        <v>352</v>
      </c>
      <c r="Q3" s="1" t="s">
        <v>354</v>
      </c>
      <c r="R3" s="1" t="s">
        <v>354</v>
      </c>
      <c r="S3" s="1" t="s">
        <v>357</v>
      </c>
      <c r="T3" s="1" t="s">
        <v>357</v>
      </c>
      <c r="U3" s="1" t="s">
        <v>358</v>
      </c>
      <c r="V3" s="1" t="s">
        <v>358</v>
      </c>
      <c r="W3" s="1" t="s">
        <v>358</v>
      </c>
      <c r="X3" s="1" t="s">
        <v>358</v>
      </c>
      <c r="Y3" s="1" t="s">
        <v>359</v>
      </c>
      <c r="Z3" s="1" t="s">
        <v>359</v>
      </c>
      <c r="AA3" s="1" t="s">
        <v>360</v>
      </c>
      <c r="AB3" s="1" t="s">
        <v>360</v>
      </c>
      <c r="AC3" s="1" t="s">
        <v>361</v>
      </c>
      <c r="AD3" s="1" t="s">
        <v>361</v>
      </c>
      <c r="AE3" s="1" t="s">
        <v>361</v>
      </c>
      <c r="AF3" s="1" t="s">
        <v>361</v>
      </c>
      <c r="AG3" s="1" t="s">
        <v>362</v>
      </c>
      <c r="AH3" s="1" t="s">
        <v>362</v>
      </c>
      <c r="AI3" s="1" t="s">
        <v>362</v>
      </c>
      <c r="AJ3" s="1" t="s">
        <v>1603</v>
      </c>
      <c r="AK3" s="1" t="s">
        <v>1605</v>
      </c>
    </row>
    <row r="4" spans="1:37" ht="30">
      <c r="A4" s="8"/>
      <c r="B4" s="8"/>
      <c r="C4" s="1"/>
      <c r="D4" s="1"/>
      <c r="E4" s="1"/>
      <c r="F4" s="1" t="s">
        <v>188</v>
      </c>
      <c r="G4" s="1" t="s">
        <v>188</v>
      </c>
      <c r="H4" s="1" t="s">
        <v>188</v>
      </c>
      <c r="I4" s="1" t="s">
        <v>188</v>
      </c>
      <c r="J4" s="1"/>
      <c r="K4" s="1" t="s">
        <v>1594</v>
      </c>
      <c r="L4" s="1" t="s">
        <v>1594</v>
      </c>
      <c r="M4" s="1" t="s">
        <v>1594</v>
      </c>
      <c r="N4" s="1" t="s">
        <v>1594</v>
      </c>
      <c r="O4" s="1" t="s">
        <v>1595</v>
      </c>
      <c r="P4" s="1" t="s">
        <v>1595</v>
      </c>
      <c r="Q4" s="1" t="s">
        <v>1596</v>
      </c>
      <c r="R4" s="1" t="s">
        <v>1596</v>
      </c>
      <c r="S4" s="1" t="s">
        <v>1421</v>
      </c>
      <c r="T4" s="1" t="s">
        <v>1421</v>
      </c>
      <c r="U4" s="1" t="s">
        <v>1421</v>
      </c>
      <c r="V4" s="1" t="s">
        <v>1421</v>
      </c>
      <c r="W4" s="1" t="s">
        <v>1599</v>
      </c>
      <c r="X4" s="1" t="s">
        <v>1599</v>
      </c>
      <c r="Y4" s="1" t="s">
        <v>1421</v>
      </c>
      <c r="Z4" s="1" t="s">
        <v>1421</v>
      </c>
      <c r="AA4" s="1" t="s">
        <v>1421</v>
      </c>
      <c r="AB4" s="1" t="s">
        <v>1421</v>
      </c>
      <c r="AC4" s="1" t="s">
        <v>1421</v>
      </c>
      <c r="AD4" s="1" t="s">
        <v>1421</v>
      </c>
      <c r="AE4" s="1" t="s">
        <v>1599</v>
      </c>
      <c r="AF4" s="1" t="s">
        <v>1599</v>
      </c>
      <c r="AG4" s="1" t="s">
        <v>1421</v>
      </c>
      <c r="AH4" s="1" t="s">
        <v>1421</v>
      </c>
      <c r="AI4" s="1" t="s">
        <v>1599</v>
      </c>
      <c r="AJ4" s="1" t="s">
        <v>1599</v>
      </c>
      <c r="AK4" s="1" t="s">
        <v>1599</v>
      </c>
    </row>
    <row r="5" spans="1:37">
      <c r="A5" s="8"/>
      <c r="B5" s="8"/>
      <c r="C5" s="1"/>
      <c r="D5" s="1"/>
      <c r="E5" s="1"/>
      <c r="F5" s="1"/>
      <c r="G5" s="1"/>
      <c r="H5" s="1"/>
      <c r="I5" s="1"/>
      <c r="J5" s="1"/>
      <c r="K5" s="1"/>
      <c r="L5" s="1"/>
      <c r="M5" s="1"/>
      <c r="N5" s="1"/>
      <c r="O5" s="1"/>
      <c r="P5" s="1"/>
      <c r="Q5" s="1"/>
      <c r="R5" s="1"/>
      <c r="S5" s="1" t="s">
        <v>1597</v>
      </c>
      <c r="T5" s="1" t="s">
        <v>1597</v>
      </c>
      <c r="U5" s="1" t="s">
        <v>1598</v>
      </c>
      <c r="V5" s="1" t="s">
        <v>1598</v>
      </c>
      <c r="W5" s="1" t="s">
        <v>1598</v>
      </c>
      <c r="X5" s="1" t="s">
        <v>1598</v>
      </c>
      <c r="Y5" s="1" t="s">
        <v>1600</v>
      </c>
      <c r="Z5" s="1" t="s">
        <v>1600</v>
      </c>
      <c r="AA5" s="1" t="s">
        <v>1601</v>
      </c>
      <c r="AB5" s="1" t="s">
        <v>1601</v>
      </c>
      <c r="AC5" s="1" t="s">
        <v>188</v>
      </c>
      <c r="AD5" s="1" t="s">
        <v>188</v>
      </c>
      <c r="AE5" s="1" t="s">
        <v>188</v>
      </c>
      <c r="AF5" s="1" t="s">
        <v>188</v>
      </c>
      <c r="AG5" s="1" t="s">
        <v>1602</v>
      </c>
      <c r="AH5" s="1" t="s">
        <v>1602</v>
      </c>
      <c r="AI5" s="1" t="s">
        <v>1602</v>
      </c>
      <c r="AJ5" s="1" t="s">
        <v>1604</v>
      </c>
      <c r="AK5" s="1" t="s">
        <v>1606</v>
      </c>
    </row>
    <row r="6" spans="1:37">
      <c r="A6" s="3" t="s">
        <v>160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ht="90">
      <c r="A7" s="2" t="s">
        <v>1608</v>
      </c>
      <c r="B7" s="4" t="s">
        <v>6</v>
      </c>
      <c r="C7" s="6">
        <v>16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ht="30">
      <c r="A8" s="2" t="s">
        <v>1609</v>
      </c>
      <c r="B8" s="4" t="s">
        <v>6</v>
      </c>
      <c r="C8" s="4" t="s">
        <v>161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ht="30">
      <c r="A9" s="2" t="s">
        <v>1611</v>
      </c>
      <c r="B9" s="4" t="s">
        <v>6</v>
      </c>
      <c r="C9" s="4" t="s">
        <v>1612</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c r="A10" s="2" t="s">
        <v>1613</v>
      </c>
      <c r="B10" s="4" t="s">
        <v>6</v>
      </c>
      <c r="C10" s="4" t="s">
        <v>6</v>
      </c>
      <c r="D10" s="4" t="s">
        <v>6</v>
      </c>
      <c r="E10" s="4" t="s">
        <v>6</v>
      </c>
      <c r="F10" s="4" t="s">
        <v>6</v>
      </c>
      <c r="G10" s="4" t="s">
        <v>6</v>
      </c>
      <c r="H10" s="4" t="s">
        <v>6</v>
      </c>
      <c r="I10" s="4" t="s">
        <v>6</v>
      </c>
      <c r="J10" s="4" t="s">
        <v>6</v>
      </c>
      <c r="K10" s="7">
        <v>1622</v>
      </c>
      <c r="L10" s="7">
        <v>1382</v>
      </c>
      <c r="M10" s="4">
        <v>382</v>
      </c>
      <c r="N10" s="4">
        <v>515</v>
      </c>
      <c r="O10" s="7">
        <v>214277</v>
      </c>
      <c r="P10" s="7">
        <v>158670</v>
      </c>
      <c r="Q10" s="7">
        <v>11503</v>
      </c>
      <c r="R10" s="7">
        <v>10041</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c r="A11" s="2" t="s">
        <v>161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7">
        <v>11011092</v>
      </c>
      <c r="T11" s="7">
        <v>9351126</v>
      </c>
      <c r="U11" s="7">
        <v>74934975</v>
      </c>
      <c r="V11" s="7">
        <v>66389190</v>
      </c>
      <c r="W11" s="7">
        <v>31738273</v>
      </c>
      <c r="X11" s="7">
        <v>24540841</v>
      </c>
      <c r="Y11" s="7">
        <v>1258808642</v>
      </c>
      <c r="Z11" s="7">
        <v>2595874455</v>
      </c>
      <c r="AA11" s="7">
        <v>5280000</v>
      </c>
      <c r="AB11" s="7">
        <v>4800000</v>
      </c>
      <c r="AC11" s="7">
        <v>14380959</v>
      </c>
      <c r="AD11" s="7">
        <v>2398273</v>
      </c>
      <c r="AE11" s="7">
        <v>29091053</v>
      </c>
      <c r="AF11" s="7">
        <v>6432000</v>
      </c>
      <c r="AG11" s="7">
        <v>245324730</v>
      </c>
      <c r="AH11" s="7">
        <v>187640472</v>
      </c>
      <c r="AI11" s="7">
        <v>125000000</v>
      </c>
      <c r="AJ11" s="7">
        <v>1000000</v>
      </c>
      <c r="AK11" s="7">
        <v>11100000</v>
      </c>
    </row>
    <row r="12" spans="1:37" ht="30">
      <c r="A12" s="2" t="s">
        <v>1615</v>
      </c>
      <c r="B12" s="4" t="s">
        <v>6</v>
      </c>
      <c r="C12" s="4" t="s">
        <v>6</v>
      </c>
      <c r="D12" s="4" t="s">
        <v>6</v>
      </c>
      <c r="E12" s="4" t="s">
        <v>6</v>
      </c>
      <c r="F12" s="7">
        <v>100000000</v>
      </c>
      <c r="G12" s="7">
        <v>22500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c r="A13" s="2" t="s">
        <v>1616</v>
      </c>
      <c r="B13" s="4" t="s">
        <v>6</v>
      </c>
      <c r="C13" s="4" t="s">
        <v>6</v>
      </c>
      <c r="D13" s="4" t="s">
        <v>6</v>
      </c>
      <c r="E13" s="4" t="s">
        <v>6</v>
      </c>
      <c r="F13" s="207">
        <v>0.03</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c r="A14" s="2" t="s">
        <v>1617</v>
      </c>
      <c r="B14" s="4" t="s">
        <v>1618</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ht="30">
      <c r="A15" s="2" t="s">
        <v>1619</v>
      </c>
      <c r="B15" s="4" t="s">
        <v>6</v>
      </c>
      <c r="C15" s="4" t="s">
        <v>6</v>
      </c>
      <c r="D15" s="4" t="s">
        <v>6</v>
      </c>
      <c r="E15" s="4" t="s">
        <v>6</v>
      </c>
      <c r="F15" s="7">
        <v>7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ht="45">
      <c r="A16" s="2" t="s">
        <v>1620</v>
      </c>
      <c r="B16" s="4" t="s">
        <v>6</v>
      </c>
      <c r="C16" s="4" t="s">
        <v>6</v>
      </c>
      <c r="D16" s="6">
        <v>14800000</v>
      </c>
      <c r="E16" s="6">
        <v>21500000</v>
      </c>
      <c r="F16" s="4" t="s">
        <v>6</v>
      </c>
      <c r="G16" s="4" t="s">
        <v>6</v>
      </c>
      <c r="H16" s="6">
        <v>14800000</v>
      </c>
      <c r="I16" s="6">
        <v>215000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c r="A17" s="2" t="s">
        <v>1621</v>
      </c>
      <c r="B17" s="4" t="s">
        <v>6</v>
      </c>
      <c r="C17" s="4" t="s">
        <v>6</v>
      </c>
      <c r="D17" s="4" t="s">
        <v>6</v>
      </c>
      <c r="E17" s="4" t="s">
        <v>6</v>
      </c>
      <c r="F17" s="4" t="s">
        <v>6</v>
      </c>
      <c r="G17" s="4" t="s">
        <v>6</v>
      </c>
      <c r="H17" s="4" t="s">
        <v>6</v>
      </c>
      <c r="I17" s="4" t="s">
        <v>6</v>
      </c>
      <c r="J17" s="207">
        <v>5.3499999999999999E-2</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sheetData>
  <mergeCells count="5">
    <mergeCell ref="A1:A5"/>
    <mergeCell ref="C1:F1"/>
    <mergeCell ref="H1:I1"/>
    <mergeCell ref="AI1:AJ1"/>
    <mergeCell ref="B2:B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622</v>
      </c>
      <c r="B1" s="8" t="s">
        <v>2</v>
      </c>
      <c r="C1" s="8" t="s">
        <v>33</v>
      </c>
    </row>
    <row r="2" spans="1:3">
      <c r="A2" s="1" t="s">
        <v>71</v>
      </c>
      <c r="B2" s="8"/>
      <c r="C2" s="8"/>
    </row>
    <row r="3" spans="1:3">
      <c r="A3" s="3" t="s">
        <v>1623</v>
      </c>
      <c r="B3" s="4" t="s">
        <v>6</v>
      </c>
      <c r="C3" s="4" t="s">
        <v>6</v>
      </c>
    </row>
    <row r="4" spans="1:3">
      <c r="A4" s="2" t="s">
        <v>1624</v>
      </c>
      <c r="B4" s="9">
        <v>3.1</v>
      </c>
      <c r="C4" s="9">
        <v>2.9</v>
      </c>
    </row>
    <row r="5" spans="1:3">
      <c r="A5" s="2" t="s">
        <v>539</v>
      </c>
      <c r="B5" s="4">
        <v>1.5</v>
      </c>
      <c r="C5" s="4">
        <v>1.9</v>
      </c>
    </row>
    <row r="6" spans="1:3">
      <c r="A6" s="2" t="s">
        <v>1625</v>
      </c>
      <c r="B6" s="4">
        <v>16.399999999999999</v>
      </c>
      <c r="C6" s="4">
        <v>3.1</v>
      </c>
    </row>
    <row r="7" spans="1:3" ht="30">
      <c r="A7" s="2" t="s">
        <v>1421</v>
      </c>
      <c r="B7" s="4" t="s">
        <v>6</v>
      </c>
      <c r="C7" s="4" t="s">
        <v>6</v>
      </c>
    </row>
    <row r="8" spans="1:3">
      <c r="A8" s="3" t="s">
        <v>1623</v>
      </c>
      <c r="B8" s="4" t="s">
        <v>6</v>
      </c>
      <c r="C8" s="4" t="s">
        <v>6</v>
      </c>
    </row>
    <row r="9" spans="1:3">
      <c r="A9" s="2" t="s">
        <v>1624</v>
      </c>
      <c r="B9" s="4">
        <v>2.5</v>
      </c>
      <c r="C9" s="4">
        <v>2.6</v>
      </c>
    </row>
    <row r="10" spans="1:3">
      <c r="A10" s="2" t="s">
        <v>1625</v>
      </c>
      <c r="B10" s="4">
        <v>15.8</v>
      </c>
      <c r="C10" s="4">
        <v>2.2999999999999998</v>
      </c>
    </row>
    <row r="11" spans="1:3" ht="45">
      <c r="A11" s="2" t="s">
        <v>1626</v>
      </c>
      <c r="B11" s="4" t="s">
        <v>6</v>
      </c>
      <c r="C11" s="4" t="s">
        <v>6</v>
      </c>
    </row>
    <row r="12" spans="1:3">
      <c r="A12" s="3" t="s">
        <v>1623</v>
      </c>
      <c r="B12" s="4" t="s">
        <v>6</v>
      </c>
      <c r="C12" s="4" t="s">
        <v>6</v>
      </c>
    </row>
    <row r="13" spans="1:3">
      <c r="A13" s="2" t="s">
        <v>1627</v>
      </c>
      <c r="B13" s="4">
        <v>2.2999999999999998</v>
      </c>
      <c r="C13" s="4">
        <v>2.6</v>
      </c>
    </row>
    <row r="14" spans="1:3">
      <c r="A14" s="2" t="s">
        <v>539</v>
      </c>
      <c r="B14" s="4">
        <v>0.5</v>
      </c>
      <c r="C14" s="4">
        <v>0.4</v>
      </c>
    </row>
    <row r="15" spans="1:3" ht="30">
      <c r="A15" s="2" t="s">
        <v>1628</v>
      </c>
      <c r="B15" s="4" t="s">
        <v>6</v>
      </c>
      <c r="C15" s="4" t="s">
        <v>6</v>
      </c>
    </row>
    <row r="16" spans="1:3">
      <c r="A16" s="3" t="s">
        <v>1623</v>
      </c>
      <c r="B16" s="4" t="s">
        <v>6</v>
      </c>
      <c r="C16" s="4" t="s">
        <v>6</v>
      </c>
    </row>
    <row r="17" spans="1:3">
      <c r="A17" s="2" t="s">
        <v>1627</v>
      </c>
      <c r="B17" s="4">
        <v>0.2</v>
      </c>
      <c r="C17" s="4" t="s">
        <v>6</v>
      </c>
    </row>
    <row r="18" spans="1:3">
      <c r="A18" s="2" t="s">
        <v>539</v>
      </c>
      <c r="B18" s="4">
        <v>0.4</v>
      </c>
      <c r="C18" s="4">
        <v>0.8</v>
      </c>
    </row>
    <row r="19" spans="1:3" ht="60">
      <c r="A19" s="2" t="s">
        <v>1629</v>
      </c>
      <c r="B19" s="4" t="s">
        <v>6</v>
      </c>
      <c r="C19" s="4" t="s">
        <v>6</v>
      </c>
    </row>
    <row r="20" spans="1:3">
      <c r="A20" s="3" t="s">
        <v>1623</v>
      </c>
      <c r="B20" s="4" t="s">
        <v>6</v>
      </c>
      <c r="C20" s="4" t="s">
        <v>6</v>
      </c>
    </row>
    <row r="21" spans="1:3" ht="30">
      <c r="A21" s="2" t="s">
        <v>1576</v>
      </c>
      <c r="B21" s="4">
        <v>14.9</v>
      </c>
      <c r="C21" s="4">
        <v>1.1000000000000001</v>
      </c>
    </row>
    <row r="22" spans="1:3">
      <c r="A22" s="2" t="s">
        <v>1599</v>
      </c>
      <c r="B22" s="4" t="s">
        <v>6</v>
      </c>
      <c r="C22" s="4" t="s">
        <v>6</v>
      </c>
    </row>
    <row r="23" spans="1:3">
      <c r="A23" s="3" t="s">
        <v>1623</v>
      </c>
      <c r="B23" s="4" t="s">
        <v>6</v>
      </c>
      <c r="C23" s="4" t="s">
        <v>6</v>
      </c>
    </row>
    <row r="24" spans="1:3">
      <c r="A24" s="2" t="s">
        <v>1624</v>
      </c>
      <c r="B24" s="4">
        <v>0.6</v>
      </c>
      <c r="C24" s="4">
        <v>0.3</v>
      </c>
    </row>
    <row r="25" spans="1:3">
      <c r="A25" s="2" t="s">
        <v>1625</v>
      </c>
      <c r="B25" s="4">
        <v>0.6</v>
      </c>
      <c r="C25" s="4">
        <v>0.8</v>
      </c>
    </row>
    <row r="26" spans="1:3" ht="30">
      <c r="A26" s="2" t="s">
        <v>1630</v>
      </c>
      <c r="B26" s="4" t="s">
        <v>6</v>
      </c>
      <c r="C26" s="4" t="s">
        <v>6</v>
      </c>
    </row>
    <row r="27" spans="1:3">
      <c r="A27" s="3" t="s">
        <v>1623</v>
      </c>
      <c r="B27" s="4" t="s">
        <v>6</v>
      </c>
      <c r="C27" s="4" t="s">
        <v>6</v>
      </c>
    </row>
    <row r="28" spans="1:3">
      <c r="A28" s="2" t="s">
        <v>1627</v>
      </c>
      <c r="B28" s="4">
        <v>0.6</v>
      </c>
      <c r="C28" s="4">
        <v>0.3</v>
      </c>
    </row>
    <row r="29" spans="1:3">
      <c r="A29" s="2" t="s">
        <v>539</v>
      </c>
      <c r="B29" s="4">
        <v>0.6</v>
      </c>
      <c r="C29" s="4">
        <v>0.5</v>
      </c>
    </row>
    <row r="30" spans="1:3" ht="45">
      <c r="A30" s="2" t="s">
        <v>1631</v>
      </c>
      <c r="B30" s="4" t="s">
        <v>6</v>
      </c>
      <c r="C30" s="4" t="s">
        <v>6</v>
      </c>
    </row>
    <row r="31" spans="1:3">
      <c r="A31" s="3" t="s">
        <v>1623</v>
      </c>
      <c r="B31" s="4" t="s">
        <v>6</v>
      </c>
      <c r="C31" s="4" t="s">
        <v>6</v>
      </c>
    </row>
    <row r="32" spans="1:3">
      <c r="A32" s="2" t="s">
        <v>539</v>
      </c>
      <c r="B32" s="4" t="s">
        <v>6</v>
      </c>
      <c r="C32" s="9">
        <v>0.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632</v>
      </c>
      <c r="B1" s="8" t="s">
        <v>1</v>
      </c>
      <c r="C1" s="8"/>
      <c r="D1" s="8"/>
    </row>
    <row r="2" spans="1:4">
      <c r="A2" s="1" t="s">
        <v>71</v>
      </c>
      <c r="B2" s="1" t="s">
        <v>2</v>
      </c>
      <c r="C2" s="1" t="s">
        <v>33</v>
      </c>
      <c r="D2" s="1" t="s">
        <v>34</v>
      </c>
    </row>
    <row r="3" spans="1:4">
      <c r="A3" s="3" t="s">
        <v>1633</v>
      </c>
      <c r="B3" s="4" t="s">
        <v>6</v>
      </c>
      <c r="C3" s="4" t="s">
        <v>6</v>
      </c>
      <c r="D3" s="4" t="s">
        <v>6</v>
      </c>
    </row>
    <row r="4" spans="1:4" ht="60">
      <c r="A4" s="2" t="s">
        <v>1634</v>
      </c>
      <c r="B4" s="6">
        <v>0</v>
      </c>
      <c r="C4" s="6">
        <v>0</v>
      </c>
      <c r="D4" s="9">
        <v>0.1</v>
      </c>
    </row>
    <row r="5" spans="1:4" ht="30">
      <c r="A5" s="2" t="s">
        <v>1635</v>
      </c>
      <c r="B5" s="4">
        <v>0.2</v>
      </c>
      <c r="C5" s="4">
        <v>10.5</v>
      </c>
      <c r="D5" s="4">
        <v>2.8</v>
      </c>
    </row>
    <row r="6" spans="1:4" ht="30">
      <c r="A6" s="2" t="s">
        <v>1636</v>
      </c>
      <c r="B6" s="4" t="s">
        <v>6</v>
      </c>
      <c r="C6" s="4" t="s">
        <v>6</v>
      </c>
      <c r="D6" s="4" t="s">
        <v>6</v>
      </c>
    </row>
    <row r="7" spans="1:4">
      <c r="A7" s="3" t="s">
        <v>1633</v>
      </c>
      <c r="B7" s="4" t="s">
        <v>6</v>
      </c>
      <c r="C7" s="4" t="s">
        <v>6</v>
      </c>
      <c r="D7" s="4" t="s">
        <v>6</v>
      </c>
    </row>
    <row r="8" spans="1:4" ht="45">
      <c r="A8" s="2" t="s">
        <v>1637</v>
      </c>
      <c r="B8" s="4">
        <v>0.1</v>
      </c>
      <c r="C8" s="4">
        <v>5</v>
      </c>
      <c r="D8" s="4">
        <v>-4.5</v>
      </c>
    </row>
    <row r="9" spans="1:4" ht="45">
      <c r="A9" s="2" t="s">
        <v>1638</v>
      </c>
      <c r="B9" s="4">
        <v>1.4</v>
      </c>
      <c r="C9" s="4">
        <v>-9.9</v>
      </c>
      <c r="D9" s="4">
        <v>-3.1</v>
      </c>
    </row>
    <row r="10" spans="1:4" ht="30">
      <c r="A10" s="2" t="s">
        <v>1639</v>
      </c>
      <c r="B10" s="4" t="s">
        <v>6</v>
      </c>
      <c r="C10" s="4" t="s">
        <v>6</v>
      </c>
      <c r="D10" s="4" t="s">
        <v>6</v>
      </c>
    </row>
    <row r="11" spans="1:4">
      <c r="A11" s="3" t="s">
        <v>1633</v>
      </c>
      <c r="B11" s="4" t="s">
        <v>6</v>
      </c>
      <c r="C11" s="4" t="s">
        <v>6</v>
      </c>
      <c r="D11" s="4" t="s">
        <v>6</v>
      </c>
    </row>
    <row r="12" spans="1:4" ht="30">
      <c r="A12" s="2" t="s">
        <v>1640</v>
      </c>
      <c r="B12" s="4">
        <v>-13.7</v>
      </c>
      <c r="C12" s="4">
        <v>-1.7</v>
      </c>
      <c r="D12" s="4">
        <v>22.3</v>
      </c>
    </row>
    <row r="13" spans="1:4">
      <c r="A13" s="2" t="s">
        <v>316</v>
      </c>
      <c r="B13" s="4" t="s">
        <v>6</v>
      </c>
      <c r="C13" s="4" t="s">
        <v>6</v>
      </c>
      <c r="D13" s="4" t="s">
        <v>6</v>
      </c>
    </row>
    <row r="14" spans="1:4">
      <c r="A14" s="3" t="s">
        <v>1633</v>
      </c>
      <c r="B14" s="4" t="s">
        <v>6</v>
      </c>
      <c r="C14" s="4" t="s">
        <v>6</v>
      </c>
      <c r="D14" s="4" t="s">
        <v>6</v>
      </c>
    </row>
    <row r="15" spans="1:4" ht="30">
      <c r="A15" s="2" t="s">
        <v>1635</v>
      </c>
      <c r="B15" s="4">
        <v>0.2</v>
      </c>
      <c r="C15" s="4">
        <v>1.2</v>
      </c>
      <c r="D15" s="4">
        <v>-2</v>
      </c>
    </row>
    <row r="16" spans="1:4" ht="45">
      <c r="A16" s="2" t="s">
        <v>1641</v>
      </c>
      <c r="B16" s="4" t="s">
        <v>6</v>
      </c>
      <c r="C16" s="4" t="s">
        <v>6</v>
      </c>
      <c r="D16" s="4" t="s">
        <v>6</v>
      </c>
    </row>
    <row r="17" spans="1:4">
      <c r="A17" s="3" t="s">
        <v>1633</v>
      </c>
      <c r="B17" s="4" t="s">
        <v>6</v>
      </c>
      <c r="C17" s="4" t="s">
        <v>6</v>
      </c>
      <c r="D17" s="4" t="s">
        <v>6</v>
      </c>
    </row>
    <row r="18" spans="1:4" ht="45">
      <c r="A18" s="2" t="s">
        <v>1637</v>
      </c>
      <c r="B18" s="4">
        <v>-0.3</v>
      </c>
      <c r="C18" s="4">
        <v>4.2</v>
      </c>
      <c r="D18" s="4">
        <v>-3.7</v>
      </c>
    </row>
    <row r="19" spans="1:4" ht="45">
      <c r="A19" s="2" t="s">
        <v>1638</v>
      </c>
      <c r="B19" s="4">
        <v>3</v>
      </c>
      <c r="C19" s="4">
        <v>-7.3</v>
      </c>
      <c r="D19" s="4">
        <v>2.5</v>
      </c>
    </row>
    <row r="20" spans="1:4">
      <c r="A20" s="2" t="s">
        <v>317</v>
      </c>
      <c r="B20" s="4" t="s">
        <v>6</v>
      </c>
      <c r="C20" s="4" t="s">
        <v>6</v>
      </c>
      <c r="D20" s="4" t="s">
        <v>6</v>
      </c>
    </row>
    <row r="21" spans="1:4">
      <c r="A21" s="3" t="s">
        <v>1633</v>
      </c>
      <c r="B21" s="4" t="s">
        <v>6</v>
      </c>
      <c r="C21" s="4" t="s">
        <v>6</v>
      </c>
      <c r="D21" s="4" t="s">
        <v>6</v>
      </c>
    </row>
    <row r="22" spans="1:4" ht="60">
      <c r="A22" s="2" t="s">
        <v>1634</v>
      </c>
      <c r="B22" s="4">
        <v>0</v>
      </c>
      <c r="C22" s="4">
        <v>0</v>
      </c>
      <c r="D22" s="4">
        <v>0.1</v>
      </c>
    </row>
    <row r="23" spans="1:4" ht="30">
      <c r="A23" s="2" t="s">
        <v>1642</v>
      </c>
      <c r="B23" s="4" t="s">
        <v>6</v>
      </c>
      <c r="C23" s="4" t="s">
        <v>6</v>
      </c>
      <c r="D23" s="4" t="s">
        <v>6</v>
      </c>
    </row>
    <row r="24" spans="1:4">
      <c r="A24" s="3" t="s">
        <v>1633</v>
      </c>
      <c r="B24" s="4" t="s">
        <v>6</v>
      </c>
      <c r="C24" s="4" t="s">
        <v>6</v>
      </c>
      <c r="D24" s="4" t="s">
        <v>6</v>
      </c>
    </row>
    <row r="25" spans="1:4" ht="45">
      <c r="A25" s="2" t="s">
        <v>1637</v>
      </c>
      <c r="B25" s="4">
        <v>0.4</v>
      </c>
      <c r="C25" s="4">
        <v>1</v>
      </c>
      <c r="D25" s="4">
        <v>-2.1</v>
      </c>
    </row>
    <row r="26" spans="1:4" ht="45">
      <c r="A26" s="2" t="s">
        <v>1638</v>
      </c>
      <c r="B26" s="4">
        <v>-1.6</v>
      </c>
      <c r="C26" s="4">
        <v>-2.7</v>
      </c>
      <c r="D26" s="4">
        <v>-0.3</v>
      </c>
    </row>
    <row r="27" spans="1:4">
      <c r="A27" s="2" t="s">
        <v>321</v>
      </c>
      <c r="B27" s="4" t="s">
        <v>6</v>
      </c>
      <c r="C27" s="4" t="s">
        <v>6</v>
      </c>
      <c r="D27" s="4" t="s">
        <v>6</v>
      </c>
    </row>
    <row r="28" spans="1:4">
      <c r="A28" s="3" t="s">
        <v>1633</v>
      </c>
      <c r="B28" s="4" t="s">
        <v>6</v>
      </c>
      <c r="C28" s="4" t="s">
        <v>6</v>
      </c>
      <c r="D28" s="4" t="s">
        <v>6</v>
      </c>
    </row>
    <row r="29" spans="1:4" ht="30">
      <c r="A29" s="2" t="s">
        <v>1635</v>
      </c>
      <c r="B29" s="4" t="s">
        <v>6</v>
      </c>
      <c r="C29" s="4">
        <v>9.3000000000000007</v>
      </c>
      <c r="D29" s="4">
        <v>4.8</v>
      </c>
    </row>
    <row r="30" spans="1:4" ht="45">
      <c r="A30" s="2" t="s">
        <v>1643</v>
      </c>
      <c r="B30" s="4" t="s">
        <v>6</v>
      </c>
      <c r="C30" s="4" t="s">
        <v>6</v>
      </c>
      <c r="D30" s="4" t="s">
        <v>6</v>
      </c>
    </row>
    <row r="31" spans="1:4">
      <c r="A31" s="3" t="s">
        <v>1633</v>
      </c>
      <c r="B31" s="4" t="s">
        <v>6</v>
      </c>
      <c r="C31" s="4" t="s">
        <v>6</v>
      </c>
      <c r="D31" s="4" t="s">
        <v>6</v>
      </c>
    </row>
    <row r="32" spans="1:4" ht="45">
      <c r="A32" s="2" t="s">
        <v>1637</v>
      </c>
      <c r="B32" s="4" t="s">
        <v>6</v>
      </c>
      <c r="C32" s="4">
        <v>-0.2</v>
      </c>
      <c r="D32" s="4">
        <v>1.3</v>
      </c>
    </row>
    <row r="33" spans="1:4" ht="45">
      <c r="A33" s="2" t="s">
        <v>1638</v>
      </c>
      <c r="B33" s="4" t="s">
        <v>6</v>
      </c>
      <c r="C33" s="4">
        <v>0.1</v>
      </c>
      <c r="D33" s="4">
        <v>-5.3</v>
      </c>
    </row>
    <row r="34" spans="1:4" ht="45">
      <c r="A34" s="2" t="s">
        <v>1644</v>
      </c>
      <c r="B34" s="4" t="s">
        <v>6</v>
      </c>
      <c r="C34" s="4" t="s">
        <v>6</v>
      </c>
      <c r="D34" s="4" t="s">
        <v>6</v>
      </c>
    </row>
    <row r="35" spans="1:4">
      <c r="A35" s="3" t="s">
        <v>1633</v>
      </c>
      <c r="B35" s="4" t="s">
        <v>6</v>
      </c>
      <c r="C35" s="4" t="s">
        <v>6</v>
      </c>
      <c r="D35" s="4" t="s">
        <v>6</v>
      </c>
    </row>
    <row r="36" spans="1:4" ht="30">
      <c r="A36" s="2" t="s">
        <v>1640</v>
      </c>
      <c r="B36" s="9">
        <v>-13.7</v>
      </c>
      <c r="C36" s="9">
        <v>-1.7</v>
      </c>
      <c r="D36" s="9">
        <v>22.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 bestFit="1" customWidth="1"/>
    <col min="2" max="3" width="12.28515625" bestFit="1" customWidth="1"/>
  </cols>
  <sheetData>
    <row r="1" spans="1:3">
      <c r="A1" s="1" t="s">
        <v>1645</v>
      </c>
      <c r="B1" s="8" t="s">
        <v>2</v>
      </c>
      <c r="C1" s="8" t="s">
        <v>33</v>
      </c>
    </row>
    <row r="2" spans="1:3">
      <c r="A2" s="1" t="s">
        <v>71</v>
      </c>
      <c r="B2" s="8"/>
      <c r="C2" s="8"/>
    </row>
    <row r="3" spans="1:3">
      <c r="A3" s="3" t="s">
        <v>1646</v>
      </c>
      <c r="B3" s="4" t="s">
        <v>6</v>
      </c>
      <c r="C3" s="4" t="s">
        <v>6</v>
      </c>
    </row>
    <row r="4" spans="1:3">
      <c r="A4" s="2" t="s">
        <v>463</v>
      </c>
      <c r="B4" s="6">
        <v>259</v>
      </c>
      <c r="C4" s="6">
        <v>227</v>
      </c>
    </row>
    <row r="5" spans="1:3">
      <c r="A5" s="2" t="s">
        <v>464</v>
      </c>
      <c r="B5" s="4">
        <v>130.19999999999999</v>
      </c>
      <c r="C5" s="4">
        <v>147.6</v>
      </c>
    </row>
    <row r="6" spans="1:3">
      <c r="A6" s="2" t="s">
        <v>465</v>
      </c>
      <c r="B6" s="4">
        <v>436.8</v>
      </c>
      <c r="C6" s="4">
        <v>428.1</v>
      </c>
    </row>
    <row r="7" spans="1:3">
      <c r="A7" s="2" t="s">
        <v>1647</v>
      </c>
      <c r="B7" s="4">
        <v>826</v>
      </c>
      <c r="C7" s="4">
        <v>802.7</v>
      </c>
    </row>
    <row r="8" spans="1:3">
      <c r="A8" s="2" t="s">
        <v>467</v>
      </c>
      <c r="B8" s="4">
        <v>-69</v>
      </c>
      <c r="C8" s="4">
        <v>-73.400000000000006</v>
      </c>
    </row>
    <row r="9" spans="1:3">
      <c r="A9" s="2" t="s">
        <v>470</v>
      </c>
      <c r="B9" s="4">
        <v>757</v>
      </c>
      <c r="C9" s="4">
        <v>729.3</v>
      </c>
    </row>
    <row r="10" spans="1:3">
      <c r="A10" s="2" t="s">
        <v>471</v>
      </c>
      <c r="B10" s="4">
        <v>-36.200000000000003</v>
      </c>
      <c r="C10" s="4">
        <v>-36.6</v>
      </c>
    </row>
    <row r="11" spans="1:3">
      <c r="A11" s="2" t="s">
        <v>93</v>
      </c>
      <c r="B11" s="9">
        <v>720.8</v>
      </c>
      <c r="C11" s="9">
        <v>692.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648</v>
      </c>
      <c r="B1" s="8" t="s">
        <v>2</v>
      </c>
      <c r="C1" s="8" t="s">
        <v>33</v>
      </c>
    </row>
    <row r="2" spans="1:3">
      <c r="A2" s="1" t="s">
        <v>71</v>
      </c>
      <c r="B2" s="8"/>
      <c r="C2" s="8"/>
    </row>
    <row r="3" spans="1:3">
      <c r="A3" s="3" t="s">
        <v>475</v>
      </c>
      <c r="B3" s="4" t="s">
        <v>6</v>
      </c>
      <c r="C3" s="4" t="s">
        <v>6</v>
      </c>
    </row>
    <row r="4" spans="1:3">
      <c r="A4" s="2" t="s">
        <v>481</v>
      </c>
      <c r="B4" s="9">
        <v>1276.0999999999999</v>
      </c>
      <c r="C4" s="6">
        <v>1198</v>
      </c>
    </row>
    <row r="5" spans="1:3">
      <c r="A5" s="2" t="s">
        <v>482</v>
      </c>
      <c r="B5" s="4">
        <v>-697.3</v>
      </c>
      <c r="C5" s="4">
        <v>-658.7</v>
      </c>
    </row>
    <row r="6" spans="1:3">
      <c r="A6" s="2" t="s">
        <v>485</v>
      </c>
      <c r="B6" s="4">
        <v>578.79999999999995</v>
      </c>
      <c r="C6" s="4">
        <v>539.29999999999995</v>
      </c>
    </row>
    <row r="7" spans="1:3">
      <c r="A7" s="2" t="s">
        <v>478</v>
      </c>
      <c r="B7" s="4" t="s">
        <v>6</v>
      </c>
      <c r="C7" s="4" t="s">
        <v>6</v>
      </c>
    </row>
    <row r="8" spans="1:3">
      <c r="A8" s="3" t="s">
        <v>475</v>
      </c>
      <c r="B8" s="4" t="s">
        <v>6</v>
      </c>
      <c r="C8" s="4" t="s">
        <v>6</v>
      </c>
    </row>
    <row r="9" spans="1:3">
      <c r="A9" s="2" t="s">
        <v>481</v>
      </c>
      <c r="B9" s="4">
        <v>40.799999999999997</v>
      </c>
      <c r="C9" s="4">
        <v>42</v>
      </c>
    </row>
    <row r="10" spans="1:3">
      <c r="A10" s="2" t="s">
        <v>239</v>
      </c>
      <c r="B10" s="4" t="s">
        <v>6</v>
      </c>
      <c r="C10" s="4" t="s">
        <v>6</v>
      </c>
    </row>
    <row r="11" spans="1:3">
      <c r="A11" s="3" t="s">
        <v>475</v>
      </c>
      <c r="B11" s="4" t="s">
        <v>6</v>
      </c>
      <c r="C11" s="4" t="s">
        <v>6</v>
      </c>
    </row>
    <row r="12" spans="1:3">
      <c r="A12" s="2" t="s">
        <v>481</v>
      </c>
      <c r="B12" s="4">
        <v>361.2</v>
      </c>
      <c r="C12" s="4">
        <v>349.6</v>
      </c>
    </row>
    <row r="13" spans="1:3">
      <c r="A13" s="2" t="s">
        <v>240</v>
      </c>
      <c r="B13" s="4" t="s">
        <v>6</v>
      </c>
      <c r="C13" s="4" t="s">
        <v>6</v>
      </c>
    </row>
    <row r="14" spans="1:3">
      <c r="A14" s="3" t="s">
        <v>475</v>
      </c>
      <c r="B14" s="4" t="s">
        <v>6</v>
      </c>
      <c r="C14" s="4" t="s">
        <v>6</v>
      </c>
    </row>
    <row r="15" spans="1:3">
      <c r="A15" s="2" t="s">
        <v>481</v>
      </c>
      <c r="B15" s="4">
        <v>509</v>
      </c>
      <c r="C15" s="4">
        <v>492.9</v>
      </c>
    </row>
    <row r="16" spans="1:3">
      <c r="A16" s="2" t="s">
        <v>241</v>
      </c>
      <c r="B16" s="4" t="s">
        <v>6</v>
      </c>
      <c r="C16" s="4" t="s">
        <v>6</v>
      </c>
    </row>
    <row r="17" spans="1:3">
      <c r="A17" s="3" t="s">
        <v>475</v>
      </c>
      <c r="B17" s="4" t="s">
        <v>6</v>
      </c>
      <c r="C17" s="4" t="s">
        <v>6</v>
      </c>
    </row>
    <row r="18" spans="1:3">
      <c r="A18" s="2" t="s">
        <v>481</v>
      </c>
      <c r="B18" s="4">
        <v>47.8</v>
      </c>
      <c r="C18" s="4">
        <v>48.1</v>
      </c>
    </row>
    <row r="19" spans="1:3">
      <c r="A19" s="2" t="s">
        <v>242</v>
      </c>
      <c r="B19" s="4" t="s">
        <v>6</v>
      </c>
      <c r="C19" s="4" t="s">
        <v>6</v>
      </c>
    </row>
    <row r="20" spans="1:3">
      <c r="A20" s="3" t="s">
        <v>475</v>
      </c>
      <c r="B20" s="4" t="s">
        <v>6</v>
      </c>
      <c r="C20" s="4" t="s">
        <v>6</v>
      </c>
    </row>
    <row r="21" spans="1:3">
      <c r="A21" s="2" t="s">
        <v>481</v>
      </c>
      <c r="B21" s="4">
        <v>125.8</v>
      </c>
      <c r="C21" s="4">
        <v>113.2</v>
      </c>
    </row>
    <row r="22" spans="1:3">
      <c r="A22" s="2" t="s">
        <v>479</v>
      </c>
      <c r="B22" s="4" t="s">
        <v>6</v>
      </c>
      <c r="C22" s="4" t="s">
        <v>6</v>
      </c>
    </row>
    <row r="23" spans="1:3">
      <c r="A23" s="3" t="s">
        <v>475</v>
      </c>
      <c r="B23" s="4" t="s">
        <v>6</v>
      </c>
      <c r="C23" s="4" t="s">
        <v>6</v>
      </c>
    </row>
    <row r="24" spans="1:3">
      <c r="A24" s="2" t="s">
        <v>481</v>
      </c>
      <c r="B24" s="4">
        <v>89.3</v>
      </c>
      <c r="C24" s="4">
        <v>86.2</v>
      </c>
    </row>
    <row r="25" spans="1:3">
      <c r="A25" s="2" t="s">
        <v>485</v>
      </c>
      <c r="B25" s="4">
        <v>63.1</v>
      </c>
      <c r="C25" s="4">
        <v>58.9</v>
      </c>
    </row>
    <row r="26" spans="1:3">
      <c r="A26" s="2" t="s">
        <v>480</v>
      </c>
      <c r="B26" s="4" t="s">
        <v>6</v>
      </c>
      <c r="C26" s="4" t="s">
        <v>6</v>
      </c>
    </row>
    <row r="27" spans="1:3">
      <c r="A27" s="3" t="s">
        <v>475</v>
      </c>
      <c r="B27" s="4" t="s">
        <v>6</v>
      </c>
      <c r="C27" s="4" t="s">
        <v>6</v>
      </c>
    </row>
    <row r="28" spans="1:3">
      <c r="A28" s="2" t="s">
        <v>481</v>
      </c>
      <c r="B28" s="9">
        <v>102.2</v>
      </c>
      <c r="C28" s="6">
        <v>6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2.28515625" bestFit="1" customWidth="1"/>
    <col min="4" max="5" width="18.28515625" bestFit="1" customWidth="1"/>
    <col min="6" max="9" width="12.28515625" bestFit="1" customWidth="1"/>
    <col min="10" max="10" width="18.28515625" bestFit="1" customWidth="1"/>
  </cols>
  <sheetData>
    <row r="1" spans="1:10" ht="15" customHeight="1">
      <c r="A1" s="1" t="s">
        <v>1649</v>
      </c>
      <c r="B1" s="8" t="s">
        <v>1</v>
      </c>
      <c r="C1" s="8"/>
      <c r="D1" s="8"/>
      <c r="E1" s="1"/>
      <c r="F1" s="8" t="s">
        <v>1</v>
      </c>
      <c r="G1" s="8"/>
      <c r="H1" s="8"/>
      <c r="I1" s="8"/>
      <c r="J1" s="8"/>
    </row>
    <row r="2" spans="1:10">
      <c r="A2" s="1" t="s">
        <v>71</v>
      </c>
      <c r="B2" s="8" t="s">
        <v>2</v>
      </c>
      <c r="C2" s="8" t="s">
        <v>33</v>
      </c>
      <c r="D2" s="1" t="s">
        <v>2</v>
      </c>
      <c r="E2" s="1" t="s">
        <v>1548</v>
      </c>
      <c r="F2" s="1" t="s">
        <v>2</v>
      </c>
      <c r="G2" s="1" t="s">
        <v>33</v>
      </c>
      <c r="H2" s="1" t="s">
        <v>2</v>
      </c>
      <c r="I2" s="1" t="s">
        <v>33</v>
      </c>
      <c r="J2" s="1" t="s">
        <v>2</v>
      </c>
    </row>
    <row r="3" spans="1:10">
      <c r="A3" s="1"/>
      <c r="B3" s="8"/>
      <c r="C3" s="8"/>
      <c r="D3" s="1" t="s">
        <v>1547</v>
      </c>
      <c r="E3" s="1" t="s">
        <v>1547</v>
      </c>
      <c r="F3" s="1" t="s">
        <v>489</v>
      </c>
      <c r="G3" s="1" t="s">
        <v>489</v>
      </c>
      <c r="H3" s="1" t="s">
        <v>490</v>
      </c>
      <c r="I3" s="1" t="s">
        <v>490</v>
      </c>
      <c r="J3" s="1" t="s">
        <v>490</v>
      </c>
    </row>
    <row r="4" spans="1:10">
      <c r="A4" s="1"/>
      <c r="B4" s="8"/>
      <c r="C4" s="8"/>
      <c r="D4" s="1"/>
      <c r="E4" s="1"/>
      <c r="F4" s="1"/>
      <c r="G4" s="1"/>
      <c r="H4" s="1"/>
      <c r="I4" s="1"/>
      <c r="J4" s="1" t="s">
        <v>1547</v>
      </c>
    </row>
    <row r="5" spans="1:10">
      <c r="A5" s="3" t="s">
        <v>1650</v>
      </c>
      <c r="B5" s="4" t="s">
        <v>6</v>
      </c>
      <c r="C5" s="4" t="s">
        <v>6</v>
      </c>
      <c r="D5" s="4" t="s">
        <v>6</v>
      </c>
      <c r="E5" s="4" t="s">
        <v>6</v>
      </c>
      <c r="F5" s="4" t="s">
        <v>6</v>
      </c>
      <c r="G5" s="4" t="s">
        <v>6</v>
      </c>
      <c r="H5" s="4" t="s">
        <v>6</v>
      </c>
      <c r="I5" s="4" t="s">
        <v>6</v>
      </c>
      <c r="J5" s="4" t="s">
        <v>6</v>
      </c>
    </row>
    <row r="6" spans="1:10" ht="30">
      <c r="A6" s="2" t="s">
        <v>1651</v>
      </c>
      <c r="B6" s="9">
        <v>1726.4</v>
      </c>
      <c r="C6" s="9">
        <v>1723.7</v>
      </c>
      <c r="D6" s="4" t="s">
        <v>6</v>
      </c>
      <c r="E6" s="4" t="s">
        <v>6</v>
      </c>
      <c r="F6" s="9">
        <v>341.7</v>
      </c>
      <c r="G6" s="9">
        <v>338.8</v>
      </c>
      <c r="H6" s="9">
        <v>1384.7</v>
      </c>
      <c r="I6" s="9">
        <v>1384.9</v>
      </c>
      <c r="J6" s="4" t="s">
        <v>6</v>
      </c>
    </row>
    <row r="7" spans="1:10">
      <c r="A7" s="2" t="s">
        <v>492</v>
      </c>
      <c r="B7" s="4">
        <v>0.7</v>
      </c>
      <c r="C7" s="4">
        <v>0.6</v>
      </c>
      <c r="D7" s="4" t="s">
        <v>6</v>
      </c>
      <c r="E7" s="4" t="s">
        <v>6</v>
      </c>
      <c r="F7" s="4">
        <v>0</v>
      </c>
      <c r="G7" s="4">
        <v>0</v>
      </c>
      <c r="H7" s="4">
        <v>0.7</v>
      </c>
      <c r="I7" s="4">
        <v>0.6</v>
      </c>
      <c r="J7" s="4" t="s">
        <v>6</v>
      </c>
    </row>
    <row r="8" spans="1:10">
      <c r="A8" s="2" t="s">
        <v>494</v>
      </c>
      <c r="B8" s="4">
        <v>3.6</v>
      </c>
      <c r="C8" s="4">
        <v>3.3</v>
      </c>
      <c r="D8" s="4" t="s">
        <v>6</v>
      </c>
      <c r="E8" s="4" t="s">
        <v>6</v>
      </c>
      <c r="F8" s="4">
        <v>3.4</v>
      </c>
      <c r="G8" s="4">
        <v>2.9</v>
      </c>
      <c r="H8" s="4">
        <v>0.2</v>
      </c>
      <c r="I8" s="4">
        <v>0.4</v>
      </c>
      <c r="J8" s="4" t="s">
        <v>6</v>
      </c>
    </row>
    <row r="9" spans="1:10">
      <c r="A9" s="2" t="s">
        <v>1652</v>
      </c>
      <c r="B9" s="10">
        <v>1734.3</v>
      </c>
      <c r="C9" s="10">
        <v>1726.4</v>
      </c>
      <c r="D9" s="4" t="s">
        <v>6</v>
      </c>
      <c r="E9" s="4" t="s">
        <v>6</v>
      </c>
      <c r="F9" s="4">
        <v>345.1</v>
      </c>
      <c r="G9" s="4">
        <v>341.7</v>
      </c>
      <c r="H9" s="10">
        <v>1389.2</v>
      </c>
      <c r="I9" s="10">
        <v>1384.7</v>
      </c>
      <c r="J9" s="4" t="s">
        <v>6</v>
      </c>
    </row>
    <row r="10" spans="1:10">
      <c r="A10" s="2" t="s">
        <v>496</v>
      </c>
      <c r="B10" s="4">
        <v>-515.70000000000005</v>
      </c>
      <c r="C10" s="4">
        <v>-515.70000000000005</v>
      </c>
      <c r="D10" s="4" t="s">
        <v>6</v>
      </c>
      <c r="E10" s="4" t="s">
        <v>6</v>
      </c>
      <c r="F10" s="4">
        <v>0</v>
      </c>
      <c r="G10" s="4">
        <v>0</v>
      </c>
      <c r="H10" s="4">
        <v>-515.70000000000005</v>
      </c>
      <c r="I10" s="4">
        <v>-515.70000000000005</v>
      </c>
      <c r="J10" s="4" t="s">
        <v>6</v>
      </c>
    </row>
    <row r="11" spans="1:10">
      <c r="A11" s="2" t="s">
        <v>1653</v>
      </c>
      <c r="B11" s="10">
        <v>1218.5999999999999</v>
      </c>
      <c r="C11" s="10">
        <v>1210.7</v>
      </c>
      <c r="D11" s="4" t="s">
        <v>6</v>
      </c>
      <c r="E11" s="4">
        <v>5</v>
      </c>
      <c r="F11" s="4">
        <v>345.1</v>
      </c>
      <c r="G11" s="4">
        <v>341.7</v>
      </c>
      <c r="H11" s="4">
        <v>873.5</v>
      </c>
      <c r="I11" s="4">
        <v>869</v>
      </c>
      <c r="J11" s="4" t="s">
        <v>6</v>
      </c>
    </row>
    <row r="12" spans="1:10">
      <c r="A12" s="2" t="s">
        <v>1654</v>
      </c>
      <c r="B12" s="4" t="s">
        <v>6</v>
      </c>
      <c r="C12" s="4" t="s">
        <v>6</v>
      </c>
      <c r="D12" s="6">
        <v>5</v>
      </c>
      <c r="E12" s="4" t="s">
        <v>6</v>
      </c>
      <c r="F12" s="6">
        <v>0</v>
      </c>
      <c r="G12" s="4" t="s">
        <v>6</v>
      </c>
      <c r="H12" s="4" t="s">
        <v>6</v>
      </c>
      <c r="I12" s="4" t="s">
        <v>6</v>
      </c>
      <c r="J12" s="6">
        <v>5</v>
      </c>
    </row>
  </sheetData>
  <mergeCells count="4">
    <mergeCell ref="B1:D1"/>
    <mergeCell ref="F1:J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2</v>
      </c>
      <c r="B1" s="8" t="s">
        <v>2</v>
      </c>
      <c r="C1" s="8" t="s">
        <v>33</v>
      </c>
    </row>
    <row r="2" spans="1:3" ht="30">
      <c r="A2" s="1" t="s">
        <v>133</v>
      </c>
      <c r="B2" s="8"/>
      <c r="C2" s="8"/>
    </row>
    <row r="3" spans="1:3" ht="30">
      <c r="A3" s="3" t="s">
        <v>134</v>
      </c>
      <c r="B3" s="4" t="s">
        <v>6</v>
      </c>
      <c r="C3" s="4" t="s">
        <v>6</v>
      </c>
    </row>
    <row r="4" spans="1:3" ht="30">
      <c r="A4" s="2" t="s">
        <v>135</v>
      </c>
      <c r="B4" s="9">
        <v>18.2</v>
      </c>
      <c r="C4" s="9">
        <v>13.3</v>
      </c>
    </row>
    <row r="5" spans="1:3">
      <c r="A5" s="2" t="s">
        <v>136</v>
      </c>
      <c r="B5" s="7">
        <v>300000000</v>
      </c>
      <c r="C5" s="7">
        <v>300000000</v>
      </c>
    </row>
    <row r="6" spans="1:3">
      <c r="A6" s="2" t="s">
        <v>137</v>
      </c>
      <c r="B6" s="7">
        <v>163175928</v>
      </c>
      <c r="C6" s="7">
        <v>163175928</v>
      </c>
    </row>
    <row r="7" spans="1:3">
      <c r="A7" s="2" t="s">
        <v>138</v>
      </c>
      <c r="B7" s="7">
        <v>133717057</v>
      </c>
      <c r="C7" s="7">
        <v>132769478</v>
      </c>
    </row>
    <row r="8" spans="1:3">
      <c r="A8" s="2" t="s">
        <v>139</v>
      </c>
      <c r="B8" s="7">
        <v>29458871</v>
      </c>
      <c r="C8" s="7">
        <v>30406450</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4" width="12.28515625" bestFit="1" customWidth="1"/>
    <col min="5" max="6" width="18.28515625" bestFit="1" customWidth="1"/>
    <col min="7" max="9" width="26.5703125" bestFit="1" customWidth="1"/>
    <col min="10" max="11" width="19.7109375" bestFit="1" customWidth="1"/>
    <col min="12" max="15" width="22" bestFit="1" customWidth="1"/>
    <col min="16" max="17" width="12.28515625" bestFit="1" customWidth="1"/>
    <col min="18" max="19" width="18.28515625" bestFit="1" customWidth="1"/>
    <col min="20" max="21" width="20.28515625" bestFit="1" customWidth="1"/>
    <col min="22" max="23" width="19.7109375" bestFit="1" customWidth="1"/>
    <col min="24" max="25" width="16.5703125" bestFit="1" customWidth="1"/>
  </cols>
  <sheetData>
    <row r="1" spans="1:25" ht="15" customHeight="1">
      <c r="A1" s="1" t="s">
        <v>1655</v>
      </c>
      <c r="B1" s="8" t="s">
        <v>1</v>
      </c>
      <c r="C1" s="8"/>
      <c r="D1" s="8"/>
      <c r="E1" s="8"/>
      <c r="F1" s="1"/>
      <c r="G1" s="1"/>
      <c r="H1" s="1"/>
      <c r="I1" s="1"/>
      <c r="J1" s="1"/>
      <c r="K1" s="1"/>
      <c r="L1" s="1"/>
      <c r="M1" s="1"/>
      <c r="N1" s="1" t="s">
        <v>1</v>
      </c>
      <c r="O1" s="1"/>
      <c r="P1" s="1"/>
      <c r="Q1" s="1"/>
      <c r="R1" s="1" t="s">
        <v>1</v>
      </c>
      <c r="S1" s="1"/>
      <c r="T1" s="1"/>
      <c r="U1" s="1"/>
      <c r="V1" s="1"/>
      <c r="W1" s="1"/>
      <c r="X1" s="1"/>
      <c r="Y1" s="1"/>
    </row>
    <row r="2" spans="1:25">
      <c r="A2" s="1" t="s">
        <v>71</v>
      </c>
      <c r="B2" s="8" t="s">
        <v>2</v>
      </c>
      <c r="C2" s="8" t="s">
        <v>33</v>
      </c>
      <c r="D2" s="8" t="s">
        <v>34</v>
      </c>
      <c r="E2" s="1" t="s">
        <v>2</v>
      </c>
      <c r="F2" s="1" t="s">
        <v>1548</v>
      </c>
      <c r="G2" s="1" t="s">
        <v>2</v>
      </c>
      <c r="H2" s="1" t="s">
        <v>33</v>
      </c>
      <c r="I2" s="1" t="s">
        <v>1548</v>
      </c>
      <c r="J2" s="1" t="s">
        <v>2</v>
      </c>
      <c r="K2" s="1" t="s">
        <v>33</v>
      </c>
      <c r="L2" s="1" t="s">
        <v>2</v>
      </c>
      <c r="M2" s="1" t="s">
        <v>33</v>
      </c>
      <c r="N2" s="1" t="s">
        <v>2</v>
      </c>
      <c r="O2" s="1" t="s">
        <v>1548</v>
      </c>
      <c r="P2" s="1" t="s">
        <v>2</v>
      </c>
      <c r="Q2" s="1" t="s">
        <v>33</v>
      </c>
      <c r="R2" s="1" t="s">
        <v>2</v>
      </c>
      <c r="S2" s="1" t="s">
        <v>1548</v>
      </c>
      <c r="T2" s="1" t="s">
        <v>2</v>
      </c>
      <c r="U2" s="1" t="s">
        <v>33</v>
      </c>
      <c r="V2" s="1" t="s">
        <v>2</v>
      </c>
      <c r="W2" s="1" t="s">
        <v>33</v>
      </c>
      <c r="X2" s="1" t="s">
        <v>2</v>
      </c>
      <c r="Y2" s="1" t="s">
        <v>33</v>
      </c>
    </row>
    <row r="3" spans="1:25">
      <c r="A3" s="1"/>
      <c r="B3" s="8"/>
      <c r="C3" s="8"/>
      <c r="D3" s="8"/>
      <c r="E3" s="1" t="s">
        <v>1547</v>
      </c>
      <c r="F3" s="1" t="s">
        <v>1547</v>
      </c>
      <c r="G3" s="1" t="s">
        <v>516</v>
      </c>
      <c r="H3" s="1" t="s">
        <v>516</v>
      </c>
      <c r="I3" s="1" t="s">
        <v>516</v>
      </c>
      <c r="J3" s="1" t="s">
        <v>523</v>
      </c>
      <c r="K3" s="1" t="s">
        <v>523</v>
      </c>
      <c r="L3" s="1" t="s">
        <v>235</v>
      </c>
      <c r="M3" s="1" t="s">
        <v>235</v>
      </c>
      <c r="N3" s="1" t="s">
        <v>235</v>
      </c>
      <c r="O3" s="1" t="s">
        <v>235</v>
      </c>
      <c r="P3" s="1" t="s">
        <v>231</v>
      </c>
      <c r="Q3" s="1" t="s">
        <v>231</v>
      </c>
      <c r="R3" s="1" t="s">
        <v>231</v>
      </c>
      <c r="S3" s="1" t="s">
        <v>231</v>
      </c>
      <c r="T3" s="1" t="s">
        <v>233</v>
      </c>
      <c r="U3" s="1" t="s">
        <v>233</v>
      </c>
      <c r="V3" s="1" t="s">
        <v>523</v>
      </c>
      <c r="W3" s="1" t="s">
        <v>523</v>
      </c>
      <c r="X3" s="1" t="s">
        <v>524</v>
      </c>
      <c r="Y3" s="1" t="s">
        <v>524</v>
      </c>
    </row>
    <row r="4" spans="1:25">
      <c r="A4" s="1"/>
      <c r="B4" s="8"/>
      <c r="C4" s="8"/>
      <c r="D4" s="8"/>
      <c r="E4" s="1"/>
      <c r="F4" s="1"/>
      <c r="G4" s="1"/>
      <c r="H4" s="1"/>
      <c r="I4" s="1" t="s">
        <v>1656</v>
      </c>
      <c r="J4" s="1"/>
      <c r="K4" s="1"/>
      <c r="L4" s="1"/>
      <c r="M4" s="1"/>
      <c r="N4" s="1" t="s">
        <v>1547</v>
      </c>
      <c r="O4" s="1" t="s">
        <v>1547</v>
      </c>
      <c r="P4" s="1"/>
      <c r="Q4" s="1"/>
      <c r="R4" s="1" t="s">
        <v>1547</v>
      </c>
      <c r="S4" s="1" t="s">
        <v>1547</v>
      </c>
      <c r="T4" s="1"/>
      <c r="U4" s="1"/>
      <c r="V4" s="1"/>
      <c r="W4" s="1"/>
      <c r="X4" s="1"/>
      <c r="Y4" s="1"/>
    </row>
    <row r="5" spans="1:25" ht="30">
      <c r="A5" s="3" t="s">
        <v>165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c r="A6" s="2" t="s">
        <v>1549</v>
      </c>
      <c r="B6" s="9">
        <v>12.2</v>
      </c>
      <c r="C6" s="6">
        <v>0</v>
      </c>
      <c r="D6" s="6">
        <v>0</v>
      </c>
      <c r="E6" s="9">
        <v>12.2</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c r="A7" s="2" t="s">
        <v>1658</v>
      </c>
      <c r="B7" s="4">
        <v>766.2</v>
      </c>
      <c r="C7" s="4">
        <v>789.7</v>
      </c>
      <c r="D7" s="4" t="s">
        <v>6</v>
      </c>
      <c r="E7" s="4" t="s">
        <v>6</v>
      </c>
      <c r="F7" s="4">
        <v>7</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c r="A8" s="2" t="s">
        <v>99</v>
      </c>
      <c r="B8" s="10">
        <v>1218.5999999999999</v>
      </c>
      <c r="C8" s="10">
        <v>1210.7</v>
      </c>
      <c r="D8" s="4" t="s">
        <v>6</v>
      </c>
      <c r="E8" s="4" t="s">
        <v>6</v>
      </c>
      <c r="F8" s="4">
        <v>5</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c r="A9" s="2" t="s">
        <v>1659</v>
      </c>
      <c r="B9" s="4" t="s">
        <v>6</v>
      </c>
      <c r="C9" s="4" t="s">
        <v>6</v>
      </c>
      <c r="D9" s="4" t="s">
        <v>6</v>
      </c>
      <c r="E9" s="4" t="s">
        <v>6</v>
      </c>
      <c r="F9" s="4" t="s">
        <v>6</v>
      </c>
      <c r="G9" s="4">
        <v>311.8</v>
      </c>
      <c r="H9" s="4">
        <v>308.2</v>
      </c>
      <c r="I9" s="4">
        <v>0.7</v>
      </c>
      <c r="J9" s="4">
        <v>21</v>
      </c>
      <c r="K9" s="4">
        <v>20.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30">
      <c r="A10" s="2" t="s">
        <v>1660</v>
      </c>
      <c r="B10" s="4" t="s">
        <v>6</v>
      </c>
      <c r="C10" s="4" t="s">
        <v>6</v>
      </c>
      <c r="D10" s="4" t="s">
        <v>6</v>
      </c>
      <c r="E10" s="4" t="s">
        <v>6</v>
      </c>
      <c r="F10" s="4" t="s">
        <v>6</v>
      </c>
      <c r="G10" s="4" t="s">
        <v>6</v>
      </c>
      <c r="H10" s="4" t="s">
        <v>6</v>
      </c>
      <c r="I10" s="4" t="s">
        <v>6</v>
      </c>
      <c r="J10" s="4" t="s">
        <v>6</v>
      </c>
      <c r="K10" s="4" t="s">
        <v>6</v>
      </c>
      <c r="L10" s="4">
        <v>426.1</v>
      </c>
      <c r="M10" s="4">
        <v>425.7</v>
      </c>
      <c r="N10" s="4" t="s">
        <v>6</v>
      </c>
      <c r="O10" s="4">
        <v>1.2</v>
      </c>
      <c r="P10" s="4">
        <v>34.9</v>
      </c>
      <c r="Q10" s="4">
        <v>33.6</v>
      </c>
      <c r="R10" s="4" t="s">
        <v>6</v>
      </c>
      <c r="S10" s="4">
        <v>5.0999999999999996</v>
      </c>
      <c r="T10" s="4">
        <v>11.5</v>
      </c>
      <c r="U10" s="4">
        <v>11.1</v>
      </c>
      <c r="V10" s="4" t="s">
        <v>6</v>
      </c>
      <c r="W10" s="4" t="s">
        <v>6</v>
      </c>
      <c r="X10" s="4">
        <v>176.6</v>
      </c>
      <c r="Y10" s="4">
        <v>170.8</v>
      </c>
    </row>
    <row r="11" spans="1:25" ht="30">
      <c r="A11" s="2" t="s">
        <v>1520</v>
      </c>
      <c r="B11" s="4" t="s">
        <v>6</v>
      </c>
      <c r="C11" s="4" t="s">
        <v>6</v>
      </c>
      <c r="D11" s="4" t="s">
        <v>6</v>
      </c>
      <c r="E11" s="4" t="s">
        <v>6</v>
      </c>
      <c r="F11" s="4" t="s">
        <v>6</v>
      </c>
      <c r="G11" s="4" t="s">
        <v>6</v>
      </c>
      <c r="H11" s="4" t="s">
        <v>6</v>
      </c>
      <c r="I11" s="4" t="s">
        <v>6</v>
      </c>
      <c r="J11" s="4" t="s">
        <v>6</v>
      </c>
      <c r="K11" s="4" t="s">
        <v>6</v>
      </c>
      <c r="L11" s="4" t="s">
        <v>6</v>
      </c>
      <c r="M11" s="4" t="s">
        <v>6</v>
      </c>
      <c r="N11" s="4" t="s">
        <v>1661</v>
      </c>
      <c r="O11" s="4" t="s">
        <v>6</v>
      </c>
      <c r="P11" s="4" t="s">
        <v>6</v>
      </c>
      <c r="Q11" s="4" t="s">
        <v>6</v>
      </c>
      <c r="R11" s="4" t="s">
        <v>1662</v>
      </c>
      <c r="S11" s="4" t="s">
        <v>6</v>
      </c>
      <c r="T11" s="4" t="s">
        <v>6</v>
      </c>
      <c r="U11" s="4" t="s">
        <v>6</v>
      </c>
      <c r="V11" s="4" t="s">
        <v>6</v>
      </c>
      <c r="W11" s="4" t="s">
        <v>6</v>
      </c>
      <c r="X11" s="4" t="s">
        <v>6</v>
      </c>
      <c r="Y11" s="4" t="s">
        <v>6</v>
      </c>
    </row>
    <row r="12" spans="1:25" ht="30">
      <c r="A12" s="2" t="s">
        <v>1663</v>
      </c>
      <c r="B12" s="4">
        <v>-215.7</v>
      </c>
      <c r="C12" s="4">
        <v>-180.3</v>
      </c>
      <c r="D12" s="4" t="s">
        <v>6</v>
      </c>
      <c r="E12" s="4" t="s">
        <v>6</v>
      </c>
      <c r="F12" s="4" t="s">
        <v>6</v>
      </c>
      <c r="G12" s="4" t="s">
        <v>121</v>
      </c>
      <c r="H12" s="4" t="s">
        <v>121</v>
      </c>
      <c r="I12" s="4" t="s">
        <v>6</v>
      </c>
      <c r="J12" s="4" t="s">
        <v>6</v>
      </c>
      <c r="K12" s="4" t="s">
        <v>6</v>
      </c>
      <c r="L12" s="4">
        <v>-114.4</v>
      </c>
      <c r="M12" s="4">
        <v>-93.1</v>
      </c>
      <c r="N12" s="4" t="s">
        <v>6</v>
      </c>
      <c r="O12" s="4" t="s">
        <v>6</v>
      </c>
      <c r="P12" s="4">
        <v>-28.4</v>
      </c>
      <c r="Q12" s="4">
        <v>-26.1</v>
      </c>
      <c r="R12" s="4" t="s">
        <v>6</v>
      </c>
      <c r="S12" s="4" t="s">
        <v>6</v>
      </c>
      <c r="T12" s="4">
        <v>-9.1</v>
      </c>
      <c r="U12" s="4">
        <v>-8.1</v>
      </c>
      <c r="V12" s="4" t="s">
        <v>121</v>
      </c>
      <c r="W12" s="4" t="s">
        <v>121</v>
      </c>
      <c r="X12" s="4">
        <v>-63.8</v>
      </c>
      <c r="Y12" s="4">
        <v>-53</v>
      </c>
    </row>
    <row r="13" spans="1:25" ht="30">
      <c r="A13" s="2" t="s">
        <v>1664</v>
      </c>
      <c r="B13" s="4" t="s">
        <v>6</v>
      </c>
      <c r="C13" s="4" t="s">
        <v>6</v>
      </c>
      <c r="D13" s="4" t="s">
        <v>6</v>
      </c>
      <c r="E13" s="4" t="s">
        <v>6</v>
      </c>
      <c r="F13" s="4" t="s">
        <v>6</v>
      </c>
      <c r="G13" s="4" t="s">
        <v>6</v>
      </c>
      <c r="H13" s="4" t="s">
        <v>6</v>
      </c>
      <c r="I13" s="4" t="s">
        <v>6</v>
      </c>
      <c r="J13" s="4" t="s">
        <v>6</v>
      </c>
      <c r="K13" s="4" t="s">
        <v>6</v>
      </c>
      <c r="L13" s="4">
        <v>311.7</v>
      </c>
      <c r="M13" s="4">
        <v>332.6</v>
      </c>
      <c r="N13" s="4" t="s">
        <v>6</v>
      </c>
      <c r="O13" s="4" t="s">
        <v>6</v>
      </c>
      <c r="P13" s="4">
        <v>6.5</v>
      </c>
      <c r="Q13" s="4">
        <v>7.5</v>
      </c>
      <c r="R13" s="4" t="s">
        <v>6</v>
      </c>
      <c r="S13" s="4" t="s">
        <v>6</v>
      </c>
      <c r="T13" s="4">
        <v>2.4</v>
      </c>
      <c r="U13" s="4">
        <v>3</v>
      </c>
      <c r="V13" s="4" t="s">
        <v>6</v>
      </c>
      <c r="W13" s="4" t="s">
        <v>6</v>
      </c>
      <c r="X13" s="4">
        <v>112.8</v>
      </c>
      <c r="Y13" s="4">
        <v>117.8</v>
      </c>
    </row>
    <row r="14" spans="1:25" ht="30">
      <c r="A14" s="2" t="s">
        <v>1665</v>
      </c>
      <c r="B14" s="4">
        <v>981.9</v>
      </c>
      <c r="C14" s="4">
        <v>97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c r="A15" s="2" t="s">
        <v>40</v>
      </c>
      <c r="B15" s="4">
        <v>35.299999999999997</v>
      </c>
      <c r="C15" s="4">
        <v>36.5</v>
      </c>
      <c r="D15" s="4">
        <v>37.4</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c r="A16" s="2" t="s">
        <v>1666</v>
      </c>
      <c r="B16" s="4">
        <v>3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c r="A17" s="2" t="s">
        <v>1667</v>
      </c>
      <c r="B17" s="4">
        <v>35</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c r="A18" s="2" t="s">
        <v>1668</v>
      </c>
      <c r="B18" s="4">
        <v>34</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c r="A19" s="2" t="s">
        <v>1669</v>
      </c>
      <c r="B19" s="4">
        <v>32</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c r="A20" s="2" t="s">
        <v>1670</v>
      </c>
      <c r="B20" s="6">
        <v>32</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sheetData>
  <mergeCells count="4">
    <mergeCell ref="B1:E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671</v>
      </c>
      <c r="B1" s="8" t="s">
        <v>2</v>
      </c>
      <c r="C1" s="8" t="s">
        <v>33</v>
      </c>
    </row>
    <row r="2" spans="1:3">
      <c r="A2" s="1" t="s">
        <v>71</v>
      </c>
      <c r="B2" s="8"/>
      <c r="C2" s="8"/>
    </row>
    <row r="3" spans="1:3">
      <c r="A3" s="3" t="s">
        <v>531</v>
      </c>
      <c r="B3" s="4" t="s">
        <v>6</v>
      </c>
      <c r="C3" s="4" t="s">
        <v>6</v>
      </c>
    </row>
    <row r="4" spans="1:3" ht="30">
      <c r="A4" s="2" t="s">
        <v>533</v>
      </c>
      <c r="B4" s="9">
        <v>510.6</v>
      </c>
      <c r="C4" s="9">
        <v>507.7</v>
      </c>
    </row>
    <row r="5" spans="1:3">
      <c r="A5" s="2" t="s">
        <v>534</v>
      </c>
      <c r="B5" s="4">
        <v>99.9</v>
      </c>
      <c r="C5" s="4">
        <v>95.8</v>
      </c>
    </row>
    <row r="6" spans="1:3">
      <c r="A6" s="2" t="s">
        <v>1672</v>
      </c>
      <c r="B6" s="4">
        <v>20.6</v>
      </c>
      <c r="C6" s="4">
        <v>25.3</v>
      </c>
    </row>
    <row r="7" spans="1:3">
      <c r="A7" s="2" t="s">
        <v>536</v>
      </c>
      <c r="B7" s="4">
        <v>44.7</v>
      </c>
      <c r="C7" s="4">
        <v>42.9</v>
      </c>
    </row>
    <row r="8" spans="1:3">
      <c r="A8" s="2" t="s">
        <v>537</v>
      </c>
      <c r="B8" s="4">
        <v>45.2</v>
      </c>
      <c r="C8" s="4">
        <v>39.700000000000003</v>
      </c>
    </row>
    <row r="9" spans="1:3">
      <c r="A9" s="2" t="s">
        <v>538</v>
      </c>
      <c r="B9" s="4">
        <v>25</v>
      </c>
      <c r="C9" s="4">
        <v>29.5</v>
      </c>
    </row>
    <row r="10" spans="1:3">
      <c r="A10" s="2" t="s">
        <v>539</v>
      </c>
      <c r="B10" s="4">
        <v>1.5</v>
      </c>
      <c r="C10" s="4">
        <v>1.9</v>
      </c>
    </row>
    <row r="11" spans="1:3">
      <c r="A11" s="2" t="s">
        <v>540</v>
      </c>
      <c r="B11" s="4">
        <v>62.5</v>
      </c>
      <c r="C11" s="4">
        <v>37.6</v>
      </c>
    </row>
    <row r="12" spans="1:3">
      <c r="A12" s="2" t="s">
        <v>541</v>
      </c>
      <c r="B12" s="4">
        <v>125.6</v>
      </c>
      <c r="C12" s="4">
        <v>131.1</v>
      </c>
    </row>
    <row r="13" spans="1:3" ht="30">
      <c r="A13" s="2" t="s">
        <v>1673</v>
      </c>
      <c r="B13" s="9">
        <v>935.6</v>
      </c>
      <c r="C13" s="9">
        <v>911.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1"/>
  <sheetViews>
    <sheetView showGridLines="0" workbookViewId="0"/>
  </sheetViews>
  <sheetFormatPr defaultRowHeight="15"/>
  <cols>
    <col min="1" max="1" width="36.5703125" bestFit="1" customWidth="1"/>
    <col min="2" max="3" width="12.28515625" bestFit="1" customWidth="1"/>
    <col min="4" max="7" width="19.5703125" bestFit="1" customWidth="1"/>
    <col min="8" max="11" width="34.28515625" bestFit="1" customWidth="1"/>
    <col min="12" max="16" width="22.140625" bestFit="1" customWidth="1"/>
    <col min="17" max="18" width="34.28515625" bestFit="1" customWidth="1"/>
    <col min="19" max="20" width="12.28515625" bestFit="1" customWidth="1"/>
    <col min="21" max="23" width="19.5703125" bestFit="1" customWidth="1"/>
    <col min="24" max="25" width="34.28515625" bestFit="1" customWidth="1"/>
    <col min="26" max="27" width="12.28515625" bestFit="1" customWidth="1"/>
    <col min="28" max="29" width="19.5703125" bestFit="1" customWidth="1"/>
    <col min="30" max="31" width="34.28515625" bestFit="1" customWidth="1"/>
    <col min="32" max="40" width="20.7109375" bestFit="1" customWidth="1"/>
    <col min="41" max="42" width="12.28515625" bestFit="1" customWidth="1"/>
    <col min="43" max="43" width="30.140625" bestFit="1" customWidth="1"/>
  </cols>
  <sheetData>
    <row r="1" spans="1:43">
      <c r="A1" s="1" t="s">
        <v>1674</v>
      </c>
      <c r="B1" s="8" t="s">
        <v>2</v>
      </c>
      <c r="C1" s="8" t="s">
        <v>33</v>
      </c>
      <c r="D1" s="1" t="s">
        <v>34</v>
      </c>
      <c r="E1" s="208">
        <v>40676</v>
      </c>
      <c r="F1" s="1" t="s">
        <v>2</v>
      </c>
      <c r="G1" s="1" t="s">
        <v>2</v>
      </c>
      <c r="H1" s="1" t="s">
        <v>3</v>
      </c>
      <c r="I1" s="1" t="s">
        <v>1680</v>
      </c>
      <c r="J1" s="1" t="s">
        <v>3</v>
      </c>
      <c r="K1" s="1" t="s">
        <v>3</v>
      </c>
      <c r="L1" s="1" t="s">
        <v>2</v>
      </c>
      <c r="M1" s="1" t="s">
        <v>33</v>
      </c>
      <c r="N1" s="208">
        <v>40694</v>
      </c>
      <c r="O1" s="1" t="s">
        <v>2</v>
      </c>
      <c r="P1" s="208">
        <v>40676</v>
      </c>
      <c r="Q1" s="1" t="s">
        <v>3</v>
      </c>
      <c r="R1" s="1" t="s">
        <v>1680</v>
      </c>
      <c r="S1" s="1" t="s">
        <v>2</v>
      </c>
      <c r="T1" s="1" t="s">
        <v>33</v>
      </c>
      <c r="U1" s="208">
        <v>40694</v>
      </c>
      <c r="V1" s="1" t="s">
        <v>2</v>
      </c>
      <c r="W1" s="208">
        <v>40676</v>
      </c>
      <c r="X1" s="1" t="s">
        <v>3</v>
      </c>
      <c r="Y1" s="1" t="s">
        <v>1680</v>
      </c>
      <c r="Z1" s="1" t="s">
        <v>2</v>
      </c>
      <c r="AA1" s="1" t="s">
        <v>33</v>
      </c>
      <c r="AB1" s="208">
        <v>40694</v>
      </c>
      <c r="AC1" s="208">
        <v>40676</v>
      </c>
      <c r="AD1" s="1" t="s">
        <v>3</v>
      </c>
      <c r="AE1" s="1" t="s">
        <v>1680</v>
      </c>
      <c r="AF1" s="1" t="s">
        <v>2</v>
      </c>
      <c r="AG1" s="1" t="s">
        <v>33</v>
      </c>
      <c r="AH1" s="1" t="s">
        <v>1682</v>
      </c>
      <c r="AI1" s="1" t="s">
        <v>2</v>
      </c>
      <c r="AJ1" s="1" t="s">
        <v>33</v>
      </c>
      <c r="AK1" s="1" t="s">
        <v>1683</v>
      </c>
      <c r="AL1" s="1" t="s">
        <v>2</v>
      </c>
      <c r="AM1" s="1" t="s">
        <v>33</v>
      </c>
      <c r="AN1" s="1" t="s">
        <v>1684</v>
      </c>
      <c r="AO1" s="1" t="s">
        <v>2</v>
      </c>
      <c r="AP1" s="1" t="s">
        <v>33</v>
      </c>
      <c r="AQ1" s="1" t="s">
        <v>2</v>
      </c>
    </row>
    <row r="2" spans="1:43">
      <c r="A2" s="1" t="s">
        <v>71</v>
      </c>
      <c r="B2" s="8"/>
      <c r="C2" s="8"/>
      <c r="D2" s="1" t="s">
        <v>1675</v>
      </c>
      <c r="E2" s="1" t="s">
        <v>1675</v>
      </c>
      <c r="F2" s="1" t="s">
        <v>1675</v>
      </c>
      <c r="G2" s="1" t="s">
        <v>1675</v>
      </c>
      <c r="H2" s="1" t="s">
        <v>1679</v>
      </c>
      <c r="I2" s="1" t="s">
        <v>1679</v>
      </c>
      <c r="J2" s="1" t="s">
        <v>1679</v>
      </c>
      <c r="K2" s="1" t="s">
        <v>1679</v>
      </c>
      <c r="L2" s="1" t="s">
        <v>545</v>
      </c>
      <c r="M2" s="1" t="s">
        <v>545</v>
      </c>
      <c r="N2" s="1" t="s">
        <v>545</v>
      </c>
      <c r="O2" s="1" t="s">
        <v>545</v>
      </c>
      <c r="P2" s="1" t="s">
        <v>545</v>
      </c>
      <c r="Q2" s="1" t="s">
        <v>545</v>
      </c>
      <c r="R2" s="1" t="s">
        <v>545</v>
      </c>
      <c r="S2" s="1" t="s">
        <v>546</v>
      </c>
      <c r="T2" s="1" t="s">
        <v>546</v>
      </c>
      <c r="U2" s="1" t="s">
        <v>546</v>
      </c>
      <c r="V2" s="1" t="s">
        <v>546</v>
      </c>
      <c r="W2" s="1" t="s">
        <v>546</v>
      </c>
      <c r="X2" s="1" t="s">
        <v>546</v>
      </c>
      <c r="Y2" s="1" t="s">
        <v>546</v>
      </c>
      <c r="Z2" s="1" t="s">
        <v>547</v>
      </c>
      <c r="AA2" s="1" t="s">
        <v>547</v>
      </c>
      <c r="AB2" s="1" t="s">
        <v>547</v>
      </c>
      <c r="AC2" s="1" t="s">
        <v>547</v>
      </c>
      <c r="AD2" s="1" t="s">
        <v>547</v>
      </c>
      <c r="AE2" s="1" t="s">
        <v>547</v>
      </c>
      <c r="AF2" s="1" t="s">
        <v>548</v>
      </c>
      <c r="AG2" s="1" t="s">
        <v>548</v>
      </c>
      <c r="AH2" s="1" t="s">
        <v>548</v>
      </c>
      <c r="AI2" s="1" t="s">
        <v>549</v>
      </c>
      <c r="AJ2" s="1" t="s">
        <v>549</v>
      </c>
      <c r="AK2" s="1" t="s">
        <v>549</v>
      </c>
      <c r="AL2" s="1" t="s">
        <v>550</v>
      </c>
      <c r="AM2" s="1" t="s">
        <v>550</v>
      </c>
      <c r="AN2" s="1" t="s">
        <v>550</v>
      </c>
      <c r="AO2" s="1" t="s">
        <v>551</v>
      </c>
      <c r="AP2" s="1" t="s">
        <v>551</v>
      </c>
      <c r="AQ2" s="1" t="s">
        <v>551</v>
      </c>
    </row>
    <row r="3" spans="1:43">
      <c r="A3" s="1"/>
      <c r="B3" s="8"/>
      <c r="C3" s="8"/>
      <c r="D3" s="1" t="s">
        <v>1676</v>
      </c>
      <c r="E3" s="1"/>
      <c r="F3" s="1" t="s">
        <v>1677</v>
      </c>
      <c r="G3" s="1" t="s">
        <v>1678</v>
      </c>
      <c r="H3" s="1" t="s">
        <v>1676</v>
      </c>
      <c r="I3" s="1"/>
      <c r="J3" s="1" t="s">
        <v>1677</v>
      </c>
      <c r="K3" s="1" t="s">
        <v>1681</v>
      </c>
      <c r="L3" s="1"/>
      <c r="M3" s="1"/>
      <c r="N3" s="1" t="s">
        <v>1675</v>
      </c>
      <c r="O3" s="1" t="s">
        <v>1675</v>
      </c>
      <c r="P3" s="1" t="s">
        <v>1675</v>
      </c>
      <c r="Q3" s="1" t="s">
        <v>1679</v>
      </c>
      <c r="R3" s="1" t="s">
        <v>1679</v>
      </c>
      <c r="S3" s="1"/>
      <c r="T3" s="1"/>
      <c r="U3" s="1" t="s">
        <v>1675</v>
      </c>
      <c r="V3" s="1" t="s">
        <v>1675</v>
      </c>
      <c r="W3" s="1" t="s">
        <v>1675</v>
      </c>
      <c r="X3" s="1" t="s">
        <v>1679</v>
      </c>
      <c r="Y3" s="1" t="s">
        <v>1679</v>
      </c>
      <c r="Z3" s="1"/>
      <c r="AA3" s="1"/>
      <c r="AB3" s="1" t="s">
        <v>1675</v>
      </c>
      <c r="AC3" s="1" t="s">
        <v>1675</v>
      </c>
      <c r="AD3" s="1" t="s">
        <v>1679</v>
      </c>
      <c r="AE3" s="1" t="s">
        <v>1679</v>
      </c>
      <c r="AF3" s="1"/>
      <c r="AG3" s="1"/>
      <c r="AH3" s="1"/>
      <c r="AI3" s="1"/>
      <c r="AJ3" s="1"/>
      <c r="AK3" s="1"/>
      <c r="AL3" s="1"/>
      <c r="AM3" s="1"/>
      <c r="AN3" s="1"/>
      <c r="AO3" s="1"/>
      <c r="AP3" s="1"/>
      <c r="AQ3" s="1" t="s">
        <v>1409</v>
      </c>
    </row>
    <row r="4" spans="1:43">
      <c r="A4" s="3" t="s">
        <v>168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row>
    <row r="5" spans="1:43">
      <c r="A5" s="2" t="s">
        <v>552</v>
      </c>
      <c r="B5" s="9">
        <v>1526.8</v>
      </c>
      <c r="C5" s="6">
        <v>1801</v>
      </c>
      <c r="D5" s="4" t="s">
        <v>6</v>
      </c>
      <c r="E5" s="4" t="s">
        <v>6</v>
      </c>
      <c r="F5" s="4" t="s">
        <v>6</v>
      </c>
      <c r="G5" s="4" t="s">
        <v>6</v>
      </c>
      <c r="H5" s="4" t="s">
        <v>6</v>
      </c>
      <c r="I5" s="4" t="s">
        <v>6</v>
      </c>
      <c r="J5" s="4" t="s">
        <v>6</v>
      </c>
      <c r="K5" s="4" t="s">
        <v>6</v>
      </c>
      <c r="L5" s="6">
        <v>0</v>
      </c>
      <c r="M5" s="9">
        <v>34.4</v>
      </c>
      <c r="N5" s="4" t="s">
        <v>6</v>
      </c>
      <c r="O5" s="4" t="s">
        <v>6</v>
      </c>
      <c r="P5" s="4" t="s">
        <v>6</v>
      </c>
      <c r="Q5" s="4" t="s">
        <v>6</v>
      </c>
      <c r="R5" s="4" t="s">
        <v>6</v>
      </c>
      <c r="S5" s="9">
        <v>162.5</v>
      </c>
      <c r="T5" s="9">
        <v>297.5</v>
      </c>
      <c r="U5" s="4" t="s">
        <v>6</v>
      </c>
      <c r="V5" s="4" t="s">
        <v>6</v>
      </c>
      <c r="W5" s="4" t="s">
        <v>6</v>
      </c>
      <c r="X5" s="4" t="s">
        <v>6</v>
      </c>
      <c r="Y5" s="4" t="s">
        <v>6</v>
      </c>
      <c r="Z5" s="6">
        <v>0</v>
      </c>
      <c r="AA5" s="6">
        <v>81</v>
      </c>
      <c r="AB5" s="4" t="s">
        <v>6</v>
      </c>
      <c r="AC5" s="4" t="s">
        <v>6</v>
      </c>
      <c r="AD5" s="4" t="s">
        <v>6</v>
      </c>
      <c r="AE5" s="4" t="s">
        <v>6</v>
      </c>
      <c r="AF5" s="9">
        <v>408.4</v>
      </c>
      <c r="AG5" s="9">
        <v>410.5</v>
      </c>
      <c r="AH5" s="4" t="s">
        <v>6</v>
      </c>
      <c r="AI5" s="9">
        <v>614.79999999999995</v>
      </c>
      <c r="AJ5" s="9">
        <v>621.20000000000005</v>
      </c>
      <c r="AK5" s="4" t="s">
        <v>6</v>
      </c>
      <c r="AL5" s="9">
        <v>289.10000000000002</v>
      </c>
      <c r="AM5" s="9">
        <v>298.89999999999998</v>
      </c>
      <c r="AN5" s="4" t="s">
        <v>6</v>
      </c>
      <c r="AO5" s="6">
        <v>52</v>
      </c>
      <c r="AP5" s="9">
        <v>57.5</v>
      </c>
      <c r="AQ5" s="9">
        <v>24.5</v>
      </c>
    </row>
    <row r="6" spans="1:43" ht="30">
      <c r="A6" s="2" t="s">
        <v>553</v>
      </c>
      <c r="B6" s="4">
        <v>-22.7</v>
      </c>
      <c r="C6" s="4">
        <v>-69</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c r="A7" s="2" t="s">
        <v>113</v>
      </c>
      <c r="B7" s="10">
        <v>1504.1</v>
      </c>
      <c r="C7" s="7">
        <v>1732</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ht="30">
      <c r="A8" s="2" t="s">
        <v>1686</v>
      </c>
      <c r="B8" s="4" t="s">
        <v>6</v>
      </c>
      <c r="C8" s="4" t="s">
        <v>6</v>
      </c>
      <c r="D8" s="4" t="s">
        <v>6</v>
      </c>
      <c r="E8" s="7">
        <v>1250</v>
      </c>
      <c r="F8" s="4" t="s">
        <v>6</v>
      </c>
      <c r="G8" s="4" t="s">
        <v>6</v>
      </c>
      <c r="H8" s="4" t="s">
        <v>6</v>
      </c>
      <c r="I8" s="7">
        <v>1050</v>
      </c>
      <c r="J8" s="4" t="s">
        <v>6</v>
      </c>
      <c r="K8" s="4" t="s">
        <v>6</v>
      </c>
      <c r="L8" s="4" t="s">
        <v>6</v>
      </c>
      <c r="M8" s="4" t="s">
        <v>6</v>
      </c>
      <c r="N8" s="4" t="s">
        <v>6</v>
      </c>
      <c r="O8" s="4" t="s">
        <v>6</v>
      </c>
      <c r="P8" s="4">
        <v>500</v>
      </c>
      <c r="Q8" s="4" t="s">
        <v>6</v>
      </c>
      <c r="R8" s="4">
        <v>500</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row>
    <row r="9" spans="1:43" ht="30">
      <c r="A9" s="2" t="s">
        <v>1687</v>
      </c>
      <c r="B9" s="4" t="s">
        <v>6</v>
      </c>
      <c r="C9" s="4" t="s">
        <v>6</v>
      </c>
      <c r="D9" s="4">
        <v>3</v>
      </c>
      <c r="E9" s="4" t="s">
        <v>6</v>
      </c>
      <c r="F9" s="4" t="s">
        <v>6</v>
      </c>
      <c r="G9" s="4" t="s">
        <v>6</v>
      </c>
      <c r="H9" s="4">
        <v>3</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row>
    <row r="10" spans="1:43">
      <c r="A10" s="2" t="s">
        <v>1688</v>
      </c>
      <c r="B10" s="4" t="s">
        <v>6</v>
      </c>
      <c r="C10" s="4" t="s">
        <v>6</v>
      </c>
      <c r="D10" s="4" t="s">
        <v>6</v>
      </c>
      <c r="E10" s="4" t="s">
        <v>6</v>
      </c>
      <c r="F10" s="4" t="s">
        <v>6</v>
      </c>
      <c r="G10" s="4" t="s">
        <v>6</v>
      </c>
      <c r="H10" s="4" t="s">
        <v>6</v>
      </c>
      <c r="I10" s="4" t="s">
        <v>6</v>
      </c>
      <c r="J10" s="4" t="s">
        <v>6</v>
      </c>
      <c r="K10" s="4" t="s">
        <v>6</v>
      </c>
      <c r="L10" s="4" t="s">
        <v>6</v>
      </c>
      <c r="M10" s="4" t="s">
        <v>6</v>
      </c>
      <c r="N10" s="4" t="s">
        <v>1689</v>
      </c>
      <c r="O10" s="4" t="s">
        <v>6</v>
      </c>
      <c r="P10" s="4" t="s">
        <v>6</v>
      </c>
      <c r="Q10" s="4" t="s">
        <v>1689</v>
      </c>
      <c r="R10" s="4" t="s">
        <v>6</v>
      </c>
      <c r="S10" s="4" t="s">
        <v>6</v>
      </c>
      <c r="T10" s="4" t="s">
        <v>6</v>
      </c>
      <c r="U10" s="4" t="s">
        <v>1689</v>
      </c>
      <c r="V10" s="4" t="s">
        <v>6</v>
      </c>
      <c r="W10" s="4" t="s">
        <v>6</v>
      </c>
      <c r="X10" s="4" t="s">
        <v>1689</v>
      </c>
      <c r="Y10" s="4" t="s">
        <v>6</v>
      </c>
      <c r="Z10" s="4" t="s">
        <v>6</v>
      </c>
      <c r="AA10" s="4" t="s">
        <v>6</v>
      </c>
      <c r="AB10" s="4" t="s">
        <v>1690</v>
      </c>
      <c r="AC10" s="4" t="s">
        <v>6</v>
      </c>
      <c r="AD10" s="4" t="s">
        <v>1542</v>
      </c>
      <c r="AE10" s="4" t="s">
        <v>6</v>
      </c>
      <c r="AF10" s="4" t="s">
        <v>6</v>
      </c>
      <c r="AG10" s="4" t="s">
        <v>6</v>
      </c>
      <c r="AH10" s="4" t="s">
        <v>6</v>
      </c>
      <c r="AI10" s="4" t="s">
        <v>6</v>
      </c>
      <c r="AJ10" s="4" t="s">
        <v>6</v>
      </c>
      <c r="AK10" s="4" t="s">
        <v>6</v>
      </c>
      <c r="AL10" s="4" t="s">
        <v>6</v>
      </c>
      <c r="AM10" s="4" t="s">
        <v>6</v>
      </c>
      <c r="AN10" s="4" t="s">
        <v>6</v>
      </c>
      <c r="AO10" s="4" t="s">
        <v>6</v>
      </c>
      <c r="AP10" s="4" t="s">
        <v>6</v>
      </c>
      <c r="AQ10" s="4" t="s">
        <v>6</v>
      </c>
    </row>
    <row r="11" spans="1:43">
      <c r="A11" s="2" t="s">
        <v>169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v>350</v>
      </c>
      <c r="X11" s="4" t="s">
        <v>6</v>
      </c>
      <c r="Y11" s="4">
        <v>350</v>
      </c>
      <c r="Z11" s="4" t="s">
        <v>6</v>
      </c>
      <c r="AA11" s="4" t="s">
        <v>6</v>
      </c>
      <c r="AB11" s="4" t="s">
        <v>6</v>
      </c>
      <c r="AC11" s="4">
        <v>400</v>
      </c>
      <c r="AD11" s="4" t="s">
        <v>6</v>
      </c>
      <c r="AE11" s="4">
        <v>200</v>
      </c>
      <c r="AF11" s="4" t="s">
        <v>6</v>
      </c>
      <c r="AG11" s="4" t="s">
        <v>6</v>
      </c>
      <c r="AH11" s="4">
        <v>400</v>
      </c>
      <c r="AI11" s="4" t="s">
        <v>6</v>
      </c>
      <c r="AJ11" s="4" t="s">
        <v>6</v>
      </c>
      <c r="AK11" s="4">
        <v>600</v>
      </c>
      <c r="AL11" s="4" t="s">
        <v>6</v>
      </c>
      <c r="AM11" s="4" t="s">
        <v>6</v>
      </c>
      <c r="AN11" s="4">
        <v>300</v>
      </c>
      <c r="AO11" s="4" t="s">
        <v>6</v>
      </c>
      <c r="AP11" s="4" t="s">
        <v>6</v>
      </c>
      <c r="AQ11" s="4" t="s">
        <v>6</v>
      </c>
    </row>
    <row r="12" spans="1:43" ht="45">
      <c r="A12" s="2" t="s">
        <v>169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207">
        <v>2.69E-2</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ht="30">
      <c r="A13" s="2" t="s">
        <v>1693</v>
      </c>
      <c r="B13" s="4" t="s">
        <v>6</v>
      </c>
      <c r="C13" s="4" t="s">
        <v>6</v>
      </c>
      <c r="D13" s="4" t="s">
        <v>6</v>
      </c>
      <c r="E13" s="4" t="s">
        <v>6</v>
      </c>
      <c r="F13" s="4" t="s">
        <v>6</v>
      </c>
      <c r="G13" s="4" t="s">
        <v>6</v>
      </c>
      <c r="H13" s="4" t="s">
        <v>6</v>
      </c>
      <c r="I13" s="4" t="s">
        <v>6</v>
      </c>
      <c r="J13" s="4" t="s">
        <v>6</v>
      </c>
      <c r="K13" s="4" t="s">
        <v>6</v>
      </c>
      <c r="L13" s="4" t="s">
        <v>6</v>
      </c>
      <c r="M13" s="4" t="s">
        <v>6</v>
      </c>
      <c r="N13" s="4" t="s">
        <v>6</v>
      </c>
      <c r="O13" s="207">
        <v>3.6600000000000001E-2</v>
      </c>
      <c r="P13" s="4" t="s">
        <v>6</v>
      </c>
      <c r="Q13" s="4" t="s">
        <v>6</v>
      </c>
      <c r="R13" s="4" t="s">
        <v>6</v>
      </c>
      <c r="S13" s="4" t="s">
        <v>6</v>
      </c>
      <c r="T13" s="4" t="s">
        <v>6</v>
      </c>
      <c r="U13" s="4" t="s">
        <v>6</v>
      </c>
      <c r="V13" s="207">
        <v>2.69E-2</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207">
        <v>6.4299999999999996E-2</v>
      </c>
      <c r="AP13" s="4" t="s">
        <v>6</v>
      </c>
      <c r="AQ13" s="4" t="s">
        <v>6</v>
      </c>
    </row>
    <row r="14" spans="1:43">
      <c r="A14" s="2" t="s">
        <v>161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207">
        <v>0.03</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c r="A15" s="2" t="s">
        <v>1694</v>
      </c>
      <c r="B15" s="4" t="s">
        <v>6</v>
      </c>
      <c r="C15" s="4" t="s">
        <v>6</v>
      </c>
      <c r="D15" s="4" t="s">
        <v>6</v>
      </c>
      <c r="E15" s="4" t="s">
        <v>6</v>
      </c>
      <c r="F15" s="4" t="s">
        <v>6</v>
      </c>
      <c r="G15" s="4" t="s">
        <v>6</v>
      </c>
      <c r="H15" s="4" t="s">
        <v>6</v>
      </c>
      <c r="I15" s="4" t="s">
        <v>6</v>
      </c>
      <c r="J15" s="4" t="s">
        <v>6</v>
      </c>
      <c r="K15" s="4" t="s">
        <v>6</v>
      </c>
      <c r="L15" s="4" t="s">
        <v>6</v>
      </c>
      <c r="M15" s="4" t="s">
        <v>6</v>
      </c>
      <c r="N15" s="4" t="s">
        <v>6</v>
      </c>
      <c r="O15" s="4">
        <v>0</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row>
    <row r="16" spans="1:43">
      <c r="A16" s="2" t="s">
        <v>1695</v>
      </c>
      <c r="B16" s="4" t="s">
        <v>6</v>
      </c>
      <c r="C16" s="4" t="s">
        <v>6</v>
      </c>
      <c r="D16" s="4" t="s">
        <v>6</v>
      </c>
      <c r="E16" s="4" t="s">
        <v>6</v>
      </c>
      <c r="F16" s="4" t="s">
        <v>6</v>
      </c>
      <c r="G16" s="4" t="s">
        <v>6</v>
      </c>
      <c r="H16" s="4" t="s">
        <v>6</v>
      </c>
      <c r="I16" s="4" t="s">
        <v>6</v>
      </c>
      <c r="J16" s="4" t="s">
        <v>6</v>
      </c>
      <c r="K16" s="4" t="s">
        <v>6</v>
      </c>
      <c r="L16" s="4" t="s">
        <v>6</v>
      </c>
      <c r="M16" s="4" t="s">
        <v>6</v>
      </c>
      <c r="N16" s="4" t="s">
        <v>6</v>
      </c>
      <c r="O16" s="4">
        <v>306.7</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c r="A17" s="2" t="s">
        <v>1696</v>
      </c>
      <c r="B17" s="4" t="s">
        <v>6</v>
      </c>
      <c r="C17" s="4" t="s">
        <v>6</v>
      </c>
      <c r="D17" s="4" t="s">
        <v>6</v>
      </c>
      <c r="E17" s="4" t="s">
        <v>6</v>
      </c>
      <c r="F17" s="4" t="s">
        <v>6</v>
      </c>
      <c r="G17" s="4" t="s">
        <v>6</v>
      </c>
      <c r="H17" s="4" t="s">
        <v>6</v>
      </c>
      <c r="I17" s="4" t="s">
        <v>6</v>
      </c>
      <c r="J17" s="4" t="s">
        <v>6</v>
      </c>
      <c r="K17" s="4" t="s">
        <v>6</v>
      </c>
      <c r="L17" s="4" t="s">
        <v>6</v>
      </c>
      <c r="M17" s="4" t="s">
        <v>6</v>
      </c>
      <c r="N17" s="4" t="s">
        <v>6</v>
      </c>
      <c r="O17" s="9">
        <v>194.9</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c r="A18" s="2" t="s">
        <v>1697</v>
      </c>
      <c r="B18" s="4" t="s">
        <v>6</v>
      </c>
      <c r="C18" s="4" t="s">
        <v>6</v>
      </c>
      <c r="D18" s="4" t="s">
        <v>6</v>
      </c>
      <c r="E18" s="4" t="s">
        <v>6</v>
      </c>
      <c r="F18" s="4" t="s">
        <v>1698</v>
      </c>
      <c r="G18" s="4" t="s">
        <v>1699</v>
      </c>
      <c r="H18" s="4" t="s">
        <v>6</v>
      </c>
      <c r="I18" s="4" t="s">
        <v>6</v>
      </c>
      <c r="J18" s="4" t="s">
        <v>1698</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ht="30">
      <c r="A19" s="2" t="s">
        <v>1700</v>
      </c>
      <c r="B19" s="4" t="s">
        <v>6</v>
      </c>
      <c r="C19" s="4" t="s">
        <v>6</v>
      </c>
      <c r="D19" s="4" t="s">
        <v>6</v>
      </c>
      <c r="E19" s="4" t="s">
        <v>6</v>
      </c>
      <c r="F19" s="207">
        <v>2.5000000000000001E-2</v>
      </c>
      <c r="G19" s="207">
        <v>1.2500000000000001E-2</v>
      </c>
      <c r="H19" s="4" t="s">
        <v>6</v>
      </c>
      <c r="I19" s="4" t="s">
        <v>6</v>
      </c>
      <c r="J19" s="207">
        <v>2.2499999999999999E-2</v>
      </c>
      <c r="K19" s="207">
        <v>1.2500000000000001E-2</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ht="30">
      <c r="A20" s="2" t="s">
        <v>1701</v>
      </c>
      <c r="B20" s="4" t="s">
        <v>6</v>
      </c>
      <c r="C20" s="4" t="s">
        <v>6</v>
      </c>
      <c r="D20" s="4" t="s">
        <v>6</v>
      </c>
      <c r="E20" s="4" t="s">
        <v>6</v>
      </c>
      <c r="F20" s="4" t="s">
        <v>6</v>
      </c>
      <c r="G20" s="4" t="s">
        <v>6</v>
      </c>
      <c r="H20" s="207">
        <v>4.4999999999999997E-3</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row>
    <row r="21" spans="1:43" ht="30">
      <c r="A21" s="2" t="s">
        <v>1702</v>
      </c>
      <c r="B21" s="4" t="s">
        <v>6</v>
      </c>
      <c r="C21" s="4" t="s">
        <v>6</v>
      </c>
      <c r="D21" s="4" t="s">
        <v>6</v>
      </c>
      <c r="E21" s="4" t="s">
        <v>6</v>
      </c>
      <c r="F21" s="4" t="s">
        <v>6</v>
      </c>
      <c r="G21" s="4" t="s">
        <v>6</v>
      </c>
      <c r="H21" s="207">
        <v>0.65</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row>
  </sheetData>
  <mergeCells count="2">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cols>
    <col min="1" max="1" width="36.5703125" bestFit="1" customWidth="1"/>
    <col min="2" max="2" width="12.28515625" bestFit="1" customWidth="1"/>
  </cols>
  <sheetData>
    <row r="1" spans="1:2">
      <c r="A1" s="1" t="s">
        <v>1703</v>
      </c>
      <c r="B1" s="1" t="s">
        <v>2</v>
      </c>
    </row>
    <row r="2" spans="1:2" ht="30">
      <c r="A2" s="2" t="s">
        <v>1704</v>
      </c>
      <c r="B2" s="4" t="s">
        <v>6</v>
      </c>
    </row>
    <row r="3" spans="1:2">
      <c r="A3" s="3" t="s">
        <v>1705</v>
      </c>
      <c r="B3" s="4" t="s">
        <v>6</v>
      </c>
    </row>
    <row r="4" spans="1:2" ht="30">
      <c r="A4" s="2" t="s">
        <v>1706</v>
      </c>
      <c r="B4" s="4">
        <v>3.5</v>
      </c>
    </row>
    <row r="5" spans="1:2" ht="30">
      <c r="A5" s="2" t="s">
        <v>1707</v>
      </c>
      <c r="B5" s="4">
        <v>1</v>
      </c>
    </row>
    <row r="6" spans="1:2" ht="30">
      <c r="A6" s="2" t="s">
        <v>1708</v>
      </c>
      <c r="B6" s="4" t="s">
        <v>6</v>
      </c>
    </row>
    <row r="7" spans="1:2">
      <c r="A7" s="3" t="s">
        <v>1705</v>
      </c>
      <c r="B7" s="4" t="s">
        <v>6</v>
      </c>
    </row>
    <row r="8" spans="1:2" ht="30">
      <c r="A8" s="2" t="s">
        <v>1709</v>
      </c>
      <c r="B8" s="4">
        <v>2.25</v>
      </c>
    </row>
    <row r="9" spans="1:2" ht="30">
      <c r="A9" s="2" t="s">
        <v>1710</v>
      </c>
      <c r="B9" s="4">
        <v>1</v>
      </c>
    </row>
    <row r="10" spans="1:2" ht="30">
      <c r="A10" s="2" t="s">
        <v>1711</v>
      </c>
      <c r="B10" s="4" t="s">
        <v>6</v>
      </c>
    </row>
    <row r="11" spans="1:2">
      <c r="A11" s="3" t="s">
        <v>1705</v>
      </c>
      <c r="B11" s="4" t="s">
        <v>6</v>
      </c>
    </row>
    <row r="12" spans="1:2" ht="30">
      <c r="A12" s="2" t="s">
        <v>1706</v>
      </c>
      <c r="B12" s="4">
        <v>0.79</v>
      </c>
    </row>
    <row r="13" spans="1:2" ht="30">
      <c r="A13" s="2" t="s">
        <v>1707</v>
      </c>
      <c r="B13" s="4">
        <v>1</v>
      </c>
    </row>
    <row r="14" spans="1:2" ht="30">
      <c r="A14" s="2" t="s">
        <v>1709</v>
      </c>
      <c r="B14" s="4">
        <v>3.79</v>
      </c>
    </row>
    <row r="15" spans="1:2" ht="30">
      <c r="A15" s="2" t="s">
        <v>1710</v>
      </c>
      <c r="B15" s="4">
        <v>1</v>
      </c>
    </row>
    <row r="16" spans="1:2" ht="30">
      <c r="A16" s="2" t="s">
        <v>1712</v>
      </c>
      <c r="B16" s="4" t="s">
        <v>6</v>
      </c>
    </row>
    <row r="17" spans="1:2">
      <c r="A17" s="3" t="s">
        <v>1705</v>
      </c>
      <c r="B17" s="4" t="s">
        <v>6</v>
      </c>
    </row>
    <row r="18" spans="1:2" ht="30">
      <c r="A18" s="2" t="s">
        <v>1706</v>
      </c>
      <c r="B18" s="4">
        <v>3.5</v>
      </c>
    </row>
    <row r="19" spans="1:2" ht="30">
      <c r="A19" s="2" t="s">
        <v>1707</v>
      </c>
      <c r="B19" s="4">
        <v>1</v>
      </c>
    </row>
    <row r="20" spans="1:2" ht="45">
      <c r="A20" s="2" t="s">
        <v>1713</v>
      </c>
      <c r="B20" s="4" t="s">
        <v>6</v>
      </c>
    </row>
    <row r="21" spans="1:2">
      <c r="A21" s="3" t="s">
        <v>1705</v>
      </c>
      <c r="B21" s="4" t="s">
        <v>6</v>
      </c>
    </row>
    <row r="22" spans="1:2" ht="30">
      <c r="A22" s="2" t="s">
        <v>1709</v>
      </c>
      <c r="B22" s="4">
        <v>2.25</v>
      </c>
    </row>
    <row r="23" spans="1:2" ht="30">
      <c r="A23" s="2" t="s">
        <v>1710</v>
      </c>
      <c r="B23" s="4">
        <v>1</v>
      </c>
    </row>
    <row r="24" spans="1:2" ht="30">
      <c r="A24" s="2" t="s">
        <v>1714</v>
      </c>
      <c r="B24" s="4" t="s">
        <v>6</v>
      </c>
    </row>
    <row r="25" spans="1:2">
      <c r="A25" s="3" t="s">
        <v>1705</v>
      </c>
      <c r="B25" s="4" t="s">
        <v>6</v>
      </c>
    </row>
    <row r="26" spans="1:2" ht="30">
      <c r="A26" s="2" t="s">
        <v>1706</v>
      </c>
      <c r="B26" s="4">
        <v>3.5</v>
      </c>
    </row>
    <row r="27" spans="1:2" ht="30">
      <c r="A27" s="2" t="s">
        <v>1707</v>
      </c>
      <c r="B27" s="4">
        <v>1</v>
      </c>
    </row>
    <row r="28" spans="1:2" ht="30">
      <c r="A28" s="2" t="s">
        <v>1715</v>
      </c>
      <c r="B28" s="4" t="s">
        <v>6</v>
      </c>
    </row>
    <row r="29" spans="1:2">
      <c r="A29" s="3" t="s">
        <v>1705</v>
      </c>
      <c r="B29" s="4" t="s">
        <v>6</v>
      </c>
    </row>
    <row r="30" spans="1:2" ht="30">
      <c r="A30" s="2" t="s">
        <v>1709</v>
      </c>
      <c r="B30" s="4">
        <v>2.25</v>
      </c>
    </row>
    <row r="31" spans="1:2" ht="30">
      <c r="A31" s="2" t="s">
        <v>1710</v>
      </c>
      <c r="B31" s="4">
        <v>1</v>
      </c>
    </row>
    <row r="32" spans="1:2" ht="30">
      <c r="A32" s="2" t="s">
        <v>1716</v>
      </c>
      <c r="B32" s="4" t="s">
        <v>6</v>
      </c>
    </row>
    <row r="33" spans="1:2">
      <c r="A33" s="3" t="s">
        <v>1705</v>
      </c>
      <c r="B33" s="4" t="s">
        <v>6</v>
      </c>
    </row>
    <row r="34" spans="1:2" ht="30">
      <c r="A34" s="2" t="s">
        <v>1706</v>
      </c>
      <c r="B34" s="4">
        <v>3.5</v>
      </c>
    </row>
    <row r="35" spans="1:2" ht="30">
      <c r="A35" s="2" t="s">
        <v>1707</v>
      </c>
      <c r="B35" s="4">
        <v>1</v>
      </c>
    </row>
    <row r="36" spans="1:2" ht="30">
      <c r="A36" s="2" t="s">
        <v>1717</v>
      </c>
      <c r="B36" s="4" t="s">
        <v>6</v>
      </c>
    </row>
    <row r="37" spans="1:2">
      <c r="A37" s="3" t="s">
        <v>1705</v>
      </c>
      <c r="B37" s="4" t="s">
        <v>6</v>
      </c>
    </row>
    <row r="38" spans="1:2" ht="30">
      <c r="A38" s="2" t="s">
        <v>1709</v>
      </c>
      <c r="B38" s="4">
        <v>2.5</v>
      </c>
    </row>
    <row r="39" spans="1:2" ht="30">
      <c r="A39" s="2" t="s">
        <v>1710</v>
      </c>
      <c r="B39" s="4">
        <v>1</v>
      </c>
    </row>
    <row r="40" spans="1:2" ht="30">
      <c r="A40" s="2" t="s">
        <v>1718</v>
      </c>
      <c r="B40" s="4" t="s">
        <v>6</v>
      </c>
    </row>
    <row r="41" spans="1:2">
      <c r="A41" s="3" t="s">
        <v>1705</v>
      </c>
      <c r="B41" s="4" t="s">
        <v>6</v>
      </c>
    </row>
    <row r="42" spans="1:2" ht="30">
      <c r="A42" s="2" t="s">
        <v>1706</v>
      </c>
      <c r="B42" s="4">
        <v>3.5</v>
      </c>
    </row>
    <row r="43" spans="1:2" ht="30">
      <c r="A43" s="2" t="s">
        <v>1707</v>
      </c>
      <c r="B43" s="4">
        <v>1</v>
      </c>
    </row>
    <row r="44" spans="1:2" ht="45">
      <c r="A44" s="2" t="s">
        <v>1719</v>
      </c>
      <c r="B44" s="4" t="s">
        <v>6</v>
      </c>
    </row>
    <row r="45" spans="1:2">
      <c r="A45" s="3" t="s">
        <v>1705</v>
      </c>
      <c r="B45" s="4" t="s">
        <v>6</v>
      </c>
    </row>
    <row r="46" spans="1:2" ht="30">
      <c r="A46" s="2" t="s">
        <v>1709</v>
      </c>
      <c r="B46" s="4">
        <v>2.5</v>
      </c>
    </row>
    <row r="47" spans="1:2" ht="30">
      <c r="A47" s="2" t="s">
        <v>1710</v>
      </c>
      <c r="B47" s="4">
        <v>1</v>
      </c>
    </row>
    <row r="48" spans="1:2" ht="30">
      <c r="A48" s="2" t="s">
        <v>1720</v>
      </c>
      <c r="B48" s="4" t="s">
        <v>6</v>
      </c>
    </row>
    <row r="49" spans="1:2">
      <c r="A49" s="3" t="s">
        <v>1705</v>
      </c>
      <c r="B49" s="4" t="s">
        <v>6</v>
      </c>
    </row>
    <row r="50" spans="1:2" ht="30">
      <c r="A50" s="2" t="s">
        <v>1706</v>
      </c>
      <c r="B50" s="4">
        <v>3.25</v>
      </c>
    </row>
    <row r="51" spans="1:2" ht="30">
      <c r="A51" s="2" t="s">
        <v>1707</v>
      </c>
      <c r="B51" s="4">
        <v>1</v>
      </c>
    </row>
    <row r="52" spans="1:2" ht="45">
      <c r="A52" s="2" t="s">
        <v>1721</v>
      </c>
      <c r="B52" s="4" t="s">
        <v>6</v>
      </c>
    </row>
    <row r="53" spans="1:2">
      <c r="A53" s="3" t="s">
        <v>1705</v>
      </c>
      <c r="B53" s="4" t="s">
        <v>6</v>
      </c>
    </row>
    <row r="54" spans="1:2" ht="30">
      <c r="A54" s="2" t="s">
        <v>1709</v>
      </c>
      <c r="B54" s="4">
        <v>2.5</v>
      </c>
    </row>
    <row r="55" spans="1:2" ht="30">
      <c r="A55" s="2" t="s">
        <v>1710</v>
      </c>
      <c r="B55" s="4">
        <v>1</v>
      </c>
    </row>
    <row r="56" spans="1:2" ht="30">
      <c r="A56" s="2" t="s">
        <v>1722</v>
      </c>
      <c r="B56" s="4" t="s">
        <v>6</v>
      </c>
    </row>
    <row r="57" spans="1:2">
      <c r="A57" s="3" t="s">
        <v>1705</v>
      </c>
      <c r="B57" s="4" t="s">
        <v>6</v>
      </c>
    </row>
    <row r="58" spans="1:2" ht="30">
      <c r="A58" s="2" t="s">
        <v>1706</v>
      </c>
      <c r="B58" s="4">
        <v>3.25</v>
      </c>
    </row>
    <row r="59" spans="1:2" ht="30">
      <c r="A59" s="2" t="s">
        <v>1707</v>
      </c>
      <c r="B59" s="4">
        <v>1</v>
      </c>
    </row>
    <row r="60" spans="1:2" ht="30">
      <c r="A60" s="2" t="s">
        <v>1723</v>
      </c>
      <c r="B60" s="4" t="s">
        <v>6</v>
      </c>
    </row>
    <row r="61" spans="1:2">
      <c r="A61" s="3" t="s">
        <v>1705</v>
      </c>
      <c r="B61" s="4" t="s">
        <v>6</v>
      </c>
    </row>
    <row r="62" spans="1:2" ht="30">
      <c r="A62" s="2" t="s">
        <v>1709</v>
      </c>
      <c r="B62" s="4">
        <v>2.75</v>
      </c>
    </row>
    <row r="63" spans="1:2" ht="30">
      <c r="A63" s="2" t="s">
        <v>1710</v>
      </c>
      <c r="B63" s="4">
        <v>1</v>
      </c>
    </row>
    <row r="64" spans="1:2" ht="30">
      <c r="A64" s="2" t="s">
        <v>1724</v>
      </c>
      <c r="B64" s="4" t="s">
        <v>6</v>
      </c>
    </row>
    <row r="65" spans="1:2">
      <c r="A65" s="3" t="s">
        <v>1705</v>
      </c>
      <c r="B65" s="4" t="s">
        <v>6</v>
      </c>
    </row>
    <row r="66" spans="1:2" ht="30">
      <c r="A66" s="2" t="s">
        <v>1706</v>
      </c>
      <c r="B66" s="4">
        <v>3.25</v>
      </c>
    </row>
    <row r="67" spans="1:2" ht="30">
      <c r="A67" s="2" t="s">
        <v>1707</v>
      </c>
      <c r="B67" s="4">
        <v>1</v>
      </c>
    </row>
    <row r="68" spans="1:2" ht="30">
      <c r="A68" s="2" t="s">
        <v>1725</v>
      </c>
      <c r="B68" s="4" t="s">
        <v>6</v>
      </c>
    </row>
    <row r="69" spans="1:2">
      <c r="A69" s="3" t="s">
        <v>1705</v>
      </c>
      <c r="B69" s="4" t="s">
        <v>6</v>
      </c>
    </row>
    <row r="70" spans="1:2" ht="30">
      <c r="A70" s="2" t="s">
        <v>1709</v>
      </c>
      <c r="B70" s="4">
        <v>2.75</v>
      </c>
    </row>
    <row r="71" spans="1:2" ht="30">
      <c r="A71" s="2" t="s">
        <v>1710</v>
      </c>
      <c r="B71" s="4">
        <v>1</v>
      </c>
    </row>
    <row r="72" spans="1:2" ht="30">
      <c r="A72" s="2" t="s">
        <v>1726</v>
      </c>
      <c r="B72" s="4" t="s">
        <v>6</v>
      </c>
    </row>
    <row r="73" spans="1:2">
      <c r="A73" s="3" t="s">
        <v>1705</v>
      </c>
      <c r="B73" s="4" t="s">
        <v>6</v>
      </c>
    </row>
    <row r="74" spans="1:2" ht="30">
      <c r="A74" s="2" t="s">
        <v>1706</v>
      </c>
      <c r="B74" s="4">
        <v>3.25</v>
      </c>
    </row>
    <row r="75" spans="1:2" ht="30">
      <c r="A75" s="2" t="s">
        <v>1707</v>
      </c>
      <c r="B75" s="4">
        <v>1</v>
      </c>
    </row>
    <row r="76" spans="1:2" ht="45">
      <c r="A76" s="2" t="s">
        <v>1727</v>
      </c>
      <c r="B76" s="4" t="s">
        <v>6</v>
      </c>
    </row>
    <row r="77" spans="1:2">
      <c r="A77" s="3" t="s">
        <v>1705</v>
      </c>
      <c r="B77" s="4" t="s">
        <v>6</v>
      </c>
    </row>
    <row r="78" spans="1:2" ht="30">
      <c r="A78" s="2" t="s">
        <v>1709</v>
      </c>
      <c r="B78" s="4">
        <v>2.75</v>
      </c>
    </row>
    <row r="79" spans="1:2" ht="30">
      <c r="A79" s="2" t="s">
        <v>1710</v>
      </c>
      <c r="B79" s="4">
        <v>1</v>
      </c>
    </row>
    <row r="80" spans="1:2" ht="30">
      <c r="A80" s="2" t="s">
        <v>1728</v>
      </c>
      <c r="B80" s="4" t="s">
        <v>6</v>
      </c>
    </row>
    <row r="81" spans="1:2">
      <c r="A81" s="3" t="s">
        <v>1705</v>
      </c>
      <c r="B81" s="4" t="s">
        <v>6</v>
      </c>
    </row>
    <row r="82" spans="1:2" ht="30">
      <c r="A82" s="2" t="s">
        <v>1706</v>
      </c>
      <c r="B82" s="4">
        <v>3.25</v>
      </c>
    </row>
    <row r="83" spans="1:2" ht="30">
      <c r="A83" s="2" t="s">
        <v>1707</v>
      </c>
      <c r="B83" s="4">
        <v>1</v>
      </c>
    </row>
    <row r="84" spans="1:2" ht="45">
      <c r="A84" s="2" t="s">
        <v>1729</v>
      </c>
      <c r="B84" s="4" t="s">
        <v>6</v>
      </c>
    </row>
    <row r="85" spans="1:2">
      <c r="A85" s="3" t="s">
        <v>1705</v>
      </c>
      <c r="B85" s="4" t="s">
        <v>6</v>
      </c>
    </row>
    <row r="86" spans="1:2" ht="30">
      <c r="A86" s="2" t="s">
        <v>1709</v>
      </c>
      <c r="B86" s="4">
        <v>2.75</v>
      </c>
    </row>
    <row r="87" spans="1:2" ht="30">
      <c r="A87" s="2" t="s">
        <v>1710</v>
      </c>
      <c r="B87" s="4">
        <v>1</v>
      </c>
    </row>
    <row r="88" spans="1:2" ht="45">
      <c r="A88" s="2" t="s">
        <v>1730</v>
      </c>
      <c r="B88" s="4" t="s">
        <v>6</v>
      </c>
    </row>
    <row r="89" spans="1:2">
      <c r="A89" s="3" t="s">
        <v>1705</v>
      </c>
      <c r="B89" s="4" t="s">
        <v>6</v>
      </c>
    </row>
    <row r="90" spans="1:2" ht="30">
      <c r="A90" s="2" t="s">
        <v>1706</v>
      </c>
      <c r="B90" s="4">
        <v>3</v>
      </c>
    </row>
    <row r="91" spans="1:2" ht="30">
      <c r="A91" s="2" t="s">
        <v>1707</v>
      </c>
      <c r="B91" s="4">
        <v>1</v>
      </c>
    </row>
    <row r="92" spans="1:2" ht="45">
      <c r="A92" s="2" t="s">
        <v>1731</v>
      </c>
      <c r="B92" s="4" t="s">
        <v>6</v>
      </c>
    </row>
    <row r="93" spans="1:2">
      <c r="A93" s="3" t="s">
        <v>1705</v>
      </c>
      <c r="B93" s="4" t="s">
        <v>6</v>
      </c>
    </row>
    <row r="94" spans="1:2" ht="30">
      <c r="A94" s="2" t="s">
        <v>1709</v>
      </c>
      <c r="B94" s="4">
        <v>3</v>
      </c>
    </row>
    <row r="95" spans="1:2" ht="30">
      <c r="A95" s="2" t="s">
        <v>1710</v>
      </c>
      <c r="B95" s="4">
        <v>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1" width="36.5703125" bestFit="1" customWidth="1"/>
    <col min="2" max="2" width="15.42578125" bestFit="1" customWidth="1"/>
    <col min="3" max="5" width="12.28515625" bestFit="1" customWidth="1"/>
    <col min="6" max="9" width="36.5703125" bestFit="1" customWidth="1"/>
    <col min="10" max="10" width="12.28515625" bestFit="1" customWidth="1"/>
    <col min="11" max="13" width="27.5703125" bestFit="1" customWidth="1"/>
    <col min="14" max="14" width="27.85546875" bestFit="1" customWidth="1"/>
    <col min="15" max="15" width="12" bestFit="1" customWidth="1"/>
    <col min="16" max="17" width="12.28515625" bestFit="1" customWidth="1"/>
    <col min="18" max="24" width="26.85546875" bestFit="1" customWidth="1"/>
    <col min="25" max="28" width="36.5703125" bestFit="1" customWidth="1"/>
    <col min="29" max="30" width="12.28515625" bestFit="1" customWidth="1"/>
    <col min="31" max="33" width="27.7109375" bestFit="1" customWidth="1"/>
  </cols>
  <sheetData>
    <row r="1" spans="1:33" ht="15" customHeight="1">
      <c r="A1" s="1" t="s">
        <v>1732</v>
      </c>
      <c r="B1" s="1" t="s">
        <v>1497</v>
      </c>
      <c r="C1" s="8" t="s">
        <v>1</v>
      </c>
      <c r="D1" s="8"/>
      <c r="E1" s="8"/>
      <c r="F1" s="8"/>
      <c r="G1" s="8"/>
      <c r="H1" s="8"/>
      <c r="I1" s="8"/>
      <c r="J1" s="1"/>
      <c r="K1" s="1" t="s">
        <v>1498</v>
      </c>
      <c r="L1" s="1" t="s">
        <v>1</v>
      </c>
      <c r="M1" s="1"/>
      <c r="N1" s="8" t="s">
        <v>1498</v>
      </c>
      <c r="O1" s="8"/>
      <c r="P1" s="1"/>
      <c r="Q1" s="1"/>
      <c r="R1" s="1" t="s">
        <v>1733</v>
      </c>
      <c r="S1" s="1"/>
      <c r="T1" s="1"/>
      <c r="U1" s="1"/>
      <c r="V1" s="1"/>
      <c r="W1" s="1"/>
      <c r="X1" s="1"/>
      <c r="Y1" s="8" t="s">
        <v>1</v>
      </c>
      <c r="Z1" s="8"/>
      <c r="AA1" s="8"/>
      <c r="AB1" s="8"/>
      <c r="AC1" s="1"/>
      <c r="AD1" s="1"/>
      <c r="AE1" s="8"/>
      <c r="AF1" s="8"/>
      <c r="AG1" s="1"/>
    </row>
    <row r="2" spans="1:33">
      <c r="A2" s="1" t="s">
        <v>71</v>
      </c>
      <c r="B2" s="8" t="s">
        <v>1504</v>
      </c>
      <c r="C2" s="1" t="s">
        <v>2</v>
      </c>
      <c r="D2" s="8" t="s">
        <v>33</v>
      </c>
      <c r="E2" s="8" t="s">
        <v>34</v>
      </c>
      <c r="F2" s="1" t="s">
        <v>2</v>
      </c>
      <c r="G2" s="1" t="s">
        <v>2</v>
      </c>
      <c r="H2" s="1" t="s">
        <v>2</v>
      </c>
      <c r="I2" s="1" t="s">
        <v>2</v>
      </c>
      <c r="J2" s="1" t="s">
        <v>33</v>
      </c>
      <c r="K2" s="1" t="s">
        <v>1684</v>
      </c>
      <c r="L2" s="1" t="s">
        <v>2</v>
      </c>
      <c r="M2" s="1" t="s">
        <v>33</v>
      </c>
      <c r="N2" s="1" t="s">
        <v>1684</v>
      </c>
      <c r="O2" s="1" t="s">
        <v>1684</v>
      </c>
      <c r="P2" s="1" t="s">
        <v>2</v>
      </c>
      <c r="Q2" s="1" t="s">
        <v>33</v>
      </c>
      <c r="R2" s="1" t="s">
        <v>1740</v>
      </c>
      <c r="S2" s="1" t="s">
        <v>2</v>
      </c>
      <c r="T2" s="1" t="s">
        <v>33</v>
      </c>
      <c r="U2" s="1" t="s">
        <v>1682</v>
      </c>
      <c r="V2" s="1" t="s">
        <v>2</v>
      </c>
      <c r="W2" s="1" t="s">
        <v>33</v>
      </c>
      <c r="X2" s="1" t="s">
        <v>1683</v>
      </c>
      <c r="Y2" s="1" t="s">
        <v>2</v>
      </c>
      <c r="Z2" s="1" t="s">
        <v>2</v>
      </c>
      <c r="AA2" s="1" t="s">
        <v>2</v>
      </c>
      <c r="AB2" s="1" t="s">
        <v>2</v>
      </c>
      <c r="AC2" s="1" t="s">
        <v>2</v>
      </c>
      <c r="AD2" s="1" t="s">
        <v>33</v>
      </c>
      <c r="AE2" s="1" t="s">
        <v>2</v>
      </c>
      <c r="AF2" s="1" t="s">
        <v>2</v>
      </c>
      <c r="AG2" s="1" t="s">
        <v>33</v>
      </c>
    </row>
    <row r="3" spans="1:33" ht="30">
      <c r="A3" s="1"/>
      <c r="B3" s="8"/>
      <c r="C3" s="1" t="s">
        <v>1734</v>
      </c>
      <c r="D3" s="8"/>
      <c r="E3" s="8"/>
      <c r="F3" s="1" t="s">
        <v>1735</v>
      </c>
      <c r="G3" s="1" t="s">
        <v>1736</v>
      </c>
      <c r="H3" s="1" t="s">
        <v>1737</v>
      </c>
      <c r="I3" s="1" t="s">
        <v>1738</v>
      </c>
      <c r="J3" s="1" t="s">
        <v>1593</v>
      </c>
      <c r="K3" s="1" t="s">
        <v>1570</v>
      </c>
      <c r="L3" s="1" t="s">
        <v>1570</v>
      </c>
      <c r="M3" s="1" t="s">
        <v>1570</v>
      </c>
      <c r="N3" s="1" t="s">
        <v>1739</v>
      </c>
      <c r="O3" s="1" t="s">
        <v>547</v>
      </c>
      <c r="P3" s="1" t="s">
        <v>547</v>
      </c>
      <c r="Q3" s="1" t="s">
        <v>547</v>
      </c>
      <c r="R3" s="1" t="s">
        <v>1567</v>
      </c>
      <c r="S3" s="1" t="s">
        <v>1567</v>
      </c>
      <c r="T3" s="1" t="s">
        <v>1567</v>
      </c>
      <c r="U3" s="1" t="s">
        <v>1567</v>
      </c>
      <c r="V3" s="1" t="s">
        <v>1569</v>
      </c>
      <c r="W3" s="1" t="s">
        <v>1569</v>
      </c>
      <c r="X3" s="1" t="s">
        <v>1569</v>
      </c>
      <c r="Y3" s="1" t="s">
        <v>1569</v>
      </c>
      <c r="Z3" s="1" t="s">
        <v>1569</v>
      </c>
      <c r="AA3" s="1" t="s">
        <v>1569</v>
      </c>
      <c r="AB3" s="1" t="s">
        <v>1569</v>
      </c>
      <c r="AC3" s="1" t="s">
        <v>551</v>
      </c>
      <c r="AD3" s="1" t="s">
        <v>551</v>
      </c>
      <c r="AE3" s="1" t="s">
        <v>1745</v>
      </c>
      <c r="AF3" s="1" t="s">
        <v>1745</v>
      </c>
      <c r="AG3" s="1" t="s">
        <v>1745</v>
      </c>
    </row>
    <row r="4" spans="1:33" ht="30">
      <c r="A4" s="1"/>
      <c r="B4" s="8"/>
      <c r="C4" s="1"/>
      <c r="D4" s="8"/>
      <c r="E4" s="8"/>
      <c r="F4" s="1"/>
      <c r="G4" s="1"/>
      <c r="H4" s="1"/>
      <c r="I4" s="1"/>
      <c r="J4" s="1"/>
      <c r="K4" s="1"/>
      <c r="L4" s="1"/>
      <c r="M4" s="1"/>
      <c r="N4" s="1"/>
      <c r="O4" s="1"/>
      <c r="P4" s="1"/>
      <c r="Q4" s="1"/>
      <c r="R4" s="1"/>
      <c r="S4" s="1"/>
      <c r="T4" s="1"/>
      <c r="U4" s="1"/>
      <c r="V4" s="1"/>
      <c r="W4" s="1"/>
      <c r="X4" s="1"/>
      <c r="Y4" s="1" t="s">
        <v>1741</v>
      </c>
      <c r="Z4" s="1" t="s">
        <v>1742</v>
      </c>
      <c r="AA4" s="1" t="s">
        <v>1743</v>
      </c>
      <c r="AB4" s="1" t="s">
        <v>1744</v>
      </c>
      <c r="AC4" s="1"/>
      <c r="AD4" s="1"/>
      <c r="AE4" s="1" t="s">
        <v>1746</v>
      </c>
      <c r="AF4" s="1" t="s">
        <v>1593</v>
      </c>
      <c r="AG4" s="1" t="s">
        <v>1593</v>
      </c>
    </row>
    <row r="5" spans="1:33">
      <c r="A5" s="3" t="s">
        <v>168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c r="A6" s="2" t="s">
        <v>146</v>
      </c>
      <c r="B6" s="4" t="s">
        <v>6</v>
      </c>
      <c r="C6" s="6">
        <v>3</v>
      </c>
      <c r="D6" s="9">
        <v>6.3</v>
      </c>
      <c r="E6" s="9">
        <v>29.7</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c r="A7" s="2" t="s">
        <v>1747</v>
      </c>
      <c r="B7" s="4">
        <v>6.3</v>
      </c>
      <c r="C7" s="4">
        <v>0</v>
      </c>
      <c r="D7" s="4" t="s">
        <v>6</v>
      </c>
      <c r="E7" s="4">
        <v>16.100000000000001</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ht="30">
      <c r="A8" s="2" t="s">
        <v>1748</v>
      </c>
      <c r="B8" s="4" t="s">
        <v>6</v>
      </c>
      <c r="C8" s="4" t="s">
        <v>6</v>
      </c>
      <c r="D8" s="4" t="s">
        <v>6</v>
      </c>
      <c r="E8" s="4">
        <v>13.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c r="A9" s="2" t="s">
        <v>1749</v>
      </c>
      <c r="B9" s="4" t="s">
        <v>6</v>
      </c>
      <c r="C9" s="4">
        <v>3</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ht="60">
      <c r="A10" s="2" t="s">
        <v>1750</v>
      </c>
      <c r="B10" s="4" t="s">
        <v>6</v>
      </c>
      <c r="C10" s="207">
        <v>0.25</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c r="A11" s="2" t="s">
        <v>1691</v>
      </c>
      <c r="B11" s="4" t="s">
        <v>6</v>
      </c>
      <c r="C11" s="4" t="s">
        <v>6</v>
      </c>
      <c r="D11" s="4" t="s">
        <v>6</v>
      </c>
      <c r="E11" s="4" t="s">
        <v>6</v>
      </c>
      <c r="F11" s="4" t="s">
        <v>6</v>
      </c>
      <c r="G11" s="4" t="s">
        <v>6</v>
      </c>
      <c r="H11" s="4" t="s">
        <v>6</v>
      </c>
      <c r="I11" s="4" t="s">
        <v>6</v>
      </c>
      <c r="J11" s="4" t="s">
        <v>6</v>
      </c>
      <c r="K11" s="4">
        <v>300</v>
      </c>
      <c r="L11" s="4" t="s">
        <v>6</v>
      </c>
      <c r="M11" s="4" t="s">
        <v>6</v>
      </c>
      <c r="N11" s="4" t="s">
        <v>6</v>
      </c>
      <c r="O11" s="4" t="s">
        <v>6</v>
      </c>
      <c r="P11" s="4" t="s">
        <v>6</v>
      </c>
      <c r="Q11" s="4" t="s">
        <v>6</v>
      </c>
      <c r="R11" s="4" t="s">
        <v>6</v>
      </c>
      <c r="S11" s="4" t="s">
        <v>6</v>
      </c>
      <c r="T11" s="4" t="s">
        <v>6</v>
      </c>
      <c r="U11" s="4">
        <v>400</v>
      </c>
      <c r="V11" s="4" t="s">
        <v>6</v>
      </c>
      <c r="W11" s="4" t="s">
        <v>6</v>
      </c>
      <c r="X11" s="4">
        <v>600</v>
      </c>
      <c r="Y11" s="4" t="s">
        <v>6</v>
      </c>
      <c r="Z11" s="4" t="s">
        <v>6</v>
      </c>
      <c r="AA11" s="4" t="s">
        <v>6</v>
      </c>
      <c r="AB11" s="4" t="s">
        <v>6</v>
      </c>
      <c r="AC11" s="4" t="s">
        <v>6</v>
      </c>
      <c r="AD11" s="4" t="s">
        <v>6</v>
      </c>
      <c r="AE11" s="4" t="s">
        <v>6</v>
      </c>
      <c r="AF11" s="4" t="s">
        <v>6</v>
      </c>
      <c r="AG11" s="4" t="s">
        <v>6</v>
      </c>
    </row>
    <row r="12" spans="1:33" ht="30">
      <c r="A12" s="2" t="s">
        <v>1751</v>
      </c>
      <c r="B12" s="4" t="s">
        <v>6</v>
      </c>
      <c r="C12" s="4" t="s">
        <v>6</v>
      </c>
      <c r="D12" s="4" t="s">
        <v>6</v>
      </c>
      <c r="E12" s="4" t="s">
        <v>6</v>
      </c>
      <c r="F12" s="4" t="s">
        <v>6</v>
      </c>
      <c r="G12" s="4" t="s">
        <v>6</v>
      </c>
      <c r="H12" s="4" t="s">
        <v>6</v>
      </c>
      <c r="I12" s="4" t="s">
        <v>6</v>
      </c>
      <c r="J12" s="4" t="s">
        <v>6</v>
      </c>
      <c r="K12" s="207">
        <v>5.8799999999999998E-2</v>
      </c>
      <c r="L12" s="4" t="s">
        <v>6</v>
      </c>
      <c r="M12" s="4" t="s">
        <v>6</v>
      </c>
      <c r="N12" s="4" t="s">
        <v>6</v>
      </c>
      <c r="O12" s="4" t="s">
        <v>6</v>
      </c>
      <c r="P12" s="4" t="s">
        <v>6</v>
      </c>
      <c r="Q12" s="4" t="s">
        <v>6</v>
      </c>
      <c r="R12" s="4" t="s">
        <v>6</v>
      </c>
      <c r="S12" s="4" t="s">
        <v>6</v>
      </c>
      <c r="T12" s="4" t="s">
        <v>6</v>
      </c>
      <c r="U12" s="207">
        <v>9.5000000000000001E-2</v>
      </c>
      <c r="V12" s="4" t="s">
        <v>6</v>
      </c>
      <c r="W12" s="4" t="s">
        <v>6</v>
      </c>
      <c r="X12" s="207">
        <v>8.5000000000000006E-2</v>
      </c>
      <c r="Y12" s="4" t="s">
        <v>6</v>
      </c>
      <c r="Z12" s="4" t="s">
        <v>6</v>
      </c>
      <c r="AA12" s="4" t="s">
        <v>6</v>
      </c>
      <c r="AB12" s="4" t="s">
        <v>6</v>
      </c>
      <c r="AC12" s="4" t="s">
        <v>6</v>
      </c>
      <c r="AD12" s="4" t="s">
        <v>6</v>
      </c>
      <c r="AE12" s="4" t="s">
        <v>6</v>
      </c>
      <c r="AF12" s="4" t="s">
        <v>6</v>
      </c>
      <c r="AG12" s="4" t="s">
        <v>6</v>
      </c>
    </row>
    <row r="13" spans="1:33" ht="30">
      <c r="A13" s="2" t="s">
        <v>1752</v>
      </c>
      <c r="B13" s="4" t="s">
        <v>6</v>
      </c>
      <c r="C13" s="4" t="s">
        <v>6</v>
      </c>
      <c r="D13" s="4" t="s">
        <v>6</v>
      </c>
      <c r="E13" s="4" t="s">
        <v>6</v>
      </c>
      <c r="F13" s="4" t="s">
        <v>6</v>
      </c>
      <c r="G13" s="4" t="s">
        <v>6</v>
      </c>
      <c r="H13" s="4" t="s">
        <v>6</v>
      </c>
      <c r="I13" s="4" t="s">
        <v>6</v>
      </c>
      <c r="J13" s="4" t="s">
        <v>6</v>
      </c>
      <c r="K13" s="207">
        <v>1</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c r="A14" s="2" t="s">
        <v>1753</v>
      </c>
      <c r="B14" s="4" t="s">
        <v>6</v>
      </c>
      <c r="C14" s="4" t="s">
        <v>6</v>
      </c>
      <c r="D14" s="4" t="s">
        <v>6</v>
      </c>
      <c r="E14" s="4" t="s">
        <v>6</v>
      </c>
      <c r="F14" s="4" t="s">
        <v>6</v>
      </c>
      <c r="G14" s="4" t="s">
        <v>6</v>
      </c>
      <c r="H14" s="4" t="s">
        <v>6</v>
      </c>
      <c r="I14" s="4" t="s">
        <v>6</v>
      </c>
      <c r="J14" s="4" t="s">
        <v>6</v>
      </c>
      <c r="K14" s="4" t="s">
        <v>6</v>
      </c>
      <c r="L14" s="4" t="s">
        <v>6</v>
      </c>
      <c r="M14" s="4" t="s">
        <v>6</v>
      </c>
      <c r="N14" s="4">
        <v>15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c r="A15" s="2" t="s">
        <v>1559</v>
      </c>
      <c r="B15" s="4" t="s">
        <v>6</v>
      </c>
      <c r="C15" s="4">
        <v>266.5</v>
      </c>
      <c r="D15" s="4">
        <v>495.4</v>
      </c>
      <c r="E15" s="4">
        <v>960.3</v>
      </c>
      <c r="F15" s="4" t="s">
        <v>6</v>
      </c>
      <c r="G15" s="4" t="s">
        <v>6</v>
      </c>
      <c r="H15" s="4" t="s">
        <v>6</v>
      </c>
      <c r="I15" s="4" t="s">
        <v>6</v>
      </c>
      <c r="J15" s="4" t="s">
        <v>6</v>
      </c>
      <c r="K15" s="4" t="s">
        <v>6</v>
      </c>
      <c r="L15" s="4" t="s">
        <v>6</v>
      </c>
      <c r="M15" s="4" t="s">
        <v>6</v>
      </c>
      <c r="N15" s="4" t="s">
        <v>6</v>
      </c>
      <c r="O15" s="4">
        <v>3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ht="30">
      <c r="A16" s="2" t="s">
        <v>1754</v>
      </c>
      <c r="B16" s="4" t="s">
        <v>6</v>
      </c>
      <c r="C16" s="4" t="s">
        <v>6</v>
      </c>
      <c r="D16" s="4" t="s">
        <v>6</v>
      </c>
      <c r="E16" s="4" t="s">
        <v>6</v>
      </c>
      <c r="F16" s="207">
        <v>1.0294000000000001</v>
      </c>
      <c r="G16" s="207">
        <v>1.0196000000000001</v>
      </c>
      <c r="H16" s="207">
        <v>1.0098</v>
      </c>
      <c r="I16" s="207">
        <v>1</v>
      </c>
      <c r="J16" s="4" t="s">
        <v>6</v>
      </c>
      <c r="K16" s="4" t="s">
        <v>6</v>
      </c>
      <c r="L16" s="4" t="s">
        <v>6</v>
      </c>
      <c r="M16" s="4" t="s">
        <v>6</v>
      </c>
      <c r="N16" s="4" t="s">
        <v>6</v>
      </c>
      <c r="O16" s="4" t="s">
        <v>6</v>
      </c>
      <c r="P16" s="4" t="s">
        <v>6</v>
      </c>
      <c r="Q16" s="4" t="s">
        <v>6</v>
      </c>
      <c r="R16" s="207">
        <v>1.0475000000000001</v>
      </c>
      <c r="S16" s="4" t="s">
        <v>6</v>
      </c>
      <c r="T16" s="4" t="s">
        <v>6</v>
      </c>
      <c r="U16" s="4" t="s">
        <v>6</v>
      </c>
      <c r="V16" s="4" t="s">
        <v>6</v>
      </c>
      <c r="W16" s="4" t="s">
        <v>6</v>
      </c>
      <c r="X16" s="4" t="s">
        <v>6</v>
      </c>
      <c r="Y16" s="207">
        <v>1.0425</v>
      </c>
      <c r="Z16" s="207">
        <v>1.0283</v>
      </c>
      <c r="AA16" s="207">
        <v>1.0142</v>
      </c>
      <c r="AB16" s="207">
        <v>1</v>
      </c>
      <c r="AC16" s="4" t="s">
        <v>6</v>
      </c>
      <c r="AD16" s="4" t="s">
        <v>6</v>
      </c>
      <c r="AE16" s="4" t="s">
        <v>6</v>
      </c>
      <c r="AF16" s="4" t="s">
        <v>6</v>
      </c>
      <c r="AG16" s="4" t="s">
        <v>6</v>
      </c>
    </row>
    <row r="17" spans="1:33" ht="75">
      <c r="A17" s="2" t="s">
        <v>1755</v>
      </c>
      <c r="B17" s="4" t="s">
        <v>6</v>
      </c>
      <c r="C17" s="207">
        <v>0.35</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ht="60">
      <c r="A18" s="2" t="s">
        <v>1756</v>
      </c>
      <c r="B18" s="4" t="s">
        <v>6</v>
      </c>
      <c r="C18" s="4" t="s">
        <v>6</v>
      </c>
      <c r="D18" s="4" t="s">
        <v>6</v>
      </c>
      <c r="E18" s="4" t="s">
        <v>6</v>
      </c>
      <c r="F18" s="4" t="s">
        <v>6</v>
      </c>
      <c r="G18" s="4" t="s">
        <v>6</v>
      </c>
      <c r="H18" s="4" t="s">
        <v>6</v>
      </c>
      <c r="I18" s="4" t="s">
        <v>6</v>
      </c>
      <c r="J18" s="4" t="s">
        <v>6</v>
      </c>
      <c r="K18" s="4" t="s">
        <v>6</v>
      </c>
      <c r="L18" s="207">
        <v>1.0588</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ht="105">
      <c r="A19" s="2" t="s">
        <v>1757</v>
      </c>
      <c r="B19" s="4" t="s">
        <v>6</v>
      </c>
      <c r="C19" s="4" t="s">
        <v>6</v>
      </c>
      <c r="D19" s="4" t="s">
        <v>6</v>
      </c>
      <c r="E19" s="4" t="s">
        <v>6</v>
      </c>
      <c r="F19" s="4" t="s">
        <v>6</v>
      </c>
      <c r="G19" s="4" t="s">
        <v>6</v>
      </c>
      <c r="H19" s="4" t="s">
        <v>6</v>
      </c>
      <c r="I19" s="4" t="s">
        <v>6</v>
      </c>
      <c r="J19" s="4" t="s">
        <v>6</v>
      </c>
      <c r="K19" s="4" t="s">
        <v>6</v>
      </c>
      <c r="L19" s="207">
        <v>0.65</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ht="75">
      <c r="A20" s="2" t="s">
        <v>1758</v>
      </c>
      <c r="B20" s="4" t="s">
        <v>6</v>
      </c>
      <c r="C20" s="4" t="s">
        <v>6</v>
      </c>
      <c r="D20" s="4" t="s">
        <v>6</v>
      </c>
      <c r="E20" s="4" t="s">
        <v>6</v>
      </c>
      <c r="F20" s="4" t="s">
        <v>6</v>
      </c>
      <c r="G20" s="4" t="s">
        <v>6</v>
      </c>
      <c r="H20" s="4" t="s">
        <v>6</v>
      </c>
      <c r="I20" s="4" t="s">
        <v>6</v>
      </c>
      <c r="J20" s="4" t="s">
        <v>6</v>
      </c>
      <c r="K20" s="4" t="s">
        <v>6</v>
      </c>
      <c r="L20" s="4" t="s">
        <v>1759</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ht="45">
      <c r="A21" s="2" t="s">
        <v>1760</v>
      </c>
      <c r="B21" s="4" t="s">
        <v>6</v>
      </c>
      <c r="C21" s="207">
        <v>1.01</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ht="30">
      <c r="A22" s="2" t="s">
        <v>176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v>419</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c r="A23" s="2" t="s">
        <v>1762</v>
      </c>
      <c r="B23" s="4" t="s">
        <v>6</v>
      </c>
      <c r="C23" s="4" t="s">
        <v>6</v>
      </c>
      <c r="D23" s="4">
        <v>14.8</v>
      </c>
      <c r="E23" s="4">
        <v>21.5</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c r="A24" s="2" t="s">
        <v>176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v>75</v>
      </c>
      <c r="AF24" s="4">
        <v>125</v>
      </c>
      <c r="AG24" s="4">
        <v>100</v>
      </c>
    </row>
    <row r="25" spans="1:33">
      <c r="A25" s="2" t="s">
        <v>1621</v>
      </c>
      <c r="B25" s="4" t="s">
        <v>6</v>
      </c>
      <c r="C25" s="4" t="s">
        <v>6</v>
      </c>
      <c r="D25" s="4" t="s">
        <v>6</v>
      </c>
      <c r="E25" s="4" t="s">
        <v>6</v>
      </c>
      <c r="F25" s="4" t="s">
        <v>6</v>
      </c>
      <c r="G25" s="4" t="s">
        <v>6</v>
      </c>
      <c r="H25" s="4" t="s">
        <v>6</v>
      </c>
      <c r="I25" s="4" t="s">
        <v>6</v>
      </c>
      <c r="J25" s="207">
        <v>5.3499999999999999E-2</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207">
        <v>8.3099999999999993E-2</v>
      </c>
      <c r="AF25" s="207">
        <v>5.1900000000000002E-2</v>
      </c>
      <c r="AG25" s="4" t="s">
        <v>6</v>
      </c>
    </row>
    <row r="26" spans="1:33" ht="30">
      <c r="A26" s="2" t="s">
        <v>176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v>76.5</v>
      </c>
      <c r="AD26" s="4" t="s">
        <v>6</v>
      </c>
      <c r="AE26" s="4" t="s">
        <v>6</v>
      </c>
      <c r="AF26" s="4" t="s">
        <v>6</v>
      </c>
      <c r="AG26" s="4" t="s">
        <v>6</v>
      </c>
    </row>
    <row r="27" spans="1:33">
      <c r="A27" s="2" t="s">
        <v>1765</v>
      </c>
      <c r="B27" s="4" t="s">
        <v>6</v>
      </c>
      <c r="C27" s="10">
        <v>1526.8</v>
      </c>
      <c r="D27" s="7">
        <v>1801</v>
      </c>
      <c r="E27" s="4" t="s">
        <v>6</v>
      </c>
      <c r="F27" s="4" t="s">
        <v>6</v>
      </c>
      <c r="G27" s="4" t="s">
        <v>6</v>
      </c>
      <c r="H27" s="4" t="s">
        <v>6</v>
      </c>
      <c r="I27" s="4" t="s">
        <v>6</v>
      </c>
      <c r="J27" s="4" t="s">
        <v>6</v>
      </c>
      <c r="K27" s="4" t="s">
        <v>6</v>
      </c>
      <c r="L27" s="4">
        <v>289.10000000000002</v>
      </c>
      <c r="M27" s="4">
        <v>298.89999999999998</v>
      </c>
      <c r="N27" s="4" t="s">
        <v>6</v>
      </c>
      <c r="O27" s="4" t="s">
        <v>6</v>
      </c>
      <c r="P27" s="4">
        <v>0</v>
      </c>
      <c r="Q27" s="4">
        <v>81</v>
      </c>
      <c r="R27" s="4" t="s">
        <v>6</v>
      </c>
      <c r="S27" s="4">
        <v>408.4</v>
      </c>
      <c r="T27" s="4">
        <v>410.5</v>
      </c>
      <c r="U27" s="4" t="s">
        <v>6</v>
      </c>
      <c r="V27" s="4">
        <v>614.79999999999995</v>
      </c>
      <c r="W27" s="4">
        <v>621.20000000000005</v>
      </c>
      <c r="X27" s="4" t="s">
        <v>6</v>
      </c>
      <c r="Y27" s="4" t="s">
        <v>6</v>
      </c>
      <c r="Z27" s="4" t="s">
        <v>6</v>
      </c>
      <c r="AA27" s="4" t="s">
        <v>6</v>
      </c>
      <c r="AB27" s="4" t="s">
        <v>6</v>
      </c>
      <c r="AC27" s="4">
        <v>52</v>
      </c>
      <c r="AD27" s="4">
        <v>57.5</v>
      </c>
      <c r="AE27" s="4" t="s">
        <v>6</v>
      </c>
      <c r="AF27" s="4" t="s">
        <v>6</v>
      </c>
      <c r="AG27" s="4" t="s">
        <v>6</v>
      </c>
    </row>
    <row r="28" spans="1:33" ht="30">
      <c r="A28" s="2" t="s">
        <v>169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207">
        <v>6.4299999999999996E-2</v>
      </c>
      <c r="AD28" s="4" t="s">
        <v>6</v>
      </c>
      <c r="AE28" s="4" t="s">
        <v>6</v>
      </c>
      <c r="AF28" s="4" t="s">
        <v>6</v>
      </c>
      <c r="AG28" s="4" t="s">
        <v>6</v>
      </c>
    </row>
    <row r="29" spans="1:33" ht="45">
      <c r="A29" s="3" t="s">
        <v>176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c r="A30" s="2">
        <v>2014</v>
      </c>
      <c r="B30" s="4" t="s">
        <v>6</v>
      </c>
      <c r="C30" s="4">
        <v>22.7</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c r="A31" s="2">
        <v>2015</v>
      </c>
      <c r="B31" s="4" t="s">
        <v>6</v>
      </c>
      <c r="C31" s="4">
        <v>32.5</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c r="A32" s="2">
        <v>2016</v>
      </c>
      <c r="B32" s="4" t="s">
        <v>6</v>
      </c>
      <c r="C32" s="4">
        <v>146.1</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c r="A33" s="2">
        <v>2017</v>
      </c>
      <c r="B33" s="4" t="s">
        <v>6</v>
      </c>
      <c r="C33" s="4">
        <v>5.099999999999999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row>
    <row r="34" spans="1:33">
      <c r="A34" s="2">
        <v>2018</v>
      </c>
      <c r="B34" s="4" t="s">
        <v>6</v>
      </c>
      <c r="C34" s="4">
        <v>412</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row r="35" spans="1:33">
      <c r="A35" s="2" t="s">
        <v>607</v>
      </c>
      <c r="B35" s="4" t="s">
        <v>6</v>
      </c>
      <c r="C35" s="4">
        <v>908.4</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row>
    <row r="36" spans="1:33">
      <c r="A36" s="2" t="s">
        <v>187</v>
      </c>
      <c r="B36" s="4" t="s">
        <v>6</v>
      </c>
      <c r="C36" s="9">
        <v>1526.8</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row>
  </sheetData>
  <mergeCells count="7">
    <mergeCell ref="C1:I1"/>
    <mergeCell ref="N1:O1"/>
    <mergeCell ref="Y1:AB1"/>
    <mergeCell ref="AE1:AF1"/>
    <mergeCell ref="B2:B4"/>
    <mergeCell ref="D2:D4"/>
    <mergeCell ref="E2:E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767</v>
      </c>
      <c r="B1" s="8" t="s">
        <v>1</v>
      </c>
      <c r="C1" s="8"/>
      <c r="D1" s="8"/>
      <c r="E1" s="1"/>
    </row>
    <row r="2" spans="1:5">
      <c r="A2" s="1" t="s">
        <v>71</v>
      </c>
      <c r="B2" s="8" t="s">
        <v>2</v>
      </c>
      <c r="C2" s="8" t="s">
        <v>33</v>
      </c>
      <c r="D2" s="1" t="s">
        <v>2</v>
      </c>
      <c r="E2" s="1" t="s">
        <v>1768</v>
      </c>
    </row>
    <row r="3" spans="1:5">
      <c r="A3" s="1"/>
      <c r="B3" s="8"/>
      <c r="C3" s="8"/>
      <c r="D3" s="1" t="s">
        <v>1516</v>
      </c>
      <c r="E3" s="1" t="s">
        <v>1516</v>
      </c>
    </row>
    <row r="4" spans="1:5">
      <c r="A4" s="3" t="s">
        <v>610</v>
      </c>
      <c r="B4" s="4" t="s">
        <v>6</v>
      </c>
      <c r="C4" s="4" t="s">
        <v>6</v>
      </c>
      <c r="D4" s="4" t="s">
        <v>6</v>
      </c>
      <c r="E4" s="4" t="s">
        <v>6</v>
      </c>
    </row>
    <row r="5" spans="1:5">
      <c r="A5" s="2" t="s">
        <v>1769</v>
      </c>
      <c r="B5" s="4" t="s">
        <v>6</v>
      </c>
      <c r="C5" s="4" t="s">
        <v>6</v>
      </c>
      <c r="D5" s="6">
        <v>150</v>
      </c>
      <c r="E5" s="6">
        <v>125</v>
      </c>
    </row>
    <row r="6" spans="1:5">
      <c r="A6" s="2" t="s">
        <v>1770</v>
      </c>
      <c r="B6" s="4" t="s">
        <v>1535</v>
      </c>
      <c r="C6" s="4" t="s">
        <v>6</v>
      </c>
      <c r="D6" s="4" t="s">
        <v>6</v>
      </c>
      <c r="E6" s="4" t="s">
        <v>6</v>
      </c>
    </row>
    <row r="7" spans="1:5">
      <c r="A7" s="2" t="s">
        <v>1771</v>
      </c>
      <c r="B7" s="4" t="s">
        <v>1698</v>
      </c>
      <c r="C7" s="4" t="s">
        <v>6</v>
      </c>
      <c r="D7" s="4" t="s">
        <v>6</v>
      </c>
      <c r="E7" s="4" t="s">
        <v>6</v>
      </c>
    </row>
    <row r="8" spans="1:5">
      <c r="A8" s="2" t="s">
        <v>1772</v>
      </c>
      <c r="B8" s="207">
        <v>1.4500000000000001E-2</v>
      </c>
      <c r="C8" s="4" t="s">
        <v>6</v>
      </c>
      <c r="D8" s="4" t="s">
        <v>6</v>
      </c>
      <c r="E8" s="4" t="s">
        <v>6</v>
      </c>
    </row>
    <row r="9" spans="1:5" ht="60">
      <c r="A9" s="2" t="s">
        <v>1773</v>
      </c>
      <c r="B9" s="4" t="s">
        <v>1610</v>
      </c>
      <c r="C9" s="4" t="s">
        <v>6</v>
      </c>
      <c r="D9" s="4" t="s">
        <v>6</v>
      </c>
      <c r="E9" s="4" t="s">
        <v>6</v>
      </c>
    </row>
    <row r="10" spans="1:5" ht="30">
      <c r="A10" s="2" t="s">
        <v>1774</v>
      </c>
      <c r="B10" s="4" t="s">
        <v>6</v>
      </c>
      <c r="C10" s="4" t="s">
        <v>6</v>
      </c>
      <c r="D10" s="4" t="s">
        <v>1775</v>
      </c>
      <c r="E10" s="4" t="s">
        <v>6</v>
      </c>
    </row>
    <row r="11" spans="1:5" ht="30">
      <c r="A11" s="2" t="s">
        <v>1776</v>
      </c>
      <c r="B11" s="4">
        <v>41.3</v>
      </c>
      <c r="C11" s="4">
        <v>34.299999999999997</v>
      </c>
      <c r="D11" s="4" t="s">
        <v>6</v>
      </c>
      <c r="E11" s="4" t="s">
        <v>6</v>
      </c>
    </row>
    <row r="12" spans="1:5">
      <c r="A12" s="2" t="s">
        <v>1777</v>
      </c>
      <c r="B12" s="9">
        <v>148.9</v>
      </c>
      <c r="C12" s="9">
        <v>149.19999999999999</v>
      </c>
      <c r="D12" s="4" t="s">
        <v>6</v>
      </c>
      <c r="E12" s="4" t="s">
        <v>6</v>
      </c>
    </row>
  </sheetData>
  <mergeCells count="3">
    <mergeCell ref="B1:D1"/>
    <mergeCell ref="B2:B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78</v>
      </c>
      <c r="B1" s="8" t="s">
        <v>1497</v>
      </c>
      <c r="C1" s="8"/>
      <c r="D1" s="8"/>
      <c r="E1" s="8"/>
      <c r="F1" s="8"/>
      <c r="G1" s="8"/>
      <c r="H1" s="8"/>
      <c r="I1" s="8"/>
      <c r="J1" s="8" t="s">
        <v>1</v>
      </c>
      <c r="K1" s="8"/>
      <c r="L1" s="8"/>
    </row>
    <row r="2" spans="1:12">
      <c r="A2" s="1" t="s">
        <v>71</v>
      </c>
      <c r="B2" s="1" t="s">
        <v>2</v>
      </c>
      <c r="C2" s="1" t="s">
        <v>1499</v>
      </c>
      <c r="D2" s="1" t="s">
        <v>1500</v>
      </c>
      <c r="E2" s="1" t="s">
        <v>1501</v>
      </c>
      <c r="F2" s="1" t="s">
        <v>33</v>
      </c>
      <c r="G2" s="1" t="s">
        <v>1502</v>
      </c>
      <c r="H2" s="1" t="s">
        <v>1503</v>
      </c>
      <c r="I2" s="1" t="s">
        <v>1504</v>
      </c>
      <c r="J2" s="1" t="s">
        <v>2</v>
      </c>
      <c r="K2" s="1" t="s">
        <v>33</v>
      </c>
      <c r="L2" s="1" t="s">
        <v>34</v>
      </c>
    </row>
    <row r="3" spans="1:12" ht="30">
      <c r="A3" s="3" t="s">
        <v>621</v>
      </c>
      <c r="B3" s="4" t="s">
        <v>6</v>
      </c>
      <c r="C3" s="4" t="s">
        <v>6</v>
      </c>
      <c r="D3" s="4" t="s">
        <v>6</v>
      </c>
      <c r="E3" s="4" t="s">
        <v>6</v>
      </c>
      <c r="F3" s="4" t="s">
        <v>6</v>
      </c>
      <c r="G3" s="4" t="s">
        <v>6</v>
      </c>
      <c r="H3" s="4" t="s">
        <v>6</v>
      </c>
      <c r="I3" s="4" t="s">
        <v>6</v>
      </c>
      <c r="J3" s="4" t="s">
        <v>6</v>
      </c>
      <c r="K3" s="4" t="s">
        <v>6</v>
      </c>
      <c r="L3" s="4" t="s">
        <v>6</v>
      </c>
    </row>
    <row r="4" spans="1:12">
      <c r="A4" s="2" t="s">
        <v>622</v>
      </c>
      <c r="B4" s="4" t="s">
        <v>6</v>
      </c>
      <c r="C4" s="4" t="s">
        <v>6</v>
      </c>
      <c r="D4" s="4" t="s">
        <v>6</v>
      </c>
      <c r="E4" s="4" t="s">
        <v>6</v>
      </c>
      <c r="F4" s="4" t="s">
        <v>6</v>
      </c>
      <c r="G4" s="4" t="s">
        <v>6</v>
      </c>
      <c r="H4" s="4" t="s">
        <v>6</v>
      </c>
      <c r="I4" s="4" t="s">
        <v>6</v>
      </c>
      <c r="J4" s="9">
        <v>90.1</v>
      </c>
      <c r="K4" s="9">
        <v>94.1</v>
      </c>
      <c r="L4" s="9">
        <v>-24.8</v>
      </c>
    </row>
    <row r="5" spans="1:12">
      <c r="A5" s="2" t="s">
        <v>624</v>
      </c>
      <c r="B5" s="4" t="s">
        <v>6</v>
      </c>
      <c r="C5" s="4" t="s">
        <v>6</v>
      </c>
      <c r="D5" s="4" t="s">
        <v>6</v>
      </c>
      <c r="E5" s="4" t="s">
        <v>6</v>
      </c>
      <c r="F5" s="4" t="s">
        <v>6</v>
      </c>
      <c r="G5" s="4" t="s">
        <v>6</v>
      </c>
      <c r="H5" s="4" t="s">
        <v>6</v>
      </c>
      <c r="I5" s="4" t="s">
        <v>6</v>
      </c>
      <c r="J5" s="4">
        <v>135.1</v>
      </c>
      <c r="K5" s="4">
        <v>52.8</v>
      </c>
      <c r="L5" s="4">
        <v>71.099999999999994</v>
      </c>
    </row>
    <row r="6" spans="1:12" ht="30">
      <c r="A6" s="2" t="s">
        <v>52</v>
      </c>
      <c r="B6" s="4">
        <v>60.7</v>
      </c>
      <c r="C6" s="4">
        <v>70.8</v>
      </c>
      <c r="D6" s="4">
        <v>71.400000000000006</v>
      </c>
      <c r="E6" s="4">
        <v>22.3</v>
      </c>
      <c r="F6" s="4">
        <v>34.1</v>
      </c>
      <c r="G6" s="4">
        <v>37.4</v>
      </c>
      <c r="H6" s="4">
        <v>62.3</v>
      </c>
      <c r="I6" s="4">
        <v>13.1</v>
      </c>
      <c r="J6" s="4">
        <v>225.2</v>
      </c>
      <c r="K6" s="4">
        <v>146.9</v>
      </c>
      <c r="L6" s="4">
        <v>46.3</v>
      </c>
    </row>
    <row r="7" spans="1:12">
      <c r="A7" s="3" t="s">
        <v>626</v>
      </c>
      <c r="B7" s="4" t="s">
        <v>6</v>
      </c>
      <c r="C7" s="4" t="s">
        <v>6</v>
      </c>
      <c r="D7" s="4" t="s">
        <v>6</v>
      </c>
      <c r="E7" s="4" t="s">
        <v>6</v>
      </c>
      <c r="F7" s="4" t="s">
        <v>6</v>
      </c>
      <c r="G7" s="4" t="s">
        <v>6</v>
      </c>
      <c r="H7" s="4" t="s">
        <v>6</v>
      </c>
      <c r="I7" s="4" t="s">
        <v>6</v>
      </c>
      <c r="J7" s="4" t="s">
        <v>6</v>
      </c>
      <c r="K7" s="4" t="s">
        <v>6</v>
      </c>
      <c r="L7" s="4" t="s">
        <v>6</v>
      </c>
    </row>
    <row r="8" spans="1:12">
      <c r="A8" s="2" t="s">
        <v>627</v>
      </c>
      <c r="B8" s="4" t="s">
        <v>6</v>
      </c>
      <c r="C8" s="4" t="s">
        <v>6</v>
      </c>
      <c r="D8" s="4" t="s">
        <v>6</v>
      </c>
      <c r="E8" s="4" t="s">
        <v>6</v>
      </c>
      <c r="F8" s="4" t="s">
        <v>6</v>
      </c>
      <c r="G8" s="4" t="s">
        <v>6</v>
      </c>
      <c r="H8" s="4" t="s">
        <v>6</v>
      </c>
      <c r="I8" s="4" t="s">
        <v>6</v>
      </c>
      <c r="J8" s="4">
        <v>24.1</v>
      </c>
      <c r="K8" s="4">
        <v>29.2</v>
      </c>
      <c r="L8" s="4">
        <v>-20.9</v>
      </c>
    </row>
    <row r="9" spans="1:12">
      <c r="A9" s="2" t="s">
        <v>624</v>
      </c>
      <c r="B9" s="4" t="s">
        <v>6</v>
      </c>
      <c r="C9" s="4" t="s">
        <v>6</v>
      </c>
      <c r="D9" s="4" t="s">
        <v>6</v>
      </c>
      <c r="E9" s="4" t="s">
        <v>6</v>
      </c>
      <c r="F9" s="4" t="s">
        <v>6</v>
      </c>
      <c r="G9" s="4" t="s">
        <v>6</v>
      </c>
      <c r="H9" s="4" t="s">
        <v>6</v>
      </c>
      <c r="I9" s="4" t="s">
        <v>6</v>
      </c>
      <c r="J9" s="4">
        <v>25.4</v>
      </c>
      <c r="K9" s="4">
        <v>17.3</v>
      </c>
      <c r="L9" s="4">
        <v>17.2</v>
      </c>
    </row>
    <row r="10" spans="1:12">
      <c r="A10" s="2" t="s">
        <v>629</v>
      </c>
      <c r="B10" s="4" t="s">
        <v>6</v>
      </c>
      <c r="C10" s="4" t="s">
        <v>6</v>
      </c>
      <c r="D10" s="4" t="s">
        <v>6</v>
      </c>
      <c r="E10" s="4" t="s">
        <v>6</v>
      </c>
      <c r="F10" s="4" t="s">
        <v>6</v>
      </c>
      <c r="G10" s="4" t="s">
        <v>6</v>
      </c>
      <c r="H10" s="4" t="s">
        <v>6</v>
      </c>
      <c r="I10" s="4" t="s">
        <v>6</v>
      </c>
      <c r="J10" s="4">
        <v>49.5</v>
      </c>
      <c r="K10" s="4">
        <v>46.5</v>
      </c>
      <c r="L10" s="4">
        <v>-3.7</v>
      </c>
    </row>
    <row r="11" spans="1:12">
      <c r="A11" s="3" t="s">
        <v>630</v>
      </c>
      <c r="B11" s="4" t="s">
        <v>6</v>
      </c>
      <c r="C11" s="4" t="s">
        <v>6</v>
      </c>
      <c r="D11" s="4" t="s">
        <v>6</v>
      </c>
      <c r="E11" s="4" t="s">
        <v>6</v>
      </c>
      <c r="F11" s="4" t="s">
        <v>6</v>
      </c>
      <c r="G11" s="4" t="s">
        <v>6</v>
      </c>
      <c r="H11" s="4" t="s">
        <v>6</v>
      </c>
      <c r="I11" s="4" t="s">
        <v>6</v>
      </c>
      <c r="J11" s="4" t="s">
        <v>6</v>
      </c>
      <c r="K11" s="4" t="s">
        <v>6</v>
      </c>
      <c r="L11" s="4" t="s">
        <v>6</v>
      </c>
    </row>
    <row r="12" spans="1:12">
      <c r="A12" s="2" t="s">
        <v>627</v>
      </c>
      <c r="B12" s="4" t="s">
        <v>6</v>
      </c>
      <c r="C12" s="4" t="s">
        <v>6</v>
      </c>
      <c r="D12" s="4" t="s">
        <v>6</v>
      </c>
      <c r="E12" s="4" t="s">
        <v>6</v>
      </c>
      <c r="F12" s="4" t="s">
        <v>6</v>
      </c>
      <c r="G12" s="4" t="s">
        <v>6</v>
      </c>
      <c r="H12" s="4" t="s">
        <v>6</v>
      </c>
      <c r="I12" s="4" t="s">
        <v>6</v>
      </c>
      <c r="J12" s="4">
        <v>-15.2</v>
      </c>
      <c r="K12" s="4">
        <v>-5.2</v>
      </c>
      <c r="L12" s="4">
        <v>13.6</v>
      </c>
    </row>
    <row r="13" spans="1:12">
      <c r="A13" s="2" t="s">
        <v>624</v>
      </c>
      <c r="B13" s="4" t="s">
        <v>6</v>
      </c>
      <c r="C13" s="4" t="s">
        <v>6</v>
      </c>
      <c r="D13" s="4" t="s">
        <v>6</v>
      </c>
      <c r="E13" s="4" t="s">
        <v>6</v>
      </c>
      <c r="F13" s="4" t="s">
        <v>6</v>
      </c>
      <c r="G13" s="4" t="s">
        <v>6</v>
      </c>
      <c r="H13" s="4" t="s">
        <v>6</v>
      </c>
      <c r="I13" s="4" t="s">
        <v>6</v>
      </c>
      <c r="J13" s="4">
        <v>1.8</v>
      </c>
      <c r="K13" s="4">
        <v>-3.3</v>
      </c>
      <c r="L13" s="4">
        <v>3.7</v>
      </c>
    </row>
    <row r="14" spans="1:12">
      <c r="A14" s="2" t="s">
        <v>634</v>
      </c>
      <c r="B14" s="4" t="s">
        <v>6</v>
      </c>
      <c r="C14" s="4" t="s">
        <v>6</v>
      </c>
      <c r="D14" s="4" t="s">
        <v>6</v>
      </c>
      <c r="E14" s="4" t="s">
        <v>6</v>
      </c>
      <c r="F14" s="4" t="s">
        <v>6</v>
      </c>
      <c r="G14" s="4" t="s">
        <v>6</v>
      </c>
      <c r="H14" s="4" t="s">
        <v>6</v>
      </c>
      <c r="I14" s="4" t="s">
        <v>6</v>
      </c>
      <c r="J14" s="4">
        <v>-13.4</v>
      </c>
      <c r="K14" s="4">
        <v>-8.5</v>
      </c>
      <c r="L14" s="4">
        <v>17.3</v>
      </c>
    </row>
    <row r="15" spans="1:12">
      <c r="A15" s="2" t="s">
        <v>53</v>
      </c>
      <c r="B15" s="4" t="s">
        <v>6</v>
      </c>
      <c r="C15" s="4" t="s">
        <v>6</v>
      </c>
      <c r="D15" s="4" t="s">
        <v>6</v>
      </c>
      <c r="E15" s="4" t="s">
        <v>6</v>
      </c>
      <c r="F15" s="4" t="s">
        <v>6</v>
      </c>
      <c r="G15" s="4" t="s">
        <v>6</v>
      </c>
      <c r="H15" s="4" t="s">
        <v>6</v>
      </c>
      <c r="I15" s="4" t="s">
        <v>6</v>
      </c>
      <c r="J15" s="9">
        <v>36.1</v>
      </c>
      <c r="K15" s="6">
        <v>38</v>
      </c>
      <c r="L15" s="9">
        <v>13.6</v>
      </c>
    </row>
    <row r="16" spans="1:12" ht="30">
      <c r="A16" s="2" t="s">
        <v>1779</v>
      </c>
      <c r="B16" s="4" t="s">
        <v>6</v>
      </c>
      <c r="C16" s="4" t="s">
        <v>6</v>
      </c>
      <c r="D16" s="4" t="s">
        <v>6</v>
      </c>
      <c r="E16" s="4" t="s">
        <v>6</v>
      </c>
      <c r="F16" s="4" t="s">
        <v>6</v>
      </c>
      <c r="G16" s="4" t="s">
        <v>6</v>
      </c>
      <c r="H16" s="4" t="s">
        <v>6</v>
      </c>
      <c r="I16" s="4" t="s">
        <v>6</v>
      </c>
      <c r="J16" s="207">
        <v>-0.13300000000000001</v>
      </c>
      <c r="K16" s="4" t="s">
        <v>6</v>
      </c>
      <c r="L16" s="4" t="s">
        <v>6</v>
      </c>
    </row>
    <row r="17" spans="1:12" ht="60">
      <c r="A17" s="3" t="s">
        <v>1443</v>
      </c>
      <c r="B17" s="4" t="s">
        <v>6</v>
      </c>
      <c r="C17" s="4" t="s">
        <v>6</v>
      </c>
      <c r="D17" s="4" t="s">
        <v>6</v>
      </c>
      <c r="E17" s="4" t="s">
        <v>6</v>
      </c>
      <c r="F17" s="4" t="s">
        <v>6</v>
      </c>
      <c r="G17" s="4" t="s">
        <v>6</v>
      </c>
      <c r="H17" s="4" t="s">
        <v>6</v>
      </c>
      <c r="I17" s="4" t="s">
        <v>6</v>
      </c>
      <c r="J17" s="4" t="s">
        <v>6</v>
      </c>
      <c r="K17" s="4" t="s">
        <v>6</v>
      </c>
      <c r="L17" s="4" t="s">
        <v>6</v>
      </c>
    </row>
    <row r="18" spans="1:12">
      <c r="A18" s="2" t="s">
        <v>638</v>
      </c>
      <c r="B18" s="4" t="s">
        <v>6</v>
      </c>
      <c r="C18" s="4" t="s">
        <v>6</v>
      </c>
      <c r="D18" s="4" t="s">
        <v>6</v>
      </c>
      <c r="E18" s="4" t="s">
        <v>6</v>
      </c>
      <c r="F18" s="4" t="s">
        <v>6</v>
      </c>
      <c r="G18" s="4" t="s">
        <v>6</v>
      </c>
      <c r="H18" s="4" t="s">
        <v>6</v>
      </c>
      <c r="I18" s="4" t="s">
        <v>6</v>
      </c>
      <c r="J18" s="207">
        <v>0.35</v>
      </c>
      <c r="K18" s="207">
        <v>0.35</v>
      </c>
      <c r="L18" s="207">
        <v>0.35</v>
      </c>
    </row>
    <row r="19" spans="1:12">
      <c r="A19" s="2" t="s">
        <v>640</v>
      </c>
      <c r="B19" s="4" t="s">
        <v>6</v>
      </c>
      <c r="C19" s="4" t="s">
        <v>6</v>
      </c>
      <c r="D19" s="4" t="s">
        <v>6</v>
      </c>
      <c r="E19" s="4" t="s">
        <v>6</v>
      </c>
      <c r="F19" s="4" t="s">
        <v>6</v>
      </c>
      <c r="G19" s="4" t="s">
        <v>6</v>
      </c>
      <c r="H19" s="4" t="s">
        <v>6</v>
      </c>
      <c r="I19" s="4" t="s">
        <v>6</v>
      </c>
      <c r="J19" s="207">
        <v>-5.0000000000000001E-3</v>
      </c>
      <c r="K19" s="207">
        <v>3.0000000000000001E-3</v>
      </c>
      <c r="L19" s="207">
        <v>-0.10199999999999999</v>
      </c>
    </row>
    <row r="20" spans="1:12">
      <c r="A20" s="2" t="s">
        <v>642</v>
      </c>
      <c r="B20" s="4" t="s">
        <v>6</v>
      </c>
      <c r="C20" s="4" t="s">
        <v>6</v>
      </c>
      <c r="D20" s="4" t="s">
        <v>6</v>
      </c>
      <c r="E20" s="4" t="s">
        <v>6</v>
      </c>
      <c r="F20" s="4" t="s">
        <v>6</v>
      </c>
      <c r="G20" s="4" t="s">
        <v>6</v>
      </c>
      <c r="H20" s="4" t="s">
        <v>6</v>
      </c>
      <c r="I20" s="4" t="s">
        <v>6</v>
      </c>
      <c r="J20" s="207">
        <v>-3.3000000000000002E-2</v>
      </c>
      <c r="K20" s="207">
        <v>-3.5000000000000003E-2</v>
      </c>
      <c r="L20" s="207">
        <v>-4.2999999999999997E-2</v>
      </c>
    </row>
    <row r="21" spans="1:12" ht="30">
      <c r="A21" s="2" t="s">
        <v>645</v>
      </c>
      <c r="B21" s="4" t="s">
        <v>6</v>
      </c>
      <c r="C21" s="4" t="s">
        <v>6</v>
      </c>
      <c r="D21" s="4" t="s">
        <v>6</v>
      </c>
      <c r="E21" s="4" t="s">
        <v>6</v>
      </c>
      <c r="F21" s="4" t="s">
        <v>6</v>
      </c>
      <c r="G21" s="4" t="s">
        <v>6</v>
      </c>
      <c r="H21" s="4" t="s">
        <v>6</v>
      </c>
      <c r="I21" s="4" t="s">
        <v>6</v>
      </c>
      <c r="J21" s="207">
        <v>-9.2999999999999999E-2</v>
      </c>
      <c r="K21" s="207">
        <v>-7.6999999999999999E-2</v>
      </c>
      <c r="L21" s="207">
        <v>-0.24099999999999999</v>
      </c>
    </row>
    <row r="22" spans="1:12" ht="30">
      <c r="A22" s="2" t="s">
        <v>649</v>
      </c>
      <c r="B22" s="4" t="s">
        <v>6</v>
      </c>
      <c r="C22" s="4" t="s">
        <v>6</v>
      </c>
      <c r="D22" s="4" t="s">
        <v>6</v>
      </c>
      <c r="E22" s="4" t="s">
        <v>6</v>
      </c>
      <c r="F22" s="4" t="s">
        <v>6</v>
      </c>
      <c r="G22" s="4" t="s">
        <v>6</v>
      </c>
      <c r="H22" s="4" t="s">
        <v>6</v>
      </c>
      <c r="I22" s="4" t="s">
        <v>6</v>
      </c>
      <c r="J22" s="207">
        <v>-5.3999999999999999E-2</v>
      </c>
      <c r="K22" s="207">
        <v>-6.7000000000000004E-2</v>
      </c>
      <c r="L22" s="207">
        <v>7.1999999999999995E-2</v>
      </c>
    </row>
    <row r="23" spans="1:12">
      <c r="A23" s="2" t="s">
        <v>1780</v>
      </c>
      <c r="B23" s="4" t="s">
        <v>6</v>
      </c>
      <c r="C23" s="4" t="s">
        <v>6</v>
      </c>
      <c r="D23" s="4" t="s">
        <v>6</v>
      </c>
      <c r="E23" s="4" t="s">
        <v>6</v>
      </c>
      <c r="F23" s="4" t="s">
        <v>6</v>
      </c>
      <c r="G23" s="4" t="s">
        <v>6</v>
      </c>
      <c r="H23" s="4" t="s">
        <v>6</v>
      </c>
      <c r="I23" s="4" t="s">
        <v>6</v>
      </c>
      <c r="J23" s="207">
        <v>-0.01</v>
      </c>
      <c r="K23" s="207">
        <v>9.1999999999999998E-2</v>
      </c>
      <c r="L23" s="207">
        <v>0.20200000000000001</v>
      </c>
    </row>
    <row r="24" spans="1:12">
      <c r="A24" s="2" t="s">
        <v>654</v>
      </c>
      <c r="B24" s="4" t="s">
        <v>6</v>
      </c>
      <c r="C24" s="4" t="s">
        <v>6</v>
      </c>
      <c r="D24" s="4" t="s">
        <v>6</v>
      </c>
      <c r="E24" s="4" t="s">
        <v>6</v>
      </c>
      <c r="F24" s="4" t="s">
        <v>6</v>
      </c>
      <c r="G24" s="4" t="s">
        <v>6</v>
      </c>
      <c r="H24" s="4" t="s">
        <v>6</v>
      </c>
      <c r="I24" s="4" t="s">
        <v>6</v>
      </c>
      <c r="J24" s="207">
        <v>5.0000000000000001E-3</v>
      </c>
      <c r="K24" s="207">
        <v>-7.0000000000000001E-3</v>
      </c>
      <c r="L24" s="207">
        <v>5.6000000000000001E-2</v>
      </c>
    </row>
    <row r="25" spans="1:12">
      <c r="A25" s="2" t="s">
        <v>655</v>
      </c>
      <c r="B25" s="4" t="s">
        <v>6</v>
      </c>
      <c r="C25" s="4" t="s">
        <v>6</v>
      </c>
      <c r="D25" s="4" t="s">
        <v>6</v>
      </c>
      <c r="E25" s="4" t="s">
        <v>6</v>
      </c>
      <c r="F25" s="4" t="s">
        <v>6</v>
      </c>
      <c r="G25" s="4" t="s">
        <v>6</v>
      </c>
      <c r="H25" s="4" t="s">
        <v>6</v>
      </c>
      <c r="I25" s="4" t="s">
        <v>6</v>
      </c>
      <c r="J25" s="207">
        <v>0.16</v>
      </c>
      <c r="K25" s="207">
        <v>0.25900000000000001</v>
      </c>
      <c r="L25" s="207">
        <v>0.29399999999999998</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5" width="22.7109375" bestFit="1" customWidth="1"/>
    <col min="6" max="6" width="17.7109375" bestFit="1" customWidth="1"/>
  </cols>
  <sheetData>
    <row r="1" spans="1:6" ht="15" customHeight="1">
      <c r="A1" s="1" t="s">
        <v>1781</v>
      </c>
      <c r="B1" s="8" t="s">
        <v>1</v>
      </c>
      <c r="C1" s="8"/>
      <c r="D1" s="8"/>
      <c r="E1" s="1"/>
      <c r="F1" s="1" t="s">
        <v>1498</v>
      </c>
    </row>
    <row r="2" spans="1:6">
      <c r="A2" s="1" t="s">
        <v>71</v>
      </c>
      <c r="B2" s="8" t="s">
        <v>2</v>
      </c>
      <c r="C2" s="8" t="s">
        <v>33</v>
      </c>
      <c r="D2" s="8" t="s">
        <v>34</v>
      </c>
      <c r="E2" s="1" t="s">
        <v>34</v>
      </c>
      <c r="F2" s="1" t="s">
        <v>1783</v>
      </c>
    </row>
    <row r="3" spans="1:6">
      <c r="A3" s="1"/>
      <c r="B3" s="8"/>
      <c r="C3" s="8"/>
      <c r="D3" s="8"/>
      <c r="E3" s="1" t="s">
        <v>1782</v>
      </c>
      <c r="F3" s="1" t="s">
        <v>1784</v>
      </c>
    </row>
    <row r="4" spans="1:6">
      <c r="A4" s="3" t="s">
        <v>1785</v>
      </c>
      <c r="B4" s="4" t="s">
        <v>6</v>
      </c>
      <c r="C4" s="4" t="s">
        <v>6</v>
      </c>
      <c r="D4" s="4" t="s">
        <v>6</v>
      </c>
      <c r="E4" s="4" t="s">
        <v>6</v>
      </c>
      <c r="F4" s="4" t="s">
        <v>6</v>
      </c>
    </row>
    <row r="5" spans="1:6">
      <c r="A5" s="2" t="s">
        <v>638</v>
      </c>
      <c r="B5" s="207">
        <v>0.35</v>
      </c>
      <c r="C5" s="207">
        <v>0.35</v>
      </c>
      <c r="D5" s="207">
        <v>0.35</v>
      </c>
      <c r="E5" s="4" t="s">
        <v>6</v>
      </c>
      <c r="F5" s="4" t="s">
        <v>6</v>
      </c>
    </row>
    <row r="6" spans="1:6" ht="45">
      <c r="A6" s="2" t="s">
        <v>1786</v>
      </c>
      <c r="B6" s="9">
        <v>3.4</v>
      </c>
      <c r="C6" s="4" t="s">
        <v>6</v>
      </c>
      <c r="D6" s="4" t="s">
        <v>6</v>
      </c>
      <c r="E6" s="4" t="s">
        <v>6</v>
      </c>
      <c r="F6" s="4" t="s">
        <v>6</v>
      </c>
    </row>
    <row r="7" spans="1:6">
      <c r="A7" s="2" t="s">
        <v>53</v>
      </c>
      <c r="B7" s="4">
        <v>36.1</v>
      </c>
      <c r="C7" s="4">
        <v>38</v>
      </c>
      <c r="D7" s="4">
        <v>13.6</v>
      </c>
      <c r="E7" s="4" t="s">
        <v>6</v>
      </c>
      <c r="F7" s="4">
        <v>5.5</v>
      </c>
    </row>
    <row r="8" spans="1:6" ht="60">
      <c r="A8" s="2" t="s">
        <v>1787</v>
      </c>
      <c r="B8" s="4" t="s">
        <v>6</v>
      </c>
      <c r="C8" s="4" t="s">
        <v>6</v>
      </c>
      <c r="D8" s="4" t="s">
        <v>6</v>
      </c>
      <c r="E8" s="9">
        <v>2.4</v>
      </c>
      <c r="F8" s="4" t="s">
        <v>6</v>
      </c>
    </row>
  </sheetData>
  <mergeCells count="4">
    <mergeCell ref="B1:D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1788</v>
      </c>
      <c r="B1" s="8" t="s">
        <v>2</v>
      </c>
      <c r="C1" s="8" t="s">
        <v>33</v>
      </c>
    </row>
    <row r="2" spans="1:3">
      <c r="A2" s="1" t="s">
        <v>71</v>
      </c>
      <c r="B2" s="8"/>
      <c r="C2" s="8"/>
    </row>
    <row r="3" spans="1:3">
      <c r="A3" s="3" t="s">
        <v>661</v>
      </c>
      <c r="B3" s="4" t="s">
        <v>6</v>
      </c>
      <c r="C3" s="4" t="s">
        <v>6</v>
      </c>
    </row>
    <row r="4" spans="1:3">
      <c r="A4" s="2" t="s">
        <v>152</v>
      </c>
      <c r="B4" s="9">
        <v>32.299999999999997</v>
      </c>
      <c r="C4" s="6">
        <v>26</v>
      </c>
    </row>
    <row r="5" spans="1:3">
      <c r="A5" s="2" t="s">
        <v>151</v>
      </c>
      <c r="B5" s="4">
        <v>-2.1</v>
      </c>
      <c r="C5" s="4">
        <v>-1.2</v>
      </c>
    </row>
    <row r="6" spans="1:3">
      <c r="A6" s="2" t="s">
        <v>1789</v>
      </c>
      <c r="B6" s="4">
        <v>20</v>
      </c>
      <c r="C6" s="4">
        <v>20.399999999999999</v>
      </c>
    </row>
    <row r="7" spans="1:3">
      <c r="A7" s="2" t="s">
        <v>1790</v>
      </c>
      <c r="B7" s="4">
        <v>7.9</v>
      </c>
      <c r="C7" s="4">
        <v>8.6999999999999993</v>
      </c>
    </row>
    <row r="8" spans="1:3">
      <c r="A8" s="2" t="s">
        <v>1791</v>
      </c>
      <c r="B8" s="4">
        <v>0.6</v>
      </c>
      <c r="C8" s="4">
        <v>2.9</v>
      </c>
    </row>
    <row r="9" spans="1:3">
      <c r="A9" s="2" t="s">
        <v>1792</v>
      </c>
      <c r="B9" s="4">
        <v>16.600000000000001</v>
      </c>
      <c r="C9" s="4">
        <v>13.2</v>
      </c>
    </row>
    <row r="10" spans="1:3">
      <c r="A10" s="2" t="s">
        <v>1793</v>
      </c>
      <c r="B10" s="4">
        <v>16.100000000000001</v>
      </c>
      <c r="C10" s="4">
        <v>21.2</v>
      </c>
    </row>
    <row r="11" spans="1:3">
      <c r="A11" s="2" t="s">
        <v>1794</v>
      </c>
      <c r="B11" s="4">
        <v>-3.6</v>
      </c>
      <c r="C11" s="4">
        <v>-7</v>
      </c>
    </row>
    <row r="12" spans="1:3">
      <c r="A12" s="2" t="s">
        <v>1795</v>
      </c>
      <c r="B12" s="4">
        <v>87.8</v>
      </c>
      <c r="C12" s="4">
        <v>84.2</v>
      </c>
    </row>
    <row r="13" spans="1:3" ht="30">
      <c r="A13" s="3" t="s">
        <v>673</v>
      </c>
      <c r="B13" s="4" t="s">
        <v>6</v>
      </c>
      <c r="C13" s="4" t="s">
        <v>6</v>
      </c>
    </row>
    <row r="14" spans="1:3">
      <c r="A14" s="2" t="s">
        <v>1796</v>
      </c>
      <c r="B14" s="4">
        <v>-32.6</v>
      </c>
      <c r="C14" s="4">
        <v>-33.1</v>
      </c>
    </row>
    <row r="15" spans="1:3">
      <c r="A15" s="2" t="s">
        <v>1797</v>
      </c>
      <c r="B15" s="4">
        <v>-296.3</v>
      </c>
      <c r="C15" s="4">
        <v>-310.39999999999998</v>
      </c>
    </row>
    <row r="16" spans="1:3">
      <c r="A16" s="2" t="s">
        <v>1792</v>
      </c>
      <c r="B16" s="4">
        <v>67.099999999999994</v>
      </c>
      <c r="C16" s="4">
        <v>71</v>
      </c>
    </row>
    <row r="17" spans="1:3">
      <c r="A17" s="2" t="s">
        <v>1789</v>
      </c>
      <c r="B17" s="4">
        <v>4.2</v>
      </c>
      <c r="C17" s="4">
        <v>2.5</v>
      </c>
    </row>
    <row r="18" spans="1:3">
      <c r="A18" s="2" t="s">
        <v>1798</v>
      </c>
      <c r="B18" s="4">
        <v>2.2999999999999998</v>
      </c>
      <c r="C18" s="4">
        <v>1.7</v>
      </c>
    </row>
    <row r="19" spans="1:3">
      <c r="A19" s="2" t="s">
        <v>1798</v>
      </c>
      <c r="B19" s="4">
        <v>192.7</v>
      </c>
      <c r="C19" s="4">
        <v>211.3</v>
      </c>
    </row>
    <row r="20" spans="1:3">
      <c r="A20" s="2" t="s">
        <v>1799</v>
      </c>
      <c r="B20" s="4">
        <v>5.9</v>
      </c>
      <c r="C20" s="4">
        <v>4.8</v>
      </c>
    </row>
    <row r="21" spans="1:3">
      <c r="A21" s="2" t="s">
        <v>551</v>
      </c>
      <c r="B21" s="4">
        <v>-2.4</v>
      </c>
      <c r="C21" s="4">
        <v>-3.6</v>
      </c>
    </row>
    <row r="22" spans="1:3" ht="30">
      <c r="A22" s="2" t="s">
        <v>1800</v>
      </c>
      <c r="B22" s="4">
        <v>-59.1</v>
      </c>
      <c r="C22" s="4">
        <v>-55.8</v>
      </c>
    </row>
    <row r="23" spans="1:3">
      <c r="A23" s="2" t="s">
        <v>1794</v>
      </c>
      <c r="B23" s="4">
        <v>146.19999999999999</v>
      </c>
      <c r="C23" s="4">
        <v>151</v>
      </c>
    </row>
    <row r="24" spans="1:3">
      <c r="A24" s="2" t="s">
        <v>698</v>
      </c>
      <c r="B24" s="4">
        <v>-205.3</v>
      </c>
      <c r="C24" s="4">
        <v>-206.8</v>
      </c>
    </row>
    <row r="25" spans="1:3" ht="30">
      <c r="A25" s="3" t="s">
        <v>1801</v>
      </c>
      <c r="B25" s="4" t="s">
        <v>6</v>
      </c>
      <c r="C25" s="4" t="s">
        <v>6</v>
      </c>
    </row>
    <row r="26" spans="1:3">
      <c r="A26" s="2" t="s">
        <v>694</v>
      </c>
      <c r="B26" s="4">
        <v>89.9</v>
      </c>
      <c r="C26" s="4">
        <v>88.3</v>
      </c>
    </row>
    <row r="27" spans="1:3" ht="30">
      <c r="A27" s="2" t="s">
        <v>695</v>
      </c>
      <c r="B27" s="4">
        <v>9</v>
      </c>
      <c r="C27" s="4">
        <v>13.8</v>
      </c>
    </row>
    <row r="28" spans="1:3" ht="45">
      <c r="A28" s="2" t="s">
        <v>696</v>
      </c>
      <c r="B28" s="4">
        <v>-2.1</v>
      </c>
      <c r="C28" s="4">
        <v>-4.0999999999999996</v>
      </c>
    </row>
    <row r="29" spans="1:3">
      <c r="A29" s="2" t="s">
        <v>94</v>
      </c>
      <c r="B29" s="4">
        <v>214.3</v>
      </c>
      <c r="C29" s="4">
        <v>220.6</v>
      </c>
    </row>
    <row r="30" spans="1:3">
      <c r="A30" s="2" t="s">
        <v>701</v>
      </c>
      <c r="B30" s="9">
        <v>-117.5</v>
      </c>
      <c r="C30" s="9">
        <v>-122.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6.42578125" bestFit="1" customWidth="1"/>
    <col min="3" max="6" width="12.28515625" bestFit="1" customWidth="1"/>
    <col min="7" max="7" width="17.7109375" bestFit="1" customWidth="1"/>
    <col min="8" max="8" width="12.28515625" bestFit="1" customWidth="1"/>
    <col min="9" max="9" width="15.42578125" bestFit="1" customWidth="1"/>
    <col min="10" max="10" width="16.42578125" bestFit="1" customWidth="1"/>
  </cols>
  <sheetData>
    <row r="1" spans="1:10">
      <c r="A1" s="1" t="s">
        <v>1802</v>
      </c>
      <c r="B1" s="1" t="s">
        <v>1</v>
      </c>
      <c r="C1" s="1"/>
      <c r="D1" s="1"/>
      <c r="E1" s="1"/>
      <c r="F1" s="8"/>
      <c r="G1" s="8"/>
      <c r="H1" s="8"/>
      <c r="I1" s="1" t="s">
        <v>1498</v>
      </c>
      <c r="J1" s="1" t="s">
        <v>1</v>
      </c>
    </row>
    <row r="2" spans="1:10">
      <c r="A2" s="1" t="s">
        <v>71</v>
      </c>
      <c r="B2" s="8" t="s">
        <v>2</v>
      </c>
      <c r="C2" s="8" t="s">
        <v>33</v>
      </c>
      <c r="D2" s="8" t="s">
        <v>34</v>
      </c>
      <c r="E2" s="8" t="s">
        <v>1508</v>
      </c>
      <c r="F2" s="1" t="s">
        <v>2</v>
      </c>
      <c r="G2" s="1" t="s">
        <v>2</v>
      </c>
      <c r="H2" s="1" t="s">
        <v>2</v>
      </c>
      <c r="I2" s="1" t="s">
        <v>1804</v>
      </c>
      <c r="J2" s="1" t="s">
        <v>2</v>
      </c>
    </row>
    <row r="3" spans="1:10">
      <c r="A3" s="1"/>
      <c r="B3" s="8"/>
      <c r="C3" s="8"/>
      <c r="D3" s="8"/>
      <c r="E3" s="8"/>
      <c r="F3" s="1" t="s">
        <v>1803</v>
      </c>
      <c r="G3" s="1" t="s">
        <v>1784</v>
      </c>
      <c r="H3" s="1" t="s">
        <v>624</v>
      </c>
      <c r="I3" s="1" t="s">
        <v>1805</v>
      </c>
      <c r="J3" s="1" t="s">
        <v>1516</v>
      </c>
    </row>
    <row r="4" spans="1:10">
      <c r="A4" s="3" t="s">
        <v>619</v>
      </c>
      <c r="B4" s="4" t="s">
        <v>6</v>
      </c>
      <c r="C4" s="4" t="s">
        <v>6</v>
      </c>
      <c r="D4" s="4" t="s">
        <v>6</v>
      </c>
      <c r="E4" s="4" t="s">
        <v>6</v>
      </c>
      <c r="F4" s="4" t="s">
        <v>6</v>
      </c>
      <c r="G4" s="4" t="s">
        <v>6</v>
      </c>
      <c r="H4" s="4" t="s">
        <v>6</v>
      </c>
      <c r="I4" s="4" t="s">
        <v>6</v>
      </c>
      <c r="J4" s="4" t="s">
        <v>6</v>
      </c>
    </row>
    <row r="5" spans="1:10" ht="60">
      <c r="A5" s="2" t="s">
        <v>1806</v>
      </c>
      <c r="B5" s="4" t="s">
        <v>1807</v>
      </c>
      <c r="C5" s="4" t="s">
        <v>6</v>
      </c>
      <c r="D5" s="4" t="s">
        <v>6</v>
      </c>
      <c r="E5" s="4" t="s">
        <v>6</v>
      </c>
      <c r="F5" s="4" t="s">
        <v>6</v>
      </c>
      <c r="G5" s="4" t="s">
        <v>6</v>
      </c>
      <c r="H5" s="4" t="s">
        <v>6</v>
      </c>
      <c r="I5" s="4" t="s">
        <v>6</v>
      </c>
      <c r="J5" s="4" t="s">
        <v>6</v>
      </c>
    </row>
    <row r="6" spans="1:10">
      <c r="A6" s="3" t="s">
        <v>1808</v>
      </c>
      <c r="B6" s="4" t="s">
        <v>6</v>
      </c>
      <c r="C6" s="4" t="s">
        <v>6</v>
      </c>
      <c r="D6" s="4" t="s">
        <v>6</v>
      </c>
      <c r="E6" s="4" t="s">
        <v>6</v>
      </c>
      <c r="F6" s="4" t="s">
        <v>6</v>
      </c>
      <c r="G6" s="4" t="s">
        <v>6</v>
      </c>
      <c r="H6" s="4" t="s">
        <v>6</v>
      </c>
      <c r="I6" s="4" t="s">
        <v>6</v>
      </c>
      <c r="J6" s="4" t="s">
        <v>6</v>
      </c>
    </row>
    <row r="7" spans="1:10">
      <c r="A7" s="2" t="s">
        <v>90</v>
      </c>
      <c r="B7" s="9">
        <v>54.9</v>
      </c>
      <c r="C7" s="9">
        <v>73.2</v>
      </c>
      <c r="D7" s="9">
        <v>68.3</v>
      </c>
      <c r="E7" s="6">
        <v>82</v>
      </c>
      <c r="F7" s="4" t="s">
        <v>6</v>
      </c>
      <c r="G7" s="4" t="s">
        <v>6</v>
      </c>
      <c r="H7" s="9">
        <v>23.9</v>
      </c>
      <c r="I7" s="4" t="s">
        <v>6</v>
      </c>
      <c r="J7" s="4" t="s">
        <v>6</v>
      </c>
    </row>
    <row r="8" spans="1:10">
      <c r="A8" s="2" t="s">
        <v>1798</v>
      </c>
      <c r="B8" s="4" t="s">
        <v>6</v>
      </c>
      <c r="C8" s="4" t="s">
        <v>6</v>
      </c>
      <c r="D8" s="4" t="s">
        <v>6</v>
      </c>
      <c r="E8" s="4" t="s">
        <v>6</v>
      </c>
      <c r="F8" s="4">
        <v>519.29999999999995</v>
      </c>
      <c r="G8" s="4" t="s">
        <v>6</v>
      </c>
      <c r="H8" s="4">
        <v>672.1</v>
      </c>
      <c r="I8" s="4" t="s">
        <v>6</v>
      </c>
      <c r="J8" s="4" t="s">
        <v>6</v>
      </c>
    </row>
    <row r="9" spans="1:10" ht="45">
      <c r="A9" s="2" t="s">
        <v>1809</v>
      </c>
      <c r="B9" s="4" t="s">
        <v>6</v>
      </c>
      <c r="C9" s="4" t="s">
        <v>6</v>
      </c>
      <c r="D9" s="4" t="s">
        <v>6</v>
      </c>
      <c r="E9" s="4" t="s">
        <v>6</v>
      </c>
      <c r="F9" s="4" t="s">
        <v>6</v>
      </c>
      <c r="G9" s="4">
        <v>18.8</v>
      </c>
      <c r="H9" s="4" t="s">
        <v>6</v>
      </c>
      <c r="I9" s="4" t="s">
        <v>6</v>
      </c>
      <c r="J9" s="4" t="s">
        <v>6</v>
      </c>
    </row>
    <row r="10" spans="1:10">
      <c r="A10" s="3" t="s">
        <v>1810</v>
      </c>
      <c r="B10" s="4" t="s">
        <v>6</v>
      </c>
      <c r="C10" s="4" t="s">
        <v>6</v>
      </c>
      <c r="D10" s="4" t="s">
        <v>6</v>
      </c>
      <c r="E10" s="4" t="s">
        <v>6</v>
      </c>
      <c r="F10" s="4" t="s">
        <v>6</v>
      </c>
      <c r="G10" s="4" t="s">
        <v>6</v>
      </c>
      <c r="H10" s="4" t="s">
        <v>6</v>
      </c>
      <c r="I10" s="4" t="s">
        <v>6</v>
      </c>
      <c r="J10" s="4" t="s">
        <v>6</v>
      </c>
    </row>
    <row r="11" spans="1:10" ht="30">
      <c r="A11" s="2" t="s">
        <v>1811</v>
      </c>
      <c r="B11" s="4" t="s">
        <v>6</v>
      </c>
      <c r="C11" s="4" t="s">
        <v>6</v>
      </c>
      <c r="D11" s="4" t="s">
        <v>6</v>
      </c>
      <c r="E11" s="4" t="s">
        <v>6</v>
      </c>
      <c r="F11" s="4" t="s">
        <v>6</v>
      </c>
      <c r="G11" s="4" t="s">
        <v>6</v>
      </c>
      <c r="H11" s="4" t="s">
        <v>6</v>
      </c>
      <c r="I11" s="4">
        <v>380.9</v>
      </c>
      <c r="J11" s="4" t="s">
        <v>6</v>
      </c>
    </row>
    <row r="12" spans="1:10" ht="30">
      <c r="A12" s="2" t="s">
        <v>1812</v>
      </c>
      <c r="B12" s="4" t="s">
        <v>6</v>
      </c>
      <c r="C12" s="4" t="s">
        <v>6</v>
      </c>
      <c r="D12" s="4" t="s">
        <v>6</v>
      </c>
      <c r="E12" s="4" t="s">
        <v>6</v>
      </c>
      <c r="F12" s="4" t="s">
        <v>6</v>
      </c>
      <c r="G12" s="4" t="s">
        <v>6</v>
      </c>
      <c r="H12" s="4" t="s">
        <v>6</v>
      </c>
      <c r="I12" s="4" t="s">
        <v>6</v>
      </c>
      <c r="J12" s="6">
        <v>134</v>
      </c>
    </row>
  </sheetData>
  <mergeCells count="5">
    <mergeCell ref="F1:H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8" t="s">
        <v>1</v>
      </c>
      <c r="C1" s="8"/>
      <c r="D1" s="8"/>
    </row>
    <row r="2" spans="1:4">
      <c r="A2" s="1" t="s">
        <v>71</v>
      </c>
      <c r="B2" s="1" t="s">
        <v>2</v>
      </c>
      <c r="C2" s="1" t="s">
        <v>33</v>
      </c>
      <c r="D2" s="1" t="s">
        <v>34</v>
      </c>
    </row>
    <row r="3" spans="1:4">
      <c r="A3" s="3" t="s">
        <v>141</v>
      </c>
      <c r="B3" s="4" t="s">
        <v>6</v>
      </c>
      <c r="C3" s="4" t="s">
        <v>6</v>
      </c>
      <c r="D3" s="4" t="s">
        <v>6</v>
      </c>
    </row>
    <row r="4" spans="1:4">
      <c r="A4" s="2" t="s">
        <v>58</v>
      </c>
      <c r="B4" s="9">
        <v>167.6</v>
      </c>
      <c r="C4" s="9">
        <v>92.6</v>
      </c>
      <c r="D4" s="9">
        <v>-17.7</v>
      </c>
    </row>
    <row r="5" spans="1:4" ht="45">
      <c r="A5" s="3" t="s">
        <v>142</v>
      </c>
      <c r="B5" s="4" t="s">
        <v>6</v>
      </c>
      <c r="C5" s="4" t="s">
        <v>6</v>
      </c>
      <c r="D5" s="4" t="s">
        <v>6</v>
      </c>
    </row>
    <row r="6" spans="1:4" ht="30">
      <c r="A6" s="2" t="s">
        <v>143</v>
      </c>
      <c r="B6" s="4">
        <v>18.8</v>
      </c>
      <c r="C6" s="4">
        <v>16.3</v>
      </c>
      <c r="D6" s="4">
        <v>15.8</v>
      </c>
    </row>
    <row r="7" spans="1:4">
      <c r="A7" s="2" t="s">
        <v>144</v>
      </c>
      <c r="B7" s="4">
        <v>68.5</v>
      </c>
      <c r="C7" s="4">
        <v>68.099999999999994</v>
      </c>
      <c r="D7" s="4">
        <v>80.2</v>
      </c>
    </row>
    <row r="8" spans="1:4">
      <c r="A8" s="2" t="s">
        <v>145</v>
      </c>
      <c r="B8" s="4">
        <v>35.299999999999997</v>
      </c>
      <c r="C8" s="4">
        <v>36.5</v>
      </c>
      <c r="D8" s="4">
        <v>37.4</v>
      </c>
    </row>
    <row r="9" spans="1:4" ht="30">
      <c r="A9" s="2" t="s">
        <v>48</v>
      </c>
      <c r="B9" s="4">
        <v>7</v>
      </c>
      <c r="C9" s="4">
        <v>8.1999999999999993</v>
      </c>
      <c r="D9" s="4">
        <v>10.4</v>
      </c>
    </row>
    <row r="10" spans="1:4">
      <c r="A10" s="2" t="s">
        <v>94</v>
      </c>
      <c r="B10" s="4">
        <v>-13.4</v>
      </c>
      <c r="C10" s="4">
        <v>-8.5</v>
      </c>
      <c r="D10" s="4">
        <v>24.5</v>
      </c>
    </row>
    <row r="11" spans="1:4">
      <c r="A11" s="2" t="s">
        <v>146</v>
      </c>
      <c r="B11" s="4">
        <v>3</v>
      </c>
      <c r="C11" s="4">
        <v>6.3</v>
      </c>
      <c r="D11" s="4">
        <v>29.7</v>
      </c>
    </row>
    <row r="12" spans="1:4" ht="30">
      <c r="A12" s="2" t="s">
        <v>147</v>
      </c>
      <c r="B12" s="4">
        <v>3.7</v>
      </c>
      <c r="C12" s="4">
        <v>3</v>
      </c>
      <c r="D12" s="4">
        <v>-2.1</v>
      </c>
    </row>
    <row r="13" spans="1:4">
      <c r="A13" s="2" t="s">
        <v>148</v>
      </c>
      <c r="B13" s="4">
        <v>2.7</v>
      </c>
      <c r="C13" s="4">
        <v>0</v>
      </c>
      <c r="D13" s="4">
        <v>34.6</v>
      </c>
    </row>
    <row r="14" spans="1:4" ht="30">
      <c r="A14" s="2" t="s">
        <v>149</v>
      </c>
      <c r="B14" s="4">
        <v>14.9</v>
      </c>
      <c r="C14" s="4">
        <v>16.399999999999999</v>
      </c>
      <c r="D14" s="4">
        <v>13.7</v>
      </c>
    </row>
    <row r="15" spans="1:4" ht="45">
      <c r="A15" s="3" t="s">
        <v>150</v>
      </c>
      <c r="B15" s="4" t="s">
        <v>6</v>
      </c>
      <c r="C15" s="4" t="s">
        <v>6</v>
      </c>
      <c r="D15" s="4" t="s">
        <v>6</v>
      </c>
    </row>
    <row r="16" spans="1:4">
      <c r="A16" s="2" t="s">
        <v>151</v>
      </c>
      <c r="B16" s="4">
        <v>74.3</v>
      </c>
      <c r="C16" s="4">
        <v>-35.9</v>
      </c>
      <c r="D16" s="4">
        <v>-98.3</v>
      </c>
    </row>
    <row r="17" spans="1:4">
      <c r="A17" s="2" t="s">
        <v>152</v>
      </c>
      <c r="B17" s="4">
        <v>-22.2</v>
      </c>
      <c r="C17" s="4">
        <v>-42.8</v>
      </c>
      <c r="D17" s="4">
        <v>-111.9</v>
      </c>
    </row>
    <row r="18" spans="1:4">
      <c r="A18" s="2" t="s">
        <v>153</v>
      </c>
      <c r="B18" s="4">
        <v>-22.6</v>
      </c>
      <c r="C18" s="4">
        <v>-2.6</v>
      </c>
      <c r="D18" s="4">
        <v>-3.5</v>
      </c>
    </row>
    <row r="19" spans="1:4">
      <c r="A19" s="2" t="s">
        <v>154</v>
      </c>
      <c r="B19" s="4">
        <v>-1.6</v>
      </c>
      <c r="C19" s="4">
        <v>29.3</v>
      </c>
      <c r="D19" s="4">
        <v>103.6</v>
      </c>
    </row>
    <row r="20" spans="1:4">
      <c r="A20" s="2" t="s">
        <v>155</v>
      </c>
      <c r="B20" s="4">
        <v>-1.9</v>
      </c>
      <c r="C20" s="4">
        <v>-11.6</v>
      </c>
      <c r="D20" s="4">
        <v>-73.099999999999994</v>
      </c>
    </row>
    <row r="21" spans="1:4" ht="30">
      <c r="A21" s="2" t="s">
        <v>156</v>
      </c>
      <c r="B21" s="4">
        <v>334.1</v>
      </c>
      <c r="C21" s="4">
        <v>175.3</v>
      </c>
      <c r="D21" s="4">
        <v>43.3</v>
      </c>
    </row>
    <row r="22" spans="1:4" ht="30">
      <c r="A22" s="2" t="s">
        <v>157</v>
      </c>
      <c r="B22" s="4">
        <v>-11</v>
      </c>
      <c r="C22" s="4">
        <v>-12.9</v>
      </c>
      <c r="D22" s="4">
        <v>-26.2</v>
      </c>
    </row>
    <row r="23" spans="1:4" ht="30">
      <c r="A23" s="2" t="s">
        <v>158</v>
      </c>
      <c r="B23" s="4">
        <v>323.10000000000002</v>
      </c>
      <c r="C23" s="4">
        <v>162.4</v>
      </c>
      <c r="D23" s="4">
        <v>17.100000000000001</v>
      </c>
    </row>
    <row r="24" spans="1:4">
      <c r="A24" s="3" t="s">
        <v>159</v>
      </c>
      <c r="B24" s="4" t="s">
        <v>6</v>
      </c>
      <c r="C24" s="4" t="s">
        <v>6</v>
      </c>
      <c r="D24" s="4" t="s">
        <v>6</v>
      </c>
    </row>
    <row r="25" spans="1:4">
      <c r="A25" s="2" t="s">
        <v>160</v>
      </c>
      <c r="B25" s="4">
        <v>-110.7</v>
      </c>
      <c r="C25" s="4">
        <v>-72.900000000000006</v>
      </c>
      <c r="D25" s="4">
        <v>-64.599999999999994</v>
      </c>
    </row>
    <row r="26" spans="1:4" ht="30">
      <c r="A26" s="2" t="s">
        <v>161</v>
      </c>
      <c r="B26" s="4">
        <v>4.0999999999999996</v>
      </c>
      <c r="C26" s="4">
        <v>0.8</v>
      </c>
      <c r="D26" s="4">
        <v>17.3</v>
      </c>
    </row>
    <row r="27" spans="1:4">
      <c r="A27" s="2" t="s">
        <v>91</v>
      </c>
      <c r="B27" s="4">
        <v>-2</v>
      </c>
      <c r="C27" s="4">
        <v>-3.3</v>
      </c>
      <c r="D27" s="4">
        <v>2.2000000000000002</v>
      </c>
    </row>
    <row r="28" spans="1:4" ht="30">
      <c r="A28" s="2" t="s">
        <v>162</v>
      </c>
      <c r="B28" s="4">
        <v>-12.2</v>
      </c>
      <c r="C28" s="4">
        <v>0</v>
      </c>
      <c r="D28" s="4">
        <v>0</v>
      </c>
    </row>
    <row r="29" spans="1:4">
      <c r="A29" s="2" t="s">
        <v>163</v>
      </c>
      <c r="B29" s="4">
        <v>39.200000000000003</v>
      </c>
      <c r="C29" s="4">
        <v>0</v>
      </c>
      <c r="D29" s="4">
        <v>143.6</v>
      </c>
    </row>
    <row r="30" spans="1:4" ht="45">
      <c r="A30" s="2" t="s">
        <v>164</v>
      </c>
      <c r="B30" s="4">
        <v>-81.599999999999994</v>
      </c>
      <c r="C30" s="4">
        <v>-75.400000000000006</v>
      </c>
      <c r="D30" s="4">
        <v>98.5</v>
      </c>
    </row>
    <row r="31" spans="1:4" ht="30">
      <c r="A31" s="2" t="s">
        <v>165</v>
      </c>
      <c r="B31" s="4">
        <v>-0.6</v>
      </c>
      <c r="C31" s="4">
        <v>-0.1</v>
      </c>
      <c r="D31" s="4">
        <v>-0.1</v>
      </c>
    </row>
    <row r="32" spans="1:4" ht="30">
      <c r="A32" s="2" t="s">
        <v>166</v>
      </c>
      <c r="B32" s="4">
        <v>-82.2</v>
      </c>
      <c r="C32" s="4">
        <v>-75.5</v>
      </c>
      <c r="D32" s="4">
        <v>98.4</v>
      </c>
    </row>
    <row r="33" spans="1:4">
      <c r="A33" s="3" t="s">
        <v>167</v>
      </c>
      <c r="B33" s="4" t="s">
        <v>6</v>
      </c>
      <c r="C33" s="4" t="s">
        <v>6</v>
      </c>
      <c r="D33" s="4" t="s">
        <v>6</v>
      </c>
    </row>
    <row r="34" spans="1:4" ht="30">
      <c r="A34" s="2" t="s">
        <v>168</v>
      </c>
      <c r="B34" s="4">
        <v>-34.4</v>
      </c>
      <c r="C34" s="4">
        <v>34.4</v>
      </c>
      <c r="D34" s="4">
        <v>-24.2</v>
      </c>
    </row>
    <row r="35" spans="1:4">
      <c r="A35" s="2" t="s">
        <v>169</v>
      </c>
      <c r="B35" s="4">
        <v>0</v>
      </c>
      <c r="C35" s="4">
        <v>14.8</v>
      </c>
      <c r="D35" s="4">
        <v>21.5</v>
      </c>
    </row>
    <row r="36" spans="1:4">
      <c r="A36" s="2" t="s">
        <v>170</v>
      </c>
      <c r="B36" s="4">
        <v>-266.5</v>
      </c>
      <c r="C36" s="4">
        <v>-495.4</v>
      </c>
      <c r="D36" s="4">
        <v>-960.3</v>
      </c>
    </row>
    <row r="37" spans="1:4">
      <c r="A37" s="2" t="s">
        <v>171</v>
      </c>
      <c r="B37" s="4">
        <v>43</v>
      </c>
      <c r="C37" s="4">
        <v>383.3</v>
      </c>
      <c r="D37" s="4">
        <v>839</v>
      </c>
    </row>
    <row r="38" spans="1:4" ht="30">
      <c r="A38" s="2" t="s">
        <v>172</v>
      </c>
      <c r="B38" s="4">
        <v>6.6</v>
      </c>
      <c r="C38" s="4">
        <v>-10.4</v>
      </c>
      <c r="D38" s="4">
        <v>14.8</v>
      </c>
    </row>
    <row r="39" spans="1:4">
      <c r="A39" s="2" t="s">
        <v>173</v>
      </c>
      <c r="B39" s="4">
        <v>-1.1000000000000001</v>
      </c>
      <c r="C39" s="4">
        <v>-5.7</v>
      </c>
      <c r="D39" s="4">
        <v>-14.7</v>
      </c>
    </row>
    <row r="40" spans="1:4">
      <c r="A40" s="2" t="s">
        <v>174</v>
      </c>
      <c r="B40" s="4">
        <v>-10.7</v>
      </c>
      <c r="C40" s="4">
        <v>-10.6</v>
      </c>
      <c r="D40" s="4">
        <v>-10.6</v>
      </c>
    </row>
    <row r="41" spans="1:4" ht="30">
      <c r="A41" s="2" t="s">
        <v>175</v>
      </c>
      <c r="B41" s="4">
        <v>6.7</v>
      </c>
      <c r="C41" s="4">
        <v>6.4</v>
      </c>
      <c r="D41" s="4">
        <v>2.6</v>
      </c>
    </row>
    <row r="42" spans="1:4" ht="30">
      <c r="A42" s="2" t="s">
        <v>176</v>
      </c>
      <c r="B42" s="4">
        <v>-256.39999999999998</v>
      </c>
      <c r="C42" s="4">
        <v>-83.2</v>
      </c>
      <c r="D42" s="4">
        <v>-131.9</v>
      </c>
    </row>
    <row r="43" spans="1:4" ht="30">
      <c r="A43" s="2" t="s">
        <v>177</v>
      </c>
      <c r="B43" s="4">
        <v>0</v>
      </c>
      <c r="C43" s="4">
        <v>0</v>
      </c>
      <c r="D43" s="4">
        <v>6</v>
      </c>
    </row>
    <row r="44" spans="1:4">
      <c r="A44" s="2" t="s">
        <v>178</v>
      </c>
      <c r="B44" s="4">
        <v>-256.39999999999998</v>
      </c>
      <c r="C44" s="4">
        <v>-83.2</v>
      </c>
      <c r="D44" s="4">
        <v>-125.9</v>
      </c>
    </row>
    <row r="45" spans="1:4" ht="30">
      <c r="A45" s="2" t="s">
        <v>179</v>
      </c>
      <c r="B45" s="4">
        <v>-2.8</v>
      </c>
      <c r="C45" s="4">
        <v>1.2</v>
      </c>
      <c r="D45" s="4">
        <v>-3.3</v>
      </c>
    </row>
    <row r="46" spans="1:4" ht="30">
      <c r="A46" s="2" t="s">
        <v>180</v>
      </c>
      <c r="B46" s="4">
        <v>-18.3</v>
      </c>
      <c r="C46" s="4">
        <v>4.9000000000000004</v>
      </c>
      <c r="D46" s="4">
        <v>-13.7</v>
      </c>
    </row>
    <row r="47" spans="1:4">
      <c r="A47" s="2" t="s">
        <v>181</v>
      </c>
      <c r="B47" s="4">
        <v>73.2</v>
      </c>
      <c r="C47" s="4">
        <v>68.3</v>
      </c>
      <c r="D47" s="4">
        <v>82</v>
      </c>
    </row>
    <row r="48" spans="1:4">
      <c r="A48" s="2" t="s">
        <v>182</v>
      </c>
      <c r="B48" s="4">
        <v>54.9</v>
      </c>
      <c r="C48" s="4">
        <v>73.2</v>
      </c>
      <c r="D48" s="4">
        <v>68.3</v>
      </c>
    </row>
    <row r="49" spans="1:4">
      <c r="A49" s="3" t="s">
        <v>183</v>
      </c>
      <c r="B49" s="4" t="s">
        <v>6</v>
      </c>
      <c r="C49" s="4" t="s">
        <v>6</v>
      </c>
      <c r="D49" s="4" t="s">
        <v>6</v>
      </c>
    </row>
    <row r="50" spans="1:4">
      <c r="A50" s="2" t="s">
        <v>184</v>
      </c>
      <c r="B50" s="4">
        <v>134.6</v>
      </c>
      <c r="C50" s="4">
        <v>137.69999999999999</v>
      </c>
      <c r="D50" s="4">
        <v>154.1</v>
      </c>
    </row>
    <row r="51" spans="1:4">
      <c r="A51" s="2" t="s">
        <v>185</v>
      </c>
      <c r="B51" s="9">
        <v>55.6</v>
      </c>
      <c r="C51" s="9">
        <v>18.8</v>
      </c>
      <c r="D51" s="9">
        <v>24.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c r="A1" s="8" t="s">
        <v>1813</v>
      </c>
      <c r="B1" s="1" t="s">
        <v>1</v>
      </c>
    </row>
    <row r="2" spans="1:2">
      <c r="A2" s="8"/>
      <c r="B2" s="1" t="s">
        <v>2</v>
      </c>
    </row>
    <row r="3" spans="1:2">
      <c r="A3" s="2" t="s">
        <v>1814</v>
      </c>
      <c r="B3" s="4" t="s">
        <v>6</v>
      </c>
    </row>
    <row r="4" spans="1:2">
      <c r="A4" s="3" t="s">
        <v>1815</v>
      </c>
      <c r="B4" s="4" t="s">
        <v>6</v>
      </c>
    </row>
    <row r="5" spans="1:2" ht="30">
      <c r="A5" s="2" t="s">
        <v>1816</v>
      </c>
      <c r="B5" s="4" t="s">
        <v>1817</v>
      </c>
    </row>
    <row r="6" spans="1:2">
      <c r="A6" s="2" t="s">
        <v>1818</v>
      </c>
      <c r="B6" s="4" t="s">
        <v>6</v>
      </c>
    </row>
    <row r="7" spans="1:2">
      <c r="A7" s="3" t="s">
        <v>1815</v>
      </c>
      <c r="B7" s="4" t="s">
        <v>6</v>
      </c>
    </row>
    <row r="8" spans="1:2" ht="30">
      <c r="A8" s="2" t="s">
        <v>1816</v>
      </c>
      <c r="B8" s="4" t="s">
        <v>28</v>
      </c>
    </row>
    <row r="9" spans="1:2">
      <c r="A9" s="2" t="s">
        <v>1819</v>
      </c>
      <c r="B9" s="4" t="s">
        <v>6</v>
      </c>
    </row>
    <row r="10" spans="1:2">
      <c r="A10" s="3" t="s">
        <v>1815</v>
      </c>
      <c r="B10" s="4" t="s">
        <v>6</v>
      </c>
    </row>
    <row r="11" spans="1:2" ht="30">
      <c r="A11" s="2" t="s">
        <v>1816</v>
      </c>
      <c r="B11" s="4" t="s">
        <v>1820</v>
      </c>
    </row>
    <row r="12" spans="1:2">
      <c r="A12" s="2" t="s">
        <v>1821</v>
      </c>
      <c r="B12" s="4" t="s">
        <v>6</v>
      </c>
    </row>
    <row r="13" spans="1:2">
      <c r="A13" s="3" t="s">
        <v>1815</v>
      </c>
      <c r="B13" s="4" t="s">
        <v>6</v>
      </c>
    </row>
    <row r="14" spans="1:2" ht="30">
      <c r="A14" s="2" t="s">
        <v>1816</v>
      </c>
      <c r="B14" s="4" t="s">
        <v>28</v>
      </c>
    </row>
    <row r="15" spans="1:2">
      <c r="A15" s="2" t="s">
        <v>1822</v>
      </c>
      <c r="B15" s="4" t="s">
        <v>6</v>
      </c>
    </row>
    <row r="16" spans="1:2">
      <c r="A16" s="3" t="s">
        <v>1815</v>
      </c>
      <c r="B16" s="4" t="s">
        <v>6</v>
      </c>
    </row>
    <row r="17" spans="1:2" ht="30">
      <c r="A17" s="2" t="s">
        <v>1816</v>
      </c>
      <c r="B17" s="4" t="s">
        <v>1823</v>
      </c>
    </row>
    <row r="18" spans="1:2">
      <c r="A18" s="2" t="s">
        <v>1824</v>
      </c>
      <c r="B18" s="4" t="s">
        <v>6</v>
      </c>
    </row>
    <row r="19" spans="1:2">
      <c r="A19" s="3" t="s">
        <v>1815</v>
      </c>
      <c r="B19" s="4" t="s">
        <v>6</v>
      </c>
    </row>
    <row r="20" spans="1:2" ht="30">
      <c r="A20" s="2" t="s">
        <v>1816</v>
      </c>
      <c r="B20" s="4" t="s">
        <v>28</v>
      </c>
    </row>
    <row r="21" spans="1:2">
      <c r="A21" s="2" t="s">
        <v>1825</v>
      </c>
      <c r="B21" s="4" t="s">
        <v>6</v>
      </c>
    </row>
    <row r="22" spans="1:2">
      <c r="A22" s="3" t="s">
        <v>1815</v>
      </c>
      <c r="B22" s="4" t="s">
        <v>6</v>
      </c>
    </row>
    <row r="23" spans="1:2" ht="30">
      <c r="A23" s="2" t="s">
        <v>1816</v>
      </c>
      <c r="B23" s="4" t="s">
        <v>1820</v>
      </c>
    </row>
    <row r="24" spans="1:2">
      <c r="A24" s="2" t="s">
        <v>1826</v>
      </c>
      <c r="B24" s="4" t="s">
        <v>6</v>
      </c>
    </row>
    <row r="25" spans="1:2">
      <c r="A25" s="3" t="s">
        <v>1815</v>
      </c>
      <c r="B25" s="4" t="s">
        <v>6</v>
      </c>
    </row>
    <row r="26" spans="1:2" ht="30">
      <c r="A26" s="2" t="s">
        <v>1816</v>
      </c>
      <c r="B26" s="4" t="s">
        <v>28</v>
      </c>
    </row>
    <row r="27" spans="1:2">
      <c r="A27" s="2" t="s">
        <v>1827</v>
      </c>
      <c r="B27" s="4" t="s">
        <v>6</v>
      </c>
    </row>
    <row r="28" spans="1:2">
      <c r="A28" s="3" t="s">
        <v>1815</v>
      </c>
      <c r="B28" s="4" t="s">
        <v>6</v>
      </c>
    </row>
    <row r="29" spans="1:2" ht="30">
      <c r="A29" s="2" t="s">
        <v>1816</v>
      </c>
      <c r="B29" s="4" t="s">
        <v>1828</v>
      </c>
    </row>
    <row r="30" spans="1:2">
      <c r="A30" s="2" t="s">
        <v>1829</v>
      </c>
      <c r="B30" s="4" t="s">
        <v>6</v>
      </c>
    </row>
    <row r="31" spans="1:2">
      <c r="A31" s="3" t="s">
        <v>1815</v>
      </c>
      <c r="B31" s="4" t="s">
        <v>6</v>
      </c>
    </row>
    <row r="32" spans="1:2" ht="30">
      <c r="A32" s="2" t="s">
        <v>1816</v>
      </c>
      <c r="B32" s="4" t="s">
        <v>28</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30</v>
      </c>
      <c r="B1" s="8" t="s">
        <v>1</v>
      </c>
      <c r="C1" s="8"/>
      <c r="D1" s="8"/>
    </row>
    <row r="2" spans="1:4">
      <c r="A2" s="1" t="s">
        <v>71</v>
      </c>
      <c r="B2" s="1" t="s">
        <v>2</v>
      </c>
      <c r="C2" s="1" t="s">
        <v>33</v>
      </c>
      <c r="D2" s="1" t="s">
        <v>34</v>
      </c>
    </row>
    <row r="3" spans="1:4">
      <c r="A3" s="3" t="s">
        <v>619</v>
      </c>
      <c r="B3" s="4" t="s">
        <v>6</v>
      </c>
      <c r="C3" s="4" t="s">
        <v>6</v>
      </c>
      <c r="D3" s="4" t="s">
        <v>6</v>
      </c>
    </row>
    <row r="4" spans="1:4" ht="45">
      <c r="A4" s="2" t="s">
        <v>1831</v>
      </c>
      <c r="B4" s="9">
        <v>-20.7</v>
      </c>
      <c r="C4" s="9">
        <v>-10.4</v>
      </c>
      <c r="D4" s="9">
        <v>11.6</v>
      </c>
    </row>
    <row r="5" spans="1:4" ht="30">
      <c r="A5" s="2" t="s">
        <v>1832</v>
      </c>
      <c r="B5" s="4">
        <v>9.4</v>
      </c>
      <c r="C5" s="4">
        <v>11.6</v>
      </c>
      <c r="D5" s="4" t="s">
        <v>6</v>
      </c>
    </row>
    <row r="6" spans="1:4" ht="30">
      <c r="A6" s="2" t="s">
        <v>1833</v>
      </c>
      <c r="B6" s="4">
        <v>-9.3000000000000007</v>
      </c>
      <c r="C6" s="4">
        <v>-1.4</v>
      </c>
      <c r="D6" s="4">
        <v>0.5</v>
      </c>
    </row>
    <row r="7" spans="1:4" ht="30">
      <c r="A7" s="2" t="s">
        <v>1834</v>
      </c>
      <c r="B7" s="4">
        <v>12.8</v>
      </c>
      <c r="C7" s="4">
        <v>22.1</v>
      </c>
      <c r="D7" s="4" t="s">
        <v>6</v>
      </c>
    </row>
    <row r="8" spans="1:4" ht="45">
      <c r="A8" s="2" t="s">
        <v>1835</v>
      </c>
      <c r="B8" s="4">
        <v>14.5</v>
      </c>
      <c r="C8" s="4" t="s">
        <v>6</v>
      </c>
      <c r="D8" s="4" t="s">
        <v>6</v>
      </c>
    </row>
    <row r="9" spans="1:4" ht="60">
      <c r="A9" s="3" t="s">
        <v>1836</v>
      </c>
      <c r="B9" s="4" t="s">
        <v>6</v>
      </c>
      <c r="C9" s="4" t="s">
        <v>6</v>
      </c>
      <c r="D9" s="4" t="s">
        <v>6</v>
      </c>
    </row>
    <row r="10" spans="1:4">
      <c r="A10" s="2" t="s">
        <v>181</v>
      </c>
      <c r="B10" s="4">
        <v>47.3</v>
      </c>
      <c r="C10" s="4">
        <v>56.3</v>
      </c>
      <c r="D10" s="4">
        <v>45.2</v>
      </c>
    </row>
    <row r="11" spans="1:4" ht="30">
      <c r="A11" s="2" t="s">
        <v>724</v>
      </c>
      <c r="B11" s="4">
        <v>2</v>
      </c>
      <c r="C11" s="4">
        <v>1.8</v>
      </c>
      <c r="D11" s="4">
        <v>1.7</v>
      </c>
    </row>
    <row r="12" spans="1:4" ht="30">
      <c r="A12" s="2" t="s">
        <v>725</v>
      </c>
      <c r="B12" s="4">
        <v>3.7</v>
      </c>
      <c r="C12" s="4">
        <v>3.6</v>
      </c>
      <c r="D12" s="4">
        <v>17.100000000000001</v>
      </c>
    </row>
    <row r="13" spans="1:4" ht="30">
      <c r="A13" s="2" t="s">
        <v>726</v>
      </c>
      <c r="B13" s="4">
        <v>-0.2</v>
      </c>
      <c r="C13" s="4">
        <v>0</v>
      </c>
      <c r="D13" s="4">
        <v>-1.7</v>
      </c>
    </row>
    <row r="14" spans="1:4" ht="30">
      <c r="A14" s="2" t="s">
        <v>727</v>
      </c>
      <c r="B14" s="4">
        <v>-11.5</v>
      </c>
      <c r="C14" s="4">
        <v>-13</v>
      </c>
      <c r="D14" s="4">
        <v>-5.4</v>
      </c>
    </row>
    <row r="15" spans="1:4">
      <c r="A15" s="2" t="s">
        <v>730</v>
      </c>
      <c r="B15" s="4">
        <v>-5.4</v>
      </c>
      <c r="C15" s="4">
        <v>-1.4</v>
      </c>
      <c r="D15" s="4">
        <v>-0.6</v>
      </c>
    </row>
    <row r="16" spans="1:4">
      <c r="A16" s="2" t="s">
        <v>182</v>
      </c>
      <c r="B16" s="9">
        <v>35.9</v>
      </c>
      <c r="C16" s="9">
        <v>47.3</v>
      </c>
      <c r="D16" s="9">
        <v>56.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837</v>
      </c>
      <c r="B1" s="8" t="s">
        <v>1</v>
      </c>
      <c r="C1" s="8"/>
      <c r="D1" s="8"/>
    </row>
    <row r="2" spans="1:4">
      <c r="A2" s="8"/>
      <c r="B2" s="1" t="s">
        <v>2</v>
      </c>
      <c r="C2" s="1" t="s">
        <v>33</v>
      </c>
      <c r="D2" s="1" t="s">
        <v>34</v>
      </c>
    </row>
    <row r="3" spans="1:4">
      <c r="A3" s="3" t="s">
        <v>735</v>
      </c>
      <c r="B3" s="4" t="s">
        <v>6</v>
      </c>
      <c r="C3" s="4" t="s">
        <v>6</v>
      </c>
      <c r="D3" s="4" t="s">
        <v>6</v>
      </c>
    </row>
    <row r="4" spans="1:4" ht="30">
      <c r="A4" s="2" t="s">
        <v>737</v>
      </c>
      <c r="B4" s="7">
        <v>132894179</v>
      </c>
      <c r="C4" s="7">
        <v>131447895</v>
      </c>
      <c r="D4" s="7">
        <v>130481436</v>
      </c>
    </row>
    <row r="5" spans="1:4" ht="30">
      <c r="A5" s="2" t="s">
        <v>738</v>
      </c>
      <c r="B5" s="7">
        <v>2436014</v>
      </c>
      <c r="C5" s="7">
        <v>1869155</v>
      </c>
      <c r="D5" s="7">
        <v>2895673</v>
      </c>
    </row>
    <row r="6" spans="1:4" ht="30">
      <c r="A6" s="2" t="s">
        <v>739</v>
      </c>
      <c r="B6" s="7">
        <v>135330193</v>
      </c>
      <c r="C6" s="7">
        <v>133317050</v>
      </c>
      <c r="D6" s="7">
        <v>133377109</v>
      </c>
    </row>
    <row r="7" spans="1:4" ht="30">
      <c r="A7" s="2" t="s">
        <v>1838</v>
      </c>
      <c r="B7" s="4" t="s">
        <v>6</v>
      </c>
      <c r="C7" s="4" t="s">
        <v>6</v>
      </c>
      <c r="D7" s="4" t="s">
        <v>6</v>
      </c>
    </row>
    <row r="8" spans="1:4" ht="45">
      <c r="A8" s="3" t="s">
        <v>1839</v>
      </c>
      <c r="B8" s="4" t="s">
        <v>6</v>
      </c>
      <c r="C8" s="4" t="s">
        <v>6</v>
      </c>
      <c r="D8" s="4" t="s">
        <v>6</v>
      </c>
    </row>
    <row r="9" spans="1:4" ht="45">
      <c r="A9" s="2" t="s">
        <v>1840</v>
      </c>
      <c r="B9" s="7">
        <v>2300000</v>
      </c>
      <c r="C9" s="7">
        <v>3400000</v>
      </c>
      <c r="D9" s="7">
        <v>28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2" width="16.42578125" bestFit="1" customWidth="1"/>
    <col min="13" max="13" width="12.5703125" bestFit="1" customWidth="1"/>
  </cols>
  <sheetData>
    <row r="1" spans="1:13" ht="15" customHeight="1">
      <c r="A1" s="1" t="s">
        <v>1841</v>
      </c>
      <c r="B1" s="1" t="s">
        <v>1498</v>
      </c>
      <c r="C1" s="8" t="s">
        <v>1497</v>
      </c>
      <c r="D1" s="8"/>
      <c r="E1" s="8"/>
      <c r="F1" s="8"/>
      <c r="G1" s="8"/>
      <c r="H1" s="8"/>
      <c r="I1" s="8"/>
      <c r="J1" s="8"/>
      <c r="K1" s="8"/>
      <c r="L1" s="1" t="s">
        <v>1</v>
      </c>
      <c r="M1" s="1"/>
    </row>
    <row r="2" spans="1:13" ht="30">
      <c r="A2" s="1" t="s">
        <v>133</v>
      </c>
      <c r="B2" s="1" t="s">
        <v>1842</v>
      </c>
      <c r="C2" s="8" t="s">
        <v>2</v>
      </c>
      <c r="D2" s="8" t="s">
        <v>1499</v>
      </c>
      <c r="E2" s="8" t="s">
        <v>1500</v>
      </c>
      <c r="F2" s="8" t="s">
        <v>1501</v>
      </c>
      <c r="G2" s="8" t="s">
        <v>33</v>
      </c>
      <c r="H2" s="8" t="s">
        <v>1502</v>
      </c>
      <c r="I2" s="8" t="s">
        <v>1503</v>
      </c>
      <c r="J2" s="8" t="s">
        <v>1504</v>
      </c>
      <c r="K2" s="8" t="s">
        <v>34</v>
      </c>
      <c r="L2" s="1" t="s">
        <v>2</v>
      </c>
      <c r="M2" s="8" t="s">
        <v>1845</v>
      </c>
    </row>
    <row r="3" spans="1:13">
      <c r="A3" s="1"/>
      <c r="B3" s="1" t="s">
        <v>1843</v>
      </c>
      <c r="C3" s="8"/>
      <c r="D3" s="8"/>
      <c r="E3" s="8"/>
      <c r="F3" s="8"/>
      <c r="G3" s="8"/>
      <c r="H3" s="8"/>
      <c r="I3" s="8"/>
      <c r="J3" s="8"/>
      <c r="K3" s="8"/>
      <c r="L3" s="1" t="s">
        <v>1844</v>
      </c>
      <c r="M3" s="8"/>
    </row>
    <row r="4" spans="1:13">
      <c r="A4" s="3" t="s">
        <v>742</v>
      </c>
      <c r="B4" s="4" t="s">
        <v>6</v>
      </c>
      <c r="C4" s="4" t="s">
        <v>6</v>
      </c>
      <c r="D4" s="4" t="s">
        <v>6</v>
      </c>
      <c r="E4" s="4" t="s">
        <v>6</v>
      </c>
      <c r="F4" s="4" t="s">
        <v>6</v>
      </c>
      <c r="G4" s="4" t="s">
        <v>6</v>
      </c>
      <c r="H4" s="4" t="s">
        <v>6</v>
      </c>
      <c r="I4" s="4" t="s">
        <v>6</v>
      </c>
      <c r="J4" s="4" t="s">
        <v>6</v>
      </c>
      <c r="K4" s="4" t="s">
        <v>6</v>
      </c>
      <c r="L4" s="4" t="s">
        <v>6</v>
      </c>
      <c r="M4" s="4" t="s">
        <v>6</v>
      </c>
    </row>
    <row r="5" spans="1:13" ht="30">
      <c r="A5" s="2" t="s">
        <v>1846</v>
      </c>
      <c r="B5" s="4" t="s">
        <v>6</v>
      </c>
      <c r="C5" s="7">
        <v>300000000</v>
      </c>
      <c r="D5" s="4" t="s">
        <v>6</v>
      </c>
      <c r="E5" s="4" t="s">
        <v>6</v>
      </c>
      <c r="F5" s="4" t="s">
        <v>6</v>
      </c>
      <c r="G5" s="7">
        <v>300000000</v>
      </c>
      <c r="H5" s="4" t="s">
        <v>6</v>
      </c>
      <c r="I5" s="4" t="s">
        <v>6</v>
      </c>
      <c r="J5" s="4" t="s">
        <v>6</v>
      </c>
      <c r="K5" s="4" t="s">
        <v>6</v>
      </c>
      <c r="L5" s="7">
        <v>300000000</v>
      </c>
      <c r="M5" s="4" t="s">
        <v>6</v>
      </c>
    </row>
    <row r="6" spans="1:13" ht="30">
      <c r="A6" s="2" t="s">
        <v>1847</v>
      </c>
      <c r="B6" s="4" t="s">
        <v>6</v>
      </c>
      <c r="C6" s="9">
        <v>0.01</v>
      </c>
      <c r="D6" s="4" t="s">
        <v>6</v>
      </c>
      <c r="E6" s="4" t="s">
        <v>6</v>
      </c>
      <c r="F6" s="4" t="s">
        <v>6</v>
      </c>
      <c r="G6" s="4" t="s">
        <v>6</v>
      </c>
      <c r="H6" s="4" t="s">
        <v>6</v>
      </c>
      <c r="I6" s="4" t="s">
        <v>6</v>
      </c>
      <c r="J6" s="4" t="s">
        <v>6</v>
      </c>
      <c r="K6" s="4" t="s">
        <v>6</v>
      </c>
      <c r="L6" s="9">
        <v>0.01</v>
      </c>
      <c r="M6" s="9">
        <v>0.01</v>
      </c>
    </row>
    <row r="7" spans="1:13" ht="30">
      <c r="A7" s="2" t="s">
        <v>1848</v>
      </c>
      <c r="B7" s="4" t="s">
        <v>6</v>
      </c>
      <c r="C7" s="7">
        <v>3500000</v>
      </c>
      <c r="D7" s="4" t="s">
        <v>6</v>
      </c>
      <c r="E7" s="4" t="s">
        <v>6</v>
      </c>
      <c r="F7" s="4" t="s">
        <v>6</v>
      </c>
      <c r="G7" s="4" t="s">
        <v>6</v>
      </c>
      <c r="H7" s="4" t="s">
        <v>6</v>
      </c>
      <c r="I7" s="4" t="s">
        <v>6</v>
      </c>
      <c r="J7" s="4" t="s">
        <v>6</v>
      </c>
      <c r="K7" s="4" t="s">
        <v>6</v>
      </c>
      <c r="L7" s="7">
        <v>3500000</v>
      </c>
      <c r="M7" s="4" t="s">
        <v>6</v>
      </c>
    </row>
    <row r="8" spans="1:13" ht="30">
      <c r="A8" s="2" t="s">
        <v>1849</v>
      </c>
      <c r="B8" s="4" t="s">
        <v>6</v>
      </c>
      <c r="C8" s="9">
        <v>0.01</v>
      </c>
      <c r="D8" s="4" t="s">
        <v>6</v>
      </c>
      <c r="E8" s="4" t="s">
        <v>6</v>
      </c>
      <c r="F8" s="4" t="s">
        <v>6</v>
      </c>
      <c r="G8" s="4" t="s">
        <v>6</v>
      </c>
      <c r="H8" s="4" t="s">
        <v>6</v>
      </c>
      <c r="I8" s="4" t="s">
        <v>6</v>
      </c>
      <c r="J8" s="4" t="s">
        <v>6</v>
      </c>
      <c r="K8" s="4" t="s">
        <v>6</v>
      </c>
      <c r="L8" s="9">
        <v>0.01</v>
      </c>
      <c r="M8" s="4" t="s">
        <v>6</v>
      </c>
    </row>
    <row r="9" spans="1:13" ht="30">
      <c r="A9" s="2" t="s">
        <v>1850</v>
      </c>
      <c r="B9" s="4">
        <v>1</v>
      </c>
      <c r="C9" s="4" t="s">
        <v>6</v>
      </c>
      <c r="D9" s="4" t="s">
        <v>6</v>
      </c>
      <c r="E9" s="4" t="s">
        <v>6</v>
      </c>
      <c r="F9" s="4" t="s">
        <v>6</v>
      </c>
      <c r="G9" s="4" t="s">
        <v>6</v>
      </c>
      <c r="H9" s="4" t="s">
        <v>6</v>
      </c>
      <c r="I9" s="4" t="s">
        <v>6</v>
      </c>
      <c r="J9" s="4" t="s">
        <v>6</v>
      </c>
      <c r="K9" s="4" t="s">
        <v>6</v>
      </c>
      <c r="L9" s="4" t="s">
        <v>6</v>
      </c>
      <c r="M9" s="4" t="s">
        <v>6</v>
      </c>
    </row>
    <row r="10" spans="1:13" ht="60">
      <c r="A10" s="2" t="s">
        <v>1851</v>
      </c>
      <c r="B10" s="4" t="s">
        <v>6</v>
      </c>
      <c r="C10" s="4">
        <v>1</v>
      </c>
      <c r="D10" s="4" t="s">
        <v>6</v>
      </c>
      <c r="E10" s="4" t="s">
        <v>6</v>
      </c>
      <c r="F10" s="4" t="s">
        <v>6</v>
      </c>
      <c r="G10" s="4" t="s">
        <v>6</v>
      </c>
      <c r="H10" s="4" t="s">
        <v>6</v>
      </c>
      <c r="I10" s="4" t="s">
        <v>6</v>
      </c>
      <c r="J10" s="4" t="s">
        <v>6</v>
      </c>
      <c r="K10" s="4" t="s">
        <v>6</v>
      </c>
      <c r="L10" s="4">
        <v>1</v>
      </c>
      <c r="M10" s="4" t="s">
        <v>6</v>
      </c>
    </row>
    <row r="11" spans="1:13" ht="45">
      <c r="A11" s="2" t="s">
        <v>1852</v>
      </c>
      <c r="B11" s="4" t="s">
        <v>6</v>
      </c>
      <c r="C11" s="4">
        <v>110</v>
      </c>
      <c r="D11" s="4" t="s">
        <v>6</v>
      </c>
      <c r="E11" s="4" t="s">
        <v>6</v>
      </c>
      <c r="F11" s="4" t="s">
        <v>6</v>
      </c>
      <c r="G11" s="4" t="s">
        <v>6</v>
      </c>
      <c r="H11" s="4" t="s">
        <v>6</v>
      </c>
      <c r="I11" s="4" t="s">
        <v>6</v>
      </c>
      <c r="J11" s="4" t="s">
        <v>6</v>
      </c>
      <c r="K11" s="4" t="s">
        <v>6</v>
      </c>
      <c r="L11" s="4">
        <v>110</v>
      </c>
      <c r="M11" s="4" t="s">
        <v>6</v>
      </c>
    </row>
    <row r="12" spans="1:13" ht="75">
      <c r="A12" s="2" t="s">
        <v>1853</v>
      </c>
      <c r="B12" s="4" t="s">
        <v>6</v>
      </c>
      <c r="C12" s="4" t="s">
        <v>6</v>
      </c>
      <c r="D12" s="4" t="s">
        <v>6</v>
      </c>
      <c r="E12" s="4" t="s">
        <v>6</v>
      </c>
      <c r="F12" s="4" t="s">
        <v>6</v>
      </c>
      <c r="G12" s="4" t="s">
        <v>6</v>
      </c>
      <c r="H12" s="4" t="s">
        <v>6</v>
      </c>
      <c r="I12" s="4" t="s">
        <v>6</v>
      </c>
      <c r="J12" s="4" t="s">
        <v>6</v>
      </c>
      <c r="K12" s="4" t="s">
        <v>6</v>
      </c>
      <c r="L12" s="4">
        <v>10</v>
      </c>
      <c r="M12" s="4" t="s">
        <v>6</v>
      </c>
    </row>
    <row r="13" spans="1:13" ht="60">
      <c r="A13" s="2" t="s">
        <v>1854</v>
      </c>
      <c r="B13" s="4" t="s">
        <v>6</v>
      </c>
      <c r="C13" s="4" t="s">
        <v>6</v>
      </c>
      <c r="D13" s="4" t="s">
        <v>6</v>
      </c>
      <c r="E13" s="4" t="s">
        <v>6</v>
      </c>
      <c r="F13" s="4" t="s">
        <v>6</v>
      </c>
      <c r="G13" s="4" t="s">
        <v>6</v>
      </c>
      <c r="H13" s="4" t="s">
        <v>6</v>
      </c>
      <c r="I13" s="4" t="s">
        <v>6</v>
      </c>
      <c r="J13" s="4" t="s">
        <v>6</v>
      </c>
      <c r="K13" s="4" t="s">
        <v>6</v>
      </c>
      <c r="L13" s="207">
        <v>0.2</v>
      </c>
      <c r="M13" s="4" t="s">
        <v>6</v>
      </c>
    </row>
    <row r="14" spans="1:13" ht="60">
      <c r="A14" s="2" t="s">
        <v>1855</v>
      </c>
      <c r="B14" s="4" t="s">
        <v>6</v>
      </c>
      <c r="C14" s="4" t="s">
        <v>6</v>
      </c>
      <c r="D14" s="4" t="s">
        <v>6</v>
      </c>
      <c r="E14" s="4" t="s">
        <v>6</v>
      </c>
      <c r="F14" s="4" t="s">
        <v>6</v>
      </c>
      <c r="G14" s="4" t="s">
        <v>6</v>
      </c>
      <c r="H14" s="4" t="s">
        <v>6</v>
      </c>
      <c r="I14" s="4" t="s">
        <v>6</v>
      </c>
      <c r="J14" s="4" t="s">
        <v>6</v>
      </c>
      <c r="K14" s="4" t="s">
        <v>6</v>
      </c>
      <c r="L14" s="4">
        <v>10</v>
      </c>
      <c r="M14" s="4" t="s">
        <v>6</v>
      </c>
    </row>
    <row r="15" spans="1:13" ht="30">
      <c r="A15" s="2" t="s">
        <v>1856</v>
      </c>
      <c r="B15" s="4" t="s">
        <v>6</v>
      </c>
      <c r="C15" s="9">
        <v>0.08</v>
      </c>
      <c r="D15" s="6">
        <v>0</v>
      </c>
      <c r="E15" s="6">
        <v>0</v>
      </c>
      <c r="F15" s="6">
        <v>0</v>
      </c>
      <c r="G15" s="9">
        <v>0.08</v>
      </c>
      <c r="H15" s="6">
        <v>0</v>
      </c>
      <c r="I15" s="6">
        <v>0</v>
      </c>
      <c r="J15" s="6">
        <v>0</v>
      </c>
      <c r="K15" s="9">
        <v>0.08</v>
      </c>
      <c r="L15" s="4" t="s">
        <v>6</v>
      </c>
      <c r="M15" s="4" t="s">
        <v>6</v>
      </c>
    </row>
    <row r="16" spans="1:13" ht="30">
      <c r="A16" s="2" t="s">
        <v>1857</v>
      </c>
      <c r="B16" s="4" t="s">
        <v>6</v>
      </c>
      <c r="C16" s="7">
        <v>10000000</v>
      </c>
      <c r="D16" s="4" t="s">
        <v>6</v>
      </c>
      <c r="E16" s="4" t="s">
        <v>6</v>
      </c>
      <c r="F16" s="4" t="s">
        <v>6</v>
      </c>
      <c r="G16" s="4" t="s">
        <v>6</v>
      </c>
      <c r="H16" s="4" t="s">
        <v>6</v>
      </c>
      <c r="I16" s="4" t="s">
        <v>6</v>
      </c>
      <c r="J16" s="4" t="s">
        <v>6</v>
      </c>
      <c r="K16" s="4" t="s">
        <v>6</v>
      </c>
      <c r="L16" s="7">
        <v>10000000</v>
      </c>
      <c r="M16" s="4" t="s">
        <v>6</v>
      </c>
    </row>
    <row r="17" spans="1:13" ht="30">
      <c r="A17" s="2" t="s">
        <v>1858</v>
      </c>
      <c r="B17" s="4" t="s">
        <v>6</v>
      </c>
      <c r="C17" s="4" t="s">
        <v>6</v>
      </c>
      <c r="D17" s="4" t="s">
        <v>6</v>
      </c>
      <c r="E17" s="4" t="s">
        <v>6</v>
      </c>
      <c r="F17" s="4" t="s">
        <v>6</v>
      </c>
      <c r="G17" s="4" t="s">
        <v>6</v>
      </c>
      <c r="H17" s="4" t="s">
        <v>6</v>
      </c>
      <c r="I17" s="4" t="s">
        <v>6</v>
      </c>
      <c r="J17" s="4" t="s">
        <v>6</v>
      </c>
      <c r="K17" s="4" t="s">
        <v>6</v>
      </c>
      <c r="L17" s="7">
        <v>7600000</v>
      </c>
      <c r="M17" s="4" t="s">
        <v>6</v>
      </c>
    </row>
    <row r="18" spans="1:13">
      <c r="A18" s="2" t="s">
        <v>1859</v>
      </c>
      <c r="B18" s="4" t="s">
        <v>6</v>
      </c>
      <c r="C18" s="4" t="s">
        <v>6</v>
      </c>
      <c r="D18" s="4" t="s">
        <v>6</v>
      </c>
      <c r="E18" s="4" t="s">
        <v>6</v>
      </c>
      <c r="F18" s="4" t="s">
        <v>6</v>
      </c>
      <c r="G18" s="4" t="s">
        <v>6</v>
      </c>
      <c r="H18" s="4" t="s">
        <v>6</v>
      </c>
      <c r="I18" s="4" t="s">
        <v>6</v>
      </c>
      <c r="J18" s="4" t="s">
        <v>6</v>
      </c>
      <c r="K18" s="4" t="s">
        <v>6</v>
      </c>
      <c r="L18" s="9">
        <v>49.8</v>
      </c>
      <c r="M18" s="4" t="s">
        <v>6</v>
      </c>
    </row>
  </sheetData>
  <mergeCells count="11">
    <mergeCell ref="M2:M3"/>
    <mergeCell ref="C1:K1"/>
    <mergeCell ref="C2:C3"/>
    <mergeCell ref="D2:D3"/>
    <mergeCell ref="E2:E3"/>
    <mergeCell ref="F2:F3"/>
    <mergeCell ref="G2:G3"/>
    <mergeCell ref="H2:H3"/>
    <mergeCell ref="I2:I3"/>
    <mergeCell ref="J2:J3"/>
    <mergeCell ref="K2:K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860</v>
      </c>
      <c r="B1" s="8" t="s">
        <v>1</v>
      </c>
      <c r="C1" s="8"/>
      <c r="D1" s="8"/>
    </row>
    <row r="2" spans="1:4">
      <c r="A2" s="1" t="s">
        <v>71</v>
      </c>
      <c r="B2" s="1" t="s">
        <v>2</v>
      </c>
      <c r="C2" s="1" t="s">
        <v>33</v>
      </c>
      <c r="D2" s="1" t="s">
        <v>34</v>
      </c>
    </row>
    <row r="3" spans="1:4" ht="30">
      <c r="A3" s="3" t="s">
        <v>1451</v>
      </c>
      <c r="B3" s="4" t="s">
        <v>6</v>
      </c>
      <c r="C3" s="4" t="s">
        <v>6</v>
      </c>
      <c r="D3" s="4" t="s">
        <v>6</v>
      </c>
    </row>
    <row r="4" spans="1:4" ht="45">
      <c r="A4" s="2" t="s">
        <v>1861</v>
      </c>
      <c r="B4" s="9">
        <v>54.8</v>
      </c>
      <c r="C4" s="9">
        <v>50.3</v>
      </c>
      <c r="D4" s="4" t="s">
        <v>6</v>
      </c>
    </row>
    <row r="5" spans="1:4" ht="30">
      <c r="A5" s="2" t="s">
        <v>1862</v>
      </c>
      <c r="B5" s="4">
        <v>-6.9</v>
      </c>
      <c r="C5" s="4">
        <v>-29.4</v>
      </c>
      <c r="D5" s="4" t="s">
        <v>6</v>
      </c>
    </row>
    <row r="6" spans="1:4" ht="60">
      <c r="A6" s="2" t="s">
        <v>1863</v>
      </c>
      <c r="B6" s="4">
        <v>-62.7</v>
      </c>
      <c r="C6" s="4">
        <v>-80.3</v>
      </c>
      <c r="D6" s="4" t="s">
        <v>6</v>
      </c>
    </row>
    <row r="7" spans="1:4" ht="30">
      <c r="A7" s="2" t="s">
        <v>1864</v>
      </c>
      <c r="B7" s="4">
        <v>19.3</v>
      </c>
      <c r="C7" s="4" t="s">
        <v>6</v>
      </c>
      <c r="D7" s="4" t="s">
        <v>6</v>
      </c>
    </row>
    <row r="8" spans="1:4" ht="45">
      <c r="A8" s="2" t="s">
        <v>1865</v>
      </c>
      <c r="B8" s="4">
        <v>3.2</v>
      </c>
      <c r="C8" s="4" t="s">
        <v>6</v>
      </c>
      <c r="D8" s="4" t="s">
        <v>6</v>
      </c>
    </row>
    <row r="9" spans="1:4" ht="30">
      <c r="A9" s="2" t="s">
        <v>1866</v>
      </c>
      <c r="B9" s="4">
        <v>22.5</v>
      </c>
      <c r="C9" s="4">
        <v>-4.5999999999999996</v>
      </c>
      <c r="D9" s="4">
        <v>-24.9</v>
      </c>
    </row>
    <row r="10" spans="1:4" ht="60">
      <c r="A10" s="2" t="s">
        <v>1867</v>
      </c>
      <c r="B10" s="4">
        <v>0.6</v>
      </c>
      <c r="C10" s="4">
        <v>0.3</v>
      </c>
      <c r="D10" s="4" t="s">
        <v>6</v>
      </c>
    </row>
    <row r="11" spans="1:4" ht="45">
      <c r="A11" s="2" t="s">
        <v>1868</v>
      </c>
      <c r="B11" s="4">
        <v>27.8</v>
      </c>
      <c r="C11" s="4">
        <v>34.4</v>
      </c>
      <c r="D11" s="4" t="s">
        <v>6</v>
      </c>
    </row>
    <row r="12" spans="1:4" ht="45">
      <c r="A12" s="2" t="s">
        <v>1869</v>
      </c>
      <c r="B12" s="4" t="s">
        <v>6</v>
      </c>
      <c r="C12" s="4" t="s">
        <v>6</v>
      </c>
      <c r="D12" s="4" t="s">
        <v>6</v>
      </c>
    </row>
    <row r="13" spans="1:4" ht="30">
      <c r="A13" s="3" t="s">
        <v>1451</v>
      </c>
      <c r="B13" s="4" t="s">
        <v>6</v>
      </c>
      <c r="C13" s="4" t="s">
        <v>6</v>
      </c>
      <c r="D13" s="4" t="s">
        <v>6</v>
      </c>
    </row>
    <row r="14" spans="1:4" ht="30">
      <c r="A14" s="2" t="s">
        <v>1862</v>
      </c>
      <c r="B14" s="4">
        <v>1</v>
      </c>
      <c r="C14" s="4">
        <v>0.6</v>
      </c>
      <c r="D14" s="4" t="s">
        <v>6</v>
      </c>
    </row>
    <row r="15" spans="1:4" ht="30">
      <c r="A15" s="2" t="s">
        <v>1864</v>
      </c>
      <c r="B15" s="4">
        <v>1.3</v>
      </c>
      <c r="C15" s="4" t="s">
        <v>6</v>
      </c>
      <c r="D15" s="4" t="s">
        <v>6</v>
      </c>
    </row>
    <row r="16" spans="1:4" ht="45">
      <c r="A16" s="2" t="s">
        <v>1865</v>
      </c>
      <c r="B16" s="4">
        <v>-0.9</v>
      </c>
      <c r="C16" s="4" t="s">
        <v>6</v>
      </c>
      <c r="D16" s="4" t="s">
        <v>6</v>
      </c>
    </row>
    <row r="17" spans="1:4" ht="30">
      <c r="A17" s="2" t="s">
        <v>1866</v>
      </c>
      <c r="B17" s="4">
        <v>0.4</v>
      </c>
      <c r="C17" s="4" t="s">
        <v>6</v>
      </c>
      <c r="D17" s="4" t="s">
        <v>6</v>
      </c>
    </row>
    <row r="18" spans="1:4" ht="30">
      <c r="A18" s="2" t="s">
        <v>1870</v>
      </c>
      <c r="B18" s="4" t="s">
        <v>6</v>
      </c>
      <c r="C18" s="4" t="s">
        <v>6</v>
      </c>
      <c r="D18" s="4" t="s">
        <v>6</v>
      </c>
    </row>
    <row r="19" spans="1:4" ht="30">
      <c r="A19" s="3" t="s">
        <v>1451</v>
      </c>
      <c r="B19" s="4" t="s">
        <v>6</v>
      </c>
      <c r="C19" s="4" t="s">
        <v>6</v>
      </c>
      <c r="D19" s="4" t="s">
        <v>6</v>
      </c>
    </row>
    <row r="20" spans="1:4" ht="30">
      <c r="A20" s="2" t="s">
        <v>1862</v>
      </c>
      <c r="B20" s="4">
        <v>-62.7</v>
      </c>
      <c r="C20" s="4">
        <v>-80.3</v>
      </c>
      <c r="D20" s="4" t="s">
        <v>6</v>
      </c>
    </row>
    <row r="21" spans="1:4" ht="30">
      <c r="A21" s="2" t="s">
        <v>1864</v>
      </c>
      <c r="B21" s="4">
        <v>13.5</v>
      </c>
      <c r="C21" s="4" t="s">
        <v>6</v>
      </c>
      <c r="D21" s="4" t="s">
        <v>6</v>
      </c>
    </row>
    <row r="22" spans="1:4" ht="45">
      <c r="A22" s="2" t="s">
        <v>1865</v>
      </c>
      <c r="B22" s="4">
        <v>4.0999999999999996</v>
      </c>
      <c r="C22" s="4" t="s">
        <v>6</v>
      </c>
      <c r="D22" s="4" t="s">
        <v>6</v>
      </c>
    </row>
    <row r="23" spans="1:4" ht="30">
      <c r="A23" s="2" t="s">
        <v>1866</v>
      </c>
      <c r="B23" s="4">
        <v>17.600000000000001</v>
      </c>
      <c r="C23" s="4" t="s">
        <v>6</v>
      </c>
      <c r="D23" s="4" t="s">
        <v>6</v>
      </c>
    </row>
    <row r="24" spans="1:4" ht="30">
      <c r="A24" s="2" t="s">
        <v>1871</v>
      </c>
      <c r="B24" s="4" t="s">
        <v>6</v>
      </c>
      <c r="C24" s="4" t="s">
        <v>6</v>
      </c>
      <c r="D24" s="4" t="s">
        <v>6</v>
      </c>
    </row>
    <row r="25" spans="1:4" ht="30">
      <c r="A25" s="3" t="s">
        <v>1451</v>
      </c>
      <c r="B25" s="4" t="s">
        <v>6</v>
      </c>
      <c r="C25" s="4" t="s">
        <v>6</v>
      </c>
      <c r="D25" s="4" t="s">
        <v>6</v>
      </c>
    </row>
    <row r="26" spans="1:4" ht="30">
      <c r="A26" s="2" t="s">
        <v>1862</v>
      </c>
      <c r="B26" s="4">
        <v>54.8</v>
      </c>
      <c r="C26" s="4">
        <v>50.3</v>
      </c>
      <c r="D26" s="4" t="s">
        <v>6</v>
      </c>
    </row>
    <row r="27" spans="1:4" ht="30">
      <c r="A27" s="2" t="s">
        <v>1864</v>
      </c>
      <c r="B27" s="4">
        <v>4.5</v>
      </c>
      <c r="C27" s="4" t="s">
        <v>6</v>
      </c>
      <c r="D27" s="4" t="s">
        <v>6</v>
      </c>
    </row>
    <row r="28" spans="1:4" ht="45">
      <c r="A28" s="2" t="s">
        <v>1865</v>
      </c>
      <c r="B28" s="4">
        <v>0</v>
      </c>
      <c r="C28" s="4" t="s">
        <v>6</v>
      </c>
      <c r="D28" s="4" t="s">
        <v>6</v>
      </c>
    </row>
    <row r="29" spans="1:4" ht="30">
      <c r="A29" s="2" t="s">
        <v>1866</v>
      </c>
      <c r="B29" s="9">
        <v>4.5</v>
      </c>
      <c r="C29" s="4" t="s">
        <v>6</v>
      </c>
      <c r="D29"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3" width="14.28515625" customWidth="1"/>
    <col min="4" max="4" width="14" customWidth="1"/>
    <col min="5" max="5" width="14.7109375" customWidth="1"/>
    <col min="6" max="7" width="14.28515625" customWidth="1"/>
    <col min="8" max="8" width="14" customWidth="1"/>
    <col min="9" max="9" width="14.7109375" customWidth="1"/>
    <col min="10" max="10" width="11.140625" customWidth="1"/>
    <col min="11" max="11" width="3" customWidth="1"/>
    <col min="12" max="13" width="14.28515625" customWidth="1"/>
  </cols>
  <sheetData>
    <row r="1" spans="1:13" ht="15" customHeight="1">
      <c r="A1" s="1" t="s">
        <v>1872</v>
      </c>
      <c r="B1" s="8" t="s">
        <v>1497</v>
      </c>
      <c r="C1" s="8"/>
      <c r="D1" s="8"/>
      <c r="E1" s="8"/>
      <c r="F1" s="8"/>
      <c r="G1" s="8"/>
      <c r="H1" s="8"/>
      <c r="I1" s="8"/>
      <c r="J1" s="8" t="s">
        <v>1</v>
      </c>
      <c r="K1" s="8"/>
      <c r="L1" s="8"/>
      <c r="M1" s="8"/>
    </row>
    <row r="2" spans="1:13" ht="15" customHeight="1">
      <c r="A2" s="1" t="s">
        <v>71</v>
      </c>
      <c r="B2" s="1" t="s">
        <v>2</v>
      </c>
      <c r="C2" s="1" t="s">
        <v>1499</v>
      </c>
      <c r="D2" s="1" t="s">
        <v>1500</v>
      </c>
      <c r="E2" s="1" t="s">
        <v>1501</v>
      </c>
      <c r="F2" s="1" t="s">
        <v>33</v>
      </c>
      <c r="G2" s="1" t="s">
        <v>1502</v>
      </c>
      <c r="H2" s="1" t="s">
        <v>1503</v>
      </c>
      <c r="I2" s="1" t="s">
        <v>1504</v>
      </c>
      <c r="J2" s="8" t="s">
        <v>2</v>
      </c>
      <c r="K2" s="8"/>
      <c r="L2" s="1" t="s">
        <v>33</v>
      </c>
      <c r="M2" s="1" t="s">
        <v>34</v>
      </c>
    </row>
    <row r="3" spans="1:13" ht="45">
      <c r="A3" s="3" t="s">
        <v>1873</v>
      </c>
      <c r="B3" s="4" t="s">
        <v>6</v>
      </c>
      <c r="C3" s="4" t="s">
        <v>6</v>
      </c>
      <c r="D3" s="4" t="s">
        <v>6</v>
      </c>
      <c r="E3" s="4" t="s">
        <v>6</v>
      </c>
      <c r="F3" s="4" t="s">
        <v>6</v>
      </c>
      <c r="G3" s="4" t="s">
        <v>6</v>
      </c>
      <c r="H3" s="4" t="s">
        <v>6</v>
      </c>
      <c r="I3" s="4" t="s">
        <v>6</v>
      </c>
      <c r="J3" s="4" t="s">
        <v>6</v>
      </c>
      <c r="K3" s="4"/>
      <c r="L3" s="4" t="s">
        <v>6</v>
      </c>
      <c r="M3" s="4" t="s">
        <v>6</v>
      </c>
    </row>
    <row r="4" spans="1:13">
      <c r="A4" s="2" t="s">
        <v>38</v>
      </c>
      <c r="B4" s="4" t="s">
        <v>6</v>
      </c>
      <c r="C4" s="4" t="s">
        <v>6</v>
      </c>
      <c r="D4" s="4" t="s">
        <v>6</v>
      </c>
      <c r="E4" s="4" t="s">
        <v>6</v>
      </c>
      <c r="F4" s="4" t="s">
        <v>6</v>
      </c>
      <c r="G4" s="4" t="s">
        <v>6</v>
      </c>
      <c r="H4" s="4" t="s">
        <v>6</v>
      </c>
      <c r="I4" s="4" t="s">
        <v>6</v>
      </c>
      <c r="J4" s="9">
        <v>3026.3</v>
      </c>
      <c r="K4" s="4"/>
      <c r="L4" s="9">
        <v>2970.3</v>
      </c>
      <c r="M4" s="9">
        <v>2756.4</v>
      </c>
    </row>
    <row r="5" spans="1:13" ht="30">
      <c r="A5" s="2" t="s">
        <v>1117</v>
      </c>
      <c r="B5" s="4">
        <v>60.7</v>
      </c>
      <c r="C5" s="4">
        <v>70.8</v>
      </c>
      <c r="D5" s="4">
        <v>71.400000000000006</v>
      </c>
      <c r="E5" s="4">
        <v>22.3</v>
      </c>
      <c r="F5" s="4">
        <v>34.1</v>
      </c>
      <c r="G5" s="4">
        <v>37.4</v>
      </c>
      <c r="H5" s="4">
        <v>62.3</v>
      </c>
      <c r="I5" s="4">
        <v>13.1</v>
      </c>
      <c r="J5" s="4">
        <v>225.2</v>
      </c>
      <c r="K5" s="4"/>
      <c r="L5" s="4">
        <v>146.9</v>
      </c>
      <c r="M5" s="4">
        <v>46.3</v>
      </c>
    </row>
    <row r="6" spans="1:13">
      <c r="A6" s="2" t="s">
        <v>53</v>
      </c>
      <c r="B6" s="4" t="s">
        <v>6</v>
      </c>
      <c r="C6" s="4" t="s">
        <v>6</v>
      </c>
      <c r="D6" s="4" t="s">
        <v>6</v>
      </c>
      <c r="E6" s="4" t="s">
        <v>6</v>
      </c>
      <c r="F6" s="4" t="s">
        <v>6</v>
      </c>
      <c r="G6" s="4" t="s">
        <v>6</v>
      </c>
      <c r="H6" s="4" t="s">
        <v>6</v>
      </c>
      <c r="I6" s="4" t="s">
        <v>6</v>
      </c>
      <c r="J6" s="4">
        <v>36.1</v>
      </c>
      <c r="K6" s="4"/>
      <c r="L6" s="4">
        <v>38</v>
      </c>
      <c r="M6" s="4">
        <v>13.6</v>
      </c>
    </row>
    <row r="7" spans="1:13" ht="30">
      <c r="A7" s="2" t="s">
        <v>60</v>
      </c>
      <c r="B7" s="4">
        <v>20.9</v>
      </c>
      <c r="C7" s="4">
        <v>52.9</v>
      </c>
      <c r="D7" s="4">
        <v>57.6</v>
      </c>
      <c r="E7" s="4">
        <v>10.4</v>
      </c>
      <c r="F7" s="4">
        <v>34.5</v>
      </c>
      <c r="G7" s="4">
        <v>22.2</v>
      </c>
      <c r="H7" s="4">
        <v>45.3</v>
      </c>
      <c r="I7" s="4">
        <v>-0.3</v>
      </c>
      <c r="J7" s="4">
        <v>141.80000000000001</v>
      </c>
      <c r="K7" s="4"/>
      <c r="L7" s="4">
        <v>101.7</v>
      </c>
      <c r="M7" s="4">
        <v>-11.2</v>
      </c>
    </row>
    <row r="8" spans="1:13" ht="45">
      <c r="A8" s="2" t="s">
        <v>1874</v>
      </c>
      <c r="B8" s="4" t="s">
        <v>6</v>
      </c>
      <c r="C8" s="4" t="s">
        <v>6</v>
      </c>
      <c r="D8" s="4" t="s">
        <v>6</v>
      </c>
      <c r="E8" s="4" t="s">
        <v>6</v>
      </c>
      <c r="F8" s="4" t="s">
        <v>6</v>
      </c>
      <c r="G8" s="4" t="s">
        <v>6</v>
      </c>
      <c r="H8" s="4" t="s">
        <v>6</v>
      </c>
      <c r="I8" s="4" t="s">
        <v>6</v>
      </c>
      <c r="J8" s="4" t="s">
        <v>6</v>
      </c>
      <c r="K8" s="4"/>
      <c r="L8" s="4" t="s">
        <v>6</v>
      </c>
      <c r="M8" s="4" t="s">
        <v>6</v>
      </c>
    </row>
    <row r="9" spans="1:13" ht="45">
      <c r="A9" s="3" t="s">
        <v>1873</v>
      </c>
      <c r="B9" s="4" t="s">
        <v>6</v>
      </c>
      <c r="C9" s="4" t="s">
        <v>6</v>
      </c>
      <c r="D9" s="4" t="s">
        <v>6</v>
      </c>
      <c r="E9" s="4" t="s">
        <v>6</v>
      </c>
      <c r="F9" s="4" t="s">
        <v>6</v>
      </c>
      <c r="G9" s="4" t="s">
        <v>6</v>
      </c>
      <c r="H9" s="4" t="s">
        <v>6</v>
      </c>
      <c r="I9" s="4" t="s">
        <v>6</v>
      </c>
      <c r="J9" s="4" t="s">
        <v>6</v>
      </c>
      <c r="K9" s="4"/>
      <c r="L9" s="4" t="s">
        <v>6</v>
      </c>
      <c r="M9" s="4" t="s">
        <v>6</v>
      </c>
    </row>
    <row r="10" spans="1:13" ht="30">
      <c r="A10" s="2" t="s">
        <v>60</v>
      </c>
      <c r="B10" s="4" t="s">
        <v>6</v>
      </c>
      <c r="C10" s="4" t="s">
        <v>6</v>
      </c>
      <c r="D10" s="4" t="s">
        <v>6</v>
      </c>
      <c r="E10" s="4" t="s">
        <v>6</v>
      </c>
      <c r="F10" s="4" t="s">
        <v>6</v>
      </c>
      <c r="G10" s="4" t="s">
        <v>6</v>
      </c>
      <c r="H10" s="4" t="s">
        <v>6</v>
      </c>
      <c r="I10" s="4" t="s">
        <v>6</v>
      </c>
      <c r="J10" s="4">
        <v>-3.2</v>
      </c>
      <c r="K10" s="4"/>
      <c r="L10" s="4" t="s">
        <v>6</v>
      </c>
      <c r="M10" s="4" t="s">
        <v>6</v>
      </c>
    </row>
    <row r="11" spans="1:13" ht="75">
      <c r="A11" s="2" t="s">
        <v>1875</v>
      </c>
      <c r="B11" s="4" t="s">
        <v>6</v>
      </c>
      <c r="C11" s="4" t="s">
        <v>6</v>
      </c>
      <c r="D11" s="4" t="s">
        <v>6</v>
      </c>
      <c r="E11" s="4" t="s">
        <v>6</v>
      </c>
      <c r="F11" s="4" t="s">
        <v>6</v>
      </c>
      <c r="G11" s="4" t="s">
        <v>6</v>
      </c>
      <c r="H11" s="4" t="s">
        <v>6</v>
      </c>
      <c r="I11" s="4" t="s">
        <v>6</v>
      </c>
      <c r="J11" s="4" t="s">
        <v>6</v>
      </c>
      <c r="K11" s="4"/>
      <c r="L11" s="4" t="s">
        <v>6</v>
      </c>
      <c r="M11" s="4" t="s">
        <v>6</v>
      </c>
    </row>
    <row r="12" spans="1:13" ht="45">
      <c r="A12" s="3" t="s">
        <v>1873</v>
      </c>
      <c r="B12" s="4" t="s">
        <v>6</v>
      </c>
      <c r="C12" s="4" t="s">
        <v>6</v>
      </c>
      <c r="D12" s="4" t="s">
        <v>6</v>
      </c>
      <c r="E12" s="4" t="s">
        <v>6</v>
      </c>
      <c r="F12" s="4" t="s">
        <v>6</v>
      </c>
      <c r="G12" s="4" t="s">
        <v>6</v>
      </c>
      <c r="H12" s="4" t="s">
        <v>6</v>
      </c>
      <c r="I12" s="4" t="s">
        <v>6</v>
      </c>
      <c r="J12" s="4" t="s">
        <v>6</v>
      </c>
      <c r="K12" s="4"/>
      <c r="L12" s="4" t="s">
        <v>6</v>
      </c>
      <c r="M12" s="4" t="s">
        <v>6</v>
      </c>
    </row>
    <row r="13" spans="1:13" ht="30">
      <c r="A13" s="2" t="s">
        <v>1117</v>
      </c>
      <c r="B13" s="4" t="s">
        <v>6</v>
      </c>
      <c r="C13" s="4" t="s">
        <v>6</v>
      </c>
      <c r="D13" s="4" t="s">
        <v>6</v>
      </c>
      <c r="E13" s="4" t="s">
        <v>6</v>
      </c>
      <c r="F13" s="4" t="s">
        <v>6</v>
      </c>
      <c r="G13" s="4" t="s">
        <v>6</v>
      </c>
      <c r="H13" s="4" t="s">
        <v>6</v>
      </c>
      <c r="I13" s="4" t="s">
        <v>6</v>
      </c>
      <c r="J13" s="4">
        <v>1.4</v>
      </c>
      <c r="K13" s="4"/>
      <c r="L13" s="4" t="s">
        <v>6</v>
      </c>
      <c r="M13" s="4" t="s">
        <v>6</v>
      </c>
    </row>
    <row r="14" spans="1:13">
      <c r="A14" s="2" t="s">
        <v>53</v>
      </c>
      <c r="B14" s="4" t="s">
        <v>6</v>
      </c>
      <c r="C14" s="4" t="s">
        <v>6</v>
      </c>
      <c r="D14" s="4" t="s">
        <v>6</v>
      </c>
      <c r="E14" s="4" t="s">
        <v>6</v>
      </c>
      <c r="F14" s="4" t="s">
        <v>6</v>
      </c>
      <c r="G14" s="4" t="s">
        <v>6</v>
      </c>
      <c r="H14" s="4" t="s">
        <v>6</v>
      </c>
      <c r="I14" s="4" t="s">
        <v>6</v>
      </c>
      <c r="J14" s="4">
        <v>-0.5</v>
      </c>
      <c r="K14" s="4"/>
      <c r="L14" s="4" t="s">
        <v>6</v>
      </c>
      <c r="M14" s="4" t="s">
        <v>6</v>
      </c>
    </row>
    <row r="15" spans="1:13" ht="30">
      <c r="A15" s="2" t="s">
        <v>60</v>
      </c>
      <c r="B15" s="4" t="s">
        <v>6</v>
      </c>
      <c r="C15" s="4" t="s">
        <v>6</v>
      </c>
      <c r="D15" s="4" t="s">
        <v>6</v>
      </c>
      <c r="E15" s="4" t="s">
        <v>6</v>
      </c>
      <c r="F15" s="4" t="s">
        <v>6</v>
      </c>
      <c r="G15" s="4" t="s">
        <v>6</v>
      </c>
      <c r="H15" s="4" t="s">
        <v>6</v>
      </c>
      <c r="I15" s="4" t="s">
        <v>6</v>
      </c>
      <c r="J15" s="4">
        <v>0.9</v>
      </c>
      <c r="K15" s="4"/>
      <c r="L15" s="4" t="s">
        <v>6</v>
      </c>
      <c r="M15" s="4" t="s">
        <v>6</v>
      </c>
    </row>
    <row r="16" spans="1:13" ht="75">
      <c r="A16" s="2" t="s">
        <v>1876</v>
      </c>
      <c r="B16" s="4" t="s">
        <v>6</v>
      </c>
      <c r="C16" s="4" t="s">
        <v>6</v>
      </c>
      <c r="D16" s="4" t="s">
        <v>6</v>
      </c>
      <c r="E16" s="4" t="s">
        <v>6</v>
      </c>
      <c r="F16" s="4" t="s">
        <v>6</v>
      </c>
      <c r="G16" s="4" t="s">
        <v>6</v>
      </c>
      <c r="H16" s="4" t="s">
        <v>6</v>
      </c>
      <c r="I16" s="4" t="s">
        <v>6</v>
      </c>
      <c r="J16" s="4" t="s">
        <v>6</v>
      </c>
      <c r="K16" s="4"/>
      <c r="L16" s="4" t="s">
        <v>6</v>
      </c>
      <c r="M16" s="4" t="s">
        <v>6</v>
      </c>
    </row>
    <row r="17" spans="1:13" ht="45">
      <c r="A17" s="3" t="s">
        <v>1873</v>
      </c>
      <c r="B17" s="4" t="s">
        <v>6</v>
      </c>
      <c r="C17" s="4" t="s">
        <v>6</v>
      </c>
      <c r="D17" s="4" t="s">
        <v>6</v>
      </c>
      <c r="E17" s="4" t="s">
        <v>6</v>
      </c>
      <c r="F17" s="4" t="s">
        <v>6</v>
      </c>
      <c r="G17" s="4" t="s">
        <v>6</v>
      </c>
      <c r="H17" s="4" t="s">
        <v>6</v>
      </c>
      <c r="I17" s="4" t="s">
        <v>6</v>
      </c>
      <c r="J17" s="4" t="s">
        <v>6</v>
      </c>
      <c r="K17" s="4"/>
      <c r="L17" s="4" t="s">
        <v>6</v>
      </c>
      <c r="M17" s="4" t="s">
        <v>6</v>
      </c>
    </row>
    <row r="18" spans="1:13" ht="30">
      <c r="A18" s="2" t="s">
        <v>1117</v>
      </c>
      <c r="B18" s="4" t="s">
        <v>6</v>
      </c>
      <c r="C18" s="4" t="s">
        <v>6</v>
      </c>
      <c r="D18" s="4" t="s">
        <v>6</v>
      </c>
      <c r="E18" s="4" t="s">
        <v>6</v>
      </c>
      <c r="F18" s="4" t="s">
        <v>6</v>
      </c>
      <c r="G18" s="4" t="s">
        <v>6</v>
      </c>
      <c r="H18" s="4" t="s">
        <v>6</v>
      </c>
      <c r="I18" s="4" t="s">
        <v>6</v>
      </c>
      <c r="J18" s="4">
        <v>-5.5</v>
      </c>
      <c r="K18" s="4"/>
      <c r="L18" s="4" t="s">
        <v>6</v>
      </c>
      <c r="M18" s="4" t="s">
        <v>6</v>
      </c>
    </row>
    <row r="19" spans="1:13">
      <c r="A19" s="2" t="s">
        <v>53</v>
      </c>
      <c r="B19" s="4" t="s">
        <v>6</v>
      </c>
      <c r="C19" s="4" t="s">
        <v>6</v>
      </c>
      <c r="D19" s="4" t="s">
        <v>6</v>
      </c>
      <c r="E19" s="4" t="s">
        <v>6</v>
      </c>
      <c r="F19" s="4" t="s">
        <v>6</v>
      </c>
      <c r="G19" s="4" t="s">
        <v>6</v>
      </c>
      <c r="H19" s="4" t="s">
        <v>6</v>
      </c>
      <c r="I19" s="4" t="s">
        <v>6</v>
      </c>
      <c r="J19" s="4">
        <v>-1.4</v>
      </c>
      <c r="K19" s="4"/>
      <c r="L19" s="4" t="s">
        <v>6</v>
      </c>
      <c r="M19" s="4" t="s">
        <v>6</v>
      </c>
    </row>
    <row r="20" spans="1:13" ht="60">
      <c r="A20" s="2" t="s">
        <v>1877</v>
      </c>
      <c r="B20" s="4" t="s">
        <v>6</v>
      </c>
      <c r="C20" s="4" t="s">
        <v>6</v>
      </c>
      <c r="D20" s="4" t="s">
        <v>6</v>
      </c>
      <c r="E20" s="4" t="s">
        <v>6</v>
      </c>
      <c r="F20" s="4" t="s">
        <v>6</v>
      </c>
      <c r="G20" s="4" t="s">
        <v>6</v>
      </c>
      <c r="H20" s="4" t="s">
        <v>6</v>
      </c>
      <c r="I20" s="4" t="s">
        <v>6</v>
      </c>
      <c r="J20" s="4">
        <v>-5.5</v>
      </c>
      <c r="K20" s="209" t="s">
        <v>1878</v>
      </c>
      <c r="L20" s="4" t="s">
        <v>6</v>
      </c>
      <c r="M20" s="4" t="s">
        <v>6</v>
      </c>
    </row>
    <row r="21" spans="1:13" ht="30">
      <c r="A21" s="2" t="s">
        <v>60</v>
      </c>
      <c r="B21" s="4" t="s">
        <v>6</v>
      </c>
      <c r="C21" s="4" t="s">
        <v>6</v>
      </c>
      <c r="D21" s="4" t="s">
        <v>6</v>
      </c>
      <c r="E21" s="4" t="s">
        <v>6</v>
      </c>
      <c r="F21" s="4" t="s">
        <v>6</v>
      </c>
      <c r="G21" s="4" t="s">
        <v>6</v>
      </c>
      <c r="H21" s="4" t="s">
        <v>6</v>
      </c>
      <c r="I21" s="4" t="s">
        <v>6</v>
      </c>
      <c r="J21" s="4">
        <v>-4.0999999999999996</v>
      </c>
      <c r="K21" s="4"/>
      <c r="L21" s="4" t="s">
        <v>6</v>
      </c>
      <c r="M21" s="4" t="s">
        <v>6</v>
      </c>
    </row>
    <row r="22" spans="1:13" ht="90">
      <c r="A22" s="2" t="s">
        <v>1879</v>
      </c>
      <c r="B22" s="4" t="s">
        <v>6</v>
      </c>
      <c r="C22" s="4" t="s">
        <v>6</v>
      </c>
      <c r="D22" s="4" t="s">
        <v>6</v>
      </c>
      <c r="E22" s="4" t="s">
        <v>6</v>
      </c>
      <c r="F22" s="4" t="s">
        <v>6</v>
      </c>
      <c r="G22" s="4" t="s">
        <v>6</v>
      </c>
      <c r="H22" s="4" t="s">
        <v>6</v>
      </c>
      <c r="I22" s="4" t="s">
        <v>6</v>
      </c>
      <c r="J22" s="4" t="s">
        <v>6</v>
      </c>
      <c r="K22" s="4"/>
      <c r="L22" s="4" t="s">
        <v>6</v>
      </c>
      <c r="M22" s="4" t="s">
        <v>6</v>
      </c>
    </row>
    <row r="23" spans="1:13" ht="45">
      <c r="A23" s="3" t="s">
        <v>1873</v>
      </c>
      <c r="B23" s="4" t="s">
        <v>6</v>
      </c>
      <c r="C23" s="4" t="s">
        <v>6</v>
      </c>
      <c r="D23" s="4" t="s">
        <v>6</v>
      </c>
      <c r="E23" s="4" t="s">
        <v>6</v>
      </c>
      <c r="F23" s="4" t="s">
        <v>6</v>
      </c>
      <c r="G23" s="4" t="s">
        <v>6</v>
      </c>
      <c r="H23" s="4" t="s">
        <v>6</v>
      </c>
      <c r="I23" s="4" t="s">
        <v>6</v>
      </c>
      <c r="J23" s="4" t="s">
        <v>6</v>
      </c>
      <c r="K23" s="4"/>
      <c r="L23" s="4" t="s">
        <v>6</v>
      </c>
      <c r="M23" s="4" t="s">
        <v>6</v>
      </c>
    </row>
    <row r="24" spans="1:13">
      <c r="A24" s="2" t="s">
        <v>38</v>
      </c>
      <c r="B24" s="4" t="s">
        <v>6</v>
      </c>
      <c r="C24" s="4" t="s">
        <v>6</v>
      </c>
      <c r="D24" s="4" t="s">
        <v>6</v>
      </c>
      <c r="E24" s="4" t="s">
        <v>6</v>
      </c>
      <c r="F24" s="4" t="s">
        <v>6</v>
      </c>
      <c r="G24" s="4" t="s">
        <v>6</v>
      </c>
      <c r="H24" s="4" t="s">
        <v>6</v>
      </c>
      <c r="I24" s="4" t="s">
        <v>6</v>
      </c>
      <c r="J24" s="4">
        <v>3</v>
      </c>
      <c r="K24" s="4"/>
      <c r="L24" s="4" t="s">
        <v>6</v>
      </c>
      <c r="M24" s="4" t="s">
        <v>6</v>
      </c>
    </row>
    <row r="25" spans="1:13" ht="90">
      <c r="A25" s="2" t="s">
        <v>1880</v>
      </c>
      <c r="B25" s="4" t="s">
        <v>6</v>
      </c>
      <c r="C25" s="4" t="s">
        <v>6</v>
      </c>
      <c r="D25" s="4" t="s">
        <v>6</v>
      </c>
      <c r="E25" s="4" t="s">
        <v>6</v>
      </c>
      <c r="F25" s="4" t="s">
        <v>6</v>
      </c>
      <c r="G25" s="4" t="s">
        <v>6</v>
      </c>
      <c r="H25" s="4" t="s">
        <v>6</v>
      </c>
      <c r="I25" s="4" t="s">
        <v>6</v>
      </c>
      <c r="J25" s="4" t="s">
        <v>6</v>
      </c>
      <c r="K25" s="4"/>
      <c r="L25" s="4" t="s">
        <v>6</v>
      </c>
      <c r="M25" s="4" t="s">
        <v>6</v>
      </c>
    </row>
    <row r="26" spans="1:13" ht="45">
      <c r="A26" s="3" t="s">
        <v>1873</v>
      </c>
      <c r="B26" s="4" t="s">
        <v>6</v>
      </c>
      <c r="C26" s="4" t="s">
        <v>6</v>
      </c>
      <c r="D26" s="4" t="s">
        <v>6</v>
      </c>
      <c r="E26" s="4" t="s">
        <v>6</v>
      </c>
      <c r="F26" s="4" t="s">
        <v>6</v>
      </c>
      <c r="G26" s="4" t="s">
        <v>6</v>
      </c>
      <c r="H26" s="4" t="s">
        <v>6</v>
      </c>
      <c r="I26" s="4" t="s">
        <v>6</v>
      </c>
      <c r="J26" s="4" t="s">
        <v>6</v>
      </c>
      <c r="K26" s="4"/>
      <c r="L26" s="4" t="s">
        <v>6</v>
      </c>
      <c r="M26" s="4" t="s">
        <v>6</v>
      </c>
    </row>
    <row r="27" spans="1:13">
      <c r="A27" s="2" t="s">
        <v>38</v>
      </c>
      <c r="B27" s="4" t="s">
        <v>6</v>
      </c>
      <c r="C27" s="4" t="s">
        <v>6</v>
      </c>
      <c r="D27" s="4" t="s">
        <v>6</v>
      </c>
      <c r="E27" s="4" t="s">
        <v>6</v>
      </c>
      <c r="F27" s="4" t="s">
        <v>6</v>
      </c>
      <c r="G27" s="4" t="s">
        <v>6</v>
      </c>
      <c r="H27" s="4" t="s">
        <v>6</v>
      </c>
      <c r="I27" s="4" t="s">
        <v>6</v>
      </c>
      <c r="J27" s="9">
        <v>-1.6</v>
      </c>
      <c r="K27" s="4"/>
      <c r="L27" s="4" t="s">
        <v>6</v>
      </c>
      <c r="M27" s="4" t="s">
        <v>6</v>
      </c>
    </row>
    <row r="28" spans="1:13">
      <c r="A28" s="26"/>
      <c r="B28" s="26"/>
      <c r="C28" s="26"/>
      <c r="D28" s="26"/>
      <c r="E28" s="26"/>
      <c r="F28" s="26"/>
      <c r="G28" s="26"/>
      <c r="H28" s="26"/>
      <c r="I28" s="26"/>
      <c r="J28" s="26"/>
      <c r="K28" s="26"/>
      <c r="L28" s="26"/>
      <c r="M28" s="26"/>
    </row>
    <row r="29" spans="1:13" ht="15" customHeight="1">
      <c r="A29" s="2" t="s">
        <v>1878</v>
      </c>
      <c r="B29" s="15" t="s">
        <v>784</v>
      </c>
      <c r="C29" s="15"/>
      <c r="D29" s="15"/>
      <c r="E29" s="15"/>
      <c r="F29" s="15"/>
      <c r="G29" s="15"/>
      <c r="H29" s="15"/>
      <c r="I29" s="15"/>
      <c r="J29" s="15"/>
      <c r="K29" s="15"/>
      <c r="L29" s="15"/>
      <c r="M29" s="15"/>
    </row>
  </sheetData>
  <mergeCells count="5">
    <mergeCell ref="B1:I1"/>
    <mergeCell ref="J1:M1"/>
    <mergeCell ref="J2:K2"/>
    <mergeCell ref="A28:M28"/>
    <mergeCell ref="B29:M2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2" width="36.5703125" bestFit="1" customWidth="1"/>
    <col min="3" max="5" width="12.28515625" bestFit="1" customWidth="1"/>
  </cols>
  <sheetData>
    <row r="1" spans="1:5" ht="15" customHeight="1">
      <c r="A1" s="1" t="s">
        <v>1881</v>
      </c>
      <c r="B1" s="8" t="s">
        <v>1</v>
      </c>
      <c r="C1" s="8"/>
      <c r="D1" s="8"/>
      <c r="E1" s="8"/>
    </row>
    <row r="2" spans="1:5" ht="30">
      <c r="A2" s="1" t="s">
        <v>133</v>
      </c>
      <c r="B2" s="1" t="s">
        <v>2</v>
      </c>
      <c r="C2" s="1" t="s">
        <v>33</v>
      </c>
      <c r="D2" s="1" t="s">
        <v>34</v>
      </c>
      <c r="E2" s="1" t="s">
        <v>1508</v>
      </c>
    </row>
    <row r="3" spans="1:5">
      <c r="A3" s="3" t="s">
        <v>785</v>
      </c>
      <c r="B3" s="4" t="s">
        <v>6</v>
      </c>
      <c r="C3" s="4" t="s">
        <v>6</v>
      </c>
      <c r="D3" s="4" t="s">
        <v>6</v>
      </c>
      <c r="E3" s="4" t="s">
        <v>6</v>
      </c>
    </row>
    <row r="4" spans="1:5" ht="30">
      <c r="A4" s="2" t="s">
        <v>1882</v>
      </c>
      <c r="B4" s="9">
        <v>14.9</v>
      </c>
      <c r="C4" s="9">
        <v>16.399999999999999</v>
      </c>
      <c r="D4" s="6">
        <v>15</v>
      </c>
      <c r="E4" s="4" t="s">
        <v>6</v>
      </c>
    </row>
    <row r="5" spans="1:5" ht="30">
      <c r="A5" s="2" t="s">
        <v>1883</v>
      </c>
      <c r="B5" s="7">
        <v>400000</v>
      </c>
      <c r="C5" s="7">
        <v>700000</v>
      </c>
      <c r="D5" s="4" t="s">
        <v>6</v>
      </c>
      <c r="E5" s="4" t="s">
        <v>6</v>
      </c>
    </row>
    <row r="6" spans="1:5">
      <c r="A6" s="2" t="s">
        <v>1884</v>
      </c>
      <c r="B6" s="9">
        <v>4.41</v>
      </c>
      <c r="C6" s="4" t="s">
        <v>6</v>
      </c>
      <c r="D6" s="4" t="s">
        <v>6</v>
      </c>
      <c r="E6" s="4" t="s">
        <v>6</v>
      </c>
    </row>
    <row r="7" spans="1:5">
      <c r="A7" s="2" t="s">
        <v>1885</v>
      </c>
      <c r="B7" s="9">
        <v>47.84</v>
      </c>
      <c r="C7" s="4" t="s">
        <v>6</v>
      </c>
      <c r="D7" s="4" t="s">
        <v>6</v>
      </c>
      <c r="E7" s="4" t="s">
        <v>6</v>
      </c>
    </row>
    <row r="8" spans="1:5" ht="30">
      <c r="A8" s="2" t="s">
        <v>1886</v>
      </c>
      <c r="B8" s="4">
        <v>9.3000000000000007</v>
      </c>
      <c r="C8" s="4" t="s">
        <v>6</v>
      </c>
      <c r="D8" s="4" t="s">
        <v>6</v>
      </c>
      <c r="E8" s="4" t="s">
        <v>6</v>
      </c>
    </row>
    <row r="9" spans="1:5">
      <c r="A9" s="2" t="s">
        <v>1887</v>
      </c>
      <c r="B9" s="4" t="s">
        <v>6</v>
      </c>
      <c r="C9" s="4" t="s">
        <v>6</v>
      </c>
      <c r="D9" s="4" t="s">
        <v>6</v>
      </c>
      <c r="E9" s="4" t="s">
        <v>6</v>
      </c>
    </row>
    <row r="10" spans="1:5">
      <c r="A10" s="3" t="s">
        <v>785</v>
      </c>
      <c r="B10" s="4" t="s">
        <v>6</v>
      </c>
      <c r="C10" s="4" t="s">
        <v>6</v>
      </c>
      <c r="D10" s="4" t="s">
        <v>6</v>
      </c>
      <c r="E10" s="4" t="s">
        <v>6</v>
      </c>
    </row>
    <row r="11" spans="1:5" ht="30">
      <c r="A11" s="2" t="s">
        <v>1888</v>
      </c>
      <c r="B11" s="7">
        <v>8000000</v>
      </c>
      <c r="C11" s="4" t="s">
        <v>6</v>
      </c>
      <c r="D11" s="4" t="s">
        <v>6</v>
      </c>
      <c r="E11" s="4" t="s">
        <v>6</v>
      </c>
    </row>
    <row r="12" spans="1:5">
      <c r="A12" s="2" t="s">
        <v>794</v>
      </c>
      <c r="B12" s="4" t="s">
        <v>6</v>
      </c>
      <c r="C12" s="4" t="s">
        <v>6</v>
      </c>
      <c r="D12" s="4" t="s">
        <v>6</v>
      </c>
      <c r="E12" s="4" t="s">
        <v>6</v>
      </c>
    </row>
    <row r="13" spans="1:5">
      <c r="A13" s="3" t="s">
        <v>785</v>
      </c>
      <c r="B13" s="4" t="s">
        <v>6</v>
      </c>
      <c r="C13" s="4" t="s">
        <v>6</v>
      </c>
      <c r="D13" s="4" t="s">
        <v>6</v>
      </c>
      <c r="E13" s="4" t="s">
        <v>6</v>
      </c>
    </row>
    <row r="14" spans="1:5" ht="30">
      <c r="A14" s="2" t="s">
        <v>1882</v>
      </c>
      <c r="B14" s="4">
        <v>6.3</v>
      </c>
      <c r="C14" s="4">
        <v>6.7</v>
      </c>
      <c r="D14" s="4">
        <v>6.9</v>
      </c>
      <c r="E14" s="4" t="s">
        <v>6</v>
      </c>
    </row>
    <row r="15" spans="1:5" ht="30">
      <c r="A15" s="2" t="s">
        <v>1883</v>
      </c>
      <c r="B15" s="7">
        <v>400000</v>
      </c>
      <c r="C15" s="7">
        <v>700000</v>
      </c>
      <c r="D15" s="4" t="s">
        <v>6</v>
      </c>
      <c r="E15" s="7">
        <v>1000000</v>
      </c>
    </row>
    <row r="16" spans="1:5" ht="30">
      <c r="A16" s="2" t="s">
        <v>1889</v>
      </c>
      <c r="B16" s="4">
        <v>4</v>
      </c>
      <c r="C16" s="4">
        <v>4.2</v>
      </c>
      <c r="D16" s="4">
        <v>4.3</v>
      </c>
      <c r="E16" s="4" t="s">
        <v>6</v>
      </c>
    </row>
    <row r="17" spans="1:5" ht="30">
      <c r="A17" s="2" t="s">
        <v>1886</v>
      </c>
      <c r="B17" s="4">
        <v>7</v>
      </c>
      <c r="C17" s="4" t="s">
        <v>6</v>
      </c>
      <c r="D17" s="4" t="s">
        <v>6</v>
      </c>
      <c r="E17" s="4" t="s">
        <v>6</v>
      </c>
    </row>
    <row r="18" spans="1:5" ht="30">
      <c r="A18" s="2" t="s">
        <v>1890</v>
      </c>
      <c r="B18" s="4" t="s">
        <v>1532</v>
      </c>
      <c r="C18" s="4" t="s">
        <v>6</v>
      </c>
      <c r="D18" s="4" t="s">
        <v>6</v>
      </c>
      <c r="E18" s="4" t="s">
        <v>6</v>
      </c>
    </row>
    <row r="19" spans="1:5" ht="75">
      <c r="A19" s="2" t="s">
        <v>1891</v>
      </c>
      <c r="B19" s="6">
        <v>9</v>
      </c>
      <c r="C19" s="9">
        <v>7.97</v>
      </c>
      <c r="D19" s="4" t="s">
        <v>6</v>
      </c>
      <c r="E19" s="9">
        <v>9.66</v>
      </c>
    </row>
    <row r="20" spans="1:5" ht="30">
      <c r="A20" s="2" t="s">
        <v>1892</v>
      </c>
      <c r="B20" s="4">
        <v>6.9</v>
      </c>
      <c r="C20" s="4">
        <v>4.9000000000000004</v>
      </c>
      <c r="D20" s="4">
        <v>2.8</v>
      </c>
      <c r="E20" s="4" t="s">
        <v>6</v>
      </c>
    </row>
    <row r="21" spans="1:5">
      <c r="A21" s="2" t="s">
        <v>1893</v>
      </c>
      <c r="B21" s="4" t="s">
        <v>6</v>
      </c>
      <c r="C21" s="4" t="s">
        <v>6</v>
      </c>
      <c r="D21" s="4" t="s">
        <v>6</v>
      </c>
      <c r="E21" s="4" t="s">
        <v>6</v>
      </c>
    </row>
    <row r="22" spans="1:5">
      <c r="A22" s="3" t="s">
        <v>785</v>
      </c>
      <c r="B22" s="4" t="s">
        <v>6</v>
      </c>
      <c r="C22" s="4" t="s">
        <v>6</v>
      </c>
      <c r="D22" s="4" t="s">
        <v>6</v>
      </c>
      <c r="E22" s="4" t="s">
        <v>6</v>
      </c>
    </row>
    <row r="23" spans="1:5" ht="30">
      <c r="A23" s="2" t="s">
        <v>1894</v>
      </c>
      <c r="B23" s="4" t="s">
        <v>1895</v>
      </c>
      <c r="C23" s="4" t="s">
        <v>6</v>
      </c>
      <c r="D23" s="4" t="s">
        <v>6</v>
      </c>
      <c r="E23" s="4" t="s">
        <v>6</v>
      </c>
    </row>
    <row r="24" spans="1:5" ht="30">
      <c r="A24" s="2" t="s">
        <v>1896</v>
      </c>
      <c r="B24" s="4" t="s">
        <v>1897</v>
      </c>
      <c r="C24" s="4" t="s">
        <v>6</v>
      </c>
      <c r="D24" s="4" t="s">
        <v>6</v>
      </c>
      <c r="E24" s="4" t="s">
        <v>6</v>
      </c>
    </row>
    <row r="25" spans="1:5">
      <c r="A25" s="2" t="s">
        <v>1898</v>
      </c>
      <c r="B25" s="4" t="s">
        <v>1522</v>
      </c>
      <c r="C25" s="4" t="s">
        <v>6</v>
      </c>
      <c r="D25" s="4" t="s">
        <v>6</v>
      </c>
      <c r="E25" s="4" t="s">
        <v>6</v>
      </c>
    </row>
    <row r="26" spans="1:5">
      <c r="A26" s="2" t="s">
        <v>1899</v>
      </c>
      <c r="B26" s="4" t="s">
        <v>1900</v>
      </c>
      <c r="C26" s="4" t="s">
        <v>6</v>
      </c>
      <c r="D26" s="4" t="s">
        <v>6</v>
      </c>
      <c r="E26" s="4" t="s">
        <v>6</v>
      </c>
    </row>
    <row r="27" spans="1:5" ht="30">
      <c r="A27" s="2" t="s">
        <v>1901</v>
      </c>
      <c r="B27" s="4" t="s">
        <v>6</v>
      </c>
      <c r="C27" s="4" t="s">
        <v>6</v>
      </c>
      <c r="D27" s="4" t="s">
        <v>6</v>
      </c>
      <c r="E27" s="4" t="s">
        <v>6</v>
      </c>
    </row>
    <row r="28" spans="1:5">
      <c r="A28" s="3" t="s">
        <v>785</v>
      </c>
      <c r="B28" s="4" t="s">
        <v>6</v>
      </c>
      <c r="C28" s="4" t="s">
        <v>6</v>
      </c>
      <c r="D28" s="4" t="s">
        <v>6</v>
      </c>
      <c r="E28" s="4" t="s">
        <v>6</v>
      </c>
    </row>
    <row r="29" spans="1:5" ht="30">
      <c r="A29" s="2" t="s">
        <v>1894</v>
      </c>
      <c r="B29" s="4" t="s">
        <v>1902</v>
      </c>
      <c r="C29" s="4" t="s">
        <v>6</v>
      </c>
      <c r="D29" s="4" t="s">
        <v>6</v>
      </c>
      <c r="E29" s="4" t="s">
        <v>6</v>
      </c>
    </row>
    <row r="30" spans="1:5">
      <c r="A30" s="2" t="s">
        <v>1903</v>
      </c>
      <c r="B30" s="207">
        <v>0.25</v>
      </c>
      <c r="C30" s="4" t="s">
        <v>6</v>
      </c>
      <c r="D30" s="4" t="s">
        <v>6</v>
      </c>
      <c r="E30" s="4" t="s">
        <v>6</v>
      </c>
    </row>
    <row r="31" spans="1:5" ht="30">
      <c r="A31" s="2" t="s">
        <v>1904</v>
      </c>
      <c r="B31" s="207">
        <v>0.25</v>
      </c>
      <c r="C31" s="4" t="s">
        <v>6</v>
      </c>
      <c r="D31" s="4" t="s">
        <v>6</v>
      </c>
      <c r="E31" s="4" t="s">
        <v>6</v>
      </c>
    </row>
    <row r="32" spans="1:5" ht="30">
      <c r="A32" s="2" t="s">
        <v>1896</v>
      </c>
      <c r="B32" s="4" t="s">
        <v>1905</v>
      </c>
      <c r="C32" s="4" t="s">
        <v>6</v>
      </c>
      <c r="D32" s="4" t="s">
        <v>6</v>
      </c>
      <c r="E32" s="4" t="s">
        <v>6</v>
      </c>
    </row>
    <row r="33" spans="1:5" ht="30">
      <c r="A33" s="2" t="s">
        <v>1906</v>
      </c>
      <c r="B33" s="4" t="s">
        <v>1900</v>
      </c>
      <c r="C33" s="4" t="s">
        <v>6</v>
      </c>
      <c r="D33" s="4" t="s">
        <v>6</v>
      </c>
      <c r="E33" s="4" t="s">
        <v>6</v>
      </c>
    </row>
    <row r="34" spans="1:5" ht="30">
      <c r="A34" s="2" t="s">
        <v>1907</v>
      </c>
      <c r="B34" s="4" t="s">
        <v>1522</v>
      </c>
      <c r="C34" s="4" t="s">
        <v>6</v>
      </c>
      <c r="D34" s="4" t="s">
        <v>6</v>
      </c>
      <c r="E34" s="4" t="s">
        <v>6</v>
      </c>
    </row>
    <row r="35" spans="1:5" ht="30">
      <c r="A35" s="2" t="s">
        <v>1908</v>
      </c>
      <c r="B35" s="4" t="s">
        <v>6</v>
      </c>
      <c r="C35" s="4" t="s">
        <v>6</v>
      </c>
      <c r="D35" s="4" t="s">
        <v>6</v>
      </c>
      <c r="E35" s="4" t="s">
        <v>6</v>
      </c>
    </row>
    <row r="36" spans="1:5">
      <c r="A36" s="3" t="s">
        <v>785</v>
      </c>
      <c r="B36" s="4" t="s">
        <v>6</v>
      </c>
      <c r="C36" s="4" t="s">
        <v>6</v>
      </c>
      <c r="D36" s="4" t="s">
        <v>6</v>
      </c>
      <c r="E36" s="4" t="s">
        <v>6</v>
      </c>
    </row>
    <row r="37" spans="1:5" ht="30">
      <c r="A37" s="2" t="s">
        <v>1894</v>
      </c>
      <c r="B37" s="4" t="s">
        <v>1909</v>
      </c>
      <c r="C37" s="4" t="s">
        <v>6</v>
      </c>
      <c r="D37" s="4" t="s">
        <v>6</v>
      </c>
      <c r="E37" s="4" t="s">
        <v>6</v>
      </c>
    </row>
    <row r="38" spans="1:5">
      <c r="A38" s="2" t="s">
        <v>1903</v>
      </c>
      <c r="B38" s="207">
        <v>0.25</v>
      </c>
      <c r="C38" s="4" t="s">
        <v>6</v>
      </c>
      <c r="D38" s="4" t="s">
        <v>6</v>
      </c>
      <c r="E38" s="4" t="s">
        <v>6</v>
      </c>
    </row>
    <row r="39" spans="1:5" ht="30">
      <c r="A39" s="2" t="s">
        <v>1910</v>
      </c>
      <c r="B39" s="4" t="s">
        <v>1905</v>
      </c>
      <c r="C39" s="4" t="s">
        <v>6</v>
      </c>
      <c r="D39" s="4" t="s">
        <v>6</v>
      </c>
      <c r="E39" s="4" t="s">
        <v>6</v>
      </c>
    </row>
    <row r="40" spans="1:5">
      <c r="A40" s="2" t="s">
        <v>1898</v>
      </c>
      <c r="B40" s="4" t="s">
        <v>1522</v>
      </c>
      <c r="C40" s="4" t="s">
        <v>6</v>
      </c>
      <c r="D40" s="4" t="s">
        <v>6</v>
      </c>
      <c r="E40" s="4" t="s">
        <v>6</v>
      </c>
    </row>
    <row r="41" spans="1:5">
      <c r="A41" s="2" t="s">
        <v>1899</v>
      </c>
      <c r="B41" s="4" t="s">
        <v>1900</v>
      </c>
      <c r="C41" s="4" t="s">
        <v>6</v>
      </c>
      <c r="D41" s="4" t="s">
        <v>6</v>
      </c>
      <c r="E41" s="4" t="s">
        <v>6</v>
      </c>
    </row>
    <row r="42" spans="1:5" ht="30">
      <c r="A42" s="2" t="s">
        <v>1911</v>
      </c>
      <c r="B42" s="4" t="s">
        <v>6</v>
      </c>
      <c r="C42" s="4" t="s">
        <v>6</v>
      </c>
      <c r="D42" s="4" t="s">
        <v>6</v>
      </c>
      <c r="E42" s="4" t="s">
        <v>6</v>
      </c>
    </row>
    <row r="43" spans="1:5">
      <c r="A43" s="3" t="s">
        <v>785</v>
      </c>
      <c r="B43" s="4" t="s">
        <v>6</v>
      </c>
      <c r="C43" s="4" t="s">
        <v>6</v>
      </c>
      <c r="D43" s="4" t="s">
        <v>6</v>
      </c>
      <c r="E43" s="4" t="s">
        <v>6</v>
      </c>
    </row>
    <row r="44" spans="1:5">
      <c r="A44" s="2" t="s">
        <v>1898</v>
      </c>
      <c r="B44" s="4" t="s">
        <v>1522</v>
      </c>
      <c r="C44" s="4" t="s">
        <v>6</v>
      </c>
      <c r="D44" s="4" t="s">
        <v>6</v>
      </c>
      <c r="E44" s="4" t="s">
        <v>6</v>
      </c>
    </row>
    <row r="45" spans="1:5">
      <c r="A45" s="2" t="s">
        <v>1460</v>
      </c>
      <c r="B45" s="4" t="s">
        <v>6</v>
      </c>
      <c r="C45" s="4" t="s">
        <v>6</v>
      </c>
      <c r="D45" s="4" t="s">
        <v>6</v>
      </c>
      <c r="E45" s="4" t="s">
        <v>6</v>
      </c>
    </row>
    <row r="46" spans="1:5">
      <c r="A46" s="3" t="s">
        <v>785</v>
      </c>
      <c r="B46" s="4" t="s">
        <v>6</v>
      </c>
      <c r="C46" s="4" t="s">
        <v>6</v>
      </c>
      <c r="D46" s="4" t="s">
        <v>6</v>
      </c>
      <c r="E46" s="4" t="s">
        <v>6</v>
      </c>
    </row>
    <row r="47" spans="1:5">
      <c r="A47" s="2" t="s">
        <v>1898</v>
      </c>
      <c r="B47" s="4" t="s">
        <v>1535</v>
      </c>
      <c r="C47" s="4" t="s">
        <v>6</v>
      </c>
      <c r="D47" s="4" t="s">
        <v>6</v>
      </c>
      <c r="E47" s="4" t="s">
        <v>6</v>
      </c>
    </row>
    <row r="48" spans="1:5" ht="30">
      <c r="A48" s="2" t="s">
        <v>1882</v>
      </c>
      <c r="B48" s="4">
        <v>2.8</v>
      </c>
      <c r="C48" s="4">
        <v>4.5</v>
      </c>
      <c r="D48" s="4">
        <v>4</v>
      </c>
      <c r="E48" s="4" t="s">
        <v>6</v>
      </c>
    </row>
    <row r="49" spans="1:5" ht="30">
      <c r="A49" s="2" t="s">
        <v>1889</v>
      </c>
      <c r="B49" s="4">
        <v>1.8</v>
      </c>
      <c r="C49" s="4">
        <v>2.8</v>
      </c>
      <c r="D49" s="4">
        <v>2.5</v>
      </c>
      <c r="E49" s="4" t="s">
        <v>6</v>
      </c>
    </row>
    <row r="50" spans="1:5" ht="30">
      <c r="A50" s="2" t="s">
        <v>1886</v>
      </c>
      <c r="B50" s="4">
        <v>1.6</v>
      </c>
      <c r="C50" s="4" t="s">
        <v>6</v>
      </c>
      <c r="D50" s="4" t="s">
        <v>6</v>
      </c>
      <c r="E50" s="4" t="s">
        <v>6</v>
      </c>
    </row>
    <row r="51" spans="1:5" ht="30">
      <c r="A51" s="2" t="s">
        <v>1890</v>
      </c>
      <c r="B51" s="4" t="s">
        <v>1912</v>
      </c>
      <c r="C51" s="4" t="s">
        <v>6</v>
      </c>
      <c r="D51" s="4" t="s">
        <v>6</v>
      </c>
      <c r="E51" s="4" t="s">
        <v>6</v>
      </c>
    </row>
    <row r="52" spans="1:5">
      <c r="A52" s="2" t="s">
        <v>1913</v>
      </c>
      <c r="B52" s="7">
        <v>100000</v>
      </c>
      <c r="C52" s="7">
        <v>200000</v>
      </c>
      <c r="D52" s="7">
        <v>300000</v>
      </c>
      <c r="E52" s="4" t="s">
        <v>6</v>
      </c>
    </row>
    <row r="53" spans="1:5" ht="30">
      <c r="A53" s="2" t="s">
        <v>1914</v>
      </c>
      <c r="B53" s="4" t="s">
        <v>6</v>
      </c>
      <c r="C53" s="4" t="s">
        <v>6</v>
      </c>
      <c r="D53" s="4" t="s">
        <v>6</v>
      </c>
      <c r="E53" s="4" t="s">
        <v>6</v>
      </c>
    </row>
    <row r="54" spans="1:5">
      <c r="A54" s="3" t="s">
        <v>785</v>
      </c>
      <c r="B54" s="4" t="s">
        <v>6</v>
      </c>
      <c r="C54" s="4" t="s">
        <v>6</v>
      </c>
      <c r="D54" s="4" t="s">
        <v>6</v>
      </c>
      <c r="E54" s="4" t="s">
        <v>6</v>
      </c>
    </row>
    <row r="55" spans="1:5" ht="30">
      <c r="A55" s="2" t="s">
        <v>1904</v>
      </c>
      <c r="B55" s="207">
        <v>0.25</v>
      </c>
      <c r="C55" s="4" t="s">
        <v>6</v>
      </c>
      <c r="D55" s="4" t="s">
        <v>6</v>
      </c>
      <c r="E55" s="4" t="s">
        <v>6</v>
      </c>
    </row>
    <row r="56" spans="1:5" ht="30">
      <c r="A56" s="2" t="s">
        <v>1915</v>
      </c>
      <c r="B56" s="4" t="s">
        <v>6</v>
      </c>
      <c r="C56" s="4" t="s">
        <v>6</v>
      </c>
      <c r="D56" s="4" t="s">
        <v>6</v>
      </c>
      <c r="E56" s="4" t="s">
        <v>6</v>
      </c>
    </row>
    <row r="57" spans="1:5">
      <c r="A57" s="3" t="s">
        <v>785</v>
      </c>
      <c r="B57" s="4" t="s">
        <v>6</v>
      </c>
      <c r="C57" s="4" t="s">
        <v>6</v>
      </c>
      <c r="D57" s="4" t="s">
        <v>6</v>
      </c>
      <c r="E57" s="4" t="s">
        <v>6</v>
      </c>
    </row>
    <row r="58" spans="1:5" ht="30">
      <c r="A58" s="2" t="s">
        <v>1894</v>
      </c>
      <c r="B58" s="4" t="s">
        <v>1916</v>
      </c>
      <c r="C58" s="4" t="s">
        <v>6</v>
      </c>
      <c r="D58" s="4" t="s">
        <v>6</v>
      </c>
      <c r="E58" s="4" t="s">
        <v>6</v>
      </c>
    </row>
    <row r="59" spans="1:5">
      <c r="A59" s="2" t="s">
        <v>1903</v>
      </c>
      <c r="B59" s="207">
        <v>1</v>
      </c>
      <c r="C59" s="4" t="s">
        <v>6</v>
      </c>
      <c r="D59" s="4" t="s">
        <v>6</v>
      </c>
      <c r="E59" s="4" t="s">
        <v>6</v>
      </c>
    </row>
    <row r="60" spans="1:5">
      <c r="A60" s="2" t="s">
        <v>1898</v>
      </c>
      <c r="B60" s="4" t="s">
        <v>1535</v>
      </c>
      <c r="C60" s="4" t="s">
        <v>6</v>
      </c>
      <c r="D60" s="4" t="s">
        <v>6</v>
      </c>
      <c r="E60" s="4" t="s">
        <v>6</v>
      </c>
    </row>
    <row r="61" spans="1:5" ht="30">
      <c r="A61" s="2" t="s">
        <v>1917</v>
      </c>
      <c r="B61" s="4" t="s">
        <v>6</v>
      </c>
      <c r="C61" s="4" t="s">
        <v>6</v>
      </c>
      <c r="D61" s="4" t="s">
        <v>6</v>
      </c>
      <c r="E61" s="4" t="s">
        <v>6</v>
      </c>
    </row>
    <row r="62" spans="1:5">
      <c r="A62" s="3" t="s">
        <v>785</v>
      </c>
      <c r="B62" s="4" t="s">
        <v>6</v>
      </c>
      <c r="C62" s="4" t="s">
        <v>6</v>
      </c>
      <c r="D62" s="4" t="s">
        <v>6</v>
      </c>
      <c r="E62" s="4" t="s">
        <v>6</v>
      </c>
    </row>
    <row r="63" spans="1:5">
      <c r="A63" s="2" t="s">
        <v>1898</v>
      </c>
      <c r="B63" s="4" t="s">
        <v>1535</v>
      </c>
      <c r="C63" s="4" t="s">
        <v>6</v>
      </c>
      <c r="D63" s="4" t="s">
        <v>6</v>
      </c>
      <c r="E63" s="4" t="s">
        <v>6</v>
      </c>
    </row>
    <row r="64" spans="1:5">
      <c r="A64" s="2" t="s">
        <v>196</v>
      </c>
      <c r="B64" s="4" t="s">
        <v>6</v>
      </c>
      <c r="C64" s="4" t="s">
        <v>6</v>
      </c>
      <c r="D64" s="4" t="s">
        <v>6</v>
      </c>
      <c r="E64" s="4" t="s">
        <v>6</v>
      </c>
    </row>
    <row r="65" spans="1:5">
      <c r="A65" s="3" t="s">
        <v>785</v>
      </c>
      <c r="B65" s="4" t="s">
        <v>6</v>
      </c>
      <c r="C65" s="4" t="s">
        <v>6</v>
      </c>
      <c r="D65" s="4" t="s">
        <v>6</v>
      </c>
      <c r="E65" s="4" t="s">
        <v>6</v>
      </c>
    </row>
    <row r="66" spans="1:5" ht="30">
      <c r="A66" s="2" t="s">
        <v>1882</v>
      </c>
      <c r="B66" s="4">
        <v>5.8</v>
      </c>
      <c r="C66" s="4">
        <v>5.2</v>
      </c>
      <c r="D66" s="4">
        <v>4.0999999999999996</v>
      </c>
      <c r="E66" s="4" t="s">
        <v>6</v>
      </c>
    </row>
    <row r="67" spans="1:5" ht="30">
      <c r="A67" s="2" t="s">
        <v>1889</v>
      </c>
      <c r="B67" s="9">
        <v>3.6</v>
      </c>
      <c r="C67" s="9">
        <v>3.3</v>
      </c>
      <c r="D67" s="9">
        <v>2.6</v>
      </c>
      <c r="E67" s="4" t="s">
        <v>6</v>
      </c>
    </row>
    <row r="68" spans="1:5" ht="30">
      <c r="A68" s="2" t="s">
        <v>1890</v>
      </c>
      <c r="B68" s="4" t="s">
        <v>1918</v>
      </c>
      <c r="C68" s="4" t="s">
        <v>6</v>
      </c>
      <c r="D68" s="4" t="s">
        <v>6</v>
      </c>
      <c r="E68" s="4" t="s">
        <v>6</v>
      </c>
    </row>
    <row r="69" spans="1:5">
      <c r="A69" s="2" t="s">
        <v>1913</v>
      </c>
      <c r="B69" s="7">
        <v>500000</v>
      </c>
      <c r="C69" s="7">
        <v>300000</v>
      </c>
      <c r="D69" s="7">
        <v>400000</v>
      </c>
      <c r="E69" s="4" t="s">
        <v>6</v>
      </c>
    </row>
    <row r="70" spans="1:5" ht="30">
      <c r="A70" s="2" t="s">
        <v>1919</v>
      </c>
      <c r="B70" s="4" t="s">
        <v>6</v>
      </c>
      <c r="C70" s="4" t="s">
        <v>6</v>
      </c>
      <c r="D70" s="4" t="s">
        <v>6</v>
      </c>
      <c r="E70" s="4" t="s">
        <v>6</v>
      </c>
    </row>
    <row r="71" spans="1:5">
      <c r="A71" s="3" t="s">
        <v>785</v>
      </c>
      <c r="B71" s="4" t="s">
        <v>6</v>
      </c>
      <c r="C71" s="4" t="s">
        <v>6</v>
      </c>
      <c r="D71" s="4" t="s">
        <v>6</v>
      </c>
      <c r="E71" s="4" t="s">
        <v>6</v>
      </c>
    </row>
    <row r="72" spans="1:5" ht="45">
      <c r="A72" s="2" t="s">
        <v>1920</v>
      </c>
      <c r="B72" s="207">
        <v>0.5</v>
      </c>
      <c r="C72" s="4" t="s">
        <v>6</v>
      </c>
      <c r="D72" s="4" t="s">
        <v>6</v>
      </c>
      <c r="E72" s="4" t="s">
        <v>6</v>
      </c>
    </row>
    <row r="73" spans="1:5" ht="30">
      <c r="A73" s="2" t="s">
        <v>1921</v>
      </c>
      <c r="B73" s="207">
        <v>0.5</v>
      </c>
      <c r="C73" s="4" t="s">
        <v>6</v>
      </c>
      <c r="D73" s="4" t="s">
        <v>6</v>
      </c>
      <c r="E73" s="4" t="s">
        <v>6</v>
      </c>
    </row>
    <row r="74" spans="1:5" ht="30">
      <c r="A74" s="2" t="s">
        <v>1922</v>
      </c>
      <c r="B74" s="4" t="s">
        <v>6</v>
      </c>
      <c r="C74" s="4" t="s">
        <v>6</v>
      </c>
      <c r="D74" s="4" t="s">
        <v>6</v>
      </c>
      <c r="E74" s="4" t="s">
        <v>6</v>
      </c>
    </row>
    <row r="75" spans="1:5">
      <c r="A75" s="3" t="s">
        <v>785</v>
      </c>
      <c r="B75" s="4" t="s">
        <v>6</v>
      </c>
      <c r="C75" s="4" t="s">
        <v>6</v>
      </c>
      <c r="D75" s="4" t="s">
        <v>6</v>
      </c>
      <c r="E75" s="4" t="s">
        <v>6</v>
      </c>
    </row>
    <row r="76" spans="1:5">
      <c r="A76" s="2" t="s">
        <v>1913</v>
      </c>
      <c r="B76" s="4">
        <v>0</v>
      </c>
      <c r="C76" s="4" t="s">
        <v>6</v>
      </c>
      <c r="D76" s="4" t="s">
        <v>6</v>
      </c>
      <c r="E76" s="4" t="s">
        <v>6</v>
      </c>
    </row>
    <row r="77" spans="1:5" ht="30">
      <c r="A77" s="2" t="s">
        <v>1923</v>
      </c>
      <c r="B77" s="4" t="s">
        <v>6</v>
      </c>
      <c r="C77" s="4" t="s">
        <v>6</v>
      </c>
      <c r="D77" s="4" t="s">
        <v>6</v>
      </c>
      <c r="E77" s="4" t="s">
        <v>6</v>
      </c>
    </row>
    <row r="78" spans="1:5">
      <c r="A78" s="3" t="s">
        <v>785</v>
      </c>
      <c r="B78" s="4" t="s">
        <v>6</v>
      </c>
      <c r="C78" s="4" t="s">
        <v>6</v>
      </c>
      <c r="D78" s="4" t="s">
        <v>6</v>
      </c>
      <c r="E78" s="4" t="s">
        <v>6</v>
      </c>
    </row>
    <row r="79" spans="1:5">
      <c r="A79" s="2" t="s">
        <v>1913</v>
      </c>
      <c r="B79" s="7">
        <v>800000</v>
      </c>
      <c r="C79" s="4" t="s">
        <v>6</v>
      </c>
      <c r="D79" s="4" t="s">
        <v>6</v>
      </c>
      <c r="E79" s="4" t="s">
        <v>6</v>
      </c>
    </row>
    <row r="80" spans="1:5" ht="30">
      <c r="A80" s="2" t="s">
        <v>1924</v>
      </c>
      <c r="B80" s="4" t="s">
        <v>6</v>
      </c>
      <c r="C80" s="4" t="s">
        <v>6</v>
      </c>
      <c r="D80" s="4" t="s">
        <v>6</v>
      </c>
      <c r="E80" s="4" t="s">
        <v>6</v>
      </c>
    </row>
    <row r="81" spans="1:5">
      <c r="A81" s="3" t="s">
        <v>785</v>
      </c>
      <c r="B81" s="4" t="s">
        <v>6</v>
      </c>
      <c r="C81" s="4" t="s">
        <v>6</v>
      </c>
      <c r="D81" s="4" t="s">
        <v>6</v>
      </c>
      <c r="E81" s="4" t="s">
        <v>6</v>
      </c>
    </row>
    <row r="82" spans="1:5" ht="30">
      <c r="A82" s="2" t="s">
        <v>1925</v>
      </c>
      <c r="B82" s="4" t="s">
        <v>1535</v>
      </c>
      <c r="C82" s="4" t="s">
        <v>6</v>
      </c>
      <c r="D82" s="4" t="s">
        <v>6</v>
      </c>
      <c r="E82" s="4" t="s">
        <v>6</v>
      </c>
    </row>
    <row r="83" spans="1:5" ht="45">
      <c r="A83" s="2" t="s">
        <v>1920</v>
      </c>
      <c r="B83" s="207">
        <v>0.5</v>
      </c>
      <c r="C83" s="4" t="s">
        <v>6</v>
      </c>
      <c r="D83" s="4" t="s">
        <v>6</v>
      </c>
      <c r="E83" s="4" t="s">
        <v>6</v>
      </c>
    </row>
    <row r="84" spans="1:5" ht="30">
      <c r="A84" s="2" t="s">
        <v>1921</v>
      </c>
      <c r="B84" s="207">
        <v>0.5</v>
      </c>
      <c r="C84" s="4" t="s">
        <v>6</v>
      </c>
      <c r="D84" s="4" t="s">
        <v>6</v>
      </c>
      <c r="E84" s="4" t="s">
        <v>6</v>
      </c>
    </row>
    <row r="85" spans="1:5" ht="30">
      <c r="A85" s="2" t="s">
        <v>1926</v>
      </c>
      <c r="B85" s="4" t="s">
        <v>6</v>
      </c>
      <c r="C85" s="4" t="s">
        <v>6</v>
      </c>
      <c r="D85" s="4" t="s">
        <v>6</v>
      </c>
      <c r="E85" s="4" t="s">
        <v>6</v>
      </c>
    </row>
    <row r="86" spans="1:5">
      <c r="A86" s="3" t="s">
        <v>785</v>
      </c>
      <c r="B86" s="4" t="s">
        <v>6</v>
      </c>
      <c r="C86" s="4" t="s">
        <v>6</v>
      </c>
      <c r="D86" s="4" t="s">
        <v>6</v>
      </c>
      <c r="E86" s="4" t="s">
        <v>6</v>
      </c>
    </row>
    <row r="87" spans="1:5">
      <c r="A87" s="2" t="s">
        <v>1913</v>
      </c>
      <c r="B87" s="4">
        <v>0</v>
      </c>
      <c r="C87" s="4" t="s">
        <v>6</v>
      </c>
      <c r="D87" s="4" t="s">
        <v>6</v>
      </c>
      <c r="E87" s="4" t="s">
        <v>6</v>
      </c>
    </row>
    <row r="88" spans="1:5" ht="30">
      <c r="A88" s="2" t="s">
        <v>1927</v>
      </c>
      <c r="B88" s="4" t="s">
        <v>6</v>
      </c>
      <c r="C88" s="4" t="s">
        <v>6</v>
      </c>
      <c r="D88" s="4" t="s">
        <v>6</v>
      </c>
      <c r="E88" s="4" t="s">
        <v>6</v>
      </c>
    </row>
    <row r="89" spans="1:5">
      <c r="A89" s="3" t="s">
        <v>785</v>
      </c>
      <c r="B89" s="4" t="s">
        <v>6</v>
      </c>
      <c r="C89" s="4" t="s">
        <v>6</v>
      </c>
      <c r="D89" s="4" t="s">
        <v>6</v>
      </c>
      <c r="E89" s="4" t="s">
        <v>6</v>
      </c>
    </row>
    <row r="90" spans="1:5">
      <c r="A90" s="2" t="s">
        <v>1913</v>
      </c>
      <c r="B90" s="7">
        <v>700000</v>
      </c>
      <c r="C90" s="4" t="s">
        <v>6</v>
      </c>
      <c r="D90" s="4" t="s">
        <v>6</v>
      </c>
      <c r="E90" s="4" t="s">
        <v>6</v>
      </c>
    </row>
    <row r="91" spans="1:5" ht="30">
      <c r="A91" s="2" t="s">
        <v>1928</v>
      </c>
      <c r="B91" s="4" t="s">
        <v>6</v>
      </c>
      <c r="C91" s="4" t="s">
        <v>6</v>
      </c>
      <c r="D91" s="4" t="s">
        <v>6</v>
      </c>
      <c r="E91" s="4" t="s">
        <v>6</v>
      </c>
    </row>
    <row r="92" spans="1:5">
      <c r="A92" s="3" t="s">
        <v>785</v>
      </c>
      <c r="B92" s="4" t="s">
        <v>6</v>
      </c>
      <c r="C92" s="4" t="s">
        <v>6</v>
      </c>
      <c r="D92" s="4" t="s">
        <v>6</v>
      </c>
      <c r="E92" s="4" t="s">
        <v>6</v>
      </c>
    </row>
    <row r="93" spans="1:5" ht="30">
      <c r="A93" s="2" t="s">
        <v>1925</v>
      </c>
      <c r="B93" s="4" t="s">
        <v>1532</v>
      </c>
      <c r="C93" s="4" t="s">
        <v>6</v>
      </c>
      <c r="D93" s="4" t="s">
        <v>6</v>
      </c>
      <c r="E93" s="4" t="s">
        <v>6</v>
      </c>
    </row>
    <row r="94" spans="1:5" ht="45">
      <c r="A94" s="2" t="s">
        <v>1920</v>
      </c>
      <c r="B94" s="207">
        <v>0.5</v>
      </c>
      <c r="C94" s="4" t="s">
        <v>6</v>
      </c>
      <c r="D94" s="4" t="s">
        <v>6</v>
      </c>
      <c r="E94" s="4" t="s">
        <v>6</v>
      </c>
    </row>
    <row r="95" spans="1:5" ht="30">
      <c r="A95" s="2" t="s">
        <v>1921</v>
      </c>
      <c r="B95" s="207">
        <v>0.5</v>
      </c>
      <c r="C95" s="4" t="s">
        <v>6</v>
      </c>
      <c r="D95" s="4" t="s">
        <v>6</v>
      </c>
      <c r="E95" s="4" t="s">
        <v>6</v>
      </c>
    </row>
    <row r="96" spans="1:5" ht="45">
      <c r="A96" s="2" t="s">
        <v>1929</v>
      </c>
      <c r="B96" s="207">
        <v>0.25</v>
      </c>
      <c r="C96" s="4" t="s">
        <v>6</v>
      </c>
      <c r="D96" s="4" t="s">
        <v>6</v>
      </c>
      <c r="E96" s="4" t="s">
        <v>6</v>
      </c>
    </row>
    <row r="97" spans="1:5" ht="30">
      <c r="A97" s="2" t="s">
        <v>1930</v>
      </c>
      <c r="B97" s="207">
        <v>0.75</v>
      </c>
      <c r="C97" s="4" t="s">
        <v>6</v>
      </c>
      <c r="D97" s="4" t="s">
        <v>6</v>
      </c>
      <c r="E97" s="4" t="s">
        <v>6</v>
      </c>
    </row>
    <row r="98" spans="1:5" ht="45">
      <c r="A98" s="2" t="s">
        <v>1931</v>
      </c>
      <c r="B98" s="207">
        <v>0.25</v>
      </c>
      <c r="C98" s="4" t="s">
        <v>6</v>
      </c>
      <c r="D98" s="4" t="s">
        <v>6</v>
      </c>
      <c r="E98" s="4" t="s">
        <v>6</v>
      </c>
    </row>
    <row r="99" spans="1:5" ht="45">
      <c r="A99" s="2" t="s">
        <v>1932</v>
      </c>
      <c r="B99" s="7">
        <v>500000</v>
      </c>
      <c r="C99" s="4" t="s">
        <v>6</v>
      </c>
      <c r="D99" s="4" t="s">
        <v>6</v>
      </c>
      <c r="E99" s="4" t="s">
        <v>6</v>
      </c>
    </row>
    <row r="100" spans="1:5" ht="30">
      <c r="A100" s="2" t="s">
        <v>1933</v>
      </c>
      <c r="B100" s="4" t="s">
        <v>6</v>
      </c>
      <c r="C100" s="4" t="s">
        <v>6</v>
      </c>
      <c r="D100" s="4" t="s">
        <v>6</v>
      </c>
      <c r="E100" s="4" t="s">
        <v>6</v>
      </c>
    </row>
    <row r="101" spans="1:5">
      <c r="A101" s="3" t="s">
        <v>785</v>
      </c>
      <c r="B101" s="4" t="s">
        <v>6</v>
      </c>
      <c r="C101" s="4" t="s">
        <v>6</v>
      </c>
      <c r="D101" s="4" t="s">
        <v>6</v>
      </c>
      <c r="E101" s="4" t="s">
        <v>6</v>
      </c>
    </row>
    <row r="102" spans="1:5">
      <c r="A102" s="2" t="s">
        <v>1913</v>
      </c>
      <c r="B102" s="4">
        <v>0</v>
      </c>
      <c r="C102" s="4" t="s">
        <v>6</v>
      </c>
      <c r="D102" s="4" t="s">
        <v>6</v>
      </c>
      <c r="E102" s="4" t="s">
        <v>6</v>
      </c>
    </row>
    <row r="103" spans="1:5" ht="30">
      <c r="A103" s="2" t="s">
        <v>1934</v>
      </c>
      <c r="B103" s="4" t="s">
        <v>6</v>
      </c>
      <c r="C103" s="4" t="s">
        <v>6</v>
      </c>
      <c r="D103" s="4" t="s">
        <v>6</v>
      </c>
      <c r="E103" s="4" t="s">
        <v>6</v>
      </c>
    </row>
    <row r="104" spans="1:5">
      <c r="A104" s="3" t="s">
        <v>785</v>
      </c>
      <c r="B104" s="4" t="s">
        <v>6</v>
      </c>
      <c r="C104" s="4" t="s">
        <v>6</v>
      </c>
      <c r="D104" s="4" t="s">
        <v>6</v>
      </c>
      <c r="E104" s="4" t="s">
        <v>6</v>
      </c>
    </row>
    <row r="105" spans="1:5">
      <c r="A105" s="2" t="s">
        <v>1913</v>
      </c>
      <c r="B105" s="7">
        <v>900000</v>
      </c>
      <c r="C105" s="4" t="s">
        <v>6</v>
      </c>
      <c r="D105" s="4" t="s">
        <v>6</v>
      </c>
      <c r="E105" s="4" t="s">
        <v>6</v>
      </c>
    </row>
    <row r="106" spans="1:5">
      <c r="A106" s="2" t="s">
        <v>1935</v>
      </c>
      <c r="B106" s="4" t="s">
        <v>6</v>
      </c>
      <c r="C106" s="4" t="s">
        <v>6</v>
      </c>
      <c r="D106" s="4" t="s">
        <v>6</v>
      </c>
      <c r="E106" s="4" t="s">
        <v>6</v>
      </c>
    </row>
    <row r="107" spans="1:5">
      <c r="A107" s="3" t="s">
        <v>785</v>
      </c>
      <c r="B107" s="4" t="s">
        <v>6</v>
      </c>
      <c r="C107" s="4" t="s">
        <v>6</v>
      </c>
      <c r="D107" s="4" t="s">
        <v>6</v>
      </c>
      <c r="E107" s="4" t="s">
        <v>6</v>
      </c>
    </row>
    <row r="108" spans="1:5">
      <c r="A108" s="2" t="s">
        <v>1884</v>
      </c>
      <c r="B108" s="9">
        <v>36.04</v>
      </c>
      <c r="C108" s="4" t="s">
        <v>6</v>
      </c>
      <c r="D108" s="4" t="s">
        <v>6</v>
      </c>
      <c r="E108" s="4" t="s">
        <v>6</v>
      </c>
    </row>
    <row r="109" spans="1:5">
      <c r="A109" s="2" t="s">
        <v>1885</v>
      </c>
      <c r="B109" s="9">
        <v>47.84</v>
      </c>
      <c r="C109" s="4" t="s">
        <v>6</v>
      </c>
      <c r="D109" s="4" t="s">
        <v>6</v>
      </c>
      <c r="E109" s="4" t="s">
        <v>6</v>
      </c>
    </row>
    <row r="110" spans="1:5">
      <c r="A110" s="2" t="s">
        <v>1936</v>
      </c>
      <c r="B110" s="4" t="s">
        <v>6</v>
      </c>
      <c r="C110" s="4" t="s">
        <v>6</v>
      </c>
      <c r="D110" s="4" t="s">
        <v>6</v>
      </c>
      <c r="E110" s="4" t="s">
        <v>6</v>
      </c>
    </row>
    <row r="111" spans="1:5">
      <c r="A111" s="3" t="s">
        <v>785</v>
      </c>
      <c r="B111" s="4" t="s">
        <v>6</v>
      </c>
      <c r="C111" s="4" t="s">
        <v>6</v>
      </c>
      <c r="D111" s="4" t="s">
        <v>6</v>
      </c>
      <c r="E111" s="4" t="s">
        <v>6</v>
      </c>
    </row>
    <row r="112" spans="1:5">
      <c r="A112" s="2" t="s">
        <v>1884</v>
      </c>
      <c r="B112" s="9">
        <v>4.41</v>
      </c>
      <c r="C112" s="4" t="s">
        <v>6</v>
      </c>
      <c r="D112" s="4" t="s">
        <v>6</v>
      </c>
      <c r="E112" s="4" t="s">
        <v>6</v>
      </c>
    </row>
    <row r="113" spans="1:5">
      <c r="A113" s="2" t="s">
        <v>1885</v>
      </c>
      <c r="B113" s="9">
        <v>7.49</v>
      </c>
      <c r="C113" s="4" t="s">
        <v>6</v>
      </c>
      <c r="D113" s="4" t="s">
        <v>6</v>
      </c>
      <c r="E113" s="4" t="s">
        <v>6</v>
      </c>
    </row>
  </sheetData>
  <mergeCells count="1">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937</v>
      </c>
      <c r="B1" s="8" t="s">
        <v>1</v>
      </c>
      <c r="C1" s="8"/>
      <c r="D1" s="8"/>
    </row>
    <row r="2" spans="1:4" ht="30">
      <c r="A2" s="1" t="s">
        <v>133</v>
      </c>
      <c r="B2" s="1" t="s">
        <v>2</v>
      </c>
      <c r="C2" s="1" t="s">
        <v>33</v>
      </c>
      <c r="D2" s="1" t="s">
        <v>1508</v>
      </c>
    </row>
    <row r="3" spans="1:4">
      <c r="A3" s="3" t="s">
        <v>798</v>
      </c>
      <c r="B3" s="4" t="s">
        <v>6</v>
      </c>
      <c r="C3" s="4" t="s">
        <v>6</v>
      </c>
      <c r="D3" s="4" t="s">
        <v>6</v>
      </c>
    </row>
    <row r="4" spans="1:4" ht="30">
      <c r="A4" s="2" t="s">
        <v>1883</v>
      </c>
      <c r="B4" s="7">
        <v>400000</v>
      </c>
      <c r="C4" s="7">
        <v>700000</v>
      </c>
      <c r="D4" s="4" t="s">
        <v>6</v>
      </c>
    </row>
    <row r="5" spans="1:4">
      <c r="A5" s="2" t="s">
        <v>794</v>
      </c>
      <c r="B5" s="4" t="s">
        <v>6</v>
      </c>
      <c r="C5" s="4" t="s">
        <v>6</v>
      </c>
      <c r="D5" s="4" t="s">
        <v>6</v>
      </c>
    </row>
    <row r="6" spans="1:4">
      <c r="A6" s="3" t="s">
        <v>798</v>
      </c>
      <c r="B6" s="4" t="s">
        <v>6</v>
      </c>
      <c r="C6" s="4" t="s">
        <v>6</v>
      </c>
      <c r="D6" s="4" t="s">
        <v>6</v>
      </c>
    </row>
    <row r="7" spans="1:4" ht="30">
      <c r="A7" s="2" t="s">
        <v>1938</v>
      </c>
      <c r="B7" s="7">
        <v>7400000</v>
      </c>
      <c r="C7" s="7">
        <v>7500000</v>
      </c>
      <c r="D7" s="4" t="s">
        <v>6</v>
      </c>
    </row>
    <row r="8" spans="1:4" ht="30">
      <c r="A8" s="2" t="s">
        <v>1883</v>
      </c>
      <c r="B8" s="7">
        <v>400000</v>
      </c>
      <c r="C8" s="7">
        <v>700000</v>
      </c>
      <c r="D8" s="7">
        <v>1000000</v>
      </c>
    </row>
    <row r="9" spans="1:4">
      <c r="A9" s="2" t="s">
        <v>1939</v>
      </c>
      <c r="B9" s="7">
        <v>-600000</v>
      </c>
      <c r="C9" s="7">
        <v>-700000</v>
      </c>
      <c r="D9" s="4" t="s">
        <v>6</v>
      </c>
    </row>
    <row r="10" spans="1:4">
      <c r="A10" s="2" t="s">
        <v>1940</v>
      </c>
      <c r="B10" s="7">
        <v>-200000</v>
      </c>
      <c r="C10" s="7">
        <v>-100000</v>
      </c>
      <c r="D10" s="4" t="s">
        <v>6</v>
      </c>
    </row>
    <row r="11" spans="1:4" ht="30">
      <c r="A11" s="2" t="s">
        <v>1941</v>
      </c>
      <c r="B11" s="7">
        <v>7000000</v>
      </c>
      <c r="C11" s="7">
        <v>7400000</v>
      </c>
      <c r="D11" s="4" t="s">
        <v>6</v>
      </c>
    </row>
    <row r="12" spans="1:4">
      <c r="A12" s="2" t="s">
        <v>1942</v>
      </c>
      <c r="B12" s="7">
        <v>4800000</v>
      </c>
      <c r="C12" s="4" t="s">
        <v>6</v>
      </c>
      <c r="D12" s="4" t="s">
        <v>6</v>
      </c>
    </row>
    <row r="13" spans="1:4">
      <c r="A13" s="3" t="s">
        <v>1943</v>
      </c>
      <c r="B13" s="4" t="s">
        <v>6</v>
      </c>
      <c r="C13" s="4" t="s">
        <v>6</v>
      </c>
      <c r="D13" s="4" t="s">
        <v>6</v>
      </c>
    </row>
    <row r="14" spans="1:4" ht="30">
      <c r="A14" s="2" t="s">
        <v>1944</v>
      </c>
      <c r="B14" s="9">
        <v>15.27</v>
      </c>
      <c r="C14" s="9">
        <v>14.44</v>
      </c>
      <c r="D14" s="4" t="s">
        <v>6</v>
      </c>
    </row>
    <row r="15" spans="1:4">
      <c r="A15" s="2" t="s">
        <v>1945</v>
      </c>
      <c r="B15" s="9">
        <v>18.14</v>
      </c>
      <c r="C15" s="9">
        <v>16.27</v>
      </c>
      <c r="D15" s="4" t="s">
        <v>6</v>
      </c>
    </row>
    <row r="16" spans="1:4">
      <c r="A16" s="2" t="s">
        <v>1946</v>
      </c>
      <c r="B16" s="9">
        <v>8.35</v>
      </c>
      <c r="C16" s="9">
        <v>6.53</v>
      </c>
      <c r="D16" s="4" t="s">
        <v>6</v>
      </c>
    </row>
    <row r="17" spans="1:4" ht="75">
      <c r="A17" s="2" t="s">
        <v>1947</v>
      </c>
      <c r="B17" s="9">
        <v>16.66</v>
      </c>
      <c r="C17" s="9">
        <v>20.53</v>
      </c>
      <c r="D17" s="4" t="s">
        <v>6</v>
      </c>
    </row>
    <row r="18" spans="1:4" ht="30">
      <c r="A18" s="2" t="s">
        <v>1948</v>
      </c>
      <c r="B18" s="6">
        <v>16</v>
      </c>
      <c r="C18" s="9">
        <v>15.27</v>
      </c>
      <c r="D18" s="4" t="s">
        <v>6</v>
      </c>
    </row>
    <row r="19" spans="1:4" ht="30">
      <c r="A19" s="2" t="s">
        <v>1949</v>
      </c>
      <c r="B19" s="9">
        <v>16.95</v>
      </c>
      <c r="C19" s="4" t="s">
        <v>6</v>
      </c>
      <c r="D19" s="4" t="s">
        <v>6</v>
      </c>
    </row>
    <row r="20" spans="1:4">
      <c r="A20" s="3" t="s">
        <v>1950</v>
      </c>
      <c r="B20" s="4" t="s">
        <v>6</v>
      </c>
      <c r="C20" s="4" t="s">
        <v>6</v>
      </c>
      <c r="D20" s="4" t="s">
        <v>6</v>
      </c>
    </row>
    <row r="21" spans="1:4">
      <c r="A21" s="2" t="s">
        <v>1951</v>
      </c>
      <c r="B21" s="9">
        <v>62.5</v>
      </c>
      <c r="C21" s="4" t="s">
        <v>6</v>
      </c>
      <c r="D21" s="4" t="s">
        <v>6</v>
      </c>
    </row>
    <row r="22" spans="1:4">
      <c r="A22" s="2" t="s">
        <v>1952</v>
      </c>
      <c r="B22" s="9">
        <v>41.8</v>
      </c>
      <c r="C22" s="4" t="s">
        <v>6</v>
      </c>
      <c r="D22"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1" width="36.5703125" bestFit="1" customWidth="1"/>
    <col min="2" max="2" width="17.42578125" bestFit="1" customWidth="1"/>
  </cols>
  <sheetData>
    <row r="1" spans="1:2" ht="30">
      <c r="A1" s="1" t="s">
        <v>1953</v>
      </c>
      <c r="B1" s="1" t="s">
        <v>1</v>
      </c>
    </row>
    <row r="2" spans="1:2" ht="30">
      <c r="A2" s="1" t="s">
        <v>32</v>
      </c>
      <c r="B2" s="1" t="s">
        <v>2</v>
      </c>
    </row>
    <row r="3" spans="1:2" ht="30">
      <c r="A3" s="3" t="s">
        <v>1954</v>
      </c>
      <c r="B3" s="4" t="s">
        <v>6</v>
      </c>
    </row>
    <row r="4" spans="1:2">
      <c r="A4" s="2" t="s">
        <v>1884</v>
      </c>
      <c r="B4" s="9">
        <v>4.41</v>
      </c>
    </row>
    <row r="5" spans="1:2">
      <c r="A5" s="2" t="s">
        <v>1885</v>
      </c>
      <c r="B5" s="9">
        <v>47.84</v>
      </c>
    </row>
    <row r="6" spans="1:2">
      <c r="A6" s="2" t="s">
        <v>1955</v>
      </c>
      <c r="B6" s="4">
        <v>7</v>
      </c>
    </row>
    <row r="7" spans="1:2">
      <c r="A7" s="2" t="s">
        <v>1943</v>
      </c>
      <c r="B7" s="6">
        <v>16</v>
      </c>
    </row>
    <row r="8" spans="1:2">
      <c r="A8" s="2" t="s">
        <v>1943</v>
      </c>
      <c r="B8" s="9">
        <v>16.95</v>
      </c>
    </row>
    <row r="9" spans="1:2">
      <c r="A9" s="2" t="s">
        <v>1936</v>
      </c>
      <c r="B9" s="4" t="s">
        <v>6</v>
      </c>
    </row>
    <row r="10" spans="1:2" ht="30">
      <c r="A10" s="3" t="s">
        <v>1954</v>
      </c>
      <c r="B10" s="4" t="s">
        <v>6</v>
      </c>
    </row>
    <row r="11" spans="1:2">
      <c r="A11" s="2" t="s">
        <v>1884</v>
      </c>
      <c r="B11" s="9">
        <v>4.41</v>
      </c>
    </row>
    <row r="12" spans="1:2">
      <c r="A12" s="2" t="s">
        <v>1885</v>
      </c>
      <c r="B12" s="9">
        <v>7.49</v>
      </c>
    </row>
    <row r="13" spans="1:2">
      <c r="A13" s="2" t="s">
        <v>1955</v>
      </c>
      <c r="B13" s="4">
        <v>1.5</v>
      </c>
    </row>
    <row r="14" spans="1:2" ht="30">
      <c r="A14" s="2" t="s">
        <v>1956</v>
      </c>
      <c r="B14" s="4" t="s">
        <v>1957</v>
      </c>
    </row>
    <row r="15" spans="1:2">
      <c r="A15" s="2" t="s">
        <v>1943</v>
      </c>
      <c r="B15" s="9">
        <v>4.41</v>
      </c>
    </row>
    <row r="16" spans="1:2">
      <c r="A16" s="2" t="s">
        <v>1958</v>
      </c>
      <c r="B16" s="4">
        <v>1.1000000000000001</v>
      </c>
    </row>
    <row r="17" spans="1:2">
      <c r="A17" s="2" t="s">
        <v>1943</v>
      </c>
      <c r="B17" s="9">
        <v>4.41</v>
      </c>
    </row>
    <row r="18" spans="1:2">
      <c r="A18" s="2" t="s">
        <v>1959</v>
      </c>
      <c r="B18" s="4" t="s">
        <v>6</v>
      </c>
    </row>
    <row r="19" spans="1:2" ht="30">
      <c r="A19" s="3" t="s">
        <v>1954</v>
      </c>
      <c r="B19" s="4" t="s">
        <v>6</v>
      </c>
    </row>
    <row r="20" spans="1:2">
      <c r="A20" s="2" t="s">
        <v>1884</v>
      </c>
      <c r="B20" s="9">
        <v>7.5</v>
      </c>
    </row>
    <row r="21" spans="1:2">
      <c r="A21" s="2" t="s">
        <v>1885</v>
      </c>
      <c r="B21" s="9">
        <v>9.59</v>
      </c>
    </row>
    <row r="22" spans="1:2">
      <c r="A22" s="2" t="s">
        <v>1955</v>
      </c>
      <c r="B22" s="4">
        <v>0.1</v>
      </c>
    </row>
    <row r="23" spans="1:2" ht="30">
      <c r="A23" s="2" t="s">
        <v>1956</v>
      </c>
      <c r="B23" s="4" t="s">
        <v>1960</v>
      </c>
    </row>
    <row r="24" spans="1:2">
      <c r="A24" s="2" t="s">
        <v>1943</v>
      </c>
      <c r="B24" s="9">
        <v>7.52</v>
      </c>
    </row>
    <row r="25" spans="1:2">
      <c r="A25" s="2" t="s">
        <v>1958</v>
      </c>
      <c r="B25" s="4">
        <v>0.1</v>
      </c>
    </row>
    <row r="26" spans="1:2">
      <c r="A26" s="2" t="s">
        <v>1943</v>
      </c>
      <c r="B26" s="9">
        <v>7.52</v>
      </c>
    </row>
    <row r="27" spans="1:2">
      <c r="A27" s="2" t="s">
        <v>1961</v>
      </c>
      <c r="B27" s="4" t="s">
        <v>6</v>
      </c>
    </row>
    <row r="28" spans="1:2" ht="30">
      <c r="A28" s="3" t="s">
        <v>1954</v>
      </c>
      <c r="B28" s="4" t="s">
        <v>6</v>
      </c>
    </row>
    <row r="29" spans="1:2">
      <c r="A29" s="2" t="s">
        <v>1884</v>
      </c>
      <c r="B29" s="9">
        <v>9.6</v>
      </c>
    </row>
    <row r="30" spans="1:2">
      <c r="A30" s="2" t="s">
        <v>1885</v>
      </c>
      <c r="B30" s="9">
        <v>10.199999999999999</v>
      </c>
    </row>
    <row r="31" spans="1:2">
      <c r="A31" s="2" t="s">
        <v>1955</v>
      </c>
      <c r="B31" s="4">
        <v>0.4</v>
      </c>
    </row>
    <row r="32" spans="1:2" ht="30">
      <c r="A32" s="2" t="s">
        <v>1956</v>
      </c>
      <c r="B32" s="4" t="s">
        <v>1962</v>
      </c>
    </row>
    <row r="33" spans="1:2">
      <c r="A33" s="2" t="s">
        <v>1943</v>
      </c>
      <c r="B33" s="9">
        <v>10.14</v>
      </c>
    </row>
    <row r="34" spans="1:2">
      <c r="A34" s="2" t="s">
        <v>1958</v>
      </c>
      <c r="B34" s="4">
        <v>0.4</v>
      </c>
    </row>
    <row r="35" spans="1:2">
      <c r="A35" s="2" t="s">
        <v>1943</v>
      </c>
      <c r="B35" s="9">
        <v>10.14</v>
      </c>
    </row>
    <row r="36" spans="1:2">
      <c r="A36" s="2" t="s">
        <v>1963</v>
      </c>
      <c r="B36" s="4" t="s">
        <v>6</v>
      </c>
    </row>
    <row r="37" spans="1:2" ht="30">
      <c r="A37" s="3" t="s">
        <v>1954</v>
      </c>
      <c r="B37" s="4" t="s">
        <v>6</v>
      </c>
    </row>
    <row r="38" spans="1:2">
      <c r="A38" s="2" t="s">
        <v>1884</v>
      </c>
      <c r="B38" s="9">
        <v>10.210000000000001</v>
      </c>
    </row>
    <row r="39" spans="1:2">
      <c r="A39" s="2" t="s">
        <v>1885</v>
      </c>
      <c r="B39" s="9">
        <v>16.28</v>
      </c>
    </row>
    <row r="40" spans="1:2">
      <c r="A40" s="2" t="s">
        <v>1955</v>
      </c>
      <c r="B40" s="4">
        <v>2</v>
      </c>
    </row>
    <row r="41" spans="1:2" ht="30">
      <c r="A41" s="2" t="s">
        <v>1956</v>
      </c>
      <c r="B41" s="4" t="s">
        <v>1964</v>
      </c>
    </row>
    <row r="42" spans="1:2">
      <c r="A42" s="2" t="s">
        <v>1943</v>
      </c>
      <c r="B42" s="9">
        <v>12.79</v>
      </c>
    </row>
    <row r="43" spans="1:2">
      <c r="A43" s="2" t="s">
        <v>1958</v>
      </c>
      <c r="B43" s="4">
        <v>1</v>
      </c>
    </row>
    <row r="44" spans="1:2">
      <c r="A44" s="2" t="s">
        <v>1943</v>
      </c>
      <c r="B44" s="9">
        <v>12.06</v>
      </c>
    </row>
    <row r="45" spans="1:2">
      <c r="A45" s="2" t="s">
        <v>1965</v>
      </c>
      <c r="B45" s="4" t="s">
        <v>6</v>
      </c>
    </row>
    <row r="46" spans="1:2" ht="30">
      <c r="A46" s="3" t="s">
        <v>1954</v>
      </c>
      <c r="B46" s="4" t="s">
        <v>6</v>
      </c>
    </row>
    <row r="47" spans="1:2">
      <c r="A47" s="2" t="s">
        <v>1884</v>
      </c>
      <c r="B47" s="9">
        <v>16.29</v>
      </c>
    </row>
    <row r="48" spans="1:2">
      <c r="A48" s="2" t="s">
        <v>1885</v>
      </c>
      <c r="B48" s="9">
        <v>26.09</v>
      </c>
    </row>
    <row r="49" spans="1:2">
      <c r="A49" s="2" t="s">
        <v>1955</v>
      </c>
      <c r="B49" s="4">
        <v>1.6</v>
      </c>
    </row>
    <row r="50" spans="1:2" ht="30">
      <c r="A50" s="2" t="s">
        <v>1956</v>
      </c>
      <c r="B50" s="4" t="s">
        <v>1966</v>
      </c>
    </row>
    <row r="51" spans="1:2">
      <c r="A51" s="2" t="s">
        <v>1943</v>
      </c>
      <c r="B51" s="9">
        <v>19.18</v>
      </c>
    </row>
    <row r="52" spans="1:2">
      <c r="A52" s="2" t="s">
        <v>1958</v>
      </c>
      <c r="B52" s="4">
        <v>0.8</v>
      </c>
    </row>
    <row r="53" spans="1:2">
      <c r="A53" s="2" t="s">
        <v>1943</v>
      </c>
      <c r="B53" s="9">
        <v>19.38</v>
      </c>
    </row>
    <row r="54" spans="1:2">
      <c r="A54" s="2" t="s">
        <v>1967</v>
      </c>
      <c r="B54" s="4" t="s">
        <v>6</v>
      </c>
    </row>
    <row r="55" spans="1:2" ht="30">
      <c r="A55" s="3" t="s">
        <v>1954</v>
      </c>
      <c r="B55" s="4" t="s">
        <v>6</v>
      </c>
    </row>
    <row r="56" spans="1:2">
      <c r="A56" s="2" t="s">
        <v>1884</v>
      </c>
      <c r="B56" s="9">
        <v>26.1</v>
      </c>
    </row>
    <row r="57" spans="1:2">
      <c r="A57" s="2" t="s">
        <v>1885</v>
      </c>
      <c r="B57" s="9">
        <v>28.14</v>
      </c>
    </row>
    <row r="58" spans="1:2">
      <c r="A58" s="2" t="s">
        <v>1955</v>
      </c>
      <c r="B58" s="4">
        <v>0.5</v>
      </c>
    </row>
    <row r="59" spans="1:2" ht="30">
      <c r="A59" s="2" t="s">
        <v>1956</v>
      </c>
      <c r="B59" s="4" t="s">
        <v>1968</v>
      </c>
    </row>
    <row r="60" spans="1:2">
      <c r="A60" s="2" t="s">
        <v>1943</v>
      </c>
      <c r="B60" s="9">
        <v>26.11</v>
      </c>
    </row>
    <row r="61" spans="1:2">
      <c r="A61" s="2" t="s">
        <v>1958</v>
      </c>
      <c r="B61" s="4">
        <v>0.5</v>
      </c>
    </row>
    <row r="62" spans="1:2">
      <c r="A62" s="2" t="s">
        <v>1943</v>
      </c>
      <c r="B62" s="9">
        <v>26.11</v>
      </c>
    </row>
    <row r="63" spans="1:2">
      <c r="A63" s="2" t="s">
        <v>1969</v>
      </c>
      <c r="B63" s="4" t="s">
        <v>6</v>
      </c>
    </row>
    <row r="64" spans="1:2" ht="30">
      <c r="A64" s="3" t="s">
        <v>1954</v>
      </c>
      <c r="B64" s="4" t="s">
        <v>6</v>
      </c>
    </row>
    <row r="65" spans="1:2">
      <c r="A65" s="2" t="s">
        <v>1884</v>
      </c>
      <c r="B65" s="9">
        <v>28.15</v>
      </c>
    </row>
    <row r="66" spans="1:2">
      <c r="A66" s="2" t="s">
        <v>1885</v>
      </c>
      <c r="B66" s="9">
        <v>36.03</v>
      </c>
    </row>
    <row r="67" spans="1:2">
      <c r="A67" s="2" t="s">
        <v>1955</v>
      </c>
      <c r="B67" s="4">
        <v>0.5</v>
      </c>
    </row>
    <row r="68" spans="1:2" ht="30">
      <c r="A68" s="2" t="s">
        <v>1956</v>
      </c>
      <c r="B68" s="4" t="s">
        <v>1970</v>
      </c>
    </row>
    <row r="69" spans="1:2">
      <c r="A69" s="2" t="s">
        <v>1943</v>
      </c>
      <c r="B69" s="9">
        <v>29.5</v>
      </c>
    </row>
    <row r="70" spans="1:2">
      <c r="A70" s="2" t="s">
        <v>1958</v>
      </c>
      <c r="B70" s="4">
        <v>0.5</v>
      </c>
    </row>
    <row r="71" spans="1:2">
      <c r="A71" s="2" t="s">
        <v>1943</v>
      </c>
      <c r="B71" s="9">
        <v>29.5</v>
      </c>
    </row>
    <row r="72" spans="1:2">
      <c r="A72" s="2" t="s">
        <v>1935</v>
      </c>
      <c r="B72" s="4" t="s">
        <v>6</v>
      </c>
    </row>
    <row r="73" spans="1:2" ht="30">
      <c r="A73" s="3" t="s">
        <v>1954</v>
      </c>
      <c r="B73" s="4" t="s">
        <v>6</v>
      </c>
    </row>
    <row r="74" spans="1:2">
      <c r="A74" s="2" t="s">
        <v>1884</v>
      </c>
      <c r="B74" s="9">
        <v>36.04</v>
      </c>
    </row>
    <row r="75" spans="1:2">
      <c r="A75" s="2" t="s">
        <v>1885</v>
      </c>
      <c r="B75" s="9">
        <v>47.84</v>
      </c>
    </row>
    <row r="76" spans="1:2">
      <c r="A76" s="2" t="s">
        <v>1955</v>
      </c>
      <c r="B76" s="4">
        <v>0.4</v>
      </c>
    </row>
    <row r="77" spans="1:2" ht="30">
      <c r="A77" s="2" t="s">
        <v>1956</v>
      </c>
      <c r="B77" s="4" t="s">
        <v>1971</v>
      </c>
    </row>
    <row r="78" spans="1:2">
      <c r="A78" s="2" t="s">
        <v>1943</v>
      </c>
      <c r="B78" s="9">
        <v>38.909999999999997</v>
      </c>
    </row>
    <row r="79" spans="1:2">
      <c r="A79" s="2" t="s">
        <v>1958</v>
      </c>
      <c r="B79" s="4">
        <v>0.4</v>
      </c>
    </row>
    <row r="80" spans="1:2">
      <c r="A80" s="2" t="s">
        <v>1943</v>
      </c>
      <c r="B80" s="9">
        <v>38.909999999999997</v>
      </c>
    </row>
    <row r="81" spans="1:2">
      <c r="A81" s="2" t="s">
        <v>794</v>
      </c>
      <c r="B81" s="4" t="s">
        <v>6</v>
      </c>
    </row>
    <row r="82" spans="1:2" ht="30">
      <c r="A82" s="3" t="s">
        <v>1954</v>
      </c>
      <c r="B82" s="4" t="s">
        <v>6</v>
      </c>
    </row>
    <row r="83" spans="1:2" ht="30">
      <c r="A83" s="2" t="s">
        <v>1956</v>
      </c>
      <c r="B83" s="4" t="s">
        <v>1972</v>
      </c>
    </row>
    <row r="84" spans="1:2">
      <c r="A84" s="2" t="s">
        <v>1958</v>
      </c>
      <c r="B84" s="4">
        <v>4.8</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8" t="s">
        <v>1973</v>
      </c>
      <c r="B1" s="8" t="s">
        <v>1</v>
      </c>
      <c r="C1" s="8"/>
      <c r="D1" s="8"/>
    </row>
    <row r="2" spans="1:4">
      <c r="A2" s="8"/>
      <c r="B2" s="1" t="s">
        <v>2</v>
      </c>
      <c r="C2" s="1" t="s">
        <v>33</v>
      </c>
      <c r="D2" s="1" t="s">
        <v>34</v>
      </c>
    </row>
    <row r="3" spans="1:4">
      <c r="A3" s="3" t="s">
        <v>785</v>
      </c>
      <c r="B3" s="4" t="s">
        <v>6</v>
      </c>
      <c r="C3" s="4" t="s">
        <v>6</v>
      </c>
      <c r="D3" s="4" t="s">
        <v>6</v>
      </c>
    </row>
    <row r="4" spans="1:4" ht="30">
      <c r="A4" s="2" t="s">
        <v>1974</v>
      </c>
      <c r="B4" s="4">
        <v>10</v>
      </c>
      <c r="C4" s="4" t="s">
        <v>6</v>
      </c>
      <c r="D4" s="4" t="s">
        <v>6</v>
      </c>
    </row>
    <row r="5" spans="1:4">
      <c r="A5" s="2" t="s">
        <v>794</v>
      </c>
      <c r="B5" s="4" t="s">
        <v>6</v>
      </c>
      <c r="C5" s="4" t="s">
        <v>6</v>
      </c>
      <c r="D5" s="4" t="s">
        <v>6</v>
      </c>
    </row>
    <row r="6" spans="1:4" ht="30">
      <c r="A6" s="3" t="s">
        <v>1975</v>
      </c>
      <c r="B6" s="4" t="s">
        <v>6</v>
      </c>
      <c r="C6" s="4" t="s">
        <v>6</v>
      </c>
      <c r="D6" s="4" t="s">
        <v>6</v>
      </c>
    </row>
    <row r="7" spans="1:4">
      <c r="A7" s="2" t="s">
        <v>831</v>
      </c>
      <c r="B7" s="4" t="s">
        <v>1976</v>
      </c>
      <c r="C7" s="4" t="s">
        <v>1976</v>
      </c>
      <c r="D7" s="4" t="s">
        <v>1976</v>
      </c>
    </row>
    <row r="8" spans="1:4">
      <c r="A8" s="2" t="s">
        <v>832</v>
      </c>
      <c r="B8" s="207">
        <v>1.0999999999999999E-2</v>
      </c>
      <c r="C8" s="207">
        <v>1.0999999999999999E-2</v>
      </c>
      <c r="D8" s="207">
        <v>2.8000000000000001E-2</v>
      </c>
    </row>
    <row r="9" spans="1:4">
      <c r="A9" s="2" t="s">
        <v>833</v>
      </c>
      <c r="B9" s="207">
        <v>0.56000000000000005</v>
      </c>
      <c r="C9" s="207">
        <v>0.55000000000000004</v>
      </c>
      <c r="D9" s="207">
        <v>0.52</v>
      </c>
    </row>
    <row r="10" spans="1:4">
      <c r="A10" s="2" t="s">
        <v>834</v>
      </c>
      <c r="B10" s="207">
        <v>6.0000000000000001E-3</v>
      </c>
      <c r="C10" s="207">
        <v>6.0000000000000001E-3</v>
      </c>
      <c r="D10" s="207">
        <v>7.0000000000000001E-3</v>
      </c>
    </row>
    <row r="11" spans="1:4">
      <c r="A11" s="2" t="s">
        <v>196</v>
      </c>
      <c r="B11" s="4" t="s">
        <v>6</v>
      </c>
      <c r="C11" s="4" t="s">
        <v>6</v>
      </c>
      <c r="D11" s="4" t="s">
        <v>6</v>
      </c>
    </row>
    <row r="12" spans="1:4">
      <c r="A12" s="3" t="s">
        <v>785</v>
      </c>
      <c r="B12" s="4" t="s">
        <v>6</v>
      </c>
      <c r="C12" s="4" t="s">
        <v>6</v>
      </c>
      <c r="D12" s="4" t="s">
        <v>6</v>
      </c>
    </row>
    <row r="13" spans="1:4" ht="60">
      <c r="A13" s="2" t="s">
        <v>1977</v>
      </c>
      <c r="B13" s="7">
        <v>700000</v>
      </c>
      <c r="C13" s="7">
        <v>700000</v>
      </c>
      <c r="D13" s="4" t="s">
        <v>6</v>
      </c>
    </row>
    <row r="14" spans="1:4" ht="75">
      <c r="A14" s="2" t="s">
        <v>1978</v>
      </c>
      <c r="B14" s="4">
        <v>19.28</v>
      </c>
      <c r="C14" s="4">
        <v>18.41</v>
      </c>
      <c r="D14" s="4" t="s">
        <v>6</v>
      </c>
    </row>
    <row r="15" spans="1:4">
      <c r="A15" s="2" t="s">
        <v>1913</v>
      </c>
      <c r="B15" s="7">
        <v>500000</v>
      </c>
      <c r="C15" s="7">
        <v>300000</v>
      </c>
      <c r="D15" s="7">
        <v>400000</v>
      </c>
    </row>
    <row r="16" spans="1:4" ht="75">
      <c r="A16" s="2" t="s">
        <v>1979</v>
      </c>
      <c r="B16" s="4">
        <v>20.47</v>
      </c>
      <c r="C16" s="4" t="s">
        <v>6</v>
      </c>
      <c r="D16" s="4" t="s">
        <v>6</v>
      </c>
    </row>
    <row r="17" spans="1:4" ht="45">
      <c r="A17" s="2" t="s">
        <v>1980</v>
      </c>
      <c r="B17" s="4">
        <v>19.440000000000001</v>
      </c>
      <c r="C17" s="4" t="s">
        <v>6</v>
      </c>
      <c r="D17" s="4" t="s">
        <v>6</v>
      </c>
    </row>
    <row r="18" spans="1:4">
      <c r="A18" s="2" t="s">
        <v>1981</v>
      </c>
      <c r="B18" s="7">
        <v>-400000</v>
      </c>
      <c r="C18" s="4" t="s">
        <v>6</v>
      </c>
      <c r="D18" s="4" t="s">
        <v>6</v>
      </c>
    </row>
    <row r="19" spans="1:4" ht="45">
      <c r="A19" s="2" t="s">
        <v>1982</v>
      </c>
      <c r="B19" s="4">
        <v>19</v>
      </c>
      <c r="C19" s="4" t="s">
        <v>6</v>
      </c>
      <c r="D19" s="4" t="s">
        <v>6</v>
      </c>
    </row>
    <row r="20" spans="1:4">
      <c r="A20" s="2" t="s">
        <v>1983</v>
      </c>
      <c r="B20" s="7">
        <v>-100000</v>
      </c>
      <c r="C20" s="4" t="s">
        <v>6</v>
      </c>
      <c r="D20" s="4" t="s">
        <v>6</v>
      </c>
    </row>
    <row r="21" spans="1:4">
      <c r="A21" s="2" t="s">
        <v>1460</v>
      </c>
      <c r="B21" s="4" t="s">
        <v>6</v>
      </c>
      <c r="C21" s="4" t="s">
        <v>6</v>
      </c>
      <c r="D21" s="4" t="s">
        <v>6</v>
      </c>
    </row>
    <row r="22" spans="1:4">
      <c r="A22" s="3" t="s">
        <v>785</v>
      </c>
      <c r="B22" s="4" t="s">
        <v>6</v>
      </c>
      <c r="C22" s="4" t="s">
        <v>6</v>
      </c>
      <c r="D22" s="4" t="s">
        <v>6</v>
      </c>
    </row>
    <row r="23" spans="1:4" ht="60">
      <c r="A23" s="2" t="s">
        <v>1977</v>
      </c>
      <c r="B23" s="7">
        <v>500000</v>
      </c>
      <c r="C23" s="7">
        <v>900000</v>
      </c>
      <c r="D23" s="4" t="s">
        <v>6</v>
      </c>
    </row>
    <row r="24" spans="1:4" ht="75">
      <c r="A24" s="2" t="s">
        <v>1978</v>
      </c>
      <c r="B24" s="4">
        <v>18.25</v>
      </c>
      <c r="C24" s="4">
        <v>14.86</v>
      </c>
      <c r="D24" s="4" t="s">
        <v>6</v>
      </c>
    </row>
    <row r="25" spans="1:4">
      <c r="A25" s="2" t="s">
        <v>1913</v>
      </c>
      <c r="B25" s="7">
        <v>100000</v>
      </c>
      <c r="C25" s="7">
        <v>200000</v>
      </c>
      <c r="D25" s="7">
        <v>300000</v>
      </c>
    </row>
    <row r="26" spans="1:4" ht="75">
      <c r="A26" s="2" t="s">
        <v>1979</v>
      </c>
      <c r="B26" s="4">
        <v>18.14</v>
      </c>
      <c r="C26" s="4" t="s">
        <v>6</v>
      </c>
      <c r="D26" s="4" t="s">
        <v>6</v>
      </c>
    </row>
    <row r="27" spans="1:4" ht="45">
      <c r="A27" s="2" t="s">
        <v>1980</v>
      </c>
      <c r="B27" s="4">
        <v>0</v>
      </c>
      <c r="C27" s="4" t="s">
        <v>6</v>
      </c>
      <c r="D27" s="4" t="s">
        <v>6</v>
      </c>
    </row>
    <row r="28" spans="1:4">
      <c r="A28" s="2" t="s">
        <v>1981</v>
      </c>
      <c r="B28" s="7">
        <v>-500000</v>
      </c>
      <c r="C28" s="4" t="s">
        <v>6</v>
      </c>
      <c r="D28" s="4" t="s">
        <v>6</v>
      </c>
    </row>
    <row r="29" spans="1:4" ht="45">
      <c r="A29" s="2" t="s">
        <v>1982</v>
      </c>
      <c r="B29" s="4">
        <v>11.48</v>
      </c>
      <c r="C29" s="4" t="s">
        <v>6</v>
      </c>
      <c r="D29" s="4" t="s">
        <v>6</v>
      </c>
    </row>
    <row r="30" spans="1:4">
      <c r="A30" s="2" t="s">
        <v>1983</v>
      </c>
      <c r="B30" s="4">
        <v>0</v>
      </c>
      <c r="C30" s="4" t="s">
        <v>6</v>
      </c>
      <c r="D30" s="4" t="s">
        <v>6</v>
      </c>
    </row>
    <row r="31" spans="1:4" ht="30">
      <c r="A31" s="2" t="s">
        <v>1984</v>
      </c>
      <c r="B31" s="4" t="s">
        <v>6</v>
      </c>
      <c r="C31" s="4" t="s">
        <v>6</v>
      </c>
      <c r="D31" s="4" t="s">
        <v>6</v>
      </c>
    </row>
    <row r="32" spans="1:4">
      <c r="A32" s="3" t="s">
        <v>785</v>
      </c>
      <c r="B32" s="4" t="s">
        <v>6</v>
      </c>
      <c r="C32" s="4" t="s">
        <v>6</v>
      </c>
      <c r="D32" s="4" t="s">
        <v>6</v>
      </c>
    </row>
    <row r="33" spans="1:4">
      <c r="A33" s="2" t="s">
        <v>1913</v>
      </c>
      <c r="B33" s="4">
        <v>0</v>
      </c>
      <c r="C33" s="4" t="s">
        <v>6</v>
      </c>
      <c r="D33" s="4" t="s">
        <v>6</v>
      </c>
    </row>
    <row r="34" spans="1:4" ht="30">
      <c r="A34" s="2" t="s">
        <v>1985</v>
      </c>
      <c r="B34" s="4" t="s">
        <v>6</v>
      </c>
      <c r="C34" s="4" t="s">
        <v>6</v>
      </c>
      <c r="D34" s="4" t="s">
        <v>6</v>
      </c>
    </row>
    <row r="35" spans="1:4">
      <c r="A35" s="3" t="s">
        <v>785</v>
      </c>
      <c r="B35" s="4" t="s">
        <v>6</v>
      </c>
      <c r="C35" s="4" t="s">
        <v>6</v>
      </c>
      <c r="D35" s="4" t="s">
        <v>6</v>
      </c>
    </row>
    <row r="36" spans="1:4">
      <c r="A36" s="2" t="s">
        <v>1913</v>
      </c>
      <c r="B36" s="7">
        <v>900000</v>
      </c>
      <c r="C36" s="4" t="s">
        <v>6</v>
      </c>
      <c r="D36"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36.5703125" bestFit="1" customWidth="1"/>
    <col min="2" max="2" width="8" bestFit="1" customWidth="1"/>
    <col min="3" max="3" width="36.5703125" bestFit="1" customWidth="1"/>
    <col min="4" max="4" width="14.28515625" bestFit="1" customWidth="1"/>
    <col min="5" max="5" width="24" bestFit="1" customWidth="1"/>
    <col min="6" max="6" width="36.5703125" bestFit="1" customWidth="1"/>
    <col min="7" max="7" width="17" bestFit="1" customWidth="1"/>
    <col min="8" max="8" width="13.85546875" bestFit="1" customWidth="1"/>
    <col min="9" max="9" width="22.140625" bestFit="1" customWidth="1"/>
    <col min="10" max="10" width="18.85546875" bestFit="1" customWidth="1"/>
    <col min="11" max="11" width="24" bestFit="1" customWidth="1"/>
  </cols>
  <sheetData>
    <row r="1" spans="1:11" ht="30">
      <c r="A1" s="1" t="s">
        <v>186</v>
      </c>
      <c r="B1" s="1" t="s">
        <v>187</v>
      </c>
      <c r="C1" s="1" t="s">
        <v>189</v>
      </c>
      <c r="D1" s="1" t="s">
        <v>190</v>
      </c>
      <c r="E1" s="1" t="s">
        <v>191</v>
      </c>
      <c r="F1" s="1" t="s">
        <v>192</v>
      </c>
      <c r="G1" s="1" t="s">
        <v>193</v>
      </c>
      <c r="H1" s="1" t="s">
        <v>194</v>
      </c>
      <c r="I1" s="1" t="s">
        <v>195</v>
      </c>
      <c r="J1" s="1" t="s">
        <v>196</v>
      </c>
      <c r="K1" s="1" t="s">
        <v>196</v>
      </c>
    </row>
    <row r="2" spans="1:11" ht="30">
      <c r="A2" s="1" t="s">
        <v>133</v>
      </c>
      <c r="B2" s="1" t="s">
        <v>188</v>
      </c>
      <c r="C2" s="1" t="s">
        <v>188</v>
      </c>
      <c r="D2" s="1" t="s">
        <v>188</v>
      </c>
      <c r="E2" s="1" t="s">
        <v>188</v>
      </c>
      <c r="F2" s="1" t="s">
        <v>188</v>
      </c>
      <c r="G2" s="1" t="s">
        <v>188</v>
      </c>
      <c r="H2" s="1" t="s">
        <v>188</v>
      </c>
      <c r="I2" s="1" t="s">
        <v>188</v>
      </c>
      <c r="J2" s="1" t="s">
        <v>190</v>
      </c>
      <c r="K2" s="1" t="s">
        <v>191</v>
      </c>
    </row>
    <row r="3" spans="1:11">
      <c r="A3" s="1"/>
      <c r="B3" s="1"/>
      <c r="C3" s="1"/>
      <c r="D3" s="1"/>
      <c r="E3" s="1"/>
      <c r="F3" s="1"/>
      <c r="G3" s="1"/>
      <c r="H3" s="1"/>
      <c r="I3" s="1"/>
      <c r="J3" s="1"/>
      <c r="K3" s="1" t="s">
        <v>188</v>
      </c>
    </row>
    <row r="4" spans="1:11" ht="30">
      <c r="A4" s="2" t="s">
        <v>197</v>
      </c>
      <c r="B4" s="4" t="s">
        <v>6</v>
      </c>
      <c r="C4" s="4" t="s">
        <v>6</v>
      </c>
      <c r="D4" s="9">
        <v>1.4</v>
      </c>
      <c r="E4" s="9">
        <v>450.6</v>
      </c>
      <c r="F4" s="9">
        <v>0.1</v>
      </c>
      <c r="G4" s="9">
        <v>152.80000000000001</v>
      </c>
      <c r="H4" s="9">
        <v>-84.7</v>
      </c>
      <c r="I4" s="9">
        <v>-3.4</v>
      </c>
      <c r="J4" s="4" t="s">
        <v>6</v>
      </c>
      <c r="K4" s="4" t="s">
        <v>6</v>
      </c>
    </row>
    <row r="5" spans="1:11">
      <c r="A5" s="2" t="s">
        <v>198</v>
      </c>
      <c r="B5" s="4" t="s">
        <v>6</v>
      </c>
      <c r="C5" s="4" t="s">
        <v>6</v>
      </c>
      <c r="D5" s="7">
        <v>131388472</v>
      </c>
      <c r="E5" s="4" t="s">
        <v>6</v>
      </c>
      <c r="F5" s="4" t="s">
        <v>6</v>
      </c>
      <c r="G5" s="4" t="s">
        <v>6</v>
      </c>
      <c r="H5" s="4" t="s">
        <v>6</v>
      </c>
      <c r="I5" s="4" t="s">
        <v>6</v>
      </c>
      <c r="J5" s="4" t="s">
        <v>6</v>
      </c>
      <c r="K5" s="4" t="s">
        <v>6</v>
      </c>
    </row>
    <row r="6" spans="1:11" ht="30">
      <c r="A6" s="3" t="s">
        <v>199</v>
      </c>
      <c r="B6" s="4" t="s">
        <v>6</v>
      </c>
      <c r="C6" s="4" t="s">
        <v>6</v>
      </c>
      <c r="D6" s="4" t="s">
        <v>6</v>
      </c>
      <c r="E6" s="4" t="s">
        <v>6</v>
      </c>
      <c r="F6" s="4" t="s">
        <v>6</v>
      </c>
      <c r="G6" s="4" t="s">
        <v>6</v>
      </c>
      <c r="H6" s="4" t="s">
        <v>6</v>
      </c>
      <c r="I6" s="4" t="s">
        <v>6</v>
      </c>
      <c r="J6" s="4" t="s">
        <v>6</v>
      </c>
      <c r="K6" s="4" t="s">
        <v>6</v>
      </c>
    </row>
    <row r="7" spans="1:11">
      <c r="A7" s="2" t="s">
        <v>200</v>
      </c>
      <c r="B7" s="4" t="s">
        <v>6</v>
      </c>
      <c r="C7" s="4" t="s">
        <v>6</v>
      </c>
      <c r="D7" s="7">
        <v>244923</v>
      </c>
      <c r="E7" s="4" t="s">
        <v>6</v>
      </c>
      <c r="F7" s="4" t="s">
        <v>6</v>
      </c>
      <c r="G7" s="4" t="s">
        <v>6</v>
      </c>
      <c r="H7" s="4" t="s">
        <v>6</v>
      </c>
      <c r="I7" s="4" t="s">
        <v>6</v>
      </c>
      <c r="J7" s="4" t="s">
        <v>6</v>
      </c>
      <c r="K7" s="4" t="s">
        <v>6</v>
      </c>
    </row>
    <row r="8" spans="1:11">
      <c r="A8" s="2" t="s">
        <v>201</v>
      </c>
      <c r="B8" s="4" t="s">
        <v>6</v>
      </c>
      <c r="C8" s="4" t="s">
        <v>6</v>
      </c>
      <c r="D8" s="7">
        <v>251370</v>
      </c>
      <c r="E8" s="4" t="s">
        <v>6</v>
      </c>
      <c r="F8" s="4" t="s">
        <v>6</v>
      </c>
      <c r="G8" s="4" t="s">
        <v>6</v>
      </c>
      <c r="H8" s="4" t="s">
        <v>6</v>
      </c>
      <c r="I8" s="4" t="s">
        <v>6</v>
      </c>
      <c r="J8" s="4" t="s">
        <v>6</v>
      </c>
      <c r="K8" s="4" t="s">
        <v>6</v>
      </c>
    </row>
    <row r="9" spans="1:11">
      <c r="A9" s="2" t="s">
        <v>202</v>
      </c>
      <c r="B9" s="4" t="s">
        <v>6</v>
      </c>
      <c r="C9" s="4" t="s">
        <v>6</v>
      </c>
      <c r="D9" s="4" t="s">
        <v>6</v>
      </c>
      <c r="E9" s="4" t="s">
        <v>6</v>
      </c>
      <c r="F9" s="4" t="s">
        <v>6</v>
      </c>
      <c r="G9" s="4" t="s">
        <v>6</v>
      </c>
      <c r="H9" s="4" t="s">
        <v>6</v>
      </c>
      <c r="I9" s="4" t="s">
        <v>6</v>
      </c>
      <c r="J9" s="4">
        <v>0</v>
      </c>
      <c r="K9" s="4" t="s">
        <v>6</v>
      </c>
    </row>
    <row r="10" spans="1:11" ht="30">
      <c r="A10" s="2" t="s">
        <v>203</v>
      </c>
      <c r="B10" s="4" t="s">
        <v>6</v>
      </c>
      <c r="C10" s="4" t="s">
        <v>6</v>
      </c>
      <c r="D10" s="4" t="s">
        <v>6</v>
      </c>
      <c r="E10" s="4">
        <v>0.2</v>
      </c>
      <c r="F10" s="4" t="s">
        <v>6</v>
      </c>
      <c r="G10" s="4" t="s">
        <v>6</v>
      </c>
      <c r="H10" s="4">
        <v>1.5</v>
      </c>
      <c r="I10" s="4" t="s">
        <v>6</v>
      </c>
      <c r="J10" s="4" t="s">
        <v>6</v>
      </c>
      <c r="K10" s="4" t="s">
        <v>6</v>
      </c>
    </row>
    <row r="11" spans="1:11">
      <c r="A11" s="2" t="s">
        <v>204</v>
      </c>
      <c r="B11" s="4" t="s">
        <v>6</v>
      </c>
      <c r="C11" s="4" t="s">
        <v>6</v>
      </c>
      <c r="D11" s="4" t="s">
        <v>6</v>
      </c>
      <c r="E11" s="4">
        <v>4</v>
      </c>
      <c r="F11" s="4" t="s">
        <v>6</v>
      </c>
      <c r="G11" s="4" t="s">
        <v>6</v>
      </c>
      <c r="H11" s="4" t="s">
        <v>6</v>
      </c>
      <c r="I11" s="4" t="s">
        <v>6</v>
      </c>
      <c r="J11" s="4" t="s">
        <v>6</v>
      </c>
      <c r="K11" s="4" t="s">
        <v>6</v>
      </c>
    </row>
    <row r="12" spans="1:11" ht="30">
      <c r="A12" s="2" t="s">
        <v>205</v>
      </c>
      <c r="B12" s="4" t="s">
        <v>6</v>
      </c>
      <c r="C12" s="4" t="s">
        <v>6</v>
      </c>
      <c r="D12" s="4" t="s">
        <v>6</v>
      </c>
      <c r="E12" s="4">
        <v>0.8</v>
      </c>
      <c r="F12" s="4" t="s">
        <v>6</v>
      </c>
      <c r="G12" s="4" t="s">
        <v>6</v>
      </c>
      <c r="H12" s="4" t="s">
        <v>6</v>
      </c>
      <c r="I12" s="4" t="s">
        <v>6</v>
      </c>
      <c r="J12" s="4" t="s">
        <v>6</v>
      </c>
      <c r="K12" s="4" t="s">
        <v>6</v>
      </c>
    </row>
    <row r="13" spans="1:11">
      <c r="A13" s="2" t="s">
        <v>206</v>
      </c>
      <c r="B13" s="4" t="s">
        <v>6</v>
      </c>
      <c r="C13" s="4" t="s">
        <v>6</v>
      </c>
      <c r="D13" s="4" t="s">
        <v>6</v>
      </c>
      <c r="E13" s="4" t="s">
        <v>6</v>
      </c>
      <c r="F13" s="4" t="s">
        <v>6</v>
      </c>
      <c r="G13" s="4" t="s">
        <v>6</v>
      </c>
      <c r="H13" s="4" t="s">
        <v>6</v>
      </c>
      <c r="I13" s="4" t="s">
        <v>6</v>
      </c>
      <c r="J13" s="4" t="s">
        <v>6</v>
      </c>
      <c r="K13" s="4">
        <v>4.0999999999999996</v>
      </c>
    </row>
    <row r="14" spans="1:11">
      <c r="A14" s="2" t="s">
        <v>207</v>
      </c>
      <c r="B14" s="4" t="s">
        <v>6</v>
      </c>
      <c r="C14" s="4" t="s">
        <v>6</v>
      </c>
      <c r="D14" s="4" t="s">
        <v>6</v>
      </c>
      <c r="E14" s="4">
        <v>6.9</v>
      </c>
      <c r="F14" s="4" t="s">
        <v>6</v>
      </c>
      <c r="G14" s="4" t="s">
        <v>6</v>
      </c>
      <c r="H14" s="4" t="s">
        <v>6</v>
      </c>
      <c r="I14" s="4" t="s">
        <v>6</v>
      </c>
      <c r="J14" s="4" t="s">
        <v>6</v>
      </c>
      <c r="K14" s="4" t="s">
        <v>6</v>
      </c>
    </row>
    <row r="15" spans="1:11">
      <c r="A15" s="2" t="s">
        <v>208</v>
      </c>
      <c r="B15" s="4">
        <v>-24.9</v>
      </c>
      <c r="C15" s="4" t="s">
        <v>6</v>
      </c>
      <c r="D15" s="4" t="s">
        <v>6</v>
      </c>
      <c r="E15" s="4" t="s">
        <v>6</v>
      </c>
      <c r="F15" s="4">
        <v>-24.9</v>
      </c>
      <c r="G15" s="4" t="s">
        <v>6</v>
      </c>
      <c r="H15" s="4" t="s">
        <v>6</v>
      </c>
      <c r="I15" s="4" t="s">
        <v>6</v>
      </c>
      <c r="J15" s="4" t="s">
        <v>6</v>
      </c>
      <c r="K15" s="4" t="s">
        <v>6</v>
      </c>
    </row>
    <row r="16" spans="1:11">
      <c r="A16" s="2" t="s">
        <v>58</v>
      </c>
      <c r="B16" s="4">
        <v>-17.7</v>
      </c>
      <c r="C16" s="4" t="s">
        <v>6</v>
      </c>
      <c r="D16" s="4" t="s">
        <v>6</v>
      </c>
      <c r="E16" s="4" t="s">
        <v>6</v>
      </c>
      <c r="F16" s="4" t="s">
        <v>6</v>
      </c>
      <c r="G16" s="4">
        <v>-11.2</v>
      </c>
      <c r="H16" s="4" t="s">
        <v>6</v>
      </c>
      <c r="I16" s="4" t="s">
        <v>6</v>
      </c>
      <c r="J16" s="4" t="s">
        <v>6</v>
      </c>
      <c r="K16" s="4" t="s">
        <v>6</v>
      </c>
    </row>
    <row r="17" spans="1:11">
      <c r="A17" s="2" t="s">
        <v>209</v>
      </c>
      <c r="B17" s="4" t="s">
        <v>6</v>
      </c>
      <c r="C17" s="4" t="s">
        <v>6</v>
      </c>
      <c r="D17" s="4" t="s">
        <v>6</v>
      </c>
      <c r="E17" s="4" t="s">
        <v>6</v>
      </c>
      <c r="F17" s="4" t="s">
        <v>6</v>
      </c>
      <c r="G17" s="4">
        <v>-10.6</v>
      </c>
      <c r="H17" s="4" t="s">
        <v>6</v>
      </c>
      <c r="I17" s="4" t="s">
        <v>6</v>
      </c>
      <c r="J17" s="4" t="s">
        <v>6</v>
      </c>
      <c r="K17" s="4" t="s">
        <v>6</v>
      </c>
    </row>
    <row r="18" spans="1:11" ht="30">
      <c r="A18" s="2" t="s">
        <v>82</v>
      </c>
      <c r="B18" s="4">
        <v>6.5</v>
      </c>
      <c r="C18" s="4" t="s">
        <v>6</v>
      </c>
      <c r="D18" s="4" t="s">
        <v>6</v>
      </c>
      <c r="E18" s="4" t="s">
        <v>6</v>
      </c>
      <c r="F18" s="4" t="s">
        <v>6</v>
      </c>
      <c r="G18" s="4" t="s">
        <v>6</v>
      </c>
      <c r="H18" s="4" t="s">
        <v>6</v>
      </c>
      <c r="I18" s="4">
        <v>-6.5</v>
      </c>
      <c r="J18" s="4" t="s">
        <v>6</v>
      </c>
      <c r="K18" s="4" t="s">
        <v>6</v>
      </c>
    </row>
    <row r="19" spans="1:11">
      <c r="A19" s="2" t="s">
        <v>210</v>
      </c>
      <c r="B19" s="4">
        <v>481.1</v>
      </c>
      <c r="C19" s="4">
        <v>491</v>
      </c>
      <c r="D19" s="4">
        <v>1.4</v>
      </c>
      <c r="E19" s="4">
        <v>466.6</v>
      </c>
      <c r="F19" s="4">
        <v>-24.8</v>
      </c>
      <c r="G19" s="4">
        <v>131</v>
      </c>
      <c r="H19" s="4">
        <v>-83.2</v>
      </c>
      <c r="I19" s="4">
        <v>-9.9</v>
      </c>
      <c r="J19" s="4" t="s">
        <v>6</v>
      </c>
      <c r="K19" s="4" t="s">
        <v>6</v>
      </c>
    </row>
    <row r="20" spans="1:11">
      <c r="A20" s="2" t="s">
        <v>211</v>
      </c>
      <c r="B20" s="4" t="s">
        <v>6</v>
      </c>
      <c r="C20" s="4" t="s">
        <v>6</v>
      </c>
      <c r="D20" s="7">
        <v>131884765</v>
      </c>
      <c r="E20" s="4" t="s">
        <v>6</v>
      </c>
      <c r="F20" s="4" t="s">
        <v>6</v>
      </c>
      <c r="G20" s="4" t="s">
        <v>6</v>
      </c>
      <c r="H20" s="4" t="s">
        <v>6</v>
      </c>
      <c r="I20" s="4" t="s">
        <v>6</v>
      </c>
      <c r="J20" s="4" t="s">
        <v>6</v>
      </c>
      <c r="K20" s="4" t="s">
        <v>6</v>
      </c>
    </row>
    <row r="21" spans="1:11" ht="30">
      <c r="A21" s="3" t="s">
        <v>199</v>
      </c>
      <c r="B21" s="4" t="s">
        <v>6</v>
      </c>
      <c r="C21" s="4" t="s">
        <v>6</v>
      </c>
      <c r="D21" s="4" t="s">
        <v>6</v>
      </c>
      <c r="E21" s="4" t="s">
        <v>6</v>
      </c>
      <c r="F21" s="4" t="s">
        <v>6</v>
      </c>
      <c r="G21" s="4" t="s">
        <v>6</v>
      </c>
      <c r="H21" s="4" t="s">
        <v>6</v>
      </c>
      <c r="I21" s="4" t="s">
        <v>6</v>
      </c>
      <c r="J21" s="4" t="s">
        <v>6</v>
      </c>
      <c r="K21" s="4" t="s">
        <v>6</v>
      </c>
    </row>
    <row r="22" spans="1:11">
      <c r="A22" s="2" t="s">
        <v>200</v>
      </c>
      <c r="B22" s="4" t="s">
        <v>6</v>
      </c>
      <c r="C22" s="4" t="s">
        <v>6</v>
      </c>
      <c r="D22" s="7">
        <v>699913</v>
      </c>
      <c r="E22" s="4" t="s">
        <v>6</v>
      </c>
      <c r="F22" s="4" t="s">
        <v>6</v>
      </c>
      <c r="G22" s="4" t="s">
        <v>6</v>
      </c>
      <c r="H22" s="4" t="s">
        <v>6</v>
      </c>
      <c r="I22" s="4" t="s">
        <v>6</v>
      </c>
      <c r="J22" s="4" t="s">
        <v>6</v>
      </c>
      <c r="K22" s="4" t="s">
        <v>6</v>
      </c>
    </row>
    <row r="23" spans="1:11">
      <c r="A23" s="2" t="s">
        <v>201</v>
      </c>
      <c r="B23" s="4" t="s">
        <v>6</v>
      </c>
      <c r="C23" s="4" t="s">
        <v>6</v>
      </c>
      <c r="D23" s="7">
        <v>184800</v>
      </c>
      <c r="E23" s="4" t="s">
        <v>6</v>
      </c>
      <c r="F23" s="4" t="s">
        <v>6</v>
      </c>
      <c r="G23" s="4" t="s">
        <v>6</v>
      </c>
      <c r="H23" s="4" t="s">
        <v>6</v>
      </c>
      <c r="I23" s="4" t="s">
        <v>6</v>
      </c>
      <c r="J23" s="4" t="s">
        <v>6</v>
      </c>
      <c r="K23" s="4" t="s">
        <v>6</v>
      </c>
    </row>
    <row r="24" spans="1:11">
      <c r="A24" s="2" t="s">
        <v>202</v>
      </c>
      <c r="B24" s="4" t="s">
        <v>6</v>
      </c>
      <c r="C24" s="4" t="s">
        <v>6</v>
      </c>
      <c r="D24" s="4" t="s">
        <v>6</v>
      </c>
      <c r="E24" s="4" t="s">
        <v>6</v>
      </c>
      <c r="F24" s="4" t="s">
        <v>6</v>
      </c>
      <c r="G24" s="4" t="s">
        <v>6</v>
      </c>
      <c r="H24" s="4" t="s">
        <v>6</v>
      </c>
      <c r="I24" s="4" t="s">
        <v>6</v>
      </c>
      <c r="J24" s="4">
        <v>0</v>
      </c>
      <c r="K24" s="4" t="s">
        <v>6</v>
      </c>
    </row>
    <row r="25" spans="1:11" ht="30">
      <c r="A25" s="2" t="s">
        <v>203</v>
      </c>
      <c r="B25" s="4" t="s">
        <v>6</v>
      </c>
      <c r="C25" s="4" t="s">
        <v>6</v>
      </c>
      <c r="D25" s="4" t="s">
        <v>6</v>
      </c>
      <c r="E25" s="4">
        <v>2</v>
      </c>
      <c r="F25" s="4" t="s">
        <v>6</v>
      </c>
      <c r="G25" s="4" t="s">
        <v>6</v>
      </c>
      <c r="H25" s="4">
        <v>2.5</v>
      </c>
      <c r="I25" s="4" t="s">
        <v>6</v>
      </c>
      <c r="J25" s="4" t="s">
        <v>6</v>
      </c>
      <c r="K25" s="4" t="s">
        <v>6</v>
      </c>
    </row>
    <row r="26" spans="1:11">
      <c r="A26" s="2" t="s">
        <v>204</v>
      </c>
      <c r="B26" s="4" t="s">
        <v>6</v>
      </c>
      <c r="C26" s="4" t="s">
        <v>6</v>
      </c>
      <c r="D26" s="4" t="s">
        <v>6</v>
      </c>
      <c r="E26" s="4">
        <v>4.5</v>
      </c>
      <c r="F26" s="4" t="s">
        <v>6</v>
      </c>
      <c r="G26" s="4" t="s">
        <v>6</v>
      </c>
      <c r="H26" s="4" t="s">
        <v>6</v>
      </c>
      <c r="I26" s="4" t="s">
        <v>6</v>
      </c>
      <c r="J26" s="4" t="s">
        <v>6</v>
      </c>
      <c r="K26" s="4" t="s">
        <v>6</v>
      </c>
    </row>
    <row r="27" spans="1:11" ht="30">
      <c r="A27" s="2" t="s">
        <v>205</v>
      </c>
      <c r="B27" s="4" t="s">
        <v>6</v>
      </c>
      <c r="C27" s="4" t="s">
        <v>6</v>
      </c>
      <c r="D27" s="4" t="s">
        <v>6</v>
      </c>
      <c r="E27" s="4">
        <v>1.9</v>
      </c>
      <c r="F27" s="4" t="s">
        <v>6</v>
      </c>
      <c r="G27" s="4" t="s">
        <v>6</v>
      </c>
      <c r="H27" s="4" t="s">
        <v>6</v>
      </c>
      <c r="I27" s="4" t="s">
        <v>6</v>
      </c>
      <c r="J27" s="4" t="s">
        <v>6</v>
      </c>
      <c r="K27" s="4" t="s">
        <v>6</v>
      </c>
    </row>
    <row r="28" spans="1:11">
      <c r="A28" s="2" t="s">
        <v>206</v>
      </c>
      <c r="B28" s="4" t="s">
        <v>6</v>
      </c>
      <c r="C28" s="4" t="s">
        <v>6</v>
      </c>
      <c r="D28" s="4" t="s">
        <v>6</v>
      </c>
      <c r="E28" s="4" t="s">
        <v>6</v>
      </c>
      <c r="F28" s="4" t="s">
        <v>6</v>
      </c>
      <c r="G28" s="4" t="s">
        <v>6</v>
      </c>
      <c r="H28" s="4" t="s">
        <v>6</v>
      </c>
      <c r="I28" s="4" t="s">
        <v>6</v>
      </c>
      <c r="J28" s="4" t="s">
        <v>6</v>
      </c>
      <c r="K28" s="4">
        <v>5.2</v>
      </c>
    </row>
    <row r="29" spans="1:11">
      <c r="A29" s="2" t="s">
        <v>207</v>
      </c>
      <c r="B29" s="4" t="s">
        <v>6</v>
      </c>
      <c r="C29" s="4" t="s">
        <v>6</v>
      </c>
      <c r="D29" s="4" t="s">
        <v>6</v>
      </c>
      <c r="E29" s="4">
        <v>6.7</v>
      </c>
      <c r="F29" s="4" t="s">
        <v>6</v>
      </c>
      <c r="G29" s="4" t="s">
        <v>6</v>
      </c>
      <c r="H29" s="4" t="s">
        <v>6</v>
      </c>
      <c r="I29" s="4" t="s">
        <v>6</v>
      </c>
      <c r="J29" s="4" t="s">
        <v>6</v>
      </c>
      <c r="K29" s="4" t="s">
        <v>6</v>
      </c>
    </row>
    <row r="30" spans="1:11">
      <c r="A30" s="2" t="s">
        <v>208</v>
      </c>
      <c r="B30" s="4">
        <v>-4.5999999999999996</v>
      </c>
      <c r="C30" s="4" t="s">
        <v>6</v>
      </c>
      <c r="D30" s="4" t="s">
        <v>6</v>
      </c>
      <c r="E30" s="4" t="s">
        <v>6</v>
      </c>
      <c r="F30" s="4">
        <v>-4.5999999999999996</v>
      </c>
      <c r="G30" s="4" t="s">
        <v>6</v>
      </c>
      <c r="H30" s="4" t="s">
        <v>6</v>
      </c>
      <c r="I30" s="4" t="s">
        <v>6</v>
      </c>
      <c r="J30" s="4" t="s">
        <v>6</v>
      </c>
      <c r="K30" s="4" t="s">
        <v>6</v>
      </c>
    </row>
    <row r="31" spans="1:11">
      <c r="A31" s="2" t="s">
        <v>58</v>
      </c>
      <c r="B31" s="4">
        <v>92.6</v>
      </c>
      <c r="C31" s="4" t="s">
        <v>6</v>
      </c>
      <c r="D31" s="4" t="s">
        <v>6</v>
      </c>
      <c r="E31" s="4" t="s">
        <v>6</v>
      </c>
      <c r="F31" s="4" t="s">
        <v>6</v>
      </c>
      <c r="G31" s="4">
        <v>101.7</v>
      </c>
      <c r="H31" s="4" t="s">
        <v>6</v>
      </c>
      <c r="I31" s="4" t="s">
        <v>6</v>
      </c>
      <c r="J31" s="4" t="s">
        <v>6</v>
      </c>
      <c r="K31" s="4" t="s">
        <v>6</v>
      </c>
    </row>
    <row r="32" spans="1:11">
      <c r="A32" s="2" t="s">
        <v>209</v>
      </c>
      <c r="B32" s="4" t="s">
        <v>6</v>
      </c>
      <c r="C32" s="4" t="s">
        <v>6</v>
      </c>
      <c r="D32" s="4" t="s">
        <v>6</v>
      </c>
      <c r="E32" s="4" t="s">
        <v>6</v>
      </c>
      <c r="F32" s="4" t="s">
        <v>6</v>
      </c>
      <c r="G32" s="4">
        <v>-10.6</v>
      </c>
      <c r="H32" s="4" t="s">
        <v>6</v>
      </c>
      <c r="I32" s="4" t="s">
        <v>6</v>
      </c>
      <c r="J32" s="4" t="s">
        <v>6</v>
      </c>
      <c r="K32" s="4" t="s">
        <v>6</v>
      </c>
    </row>
    <row r="33" spans="1:11" ht="30">
      <c r="A33" s="2" t="s">
        <v>82</v>
      </c>
      <c r="B33" s="4">
        <v>9.1</v>
      </c>
      <c r="C33" s="4" t="s">
        <v>6</v>
      </c>
      <c r="D33" s="4" t="s">
        <v>6</v>
      </c>
      <c r="E33" s="4" t="s">
        <v>6</v>
      </c>
      <c r="F33" s="4" t="s">
        <v>6</v>
      </c>
      <c r="G33" s="4" t="s">
        <v>6</v>
      </c>
      <c r="H33" s="4" t="s">
        <v>6</v>
      </c>
      <c r="I33" s="4">
        <v>-9.1</v>
      </c>
      <c r="J33" s="4" t="s">
        <v>6</v>
      </c>
      <c r="K33" s="4" t="s">
        <v>6</v>
      </c>
    </row>
    <row r="34" spans="1:11">
      <c r="A34" s="2" t="s">
        <v>212</v>
      </c>
      <c r="B34" s="4">
        <v>581.29999999999995</v>
      </c>
      <c r="C34" s="4">
        <v>600.29999999999995</v>
      </c>
      <c r="D34" s="4">
        <v>1.4</v>
      </c>
      <c r="E34" s="4">
        <v>486.9</v>
      </c>
      <c r="F34" s="4">
        <v>-29.4</v>
      </c>
      <c r="G34" s="4">
        <v>222.1</v>
      </c>
      <c r="H34" s="4">
        <v>-80.7</v>
      </c>
      <c r="I34" s="4">
        <v>-19</v>
      </c>
      <c r="J34" s="4" t="s">
        <v>6</v>
      </c>
      <c r="K34" s="4" t="s">
        <v>6</v>
      </c>
    </row>
    <row r="35" spans="1:11">
      <c r="A35" s="2" t="s">
        <v>213</v>
      </c>
      <c r="B35" s="4" t="s">
        <v>6</v>
      </c>
      <c r="C35" s="4" t="s">
        <v>6</v>
      </c>
      <c r="D35" s="7">
        <v>132769478</v>
      </c>
      <c r="E35" s="4" t="s">
        <v>6</v>
      </c>
      <c r="F35" s="4" t="s">
        <v>6</v>
      </c>
      <c r="G35" s="4" t="s">
        <v>6</v>
      </c>
      <c r="H35" s="4" t="s">
        <v>6</v>
      </c>
      <c r="I35" s="4" t="s">
        <v>6</v>
      </c>
      <c r="J35" s="4" t="s">
        <v>6</v>
      </c>
      <c r="K35" s="4" t="s">
        <v>6</v>
      </c>
    </row>
    <row r="36" spans="1:11" ht="30">
      <c r="A36" s="3" t="s">
        <v>199</v>
      </c>
      <c r="B36" s="4" t="s">
        <v>6</v>
      </c>
      <c r="C36" s="4" t="s">
        <v>6</v>
      </c>
      <c r="D36" s="4" t="s">
        <v>6</v>
      </c>
      <c r="E36" s="4" t="s">
        <v>6</v>
      </c>
      <c r="F36" s="4" t="s">
        <v>6</v>
      </c>
      <c r="G36" s="4" t="s">
        <v>6</v>
      </c>
      <c r="H36" s="4" t="s">
        <v>6</v>
      </c>
      <c r="I36" s="4" t="s">
        <v>6</v>
      </c>
      <c r="J36" s="4" t="s">
        <v>6</v>
      </c>
      <c r="K36" s="4" t="s">
        <v>6</v>
      </c>
    </row>
    <row r="37" spans="1:11">
      <c r="A37" s="2" t="s">
        <v>200</v>
      </c>
      <c r="B37" s="4" t="s">
        <v>6</v>
      </c>
      <c r="C37" s="4" t="s">
        <v>6</v>
      </c>
      <c r="D37" s="7">
        <v>571094</v>
      </c>
      <c r="E37" s="4" t="s">
        <v>6</v>
      </c>
      <c r="F37" s="4" t="s">
        <v>6</v>
      </c>
      <c r="G37" s="4" t="s">
        <v>6</v>
      </c>
      <c r="H37" s="4" t="s">
        <v>6</v>
      </c>
      <c r="I37" s="4" t="s">
        <v>6</v>
      </c>
      <c r="J37" s="4" t="s">
        <v>6</v>
      </c>
      <c r="K37" s="4" t="s">
        <v>6</v>
      </c>
    </row>
    <row r="38" spans="1:11">
      <c r="A38" s="2" t="s">
        <v>201</v>
      </c>
      <c r="B38" s="4" t="s">
        <v>6</v>
      </c>
      <c r="C38" s="4" t="s">
        <v>6</v>
      </c>
      <c r="D38" s="7">
        <v>31310</v>
      </c>
      <c r="E38" s="4" t="s">
        <v>6</v>
      </c>
      <c r="F38" s="4" t="s">
        <v>6</v>
      </c>
      <c r="G38" s="4" t="s">
        <v>6</v>
      </c>
      <c r="H38" s="4" t="s">
        <v>6</v>
      </c>
      <c r="I38" s="4" t="s">
        <v>6</v>
      </c>
      <c r="J38" s="4" t="s">
        <v>6</v>
      </c>
      <c r="K38" s="4" t="s">
        <v>6</v>
      </c>
    </row>
    <row r="39" spans="1:11">
      <c r="A39" s="2" t="s">
        <v>202</v>
      </c>
      <c r="B39" s="4" t="s">
        <v>6</v>
      </c>
      <c r="C39" s="4" t="s">
        <v>6</v>
      </c>
      <c r="D39" s="4" t="s">
        <v>6</v>
      </c>
      <c r="E39" s="4" t="s">
        <v>6</v>
      </c>
      <c r="F39" s="4" t="s">
        <v>6</v>
      </c>
      <c r="G39" s="4" t="s">
        <v>6</v>
      </c>
      <c r="H39" s="4" t="s">
        <v>6</v>
      </c>
      <c r="I39" s="4" t="s">
        <v>6</v>
      </c>
      <c r="J39" s="7">
        <v>345175</v>
      </c>
      <c r="K39" s="4" t="s">
        <v>6</v>
      </c>
    </row>
    <row r="40" spans="1:11" ht="30">
      <c r="A40" s="2" t="s">
        <v>203</v>
      </c>
      <c r="B40" s="4" t="s">
        <v>6</v>
      </c>
      <c r="C40" s="4" t="s">
        <v>6</v>
      </c>
      <c r="D40" s="4" t="s">
        <v>6</v>
      </c>
      <c r="E40" s="4">
        <v>2.2999999999999998</v>
      </c>
      <c r="F40" s="4" t="s">
        <v>6</v>
      </c>
      <c r="G40" s="4" t="s">
        <v>6</v>
      </c>
      <c r="H40" s="4">
        <v>2.5</v>
      </c>
      <c r="I40" s="4" t="s">
        <v>6</v>
      </c>
      <c r="J40" s="4" t="s">
        <v>6</v>
      </c>
      <c r="K40" s="4" t="s">
        <v>6</v>
      </c>
    </row>
    <row r="41" spans="1:11">
      <c r="A41" s="2" t="s">
        <v>204</v>
      </c>
      <c r="B41" s="4" t="s">
        <v>6</v>
      </c>
      <c r="C41" s="4" t="s">
        <v>6</v>
      </c>
      <c r="D41" s="4" t="s">
        <v>6</v>
      </c>
      <c r="E41" s="4">
        <v>2.8</v>
      </c>
      <c r="F41" s="4" t="s">
        <v>6</v>
      </c>
      <c r="G41" s="4" t="s">
        <v>6</v>
      </c>
      <c r="H41" s="4" t="s">
        <v>6</v>
      </c>
      <c r="I41" s="4" t="s">
        <v>6</v>
      </c>
      <c r="J41" s="4" t="s">
        <v>6</v>
      </c>
      <c r="K41" s="4" t="s">
        <v>6</v>
      </c>
    </row>
    <row r="42" spans="1:11" ht="30">
      <c r="A42" s="2" t="s">
        <v>205</v>
      </c>
      <c r="B42" s="4" t="s">
        <v>6</v>
      </c>
      <c r="C42" s="4" t="s">
        <v>6</v>
      </c>
      <c r="D42" s="4" t="s">
        <v>6</v>
      </c>
      <c r="E42" s="4">
        <v>1.9</v>
      </c>
      <c r="F42" s="4" t="s">
        <v>6</v>
      </c>
      <c r="G42" s="4" t="s">
        <v>6</v>
      </c>
      <c r="H42" s="4" t="s">
        <v>6</v>
      </c>
      <c r="I42" s="4" t="s">
        <v>6</v>
      </c>
      <c r="J42" s="4" t="s">
        <v>6</v>
      </c>
      <c r="K42" s="4" t="s">
        <v>6</v>
      </c>
    </row>
    <row r="43" spans="1:11">
      <c r="A43" s="2" t="s">
        <v>206</v>
      </c>
      <c r="B43" s="4" t="s">
        <v>6</v>
      </c>
      <c r="C43" s="4" t="s">
        <v>6</v>
      </c>
      <c r="D43" s="4" t="s">
        <v>6</v>
      </c>
      <c r="E43" s="4" t="s">
        <v>6</v>
      </c>
      <c r="F43" s="4" t="s">
        <v>6</v>
      </c>
      <c r="G43" s="4" t="s">
        <v>6</v>
      </c>
      <c r="H43" s="4" t="s">
        <v>6</v>
      </c>
      <c r="I43" s="4" t="s">
        <v>6</v>
      </c>
      <c r="J43" s="4" t="s">
        <v>6</v>
      </c>
      <c r="K43" s="4">
        <v>5.8</v>
      </c>
    </row>
    <row r="44" spans="1:11">
      <c r="A44" s="2" t="s">
        <v>207</v>
      </c>
      <c r="B44" s="4" t="s">
        <v>6</v>
      </c>
      <c r="C44" s="4" t="s">
        <v>6</v>
      </c>
      <c r="D44" s="4" t="s">
        <v>6</v>
      </c>
      <c r="E44" s="4">
        <v>6.3</v>
      </c>
      <c r="F44" s="4" t="s">
        <v>6</v>
      </c>
      <c r="G44" s="4" t="s">
        <v>6</v>
      </c>
      <c r="H44" s="4" t="s">
        <v>6</v>
      </c>
      <c r="I44" s="4" t="s">
        <v>6</v>
      </c>
      <c r="J44" s="4" t="s">
        <v>6</v>
      </c>
      <c r="K44" s="4" t="s">
        <v>6</v>
      </c>
    </row>
    <row r="45" spans="1:11">
      <c r="A45" s="2" t="s">
        <v>208</v>
      </c>
      <c r="B45" s="4">
        <v>22.5</v>
      </c>
      <c r="C45" s="4" t="s">
        <v>6</v>
      </c>
      <c r="D45" s="4" t="s">
        <v>6</v>
      </c>
      <c r="E45" s="4" t="s">
        <v>6</v>
      </c>
      <c r="F45" s="4">
        <v>22.5</v>
      </c>
      <c r="G45" s="4" t="s">
        <v>6</v>
      </c>
      <c r="H45" s="4" t="s">
        <v>6</v>
      </c>
      <c r="I45" s="4" t="s">
        <v>6</v>
      </c>
      <c r="J45" s="4" t="s">
        <v>6</v>
      </c>
      <c r="K45" s="4" t="s">
        <v>6</v>
      </c>
    </row>
    <row r="46" spans="1:11">
      <c r="A46" s="2" t="s">
        <v>58</v>
      </c>
      <c r="B46" s="4">
        <v>167.6</v>
      </c>
      <c r="C46" s="4" t="s">
        <v>6</v>
      </c>
      <c r="D46" s="4" t="s">
        <v>6</v>
      </c>
      <c r="E46" s="4" t="s">
        <v>6</v>
      </c>
      <c r="F46" s="4" t="s">
        <v>6</v>
      </c>
      <c r="G46" s="4">
        <v>141.80000000000001</v>
      </c>
      <c r="H46" s="4" t="s">
        <v>6</v>
      </c>
      <c r="I46" s="4" t="s">
        <v>6</v>
      </c>
      <c r="J46" s="4" t="s">
        <v>6</v>
      </c>
      <c r="K46" s="4" t="s">
        <v>6</v>
      </c>
    </row>
    <row r="47" spans="1:11">
      <c r="A47" s="2" t="s">
        <v>209</v>
      </c>
      <c r="B47" s="4" t="s">
        <v>6</v>
      </c>
      <c r="C47" s="4" t="s">
        <v>6</v>
      </c>
      <c r="D47" s="4" t="s">
        <v>6</v>
      </c>
      <c r="E47" s="4" t="s">
        <v>6</v>
      </c>
      <c r="F47" s="4" t="s">
        <v>6</v>
      </c>
      <c r="G47" s="4">
        <v>-10.7</v>
      </c>
      <c r="H47" s="4" t="s">
        <v>6</v>
      </c>
      <c r="I47" s="4" t="s">
        <v>6</v>
      </c>
      <c r="J47" s="4" t="s">
        <v>6</v>
      </c>
      <c r="K47" s="4" t="s">
        <v>6</v>
      </c>
    </row>
    <row r="48" spans="1:11" ht="30">
      <c r="A48" s="2" t="s">
        <v>82</v>
      </c>
      <c r="B48" s="4">
        <v>-25.8</v>
      </c>
      <c r="C48" s="4" t="s">
        <v>6</v>
      </c>
      <c r="D48" s="4" t="s">
        <v>6</v>
      </c>
      <c r="E48" s="4" t="s">
        <v>6</v>
      </c>
      <c r="F48" s="4" t="s">
        <v>6</v>
      </c>
      <c r="G48" s="4" t="s">
        <v>6</v>
      </c>
      <c r="H48" s="4" t="s">
        <v>6</v>
      </c>
      <c r="I48" s="4">
        <v>25.8</v>
      </c>
      <c r="J48" s="4" t="s">
        <v>6</v>
      </c>
      <c r="K48" s="4" t="s">
        <v>6</v>
      </c>
    </row>
    <row r="49" spans="1:11">
      <c r="A49" s="2" t="s">
        <v>214</v>
      </c>
      <c r="B49" s="9">
        <v>782.3</v>
      </c>
      <c r="C49" s="9">
        <v>775.5</v>
      </c>
      <c r="D49" s="9">
        <v>1.4</v>
      </c>
      <c r="E49" s="6">
        <v>506</v>
      </c>
      <c r="F49" s="9">
        <v>-6.9</v>
      </c>
      <c r="G49" s="9">
        <v>353.2</v>
      </c>
      <c r="H49" s="9">
        <v>-78.2</v>
      </c>
      <c r="I49" s="9">
        <v>6.8</v>
      </c>
      <c r="J49" s="4" t="s">
        <v>6</v>
      </c>
      <c r="K49" s="4" t="s">
        <v>6</v>
      </c>
    </row>
    <row r="50" spans="1:11">
      <c r="A50" s="2" t="s">
        <v>215</v>
      </c>
      <c r="B50" s="4" t="s">
        <v>6</v>
      </c>
      <c r="C50" s="4" t="s">
        <v>6</v>
      </c>
      <c r="D50" s="7">
        <v>133717057</v>
      </c>
      <c r="E50" s="4" t="s">
        <v>6</v>
      </c>
      <c r="F50" s="4" t="s">
        <v>6</v>
      </c>
      <c r="G50" s="4" t="s">
        <v>6</v>
      </c>
      <c r="H50" s="4" t="s">
        <v>6</v>
      </c>
      <c r="I50" s="4" t="s">
        <v>6</v>
      </c>
      <c r="J50" s="4" t="s">
        <v>6</v>
      </c>
      <c r="K50" s="4" t="s">
        <v>6</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986</v>
      </c>
      <c r="B1" s="8" t="s">
        <v>2</v>
      </c>
    </row>
    <row r="2" spans="1:2">
      <c r="A2" s="1" t="s">
        <v>71</v>
      </c>
      <c r="B2" s="8"/>
    </row>
    <row r="3" spans="1:2">
      <c r="A3" s="2" t="s">
        <v>1987</v>
      </c>
      <c r="B3" s="4" t="s">
        <v>6</v>
      </c>
    </row>
    <row r="4" spans="1:2">
      <c r="A4" s="3" t="s">
        <v>1988</v>
      </c>
      <c r="B4" s="4" t="s">
        <v>6</v>
      </c>
    </row>
    <row r="5" spans="1:2" ht="30">
      <c r="A5" s="2" t="s">
        <v>1989</v>
      </c>
      <c r="B5" s="9">
        <v>0.7</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 r="A1" s="1" t="s">
        <v>1990</v>
      </c>
      <c r="B1" s="1" t="s">
        <v>2</v>
      </c>
      <c r="C1" s="8" t="s">
        <v>33</v>
      </c>
      <c r="D1" s="8" t="s">
        <v>34</v>
      </c>
    </row>
    <row r="2" spans="1:4">
      <c r="A2" s="1" t="s">
        <v>71</v>
      </c>
      <c r="B2" s="1" t="s">
        <v>1991</v>
      </c>
      <c r="C2" s="8"/>
      <c r="D2" s="8"/>
    </row>
    <row r="3" spans="1:4">
      <c r="A3" s="3" t="s">
        <v>1790</v>
      </c>
      <c r="B3" s="4" t="s">
        <v>6</v>
      </c>
      <c r="C3" s="4" t="s">
        <v>6</v>
      </c>
      <c r="D3" s="4" t="s">
        <v>6</v>
      </c>
    </row>
    <row r="4" spans="1:4" ht="45">
      <c r="A4" s="2" t="s">
        <v>1992</v>
      </c>
      <c r="B4" s="4">
        <v>10</v>
      </c>
      <c r="C4" s="4" t="s">
        <v>6</v>
      </c>
      <c r="D4" s="4" t="s">
        <v>6</v>
      </c>
    </row>
    <row r="5" spans="1:4">
      <c r="A5" s="2" t="s">
        <v>1993</v>
      </c>
      <c r="B5" s="6">
        <v>25</v>
      </c>
      <c r="C5" s="9">
        <v>27.9</v>
      </c>
      <c r="D5" s="4" t="s">
        <v>6</v>
      </c>
    </row>
    <row r="6" spans="1:4" ht="30">
      <c r="A6" s="2" t="s">
        <v>1994</v>
      </c>
      <c r="B6" s="4">
        <v>5.7</v>
      </c>
      <c r="C6" s="4">
        <v>6.3</v>
      </c>
      <c r="D6" s="4" t="s">
        <v>6</v>
      </c>
    </row>
    <row r="7" spans="1:4" ht="30">
      <c r="A7" s="2" t="s">
        <v>1995</v>
      </c>
      <c r="B7" s="4">
        <v>19.3</v>
      </c>
      <c r="C7" s="4">
        <v>21.6</v>
      </c>
      <c r="D7" s="4" t="s">
        <v>6</v>
      </c>
    </row>
    <row r="8" spans="1:4">
      <c r="A8" s="2" t="s">
        <v>1996</v>
      </c>
      <c r="B8" s="4">
        <v>99</v>
      </c>
      <c r="C8" s="4">
        <v>101.2</v>
      </c>
      <c r="D8" s="4">
        <v>103.6</v>
      </c>
    </row>
    <row r="9" spans="1:4">
      <c r="A9" s="2" t="s">
        <v>1515</v>
      </c>
      <c r="B9" s="4" t="s">
        <v>6</v>
      </c>
      <c r="C9" s="4" t="s">
        <v>6</v>
      </c>
      <c r="D9" s="4" t="s">
        <v>6</v>
      </c>
    </row>
    <row r="10" spans="1:4">
      <c r="A10" s="3" t="s">
        <v>1790</v>
      </c>
      <c r="B10" s="4" t="s">
        <v>6</v>
      </c>
      <c r="C10" s="4" t="s">
        <v>6</v>
      </c>
      <c r="D10" s="4" t="s">
        <v>6</v>
      </c>
    </row>
    <row r="11" spans="1:4" ht="30">
      <c r="A11" s="2" t="s">
        <v>1997</v>
      </c>
      <c r="B11" s="4">
        <v>0.1</v>
      </c>
      <c r="C11" s="4" t="s">
        <v>6</v>
      </c>
      <c r="D11" s="4" t="s">
        <v>6</v>
      </c>
    </row>
    <row r="12" spans="1:4">
      <c r="A12" s="2" t="s">
        <v>1516</v>
      </c>
      <c r="B12" s="4" t="s">
        <v>6</v>
      </c>
      <c r="C12" s="4" t="s">
        <v>6</v>
      </c>
      <c r="D12" s="4" t="s">
        <v>6</v>
      </c>
    </row>
    <row r="13" spans="1:4">
      <c r="A13" s="3" t="s">
        <v>1790</v>
      </c>
      <c r="B13" s="4" t="s">
        <v>6</v>
      </c>
      <c r="C13" s="4" t="s">
        <v>6</v>
      </c>
      <c r="D13" s="4" t="s">
        <v>6</v>
      </c>
    </row>
    <row r="14" spans="1:4" ht="30">
      <c r="A14" s="2" t="s">
        <v>1997</v>
      </c>
      <c r="B14" s="4">
        <v>3</v>
      </c>
      <c r="C14" s="4" t="s">
        <v>6</v>
      </c>
      <c r="D14" s="4" t="s">
        <v>6</v>
      </c>
    </row>
    <row r="15" spans="1:4" ht="45">
      <c r="A15" s="2" t="s">
        <v>1998</v>
      </c>
      <c r="B15" s="6">
        <v>2</v>
      </c>
      <c r="C15" s="4" t="s">
        <v>6</v>
      </c>
      <c r="D15" s="4" t="s">
        <v>6</v>
      </c>
    </row>
  </sheetData>
  <mergeCells count="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999</v>
      </c>
      <c r="B1" s="8" t="s">
        <v>1</v>
      </c>
      <c r="C1" s="8"/>
    </row>
    <row r="2" spans="1:3">
      <c r="A2" s="1" t="s">
        <v>71</v>
      </c>
      <c r="B2" s="1" t="s">
        <v>2</v>
      </c>
      <c r="C2" s="1" t="s">
        <v>33</v>
      </c>
    </row>
    <row r="3" spans="1:3">
      <c r="A3" s="3" t="s">
        <v>863</v>
      </c>
      <c r="B3" s="4" t="s">
        <v>6</v>
      </c>
      <c r="C3" s="4" t="s">
        <v>6</v>
      </c>
    </row>
    <row r="4" spans="1:3" ht="30">
      <c r="A4" s="2" t="s">
        <v>2000</v>
      </c>
      <c r="B4" s="9">
        <v>62.6</v>
      </c>
      <c r="C4" s="9">
        <v>67.2</v>
      </c>
    </row>
    <row r="5" spans="1:3" ht="45">
      <c r="A5" s="2" t="s">
        <v>2001</v>
      </c>
      <c r="B5" s="4">
        <v>66.8</v>
      </c>
      <c r="C5" s="4">
        <v>80.5</v>
      </c>
    </row>
    <row r="6" spans="1:3" ht="30">
      <c r="A6" s="2" t="s">
        <v>2002</v>
      </c>
      <c r="B6" s="4" t="s">
        <v>1610</v>
      </c>
      <c r="C6" s="4" t="s">
        <v>6</v>
      </c>
    </row>
    <row r="7" spans="1:3" ht="30">
      <c r="A7" s="2" t="s">
        <v>2003</v>
      </c>
      <c r="B7" s="4" t="s">
        <v>2004</v>
      </c>
      <c r="C7" s="4" t="s">
        <v>6</v>
      </c>
    </row>
    <row r="8" spans="1:3">
      <c r="A8" s="3" t="s">
        <v>2005</v>
      </c>
      <c r="B8" s="4" t="s">
        <v>6</v>
      </c>
      <c r="C8" s="4" t="s">
        <v>6</v>
      </c>
    </row>
    <row r="9" spans="1:3">
      <c r="A9" s="2" t="s">
        <v>868</v>
      </c>
      <c r="B9" s="4">
        <v>101.2</v>
      </c>
      <c r="C9" s="4">
        <v>103.6</v>
      </c>
    </row>
    <row r="10" spans="1:3" ht="30">
      <c r="A10" s="2" t="s">
        <v>869</v>
      </c>
      <c r="B10" s="4">
        <v>58.6</v>
      </c>
      <c r="C10" s="4">
        <v>56.9</v>
      </c>
    </row>
    <row r="11" spans="1:3" ht="30">
      <c r="A11" s="2" t="s">
        <v>2006</v>
      </c>
      <c r="B11" s="4">
        <v>0.2</v>
      </c>
      <c r="C11" s="4">
        <v>0</v>
      </c>
    </row>
    <row r="12" spans="1:3" ht="30">
      <c r="A12" s="2" t="s">
        <v>871</v>
      </c>
      <c r="B12" s="4">
        <v>-61.7</v>
      </c>
      <c r="C12" s="4">
        <v>-59.8</v>
      </c>
    </row>
    <row r="13" spans="1:3">
      <c r="A13" s="2" t="s">
        <v>874</v>
      </c>
      <c r="B13" s="4">
        <v>0.7</v>
      </c>
      <c r="C13" s="4">
        <v>0.5</v>
      </c>
    </row>
    <row r="14" spans="1:3">
      <c r="A14" s="2" t="s">
        <v>875</v>
      </c>
      <c r="B14" s="4">
        <v>99</v>
      </c>
      <c r="C14" s="4">
        <v>101.2</v>
      </c>
    </row>
    <row r="15" spans="1:3">
      <c r="A15" s="2" t="s">
        <v>2007</v>
      </c>
      <c r="B15" s="4" t="s">
        <v>6</v>
      </c>
      <c r="C15" s="4" t="s">
        <v>6</v>
      </c>
    </row>
    <row r="16" spans="1:3">
      <c r="A16" s="3" t="s">
        <v>863</v>
      </c>
      <c r="B16" s="4" t="s">
        <v>6</v>
      </c>
      <c r="C16" s="4" t="s">
        <v>6</v>
      </c>
    </row>
    <row r="17" spans="1:3" ht="30">
      <c r="A17" s="2" t="s">
        <v>2008</v>
      </c>
      <c r="B17" s="4">
        <v>31.2</v>
      </c>
      <c r="C17" s="4">
        <v>14.3</v>
      </c>
    </row>
    <row r="18" spans="1:3" ht="45">
      <c r="A18" s="2" t="s">
        <v>2009</v>
      </c>
      <c r="B18" s="207">
        <v>1</v>
      </c>
      <c r="C18" s="4" t="s">
        <v>6</v>
      </c>
    </row>
    <row r="19" spans="1:3" ht="30">
      <c r="A19" s="2" t="s">
        <v>2010</v>
      </c>
      <c r="B19" s="4">
        <v>24.6</v>
      </c>
      <c r="C19" s="4">
        <v>24.7</v>
      </c>
    </row>
    <row r="20" spans="1:3" ht="45">
      <c r="A20" s="2" t="s">
        <v>2011</v>
      </c>
      <c r="B20" s="9">
        <v>34.299999999999997</v>
      </c>
      <c r="C20" s="9">
        <v>27.1</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6" width="12.28515625" bestFit="1" customWidth="1"/>
    <col min="7" max="7" width="19.5703125" bestFit="1" customWidth="1"/>
    <col min="8" max="11" width="12.28515625" bestFit="1" customWidth="1"/>
  </cols>
  <sheetData>
    <row r="1" spans="1:11" ht="15" customHeight="1">
      <c r="A1" s="1" t="s">
        <v>2012</v>
      </c>
      <c r="B1" s="8" t="s">
        <v>1</v>
      </c>
      <c r="C1" s="8"/>
      <c r="D1" s="8"/>
      <c r="E1" s="8"/>
      <c r="F1" s="8"/>
      <c r="G1" s="1" t="s">
        <v>1497</v>
      </c>
      <c r="H1" s="8" t="s">
        <v>1</v>
      </c>
      <c r="I1" s="8"/>
      <c r="J1" s="8"/>
      <c r="K1" s="8"/>
    </row>
    <row r="2" spans="1:11">
      <c r="A2" s="1" t="s">
        <v>71</v>
      </c>
      <c r="B2" s="8" t="s">
        <v>2</v>
      </c>
      <c r="C2" s="8" t="s">
        <v>33</v>
      </c>
      <c r="D2" s="8" t="s">
        <v>34</v>
      </c>
      <c r="E2" s="1" t="s">
        <v>2</v>
      </c>
      <c r="F2" s="1" t="s">
        <v>33</v>
      </c>
      <c r="G2" s="1" t="s">
        <v>33</v>
      </c>
      <c r="H2" s="1" t="s">
        <v>2</v>
      </c>
      <c r="I2" s="1" t="s">
        <v>33</v>
      </c>
      <c r="J2" s="1" t="s">
        <v>33</v>
      </c>
      <c r="K2" s="1" t="s">
        <v>34</v>
      </c>
    </row>
    <row r="3" spans="1:11">
      <c r="A3" s="1"/>
      <c r="B3" s="8"/>
      <c r="C3" s="8"/>
      <c r="D3" s="8"/>
      <c r="E3" s="1" t="s">
        <v>489</v>
      </c>
      <c r="F3" s="1" t="s">
        <v>489</v>
      </c>
      <c r="G3" s="1" t="s">
        <v>489</v>
      </c>
      <c r="H3" s="1" t="s">
        <v>490</v>
      </c>
      <c r="I3" s="1" t="s">
        <v>490</v>
      </c>
      <c r="J3" s="1" t="s">
        <v>490</v>
      </c>
      <c r="K3" s="1" t="s">
        <v>490</v>
      </c>
    </row>
    <row r="4" spans="1:11">
      <c r="A4" s="1"/>
      <c r="B4" s="8"/>
      <c r="C4" s="8"/>
      <c r="D4" s="8"/>
      <c r="E4" s="1"/>
      <c r="F4" s="1"/>
      <c r="G4" s="1" t="s">
        <v>2013</v>
      </c>
      <c r="H4" s="1"/>
      <c r="I4" s="1"/>
      <c r="J4" s="1" t="s">
        <v>2014</v>
      </c>
      <c r="K4" s="1" t="s">
        <v>2014</v>
      </c>
    </row>
    <row r="5" spans="1:11">
      <c r="A5" s="3" t="s">
        <v>876</v>
      </c>
      <c r="B5" s="4" t="s">
        <v>6</v>
      </c>
      <c r="C5" s="4" t="s">
        <v>6</v>
      </c>
      <c r="D5" s="4" t="s">
        <v>6</v>
      </c>
      <c r="E5" s="4" t="s">
        <v>6</v>
      </c>
      <c r="F5" s="4" t="s">
        <v>6</v>
      </c>
      <c r="G5" s="4" t="s">
        <v>6</v>
      </c>
      <c r="H5" s="4" t="s">
        <v>6</v>
      </c>
      <c r="I5" s="4" t="s">
        <v>6</v>
      </c>
      <c r="J5" s="4" t="s">
        <v>6</v>
      </c>
      <c r="K5" s="4" t="s">
        <v>6</v>
      </c>
    </row>
    <row r="6" spans="1:11">
      <c r="A6" s="2" t="s">
        <v>2015</v>
      </c>
      <c r="B6" s="9">
        <v>4.8</v>
      </c>
      <c r="C6" s="9">
        <v>9.5</v>
      </c>
      <c r="D6" s="9">
        <v>5.5</v>
      </c>
      <c r="E6" s="9">
        <v>1.9</v>
      </c>
      <c r="F6" s="4" t="s">
        <v>6</v>
      </c>
      <c r="G6" s="9">
        <v>6.9</v>
      </c>
      <c r="H6" s="9">
        <v>2.9</v>
      </c>
      <c r="I6" s="4" t="s">
        <v>6</v>
      </c>
      <c r="J6" s="4" t="s">
        <v>6</v>
      </c>
      <c r="K6" s="4" t="s">
        <v>6</v>
      </c>
    </row>
    <row r="7" spans="1:11">
      <c r="A7" s="2" t="s">
        <v>2016</v>
      </c>
      <c r="B7" s="4">
        <v>0.7</v>
      </c>
      <c r="C7" s="4">
        <v>0.6</v>
      </c>
      <c r="D7" s="4" t="s">
        <v>6</v>
      </c>
      <c r="E7" s="4">
        <v>0</v>
      </c>
      <c r="F7" s="4">
        <v>0</v>
      </c>
      <c r="G7" s="4" t="s">
        <v>6</v>
      </c>
      <c r="H7" s="4">
        <v>0.7</v>
      </c>
      <c r="I7" s="4">
        <v>0.6</v>
      </c>
      <c r="J7" s="4">
        <v>0.7</v>
      </c>
      <c r="K7" s="4">
        <v>0.6</v>
      </c>
    </row>
    <row r="8" spans="1:11" ht="30">
      <c r="A8" s="3" t="s">
        <v>1467</v>
      </c>
      <c r="B8" s="4" t="s">
        <v>6</v>
      </c>
      <c r="C8" s="4" t="s">
        <v>6</v>
      </c>
      <c r="D8" s="4" t="s">
        <v>6</v>
      </c>
      <c r="E8" s="4" t="s">
        <v>6</v>
      </c>
      <c r="F8" s="4" t="s">
        <v>6</v>
      </c>
      <c r="G8" s="4" t="s">
        <v>6</v>
      </c>
      <c r="H8" s="4" t="s">
        <v>6</v>
      </c>
      <c r="I8" s="4" t="s">
        <v>6</v>
      </c>
      <c r="J8" s="4" t="s">
        <v>6</v>
      </c>
      <c r="K8" s="4" t="s">
        <v>6</v>
      </c>
    </row>
    <row r="9" spans="1:11" ht="30">
      <c r="A9" s="2" t="s">
        <v>2017</v>
      </c>
      <c r="B9" s="4" t="s">
        <v>6</v>
      </c>
      <c r="C9" s="4" t="s">
        <v>6</v>
      </c>
      <c r="D9" s="4" t="s">
        <v>6</v>
      </c>
      <c r="E9" s="4">
        <v>8.4</v>
      </c>
      <c r="F9" s="4" t="s">
        <v>6</v>
      </c>
      <c r="G9" s="4" t="s">
        <v>6</v>
      </c>
      <c r="H9" s="4">
        <v>16.899999999999999</v>
      </c>
      <c r="I9" s="4" t="s">
        <v>6</v>
      </c>
      <c r="J9" s="4" t="s">
        <v>6</v>
      </c>
      <c r="K9" s="4" t="s">
        <v>6</v>
      </c>
    </row>
    <row r="10" spans="1:11">
      <c r="A10" s="2" t="s">
        <v>41</v>
      </c>
      <c r="B10" s="4">
        <v>4.8</v>
      </c>
      <c r="C10" s="4">
        <v>9.5</v>
      </c>
      <c r="D10" s="4">
        <v>5.5</v>
      </c>
      <c r="E10" s="4">
        <v>1.9</v>
      </c>
      <c r="F10" s="4" t="s">
        <v>6</v>
      </c>
      <c r="G10" s="4">
        <v>6.9</v>
      </c>
      <c r="H10" s="4">
        <v>2.9</v>
      </c>
      <c r="I10" s="4" t="s">
        <v>6</v>
      </c>
      <c r="J10" s="4" t="s">
        <v>6</v>
      </c>
      <c r="K10" s="4" t="s">
        <v>6</v>
      </c>
    </row>
    <row r="11" spans="1:11">
      <c r="A11" s="2" t="s">
        <v>2018</v>
      </c>
      <c r="B11" s="4" t="s">
        <v>6</v>
      </c>
      <c r="C11" s="4" t="s">
        <v>6</v>
      </c>
      <c r="D11" s="4" t="s">
        <v>6</v>
      </c>
      <c r="E11" s="4">
        <v>-6</v>
      </c>
      <c r="F11" s="4" t="s">
        <v>6</v>
      </c>
      <c r="G11" s="4" t="s">
        <v>6</v>
      </c>
      <c r="H11" s="4">
        <v>-2.8</v>
      </c>
      <c r="I11" s="4" t="s">
        <v>6</v>
      </c>
      <c r="J11" s="4" t="s">
        <v>6</v>
      </c>
      <c r="K11" s="4" t="s">
        <v>6</v>
      </c>
    </row>
    <row r="12" spans="1:11">
      <c r="A12" s="2" t="s">
        <v>2019</v>
      </c>
      <c r="B12" s="4" t="s">
        <v>6</v>
      </c>
      <c r="C12" s="4" t="s">
        <v>6</v>
      </c>
      <c r="D12" s="4" t="s">
        <v>6</v>
      </c>
      <c r="E12" s="4">
        <v>0</v>
      </c>
      <c r="F12" s="4" t="s">
        <v>6</v>
      </c>
      <c r="G12" s="4" t="s">
        <v>6</v>
      </c>
      <c r="H12" s="4">
        <v>-0.7</v>
      </c>
      <c r="I12" s="4" t="s">
        <v>6</v>
      </c>
      <c r="J12" s="4" t="s">
        <v>6</v>
      </c>
      <c r="K12" s="4" t="s">
        <v>6</v>
      </c>
    </row>
    <row r="13" spans="1:11" ht="30">
      <c r="A13" s="2" t="s">
        <v>2020</v>
      </c>
      <c r="B13" s="4" t="s">
        <v>6</v>
      </c>
      <c r="C13" s="4" t="s">
        <v>6</v>
      </c>
      <c r="D13" s="4" t="s">
        <v>6</v>
      </c>
      <c r="E13" s="9">
        <v>4.3</v>
      </c>
      <c r="F13" s="9">
        <v>8.4</v>
      </c>
      <c r="G13" s="4" t="s">
        <v>6</v>
      </c>
      <c r="H13" s="9">
        <v>16.3</v>
      </c>
      <c r="I13" s="9">
        <v>16.899999999999999</v>
      </c>
      <c r="J13" s="4" t="s">
        <v>6</v>
      </c>
      <c r="K13" s="4" t="s">
        <v>6</v>
      </c>
    </row>
  </sheetData>
  <mergeCells count="5">
    <mergeCell ref="B1:F1"/>
    <mergeCell ref="H1:K1"/>
    <mergeCell ref="B2:B4"/>
    <mergeCell ref="C2:C4"/>
    <mergeCell ref="D2: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021</v>
      </c>
      <c r="B1" s="8" t="s">
        <v>1</v>
      </c>
      <c r="C1" s="8"/>
      <c r="D1" s="8"/>
    </row>
    <row r="2" spans="1:4">
      <c r="A2" s="1" t="s">
        <v>71</v>
      </c>
      <c r="B2" s="1" t="s">
        <v>2</v>
      </c>
      <c r="C2" s="1" t="s">
        <v>33</v>
      </c>
      <c r="D2" s="1" t="s">
        <v>34</v>
      </c>
    </row>
    <row r="3" spans="1:4" ht="30">
      <c r="A3" s="3" t="s">
        <v>2022</v>
      </c>
      <c r="B3" s="4" t="s">
        <v>6</v>
      </c>
      <c r="C3" s="4" t="s">
        <v>6</v>
      </c>
      <c r="D3" s="4" t="s">
        <v>6</v>
      </c>
    </row>
    <row r="4" spans="1:4" ht="30">
      <c r="A4" s="2" t="s">
        <v>2023</v>
      </c>
      <c r="B4" s="4">
        <v>3</v>
      </c>
      <c r="C4" s="4" t="s">
        <v>6</v>
      </c>
      <c r="D4" s="4" t="s">
        <v>6</v>
      </c>
    </row>
    <row r="5" spans="1:4">
      <c r="A5" s="2" t="s">
        <v>2024</v>
      </c>
      <c r="B5" s="4" t="s">
        <v>6</v>
      </c>
      <c r="C5" s="4" t="s">
        <v>6</v>
      </c>
      <c r="D5" s="4" t="s">
        <v>6</v>
      </c>
    </row>
    <row r="6" spans="1:4" ht="30">
      <c r="A6" s="3" t="s">
        <v>2022</v>
      </c>
      <c r="B6" s="4" t="s">
        <v>6</v>
      </c>
      <c r="C6" s="4" t="s">
        <v>6</v>
      </c>
      <c r="D6" s="4" t="s">
        <v>6</v>
      </c>
    </row>
    <row r="7" spans="1:4" ht="30">
      <c r="A7" s="2" t="s">
        <v>2025</v>
      </c>
      <c r="B7" s="9">
        <v>6.2</v>
      </c>
      <c r="C7" s="9">
        <v>4.0999999999999996</v>
      </c>
      <c r="D7" s="9">
        <v>4.2</v>
      </c>
    </row>
    <row r="8" spans="1:4">
      <c r="A8" s="2" t="s">
        <v>2026</v>
      </c>
      <c r="B8" s="4" t="s">
        <v>6</v>
      </c>
      <c r="C8" s="4" t="s">
        <v>6</v>
      </c>
      <c r="D8" s="4" t="s">
        <v>6</v>
      </c>
    </row>
    <row r="9" spans="1:4" ht="30">
      <c r="A9" s="3" t="s">
        <v>2022</v>
      </c>
      <c r="B9" s="4" t="s">
        <v>6</v>
      </c>
      <c r="C9" s="4" t="s">
        <v>6</v>
      </c>
      <c r="D9" s="4" t="s">
        <v>6</v>
      </c>
    </row>
    <row r="10" spans="1:4" ht="30">
      <c r="A10" s="2" t="s">
        <v>2027</v>
      </c>
      <c r="B10" s="4">
        <v>2</v>
      </c>
      <c r="C10" s="4" t="s">
        <v>6</v>
      </c>
      <c r="D10" s="4" t="s">
        <v>6</v>
      </c>
    </row>
    <row r="11" spans="1:4">
      <c r="A11" s="2" t="s">
        <v>2028</v>
      </c>
      <c r="B11" s="4">
        <v>2</v>
      </c>
      <c r="C11" s="4" t="s">
        <v>6</v>
      </c>
      <c r="D11" s="4" t="s">
        <v>6</v>
      </c>
    </row>
    <row r="12" spans="1:4" ht="30">
      <c r="A12" s="2" t="s">
        <v>2029</v>
      </c>
      <c r="B12" s="4" t="s">
        <v>6</v>
      </c>
      <c r="C12" s="4" t="s">
        <v>6</v>
      </c>
      <c r="D12" s="4" t="s">
        <v>6</v>
      </c>
    </row>
    <row r="13" spans="1:4" ht="30">
      <c r="A13" s="3" t="s">
        <v>2022</v>
      </c>
      <c r="B13" s="4" t="s">
        <v>6</v>
      </c>
      <c r="C13" s="4" t="s">
        <v>6</v>
      </c>
      <c r="D13" s="4" t="s">
        <v>6</v>
      </c>
    </row>
    <row r="14" spans="1:4">
      <c r="A14" s="2" t="s">
        <v>2030</v>
      </c>
      <c r="B14" s="4">
        <v>2.2000000000000002</v>
      </c>
      <c r="C14" s="4">
        <v>2.2000000000000002</v>
      </c>
      <c r="D14" s="4" t="s">
        <v>6</v>
      </c>
    </row>
    <row r="15" spans="1:4">
      <c r="A15" s="2" t="s">
        <v>2031</v>
      </c>
      <c r="B15" s="4">
        <v>2.2000000000000002</v>
      </c>
      <c r="C15" s="4">
        <v>2.2000000000000002</v>
      </c>
      <c r="D15" s="4" t="s">
        <v>6</v>
      </c>
    </row>
    <row r="16" spans="1:4" ht="30">
      <c r="A16" s="2" t="s">
        <v>2032</v>
      </c>
      <c r="B16" s="4" t="s">
        <v>6</v>
      </c>
      <c r="C16" s="4" t="s">
        <v>6</v>
      </c>
      <c r="D16" s="4" t="s">
        <v>6</v>
      </c>
    </row>
    <row r="17" spans="1:4" ht="30">
      <c r="A17" s="3" t="s">
        <v>2022</v>
      </c>
      <c r="B17" s="4" t="s">
        <v>6</v>
      </c>
      <c r="C17" s="4" t="s">
        <v>6</v>
      </c>
      <c r="D17" s="4" t="s">
        <v>6</v>
      </c>
    </row>
    <row r="18" spans="1:4">
      <c r="A18" s="2" t="s">
        <v>2030</v>
      </c>
      <c r="B18" s="4">
        <v>15.4</v>
      </c>
      <c r="C18" s="4">
        <v>13</v>
      </c>
      <c r="D18" s="4" t="s">
        <v>6</v>
      </c>
    </row>
    <row r="19" spans="1:4">
      <c r="A19" s="2" t="s">
        <v>2031</v>
      </c>
      <c r="B19" s="9">
        <v>15.4</v>
      </c>
      <c r="C19" s="6">
        <v>13</v>
      </c>
      <c r="D19"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2033</v>
      </c>
      <c r="B1" s="8" t="s">
        <v>1</v>
      </c>
      <c r="C1" s="8"/>
      <c r="D1" s="8"/>
    </row>
    <row r="2" spans="1:4">
      <c r="A2" s="1" t="s">
        <v>71</v>
      </c>
      <c r="B2" s="1" t="s">
        <v>2</v>
      </c>
      <c r="C2" s="1" t="s">
        <v>33</v>
      </c>
      <c r="D2" s="1" t="s">
        <v>34</v>
      </c>
    </row>
    <row r="3" spans="1:4">
      <c r="A3" s="3" t="s">
        <v>926</v>
      </c>
      <c r="B3" s="4" t="s">
        <v>6</v>
      </c>
      <c r="C3" s="4" t="s">
        <v>6</v>
      </c>
      <c r="D3" s="4" t="s">
        <v>6</v>
      </c>
    </row>
    <row r="4" spans="1:4" ht="45">
      <c r="A4" s="2" t="s">
        <v>2034</v>
      </c>
      <c r="B4" s="207">
        <v>0.1</v>
      </c>
      <c r="C4" s="4" t="s">
        <v>6</v>
      </c>
      <c r="D4" s="4" t="s">
        <v>6</v>
      </c>
    </row>
    <row r="5" spans="1:4">
      <c r="A5" s="2" t="s">
        <v>1483</v>
      </c>
      <c r="B5" s="4" t="s">
        <v>6</v>
      </c>
      <c r="C5" s="4" t="s">
        <v>6</v>
      </c>
      <c r="D5" s="4" t="s">
        <v>6</v>
      </c>
    </row>
    <row r="6" spans="1:4">
      <c r="A6" s="3" t="s">
        <v>2035</v>
      </c>
      <c r="B6" s="4" t="s">
        <v>6</v>
      </c>
      <c r="C6" s="4" t="s">
        <v>6</v>
      </c>
      <c r="D6" s="4" t="s">
        <v>6</v>
      </c>
    </row>
    <row r="7" spans="1:4" ht="30">
      <c r="A7" s="2" t="s">
        <v>914</v>
      </c>
      <c r="B7" s="6">
        <v>0</v>
      </c>
      <c r="C7" s="6">
        <v>0</v>
      </c>
      <c r="D7" s="6">
        <v>0</v>
      </c>
    </row>
    <row r="8" spans="1:4" ht="30">
      <c r="A8" s="2" t="s">
        <v>915</v>
      </c>
      <c r="B8" s="4">
        <v>9.6</v>
      </c>
      <c r="C8" s="4">
        <v>10.199999999999999</v>
      </c>
      <c r="D8" s="4">
        <v>10.4</v>
      </c>
    </row>
    <row r="9" spans="1:4">
      <c r="A9" s="2" t="s">
        <v>916</v>
      </c>
      <c r="B9" s="4">
        <v>-10.199999999999999</v>
      </c>
      <c r="C9" s="4">
        <v>-10.199999999999999</v>
      </c>
      <c r="D9" s="4">
        <v>-9.5</v>
      </c>
    </row>
    <row r="10" spans="1:4">
      <c r="A10" s="2" t="s">
        <v>920</v>
      </c>
      <c r="B10" s="4">
        <v>0</v>
      </c>
      <c r="C10" s="4">
        <v>0</v>
      </c>
      <c r="D10" s="4">
        <v>0</v>
      </c>
    </row>
    <row r="11" spans="1:4">
      <c r="A11" s="2" t="s">
        <v>2036</v>
      </c>
      <c r="B11" s="4">
        <v>3.5</v>
      </c>
      <c r="C11" s="4">
        <v>2.9</v>
      </c>
      <c r="D11" s="4">
        <v>1.6</v>
      </c>
    </row>
    <row r="12" spans="1:4">
      <c r="A12" s="2" t="s">
        <v>922</v>
      </c>
      <c r="B12" s="4">
        <v>0</v>
      </c>
      <c r="C12" s="4">
        <v>0</v>
      </c>
      <c r="D12" s="4">
        <v>0</v>
      </c>
    </row>
    <row r="13" spans="1:4">
      <c r="A13" s="2" t="s">
        <v>924</v>
      </c>
      <c r="B13" s="4">
        <v>0</v>
      </c>
      <c r="C13" s="4">
        <v>0</v>
      </c>
      <c r="D13" s="4">
        <v>0</v>
      </c>
    </row>
    <row r="14" spans="1:4">
      <c r="A14" s="2" t="s">
        <v>925</v>
      </c>
      <c r="B14" s="4">
        <v>2.9</v>
      </c>
      <c r="C14" s="4">
        <v>2.9</v>
      </c>
      <c r="D14" s="4">
        <v>2.5</v>
      </c>
    </row>
    <row r="15" spans="1:4">
      <c r="A15" s="3" t="s">
        <v>926</v>
      </c>
      <c r="B15" s="4" t="s">
        <v>6</v>
      </c>
      <c r="C15" s="4" t="s">
        <v>6</v>
      </c>
      <c r="D15" s="4" t="s">
        <v>6</v>
      </c>
    </row>
    <row r="16" spans="1:4">
      <c r="A16" s="2" t="s">
        <v>927</v>
      </c>
      <c r="B16" s="207">
        <v>4.1000000000000002E-2</v>
      </c>
      <c r="C16" s="207">
        <v>4.5999999999999999E-2</v>
      </c>
      <c r="D16" s="207">
        <v>5.3999999999999999E-2</v>
      </c>
    </row>
    <row r="17" spans="1:4">
      <c r="A17" s="2" t="s">
        <v>928</v>
      </c>
      <c r="B17" s="207">
        <v>5.8000000000000003E-2</v>
      </c>
      <c r="C17" s="207">
        <v>0.06</v>
      </c>
      <c r="D17" s="207">
        <v>0.06</v>
      </c>
    </row>
    <row r="18" spans="1:4">
      <c r="A18" s="2" t="s">
        <v>1485</v>
      </c>
      <c r="B18" s="4" t="s">
        <v>6</v>
      </c>
      <c r="C18" s="4" t="s">
        <v>6</v>
      </c>
      <c r="D18" s="4" t="s">
        <v>6</v>
      </c>
    </row>
    <row r="19" spans="1:4">
      <c r="A19" s="3" t="s">
        <v>2035</v>
      </c>
      <c r="B19" s="4" t="s">
        <v>6</v>
      </c>
      <c r="C19" s="4" t="s">
        <v>6</v>
      </c>
      <c r="D19" s="4" t="s">
        <v>6</v>
      </c>
    </row>
    <row r="20" spans="1:4" ht="30">
      <c r="A20" s="2" t="s">
        <v>914</v>
      </c>
      <c r="B20" s="4">
        <v>2.4</v>
      </c>
      <c r="C20" s="4">
        <v>2.2000000000000002</v>
      </c>
      <c r="D20" s="4">
        <v>1.8</v>
      </c>
    </row>
    <row r="21" spans="1:4" ht="30">
      <c r="A21" s="2" t="s">
        <v>915</v>
      </c>
      <c r="B21" s="4">
        <v>9.8000000000000007</v>
      </c>
      <c r="C21" s="4">
        <v>10.199999999999999</v>
      </c>
      <c r="D21" s="4">
        <v>11</v>
      </c>
    </row>
    <row r="22" spans="1:4">
      <c r="A22" s="2" t="s">
        <v>916</v>
      </c>
      <c r="B22" s="4">
        <v>-7.4</v>
      </c>
      <c r="C22" s="4">
        <v>-8.1999999999999993</v>
      </c>
      <c r="D22" s="4">
        <v>-9.3000000000000007</v>
      </c>
    </row>
    <row r="23" spans="1:4">
      <c r="A23" s="2" t="s">
        <v>920</v>
      </c>
      <c r="B23" s="4">
        <v>0.1</v>
      </c>
      <c r="C23" s="4">
        <v>0.1</v>
      </c>
      <c r="D23" s="4">
        <v>0.1</v>
      </c>
    </row>
    <row r="24" spans="1:4">
      <c r="A24" s="2" t="s">
        <v>2036</v>
      </c>
      <c r="B24" s="4">
        <v>1.9</v>
      </c>
      <c r="C24" s="4">
        <v>0.8</v>
      </c>
      <c r="D24" s="4">
        <v>0.4</v>
      </c>
    </row>
    <row r="25" spans="1:4">
      <c r="A25" s="2" t="s">
        <v>922</v>
      </c>
      <c r="B25" s="4">
        <v>0</v>
      </c>
      <c r="C25" s="4">
        <v>0</v>
      </c>
      <c r="D25" s="4">
        <v>0</v>
      </c>
    </row>
    <row r="26" spans="1:4">
      <c r="A26" s="2" t="s">
        <v>924</v>
      </c>
      <c r="B26" s="4">
        <v>0</v>
      </c>
      <c r="C26" s="4">
        <v>-1.6</v>
      </c>
      <c r="D26" s="4">
        <v>0</v>
      </c>
    </row>
    <row r="27" spans="1:4">
      <c r="A27" s="2" t="s">
        <v>925</v>
      </c>
      <c r="B27" s="4">
        <v>6.8</v>
      </c>
      <c r="C27" s="4">
        <v>3.5</v>
      </c>
      <c r="D27" s="4">
        <v>4</v>
      </c>
    </row>
    <row r="28" spans="1:4">
      <c r="A28" s="3" t="s">
        <v>926</v>
      </c>
      <c r="B28" s="4" t="s">
        <v>6</v>
      </c>
      <c r="C28" s="4" t="s">
        <v>6</v>
      </c>
      <c r="D28" s="4" t="s">
        <v>6</v>
      </c>
    </row>
    <row r="29" spans="1:4">
      <c r="A29" s="2" t="s">
        <v>927</v>
      </c>
      <c r="B29" s="207">
        <v>0.04</v>
      </c>
      <c r="C29" s="207">
        <v>4.7E-2</v>
      </c>
      <c r="D29" s="207">
        <v>5.2999999999999999E-2</v>
      </c>
    </row>
    <row r="30" spans="1:4">
      <c r="A30" s="2" t="s">
        <v>928</v>
      </c>
      <c r="B30" s="207">
        <v>3.9E-2</v>
      </c>
      <c r="C30" s="207">
        <v>4.4999999999999998E-2</v>
      </c>
      <c r="D30" s="207">
        <v>5.3999999999999999E-2</v>
      </c>
    </row>
    <row r="31" spans="1:4">
      <c r="A31" s="2" t="s">
        <v>930</v>
      </c>
      <c r="B31" s="207">
        <v>3.7999999999999999E-2</v>
      </c>
      <c r="C31" s="207">
        <v>3.6999999999999998E-2</v>
      </c>
      <c r="D31" s="207">
        <v>4.2000000000000003E-2</v>
      </c>
    </row>
    <row r="32" spans="1:4">
      <c r="A32" s="2" t="s">
        <v>2037</v>
      </c>
      <c r="B32" s="4" t="s">
        <v>6</v>
      </c>
      <c r="C32" s="4" t="s">
        <v>6</v>
      </c>
      <c r="D32" s="4" t="s">
        <v>6</v>
      </c>
    </row>
    <row r="33" spans="1:4">
      <c r="A33" s="3" t="s">
        <v>2035</v>
      </c>
      <c r="B33" s="4" t="s">
        <v>6</v>
      </c>
      <c r="C33" s="4" t="s">
        <v>6</v>
      </c>
      <c r="D33" s="4" t="s">
        <v>6</v>
      </c>
    </row>
    <row r="34" spans="1:4" ht="30">
      <c r="A34" s="2" t="s">
        <v>914</v>
      </c>
      <c r="B34" s="4">
        <v>0.6</v>
      </c>
      <c r="C34" s="4">
        <v>0.8</v>
      </c>
      <c r="D34" s="4">
        <v>0.8</v>
      </c>
    </row>
    <row r="35" spans="1:4" ht="30">
      <c r="A35" s="2" t="s">
        <v>915</v>
      </c>
      <c r="B35" s="4">
        <v>2</v>
      </c>
      <c r="C35" s="4">
        <v>2.8</v>
      </c>
      <c r="D35" s="4">
        <v>3.4</v>
      </c>
    </row>
    <row r="36" spans="1:4">
      <c r="A36" s="2" t="s">
        <v>916</v>
      </c>
      <c r="B36" s="4">
        <v>0</v>
      </c>
      <c r="C36" s="4">
        <v>0</v>
      </c>
      <c r="D36" s="4">
        <v>0</v>
      </c>
    </row>
    <row r="37" spans="1:4">
      <c r="A37" s="2" t="s">
        <v>920</v>
      </c>
      <c r="B37" s="4">
        <v>-0.1</v>
      </c>
      <c r="C37" s="4">
        <v>0</v>
      </c>
      <c r="D37" s="4">
        <v>0</v>
      </c>
    </row>
    <row r="38" spans="1:4">
      <c r="A38" s="2" t="s">
        <v>2036</v>
      </c>
      <c r="B38" s="4">
        <v>0</v>
      </c>
      <c r="C38" s="4">
        <v>0.4</v>
      </c>
      <c r="D38" s="4">
        <v>0.3</v>
      </c>
    </row>
    <row r="39" spans="1:4">
      <c r="A39" s="2" t="s">
        <v>922</v>
      </c>
      <c r="B39" s="4">
        <v>-0.8</v>
      </c>
      <c r="C39" s="4">
        <v>0</v>
      </c>
      <c r="D39" s="4">
        <v>0</v>
      </c>
    </row>
    <row r="40" spans="1:4">
      <c r="A40" s="2" t="s">
        <v>924</v>
      </c>
      <c r="B40" s="4">
        <v>0</v>
      </c>
      <c r="C40" s="4">
        <v>0</v>
      </c>
      <c r="D40" s="4">
        <v>0</v>
      </c>
    </row>
    <row r="41" spans="1:4">
      <c r="A41" s="2" t="s">
        <v>925</v>
      </c>
      <c r="B41" s="9">
        <v>1.7</v>
      </c>
      <c r="C41" s="6">
        <v>4</v>
      </c>
      <c r="D41" s="9">
        <v>4.5</v>
      </c>
    </row>
    <row r="42" spans="1:4">
      <c r="A42" s="3" t="s">
        <v>926</v>
      </c>
      <c r="B42" s="4" t="s">
        <v>6</v>
      </c>
      <c r="C42" s="4" t="s">
        <v>6</v>
      </c>
      <c r="D42" s="4" t="s">
        <v>6</v>
      </c>
    </row>
    <row r="43" spans="1:4">
      <c r="A43" s="2" t="s">
        <v>927</v>
      </c>
      <c r="B43" s="207">
        <v>3.5000000000000003E-2</v>
      </c>
      <c r="C43" s="207">
        <v>4.5999999999999999E-2</v>
      </c>
      <c r="D43" s="207">
        <v>5.3999999999999999E-2</v>
      </c>
    </row>
    <row r="44" spans="1:4">
      <c r="A44" s="2" t="s">
        <v>930</v>
      </c>
      <c r="B44" s="207">
        <v>0.03</v>
      </c>
      <c r="C44" s="207">
        <v>0.03</v>
      </c>
      <c r="D44" s="207">
        <v>0.0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cols>
    <col min="1" max="1" width="36.5703125" bestFit="1" customWidth="1"/>
    <col min="2" max="4" width="12.28515625" bestFit="1" customWidth="1"/>
  </cols>
  <sheetData>
    <row r="1" spans="1:4" ht="15" customHeight="1">
      <c r="A1" s="1" t="s">
        <v>2038</v>
      </c>
      <c r="B1" s="8" t="s">
        <v>1</v>
      </c>
      <c r="C1" s="8"/>
      <c r="D1" s="8"/>
    </row>
    <row r="2" spans="1:4">
      <c r="A2" s="1" t="s">
        <v>71</v>
      </c>
      <c r="B2" s="1" t="s">
        <v>2</v>
      </c>
      <c r="C2" s="1" t="s">
        <v>33</v>
      </c>
      <c r="D2" s="1" t="s">
        <v>34</v>
      </c>
    </row>
    <row r="3" spans="1:4">
      <c r="A3" s="3" t="s">
        <v>958</v>
      </c>
      <c r="B3" s="4" t="s">
        <v>6</v>
      </c>
      <c r="C3" s="4" t="s">
        <v>6</v>
      </c>
      <c r="D3" s="4" t="s">
        <v>6</v>
      </c>
    </row>
    <row r="4" spans="1:4">
      <c r="A4" s="2" t="s">
        <v>963</v>
      </c>
      <c r="B4" s="9">
        <v>373.7</v>
      </c>
      <c r="C4" s="9">
        <v>380.1</v>
      </c>
      <c r="D4" s="4" t="s">
        <v>6</v>
      </c>
    </row>
    <row r="5" spans="1:4">
      <c r="A5" s="2" t="s">
        <v>1483</v>
      </c>
      <c r="B5" s="4" t="s">
        <v>6</v>
      </c>
      <c r="C5" s="4" t="s">
        <v>6</v>
      </c>
      <c r="D5" s="4" t="s">
        <v>6</v>
      </c>
    </row>
    <row r="6" spans="1:4">
      <c r="A6" s="3" t="s">
        <v>936</v>
      </c>
      <c r="B6" s="4" t="s">
        <v>6</v>
      </c>
      <c r="C6" s="4" t="s">
        <v>6</v>
      </c>
      <c r="D6" s="4" t="s">
        <v>6</v>
      </c>
    </row>
    <row r="7" spans="1:4">
      <c r="A7" s="2" t="s">
        <v>937</v>
      </c>
      <c r="B7" s="4">
        <v>241.4</v>
      </c>
      <c r="C7" s="4">
        <v>226.1</v>
      </c>
      <c r="D7" s="4" t="s">
        <v>6</v>
      </c>
    </row>
    <row r="8" spans="1:4">
      <c r="A8" s="2" t="s">
        <v>938</v>
      </c>
      <c r="B8" s="4">
        <v>0</v>
      </c>
      <c r="C8" s="4">
        <v>0</v>
      </c>
      <c r="D8" s="4">
        <v>0</v>
      </c>
    </row>
    <row r="9" spans="1:4">
      <c r="A9" s="2" t="s">
        <v>939</v>
      </c>
      <c r="B9" s="4">
        <v>9.6</v>
      </c>
      <c r="C9" s="4">
        <v>10.199999999999999</v>
      </c>
      <c r="D9" s="4">
        <v>10.4</v>
      </c>
    </row>
    <row r="10" spans="1:4">
      <c r="A10" s="2" t="s">
        <v>940</v>
      </c>
      <c r="B10" s="4">
        <v>0</v>
      </c>
      <c r="C10" s="4">
        <v>0</v>
      </c>
      <c r="D10" s="4" t="s">
        <v>6</v>
      </c>
    </row>
    <row r="11" spans="1:4">
      <c r="A11" s="2" t="s">
        <v>941</v>
      </c>
      <c r="B11" s="4">
        <v>0</v>
      </c>
      <c r="C11" s="4">
        <v>0</v>
      </c>
      <c r="D11" s="4" t="s">
        <v>6</v>
      </c>
    </row>
    <row r="12" spans="1:4">
      <c r="A12" s="2" t="s">
        <v>942</v>
      </c>
      <c r="B12" s="4">
        <v>0</v>
      </c>
      <c r="C12" s="4">
        <v>0</v>
      </c>
      <c r="D12" s="4" t="s">
        <v>6</v>
      </c>
    </row>
    <row r="13" spans="1:4">
      <c r="A13" s="2" t="s">
        <v>943</v>
      </c>
      <c r="B13" s="4">
        <v>0</v>
      </c>
      <c r="C13" s="4">
        <v>0</v>
      </c>
      <c r="D13" s="4" t="s">
        <v>6</v>
      </c>
    </row>
    <row r="14" spans="1:4">
      <c r="A14" s="2" t="s">
        <v>944</v>
      </c>
      <c r="B14" s="4">
        <v>0</v>
      </c>
      <c r="C14" s="4">
        <v>0</v>
      </c>
      <c r="D14" s="4" t="s">
        <v>6</v>
      </c>
    </row>
    <row r="15" spans="1:4" ht="30">
      <c r="A15" s="2" t="s">
        <v>2039</v>
      </c>
      <c r="B15" s="4">
        <v>0</v>
      </c>
      <c r="C15" s="4">
        <v>0</v>
      </c>
      <c r="D15" s="4" t="s">
        <v>6</v>
      </c>
    </row>
    <row r="16" spans="1:4">
      <c r="A16" s="2" t="s">
        <v>2040</v>
      </c>
      <c r="B16" s="4">
        <v>-19.399999999999999</v>
      </c>
      <c r="C16" s="4">
        <v>14.8</v>
      </c>
      <c r="D16" s="4" t="s">
        <v>6</v>
      </c>
    </row>
    <row r="17" spans="1:4">
      <c r="A17" s="2" t="s">
        <v>949</v>
      </c>
      <c r="B17" s="4">
        <v>0</v>
      </c>
      <c r="C17" s="4">
        <v>0</v>
      </c>
      <c r="D17" s="4" t="s">
        <v>6</v>
      </c>
    </row>
    <row r="18" spans="1:4">
      <c r="A18" s="2" t="s">
        <v>950</v>
      </c>
      <c r="B18" s="4">
        <v>-17.899999999999999</v>
      </c>
      <c r="C18" s="4">
        <v>-9.6999999999999993</v>
      </c>
      <c r="D18" s="4" t="s">
        <v>6</v>
      </c>
    </row>
    <row r="19" spans="1:4">
      <c r="A19" s="2" t="s">
        <v>957</v>
      </c>
      <c r="B19" s="4">
        <v>213.7</v>
      </c>
      <c r="C19" s="4">
        <v>241.4</v>
      </c>
      <c r="D19" s="4">
        <v>226.1</v>
      </c>
    </row>
    <row r="20" spans="1:4">
      <c r="A20" s="3" t="s">
        <v>958</v>
      </c>
      <c r="B20" s="4" t="s">
        <v>6</v>
      </c>
      <c r="C20" s="4" t="s">
        <v>6</v>
      </c>
      <c r="D20" s="4" t="s">
        <v>6</v>
      </c>
    </row>
    <row r="21" spans="1:4" ht="30">
      <c r="A21" s="2" t="s">
        <v>959</v>
      </c>
      <c r="B21" s="4">
        <v>180.6</v>
      </c>
      <c r="C21" s="4">
        <v>174.5</v>
      </c>
      <c r="D21" s="4" t="s">
        <v>6</v>
      </c>
    </row>
    <row r="22" spans="1:4">
      <c r="A22" s="2" t="s">
        <v>960</v>
      </c>
      <c r="B22" s="4">
        <v>-1.3</v>
      </c>
      <c r="C22" s="4">
        <v>14.6</v>
      </c>
      <c r="D22" s="4" t="s">
        <v>6</v>
      </c>
    </row>
    <row r="23" spans="1:4">
      <c r="A23" s="2" t="s">
        <v>962</v>
      </c>
      <c r="B23" s="4">
        <v>1.2</v>
      </c>
      <c r="C23" s="4">
        <v>1.2</v>
      </c>
      <c r="D23" s="4" t="s">
        <v>6</v>
      </c>
    </row>
    <row r="24" spans="1:4">
      <c r="A24" s="2" t="s">
        <v>940</v>
      </c>
      <c r="B24" s="4">
        <v>0</v>
      </c>
      <c r="C24" s="4">
        <v>0</v>
      </c>
      <c r="D24" s="4" t="s">
        <v>6</v>
      </c>
    </row>
    <row r="25" spans="1:4">
      <c r="A25" s="2" t="s">
        <v>941</v>
      </c>
      <c r="B25" s="4">
        <v>0</v>
      </c>
      <c r="C25" s="4">
        <v>0</v>
      </c>
      <c r="D25" s="4" t="s">
        <v>6</v>
      </c>
    </row>
    <row r="26" spans="1:4">
      <c r="A26" s="2" t="s">
        <v>943</v>
      </c>
      <c r="B26" s="4">
        <v>0</v>
      </c>
      <c r="C26" s="4">
        <v>0</v>
      </c>
      <c r="D26" s="4" t="s">
        <v>6</v>
      </c>
    </row>
    <row r="27" spans="1:4">
      <c r="A27" s="2" t="s">
        <v>949</v>
      </c>
      <c r="B27" s="4">
        <v>0</v>
      </c>
      <c r="C27" s="4">
        <v>0</v>
      </c>
      <c r="D27" s="4" t="s">
        <v>6</v>
      </c>
    </row>
    <row r="28" spans="1:4">
      <c r="A28" s="2" t="s">
        <v>945</v>
      </c>
      <c r="B28" s="4">
        <v>0</v>
      </c>
      <c r="C28" s="4">
        <v>0</v>
      </c>
      <c r="D28" s="4" t="s">
        <v>6</v>
      </c>
    </row>
    <row r="29" spans="1:4">
      <c r="A29" s="2" t="s">
        <v>950</v>
      </c>
      <c r="B29" s="4">
        <v>-17.899999999999999</v>
      </c>
      <c r="C29" s="4">
        <v>-9.6999999999999993</v>
      </c>
      <c r="D29" s="4" t="s">
        <v>6</v>
      </c>
    </row>
    <row r="30" spans="1:4">
      <c r="A30" s="2" t="s">
        <v>963</v>
      </c>
      <c r="B30" s="4">
        <v>162.6</v>
      </c>
      <c r="C30" s="4">
        <v>180.6</v>
      </c>
      <c r="D30" s="4">
        <v>174.5</v>
      </c>
    </row>
    <row r="31" spans="1:4">
      <c r="A31" s="2" t="s">
        <v>964</v>
      </c>
      <c r="B31" s="4">
        <v>-51.1</v>
      </c>
      <c r="C31" s="4">
        <v>-60.8</v>
      </c>
      <c r="D31" s="4" t="s">
        <v>6</v>
      </c>
    </row>
    <row r="32" spans="1:4" ht="45">
      <c r="A32" s="3" t="s">
        <v>2041</v>
      </c>
      <c r="B32" s="4" t="s">
        <v>6</v>
      </c>
      <c r="C32" s="4" t="s">
        <v>6</v>
      </c>
      <c r="D32" s="4" t="s">
        <v>6</v>
      </c>
    </row>
    <row r="33" spans="1:4">
      <c r="A33" s="2" t="s">
        <v>972</v>
      </c>
      <c r="B33" s="4">
        <v>0</v>
      </c>
      <c r="C33" s="4">
        <v>0</v>
      </c>
      <c r="D33" s="4" t="s">
        <v>6</v>
      </c>
    </row>
    <row r="34" spans="1:4">
      <c r="A34" s="2" t="s">
        <v>973</v>
      </c>
      <c r="B34" s="4">
        <v>-51.1</v>
      </c>
      <c r="C34" s="4">
        <v>-60.8</v>
      </c>
      <c r="D34" s="4" t="s">
        <v>6</v>
      </c>
    </row>
    <row r="35" spans="1:4" ht="30">
      <c r="A35" s="2" t="s">
        <v>115</v>
      </c>
      <c r="B35" s="4">
        <v>0</v>
      </c>
      <c r="C35" s="4">
        <v>0</v>
      </c>
      <c r="D35" s="4" t="s">
        <v>6</v>
      </c>
    </row>
    <row r="36" spans="1:4">
      <c r="A36" s="2" t="s">
        <v>975</v>
      </c>
      <c r="B36" s="4">
        <v>-51.1</v>
      </c>
      <c r="C36" s="4">
        <v>-60.8</v>
      </c>
      <c r="D36" s="4" t="s">
        <v>6</v>
      </c>
    </row>
    <row r="37" spans="1:4">
      <c r="A37" s="3" t="s">
        <v>976</v>
      </c>
      <c r="B37" s="4" t="s">
        <v>6</v>
      </c>
      <c r="C37" s="4" t="s">
        <v>6</v>
      </c>
      <c r="D37" s="4" t="s">
        <v>6</v>
      </c>
    </row>
    <row r="38" spans="1:4">
      <c r="A38" s="2" t="s">
        <v>927</v>
      </c>
      <c r="B38" s="207">
        <v>4.9000000000000002E-2</v>
      </c>
      <c r="C38" s="207">
        <v>4.1000000000000002E-2</v>
      </c>
      <c r="D38" s="4" t="s">
        <v>6</v>
      </c>
    </row>
    <row r="39" spans="1:4">
      <c r="A39" s="2" t="s">
        <v>928</v>
      </c>
      <c r="B39" s="207">
        <v>5.8000000000000003E-2</v>
      </c>
      <c r="C39" s="207">
        <v>0.06</v>
      </c>
      <c r="D39" s="207">
        <v>0.06</v>
      </c>
    </row>
    <row r="40" spans="1:4">
      <c r="A40" s="2" t="s">
        <v>1485</v>
      </c>
      <c r="B40" s="4" t="s">
        <v>6</v>
      </c>
      <c r="C40" s="4" t="s">
        <v>6</v>
      </c>
      <c r="D40" s="4" t="s">
        <v>6</v>
      </c>
    </row>
    <row r="41" spans="1:4">
      <c r="A41" s="3" t="s">
        <v>936</v>
      </c>
      <c r="B41" s="4" t="s">
        <v>6</v>
      </c>
      <c r="C41" s="4" t="s">
        <v>6</v>
      </c>
      <c r="D41" s="4" t="s">
        <v>6</v>
      </c>
    </row>
    <row r="42" spans="1:4">
      <c r="A42" s="2" t="s">
        <v>937</v>
      </c>
      <c r="B42" s="4">
        <v>255</v>
      </c>
      <c r="C42" s="4">
        <v>221</v>
      </c>
      <c r="D42" s="4" t="s">
        <v>6</v>
      </c>
    </row>
    <row r="43" spans="1:4">
      <c r="A43" s="2" t="s">
        <v>938</v>
      </c>
      <c r="B43" s="4">
        <v>2.4</v>
      </c>
      <c r="C43" s="4">
        <v>2.2000000000000002</v>
      </c>
      <c r="D43" s="4">
        <v>1.8</v>
      </c>
    </row>
    <row r="44" spans="1:4">
      <c r="A44" s="2" t="s">
        <v>939</v>
      </c>
      <c r="B44" s="4">
        <v>9.8000000000000007</v>
      </c>
      <c r="C44" s="4">
        <v>10.199999999999999</v>
      </c>
      <c r="D44" s="4">
        <v>11</v>
      </c>
    </row>
    <row r="45" spans="1:4">
      <c r="A45" s="2" t="s">
        <v>940</v>
      </c>
      <c r="B45" s="4">
        <v>0.1</v>
      </c>
      <c r="C45" s="4">
        <v>0.1</v>
      </c>
      <c r="D45" s="4" t="s">
        <v>6</v>
      </c>
    </row>
    <row r="46" spans="1:4">
      <c r="A46" s="2" t="s">
        <v>941</v>
      </c>
      <c r="B46" s="4">
        <v>0</v>
      </c>
      <c r="C46" s="4">
        <v>0</v>
      </c>
      <c r="D46" s="4" t="s">
        <v>6</v>
      </c>
    </row>
    <row r="47" spans="1:4">
      <c r="A47" s="2" t="s">
        <v>942</v>
      </c>
      <c r="B47" s="4">
        <v>0</v>
      </c>
      <c r="C47" s="4">
        <v>0</v>
      </c>
      <c r="D47" s="4" t="s">
        <v>6</v>
      </c>
    </row>
    <row r="48" spans="1:4">
      <c r="A48" s="2" t="s">
        <v>943</v>
      </c>
      <c r="B48" s="4">
        <v>-0.1</v>
      </c>
      <c r="C48" s="4">
        <v>-0.7</v>
      </c>
      <c r="D48" s="4" t="s">
        <v>6</v>
      </c>
    </row>
    <row r="49" spans="1:4">
      <c r="A49" s="2" t="s">
        <v>944</v>
      </c>
      <c r="B49" s="4">
        <v>0</v>
      </c>
      <c r="C49" s="4">
        <v>0</v>
      </c>
      <c r="D49" s="4" t="s">
        <v>6</v>
      </c>
    </row>
    <row r="50" spans="1:4" ht="30">
      <c r="A50" s="2" t="s">
        <v>2039</v>
      </c>
      <c r="B50" s="4">
        <v>-0.3</v>
      </c>
      <c r="C50" s="4">
        <v>-0.6</v>
      </c>
      <c r="D50" s="4" t="s">
        <v>6</v>
      </c>
    </row>
    <row r="51" spans="1:4">
      <c r="A51" s="2" t="s">
        <v>2040</v>
      </c>
      <c r="B51" s="4">
        <v>3.9</v>
      </c>
      <c r="C51" s="4">
        <v>27.4</v>
      </c>
      <c r="D51" s="4" t="s">
        <v>6</v>
      </c>
    </row>
    <row r="52" spans="1:4">
      <c r="A52" s="2" t="s">
        <v>949</v>
      </c>
      <c r="B52" s="4">
        <v>4.5999999999999996</v>
      </c>
      <c r="C52" s="4">
        <v>6.8</v>
      </c>
      <c r="D52" s="4" t="s">
        <v>6</v>
      </c>
    </row>
    <row r="53" spans="1:4">
      <c r="A53" s="2" t="s">
        <v>950</v>
      </c>
      <c r="B53" s="4">
        <v>-12.2</v>
      </c>
      <c r="C53" s="4">
        <v>-11.4</v>
      </c>
      <c r="D53" s="4" t="s">
        <v>6</v>
      </c>
    </row>
    <row r="54" spans="1:4">
      <c r="A54" s="2" t="s">
        <v>957</v>
      </c>
      <c r="B54" s="4">
        <v>263.2</v>
      </c>
      <c r="C54" s="4">
        <v>255</v>
      </c>
      <c r="D54" s="4">
        <v>221</v>
      </c>
    </row>
    <row r="55" spans="1:4">
      <c r="A55" s="3" t="s">
        <v>958</v>
      </c>
      <c r="B55" s="4" t="s">
        <v>6</v>
      </c>
      <c r="C55" s="4" t="s">
        <v>6</v>
      </c>
      <c r="D55" s="4" t="s">
        <v>6</v>
      </c>
    </row>
    <row r="56" spans="1:4" ht="30">
      <c r="A56" s="2" t="s">
        <v>959</v>
      </c>
      <c r="B56" s="4">
        <v>199.5</v>
      </c>
      <c r="C56" s="4">
        <v>182</v>
      </c>
      <c r="D56" s="4" t="s">
        <v>6</v>
      </c>
    </row>
    <row r="57" spans="1:4">
      <c r="A57" s="2" t="s">
        <v>960</v>
      </c>
      <c r="B57" s="4">
        <v>16.5</v>
      </c>
      <c r="C57" s="4">
        <v>19.100000000000001</v>
      </c>
      <c r="D57" s="4" t="s">
        <v>6</v>
      </c>
    </row>
    <row r="58" spans="1:4">
      <c r="A58" s="2" t="s">
        <v>962</v>
      </c>
      <c r="B58" s="4">
        <v>4.2</v>
      </c>
      <c r="C58" s="4">
        <v>5.2</v>
      </c>
      <c r="D58" s="4" t="s">
        <v>6</v>
      </c>
    </row>
    <row r="59" spans="1:4">
      <c r="A59" s="2" t="s">
        <v>940</v>
      </c>
      <c r="B59" s="4">
        <v>0.1</v>
      </c>
      <c r="C59" s="4">
        <v>0.1</v>
      </c>
      <c r="D59" s="4" t="s">
        <v>6</v>
      </c>
    </row>
    <row r="60" spans="1:4">
      <c r="A60" s="2" t="s">
        <v>941</v>
      </c>
      <c r="B60" s="4">
        <v>0</v>
      </c>
      <c r="C60" s="4">
        <v>0</v>
      </c>
      <c r="D60" s="4" t="s">
        <v>6</v>
      </c>
    </row>
    <row r="61" spans="1:4">
      <c r="A61" s="2" t="s">
        <v>943</v>
      </c>
      <c r="B61" s="4">
        <v>-0.1</v>
      </c>
      <c r="C61" s="4">
        <v>-0.7</v>
      </c>
      <c r="D61" s="4" t="s">
        <v>6</v>
      </c>
    </row>
    <row r="62" spans="1:4">
      <c r="A62" s="2" t="s">
        <v>949</v>
      </c>
      <c r="B62" s="4">
        <v>3.5</v>
      </c>
      <c r="C62" s="4">
        <v>5.8</v>
      </c>
      <c r="D62" s="4" t="s">
        <v>6</v>
      </c>
    </row>
    <row r="63" spans="1:4">
      <c r="A63" s="2" t="s">
        <v>945</v>
      </c>
      <c r="B63" s="4">
        <v>-0.4</v>
      </c>
      <c r="C63" s="4">
        <v>-0.6</v>
      </c>
      <c r="D63" s="4" t="s">
        <v>6</v>
      </c>
    </row>
    <row r="64" spans="1:4">
      <c r="A64" s="2" t="s">
        <v>950</v>
      </c>
      <c r="B64" s="4">
        <v>-12.2</v>
      </c>
      <c r="C64" s="4">
        <v>-11.4</v>
      </c>
      <c r="D64" s="4" t="s">
        <v>6</v>
      </c>
    </row>
    <row r="65" spans="1:4">
      <c r="A65" s="2" t="s">
        <v>963</v>
      </c>
      <c r="B65" s="4">
        <v>211.1</v>
      </c>
      <c r="C65" s="4">
        <v>199.5</v>
      </c>
      <c r="D65" s="4">
        <v>182</v>
      </c>
    </row>
    <row r="66" spans="1:4">
      <c r="A66" s="2" t="s">
        <v>964</v>
      </c>
      <c r="B66" s="4">
        <v>-52.1</v>
      </c>
      <c r="C66" s="4">
        <v>-55.5</v>
      </c>
      <c r="D66" s="4" t="s">
        <v>6</v>
      </c>
    </row>
    <row r="67" spans="1:4" ht="45">
      <c r="A67" s="3" t="s">
        <v>2041</v>
      </c>
      <c r="B67" s="4" t="s">
        <v>6</v>
      </c>
      <c r="C67" s="4" t="s">
        <v>6</v>
      </c>
      <c r="D67" s="4" t="s">
        <v>6</v>
      </c>
    </row>
    <row r="68" spans="1:4">
      <c r="A68" s="2" t="s">
        <v>972</v>
      </c>
      <c r="B68" s="4">
        <v>0.3</v>
      </c>
      <c r="C68" s="4">
        <v>0.3</v>
      </c>
      <c r="D68" s="4" t="s">
        <v>6</v>
      </c>
    </row>
    <row r="69" spans="1:4">
      <c r="A69" s="2" t="s">
        <v>973</v>
      </c>
      <c r="B69" s="4">
        <v>-52.4</v>
      </c>
      <c r="C69" s="4">
        <v>-55.8</v>
      </c>
      <c r="D69" s="4" t="s">
        <v>6</v>
      </c>
    </row>
    <row r="70" spans="1:4" ht="30">
      <c r="A70" s="2" t="s">
        <v>115</v>
      </c>
      <c r="B70" s="4">
        <v>0</v>
      </c>
      <c r="C70" s="4">
        <v>0</v>
      </c>
      <c r="D70" s="4" t="s">
        <v>6</v>
      </c>
    </row>
    <row r="71" spans="1:4">
      <c r="A71" s="2" t="s">
        <v>975</v>
      </c>
      <c r="B71" s="4">
        <v>-52.1</v>
      </c>
      <c r="C71" s="4">
        <v>-55.5</v>
      </c>
      <c r="D71" s="4" t="s">
        <v>6</v>
      </c>
    </row>
    <row r="72" spans="1:4">
      <c r="A72" s="3" t="s">
        <v>976</v>
      </c>
      <c r="B72" s="4" t="s">
        <v>6</v>
      </c>
      <c r="C72" s="4" t="s">
        <v>6</v>
      </c>
      <c r="D72" s="4" t="s">
        <v>6</v>
      </c>
    </row>
    <row r="73" spans="1:4">
      <c r="A73" s="2" t="s">
        <v>927</v>
      </c>
      <c r="B73" s="207">
        <v>4.2999999999999997E-2</v>
      </c>
      <c r="C73" s="207">
        <v>0.04</v>
      </c>
      <c r="D73" s="4" t="s">
        <v>6</v>
      </c>
    </row>
    <row r="74" spans="1:4">
      <c r="A74" s="2" t="s">
        <v>928</v>
      </c>
      <c r="B74" s="207">
        <v>3.9E-2</v>
      </c>
      <c r="C74" s="207">
        <v>4.4999999999999998E-2</v>
      </c>
      <c r="D74" s="207">
        <v>5.3999999999999999E-2</v>
      </c>
    </row>
    <row r="75" spans="1:4">
      <c r="A75" s="2" t="s">
        <v>2037</v>
      </c>
      <c r="B75" s="4" t="s">
        <v>6</v>
      </c>
      <c r="C75" s="4" t="s">
        <v>6</v>
      </c>
      <c r="D75" s="4" t="s">
        <v>6</v>
      </c>
    </row>
    <row r="76" spans="1:4">
      <c r="A76" s="3" t="s">
        <v>936</v>
      </c>
      <c r="B76" s="4" t="s">
        <v>6</v>
      </c>
      <c r="C76" s="4" t="s">
        <v>6</v>
      </c>
      <c r="D76" s="4" t="s">
        <v>6</v>
      </c>
    </row>
    <row r="77" spans="1:4">
      <c r="A77" s="2" t="s">
        <v>937</v>
      </c>
      <c r="B77" s="4">
        <v>57.5</v>
      </c>
      <c r="C77" s="4">
        <v>63.9</v>
      </c>
      <c r="D77" s="4" t="s">
        <v>6</v>
      </c>
    </row>
    <row r="78" spans="1:4">
      <c r="A78" s="2" t="s">
        <v>938</v>
      </c>
      <c r="B78" s="4">
        <v>0.6</v>
      </c>
      <c r="C78" s="4">
        <v>0.8</v>
      </c>
      <c r="D78" s="4">
        <v>0.8</v>
      </c>
    </row>
    <row r="79" spans="1:4">
      <c r="A79" s="2" t="s">
        <v>939</v>
      </c>
      <c r="B79" s="4">
        <v>2</v>
      </c>
      <c r="C79" s="4">
        <v>2.8</v>
      </c>
      <c r="D79" s="4">
        <v>3.4</v>
      </c>
    </row>
    <row r="80" spans="1:4">
      <c r="A80" s="2" t="s">
        <v>940</v>
      </c>
      <c r="B80" s="4">
        <v>2.6</v>
      </c>
      <c r="C80" s="4">
        <v>2.7</v>
      </c>
      <c r="D80" s="4" t="s">
        <v>6</v>
      </c>
    </row>
    <row r="81" spans="1:4">
      <c r="A81" s="2" t="s">
        <v>941</v>
      </c>
      <c r="B81" s="4">
        <v>0.4</v>
      </c>
      <c r="C81" s="4">
        <v>0.6</v>
      </c>
      <c r="D81" s="4" t="s">
        <v>6</v>
      </c>
    </row>
    <row r="82" spans="1:4">
      <c r="A82" s="2" t="s">
        <v>942</v>
      </c>
      <c r="B82" s="4">
        <v>-0.7</v>
      </c>
      <c r="C82" s="4">
        <v>-0.4</v>
      </c>
      <c r="D82" s="4" t="s">
        <v>6</v>
      </c>
    </row>
    <row r="83" spans="1:4">
      <c r="A83" s="2" t="s">
        <v>943</v>
      </c>
      <c r="B83" s="4">
        <v>0</v>
      </c>
      <c r="C83" s="4">
        <v>0</v>
      </c>
      <c r="D83" s="4" t="s">
        <v>6</v>
      </c>
    </row>
    <row r="84" spans="1:4">
      <c r="A84" s="2" t="s">
        <v>944</v>
      </c>
      <c r="B84" s="4">
        <v>-0.4</v>
      </c>
      <c r="C84" s="4">
        <v>-0.2</v>
      </c>
      <c r="D84" s="4" t="s">
        <v>6</v>
      </c>
    </row>
    <row r="85" spans="1:4" ht="30">
      <c r="A85" s="2" t="s">
        <v>2039</v>
      </c>
      <c r="B85" s="4">
        <v>0</v>
      </c>
      <c r="C85" s="4">
        <v>0</v>
      </c>
      <c r="D85" s="4" t="s">
        <v>6</v>
      </c>
    </row>
    <row r="86" spans="1:4">
      <c r="A86" s="2" t="s">
        <v>2040</v>
      </c>
      <c r="B86" s="4">
        <v>-7.2</v>
      </c>
      <c r="C86" s="4">
        <v>-6.9</v>
      </c>
      <c r="D86" s="4" t="s">
        <v>6</v>
      </c>
    </row>
    <row r="87" spans="1:4">
      <c r="A87" s="2" t="s">
        <v>949</v>
      </c>
      <c r="B87" s="4">
        <v>-0.2</v>
      </c>
      <c r="C87" s="4">
        <v>0.1</v>
      </c>
      <c r="D87" s="4" t="s">
        <v>6</v>
      </c>
    </row>
    <row r="88" spans="1:4">
      <c r="A88" s="2" t="s">
        <v>950</v>
      </c>
      <c r="B88" s="4">
        <v>-6.1</v>
      </c>
      <c r="C88" s="4">
        <v>-5.9</v>
      </c>
      <c r="D88" s="4" t="s">
        <v>6</v>
      </c>
    </row>
    <row r="89" spans="1:4">
      <c r="A89" s="2" t="s">
        <v>957</v>
      </c>
      <c r="B89" s="4">
        <v>48.5</v>
      </c>
      <c r="C89" s="4">
        <v>57.5</v>
      </c>
      <c r="D89" s="4">
        <v>63.9</v>
      </c>
    </row>
    <row r="90" spans="1:4">
      <c r="A90" s="3" t="s">
        <v>958</v>
      </c>
      <c r="B90" s="4" t="s">
        <v>6</v>
      </c>
      <c r="C90" s="4" t="s">
        <v>6</v>
      </c>
      <c r="D90" s="4" t="s">
        <v>6</v>
      </c>
    </row>
    <row r="91" spans="1:4" ht="30">
      <c r="A91" s="2" t="s">
        <v>959</v>
      </c>
      <c r="B91" s="4">
        <v>0</v>
      </c>
      <c r="C91" s="4">
        <v>0</v>
      </c>
      <c r="D91" s="4" t="s">
        <v>6</v>
      </c>
    </row>
    <row r="92" spans="1:4">
      <c r="A92" s="2" t="s">
        <v>960</v>
      </c>
      <c r="B92" s="4">
        <v>0</v>
      </c>
      <c r="C92" s="4">
        <v>0</v>
      </c>
      <c r="D92" s="4" t="s">
        <v>6</v>
      </c>
    </row>
    <row r="93" spans="1:4">
      <c r="A93" s="2" t="s">
        <v>962</v>
      </c>
      <c r="B93" s="4">
        <v>3.1</v>
      </c>
      <c r="C93" s="4">
        <v>2.6</v>
      </c>
      <c r="D93" s="4" t="s">
        <v>6</v>
      </c>
    </row>
    <row r="94" spans="1:4">
      <c r="A94" s="2" t="s">
        <v>940</v>
      </c>
      <c r="B94" s="4">
        <v>2.6</v>
      </c>
      <c r="C94" s="4">
        <v>2.7</v>
      </c>
      <c r="D94" s="4" t="s">
        <v>6</v>
      </c>
    </row>
    <row r="95" spans="1:4">
      <c r="A95" s="2" t="s">
        <v>941</v>
      </c>
      <c r="B95" s="4">
        <v>0.4</v>
      </c>
      <c r="C95" s="4">
        <v>0.6</v>
      </c>
      <c r="D95" s="4" t="s">
        <v>6</v>
      </c>
    </row>
    <row r="96" spans="1:4">
      <c r="A96" s="2" t="s">
        <v>943</v>
      </c>
      <c r="B96" s="4">
        <v>0</v>
      </c>
      <c r="C96" s="4">
        <v>0</v>
      </c>
      <c r="D96" s="4" t="s">
        <v>6</v>
      </c>
    </row>
    <row r="97" spans="1:4">
      <c r="A97" s="2" t="s">
        <v>949</v>
      </c>
      <c r="B97" s="4">
        <v>0</v>
      </c>
      <c r="C97" s="4">
        <v>0</v>
      </c>
      <c r="D97" s="4" t="s">
        <v>6</v>
      </c>
    </row>
    <row r="98" spans="1:4">
      <c r="A98" s="2" t="s">
        <v>945</v>
      </c>
      <c r="B98" s="4">
        <v>0</v>
      </c>
      <c r="C98" s="4">
        <v>0</v>
      </c>
      <c r="D98" s="4" t="s">
        <v>6</v>
      </c>
    </row>
    <row r="99" spans="1:4">
      <c r="A99" s="2" t="s">
        <v>950</v>
      </c>
      <c r="B99" s="4">
        <v>-6.1</v>
      </c>
      <c r="C99" s="4">
        <v>-5.9</v>
      </c>
      <c r="D99" s="4" t="s">
        <v>6</v>
      </c>
    </row>
    <row r="100" spans="1:4">
      <c r="A100" s="2" t="s">
        <v>963</v>
      </c>
      <c r="B100" s="4">
        <v>0</v>
      </c>
      <c r="C100" s="4">
        <v>0</v>
      </c>
      <c r="D100" s="4">
        <v>0</v>
      </c>
    </row>
    <row r="101" spans="1:4">
      <c r="A101" s="2" t="s">
        <v>964</v>
      </c>
      <c r="B101" s="4">
        <v>-48.5</v>
      </c>
      <c r="C101" s="4">
        <v>-57.5</v>
      </c>
      <c r="D101" s="4" t="s">
        <v>6</v>
      </c>
    </row>
    <row r="102" spans="1:4" ht="45">
      <c r="A102" s="3" t="s">
        <v>2041</v>
      </c>
      <c r="B102" s="4" t="s">
        <v>6</v>
      </c>
      <c r="C102" s="4" t="s">
        <v>6</v>
      </c>
      <c r="D102" s="4" t="s">
        <v>6</v>
      </c>
    </row>
    <row r="103" spans="1:4">
      <c r="A103" s="2" t="s">
        <v>972</v>
      </c>
      <c r="B103" s="4">
        <v>0</v>
      </c>
      <c r="C103" s="4">
        <v>0</v>
      </c>
      <c r="D103" s="4" t="s">
        <v>6</v>
      </c>
    </row>
    <row r="104" spans="1:4">
      <c r="A104" s="2" t="s">
        <v>973</v>
      </c>
      <c r="B104" s="4">
        <v>0</v>
      </c>
      <c r="C104" s="4">
        <v>0</v>
      </c>
      <c r="D104" s="4" t="s">
        <v>6</v>
      </c>
    </row>
    <row r="105" spans="1:4" ht="30">
      <c r="A105" s="2" t="s">
        <v>115</v>
      </c>
      <c r="B105" s="4">
        <v>-48.5</v>
      </c>
      <c r="C105" s="4">
        <v>-57.5</v>
      </c>
      <c r="D105" s="4" t="s">
        <v>6</v>
      </c>
    </row>
    <row r="106" spans="1:4">
      <c r="A106" s="2" t="s">
        <v>975</v>
      </c>
      <c r="B106" s="9">
        <v>-48.5</v>
      </c>
      <c r="C106" s="9">
        <v>-57.5</v>
      </c>
      <c r="D106" s="4" t="s">
        <v>6</v>
      </c>
    </row>
    <row r="107" spans="1:4">
      <c r="A107" s="3" t="s">
        <v>976</v>
      </c>
      <c r="B107" s="4" t="s">
        <v>6</v>
      </c>
      <c r="C107" s="4" t="s">
        <v>6</v>
      </c>
      <c r="D107" s="4" t="s">
        <v>6</v>
      </c>
    </row>
    <row r="108" spans="1:4">
      <c r="A108" s="2" t="s">
        <v>927</v>
      </c>
      <c r="B108" s="207">
        <v>4.4999999999999998E-2</v>
      </c>
      <c r="C108" s="207">
        <v>3.5000000000000003E-2</v>
      </c>
      <c r="D108"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042</v>
      </c>
      <c r="B1" s="1" t="s">
        <v>1</v>
      </c>
      <c r="C1" s="1"/>
    </row>
    <row r="2" spans="1:3">
      <c r="A2" s="1" t="s">
        <v>71</v>
      </c>
      <c r="B2" s="1" t="s">
        <v>2</v>
      </c>
      <c r="C2" s="1" t="s">
        <v>33</v>
      </c>
    </row>
    <row r="3" spans="1:3" ht="30">
      <c r="A3" s="3" t="s">
        <v>2043</v>
      </c>
      <c r="B3" s="4" t="s">
        <v>6</v>
      </c>
      <c r="C3" s="4" t="s">
        <v>6</v>
      </c>
    </row>
    <row r="4" spans="1:3" ht="30">
      <c r="A4" s="2" t="s">
        <v>2044</v>
      </c>
      <c r="B4" s="207">
        <v>1</v>
      </c>
      <c r="C4" s="207">
        <v>1</v>
      </c>
    </row>
    <row r="5" spans="1:3">
      <c r="A5" s="2" t="s">
        <v>2045</v>
      </c>
      <c r="B5" s="4" t="s">
        <v>6</v>
      </c>
      <c r="C5" s="4" t="s">
        <v>6</v>
      </c>
    </row>
    <row r="6" spans="1:3" ht="30">
      <c r="A6" s="3" t="s">
        <v>1472</v>
      </c>
      <c r="B6" s="4" t="s">
        <v>6</v>
      </c>
      <c r="C6" s="4" t="s">
        <v>6</v>
      </c>
    </row>
    <row r="7" spans="1:3">
      <c r="A7" s="2" t="s">
        <v>980</v>
      </c>
      <c r="B7" s="9">
        <v>-93.4</v>
      </c>
      <c r="C7" s="9">
        <v>-111.3</v>
      </c>
    </row>
    <row r="8" spans="1:3">
      <c r="A8" s="2" t="s">
        <v>984</v>
      </c>
      <c r="B8" s="4">
        <v>-1</v>
      </c>
      <c r="C8" s="4">
        <v>-1</v>
      </c>
    </row>
    <row r="9" spans="1:3">
      <c r="A9" s="2" t="s">
        <v>985</v>
      </c>
      <c r="B9" s="4">
        <v>-94.4</v>
      </c>
      <c r="C9" s="4">
        <v>-112.3</v>
      </c>
    </row>
    <row r="10" spans="1:3" ht="75">
      <c r="A10" s="2" t="s">
        <v>2046</v>
      </c>
      <c r="B10" s="4">
        <v>-4.5</v>
      </c>
      <c r="C10" s="4" t="s">
        <v>6</v>
      </c>
    </row>
    <row r="11" spans="1:3" ht="30">
      <c r="A11" s="3" t="s">
        <v>2047</v>
      </c>
      <c r="B11" s="4" t="s">
        <v>6</v>
      </c>
      <c r="C11" s="4" t="s">
        <v>6</v>
      </c>
    </row>
    <row r="12" spans="1:3">
      <c r="A12" s="2" t="s">
        <v>1003</v>
      </c>
      <c r="B12" s="4">
        <v>-1.6</v>
      </c>
      <c r="C12" s="4" t="s">
        <v>6</v>
      </c>
    </row>
    <row r="13" spans="1:3">
      <c r="A13" s="2" t="s">
        <v>1005</v>
      </c>
      <c r="B13" s="4">
        <v>1.8</v>
      </c>
      <c r="C13" s="4" t="s">
        <v>6</v>
      </c>
    </row>
    <row r="14" spans="1:3" ht="30">
      <c r="A14" s="2" t="s">
        <v>1006</v>
      </c>
      <c r="B14" s="4">
        <v>-1.8</v>
      </c>
      <c r="C14" s="4" t="s">
        <v>6</v>
      </c>
    </row>
    <row r="15" spans="1:3" ht="30">
      <c r="A15" s="2" t="s">
        <v>1008</v>
      </c>
      <c r="B15" s="4">
        <v>1.8</v>
      </c>
      <c r="C15" s="4" t="s">
        <v>6</v>
      </c>
    </row>
    <row r="16" spans="1:3" ht="30">
      <c r="A16" s="3" t="s">
        <v>2048</v>
      </c>
      <c r="B16" s="4" t="s">
        <v>6</v>
      </c>
      <c r="C16" s="4" t="s">
        <v>6</v>
      </c>
    </row>
    <row r="17" spans="1:3">
      <c r="A17" s="2" t="s">
        <v>1003</v>
      </c>
      <c r="B17" s="4">
        <v>-29.2</v>
      </c>
      <c r="C17" s="4" t="s">
        <v>6</v>
      </c>
    </row>
    <row r="18" spans="1:3">
      <c r="A18" s="2" t="s">
        <v>1005</v>
      </c>
      <c r="B18" s="4">
        <v>30.9</v>
      </c>
      <c r="C18" s="4" t="s">
        <v>6</v>
      </c>
    </row>
    <row r="19" spans="1:3">
      <c r="A19" s="2" t="s">
        <v>1485</v>
      </c>
      <c r="B19" s="4" t="s">
        <v>6</v>
      </c>
      <c r="C19" s="4" t="s">
        <v>6</v>
      </c>
    </row>
    <row r="20" spans="1:3" ht="30">
      <c r="A20" s="3" t="s">
        <v>2043</v>
      </c>
      <c r="B20" s="4" t="s">
        <v>6</v>
      </c>
      <c r="C20" s="4" t="s">
        <v>6</v>
      </c>
    </row>
    <row r="21" spans="1:3" ht="30">
      <c r="A21" s="2" t="s">
        <v>2044</v>
      </c>
      <c r="B21" s="207">
        <v>1</v>
      </c>
      <c r="C21" s="207">
        <v>1</v>
      </c>
    </row>
    <row r="22" spans="1:3">
      <c r="A22" s="2" t="s">
        <v>2037</v>
      </c>
      <c r="B22" s="4" t="s">
        <v>6</v>
      </c>
      <c r="C22" s="4" t="s">
        <v>6</v>
      </c>
    </row>
    <row r="23" spans="1:3" ht="30">
      <c r="A23" s="3" t="s">
        <v>1472</v>
      </c>
      <c r="B23" s="4" t="s">
        <v>6</v>
      </c>
      <c r="C23" s="4" t="s">
        <v>6</v>
      </c>
    </row>
    <row r="24" spans="1:3">
      <c r="A24" s="2" t="s">
        <v>980</v>
      </c>
      <c r="B24" s="4">
        <v>4.5999999999999996</v>
      </c>
      <c r="C24" s="4">
        <v>-2.6</v>
      </c>
    </row>
    <row r="25" spans="1:3">
      <c r="A25" s="2" t="s">
        <v>984</v>
      </c>
      <c r="B25" s="4">
        <v>0.3</v>
      </c>
      <c r="C25" s="4">
        <v>0.2</v>
      </c>
    </row>
    <row r="26" spans="1:3">
      <c r="A26" s="2" t="s">
        <v>985</v>
      </c>
      <c r="B26" s="4">
        <v>4.9000000000000004</v>
      </c>
      <c r="C26" s="4">
        <v>-2.4</v>
      </c>
    </row>
    <row r="27" spans="1:3" ht="75">
      <c r="A27" s="2" t="s">
        <v>2046</v>
      </c>
      <c r="B27" s="4">
        <v>-0.4</v>
      </c>
      <c r="C27" s="4" t="s">
        <v>6</v>
      </c>
    </row>
    <row r="28" spans="1:3" ht="60">
      <c r="A28" s="2" t="s">
        <v>2049</v>
      </c>
      <c r="B28" s="207">
        <v>6.5000000000000002E-2</v>
      </c>
      <c r="C28" s="4" t="s">
        <v>6</v>
      </c>
    </row>
    <row r="29" spans="1:3" ht="30">
      <c r="A29" s="2" t="s">
        <v>2050</v>
      </c>
      <c r="B29" s="207">
        <v>4.4999999999999998E-2</v>
      </c>
      <c r="C29" s="4" t="s">
        <v>6</v>
      </c>
    </row>
    <row r="30" spans="1:3" ht="30">
      <c r="A30" s="3" t="s">
        <v>2047</v>
      </c>
      <c r="B30" s="4" t="s">
        <v>6</v>
      </c>
      <c r="C30" s="4" t="s">
        <v>6</v>
      </c>
    </row>
    <row r="31" spans="1:3">
      <c r="A31" s="2" t="s">
        <v>1003</v>
      </c>
      <c r="B31" s="4">
        <v>-0.1</v>
      </c>
      <c r="C31" s="4" t="s">
        <v>6</v>
      </c>
    </row>
    <row r="32" spans="1:3">
      <c r="A32" s="2" t="s">
        <v>1005</v>
      </c>
      <c r="B32" s="4">
        <v>-0.1</v>
      </c>
      <c r="C32" s="4" t="s">
        <v>6</v>
      </c>
    </row>
    <row r="33" spans="1:3">
      <c r="A33" s="2" t="s">
        <v>1009</v>
      </c>
      <c r="B33" s="4">
        <v>0.3</v>
      </c>
      <c r="C33" s="4" t="s">
        <v>6</v>
      </c>
    </row>
    <row r="34" spans="1:3">
      <c r="A34" s="2" t="s">
        <v>1010</v>
      </c>
      <c r="B34" s="4">
        <v>-0.7</v>
      </c>
      <c r="C34" s="4" t="s">
        <v>6</v>
      </c>
    </row>
    <row r="35" spans="1:3" ht="30">
      <c r="A35" s="3" t="s">
        <v>2048</v>
      </c>
      <c r="B35" s="4" t="s">
        <v>6</v>
      </c>
      <c r="C35" s="4" t="s">
        <v>6</v>
      </c>
    </row>
    <row r="36" spans="1:3">
      <c r="A36" s="2" t="s">
        <v>1003</v>
      </c>
      <c r="B36" s="4">
        <v>-2</v>
      </c>
      <c r="C36" s="4" t="s">
        <v>6</v>
      </c>
    </row>
    <row r="37" spans="1:3">
      <c r="A37" s="2" t="s">
        <v>1005</v>
      </c>
      <c r="B37" s="4">
        <v>2.2000000000000002</v>
      </c>
      <c r="C37" s="4" t="s">
        <v>6</v>
      </c>
    </row>
    <row r="38" spans="1:3">
      <c r="A38" s="2" t="s">
        <v>1009</v>
      </c>
      <c r="B38" s="4">
        <v>4</v>
      </c>
      <c r="C38" s="4" t="s">
        <v>6</v>
      </c>
    </row>
    <row r="39" spans="1:3">
      <c r="A39" s="2" t="s">
        <v>1010</v>
      </c>
      <c r="B39" s="9">
        <v>-3.5</v>
      </c>
      <c r="C39" s="4" t="s">
        <v>6</v>
      </c>
    </row>
    <row r="40" spans="1:3">
      <c r="A40" s="2" t="s">
        <v>2051</v>
      </c>
      <c r="B40" s="4" t="s">
        <v>6</v>
      </c>
      <c r="C40" s="4" t="s">
        <v>6</v>
      </c>
    </row>
    <row r="41" spans="1:3" ht="30">
      <c r="A41" s="3" t="s">
        <v>2043</v>
      </c>
      <c r="B41" s="4" t="s">
        <v>6</v>
      </c>
      <c r="C41" s="4" t="s">
        <v>6</v>
      </c>
    </row>
    <row r="42" spans="1:3" ht="30">
      <c r="A42" s="2" t="s">
        <v>2044</v>
      </c>
      <c r="B42" s="207">
        <v>0.20200000000000001</v>
      </c>
      <c r="C42" s="207">
        <v>0.17899999999999999</v>
      </c>
    </row>
    <row r="43" spans="1:3">
      <c r="A43" s="2" t="s">
        <v>2052</v>
      </c>
      <c r="B43" s="4" t="s">
        <v>6</v>
      </c>
      <c r="C43" s="4" t="s">
        <v>6</v>
      </c>
    </row>
    <row r="44" spans="1:3" ht="30">
      <c r="A44" s="3" t="s">
        <v>2043</v>
      </c>
      <c r="B44" s="4" t="s">
        <v>6</v>
      </c>
      <c r="C44" s="4" t="s">
        <v>6</v>
      </c>
    </row>
    <row r="45" spans="1:3" ht="30">
      <c r="A45" s="2" t="s">
        <v>2044</v>
      </c>
      <c r="B45" s="207">
        <v>0.26100000000000001</v>
      </c>
      <c r="C45" s="207">
        <v>0.19700000000000001</v>
      </c>
    </row>
    <row r="46" spans="1:3" ht="30">
      <c r="A46" s="3" t="s">
        <v>2053</v>
      </c>
      <c r="B46" s="4" t="s">
        <v>6</v>
      </c>
      <c r="C46" s="4" t="s">
        <v>6</v>
      </c>
    </row>
    <row r="47" spans="1:3">
      <c r="A47" s="2" t="s">
        <v>2054</v>
      </c>
      <c r="B47" s="207">
        <v>0.25</v>
      </c>
      <c r="C47" s="4" t="s">
        <v>6</v>
      </c>
    </row>
    <row r="48" spans="1:3" ht="30">
      <c r="A48" s="2" t="s">
        <v>2055</v>
      </c>
      <c r="B48" s="4" t="s">
        <v>6</v>
      </c>
      <c r="C48" s="4" t="s">
        <v>6</v>
      </c>
    </row>
    <row r="49" spans="1:3" ht="30">
      <c r="A49" s="3" t="s">
        <v>2053</v>
      </c>
      <c r="B49" s="4" t="s">
        <v>6</v>
      </c>
      <c r="C49" s="4" t="s">
        <v>6</v>
      </c>
    </row>
    <row r="50" spans="1:3">
      <c r="A50" s="2" t="s">
        <v>2056</v>
      </c>
      <c r="B50" s="207">
        <v>0</v>
      </c>
      <c r="C50" s="4" t="s">
        <v>6</v>
      </c>
    </row>
    <row r="51" spans="1:3" ht="30">
      <c r="A51" s="2" t="s">
        <v>2057</v>
      </c>
      <c r="B51" s="4" t="s">
        <v>6</v>
      </c>
      <c r="C51" s="4" t="s">
        <v>6</v>
      </c>
    </row>
    <row r="52" spans="1:3" ht="30">
      <c r="A52" s="3" t="s">
        <v>2053</v>
      </c>
      <c r="B52" s="4" t="s">
        <v>6</v>
      </c>
      <c r="C52" s="4" t="s">
        <v>6</v>
      </c>
    </row>
    <row r="53" spans="1:3">
      <c r="A53" s="2" t="s">
        <v>2058</v>
      </c>
      <c r="B53" s="207">
        <v>0.2</v>
      </c>
      <c r="C53" s="4" t="s">
        <v>6</v>
      </c>
    </row>
    <row r="54" spans="1:3">
      <c r="A54" s="2" t="s">
        <v>2059</v>
      </c>
      <c r="B54" s="4" t="s">
        <v>6</v>
      </c>
      <c r="C54" s="4" t="s">
        <v>6</v>
      </c>
    </row>
    <row r="55" spans="1:3" ht="30">
      <c r="A55" s="3" t="s">
        <v>2043</v>
      </c>
      <c r="B55" s="4" t="s">
        <v>6</v>
      </c>
      <c r="C55" s="4" t="s">
        <v>6</v>
      </c>
    </row>
    <row r="56" spans="1:3" ht="30">
      <c r="A56" s="2" t="s">
        <v>2044</v>
      </c>
      <c r="B56" s="207">
        <v>0.23799999999999999</v>
      </c>
      <c r="C56" s="207">
        <v>0.25800000000000001</v>
      </c>
    </row>
    <row r="57" spans="1:3">
      <c r="A57" s="2" t="s">
        <v>2060</v>
      </c>
      <c r="B57" s="4" t="s">
        <v>6</v>
      </c>
      <c r="C57" s="4" t="s">
        <v>6</v>
      </c>
    </row>
    <row r="58" spans="1:3" ht="30">
      <c r="A58" s="3" t="s">
        <v>2043</v>
      </c>
      <c r="B58" s="4" t="s">
        <v>6</v>
      </c>
      <c r="C58" s="4" t="s">
        <v>6</v>
      </c>
    </row>
    <row r="59" spans="1:3" ht="30">
      <c r="A59" s="2" t="s">
        <v>2044</v>
      </c>
      <c r="B59" s="207">
        <v>0.73399999999999999</v>
      </c>
      <c r="C59" s="207">
        <v>0.79800000000000004</v>
      </c>
    </row>
    <row r="60" spans="1:3">
      <c r="A60" s="2" t="s">
        <v>2061</v>
      </c>
      <c r="B60" s="4" t="s">
        <v>6</v>
      </c>
      <c r="C60" s="4" t="s">
        <v>6</v>
      </c>
    </row>
    <row r="61" spans="1:3" ht="30">
      <c r="A61" s="3" t="s">
        <v>2043</v>
      </c>
      <c r="B61" s="4" t="s">
        <v>6</v>
      </c>
      <c r="C61" s="4" t="s">
        <v>6</v>
      </c>
    </row>
    <row r="62" spans="1:3" ht="30">
      <c r="A62" s="2" t="s">
        <v>2044</v>
      </c>
      <c r="B62" s="207">
        <v>0.56000000000000005</v>
      </c>
      <c r="C62" s="207">
        <v>0.56299999999999994</v>
      </c>
    </row>
    <row r="63" spans="1:3">
      <c r="A63" s="2" t="s">
        <v>2062</v>
      </c>
      <c r="B63" s="4" t="s">
        <v>6</v>
      </c>
      <c r="C63" s="4" t="s">
        <v>6</v>
      </c>
    </row>
    <row r="64" spans="1:3" ht="30">
      <c r="A64" s="3" t="s">
        <v>2043</v>
      </c>
      <c r="B64" s="4" t="s">
        <v>6</v>
      </c>
      <c r="C64" s="4" t="s">
        <v>6</v>
      </c>
    </row>
    <row r="65" spans="1:3" ht="30">
      <c r="A65" s="2" t="s">
        <v>2044</v>
      </c>
      <c r="B65" s="207">
        <v>5.0000000000000001E-3</v>
      </c>
      <c r="C65" s="207">
        <v>5.0000000000000001E-3</v>
      </c>
    </row>
    <row r="66" spans="1:3" ht="30">
      <c r="A66" s="3" t="s">
        <v>2053</v>
      </c>
      <c r="B66" s="4" t="s">
        <v>6</v>
      </c>
      <c r="C66" s="4" t="s">
        <v>6</v>
      </c>
    </row>
    <row r="67" spans="1:3">
      <c r="A67" s="2" t="s">
        <v>2054</v>
      </c>
      <c r="B67" s="207">
        <v>0</v>
      </c>
      <c r="C67" s="4" t="s">
        <v>6</v>
      </c>
    </row>
    <row r="68" spans="1:3" ht="30">
      <c r="A68" s="2" t="s">
        <v>2063</v>
      </c>
      <c r="B68" s="4" t="s">
        <v>6</v>
      </c>
      <c r="C68" s="4" t="s">
        <v>6</v>
      </c>
    </row>
    <row r="69" spans="1:3" ht="30">
      <c r="A69" s="3" t="s">
        <v>2053</v>
      </c>
      <c r="B69" s="4" t="s">
        <v>6</v>
      </c>
      <c r="C69" s="4" t="s">
        <v>6</v>
      </c>
    </row>
    <row r="70" spans="1:3">
      <c r="A70" s="2" t="s">
        <v>2056</v>
      </c>
      <c r="B70" s="207">
        <v>0</v>
      </c>
      <c r="C70" s="4" t="s">
        <v>6</v>
      </c>
    </row>
    <row r="71" spans="1:3" ht="30">
      <c r="A71" s="2" t="s">
        <v>2064</v>
      </c>
      <c r="B71" s="4" t="s">
        <v>6</v>
      </c>
      <c r="C71" s="4" t="s">
        <v>6</v>
      </c>
    </row>
    <row r="72" spans="1:3" ht="30">
      <c r="A72" s="3" t="s">
        <v>2053</v>
      </c>
      <c r="B72" s="4" t="s">
        <v>6</v>
      </c>
      <c r="C72" s="4" t="s">
        <v>6</v>
      </c>
    </row>
    <row r="73" spans="1:3">
      <c r="A73" s="2" t="s">
        <v>2058</v>
      </c>
      <c r="B73" s="207">
        <v>1</v>
      </c>
      <c r="C73" s="4" t="s">
        <v>6</v>
      </c>
    </row>
    <row r="74" spans="1:3" ht="30">
      <c r="A74" s="2" t="s">
        <v>2065</v>
      </c>
      <c r="B74" s="4" t="s">
        <v>6</v>
      </c>
      <c r="C74" s="4" t="s">
        <v>6</v>
      </c>
    </row>
    <row r="75" spans="1:3" ht="30">
      <c r="A75" s="3" t="s">
        <v>2043</v>
      </c>
      <c r="B75" s="4" t="s">
        <v>6</v>
      </c>
      <c r="C75" s="4" t="s">
        <v>6</v>
      </c>
    </row>
    <row r="76" spans="1:3" ht="30">
      <c r="A76" s="2" t="s">
        <v>2044</v>
      </c>
      <c r="B76" s="207">
        <v>0.23799999999999999</v>
      </c>
      <c r="C76" s="4" t="s">
        <v>6</v>
      </c>
    </row>
    <row r="77" spans="1:3">
      <c r="A77" s="2" t="s">
        <v>2066</v>
      </c>
      <c r="B77" s="4" t="s">
        <v>6</v>
      </c>
      <c r="C77" s="4" t="s">
        <v>6</v>
      </c>
    </row>
    <row r="78" spans="1:3" ht="30">
      <c r="A78" s="3" t="s">
        <v>2043</v>
      </c>
      <c r="B78" s="4" t="s">
        <v>6</v>
      </c>
      <c r="C78" s="4" t="s">
        <v>6</v>
      </c>
    </row>
    <row r="79" spans="1:3" ht="30">
      <c r="A79" s="2" t="s">
        <v>2044</v>
      </c>
      <c r="B79" s="207">
        <v>0.73399999999999999</v>
      </c>
      <c r="C79" s="4" t="s">
        <v>6</v>
      </c>
    </row>
    <row r="80" spans="1:3" ht="30">
      <c r="A80" s="3" t="s">
        <v>2053</v>
      </c>
      <c r="B80" s="4" t="s">
        <v>6</v>
      </c>
      <c r="C80" s="4" t="s">
        <v>6</v>
      </c>
    </row>
    <row r="81" spans="1:3">
      <c r="A81" s="2" t="s">
        <v>2054</v>
      </c>
      <c r="B81" s="207">
        <v>0.75</v>
      </c>
      <c r="C81" s="4" t="s">
        <v>6</v>
      </c>
    </row>
    <row r="82" spans="1:3" ht="30">
      <c r="A82" s="2" t="s">
        <v>2067</v>
      </c>
      <c r="B82" s="4" t="s">
        <v>6</v>
      </c>
      <c r="C82" s="4" t="s">
        <v>6</v>
      </c>
    </row>
    <row r="83" spans="1:3" ht="30">
      <c r="A83" s="3" t="s">
        <v>2053</v>
      </c>
      <c r="B83" s="4" t="s">
        <v>6</v>
      </c>
      <c r="C83" s="4" t="s">
        <v>6</v>
      </c>
    </row>
    <row r="84" spans="1:3">
      <c r="A84" s="2" t="s">
        <v>2056</v>
      </c>
      <c r="B84" s="207">
        <v>0</v>
      </c>
      <c r="C84" s="4" t="s">
        <v>6</v>
      </c>
    </row>
    <row r="85" spans="1:3" ht="30">
      <c r="A85" s="2" t="s">
        <v>2068</v>
      </c>
      <c r="B85" s="4" t="s">
        <v>6</v>
      </c>
      <c r="C85" s="4" t="s">
        <v>6</v>
      </c>
    </row>
    <row r="86" spans="1:3" ht="30">
      <c r="A86" s="3" t="s">
        <v>2053</v>
      </c>
      <c r="B86" s="4" t="s">
        <v>6</v>
      </c>
      <c r="C86" s="4" t="s">
        <v>6</v>
      </c>
    </row>
    <row r="87" spans="1:3">
      <c r="A87" s="2" t="s">
        <v>2058</v>
      </c>
      <c r="B87" s="207">
        <v>1</v>
      </c>
      <c r="C87" s="4" t="s">
        <v>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30">
      <c r="A1" s="1" t="s">
        <v>2069</v>
      </c>
      <c r="B1" s="8" t="s">
        <v>2</v>
      </c>
      <c r="C1" s="8" t="s">
        <v>33</v>
      </c>
      <c r="D1" s="8" t="s">
        <v>34</v>
      </c>
    </row>
    <row r="2" spans="1:4">
      <c r="A2" s="1" t="s">
        <v>71</v>
      </c>
      <c r="B2" s="8"/>
      <c r="C2" s="8"/>
      <c r="D2" s="8"/>
    </row>
    <row r="3" spans="1:4">
      <c r="A3" s="3" t="s">
        <v>2070</v>
      </c>
      <c r="B3" s="4" t="s">
        <v>6</v>
      </c>
      <c r="C3" s="4" t="s">
        <v>6</v>
      </c>
      <c r="D3" s="4" t="s">
        <v>6</v>
      </c>
    </row>
    <row r="4" spans="1:4">
      <c r="A4" s="2" t="s">
        <v>1067</v>
      </c>
      <c r="B4" s="9">
        <v>373.7</v>
      </c>
      <c r="C4" s="9">
        <v>380.1</v>
      </c>
      <c r="D4" s="4" t="s">
        <v>6</v>
      </c>
    </row>
    <row r="5" spans="1:4">
      <c r="A5" s="2" t="s">
        <v>1040</v>
      </c>
      <c r="B5" s="4" t="s">
        <v>6</v>
      </c>
      <c r="C5" s="4" t="s">
        <v>6</v>
      </c>
      <c r="D5" s="4" t="s">
        <v>6</v>
      </c>
    </row>
    <row r="6" spans="1:4">
      <c r="A6" s="3" t="s">
        <v>2070</v>
      </c>
      <c r="B6" s="4" t="s">
        <v>6</v>
      </c>
      <c r="C6" s="4" t="s">
        <v>6</v>
      </c>
      <c r="D6" s="4" t="s">
        <v>6</v>
      </c>
    </row>
    <row r="7" spans="1:4">
      <c r="A7" s="2" t="s">
        <v>1067</v>
      </c>
      <c r="B7" s="4">
        <v>1.7</v>
      </c>
      <c r="C7" s="4">
        <v>2.1</v>
      </c>
      <c r="D7" s="4" t="s">
        <v>6</v>
      </c>
    </row>
    <row r="8" spans="1:4">
      <c r="A8" s="2" t="s">
        <v>1041</v>
      </c>
      <c r="B8" s="4" t="s">
        <v>6</v>
      </c>
      <c r="C8" s="4" t="s">
        <v>6</v>
      </c>
      <c r="D8" s="4" t="s">
        <v>6</v>
      </c>
    </row>
    <row r="9" spans="1:4">
      <c r="A9" s="3" t="s">
        <v>2070</v>
      </c>
      <c r="B9" s="4" t="s">
        <v>6</v>
      </c>
      <c r="C9" s="4" t="s">
        <v>6</v>
      </c>
      <c r="D9" s="4" t="s">
        <v>6</v>
      </c>
    </row>
    <row r="10" spans="1:4">
      <c r="A10" s="2" t="s">
        <v>1067</v>
      </c>
      <c r="B10" s="4">
        <v>118.3</v>
      </c>
      <c r="C10" s="4">
        <v>111.1</v>
      </c>
      <c r="D10" s="4" t="s">
        <v>6</v>
      </c>
    </row>
    <row r="11" spans="1:4" ht="30">
      <c r="A11" s="2" t="s">
        <v>2071</v>
      </c>
      <c r="B11" s="4" t="s">
        <v>6</v>
      </c>
      <c r="C11" s="4" t="s">
        <v>6</v>
      </c>
      <c r="D11" s="4" t="s">
        <v>6</v>
      </c>
    </row>
    <row r="12" spans="1:4">
      <c r="A12" s="3" t="s">
        <v>2070</v>
      </c>
      <c r="B12" s="4" t="s">
        <v>6</v>
      </c>
      <c r="C12" s="4" t="s">
        <v>6</v>
      </c>
      <c r="D12" s="4" t="s">
        <v>6</v>
      </c>
    </row>
    <row r="13" spans="1:4">
      <c r="A13" s="2" t="s">
        <v>1067</v>
      </c>
      <c r="B13" s="4">
        <v>3</v>
      </c>
      <c r="C13" s="4">
        <v>8.9</v>
      </c>
      <c r="D13" s="4" t="s">
        <v>6</v>
      </c>
    </row>
    <row r="14" spans="1:4" ht="45">
      <c r="A14" s="2" t="s">
        <v>2072</v>
      </c>
      <c r="B14" s="4" t="s">
        <v>6</v>
      </c>
      <c r="C14" s="4" t="s">
        <v>6</v>
      </c>
      <c r="D14" s="4" t="s">
        <v>6</v>
      </c>
    </row>
    <row r="15" spans="1:4">
      <c r="A15" s="3" t="s">
        <v>2070</v>
      </c>
      <c r="B15" s="4" t="s">
        <v>6</v>
      </c>
      <c r="C15" s="4" t="s">
        <v>6</v>
      </c>
      <c r="D15" s="4" t="s">
        <v>6</v>
      </c>
    </row>
    <row r="16" spans="1:4">
      <c r="A16" s="2" t="s">
        <v>1067</v>
      </c>
      <c r="B16" s="4">
        <v>49.6</v>
      </c>
      <c r="C16" s="4">
        <v>49.8</v>
      </c>
      <c r="D16" s="4" t="s">
        <v>6</v>
      </c>
    </row>
    <row r="17" spans="1:4" ht="45">
      <c r="A17" s="2" t="s">
        <v>2073</v>
      </c>
      <c r="B17" s="4" t="s">
        <v>6</v>
      </c>
      <c r="C17" s="4" t="s">
        <v>6</v>
      </c>
      <c r="D17" s="4" t="s">
        <v>6</v>
      </c>
    </row>
    <row r="18" spans="1:4">
      <c r="A18" s="3" t="s">
        <v>2070</v>
      </c>
      <c r="B18" s="4" t="s">
        <v>6</v>
      </c>
      <c r="C18" s="4" t="s">
        <v>6</v>
      </c>
      <c r="D18" s="4" t="s">
        <v>6</v>
      </c>
    </row>
    <row r="19" spans="1:4">
      <c r="A19" s="2" t="s">
        <v>1067</v>
      </c>
      <c r="B19" s="4">
        <v>111.6</v>
      </c>
      <c r="C19" s="4">
        <v>95.5</v>
      </c>
      <c r="D19" s="4" t="s">
        <v>6</v>
      </c>
    </row>
    <row r="20" spans="1:4" ht="30">
      <c r="A20" s="2" t="s">
        <v>2074</v>
      </c>
      <c r="B20" s="4" t="s">
        <v>6</v>
      </c>
      <c r="C20" s="4" t="s">
        <v>6</v>
      </c>
      <c r="D20" s="4" t="s">
        <v>6</v>
      </c>
    </row>
    <row r="21" spans="1:4">
      <c r="A21" s="3" t="s">
        <v>2070</v>
      </c>
      <c r="B21" s="4" t="s">
        <v>6</v>
      </c>
      <c r="C21" s="4" t="s">
        <v>6</v>
      </c>
      <c r="D21" s="4" t="s">
        <v>6</v>
      </c>
    </row>
    <row r="22" spans="1:4">
      <c r="A22" s="2" t="s">
        <v>1067</v>
      </c>
      <c r="B22" s="4">
        <v>84.3</v>
      </c>
      <c r="C22" s="4">
        <v>71.400000000000006</v>
      </c>
      <c r="D22" s="4" t="s">
        <v>6</v>
      </c>
    </row>
    <row r="23" spans="1:4" ht="30">
      <c r="A23" s="2" t="s">
        <v>2075</v>
      </c>
      <c r="B23" s="4" t="s">
        <v>6</v>
      </c>
      <c r="C23" s="4" t="s">
        <v>6</v>
      </c>
      <c r="D23" s="4" t="s">
        <v>6</v>
      </c>
    </row>
    <row r="24" spans="1:4">
      <c r="A24" s="3" t="s">
        <v>2070</v>
      </c>
      <c r="B24" s="4" t="s">
        <v>6</v>
      </c>
      <c r="C24" s="4" t="s">
        <v>6</v>
      </c>
      <c r="D24" s="4" t="s">
        <v>6</v>
      </c>
    </row>
    <row r="25" spans="1:4">
      <c r="A25" s="2" t="s">
        <v>1067</v>
      </c>
      <c r="B25" s="4">
        <v>5.2</v>
      </c>
      <c r="C25" s="4">
        <v>41.3</v>
      </c>
      <c r="D25" s="4" t="s">
        <v>6</v>
      </c>
    </row>
    <row r="26" spans="1:4" ht="30">
      <c r="A26" s="2" t="s">
        <v>2076</v>
      </c>
      <c r="B26" s="4" t="s">
        <v>6</v>
      </c>
      <c r="C26" s="4" t="s">
        <v>6</v>
      </c>
      <c r="D26" s="4" t="s">
        <v>6</v>
      </c>
    </row>
    <row r="27" spans="1:4">
      <c r="A27" s="3" t="s">
        <v>2070</v>
      </c>
      <c r="B27" s="4" t="s">
        <v>6</v>
      </c>
      <c r="C27" s="4" t="s">
        <v>6</v>
      </c>
      <c r="D27" s="4" t="s">
        <v>6</v>
      </c>
    </row>
    <row r="28" spans="1:4">
      <c r="A28" s="2" t="s">
        <v>1067</v>
      </c>
      <c r="B28" s="4">
        <v>1.7</v>
      </c>
      <c r="C28" s="4">
        <v>2.1</v>
      </c>
      <c r="D28" s="4" t="s">
        <v>6</v>
      </c>
    </row>
    <row r="29" spans="1:4" ht="30">
      <c r="A29" s="2" t="s">
        <v>2077</v>
      </c>
      <c r="B29" s="4" t="s">
        <v>6</v>
      </c>
      <c r="C29" s="4" t="s">
        <v>6</v>
      </c>
      <c r="D29" s="4" t="s">
        <v>6</v>
      </c>
    </row>
    <row r="30" spans="1:4">
      <c r="A30" s="3" t="s">
        <v>2070</v>
      </c>
      <c r="B30" s="4" t="s">
        <v>6</v>
      </c>
      <c r="C30" s="4" t="s">
        <v>6</v>
      </c>
      <c r="D30" s="4" t="s">
        <v>6</v>
      </c>
    </row>
    <row r="31" spans="1:4">
      <c r="A31" s="2" t="s">
        <v>1067</v>
      </c>
      <c r="B31" s="4">
        <v>1.7</v>
      </c>
      <c r="C31" s="4">
        <v>2.1</v>
      </c>
      <c r="D31" s="4" t="s">
        <v>6</v>
      </c>
    </row>
    <row r="32" spans="1:4" ht="45">
      <c r="A32" s="2" t="s">
        <v>2078</v>
      </c>
      <c r="B32" s="4" t="s">
        <v>6</v>
      </c>
      <c r="C32" s="4" t="s">
        <v>6</v>
      </c>
      <c r="D32" s="4" t="s">
        <v>6</v>
      </c>
    </row>
    <row r="33" spans="1:4">
      <c r="A33" s="3" t="s">
        <v>2070</v>
      </c>
      <c r="B33" s="4" t="s">
        <v>6</v>
      </c>
      <c r="C33" s="4" t="s">
        <v>6</v>
      </c>
      <c r="D33" s="4" t="s">
        <v>6</v>
      </c>
    </row>
    <row r="34" spans="1:4">
      <c r="A34" s="2" t="s">
        <v>1067</v>
      </c>
      <c r="B34" s="4">
        <v>0</v>
      </c>
      <c r="C34" s="4">
        <v>0</v>
      </c>
      <c r="D34" s="4" t="s">
        <v>6</v>
      </c>
    </row>
    <row r="35" spans="1:4" ht="60">
      <c r="A35" s="2" t="s">
        <v>2079</v>
      </c>
      <c r="B35" s="4" t="s">
        <v>6</v>
      </c>
      <c r="C35" s="4" t="s">
        <v>6</v>
      </c>
      <c r="D35" s="4" t="s">
        <v>6</v>
      </c>
    </row>
    <row r="36" spans="1:4">
      <c r="A36" s="3" t="s">
        <v>2070</v>
      </c>
      <c r="B36" s="4" t="s">
        <v>6</v>
      </c>
      <c r="C36" s="4" t="s">
        <v>6</v>
      </c>
      <c r="D36" s="4" t="s">
        <v>6</v>
      </c>
    </row>
    <row r="37" spans="1:4">
      <c r="A37" s="2" t="s">
        <v>1067</v>
      </c>
      <c r="B37" s="4">
        <v>0</v>
      </c>
      <c r="C37" s="4">
        <v>0</v>
      </c>
      <c r="D37" s="4" t="s">
        <v>6</v>
      </c>
    </row>
    <row r="38" spans="1:4" ht="75">
      <c r="A38" s="2" t="s">
        <v>2080</v>
      </c>
      <c r="B38" s="4" t="s">
        <v>6</v>
      </c>
      <c r="C38" s="4" t="s">
        <v>6</v>
      </c>
      <c r="D38" s="4" t="s">
        <v>6</v>
      </c>
    </row>
    <row r="39" spans="1:4">
      <c r="A39" s="3" t="s">
        <v>2070</v>
      </c>
      <c r="B39" s="4" t="s">
        <v>6</v>
      </c>
      <c r="C39" s="4" t="s">
        <v>6</v>
      </c>
      <c r="D39" s="4" t="s">
        <v>6</v>
      </c>
    </row>
    <row r="40" spans="1:4">
      <c r="A40" s="2" t="s">
        <v>1067</v>
      </c>
      <c r="B40" s="4">
        <v>0</v>
      </c>
      <c r="C40" s="4">
        <v>0</v>
      </c>
      <c r="D40" s="4" t="s">
        <v>6</v>
      </c>
    </row>
    <row r="41" spans="1:4" ht="75">
      <c r="A41" s="2" t="s">
        <v>2081</v>
      </c>
      <c r="B41" s="4" t="s">
        <v>6</v>
      </c>
      <c r="C41" s="4" t="s">
        <v>6</v>
      </c>
      <c r="D41" s="4" t="s">
        <v>6</v>
      </c>
    </row>
    <row r="42" spans="1:4">
      <c r="A42" s="3" t="s">
        <v>2070</v>
      </c>
      <c r="B42" s="4" t="s">
        <v>6</v>
      </c>
      <c r="C42" s="4" t="s">
        <v>6</v>
      </c>
      <c r="D42" s="4" t="s">
        <v>6</v>
      </c>
    </row>
    <row r="43" spans="1:4">
      <c r="A43" s="2" t="s">
        <v>1067</v>
      </c>
      <c r="B43" s="4">
        <v>0</v>
      </c>
      <c r="C43" s="4">
        <v>0</v>
      </c>
      <c r="D43" s="4" t="s">
        <v>6</v>
      </c>
    </row>
    <row r="44" spans="1:4" ht="60">
      <c r="A44" s="2" t="s">
        <v>2082</v>
      </c>
      <c r="B44" s="4" t="s">
        <v>6</v>
      </c>
      <c r="C44" s="4" t="s">
        <v>6</v>
      </c>
      <c r="D44" s="4" t="s">
        <v>6</v>
      </c>
    </row>
    <row r="45" spans="1:4">
      <c r="A45" s="3" t="s">
        <v>2070</v>
      </c>
      <c r="B45" s="4" t="s">
        <v>6</v>
      </c>
      <c r="C45" s="4" t="s">
        <v>6</v>
      </c>
      <c r="D45" s="4" t="s">
        <v>6</v>
      </c>
    </row>
    <row r="46" spans="1:4">
      <c r="A46" s="2" t="s">
        <v>1067</v>
      </c>
      <c r="B46" s="4">
        <v>0</v>
      </c>
      <c r="C46" s="4">
        <v>0</v>
      </c>
      <c r="D46" s="4" t="s">
        <v>6</v>
      </c>
    </row>
    <row r="47" spans="1:4" ht="60">
      <c r="A47" s="2" t="s">
        <v>2083</v>
      </c>
      <c r="B47" s="4" t="s">
        <v>6</v>
      </c>
      <c r="C47" s="4" t="s">
        <v>6</v>
      </c>
      <c r="D47" s="4" t="s">
        <v>6</v>
      </c>
    </row>
    <row r="48" spans="1:4">
      <c r="A48" s="3" t="s">
        <v>2070</v>
      </c>
      <c r="B48" s="4" t="s">
        <v>6</v>
      </c>
      <c r="C48" s="4" t="s">
        <v>6</v>
      </c>
      <c r="D48" s="4" t="s">
        <v>6</v>
      </c>
    </row>
    <row r="49" spans="1:4">
      <c r="A49" s="2" t="s">
        <v>1067</v>
      </c>
      <c r="B49" s="4">
        <v>0</v>
      </c>
      <c r="C49" s="4">
        <v>0</v>
      </c>
      <c r="D49" s="4" t="s">
        <v>6</v>
      </c>
    </row>
    <row r="50" spans="1:4" ht="30">
      <c r="A50" s="2" t="s">
        <v>2084</v>
      </c>
      <c r="B50" s="4" t="s">
        <v>6</v>
      </c>
      <c r="C50" s="4" t="s">
        <v>6</v>
      </c>
      <c r="D50" s="4" t="s">
        <v>6</v>
      </c>
    </row>
    <row r="51" spans="1:4">
      <c r="A51" s="3" t="s">
        <v>2070</v>
      </c>
      <c r="B51" s="4" t="s">
        <v>6</v>
      </c>
      <c r="C51" s="4" t="s">
        <v>6</v>
      </c>
      <c r="D51" s="4" t="s">
        <v>6</v>
      </c>
    </row>
    <row r="52" spans="1:4">
      <c r="A52" s="2" t="s">
        <v>1067</v>
      </c>
      <c r="B52" s="4">
        <v>253.7</v>
      </c>
      <c r="C52" s="4">
        <v>266.89999999999998</v>
      </c>
      <c r="D52" s="4" t="s">
        <v>6</v>
      </c>
    </row>
    <row r="53" spans="1:4" ht="30">
      <c r="A53" s="2" t="s">
        <v>2085</v>
      </c>
      <c r="B53" s="4" t="s">
        <v>6</v>
      </c>
      <c r="C53" s="4" t="s">
        <v>6</v>
      </c>
      <c r="D53" s="4" t="s">
        <v>6</v>
      </c>
    </row>
    <row r="54" spans="1:4">
      <c r="A54" s="3" t="s">
        <v>2070</v>
      </c>
      <c r="B54" s="4" t="s">
        <v>6</v>
      </c>
      <c r="C54" s="4" t="s">
        <v>6</v>
      </c>
      <c r="D54" s="4" t="s">
        <v>6</v>
      </c>
    </row>
    <row r="55" spans="1:4">
      <c r="A55" s="2" t="s">
        <v>1067</v>
      </c>
      <c r="B55" s="4">
        <v>0</v>
      </c>
      <c r="C55" s="4">
        <v>0</v>
      </c>
      <c r="D55" s="4" t="s">
        <v>6</v>
      </c>
    </row>
    <row r="56" spans="1:4" ht="45">
      <c r="A56" s="2" t="s">
        <v>2086</v>
      </c>
      <c r="B56" s="4" t="s">
        <v>6</v>
      </c>
      <c r="C56" s="4" t="s">
        <v>6</v>
      </c>
      <c r="D56" s="4" t="s">
        <v>6</v>
      </c>
    </row>
    <row r="57" spans="1:4">
      <c r="A57" s="3" t="s">
        <v>2070</v>
      </c>
      <c r="B57" s="4" t="s">
        <v>6</v>
      </c>
      <c r="C57" s="4" t="s">
        <v>6</v>
      </c>
      <c r="D57" s="4" t="s">
        <v>6</v>
      </c>
    </row>
    <row r="58" spans="1:4">
      <c r="A58" s="2" t="s">
        <v>1067</v>
      </c>
      <c r="B58" s="4">
        <v>0</v>
      </c>
      <c r="C58" s="4">
        <v>0</v>
      </c>
      <c r="D58" s="4" t="s">
        <v>6</v>
      </c>
    </row>
    <row r="59" spans="1:4" ht="45">
      <c r="A59" s="2" t="s">
        <v>2087</v>
      </c>
      <c r="B59" s="4" t="s">
        <v>6</v>
      </c>
      <c r="C59" s="4" t="s">
        <v>6</v>
      </c>
      <c r="D59" s="4" t="s">
        <v>6</v>
      </c>
    </row>
    <row r="60" spans="1:4">
      <c r="A60" s="3" t="s">
        <v>2070</v>
      </c>
      <c r="B60" s="4" t="s">
        <v>6</v>
      </c>
      <c r="C60" s="4" t="s">
        <v>6</v>
      </c>
      <c r="D60" s="4" t="s">
        <v>6</v>
      </c>
    </row>
    <row r="61" spans="1:4">
      <c r="A61" s="2" t="s">
        <v>1067</v>
      </c>
      <c r="B61" s="4">
        <v>3</v>
      </c>
      <c r="C61" s="4">
        <v>8.9</v>
      </c>
      <c r="D61" s="4" t="s">
        <v>6</v>
      </c>
    </row>
    <row r="62" spans="1:4" ht="60">
      <c r="A62" s="2" t="s">
        <v>2088</v>
      </c>
      <c r="B62" s="4" t="s">
        <v>6</v>
      </c>
      <c r="C62" s="4" t="s">
        <v>6</v>
      </c>
      <c r="D62" s="4" t="s">
        <v>6</v>
      </c>
    </row>
    <row r="63" spans="1:4">
      <c r="A63" s="3" t="s">
        <v>2070</v>
      </c>
      <c r="B63" s="4" t="s">
        <v>6</v>
      </c>
      <c r="C63" s="4" t="s">
        <v>6</v>
      </c>
      <c r="D63" s="4" t="s">
        <v>6</v>
      </c>
    </row>
    <row r="64" spans="1:4">
      <c r="A64" s="2" t="s">
        <v>1067</v>
      </c>
      <c r="B64" s="4">
        <v>49.6</v>
      </c>
      <c r="C64" s="4">
        <v>49.8</v>
      </c>
      <c r="D64" s="4" t="s">
        <v>6</v>
      </c>
    </row>
    <row r="65" spans="1:4" ht="60">
      <c r="A65" s="2" t="s">
        <v>2089</v>
      </c>
      <c r="B65" s="4" t="s">
        <v>6</v>
      </c>
      <c r="C65" s="4" t="s">
        <v>6</v>
      </c>
      <c r="D65" s="4" t="s">
        <v>6</v>
      </c>
    </row>
    <row r="66" spans="1:4">
      <c r="A66" s="3" t="s">
        <v>2070</v>
      </c>
      <c r="B66" s="4" t="s">
        <v>6</v>
      </c>
      <c r="C66" s="4" t="s">
        <v>6</v>
      </c>
      <c r="D66" s="4" t="s">
        <v>6</v>
      </c>
    </row>
    <row r="67" spans="1:4">
      <c r="A67" s="2" t="s">
        <v>1067</v>
      </c>
      <c r="B67" s="4">
        <v>111.6</v>
      </c>
      <c r="C67" s="4">
        <v>95.5</v>
      </c>
      <c r="D67" s="4" t="s">
        <v>6</v>
      </c>
    </row>
    <row r="68" spans="1:4" ht="45">
      <c r="A68" s="2" t="s">
        <v>2090</v>
      </c>
      <c r="B68" s="4" t="s">
        <v>6</v>
      </c>
      <c r="C68" s="4" t="s">
        <v>6</v>
      </c>
      <c r="D68" s="4" t="s">
        <v>6</v>
      </c>
    </row>
    <row r="69" spans="1:4">
      <c r="A69" s="3" t="s">
        <v>2070</v>
      </c>
      <c r="B69" s="4" t="s">
        <v>6</v>
      </c>
      <c r="C69" s="4" t="s">
        <v>6</v>
      </c>
      <c r="D69" s="4" t="s">
        <v>6</v>
      </c>
    </row>
    <row r="70" spans="1:4">
      <c r="A70" s="2" t="s">
        <v>1067</v>
      </c>
      <c r="B70" s="4">
        <v>84.3</v>
      </c>
      <c r="C70" s="4">
        <v>71.400000000000006</v>
      </c>
      <c r="D70" s="4" t="s">
        <v>6</v>
      </c>
    </row>
    <row r="71" spans="1:4" ht="45">
      <c r="A71" s="2" t="s">
        <v>2091</v>
      </c>
      <c r="B71" s="4" t="s">
        <v>6</v>
      </c>
      <c r="C71" s="4" t="s">
        <v>6</v>
      </c>
      <c r="D71" s="4" t="s">
        <v>6</v>
      </c>
    </row>
    <row r="72" spans="1:4">
      <c r="A72" s="3" t="s">
        <v>2070</v>
      </c>
      <c r="B72" s="4" t="s">
        <v>6</v>
      </c>
      <c r="C72" s="4" t="s">
        <v>6</v>
      </c>
      <c r="D72" s="4" t="s">
        <v>6</v>
      </c>
    </row>
    <row r="73" spans="1:4">
      <c r="A73" s="2" t="s">
        <v>1067</v>
      </c>
      <c r="B73" s="4">
        <v>5.2</v>
      </c>
      <c r="C73" s="4">
        <v>41.3</v>
      </c>
      <c r="D73" s="4" t="s">
        <v>6</v>
      </c>
    </row>
    <row r="74" spans="1:4">
      <c r="A74" s="2" t="s">
        <v>332</v>
      </c>
      <c r="B74" s="4" t="s">
        <v>6</v>
      </c>
      <c r="C74" s="4" t="s">
        <v>6</v>
      </c>
      <c r="D74" s="4" t="s">
        <v>6</v>
      </c>
    </row>
    <row r="75" spans="1:4">
      <c r="A75" s="3" t="s">
        <v>2070</v>
      </c>
      <c r="B75" s="4" t="s">
        <v>6</v>
      </c>
      <c r="C75" s="4" t="s">
        <v>6</v>
      </c>
      <c r="D75" s="4" t="s">
        <v>6</v>
      </c>
    </row>
    <row r="76" spans="1:4">
      <c r="A76" s="2" t="s">
        <v>1067</v>
      </c>
      <c r="B76" s="4">
        <v>118.3</v>
      </c>
      <c r="C76" s="4">
        <v>111.1</v>
      </c>
      <c r="D76" s="4" t="s">
        <v>6</v>
      </c>
    </row>
    <row r="77" spans="1:4">
      <c r="A77" s="2" t="s">
        <v>2092</v>
      </c>
      <c r="B77" s="4" t="s">
        <v>6</v>
      </c>
      <c r="C77" s="4" t="s">
        <v>6</v>
      </c>
      <c r="D77" s="4" t="s">
        <v>6</v>
      </c>
    </row>
    <row r="78" spans="1:4">
      <c r="A78" s="3" t="s">
        <v>2070</v>
      </c>
      <c r="B78" s="4" t="s">
        <v>6</v>
      </c>
      <c r="C78" s="4" t="s">
        <v>6</v>
      </c>
      <c r="D78" s="4" t="s">
        <v>6</v>
      </c>
    </row>
    <row r="79" spans="1:4">
      <c r="A79" s="2" t="s">
        <v>1067</v>
      </c>
      <c r="B79" s="4">
        <v>0</v>
      </c>
      <c r="C79" s="4">
        <v>0</v>
      </c>
      <c r="D79" s="4" t="s">
        <v>6</v>
      </c>
    </row>
    <row r="80" spans="1:4" ht="30">
      <c r="A80" s="2" t="s">
        <v>2093</v>
      </c>
      <c r="B80" s="4" t="s">
        <v>6</v>
      </c>
      <c r="C80" s="4" t="s">
        <v>6</v>
      </c>
      <c r="D80" s="4" t="s">
        <v>6</v>
      </c>
    </row>
    <row r="81" spans="1:4">
      <c r="A81" s="3" t="s">
        <v>2070</v>
      </c>
      <c r="B81" s="4" t="s">
        <v>6</v>
      </c>
      <c r="C81" s="4" t="s">
        <v>6</v>
      </c>
      <c r="D81" s="4" t="s">
        <v>6</v>
      </c>
    </row>
    <row r="82" spans="1:4">
      <c r="A82" s="2" t="s">
        <v>1067</v>
      </c>
      <c r="B82" s="4">
        <v>118.3</v>
      </c>
      <c r="C82" s="4">
        <v>111.1</v>
      </c>
      <c r="D82" s="4">
        <v>102.4</v>
      </c>
    </row>
    <row r="83" spans="1:4" ht="30">
      <c r="A83" s="2" t="s">
        <v>2094</v>
      </c>
      <c r="B83" s="4" t="s">
        <v>6</v>
      </c>
      <c r="C83" s="4" t="s">
        <v>6</v>
      </c>
      <c r="D83" s="4" t="s">
        <v>6</v>
      </c>
    </row>
    <row r="84" spans="1:4">
      <c r="A84" s="3" t="s">
        <v>2070</v>
      </c>
      <c r="B84" s="4" t="s">
        <v>6</v>
      </c>
      <c r="C84" s="4" t="s">
        <v>6</v>
      </c>
      <c r="D84" s="4" t="s">
        <v>6</v>
      </c>
    </row>
    <row r="85" spans="1:4">
      <c r="A85" s="2" t="s">
        <v>1067</v>
      </c>
      <c r="B85" s="4">
        <v>0</v>
      </c>
      <c r="C85" s="4">
        <v>0</v>
      </c>
      <c r="D85" s="4" t="s">
        <v>6</v>
      </c>
    </row>
    <row r="86" spans="1:4" ht="45">
      <c r="A86" s="2" t="s">
        <v>2095</v>
      </c>
      <c r="B86" s="4" t="s">
        <v>6</v>
      </c>
      <c r="C86" s="4" t="s">
        <v>6</v>
      </c>
      <c r="D86" s="4" t="s">
        <v>6</v>
      </c>
    </row>
    <row r="87" spans="1:4">
      <c r="A87" s="3" t="s">
        <v>2070</v>
      </c>
      <c r="B87" s="4" t="s">
        <v>6</v>
      </c>
      <c r="C87" s="4" t="s">
        <v>6</v>
      </c>
      <c r="D87" s="4" t="s">
        <v>6</v>
      </c>
    </row>
    <row r="88" spans="1:4">
      <c r="A88" s="2" t="s">
        <v>1067</v>
      </c>
      <c r="B88" s="4">
        <v>0</v>
      </c>
      <c r="C88" s="4">
        <v>0</v>
      </c>
      <c r="D88" s="4" t="s">
        <v>6</v>
      </c>
    </row>
    <row r="89" spans="1:4" ht="45">
      <c r="A89" s="2" t="s">
        <v>2096</v>
      </c>
      <c r="B89" s="4" t="s">
        <v>6</v>
      </c>
      <c r="C89" s="4" t="s">
        <v>6</v>
      </c>
      <c r="D89" s="4" t="s">
        <v>6</v>
      </c>
    </row>
    <row r="90" spans="1:4">
      <c r="A90" s="3" t="s">
        <v>2070</v>
      </c>
      <c r="B90" s="4" t="s">
        <v>6</v>
      </c>
      <c r="C90" s="4" t="s">
        <v>6</v>
      </c>
      <c r="D90" s="4" t="s">
        <v>6</v>
      </c>
    </row>
    <row r="91" spans="1:4">
      <c r="A91" s="2" t="s">
        <v>1067</v>
      </c>
      <c r="B91" s="4">
        <v>0</v>
      </c>
      <c r="C91" s="4">
        <v>0</v>
      </c>
      <c r="D91" s="4" t="s">
        <v>6</v>
      </c>
    </row>
    <row r="92" spans="1:4" ht="30">
      <c r="A92" s="2" t="s">
        <v>2097</v>
      </c>
      <c r="B92" s="4" t="s">
        <v>6</v>
      </c>
      <c r="C92" s="4" t="s">
        <v>6</v>
      </c>
      <c r="D92" s="4" t="s">
        <v>6</v>
      </c>
    </row>
    <row r="93" spans="1:4">
      <c r="A93" s="3" t="s">
        <v>2070</v>
      </c>
      <c r="B93" s="4" t="s">
        <v>6</v>
      </c>
      <c r="C93" s="4" t="s">
        <v>6</v>
      </c>
      <c r="D93" s="4" t="s">
        <v>6</v>
      </c>
    </row>
    <row r="94" spans="1:4">
      <c r="A94" s="2" t="s">
        <v>1067</v>
      </c>
      <c r="B94" s="4">
        <v>0</v>
      </c>
      <c r="C94" s="4">
        <v>0</v>
      </c>
      <c r="D94" s="4" t="s">
        <v>6</v>
      </c>
    </row>
    <row r="95" spans="1:4" ht="30">
      <c r="A95" s="2" t="s">
        <v>2098</v>
      </c>
      <c r="B95" s="4" t="s">
        <v>6</v>
      </c>
      <c r="C95" s="4" t="s">
        <v>6</v>
      </c>
      <c r="D95" s="4" t="s">
        <v>6</v>
      </c>
    </row>
    <row r="96" spans="1:4">
      <c r="A96" s="3" t="s">
        <v>2070</v>
      </c>
      <c r="B96" s="4" t="s">
        <v>6</v>
      </c>
      <c r="C96" s="4" t="s">
        <v>6</v>
      </c>
      <c r="D96" s="4" t="s">
        <v>6</v>
      </c>
    </row>
    <row r="97" spans="1:4">
      <c r="A97" s="2" t="s">
        <v>1067</v>
      </c>
      <c r="B97" s="6">
        <v>0</v>
      </c>
      <c r="C97" s="6">
        <v>0</v>
      </c>
      <c r="D97" s="4" t="s">
        <v>6</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2099</v>
      </c>
      <c r="B1" s="8" t="s">
        <v>1</v>
      </c>
      <c r="C1" s="8"/>
    </row>
    <row r="2" spans="1:3">
      <c r="A2" s="1" t="s">
        <v>71</v>
      </c>
      <c r="B2" s="1" t="s">
        <v>2</v>
      </c>
      <c r="C2" s="1" t="s">
        <v>33</v>
      </c>
    </row>
    <row r="3" spans="1:3" ht="45">
      <c r="A3" s="3" t="s">
        <v>2100</v>
      </c>
      <c r="B3" s="4" t="s">
        <v>6</v>
      </c>
      <c r="C3" s="4" t="s">
        <v>6</v>
      </c>
    </row>
    <row r="4" spans="1:3">
      <c r="A4" s="2" t="s">
        <v>963</v>
      </c>
      <c r="B4" s="9">
        <v>373.7</v>
      </c>
      <c r="C4" s="9">
        <v>380.1</v>
      </c>
    </row>
    <row r="5" spans="1:3">
      <c r="A5" s="2" t="s">
        <v>2101</v>
      </c>
      <c r="B5" s="4" t="s">
        <v>6</v>
      </c>
      <c r="C5" s="4" t="s">
        <v>6</v>
      </c>
    </row>
    <row r="6" spans="1:3" ht="45">
      <c r="A6" s="3" t="s">
        <v>2100</v>
      </c>
      <c r="B6" s="4" t="s">
        <v>6</v>
      </c>
      <c r="C6" s="4" t="s">
        <v>6</v>
      </c>
    </row>
    <row r="7" spans="1:3">
      <c r="A7" s="2" t="s">
        <v>963</v>
      </c>
      <c r="B7" s="4">
        <v>118.3</v>
      </c>
      <c r="C7" s="4">
        <v>111.1</v>
      </c>
    </row>
    <row r="8" spans="1:3">
      <c r="A8" s="2" t="s">
        <v>1041</v>
      </c>
      <c r="B8" s="4" t="s">
        <v>6</v>
      </c>
      <c r="C8" s="4" t="s">
        <v>6</v>
      </c>
    </row>
    <row r="9" spans="1:3" ht="45">
      <c r="A9" s="3" t="s">
        <v>2100</v>
      </c>
      <c r="B9" s="4" t="s">
        <v>6</v>
      </c>
      <c r="C9" s="4" t="s">
        <v>6</v>
      </c>
    </row>
    <row r="10" spans="1:3">
      <c r="A10" s="2" t="s">
        <v>963</v>
      </c>
      <c r="B10" s="4">
        <v>118.3</v>
      </c>
      <c r="C10" s="4">
        <v>111.1</v>
      </c>
    </row>
    <row r="11" spans="1:3" ht="30">
      <c r="A11" s="2" t="s">
        <v>2102</v>
      </c>
      <c r="B11" s="4" t="s">
        <v>6</v>
      </c>
      <c r="C11" s="4" t="s">
        <v>6</v>
      </c>
    </row>
    <row r="12" spans="1:3" ht="45">
      <c r="A12" s="3" t="s">
        <v>2100</v>
      </c>
      <c r="B12" s="4" t="s">
        <v>6</v>
      </c>
      <c r="C12" s="4" t="s">
        <v>6</v>
      </c>
    </row>
    <row r="13" spans="1:3" ht="30">
      <c r="A13" s="2" t="s">
        <v>959</v>
      </c>
      <c r="B13" s="4">
        <v>111.1</v>
      </c>
      <c r="C13" s="4">
        <v>102.4</v>
      </c>
    </row>
    <row r="14" spans="1:3">
      <c r="A14" s="2" t="s">
        <v>960</v>
      </c>
      <c r="B14" s="4">
        <v>12.1</v>
      </c>
      <c r="C14" s="4">
        <v>12.2</v>
      </c>
    </row>
    <row r="15" spans="1:3">
      <c r="A15" s="2" t="s">
        <v>1055</v>
      </c>
      <c r="B15" s="4">
        <v>-6.8</v>
      </c>
      <c r="C15" s="4">
        <v>-6.7</v>
      </c>
    </row>
    <row r="16" spans="1:3">
      <c r="A16" s="2" t="s">
        <v>494</v>
      </c>
      <c r="B16" s="4">
        <v>1.9</v>
      </c>
      <c r="C16" s="4">
        <v>3.2</v>
      </c>
    </row>
    <row r="17" spans="1:3">
      <c r="A17" s="2" t="s">
        <v>963</v>
      </c>
      <c r="B17" s="9">
        <v>118.3</v>
      </c>
      <c r="C17" s="9">
        <v>111.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Company_and_Basis_of_Presentat</vt:lpstr>
      <vt:lpstr>Summary_of_Significant_Account</vt:lpstr>
      <vt:lpstr>Acquisitions</vt:lpstr>
      <vt:lpstr>Discontinued_Operations</vt:lpstr>
      <vt:lpstr>Fair_Value_of_Financial_Instru</vt:lpstr>
      <vt:lpstr>Derivative_Financial_Instrumen</vt:lpstr>
      <vt:lpstr>Inventories</vt:lpstr>
      <vt:lpstr>Property_Plant_and_Equipment</vt:lpstr>
      <vt:lpstr>Goodwill_and_Other_Intangible_</vt:lpstr>
      <vt:lpstr>Accounts_Payable_and_Accrued_E</vt:lpstr>
      <vt:lpstr>Debt</vt:lpstr>
      <vt:lpstr>Accounts_Receivable_Securitiza</vt:lpstr>
      <vt:lpstr>Income_Taxes</vt:lpstr>
      <vt:lpstr>Earnings_Per_Share</vt:lpstr>
      <vt:lpstr>Equity</vt:lpstr>
      <vt:lpstr>StockBased_Compensation</vt:lpstr>
      <vt:lpstr>Contingencies_and_Significant_</vt:lpstr>
      <vt:lpstr>Guarantees</vt:lpstr>
      <vt:lpstr>Restructuring</vt:lpstr>
      <vt:lpstr>Employee_Benefit_Plans</vt:lpstr>
      <vt:lpstr>Leases</vt:lpstr>
      <vt:lpstr>Business_Segments</vt:lpstr>
      <vt:lpstr>Subsidiary_Guarantors_of_Senio</vt:lpstr>
      <vt:lpstr>Quarterly_Financial_Data_Unaud</vt:lpstr>
      <vt:lpstr>Subsequent_Events_Subsequent_E</vt:lpstr>
      <vt:lpstr>Schedule_II_Valuation_and_Qual</vt:lpstr>
      <vt:lpstr>Summary_of_Significant_Account1</vt:lpstr>
      <vt:lpstr>Summary_of_Significant_Account2</vt:lpstr>
      <vt:lpstr>Discontinued_Operations_Tables</vt:lpstr>
      <vt:lpstr>Fair_Value_of_Financial_Instru1</vt:lpstr>
      <vt:lpstr>Derivative_Financial_Instrumen1</vt:lpstr>
      <vt:lpstr>Inventories_Tables</vt:lpstr>
      <vt:lpstr>Property_Plant_and_Equipment_T</vt:lpstr>
      <vt:lpstr>Goodwill_and_Other_Intangible_1</vt:lpstr>
      <vt:lpstr>Accounts_Payable_and_Accrued_E1</vt:lpstr>
      <vt:lpstr>Debt_Tables</vt:lpstr>
      <vt:lpstr>Income_Taxes_Tables</vt:lpstr>
      <vt:lpstr>Earnings_Per_Share_Tables</vt:lpstr>
      <vt:lpstr>Equity_Tables</vt:lpstr>
      <vt:lpstr>StockBased_Compensation_Tables</vt:lpstr>
      <vt:lpstr>Guarantees_Tables</vt:lpstr>
      <vt:lpstr>Restructuring_Tables</vt:lpstr>
      <vt:lpstr>Employee_Benefit_Plans_Tables</vt:lpstr>
      <vt:lpstr>Leases_Tables</vt:lpstr>
      <vt:lpstr>Business_Segments_Tables</vt:lpstr>
      <vt:lpstr>Subsidiary_Guarantors_of_Senio1</vt:lpstr>
      <vt:lpstr>Quarterly_Financial_Data_Unaud1</vt:lpstr>
      <vt:lpstr>Company_and_Basis_of_Presentat1</vt:lpstr>
      <vt:lpstr>Summary_of_Significant_Account3</vt:lpstr>
      <vt:lpstr>Summary_of_Significant_Account4</vt:lpstr>
      <vt:lpstr>Summary_of_Significant_Account5</vt:lpstr>
      <vt:lpstr>Acquisitions_Details</vt:lpstr>
      <vt:lpstr>Discontinued_Operations_Detail</vt:lpstr>
      <vt:lpstr>Fair_Value_of_Financial_Instru2</vt:lpstr>
      <vt:lpstr>Derivative_Financial_Instrumen2</vt:lpstr>
      <vt:lpstr>Derivative_Financial_Instrumen3</vt:lpstr>
      <vt:lpstr>Derivative_Financial_Instrumen4</vt:lpstr>
      <vt:lpstr>Inventories_Details</vt:lpstr>
      <vt:lpstr>Property_Plant_and_Equipment_D</vt:lpstr>
      <vt:lpstr>Goodwill_and_Other_Intangible_2</vt:lpstr>
      <vt:lpstr>Goodwill_and_Other_Intangible_3</vt:lpstr>
      <vt:lpstr>Accounts_Payable_and_Accrued_E2</vt:lpstr>
      <vt:lpstr>Debt_Details</vt:lpstr>
      <vt:lpstr>Debt_Details_2</vt:lpstr>
      <vt:lpstr>Debt_Details_3</vt:lpstr>
      <vt:lpstr>Accounts_Receivable_Securitiza1</vt:lpstr>
      <vt:lpstr>Income_Taxes_Details</vt:lpstr>
      <vt:lpstr>Income_Taxes_Details_2</vt:lpstr>
      <vt:lpstr>Income_Taxes_Details_3</vt:lpstr>
      <vt:lpstr>Income_Taxes_Details_4</vt:lpstr>
      <vt:lpstr>Income_Taxes_Details_5</vt:lpstr>
      <vt:lpstr>Income_Taxes_Details_6</vt:lpstr>
      <vt:lpstr>Earnings_Per_Share_Details</vt:lpstr>
      <vt:lpstr>Equity_Details</vt:lpstr>
      <vt:lpstr>Equity_Equity_Details_2</vt:lpstr>
      <vt:lpstr>Equity_Equity_Details_3</vt:lpstr>
      <vt:lpstr>StockBased_Compensation_Detail</vt:lpstr>
      <vt:lpstr>StockBased_Compensation_Detail1</vt:lpstr>
      <vt:lpstr>StockBased_Compensation_Detail2</vt:lpstr>
      <vt:lpstr>StockBased_Compensation_Detail3</vt:lpstr>
      <vt:lpstr>Contingencies_and_Significant_1</vt:lpstr>
      <vt:lpstr>Contingencies_and_Significant_2</vt:lpstr>
      <vt:lpstr>Guarantees_Details</vt:lpstr>
      <vt:lpstr>Restructuring_Details</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Leases_Details</vt:lpstr>
      <vt:lpstr>Business_Segments_Details</vt:lpstr>
      <vt:lpstr>Business_Segments_Details_2</vt:lpstr>
      <vt:lpstr>Subsidiary_Guarantors_of_Senio2</vt:lpstr>
      <vt:lpstr>Subsidiary_Guarantors_of_Senio3</vt:lpstr>
      <vt:lpstr>Subsidiary_Guarantors_of_Senio4</vt:lpstr>
      <vt:lpstr>Quarterly_Financial_Data_Unaud2</vt:lpstr>
      <vt:lpstr>Subsequent_Events_Subsequent_E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0:36:38Z</dcterms:created>
  <dcterms:modified xsi:type="dcterms:W3CDTF">2014-02-21T20:36:38Z</dcterms:modified>
</cp:coreProperties>
</file>